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Ope" sheetId="4" r:id="rId4"/>
    <sheet name="Consolidated_Statements_of_Com" sheetId="5" r:id="rId5"/>
    <sheet name="Consolidated_Statements_of_Com1" sheetId="6" r:id="rId6"/>
    <sheet name="Consolidated_Statements_of_Sto" sheetId="136" r:id="rId7"/>
    <sheet name="Consolidated_Statements_of_Sto1" sheetId="8" r:id="rId8"/>
    <sheet name="Consolidated_Statements_of_Cas" sheetId="9" r:id="rId9"/>
    <sheet name="Description_of_Business_and_Or" sheetId="137" r:id="rId10"/>
    <sheet name="Summary_of_Significant_Account" sheetId="138" r:id="rId11"/>
    <sheet name="Trade_and_Notes_Receivable_Net" sheetId="139" r:id="rId12"/>
    <sheet name="Prepaids_and_Other_Current_Ass" sheetId="140" r:id="rId13"/>
    <sheet name="Property_and_Equipment_Net" sheetId="141" r:id="rId14"/>
    <sheet name="Intangible_Assets_Net_and_Good" sheetId="142" r:id="rId15"/>
    <sheet name="Equity_Method_Investments" sheetId="143" r:id="rId16"/>
    <sheet name="Other_Accrued_Liabilities_and_" sheetId="144" r:id="rId17"/>
    <sheet name="LongTerm_Debt" sheetId="145" r:id="rId18"/>
    <sheet name="Leases" sheetId="146" r:id="rId19"/>
    <sheet name="Income_Taxes" sheetId="147" r:id="rId20"/>
    <sheet name="Pension_and_Post_Retirement_Me" sheetId="148" r:id="rId21"/>
    <sheet name="Fair_Value_Measurements" sheetId="149" r:id="rId22"/>
    <sheet name="Derivative_Instruments" sheetId="150" r:id="rId23"/>
    <sheet name="Stockholders_Equity" sheetId="151" r:id="rId24"/>
    <sheet name="Sharebased_Compensation" sheetId="152" r:id="rId25"/>
    <sheet name="Earnings_Per_Share" sheetId="153" r:id="rId26"/>
    <sheet name="Franchise_and_Property_Revenue" sheetId="154" r:id="rId27"/>
    <sheet name="Other_Operating_Income_Expense" sheetId="155" r:id="rId28"/>
    <sheet name="Commitments_and_Contingencies" sheetId="156" r:id="rId29"/>
    <sheet name="Segment_Reporting" sheetId="157" r:id="rId30"/>
    <sheet name="Quarterly_Financial_Data_Unaud" sheetId="158" r:id="rId31"/>
    <sheet name="Supplemental_Financial_Informa" sheetId="159" r:id="rId32"/>
    <sheet name="Subsequent_Events" sheetId="160" r:id="rId33"/>
    <sheet name="Summary_of_Significant_Account1" sheetId="161" r:id="rId34"/>
    <sheet name="Trade_and_Notes_Receivable_Net1" sheetId="162" r:id="rId35"/>
    <sheet name="Prepaids_and_Other_Current_Ass1" sheetId="163" r:id="rId36"/>
    <sheet name="Property_and_Equipment_Net_Tab" sheetId="164" r:id="rId37"/>
    <sheet name="Intangible_Assets_Net_and_Good1" sheetId="165" r:id="rId38"/>
    <sheet name="Equity_Method_Investments_Tabl" sheetId="166" r:id="rId39"/>
    <sheet name="Other_Accrued_Liabilities_and_1" sheetId="167" r:id="rId40"/>
    <sheet name="LongTerm_Debt_Tables" sheetId="168" r:id="rId41"/>
    <sheet name="Leases_Tables" sheetId="169" r:id="rId42"/>
    <sheet name="Income_Taxes_Tables" sheetId="170" r:id="rId43"/>
    <sheet name="Pension_and_Post_Retirement_Me1" sheetId="171" r:id="rId44"/>
    <sheet name="Fair_Value_Measurements_Tables" sheetId="172" r:id="rId45"/>
    <sheet name="Derivative_Instruments_Tables" sheetId="173" r:id="rId46"/>
    <sheet name="Stockholders_Equity_Tables" sheetId="174" r:id="rId47"/>
    <sheet name="Sharebased_Compensation_Tables" sheetId="175" r:id="rId48"/>
    <sheet name="Earnings_Per_Share_Tables" sheetId="176" r:id="rId49"/>
    <sheet name="Franchise_and_Property_Revenue1" sheetId="177" r:id="rId50"/>
    <sheet name="Other_Operating_Income_Expense1" sheetId="178" r:id="rId51"/>
    <sheet name="Segment_Reporting_Tables" sheetId="179" r:id="rId52"/>
    <sheet name="Quarterly_Financial_Data_Unaud1" sheetId="180" r:id="rId53"/>
    <sheet name="Supplemental_Financial_Informa1" sheetId="181" r:id="rId54"/>
    <sheet name="Description_of_Business_and_Or1" sheetId="182" r:id="rId55"/>
    <sheet name="Summary_of_Significant_Account2" sheetId="183" r:id="rId56"/>
    <sheet name="Trade_and_Notes_Receivable_Net2" sheetId="184" r:id="rId57"/>
    <sheet name="Trade_and_Notes_Receivable_Net3" sheetId="58" r:id="rId58"/>
    <sheet name="Prepaids_and_Other_Current_Ass2" sheetId="185" r:id="rId59"/>
    <sheet name="Property_and_Equipment_Net_Sum" sheetId="186" r:id="rId60"/>
    <sheet name="Property_and_Equipment_Net_Sum1" sheetId="61" r:id="rId61"/>
    <sheet name="Property_and_Equipment_Net_Add" sheetId="62" r:id="rId62"/>
    <sheet name="Intangible_Assets_Net_and_Good2" sheetId="63" r:id="rId63"/>
    <sheet name="Intangible_Assets_Net_and_Good3" sheetId="64" r:id="rId64"/>
    <sheet name="Intangible_Assets_Net_and_Good4" sheetId="187" r:id="rId65"/>
    <sheet name="Intangible_Assets_Net_and_Good5" sheetId="66" r:id="rId66"/>
    <sheet name="Equity_Method_Investment_Addit" sheetId="188" r:id="rId67"/>
    <sheet name="Equity_Method_Investment_Summa" sheetId="68" r:id="rId68"/>
    <sheet name="Equity_Method_Investment_Summa1" sheetId="69" r:id="rId69"/>
    <sheet name="Other_Accrued_Liabilities_and_2" sheetId="189" r:id="rId70"/>
    <sheet name="LongTerm_Debt_Summary_of_LongT" sheetId="71" r:id="rId71"/>
    <sheet name="LongTerm_Debt_Summary_of_LongT1" sheetId="190" r:id="rId72"/>
    <sheet name="LongTerm_Debt_Additional_Infor" sheetId="191" r:id="rId73"/>
    <sheet name="LongTerm_Debt_Summary_of_Aggre" sheetId="192" r:id="rId74"/>
    <sheet name="LongTerm_Debt_Schedule_of_Inte" sheetId="75" r:id="rId75"/>
    <sheet name="Leases_Additional_Information_" sheetId="193" r:id="rId76"/>
    <sheet name="Leases_Summary_of_Assets_Lease" sheetId="194" r:id="rId77"/>
    <sheet name="Leases_Summary_of_Net_Investme" sheetId="195" r:id="rId78"/>
    <sheet name="Leases_Summary_of_Future_Minim" sheetId="196" r:id="rId79"/>
    <sheet name="Leases_Summary_of_Future_Minim1" sheetId="197" r:id="rId80"/>
    <sheet name="Leases_Summary_of_Property_Rev" sheetId="81" r:id="rId81"/>
    <sheet name="Leases_Summary_of_Rent_Expense" sheetId="82" r:id="rId82"/>
    <sheet name="Leases_Summary_of_Rent_Expense1" sheetId="83" r:id="rId83"/>
    <sheet name="Leases_Impact_of_Favorable_and" sheetId="84" r:id="rId84"/>
    <sheet name="Leases_Estimated_Future_Amorti" sheetId="198" r:id="rId85"/>
    <sheet name="Income_Taxes_Income_Before_Inc" sheetId="86" r:id="rId86"/>
    <sheet name="Income_Taxes_Income_Tax_Expens" sheetId="87" r:id="rId87"/>
    <sheet name="Income_Taxes_Schedule_of_US_Fe" sheetId="88" r:id="rId88"/>
    <sheet name="Income_Taxes_Additional_Inform" sheetId="89" r:id="rId89"/>
    <sheet name="Income_Taxes_Schedule_of_Incom" sheetId="90" r:id="rId90"/>
    <sheet name="Income_Taxes_Schedule_of_Defer" sheetId="91" r:id="rId91"/>
    <sheet name="Income_Taxes_Schedule_of_the_D" sheetId="199" r:id="rId92"/>
    <sheet name="Income_Taxes_Summary_of_Change" sheetId="93" r:id="rId93"/>
    <sheet name="Income_Taxes_Summary_of_Amount" sheetId="94" r:id="rId94"/>
    <sheet name="Income_Taxes_A_Reconciliation_" sheetId="95" r:id="rId95"/>
    <sheet name="Pension_and_Post_Retirement_Me2" sheetId="96" r:id="rId96"/>
    <sheet name="Pension_and_Post_Retirement_Me3" sheetId="97" r:id="rId97"/>
    <sheet name="Pension_and_Post_Retirement_Me4" sheetId="200" r:id="rId98"/>
    <sheet name="Pension_and_Post_Retirement_Me5" sheetId="99" r:id="rId99"/>
    <sheet name="Pension_and_Post_Retirement_Me6" sheetId="100" r:id="rId100"/>
    <sheet name="Pension_and_Post_Retirement_Me7" sheetId="101" r:id="rId101"/>
    <sheet name="Pension_and_Post_Retirement_Me8" sheetId="102" r:id="rId102"/>
    <sheet name="Pension_and_Post_Retirement_Me9" sheetId="201" r:id="rId103"/>
    <sheet name="Recovered_Sheet1" sheetId="104" r:id="rId104"/>
    <sheet name="Fair_Value_Measurements_Summar" sheetId="202" r:id="rId105"/>
    <sheet name="Fair_Value_Measurements_Additi" sheetId="106" r:id="rId106"/>
    <sheet name="Derivative_Instruments_Additio" sheetId="203" r:id="rId107"/>
    <sheet name="Derivative_Instruments_Quantit" sheetId="108" r:id="rId108"/>
    <sheet name="Derivative_Instruments_Quantit1" sheetId="109" r:id="rId109"/>
    <sheet name="Stockholders_Equity_Additional" sheetId="110" r:id="rId110"/>
    <sheet name="Stockholders_Equity_Summary_of" sheetId="111" r:id="rId111"/>
    <sheet name="Stockholders_Equity_Reclassifi" sheetId="112" r:id="rId112"/>
    <sheet name="Sharebased_Compensation_Additi" sheetId="204" r:id="rId113"/>
    <sheet name="Sharebased_Compensation_Summar" sheetId="114" r:id="rId114"/>
    <sheet name="Sharebased_Compensation_Summar1" sheetId="115" r:id="rId115"/>
    <sheet name="Sharebased_Compensation_Summar2" sheetId="116" r:id="rId116"/>
    <sheet name="Earnings_Per_Share_Basic_and_D" sheetId="117" r:id="rId117"/>
    <sheet name="Franchise_and_Property_Revenue2" sheetId="118" r:id="rId118"/>
    <sheet name="Franchise_and_Property_Revenue3" sheetId="205" r:id="rId119"/>
    <sheet name="Other_Operating_Expenses_Incom" sheetId="120" r:id="rId120"/>
    <sheet name="Other_Operating_Expenses_Incom1" sheetId="121" r:id="rId121"/>
    <sheet name="Commitments_and_Contingencies_" sheetId="206" r:id="rId122"/>
    <sheet name="Segment_Reporting_Additional_I" sheetId="207" r:id="rId123"/>
    <sheet name="Segment_Reporting_Revenues_by_" sheetId="124" r:id="rId124"/>
    <sheet name="Segment_Reporting_Reconciliati" sheetId="125" r:id="rId125"/>
    <sheet name="Segment_Reporting_Depreciation" sheetId="126" r:id="rId126"/>
    <sheet name="Segment_Reporting_Schedule_of_" sheetId="208" r:id="rId127"/>
    <sheet name="Segment_Reporting_Capital_Expe" sheetId="128" r:id="rId128"/>
    <sheet name="Quarterly_Financial_Data_Unaud2" sheetId="129" r:id="rId129"/>
    <sheet name="Supplemental_Financial_Informa2" sheetId="209" r:id="rId130"/>
    <sheet name="Supplemental_Financial_Informa3" sheetId="131" r:id="rId131"/>
    <sheet name="Supplemental_Financial_Informa4" sheetId="132" r:id="rId132"/>
    <sheet name="Subsequent_Events_Additional_I" sheetId="133" r:id="rId133"/>
  </sheets>
  <calcPr calcId="0"/>
</workbook>
</file>

<file path=xl/sharedStrings.xml><?xml version="1.0" encoding="utf-8"?>
<sst xmlns="http://schemas.openxmlformats.org/spreadsheetml/2006/main" count="26522" uniqueCount="2000">
  <si>
    <t>Document and Entity Information (USD $)</t>
  </si>
  <si>
    <t>12 Months Ended</t>
  </si>
  <si>
    <t>Dec. 31, 2013</t>
  </si>
  <si>
    <t>Feb. 1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urger King Worldwide, Inc.</t>
  </si>
  <si>
    <t>Entity Central Index Key</t>
  </si>
  <si>
    <t>'000154728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Trade and notes receivable, net</t>
  </si>
  <si>
    <t>Prepaids and other current assets, net</t>
  </si>
  <si>
    <t>Deferred income taxes, net</t>
  </si>
  <si>
    <t>Total current assets</t>
  </si>
  <si>
    <t>Property and equipment, net of accumulated depreciation of $187.9 million and $184.2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Current portion of long term debt and capital leases</t>
  </si>
  <si>
    <t>Total current liabilities</t>
  </si>
  <si>
    <t>Term debt, net of current portion</t>
  </si>
  <si>
    <t>Capital leases, net of current portion</t>
  </si>
  <si>
    <t>Other liabilities, net</t>
  </si>
  <si>
    <t>Total liabilities</t>
  </si>
  <si>
    <t>Commitments and Contingencies (Note 20)</t>
  </si>
  <si>
    <t>'  </t>
  </si>
  <si>
    <t>Stockholders' equity:</t>
  </si>
  <si>
    <t>Preferred stock, $0.01 par value; 200,000,000 shares authorized; no shares issued or outstanding</t>
  </si>
  <si>
    <t>Common stock, $0.01 par value; 2,000,000,000 shares authorized; 352,161,950 shares issued at December 31, 2013; 350,238,771 shares issued and outstanding at December 31, 2012</t>
  </si>
  <si>
    <t>Additional paid-in capital</t>
  </si>
  <si>
    <t>Retained earnings</t>
  </si>
  <si>
    <t>Accumulated other comprehensive income (loss)</t>
  </si>
  <si>
    <t>Treasury stock, at cost; 345,286 shares at December 31, 2013 and 0 shares at December 31, 2012</t>
  </si>
  <si>
    <t>Total stockholders' equity</t>
  </si>
  <si>
    <t>Total liabilities and stockholders' equity</t>
  </si>
  <si>
    <t>Consolidated Balance Sheets (Parenthetical) (USD $)</t>
  </si>
  <si>
    <t>In Millions, except Share data, unless otherwise specified</t>
  </si>
  <si>
    <t>Statement Of Financial Position [Abstract]</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In Millions, except Per Share data, unless otherwise specified</t>
  </si>
  <si>
    <t>3 Months Ended</t>
  </si>
  <si>
    <t>Sep. 30, 2013</t>
  </si>
  <si>
    <t>Mar. 31, 2013</t>
  </si>
  <si>
    <t>Sep. 30, 2012</t>
  </si>
  <si>
    <t>Jun. 30, 2012</t>
  </si>
  <si>
    <t>Mar. 31, 2012</t>
  </si>
  <si>
    <t>Dec. 31, 2011</t>
  </si>
  <si>
    <t>Revenues:</t>
  </si>
  <si>
    <t>Company restaurant revenues</t>
  </si>
  <si>
    <t>Franchise and property revenues</t>
  </si>
  <si>
    <t>Total revenues</t>
  </si>
  <si>
    <t>Company restaurant expenses:</t>
  </si>
  <si>
    <t>Food, paper and product costs</t>
  </si>
  <si>
    <t>Payroll and employee benefits</t>
  </si>
  <si>
    <t>Occupancy and other operating costs</t>
  </si>
  <si>
    <t>Total Company restaurant expenses</t>
  </si>
  <si>
    <t>Franchise and property expenses</t>
  </si>
  <si>
    <t>Selling, general and administrative expenses</t>
  </si>
  <si>
    <t>Other operating (income) expenses, net</t>
  </si>
  <si>
    <t>Total operating costs and expenses</t>
  </si>
  <si>
    <t>Income from operations</t>
  </si>
  <si>
    <t>Interest expense, net</t>
  </si>
  <si>
    <t>Loss on early extinguishment of debt</t>
  </si>
  <si>
    <t>Income before income taxes</t>
  </si>
  <si>
    <t>Income tax expense</t>
  </si>
  <si>
    <t>Net income</t>
  </si>
  <si>
    <t>Earnings per share:</t>
  </si>
  <si>
    <t>Basic</t>
  </si>
  <si>
    <t>Diluted</t>
  </si>
  <si>
    <t>Weighted average shares outstanding</t>
  </si>
  <si>
    <t>Dividends per common share</t>
  </si>
  <si>
    <t>Consolidated Statements of Comprehensive Income (Loss) (USD $)</t>
  </si>
  <si>
    <t>Statement Of Income And Comprehensive Income [Abstract]</t>
  </si>
  <si>
    <t>Foreign currency translation adjustment</t>
  </si>
  <si>
    <t>Reclassification of foreign currency translation adjustment into net income</t>
  </si>
  <si>
    <t>Net change in fair value of net investment hedges (net of tax of $5.7, $4.2 and $0.0)</t>
  </si>
  <si>
    <t>Net change in fair value of interest rate caps/swaps (net of tax of $65.8, $6.4 and $26.4)</t>
  </si>
  <si>
    <t>Amounts reclassified to earnings of cash flow hedges (net of tax of $2.3, $4.6 and $0.4)</t>
  </si>
  <si>
    <t>Pension and post-retirement benefit plans (net of tax of $10.7, $0.2 and $5.8)</t>
  </si>
  <si>
    <t>Amortization of prior service costs (net of tax of $1.2, $1.0 and $0.0)</t>
  </si>
  <si>
    <t>Amortization of actuarial losses (net of tax of $0.4, $0.0 and $0.0)</t>
  </si>
  <si>
    <t>Other comprehensive income (loss)</t>
  </si>
  <si>
    <t>Total comprehensive income (loss)</t>
  </si>
  <si>
    <t>Consolidated Statements of Comprehensive Income (Loss) (Parenthetical) (USD $)</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losses</t>
  </si>
  <si>
    <t>Consolidated Statements of Stockholders' Equity (USD $)</t>
  </si>
  <si>
    <t>Total</t>
  </si>
  <si>
    <t>Issued Common Stock [Member]</t>
  </si>
  <si>
    <t>Additional Paid-In Capital [Member]</t>
  </si>
  <si>
    <t>Retained Earnings (Accumulated Deficit) [Member]</t>
  </si>
  <si>
    <t>Accumulated Other Comprehensive Income (Loss) [Member]</t>
  </si>
  <si>
    <t>Treasury Stock [Member]</t>
  </si>
  <si>
    <t>Beginning Balance at Dec. 31, 2010</t>
  </si>
  <si>
    <t>Beginning Balance, shares at Dec. 31, 2010</t>
  </si>
  <si>
    <t>Share-based compensation</t>
  </si>
  <si>
    <t>Issuance of shares</t>
  </si>
  <si>
    <t>Issuance of shares, Shares</t>
  </si>
  <si>
    <t>Dividend paid on common shares</t>
  </si>
  <si>
    <t>Comprehensive income (loss):</t>
  </si>
  <si>
    <t>Total Comprehensive income (loss)</t>
  </si>
  <si>
    <t>Ending Balance at Dec. 31, 2011</t>
  </si>
  <si>
    <t>Ending Balance ,shares at Dec. 31, 2011</t>
  </si>
  <si>
    <t>Stock option exercises</t>
  </si>
  <si>
    <t>Stock option exercises, shares</t>
  </si>
  <si>
    <t>Share-based compensation, shares</t>
  </si>
  <si>
    <t>Ending Balance at Dec. 31, 2012</t>
  </si>
  <si>
    <t>Ending Balance ,shares at Dec. 31, 2012</t>
  </si>
  <si>
    <t>Stock option tax benefits</t>
  </si>
  <si>
    <t>Treasury stock purchases</t>
  </si>
  <si>
    <t>Ending Balance at Dec. 31, 2013</t>
  </si>
  <si>
    <t>Ending Balance ,shares at Dec. 31, 2013</t>
  </si>
  <si>
    <t>Consolidated Statements of Stockholders' Equity (Parenthetical) (USD $)</t>
  </si>
  <si>
    <t>Consolidated Statements of Cash Flows (USD $)</t>
  </si>
  <si>
    <t>Cash flows from operating activities:</t>
  </si>
  <si>
    <t>Adjustments to reconcile net income to net cash provided by operating activities:</t>
  </si>
  <si>
    <t>Depreciation and amortization</t>
  </si>
  <si>
    <t>Amortization of deferred financing costs and debt issuance discount</t>
  </si>
  <si>
    <t>Equity in net loss from unconsolidated affiliates</t>
  </si>
  <si>
    <t>Loss (gain) on remeasurement of foreign denominated transactions</t>
  </si>
  <si>
    <t>Amortization of defined benefit pension and postretirement items</t>
  </si>
  <si>
    <t>Realized loss on terminated caps/swaps</t>
  </si>
  <si>
    <t>Net (gains) losses on refranchisings and dispositions of assets</t>
  </si>
  <si>
    <t>Impairment on non-restaurant properties</t>
  </si>
  <si>
    <t>Bad debt expense (recoveries), net</t>
  </si>
  <si>
    <t>Share-based compensation expense</t>
  </si>
  <si>
    <t>Deferred income taxes</t>
  </si>
  <si>
    <t>Changes in current assets and liabilities, excluding acquisitions and dispositions:</t>
  </si>
  <si>
    <t>Trade and notes receivable</t>
  </si>
  <si>
    <t>Prepaids and other current assets</t>
  </si>
  <si>
    <t>Other long-term assets and liabilities</t>
  </si>
  <si>
    <t>Net cash provided by (used for) operating activities</t>
  </si>
  <si>
    <t>Cash flows from investing activities:</t>
  </si>
  <si>
    <t>Payments for property and equipment</t>
  </si>
  <si>
    <t>Proceeds from refranchisings, disposition of assets and restaurant closures</t>
  </si>
  <si>
    <t>Investments in / advances to unconsolidated affiliates</t>
  </si>
  <si>
    <t>Payments for acquired franchisee operations, net of cash acquired</t>
  </si>
  <si>
    <t>Return of investment on direct financing leases</t>
  </si>
  <si>
    <t>Other investing activities</t>
  </si>
  <si>
    <t>Net cash provided by (used for) investing activities</t>
  </si>
  <si>
    <t>Cash flows from financing activities:</t>
  </si>
  <si>
    <t>Proceeds from term debt</t>
  </si>
  <si>
    <t>Proceeds from Discount Notes</t>
  </si>
  <si>
    <t>Repayments of term debt and capital leases</t>
  </si>
  <si>
    <t>Extinguishment of debt</t>
  </si>
  <si>
    <t>Payment of financing costs</t>
  </si>
  <si>
    <t>Dividends paid on common stock</t>
  </si>
  <si>
    <t>Proceeds from stock option exercises</t>
  </si>
  <si>
    <t>Excess tax benefits from share-based compensation</t>
  </si>
  <si>
    <t>Proceeds from issuance of shares</t>
  </si>
  <si>
    <t>Repurchases of common stock</t>
  </si>
  <si>
    <t>Net cash used for financing activities</t>
  </si>
  <si>
    <t>Effect of exchange rates on cash and cash equivalents</t>
  </si>
  <si>
    <t>In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Investments in unconsolidated affiliates</t>
  </si>
  <si>
    <t>Acquisition of property with capital lease obligations</t>
  </si>
  <si>
    <t>Net investment in direct financing leases</t>
  </si>
  <si>
    <t>Description of Business and Organization</t>
  </si>
  <si>
    <t>Accounting Policies [Abstract]</t>
  </si>
  <si>
    <t>Note 1. Description of Business and Organization</t>
  </si>
  <si>
    <t>Description of Business</t>
  </si>
  <si>
    <r>
      <t>Burger King Worldwide, Inc. (“BKW,” the “Company,” “we,” “us” and “our”) is a Delaware corporation formed on April 2, 2012, and the indirect parent of Burger King Corporation (“BKC”), a Florida corporation that franchises and operates fast food hamburger restaurants, principally under the </t>
    </r>
    <r>
      <rPr>
        <i/>
        <sz val="10"/>
        <color rgb="FF000000"/>
        <rFont val="Calibri"/>
        <family val="2"/>
        <scheme val="minor"/>
      </rPr>
      <t>Burger King</t>
    </r>
    <r>
      <rPr>
        <i/>
        <sz val="8"/>
        <color rgb="FF000000"/>
        <rFont val="Calibri"/>
        <family val="2"/>
        <scheme val="minor"/>
      </rPr>
      <t>®</t>
    </r>
    <r>
      <rPr>
        <sz val="10"/>
        <color rgb="FF000000"/>
        <rFont val="Calibri"/>
        <family val="2"/>
        <scheme val="minor"/>
      </rPr>
      <t> brand. We are the world’s second largest fast food hamburger restaurant, or FFHR, chain as measured by the total number of restaurants. As of December 31, 2013, we franchised or owned a total of 13,667 restaurants in 97 countries and territories worldwide. Of these restaurants, 13,615 were owned by our franchisees and 52 were Company restaurants.</t>
    </r>
  </si>
  <si>
    <t>We generate revenue from three sources: (1) retail sales at Company restaurants, (2) franchise revenues, consisting primarily of royalties based on a percentage of sales reported by franchise restaurants and initial and renewal fees paid by franchisees, and (3) property income from properties that we lease or sublease to franchisees.</t>
  </si>
  <si>
    <t>Restaurant sales are affected by the timing and effectiveness of our advertising, new products and promotional programs. Our results of operations also fluctuate from quarter to quarter as a result of seasonal trends and other factors, such as the timing of restaurant openings and closings and the refranchising or acquisition of franchise restaurants, as well as variability of the weather. Restaurant sales are typically higher in the spring and summer months when the weather is warmer than in the fall and winter months. Restaurant sales during the winter are typically highest in December, during the holiday shopping season. Restaurant sales are typically lowest during the winter months, which include February, the shortest month of the year. The timing of religious holidays may also impact restaurant sales.</t>
  </si>
  <si>
    <t>Summary of Significant Accounting Policies</t>
  </si>
  <si>
    <t>Note 2. Summary of Significant Accounting Policies</t>
  </si>
  <si>
    <t>Basis of Presentation and Consolidation</t>
  </si>
  <si>
    <t>The consolidated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affiliates owned 50% or less are accounted for by the equity method.</t>
  </si>
  <si>
    <t>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franchise arrangements and certain equity method investees that operate as master franchisees. We do not have any ownership interests in our franchisees’ businesses, except for our investments in various entities that are accounted for under the equity method. Additionally, we generally do not provide financial support to our franchisees in a typical franchise relationship. As our franchise and master franchise arrangements provide our franchise and master franchise entities the power to direct the activities that most significantly impact their economic performance, we do not consider ourselves the primary beneficiary of any such entity that might be a VIE. Based on the results of our analysis of potential VIEs, we have not consolidated any franchisee entities. Our maximum exposure to loss resulting from involvement with potential VIEs is attributable to trade and notes receivable balances, outstanding loan guarantees and future lease payments, where applicable.</t>
  </si>
  <si>
    <t>Certain prior year amounts in the consolidated financial statements and accompanying notes have been reclassified in order to be comparable with the current year classifications. These reclassifications had no effect on previously reported net income (loss).</t>
  </si>
  <si>
    <t>Concentrations of Risk</t>
  </si>
  <si>
    <t>Our operations include franchise and Company restaurants located in 97 countries and territories worldwide. Of the 13,667 restaurants in operation as of December 31, 2013, 13,615 were franchise restaurants and 52 were Company restaurants.</t>
  </si>
  <si>
    <r>
      <t xml:space="preserve">Four distributors currently service approximately 86% of our U.S. system restaurants and the loss of any one of these distributors would likely adversely affect our business. In many of our international markets, a single distributor services all the </t>
    </r>
    <r>
      <rPr>
        <i/>
        <sz val="10"/>
        <color theme="1"/>
        <rFont val="Times New Roman"/>
        <family val="1"/>
      </rPr>
      <t>Burger King</t>
    </r>
    <r>
      <rPr>
        <sz val="10"/>
        <color theme="1"/>
        <rFont val="Times New Roman"/>
        <family val="1"/>
      </rPr>
      <t xml:space="preserve"> restaurants in the market. The loss of any of one of these distributors would likely have an adverse effect on the market impacted, and depending on the market, could have an adverse impact on our financial results. In addition, we have moved to a business model in which we enter into exclusive agreements with master franchisees to develop and operate restaurants, and subfranchise to third parties the right to develop and operate restaurants in defined geographic areas. The termination of an arrangement with a master franchisee or a lack of expansion by certain master franchisees could result in the delay or discontinuation of the development of franchise restaurants, or an interruption in the operation of our brand in a particular market or markets.</t>
    </r>
  </si>
  <si>
    <t>Use of Estimates</t>
  </si>
  <si>
    <t>The preparation of financial statements in conformity with accounting principles generally accepted in the United States (“GAAP”) requires management to make estimates and assumptions that affect the amounts reported in our consolidated financial statements and accompanying notes. Management adjusts such estimates and assumptions when facts and circumstances dictate. Volatile credit, equity, foreign currency and energy markets and declines in consumer spending may continue to affect the uncertainty inherent in such estimates and assumptions. As future events and their effects cannot be determined with precision, actual results could differ significantly from these estimates.</t>
  </si>
  <si>
    <t>Foreign Currency Translation</t>
  </si>
  <si>
    <t>The functional currency of each foreign subsidiary is generally the local currency. Foreign currency balance sheets are translated using the end of period exchange rates, and statements of operations and statements of cash flows are translated at the average exchange rates for each period. The translation adjustments resulting from the translation of foreign currency financial statements are recorded in other comprehensive income (loss) in the consolidated statements of comprehensive income (loss).</t>
  </si>
  <si>
    <t>Foreign Currency Transaction Gains or Losses</t>
  </si>
  <si>
    <t>Foreign currency transaction gains or losses resulting from the re-measurement of our foreign-denominated assets and liabilities or our subsidiaries are reflected in earnings in the period when the exchange rates change and are included within other operating (income) expenses, net in the consolidated statements of operations.</t>
  </si>
  <si>
    <t>Cash and Cash Equivalents</t>
  </si>
  <si>
    <t>Cash and cash equivalents include short-term, highly liquid investments with original maturities of three months or less and credit card receivables.</t>
  </si>
  <si>
    <t>Allowance for Doubtful Accounts</t>
  </si>
  <si>
    <t>We evaluate the collectability of our trade accounts receivable from franchisees based on a combination of factors, including the length of time the receivables are past due and the probability of collection from litigation or default proceedings, where applicable. We record a specific allowance for doubtful accounts in an amount required to adjust the carrying values of such balances to the amount that we estimate to be net realizable value. We write off a specific account when (a) we enter into an agreement with a franchisee that releases the franchisee from outstanding obligations, (b) franchise agreements are terminated and the projected cost of collections exceeds the benefits expected to be received from pursuing the balance owed through legal action, or (c) franchisees do not have the financial wherewithal or unprotected assets from which collection is reasonably assured.</t>
  </si>
  <si>
    <t>Notes receivable represent loans made to franchisees arising from refranchisings of Company restaurants, sales of property, and in certain cases when past due trade receivables from franchisees are restructured into an interest-bearing note. Trade receivables restructured to interest-bearing notes are generally already fully reserved, and as a result, are transferred to notes receivable at a net carrying value of zero. Notes receivable with a carrying value greater than zero are written down to net realizable value when it is probable or likely that we are unable to collect all amounts due under the contractual terms of the loan agreement.</t>
  </si>
  <si>
    <t>Inventories</t>
  </si>
  <si>
    <t>Inventories are stated at the lower of cost (first-in, first-out) or net realizable value, and consist primarily of restaurant food items and paper supplies. Inventories are included in prepaids and other current assets in the accompanying consolidated balance sheets.</t>
  </si>
  <si>
    <t>Property and Equipment, net</t>
  </si>
  <si>
    <t>Property and equipment, net, that we own are recorded at historical cost less accumulated depreciation and amortization. Depreciation and amortization are computed using the straight-line method based on the estimated useful lives of the assets. Leasehold improvements to properties where we are the lessee are amortized over the lesser of the remaining term of the lease or the estimated useful life of the improvement.</t>
  </si>
  <si>
    <t>Assets Held For Sale</t>
  </si>
  <si>
    <t>We classify assets as held for sale when we commit to a plan to dispose of the assets by refranchising specific restaurants in their current condition at a price that is reasonable, and we believe completing the plan of sale within one year is probable without significant changes. Assets held for sale are recorded at the lower of their carrying value or fair value, less costs to sell and we cease depreciation on assets at the time they are classified as held for sale. We classify impairment losses associated with restaurants held for sale as losses on refranchisings.</t>
  </si>
  <si>
    <t>If we subsequently decide to retain a restaurant or group of restaurants previously classified as held for sale, the assets would be reclassified from assets held for sale at the lower of (a) their then-current fair value or (b) the carrying value at the date the assets were classified as held for sale, less the depreciation that would have been recorded since that date.</t>
  </si>
  <si>
    <t>Leases</t>
  </si>
  <si>
    <t>We define a lease term as the initial term of the lease, plus any renewals covered by bargain renewal options or that are reasonably assured of exercise because non-renewal would create an economic penalty.</t>
  </si>
  <si>
    <t>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t>
  </si>
  <si>
    <t>We also have net investments in properties leased to franchisees, which meet the criteria of direct financing leases. Investments in direct financing leases are recorded on a net basis, consisting of the gross investment and residual value in the lease less the unearned income. Unearned income is recognized over the lease term yielding a constant periodic rate of return on the net investment in the lease. Direct financing leases are reviewed for impairment whenever events or circumstances indicate that the carrying amount of an asset may not be recoverable based on the payment history under the lease.</t>
  </si>
  <si>
    <t>We record rent expense and income from operating leases that contain rent holidays or scheduled rent increases on a straight-line basis over the lease term. Contingent rentals are generally based on sales levels in excess of stipulated amounts, and thus are not considered minimum lease payments at lease inception.</t>
  </si>
  <si>
    <t>Favorable and unfavorable operating leases are recorded in connection with the acquisition method of accounting. We amortize favorable and unfavorable leases on a straight-line basis over the remaining term of the leases, as determined at the acquisition date. Upon early termination of a lease, the write-off of the favorable or unfavorable lease carrying value associated with the lease is recognized as a loss or gain within other operating (income) expense, net in the consolidated statements of operations. Amortization of favorable and unfavorable leases on Company restaurants is included in occupancy and other operating costs in the consolidated statement of operations. Amortization of favorable and unfavorable income leases is included in franchise and property revenues in the consolidated statement of operations. Amortization of favorable and unfavorable commitment leases for franchise restaurants is included in franchise and property expenses in the consolidated statement of operations.</t>
  </si>
  <si>
    <t>Lease incentives we provide to our lessees are recorded as a lease incentive asset and amortized as a reduction of rental income on a straight-line basis over the lease term.</t>
  </si>
  <si>
    <t>We recognize a loss on leases and subleases and a related lease liability when expenses to be recorded under the lease exceed future minimum rents to us under the lease or sublease. The lease liability is amortized on a straight-line basis over the lease term as a reduction of property expense.</t>
  </si>
  <si>
    <t>Goodwill and Intangible Assets Not Subject to Amortization</t>
  </si>
  <si>
    <r>
      <t xml:space="preserve">Goodwill and indefinite-lived intangible assets are not amortized, but are tested for impairment on an annual basis and more often if an event occurs or circumstances change that indicates impairment might exist. Our indefinite-lived intangible asset consists of the </t>
    </r>
    <r>
      <rPr>
        <i/>
        <sz val="10"/>
        <color theme="1"/>
        <rFont val="Times New Roman"/>
        <family val="1"/>
      </rPr>
      <t>Burger King</t>
    </r>
    <r>
      <rPr>
        <sz val="10"/>
        <color theme="1"/>
        <rFont val="Times New Roman"/>
        <family val="1"/>
      </rPr>
      <t xml:space="preserve"> brand (the “Brand”). Our annual goodwill impairment testing date is October 1 of each year. Our impairment review for goodwill consists of a qualitative assessment of whether it is more-likely-than-not that a reporting unit’s fair value is less than its carrying amount, and if required, followed by a two-step process of determining the fair value of the reporting unit and comparing it to the carrying value of the net assets allocated to the reporting unit.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the two-step process, for any reporting unit, in any period. We can resume the qualitative assessment for any reporting unit in any subsequent period. When performing the two-step process,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Our impairment review for the Brand consists of a qualitative assessment similar to goodwill and if necessary, a comparison of the fair value of the Brand with its carrying amount on a consolidated basis. If the carrying amount exceeds its fair value, an impairment loss is recognized in an amount equal to that excess. If the fair value exceeds its carrying amount, the Brand is not considered impaired.</t>
    </r>
  </si>
  <si>
    <t>We completed our goodwill and Brand impairment tests as of October 1, 2013, 2012 and 2011 and no impairment resulted.</t>
  </si>
  <si>
    <t>When we dispose of a restaurant business within six months of acquisition, the goodwill recorded in connection with the acquisition is written off. Otherwise, goodwill is written off based on the relative fair value of the business sold to the reporting unit when disposals occur more than six months after acquisition. The sale of Company restaurants to franchisees is referred to as a “refranchising.”</t>
  </si>
  <si>
    <t>Long-Lived Assets</t>
  </si>
  <si>
    <t>Long-lived assets, such as property and equipment and intangible assets subject to amortization, are tested for impairment whenever events or changes in circumstances indicate that the carrying amount of an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If the net carrying value of a group of long-lived assets exceeds the sum of related undiscounted estimated future cash flows, we must record an impairment charge equal to the excess, if any, of net carrying value over fair value.</t>
  </si>
  <si>
    <t>Long-lived assets are grouped for recognition and measurement of impairment at the lowest level for which identifiable cash flows are largely independent of the cash flows of other assets. Historically, certain long-lived assets and related liabilities were grouped together for impairment testing at the operating market level (based on geographic areas) in the United States.</t>
  </si>
  <si>
    <t>During 2013, we reviewed our long-lived asset groupings and determined it would be more appropriate to evaluate long-lived asset groups for impairment by franchisee in the United States and Canada as a result of the completion of our portfolio realignment project. The long-lived assets of all Company restaurants in the United States are grouped together for impairment testing because they are located in a single operating market. No impairment charges resulted from this change in asset grouping. Future changes to our assessments of our long-lived asset groups for impairment testing purposes, changes in circumstances, operating results or other events could result in asset impairment testing and charges.</t>
  </si>
  <si>
    <t>In countries in which we have a smaller number of properties leased to franchisees, most operating functions and advertising are performed at the country level, and shared by all restaurants in the country. As a result, we group long-lived assets and related liabilities for the entire country in the case of Spain, U.K. and Canada.</t>
  </si>
  <si>
    <t>Equity Method Investments</t>
  </si>
  <si>
    <t>Equity investments in which we hold at least a 20% ownership interest or have significant influence over the investee but not control over the investee are accounted for using the equity method and are included in other assets, net in our consolidated balance sheets. We also have equity investments in which our ownership interest is less than 20% that are accounted for using the equity method because we have a significant influence over the investee. Our share of investee net income or loss is classified as a component of other income (expense), net in our consolidated statements of operations. The difference between the carrying value of our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an indefinite lived assets, it is not amortized. We did not record basis difference amortization related to equity method investments for 2013, 2012 and 2011. We evaluate our investments in equity method investments for impairment whenever events occur or circumstances change in a manner that indicates our investment may not be recoverable. We did not record impairment charges related to equity method investments for 2013, 2012 and 2011.</t>
  </si>
  <si>
    <t>Other Comprehensive Income (Loss)</t>
  </si>
  <si>
    <t>Other comprehensive income (loss) refers to revenues, expenses, gains and losses that are included in comprehensive income (loss), but are excluded from net income (loss) as these amounts are recorded directly as an adjustment to stockholders’ equity, net of tax. Our other comprehensive income (loss) is comprised of unrealized gains and losses on foreign currency translation adjustments, unrealized gains and losses on hedging activity, net of tax, and minimum pension liability adjustments, net of tax.</t>
  </si>
  <si>
    <t>Derivative Financial Instruments</t>
  </si>
  <si>
    <t>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t>
  </si>
  <si>
    <t>When applying hedge accounting, our policy is to designate, at a derivative’s inception, the specific assets, liabilities or future commitments being hedged, and to assess the hedge’s effectiveness at inception and on an ongoing basis. We may elect not to designate the derivative as a hedging instrument where the same financial impact is achieved in the financial statements. We do not enter into or hold derivatives for speculative purposes.</t>
  </si>
  <si>
    <t>Disclosures About Fair Value</t>
  </si>
  <si>
    <t>Certain assets and liabilities are not measured at fair value on an ongoing basis but are subject to fair value adjustment in certain circumstances. These items primarily include long-lived assets, goodwill and intangible assets for which fair value is determined as part of the related impairment tests and asset retirement obligations initially measured at fair value. At December 31, 2013 and December 31, 2012, there were no significant adjustments to fair value or fair value measurements required for non-financial assets or liabilitie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should be based on assumptions that market participants would use when pricing the asset or liability. The fair values are assigned a level within the fair value hierarchy, depending on the source of the inputs into the calculation, as follows:</t>
  </si>
  <si>
    <r>
      <t>Level 1</t>
    </r>
    <r>
      <rPr>
        <sz val="10"/>
        <color theme="1"/>
        <rFont val="Times New Roman"/>
        <family val="1"/>
      </rPr>
      <t> Observable inputs that reflect quoted prices (unadjusted) for identical assets or liabilities in active markets.</t>
    </r>
  </si>
  <si>
    <r>
      <t>Level 2</t>
    </r>
    <r>
      <rPr>
        <sz val="10"/>
        <color theme="1"/>
        <rFont val="Times New Roman"/>
        <family val="1"/>
      </rPr>
      <t> Inputs other than quoted prices included in Level 1 that are observable for the asset or liability either directly or indirectly.</t>
    </r>
  </si>
  <si>
    <r>
      <t>Level 3</t>
    </r>
    <r>
      <rPr>
        <sz val="10"/>
        <color theme="1"/>
        <rFont val="Times New Roman"/>
        <family val="1"/>
      </rPr>
      <t> Unobservable inputs reflecting management’s own assumptions about the inputs used in pricing the asset or liability.</t>
    </r>
  </si>
  <si>
    <t>Certain of our derivatives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us.</t>
  </si>
  <si>
    <t>The carrying amounts for cash and equivalents, trade accounts and notes receivable and accounts and drafts payable approximate fair value based on the short-term nature of these accounts.</t>
  </si>
  <si>
    <t>Restricted investments, consisting of investment securities held in a rabbi trust to invest compensation deferred under our Executive Retirement Plan and fund future deferred compensation obligations, are carried at fair value, with net unrealized gains and losses recorded in our consolidated statements of operations. The fair value of these investment securities are determined using quoted market prices in active markets classified as Level 1 within the fair value hierarchy.</t>
  </si>
  <si>
    <t>Fair value of variable rate term debt was estimated using inputs based on bid and offer prices and are Level 2 inputs within the fair value hierarchy.</t>
  </si>
  <si>
    <t>Revenue Recognition</t>
  </si>
  <si>
    <t>Revenues include retail sales at Company restaurants, franchise revenues and property income. Franchise revenues consist primarily of royalties, based on a percentage of sales reported by the franchise restaurants, and initial and renewal franchise fees paid by franchisees. Property income consists of operating lease rentals and earned income on direct financing leases on property leased or subleased to franchisees. Retail sales at Company restaurants are recognized at the point of sale. We present sales net of sales tax and other sales-related taxes. Royalties are based on a percentage of gross sales at franchise restaurants and are recognized when earned and collectability is reasonably assured. Initial franchise fees are recognized as revenue when the related restaurant begins operations. Fees collected in advance are deferred until earned. A franchisee may pay a renewal franchise fee and renew its franchise for an additional term.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 Rental income for base rentals is recorded on a straight-line basis over the term of the lease and earned income on direct financing leases are recognized when earned and collectability is reasonably assured. Contingent rent is recognized as earned, and any amounts received from lessees in advance of achieving stipulated thresholds are deferred until such threshold is actually achieved.</t>
  </si>
  <si>
    <t>Advertising and Promotional Costs</t>
  </si>
  <si>
    <t>Historically Company restaurants and franchise restaurants contribute to advertising funds that we manage in the United States and certain international markets. Under our franchise agreements, advertising contributions received from franchisees must be spent on advertising, product development, marketing and related activities. The advertising funds expense the production costs of advertising when the advertisements are first aired or displayed. All other advertising and promotional costs are expensed in the period incurred. The revenues and expenses of the advertising funds are not included in our consolidated statements of operations because we do not have complete discretion over the usage of the funds.</t>
  </si>
  <si>
    <t>Advertising expense, which primarily consists of advertising contributions by Company restaurants based on a percentage of gross sales, totaled $6.2 million for 2013, $48.3 million for 2012 and $78.2 million for 2011 and is included in selling, general and administrative expenses in the accompanying consolidated statements of operations.</t>
  </si>
  <si>
    <t>As of the balance sheet date, contributions received may not equal advertising and promotional expenditures for the period due to the timing of advertising promotions. To the extent that contributions received exceed advertising and promotional expenditures, the excess contributions are accounted for as a deferred liability and are recorded in accrued advertising in the accompanying consolidated balance sheets. To the extent that advertising and promotional expenditures temporarily exceed contributions received, the excess expenditures are accounted for as a receivable from the fund and are recorded in prepaids and other current assets, net in the accompanying consolidated balance sheets.</t>
  </si>
  <si>
    <t>In most of our international markets, franchisees contribute to advertising funds that are not managed by us. Such contributions and related fund expenditures are not reflected in our results of operations or financial position.</t>
  </si>
  <si>
    <t>Insurance Reserves</t>
  </si>
  <si>
    <t>We carry insurance to cover claims such as workers’ compensation, general liability, automotive liability, executive risk and property, and we are self-insured for healthcare claims for eligible participating employees. Through the use of insurance program deductibles (ranging from $0.1 million to $2.5 million) and self insurance, we retain a significant portion of the expected losses under these programs. Insurance reserves have been recorded based on our estimates of the anticipated ultimate costs to settle all claims, on an undiscounted basis, both reported and incurred-but-not-reported (IBNR).</t>
  </si>
  <si>
    <t>Litigation accruals</t>
  </si>
  <si>
    <t>From time to time, we are subject to proceedings, lawsuits and other claims related to competitors, customers, employees, franchisees, government agencies and suppliers. We are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settlement strategy in dealing with these matters.</t>
  </si>
  <si>
    <t>Guarantees</t>
  </si>
  <si>
    <t>We record a liability to reflect the estimated fair value of guarantee obligations at the inception of the guarantee. Expenses associated with the guarantee liability, including the effects of any subsequent changes in the estimated fair value of the liability, are classified as other operating income (expenses), net in our consolidated statements of operations.</t>
  </si>
  <si>
    <t>Income Taxes</t>
  </si>
  <si>
    <r>
      <t xml:space="preserve">Amounts in the financial statements related to income taxes are calculated using the principles of FASB ASC Topic 740, </t>
    </r>
    <r>
      <rPr>
        <i/>
        <sz val="10"/>
        <color theme="1"/>
        <rFont val="Times New Roman"/>
        <family val="1"/>
      </rPr>
      <t>“Income Taxes.”</t>
    </r>
    <r>
      <rPr>
        <sz val="10"/>
        <color theme="1"/>
        <rFont val="Times New Roman"/>
        <family val="1"/>
      </rPr>
      <t xml:space="preserve">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 likely than not to be realized. The effects of changes in tax rates on deferred tax assets and liabilities are recognized in income in the year in which the law is enacted. A valuation allowance reduces deferred tax assets when it is more likely than not that some portion or all of the deferred tax assets will not be recognized.</t>
    </r>
  </si>
  <si>
    <t>Income tax benefits credited to stockholders’ equity relate to tax benefits associated with amounts that are deductible for income tax purposes but do not affect earnings. These benefits are principally generated from employee exercises of nonqualified stock options and settlement of restricted stock awards.</t>
  </si>
  <si>
    <t>We recognize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with greater than fifty percent likelihood of being realized upon ultimate settlement.</t>
  </si>
  <si>
    <t>Transaction gains and losses resulting from the remeasurement of foreign deferred tax assets or liabilities are classified as other operating (income) expense, net in the consolidated statements of operations.</t>
  </si>
  <si>
    <t>Share-based Compensation</t>
  </si>
  <si>
    <t>We recognize share-based compensation cost based on the grant date estimated fair value of each award, net of estimated forfeitures, over the employee’s requisite service period, which is generally the vesting period of the equity grant. For awards that have a cliff-vesting schedule, share-based compensation cost is recognized ratably over the requisite service period.</t>
  </si>
  <si>
    <t>Retirement Plans</t>
  </si>
  <si>
    <t>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 funds, held for the sole benefit of participants, which are invested by the trust funds. For defined benefit pension plans, the benefit obligation represents the actuarial present value of benefits expected to be paid upon retirement. For postretirement benefit plans, the benefit obligation represents the actuarial present value of postretirement benefits attributed to employee services already rendered. Gains or losses and prior service costs or credits related to our pension plans are being recognized as they arise as a component of other comprehensive income (loss) to the extent they have not been recognized as a component of net periodic benefit cost.</t>
  </si>
  <si>
    <t>We sponsor the Burger King Savings Plan (the “Savings Plan”), a defined contribution plan under the provisions of Section 401(k) of the Internal Revenue Code. The Savings Plan is voluntary and is provided to all employees who meet the eligibility requirements. A participant can elect to contribute up to 50% of their compensation, subject to IRS limits, and we match 100% of the first 4% of employee compensation.</t>
  </si>
  <si>
    <t>We also maintain an Executive Retirement Plan (“ERP”) for all officers and senior management. Prior to December 31, 2011, officers and senior management could elect to defer up to 75% of base pay once 401(k) limits were reached and up to 100% of incentive pay on a before-tax basis under the ERP. BKC provided a dollar-for-dollar match up to the first 6% of base pay. In the quarter ended December 31, 2011, we elected to cease further participation deferrals and contributions to the ERP.</t>
  </si>
  <si>
    <t>We have a rabbi trust to invest compensation deferred under the ERP and fund future deferred compensation obligations. The rabbi trust is subject to creditor claims in the event of insolvency, but the assets held in the rabbi trust are not available for general corporate purposes and are classified as restricted investments within other assets, net in our consolidated balance sheets. The rabbi trust is required to be consolidated into our consolidated financial statements. Participants receive returns on amounts they deferred under the deferred compensation plan based on investment elections they make.</t>
  </si>
  <si>
    <t>Aggregate amounts recorded in the consolidated statements of operations representing our contributions to the Savings Plan and ERP on behalf of restaurant and corporate employees was $1.0 million for 2013, $1.8 million for 2012 and $4.2 million for 2011. Our contributions made on behalf of restaurant employees are classified as payroll and employee benefit expenses in our consolidated statements of operations, while our contributions made on behalf of corporate employees are classified as selling, general and administrative expenses in our consolidated statements of operations.</t>
  </si>
  <si>
    <t>New Accounting Pronouncements</t>
  </si>
  <si>
    <t>During 2013, we adopted a Financial Accounting Standards Board (“FASB”) accounting standards update that amends accounting guidance to require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but only if the amounts reclassified are required by GAAP to be reclassified to net income in their entirety in the same reporting period. The disclosures required by this accounting standards update are included in this report.</t>
  </si>
  <si>
    <t>During 2013, we adopted an accounting standards update that amends accounting guidance for the release of the cumulative translation adjustment into net income when a reporting entity (parent) ceases to have a controlling financial interest in a subsidiary or group of assets that is a nonprofit activity or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The adoption of this accounting standard update did not have a significant impact on our consolidated financial position, results of operations or cash flows.</t>
  </si>
  <si>
    <t>Trade and Notes Receivable, Net</t>
  </si>
  <si>
    <t>Receivables [Abstract]</t>
  </si>
  <si>
    <t>Note 3. Trade and Notes Receivable, net</t>
  </si>
  <si>
    <t>Trade and notes receivable, net, consists of the following (in millions):</t>
  </si>
  <si>
    <t>  </t>
  </si>
  <si>
    <t>As of December 31,</t>
  </si>
  <si>
    <t>Trade accounts receivable</t>
  </si>
  <si>
    <t>$</t>
  </si>
  <si>
    <t>Notes receivable, current portion</t>
  </si>
  <si>
    <t>Allowance for doubtful accounts</t>
  </si>
  <si>
    <t>(15.8</t>
  </si>
  <si>
    <t>) </t>
  </si>
  <si>
    <t>(19.7</t>
  </si>
  <si>
    <t>Total, net</t>
  </si>
  <si>
    <t>The change in allowances for doubtful accounts is as follows (in millions):</t>
  </si>
  <si>
    <t>As of December 31,</t>
  </si>
  <si>
    <t>Beginning balance</t>
  </si>
  <si>
    <t>(0.8</t>
  </si>
  <si>
    <t>Write-offs and other</t>
  </si>
  <si>
    <t>(5.9</t>
  </si>
  <si>
    <t>Ending balance</t>
  </si>
  <si>
    <t>Prepaids and Other Current Assets, Net</t>
  </si>
  <si>
    <t>Deferred Costs Capitalized Prepaid And Other Assets Disclosure [Abstract]</t>
  </si>
  <si>
    <t>Note 4. Prepaids and Other Current Assets, net</t>
  </si>
  <si>
    <t>Prepaid and other current assets, net consist of the following (in millions):</t>
  </si>
  <si>
    <t>Prepaid expenses</t>
  </si>
  <si>
    <t>Refundable and prepaid income taxes</t>
  </si>
  <si>
    <t>Deferred financing costs - current portion</t>
  </si>
  <si>
    <t>Assets held for sale</t>
  </si>
  <si>
    <t>—  </t>
  </si>
  <si>
    <t>Total Prepaids and other current assets</t>
  </si>
  <si>
    <t>At December 31, 2012, assets held for sale consisted primarily of goodwill and machinery and equipment to be sold in connection with refranchisings.</t>
  </si>
  <si>
    <t>Property and Equipment, Net</t>
  </si>
  <si>
    <t>Property Plant And Equipment [Abstract]</t>
  </si>
  <si>
    <t>Note 5. Property and Equipment, net</t>
  </si>
  <si>
    <t>Property and equipment, net, along with their estimated useful lives, consist of the following (in millions):</t>
  </si>
  <si>
    <t>Land</t>
  </si>
  <si>
    <t>Buildings and improvements (1)</t>
  </si>
  <si>
    <t>(up to 40 years</t>
  </si>
  <si>
    <t>Machinery and equipment (2)</t>
  </si>
  <si>
    <t>(up to 18 years</t>
  </si>
  <si>
    <t>Furniture, fixtures, and other</t>
  </si>
  <si>
    <t>(up to 10 years</t>
  </si>
  <si>
    <t>Construction in progress</t>
  </si>
  <si>
    <t>Accumulated depreciation and amortization (3)</t>
  </si>
  <si>
    <t>(187.9</t>
  </si>
  <si>
    <t>(184.2</t>
  </si>
  <si>
    <t>Property and equipment, net</t>
  </si>
  <si>
    <t>Buildings and improvements include assets under capital leases of $47.9 million as of December 31, 2013 and $49.3 million as of December 31, 2012.</t>
  </si>
  <si>
    <t>Machinery and equipment include assets under capital leases of $2.1 million as of December 31, 2013 and $3.7 million as of December 31, 2012.</t>
  </si>
  <si>
    <t>Accumulated depreciation related to assets under capital leases totaled $13.6 million as of December 31, 2013 and $9.0 million as of December 31, 2012.</t>
  </si>
  <si>
    <t>Depreciation and amortization expense on property and equipment totaled $49.7 million for 2013, $102.2 million for 2012 and $124.6 million for 2011.</t>
  </si>
  <si>
    <t>Construction in progress represents new restaurant and equipment construction, reimaging of restaurants and software.</t>
  </si>
  <si>
    <t>Intangible Assets, Net and Goodwill</t>
  </si>
  <si>
    <t>Goodwill And Intangible Assets Disclosure [Abstract]</t>
  </si>
  <si>
    <t>Note 6. Intangible Assets, net and Goodwill</t>
  </si>
  <si>
    <t>Intangible assets, net and goodwill consist of the following (in millions):</t>
  </si>
  <si>
    <t>Weighted</t>
  </si>
  <si>
    <t>Average Life as</t>
  </si>
  <si>
    <t>Gross</t>
  </si>
  <si>
    <t>Accumulated</t>
  </si>
  <si>
    <t>Amortization</t>
  </si>
  <si>
    <t>Net</t>
  </si>
  <si>
    <t>of December 31,</t>
  </si>
  <si>
    <t>Identifiable assets subject to amortization:</t>
  </si>
  <si>
    <t>Franchise agreements</t>
  </si>
  <si>
    <t>(66.0</t>
  </si>
  <si>
    <t>(46.2</t>
  </si>
  <si>
    <t>20.6 Years</t>
  </si>
  <si>
    <t>Favorable leases</t>
  </si>
  <si>
    <t>(48.5</t>
  </si>
  <si>
    <t>(40.2</t>
  </si>
  <si>
    <t>9.5 Years</t>
  </si>
  <si>
    <t>Subtotal</t>
  </si>
  <si>
    <t>(114.5</t>
  </si>
  <si>
    <t>(86.4</t>
  </si>
  <si>
    <t>18.3 Years</t>
  </si>
  <si>
    <t>Indefinite lived intangible assets - Brand</t>
  </si>
  <si>
    <t>We recorded amortization expense on intangible assets of $36.3 million for 2013, $38.2 million for 2012 and $40.2 million for 2011.</t>
  </si>
  <si>
    <t>As of December 31, 2013, the estimated future amortization expense on intangible assets is as follows (in millions):</t>
  </si>
  <si>
    <t>Twelve-months ended December 31,</t>
  </si>
  <si>
    <t>Amount</t>
  </si>
  <si>
    <t>Thereafter</t>
  </si>
  <si>
    <t>The changes in the carrying amount of goodwill during 2013 and 2012 by geographic segment are as follows (in millions):</t>
  </si>
  <si>
    <t>U.S. &amp; Canada</t>
  </si>
  <si>
    <t>EMEA</t>
  </si>
  <si>
    <t>LAC</t>
  </si>
  <si>
    <t>APAC</t>
  </si>
  <si>
    <t>Balances at December 31, 2011</t>
  </si>
  <si>
    <t>Impact from refranchisings</t>
  </si>
  <si>
    <t>(23.8</t>
  </si>
  <si>
    <t>(1.1</t>
  </si>
  <si>
    <t>(3.7</t>
  </si>
  <si>
    <t>(28.6</t>
  </si>
  <si>
    <t>Effects of foreign currency adjustments</t>
  </si>
  <si>
    <t>Transfer from (to) assets held for sale</t>
  </si>
  <si>
    <t>(13.8</t>
  </si>
  <si>
    <t>Balances at December 31, 2012</t>
  </si>
  <si>
    <t>(0.1</t>
  </si>
  <si>
    <t>(2.2</t>
  </si>
  <si>
    <t>(2.3</t>
  </si>
  <si>
    <t>Balances at December 31, 2013</t>
  </si>
  <si>
    <t>Equity Method Investments And Joint Ventures [Abstract]</t>
  </si>
  <si>
    <t>Note 7. Equity Method Investments</t>
  </si>
  <si>
    <t>The carrying amount of all our equity method investments was $102.0 million as of December 31, 2013 and $97.3 million as of December 31, 2012 and is included as a component of other assets, net in our consolidated balance sheets. Below are the name of the entities, country of operation and our equity interest in our significant equity method investments based on the carrying value as of December 31, 2013.</t>
  </si>
  <si>
    <t>Entity</t>
  </si>
  <si>
    <t>Country</t>
  </si>
  <si>
    <t>Equity Interest</t>
  </si>
  <si>
    <t>Carrols Restaurant Group, Inc.</t>
  </si>
  <si>
    <t>United States</t>
  </si>
  <si>
    <t>% </t>
  </si>
  <si>
    <t>Operadora de Franquicias Alsea S.A.P.I. de C.V.</t>
  </si>
  <si>
    <t>Mexico</t>
  </si>
  <si>
    <t>Pangaea Foods (China) Holdings, Ltd.</t>
  </si>
  <si>
    <t>China</t>
  </si>
  <si>
    <t>The aggregate market value of our equity interest in Carrols Restaurant Group, Inc., based on the quoted market price on December 31, 2013, is approximately $62.2 million. No quoted market prices are available for our remaining equity method investments.</t>
  </si>
  <si>
    <r>
      <t xml:space="preserve">Most of the entities in which we have an equity interest own or franchise </t>
    </r>
    <r>
      <rPr>
        <i/>
        <sz val="10"/>
        <color theme="1"/>
        <rFont val="Times New Roman"/>
        <family val="1"/>
      </rPr>
      <t>Burger King</t>
    </r>
    <r>
      <rPr>
        <sz val="10"/>
        <color theme="1"/>
        <rFont val="Times New Roman"/>
        <family val="1"/>
      </rPr>
      <t xml:space="preserve"> restaurants. Franchise and property revenue we recognized from franchisees that are owned or franchised by entities in which we have an equity interest consist of the following (in millions):</t>
    </r>
  </si>
  <si>
    <t>Revenues from affiliates:</t>
  </si>
  <si>
    <t>Franchise royalties</t>
  </si>
  <si>
    <t>Property revenues</t>
  </si>
  <si>
    <t>Franchise fees and other revenue</t>
  </si>
  <si>
    <t>At December 31, 2013 and December 31, 2012, we had $12.9 million and $10.7 million, respectively, of accounts receivable from our equity method investments which were recorded in trade and notes receivable, net in our consolidated balance sheets.</t>
  </si>
  <si>
    <t>Other Accrued Liabilities and Other Liabilities</t>
  </si>
  <si>
    <t>Other Liabilities Disclosure [Abstract]</t>
  </si>
  <si>
    <t>Note 8. Other Accrued Liabilities and Other Liabilities</t>
  </si>
  <si>
    <t>Other accrued liabilities (current) and other liabilities, net (non-current) consist of the following (in millions):</t>
  </si>
  <si>
    <t>Current:</t>
  </si>
  <si>
    <t>Accrued compensation and benefits</t>
  </si>
  <si>
    <t>Restructuring and other provisions</t>
  </si>
  <si>
    <t>Interest payable</t>
  </si>
  <si>
    <t>Casualty insurance - current portion</t>
  </si>
  <si>
    <t>Gift card liabilities</t>
  </si>
  <si>
    <t>Income tax payable</t>
  </si>
  <si>
    <t>Deferred income</t>
  </si>
  <si>
    <t>Lease liability - current portion</t>
  </si>
  <si>
    <t>Other</t>
  </si>
  <si>
    <t>Non-current:</t>
  </si>
  <si>
    <t>Accrued pension</t>
  </si>
  <si>
    <t>Unfavorable leases</t>
  </si>
  <si>
    <t>Casualty insurance - noncurrent</t>
  </si>
  <si>
    <t>Retiree health benefits</t>
  </si>
  <si>
    <t>Deferred compensation</t>
  </si>
  <si>
    <t>Derivatives liability</t>
  </si>
  <si>
    <t>Lease liability - noncurrent</t>
  </si>
  <si>
    <t>Long-Term Debt</t>
  </si>
  <si>
    <t>Debt Disclosure [Abstract]</t>
  </si>
  <si>
    <t>Note 9. Long-Term Debt</t>
  </si>
  <si>
    <t>Long-term debt is comprised of the following (in millions):</t>
  </si>
  <si>
    <t>Maturity</t>
  </si>
  <si>
    <t>dates</t>
  </si>
  <si>
    <t>Interest rates (a)</t>
  </si>
  <si>
    <t>Tranche A Term Loans</t>
  </si>
  <si>
    <t>Tranche B Term Loans (b)</t>
  </si>
  <si>
    <r>
      <t>9 </t>
    </r>
    <r>
      <rPr>
        <sz val="8"/>
        <color theme="1"/>
        <rFont val="Calibri"/>
        <family val="2"/>
        <scheme val="minor"/>
      </rPr>
      <t>7/8</t>
    </r>
    <r>
      <rPr>
        <sz val="11"/>
        <color theme="1"/>
        <rFont val="Calibri"/>
        <family val="2"/>
        <scheme val="minor"/>
      </rPr>
      <t> % Senior Notes</t>
    </r>
  </si>
  <si>
    <t>11.0% Discount Notes (c)</t>
  </si>
  <si>
    <t>Deferred Premiums on interest rate caps</t>
  </si>
  <si>
    <t>N/A</t>
  </si>
  <si>
    <t>Total debt</t>
  </si>
  <si>
    <t>Less: current maturities of debt</t>
  </si>
  <si>
    <t>(70.9</t>
  </si>
  <si>
    <t>(45.1</t>
  </si>
  <si>
    <t>Total long-term debt</t>
  </si>
  <si>
    <t>(a)</t>
  </si>
  <si>
    <t>Represents the effective interest rate for the instrument computed on a quarterly basis, including the amortization of deferred debt issuance costs and original issue discount, as applicable, and in the case of our term loans, the effect of interest rate caps.</t>
  </si>
  <si>
    <t>(b)</t>
  </si>
  <si>
    <t>Principal face amount herein is presented net of a discount of $6.7 million at December 31, 2013 and $8.1 million at December 31, 2012.</t>
  </si>
  <si>
    <t>(c)</t>
  </si>
  <si>
    <t>Principal face amount herein is presented net of a discount of $126.0 million at December 31, 2013 and $172.0 million at December 31, 2012.</t>
  </si>
  <si>
    <t>2012 Credit Agreement</t>
  </si>
  <si>
    <t>On September 28, 2012 (the “Closing Date”), BKC and Holdings entered into a Credit Agreement (the “2012 Credit Agreement”) to refinance amounts borrowed under the 2011 Amended Credit Agreement (as defined below). The 2012 Credit Agreement provides for (i) tranche A term loans in the aggregate principal amount of $1,030.0 million (the “Tranche A Term Loans”), (ii) tranche B term loans in the aggregate principal amount of $705.0 million (the “Tranche B Term Loans”), in each case under the new senior secured term loan facility (the “2012 Term Loan Facility”), and (iii) a new senior secured revolving credit facility for up to $130.0 million of revolving extensions of credit outstanding at any time (including revolving loans, swingline loans and letters of credit) (the “2012 Revolving Credit Facility” and, together with the 2012 Term Loan Facility, the “2012 Credit Facilities”).</t>
  </si>
  <si>
    <t>On the Closing Date, the full amount of the Tranche A Term Loans and Tranche B Term Loans was drawn and no revolving loans were drawn. The proceeds of the Tranche A Term Loans and the Tranche B Term Loans were used to repay the term loans outstanding under the 2011 Amended Credit Agreement.</t>
  </si>
  <si>
    <t>The Tranche A Term Loans mature on September 28, 2017 and the Tranche B Term Loans mature on September 28, 2019. The 2012 Revolving Credit Facility matures on October 19, 2015, which was the maturity date of the revolving credit facility under the 2011 Amended Credit Agreement. The principal amount of the Tranche A Term Loans amortizes in quarterly installments of (i) $6.4 million from December 31, 2012 through September 30, 2013, (ii) $12.9 million from December 31, 2013 through September 30, 2014, (iii) $19.3 million from December 31, 2014 through September 30, 2015, (iv) $25.8 million from December 31, 2015 through September 30, 2016, and (v) $32.2 million from December 31, 2016 through June 30, 2017, with the balance payable at maturity. The principal amount of the Tranche B Term Loans amortizes in quarterly installments equal to 0.25% of the original principal amount of the Tranche B Term Loans, with the balance payable at maturity.</t>
  </si>
  <si>
    <t>As of December 31, 2013, we had no amounts outstanding under the 2012 Revolving Credit Facility. Funds available under the 2012 Revolving Credit Facility for future borrowings may be used to repay other debt, finance debt or share repurchases, acquisitions, capital expenditures and other general corporate purposes. We have a $75.0 million letter of credit sublimit as part of the 2012 Revolving Credit Facility, which reduces our borrowing capacity under this facility by the cumulative amount of outstanding letters of credit. As of December 31, 2013, we had no letters of credit issued against the 2012 Revolving Credit Facility and our borrowing capacity was $130.0 million.</t>
  </si>
  <si>
    <t>Subject to certain exceptions, the 2012 Credit Facilities are subject to mandatory prepayments in amounts equal to (1) 100% of the net cash proceeds from any non-ordinary course sale or other disposition of assets (including as a result of casualty or condemnation); (2) 100% of the net cash proceeds from issuances or incurrences of debt by Holdings, BKC or any of its restricted subsidiaries (other than indebtedness permitted by the 2012 Credit Facilities); and (3) 50% (with stepdowns to 25% and 0% based upon achievement of specified total leverage ratios) of annual excess cash flow of BKC and its restricted subsidiaries.</t>
  </si>
  <si>
    <t>At BKC’s election, the interest rate per annum applicable to the loans is based on a fluctuating rate of interest determined by reference to either (i) a base rate determined by reference to the highest of (a) the prime rate of JPMorgan Chase Bank, N.A., (b) the federal funds effective rate plus 0.50% and (c) the Eurocurrency rate applicable for an interest period of one month plus 1.00% (“Alternate Base Rate Loans”), plus an applicable margin equal to 1.25% for any Tranche A Term Loan, 1.75% for any Tranche B Term Loan and 2.25% for loans under the 2012 Revolving Credit Facility, or (ii) a Eurocurrency rate determined by reference to LIBOR, adjusted for statutory reserve requirements (“Eurocurrency Loans”), plus an applicable margin equal to 2.25% for any Tranche A Term Loan, 2.75% for any Tranche B Term Loan and 3.25% for loans under the 2012 Revolving Credit Facility; provided that the foregoing margins applicable to the Tranche A Term Loans are subject to reduction after financial statements have been delivered for the first full fiscal quarter after the Closing Date based upon achievement of specified leverage ratios. Borrowings of Tranche B Term Loans will be subject to a floor of 1.00% in the case of Eurocurrency Loans and 2.00% in the case of Alternate Base Rate Loans. We have elected our applicable rate per annum as Eurocurrency rate determined by reference to LIBOR. As of December 31, 2013, the interest rate was 2.50% on our outstanding Tranche A Term Loan and 3.75% on our outstanding Tranche B Term Loan.</t>
  </si>
  <si>
    <t>The 2012 Credit Facilities contain a number of customary affirmative and negative covenants that, among other things, will limit or restrict the ability of BKC and its restricted subsidiaries to: incur additional indebtedness (including guarantee obligations); incur liens; engage in mergers, consolidations, liquidations and dissolutions; sell assets (with exceptions for, among other things, sales of Company restaurants to existing or prospective franchisees and sales of real estate, subject to achievement of specified total leverage ratios in the case of real estate sales); pay dividends and make other payments in respect of capital stock; make investments, loans and advances; pay and modify the terms of certain indebtedness; engage in certain transactions with affiliates; enter into certain speculative hedging arrangements; enter into negative pledge clauses and clauses restricting subsidiary distributions; and change its line of business. In addition, under the 2012 Credit Facilities, BKC will be required to maintain a specified minimum interest coverage ratio and may not exceed a specified maximum total leverage ratio.</t>
  </si>
  <si>
    <t>The 2012 Credit Facilities contain customary events of default, including nonpayment of principal, interest, fees or other amounts; material inaccuracy of a representation or warranty when made; violation of a covenant; cross-default to material indebtedness; bankruptcy events; certain ERISA events; material unsatisfied judgments; actual or asserted invalidity of any guarantee, security document or subordination provisions; non-perfection of security interest; changes in the passive holding company status of Holdings; and a change of control. BKC’s ability to borrow under the 2012 Credit Facilities will be dependent on, among other things, its compliance with the above-described covenants and financial ratios. Failure to comply with these covenants, ratios or the other provisions of the 2012 Credit Facilities (subject to certain grace periods) could, absent a waiver or an amendment from the lenders under such agreement, restrict the availability of the 2012 Revolving Credit Facility and permit the acceleration of all outstanding borrowings under the 2012 Credit Facility. There are no provisions in the 2012 Credit Agreement that could accelerate payment of debt as a result of a change in credit ratings.</t>
  </si>
  <si>
    <t>At December 31, 2013, we were in compliance with all covenants of the 2012 Credit Agreement and there were no limitations on our ability to draw on the remaining availability under the 2012 Revolving Credit Facility.</t>
  </si>
  <si>
    <t>In connection with the 2012 Credit Facilities, the Company entered into a Guarantee Agreement (the “Guarantee Agreement”), dated as of September 28, 2012 in favor of JPMorgan Chase Bank, N.A., as administrative agent, pursuant to which the Company guaranteed amounts borrowed under the 2012 Credit Facilities. Holdings, BKC and certain of BKC’s subsidiaries (the “Subsidiary Guarantors”) entered into a Guarantee and Collateral Agreement (the “Guarantee and Collateral Agreement”), dated as of September 28, 2012 in favor of JPMorgan Chase Bank, N.A. as administrative agent. Pursuant to the Guarantee and Collateral Agreement, Holdings and the Subsidiary Guarantors guaranteed amounts borrowed under the 2012 Credit Facilities. Additionally, amounts borrowed under the 2012 Credit Facilities and any swap agreements and cash management arrangements provided by any lender party to the 2012 Credit Facilities or any of its affiliates are secured on a first priority basis by a perfected security interest in substantially all of Holdings’, BKC’s and each Subsidiary Guarantor’s tangible and intangible assets (subject to certain exceptions), including U.S. registered intellectual property, owned real property over $10 million in value and all of the capital stock of BKC and each of its direct and indirect restricted subsidiaries (limited, in the case of foreign subsidiaries, to 65%, of the capital stock of first tier foreign subsidiaries).</t>
  </si>
  <si>
    <t>We are required to pay certain recurring fees with respect to the 2012 Credit Facilities, including (i) fees on the unused commitments of the lenders under the revolving facility, (ii) letters of credit fees on the aggregate face amounts of outstanding letters of credit plus a fronting fee to the issuing bank and (iii) administration fees. Amounts outstanding under the 2012 Revolving Credit Facility bear interest at a rate equal to LIBOR plus 3.25% on the amount drawn under each letter of credit that is issued and outstanding under the 2012 Revolving Credit Facility. The interest rate on the unused portion of the 2012 Revolving Credit Facility ranges from 0.50% to 0.75%, depending on our leverage ratio, and our current rate is 0.50%.</t>
  </si>
  <si>
    <t>We incurred approximately $16.0 million of financing costs related to the 2012 Credit Agreement, including approximately $10.8 million recorded as deferred financing costs, which are classified as other assets, net on the condensed consolidated balance sheets, and amortized to interest expense using the effective interest method. The remaining fees are included in loss on early extinguishment of debt.</t>
  </si>
  <si>
    <t>2011 Amended Credit Agreement</t>
  </si>
  <si>
    <t>In connection with the 3G Acquisition of Holdings by 3G, BKC and Holdings entered into a credit agreement dated as of October 19, 2010, as amended and restated as of February 15, 2011 (the “2011 Amended Credit Agreement”). The 2011 Amended Credit Agreement provided for (i) two tranches of term loans in aggregate principal amounts of $1,600.0 million and €200.0 million (the “Term Loans”), each under a term loan facility (the “Term Loan Facility”) and (ii) a senior secured revolving credit facility for up to $150.0 million of revolving extensions of credit outstanding at any time (including revolving loans, swingline loans and letters of credit) (the “Revolving Credit Facility,” and together with the Term Loan Facility, the “Credit Facilities”). The maturity date for the Term Loan Facility was October 19, 2016 and the maturity date for the Revolving Credit Facility was October 19, 2015. As described above, borrowings under the 2011 Amended Credit Agreement were refinanced by the 2012 Credit Agreement.</t>
  </si>
  <si>
    <t>We were allowed to prepay the Term Loans in whole or in part at any time. During 2012, we made $37.7 million in voluntary prepayments of our Term Loans.</t>
  </si>
  <si>
    <t>Under the Credit Facilities, BKC was required to comply with customary financial ratios and the Credit Facilities also contained a number of customary affirmative and negative covenants. The Company was in compliance with all 2011 Amended Credit Agreement financial ratios and covenants at the time of the refinancing in September 2012.</t>
  </si>
  <si>
    <t>9 7/8% Senior Notes</t>
  </si>
  <si>
    <t>We have senior notes due 2018 that bear interest at a rate of 9.875% per annum, which is payable semi-annually on October 15 and April 15 of each year (the “Senior Notes”). The Senior Notes mature on October 15, 2018. During 2012, we repurchased and retired Senior Notes with an aggregate face value of $3.0 million for a purchase price of $3.4 million, including accrued interest. During 2011, we repurchased and retired Senior Notes with an aggregate face value of $2.5 million for a purchase price of $2.7 million, including accrued interest. We did not repurchase any Senior Notes in 2013.</t>
  </si>
  <si>
    <t>The Senior Notes are general unsecured senior obligations of BKC that rank pari passu in right of payment with all our existing and future senior indebtedness. The Senior Notes are effectively subordinated to all our Secured Indebtedness (including the 2012 Credit Facilities) to the extent of the value of the assets securing such indebtedness and are structurally subordinated to all indebtedness and other liabilities, including preferred stock, of non-guarantor subsidiaries.</t>
  </si>
  <si>
    <t>The Senior Notes are guaranteed by Holdings and all existing direct and indirect subsidiaries that borrow under or guarantee any indebtedness or indebtedness of another guarantor. Additionally, in August 2012 the Company entered into a Supplemental Indenture to guarantee BKC’s obligations under the Senior Notes. Under certain circumstances, subsidiary guarantors may be released from their guarantees without the consent of the holders of the Senior Notes.</t>
  </si>
  <si>
    <t>At any time prior to October 15, 2014, BKC may redeem all or part of the Senior Notes at a redemption price equal to 100% of the principal amount of the Senior Notes redeemed plus the “Applicable Premium” as of, and accrued and unpaid interest, to (but excluding) the redemption date. “Applicable Premium” means the greater of: (1) 1.0% of the principal amount of the Senior Notes redeemed; and (2) the excess of (a) the present value at such redemption date of (i) the redemption price of such Senior Notes at October 15, 2014, plus (ii) all required interest payments through October 15, 2014, computed using a discount rate equal to the Treasury Rate as of such redemption date plus 50 basis points; over (b) the principal amount of the Senior Notes redeemed. On or after October 15, 2014, BKC may redeem the Senior Notes at the redemption prices (expressed as percentages of principal amount of the Senior Notes to be redeemed) set forth below, plus accrued and unpaid interest, to (but excluding) the redemption date: October 15, 2014 – October 14, 2015 (104.938%); October 15, 2015 – October 14, 2016 (102.469%); and October 15, 2016 and thereafter (100%).</t>
  </si>
  <si>
    <t>The occurrence of a change in control of BKC and/or its parent entities will require us to offer to purchase all or a portion of the Senior Notes at a price equal to 101% of the principal amount, together with accrued and unpaid interest, if any, to the date of purchase. Certain asset dispositions will also require us to use the proceeds from those asset dispositions to make an offer to purchase the Senior Notes at 100% of their principal amount, if such proceeds are not otherwise used within a specified period to repay indebtedness or to invest in capital assets related to our business or capital stock of a restricted subsidiary.</t>
  </si>
  <si>
    <t>The Senior Notes were issued pursuant to an indenture (the “Senior Notes Indenture”), which contains certain covenants that we must meet during the term of the Senior Notes, including, but not limited to, limitations on restricted payments (as defined in the Senior Notes Indenture), incurrence of indebtedness, issuance of disqualified stock and preferred stock, asset sales, mergers and consolidations, transactions with affiliates, guarantees of indebtedness by subsidiaries and activities of Holdings.</t>
  </si>
  <si>
    <t>The Senior Notes Indenture also includes customary events of default including, but not limited to, nonpayment of principal, interest, premiums or other amounts due under the Senior Notes Indenture, violation of a covenant, cross-default to material indebtedness, bankruptcy and a change of control. Failure to comply with the covenants or other provision of the Senior Notes Indenture (subject to grace periods) could, absent a waiver or an amendment from the lenders under such Senior Notes Indenture, permit the acceleration of all outstanding borrowings under the Senior Notes Indenture.</t>
  </si>
  <si>
    <t>Pursuant to the Senior Notes Indenture, BKC is restricted from paying any dividend or making any payment or distribution on account of its equity interests unless, among other things, (i) the dividend, payment or distribution (together with all other such dividends, payments or distributions made since the issue date of the Senior Notes) is less than an amount calculated based in part on the Consolidated Net Income (as defined in the Senior Notes Indenture) of BKC and its restricted subsidiaries since the issue date of the Senior Notes, or (ii) the dividend, payment or distribution fits within one or more exceptions, including if:</t>
  </si>
  <si>
    <t>•</t>
  </si>
  <si>
    <t>it is made with funds received from the issuance of equity interests of BKC or its direct or indirect parent companies and is used for the redemption, repurchase or other acquisition of equity interests of BKC or its direct or indirect parent companies;</t>
  </si>
  <si>
    <t>it is less than 6% per annum of the net cash proceeds received by or contributed to BKC from a public offering of BKC’s common stock or the common stock of any of its direct or indirect parent companies;</t>
  </si>
  <si>
    <t>it is used to fund certain operational expenditures of any of BKC’s direct or indirect parent companies; or</t>
  </si>
  <si>
    <t>it, when combined with all other Restricted Payments (as defined in the Senior Notes Indenture) that rely upon this exception, does not exceed $75 million (the transactions described in these four bullet points, collectively, the “Permitted Distributions”).</t>
  </si>
  <si>
    <t>At December 31, 2013, we were in compliance with all covenants of the Senior Notes Indenture.</t>
  </si>
  <si>
    <t>11.0% Discount Notes</t>
  </si>
  <si>
    <t>On April 19, 2011, Burger King Capital Holdings, LLC (“BKCH”) and Burger King Capital Finance, Inc. (“BKCF” and together with BKCH, the “Issuers”) entered into an indenture with Wilmington Trust FSB, as trustee, pursuant to which the Issuers sold $685.0 million in the aggregate principal amount at maturity of 11.0% senior discount notes due 2019 (the “Discount Notes”). The Discount Notes generated $401.5 million in gross proceeds. Until April 15, 2016, no cash interest will accrue, but the Discount Notes will accrete at a rate of 11.0% per annum compounded semi-annually such that the accreted value on April 15, 2016 will be equal to the principal amount at maturity. Thereafter, cash interest on the Discount Notes will accrue at a rate equal to 11.0% per annum and will be payable semi-annually in cash in arrears on April 15 and October 15 of each year, commencing on October 15, 2016. The Discount Notes will mature on April 15, 2019. In August 2012, the Company entered into a Supplemental Indenture to guarantee the Issuers’ obligations under the Discount Notes. The Issuers have no operations or assets other than the interest in Holdings held by BKCH. Accordingly, the cash required to service the Discount Notes is expected to be funded through distributions from BKC. During 2012, we repurchased Discount Notes with an aggregate face value of $92.9 million and an aggregate carrying value of $61.1 million, net of unamortized original issue discount, for a purchase price of $69.6 million. We did not repurchase any Discount Notes in 2013.</t>
  </si>
  <si>
    <t>At any time prior to April 15, 2015, the Issuers may redeem all or a part of the Discount Notes at a redemption price equal to 100% of the accreted value thereof on the redemption date plus the Applicable Premium as of, and accrued and unpaid interest, to but excluding the redemption date. “Applicable Premium” means the greater of: (1) 1.0% of the accreted value of the Discount Notes redeemed; and (2) the excess of (a) the present value at such redemption date of (i) the redemption price of such Discount Notes at April 15, 2015, plus (ii) all required interest payments through April 15, 2015, computed using a discount rate equal to the Treasury Rate as of such redemption date plus 50 basis points; over (b) the accreted value of the Discount Notes redeemed. In addition, prior to April 15, 2014, the Issuers may redeem up to 35% of the original principal amount of the Discount Notes with the proceeds of certain equity offerings at a redemption price equal to 111% of the accreted value of the Discount Notes, plus (without duplication) any accrued but unpaid interest, if any, to the date of redemption.</t>
  </si>
  <si>
    <t>On or after April 15, 2015, the Issuers may redeem all or a part of the Discount Notes at the redemption prices (expressed as percentages of accreted value of the Discount Notes to be redeemed) set forth below, plus accrued and unpaid interest, to (but excluding) the redemption date: April 15, 2015 – April 14, 2016 (105.5%); April 15, 2016 – April 14, 2017 (102.75%); and April 15, 2017 and thereafter (100%).</t>
  </si>
  <si>
    <t>The occurrence of a change in control of the Issuers will require us to offer to purchase all or a portion of the Discount Notes at a price equal to 101% of the accreted value, plus (without duplication) accrued and unpaid interest, if any, to the date of purchase. Certain asset dispositions will also require us to use the proceeds from those asset dispositions to make an offer to purchase the Discount Notes at 100% of their accreted value, plus accrued and unpaid interest, if any, if such proceeds are not otherwise used within a specified period to repay indebtedness or to invest in capital assets related to our business or capital stock of a restricted subsidiary.</t>
  </si>
  <si>
    <t>The Discount Notes were issued pursuant to an indenture (the “Discount Notes Indenture”), which contains certain covenants that we must meet during the term of the Discount Notes, as well as customary events of default, which are similar to those described above for the Credit Facilities and Senior Notes.</t>
  </si>
  <si>
    <t>Pursuant to the Discount Notes Indenture, BKCH is restricted from paying any dividend or making any payment or distribution on account of its equity interests unless, among other things, (i) the dividend, payment or distribution (together with all other such dividends, payments or distributions made since October 19, 2010) is less than an amount calculated based in part on the Consolidated Net Income (as defined in the Discount Notes Indenture) of BKCH and its restricted subsidiaries since October 1, 2010, or (ii) the dividend, payment or distribution fits within one or more exceptions, including the Permitted Distributions.</t>
  </si>
  <si>
    <t>At December 31, 2013, we were in compliance with all covenants of the Discount Notes Indenture.</t>
  </si>
  <si>
    <t>Loss on Early Extinguishment of Debt</t>
  </si>
  <si>
    <t>We recorded a $34.2 million loss on early extinguishment of debt during 2012 in connection with the refinancing of term loans outstanding under the 2011 Amended Credit Agreement, as described above, as well as prepayments of term loans prior to the refinancing and repurchases of our Discount Notes and Senior Notes. We recorded a $21.1 million loss on early extinguishment of debt in 2011 in connection with the 2011 Amended Credit Agreement and the early extinguishment of debt relating to prepayments of our Term Loan and repurchases of our Senior Notes and Discount Notes.</t>
  </si>
  <si>
    <t>In connection with entering into the 2012 Credit Agreement as described above, we settled interest rate caps denominated in Euros with a notional amount of €183.8 million, including the payment of $6.4 million in deferred premiums.</t>
  </si>
  <si>
    <t>Maturities</t>
  </si>
  <si>
    <t>The aggregate maturities of long-term debt as of December 31, 2013, including the effects of the discount accretion on the 2012 Credit Facilities and Discount Notes, are as follows (in millions):</t>
  </si>
  <si>
    <t>Year Ended December 31,</t>
  </si>
  <si>
    <t>Principal Amount</t>
  </si>
  <si>
    <t>Interest Expense, net</t>
  </si>
  <si>
    <t>Interest expense, net consists of the following (in millions):</t>
  </si>
  <si>
    <t>Tranche B Term Loans</t>
  </si>
  <si>
    <t>Secured Term Loan—USD tranche</t>
  </si>
  <si>
    <t>Secured Term Loan—Euro tranche</t>
  </si>
  <si>
    <t>Interest Rate Caps</t>
  </si>
  <si>
    <t>9 7/8 % Senior Notes</t>
  </si>
  <si>
    <t>11.0% Discount Notes</t>
  </si>
  <si>
    <t>Capital lease obligations</t>
  </si>
  <si>
    <t>Interest income</t>
  </si>
  <si>
    <t>(2.6</t>
  </si>
  <si>
    <t>(1.6</t>
  </si>
  <si>
    <t>    200.0</t>
  </si>
  <si>
    <t>    223.8</t>
  </si>
  <si>
    <t>    226.7</t>
  </si>
  <si>
    <t>We had total unamortized deferred financing costs of $44.6 million at December 31, 2013 and $53.5 million at December 31, 2012. The long-term portion of these amounts are classified as other assets, net and are amortized over the term of the debt into interest expense using the effective interest method. The amortization of deferred financing costs included in interest expense was $8.9 million for 2013, $10.9 million for 2012 and $12.5 million for 2011.</t>
  </si>
  <si>
    <t>Leases [Abstract]</t>
  </si>
  <si>
    <t>Note 10. Leases</t>
  </si>
  <si>
    <t>As of December 31, 2013, we leased or subleased 1,964 restaurant properties to franchisees and 54 non-restaurant properties to third parties under direct financing leases and operating leases, where we are the lessor. Initial lease terms generally range from 10 to 20 years. Most leases to franchisees provide for fixed monthly payments and many of these leases provide for future rent escalations and renewal options. Certain leases also include provisions for contingent rent, determined as a percentage of sales, generally when annual sales exceed specific levels. The lessees bear the cost of maintenance, insurance and property taxes.</t>
  </si>
  <si>
    <t>Assets leased to franchisees and other third parties under operating leases, where we are the lessor, that are included within our property and equipment, net was as follows (in millions):</t>
  </si>
  <si>
    <t>Buildings and improvements</t>
  </si>
  <si>
    <t>Restaurant equipment</t>
  </si>
  <si>
    <t>Gross property and equipment leased</t>
  </si>
  <si>
    <t>Accumulated depreciation</t>
  </si>
  <si>
    <t>(130.3</t>
  </si>
  <si>
    <t>(95.7</t>
  </si>
  <si>
    <t>Net property and equipment leased</t>
  </si>
  <si>
    <t>Our net investment in direct financing leases was as follows (in millions):</t>
  </si>
  <si>
    <t>Future rents to be received</t>
  </si>
  <si>
    <t>Future minimum lease receipts</t>
  </si>
  <si>
    <r>
      <t>Contingent rents</t>
    </r>
    <r>
      <rPr>
        <sz val="9.35"/>
        <color theme="1"/>
        <rFont val="Times New Roman"/>
        <family val="1"/>
      </rPr>
      <t>(1)</t>
    </r>
  </si>
  <si>
    <t>Estimated unguaranteed residual value</t>
  </si>
  <si>
    <t>Unearned income</t>
  </si>
  <si>
    <t>(120.5</t>
  </si>
  <si>
    <t>(145.8</t>
  </si>
  <si>
    <t>Allowance on direct financing leases</t>
  </si>
  <si>
    <t>(0.3</t>
  </si>
  <si>
    <t>Current portion included within trade receivables</t>
  </si>
  <si>
    <t>(16.8</t>
  </si>
  <si>
    <t>(16.4</t>
  </si>
  <si>
    <t>Amounts represent estimated contingent rents recorded in connection with the acquisition method of accounting.</t>
  </si>
  <si>
    <t>In addition, we lease land, building, equipment, office space and warehouse space, including 336 restaurant buildings under capital leases. Initial lease terms are generally 10 to 20 years and most leases provide for fixed monthly payments. Many of these leases provide for future rent escalations and renewal options and certain leases also include provisions for contingent rent, determined as a percentage of sales, generally when annual sales exceed specific levels. Most leases also obligate us to pay the cost of maintenance, insurance and property taxes.</t>
  </si>
  <si>
    <t>As of December 31, 2013, future minimum lease receipts and commitments were as follows (in millions):</t>
  </si>
  <si>
    <t>Lease Receipts</t>
  </si>
  <si>
    <t>Lease Commitments(a)</t>
  </si>
  <si>
    <t>Direct</t>
  </si>
  <si>
    <t>Financing</t>
  </si>
  <si>
    <t>Operating</t>
  </si>
  <si>
    <t>Capital</t>
  </si>
  <si>
    <t>Total minimum payments</t>
  </si>
  <si>
    <t>Less amount representing interest</t>
  </si>
  <si>
    <t>(39.1</t>
  </si>
  <si>
    <t>Present value of minimum capital lease payments</t>
  </si>
  <si>
    <t>Current portion of capital lease obligation</t>
  </si>
  <si>
    <t>(10.5</t>
  </si>
  <si>
    <t>Long-term portion of capital lease obligation</t>
  </si>
  <si>
    <t>Lease commitments under operating leases have not been reduced by minimum sublease rentals of $1,404.6 million due in the future under noncancelable subleases.</t>
  </si>
  <si>
    <t>Property revenues are comprised primarily of rental income from operating leases and earned income on direct financing leases with franchisees as follows (in millions):</t>
  </si>
  <si>
    <t>               </t>
  </si>
  <si>
    <t>Rental income:</t>
  </si>
  <si>
    <t>Minimum</t>
  </si>
  <si>
    <t>Contingent</t>
  </si>
  <si>
    <t>Amortization of favorable and unfavorable income lease contracts, net</t>
  </si>
  <si>
    <t>Total rental income</t>
  </si>
  <si>
    <t>Earned income on direct financing leases</t>
  </si>
  <si>
    <t>Total property revenues</t>
  </si>
  <si>
    <t>Rent expense associated with the lease commitments is as follows (in millions):</t>
  </si>
  <si>
    <t>Rental expense:</t>
  </si>
  <si>
    <t>Amortization of favorable and unfavorable payable lease contracts, net</t>
  </si>
  <si>
    <t>(2.4</t>
  </si>
  <si>
    <t>(3.4</t>
  </si>
  <si>
    <t>Total rental expense (a)</t>
  </si>
  <si>
    <t>Amounts include rental expense related to properties subleased to franchisees of $94.0 million for 2013, $74.4 million for 2012 and $53.1 million for 2011.</t>
  </si>
  <si>
    <t>The impact of favorable and unfavorable lease amortization on operating income is as follows (in millions):</t>
  </si>
  <si>
    <t>(2.1</t>
  </si>
  <si>
    <t>(1.0</t>
  </si>
  <si>
    <t>(0.7</t>
  </si>
  <si>
    <t>Estimated future amortization of favorable and unfavorable lease contracts subject to amortization are as follows (in millions):</t>
  </si>
  <si>
    <t>Company Restaurants</t>
  </si>
  <si>
    <t>Occupancy and Other Operating</t>
  </si>
  <si>
    <t>Expenses</t>
  </si>
  <si>
    <t>Franchise and Property Revenue</t>
  </si>
  <si>
    <t>Franchise and Property Expenses</t>
  </si>
  <si>
    <t>Favorable</t>
  </si>
  <si>
    <t>Unfavorable</t>
  </si>
  <si>
    <t>(0.6</t>
  </si>
  <si>
    <t>(9.1</t>
  </si>
  <si>
    <t>(7.0</t>
  </si>
  <si>
    <t>(8.8</t>
  </si>
  <si>
    <t>(6.4</t>
  </si>
  <si>
    <t>(8.5</t>
  </si>
  <si>
    <t>(6.0</t>
  </si>
  <si>
    <t>(8.3</t>
  </si>
  <si>
    <t>(5.1</t>
  </si>
  <si>
    <t>(0.2</t>
  </si>
  <si>
    <t>(7.8</t>
  </si>
  <si>
    <t>(4.4</t>
  </si>
  <si>
    <t>(24.2</t>
  </si>
  <si>
    <t>(18.7</t>
  </si>
  <si>
    <t>(66.7</t>
  </si>
  <si>
    <t>(47.6</t>
  </si>
  <si>
    <t>Income Tax Disclosure [Abstract]</t>
  </si>
  <si>
    <t>Note 11. Income Taxes</t>
  </si>
  <si>
    <t>Income before income taxes, classified by source of income (loss), is as follows (in millions):</t>
  </si>
  <si>
    <t>Domestic</t>
  </si>
  <si>
    <t>(4.7</t>
  </si>
  <si>
    <t>Foreign</t>
  </si>
  <si>
    <t>Income tax expense (benefit) attributable to income from continuing operations consists of the following (in millions):</t>
  </si>
  <si>
    <t>Federal</t>
  </si>
  <si>
    <t>State, net of federal income tax benefit</t>
  </si>
  <si>
    <t>(0.5</t>
  </si>
  <si>
    <t>Deferred:</t>
  </si>
  <si>
    <t>(13.6</t>
  </si>
  <si>
    <t>(1.2</t>
  </si>
  <si>
    <t>(6.5</t>
  </si>
  <si>
    <t>The U.S. Federal tax statutory rate reconciles to the effective tax rate as follows:</t>
  </si>
  <si>
    <t>U.S. Federal income tax rate</t>
  </si>
  <si>
    <t>State income taxes, net of federal income tax benefit</t>
  </si>
  <si>
    <t>Costs and taxes related to foreign operations</t>
  </si>
  <si>
    <t>Foreign tax rate differential</t>
  </si>
  <si>
    <t>(14.6</t>
  </si>
  <si>
    <t>(25.0</t>
  </si>
  <si>
    <t>(26.2</t>
  </si>
  <si>
    <t>Foreign exchange differential on tax benefits</t>
  </si>
  <si>
    <t>Change in valuation allowance</t>
  </si>
  <si>
    <t>Change in accrual for tax uncertainties</t>
  </si>
  <si>
    <t>Deductible FTC</t>
  </si>
  <si>
    <t>(1.9</t>
  </si>
  <si>
    <t>(3.2</t>
  </si>
  <si>
    <t>Non Deductible Transaction Costs</t>
  </si>
  <si>
    <t>(1.8</t>
  </si>
  <si>
    <t>Effective income tax rate</t>
  </si>
  <si>
    <t>Our effective tax rate was 27.5% for 2013, primarily as a result of the mix of income from multiple tax jurisdictions and the impact of non-deductible expenses related to our refranchisings, partially offset by a favorable impact from the sale of a foreign subsidiary and a reduction in the state effective tax rate related to our refranchisings. Our effective tax rate was 26.3% for 2012, primarily as a result of the mix of income from multiple tax jurisdictions, the release of valuation allowance and the impact of costs on refranchisings primarily in foreign jurisdictions. Our effective tax rate was 23.2% for 2011, primarily as a result of the exclusion of the tax benefit of foreign ordinary losses not expected to be realized, the mix of income from multiple tax jurisdictions and the resolution of state tax audits.</t>
  </si>
  <si>
    <t>The following table provides the amount of income tax expense (benefit) allocated to continuing operations and amounts separately allocated to other items (in millions):</t>
  </si>
  <si>
    <t>Income tax expense from continuing operations</t>
  </si>
  <si>
    <t>Interest rate caps in accumulated other comprehensive income (loss)</t>
  </si>
  <si>
    <t>(26.8</t>
  </si>
  <si>
    <t>Interest rate swaps in accumulated other comprehensive income (loss)</t>
  </si>
  <si>
    <t>Pension liability in accumulated other comprehensive income (loss)</t>
  </si>
  <si>
    <t>(5.8</t>
  </si>
  <si>
    <t>Net investment hedge in accumulated other comprehensive income (loss)</t>
  </si>
  <si>
    <t>(5.7</t>
  </si>
  <si>
    <t>(4.2</t>
  </si>
  <si>
    <t>Stock option tax benefit in additional paid-in capital</t>
  </si>
  <si>
    <t>(10.1</t>
  </si>
  <si>
    <t>The significant components of deferred income tax expense (benefit) attributable to income from continuing operations are as follows (in millions):</t>
  </si>
  <si>
    <t>Deferred income tax expense</t>
  </si>
  <si>
    <t>(exclusive of the effects of components listed below)</t>
  </si>
  <si>
    <t>(11.1</t>
  </si>
  <si>
    <t>Change in effective state income tax rate</t>
  </si>
  <si>
    <t>(4.0</t>
  </si>
  <si>
    <t>Change in effective foreign income tax rate</t>
  </si>
  <si>
    <t>(1.5</t>
  </si>
  <si>
    <t>The tax effects of temporary differences that give rise to significant portions of the deferred tax assets and deferred tax liabilities are presented below (in millions):</t>
  </si>
  <si>
    <t>Deferred tax assets:</t>
  </si>
  <si>
    <t>Trade and notes receivable, principally due to allowance for doubtful accounts</t>
  </si>
  <si>
    <t>Accrued employee benefits</t>
  </si>
  <si>
    <t>Liabilities not currently deductible for tax</t>
  </si>
  <si>
    <t>Tax loss and credit carryforwards</t>
  </si>
  <si>
    <t>Total gross deferred tax assets</t>
  </si>
  <si>
    <t>Valuation allowance</t>
  </si>
  <si>
    <t>(97.7</t>
  </si>
  <si>
    <t>(93.3</t>
  </si>
  <si>
    <t>Net deferred tax assets</t>
  </si>
  <si>
    <t>Less deferred tax liabilities:</t>
  </si>
  <si>
    <t>Property and equipment, principally due to differences in depreciation</t>
  </si>
  <si>
    <t>Intangible assets</t>
  </si>
  <si>
    <t>Statutory Impairment</t>
  </si>
  <si>
    <t>Derivatives</t>
  </si>
  <si>
    <t>Total gross deferred tax liabilities</t>
  </si>
  <si>
    <t>Net deferred tax liability</t>
  </si>
  <si>
    <t>The valuation allowance had a net increase of $4.4 million during 2013 as a result of changes in the projected utilization of deferred tax assets, currency fluctuations and the sale of foreign subsidiaries.</t>
  </si>
  <si>
    <t>Changes in valuation allowance are as follows (in millions):</t>
  </si>
  <si>
    <t>Change in estimates recorded to deferred income tax expense</t>
  </si>
  <si>
    <t>Changes from foreign currency exchange rates</t>
  </si>
  <si>
    <t>Sale of foreign subsidiaries</t>
  </si>
  <si>
    <t>(18.3</t>
  </si>
  <si>
    <t>Change in estimates recorded to deferred income tax expense primarily relate to the realizability of capital losses from the sale of foreign subsidiaries of $22.6 million for 2013, utilization of deferred tax assets in foreign countries of $(8.3) million for 2012 and realizability of foreign tax credit carryforwards and deferred tax assets in foreign countries of $4.6 million for 2011.</t>
  </si>
  <si>
    <t>The amount and expiration dates of operating loss and tax credit carryforwards as of December 31, 2013 are as follows (in millions):</t>
  </si>
  <si>
    <t>Expiration Date</t>
  </si>
  <si>
    <t>Non-U.S. net operating loss carryforwards</t>
  </si>
  <si>
    <t>2014 - 2023</t>
  </si>
  <si>
    <t>Indefinite</t>
  </si>
  <si>
    <t>State net operating loss carryforwards</t>
  </si>
  <si>
    <t>2016 - 2033</t>
  </si>
  <si>
    <t>U.S. foreign tax credits</t>
  </si>
  <si>
    <t>2014 - 2015</t>
  </si>
  <si>
    <t>During 2013, the company provided for $1.0 million of taxes on $2.7 million of foreign undistributed earnings of certain subsidiaries that are expected to be repatriated. Deferred tax liabilities have not been provided on approximately $499.0 million of undistributed earnings that are considered to be permanently reinvested. Determination of the deferred income tax liability on these unremitted earnings is not practicable. Such liability, if any, depends on circumstances existing if and when remittance occurs.</t>
  </si>
  <si>
    <t>We had $27.7 million of unrecognized tax benefits at December 31, 2013, which if recognized, would favorably affect the effective income tax rate. A reconciliation of the beginning and ending amounts of unrecognized tax benefits is as follows (in millions):</t>
  </si>
  <si>
    <t>Additions on tax position related to the current year</t>
  </si>
  <si>
    <t>Additions for tax positions of prior years</t>
  </si>
  <si>
    <t>Reductions for tax positions of prior year</t>
  </si>
  <si>
    <t>(2.9</t>
  </si>
  <si>
    <t>Reductions for settlement</t>
  </si>
  <si>
    <t>(2.0</t>
  </si>
  <si>
    <t>Reductions due to statute expiration</t>
  </si>
  <si>
    <t>During the twelve months beginning January 1, 2014, it is reasonably possible we will reduce unrecognized tax benefits by approximately $0.3 million, primarily as a result of the expiration of certain statutes of limitations and the resolution of audits.</t>
  </si>
  <si>
    <t>We recognize interest and penalties related to unrecognized tax benefits in income tax expense. The total amount of accrued interest and penalties was $4.1 million at December 31, 2013 and $3.5 million at December 31, 2012. Potential interest and penalties associated with uncertain tax positions recognized was $0.6 million during the year ended December 31, 2013, $0.3 million during the year ended December 31, 2012, and zero during the year ended December 31, 2011. To the extent interest and penalties are not assessed with respect to uncertain tax positions, amounts accrued will be reduced and reflected as a reduction of the overall income tax provision.</t>
  </si>
  <si>
    <t>We file income tax returns, including returns for our subsidiaries, with federal, state, local and foreign jurisdictions. Generally we are subject to routine examination by taxing authorities in these jurisdictions, including significant international tax jurisdictions, such as the United Kingdom, Germany, Spain, Switzerland, Singapore, Canada and Mexico. None of the foreign jurisdictions should be individually material. Our federal income tax returns for fiscal 2009, 2010, the period July 1, 2010 through October 18, 2010 and the period October 19, 2010 through December 31, 2010 are currently under audit by the Internal Revenue Service. In addition, we have vario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Pension and Post Retirement Medical Benefits</t>
  </si>
  <si>
    <t>Compensation And Retirement Disclosure [Abstract]</t>
  </si>
  <si>
    <t>Note 12. Pension and Post Retirement Medical Benefits</t>
  </si>
  <si>
    <t>Pension Benefits</t>
  </si>
  <si>
    <t>We sponsor noncontributory defined benefit pension plans for our employees in the United States (the “U.S. Pension Plans”) and certain employees in the United Kingdom, Germany and Switzerland (the “International Pension Plans”). Effective December 31, 2005, all benefits accrued under the U.S. Pension Plans were frozen at the benefit level attained as of that date.</t>
  </si>
  <si>
    <t>Postretirement Medical Benefits</t>
  </si>
  <si>
    <t>Our postretirement medical plan (the “U.S. Retiree Medical Plan”) provides medical, dental and life insurance benefits to U.S. salaried retirees hired prior to June 30, 2001 and who were age 40 or older as of June 30, 2001, and their eligible dependents. The amount of retirement health care coverage an employee will receive depends upon the length of credited service. In 2011, the credited service for this plan was frozen for all participants. Beginning January 1, 2012, the annual employer-provided subsidy will be $160 (pre-age 65) and $80 (post-age 65) per year of credited service for anyone not already receiving benefits prior to this date. In 2011, we recognized a reduction to the retiree medical plan liability as a result of a negative plan amendment of $7.1 million, with an offset to accumulated other comprehensive income (AOCI).</t>
  </si>
  <si>
    <t>During 2012, we eliminated the option to delay enrollment for the U.S. Retiree Medical Plan and participants were required to make a one-time election to participate in the plan. This change was accounted for as a negative plan amendment and resulted in a reduction to the U.S. Retiree Medical Plan liability of $11.1 million. This reduction is being amortized as a reduction to net periodic benefit costs over 6 years, the average remaining years until expected retirement. This negative plan amendment resulted in net periodic benefit cost reductions of approximately $1.8 million in 2013 and $1.5 million in 2012 and will result in net periodic benefit costs reductions of approximately $1.8 million every year thereafter during the amortization period.</t>
  </si>
  <si>
    <t>Obligations and Funded Status</t>
  </si>
  <si>
    <t>The following table sets forth the change in benefit obligations, fair value of plan assets and amounts recognized in the balance sheets for the U.S. Pension Plans, International Pension Plans and U.S. Retiree Medical Plan (in millions):</t>
  </si>
  <si>
    <t>U.S. Pension Plans</t>
  </si>
  <si>
    <t>U.S. Retiree Medical Plan</t>
  </si>
  <si>
    <t>Change in benefit obligation</t>
  </si>
  <si>
    <t>Benefit obligation at beginning of year</t>
  </si>
  <si>
    <t>Service cost</t>
  </si>
  <si>
    <t>Interest cost</t>
  </si>
  <si>
    <t>Plan amendments</t>
  </si>
  <si>
    <t>Actuarial (gains) losses</t>
  </si>
  <si>
    <t>(17.4</t>
  </si>
  <si>
    <t>Part D Rx Subsidy Received</t>
  </si>
  <si>
    <t>Benefits paid</t>
  </si>
  <si>
    <t>(10.3</t>
  </si>
  <si>
    <t>(9.7</t>
  </si>
  <si>
    <t>(0.4</t>
  </si>
  <si>
    <t>Benefit obligation at end of year</t>
  </si>
  <si>
    <t>Change in plan assets</t>
  </si>
  <si>
    <t>Fair value of plan assets at beginning of year</t>
  </si>
  <si>
    <t>Actual return on plan assets</t>
  </si>
  <si>
    <t>Employer contributions</t>
  </si>
  <si>
    <t>Fair value of plan assets at end of year</t>
  </si>
  <si>
    <t>Funded status of plan</t>
  </si>
  <si>
    <t>(34.0</t>
  </si>
  <si>
    <t>(67.5</t>
  </si>
  <si>
    <t>(7.9</t>
  </si>
  <si>
    <t>Amounts recognized in the consolidated balance sheet</t>
  </si>
  <si>
    <t>Current liabilities</t>
  </si>
  <si>
    <t>Noncurrent liabilities</t>
  </si>
  <si>
    <t>(33.2</t>
  </si>
  <si>
    <t>(66.8</t>
  </si>
  <si>
    <t>(7.4</t>
  </si>
  <si>
    <t>(8.0</t>
  </si>
  <si>
    <t>Net pension liability, end of fiscal year</t>
  </si>
  <si>
    <t>Amounts recognized in accumulated other comprehensive income (AOCI)</t>
  </si>
  <si>
    <t>Prior service cost / (credit)</t>
  </si>
  <si>
    <t>(12.4</t>
  </si>
  <si>
    <t>(15.3</t>
  </si>
  <si>
    <t>Unrecognized actuarial loss (gain)</t>
  </si>
  <si>
    <t>Total AOCI (before tax)</t>
  </si>
  <si>
    <t>(14.5</t>
  </si>
  <si>
    <t>(16.9</t>
  </si>
  <si>
    <t>International Pension Plans</t>
  </si>
  <si>
    <t>(9.2</t>
  </si>
  <si>
    <t>Noncurrent Assets</t>
  </si>
  <si>
    <t>(10.8</t>
  </si>
  <si>
    <t>(5.6</t>
  </si>
  <si>
    <t>Additional year-end information for the U.S. Pension Plans, International Pension Plans and U.S. Retiree Medical Plan with accumulated benefit obligations in excess of plan assets</t>
  </si>
  <si>
    <t>The following sets forth the projected benefit obligation, accumulated benefit obligation and fair value of plan assets for the U.S. Pension Plans, International Pension Plans and U.S. Retiree Medical Plan (in millions):</t>
  </si>
  <si>
    <t>Projected benefit obligation</t>
  </si>
  <si>
    <t>Accumulated benefit obligation</t>
  </si>
  <si>
    <t>Fair value of plan assets</t>
  </si>
  <si>
    <t>Components of Net Periodic Benefit Cost</t>
  </si>
  <si>
    <t>The net periodic benefit costs for the U.S. Pension Plans and U.S. Retiree Medical Plan and International Pension Plans did not exceed $2.0 million in any comparative period.</t>
  </si>
  <si>
    <t>Other Changes in Plan Assets and Projected Benefit Obligation Recognized in Other Comprehensive Income</t>
  </si>
  <si>
    <t>Unrecognized actuarial (gain) loss</t>
  </si>
  <si>
    <t>(Gain) loss recognized due to settlement</t>
  </si>
  <si>
    <t>Prior service cost (credit)</t>
  </si>
  <si>
    <t>(7.1</t>
  </si>
  <si>
    <t>Amortization of prior service (cost) credit</t>
  </si>
  <si>
    <t>Amortization of actuarial gain (loss)</t>
  </si>
  <si>
    <t>Total recognized in OCI</t>
  </si>
  <si>
    <t>(27.7</t>
  </si>
  <si>
    <t>(7.5</t>
  </si>
  <si>
    <t>As of December 31, 2013, for the combined U.S. and International Pension Plans, we expect to amortize during 2014 from accumulated other comprehensive income (loss) into net periodic pension cost an estimated $2.9 million of net prior service credit and $0.2 million of net actuarial gain.</t>
  </si>
  <si>
    <t>Assumptions</t>
  </si>
  <si>
    <t>The weighted-average assumptions used in computing the benefit obligations of the U.S. Pension Plans, International Pension Plans and U.S. Retiree Medical Plan are as follows:</t>
  </si>
  <si>
    <t>U.S. Pension Plans:</t>
  </si>
  <si>
    <t>Discount rate as of year-end</t>
  </si>
  <si>
    <t>U.S. Retiree Medical Plan:</t>
  </si>
  <si>
    <t>International Pension Plans:</t>
  </si>
  <si>
    <t>Range of compensation rate increase</t>
  </si>
  <si>
    <t>The discount rate used in the calculation of the benefit obligation at December 31, 2013 and December 31, 2012 for the U.S. Plans is derived from a yield curve comprised of the yields of approximately 700 and 650 market-weighted corporate bonds, respectively, rated AA on average by Moody’s, Standard &amp; Poor’s, and Fitch, matched against the cash flows of the U.S. Plans. The discount rate used in the calculation of the benefit obligation at December 31, 2013 and December 31, 2012 for the International Pension Plans is primarily derived from the yields on Swiss government bonds with a maturity matched against the cash flows of the International Pension Plans.</t>
  </si>
  <si>
    <t>The weighted-average assumptions used in computing the net periodic benefit cost of the U.S. Pension Plans, International Pension Plans and the U.S. Retiree Medical Plan are as follows:</t>
  </si>
  <si>
    <t>Discount rate</t>
  </si>
  <si>
    <t>Expected long-term rate of return on plan assets</t>
  </si>
  <si>
    <t>The expected long-term rate of return on plan assets is determined by expected future returns on the asset categories in target investment allocation. These expected returns are based on historical returns for each asset’s category adjusted for an assessment of current market conditions.</t>
  </si>
  <si>
    <t>The assumed healthcare cost trend rates are as follows:</t>
  </si>
  <si>
    <t>Healthcare cost trend rate assumed for next year</t>
  </si>
  <si>
    <t>Rate to which the cost trend rate is assumed to decline (the ultimate trend rate)</t>
  </si>
  <si>
    <t>Year that the rate reaches the ultimate trend rate</t>
  </si>
  <si>
    <t>Assumed healthcare cost trend rates do not have a significant effect on the amounts reported for the postretirement healthcare plans, since a one-percentage point increase or decrease in the assumed healthcare cost trend rate would have a minimal effect on service and interest cost for the postretirement obligation.</t>
  </si>
  <si>
    <t>Plan Assets</t>
  </si>
  <si>
    <t>The fair value of the major categories of pension plan assets for U.S. and International Pension Plans at December 31, 2013 and December 31, 2012 is presented below (in millions):</t>
  </si>
  <si>
    <t>U.S.</t>
  </si>
  <si>
    <t>Pension Plans</t>
  </si>
  <si>
    <t>International</t>
  </si>
  <si>
    <t>Pension Plan</t>
  </si>
  <si>
    <t>Pension Plan</t>
  </si>
  <si>
    <t>Level 2</t>
  </si>
  <si>
    <t>Cash and Cash equivalents (a)</t>
  </si>
  <si>
    <t>Equity Securities (b):</t>
  </si>
  <si>
    <t>Non—U.S.</t>
  </si>
  <si>
    <t>Fixed Income (b) :</t>
  </si>
  <si>
    <t>Corporate Bonds and Notes</t>
  </si>
  <si>
    <t>U.S. Government Treasuries</t>
  </si>
  <si>
    <t>International Debt</t>
  </si>
  <si>
    <t>Mortgage-Backed Securities</t>
  </si>
  <si>
    <t>U.S. Government Agencies</t>
  </si>
  <si>
    <t>Asset-Backed Securities</t>
  </si>
  <si>
    <t>Municipal Bonds</t>
  </si>
  <si>
    <t>Non-U.S. Bonds</t>
  </si>
  <si>
    <t>Other (c)</t>
  </si>
  <si>
    <t>Total fair value of plan assets</t>
  </si>
  <si>
    <t>Short-term investments in money market funds and short term receivables for investments sold</t>
  </si>
  <si>
    <t>Securities held in common commingled trust funds</t>
  </si>
  <si>
    <t>Other securities held in common commingled trust funds including interest rate swaps and foreign currency contracts</t>
  </si>
  <si>
    <t>We categorize plan assets within a three level fair value hierarchy as described in Note 2. Pooled funds are primarily classified as Level 2 and are valued using net asset values of participation units held in common collective trusts, as reported by the managers of the trusts and as supported by the unit prices of actual purchase and sale transactions.</t>
  </si>
  <si>
    <t>The investment objective for the U.S. Pension Plans and International Pension Plans is to secure the benefit obligations to participants while minimizing our costs. The goal is to optimize the long-term return on plan assets at an average level of risk. The Investment Committee developed a strategic allocation policy for the U.S. Pension Plan to reduce return seeking assets and increase fixed income assets as the Plan’s funded status improves. The portfolio of equity securities, currently targeted at 50% for U.S. Pension Plan and 70% for International Pension Plan, includes primarily large-capitalization companies with a mix of small-capitalization U.S. and foreign companies well diversified by industry. The portfolio of fixed income asset allocation, currently targeted at 50% for U.S. Pension Plan and 30% for International Pension Plan, is actively managed and consists of long duration fixed income securities primarily in U.S. debt markets and non-U.S. bonds with long-term maturities that help to reduce exposure to interest variation and to better correlate asset maturities with obligations.</t>
  </si>
  <si>
    <t>Estimated Future Cash Flows</t>
  </si>
  <si>
    <t>Total contributions to the U.S. Pension Plans and International Pension Plans were $8.2 million for 2013, $10.1 million for 2012 and $6.2 million for 2011.</t>
  </si>
  <si>
    <t>The U.S. and International Pension Plans’ and U.S. Retiree Medical Plan’s expected contributions to be paid in the next year, the projected benefit payments for each of the next five years and the total aggregate amount for the subsequent five years are as follows (in millions):</t>
  </si>
  <si>
    <t>U.S. Pension</t>
  </si>
  <si>
    <t>Plans</t>
  </si>
  <si>
    <t>Pension</t>
  </si>
  <si>
    <t>U.S. Retiree</t>
  </si>
  <si>
    <t>Medical Plan</t>
  </si>
  <si>
    <t>Estimated Net Contributions During Year Ended 2014</t>
  </si>
  <si>
    <t>Estimated Future Year Benefit Payments During Years Ended:</t>
  </si>
  <si>
    <t>2019 - 2023</t>
  </si>
  <si>
    <t>Fair Value Measurements</t>
  </si>
  <si>
    <t>Fair Value Disclosures [Abstract]</t>
  </si>
  <si>
    <t>Note 13. Fair Value Measurements</t>
  </si>
  <si>
    <t>The following table presents financial assets and liabilities measured at fair value on a recurring basis as of December 31, 2013 and December 31, 2012 (in millions):</t>
  </si>
  <si>
    <t>Fair Value Measurements at</t>
  </si>
  <si>
    <t>December 31, 2013</t>
  </si>
  <si>
    <t>Fair Value Measurements at</t>
  </si>
  <si>
    <t>December 31, 2012</t>
  </si>
  <si>
    <t>Balance Sheet Location</t>
  </si>
  <si>
    <t>(Level 1)</t>
  </si>
  <si>
    <t>(Level 2)</t>
  </si>
  <si>
    <t>Assets:</t>
  </si>
  <si>
    <t>Derivatives designated as cash flow hedges:</t>
  </si>
  <si>
    <t>Interest rate caps</t>
  </si>
  <si>
    <t>Other assets, net</t>
  </si>
  <si>
    <t>Forward-starting interest rate swaps</t>
  </si>
  <si>
    <t>Other:</t>
  </si>
  <si>
    <t>Investments held in a rabbi trust</t>
  </si>
  <si>
    <t>Total assets at fair value</t>
  </si>
  <si>
    <t>Liabilities:</t>
  </si>
  <si>
    <t>Derivatives designated as net investment hedges:</t>
  </si>
  <si>
    <t>Cross-currency rate swaps</t>
  </si>
  <si>
    <t>ERP liabilities</t>
  </si>
  <si>
    <t>Other accrued liabilities</t>
  </si>
  <si>
    <t>Total liabilities at fair value</t>
  </si>
  <si>
    <t>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t>
  </si>
  <si>
    <t>At December 31, 2013 and December 31, 2012, the fair value of our variable rate term debt and bonds was estimated at $3.1 billion, compared to a carrying amount of $2.9 billion, net of original issuance discount. Fair value of variable rate term debt was estimated using inputs based on bid and offer prices and are Level 2 inputs within the fair value hierarchy. Fair value of the Senior Notes and Discount Notes was estimated using quoted market prices and are Level 1 inputs within the fair value hierarchy.</t>
  </si>
  <si>
    <t>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rand and other intangible assets. Refer to Note 2 for inputs and valuation techniques used to measure fair value of these nonfinancial assets.</t>
  </si>
  <si>
    <t>With respect to our assets held for sale recorded at fair value, the fair value measurements are typically based on binding purchase prices from acquirers of Company restaurants that we plan to refranchise. In certain cases, our corporate development team may develop fair value estimates for assets held for sale for which there is no binding purchase price. These fair value measurements, which are based on Level 3 inputs, and changes in fair value measurements are reviewed and assessed each quarter for assets classified as held for sale by our corporate development team. Our corporate development team utilizes its knowledge of the FFHR industry and historical experience in refranchising transactions in establishing the valuation process, which is generally based on a market approach. Under the market approach, our corporate development team uses transaction prices for refranchisings that were recently completed, adjusting where necessary for factors specific to the assets held for sale.</t>
  </si>
  <si>
    <t>At December 31, 2012, assets held for sale totaled $23.9 million and consisted primarily of goodwill and machinery and equipment to be sold in connection with refranchisings. We did not have assets classified as held for sale at December 31, 2013. Assets held for sale are included with Prepaids and Other Current Assets, net in our consolidated balance sheets.</t>
  </si>
  <si>
    <t>We assess the fair value less costs to sell of assets held for sale each reporting period they remain classified as held for sale. We report subsequent changes in the fair value less costs to sell of assets held for sale as an adjustment to the carrying amount of the assets held for sale. However, the adjusted carrying amount cannot exceed the carrying amount of the long-lived asset at the time it was initially classified as held for sale. During 2012, we recorded impairment losses of $13.2 million associated with long-lived assets for Company restaurants we classified as held for sale in the U.S. We did not record any impairment charges associated with assets held for sale during 2013 and 2011.</t>
  </si>
  <si>
    <t>Derivative Instruments</t>
  </si>
  <si>
    <t>Derivative Instruments And Hedging Activities Disclosure [Abstract]</t>
  </si>
  <si>
    <t>Note 14. Derivative Instruments</t>
  </si>
  <si>
    <t>Disclosures about Derivative Instruments and Hedging Activities</t>
  </si>
  <si>
    <t>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3 for fair value measurements of our derivative instruments.</t>
  </si>
  <si>
    <t>We have entered into interest rate cap agreements to manage interest rate risk. Such agreements cap the borrowing rate on variable debt to provide a hedge against the risk of rising rates. At December 31, 2013 and December 31, 2012, we had interest rate cap agreements (notional amount of $1.2 billion and $1.4 billion, respectively) (the “Cap Agreements”) to mitigate the impact of fluctuations in the three-month LIBOR and effectively cap the LIBOR applicable to our variable rate debt at a weighted-average rate of 1.75%. The six year Cap Agreements are a series of individual caplets that reset and settle quarterly through October 19, 2016 consistent with the payment dates of our LIBOR-based term debt.</t>
  </si>
  <si>
    <t>During 2012, we terminated our Euro denominated interest rate cap agreements which effectively capped the annual interest expense applicable to our borrowings under the 2011 Amended Credit Agreement for Euro denominated borrowings. In connection with the termination of the Euro denominated interest rate cap agreements, we recorded a charge of $8.4 million in 2012 within other operating (income) expense, net related to realized losses reclassified from accumulated other comprehensive income (loss) (“AOCI”).</t>
  </si>
  <si>
    <t>Under the terms of the Cap Agreements, if LIBOR resets above a strike price, we will receive the net difference between LIBOR and the strike price. We have elected our applicable rate per annum as Eurocurrency rate determined by reference to LIBOR. In addition, on the quarterly settlement dates, we will remit the deferred premium payment (plus interest) to the counterparty, whether LIBOR resets above or below the strike price.</t>
  </si>
  <si>
    <t>The Cap Agreements are designated as cash flow hedges and to the extent they are effective in offsetting the variability of the variable rate interest payments, changes in the derivatives’ fair values are not included in current earnings but are included in accumulated other comprehensive income (AOCI) in the accompanying condensed consolidated balance sheets. At each cap maturity date, the portion of the fair value attributable to the matured cap will be reclassified from AOCI into earnings as a component of interest expense.</t>
  </si>
  <si>
    <t>From time to time, as we prepay portions of the 2012 Term Loan Facility, we may modify our Cap Agreements to reduce the notional amount. The terms of the Cap Agreements will not otherwise be revised by these modifications. On the modification date, the portion of the fair value attributable to the modified cap will be reclassified from AOCI into earnings as a component of interest expense.</t>
  </si>
  <si>
    <t>Cross-currency Rate Swaps</t>
  </si>
  <si>
    <t>To protect the value of our investments in our foreign operations against adverse changes in foreign currency exchange rates, we may, from time to time, hedge a portion of our net investment in one or more of our foreign subsidiaries. At December 31, 2013, we had outstanding cross-currency rate swaps with an aggregate notional value of $430.0 million to hedge a portion of the net investment in our Switzerland subsidiary, Burger King Europe GmbH. A total notional value of $230.0 million of these swaps are contracts to exchange quarterly fixed-rate interest payments we make in Euros for quarterly fixed-rate interest payments we receive in U.S. dollars and mature on October 19, 2016. A total notional value of $200.0 million of these swaps are contracts to exchange quarterly floating-rate interest payments we make in Euros based on EURIBOR for quarterly floating-rate interest payments we receive in U.S. dollars based on LIBOR and mature on September 28, 2017. These cross-currency rate swaps also require the exchange of Euros and U.S. dollar principal payments upon maturity. Changes in the fair value of these instruments are recognized in AOCI to offset the change in the carrying amount of the net investment being hedged. Amounts are reclassified out of AOCI into earnings when the hedged net investment is either sold or substantially liquidated.</t>
  </si>
  <si>
    <t>Forward-Starting Interest Rate Swaps</t>
  </si>
  <si>
    <t>At December 31, 2013, we had outstanding three forward-starting interest rate swaps with a total notional value of $2.3 billion to hedge the variability of forecasted interest payments attributable to changes in LIBOR. The forward-starting interest rate swaps effectively fix LIBOR on $1.0 billion of floating-rate debt beginning 2015 and an additional $1.3 billion of floating-rate debt starting 2016. The hedges have a seven year maturity. We account for these hedges as cash flow hedges, and as such, the effective portion of unrealized changes in market value has been recorded in AOCI and is reclassified to income during the period in which the hedge transaction affects earnings. Gains and losses from hedge ineffectiveness are recognized in current earnings.</t>
  </si>
  <si>
    <t>Foreign Currency Forward Contracts</t>
  </si>
  <si>
    <t>From time to time, we enter into foreign currency forward contracts to economically hedge the remeasurement of certain foreign currency-denominated intercompany loans receivable and other foreign-currency denominated assets recorded in our consolidated balance sheets. The forward currency forward contracts are not designated as hedging instruments. Gains and losses on foreign currency forward contracts are recognized in other (income) expense, net and are offset by the gains or losses resulting from the settlement of the underlying foreign currency denominated assets and liabilities. At December 31, 2013, we had no outstanding foreign currency forward contracts.</t>
  </si>
  <si>
    <t>Credit Risk</t>
  </si>
  <si>
    <t>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t>
  </si>
  <si>
    <t>Credit-Risk Related Contingent Features</t>
  </si>
  <si>
    <t>Our derivative instruments do not contain any credit-risk related contingent features.</t>
  </si>
  <si>
    <t>The following tables present the required quantitative disclosures for our derivative instruments (in millions):</t>
  </si>
  <si>
    <t>Gain (Loss) Recognized in</t>
  </si>
  <si>
    <t>Other Comprehensive Income (Loss)</t>
  </si>
  <si>
    <t>(effective portion)</t>
  </si>
  <si>
    <t>(17.1</t>
  </si>
  <si>
    <t>(67.2</t>
  </si>
  <si>
    <t>(14.8</t>
  </si>
  <si>
    <t>Gain (Loss) Reclassified from</t>
  </si>
  <si>
    <t>AOCI into Earnings</t>
  </si>
  <si>
    <t>Interest rate caps—gain (loss) reclassified into interest expense, net (1)</t>
  </si>
  <si>
    <t>(6.1</t>
  </si>
  <si>
    <t>Interest rate caps—gain (loss) reclassified into other operating expenses (income), net</t>
  </si>
  <si>
    <t>(8.4</t>
  </si>
  <si>
    <t>Gain (Loss) Recognized in Earnings</t>
  </si>
  <si>
    <t>Derivatives not designated as hedging instruments:</t>
  </si>
  <si>
    <t>Foreign currency forward contracts—gain (loss) recognized in other operating expenses (income), net</t>
  </si>
  <si>
    <t>Interest Rate Swaps—gain (loss) recognized in interest expense, net</t>
  </si>
  <si>
    <t>Includes $1.1 million in gains during 2011 related to the interest rate caps modified in connection with the 2011 Amended Credit Agreement.</t>
  </si>
  <si>
    <t>The net amount of pre-tax gains and losses in accumulated other comprehensive income (loss) as of December 31, 2013 that we expect to be reclassified into earnings within the next 12 months is $9.3 million of losses.</t>
  </si>
  <si>
    <t>Stockholders' Equity</t>
  </si>
  <si>
    <t>Equity [Abstract]</t>
  </si>
  <si>
    <t>Note 15. Stockholders’ Equity</t>
  </si>
  <si>
    <t>Dividends Paid</t>
  </si>
  <si>
    <t>Cash dividend payments to shareholders of common stock were $84.3 million in 2013, $14.0 million in 2012 and $393.4 million in 2011.</t>
  </si>
  <si>
    <t>Although we do not currently have a dividend policy, we may declare dividends periodically if our Board of Directors determines that it is in the best interests of the shareholders. The terms of the 2012 Credit Agreement, Senior Notes Indenture and Discount Notes Indenture limit our ability to pay cash dividends in certain circumstances. In addition, because we are a holding company, our ability to pay cash dividends on shares (including fractional shares) of our common stock may be limited by restrictions on our ability to obtain sufficient funds through dividends from our subsidiaries, including the restrictions under the 2012 Credit Agreement, Senior Notes Indenture and Discount Notes Indenture. Subject to the foregoing, the payment of cash dividends in the future, if any, will be at the discretion of our Board of Directors and will depend upon such factors as earnings levels, capital requirements, our overall financial condition and any other factors deemed relevant by our Board of Directors.</t>
  </si>
  <si>
    <t>Annual Bonus Election</t>
  </si>
  <si>
    <t>We have a bonus program under which eligible employees may elect to use a portion of their annual bonus compensation to purchase BKW common shares. During 2013, we issued approximately 0.2 million shares to participants in this program, for aggregate consideration of $3.5 million. During 2012, we issued approximately 1.5 million shares to participants in this program, for aggregate consideration of $5.4 million.</t>
  </si>
  <si>
    <t>Share Repurchase Program</t>
  </si>
  <si>
    <t>On April 10, 2013, our Board of Directors authorized the repurchase of up to $200 million of our common stock. The repurchase authorization will remain in effect until May 31, 2016 or when the limit is reached. The amount and timing of the repurchases will be determined by management. The share repurchases may be suspended or discontinued at any time. During 2013, we repurchased 342,843 shares of common stock under this program at an aggregate cost of $7.3 million, which we will retain in treasury for future use.</t>
  </si>
  <si>
    <t>Accumulated Other Comprehensive Income (Loss)</t>
  </si>
  <si>
    <t>The following table displays the change in the components of accumulated other comprehensive income (loss) (in millions):</t>
  </si>
  <si>
    <t>Pensions</t>
  </si>
  <si>
    <t>Currency</t>
  </si>
  <si>
    <t>Translation</t>
  </si>
  <si>
    <t>Comprehensive</t>
  </si>
  <si>
    <t>Income (Loss)</t>
  </si>
  <si>
    <t>Balances at December 31, 2010</t>
  </si>
  <si>
    <t>(17.8</t>
  </si>
  <si>
    <t>(44.3</t>
  </si>
  <si>
    <t>Net change in fair value of derivatives, net of tax</t>
  </si>
  <si>
    <t>(40.9</t>
  </si>
  <si>
    <t>Amounts reclassified to earnings of cash flow hedges, net of tax</t>
  </si>
  <si>
    <t>Pension and post-retirement benefit plans, net of tax</t>
  </si>
  <si>
    <t>Balances at December 31, 2011</t>
  </si>
  <si>
    <t>(19.6</t>
  </si>
  <si>
    <t>(0.9</t>
  </si>
  <si>
    <t>(92.8</t>
  </si>
  <si>
    <t>(113.3</t>
  </si>
  <si>
    <t>(16.6</t>
  </si>
  <si>
    <t>(1.3</t>
  </si>
  <si>
    <t>Amortization of prior service costs, net of tax</t>
  </si>
  <si>
    <t>Balances at December 31, 2012</t>
  </si>
  <si>
    <t>(29.2</t>
  </si>
  <si>
    <t>(3.8</t>
  </si>
  <si>
    <t>(77.3</t>
  </si>
  <si>
    <t>(110.3</t>
  </si>
  <si>
    <t>(3.0</t>
  </si>
  <si>
    <t>Amortization of actuarial losses, net of tax</t>
  </si>
  <si>
    <t>Balances at December 31, 2013</t>
  </si>
  <si>
    <t>(30.2</t>
  </si>
  <si>
    <t>The following table displays the reclassifications out of accumulated other comprehensive income (loss):</t>
  </si>
  <si>
    <t>Amounts Reclassified from AOCI</t>
  </si>
  <si>
    <t>Details about AOCI Components</t>
  </si>
  <si>
    <t>Affected Line Item in the Statements of</t>
  </si>
  <si>
    <t>Operations</t>
  </si>
  <si>
    <t>Gains(Losses) on cash flow hedges:</t>
  </si>
  <si>
    <t>Interest rate derivative contracts</t>
  </si>
  <si>
    <t>Other operating expenses (income), net</t>
  </si>
  <si>
    <t>Total before tax</t>
  </si>
  <si>
    <t>(11.6</t>
  </si>
  <si>
    <t>Income tax (expense) benefit</t>
  </si>
  <si>
    <t>Net of tax</t>
  </si>
  <si>
    <t>Defined benefit pension:</t>
  </si>
  <si>
    <t>Amortization of prior service costs</t>
  </si>
  <si>
    <t>SG&amp;A (1)</t>
  </si>
  <si>
    <t>Amortization of actuarial gains(losses)</t>
  </si>
  <si>
    <t>Foreign currency translation adjustment into net income:</t>
  </si>
  <si>
    <t>Sale of foreign entity</t>
  </si>
  <si>
    <t>Other operating expenses (income), net</t>
  </si>
  <si>
    <t>Total reclassifications</t>
  </si>
  <si>
    <t>(5.4</t>
  </si>
  <si>
    <t>(1) Refers to selling, general and administrative expenses in the audited condensed consolidated statements of operations.</t>
  </si>
  <si>
    <t>Disclosure Of Compensation Related Costs Sharebased Payments [Abstract]</t>
  </si>
  <si>
    <t>Note 16. Share-based Compensation</t>
  </si>
  <si>
    <t>On February 2, 2011, the Board of Directors of Burger King Worldwide Holdings, Inc. (“Worldwide”) approved and adopted the Burger King Worldwide Holdings, Inc. 2011 Omnibus Incentive Plan (the “2011 Omnibus Plan”). The 2011 Omnibus Plan generally provides for the grant of awards to employees, directors, consultants and other persons who provide services to Worldwide and its subsidiaries. All stock options and restricted stock units (RSUs) under the 2011 Omnibus Plan outstanding on June 20, 2012 were assumed by the Company and converted into stock options to acquire common stock of the Company (the “Common Stock”) and RSUs of the Company, and the Company assumed all of the obligations of Worldwide under the 2011 Omnibus Plan.</t>
  </si>
  <si>
    <t>On June 20, 2012, our Board of Directors adopted the Burger King Worldwide, Inc. 2012 Omnibus Incentive Plan (the “2012 Omnibus Plan”). The 2012 Omnibus Plan generally provides for the grant of awards to employees, directors and other persons who provide services to the Company and its subsidiaries. The Board also froze the 2011 Omnibus Plan. We are currently issuing stock awards under the Burger King Worldwide, Inc. Amended and Restated 2012 Omnibus Incentive Plan (the “Plan”), which increased the shares available for issuance under the Plan from 8,500,000 to 14,500,000. The Plan was approved by our stockholders at our annual meeting on May 15, 2013.</t>
  </si>
  <si>
    <t>Our plans permit the grant of several types of awards with respect to the Common Stock, including stock options, restricted stock units, restricted stock and performance shares. Awards are granted with an exercise price or market value equal to the closing price of the Company’s common stock on the preceding trading day to the date of grant. The Company satisfies stock option exercises through the issuance of authorized but previously unissued shares of the Company’s stock or treasury shares. Stock options generally cliff vest five years from the original grant date, provided the employee is continuously employed by BKC or one of its subsidiaries, and the options expire ten years following the grant date. Additionally, if the Company terminates the employment of an option holder without cause prior to the vesting date, or if the employee dies, retires or becomes disabled, the employee will become vested in the number of options as if the options vested 20% of each anniversary of the grant date. If there is an event such as a return of capital or dividend that is determined to be dilutive, the exercise price of the awards may be adjusted accordingly.</t>
  </si>
  <si>
    <t>We recorded $14.8 million of share-based compensation expense in selling, general and administrative expenses during 2013, $12.2 million during 2012 and $1.2 million during 2011.</t>
  </si>
  <si>
    <t>During 2013, the Company agreed to allow for the continued vesting after termination of employment of certain stock options previously awarded to one of the Company’s former executive officers and a former employee. These were considered stock option modifications, resulting in additional stock compensation expense of approximately $4.0 million recorded during 2013.</t>
  </si>
  <si>
    <t>The fair value of each stock option grant is estimated on the date of grant using the Black-Scholes option pricing model. The estimated fair value of stock options, less estimated forfeitures, is amortized over the vesting period on a straight-line basis. The assumptions used in the Black-Scholes option-pricing model are as follows:</t>
  </si>
  <si>
    <t>Risk-free interest rate</t>
  </si>
  <si>
    <t>Expected term (in years)</t>
  </si>
  <si>
    <t>Expected volatility</t>
  </si>
  <si>
    <t>Expected dividend yield</t>
  </si>
  <si>
    <t>Expected volatility was based on a review of the equity volatilities of publicly-traded guideline companies. The risk-free interest rate was based on the U.S. Treasury yield with a remaining term equal to the expected option life assumed at the date of grant. The expected term was calculated based on the analysis of a five-year vesting period coupled with the Company’s expectations of exercise activity. The expected dividend yield is based on the annual dividend yield at the time of grant.</t>
  </si>
  <si>
    <t>The following is a summary of stock option activity under our plans for the year ended December 31, 2013:</t>
  </si>
  <si>
    <t>Total Number of</t>
  </si>
  <si>
    <t>Options (in</t>
  </si>
  <si>
    <t>000’s)</t>
  </si>
  <si>
    <t>Average Exercise</t>
  </si>
  <si>
    <t>Price</t>
  </si>
  <si>
    <t>Aggregate</t>
  </si>
  <si>
    <t>Intrinsic Value</t>
  </si>
  <si>
    <t>(in 000’s)</t>
  </si>
  <si>
    <t>Average</t>
  </si>
  <si>
    <t>Remaining</t>
  </si>
  <si>
    <t>Contractual</t>
  </si>
  <si>
    <t>Term (Yrs)</t>
  </si>
  <si>
    <t>Outstanding at January 1, 2013</t>
  </si>
  <si>
    <t>Granted</t>
  </si>
  <si>
    <t>Exercised</t>
  </si>
  <si>
    <t>(1,570</t>
  </si>
  <si>
    <t>Forfeited</t>
  </si>
  <si>
    <t>(1,833</t>
  </si>
  <si>
    <t>Outstanding at December 31, 2013</t>
  </si>
  <si>
    <t>Vested or expected to vest at December 31, 2013</t>
  </si>
  <si>
    <t>The intrinsic value represents the amount by which the fair value of our stock exceeds the option exercise price at December 31, 2013.</t>
  </si>
  <si>
    <t>The number of options exercisable at December 31, 2013 was insignificant. The weighted-average estimated fair value of stock options granted was $5.23, $3.80 and $0.58 during 2013, 2012 and 2011, respectively. The total intrinsic value of stock options exercised was $25.3 million during 2013, $5.7 million during 2012 and no options were exercised during 2011. As of December 31, 2013, there was approximately $26.2 million of total unrecognized share-based compensation cost, which is expected to be recognized over a weighted-average period of approximately 1.8 years.</t>
  </si>
  <si>
    <t>The Company has granted RSUs to non-employee members of our Board of Directors in lieu of a cash retainer and committee fees. The RSU grants were fully vested on the grant date and the fair value of the RSU awards were based on the closing price of our stock on the date of grant. All RSUs will settle and shares of Common Stock will be issued upon termination of service by the board member. The following is a summary of RSU activity for the year ended December 31, 2013:</t>
  </si>
  <si>
    <t>Nonvested Shares</t>
  </si>
  <si>
    <t>Average Grant</t>
  </si>
  <si>
    <t>Date Fair Value</t>
  </si>
  <si>
    <t>Nonvested shares at January 1, 2013</t>
  </si>
  <si>
    <t>Vested &amp; Settled</t>
  </si>
  <si>
    <t>(39</t>
  </si>
  <si>
    <t>Nonvested shares at December 31, 2013</t>
  </si>
  <si>
    <t>The weighted average grant date fair value of RSUs granted was $22.74 during 2013 and $6.55 during 2012. No RSUs were granted during 2011. The total intrinsic value of RSUs which have vested and settled was $0.8 million during 2013. No RSUs vested and settled during 2012 and 2011.</t>
  </si>
  <si>
    <t>Earnings Per Share</t>
  </si>
  <si>
    <t>Earnings Per Share [Abstract]</t>
  </si>
  <si>
    <t>Note 17. Earnings Per Share</t>
  </si>
  <si>
    <t>Basic earnings per share is computed by dividing net income by the weighted average number of common shares outstanding during the period. Diluted earnings per share is computed by dividing net income by the weighted average number of common shares outstanding during the period adjusted for the dilutive effect of stock options. We exclude stock options from the calculation of diluted earnings per share if the effect of including such stock options is anti-dilutive.</t>
  </si>
  <si>
    <t>Basic and diluted earnings per share are as follows (in millions except for per share information):</t>
  </si>
  <si>
    <t>Numerator:</t>
  </si>
  <si>
    <t>Denominator:</t>
  </si>
  <si>
    <t>Weighted average shares—basic</t>
  </si>
  <si>
    <t>Effect of dilutive securities</t>
  </si>
  <si>
    <t>Weighted average shares—diluted</t>
  </si>
  <si>
    <t>Basic earnings per share</t>
  </si>
  <si>
    <t>Diluted earnings per share</t>
  </si>
  <si>
    <t>Anti-dilutive stock options outstanding</t>
  </si>
  <si>
    <t>Franchise and Property Revenues</t>
  </si>
  <si>
    <t>Text Block [Abstract]</t>
  </si>
  <si>
    <t>Note 18. Franchise and Property Revenues</t>
  </si>
  <si>
    <t>Franchise and property revenues consist of the following (in millions):</t>
  </si>
  <si>
    <t>Refer to Note 10 for the components of property revenues.</t>
  </si>
  <si>
    <t>The following table presents information relating to the analysis of our restaurant count for the geographic areas and periods indicated.</t>
  </si>
  <si>
    <t>Number of Company restaurants:</t>
  </si>
  <si>
    <t>Restaurant count at December 31, 2012</t>
  </si>
  <si>
    <t>Openings</t>
  </si>
  <si>
    <t>Closures</t>
  </si>
  <si>
    <t>(4</t>
  </si>
  <si>
    <t>(2</t>
  </si>
  <si>
    <t>(6</t>
  </si>
  <si>
    <t>Refranchisings</t>
  </si>
  <si>
    <t>(127</t>
  </si>
  <si>
    <t>(132</t>
  </si>
  <si>
    <t>(98</t>
  </si>
  <si>
    <t>(3</t>
  </si>
  <si>
    <t>(360</t>
  </si>
  <si>
    <t>Restaurant count at December 31, 2013</t>
  </si>
  <si>
    <t>Number of franchise restaurants:</t>
  </si>
  <si>
    <t>(117</t>
  </si>
  <si>
    <t>(58</t>
  </si>
  <si>
    <t>(5</t>
  </si>
  <si>
    <t>(26</t>
  </si>
  <si>
    <t>(206</t>
  </si>
  <si>
    <t>Number of system-wide restaurants:</t>
  </si>
  <si>
    <t>(120</t>
  </si>
  <si>
    <t>(59</t>
  </si>
  <si>
    <t>(7</t>
  </si>
  <si>
    <t>(212</t>
  </si>
  <si>
    <t>Other Operating (Income) Expenses, Net</t>
  </si>
  <si>
    <t>Other Income And Expenses [Abstract]</t>
  </si>
  <si>
    <t>Note 19. Other Operating (Income) Expenses, net</t>
  </si>
  <si>
    <t>Other operating (income) expenses, net, consist of the following (in millions):</t>
  </si>
  <si>
    <t>Net (gains) losses on disposal of assets, restaurant closures and refranchisings</t>
  </si>
  <si>
    <t>Litigation settlements and reserves, net</t>
  </si>
  <si>
    <t>Foreign exchange net losses (gains)</t>
  </si>
  <si>
    <t>(4.6</t>
  </si>
  <si>
    <t>Loss on termination of interest rate cap</t>
  </si>
  <si>
    <t>Other, net</t>
  </si>
  <si>
    <t>Closures and Dispositions</t>
  </si>
  <si>
    <t>Gains and losses on closures and dispositions represent sales of Company properties and other costs related to restaurant closures and refranchisings, and are recorded in other operating expenses (income), net in the accompanying consolidated statements of operations. Gains and losses recognized in the current period may reflect closures and refranchisings that occurred in previous periods.</t>
  </si>
  <si>
    <t>During 2013, net (gains) losses on disposal of assets, restaurant closures and refranchisings consisted of net gains associated with refranchisings of $5.3 million, net losses from sale of subsidiaries of $1.0 million and net losses associated with asset disposals and restaurant closures of $5.0 million.</t>
  </si>
  <si>
    <t>During 2012, net (gains) losses on disposal of assets, restaurant closures and refranchisings consisted of net losses associated with refranchisings of $4.9 million, impairment losses associated with long-lived assets held for sale for Company restaurants of $13.2 million and net losses associated with asset disposals and restaurant closures of $12.7 million.</t>
  </si>
  <si>
    <t>During 2013, we recorded by geographic segment equity in net loss from unconsolidated affiliates of $5.5 million in U.S. and Canada, $0.3 million in EMEA, $0 in LAC and $6.9 million in APAC.</t>
  </si>
  <si>
    <t>Commitments and Contingencies</t>
  </si>
  <si>
    <t>Commitments And Contingencies Disclosure [Abstract]</t>
  </si>
  <si>
    <t>Note 20. Commitments and Contingencies</t>
  </si>
  <si>
    <t>We guarantee certain lease payments of franchisees arising from leases assigned in connection with sales of Company restaurants to franchisees, by remaining secondarily liable for base and contingent rents under the assigned leases of varying terms. The maximum contingent rent amount is not determinable as the amount is based on future revenues. In the event of default by the franchisees, we have typically retained the right to acquire possession of the related restaurants, subject to landlord consent. The potential amount of undiscounted payments we could be required to make in the event of non-payment by the franchisee arising from these assigned lease guarantees, excluding contingent rents, was $42.5 million as of December 31, 2013, expiring over an average period of six years.</t>
  </si>
  <si>
    <t>From time to time, we enter into agreements under which we guarantee loans made by third parties to qualified franchisees. As of December 31, 2013, there were $123.6 million of loans outstanding to franchisees that we had guaranteed under five such programs, with additional franchisee borrowing capacity of approximately $204.2 million remaining. Our maximum guarantee liability under these five programs is limited to an aggregate of $28.9 million, assuming full utilization of all borrowing capacity. We record a liability in the period the loans are funded and the maximum term of the guarantee is approximately seven years. As of December 31, 2013, the liability reflecting the fair value of these guarantee obligations was $5.2 million. No significant payments have been made by us in connection with these guarantees through December 31, 2013.</t>
  </si>
  <si>
    <t>Other commitments arising out of normal business operations were $1.6 million as of December 31, 2013, of which over 99% was guaranteed under bank guarantee arrangements.</t>
  </si>
  <si>
    <t>Letters of Credit</t>
  </si>
  <si>
    <t>As of December 31, 2013, we had $25.3 million in irrevocable standby letters of credit outstanding, which were issued primarily to certain insurance carriers to guarantee payments of deductibles for various insurance programs, such as health and commercial liability insurance. As of December 31, 2013, all letters of credit outstanding are secured by cash collateral and no amounts had been drawn on any of these irrevocable standby letters of credit.</t>
  </si>
  <si>
    <t>As of December 31, 2013, we had posted bonds totaling $0.5 million, which related to certain utility deposits and capital projects.</t>
  </si>
  <si>
    <t>Vendor Relationships</t>
  </si>
  <si>
    <r>
      <t>During the fiscal year ended June 30, 2000, we entered into long-term, exclusive contracts with soft drink vendors to supply Company and franchise restaurants with their products and obligating Burger King </t>
    </r>
    <r>
      <rPr>
        <sz val="8"/>
        <color rgb="FF000000"/>
        <rFont val="Calibri"/>
        <family val="2"/>
        <scheme val="minor"/>
      </rPr>
      <t>®</t>
    </r>
    <r>
      <rPr>
        <sz val="10"/>
        <color rgb="FF000000"/>
        <rFont val="Calibri"/>
        <family val="2"/>
        <scheme val="minor"/>
      </rPr>
      <t> restaurants in the United States to purchase a specified number of gallons of soft drink syrup. These volume commitments are not subject to any time limit and as of December 31, 2013, we estimate it will take approximately 16 years for these purchase commitments to be completed. In the event of early termination of this arrangement, we may be required to make termination payments that could be material to our financial position, results of operations and cash flows.</t>
    </r>
  </si>
  <si>
    <t>As of December 31, 2013, we had $0.2 million in aggregate contractual obligations for the year ended December 31, 2013 with vendors providing information technology and telecommunication services under multiple arrangements. These contracts extend up to two years with termination fees of $1.0 million during those years. We also have separate arrangements for telecommunication services with an aggregate contractual obligation of $22.6 million over the next five years with no early termination fee.</t>
  </si>
  <si>
    <t>We also enter into commitments to purchase advertising. As of December 31, 2013, commitments to purchase advertising totaled $114.0 million and run through September 2014.</t>
  </si>
  <si>
    <t>Litigation</t>
  </si>
  <si>
    <t>On March 1, 2013, a putative class action lawsuit was filed against BKC in the U.S. District Court of Maryland. The complaint alleges that BKC and/or its agents sent unsolicited advertisements by fax to thousands of consumers in Maryland and elsewhere in the United States to promote its home delivery program in violation of the Telephone Consumers Protection Act. The plaintiff is seeking monetary damages and injunctive relief. BKC has filed a motion to dismiss. If BKC’s motion to dismiss is denied, it is anticipated that the parties will proceed with discovery. BKC will vigorously contest liability and class certification.</t>
  </si>
  <si>
    <t>From time to time, we are involved in other legal proceedings arising in the ordinary course of business relating to matters including, but not limited to, disputes with franchisees, suppliers, employees and customers, as well as disputes over our intellectual property. The Company has an estimated liability of approximately $10.0 million as of December 31, 2013, representing the Company’s best estimate within the range of losses which could be incurred in connection with pending litigation matters.</t>
  </si>
  <si>
    <t>Insurance Programs</t>
  </si>
  <si>
    <t>We carry insurance programs to cover claims such as workers’ compensation, general liability, automotive liability, executive risk and property, and are self-insured for healthcare claims for eligible participating employees. Through the use of insurance program deductibles (ranging from $0.1 million to $2.5 million) and self insurance, we retain a significant portion of the expected losses under these programs.</t>
  </si>
  <si>
    <t>Insurance reserves have been recorded based on our estimate of the anticipated ultimate costs to settle all claims, both reported and incurred-but-not-reported (IBNR), and such reserves include judgments and independent actuarial assumptions about economic conditions, the frequency or severity of claims and claim development patterns, and claim reserve, management and settlement practices. During 2012, we recorded a $4.1 million reduction in our self insurance reserve as we completed refranchising transactions and operated fewer Company restaurants. There were no comparable adjustments recorded during 2013 or 2011. We had $19.2 million in accrued liabilities as of December 31, 2013 and $26.7 million as of December 31, 2012 for these claims.</t>
  </si>
  <si>
    <t>Segment Reporting</t>
  </si>
  <si>
    <t>Segment Reporting [Abstract]</t>
  </si>
  <si>
    <t>Note 21. Segment Reporting</t>
  </si>
  <si>
    <t>We operate in the fast food hamburger restaurant category of the quick service segment of the restaurant industry. Revenues include retail sales at Company restaurants and franchise revenues, consisting primarily of royalties based on a percentage of sales reported by franchise restaurants and franchise fees paid by franchisees as well as property income we derive from properties we lease to our franchisees. Our business is managed in four distinct geographic segments: (1) United States (“U.S.”) and Canada; (2) Europe, the Middle East and Africa (“EMEA”); (3) Latin America and the Caribbean (“LAC”); and (4) Asia Pacific (“APAC”).</t>
  </si>
  <si>
    <t>The unallocated amounts reflected in certain tables below include corporate support costs in areas such as facilities, finance, human resources, information technology, legal, marketing and supply chain management, which benefit all of our geographic segments and system-wide restaurants and are not allocated specifically to any of the geographic segments.</t>
  </si>
  <si>
    <t>The following tables present revenues, segment income, depreciation and amortization, assets, goodwill, long-lived assets and capital expenditures by geographic segment (in millions):</t>
  </si>
  <si>
    <t>United States and Canada</t>
  </si>
  <si>
    <t>The United States represented 10% or more of our total revenues in each period presented. Revenues in the United States totaled $604.4 million in 2013, $1.1 billion in 2012, and $1.4 billion in 2011. Germany also represented 10% or more of our revenues in 2012. Revenues in Germany totaled $219.2 million in 2012.</t>
  </si>
  <si>
    <t>Our measure of segment income is adjusted EBITDA. Adjusted EBITDA represents earnings before interest, taxes, depreciation and amortization, adjusted to exclude specifically identified items that management believes do not directly reflect our core operations and assists management in comparing segment performance by removing the impact of certain items that management believes do not reflect our core operations. A reconciliation of segment income to net income consists of the following:</t>
  </si>
  <si>
    <t>Segment Income:</t>
  </si>
  <si>
    <t>U.S. and Canada</t>
  </si>
  <si>
    <t>Unallocated Management G&amp;A</t>
  </si>
  <si>
    <t>(77.5</t>
  </si>
  <si>
    <t>(75.3</t>
  </si>
  <si>
    <t>(88.2</t>
  </si>
  <si>
    <t>Adjusted EBITDA</t>
  </si>
  <si>
    <t>Share-based compensation and non-cash incentive compensation expense</t>
  </si>
  <si>
    <t>Global portfolio realignment project costs</t>
  </si>
  <si>
    <t>Business combination agreement expenses</t>
  </si>
  <si>
    <t>Field optimization project costs</t>
  </si>
  <si>
    <t>Global restructuring and related professional fees</t>
  </si>
  <si>
    <t>2010 Transaction costs</t>
  </si>
  <si>
    <t>EBITDA</t>
  </si>
  <si>
    <t>Depreciation and Amortization:</t>
  </si>
  <si>
    <t>Unallocated</t>
  </si>
  <si>
    <t>Total depreciation and amortization</t>
  </si>
  <si>
    <t>Assets</t>
  </si>
  <si>
    <t>Long-lived assets include property and equipment, net, and net investment in property leased to franchisees. Only the United States represented 10% or more of our total long-lived assets as of December 31, 2013 and 2012. Long-lived assets in the United States, including the unallocated portion, totaled $885.4 million as of December 31, 2013 and $921.6 million as of December 31, 2012.</t>
  </si>
  <si>
    <t>Capital Expenditures:</t>
  </si>
  <si>
    <t>Total capital expenditures</t>
  </si>
  <si>
    <t>Quarterly Financial Data (Unaudited)</t>
  </si>
  <si>
    <t>Quarterly Financial Information Disclosure [Abstract]</t>
  </si>
  <si>
    <t>Note 22. Quarterly Financial Data (Unaudited)</t>
  </si>
  <si>
    <t>Summarized unaudited quarterly financial data (in millions, except per share data):</t>
  </si>
  <si>
    <t>Quarters Ended</t>
  </si>
  <si>
    <t>March 31,</t>
  </si>
  <si>
    <t>June 30,</t>
  </si>
  <si>
    <t>September 30,</t>
  </si>
  <si>
    <t>December 31,</t>
  </si>
  <si>
    <t>Revenue</t>
  </si>
  <si>
    <t>Operating income</t>
  </si>
  <si>
    <t>Supplemental Financial Information</t>
  </si>
  <si>
    <t>Condensed Financial Information Of Parent Company Only Disclosure [Abstract]</t>
  </si>
  <si>
    <t>Note 23. Supplemental Financial Information</t>
  </si>
  <si>
    <t>On October 19, 2010, BKC issued the Senior Notes. The Senior Notes are irrevocably and unconditionally guaranteed, jointly and severally, on a senior unsecured basis by Holdings and the U.S. subsidiaries of BKC (the “Guarantors”). On April 19, 2011, the Issuers issued the Discount Notes. In August 2012, the Company entered into a Supplemental Indenture with respect to the Senior Notes and a Supplemental Indenture with respect to the Discount Notes (the “Supplemental Indentures”) to guarantee BKC’s obligations under the Senior Notes and the Issuers’ obligations under the Discount Notes. The Supplemental Indentures allow the financial reporting obligation under the Indentures to be satisfied through the reporting of the Company’s consolidated financial information. The 2012 Credit Agreement allows the financial reporting obligation of BKC to be satisfied through the reporting of the Company’s consolidated financial information, provided that the financial information of BKC and its subsidiaries is presented on a standalone basis. The non-U.S. subsidiaries are identified below as Non-Guarantors.</t>
  </si>
  <si>
    <t>The following represents the condensed consolidating financial information for BKC (Issuer), the Guarantors and the non-U.S. subsidiaries of BKC (the “Non-Guarantors”), together with eliminations, as of and for the periods indicated. The condensed consolidating financial information of BKW is combined with the financial information of BKCF and presented in a single column under the heading “BKW.” Selling, general and administrative expenses in the condensed consolidating statements of operations only pertain to professional fees and other transaction costs incurred by BKW associated with the Business Combination Agreement. The consolidating financial information may not necessarily be indicative of the financial position, results of operations or cash flows had BKC, Guarantors and Non-Guarantors operated as independent entities.</t>
  </si>
  <si>
    <t>BURGER KING WORLDWIDE, INC. AND SUBSIDIARIES</t>
  </si>
  <si>
    <t>Condensed Consolidating Balance Sheets</t>
  </si>
  <si>
    <t>As of December 31, 2013</t>
  </si>
  <si>
    <t>BKW</t>
  </si>
  <si>
    <t>BKCH</t>
  </si>
  <si>
    <t>Issuer</t>
  </si>
  <si>
    <t>Guarantors</t>
  </si>
  <si>
    <t>Non-</t>
  </si>
  <si>
    <t>Eliminations</t>
  </si>
  <si>
    <t>Consolidated</t>
  </si>
  <si>
    <t>ASSETS</t>
  </si>
  <si>
    <t>Intercompany receivable</t>
  </si>
  <si>
    <t>(72.8</t>
  </si>
  <si>
    <t>Investment in subsidiaries</t>
  </si>
  <si>
    <t>(7,024.4</t>
  </si>
  <si>
    <t>(7,097.2</t>
  </si>
  <si>
    <t>LIABILITIES AND STOCKHOLDERS’ EQUITY</t>
  </si>
  <si>
    <t>(11.8</t>
  </si>
  <si>
    <t>Payables to affiliates</t>
  </si>
  <si>
    <t>(3.9</t>
  </si>
  <si>
    <t>Stockholders’ equity:</t>
  </si>
  <si>
    <t>Common stock</t>
  </si>
  <si>
    <t>(5,554.1</t>
  </si>
  <si>
    <t>(1,332.8</t>
  </si>
  <si>
    <t>(26.3</t>
  </si>
  <si>
    <t>(137.5</t>
  </si>
  <si>
    <t>Treasury stock, at cost</t>
  </si>
  <si>
    <t>(7.3</t>
  </si>
  <si>
    <t>Total stockholders’ equity</t>
  </si>
  <si>
    <t>Total liabilities and stockholders’ equity</t>
  </si>
  <si>
    <t>As of December 31, 2012</t>
  </si>
  <si>
    <t>(194.7</t>
  </si>
  <si>
    <t>(5,761.9</t>
  </si>
  <si>
    <t>(5,956.6</t>
  </si>
  <si>
    <t>(5,509.4</t>
  </si>
  <si>
    <t>(659.8</t>
  </si>
  <si>
    <t>Accumulated other comprehensive loss</t>
  </si>
  <si>
    <t>(76.4</t>
  </si>
  <si>
    <t>Condensed Consolidating Statements of Operations</t>
  </si>
  <si>
    <t>Intercompany revenues</t>
  </si>
  <si>
    <t>Intercompany expenses</t>
  </si>
  <si>
    <t>(4.1</t>
  </si>
  <si>
    <t>Income (loss) from operations</t>
  </si>
  <si>
    <t>Income (loss) before income taxes</t>
  </si>
  <si>
    <t>(46.7</t>
  </si>
  <si>
    <t>Income tax expense (benefit)</t>
  </si>
  <si>
    <t>(17.5</t>
  </si>
  <si>
    <t>Income (loss) from continuing operations</t>
  </si>
  <si>
    <t>Equity in earnings of consolidated subsidiaries</t>
  </si>
  <si>
    <t>(925.9</t>
  </si>
  <si>
    <t>Net income (loss)</t>
  </si>
  <si>
    <t>(1,470.7</t>
  </si>
  <si>
    <t>(6.8</t>
  </si>
  <si>
    <t>(5.5</t>
  </si>
  <si>
    <t>(14.0</t>
  </si>
  <si>
    <t>(53.7</t>
  </si>
  <si>
    <t>(20.0</t>
  </si>
  <si>
    <t>(33.7</t>
  </si>
  <si>
    <t>(599.2</t>
  </si>
  <si>
    <t>(623.7</t>
  </si>
  <si>
    <t>Non-Guarantors</t>
  </si>
  <si>
    <t>(31.6</t>
  </si>
  <si>
    <t>(12.5</t>
  </si>
  <si>
    <t>(19.1</t>
  </si>
  <si>
    <t>(390.4</t>
  </si>
  <si>
    <t>(7.6</t>
  </si>
  <si>
    <t>(59.6</t>
  </si>
  <si>
    <t>Condensed Consolidating Statements of Cash Flows</t>
  </si>
  <si>
    <t>Guarantor</t>
  </si>
  <si>
    <t>Non- Guarantor</t>
  </si>
  <si>
    <t>Adjustments to reconcile net income to net cash provided by (used for) operating activities:</t>
  </si>
  <si>
    <t>(233.7</t>
  </si>
  <si>
    <t>(262.9</t>
  </si>
  <si>
    <t>(166.4</t>
  </si>
  <si>
    <t>Equity in net (income) loss from unconsolidated affiliates</t>
  </si>
  <si>
    <t>Net loss (gain) on refranchisings and dispositions of assets</t>
  </si>
  <si>
    <t>(10.0</t>
  </si>
  <si>
    <t>Trade and notes receivables</t>
  </si>
  <si>
    <t>(6.7</t>
  </si>
  <si>
    <t>(8.9</t>
  </si>
  <si>
    <t>(24.6</t>
  </si>
  <si>
    <t>(30.6</t>
  </si>
  <si>
    <t>(10.6</t>
  </si>
  <si>
    <t>(31.2</t>
  </si>
  <si>
    <t>(22.7</t>
  </si>
  <si>
    <t>(2.8</t>
  </si>
  <si>
    <t>(25.5</t>
  </si>
  <si>
    <t>(11.9</t>
  </si>
  <si>
    <t>Net cash provided by investing activities</t>
  </si>
  <si>
    <t>(53.8</t>
  </si>
  <si>
    <t>(57.2</t>
  </si>
  <si>
    <t>(84.3</t>
  </si>
  <si>
    <t>Intercompany financing</t>
  </si>
  <si>
    <t>(38.1</t>
  </si>
  <si>
    <t>(148.8</t>
  </si>
  <si>
    <t>(0.0</t>
  </si>
  <si>
    <t>Net cash provided by (used for) financing activities</t>
  </si>
  <si>
    <t>(152.2</t>
  </si>
  <si>
    <t>(132.7</t>
  </si>
  <si>
    <t>Increase (decrease) in cash and cash equivalents</t>
  </si>
  <si>
    <t>Adjustments to reconcile net income to net cash provided by (used for)operating activities:</t>
  </si>
  <si>
    <t>(129.5</t>
  </si>
  <si>
    <t>(163.2</t>
  </si>
  <si>
    <t>(143.3</t>
  </si>
  <si>
    <t>(6.6</t>
  </si>
  <si>
    <t>(8.2</t>
  </si>
  <si>
    <t>(2.5</t>
  </si>
  <si>
    <t>(22.6</t>
  </si>
  <si>
    <t>(22.2</t>
  </si>
  <si>
    <t>(12.1</t>
  </si>
  <si>
    <t>(23.9</t>
  </si>
  <si>
    <t>(40.8</t>
  </si>
  <si>
    <t>(32.3</t>
  </si>
  <si>
    <t>(18.4</t>
  </si>
  <si>
    <t>(19.3</t>
  </si>
  <si>
    <t>(40.3</t>
  </si>
  <si>
    <t>(27.6</t>
  </si>
  <si>
    <t>(8.1</t>
  </si>
  <si>
    <t>(56.9</t>
  </si>
  <si>
    <t>(13.3</t>
  </si>
  <si>
    <t>(70.2</t>
  </si>
  <si>
    <t>(11.2</t>
  </si>
  <si>
    <t>(1,764.1</t>
  </si>
  <si>
    <t>(2.7</t>
  </si>
  <si>
    <t>(1,766.8</t>
  </si>
  <si>
    <t>(62.6</t>
  </si>
  <si>
    <t>(50.2</t>
  </si>
  <si>
    <t>(112.8</t>
  </si>
  <si>
    <t>(16.0</t>
  </si>
  <si>
    <t>(131.6</t>
  </si>
  <si>
    <t>(55.7</t>
  </si>
  <si>
    <t>(134.3</t>
  </si>
  <si>
    <t>(174.6</t>
  </si>
  <si>
    <t>Non-Guarantor</t>
  </si>
  <si>
    <t>(87.9</t>
  </si>
  <si>
    <t>(107.0</t>
  </si>
  <si>
    <t>(88.5</t>
  </si>
  <si>
    <t>(Gain) loss on early extinguishment of debt</t>
  </si>
  <si>
    <t>(Gain) loss on remeasurement of foreign denominated transactions</t>
  </si>
  <si>
    <t>(36.8</t>
  </si>
  <si>
    <t>(27.3</t>
  </si>
  <si>
    <t>(9.6</t>
  </si>
  <si>
    <t>(4.9</t>
  </si>
  <si>
    <t>(62.5</t>
  </si>
  <si>
    <t>(82.1</t>
  </si>
  <si>
    <t>Investments in / advances to unconsolidated entities</t>
  </si>
  <si>
    <t>(4.5</t>
  </si>
  <si>
    <t>Net cash used for investing activities</t>
  </si>
  <si>
    <t>(32.7</t>
  </si>
  <si>
    <t>(8.7</t>
  </si>
  <si>
    <t>(41.4</t>
  </si>
  <si>
    <t>Proceeds from discount notes</t>
  </si>
  <si>
    <t>(1,870.8</t>
  </si>
  <si>
    <t>(1,874.5</t>
  </si>
  <si>
    <t>(63.0</t>
  </si>
  <si>
    <t>(70.6</t>
  </si>
  <si>
    <t>(9.5</t>
  </si>
  <si>
    <t>(23.1</t>
  </si>
  <si>
    <t>(32.6</t>
  </si>
  <si>
    <t>(385.8</t>
  </si>
  <si>
    <t>(393.4</t>
  </si>
  <si>
    <t>(384.2</t>
  </si>
  <si>
    <t>(60.2</t>
  </si>
  <si>
    <t>(52.2</t>
  </si>
  <si>
    <t>(108.0</t>
  </si>
  <si>
    <t>(9.8</t>
  </si>
  <si>
    <t>(4.8</t>
  </si>
  <si>
    <t>Subsequent Events</t>
  </si>
  <si>
    <t>Subsequent Events [Abstract]</t>
  </si>
  <si>
    <t>Note 24. Subsequent Events</t>
  </si>
  <si>
    <t>On February 12, 2014, our board declared a cash dividend of $0.07 per share, which will be paid on March 12, 2014 to shareholders of record on February 26, 2014.</t>
  </si>
  <si>
    <t>Summary of Significant Accounting Policies (Policies)</t>
  </si>
  <si>
    <t>Assets Held for Sale</t>
  </si>
  <si>
    <t>Disclosures About Fair Value of Financial Instruments</t>
  </si>
  <si>
    <t>Litigation Accruals</t>
  </si>
  <si>
    <t>Trade and Notes Receivable, Net (Tables)</t>
  </si>
  <si>
    <t>Change in Allowances for Doubtful Accounts</t>
  </si>
  <si>
    <t>Prepaids and Other Current Assets, Net (Tables)</t>
  </si>
  <si>
    <t>Prepaid and Other Current Assets, Net</t>
  </si>
  <si>
    <t>Property and Equipment, Net (Tables)</t>
  </si>
  <si>
    <t>Summary of Property and Equipment, Net</t>
  </si>
  <si>
    <t>Intangible Assets, Net and Goodwill (Tables)</t>
  </si>
  <si>
    <t>Schedule of Intangible Assets, Net and Goodwill</t>
  </si>
  <si>
    <t>Schedule of the Estimated Future Amortization Expenses on Intangible Assets</t>
  </si>
  <si>
    <t>Schedule of the Changes in the Carrying Amount of Goodwill by Geographic Segment</t>
  </si>
  <si>
    <t>Equity Method Investments (Tables)</t>
  </si>
  <si>
    <t>Summary of Equity Method Investment</t>
  </si>
  <si>
    <t>Below are the name of the entities, country of operation and our equity interest in our significant equity method investments based on the carrying value as of December 31, 2013.</t>
  </si>
  <si>
    <t>Summary of Franchise and Property Revenue</t>
  </si>
  <si>
    <t>Franchise and property revenue we recognized from franchisees that are owned or franchised by entities in which we have an equity interest consist of the following (in millions):</t>
  </si>
  <si>
    <t>Other Accrued Liabilities and Other Liabilities (Tables)</t>
  </si>
  <si>
    <t>Schedule of Other Accrued Liabilities (Current) and Other Liabilities (Non-Current)</t>
  </si>
  <si>
    <t>Long-Term Debt (Tables)</t>
  </si>
  <si>
    <t>Summary of Long-Term Debt</t>
  </si>
  <si>
    <t>Summary of Aggregate Maturities of Long-Term Debt</t>
  </si>
  <si>
    <t>Schedule of Interest Expense, Net</t>
  </si>
  <si>
    <t>Leases (Tables)</t>
  </si>
  <si>
    <t>Summary of Assets Lease, Property and Equipment, Net</t>
  </si>
  <si>
    <t>Summary of Net Investment, Direct Financing Leases</t>
  </si>
  <si>
    <t>Summary of Future Minimum Lease Receipts and Commitments</t>
  </si>
  <si>
    <t>Summary of Property Revenues from Operating Leases and Earned Income on Direct Financing Leases with Franchisees</t>
  </si>
  <si>
    <t>Summary of Rent Expense Associated with the Lease Commitments</t>
  </si>
  <si>
    <t>Impact of Favorable and Unfavorable Lease Amortization on Operating Income</t>
  </si>
  <si>
    <t>Estimated Future Amortization of Favorable and Unfavorable Lease Contracts</t>
  </si>
  <si>
    <t>Income Taxes (Tables)</t>
  </si>
  <si>
    <t>Income Before Income Taxes</t>
  </si>
  <si>
    <t>Income Tax Expense (Benefit) Attributable to Income from Continuing Operations</t>
  </si>
  <si>
    <t>Schedule of US Federal Tax Statutory Rate Reconciles to the Effective Tax Rate</t>
  </si>
  <si>
    <t>Schedule of Income Tax Expense Benefit Allocated to Continuing Operations and Amounts Separately Allocated to Other Items</t>
  </si>
  <si>
    <t>Schedule of Deferred Income Tax Expense (Benefit) Attributable to Income from Continuing Operations</t>
  </si>
  <si>
    <t>Schedule of the Deferred Tax Assets and Deferred Tax Liabilities</t>
  </si>
  <si>
    <t>                  </t>
  </si>
  <si>
    <t>Summary of Changes in Valuation Allowance</t>
  </si>
  <si>
    <t>Summary of Amount and Expiration Dates of Operating Loss and Tax Credit Carryforwards</t>
  </si>
  <si>
    <t>A Reconciliation of Beginning and Ending Amounts of Unrecognized Tax Benefits</t>
  </si>
  <si>
    <t>A reconciliation of the beginning and ending amounts of unrecognized tax benefits is as follows (in millions):</t>
  </si>
  <si>
    <t>Pension and Post Retirement Medical Benefits (Tables)</t>
  </si>
  <si>
    <t>Change in Benefit Obligations, Fair Value of Plan Assets and Amounts Recognized</t>
  </si>
  <si>
    <t>Projected Benefit Obligation, Accumulated Benefit Obligation and Fair Value of Plan Assets</t>
  </si>
  <si>
    <t>The following sets forth the projected benefit obligation, accumulated benefit obligation and fair value of plan assets for the U.S. Pension Plans, International Pension Plans and U.S. Retiree Medical Plan with accumulated benefit obligations in excess of plan assets (in millions):</t>
  </si>
  <si>
    <t>Weighted Average Assumption Used in Computing Benefit Obligations</t>
  </si>
  <si>
    <t>Weighted Average Assumption Used in Computing Net Periodic Benefit Cost</t>
  </si>
  <si>
    <t>Health Care Trend Rates</t>
  </si>
  <si>
    <t>Fair Value of Major Categories of Pension Plan</t>
  </si>
  <si>
    <t>Projected Expected Payments for Pension Plans</t>
  </si>
  <si>
    <t>Fair Value Measurements (Tables)</t>
  </si>
  <si>
    <t>Summary of Financial Assets and Liabilities Measured at Fair Value on Recurring Basis</t>
  </si>
  <si>
    <t>Derivative Instruments (Tables)</t>
  </si>
  <si>
    <t>Quantitative Disclosures of Derivative Instruments</t>
  </si>
  <si>
    <t>Stockholders' Equity (Tables)</t>
  </si>
  <si>
    <t>Summary of Change in the Components of Accumulated Other Comprehensive Income (Loss)</t>
  </si>
  <si>
    <t>Reclassifications Out of Accumulated Other Comprehensive Income (Loss)</t>
  </si>
  <si>
    <t>Share-based Compensation (Tables)</t>
  </si>
  <si>
    <t>Summary of the Significant Assumptions Used During the Year to Estimate the Fair Value of Stock Options</t>
  </si>
  <si>
    <t>Summary of Option Activity under the Various Plan</t>
  </si>
  <si>
    <t>Summary of RSU Activity</t>
  </si>
  <si>
    <t>The following is a summary of RSU activity for the year ended December 31, 2013:</t>
  </si>
  <si>
    <t>Earnings Per Share (Tables)</t>
  </si>
  <si>
    <t>Basic and Diluted Earnings Per Share</t>
  </si>
  <si>
    <t>Franchise and Property Revenues (Tables)</t>
  </si>
  <si>
    <t>Summary of Franchise and Property Revenues</t>
  </si>
  <si>
    <t>Restaurant Count for Geographic Areas</t>
  </si>
  <si>
    <t>Other Operating (Income) Expenses, Net (Tables)</t>
  </si>
  <si>
    <t>Other Operating Expenses (Income), Net</t>
  </si>
  <si>
    <t>Segment Reporting (Tables)</t>
  </si>
  <si>
    <t>Revenues by Geographic Segment</t>
  </si>
  <si>
    <t>Reconciliation of Segment Income to Net Income</t>
  </si>
  <si>
    <t>A reconciliation of segment income to net income consists of the following:</t>
  </si>
  <si>
    <t>Depreciation and Amortization Expense</t>
  </si>
  <si>
    <t>Schedule of Segment Related Assets and Long Lived Assets</t>
  </si>
  <si>
    <t>Capital Expenditure</t>
  </si>
  <si>
    <t>Quarterly Financial Data (Unaudited) (Tables)</t>
  </si>
  <si>
    <t>Summarized Unaudited Quarterly Financial Data</t>
  </si>
  <si>
    <t>Supplemental Financial Information (Tables)</t>
  </si>
  <si>
    <t>Description of Business and Organization - Additional Information (Detail)</t>
  </si>
  <si>
    <t>Restaurants</t>
  </si>
  <si>
    <t>Organization Consolidation And Presentation Of Financial Statements [Abstract]</t>
  </si>
  <si>
    <t>Number of restaurants in operation</t>
  </si>
  <si>
    <t>Number of countries in which company and franchise restaurants operated</t>
  </si>
  <si>
    <t>Number of company restaurants in operation</t>
  </si>
  <si>
    <t>Number of franchise restaurants in operation</t>
  </si>
  <si>
    <t>Summary of Significant Accounting Policies - Additional Information (Detail) (USD $)</t>
  </si>
  <si>
    <t>Distributor</t>
  </si>
  <si>
    <t>Defined contribution plan, maximum employee contribution percentage</t>
  </si>
  <si>
    <t>Number of distributors</t>
  </si>
  <si>
    <t>Percentage service contributed by four distributors for US system restaurant</t>
  </si>
  <si>
    <t>Maturity period of cash and cash equivalents</t>
  </si>
  <si>
    <t>'Three months or less</t>
  </si>
  <si>
    <t>Carrying value of notes receivables</t>
  </si>
  <si>
    <t>Plan completion period</t>
  </si>
  <si>
    <t>'1 year</t>
  </si>
  <si>
    <t>Goodwill and Brand impairment</t>
  </si>
  <si>
    <t>Restaurant business disposal period for writing of acquisition</t>
  </si>
  <si>
    <t>'6 months</t>
  </si>
  <si>
    <t>Equity Method Investment, Ownership Percentage</t>
  </si>
  <si>
    <t>Advertising expense, net of franchisee contributions</t>
  </si>
  <si>
    <t>Employees compensation percentage</t>
  </si>
  <si>
    <t>Employer's matching contribution percentage</t>
  </si>
  <si>
    <t>Maximum deferral percentage under ERP</t>
  </si>
  <si>
    <t>Maximum deferral percentage once 401(k) limits are reached</t>
  </si>
  <si>
    <t>Matching employer contribution under ERP</t>
  </si>
  <si>
    <t>Contributions to the Savings Plan and the ERP on behalf of restaurant and corporate employees</t>
  </si>
  <si>
    <t>Maximum [Member]</t>
  </si>
  <si>
    <t>Insurance program deductibles</t>
  </si>
  <si>
    <t>Minimum [Member]</t>
  </si>
  <si>
    <t>Predecessor [Member]</t>
  </si>
  <si>
    <t>Trade and Notes Receivable, Net - Trade and Notes Receivable, Net (Detail) (USD $)</t>
  </si>
  <si>
    <t>Trade and Notes Receivable, gross</t>
  </si>
  <si>
    <t>Trade and Notes Receivable, Net - Change in Allowance for Doubtful Accounts (Detail) (USD $)</t>
  </si>
  <si>
    <t>Prepaids and Other Current Assets, Net - Schedule of Prepaid and Other Current Assets, Net (Detail) (USD $)</t>
  </si>
  <si>
    <t>Prepaid Expense And Other Assets Current [Abstract]</t>
  </si>
  <si>
    <t>Property and Equipment, Net - Summary of Property and Equipment, Net (Detail) (USD $)</t>
  </si>
  <si>
    <t>Property, Plant and Equipment [Line Items]</t>
  </si>
  <si>
    <t>Property and equipment, gross</t>
  </si>
  <si>
    <t>Accumulated depreciation and amortization</t>
  </si>
  <si>
    <t>Land [Member]</t>
  </si>
  <si>
    <t>Buildings and Improvements [Member]</t>
  </si>
  <si>
    <t>Machinery and Equipment [Member]</t>
  </si>
  <si>
    <t>Furniture, Fixtures, and Other [Member]</t>
  </si>
  <si>
    <t>Construction in Progress [Member]</t>
  </si>
  <si>
    <t>Property and Equipment, Net - Summary of Property and Equipment, Net (Parenthetical) (Detail) (USD $)</t>
  </si>
  <si>
    <t>Capital leased assets accumulated depreciation</t>
  </si>
  <si>
    <t>Property plant and equipment useful life</t>
  </si>
  <si>
    <t>'40 years</t>
  </si>
  <si>
    <t>Capital leased assets</t>
  </si>
  <si>
    <t>'18 years</t>
  </si>
  <si>
    <t>'10 years</t>
  </si>
  <si>
    <t>Property and Equipment, Net - Additional Information (Detail) (USD $)</t>
  </si>
  <si>
    <t>Depreciation and amortization expense on property and equipment</t>
  </si>
  <si>
    <t>Intangible Assets, Net and Goodwill - Schedule of Intangible Assets, Net and Goodwill (Detail) (USD $)</t>
  </si>
  <si>
    <t>Finite And Indefinite Lived Intangible Assets [Line Items]</t>
  </si>
  <si>
    <t>Identifiable assets, Gross</t>
  </si>
  <si>
    <t>Identifiable assets, accumulated amortization</t>
  </si>
  <si>
    <t>Identifiable assets, Net</t>
  </si>
  <si>
    <t>Indefinite lived intangible assets - Brand, Net</t>
  </si>
  <si>
    <t>Weighted Average Life</t>
  </si>
  <si>
    <t>'18 years 3 months 18 days</t>
  </si>
  <si>
    <t>Franchise Agreements [Member]</t>
  </si>
  <si>
    <t>'20 years 7 months 6 days</t>
  </si>
  <si>
    <t>Favorable Leases [Member]</t>
  </si>
  <si>
    <t>'9 years 6 months</t>
  </si>
  <si>
    <t>Brand [Member]</t>
  </si>
  <si>
    <t>Intangible Assets, Net and Goodwill - Additional Information (Detail) (USD $)</t>
  </si>
  <si>
    <t>Amortization expense on intangible assets</t>
  </si>
  <si>
    <t>Intangible Assets, Net and Goodwill - Schedule of the Estimated Future Amortization Expenses on Intangible Assets (Detail) (USD $)</t>
  </si>
  <si>
    <t>Intangible Assets, Net and Goodwill - Schedule of the Changes in the Carrying Amount of Goodwill by Geographic Segment (Detail) (USD $)</t>
  </si>
  <si>
    <t>Goodwill [Line Items]</t>
  </si>
  <si>
    <t>U.S. and Canada [Member]</t>
  </si>
  <si>
    <t>EMEA [Member]</t>
  </si>
  <si>
    <t>LAC [Member]</t>
  </si>
  <si>
    <t>APAC [Member]</t>
  </si>
  <si>
    <t>Equity Method Investment - Additional Information (Detail) (USD $)</t>
  </si>
  <si>
    <t>Schedule of Equity Method Investments [Line Items]</t>
  </si>
  <si>
    <t>Equity method investments</t>
  </si>
  <si>
    <t>Carrols Restaurant Group Inc [Member]</t>
  </si>
  <si>
    <t>Quoted market price</t>
  </si>
  <si>
    <t>Equity Method Investee [Member]</t>
  </si>
  <si>
    <t>Accounts receivable from our equity method investments</t>
  </si>
  <si>
    <t>Other Investment Companies [Member]</t>
  </si>
  <si>
    <t>Equity Method Investment - Summary of Equity Method Investment (Detail)</t>
  </si>
  <si>
    <t>Equity method investment ownership percentage</t>
  </si>
  <si>
    <t>Carrols Restaurant Group Inc [Member] | United States [Member]</t>
  </si>
  <si>
    <t>Operadora De Franquicias Alsea SAPI De C V [Member] | Mexico [Member]</t>
  </si>
  <si>
    <t>Pangaea Foods (China) Holdings Ltd [Member] | China [Member]</t>
  </si>
  <si>
    <t>Equity Method Investment - Summary of Franchise and Property Revenue (Detail) (USD $)</t>
  </si>
  <si>
    <t>Affiliates [Member]</t>
  </si>
  <si>
    <t>Other Accrued Liabilities and Other Liabilities - Schedule of Other Accrued Liabilities (Current) and Other Liabilities (Non-Current) (Detail) (USD $)</t>
  </si>
  <si>
    <t>Long-Term Debt - Summary of Long-Term Debt (Detail) (USD $)</t>
  </si>
  <si>
    <t>Debt Instrument [Line Items]</t>
  </si>
  <si>
    <t>Tranche A Term Loans [Member]</t>
  </si>
  <si>
    <t>Maturity dates</t>
  </si>
  <si>
    <t>'2017</t>
  </si>
  <si>
    <t>Interest rates</t>
  </si>
  <si>
    <t>Tranche B Term Loans [Member]</t>
  </si>
  <si>
    <t>'2019</t>
  </si>
  <si>
    <t>9 7/8% Senior Notes [Member]</t>
  </si>
  <si>
    <t>'2018</t>
  </si>
  <si>
    <t>11.0% Discount Notes [Member]</t>
  </si>
  <si>
    <t>Deferred Premiums on Interest Rate Caps - USD [Member]</t>
  </si>
  <si>
    <t>'2016</t>
  </si>
  <si>
    <t>Other [Member]</t>
  </si>
  <si>
    <t>Long-Term Debt - Summary of Long-Term Debt (Parenthetical) (Detail) (USD $)</t>
  </si>
  <si>
    <t>Discount</t>
  </si>
  <si>
    <t>Long-Term Debt - Additional Information (Detail)</t>
  </si>
  <si>
    <t>USD ($)</t>
  </si>
  <si>
    <t>Tranches</t>
  </si>
  <si>
    <t>Sep. 28, 2012</t>
  </si>
  <si>
    <t>Line of Credit [Member]</t>
  </si>
  <si>
    <t>Term Loan Facility [Member]</t>
  </si>
  <si>
    <t>2011 Amended Credit Agreement [Member]</t>
  </si>
  <si>
    <t>EUR (€)</t>
  </si>
  <si>
    <t>April 15, 2015 [Member]</t>
  </si>
  <si>
    <t>April 15, 2016 [Member]</t>
  </si>
  <si>
    <t>April 15, 2017 [Member]</t>
  </si>
  <si>
    <t>Sep. 30, 2014</t>
  </si>
  <si>
    <t>Scenario, Forecast [Member]</t>
  </si>
  <si>
    <t>Term A Loan [Member]</t>
  </si>
  <si>
    <t>Sep. 30, 2017</t>
  </si>
  <si>
    <t>Sep. 30, 2016</t>
  </si>
  <si>
    <t>Sep. 30, 2015</t>
  </si>
  <si>
    <t>Term B Loan [Member]</t>
  </si>
  <si>
    <t>Revolving Credit Facility [Member]</t>
  </si>
  <si>
    <t>Foreign Subsidiaries [Member]</t>
  </si>
  <si>
    <t>Apr. 19, 2011</t>
  </si>
  <si>
    <t>April 15, 2014 [Member]</t>
  </si>
  <si>
    <t>Eurocurrency Rate Loans [Member]</t>
  </si>
  <si>
    <t>Alternate Base Rate Loans [Member]</t>
  </si>
  <si>
    <t>October 15, 2014 [Member]</t>
  </si>
  <si>
    <t>October 15, 2015 [Member]</t>
  </si>
  <si>
    <t>October 15, 2016 [Member]</t>
  </si>
  <si>
    <t>Credit Facilities [Line Items]</t>
  </si>
  <si>
    <t>Aggregate principal amount</t>
  </si>
  <si>
    <t>Senior secured revolving credit facility</t>
  </si>
  <si>
    <t>Quarterly installment payments amount</t>
  </si>
  <si>
    <t>Percentage of amortization of principal amount of Term Loan Facility</t>
  </si>
  <si>
    <t>Amount outstanding at the credit facility</t>
  </si>
  <si>
    <t>Letter of credit sublimit as part of revolving credit facility</t>
  </si>
  <si>
    <t>Amount withdrawn from revolving credit facility</t>
  </si>
  <si>
    <t>Remaining borrowing capacity</t>
  </si>
  <si>
    <t>Fluctuating interest rate alternative option</t>
  </si>
  <si>
    <t>'the 2012 Credit Facilities are subject to mandatory prepayments in amounts equal to (1) 100% of the net cash proceeds from any non-ordinary course sale or other disposition of assets (including as a result of casualty or condemnation); (2) 100% of the net cash proceeds from issuances or incurrences of debt by Holdings, BKC or any of its restricted subsidiaries (other than indebtedness permitted by the 2012 Credit Facilities); and (3) 50% (with stepdowns to 25% and 0% based upon achievement of specified total leverage ratios) of annual excess cash flow of BKC and its restricted subsidiaries.</t>
  </si>
  <si>
    <t>Fixed interest rate</t>
  </si>
  <si>
    <t>Fluctuating interest rate under credit agreement option three</t>
  </si>
  <si>
    <t>'Eurocurrency rate applicable for an interest period of one month plus 1.00% (b_x001C_Alternate Base Rate Loansb_x001D_), plus an applicable margin equal to 1.25% for any Tranche A Term Loan, 1.75% for any Tranche B Term Loan and 2.25% for loans under the 2012 Revolving Credit Facility, or (ii) a Eurocurrency rate determined by reference to LIBOR, adjusted for statutory reserve requirements (b_x001C_Eurocurrency Loansb_x001D_), plus an applicable margin equal to 2.25% for any Tranche A Term Loan, 2.75% for any Tranche B Term Loan and 3.25% for loans under the 2012 Revolving Credit Facility; provided that the foregoing margins applicable to the Tranche A Term Loans are subject to reduction after financial statements have been delivered for the first full fiscal quarter after the Closing Date based upon achievement of specified leverage ratios. Borrowings of Tranche B Term Loans will be subject to a floor of 1.00% in the case of Eurocurrency Loans and 2.00% in the case of Alternate Base Rate Loans. We have elected our applicable rate per annum as Eurocurrency rate determined by reference to LIBOR. As of December 31, 2012, the interest rate was 2.5625% on our outstanding Tranche A Term Loan and 3.75% on our outstanding Tranche B Term Loan.</t>
  </si>
  <si>
    <t>Fluctuating interest rate under credit agreement option one</t>
  </si>
  <si>
    <t>'Federal funds effective rate plus 0.50%</t>
  </si>
  <si>
    <t>Fluctuating interest rates</t>
  </si>
  <si>
    <t>Margin percentage for fluctuating interest rate</t>
  </si>
  <si>
    <t>Margin percentage for fluctuating interest rate alternative</t>
  </si>
  <si>
    <t>Fluctuating interest rate points</t>
  </si>
  <si>
    <t>Fluctuating interest rate points of alternate base rate loans</t>
  </si>
  <si>
    <t>Each Subsidiary Guarantor's tangible and intangible assets</t>
  </si>
  <si>
    <t>Percentage of ownership of the capital stock</t>
  </si>
  <si>
    <t>Revolving credit facility interest rate</t>
  </si>
  <si>
    <t>Revolving credit facility interest rate on unused portion, maximum</t>
  </si>
  <si>
    <t>Financing costs</t>
  </si>
  <si>
    <t>Deferred financing costs</t>
  </si>
  <si>
    <t>Number of tranches of term loan</t>
  </si>
  <si>
    <t>Voluntary prepayments of Term Loans</t>
  </si>
  <si>
    <t>Senior notes face value</t>
  </si>
  <si>
    <t>Senior notes purchased amount</t>
  </si>
  <si>
    <t>Debt instrument Discount Notes, repurchase price</t>
  </si>
  <si>
    <t>Redemption rate of discount notes</t>
  </si>
  <si>
    <t>Rate of applicable premium related to notes</t>
  </si>
  <si>
    <t>Discount notes redemption price percentage</t>
  </si>
  <si>
    <t>Principal amount percentage of Senior Notes purchase</t>
  </si>
  <si>
    <t>Offer to purchase the Senior Notes, percentage</t>
  </si>
  <si>
    <t>Percentage of net cash proceeds</t>
  </si>
  <si>
    <t>Restricted payments for Senior Notes</t>
  </si>
  <si>
    <t>Maturity date of loan</t>
  </si>
  <si>
    <t>Principal percentage of Discount Notes</t>
  </si>
  <si>
    <t>Percentage of accreted value price related to discount notes</t>
  </si>
  <si>
    <t>Percentage of accreted value accrued and unpaid interest</t>
  </si>
  <si>
    <t>Settled interest rate caps denominated in Euros with a notional amount</t>
  </si>
  <si>
    <t>Deferred Premium</t>
  </si>
  <si>
    <t>Amortization of deferred financing costs</t>
  </si>
  <si>
    <t>Long-Term Debt - Summary of Aggregate Maturities of Long-Term Debt (Detail) (USD $)</t>
  </si>
  <si>
    <t>Long-Term Debt - Schedule of Interest Expense, Net (Detail) (USD $)</t>
  </si>
  <si>
    <t>Interest expense</t>
  </si>
  <si>
    <t>Secured Term Loan - USD Tranche [Member]</t>
  </si>
  <si>
    <t>Secured Term Loan - Euro Tranche [Member]</t>
  </si>
  <si>
    <t>Interest Rate Caps [Member]</t>
  </si>
  <si>
    <t>Leases - Additional Information (Detail)</t>
  </si>
  <si>
    <t>Lease</t>
  </si>
  <si>
    <t>Restaurant properties to franchisees leased or subleased</t>
  </si>
  <si>
    <t>Non restaurant properties to third parties under capital and operating leases</t>
  </si>
  <si>
    <t>Minimum Lease Term for Assets Given on Lease</t>
  </si>
  <si>
    <t>Maximum Lease Term For Assets Given On Lease</t>
  </si>
  <si>
    <t>'20 years</t>
  </si>
  <si>
    <t>Number of Restaurant buildings taken on lease</t>
  </si>
  <si>
    <t>Minimum Lease Term for Assets Taken on Lease</t>
  </si>
  <si>
    <t>Maximum Lease Term for Assets Taken on Lease</t>
  </si>
  <si>
    <t>Leases - Summary of Assets Lease, Property and Equipment, Net (Detail) (USD $)</t>
  </si>
  <si>
    <t>Property Subject to or Available for Operating Lease [Line Items]</t>
  </si>
  <si>
    <t>Total lease, property and equipment</t>
  </si>
  <si>
    <t>Total assets lease, property and equipment, net</t>
  </si>
  <si>
    <t>Restaurant Equipment [Member]</t>
  </si>
  <si>
    <t>Leases - Summary of Net Investment, Direct Financing Leases (Detail) (USD $)</t>
  </si>
  <si>
    <t>Future rents to be received, Contingent rents</t>
  </si>
  <si>
    <t>Net investment, direct financing leases</t>
  </si>
  <si>
    <t>Leases - Summary of Future Minimum Lease Receipts and Commitments (Detail) (USD $)</t>
  </si>
  <si>
    <t>Future minimum lease receipts, direct financing leases, 2014</t>
  </si>
  <si>
    <t>Future minimum lease receipts, direct financing leases, 2015</t>
  </si>
  <si>
    <t>Future minimum lease receipts, direct financing leases, 2016</t>
  </si>
  <si>
    <t>Future minimum lease receipts, direct financing leases, 2017</t>
  </si>
  <si>
    <t>Future minimum lease receipts, direct financing leases, 2018</t>
  </si>
  <si>
    <t>Future minimum lease receipts, direct financing leases, thereafter</t>
  </si>
  <si>
    <t>Future minimum lease receipts, direct financing leases, total</t>
  </si>
  <si>
    <t>Future minimum lease receipts, Operating leases, 2014</t>
  </si>
  <si>
    <t>Future minimum lease receipts, Operating leases, 2015</t>
  </si>
  <si>
    <t>Future minimum lease receipts, Operating leases, 2016</t>
  </si>
  <si>
    <t>Future minimum lease receipts, Operating leases, 2017</t>
  </si>
  <si>
    <t>Future minimum lease receipts, Operating leases, 2018</t>
  </si>
  <si>
    <t>Future minimum lease receipts, Operating leases, thereafter</t>
  </si>
  <si>
    <t>Future minimum lease receipts, Operating leases, total</t>
  </si>
  <si>
    <t>Future minimum lease commitments, capital leases, 2014</t>
  </si>
  <si>
    <t>Future minimum lease commitments, capital leases, 2015</t>
  </si>
  <si>
    <t>Future minimum lease commitments, capital leases, 2016</t>
  </si>
  <si>
    <t>Future minimum lease commitments, capital leases, 2017</t>
  </si>
  <si>
    <t>Future minimum lease commitments, capital leases, 2018</t>
  </si>
  <si>
    <t>Future minimum lease commitments, capital leases, thereafter</t>
  </si>
  <si>
    <t>Future minimum lease commitments, capital leases, Total</t>
  </si>
  <si>
    <t>Future minimum lease commitments, operating leases, 2014</t>
  </si>
  <si>
    <t>Future minimum lease commitments, operating leases, 2015</t>
  </si>
  <si>
    <t>Future minimum lease commitments, operating leases, 2016</t>
  </si>
  <si>
    <t>Future minimum lease commitments, operating leases, 2017</t>
  </si>
  <si>
    <t>Future minimum lease commitments, operating leases, 2018</t>
  </si>
  <si>
    <t>Future minimum lease commitments, operating leases, thereafter</t>
  </si>
  <si>
    <t>Future minimum lease commitments, operating leases, total</t>
  </si>
  <si>
    <t>Leases - Summary of Future Minimum Lease Receipts and Commitments (Parenthetical) (Detail) (USD $)</t>
  </si>
  <si>
    <t>Minimum sublease rentals under noncancelable subleases</t>
  </si>
  <si>
    <t>Leases - Summary of Property Revenues from Operating Leases and Earned Income on Direct Financing Leases with Franchisees (Detail) (USD $)</t>
  </si>
  <si>
    <t>Rental income, Minimum</t>
  </si>
  <si>
    <t>Rental income, Contingent</t>
  </si>
  <si>
    <t>Leases - Summary of Rent Expense Associated with the Lease Commitments (Detail) (USD $)</t>
  </si>
  <si>
    <t>Rental expense, Minimum</t>
  </si>
  <si>
    <t>Rental expense, Contingent</t>
  </si>
  <si>
    <t>Total rental expense</t>
  </si>
  <si>
    <t>Leases - Summary of Rent Expense Associated with the Lease Commitments (Parenthetical) (Detail) (USD $)</t>
  </si>
  <si>
    <t>Rental expense from properties subleased to franchisees</t>
  </si>
  <si>
    <t>Leases - Impact of Favorable and Unfavorable Lease Amortization on Operating Income (Detail) (USD $)</t>
  </si>
  <si>
    <t>Leases - Estimated Future Amortization of Favorable and Unfavorable Lease Contracts (Detail) (USD $)</t>
  </si>
  <si>
    <t>Operating Leased Assets [Line Items]</t>
  </si>
  <si>
    <t>Company Restaurants Occupancy and Other Operating Expenses [Member] | Unfavorable Lease Contract [Member]</t>
  </si>
  <si>
    <t>Company Restaurants Occupancy and Other Operating Expenses [Member] | Favorable Lease Contract [Member]</t>
  </si>
  <si>
    <t>Franchise and Property Revenue [Member] | Unfavorable Lease Contract [Member]</t>
  </si>
  <si>
    <t>Franchise and Property Revenue [Member] | Favorable Lease Contract [Member]</t>
  </si>
  <si>
    <t>Franchise and Property Expenses [Member] | Unfavorable Lease Contract [Member]</t>
  </si>
  <si>
    <t>Franchise and Property Expenses [Member] | Favorable Lease Contract [Member]</t>
  </si>
  <si>
    <t>Income Taxes - Income Before Income Taxes (Detail) (USD $)</t>
  </si>
  <si>
    <t>Income Taxes - Income Tax Expense (Benefit) Attributable to Income from Continuing Operations (Detail) (USD $)</t>
  </si>
  <si>
    <t>Current Income Tax Expense (Benefit)</t>
  </si>
  <si>
    <t>Income Taxes - Schedule of US Federal Tax Statutory Rate Reconciles to Effective Tax Rate (Detail)</t>
  </si>
  <si>
    <t>Income Taxes - Additional Information (Detail) (USD $)</t>
  </si>
  <si>
    <t>Dec. 31, 2010</t>
  </si>
  <si>
    <t>Income Tax [Line Items]</t>
  </si>
  <si>
    <t>Projected utilization of deferred tax assets</t>
  </si>
  <si>
    <t>Taxes on foreign undistributed earnings of certain subsidiaries</t>
  </si>
  <si>
    <t>Undistributed Foreign Earnings</t>
  </si>
  <si>
    <t>Undistributed earnings</t>
  </si>
  <si>
    <t>Unrecognized tax benefits</t>
  </si>
  <si>
    <t>Reduction in unrecognized tax benefits</t>
  </si>
  <si>
    <t>Total amount of accrued interest and penalties</t>
  </si>
  <si>
    <t>Potential interest and penalties associated with uncertain tax positions</t>
  </si>
  <si>
    <t>Income Taxes - Schedule of Income Tax Expense Benefit Allocated to Continuing Operations and Amounts Separately Allocated to Other Items (Detail) (USD $)</t>
  </si>
  <si>
    <t>Income Taxes - Schedule of Deferred Income Tax Expense (Benefit) Attributable to Income from Continuing Operations (Detail) (USD $)</t>
  </si>
  <si>
    <t>Deferred income tax expense (exclusive of the effects of components listed below)</t>
  </si>
  <si>
    <t>Income Taxes - Schedule of the Deferred Tax Assets and Deferred Tax Liabilities (Detail) (USD $)</t>
  </si>
  <si>
    <t>Income Taxes - Summary of Changes in Valuation Allowance (Detail) (USD $)</t>
  </si>
  <si>
    <t>Valuation Allowance, Beginning balance</t>
  </si>
  <si>
    <t>Valuation Allowance, Ending balance</t>
  </si>
  <si>
    <t>Income Taxes - Summary of Amount and Expiration Dates of Operating Loss and Tax Credit Carryforwards (Detail) (USD $)</t>
  </si>
  <si>
    <t>Operating Loss And Tax Credit Carryforwards [Line Items]</t>
  </si>
  <si>
    <t>Foreign Tax Authority [Member]</t>
  </si>
  <si>
    <t>Expiration Date</t>
  </si>
  <si>
    <t>'2014 - 2023</t>
  </si>
  <si>
    <t>Non-U.S. Net Operating Loss Carryforwards [Member]</t>
  </si>
  <si>
    <t>'Indefinite</t>
  </si>
  <si>
    <t>State Net Operating Loss Carryforwards [Member]</t>
  </si>
  <si>
    <t>'2016 - 2033</t>
  </si>
  <si>
    <t>U.S. Foreign Tax Credits [Member]</t>
  </si>
  <si>
    <t>'2014 - 2015</t>
  </si>
  <si>
    <t>Income Taxes - A Reconciliation of Beginning and Ending Amounts of Unrecognized Tax Benefits (Detail) (USD $)</t>
  </si>
  <si>
    <t>Pension and Post Retirement Medical Benefits - Additional Information (Detail) (USD $)</t>
  </si>
  <si>
    <t>Defined Benefit Plan Disclosure [Line Items]</t>
  </si>
  <si>
    <t>Retiree medical plan liability</t>
  </si>
  <si>
    <t>Amortization period</t>
  </si>
  <si>
    <t>'6 years</t>
  </si>
  <si>
    <t>Net periodic benefit costs reduction</t>
  </si>
  <si>
    <t>Net periodic benefit costs reduction, Thereafter</t>
  </si>
  <si>
    <t>Net actuarial loss</t>
  </si>
  <si>
    <t>Total contributions to the U.S. Pension Plans and International Pension Plans</t>
  </si>
  <si>
    <t>AA Rating [Member]</t>
  </si>
  <si>
    <t>U. S plan yield, market weighted corporate bonds</t>
  </si>
  <si>
    <t>U S Retiree Medical Plan [Member]</t>
  </si>
  <si>
    <t>Minimum age eligible criteria for U.S. Retiree Medical Plan</t>
  </si>
  <si>
    <t>'40 or older</t>
  </si>
  <si>
    <t>Accumulated other comprehensive income (loss) into net periodic pension cost</t>
  </si>
  <si>
    <t>U S Retiree Medical Plan [Member] | Pre-age 65 [Member]</t>
  </si>
  <si>
    <t>Employer-provided subsidy for postretirement benefit</t>
  </si>
  <si>
    <t>U S Retiree Medical Plan [Member] | Post-age 65 [Member]</t>
  </si>
  <si>
    <t>US Pension Plans Defined Benefit [Member]</t>
  </si>
  <si>
    <t>US Pension Plans Defined Benefit [Member] | Equity Securities [Member]</t>
  </si>
  <si>
    <t>Portfolio of equity securities, currently targeted</t>
  </si>
  <si>
    <t>US Pension Plans Defined Benefit [Member] | Debt Securities [Member]</t>
  </si>
  <si>
    <t>International Pension Plans [Member] | Equity Securities [Member]</t>
  </si>
  <si>
    <t>International Pension Plans [Member] | Debt Securities [Member]</t>
  </si>
  <si>
    <t>Pension and Post Retirement Medical Benefits - Change in Benefit Obligations, Fair Value of Plan Assets and Amounts Recognized (Detail) (USD $)</t>
  </si>
  <si>
    <t>Pension Plans, Postretirement and Other Employee Benefits [Line Items]</t>
  </si>
  <si>
    <t>US Retiree Medical Defined Benefit [Member]</t>
  </si>
  <si>
    <t>International Pension Plans [Member]</t>
  </si>
  <si>
    <t>Pension and Post Retirement Medical Benefits - Projected Benefit Obligation, Accumulated Benefit Obligation and Fair Value of Plan Assets (Detail) (USD $)</t>
  </si>
  <si>
    <t>Projected Benefit And Accumulated Benefit Obligation And Fair Value Of Plan Assets [Line Items]</t>
  </si>
  <si>
    <t>Pension and Post Retirement Medical Benefits - Other Changes in Plan Assets and Projected Benefit Obligation Recognized in Other Comprehensive Income (Detail) (USD $)</t>
  </si>
  <si>
    <t>Pension and Post Retirement Medical Benefits - Weighted Average Assumption Used in Computing Benefit Obligations (Detail)</t>
  </si>
  <si>
    <t>Pension and Post Retirement Medical Benefits - Weighted Average Assumption used in Computing Net Periodic Benefit Cost (Detail)</t>
  </si>
  <si>
    <t>Pension and Post Retirement Medical Benefits - Health Care Trend Rates (Detail)</t>
  </si>
  <si>
    <t>'2020</t>
  </si>
  <si>
    <t>Pension and Post Retirement Medical Benefits - Fair Value of Major Categories of Pension Plan (Detail) (USD $)</t>
  </si>
  <si>
    <t>US Pension Plans Defined Benefit [Member] | Cash and Cash Equivalents [Member]</t>
  </si>
  <si>
    <t>US Pension Plans Defined Benefit [Member] | US [Member]</t>
  </si>
  <si>
    <t>US Pension Plans Defined Benefit [Member] | Non US [Member]</t>
  </si>
  <si>
    <t>US Pension Plans Defined Benefit [Member] | Corporate Bonds and Notes [Member]</t>
  </si>
  <si>
    <t>US Pension Plans Defined Benefit [Member] | U.S. Government Treasuries [Member]</t>
  </si>
  <si>
    <t>US Pension Plans Defined Benefit [Member] | International Debt [Member]</t>
  </si>
  <si>
    <t>US Pension Plans Defined Benefit [Member] | Mortgage Backed Securities [Member]</t>
  </si>
  <si>
    <t>US Pension Plans Defined Benefit [Member] | U.S. Government Agencies [Member]</t>
  </si>
  <si>
    <t>US Pension Plans Defined Benefit [Member] | Asset-Backed Securities [Member]</t>
  </si>
  <si>
    <t>US Pension Plans Defined Benefit [Member] | Municipal Bonds [Member]</t>
  </si>
  <si>
    <t>US Pension Plans Defined Benefit [Member] | Non US Bonds [Member]</t>
  </si>
  <si>
    <t>US Pension Plans Defined Benefit [Member] | Other [Member]</t>
  </si>
  <si>
    <t>International Pension Plans [Member] | Cash and Cash Equivalents [Member]</t>
  </si>
  <si>
    <t>International Pension Plans [Member] | US [Member]</t>
  </si>
  <si>
    <t>International Pension Plans [Member] | Non US [Member]</t>
  </si>
  <si>
    <t>International Pension Plans [Member] | Corporate Bonds and Notes [Member]</t>
  </si>
  <si>
    <t>International Pension Plans [Member] | U.S. Government Treasuries [Member]</t>
  </si>
  <si>
    <t>International Pension Plans [Member] | International Debt [Member]</t>
  </si>
  <si>
    <t>International Pension Plans [Member] | Mortgage Backed Securities [Member]</t>
  </si>
  <si>
    <t>International Pension Plans [Member] | U.S. Government Agencies [Member]</t>
  </si>
  <si>
    <t>International Pension Plans [Member] | Asset-Backed Securities [Member]</t>
  </si>
  <si>
    <t>International Pension Plans [Member] | Municipal Bonds [Member]</t>
  </si>
  <si>
    <t>International Pension Plans [Member] | Non US Bonds [Member]</t>
  </si>
  <si>
    <t>International Pension Plans [Member] | Other [Member]</t>
  </si>
  <si>
    <t>Pension and Post Retirement Medical Benefits - Projected Expected Payments for Pension Plans (Detail) (USD $)</t>
  </si>
  <si>
    <t>Fair Value Measurements - Summary of Financial Assets and Liabilities Measured at Fair Value on Recurring Basis (Detail) (Fair Value Measurements [Member], USD $)</t>
  </si>
  <si>
    <t>Fair Value, Assets and Liabilities Measured on Recurring and Nonrecurring Basis [Line Items]</t>
  </si>
  <si>
    <t>Cross- Currency Rate Swaps [Member] | Other Liabilities [Member]</t>
  </si>
  <si>
    <t>Investments Held in a Rabbi Trust [Member] | Other [Member]</t>
  </si>
  <si>
    <t>Other Investments [Member] | Executive Retirement Plan [Member] | Other Liabilities [Member]</t>
  </si>
  <si>
    <t>Other Investments [Member] | Executive Retirement Plan [Member] | Other Accrued Liabilities [Member]</t>
  </si>
  <si>
    <t>Derivatives Designated as Cash Flow Hedges [Member] | Interest Rate Caps [Member] | Other [Member]</t>
  </si>
  <si>
    <t>Derivatives Designated as Cash Flow Hedges [Member] | Forward-Starting Interest Rate Swaps [Member] | Other [Member]</t>
  </si>
  <si>
    <t>Level 1 [Member]</t>
  </si>
  <si>
    <t>Level 1 [Member] | Cross- Currency Rate Swaps [Member] | Other Liabilities [Member]</t>
  </si>
  <si>
    <t>Level 1 [Member] | Investments Held in a Rabbi Trust [Member] | Other [Member]</t>
  </si>
  <si>
    <t>Level 1 [Member] | Other Investments [Member] | Executive Retirement Plan [Member] | Other Liabilities [Member]</t>
  </si>
  <si>
    <t>Level 1 [Member] | Other Investments [Member] | Executive Retirement Plan [Member] | Other Accrued Liabilities [Member]</t>
  </si>
  <si>
    <t>Level 1 [Member] | Derivatives Designated as Cash Flow Hedges [Member] | Interest Rate Caps [Member] | Other [Member]</t>
  </si>
  <si>
    <t>Level 1 [Member] | Derivatives Designated as Cash Flow Hedges [Member] | Forward-Starting Interest Rate Swaps [Member] | Other [Member]</t>
  </si>
  <si>
    <t>Level 2 [Member]</t>
  </si>
  <si>
    <t>Level 2 [Member] | Cross- Currency Rate Swaps [Member] | Other Liabilities [Member]</t>
  </si>
  <si>
    <t>Level 2 [Member] | Investments Held in a Rabbi Trust [Member] | Other [Member]</t>
  </si>
  <si>
    <t>Level 2 [Member] | Other Investments [Member] | Executive Retirement Plan [Member] | Other Liabilities [Member]</t>
  </si>
  <si>
    <t>Level 2 [Member] | Other Investments [Member] | Executive Retirement Plan [Member] | Other Accrued Liabilities [Member]</t>
  </si>
  <si>
    <t>Level 2 [Member] | Derivatives Designated as Cash Flow Hedges [Member] | Interest Rate Caps [Member] | Other [Member]</t>
  </si>
  <si>
    <t>Level 2 [Member] | Derivatives Designated as Cash Flow Hedges [Member] | Forward-Starting Interest Rate Swaps [Member] | Other [Member]</t>
  </si>
  <si>
    <t>Fair Value Measurements - Additional Information (Detail) (USD $)</t>
  </si>
  <si>
    <t>Fair value of variable rate term debt and bonds</t>
  </si>
  <si>
    <t>Carrying amount, net of original issue discount</t>
  </si>
  <si>
    <t>Impairment loss</t>
  </si>
  <si>
    <t>Derivative Instruments - Additional Information (Detail) (USD $)</t>
  </si>
  <si>
    <t>Contract</t>
  </si>
  <si>
    <t>Fixed Income Interest Rate [Member]</t>
  </si>
  <si>
    <t>Variable Income Interest Rate [Member]</t>
  </si>
  <si>
    <t>Operating Expense [Member]</t>
  </si>
  <si>
    <t>Cross Currency Rate Swaps [Member]</t>
  </si>
  <si>
    <t>Forward-Starting Interest Rate Swaps [Member]</t>
  </si>
  <si>
    <t>Floating Rate Debt Beginning 2015 [Member]</t>
  </si>
  <si>
    <t>Floating Rate Debt Starting 2016 [Member]</t>
  </si>
  <si>
    <t>Commodity Hedging Contracts And Other Derivatives [Line Items]</t>
  </si>
  <si>
    <t>Foreign currency forward contract- total notional amount</t>
  </si>
  <si>
    <t>Variable rate borrowings at a weighted-average rate</t>
  </si>
  <si>
    <t>Forward interest swaps maturity period</t>
  </si>
  <si>
    <t>'7 years</t>
  </si>
  <si>
    <t>Gain (loss) recognized in other operating expense, net</t>
  </si>
  <si>
    <t>Cross-currency rate swaps, maturity date</t>
  </si>
  <si>
    <t>Number of forward starting interest rate swaps</t>
  </si>
  <si>
    <t>Foreign currency forward contracts outstanding</t>
  </si>
  <si>
    <t>Pre-tax gains and losses</t>
  </si>
  <si>
    <t>Derivative Instruments - Quantitative Disclosures of Derivative Instruments (Detail) (USD $)</t>
  </si>
  <si>
    <t>Derivative Instruments and Hedging Activities Disclosures [Line Items]</t>
  </si>
  <si>
    <t>Gain (loss) reclassified into interest and operating expense (income), net</t>
  </si>
  <si>
    <t>Gain (loss) recognized in other operating expenses (income), net</t>
  </si>
  <si>
    <t>Derivatives Not Designated as Hedging Instruments [Member] | Forward-Starting Interest Rate Swaps [Member]</t>
  </si>
  <si>
    <t>Derivatives Not Designated as Hedging Instruments [Member] | Foreign Currency Forward Contracts [Member]</t>
  </si>
  <si>
    <t>Derivatives Designated as Cash Flow Hedges [Member] | Interest Rate Caps [Member]</t>
  </si>
  <si>
    <t>Gain (loss) recognized in other comprehensive income (loss)</t>
  </si>
  <si>
    <t>Derivatives Designated as Cash Flow Hedges [Member] | Interest Rate Caps [Member] | Reclassification Out of Accumulated Other Comprehensive Income [Member]</t>
  </si>
  <si>
    <t>Derivatives Designated as Cash Flow Hedges [Member] | Interest Rate Caps [Member] | Reclassification Out of Accumulated Other Comprehensive Income [Member] | Operating Expense [Member]</t>
  </si>
  <si>
    <t>Derivatives Designated as Cash Flow Hedges [Member] | Forward-Starting Interest Rate Swaps [Member]</t>
  </si>
  <si>
    <t>Derivatives Designated as Net Investment Hedges [Member] | Cross- Currency Rate Swaps [Member]</t>
  </si>
  <si>
    <t>Derivative Instruments - Quantitative Disclosures of Derivative Instruments (Parenthetical) (Detail) (USD $)</t>
  </si>
  <si>
    <t>Gain reclassified from AOCI into interest expense, net</t>
  </si>
  <si>
    <t>Stockholders' Equity - Additional Information (Detail) (USD $)</t>
  </si>
  <si>
    <t>0 Months Ended</t>
  </si>
  <si>
    <t>Apr. 10, 2013</t>
  </si>
  <si>
    <t>Cash dividend payments</t>
  </si>
  <si>
    <t>Number of shares issued under bonus program</t>
  </si>
  <si>
    <t>Proceeds from issue of shares under bonus program</t>
  </si>
  <si>
    <t>Repurchase of common stock</t>
  </si>
  <si>
    <t>Repurchase of common stock, Shares</t>
  </si>
  <si>
    <t>Aggregate cost</t>
  </si>
  <si>
    <t>Stockholders' Equity - Summary of Change in the Components of Accumulated Other Comprehensive Income (loss) (Detail) (USD $)</t>
  </si>
  <si>
    <t>Accumulated Other Comprehensive Income (Loss) [Line Items]</t>
  </si>
  <si>
    <t>Accumulated other comprehensive income (loss), Beginning balance</t>
  </si>
  <si>
    <t>Accumulated other comprehensive income (loss), Ending balance</t>
  </si>
  <si>
    <t>Derivatives [Member]</t>
  </si>
  <si>
    <t>Pensions [Member]</t>
  </si>
  <si>
    <t>Foreign Currency Translation [Member]</t>
  </si>
  <si>
    <t>Stockholders' Equity - Reclassifications Out of Accumulated Other Comprehensive Income (Loss) (Detail) (USD $)</t>
  </si>
  <si>
    <t>Reclassification Adjustment out of Accumulated Other Comprehensive Income [Line Items]</t>
  </si>
  <si>
    <t>Interest rate derivative contracts, Income tax (expense) benefit</t>
  </si>
  <si>
    <t>Total reclassifications, Net of tax</t>
  </si>
  <si>
    <t>Interest rate derivative contracts, Interest expense, net</t>
  </si>
  <si>
    <t>Derivatives [Member] | Interest Expense [Member]</t>
  </si>
  <si>
    <t>Derivatives [Member] | Other Expense [Member]</t>
  </si>
  <si>
    <t>Amortization of prior service costs, SG&amp;A</t>
  </si>
  <si>
    <t>Amortization of actuarial gains (losses), SG&amp;A</t>
  </si>
  <si>
    <t>Defined benefit pension plan expense before tax</t>
  </si>
  <si>
    <t>Defined benefit, Income tax (expense) benefit</t>
  </si>
  <si>
    <t>Share-based Compensation - Additional Information (Detail) (USD $)</t>
  </si>
  <si>
    <t>Two Thousand Twelve Omnibus Equity Incentive Plan Pre May Fifteen Two Thousand Thirteen Amendment [Member]</t>
  </si>
  <si>
    <t>Two Thousand Twelve Omnibus Equity Incentive Plan Post May Fifteen Two Thousand Thirteen Amendment [Member]</t>
  </si>
  <si>
    <t>Two Thousand Twelve Omnibus Equity Incentive Plan [Member]</t>
  </si>
  <si>
    <t>Selling, General and Administrative Expenses [Member]</t>
  </si>
  <si>
    <t>Share-based Compensation Arrangement by Share-based Payment Award [Line Items]</t>
  </si>
  <si>
    <t>Shares available for issuance under the Plan</t>
  </si>
  <si>
    <t>Approval date of 2012 Omnibus Incentive Plan</t>
  </si>
  <si>
    <t>Vesting period</t>
  </si>
  <si>
    <t>'5 years</t>
  </si>
  <si>
    <t>Stock options, expiration period</t>
  </si>
  <si>
    <t>Portion of options vesting on each anniversary date, vesting percentage</t>
  </si>
  <si>
    <t>Additional stock compensation expense</t>
  </si>
  <si>
    <t>Expected term of grant options</t>
  </si>
  <si>
    <t>'6 years 9 months 29 days</t>
  </si>
  <si>
    <t>'5 years 6 months</t>
  </si>
  <si>
    <t>Fair value of options granted</t>
  </si>
  <si>
    <t>Total intrinsic value of stock options exercised</t>
  </si>
  <si>
    <t>Unrecognized compensation cost</t>
  </si>
  <si>
    <t>Unrecognized compensation cost, recognition period</t>
  </si>
  <si>
    <t>'1 year 9 months 18 days</t>
  </si>
  <si>
    <t>Weighted average grant date fair value of nonvested shares granted</t>
  </si>
  <si>
    <t>RSU granted in 2011</t>
  </si>
  <si>
    <t>Total intrinsic value of RSU grants which vested and settled</t>
  </si>
  <si>
    <t>RSU vested during period</t>
  </si>
  <si>
    <t>Share-based Compensation - Summary of the Significant Assumptions Used During the Year to Estimate the Fair Value of Stock Options (Detail)</t>
  </si>
  <si>
    <t>Share-based Compensation - Summary of Option Activity under the Various Plan (Detail) (USD $)</t>
  </si>
  <si>
    <t>In Thousands, except Per Share data, unless otherwise specified</t>
  </si>
  <si>
    <t>Share-based Compensation, Option outstanding beginning</t>
  </si>
  <si>
    <t>Share-based Compensation Arrangement, option granted</t>
  </si>
  <si>
    <t>Stock options exercised</t>
  </si>
  <si>
    <t>Share-based Compensation Arrangement, option forfeited</t>
  </si>
  <si>
    <t>Share-based Compensation, Option outstanding Ending</t>
  </si>
  <si>
    <t>Share-based Compensation Arrangement, option expected to vest</t>
  </si>
  <si>
    <t>Share-based Compensation Arrangement by Share-based Payment Award, Options, Outstanding, Weighted Average Exercise Price, Beginning Balance</t>
  </si>
  <si>
    <t>Share-based Compensation Arrangements Options, Grants in Period, Weighted Average Exercise Price</t>
  </si>
  <si>
    <t>Share Based Compensation Arrangements Options , Exercises in Period Weighted Average Exercise Price</t>
  </si>
  <si>
    <t>Share-based Compensation Arrangements Options, Forfeitures in Period, Weighted Average Exercise Price</t>
  </si>
  <si>
    <t>Share-based Compensation Arrangement Options, Outstanding, Weighted Average Exercise price ,Ending</t>
  </si>
  <si>
    <t>Share-based Compensation Arrangement Options, Vested and Expected to Vest, Outstanding, Weighted Average Exercise Price</t>
  </si>
  <si>
    <t>Share-based Compensation Arrangement Options, Outstanding, Intrinsic Value , ending</t>
  </si>
  <si>
    <t>Share-based Compensation Arrangement Options, Vested and Expected to Vest, Outstanding, Aggregate Intrinsic Value</t>
  </si>
  <si>
    <t>Share-based Compensation Arrangement Options, Outstanding, Weighted Average Remaining Contractual Term ending</t>
  </si>
  <si>
    <t>'7 years 10 months 24 days</t>
  </si>
  <si>
    <t>Share-based Compensation Arrangement Options, Vested and Expected to Vest, Outstanding, Weighted Average Remaining Contractual Term</t>
  </si>
  <si>
    <t>Share-based Compensation - Summary of RSU Activity (Detail) (USD $)</t>
  </si>
  <si>
    <t>Total Number of Nonvested Shares, Nonvested shares beginning balance</t>
  </si>
  <si>
    <t>Total Number of Nonvested Shares, Granted</t>
  </si>
  <si>
    <t>Total Number of Nonvested Shares, Vested and Settled</t>
  </si>
  <si>
    <t>Total Number of Nonvested Shares, Forfeited</t>
  </si>
  <si>
    <t>Total Number of Nonvested Shares, Nonvested shares ending balance</t>
  </si>
  <si>
    <t>Weighted Average Grant Date Fair Value, Nonvested shares beginning balance</t>
  </si>
  <si>
    <t>Weighted Average Grant Date Fair Value, Granted</t>
  </si>
  <si>
    <t>Weighted Average Grant Date Fair Value, Vested &amp; Settled</t>
  </si>
  <si>
    <t>Weighted Average Grant Date Fair Value, Forfeited</t>
  </si>
  <si>
    <t>Weighted Average Grant Date Fair Value, Nonvested shares ending balance</t>
  </si>
  <si>
    <t>Earnings Per Share - Basic and Diluted Earnings Per Share (Detail) (USD $)</t>
  </si>
  <si>
    <t>Weighted average shares-basic</t>
  </si>
  <si>
    <t>Weighted average shares-diluted</t>
  </si>
  <si>
    <t>Franchise and Property Revenues - Summary of Franchise and Property Revenues (Detail) (USD $)</t>
  </si>
  <si>
    <t>Franchisor Revenue [Abstract]</t>
  </si>
  <si>
    <t>Franchise and Property Revenues - Restaurant Count for Geographic Areas (Detail)</t>
  </si>
  <si>
    <t>Operation By Geographical [Line Items]</t>
  </si>
  <si>
    <t>Restaurant count at ending</t>
  </si>
  <si>
    <t>Number of Company Restaurants [Member]</t>
  </si>
  <si>
    <t>Restaurant count at beginning</t>
  </si>
  <si>
    <t>Number of Franchise Restaurants [Member]</t>
  </si>
  <si>
    <t>Number of System-Wide Restaurants [Member]</t>
  </si>
  <si>
    <t>U.S. and Canada [Member] | Number of Company Restaurants [Member]</t>
  </si>
  <si>
    <t>U.S. and Canada [Member] | Number of Franchise Restaurants [Member]</t>
  </si>
  <si>
    <t>U.S. and Canada [Member] | Number of System-Wide Restaurants [Member]</t>
  </si>
  <si>
    <t>EMEA [Member] | Number of Company Restaurants [Member]</t>
  </si>
  <si>
    <t>EMEA [Member] | Number of Franchise Restaurants [Member]</t>
  </si>
  <si>
    <t>EMEA [Member] | Number of System-Wide Restaurants [Member]</t>
  </si>
  <si>
    <t>LAC [Member] | Number of Company Restaurants [Member]</t>
  </si>
  <si>
    <t>LAC [Member] | Number of Franchise Restaurants [Member]</t>
  </si>
  <si>
    <t>LAC [Member] | Number of System-Wide Restaurants [Member]</t>
  </si>
  <si>
    <t>APAC [Member] | Number of Company Restaurants [Member]</t>
  </si>
  <si>
    <t>APAC [Member] | Number of Franchise Restaurants [Member]</t>
  </si>
  <si>
    <t>APAC [Member] | Number of System-Wide Restaurants [Member]</t>
  </si>
  <si>
    <t>Other Operating Expenses (Income), Net - Other Operating Expenses (Income), Net (Detail) (USD $)</t>
  </si>
  <si>
    <t>Other Operating Expenses (Income), Net - Additional Information (Detail) (USD $)</t>
  </si>
  <si>
    <t>Component Of Other Income And Expense [Line Items]</t>
  </si>
  <si>
    <t>Net (gain) losses associated with asset disposals and restaurant closures</t>
  </si>
  <si>
    <t>Net losses associated with sale of subsidiaries</t>
  </si>
  <si>
    <t>Losses associated with long-lived for restaurants classified as held for sale</t>
  </si>
  <si>
    <t>Restaurant Closures and Refranchisings [Member]</t>
  </si>
  <si>
    <t>Commitments and Contingencies - Additional Information (Detail) (USD $)</t>
  </si>
  <si>
    <t>Program</t>
  </si>
  <si>
    <t>Commitments Contingencies And Litigation [Line Items]</t>
  </si>
  <si>
    <t>Contingent rent</t>
  </si>
  <si>
    <t>Average Leasing Period</t>
  </si>
  <si>
    <t>Senior notes outstanding amount</t>
  </si>
  <si>
    <t>Additional borrowing capacity</t>
  </si>
  <si>
    <t>Fair value of guarantee obligation</t>
  </si>
  <si>
    <t>Payments made for guarantee</t>
  </si>
  <si>
    <t>Number of programs</t>
  </si>
  <si>
    <t>Early termination Fee under Telecommunication services</t>
  </si>
  <si>
    <t>Estimated Liability</t>
  </si>
  <si>
    <t>Favorable adjustment to insurance reserve</t>
  </si>
  <si>
    <t>Accrued liabilities</t>
  </si>
  <si>
    <t>Comparable adjustment</t>
  </si>
  <si>
    <t>Vendor Relationship [Member]</t>
  </si>
  <si>
    <t>Purchase commitment</t>
  </si>
  <si>
    <t>'16 years</t>
  </si>
  <si>
    <t>Aggregate contractual obligation</t>
  </si>
  <si>
    <t>Contract extended period</t>
  </si>
  <si>
    <t>'2 years</t>
  </si>
  <si>
    <t>Termination fees</t>
  </si>
  <si>
    <t>Contractual obligation related with telecommunication</t>
  </si>
  <si>
    <t>Purchase of advertising</t>
  </si>
  <si>
    <t>Bonds [Member]</t>
  </si>
  <si>
    <t>Letters of credit outstanding</t>
  </si>
  <si>
    <t>Standby Letters of Credit [Member]</t>
  </si>
  <si>
    <t>Amount withdrawn from standby letter of credit</t>
  </si>
  <si>
    <t>Franchisees [Member]</t>
  </si>
  <si>
    <t>Maximum guarantee liability</t>
  </si>
  <si>
    <t>Maximum term of guarantee liability</t>
  </si>
  <si>
    <t>'P7Y</t>
  </si>
  <si>
    <t>Other commitments arising out of normal business operations</t>
  </si>
  <si>
    <t>Other commitments guaranteed under bank guarantee agreement percent</t>
  </si>
  <si>
    <t>Bkc [Member] | Telecommunication Services [Member]</t>
  </si>
  <si>
    <t>Segment Reporting - Additional Information (Detail) (USD $)</t>
  </si>
  <si>
    <t>Location</t>
  </si>
  <si>
    <t>Segment Reporting, Revenue Reconciling Item [Line Items]</t>
  </si>
  <si>
    <t>Number of Geographical Segments</t>
  </si>
  <si>
    <t>Revenues</t>
  </si>
  <si>
    <t>United States [Member]</t>
  </si>
  <si>
    <t>Revenues percentage</t>
  </si>
  <si>
    <t>Percentage of long lived assets by segment</t>
  </si>
  <si>
    <t>Germany [Member]</t>
  </si>
  <si>
    <t>Segment Reporting - Revenues by Geographic Segment (Detail) (USD $)</t>
  </si>
  <si>
    <t>Revenue, Major Customer [Line Items]</t>
  </si>
  <si>
    <t>Segment Reporting - Reconciliation of Segment Income to Net Income (Detail) (USD $)</t>
  </si>
  <si>
    <t>Segment income</t>
  </si>
  <si>
    <t>Unallocated Management G&amp;A [Member]</t>
  </si>
  <si>
    <t>Ebitda [Member]</t>
  </si>
  <si>
    <t>Segment Reporting - Depreciation and Amortization Expense (Detail) (USD $)</t>
  </si>
  <si>
    <t>Segment Reporting - Schedule of Segment Related Assets and Long Lived Assets (Detail) (USD $)</t>
  </si>
  <si>
    <t>Long Lived Assets Held-for-sale [Line Items]</t>
  </si>
  <si>
    <t>Segment Reporting - Capital Expenditure (Detail) (USD $)</t>
  </si>
  <si>
    <t>Capital expenditures</t>
  </si>
  <si>
    <t>Quarterly Financial Data (Unaudited) - Summarized Unaudited Quarterly Financial Data (Detail) (USD $)</t>
  </si>
  <si>
    <t>Supplemental Financial Information - Condensed Consolidating Balance Sheets (Detail) (USD $)</t>
  </si>
  <si>
    <t>Issuer [Member]</t>
  </si>
  <si>
    <t>Guarantors [Member]</t>
  </si>
  <si>
    <t>Non-Guarantors [Member]</t>
  </si>
  <si>
    <t>Eliminations [Member]</t>
  </si>
  <si>
    <t>BKW [Member]</t>
  </si>
  <si>
    <t>BKCH [Member]</t>
  </si>
  <si>
    <t>Supplemental Financial Information - Condensed Consolidating Statements of Operations (Detail) (USD $)</t>
  </si>
  <si>
    <t>Supplemental Financial Information - Condensed Consolidating Statements of Cash Flows (Detail) (USD $)</t>
  </si>
  <si>
    <t>Subsequent Events - Additional Information (Detail) (Subsequent Event [Member], USD $)</t>
  </si>
  <si>
    <t>Feb. 12, 2014</t>
  </si>
  <si>
    <t>Subsequent Event [Member]</t>
  </si>
  <si>
    <t>Subsequent Event [Line Items]</t>
  </si>
  <si>
    <t>Dividend to be paid date</t>
  </si>
  <si>
    <t>Dividend payable record date</t>
  </si>
  <si>
    <t>Cash dividend declared by bo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i/>
      <sz val="8"/>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8"/>
      <color theme="1"/>
      <name val="Calibri"/>
      <family val="2"/>
      <scheme val="minor"/>
    </font>
    <font>
      <sz val="6"/>
      <color rgb="FF000000"/>
      <name val="Calibri"/>
      <family val="2"/>
      <scheme val="minor"/>
    </font>
    <font>
      <sz val="18"/>
      <color rgb="FF000000"/>
      <name val="Calibri"/>
      <family val="2"/>
      <scheme val="minor"/>
    </font>
    <font>
      <sz val="1"/>
      <color rgb="FF000000"/>
      <name val="Calibri"/>
      <family val="2"/>
      <scheme val="minor"/>
    </font>
    <font>
      <sz val="9.35"/>
      <color theme="1"/>
      <name val="Times New Roman"/>
      <family val="1"/>
    </font>
    <font>
      <sz val="6"/>
      <color theme="1"/>
      <name val="Calibri"/>
      <family val="2"/>
      <scheme val="minor"/>
    </font>
    <font>
      <sz val="10"/>
      <color rgb="FFFFFFFF"/>
      <name val="Times New Roman"/>
      <family val="1"/>
    </font>
    <font>
      <sz val="11"/>
      <color rgb="FFFFFFFF"/>
      <name val="Calibri"/>
      <family val="2"/>
      <scheme val="minor"/>
    </font>
    <font>
      <sz val="8"/>
      <color rgb="FFFFFFFF"/>
      <name val="Calibri"/>
      <family val="2"/>
      <scheme val="minor"/>
    </font>
    <font>
      <sz val="8"/>
      <color rgb="FF000000"/>
      <name val="Calibri"/>
      <family val="2"/>
      <scheme val="minor"/>
    </font>
    <font>
      <b/>
      <u/>
      <sz val="10"/>
      <color theme="1"/>
      <name val="Calibri"/>
      <family val="2"/>
      <scheme val="minor"/>
    </font>
    <font>
      <b/>
      <u/>
      <sz val="11"/>
      <color theme="1"/>
      <name val="Calibri"/>
      <family val="2"/>
      <scheme val="minor"/>
    </font>
    <font>
      <sz val="24"/>
      <color rgb="FF000000"/>
      <name val="Calibri"/>
      <family val="2"/>
      <scheme val="minor"/>
    </font>
    <font>
      <b/>
      <sz val="8"/>
      <color rgb="FFFFFFFF"/>
      <name val="Times New Roman"/>
      <family val="1"/>
    </font>
    <font>
      <b/>
      <sz val="10"/>
      <color rgb="FFFFFFFF"/>
      <name val="Times New Roman"/>
      <family val="1"/>
    </font>
    <font>
      <b/>
      <u/>
      <sz val="10"/>
      <color theme="1"/>
      <name val="Times New Roman"/>
      <family val="1"/>
    </font>
    <font>
      <sz val="2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3" fillId="0" borderId="0" xfId="0" applyFont="1"/>
    <xf numFmtId="0" fontId="27" fillId="0" borderId="0" xfId="0" applyFont="1" applyAlignment="1">
      <alignment wrapText="1"/>
    </xf>
    <xf numFmtId="0" fontId="29" fillId="0" borderId="0" xfId="0" applyFont="1" applyAlignment="1">
      <alignment wrapText="1"/>
    </xf>
    <xf numFmtId="0" fontId="0" fillId="0" borderId="0" xfId="0"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0" fontId="0" fillId="0" borderId="0" xfId="0" applyAlignment="1">
      <alignment horizontal="right" wrapText="1"/>
    </xf>
    <xf numFmtId="0" fontId="23"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3" fillId="33" borderId="0" xfId="0" applyFont="1" applyFill="1" applyAlignment="1">
      <alignment vertical="top" wrapText="1"/>
    </xf>
    <xf numFmtId="0" fontId="29" fillId="33" borderId="0" xfId="0" applyFont="1" applyFill="1" applyAlignment="1">
      <alignment wrapText="1"/>
    </xf>
    <xf numFmtId="0" fontId="23" fillId="33" borderId="0" xfId="0" applyFont="1" applyFill="1" applyAlignment="1">
      <alignment horizontal="left" vertical="top" wrapText="1" indent="3"/>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0" fillId="33" borderId="0" xfId="0" applyFill="1" applyAlignment="1">
      <alignment horizontal="right"/>
    </xf>
    <xf numFmtId="0" fontId="23" fillId="33" borderId="0" xfId="0" applyFont="1" applyFill="1" applyAlignment="1">
      <alignment horizontal="right"/>
    </xf>
    <xf numFmtId="0" fontId="23" fillId="0" borderId="0" xfId="0" applyFont="1" applyAlignment="1">
      <alignment horizontal="left" vertical="top" wrapText="1" indent="3"/>
    </xf>
    <xf numFmtId="0" fontId="23" fillId="0" borderId="0" xfId="0" applyFont="1" applyAlignment="1">
      <alignment vertical="top" wrapText="1"/>
    </xf>
    <xf numFmtId="4" fontId="0" fillId="0" borderId="0" xfId="0" applyNumberFormat="1" applyAlignment="1">
      <alignment horizontal="right" wrapText="1"/>
    </xf>
    <xf numFmtId="4" fontId="23" fillId="0" borderId="0" xfId="0" applyNumberFormat="1" applyFont="1" applyAlignment="1">
      <alignment horizontal="right" wrapText="1"/>
    </xf>
    <xf numFmtId="0" fontId="29" fillId="0" borderId="0" xfId="0" applyFont="1" applyAlignment="1">
      <alignment wrapText="1"/>
    </xf>
    <xf numFmtId="0" fontId="0" fillId="0" borderId="0" xfId="0" applyAlignment="1">
      <alignment horizontal="left" vertical="top" wrapText="1"/>
    </xf>
    <xf numFmtId="0" fontId="23"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6"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4" fontId="0" fillId="33" borderId="0" xfId="0" applyNumberFormat="1" applyFill="1" applyAlignment="1">
      <alignment horizontal="righ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0" fillId="33" borderId="0" xfId="0"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36"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0" fillId="0" borderId="0" xfId="0" applyFont="1" applyAlignment="1">
      <alignment wrapText="1"/>
    </xf>
    <xf numFmtId="4" fontId="23" fillId="33" borderId="0" xfId="0" applyNumberFormat="1" applyFont="1" applyFill="1" applyAlignment="1">
      <alignment horizontal="righ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9" fillId="0" borderId="0" xfId="0" applyFont="1"/>
    <xf numFmtId="0" fontId="39" fillId="0" borderId="0" xfId="0" applyFont="1" applyAlignment="1">
      <alignment wrapText="1"/>
    </xf>
    <xf numFmtId="0" fontId="38" fillId="0" borderId="0" xfId="0" applyFont="1" applyAlignment="1">
      <alignment wrapText="1"/>
    </xf>
    <xf numFmtId="0" fontId="40" fillId="0" borderId="0" xfId="0" applyFont="1"/>
    <xf numFmtId="0" fontId="40" fillId="0" borderId="0" xfId="0" applyFont="1" applyAlignment="1">
      <alignment wrapText="1"/>
    </xf>
    <xf numFmtId="0" fontId="41" fillId="0" borderId="0" xfId="0" applyFont="1"/>
    <xf numFmtId="0" fontId="0" fillId="33" borderId="0" xfId="0" applyFill="1" applyAlignment="1">
      <alignment horizontal="center"/>
    </xf>
    <xf numFmtId="0" fontId="0" fillId="0" borderId="0" xfId="0" applyAlignment="1">
      <alignment horizontal="center"/>
    </xf>
    <xf numFmtId="0" fontId="16" fillId="33" borderId="0" xfId="0" applyFont="1" applyFill="1" applyAlignment="1">
      <alignment vertical="top" wrapText="1"/>
    </xf>
    <xf numFmtId="0" fontId="16" fillId="0" borderId="10" xfId="0" applyFont="1" applyBorder="1" applyAlignment="1">
      <alignment horizontal="center"/>
    </xf>
    <xf numFmtId="0" fontId="16" fillId="0" borderId="13" xfId="0" applyFont="1" applyBorder="1" applyAlignment="1">
      <alignment horizontal="center"/>
    </xf>
    <xf numFmtId="0" fontId="16" fillId="0" borderId="0" xfId="0" applyFont="1" applyAlignment="1">
      <alignment horizontal="center"/>
    </xf>
    <xf numFmtId="0" fontId="24" fillId="33" borderId="0" xfId="0" applyFont="1" applyFill="1" applyAlignment="1">
      <alignment horizontal="left" vertical="top" wrapText="1" indent="1"/>
    </xf>
    <xf numFmtId="0" fontId="23" fillId="0" borderId="0" xfId="0" applyFont="1" applyAlignment="1">
      <alignment horizontal="right"/>
    </xf>
    <xf numFmtId="0" fontId="23" fillId="33" borderId="0" xfId="0" applyFont="1" applyFill="1" applyAlignment="1">
      <alignment horizontal="left" vertical="top" wrapText="1" indent="5"/>
    </xf>
    <xf numFmtId="0" fontId="24" fillId="0" borderId="0" xfId="0" applyFont="1" applyAlignment="1">
      <alignment horizontal="left" vertical="top" wrapText="1" indent="1"/>
    </xf>
    <xf numFmtId="0" fontId="23" fillId="0" borderId="0" xfId="0" applyFont="1" applyAlignment="1">
      <alignment horizontal="left" vertical="top" wrapText="1" indent="5"/>
    </xf>
    <xf numFmtId="0" fontId="25" fillId="0" borderId="0" xfId="0" applyFont="1" applyAlignment="1">
      <alignment wrapText="1"/>
    </xf>
    <xf numFmtId="0" fontId="0" fillId="33" borderId="0" xfId="0" applyFill="1" applyAlignment="1">
      <alignment horizontal="center" vertical="top" wrapText="1"/>
    </xf>
    <xf numFmtId="0" fontId="0" fillId="0" borderId="0" xfId="0" applyAlignment="1">
      <alignment horizontal="center" vertical="top" wrapText="1"/>
    </xf>
    <xf numFmtId="0" fontId="16" fillId="0" borderId="0" xfId="0" applyFont="1"/>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3"/>
    </xf>
    <xf numFmtId="0" fontId="43" fillId="0" borderId="0" xfId="0" applyFont="1" applyAlignment="1">
      <alignment horizontal="center" wrapText="1"/>
    </xf>
    <xf numFmtId="0" fontId="44" fillId="33" borderId="0" xfId="0" applyFont="1" applyFill="1" applyAlignment="1">
      <alignment vertical="top" wrapText="1"/>
    </xf>
    <xf numFmtId="0" fontId="44" fillId="33" borderId="0" xfId="0" applyFont="1" applyFill="1" applyAlignment="1">
      <alignment horizontal="center" vertical="top" wrapText="1"/>
    </xf>
    <xf numFmtId="0" fontId="44"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0" fontId="45" fillId="0" borderId="0" xfId="0" applyFont="1" applyAlignment="1">
      <alignment wrapText="1"/>
    </xf>
    <xf numFmtId="0" fontId="30" fillId="0" borderId="10" xfId="0" applyFont="1" applyBorder="1"/>
    <xf numFmtId="0" fontId="46" fillId="0" borderId="0" xfId="0" applyFont="1"/>
    <xf numFmtId="0" fontId="23" fillId="33" borderId="0" xfId="0" applyFont="1" applyFill="1" applyAlignment="1">
      <alignment horizontal="center"/>
    </xf>
    <xf numFmtId="0" fontId="23" fillId="0" borderId="0" xfId="0" applyFont="1" applyAlignment="1">
      <alignment horizontal="center"/>
    </xf>
    <xf numFmtId="0" fontId="30" fillId="0" borderId="10" xfId="0" applyFont="1" applyBorder="1" applyAlignment="1">
      <alignment horizontal="center"/>
    </xf>
    <xf numFmtId="0" fontId="30" fillId="0" borderId="13" xfId="0" applyFont="1" applyBorder="1" applyAlignment="1">
      <alignment horizontal="center"/>
    </xf>
    <xf numFmtId="0" fontId="47" fillId="0" borderId="0" xfId="0" applyFont="1"/>
    <xf numFmtId="0" fontId="30" fillId="0" borderId="0" xfId="0" applyFont="1" applyAlignment="1">
      <alignment horizontal="center"/>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30" fillId="0" borderId="0" xfId="0" applyFont="1"/>
    <xf numFmtId="0" fontId="48" fillId="0" borderId="0" xfId="0" applyFont="1" applyAlignment="1">
      <alignment horizontal="center" wrapText="1"/>
    </xf>
    <xf numFmtId="0" fontId="48" fillId="33" borderId="0" xfId="0" applyFont="1" applyFill="1" applyAlignment="1">
      <alignment horizontal="left" vertical="top" wrapText="1" indent="1"/>
    </xf>
    <xf numFmtId="0" fontId="23" fillId="33" borderId="0" xfId="0" applyFont="1" applyFill="1" applyAlignment="1">
      <alignment horizontal="left" vertical="top" wrapText="1" indent="7"/>
    </xf>
    <xf numFmtId="0" fontId="48" fillId="33" borderId="0" xfId="0" applyFont="1" applyFill="1" applyAlignment="1">
      <alignment horizontal="center" vertical="top" wrapText="1"/>
    </xf>
    <xf numFmtId="0" fontId="48" fillId="0" borderId="0" xfId="0" applyFont="1" applyAlignment="1">
      <alignment horizontal="left" vertical="top" wrapText="1" indent="1"/>
    </xf>
    <xf numFmtId="0" fontId="24" fillId="0" borderId="0" xfId="0" applyFont="1" applyAlignment="1">
      <alignment horizontal="center" wrapText="1"/>
    </xf>
    <xf numFmtId="0" fontId="23" fillId="0" borderId="0" xfId="0" applyFont="1" applyAlignment="1">
      <alignment horizontal="center" wrapText="1"/>
    </xf>
    <xf numFmtId="0" fontId="4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3</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ht="30" x14ac:dyDescent="0.25">
      <c r="A16" s="3" t="s">
        <v>29</v>
      </c>
      <c r="B16" s="5" t="s">
        <v>6</v>
      </c>
      <c r="C16" s="7">
        <v>351816664</v>
      </c>
      <c r="D16" s="5" t="s">
        <v>6</v>
      </c>
    </row>
    <row r="17" spans="1:4" x14ac:dyDescent="0.25">
      <c r="A17" s="3" t="s">
        <v>30</v>
      </c>
      <c r="B17" s="5" t="s">
        <v>6</v>
      </c>
      <c r="C17" s="5" t="s">
        <v>6</v>
      </c>
      <c r="D17" s="8">
        <v>1224414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209</v>
      </c>
      <c r="B1" s="1" t="s">
        <v>1</v>
      </c>
    </row>
    <row r="2" spans="1:2" x14ac:dyDescent="0.25">
      <c r="A2" s="9"/>
      <c r="B2" s="1" t="s">
        <v>2</v>
      </c>
    </row>
    <row r="3" spans="1:2" x14ac:dyDescent="0.25">
      <c r="A3" s="4" t="s">
        <v>210</v>
      </c>
      <c r="B3" s="5" t="s">
        <v>6</v>
      </c>
    </row>
    <row r="4" spans="1:2" x14ac:dyDescent="0.25">
      <c r="A4" s="15" t="s">
        <v>209</v>
      </c>
      <c r="B4" s="5" t="s">
        <v>6</v>
      </c>
    </row>
    <row r="5" spans="1:2" x14ac:dyDescent="0.25">
      <c r="A5" s="15"/>
      <c r="B5" s="5"/>
    </row>
    <row r="6" spans="1:2" ht="26.25" x14ac:dyDescent="0.25">
      <c r="A6" s="15"/>
      <c r="B6" s="12" t="s">
        <v>211</v>
      </c>
    </row>
    <row r="7" spans="1:2" x14ac:dyDescent="0.25">
      <c r="A7" s="15"/>
      <c r="B7" s="5"/>
    </row>
    <row r="8" spans="1:2" x14ac:dyDescent="0.25">
      <c r="A8" s="15"/>
      <c r="B8" s="13" t="s">
        <v>212</v>
      </c>
    </row>
    <row r="9" spans="1:2" x14ac:dyDescent="0.25">
      <c r="A9" s="15"/>
      <c r="B9" s="5"/>
    </row>
    <row r="10" spans="1:2" ht="217.5" x14ac:dyDescent="0.25">
      <c r="A10" s="15"/>
      <c r="B10" s="14" t="s">
        <v>213</v>
      </c>
    </row>
    <row r="11" spans="1:2" x14ac:dyDescent="0.25">
      <c r="A11" s="15"/>
      <c r="B11" s="5"/>
    </row>
    <row r="12" spans="1:2" ht="115.5" x14ac:dyDescent="0.25">
      <c r="A12" s="15"/>
      <c r="B12" s="14" t="s">
        <v>214</v>
      </c>
    </row>
    <row r="13" spans="1:2" x14ac:dyDescent="0.25">
      <c r="A13" s="15"/>
      <c r="B13" s="5"/>
    </row>
    <row r="14" spans="1:2" ht="255.75" x14ac:dyDescent="0.25">
      <c r="A14" s="15"/>
      <c r="B14" s="14" t="s">
        <v>215</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25</v>
      </c>
      <c r="B1" s="1" t="s">
        <v>2</v>
      </c>
      <c r="C1" s="1" t="s">
        <v>33</v>
      </c>
      <c r="D1" s="1" t="s">
        <v>88</v>
      </c>
    </row>
    <row r="2" spans="1:4" ht="30" x14ac:dyDescent="0.25">
      <c r="A2" s="4" t="s">
        <v>1719</v>
      </c>
      <c r="B2" s="5" t="s">
        <v>6</v>
      </c>
      <c r="C2" s="5" t="s">
        <v>6</v>
      </c>
      <c r="D2" s="5" t="s">
        <v>6</v>
      </c>
    </row>
    <row r="3" spans="1:4" x14ac:dyDescent="0.25">
      <c r="A3" s="3" t="s">
        <v>799</v>
      </c>
      <c r="B3" s="138">
        <v>3.5200000000000002E-2</v>
      </c>
      <c r="C3" s="138">
        <v>3.1399999999999997E-2</v>
      </c>
      <c r="D3" s="138">
        <v>3.44E-2</v>
      </c>
    </row>
    <row r="4" spans="1:4" ht="30" x14ac:dyDescent="0.25">
      <c r="A4" s="3" t="s">
        <v>1712</v>
      </c>
      <c r="B4" s="5" t="s">
        <v>6</v>
      </c>
      <c r="C4" s="5" t="s">
        <v>6</v>
      </c>
      <c r="D4" s="5" t="s">
        <v>6</v>
      </c>
    </row>
    <row r="5" spans="1:4" ht="30" x14ac:dyDescent="0.25">
      <c r="A5" s="4" t="s">
        <v>1719</v>
      </c>
      <c r="B5" s="5" t="s">
        <v>6</v>
      </c>
      <c r="C5" s="5" t="s">
        <v>6</v>
      </c>
      <c r="D5" s="5" t="s">
        <v>6</v>
      </c>
    </row>
    <row r="6" spans="1:4" x14ac:dyDescent="0.25">
      <c r="A6" s="3" t="s">
        <v>796</v>
      </c>
      <c r="B6" s="138">
        <v>4.8399999999999999E-2</v>
      </c>
      <c r="C6" s="138">
        <v>4.0399999999999998E-2</v>
      </c>
      <c r="D6" s="138">
        <v>4.58E-2</v>
      </c>
    </row>
    <row r="7" spans="1:4" ht="30" x14ac:dyDescent="0.25">
      <c r="A7" s="3" t="s">
        <v>1720</v>
      </c>
      <c r="B7" s="5" t="s">
        <v>6</v>
      </c>
      <c r="C7" s="5" t="s">
        <v>6</v>
      </c>
      <c r="D7" s="5" t="s">
        <v>6</v>
      </c>
    </row>
    <row r="8" spans="1:4" ht="30" x14ac:dyDescent="0.25">
      <c r="A8" s="4" t="s">
        <v>1719</v>
      </c>
      <c r="B8" s="5" t="s">
        <v>6</v>
      </c>
      <c r="C8" s="5" t="s">
        <v>6</v>
      </c>
      <c r="D8" s="5" t="s">
        <v>6</v>
      </c>
    </row>
    <row r="9" spans="1:4" x14ac:dyDescent="0.25">
      <c r="A9" s="3" t="s">
        <v>796</v>
      </c>
      <c r="B9" s="138">
        <v>4.8399999999999999E-2</v>
      </c>
      <c r="C9" s="138">
        <v>4.0399999999999998E-2</v>
      </c>
      <c r="D9" s="138">
        <v>4.58E-2</v>
      </c>
    </row>
    <row r="10" spans="1:4" x14ac:dyDescent="0.25">
      <c r="A10" s="3" t="s">
        <v>1721</v>
      </c>
      <c r="B10" s="5" t="s">
        <v>6</v>
      </c>
      <c r="C10" s="5" t="s">
        <v>6</v>
      </c>
      <c r="D10" s="5" t="s">
        <v>6</v>
      </c>
    </row>
    <row r="11" spans="1:4" ht="30" x14ac:dyDescent="0.25">
      <c r="A11" s="4" t="s">
        <v>1719</v>
      </c>
      <c r="B11" s="5" t="s">
        <v>6</v>
      </c>
      <c r="C11" s="5" t="s">
        <v>6</v>
      </c>
      <c r="D11" s="5" t="s">
        <v>6</v>
      </c>
    </row>
    <row r="12" spans="1:4" x14ac:dyDescent="0.25">
      <c r="A12" s="3" t="s">
        <v>796</v>
      </c>
      <c r="B12" s="138">
        <v>4.7E-2</v>
      </c>
      <c r="C12" s="138">
        <v>4.0300000000000002E-2</v>
      </c>
      <c r="D12" s="138">
        <v>4.82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26</v>
      </c>
      <c r="B1" s="9" t="s">
        <v>1</v>
      </c>
      <c r="C1" s="9"/>
      <c r="D1" s="9"/>
    </row>
    <row r="2" spans="1:4" x14ac:dyDescent="0.25">
      <c r="A2" s="9"/>
      <c r="B2" s="1" t="s">
        <v>2</v>
      </c>
      <c r="C2" s="1" t="s">
        <v>33</v>
      </c>
      <c r="D2" s="1" t="s">
        <v>88</v>
      </c>
    </row>
    <row r="3" spans="1:4" ht="30" x14ac:dyDescent="0.25">
      <c r="A3" s="3" t="s">
        <v>1712</v>
      </c>
      <c r="B3" s="5" t="s">
        <v>6</v>
      </c>
      <c r="C3" s="5" t="s">
        <v>6</v>
      </c>
      <c r="D3" s="5" t="s">
        <v>6</v>
      </c>
    </row>
    <row r="4" spans="1:4" ht="30" x14ac:dyDescent="0.25">
      <c r="A4" s="4" t="s">
        <v>1719</v>
      </c>
      <c r="B4" s="5" t="s">
        <v>6</v>
      </c>
      <c r="C4" s="5" t="s">
        <v>6</v>
      </c>
      <c r="D4" s="5" t="s">
        <v>6</v>
      </c>
    </row>
    <row r="5" spans="1:4" x14ac:dyDescent="0.25">
      <c r="A5" s="3" t="s">
        <v>802</v>
      </c>
      <c r="B5" s="138">
        <v>4.0399999999999998E-2</v>
      </c>
      <c r="C5" s="138">
        <v>4.58E-2</v>
      </c>
      <c r="D5" s="138">
        <v>5.3499999999999999E-2</v>
      </c>
    </row>
    <row r="6" spans="1:4" ht="30" x14ac:dyDescent="0.25">
      <c r="A6" s="3" t="s">
        <v>803</v>
      </c>
      <c r="B6" s="138">
        <v>6.0499999999999998E-2</v>
      </c>
      <c r="C6" s="138">
        <v>6.5000000000000002E-2</v>
      </c>
      <c r="D6" s="138">
        <v>7.4999999999999997E-2</v>
      </c>
    </row>
    <row r="7" spans="1:4" ht="30" x14ac:dyDescent="0.25">
      <c r="A7" s="3" t="s">
        <v>1720</v>
      </c>
      <c r="B7" s="5" t="s">
        <v>6</v>
      </c>
      <c r="C7" s="5" t="s">
        <v>6</v>
      </c>
      <c r="D7" s="5" t="s">
        <v>6</v>
      </c>
    </row>
    <row r="8" spans="1:4" ht="30" x14ac:dyDescent="0.25">
      <c r="A8" s="4" t="s">
        <v>1719</v>
      </c>
      <c r="B8" s="5" t="s">
        <v>6</v>
      </c>
      <c r="C8" s="5" t="s">
        <v>6</v>
      </c>
      <c r="D8" s="5" t="s">
        <v>6</v>
      </c>
    </row>
    <row r="9" spans="1:4" x14ac:dyDescent="0.25">
      <c r="A9" s="3" t="s">
        <v>802</v>
      </c>
      <c r="B9" s="138">
        <v>4.0399999999999998E-2</v>
      </c>
      <c r="C9" s="138">
        <v>4.58E-2</v>
      </c>
      <c r="D9" s="138">
        <v>5.3499999999999999E-2</v>
      </c>
    </row>
    <row r="10" spans="1:4" x14ac:dyDescent="0.25">
      <c r="A10" s="3" t="s">
        <v>1721</v>
      </c>
      <c r="B10" s="5" t="s">
        <v>6</v>
      </c>
      <c r="C10" s="5" t="s">
        <v>6</v>
      </c>
      <c r="D10" s="5" t="s">
        <v>6</v>
      </c>
    </row>
    <row r="11" spans="1:4" ht="30" x14ac:dyDescent="0.25">
      <c r="A11" s="4" t="s">
        <v>1719</v>
      </c>
      <c r="B11" s="5" t="s">
        <v>6</v>
      </c>
      <c r="C11" s="5" t="s">
        <v>6</v>
      </c>
      <c r="D11" s="5" t="s">
        <v>6</v>
      </c>
    </row>
    <row r="12" spans="1:4" x14ac:dyDescent="0.25">
      <c r="A12" s="3" t="s">
        <v>802</v>
      </c>
      <c r="B12" s="138">
        <v>4.1799999999999997E-2</v>
      </c>
      <c r="C12" s="138">
        <v>4.8599999999999997E-2</v>
      </c>
      <c r="D12" s="138">
        <v>5.3800000000000001E-2</v>
      </c>
    </row>
    <row r="13" spans="1:4" x14ac:dyDescent="0.25">
      <c r="A13" s="3" t="s">
        <v>799</v>
      </c>
      <c r="B13" s="138">
        <v>3.27E-2</v>
      </c>
      <c r="C13" s="138">
        <v>3.4700000000000002E-2</v>
      </c>
      <c r="D13" s="138">
        <v>3.7900000000000003E-2</v>
      </c>
    </row>
    <row r="14" spans="1:4" ht="30" x14ac:dyDescent="0.25">
      <c r="A14" s="3" t="s">
        <v>803</v>
      </c>
      <c r="B14" s="138">
        <v>5.6399999999999999E-2</v>
      </c>
      <c r="C14" s="138">
        <v>5.2499999999999998E-2</v>
      </c>
      <c r="D14" s="138">
        <v>6.4899999999999999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27</v>
      </c>
      <c r="B1" s="9" t="s">
        <v>1</v>
      </c>
      <c r="C1" s="9"/>
      <c r="D1" s="9"/>
    </row>
    <row r="2" spans="1:4" x14ac:dyDescent="0.25">
      <c r="A2" s="9"/>
      <c r="B2" s="1" t="s">
        <v>2</v>
      </c>
      <c r="C2" s="1" t="s">
        <v>33</v>
      </c>
      <c r="D2" s="1" t="s">
        <v>88</v>
      </c>
    </row>
    <row r="3" spans="1:4" ht="30" x14ac:dyDescent="0.25">
      <c r="A3" s="4" t="s">
        <v>721</v>
      </c>
      <c r="B3" s="5" t="s">
        <v>6</v>
      </c>
      <c r="C3" s="5" t="s">
        <v>6</v>
      </c>
      <c r="D3" s="5" t="s">
        <v>6</v>
      </c>
    </row>
    <row r="4" spans="1:4" ht="30" x14ac:dyDescent="0.25">
      <c r="A4" s="3" t="s">
        <v>806</v>
      </c>
      <c r="B4" s="138">
        <v>0.08</v>
      </c>
      <c r="C4" s="138">
        <v>0.08</v>
      </c>
      <c r="D4" s="138">
        <v>0.08</v>
      </c>
    </row>
    <row r="5" spans="1:4" ht="45" x14ac:dyDescent="0.25">
      <c r="A5" s="3" t="s">
        <v>807</v>
      </c>
      <c r="B5" s="138">
        <v>0.05</v>
      </c>
      <c r="C5" s="138">
        <v>0.05</v>
      </c>
      <c r="D5" s="138">
        <v>0.05</v>
      </c>
    </row>
    <row r="6" spans="1:4" ht="30" x14ac:dyDescent="0.25">
      <c r="A6" s="3" t="s">
        <v>808</v>
      </c>
      <c r="B6" s="5" t="s">
        <v>1728</v>
      </c>
      <c r="C6" s="5" t="s">
        <v>1728</v>
      </c>
      <c r="D6" s="5" t="s">
        <v>17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29</v>
      </c>
      <c r="B1" s="9" t="s">
        <v>2</v>
      </c>
      <c r="C1" s="9" t="s">
        <v>33</v>
      </c>
      <c r="D1" s="9" t="s">
        <v>88</v>
      </c>
    </row>
    <row r="2" spans="1:4" x14ac:dyDescent="0.25">
      <c r="A2" s="1" t="s">
        <v>32</v>
      </c>
      <c r="B2" s="9"/>
      <c r="C2" s="9"/>
      <c r="D2" s="9"/>
    </row>
    <row r="3" spans="1:4" ht="30" x14ac:dyDescent="0.25">
      <c r="A3" s="3" t="s">
        <v>1712</v>
      </c>
      <c r="B3" s="5" t="s">
        <v>6</v>
      </c>
      <c r="C3" s="5" t="s">
        <v>6</v>
      </c>
      <c r="D3" s="5" t="s">
        <v>6</v>
      </c>
    </row>
    <row r="4" spans="1:4" ht="30" x14ac:dyDescent="0.25">
      <c r="A4" s="4" t="s">
        <v>1695</v>
      </c>
      <c r="B4" s="5" t="s">
        <v>6</v>
      </c>
      <c r="C4" s="5" t="s">
        <v>6</v>
      </c>
      <c r="D4" s="5" t="s">
        <v>6</v>
      </c>
    </row>
    <row r="5" spans="1:4" x14ac:dyDescent="0.25">
      <c r="A5" s="3" t="s">
        <v>779</v>
      </c>
      <c r="B5" s="10">
        <v>159.6</v>
      </c>
      <c r="C5" s="10">
        <v>145.4</v>
      </c>
      <c r="D5" s="8">
        <v>129</v>
      </c>
    </row>
    <row r="6" spans="1:4" ht="45" x14ac:dyDescent="0.25">
      <c r="A6" s="3" t="s">
        <v>1730</v>
      </c>
      <c r="B6" s="5" t="s">
        <v>6</v>
      </c>
      <c r="C6" s="5" t="s">
        <v>6</v>
      </c>
      <c r="D6" s="5" t="s">
        <v>6</v>
      </c>
    </row>
    <row r="7" spans="1:4" ht="30" x14ac:dyDescent="0.25">
      <c r="A7" s="4" t="s">
        <v>1695</v>
      </c>
      <c r="B7" s="5" t="s">
        <v>6</v>
      </c>
      <c r="C7" s="5" t="s">
        <v>6</v>
      </c>
      <c r="D7" s="5" t="s">
        <v>6</v>
      </c>
    </row>
    <row r="8" spans="1:4" x14ac:dyDescent="0.25">
      <c r="A8" s="3" t="s">
        <v>779</v>
      </c>
      <c r="B8" s="5">
        <v>2.7</v>
      </c>
      <c r="C8" s="5">
        <v>1.4</v>
      </c>
      <c r="D8" s="5" t="s">
        <v>6</v>
      </c>
    </row>
    <row r="9" spans="1:4" ht="30" x14ac:dyDescent="0.25">
      <c r="A9" s="3" t="s">
        <v>1731</v>
      </c>
      <c r="B9" s="5" t="s">
        <v>6</v>
      </c>
      <c r="C9" s="5" t="s">
        <v>6</v>
      </c>
      <c r="D9" s="5" t="s">
        <v>6</v>
      </c>
    </row>
    <row r="10" spans="1:4" ht="30" x14ac:dyDescent="0.25">
      <c r="A10" s="4" t="s">
        <v>1695</v>
      </c>
      <c r="B10" s="5" t="s">
        <v>6</v>
      </c>
      <c r="C10" s="5" t="s">
        <v>6</v>
      </c>
      <c r="D10" s="5" t="s">
        <v>6</v>
      </c>
    </row>
    <row r="11" spans="1:4" x14ac:dyDescent="0.25">
      <c r="A11" s="3" t="s">
        <v>779</v>
      </c>
      <c r="B11" s="5">
        <v>44</v>
      </c>
      <c r="C11" s="5">
        <v>70.099999999999994</v>
      </c>
      <c r="D11" s="5" t="s">
        <v>6</v>
      </c>
    </row>
    <row r="12" spans="1:4" ht="30" x14ac:dyDescent="0.25">
      <c r="A12" s="3" t="s">
        <v>1732</v>
      </c>
      <c r="B12" s="5" t="s">
        <v>6</v>
      </c>
      <c r="C12" s="5" t="s">
        <v>6</v>
      </c>
      <c r="D12" s="5" t="s">
        <v>6</v>
      </c>
    </row>
    <row r="13" spans="1:4" ht="30" x14ac:dyDescent="0.25">
      <c r="A13" s="4" t="s">
        <v>1695</v>
      </c>
      <c r="B13" s="5" t="s">
        <v>6</v>
      </c>
      <c r="C13" s="5" t="s">
        <v>6</v>
      </c>
      <c r="D13" s="5" t="s">
        <v>6</v>
      </c>
    </row>
    <row r="14" spans="1:4" x14ac:dyDescent="0.25">
      <c r="A14" s="3" t="s">
        <v>779</v>
      </c>
      <c r="B14" s="5">
        <v>38.1</v>
      </c>
      <c r="C14" s="5">
        <v>18.100000000000001</v>
      </c>
      <c r="D14" s="5" t="s">
        <v>6</v>
      </c>
    </row>
    <row r="15" spans="1:4" ht="45" x14ac:dyDescent="0.25">
      <c r="A15" s="3" t="s">
        <v>1733</v>
      </c>
      <c r="B15" s="5" t="s">
        <v>6</v>
      </c>
      <c r="C15" s="5" t="s">
        <v>6</v>
      </c>
      <c r="D15" s="5" t="s">
        <v>6</v>
      </c>
    </row>
    <row r="16" spans="1:4" ht="30" x14ac:dyDescent="0.25">
      <c r="A16" s="4" t="s">
        <v>1695</v>
      </c>
      <c r="B16" s="5" t="s">
        <v>6</v>
      </c>
      <c r="C16" s="5" t="s">
        <v>6</v>
      </c>
      <c r="D16" s="5" t="s">
        <v>6</v>
      </c>
    </row>
    <row r="17" spans="1:4" x14ac:dyDescent="0.25">
      <c r="A17" s="3" t="s">
        <v>779</v>
      </c>
      <c r="B17" s="5">
        <v>45.3</v>
      </c>
      <c r="C17" s="5">
        <v>34.1</v>
      </c>
      <c r="D17" s="5" t="s">
        <v>6</v>
      </c>
    </row>
    <row r="18" spans="1:4" ht="45" x14ac:dyDescent="0.25">
      <c r="A18" s="3" t="s">
        <v>1734</v>
      </c>
      <c r="B18" s="5" t="s">
        <v>6</v>
      </c>
      <c r="C18" s="5" t="s">
        <v>6</v>
      </c>
      <c r="D18" s="5" t="s">
        <v>6</v>
      </c>
    </row>
    <row r="19" spans="1:4" ht="30" x14ac:dyDescent="0.25">
      <c r="A19" s="4" t="s">
        <v>1695</v>
      </c>
      <c r="B19" s="5" t="s">
        <v>6</v>
      </c>
      <c r="C19" s="5" t="s">
        <v>6</v>
      </c>
      <c r="D19" s="5" t="s">
        <v>6</v>
      </c>
    </row>
    <row r="20" spans="1:4" x14ac:dyDescent="0.25">
      <c r="A20" s="3" t="s">
        <v>779</v>
      </c>
      <c r="B20" s="5">
        <v>11.6</v>
      </c>
      <c r="C20" s="5">
        <v>12.3</v>
      </c>
      <c r="D20" s="5" t="s">
        <v>6</v>
      </c>
    </row>
    <row r="21" spans="1:4" ht="45" x14ac:dyDescent="0.25">
      <c r="A21" s="3" t="s">
        <v>1735</v>
      </c>
      <c r="B21" s="5" t="s">
        <v>6</v>
      </c>
      <c r="C21" s="5" t="s">
        <v>6</v>
      </c>
      <c r="D21" s="5" t="s">
        <v>6</v>
      </c>
    </row>
    <row r="22" spans="1:4" ht="30" x14ac:dyDescent="0.25">
      <c r="A22" s="4" t="s">
        <v>1695</v>
      </c>
      <c r="B22" s="5" t="s">
        <v>6</v>
      </c>
      <c r="C22" s="5" t="s">
        <v>6</v>
      </c>
      <c r="D22" s="5" t="s">
        <v>6</v>
      </c>
    </row>
    <row r="23" spans="1:4" x14ac:dyDescent="0.25">
      <c r="A23" s="3" t="s">
        <v>779</v>
      </c>
      <c r="B23" s="5">
        <v>3.9</v>
      </c>
      <c r="C23" s="5">
        <v>0.1</v>
      </c>
      <c r="D23" s="5" t="s">
        <v>6</v>
      </c>
    </row>
    <row r="24" spans="1:4" ht="45" x14ac:dyDescent="0.25">
      <c r="A24" s="3" t="s">
        <v>1736</v>
      </c>
      <c r="B24" s="5" t="s">
        <v>6</v>
      </c>
      <c r="C24" s="5" t="s">
        <v>6</v>
      </c>
      <c r="D24" s="5" t="s">
        <v>6</v>
      </c>
    </row>
    <row r="25" spans="1:4" ht="30" x14ac:dyDescent="0.25">
      <c r="A25" s="4" t="s">
        <v>1695</v>
      </c>
      <c r="B25" s="5" t="s">
        <v>6</v>
      </c>
      <c r="C25" s="5" t="s">
        <v>6</v>
      </c>
      <c r="D25" s="5" t="s">
        <v>6</v>
      </c>
    </row>
    <row r="26" spans="1:4" x14ac:dyDescent="0.25">
      <c r="A26" s="3" t="s">
        <v>779</v>
      </c>
      <c r="B26" s="5">
        <v>0.9</v>
      </c>
      <c r="C26" s="5">
        <v>3.2</v>
      </c>
      <c r="D26" s="5" t="s">
        <v>6</v>
      </c>
    </row>
    <row r="27" spans="1:4" ht="45" x14ac:dyDescent="0.25">
      <c r="A27" s="3" t="s">
        <v>1737</v>
      </c>
      <c r="B27" s="5" t="s">
        <v>6</v>
      </c>
      <c r="C27" s="5" t="s">
        <v>6</v>
      </c>
      <c r="D27" s="5" t="s">
        <v>6</v>
      </c>
    </row>
    <row r="28" spans="1:4" ht="30" x14ac:dyDescent="0.25">
      <c r="A28" s="4" t="s">
        <v>1695</v>
      </c>
      <c r="B28" s="5" t="s">
        <v>6</v>
      </c>
      <c r="C28" s="5" t="s">
        <v>6</v>
      </c>
      <c r="D28" s="5" t="s">
        <v>6</v>
      </c>
    </row>
    <row r="29" spans="1:4" x14ac:dyDescent="0.25">
      <c r="A29" s="3" t="s">
        <v>779</v>
      </c>
      <c r="B29" s="5">
        <v>8.1999999999999993</v>
      </c>
      <c r="C29" s="5">
        <v>0.5</v>
      </c>
      <c r="D29" s="5" t="s">
        <v>6</v>
      </c>
    </row>
    <row r="30" spans="1:4" ht="45" x14ac:dyDescent="0.25">
      <c r="A30" s="3" t="s">
        <v>1738</v>
      </c>
      <c r="B30" s="5" t="s">
        <v>6</v>
      </c>
      <c r="C30" s="5" t="s">
        <v>6</v>
      </c>
      <c r="D30" s="5" t="s">
        <v>6</v>
      </c>
    </row>
    <row r="31" spans="1:4" ht="30" x14ac:dyDescent="0.25">
      <c r="A31" s="4" t="s">
        <v>1695</v>
      </c>
      <c r="B31" s="5" t="s">
        <v>6</v>
      </c>
      <c r="C31" s="5" t="s">
        <v>6</v>
      </c>
      <c r="D31" s="5" t="s">
        <v>6</v>
      </c>
    </row>
    <row r="32" spans="1:4" x14ac:dyDescent="0.25">
      <c r="A32" s="3" t="s">
        <v>779</v>
      </c>
      <c r="B32" s="5" t="s">
        <v>57</v>
      </c>
      <c r="C32" s="5">
        <v>1.9</v>
      </c>
      <c r="D32" s="5" t="s">
        <v>6</v>
      </c>
    </row>
    <row r="33" spans="1:4" ht="45" x14ac:dyDescent="0.25">
      <c r="A33" s="3" t="s">
        <v>1739</v>
      </c>
      <c r="B33" s="5" t="s">
        <v>6</v>
      </c>
      <c r="C33" s="5" t="s">
        <v>6</v>
      </c>
      <c r="D33" s="5" t="s">
        <v>6</v>
      </c>
    </row>
    <row r="34" spans="1:4" ht="30" x14ac:dyDescent="0.25">
      <c r="A34" s="4" t="s">
        <v>1695</v>
      </c>
      <c r="B34" s="5" t="s">
        <v>6</v>
      </c>
      <c r="C34" s="5" t="s">
        <v>6</v>
      </c>
      <c r="D34" s="5" t="s">
        <v>6</v>
      </c>
    </row>
    <row r="35" spans="1:4" x14ac:dyDescent="0.25">
      <c r="A35" s="3" t="s">
        <v>779</v>
      </c>
      <c r="B35" s="5">
        <v>3</v>
      </c>
      <c r="C35" s="5">
        <v>0.1</v>
      </c>
      <c r="D35" s="5" t="s">
        <v>6</v>
      </c>
    </row>
    <row r="36" spans="1:4" ht="30" x14ac:dyDescent="0.25">
      <c r="A36" s="3" t="s">
        <v>1740</v>
      </c>
      <c r="B36" s="5" t="s">
        <v>6</v>
      </c>
      <c r="C36" s="5" t="s">
        <v>6</v>
      </c>
      <c r="D36" s="5" t="s">
        <v>6</v>
      </c>
    </row>
    <row r="37" spans="1:4" ht="30" x14ac:dyDescent="0.25">
      <c r="A37" s="4" t="s">
        <v>1695</v>
      </c>
      <c r="B37" s="5" t="s">
        <v>6</v>
      </c>
      <c r="C37" s="5" t="s">
        <v>6</v>
      </c>
      <c r="D37" s="5" t="s">
        <v>6</v>
      </c>
    </row>
    <row r="38" spans="1:4" x14ac:dyDescent="0.25">
      <c r="A38" s="3" t="s">
        <v>779</v>
      </c>
      <c r="B38" s="5">
        <v>1.1000000000000001</v>
      </c>
      <c r="C38" s="5">
        <v>3.6</v>
      </c>
      <c r="D38" s="5" t="s">
        <v>6</v>
      </c>
    </row>
    <row r="39" spans="1:4" ht="30" x14ac:dyDescent="0.25">
      <c r="A39" s="3" t="s">
        <v>1741</v>
      </c>
      <c r="B39" s="5" t="s">
        <v>6</v>
      </c>
      <c r="C39" s="5" t="s">
        <v>6</v>
      </c>
      <c r="D39" s="5" t="s">
        <v>6</v>
      </c>
    </row>
    <row r="40" spans="1:4" ht="30" x14ac:dyDescent="0.25">
      <c r="A40" s="4" t="s">
        <v>1695</v>
      </c>
      <c r="B40" s="5" t="s">
        <v>6</v>
      </c>
      <c r="C40" s="5" t="s">
        <v>6</v>
      </c>
      <c r="D40" s="5" t="s">
        <v>6</v>
      </c>
    </row>
    <row r="41" spans="1:4" x14ac:dyDescent="0.25">
      <c r="A41" s="3" t="s">
        <v>779</v>
      </c>
      <c r="B41" s="5">
        <v>0.8</v>
      </c>
      <c r="C41" s="5" t="s">
        <v>57</v>
      </c>
      <c r="D41" s="5" t="s">
        <v>6</v>
      </c>
    </row>
    <row r="42" spans="1:4" x14ac:dyDescent="0.25">
      <c r="A42" s="3" t="s">
        <v>1721</v>
      </c>
      <c r="B42" s="5" t="s">
        <v>6</v>
      </c>
      <c r="C42" s="5" t="s">
        <v>6</v>
      </c>
      <c r="D42" s="5" t="s">
        <v>6</v>
      </c>
    </row>
    <row r="43" spans="1:4" ht="30" x14ac:dyDescent="0.25">
      <c r="A43" s="4" t="s">
        <v>1695</v>
      </c>
      <c r="B43" s="5" t="s">
        <v>6</v>
      </c>
      <c r="C43" s="5" t="s">
        <v>6</v>
      </c>
      <c r="D43" s="5" t="s">
        <v>6</v>
      </c>
    </row>
    <row r="44" spans="1:4" x14ac:dyDescent="0.25">
      <c r="A44" s="3" t="s">
        <v>779</v>
      </c>
      <c r="B44" s="5">
        <v>28.8</v>
      </c>
      <c r="C44" s="5">
        <v>23.3</v>
      </c>
      <c r="D44" s="5" t="s">
        <v>6</v>
      </c>
    </row>
    <row r="45" spans="1:4" ht="30" x14ac:dyDescent="0.25">
      <c r="A45" s="3" t="s">
        <v>1742</v>
      </c>
      <c r="B45" s="5" t="s">
        <v>6</v>
      </c>
      <c r="C45" s="5" t="s">
        <v>6</v>
      </c>
      <c r="D45" s="5" t="s">
        <v>6</v>
      </c>
    </row>
    <row r="46" spans="1:4" ht="30" x14ac:dyDescent="0.25">
      <c r="A46" s="4" t="s">
        <v>1695</v>
      </c>
      <c r="B46" s="5" t="s">
        <v>6</v>
      </c>
      <c r="C46" s="5" t="s">
        <v>6</v>
      </c>
      <c r="D46" s="5" t="s">
        <v>6</v>
      </c>
    </row>
    <row r="47" spans="1:4" x14ac:dyDescent="0.25">
      <c r="A47" s="3" t="s">
        <v>779</v>
      </c>
      <c r="B47" s="5">
        <v>0.2</v>
      </c>
      <c r="C47" s="5">
        <v>0.5</v>
      </c>
      <c r="D47" s="5" t="s">
        <v>6</v>
      </c>
    </row>
    <row r="48" spans="1:4" ht="30" x14ac:dyDescent="0.25">
      <c r="A48" s="3" t="s">
        <v>1743</v>
      </c>
      <c r="B48" s="5" t="s">
        <v>6</v>
      </c>
      <c r="C48" s="5" t="s">
        <v>6</v>
      </c>
      <c r="D48" s="5" t="s">
        <v>6</v>
      </c>
    </row>
    <row r="49" spans="1:4" ht="30" x14ac:dyDescent="0.25">
      <c r="A49" s="4" t="s">
        <v>1695</v>
      </c>
      <c r="B49" s="5" t="s">
        <v>6</v>
      </c>
      <c r="C49" s="5" t="s">
        <v>6</v>
      </c>
      <c r="D49" s="5" t="s">
        <v>6</v>
      </c>
    </row>
    <row r="50" spans="1:4" x14ac:dyDescent="0.25">
      <c r="A50" s="3" t="s">
        <v>779</v>
      </c>
      <c r="B50" s="5">
        <v>5.5</v>
      </c>
      <c r="C50" s="5">
        <v>4.3</v>
      </c>
      <c r="D50" s="5" t="s">
        <v>6</v>
      </c>
    </row>
    <row r="51" spans="1:4" ht="30" x14ac:dyDescent="0.25">
      <c r="A51" s="3" t="s">
        <v>1744</v>
      </c>
      <c r="B51" s="5" t="s">
        <v>6</v>
      </c>
      <c r="C51" s="5" t="s">
        <v>6</v>
      </c>
      <c r="D51" s="5" t="s">
        <v>6</v>
      </c>
    </row>
    <row r="52" spans="1:4" ht="30" x14ac:dyDescent="0.25">
      <c r="A52" s="4" t="s">
        <v>1695</v>
      </c>
      <c r="B52" s="5" t="s">
        <v>6</v>
      </c>
      <c r="C52" s="5" t="s">
        <v>6</v>
      </c>
      <c r="D52" s="5" t="s">
        <v>6</v>
      </c>
    </row>
    <row r="53" spans="1:4" x14ac:dyDescent="0.25">
      <c r="A53" s="3" t="s">
        <v>779</v>
      </c>
      <c r="B53" s="5">
        <v>14.5</v>
      </c>
      <c r="C53" s="5">
        <v>12</v>
      </c>
      <c r="D53" s="5" t="s">
        <v>6</v>
      </c>
    </row>
    <row r="54" spans="1:4" ht="45" x14ac:dyDescent="0.25">
      <c r="A54" s="3" t="s">
        <v>1745</v>
      </c>
      <c r="B54" s="5" t="s">
        <v>6</v>
      </c>
      <c r="C54" s="5" t="s">
        <v>6</v>
      </c>
      <c r="D54" s="5" t="s">
        <v>6</v>
      </c>
    </row>
    <row r="55" spans="1:4" ht="30" x14ac:dyDescent="0.25">
      <c r="A55" s="4" t="s">
        <v>1695</v>
      </c>
      <c r="B55" s="5" t="s">
        <v>6</v>
      </c>
      <c r="C55" s="5" t="s">
        <v>6</v>
      </c>
      <c r="D55" s="5" t="s">
        <v>6</v>
      </c>
    </row>
    <row r="56" spans="1:4" x14ac:dyDescent="0.25">
      <c r="A56" s="3" t="s">
        <v>779</v>
      </c>
      <c r="B56" s="5" t="s">
        <v>57</v>
      </c>
      <c r="C56" s="5" t="s">
        <v>57</v>
      </c>
      <c r="D56" s="5" t="s">
        <v>6</v>
      </c>
    </row>
    <row r="57" spans="1:4" ht="45" x14ac:dyDescent="0.25">
      <c r="A57" s="3" t="s">
        <v>1746</v>
      </c>
      <c r="B57" s="5" t="s">
        <v>6</v>
      </c>
      <c r="C57" s="5" t="s">
        <v>6</v>
      </c>
      <c r="D57" s="5" t="s">
        <v>6</v>
      </c>
    </row>
    <row r="58" spans="1:4" ht="30" x14ac:dyDescent="0.25">
      <c r="A58" s="4" t="s">
        <v>1695</v>
      </c>
      <c r="B58" s="5" t="s">
        <v>6</v>
      </c>
      <c r="C58" s="5" t="s">
        <v>6</v>
      </c>
      <c r="D58" s="5" t="s">
        <v>6</v>
      </c>
    </row>
    <row r="59" spans="1:4" x14ac:dyDescent="0.25">
      <c r="A59" s="3" t="s">
        <v>779</v>
      </c>
      <c r="B59" s="5">
        <v>0.6</v>
      </c>
      <c r="C59" s="5" t="s">
        <v>57</v>
      </c>
      <c r="D59" s="5" t="s">
        <v>6</v>
      </c>
    </row>
    <row r="60" spans="1:4" ht="30" x14ac:dyDescent="0.25">
      <c r="A60" s="3" t="s">
        <v>1747</v>
      </c>
      <c r="B60" s="5" t="s">
        <v>6</v>
      </c>
      <c r="C60" s="5" t="s">
        <v>6</v>
      </c>
      <c r="D60" s="5" t="s">
        <v>6</v>
      </c>
    </row>
    <row r="61" spans="1:4" ht="30" x14ac:dyDescent="0.25">
      <c r="A61" s="4" t="s">
        <v>1695</v>
      </c>
      <c r="B61" s="5" t="s">
        <v>6</v>
      </c>
      <c r="C61" s="5" t="s">
        <v>6</v>
      </c>
      <c r="D61" s="5" t="s">
        <v>6</v>
      </c>
    </row>
    <row r="62" spans="1:4" x14ac:dyDescent="0.25">
      <c r="A62" s="3" t="s">
        <v>779</v>
      </c>
      <c r="B62" s="5" t="s">
        <v>57</v>
      </c>
      <c r="C62" s="5" t="s">
        <v>57</v>
      </c>
      <c r="D62" s="5" t="s">
        <v>6</v>
      </c>
    </row>
    <row r="63" spans="1:4" ht="45" x14ac:dyDescent="0.25">
      <c r="A63" s="3" t="s">
        <v>1748</v>
      </c>
      <c r="B63" s="5" t="s">
        <v>6</v>
      </c>
      <c r="C63" s="5" t="s">
        <v>6</v>
      </c>
      <c r="D63" s="5" t="s">
        <v>6</v>
      </c>
    </row>
    <row r="64" spans="1:4" ht="30" x14ac:dyDescent="0.25">
      <c r="A64" s="4" t="s">
        <v>1695</v>
      </c>
      <c r="B64" s="5" t="s">
        <v>6</v>
      </c>
      <c r="C64" s="5" t="s">
        <v>6</v>
      </c>
      <c r="D64" s="5" t="s">
        <v>6</v>
      </c>
    </row>
    <row r="65" spans="1:4" x14ac:dyDescent="0.25">
      <c r="A65" s="3" t="s">
        <v>779</v>
      </c>
      <c r="B65" s="5" t="s">
        <v>57</v>
      </c>
      <c r="C65" s="5" t="s">
        <v>57</v>
      </c>
      <c r="D65" s="5" t="s">
        <v>6</v>
      </c>
    </row>
    <row r="66" spans="1:4" ht="30" x14ac:dyDescent="0.25">
      <c r="A66" s="3" t="s">
        <v>1749</v>
      </c>
      <c r="B66" s="5" t="s">
        <v>6</v>
      </c>
      <c r="C66" s="5" t="s">
        <v>6</v>
      </c>
      <c r="D66" s="5" t="s">
        <v>6</v>
      </c>
    </row>
    <row r="67" spans="1:4" ht="30" x14ac:dyDescent="0.25">
      <c r="A67" s="4" t="s">
        <v>1695</v>
      </c>
      <c r="B67" s="5" t="s">
        <v>6</v>
      </c>
      <c r="C67" s="5" t="s">
        <v>6</v>
      </c>
      <c r="D67" s="5" t="s">
        <v>6</v>
      </c>
    </row>
    <row r="68" spans="1:4" x14ac:dyDescent="0.25">
      <c r="A68" s="3" t="s">
        <v>779</v>
      </c>
      <c r="B68" s="5" t="s">
        <v>57</v>
      </c>
      <c r="C68" s="5" t="s">
        <v>57</v>
      </c>
      <c r="D68" s="5" t="s">
        <v>6</v>
      </c>
    </row>
    <row r="69" spans="1:4" ht="30" x14ac:dyDescent="0.25">
      <c r="A69" s="3" t="s">
        <v>1750</v>
      </c>
      <c r="B69" s="5" t="s">
        <v>6</v>
      </c>
      <c r="C69" s="5" t="s">
        <v>6</v>
      </c>
      <c r="D69" s="5" t="s">
        <v>6</v>
      </c>
    </row>
    <row r="70" spans="1:4" ht="30" x14ac:dyDescent="0.25">
      <c r="A70" s="4" t="s">
        <v>1695</v>
      </c>
      <c r="B70" s="5" t="s">
        <v>6</v>
      </c>
      <c r="C70" s="5" t="s">
        <v>6</v>
      </c>
      <c r="D70" s="5" t="s">
        <v>6</v>
      </c>
    </row>
    <row r="71" spans="1:4" x14ac:dyDescent="0.25">
      <c r="A71" s="3" t="s">
        <v>779</v>
      </c>
      <c r="B71" s="5" t="s">
        <v>57</v>
      </c>
      <c r="C71" s="5" t="s">
        <v>57</v>
      </c>
      <c r="D71" s="5" t="s">
        <v>6</v>
      </c>
    </row>
    <row r="72" spans="1:4" ht="30" x14ac:dyDescent="0.25">
      <c r="A72" s="3" t="s">
        <v>1751</v>
      </c>
      <c r="B72" s="5" t="s">
        <v>6</v>
      </c>
      <c r="C72" s="5" t="s">
        <v>6</v>
      </c>
      <c r="D72" s="5" t="s">
        <v>6</v>
      </c>
    </row>
    <row r="73" spans="1:4" ht="30" x14ac:dyDescent="0.25">
      <c r="A73" s="4" t="s">
        <v>1695</v>
      </c>
      <c r="B73" s="5" t="s">
        <v>6</v>
      </c>
      <c r="C73" s="5" t="s">
        <v>6</v>
      </c>
      <c r="D73" s="5" t="s">
        <v>6</v>
      </c>
    </row>
    <row r="74" spans="1:4" x14ac:dyDescent="0.25">
      <c r="A74" s="3" t="s">
        <v>779</v>
      </c>
      <c r="B74" s="5" t="s">
        <v>57</v>
      </c>
      <c r="C74" s="5" t="s">
        <v>57</v>
      </c>
      <c r="D74" s="5" t="s">
        <v>6</v>
      </c>
    </row>
    <row r="75" spans="1:4" ht="30" x14ac:dyDescent="0.25">
      <c r="A75" s="3" t="s">
        <v>1752</v>
      </c>
      <c r="B75" s="5" t="s">
        <v>6</v>
      </c>
      <c r="C75" s="5" t="s">
        <v>6</v>
      </c>
      <c r="D75" s="5" t="s">
        <v>6</v>
      </c>
    </row>
    <row r="76" spans="1:4" ht="30" x14ac:dyDescent="0.25">
      <c r="A76" s="4" t="s">
        <v>1695</v>
      </c>
      <c r="B76" s="5" t="s">
        <v>6</v>
      </c>
      <c r="C76" s="5" t="s">
        <v>6</v>
      </c>
      <c r="D76" s="5" t="s">
        <v>6</v>
      </c>
    </row>
    <row r="77" spans="1:4" x14ac:dyDescent="0.25">
      <c r="A77" s="3" t="s">
        <v>779</v>
      </c>
      <c r="B77" s="5">
        <v>7.4</v>
      </c>
      <c r="C77" s="5">
        <v>6.4</v>
      </c>
      <c r="D77" s="5" t="s">
        <v>6</v>
      </c>
    </row>
    <row r="78" spans="1:4" ht="30" x14ac:dyDescent="0.25">
      <c r="A78" s="3" t="s">
        <v>1753</v>
      </c>
      <c r="B78" s="5" t="s">
        <v>6</v>
      </c>
      <c r="C78" s="5" t="s">
        <v>6</v>
      </c>
      <c r="D78" s="5" t="s">
        <v>6</v>
      </c>
    </row>
    <row r="79" spans="1:4" ht="30" x14ac:dyDescent="0.25">
      <c r="A79" s="4" t="s">
        <v>1695</v>
      </c>
      <c r="B79" s="5" t="s">
        <v>6</v>
      </c>
      <c r="C79" s="5" t="s">
        <v>6</v>
      </c>
      <c r="D79" s="5" t="s">
        <v>6</v>
      </c>
    </row>
    <row r="80" spans="1:4" x14ac:dyDescent="0.25">
      <c r="A80" s="3" t="s">
        <v>779</v>
      </c>
      <c r="B80" s="10">
        <v>0.6</v>
      </c>
      <c r="C80" s="10">
        <v>0.1</v>
      </c>
      <c r="D80" s="5" t="s">
        <v>6</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54</v>
      </c>
      <c r="B1" s="1" t="s">
        <v>1</v>
      </c>
    </row>
    <row r="2" spans="1:2" x14ac:dyDescent="0.25">
      <c r="A2" s="1" t="s">
        <v>32</v>
      </c>
      <c r="B2" s="1" t="s">
        <v>2</v>
      </c>
    </row>
    <row r="3" spans="1:2" ht="30" x14ac:dyDescent="0.25">
      <c r="A3" s="3" t="s">
        <v>1712</v>
      </c>
      <c r="B3" s="5" t="s">
        <v>6</v>
      </c>
    </row>
    <row r="4" spans="1:2" ht="30" x14ac:dyDescent="0.25">
      <c r="A4" s="4" t="s">
        <v>1695</v>
      </c>
      <c r="B4" s="5" t="s">
        <v>6</v>
      </c>
    </row>
    <row r="5" spans="1:2" ht="30" x14ac:dyDescent="0.25">
      <c r="A5" s="3" t="s">
        <v>845</v>
      </c>
      <c r="B5" s="10">
        <v>9.1999999999999993</v>
      </c>
    </row>
    <row r="6" spans="1:2" x14ac:dyDescent="0.25">
      <c r="A6" s="3">
        <v>2014</v>
      </c>
      <c r="B6" s="5">
        <v>8.8000000000000007</v>
      </c>
    </row>
    <row r="7" spans="1:2" x14ac:dyDescent="0.25">
      <c r="A7" s="3">
        <v>2015</v>
      </c>
      <c r="B7" s="5">
        <v>9.1999999999999993</v>
      </c>
    </row>
    <row r="8" spans="1:2" x14ac:dyDescent="0.25">
      <c r="A8" s="3">
        <v>2016</v>
      </c>
      <c r="B8" s="5">
        <v>9.5</v>
      </c>
    </row>
    <row r="9" spans="1:2" x14ac:dyDescent="0.25">
      <c r="A9" s="3">
        <v>2017</v>
      </c>
      <c r="B9" s="5">
        <v>9.9</v>
      </c>
    </row>
    <row r="10" spans="1:2" x14ac:dyDescent="0.25">
      <c r="A10" s="3">
        <v>2018</v>
      </c>
      <c r="B10" s="5">
        <v>10.199999999999999</v>
      </c>
    </row>
    <row r="11" spans="1:2" x14ac:dyDescent="0.25">
      <c r="A11" s="3" t="s">
        <v>847</v>
      </c>
      <c r="B11" s="5">
        <v>61.2</v>
      </c>
    </row>
    <row r="12" spans="1:2" x14ac:dyDescent="0.25">
      <c r="A12" s="3" t="s">
        <v>1721</v>
      </c>
      <c r="B12" s="5" t="s">
        <v>6</v>
      </c>
    </row>
    <row r="13" spans="1:2" ht="30" x14ac:dyDescent="0.25">
      <c r="A13" s="4" t="s">
        <v>1695</v>
      </c>
      <c r="B13" s="5" t="s">
        <v>6</v>
      </c>
    </row>
    <row r="14" spans="1:2" ht="30" x14ac:dyDescent="0.25">
      <c r="A14" s="3" t="s">
        <v>845</v>
      </c>
      <c r="B14" s="5">
        <v>0.3</v>
      </c>
    </row>
    <row r="15" spans="1:2" x14ac:dyDescent="0.25">
      <c r="A15" s="3">
        <v>2014</v>
      </c>
      <c r="B15" s="5">
        <v>0.2</v>
      </c>
    </row>
    <row r="16" spans="1:2" x14ac:dyDescent="0.25">
      <c r="A16" s="3">
        <v>2015</v>
      </c>
      <c r="B16" s="5">
        <v>0.2</v>
      </c>
    </row>
    <row r="17" spans="1:2" x14ac:dyDescent="0.25">
      <c r="A17" s="3">
        <v>2016</v>
      </c>
      <c r="B17" s="5">
        <v>0.2</v>
      </c>
    </row>
    <row r="18" spans="1:2" x14ac:dyDescent="0.25">
      <c r="A18" s="3">
        <v>2017</v>
      </c>
      <c r="B18" s="5">
        <v>0.2</v>
      </c>
    </row>
    <row r="19" spans="1:2" x14ac:dyDescent="0.25">
      <c r="A19" s="3">
        <v>2018</v>
      </c>
      <c r="B19" s="5">
        <v>0.2</v>
      </c>
    </row>
    <row r="20" spans="1:2" x14ac:dyDescent="0.25">
      <c r="A20" s="3" t="s">
        <v>847</v>
      </c>
      <c r="B20" s="5">
        <v>2.2000000000000002</v>
      </c>
    </row>
    <row r="21" spans="1:2" ht="30" x14ac:dyDescent="0.25">
      <c r="A21" s="3" t="s">
        <v>1720</v>
      </c>
      <c r="B21" s="5" t="s">
        <v>6</v>
      </c>
    </row>
    <row r="22" spans="1:2" ht="30" x14ac:dyDescent="0.25">
      <c r="A22" s="4" t="s">
        <v>1695</v>
      </c>
      <c r="B22" s="5" t="s">
        <v>6</v>
      </c>
    </row>
    <row r="23" spans="1:2" ht="30" x14ac:dyDescent="0.25">
      <c r="A23" s="3" t="s">
        <v>845</v>
      </c>
      <c r="B23" s="5">
        <v>0.6</v>
      </c>
    </row>
    <row r="24" spans="1:2" x14ac:dyDescent="0.25">
      <c r="A24" s="3">
        <v>2014</v>
      </c>
      <c r="B24" s="5">
        <v>0.6</v>
      </c>
    </row>
    <row r="25" spans="1:2" x14ac:dyDescent="0.25">
      <c r="A25" s="3">
        <v>2015</v>
      </c>
      <c r="B25" s="5">
        <v>0.6</v>
      </c>
    </row>
    <row r="26" spans="1:2" x14ac:dyDescent="0.25">
      <c r="A26" s="3">
        <v>2016</v>
      </c>
      <c r="B26" s="5">
        <v>0.5</v>
      </c>
    </row>
    <row r="27" spans="1:2" x14ac:dyDescent="0.25">
      <c r="A27" s="3">
        <v>2017</v>
      </c>
      <c r="B27" s="5">
        <v>0.5</v>
      </c>
    </row>
    <row r="28" spans="1:2" x14ac:dyDescent="0.25">
      <c r="A28" s="3">
        <v>2018</v>
      </c>
      <c r="B28" s="5">
        <v>0.5</v>
      </c>
    </row>
    <row r="29" spans="1:2" x14ac:dyDescent="0.25">
      <c r="A29" s="3" t="s">
        <v>847</v>
      </c>
      <c r="B29" s="10">
        <v>2.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5</v>
      </c>
      <c r="B1" s="9" t="s">
        <v>2</v>
      </c>
      <c r="C1" s="9" t="s">
        <v>33</v>
      </c>
    </row>
    <row r="2" spans="1:3" x14ac:dyDescent="0.25">
      <c r="A2" s="1" t="s">
        <v>32</v>
      </c>
      <c r="B2" s="9"/>
      <c r="C2" s="9"/>
    </row>
    <row r="3" spans="1:3" ht="45" x14ac:dyDescent="0.25">
      <c r="A3" s="4" t="s">
        <v>1756</v>
      </c>
      <c r="B3" s="5" t="s">
        <v>6</v>
      </c>
      <c r="C3" s="5" t="s">
        <v>6</v>
      </c>
    </row>
    <row r="4" spans="1:3" x14ac:dyDescent="0.25">
      <c r="A4" s="3" t="s">
        <v>866</v>
      </c>
      <c r="B4" s="8">
        <v>183</v>
      </c>
      <c r="C4" s="10">
        <v>11.4</v>
      </c>
    </row>
    <row r="5" spans="1:3" x14ac:dyDescent="0.25">
      <c r="A5" s="3" t="s">
        <v>872</v>
      </c>
      <c r="B5" s="5">
        <v>34.700000000000003</v>
      </c>
      <c r="C5" s="5">
        <v>23.2</v>
      </c>
    </row>
    <row r="6" spans="1:3" ht="30" x14ac:dyDescent="0.25">
      <c r="A6" s="3" t="s">
        <v>1757</v>
      </c>
      <c r="B6" s="5" t="s">
        <v>6</v>
      </c>
      <c r="C6" s="5" t="s">
        <v>6</v>
      </c>
    </row>
    <row r="7" spans="1:3" ht="45" x14ac:dyDescent="0.25">
      <c r="A7" s="4" t="s">
        <v>1756</v>
      </c>
      <c r="B7" s="5" t="s">
        <v>6</v>
      </c>
      <c r="C7" s="5" t="s">
        <v>6</v>
      </c>
    </row>
    <row r="8" spans="1:3" x14ac:dyDescent="0.25">
      <c r="A8" s="3" t="s">
        <v>872</v>
      </c>
      <c r="B8" s="5">
        <v>25.9</v>
      </c>
      <c r="C8" s="5">
        <v>11</v>
      </c>
    </row>
    <row r="9" spans="1:3" ht="30" x14ac:dyDescent="0.25">
      <c r="A9" s="3" t="s">
        <v>1758</v>
      </c>
      <c r="B9" s="5" t="s">
        <v>6</v>
      </c>
      <c r="C9" s="5" t="s">
        <v>6</v>
      </c>
    </row>
    <row r="10" spans="1:3" ht="45" x14ac:dyDescent="0.25">
      <c r="A10" s="4" t="s">
        <v>1756</v>
      </c>
      <c r="B10" s="5" t="s">
        <v>6</v>
      </c>
      <c r="C10" s="5" t="s">
        <v>6</v>
      </c>
    </row>
    <row r="11" spans="1:3" x14ac:dyDescent="0.25">
      <c r="A11" s="3" t="s">
        <v>866</v>
      </c>
      <c r="B11" s="5">
        <v>8.9</v>
      </c>
      <c r="C11" s="5">
        <v>6.3</v>
      </c>
    </row>
    <row r="12" spans="1:3" ht="45" x14ac:dyDescent="0.25">
      <c r="A12" s="3" t="s">
        <v>1759</v>
      </c>
      <c r="B12" s="5" t="s">
        <v>6</v>
      </c>
      <c r="C12" s="5" t="s">
        <v>6</v>
      </c>
    </row>
    <row r="13" spans="1:3" ht="45" x14ac:dyDescent="0.25">
      <c r="A13" s="4" t="s">
        <v>1756</v>
      </c>
      <c r="B13" s="5" t="s">
        <v>6</v>
      </c>
      <c r="C13" s="5" t="s">
        <v>6</v>
      </c>
    </row>
    <row r="14" spans="1:3" x14ac:dyDescent="0.25">
      <c r="A14" s="3" t="s">
        <v>872</v>
      </c>
      <c r="B14" s="5">
        <v>6</v>
      </c>
      <c r="C14" s="5">
        <v>7.8</v>
      </c>
    </row>
    <row r="15" spans="1:3" ht="45" x14ac:dyDescent="0.25">
      <c r="A15" s="3" t="s">
        <v>1760</v>
      </c>
      <c r="B15" s="5" t="s">
        <v>6</v>
      </c>
      <c r="C15" s="5" t="s">
        <v>6</v>
      </c>
    </row>
    <row r="16" spans="1:3" ht="45" x14ac:dyDescent="0.25">
      <c r="A16" s="4" t="s">
        <v>1756</v>
      </c>
      <c r="B16" s="5" t="s">
        <v>6</v>
      </c>
      <c r="C16" s="5" t="s">
        <v>6</v>
      </c>
    </row>
    <row r="17" spans="1:3" x14ac:dyDescent="0.25">
      <c r="A17" s="3" t="s">
        <v>872</v>
      </c>
      <c r="B17" s="5">
        <v>2.8</v>
      </c>
      <c r="C17" s="5">
        <v>4.4000000000000004</v>
      </c>
    </row>
    <row r="18" spans="1:3" ht="45" x14ac:dyDescent="0.25">
      <c r="A18" s="3" t="s">
        <v>1761</v>
      </c>
      <c r="B18" s="5" t="s">
        <v>6</v>
      </c>
      <c r="C18" s="5" t="s">
        <v>6</v>
      </c>
    </row>
    <row r="19" spans="1:3" ht="45" x14ac:dyDescent="0.25">
      <c r="A19" s="4" t="s">
        <v>1756</v>
      </c>
      <c r="B19" s="5" t="s">
        <v>6</v>
      </c>
      <c r="C19" s="5" t="s">
        <v>6</v>
      </c>
    </row>
    <row r="20" spans="1:3" x14ac:dyDescent="0.25">
      <c r="A20" s="3" t="s">
        <v>866</v>
      </c>
      <c r="B20" s="5">
        <v>4.2</v>
      </c>
      <c r="C20" s="5">
        <v>4.3</v>
      </c>
    </row>
    <row r="21" spans="1:3" ht="60" x14ac:dyDescent="0.25">
      <c r="A21" s="3" t="s">
        <v>1762</v>
      </c>
      <c r="B21" s="5" t="s">
        <v>6</v>
      </c>
      <c r="C21" s="5" t="s">
        <v>6</v>
      </c>
    </row>
    <row r="22" spans="1:3" ht="45" x14ac:dyDescent="0.25">
      <c r="A22" s="4" t="s">
        <v>1756</v>
      </c>
      <c r="B22" s="5" t="s">
        <v>6</v>
      </c>
      <c r="C22" s="5" t="s">
        <v>6</v>
      </c>
    </row>
    <row r="23" spans="1:3" x14ac:dyDescent="0.25">
      <c r="A23" s="3" t="s">
        <v>866</v>
      </c>
      <c r="B23" s="5">
        <v>169.9</v>
      </c>
      <c r="C23" s="5">
        <v>0.8</v>
      </c>
    </row>
    <row r="24" spans="1:3" x14ac:dyDescent="0.25">
      <c r="A24" s="3" t="s">
        <v>1763</v>
      </c>
      <c r="B24" s="5" t="s">
        <v>6</v>
      </c>
      <c r="C24" s="5" t="s">
        <v>6</v>
      </c>
    </row>
    <row r="25" spans="1:3" ht="45" x14ac:dyDescent="0.25">
      <c r="A25" s="4" t="s">
        <v>1756</v>
      </c>
      <c r="B25" s="5" t="s">
        <v>6</v>
      </c>
      <c r="C25" s="5" t="s">
        <v>6</v>
      </c>
    </row>
    <row r="26" spans="1:3" x14ac:dyDescent="0.25">
      <c r="A26" s="3" t="s">
        <v>866</v>
      </c>
      <c r="B26" s="5">
        <v>8.9</v>
      </c>
      <c r="C26" s="5">
        <v>6.3</v>
      </c>
    </row>
    <row r="27" spans="1:3" x14ac:dyDescent="0.25">
      <c r="A27" s="3" t="s">
        <v>872</v>
      </c>
      <c r="B27" s="5" t="s">
        <v>57</v>
      </c>
      <c r="C27" s="5" t="s">
        <v>57</v>
      </c>
    </row>
    <row r="28" spans="1:3" ht="45" x14ac:dyDescent="0.25">
      <c r="A28" s="3" t="s">
        <v>1764</v>
      </c>
      <c r="B28" s="5" t="s">
        <v>6</v>
      </c>
      <c r="C28" s="5" t="s">
        <v>6</v>
      </c>
    </row>
    <row r="29" spans="1:3" ht="45" x14ac:dyDescent="0.25">
      <c r="A29" s="4" t="s">
        <v>1756</v>
      </c>
      <c r="B29" s="5" t="s">
        <v>6</v>
      </c>
      <c r="C29" s="5" t="s">
        <v>6</v>
      </c>
    </row>
    <row r="30" spans="1:3" x14ac:dyDescent="0.25">
      <c r="A30" s="3" t="s">
        <v>872</v>
      </c>
      <c r="B30" s="5" t="s">
        <v>57</v>
      </c>
      <c r="C30" s="5" t="s">
        <v>57</v>
      </c>
    </row>
    <row r="31" spans="1:3" ht="45" x14ac:dyDescent="0.25">
      <c r="A31" s="3" t="s">
        <v>1765</v>
      </c>
      <c r="B31" s="5" t="s">
        <v>6</v>
      </c>
      <c r="C31" s="5" t="s">
        <v>6</v>
      </c>
    </row>
    <row r="32" spans="1:3" ht="45" x14ac:dyDescent="0.25">
      <c r="A32" s="4" t="s">
        <v>1756</v>
      </c>
      <c r="B32" s="5" t="s">
        <v>6</v>
      </c>
      <c r="C32" s="5" t="s">
        <v>6</v>
      </c>
    </row>
    <row r="33" spans="1:3" x14ac:dyDescent="0.25">
      <c r="A33" s="3" t="s">
        <v>866</v>
      </c>
      <c r="B33" s="5">
        <v>8.9</v>
      </c>
      <c r="C33" s="5">
        <v>6.3</v>
      </c>
    </row>
    <row r="34" spans="1:3" ht="45" x14ac:dyDescent="0.25">
      <c r="A34" s="3" t="s">
        <v>1766</v>
      </c>
      <c r="B34" s="5" t="s">
        <v>6</v>
      </c>
      <c r="C34" s="5" t="s">
        <v>6</v>
      </c>
    </row>
    <row r="35" spans="1:3" ht="45" x14ac:dyDescent="0.25">
      <c r="A35" s="4" t="s">
        <v>1756</v>
      </c>
      <c r="B35" s="5" t="s">
        <v>6</v>
      </c>
      <c r="C35" s="5" t="s">
        <v>6</v>
      </c>
    </row>
    <row r="36" spans="1:3" x14ac:dyDescent="0.25">
      <c r="A36" s="3" t="s">
        <v>872</v>
      </c>
      <c r="B36" s="5" t="s">
        <v>57</v>
      </c>
      <c r="C36" s="5" t="s">
        <v>57</v>
      </c>
    </row>
    <row r="37" spans="1:3" ht="60" x14ac:dyDescent="0.25">
      <c r="A37" s="3" t="s">
        <v>1767</v>
      </c>
      <c r="B37" s="5" t="s">
        <v>6</v>
      </c>
      <c r="C37" s="5" t="s">
        <v>6</v>
      </c>
    </row>
    <row r="38" spans="1:3" ht="45" x14ac:dyDescent="0.25">
      <c r="A38" s="4" t="s">
        <v>1756</v>
      </c>
      <c r="B38" s="5" t="s">
        <v>6</v>
      </c>
      <c r="C38" s="5" t="s">
        <v>6</v>
      </c>
    </row>
    <row r="39" spans="1:3" x14ac:dyDescent="0.25">
      <c r="A39" s="3" t="s">
        <v>872</v>
      </c>
      <c r="B39" s="5" t="s">
        <v>57</v>
      </c>
      <c r="C39" s="5" t="s">
        <v>57</v>
      </c>
    </row>
    <row r="40" spans="1:3" ht="60" x14ac:dyDescent="0.25">
      <c r="A40" s="3" t="s">
        <v>1768</v>
      </c>
      <c r="B40" s="5" t="s">
        <v>6</v>
      </c>
      <c r="C40" s="5" t="s">
        <v>6</v>
      </c>
    </row>
    <row r="41" spans="1:3" ht="45" x14ac:dyDescent="0.25">
      <c r="A41" s="4" t="s">
        <v>1756</v>
      </c>
      <c r="B41" s="5" t="s">
        <v>6</v>
      </c>
      <c r="C41" s="5" t="s">
        <v>6</v>
      </c>
    </row>
    <row r="42" spans="1:3" x14ac:dyDescent="0.25">
      <c r="A42" s="3" t="s">
        <v>866</v>
      </c>
      <c r="B42" s="5" t="s">
        <v>57</v>
      </c>
      <c r="C42" s="5" t="s">
        <v>57</v>
      </c>
    </row>
    <row r="43" spans="1:3" ht="75" x14ac:dyDescent="0.25">
      <c r="A43" s="3" t="s">
        <v>1769</v>
      </c>
      <c r="B43" s="5" t="s">
        <v>6</v>
      </c>
      <c r="C43" s="5" t="s">
        <v>6</v>
      </c>
    </row>
    <row r="44" spans="1:3" ht="45" x14ac:dyDescent="0.25">
      <c r="A44" s="4" t="s">
        <v>1756</v>
      </c>
      <c r="B44" s="5" t="s">
        <v>6</v>
      </c>
      <c r="C44" s="5" t="s">
        <v>6</v>
      </c>
    </row>
    <row r="45" spans="1:3" x14ac:dyDescent="0.25">
      <c r="A45" s="3" t="s">
        <v>866</v>
      </c>
      <c r="B45" s="5" t="s">
        <v>57</v>
      </c>
      <c r="C45" s="5" t="s">
        <v>57</v>
      </c>
    </row>
    <row r="46" spans="1:3" x14ac:dyDescent="0.25">
      <c r="A46" s="3" t="s">
        <v>1770</v>
      </c>
      <c r="B46" s="5" t="s">
        <v>6</v>
      </c>
      <c r="C46" s="5" t="s">
        <v>6</v>
      </c>
    </row>
    <row r="47" spans="1:3" ht="45" x14ac:dyDescent="0.25">
      <c r="A47" s="4" t="s">
        <v>1756</v>
      </c>
      <c r="B47" s="5" t="s">
        <v>6</v>
      </c>
      <c r="C47" s="5" t="s">
        <v>6</v>
      </c>
    </row>
    <row r="48" spans="1:3" x14ac:dyDescent="0.25">
      <c r="A48" s="3" t="s">
        <v>866</v>
      </c>
      <c r="B48" s="5">
        <v>174.1</v>
      </c>
      <c r="C48" s="5">
        <v>5.0999999999999996</v>
      </c>
    </row>
    <row r="49" spans="1:3" x14ac:dyDescent="0.25">
      <c r="A49" s="3" t="s">
        <v>872</v>
      </c>
      <c r="B49" s="5">
        <v>34.700000000000003</v>
      </c>
      <c r="C49" s="5">
        <v>23.2</v>
      </c>
    </row>
    <row r="50" spans="1:3" ht="45" x14ac:dyDescent="0.25">
      <c r="A50" s="3" t="s">
        <v>1771</v>
      </c>
      <c r="B50" s="5" t="s">
        <v>6</v>
      </c>
      <c r="C50" s="5" t="s">
        <v>6</v>
      </c>
    </row>
    <row r="51" spans="1:3" ht="45" x14ac:dyDescent="0.25">
      <c r="A51" s="4" t="s">
        <v>1756</v>
      </c>
      <c r="B51" s="5" t="s">
        <v>6</v>
      </c>
      <c r="C51" s="5" t="s">
        <v>6</v>
      </c>
    </row>
    <row r="52" spans="1:3" x14ac:dyDescent="0.25">
      <c r="A52" s="3" t="s">
        <v>872</v>
      </c>
      <c r="B52" s="5">
        <v>25.9</v>
      </c>
      <c r="C52" s="5">
        <v>11</v>
      </c>
    </row>
    <row r="53" spans="1:3" ht="45" x14ac:dyDescent="0.25">
      <c r="A53" s="3" t="s">
        <v>1772</v>
      </c>
      <c r="B53" s="5" t="s">
        <v>6</v>
      </c>
      <c r="C53" s="5" t="s">
        <v>6</v>
      </c>
    </row>
    <row r="54" spans="1:3" ht="45" x14ac:dyDescent="0.25">
      <c r="A54" s="4" t="s">
        <v>1756</v>
      </c>
      <c r="B54" s="5" t="s">
        <v>6</v>
      </c>
      <c r="C54" s="5" t="s">
        <v>6</v>
      </c>
    </row>
    <row r="55" spans="1:3" x14ac:dyDescent="0.25">
      <c r="A55" s="3" t="s">
        <v>866</v>
      </c>
      <c r="B55" s="5" t="s">
        <v>57</v>
      </c>
      <c r="C55" s="5" t="s">
        <v>57</v>
      </c>
    </row>
    <row r="56" spans="1:3" ht="45" x14ac:dyDescent="0.25">
      <c r="A56" s="3" t="s">
        <v>1773</v>
      </c>
      <c r="B56" s="5" t="s">
        <v>6</v>
      </c>
      <c r="C56" s="5" t="s">
        <v>6</v>
      </c>
    </row>
    <row r="57" spans="1:3" ht="45" x14ac:dyDescent="0.25">
      <c r="A57" s="4" t="s">
        <v>1756</v>
      </c>
      <c r="B57" s="5" t="s">
        <v>6</v>
      </c>
      <c r="C57" s="5" t="s">
        <v>6</v>
      </c>
    </row>
    <row r="58" spans="1:3" x14ac:dyDescent="0.25">
      <c r="A58" s="3" t="s">
        <v>872</v>
      </c>
      <c r="B58" s="5">
        <v>6</v>
      </c>
      <c r="C58" s="5">
        <v>7.8</v>
      </c>
    </row>
    <row r="59" spans="1:3" ht="60" x14ac:dyDescent="0.25">
      <c r="A59" s="3" t="s">
        <v>1774</v>
      </c>
      <c r="B59" s="5" t="s">
        <v>6</v>
      </c>
      <c r="C59" s="5" t="s">
        <v>6</v>
      </c>
    </row>
    <row r="60" spans="1:3" ht="45" x14ac:dyDescent="0.25">
      <c r="A60" s="4" t="s">
        <v>1756</v>
      </c>
      <c r="B60" s="5" t="s">
        <v>6</v>
      </c>
      <c r="C60" s="5" t="s">
        <v>6</v>
      </c>
    </row>
    <row r="61" spans="1:3" x14ac:dyDescent="0.25">
      <c r="A61" s="3" t="s">
        <v>872</v>
      </c>
      <c r="B61" s="5">
        <v>2.8</v>
      </c>
      <c r="C61" s="5">
        <v>4.4000000000000004</v>
      </c>
    </row>
    <row r="62" spans="1:3" ht="60" x14ac:dyDescent="0.25">
      <c r="A62" s="3" t="s">
        <v>1775</v>
      </c>
      <c r="B62" s="5" t="s">
        <v>6</v>
      </c>
      <c r="C62" s="5" t="s">
        <v>6</v>
      </c>
    </row>
    <row r="63" spans="1:3" ht="45" x14ac:dyDescent="0.25">
      <c r="A63" s="4" t="s">
        <v>1756</v>
      </c>
      <c r="B63" s="5" t="s">
        <v>6</v>
      </c>
      <c r="C63" s="5" t="s">
        <v>6</v>
      </c>
    </row>
    <row r="64" spans="1:3" x14ac:dyDescent="0.25">
      <c r="A64" s="3" t="s">
        <v>866</v>
      </c>
      <c r="B64" s="5">
        <v>4.2</v>
      </c>
      <c r="C64" s="5">
        <v>4.3</v>
      </c>
    </row>
    <row r="65" spans="1:3" ht="75" x14ac:dyDescent="0.25">
      <c r="A65" s="3" t="s">
        <v>1776</v>
      </c>
      <c r="B65" s="5" t="s">
        <v>6</v>
      </c>
      <c r="C65" s="5" t="s">
        <v>6</v>
      </c>
    </row>
    <row r="66" spans="1:3" ht="45" x14ac:dyDescent="0.25">
      <c r="A66" s="4" t="s">
        <v>1756</v>
      </c>
      <c r="B66" s="5" t="s">
        <v>6</v>
      </c>
      <c r="C66" s="5" t="s">
        <v>6</v>
      </c>
    </row>
    <row r="67" spans="1:3" x14ac:dyDescent="0.25">
      <c r="A67" s="3" t="s">
        <v>866</v>
      </c>
      <c r="B67" s="10">
        <v>169.9</v>
      </c>
      <c r="C67" s="10">
        <v>0.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777</v>
      </c>
      <c r="B1" s="9" t="s">
        <v>1</v>
      </c>
      <c r="C1" s="9"/>
      <c r="D1" s="9"/>
    </row>
    <row r="2" spans="1:4" x14ac:dyDescent="0.25">
      <c r="A2" s="9"/>
      <c r="B2" s="1" t="s">
        <v>2</v>
      </c>
      <c r="C2" s="1" t="s">
        <v>33</v>
      </c>
      <c r="D2" s="1" t="s">
        <v>88</v>
      </c>
    </row>
    <row r="3" spans="1:4" x14ac:dyDescent="0.25">
      <c r="A3" s="4" t="s">
        <v>849</v>
      </c>
      <c r="B3" s="5" t="s">
        <v>6</v>
      </c>
      <c r="C3" s="5" t="s">
        <v>6</v>
      </c>
      <c r="D3" s="5" t="s">
        <v>6</v>
      </c>
    </row>
    <row r="4" spans="1:4" ht="30" x14ac:dyDescent="0.25">
      <c r="A4" s="3" t="s">
        <v>1778</v>
      </c>
      <c r="B4" s="8">
        <v>3100000000</v>
      </c>
      <c r="C4" s="8">
        <v>3100000000</v>
      </c>
      <c r="D4" s="5" t="s">
        <v>6</v>
      </c>
    </row>
    <row r="5" spans="1:4" ht="30" x14ac:dyDescent="0.25">
      <c r="A5" s="3" t="s">
        <v>1779</v>
      </c>
      <c r="B5" s="7">
        <v>2951100000</v>
      </c>
      <c r="C5" s="7">
        <v>2950200000</v>
      </c>
      <c r="D5" s="5" t="s">
        <v>6</v>
      </c>
    </row>
    <row r="6" spans="1:4" x14ac:dyDescent="0.25">
      <c r="A6" s="3" t="s">
        <v>334</v>
      </c>
      <c r="B6" s="5">
        <v>0</v>
      </c>
      <c r="C6" s="7">
        <v>23900000</v>
      </c>
      <c r="D6" s="5" t="s">
        <v>6</v>
      </c>
    </row>
    <row r="7" spans="1:4" x14ac:dyDescent="0.25">
      <c r="A7" s="3" t="s">
        <v>1780</v>
      </c>
      <c r="B7" s="8">
        <v>0</v>
      </c>
      <c r="C7" s="8">
        <v>13200000</v>
      </c>
      <c r="D7" s="8">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35.140625" bestFit="1" customWidth="1"/>
    <col min="5" max="5" width="36.5703125" bestFit="1" customWidth="1"/>
    <col min="6" max="6" width="27.85546875" bestFit="1" customWidth="1"/>
    <col min="7" max="7" width="34.85546875" bestFit="1" customWidth="1"/>
    <col min="8" max="10" width="36.5703125" bestFit="1" customWidth="1"/>
    <col min="11" max="12" width="27.140625" bestFit="1" customWidth="1"/>
  </cols>
  <sheetData>
    <row r="1" spans="1:12" ht="15" customHeight="1" x14ac:dyDescent="0.25">
      <c r="A1" s="9" t="s">
        <v>1781</v>
      </c>
      <c r="B1" s="9" t="s">
        <v>1</v>
      </c>
      <c r="C1" s="9"/>
      <c r="D1" s="9"/>
      <c r="E1" s="9"/>
      <c r="F1" s="9" t="s">
        <v>1</v>
      </c>
      <c r="G1" s="9"/>
      <c r="H1" s="9"/>
      <c r="I1" s="9"/>
      <c r="J1" s="9"/>
      <c r="K1" s="1" t="s">
        <v>1</v>
      </c>
      <c r="L1" s="1"/>
    </row>
    <row r="2" spans="1:12" x14ac:dyDescent="0.25">
      <c r="A2" s="9"/>
      <c r="B2" s="1" t="s">
        <v>2</v>
      </c>
      <c r="C2" s="9" t="s">
        <v>88</v>
      </c>
      <c r="D2" s="1" t="s">
        <v>2</v>
      </c>
      <c r="E2" s="1" t="s">
        <v>2</v>
      </c>
      <c r="F2" s="1" t="s">
        <v>33</v>
      </c>
      <c r="G2" s="1" t="s">
        <v>2</v>
      </c>
      <c r="H2" s="1" t="s">
        <v>2</v>
      </c>
      <c r="I2" s="1" t="s">
        <v>2</v>
      </c>
      <c r="J2" s="1" t="s">
        <v>2</v>
      </c>
      <c r="K2" s="1" t="s">
        <v>2</v>
      </c>
      <c r="L2" s="1" t="s">
        <v>33</v>
      </c>
    </row>
    <row r="3" spans="1:12" ht="30" x14ac:dyDescent="0.25">
      <c r="A3" s="9"/>
      <c r="B3" s="1" t="s">
        <v>1782</v>
      </c>
      <c r="C3" s="9"/>
      <c r="D3" s="1" t="s">
        <v>1783</v>
      </c>
      <c r="E3" s="1" t="s">
        <v>1784</v>
      </c>
      <c r="F3" s="1" t="s">
        <v>1785</v>
      </c>
      <c r="G3" s="1" t="s">
        <v>1786</v>
      </c>
      <c r="H3" s="1" t="s">
        <v>1787</v>
      </c>
      <c r="I3" s="1" t="s">
        <v>1787</v>
      </c>
      <c r="J3" s="1" t="s">
        <v>1787</v>
      </c>
      <c r="K3" s="1" t="s">
        <v>1592</v>
      </c>
      <c r="L3" s="1" t="s">
        <v>1592</v>
      </c>
    </row>
    <row r="4" spans="1:12" ht="30" x14ac:dyDescent="0.25">
      <c r="A4" s="9"/>
      <c r="B4" s="1"/>
      <c r="C4" s="9"/>
      <c r="D4" s="1"/>
      <c r="E4" s="1"/>
      <c r="F4" s="1"/>
      <c r="G4" s="1"/>
      <c r="H4" s="1"/>
      <c r="I4" s="1" t="s">
        <v>1788</v>
      </c>
      <c r="J4" s="1" t="s">
        <v>1789</v>
      </c>
      <c r="K4" s="1"/>
      <c r="L4" s="1"/>
    </row>
    <row r="5" spans="1:12" ht="30" x14ac:dyDescent="0.25">
      <c r="A5" s="4" t="s">
        <v>1790</v>
      </c>
      <c r="B5" s="5" t="s">
        <v>6</v>
      </c>
      <c r="C5" s="5" t="s">
        <v>6</v>
      </c>
      <c r="D5" s="5" t="s">
        <v>6</v>
      </c>
      <c r="E5" s="5" t="s">
        <v>6</v>
      </c>
      <c r="F5" s="5" t="s">
        <v>6</v>
      </c>
      <c r="G5" s="5" t="s">
        <v>6</v>
      </c>
      <c r="H5" s="5" t="s">
        <v>6</v>
      </c>
      <c r="I5" s="5" t="s">
        <v>6</v>
      </c>
      <c r="J5" s="5" t="s">
        <v>6</v>
      </c>
      <c r="K5" s="5" t="s">
        <v>6</v>
      </c>
      <c r="L5" s="5" t="s">
        <v>6</v>
      </c>
    </row>
    <row r="6" spans="1:12" ht="30" x14ac:dyDescent="0.25">
      <c r="A6" s="3" t="s">
        <v>1791</v>
      </c>
      <c r="B6" s="5" t="s">
        <v>6</v>
      </c>
      <c r="C6" s="5" t="s">
        <v>6</v>
      </c>
      <c r="D6" s="8">
        <v>230000000</v>
      </c>
      <c r="E6" s="8">
        <v>200000000</v>
      </c>
      <c r="F6" s="5" t="s">
        <v>6</v>
      </c>
      <c r="G6" s="8">
        <v>430000000</v>
      </c>
      <c r="H6" s="8">
        <v>2300000000</v>
      </c>
      <c r="I6" s="8">
        <v>1000000000</v>
      </c>
      <c r="J6" s="8">
        <v>1300000000</v>
      </c>
      <c r="K6" s="8">
        <v>1200000000</v>
      </c>
      <c r="L6" s="8">
        <v>1400000000</v>
      </c>
    </row>
    <row r="7" spans="1:12" ht="30" x14ac:dyDescent="0.25">
      <c r="A7" s="3" t="s">
        <v>1792</v>
      </c>
      <c r="B7" s="5" t="s">
        <v>6</v>
      </c>
      <c r="C7" s="5" t="s">
        <v>6</v>
      </c>
      <c r="D7" s="5" t="s">
        <v>6</v>
      </c>
      <c r="E7" s="5" t="s">
        <v>6</v>
      </c>
      <c r="F7" s="5" t="s">
        <v>6</v>
      </c>
      <c r="G7" s="5" t="s">
        <v>6</v>
      </c>
      <c r="H7" s="5" t="s">
        <v>6</v>
      </c>
      <c r="I7" s="5" t="s">
        <v>6</v>
      </c>
      <c r="J7" s="5" t="s">
        <v>6</v>
      </c>
      <c r="K7" s="138">
        <v>1.7500000000000002E-2</v>
      </c>
      <c r="L7" s="5" t="s">
        <v>6</v>
      </c>
    </row>
    <row r="8" spans="1:12" ht="30" x14ac:dyDescent="0.25">
      <c r="A8" s="3" t="s">
        <v>1793</v>
      </c>
      <c r="B8" s="5" t="s">
        <v>1794</v>
      </c>
      <c r="C8" s="5" t="s">
        <v>6</v>
      </c>
      <c r="D8" s="5" t="s">
        <v>6</v>
      </c>
      <c r="E8" s="5" t="s">
        <v>6</v>
      </c>
      <c r="F8" s="5" t="s">
        <v>6</v>
      </c>
      <c r="G8" s="5" t="s">
        <v>6</v>
      </c>
      <c r="H8" s="5" t="s">
        <v>6</v>
      </c>
      <c r="I8" s="5" t="s">
        <v>6</v>
      </c>
      <c r="J8" s="5" t="s">
        <v>6</v>
      </c>
      <c r="K8" s="5" t="s">
        <v>1698</v>
      </c>
      <c r="L8" s="5" t="s">
        <v>6</v>
      </c>
    </row>
    <row r="9" spans="1:12" ht="30" x14ac:dyDescent="0.25">
      <c r="A9" s="3" t="s">
        <v>1795</v>
      </c>
      <c r="B9" s="5" t="s">
        <v>6</v>
      </c>
      <c r="C9" s="7">
        <v>1100000</v>
      </c>
      <c r="D9" s="5" t="s">
        <v>6</v>
      </c>
      <c r="E9" s="5" t="s">
        <v>6</v>
      </c>
      <c r="F9" s="7">
        <v>8400000</v>
      </c>
      <c r="G9" s="5" t="s">
        <v>6</v>
      </c>
      <c r="H9" s="5" t="s">
        <v>6</v>
      </c>
      <c r="I9" s="5" t="s">
        <v>6</v>
      </c>
      <c r="J9" s="5" t="s">
        <v>6</v>
      </c>
      <c r="K9" s="5" t="s">
        <v>6</v>
      </c>
      <c r="L9" s="5" t="s">
        <v>6</v>
      </c>
    </row>
    <row r="10" spans="1:12" ht="30" x14ac:dyDescent="0.25">
      <c r="A10" s="3" t="s">
        <v>1796</v>
      </c>
      <c r="B10" s="5" t="s">
        <v>6</v>
      </c>
      <c r="C10" s="5" t="s">
        <v>6</v>
      </c>
      <c r="D10" s="5" t="s">
        <v>6</v>
      </c>
      <c r="E10" s="5" t="s">
        <v>6</v>
      </c>
      <c r="F10" s="5" t="s">
        <v>6</v>
      </c>
      <c r="G10" s="6">
        <v>43006</v>
      </c>
      <c r="H10" s="5" t="s">
        <v>6</v>
      </c>
      <c r="I10" s="5" t="s">
        <v>6</v>
      </c>
      <c r="J10" s="5" t="s">
        <v>6</v>
      </c>
      <c r="K10" s="5" t="s">
        <v>6</v>
      </c>
      <c r="L10" s="5" t="s">
        <v>6</v>
      </c>
    </row>
    <row r="11" spans="1:12" ht="30" x14ac:dyDescent="0.25">
      <c r="A11" s="3" t="s">
        <v>1797</v>
      </c>
      <c r="B11" s="5">
        <v>3</v>
      </c>
      <c r="C11" s="5" t="s">
        <v>6</v>
      </c>
      <c r="D11" s="5" t="s">
        <v>6</v>
      </c>
      <c r="E11" s="5" t="s">
        <v>6</v>
      </c>
      <c r="F11" s="5" t="s">
        <v>6</v>
      </c>
      <c r="G11" s="5" t="s">
        <v>6</v>
      </c>
      <c r="H11" s="5" t="s">
        <v>6</v>
      </c>
      <c r="I11" s="5" t="s">
        <v>6</v>
      </c>
      <c r="J11" s="5" t="s">
        <v>6</v>
      </c>
      <c r="K11" s="5" t="s">
        <v>6</v>
      </c>
      <c r="L11" s="5" t="s">
        <v>6</v>
      </c>
    </row>
    <row r="12" spans="1:12" ht="30" x14ac:dyDescent="0.25">
      <c r="A12" s="3" t="s">
        <v>1798</v>
      </c>
      <c r="B12" s="5">
        <v>0</v>
      </c>
      <c r="C12" s="5" t="s">
        <v>6</v>
      </c>
      <c r="D12" s="5" t="s">
        <v>6</v>
      </c>
      <c r="E12" s="5" t="s">
        <v>6</v>
      </c>
      <c r="F12" s="5" t="s">
        <v>6</v>
      </c>
      <c r="G12" s="5" t="s">
        <v>6</v>
      </c>
      <c r="H12" s="5" t="s">
        <v>6</v>
      </c>
      <c r="I12" s="5" t="s">
        <v>6</v>
      </c>
      <c r="J12" s="5" t="s">
        <v>6</v>
      </c>
      <c r="K12" s="5" t="s">
        <v>6</v>
      </c>
      <c r="L12" s="5" t="s">
        <v>6</v>
      </c>
    </row>
    <row r="13" spans="1:12" x14ac:dyDescent="0.25">
      <c r="A13" s="3" t="s">
        <v>1799</v>
      </c>
      <c r="B13" s="8">
        <v>9300000</v>
      </c>
      <c r="C13" s="5" t="s">
        <v>6</v>
      </c>
      <c r="D13" s="5" t="s">
        <v>6</v>
      </c>
      <c r="E13" s="5" t="s">
        <v>6</v>
      </c>
      <c r="F13" s="5" t="s">
        <v>6</v>
      </c>
      <c r="G13" s="5" t="s">
        <v>6</v>
      </c>
      <c r="H13" s="5" t="s">
        <v>6</v>
      </c>
      <c r="I13" s="5" t="s">
        <v>6</v>
      </c>
      <c r="J13" s="5" t="s">
        <v>6</v>
      </c>
      <c r="K13" s="5" t="s">
        <v>6</v>
      </c>
      <c r="L13" s="5" t="s">
        <v>6</v>
      </c>
    </row>
  </sheetData>
  <mergeCells count="6">
    <mergeCell ref="A1:A4"/>
    <mergeCell ref="B1:C1"/>
    <mergeCell ref="D1:E1"/>
    <mergeCell ref="F1:G1"/>
    <mergeCell ref="H1:J1"/>
    <mergeCell ref="C2: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9" t="s">
        <v>1</v>
      </c>
      <c r="C1" s="9"/>
      <c r="D1" s="9"/>
    </row>
    <row r="2" spans="1:4" x14ac:dyDescent="0.25">
      <c r="A2" s="1" t="s">
        <v>32</v>
      </c>
      <c r="B2" s="1" t="s">
        <v>2</v>
      </c>
      <c r="C2" s="1" t="s">
        <v>33</v>
      </c>
      <c r="D2" s="1" t="s">
        <v>88</v>
      </c>
    </row>
    <row r="3" spans="1:4" ht="30" x14ac:dyDescent="0.25">
      <c r="A3" s="4" t="s">
        <v>1801</v>
      </c>
      <c r="B3" s="5" t="s">
        <v>6</v>
      </c>
      <c r="C3" s="5" t="s">
        <v>6</v>
      </c>
      <c r="D3" s="5" t="s">
        <v>6</v>
      </c>
    </row>
    <row r="4" spans="1:4" ht="30" x14ac:dyDescent="0.25">
      <c r="A4" s="3" t="s">
        <v>1802</v>
      </c>
      <c r="B4" s="10">
        <v>-6.1</v>
      </c>
      <c r="C4" s="10">
        <v>-11.8</v>
      </c>
      <c r="D4" s="10">
        <v>-0.5</v>
      </c>
    </row>
    <row r="5" spans="1:4" ht="30" x14ac:dyDescent="0.25">
      <c r="A5" s="3" t="s">
        <v>1803</v>
      </c>
      <c r="B5" s="5" t="s">
        <v>6</v>
      </c>
      <c r="C5" s="5" t="s">
        <v>6</v>
      </c>
      <c r="D5" s="5">
        <v>1.1000000000000001</v>
      </c>
    </row>
    <row r="6" spans="1:4" x14ac:dyDescent="0.25">
      <c r="A6" s="3" t="s">
        <v>1785</v>
      </c>
      <c r="B6" s="5" t="s">
        <v>6</v>
      </c>
      <c r="C6" s="5" t="s">
        <v>6</v>
      </c>
      <c r="D6" s="5" t="s">
        <v>6</v>
      </c>
    </row>
    <row r="7" spans="1:4" ht="30" x14ac:dyDescent="0.25">
      <c r="A7" s="4" t="s">
        <v>1801</v>
      </c>
      <c r="B7" s="5" t="s">
        <v>6</v>
      </c>
      <c r="C7" s="5" t="s">
        <v>6</v>
      </c>
      <c r="D7" s="5" t="s">
        <v>6</v>
      </c>
    </row>
    <row r="8" spans="1:4" ht="30" x14ac:dyDescent="0.25">
      <c r="A8" s="3" t="s">
        <v>1803</v>
      </c>
      <c r="B8" s="5" t="s">
        <v>6</v>
      </c>
      <c r="C8" s="5">
        <v>8.4</v>
      </c>
      <c r="D8" s="5" t="s">
        <v>6</v>
      </c>
    </row>
    <row r="9" spans="1:4" ht="45" x14ac:dyDescent="0.25">
      <c r="A9" s="3" t="s">
        <v>1804</v>
      </c>
      <c r="B9" s="5" t="s">
        <v>6</v>
      </c>
      <c r="C9" s="5" t="s">
        <v>6</v>
      </c>
      <c r="D9" s="5" t="s">
        <v>6</v>
      </c>
    </row>
    <row r="10" spans="1:4" ht="30" x14ac:dyDescent="0.25">
      <c r="A10" s="4" t="s">
        <v>1801</v>
      </c>
      <c r="B10" s="5" t="s">
        <v>6</v>
      </c>
      <c r="C10" s="5" t="s">
        <v>6</v>
      </c>
      <c r="D10" s="5" t="s">
        <v>6</v>
      </c>
    </row>
    <row r="11" spans="1:4" ht="30" x14ac:dyDescent="0.25">
      <c r="A11" s="3" t="s">
        <v>1803</v>
      </c>
      <c r="B11" s="5" t="s">
        <v>57</v>
      </c>
      <c r="C11" s="5" t="s">
        <v>57</v>
      </c>
      <c r="D11" s="5">
        <v>-0.1</v>
      </c>
    </row>
    <row r="12" spans="1:4" ht="45" x14ac:dyDescent="0.25">
      <c r="A12" s="3" t="s">
        <v>1805</v>
      </c>
      <c r="B12" s="5" t="s">
        <v>6</v>
      </c>
      <c r="C12" s="5" t="s">
        <v>6</v>
      </c>
      <c r="D12" s="5" t="s">
        <v>6</v>
      </c>
    </row>
    <row r="13" spans="1:4" ht="30" x14ac:dyDescent="0.25">
      <c r="A13" s="4" t="s">
        <v>1801</v>
      </c>
      <c r="B13" s="5" t="s">
        <v>6</v>
      </c>
      <c r="C13" s="5" t="s">
        <v>6</v>
      </c>
      <c r="D13" s="5" t="s">
        <v>6</v>
      </c>
    </row>
    <row r="14" spans="1:4" ht="30" x14ac:dyDescent="0.25">
      <c r="A14" s="3" t="s">
        <v>1803</v>
      </c>
      <c r="B14" s="5">
        <v>-0.4</v>
      </c>
      <c r="C14" s="5">
        <v>-0.5</v>
      </c>
      <c r="D14" s="5">
        <v>0.1</v>
      </c>
    </row>
    <row r="15" spans="1:4" ht="45" x14ac:dyDescent="0.25">
      <c r="A15" s="3" t="s">
        <v>1806</v>
      </c>
      <c r="B15" s="5" t="s">
        <v>6</v>
      </c>
      <c r="C15" s="5" t="s">
        <v>6</v>
      </c>
      <c r="D15" s="5" t="s">
        <v>6</v>
      </c>
    </row>
    <row r="16" spans="1:4" ht="30" x14ac:dyDescent="0.25">
      <c r="A16" s="4" t="s">
        <v>1801</v>
      </c>
      <c r="B16" s="5" t="s">
        <v>6</v>
      </c>
      <c r="C16" s="5" t="s">
        <v>6</v>
      </c>
      <c r="D16" s="5" t="s">
        <v>6</v>
      </c>
    </row>
    <row r="17" spans="1:4" ht="30" x14ac:dyDescent="0.25">
      <c r="A17" s="3" t="s">
        <v>1807</v>
      </c>
      <c r="B17" s="5" t="s">
        <v>57</v>
      </c>
      <c r="C17" s="5">
        <v>-17.100000000000001</v>
      </c>
      <c r="D17" s="5">
        <v>-67.2</v>
      </c>
    </row>
    <row r="18" spans="1:4" ht="75" x14ac:dyDescent="0.25">
      <c r="A18" s="3" t="s">
        <v>1808</v>
      </c>
      <c r="B18" s="5" t="s">
        <v>6</v>
      </c>
      <c r="C18" s="5" t="s">
        <v>6</v>
      </c>
      <c r="D18" s="5" t="s">
        <v>6</v>
      </c>
    </row>
    <row r="19" spans="1:4" ht="30" x14ac:dyDescent="0.25">
      <c r="A19" s="4" t="s">
        <v>1801</v>
      </c>
      <c r="B19" s="5" t="s">
        <v>6</v>
      </c>
      <c r="C19" s="5" t="s">
        <v>6</v>
      </c>
      <c r="D19" s="5" t="s">
        <v>6</v>
      </c>
    </row>
    <row r="20" spans="1:4" ht="30" x14ac:dyDescent="0.25">
      <c r="A20" s="3" t="s">
        <v>1802</v>
      </c>
      <c r="B20" s="5">
        <v>-6.1</v>
      </c>
      <c r="C20" s="5">
        <v>-3.2</v>
      </c>
      <c r="D20" s="5">
        <v>0.5</v>
      </c>
    </row>
    <row r="21" spans="1:4" ht="90" x14ac:dyDescent="0.25">
      <c r="A21" s="3" t="s">
        <v>1809</v>
      </c>
      <c r="B21" s="5" t="s">
        <v>6</v>
      </c>
      <c r="C21" s="5" t="s">
        <v>6</v>
      </c>
      <c r="D21" s="5" t="s">
        <v>6</v>
      </c>
    </row>
    <row r="22" spans="1:4" ht="30" x14ac:dyDescent="0.25">
      <c r="A22" s="4" t="s">
        <v>1801</v>
      </c>
      <c r="B22" s="5" t="s">
        <v>6</v>
      </c>
      <c r="C22" s="5" t="s">
        <v>6</v>
      </c>
      <c r="D22" s="5" t="s">
        <v>6</v>
      </c>
    </row>
    <row r="23" spans="1:4" ht="30" x14ac:dyDescent="0.25">
      <c r="A23" s="3" t="s">
        <v>1802</v>
      </c>
      <c r="B23" s="5" t="s">
        <v>57</v>
      </c>
      <c r="C23" s="5">
        <v>-8.4</v>
      </c>
      <c r="D23" s="5" t="s">
        <v>57</v>
      </c>
    </row>
    <row r="24" spans="1:4" ht="45" x14ac:dyDescent="0.25">
      <c r="A24" s="3" t="s">
        <v>1810</v>
      </c>
      <c r="B24" s="5" t="s">
        <v>6</v>
      </c>
      <c r="C24" s="5" t="s">
        <v>6</v>
      </c>
      <c r="D24" s="5" t="s">
        <v>6</v>
      </c>
    </row>
    <row r="25" spans="1:4" ht="30" x14ac:dyDescent="0.25">
      <c r="A25" s="4" t="s">
        <v>1801</v>
      </c>
      <c r="B25" s="5" t="s">
        <v>6</v>
      </c>
      <c r="C25" s="5" t="s">
        <v>6</v>
      </c>
      <c r="D25" s="5" t="s">
        <v>6</v>
      </c>
    </row>
    <row r="26" spans="1:4" ht="30" x14ac:dyDescent="0.25">
      <c r="A26" s="3" t="s">
        <v>1807</v>
      </c>
      <c r="B26" s="5">
        <v>169.1</v>
      </c>
      <c r="C26" s="5">
        <v>0.7</v>
      </c>
      <c r="D26" s="5" t="s">
        <v>57</v>
      </c>
    </row>
    <row r="27" spans="1:4" ht="45" x14ac:dyDescent="0.25">
      <c r="A27" s="3" t="s">
        <v>1811</v>
      </c>
      <c r="B27" s="5" t="s">
        <v>6</v>
      </c>
      <c r="C27" s="5" t="s">
        <v>6</v>
      </c>
      <c r="D27" s="5" t="s">
        <v>6</v>
      </c>
    </row>
    <row r="28" spans="1:4" ht="30" x14ac:dyDescent="0.25">
      <c r="A28" s="4" t="s">
        <v>1801</v>
      </c>
      <c r="B28" s="5" t="s">
        <v>6</v>
      </c>
      <c r="C28" s="5" t="s">
        <v>6</v>
      </c>
      <c r="D28" s="5" t="s">
        <v>6</v>
      </c>
    </row>
    <row r="29" spans="1:4" ht="30" x14ac:dyDescent="0.25">
      <c r="A29" s="3" t="s">
        <v>1807</v>
      </c>
      <c r="B29" s="10">
        <v>-14.8</v>
      </c>
      <c r="C29" s="10">
        <v>-10.8</v>
      </c>
      <c r="D29" s="5" t="s">
        <v>5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12</v>
      </c>
      <c r="B1" s="1" t="s">
        <v>1</v>
      </c>
    </row>
    <row r="2" spans="1:2" x14ac:dyDescent="0.25">
      <c r="A2" s="1" t="s">
        <v>32</v>
      </c>
      <c r="B2" s="1" t="s">
        <v>88</v>
      </c>
    </row>
    <row r="3" spans="1:2" ht="30" x14ac:dyDescent="0.25">
      <c r="A3" s="4" t="s">
        <v>881</v>
      </c>
      <c r="B3" s="5" t="s">
        <v>6</v>
      </c>
    </row>
    <row r="4" spans="1:2" ht="30" x14ac:dyDescent="0.25">
      <c r="A4" s="3" t="s">
        <v>1813</v>
      </c>
      <c r="B4" s="10">
        <v>1.10000000000000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9" t="s">
        <v>216</v>
      </c>
      <c r="B1" s="1" t="s">
        <v>1</v>
      </c>
    </row>
    <row r="2" spans="1:2" x14ac:dyDescent="0.25">
      <c r="A2" s="9"/>
      <c r="B2" s="1" t="s">
        <v>2</v>
      </c>
    </row>
    <row r="3" spans="1:2" x14ac:dyDescent="0.25">
      <c r="A3" s="4" t="s">
        <v>210</v>
      </c>
      <c r="B3" s="5" t="s">
        <v>6</v>
      </c>
    </row>
    <row r="4" spans="1:2" x14ac:dyDescent="0.25">
      <c r="A4" s="15" t="s">
        <v>216</v>
      </c>
      <c r="B4" s="5" t="s">
        <v>6</v>
      </c>
    </row>
    <row r="5" spans="1:2" ht="26.25" x14ac:dyDescent="0.25">
      <c r="A5" s="15"/>
      <c r="B5" s="16" t="s">
        <v>217</v>
      </c>
    </row>
    <row r="6" spans="1:2" x14ac:dyDescent="0.25">
      <c r="A6" s="15"/>
      <c r="B6" s="17" t="s">
        <v>218</v>
      </c>
    </row>
    <row r="7" spans="1:2" ht="141" x14ac:dyDescent="0.25">
      <c r="A7" s="15"/>
      <c r="B7" s="18" t="s">
        <v>219</v>
      </c>
    </row>
    <row r="8" spans="1:2" ht="409.6" x14ac:dyDescent="0.25">
      <c r="A8" s="15"/>
      <c r="B8" s="18" t="s">
        <v>220</v>
      </c>
    </row>
    <row r="9" spans="1:2" ht="90" x14ac:dyDescent="0.25">
      <c r="A9" s="15"/>
      <c r="B9" s="18" t="s">
        <v>221</v>
      </c>
    </row>
    <row r="10" spans="1:2" x14ac:dyDescent="0.25">
      <c r="A10" s="15"/>
      <c r="B10" s="17" t="s">
        <v>222</v>
      </c>
    </row>
    <row r="11" spans="1:2" ht="77.25" x14ac:dyDescent="0.25">
      <c r="A11" s="15"/>
      <c r="B11" s="18" t="s">
        <v>223</v>
      </c>
    </row>
    <row r="12" spans="1:2" x14ac:dyDescent="0.25">
      <c r="A12" s="15"/>
      <c r="B12" s="19"/>
    </row>
    <row r="13" spans="1:2" ht="319.5" x14ac:dyDescent="0.25">
      <c r="A13" s="15"/>
      <c r="B13" s="18" t="s">
        <v>224</v>
      </c>
    </row>
    <row r="14" spans="1:2" x14ac:dyDescent="0.25">
      <c r="A14" s="15"/>
      <c r="B14" s="17" t="s">
        <v>225</v>
      </c>
    </row>
    <row r="15" spans="1:2" ht="217.5" x14ac:dyDescent="0.25">
      <c r="A15" s="15"/>
      <c r="B15" s="18" t="s">
        <v>226</v>
      </c>
    </row>
    <row r="16" spans="1:2" x14ac:dyDescent="0.25">
      <c r="A16" s="15"/>
      <c r="B16" s="17" t="s">
        <v>227</v>
      </c>
    </row>
    <row r="17" spans="1:2" ht="166.5" x14ac:dyDescent="0.25">
      <c r="A17" s="15"/>
      <c r="B17" s="18" t="s">
        <v>228</v>
      </c>
    </row>
    <row r="18" spans="1:2" ht="27" x14ac:dyDescent="0.25">
      <c r="A18" s="15"/>
      <c r="B18" s="17" t="s">
        <v>229</v>
      </c>
    </row>
    <row r="19" spans="1:2" ht="102.75" x14ac:dyDescent="0.25">
      <c r="A19" s="15"/>
      <c r="B19" s="18" t="s">
        <v>230</v>
      </c>
    </row>
    <row r="20" spans="1:2" x14ac:dyDescent="0.25">
      <c r="A20" s="15"/>
      <c r="B20" s="17" t="s">
        <v>231</v>
      </c>
    </row>
    <row r="21" spans="1:2" ht="51.75" x14ac:dyDescent="0.25">
      <c r="A21" s="15"/>
      <c r="B21" s="18" t="s">
        <v>232</v>
      </c>
    </row>
    <row r="22" spans="1:2" x14ac:dyDescent="0.25">
      <c r="A22" s="15"/>
      <c r="B22" s="17" t="s">
        <v>233</v>
      </c>
    </row>
    <row r="23" spans="1:2" ht="268.5" x14ac:dyDescent="0.25">
      <c r="A23" s="15"/>
      <c r="B23" s="18" t="s">
        <v>234</v>
      </c>
    </row>
    <row r="24" spans="1:2" ht="192" x14ac:dyDescent="0.25">
      <c r="A24" s="15"/>
      <c r="B24" s="18" t="s">
        <v>235</v>
      </c>
    </row>
    <row r="25" spans="1:2" x14ac:dyDescent="0.25">
      <c r="A25" s="15"/>
      <c r="B25" s="17" t="s">
        <v>236</v>
      </c>
    </row>
    <row r="26" spans="1:2" ht="77.25" x14ac:dyDescent="0.25">
      <c r="A26" s="15"/>
      <c r="B26" s="18" t="s">
        <v>237</v>
      </c>
    </row>
    <row r="27" spans="1:2" x14ac:dyDescent="0.25">
      <c r="A27" s="15"/>
      <c r="B27" s="19"/>
    </row>
    <row r="28" spans="1:2" x14ac:dyDescent="0.25">
      <c r="A28" s="15"/>
      <c r="B28" s="17" t="s">
        <v>238</v>
      </c>
    </row>
    <row r="29" spans="1:2" ht="128.25" x14ac:dyDescent="0.25">
      <c r="A29" s="15"/>
      <c r="B29" s="18" t="s">
        <v>239</v>
      </c>
    </row>
    <row r="30" spans="1:2" x14ac:dyDescent="0.25">
      <c r="A30" s="15"/>
      <c r="B30" s="17" t="s">
        <v>240</v>
      </c>
    </row>
    <row r="31" spans="1:2" ht="179.25" x14ac:dyDescent="0.25">
      <c r="A31" s="15"/>
      <c r="B31" s="18" t="s">
        <v>241</v>
      </c>
    </row>
    <row r="32" spans="1:2" ht="115.5" x14ac:dyDescent="0.25">
      <c r="A32" s="15"/>
      <c r="B32" s="18" t="s">
        <v>242</v>
      </c>
    </row>
    <row r="33" spans="1:2" x14ac:dyDescent="0.25">
      <c r="A33" s="15"/>
      <c r="B33" s="17" t="s">
        <v>243</v>
      </c>
    </row>
    <row r="34" spans="1:2" ht="64.5" x14ac:dyDescent="0.25">
      <c r="A34" s="15"/>
      <c r="B34" s="18" t="s">
        <v>244</v>
      </c>
    </row>
    <row r="35" spans="1:2" ht="102.75" x14ac:dyDescent="0.25">
      <c r="A35" s="15"/>
      <c r="B35" s="18" t="s">
        <v>245</v>
      </c>
    </row>
    <row r="36" spans="1:2" ht="192" x14ac:dyDescent="0.25">
      <c r="A36" s="15"/>
      <c r="B36" s="18" t="s">
        <v>246</v>
      </c>
    </row>
    <row r="37" spans="1:2" ht="102.75" x14ac:dyDescent="0.25">
      <c r="A37" s="15"/>
      <c r="B37" s="18" t="s">
        <v>247</v>
      </c>
    </row>
    <row r="38" spans="1:2" ht="306.75" x14ac:dyDescent="0.25">
      <c r="A38" s="15"/>
      <c r="B38" s="18" t="s">
        <v>248</v>
      </c>
    </row>
    <row r="39" spans="1:2" ht="51.75" x14ac:dyDescent="0.25">
      <c r="A39" s="15"/>
      <c r="B39" s="18" t="s">
        <v>249</v>
      </c>
    </row>
    <row r="40" spans="1:2" ht="90" x14ac:dyDescent="0.25">
      <c r="A40" s="15"/>
      <c r="B40" s="18" t="s">
        <v>250</v>
      </c>
    </row>
    <row r="41" spans="1:2" x14ac:dyDescent="0.25">
      <c r="A41" s="15"/>
      <c r="B41" s="19"/>
    </row>
    <row r="42" spans="1:2" ht="27" x14ac:dyDescent="0.25">
      <c r="A42" s="15"/>
      <c r="B42" s="17" t="s">
        <v>251</v>
      </c>
    </row>
    <row r="43" spans="1:2" ht="409.6" x14ac:dyDescent="0.25">
      <c r="A43" s="15"/>
      <c r="B43" s="18" t="s">
        <v>252</v>
      </c>
    </row>
    <row r="44" spans="1:2" ht="39" x14ac:dyDescent="0.25">
      <c r="A44" s="15"/>
      <c r="B44" s="18" t="s">
        <v>253</v>
      </c>
    </row>
    <row r="45" spans="1:2" ht="128.25" x14ac:dyDescent="0.25">
      <c r="A45" s="15"/>
      <c r="B45" s="18" t="s">
        <v>254</v>
      </c>
    </row>
    <row r="46" spans="1:2" x14ac:dyDescent="0.25">
      <c r="A46" s="15"/>
      <c r="B46" s="17" t="s">
        <v>255</v>
      </c>
    </row>
    <row r="47" spans="1:2" ht="370.5" x14ac:dyDescent="0.25">
      <c r="A47" s="15"/>
      <c r="B47" s="18" t="s">
        <v>256</v>
      </c>
    </row>
    <row r="48" spans="1:2" ht="115.5" x14ac:dyDescent="0.25">
      <c r="A48" s="15"/>
      <c r="B48" s="18" t="s">
        <v>257</v>
      </c>
    </row>
    <row r="49" spans="1:2" ht="217.5" x14ac:dyDescent="0.25">
      <c r="A49" s="15"/>
      <c r="B49" s="18" t="s">
        <v>258</v>
      </c>
    </row>
    <row r="50" spans="1:2" ht="102.75" x14ac:dyDescent="0.25">
      <c r="A50" s="15"/>
      <c r="B50" s="18" t="s">
        <v>259</v>
      </c>
    </row>
    <row r="51" spans="1:2" x14ac:dyDescent="0.25">
      <c r="A51" s="15"/>
      <c r="B51" s="19"/>
    </row>
    <row r="52" spans="1:2" x14ac:dyDescent="0.25">
      <c r="A52" s="15"/>
      <c r="B52" s="17" t="s">
        <v>260</v>
      </c>
    </row>
    <row r="53" spans="1:2" ht="409.6" x14ac:dyDescent="0.25">
      <c r="A53" s="15"/>
      <c r="B53" s="18" t="s">
        <v>261</v>
      </c>
    </row>
    <row r="54" spans="1:2" x14ac:dyDescent="0.25">
      <c r="A54" s="15"/>
      <c r="B54" s="17" t="s">
        <v>262</v>
      </c>
    </row>
    <row r="55" spans="1:2" ht="153.75" x14ac:dyDescent="0.25">
      <c r="A55" s="15"/>
      <c r="B55" s="18" t="s">
        <v>263</v>
      </c>
    </row>
    <row r="56" spans="1:2" x14ac:dyDescent="0.25">
      <c r="A56" s="15"/>
      <c r="B56" s="17" t="s">
        <v>264</v>
      </c>
    </row>
    <row r="57" spans="1:2" ht="115.5" x14ac:dyDescent="0.25">
      <c r="A57" s="15"/>
      <c r="B57" s="18" t="s">
        <v>265</v>
      </c>
    </row>
    <row r="58" spans="1:2" ht="141" x14ac:dyDescent="0.25">
      <c r="A58" s="15"/>
      <c r="B58" s="18" t="s">
        <v>266</v>
      </c>
    </row>
    <row r="59" spans="1:2" x14ac:dyDescent="0.25">
      <c r="A59" s="15"/>
      <c r="B59" s="17" t="s">
        <v>267</v>
      </c>
    </row>
    <row r="60" spans="1:2" ht="166.5" x14ac:dyDescent="0.25">
      <c r="A60" s="15"/>
      <c r="B60" s="18" t="s">
        <v>268</v>
      </c>
    </row>
    <row r="61" spans="1:2" ht="166.5" x14ac:dyDescent="0.25">
      <c r="A61" s="15"/>
      <c r="B61" s="18" t="s">
        <v>269</v>
      </c>
    </row>
    <row r="62" spans="1:2" ht="39" x14ac:dyDescent="0.25">
      <c r="A62" s="15"/>
      <c r="B62" s="21" t="s">
        <v>270</v>
      </c>
    </row>
    <row r="63" spans="1:2" ht="39" x14ac:dyDescent="0.25">
      <c r="A63" s="15"/>
      <c r="B63" s="21" t="s">
        <v>271</v>
      </c>
    </row>
    <row r="64" spans="1:2" ht="39" x14ac:dyDescent="0.25">
      <c r="A64" s="15"/>
      <c r="B64" s="21" t="s">
        <v>272</v>
      </c>
    </row>
    <row r="65" spans="1:2" x14ac:dyDescent="0.25">
      <c r="A65" s="15"/>
      <c r="B65" s="19"/>
    </row>
    <row r="66" spans="1:2" ht="128.25" x14ac:dyDescent="0.25">
      <c r="A66" s="15"/>
      <c r="B66" s="18" t="s">
        <v>273</v>
      </c>
    </row>
    <row r="67" spans="1:2" ht="64.5" x14ac:dyDescent="0.25">
      <c r="A67" s="15"/>
      <c r="B67" s="18" t="s">
        <v>274</v>
      </c>
    </row>
    <row r="68" spans="1:2" ht="153.75" x14ac:dyDescent="0.25">
      <c r="A68" s="15"/>
      <c r="B68" s="18" t="s">
        <v>275</v>
      </c>
    </row>
    <row r="69" spans="1:2" ht="51.75" x14ac:dyDescent="0.25">
      <c r="A69" s="15"/>
      <c r="B69" s="18" t="s">
        <v>276</v>
      </c>
    </row>
    <row r="70" spans="1:2" x14ac:dyDescent="0.25">
      <c r="A70" s="15"/>
      <c r="B70" s="17" t="s">
        <v>277</v>
      </c>
    </row>
    <row r="71" spans="1:2" ht="409.6" x14ac:dyDescent="0.25">
      <c r="A71" s="15"/>
      <c r="B71" s="18" t="s">
        <v>278</v>
      </c>
    </row>
    <row r="72" spans="1:2" x14ac:dyDescent="0.25">
      <c r="A72" s="15"/>
      <c r="B72" s="17" t="s">
        <v>279</v>
      </c>
    </row>
    <row r="73" spans="1:2" ht="230.25" x14ac:dyDescent="0.25">
      <c r="A73" s="15"/>
      <c r="B73" s="18" t="s">
        <v>280</v>
      </c>
    </row>
    <row r="74" spans="1:2" ht="102.75" x14ac:dyDescent="0.25">
      <c r="A74" s="15"/>
      <c r="B74" s="18" t="s">
        <v>281</v>
      </c>
    </row>
    <row r="75" spans="1:2" ht="217.5" x14ac:dyDescent="0.25">
      <c r="A75" s="15"/>
      <c r="B75" s="18" t="s">
        <v>282</v>
      </c>
    </row>
    <row r="76" spans="1:2" ht="77.25" x14ac:dyDescent="0.25">
      <c r="A76" s="15"/>
      <c r="B76" s="18" t="s">
        <v>283</v>
      </c>
    </row>
    <row r="77" spans="1:2" x14ac:dyDescent="0.25">
      <c r="A77" s="15"/>
      <c r="B77" s="19"/>
    </row>
    <row r="78" spans="1:2" x14ac:dyDescent="0.25">
      <c r="A78" s="15"/>
      <c r="B78" s="17" t="s">
        <v>284</v>
      </c>
    </row>
    <row r="79" spans="1:2" ht="192" x14ac:dyDescent="0.25">
      <c r="A79" s="15"/>
      <c r="B79" s="18" t="s">
        <v>285</v>
      </c>
    </row>
    <row r="80" spans="1:2" x14ac:dyDescent="0.25">
      <c r="A80" s="15"/>
      <c r="B80" s="17" t="s">
        <v>286</v>
      </c>
    </row>
    <row r="81" spans="1:2" ht="179.25" x14ac:dyDescent="0.25">
      <c r="A81" s="15"/>
      <c r="B81" s="18" t="s">
        <v>287</v>
      </c>
    </row>
    <row r="82" spans="1:2" x14ac:dyDescent="0.25">
      <c r="A82" s="15"/>
      <c r="B82" s="17" t="s">
        <v>288</v>
      </c>
    </row>
    <row r="83" spans="1:2" ht="115.5" x14ac:dyDescent="0.25">
      <c r="A83" s="15"/>
      <c r="B83" s="18" t="s">
        <v>289</v>
      </c>
    </row>
    <row r="84" spans="1:2" x14ac:dyDescent="0.25">
      <c r="A84" s="15"/>
      <c r="B84" s="17" t="s">
        <v>290</v>
      </c>
    </row>
    <row r="85" spans="1:2" ht="268.5" x14ac:dyDescent="0.25">
      <c r="A85" s="15"/>
      <c r="B85" s="18" t="s">
        <v>291</v>
      </c>
    </row>
    <row r="86" spans="1:2" ht="102.75" x14ac:dyDescent="0.25">
      <c r="A86" s="15"/>
      <c r="B86" s="18" t="s">
        <v>292</v>
      </c>
    </row>
    <row r="87" spans="1:2" ht="128.25" x14ac:dyDescent="0.25">
      <c r="A87" s="15"/>
      <c r="B87" s="18" t="s">
        <v>293</v>
      </c>
    </row>
    <row r="88" spans="1:2" ht="64.5" x14ac:dyDescent="0.25">
      <c r="A88" s="15"/>
      <c r="B88" s="18" t="s">
        <v>294</v>
      </c>
    </row>
    <row r="89" spans="1:2" x14ac:dyDescent="0.25">
      <c r="A89" s="15"/>
      <c r="B89" s="17" t="s">
        <v>295</v>
      </c>
    </row>
    <row r="90" spans="1:2" ht="115.5" x14ac:dyDescent="0.25">
      <c r="A90" s="15"/>
      <c r="B90" s="18" t="s">
        <v>296</v>
      </c>
    </row>
    <row r="91" spans="1:2" x14ac:dyDescent="0.25">
      <c r="A91" s="15"/>
      <c r="B91" s="17" t="s">
        <v>297</v>
      </c>
    </row>
    <row r="92" spans="1:2" ht="319.5" x14ac:dyDescent="0.25">
      <c r="A92" s="15"/>
      <c r="B92" s="18" t="s">
        <v>298</v>
      </c>
    </row>
    <row r="93" spans="1:2" ht="128.25" x14ac:dyDescent="0.25">
      <c r="A93" s="15"/>
      <c r="B93" s="18" t="s">
        <v>299</v>
      </c>
    </row>
    <row r="94" spans="1:2" ht="153.75" x14ac:dyDescent="0.25">
      <c r="A94" s="15"/>
      <c r="B94" s="18" t="s">
        <v>300</v>
      </c>
    </row>
    <row r="95" spans="1:2" ht="192" x14ac:dyDescent="0.25">
      <c r="A95" s="15"/>
      <c r="B95" s="18" t="s">
        <v>301</v>
      </c>
    </row>
    <row r="96" spans="1:2" ht="179.25" x14ac:dyDescent="0.25">
      <c r="A96" s="15"/>
      <c r="B96" s="18" t="s">
        <v>302</v>
      </c>
    </row>
    <row r="97" spans="1:2" x14ac:dyDescent="0.25">
      <c r="A97" s="15"/>
      <c r="B97" s="17" t="s">
        <v>303</v>
      </c>
    </row>
    <row r="98" spans="1:2" ht="204.75" x14ac:dyDescent="0.25">
      <c r="A98" s="15"/>
      <c r="B98" s="18" t="s">
        <v>304</v>
      </c>
    </row>
    <row r="99" spans="1:2" ht="230.25" x14ac:dyDescent="0.25">
      <c r="A99" s="15"/>
      <c r="B99" s="18" t="s">
        <v>305</v>
      </c>
    </row>
  </sheetData>
  <mergeCells count="2">
    <mergeCell ref="A1:A2"/>
    <mergeCell ref="A4:A9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14</v>
      </c>
      <c r="B1" s="1" t="s">
        <v>1815</v>
      </c>
      <c r="C1" s="9" t="s">
        <v>1</v>
      </c>
      <c r="D1" s="9"/>
      <c r="E1" s="9"/>
    </row>
    <row r="2" spans="1:5" ht="30" x14ac:dyDescent="0.25">
      <c r="A2" s="1" t="s">
        <v>68</v>
      </c>
      <c r="B2" s="1" t="s">
        <v>1816</v>
      </c>
      <c r="C2" s="1" t="s">
        <v>2</v>
      </c>
      <c r="D2" s="1" t="s">
        <v>33</v>
      </c>
      <c r="E2" s="1" t="s">
        <v>88</v>
      </c>
    </row>
    <row r="3" spans="1:5" x14ac:dyDescent="0.25">
      <c r="A3" s="4" t="s">
        <v>920</v>
      </c>
      <c r="B3" s="5" t="s">
        <v>6</v>
      </c>
      <c r="C3" s="5" t="s">
        <v>6</v>
      </c>
      <c r="D3" s="5" t="s">
        <v>6</v>
      </c>
      <c r="E3" s="5" t="s">
        <v>6</v>
      </c>
    </row>
    <row r="4" spans="1:5" x14ac:dyDescent="0.25">
      <c r="A4" s="3" t="s">
        <v>1817</v>
      </c>
      <c r="B4" s="5" t="s">
        <v>6</v>
      </c>
      <c r="C4" s="10">
        <v>84.3</v>
      </c>
      <c r="D4" s="8">
        <v>14</v>
      </c>
      <c r="E4" s="10">
        <v>393.4</v>
      </c>
    </row>
    <row r="5" spans="1:5" ht="30" x14ac:dyDescent="0.25">
      <c r="A5" s="3" t="s">
        <v>1818</v>
      </c>
      <c r="B5" s="5" t="s">
        <v>6</v>
      </c>
      <c r="C5" s="7">
        <v>200000</v>
      </c>
      <c r="D5" s="7">
        <v>1500000</v>
      </c>
      <c r="E5" s="5" t="s">
        <v>6</v>
      </c>
    </row>
    <row r="6" spans="1:5" ht="30" x14ac:dyDescent="0.25">
      <c r="A6" s="3" t="s">
        <v>1819</v>
      </c>
      <c r="B6" s="5" t="s">
        <v>6</v>
      </c>
      <c r="C6" s="5">
        <v>3.5</v>
      </c>
      <c r="D6" s="5">
        <v>5.4</v>
      </c>
      <c r="E6" s="5" t="s">
        <v>6</v>
      </c>
    </row>
    <row r="7" spans="1:5" x14ac:dyDescent="0.25">
      <c r="A7" s="3" t="s">
        <v>1820</v>
      </c>
      <c r="B7" s="5">
        <v>200</v>
      </c>
      <c r="C7" s="5" t="s">
        <v>6</v>
      </c>
      <c r="D7" s="5" t="s">
        <v>6</v>
      </c>
      <c r="E7" s="5" t="s">
        <v>6</v>
      </c>
    </row>
    <row r="8" spans="1:5" x14ac:dyDescent="0.25">
      <c r="A8" s="3" t="s">
        <v>1821</v>
      </c>
      <c r="B8" s="5" t="s">
        <v>6</v>
      </c>
      <c r="C8" s="7">
        <v>342843</v>
      </c>
      <c r="D8" s="5" t="s">
        <v>6</v>
      </c>
      <c r="E8" s="5" t="s">
        <v>6</v>
      </c>
    </row>
    <row r="9" spans="1:5" x14ac:dyDescent="0.25">
      <c r="A9" s="3" t="s">
        <v>1822</v>
      </c>
      <c r="B9" s="5" t="s">
        <v>6</v>
      </c>
      <c r="C9" s="10">
        <v>7.3</v>
      </c>
      <c r="D9" s="5" t="s">
        <v>6</v>
      </c>
      <c r="E9" s="5" t="s">
        <v>6</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9" t="s">
        <v>1</v>
      </c>
      <c r="C1" s="9"/>
      <c r="D1" s="9"/>
    </row>
    <row r="2" spans="1:4" x14ac:dyDescent="0.25">
      <c r="A2" s="1" t="s">
        <v>32</v>
      </c>
      <c r="B2" s="1" t="s">
        <v>2</v>
      </c>
      <c r="C2" s="1" t="s">
        <v>33</v>
      </c>
      <c r="D2" s="1" t="s">
        <v>88</v>
      </c>
    </row>
    <row r="3" spans="1:4" ht="30" x14ac:dyDescent="0.25">
      <c r="A3" s="4" t="s">
        <v>1824</v>
      </c>
      <c r="B3" s="5" t="s">
        <v>6</v>
      </c>
      <c r="C3" s="5" t="s">
        <v>6</v>
      </c>
      <c r="D3" s="5" t="s">
        <v>6</v>
      </c>
    </row>
    <row r="4" spans="1:4" ht="30" x14ac:dyDescent="0.25">
      <c r="A4" s="3" t="s">
        <v>1825</v>
      </c>
      <c r="B4" s="10">
        <v>-110.3</v>
      </c>
      <c r="C4" s="10">
        <v>-113.3</v>
      </c>
      <c r="D4" s="10">
        <v>-17.8</v>
      </c>
    </row>
    <row r="5" spans="1:4" ht="30" x14ac:dyDescent="0.25">
      <c r="A5" s="3" t="s">
        <v>115</v>
      </c>
      <c r="B5" s="5">
        <v>50.1</v>
      </c>
      <c r="C5" s="5">
        <v>15.5</v>
      </c>
      <c r="D5" s="5">
        <v>-44.3</v>
      </c>
    </row>
    <row r="6" spans="1:4" ht="30" x14ac:dyDescent="0.25">
      <c r="A6" s="3" t="s">
        <v>116</v>
      </c>
      <c r="B6" s="5">
        <v>-3</v>
      </c>
      <c r="C6" s="5" t="s">
        <v>57</v>
      </c>
      <c r="D6" s="5" t="s">
        <v>57</v>
      </c>
    </row>
    <row r="7" spans="1:4" ht="30" x14ac:dyDescent="0.25">
      <c r="A7" s="3" t="s">
        <v>939</v>
      </c>
      <c r="B7" s="5">
        <v>94.2</v>
      </c>
      <c r="C7" s="5">
        <v>-16.600000000000001</v>
      </c>
      <c r="D7" s="5">
        <v>-40.9</v>
      </c>
    </row>
    <row r="8" spans="1:4" ht="30" x14ac:dyDescent="0.25">
      <c r="A8" s="3" t="s">
        <v>941</v>
      </c>
      <c r="B8" s="5">
        <v>3.8</v>
      </c>
      <c r="C8" s="5">
        <v>7</v>
      </c>
      <c r="D8" s="5">
        <v>-0.6</v>
      </c>
    </row>
    <row r="9" spans="1:4" ht="30" x14ac:dyDescent="0.25">
      <c r="A9" s="3" t="s">
        <v>942</v>
      </c>
      <c r="B9" s="5">
        <v>20.8</v>
      </c>
      <c r="C9" s="5">
        <v>-1.3</v>
      </c>
      <c r="D9" s="5">
        <v>-9.6999999999999993</v>
      </c>
    </row>
    <row r="10" spans="1:4" ht="30" x14ac:dyDescent="0.25">
      <c r="A10" s="3" t="s">
        <v>950</v>
      </c>
      <c r="B10" s="5">
        <v>-1.8</v>
      </c>
      <c r="C10" s="5">
        <v>-1.6</v>
      </c>
      <c r="D10" s="5" t="s">
        <v>57</v>
      </c>
    </row>
    <row r="11" spans="1:4" ht="30" x14ac:dyDescent="0.25">
      <c r="A11" s="3" t="s">
        <v>957</v>
      </c>
      <c r="B11" s="5">
        <v>0.8</v>
      </c>
      <c r="C11" s="5" t="s">
        <v>57</v>
      </c>
      <c r="D11" s="5" t="s">
        <v>57</v>
      </c>
    </row>
    <row r="12" spans="1:4" ht="30" x14ac:dyDescent="0.25">
      <c r="A12" s="3" t="s">
        <v>1826</v>
      </c>
      <c r="B12" s="5">
        <v>54.6</v>
      </c>
      <c r="C12" s="5">
        <v>-110.3</v>
      </c>
      <c r="D12" s="5">
        <v>-113.3</v>
      </c>
    </row>
    <row r="13" spans="1:4" x14ac:dyDescent="0.25">
      <c r="A13" s="3" t="s">
        <v>1827</v>
      </c>
      <c r="B13" s="5" t="s">
        <v>6</v>
      </c>
      <c r="C13" s="5" t="s">
        <v>6</v>
      </c>
      <c r="D13" s="5" t="s">
        <v>6</v>
      </c>
    </row>
    <row r="14" spans="1:4" ht="30" x14ac:dyDescent="0.25">
      <c r="A14" s="4" t="s">
        <v>1824</v>
      </c>
      <c r="B14" s="5" t="s">
        <v>6</v>
      </c>
      <c r="C14" s="5" t="s">
        <v>6</v>
      </c>
      <c r="D14" s="5" t="s">
        <v>6</v>
      </c>
    </row>
    <row r="15" spans="1:4" ht="30" x14ac:dyDescent="0.25">
      <c r="A15" s="3" t="s">
        <v>1825</v>
      </c>
      <c r="B15" s="5">
        <v>-29.2</v>
      </c>
      <c r="C15" s="5">
        <v>-19.600000000000001</v>
      </c>
      <c r="D15" s="5">
        <v>21.9</v>
      </c>
    </row>
    <row r="16" spans="1:4" ht="30" x14ac:dyDescent="0.25">
      <c r="A16" s="3" t="s">
        <v>115</v>
      </c>
      <c r="B16" s="5" t="s">
        <v>57</v>
      </c>
      <c r="C16" s="5" t="s">
        <v>57</v>
      </c>
      <c r="D16" s="5" t="s">
        <v>57</v>
      </c>
    </row>
    <row r="17" spans="1:4" ht="30" x14ac:dyDescent="0.25">
      <c r="A17" s="3" t="s">
        <v>116</v>
      </c>
      <c r="B17" s="5" t="s">
        <v>57</v>
      </c>
      <c r="C17" s="5" t="s">
        <v>6</v>
      </c>
      <c r="D17" s="5" t="s">
        <v>6</v>
      </c>
    </row>
    <row r="18" spans="1:4" ht="30" x14ac:dyDescent="0.25">
      <c r="A18" s="3" t="s">
        <v>939</v>
      </c>
      <c r="B18" s="5">
        <v>94.2</v>
      </c>
      <c r="C18" s="5">
        <v>-16.600000000000001</v>
      </c>
      <c r="D18" s="5">
        <v>-40.9</v>
      </c>
    </row>
    <row r="19" spans="1:4" ht="30" x14ac:dyDescent="0.25">
      <c r="A19" s="3" t="s">
        <v>941</v>
      </c>
      <c r="B19" s="5">
        <v>3.8</v>
      </c>
      <c r="C19" s="5">
        <v>7</v>
      </c>
      <c r="D19" s="5">
        <v>-0.6</v>
      </c>
    </row>
    <row r="20" spans="1:4" ht="30" x14ac:dyDescent="0.25">
      <c r="A20" s="3" t="s">
        <v>942</v>
      </c>
      <c r="B20" s="5" t="s">
        <v>57</v>
      </c>
      <c r="C20" s="5" t="s">
        <v>57</v>
      </c>
      <c r="D20" s="5" t="s">
        <v>57</v>
      </c>
    </row>
    <row r="21" spans="1:4" ht="30" x14ac:dyDescent="0.25">
      <c r="A21" s="3" t="s">
        <v>950</v>
      </c>
      <c r="B21" s="5" t="s">
        <v>57</v>
      </c>
      <c r="C21" s="5" t="s">
        <v>57</v>
      </c>
      <c r="D21" s="5" t="s">
        <v>6</v>
      </c>
    </row>
    <row r="22" spans="1:4" ht="30" x14ac:dyDescent="0.25">
      <c r="A22" s="3" t="s">
        <v>957</v>
      </c>
      <c r="B22" s="5" t="s">
        <v>57</v>
      </c>
      <c r="C22" s="5" t="s">
        <v>6</v>
      </c>
      <c r="D22" s="5" t="s">
        <v>6</v>
      </c>
    </row>
    <row r="23" spans="1:4" ht="30" x14ac:dyDescent="0.25">
      <c r="A23" s="3" t="s">
        <v>1826</v>
      </c>
      <c r="B23" s="5">
        <v>68.8</v>
      </c>
      <c r="C23" s="5">
        <v>-29.2</v>
      </c>
      <c r="D23" s="5">
        <v>-19.600000000000001</v>
      </c>
    </row>
    <row r="24" spans="1:4" x14ac:dyDescent="0.25">
      <c r="A24" s="3" t="s">
        <v>1828</v>
      </c>
      <c r="B24" s="5" t="s">
        <v>6</v>
      </c>
      <c r="C24" s="5" t="s">
        <v>6</v>
      </c>
      <c r="D24" s="5" t="s">
        <v>6</v>
      </c>
    </row>
    <row r="25" spans="1:4" ht="30" x14ac:dyDescent="0.25">
      <c r="A25" s="4" t="s">
        <v>1824</v>
      </c>
      <c r="B25" s="5" t="s">
        <v>6</v>
      </c>
      <c r="C25" s="5" t="s">
        <v>6</v>
      </c>
      <c r="D25" s="5" t="s">
        <v>6</v>
      </c>
    </row>
    <row r="26" spans="1:4" ht="30" x14ac:dyDescent="0.25">
      <c r="A26" s="3" t="s">
        <v>1825</v>
      </c>
      <c r="B26" s="5">
        <v>-3.8</v>
      </c>
      <c r="C26" s="5">
        <v>-0.9</v>
      </c>
      <c r="D26" s="5">
        <v>8.8000000000000007</v>
      </c>
    </row>
    <row r="27" spans="1:4" ht="30" x14ac:dyDescent="0.25">
      <c r="A27" s="3" t="s">
        <v>115</v>
      </c>
      <c r="B27" s="5" t="s">
        <v>57</v>
      </c>
      <c r="C27" s="5" t="s">
        <v>57</v>
      </c>
      <c r="D27" s="5" t="s">
        <v>57</v>
      </c>
    </row>
    <row r="28" spans="1:4" ht="30" x14ac:dyDescent="0.25">
      <c r="A28" s="3" t="s">
        <v>116</v>
      </c>
      <c r="B28" s="5" t="s">
        <v>57</v>
      </c>
      <c r="C28" s="5" t="s">
        <v>6</v>
      </c>
      <c r="D28" s="5" t="s">
        <v>6</v>
      </c>
    </row>
    <row r="29" spans="1:4" ht="30" x14ac:dyDescent="0.25">
      <c r="A29" s="3" t="s">
        <v>939</v>
      </c>
      <c r="B29" s="5" t="s">
        <v>57</v>
      </c>
      <c r="C29" s="5" t="s">
        <v>57</v>
      </c>
      <c r="D29" s="5" t="s">
        <v>57</v>
      </c>
    </row>
    <row r="30" spans="1:4" ht="30" x14ac:dyDescent="0.25">
      <c r="A30" s="3" t="s">
        <v>941</v>
      </c>
      <c r="B30" s="5" t="s">
        <v>57</v>
      </c>
      <c r="C30" s="5" t="s">
        <v>57</v>
      </c>
      <c r="D30" s="5" t="s">
        <v>57</v>
      </c>
    </row>
    <row r="31" spans="1:4" ht="30" x14ac:dyDescent="0.25">
      <c r="A31" s="3" t="s">
        <v>942</v>
      </c>
      <c r="B31" s="5">
        <v>20.8</v>
      </c>
      <c r="C31" s="5">
        <v>-1.3</v>
      </c>
      <c r="D31" s="5">
        <v>-9.6999999999999993</v>
      </c>
    </row>
    <row r="32" spans="1:4" ht="30" x14ac:dyDescent="0.25">
      <c r="A32" s="3" t="s">
        <v>950</v>
      </c>
      <c r="B32" s="5">
        <v>-1.8</v>
      </c>
      <c r="C32" s="5">
        <v>-1.6</v>
      </c>
      <c r="D32" s="5" t="s">
        <v>6</v>
      </c>
    </row>
    <row r="33" spans="1:4" ht="30" x14ac:dyDescent="0.25">
      <c r="A33" s="3" t="s">
        <v>957</v>
      </c>
      <c r="B33" s="5">
        <v>0.8</v>
      </c>
      <c r="C33" s="5" t="s">
        <v>6</v>
      </c>
      <c r="D33" s="5" t="s">
        <v>6</v>
      </c>
    </row>
    <row r="34" spans="1:4" ht="30" x14ac:dyDescent="0.25">
      <c r="A34" s="3" t="s">
        <v>1826</v>
      </c>
      <c r="B34" s="5">
        <v>16</v>
      </c>
      <c r="C34" s="5">
        <v>-3.8</v>
      </c>
      <c r="D34" s="5">
        <v>-0.9</v>
      </c>
    </row>
    <row r="35" spans="1:4" x14ac:dyDescent="0.25">
      <c r="A35" s="3" t="s">
        <v>1829</v>
      </c>
      <c r="B35" s="5" t="s">
        <v>6</v>
      </c>
      <c r="C35" s="5" t="s">
        <v>6</v>
      </c>
      <c r="D35" s="5" t="s">
        <v>6</v>
      </c>
    </row>
    <row r="36" spans="1:4" ht="30" x14ac:dyDescent="0.25">
      <c r="A36" s="4" t="s">
        <v>1824</v>
      </c>
      <c r="B36" s="5" t="s">
        <v>6</v>
      </c>
      <c r="C36" s="5" t="s">
        <v>6</v>
      </c>
      <c r="D36" s="5" t="s">
        <v>6</v>
      </c>
    </row>
    <row r="37" spans="1:4" ht="30" x14ac:dyDescent="0.25">
      <c r="A37" s="3" t="s">
        <v>1825</v>
      </c>
      <c r="B37" s="5">
        <v>-77.3</v>
      </c>
      <c r="C37" s="5">
        <v>-92.8</v>
      </c>
      <c r="D37" s="5">
        <v>-48.5</v>
      </c>
    </row>
    <row r="38" spans="1:4" ht="30" x14ac:dyDescent="0.25">
      <c r="A38" s="3" t="s">
        <v>115</v>
      </c>
      <c r="B38" s="5">
        <v>50.1</v>
      </c>
      <c r="C38" s="5">
        <v>15.5</v>
      </c>
      <c r="D38" s="5">
        <v>-44.3</v>
      </c>
    </row>
    <row r="39" spans="1:4" ht="30" x14ac:dyDescent="0.25">
      <c r="A39" s="3" t="s">
        <v>116</v>
      </c>
      <c r="B39" s="5">
        <v>-3</v>
      </c>
      <c r="C39" s="5" t="s">
        <v>6</v>
      </c>
      <c r="D39" s="5" t="s">
        <v>6</v>
      </c>
    </row>
    <row r="40" spans="1:4" ht="30" x14ac:dyDescent="0.25">
      <c r="A40" s="3" t="s">
        <v>939</v>
      </c>
      <c r="B40" s="5" t="s">
        <v>57</v>
      </c>
      <c r="C40" s="5" t="s">
        <v>57</v>
      </c>
      <c r="D40" s="5" t="s">
        <v>57</v>
      </c>
    </row>
    <row r="41" spans="1:4" ht="30" x14ac:dyDescent="0.25">
      <c r="A41" s="3" t="s">
        <v>941</v>
      </c>
      <c r="B41" s="5" t="s">
        <v>57</v>
      </c>
      <c r="C41" s="5" t="s">
        <v>57</v>
      </c>
      <c r="D41" s="5" t="s">
        <v>57</v>
      </c>
    </row>
    <row r="42" spans="1:4" ht="30" x14ac:dyDescent="0.25">
      <c r="A42" s="3" t="s">
        <v>942</v>
      </c>
      <c r="B42" s="5" t="s">
        <v>57</v>
      </c>
      <c r="C42" s="5" t="s">
        <v>57</v>
      </c>
      <c r="D42" s="5" t="s">
        <v>57</v>
      </c>
    </row>
    <row r="43" spans="1:4" ht="30" x14ac:dyDescent="0.25">
      <c r="A43" s="3" t="s">
        <v>950</v>
      </c>
      <c r="B43" s="5" t="s">
        <v>57</v>
      </c>
      <c r="C43" s="5" t="s">
        <v>57</v>
      </c>
      <c r="D43" s="5" t="s">
        <v>6</v>
      </c>
    </row>
    <row r="44" spans="1:4" ht="30" x14ac:dyDescent="0.25">
      <c r="A44" s="3" t="s">
        <v>957</v>
      </c>
      <c r="B44" s="5" t="s">
        <v>57</v>
      </c>
      <c r="C44" s="5" t="s">
        <v>6</v>
      </c>
      <c r="D44" s="5" t="s">
        <v>6</v>
      </c>
    </row>
    <row r="45" spans="1:4" ht="30" x14ac:dyDescent="0.25">
      <c r="A45" s="3" t="s">
        <v>1826</v>
      </c>
      <c r="B45" s="10">
        <v>-30.2</v>
      </c>
      <c r="C45" s="10">
        <v>-77.3</v>
      </c>
      <c r="D45" s="10">
        <v>-92.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9" t="s">
        <v>1</v>
      </c>
      <c r="C1" s="9"/>
      <c r="D1" s="9"/>
    </row>
    <row r="2" spans="1:4" x14ac:dyDescent="0.25">
      <c r="A2" s="1" t="s">
        <v>32</v>
      </c>
      <c r="B2" s="1" t="s">
        <v>2</v>
      </c>
      <c r="C2" s="1" t="s">
        <v>33</v>
      </c>
      <c r="D2" s="1" t="s">
        <v>88</v>
      </c>
    </row>
    <row r="3" spans="1:4" ht="45" x14ac:dyDescent="0.25">
      <c r="A3" s="4" t="s">
        <v>1831</v>
      </c>
      <c r="B3" s="5" t="s">
        <v>6</v>
      </c>
      <c r="C3" s="5" t="s">
        <v>6</v>
      </c>
      <c r="D3" s="5" t="s">
        <v>6</v>
      </c>
    </row>
    <row r="4" spans="1:4" ht="30" x14ac:dyDescent="0.25">
      <c r="A4" s="3" t="s">
        <v>1832</v>
      </c>
      <c r="B4" s="10">
        <v>-2.2999999999999998</v>
      </c>
      <c r="C4" s="10">
        <v>-4.5999999999999996</v>
      </c>
      <c r="D4" s="10">
        <v>-0.4</v>
      </c>
    </row>
    <row r="5" spans="1:4" x14ac:dyDescent="0.25">
      <c r="A5" s="3" t="s">
        <v>1833</v>
      </c>
      <c r="B5" s="5">
        <v>-3.8</v>
      </c>
      <c r="C5" s="5">
        <v>-7</v>
      </c>
      <c r="D5" s="5">
        <v>0.6</v>
      </c>
    </row>
    <row r="6" spans="1:4" x14ac:dyDescent="0.25">
      <c r="A6" s="3" t="s">
        <v>977</v>
      </c>
      <c r="B6" s="5">
        <v>-3</v>
      </c>
      <c r="C6" s="5" t="s">
        <v>57</v>
      </c>
      <c r="D6" s="5" t="s">
        <v>57</v>
      </c>
    </row>
    <row r="7" spans="1:4" x14ac:dyDescent="0.25">
      <c r="A7" s="3" t="s">
        <v>1833</v>
      </c>
      <c r="B7" s="5">
        <v>-5.8</v>
      </c>
      <c r="C7" s="5">
        <v>-5.4</v>
      </c>
      <c r="D7" s="5">
        <v>0.6</v>
      </c>
    </row>
    <row r="8" spans="1:4" x14ac:dyDescent="0.25">
      <c r="A8" s="3" t="s">
        <v>1827</v>
      </c>
      <c r="B8" s="5" t="s">
        <v>6</v>
      </c>
      <c r="C8" s="5" t="s">
        <v>6</v>
      </c>
      <c r="D8" s="5" t="s">
        <v>6</v>
      </c>
    </row>
    <row r="9" spans="1:4" ht="45" x14ac:dyDescent="0.25">
      <c r="A9" s="4" t="s">
        <v>1831</v>
      </c>
      <c r="B9" s="5" t="s">
        <v>6</v>
      </c>
      <c r="C9" s="5" t="s">
        <v>6</v>
      </c>
      <c r="D9" s="5" t="s">
        <v>6</v>
      </c>
    </row>
    <row r="10" spans="1:4" ht="30" x14ac:dyDescent="0.25">
      <c r="A10" s="3" t="s">
        <v>1834</v>
      </c>
      <c r="B10" s="5">
        <v>-6.1</v>
      </c>
      <c r="C10" s="5">
        <v>-11.6</v>
      </c>
      <c r="D10" s="5">
        <v>1</v>
      </c>
    </row>
    <row r="11" spans="1:4" ht="30" x14ac:dyDescent="0.25">
      <c r="A11" s="3" t="s">
        <v>1832</v>
      </c>
      <c r="B11" s="5">
        <v>2.2999999999999998</v>
      </c>
      <c r="C11" s="5">
        <v>4.5999999999999996</v>
      </c>
      <c r="D11" s="5">
        <v>-0.4</v>
      </c>
    </row>
    <row r="12" spans="1:4" x14ac:dyDescent="0.25">
      <c r="A12" s="3" t="s">
        <v>1833</v>
      </c>
      <c r="B12" s="5">
        <v>-3.8</v>
      </c>
      <c r="C12" s="5">
        <v>-7</v>
      </c>
      <c r="D12" s="5">
        <v>0.6</v>
      </c>
    </row>
    <row r="13" spans="1:4" x14ac:dyDescent="0.25">
      <c r="A13" s="3" t="s">
        <v>977</v>
      </c>
      <c r="B13" s="5" t="s">
        <v>57</v>
      </c>
      <c r="C13" s="5" t="s">
        <v>6</v>
      </c>
      <c r="D13" s="5" t="s">
        <v>6</v>
      </c>
    </row>
    <row r="14" spans="1:4" ht="30" x14ac:dyDescent="0.25">
      <c r="A14" s="3" t="s">
        <v>1835</v>
      </c>
      <c r="B14" s="5" t="s">
        <v>6</v>
      </c>
      <c r="C14" s="5" t="s">
        <v>6</v>
      </c>
      <c r="D14" s="5" t="s">
        <v>6</v>
      </c>
    </row>
    <row r="15" spans="1:4" ht="45" x14ac:dyDescent="0.25">
      <c r="A15" s="4" t="s">
        <v>1831</v>
      </c>
      <c r="B15" s="5" t="s">
        <v>6</v>
      </c>
      <c r="C15" s="5" t="s">
        <v>6</v>
      </c>
      <c r="D15" s="5" t="s">
        <v>6</v>
      </c>
    </row>
    <row r="16" spans="1:4" ht="30" x14ac:dyDescent="0.25">
      <c r="A16" s="3" t="s">
        <v>1834</v>
      </c>
      <c r="B16" s="5">
        <v>-6.1</v>
      </c>
      <c r="C16" s="5">
        <v>-3.2</v>
      </c>
      <c r="D16" s="5">
        <v>1</v>
      </c>
    </row>
    <row r="17" spans="1:4" ht="30" x14ac:dyDescent="0.25">
      <c r="A17" s="3" t="s">
        <v>1836</v>
      </c>
      <c r="B17" s="5" t="s">
        <v>6</v>
      </c>
      <c r="C17" s="5" t="s">
        <v>6</v>
      </c>
      <c r="D17" s="5" t="s">
        <v>6</v>
      </c>
    </row>
    <row r="18" spans="1:4" ht="45" x14ac:dyDescent="0.25">
      <c r="A18" s="4" t="s">
        <v>1831</v>
      </c>
      <c r="B18" s="5" t="s">
        <v>6</v>
      </c>
      <c r="C18" s="5" t="s">
        <v>6</v>
      </c>
      <c r="D18" s="5" t="s">
        <v>6</v>
      </c>
    </row>
    <row r="19" spans="1:4" ht="30" x14ac:dyDescent="0.25">
      <c r="A19" s="3" t="s">
        <v>1834</v>
      </c>
      <c r="B19" s="5" t="s">
        <v>57</v>
      </c>
      <c r="C19" s="5">
        <v>-8.4</v>
      </c>
      <c r="D19" s="5" t="s">
        <v>57</v>
      </c>
    </row>
    <row r="20" spans="1:4" x14ac:dyDescent="0.25">
      <c r="A20" s="3" t="s">
        <v>1828</v>
      </c>
      <c r="B20" s="5" t="s">
        <v>6</v>
      </c>
      <c r="C20" s="5" t="s">
        <v>6</v>
      </c>
      <c r="D20" s="5" t="s">
        <v>6</v>
      </c>
    </row>
    <row r="21" spans="1:4" ht="45" x14ac:dyDescent="0.25">
      <c r="A21" s="4" t="s">
        <v>1831</v>
      </c>
      <c r="B21" s="5" t="s">
        <v>6</v>
      </c>
      <c r="C21" s="5" t="s">
        <v>6</v>
      </c>
      <c r="D21" s="5" t="s">
        <v>6</v>
      </c>
    </row>
    <row r="22" spans="1:4" x14ac:dyDescent="0.25">
      <c r="A22" s="3" t="s">
        <v>1833</v>
      </c>
      <c r="B22" s="5" t="s">
        <v>57</v>
      </c>
      <c r="C22" s="5" t="s">
        <v>57</v>
      </c>
      <c r="D22" s="5" t="s">
        <v>57</v>
      </c>
    </row>
    <row r="23" spans="1:4" ht="30" x14ac:dyDescent="0.25">
      <c r="A23" s="3" t="s">
        <v>1837</v>
      </c>
      <c r="B23" s="5">
        <v>3</v>
      </c>
      <c r="C23" s="5">
        <v>2.6</v>
      </c>
      <c r="D23" s="5" t="s">
        <v>57</v>
      </c>
    </row>
    <row r="24" spans="1:4" ht="30" x14ac:dyDescent="0.25">
      <c r="A24" s="3" t="s">
        <v>1838</v>
      </c>
      <c r="B24" s="5">
        <v>-1.2</v>
      </c>
      <c r="C24" s="5" t="s">
        <v>57</v>
      </c>
      <c r="D24" s="5" t="s">
        <v>57</v>
      </c>
    </row>
    <row r="25" spans="1:4" ht="30" x14ac:dyDescent="0.25">
      <c r="A25" s="3" t="s">
        <v>1839</v>
      </c>
      <c r="B25" s="5">
        <v>1.8</v>
      </c>
      <c r="C25" s="5">
        <v>2.6</v>
      </c>
      <c r="D25" s="5" t="s">
        <v>57</v>
      </c>
    </row>
    <row r="26" spans="1:4" ht="30" x14ac:dyDescent="0.25">
      <c r="A26" s="3" t="s">
        <v>1840</v>
      </c>
      <c r="B26" s="5">
        <v>-0.8</v>
      </c>
      <c r="C26" s="5">
        <v>-1</v>
      </c>
      <c r="D26" s="5" t="s">
        <v>57</v>
      </c>
    </row>
    <row r="27" spans="1:4" x14ac:dyDescent="0.25">
      <c r="A27" s="3" t="s">
        <v>1833</v>
      </c>
      <c r="B27" s="5">
        <v>1</v>
      </c>
      <c r="C27" s="5">
        <v>1.6</v>
      </c>
      <c r="D27" s="5" t="s">
        <v>57</v>
      </c>
    </row>
    <row r="28" spans="1:4" x14ac:dyDescent="0.25">
      <c r="A28" s="3" t="s">
        <v>977</v>
      </c>
      <c r="B28" s="5" t="s">
        <v>57</v>
      </c>
      <c r="C28" s="5" t="s">
        <v>6</v>
      </c>
      <c r="D28" s="5"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12.28515625" bestFit="1" customWidth="1"/>
    <col min="5" max="10" width="36.5703125" bestFit="1" customWidth="1"/>
  </cols>
  <sheetData>
    <row r="1" spans="1:10" ht="15" customHeight="1" x14ac:dyDescent="0.25">
      <c r="A1" s="1" t="s">
        <v>1841</v>
      </c>
      <c r="B1" s="9" t="s">
        <v>1</v>
      </c>
      <c r="C1" s="9"/>
      <c r="D1" s="9"/>
      <c r="E1" s="1"/>
      <c r="F1" s="1"/>
      <c r="G1" s="9" t="s">
        <v>1</v>
      </c>
      <c r="H1" s="9"/>
      <c r="I1" s="9"/>
      <c r="J1" s="9"/>
    </row>
    <row r="2" spans="1:10" ht="30" x14ac:dyDescent="0.25">
      <c r="A2" s="1" t="s">
        <v>68</v>
      </c>
      <c r="B2" s="9" t="s">
        <v>2</v>
      </c>
      <c r="C2" s="9" t="s">
        <v>33</v>
      </c>
      <c r="D2" s="9" t="s">
        <v>88</v>
      </c>
      <c r="E2" s="140">
        <v>41409</v>
      </c>
      <c r="F2" s="1" t="s">
        <v>2</v>
      </c>
      <c r="G2" s="1" t="s">
        <v>2</v>
      </c>
      <c r="H2" s="1" t="s">
        <v>2</v>
      </c>
      <c r="I2" s="1" t="s">
        <v>33</v>
      </c>
      <c r="J2" s="1" t="s">
        <v>88</v>
      </c>
    </row>
    <row r="3" spans="1:10" ht="60" x14ac:dyDescent="0.25">
      <c r="A3" s="1"/>
      <c r="B3" s="9"/>
      <c r="C3" s="9"/>
      <c r="D3" s="9"/>
      <c r="E3" s="1" t="s">
        <v>1842</v>
      </c>
      <c r="F3" s="1" t="s">
        <v>1843</v>
      </c>
      <c r="G3" s="1" t="s">
        <v>1844</v>
      </c>
      <c r="H3" s="1" t="s">
        <v>1845</v>
      </c>
      <c r="I3" s="1" t="s">
        <v>1845</v>
      </c>
      <c r="J3" s="1" t="s">
        <v>1845</v>
      </c>
    </row>
    <row r="4" spans="1:10" ht="45" x14ac:dyDescent="0.25">
      <c r="A4" s="4" t="s">
        <v>1846</v>
      </c>
      <c r="B4" s="5" t="s">
        <v>6</v>
      </c>
      <c r="C4" s="5" t="s">
        <v>6</v>
      </c>
      <c r="D4" s="5" t="s">
        <v>6</v>
      </c>
      <c r="E4" s="5" t="s">
        <v>6</v>
      </c>
      <c r="F4" s="5" t="s">
        <v>6</v>
      </c>
      <c r="G4" s="5" t="s">
        <v>6</v>
      </c>
      <c r="H4" s="5" t="s">
        <v>6</v>
      </c>
      <c r="I4" s="5" t="s">
        <v>6</v>
      </c>
      <c r="J4" s="5" t="s">
        <v>6</v>
      </c>
    </row>
    <row r="5" spans="1:10" ht="30" x14ac:dyDescent="0.25">
      <c r="A5" s="3" t="s">
        <v>1847</v>
      </c>
      <c r="B5" s="5" t="s">
        <v>6</v>
      </c>
      <c r="C5" s="5" t="s">
        <v>6</v>
      </c>
      <c r="D5" s="5" t="s">
        <v>6</v>
      </c>
      <c r="E5" s="7">
        <v>8500000</v>
      </c>
      <c r="F5" s="7">
        <v>14500000</v>
      </c>
      <c r="G5" s="5" t="s">
        <v>6</v>
      </c>
      <c r="H5" s="5" t="s">
        <v>6</v>
      </c>
      <c r="I5" s="5" t="s">
        <v>6</v>
      </c>
      <c r="J5" s="5" t="s">
        <v>6</v>
      </c>
    </row>
    <row r="6" spans="1:10" ht="30" x14ac:dyDescent="0.25">
      <c r="A6" s="3" t="s">
        <v>1848</v>
      </c>
      <c r="B6" s="5" t="s">
        <v>6</v>
      </c>
      <c r="C6" s="5" t="s">
        <v>6</v>
      </c>
      <c r="D6" s="5" t="s">
        <v>6</v>
      </c>
      <c r="E6" s="5" t="s">
        <v>6</v>
      </c>
      <c r="F6" s="5" t="s">
        <v>6</v>
      </c>
      <c r="G6" s="6">
        <v>41409</v>
      </c>
      <c r="H6" s="5" t="s">
        <v>6</v>
      </c>
      <c r="I6" s="5" t="s">
        <v>6</v>
      </c>
      <c r="J6" s="5" t="s">
        <v>6</v>
      </c>
    </row>
    <row r="7" spans="1:10" x14ac:dyDescent="0.25">
      <c r="A7" s="3" t="s">
        <v>1849</v>
      </c>
      <c r="B7" s="5" t="s">
        <v>1850</v>
      </c>
      <c r="C7" s="5" t="s">
        <v>6</v>
      </c>
      <c r="D7" s="5" t="s">
        <v>6</v>
      </c>
      <c r="E7" s="5" t="s">
        <v>6</v>
      </c>
      <c r="F7" s="5" t="s">
        <v>6</v>
      </c>
      <c r="G7" s="5" t="s">
        <v>6</v>
      </c>
      <c r="H7" s="5" t="s">
        <v>6</v>
      </c>
      <c r="I7" s="5" t="s">
        <v>6</v>
      </c>
      <c r="J7" s="5" t="s">
        <v>6</v>
      </c>
    </row>
    <row r="8" spans="1:10" x14ac:dyDescent="0.25">
      <c r="A8" s="3" t="s">
        <v>1851</v>
      </c>
      <c r="B8" s="5" t="s">
        <v>1457</v>
      </c>
      <c r="C8" s="5" t="s">
        <v>6</v>
      </c>
      <c r="D8" s="5" t="s">
        <v>6</v>
      </c>
      <c r="E8" s="5" t="s">
        <v>6</v>
      </c>
      <c r="F8" s="5" t="s">
        <v>6</v>
      </c>
      <c r="G8" s="5" t="s">
        <v>6</v>
      </c>
      <c r="H8" s="5" t="s">
        <v>6</v>
      </c>
      <c r="I8" s="5" t="s">
        <v>6</v>
      </c>
      <c r="J8" s="5" t="s">
        <v>6</v>
      </c>
    </row>
    <row r="9" spans="1:10" ht="30" x14ac:dyDescent="0.25">
      <c r="A9" s="3" t="s">
        <v>1852</v>
      </c>
      <c r="B9" s="138">
        <v>0.2</v>
      </c>
      <c r="C9" s="5" t="s">
        <v>6</v>
      </c>
      <c r="D9" s="5" t="s">
        <v>6</v>
      </c>
      <c r="E9" s="5" t="s">
        <v>6</v>
      </c>
      <c r="F9" s="5" t="s">
        <v>6</v>
      </c>
      <c r="G9" s="5" t="s">
        <v>6</v>
      </c>
      <c r="H9" s="5" t="s">
        <v>6</v>
      </c>
      <c r="I9" s="5" t="s">
        <v>6</v>
      </c>
      <c r="J9" s="5" t="s">
        <v>6</v>
      </c>
    </row>
    <row r="10" spans="1:10" x14ac:dyDescent="0.25">
      <c r="A10" s="3" t="s">
        <v>171</v>
      </c>
      <c r="B10" s="10">
        <v>14.8</v>
      </c>
      <c r="C10" s="10">
        <v>12.2</v>
      </c>
      <c r="D10" s="10">
        <v>1.2</v>
      </c>
      <c r="E10" s="5" t="s">
        <v>6</v>
      </c>
      <c r="F10" s="5" t="s">
        <v>6</v>
      </c>
      <c r="G10" s="5" t="s">
        <v>6</v>
      </c>
      <c r="H10" s="10">
        <v>14.8</v>
      </c>
      <c r="I10" s="10">
        <v>12.2</v>
      </c>
      <c r="J10" s="10">
        <v>1.2</v>
      </c>
    </row>
    <row r="11" spans="1:10" ht="30" x14ac:dyDescent="0.25">
      <c r="A11" s="3" t="s">
        <v>1853</v>
      </c>
      <c r="B11" s="5">
        <v>4</v>
      </c>
      <c r="C11" s="5" t="s">
        <v>6</v>
      </c>
      <c r="D11" s="5" t="s">
        <v>6</v>
      </c>
      <c r="E11" s="5" t="s">
        <v>6</v>
      </c>
      <c r="F11" s="5" t="s">
        <v>6</v>
      </c>
      <c r="G11" s="5" t="s">
        <v>6</v>
      </c>
      <c r="H11" s="5" t="s">
        <v>6</v>
      </c>
      <c r="I11" s="5" t="s">
        <v>6</v>
      </c>
      <c r="J11" s="5" t="s">
        <v>6</v>
      </c>
    </row>
    <row r="12" spans="1:10" x14ac:dyDescent="0.25">
      <c r="A12" s="3" t="s">
        <v>1854</v>
      </c>
      <c r="B12" s="5" t="s">
        <v>1855</v>
      </c>
      <c r="C12" s="5" t="s">
        <v>1856</v>
      </c>
      <c r="D12" s="5" t="s">
        <v>1850</v>
      </c>
      <c r="E12" s="5" t="s">
        <v>6</v>
      </c>
      <c r="F12" s="5" t="s">
        <v>6</v>
      </c>
      <c r="G12" s="5" t="s">
        <v>6</v>
      </c>
      <c r="H12" s="5" t="s">
        <v>6</v>
      </c>
      <c r="I12" s="5" t="s">
        <v>6</v>
      </c>
      <c r="J12" s="5" t="s">
        <v>6</v>
      </c>
    </row>
    <row r="13" spans="1:10" x14ac:dyDescent="0.25">
      <c r="A13" s="3" t="s">
        <v>1857</v>
      </c>
      <c r="B13" s="10">
        <v>5.23</v>
      </c>
      <c r="C13" s="10">
        <v>3.8</v>
      </c>
      <c r="D13" s="10">
        <v>0.57999999999999996</v>
      </c>
      <c r="E13" s="5" t="s">
        <v>6</v>
      </c>
      <c r="F13" s="5" t="s">
        <v>6</v>
      </c>
      <c r="G13" s="5" t="s">
        <v>6</v>
      </c>
      <c r="H13" s="5" t="s">
        <v>6</v>
      </c>
      <c r="I13" s="5" t="s">
        <v>6</v>
      </c>
      <c r="J13" s="5" t="s">
        <v>6</v>
      </c>
    </row>
    <row r="14" spans="1:10" ht="30" x14ac:dyDescent="0.25">
      <c r="A14" s="3" t="s">
        <v>1858</v>
      </c>
      <c r="B14" s="5">
        <v>25.3</v>
      </c>
      <c r="C14" s="5">
        <v>5.7</v>
      </c>
      <c r="D14" s="5">
        <v>0</v>
      </c>
      <c r="E14" s="5" t="s">
        <v>6</v>
      </c>
      <c r="F14" s="5" t="s">
        <v>6</v>
      </c>
      <c r="G14" s="5" t="s">
        <v>6</v>
      </c>
      <c r="H14" s="5" t="s">
        <v>6</v>
      </c>
      <c r="I14" s="5" t="s">
        <v>6</v>
      </c>
      <c r="J14" s="5" t="s">
        <v>6</v>
      </c>
    </row>
    <row r="15" spans="1:10" x14ac:dyDescent="0.25">
      <c r="A15" s="3" t="s">
        <v>1859</v>
      </c>
      <c r="B15" s="5">
        <v>26.2</v>
      </c>
      <c r="C15" s="5" t="s">
        <v>6</v>
      </c>
      <c r="D15" s="5" t="s">
        <v>6</v>
      </c>
      <c r="E15" s="5" t="s">
        <v>6</v>
      </c>
      <c r="F15" s="5" t="s">
        <v>6</v>
      </c>
      <c r="G15" s="5" t="s">
        <v>6</v>
      </c>
      <c r="H15" s="5" t="s">
        <v>6</v>
      </c>
      <c r="I15" s="5" t="s">
        <v>6</v>
      </c>
      <c r="J15" s="5" t="s">
        <v>6</v>
      </c>
    </row>
    <row r="16" spans="1:10" ht="30" x14ac:dyDescent="0.25">
      <c r="A16" s="3" t="s">
        <v>1860</v>
      </c>
      <c r="B16" s="5" t="s">
        <v>1861</v>
      </c>
      <c r="C16" s="5" t="s">
        <v>6</v>
      </c>
      <c r="D16" s="5" t="s">
        <v>6</v>
      </c>
      <c r="E16" s="5" t="s">
        <v>6</v>
      </c>
      <c r="F16" s="5" t="s">
        <v>6</v>
      </c>
      <c r="G16" s="5" t="s">
        <v>6</v>
      </c>
      <c r="H16" s="5" t="s">
        <v>6</v>
      </c>
      <c r="I16" s="5" t="s">
        <v>6</v>
      </c>
      <c r="J16" s="5" t="s">
        <v>6</v>
      </c>
    </row>
    <row r="17" spans="1:10" ht="30" x14ac:dyDescent="0.25">
      <c r="A17" s="3" t="s">
        <v>1862</v>
      </c>
      <c r="B17" s="10">
        <v>22.74</v>
      </c>
      <c r="C17" s="10">
        <v>6.55</v>
      </c>
      <c r="D17" s="5" t="s">
        <v>6</v>
      </c>
      <c r="E17" s="5" t="s">
        <v>6</v>
      </c>
      <c r="F17" s="5" t="s">
        <v>6</v>
      </c>
      <c r="G17" s="5" t="s">
        <v>6</v>
      </c>
      <c r="H17" s="5" t="s">
        <v>6</v>
      </c>
      <c r="I17" s="5" t="s">
        <v>6</v>
      </c>
      <c r="J17" s="5" t="s">
        <v>6</v>
      </c>
    </row>
    <row r="18" spans="1:10" x14ac:dyDescent="0.25">
      <c r="A18" s="3" t="s">
        <v>1863</v>
      </c>
      <c r="B18" s="7">
        <v>38000</v>
      </c>
      <c r="C18" s="5" t="s">
        <v>6</v>
      </c>
      <c r="D18" s="5">
        <v>0</v>
      </c>
      <c r="E18" s="5" t="s">
        <v>6</v>
      </c>
      <c r="F18" s="5" t="s">
        <v>6</v>
      </c>
      <c r="G18" s="5" t="s">
        <v>6</v>
      </c>
      <c r="H18" s="5" t="s">
        <v>6</v>
      </c>
      <c r="I18" s="5" t="s">
        <v>6</v>
      </c>
      <c r="J18" s="5" t="s">
        <v>6</v>
      </c>
    </row>
    <row r="19" spans="1:10" ht="30" x14ac:dyDescent="0.25">
      <c r="A19" s="3" t="s">
        <v>1864</v>
      </c>
      <c r="B19" s="10">
        <v>0.8</v>
      </c>
      <c r="C19" s="5" t="s">
        <v>6</v>
      </c>
      <c r="D19" s="5" t="s">
        <v>6</v>
      </c>
      <c r="E19" s="5" t="s">
        <v>6</v>
      </c>
      <c r="F19" s="5" t="s">
        <v>6</v>
      </c>
      <c r="G19" s="5" t="s">
        <v>6</v>
      </c>
      <c r="H19" s="5" t="s">
        <v>6</v>
      </c>
      <c r="I19" s="5" t="s">
        <v>6</v>
      </c>
      <c r="J19" s="5" t="s">
        <v>6</v>
      </c>
    </row>
    <row r="20" spans="1:10" x14ac:dyDescent="0.25">
      <c r="A20" s="3" t="s">
        <v>1865</v>
      </c>
      <c r="B20" s="7">
        <v>39000</v>
      </c>
      <c r="C20" s="5">
        <v>0</v>
      </c>
      <c r="D20" s="5">
        <v>0</v>
      </c>
      <c r="E20" s="5" t="s">
        <v>6</v>
      </c>
      <c r="F20" s="5" t="s">
        <v>6</v>
      </c>
      <c r="G20" s="5" t="s">
        <v>6</v>
      </c>
      <c r="H20" s="5" t="s">
        <v>6</v>
      </c>
      <c r="I20" s="5" t="s">
        <v>6</v>
      </c>
      <c r="J20" s="5" t="s">
        <v>6</v>
      </c>
    </row>
  </sheetData>
  <mergeCells count="5">
    <mergeCell ref="B1:D1"/>
    <mergeCell ref="G1:J1"/>
    <mergeCell ref="B2:B3"/>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12.28515625" bestFit="1" customWidth="1"/>
  </cols>
  <sheetData>
    <row r="1" spans="1:4" ht="45" customHeight="1" x14ac:dyDescent="0.25">
      <c r="A1" s="9" t="s">
        <v>1866</v>
      </c>
      <c r="B1" s="9" t="s">
        <v>1</v>
      </c>
      <c r="C1" s="9"/>
      <c r="D1" s="9"/>
    </row>
    <row r="2" spans="1:4" x14ac:dyDescent="0.25">
      <c r="A2" s="9"/>
      <c r="B2" s="1" t="s">
        <v>2</v>
      </c>
      <c r="C2" s="1" t="s">
        <v>33</v>
      </c>
      <c r="D2" s="1" t="s">
        <v>88</v>
      </c>
    </row>
    <row r="3" spans="1:4" ht="30" x14ac:dyDescent="0.25">
      <c r="A3" s="4" t="s">
        <v>982</v>
      </c>
      <c r="B3" s="5" t="s">
        <v>6</v>
      </c>
      <c r="C3" s="5" t="s">
        <v>6</v>
      </c>
      <c r="D3" s="5" t="s">
        <v>6</v>
      </c>
    </row>
    <row r="4" spans="1:4" x14ac:dyDescent="0.25">
      <c r="A4" s="3" t="s">
        <v>990</v>
      </c>
      <c r="B4" s="138">
        <v>1.26E-2</v>
      </c>
      <c r="C4" s="138">
        <v>1.03E-2</v>
      </c>
      <c r="D4" s="138">
        <v>1.9300000000000001E-2</v>
      </c>
    </row>
    <row r="5" spans="1:4" x14ac:dyDescent="0.25">
      <c r="A5" s="3" t="s">
        <v>991</v>
      </c>
      <c r="B5" s="5" t="s">
        <v>1855</v>
      </c>
      <c r="C5" s="5" t="s">
        <v>1856</v>
      </c>
      <c r="D5" s="5" t="s">
        <v>1850</v>
      </c>
    </row>
    <row r="6" spans="1:4" x14ac:dyDescent="0.25">
      <c r="A6" s="3" t="s">
        <v>992</v>
      </c>
      <c r="B6" s="138">
        <v>0.3</v>
      </c>
      <c r="C6" s="138">
        <v>0.35</v>
      </c>
      <c r="D6" s="138">
        <v>0.35</v>
      </c>
    </row>
    <row r="7" spans="1:4" x14ac:dyDescent="0.25">
      <c r="A7" s="3" t="s">
        <v>993</v>
      </c>
      <c r="B7" s="138">
        <v>1.0999999999999999E-2</v>
      </c>
      <c r="C7" s="138">
        <v>0</v>
      </c>
      <c r="D7" s="138">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867</v>
      </c>
      <c r="B1" s="1" t="s">
        <v>1</v>
      </c>
    </row>
    <row r="2" spans="1:2" ht="30" x14ac:dyDescent="0.25">
      <c r="A2" s="1" t="s">
        <v>1868</v>
      </c>
      <c r="B2" s="1" t="s">
        <v>2</v>
      </c>
    </row>
    <row r="3" spans="1:2" ht="30" x14ac:dyDescent="0.25">
      <c r="A3" s="4" t="s">
        <v>982</v>
      </c>
      <c r="B3" s="5" t="s">
        <v>6</v>
      </c>
    </row>
    <row r="4" spans="1:2" ht="30" x14ac:dyDescent="0.25">
      <c r="A4" s="3" t="s">
        <v>1869</v>
      </c>
      <c r="B4" s="7">
        <v>16358</v>
      </c>
    </row>
    <row r="5" spans="1:2" ht="30" x14ac:dyDescent="0.25">
      <c r="A5" s="3" t="s">
        <v>1870</v>
      </c>
      <c r="B5" s="7">
        <v>3025</v>
      </c>
    </row>
    <row r="6" spans="1:2" x14ac:dyDescent="0.25">
      <c r="A6" s="3" t="s">
        <v>1871</v>
      </c>
      <c r="B6" s="7">
        <v>-1570</v>
      </c>
    </row>
    <row r="7" spans="1:2" ht="30" x14ac:dyDescent="0.25">
      <c r="A7" s="3" t="s">
        <v>1872</v>
      </c>
      <c r="B7" s="7">
        <v>-1833</v>
      </c>
    </row>
    <row r="8" spans="1:2" ht="30" x14ac:dyDescent="0.25">
      <c r="A8" s="3" t="s">
        <v>1873</v>
      </c>
      <c r="B8" s="7">
        <v>15980</v>
      </c>
    </row>
    <row r="9" spans="1:2" ht="30" x14ac:dyDescent="0.25">
      <c r="A9" s="3" t="s">
        <v>1874</v>
      </c>
      <c r="B9" s="7">
        <v>13583</v>
      </c>
    </row>
    <row r="10" spans="1:2" ht="75" x14ac:dyDescent="0.25">
      <c r="A10" s="3" t="s">
        <v>1875</v>
      </c>
      <c r="B10" s="10">
        <v>3.69</v>
      </c>
    </row>
    <row r="11" spans="1:2" ht="60" x14ac:dyDescent="0.25">
      <c r="A11" s="3" t="s">
        <v>1876</v>
      </c>
      <c r="B11" s="10">
        <v>18.3</v>
      </c>
    </row>
    <row r="12" spans="1:2" ht="60" x14ac:dyDescent="0.25">
      <c r="A12" s="3" t="s">
        <v>1877</v>
      </c>
      <c r="B12" s="10">
        <v>3.63</v>
      </c>
    </row>
    <row r="13" spans="1:2" ht="60" x14ac:dyDescent="0.25">
      <c r="A13" s="3" t="s">
        <v>1878</v>
      </c>
      <c r="B13" s="10">
        <v>4.66</v>
      </c>
    </row>
    <row r="14" spans="1:2" ht="60" x14ac:dyDescent="0.25">
      <c r="A14" s="3" t="s">
        <v>1879</v>
      </c>
      <c r="B14" s="10">
        <v>6.35</v>
      </c>
    </row>
    <row r="15" spans="1:2" ht="60" x14ac:dyDescent="0.25">
      <c r="A15" s="3" t="s">
        <v>1880</v>
      </c>
      <c r="B15" s="10">
        <v>6.35</v>
      </c>
    </row>
    <row r="16" spans="1:2" ht="45" x14ac:dyDescent="0.25">
      <c r="A16" s="3" t="s">
        <v>1881</v>
      </c>
      <c r="B16" s="8">
        <v>263763</v>
      </c>
    </row>
    <row r="17" spans="1:2" ht="60" x14ac:dyDescent="0.25">
      <c r="A17" s="3" t="s">
        <v>1882</v>
      </c>
      <c r="B17" s="8">
        <v>224199</v>
      </c>
    </row>
    <row r="18" spans="1:2" ht="60" x14ac:dyDescent="0.25">
      <c r="A18" s="3" t="s">
        <v>1883</v>
      </c>
      <c r="B18" s="5" t="s">
        <v>1884</v>
      </c>
    </row>
    <row r="19" spans="1:2" ht="75" x14ac:dyDescent="0.25">
      <c r="A19" s="3" t="s">
        <v>1885</v>
      </c>
      <c r="B19" s="5" t="s">
        <v>1884</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86</v>
      </c>
      <c r="B1" s="9" t="s">
        <v>1</v>
      </c>
      <c r="C1" s="9"/>
      <c r="D1" s="9"/>
    </row>
    <row r="2" spans="1:4" x14ac:dyDescent="0.25">
      <c r="A2" s="9"/>
      <c r="B2" s="1" t="s">
        <v>2</v>
      </c>
      <c r="C2" s="1" t="s">
        <v>33</v>
      </c>
      <c r="D2" s="1" t="s">
        <v>88</v>
      </c>
    </row>
    <row r="3" spans="1:4" ht="30" x14ac:dyDescent="0.25">
      <c r="A3" s="4" t="s">
        <v>982</v>
      </c>
      <c r="B3" s="5" t="s">
        <v>6</v>
      </c>
      <c r="C3" s="5" t="s">
        <v>6</v>
      </c>
      <c r="D3" s="5" t="s">
        <v>6</v>
      </c>
    </row>
    <row r="4" spans="1:4" ht="30" x14ac:dyDescent="0.25">
      <c r="A4" s="3" t="s">
        <v>1887</v>
      </c>
      <c r="B4" s="7">
        <v>205000</v>
      </c>
      <c r="C4" s="5" t="s">
        <v>6</v>
      </c>
      <c r="D4" s="5" t="s">
        <v>6</v>
      </c>
    </row>
    <row r="5" spans="1:4" ht="30" x14ac:dyDescent="0.25">
      <c r="A5" s="3" t="s">
        <v>1888</v>
      </c>
      <c r="B5" s="7">
        <v>38000</v>
      </c>
      <c r="C5" s="5" t="s">
        <v>6</v>
      </c>
      <c r="D5" s="5">
        <v>0</v>
      </c>
    </row>
    <row r="6" spans="1:4" ht="30" x14ac:dyDescent="0.25">
      <c r="A6" s="3" t="s">
        <v>1889</v>
      </c>
      <c r="B6" s="7">
        <v>-39000</v>
      </c>
      <c r="C6" s="5">
        <v>0</v>
      </c>
      <c r="D6" s="5">
        <v>0</v>
      </c>
    </row>
    <row r="7" spans="1:4" ht="30" x14ac:dyDescent="0.25">
      <c r="A7" s="3" t="s">
        <v>1890</v>
      </c>
      <c r="B7" s="5" t="s">
        <v>57</v>
      </c>
      <c r="C7" s="5" t="s">
        <v>6</v>
      </c>
      <c r="D7" s="5" t="s">
        <v>6</v>
      </c>
    </row>
    <row r="8" spans="1:4" ht="30" x14ac:dyDescent="0.25">
      <c r="A8" s="3" t="s">
        <v>1891</v>
      </c>
      <c r="B8" s="7">
        <v>204000</v>
      </c>
      <c r="C8" s="7">
        <v>205000</v>
      </c>
      <c r="D8" s="5" t="s">
        <v>6</v>
      </c>
    </row>
    <row r="9" spans="1:4" ht="45" x14ac:dyDescent="0.25">
      <c r="A9" s="3" t="s">
        <v>1892</v>
      </c>
      <c r="B9" s="10">
        <v>6.55</v>
      </c>
      <c r="C9" s="5" t="s">
        <v>6</v>
      </c>
      <c r="D9" s="5" t="s">
        <v>6</v>
      </c>
    </row>
    <row r="10" spans="1:4" ht="30" x14ac:dyDescent="0.25">
      <c r="A10" s="3" t="s">
        <v>1893</v>
      </c>
      <c r="B10" s="10">
        <v>22.74</v>
      </c>
      <c r="C10" s="10">
        <v>6.55</v>
      </c>
      <c r="D10" s="5" t="s">
        <v>6</v>
      </c>
    </row>
    <row r="11" spans="1:4" ht="30" x14ac:dyDescent="0.25">
      <c r="A11" s="3" t="s">
        <v>1894</v>
      </c>
      <c r="B11" s="10">
        <v>6.03</v>
      </c>
      <c r="C11" s="5" t="s">
        <v>6</v>
      </c>
      <c r="D11" s="5" t="s">
        <v>6</v>
      </c>
    </row>
    <row r="12" spans="1:4" ht="30" x14ac:dyDescent="0.25">
      <c r="A12" s="3" t="s">
        <v>1895</v>
      </c>
      <c r="B12" s="5" t="s">
        <v>57</v>
      </c>
      <c r="C12" s="5" t="s">
        <v>6</v>
      </c>
      <c r="D12" s="5" t="s">
        <v>6</v>
      </c>
    </row>
    <row r="13" spans="1:4" ht="45" x14ac:dyDescent="0.25">
      <c r="A13" s="3" t="s">
        <v>1896</v>
      </c>
      <c r="B13" s="10">
        <v>9.68</v>
      </c>
      <c r="C13" s="10">
        <v>6.55</v>
      </c>
      <c r="D13" s="5" t="s">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7</v>
      </c>
      <c r="B1" s="9" t="s">
        <v>82</v>
      </c>
      <c r="C1" s="9"/>
      <c r="D1" s="9"/>
      <c r="E1" s="9"/>
      <c r="F1" s="9"/>
      <c r="G1" s="9"/>
      <c r="H1" s="9"/>
      <c r="I1" s="9"/>
      <c r="J1" s="9" t="s">
        <v>1</v>
      </c>
      <c r="K1" s="9"/>
      <c r="L1" s="9"/>
    </row>
    <row r="2" spans="1:12" ht="30" x14ac:dyDescent="0.25">
      <c r="A2" s="1" t="s">
        <v>81</v>
      </c>
      <c r="B2" s="1" t="s">
        <v>2</v>
      </c>
      <c r="C2" s="1" t="s">
        <v>83</v>
      </c>
      <c r="D2" s="1" t="s">
        <v>4</v>
      </c>
      <c r="E2" s="1" t="s">
        <v>84</v>
      </c>
      <c r="F2" s="1" t="s">
        <v>33</v>
      </c>
      <c r="G2" s="1" t="s">
        <v>85</v>
      </c>
      <c r="H2" s="1" t="s">
        <v>86</v>
      </c>
      <c r="I2" s="1" t="s">
        <v>87</v>
      </c>
      <c r="J2" s="1" t="s">
        <v>2</v>
      </c>
      <c r="K2" s="1" t="s">
        <v>33</v>
      </c>
      <c r="L2" s="1" t="s">
        <v>88</v>
      </c>
    </row>
    <row r="3" spans="1:12" x14ac:dyDescent="0.25">
      <c r="A3" s="4" t="s">
        <v>1032</v>
      </c>
      <c r="B3" s="5" t="s">
        <v>6</v>
      </c>
      <c r="C3" s="5" t="s">
        <v>6</v>
      </c>
      <c r="D3" s="5" t="s">
        <v>6</v>
      </c>
      <c r="E3" s="5" t="s">
        <v>6</v>
      </c>
      <c r="F3" s="5" t="s">
        <v>6</v>
      </c>
      <c r="G3" s="5" t="s">
        <v>6</v>
      </c>
      <c r="H3" s="5" t="s">
        <v>6</v>
      </c>
      <c r="I3" s="5" t="s">
        <v>6</v>
      </c>
      <c r="J3" s="5" t="s">
        <v>6</v>
      </c>
      <c r="K3" s="5" t="s">
        <v>6</v>
      </c>
      <c r="L3" s="5" t="s">
        <v>6</v>
      </c>
    </row>
    <row r="4" spans="1:12" x14ac:dyDescent="0.25">
      <c r="A4" s="3" t="s">
        <v>107</v>
      </c>
      <c r="B4" s="10">
        <v>66.8</v>
      </c>
      <c r="C4" s="10">
        <v>68.2</v>
      </c>
      <c r="D4" s="10">
        <v>62.9</v>
      </c>
      <c r="E4" s="10">
        <v>35.799999999999997</v>
      </c>
      <c r="F4" s="10">
        <v>48.6</v>
      </c>
      <c r="G4" s="10">
        <v>6.6</v>
      </c>
      <c r="H4" s="10">
        <v>48.2</v>
      </c>
      <c r="I4" s="10">
        <v>14.3</v>
      </c>
      <c r="J4" s="10">
        <v>233.7</v>
      </c>
      <c r="K4" s="10">
        <v>117.7</v>
      </c>
      <c r="L4" s="10">
        <v>88.1</v>
      </c>
    </row>
    <row r="5" spans="1:12" x14ac:dyDescent="0.25">
      <c r="A5" s="4" t="s">
        <v>1033</v>
      </c>
      <c r="B5" s="5" t="s">
        <v>6</v>
      </c>
      <c r="C5" s="5" t="s">
        <v>6</v>
      </c>
      <c r="D5" s="5" t="s">
        <v>6</v>
      </c>
      <c r="E5" s="5" t="s">
        <v>6</v>
      </c>
      <c r="F5" s="5" t="s">
        <v>6</v>
      </c>
      <c r="G5" s="5" t="s">
        <v>6</v>
      </c>
      <c r="H5" s="5" t="s">
        <v>6</v>
      </c>
      <c r="I5" s="5" t="s">
        <v>6</v>
      </c>
      <c r="J5" s="5" t="s">
        <v>6</v>
      </c>
      <c r="K5" s="5" t="s">
        <v>6</v>
      </c>
      <c r="L5" s="5" t="s">
        <v>6</v>
      </c>
    </row>
    <row r="6" spans="1:12" x14ac:dyDescent="0.25">
      <c r="A6" s="3" t="s">
        <v>1898</v>
      </c>
      <c r="B6" s="5" t="s">
        <v>6</v>
      </c>
      <c r="C6" s="5" t="s">
        <v>6</v>
      </c>
      <c r="D6" s="5" t="s">
        <v>6</v>
      </c>
      <c r="E6" s="5" t="s">
        <v>6</v>
      </c>
      <c r="F6" s="5" t="s">
        <v>6</v>
      </c>
      <c r="G6" s="5" t="s">
        <v>6</v>
      </c>
      <c r="H6" s="5" t="s">
        <v>6</v>
      </c>
      <c r="I6" s="5" t="s">
        <v>6</v>
      </c>
      <c r="J6" s="5">
        <v>351</v>
      </c>
      <c r="K6" s="5">
        <v>349.7</v>
      </c>
      <c r="L6" s="5">
        <v>348.2</v>
      </c>
    </row>
    <row r="7" spans="1:12" x14ac:dyDescent="0.25">
      <c r="A7" s="3" t="s">
        <v>1035</v>
      </c>
      <c r="B7" s="5" t="s">
        <v>6</v>
      </c>
      <c r="C7" s="5" t="s">
        <v>6</v>
      </c>
      <c r="D7" s="5" t="s">
        <v>6</v>
      </c>
      <c r="E7" s="5" t="s">
        <v>6</v>
      </c>
      <c r="F7" s="5" t="s">
        <v>6</v>
      </c>
      <c r="G7" s="5" t="s">
        <v>6</v>
      </c>
      <c r="H7" s="5" t="s">
        <v>6</v>
      </c>
      <c r="I7" s="5" t="s">
        <v>6</v>
      </c>
      <c r="J7" s="5">
        <v>6.8</v>
      </c>
      <c r="K7" s="5">
        <v>4.4000000000000004</v>
      </c>
      <c r="L7" s="5" t="s">
        <v>57</v>
      </c>
    </row>
    <row r="8" spans="1:12" x14ac:dyDescent="0.25">
      <c r="A8" s="3" t="s">
        <v>1899</v>
      </c>
      <c r="B8" s="5" t="s">
        <v>6</v>
      </c>
      <c r="C8" s="5" t="s">
        <v>6</v>
      </c>
      <c r="D8" s="5" t="s">
        <v>6</v>
      </c>
      <c r="E8" s="5" t="s">
        <v>6</v>
      </c>
      <c r="F8" s="5" t="s">
        <v>6</v>
      </c>
      <c r="G8" s="5" t="s">
        <v>6</v>
      </c>
      <c r="H8" s="5" t="s">
        <v>6</v>
      </c>
      <c r="I8" s="5" t="s">
        <v>6</v>
      </c>
      <c r="J8" s="5">
        <v>357.8</v>
      </c>
      <c r="K8" s="5">
        <v>354.1</v>
      </c>
      <c r="L8" s="5">
        <v>348.2</v>
      </c>
    </row>
    <row r="9" spans="1:12" x14ac:dyDescent="0.25">
      <c r="A9" s="3" t="s">
        <v>1037</v>
      </c>
      <c r="B9" s="10">
        <v>0.19</v>
      </c>
      <c r="C9" s="10">
        <v>0.19</v>
      </c>
      <c r="D9" s="10">
        <v>0.18</v>
      </c>
      <c r="E9" s="10">
        <v>0.1</v>
      </c>
      <c r="F9" s="10">
        <v>0.14000000000000001</v>
      </c>
      <c r="G9" s="10">
        <v>0.02</v>
      </c>
      <c r="H9" s="10">
        <v>0.14000000000000001</v>
      </c>
      <c r="I9" s="10">
        <v>0.04</v>
      </c>
      <c r="J9" s="10">
        <v>0.67</v>
      </c>
      <c r="K9" s="10">
        <v>0.34</v>
      </c>
      <c r="L9" s="10">
        <v>0.25</v>
      </c>
    </row>
    <row r="10" spans="1:12" x14ac:dyDescent="0.25">
      <c r="A10" s="3" t="s">
        <v>1038</v>
      </c>
      <c r="B10" s="10">
        <v>0.19</v>
      </c>
      <c r="C10" s="10">
        <v>0.19</v>
      </c>
      <c r="D10" s="10">
        <v>0.18</v>
      </c>
      <c r="E10" s="10">
        <v>0.1</v>
      </c>
      <c r="F10" s="10">
        <v>0.14000000000000001</v>
      </c>
      <c r="G10" s="10">
        <v>0.02</v>
      </c>
      <c r="H10" s="10">
        <v>0.14000000000000001</v>
      </c>
      <c r="I10" s="10">
        <v>0.04</v>
      </c>
      <c r="J10" s="10">
        <v>0.65</v>
      </c>
      <c r="K10" s="10">
        <v>0.33</v>
      </c>
      <c r="L10" s="10">
        <v>0.25</v>
      </c>
    </row>
    <row r="11" spans="1:12" x14ac:dyDescent="0.25">
      <c r="A11" s="3" t="s">
        <v>1039</v>
      </c>
      <c r="B11" s="5" t="s">
        <v>6</v>
      </c>
      <c r="C11" s="5" t="s">
        <v>6</v>
      </c>
      <c r="D11" s="5" t="s">
        <v>6</v>
      </c>
      <c r="E11" s="5" t="s">
        <v>6</v>
      </c>
      <c r="F11" s="5" t="s">
        <v>6</v>
      </c>
      <c r="G11" s="5" t="s">
        <v>6</v>
      </c>
      <c r="H11" s="5" t="s">
        <v>6</v>
      </c>
      <c r="I11" s="5" t="s">
        <v>6</v>
      </c>
      <c r="J11" s="5">
        <v>2.9</v>
      </c>
      <c r="K11" s="5">
        <v>2.7</v>
      </c>
      <c r="L11" s="5">
        <v>12.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0</v>
      </c>
      <c r="B1" s="9" t="s">
        <v>1</v>
      </c>
      <c r="C1" s="9"/>
      <c r="D1" s="9"/>
    </row>
    <row r="2" spans="1:4" x14ac:dyDescent="0.25">
      <c r="A2" s="1" t="s">
        <v>32</v>
      </c>
      <c r="B2" s="1" t="s">
        <v>2</v>
      </c>
      <c r="C2" s="1" t="s">
        <v>33</v>
      </c>
      <c r="D2" s="1" t="s">
        <v>88</v>
      </c>
    </row>
    <row r="3" spans="1:4" x14ac:dyDescent="0.25">
      <c r="A3" s="4" t="s">
        <v>1901</v>
      </c>
      <c r="B3" s="5" t="s">
        <v>6</v>
      </c>
      <c r="C3" s="5" t="s">
        <v>6</v>
      </c>
      <c r="D3" s="5" t="s">
        <v>6</v>
      </c>
    </row>
    <row r="4" spans="1:4" x14ac:dyDescent="0.25">
      <c r="A4" s="3" t="s">
        <v>424</v>
      </c>
      <c r="B4" s="8">
        <v>657</v>
      </c>
      <c r="C4" s="10">
        <v>603.5</v>
      </c>
      <c r="D4" s="10">
        <v>565.5</v>
      </c>
    </row>
    <row r="5" spans="1:4" x14ac:dyDescent="0.25">
      <c r="A5" s="3" t="s">
        <v>425</v>
      </c>
      <c r="B5" s="5">
        <v>213.7</v>
      </c>
      <c r="C5" s="5">
        <v>151.30000000000001</v>
      </c>
      <c r="D5" s="5">
        <v>111.2</v>
      </c>
    </row>
    <row r="6" spans="1:4" x14ac:dyDescent="0.25">
      <c r="A6" s="3" t="s">
        <v>426</v>
      </c>
      <c r="B6" s="5">
        <v>52.9</v>
      </c>
      <c r="C6" s="5">
        <v>47.1</v>
      </c>
      <c r="D6" s="5">
        <v>24.5</v>
      </c>
    </row>
    <row r="7" spans="1:4" x14ac:dyDescent="0.25">
      <c r="A7" s="3" t="s">
        <v>91</v>
      </c>
      <c r="B7" s="10">
        <v>923.6</v>
      </c>
      <c r="C7" s="10">
        <v>801.9</v>
      </c>
      <c r="D7" s="10">
        <v>701.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02</v>
      </c>
      <c r="B1" s="1" t="s">
        <v>1</v>
      </c>
    </row>
    <row r="2" spans="1:2" x14ac:dyDescent="0.25">
      <c r="A2" s="9"/>
      <c r="B2" s="1" t="s">
        <v>2</v>
      </c>
    </row>
    <row r="3" spans="1:2" x14ac:dyDescent="0.25">
      <c r="A3" s="9"/>
      <c r="B3" s="1" t="s">
        <v>1406</v>
      </c>
    </row>
    <row r="4" spans="1:2" x14ac:dyDescent="0.25">
      <c r="A4" s="4" t="s">
        <v>1903</v>
      </c>
      <c r="B4" s="5" t="s">
        <v>6</v>
      </c>
    </row>
    <row r="5" spans="1:2" x14ac:dyDescent="0.25">
      <c r="A5" s="3" t="s">
        <v>1904</v>
      </c>
      <c r="B5" s="7">
        <v>13667</v>
      </c>
    </row>
    <row r="6" spans="1:2" ht="30" x14ac:dyDescent="0.25">
      <c r="A6" s="3" t="s">
        <v>1905</v>
      </c>
      <c r="B6" s="5" t="s">
        <v>6</v>
      </c>
    </row>
    <row r="7" spans="1:2" x14ac:dyDescent="0.25">
      <c r="A7" s="4" t="s">
        <v>1903</v>
      </c>
      <c r="B7" s="5" t="s">
        <v>6</v>
      </c>
    </row>
    <row r="8" spans="1:2" x14ac:dyDescent="0.25">
      <c r="A8" s="3" t="s">
        <v>1906</v>
      </c>
      <c r="B8" s="5">
        <v>418</v>
      </c>
    </row>
    <row r="9" spans="1:2" x14ac:dyDescent="0.25">
      <c r="A9" s="3" t="s">
        <v>1048</v>
      </c>
      <c r="B9" s="5" t="s">
        <v>57</v>
      </c>
    </row>
    <row r="10" spans="1:2" x14ac:dyDescent="0.25">
      <c r="A10" s="3" t="s">
        <v>1049</v>
      </c>
      <c r="B10" s="5">
        <v>-6</v>
      </c>
    </row>
    <row r="11" spans="1:2" x14ac:dyDescent="0.25">
      <c r="A11" s="3" t="s">
        <v>1053</v>
      </c>
      <c r="B11" s="5">
        <v>-360</v>
      </c>
    </row>
    <row r="12" spans="1:2" x14ac:dyDescent="0.25">
      <c r="A12" s="3" t="s">
        <v>1904</v>
      </c>
      <c r="B12" s="5">
        <v>52</v>
      </c>
    </row>
    <row r="13" spans="1:2" ht="30" x14ac:dyDescent="0.25">
      <c r="A13" s="3" t="s">
        <v>1907</v>
      </c>
      <c r="B13" s="5" t="s">
        <v>6</v>
      </c>
    </row>
    <row r="14" spans="1:2" x14ac:dyDescent="0.25">
      <c r="A14" s="4" t="s">
        <v>1903</v>
      </c>
      <c r="B14" s="5" t="s">
        <v>6</v>
      </c>
    </row>
    <row r="15" spans="1:2" x14ac:dyDescent="0.25">
      <c r="A15" s="3" t="s">
        <v>1906</v>
      </c>
      <c r="B15" s="7">
        <v>12579</v>
      </c>
    </row>
    <row r="16" spans="1:2" x14ac:dyDescent="0.25">
      <c r="A16" s="3" t="s">
        <v>1048</v>
      </c>
      <c r="B16" s="5">
        <v>882</v>
      </c>
    </row>
    <row r="17" spans="1:2" x14ac:dyDescent="0.25">
      <c r="A17" s="3" t="s">
        <v>1049</v>
      </c>
      <c r="B17" s="5">
        <v>-206</v>
      </c>
    </row>
    <row r="18" spans="1:2" x14ac:dyDescent="0.25">
      <c r="A18" s="3" t="s">
        <v>1053</v>
      </c>
      <c r="B18" s="5">
        <v>360</v>
      </c>
    </row>
    <row r="19" spans="1:2" x14ac:dyDescent="0.25">
      <c r="A19" s="3" t="s">
        <v>1904</v>
      </c>
      <c r="B19" s="7">
        <v>13615</v>
      </c>
    </row>
    <row r="20" spans="1:2" ht="30" x14ac:dyDescent="0.25">
      <c r="A20" s="3" t="s">
        <v>1908</v>
      </c>
      <c r="B20" s="5" t="s">
        <v>6</v>
      </c>
    </row>
    <row r="21" spans="1:2" x14ac:dyDescent="0.25">
      <c r="A21" s="4" t="s">
        <v>1903</v>
      </c>
      <c r="B21" s="5" t="s">
        <v>6</v>
      </c>
    </row>
    <row r="22" spans="1:2" x14ac:dyDescent="0.25">
      <c r="A22" s="3" t="s">
        <v>1906</v>
      </c>
      <c r="B22" s="7">
        <v>12997</v>
      </c>
    </row>
    <row r="23" spans="1:2" x14ac:dyDescent="0.25">
      <c r="A23" s="3" t="s">
        <v>1048</v>
      </c>
      <c r="B23" s="5">
        <v>882</v>
      </c>
    </row>
    <row r="24" spans="1:2" x14ac:dyDescent="0.25">
      <c r="A24" s="3" t="s">
        <v>1049</v>
      </c>
      <c r="B24" s="5">
        <v>-212</v>
      </c>
    </row>
    <row r="25" spans="1:2" x14ac:dyDescent="0.25">
      <c r="A25" s="3" t="s">
        <v>1053</v>
      </c>
      <c r="B25" s="5" t="s">
        <v>57</v>
      </c>
    </row>
    <row r="26" spans="1:2" x14ac:dyDescent="0.25">
      <c r="A26" s="3" t="s">
        <v>1904</v>
      </c>
      <c r="B26" s="7">
        <v>13667</v>
      </c>
    </row>
    <row r="27" spans="1:2" ht="30" x14ac:dyDescent="0.25">
      <c r="A27" s="3" t="s">
        <v>1909</v>
      </c>
      <c r="B27" s="5" t="s">
        <v>6</v>
      </c>
    </row>
    <row r="28" spans="1:2" x14ac:dyDescent="0.25">
      <c r="A28" s="4" t="s">
        <v>1903</v>
      </c>
      <c r="B28" s="5" t="s">
        <v>6</v>
      </c>
    </row>
    <row r="29" spans="1:2" x14ac:dyDescent="0.25">
      <c r="A29" s="3" t="s">
        <v>1906</v>
      </c>
      <c r="B29" s="5">
        <v>183</v>
      </c>
    </row>
    <row r="30" spans="1:2" x14ac:dyDescent="0.25">
      <c r="A30" s="3" t="s">
        <v>1048</v>
      </c>
      <c r="B30" s="5" t="s">
        <v>57</v>
      </c>
    </row>
    <row r="31" spans="1:2" x14ac:dyDescent="0.25">
      <c r="A31" s="3" t="s">
        <v>1049</v>
      </c>
      <c r="B31" s="5">
        <v>-4</v>
      </c>
    </row>
    <row r="32" spans="1:2" x14ac:dyDescent="0.25">
      <c r="A32" s="3" t="s">
        <v>1053</v>
      </c>
      <c r="B32" s="5">
        <v>-127</v>
      </c>
    </row>
    <row r="33" spans="1:2" x14ac:dyDescent="0.25">
      <c r="A33" s="3" t="s">
        <v>1904</v>
      </c>
      <c r="B33" s="5">
        <v>52</v>
      </c>
    </row>
    <row r="34" spans="1:2" ht="30" x14ac:dyDescent="0.25">
      <c r="A34" s="3" t="s">
        <v>1910</v>
      </c>
      <c r="B34" s="5" t="s">
        <v>6</v>
      </c>
    </row>
    <row r="35" spans="1:2" x14ac:dyDescent="0.25">
      <c r="A35" s="4" t="s">
        <v>1903</v>
      </c>
      <c r="B35" s="5" t="s">
        <v>6</v>
      </c>
    </row>
    <row r="36" spans="1:2" x14ac:dyDescent="0.25">
      <c r="A36" s="3" t="s">
        <v>1906</v>
      </c>
      <c r="B36" s="7">
        <v>7293</v>
      </c>
    </row>
    <row r="37" spans="1:2" x14ac:dyDescent="0.25">
      <c r="A37" s="3" t="s">
        <v>1048</v>
      </c>
      <c r="B37" s="5">
        <v>81</v>
      </c>
    </row>
    <row r="38" spans="1:2" x14ac:dyDescent="0.25">
      <c r="A38" s="3" t="s">
        <v>1049</v>
      </c>
      <c r="B38" s="5">
        <v>-117</v>
      </c>
    </row>
    <row r="39" spans="1:2" x14ac:dyDescent="0.25">
      <c r="A39" s="3" t="s">
        <v>1053</v>
      </c>
      <c r="B39" s="5">
        <v>127</v>
      </c>
    </row>
    <row r="40" spans="1:2" x14ac:dyDescent="0.25">
      <c r="A40" s="3" t="s">
        <v>1904</v>
      </c>
      <c r="B40" s="7">
        <v>7384</v>
      </c>
    </row>
    <row r="41" spans="1:2" ht="30" x14ac:dyDescent="0.25">
      <c r="A41" s="3" t="s">
        <v>1911</v>
      </c>
      <c r="B41" s="5" t="s">
        <v>6</v>
      </c>
    </row>
    <row r="42" spans="1:2" x14ac:dyDescent="0.25">
      <c r="A42" s="4" t="s">
        <v>1903</v>
      </c>
      <c r="B42" s="5" t="s">
        <v>6</v>
      </c>
    </row>
    <row r="43" spans="1:2" x14ac:dyDescent="0.25">
      <c r="A43" s="3" t="s">
        <v>1906</v>
      </c>
      <c r="B43" s="7">
        <v>7476</v>
      </c>
    </row>
    <row r="44" spans="1:2" x14ac:dyDescent="0.25">
      <c r="A44" s="3" t="s">
        <v>1048</v>
      </c>
      <c r="B44" s="5">
        <v>80</v>
      </c>
    </row>
    <row r="45" spans="1:2" x14ac:dyDescent="0.25">
      <c r="A45" s="3" t="s">
        <v>1049</v>
      </c>
      <c r="B45" s="5">
        <v>-120</v>
      </c>
    </row>
    <row r="46" spans="1:2" x14ac:dyDescent="0.25">
      <c r="A46" s="3" t="s">
        <v>1053</v>
      </c>
      <c r="B46" s="5" t="s">
        <v>57</v>
      </c>
    </row>
    <row r="47" spans="1:2" x14ac:dyDescent="0.25">
      <c r="A47" s="3" t="s">
        <v>1904</v>
      </c>
      <c r="B47" s="7">
        <v>7436</v>
      </c>
    </row>
    <row r="48" spans="1:2" ht="30" x14ac:dyDescent="0.25">
      <c r="A48" s="3" t="s">
        <v>1912</v>
      </c>
      <c r="B48" s="5" t="s">
        <v>6</v>
      </c>
    </row>
    <row r="49" spans="1:2" x14ac:dyDescent="0.25">
      <c r="A49" s="4" t="s">
        <v>1903</v>
      </c>
      <c r="B49" s="5" t="s">
        <v>6</v>
      </c>
    </row>
    <row r="50" spans="1:2" x14ac:dyDescent="0.25">
      <c r="A50" s="3" t="s">
        <v>1906</v>
      </c>
      <c r="B50" s="5">
        <v>132</v>
      </c>
    </row>
    <row r="51" spans="1:2" x14ac:dyDescent="0.25">
      <c r="A51" s="3" t="s">
        <v>1048</v>
      </c>
      <c r="B51" s="5" t="s">
        <v>57</v>
      </c>
    </row>
    <row r="52" spans="1:2" x14ac:dyDescent="0.25">
      <c r="A52" s="3" t="s">
        <v>1049</v>
      </c>
      <c r="B52" s="5" t="s">
        <v>57</v>
      </c>
    </row>
    <row r="53" spans="1:2" x14ac:dyDescent="0.25">
      <c r="A53" s="3" t="s">
        <v>1053</v>
      </c>
      <c r="B53" s="5">
        <v>-132</v>
      </c>
    </row>
    <row r="54" spans="1:2" x14ac:dyDescent="0.25">
      <c r="A54" s="3" t="s">
        <v>1904</v>
      </c>
      <c r="B54" s="5" t="s">
        <v>57</v>
      </c>
    </row>
    <row r="55" spans="1:2" ht="30" x14ac:dyDescent="0.25">
      <c r="A55" s="3" t="s">
        <v>1913</v>
      </c>
      <c r="B55" s="5" t="s">
        <v>6</v>
      </c>
    </row>
    <row r="56" spans="1:2" x14ac:dyDescent="0.25">
      <c r="A56" s="4" t="s">
        <v>1903</v>
      </c>
      <c r="B56" s="5" t="s">
        <v>6</v>
      </c>
    </row>
    <row r="57" spans="1:2" x14ac:dyDescent="0.25">
      <c r="A57" s="3" t="s">
        <v>1906</v>
      </c>
      <c r="B57" s="7">
        <v>2989</v>
      </c>
    </row>
    <row r="58" spans="1:2" x14ac:dyDescent="0.25">
      <c r="A58" s="3" t="s">
        <v>1048</v>
      </c>
      <c r="B58" s="5">
        <v>387</v>
      </c>
    </row>
    <row r="59" spans="1:2" x14ac:dyDescent="0.25">
      <c r="A59" s="3" t="s">
        <v>1049</v>
      </c>
      <c r="B59" s="5">
        <v>-58</v>
      </c>
    </row>
    <row r="60" spans="1:2" x14ac:dyDescent="0.25">
      <c r="A60" s="3" t="s">
        <v>1053</v>
      </c>
      <c r="B60" s="5">
        <v>132</v>
      </c>
    </row>
    <row r="61" spans="1:2" x14ac:dyDescent="0.25">
      <c r="A61" s="3" t="s">
        <v>1904</v>
      </c>
      <c r="B61" s="7">
        <v>3450</v>
      </c>
    </row>
    <row r="62" spans="1:2" ht="30" x14ac:dyDescent="0.25">
      <c r="A62" s="3" t="s">
        <v>1914</v>
      </c>
      <c r="B62" s="5" t="s">
        <v>6</v>
      </c>
    </row>
    <row r="63" spans="1:2" x14ac:dyDescent="0.25">
      <c r="A63" s="4" t="s">
        <v>1903</v>
      </c>
      <c r="B63" s="5" t="s">
        <v>6</v>
      </c>
    </row>
    <row r="64" spans="1:2" x14ac:dyDescent="0.25">
      <c r="A64" s="3" t="s">
        <v>1906</v>
      </c>
      <c r="B64" s="7">
        <v>3121</v>
      </c>
    </row>
    <row r="65" spans="1:2" x14ac:dyDescent="0.25">
      <c r="A65" s="3" t="s">
        <v>1048</v>
      </c>
      <c r="B65" s="5">
        <v>388</v>
      </c>
    </row>
    <row r="66" spans="1:2" x14ac:dyDescent="0.25">
      <c r="A66" s="3" t="s">
        <v>1049</v>
      </c>
      <c r="B66" s="5">
        <v>-59</v>
      </c>
    </row>
    <row r="67" spans="1:2" x14ac:dyDescent="0.25">
      <c r="A67" s="3" t="s">
        <v>1053</v>
      </c>
      <c r="B67" s="5" t="s">
        <v>57</v>
      </c>
    </row>
    <row r="68" spans="1:2" x14ac:dyDescent="0.25">
      <c r="A68" s="3" t="s">
        <v>1904</v>
      </c>
      <c r="B68" s="7">
        <v>3450</v>
      </c>
    </row>
    <row r="69" spans="1:2" ht="30" x14ac:dyDescent="0.25">
      <c r="A69" s="3" t="s">
        <v>1915</v>
      </c>
      <c r="B69" s="5" t="s">
        <v>6</v>
      </c>
    </row>
    <row r="70" spans="1:2" x14ac:dyDescent="0.25">
      <c r="A70" s="4" t="s">
        <v>1903</v>
      </c>
      <c r="B70" s="5" t="s">
        <v>6</v>
      </c>
    </row>
    <row r="71" spans="1:2" x14ac:dyDescent="0.25">
      <c r="A71" s="3" t="s">
        <v>1906</v>
      </c>
      <c r="B71" s="5">
        <v>100</v>
      </c>
    </row>
    <row r="72" spans="1:2" x14ac:dyDescent="0.25">
      <c r="A72" s="3" t="s">
        <v>1048</v>
      </c>
      <c r="B72" s="5" t="s">
        <v>57</v>
      </c>
    </row>
    <row r="73" spans="1:2" x14ac:dyDescent="0.25">
      <c r="A73" s="3" t="s">
        <v>1049</v>
      </c>
      <c r="B73" s="5">
        <v>-2</v>
      </c>
    </row>
    <row r="74" spans="1:2" x14ac:dyDescent="0.25">
      <c r="A74" s="3" t="s">
        <v>1053</v>
      </c>
      <c r="B74" s="5">
        <v>-98</v>
      </c>
    </row>
    <row r="75" spans="1:2" x14ac:dyDescent="0.25">
      <c r="A75" s="3" t="s">
        <v>1904</v>
      </c>
      <c r="B75" s="5" t="s">
        <v>57</v>
      </c>
    </row>
    <row r="76" spans="1:2" ht="30" x14ac:dyDescent="0.25">
      <c r="A76" s="3" t="s">
        <v>1916</v>
      </c>
      <c r="B76" s="5" t="s">
        <v>6</v>
      </c>
    </row>
    <row r="77" spans="1:2" x14ac:dyDescent="0.25">
      <c r="A77" s="4" t="s">
        <v>1903</v>
      </c>
      <c r="B77" s="5" t="s">
        <v>6</v>
      </c>
    </row>
    <row r="78" spans="1:2" x14ac:dyDescent="0.25">
      <c r="A78" s="3" t="s">
        <v>1906</v>
      </c>
      <c r="B78" s="7">
        <v>1290</v>
      </c>
    </row>
    <row r="79" spans="1:2" x14ac:dyDescent="0.25">
      <c r="A79" s="3" t="s">
        <v>1048</v>
      </c>
      <c r="B79" s="5">
        <v>167</v>
      </c>
    </row>
    <row r="80" spans="1:2" x14ac:dyDescent="0.25">
      <c r="A80" s="3" t="s">
        <v>1049</v>
      </c>
      <c r="B80" s="5">
        <v>-5</v>
      </c>
    </row>
    <row r="81" spans="1:2" x14ac:dyDescent="0.25">
      <c r="A81" s="3" t="s">
        <v>1053</v>
      </c>
      <c r="B81" s="5">
        <v>98</v>
      </c>
    </row>
    <row r="82" spans="1:2" x14ac:dyDescent="0.25">
      <c r="A82" s="3" t="s">
        <v>1904</v>
      </c>
      <c r="B82" s="7">
        <v>1550</v>
      </c>
    </row>
    <row r="83" spans="1:2" ht="30" x14ac:dyDescent="0.25">
      <c r="A83" s="3" t="s">
        <v>1917</v>
      </c>
      <c r="B83" s="5" t="s">
        <v>6</v>
      </c>
    </row>
    <row r="84" spans="1:2" x14ac:dyDescent="0.25">
      <c r="A84" s="4" t="s">
        <v>1903</v>
      </c>
      <c r="B84" s="5" t="s">
        <v>6</v>
      </c>
    </row>
    <row r="85" spans="1:2" x14ac:dyDescent="0.25">
      <c r="A85" s="3" t="s">
        <v>1906</v>
      </c>
      <c r="B85" s="7">
        <v>1390</v>
      </c>
    </row>
    <row r="86" spans="1:2" x14ac:dyDescent="0.25">
      <c r="A86" s="3" t="s">
        <v>1048</v>
      </c>
      <c r="B86" s="5">
        <v>167</v>
      </c>
    </row>
    <row r="87" spans="1:2" x14ac:dyDescent="0.25">
      <c r="A87" s="3" t="s">
        <v>1049</v>
      </c>
      <c r="B87" s="5">
        <v>-7</v>
      </c>
    </row>
    <row r="88" spans="1:2" x14ac:dyDescent="0.25">
      <c r="A88" s="3" t="s">
        <v>1053</v>
      </c>
      <c r="B88" s="5" t="s">
        <v>57</v>
      </c>
    </row>
    <row r="89" spans="1:2" x14ac:dyDescent="0.25">
      <c r="A89" s="3" t="s">
        <v>1904</v>
      </c>
      <c r="B89" s="7">
        <v>1550</v>
      </c>
    </row>
    <row r="90" spans="1:2" ht="30" x14ac:dyDescent="0.25">
      <c r="A90" s="3" t="s">
        <v>1918</v>
      </c>
      <c r="B90" s="5" t="s">
        <v>6</v>
      </c>
    </row>
    <row r="91" spans="1:2" x14ac:dyDescent="0.25">
      <c r="A91" s="4" t="s">
        <v>1903</v>
      </c>
      <c r="B91" s="5" t="s">
        <v>6</v>
      </c>
    </row>
    <row r="92" spans="1:2" x14ac:dyDescent="0.25">
      <c r="A92" s="3" t="s">
        <v>1906</v>
      </c>
      <c r="B92" s="5">
        <v>3</v>
      </c>
    </row>
    <row r="93" spans="1:2" x14ac:dyDescent="0.25">
      <c r="A93" s="3" t="s">
        <v>1048</v>
      </c>
      <c r="B93" s="5" t="s">
        <v>57</v>
      </c>
    </row>
    <row r="94" spans="1:2" x14ac:dyDescent="0.25">
      <c r="A94" s="3" t="s">
        <v>1049</v>
      </c>
      <c r="B94" s="5" t="s">
        <v>57</v>
      </c>
    </row>
    <row r="95" spans="1:2" x14ac:dyDescent="0.25">
      <c r="A95" s="3" t="s">
        <v>1053</v>
      </c>
      <c r="B95" s="5">
        <v>-3</v>
      </c>
    </row>
    <row r="96" spans="1:2" x14ac:dyDescent="0.25">
      <c r="A96" s="3" t="s">
        <v>1904</v>
      </c>
      <c r="B96" s="5" t="s">
        <v>57</v>
      </c>
    </row>
    <row r="97" spans="1:2" ht="30" x14ac:dyDescent="0.25">
      <c r="A97" s="3" t="s">
        <v>1919</v>
      </c>
      <c r="B97" s="5" t="s">
        <v>6</v>
      </c>
    </row>
    <row r="98" spans="1:2" x14ac:dyDescent="0.25">
      <c r="A98" s="4" t="s">
        <v>1903</v>
      </c>
      <c r="B98" s="5" t="s">
        <v>6</v>
      </c>
    </row>
    <row r="99" spans="1:2" x14ac:dyDescent="0.25">
      <c r="A99" s="3" t="s">
        <v>1906</v>
      </c>
      <c r="B99" s="7">
        <v>1007</v>
      </c>
    </row>
    <row r="100" spans="1:2" x14ac:dyDescent="0.25">
      <c r="A100" s="3" t="s">
        <v>1048</v>
      </c>
      <c r="B100" s="5">
        <v>247</v>
      </c>
    </row>
    <row r="101" spans="1:2" x14ac:dyDescent="0.25">
      <c r="A101" s="3" t="s">
        <v>1049</v>
      </c>
      <c r="B101" s="5">
        <v>-26</v>
      </c>
    </row>
    <row r="102" spans="1:2" x14ac:dyDescent="0.25">
      <c r="A102" s="3" t="s">
        <v>1053</v>
      </c>
      <c r="B102" s="5">
        <v>3</v>
      </c>
    </row>
    <row r="103" spans="1:2" x14ac:dyDescent="0.25">
      <c r="A103" s="3" t="s">
        <v>1904</v>
      </c>
      <c r="B103" s="7">
        <v>1231</v>
      </c>
    </row>
    <row r="104" spans="1:2" ht="30" x14ac:dyDescent="0.25">
      <c r="A104" s="3" t="s">
        <v>1920</v>
      </c>
      <c r="B104" s="5" t="s">
        <v>6</v>
      </c>
    </row>
    <row r="105" spans="1:2" x14ac:dyDescent="0.25">
      <c r="A105" s="4" t="s">
        <v>1903</v>
      </c>
      <c r="B105" s="5" t="s">
        <v>6</v>
      </c>
    </row>
    <row r="106" spans="1:2" x14ac:dyDescent="0.25">
      <c r="A106" s="3" t="s">
        <v>1906</v>
      </c>
      <c r="B106" s="7">
        <v>1010</v>
      </c>
    </row>
    <row r="107" spans="1:2" x14ac:dyDescent="0.25">
      <c r="A107" s="3" t="s">
        <v>1048</v>
      </c>
      <c r="B107" s="5">
        <v>247</v>
      </c>
    </row>
    <row r="108" spans="1:2" x14ac:dyDescent="0.25">
      <c r="A108" s="3" t="s">
        <v>1049</v>
      </c>
      <c r="B108" s="5">
        <v>-26</v>
      </c>
    </row>
    <row r="109" spans="1:2" x14ac:dyDescent="0.25">
      <c r="A109" s="3" t="s">
        <v>1053</v>
      </c>
      <c r="B109" s="5" t="s">
        <v>57</v>
      </c>
    </row>
    <row r="110" spans="1:2" x14ac:dyDescent="0.25">
      <c r="A110" s="3" t="s">
        <v>1904</v>
      </c>
      <c r="B110" s="7">
        <v>1231</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5703125" bestFit="1" customWidth="1"/>
    <col min="2" max="2" width="29.140625" customWidth="1"/>
    <col min="3" max="4" width="1.85546875" customWidth="1"/>
    <col min="5" max="5" width="5.28515625" customWidth="1"/>
    <col min="6" max="6" width="2" customWidth="1"/>
    <col min="8" max="8" width="1.85546875" customWidth="1"/>
    <col min="9" max="9" width="5.28515625" customWidth="1"/>
    <col min="10" max="10" width="2" customWidth="1"/>
  </cols>
  <sheetData>
    <row r="1" spans="1:10" ht="15" customHeight="1" x14ac:dyDescent="0.25">
      <c r="A1" s="9" t="s">
        <v>3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7</v>
      </c>
      <c r="B3" s="44" t="s">
        <v>6</v>
      </c>
      <c r="C3" s="44"/>
      <c r="D3" s="44"/>
      <c r="E3" s="44"/>
      <c r="F3" s="44"/>
      <c r="G3" s="44"/>
      <c r="H3" s="44"/>
      <c r="I3" s="44"/>
      <c r="J3" s="44"/>
    </row>
    <row r="4" spans="1:10" ht="15" customHeight="1" x14ac:dyDescent="0.25">
      <c r="A4" s="15" t="s">
        <v>306</v>
      </c>
      <c r="B4" s="44" t="s">
        <v>6</v>
      </c>
      <c r="C4" s="44"/>
      <c r="D4" s="44"/>
      <c r="E4" s="44"/>
      <c r="F4" s="44"/>
      <c r="G4" s="44"/>
      <c r="H4" s="44"/>
      <c r="I4" s="44"/>
      <c r="J4" s="44"/>
    </row>
    <row r="5" spans="1:10" x14ac:dyDescent="0.25">
      <c r="A5" s="15"/>
      <c r="B5" s="45" t="s">
        <v>308</v>
      </c>
      <c r="C5" s="45"/>
      <c r="D5" s="45"/>
      <c r="E5" s="45"/>
      <c r="F5" s="45"/>
      <c r="G5" s="45"/>
      <c r="H5" s="45"/>
      <c r="I5" s="45"/>
      <c r="J5" s="45"/>
    </row>
    <row r="6" spans="1:10" x14ac:dyDescent="0.25">
      <c r="A6" s="15"/>
      <c r="B6" s="46" t="s">
        <v>309</v>
      </c>
      <c r="C6" s="46"/>
      <c r="D6" s="46"/>
      <c r="E6" s="46"/>
      <c r="F6" s="46"/>
      <c r="G6" s="46"/>
      <c r="H6" s="46"/>
      <c r="I6" s="46"/>
      <c r="J6" s="46"/>
    </row>
    <row r="7" spans="1:10" ht="15.75" x14ac:dyDescent="0.25">
      <c r="A7" s="15"/>
      <c r="B7" s="47"/>
      <c r="C7" s="47"/>
      <c r="D7" s="47"/>
      <c r="E7" s="47"/>
      <c r="F7" s="47"/>
      <c r="G7" s="47"/>
      <c r="H7" s="47"/>
      <c r="I7" s="47"/>
      <c r="J7" s="47"/>
    </row>
    <row r="8" spans="1:10" x14ac:dyDescent="0.25">
      <c r="A8" s="15"/>
      <c r="B8" s="18"/>
      <c r="C8" s="18"/>
      <c r="D8" s="18"/>
      <c r="E8" s="18"/>
      <c r="F8" s="18"/>
      <c r="G8" s="18"/>
      <c r="H8" s="18"/>
      <c r="I8" s="18"/>
      <c r="J8" s="18"/>
    </row>
    <row r="9" spans="1:10" ht="15.75" thickBot="1" x14ac:dyDescent="0.3">
      <c r="A9" s="15"/>
      <c r="B9" s="22"/>
      <c r="C9" s="22" t="s">
        <v>310</v>
      </c>
      <c r="D9" s="42" t="s">
        <v>311</v>
      </c>
      <c r="E9" s="42"/>
      <c r="F9" s="42"/>
      <c r="G9" s="42"/>
      <c r="H9" s="42"/>
      <c r="I9" s="42"/>
      <c r="J9" s="22"/>
    </row>
    <row r="10" spans="1:10" ht="15.75" thickBot="1" x14ac:dyDescent="0.3">
      <c r="A10" s="15"/>
      <c r="B10" s="22"/>
      <c r="C10" s="22" t="s">
        <v>310</v>
      </c>
      <c r="D10" s="43">
        <v>2013</v>
      </c>
      <c r="E10" s="43"/>
      <c r="F10" s="22"/>
      <c r="G10" s="22"/>
      <c r="H10" s="43">
        <v>2012</v>
      </c>
      <c r="I10" s="43"/>
      <c r="J10" s="22"/>
    </row>
    <row r="11" spans="1:10" x14ac:dyDescent="0.25">
      <c r="A11" s="15"/>
      <c r="B11" s="26" t="s">
        <v>312</v>
      </c>
      <c r="C11" s="28" t="s">
        <v>310</v>
      </c>
      <c r="D11" s="28" t="s">
        <v>313</v>
      </c>
      <c r="E11" s="30">
        <v>190.6</v>
      </c>
      <c r="F11" s="32" t="s">
        <v>310</v>
      </c>
      <c r="G11" s="28"/>
      <c r="H11" s="28" t="s">
        <v>313</v>
      </c>
      <c r="I11" s="30">
        <v>195.6</v>
      </c>
      <c r="J11" s="32" t="s">
        <v>310</v>
      </c>
    </row>
    <row r="12" spans="1:10" ht="15.75" thickBot="1" x14ac:dyDescent="0.3">
      <c r="A12" s="15"/>
      <c r="B12" s="33" t="s">
        <v>314</v>
      </c>
      <c r="C12" s="18" t="s">
        <v>310</v>
      </c>
      <c r="D12" s="18"/>
      <c r="E12" s="35">
        <v>4.9000000000000004</v>
      </c>
      <c r="F12" s="20" t="s">
        <v>310</v>
      </c>
      <c r="G12" s="18"/>
      <c r="H12" s="18"/>
      <c r="I12" s="35">
        <v>3.1</v>
      </c>
      <c r="J12" s="20" t="s">
        <v>310</v>
      </c>
    </row>
    <row r="13" spans="1:10" x14ac:dyDescent="0.25">
      <c r="A13" s="15"/>
      <c r="B13" s="36"/>
      <c r="C13" s="36" t="s">
        <v>310</v>
      </c>
      <c r="D13" s="37"/>
      <c r="E13" s="37"/>
      <c r="F13" s="36"/>
      <c r="G13" s="36"/>
      <c r="H13" s="37"/>
      <c r="I13" s="37"/>
      <c r="J13" s="36"/>
    </row>
    <row r="14" spans="1:10" x14ac:dyDescent="0.25">
      <c r="A14" s="15"/>
      <c r="B14" s="38"/>
      <c r="C14" s="39" t="s">
        <v>310</v>
      </c>
      <c r="D14" s="28"/>
      <c r="E14" s="30">
        <v>195.5</v>
      </c>
      <c r="F14" s="32" t="s">
        <v>310</v>
      </c>
      <c r="G14" s="39"/>
      <c r="H14" s="28"/>
      <c r="I14" s="30">
        <v>198.7</v>
      </c>
      <c r="J14" s="32" t="s">
        <v>310</v>
      </c>
    </row>
    <row r="15" spans="1:10" ht="15.75" thickBot="1" x14ac:dyDescent="0.3">
      <c r="A15" s="15"/>
      <c r="B15" s="33" t="s">
        <v>315</v>
      </c>
      <c r="C15" s="22" t="s">
        <v>310</v>
      </c>
      <c r="D15" s="18"/>
      <c r="E15" s="35" t="s">
        <v>316</v>
      </c>
      <c r="F15" s="20" t="s">
        <v>317</v>
      </c>
      <c r="G15" s="22"/>
      <c r="H15" s="18"/>
      <c r="I15" s="35" t="s">
        <v>318</v>
      </c>
      <c r="J15" s="20" t="s">
        <v>317</v>
      </c>
    </row>
    <row r="16" spans="1:10" x14ac:dyDescent="0.25">
      <c r="A16" s="15"/>
      <c r="B16" s="36"/>
      <c r="C16" s="36" t="s">
        <v>310</v>
      </c>
      <c r="D16" s="37"/>
      <c r="E16" s="37"/>
      <c r="F16" s="36"/>
      <c r="G16" s="36"/>
      <c r="H16" s="37"/>
      <c r="I16" s="37"/>
      <c r="J16" s="36"/>
    </row>
    <row r="17" spans="1:10" ht="15.75" thickBot="1" x14ac:dyDescent="0.3">
      <c r="A17" s="15"/>
      <c r="B17" s="40" t="s">
        <v>319</v>
      </c>
      <c r="C17" s="39" t="s">
        <v>310</v>
      </c>
      <c r="D17" s="28" t="s">
        <v>313</v>
      </c>
      <c r="E17" s="30">
        <v>179.7</v>
      </c>
      <c r="F17" s="32" t="s">
        <v>310</v>
      </c>
      <c r="G17" s="39"/>
      <c r="H17" s="28" t="s">
        <v>313</v>
      </c>
      <c r="I17" s="30">
        <v>179</v>
      </c>
      <c r="J17" s="32" t="s">
        <v>310</v>
      </c>
    </row>
    <row r="18" spans="1:10" ht="15.75" thickTop="1" x14ac:dyDescent="0.25">
      <c r="A18" s="15"/>
      <c r="B18" s="36"/>
      <c r="C18" s="36" t="s">
        <v>310</v>
      </c>
      <c r="D18" s="41"/>
      <c r="E18" s="41"/>
      <c r="F18" s="36"/>
      <c r="G18" s="36"/>
      <c r="H18" s="41"/>
      <c r="I18" s="41"/>
      <c r="J18" s="36"/>
    </row>
    <row r="19" spans="1:10" x14ac:dyDescent="0.25">
      <c r="A19" s="15"/>
      <c r="B19" s="48"/>
      <c r="C19" s="48"/>
      <c r="D19" s="48"/>
      <c r="E19" s="48"/>
      <c r="F19" s="48"/>
      <c r="G19" s="48"/>
      <c r="H19" s="48"/>
      <c r="I19" s="48"/>
      <c r="J19" s="48"/>
    </row>
    <row r="20" spans="1:10" x14ac:dyDescent="0.25">
      <c r="A20" s="15"/>
      <c r="B20" s="46" t="s">
        <v>320</v>
      </c>
      <c r="C20" s="46"/>
      <c r="D20" s="46"/>
      <c r="E20" s="46"/>
      <c r="F20" s="46"/>
      <c r="G20" s="46"/>
      <c r="H20" s="46"/>
      <c r="I20" s="46"/>
      <c r="J20" s="46"/>
    </row>
    <row r="21" spans="1:10" ht="15.75" x14ac:dyDescent="0.25">
      <c r="A21" s="15"/>
      <c r="B21" s="47"/>
      <c r="C21" s="47"/>
      <c r="D21" s="47"/>
      <c r="E21" s="47"/>
      <c r="F21" s="47"/>
      <c r="G21" s="47"/>
      <c r="H21" s="47"/>
      <c r="I21" s="47"/>
      <c r="J21" s="47"/>
    </row>
    <row r="22" spans="1:10" x14ac:dyDescent="0.25">
      <c r="A22" s="15"/>
      <c r="B22" s="18"/>
      <c r="C22" s="18"/>
      <c r="D22" s="18"/>
      <c r="E22" s="18"/>
      <c r="F22" s="18"/>
      <c r="G22" s="18"/>
      <c r="H22" s="18"/>
      <c r="I22" s="18"/>
      <c r="J22" s="18"/>
    </row>
    <row r="23" spans="1:10" ht="15.75" thickBot="1" x14ac:dyDescent="0.3">
      <c r="A23" s="15"/>
      <c r="B23" s="22"/>
      <c r="C23" s="22" t="s">
        <v>310</v>
      </c>
      <c r="D23" s="42" t="s">
        <v>321</v>
      </c>
      <c r="E23" s="42"/>
      <c r="F23" s="42"/>
      <c r="G23" s="42"/>
      <c r="H23" s="42"/>
      <c r="I23" s="42"/>
      <c r="J23" s="22"/>
    </row>
    <row r="24" spans="1:10" ht="15.75" thickBot="1" x14ac:dyDescent="0.3">
      <c r="A24" s="15"/>
      <c r="B24" s="22"/>
      <c r="C24" s="22" t="s">
        <v>310</v>
      </c>
      <c r="D24" s="43">
        <v>2013</v>
      </c>
      <c r="E24" s="43"/>
      <c r="F24" s="22"/>
      <c r="G24" s="22"/>
      <c r="H24" s="43">
        <v>2012</v>
      </c>
      <c r="I24" s="43"/>
      <c r="J24" s="22"/>
    </row>
    <row r="25" spans="1:10" x14ac:dyDescent="0.25">
      <c r="A25" s="15"/>
      <c r="B25" s="26" t="s">
        <v>322</v>
      </c>
      <c r="C25" s="28" t="s">
        <v>310</v>
      </c>
      <c r="D25" s="28" t="s">
        <v>313</v>
      </c>
      <c r="E25" s="30">
        <v>19.7</v>
      </c>
      <c r="F25" s="32" t="s">
        <v>310</v>
      </c>
      <c r="G25" s="28"/>
      <c r="H25" s="28" t="s">
        <v>313</v>
      </c>
      <c r="I25" s="30">
        <v>21.3</v>
      </c>
      <c r="J25" s="32" t="s">
        <v>310</v>
      </c>
    </row>
    <row r="26" spans="1:10" x14ac:dyDescent="0.25">
      <c r="A26" s="15"/>
      <c r="B26" s="33" t="s">
        <v>170</v>
      </c>
      <c r="C26" s="18" t="s">
        <v>310</v>
      </c>
      <c r="D26" s="18"/>
      <c r="E26" s="35">
        <v>2</v>
      </c>
      <c r="F26" s="20" t="s">
        <v>310</v>
      </c>
      <c r="G26" s="18"/>
      <c r="H26" s="18"/>
      <c r="I26" s="35" t="s">
        <v>323</v>
      </c>
      <c r="J26" s="20" t="s">
        <v>317</v>
      </c>
    </row>
    <row r="27" spans="1:10" ht="15.75" thickBot="1" x14ac:dyDescent="0.3">
      <c r="A27" s="15"/>
      <c r="B27" s="26" t="s">
        <v>324</v>
      </c>
      <c r="C27" s="28" t="s">
        <v>310</v>
      </c>
      <c r="D27" s="28"/>
      <c r="E27" s="30" t="s">
        <v>325</v>
      </c>
      <c r="F27" s="32" t="s">
        <v>317</v>
      </c>
      <c r="G27" s="28"/>
      <c r="H27" s="28"/>
      <c r="I27" s="30" t="s">
        <v>323</v>
      </c>
      <c r="J27" s="32" t="s">
        <v>317</v>
      </c>
    </row>
    <row r="28" spans="1:10" x14ac:dyDescent="0.25">
      <c r="A28" s="15"/>
      <c r="B28" s="36"/>
      <c r="C28" s="36" t="s">
        <v>310</v>
      </c>
      <c r="D28" s="37"/>
      <c r="E28" s="37"/>
      <c r="F28" s="36"/>
      <c r="G28" s="36"/>
      <c r="H28" s="37"/>
      <c r="I28" s="37"/>
      <c r="J28" s="36"/>
    </row>
    <row r="29" spans="1:10" ht="15.75" thickBot="1" x14ac:dyDescent="0.3">
      <c r="A29" s="15"/>
      <c r="B29" s="33" t="s">
        <v>326</v>
      </c>
      <c r="C29" s="22" t="s">
        <v>310</v>
      </c>
      <c r="D29" s="18" t="s">
        <v>313</v>
      </c>
      <c r="E29" s="35">
        <v>15.8</v>
      </c>
      <c r="F29" s="20" t="s">
        <v>310</v>
      </c>
      <c r="G29" s="22"/>
      <c r="H29" s="18" t="s">
        <v>313</v>
      </c>
      <c r="I29" s="35">
        <v>19.7</v>
      </c>
      <c r="J29" s="20" t="s">
        <v>310</v>
      </c>
    </row>
    <row r="30" spans="1:10" ht="15.75" thickTop="1" x14ac:dyDescent="0.25">
      <c r="A30" s="15"/>
      <c r="B30" s="36"/>
      <c r="C30" s="36" t="s">
        <v>310</v>
      </c>
      <c r="D30" s="41"/>
      <c r="E30" s="41"/>
      <c r="F30" s="36"/>
      <c r="G30" s="36"/>
      <c r="H30" s="41"/>
      <c r="I30" s="41"/>
      <c r="J30" s="36"/>
    </row>
  </sheetData>
  <mergeCells count="18">
    <mergeCell ref="A1:A2"/>
    <mergeCell ref="B1:J1"/>
    <mergeCell ref="B2:J2"/>
    <mergeCell ref="B3:J3"/>
    <mergeCell ref="A4:A30"/>
    <mergeCell ref="B4:J4"/>
    <mergeCell ref="B5:J5"/>
    <mergeCell ref="B6:J6"/>
    <mergeCell ref="B7:J7"/>
    <mergeCell ref="B19:J19"/>
    <mergeCell ref="D9:I9"/>
    <mergeCell ref="D10:E10"/>
    <mergeCell ref="H10:I10"/>
    <mergeCell ref="D23:I23"/>
    <mergeCell ref="D24:E24"/>
    <mergeCell ref="H24:I24"/>
    <mergeCell ref="B20:J20"/>
    <mergeCell ref="B21:J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9" t="s">
        <v>1</v>
      </c>
      <c r="C1" s="9"/>
      <c r="D1" s="9"/>
    </row>
    <row r="2" spans="1:4" x14ac:dyDescent="0.25">
      <c r="A2" s="1" t="s">
        <v>32</v>
      </c>
      <c r="B2" s="1" t="s">
        <v>2</v>
      </c>
      <c r="C2" s="1" t="s">
        <v>33</v>
      </c>
      <c r="D2" s="1" t="s">
        <v>88</v>
      </c>
    </row>
    <row r="3" spans="1:4" x14ac:dyDescent="0.25">
      <c r="A3" s="4" t="s">
        <v>1072</v>
      </c>
      <c r="B3" s="5" t="s">
        <v>6</v>
      </c>
      <c r="C3" s="5" t="s">
        <v>6</v>
      </c>
      <c r="D3" s="5" t="s">
        <v>6</v>
      </c>
    </row>
    <row r="4" spans="1:4" ht="30" x14ac:dyDescent="0.25">
      <c r="A4" s="3" t="s">
        <v>1075</v>
      </c>
      <c r="B4" s="10">
        <v>0.7</v>
      </c>
      <c r="C4" s="10">
        <v>30.8</v>
      </c>
      <c r="D4" s="10">
        <v>6.2</v>
      </c>
    </row>
    <row r="5" spans="1:4" ht="30" x14ac:dyDescent="0.25">
      <c r="A5" s="3" t="s">
        <v>1076</v>
      </c>
      <c r="B5" s="5">
        <v>7.6</v>
      </c>
      <c r="C5" s="5">
        <v>1.7</v>
      </c>
      <c r="D5" s="5">
        <v>1.3</v>
      </c>
    </row>
    <row r="6" spans="1:4" x14ac:dyDescent="0.25">
      <c r="A6" s="3" t="s">
        <v>1077</v>
      </c>
      <c r="B6" s="5">
        <v>7.4</v>
      </c>
      <c r="C6" s="5">
        <v>-4.2</v>
      </c>
      <c r="D6" s="5">
        <v>-4.5999999999999996</v>
      </c>
    </row>
    <row r="7" spans="1:4" x14ac:dyDescent="0.25">
      <c r="A7" s="3" t="s">
        <v>1079</v>
      </c>
      <c r="B7" s="5" t="s">
        <v>57</v>
      </c>
      <c r="C7" s="5">
        <v>8.6999999999999993</v>
      </c>
      <c r="D7" s="5" t="s">
        <v>57</v>
      </c>
    </row>
    <row r="8" spans="1:4" ht="30" x14ac:dyDescent="0.25">
      <c r="A8" s="3" t="s">
        <v>164</v>
      </c>
      <c r="B8" s="5">
        <v>12.7</v>
      </c>
      <c r="C8" s="5">
        <v>4.0999999999999996</v>
      </c>
      <c r="D8" s="5">
        <v>1.2</v>
      </c>
    </row>
    <row r="9" spans="1:4" x14ac:dyDescent="0.25">
      <c r="A9" s="3" t="s">
        <v>1080</v>
      </c>
      <c r="B9" s="5">
        <v>5.6</v>
      </c>
      <c r="C9" s="5">
        <v>12.2</v>
      </c>
      <c r="D9" s="5">
        <v>7.2</v>
      </c>
    </row>
    <row r="10" spans="1:4" ht="30" x14ac:dyDescent="0.25">
      <c r="A10" s="3" t="s">
        <v>100</v>
      </c>
      <c r="B10" s="8">
        <v>34</v>
      </c>
      <c r="C10" s="10">
        <v>53.3</v>
      </c>
      <c r="D10" s="10">
        <v>11.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9" t="s">
        <v>1</v>
      </c>
      <c r="C1" s="9"/>
      <c r="D1" s="9"/>
    </row>
    <row r="2" spans="1:4" x14ac:dyDescent="0.25">
      <c r="A2" s="1" t="s">
        <v>32</v>
      </c>
      <c r="B2" s="1" t="s">
        <v>2</v>
      </c>
      <c r="C2" s="1" t="s">
        <v>33</v>
      </c>
      <c r="D2" s="1" t="s">
        <v>88</v>
      </c>
    </row>
    <row r="3" spans="1:4" ht="30" x14ac:dyDescent="0.25">
      <c r="A3" s="4" t="s">
        <v>1923</v>
      </c>
      <c r="B3" s="5" t="s">
        <v>6</v>
      </c>
      <c r="C3" s="5" t="s">
        <v>6</v>
      </c>
      <c r="D3" s="5" t="s">
        <v>6</v>
      </c>
    </row>
    <row r="4" spans="1:4" ht="30" x14ac:dyDescent="0.25">
      <c r="A4" s="3" t="s">
        <v>1075</v>
      </c>
      <c r="B4" s="10">
        <v>0.7</v>
      </c>
      <c r="C4" s="10">
        <v>30.8</v>
      </c>
      <c r="D4" s="10">
        <v>6.2</v>
      </c>
    </row>
    <row r="5" spans="1:4" ht="30" x14ac:dyDescent="0.25">
      <c r="A5" s="3" t="s">
        <v>1924</v>
      </c>
      <c r="B5" s="5">
        <v>5</v>
      </c>
      <c r="C5" s="5">
        <v>12.7</v>
      </c>
      <c r="D5" s="5" t="s">
        <v>6</v>
      </c>
    </row>
    <row r="6" spans="1:4" ht="30" x14ac:dyDescent="0.25">
      <c r="A6" s="3" t="s">
        <v>1925</v>
      </c>
      <c r="B6" s="5">
        <v>1</v>
      </c>
      <c r="C6" s="5" t="s">
        <v>6</v>
      </c>
      <c r="D6" s="5" t="s">
        <v>6</v>
      </c>
    </row>
    <row r="7" spans="1:4" ht="30" x14ac:dyDescent="0.25">
      <c r="A7" s="3" t="s">
        <v>1926</v>
      </c>
      <c r="B7" s="5">
        <v>0</v>
      </c>
      <c r="C7" s="5">
        <v>13.2</v>
      </c>
      <c r="D7" s="5">
        <v>0</v>
      </c>
    </row>
    <row r="8" spans="1:4" ht="30" x14ac:dyDescent="0.25">
      <c r="A8" s="3" t="s">
        <v>164</v>
      </c>
      <c r="B8" s="5">
        <v>-12.7</v>
      </c>
      <c r="C8" s="5">
        <v>-4.0999999999999996</v>
      </c>
      <c r="D8" s="5">
        <v>-1.2</v>
      </c>
    </row>
    <row r="9" spans="1:4" x14ac:dyDescent="0.25">
      <c r="A9" s="3" t="s">
        <v>1478</v>
      </c>
      <c r="B9" s="5" t="s">
        <v>6</v>
      </c>
      <c r="C9" s="5" t="s">
        <v>6</v>
      </c>
      <c r="D9" s="5" t="s">
        <v>6</v>
      </c>
    </row>
    <row r="10" spans="1:4" ht="30" x14ac:dyDescent="0.25">
      <c r="A10" s="4" t="s">
        <v>1923</v>
      </c>
      <c r="B10" s="5" t="s">
        <v>6</v>
      </c>
      <c r="C10" s="5" t="s">
        <v>6</v>
      </c>
      <c r="D10" s="5" t="s">
        <v>6</v>
      </c>
    </row>
    <row r="11" spans="1:4" ht="30" x14ac:dyDescent="0.25">
      <c r="A11" s="3" t="s">
        <v>164</v>
      </c>
      <c r="B11" s="5">
        <v>5.5</v>
      </c>
      <c r="C11" s="5" t="s">
        <v>6</v>
      </c>
      <c r="D11" s="5" t="s">
        <v>6</v>
      </c>
    </row>
    <row r="12" spans="1:4" x14ac:dyDescent="0.25">
      <c r="A12" s="3" t="s">
        <v>1479</v>
      </c>
      <c r="B12" s="5" t="s">
        <v>6</v>
      </c>
      <c r="C12" s="5" t="s">
        <v>6</v>
      </c>
      <c r="D12" s="5" t="s">
        <v>6</v>
      </c>
    </row>
    <row r="13" spans="1:4" ht="30" x14ac:dyDescent="0.25">
      <c r="A13" s="4" t="s">
        <v>1923</v>
      </c>
      <c r="B13" s="5" t="s">
        <v>6</v>
      </c>
      <c r="C13" s="5" t="s">
        <v>6</v>
      </c>
      <c r="D13" s="5" t="s">
        <v>6</v>
      </c>
    </row>
    <row r="14" spans="1:4" ht="30" x14ac:dyDescent="0.25">
      <c r="A14" s="3" t="s">
        <v>164</v>
      </c>
      <c r="B14" s="5">
        <v>0.3</v>
      </c>
      <c r="C14" s="5" t="s">
        <v>6</v>
      </c>
      <c r="D14" s="5" t="s">
        <v>6</v>
      </c>
    </row>
    <row r="15" spans="1:4" x14ac:dyDescent="0.25">
      <c r="A15" s="3" t="s">
        <v>1480</v>
      </c>
      <c r="B15" s="5" t="s">
        <v>6</v>
      </c>
      <c r="C15" s="5" t="s">
        <v>6</v>
      </c>
      <c r="D15" s="5" t="s">
        <v>6</v>
      </c>
    </row>
    <row r="16" spans="1:4" ht="30" x14ac:dyDescent="0.25">
      <c r="A16" s="4" t="s">
        <v>1923</v>
      </c>
      <c r="B16" s="5" t="s">
        <v>6</v>
      </c>
      <c r="C16" s="5" t="s">
        <v>6</v>
      </c>
      <c r="D16" s="5" t="s">
        <v>6</v>
      </c>
    </row>
    <row r="17" spans="1:4" ht="30" x14ac:dyDescent="0.25">
      <c r="A17" s="3" t="s">
        <v>164</v>
      </c>
      <c r="B17" s="5">
        <v>0</v>
      </c>
      <c r="C17" s="5" t="s">
        <v>6</v>
      </c>
      <c r="D17" s="5" t="s">
        <v>6</v>
      </c>
    </row>
    <row r="18" spans="1:4" x14ac:dyDescent="0.25">
      <c r="A18" s="3" t="s">
        <v>1481</v>
      </c>
      <c r="B18" s="5" t="s">
        <v>6</v>
      </c>
      <c r="C18" s="5" t="s">
        <v>6</v>
      </c>
      <c r="D18" s="5" t="s">
        <v>6</v>
      </c>
    </row>
    <row r="19" spans="1:4" ht="30" x14ac:dyDescent="0.25">
      <c r="A19" s="4" t="s">
        <v>1923</v>
      </c>
      <c r="B19" s="5" t="s">
        <v>6</v>
      </c>
      <c r="C19" s="5" t="s">
        <v>6</v>
      </c>
      <c r="D19" s="5" t="s">
        <v>6</v>
      </c>
    </row>
    <row r="20" spans="1:4" ht="30" x14ac:dyDescent="0.25">
      <c r="A20" s="3" t="s">
        <v>164</v>
      </c>
      <c r="B20" s="5">
        <v>6.9</v>
      </c>
      <c r="C20" s="5" t="s">
        <v>6</v>
      </c>
      <c r="D20" s="5" t="s">
        <v>6</v>
      </c>
    </row>
    <row r="21" spans="1:4" ht="30" x14ac:dyDescent="0.25">
      <c r="A21" s="3" t="s">
        <v>1927</v>
      </c>
      <c r="B21" s="5" t="s">
        <v>6</v>
      </c>
      <c r="C21" s="5" t="s">
        <v>6</v>
      </c>
      <c r="D21" s="5" t="s">
        <v>6</v>
      </c>
    </row>
    <row r="22" spans="1:4" ht="30" x14ac:dyDescent="0.25">
      <c r="A22" s="4" t="s">
        <v>1923</v>
      </c>
      <c r="B22" s="5" t="s">
        <v>6</v>
      </c>
      <c r="C22" s="5" t="s">
        <v>6</v>
      </c>
      <c r="D22" s="5" t="s">
        <v>6</v>
      </c>
    </row>
    <row r="23" spans="1:4" ht="30" x14ac:dyDescent="0.25">
      <c r="A23" s="3" t="s">
        <v>1075</v>
      </c>
      <c r="B23" s="10">
        <v>5.3</v>
      </c>
      <c r="C23" s="10">
        <v>4.9000000000000004</v>
      </c>
      <c r="D23" s="5"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8</v>
      </c>
      <c r="B1" s="9" t="s">
        <v>1</v>
      </c>
      <c r="C1" s="9"/>
      <c r="D1" s="9"/>
    </row>
    <row r="2" spans="1:4" x14ac:dyDescent="0.25">
      <c r="A2" s="1" t="s">
        <v>32</v>
      </c>
      <c r="B2" s="1" t="s">
        <v>2</v>
      </c>
      <c r="C2" s="9" t="s">
        <v>33</v>
      </c>
      <c r="D2" s="9" t="s">
        <v>88</v>
      </c>
    </row>
    <row r="3" spans="1:4" x14ac:dyDescent="0.25">
      <c r="A3" s="1"/>
      <c r="B3" s="1" t="s">
        <v>1929</v>
      </c>
      <c r="C3" s="9"/>
      <c r="D3" s="9"/>
    </row>
    <row r="4" spans="1:4" ht="30" x14ac:dyDescent="0.25">
      <c r="A4" s="4" t="s">
        <v>1930</v>
      </c>
      <c r="B4" s="5" t="s">
        <v>6</v>
      </c>
      <c r="C4" s="5" t="s">
        <v>6</v>
      </c>
      <c r="D4" s="5" t="s">
        <v>6</v>
      </c>
    </row>
    <row r="5" spans="1:4" x14ac:dyDescent="0.25">
      <c r="A5" s="3" t="s">
        <v>1931</v>
      </c>
      <c r="B5" s="10">
        <v>42.5</v>
      </c>
      <c r="C5" s="5" t="s">
        <v>6</v>
      </c>
      <c r="D5" s="5" t="s">
        <v>6</v>
      </c>
    </row>
    <row r="6" spans="1:4" x14ac:dyDescent="0.25">
      <c r="A6" s="3" t="s">
        <v>1932</v>
      </c>
      <c r="B6" s="5" t="s">
        <v>1698</v>
      </c>
      <c r="C6" s="5" t="s">
        <v>6</v>
      </c>
      <c r="D6" s="5" t="s">
        <v>6</v>
      </c>
    </row>
    <row r="7" spans="1:4" x14ac:dyDescent="0.25">
      <c r="A7" s="3" t="s">
        <v>1933</v>
      </c>
      <c r="B7" s="11">
        <v>2951.1</v>
      </c>
      <c r="C7" s="11">
        <v>2950.2</v>
      </c>
      <c r="D7" s="5" t="s">
        <v>6</v>
      </c>
    </row>
    <row r="8" spans="1:4" x14ac:dyDescent="0.25">
      <c r="A8" s="3" t="s">
        <v>1934</v>
      </c>
      <c r="B8" s="5">
        <v>130</v>
      </c>
      <c r="C8" s="5" t="s">
        <v>6</v>
      </c>
      <c r="D8" s="5" t="s">
        <v>6</v>
      </c>
    </row>
    <row r="9" spans="1:4" x14ac:dyDescent="0.25">
      <c r="A9" s="3" t="s">
        <v>1935</v>
      </c>
      <c r="B9" s="5">
        <v>5.2</v>
      </c>
      <c r="C9" s="5" t="s">
        <v>6</v>
      </c>
      <c r="D9" s="5" t="s">
        <v>6</v>
      </c>
    </row>
    <row r="10" spans="1:4" x14ac:dyDescent="0.25">
      <c r="A10" s="3" t="s">
        <v>1936</v>
      </c>
      <c r="B10" s="5">
        <v>0</v>
      </c>
      <c r="C10" s="5" t="s">
        <v>6</v>
      </c>
      <c r="D10" s="5" t="s">
        <v>6</v>
      </c>
    </row>
    <row r="11" spans="1:4" x14ac:dyDescent="0.25">
      <c r="A11" s="3" t="s">
        <v>1937</v>
      </c>
      <c r="B11" s="5">
        <v>5</v>
      </c>
      <c r="C11" s="5" t="s">
        <v>6</v>
      </c>
      <c r="D11" s="5" t="s">
        <v>6</v>
      </c>
    </row>
    <row r="12" spans="1:4" ht="30" x14ac:dyDescent="0.25">
      <c r="A12" s="3" t="s">
        <v>1938</v>
      </c>
      <c r="B12" s="5">
        <v>0</v>
      </c>
      <c r="C12" s="5" t="s">
        <v>6</v>
      </c>
      <c r="D12" s="5" t="s">
        <v>6</v>
      </c>
    </row>
    <row r="13" spans="1:4" x14ac:dyDescent="0.25">
      <c r="A13" s="3" t="s">
        <v>1939</v>
      </c>
      <c r="B13" s="5">
        <v>10</v>
      </c>
      <c r="C13" s="5" t="s">
        <v>6</v>
      </c>
      <c r="D13" s="5" t="s">
        <v>6</v>
      </c>
    </row>
    <row r="14" spans="1:4" ht="30" x14ac:dyDescent="0.25">
      <c r="A14" s="3" t="s">
        <v>1940</v>
      </c>
      <c r="B14" s="5" t="s">
        <v>6</v>
      </c>
      <c r="C14" s="5">
        <v>4.0999999999999996</v>
      </c>
      <c r="D14" s="5" t="s">
        <v>6</v>
      </c>
    </row>
    <row r="15" spans="1:4" x14ac:dyDescent="0.25">
      <c r="A15" s="3" t="s">
        <v>1941</v>
      </c>
      <c r="B15" s="5">
        <v>19.2</v>
      </c>
      <c r="C15" s="5">
        <v>26.7</v>
      </c>
      <c r="D15" s="5" t="s">
        <v>6</v>
      </c>
    </row>
    <row r="16" spans="1:4" x14ac:dyDescent="0.25">
      <c r="A16" s="3" t="s">
        <v>1942</v>
      </c>
      <c r="B16" s="5">
        <v>0</v>
      </c>
      <c r="C16" s="5" t="s">
        <v>6</v>
      </c>
      <c r="D16" s="5">
        <v>0</v>
      </c>
    </row>
    <row r="17" spans="1:4" x14ac:dyDescent="0.25">
      <c r="A17" s="3" t="s">
        <v>1435</v>
      </c>
      <c r="B17" s="5" t="s">
        <v>6</v>
      </c>
      <c r="C17" s="5" t="s">
        <v>6</v>
      </c>
      <c r="D17" s="5" t="s">
        <v>6</v>
      </c>
    </row>
    <row r="18" spans="1:4" ht="30" x14ac:dyDescent="0.25">
      <c r="A18" s="4" t="s">
        <v>1930</v>
      </c>
      <c r="B18" s="5" t="s">
        <v>6</v>
      </c>
      <c r="C18" s="5" t="s">
        <v>6</v>
      </c>
      <c r="D18" s="5" t="s">
        <v>6</v>
      </c>
    </row>
    <row r="19" spans="1:4" x14ac:dyDescent="0.25">
      <c r="A19" s="3" t="s">
        <v>1434</v>
      </c>
      <c r="B19" s="5" t="s">
        <v>6</v>
      </c>
      <c r="C19" s="5">
        <v>0.1</v>
      </c>
      <c r="D19" s="5" t="s">
        <v>6</v>
      </c>
    </row>
    <row r="20" spans="1:4" x14ac:dyDescent="0.25">
      <c r="A20" s="3" t="s">
        <v>1433</v>
      </c>
      <c r="B20" s="5" t="s">
        <v>6</v>
      </c>
      <c r="C20" s="5" t="s">
        <v>6</v>
      </c>
      <c r="D20" s="5" t="s">
        <v>6</v>
      </c>
    </row>
    <row r="21" spans="1:4" ht="30" x14ac:dyDescent="0.25">
      <c r="A21" s="4" t="s">
        <v>1930</v>
      </c>
      <c r="B21" s="5" t="s">
        <v>6</v>
      </c>
      <c r="C21" s="5" t="s">
        <v>6</v>
      </c>
      <c r="D21" s="5" t="s">
        <v>6</v>
      </c>
    </row>
    <row r="22" spans="1:4" x14ac:dyDescent="0.25">
      <c r="A22" s="3" t="s">
        <v>1434</v>
      </c>
      <c r="B22" s="5" t="s">
        <v>6</v>
      </c>
      <c r="C22" s="5">
        <v>2.5</v>
      </c>
      <c r="D22" s="5" t="s">
        <v>6</v>
      </c>
    </row>
    <row r="23" spans="1:4" x14ac:dyDescent="0.25">
      <c r="A23" s="3" t="s">
        <v>1943</v>
      </c>
      <c r="B23" s="5" t="s">
        <v>6</v>
      </c>
      <c r="C23" s="5" t="s">
        <v>6</v>
      </c>
      <c r="D23" s="5" t="s">
        <v>6</v>
      </c>
    </row>
    <row r="24" spans="1:4" ht="30" x14ac:dyDescent="0.25">
      <c r="A24" s="4" t="s">
        <v>1930</v>
      </c>
      <c r="B24" s="5" t="s">
        <v>6</v>
      </c>
      <c r="C24" s="5" t="s">
        <v>6</v>
      </c>
      <c r="D24" s="5" t="s">
        <v>6</v>
      </c>
    </row>
    <row r="25" spans="1:4" x14ac:dyDescent="0.25">
      <c r="A25" s="3" t="s">
        <v>1944</v>
      </c>
      <c r="B25" s="5" t="s">
        <v>1945</v>
      </c>
      <c r="C25" s="5" t="s">
        <v>6</v>
      </c>
      <c r="D25" s="5" t="s">
        <v>6</v>
      </c>
    </row>
    <row r="26" spans="1:4" x14ac:dyDescent="0.25">
      <c r="A26" s="3" t="s">
        <v>1946</v>
      </c>
      <c r="B26" s="5">
        <v>0.2</v>
      </c>
      <c r="C26" s="5" t="s">
        <v>6</v>
      </c>
      <c r="D26" s="5" t="s">
        <v>6</v>
      </c>
    </row>
    <row r="27" spans="1:4" x14ac:dyDescent="0.25">
      <c r="A27" s="3" t="s">
        <v>1947</v>
      </c>
      <c r="B27" s="5" t="s">
        <v>1948</v>
      </c>
      <c r="C27" s="5" t="s">
        <v>6</v>
      </c>
      <c r="D27" s="5" t="s">
        <v>6</v>
      </c>
    </row>
    <row r="28" spans="1:4" x14ac:dyDescent="0.25">
      <c r="A28" s="3" t="s">
        <v>1949</v>
      </c>
      <c r="B28" s="5">
        <v>1</v>
      </c>
      <c r="C28" s="5" t="s">
        <v>6</v>
      </c>
      <c r="D28" s="5" t="s">
        <v>6</v>
      </c>
    </row>
    <row r="29" spans="1:4" ht="30" x14ac:dyDescent="0.25">
      <c r="A29" s="3" t="s">
        <v>1950</v>
      </c>
      <c r="B29" s="5" t="s">
        <v>1850</v>
      </c>
      <c r="C29" s="5" t="s">
        <v>6</v>
      </c>
      <c r="D29" s="5" t="s">
        <v>6</v>
      </c>
    </row>
    <row r="30" spans="1:4" x14ac:dyDescent="0.25">
      <c r="A30" s="3" t="s">
        <v>1951</v>
      </c>
      <c r="B30" s="5">
        <v>114</v>
      </c>
      <c r="C30" s="5" t="s">
        <v>6</v>
      </c>
      <c r="D30" s="5" t="s">
        <v>6</v>
      </c>
    </row>
    <row r="31" spans="1:4" x14ac:dyDescent="0.25">
      <c r="A31" s="3" t="s">
        <v>1952</v>
      </c>
      <c r="B31" s="5" t="s">
        <v>6</v>
      </c>
      <c r="C31" s="5" t="s">
        <v>6</v>
      </c>
      <c r="D31" s="5" t="s">
        <v>6</v>
      </c>
    </row>
    <row r="32" spans="1:4" ht="30" x14ac:dyDescent="0.25">
      <c r="A32" s="4" t="s">
        <v>1930</v>
      </c>
      <c r="B32" s="5" t="s">
        <v>6</v>
      </c>
      <c r="C32" s="5" t="s">
        <v>6</v>
      </c>
      <c r="D32" s="5" t="s">
        <v>6</v>
      </c>
    </row>
    <row r="33" spans="1:4" x14ac:dyDescent="0.25">
      <c r="A33" s="3" t="s">
        <v>1953</v>
      </c>
      <c r="B33" s="5">
        <v>0.5</v>
      </c>
      <c r="C33" s="5" t="s">
        <v>6</v>
      </c>
      <c r="D33" s="5" t="s">
        <v>6</v>
      </c>
    </row>
    <row r="34" spans="1:4" x14ac:dyDescent="0.25">
      <c r="A34" s="3" t="s">
        <v>1954</v>
      </c>
      <c r="B34" s="5" t="s">
        <v>6</v>
      </c>
      <c r="C34" s="5" t="s">
        <v>6</v>
      </c>
      <c r="D34" s="5" t="s">
        <v>6</v>
      </c>
    </row>
    <row r="35" spans="1:4" ht="30" x14ac:dyDescent="0.25">
      <c r="A35" s="4" t="s">
        <v>1930</v>
      </c>
      <c r="B35" s="5" t="s">
        <v>6</v>
      </c>
      <c r="C35" s="5" t="s">
        <v>6</v>
      </c>
      <c r="D35" s="5" t="s">
        <v>6</v>
      </c>
    </row>
    <row r="36" spans="1:4" x14ac:dyDescent="0.25">
      <c r="A36" s="3" t="s">
        <v>1953</v>
      </c>
      <c r="B36" s="5">
        <v>25.3</v>
      </c>
      <c r="C36" s="5" t="s">
        <v>6</v>
      </c>
      <c r="D36" s="5" t="s">
        <v>6</v>
      </c>
    </row>
    <row r="37" spans="1:4" ht="30" x14ac:dyDescent="0.25">
      <c r="A37" s="3" t="s">
        <v>1955</v>
      </c>
      <c r="B37" s="5">
        <v>0</v>
      </c>
      <c r="C37" s="5" t="s">
        <v>6</v>
      </c>
      <c r="D37" s="5" t="s">
        <v>6</v>
      </c>
    </row>
    <row r="38" spans="1:4" x14ac:dyDescent="0.25">
      <c r="A38" s="3" t="s">
        <v>1956</v>
      </c>
      <c r="B38" s="5" t="s">
        <v>6</v>
      </c>
      <c r="C38" s="5" t="s">
        <v>6</v>
      </c>
      <c r="D38" s="5" t="s">
        <v>6</v>
      </c>
    </row>
    <row r="39" spans="1:4" ht="30" x14ac:dyDescent="0.25">
      <c r="A39" s="4" t="s">
        <v>1930</v>
      </c>
      <c r="B39" s="5" t="s">
        <v>6</v>
      </c>
      <c r="C39" s="5" t="s">
        <v>6</v>
      </c>
      <c r="D39" s="5" t="s">
        <v>6</v>
      </c>
    </row>
    <row r="40" spans="1:4" x14ac:dyDescent="0.25">
      <c r="A40" s="3" t="s">
        <v>1933</v>
      </c>
      <c r="B40" s="5">
        <v>123.6</v>
      </c>
      <c r="C40" s="5" t="s">
        <v>6</v>
      </c>
      <c r="D40" s="5" t="s">
        <v>6</v>
      </c>
    </row>
    <row r="41" spans="1:4" x14ac:dyDescent="0.25">
      <c r="A41" s="3" t="s">
        <v>1934</v>
      </c>
      <c r="B41" s="5">
        <v>204.2</v>
      </c>
      <c r="C41" s="5" t="s">
        <v>6</v>
      </c>
      <c r="D41" s="5" t="s">
        <v>6</v>
      </c>
    </row>
    <row r="42" spans="1:4" x14ac:dyDescent="0.25">
      <c r="A42" s="3" t="s">
        <v>1957</v>
      </c>
      <c r="B42" s="5">
        <v>28.9</v>
      </c>
      <c r="C42" s="5" t="s">
        <v>6</v>
      </c>
      <c r="D42" s="5" t="s">
        <v>6</v>
      </c>
    </row>
    <row r="43" spans="1:4" x14ac:dyDescent="0.25">
      <c r="A43" s="3" t="s">
        <v>1958</v>
      </c>
      <c r="B43" s="5" t="s">
        <v>1959</v>
      </c>
      <c r="C43" s="5" t="s">
        <v>6</v>
      </c>
      <c r="D43" s="5" t="s">
        <v>6</v>
      </c>
    </row>
    <row r="44" spans="1:4" ht="30" x14ac:dyDescent="0.25">
      <c r="A44" s="3" t="s">
        <v>1960</v>
      </c>
      <c r="B44" s="5">
        <v>1.6</v>
      </c>
      <c r="C44" s="5" t="s">
        <v>6</v>
      </c>
      <c r="D44" s="5" t="s">
        <v>6</v>
      </c>
    </row>
    <row r="45" spans="1:4" ht="30" x14ac:dyDescent="0.25">
      <c r="A45" s="3" t="s">
        <v>1961</v>
      </c>
      <c r="B45" s="138">
        <v>0.99</v>
      </c>
      <c r="C45" s="5" t="s">
        <v>6</v>
      </c>
      <c r="D45" s="5" t="s">
        <v>6</v>
      </c>
    </row>
    <row r="46" spans="1:4" ht="30" x14ac:dyDescent="0.25">
      <c r="A46" s="3" t="s">
        <v>1962</v>
      </c>
      <c r="B46" s="5" t="s">
        <v>6</v>
      </c>
      <c r="C46" s="5" t="s">
        <v>6</v>
      </c>
      <c r="D46" s="5" t="s">
        <v>6</v>
      </c>
    </row>
    <row r="47" spans="1:4" ht="30" x14ac:dyDescent="0.25">
      <c r="A47" s="4" t="s">
        <v>1930</v>
      </c>
      <c r="B47" s="5" t="s">
        <v>6</v>
      </c>
      <c r="C47" s="5" t="s">
        <v>6</v>
      </c>
      <c r="D47" s="5" t="s">
        <v>6</v>
      </c>
    </row>
    <row r="48" spans="1:4" x14ac:dyDescent="0.25">
      <c r="A48" s="3" t="s">
        <v>1946</v>
      </c>
      <c r="B48" s="10">
        <v>22.6</v>
      </c>
      <c r="C48" s="5" t="s">
        <v>6</v>
      </c>
      <c r="D48" s="5" t="s">
        <v>6</v>
      </c>
    </row>
  </sheetData>
  <mergeCells count="3">
    <mergeCell ref="B1:D1"/>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3</v>
      </c>
      <c r="B1" s="9" t="s">
        <v>82</v>
      </c>
      <c r="C1" s="9"/>
      <c r="D1" s="9"/>
      <c r="E1" s="9"/>
      <c r="F1" s="9"/>
      <c r="G1" s="9"/>
      <c r="H1" s="9"/>
      <c r="I1" s="9"/>
      <c r="J1" s="9" t="s">
        <v>1</v>
      </c>
      <c r="K1" s="9"/>
      <c r="L1" s="9"/>
    </row>
    <row r="2" spans="1:12" x14ac:dyDescent="0.25">
      <c r="A2" s="1" t="s">
        <v>32</v>
      </c>
      <c r="B2" s="9" t="s">
        <v>2</v>
      </c>
      <c r="C2" s="9" t="s">
        <v>83</v>
      </c>
      <c r="D2" s="9" t="s">
        <v>4</v>
      </c>
      <c r="E2" s="9" t="s">
        <v>84</v>
      </c>
      <c r="F2" s="9" t="s">
        <v>33</v>
      </c>
      <c r="G2" s="9" t="s">
        <v>85</v>
      </c>
      <c r="H2" s="9" t="s">
        <v>86</v>
      </c>
      <c r="I2" s="9" t="s">
        <v>87</v>
      </c>
      <c r="J2" s="1" t="s">
        <v>2</v>
      </c>
      <c r="K2" s="9" t="s">
        <v>33</v>
      </c>
      <c r="L2" s="9" t="s">
        <v>88</v>
      </c>
    </row>
    <row r="3" spans="1:12" x14ac:dyDescent="0.25">
      <c r="A3" s="1"/>
      <c r="B3" s="9"/>
      <c r="C3" s="9"/>
      <c r="D3" s="9"/>
      <c r="E3" s="9"/>
      <c r="F3" s="9"/>
      <c r="G3" s="9"/>
      <c r="H3" s="9"/>
      <c r="I3" s="9"/>
      <c r="J3" s="1" t="s">
        <v>1964</v>
      </c>
      <c r="K3" s="9"/>
      <c r="L3" s="9"/>
    </row>
    <row r="4" spans="1:12" ht="30" x14ac:dyDescent="0.25">
      <c r="A4" s="4" t="s">
        <v>1965</v>
      </c>
      <c r="B4" s="5" t="s">
        <v>6</v>
      </c>
      <c r="C4" s="5" t="s">
        <v>6</v>
      </c>
      <c r="D4" s="5" t="s">
        <v>6</v>
      </c>
      <c r="E4" s="5" t="s">
        <v>6</v>
      </c>
      <c r="F4" s="5" t="s">
        <v>6</v>
      </c>
      <c r="G4" s="5" t="s">
        <v>6</v>
      </c>
      <c r="H4" s="5" t="s">
        <v>6</v>
      </c>
      <c r="I4" s="5" t="s">
        <v>6</v>
      </c>
      <c r="J4" s="5" t="s">
        <v>6</v>
      </c>
      <c r="K4" s="5" t="s">
        <v>6</v>
      </c>
      <c r="L4" s="5" t="s">
        <v>6</v>
      </c>
    </row>
    <row r="5" spans="1:12" x14ac:dyDescent="0.25">
      <c r="A5" s="3" t="s">
        <v>1966</v>
      </c>
      <c r="B5" s="5" t="s">
        <v>6</v>
      </c>
      <c r="C5" s="5" t="s">
        <v>6</v>
      </c>
      <c r="D5" s="5" t="s">
        <v>6</v>
      </c>
      <c r="E5" s="5" t="s">
        <v>6</v>
      </c>
      <c r="F5" s="5" t="s">
        <v>6</v>
      </c>
      <c r="G5" s="5" t="s">
        <v>6</v>
      </c>
      <c r="H5" s="5" t="s">
        <v>6</v>
      </c>
      <c r="I5" s="5" t="s">
        <v>6</v>
      </c>
      <c r="J5" s="5">
        <v>4</v>
      </c>
      <c r="K5" s="5" t="s">
        <v>6</v>
      </c>
      <c r="L5" s="5" t="s">
        <v>6</v>
      </c>
    </row>
    <row r="6" spans="1:12" x14ac:dyDescent="0.25">
      <c r="A6" s="3" t="s">
        <v>1967</v>
      </c>
      <c r="B6" s="10">
        <v>265.2</v>
      </c>
      <c r="C6" s="10">
        <v>275.10000000000002</v>
      </c>
      <c r="D6" s="10">
        <v>278.3</v>
      </c>
      <c r="E6" s="10">
        <v>327.7</v>
      </c>
      <c r="F6" s="10">
        <v>404.5</v>
      </c>
      <c r="G6" s="10">
        <v>455.7</v>
      </c>
      <c r="H6" s="10">
        <v>540.79999999999995</v>
      </c>
      <c r="I6" s="10">
        <v>569.9</v>
      </c>
      <c r="J6" s="10">
        <v>1146.3</v>
      </c>
      <c r="K6" s="10">
        <v>1970.9</v>
      </c>
      <c r="L6" s="10">
        <v>2339.9</v>
      </c>
    </row>
    <row r="7" spans="1:12" x14ac:dyDescent="0.25">
      <c r="A7" s="3" t="s">
        <v>255</v>
      </c>
      <c r="B7" s="5">
        <v>964.6</v>
      </c>
      <c r="C7" s="5" t="s">
        <v>6</v>
      </c>
      <c r="D7" s="5" t="s">
        <v>6</v>
      </c>
      <c r="E7" s="5" t="s">
        <v>6</v>
      </c>
      <c r="F7" s="11">
        <v>1065.5999999999999</v>
      </c>
      <c r="G7" s="5" t="s">
        <v>6</v>
      </c>
      <c r="H7" s="5" t="s">
        <v>6</v>
      </c>
      <c r="I7" s="5" t="s">
        <v>6</v>
      </c>
      <c r="J7" s="5">
        <v>964.6</v>
      </c>
      <c r="K7" s="11">
        <v>1065.5999999999999</v>
      </c>
      <c r="L7" s="5" t="s">
        <v>6</v>
      </c>
    </row>
    <row r="8" spans="1:12" x14ac:dyDescent="0.25">
      <c r="A8" s="3" t="s">
        <v>1968</v>
      </c>
      <c r="B8" s="5" t="s">
        <v>6</v>
      </c>
      <c r="C8" s="5" t="s">
        <v>6</v>
      </c>
      <c r="D8" s="5" t="s">
        <v>6</v>
      </c>
      <c r="E8" s="5" t="s">
        <v>6</v>
      </c>
      <c r="F8" s="5" t="s">
        <v>6</v>
      </c>
      <c r="G8" s="5" t="s">
        <v>6</v>
      </c>
      <c r="H8" s="5" t="s">
        <v>6</v>
      </c>
      <c r="I8" s="5" t="s">
        <v>6</v>
      </c>
      <c r="J8" s="5" t="s">
        <v>6</v>
      </c>
      <c r="K8" s="5" t="s">
        <v>6</v>
      </c>
      <c r="L8" s="5" t="s">
        <v>6</v>
      </c>
    </row>
    <row r="9" spans="1:12" ht="30" x14ac:dyDescent="0.25">
      <c r="A9" s="4" t="s">
        <v>1965</v>
      </c>
      <c r="B9" s="5" t="s">
        <v>6</v>
      </c>
      <c r="C9" s="5" t="s">
        <v>6</v>
      </c>
      <c r="D9" s="5" t="s">
        <v>6</v>
      </c>
      <c r="E9" s="5" t="s">
        <v>6</v>
      </c>
      <c r="F9" s="5" t="s">
        <v>6</v>
      </c>
      <c r="G9" s="5" t="s">
        <v>6</v>
      </c>
      <c r="H9" s="5" t="s">
        <v>6</v>
      </c>
      <c r="I9" s="5" t="s">
        <v>6</v>
      </c>
      <c r="J9" s="5" t="s">
        <v>6</v>
      </c>
      <c r="K9" s="5" t="s">
        <v>6</v>
      </c>
      <c r="L9" s="5" t="s">
        <v>6</v>
      </c>
    </row>
    <row r="10" spans="1:12" x14ac:dyDescent="0.25">
      <c r="A10" s="3" t="s">
        <v>1969</v>
      </c>
      <c r="B10" s="5" t="s">
        <v>6</v>
      </c>
      <c r="C10" s="5" t="s">
        <v>6</v>
      </c>
      <c r="D10" s="5" t="s">
        <v>6</v>
      </c>
      <c r="E10" s="5" t="s">
        <v>6</v>
      </c>
      <c r="F10" s="5" t="s">
        <v>6</v>
      </c>
      <c r="G10" s="5" t="s">
        <v>6</v>
      </c>
      <c r="H10" s="5" t="s">
        <v>6</v>
      </c>
      <c r="I10" s="5" t="s">
        <v>6</v>
      </c>
      <c r="J10" s="138">
        <v>0.1</v>
      </c>
      <c r="K10" s="138">
        <v>0.1</v>
      </c>
      <c r="L10" s="138">
        <v>0.1</v>
      </c>
    </row>
    <row r="11" spans="1:12" x14ac:dyDescent="0.25">
      <c r="A11" s="3" t="s">
        <v>1967</v>
      </c>
      <c r="B11" s="5" t="s">
        <v>6</v>
      </c>
      <c r="C11" s="5" t="s">
        <v>6</v>
      </c>
      <c r="D11" s="5" t="s">
        <v>6</v>
      </c>
      <c r="E11" s="5" t="s">
        <v>6</v>
      </c>
      <c r="F11" s="5" t="s">
        <v>6</v>
      </c>
      <c r="G11" s="5" t="s">
        <v>6</v>
      </c>
      <c r="H11" s="5" t="s">
        <v>6</v>
      </c>
      <c r="I11" s="5" t="s">
        <v>6</v>
      </c>
      <c r="J11" s="5">
        <v>604.4</v>
      </c>
      <c r="K11" s="7">
        <v>1100</v>
      </c>
      <c r="L11" s="7">
        <v>1400</v>
      </c>
    </row>
    <row r="12" spans="1:12" x14ac:dyDescent="0.25">
      <c r="A12" s="3" t="s">
        <v>255</v>
      </c>
      <c r="B12" s="5">
        <v>885.4</v>
      </c>
      <c r="C12" s="5" t="s">
        <v>6</v>
      </c>
      <c r="D12" s="5" t="s">
        <v>6</v>
      </c>
      <c r="E12" s="5" t="s">
        <v>6</v>
      </c>
      <c r="F12" s="5">
        <v>921.6</v>
      </c>
      <c r="G12" s="5" t="s">
        <v>6</v>
      </c>
      <c r="H12" s="5" t="s">
        <v>6</v>
      </c>
      <c r="I12" s="5" t="s">
        <v>6</v>
      </c>
      <c r="J12" s="5">
        <v>885.4</v>
      </c>
      <c r="K12" s="5">
        <v>921.6</v>
      </c>
      <c r="L12" s="5" t="s">
        <v>6</v>
      </c>
    </row>
    <row r="13" spans="1:12" ht="30" x14ac:dyDescent="0.25">
      <c r="A13" s="3" t="s">
        <v>1970</v>
      </c>
      <c r="B13" s="5" t="s">
        <v>6</v>
      </c>
      <c r="C13" s="5" t="s">
        <v>6</v>
      </c>
      <c r="D13" s="5" t="s">
        <v>6</v>
      </c>
      <c r="E13" s="5" t="s">
        <v>6</v>
      </c>
      <c r="F13" s="5" t="s">
        <v>6</v>
      </c>
      <c r="G13" s="5" t="s">
        <v>6</v>
      </c>
      <c r="H13" s="5" t="s">
        <v>6</v>
      </c>
      <c r="I13" s="5" t="s">
        <v>6</v>
      </c>
      <c r="J13" s="138">
        <v>0.1</v>
      </c>
      <c r="K13" s="138">
        <v>0.1</v>
      </c>
      <c r="L13" s="5" t="s">
        <v>6</v>
      </c>
    </row>
    <row r="14" spans="1:12" x14ac:dyDescent="0.25">
      <c r="A14" s="3" t="s">
        <v>1971</v>
      </c>
      <c r="B14" s="5" t="s">
        <v>6</v>
      </c>
      <c r="C14" s="5" t="s">
        <v>6</v>
      </c>
      <c r="D14" s="5" t="s">
        <v>6</v>
      </c>
      <c r="E14" s="5" t="s">
        <v>6</v>
      </c>
      <c r="F14" s="5" t="s">
        <v>6</v>
      </c>
      <c r="G14" s="5" t="s">
        <v>6</v>
      </c>
      <c r="H14" s="5" t="s">
        <v>6</v>
      </c>
      <c r="I14" s="5" t="s">
        <v>6</v>
      </c>
      <c r="J14" s="5" t="s">
        <v>6</v>
      </c>
      <c r="K14" s="5" t="s">
        <v>6</v>
      </c>
      <c r="L14" s="5" t="s">
        <v>6</v>
      </c>
    </row>
    <row r="15" spans="1:12" ht="30" x14ac:dyDescent="0.25">
      <c r="A15" s="4" t="s">
        <v>1965</v>
      </c>
      <c r="B15" s="5" t="s">
        <v>6</v>
      </c>
      <c r="C15" s="5" t="s">
        <v>6</v>
      </c>
      <c r="D15" s="5" t="s">
        <v>6</v>
      </c>
      <c r="E15" s="5" t="s">
        <v>6</v>
      </c>
      <c r="F15" s="5" t="s">
        <v>6</v>
      </c>
      <c r="G15" s="5" t="s">
        <v>6</v>
      </c>
      <c r="H15" s="5" t="s">
        <v>6</v>
      </c>
      <c r="I15" s="5" t="s">
        <v>6</v>
      </c>
      <c r="J15" s="5" t="s">
        <v>6</v>
      </c>
      <c r="K15" s="5" t="s">
        <v>6</v>
      </c>
      <c r="L15" s="5" t="s">
        <v>6</v>
      </c>
    </row>
    <row r="16" spans="1:12" x14ac:dyDescent="0.25">
      <c r="A16" s="3" t="s">
        <v>1969</v>
      </c>
      <c r="B16" s="5" t="s">
        <v>6</v>
      </c>
      <c r="C16" s="5" t="s">
        <v>6</v>
      </c>
      <c r="D16" s="5" t="s">
        <v>6</v>
      </c>
      <c r="E16" s="5" t="s">
        <v>6</v>
      </c>
      <c r="F16" s="5" t="s">
        <v>6</v>
      </c>
      <c r="G16" s="5" t="s">
        <v>6</v>
      </c>
      <c r="H16" s="5" t="s">
        <v>6</v>
      </c>
      <c r="I16" s="5" t="s">
        <v>6</v>
      </c>
      <c r="J16" s="5" t="s">
        <v>6</v>
      </c>
      <c r="K16" s="138">
        <v>0.1</v>
      </c>
      <c r="L16" s="5" t="s">
        <v>6</v>
      </c>
    </row>
    <row r="17" spans="1:12" x14ac:dyDescent="0.25">
      <c r="A17" s="3" t="s">
        <v>1967</v>
      </c>
      <c r="B17" s="5" t="s">
        <v>6</v>
      </c>
      <c r="C17" s="5" t="s">
        <v>6</v>
      </c>
      <c r="D17" s="5" t="s">
        <v>6</v>
      </c>
      <c r="E17" s="5" t="s">
        <v>6</v>
      </c>
      <c r="F17" s="5" t="s">
        <v>6</v>
      </c>
      <c r="G17" s="5" t="s">
        <v>6</v>
      </c>
      <c r="H17" s="5" t="s">
        <v>6</v>
      </c>
      <c r="I17" s="5" t="s">
        <v>6</v>
      </c>
      <c r="J17" s="5" t="s">
        <v>6</v>
      </c>
      <c r="K17" s="10">
        <v>219.2</v>
      </c>
      <c r="L17" s="5"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2</v>
      </c>
      <c r="B1" s="9" t="s">
        <v>82</v>
      </c>
      <c r="C1" s="9"/>
      <c r="D1" s="9"/>
      <c r="E1" s="9"/>
      <c r="F1" s="9"/>
      <c r="G1" s="9"/>
      <c r="H1" s="9"/>
      <c r="I1" s="9"/>
      <c r="J1" s="9" t="s">
        <v>1</v>
      </c>
      <c r="K1" s="9"/>
      <c r="L1" s="9"/>
    </row>
    <row r="2" spans="1:12" x14ac:dyDescent="0.25">
      <c r="A2" s="1" t="s">
        <v>32</v>
      </c>
      <c r="B2" s="1" t="s">
        <v>2</v>
      </c>
      <c r="C2" s="1" t="s">
        <v>83</v>
      </c>
      <c r="D2" s="1" t="s">
        <v>4</v>
      </c>
      <c r="E2" s="1" t="s">
        <v>84</v>
      </c>
      <c r="F2" s="1" t="s">
        <v>33</v>
      </c>
      <c r="G2" s="1" t="s">
        <v>85</v>
      </c>
      <c r="H2" s="1" t="s">
        <v>86</v>
      </c>
      <c r="I2" s="1" t="s">
        <v>87</v>
      </c>
      <c r="J2" s="1" t="s">
        <v>2</v>
      </c>
      <c r="K2" s="1" t="s">
        <v>33</v>
      </c>
      <c r="L2" s="1" t="s">
        <v>88</v>
      </c>
    </row>
    <row r="3" spans="1:12" x14ac:dyDescent="0.25">
      <c r="A3" s="4" t="s">
        <v>1973</v>
      </c>
      <c r="B3" s="5" t="s">
        <v>6</v>
      </c>
      <c r="C3" s="5" t="s">
        <v>6</v>
      </c>
      <c r="D3" s="5" t="s">
        <v>6</v>
      </c>
      <c r="E3" s="5" t="s">
        <v>6</v>
      </c>
      <c r="F3" s="5" t="s">
        <v>6</v>
      </c>
      <c r="G3" s="5" t="s">
        <v>6</v>
      </c>
      <c r="H3" s="5" t="s">
        <v>6</v>
      </c>
      <c r="I3" s="5" t="s">
        <v>6</v>
      </c>
      <c r="J3" s="5" t="s">
        <v>6</v>
      </c>
      <c r="K3" s="5" t="s">
        <v>6</v>
      </c>
      <c r="L3" s="5" t="s">
        <v>6</v>
      </c>
    </row>
    <row r="4" spans="1:12" x14ac:dyDescent="0.25">
      <c r="A4" s="3" t="s">
        <v>92</v>
      </c>
      <c r="B4" s="10">
        <v>265.2</v>
      </c>
      <c r="C4" s="10">
        <v>275.10000000000002</v>
      </c>
      <c r="D4" s="10">
        <v>278.3</v>
      </c>
      <c r="E4" s="10">
        <v>327.7</v>
      </c>
      <c r="F4" s="10">
        <v>404.5</v>
      </c>
      <c r="G4" s="10">
        <v>455.7</v>
      </c>
      <c r="H4" s="10">
        <v>540.79999999999995</v>
      </c>
      <c r="I4" s="10">
        <v>569.9</v>
      </c>
      <c r="J4" s="10">
        <v>1146.3</v>
      </c>
      <c r="K4" s="10">
        <v>1970.9</v>
      </c>
      <c r="L4" s="10">
        <v>2339.9</v>
      </c>
    </row>
    <row r="5" spans="1:12" x14ac:dyDescent="0.25">
      <c r="A5" s="3" t="s">
        <v>1478</v>
      </c>
      <c r="B5" s="5" t="s">
        <v>6</v>
      </c>
      <c r="C5" s="5" t="s">
        <v>6</v>
      </c>
      <c r="D5" s="5" t="s">
        <v>6</v>
      </c>
      <c r="E5" s="5" t="s">
        <v>6</v>
      </c>
      <c r="F5" s="5" t="s">
        <v>6</v>
      </c>
      <c r="G5" s="5" t="s">
        <v>6</v>
      </c>
      <c r="H5" s="5" t="s">
        <v>6</v>
      </c>
      <c r="I5" s="5" t="s">
        <v>6</v>
      </c>
      <c r="J5" s="5" t="s">
        <v>6</v>
      </c>
      <c r="K5" s="5" t="s">
        <v>6</v>
      </c>
      <c r="L5" s="5" t="s">
        <v>6</v>
      </c>
    </row>
    <row r="6" spans="1:12" x14ac:dyDescent="0.25">
      <c r="A6" s="4" t="s">
        <v>1973</v>
      </c>
      <c r="B6" s="5" t="s">
        <v>6</v>
      </c>
      <c r="C6" s="5" t="s">
        <v>6</v>
      </c>
      <c r="D6" s="5" t="s">
        <v>6</v>
      </c>
      <c r="E6" s="5" t="s">
        <v>6</v>
      </c>
      <c r="F6" s="5" t="s">
        <v>6</v>
      </c>
      <c r="G6" s="5" t="s">
        <v>6</v>
      </c>
      <c r="H6" s="5" t="s">
        <v>6</v>
      </c>
      <c r="I6" s="5" t="s">
        <v>6</v>
      </c>
      <c r="J6" s="5" t="s">
        <v>6</v>
      </c>
      <c r="K6" s="5" t="s">
        <v>6</v>
      </c>
      <c r="L6" s="5" t="s">
        <v>6</v>
      </c>
    </row>
    <row r="7" spans="1:12" x14ac:dyDescent="0.25">
      <c r="A7" s="3" t="s">
        <v>92</v>
      </c>
      <c r="B7" s="5" t="s">
        <v>6</v>
      </c>
      <c r="C7" s="5" t="s">
        <v>6</v>
      </c>
      <c r="D7" s="5" t="s">
        <v>6</v>
      </c>
      <c r="E7" s="5" t="s">
        <v>6</v>
      </c>
      <c r="F7" s="5" t="s">
        <v>6</v>
      </c>
      <c r="G7" s="5" t="s">
        <v>6</v>
      </c>
      <c r="H7" s="5" t="s">
        <v>6</v>
      </c>
      <c r="I7" s="5" t="s">
        <v>6</v>
      </c>
      <c r="J7" s="5">
        <v>665.2</v>
      </c>
      <c r="K7" s="11">
        <v>1265.7</v>
      </c>
      <c r="L7" s="11">
        <v>1573.3</v>
      </c>
    </row>
    <row r="8" spans="1:12" x14ac:dyDescent="0.25">
      <c r="A8" s="3" t="s">
        <v>1479</v>
      </c>
      <c r="B8" s="5" t="s">
        <v>6</v>
      </c>
      <c r="C8" s="5" t="s">
        <v>6</v>
      </c>
      <c r="D8" s="5" t="s">
        <v>6</v>
      </c>
      <c r="E8" s="5" t="s">
        <v>6</v>
      </c>
      <c r="F8" s="5" t="s">
        <v>6</v>
      </c>
      <c r="G8" s="5" t="s">
        <v>6</v>
      </c>
      <c r="H8" s="5" t="s">
        <v>6</v>
      </c>
      <c r="I8" s="5" t="s">
        <v>6</v>
      </c>
      <c r="J8" s="5" t="s">
        <v>6</v>
      </c>
      <c r="K8" s="5" t="s">
        <v>6</v>
      </c>
      <c r="L8" s="5" t="s">
        <v>6</v>
      </c>
    </row>
    <row r="9" spans="1:12" x14ac:dyDescent="0.25">
      <c r="A9" s="4" t="s">
        <v>1973</v>
      </c>
      <c r="B9" s="5" t="s">
        <v>6</v>
      </c>
      <c r="C9" s="5" t="s">
        <v>6</v>
      </c>
      <c r="D9" s="5" t="s">
        <v>6</v>
      </c>
      <c r="E9" s="5" t="s">
        <v>6</v>
      </c>
      <c r="F9" s="5" t="s">
        <v>6</v>
      </c>
      <c r="G9" s="5" t="s">
        <v>6</v>
      </c>
      <c r="H9" s="5" t="s">
        <v>6</v>
      </c>
      <c r="I9" s="5" t="s">
        <v>6</v>
      </c>
      <c r="J9" s="5" t="s">
        <v>6</v>
      </c>
      <c r="K9" s="5" t="s">
        <v>6</v>
      </c>
      <c r="L9" s="5" t="s">
        <v>6</v>
      </c>
    </row>
    <row r="10" spans="1:12" x14ac:dyDescent="0.25">
      <c r="A10" s="3" t="s">
        <v>92</v>
      </c>
      <c r="B10" s="5" t="s">
        <v>6</v>
      </c>
      <c r="C10" s="5" t="s">
        <v>6</v>
      </c>
      <c r="D10" s="5" t="s">
        <v>6</v>
      </c>
      <c r="E10" s="5" t="s">
        <v>6</v>
      </c>
      <c r="F10" s="5" t="s">
        <v>6</v>
      </c>
      <c r="G10" s="5" t="s">
        <v>6</v>
      </c>
      <c r="H10" s="5" t="s">
        <v>6</v>
      </c>
      <c r="I10" s="5" t="s">
        <v>6</v>
      </c>
      <c r="J10" s="5">
        <v>335.8</v>
      </c>
      <c r="K10" s="5">
        <v>472.9</v>
      </c>
      <c r="L10" s="5">
        <v>525.6</v>
      </c>
    </row>
    <row r="11" spans="1:12" x14ac:dyDescent="0.25">
      <c r="A11" s="3" t="s">
        <v>1480</v>
      </c>
      <c r="B11" s="5" t="s">
        <v>6</v>
      </c>
      <c r="C11" s="5" t="s">
        <v>6</v>
      </c>
      <c r="D11" s="5" t="s">
        <v>6</v>
      </c>
      <c r="E11" s="5" t="s">
        <v>6</v>
      </c>
      <c r="F11" s="5" t="s">
        <v>6</v>
      </c>
      <c r="G11" s="5" t="s">
        <v>6</v>
      </c>
      <c r="H11" s="5" t="s">
        <v>6</v>
      </c>
      <c r="I11" s="5" t="s">
        <v>6</v>
      </c>
      <c r="J11" s="5" t="s">
        <v>6</v>
      </c>
      <c r="K11" s="5" t="s">
        <v>6</v>
      </c>
      <c r="L11" s="5" t="s">
        <v>6</v>
      </c>
    </row>
    <row r="12" spans="1:12" x14ac:dyDescent="0.25">
      <c r="A12" s="4" t="s">
        <v>1973</v>
      </c>
      <c r="B12" s="5" t="s">
        <v>6</v>
      </c>
      <c r="C12" s="5" t="s">
        <v>6</v>
      </c>
      <c r="D12" s="5" t="s">
        <v>6</v>
      </c>
      <c r="E12" s="5" t="s">
        <v>6</v>
      </c>
      <c r="F12" s="5" t="s">
        <v>6</v>
      </c>
      <c r="G12" s="5" t="s">
        <v>6</v>
      </c>
      <c r="H12" s="5" t="s">
        <v>6</v>
      </c>
      <c r="I12" s="5" t="s">
        <v>6</v>
      </c>
      <c r="J12" s="5" t="s">
        <v>6</v>
      </c>
      <c r="K12" s="5" t="s">
        <v>6</v>
      </c>
      <c r="L12" s="5" t="s">
        <v>6</v>
      </c>
    </row>
    <row r="13" spans="1:12" x14ac:dyDescent="0.25">
      <c r="A13" s="3" t="s">
        <v>92</v>
      </c>
      <c r="B13" s="5" t="s">
        <v>6</v>
      </c>
      <c r="C13" s="5" t="s">
        <v>6</v>
      </c>
      <c r="D13" s="5" t="s">
        <v>6</v>
      </c>
      <c r="E13" s="5" t="s">
        <v>6</v>
      </c>
      <c r="F13" s="5" t="s">
        <v>6</v>
      </c>
      <c r="G13" s="5" t="s">
        <v>6</v>
      </c>
      <c r="H13" s="5" t="s">
        <v>6</v>
      </c>
      <c r="I13" s="5" t="s">
        <v>6</v>
      </c>
      <c r="J13" s="5">
        <v>86.8</v>
      </c>
      <c r="K13" s="5">
        <v>134.4</v>
      </c>
      <c r="L13" s="5">
        <v>128.1</v>
      </c>
    </row>
    <row r="14" spans="1:12" x14ac:dyDescent="0.25">
      <c r="A14" s="3" t="s">
        <v>1481</v>
      </c>
      <c r="B14" s="5" t="s">
        <v>6</v>
      </c>
      <c r="C14" s="5" t="s">
        <v>6</v>
      </c>
      <c r="D14" s="5" t="s">
        <v>6</v>
      </c>
      <c r="E14" s="5" t="s">
        <v>6</v>
      </c>
      <c r="F14" s="5" t="s">
        <v>6</v>
      </c>
      <c r="G14" s="5" t="s">
        <v>6</v>
      </c>
      <c r="H14" s="5" t="s">
        <v>6</v>
      </c>
      <c r="I14" s="5" t="s">
        <v>6</v>
      </c>
      <c r="J14" s="5" t="s">
        <v>6</v>
      </c>
      <c r="K14" s="5" t="s">
        <v>6</v>
      </c>
      <c r="L14" s="5" t="s">
        <v>6</v>
      </c>
    </row>
    <row r="15" spans="1:12" x14ac:dyDescent="0.25">
      <c r="A15" s="4" t="s">
        <v>1973</v>
      </c>
      <c r="B15" s="5" t="s">
        <v>6</v>
      </c>
      <c r="C15" s="5" t="s">
        <v>6</v>
      </c>
      <c r="D15" s="5" t="s">
        <v>6</v>
      </c>
      <c r="E15" s="5" t="s">
        <v>6</v>
      </c>
      <c r="F15" s="5" t="s">
        <v>6</v>
      </c>
      <c r="G15" s="5" t="s">
        <v>6</v>
      </c>
      <c r="H15" s="5" t="s">
        <v>6</v>
      </c>
      <c r="I15" s="5" t="s">
        <v>6</v>
      </c>
      <c r="J15" s="5" t="s">
        <v>6</v>
      </c>
      <c r="K15" s="5" t="s">
        <v>6</v>
      </c>
      <c r="L15" s="5" t="s">
        <v>6</v>
      </c>
    </row>
    <row r="16" spans="1:12" x14ac:dyDescent="0.25">
      <c r="A16" s="3" t="s">
        <v>92</v>
      </c>
      <c r="B16" s="5" t="s">
        <v>6</v>
      </c>
      <c r="C16" s="5" t="s">
        <v>6</v>
      </c>
      <c r="D16" s="5" t="s">
        <v>6</v>
      </c>
      <c r="E16" s="5" t="s">
        <v>6</v>
      </c>
      <c r="F16" s="5" t="s">
        <v>6</v>
      </c>
      <c r="G16" s="5" t="s">
        <v>6</v>
      </c>
      <c r="H16" s="5" t="s">
        <v>6</v>
      </c>
      <c r="I16" s="5" t="s">
        <v>6</v>
      </c>
      <c r="J16" s="10">
        <v>58.5</v>
      </c>
      <c r="K16" s="10">
        <v>97.9</v>
      </c>
      <c r="L16" s="10">
        <v>112.9</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4</v>
      </c>
      <c r="B1" s="9" t="s">
        <v>82</v>
      </c>
      <c r="C1" s="9"/>
      <c r="D1" s="9"/>
      <c r="E1" s="9"/>
      <c r="F1" s="9"/>
      <c r="G1" s="9"/>
      <c r="H1" s="9"/>
      <c r="I1" s="9"/>
      <c r="J1" s="9" t="s">
        <v>1</v>
      </c>
      <c r="K1" s="9"/>
      <c r="L1" s="9"/>
    </row>
    <row r="2" spans="1:12" x14ac:dyDescent="0.25">
      <c r="A2" s="1" t="s">
        <v>32</v>
      </c>
      <c r="B2" s="1" t="s">
        <v>2</v>
      </c>
      <c r="C2" s="1" t="s">
        <v>83</v>
      </c>
      <c r="D2" s="1" t="s">
        <v>4</v>
      </c>
      <c r="E2" s="1" t="s">
        <v>84</v>
      </c>
      <c r="F2" s="1" t="s">
        <v>33</v>
      </c>
      <c r="G2" s="1" t="s">
        <v>85</v>
      </c>
      <c r="H2" s="1" t="s">
        <v>86</v>
      </c>
      <c r="I2" s="1" t="s">
        <v>87</v>
      </c>
      <c r="J2" s="1" t="s">
        <v>2</v>
      </c>
      <c r="K2" s="1" t="s">
        <v>33</v>
      </c>
      <c r="L2" s="1" t="s">
        <v>88</v>
      </c>
    </row>
    <row r="3" spans="1:12" ht="30" x14ac:dyDescent="0.25">
      <c r="A3" s="4" t="s">
        <v>1965</v>
      </c>
      <c r="B3" s="5" t="s">
        <v>6</v>
      </c>
      <c r="C3" s="5" t="s">
        <v>6</v>
      </c>
      <c r="D3" s="5" t="s">
        <v>6</v>
      </c>
      <c r="E3" s="5" t="s">
        <v>6</v>
      </c>
      <c r="F3" s="5" t="s">
        <v>6</v>
      </c>
      <c r="G3" s="5" t="s">
        <v>6</v>
      </c>
      <c r="H3" s="5" t="s">
        <v>6</v>
      </c>
      <c r="I3" s="5" t="s">
        <v>6</v>
      </c>
      <c r="J3" s="5" t="s">
        <v>6</v>
      </c>
      <c r="K3" s="5" t="s">
        <v>6</v>
      </c>
      <c r="L3" s="5" t="s">
        <v>6</v>
      </c>
    </row>
    <row r="4" spans="1:12" x14ac:dyDescent="0.25">
      <c r="A4" s="3" t="s">
        <v>162</v>
      </c>
      <c r="B4" s="5" t="s">
        <v>6</v>
      </c>
      <c r="C4" s="5" t="s">
        <v>6</v>
      </c>
      <c r="D4" s="5" t="s">
        <v>6</v>
      </c>
      <c r="E4" s="5" t="s">
        <v>6</v>
      </c>
      <c r="F4" s="5" t="s">
        <v>6</v>
      </c>
      <c r="G4" s="5" t="s">
        <v>6</v>
      </c>
      <c r="H4" s="5" t="s">
        <v>6</v>
      </c>
      <c r="I4" s="5" t="s">
        <v>6</v>
      </c>
      <c r="J4" s="10">
        <v>65.8</v>
      </c>
      <c r="K4" s="10">
        <v>114.2</v>
      </c>
      <c r="L4" s="10">
        <v>136.4</v>
      </c>
    </row>
    <row r="5" spans="1:12" x14ac:dyDescent="0.25">
      <c r="A5" s="4" t="s">
        <v>1114</v>
      </c>
      <c r="B5" s="5" t="s">
        <v>6</v>
      </c>
      <c r="C5" s="5" t="s">
        <v>6</v>
      </c>
      <c r="D5" s="5" t="s">
        <v>6</v>
      </c>
      <c r="E5" s="5" t="s">
        <v>6</v>
      </c>
      <c r="F5" s="5" t="s">
        <v>6</v>
      </c>
      <c r="G5" s="5" t="s">
        <v>6</v>
      </c>
      <c r="H5" s="5" t="s">
        <v>6</v>
      </c>
      <c r="I5" s="5" t="s">
        <v>6</v>
      </c>
      <c r="J5" s="5" t="s">
        <v>6</v>
      </c>
      <c r="K5" s="5" t="s">
        <v>6</v>
      </c>
      <c r="L5" s="5" t="s">
        <v>6</v>
      </c>
    </row>
    <row r="6" spans="1:12" x14ac:dyDescent="0.25">
      <c r="A6" s="3" t="s">
        <v>1975</v>
      </c>
      <c r="B6" s="5" t="s">
        <v>6</v>
      </c>
      <c r="C6" s="5" t="s">
        <v>6</v>
      </c>
      <c r="D6" s="5" t="s">
        <v>6</v>
      </c>
      <c r="E6" s="5" t="s">
        <v>6</v>
      </c>
      <c r="F6" s="5" t="s">
        <v>6</v>
      </c>
      <c r="G6" s="5" t="s">
        <v>6</v>
      </c>
      <c r="H6" s="5" t="s">
        <v>6</v>
      </c>
      <c r="I6" s="5" t="s">
        <v>6</v>
      </c>
      <c r="J6" s="5">
        <v>743.1</v>
      </c>
      <c r="K6" s="5">
        <v>727.4</v>
      </c>
      <c r="L6" s="5">
        <v>673.2</v>
      </c>
    </row>
    <row r="7" spans="1:12" x14ac:dyDescent="0.25">
      <c r="A7" s="3" t="s">
        <v>1120</v>
      </c>
      <c r="B7" s="5" t="s">
        <v>6</v>
      </c>
      <c r="C7" s="5" t="s">
        <v>6</v>
      </c>
      <c r="D7" s="5" t="s">
        <v>6</v>
      </c>
      <c r="E7" s="5" t="s">
        <v>6</v>
      </c>
      <c r="F7" s="5" t="s">
        <v>6</v>
      </c>
      <c r="G7" s="5" t="s">
        <v>6</v>
      </c>
      <c r="H7" s="5" t="s">
        <v>6</v>
      </c>
      <c r="I7" s="5" t="s">
        <v>6</v>
      </c>
      <c r="J7" s="5">
        <v>665.6</v>
      </c>
      <c r="K7" s="5">
        <v>652.1</v>
      </c>
      <c r="L7" s="5">
        <v>585</v>
      </c>
    </row>
    <row r="8" spans="1:12" ht="30" x14ac:dyDescent="0.25">
      <c r="A8" s="3" t="s">
        <v>1121</v>
      </c>
      <c r="B8" s="5" t="s">
        <v>6</v>
      </c>
      <c r="C8" s="5" t="s">
        <v>6</v>
      </c>
      <c r="D8" s="5" t="s">
        <v>6</v>
      </c>
      <c r="E8" s="5" t="s">
        <v>6</v>
      </c>
      <c r="F8" s="5" t="s">
        <v>6</v>
      </c>
      <c r="G8" s="5" t="s">
        <v>6</v>
      </c>
      <c r="H8" s="5" t="s">
        <v>6</v>
      </c>
      <c r="I8" s="5" t="s">
        <v>6</v>
      </c>
      <c r="J8" s="5">
        <v>17.600000000000001</v>
      </c>
      <c r="K8" s="5">
        <v>10.199999999999999</v>
      </c>
      <c r="L8" s="5">
        <v>6.4</v>
      </c>
    </row>
    <row r="9" spans="1:12" ht="30" x14ac:dyDescent="0.25">
      <c r="A9" s="3" t="s">
        <v>1122</v>
      </c>
      <c r="B9" s="5" t="s">
        <v>6</v>
      </c>
      <c r="C9" s="5" t="s">
        <v>6</v>
      </c>
      <c r="D9" s="5" t="s">
        <v>6</v>
      </c>
      <c r="E9" s="5" t="s">
        <v>6</v>
      </c>
      <c r="F9" s="5" t="s">
        <v>6</v>
      </c>
      <c r="G9" s="5" t="s">
        <v>6</v>
      </c>
      <c r="H9" s="5" t="s">
        <v>6</v>
      </c>
      <c r="I9" s="5" t="s">
        <v>6</v>
      </c>
      <c r="J9" s="5">
        <v>26.2</v>
      </c>
      <c r="K9" s="5">
        <v>30.2</v>
      </c>
      <c r="L9" s="5">
        <v>7.6</v>
      </c>
    </row>
    <row r="10" spans="1:12" ht="30" x14ac:dyDescent="0.25">
      <c r="A10" s="3" t="s">
        <v>1123</v>
      </c>
      <c r="B10" s="5" t="s">
        <v>6</v>
      </c>
      <c r="C10" s="5" t="s">
        <v>6</v>
      </c>
      <c r="D10" s="5" t="s">
        <v>6</v>
      </c>
      <c r="E10" s="5" t="s">
        <v>6</v>
      </c>
      <c r="F10" s="5" t="s">
        <v>6</v>
      </c>
      <c r="G10" s="5" t="s">
        <v>6</v>
      </c>
      <c r="H10" s="5" t="s">
        <v>6</v>
      </c>
      <c r="I10" s="5" t="s">
        <v>6</v>
      </c>
      <c r="J10" s="5" t="s">
        <v>6</v>
      </c>
      <c r="K10" s="5">
        <v>27</v>
      </c>
      <c r="L10" s="5" t="s">
        <v>6</v>
      </c>
    </row>
    <row r="11" spans="1:12" x14ac:dyDescent="0.25">
      <c r="A11" s="3" t="s">
        <v>1124</v>
      </c>
      <c r="B11" s="5" t="s">
        <v>6</v>
      </c>
      <c r="C11" s="5" t="s">
        <v>6</v>
      </c>
      <c r="D11" s="5" t="s">
        <v>6</v>
      </c>
      <c r="E11" s="5" t="s">
        <v>6</v>
      </c>
      <c r="F11" s="5" t="s">
        <v>6</v>
      </c>
      <c r="G11" s="5" t="s">
        <v>6</v>
      </c>
      <c r="H11" s="5" t="s">
        <v>6</v>
      </c>
      <c r="I11" s="5" t="s">
        <v>6</v>
      </c>
      <c r="J11" s="5" t="s">
        <v>6</v>
      </c>
      <c r="K11" s="5" t="s">
        <v>6</v>
      </c>
      <c r="L11" s="5">
        <v>10.6</v>
      </c>
    </row>
    <row r="12" spans="1:12" ht="30" x14ac:dyDescent="0.25">
      <c r="A12" s="3" t="s">
        <v>1125</v>
      </c>
      <c r="B12" s="5" t="s">
        <v>6</v>
      </c>
      <c r="C12" s="5" t="s">
        <v>6</v>
      </c>
      <c r="D12" s="5" t="s">
        <v>6</v>
      </c>
      <c r="E12" s="5" t="s">
        <v>6</v>
      </c>
      <c r="F12" s="5" t="s">
        <v>6</v>
      </c>
      <c r="G12" s="5" t="s">
        <v>6</v>
      </c>
      <c r="H12" s="5" t="s">
        <v>6</v>
      </c>
      <c r="I12" s="5" t="s">
        <v>6</v>
      </c>
      <c r="J12" s="5" t="s">
        <v>6</v>
      </c>
      <c r="K12" s="5" t="s">
        <v>6</v>
      </c>
      <c r="L12" s="5">
        <v>46.5</v>
      </c>
    </row>
    <row r="13" spans="1:12" x14ac:dyDescent="0.25">
      <c r="A13" s="3" t="s">
        <v>1126</v>
      </c>
      <c r="B13" s="5" t="s">
        <v>6</v>
      </c>
      <c r="C13" s="5" t="s">
        <v>6</v>
      </c>
      <c r="D13" s="5" t="s">
        <v>6</v>
      </c>
      <c r="E13" s="5" t="s">
        <v>6</v>
      </c>
      <c r="F13" s="5" t="s">
        <v>6</v>
      </c>
      <c r="G13" s="5" t="s">
        <v>6</v>
      </c>
      <c r="H13" s="5" t="s">
        <v>6</v>
      </c>
      <c r="I13" s="5" t="s">
        <v>6</v>
      </c>
      <c r="J13" s="5" t="s">
        <v>6</v>
      </c>
      <c r="K13" s="5" t="s">
        <v>6</v>
      </c>
      <c r="L13" s="5">
        <v>3.7</v>
      </c>
    </row>
    <row r="14" spans="1:12" ht="30" x14ac:dyDescent="0.25">
      <c r="A14" s="3" t="s">
        <v>100</v>
      </c>
      <c r="B14" s="5" t="s">
        <v>6</v>
      </c>
      <c r="C14" s="5" t="s">
        <v>6</v>
      </c>
      <c r="D14" s="5" t="s">
        <v>6</v>
      </c>
      <c r="E14" s="5" t="s">
        <v>6</v>
      </c>
      <c r="F14" s="5" t="s">
        <v>6</v>
      </c>
      <c r="G14" s="5" t="s">
        <v>6</v>
      </c>
      <c r="H14" s="5" t="s">
        <v>6</v>
      </c>
      <c r="I14" s="5" t="s">
        <v>6</v>
      </c>
      <c r="J14" s="5">
        <v>34</v>
      </c>
      <c r="K14" s="5">
        <v>53.3</v>
      </c>
      <c r="L14" s="5">
        <v>11.3</v>
      </c>
    </row>
    <row r="15" spans="1:12" x14ac:dyDescent="0.25">
      <c r="A15" s="3" t="s">
        <v>1127</v>
      </c>
      <c r="B15" s="5" t="s">
        <v>6</v>
      </c>
      <c r="C15" s="5" t="s">
        <v>6</v>
      </c>
      <c r="D15" s="5" t="s">
        <v>6</v>
      </c>
      <c r="E15" s="5" t="s">
        <v>6</v>
      </c>
      <c r="F15" s="5" t="s">
        <v>6</v>
      </c>
      <c r="G15" s="5" t="s">
        <v>6</v>
      </c>
      <c r="H15" s="5" t="s">
        <v>6</v>
      </c>
      <c r="I15" s="5" t="s">
        <v>6</v>
      </c>
      <c r="J15" s="5">
        <v>587.79999999999995</v>
      </c>
      <c r="K15" s="5">
        <v>531.4</v>
      </c>
      <c r="L15" s="5">
        <v>498.9</v>
      </c>
    </row>
    <row r="16" spans="1:12" x14ac:dyDescent="0.25">
      <c r="A16" s="3" t="s">
        <v>162</v>
      </c>
      <c r="B16" s="5" t="s">
        <v>6</v>
      </c>
      <c r="C16" s="5" t="s">
        <v>6</v>
      </c>
      <c r="D16" s="5" t="s">
        <v>6</v>
      </c>
      <c r="E16" s="5" t="s">
        <v>6</v>
      </c>
      <c r="F16" s="5" t="s">
        <v>6</v>
      </c>
      <c r="G16" s="5" t="s">
        <v>6</v>
      </c>
      <c r="H16" s="5" t="s">
        <v>6</v>
      </c>
      <c r="I16" s="5" t="s">
        <v>6</v>
      </c>
      <c r="J16" s="5">
        <v>65.599999999999994</v>
      </c>
      <c r="K16" s="5">
        <v>113.7</v>
      </c>
      <c r="L16" s="5">
        <v>136.4</v>
      </c>
    </row>
    <row r="17" spans="1:12" x14ac:dyDescent="0.25">
      <c r="A17" s="3" t="s">
        <v>102</v>
      </c>
      <c r="B17" s="5">
        <v>141.1</v>
      </c>
      <c r="C17" s="5">
        <v>145.5</v>
      </c>
      <c r="D17" s="5">
        <v>133.19999999999999</v>
      </c>
      <c r="E17" s="5">
        <v>102.4</v>
      </c>
      <c r="F17" s="5">
        <v>111.9</v>
      </c>
      <c r="G17" s="5">
        <v>93.8</v>
      </c>
      <c r="H17" s="5">
        <v>127.9</v>
      </c>
      <c r="I17" s="5">
        <v>84.1</v>
      </c>
      <c r="J17" s="5">
        <v>522.20000000000005</v>
      </c>
      <c r="K17" s="5">
        <v>417.7</v>
      </c>
      <c r="L17" s="5">
        <v>362.5</v>
      </c>
    </row>
    <row r="18" spans="1:12" x14ac:dyDescent="0.25">
      <c r="A18" s="3" t="s">
        <v>103</v>
      </c>
      <c r="B18" s="5" t="s">
        <v>6</v>
      </c>
      <c r="C18" s="5" t="s">
        <v>6</v>
      </c>
      <c r="D18" s="5" t="s">
        <v>6</v>
      </c>
      <c r="E18" s="5" t="s">
        <v>6</v>
      </c>
      <c r="F18" s="5" t="s">
        <v>6</v>
      </c>
      <c r="G18" s="5" t="s">
        <v>6</v>
      </c>
      <c r="H18" s="5" t="s">
        <v>6</v>
      </c>
      <c r="I18" s="5" t="s">
        <v>6</v>
      </c>
      <c r="J18" s="5">
        <v>200</v>
      </c>
      <c r="K18" s="5">
        <v>223.8</v>
      </c>
      <c r="L18" s="5">
        <v>226.7</v>
      </c>
    </row>
    <row r="19" spans="1:12" x14ac:dyDescent="0.25">
      <c r="A19" s="3" t="s">
        <v>104</v>
      </c>
      <c r="B19" s="5" t="s">
        <v>6</v>
      </c>
      <c r="C19" s="5" t="s">
        <v>6</v>
      </c>
      <c r="D19" s="5" t="s">
        <v>6</v>
      </c>
      <c r="E19" s="5" t="s">
        <v>6</v>
      </c>
      <c r="F19" s="5" t="s">
        <v>6</v>
      </c>
      <c r="G19" s="5" t="s">
        <v>6</v>
      </c>
      <c r="H19" s="5" t="s">
        <v>6</v>
      </c>
      <c r="I19" s="5" t="s">
        <v>6</v>
      </c>
      <c r="J19" s="5" t="s">
        <v>57</v>
      </c>
      <c r="K19" s="5">
        <v>34.200000000000003</v>
      </c>
      <c r="L19" s="5">
        <v>21.1</v>
      </c>
    </row>
    <row r="20" spans="1:12" x14ac:dyDescent="0.25">
      <c r="A20" s="3" t="s">
        <v>106</v>
      </c>
      <c r="B20" s="5" t="s">
        <v>6</v>
      </c>
      <c r="C20" s="5" t="s">
        <v>6</v>
      </c>
      <c r="D20" s="5" t="s">
        <v>6</v>
      </c>
      <c r="E20" s="5" t="s">
        <v>6</v>
      </c>
      <c r="F20" s="5" t="s">
        <v>6</v>
      </c>
      <c r="G20" s="5" t="s">
        <v>6</v>
      </c>
      <c r="H20" s="5" t="s">
        <v>6</v>
      </c>
      <c r="I20" s="5" t="s">
        <v>6</v>
      </c>
      <c r="J20" s="5">
        <v>88.5</v>
      </c>
      <c r="K20" s="5">
        <v>42</v>
      </c>
      <c r="L20" s="5">
        <v>26.6</v>
      </c>
    </row>
    <row r="21" spans="1:12" x14ac:dyDescent="0.25">
      <c r="A21" s="3" t="s">
        <v>107</v>
      </c>
      <c r="B21" s="5">
        <v>66.8</v>
      </c>
      <c r="C21" s="5">
        <v>68.2</v>
      </c>
      <c r="D21" s="5">
        <v>62.9</v>
      </c>
      <c r="E21" s="5">
        <v>35.799999999999997</v>
      </c>
      <c r="F21" s="5">
        <v>48.6</v>
      </c>
      <c r="G21" s="5">
        <v>6.6</v>
      </c>
      <c r="H21" s="5">
        <v>48.2</v>
      </c>
      <c r="I21" s="5">
        <v>14.3</v>
      </c>
      <c r="J21" s="5">
        <v>233.7</v>
      </c>
      <c r="K21" s="5">
        <v>117.7</v>
      </c>
      <c r="L21" s="5">
        <v>88.1</v>
      </c>
    </row>
    <row r="22" spans="1:12" x14ac:dyDescent="0.25">
      <c r="A22" s="3" t="s">
        <v>1478</v>
      </c>
      <c r="B22" s="5" t="s">
        <v>6</v>
      </c>
      <c r="C22" s="5" t="s">
        <v>6</v>
      </c>
      <c r="D22" s="5" t="s">
        <v>6</v>
      </c>
      <c r="E22" s="5" t="s">
        <v>6</v>
      </c>
      <c r="F22" s="5" t="s">
        <v>6</v>
      </c>
      <c r="G22" s="5" t="s">
        <v>6</v>
      </c>
      <c r="H22" s="5" t="s">
        <v>6</v>
      </c>
      <c r="I22" s="5" t="s">
        <v>6</v>
      </c>
      <c r="J22" s="5" t="s">
        <v>6</v>
      </c>
      <c r="K22" s="5" t="s">
        <v>6</v>
      </c>
      <c r="L22" s="5" t="s">
        <v>6</v>
      </c>
    </row>
    <row r="23" spans="1:12" ht="30" x14ac:dyDescent="0.25">
      <c r="A23" s="4" t="s">
        <v>1965</v>
      </c>
      <c r="B23" s="5" t="s">
        <v>6</v>
      </c>
      <c r="C23" s="5" t="s">
        <v>6</v>
      </c>
      <c r="D23" s="5" t="s">
        <v>6</v>
      </c>
      <c r="E23" s="5" t="s">
        <v>6</v>
      </c>
      <c r="F23" s="5" t="s">
        <v>6</v>
      </c>
      <c r="G23" s="5" t="s">
        <v>6</v>
      </c>
      <c r="H23" s="5" t="s">
        <v>6</v>
      </c>
      <c r="I23" s="5" t="s">
        <v>6</v>
      </c>
      <c r="J23" s="5" t="s">
        <v>6</v>
      </c>
      <c r="K23" s="5" t="s">
        <v>6</v>
      </c>
      <c r="L23" s="5" t="s">
        <v>6</v>
      </c>
    </row>
    <row r="24" spans="1:12" x14ac:dyDescent="0.25">
      <c r="A24" s="3" t="s">
        <v>162</v>
      </c>
      <c r="B24" s="5" t="s">
        <v>6</v>
      </c>
      <c r="C24" s="5" t="s">
        <v>6</v>
      </c>
      <c r="D24" s="5" t="s">
        <v>6</v>
      </c>
      <c r="E24" s="5" t="s">
        <v>6</v>
      </c>
      <c r="F24" s="5" t="s">
        <v>6</v>
      </c>
      <c r="G24" s="5" t="s">
        <v>6</v>
      </c>
      <c r="H24" s="5" t="s">
        <v>6</v>
      </c>
      <c r="I24" s="5" t="s">
        <v>6</v>
      </c>
      <c r="J24" s="5">
        <v>41.5</v>
      </c>
      <c r="K24" s="5">
        <v>68.8</v>
      </c>
      <c r="L24" s="5">
        <v>86.2</v>
      </c>
    </row>
    <row r="25" spans="1:12" x14ac:dyDescent="0.25">
      <c r="A25" s="4" t="s">
        <v>1114</v>
      </c>
      <c r="B25" s="5" t="s">
        <v>6</v>
      </c>
      <c r="C25" s="5" t="s">
        <v>6</v>
      </c>
      <c r="D25" s="5" t="s">
        <v>6</v>
      </c>
      <c r="E25" s="5" t="s">
        <v>6</v>
      </c>
      <c r="F25" s="5" t="s">
        <v>6</v>
      </c>
      <c r="G25" s="5" t="s">
        <v>6</v>
      </c>
      <c r="H25" s="5" t="s">
        <v>6</v>
      </c>
      <c r="I25" s="5" t="s">
        <v>6</v>
      </c>
      <c r="J25" s="5" t="s">
        <v>6</v>
      </c>
      <c r="K25" s="5" t="s">
        <v>6</v>
      </c>
      <c r="L25" s="5" t="s">
        <v>6</v>
      </c>
    </row>
    <row r="26" spans="1:12" x14ac:dyDescent="0.25">
      <c r="A26" s="3" t="s">
        <v>1975</v>
      </c>
      <c r="B26" s="5" t="s">
        <v>6</v>
      </c>
      <c r="C26" s="5" t="s">
        <v>6</v>
      </c>
      <c r="D26" s="5" t="s">
        <v>6</v>
      </c>
      <c r="E26" s="5" t="s">
        <v>6</v>
      </c>
      <c r="F26" s="5" t="s">
        <v>6</v>
      </c>
      <c r="G26" s="5" t="s">
        <v>6</v>
      </c>
      <c r="H26" s="5" t="s">
        <v>6</v>
      </c>
      <c r="I26" s="5" t="s">
        <v>6</v>
      </c>
      <c r="J26" s="5">
        <v>436.7</v>
      </c>
      <c r="K26" s="5">
        <v>447</v>
      </c>
      <c r="L26" s="5">
        <v>436.6</v>
      </c>
    </row>
    <row r="27" spans="1:12" x14ac:dyDescent="0.25">
      <c r="A27" s="3" t="s">
        <v>1479</v>
      </c>
      <c r="B27" s="5" t="s">
        <v>6</v>
      </c>
      <c r="C27" s="5" t="s">
        <v>6</v>
      </c>
      <c r="D27" s="5" t="s">
        <v>6</v>
      </c>
      <c r="E27" s="5" t="s">
        <v>6</v>
      </c>
      <c r="F27" s="5" t="s">
        <v>6</v>
      </c>
      <c r="G27" s="5" t="s">
        <v>6</v>
      </c>
      <c r="H27" s="5" t="s">
        <v>6</v>
      </c>
      <c r="I27" s="5" t="s">
        <v>6</v>
      </c>
      <c r="J27" s="5" t="s">
        <v>6</v>
      </c>
      <c r="K27" s="5" t="s">
        <v>6</v>
      </c>
      <c r="L27" s="5" t="s">
        <v>6</v>
      </c>
    </row>
    <row r="28" spans="1:12" x14ac:dyDescent="0.25">
      <c r="A28" s="4" t="s">
        <v>1114</v>
      </c>
      <c r="B28" s="5" t="s">
        <v>6</v>
      </c>
      <c r="C28" s="5" t="s">
        <v>6</v>
      </c>
      <c r="D28" s="5" t="s">
        <v>6</v>
      </c>
      <c r="E28" s="5" t="s">
        <v>6</v>
      </c>
      <c r="F28" s="5" t="s">
        <v>6</v>
      </c>
      <c r="G28" s="5" t="s">
        <v>6</v>
      </c>
      <c r="H28" s="5" t="s">
        <v>6</v>
      </c>
      <c r="I28" s="5" t="s">
        <v>6</v>
      </c>
      <c r="J28" s="5" t="s">
        <v>6</v>
      </c>
      <c r="K28" s="5" t="s">
        <v>6</v>
      </c>
      <c r="L28" s="5" t="s">
        <v>6</v>
      </c>
    </row>
    <row r="29" spans="1:12" x14ac:dyDescent="0.25">
      <c r="A29" s="3" t="s">
        <v>1975</v>
      </c>
      <c r="B29" s="5" t="s">
        <v>6</v>
      </c>
      <c r="C29" s="5" t="s">
        <v>6</v>
      </c>
      <c r="D29" s="5" t="s">
        <v>6</v>
      </c>
      <c r="E29" s="5" t="s">
        <v>6</v>
      </c>
      <c r="F29" s="5" t="s">
        <v>6</v>
      </c>
      <c r="G29" s="5" t="s">
        <v>6</v>
      </c>
      <c r="H29" s="5" t="s">
        <v>6</v>
      </c>
      <c r="I29" s="5" t="s">
        <v>6</v>
      </c>
      <c r="J29" s="5">
        <v>189.4</v>
      </c>
      <c r="K29" s="5">
        <v>166.1</v>
      </c>
      <c r="L29" s="5">
        <v>146</v>
      </c>
    </row>
    <row r="30" spans="1:12" x14ac:dyDescent="0.25">
      <c r="A30" s="3" t="s">
        <v>1480</v>
      </c>
      <c r="B30" s="5" t="s">
        <v>6</v>
      </c>
      <c r="C30" s="5" t="s">
        <v>6</v>
      </c>
      <c r="D30" s="5" t="s">
        <v>6</v>
      </c>
      <c r="E30" s="5" t="s">
        <v>6</v>
      </c>
      <c r="F30" s="5" t="s">
        <v>6</v>
      </c>
      <c r="G30" s="5" t="s">
        <v>6</v>
      </c>
      <c r="H30" s="5" t="s">
        <v>6</v>
      </c>
      <c r="I30" s="5" t="s">
        <v>6</v>
      </c>
      <c r="J30" s="5" t="s">
        <v>6</v>
      </c>
      <c r="K30" s="5" t="s">
        <v>6</v>
      </c>
      <c r="L30" s="5" t="s">
        <v>6</v>
      </c>
    </row>
    <row r="31" spans="1:12" ht="30" x14ac:dyDescent="0.25">
      <c r="A31" s="4" t="s">
        <v>1965</v>
      </c>
      <c r="B31" s="5" t="s">
        <v>6</v>
      </c>
      <c r="C31" s="5" t="s">
        <v>6</v>
      </c>
      <c r="D31" s="5" t="s">
        <v>6</v>
      </c>
      <c r="E31" s="5" t="s">
        <v>6</v>
      </c>
      <c r="F31" s="5" t="s">
        <v>6</v>
      </c>
      <c r="G31" s="5" t="s">
        <v>6</v>
      </c>
      <c r="H31" s="5" t="s">
        <v>6</v>
      </c>
      <c r="I31" s="5" t="s">
        <v>6</v>
      </c>
      <c r="J31" s="5" t="s">
        <v>6</v>
      </c>
      <c r="K31" s="5" t="s">
        <v>6</v>
      </c>
      <c r="L31" s="5" t="s">
        <v>6</v>
      </c>
    </row>
    <row r="32" spans="1:12" x14ac:dyDescent="0.25">
      <c r="A32" s="3" t="s">
        <v>162</v>
      </c>
      <c r="B32" s="5" t="s">
        <v>6</v>
      </c>
      <c r="C32" s="5" t="s">
        <v>6</v>
      </c>
      <c r="D32" s="5" t="s">
        <v>6</v>
      </c>
      <c r="E32" s="5" t="s">
        <v>6</v>
      </c>
      <c r="F32" s="5" t="s">
        <v>6</v>
      </c>
      <c r="G32" s="5" t="s">
        <v>6</v>
      </c>
      <c r="H32" s="5" t="s">
        <v>6</v>
      </c>
      <c r="I32" s="5" t="s">
        <v>6</v>
      </c>
      <c r="J32" s="5">
        <v>0.7</v>
      </c>
      <c r="K32" s="5">
        <v>6</v>
      </c>
      <c r="L32" s="5">
        <v>6.7</v>
      </c>
    </row>
    <row r="33" spans="1:12" x14ac:dyDescent="0.25">
      <c r="A33" s="4" t="s">
        <v>1114</v>
      </c>
      <c r="B33" s="5" t="s">
        <v>6</v>
      </c>
      <c r="C33" s="5" t="s">
        <v>6</v>
      </c>
      <c r="D33" s="5" t="s">
        <v>6</v>
      </c>
      <c r="E33" s="5" t="s">
        <v>6</v>
      </c>
      <c r="F33" s="5" t="s">
        <v>6</v>
      </c>
      <c r="G33" s="5" t="s">
        <v>6</v>
      </c>
      <c r="H33" s="5" t="s">
        <v>6</v>
      </c>
      <c r="I33" s="5" t="s">
        <v>6</v>
      </c>
      <c r="J33" s="5" t="s">
        <v>6</v>
      </c>
      <c r="K33" s="5" t="s">
        <v>6</v>
      </c>
      <c r="L33" s="5" t="s">
        <v>6</v>
      </c>
    </row>
    <row r="34" spans="1:12" x14ac:dyDescent="0.25">
      <c r="A34" s="3" t="s">
        <v>1975</v>
      </c>
      <c r="B34" s="5" t="s">
        <v>6</v>
      </c>
      <c r="C34" s="5" t="s">
        <v>6</v>
      </c>
      <c r="D34" s="5" t="s">
        <v>6</v>
      </c>
      <c r="E34" s="5" t="s">
        <v>6</v>
      </c>
      <c r="F34" s="5" t="s">
        <v>6</v>
      </c>
      <c r="G34" s="5" t="s">
        <v>6</v>
      </c>
      <c r="H34" s="5" t="s">
        <v>6</v>
      </c>
      <c r="I34" s="5" t="s">
        <v>6</v>
      </c>
      <c r="J34" s="5">
        <v>67.7</v>
      </c>
      <c r="K34" s="5">
        <v>73.2</v>
      </c>
      <c r="L34" s="5">
        <v>63.9</v>
      </c>
    </row>
    <row r="35" spans="1:12" x14ac:dyDescent="0.25">
      <c r="A35" s="3" t="s">
        <v>1481</v>
      </c>
      <c r="B35" s="5" t="s">
        <v>6</v>
      </c>
      <c r="C35" s="5" t="s">
        <v>6</v>
      </c>
      <c r="D35" s="5" t="s">
        <v>6</v>
      </c>
      <c r="E35" s="5" t="s">
        <v>6</v>
      </c>
      <c r="F35" s="5" t="s">
        <v>6</v>
      </c>
      <c r="G35" s="5" t="s">
        <v>6</v>
      </c>
      <c r="H35" s="5" t="s">
        <v>6</v>
      </c>
      <c r="I35" s="5" t="s">
        <v>6</v>
      </c>
      <c r="J35" s="5" t="s">
        <v>6</v>
      </c>
      <c r="K35" s="5" t="s">
        <v>6</v>
      </c>
      <c r="L35" s="5" t="s">
        <v>6</v>
      </c>
    </row>
    <row r="36" spans="1:12" ht="30" x14ac:dyDescent="0.25">
      <c r="A36" s="4" t="s">
        <v>1965</v>
      </c>
      <c r="B36" s="5" t="s">
        <v>6</v>
      </c>
      <c r="C36" s="5" t="s">
        <v>6</v>
      </c>
      <c r="D36" s="5" t="s">
        <v>6</v>
      </c>
      <c r="E36" s="5" t="s">
        <v>6</v>
      </c>
      <c r="F36" s="5" t="s">
        <v>6</v>
      </c>
      <c r="G36" s="5" t="s">
        <v>6</v>
      </c>
      <c r="H36" s="5" t="s">
        <v>6</v>
      </c>
      <c r="I36" s="5" t="s">
        <v>6</v>
      </c>
      <c r="J36" s="5" t="s">
        <v>6</v>
      </c>
      <c r="K36" s="5" t="s">
        <v>6</v>
      </c>
      <c r="L36" s="5" t="s">
        <v>6</v>
      </c>
    </row>
    <row r="37" spans="1:12" x14ac:dyDescent="0.25">
      <c r="A37" s="3" t="s">
        <v>162</v>
      </c>
      <c r="B37" s="5" t="s">
        <v>6</v>
      </c>
      <c r="C37" s="5" t="s">
        <v>6</v>
      </c>
      <c r="D37" s="5" t="s">
        <v>6</v>
      </c>
      <c r="E37" s="5" t="s">
        <v>6</v>
      </c>
      <c r="F37" s="5" t="s">
        <v>6</v>
      </c>
      <c r="G37" s="5" t="s">
        <v>6</v>
      </c>
      <c r="H37" s="5" t="s">
        <v>6</v>
      </c>
      <c r="I37" s="5" t="s">
        <v>6</v>
      </c>
      <c r="J37" s="5">
        <v>2.4</v>
      </c>
      <c r="K37" s="5">
        <v>5.7</v>
      </c>
      <c r="L37" s="5">
        <v>7.6</v>
      </c>
    </row>
    <row r="38" spans="1:12" x14ac:dyDescent="0.25">
      <c r="A38" s="4" t="s">
        <v>1114</v>
      </c>
      <c r="B38" s="5" t="s">
        <v>6</v>
      </c>
      <c r="C38" s="5" t="s">
        <v>6</v>
      </c>
      <c r="D38" s="5" t="s">
        <v>6</v>
      </c>
      <c r="E38" s="5" t="s">
        <v>6</v>
      </c>
      <c r="F38" s="5" t="s">
        <v>6</v>
      </c>
      <c r="G38" s="5" t="s">
        <v>6</v>
      </c>
      <c r="H38" s="5" t="s">
        <v>6</v>
      </c>
      <c r="I38" s="5" t="s">
        <v>6</v>
      </c>
      <c r="J38" s="5" t="s">
        <v>6</v>
      </c>
      <c r="K38" s="5" t="s">
        <v>6</v>
      </c>
      <c r="L38" s="5" t="s">
        <v>6</v>
      </c>
    </row>
    <row r="39" spans="1:12" x14ac:dyDescent="0.25">
      <c r="A39" s="3" t="s">
        <v>1975</v>
      </c>
      <c r="B39" s="5" t="s">
        <v>6</v>
      </c>
      <c r="C39" s="5" t="s">
        <v>6</v>
      </c>
      <c r="D39" s="5" t="s">
        <v>6</v>
      </c>
      <c r="E39" s="5" t="s">
        <v>6</v>
      </c>
      <c r="F39" s="5" t="s">
        <v>6</v>
      </c>
      <c r="G39" s="5" t="s">
        <v>6</v>
      </c>
      <c r="H39" s="5" t="s">
        <v>6</v>
      </c>
      <c r="I39" s="5" t="s">
        <v>6</v>
      </c>
      <c r="J39" s="5">
        <v>49.3</v>
      </c>
      <c r="K39" s="5">
        <v>41.1</v>
      </c>
      <c r="L39" s="5">
        <v>26.7</v>
      </c>
    </row>
    <row r="40" spans="1:12" ht="30" x14ac:dyDescent="0.25">
      <c r="A40" s="3" t="s">
        <v>1976</v>
      </c>
      <c r="B40" s="5" t="s">
        <v>6</v>
      </c>
      <c r="C40" s="5" t="s">
        <v>6</v>
      </c>
      <c r="D40" s="5" t="s">
        <v>6</v>
      </c>
      <c r="E40" s="5" t="s">
        <v>6</v>
      </c>
      <c r="F40" s="5" t="s">
        <v>6</v>
      </c>
      <c r="G40" s="5" t="s">
        <v>6</v>
      </c>
      <c r="H40" s="5" t="s">
        <v>6</v>
      </c>
      <c r="I40" s="5" t="s">
        <v>6</v>
      </c>
      <c r="J40" s="5" t="s">
        <v>6</v>
      </c>
      <c r="K40" s="5" t="s">
        <v>6</v>
      </c>
      <c r="L40" s="5" t="s">
        <v>6</v>
      </c>
    </row>
    <row r="41" spans="1:12" x14ac:dyDescent="0.25">
      <c r="A41" s="4" t="s">
        <v>1114</v>
      </c>
      <c r="B41" s="5" t="s">
        <v>6</v>
      </c>
      <c r="C41" s="5" t="s">
        <v>6</v>
      </c>
      <c r="D41" s="5" t="s">
        <v>6</v>
      </c>
      <c r="E41" s="5" t="s">
        <v>6</v>
      </c>
      <c r="F41" s="5" t="s">
        <v>6</v>
      </c>
      <c r="G41" s="5" t="s">
        <v>6</v>
      </c>
      <c r="H41" s="5" t="s">
        <v>6</v>
      </c>
      <c r="I41" s="5" t="s">
        <v>6</v>
      </c>
      <c r="J41" s="5" t="s">
        <v>6</v>
      </c>
      <c r="K41" s="5" t="s">
        <v>6</v>
      </c>
      <c r="L41" s="5" t="s">
        <v>6</v>
      </c>
    </row>
    <row r="42" spans="1:12" x14ac:dyDescent="0.25">
      <c r="A42" s="3" t="s">
        <v>1975</v>
      </c>
      <c r="B42" s="5" t="s">
        <v>6</v>
      </c>
      <c r="C42" s="5" t="s">
        <v>6</v>
      </c>
      <c r="D42" s="5" t="s">
        <v>6</v>
      </c>
      <c r="E42" s="5" t="s">
        <v>6</v>
      </c>
      <c r="F42" s="5" t="s">
        <v>6</v>
      </c>
      <c r="G42" s="5" t="s">
        <v>6</v>
      </c>
      <c r="H42" s="5" t="s">
        <v>6</v>
      </c>
      <c r="I42" s="5" t="s">
        <v>6</v>
      </c>
      <c r="J42" s="5">
        <v>-77.5</v>
      </c>
      <c r="K42" s="5">
        <v>-75.3</v>
      </c>
      <c r="L42" s="5">
        <v>-88.2</v>
      </c>
    </row>
    <row r="43" spans="1:12" x14ac:dyDescent="0.25">
      <c r="A43" s="3" t="s">
        <v>1977</v>
      </c>
      <c r="B43" s="5" t="s">
        <v>6</v>
      </c>
      <c r="C43" s="5" t="s">
        <v>6</v>
      </c>
      <c r="D43" s="5" t="s">
        <v>6</v>
      </c>
      <c r="E43" s="5" t="s">
        <v>6</v>
      </c>
      <c r="F43" s="5" t="s">
        <v>6</v>
      </c>
      <c r="G43" s="5" t="s">
        <v>6</v>
      </c>
      <c r="H43" s="5" t="s">
        <v>6</v>
      </c>
      <c r="I43" s="5" t="s">
        <v>6</v>
      </c>
      <c r="J43" s="5" t="s">
        <v>6</v>
      </c>
      <c r="K43" s="5" t="s">
        <v>6</v>
      </c>
      <c r="L43" s="5" t="s">
        <v>6</v>
      </c>
    </row>
    <row r="44" spans="1:12" ht="30" x14ac:dyDescent="0.25">
      <c r="A44" s="4" t="s">
        <v>1965</v>
      </c>
      <c r="B44" s="5" t="s">
        <v>6</v>
      </c>
      <c r="C44" s="5" t="s">
        <v>6</v>
      </c>
      <c r="D44" s="5" t="s">
        <v>6</v>
      </c>
      <c r="E44" s="5" t="s">
        <v>6</v>
      </c>
      <c r="F44" s="5" t="s">
        <v>6</v>
      </c>
      <c r="G44" s="5" t="s">
        <v>6</v>
      </c>
      <c r="H44" s="5" t="s">
        <v>6</v>
      </c>
      <c r="I44" s="5" t="s">
        <v>6</v>
      </c>
      <c r="J44" s="5" t="s">
        <v>6</v>
      </c>
      <c r="K44" s="5" t="s">
        <v>6</v>
      </c>
      <c r="L44" s="5" t="s">
        <v>6</v>
      </c>
    </row>
    <row r="45" spans="1:12" x14ac:dyDescent="0.25">
      <c r="A45" s="3" t="s">
        <v>162</v>
      </c>
      <c r="B45" s="5" t="s">
        <v>6</v>
      </c>
      <c r="C45" s="5" t="s">
        <v>6</v>
      </c>
      <c r="D45" s="5" t="s">
        <v>6</v>
      </c>
      <c r="E45" s="5" t="s">
        <v>6</v>
      </c>
      <c r="F45" s="5" t="s">
        <v>6</v>
      </c>
      <c r="G45" s="5" t="s">
        <v>6</v>
      </c>
      <c r="H45" s="5" t="s">
        <v>6</v>
      </c>
      <c r="I45" s="5" t="s">
        <v>6</v>
      </c>
      <c r="J45" s="10">
        <v>65.599999999999994</v>
      </c>
      <c r="K45" s="5" t="s">
        <v>6</v>
      </c>
      <c r="L45" s="5" t="s">
        <v>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9" t="s">
        <v>1</v>
      </c>
      <c r="C1" s="9"/>
      <c r="D1" s="9"/>
    </row>
    <row r="2" spans="1:4" x14ac:dyDescent="0.25">
      <c r="A2" s="1" t="s">
        <v>32</v>
      </c>
      <c r="B2" s="1" t="s">
        <v>2</v>
      </c>
      <c r="C2" s="1" t="s">
        <v>33</v>
      </c>
      <c r="D2" s="1" t="s">
        <v>88</v>
      </c>
    </row>
    <row r="3" spans="1:4" x14ac:dyDescent="0.25">
      <c r="A3" s="4" t="s">
        <v>1128</v>
      </c>
      <c r="B3" s="5" t="s">
        <v>6</v>
      </c>
      <c r="C3" s="5" t="s">
        <v>6</v>
      </c>
      <c r="D3" s="5" t="s">
        <v>6</v>
      </c>
    </row>
    <row r="4" spans="1:4" x14ac:dyDescent="0.25">
      <c r="A4" s="3" t="s">
        <v>162</v>
      </c>
      <c r="B4" s="10">
        <v>65.8</v>
      </c>
      <c r="C4" s="10">
        <v>114.2</v>
      </c>
      <c r="D4" s="10">
        <v>136.4</v>
      </c>
    </row>
    <row r="5" spans="1:4" x14ac:dyDescent="0.25">
      <c r="A5" s="3" t="s">
        <v>162</v>
      </c>
      <c r="B5" s="5">
        <v>65.599999999999994</v>
      </c>
      <c r="C5" s="5">
        <v>113.7</v>
      </c>
      <c r="D5" s="5">
        <v>136.4</v>
      </c>
    </row>
    <row r="6" spans="1:4" x14ac:dyDescent="0.25">
      <c r="A6" s="3" t="s">
        <v>1478</v>
      </c>
      <c r="B6" s="5" t="s">
        <v>6</v>
      </c>
      <c r="C6" s="5" t="s">
        <v>6</v>
      </c>
      <c r="D6" s="5" t="s">
        <v>6</v>
      </c>
    </row>
    <row r="7" spans="1:4" x14ac:dyDescent="0.25">
      <c r="A7" s="4" t="s">
        <v>1128</v>
      </c>
      <c r="B7" s="5" t="s">
        <v>6</v>
      </c>
      <c r="C7" s="5" t="s">
        <v>6</v>
      </c>
      <c r="D7" s="5" t="s">
        <v>6</v>
      </c>
    </row>
    <row r="8" spans="1:4" x14ac:dyDescent="0.25">
      <c r="A8" s="3" t="s">
        <v>162</v>
      </c>
      <c r="B8" s="5">
        <v>41.5</v>
      </c>
      <c r="C8" s="5">
        <v>68.8</v>
      </c>
      <c r="D8" s="5">
        <v>86.2</v>
      </c>
    </row>
    <row r="9" spans="1:4" x14ac:dyDescent="0.25">
      <c r="A9" s="3" t="s">
        <v>1479</v>
      </c>
      <c r="B9" s="5" t="s">
        <v>6</v>
      </c>
      <c r="C9" s="5" t="s">
        <v>6</v>
      </c>
      <c r="D9" s="5" t="s">
        <v>6</v>
      </c>
    </row>
    <row r="10" spans="1:4" x14ac:dyDescent="0.25">
      <c r="A10" s="4" t="s">
        <v>1128</v>
      </c>
      <c r="B10" s="5" t="s">
        <v>6</v>
      </c>
      <c r="C10" s="5" t="s">
        <v>6</v>
      </c>
      <c r="D10" s="5" t="s">
        <v>6</v>
      </c>
    </row>
    <row r="11" spans="1:4" x14ac:dyDescent="0.25">
      <c r="A11" s="3" t="s">
        <v>162</v>
      </c>
      <c r="B11" s="5">
        <v>11.1</v>
      </c>
      <c r="C11" s="5">
        <v>17.899999999999999</v>
      </c>
      <c r="D11" s="5">
        <v>22.6</v>
      </c>
    </row>
    <row r="12" spans="1:4" x14ac:dyDescent="0.25">
      <c r="A12" s="3" t="s">
        <v>1480</v>
      </c>
      <c r="B12" s="5" t="s">
        <v>6</v>
      </c>
      <c r="C12" s="5" t="s">
        <v>6</v>
      </c>
      <c r="D12" s="5" t="s">
        <v>6</v>
      </c>
    </row>
    <row r="13" spans="1:4" x14ac:dyDescent="0.25">
      <c r="A13" s="4" t="s">
        <v>1128</v>
      </c>
      <c r="B13" s="5" t="s">
        <v>6</v>
      </c>
      <c r="C13" s="5" t="s">
        <v>6</v>
      </c>
      <c r="D13" s="5" t="s">
        <v>6</v>
      </c>
    </row>
    <row r="14" spans="1:4" x14ac:dyDescent="0.25">
      <c r="A14" s="3" t="s">
        <v>162</v>
      </c>
      <c r="B14" s="5">
        <v>0.7</v>
      </c>
      <c r="C14" s="5">
        <v>6</v>
      </c>
      <c r="D14" s="5">
        <v>6.7</v>
      </c>
    </row>
    <row r="15" spans="1:4" x14ac:dyDescent="0.25">
      <c r="A15" s="3" t="s">
        <v>1481</v>
      </c>
      <c r="B15" s="5" t="s">
        <v>6</v>
      </c>
      <c r="C15" s="5" t="s">
        <v>6</v>
      </c>
      <c r="D15" s="5" t="s">
        <v>6</v>
      </c>
    </row>
    <row r="16" spans="1:4" x14ac:dyDescent="0.25">
      <c r="A16" s="4" t="s">
        <v>1128</v>
      </c>
      <c r="B16" s="5" t="s">
        <v>6</v>
      </c>
      <c r="C16" s="5" t="s">
        <v>6</v>
      </c>
      <c r="D16" s="5" t="s">
        <v>6</v>
      </c>
    </row>
    <row r="17" spans="1:4" x14ac:dyDescent="0.25">
      <c r="A17" s="3" t="s">
        <v>162</v>
      </c>
      <c r="B17" s="5">
        <v>2.4</v>
      </c>
      <c r="C17" s="5">
        <v>5.7</v>
      </c>
      <c r="D17" s="5">
        <v>7.6</v>
      </c>
    </row>
    <row r="18" spans="1:4" ht="30" x14ac:dyDescent="0.25">
      <c r="A18" s="3" t="s">
        <v>1976</v>
      </c>
      <c r="B18" s="5" t="s">
        <v>6</v>
      </c>
      <c r="C18" s="5" t="s">
        <v>6</v>
      </c>
      <c r="D18" s="5" t="s">
        <v>6</v>
      </c>
    </row>
    <row r="19" spans="1:4" x14ac:dyDescent="0.25">
      <c r="A19" s="4" t="s">
        <v>1128</v>
      </c>
      <c r="B19" s="5" t="s">
        <v>6</v>
      </c>
      <c r="C19" s="5" t="s">
        <v>6</v>
      </c>
      <c r="D19" s="5" t="s">
        <v>6</v>
      </c>
    </row>
    <row r="20" spans="1:4" x14ac:dyDescent="0.25">
      <c r="A20" s="3" t="s">
        <v>162</v>
      </c>
      <c r="B20" s="10">
        <v>9.9</v>
      </c>
      <c r="C20" s="10">
        <v>15.3</v>
      </c>
      <c r="D20" s="10">
        <v>13.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79</v>
      </c>
      <c r="B1" s="9" t="s">
        <v>2</v>
      </c>
      <c r="C1" s="9" t="s">
        <v>33</v>
      </c>
      <c r="D1" s="9" t="s">
        <v>88</v>
      </c>
    </row>
    <row r="2" spans="1:4" x14ac:dyDescent="0.25">
      <c r="A2" s="1" t="s">
        <v>32</v>
      </c>
      <c r="B2" s="9"/>
      <c r="C2" s="9"/>
      <c r="D2" s="9"/>
    </row>
    <row r="3" spans="1:4" ht="30" x14ac:dyDescent="0.25">
      <c r="A3" s="4" t="s">
        <v>1980</v>
      </c>
      <c r="B3" s="5" t="s">
        <v>6</v>
      </c>
      <c r="C3" s="5" t="s">
        <v>6</v>
      </c>
      <c r="D3" s="5" t="s">
        <v>6</v>
      </c>
    </row>
    <row r="4" spans="1:4" x14ac:dyDescent="0.25">
      <c r="A4" s="3" t="s">
        <v>45</v>
      </c>
      <c r="B4" s="10">
        <v>5828.5</v>
      </c>
      <c r="C4" s="8">
        <v>5564</v>
      </c>
      <c r="D4" s="5" t="s">
        <v>6</v>
      </c>
    </row>
    <row r="5" spans="1:4" x14ac:dyDescent="0.25">
      <c r="A5" s="3" t="s">
        <v>42</v>
      </c>
      <c r="B5" s="5">
        <v>630</v>
      </c>
      <c r="C5" s="5">
        <v>619.20000000000005</v>
      </c>
      <c r="D5" s="5">
        <v>657.7</v>
      </c>
    </row>
    <row r="6" spans="1:4" x14ac:dyDescent="0.25">
      <c r="A6" s="3" t="s">
        <v>255</v>
      </c>
      <c r="B6" s="5">
        <v>964.6</v>
      </c>
      <c r="C6" s="11">
        <v>1065.5999999999999</v>
      </c>
      <c r="D6" s="5" t="s">
        <v>6</v>
      </c>
    </row>
    <row r="7" spans="1:4" x14ac:dyDescent="0.25">
      <c r="A7" s="3" t="s">
        <v>1478</v>
      </c>
      <c r="B7" s="5" t="s">
        <v>6</v>
      </c>
      <c r="C7" s="5" t="s">
        <v>6</v>
      </c>
      <c r="D7" s="5" t="s">
        <v>6</v>
      </c>
    </row>
    <row r="8" spans="1:4" ht="30" x14ac:dyDescent="0.25">
      <c r="A8" s="4" t="s">
        <v>1980</v>
      </c>
      <c r="B8" s="5" t="s">
        <v>6</v>
      </c>
      <c r="C8" s="5" t="s">
        <v>6</v>
      </c>
      <c r="D8" s="5" t="s">
        <v>6</v>
      </c>
    </row>
    <row r="9" spans="1:4" x14ac:dyDescent="0.25">
      <c r="A9" s="3" t="s">
        <v>45</v>
      </c>
      <c r="B9" s="11">
        <v>3718.4</v>
      </c>
      <c r="C9" s="11">
        <v>3472.5</v>
      </c>
      <c r="D9" s="5" t="s">
        <v>6</v>
      </c>
    </row>
    <row r="10" spans="1:4" x14ac:dyDescent="0.25">
      <c r="A10" s="3" t="s">
        <v>42</v>
      </c>
      <c r="B10" s="5">
        <v>230.9</v>
      </c>
      <c r="C10" s="5">
        <v>231</v>
      </c>
      <c r="D10" s="5">
        <v>254.8</v>
      </c>
    </row>
    <row r="11" spans="1:4" x14ac:dyDescent="0.25">
      <c r="A11" s="3" t="s">
        <v>255</v>
      </c>
      <c r="B11" s="5">
        <v>875.4</v>
      </c>
      <c r="C11" s="5">
        <v>938.6</v>
      </c>
      <c r="D11" s="5" t="s">
        <v>6</v>
      </c>
    </row>
    <row r="12" spans="1:4" x14ac:dyDescent="0.25">
      <c r="A12" s="3" t="s">
        <v>1479</v>
      </c>
      <c r="B12" s="5" t="s">
        <v>6</v>
      </c>
      <c r="C12" s="5" t="s">
        <v>6</v>
      </c>
      <c r="D12" s="5" t="s">
        <v>6</v>
      </c>
    </row>
    <row r="13" spans="1:4" ht="30" x14ac:dyDescent="0.25">
      <c r="A13" s="4" t="s">
        <v>1980</v>
      </c>
      <c r="B13" s="5" t="s">
        <v>6</v>
      </c>
      <c r="C13" s="5" t="s">
        <v>6</v>
      </c>
      <c r="D13" s="5" t="s">
        <v>6</v>
      </c>
    </row>
    <row r="14" spans="1:4" x14ac:dyDescent="0.25">
      <c r="A14" s="3" t="s">
        <v>45</v>
      </c>
      <c r="B14" s="11">
        <v>1449.9</v>
      </c>
      <c r="C14" s="11">
        <v>1383.9</v>
      </c>
      <c r="D14" s="5" t="s">
        <v>6</v>
      </c>
    </row>
    <row r="15" spans="1:4" x14ac:dyDescent="0.25">
      <c r="A15" s="3" t="s">
        <v>42</v>
      </c>
      <c r="B15" s="5">
        <v>207.9</v>
      </c>
      <c r="C15" s="5">
        <v>201.6</v>
      </c>
      <c r="D15" s="5" t="s">
        <v>6</v>
      </c>
    </row>
    <row r="16" spans="1:4" x14ac:dyDescent="0.25">
      <c r="A16" s="3" t="s">
        <v>255</v>
      </c>
      <c r="B16" s="5">
        <v>28.2</v>
      </c>
      <c r="C16" s="5">
        <v>55.3</v>
      </c>
      <c r="D16" s="5" t="s">
        <v>6</v>
      </c>
    </row>
    <row r="17" spans="1:4" x14ac:dyDescent="0.25">
      <c r="A17" s="3" t="s">
        <v>1480</v>
      </c>
      <c r="B17" s="5" t="s">
        <v>6</v>
      </c>
      <c r="C17" s="5" t="s">
        <v>6</v>
      </c>
      <c r="D17" s="5" t="s">
        <v>6</v>
      </c>
    </row>
    <row r="18" spans="1:4" ht="30" x14ac:dyDescent="0.25">
      <c r="A18" s="4" t="s">
        <v>1980</v>
      </c>
      <c r="B18" s="5" t="s">
        <v>6</v>
      </c>
      <c r="C18" s="5" t="s">
        <v>6</v>
      </c>
      <c r="D18" s="5" t="s">
        <v>6</v>
      </c>
    </row>
    <row r="19" spans="1:4" x14ac:dyDescent="0.25">
      <c r="A19" s="3" t="s">
        <v>45</v>
      </c>
      <c r="B19" s="5">
        <v>152.30000000000001</v>
      </c>
      <c r="C19" s="5">
        <v>189.9</v>
      </c>
      <c r="D19" s="5" t="s">
        <v>6</v>
      </c>
    </row>
    <row r="20" spans="1:4" x14ac:dyDescent="0.25">
      <c r="A20" s="3" t="s">
        <v>42</v>
      </c>
      <c r="B20" s="5">
        <v>128.69999999999999</v>
      </c>
      <c r="C20" s="5">
        <v>124.1</v>
      </c>
      <c r="D20" s="5">
        <v>137.9</v>
      </c>
    </row>
    <row r="21" spans="1:4" x14ac:dyDescent="0.25">
      <c r="A21" s="3" t="s">
        <v>255</v>
      </c>
      <c r="B21" s="5">
        <v>4.5999999999999996</v>
      </c>
      <c r="C21" s="5">
        <v>20</v>
      </c>
      <c r="D21" s="5" t="s">
        <v>6</v>
      </c>
    </row>
    <row r="22" spans="1:4" x14ac:dyDescent="0.25">
      <c r="A22" s="3" t="s">
        <v>1481</v>
      </c>
      <c r="B22" s="5" t="s">
        <v>6</v>
      </c>
      <c r="C22" s="5" t="s">
        <v>6</v>
      </c>
      <c r="D22" s="5" t="s">
        <v>6</v>
      </c>
    </row>
    <row r="23" spans="1:4" ht="30" x14ac:dyDescent="0.25">
      <c r="A23" s="4" t="s">
        <v>1980</v>
      </c>
      <c r="B23" s="5" t="s">
        <v>6</v>
      </c>
      <c r="C23" s="5" t="s">
        <v>6</v>
      </c>
      <c r="D23" s="5" t="s">
        <v>6</v>
      </c>
    </row>
    <row r="24" spans="1:4" x14ac:dyDescent="0.25">
      <c r="A24" s="3" t="s">
        <v>45</v>
      </c>
      <c r="B24" s="5">
        <v>439.7</v>
      </c>
      <c r="C24" s="5">
        <v>459.3</v>
      </c>
      <c r="D24" s="5" t="s">
        <v>6</v>
      </c>
    </row>
    <row r="25" spans="1:4" x14ac:dyDescent="0.25">
      <c r="A25" s="3" t="s">
        <v>42</v>
      </c>
      <c r="B25" s="5">
        <v>62.5</v>
      </c>
      <c r="C25" s="5">
        <v>62.5</v>
      </c>
      <c r="D25" s="5">
        <v>66.2</v>
      </c>
    </row>
    <row r="26" spans="1:4" x14ac:dyDescent="0.25">
      <c r="A26" s="3" t="s">
        <v>255</v>
      </c>
      <c r="B26" s="5">
        <v>0.3</v>
      </c>
      <c r="C26" s="5">
        <v>0.4</v>
      </c>
      <c r="D26" s="5" t="s">
        <v>6</v>
      </c>
    </row>
    <row r="27" spans="1:4" ht="30" x14ac:dyDescent="0.25">
      <c r="A27" s="3" t="s">
        <v>1976</v>
      </c>
      <c r="B27" s="5" t="s">
        <v>6</v>
      </c>
      <c r="C27" s="5" t="s">
        <v>6</v>
      </c>
      <c r="D27" s="5" t="s">
        <v>6</v>
      </c>
    </row>
    <row r="28" spans="1:4" ht="30" x14ac:dyDescent="0.25">
      <c r="A28" s="4" t="s">
        <v>1980</v>
      </c>
      <c r="B28" s="5" t="s">
        <v>6</v>
      </c>
      <c r="C28" s="5" t="s">
        <v>6</v>
      </c>
      <c r="D28" s="5" t="s">
        <v>6</v>
      </c>
    </row>
    <row r="29" spans="1:4" x14ac:dyDescent="0.25">
      <c r="A29" s="3" t="s">
        <v>45</v>
      </c>
      <c r="B29" s="5">
        <v>68.2</v>
      </c>
      <c r="C29" s="5">
        <v>58.4</v>
      </c>
      <c r="D29" s="5" t="s">
        <v>6</v>
      </c>
    </row>
    <row r="30" spans="1:4" x14ac:dyDescent="0.25">
      <c r="A30" s="3" t="s">
        <v>255</v>
      </c>
      <c r="B30" s="10">
        <v>56.1</v>
      </c>
      <c r="C30" s="10">
        <v>51.3</v>
      </c>
      <c r="D30" s="5" t="s">
        <v>6</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1</v>
      </c>
      <c r="B1" s="9" t="s">
        <v>1</v>
      </c>
      <c r="C1" s="9"/>
      <c r="D1" s="9"/>
    </row>
    <row r="2" spans="1:4" x14ac:dyDescent="0.25">
      <c r="A2" s="1" t="s">
        <v>32</v>
      </c>
      <c r="B2" s="1" t="s">
        <v>2</v>
      </c>
      <c r="C2" s="1" t="s">
        <v>33</v>
      </c>
      <c r="D2" s="1" t="s">
        <v>88</v>
      </c>
    </row>
    <row r="3" spans="1:4" x14ac:dyDescent="0.25">
      <c r="A3" s="4" t="s">
        <v>1133</v>
      </c>
      <c r="B3" s="5" t="s">
        <v>6</v>
      </c>
      <c r="C3" s="5" t="s">
        <v>6</v>
      </c>
      <c r="D3" s="5" t="s">
        <v>6</v>
      </c>
    </row>
    <row r="4" spans="1:4" x14ac:dyDescent="0.25">
      <c r="A4" s="3" t="s">
        <v>1982</v>
      </c>
      <c r="B4" s="10">
        <v>25.5</v>
      </c>
      <c r="C4" s="10">
        <v>70.2</v>
      </c>
      <c r="D4" s="10">
        <v>82.1</v>
      </c>
    </row>
    <row r="5" spans="1:4" x14ac:dyDescent="0.25">
      <c r="A5" s="3" t="s">
        <v>1478</v>
      </c>
      <c r="B5" s="5" t="s">
        <v>6</v>
      </c>
      <c r="C5" s="5" t="s">
        <v>6</v>
      </c>
      <c r="D5" s="5" t="s">
        <v>6</v>
      </c>
    </row>
    <row r="6" spans="1:4" x14ac:dyDescent="0.25">
      <c r="A6" s="4" t="s">
        <v>1133</v>
      </c>
      <c r="B6" s="5" t="s">
        <v>6</v>
      </c>
      <c r="C6" s="5" t="s">
        <v>6</v>
      </c>
      <c r="D6" s="5" t="s">
        <v>6</v>
      </c>
    </row>
    <row r="7" spans="1:4" x14ac:dyDescent="0.25">
      <c r="A7" s="3" t="s">
        <v>1982</v>
      </c>
      <c r="B7" s="5">
        <v>10.3</v>
      </c>
      <c r="C7" s="5">
        <v>41.9</v>
      </c>
      <c r="D7" s="5">
        <v>56.5</v>
      </c>
    </row>
    <row r="8" spans="1:4" x14ac:dyDescent="0.25">
      <c r="A8" s="3" t="s">
        <v>1479</v>
      </c>
      <c r="B8" s="5" t="s">
        <v>6</v>
      </c>
      <c r="C8" s="5" t="s">
        <v>6</v>
      </c>
      <c r="D8" s="5" t="s">
        <v>6</v>
      </c>
    </row>
    <row r="9" spans="1:4" x14ac:dyDescent="0.25">
      <c r="A9" s="4" t="s">
        <v>1133</v>
      </c>
      <c r="B9" s="5" t="s">
        <v>6</v>
      </c>
      <c r="C9" s="5" t="s">
        <v>6</v>
      </c>
      <c r="D9" s="5" t="s">
        <v>6</v>
      </c>
    </row>
    <row r="10" spans="1:4" x14ac:dyDescent="0.25">
      <c r="A10" s="3" t="s">
        <v>1982</v>
      </c>
      <c r="B10" s="5">
        <v>2.4</v>
      </c>
      <c r="C10" s="5">
        <v>6.9</v>
      </c>
      <c r="D10" s="5">
        <v>11.1</v>
      </c>
    </row>
    <row r="11" spans="1:4" x14ac:dyDescent="0.25">
      <c r="A11" s="3" t="s">
        <v>1480</v>
      </c>
      <c r="B11" s="5" t="s">
        <v>6</v>
      </c>
      <c r="C11" s="5" t="s">
        <v>6</v>
      </c>
      <c r="D11" s="5" t="s">
        <v>6</v>
      </c>
    </row>
    <row r="12" spans="1:4" x14ac:dyDescent="0.25">
      <c r="A12" s="4" t="s">
        <v>1133</v>
      </c>
      <c r="B12" s="5" t="s">
        <v>6</v>
      </c>
      <c r="C12" s="5" t="s">
        <v>6</v>
      </c>
      <c r="D12" s="5" t="s">
        <v>6</v>
      </c>
    </row>
    <row r="13" spans="1:4" x14ac:dyDescent="0.25">
      <c r="A13" s="3" t="s">
        <v>1982</v>
      </c>
      <c r="B13" s="5" t="s">
        <v>6</v>
      </c>
      <c r="C13" s="5">
        <v>1.4</v>
      </c>
      <c r="D13" s="5">
        <v>1.8</v>
      </c>
    </row>
    <row r="14" spans="1:4" x14ac:dyDescent="0.25">
      <c r="A14" s="3" t="s">
        <v>1481</v>
      </c>
      <c r="B14" s="5" t="s">
        <v>6</v>
      </c>
      <c r="C14" s="5" t="s">
        <v>6</v>
      </c>
      <c r="D14" s="5" t="s">
        <v>6</v>
      </c>
    </row>
    <row r="15" spans="1:4" x14ac:dyDescent="0.25">
      <c r="A15" s="4" t="s">
        <v>1133</v>
      </c>
      <c r="B15" s="5" t="s">
        <v>6</v>
      </c>
      <c r="C15" s="5" t="s">
        <v>6</v>
      </c>
      <c r="D15" s="5" t="s">
        <v>6</v>
      </c>
    </row>
    <row r="16" spans="1:4" x14ac:dyDescent="0.25">
      <c r="A16" s="3" t="s">
        <v>1982</v>
      </c>
      <c r="B16" s="5" t="s">
        <v>6</v>
      </c>
      <c r="C16" s="5">
        <v>0.8</v>
      </c>
      <c r="D16" s="5">
        <v>3.8</v>
      </c>
    </row>
    <row r="17" spans="1:4" ht="30" x14ac:dyDescent="0.25">
      <c r="A17" s="3" t="s">
        <v>1976</v>
      </c>
      <c r="B17" s="5" t="s">
        <v>6</v>
      </c>
      <c r="C17" s="5" t="s">
        <v>6</v>
      </c>
      <c r="D17" s="5" t="s">
        <v>6</v>
      </c>
    </row>
    <row r="18" spans="1:4" x14ac:dyDescent="0.25">
      <c r="A18" s="4" t="s">
        <v>1133</v>
      </c>
      <c r="B18" s="5" t="s">
        <v>6</v>
      </c>
      <c r="C18" s="5" t="s">
        <v>6</v>
      </c>
      <c r="D18" s="5" t="s">
        <v>6</v>
      </c>
    </row>
    <row r="19" spans="1:4" x14ac:dyDescent="0.25">
      <c r="A19" s="3" t="s">
        <v>1982</v>
      </c>
      <c r="B19" s="10">
        <v>12.8</v>
      </c>
      <c r="C19" s="10">
        <v>19.2</v>
      </c>
      <c r="D19" s="10">
        <v>8.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3</v>
      </c>
      <c r="B1" s="9" t="s">
        <v>82</v>
      </c>
      <c r="C1" s="9"/>
      <c r="D1" s="9"/>
      <c r="E1" s="9"/>
      <c r="F1" s="9"/>
      <c r="G1" s="9"/>
      <c r="H1" s="9"/>
      <c r="I1" s="9"/>
      <c r="J1" s="9" t="s">
        <v>1</v>
      </c>
      <c r="K1" s="9"/>
      <c r="L1" s="9"/>
    </row>
    <row r="2" spans="1:12" ht="30" x14ac:dyDescent="0.25">
      <c r="A2" s="1" t="s">
        <v>81</v>
      </c>
      <c r="B2" s="1" t="s">
        <v>2</v>
      </c>
      <c r="C2" s="1" t="s">
        <v>83</v>
      </c>
      <c r="D2" s="1" t="s">
        <v>4</v>
      </c>
      <c r="E2" s="1" t="s">
        <v>84</v>
      </c>
      <c r="F2" s="1" t="s">
        <v>33</v>
      </c>
      <c r="G2" s="1" t="s">
        <v>85</v>
      </c>
      <c r="H2" s="1" t="s">
        <v>86</v>
      </c>
      <c r="I2" s="1" t="s">
        <v>87</v>
      </c>
      <c r="J2" s="1" t="s">
        <v>2</v>
      </c>
      <c r="K2" s="1" t="s">
        <v>33</v>
      </c>
      <c r="L2" s="1" t="s">
        <v>88</v>
      </c>
    </row>
    <row r="3" spans="1:12" ht="30" x14ac:dyDescent="0.25">
      <c r="A3" s="4" t="s">
        <v>1136</v>
      </c>
      <c r="B3" s="5" t="s">
        <v>6</v>
      </c>
      <c r="C3" s="5" t="s">
        <v>6</v>
      </c>
      <c r="D3" s="5" t="s">
        <v>6</v>
      </c>
      <c r="E3" s="5" t="s">
        <v>6</v>
      </c>
      <c r="F3" s="5" t="s">
        <v>6</v>
      </c>
      <c r="G3" s="5" t="s">
        <v>6</v>
      </c>
      <c r="H3" s="5" t="s">
        <v>6</v>
      </c>
      <c r="I3" s="5" t="s">
        <v>6</v>
      </c>
      <c r="J3" s="5" t="s">
        <v>6</v>
      </c>
      <c r="K3" s="5" t="s">
        <v>6</v>
      </c>
      <c r="L3" s="5" t="s">
        <v>6</v>
      </c>
    </row>
    <row r="4" spans="1:12" x14ac:dyDescent="0.25">
      <c r="A4" s="3" t="s">
        <v>1144</v>
      </c>
      <c r="B4" s="10">
        <v>265.2</v>
      </c>
      <c r="C4" s="10">
        <v>275.10000000000002</v>
      </c>
      <c r="D4" s="10">
        <v>278.3</v>
      </c>
      <c r="E4" s="10">
        <v>327.7</v>
      </c>
      <c r="F4" s="10">
        <v>404.5</v>
      </c>
      <c r="G4" s="10">
        <v>455.7</v>
      </c>
      <c r="H4" s="10">
        <v>540.79999999999995</v>
      </c>
      <c r="I4" s="10">
        <v>569.9</v>
      </c>
      <c r="J4" s="10">
        <v>1146.3</v>
      </c>
      <c r="K4" s="10">
        <v>1970.9</v>
      </c>
      <c r="L4" s="10">
        <v>2339.9</v>
      </c>
    </row>
    <row r="5" spans="1:12" x14ac:dyDescent="0.25">
      <c r="A5" s="3" t="s">
        <v>1145</v>
      </c>
      <c r="B5" s="5">
        <v>141.1</v>
      </c>
      <c r="C5" s="5">
        <v>145.5</v>
      </c>
      <c r="D5" s="5">
        <v>133.19999999999999</v>
      </c>
      <c r="E5" s="5">
        <v>102.4</v>
      </c>
      <c r="F5" s="5">
        <v>111.9</v>
      </c>
      <c r="G5" s="5">
        <v>93.8</v>
      </c>
      <c r="H5" s="5">
        <v>127.9</v>
      </c>
      <c r="I5" s="5">
        <v>84.1</v>
      </c>
      <c r="J5" s="5">
        <v>522.20000000000005</v>
      </c>
      <c r="K5" s="5">
        <v>417.7</v>
      </c>
      <c r="L5" s="5">
        <v>362.5</v>
      </c>
    </row>
    <row r="6" spans="1:12" x14ac:dyDescent="0.25">
      <c r="A6" s="3" t="s">
        <v>107</v>
      </c>
      <c r="B6" s="10">
        <v>66.8</v>
      </c>
      <c r="C6" s="10">
        <v>68.2</v>
      </c>
      <c r="D6" s="10">
        <v>62.9</v>
      </c>
      <c r="E6" s="10">
        <v>35.799999999999997</v>
      </c>
      <c r="F6" s="10">
        <v>48.6</v>
      </c>
      <c r="G6" s="10">
        <v>6.6</v>
      </c>
      <c r="H6" s="10">
        <v>48.2</v>
      </c>
      <c r="I6" s="10">
        <v>14.3</v>
      </c>
      <c r="J6" s="10">
        <v>233.7</v>
      </c>
      <c r="K6" s="10">
        <v>117.7</v>
      </c>
      <c r="L6" s="10">
        <v>88.1</v>
      </c>
    </row>
    <row r="7" spans="1:12" x14ac:dyDescent="0.25">
      <c r="A7" s="3" t="s">
        <v>1037</v>
      </c>
      <c r="B7" s="10">
        <v>0.19</v>
      </c>
      <c r="C7" s="10">
        <v>0.19</v>
      </c>
      <c r="D7" s="10">
        <v>0.18</v>
      </c>
      <c r="E7" s="10">
        <v>0.1</v>
      </c>
      <c r="F7" s="10">
        <v>0.14000000000000001</v>
      </c>
      <c r="G7" s="10">
        <v>0.02</v>
      </c>
      <c r="H7" s="10">
        <v>0.14000000000000001</v>
      </c>
      <c r="I7" s="10">
        <v>0.04</v>
      </c>
      <c r="J7" s="10">
        <v>0.67</v>
      </c>
      <c r="K7" s="10">
        <v>0.34</v>
      </c>
      <c r="L7" s="10">
        <v>0.25</v>
      </c>
    </row>
    <row r="8" spans="1:12" x14ac:dyDescent="0.25">
      <c r="A8" s="3" t="s">
        <v>1038</v>
      </c>
      <c r="B8" s="10">
        <v>0.19</v>
      </c>
      <c r="C8" s="10">
        <v>0.19</v>
      </c>
      <c r="D8" s="10">
        <v>0.18</v>
      </c>
      <c r="E8" s="10">
        <v>0.1</v>
      </c>
      <c r="F8" s="10">
        <v>0.14000000000000001</v>
      </c>
      <c r="G8" s="10">
        <v>0.02</v>
      </c>
      <c r="H8" s="10">
        <v>0.14000000000000001</v>
      </c>
      <c r="I8" s="10">
        <v>0.04</v>
      </c>
      <c r="J8" s="10">
        <v>0.65</v>
      </c>
      <c r="K8" s="10">
        <v>0.33</v>
      </c>
      <c r="L8" s="10">
        <v>0.25</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7109375" customWidth="1"/>
    <col min="5" max="5" width="9.42578125" customWidth="1"/>
    <col min="6" max="8" width="3.7109375" customWidth="1"/>
    <col min="9" max="9" width="9.42578125" customWidth="1"/>
    <col min="10" max="10" width="3.7109375" customWidth="1"/>
  </cols>
  <sheetData>
    <row r="1" spans="1:10" ht="15" customHeight="1" x14ac:dyDescent="0.25">
      <c r="A1" s="9" t="s">
        <v>3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8</v>
      </c>
      <c r="B3" s="44" t="s">
        <v>6</v>
      </c>
      <c r="C3" s="44"/>
      <c r="D3" s="44"/>
      <c r="E3" s="44"/>
      <c r="F3" s="44"/>
      <c r="G3" s="44"/>
      <c r="H3" s="44"/>
      <c r="I3" s="44"/>
      <c r="J3" s="44"/>
    </row>
    <row r="4" spans="1:10" ht="15" customHeight="1" x14ac:dyDescent="0.25">
      <c r="A4" s="15" t="s">
        <v>327</v>
      </c>
      <c r="B4" s="44" t="s">
        <v>6</v>
      </c>
      <c r="C4" s="44"/>
      <c r="D4" s="44"/>
      <c r="E4" s="44"/>
      <c r="F4" s="44"/>
      <c r="G4" s="44"/>
      <c r="H4" s="44"/>
      <c r="I4" s="44"/>
      <c r="J4" s="44"/>
    </row>
    <row r="5" spans="1:10" x14ac:dyDescent="0.25">
      <c r="A5" s="15"/>
      <c r="B5" s="45" t="s">
        <v>329</v>
      </c>
      <c r="C5" s="45"/>
      <c r="D5" s="45"/>
      <c r="E5" s="45"/>
      <c r="F5" s="45"/>
      <c r="G5" s="45"/>
      <c r="H5" s="45"/>
      <c r="I5" s="45"/>
      <c r="J5" s="45"/>
    </row>
    <row r="6" spans="1:10" x14ac:dyDescent="0.25">
      <c r="A6" s="15"/>
      <c r="B6" s="46" t="s">
        <v>330</v>
      </c>
      <c r="C6" s="46"/>
      <c r="D6" s="46"/>
      <c r="E6" s="46"/>
      <c r="F6" s="46"/>
      <c r="G6" s="46"/>
      <c r="H6" s="46"/>
      <c r="I6" s="46"/>
      <c r="J6" s="46"/>
    </row>
    <row r="7" spans="1:10" ht="15.75" x14ac:dyDescent="0.25">
      <c r="A7" s="15"/>
      <c r="B7" s="47"/>
      <c r="C7" s="47"/>
      <c r="D7" s="47"/>
      <c r="E7" s="47"/>
      <c r="F7" s="47"/>
      <c r="G7" s="47"/>
      <c r="H7" s="47"/>
      <c r="I7" s="47"/>
      <c r="J7" s="47"/>
    </row>
    <row r="8" spans="1:10" x14ac:dyDescent="0.25">
      <c r="A8" s="15"/>
      <c r="B8" s="18"/>
      <c r="C8" s="18"/>
      <c r="D8" s="18"/>
      <c r="E8" s="18"/>
      <c r="F8" s="18"/>
      <c r="G8" s="18"/>
      <c r="H8" s="18"/>
      <c r="I8" s="18"/>
      <c r="J8" s="18"/>
    </row>
    <row r="9" spans="1:10" ht="15.75" thickBot="1" x14ac:dyDescent="0.3">
      <c r="A9" s="15"/>
      <c r="B9" s="22"/>
      <c r="C9" s="22" t="s">
        <v>310</v>
      </c>
      <c r="D9" s="42" t="s">
        <v>321</v>
      </c>
      <c r="E9" s="42"/>
      <c r="F9" s="42"/>
      <c r="G9" s="42"/>
      <c r="H9" s="42"/>
      <c r="I9" s="42"/>
      <c r="J9" s="22"/>
    </row>
    <row r="10" spans="1:10" ht="15.75" thickBot="1" x14ac:dyDescent="0.3">
      <c r="A10" s="15"/>
      <c r="B10" s="22"/>
      <c r="C10" s="22" t="s">
        <v>310</v>
      </c>
      <c r="D10" s="43">
        <v>2013</v>
      </c>
      <c r="E10" s="43"/>
      <c r="F10" s="22"/>
      <c r="G10" s="22" t="s">
        <v>310</v>
      </c>
      <c r="H10" s="43">
        <v>2012</v>
      </c>
      <c r="I10" s="43"/>
      <c r="J10" s="22"/>
    </row>
    <row r="11" spans="1:10" x14ac:dyDescent="0.25">
      <c r="A11" s="15"/>
      <c r="B11" s="26" t="s">
        <v>331</v>
      </c>
      <c r="C11" s="28" t="s">
        <v>310</v>
      </c>
      <c r="D11" s="28" t="s">
        <v>313</v>
      </c>
      <c r="E11" s="30">
        <v>34.200000000000003</v>
      </c>
      <c r="F11" s="32" t="s">
        <v>310</v>
      </c>
      <c r="G11" s="28" t="s">
        <v>310</v>
      </c>
      <c r="H11" s="28" t="s">
        <v>313</v>
      </c>
      <c r="I11" s="30">
        <v>23.3</v>
      </c>
      <c r="J11" s="32" t="s">
        <v>310</v>
      </c>
    </row>
    <row r="12" spans="1:10" x14ac:dyDescent="0.25">
      <c r="A12" s="15"/>
      <c r="B12" s="33" t="s">
        <v>332</v>
      </c>
      <c r="C12" s="18" t="s">
        <v>310</v>
      </c>
      <c r="D12" s="18"/>
      <c r="E12" s="35">
        <v>25.3</v>
      </c>
      <c r="F12" s="20" t="s">
        <v>310</v>
      </c>
      <c r="G12" s="18" t="s">
        <v>310</v>
      </c>
      <c r="H12" s="18"/>
      <c r="I12" s="35">
        <v>28.5</v>
      </c>
      <c r="J12" s="20" t="s">
        <v>310</v>
      </c>
    </row>
    <row r="13" spans="1:10" x14ac:dyDescent="0.25">
      <c r="A13" s="15"/>
      <c r="B13" s="26" t="s">
        <v>236</v>
      </c>
      <c r="C13" s="28" t="s">
        <v>310</v>
      </c>
      <c r="D13" s="28"/>
      <c r="E13" s="30">
        <v>1.2</v>
      </c>
      <c r="F13" s="32" t="s">
        <v>310</v>
      </c>
      <c r="G13" s="28" t="s">
        <v>310</v>
      </c>
      <c r="H13" s="28"/>
      <c r="I13" s="30">
        <v>6.7</v>
      </c>
      <c r="J13" s="32" t="s">
        <v>310</v>
      </c>
    </row>
    <row r="14" spans="1:10" x14ac:dyDescent="0.25">
      <c r="A14" s="15"/>
      <c r="B14" s="33" t="s">
        <v>333</v>
      </c>
      <c r="C14" s="18" t="s">
        <v>310</v>
      </c>
      <c r="D14" s="18"/>
      <c r="E14" s="35">
        <v>9.1</v>
      </c>
      <c r="F14" s="20" t="s">
        <v>310</v>
      </c>
      <c r="G14" s="18" t="s">
        <v>310</v>
      </c>
      <c r="H14" s="18"/>
      <c r="I14" s="35">
        <v>8.9</v>
      </c>
      <c r="J14" s="20" t="s">
        <v>310</v>
      </c>
    </row>
    <row r="15" spans="1:10" ht="15.75" thickBot="1" x14ac:dyDescent="0.3">
      <c r="A15" s="15"/>
      <c r="B15" s="26" t="s">
        <v>334</v>
      </c>
      <c r="C15" s="28" t="s">
        <v>310</v>
      </c>
      <c r="D15" s="32"/>
      <c r="E15" s="50" t="s">
        <v>335</v>
      </c>
      <c r="F15" s="32" t="s">
        <v>310</v>
      </c>
      <c r="G15" s="28" t="s">
        <v>310</v>
      </c>
      <c r="H15" s="28"/>
      <c r="I15" s="30">
        <v>23.9</v>
      </c>
      <c r="J15" s="32" t="s">
        <v>310</v>
      </c>
    </row>
    <row r="16" spans="1:10" x14ac:dyDescent="0.25">
      <c r="A16" s="15"/>
      <c r="B16" s="36"/>
      <c r="C16" s="36" t="s">
        <v>310</v>
      </c>
      <c r="D16" s="37"/>
      <c r="E16" s="37"/>
      <c r="F16" s="36"/>
      <c r="G16" s="36" t="s">
        <v>310</v>
      </c>
      <c r="H16" s="37"/>
      <c r="I16" s="37"/>
      <c r="J16" s="36"/>
    </row>
    <row r="17" spans="1:10" ht="15.75" thickBot="1" x14ac:dyDescent="0.3">
      <c r="A17" s="15"/>
      <c r="B17" s="51" t="s">
        <v>336</v>
      </c>
      <c r="C17" s="22" t="s">
        <v>310</v>
      </c>
      <c r="D17" s="18" t="s">
        <v>313</v>
      </c>
      <c r="E17" s="35">
        <v>69.8</v>
      </c>
      <c r="F17" s="20" t="s">
        <v>310</v>
      </c>
      <c r="G17" s="22" t="s">
        <v>310</v>
      </c>
      <c r="H17" s="18" t="s">
        <v>313</v>
      </c>
      <c r="I17" s="35">
        <v>91.3</v>
      </c>
      <c r="J17" s="20" t="s">
        <v>310</v>
      </c>
    </row>
    <row r="18" spans="1:10" ht="15.75" thickTop="1" x14ac:dyDescent="0.25">
      <c r="A18" s="15"/>
      <c r="B18" s="36"/>
      <c r="C18" s="36" t="s">
        <v>310</v>
      </c>
      <c r="D18" s="41"/>
      <c r="E18" s="41"/>
      <c r="F18" s="36"/>
      <c r="G18" s="36" t="s">
        <v>310</v>
      </c>
      <c r="H18" s="41"/>
      <c r="I18" s="41"/>
      <c r="J18" s="36"/>
    </row>
    <row r="19" spans="1:10" ht="25.5" customHeight="1" x14ac:dyDescent="0.25">
      <c r="A19" s="15"/>
      <c r="B19" s="46" t="s">
        <v>337</v>
      </c>
      <c r="C19" s="46"/>
      <c r="D19" s="46"/>
      <c r="E19" s="46"/>
      <c r="F19" s="46"/>
      <c r="G19" s="46"/>
      <c r="H19" s="46"/>
      <c r="I19" s="46"/>
      <c r="J19" s="46"/>
    </row>
  </sheetData>
  <mergeCells count="13">
    <mergeCell ref="B6:J6"/>
    <mergeCell ref="B7:J7"/>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84</v>
      </c>
      <c r="B1" s="9" t="s">
        <v>2</v>
      </c>
      <c r="C1" s="9" t="s">
        <v>33</v>
      </c>
      <c r="D1" s="9" t="s">
        <v>88</v>
      </c>
      <c r="E1" s="9" t="s">
        <v>1665</v>
      </c>
    </row>
    <row r="2" spans="1:5" x14ac:dyDescent="0.25">
      <c r="A2" s="1" t="s">
        <v>32</v>
      </c>
      <c r="B2" s="9"/>
      <c r="C2" s="9"/>
      <c r="D2" s="9"/>
      <c r="E2" s="9"/>
    </row>
    <row r="3" spans="1:5" x14ac:dyDescent="0.25">
      <c r="A3" s="4" t="s">
        <v>34</v>
      </c>
      <c r="B3" s="5" t="s">
        <v>6</v>
      </c>
      <c r="C3" s="5" t="s">
        <v>6</v>
      </c>
      <c r="D3" s="5" t="s">
        <v>6</v>
      </c>
      <c r="E3" s="5" t="s">
        <v>6</v>
      </c>
    </row>
    <row r="4" spans="1:5" x14ac:dyDescent="0.25">
      <c r="A4" s="3" t="s">
        <v>35</v>
      </c>
      <c r="B4" s="10">
        <v>786.9</v>
      </c>
      <c r="C4" s="10">
        <v>546.70000000000005</v>
      </c>
      <c r="D4" s="8">
        <v>459</v>
      </c>
      <c r="E4" s="8">
        <v>207</v>
      </c>
    </row>
    <row r="5" spans="1:5" x14ac:dyDescent="0.25">
      <c r="A5" s="3" t="s">
        <v>36</v>
      </c>
      <c r="B5" s="5">
        <v>179.7</v>
      </c>
      <c r="C5" s="5">
        <v>179</v>
      </c>
      <c r="D5" s="5" t="s">
        <v>6</v>
      </c>
      <c r="E5" s="5" t="s">
        <v>6</v>
      </c>
    </row>
    <row r="6" spans="1:5" x14ac:dyDescent="0.25">
      <c r="A6" s="3" t="s">
        <v>37</v>
      </c>
      <c r="B6" s="5">
        <v>69.8</v>
      </c>
      <c r="C6" s="5">
        <v>91.3</v>
      </c>
      <c r="D6" s="5" t="s">
        <v>6</v>
      </c>
      <c r="E6" s="5" t="s">
        <v>6</v>
      </c>
    </row>
    <row r="7" spans="1:5" x14ac:dyDescent="0.25">
      <c r="A7" s="3" t="s">
        <v>38</v>
      </c>
      <c r="B7" s="5">
        <v>38</v>
      </c>
      <c r="C7" s="5">
        <v>73.5</v>
      </c>
      <c r="D7" s="5" t="s">
        <v>6</v>
      </c>
      <c r="E7" s="5" t="s">
        <v>6</v>
      </c>
    </row>
    <row r="8" spans="1:5" x14ac:dyDescent="0.25">
      <c r="A8" s="3" t="s">
        <v>39</v>
      </c>
      <c r="B8" s="11">
        <v>1074.4000000000001</v>
      </c>
      <c r="C8" s="5">
        <v>890.5</v>
      </c>
      <c r="D8" s="5" t="s">
        <v>6</v>
      </c>
      <c r="E8" s="5" t="s">
        <v>6</v>
      </c>
    </row>
    <row r="9" spans="1:5" x14ac:dyDescent="0.25">
      <c r="A9" s="3" t="s">
        <v>353</v>
      </c>
      <c r="B9" s="5">
        <v>801.5</v>
      </c>
      <c r="C9" s="5">
        <v>885.2</v>
      </c>
      <c r="D9" s="5" t="s">
        <v>6</v>
      </c>
      <c r="E9" s="5" t="s">
        <v>6</v>
      </c>
    </row>
    <row r="10" spans="1:5" x14ac:dyDescent="0.25">
      <c r="A10" s="3" t="s">
        <v>41</v>
      </c>
      <c r="B10" s="7">
        <v>2796</v>
      </c>
      <c r="C10" s="11">
        <v>2811.2</v>
      </c>
      <c r="D10" s="5" t="s">
        <v>6</v>
      </c>
      <c r="E10" s="5" t="s">
        <v>6</v>
      </c>
    </row>
    <row r="11" spans="1:5" x14ac:dyDescent="0.25">
      <c r="A11" s="3" t="s">
        <v>42</v>
      </c>
      <c r="B11" s="5">
        <v>630</v>
      </c>
      <c r="C11" s="5">
        <v>619.20000000000005</v>
      </c>
      <c r="D11" s="5">
        <v>657.7</v>
      </c>
      <c r="E11" s="5" t="s">
        <v>6</v>
      </c>
    </row>
    <row r="12" spans="1:5" ht="30" x14ac:dyDescent="0.25">
      <c r="A12" s="3" t="s">
        <v>43</v>
      </c>
      <c r="B12" s="5">
        <v>163.1</v>
      </c>
      <c r="C12" s="5">
        <v>180.4</v>
      </c>
      <c r="D12" s="5" t="s">
        <v>6</v>
      </c>
      <c r="E12" s="5" t="s">
        <v>6</v>
      </c>
    </row>
    <row r="13" spans="1:5" x14ac:dyDescent="0.25">
      <c r="A13" s="3" t="s">
        <v>1162</v>
      </c>
      <c r="B13" s="5" t="s">
        <v>57</v>
      </c>
      <c r="C13" s="5" t="s">
        <v>57</v>
      </c>
      <c r="D13" s="5" t="s">
        <v>6</v>
      </c>
      <c r="E13" s="5" t="s">
        <v>6</v>
      </c>
    </row>
    <row r="14" spans="1:5" x14ac:dyDescent="0.25">
      <c r="A14" s="3" t="s">
        <v>1164</v>
      </c>
      <c r="B14" s="5" t="s">
        <v>57</v>
      </c>
      <c r="C14" s="5" t="s">
        <v>57</v>
      </c>
      <c r="D14" s="5" t="s">
        <v>6</v>
      </c>
      <c r="E14" s="5" t="s">
        <v>6</v>
      </c>
    </row>
    <row r="15" spans="1:5" x14ac:dyDescent="0.25">
      <c r="A15" s="3" t="s">
        <v>44</v>
      </c>
      <c r="B15" s="5">
        <v>363.5</v>
      </c>
      <c r="C15" s="5">
        <v>177.5</v>
      </c>
      <c r="D15" s="5" t="s">
        <v>6</v>
      </c>
      <c r="E15" s="5" t="s">
        <v>6</v>
      </c>
    </row>
    <row r="16" spans="1:5" x14ac:dyDescent="0.25">
      <c r="A16" s="3" t="s">
        <v>45</v>
      </c>
      <c r="B16" s="11">
        <v>5828.5</v>
      </c>
      <c r="C16" s="7">
        <v>5564</v>
      </c>
      <c r="D16" s="5" t="s">
        <v>6</v>
      </c>
      <c r="E16" s="5" t="s">
        <v>6</v>
      </c>
    </row>
    <row r="17" spans="1:5" x14ac:dyDescent="0.25">
      <c r="A17" s="4" t="s">
        <v>46</v>
      </c>
      <c r="B17" s="5" t="s">
        <v>6</v>
      </c>
      <c r="C17" s="5" t="s">
        <v>6</v>
      </c>
      <c r="D17" s="5" t="s">
        <v>6</v>
      </c>
      <c r="E17" s="5" t="s">
        <v>6</v>
      </c>
    </row>
    <row r="18" spans="1:5" x14ac:dyDescent="0.25">
      <c r="A18" s="3" t="s">
        <v>47</v>
      </c>
      <c r="B18" s="5">
        <v>31.1</v>
      </c>
      <c r="C18" s="5">
        <v>68.7</v>
      </c>
      <c r="D18" s="5" t="s">
        <v>6</v>
      </c>
      <c r="E18" s="5" t="s">
        <v>6</v>
      </c>
    </row>
    <row r="19" spans="1:5" x14ac:dyDescent="0.25">
      <c r="A19" s="3" t="s">
        <v>48</v>
      </c>
      <c r="B19" s="5">
        <v>56.5</v>
      </c>
      <c r="C19" s="5">
        <v>66.5</v>
      </c>
      <c r="D19" s="5" t="s">
        <v>6</v>
      </c>
      <c r="E19" s="5" t="s">
        <v>6</v>
      </c>
    </row>
    <row r="20" spans="1:5" x14ac:dyDescent="0.25">
      <c r="A20" s="3" t="s">
        <v>49</v>
      </c>
      <c r="B20" s="5">
        <v>177</v>
      </c>
      <c r="C20" s="5">
        <v>206.8</v>
      </c>
      <c r="D20" s="5" t="s">
        <v>6</v>
      </c>
      <c r="E20" s="5" t="s">
        <v>6</v>
      </c>
    </row>
    <row r="21" spans="1:5" ht="30" x14ac:dyDescent="0.25">
      <c r="A21" s="3" t="s">
        <v>50</v>
      </c>
      <c r="B21" s="5">
        <v>81.400000000000006</v>
      </c>
      <c r="C21" s="5">
        <v>55.8</v>
      </c>
      <c r="D21" s="5" t="s">
        <v>6</v>
      </c>
      <c r="E21" s="5" t="s">
        <v>6</v>
      </c>
    </row>
    <row r="22" spans="1:5" x14ac:dyDescent="0.25">
      <c r="A22" s="3" t="s">
        <v>51</v>
      </c>
      <c r="B22" s="5">
        <v>346</v>
      </c>
      <c r="C22" s="5">
        <v>397.8</v>
      </c>
      <c r="D22" s="5" t="s">
        <v>6</v>
      </c>
      <c r="E22" s="5" t="s">
        <v>6</v>
      </c>
    </row>
    <row r="23" spans="1:5" x14ac:dyDescent="0.25">
      <c r="A23" s="3" t="s">
        <v>52</v>
      </c>
      <c r="B23" s="11">
        <v>2880.2</v>
      </c>
      <c r="C23" s="11">
        <v>2905.1</v>
      </c>
      <c r="D23" s="5" t="s">
        <v>6</v>
      </c>
      <c r="E23" s="5" t="s">
        <v>6</v>
      </c>
    </row>
    <row r="24" spans="1:5" x14ac:dyDescent="0.25">
      <c r="A24" s="3" t="s">
        <v>53</v>
      </c>
      <c r="B24" s="5">
        <v>75.400000000000006</v>
      </c>
      <c r="C24" s="5">
        <v>88.4</v>
      </c>
      <c r="D24" s="5" t="s">
        <v>6</v>
      </c>
      <c r="E24" s="5" t="s">
        <v>6</v>
      </c>
    </row>
    <row r="25" spans="1:5" x14ac:dyDescent="0.25">
      <c r="A25" s="3" t="s">
        <v>54</v>
      </c>
      <c r="B25" s="5">
        <v>317.89999999999998</v>
      </c>
      <c r="C25" s="5">
        <v>382.4</v>
      </c>
      <c r="D25" s="5" t="s">
        <v>6</v>
      </c>
      <c r="E25" s="5" t="s">
        <v>6</v>
      </c>
    </row>
    <row r="26" spans="1:5" x14ac:dyDescent="0.25">
      <c r="A26" s="3" t="s">
        <v>1169</v>
      </c>
      <c r="B26" s="5" t="s">
        <v>57</v>
      </c>
      <c r="C26" s="5" t="s">
        <v>57</v>
      </c>
      <c r="D26" s="5" t="s">
        <v>6</v>
      </c>
      <c r="E26" s="5" t="s">
        <v>6</v>
      </c>
    </row>
    <row r="27" spans="1:5" x14ac:dyDescent="0.25">
      <c r="A27" s="3" t="s">
        <v>38</v>
      </c>
      <c r="B27" s="5">
        <v>692.8</v>
      </c>
      <c r="C27" s="5">
        <v>615.29999999999995</v>
      </c>
      <c r="D27" s="5" t="s">
        <v>6</v>
      </c>
      <c r="E27" s="5" t="s">
        <v>6</v>
      </c>
    </row>
    <row r="28" spans="1:5" x14ac:dyDescent="0.25">
      <c r="A28" s="3" t="s">
        <v>55</v>
      </c>
      <c r="B28" s="11">
        <v>4312.3</v>
      </c>
      <c r="C28" s="7">
        <v>4389</v>
      </c>
      <c r="D28" s="5" t="s">
        <v>6</v>
      </c>
      <c r="E28" s="5" t="s">
        <v>6</v>
      </c>
    </row>
    <row r="29" spans="1:5" x14ac:dyDescent="0.25">
      <c r="A29" s="4" t="s">
        <v>58</v>
      </c>
      <c r="B29" s="5" t="s">
        <v>6</v>
      </c>
      <c r="C29" s="5" t="s">
        <v>6</v>
      </c>
      <c r="D29" s="5" t="s">
        <v>6</v>
      </c>
      <c r="E29" s="5" t="s">
        <v>6</v>
      </c>
    </row>
    <row r="30" spans="1:5" x14ac:dyDescent="0.25">
      <c r="A30" s="3" t="s">
        <v>1172</v>
      </c>
      <c r="B30" s="5">
        <v>3.5</v>
      </c>
      <c r="C30" s="5">
        <v>3.5</v>
      </c>
      <c r="D30" s="5" t="s">
        <v>6</v>
      </c>
      <c r="E30" s="5" t="s">
        <v>6</v>
      </c>
    </row>
    <row r="31" spans="1:5" x14ac:dyDescent="0.25">
      <c r="A31" s="3" t="s">
        <v>61</v>
      </c>
      <c r="B31" s="11">
        <v>1239.9000000000001</v>
      </c>
      <c r="C31" s="11">
        <v>1205.7</v>
      </c>
      <c r="D31" s="5" t="s">
        <v>6</v>
      </c>
      <c r="E31" s="5" t="s">
        <v>6</v>
      </c>
    </row>
    <row r="32" spans="1:5" x14ac:dyDescent="0.25">
      <c r="A32" s="3" t="s">
        <v>62</v>
      </c>
      <c r="B32" s="5">
        <v>225.5</v>
      </c>
      <c r="C32" s="5">
        <v>76.099999999999994</v>
      </c>
      <c r="D32" s="5" t="s">
        <v>6</v>
      </c>
      <c r="E32" s="5" t="s">
        <v>6</v>
      </c>
    </row>
    <row r="33" spans="1:5" ht="30" x14ac:dyDescent="0.25">
      <c r="A33" s="3" t="s">
        <v>63</v>
      </c>
      <c r="B33" s="5">
        <v>54.6</v>
      </c>
      <c r="C33" s="5">
        <v>-110.3</v>
      </c>
      <c r="D33" s="5">
        <v>-113.3</v>
      </c>
      <c r="E33" s="5">
        <v>-17.8</v>
      </c>
    </row>
    <row r="34" spans="1:5" x14ac:dyDescent="0.25">
      <c r="A34" s="3" t="s">
        <v>1177</v>
      </c>
      <c r="B34" s="5">
        <v>-7.3</v>
      </c>
      <c r="C34" s="5" t="s">
        <v>57</v>
      </c>
      <c r="D34" s="5" t="s">
        <v>6</v>
      </c>
      <c r="E34" s="5" t="s">
        <v>6</v>
      </c>
    </row>
    <row r="35" spans="1:5" x14ac:dyDescent="0.25">
      <c r="A35" s="3" t="s">
        <v>65</v>
      </c>
      <c r="B35" s="11">
        <v>1516.2</v>
      </c>
      <c r="C35" s="7">
        <v>1175</v>
      </c>
      <c r="D35" s="11">
        <v>1049.2</v>
      </c>
      <c r="E35" s="11">
        <v>1447.2</v>
      </c>
    </row>
    <row r="36" spans="1:5" ht="30" x14ac:dyDescent="0.25">
      <c r="A36" s="3" t="s">
        <v>66</v>
      </c>
      <c r="B36" s="11">
        <v>5828.5</v>
      </c>
      <c r="C36" s="7">
        <v>5564</v>
      </c>
      <c r="D36" s="5" t="s">
        <v>6</v>
      </c>
      <c r="E36" s="5" t="s">
        <v>6</v>
      </c>
    </row>
    <row r="37" spans="1:5" x14ac:dyDescent="0.25">
      <c r="A37" s="3" t="s">
        <v>1985</v>
      </c>
      <c r="B37" s="5" t="s">
        <v>6</v>
      </c>
      <c r="C37" s="5" t="s">
        <v>6</v>
      </c>
      <c r="D37" s="5" t="s">
        <v>6</v>
      </c>
      <c r="E37" s="5" t="s">
        <v>6</v>
      </c>
    </row>
    <row r="38" spans="1:5" x14ac:dyDescent="0.25">
      <c r="A38" s="4" t="s">
        <v>34</v>
      </c>
      <c r="B38" s="5" t="s">
        <v>6</v>
      </c>
      <c r="C38" s="5" t="s">
        <v>6</v>
      </c>
      <c r="D38" s="5" t="s">
        <v>6</v>
      </c>
      <c r="E38" s="5" t="s">
        <v>6</v>
      </c>
    </row>
    <row r="39" spans="1:5" x14ac:dyDescent="0.25">
      <c r="A39" s="3" t="s">
        <v>35</v>
      </c>
      <c r="B39" s="5">
        <v>553.20000000000005</v>
      </c>
      <c r="C39" s="5">
        <v>355.3</v>
      </c>
      <c r="D39" s="5">
        <v>287.10000000000002</v>
      </c>
      <c r="E39" s="5">
        <v>132.80000000000001</v>
      </c>
    </row>
    <row r="40" spans="1:5" x14ac:dyDescent="0.25">
      <c r="A40" s="3" t="s">
        <v>36</v>
      </c>
      <c r="B40" s="5">
        <v>127.6</v>
      </c>
      <c r="C40" s="5">
        <v>128.80000000000001</v>
      </c>
      <c r="D40" s="5" t="s">
        <v>6</v>
      </c>
      <c r="E40" s="5" t="s">
        <v>6</v>
      </c>
    </row>
    <row r="41" spans="1:5" x14ac:dyDescent="0.25">
      <c r="A41" s="3" t="s">
        <v>37</v>
      </c>
      <c r="B41" s="5">
        <v>62.1</v>
      </c>
      <c r="C41" s="5">
        <v>70.900000000000006</v>
      </c>
      <c r="D41" s="5" t="s">
        <v>6</v>
      </c>
      <c r="E41" s="5" t="s">
        <v>6</v>
      </c>
    </row>
    <row r="42" spans="1:5" x14ac:dyDescent="0.25">
      <c r="A42" s="3" t="s">
        <v>38</v>
      </c>
      <c r="B42" s="5">
        <v>33.700000000000003</v>
      </c>
      <c r="C42" s="5">
        <v>36.299999999999997</v>
      </c>
      <c r="D42" s="5" t="s">
        <v>6</v>
      </c>
      <c r="E42" s="5" t="s">
        <v>6</v>
      </c>
    </row>
    <row r="43" spans="1:5" x14ac:dyDescent="0.25">
      <c r="A43" s="3" t="s">
        <v>39</v>
      </c>
      <c r="B43" s="5">
        <v>776.6</v>
      </c>
      <c r="C43" s="5">
        <v>591.29999999999995</v>
      </c>
      <c r="D43" s="5" t="s">
        <v>6</v>
      </c>
      <c r="E43" s="5" t="s">
        <v>6</v>
      </c>
    </row>
    <row r="44" spans="1:5" x14ac:dyDescent="0.25">
      <c r="A44" s="3" t="s">
        <v>353</v>
      </c>
      <c r="B44" s="5">
        <v>733.6</v>
      </c>
      <c r="C44" s="5">
        <v>754.7</v>
      </c>
      <c r="D44" s="5" t="s">
        <v>6</v>
      </c>
      <c r="E44" s="5" t="s">
        <v>6</v>
      </c>
    </row>
    <row r="45" spans="1:5" x14ac:dyDescent="0.25">
      <c r="A45" s="3" t="s">
        <v>41</v>
      </c>
      <c r="B45" s="11">
        <v>1530.7</v>
      </c>
      <c r="C45" s="11">
        <v>1554.7</v>
      </c>
      <c r="D45" s="5" t="s">
        <v>6</v>
      </c>
      <c r="E45" s="5" t="s">
        <v>6</v>
      </c>
    </row>
    <row r="46" spans="1:5" x14ac:dyDescent="0.25">
      <c r="A46" s="3" t="s">
        <v>42</v>
      </c>
      <c r="B46" s="5">
        <v>359.6</v>
      </c>
      <c r="C46" s="5">
        <v>355</v>
      </c>
      <c r="D46" s="5" t="s">
        <v>6</v>
      </c>
      <c r="E46" s="5" t="s">
        <v>6</v>
      </c>
    </row>
    <row r="47" spans="1:5" ht="30" x14ac:dyDescent="0.25">
      <c r="A47" s="3" t="s">
        <v>43</v>
      </c>
      <c r="B47" s="5">
        <v>151.80000000000001</v>
      </c>
      <c r="C47" s="5">
        <v>167</v>
      </c>
      <c r="D47" s="5" t="s">
        <v>6</v>
      </c>
      <c r="E47" s="5" t="s">
        <v>6</v>
      </c>
    </row>
    <row r="48" spans="1:5" x14ac:dyDescent="0.25">
      <c r="A48" s="3" t="s">
        <v>1162</v>
      </c>
      <c r="B48" s="5">
        <v>61.3</v>
      </c>
      <c r="C48" s="5">
        <v>190.9</v>
      </c>
      <c r="D48" s="5" t="s">
        <v>6</v>
      </c>
      <c r="E48" s="5" t="s">
        <v>6</v>
      </c>
    </row>
    <row r="49" spans="1:5" x14ac:dyDescent="0.25">
      <c r="A49" s="3" t="s">
        <v>1164</v>
      </c>
      <c r="B49" s="11">
        <v>1675.7</v>
      </c>
      <c r="C49" s="11">
        <v>1517.2</v>
      </c>
      <c r="D49" s="5" t="s">
        <v>6</v>
      </c>
      <c r="E49" s="5" t="s">
        <v>6</v>
      </c>
    </row>
    <row r="50" spans="1:5" x14ac:dyDescent="0.25">
      <c r="A50" s="3" t="s">
        <v>44</v>
      </c>
      <c r="B50" s="5">
        <v>289.39999999999998</v>
      </c>
      <c r="C50" s="5">
        <v>106.6</v>
      </c>
      <c r="D50" s="5" t="s">
        <v>6</v>
      </c>
      <c r="E50" s="5" t="s">
        <v>6</v>
      </c>
    </row>
    <row r="51" spans="1:5" x14ac:dyDescent="0.25">
      <c r="A51" s="3" t="s">
        <v>45</v>
      </c>
      <c r="B51" s="11">
        <v>5578.7</v>
      </c>
      <c r="C51" s="11">
        <v>5237.3999999999996</v>
      </c>
      <c r="D51" s="5" t="s">
        <v>6</v>
      </c>
      <c r="E51" s="5" t="s">
        <v>6</v>
      </c>
    </row>
    <row r="52" spans="1:5" x14ac:dyDescent="0.25">
      <c r="A52" s="4" t="s">
        <v>46</v>
      </c>
      <c r="B52" s="5" t="s">
        <v>6</v>
      </c>
      <c r="C52" s="5" t="s">
        <v>6</v>
      </c>
      <c r="D52" s="5" t="s">
        <v>6</v>
      </c>
      <c r="E52" s="5" t="s">
        <v>6</v>
      </c>
    </row>
    <row r="53" spans="1:5" x14ac:dyDescent="0.25">
      <c r="A53" s="3" t="s">
        <v>47</v>
      </c>
      <c r="B53" s="5">
        <v>21.1</v>
      </c>
      <c r="C53" s="5">
        <v>45</v>
      </c>
      <c r="D53" s="5" t="s">
        <v>6</v>
      </c>
      <c r="E53" s="5" t="s">
        <v>6</v>
      </c>
    </row>
    <row r="54" spans="1:5" x14ac:dyDescent="0.25">
      <c r="A54" s="3" t="s">
        <v>48</v>
      </c>
      <c r="B54" s="5">
        <v>33.799999999999997</v>
      </c>
      <c r="C54" s="5">
        <v>30.7</v>
      </c>
      <c r="D54" s="5" t="s">
        <v>6</v>
      </c>
      <c r="E54" s="5" t="s">
        <v>6</v>
      </c>
    </row>
    <row r="55" spans="1:5" x14ac:dyDescent="0.25">
      <c r="A55" s="3" t="s">
        <v>49</v>
      </c>
      <c r="B55" s="5">
        <v>144.4</v>
      </c>
      <c r="C55" s="5">
        <v>157.1</v>
      </c>
      <c r="D55" s="5" t="s">
        <v>6</v>
      </c>
      <c r="E55" s="5" t="s">
        <v>6</v>
      </c>
    </row>
    <row r="56" spans="1:5" ht="30" x14ac:dyDescent="0.25">
      <c r="A56" s="3" t="s">
        <v>50</v>
      </c>
      <c r="B56" s="5">
        <v>78.2</v>
      </c>
      <c r="C56" s="5">
        <v>52.6</v>
      </c>
      <c r="D56" s="5" t="s">
        <v>6</v>
      </c>
      <c r="E56" s="5" t="s">
        <v>6</v>
      </c>
    </row>
    <row r="57" spans="1:5" x14ac:dyDescent="0.25">
      <c r="A57" s="3" t="s">
        <v>51</v>
      </c>
      <c r="B57" s="5">
        <v>277.5</v>
      </c>
      <c r="C57" s="5">
        <v>285.39999999999998</v>
      </c>
      <c r="D57" s="5" t="s">
        <v>6</v>
      </c>
      <c r="E57" s="5" t="s">
        <v>6</v>
      </c>
    </row>
    <row r="58" spans="1:5" x14ac:dyDescent="0.25">
      <c r="A58" s="3" t="s">
        <v>52</v>
      </c>
      <c r="B58" s="11">
        <v>2427.1</v>
      </c>
      <c r="C58" s="7">
        <v>2498</v>
      </c>
      <c r="D58" s="5" t="s">
        <v>6</v>
      </c>
      <c r="E58" s="5" t="s">
        <v>6</v>
      </c>
    </row>
    <row r="59" spans="1:5" x14ac:dyDescent="0.25">
      <c r="A59" s="3" t="s">
        <v>53</v>
      </c>
      <c r="B59" s="5">
        <v>57.7</v>
      </c>
      <c r="C59" s="5">
        <v>66.2</v>
      </c>
      <c r="D59" s="5" t="s">
        <v>6</v>
      </c>
      <c r="E59" s="5" t="s">
        <v>6</v>
      </c>
    </row>
    <row r="60" spans="1:5" x14ac:dyDescent="0.25">
      <c r="A60" s="3" t="s">
        <v>54</v>
      </c>
      <c r="B60" s="5">
        <v>283.89999999999998</v>
      </c>
      <c r="C60" s="5">
        <v>322.60000000000002</v>
      </c>
      <c r="D60" s="5" t="s">
        <v>6</v>
      </c>
      <c r="E60" s="5" t="s">
        <v>6</v>
      </c>
    </row>
    <row r="61" spans="1:5" x14ac:dyDescent="0.25">
      <c r="A61" s="3" t="s">
        <v>38</v>
      </c>
      <c r="B61" s="5">
        <v>604.5</v>
      </c>
      <c r="C61" s="5">
        <v>527.6</v>
      </c>
      <c r="D61" s="5" t="s">
        <v>6</v>
      </c>
      <c r="E61" s="5" t="s">
        <v>6</v>
      </c>
    </row>
    <row r="62" spans="1:5" x14ac:dyDescent="0.25">
      <c r="A62" s="3" t="s">
        <v>55</v>
      </c>
      <c r="B62" s="11">
        <v>3650.7</v>
      </c>
      <c r="C62" s="11">
        <v>3699.8</v>
      </c>
      <c r="D62" s="5" t="s">
        <v>6</v>
      </c>
      <c r="E62" s="5" t="s">
        <v>6</v>
      </c>
    </row>
    <row r="63" spans="1:5" x14ac:dyDescent="0.25">
      <c r="A63" s="4" t="s">
        <v>58</v>
      </c>
      <c r="B63" s="5" t="s">
        <v>6</v>
      </c>
      <c r="C63" s="5" t="s">
        <v>6</v>
      </c>
      <c r="D63" s="5" t="s">
        <v>6</v>
      </c>
      <c r="E63" s="5" t="s">
        <v>6</v>
      </c>
    </row>
    <row r="64" spans="1:5" x14ac:dyDescent="0.25">
      <c r="A64" s="3" t="s">
        <v>61</v>
      </c>
      <c r="B64" s="11">
        <v>1525.2</v>
      </c>
      <c r="C64" s="11">
        <v>1478.3</v>
      </c>
      <c r="D64" s="5" t="s">
        <v>6</v>
      </c>
      <c r="E64" s="5" t="s">
        <v>6</v>
      </c>
    </row>
    <row r="65" spans="1:5" x14ac:dyDescent="0.25">
      <c r="A65" s="3" t="s">
        <v>62</v>
      </c>
      <c r="B65" s="5">
        <v>348.2</v>
      </c>
      <c r="C65" s="5">
        <v>169.6</v>
      </c>
      <c r="D65" s="5" t="s">
        <v>6</v>
      </c>
      <c r="E65" s="5" t="s">
        <v>6</v>
      </c>
    </row>
    <row r="66" spans="1:5" ht="30" x14ac:dyDescent="0.25">
      <c r="A66" s="3" t="s">
        <v>63</v>
      </c>
      <c r="B66" s="5">
        <v>54.6</v>
      </c>
      <c r="C66" s="5">
        <v>-110.3</v>
      </c>
      <c r="D66" s="5" t="s">
        <v>6</v>
      </c>
      <c r="E66" s="5" t="s">
        <v>6</v>
      </c>
    </row>
    <row r="67" spans="1:5" x14ac:dyDescent="0.25">
      <c r="A67" s="3" t="s">
        <v>65</v>
      </c>
      <c r="B67" s="7">
        <v>1928</v>
      </c>
      <c r="C67" s="11">
        <v>1537.6</v>
      </c>
      <c r="D67" s="5" t="s">
        <v>6</v>
      </c>
      <c r="E67" s="5" t="s">
        <v>6</v>
      </c>
    </row>
    <row r="68" spans="1:5" ht="30" x14ac:dyDescent="0.25">
      <c r="A68" s="3" t="s">
        <v>66</v>
      </c>
      <c r="B68" s="11">
        <v>5578.7</v>
      </c>
      <c r="C68" s="11">
        <v>5237.3999999999996</v>
      </c>
      <c r="D68" s="5" t="s">
        <v>6</v>
      </c>
      <c r="E68" s="5" t="s">
        <v>6</v>
      </c>
    </row>
    <row r="69" spans="1:5" x14ac:dyDescent="0.25">
      <c r="A69" s="3" t="s">
        <v>1986</v>
      </c>
      <c r="B69" s="5" t="s">
        <v>6</v>
      </c>
      <c r="C69" s="5" t="s">
        <v>6</v>
      </c>
      <c r="D69" s="5" t="s">
        <v>6</v>
      </c>
      <c r="E69" s="5" t="s">
        <v>6</v>
      </c>
    </row>
    <row r="70" spans="1:5" x14ac:dyDescent="0.25">
      <c r="A70" s="4" t="s">
        <v>34</v>
      </c>
      <c r="B70" s="5" t="s">
        <v>6</v>
      </c>
      <c r="C70" s="5" t="s">
        <v>6</v>
      </c>
      <c r="D70" s="5" t="s">
        <v>6</v>
      </c>
      <c r="E70" s="5" t="s">
        <v>6</v>
      </c>
    </row>
    <row r="71" spans="1:5" x14ac:dyDescent="0.25">
      <c r="A71" s="3" t="s">
        <v>35</v>
      </c>
      <c r="B71" s="5" t="s">
        <v>6</v>
      </c>
      <c r="C71" s="5" t="s">
        <v>6</v>
      </c>
      <c r="D71" s="5" t="s">
        <v>6</v>
      </c>
      <c r="E71" s="5">
        <v>0.7</v>
      </c>
    </row>
    <row r="72" spans="1:5" x14ac:dyDescent="0.25">
      <c r="A72" s="3" t="s">
        <v>1164</v>
      </c>
      <c r="B72" s="7">
        <v>1928</v>
      </c>
      <c r="C72" s="11">
        <v>1537.6</v>
      </c>
      <c r="D72" s="5" t="s">
        <v>6</v>
      </c>
      <c r="E72" s="5" t="s">
        <v>6</v>
      </c>
    </row>
    <row r="73" spans="1:5" x14ac:dyDescent="0.25">
      <c r="A73" s="3" t="s">
        <v>45</v>
      </c>
      <c r="B73" s="7">
        <v>1928</v>
      </c>
      <c r="C73" s="11">
        <v>1537.6</v>
      </c>
      <c r="D73" s="5" t="s">
        <v>6</v>
      </c>
      <c r="E73" s="5" t="s">
        <v>6</v>
      </c>
    </row>
    <row r="74" spans="1:5" x14ac:dyDescent="0.25">
      <c r="A74" s="4" t="s">
        <v>58</v>
      </c>
      <c r="B74" s="5" t="s">
        <v>6</v>
      </c>
      <c r="C74" s="5" t="s">
        <v>6</v>
      </c>
      <c r="D74" s="5" t="s">
        <v>6</v>
      </c>
      <c r="E74" s="5" t="s">
        <v>6</v>
      </c>
    </row>
    <row r="75" spans="1:5" x14ac:dyDescent="0.25">
      <c r="A75" s="3" t="s">
        <v>61</v>
      </c>
      <c r="B75" s="11">
        <v>1526.2</v>
      </c>
      <c r="C75" s="11">
        <v>1479.3</v>
      </c>
      <c r="D75" s="5" t="s">
        <v>6</v>
      </c>
      <c r="E75" s="5" t="s">
        <v>6</v>
      </c>
    </row>
    <row r="76" spans="1:5" x14ac:dyDescent="0.25">
      <c r="A76" s="3" t="s">
        <v>62</v>
      </c>
      <c r="B76" s="5">
        <v>347.2</v>
      </c>
      <c r="C76" s="5">
        <v>168.6</v>
      </c>
      <c r="D76" s="5" t="s">
        <v>6</v>
      </c>
      <c r="E76" s="5" t="s">
        <v>6</v>
      </c>
    </row>
    <row r="77" spans="1:5" ht="30" x14ac:dyDescent="0.25">
      <c r="A77" s="3" t="s">
        <v>63</v>
      </c>
      <c r="B77" s="5">
        <v>54.6</v>
      </c>
      <c r="C77" s="5">
        <v>-110.3</v>
      </c>
      <c r="D77" s="5" t="s">
        <v>6</v>
      </c>
      <c r="E77" s="5" t="s">
        <v>6</v>
      </c>
    </row>
    <row r="78" spans="1:5" x14ac:dyDescent="0.25">
      <c r="A78" s="3" t="s">
        <v>65</v>
      </c>
      <c r="B78" s="7">
        <v>1928</v>
      </c>
      <c r="C78" s="11">
        <v>1537.6</v>
      </c>
      <c r="D78" s="5" t="s">
        <v>6</v>
      </c>
      <c r="E78" s="5" t="s">
        <v>6</v>
      </c>
    </row>
    <row r="79" spans="1:5" ht="30" x14ac:dyDescent="0.25">
      <c r="A79" s="3" t="s">
        <v>66</v>
      </c>
      <c r="B79" s="7">
        <v>1928</v>
      </c>
      <c r="C79" s="11">
        <v>1537.6</v>
      </c>
      <c r="D79" s="5" t="s">
        <v>6</v>
      </c>
      <c r="E79" s="5" t="s">
        <v>6</v>
      </c>
    </row>
    <row r="80" spans="1:5" x14ac:dyDescent="0.25">
      <c r="A80" s="3" t="s">
        <v>1987</v>
      </c>
      <c r="B80" s="5" t="s">
        <v>6</v>
      </c>
      <c r="C80" s="5" t="s">
        <v>6</v>
      </c>
      <c r="D80" s="5" t="s">
        <v>6</v>
      </c>
      <c r="E80" s="5" t="s">
        <v>6</v>
      </c>
    </row>
    <row r="81" spans="1:5" x14ac:dyDescent="0.25">
      <c r="A81" s="4" t="s">
        <v>34</v>
      </c>
      <c r="B81" s="5" t="s">
        <v>6</v>
      </c>
      <c r="C81" s="5" t="s">
        <v>6</v>
      </c>
      <c r="D81" s="5" t="s">
        <v>6</v>
      </c>
      <c r="E81" s="5" t="s">
        <v>6</v>
      </c>
    </row>
    <row r="82" spans="1:5" x14ac:dyDescent="0.25">
      <c r="A82" s="3" t="s">
        <v>35</v>
      </c>
      <c r="B82" s="5">
        <v>228</v>
      </c>
      <c r="C82" s="5">
        <v>191.3</v>
      </c>
      <c r="D82" s="5">
        <v>171.7</v>
      </c>
      <c r="E82" s="5">
        <v>73.5</v>
      </c>
    </row>
    <row r="83" spans="1:5" x14ac:dyDescent="0.25">
      <c r="A83" s="3" t="s">
        <v>36</v>
      </c>
      <c r="B83" s="5">
        <v>52.1</v>
      </c>
      <c r="C83" s="5">
        <v>50.2</v>
      </c>
      <c r="D83" s="5" t="s">
        <v>6</v>
      </c>
      <c r="E83" s="5" t="s">
        <v>6</v>
      </c>
    </row>
    <row r="84" spans="1:5" x14ac:dyDescent="0.25">
      <c r="A84" s="3" t="s">
        <v>37</v>
      </c>
      <c r="B84" s="5">
        <v>7</v>
      </c>
      <c r="C84" s="5">
        <v>19.8</v>
      </c>
      <c r="D84" s="5" t="s">
        <v>6</v>
      </c>
      <c r="E84" s="5" t="s">
        <v>6</v>
      </c>
    </row>
    <row r="85" spans="1:5" x14ac:dyDescent="0.25">
      <c r="A85" s="3" t="s">
        <v>38</v>
      </c>
      <c r="B85" s="5">
        <v>1.9</v>
      </c>
      <c r="C85" s="5">
        <v>16.2</v>
      </c>
      <c r="D85" s="5" t="s">
        <v>6</v>
      </c>
      <c r="E85" s="5" t="s">
        <v>6</v>
      </c>
    </row>
    <row r="86" spans="1:5" x14ac:dyDescent="0.25">
      <c r="A86" s="3" t="s">
        <v>39</v>
      </c>
      <c r="B86" s="5">
        <v>289</v>
      </c>
      <c r="C86" s="5">
        <v>277.5</v>
      </c>
      <c r="D86" s="5" t="s">
        <v>6</v>
      </c>
      <c r="E86" s="5" t="s">
        <v>6</v>
      </c>
    </row>
    <row r="87" spans="1:5" x14ac:dyDescent="0.25">
      <c r="A87" s="3" t="s">
        <v>353</v>
      </c>
      <c r="B87" s="5">
        <v>67.900000000000006</v>
      </c>
      <c r="C87" s="5">
        <v>130.5</v>
      </c>
      <c r="D87" s="5" t="s">
        <v>6</v>
      </c>
      <c r="E87" s="5" t="s">
        <v>6</v>
      </c>
    </row>
    <row r="88" spans="1:5" x14ac:dyDescent="0.25">
      <c r="A88" s="3" t="s">
        <v>41</v>
      </c>
      <c r="B88" s="11">
        <v>1265.3</v>
      </c>
      <c r="C88" s="11">
        <v>1256.5</v>
      </c>
      <c r="D88" s="5" t="s">
        <v>6</v>
      </c>
      <c r="E88" s="5" t="s">
        <v>6</v>
      </c>
    </row>
    <row r="89" spans="1:5" x14ac:dyDescent="0.25">
      <c r="A89" s="3" t="s">
        <v>42</v>
      </c>
      <c r="B89" s="5">
        <v>270.39999999999998</v>
      </c>
      <c r="C89" s="5">
        <v>264.2</v>
      </c>
      <c r="D89" s="5" t="s">
        <v>6</v>
      </c>
      <c r="E89" s="5" t="s">
        <v>6</v>
      </c>
    </row>
    <row r="90" spans="1:5" ht="30" x14ac:dyDescent="0.25">
      <c r="A90" s="3" t="s">
        <v>43</v>
      </c>
      <c r="B90" s="5">
        <v>11.3</v>
      </c>
      <c r="C90" s="5">
        <v>13.4</v>
      </c>
      <c r="D90" s="5" t="s">
        <v>6</v>
      </c>
      <c r="E90" s="5" t="s">
        <v>6</v>
      </c>
    </row>
    <row r="91" spans="1:5" x14ac:dyDescent="0.25">
      <c r="A91" s="3" t="s">
        <v>44</v>
      </c>
      <c r="B91" s="5">
        <v>68.3</v>
      </c>
      <c r="C91" s="5">
        <v>64.400000000000006</v>
      </c>
      <c r="D91" s="5" t="s">
        <v>6</v>
      </c>
      <c r="E91" s="5" t="s">
        <v>6</v>
      </c>
    </row>
    <row r="92" spans="1:5" x14ac:dyDescent="0.25">
      <c r="A92" s="3" t="s">
        <v>45</v>
      </c>
      <c r="B92" s="11">
        <v>1972.2</v>
      </c>
      <c r="C92" s="11">
        <v>2006.5</v>
      </c>
      <c r="D92" s="5" t="s">
        <v>6</v>
      </c>
      <c r="E92" s="5" t="s">
        <v>6</v>
      </c>
    </row>
    <row r="93" spans="1:5" x14ac:dyDescent="0.25">
      <c r="A93" s="4" t="s">
        <v>46</v>
      </c>
      <c r="B93" s="5" t="s">
        <v>6</v>
      </c>
      <c r="C93" s="5" t="s">
        <v>6</v>
      </c>
      <c r="D93" s="5" t="s">
        <v>6</v>
      </c>
      <c r="E93" s="5" t="s">
        <v>6</v>
      </c>
    </row>
    <row r="94" spans="1:5" x14ac:dyDescent="0.25">
      <c r="A94" s="3" t="s">
        <v>47</v>
      </c>
      <c r="B94" s="5">
        <v>10</v>
      </c>
      <c r="C94" s="5">
        <v>23.7</v>
      </c>
      <c r="D94" s="5" t="s">
        <v>6</v>
      </c>
      <c r="E94" s="5" t="s">
        <v>6</v>
      </c>
    </row>
    <row r="95" spans="1:5" x14ac:dyDescent="0.25">
      <c r="A95" s="3" t="s">
        <v>48</v>
      </c>
      <c r="B95" s="5">
        <v>22.7</v>
      </c>
      <c r="C95" s="5">
        <v>35.799999999999997</v>
      </c>
      <c r="D95" s="5" t="s">
        <v>6</v>
      </c>
      <c r="E95" s="5" t="s">
        <v>6</v>
      </c>
    </row>
    <row r="96" spans="1:5" x14ac:dyDescent="0.25">
      <c r="A96" s="3" t="s">
        <v>49</v>
      </c>
      <c r="B96" s="5">
        <v>44.8</v>
      </c>
      <c r="C96" s="5">
        <v>61.8</v>
      </c>
      <c r="D96" s="5" t="s">
        <v>6</v>
      </c>
      <c r="E96" s="5" t="s">
        <v>6</v>
      </c>
    </row>
    <row r="97" spans="1:5" ht="30" x14ac:dyDescent="0.25">
      <c r="A97" s="3" t="s">
        <v>50</v>
      </c>
      <c r="B97" s="5">
        <v>3.2</v>
      </c>
      <c r="C97" s="5">
        <v>3.2</v>
      </c>
      <c r="D97" s="5" t="s">
        <v>6</v>
      </c>
      <c r="E97" s="5" t="s">
        <v>6</v>
      </c>
    </row>
    <row r="98" spans="1:5" x14ac:dyDescent="0.25">
      <c r="A98" s="3" t="s">
        <v>51</v>
      </c>
      <c r="B98" s="5">
        <v>80.7</v>
      </c>
      <c r="C98" s="5">
        <v>124.5</v>
      </c>
      <c r="D98" s="5" t="s">
        <v>6</v>
      </c>
      <c r="E98" s="5" t="s">
        <v>6</v>
      </c>
    </row>
    <row r="99" spans="1:5" x14ac:dyDescent="0.25">
      <c r="A99" s="3" t="s">
        <v>53</v>
      </c>
      <c r="B99" s="5">
        <v>17.7</v>
      </c>
      <c r="C99" s="5">
        <v>22.2</v>
      </c>
      <c r="D99" s="5" t="s">
        <v>6</v>
      </c>
      <c r="E99" s="5" t="s">
        <v>6</v>
      </c>
    </row>
    <row r="100" spans="1:5" x14ac:dyDescent="0.25">
      <c r="A100" s="3" t="s">
        <v>54</v>
      </c>
      <c r="B100" s="5">
        <v>33.5</v>
      </c>
      <c r="C100" s="5">
        <v>59.6</v>
      </c>
      <c r="D100" s="5" t="s">
        <v>6</v>
      </c>
      <c r="E100" s="5" t="s">
        <v>6</v>
      </c>
    </row>
    <row r="101" spans="1:5" x14ac:dyDescent="0.25">
      <c r="A101" s="3" t="s">
        <v>1169</v>
      </c>
      <c r="B101" s="5">
        <v>72.3</v>
      </c>
      <c r="C101" s="5">
        <v>190.6</v>
      </c>
      <c r="D101" s="5" t="s">
        <v>6</v>
      </c>
      <c r="E101" s="5" t="s">
        <v>6</v>
      </c>
    </row>
    <row r="102" spans="1:5" x14ac:dyDescent="0.25">
      <c r="A102" s="3" t="s">
        <v>38</v>
      </c>
      <c r="B102" s="5">
        <v>92.3</v>
      </c>
      <c r="C102" s="5">
        <v>92.4</v>
      </c>
      <c r="D102" s="5" t="s">
        <v>6</v>
      </c>
      <c r="E102" s="5" t="s">
        <v>6</v>
      </c>
    </row>
    <row r="103" spans="1:5" x14ac:dyDescent="0.25">
      <c r="A103" s="3" t="s">
        <v>55</v>
      </c>
      <c r="B103" s="5">
        <v>296.5</v>
      </c>
      <c r="C103" s="5">
        <v>489.3</v>
      </c>
      <c r="D103" s="5" t="s">
        <v>6</v>
      </c>
      <c r="E103" s="5" t="s">
        <v>6</v>
      </c>
    </row>
    <row r="104" spans="1:5" x14ac:dyDescent="0.25">
      <c r="A104" s="4" t="s">
        <v>58</v>
      </c>
      <c r="B104" s="5" t="s">
        <v>6</v>
      </c>
      <c r="C104" s="5" t="s">
        <v>6</v>
      </c>
      <c r="D104" s="5" t="s">
        <v>6</v>
      </c>
      <c r="E104" s="5" t="s">
        <v>6</v>
      </c>
    </row>
    <row r="105" spans="1:5" x14ac:dyDescent="0.25">
      <c r="A105" s="3" t="s">
        <v>61</v>
      </c>
      <c r="B105" s="11">
        <v>1328.9</v>
      </c>
      <c r="C105" s="11">
        <v>1386.9</v>
      </c>
      <c r="D105" s="5" t="s">
        <v>6</v>
      </c>
      <c r="E105" s="5" t="s">
        <v>6</v>
      </c>
    </row>
    <row r="106" spans="1:5" x14ac:dyDescent="0.25">
      <c r="A106" s="3" t="s">
        <v>62</v>
      </c>
      <c r="B106" s="5">
        <v>373.1</v>
      </c>
      <c r="C106" s="5">
        <v>206.7</v>
      </c>
      <c r="D106" s="5" t="s">
        <v>6</v>
      </c>
      <c r="E106" s="5" t="s">
        <v>6</v>
      </c>
    </row>
    <row r="107" spans="1:5" ht="30" x14ac:dyDescent="0.25">
      <c r="A107" s="3" t="s">
        <v>63</v>
      </c>
      <c r="B107" s="5">
        <v>-26.3</v>
      </c>
      <c r="C107" s="5">
        <v>-76.400000000000006</v>
      </c>
      <c r="D107" s="5" t="s">
        <v>6</v>
      </c>
      <c r="E107" s="5" t="s">
        <v>6</v>
      </c>
    </row>
    <row r="108" spans="1:5" x14ac:dyDescent="0.25">
      <c r="A108" s="3" t="s">
        <v>65</v>
      </c>
      <c r="B108" s="11">
        <v>1675.7</v>
      </c>
      <c r="C108" s="11">
        <v>1517.2</v>
      </c>
      <c r="D108" s="5" t="s">
        <v>6</v>
      </c>
      <c r="E108" s="5" t="s">
        <v>6</v>
      </c>
    </row>
    <row r="109" spans="1:5" ht="30" x14ac:dyDescent="0.25">
      <c r="A109" s="3" t="s">
        <v>66</v>
      </c>
      <c r="B109" s="11">
        <v>1972.2</v>
      </c>
      <c r="C109" s="11">
        <v>2006.5</v>
      </c>
      <c r="D109" s="5" t="s">
        <v>6</v>
      </c>
      <c r="E109" s="5" t="s">
        <v>6</v>
      </c>
    </row>
    <row r="110" spans="1:5" x14ac:dyDescent="0.25">
      <c r="A110" s="3" t="s">
        <v>1988</v>
      </c>
      <c r="B110" s="5" t="s">
        <v>6</v>
      </c>
      <c r="C110" s="5" t="s">
        <v>6</v>
      </c>
      <c r="D110" s="5" t="s">
        <v>6</v>
      </c>
      <c r="E110" s="5" t="s">
        <v>6</v>
      </c>
    </row>
    <row r="111" spans="1:5" x14ac:dyDescent="0.25">
      <c r="A111" s="4" t="s">
        <v>34</v>
      </c>
      <c r="B111" s="5" t="s">
        <v>6</v>
      </c>
      <c r="C111" s="5" t="s">
        <v>6</v>
      </c>
      <c r="D111" s="5" t="s">
        <v>6</v>
      </c>
      <c r="E111" s="5" t="s">
        <v>6</v>
      </c>
    </row>
    <row r="112" spans="1:5" x14ac:dyDescent="0.25">
      <c r="A112" s="3" t="s">
        <v>1162</v>
      </c>
      <c r="B112" s="5">
        <v>-72.8</v>
      </c>
      <c r="C112" s="5">
        <v>-194.7</v>
      </c>
      <c r="D112" s="5" t="s">
        <v>6</v>
      </c>
      <c r="E112" s="5" t="s">
        <v>6</v>
      </c>
    </row>
    <row r="113" spans="1:5" x14ac:dyDescent="0.25">
      <c r="A113" s="3" t="s">
        <v>1164</v>
      </c>
      <c r="B113" s="11">
        <v>-7024.4</v>
      </c>
      <c r="C113" s="11">
        <v>-5761.9</v>
      </c>
      <c r="D113" s="5" t="s">
        <v>6</v>
      </c>
      <c r="E113" s="5" t="s">
        <v>6</v>
      </c>
    </row>
    <row r="114" spans="1:5" x14ac:dyDescent="0.25">
      <c r="A114" s="3" t="s">
        <v>45</v>
      </c>
      <c r="B114" s="11">
        <v>-7097.2</v>
      </c>
      <c r="C114" s="11">
        <v>-5956.6</v>
      </c>
      <c r="D114" s="5" t="s">
        <v>6</v>
      </c>
      <c r="E114" s="5" t="s">
        <v>6</v>
      </c>
    </row>
    <row r="115" spans="1:5" x14ac:dyDescent="0.25">
      <c r="A115" s="4" t="s">
        <v>46</v>
      </c>
      <c r="B115" s="5" t="s">
        <v>6</v>
      </c>
      <c r="C115" s="5" t="s">
        <v>6</v>
      </c>
      <c r="D115" s="5" t="s">
        <v>6</v>
      </c>
      <c r="E115" s="5" t="s">
        <v>6</v>
      </c>
    </row>
    <row r="116" spans="1:5" x14ac:dyDescent="0.25">
      <c r="A116" s="3" t="s">
        <v>1169</v>
      </c>
      <c r="B116" s="5">
        <v>-72.8</v>
      </c>
      <c r="C116" s="5">
        <v>-194.7</v>
      </c>
      <c r="D116" s="5" t="s">
        <v>6</v>
      </c>
      <c r="E116" s="5" t="s">
        <v>6</v>
      </c>
    </row>
    <row r="117" spans="1:5" x14ac:dyDescent="0.25">
      <c r="A117" s="3" t="s">
        <v>55</v>
      </c>
      <c r="B117" s="5">
        <v>-72.8</v>
      </c>
      <c r="C117" s="5">
        <v>-194.7</v>
      </c>
      <c r="D117" s="5" t="s">
        <v>6</v>
      </c>
      <c r="E117" s="5" t="s">
        <v>6</v>
      </c>
    </row>
    <row r="118" spans="1:5" x14ac:dyDescent="0.25">
      <c r="A118" s="4" t="s">
        <v>58</v>
      </c>
      <c r="B118" s="5" t="s">
        <v>6</v>
      </c>
      <c r="C118" s="5" t="s">
        <v>6</v>
      </c>
      <c r="D118" s="5" t="s">
        <v>6</v>
      </c>
      <c r="E118" s="5" t="s">
        <v>6</v>
      </c>
    </row>
    <row r="119" spans="1:5" x14ac:dyDescent="0.25">
      <c r="A119" s="3" t="s">
        <v>61</v>
      </c>
      <c r="B119" s="11">
        <v>-5554.1</v>
      </c>
      <c r="C119" s="11">
        <v>-5509.4</v>
      </c>
      <c r="D119" s="5" t="s">
        <v>6</v>
      </c>
      <c r="E119" s="5" t="s">
        <v>6</v>
      </c>
    </row>
    <row r="120" spans="1:5" x14ac:dyDescent="0.25">
      <c r="A120" s="3" t="s">
        <v>62</v>
      </c>
      <c r="B120" s="11">
        <v>-1332.8</v>
      </c>
      <c r="C120" s="5">
        <v>-659.8</v>
      </c>
      <c r="D120" s="5" t="s">
        <v>6</v>
      </c>
      <c r="E120" s="5" t="s">
        <v>6</v>
      </c>
    </row>
    <row r="121" spans="1:5" ht="30" x14ac:dyDescent="0.25">
      <c r="A121" s="3" t="s">
        <v>63</v>
      </c>
      <c r="B121" s="5">
        <v>-137.5</v>
      </c>
      <c r="C121" s="5">
        <v>407.3</v>
      </c>
      <c r="D121" s="5" t="s">
        <v>6</v>
      </c>
      <c r="E121" s="5" t="s">
        <v>6</v>
      </c>
    </row>
    <row r="122" spans="1:5" x14ac:dyDescent="0.25">
      <c r="A122" s="3" t="s">
        <v>65</v>
      </c>
      <c r="B122" s="11">
        <v>-7024.4</v>
      </c>
      <c r="C122" s="11">
        <v>-5761.9</v>
      </c>
      <c r="D122" s="5" t="s">
        <v>6</v>
      </c>
      <c r="E122" s="5" t="s">
        <v>6</v>
      </c>
    </row>
    <row r="123" spans="1:5" ht="30" x14ac:dyDescent="0.25">
      <c r="A123" s="3" t="s">
        <v>66</v>
      </c>
      <c r="B123" s="11">
        <v>-7097.2</v>
      </c>
      <c r="C123" s="11">
        <v>-5956.6</v>
      </c>
      <c r="D123" s="5" t="s">
        <v>6</v>
      </c>
      <c r="E123" s="5" t="s">
        <v>6</v>
      </c>
    </row>
    <row r="124" spans="1:5" x14ac:dyDescent="0.25">
      <c r="A124" s="3" t="s">
        <v>1989</v>
      </c>
      <c r="B124" s="5" t="s">
        <v>6</v>
      </c>
      <c r="C124" s="5" t="s">
        <v>6</v>
      </c>
      <c r="D124" s="5" t="s">
        <v>6</v>
      </c>
      <c r="E124" s="5" t="s">
        <v>6</v>
      </c>
    </row>
    <row r="125" spans="1:5" x14ac:dyDescent="0.25">
      <c r="A125" s="4" t="s">
        <v>34</v>
      </c>
      <c r="B125" s="5" t="s">
        <v>6</v>
      </c>
      <c r="C125" s="5" t="s">
        <v>6</v>
      </c>
      <c r="D125" s="5" t="s">
        <v>6</v>
      </c>
      <c r="E125" s="5" t="s">
        <v>6</v>
      </c>
    </row>
    <row r="126" spans="1:5" x14ac:dyDescent="0.25">
      <c r="A126" s="3" t="s">
        <v>35</v>
      </c>
      <c r="B126" s="5">
        <v>5.7</v>
      </c>
      <c r="C126" s="5">
        <v>0.1</v>
      </c>
      <c r="D126" s="5">
        <v>0.2</v>
      </c>
      <c r="E126" s="5" t="s">
        <v>6</v>
      </c>
    </row>
    <row r="127" spans="1:5" x14ac:dyDescent="0.25">
      <c r="A127" s="3" t="s">
        <v>38</v>
      </c>
      <c r="B127" s="5">
        <v>2.4</v>
      </c>
      <c r="C127" s="5">
        <v>0.7</v>
      </c>
      <c r="D127" s="5" t="s">
        <v>6</v>
      </c>
      <c r="E127" s="5" t="s">
        <v>6</v>
      </c>
    </row>
    <row r="128" spans="1:5" x14ac:dyDescent="0.25">
      <c r="A128" s="3" t="s">
        <v>39</v>
      </c>
      <c r="B128" s="5">
        <v>8.1</v>
      </c>
      <c r="C128" s="5">
        <v>0.8</v>
      </c>
      <c r="D128" s="5" t="s">
        <v>6</v>
      </c>
      <c r="E128" s="5" t="s">
        <v>6</v>
      </c>
    </row>
    <row r="129" spans="1:5" x14ac:dyDescent="0.25">
      <c r="A129" s="3" t="s">
        <v>1162</v>
      </c>
      <c r="B129" s="5">
        <v>11.5</v>
      </c>
      <c r="C129" s="5">
        <v>3.8</v>
      </c>
      <c r="D129" s="5" t="s">
        <v>6</v>
      </c>
      <c r="E129" s="5" t="s">
        <v>6</v>
      </c>
    </row>
    <row r="130" spans="1:5" x14ac:dyDescent="0.25">
      <c r="A130" s="3" t="s">
        <v>1164</v>
      </c>
      <c r="B130" s="11">
        <v>1492.7</v>
      </c>
      <c r="C130" s="11">
        <v>1169.5</v>
      </c>
      <c r="D130" s="5" t="s">
        <v>6</v>
      </c>
      <c r="E130" s="5" t="s">
        <v>6</v>
      </c>
    </row>
    <row r="131" spans="1:5" x14ac:dyDescent="0.25">
      <c r="A131" s="3" t="s">
        <v>45</v>
      </c>
      <c r="B131" s="11">
        <v>1512.3</v>
      </c>
      <c r="C131" s="11">
        <v>1174.0999999999999</v>
      </c>
      <c r="D131" s="5" t="s">
        <v>6</v>
      </c>
      <c r="E131" s="5" t="s">
        <v>6</v>
      </c>
    </row>
    <row r="132" spans="1:5" x14ac:dyDescent="0.25">
      <c r="A132" s="4" t="s">
        <v>46</v>
      </c>
      <c r="B132" s="5" t="s">
        <v>6</v>
      </c>
      <c r="C132" s="5" t="s">
        <v>6</v>
      </c>
      <c r="D132" s="5" t="s">
        <v>6</v>
      </c>
      <c r="E132" s="5" t="s">
        <v>6</v>
      </c>
    </row>
    <row r="133" spans="1:5" x14ac:dyDescent="0.25">
      <c r="A133" s="3" t="s">
        <v>49</v>
      </c>
      <c r="B133" s="5">
        <v>-0.4</v>
      </c>
      <c r="C133" s="5">
        <v>-0.3</v>
      </c>
      <c r="D133" s="5" t="s">
        <v>6</v>
      </c>
      <c r="E133" s="5" t="s">
        <v>6</v>
      </c>
    </row>
    <row r="134" spans="1:5" x14ac:dyDescent="0.25">
      <c r="A134" s="3" t="s">
        <v>51</v>
      </c>
      <c r="B134" s="5">
        <v>-0.4</v>
      </c>
      <c r="C134" s="5">
        <v>-0.3</v>
      </c>
      <c r="D134" s="5" t="s">
        <v>6</v>
      </c>
      <c r="E134" s="5" t="s">
        <v>6</v>
      </c>
    </row>
    <row r="135" spans="1:5" x14ac:dyDescent="0.25">
      <c r="A135" s="3" t="s">
        <v>54</v>
      </c>
      <c r="B135" s="5">
        <v>0.5</v>
      </c>
      <c r="C135" s="5">
        <v>0.2</v>
      </c>
      <c r="D135" s="5" t="s">
        <v>6</v>
      </c>
      <c r="E135" s="5" t="s">
        <v>6</v>
      </c>
    </row>
    <row r="136" spans="1:5" x14ac:dyDescent="0.25">
      <c r="A136" s="3" t="s">
        <v>1169</v>
      </c>
      <c r="B136" s="5" t="s">
        <v>6</v>
      </c>
      <c r="C136" s="5">
        <v>3.6</v>
      </c>
      <c r="D136" s="5" t="s">
        <v>6</v>
      </c>
      <c r="E136" s="5" t="s">
        <v>6</v>
      </c>
    </row>
    <row r="137" spans="1:5" x14ac:dyDescent="0.25">
      <c r="A137" s="3" t="s">
        <v>38</v>
      </c>
      <c r="B137" s="5">
        <v>-4</v>
      </c>
      <c r="C137" s="5">
        <v>-4.4000000000000004</v>
      </c>
      <c r="D137" s="5" t="s">
        <v>6</v>
      </c>
      <c r="E137" s="5" t="s">
        <v>6</v>
      </c>
    </row>
    <row r="138" spans="1:5" x14ac:dyDescent="0.25">
      <c r="A138" s="3" t="s">
        <v>55</v>
      </c>
      <c r="B138" s="5">
        <v>-3.9</v>
      </c>
      <c r="C138" s="5">
        <v>-0.9</v>
      </c>
      <c r="D138" s="5" t="s">
        <v>6</v>
      </c>
      <c r="E138" s="5" t="s">
        <v>6</v>
      </c>
    </row>
    <row r="139" spans="1:5" x14ac:dyDescent="0.25">
      <c r="A139" s="4" t="s">
        <v>58</v>
      </c>
      <c r="B139" s="5" t="s">
        <v>6</v>
      </c>
      <c r="C139" s="5" t="s">
        <v>6</v>
      </c>
      <c r="D139" s="5" t="s">
        <v>6</v>
      </c>
      <c r="E139" s="5" t="s">
        <v>6</v>
      </c>
    </row>
    <row r="140" spans="1:5" x14ac:dyDescent="0.25">
      <c r="A140" s="3" t="s">
        <v>1172</v>
      </c>
      <c r="B140" s="5">
        <v>3.5</v>
      </c>
      <c r="C140" s="5">
        <v>3.5</v>
      </c>
      <c r="D140" s="5" t="s">
        <v>6</v>
      </c>
      <c r="E140" s="5" t="s">
        <v>6</v>
      </c>
    </row>
    <row r="141" spans="1:5" x14ac:dyDescent="0.25">
      <c r="A141" s="3" t="s">
        <v>61</v>
      </c>
      <c r="B141" s="11">
        <v>1239.9000000000001</v>
      </c>
      <c r="C141" s="11">
        <v>1205.7</v>
      </c>
      <c r="D141" s="5" t="s">
        <v>6</v>
      </c>
      <c r="E141" s="5" t="s">
        <v>6</v>
      </c>
    </row>
    <row r="142" spans="1:5" x14ac:dyDescent="0.25">
      <c r="A142" s="3" t="s">
        <v>62</v>
      </c>
      <c r="B142" s="5">
        <v>225.5</v>
      </c>
      <c r="C142" s="5">
        <v>76.099999999999994</v>
      </c>
      <c r="D142" s="5" t="s">
        <v>6</v>
      </c>
      <c r="E142" s="5" t="s">
        <v>6</v>
      </c>
    </row>
    <row r="143" spans="1:5" ht="30" x14ac:dyDescent="0.25">
      <c r="A143" s="3" t="s">
        <v>63</v>
      </c>
      <c r="B143" s="5">
        <v>54.6</v>
      </c>
      <c r="C143" s="5">
        <v>-110.3</v>
      </c>
      <c r="D143" s="5" t="s">
        <v>6</v>
      </c>
      <c r="E143" s="5" t="s">
        <v>6</v>
      </c>
    </row>
    <row r="144" spans="1:5" x14ac:dyDescent="0.25">
      <c r="A144" s="3" t="s">
        <v>1177</v>
      </c>
      <c r="B144" s="5">
        <v>-7.3</v>
      </c>
      <c r="C144" s="5" t="s">
        <v>6</v>
      </c>
      <c r="D144" s="5" t="s">
        <v>6</v>
      </c>
      <c r="E144" s="5" t="s">
        <v>6</v>
      </c>
    </row>
    <row r="145" spans="1:5" x14ac:dyDescent="0.25">
      <c r="A145" s="3" t="s">
        <v>65</v>
      </c>
      <c r="B145" s="11">
        <v>1516.2</v>
      </c>
      <c r="C145" s="7">
        <v>1175</v>
      </c>
      <c r="D145" s="5" t="s">
        <v>6</v>
      </c>
      <c r="E145" s="5" t="s">
        <v>6</v>
      </c>
    </row>
    <row r="146" spans="1:5" ht="30" x14ac:dyDescent="0.25">
      <c r="A146" s="3" t="s">
        <v>66</v>
      </c>
      <c r="B146" s="11">
        <v>1512.3</v>
      </c>
      <c r="C146" s="11">
        <v>1174.0999999999999</v>
      </c>
      <c r="D146" s="5" t="s">
        <v>6</v>
      </c>
      <c r="E146" s="5" t="s">
        <v>6</v>
      </c>
    </row>
    <row r="147" spans="1:5" x14ac:dyDescent="0.25">
      <c r="A147" s="3" t="s">
        <v>1990</v>
      </c>
      <c r="B147" s="5" t="s">
        <v>6</v>
      </c>
      <c r="C147" s="5" t="s">
        <v>6</v>
      </c>
      <c r="D147" s="5" t="s">
        <v>6</v>
      </c>
      <c r="E147" s="5" t="s">
        <v>6</v>
      </c>
    </row>
    <row r="148" spans="1:5" x14ac:dyDescent="0.25">
      <c r="A148" s="4" t="s">
        <v>34</v>
      </c>
      <c r="B148" s="5" t="s">
        <v>6</v>
      </c>
      <c r="C148" s="5" t="s">
        <v>6</v>
      </c>
      <c r="D148" s="5" t="s">
        <v>6</v>
      </c>
      <c r="E148" s="5" t="s">
        <v>6</v>
      </c>
    </row>
    <row r="149" spans="1:5" x14ac:dyDescent="0.25">
      <c r="A149" s="3" t="s">
        <v>37</v>
      </c>
      <c r="B149" s="5">
        <v>0.7</v>
      </c>
      <c r="C149" s="5">
        <v>0.6</v>
      </c>
      <c r="D149" s="5" t="s">
        <v>6</v>
      </c>
      <c r="E149" s="5" t="s">
        <v>6</v>
      </c>
    </row>
    <row r="150" spans="1:5" x14ac:dyDescent="0.25">
      <c r="A150" s="3" t="s">
        <v>38</v>
      </c>
      <c r="B150" s="5" t="s">
        <v>6</v>
      </c>
      <c r="C150" s="5">
        <v>20.3</v>
      </c>
      <c r="D150" s="5" t="s">
        <v>6</v>
      </c>
      <c r="E150" s="5" t="s">
        <v>6</v>
      </c>
    </row>
    <row r="151" spans="1:5" x14ac:dyDescent="0.25">
      <c r="A151" s="3" t="s">
        <v>39</v>
      </c>
      <c r="B151" s="5">
        <v>0.7</v>
      </c>
      <c r="C151" s="5">
        <v>20.9</v>
      </c>
      <c r="D151" s="5" t="s">
        <v>6</v>
      </c>
      <c r="E151" s="5" t="s">
        <v>6</v>
      </c>
    </row>
    <row r="152" spans="1:5" x14ac:dyDescent="0.25">
      <c r="A152" s="3" t="s">
        <v>1164</v>
      </c>
      <c r="B152" s="7">
        <v>1928</v>
      </c>
      <c r="C152" s="11">
        <v>1537.6</v>
      </c>
      <c r="D152" s="5" t="s">
        <v>6</v>
      </c>
      <c r="E152" s="5" t="s">
        <v>6</v>
      </c>
    </row>
    <row r="153" spans="1:5" x14ac:dyDescent="0.25">
      <c r="A153" s="3" t="s">
        <v>44</v>
      </c>
      <c r="B153" s="5">
        <v>5.8</v>
      </c>
      <c r="C153" s="5">
        <v>6.5</v>
      </c>
      <c r="D153" s="5" t="s">
        <v>6</v>
      </c>
      <c r="E153" s="5" t="s">
        <v>6</v>
      </c>
    </row>
    <row r="154" spans="1:5" x14ac:dyDescent="0.25">
      <c r="A154" s="3" t="s">
        <v>45</v>
      </c>
      <c r="B154" s="11">
        <v>1934.5</v>
      </c>
      <c r="C154" s="7">
        <v>1565</v>
      </c>
      <c r="D154" s="5" t="s">
        <v>6</v>
      </c>
      <c r="E154" s="5" t="s">
        <v>6</v>
      </c>
    </row>
    <row r="155" spans="1:5" x14ac:dyDescent="0.25">
      <c r="A155" s="4" t="s">
        <v>46</v>
      </c>
      <c r="B155" s="5" t="s">
        <v>6</v>
      </c>
      <c r="C155" s="5" t="s">
        <v>6</v>
      </c>
      <c r="D155" s="5" t="s">
        <v>6</v>
      </c>
      <c r="E155" s="5" t="s">
        <v>6</v>
      </c>
    </row>
    <row r="156" spans="1:5" x14ac:dyDescent="0.25">
      <c r="A156" s="3" t="s">
        <v>49</v>
      </c>
      <c r="B156" s="5">
        <v>-11.8</v>
      </c>
      <c r="C156" s="5">
        <v>-11.8</v>
      </c>
      <c r="D156" s="5" t="s">
        <v>6</v>
      </c>
      <c r="E156" s="5" t="s">
        <v>6</v>
      </c>
    </row>
    <row r="157" spans="1:5" x14ac:dyDescent="0.25">
      <c r="A157" s="3" t="s">
        <v>51</v>
      </c>
      <c r="B157" s="5">
        <v>-11.8</v>
      </c>
      <c r="C157" s="5">
        <v>-11.8</v>
      </c>
      <c r="D157" s="5" t="s">
        <v>6</v>
      </c>
      <c r="E157" s="5" t="s">
        <v>6</v>
      </c>
    </row>
    <row r="158" spans="1:5" x14ac:dyDescent="0.25">
      <c r="A158" s="3" t="s">
        <v>52</v>
      </c>
      <c r="B158" s="5">
        <v>453.1</v>
      </c>
      <c r="C158" s="5">
        <v>407.1</v>
      </c>
      <c r="D158" s="5" t="s">
        <v>6</v>
      </c>
      <c r="E158" s="5" t="s">
        <v>6</v>
      </c>
    </row>
    <row r="159" spans="1:5" x14ac:dyDescent="0.25">
      <c r="A159" s="3" t="s">
        <v>1169</v>
      </c>
      <c r="B159" s="5">
        <v>0.5</v>
      </c>
      <c r="C159" s="5">
        <v>0.5</v>
      </c>
      <c r="D159" s="5" t="s">
        <v>6</v>
      </c>
      <c r="E159" s="5" t="s">
        <v>6</v>
      </c>
    </row>
    <row r="160" spans="1:5" x14ac:dyDescent="0.25">
      <c r="A160" s="3" t="s">
        <v>38</v>
      </c>
      <c r="B160" s="5" t="s">
        <v>6</v>
      </c>
      <c r="C160" s="5">
        <v>-0.3</v>
      </c>
      <c r="D160" s="5" t="s">
        <v>6</v>
      </c>
      <c r="E160" s="5" t="s">
        <v>6</v>
      </c>
    </row>
    <row r="161" spans="1:5" x14ac:dyDescent="0.25">
      <c r="A161" s="3" t="s">
        <v>55</v>
      </c>
      <c r="B161" s="5">
        <v>441.8</v>
      </c>
      <c r="C161" s="5">
        <v>395.5</v>
      </c>
      <c r="D161" s="5" t="s">
        <v>6</v>
      </c>
      <c r="E161" s="5" t="s">
        <v>6</v>
      </c>
    </row>
    <row r="162" spans="1:5" x14ac:dyDescent="0.25">
      <c r="A162" s="4" t="s">
        <v>58</v>
      </c>
      <c r="B162" s="5" t="s">
        <v>6</v>
      </c>
      <c r="C162" s="5" t="s">
        <v>6</v>
      </c>
      <c r="D162" s="5" t="s">
        <v>6</v>
      </c>
      <c r="E162" s="5" t="s">
        <v>6</v>
      </c>
    </row>
    <row r="163" spans="1:5" x14ac:dyDescent="0.25">
      <c r="A163" s="3" t="s">
        <v>61</v>
      </c>
      <c r="B163" s="11">
        <v>1173.8</v>
      </c>
      <c r="C163" s="11">
        <v>1164.9000000000001</v>
      </c>
      <c r="D163" s="5" t="s">
        <v>6</v>
      </c>
      <c r="E163" s="5" t="s">
        <v>6</v>
      </c>
    </row>
    <row r="164" spans="1:5" x14ac:dyDescent="0.25">
      <c r="A164" s="3" t="s">
        <v>62</v>
      </c>
      <c r="B164" s="5">
        <v>264.3</v>
      </c>
      <c r="C164" s="5">
        <v>114.9</v>
      </c>
      <c r="D164" s="5" t="s">
        <v>6</v>
      </c>
      <c r="E164" s="5" t="s">
        <v>6</v>
      </c>
    </row>
    <row r="165" spans="1:5" ht="30" x14ac:dyDescent="0.25">
      <c r="A165" s="3" t="s">
        <v>63</v>
      </c>
      <c r="B165" s="5">
        <v>54.6</v>
      </c>
      <c r="C165" s="5">
        <v>-110.3</v>
      </c>
      <c r="D165" s="5" t="s">
        <v>6</v>
      </c>
      <c r="E165" s="5" t="s">
        <v>6</v>
      </c>
    </row>
    <row r="166" spans="1:5" x14ac:dyDescent="0.25">
      <c r="A166" s="3" t="s">
        <v>65</v>
      </c>
      <c r="B166" s="11">
        <v>1492.7</v>
      </c>
      <c r="C166" s="11">
        <v>1169.5</v>
      </c>
      <c r="D166" s="5" t="s">
        <v>6</v>
      </c>
      <c r="E166" s="5" t="s">
        <v>6</v>
      </c>
    </row>
    <row r="167" spans="1:5" ht="30" x14ac:dyDescent="0.25">
      <c r="A167" s="3" t="s">
        <v>66</v>
      </c>
      <c r="B167" s="10">
        <v>1934.5</v>
      </c>
      <c r="C167" s="8">
        <v>1565</v>
      </c>
      <c r="D167" s="5" t="s">
        <v>6</v>
      </c>
      <c r="E167" s="5" t="s">
        <v>6</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1</v>
      </c>
      <c r="B1" s="9" t="s">
        <v>82</v>
      </c>
      <c r="C1" s="9"/>
      <c r="D1" s="9"/>
      <c r="E1" s="9"/>
      <c r="F1" s="9"/>
      <c r="G1" s="9"/>
      <c r="H1" s="9"/>
      <c r="I1" s="9"/>
      <c r="J1" s="9" t="s">
        <v>1</v>
      </c>
      <c r="K1" s="9"/>
      <c r="L1" s="9"/>
    </row>
    <row r="2" spans="1:12" x14ac:dyDescent="0.25">
      <c r="A2" s="1" t="s">
        <v>32</v>
      </c>
      <c r="B2" s="1" t="s">
        <v>2</v>
      </c>
      <c r="C2" s="1" t="s">
        <v>83</v>
      </c>
      <c r="D2" s="1" t="s">
        <v>4</v>
      </c>
      <c r="E2" s="1" t="s">
        <v>84</v>
      </c>
      <c r="F2" s="1" t="s">
        <v>33</v>
      </c>
      <c r="G2" s="1" t="s">
        <v>85</v>
      </c>
      <c r="H2" s="1" t="s">
        <v>86</v>
      </c>
      <c r="I2" s="1" t="s">
        <v>87</v>
      </c>
      <c r="J2" s="1" t="s">
        <v>2</v>
      </c>
      <c r="K2" s="1" t="s">
        <v>33</v>
      </c>
      <c r="L2" s="1" t="s">
        <v>88</v>
      </c>
    </row>
    <row r="3" spans="1:12" x14ac:dyDescent="0.25">
      <c r="A3" s="4" t="s">
        <v>89</v>
      </c>
      <c r="B3" s="5" t="s">
        <v>6</v>
      </c>
      <c r="C3" s="5" t="s">
        <v>6</v>
      </c>
      <c r="D3" s="5" t="s">
        <v>6</v>
      </c>
      <c r="E3" s="5" t="s">
        <v>6</v>
      </c>
      <c r="F3" s="5" t="s">
        <v>6</v>
      </c>
      <c r="G3" s="5" t="s">
        <v>6</v>
      </c>
      <c r="H3" s="5" t="s">
        <v>6</v>
      </c>
      <c r="I3" s="5" t="s">
        <v>6</v>
      </c>
      <c r="J3" s="5" t="s">
        <v>6</v>
      </c>
      <c r="K3" s="5" t="s">
        <v>6</v>
      </c>
      <c r="L3" s="5" t="s">
        <v>6</v>
      </c>
    </row>
    <row r="4" spans="1:12" x14ac:dyDescent="0.25">
      <c r="A4" s="3" t="s">
        <v>90</v>
      </c>
      <c r="B4" s="5" t="s">
        <v>6</v>
      </c>
      <c r="C4" s="5" t="s">
        <v>6</v>
      </c>
      <c r="D4" s="5" t="s">
        <v>6</v>
      </c>
      <c r="E4" s="5" t="s">
        <v>6</v>
      </c>
      <c r="F4" s="5" t="s">
        <v>6</v>
      </c>
      <c r="G4" s="5" t="s">
        <v>6</v>
      </c>
      <c r="H4" s="5" t="s">
        <v>6</v>
      </c>
      <c r="I4" s="5" t="s">
        <v>6</v>
      </c>
      <c r="J4" s="10">
        <v>222.7</v>
      </c>
      <c r="K4" s="8">
        <v>1169</v>
      </c>
      <c r="L4" s="10">
        <v>1638.7</v>
      </c>
    </row>
    <row r="5" spans="1:12" x14ac:dyDescent="0.25">
      <c r="A5" s="3" t="s">
        <v>91</v>
      </c>
      <c r="B5" s="5" t="s">
        <v>6</v>
      </c>
      <c r="C5" s="5" t="s">
        <v>6</v>
      </c>
      <c r="D5" s="5" t="s">
        <v>6</v>
      </c>
      <c r="E5" s="5" t="s">
        <v>6</v>
      </c>
      <c r="F5" s="5" t="s">
        <v>6</v>
      </c>
      <c r="G5" s="5" t="s">
        <v>6</v>
      </c>
      <c r="H5" s="5" t="s">
        <v>6</v>
      </c>
      <c r="I5" s="5" t="s">
        <v>6</v>
      </c>
      <c r="J5" s="5">
        <v>923.6</v>
      </c>
      <c r="K5" s="5">
        <v>801.9</v>
      </c>
      <c r="L5" s="5">
        <v>701.2</v>
      </c>
    </row>
    <row r="6" spans="1:12" x14ac:dyDescent="0.25">
      <c r="A6" s="3" t="s">
        <v>92</v>
      </c>
      <c r="B6" s="5">
        <v>265.2</v>
      </c>
      <c r="C6" s="5">
        <v>275.10000000000002</v>
      </c>
      <c r="D6" s="5">
        <v>278.3</v>
      </c>
      <c r="E6" s="5">
        <v>327.7</v>
      </c>
      <c r="F6" s="5">
        <v>404.5</v>
      </c>
      <c r="G6" s="5">
        <v>455.7</v>
      </c>
      <c r="H6" s="5">
        <v>540.79999999999995</v>
      </c>
      <c r="I6" s="5">
        <v>569.9</v>
      </c>
      <c r="J6" s="11">
        <v>1146.3</v>
      </c>
      <c r="K6" s="11">
        <v>1970.9</v>
      </c>
      <c r="L6" s="11">
        <v>2339.9</v>
      </c>
    </row>
    <row r="7" spans="1:12" x14ac:dyDescent="0.25">
      <c r="A7" s="4" t="s">
        <v>93</v>
      </c>
      <c r="B7" s="5" t="s">
        <v>6</v>
      </c>
      <c r="C7" s="5" t="s">
        <v>6</v>
      </c>
      <c r="D7" s="5" t="s">
        <v>6</v>
      </c>
      <c r="E7" s="5" t="s">
        <v>6</v>
      </c>
      <c r="F7" s="5" t="s">
        <v>6</v>
      </c>
      <c r="G7" s="5" t="s">
        <v>6</v>
      </c>
      <c r="H7" s="5" t="s">
        <v>6</v>
      </c>
      <c r="I7" s="5" t="s">
        <v>6</v>
      </c>
      <c r="J7" s="5" t="s">
        <v>6</v>
      </c>
      <c r="K7" s="5" t="s">
        <v>6</v>
      </c>
      <c r="L7" s="5" t="s">
        <v>6</v>
      </c>
    </row>
    <row r="8" spans="1:12" x14ac:dyDescent="0.25">
      <c r="A8" s="3" t="s">
        <v>94</v>
      </c>
      <c r="B8" s="5" t="s">
        <v>6</v>
      </c>
      <c r="C8" s="5" t="s">
        <v>6</v>
      </c>
      <c r="D8" s="5" t="s">
        <v>6</v>
      </c>
      <c r="E8" s="5" t="s">
        <v>6</v>
      </c>
      <c r="F8" s="5" t="s">
        <v>6</v>
      </c>
      <c r="G8" s="5" t="s">
        <v>6</v>
      </c>
      <c r="H8" s="5" t="s">
        <v>6</v>
      </c>
      <c r="I8" s="5" t="s">
        <v>6</v>
      </c>
      <c r="J8" s="5">
        <v>70.599999999999994</v>
      </c>
      <c r="K8" s="5">
        <v>382.2</v>
      </c>
      <c r="L8" s="5">
        <v>524.70000000000005</v>
      </c>
    </row>
    <row r="9" spans="1:12" x14ac:dyDescent="0.25">
      <c r="A9" s="3" t="s">
        <v>95</v>
      </c>
      <c r="B9" s="5" t="s">
        <v>6</v>
      </c>
      <c r="C9" s="5" t="s">
        <v>6</v>
      </c>
      <c r="D9" s="5" t="s">
        <v>6</v>
      </c>
      <c r="E9" s="5" t="s">
        <v>6</v>
      </c>
      <c r="F9" s="5" t="s">
        <v>6</v>
      </c>
      <c r="G9" s="5" t="s">
        <v>6</v>
      </c>
      <c r="H9" s="5" t="s">
        <v>6</v>
      </c>
      <c r="I9" s="5" t="s">
        <v>6</v>
      </c>
      <c r="J9" s="5">
        <v>68.099999999999994</v>
      </c>
      <c r="K9" s="5">
        <v>345.1</v>
      </c>
      <c r="L9" s="5">
        <v>481.2</v>
      </c>
    </row>
    <row r="10" spans="1:12" x14ac:dyDescent="0.25">
      <c r="A10" s="3" t="s">
        <v>96</v>
      </c>
      <c r="B10" s="5" t="s">
        <v>6</v>
      </c>
      <c r="C10" s="5" t="s">
        <v>6</v>
      </c>
      <c r="D10" s="5" t="s">
        <v>6</v>
      </c>
      <c r="E10" s="5" t="s">
        <v>6</v>
      </c>
      <c r="F10" s="5" t="s">
        <v>6</v>
      </c>
      <c r="G10" s="5" t="s">
        <v>6</v>
      </c>
      <c r="H10" s="5" t="s">
        <v>6</v>
      </c>
      <c r="I10" s="5" t="s">
        <v>6</v>
      </c>
      <c r="J10" s="5">
        <v>56.6</v>
      </c>
      <c r="K10" s="5">
        <v>309.89999999999998</v>
      </c>
      <c r="L10" s="5">
        <v>441.5</v>
      </c>
    </row>
    <row r="11" spans="1:12" x14ac:dyDescent="0.25">
      <c r="A11" s="3" t="s">
        <v>97</v>
      </c>
      <c r="B11" s="5" t="s">
        <v>6</v>
      </c>
      <c r="C11" s="5" t="s">
        <v>6</v>
      </c>
      <c r="D11" s="5" t="s">
        <v>6</v>
      </c>
      <c r="E11" s="5" t="s">
        <v>6</v>
      </c>
      <c r="F11" s="5" t="s">
        <v>6</v>
      </c>
      <c r="G11" s="5" t="s">
        <v>6</v>
      </c>
      <c r="H11" s="5" t="s">
        <v>6</v>
      </c>
      <c r="I11" s="5" t="s">
        <v>6</v>
      </c>
      <c r="J11" s="5">
        <v>195.3</v>
      </c>
      <c r="K11" s="11">
        <v>1037.2</v>
      </c>
      <c r="L11" s="11">
        <v>1447.4</v>
      </c>
    </row>
    <row r="12" spans="1:12" x14ac:dyDescent="0.25">
      <c r="A12" s="3" t="s">
        <v>98</v>
      </c>
      <c r="B12" s="5" t="s">
        <v>6</v>
      </c>
      <c r="C12" s="5" t="s">
        <v>6</v>
      </c>
      <c r="D12" s="5" t="s">
        <v>6</v>
      </c>
      <c r="E12" s="5" t="s">
        <v>6</v>
      </c>
      <c r="F12" s="5" t="s">
        <v>6</v>
      </c>
      <c r="G12" s="5" t="s">
        <v>6</v>
      </c>
      <c r="H12" s="5" t="s">
        <v>6</v>
      </c>
      <c r="I12" s="5" t="s">
        <v>6</v>
      </c>
      <c r="J12" s="5">
        <v>152.4</v>
      </c>
      <c r="K12" s="5">
        <v>115.1</v>
      </c>
      <c r="L12" s="5">
        <v>100.2</v>
      </c>
    </row>
    <row r="13" spans="1:12" ht="30" x14ac:dyDescent="0.25">
      <c r="A13" s="3" t="s">
        <v>99</v>
      </c>
      <c r="B13" s="5" t="s">
        <v>6</v>
      </c>
      <c r="C13" s="5" t="s">
        <v>6</v>
      </c>
      <c r="D13" s="5" t="s">
        <v>6</v>
      </c>
      <c r="E13" s="5" t="s">
        <v>6</v>
      </c>
      <c r="F13" s="5" t="s">
        <v>6</v>
      </c>
      <c r="G13" s="5" t="s">
        <v>6</v>
      </c>
      <c r="H13" s="5" t="s">
        <v>6</v>
      </c>
      <c r="I13" s="5" t="s">
        <v>6</v>
      </c>
      <c r="J13" s="5">
        <v>242.4</v>
      </c>
      <c r="K13" s="5">
        <v>347.6</v>
      </c>
      <c r="L13" s="5">
        <v>418.5</v>
      </c>
    </row>
    <row r="14" spans="1:12" ht="30" x14ac:dyDescent="0.25">
      <c r="A14" s="3" t="s">
        <v>100</v>
      </c>
      <c r="B14" s="5" t="s">
        <v>6</v>
      </c>
      <c r="C14" s="5" t="s">
        <v>6</v>
      </c>
      <c r="D14" s="5" t="s">
        <v>6</v>
      </c>
      <c r="E14" s="5" t="s">
        <v>6</v>
      </c>
      <c r="F14" s="5" t="s">
        <v>6</v>
      </c>
      <c r="G14" s="5" t="s">
        <v>6</v>
      </c>
      <c r="H14" s="5" t="s">
        <v>6</v>
      </c>
      <c r="I14" s="5" t="s">
        <v>6</v>
      </c>
      <c r="J14" s="5">
        <v>34</v>
      </c>
      <c r="K14" s="5">
        <v>53.3</v>
      </c>
      <c r="L14" s="5">
        <v>11.3</v>
      </c>
    </row>
    <row r="15" spans="1:12" x14ac:dyDescent="0.25">
      <c r="A15" s="3" t="s">
        <v>101</v>
      </c>
      <c r="B15" s="5" t="s">
        <v>6</v>
      </c>
      <c r="C15" s="5" t="s">
        <v>6</v>
      </c>
      <c r="D15" s="5" t="s">
        <v>6</v>
      </c>
      <c r="E15" s="5" t="s">
        <v>6</v>
      </c>
      <c r="F15" s="5" t="s">
        <v>6</v>
      </c>
      <c r="G15" s="5" t="s">
        <v>6</v>
      </c>
      <c r="H15" s="5" t="s">
        <v>6</v>
      </c>
      <c r="I15" s="5" t="s">
        <v>6</v>
      </c>
      <c r="J15" s="5">
        <v>624.1</v>
      </c>
      <c r="K15" s="11">
        <v>1553.2</v>
      </c>
      <c r="L15" s="11">
        <v>1977.4</v>
      </c>
    </row>
    <row r="16" spans="1:12" x14ac:dyDescent="0.25">
      <c r="A16" s="3" t="s">
        <v>1193</v>
      </c>
      <c r="B16" s="5">
        <v>141.1</v>
      </c>
      <c r="C16" s="5">
        <v>145.5</v>
      </c>
      <c r="D16" s="5">
        <v>133.19999999999999</v>
      </c>
      <c r="E16" s="5">
        <v>102.4</v>
      </c>
      <c r="F16" s="5">
        <v>111.9</v>
      </c>
      <c r="G16" s="5">
        <v>93.8</v>
      </c>
      <c r="H16" s="5">
        <v>127.9</v>
      </c>
      <c r="I16" s="5">
        <v>84.1</v>
      </c>
      <c r="J16" s="5">
        <v>522.20000000000005</v>
      </c>
      <c r="K16" s="5">
        <v>417.7</v>
      </c>
      <c r="L16" s="5">
        <v>362.5</v>
      </c>
    </row>
    <row r="17" spans="1:12" x14ac:dyDescent="0.25">
      <c r="A17" s="3" t="s">
        <v>103</v>
      </c>
      <c r="B17" s="5" t="s">
        <v>6</v>
      </c>
      <c r="C17" s="5" t="s">
        <v>6</v>
      </c>
      <c r="D17" s="5" t="s">
        <v>6</v>
      </c>
      <c r="E17" s="5" t="s">
        <v>6</v>
      </c>
      <c r="F17" s="5" t="s">
        <v>6</v>
      </c>
      <c r="G17" s="5" t="s">
        <v>6</v>
      </c>
      <c r="H17" s="5" t="s">
        <v>6</v>
      </c>
      <c r="I17" s="5" t="s">
        <v>6</v>
      </c>
      <c r="J17" s="5">
        <v>200</v>
      </c>
      <c r="K17" s="5">
        <v>223.8</v>
      </c>
      <c r="L17" s="5">
        <v>226.7</v>
      </c>
    </row>
    <row r="18" spans="1:12" x14ac:dyDescent="0.25">
      <c r="A18" s="3" t="s">
        <v>104</v>
      </c>
      <c r="B18" s="5" t="s">
        <v>6</v>
      </c>
      <c r="C18" s="5" t="s">
        <v>6</v>
      </c>
      <c r="D18" s="5" t="s">
        <v>6</v>
      </c>
      <c r="E18" s="5" t="s">
        <v>6</v>
      </c>
      <c r="F18" s="5" t="s">
        <v>6</v>
      </c>
      <c r="G18" s="5" t="s">
        <v>6</v>
      </c>
      <c r="H18" s="5" t="s">
        <v>6</v>
      </c>
      <c r="I18" s="5" t="s">
        <v>6</v>
      </c>
      <c r="J18" s="5" t="s">
        <v>57</v>
      </c>
      <c r="K18" s="5">
        <v>34.200000000000003</v>
      </c>
      <c r="L18" s="5">
        <v>21.1</v>
      </c>
    </row>
    <row r="19" spans="1:12" x14ac:dyDescent="0.25">
      <c r="A19" s="3" t="s">
        <v>1194</v>
      </c>
      <c r="B19" s="5" t="s">
        <v>6</v>
      </c>
      <c r="C19" s="5" t="s">
        <v>6</v>
      </c>
      <c r="D19" s="5" t="s">
        <v>6</v>
      </c>
      <c r="E19" s="5" t="s">
        <v>6</v>
      </c>
      <c r="F19" s="5" t="s">
        <v>6</v>
      </c>
      <c r="G19" s="5" t="s">
        <v>6</v>
      </c>
      <c r="H19" s="5" t="s">
        <v>6</v>
      </c>
      <c r="I19" s="5" t="s">
        <v>6</v>
      </c>
      <c r="J19" s="5">
        <v>322.2</v>
      </c>
      <c r="K19" s="5">
        <v>159.69999999999999</v>
      </c>
      <c r="L19" s="5">
        <v>114.7</v>
      </c>
    </row>
    <row r="20" spans="1:12" x14ac:dyDescent="0.25">
      <c r="A20" s="3" t="s">
        <v>1196</v>
      </c>
      <c r="B20" s="5" t="s">
        <v>6</v>
      </c>
      <c r="C20" s="5" t="s">
        <v>6</v>
      </c>
      <c r="D20" s="5" t="s">
        <v>6</v>
      </c>
      <c r="E20" s="5" t="s">
        <v>6</v>
      </c>
      <c r="F20" s="5" t="s">
        <v>6</v>
      </c>
      <c r="G20" s="5" t="s">
        <v>6</v>
      </c>
      <c r="H20" s="5" t="s">
        <v>6</v>
      </c>
      <c r="I20" s="5" t="s">
        <v>6</v>
      </c>
      <c r="J20" s="5">
        <v>88.5</v>
      </c>
      <c r="K20" s="5">
        <v>42</v>
      </c>
      <c r="L20" s="5">
        <v>26.6</v>
      </c>
    </row>
    <row r="21" spans="1:12" ht="30" x14ac:dyDescent="0.25">
      <c r="A21" s="3" t="s">
        <v>1198</v>
      </c>
      <c r="B21" s="5" t="s">
        <v>6</v>
      </c>
      <c r="C21" s="5" t="s">
        <v>6</v>
      </c>
      <c r="D21" s="5" t="s">
        <v>6</v>
      </c>
      <c r="E21" s="5" t="s">
        <v>6</v>
      </c>
      <c r="F21" s="5" t="s">
        <v>6</v>
      </c>
      <c r="G21" s="5" t="s">
        <v>6</v>
      </c>
      <c r="H21" s="5" t="s">
        <v>6</v>
      </c>
      <c r="I21" s="5" t="s">
        <v>6</v>
      </c>
      <c r="J21" s="5">
        <v>233.7</v>
      </c>
      <c r="K21" s="5">
        <v>117.7</v>
      </c>
      <c r="L21" s="5">
        <v>88.1</v>
      </c>
    </row>
    <row r="22" spans="1:12" x14ac:dyDescent="0.25">
      <c r="A22" s="3" t="s">
        <v>107</v>
      </c>
      <c r="B22" s="5">
        <v>66.8</v>
      </c>
      <c r="C22" s="5">
        <v>68.2</v>
      </c>
      <c r="D22" s="5">
        <v>62.9</v>
      </c>
      <c r="E22" s="5">
        <v>35.799999999999997</v>
      </c>
      <c r="F22" s="5">
        <v>48.6</v>
      </c>
      <c r="G22" s="5">
        <v>6.6</v>
      </c>
      <c r="H22" s="5">
        <v>48.2</v>
      </c>
      <c r="I22" s="5">
        <v>14.3</v>
      </c>
      <c r="J22" s="5">
        <v>233.7</v>
      </c>
      <c r="K22" s="5">
        <v>117.7</v>
      </c>
      <c r="L22" s="5">
        <v>88.1</v>
      </c>
    </row>
    <row r="23" spans="1:12" x14ac:dyDescent="0.25">
      <c r="A23" s="3" t="s">
        <v>146</v>
      </c>
      <c r="B23" s="5" t="s">
        <v>6</v>
      </c>
      <c r="C23" s="5" t="s">
        <v>6</v>
      </c>
      <c r="D23" s="5" t="s">
        <v>6</v>
      </c>
      <c r="E23" s="5" t="s">
        <v>6</v>
      </c>
      <c r="F23" s="5" t="s">
        <v>6</v>
      </c>
      <c r="G23" s="5" t="s">
        <v>6</v>
      </c>
      <c r="H23" s="5" t="s">
        <v>6</v>
      </c>
      <c r="I23" s="5" t="s">
        <v>6</v>
      </c>
      <c r="J23" s="5">
        <v>398.6</v>
      </c>
      <c r="K23" s="5">
        <v>120.7</v>
      </c>
      <c r="L23" s="5">
        <v>-7.4</v>
      </c>
    </row>
    <row r="24" spans="1:12" x14ac:dyDescent="0.25">
      <c r="A24" s="3" t="s">
        <v>1985</v>
      </c>
      <c r="B24" s="5" t="s">
        <v>6</v>
      </c>
      <c r="C24" s="5" t="s">
        <v>6</v>
      </c>
      <c r="D24" s="5" t="s">
        <v>6</v>
      </c>
      <c r="E24" s="5" t="s">
        <v>6</v>
      </c>
      <c r="F24" s="5" t="s">
        <v>6</v>
      </c>
      <c r="G24" s="5" t="s">
        <v>6</v>
      </c>
      <c r="H24" s="5" t="s">
        <v>6</v>
      </c>
      <c r="I24" s="5" t="s">
        <v>6</v>
      </c>
      <c r="J24" s="5" t="s">
        <v>6</v>
      </c>
      <c r="K24" s="5" t="s">
        <v>6</v>
      </c>
      <c r="L24" s="5" t="s">
        <v>6</v>
      </c>
    </row>
    <row r="25" spans="1:12" x14ac:dyDescent="0.25">
      <c r="A25" s="4" t="s">
        <v>89</v>
      </c>
      <c r="B25" s="5" t="s">
        <v>6</v>
      </c>
      <c r="C25" s="5" t="s">
        <v>6</v>
      </c>
      <c r="D25" s="5" t="s">
        <v>6</v>
      </c>
      <c r="E25" s="5" t="s">
        <v>6</v>
      </c>
      <c r="F25" s="5" t="s">
        <v>6</v>
      </c>
      <c r="G25" s="5" t="s">
        <v>6</v>
      </c>
      <c r="H25" s="5" t="s">
        <v>6</v>
      </c>
      <c r="I25" s="5" t="s">
        <v>6</v>
      </c>
      <c r="J25" s="5" t="s">
        <v>6</v>
      </c>
      <c r="K25" s="5" t="s">
        <v>6</v>
      </c>
      <c r="L25" s="5" t="s">
        <v>6</v>
      </c>
    </row>
    <row r="26" spans="1:12" x14ac:dyDescent="0.25">
      <c r="A26" s="3" t="s">
        <v>90</v>
      </c>
      <c r="B26" s="5" t="s">
        <v>6</v>
      </c>
      <c r="C26" s="5" t="s">
        <v>6</v>
      </c>
      <c r="D26" s="5" t="s">
        <v>6</v>
      </c>
      <c r="E26" s="5" t="s">
        <v>6</v>
      </c>
      <c r="F26" s="5" t="s">
        <v>6</v>
      </c>
      <c r="G26" s="5" t="s">
        <v>6</v>
      </c>
      <c r="H26" s="5" t="s">
        <v>6</v>
      </c>
      <c r="I26" s="5" t="s">
        <v>6</v>
      </c>
      <c r="J26" s="5">
        <v>76</v>
      </c>
      <c r="K26" s="5">
        <v>662.5</v>
      </c>
      <c r="L26" s="11">
        <v>1026.4000000000001</v>
      </c>
    </row>
    <row r="27" spans="1:12" x14ac:dyDescent="0.25">
      <c r="A27" s="3" t="s">
        <v>91</v>
      </c>
      <c r="B27" s="5" t="s">
        <v>6</v>
      </c>
      <c r="C27" s="5" t="s">
        <v>6</v>
      </c>
      <c r="D27" s="5" t="s">
        <v>6</v>
      </c>
      <c r="E27" s="5" t="s">
        <v>6</v>
      </c>
      <c r="F27" s="5" t="s">
        <v>6</v>
      </c>
      <c r="G27" s="5" t="s">
        <v>6</v>
      </c>
      <c r="H27" s="5" t="s">
        <v>6</v>
      </c>
      <c r="I27" s="5" t="s">
        <v>6</v>
      </c>
      <c r="J27" s="5">
        <v>609.9</v>
      </c>
      <c r="K27" s="5">
        <v>528.9</v>
      </c>
      <c r="L27" s="5">
        <v>448.5</v>
      </c>
    </row>
    <row r="28" spans="1:12" x14ac:dyDescent="0.25">
      <c r="A28" s="3" t="s">
        <v>1190</v>
      </c>
      <c r="B28" s="5" t="s">
        <v>6</v>
      </c>
      <c r="C28" s="5" t="s">
        <v>6</v>
      </c>
      <c r="D28" s="5" t="s">
        <v>6</v>
      </c>
      <c r="E28" s="5" t="s">
        <v>6</v>
      </c>
      <c r="F28" s="5" t="s">
        <v>6</v>
      </c>
      <c r="G28" s="5" t="s">
        <v>6</v>
      </c>
      <c r="H28" s="5" t="s">
        <v>6</v>
      </c>
      <c r="I28" s="5" t="s">
        <v>6</v>
      </c>
      <c r="J28" s="5">
        <v>1.6</v>
      </c>
      <c r="K28" s="5">
        <v>6.8</v>
      </c>
      <c r="L28" s="5">
        <v>7.1</v>
      </c>
    </row>
    <row r="29" spans="1:12" x14ac:dyDescent="0.25">
      <c r="A29" s="3" t="s">
        <v>92</v>
      </c>
      <c r="B29" s="5" t="s">
        <v>6</v>
      </c>
      <c r="C29" s="5" t="s">
        <v>6</v>
      </c>
      <c r="D29" s="5" t="s">
        <v>6</v>
      </c>
      <c r="E29" s="5" t="s">
        <v>6</v>
      </c>
      <c r="F29" s="5" t="s">
        <v>6</v>
      </c>
      <c r="G29" s="5" t="s">
        <v>6</v>
      </c>
      <c r="H29" s="5" t="s">
        <v>6</v>
      </c>
      <c r="I29" s="5" t="s">
        <v>6</v>
      </c>
      <c r="J29" s="5">
        <v>687.5</v>
      </c>
      <c r="K29" s="11">
        <v>1198.2</v>
      </c>
      <c r="L29" s="7">
        <v>1482</v>
      </c>
    </row>
    <row r="30" spans="1:12" x14ac:dyDescent="0.25">
      <c r="A30" s="4" t="s">
        <v>93</v>
      </c>
      <c r="B30" s="5" t="s">
        <v>6</v>
      </c>
      <c r="C30" s="5" t="s">
        <v>6</v>
      </c>
      <c r="D30" s="5" t="s">
        <v>6</v>
      </c>
      <c r="E30" s="5" t="s">
        <v>6</v>
      </c>
      <c r="F30" s="5" t="s">
        <v>6</v>
      </c>
      <c r="G30" s="5" t="s">
        <v>6</v>
      </c>
      <c r="H30" s="5" t="s">
        <v>6</v>
      </c>
      <c r="I30" s="5" t="s">
        <v>6</v>
      </c>
      <c r="J30" s="5" t="s">
        <v>6</v>
      </c>
      <c r="K30" s="5" t="s">
        <v>6</v>
      </c>
      <c r="L30" s="5" t="s">
        <v>6</v>
      </c>
    </row>
    <row r="31" spans="1:12" x14ac:dyDescent="0.25">
      <c r="A31" s="3" t="s">
        <v>94</v>
      </c>
      <c r="B31" s="5" t="s">
        <v>6</v>
      </c>
      <c r="C31" s="5" t="s">
        <v>6</v>
      </c>
      <c r="D31" s="5" t="s">
        <v>6</v>
      </c>
      <c r="E31" s="5" t="s">
        <v>6</v>
      </c>
      <c r="F31" s="5" t="s">
        <v>6</v>
      </c>
      <c r="G31" s="5" t="s">
        <v>6</v>
      </c>
      <c r="H31" s="5" t="s">
        <v>6</v>
      </c>
      <c r="I31" s="5" t="s">
        <v>6</v>
      </c>
      <c r="J31" s="5">
        <v>23.9</v>
      </c>
      <c r="K31" s="5">
        <v>218.1</v>
      </c>
      <c r="L31" s="5">
        <v>331.4</v>
      </c>
    </row>
    <row r="32" spans="1:12" x14ac:dyDescent="0.25">
      <c r="A32" s="3" t="s">
        <v>95</v>
      </c>
      <c r="B32" s="5" t="s">
        <v>6</v>
      </c>
      <c r="C32" s="5" t="s">
        <v>6</v>
      </c>
      <c r="D32" s="5" t="s">
        <v>6</v>
      </c>
      <c r="E32" s="5" t="s">
        <v>6</v>
      </c>
      <c r="F32" s="5" t="s">
        <v>6</v>
      </c>
      <c r="G32" s="5" t="s">
        <v>6</v>
      </c>
      <c r="H32" s="5" t="s">
        <v>6</v>
      </c>
      <c r="I32" s="5" t="s">
        <v>6</v>
      </c>
      <c r="J32" s="5">
        <v>21.6</v>
      </c>
      <c r="K32" s="5">
        <v>198.3</v>
      </c>
      <c r="L32" s="5">
        <v>309.10000000000002</v>
      </c>
    </row>
    <row r="33" spans="1:12" x14ac:dyDescent="0.25">
      <c r="A33" s="3" t="s">
        <v>96</v>
      </c>
      <c r="B33" s="5" t="s">
        <v>6</v>
      </c>
      <c r="C33" s="5" t="s">
        <v>6</v>
      </c>
      <c r="D33" s="5" t="s">
        <v>6</v>
      </c>
      <c r="E33" s="5" t="s">
        <v>6</v>
      </c>
      <c r="F33" s="5" t="s">
        <v>6</v>
      </c>
      <c r="G33" s="5" t="s">
        <v>6</v>
      </c>
      <c r="H33" s="5" t="s">
        <v>6</v>
      </c>
      <c r="I33" s="5" t="s">
        <v>6</v>
      </c>
      <c r="J33" s="5">
        <v>19.2</v>
      </c>
      <c r="K33" s="5">
        <v>168.2</v>
      </c>
      <c r="L33" s="5">
        <v>260.5</v>
      </c>
    </row>
    <row r="34" spans="1:12" x14ac:dyDescent="0.25">
      <c r="A34" s="3" t="s">
        <v>97</v>
      </c>
      <c r="B34" s="5" t="s">
        <v>6</v>
      </c>
      <c r="C34" s="5" t="s">
        <v>6</v>
      </c>
      <c r="D34" s="5" t="s">
        <v>6</v>
      </c>
      <c r="E34" s="5" t="s">
        <v>6</v>
      </c>
      <c r="F34" s="5" t="s">
        <v>6</v>
      </c>
      <c r="G34" s="5" t="s">
        <v>6</v>
      </c>
      <c r="H34" s="5" t="s">
        <v>6</v>
      </c>
      <c r="I34" s="5" t="s">
        <v>6</v>
      </c>
      <c r="J34" s="5">
        <v>64.7</v>
      </c>
      <c r="K34" s="5">
        <v>584.6</v>
      </c>
      <c r="L34" s="5">
        <v>901</v>
      </c>
    </row>
    <row r="35" spans="1:12" x14ac:dyDescent="0.25">
      <c r="A35" s="3" t="s">
        <v>98</v>
      </c>
      <c r="B35" s="5" t="s">
        <v>6</v>
      </c>
      <c r="C35" s="5" t="s">
        <v>6</v>
      </c>
      <c r="D35" s="5" t="s">
        <v>6</v>
      </c>
      <c r="E35" s="5" t="s">
        <v>6</v>
      </c>
      <c r="F35" s="5" t="s">
        <v>6</v>
      </c>
      <c r="G35" s="5" t="s">
        <v>6</v>
      </c>
      <c r="H35" s="5" t="s">
        <v>6</v>
      </c>
      <c r="I35" s="5" t="s">
        <v>6</v>
      </c>
      <c r="J35" s="5">
        <v>107.7</v>
      </c>
      <c r="K35" s="5">
        <v>76.3</v>
      </c>
      <c r="L35" s="5">
        <v>66.3</v>
      </c>
    </row>
    <row r="36" spans="1:12" ht="30" x14ac:dyDescent="0.25">
      <c r="A36" s="3" t="s">
        <v>99</v>
      </c>
      <c r="B36" s="5" t="s">
        <v>6</v>
      </c>
      <c r="C36" s="5" t="s">
        <v>6</v>
      </c>
      <c r="D36" s="5" t="s">
        <v>6</v>
      </c>
      <c r="E36" s="5" t="s">
        <v>6</v>
      </c>
      <c r="F36" s="5" t="s">
        <v>6</v>
      </c>
      <c r="G36" s="5" t="s">
        <v>6</v>
      </c>
      <c r="H36" s="5" t="s">
        <v>6</v>
      </c>
      <c r="I36" s="5" t="s">
        <v>6</v>
      </c>
      <c r="J36" s="5">
        <v>170.3</v>
      </c>
      <c r="K36" s="5">
        <v>219.6</v>
      </c>
      <c r="L36" s="5">
        <v>268.60000000000002</v>
      </c>
    </row>
    <row r="37" spans="1:12" x14ac:dyDescent="0.25">
      <c r="A37" s="3" t="s">
        <v>1191</v>
      </c>
      <c r="B37" s="5" t="s">
        <v>6</v>
      </c>
      <c r="C37" s="5" t="s">
        <v>6</v>
      </c>
      <c r="D37" s="5" t="s">
        <v>6</v>
      </c>
      <c r="E37" s="5" t="s">
        <v>6</v>
      </c>
      <c r="F37" s="5" t="s">
        <v>6</v>
      </c>
      <c r="G37" s="5" t="s">
        <v>6</v>
      </c>
      <c r="H37" s="5" t="s">
        <v>6</v>
      </c>
      <c r="I37" s="5" t="s">
        <v>6</v>
      </c>
      <c r="J37" s="5">
        <v>-4.0999999999999996</v>
      </c>
      <c r="K37" s="5">
        <v>5.5</v>
      </c>
      <c r="L37" s="5" t="s">
        <v>6</v>
      </c>
    </row>
    <row r="38" spans="1:12" ht="30" x14ac:dyDescent="0.25">
      <c r="A38" s="3" t="s">
        <v>100</v>
      </c>
      <c r="B38" s="5" t="s">
        <v>6</v>
      </c>
      <c r="C38" s="5" t="s">
        <v>6</v>
      </c>
      <c r="D38" s="5" t="s">
        <v>6</v>
      </c>
      <c r="E38" s="5" t="s">
        <v>6</v>
      </c>
      <c r="F38" s="5" t="s">
        <v>6</v>
      </c>
      <c r="G38" s="5" t="s">
        <v>6</v>
      </c>
      <c r="H38" s="5" t="s">
        <v>6</v>
      </c>
      <c r="I38" s="5" t="s">
        <v>6</v>
      </c>
      <c r="J38" s="5">
        <v>25.1</v>
      </c>
      <c r="K38" s="5">
        <v>54</v>
      </c>
      <c r="L38" s="5">
        <v>3.5</v>
      </c>
    </row>
    <row r="39" spans="1:12" x14ac:dyDescent="0.25">
      <c r="A39" s="3" t="s">
        <v>101</v>
      </c>
      <c r="B39" s="5" t="s">
        <v>6</v>
      </c>
      <c r="C39" s="5" t="s">
        <v>6</v>
      </c>
      <c r="D39" s="5" t="s">
        <v>6</v>
      </c>
      <c r="E39" s="5" t="s">
        <v>6</v>
      </c>
      <c r="F39" s="5" t="s">
        <v>6</v>
      </c>
      <c r="G39" s="5" t="s">
        <v>6</v>
      </c>
      <c r="H39" s="5" t="s">
        <v>6</v>
      </c>
      <c r="I39" s="5" t="s">
        <v>6</v>
      </c>
      <c r="J39" s="5">
        <v>363.7</v>
      </c>
      <c r="K39" s="5">
        <v>940</v>
      </c>
      <c r="L39" s="11">
        <v>1239.4000000000001</v>
      </c>
    </row>
    <row r="40" spans="1:12" x14ac:dyDescent="0.25">
      <c r="A40" s="3" t="s">
        <v>1193</v>
      </c>
      <c r="B40" s="5" t="s">
        <v>6</v>
      </c>
      <c r="C40" s="5" t="s">
        <v>6</v>
      </c>
      <c r="D40" s="5" t="s">
        <v>6</v>
      </c>
      <c r="E40" s="5" t="s">
        <v>6</v>
      </c>
      <c r="F40" s="5" t="s">
        <v>6</v>
      </c>
      <c r="G40" s="5" t="s">
        <v>6</v>
      </c>
      <c r="H40" s="5" t="s">
        <v>6</v>
      </c>
      <c r="I40" s="5" t="s">
        <v>6</v>
      </c>
      <c r="J40" s="5">
        <v>323.8</v>
      </c>
      <c r="K40" s="5">
        <v>258.2</v>
      </c>
      <c r="L40" s="5">
        <v>242.6</v>
      </c>
    </row>
    <row r="41" spans="1:12" x14ac:dyDescent="0.25">
      <c r="A41" s="3" t="s">
        <v>103</v>
      </c>
      <c r="B41" s="5" t="s">
        <v>6</v>
      </c>
      <c r="C41" s="5" t="s">
        <v>6</v>
      </c>
      <c r="D41" s="5" t="s">
        <v>6</v>
      </c>
      <c r="E41" s="5" t="s">
        <v>6</v>
      </c>
      <c r="F41" s="5" t="s">
        <v>6</v>
      </c>
      <c r="G41" s="5" t="s">
        <v>6</v>
      </c>
      <c r="H41" s="5" t="s">
        <v>6</v>
      </c>
      <c r="I41" s="5" t="s">
        <v>6</v>
      </c>
      <c r="J41" s="5">
        <v>149.6</v>
      </c>
      <c r="K41" s="5">
        <v>170.9</v>
      </c>
      <c r="L41" s="5">
        <v>183.5</v>
      </c>
    </row>
    <row r="42" spans="1:12" x14ac:dyDescent="0.25">
      <c r="A42" s="3" t="s">
        <v>104</v>
      </c>
      <c r="B42" s="5" t="s">
        <v>6</v>
      </c>
      <c r="C42" s="5" t="s">
        <v>6</v>
      </c>
      <c r="D42" s="5" t="s">
        <v>6</v>
      </c>
      <c r="E42" s="5" t="s">
        <v>6</v>
      </c>
      <c r="F42" s="5" t="s">
        <v>6</v>
      </c>
      <c r="G42" s="5" t="s">
        <v>6</v>
      </c>
      <c r="H42" s="5" t="s">
        <v>6</v>
      </c>
      <c r="I42" s="5" t="s">
        <v>6</v>
      </c>
      <c r="J42" s="5" t="s">
        <v>6</v>
      </c>
      <c r="K42" s="5">
        <v>24.5</v>
      </c>
      <c r="L42" s="5">
        <v>21.4</v>
      </c>
    </row>
    <row r="43" spans="1:12" x14ac:dyDescent="0.25">
      <c r="A43" s="3" t="s">
        <v>1194</v>
      </c>
      <c r="B43" s="5" t="s">
        <v>6</v>
      </c>
      <c r="C43" s="5" t="s">
        <v>6</v>
      </c>
      <c r="D43" s="5" t="s">
        <v>6</v>
      </c>
      <c r="E43" s="5" t="s">
        <v>6</v>
      </c>
      <c r="F43" s="5" t="s">
        <v>6</v>
      </c>
      <c r="G43" s="5" t="s">
        <v>6</v>
      </c>
      <c r="H43" s="5" t="s">
        <v>6</v>
      </c>
      <c r="I43" s="5" t="s">
        <v>6</v>
      </c>
      <c r="J43" s="5">
        <v>174.2</v>
      </c>
      <c r="K43" s="5">
        <v>62.8</v>
      </c>
      <c r="L43" s="5">
        <v>37.700000000000003</v>
      </c>
    </row>
    <row r="44" spans="1:12" x14ac:dyDescent="0.25">
      <c r="A44" s="3" t="s">
        <v>1196</v>
      </c>
      <c r="B44" s="5" t="s">
        <v>6</v>
      </c>
      <c r="C44" s="5" t="s">
        <v>6</v>
      </c>
      <c r="D44" s="5" t="s">
        <v>6</v>
      </c>
      <c r="E44" s="5" t="s">
        <v>6</v>
      </c>
      <c r="F44" s="5" t="s">
        <v>6</v>
      </c>
      <c r="G44" s="5" t="s">
        <v>6</v>
      </c>
      <c r="H44" s="5" t="s">
        <v>6</v>
      </c>
      <c r="I44" s="5" t="s">
        <v>6</v>
      </c>
      <c r="J44" s="5">
        <v>77.7</v>
      </c>
      <c r="K44" s="5">
        <v>42.9</v>
      </c>
      <c r="L44" s="5">
        <v>19.2</v>
      </c>
    </row>
    <row r="45" spans="1:12" ht="30" x14ac:dyDescent="0.25">
      <c r="A45" s="3" t="s">
        <v>1198</v>
      </c>
      <c r="B45" s="5" t="s">
        <v>6</v>
      </c>
      <c r="C45" s="5" t="s">
        <v>6</v>
      </c>
      <c r="D45" s="5" t="s">
        <v>6</v>
      </c>
      <c r="E45" s="5" t="s">
        <v>6</v>
      </c>
      <c r="F45" s="5" t="s">
        <v>6</v>
      </c>
      <c r="G45" s="5" t="s">
        <v>6</v>
      </c>
      <c r="H45" s="5" t="s">
        <v>6</v>
      </c>
      <c r="I45" s="5" t="s">
        <v>6</v>
      </c>
      <c r="J45" s="5">
        <v>96.5</v>
      </c>
      <c r="K45" s="5">
        <v>19.899999999999999</v>
      </c>
      <c r="L45" s="5">
        <v>18.5</v>
      </c>
    </row>
    <row r="46" spans="1:12" ht="30" x14ac:dyDescent="0.25">
      <c r="A46" s="3" t="s">
        <v>1199</v>
      </c>
      <c r="B46" s="5" t="s">
        <v>6</v>
      </c>
      <c r="C46" s="5" t="s">
        <v>6</v>
      </c>
      <c r="D46" s="5" t="s">
        <v>6</v>
      </c>
      <c r="E46" s="5" t="s">
        <v>6</v>
      </c>
      <c r="F46" s="5" t="s">
        <v>6</v>
      </c>
      <c r="G46" s="5" t="s">
        <v>6</v>
      </c>
      <c r="H46" s="5" t="s">
        <v>6</v>
      </c>
      <c r="I46" s="5" t="s">
        <v>6</v>
      </c>
      <c r="J46" s="5">
        <v>166.4</v>
      </c>
      <c r="K46" s="5">
        <v>143.30000000000001</v>
      </c>
      <c r="L46" s="5">
        <v>88.5</v>
      </c>
    </row>
    <row r="47" spans="1:12" x14ac:dyDescent="0.25">
      <c r="A47" s="3" t="s">
        <v>107</v>
      </c>
      <c r="B47" s="5" t="s">
        <v>6</v>
      </c>
      <c r="C47" s="5" t="s">
        <v>6</v>
      </c>
      <c r="D47" s="5" t="s">
        <v>6</v>
      </c>
      <c r="E47" s="5" t="s">
        <v>6</v>
      </c>
      <c r="F47" s="5" t="s">
        <v>6</v>
      </c>
      <c r="G47" s="5" t="s">
        <v>6</v>
      </c>
      <c r="H47" s="5" t="s">
        <v>6</v>
      </c>
      <c r="I47" s="5" t="s">
        <v>6</v>
      </c>
      <c r="J47" s="5">
        <v>262.89999999999998</v>
      </c>
      <c r="K47" s="5">
        <v>163.19999999999999</v>
      </c>
      <c r="L47" s="5">
        <v>107</v>
      </c>
    </row>
    <row r="48" spans="1:12" x14ac:dyDescent="0.25">
      <c r="A48" s="3" t="s">
        <v>146</v>
      </c>
      <c r="B48" s="5" t="s">
        <v>6</v>
      </c>
      <c r="C48" s="5" t="s">
        <v>6</v>
      </c>
      <c r="D48" s="5" t="s">
        <v>6</v>
      </c>
      <c r="E48" s="5" t="s">
        <v>6</v>
      </c>
      <c r="F48" s="5" t="s">
        <v>6</v>
      </c>
      <c r="G48" s="5" t="s">
        <v>6</v>
      </c>
      <c r="H48" s="5" t="s">
        <v>6</v>
      </c>
      <c r="I48" s="5" t="s">
        <v>6</v>
      </c>
      <c r="J48" s="5">
        <v>427.8</v>
      </c>
      <c r="K48" s="5">
        <v>166.2</v>
      </c>
      <c r="L48" s="5">
        <v>11.5</v>
      </c>
    </row>
    <row r="49" spans="1:12" x14ac:dyDescent="0.25">
      <c r="A49" s="3" t="s">
        <v>1986</v>
      </c>
      <c r="B49" s="5" t="s">
        <v>6</v>
      </c>
      <c r="C49" s="5" t="s">
        <v>6</v>
      </c>
      <c r="D49" s="5" t="s">
        <v>6</v>
      </c>
      <c r="E49" s="5" t="s">
        <v>6</v>
      </c>
      <c r="F49" s="5" t="s">
        <v>6</v>
      </c>
      <c r="G49" s="5" t="s">
        <v>6</v>
      </c>
      <c r="H49" s="5" t="s">
        <v>6</v>
      </c>
      <c r="I49" s="5" t="s">
        <v>6</v>
      </c>
      <c r="J49" s="5" t="s">
        <v>6</v>
      </c>
      <c r="K49" s="5" t="s">
        <v>6</v>
      </c>
      <c r="L49" s="5" t="s">
        <v>6</v>
      </c>
    </row>
    <row r="50" spans="1:12" x14ac:dyDescent="0.25">
      <c r="A50" s="4" t="s">
        <v>93</v>
      </c>
      <c r="B50" s="5" t="s">
        <v>6</v>
      </c>
      <c r="C50" s="5" t="s">
        <v>6</v>
      </c>
      <c r="D50" s="5" t="s">
        <v>6</v>
      </c>
      <c r="E50" s="5" t="s">
        <v>6</v>
      </c>
      <c r="F50" s="5" t="s">
        <v>6</v>
      </c>
      <c r="G50" s="5" t="s">
        <v>6</v>
      </c>
      <c r="H50" s="5" t="s">
        <v>6</v>
      </c>
      <c r="I50" s="5" t="s">
        <v>6</v>
      </c>
      <c r="J50" s="5" t="s">
        <v>6</v>
      </c>
      <c r="K50" s="5" t="s">
        <v>6</v>
      </c>
      <c r="L50" s="5" t="s">
        <v>6</v>
      </c>
    </row>
    <row r="51" spans="1:12" ht="30" x14ac:dyDescent="0.25">
      <c r="A51" s="3" t="s">
        <v>1199</v>
      </c>
      <c r="B51" s="5" t="s">
        <v>6</v>
      </c>
      <c r="C51" s="5" t="s">
        <v>6</v>
      </c>
      <c r="D51" s="5" t="s">
        <v>6</v>
      </c>
      <c r="E51" s="5" t="s">
        <v>6</v>
      </c>
      <c r="F51" s="5" t="s">
        <v>6</v>
      </c>
      <c r="G51" s="5" t="s">
        <v>6</v>
      </c>
      <c r="H51" s="5" t="s">
        <v>6</v>
      </c>
      <c r="I51" s="5" t="s">
        <v>6</v>
      </c>
      <c r="J51" s="5">
        <v>262.89999999999998</v>
      </c>
      <c r="K51" s="5">
        <v>163.19999999999999</v>
      </c>
      <c r="L51" s="5">
        <v>107</v>
      </c>
    </row>
    <row r="52" spans="1:12" x14ac:dyDescent="0.25">
      <c r="A52" s="3" t="s">
        <v>107</v>
      </c>
      <c r="B52" s="5" t="s">
        <v>6</v>
      </c>
      <c r="C52" s="5" t="s">
        <v>6</v>
      </c>
      <c r="D52" s="5" t="s">
        <v>6</v>
      </c>
      <c r="E52" s="5" t="s">
        <v>6</v>
      </c>
      <c r="F52" s="5" t="s">
        <v>6</v>
      </c>
      <c r="G52" s="5" t="s">
        <v>6</v>
      </c>
      <c r="H52" s="5" t="s">
        <v>6</v>
      </c>
      <c r="I52" s="5" t="s">
        <v>6</v>
      </c>
      <c r="J52" s="5">
        <v>262.89999999999998</v>
      </c>
      <c r="K52" s="5">
        <v>163.19999999999999</v>
      </c>
      <c r="L52" s="5">
        <v>107</v>
      </c>
    </row>
    <row r="53" spans="1:12" x14ac:dyDescent="0.25">
      <c r="A53" s="3" t="s">
        <v>146</v>
      </c>
      <c r="B53" s="5" t="s">
        <v>6</v>
      </c>
      <c r="C53" s="5" t="s">
        <v>6</v>
      </c>
      <c r="D53" s="5" t="s">
        <v>6</v>
      </c>
      <c r="E53" s="5" t="s">
        <v>6</v>
      </c>
      <c r="F53" s="5" t="s">
        <v>6</v>
      </c>
      <c r="G53" s="5" t="s">
        <v>6</v>
      </c>
      <c r="H53" s="5" t="s">
        <v>6</v>
      </c>
      <c r="I53" s="5" t="s">
        <v>6</v>
      </c>
      <c r="J53" s="5">
        <v>427.8</v>
      </c>
      <c r="K53" s="5">
        <v>166.2</v>
      </c>
      <c r="L53" s="5">
        <v>11.5</v>
      </c>
    </row>
    <row r="54" spans="1:12" x14ac:dyDescent="0.25">
      <c r="A54" s="3" t="s">
        <v>1987</v>
      </c>
      <c r="B54" s="5" t="s">
        <v>6</v>
      </c>
      <c r="C54" s="5" t="s">
        <v>6</v>
      </c>
      <c r="D54" s="5" t="s">
        <v>6</v>
      </c>
      <c r="E54" s="5" t="s">
        <v>6</v>
      </c>
      <c r="F54" s="5" t="s">
        <v>6</v>
      </c>
      <c r="G54" s="5" t="s">
        <v>6</v>
      </c>
      <c r="H54" s="5" t="s">
        <v>6</v>
      </c>
      <c r="I54" s="5" t="s">
        <v>6</v>
      </c>
      <c r="J54" s="5" t="s">
        <v>6</v>
      </c>
      <c r="K54" s="5" t="s">
        <v>6</v>
      </c>
      <c r="L54" s="5" t="s">
        <v>6</v>
      </c>
    </row>
    <row r="55" spans="1:12" x14ac:dyDescent="0.25">
      <c r="A55" s="4" t="s">
        <v>89</v>
      </c>
      <c r="B55" s="5" t="s">
        <v>6</v>
      </c>
      <c r="C55" s="5" t="s">
        <v>6</v>
      </c>
      <c r="D55" s="5" t="s">
        <v>6</v>
      </c>
      <c r="E55" s="5" t="s">
        <v>6</v>
      </c>
      <c r="F55" s="5" t="s">
        <v>6</v>
      </c>
      <c r="G55" s="5" t="s">
        <v>6</v>
      </c>
      <c r="H55" s="5" t="s">
        <v>6</v>
      </c>
      <c r="I55" s="5" t="s">
        <v>6</v>
      </c>
      <c r="J55" s="5" t="s">
        <v>6</v>
      </c>
      <c r="K55" s="5" t="s">
        <v>6</v>
      </c>
      <c r="L55" s="5" t="s">
        <v>6</v>
      </c>
    </row>
    <row r="56" spans="1:12" x14ac:dyDescent="0.25">
      <c r="A56" s="3" t="s">
        <v>90</v>
      </c>
      <c r="B56" s="5" t="s">
        <v>6</v>
      </c>
      <c r="C56" s="5" t="s">
        <v>6</v>
      </c>
      <c r="D56" s="5" t="s">
        <v>6</v>
      </c>
      <c r="E56" s="5" t="s">
        <v>6</v>
      </c>
      <c r="F56" s="5" t="s">
        <v>6</v>
      </c>
      <c r="G56" s="5" t="s">
        <v>6</v>
      </c>
      <c r="H56" s="5" t="s">
        <v>6</v>
      </c>
      <c r="I56" s="5" t="s">
        <v>6</v>
      </c>
      <c r="J56" s="5">
        <v>146.69999999999999</v>
      </c>
      <c r="K56" s="5">
        <v>506.5</v>
      </c>
      <c r="L56" s="5">
        <v>612.29999999999995</v>
      </c>
    </row>
    <row r="57" spans="1:12" x14ac:dyDescent="0.25">
      <c r="A57" s="3" t="s">
        <v>91</v>
      </c>
      <c r="B57" s="5" t="s">
        <v>6</v>
      </c>
      <c r="C57" s="5" t="s">
        <v>6</v>
      </c>
      <c r="D57" s="5" t="s">
        <v>6</v>
      </c>
      <c r="E57" s="5" t="s">
        <v>6</v>
      </c>
      <c r="F57" s="5" t="s">
        <v>6</v>
      </c>
      <c r="G57" s="5" t="s">
        <v>6</v>
      </c>
      <c r="H57" s="5" t="s">
        <v>6</v>
      </c>
      <c r="I57" s="5" t="s">
        <v>6</v>
      </c>
      <c r="J57" s="5">
        <v>313.7</v>
      </c>
      <c r="K57" s="5">
        <v>273</v>
      </c>
      <c r="L57" s="5">
        <v>252.7</v>
      </c>
    </row>
    <row r="58" spans="1:12" x14ac:dyDescent="0.25">
      <c r="A58" s="3" t="s">
        <v>1190</v>
      </c>
      <c r="B58" s="5" t="s">
        <v>6</v>
      </c>
      <c r="C58" s="5" t="s">
        <v>6</v>
      </c>
      <c r="D58" s="5" t="s">
        <v>6</v>
      </c>
      <c r="E58" s="5" t="s">
        <v>6</v>
      </c>
      <c r="F58" s="5" t="s">
        <v>6</v>
      </c>
      <c r="G58" s="5" t="s">
        <v>6</v>
      </c>
      <c r="H58" s="5" t="s">
        <v>6</v>
      </c>
      <c r="I58" s="5" t="s">
        <v>6</v>
      </c>
      <c r="J58" s="5">
        <v>-1.6</v>
      </c>
      <c r="K58" s="5">
        <v>-6.8</v>
      </c>
      <c r="L58" s="5" t="s">
        <v>6</v>
      </c>
    </row>
    <row r="59" spans="1:12" x14ac:dyDescent="0.25">
      <c r="A59" s="3" t="s">
        <v>92</v>
      </c>
      <c r="B59" s="5" t="s">
        <v>6</v>
      </c>
      <c r="C59" s="5" t="s">
        <v>6</v>
      </c>
      <c r="D59" s="5" t="s">
        <v>6</v>
      </c>
      <c r="E59" s="5" t="s">
        <v>6</v>
      </c>
      <c r="F59" s="5" t="s">
        <v>6</v>
      </c>
      <c r="G59" s="5" t="s">
        <v>6</v>
      </c>
      <c r="H59" s="5" t="s">
        <v>6</v>
      </c>
      <c r="I59" s="5" t="s">
        <v>6</v>
      </c>
      <c r="J59" s="5">
        <v>458.8</v>
      </c>
      <c r="K59" s="5">
        <v>772.7</v>
      </c>
      <c r="L59" s="5">
        <v>865</v>
      </c>
    </row>
    <row r="60" spans="1:12" x14ac:dyDescent="0.25">
      <c r="A60" s="4" t="s">
        <v>93</v>
      </c>
      <c r="B60" s="5" t="s">
        <v>6</v>
      </c>
      <c r="C60" s="5" t="s">
        <v>6</v>
      </c>
      <c r="D60" s="5" t="s">
        <v>6</v>
      </c>
      <c r="E60" s="5" t="s">
        <v>6</v>
      </c>
      <c r="F60" s="5" t="s">
        <v>6</v>
      </c>
      <c r="G60" s="5" t="s">
        <v>6</v>
      </c>
      <c r="H60" s="5" t="s">
        <v>6</v>
      </c>
      <c r="I60" s="5" t="s">
        <v>6</v>
      </c>
      <c r="J60" s="5" t="s">
        <v>6</v>
      </c>
      <c r="K60" s="5" t="s">
        <v>6</v>
      </c>
      <c r="L60" s="5" t="s">
        <v>6</v>
      </c>
    </row>
    <row r="61" spans="1:12" x14ac:dyDescent="0.25">
      <c r="A61" s="3" t="s">
        <v>94</v>
      </c>
      <c r="B61" s="5" t="s">
        <v>6</v>
      </c>
      <c r="C61" s="5" t="s">
        <v>6</v>
      </c>
      <c r="D61" s="5" t="s">
        <v>6</v>
      </c>
      <c r="E61" s="5" t="s">
        <v>6</v>
      </c>
      <c r="F61" s="5" t="s">
        <v>6</v>
      </c>
      <c r="G61" s="5" t="s">
        <v>6</v>
      </c>
      <c r="H61" s="5" t="s">
        <v>6</v>
      </c>
      <c r="I61" s="5" t="s">
        <v>6</v>
      </c>
      <c r="J61" s="5">
        <v>46.7</v>
      </c>
      <c r="K61" s="5">
        <v>164.1</v>
      </c>
      <c r="L61" s="5">
        <v>193.3</v>
      </c>
    </row>
    <row r="62" spans="1:12" x14ac:dyDescent="0.25">
      <c r="A62" s="3" t="s">
        <v>95</v>
      </c>
      <c r="B62" s="5" t="s">
        <v>6</v>
      </c>
      <c r="C62" s="5" t="s">
        <v>6</v>
      </c>
      <c r="D62" s="5" t="s">
        <v>6</v>
      </c>
      <c r="E62" s="5" t="s">
        <v>6</v>
      </c>
      <c r="F62" s="5" t="s">
        <v>6</v>
      </c>
      <c r="G62" s="5" t="s">
        <v>6</v>
      </c>
      <c r="H62" s="5" t="s">
        <v>6</v>
      </c>
      <c r="I62" s="5" t="s">
        <v>6</v>
      </c>
      <c r="J62" s="5">
        <v>46.5</v>
      </c>
      <c r="K62" s="5">
        <v>146.80000000000001</v>
      </c>
      <c r="L62" s="5">
        <v>172.1</v>
      </c>
    </row>
    <row r="63" spans="1:12" x14ac:dyDescent="0.25">
      <c r="A63" s="3" t="s">
        <v>96</v>
      </c>
      <c r="B63" s="5" t="s">
        <v>6</v>
      </c>
      <c r="C63" s="5" t="s">
        <v>6</v>
      </c>
      <c r="D63" s="5" t="s">
        <v>6</v>
      </c>
      <c r="E63" s="5" t="s">
        <v>6</v>
      </c>
      <c r="F63" s="5" t="s">
        <v>6</v>
      </c>
      <c r="G63" s="5" t="s">
        <v>6</v>
      </c>
      <c r="H63" s="5" t="s">
        <v>6</v>
      </c>
      <c r="I63" s="5" t="s">
        <v>6</v>
      </c>
      <c r="J63" s="5">
        <v>37.4</v>
      </c>
      <c r="K63" s="5">
        <v>141.69999999999999</v>
      </c>
      <c r="L63" s="5">
        <v>181</v>
      </c>
    </row>
    <row r="64" spans="1:12" x14ac:dyDescent="0.25">
      <c r="A64" s="3" t="s">
        <v>97</v>
      </c>
      <c r="B64" s="5" t="s">
        <v>6</v>
      </c>
      <c r="C64" s="5" t="s">
        <v>6</v>
      </c>
      <c r="D64" s="5" t="s">
        <v>6</v>
      </c>
      <c r="E64" s="5" t="s">
        <v>6</v>
      </c>
      <c r="F64" s="5" t="s">
        <v>6</v>
      </c>
      <c r="G64" s="5" t="s">
        <v>6</v>
      </c>
      <c r="H64" s="5" t="s">
        <v>6</v>
      </c>
      <c r="I64" s="5" t="s">
        <v>6</v>
      </c>
      <c r="J64" s="5">
        <v>130.6</v>
      </c>
      <c r="K64" s="5">
        <v>452.6</v>
      </c>
      <c r="L64" s="5">
        <v>546.4</v>
      </c>
    </row>
    <row r="65" spans="1:12" x14ac:dyDescent="0.25">
      <c r="A65" s="3" t="s">
        <v>98</v>
      </c>
      <c r="B65" s="5" t="s">
        <v>6</v>
      </c>
      <c r="C65" s="5" t="s">
        <v>6</v>
      </c>
      <c r="D65" s="5" t="s">
        <v>6</v>
      </c>
      <c r="E65" s="5" t="s">
        <v>6</v>
      </c>
      <c r="F65" s="5" t="s">
        <v>6</v>
      </c>
      <c r="G65" s="5" t="s">
        <v>6</v>
      </c>
      <c r="H65" s="5" t="s">
        <v>6</v>
      </c>
      <c r="I65" s="5" t="s">
        <v>6</v>
      </c>
      <c r="J65" s="5">
        <v>44.7</v>
      </c>
      <c r="K65" s="5">
        <v>38.799999999999997</v>
      </c>
      <c r="L65" s="5">
        <v>33.9</v>
      </c>
    </row>
    <row r="66" spans="1:12" ht="30" x14ac:dyDescent="0.25">
      <c r="A66" s="3" t="s">
        <v>99</v>
      </c>
      <c r="B66" s="5" t="s">
        <v>6</v>
      </c>
      <c r="C66" s="5" t="s">
        <v>6</v>
      </c>
      <c r="D66" s="5" t="s">
        <v>6</v>
      </c>
      <c r="E66" s="5" t="s">
        <v>6</v>
      </c>
      <c r="F66" s="5" t="s">
        <v>6</v>
      </c>
      <c r="G66" s="5" t="s">
        <v>6</v>
      </c>
      <c r="H66" s="5" t="s">
        <v>6</v>
      </c>
      <c r="I66" s="5" t="s">
        <v>6</v>
      </c>
      <c r="J66" s="5">
        <v>72.099999999999994</v>
      </c>
      <c r="K66" s="5">
        <v>114</v>
      </c>
      <c r="L66" s="5">
        <v>149.4</v>
      </c>
    </row>
    <row r="67" spans="1:12" x14ac:dyDescent="0.25">
      <c r="A67" s="3" t="s">
        <v>1191</v>
      </c>
      <c r="B67" s="5" t="s">
        <v>6</v>
      </c>
      <c r="C67" s="5" t="s">
        <v>6</v>
      </c>
      <c r="D67" s="5" t="s">
        <v>6</v>
      </c>
      <c r="E67" s="5" t="s">
        <v>6</v>
      </c>
      <c r="F67" s="5" t="s">
        <v>6</v>
      </c>
      <c r="G67" s="5" t="s">
        <v>6</v>
      </c>
      <c r="H67" s="5" t="s">
        <v>6</v>
      </c>
      <c r="I67" s="5" t="s">
        <v>6</v>
      </c>
      <c r="J67" s="5">
        <v>4.0999999999999996</v>
      </c>
      <c r="K67" s="5">
        <v>-5.5</v>
      </c>
      <c r="L67" s="5">
        <v>7.1</v>
      </c>
    </row>
    <row r="68" spans="1:12" ht="30" x14ac:dyDescent="0.25">
      <c r="A68" s="3" t="s">
        <v>100</v>
      </c>
      <c r="B68" s="5" t="s">
        <v>6</v>
      </c>
      <c r="C68" s="5" t="s">
        <v>6</v>
      </c>
      <c r="D68" s="5" t="s">
        <v>6</v>
      </c>
      <c r="E68" s="5" t="s">
        <v>6</v>
      </c>
      <c r="F68" s="5" t="s">
        <v>6</v>
      </c>
      <c r="G68" s="5" t="s">
        <v>6</v>
      </c>
      <c r="H68" s="5" t="s">
        <v>6</v>
      </c>
      <c r="I68" s="5" t="s">
        <v>6</v>
      </c>
      <c r="J68" s="5">
        <v>8.9</v>
      </c>
      <c r="K68" s="5">
        <v>-0.7</v>
      </c>
      <c r="L68" s="5">
        <v>7.8</v>
      </c>
    </row>
    <row r="69" spans="1:12" x14ac:dyDescent="0.25">
      <c r="A69" s="3" t="s">
        <v>101</v>
      </c>
      <c r="B69" s="5" t="s">
        <v>6</v>
      </c>
      <c r="C69" s="5" t="s">
        <v>6</v>
      </c>
      <c r="D69" s="5" t="s">
        <v>6</v>
      </c>
      <c r="E69" s="5" t="s">
        <v>6</v>
      </c>
      <c r="F69" s="5" t="s">
        <v>6</v>
      </c>
      <c r="G69" s="5" t="s">
        <v>6</v>
      </c>
      <c r="H69" s="5" t="s">
        <v>6</v>
      </c>
      <c r="I69" s="5" t="s">
        <v>6</v>
      </c>
      <c r="J69" s="5">
        <v>260.39999999999998</v>
      </c>
      <c r="K69" s="5">
        <v>599.20000000000005</v>
      </c>
      <c r="L69" s="5">
        <v>744.6</v>
      </c>
    </row>
    <row r="70" spans="1:12" x14ac:dyDescent="0.25">
      <c r="A70" s="3" t="s">
        <v>1193</v>
      </c>
      <c r="B70" s="5" t="s">
        <v>6</v>
      </c>
      <c r="C70" s="5" t="s">
        <v>6</v>
      </c>
      <c r="D70" s="5" t="s">
        <v>6</v>
      </c>
      <c r="E70" s="5" t="s">
        <v>6</v>
      </c>
      <c r="F70" s="5" t="s">
        <v>6</v>
      </c>
      <c r="G70" s="5" t="s">
        <v>6</v>
      </c>
      <c r="H70" s="5" t="s">
        <v>6</v>
      </c>
      <c r="I70" s="5" t="s">
        <v>6</v>
      </c>
      <c r="J70" s="5">
        <v>198.4</v>
      </c>
      <c r="K70" s="5">
        <v>173.5</v>
      </c>
      <c r="L70" s="5">
        <v>120.4</v>
      </c>
    </row>
    <row r="71" spans="1:12" x14ac:dyDescent="0.25">
      <c r="A71" s="3" t="s">
        <v>103</v>
      </c>
      <c r="B71" s="5" t="s">
        <v>6</v>
      </c>
      <c r="C71" s="5" t="s">
        <v>6</v>
      </c>
      <c r="D71" s="5" t="s">
        <v>6</v>
      </c>
      <c r="E71" s="5" t="s">
        <v>6</v>
      </c>
      <c r="F71" s="5" t="s">
        <v>6</v>
      </c>
      <c r="G71" s="5" t="s">
        <v>6</v>
      </c>
      <c r="H71" s="5" t="s">
        <v>6</v>
      </c>
      <c r="I71" s="5" t="s">
        <v>6</v>
      </c>
      <c r="J71" s="5">
        <v>3.7</v>
      </c>
      <c r="K71" s="5">
        <v>8.9</v>
      </c>
      <c r="L71" s="5">
        <v>11.3</v>
      </c>
    </row>
    <row r="72" spans="1:12" x14ac:dyDescent="0.25">
      <c r="A72" s="3" t="s">
        <v>1194</v>
      </c>
      <c r="B72" s="5" t="s">
        <v>6</v>
      </c>
      <c r="C72" s="5" t="s">
        <v>6</v>
      </c>
      <c r="D72" s="5" t="s">
        <v>6</v>
      </c>
      <c r="E72" s="5" t="s">
        <v>6</v>
      </c>
      <c r="F72" s="5" t="s">
        <v>6</v>
      </c>
      <c r="G72" s="5" t="s">
        <v>6</v>
      </c>
      <c r="H72" s="5" t="s">
        <v>6</v>
      </c>
      <c r="I72" s="5" t="s">
        <v>6</v>
      </c>
      <c r="J72" s="5">
        <v>194.7</v>
      </c>
      <c r="K72" s="5">
        <v>164.6</v>
      </c>
      <c r="L72" s="5">
        <v>109.1</v>
      </c>
    </row>
    <row r="73" spans="1:12" x14ac:dyDescent="0.25">
      <c r="A73" s="3" t="s">
        <v>1196</v>
      </c>
      <c r="B73" s="5" t="s">
        <v>6</v>
      </c>
      <c r="C73" s="5" t="s">
        <v>6</v>
      </c>
      <c r="D73" s="5" t="s">
        <v>6</v>
      </c>
      <c r="E73" s="5" t="s">
        <v>6</v>
      </c>
      <c r="F73" s="5" t="s">
        <v>6</v>
      </c>
      <c r="G73" s="5" t="s">
        <v>6</v>
      </c>
      <c r="H73" s="5" t="s">
        <v>6</v>
      </c>
      <c r="I73" s="5" t="s">
        <v>6</v>
      </c>
      <c r="J73" s="5">
        <v>28.3</v>
      </c>
      <c r="K73" s="5">
        <v>21.3</v>
      </c>
      <c r="L73" s="5">
        <v>20.6</v>
      </c>
    </row>
    <row r="74" spans="1:12" ht="30" x14ac:dyDescent="0.25">
      <c r="A74" s="3" t="s">
        <v>1198</v>
      </c>
      <c r="B74" s="5" t="s">
        <v>6</v>
      </c>
      <c r="C74" s="5" t="s">
        <v>6</v>
      </c>
      <c r="D74" s="5" t="s">
        <v>6</v>
      </c>
      <c r="E74" s="5" t="s">
        <v>6</v>
      </c>
      <c r="F74" s="5" t="s">
        <v>6</v>
      </c>
      <c r="G74" s="5" t="s">
        <v>6</v>
      </c>
      <c r="H74" s="5" t="s">
        <v>6</v>
      </c>
      <c r="I74" s="5" t="s">
        <v>6</v>
      </c>
      <c r="J74" s="5">
        <v>166.4</v>
      </c>
      <c r="K74" s="5">
        <v>143.30000000000001</v>
      </c>
      <c r="L74" s="5">
        <v>88.5</v>
      </c>
    </row>
    <row r="75" spans="1:12" x14ac:dyDescent="0.25">
      <c r="A75" s="3" t="s">
        <v>107</v>
      </c>
      <c r="B75" s="5" t="s">
        <v>6</v>
      </c>
      <c r="C75" s="5" t="s">
        <v>6</v>
      </c>
      <c r="D75" s="5" t="s">
        <v>6</v>
      </c>
      <c r="E75" s="5" t="s">
        <v>6</v>
      </c>
      <c r="F75" s="5" t="s">
        <v>6</v>
      </c>
      <c r="G75" s="5" t="s">
        <v>6</v>
      </c>
      <c r="H75" s="5" t="s">
        <v>6</v>
      </c>
      <c r="I75" s="5" t="s">
        <v>6</v>
      </c>
      <c r="J75" s="5">
        <v>166.4</v>
      </c>
      <c r="K75" s="5">
        <v>143.30000000000001</v>
      </c>
      <c r="L75" s="5">
        <v>88.5</v>
      </c>
    </row>
    <row r="76" spans="1:12" x14ac:dyDescent="0.25">
      <c r="A76" s="3" t="s">
        <v>146</v>
      </c>
      <c r="B76" s="5" t="s">
        <v>6</v>
      </c>
      <c r="C76" s="5" t="s">
        <v>6</v>
      </c>
      <c r="D76" s="5" t="s">
        <v>6</v>
      </c>
      <c r="E76" s="5" t="s">
        <v>6</v>
      </c>
      <c r="F76" s="5" t="s">
        <v>6</v>
      </c>
      <c r="G76" s="5" t="s">
        <v>6</v>
      </c>
      <c r="H76" s="5" t="s">
        <v>6</v>
      </c>
      <c r="I76" s="5" t="s">
        <v>6</v>
      </c>
      <c r="J76" s="5">
        <v>216.5</v>
      </c>
      <c r="K76" s="5">
        <v>158.80000000000001</v>
      </c>
      <c r="L76" s="5">
        <v>44.2</v>
      </c>
    </row>
    <row r="77" spans="1:12" x14ac:dyDescent="0.25">
      <c r="A77" s="3" t="s">
        <v>1988</v>
      </c>
      <c r="B77" s="5" t="s">
        <v>6</v>
      </c>
      <c r="C77" s="5" t="s">
        <v>6</v>
      </c>
      <c r="D77" s="5" t="s">
        <v>6</v>
      </c>
      <c r="E77" s="5" t="s">
        <v>6</v>
      </c>
      <c r="F77" s="5" t="s">
        <v>6</v>
      </c>
      <c r="G77" s="5" t="s">
        <v>6</v>
      </c>
      <c r="H77" s="5" t="s">
        <v>6</v>
      </c>
      <c r="I77" s="5" t="s">
        <v>6</v>
      </c>
      <c r="J77" s="5" t="s">
        <v>6</v>
      </c>
      <c r="K77" s="5" t="s">
        <v>6</v>
      </c>
      <c r="L77" s="5" t="s">
        <v>6</v>
      </c>
    </row>
    <row r="78" spans="1:12" x14ac:dyDescent="0.25">
      <c r="A78" s="4" t="s">
        <v>89</v>
      </c>
      <c r="B78" s="5" t="s">
        <v>6</v>
      </c>
      <c r="C78" s="5" t="s">
        <v>6</v>
      </c>
      <c r="D78" s="5" t="s">
        <v>6</v>
      </c>
      <c r="E78" s="5" t="s">
        <v>6</v>
      </c>
      <c r="F78" s="5" t="s">
        <v>6</v>
      </c>
      <c r="G78" s="5" t="s">
        <v>6</v>
      </c>
      <c r="H78" s="5" t="s">
        <v>6</v>
      </c>
      <c r="I78" s="5" t="s">
        <v>6</v>
      </c>
      <c r="J78" s="5" t="s">
        <v>6</v>
      </c>
      <c r="K78" s="5" t="s">
        <v>6</v>
      </c>
      <c r="L78" s="5" t="s">
        <v>6</v>
      </c>
    </row>
    <row r="79" spans="1:12" x14ac:dyDescent="0.25">
      <c r="A79" s="3" t="s">
        <v>1190</v>
      </c>
      <c r="B79" s="5" t="s">
        <v>6</v>
      </c>
      <c r="C79" s="5" t="s">
        <v>6</v>
      </c>
      <c r="D79" s="5" t="s">
        <v>6</v>
      </c>
      <c r="E79" s="5" t="s">
        <v>6</v>
      </c>
      <c r="F79" s="5" t="s">
        <v>6</v>
      </c>
      <c r="G79" s="5" t="s">
        <v>6</v>
      </c>
      <c r="H79" s="5" t="s">
        <v>6</v>
      </c>
      <c r="I79" s="5" t="s">
        <v>6</v>
      </c>
      <c r="J79" s="5" t="s">
        <v>6</v>
      </c>
      <c r="K79" s="5" t="s">
        <v>6</v>
      </c>
      <c r="L79" s="5">
        <v>-7.1</v>
      </c>
    </row>
    <row r="80" spans="1:12" x14ac:dyDescent="0.25">
      <c r="A80" s="3" t="s">
        <v>92</v>
      </c>
      <c r="B80" s="5" t="s">
        <v>6</v>
      </c>
      <c r="C80" s="5" t="s">
        <v>6</v>
      </c>
      <c r="D80" s="5" t="s">
        <v>6</v>
      </c>
      <c r="E80" s="5" t="s">
        <v>6</v>
      </c>
      <c r="F80" s="5" t="s">
        <v>6</v>
      </c>
      <c r="G80" s="5" t="s">
        <v>6</v>
      </c>
      <c r="H80" s="5" t="s">
        <v>6</v>
      </c>
      <c r="I80" s="5" t="s">
        <v>6</v>
      </c>
      <c r="J80" s="5" t="s">
        <v>6</v>
      </c>
      <c r="K80" s="5" t="s">
        <v>6</v>
      </c>
      <c r="L80" s="5">
        <v>-7.1</v>
      </c>
    </row>
    <row r="81" spans="1:12" x14ac:dyDescent="0.25">
      <c r="A81" s="4" t="s">
        <v>93</v>
      </c>
      <c r="B81" s="5" t="s">
        <v>6</v>
      </c>
      <c r="C81" s="5" t="s">
        <v>6</v>
      </c>
      <c r="D81" s="5" t="s">
        <v>6</v>
      </c>
      <c r="E81" s="5" t="s">
        <v>6</v>
      </c>
      <c r="F81" s="5" t="s">
        <v>6</v>
      </c>
      <c r="G81" s="5" t="s">
        <v>6</v>
      </c>
      <c r="H81" s="5" t="s">
        <v>6</v>
      </c>
      <c r="I81" s="5" t="s">
        <v>6</v>
      </c>
      <c r="J81" s="5" t="s">
        <v>6</v>
      </c>
      <c r="K81" s="5" t="s">
        <v>6</v>
      </c>
      <c r="L81" s="5" t="s">
        <v>6</v>
      </c>
    </row>
    <row r="82" spans="1:12" x14ac:dyDescent="0.25">
      <c r="A82" s="3" t="s">
        <v>1191</v>
      </c>
      <c r="B82" s="5" t="s">
        <v>6</v>
      </c>
      <c r="C82" s="5" t="s">
        <v>6</v>
      </c>
      <c r="D82" s="5" t="s">
        <v>6</v>
      </c>
      <c r="E82" s="5" t="s">
        <v>6</v>
      </c>
      <c r="F82" s="5" t="s">
        <v>6</v>
      </c>
      <c r="G82" s="5" t="s">
        <v>6</v>
      </c>
      <c r="H82" s="5" t="s">
        <v>6</v>
      </c>
      <c r="I82" s="5" t="s">
        <v>6</v>
      </c>
      <c r="J82" s="5" t="s">
        <v>6</v>
      </c>
      <c r="K82" s="5" t="s">
        <v>6</v>
      </c>
      <c r="L82" s="5">
        <v>-7.1</v>
      </c>
    </row>
    <row r="83" spans="1:12" x14ac:dyDescent="0.25">
      <c r="A83" s="3" t="s">
        <v>101</v>
      </c>
      <c r="B83" s="5" t="s">
        <v>6</v>
      </c>
      <c r="C83" s="5" t="s">
        <v>6</v>
      </c>
      <c r="D83" s="5" t="s">
        <v>6</v>
      </c>
      <c r="E83" s="5" t="s">
        <v>6</v>
      </c>
      <c r="F83" s="5" t="s">
        <v>6</v>
      </c>
      <c r="G83" s="5" t="s">
        <v>6</v>
      </c>
      <c r="H83" s="5" t="s">
        <v>6</v>
      </c>
      <c r="I83" s="5" t="s">
        <v>6</v>
      </c>
      <c r="J83" s="5" t="s">
        <v>6</v>
      </c>
      <c r="K83" s="5" t="s">
        <v>6</v>
      </c>
      <c r="L83" s="5">
        <v>-7.1</v>
      </c>
    </row>
    <row r="84" spans="1:12" ht="30" x14ac:dyDescent="0.25">
      <c r="A84" s="3" t="s">
        <v>1199</v>
      </c>
      <c r="B84" s="5" t="s">
        <v>6</v>
      </c>
      <c r="C84" s="5" t="s">
        <v>6</v>
      </c>
      <c r="D84" s="5" t="s">
        <v>6</v>
      </c>
      <c r="E84" s="5" t="s">
        <v>6</v>
      </c>
      <c r="F84" s="5" t="s">
        <v>6</v>
      </c>
      <c r="G84" s="5" t="s">
        <v>6</v>
      </c>
      <c r="H84" s="5" t="s">
        <v>6</v>
      </c>
      <c r="I84" s="5" t="s">
        <v>6</v>
      </c>
      <c r="J84" s="5">
        <v>-925.9</v>
      </c>
      <c r="K84" s="5">
        <v>-599.20000000000005</v>
      </c>
      <c r="L84" s="5">
        <v>-390.4</v>
      </c>
    </row>
    <row r="85" spans="1:12" x14ac:dyDescent="0.25">
      <c r="A85" s="3" t="s">
        <v>107</v>
      </c>
      <c r="B85" s="5" t="s">
        <v>6</v>
      </c>
      <c r="C85" s="5" t="s">
        <v>6</v>
      </c>
      <c r="D85" s="5" t="s">
        <v>6</v>
      </c>
      <c r="E85" s="5" t="s">
        <v>6</v>
      </c>
      <c r="F85" s="5" t="s">
        <v>6</v>
      </c>
      <c r="G85" s="5" t="s">
        <v>6</v>
      </c>
      <c r="H85" s="5" t="s">
        <v>6</v>
      </c>
      <c r="I85" s="5" t="s">
        <v>6</v>
      </c>
      <c r="J85" s="5">
        <v>-925.9</v>
      </c>
      <c r="K85" s="5">
        <v>-599.20000000000005</v>
      </c>
      <c r="L85" s="5">
        <v>-390.4</v>
      </c>
    </row>
    <row r="86" spans="1:12" x14ac:dyDescent="0.25">
      <c r="A86" s="3" t="s">
        <v>146</v>
      </c>
      <c r="B86" s="5" t="s">
        <v>6</v>
      </c>
      <c r="C86" s="5" t="s">
        <v>6</v>
      </c>
      <c r="D86" s="5" t="s">
        <v>6</v>
      </c>
      <c r="E86" s="5" t="s">
        <v>6</v>
      </c>
      <c r="F86" s="5" t="s">
        <v>6</v>
      </c>
      <c r="G86" s="5" t="s">
        <v>6</v>
      </c>
      <c r="H86" s="5" t="s">
        <v>6</v>
      </c>
      <c r="I86" s="5" t="s">
        <v>6</v>
      </c>
      <c r="J86" s="11">
        <v>-1470.7</v>
      </c>
      <c r="K86" s="5">
        <v>-623.70000000000005</v>
      </c>
      <c r="L86" s="5">
        <v>-59.6</v>
      </c>
    </row>
    <row r="87" spans="1:12" x14ac:dyDescent="0.25">
      <c r="A87" s="3" t="s">
        <v>1989</v>
      </c>
      <c r="B87" s="5" t="s">
        <v>6</v>
      </c>
      <c r="C87" s="5" t="s">
        <v>6</v>
      </c>
      <c r="D87" s="5" t="s">
        <v>6</v>
      </c>
      <c r="E87" s="5" t="s">
        <v>6</v>
      </c>
      <c r="F87" s="5" t="s">
        <v>6</v>
      </c>
      <c r="G87" s="5" t="s">
        <v>6</v>
      </c>
      <c r="H87" s="5" t="s">
        <v>6</v>
      </c>
      <c r="I87" s="5" t="s">
        <v>6</v>
      </c>
      <c r="J87" s="5" t="s">
        <v>6</v>
      </c>
      <c r="K87" s="5" t="s">
        <v>6</v>
      </c>
      <c r="L87" s="5" t="s">
        <v>6</v>
      </c>
    </row>
    <row r="88" spans="1:12" x14ac:dyDescent="0.25">
      <c r="A88" s="4" t="s">
        <v>93</v>
      </c>
      <c r="B88" s="5" t="s">
        <v>6</v>
      </c>
      <c r="C88" s="5" t="s">
        <v>6</v>
      </c>
      <c r="D88" s="5" t="s">
        <v>6</v>
      </c>
      <c r="E88" s="5" t="s">
        <v>6</v>
      </c>
      <c r="F88" s="5" t="s">
        <v>6</v>
      </c>
      <c r="G88" s="5" t="s">
        <v>6</v>
      </c>
      <c r="H88" s="5" t="s">
        <v>6</v>
      </c>
      <c r="I88" s="5" t="s">
        <v>6</v>
      </c>
      <c r="J88" s="5" t="s">
        <v>6</v>
      </c>
      <c r="K88" s="5" t="s">
        <v>6</v>
      </c>
      <c r="L88" s="5" t="s">
        <v>6</v>
      </c>
    </row>
    <row r="89" spans="1:12" ht="30" x14ac:dyDescent="0.25">
      <c r="A89" s="3" t="s">
        <v>99</v>
      </c>
      <c r="B89" s="5" t="s">
        <v>6</v>
      </c>
      <c r="C89" s="5" t="s">
        <v>6</v>
      </c>
      <c r="D89" s="5" t="s">
        <v>6</v>
      </c>
      <c r="E89" s="5" t="s">
        <v>6</v>
      </c>
      <c r="F89" s="5" t="s">
        <v>6</v>
      </c>
      <c r="G89" s="5" t="s">
        <v>6</v>
      </c>
      <c r="H89" s="5" t="s">
        <v>6</v>
      </c>
      <c r="I89" s="5" t="s">
        <v>6</v>
      </c>
      <c r="J89" s="5" t="s">
        <v>6</v>
      </c>
      <c r="K89" s="5">
        <v>14</v>
      </c>
      <c r="L89" s="5">
        <v>0.5</v>
      </c>
    </row>
    <row r="90" spans="1:12" x14ac:dyDescent="0.25">
      <c r="A90" s="3" t="s">
        <v>101</v>
      </c>
      <c r="B90" s="5" t="s">
        <v>6</v>
      </c>
      <c r="C90" s="5" t="s">
        <v>6</v>
      </c>
      <c r="D90" s="5" t="s">
        <v>6</v>
      </c>
      <c r="E90" s="5" t="s">
        <v>6</v>
      </c>
      <c r="F90" s="5" t="s">
        <v>6</v>
      </c>
      <c r="G90" s="5" t="s">
        <v>6</v>
      </c>
      <c r="H90" s="5" t="s">
        <v>6</v>
      </c>
      <c r="I90" s="5" t="s">
        <v>6</v>
      </c>
      <c r="J90" s="5" t="s">
        <v>6</v>
      </c>
      <c r="K90" s="5">
        <v>14</v>
      </c>
      <c r="L90" s="5">
        <v>0.5</v>
      </c>
    </row>
    <row r="91" spans="1:12" x14ac:dyDescent="0.25">
      <c r="A91" s="3" t="s">
        <v>1193</v>
      </c>
      <c r="B91" s="5" t="s">
        <v>6</v>
      </c>
      <c r="C91" s="5" t="s">
        <v>6</v>
      </c>
      <c r="D91" s="5" t="s">
        <v>6</v>
      </c>
      <c r="E91" s="5" t="s">
        <v>6</v>
      </c>
      <c r="F91" s="5" t="s">
        <v>6</v>
      </c>
      <c r="G91" s="5" t="s">
        <v>6</v>
      </c>
      <c r="H91" s="5" t="s">
        <v>6</v>
      </c>
      <c r="I91" s="5" t="s">
        <v>6</v>
      </c>
      <c r="J91" s="5" t="s">
        <v>6</v>
      </c>
      <c r="K91" s="5">
        <v>-14</v>
      </c>
      <c r="L91" s="5">
        <v>-0.5</v>
      </c>
    </row>
    <row r="92" spans="1:12" x14ac:dyDescent="0.25">
      <c r="A92" s="3" t="s">
        <v>1194</v>
      </c>
      <c r="B92" s="5" t="s">
        <v>6</v>
      </c>
      <c r="C92" s="5" t="s">
        <v>6</v>
      </c>
      <c r="D92" s="5" t="s">
        <v>6</v>
      </c>
      <c r="E92" s="5" t="s">
        <v>6</v>
      </c>
      <c r="F92" s="5" t="s">
        <v>6</v>
      </c>
      <c r="G92" s="5" t="s">
        <v>6</v>
      </c>
      <c r="H92" s="5" t="s">
        <v>6</v>
      </c>
      <c r="I92" s="5" t="s">
        <v>6</v>
      </c>
      <c r="J92" s="5" t="s">
        <v>6</v>
      </c>
      <c r="K92" s="5">
        <v>-14</v>
      </c>
      <c r="L92" s="5">
        <v>-0.5</v>
      </c>
    </row>
    <row r="93" spans="1:12" x14ac:dyDescent="0.25">
      <c r="A93" s="3" t="s">
        <v>1196</v>
      </c>
      <c r="B93" s="5" t="s">
        <v>6</v>
      </c>
      <c r="C93" s="5" t="s">
        <v>6</v>
      </c>
      <c r="D93" s="5" t="s">
        <v>6</v>
      </c>
      <c r="E93" s="5" t="s">
        <v>6</v>
      </c>
      <c r="F93" s="5" t="s">
        <v>6</v>
      </c>
      <c r="G93" s="5" t="s">
        <v>6</v>
      </c>
      <c r="H93" s="5" t="s">
        <v>6</v>
      </c>
      <c r="I93" s="5" t="s">
        <v>6</v>
      </c>
      <c r="J93" s="5" t="s">
        <v>6</v>
      </c>
      <c r="K93" s="5">
        <v>-2.2000000000000002</v>
      </c>
      <c r="L93" s="5">
        <v>-0.7</v>
      </c>
    </row>
    <row r="94" spans="1:12" ht="30" x14ac:dyDescent="0.25">
      <c r="A94" s="3" t="s">
        <v>1198</v>
      </c>
      <c r="B94" s="5" t="s">
        <v>6</v>
      </c>
      <c r="C94" s="5" t="s">
        <v>6</v>
      </c>
      <c r="D94" s="5" t="s">
        <v>6</v>
      </c>
      <c r="E94" s="5" t="s">
        <v>6</v>
      </c>
      <c r="F94" s="5" t="s">
        <v>6</v>
      </c>
      <c r="G94" s="5" t="s">
        <v>6</v>
      </c>
      <c r="H94" s="5" t="s">
        <v>6</v>
      </c>
      <c r="I94" s="5" t="s">
        <v>6</v>
      </c>
      <c r="J94" s="5" t="s">
        <v>6</v>
      </c>
      <c r="K94" s="5">
        <v>-11.8</v>
      </c>
      <c r="L94" s="5">
        <v>0.2</v>
      </c>
    </row>
    <row r="95" spans="1:12" ht="30" x14ac:dyDescent="0.25">
      <c r="A95" s="3" t="s">
        <v>1199</v>
      </c>
      <c r="B95" s="5" t="s">
        <v>6</v>
      </c>
      <c r="C95" s="5" t="s">
        <v>6</v>
      </c>
      <c r="D95" s="5" t="s">
        <v>6</v>
      </c>
      <c r="E95" s="5" t="s">
        <v>6</v>
      </c>
      <c r="F95" s="5" t="s">
        <v>6</v>
      </c>
      <c r="G95" s="5" t="s">
        <v>6</v>
      </c>
      <c r="H95" s="5" t="s">
        <v>6</v>
      </c>
      <c r="I95" s="5" t="s">
        <v>6</v>
      </c>
      <c r="J95" s="5">
        <v>233.7</v>
      </c>
      <c r="K95" s="5">
        <v>129.5</v>
      </c>
      <c r="L95" s="5">
        <v>87.9</v>
      </c>
    </row>
    <row r="96" spans="1:12" x14ac:dyDescent="0.25">
      <c r="A96" s="3" t="s">
        <v>107</v>
      </c>
      <c r="B96" s="5" t="s">
        <v>6</v>
      </c>
      <c r="C96" s="5" t="s">
        <v>6</v>
      </c>
      <c r="D96" s="5" t="s">
        <v>6</v>
      </c>
      <c r="E96" s="5" t="s">
        <v>6</v>
      </c>
      <c r="F96" s="5" t="s">
        <v>6</v>
      </c>
      <c r="G96" s="5" t="s">
        <v>6</v>
      </c>
      <c r="H96" s="5" t="s">
        <v>6</v>
      </c>
      <c r="I96" s="5" t="s">
        <v>6</v>
      </c>
      <c r="J96" s="5">
        <v>233.7</v>
      </c>
      <c r="K96" s="5">
        <v>117.7</v>
      </c>
      <c r="L96" s="5">
        <v>88.1</v>
      </c>
    </row>
    <row r="97" spans="1:12" x14ac:dyDescent="0.25">
      <c r="A97" s="3" t="s">
        <v>146</v>
      </c>
      <c r="B97" s="5" t="s">
        <v>6</v>
      </c>
      <c r="C97" s="5" t="s">
        <v>6</v>
      </c>
      <c r="D97" s="5" t="s">
        <v>6</v>
      </c>
      <c r="E97" s="5" t="s">
        <v>6</v>
      </c>
      <c r="F97" s="5" t="s">
        <v>6</v>
      </c>
      <c r="G97" s="5" t="s">
        <v>6</v>
      </c>
      <c r="H97" s="5" t="s">
        <v>6</v>
      </c>
      <c r="I97" s="5" t="s">
        <v>6</v>
      </c>
      <c r="J97" s="5">
        <v>398.6</v>
      </c>
      <c r="K97" s="5">
        <v>120.7</v>
      </c>
      <c r="L97" s="5">
        <v>-7.4</v>
      </c>
    </row>
    <row r="98" spans="1:12" x14ac:dyDescent="0.25">
      <c r="A98" s="3" t="s">
        <v>1990</v>
      </c>
      <c r="B98" s="5" t="s">
        <v>6</v>
      </c>
      <c r="C98" s="5" t="s">
        <v>6</v>
      </c>
      <c r="D98" s="5" t="s">
        <v>6</v>
      </c>
      <c r="E98" s="5" t="s">
        <v>6</v>
      </c>
      <c r="F98" s="5" t="s">
        <v>6</v>
      </c>
      <c r="G98" s="5" t="s">
        <v>6</v>
      </c>
      <c r="H98" s="5" t="s">
        <v>6</v>
      </c>
      <c r="I98" s="5" t="s">
        <v>6</v>
      </c>
      <c r="J98" s="5" t="s">
        <v>6</v>
      </c>
      <c r="K98" s="5" t="s">
        <v>6</v>
      </c>
      <c r="L98" s="5" t="s">
        <v>6</v>
      </c>
    </row>
    <row r="99" spans="1:12" x14ac:dyDescent="0.25">
      <c r="A99" s="4" t="s">
        <v>93</v>
      </c>
      <c r="B99" s="5" t="s">
        <v>6</v>
      </c>
      <c r="C99" s="5" t="s">
        <v>6</v>
      </c>
      <c r="D99" s="5" t="s">
        <v>6</v>
      </c>
      <c r="E99" s="5" t="s">
        <v>6</v>
      </c>
      <c r="F99" s="5" t="s">
        <v>6</v>
      </c>
      <c r="G99" s="5" t="s">
        <v>6</v>
      </c>
      <c r="H99" s="5" t="s">
        <v>6</v>
      </c>
      <c r="I99" s="5" t="s">
        <v>6</v>
      </c>
      <c r="J99" s="5" t="s">
        <v>6</v>
      </c>
      <c r="K99" s="5" t="s">
        <v>6</v>
      </c>
      <c r="L99" s="5" t="s">
        <v>6</v>
      </c>
    </row>
    <row r="100" spans="1:12" x14ac:dyDescent="0.25">
      <c r="A100" s="3" t="s">
        <v>103</v>
      </c>
      <c r="B100" s="5" t="s">
        <v>6</v>
      </c>
      <c r="C100" s="5" t="s">
        <v>6</v>
      </c>
      <c r="D100" s="5" t="s">
        <v>6</v>
      </c>
      <c r="E100" s="5" t="s">
        <v>6</v>
      </c>
      <c r="F100" s="5" t="s">
        <v>6</v>
      </c>
      <c r="G100" s="5" t="s">
        <v>6</v>
      </c>
      <c r="H100" s="5" t="s">
        <v>6</v>
      </c>
      <c r="I100" s="5" t="s">
        <v>6</v>
      </c>
      <c r="J100" s="5">
        <v>46.7</v>
      </c>
      <c r="K100" s="5">
        <v>44</v>
      </c>
      <c r="L100" s="5">
        <v>31.9</v>
      </c>
    </row>
    <row r="101" spans="1:12" x14ac:dyDescent="0.25">
      <c r="A101" s="3" t="s">
        <v>104</v>
      </c>
      <c r="B101" s="5" t="s">
        <v>6</v>
      </c>
      <c r="C101" s="5" t="s">
        <v>6</v>
      </c>
      <c r="D101" s="5" t="s">
        <v>6</v>
      </c>
      <c r="E101" s="5" t="s">
        <v>6</v>
      </c>
      <c r="F101" s="5" t="s">
        <v>6</v>
      </c>
      <c r="G101" s="5" t="s">
        <v>6</v>
      </c>
      <c r="H101" s="5" t="s">
        <v>6</v>
      </c>
      <c r="I101" s="5" t="s">
        <v>6</v>
      </c>
      <c r="J101" s="5" t="s">
        <v>6</v>
      </c>
      <c r="K101" s="5">
        <v>9.6999999999999993</v>
      </c>
      <c r="L101" s="5">
        <v>-0.3</v>
      </c>
    </row>
    <row r="102" spans="1:12" x14ac:dyDescent="0.25">
      <c r="A102" s="3" t="s">
        <v>1194</v>
      </c>
      <c r="B102" s="5" t="s">
        <v>6</v>
      </c>
      <c r="C102" s="5" t="s">
        <v>6</v>
      </c>
      <c r="D102" s="5" t="s">
        <v>6</v>
      </c>
      <c r="E102" s="5" t="s">
        <v>6</v>
      </c>
      <c r="F102" s="5" t="s">
        <v>6</v>
      </c>
      <c r="G102" s="5" t="s">
        <v>6</v>
      </c>
      <c r="H102" s="5" t="s">
        <v>6</v>
      </c>
      <c r="I102" s="5" t="s">
        <v>6</v>
      </c>
      <c r="J102" s="5">
        <v>-46.7</v>
      </c>
      <c r="K102" s="5">
        <v>-53.7</v>
      </c>
      <c r="L102" s="5">
        <v>-31.6</v>
      </c>
    </row>
    <row r="103" spans="1:12" x14ac:dyDescent="0.25">
      <c r="A103" s="3" t="s">
        <v>1196</v>
      </c>
      <c r="B103" s="5" t="s">
        <v>6</v>
      </c>
      <c r="C103" s="5" t="s">
        <v>6</v>
      </c>
      <c r="D103" s="5" t="s">
        <v>6</v>
      </c>
      <c r="E103" s="5" t="s">
        <v>6</v>
      </c>
      <c r="F103" s="5" t="s">
        <v>6</v>
      </c>
      <c r="G103" s="5" t="s">
        <v>6</v>
      </c>
      <c r="H103" s="5" t="s">
        <v>6</v>
      </c>
      <c r="I103" s="5" t="s">
        <v>6</v>
      </c>
      <c r="J103" s="5">
        <v>-17.5</v>
      </c>
      <c r="K103" s="5">
        <v>-20</v>
      </c>
      <c r="L103" s="5">
        <v>-12.5</v>
      </c>
    </row>
    <row r="104" spans="1:12" ht="30" x14ac:dyDescent="0.25">
      <c r="A104" s="3" t="s">
        <v>1198</v>
      </c>
      <c r="B104" s="5" t="s">
        <v>6</v>
      </c>
      <c r="C104" s="5" t="s">
        <v>6</v>
      </c>
      <c r="D104" s="5" t="s">
        <v>6</v>
      </c>
      <c r="E104" s="5" t="s">
        <v>6</v>
      </c>
      <c r="F104" s="5" t="s">
        <v>6</v>
      </c>
      <c r="G104" s="5" t="s">
        <v>6</v>
      </c>
      <c r="H104" s="5" t="s">
        <v>6</v>
      </c>
      <c r="I104" s="5" t="s">
        <v>6</v>
      </c>
      <c r="J104" s="5">
        <v>-29.2</v>
      </c>
      <c r="K104" s="5">
        <v>-33.700000000000003</v>
      </c>
      <c r="L104" s="5">
        <v>-19.100000000000001</v>
      </c>
    </row>
    <row r="105" spans="1:12" ht="30" x14ac:dyDescent="0.25">
      <c r="A105" s="3" t="s">
        <v>1199</v>
      </c>
      <c r="B105" s="5" t="s">
        <v>6</v>
      </c>
      <c r="C105" s="5" t="s">
        <v>6</v>
      </c>
      <c r="D105" s="5" t="s">
        <v>6</v>
      </c>
      <c r="E105" s="5" t="s">
        <v>6</v>
      </c>
      <c r="F105" s="5" t="s">
        <v>6</v>
      </c>
      <c r="G105" s="5" t="s">
        <v>6</v>
      </c>
      <c r="H105" s="5" t="s">
        <v>6</v>
      </c>
      <c r="I105" s="5" t="s">
        <v>6</v>
      </c>
      <c r="J105" s="5">
        <v>262.89999999999998</v>
      </c>
      <c r="K105" s="5">
        <v>163.19999999999999</v>
      </c>
      <c r="L105" s="5">
        <v>107</v>
      </c>
    </row>
    <row r="106" spans="1:12" x14ac:dyDescent="0.25">
      <c r="A106" s="3" t="s">
        <v>107</v>
      </c>
      <c r="B106" s="5" t="s">
        <v>6</v>
      </c>
      <c r="C106" s="5" t="s">
        <v>6</v>
      </c>
      <c r="D106" s="5" t="s">
        <v>6</v>
      </c>
      <c r="E106" s="5" t="s">
        <v>6</v>
      </c>
      <c r="F106" s="5" t="s">
        <v>6</v>
      </c>
      <c r="G106" s="5" t="s">
        <v>6</v>
      </c>
      <c r="H106" s="5" t="s">
        <v>6</v>
      </c>
      <c r="I106" s="5" t="s">
        <v>6</v>
      </c>
      <c r="J106" s="5">
        <v>233.7</v>
      </c>
      <c r="K106" s="5">
        <v>129.5</v>
      </c>
      <c r="L106" s="5">
        <v>87.9</v>
      </c>
    </row>
    <row r="107" spans="1:12" x14ac:dyDescent="0.25">
      <c r="A107" s="3" t="s">
        <v>146</v>
      </c>
      <c r="B107" s="5" t="s">
        <v>6</v>
      </c>
      <c r="C107" s="5" t="s">
        <v>6</v>
      </c>
      <c r="D107" s="5" t="s">
        <v>6</v>
      </c>
      <c r="E107" s="5" t="s">
        <v>6</v>
      </c>
      <c r="F107" s="5" t="s">
        <v>6</v>
      </c>
      <c r="G107" s="5" t="s">
        <v>6</v>
      </c>
      <c r="H107" s="5" t="s">
        <v>6</v>
      </c>
      <c r="I107" s="5" t="s">
        <v>6</v>
      </c>
      <c r="J107" s="10">
        <v>398.6</v>
      </c>
      <c r="K107" s="10">
        <v>132.5</v>
      </c>
      <c r="L107" s="10">
        <v>-7.6</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2</v>
      </c>
      <c r="B1" s="9" t="s">
        <v>1</v>
      </c>
      <c r="C1" s="9"/>
      <c r="D1" s="9"/>
    </row>
    <row r="2" spans="1:4" x14ac:dyDescent="0.25">
      <c r="A2" s="1" t="s">
        <v>32</v>
      </c>
      <c r="B2" s="1" t="s">
        <v>2</v>
      </c>
      <c r="C2" s="1" t="s">
        <v>33</v>
      </c>
      <c r="D2" s="1" t="s">
        <v>88</v>
      </c>
    </row>
    <row r="3" spans="1:4" x14ac:dyDescent="0.25">
      <c r="A3" s="4" t="s">
        <v>160</v>
      </c>
      <c r="B3" s="5" t="s">
        <v>6</v>
      </c>
      <c r="C3" s="5" t="s">
        <v>6</v>
      </c>
      <c r="D3" s="5" t="s">
        <v>6</v>
      </c>
    </row>
    <row r="4" spans="1:4" x14ac:dyDescent="0.25">
      <c r="A4" s="3" t="s">
        <v>107</v>
      </c>
      <c r="B4" s="10">
        <v>233.7</v>
      </c>
      <c r="C4" s="10">
        <v>117.7</v>
      </c>
      <c r="D4" s="10">
        <v>88.1</v>
      </c>
    </row>
    <row r="5" spans="1:4" ht="45" x14ac:dyDescent="0.25">
      <c r="A5" s="4" t="s">
        <v>1221</v>
      </c>
      <c r="B5" s="5" t="s">
        <v>6</v>
      </c>
      <c r="C5" s="5" t="s">
        <v>6</v>
      </c>
      <c r="D5" s="5" t="s">
        <v>6</v>
      </c>
    </row>
    <row r="6" spans="1:4" ht="30" x14ac:dyDescent="0.25">
      <c r="A6" s="3" t="s">
        <v>1199</v>
      </c>
      <c r="B6" s="5" t="s">
        <v>57</v>
      </c>
      <c r="C6" s="5" t="s">
        <v>57</v>
      </c>
      <c r="D6" s="5" t="s">
        <v>57</v>
      </c>
    </row>
    <row r="7" spans="1:4" x14ac:dyDescent="0.25">
      <c r="A7" s="3" t="s">
        <v>162</v>
      </c>
      <c r="B7" s="5">
        <v>65.8</v>
      </c>
      <c r="C7" s="5">
        <v>114.2</v>
      </c>
      <c r="D7" s="5">
        <v>136.4</v>
      </c>
    </row>
    <row r="8" spans="1:4" ht="30" x14ac:dyDescent="0.25">
      <c r="A8" s="3" t="s">
        <v>1288</v>
      </c>
      <c r="B8" s="5" t="s">
        <v>57</v>
      </c>
      <c r="C8" s="5">
        <v>34.200000000000003</v>
      </c>
      <c r="D8" s="5">
        <v>21.1</v>
      </c>
    </row>
    <row r="9" spans="1:4" ht="30" x14ac:dyDescent="0.25">
      <c r="A9" s="3" t="s">
        <v>163</v>
      </c>
      <c r="B9" s="5">
        <v>56.3</v>
      </c>
      <c r="C9" s="5">
        <v>57</v>
      </c>
      <c r="D9" s="5">
        <v>46.3</v>
      </c>
    </row>
    <row r="10" spans="1:4" ht="30" x14ac:dyDescent="0.25">
      <c r="A10" s="3" t="s">
        <v>1225</v>
      </c>
      <c r="B10" s="5">
        <v>12.7</v>
      </c>
      <c r="C10" s="5">
        <v>4.0999999999999996</v>
      </c>
      <c r="D10" s="5">
        <v>1.2</v>
      </c>
    </row>
    <row r="11" spans="1:4" ht="30" x14ac:dyDescent="0.25">
      <c r="A11" s="3" t="s">
        <v>1289</v>
      </c>
      <c r="B11" s="5">
        <v>0.3</v>
      </c>
      <c r="C11" s="5">
        <v>-8.1999999999999993</v>
      </c>
      <c r="D11" s="5">
        <v>0.4</v>
      </c>
    </row>
    <row r="12" spans="1:4" ht="30" x14ac:dyDescent="0.25">
      <c r="A12" s="3" t="s">
        <v>166</v>
      </c>
      <c r="B12" s="5">
        <v>-2.1</v>
      </c>
      <c r="C12" s="5">
        <v>-2.5</v>
      </c>
      <c r="D12" s="5" t="s">
        <v>57</v>
      </c>
    </row>
    <row r="13" spans="1:4" ht="30" x14ac:dyDescent="0.25">
      <c r="A13" s="3" t="s">
        <v>167</v>
      </c>
      <c r="B13" s="5">
        <v>6.1</v>
      </c>
      <c r="C13" s="5">
        <v>11.8</v>
      </c>
      <c r="D13" s="5">
        <v>0.5</v>
      </c>
    </row>
    <row r="14" spans="1:4" ht="30" x14ac:dyDescent="0.25">
      <c r="A14" s="3" t="s">
        <v>1226</v>
      </c>
      <c r="B14" s="5">
        <v>-3.9</v>
      </c>
      <c r="C14" s="5">
        <v>27</v>
      </c>
      <c r="D14" s="5">
        <v>-1</v>
      </c>
    </row>
    <row r="15" spans="1:4" ht="30" x14ac:dyDescent="0.25">
      <c r="A15" s="3" t="s">
        <v>169</v>
      </c>
      <c r="B15" s="5" t="s">
        <v>57</v>
      </c>
      <c r="C15" s="5" t="s">
        <v>57</v>
      </c>
      <c r="D15" s="5">
        <v>2.2999999999999998</v>
      </c>
    </row>
    <row r="16" spans="1:4" x14ac:dyDescent="0.25">
      <c r="A16" s="3" t="s">
        <v>170</v>
      </c>
      <c r="B16" s="5">
        <v>2</v>
      </c>
      <c r="C16" s="5">
        <v>-0.8</v>
      </c>
      <c r="D16" s="5">
        <v>6.1</v>
      </c>
    </row>
    <row r="17" spans="1:4" x14ac:dyDescent="0.25">
      <c r="A17" s="3" t="s">
        <v>141</v>
      </c>
      <c r="B17" s="5">
        <v>14.8</v>
      </c>
      <c r="C17" s="5">
        <v>12.2</v>
      </c>
      <c r="D17" s="5">
        <v>1.2</v>
      </c>
    </row>
    <row r="18" spans="1:4" x14ac:dyDescent="0.25">
      <c r="A18" s="3" t="s">
        <v>172</v>
      </c>
      <c r="B18" s="5">
        <v>32.1</v>
      </c>
      <c r="C18" s="5">
        <v>8.9</v>
      </c>
      <c r="D18" s="5">
        <v>-27.3</v>
      </c>
    </row>
    <row r="19" spans="1:4" ht="45" x14ac:dyDescent="0.25">
      <c r="A19" s="4" t="s">
        <v>173</v>
      </c>
      <c r="B19" s="5" t="s">
        <v>6</v>
      </c>
      <c r="C19" s="5" t="s">
        <v>6</v>
      </c>
      <c r="D19" s="5" t="s">
        <v>6</v>
      </c>
    </row>
    <row r="20" spans="1:4" x14ac:dyDescent="0.25">
      <c r="A20" s="3" t="s">
        <v>1228</v>
      </c>
      <c r="B20" s="5">
        <v>-7.6</v>
      </c>
      <c r="C20" s="5">
        <v>-22.2</v>
      </c>
      <c r="D20" s="5">
        <v>-6</v>
      </c>
    </row>
    <row r="21" spans="1:4" x14ac:dyDescent="0.25">
      <c r="A21" s="3" t="s">
        <v>175</v>
      </c>
      <c r="B21" s="5">
        <v>-7.8</v>
      </c>
      <c r="C21" s="5">
        <v>-7</v>
      </c>
      <c r="D21" s="5">
        <v>105.5</v>
      </c>
    </row>
    <row r="22" spans="1:4" x14ac:dyDescent="0.25">
      <c r="A22" s="3" t="s">
        <v>47</v>
      </c>
      <c r="B22" s="5">
        <v>-30.6</v>
      </c>
      <c r="C22" s="5">
        <v>-23.9</v>
      </c>
      <c r="D22" s="5">
        <v>8.6999999999999993</v>
      </c>
    </row>
    <row r="23" spans="1:4" x14ac:dyDescent="0.25">
      <c r="A23" s="3" t="s">
        <v>48</v>
      </c>
      <c r="B23" s="5">
        <v>-10.6</v>
      </c>
      <c r="C23" s="5">
        <v>-32.299999999999997</v>
      </c>
      <c r="D23" s="5">
        <v>18.3</v>
      </c>
    </row>
    <row r="24" spans="1:4" x14ac:dyDescent="0.25">
      <c r="A24" s="3" t="s">
        <v>49</v>
      </c>
      <c r="B24" s="5">
        <v>-5.4</v>
      </c>
      <c r="C24" s="5">
        <v>-40.299999999999997</v>
      </c>
      <c r="D24" s="5">
        <v>21.2</v>
      </c>
    </row>
    <row r="25" spans="1:4" x14ac:dyDescent="0.25">
      <c r="A25" s="3" t="s">
        <v>176</v>
      </c>
      <c r="B25" s="5">
        <v>-30.6</v>
      </c>
      <c r="C25" s="5">
        <v>-25.5</v>
      </c>
      <c r="D25" s="5">
        <v>-16.8</v>
      </c>
    </row>
    <row r="26" spans="1:4" ht="30" x14ac:dyDescent="0.25">
      <c r="A26" s="3" t="s">
        <v>177</v>
      </c>
      <c r="B26" s="5">
        <v>325.2</v>
      </c>
      <c r="C26" s="5">
        <v>224.4</v>
      </c>
      <c r="D26" s="5">
        <v>406.2</v>
      </c>
    </row>
    <row r="27" spans="1:4" x14ac:dyDescent="0.25">
      <c r="A27" s="4" t="s">
        <v>178</v>
      </c>
      <c r="B27" s="5" t="s">
        <v>6</v>
      </c>
      <c r="C27" s="5" t="s">
        <v>6</v>
      </c>
      <c r="D27" s="5" t="s">
        <v>6</v>
      </c>
    </row>
    <row r="28" spans="1:4" x14ac:dyDescent="0.25">
      <c r="A28" s="3" t="s">
        <v>179</v>
      </c>
      <c r="B28" s="5">
        <v>-25.5</v>
      </c>
      <c r="C28" s="5">
        <v>-70.2</v>
      </c>
      <c r="D28" s="5">
        <v>-82.1</v>
      </c>
    </row>
    <row r="29" spans="1:4" ht="45" x14ac:dyDescent="0.25">
      <c r="A29" s="3" t="s">
        <v>180</v>
      </c>
      <c r="B29" s="5">
        <v>64.8</v>
      </c>
      <c r="C29" s="5">
        <v>104.9</v>
      </c>
      <c r="D29" s="5">
        <v>29.9</v>
      </c>
    </row>
    <row r="30" spans="1:4" ht="30" x14ac:dyDescent="0.25">
      <c r="A30" s="3" t="s">
        <v>1296</v>
      </c>
      <c r="B30" s="5" t="s">
        <v>57</v>
      </c>
      <c r="C30" s="5" t="s">
        <v>57</v>
      </c>
      <c r="D30" s="5">
        <v>-4.5</v>
      </c>
    </row>
    <row r="31" spans="1:4" ht="30" x14ac:dyDescent="0.25">
      <c r="A31" s="3" t="s">
        <v>182</v>
      </c>
      <c r="B31" s="5">
        <v>-11.9</v>
      </c>
      <c r="C31" s="5">
        <v>-15.3</v>
      </c>
      <c r="D31" s="5" t="s">
        <v>57</v>
      </c>
    </row>
    <row r="32" spans="1:4" ht="30" x14ac:dyDescent="0.25">
      <c r="A32" s="3" t="s">
        <v>183</v>
      </c>
      <c r="B32" s="5">
        <v>15.4</v>
      </c>
      <c r="C32" s="5">
        <v>14.2</v>
      </c>
      <c r="D32" s="5">
        <v>14.6</v>
      </c>
    </row>
    <row r="33" spans="1:4" x14ac:dyDescent="0.25">
      <c r="A33" s="3" t="s">
        <v>184</v>
      </c>
      <c r="B33" s="5">
        <v>0.2</v>
      </c>
      <c r="C33" s="5" t="s">
        <v>57</v>
      </c>
      <c r="D33" s="5">
        <v>0.7</v>
      </c>
    </row>
    <row r="34" spans="1:4" ht="30" x14ac:dyDescent="0.25">
      <c r="A34" s="3" t="s">
        <v>185</v>
      </c>
      <c r="B34" s="5">
        <v>43</v>
      </c>
      <c r="C34" s="5">
        <v>33.6</v>
      </c>
      <c r="D34" s="5">
        <v>-41.4</v>
      </c>
    </row>
    <row r="35" spans="1:4" x14ac:dyDescent="0.25">
      <c r="A35" s="4" t="s">
        <v>186</v>
      </c>
      <c r="B35" s="5" t="s">
        <v>6</v>
      </c>
      <c r="C35" s="5" t="s">
        <v>6</v>
      </c>
      <c r="D35" s="5" t="s">
        <v>6</v>
      </c>
    </row>
    <row r="36" spans="1:4" x14ac:dyDescent="0.25">
      <c r="A36" s="3" t="s">
        <v>187</v>
      </c>
      <c r="B36" s="5" t="s">
        <v>57</v>
      </c>
      <c r="C36" s="11">
        <v>1733.5</v>
      </c>
      <c r="D36" s="7">
        <v>1860</v>
      </c>
    </row>
    <row r="37" spans="1:4" x14ac:dyDescent="0.25">
      <c r="A37" s="3" t="s">
        <v>188</v>
      </c>
      <c r="B37" s="5" t="s">
        <v>57</v>
      </c>
      <c r="C37" s="5" t="s">
        <v>57</v>
      </c>
      <c r="D37" s="5">
        <v>401.5</v>
      </c>
    </row>
    <row r="38" spans="1:4" ht="30" x14ac:dyDescent="0.25">
      <c r="A38" s="3" t="s">
        <v>189</v>
      </c>
      <c r="B38" s="5">
        <v>-57.2</v>
      </c>
      <c r="C38" s="11">
        <v>-1766.8</v>
      </c>
      <c r="D38" s="11">
        <v>-1874.5</v>
      </c>
    </row>
    <row r="39" spans="1:4" x14ac:dyDescent="0.25">
      <c r="A39" s="3" t="s">
        <v>190</v>
      </c>
      <c r="B39" s="5" t="s">
        <v>57</v>
      </c>
      <c r="C39" s="5">
        <v>-112.8</v>
      </c>
      <c r="D39" s="5">
        <v>-70.599999999999994</v>
      </c>
    </row>
    <row r="40" spans="1:4" x14ac:dyDescent="0.25">
      <c r="A40" s="3" t="s">
        <v>191</v>
      </c>
      <c r="B40" s="5" t="s">
        <v>57</v>
      </c>
      <c r="C40" s="5">
        <v>-16</v>
      </c>
      <c r="D40" s="5">
        <v>-32.6</v>
      </c>
    </row>
    <row r="41" spans="1:4" x14ac:dyDescent="0.25">
      <c r="A41" s="3" t="s">
        <v>195</v>
      </c>
      <c r="B41" s="5" t="s">
        <v>57</v>
      </c>
      <c r="C41" s="5" t="s">
        <v>57</v>
      </c>
      <c r="D41" s="5">
        <v>1.6</v>
      </c>
    </row>
    <row r="42" spans="1:4" x14ac:dyDescent="0.25">
      <c r="A42" s="3" t="s">
        <v>192</v>
      </c>
      <c r="B42" s="5">
        <v>-84.3</v>
      </c>
      <c r="C42" s="5">
        <v>-14</v>
      </c>
      <c r="D42" s="5">
        <v>-393.4</v>
      </c>
    </row>
    <row r="43" spans="1:4" x14ac:dyDescent="0.25">
      <c r="A43" s="3" t="s">
        <v>193</v>
      </c>
      <c r="B43" s="5">
        <v>6</v>
      </c>
      <c r="C43" s="5">
        <v>1.5</v>
      </c>
      <c r="D43" s="5" t="s">
        <v>57</v>
      </c>
    </row>
    <row r="44" spans="1:4" ht="30" x14ac:dyDescent="0.25">
      <c r="A44" s="3" t="s">
        <v>194</v>
      </c>
      <c r="B44" s="5">
        <v>10.1</v>
      </c>
      <c r="C44" s="5" t="s">
        <v>57</v>
      </c>
      <c r="D44" s="5" t="s">
        <v>57</v>
      </c>
    </row>
    <row r="45" spans="1:4" x14ac:dyDescent="0.25">
      <c r="A45" s="3" t="s">
        <v>196</v>
      </c>
      <c r="B45" s="5">
        <v>-7.3</v>
      </c>
      <c r="C45" s="5" t="s">
        <v>57</v>
      </c>
      <c r="D45" s="5" t="s">
        <v>57</v>
      </c>
    </row>
    <row r="46" spans="1:4" x14ac:dyDescent="0.25">
      <c r="A46" s="3" t="s">
        <v>1243</v>
      </c>
      <c r="B46" s="5">
        <v>0</v>
      </c>
      <c r="C46" s="5" t="s">
        <v>6</v>
      </c>
      <c r="D46" s="5" t="s">
        <v>6</v>
      </c>
    </row>
    <row r="47" spans="1:4" x14ac:dyDescent="0.25">
      <c r="A47" s="3" t="s">
        <v>197</v>
      </c>
      <c r="B47" s="5">
        <v>-132.69999999999999</v>
      </c>
      <c r="C47" s="5">
        <v>-174.6</v>
      </c>
      <c r="D47" s="5">
        <v>-108</v>
      </c>
    </row>
    <row r="48" spans="1:4" ht="30" x14ac:dyDescent="0.25">
      <c r="A48" s="3" t="s">
        <v>198</v>
      </c>
      <c r="B48" s="5">
        <v>4.7</v>
      </c>
      <c r="C48" s="5">
        <v>4.3</v>
      </c>
      <c r="D48" s="5">
        <v>-4.8</v>
      </c>
    </row>
    <row r="49" spans="1:4" ht="30" x14ac:dyDescent="0.25">
      <c r="A49" s="3" t="s">
        <v>1250</v>
      </c>
      <c r="B49" s="5">
        <v>240.2</v>
      </c>
      <c r="C49" s="5">
        <v>87.7</v>
      </c>
      <c r="D49" s="5">
        <v>252</v>
      </c>
    </row>
    <row r="50" spans="1:4" ht="30" x14ac:dyDescent="0.25">
      <c r="A50" s="3" t="s">
        <v>200</v>
      </c>
      <c r="B50" s="5">
        <v>546.70000000000005</v>
      </c>
      <c r="C50" s="5">
        <v>459</v>
      </c>
      <c r="D50" s="5">
        <v>207</v>
      </c>
    </row>
    <row r="51" spans="1:4" ht="30" x14ac:dyDescent="0.25">
      <c r="A51" s="3" t="s">
        <v>201</v>
      </c>
      <c r="B51" s="5">
        <v>786.9</v>
      </c>
      <c r="C51" s="5">
        <v>546.70000000000005</v>
      </c>
      <c r="D51" s="5">
        <v>459</v>
      </c>
    </row>
    <row r="52" spans="1:4" x14ac:dyDescent="0.25">
      <c r="A52" s="3" t="s">
        <v>1985</v>
      </c>
      <c r="B52" s="5" t="s">
        <v>6</v>
      </c>
      <c r="C52" s="5" t="s">
        <v>6</v>
      </c>
      <c r="D52" s="5" t="s">
        <v>6</v>
      </c>
    </row>
    <row r="53" spans="1:4" x14ac:dyDescent="0.25">
      <c r="A53" s="4" t="s">
        <v>160</v>
      </c>
      <c r="B53" s="5" t="s">
        <v>6</v>
      </c>
      <c r="C53" s="5" t="s">
        <v>6</v>
      </c>
      <c r="D53" s="5" t="s">
        <v>6</v>
      </c>
    </row>
    <row r="54" spans="1:4" x14ac:dyDescent="0.25">
      <c r="A54" s="3" t="s">
        <v>107</v>
      </c>
      <c r="B54" s="5">
        <v>262.89999999999998</v>
      </c>
      <c r="C54" s="5">
        <v>163.19999999999999</v>
      </c>
      <c r="D54" s="5">
        <v>107</v>
      </c>
    </row>
    <row r="55" spans="1:4" ht="45" x14ac:dyDescent="0.25">
      <c r="A55" s="4" t="s">
        <v>1221</v>
      </c>
      <c r="B55" s="5" t="s">
        <v>6</v>
      </c>
      <c r="C55" s="5" t="s">
        <v>6</v>
      </c>
      <c r="D55" s="5" t="s">
        <v>6</v>
      </c>
    </row>
    <row r="56" spans="1:4" ht="30" x14ac:dyDescent="0.25">
      <c r="A56" s="3" t="s">
        <v>1199</v>
      </c>
      <c r="B56" s="5">
        <v>-166.4</v>
      </c>
      <c r="C56" s="5">
        <v>-143.30000000000001</v>
      </c>
      <c r="D56" s="5">
        <v>-88.5</v>
      </c>
    </row>
    <row r="57" spans="1:4" x14ac:dyDescent="0.25">
      <c r="A57" s="3" t="s">
        <v>162</v>
      </c>
      <c r="B57" s="5">
        <v>45.7</v>
      </c>
      <c r="C57" s="5">
        <v>75.599999999999994</v>
      </c>
      <c r="D57" s="5">
        <v>91.2</v>
      </c>
    </row>
    <row r="58" spans="1:4" ht="30" x14ac:dyDescent="0.25">
      <c r="A58" s="3" t="s">
        <v>1288</v>
      </c>
      <c r="B58" s="5" t="s">
        <v>6</v>
      </c>
      <c r="C58" s="5">
        <v>24.5</v>
      </c>
      <c r="D58" s="5">
        <v>21.4</v>
      </c>
    </row>
    <row r="59" spans="1:4" ht="30" x14ac:dyDescent="0.25">
      <c r="A59" s="3" t="s">
        <v>163</v>
      </c>
      <c r="B59" s="5">
        <v>9.6</v>
      </c>
      <c r="C59" s="5">
        <v>12.9</v>
      </c>
      <c r="D59" s="5">
        <v>14.5</v>
      </c>
    </row>
    <row r="60" spans="1:4" ht="30" x14ac:dyDescent="0.25">
      <c r="A60" s="3" t="s">
        <v>1225</v>
      </c>
      <c r="B60" s="5">
        <v>5.5</v>
      </c>
      <c r="C60" s="5">
        <v>2.5</v>
      </c>
      <c r="D60" s="5">
        <v>1.2</v>
      </c>
    </row>
    <row r="61" spans="1:4" ht="30" x14ac:dyDescent="0.25">
      <c r="A61" s="3" t="s">
        <v>1289</v>
      </c>
      <c r="B61" s="5">
        <v>-1.5</v>
      </c>
      <c r="C61" s="5">
        <v>-6.6</v>
      </c>
      <c r="D61" s="5">
        <v>0.6</v>
      </c>
    </row>
    <row r="62" spans="1:4" ht="30" x14ac:dyDescent="0.25">
      <c r="A62" s="3" t="s">
        <v>166</v>
      </c>
      <c r="B62" s="5">
        <v>-1.5</v>
      </c>
      <c r="C62" s="5">
        <v>-2.5</v>
      </c>
      <c r="D62" s="5" t="s">
        <v>6</v>
      </c>
    </row>
    <row r="63" spans="1:4" ht="30" x14ac:dyDescent="0.25">
      <c r="A63" s="3" t="s">
        <v>167</v>
      </c>
      <c r="B63" s="5">
        <v>6.1</v>
      </c>
      <c r="C63" s="5">
        <v>11.8</v>
      </c>
      <c r="D63" s="5">
        <v>0.5</v>
      </c>
    </row>
    <row r="64" spans="1:4" ht="30" x14ac:dyDescent="0.25">
      <c r="A64" s="3" t="s">
        <v>1226</v>
      </c>
      <c r="B64" s="5">
        <v>6.1</v>
      </c>
      <c r="C64" s="5">
        <v>35.299999999999997</v>
      </c>
      <c r="D64" s="5">
        <v>-4.0999999999999996</v>
      </c>
    </row>
    <row r="65" spans="1:4" ht="30" x14ac:dyDescent="0.25">
      <c r="A65" s="3" t="s">
        <v>169</v>
      </c>
      <c r="B65" s="5" t="s">
        <v>6</v>
      </c>
      <c r="C65" s="5" t="s">
        <v>6</v>
      </c>
      <c r="D65" s="5">
        <v>2</v>
      </c>
    </row>
    <row r="66" spans="1:4" x14ac:dyDescent="0.25">
      <c r="A66" s="3" t="s">
        <v>170</v>
      </c>
      <c r="B66" s="5">
        <v>1.6</v>
      </c>
      <c r="C66" s="5">
        <v>-1.5</v>
      </c>
      <c r="D66" s="5">
        <v>6</v>
      </c>
    </row>
    <row r="67" spans="1:4" x14ac:dyDescent="0.25">
      <c r="A67" s="3" t="s">
        <v>141</v>
      </c>
      <c r="B67" s="5">
        <v>10.8</v>
      </c>
      <c r="C67" s="5">
        <v>10.9</v>
      </c>
      <c r="D67" s="5">
        <v>1</v>
      </c>
    </row>
    <row r="68" spans="1:4" x14ac:dyDescent="0.25">
      <c r="A68" s="3" t="s">
        <v>172</v>
      </c>
      <c r="B68" s="5">
        <v>7.1</v>
      </c>
      <c r="C68" s="5">
        <v>11</v>
      </c>
      <c r="D68" s="5">
        <v>-36.799999999999997</v>
      </c>
    </row>
    <row r="69" spans="1:4" ht="45" x14ac:dyDescent="0.25">
      <c r="A69" s="4" t="s">
        <v>173</v>
      </c>
      <c r="B69" s="5" t="s">
        <v>6</v>
      </c>
      <c r="C69" s="5" t="s">
        <v>6</v>
      </c>
      <c r="D69" s="5" t="s">
        <v>6</v>
      </c>
    </row>
    <row r="70" spans="1:4" x14ac:dyDescent="0.25">
      <c r="A70" s="3" t="s">
        <v>1228</v>
      </c>
      <c r="B70" s="5">
        <v>-0.9</v>
      </c>
      <c r="C70" s="5">
        <v>-22.6</v>
      </c>
      <c r="D70" s="5">
        <v>-9.6</v>
      </c>
    </row>
    <row r="71" spans="1:4" x14ac:dyDescent="0.25">
      <c r="A71" s="3" t="s">
        <v>175</v>
      </c>
      <c r="B71" s="5">
        <v>-8.9</v>
      </c>
      <c r="C71" s="5">
        <v>-4.2</v>
      </c>
      <c r="D71" s="5">
        <v>96.4</v>
      </c>
    </row>
    <row r="72" spans="1:4" x14ac:dyDescent="0.25">
      <c r="A72" s="3" t="s">
        <v>47</v>
      </c>
      <c r="B72" s="5">
        <v>-24.6</v>
      </c>
      <c r="C72" s="5">
        <v>-12.1</v>
      </c>
      <c r="D72" s="5">
        <v>2.8</v>
      </c>
    </row>
    <row r="73" spans="1:4" x14ac:dyDescent="0.25">
      <c r="A73" s="3" t="s">
        <v>48</v>
      </c>
      <c r="B73" s="5">
        <v>-1.5</v>
      </c>
      <c r="C73" s="5">
        <v>-40.799999999999997</v>
      </c>
      <c r="D73" s="5">
        <v>11.3</v>
      </c>
    </row>
    <row r="74" spans="1:4" x14ac:dyDescent="0.25">
      <c r="A74" s="3" t="s">
        <v>49</v>
      </c>
      <c r="B74" s="5">
        <v>2.4</v>
      </c>
      <c r="C74" s="5">
        <v>-7.4</v>
      </c>
      <c r="D74" s="5">
        <v>14.2</v>
      </c>
    </row>
    <row r="75" spans="1:4" x14ac:dyDescent="0.25">
      <c r="A75" s="3" t="s">
        <v>176</v>
      </c>
      <c r="B75" s="5">
        <v>-31.2</v>
      </c>
      <c r="C75" s="5">
        <v>-27.6</v>
      </c>
      <c r="D75" s="5">
        <v>11.1</v>
      </c>
    </row>
    <row r="76" spans="1:4" ht="30" x14ac:dyDescent="0.25">
      <c r="A76" s="3" t="s">
        <v>177</v>
      </c>
      <c r="B76" s="5">
        <v>121.3</v>
      </c>
      <c r="C76" s="5">
        <v>79.099999999999994</v>
      </c>
      <c r="D76" s="5">
        <v>242.2</v>
      </c>
    </row>
    <row r="77" spans="1:4" x14ac:dyDescent="0.25">
      <c r="A77" s="4" t="s">
        <v>178</v>
      </c>
      <c r="B77" s="5" t="s">
        <v>6</v>
      </c>
      <c r="C77" s="5" t="s">
        <v>6</v>
      </c>
      <c r="D77" s="5" t="s">
        <v>6</v>
      </c>
    </row>
    <row r="78" spans="1:4" x14ac:dyDescent="0.25">
      <c r="A78" s="3" t="s">
        <v>179</v>
      </c>
      <c r="B78" s="5">
        <v>-22.7</v>
      </c>
      <c r="C78" s="5">
        <v>-56.9</v>
      </c>
      <c r="D78" s="5">
        <v>-62.5</v>
      </c>
    </row>
    <row r="79" spans="1:4" ht="45" x14ac:dyDescent="0.25">
      <c r="A79" s="3" t="s">
        <v>180</v>
      </c>
      <c r="B79" s="5">
        <v>45.8</v>
      </c>
      <c r="C79" s="5">
        <v>88.8</v>
      </c>
      <c r="D79" s="5">
        <v>15.6</v>
      </c>
    </row>
    <row r="80" spans="1:4" ht="30" x14ac:dyDescent="0.25">
      <c r="A80" s="3" t="s">
        <v>182</v>
      </c>
      <c r="B80" s="5">
        <v>-11.9</v>
      </c>
      <c r="C80" s="5" t="s">
        <v>6</v>
      </c>
      <c r="D80" s="5" t="s">
        <v>6</v>
      </c>
    </row>
    <row r="81" spans="1:4" ht="30" x14ac:dyDescent="0.25">
      <c r="A81" s="3" t="s">
        <v>183</v>
      </c>
      <c r="B81" s="5">
        <v>14.3</v>
      </c>
      <c r="C81" s="5">
        <v>12.9</v>
      </c>
      <c r="D81" s="5">
        <v>13.5</v>
      </c>
    </row>
    <row r="82" spans="1:4" x14ac:dyDescent="0.25">
      <c r="A82" s="3" t="s">
        <v>184</v>
      </c>
      <c r="B82" s="5">
        <v>0.2</v>
      </c>
      <c r="C82" s="5" t="s">
        <v>6</v>
      </c>
      <c r="D82" s="5">
        <v>0.7</v>
      </c>
    </row>
    <row r="83" spans="1:4" ht="30" x14ac:dyDescent="0.25">
      <c r="A83" s="3" t="s">
        <v>185</v>
      </c>
      <c r="B83" s="5">
        <v>25.7</v>
      </c>
      <c r="C83" s="5">
        <v>44.8</v>
      </c>
      <c r="D83" s="5">
        <v>-32.700000000000003</v>
      </c>
    </row>
    <row r="84" spans="1:4" x14ac:dyDescent="0.25">
      <c r="A84" s="4" t="s">
        <v>186</v>
      </c>
      <c r="B84" s="5" t="s">
        <v>6</v>
      </c>
      <c r="C84" s="5" t="s">
        <v>6</v>
      </c>
      <c r="D84" s="5" t="s">
        <v>6</v>
      </c>
    </row>
    <row r="85" spans="1:4" x14ac:dyDescent="0.25">
      <c r="A85" s="3" t="s">
        <v>187</v>
      </c>
      <c r="B85" s="5" t="s">
        <v>6</v>
      </c>
      <c r="C85" s="11">
        <v>1733.5</v>
      </c>
      <c r="D85" s="7">
        <v>1860</v>
      </c>
    </row>
    <row r="86" spans="1:4" ht="30" x14ac:dyDescent="0.25">
      <c r="A86" s="3" t="s">
        <v>189</v>
      </c>
      <c r="B86" s="5">
        <v>-53.8</v>
      </c>
      <c r="C86" s="11">
        <v>-1764.1</v>
      </c>
      <c r="D86" s="11">
        <v>-1870.8</v>
      </c>
    </row>
    <row r="87" spans="1:4" x14ac:dyDescent="0.25">
      <c r="A87" s="3" t="s">
        <v>190</v>
      </c>
      <c r="B87" s="5" t="s">
        <v>6</v>
      </c>
      <c r="C87" s="5">
        <v>-50.2</v>
      </c>
      <c r="D87" s="5">
        <v>-63</v>
      </c>
    </row>
    <row r="88" spans="1:4" x14ac:dyDescent="0.25">
      <c r="A88" s="3" t="s">
        <v>191</v>
      </c>
      <c r="B88" s="5" t="s">
        <v>6</v>
      </c>
      <c r="C88" s="5">
        <v>-16</v>
      </c>
      <c r="D88" s="5">
        <v>-23.1</v>
      </c>
    </row>
    <row r="89" spans="1:4" x14ac:dyDescent="0.25">
      <c r="A89" s="3" t="s">
        <v>192</v>
      </c>
      <c r="B89" s="5" t="s">
        <v>6</v>
      </c>
      <c r="C89" s="5" t="s">
        <v>6</v>
      </c>
      <c r="D89" s="5">
        <v>-7.6</v>
      </c>
    </row>
    <row r="90" spans="1:4" ht="30" x14ac:dyDescent="0.25">
      <c r="A90" s="3" t="s">
        <v>194</v>
      </c>
      <c r="B90" s="5">
        <v>10.1</v>
      </c>
      <c r="C90" s="5" t="s">
        <v>6</v>
      </c>
      <c r="D90" s="5" t="s">
        <v>6</v>
      </c>
    </row>
    <row r="91" spans="1:4" x14ac:dyDescent="0.25">
      <c r="A91" s="3" t="s">
        <v>1243</v>
      </c>
      <c r="B91" s="5">
        <v>94.6</v>
      </c>
      <c r="C91" s="5">
        <v>41.1</v>
      </c>
      <c r="D91" s="5">
        <v>44.3</v>
      </c>
    </row>
    <row r="92" spans="1:4" x14ac:dyDescent="0.25">
      <c r="A92" s="3" t="s">
        <v>197</v>
      </c>
      <c r="B92" s="5">
        <v>50.9</v>
      </c>
      <c r="C92" s="5">
        <v>-55.7</v>
      </c>
      <c r="D92" s="5">
        <v>-60.2</v>
      </c>
    </row>
    <row r="93" spans="1:4" ht="30" x14ac:dyDescent="0.25">
      <c r="A93" s="3" t="s">
        <v>198</v>
      </c>
      <c r="B93" s="5" t="s">
        <v>6</v>
      </c>
      <c r="C93" s="5" t="s">
        <v>6</v>
      </c>
      <c r="D93" s="5">
        <v>5</v>
      </c>
    </row>
    <row r="94" spans="1:4" ht="30" x14ac:dyDescent="0.25">
      <c r="A94" s="3" t="s">
        <v>1250</v>
      </c>
      <c r="B94" s="5">
        <v>197.9</v>
      </c>
      <c r="C94" s="5">
        <v>68.2</v>
      </c>
      <c r="D94" s="5">
        <v>154.30000000000001</v>
      </c>
    </row>
    <row r="95" spans="1:4" ht="30" x14ac:dyDescent="0.25">
      <c r="A95" s="3" t="s">
        <v>200</v>
      </c>
      <c r="B95" s="5">
        <v>355.3</v>
      </c>
      <c r="C95" s="5">
        <v>287.10000000000002</v>
      </c>
      <c r="D95" s="5">
        <v>132.80000000000001</v>
      </c>
    </row>
    <row r="96" spans="1:4" ht="30" x14ac:dyDescent="0.25">
      <c r="A96" s="3" t="s">
        <v>201</v>
      </c>
      <c r="B96" s="5">
        <v>553.20000000000005</v>
      </c>
      <c r="C96" s="5">
        <v>355.3</v>
      </c>
      <c r="D96" s="5">
        <v>287.10000000000002</v>
      </c>
    </row>
    <row r="97" spans="1:4" x14ac:dyDescent="0.25">
      <c r="A97" s="3" t="s">
        <v>1986</v>
      </c>
      <c r="B97" s="5" t="s">
        <v>6</v>
      </c>
      <c r="C97" s="5" t="s">
        <v>6</v>
      </c>
      <c r="D97" s="5" t="s">
        <v>6</v>
      </c>
    </row>
    <row r="98" spans="1:4" x14ac:dyDescent="0.25">
      <c r="A98" s="4" t="s">
        <v>160</v>
      </c>
      <c r="B98" s="5" t="s">
        <v>6</v>
      </c>
      <c r="C98" s="5" t="s">
        <v>6</v>
      </c>
      <c r="D98" s="5" t="s">
        <v>6</v>
      </c>
    </row>
    <row r="99" spans="1:4" x14ac:dyDescent="0.25">
      <c r="A99" s="3" t="s">
        <v>107</v>
      </c>
      <c r="B99" s="5">
        <v>262.89999999999998</v>
      </c>
      <c r="C99" s="5">
        <v>163.19999999999999</v>
      </c>
      <c r="D99" s="5">
        <v>107</v>
      </c>
    </row>
    <row r="100" spans="1:4" ht="45" x14ac:dyDescent="0.25">
      <c r="A100" s="4" t="s">
        <v>1221</v>
      </c>
      <c r="B100" s="5" t="s">
        <v>6</v>
      </c>
      <c r="C100" s="5" t="s">
        <v>6</v>
      </c>
      <c r="D100" s="5" t="s">
        <v>6</v>
      </c>
    </row>
    <row r="101" spans="1:4" ht="30" x14ac:dyDescent="0.25">
      <c r="A101" s="3" t="s">
        <v>1199</v>
      </c>
      <c r="B101" s="5">
        <v>-262.89999999999998</v>
      </c>
      <c r="C101" s="5">
        <v>-163.19999999999999</v>
      </c>
      <c r="D101" s="5">
        <v>-107</v>
      </c>
    </row>
    <row r="102" spans="1:4" x14ac:dyDescent="0.25">
      <c r="A102" s="4" t="s">
        <v>186</v>
      </c>
      <c r="B102" s="5" t="s">
        <v>6</v>
      </c>
      <c r="C102" s="5" t="s">
        <v>6</v>
      </c>
      <c r="D102" s="5" t="s">
        <v>6</v>
      </c>
    </row>
    <row r="103" spans="1:4" x14ac:dyDescent="0.25">
      <c r="A103" s="3" t="s">
        <v>1243</v>
      </c>
      <c r="B103" s="5" t="s">
        <v>6</v>
      </c>
      <c r="C103" s="5" t="s">
        <v>6</v>
      </c>
      <c r="D103" s="5">
        <v>-0.7</v>
      </c>
    </row>
    <row r="104" spans="1:4" x14ac:dyDescent="0.25">
      <c r="A104" s="3" t="s">
        <v>197</v>
      </c>
      <c r="B104" s="5" t="s">
        <v>6</v>
      </c>
      <c r="C104" s="5" t="s">
        <v>6</v>
      </c>
      <c r="D104" s="5">
        <v>-0.7</v>
      </c>
    </row>
    <row r="105" spans="1:4" ht="30" x14ac:dyDescent="0.25">
      <c r="A105" s="3" t="s">
        <v>1250</v>
      </c>
      <c r="B105" s="5" t="s">
        <v>6</v>
      </c>
      <c r="C105" s="5" t="s">
        <v>6</v>
      </c>
      <c r="D105" s="5">
        <v>-0.7</v>
      </c>
    </row>
    <row r="106" spans="1:4" ht="30" x14ac:dyDescent="0.25">
      <c r="A106" s="3" t="s">
        <v>200</v>
      </c>
      <c r="B106" s="5" t="s">
        <v>6</v>
      </c>
      <c r="C106" s="5" t="s">
        <v>6</v>
      </c>
      <c r="D106" s="5">
        <v>0.7</v>
      </c>
    </row>
    <row r="107" spans="1:4" x14ac:dyDescent="0.25">
      <c r="A107" s="3" t="s">
        <v>1987</v>
      </c>
      <c r="B107" s="5" t="s">
        <v>6</v>
      </c>
      <c r="C107" s="5" t="s">
        <v>6</v>
      </c>
      <c r="D107" s="5" t="s">
        <v>6</v>
      </c>
    </row>
    <row r="108" spans="1:4" x14ac:dyDescent="0.25">
      <c r="A108" s="4" t="s">
        <v>160</v>
      </c>
      <c r="B108" s="5" t="s">
        <v>6</v>
      </c>
      <c r="C108" s="5" t="s">
        <v>6</v>
      </c>
      <c r="D108" s="5" t="s">
        <v>6</v>
      </c>
    </row>
    <row r="109" spans="1:4" x14ac:dyDescent="0.25">
      <c r="A109" s="3" t="s">
        <v>107</v>
      </c>
      <c r="B109" s="5">
        <v>166.4</v>
      </c>
      <c r="C109" s="5">
        <v>143.30000000000001</v>
      </c>
      <c r="D109" s="5">
        <v>88.5</v>
      </c>
    </row>
    <row r="110" spans="1:4" ht="45" x14ac:dyDescent="0.25">
      <c r="A110" s="4" t="s">
        <v>1221</v>
      </c>
      <c r="B110" s="5" t="s">
        <v>6</v>
      </c>
      <c r="C110" s="5" t="s">
        <v>6</v>
      </c>
      <c r="D110" s="5" t="s">
        <v>6</v>
      </c>
    </row>
    <row r="111" spans="1:4" x14ac:dyDescent="0.25">
      <c r="A111" s="3" t="s">
        <v>162</v>
      </c>
      <c r="B111" s="5">
        <v>20.100000000000001</v>
      </c>
      <c r="C111" s="5">
        <v>38.6</v>
      </c>
      <c r="D111" s="5">
        <v>45.2</v>
      </c>
    </row>
    <row r="112" spans="1:4" ht="30" x14ac:dyDescent="0.25">
      <c r="A112" s="3" t="s">
        <v>1225</v>
      </c>
      <c r="B112" s="5">
        <v>7.2</v>
      </c>
      <c r="C112" s="5">
        <v>1.6</v>
      </c>
      <c r="D112" s="5" t="s">
        <v>6</v>
      </c>
    </row>
    <row r="113" spans="1:4" ht="30" x14ac:dyDescent="0.25">
      <c r="A113" s="3" t="s">
        <v>1289</v>
      </c>
      <c r="B113" s="5">
        <v>1.8</v>
      </c>
      <c r="C113" s="5">
        <v>-1.6</v>
      </c>
      <c r="D113" s="5">
        <v>-0.2</v>
      </c>
    </row>
    <row r="114" spans="1:4" ht="30" x14ac:dyDescent="0.25">
      <c r="A114" s="3" t="s">
        <v>166</v>
      </c>
      <c r="B114" s="5">
        <v>-0.6</v>
      </c>
      <c r="C114" s="5" t="s">
        <v>6</v>
      </c>
      <c r="D114" s="5" t="s">
        <v>6</v>
      </c>
    </row>
    <row r="115" spans="1:4" ht="30" x14ac:dyDescent="0.25">
      <c r="A115" s="3" t="s">
        <v>1226</v>
      </c>
      <c r="B115" s="5">
        <v>-10</v>
      </c>
      <c r="C115" s="5">
        <v>-8.3000000000000007</v>
      </c>
      <c r="D115" s="5">
        <v>3.1</v>
      </c>
    </row>
    <row r="116" spans="1:4" ht="30" x14ac:dyDescent="0.25">
      <c r="A116" s="3" t="s">
        <v>169</v>
      </c>
      <c r="B116" s="5" t="s">
        <v>6</v>
      </c>
      <c r="C116" s="5" t="s">
        <v>6</v>
      </c>
      <c r="D116" s="5">
        <v>0.3</v>
      </c>
    </row>
    <row r="117" spans="1:4" x14ac:dyDescent="0.25">
      <c r="A117" s="3" t="s">
        <v>170</v>
      </c>
      <c r="B117" s="5">
        <v>0.4</v>
      </c>
      <c r="C117" s="5">
        <v>0.7</v>
      </c>
      <c r="D117" s="5">
        <v>0.1</v>
      </c>
    </row>
    <row r="118" spans="1:4" x14ac:dyDescent="0.25">
      <c r="A118" s="3" t="s">
        <v>141</v>
      </c>
      <c r="B118" s="5">
        <v>4</v>
      </c>
      <c r="C118" s="5">
        <v>1.3</v>
      </c>
      <c r="D118" s="5">
        <v>0.2</v>
      </c>
    </row>
    <row r="119" spans="1:4" x14ac:dyDescent="0.25">
      <c r="A119" s="3" t="s">
        <v>172</v>
      </c>
      <c r="B119" s="5">
        <v>5.5</v>
      </c>
      <c r="C119" s="5">
        <v>8.1</v>
      </c>
      <c r="D119" s="5">
        <v>6.4</v>
      </c>
    </row>
    <row r="120" spans="1:4" ht="45" x14ac:dyDescent="0.25">
      <c r="A120" s="4" t="s">
        <v>173</v>
      </c>
      <c r="B120" s="5" t="s">
        <v>6</v>
      </c>
      <c r="C120" s="5" t="s">
        <v>6</v>
      </c>
      <c r="D120" s="5" t="s">
        <v>6</v>
      </c>
    </row>
    <row r="121" spans="1:4" x14ac:dyDescent="0.25">
      <c r="A121" s="3" t="s">
        <v>1228</v>
      </c>
      <c r="B121" s="5">
        <v>-6.7</v>
      </c>
      <c r="C121" s="5">
        <v>0.4</v>
      </c>
      <c r="D121" s="5">
        <v>3.6</v>
      </c>
    </row>
    <row r="122" spans="1:4" x14ac:dyDescent="0.25">
      <c r="A122" s="3" t="s">
        <v>175</v>
      </c>
      <c r="B122" s="5">
        <v>1.1000000000000001</v>
      </c>
      <c r="C122" s="5">
        <v>-2.8</v>
      </c>
      <c r="D122" s="5">
        <v>9.1</v>
      </c>
    </row>
    <row r="123" spans="1:4" x14ac:dyDescent="0.25">
      <c r="A123" s="3" t="s">
        <v>47</v>
      </c>
      <c r="B123" s="5">
        <v>-6</v>
      </c>
      <c r="C123" s="5">
        <v>-11.8</v>
      </c>
      <c r="D123" s="5">
        <v>5.9</v>
      </c>
    </row>
    <row r="124" spans="1:4" x14ac:dyDescent="0.25">
      <c r="A124" s="3" t="s">
        <v>48</v>
      </c>
      <c r="B124" s="5">
        <v>-9.1</v>
      </c>
      <c r="C124" s="5">
        <v>8.5</v>
      </c>
      <c r="D124" s="5">
        <v>7</v>
      </c>
    </row>
    <row r="125" spans="1:4" x14ac:dyDescent="0.25">
      <c r="A125" s="3" t="s">
        <v>49</v>
      </c>
      <c r="B125" s="5">
        <v>-7.8</v>
      </c>
      <c r="C125" s="5">
        <v>-19.3</v>
      </c>
      <c r="D125" s="5">
        <v>9.4</v>
      </c>
    </row>
    <row r="126" spans="1:4" x14ac:dyDescent="0.25">
      <c r="A126" s="3" t="s">
        <v>176</v>
      </c>
      <c r="B126" s="5">
        <v>0.6</v>
      </c>
      <c r="C126" s="5">
        <v>2.1</v>
      </c>
      <c r="D126" s="5">
        <v>-9.6999999999999993</v>
      </c>
    </row>
    <row r="127" spans="1:4" ht="30" x14ac:dyDescent="0.25">
      <c r="A127" s="3" t="s">
        <v>177</v>
      </c>
      <c r="B127" s="5">
        <v>166.9</v>
      </c>
      <c r="C127" s="5">
        <v>160.80000000000001</v>
      </c>
      <c r="D127" s="5">
        <v>168.9</v>
      </c>
    </row>
    <row r="128" spans="1:4" x14ac:dyDescent="0.25">
      <c r="A128" s="4" t="s">
        <v>178</v>
      </c>
      <c r="B128" s="5" t="s">
        <v>6</v>
      </c>
      <c r="C128" s="5" t="s">
        <v>6</v>
      </c>
      <c r="D128" s="5" t="s">
        <v>6</v>
      </c>
    </row>
    <row r="129" spans="1:4" x14ac:dyDescent="0.25">
      <c r="A129" s="3" t="s">
        <v>179</v>
      </c>
      <c r="B129" s="5">
        <v>-2.8</v>
      </c>
      <c r="C129" s="5">
        <v>-13.3</v>
      </c>
      <c r="D129" s="5">
        <v>-19.600000000000001</v>
      </c>
    </row>
    <row r="130" spans="1:4" ht="45" x14ac:dyDescent="0.25">
      <c r="A130" s="3" t="s">
        <v>180</v>
      </c>
      <c r="B130" s="5">
        <v>19</v>
      </c>
      <c r="C130" s="5">
        <v>16.100000000000001</v>
      </c>
      <c r="D130" s="5">
        <v>14.3</v>
      </c>
    </row>
    <row r="131" spans="1:4" ht="30" x14ac:dyDescent="0.25">
      <c r="A131" s="3" t="s">
        <v>1296</v>
      </c>
      <c r="B131" s="5" t="s">
        <v>6</v>
      </c>
      <c r="C131" s="5" t="s">
        <v>6</v>
      </c>
      <c r="D131" s="5">
        <v>-4.5</v>
      </c>
    </row>
    <row r="132" spans="1:4" ht="30" x14ac:dyDescent="0.25">
      <c r="A132" s="3" t="s">
        <v>182</v>
      </c>
      <c r="B132" s="5" t="s">
        <v>6</v>
      </c>
      <c r="C132" s="5">
        <v>-15.3</v>
      </c>
      <c r="D132" s="5" t="s">
        <v>6</v>
      </c>
    </row>
    <row r="133" spans="1:4" ht="30" x14ac:dyDescent="0.25">
      <c r="A133" s="3" t="s">
        <v>183</v>
      </c>
      <c r="B133" s="5">
        <v>1.1000000000000001</v>
      </c>
      <c r="C133" s="5">
        <v>1.3</v>
      </c>
      <c r="D133" s="5">
        <v>1.1000000000000001</v>
      </c>
    </row>
    <row r="134" spans="1:4" ht="30" x14ac:dyDescent="0.25">
      <c r="A134" s="3" t="s">
        <v>185</v>
      </c>
      <c r="B134" s="5">
        <v>17.3</v>
      </c>
      <c r="C134" s="5">
        <v>-11.2</v>
      </c>
      <c r="D134" s="5">
        <v>-8.6999999999999993</v>
      </c>
    </row>
    <row r="135" spans="1:4" x14ac:dyDescent="0.25">
      <c r="A135" s="4" t="s">
        <v>186</v>
      </c>
      <c r="B135" s="5" t="s">
        <v>6</v>
      </c>
      <c r="C135" s="5" t="s">
        <v>6</v>
      </c>
      <c r="D135" s="5" t="s">
        <v>6</v>
      </c>
    </row>
    <row r="136" spans="1:4" ht="30" x14ac:dyDescent="0.25">
      <c r="A136" s="3" t="s">
        <v>189</v>
      </c>
      <c r="B136" s="5">
        <v>-3.4</v>
      </c>
      <c r="C136" s="5">
        <v>-2.7</v>
      </c>
      <c r="D136" s="5">
        <v>-3.7</v>
      </c>
    </row>
    <row r="137" spans="1:4" x14ac:dyDescent="0.25">
      <c r="A137" s="3" t="s">
        <v>1243</v>
      </c>
      <c r="B137" s="5">
        <v>-148.80000000000001</v>
      </c>
      <c r="C137" s="5">
        <v>-131.6</v>
      </c>
      <c r="D137" s="5">
        <v>-48.5</v>
      </c>
    </row>
    <row r="138" spans="1:4" x14ac:dyDescent="0.25">
      <c r="A138" s="3" t="s">
        <v>197</v>
      </c>
      <c r="B138" s="5">
        <v>-152.19999999999999</v>
      </c>
      <c r="C138" s="5">
        <v>-134.30000000000001</v>
      </c>
      <c r="D138" s="5">
        <v>-52.2</v>
      </c>
    </row>
    <row r="139" spans="1:4" ht="30" x14ac:dyDescent="0.25">
      <c r="A139" s="3" t="s">
        <v>198</v>
      </c>
      <c r="B139" s="5">
        <v>4.7</v>
      </c>
      <c r="C139" s="5">
        <v>4.3</v>
      </c>
      <c r="D139" s="5">
        <v>-9.8000000000000007</v>
      </c>
    </row>
    <row r="140" spans="1:4" ht="30" x14ac:dyDescent="0.25">
      <c r="A140" s="3" t="s">
        <v>1250</v>
      </c>
      <c r="B140" s="5">
        <v>36.700000000000003</v>
      </c>
      <c r="C140" s="5">
        <v>19.600000000000001</v>
      </c>
      <c r="D140" s="5">
        <v>98.2</v>
      </c>
    </row>
    <row r="141" spans="1:4" ht="30" x14ac:dyDescent="0.25">
      <c r="A141" s="3" t="s">
        <v>200</v>
      </c>
      <c r="B141" s="5">
        <v>191.3</v>
      </c>
      <c r="C141" s="5">
        <v>171.7</v>
      </c>
      <c r="D141" s="5">
        <v>73.5</v>
      </c>
    </row>
    <row r="142" spans="1:4" ht="30" x14ac:dyDescent="0.25">
      <c r="A142" s="3" t="s">
        <v>201</v>
      </c>
      <c r="B142" s="5">
        <v>228</v>
      </c>
      <c r="C142" s="5">
        <v>191.3</v>
      </c>
      <c r="D142" s="5">
        <v>171.7</v>
      </c>
    </row>
    <row r="143" spans="1:4" x14ac:dyDescent="0.25">
      <c r="A143" s="3" t="s">
        <v>1988</v>
      </c>
      <c r="B143" s="5" t="s">
        <v>6</v>
      </c>
      <c r="C143" s="5" t="s">
        <v>6</v>
      </c>
      <c r="D143" s="5" t="s">
        <v>6</v>
      </c>
    </row>
    <row r="144" spans="1:4" x14ac:dyDescent="0.25">
      <c r="A144" s="4" t="s">
        <v>160</v>
      </c>
      <c r="B144" s="5" t="s">
        <v>6</v>
      </c>
      <c r="C144" s="5" t="s">
        <v>6</v>
      </c>
      <c r="D144" s="5" t="s">
        <v>6</v>
      </c>
    </row>
    <row r="145" spans="1:4" x14ac:dyDescent="0.25">
      <c r="A145" s="3" t="s">
        <v>107</v>
      </c>
      <c r="B145" s="5">
        <v>-925.9</v>
      </c>
      <c r="C145" s="5">
        <v>-599.20000000000005</v>
      </c>
      <c r="D145" s="5">
        <v>-390.4</v>
      </c>
    </row>
    <row r="146" spans="1:4" ht="45" x14ac:dyDescent="0.25">
      <c r="A146" s="4" t="s">
        <v>1221</v>
      </c>
      <c r="B146" s="5" t="s">
        <v>6</v>
      </c>
      <c r="C146" s="5" t="s">
        <v>6</v>
      </c>
      <c r="D146" s="5" t="s">
        <v>6</v>
      </c>
    </row>
    <row r="147" spans="1:4" ht="30" x14ac:dyDescent="0.25">
      <c r="A147" s="3" t="s">
        <v>1199</v>
      </c>
      <c r="B147" s="5">
        <v>925.9</v>
      </c>
      <c r="C147" s="5">
        <v>599.20000000000005</v>
      </c>
      <c r="D147" s="5">
        <v>390.4</v>
      </c>
    </row>
    <row r="148" spans="1:4" ht="45" x14ac:dyDescent="0.25">
      <c r="A148" s="4" t="s">
        <v>173</v>
      </c>
      <c r="B148" s="5" t="s">
        <v>6</v>
      </c>
      <c r="C148" s="5" t="s">
        <v>6</v>
      </c>
      <c r="D148" s="5" t="s">
        <v>6</v>
      </c>
    </row>
    <row r="149" spans="1:4" x14ac:dyDescent="0.25">
      <c r="A149" s="3" t="s">
        <v>176</v>
      </c>
      <c r="B149" s="5" t="s">
        <v>6</v>
      </c>
      <c r="C149" s="5" t="s">
        <v>6</v>
      </c>
      <c r="D149" s="5">
        <v>-4.9000000000000004</v>
      </c>
    </row>
    <row r="150" spans="1:4" ht="30" x14ac:dyDescent="0.25">
      <c r="A150" s="3" t="s">
        <v>177</v>
      </c>
      <c r="B150" s="5" t="s">
        <v>6</v>
      </c>
      <c r="C150" s="5" t="s">
        <v>6</v>
      </c>
      <c r="D150" s="5">
        <v>-4.9000000000000004</v>
      </c>
    </row>
    <row r="151" spans="1:4" x14ac:dyDescent="0.25">
      <c r="A151" s="4" t="s">
        <v>186</v>
      </c>
      <c r="B151" s="5" t="s">
        <v>6</v>
      </c>
      <c r="C151" s="5" t="s">
        <v>6</v>
      </c>
      <c r="D151" s="5" t="s">
        <v>6</v>
      </c>
    </row>
    <row r="152" spans="1:4" x14ac:dyDescent="0.25">
      <c r="A152" s="3" t="s">
        <v>1243</v>
      </c>
      <c r="B152" s="5" t="s">
        <v>6</v>
      </c>
      <c r="C152" s="5" t="s">
        <v>6</v>
      </c>
      <c r="D152" s="5">
        <v>4.9000000000000004</v>
      </c>
    </row>
    <row r="153" spans="1:4" x14ac:dyDescent="0.25">
      <c r="A153" s="3" t="s">
        <v>197</v>
      </c>
      <c r="B153" s="5" t="s">
        <v>6</v>
      </c>
      <c r="C153" s="5" t="s">
        <v>6</v>
      </c>
      <c r="D153" s="5">
        <v>4.9000000000000004</v>
      </c>
    </row>
    <row r="154" spans="1:4" x14ac:dyDescent="0.25">
      <c r="A154" s="3" t="s">
        <v>1989</v>
      </c>
      <c r="B154" s="5" t="s">
        <v>6</v>
      </c>
      <c r="C154" s="5" t="s">
        <v>6</v>
      </c>
      <c r="D154" s="5" t="s">
        <v>6</v>
      </c>
    </row>
    <row r="155" spans="1:4" x14ac:dyDescent="0.25">
      <c r="A155" s="4" t="s">
        <v>160</v>
      </c>
      <c r="B155" s="5" t="s">
        <v>6</v>
      </c>
      <c r="C155" s="5" t="s">
        <v>6</v>
      </c>
      <c r="D155" s="5" t="s">
        <v>6</v>
      </c>
    </row>
    <row r="156" spans="1:4" x14ac:dyDescent="0.25">
      <c r="A156" s="3" t="s">
        <v>107</v>
      </c>
      <c r="B156" s="5">
        <v>233.7</v>
      </c>
      <c r="C156" s="5">
        <v>117.7</v>
      </c>
      <c r="D156" s="5">
        <v>88.1</v>
      </c>
    </row>
    <row r="157" spans="1:4" ht="45" x14ac:dyDescent="0.25">
      <c r="A157" s="4" t="s">
        <v>1221</v>
      </c>
      <c r="B157" s="5" t="s">
        <v>6</v>
      </c>
      <c r="C157" s="5" t="s">
        <v>6</v>
      </c>
      <c r="D157" s="5" t="s">
        <v>6</v>
      </c>
    </row>
    <row r="158" spans="1:4" ht="30" x14ac:dyDescent="0.25">
      <c r="A158" s="3" t="s">
        <v>1199</v>
      </c>
      <c r="B158" s="5">
        <v>-233.7</v>
      </c>
      <c r="C158" s="5">
        <v>-129.5</v>
      </c>
      <c r="D158" s="5">
        <v>-87.9</v>
      </c>
    </row>
    <row r="159" spans="1:4" x14ac:dyDescent="0.25">
      <c r="A159" s="3" t="s">
        <v>172</v>
      </c>
      <c r="B159" s="5">
        <v>-1.1000000000000001</v>
      </c>
      <c r="C159" s="5">
        <v>-1.1000000000000001</v>
      </c>
      <c r="D159" s="5" t="s">
        <v>6</v>
      </c>
    </row>
    <row r="160" spans="1:4" ht="45" x14ac:dyDescent="0.25">
      <c r="A160" s="4" t="s">
        <v>173</v>
      </c>
      <c r="B160" s="5" t="s">
        <v>6</v>
      </c>
      <c r="C160" s="5" t="s">
        <v>6</v>
      </c>
      <c r="D160" s="5" t="s">
        <v>6</v>
      </c>
    </row>
    <row r="161" spans="1:4" x14ac:dyDescent="0.25">
      <c r="A161" s="3" t="s">
        <v>49</v>
      </c>
      <c r="B161" s="5" t="s">
        <v>6</v>
      </c>
      <c r="C161" s="5">
        <v>4.8</v>
      </c>
      <c r="D161" s="5" t="s">
        <v>6</v>
      </c>
    </row>
    <row r="162" spans="1:4" ht="30" x14ac:dyDescent="0.25">
      <c r="A162" s="3" t="s">
        <v>177</v>
      </c>
      <c r="B162" s="5">
        <v>-1.1000000000000001</v>
      </c>
      <c r="C162" s="5">
        <v>-8.1</v>
      </c>
      <c r="D162" s="5">
        <v>0.2</v>
      </c>
    </row>
    <row r="163" spans="1:4" x14ac:dyDescent="0.25">
      <c r="A163" s="4" t="s">
        <v>186</v>
      </c>
      <c r="B163" s="5" t="s">
        <v>6</v>
      </c>
      <c r="C163" s="5" t="s">
        <v>6</v>
      </c>
      <c r="D163" s="5" t="s">
        <v>6</v>
      </c>
    </row>
    <row r="164" spans="1:4" x14ac:dyDescent="0.25">
      <c r="A164" s="3" t="s">
        <v>195</v>
      </c>
      <c r="B164" s="5" t="s">
        <v>6</v>
      </c>
      <c r="C164" s="5" t="s">
        <v>6</v>
      </c>
      <c r="D164" s="5">
        <v>1.6</v>
      </c>
    </row>
    <row r="165" spans="1:4" x14ac:dyDescent="0.25">
      <c r="A165" s="3" t="s">
        <v>192</v>
      </c>
      <c r="B165" s="5">
        <v>-84.3</v>
      </c>
      <c r="C165" s="5">
        <v>-14</v>
      </c>
      <c r="D165" s="5">
        <v>-385.8</v>
      </c>
    </row>
    <row r="166" spans="1:4" x14ac:dyDescent="0.25">
      <c r="A166" s="3" t="s">
        <v>193</v>
      </c>
      <c r="B166" s="5">
        <v>6</v>
      </c>
      <c r="C166" s="5">
        <v>1.5</v>
      </c>
      <c r="D166" s="5" t="s">
        <v>6</v>
      </c>
    </row>
    <row r="167" spans="1:4" x14ac:dyDescent="0.25">
      <c r="A167" s="3" t="s">
        <v>196</v>
      </c>
      <c r="B167" s="5">
        <v>-7.3</v>
      </c>
      <c r="C167" s="5" t="s">
        <v>6</v>
      </c>
      <c r="D167" s="5" t="s">
        <v>6</v>
      </c>
    </row>
    <row r="168" spans="1:4" x14ac:dyDescent="0.25">
      <c r="A168" s="3" t="s">
        <v>1243</v>
      </c>
      <c r="B168" s="5">
        <v>92.3</v>
      </c>
      <c r="C168" s="5">
        <v>20.5</v>
      </c>
      <c r="D168" s="5">
        <v>384.2</v>
      </c>
    </row>
    <row r="169" spans="1:4" x14ac:dyDescent="0.25">
      <c r="A169" s="3" t="s">
        <v>197</v>
      </c>
      <c r="B169" s="5">
        <v>6.7</v>
      </c>
      <c r="C169" s="5">
        <v>8</v>
      </c>
      <c r="D169" s="5" t="s">
        <v>6</v>
      </c>
    </row>
    <row r="170" spans="1:4" ht="30" x14ac:dyDescent="0.25">
      <c r="A170" s="3" t="s">
        <v>1250</v>
      </c>
      <c r="B170" s="5">
        <v>5.6</v>
      </c>
      <c r="C170" s="5">
        <v>-0.1</v>
      </c>
      <c r="D170" s="5">
        <v>0.2</v>
      </c>
    </row>
    <row r="171" spans="1:4" ht="30" x14ac:dyDescent="0.25">
      <c r="A171" s="3" t="s">
        <v>200</v>
      </c>
      <c r="B171" s="5">
        <v>0.1</v>
      </c>
      <c r="C171" s="5">
        <v>0.2</v>
      </c>
      <c r="D171" s="5" t="s">
        <v>6</v>
      </c>
    </row>
    <row r="172" spans="1:4" ht="30" x14ac:dyDescent="0.25">
      <c r="A172" s="3" t="s">
        <v>201</v>
      </c>
      <c r="B172" s="5">
        <v>5.7</v>
      </c>
      <c r="C172" s="5">
        <v>0.1</v>
      </c>
      <c r="D172" s="5">
        <v>0.2</v>
      </c>
    </row>
    <row r="173" spans="1:4" x14ac:dyDescent="0.25">
      <c r="A173" s="3" t="s">
        <v>1990</v>
      </c>
      <c r="B173" s="5" t="s">
        <v>6</v>
      </c>
      <c r="C173" s="5" t="s">
        <v>6</v>
      </c>
      <c r="D173" s="5" t="s">
        <v>6</v>
      </c>
    </row>
    <row r="174" spans="1:4" x14ac:dyDescent="0.25">
      <c r="A174" s="4" t="s">
        <v>160</v>
      </c>
      <c r="B174" s="5" t="s">
        <v>6</v>
      </c>
      <c r="C174" s="5" t="s">
        <v>6</v>
      </c>
      <c r="D174" s="5" t="s">
        <v>6</v>
      </c>
    </row>
    <row r="175" spans="1:4" x14ac:dyDescent="0.25">
      <c r="A175" s="3" t="s">
        <v>107</v>
      </c>
      <c r="B175" s="5">
        <v>233.7</v>
      </c>
      <c r="C175" s="5">
        <v>129.5</v>
      </c>
      <c r="D175" s="5">
        <v>87.9</v>
      </c>
    </row>
    <row r="176" spans="1:4" ht="45" x14ac:dyDescent="0.25">
      <c r="A176" s="4" t="s">
        <v>1221</v>
      </c>
      <c r="B176" s="5" t="s">
        <v>6</v>
      </c>
      <c r="C176" s="5" t="s">
        <v>6</v>
      </c>
      <c r="D176" s="5" t="s">
        <v>6</v>
      </c>
    </row>
    <row r="177" spans="1:4" ht="30" x14ac:dyDescent="0.25">
      <c r="A177" s="3" t="s">
        <v>1199</v>
      </c>
      <c r="B177" s="5">
        <v>-262.89999999999998</v>
      </c>
      <c r="C177" s="5">
        <v>-163.19999999999999</v>
      </c>
      <c r="D177" s="5">
        <v>-107</v>
      </c>
    </row>
    <row r="178" spans="1:4" ht="30" x14ac:dyDescent="0.25">
      <c r="A178" s="3" t="s">
        <v>1288</v>
      </c>
      <c r="B178" s="5" t="s">
        <v>6</v>
      </c>
      <c r="C178" s="5">
        <v>9.6999999999999993</v>
      </c>
      <c r="D178" s="5">
        <v>-0.3</v>
      </c>
    </row>
    <row r="179" spans="1:4" ht="30" x14ac:dyDescent="0.25">
      <c r="A179" s="3" t="s">
        <v>163</v>
      </c>
      <c r="B179" s="5">
        <v>46.7</v>
      </c>
      <c r="C179" s="5">
        <v>44.1</v>
      </c>
      <c r="D179" s="5">
        <v>31.8</v>
      </c>
    </row>
    <row r="180" spans="1:4" x14ac:dyDescent="0.25">
      <c r="A180" s="3" t="s">
        <v>172</v>
      </c>
      <c r="B180" s="5">
        <v>20.6</v>
      </c>
      <c r="C180" s="5">
        <v>-9.1</v>
      </c>
      <c r="D180" s="5">
        <v>3.1</v>
      </c>
    </row>
    <row r="181" spans="1:4" ht="45" x14ac:dyDescent="0.25">
      <c r="A181" s="4" t="s">
        <v>173</v>
      </c>
      <c r="B181" s="5" t="s">
        <v>6</v>
      </c>
      <c r="C181" s="5" t="s">
        <v>6</v>
      </c>
      <c r="D181" s="5" t="s">
        <v>6</v>
      </c>
    </row>
    <row r="182" spans="1:4" x14ac:dyDescent="0.25">
      <c r="A182" s="3" t="s">
        <v>49</v>
      </c>
      <c r="B182" s="5" t="s">
        <v>6</v>
      </c>
      <c r="C182" s="5">
        <v>-18.399999999999999</v>
      </c>
      <c r="D182" s="5">
        <v>-2.4</v>
      </c>
    </row>
    <row r="183" spans="1:4" x14ac:dyDescent="0.25">
      <c r="A183" s="3" t="s">
        <v>176</v>
      </c>
      <c r="B183" s="5" t="s">
        <v>6</v>
      </c>
      <c r="C183" s="5" t="s">
        <v>6</v>
      </c>
      <c r="D183" s="5">
        <v>-13.3</v>
      </c>
    </row>
    <row r="184" spans="1:4" ht="30" x14ac:dyDescent="0.25">
      <c r="A184" s="3" t="s">
        <v>177</v>
      </c>
      <c r="B184" s="5">
        <v>38.1</v>
      </c>
      <c r="C184" s="5">
        <v>-7.4</v>
      </c>
      <c r="D184" s="5">
        <v>-0.2</v>
      </c>
    </row>
    <row r="185" spans="1:4" x14ac:dyDescent="0.25">
      <c r="A185" s="4" t="s">
        <v>186</v>
      </c>
      <c r="B185" s="5" t="s">
        <v>6</v>
      </c>
      <c r="C185" s="5" t="s">
        <v>6</v>
      </c>
      <c r="D185" s="5" t="s">
        <v>6</v>
      </c>
    </row>
    <row r="186" spans="1:4" x14ac:dyDescent="0.25">
      <c r="A186" s="3" t="s">
        <v>188</v>
      </c>
      <c r="B186" s="5" t="s">
        <v>6</v>
      </c>
      <c r="C186" s="5" t="s">
        <v>6</v>
      </c>
      <c r="D186" s="5">
        <v>401.5</v>
      </c>
    </row>
    <row r="187" spans="1:4" x14ac:dyDescent="0.25">
      <c r="A187" s="3" t="s">
        <v>190</v>
      </c>
      <c r="B187" s="5" t="s">
        <v>6</v>
      </c>
      <c r="C187" s="5">
        <v>-62.6</v>
      </c>
      <c r="D187" s="5">
        <v>-7.6</v>
      </c>
    </row>
    <row r="188" spans="1:4" x14ac:dyDescent="0.25">
      <c r="A188" s="3" t="s">
        <v>191</v>
      </c>
      <c r="B188" s="5" t="s">
        <v>6</v>
      </c>
      <c r="C188" s="5" t="s">
        <v>6</v>
      </c>
      <c r="D188" s="5">
        <v>-9.5</v>
      </c>
    </row>
    <row r="189" spans="1:4" x14ac:dyDescent="0.25">
      <c r="A189" s="3" t="s">
        <v>1243</v>
      </c>
      <c r="B189" s="5">
        <v>-38.1</v>
      </c>
      <c r="C189" s="5">
        <v>70</v>
      </c>
      <c r="D189" s="5">
        <v>-384.2</v>
      </c>
    </row>
    <row r="190" spans="1:4" x14ac:dyDescent="0.25">
      <c r="A190" s="3" t="s">
        <v>197</v>
      </c>
      <c r="B190" s="10">
        <v>-38.1</v>
      </c>
      <c r="C190" s="10">
        <v>7.4</v>
      </c>
      <c r="D190" s="10">
        <v>0.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993</v>
      </c>
      <c r="B1" s="1" t="s">
        <v>1</v>
      </c>
      <c r="C1" s="1"/>
    </row>
    <row r="2" spans="1:3" x14ac:dyDescent="0.25">
      <c r="A2" s="9"/>
      <c r="B2" s="1" t="s">
        <v>2</v>
      </c>
      <c r="C2" s="1" t="s">
        <v>1994</v>
      </c>
    </row>
    <row r="3" spans="1:3" x14ac:dyDescent="0.25">
      <c r="A3" s="3" t="s">
        <v>1995</v>
      </c>
      <c r="B3" s="5" t="s">
        <v>6</v>
      </c>
      <c r="C3" s="5" t="s">
        <v>6</v>
      </c>
    </row>
    <row r="4" spans="1:3" x14ac:dyDescent="0.25">
      <c r="A4" s="4" t="s">
        <v>1996</v>
      </c>
      <c r="B4" s="5" t="s">
        <v>6</v>
      </c>
      <c r="C4" s="5" t="s">
        <v>6</v>
      </c>
    </row>
    <row r="5" spans="1:3" x14ac:dyDescent="0.25">
      <c r="A5" s="3" t="s">
        <v>1997</v>
      </c>
      <c r="B5" s="6">
        <v>41710</v>
      </c>
      <c r="C5" s="5" t="s">
        <v>6</v>
      </c>
    </row>
    <row r="6" spans="1:3" x14ac:dyDescent="0.25">
      <c r="A6" s="3" t="s">
        <v>1998</v>
      </c>
      <c r="B6" s="6">
        <v>41696</v>
      </c>
      <c r="C6" s="5" t="s">
        <v>6</v>
      </c>
    </row>
    <row r="7" spans="1:3" x14ac:dyDescent="0.25">
      <c r="A7" s="3" t="s">
        <v>1999</v>
      </c>
      <c r="B7" s="5" t="s">
        <v>6</v>
      </c>
      <c r="C7" s="10">
        <v>7.0000000000000007E-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5" max="5" width="12.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7" bestFit="1" customWidth="1"/>
    <col min="14" max="14" width="2" bestFit="1" customWidth="1"/>
  </cols>
  <sheetData>
    <row r="1" spans="1:14" ht="15" customHeight="1" x14ac:dyDescent="0.25">
      <c r="A1" s="9" t="s">
        <v>3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39</v>
      </c>
      <c r="B3" s="44" t="s">
        <v>6</v>
      </c>
      <c r="C3" s="44"/>
      <c r="D3" s="44"/>
      <c r="E3" s="44"/>
      <c r="F3" s="44"/>
      <c r="G3" s="44"/>
      <c r="H3" s="44"/>
      <c r="I3" s="44"/>
      <c r="J3" s="44"/>
      <c r="K3" s="44"/>
      <c r="L3" s="44"/>
      <c r="M3" s="44"/>
      <c r="N3" s="44"/>
    </row>
    <row r="4" spans="1:14" ht="15" customHeight="1" x14ac:dyDescent="0.25">
      <c r="A4" s="15" t="s">
        <v>338</v>
      </c>
      <c r="B4" s="44" t="s">
        <v>6</v>
      </c>
      <c r="C4" s="44"/>
      <c r="D4" s="44"/>
      <c r="E4" s="44"/>
      <c r="F4" s="44"/>
      <c r="G4" s="44"/>
      <c r="H4" s="44"/>
      <c r="I4" s="44"/>
      <c r="J4" s="44"/>
      <c r="K4" s="44"/>
      <c r="L4" s="44"/>
      <c r="M4" s="44"/>
      <c r="N4" s="44"/>
    </row>
    <row r="5" spans="1:14" x14ac:dyDescent="0.25">
      <c r="A5" s="15"/>
      <c r="B5" s="45" t="s">
        <v>340</v>
      </c>
      <c r="C5" s="45"/>
      <c r="D5" s="45"/>
      <c r="E5" s="45"/>
      <c r="F5" s="45"/>
      <c r="G5" s="45"/>
      <c r="H5" s="45"/>
      <c r="I5" s="45"/>
      <c r="J5" s="45"/>
      <c r="K5" s="45"/>
      <c r="L5" s="45"/>
      <c r="M5" s="45"/>
      <c r="N5" s="45"/>
    </row>
    <row r="6" spans="1:14" x14ac:dyDescent="0.25">
      <c r="A6" s="15"/>
      <c r="B6" s="46" t="s">
        <v>341</v>
      </c>
      <c r="C6" s="46"/>
      <c r="D6" s="46"/>
      <c r="E6" s="46"/>
      <c r="F6" s="46"/>
      <c r="G6" s="46"/>
      <c r="H6" s="46"/>
      <c r="I6" s="46"/>
      <c r="J6" s="46"/>
      <c r="K6" s="46"/>
      <c r="L6" s="46"/>
      <c r="M6" s="46"/>
      <c r="N6" s="46"/>
    </row>
    <row r="7" spans="1:14" ht="15.75" x14ac:dyDescent="0.25">
      <c r="A7" s="15"/>
      <c r="B7" s="47"/>
      <c r="C7" s="47"/>
      <c r="D7" s="47"/>
      <c r="E7" s="47"/>
      <c r="F7" s="47"/>
      <c r="G7" s="47"/>
      <c r="H7" s="47"/>
      <c r="I7" s="47"/>
      <c r="J7" s="47"/>
      <c r="K7" s="47"/>
      <c r="L7" s="47"/>
      <c r="M7" s="47"/>
      <c r="N7" s="47"/>
    </row>
    <row r="8" spans="1:14" x14ac:dyDescent="0.25">
      <c r="A8" s="15"/>
      <c r="B8" s="18"/>
      <c r="C8" s="18"/>
      <c r="D8" s="18"/>
      <c r="E8" s="18"/>
      <c r="F8" s="18"/>
      <c r="G8" s="18"/>
      <c r="H8" s="18"/>
      <c r="I8" s="18"/>
      <c r="J8" s="18"/>
      <c r="K8" s="18"/>
      <c r="L8" s="18"/>
      <c r="M8" s="18"/>
      <c r="N8" s="18"/>
    </row>
    <row r="9" spans="1:14" ht="15.75" thickBot="1" x14ac:dyDescent="0.3">
      <c r="A9" s="15"/>
      <c r="B9" s="22"/>
      <c r="C9" s="22" t="s">
        <v>310</v>
      </c>
      <c r="D9" s="55"/>
      <c r="E9" s="55"/>
      <c r="F9" s="22"/>
      <c r="G9" s="22"/>
      <c r="H9" s="42" t="s">
        <v>311</v>
      </c>
      <c r="I9" s="42"/>
      <c r="J9" s="42"/>
      <c r="K9" s="42"/>
      <c r="L9" s="42"/>
      <c r="M9" s="42"/>
      <c r="N9" s="22"/>
    </row>
    <row r="10" spans="1:14" ht="15.75" thickBot="1" x14ac:dyDescent="0.3">
      <c r="A10" s="15"/>
      <c r="B10" s="22"/>
      <c r="C10" s="22" t="s">
        <v>310</v>
      </c>
      <c r="D10" s="55"/>
      <c r="E10" s="55"/>
      <c r="F10" s="22"/>
      <c r="G10" s="22"/>
      <c r="H10" s="43">
        <v>2013</v>
      </c>
      <c r="I10" s="43"/>
      <c r="J10" s="22"/>
      <c r="K10" s="22"/>
      <c r="L10" s="43">
        <v>2012</v>
      </c>
      <c r="M10" s="43"/>
      <c r="N10" s="22"/>
    </row>
    <row r="11" spans="1:14" x14ac:dyDescent="0.25">
      <c r="A11" s="15"/>
      <c r="B11" s="26" t="s">
        <v>342</v>
      </c>
      <c r="C11" s="28" t="s">
        <v>310</v>
      </c>
      <c r="D11" s="28"/>
      <c r="E11" s="28"/>
      <c r="F11" s="28"/>
      <c r="G11" s="28"/>
      <c r="H11" s="28" t="s">
        <v>313</v>
      </c>
      <c r="I11" s="30">
        <v>444.3</v>
      </c>
      <c r="J11" s="32" t="s">
        <v>310</v>
      </c>
      <c r="K11" s="28"/>
      <c r="L11" s="28" t="s">
        <v>313</v>
      </c>
      <c r="M11" s="30">
        <v>446.7</v>
      </c>
      <c r="N11" s="32" t="s">
        <v>310</v>
      </c>
    </row>
    <row r="12" spans="1:14" x14ac:dyDescent="0.25">
      <c r="A12" s="15"/>
      <c r="B12" s="33" t="s">
        <v>343</v>
      </c>
      <c r="C12" s="18" t="s">
        <v>310</v>
      </c>
      <c r="D12" s="18"/>
      <c r="E12" s="35" t="s">
        <v>344</v>
      </c>
      <c r="F12" s="20" t="s">
        <v>317</v>
      </c>
      <c r="G12" s="18"/>
      <c r="H12" s="18"/>
      <c r="I12" s="35">
        <v>431.6</v>
      </c>
      <c r="J12" s="20" t="s">
        <v>310</v>
      </c>
      <c r="K12" s="18"/>
      <c r="L12" s="18"/>
      <c r="M12" s="35">
        <v>469.7</v>
      </c>
      <c r="N12" s="20" t="s">
        <v>310</v>
      </c>
    </row>
    <row r="13" spans="1:14" x14ac:dyDescent="0.25">
      <c r="A13" s="15"/>
      <c r="B13" s="26" t="s">
        <v>345</v>
      </c>
      <c r="C13" s="28" t="s">
        <v>310</v>
      </c>
      <c r="D13" s="28"/>
      <c r="E13" s="30" t="s">
        <v>346</v>
      </c>
      <c r="F13" s="32" t="s">
        <v>317</v>
      </c>
      <c r="G13" s="28"/>
      <c r="H13" s="28"/>
      <c r="I13" s="30">
        <v>26.2</v>
      </c>
      <c r="J13" s="32" t="s">
        <v>310</v>
      </c>
      <c r="K13" s="28"/>
      <c r="L13" s="28"/>
      <c r="M13" s="30">
        <v>69.400000000000006</v>
      </c>
      <c r="N13" s="32" t="s">
        <v>310</v>
      </c>
    </row>
    <row r="14" spans="1:14" x14ac:dyDescent="0.25">
      <c r="A14" s="15"/>
      <c r="B14" s="33" t="s">
        <v>347</v>
      </c>
      <c r="C14" s="18" t="s">
        <v>310</v>
      </c>
      <c r="D14" s="18"/>
      <c r="E14" s="35" t="s">
        <v>348</v>
      </c>
      <c r="F14" s="20" t="s">
        <v>317</v>
      </c>
      <c r="G14" s="18"/>
      <c r="H14" s="18"/>
      <c r="I14" s="35">
        <v>68.3</v>
      </c>
      <c r="J14" s="20" t="s">
        <v>310</v>
      </c>
      <c r="K14" s="18"/>
      <c r="L14" s="18"/>
      <c r="M14" s="35">
        <v>51.1</v>
      </c>
      <c r="N14" s="20" t="s">
        <v>310</v>
      </c>
    </row>
    <row r="15" spans="1:14" ht="15.75" thickBot="1" x14ac:dyDescent="0.3">
      <c r="A15" s="15"/>
      <c r="B15" s="26" t="s">
        <v>349</v>
      </c>
      <c r="C15" s="28" t="s">
        <v>310</v>
      </c>
      <c r="D15" s="28"/>
      <c r="E15" s="28"/>
      <c r="F15" s="28"/>
      <c r="G15" s="28"/>
      <c r="H15" s="28"/>
      <c r="I15" s="30">
        <v>19</v>
      </c>
      <c r="J15" s="32" t="s">
        <v>310</v>
      </c>
      <c r="K15" s="28"/>
      <c r="L15" s="28"/>
      <c r="M15" s="30">
        <v>32.5</v>
      </c>
      <c r="N15" s="32" t="s">
        <v>310</v>
      </c>
    </row>
    <row r="16" spans="1:14" x14ac:dyDescent="0.25">
      <c r="A16" s="15"/>
      <c r="B16" s="36"/>
      <c r="C16" s="36" t="s">
        <v>310</v>
      </c>
      <c r="D16" s="36"/>
      <c r="E16" s="36"/>
      <c r="F16" s="36"/>
      <c r="G16" s="36"/>
      <c r="H16" s="37"/>
      <c r="I16" s="37"/>
      <c r="J16" s="36"/>
      <c r="K16" s="36"/>
      <c r="L16" s="37"/>
      <c r="M16" s="37"/>
      <c r="N16" s="36"/>
    </row>
    <row r="17" spans="1:14" x14ac:dyDescent="0.25">
      <c r="A17" s="15"/>
      <c r="B17" s="52"/>
      <c r="C17" s="22" t="s">
        <v>310</v>
      </c>
      <c r="D17" s="18"/>
      <c r="E17" s="18"/>
      <c r="F17" s="18"/>
      <c r="G17" s="22"/>
      <c r="H17" s="18"/>
      <c r="I17" s="35">
        <v>989.4</v>
      </c>
      <c r="J17" s="20" t="s">
        <v>310</v>
      </c>
      <c r="K17" s="22"/>
      <c r="L17" s="18"/>
      <c r="M17" s="54">
        <v>1069.4000000000001</v>
      </c>
      <c r="N17" s="20" t="s">
        <v>310</v>
      </c>
    </row>
    <row r="18" spans="1:14" ht="26.25" thickBot="1" x14ac:dyDescent="0.3">
      <c r="A18" s="15"/>
      <c r="B18" s="26" t="s">
        <v>350</v>
      </c>
      <c r="C18" s="39" t="s">
        <v>310</v>
      </c>
      <c r="D18" s="28"/>
      <c r="E18" s="28"/>
      <c r="F18" s="28"/>
      <c r="G18" s="39"/>
      <c r="H18" s="28"/>
      <c r="I18" s="30" t="s">
        <v>351</v>
      </c>
      <c r="J18" s="32" t="s">
        <v>317</v>
      </c>
      <c r="K18" s="39"/>
      <c r="L18" s="28"/>
      <c r="M18" s="30" t="s">
        <v>352</v>
      </c>
      <c r="N18" s="32" t="s">
        <v>317</v>
      </c>
    </row>
    <row r="19" spans="1:14" x14ac:dyDescent="0.25">
      <c r="A19" s="15"/>
      <c r="B19" s="36"/>
      <c r="C19" s="36" t="s">
        <v>310</v>
      </c>
      <c r="D19" s="36"/>
      <c r="E19" s="36"/>
      <c r="F19" s="36"/>
      <c r="G19" s="36"/>
      <c r="H19" s="37"/>
      <c r="I19" s="37"/>
      <c r="J19" s="36"/>
      <c r="K19" s="36"/>
      <c r="L19" s="37"/>
      <c r="M19" s="37"/>
      <c r="N19" s="36"/>
    </row>
    <row r="20" spans="1:14" ht="15.75" thickBot="1" x14ac:dyDescent="0.3">
      <c r="A20" s="15"/>
      <c r="B20" s="51" t="s">
        <v>353</v>
      </c>
      <c r="C20" s="22" t="s">
        <v>310</v>
      </c>
      <c r="D20" s="18"/>
      <c r="E20" s="18"/>
      <c r="F20" s="18"/>
      <c r="G20" s="22"/>
      <c r="H20" s="18" t="s">
        <v>313</v>
      </c>
      <c r="I20" s="35">
        <v>801.5</v>
      </c>
      <c r="J20" s="20" t="s">
        <v>310</v>
      </c>
      <c r="K20" s="22"/>
      <c r="L20" s="18" t="s">
        <v>313</v>
      </c>
      <c r="M20" s="35">
        <v>885.2</v>
      </c>
      <c r="N20" s="20" t="s">
        <v>310</v>
      </c>
    </row>
    <row r="21" spans="1:14" ht="15.75" thickTop="1" x14ac:dyDescent="0.25">
      <c r="A21" s="15"/>
      <c r="B21" s="36"/>
      <c r="C21" s="36" t="s">
        <v>310</v>
      </c>
      <c r="D21" s="36"/>
      <c r="E21" s="36"/>
      <c r="F21" s="36"/>
      <c r="G21" s="36"/>
      <c r="H21" s="41"/>
      <c r="I21" s="41"/>
      <c r="J21" s="36"/>
      <c r="K21" s="36"/>
      <c r="L21" s="41"/>
      <c r="M21" s="41"/>
      <c r="N21" s="36"/>
    </row>
    <row r="22" spans="1:14" ht="15.75" x14ac:dyDescent="0.25">
      <c r="A22" s="15"/>
      <c r="B22" s="47"/>
      <c r="C22" s="47"/>
      <c r="D22" s="47"/>
      <c r="E22" s="47"/>
      <c r="F22" s="47"/>
      <c r="G22" s="47"/>
      <c r="H22" s="47"/>
      <c r="I22" s="47"/>
      <c r="J22" s="47"/>
      <c r="K22" s="47"/>
      <c r="L22" s="47"/>
      <c r="M22" s="47"/>
      <c r="N22" s="47"/>
    </row>
    <row r="23" spans="1:14" ht="51" x14ac:dyDescent="0.25">
      <c r="A23" s="15"/>
      <c r="B23" s="57">
        <v>-1</v>
      </c>
      <c r="C23" s="57" t="s">
        <v>354</v>
      </c>
    </row>
    <row r="24" spans="1:14" ht="51" x14ac:dyDescent="0.25">
      <c r="A24" s="15"/>
      <c r="B24" s="57">
        <v>-2</v>
      </c>
      <c r="C24" s="57" t="s">
        <v>355</v>
      </c>
    </row>
    <row r="25" spans="1:14" ht="51" x14ac:dyDescent="0.25">
      <c r="A25" s="15"/>
      <c r="B25" s="57">
        <v>-3</v>
      </c>
      <c r="C25" s="57" t="s">
        <v>356</v>
      </c>
    </row>
    <row r="26" spans="1:14" x14ac:dyDescent="0.25">
      <c r="A26" s="15"/>
      <c r="B26" s="46" t="s">
        <v>357</v>
      </c>
      <c r="C26" s="46"/>
      <c r="D26" s="46"/>
      <c r="E26" s="46"/>
      <c r="F26" s="46"/>
      <c r="G26" s="46"/>
      <c r="H26" s="46"/>
      <c r="I26" s="46"/>
      <c r="J26" s="46"/>
      <c r="K26" s="46"/>
      <c r="L26" s="46"/>
      <c r="M26" s="46"/>
      <c r="N26" s="46"/>
    </row>
    <row r="27" spans="1:14" x14ac:dyDescent="0.25">
      <c r="A27" s="15"/>
      <c r="B27" s="46" t="s">
        <v>358</v>
      </c>
      <c r="C27" s="46"/>
      <c r="D27" s="46"/>
      <c r="E27" s="46"/>
      <c r="F27" s="46"/>
      <c r="G27" s="46"/>
      <c r="H27" s="46"/>
      <c r="I27" s="46"/>
      <c r="J27" s="46"/>
      <c r="K27" s="46"/>
      <c r="L27" s="46"/>
      <c r="M27" s="46"/>
      <c r="N27" s="46"/>
    </row>
  </sheetData>
  <mergeCells count="17">
    <mergeCell ref="B27:N27"/>
    <mergeCell ref="B4:N4"/>
    <mergeCell ref="B5:N5"/>
    <mergeCell ref="B6:N6"/>
    <mergeCell ref="B7:N7"/>
    <mergeCell ref="B22:N22"/>
    <mergeCell ref="B26:N26"/>
    <mergeCell ref="D9:E9"/>
    <mergeCell ref="H9:M9"/>
    <mergeCell ref="D10:E10"/>
    <mergeCell ref="H10:I10"/>
    <mergeCell ref="L10:M10"/>
    <mergeCell ref="A1:A2"/>
    <mergeCell ref="B1:N1"/>
    <mergeCell ref="B2:N2"/>
    <mergeCell ref="B3:N3"/>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7109375" customWidth="1"/>
    <col min="6" max="6" width="2.140625" bestFit="1" customWidth="1"/>
    <col min="7" max="7" width="1.85546875" bestFit="1" customWidth="1"/>
    <col min="8" max="8" width="3" customWidth="1"/>
    <col min="9" max="9" width="9.42578125" customWidth="1"/>
    <col min="10" max="10" width="2.140625" bestFit="1" customWidth="1"/>
    <col min="12" max="12" width="2" bestFit="1" customWidth="1"/>
    <col min="13" max="13" width="8.140625" bestFit="1" customWidth="1"/>
    <col min="14" max="14" width="2.140625" bestFit="1" customWidth="1"/>
    <col min="15" max="15" width="1.85546875" bestFit="1" customWidth="1"/>
    <col min="16" max="16" width="2" bestFit="1" customWidth="1"/>
    <col min="17" max="17" width="8.140625" bestFit="1" customWidth="1"/>
    <col min="18" max="18" width="2.140625" bestFit="1" customWidth="1"/>
    <col min="19" max="19" width="1.85546875" bestFit="1" customWidth="1"/>
    <col min="20" max="20" width="3" customWidth="1"/>
    <col min="21" max="21" width="9.28515625" customWidth="1"/>
    <col min="22" max="22" width="2.140625" bestFit="1" customWidth="1"/>
    <col min="24" max="24" width="2" bestFit="1" customWidth="1"/>
    <col min="25" max="25" width="8.140625" bestFit="1" customWidth="1"/>
    <col min="26" max="27" width="1.85546875" bestFit="1" customWidth="1"/>
    <col min="29" max="29" width="9.7109375" bestFit="1" customWidth="1"/>
    <col min="30" max="30" width="1.85546875" bestFit="1" customWidth="1"/>
  </cols>
  <sheetData>
    <row r="1" spans="1:30" ht="15" customHeight="1" x14ac:dyDescent="0.25">
      <c r="A1" s="9" t="s">
        <v>359</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60</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5" t="s">
        <v>359</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5"/>
      <c r="B6" s="72" t="s">
        <v>361</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5"/>
      <c r="B8" s="73" t="s">
        <v>362</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row>
    <row r="9" spans="1:30" x14ac:dyDescent="0.25">
      <c r="A9" s="15"/>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ht="15.75" x14ac:dyDescent="0.25">
      <c r="A10" s="15"/>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row>
    <row r="11" spans="1:30"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ht="15.75" thickBot="1" x14ac:dyDescent="0.3">
      <c r="A12" s="15"/>
      <c r="B12" s="5"/>
      <c r="C12" s="5" t="s">
        <v>310</v>
      </c>
      <c r="D12" s="66" t="s">
        <v>311</v>
      </c>
      <c r="E12" s="66"/>
      <c r="F12" s="66"/>
      <c r="G12" s="66"/>
      <c r="H12" s="66"/>
      <c r="I12" s="66"/>
      <c r="J12" s="66"/>
      <c r="K12" s="66"/>
      <c r="L12" s="66"/>
      <c r="M12" s="66"/>
      <c r="N12" s="66"/>
      <c r="O12" s="66"/>
      <c r="P12" s="66"/>
      <c r="Q12" s="66"/>
      <c r="R12" s="66"/>
      <c r="S12" s="66"/>
      <c r="T12" s="66"/>
      <c r="U12" s="66"/>
      <c r="V12" s="66"/>
      <c r="W12" s="66"/>
      <c r="X12" s="66"/>
      <c r="Y12" s="66"/>
      <c r="Z12" s="5"/>
      <c r="AA12" s="5" t="s">
        <v>310</v>
      </c>
      <c r="AB12" s="67" t="s">
        <v>363</v>
      </c>
      <c r="AC12" s="67"/>
      <c r="AD12" s="5"/>
    </row>
    <row r="13" spans="1:30" ht="15.75" thickBot="1" x14ac:dyDescent="0.3">
      <c r="A13" s="15"/>
      <c r="B13" s="5"/>
      <c r="C13" s="5" t="s">
        <v>310</v>
      </c>
      <c r="D13" s="68">
        <v>2013</v>
      </c>
      <c r="E13" s="68"/>
      <c r="F13" s="68"/>
      <c r="G13" s="68"/>
      <c r="H13" s="68"/>
      <c r="I13" s="68"/>
      <c r="J13" s="68"/>
      <c r="K13" s="68"/>
      <c r="L13" s="68"/>
      <c r="M13" s="68"/>
      <c r="N13" s="5"/>
      <c r="O13" s="5" t="s">
        <v>310</v>
      </c>
      <c r="P13" s="68">
        <v>2012</v>
      </c>
      <c r="Q13" s="68"/>
      <c r="R13" s="68"/>
      <c r="S13" s="68"/>
      <c r="T13" s="68"/>
      <c r="U13" s="68"/>
      <c r="V13" s="68"/>
      <c r="W13" s="68"/>
      <c r="X13" s="68"/>
      <c r="Y13" s="68"/>
      <c r="Z13" s="5"/>
      <c r="AA13" s="5" t="s">
        <v>310</v>
      </c>
      <c r="AB13" s="67" t="s">
        <v>364</v>
      </c>
      <c r="AC13" s="67"/>
      <c r="AD13" s="5"/>
    </row>
    <row r="14" spans="1:30" ht="15" customHeight="1" x14ac:dyDescent="0.25">
      <c r="A14" s="15"/>
      <c r="B14" s="44"/>
      <c r="C14" s="44" t="s">
        <v>310</v>
      </c>
      <c r="D14" s="69" t="s">
        <v>365</v>
      </c>
      <c r="E14" s="69"/>
      <c r="F14" s="70"/>
      <c r="G14" s="70" t="s">
        <v>310</v>
      </c>
      <c r="H14" s="69" t="s">
        <v>366</v>
      </c>
      <c r="I14" s="69"/>
      <c r="J14" s="70"/>
      <c r="K14" s="70"/>
      <c r="L14" s="69" t="s">
        <v>368</v>
      </c>
      <c r="M14" s="69"/>
      <c r="N14" s="44"/>
      <c r="O14" s="44" t="s">
        <v>310</v>
      </c>
      <c r="P14" s="69" t="s">
        <v>365</v>
      </c>
      <c r="Q14" s="69"/>
      <c r="R14" s="70"/>
      <c r="S14" s="70" t="s">
        <v>310</v>
      </c>
      <c r="T14" s="69" t="s">
        <v>366</v>
      </c>
      <c r="U14" s="69"/>
      <c r="V14" s="70"/>
      <c r="W14" s="70"/>
      <c r="X14" s="69" t="s">
        <v>368</v>
      </c>
      <c r="Y14" s="69"/>
      <c r="Z14" s="44"/>
      <c r="AA14" s="44" t="s">
        <v>310</v>
      </c>
      <c r="AB14" s="67" t="s">
        <v>369</v>
      </c>
      <c r="AC14" s="67"/>
      <c r="AD14" s="44"/>
    </row>
    <row r="15" spans="1:30" ht="15.75" thickBot="1" x14ac:dyDescent="0.3">
      <c r="A15" s="15"/>
      <c r="B15" s="44"/>
      <c r="C15" s="44"/>
      <c r="D15" s="66"/>
      <c r="E15" s="66"/>
      <c r="F15" s="44"/>
      <c r="G15" s="44"/>
      <c r="H15" s="66" t="s">
        <v>367</v>
      </c>
      <c r="I15" s="66"/>
      <c r="J15" s="44"/>
      <c r="K15" s="44"/>
      <c r="L15" s="66"/>
      <c r="M15" s="66"/>
      <c r="N15" s="44"/>
      <c r="O15" s="44"/>
      <c r="P15" s="66"/>
      <c r="Q15" s="66"/>
      <c r="R15" s="44"/>
      <c r="S15" s="44"/>
      <c r="T15" s="66" t="s">
        <v>367</v>
      </c>
      <c r="U15" s="66"/>
      <c r="V15" s="44"/>
      <c r="W15" s="44"/>
      <c r="X15" s="66"/>
      <c r="Y15" s="66"/>
      <c r="Z15" s="44"/>
      <c r="AA15" s="44"/>
      <c r="AB15" s="66">
        <v>2013</v>
      </c>
      <c r="AC15" s="66"/>
      <c r="AD15" s="44"/>
    </row>
    <row r="16" spans="1:30" ht="30" x14ac:dyDescent="0.25">
      <c r="A16" s="15"/>
      <c r="B16" s="60" t="s">
        <v>370</v>
      </c>
      <c r="C16" s="27" t="s">
        <v>310</v>
      </c>
      <c r="D16" s="27"/>
      <c r="E16" s="27"/>
      <c r="F16" s="27"/>
      <c r="G16" s="27" t="s">
        <v>310</v>
      </c>
      <c r="H16" s="27"/>
      <c r="I16" s="27"/>
      <c r="J16" s="27"/>
      <c r="K16" s="27"/>
      <c r="L16" s="27"/>
      <c r="M16" s="27"/>
      <c r="N16" s="27"/>
      <c r="O16" s="27" t="s">
        <v>310</v>
      </c>
      <c r="P16" s="27"/>
      <c r="Q16" s="27"/>
      <c r="R16" s="27"/>
      <c r="S16" s="27" t="s">
        <v>310</v>
      </c>
      <c r="T16" s="27"/>
      <c r="U16" s="27"/>
      <c r="V16" s="27"/>
      <c r="W16" s="27"/>
      <c r="X16" s="27"/>
      <c r="Y16" s="27"/>
      <c r="Z16" s="27"/>
      <c r="AA16" s="27" t="s">
        <v>310</v>
      </c>
      <c r="AB16" s="27"/>
      <c r="AC16" s="27"/>
      <c r="AD16" s="27"/>
    </row>
    <row r="17" spans="1:30" x14ac:dyDescent="0.25">
      <c r="A17" s="15"/>
      <c r="B17" s="3" t="s">
        <v>371</v>
      </c>
      <c r="C17" s="5" t="s">
        <v>310</v>
      </c>
      <c r="D17" s="5" t="s">
        <v>313</v>
      </c>
      <c r="E17" s="34">
        <v>491.3</v>
      </c>
      <c r="F17" t="s">
        <v>310</v>
      </c>
      <c r="G17" s="5" t="s">
        <v>310</v>
      </c>
      <c r="H17" s="5" t="s">
        <v>313</v>
      </c>
      <c r="I17" s="34" t="s">
        <v>372</v>
      </c>
      <c r="J17" t="s">
        <v>317</v>
      </c>
      <c r="K17" s="5"/>
      <c r="L17" s="5" t="s">
        <v>313</v>
      </c>
      <c r="M17" s="34">
        <v>425.3</v>
      </c>
      <c r="N17" t="s">
        <v>310</v>
      </c>
      <c r="O17" s="5" t="s">
        <v>310</v>
      </c>
      <c r="P17" s="5" t="s">
        <v>313</v>
      </c>
      <c r="Q17" s="34">
        <v>485.6</v>
      </c>
      <c r="R17" t="s">
        <v>310</v>
      </c>
      <c r="S17" s="5" t="s">
        <v>310</v>
      </c>
      <c r="T17" s="5" t="s">
        <v>313</v>
      </c>
      <c r="U17" s="34" t="s">
        <v>373</v>
      </c>
      <c r="V17" t="s">
        <v>317</v>
      </c>
      <c r="W17" s="5"/>
      <c r="X17" s="5" t="s">
        <v>313</v>
      </c>
      <c r="Y17" s="34">
        <v>439.4</v>
      </c>
      <c r="Z17" t="s">
        <v>310</v>
      </c>
      <c r="AA17" s="5" t="s">
        <v>310</v>
      </c>
      <c r="AB17" s="5"/>
      <c r="AC17" s="34" t="s">
        <v>374</v>
      </c>
      <c r="AD17" t="s">
        <v>310</v>
      </c>
    </row>
    <row r="18" spans="1:30" ht="15.75" thickBot="1" x14ac:dyDescent="0.3">
      <c r="A18" s="15"/>
      <c r="B18" s="60" t="s">
        <v>375</v>
      </c>
      <c r="C18" s="27" t="s">
        <v>310</v>
      </c>
      <c r="D18" s="27"/>
      <c r="E18" s="29">
        <v>158.4</v>
      </c>
      <c r="F18" s="31" t="s">
        <v>310</v>
      </c>
      <c r="G18" s="27" t="s">
        <v>310</v>
      </c>
      <c r="H18" s="27"/>
      <c r="I18" s="29" t="s">
        <v>376</v>
      </c>
      <c r="J18" s="31" t="s">
        <v>317</v>
      </c>
      <c r="K18" s="27"/>
      <c r="L18" s="27"/>
      <c r="M18" s="29">
        <v>109.9</v>
      </c>
      <c r="N18" s="31" t="s">
        <v>310</v>
      </c>
      <c r="O18" s="27" t="s">
        <v>310</v>
      </c>
      <c r="P18" s="27"/>
      <c r="Q18" s="29">
        <v>183.1</v>
      </c>
      <c r="R18" s="31" t="s">
        <v>310</v>
      </c>
      <c r="S18" s="27" t="s">
        <v>310</v>
      </c>
      <c r="T18" s="27"/>
      <c r="U18" s="29" t="s">
        <v>377</v>
      </c>
      <c r="V18" s="31" t="s">
        <v>317</v>
      </c>
      <c r="W18" s="27"/>
      <c r="X18" s="27"/>
      <c r="Y18" s="29">
        <v>142.9</v>
      </c>
      <c r="Z18" s="31" t="s">
        <v>310</v>
      </c>
      <c r="AA18" s="27" t="s">
        <v>310</v>
      </c>
      <c r="AB18" s="27"/>
      <c r="AC18" s="29" t="s">
        <v>378</v>
      </c>
      <c r="AD18" s="31" t="s">
        <v>310</v>
      </c>
    </row>
    <row r="19" spans="1:30" x14ac:dyDescent="0.25">
      <c r="A19" s="15"/>
      <c r="B19" s="19"/>
      <c r="C19" s="19" t="s">
        <v>310</v>
      </c>
      <c r="D19" s="61"/>
      <c r="E19" s="61"/>
      <c r="F19" s="19"/>
      <c r="G19" s="19" t="s">
        <v>310</v>
      </c>
      <c r="H19" s="61"/>
      <c r="I19" s="61"/>
      <c r="J19" s="19"/>
      <c r="K19" s="19"/>
      <c r="L19" s="61"/>
      <c r="M19" s="61"/>
      <c r="N19" s="19"/>
      <c r="O19" s="19" t="s">
        <v>310</v>
      </c>
      <c r="P19" s="61"/>
      <c r="Q19" s="61"/>
      <c r="R19" s="19"/>
      <c r="S19" s="19" t="s">
        <v>310</v>
      </c>
      <c r="T19" s="61"/>
      <c r="U19" s="61"/>
      <c r="V19" s="19"/>
      <c r="W19" s="19"/>
      <c r="X19" s="61"/>
      <c r="Y19" s="61"/>
      <c r="Z19" s="19"/>
      <c r="AA19" s="19" t="s">
        <v>310</v>
      </c>
      <c r="AB19" s="61"/>
      <c r="AC19" s="61"/>
      <c r="AD19" s="19"/>
    </row>
    <row r="20" spans="1:30" ht="15.75" thickBot="1" x14ac:dyDescent="0.3">
      <c r="A20" s="15"/>
      <c r="B20" s="3" t="s">
        <v>379</v>
      </c>
      <c r="C20" s="62" t="s">
        <v>310</v>
      </c>
      <c r="D20" s="5"/>
      <c r="E20" s="34">
        <v>649.70000000000005</v>
      </c>
      <c r="F20" t="s">
        <v>310</v>
      </c>
      <c r="G20" s="62" t="s">
        <v>310</v>
      </c>
      <c r="H20" s="5"/>
      <c r="I20" s="34" t="s">
        <v>380</v>
      </c>
      <c r="J20" t="s">
        <v>317</v>
      </c>
      <c r="K20" s="62"/>
      <c r="L20" s="5"/>
      <c r="M20" s="34">
        <v>535.20000000000005</v>
      </c>
      <c r="N20" t="s">
        <v>310</v>
      </c>
      <c r="O20" s="62" t="s">
        <v>310</v>
      </c>
      <c r="P20" s="5"/>
      <c r="Q20" s="34">
        <v>668.7</v>
      </c>
      <c r="R20" t="s">
        <v>310</v>
      </c>
      <c r="S20" s="62" t="s">
        <v>310</v>
      </c>
      <c r="T20" s="5"/>
      <c r="U20" s="34" t="s">
        <v>381</v>
      </c>
      <c r="V20" t="s">
        <v>317</v>
      </c>
      <c r="W20" s="62"/>
      <c r="X20" s="5"/>
      <c r="Y20" s="34">
        <v>582.29999999999995</v>
      </c>
      <c r="Z20" t="s">
        <v>310</v>
      </c>
      <c r="AA20" s="62" t="s">
        <v>310</v>
      </c>
      <c r="AB20" s="5"/>
      <c r="AC20" s="34" t="s">
        <v>382</v>
      </c>
      <c r="AD20" t="s">
        <v>310</v>
      </c>
    </row>
    <row r="21" spans="1:30" x14ac:dyDescent="0.25">
      <c r="A21" s="15"/>
      <c r="B21" s="19"/>
      <c r="C21" s="19" t="s">
        <v>310</v>
      </c>
      <c r="D21" s="61"/>
      <c r="E21" s="61"/>
      <c r="F21" s="19"/>
      <c r="G21" s="19" t="s">
        <v>310</v>
      </c>
      <c r="H21" s="61"/>
      <c r="I21" s="61"/>
      <c r="J21" s="19"/>
      <c r="K21" s="19"/>
      <c r="L21" s="61"/>
      <c r="M21" s="61"/>
      <c r="N21" s="19"/>
      <c r="O21" s="19" t="s">
        <v>310</v>
      </c>
      <c r="P21" s="61"/>
      <c r="Q21" s="61"/>
      <c r="R21" s="19"/>
      <c r="S21" s="19" t="s">
        <v>310</v>
      </c>
      <c r="T21" s="61"/>
      <c r="U21" s="61"/>
      <c r="V21" s="19"/>
      <c r="W21" s="19"/>
      <c r="X21" s="61"/>
      <c r="Y21" s="61"/>
      <c r="Z21" s="19"/>
      <c r="AA21" s="19" t="s">
        <v>310</v>
      </c>
      <c r="AB21" s="61"/>
      <c r="AC21" s="61"/>
      <c r="AD21" s="19"/>
    </row>
    <row r="22" spans="1:30" ht="30.75" thickBot="1" x14ac:dyDescent="0.3">
      <c r="A22" s="15"/>
      <c r="B22" s="60" t="s">
        <v>383</v>
      </c>
      <c r="C22" s="63" t="s">
        <v>310</v>
      </c>
      <c r="D22" s="27" t="s">
        <v>313</v>
      </c>
      <c r="E22" s="64">
        <v>2260.8000000000002</v>
      </c>
      <c r="F22" s="31" t="s">
        <v>310</v>
      </c>
      <c r="G22" s="63" t="s">
        <v>310</v>
      </c>
      <c r="H22" s="31" t="s">
        <v>313</v>
      </c>
      <c r="I22" s="49" t="s">
        <v>335</v>
      </c>
      <c r="J22" s="31" t="s">
        <v>310</v>
      </c>
      <c r="K22" s="63"/>
      <c r="L22" s="27" t="s">
        <v>313</v>
      </c>
      <c r="M22" s="64">
        <v>2260.8000000000002</v>
      </c>
      <c r="N22" s="31" t="s">
        <v>310</v>
      </c>
      <c r="O22" s="63" t="s">
        <v>310</v>
      </c>
      <c r="P22" s="27" t="s">
        <v>313</v>
      </c>
      <c r="Q22" s="64">
        <v>2228.9</v>
      </c>
      <c r="R22" s="31" t="s">
        <v>310</v>
      </c>
      <c r="S22" s="63" t="s">
        <v>310</v>
      </c>
      <c r="T22" s="31" t="s">
        <v>313</v>
      </c>
      <c r="U22" s="49" t="s">
        <v>335</v>
      </c>
      <c r="V22" s="31" t="s">
        <v>310</v>
      </c>
      <c r="W22" s="63"/>
      <c r="X22" s="27" t="s">
        <v>313</v>
      </c>
      <c r="Y22" s="64">
        <v>2228.9</v>
      </c>
      <c r="Z22" s="31" t="s">
        <v>310</v>
      </c>
      <c r="AA22" s="63" t="s">
        <v>310</v>
      </c>
      <c r="AB22" s="27"/>
      <c r="AC22" s="27"/>
      <c r="AD22" s="27"/>
    </row>
    <row r="23" spans="1:30" x14ac:dyDescent="0.25">
      <c r="A23" s="15"/>
      <c r="B23" s="19"/>
      <c r="C23" s="19" t="s">
        <v>310</v>
      </c>
      <c r="D23" s="19"/>
      <c r="E23" s="19"/>
      <c r="F23" s="19"/>
      <c r="G23" s="19" t="s">
        <v>310</v>
      </c>
      <c r="H23" s="19"/>
      <c r="I23" s="19"/>
      <c r="J23" s="19"/>
      <c r="K23" s="19"/>
      <c r="L23" s="61"/>
      <c r="M23" s="61"/>
      <c r="N23" s="19"/>
      <c r="O23" s="19" t="s">
        <v>310</v>
      </c>
      <c r="P23" s="19"/>
      <c r="Q23" s="19"/>
      <c r="R23" s="19"/>
      <c r="S23" s="19" t="s">
        <v>310</v>
      </c>
      <c r="T23" s="19"/>
      <c r="U23" s="19"/>
      <c r="V23" s="19"/>
      <c r="W23" s="19"/>
      <c r="X23" s="61"/>
      <c r="Y23" s="61"/>
      <c r="Z23" s="19"/>
      <c r="AA23" s="19" t="s">
        <v>310</v>
      </c>
      <c r="AB23" s="19"/>
      <c r="AC23" s="19"/>
      <c r="AD23" s="19"/>
    </row>
    <row r="24" spans="1:30" ht="15.75" thickBot="1" x14ac:dyDescent="0.3">
      <c r="A24" s="15"/>
      <c r="B24" s="3" t="s">
        <v>41</v>
      </c>
      <c r="C24" s="62" t="s">
        <v>310</v>
      </c>
      <c r="D24" s="5"/>
      <c r="E24" s="5"/>
      <c r="F24" s="5"/>
      <c r="G24" s="62" t="s">
        <v>310</v>
      </c>
      <c r="H24" s="5"/>
      <c r="I24" s="5"/>
      <c r="J24" s="5"/>
      <c r="K24" s="62"/>
      <c r="L24" s="5" t="s">
        <v>313</v>
      </c>
      <c r="M24" s="53">
        <v>2796</v>
      </c>
      <c r="N24" t="s">
        <v>310</v>
      </c>
      <c r="O24" s="62" t="s">
        <v>310</v>
      </c>
      <c r="P24" s="5"/>
      <c r="Q24" s="5"/>
      <c r="R24" s="5"/>
      <c r="S24" s="62" t="s">
        <v>310</v>
      </c>
      <c r="T24" s="5"/>
      <c r="U24" s="5"/>
      <c r="V24" s="5"/>
      <c r="W24" s="62"/>
      <c r="X24" s="5" t="s">
        <v>313</v>
      </c>
      <c r="Y24" s="53">
        <v>2811.2</v>
      </c>
      <c r="Z24" t="s">
        <v>310</v>
      </c>
      <c r="AA24" s="62" t="s">
        <v>310</v>
      </c>
      <c r="AB24" s="5"/>
      <c r="AC24" s="5"/>
      <c r="AD24" s="5"/>
    </row>
    <row r="25" spans="1:30" ht="15.75" thickTop="1" x14ac:dyDescent="0.25">
      <c r="A25" s="15"/>
      <c r="B25" s="19"/>
      <c r="C25" s="19" t="s">
        <v>310</v>
      </c>
      <c r="D25" s="19"/>
      <c r="E25" s="19"/>
      <c r="F25" s="19"/>
      <c r="G25" s="19" t="s">
        <v>310</v>
      </c>
      <c r="H25" s="19"/>
      <c r="I25" s="19"/>
      <c r="J25" s="19"/>
      <c r="K25" s="19"/>
      <c r="L25" s="65"/>
      <c r="M25" s="65"/>
      <c r="N25" s="19"/>
      <c r="O25" s="19" t="s">
        <v>310</v>
      </c>
      <c r="P25" s="19"/>
      <c r="Q25" s="19"/>
      <c r="R25" s="19"/>
      <c r="S25" s="19" t="s">
        <v>310</v>
      </c>
      <c r="T25" s="19"/>
      <c r="U25" s="19"/>
      <c r="V25" s="19"/>
      <c r="W25" s="19"/>
      <c r="X25" s="65"/>
      <c r="Y25" s="65"/>
      <c r="Z25" s="19"/>
      <c r="AA25" s="19" t="s">
        <v>310</v>
      </c>
      <c r="AB25" s="19"/>
      <c r="AC25" s="19"/>
      <c r="AD25" s="19"/>
    </row>
    <row r="26" spans="1:30" x14ac:dyDescent="0.25">
      <c r="A26" s="15"/>
      <c r="B26" s="60" t="s">
        <v>42</v>
      </c>
      <c r="C26" s="63" t="s">
        <v>310</v>
      </c>
      <c r="D26" s="27" t="s">
        <v>313</v>
      </c>
      <c r="E26" s="29">
        <v>630</v>
      </c>
      <c r="F26" s="31" t="s">
        <v>310</v>
      </c>
      <c r="G26" s="63" t="s">
        <v>310</v>
      </c>
      <c r="H26" s="27"/>
      <c r="I26" s="27"/>
      <c r="J26" s="27"/>
      <c r="K26" s="63"/>
      <c r="L26" s="27"/>
      <c r="M26" s="27"/>
      <c r="N26" s="27"/>
      <c r="O26" s="63" t="s">
        <v>310</v>
      </c>
      <c r="P26" s="27" t="s">
        <v>313</v>
      </c>
      <c r="Q26" s="29">
        <v>619.20000000000005</v>
      </c>
      <c r="R26" s="31" t="s">
        <v>310</v>
      </c>
      <c r="S26" s="63" t="s">
        <v>310</v>
      </c>
      <c r="T26" s="27"/>
      <c r="U26" s="27"/>
      <c r="V26" s="27"/>
      <c r="W26" s="63"/>
      <c r="X26" s="27"/>
      <c r="Y26" s="27"/>
      <c r="Z26" s="27"/>
      <c r="AA26" s="63" t="s">
        <v>310</v>
      </c>
      <c r="AB26" s="27"/>
      <c r="AC26" s="27"/>
      <c r="AD26" s="27"/>
    </row>
    <row r="27" spans="1:30" x14ac:dyDescent="0.25">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x14ac:dyDescent="0.25">
      <c r="A28" s="15"/>
      <c r="B28" s="73" t="s">
        <v>384</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row>
    <row r="29" spans="1:30" x14ac:dyDescent="0.25">
      <c r="A29" s="15"/>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5"/>
      <c r="B30" s="73" t="s">
        <v>385</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row>
    <row r="31" spans="1:30" x14ac:dyDescent="0.25">
      <c r="A31" s="15"/>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ht="15.75" x14ac:dyDescent="0.25">
      <c r="A32" s="15"/>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row>
    <row r="33" spans="1:30" x14ac:dyDescent="0.25">
      <c r="A33" s="15"/>
      <c r="B33" s="5"/>
      <c r="C33" s="5"/>
      <c r="D33" s="5"/>
      <c r="E33" s="5"/>
      <c r="F33" s="5"/>
    </row>
    <row r="34" spans="1:30" ht="15.75" thickBot="1" x14ac:dyDescent="0.3">
      <c r="A34" s="15"/>
      <c r="B34" s="2" t="s">
        <v>386</v>
      </c>
      <c r="C34" s="5" t="s">
        <v>310</v>
      </c>
      <c r="D34" s="66" t="s">
        <v>387</v>
      </c>
      <c r="E34" s="66"/>
      <c r="F34" s="5"/>
    </row>
    <row r="35" spans="1:30" x14ac:dyDescent="0.25">
      <c r="A35" s="15"/>
      <c r="B35" s="60">
        <v>2014</v>
      </c>
      <c r="C35" s="27" t="s">
        <v>310</v>
      </c>
      <c r="D35" s="27" t="s">
        <v>313</v>
      </c>
      <c r="E35" s="29">
        <v>34.6</v>
      </c>
      <c r="F35" s="31" t="s">
        <v>310</v>
      </c>
    </row>
    <row r="36" spans="1:30" x14ac:dyDescent="0.25">
      <c r="A36" s="15"/>
      <c r="B36" s="3">
        <v>2015</v>
      </c>
      <c r="C36" s="5" t="s">
        <v>310</v>
      </c>
      <c r="D36" s="5"/>
      <c r="E36" s="34">
        <v>33.799999999999997</v>
      </c>
      <c r="F36" t="s">
        <v>310</v>
      </c>
    </row>
    <row r="37" spans="1:30" x14ac:dyDescent="0.25">
      <c r="A37" s="15"/>
      <c r="B37" s="60">
        <v>2016</v>
      </c>
      <c r="C37" s="27" t="s">
        <v>310</v>
      </c>
      <c r="D37" s="27"/>
      <c r="E37" s="29">
        <v>33.1</v>
      </c>
      <c r="F37" s="31" t="s">
        <v>310</v>
      </c>
    </row>
    <row r="38" spans="1:30" x14ac:dyDescent="0.25">
      <c r="A38" s="15"/>
      <c r="B38" s="3">
        <v>2017</v>
      </c>
      <c r="C38" s="5" t="s">
        <v>310</v>
      </c>
      <c r="D38" s="5"/>
      <c r="E38" s="34">
        <v>32.5</v>
      </c>
      <c r="F38" t="s">
        <v>310</v>
      </c>
    </row>
    <row r="39" spans="1:30" x14ac:dyDescent="0.25">
      <c r="A39" s="15"/>
      <c r="B39" s="60">
        <v>2018</v>
      </c>
      <c r="C39" s="27" t="s">
        <v>310</v>
      </c>
      <c r="D39" s="27"/>
      <c r="E39" s="29">
        <v>31.3</v>
      </c>
      <c r="F39" s="31" t="s">
        <v>310</v>
      </c>
    </row>
    <row r="40" spans="1:30" ht="15.75" thickBot="1" x14ac:dyDescent="0.3">
      <c r="A40" s="15"/>
      <c r="B40" s="3" t="s">
        <v>388</v>
      </c>
      <c r="C40" s="5" t="s">
        <v>310</v>
      </c>
      <c r="D40" s="5"/>
      <c r="E40" s="34">
        <v>369.9</v>
      </c>
      <c r="F40" t="s">
        <v>310</v>
      </c>
    </row>
    <row r="41" spans="1:30" x14ac:dyDescent="0.25">
      <c r="A41" s="15"/>
      <c r="B41" s="19"/>
      <c r="C41" s="19" t="s">
        <v>310</v>
      </c>
      <c r="D41" s="61"/>
      <c r="E41" s="61"/>
      <c r="F41" s="19"/>
    </row>
    <row r="42" spans="1:30" ht="15.75" thickBot="1" x14ac:dyDescent="0.3">
      <c r="A42" s="15"/>
      <c r="B42" s="60" t="s">
        <v>133</v>
      </c>
      <c r="C42" s="63" t="s">
        <v>310</v>
      </c>
      <c r="D42" s="27" t="s">
        <v>313</v>
      </c>
      <c r="E42" s="29">
        <v>535.20000000000005</v>
      </c>
      <c r="F42" s="31" t="s">
        <v>310</v>
      </c>
    </row>
    <row r="43" spans="1:30" ht="15.75" thickTop="1" x14ac:dyDescent="0.25">
      <c r="A43" s="15"/>
      <c r="B43" s="19"/>
      <c r="C43" s="19" t="s">
        <v>310</v>
      </c>
      <c r="D43" s="65"/>
      <c r="E43" s="65"/>
      <c r="F43" s="19"/>
    </row>
    <row r="44" spans="1:30" x14ac:dyDescent="0.25">
      <c r="A44" s="15"/>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15"/>
      <c r="B45" s="73" t="s">
        <v>389</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row>
    <row r="46" spans="1:30" x14ac:dyDescent="0.25">
      <c r="A46" s="15"/>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ht="15.75" x14ac:dyDescent="0.25">
      <c r="A47" s="15"/>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row>
    <row r="48" spans="1:30" x14ac:dyDescent="0.25">
      <c r="A48" s="15"/>
      <c r="B48" s="5"/>
      <c r="C48" s="5"/>
      <c r="D48" s="5"/>
      <c r="E48" s="5"/>
      <c r="F48" s="5"/>
      <c r="G48" s="5"/>
      <c r="H48" s="5"/>
      <c r="I48" s="5"/>
      <c r="J48" s="5"/>
      <c r="K48" s="5"/>
      <c r="L48" s="5"/>
      <c r="M48" s="5"/>
      <c r="N48" s="5"/>
      <c r="O48" s="5"/>
      <c r="P48" s="5"/>
      <c r="Q48" s="5"/>
      <c r="R48" s="5"/>
      <c r="S48" s="5"/>
      <c r="T48" s="5"/>
      <c r="U48" s="5"/>
      <c r="V48" s="5"/>
    </row>
    <row r="49" spans="1:22" ht="15.75" thickBot="1" x14ac:dyDescent="0.3">
      <c r="A49" s="15"/>
      <c r="B49" s="5"/>
      <c r="C49" s="5" t="s">
        <v>310</v>
      </c>
      <c r="D49" s="66" t="s">
        <v>390</v>
      </c>
      <c r="E49" s="66"/>
      <c r="F49" s="5"/>
      <c r="G49" s="5"/>
      <c r="H49" s="66" t="s">
        <v>391</v>
      </c>
      <c r="I49" s="66"/>
      <c r="J49" s="5"/>
      <c r="K49" s="5"/>
      <c r="L49" s="66" t="s">
        <v>392</v>
      </c>
      <c r="M49" s="66"/>
      <c r="N49" s="5"/>
      <c r="O49" s="5"/>
      <c r="P49" s="66" t="s">
        <v>393</v>
      </c>
      <c r="Q49" s="66"/>
      <c r="R49" s="5"/>
      <c r="S49" s="5"/>
      <c r="T49" s="66" t="s">
        <v>133</v>
      </c>
      <c r="U49" s="66"/>
      <c r="V49" s="5"/>
    </row>
    <row r="50" spans="1:22" x14ac:dyDescent="0.25">
      <c r="A50" s="15"/>
      <c r="B50" s="60" t="s">
        <v>394</v>
      </c>
      <c r="C50" s="27" t="s">
        <v>310</v>
      </c>
      <c r="D50" s="27" t="s">
        <v>313</v>
      </c>
      <c r="E50" s="29">
        <v>254.8</v>
      </c>
      <c r="F50" s="31" t="s">
        <v>310</v>
      </c>
      <c r="G50" s="27"/>
      <c r="H50" s="27" t="s">
        <v>313</v>
      </c>
      <c r="I50" s="29">
        <v>198.8</v>
      </c>
      <c r="J50" s="31" t="s">
        <v>310</v>
      </c>
      <c r="K50" s="27"/>
      <c r="L50" s="27" t="s">
        <v>313</v>
      </c>
      <c r="M50" s="29">
        <v>137.9</v>
      </c>
      <c r="N50" s="31" t="s">
        <v>310</v>
      </c>
      <c r="O50" s="27"/>
      <c r="P50" s="27" t="s">
        <v>313</v>
      </c>
      <c r="Q50" s="29">
        <v>66.2</v>
      </c>
      <c r="R50" s="31" t="s">
        <v>310</v>
      </c>
      <c r="S50" s="27"/>
      <c r="T50" s="27" t="s">
        <v>313</v>
      </c>
      <c r="U50" s="29">
        <v>657.7</v>
      </c>
      <c r="V50" s="31" t="s">
        <v>310</v>
      </c>
    </row>
    <row r="51" spans="1:22" x14ac:dyDescent="0.25">
      <c r="A51" s="15"/>
      <c r="B51" s="3" t="s">
        <v>395</v>
      </c>
      <c r="C51" s="5" t="s">
        <v>310</v>
      </c>
      <c r="D51" s="5"/>
      <c r="E51" s="34" t="s">
        <v>396</v>
      </c>
      <c r="F51" t="s">
        <v>317</v>
      </c>
      <c r="G51" s="5"/>
      <c r="H51" s="5"/>
      <c r="I51" s="34" t="s">
        <v>397</v>
      </c>
      <c r="J51" t="s">
        <v>317</v>
      </c>
      <c r="K51" s="5"/>
      <c r="M51" s="71" t="s">
        <v>335</v>
      </c>
      <c r="N51" t="s">
        <v>310</v>
      </c>
      <c r="O51" s="5"/>
      <c r="P51" s="5"/>
      <c r="Q51" s="34" t="s">
        <v>398</v>
      </c>
      <c r="R51" t="s">
        <v>317</v>
      </c>
      <c r="S51" s="5"/>
      <c r="T51" s="5"/>
      <c r="U51" s="34" t="s">
        <v>399</v>
      </c>
      <c r="V51" t="s">
        <v>317</v>
      </c>
    </row>
    <row r="52" spans="1:22" x14ac:dyDescent="0.25">
      <c r="A52" s="15"/>
      <c r="B52" s="60" t="s">
        <v>400</v>
      </c>
      <c r="C52" s="27" t="s">
        <v>310</v>
      </c>
      <c r="D52" s="31"/>
      <c r="E52" s="49" t="s">
        <v>335</v>
      </c>
      <c r="F52" s="31" t="s">
        <v>310</v>
      </c>
      <c r="G52" s="27"/>
      <c r="H52" s="27"/>
      <c r="I52" s="29">
        <v>3.9</v>
      </c>
      <c r="J52" s="31" t="s">
        <v>310</v>
      </c>
      <c r="K52" s="27"/>
      <c r="L52" s="31"/>
      <c r="M52" s="49" t="s">
        <v>335</v>
      </c>
      <c r="N52" s="31" t="s">
        <v>310</v>
      </c>
      <c r="O52" s="27"/>
      <c r="P52" s="31"/>
      <c r="Q52" s="49" t="s">
        <v>335</v>
      </c>
      <c r="R52" s="31" t="s">
        <v>310</v>
      </c>
      <c r="S52" s="27"/>
      <c r="T52" s="27"/>
      <c r="U52" s="29">
        <v>3.9</v>
      </c>
      <c r="V52" s="31" t="s">
        <v>310</v>
      </c>
    </row>
    <row r="53" spans="1:22" ht="15.75" thickBot="1" x14ac:dyDescent="0.3">
      <c r="A53" s="15"/>
      <c r="B53" s="3" t="s">
        <v>401</v>
      </c>
      <c r="C53" s="5" t="s">
        <v>310</v>
      </c>
      <c r="E53" s="71" t="s">
        <v>335</v>
      </c>
      <c r="F53" t="s">
        <v>310</v>
      </c>
      <c r="G53" s="5"/>
      <c r="I53" s="71" t="s">
        <v>335</v>
      </c>
      <c r="J53" t="s">
        <v>310</v>
      </c>
      <c r="K53" s="5"/>
      <c r="L53" s="5"/>
      <c r="M53" s="34" t="s">
        <v>402</v>
      </c>
      <c r="N53" t="s">
        <v>317</v>
      </c>
      <c r="O53" s="5"/>
      <c r="Q53" s="71" t="s">
        <v>335</v>
      </c>
      <c r="R53" t="s">
        <v>310</v>
      </c>
      <c r="S53" s="5"/>
      <c r="T53" s="5"/>
      <c r="U53" s="34" t="s">
        <v>402</v>
      </c>
      <c r="V53" t="s">
        <v>317</v>
      </c>
    </row>
    <row r="54" spans="1:22" x14ac:dyDescent="0.25">
      <c r="A54" s="15"/>
      <c r="B54" s="19"/>
      <c r="C54" s="19" t="s">
        <v>310</v>
      </c>
      <c r="D54" s="61"/>
      <c r="E54" s="61"/>
      <c r="F54" s="19"/>
      <c r="G54" s="19"/>
      <c r="H54" s="61"/>
      <c r="I54" s="61"/>
      <c r="J54" s="19"/>
      <c r="K54" s="19"/>
      <c r="L54" s="61"/>
      <c r="M54" s="61"/>
      <c r="N54" s="19"/>
      <c r="O54" s="19"/>
      <c r="P54" s="61"/>
      <c r="Q54" s="61"/>
      <c r="R54" s="19"/>
      <c r="S54" s="19"/>
      <c r="T54" s="61"/>
      <c r="U54" s="61"/>
      <c r="V54" s="19"/>
    </row>
    <row r="55" spans="1:22" ht="15.75" thickBot="1" x14ac:dyDescent="0.3">
      <c r="A55" s="15"/>
      <c r="B55" s="60" t="s">
        <v>403</v>
      </c>
      <c r="C55" s="63" t="s">
        <v>310</v>
      </c>
      <c r="D55" s="27"/>
      <c r="E55" s="29">
        <v>231</v>
      </c>
      <c r="F55" s="31" t="s">
        <v>310</v>
      </c>
      <c r="G55" s="63"/>
      <c r="H55" s="27"/>
      <c r="I55" s="29">
        <v>201.6</v>
      </c>
      <c r="J55" s="31" t="s">
        <v>310</v>
      </c>
      <c r="K55" s="63"/>
      <c r="L55" s="27"/>
      <c r="M55" s="29">
        <v>124.1</v>
      </c>
      <c r="N55" s="31" t="s">
        <v>310</v>
      </c>
      <c r="O55" s="63"/>
      <c r="P55" s="27"/>
      <c r="Q55" s="29">
        <v>62.5</v>
      </c>
      <c r="R55" s="31" t="s">
        <v>310</v>
      </c>
      <c r="S55" s="63"/>
      <c r="T55" s="27"/>
      <c r="U55" s="29">
        <v>619.20000000000005</v>
      </c>
      <c r="V55" s="31" t="s">
        <v>310</v>
      </c>
    </row>
    <row r="56" spans="1:22" ht="15.75" thickTop="1" x14ac:dyDescent="0.25">
      <c r="A56" s="15"/>
      <c r="B56" s="19"/>
      <c r="C56" s="19" t="s">
        <v>310</v>
      </c>
      <c r="D56" s="65"/>
      <c r="E56" s="65"/>
      <c r="F56" s="19"/>
      <c r="G56" s="19"/>
      <c r="H56" s="65"/>
      <c r="I56" s="65"/>
      <c r="J56" s="19"/>
      <c r="K56" s="19"/>
      <c r="L56" s="65"/>
      <c r="M56" s="65"/>
      <c r="N56" s="19"/>
      <c r="O56" s="19"/>
      <c r="P56" s="65"/>
      <c r="Q56" s="65"/>
      <c r="R56" s="19"/>
      <c r="S56" s="19"/>
      <c r="T56" s="65"/>
      <c r="U56" s="65"/>
      <c r="V56" s="19"/>
    </row>
    <row r="57" spans="1:22" x14ac:dyDescent="0.25">
      <c r="A57" s="15"/>
      <c r="B57" s="3" t="s">
        <v>395</v>
      </c>
      <c r="C57" s="62" t="s">
        <v>310</v>
      </c>
      <c r="D57" s="5"/>
      <c r="E57" s="34" t="s">
        <v>404</v>
      </c>
      <c r="F57" t="s">
        <v>317</v>
      </c>
      <c r="G57" s="62"/>
      <c r="H57" s="5"/>
      <c r="I57" s="34" t="s">
        <v>405</v>
      </c>
      <c r="J57" t="s">
        <v>317</v>
      </c>
      <c r="K57" s="62"/>
      <c r="M57" s="71" t="s">
        <v>335</v>
      </c>
      <c r="N57" t="s">
        <v>310</v>
      </c>
      <c r="O57" s="62"/>
      <c r="Q57" s="71" t="s">
        <v>335</v>
      </c>
      <c r="R57" t="s">
        <v>310</v>
      </c>
      <c r="S57" s="62"/>
      <c r="T57" s="5"/>
      <c r="U57" s="34" t="s">
        <v>406</v>
      </c>
      <c r="V57" t="s">
        <v>317</v>
      </c>
    </row>
    <row r="58" spans="1:22" x14ac:dyDescent="0.25">
      <c r="A58" s="15"/>
      <c r="B58" s="60" t="s">
        <v>400</v>
      </c>
      <c r="C58" s="63" t="s">
        <v>310</v>
      </c>
      <c r="D58" s="31"/>
      <c r="E58" s="49" t="s">
        <v>335</v>
      </c>
      <c r="F58" s="31" t="s">
        <v>310</v>
      </c>
      <c r="G58" s="63"/>
      <c r="H58" s="27"/>
      <c r="I58" s="29">
        <v>8.5</v>
      </c>
      <c r="J58" s="31" t="s">
        <v>310</v>
      </c>
      <c r="K58" s="63"/>
      <c r="L58" s="31"/>
      <c r="M58" s="49" t="s">
        <v>335</v>
      </c>
      <c r="N58" s="31" t="s">
        <v>310</v>
      </c>
      <c r="O58" s="63"/>
      <c r="P58" s="31"/>
      <c r="Q58" s="49" t="s">
        <v>335</v>
      </c>
      <c r="R58" s="31" t="s">
        <v>310</v>
      </c>
      <c r="S58" s="63"/>
      <c r="T58" s="27"/>
      <c r="U58" s="29">
        <v>8.5</v>
      </c>
      <c r="V58" s="31" t="s">
        <v>310</v>
      </c>
    </row>
    <row r="59" spans="1:22" ht="15.75" thickBot="1" x14ac:dyDescent="0.3">
      <c r="A59" s="15"/>
      <c r="B59" s="3" t="s">
        <v>401</v>
      </c>
      <c r="C59" s="62" t="s">
        <v>310</v>
      </c>
      <c r="E59" s="71" t="s">
        <v>335</v>
      </c>
      <c r="F59" t="s">
        <v>310</v>
      </c>
      <c r="G59" s="62"/>
      <c r="I59" s="71" t="s">
        <v>335</v>
      </c>
      <c r="J59" t="s">
        <v>310</v>
      </c>
      <c r="K59" s="62"/>
      <c r="L59" s="5"/>
      <c r="M59" s="34">
        <v>4.5999999999999996</v>
      </c>
      <c r="N59" t="s">
        <v>310</v>
      </c>
      <c r="O59" s="62"/>
      <c r="Q59" s="71" t="s">
        <v>335</v>
      </c>
      <c r="R59" t="s">
        <v>310</v>
      </c>
      <c r="S59" s="62"/>
      <c r="T59" s="5"/>
      <c r="U59" s="34">
        <v>4.5999999999999996</v>
      </c>
      <c r="V59" t="s">
        <v>310</v>
      </c>
    </row>
    <row r="60" spans="1:22" x14ac:dyDescent="0.25">
      <c r="A60" s="15"/>
      <c r="B60" s="19"/>
      <c r="C60" s="19" t="s">
        <v>310</v>
      </c>
      <c r="D60" s="61"/>
      <c r="E60" s="61"/>
      <c r="F60" s="19"/>
      <c r="G60" s="19"/>
      <c r="H60" s="61"/>
      <c r="I60" s="61"/>
      <c r="J60" s="19"/>
      <c r="K60" s="19"/>
      <c r="L60" s="61"/>
      <c r="M60" s="61"/>
      <c r="N60" s="19"/>
      <c r="O60" s="19"/>
      <c r="P60" s="61"/>
      <c r="Q60" s="61"/>
      <c r="R60" s="19"/>
      <c r="S60" s="19"/>
      <c r="T60" s="61"/>
      <c r="U60" s="61"/>
      <c r="V60" s="19"/>
    </row>
    <row r="61" spans="1:22" ht="15.75" thickBot="1" x14ac:dyDescent="0.3">
      <c r="A61" s="15"/>
      <c r="B61" s="60" t="s">
        <v>407</v>
      </c>
      <c r="C61" s="63" t="s">
        <v>310</v>
      </c>
      <c r="D61" s="27" t="s">
        <v>313</v>
      </c>
      <c r="E61" s="29">
        <v>230.9</v>
      </c>
      <c r="F61" s="31" t="s">
        <v>310</v>
      </c>
      <c r="G61" s="63"/>
      <c r="H61" s="27" t="s">
        <v>313</v>
      </c>
      <c r="I61" s="29">
        <v>207.9</v>
      </c>
      <c r="J61" s="31" t="s">
        <v>310</v>
      </c>
      <c r="K61" s="63"/>
      <c r="L61" s="27" t="s">
        <v>313</v>
      </c>
      <c r="M61" s="29">
        <v>128.69999999999999</v>
      </c>
      <c r="N61" s="31" t="s">
        <v>310</v>
      </c>
      <c r="O61" s="63"/>
      <c r="P61" s="27" t="s">
        <v>313</v>
      </c>
      <c r="Q61" s="29">
        <v>62.5</v>
      </c>
      <c r="R61" s="31" t="s">
        <v>310</v>
      </c>
      <c r="S61" s="63"/>
      <c r="T61" s="27" t="s">
        <v>313</v>
      </c>
      <c r="U61" s="29">
        <v>630</v>
      </c>
      <c r="V61" s="31" t="s">
        <v>310</v>
      </c>
    </row>
    <row r="62" spans="1:22" ht="15.75" thickTop="1" x14ac:dyDescent="0.25">
      <c r="A62" s="15"/>
      <c r="B62" s="19"/>
      <c r="C62" s="19" t="s">
        <v>310</v>
      </c>
      <c r="D62" s="65"/>
      <c r="E62" s="65"/>
      <c r="F62" s="19"/>
      <c r="G62" s="19"/>
      <c r="H62" s="65"/>
      <c r="I62" s="65"/>
      <c r="J62" s="19"/>
      <c r="K62" s="19"/>
      <c r="L62" s="65"/>
      <c r="M62" s="65"/>
      <c r="N62" s="19"/>
      <c r="O62" s="19"/>
      <c r="P62" s="65"/>
      <c r="Q62" s="65"/>
      <c r="R62" s="19"/>
      <c r="S62" s="19"/>
      <c r="T62" s="65"/>
      <c r="U62" s="65"/>
      <c r="V62" s="19"/>
    </row>
  </sheetData>
  <mergeCells count="58">
    <mergeCell ref="B45:AD45"/>
    <mergeCell ref="B46:AD46"/>
    <mergeCell ref="B47:AD47"/>
    <mergeCell ref="B9:AD9"/>
    <mergeCell ref="B10:AD10"/>
    <mergeCell ref="B27:AD27"/>
    <mergeCell ref="B28:AD28"/>
    <mergeCell ref="B29:AD29"/>
    <mergeCell ref="B30:AD30"/>
    <mergeCell ref="A1:A2"/>
    <mergeCell ref="B1:AD1"/>
    <mergeCell ref="B2:AD2"/>
    <mergeCell ref="B3:AD3"/>
    <mergeCell ref="A4:A62"/>
    <mergeCell ref="B4:AD4"/>
    <mergeCell ref="B5:AD5"/>
    <mergeCell ref="B6:AD6"/>
    <mergeCell ref="B7:AD7"/>
    <mergeCell ref="B8:AD8"/>
    <mergeCell ref="AD14:AD15"/>
    <mergeCell ref="D34:E34"/>
    <mergeCell ref="D49:E49"/>
    <mergeCell ref="H49:I49"/>
    <mergeCell ref="L49:M49"/>
    <mergeCell ref="P49:Q49"/>
    <mergeCell ref="T49:U49"/>
    <mergeCell ref="B31:AD31"/>
    <mergeCell ref="B32:AD32"/>
    <mergeCell ref="B44:AD44"/>
    <mergeCell ref="V14:V15"/>
    <mergeCell ref="W14:W15"/>
    <mergeCell ref="X14:Y15"/>
    <mergeCell ref="Z14:Z15"/>
    <mergeCell ref="AA14:AA15"/>
    <mergeCell ref="AB14:AC14"/>
    <mergeCell ref="AB15:AC15"/>
    <mergeCell ref="O14:O15"/>
    <mergeCell ref="P14:Q15"/>
    <mergeCell ref="R14:R15"/>
    <mergeCell ref="S14:S15"/>
    <mergeCell ref="T14:U14"/>
    <mergeCell ref="T15:U15"/>
    <mergeCell ref="H14:I14"/>
    <mergeCell ref="H15:I15"/>
    <mergeCell ref="J14:J15"/>
    <mergeCell ref="K14:K15"/>
    <mergeCell ref="L14:M15"/>
    <mergeCell ref="N14:N15"/>
    <mergeCell ref="D12:Y12"/>
    <mergeCell ref="AB12:AC12"/>
    <mergeCell ref="D13:M13"/>
    <mergeCell ref="P13:Y13"/>
    <mergeCell ref="AB13:AC13"/>
    <mergeCell ref="B14:B15"/>
    <mergeCell ref="C14:C15"/>
    <mergeCell ref="D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8.140625" customWidth="1"/>
    <col min="4" max="4" width="36.5703125" customWidth="1"/>
    <col min="5" max="5" width="19.7109375" customWidth="1"/>
    <col min="6" max="6" width="8.140625" customWidth="1"/>
    <col min="7" max="7" width="19.7109375" customWidth="1"/>
    <col min="8" max="8" width="13.28515625" customWidth="1"/>
    <col min="9" max="9" width="19.7109375" customWidth="1"/>
    <col min="10" max="12" width="8.140625" customWidth="1"/>
    <col min="13" max="13" width="16.42578125" customWidth="1"/>
    <col min="14" max="14" width="8.140625" customWidth="1"/>
  </cols>
  <sheetData>
    <row r="1" spans="1:14" ht="15" customHeight="1" x14ac:dyDescent="0.25">
      <c r="A1" s="9" t="s">
        <v>2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8</v>
      </c>
      <c r="B3" s="44" t="s">
        <v>6</v>
      </c>
      <c r="C3" s="44"/>
      <c r="D3" s="44"/>
      <c r="E3" s="44"/>
      <c r="F3" s="44"/>
      <c r="G3" s="44"/>
      <c r="H3" s="44"/>
      <c r="I3" s="44"/>
      <c r="J3" s="44"/>
      <c r="K3" s="44"/>
      <c r="L3" s="44"/>
      <c r="M3" s="44"/>
      <c r="N3" s="44"/>
    </row>
    <row r="4" spans="1:14" ht="15" customHeight="1" x14ac:dyDescent="0.25">
      <c r="A4" s="15" t="s">
        <v>260</v>
      </c>
      <c r="B4" s="44" t="s">
        <v>6</v>
      </c>
      <c r="C4" s="44"/>
      <c r="D4" s="44"/>
      <c r="E4" s="44"/>
      <c r="F4" s="44"/>
      <c r="G4" s="44"/>
      <c r="H4" s="44"/>
      <c r="I4" s="44"/>
      <c r="J4" s="44"/>
      <c r="K4" s="44"/>
      <c r="L4" s="44"/>
      <c r="M4" s="44"/>
      <c r="N4" s="44"/>
    </row>
    <row r="5" spans="1:14" x14ac:dyDescent="0.25">
      <c r="A5" s="15"/>
      <c r="B5" s="45" t="s">
        <v>409</v>
      </c>
      <c r="C5" s="45"/>
      <c r="D5" s="45"/>
      <c r="E5" s="45"/>
      <c r="F5" s="45"/>
      <c r="G5" s="45"/>
      <c r="H5" s="45"/>
      <c r="I5" s="45"/>
      <c r="J5" s="45"/>
      <c r="K5" s="45"/>
      <c r="L5" s="45"/>
      <c r="M5" s="45"/>
      <c r="N5" s="45"/>
    </row>
    <row r="6" spans="1:14" ht="25.5" customHeight="1" x14ac:dyDescent="0.25">
      <c r="A6" s="15"/>
      <c r="B6" s="46" t="s">
        <v>410</v>
      </c>
      <c r="C6" s="46"/>
      <c r="D6" s="46"/>
      <c r="E6" s="46"/>
      <c r="F6" s="46"/>
      <c r="G6" s="46"/>
      <c r="H6" s="46"/>
      <c r="I6" s="46"/>
      <c r="J6" s="46"/>
      <c r="K6" s="46"/>
      <c r="L6" s="46"/>
      <c r="M6" s="46"/>
      <c r="N6" s="46"/>
    </row>
    <row r="7" spans="1:14" ht="15.75" x14ac:dyDescent="0.25">
      <c r="A7" s="15"/>
      <c r="B7" s="47"/>
      <c r="C7" s="47"/>
      <c r="D7" s="47"/>
      <c r="E7" s="47"/>
      <c r="F7" s="47"/>
      <c r="G7" s="47"/>
      <c r="H7" s="47"/>
      <c r="I7" s="47"/>
      <c r="J7" s="47"/>
      <c r="K7" s="47"/>
      <c r="L7" s="47"/>
      <c r="M7" s="47"/>
      <c r="N7" s="47"/>
    </row>
    <row r="8" spans="1:14" x14ac:dyDescent="0.25">
      <c r="A8" s="15"/>
      <c r="B8" s="18"/>
      <c r="C8" s="18"/>
      <c r="D8" s="18"/>
      <c r="E8" s="18"/>
      <c r="F8" s="18"/>
      <c r="G8" s="18"/>
      <c r="H8" s="18"/>
    </row>
    <row r="9" spans="1:14" ht="15.75" thickBot="1" x14ac:dyDescent="0.3">
      <c r="A9" s="15"/>
      <c r="B9" s="25" t="s">
        <v>411</v>
      </c>
      <c r="C9" s="22" t="s">
        <v>310</v>
      </c>
      <c r="D9" s="25" t="s">
        <v>412</v>
      </c>
      <c r="E9" s="22" t="s">
        <v>310</v>
      </c>
      <c r="F9" s="42" t="s">
        <v>413</v>
      </c>
      <c r="G9" s="42"/>
      <c r="H9" s="22"/>
    </row>
    <row r="10" spans="1:14" x14ac:dyDescent="0.25">
      <c r="A10" s="15"/>
      <c r="B10" s="26" t="s">
        <v>414</v>
      </c>
      <c r="C10" s="28" t="s">
        <v>310</v>
      </c>
      <c r="D10" s="76" t="s">
        <v>415</v>
      </c>
      <c r="E10" s="28" t="s">
        <v>310</v>
      </c>
      <c r="F10" s="28"/>
      <c r="G10" s="30">
        <v>28.9</v>
      </c>
      <c r="H10" s="32" t="s">
        <v>416</v>
      </c>
    </row>
    <row r="11" spans="1:14" ht="25.5" x14ac:dyDescent="0.25">
      <c r="A11" s="15"/>
      <c r="B11" s="33" t="s">
        <v>417</v>
      </c>
      <c r="C11" s="18" t="s">
        <v>310</v>
      </c>
      <c r="D11" s="77" t="s">
        <v>418</v>
      </c>
      <c r="E11" s="18" t="s">
        <v>310</v>
      </c>
      <c r="F11" s="18"/>
      <c r="G11" s="35">
        <v>20</v>
      </c>
      <c r="H11" s="20" t="s">
        <v>416</v>
      </c>
    </row>
    <row r="12" spans="1:14" x14ac:dyDescent="0.25">
      <c r="A12" s="15"/>
      <c r="B12" s="26" t="s">
        <v>419</v>
      </c>
      <c r="C12" s="28" t="s">
        <v>310</v>
      </c>
      <c r="D12" s="76" t="s">
        <v>420</v>
      </c>
      <c r="E12" s="28" t="s">
        <v>310</v>
      </c>
      <c r="F12" s="28"/>
      <c r="G12" s="30">
        <v>27.5</v>
      </c>
      <c r="H12" s="32" t="s">
        <v>416</v>
      </c>
    </row>
    <row r="13" spans="1:14" x14ac:dyDescent="0.25">
      <c r="A13" s="15"/>
      <c r="B13" s="46" t="s">
        <v>421</v>
      </c>
      <c r="C13" s="46"/>
      <c r="D13" s="46"/>
      <c r="E13" s="46"/>
      <c r="F13" s="46"/>
      <c r="G13" s="46"/>
      <c r="H13" s="46"/>
      <c r="I13" s="46"/>
      <c r="J13" s="46"/>
      <c r="K13" s="46"/>
      <c r="L13" s="46"/>
      <c r="M13" s="46"/>
      <c r="N13" s="46"/>
    </row>
    <row r="14" spans="1:14" ht="25.5" customHeight="1" x14ac:dyDescent="0.25">
      <c r="A14" s="15"/>
      <c r="B14" s="46" t="s">
        <v>422</v>
      </c>
      <c r="C14" s="46"/>
      <c r="D14" s="46"/>
      <c r="E14" s="46"/>
      <c r="F14" s="46"/>
      <c r="G14" s="46"/>
      <c r="H14" s="46"/>
      <c r="I14" s="46"/>
      <c r="J14" s="46"/>
      <c r="K14" s="46"/>
      <c r="L14" s="46"/>
      <c r="M14" s="46"/>
      <c r="N14" s="46"/>
    </row>
    <row r="15" spans="1:14" ht="15.75" x14ac:dyDescent="0.25">
      <c r="A15" s="15"/>
      <c r="B15" s="47"/>
      <c r="C15" s="47"/>
      <c r="D15" s="47"/>
      <c r="E15" s="47"/>
      <c r="F15" s="47"/>
      <c r="G15" s="47"/>
      <c r="H15" s="47"/>
      <c r="I15" s="47"/>
      <c r="J15" s="47"/>
      <c r="K15" s="47"/>
      <c r="L15" s="47"/>
      <c r="M15" s="47"/>
      <c r="N15" s="47"/>
    </row>
    <row r="16" spans="1:14" x14ac:dyDescent="0.25">
      <c r="A16" s="15"/>
      <c r="B16" s="18"/>
      <c r="C16" s="18"/>
      <c r="D16" s="18"/>
      <c r="E16" s="18"/>
      <c r="F16" s="18"/>
      <c r="G16" s="18"/>
      <c r="H16" s="18"/>
      <c r="I16" s="18"/>
      <c r="J16" s="18"/>
      <c r="K16" s="18"/>
      <c r="L16" s="18"/>
      <c r="M16" s="18"/>
      <c r="N16" s="18"/>
    </row>
    <row r="17" spans="1:14" ht="15.75" thickBot="1" x14ac:dyDescent="0.3">
      <c r="A17" s="15"/>
      <c r="B17" s="22"/>
      <c r="C17" s="22" t="s">
        <v>310</v>
      </c>
      <c r="D17" s="42">
        <v>2013</v>
      </c>
      <c r="E17" s="42"/>
      <c r="F17" s="22"/>
      <c r="G17" s="22" t="s">
        <v>310</v>
      </c>
      <c r="H17" s="42">
        <v>2012</v>
      </c>
      <c r="I17" s="42"/>
      <c r="J17" s="22"/>
      <c r="K17" s="22" t="s">
        <v>310</v>
      </c>
      <c r="L17" s="42">
        <v>2011</v>
      </c>
      <c r="M17" s="42"/>
      <c r="N17" s="22"/>
    </row>
    <row r="18" spans="1:14" x14ac:dyDescent="0.25">
      <c r="A18" s="15"/>
      <c r="B18" s="26" t="s">
        <v>423</v>
      </c>
      <c r="C18" s="28" t="s">
        <v>310</v>
      </c>
      <c r="D18" s="28"/>
      <c r="E18" s="28"/>
      <c r="F18" s="28"/>
      <c r="G18" s="28" t="s">
        <v>310</v>
      </c>
      <c r="H18" s="28"/>
      <c r="I18" s="28"/>
      <c r="J18" s="28"/>
      <c r="K18" s="28" t="s">
        <v>310</v>
      </c>
      <c r="L18" s="28"/>
      <c r="M18" s="28"/>
      <c r="N18" s="28"/>
    </row>
    <row r="19" spans="1:14" x14ac:dyDescent="0.25">
      <c r="A19" s="15"/>
      <c r="B19" s="51" t="s">
        <v>424</v>
      </c>
      <c r="C19" s="18" t="s">
        <v>310</v>
      </c>
      <c r="D19" s="18" t="s">
        <v>313</v>
      </c>
      <c r="E19" s="35">
        <v>57.2</v>
      </c>
      <c r="F19" s="20" t="s">
        <v>310</v>
      </c>
      <c r="G19" s="18" t="s">
        <v>310</v>
      </c>
      <c r="H19" s="18" t="s">
        <v>313</v>
      </c>
      <c r="I19" s="35">
        <v>28.5</v>
      </c>
      <c r="J19" s="20" t="s">
        <v>310</v>
      </c>
      <c r="K19" s="18" t="s">
        <v>310</v>
      </c>
      <c r="L19" s="18" t="s">
        <v>313</v>
      </c>
      <c r="M19" s="35">
        <v>4.3</v>
      </c>
      <c r="N19" s="20" t="s">
        <v>310</v>
      </c>
    </row>
    <row r="20" spans="1:14" x14ac:dyDescent="0.25">
      <c r="A20" s="15"/>
      <c r="B20" s="40" t="s">
        <v>425</v>
      </c>
      <c r="C20" s="28" t="s">
        <v>310</v>
      </c>
      <c r="D20" s="28"/>
      <c r="E20" s="30">
        <v>26.3</v>
      </c>
      <c r="F20" s="32" t="s">
        <v>310</v>
      </c>
      <c r="G20" s="28" t="s">
        <v>310</v>
      </c>
      <c r="H20" s="28"/>
      <c r="I20" s="30">
        <v>15.3</v>
      </c>
      <c r="J20" s="32" t="s">
        <v>310</v>
      </c>
      <c r="K20" s="28" t="s">
        <v>310</v>
      </c>
      <c r="L20" s="32"/>
      <c r="M20" s="50" t="s">
        <v>335</v>
      </c>
      <c r="N20" s="32" t="s">
        <v>310</v>
      </c>
    </row>
    <row r="21" spans="1:14" ht="15.75" thickBot="1" x14ac:dyDescent="0.3">
      <c r="A21" s="15"/>
      <c r="B21" s="51" t="s">
        <v>426</v>
      </c>
      <c r="C21" s="18" t="s">
        <v>310</v>
      </c>
      <c r="D21" s="18"/>
      <c r="E21" s="35">
        <v>6.6</v>
      </c>
      <c r="F21" s="20" t="s">
        <v>310</v>
      </c>
      <c r="G21" s="18" t="s">
        <v>310</v>
      </c>
      <c r="H21" s="18"/>
      <c r="I21" s="35">
        <v>4.5999999999999996</v>
      </c>
      <c r="J21" s="20" t="s">
        <v>310</v>
      </c>
      <c r="K21" s="18" t="s">
        <v>310</v>
      </c>
      <c r="L21" s="18"/>
      <c r="M21" s="35">
        <v>0.7</v>
      </c>
      <c r="N21" s="20" t="s">
        <v>310</v>
      </c>
    </row>
    <row r="22" spans="1:14" x14ac:dyDescent="0.25">
      <c r="A22" s="15"/>
      <c r="B22" s="36"/>
      <c r="C22" s="36" t="s">
        <v>310</v>
      </c>
      <c r="D22" s="37"/>
      <c r="E22" s="37"/>
      <c r="F22" s="36"/>
      <c r="G22" s="36" t="s">
        <v>310</v>
      </c>
      <c r="H22" s="37"/>
      <c r="I22" s="37"/>
      <c r="J22" s="36"/>
      <c r="K22" s="36" t="s">
        <v>310</v>
      </c>
      <c r="L22" s="37"/>
      <c r="M22" s="37"/>
      <c r="N22" s="36"/>
    </row>
    <row r="23" spans="1:14" ht="15.75" thickBot="1" x14ac:dyDescent="0.3">
      <c r="A23" s="15"/>
      <c r="B23" s="40" t="s">
        <v>133</v>
      </c>
      <c r="C23" s="39" t="s">
        <v>310</v>
      </c>
      <c r="D23" s="28" t="s">
        <v>313</v>
      </c>
      <c r="E23" s="30">
        <v>90.1</v>
      </c>
      <c r="F23" s="32" t="s">
        <v>310</v>
      </c>
      <c r="G23" s="39" t="s">
        <v>310</v>
      </c>
      <c r="H23" s="28" t="s">
        <v>313</v>
      </c>
      <c r="I23" s="30">
        <v>48.4</v>
      </c>
      <c r="J23" s="32" t="s">
        <v>310</v>
      </c>
      <c r="K23" s="39" t="s">
        <v>310</v>
      </c>
      <c r="L23" s="28" t="s">
        <v>313</v>
      </c>
      <c r="M23" s="30">
        <v>5</v>
      </c>
      <c r="N23" s="32" t="s">
        <v>310</v>
      </c>
    </row>
    <row r="24" spans="1:14" ht="15.75" thickTop="1" x14ac:dyDescent="0.25">
      <c r="A24" s="15"/>
      <c r="B24" s="36"/>
      <c r="C24" s="36" t="s">
        <v>310</v>
      </c>
      <c r="D24" s="41"/>
      <c r="E24" s="41"/>
      <c r="F24" s="36"/>
      <c r="G24" s="36" t="s">
        <v>310</v>
      </c>
      <c r="H24" s="41"/>
      <c r="I24" s="41"/>
      <c r="J24" s="36"/>
      <c r="K24" s="36" t="s">
        <v>310</v>
      </c>
      <c r="L24" s="41"/>
      <c r="M24" s="41"/>
      <c r="N24" s="36"/>
    </row>
    <row r="25" spans="1:14" x14ac:dyDescent="0.25">
      <c r="A25" s="15"/>
      <c r="B25" s="46" t="s">
        <v>427</v>
      </c>
      <c r="C25" s="46"/>
      <c r="D25" s="46"/>
      <c r="E25" s="46"/>
      <c r="F25" s="46"/>
      <c r="G25" s="46"/>
      <c r="H25" s="46"/>
      <c r="I25" s="46"/>
      <c r="J25" s="46"/>
      <c r="K25" s="46"/>
      <c r="L25" s="46"/>
      <c r="M25" s="46"/>
      <c r="N25" s="46"/>
    </row>
  </sheetData>
  <mergeCells count="17">
    <mergeCell ref="B25:N25"/>
    <mergeCell ref="B5:N5"/>
    <mergeCell ref="B6:N6"/>
    <mergeCell ref="B7:N7"/>
    <mergeCell ref="B13:N13"/>
    <mergeCell ref="B14:N14"/>
    <mergeCell ref="B15:N15"/>
    <mergeCell ref="F9:G9"/>
    <mergeCell ref="D17:E17"/>
    <mergeCell ref="H17:I17"/>
    <mergeCell ref="L17:M17"/>
    <mergeCell ref="A1:A2"/>
    <mergeCell ref="B1:N1"/>
    <mergeCell ref="B2:N2"/>
    <mergeCell ref="B3:N3"/>
    <mergeCell ref="A4:A2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2.85546875" customWidth="1"/>
    <col min="5" max="5" width="8.140625" customWidth="1"/>
    <col min="6" max="8" width="2.85546875" customWidth="1"/>
    <col min="9" max="9" width="8.140625" customWidth="1"/>
    <col min="10" max="10" width="2.85546875" customWidth="1"/>
  </cols>
  <sheetData>
    <row r="1" spans="1:10" ht="15" customHeight="1" x14ac:dyDescent="0.25">
      <c r="A1" s="9" t="s">
        <v>4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29</v>
      </c>
      <c r="B3" s="44" t="s">
        <v>6</v>
      </c>
      <c r="C3" s="44"/>
      <c r="D3" s="44"/>
      <c r="E3" s="44"/>
      <c r="F3" s="44"/>
      <c r="G3" s="44"/>
      <c r="H3" s="44"/>
      <c r="I3" s="44"/>
      <c r="J3" s="44"/>
    </row>
    <row r="4" spans="1:10" ht="15" customHeight="1" x14ac:dyDescent="0.25">
      <c r="A4" s="15" t="s">
        <v>428</v>
      </c>
      <c r="B4" s="44" t="s">
        <v>6</v>
      </c>
      <c r="C4" s="44"/>
      <c r="D4" s="44"/>
      <c r="E4" s="44"/>
      <c r="F4" s="44"/>
      <c r="G4" s="44"/>
      <c r="H4" s="44"/>
      <c r="I4" s="44"/>
      <c r="J4" s="44"/>
    </row>
    <row r="5" spans="1:10" x14ac:dyDescent="0.25">
      <c r="A5" s="15"/>
      <c r="B5" s="45" t="s">
        <v>430</v>
      </c>
      <c r="C5" s="45"/>
      <c r="D5" s="45"/>
      <c r="E5" s="45"/>
      <c r="F5" s="45"/>
      <c r="G5" s="45"/>
      <c r="H5" s="45"/>
      <c r="I5" s="45"/>
      <c r="J5" s="45"/>
    </row>
    <row r="6" spans="1:10" ht="25.5" customHeight="1" x14ac:dyDescent="0.25">
      <c r="A6" s="15"/>
      <c r="B6" s="46" t="s">
        <v>431</v>
      </c>
      <c r="C6" s="46"/>
      <c r="D6" s="46"/>
      <c r="E6" s="46"/>
      <c r="F6" s="46"/>
      <c r="G6" s="46"/>
      <c r="H6" s="46"/>
      <c r="I6" s="46"/>
      <c r="J6" s="46"/>
    </row>
    <row r="7" spans="1:10" ht="15.75" x14ac:dyDescent="0.25">
      <c r="A7" s="15"/>
      <c r="B7" s="47"/>
      <c r="C7" s="47"/>
      <c r="D7" s="47"/>
      <c r="E7" s="47"/>
      <c r="F7" s="47"/>
      <c r="G7" s="47"/>
      <c r="H7" s="47"/>
      <c r="I7" s="47"/>
      <c r="J7" s="47"/>
    </row>
    <row r="8" spans="1:10" x14ac:dyDescent="0.25">
      <c r="A8" s="15"/>
      <c r="B8" s="18"/>
      <c r="C8" s="18"/>
      <c r="D8" s="18"/>
      <c r="E8" s="18"/>
      <c r="F8" s="18"/>
      <c r="G8" s="18"/>
      <c r="H8" s="18"/>
      <c r="I8" s="18"/>
      <c r="J8" s="18"/>
    </row>
    <row r="9" spans="1:10" ht="15.75" thickBot="1" x14ac:dyDescent="0.3">
      <c r="A9" s="15"/>
      <c r="B9" s="22"/>
      <c r="C9" s="22" t="s">
        <v>310</v>
      </c>
      <c r="D9" s="42" t="s">
        <v>321</v>
      </c>
      <c r="E9" s="42"/>
      <c r="F9" s="42"/>
      <c r="G9" s="42"/>
      <c r="H9" s="42"/>
      <c r="I9" s="42"/>
      <c r="J9" s="22"/>
    </row>
    <row r="10" spans="1:10" ht="15.75" thickBot="1" x14ac:dyDescent="0.3">
      <c r="A10" s="15"/>
      <c r="B10" s="22"/>
      <c r="C10" s="22" t="s">
        <v>310</v>
      </c>
      <c r="D10" s="43">
        <v>2013</v>
      </c>
      <c r="E10" s="43"/>
      <c r="F10" s="22"/>
      <c r="G10" s="22" t="s">
        <v>310</v>
      </c>
      <c r="H10" s="43">
        <v>2012</v>
      </c>
      <c r="I10" s="43"/>
      <c r="J10" s="22"/>
    </row>
    <row r="11" spans="1:10" x14ac:dyDescent="0.25">
      <c r="A11" s="15"/>
      <c r="B11" s="26" t="s">
        <v>432</v>
      </c>
      <c r="C11" s="28" t="s">
        <v>310</v>
      </c>
      <c r="D11" s="28"/>
      <c r="E11" s="28"/>
      <c r="F11" s="28"/>
      <c r="G11" s="28" t="s">
        <v>310</v>
      </c>
      <c r="H11" s="28"/>
      <c r="I11" s="28"/>
      <c r="J11" s="28"/>
    </row>
    <row r="12" spans="1:10" x14ac:dyDescent="0.25">
      <c r="A12" s="15"/>
      <c r="B12" s="51" t="s">
        <v>433</v>
      </c>
      <c r="C12" s="18" t="s">
        <v>310</v>
      </c>
      <c r="D12" s="18" t="s">
        <v>313</v>
      </c>
      <c r="E12" s="35">
        <v>30.9</v>
      </c>
      <c r="F12" s="20" t="s">
        <v>310</v>
      </c>
      <c r="G12" s="18" t="s">
        <v>310</v>
      </c>
      <c r="H12" s="18" t="s">
        <v>313</v>
      </c>
      <c r="I12" s="35">
        <v>49</v>
      </c>
      <c r="J12" s="20" t="s">
        <v>310</v>
      </c>
    </row>
    <row r="13" spans="1:10" x14ac:dyDescent="0.25">
      <c r="A13" s="15"/>
      <c r="B13" s="40" t="s">
        <v>434</v>
      </c>
      <c r="C13" s="28" t="s">
        <v>310</v>
      </c>
      <c r="D13" s="28"/>
      <c r="E13" s="30">
        <v>16</v>
      </c>
      <c r="F13" s="32" t="s">
        <v>310</v>
      </c>
      <c r="G13" s="28" t="s">
        <v>310</v>
      </c>
      <c r="H13" s="28"/>
      <c r="I13" s="30">
        <v>14.6</v>
      </c>
      <c r="J13" s="32" t="s">
        <v>310</v>
      </c>
    </row>
    <row r="14" spans="1:10" x14ac:dyDescent="0.25">
      <c r="A14" s="15"/>
      <c r="B14" s="51" t="s">
        <v>435</v>
      </c>
      <c r="C14" s="18" t="s">
        <v>310</v>
      </c>
      <c r="D14" s="18"/>
      <c r="E14" s="35">
        <v>16.899999999999999</v>
      </c>
      <c r="F14" s="20" t="s">
        <v>310</v>
      </c>
      <c r="G14" s="18" t="s">
        <v>310</v>
      </c>
      <c r="H14" s="18"/>
      <c r="I14" s="35">
        <v>16.899999999999999</v>
      </c>
      <c r="J14" s="20" t="s">
        <v>310</v>
      </c>
    </row>
    <row r="15" spans="1:10" x14ac:dyDescent="0.25">
      <c r="A15" s="15"/>
      <c r="B15" s="40" t="s">
        <v>436</v>
      </c>
      <c r="C15" s="28" t="s">
        <v>310</v>
      </c>
      <c r="D15" s="28"/>
      <c r="E15" s="30">
        <v>5.0999999999999996</v>
      </c>
      <c r="F15" s="32" t="s">
        <v>310</v>
      </c>
      <c r="G15" s="28" t="s">
        <v>310</v>
      </c>
      <c r="H15" s="28"/>
      <c r="I15" s="30">
        <v>7.3</v>
      </c>
      <c r="J15" s="32" t="s">
        <v>310</v>
      </c>
    </row>
    <row r="16" spans="1:10" x14ac:dyDescent="0.25">
      <c r="A16" s="15"/>
      <c r="B16" s="51" t="s">
        <v>437</v>
      </c>
      <c r="C16" s="18" t="s">
        <v>310</v>
      </c>
      <c r="D16" s="18"/>
      <c r="E16" s="35">
        <v>22</v>
      </c>
      <c r="F16" s="20" t="s">
        <v>310</v>
      </c>
      <c r="G16" s="18" t="s">
        <v>310</v>
      </c>
      <c r="H16" s="18"/>
      <c r="I16" s="35">
        <v>18.2</v>
      </c>
      <c r="J16" s="20" t="s">
        <v>310</v>
      </c>
    </row>
    <row r="17" spans="1:10" x14ac:dyDescent="0.25">
      <c r="A17" s="15"/>
      <c r="B17" s="40" t="s">
        <v>438</v>
      </c>
      <c r="C17" s="28" t="s">
        <v>310</v>
      </c>
      <c r="D17" s="28"/>
      <c r="E17" s="30">
        <v>5.2</v>
      </c>
      <c r="F17" s="32" t="s">
        <v>310</v>
      </c>
      <c r="G17" s="28" t="s">
        <v>310</v>
      </c>
      <c r="H17" s="28"/>
      <c r="I17" s="30">
        <v>2.8</v>
      </c>
      <c r="J17" s="32" t="s">
        <v>310</v>
      </c>
    </row>
    <row r="18" spans="1:10" x14ac:dyDescent="0.25">
      <c r="A18" s="15"/>
      <c r="B18" s="51" t="s">
        <v>439</v>
      </c>
      <c r="C18" s="18" t="s">
        <v>310</v>
      </c>
      <c r="D18" s="18"/>
      <c r="E18" s="35">
        <v>19.5</v>
      </c>
      <c r="F18" s="20" t="s">
        <v>310</v>
      </c>
      <c r="G18" s="18" t="s">
        <v>310</v>
      </c>
      <c r="H18" s="18"/>
      <c r="I18" s="35">
        <v>18.100000000000001</v>
      </c>
      <c r="J18" s="20" t="s">
        <v>310</v>
      </c>
    </row>
    <row r="19" spans="1:10" x14ac:dyDescent="0.25">
      <c r="A19" s="15"/>
      <c r="B19" s="40" t="s">
        <v>440</v>
      </c>
      <c r="C19" s="28" t="s">
        <v>310</v>
      </c>
      <c r="D19" s="28"/>
      <c r="E19" s="30">
        <v>9.8000000000000007</v>
      </c>
      <c r="F19" s="32" t="s">
        <v>310</v>
      </c>
      <c r="G19" s="28" t="s">
        <v>310</v>
      </c>
      <c r="H19" s="28"/>
      <c r="I19" s="30">
        <v>8</v>
      </c>
      <c r="J19" s="32" t="s">
        <v>310</v>
      </c>
    </row>
    <row r="20" spans="1:10" ht="15.75" thickBot="1" x14ac:dyDescent="0.3">
      <c r="A20" s="15"/>
      <c r="B20" s="51" t="s">
        <v>441</v>
      </c>
      <c r="C20" s="18" t="s">
        <v>310</v>
      </c>
      <c r="D20" s="18"/>
      <c r="E20" s="35">
        <v>51.6</v>
      </c>
      <c r="F20" s="20" t="s">
        <v>310</v>
      </c>
      <c r="G20" s="18" t="s">
        <v>310</v>
      </c>
      <c r="H20" s="18"/>
      <c r="I20" s="35">
        <v>71.900000000000006</v>
      </c>
      <c r="J20" s="20" t="s">
        <v>310</v>
      </c>
    </row>
    <row r="21" spans="1:10" x14ac:dyDescent="0.25">
      <c r="A21" s="15"/>
      <c r="B21" s="36"/>
      <c r="C21" s="36" t="s">
        <v>310</v>
      </c>
      <c r="D21" s="37"/>
      <c r="E21" s="37"/>
      <c r="F21" s="36"/>
      <c r="G21" s="36" t="s">
        <v>310</v>
      </c>
      <c r="H21" s="37"/>
      <c r="I21" s="37"/>
      <c r="J21" s="36"/>
    </row>
    <row r="22" spans="1:10" ht="15.75" thickBot="1" x14ac:dyDescent="0.3">
      <c r="A22" s="15"/>
      <c r="B22" s="26" t="s">
        <v>49</v>
      </c>
      <c r="C22" s="39" t="s">
        <v>310</v>
      </c>
      <c r="D22" s="28" t="s">
        <v>313</v>
      </c>
      <c r="E22" s="30">
        <v>177</v>
      </c>
      <c r="F22" s="32" t="s">
        <v>310</v>
      </c>
      <c r="G22" s="39" t="s">
        <v>310</v>
      </c>
      <c r="H22" s="28" t="s">
        <v>313</v>
      </c>
      <c r="I22" s="30">
        <v>206.8</v>
      </c>
      <c r="J22" s="32" t="s">
        <v>310</v>
      </c>
    </row>
    <row r="23" spans="1:10" ht="15.75" thickTop="1" x14ac:dyDescent="0.25">
      <c r="A23" s="15"/>
      <c r="B23" s="36"/>
      <c r="C23" s="36" t="s">
        <v>310</v>
      </c>
      <c r="D23" s="41"/>
      <c r="E23" s="41"/>
      <c r="F23" s="36"/>
      <c r="G23" s="36" t="s">
        <v>310</v>
      </c>
      <c r="H23" s="41"/>
      <c r="I23" s="41"/>
      <c r="J23" s="36"/>
    </row>
    <row r="24" spans="1:10" x14ac:dyDescent="0.25">
      <c r="A24" s="15"/>
      <c r="B24" s="33" t="s">
        <v>442</v>
      </c>
      <c r="C24" s="22" t="s">
        <v>310</v>
      </c>
      <c r="D24" s="18"/>
      <c r="E24" s="18"/>
      <c r="F24" s="18"/>
      <c r="G24" s="22" t="s">
        <v>310</v>
      </c>
      <c r="H24" s="18"/>
      <c r="I24" s="18"/>
      <c r="J24" s="18"/>
    </row>
    <row r="25" spans="1:10" x14ac:dyDescent="0.25">
      <c r="A25" s="15"/>
      <c r="B25" s="40" t="s">
        <v>443</v>
      </c>
      <c r="C25" s="39" t="s">
        <v>310</v>
      </c>
      <c r="D25" s="28" t="s">
        <v>313</v>
      </c>
      <c r="E25" s="30">
        <v>37.4</v>
      </c>
      <c r="F25" s="32" t="s">
        <v>310</v>
      </c>
      <c r="G25" s="39" t="s">
        <v>310</v>
      </c>
      <c r="H25" s="28" t="s">
        <v>313</v>
      </c>
      <c r="I25" s="30">
        <v>77.7</v>
      </c>
      <c r="J25" s="32" t="s">
        <v>310</v>
      </c>
    </row>
    <row r="26" spans="1:10" x14ac:dyDescent="0.25">
      <c r="A26" s="15"/>
      <c r="B26" s="51" t="s">
        <v>444</v>
      </c>
      <c r="C26" s="22" t="s">
        <v>310</v>
      </c>
      <c r="D26" s="18"/>
      <c r="E26" s="35">
        <v>116.6</v>
      </c>
      <c r="F26" s="20" t="s">
        <v>310</v>
      </c>
      <c r="G26" s="22" t="s">
        <v>310</v>
      </c>
      <c r="H26" s="18"/>
      <c r="I26" s="35">
        <v>169.1</v>
      </c>
      <c r="J26" s="20" t="s">
        <v>310</v>
      </c>
    </row>
    <row r="27" spans="1:10" x14ac:dyDescent="0.25">
      <c r="A27" s="15"/>
      <c r="B27" s="40" t="s">
        <v>445</v>
      </c>
      <c r="C27" s="39" t="s">
        <v>310</v>
      </c>
      <c r="D27" s="28"/>
      <c r="E27" s="30">
        <v>13.1</v>
      </c>
      <c r="F27" s="32" t="s">
        <v>310</v>
      </c>
      <c r="G27" s="39" t="s">
        <v>310</v>
      </c>
      <c r="H27" s="28"/>
      <c r="I27" s="30">
        <v>18.600000000000001</v>
      </c>
      <c r="J27" s="32" t="s">
        <v>310</v>
      </c>
    </row>
    <row r="28" spans="1:10" x14ac:dyDescent="0.25">
      <c r="A28" s="15"/>
      <c r="B28" s="51" t="s">
        <v>446</v>
      </c>
      <c r="C28" s="22" t="s">
        <v>310</v>
      </c>
      <c r="D28" s="18"/>
      <c r="E28" s="35">
        <v>7.4</v>
      </c>
      <c r="F28" s="20" t="s">
        <v>310</v>
      </c>
      <c r="G28" s="22" t="s">
        <v>310</v>
      </c>
      <c r="H28" s="18"/>
      <c r="I28" s="35">
        <v>8</v>
      </c>
      <c r="J28" s="20" t="s">
        <v>310</v>
      </c>
    </row>
    <row r="29" spans="1:10" x14ac:dyDescent="0.25">
      <c r="A29" s="15"/>
      <c r="B29" s="40" t="s">
        <v>447</v>
      </c>
      <c r="C29" s="39" t="s">
        <v>310</v>
      </c>
      <c r="D29" s="28"/>
      <c r="E29" s="30">
        <v>6</v>
      </c>
      <c r="F29" s="32" t="s">
        <v>310</v>
      </c>
      <c r="G29" s="39" t="s">
        <v>310</v>
      </c>
      <c r="H29" s="28"/>
      <c r="I29" s="30">
        <v>7.8</v>
      </c>
      <c r="J29" s="32" t="s">
        <v>310</v>
      </c>
    </row>
    <row r="30" spans="1:10" x14ac:dyDescent="0.25">
      <c r="A30" s="15"/>
      <c r="B30" s="51" t="s">
        <v>438</v>
      </c>
      <c r="C30" s="22" t="s">
        <v>310</v>
      </c>
      <c r="D30" s="18"/>
      <c r="E30" s="35">
        <v>31.6</v>
      </c>
      <c r="F30" s="20" t="s">
        <v>310</v>
      </c>
      <c r="G30" s="22" t="s">
        <v>310</v>
      </c>
      <c r="H30" s="18"/>
      <c r="I30" s="35">
        <v>26.3</v>
      </c>
      <c r="J30" s="20" t="s">
        <v>310</v>
      </c>
    </row>
    <row r="31" spans="1:10" x14ac:dyDescent="0.25">
      <c r="A31" s="15"/>
      <c r="B31" s="40" t="s">
        <v>448</v>
      </c>
      <c r="C31" s="39" t="s">
        <v>310</v>
      </c>
      <c r="D31" s="28"/>
      <c r="E31" s="30">
        <v>25.9</v>
      </c>
      <c r="F31" s="32" t="s">
        <v>310</v>
      </c>
      <c r="G31" s="39" t="s">
        <v>310</v>
      </c>
      <c r="H31" s="28"/>
      <c r="I31" s="30">
        <v>11</v>
      </c>
      <c r="J31" s="32" t="s">
        <v>310</v>
      </c>
    </row>
    <row r="32" spans="1:10" x14ac:dyDescent="0.25">
      <c r="A32" s="15"/>
      <c r="B32" s="51" t="s">
        <v>449</v>
      </c>
      <c r="C32" s="22" t="s">
        <v>310</v>
      </c>
      <c r="D32" s="18"/>
      <c r="E32" s="35">
        <v>38.6</v>
      </c>
      <c r="F32" s="20" t="s">
        <v>310</v>
      </c>
      <c r="G32" s="22" t="s">
        <v>310</v>
      </c>
      <c r="H32" s="18"/>
      <c r="I32" s="35">
        <v>32.200000000000003</v>
      </c>
      <c r="J32" s="20" t="s">
        <v>310</v>
      </c>
    </row>
    <row r="33" spans="1:10" ht="15.75" thickBot="1" x14ac:dyDescent="0.3">
      <c r="A33" s="15"/>
      <c r="B33" s="40" t="s">
        <v>441</v>
      </c>
      <c r="C33" s="39" t="s">
        <v>310</v>
      </c>
      <c r="D33" s="28"/>
      <c r="E33" s="30">
        <v>41.3</v>
      </c>
      <c r="F33" s="32" t="s">
        <v>310</v>
      </c>
      <c r="G33" s="39" t="s">
        <v>310</v>
      </c>
      <c r="H33" s="28"/>
      <c r="I33" s="30">
        <v>31.7</v>
      </c>
      <c r="J33" s="32" t="s">
        <v>310</v>
      </c>
    </row>
    <row r="34" spans="1:10" x14ac:dyDescent="0.25">
      <c r="A34" s="15"/>
      <c r="B34" s="36"/>
      <c r="C34" s="36" t="s">
        <v>310</v>
      </c>
      <c r="D34" s="37"/>
      <c r="E34" s="37"/>
      <c r="F34" s="36"/>
      <c r="G34" s="36" t="s">
        <v>310</v>
      </c>
      <c r="H34" s="37"/>
      <c r="I34" s="37"/>
      <c r="J34" s="36"/>
    </row>
    <row r="35" spans="1:10" ht="15.75" thickBot="1" x14ac:dyDescent="0.3">
      <c r="A35" s="15"/>
      <c r="B35" s="33" t="s">
        <v>54</v>
      </c>
      <c r="C35" s="22" t="s">
        <v>310</v>
      </c>
      <c r="D35" s="18" t="s">
        <v>313</v>
      </c>
      <c r="E35" s="35">
        <v>317.89999999999998</v>
      </c>
      <c r="F35" s="20" t="s">
        <v>310</v>
      </c>
      <c r="G35" s="22" t="s">
        <v>310</v>
      </c>
      <c r="H35" s="18" t="s">
        <v>313</v>
      </c>
      <c r="I35" s="35">
        <v>382.4</v>
      </c>
      <c r="J35" s="20" t="s">
        <v>310</v>
      </c>
    </row>
    <row r="36" spans="1:10" ht="15.75" thickTop="1" x14ac:dyDescent="0.25">
      <c r="A36" s="15"/>
      <c r="B36" s="36"/>
      <c r="C36" s="36" t="s">
        <v>310</v>
      </c>
      <c r="D36" s="41"/>
      <c r="E36" s="41"/>
      <c r="F36" s="36"/>
      <c r="G36" s="36" t="s">
        <v>310</v>
      </c>
      <c r="H36" s="41"/>
      <c r="I36" s="41"/>
      <c r="J36" s="36"/>
    </row>
  </sheetData>
  <mergeCells count="12">
    <mergeCell ref="B6:J6"/>
    <mergeCell ref="B7:J7"/>
    <mergeCell ref="D9:I9"/>
    <mergeCell ref="D10:E10"/>
    <mergeCell ref="H10:I10"/>
    <mergeCell ref="A1:A2"/>
    <mergeCell ref="B1:J1"/>
    <mergeCell ref="B2:J2"/>
    <mergeCell ref="B3:J3"/>
    <mergeCell ref="A4:A3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1" width="24.42578125" bestFit="1" customWidth="1"/>
    <col min="2" max="3" width="36.5703125" bestFit="1" customWidth="1"/>
    <col min="4" max="4" width="6" customWidth="1"/>
    <col min="5" max="5" width="36.5703125" bestFit="1" customWidth="1"/>
    <col min="6" max="6" width="6.42578125" customWidth="1"/>
    <col min="7" max="7" width="5.5703125" customWidth="1"/>
    <col min="8" max="8" width="6" customWidth="1"/>
    <col min="9" max="9" width="24.7109375" customWidth="1"/>
    <col min="10" max="10" width="6.42578125" customWidth="1"/>
    <col min="11" max="11" width="27.85546875" customWidth="1"/>
    <col min="12" max="12" width="6" customWidth="1"/>
    <col min="13" max="13" width="24.7109375" customWidth="1"/>
    <col min="14" max="14" width="6.42578125" customWidth="1"/>
    <col min="15" max="16" width="27.85546875" customWidth="1"/>
    <col min="17" max="17" width="15.140625" customWidth="1"/>
    <col min="18" max="18" width="9" customWidth="1"/>
    <col min="19" max="20" width="27.85546875" customWidth="1"/>
    <col min="21" max="21" width="15.140625" customWidth="1"/>
    <col min="22" max="22" width="9" customWidth="1"/>
  </cols>
  <sheetData>
    <row r="1" spans="1:22" ht="15" customHeight="1" x14ac:dyDescent="0.25">
      <c r="A1" s="9" t="s">
        <v>45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451</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5" t="s">
        <v>450</v>
      </c>
      <c r="B4" s="44" t="s">
        <v>6</v>
      </c>
      <c r="C4" s="44"/>
      <c r="D4" s="44"/>
      <c r="E4" s="44"/>
      <c r="F4" s="44"/>
      <c r="G4" s="44"/>
      <c r="H4" s="44"/>
      <c r="I4" s="44"/>
      <c r="J4" s="44"/>
      <c r="K4" s="44"/>
      <c r="L4" s="44"/>
      <c r="M4" s="44"/>
      <c r="N4" s="44"/>
      <c r="O4" s="44"/>
      <c r="P4" s="44"/>
      <c r="Q4" s="44"/>
      <c r="R4" s="44"/>
      <c r="S4" s="44"/>
      <c r="T4" s="44"/>
      <c r="U4" s="44"/>
      <c r="V4" s="44"/>
    </row>
    <row r="5" spans="1:22" x14ac:dyDescent="0.25">
      <c r="A5" s="15"/>
      <c r="B5" s="44"/>
      <c r="C5" s="44"/>
      <c r="D5" s="44"/>
      <c r="E5" s="44"/>
      <c r="F5" s="44"/>
      <c r="G5" s="44"/>
      <c r="H5" s="44"/>
      <c r="I5" s="44"/>
      <c r="J5" s="44"/>
      <c r="K5" s="44"/>
      <c r="L5" s="44"/>
      <c r="M5" s="44"/>
      <c r="N5" s="44"/>
      <c r="O5" s="44"/>
      <c r="P5" s="44"/>
      <c r="Q5" s="44"/>
      <c r="R5" s="44"/>
      <c r="S5" s="44"/>
      <c r="T5" s="44"/>
      <c r="U5" s="44"/>
      <c r="V5" s="44"/>
    </row>
    <row r="6" spans="1:22" x14ac:dyDescent="0.25">
      <c r="A6" s="15"/>
      <c r="B6" s="72" t="s">
        <v>452</v>
      </c>
      <c r="C6" s="72"/>
      <c r="D6" s="72"/>
      <c r="E6" s="72"/>
      <c r="F6" s="72"/>
      <c r="G6" s="72"/>
      <c r="H6" s="72"/>
      <c r="I6" s="72"/>
      <c r="J6" s="72"/>
      <c r="K6" s="72"/>
      <c r="L6" s="72"/>
      <c r="M6" s="72"/>
      <c r="N6" s="72"/>
      <c r="O6" s="72"/>
      <c r="P6" s="72"/>
      <c r="Q6" s="72"/>
      <c r="R6" s="72"/>
      <c r="S6" s="72"/>
      <c r="T6" s="72"/>
      <c r="U6" s="72"/>
      <c r="V6" s="72"/>
    </row>
    <row r="7" spans="1:22" x14ac:dyDescent="0.25">
      <c r="A7" s="15"/>
      <c r="B7" s="44"/>
      <c r="C7" s="44"/>
      <c r="D7" s="44"/>
      <c r="E7" s="44"/>
      <c r="F7" s="44"/>
      <c r="G7" s="44"/>
      <c r="H7" s="44"/>
      <c r="I7" s="44"/>
      <c r="J7" s="44"/>
      <c r="K7" s="44"/>
      <c r="L7" s="44"/>
      <c r="M7" s="44"/>
      <c r="N7" s="44"/>
      <c r="O7" s="44"/>
      <c r="P7" s="44"/>
      <c r="Q7" s="44"/>
      <c r="R7" s="44"/>
      <c r="S7" s="44"/>
      <c r="T7" s="44"/>
      <c r="U7" s="44"/>
      <c r="V7" s="44"/>
    </row>
    <row r="8" spans="1:22" x14ac:dyDescent="0.25">
      <c r="A8" s="15"/>
      <c r="B8" s="73" t="s">
        <v>453</v>
      </c>
      <c r="C8" s="73"/>
      <c r="D8" s="73"/>
      <c r="E8" s="73"/>
      <c r="F8" s="73"/>
      <c r="G8" s="73"/>
      <c r="H8" s="73"/>
      <c r="I8" s="73"/>
      <c r="J8" s="73"/>
      <c r="K8" s="73"/>
      <c r="L8" s="73"/>
      <c r="M8" s="73"/>
      <c r="N8" s="73"/>
      <c r="O8" s="73"/>
      <c r="P8" s="73"/>
      <c r="Q8" s="73"/>
      <c r="R8" s="73"/>
      <c r="S8" s="73"/>
      <c r="T8" s="73"/>
      <c r="U8" s="73"/>
      <c r="V8" s="73"/>
    </row>
    <row r="9" spans="1:22" x14ac:dyDescent="0.25">
      <c r="A9" s="15"/>
      <c r="B9" s="44"/>
      <c r="C9" s="44"/>
      <c r="D9" s="44"/>
      <c r="E9" s="44"/>
      <c r="F9" s="44"/>
      <c r="G9" s="44"/>
      <c r="H9" s="44"/>
      <c r="I9" s="44"/>
      <c r="J9" s="44"/>
      <c r="K9" s="44"/>
      <c r="L9" s="44"/>
      <c r="M9" s="44"/>
      <c r="N9" s="44"/>
      <c r="O9" s="44"/>
      <c r="P9" s="44"/>
      <c r="Q9" s="44"/>
      <c r="R9" s="44"/>
      <c r="S9" s="44"/>
      <c r="T9" s="44"/>
      <c r="U9" s="44"/>
      <c r="V9" s="44"/>
    </row>
    <row r="10" spans="1:22" ht="15.75" x14ac:dyDescent="0.25">
      <c r="A10" s="15"/>
      <c r="B10" s="74"/>
      <c r="C10" s="74"/>
      <c r="D10" s="74"/>
      <c r="E10" s="74"/>
      <c r="F10" s="74"/>
      <c r="G10" s="74"/>
      <c r="H10" s="74"/>
      <c r="I10" s="74"/>
      <c r="J10" s="74"/>
      <c r="K10" s="74"/>
      <c r="L10" s="74"/>
      <c r="M10" s="74"/>
      <c r="N10" s="74"/>
      <c r="O10" s="74"/>
      <c r="P10" s="74"/>
      <c r="Q10" s="74"/>
      <c r="R10" s="74"/>
      <c r="S10" s="74"/>
      <c r="T10" s="74"/>
      <c r="U10" s="74"/>
      <c r="V10" s="74"/>
    </row>
    <row r="11" spans="1:22" x14ac:dyDescent="0.25">
      <c r="A11" s="15"/>
      <c r="B11" s="5"/>
      <c r="C11" s="5"/>
      <c r="D11" s="5"/>
      <c r="E11" s="5"/>
      <c r="F11" s="5"/>
      <c r="G11" s="5"/>
      <c r="H11" s="5"/>
      <c r="I11" s="5"/>
      <c r="J11" s="5"/>
      <c r="K11" s="5"/>
      <c r="L11" s="5"/>
      <c r="M11" s="5"/>
      <c r="N11" s="5"/>
      <c r="O11" s="5"/>
      <c r="P11" s="5"/>
      <c r="Q11" s="5"/>
      <c r="R11" s="5"/>
      <c r="S11" s="5"/>
      <c r="T11" s="5"/>
      <c r="U11" s="5"/>
      <c r="V11" s="5"/>
    </row>
    <row r="12" spans="1:22" ht="15.75" thickBot="1" x14ac:dyDescent="0.3">
      <c r="A12" s="15"/>
      <c r="B12" s="5"/>
      <c r="C12" s="5" t="s">
        <v>310</v>
      </c>
      <c r="D12" s="67" t="s">
        <v>454</v>
      </c>
      <c r="E12" s="67"/>
      <c r="F12" s="44"/>
      <c r="G12" s="5" t="s">
        <v>310</v>
      </c>
      <c r="H12" s="66" t="s">
        <v>311</v>
      </c>
      <c r="I12" s="66"/>
      <c r="J12" s="66"/>
      <c r="K12" s="66"/>
      <c r="L12" s="66"/>
      <c r="M12" s="66"/>
      <c r="N12" s="5"/>
      <c r="O12" s="5"/>
      <c r="P12" s="66" t="s">
        <v>456</v>
      </c>
      <c r="Q12" s="66"/>
      <c r="R12" s="66"/>
      <c r="S12" s="66"/>
      <c r="T12" s="66"/>
      <c r="U12" s="66"/>
      <c r="V12" s="5"/>
    </row>
    <row r="13" spans="1:22" ht="15.75" thickBot="1" x14ac:dyDescent="0.3">
      <c r="A13" s="15"/>
      <c r="B13" s="5"/>
      <c r="C13" s="5" t="s">
        <v>310</v>
      </c>
      <c r="D13" s="66" t="s">
        <v>455</v>
      </c>
      <c r="E13" s="66"/>
      <c r="F13" s="44"/>
      <c r="G13" s="5" t="s">
        <v>310</v>
      </c>
      <c r="H13" s="68">
        <v>2013</v>
      </c>
      <c r="I13" s="68"/>
      <c r="J13" s="5"/>
      <c r="K13" s="5"/>
      <c r="L13" s="68">
        <v>2012</v>
      </c>
      <c r="M13" s="68"/>
      <c r="N13" s="5"/>
      <c r="O13" s="5"/>
      <c r="P13" s="68">
        <v>2013</v>
      </c>
      <c r="Q13" s="68"/>
      <c r="R13" s="5"/>
      <c r="S13" s="5"/>
      <c r="T13" s="68">
        <v>2012</v>
      </c>
      <c r="U13" s="68"/>
      <c r="V13" s="5"/>
    </row>
    <row r="14" spans="1:22" x14ac:dyDescent="0.25">
      <c r="A14" s="15"/>
      <c r="B14" s="60" t="s">
        <v>457</v>
      </c>
      <c r="C14" s="27" t="s">
        <v>310</v>
      </c>
      <c r="D14" s="27"/>
      <c r="E14" s="29">
        <v>2017</v>
      </c>
      <c r="F14" s="31" t="s">
        <v>310</v>
      </c>
      <c r="G14" s="27" t="s">
        <v>310</v>
      </c>
      <c r="H14" s="27" t="s">
        <v>313</v>
      </c>
      <c r="I14" s="29">
        <v>991.4</v>
      </c>
      <c r="J14" s="31" t="s">
        <v>310</v>
      </c>
      <c r="K14" s="27"/>
      <c r="L14" s="27" t="s">
        <v>313</v>
      </c>
      <c r="M14" s="64">
        <v>1023.6</v>
      </c>
      <c r="N14" s="31" t="s">
        <v>310</v>
      </c>
      <c r="O14" s="27"/>
      <c r="P14" s="27"/>
      <c r="Q14" s="29">
        <v>3.2</v>
      </c>
      <c r="R14" s="31" t="s">
        <v>416</v>
      </c>
      <c r="S14" s="27"/>
      <c r="T14" s="27"/>
      <c r="U14" s="29">
        <v>3.1</v>
      </c>
      <c r="V14" s="31" t="s">
        <v>416</v>
      </c>
    </row>
    <row r="15" spans="1:22" x14ac:dyDescent="0.25">
      <c r="A15" s="15"/>
      <c r="B15" s="3" t="s">
        <v>458</v>
      </c>
      <c r="C15" s="5" t="s">
        <v>310</v>
      </c>
      <c r="D15" s="5"/>
      <c r="E15" s="34">
        <v>2019</v>
      </c>
      <c r="F15" t="s">
        <v>310</v>
      </c>
      <c r="G15" s="5" t="s">
        <v>310</v>
      </c>
      <c r="H15" s="5"/>
      <c r="I15" s="34">
        <v>689.4</v>
      </c>
      <c r="J15" t="s">
        <v>310</v>
      </c>
      <c r="K15" s="5"/>
      <c r="L15" s="5"/>
      <c r="M15" s="34">
        <v>695.1</v>
      </c>
      <c r="N15" t="s">
        <v>310</v>
      </c>
      <c r="O15" s="5"/>
      <c r="P15" s="5"/>
      <c r="Q15" s="34">
        <v>4.5</v>
      </c>
      <c r="R15" t="s">
        <v>416</v>
      </c>
      <c r="S15" s="5"/>
      <c r="T15" s="5"/>
      <c r="U15" s="34">
        <v>4.5</v>
      </c>
      <c r="V15" t="s">
        <v>416</v>
      </c>
    </row>
    <row r="16" spans="1:22" x14ac:dyDescent="0.25">
      <c r="A16" s="15"/>
      <c r="B16" s="60" t="s">
        <v>459</v>
      </c>
      <c r="C16" s="27" t="s">
        <v>310</v>
      </c>
      <c r="D16" s="27"/>
      <c r="E16" s="29">
        <v>2018</v>
      </c>
      <c r="F16" s="31" t="s">
        <v>310</v>
      </c>
      <c r="G16" s="27" t="s">
        <v>310</v>
      </c>
      <c r="H16" s="27"/>
      <c r="I16" s="29">
        <v>794.5</v>
      </c>
      <c r="J16" s="31" t="s">
        <v>310</v>
      </c>
      <c r="K16" s="27"/>
      <c r="L16" s="27"/>
      <c r="M16" s="29">
        <v>794.5</v>
      </c>
      <c r="N16" s="31" t="s">
        <v>310</v>
      </c>
      <c r="O16" s="27"/>
      <c r="P16" s="27"/>
      <c r="Q16" s="29">
        <v>10.1</v>
      </c>
      <c r="R16" s="31" t="s">
        <v>416</v>
      </c>
      <c r="S16" s="27"/>
      <c r="T16" s="27"/>
      <c r="U16" s="29">
        <v>10.1</v>
      </c>
      <c r="V16" s="31" t="s">
        <v>416</v>
      </c>
    </row>
    <row r="17" spans="1:22" x14ac:dyDescent="0.25">
      <c r="A17" s="15"/>
      <c r="B17" s="3" t="s">
        <v>460</v>
      </c>
      <c r="C17" s="5" t="s">
        <v>310</v>
      </c>
      <c r="D17" s="5"/>
      <c r="E17" s="34">
        <v>2019</v>
      </c>
      <c r="F17" t="s">
        <v>310</v>
      </c>
      <c r="G17" s="5" t="s">
        <v>310</v>
      </c>
      <c r="H17" s="5"/>
      <c r="I17" s="34">
        <v>453.1</v>
      </c>
      <c r="J17" t="s">
        <v>310</v>
      </c>
      <c r="K17" s="5"/>
      <c r="L17" s="5"/>
      <c r="M17" s="34">
        <v>407.1</v>
      </c>
      <c r="N17" t="s">
        <v>310</v>
      </c>
      <c r="O17" s="5"/>
      <c r="P17" s="5"/>
      <c r="Q17" s="34">
        <v>11.5</v>
      </c>
      <c r="R17" t="s">
        <v>416</v>
      </c>
      <c r="S17" s="5"/>
      <c r="T17" s="5"/>
      <c r="U17" s="34">
        <v>11.5</v>
      </c>
      <c r="V17" t="s">
        <v>416</v>
      </c>
    </row>
    <row r="18" spans="1:22" ht="30" x14ac:dyDescent="0.25">
      <c r="A18" s="15"/>
      <c r="B18" s="60" t="s">
        <v>461</v>
      </c>
      <c r="C18" s="27" t="s">
        <v>310</v>
      </c>
      <c r="D18" s="27"/>
      <c r="E18" s="29">
        <v>2016</v>
      </c>
      <c r="F18" s="31" t="s">
        <v>310</v>
      </c>
      <c r="G18" s="27" t="s">
        <v>310</v>
      </c>
      <c r="H18" s="27"/>
      <c r="I18" s="29">
        <v>22</v>
      </c>
      <c r="J18" s="31" t="s">
        <v>310</v>
      </c>
      <c r="K18" s="27"/>
      <c r="L18" s="27"/>
      <c r="M18" s="29">
        <v>29</v>
      </c>
      <c r="N18" s="31" t="s">
        <v>310</v>
      </c>
      <c r="O18" s="27"/>
      <c r="P18" s="27"/>
      <c r="Q18" s="29">
        <v>2.5</v>
      </c>
      <c r="R18" s="31" t="s">
        <v>416</v>
      </c>
      <c r="S18" s="27"/>
      <c r="T18" s="27"/>
      <c r="U18" s="29">
        <v>2.5</v>
      </c>
      <c r="V18" s="31" t="s">
        <v>416</v>
      </c>
    </row>
    <row r="19" spans="1:22" ht="15.75" thickBot="1" x14ac:dyDescent="0.3">
      <c r="A19" s="15"/>
      <c r="B19" s="3" t="s">
        <v>441</v>
      </c>
      <c r="C19" s="5" t="s">
        <v>310</v>
      </c>
      <c r="D19" s="5"/>
      <c r="E19" s="34" t="s">
        <v>462</v>
      </c>
      <c r="F19" t="s">
        <v>310</v>
      </c>
      <c r="G19" s="5" t="s">
        <v>310</v>
      </c>
      <c r="H19" s="5"/>
      <c r="I19" s="34">
        <v>0.7</v>
      </c>
      <c r="J19" t="s">
        <v>310</v>
      </c>
      <c r="K19" s="5"/>
      <c r="L19" s="5"/>
      <c r="M19" s="34">
        <v>0.9</v>
      </c>
      <c r="N19" t="s">
        <v>310</v>
      </c>
      <c r="O19" s="5"/>
      <c r="P19" s="5"/>
      <c r="Q19" s="5"/>
      <c r="R19" s="5"/>
      <c r="S19" s="5"/>
      <c r="T19" s="5"/>
      <c r="U19" s="5"/>
      <c r="V19" s="5"/>
    </row>
    <row r="20" spans="1:22" x14ac:dyDescent="0.25">
      <c r="A20" s="15"/>
      <c r="B20" s="19"/>
      <c r="C20" s="19" t="s">
        <v>310</v>
      </c>
      <c r="D20" s="19"/>
      <c r="E20" s="19"/>
      <c r="F20" s="19"/>
      <c r="G20" s="19" t="s">
        <v>310</v>
      </c>
      <c r="H20" s="61"/>
      <c r="I20" s="61"/>
      <c r="J20" s="19"/>
      <c r="K20" s="19"/>
      <c r="L20" s="61"/>
      <c r="M20" s="61"/>
      <c r="N20" s="19"/>
      <c r="O20" s="19"/>
      <c r="P20" s="19"/>
      <c r="Q20" s="19"/>
      <c r="R20" s="19"/>
      <c r="S20" s="19"/>
      <c r="T20" s="19"/>
      <c r="U20" s="19"/>
      <c r="V20" s="19"/>
    </row>
    <row r="21" spans="1:22" x14ac:dyDescent="0.25">
      <c r="A21" s="15"/>
      <c r="B21" s="60" t="s">
        <v>463</v>
      </c>
      <c r="C21" s="63" t="s">
        <v>310</v>
      </c>
      <c r="D21" s="27"/>
      <c r="E21" s="27"/>
      <c r="F21" s="27"/>
      <c r="G21" s="63" t="s">
        <v>310</v>
      </c>
      <c r="H21" s="27"/>
      <c r="I21" s="64">
        <v>2951.1</v>
      </c>
      <c r="J21" s="31" t="s">
        <v>310</v>
      </c>
      <c r="K21" s="63"/>
      <c r="L21" s="27"/>
      <c r="M21" s="64">
        <v>2950.2</v>
      </c>
      <c r="N21" s="31" t="s">
        <v>310</v>
      </c>
      <c r="O21" s="63"/>
      <c r="P21" s="27"/>
      <c r="Q21" s="27"/>
      <c r="R21" s="27"/>
      <c r="S21" s="63"/>
      <c r="T21" s="27"/>
      <c r="U21" s="27"/>
      <c r="V21" s="27"/>
    </row>
    <row r="22" spans="1:22" ht="15.75" thickBot="1" x14ac:dyDescent="0.3">
      <c r="A22" s="15"/>
      <c r="B22" s="3" t="s">
        <v>464</v>
      </c>
      <c r="C22" s="62" t="s">
        <v>310</v>
      </c>
      <c r="D22" s="5"/>
      <c r="E22" s="5"/>
      <c r="F22" s="5"/>
      <c r="G22" s="62" t="s">
        <v>310</v>
      </c>
      <c r="H22" s="5"/>
      <c r="I22" s="34" t="s">
        <v>465</v>
      </c>
      <c r="J22" t="s">
        <v>317</v>
      </c>
      <c r="K22" s="62"/>
      <c r="L22" s="5"/>
      <c r="M22" s="34" t="s">
        <v>466</v>
      </c>
      <c r="N22" t="s">
        <v>317</v>
      </c>
      <c r="O22" s="62"/>
      <c r="P22" s="5"/>
      <c r="Q22" s="5"/>
      <c r="R22" s="5"/>
      <c r="S22" s="62"/>
      <c r="T22" s="5"/>
      <c r="U22" s="5"/>
      <c r="V22" s="5"/>
    </row>
    <row r="23" spans="1:22" x14ac:dyDescent="0.25">
      <c r="A23" s="15"/>
      <c r="B23" s="19"/>
      <c r="C23" s="19" t="s">
        <v>310</v>
      </c>
      <c r="D23" s="19"/>
      <c r="E23" s="19"/>
      <c r="F23" s="19"/>
      <c r="G23" s="19" t="s">
        <v>310</v>
      </c>
      <c r="H23" s="61"/>
      <c r="I23" s="61"/>
      <c r="J23" s="19"/>
      <c r="K23" s="19"/>
      <c r="L23" s="61"/>
      <c r="M23" s="61"/>
      <c r="N23" s="19"/>
      <c r="O23" s="19"/>
      <c r="P23" s="19"/>
      <c r="Q23" s="19"/>
      <c r="R23" s="19"/>
      <c r="S23" s="19"/>
      <c r="T23" s="19"/>
      <c r="U23" s="19"/>
      <c r="V23" s="19"/>
    </row>
    <row r="24" spans="1:22" ht="15.75" thickBot="1" x14ac:dyDescent="0.3">
      <c r="A24" s="15"/>
      <c r="B24" s="60" t="s">
        <v>467</v>
      </c>
      <c r="C24" s="63" t="s">
        <v>310</v>
      </c>
      <c r="D24" s="27"/>
      <c r="E24" s="27"/>
      <c r="F24" s="27"/>
      <c r="G24" s="63" t="s">
        <v>310</v>
      </c>
      <c r="H24" s="27" t="s">
        <v>313</v>
      </c>
      <c r="I24" s="64">
        <v>2880.2</v>
      </c>
      <c r="J24" s="31" t="s">
        <v>310</v>
      </c>
      <c r="K24" s="63"/>
      <c r="L24" s="27" t="s">
        <v>313</v>
      </c>
      <c r="M24" s="64">
        <v>2905.1</v>
      </c>
      <c r="N24" s="31" t="s">
        <v>310</v>
      </c>
      <c r="O24" s="63"/>
      <c r="P24" s="27"/>
      <c r="Q24" s="27"/>
      <c r="R24" s="27"/>
      <c r="S24" s="63"/>
      <c r="T24" s="27"/>
      <c r="U24" s="27"/>
      <c r="V24" s="27"/>
    </row>
    <row r="25" spans="1:22" ht="15.75" thickTop="1" x14ac:dyDescent="0.25">
      <c r="A25" s="15"/>
      <c r="B25" s="19"/>
      <c r="C25" s="19" t="s">
        <v>310</v>
      </c>
      <c r="D25" s="19"/>
      <c r="E25" s="19"/>
      <c r="F25" s="19"/>
      <c r="G25" s="19" t="s">
        <v>310</v>
      </c>
      <c r="H25" s="65"/>
      <c r="I25" s="65"/>
      <c r="J25" s="19"/>
      <c r="K25" s="19"/>
      <c r="L25" s="65"/>
      <c r="M25" s="65"/>
      <c r="N25" s="19"/>
      <c r="O25" s="19"/>
      <c r="P25" s="19"/>
      <c r="Q25" s="19"/>
      <c r="R25" s="19"/>
      <c r="S25" s="19"/>
      <c r="T25" s="19"/>
      <c r="U25" s="19"/>
      <c r="V25" s="19"/>
    </row>
    <row r="26" spans="1:22" x14ac:dyDescent="0.25">
      <c r="A26" s="15"/>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5"/>
      <c r="B27" s="79"/>
      <c r="C27" s="79"/>
      <c r="D27" s="79"/>
      <c r="E27" s="79"/>
      <c r="F27" s="79"/>
      <c r="G27" s="79"/>
      <c r="H27" s="79"/>
      <c r="I27" s="79"/>
      <c r="J27" s="79"/>
      <c r="K27" s="79"/>
      <c r="L27" s="79"/>
      <c r="M27" s="79"/>
      <c r="N27" s="79"/>
      <c r="O27" s="79"/>
      <c r="P27" s="79"/>
      <c r="Q27" s="79"/>
      <c r="R27" s="79"/>
      <c r="S27" s="79"/>
      <c r="T27" s="79"/>
      <c r="U27" s="79"/>
      <c r="V27" s="79"/>
    </row>
    <row r="28" spans="1:22" ht="105" x14ac:dyDescent="0.25">
      <c r="A28" s="15"/>
      <c r="B28" s="56" t="s">
        <v>468</v>
      </c>
      <c r="C28" s="56" t="s">
        <v>469</v>
      </c>
    </row>
    <row r="29" spans="1:22" ht="60" x14ac:dyDescent="0.25">
      <c r="A29" s="15"/>
      <c r="B29" s="56" t="s">
        <v>470</v>
      </c>
      <c r="C29" s="56" t="s">
        <v>471</v>
      </c>
    </row>
    <row r="30" spans="1:22" ht="60" x14ac:dyDescent="0.25">
      <c r="A30" s="15"/>
      <c r="B30" s="56" t="s">
        <v>472</v>
      </c>
      <c r="C30" s="56" t="s">
        <v>473</v>
      </c>
    </row>
    <row r="31" spans="1:22" x14ac:dyDescent="0.25">
      <c r="A31" s="15"/>
      <c r="B31" s="44"/>
      <c r="C31" s="44"/>
      <c r="D31" s="44"/>
      <c r="E31" s="44"/>
      <c r="F31" s="44"/>
      <c r="G31" s="44"/>
      <c r="H31" s="44"/>
      <c r="I31" s="44"/>
      <c r="J31" s="44"/>
      <c r="K31" s="44"/>
      <c r="L31" s="44"/>
      <c r="M31" s="44"/>
      <c r="N31" s="44"/>
      <c r="O31" s="44"/>
      <c r="P31" s="44"/>
      <c r="Q31" s="44"/>
      <c r="R31" s="44"/>
      <c r="S31" s="44"/>
      <c r="T31" s="44"/>
      <c r="U31" s="44"/>
      <c r="V31" s="44"/>
    </row>
    <row r="32" spans="1:22" ht="23.25" x14ac:dyDescent="0.35">
      <c r="A32" s="15"/>
      <c r="B32" s="80"/>
      <c r="C32" s="80"/>
      <c r="D32" s="80"/>
      <c r="E32" s="80"/>
      <c r="F32" s="80"/>
      <c r="G32" s="80"/>
      <c r="H32" s="80"/>
      <c r="I32" s="80"/>
      <c r="J32" s="80"/>
      <c r="K32" s="80"/>
      <c r="L32" s="80"/>
      <c r="M32" s="80"/>
      <c r="N32" s="80"/>
      <c r="O32" s="80"/>
      <c r="P32" s="80"/>
      <c r="Q32" s="80"/>
      <c r="R32" s="80"/>
      <c r="S32" s="80"/>
      <c r="T32" s="80"/>
      <c r="U32" s="80"/>
      <c r="V32" s="80"/>
    </row>
    <row r="33" spans="1:22" x14ac:dyDescent="0.25">
      <c r="A33" s="15"/>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5"/>
      <c r="B34" s="81"/>
      <c r="C34" s="81"/>
      <c r="D34" s="81"/>
      <c r="E34" s="81"/>
      <c r="F34" s="81"/>
      <c r="G34" s="81"/>
      <c r="H34" s="81"/>
      <c r="I34" s="81"/>
      <c r="J34" s="81"/>
      <c r="K34" s="81"/>
      <c r="L34" s="81"/>
      <c r="M34" s="81"/>
      <c r="N34" s="81"/>
      <c r="O34" s="81"/>
      <c r="P34" s="81"/>
      <c r="Q34" s="81"/>
      <c r="R34" s="81"/>
      <c r="S34" s="81"/>
      <c r="T34" s="81"/>
      <c r="U34" s="81"/>
      <c r="V34" s="81"/>
    </row>
    <row r="35" spans="1:22" x14ac:dyDescent="0.25">
      <c r="A35" s="15"/>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5"/>
      <c r="B36" s="82" t="s">
        <v>474</v>
      </c>
      <c r="C36" s="82"/>
      <c r="D36" s="82"/>
      <c r="E36" s="82"/>
      <c r="F36" s="82"/>
      <c r="G36" s="82"/>
      <c r="H36" s="82"/>
      <c r="I36" s="82"/>
      <c r="J36" s="82"/>
      <c r="K36" s="82"/>
      <c r="L36" s="82"/>
      <c r="M36" s="82"/>
      <c r="N36" s="82"/>
      <c r="O36" s="82"/>
      <c r="P36" s="82"/>
      <c r="Q36" s="82"/>
      <c r="R36" s="82"/>
      <c r="S36" s="82"/>
      <c r="T36" s="82"/>
      <c r="U36" s="82"/>
      <c r="V36" s="82"/>
    </row>
    <row r="37" spans="1:22" x14ac:dyDescent="0.25">
      <c r="A37" s="15"/>
      <c r="B37" s="44"/>
      <c r="C37" s="44"/>
      <c r="D37" s="44"/>
      <c r="E37" s="44"/>
      <c r="F37" s="44"/>
      <c r="G37" s="44"/>
      <c r="H37" s="44"/>
      <c r="I37" s="44"/>
      <c r="J37" s="44"/>
      <c r="K37" s="44"/>
      <c r="L37" s="44"/>
      <c r="M37" s="44"/>
      <c r="N37" s="44"/>
      <c r="O37" s="44"/>
      <c r="P37" s="44"/>
      <c r="Q37" s="44"/>
      <c r="R37" s="44"/>
      <c r="S37" s="44"/>
      <c r="T37" s="44"/>
      <c r="U37" s="44"/>
      <c r="V37" s="44"/>
    </row>
    <row r="38" spans="1:22" ht="25.5" customHeight="1" x14ac:dyDescent="0.25">
      <c r="A38" s="15"/>
      <c r="B38" s="73" t="s">
        <v>475</v>
      </c>
      <c r="C38" s="73"/>
      <c r="D38" s="73"/>
      <c r="E38" s="73"/>
      <c r="F38" s="73"/>
      <c r="G38" s="73"/>
      <c r="H38" s="73"/>
      <c r="I38" s="73"/>
      <c r="J38" s="73"/>
      <c r="K38" s="73"/>
      <c r="L38" s="73"/>
      <c r="M38" s="73"/>
      <c r="N38" s="73"/>
      <c r="O38" s="73"/>
      <c r="P38" s="73"/>
      <c r="Q38" s="73"/>
      <c r="R38" s="73"/>
      <c r="S38" s="73"/>
      <c r="T38" s="73"/>
      <c r="U38" s="73"/>
      <c r="V38" s="73"/>
    </row>
    <row r="39" spans="1:22" x14ac:dyDescent="0.25">
      <c r="A39" s="15"/>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5"/>
      <c r="B40" s="73" t="s">
        <v>476</v>
      </c>
      <c r="C40" s="73"/>
      <c r="D40" s="73"/>
      <c r="E40" s="73"/>
      <c r="F40" s="73"/>
      <c r="G40" s="73"/>
      <c r="H40" s="73"/>
      <c r="I40" s="73"/>
      <c r="J40" s="73"/>
      <c r="K40" s="73"/>
      <c r="L40" s="73"/>
      <c r="M40" s="73"/>
      <c r="N40" s="73"/>
      <c r="O40" s="73"/>
      <c r="P40" s="73"/>
      <c r="Q40" s="73"/>
      <c r="R40" s="73"/>
      <c r="S40" s="73"/>
      <c r="T40" s="73"/>
      <c r="U40" s="73"/>
      <c r="V40" s="73"/>
    </row>
    <row r="41" spans="1:22" x14ac:dyDescent="0.25">
      <c r="A41" s="15"/>
      <c r="B41" s="44"/>
      <c r="C41" s="44"/>
      <c r="D41" s="44"/>
      <c r="E41" s="44"/>
      <c r="F41" s="44"/>
      <c r="G41" s="44"/>
      <c r="H41" s="44"/>
      <c r="I41" s="44"/>
      <c r="J41" s="44"/>
      <c r="K41" s="44"/>
      <c r="L41" s="44"/>
      <c r="M41" s="44"/>
      <c r="N41" s="44"/>
      <c r="O41" s="44"/>
      <c r="P41" s="44"/>
      <c r="Q41" s="44"/>
      <c r="R41" s="44"/>
      <c r="S41" s="44"/>
      <c r="T41" s="44"/>
      <c r="U41" s="44"/>
      <c r="V41" s="44"/>
    </row>
    <row r="42" spans="1:22" ht="25.5" customHeight="1" x14ac:dyDescent="0.25">
      <c r="A42" s="15"/>
      <c r="B42" s="73" t="s">
        <v>477</v>
      </c>
      <c r="C42" s="73"/>
      <c r="D42" s="73"/>
      <c r="E42" s="73"/>
      <c r="F42" s="73"/>
      <c r="G42" s="73"/>
      <c r="H42" s="73"/>
      <c r="I42" s="73"/>
      <c r="J42" s="73"/>
      <c r="K42" s="73"/>
      <c r="L42" s="73"/>
      <c r="M42" s="73"/>
      <c r="N42" s="73"/>
      <c r="O42" s="73"/>
      <c r="P42" s="73"/>
      <c r="Q42" s="73"/>
      <c r="R42" s="73"/>
      <c r="S42" s="73"/>
      <c r="T42" s="73"/>
      <c r="U42" s="73"/>
      <c r="V42" s="73"/>
    </row>
    <row r="43" spans="1:22" x14ac:dyDescent="0.25">
      <c r="A43" s="15"/>
      <c r="B43" s="44"/>
      <c r="C43" s="44"/>
      <c r="D43" s="44"/>
      <c r="E43" s="44"/>
      <c r="F43" s="44"/>
      <c r="G43" s="44"/>
      <c r="H43" s="44"/>
      <c r="I43" s="44"/>
      <c r="J43" s="44"/>
      <c r="K43" s="44"/>
      <c r="L43" s="44"/>
      <c r="M43" s="44"/>
      <c r="N43" s="44"/>
      <c r="O43" s="44"/>
      <c r="P43" s="44"/>
      <c r="Q43" s="44"/>
      <c r="R43" s="44"/>
      <c r="S43" s="44"/>
      <c r="T43" s="44"/>
      <c r="U43" s="44"/>
      <c r="V43" s="44"/>
    </row>
    <row r="44" spans="1:22" ht="25.5" customHeight="1" x14ac:dyDescent="0.25">
      <c r="A44" s="15"/>
      <c r="B44" s="73" t="s">
        <v>478</v>
      </c>
      <c r="C44" s="73"/>
      <c r="D44" s="73"/>
      <c r="E44" s="73"/>
      <c r="F44" s="73"/>
      <c r="G44" s="73"/>
      <c r="H44" s="73"/>
      <c r="I44" s="73"/>
      <c r="J44" s="73"/>
      <c r="K44" s="73"/>
      <c r="L44" s="73"/>
      <c r="M44" s="73"/>
      <c r="N44" s="73"/>
      <c r="O44" s="73"/>
      <c r="P44" s="73"/>
      <c r="Q44" s="73"/>
      <c r="R44" s="73"/>
      <c r="S44" s="73"/>
      <c r="T44" s="73"/>
      <c r="U44" s="73"/>
      <c r="V44" s="73"/>
    </row>
    <row r="45" spans="1:22" x14ac:dyDescent="0.25">
      <c r="A45" s="15"/>
      <c r="B45" s="44"/>
      <c r="C45" s="44"/>
      <c r="D45" s="44"/>
      <c r="E45" s="44"/>
      <c r="F45" s="44"/>
      <c r="G45" s="44"/>
      <c r="H45" s="44"/>
      <c r="I45" s="44"/>
      <c r="J45" s="44"/>
      <c r="K45" s="44"/>
      <c r="L45" s="44"/>
      <c r="M45" s="44"/>
      <c r="N45" s="44"/>
      <c r="O45" s="44"/>
      <c r="P45" s="44"/>
      <c r="Q45" s="44"/>
      <c r="R45" s="44"/>
      <c r="S45" s="44"/>
      <c r="T45" s="44"/>
      <c r="U45" s="44"/>
      <c r="V45" s="44"/>
    </row>
    <row r="46" spans="1:22" ht="25.5" customHeight="1" x14ac:dyDescent="0.25">
      <c r="A46" s="15"/>
      <c r="B46" s="73" t="s">
        <v>479</v>
      </c>
      <c r="C46" s="73"/>
      <c r="D46" s="73"/>
      <c r="E46" s="73"/>
      <c r="F46" s="73"/>
      <c r="G46" s="73"/>
      <c r="H46" s="73"/>
      <c r="I46" s="73"/>
      <c r="J46" s="73"/>
      <c r="K46" s="73"/>
      <c r="L46" s="73"/>
      <c r="M46" s="73"/>
      <c r="N46" s="73"/>
      <c r="O46" s="73"/>
      <c r="P46" s="73"/>
      <c r="Q46" s="73"/>
      <c r="R46" s="73"/>
      <c r="S46" s="73"/>
      <c r="T46" s="73"/>
      <c r="U46" s="73"/>
      <c r="V46" s="73"/>
    </row>
    <row r="47" spans="1:22" x14ac:dyDescent="0.25">
      <c r="A47" s="15"/>
      <c r="B47" s="44"/>
      <c r="C47" s="44"/>
      <c r="D47" s="44"/>
      <c r="E47" s="44"/>
      <c r="F47" s="44"/>
      <c r="G47" s="44"/>
      <c r="H47" s="44"/>
      <c r="I47" s="44"/>
      <c r="J47" s="44"/>
      <c r="K47" s="44"/>
      <c r="L47" s="44"/>
      <c r="M47" s="44"/>
      <c r="N47" s="44"/>
      <c r="O47" s="44"/>
      <c r="P47" s="44"/>
      <c r="Q47" s="44"/>
      <c r="R47" s="44"/>
      <c r="S47" s="44"/>
      <c r="T47" s="44"/>
      <c r="U47" s="44"/>
      <c r="V47" s="44"/>
    </row>
    <row r="48" spans="1:22" ht="51" customHeight="1" x14ac:dyDescent="0.25">
      <c r="A48" s="15"/>
      <c r="B48" s="73" t="s">
        <v>480</v>
      </c>
      <c r="C48" s="73"/>
      <c r="D48" s="73"/>
      <c r="E48" s="73"/>
      <c r="F48" s="73"/>
      <c r="G48" s="73"/>
      <c r="H48" s="73"/>
      <c r="I48" s="73"/>
      <c r="J48" s="73"/>
      <c r="K48" s="73"/>
      <c r="L48" s="73"/>
      <c r="M48" s="73"/>
      <c r="N48" s="73"/>
      <c r="O48" s="73"/>
      <c r="P48" s="73"/>
      <c r="Q48" s="73"/>
      <c r="R48" s="73"/>
      <c r="S48" s="73"/>
      <c r="T48" s="73"/>
      <c r="U48" s="73"/>
      <c r="V48" s="73"/>
    </row>
    <row r="49" spans="1:22" x14ac:dyDescent="0.25">
      <c r="A49" s="15"/>
      <c r="B49" s="44"/>
      <c r="C49" s="44"/>
      <c r="D49" s="44"/>
      <c r="E49" s="44"/>
      <c r="F49" s="44"/>
      <c r="G49" s="44"/>
      <c r="H49" s="44"/>
      <c r="I49" s="44"/>
      <c r="J49" s="44"/>
      <c r="K49" s="44"/>
      <c r="L49" s="44"/>
      <c r="M49" s="44"/>
      <c r="N49" s="44"/>
      <c r="O49" s="44"/>
      <c r="P49" s="44"/>
      <c r="Q49" s="44"/>
      <c r="R49" s="44"/>
      <c r="S49" s="44"/>
      <c r="T49" s="44"/>
      <c r="U49" s="44"/>
      <c r="V49" s="44"/>
    </row>
    <row r="50" spans="1:22" ht="38.25" customHeight="1" x14ac:dyDescent="0.25">
      <c r="A50" s="15"/>
      <c r="B50" s="73" t="s">
        <v>481</v>
      </c>
      <c r="C50" s="73"/>
      <c r="D50" s="73"/>
      <c r="E50" s="73"/>
      <c r="F50" s="73"/>
      <c r="G50" s="73"/>
      <c r="H50" s="73"/>
      <c r="I50" s="73"/>
      <c r="J50" s="73"/>
      <c r="K50" s="73"/>
      <c r="L50" s="73"/>
      <c r="M50" s="73"/>
      <c r="N50" s="73"/>
      <c r="O50" s="73"/>
      <c r="P50" s="73"/>
      <c r="Q50" s="73"/>
      <c r="R50" s="73"/>
      <c r="S50" s="73"/>
      <c r="T50" s="73"/>
      <c r="U50" s="73"/>
      <c r="V50" s="73"/>
    </row>
    <row r="51" spans="1:22" x14ac:dyDescent="0.25">
      <c r="A51" s="15"/>
      <c r="B51" s="44"/>
      <c r="C51" s="44"/>
      <c r="D51" s="44"/>
      <c r="E51" s="44"/>
      <c r="F51" s="44"/>
      <c r="G51" s="44"/>
      <c r="H51" s="44"/>
      <c r="I51" s="44"/>
      <c r="J51" s="44"/>
      <c r="K51" s="44"/>
      <c r="L51" s="44"/>
      <c r="M51" s="44"/>
      <c r="N51" s="44"/>
      <c r="O51" s="44"/>
      <c r="P51" s="44"/>
      <c r="Q51" s="44"/>
      <c r="R51" s="44"/>
      <c r="S51" s="44"/>
      <c r="T51" s="44"/>
      <c r="U51" s="44"/>
      <c r="V51" s="44"/>
    </row>
    <row r="52" spans="1:22" x14ac:dyDescent="0.25">
      <c r="A52" s="15"/>
      <c r="B52" s="81"/>
      <c r="C52" s="81"/>
      <c r="D52" s="81"/>
      <c r="E52" s="81"/>
      <c r="F52" s="81"/>
      <c r="G52" s="81"/>
      <c r="H52" s="81"/>
      <c r="I52" s="81"/>
      <c r="J52" s="81"/>
      <c r="K52" s="81"/>
      <c r="L52" s="81"/>
      <c r="M52" s="81"/>
      <c r="N52" s="81"/>
      <c r="O52" s="81"/>
      <c r="P52" s="81"/>
      <c r="Q52" s="81"/>
      <c r="R52" s="81"/>
      <c r="S52" s="81"/>
      <c r="T52" s="81"/>
      <c r="U52" s="81"/>
      <c r="V52" s="81"/>
    </row>
    <row r="53" spans="1:22" x14ac:dyDescent="0.25">
      <c r="A53" s="15"/>
      <c r="B53" s="44"/>
      <c r="C53" s="44"/>
      <c r="D53" s="44"/>
      <c r="E53" s="44"/>
      <c r="F53" s="44"/>
      <c r="G53" s="44"/>
      <c r="H53" s="44"/>
      <c r="I53" s="44"/>
      <c r="J53" s="44"/>
      <c r="K53" s="44"/>
      <c r="L53" s="44"/>
      <c r="M53" s="44"/>
      <c r="N53" s="44"/>
      <c r="O53" s="44"/>
      <c r="P53" s="44"/>
      <c r="Q53" s="44"/>
      <c r="R53" s="44"/>
      <c r="S53" s="44"/>
      <c r="T53" s="44"/>
      <c r="U53" s="44"/>
      <c r="V53" s="44"/>
    </row>
    <row r="54" spans="1:22" ht="38.25" customHeight="1" x14ac:dyDescent="0.25">
      <c r="A54" s="15"/>
      <c r="B54" s="73" t="s">
        <v>482</v>
      </c>
      <c r="C54" s="73"/>
      <c r="D54" s="73"/>
      <c r="E54" s="73"/>
      <c r="F54" s="73"/>
      <c r="G54" s="73"/>
      <c r="H54" s="73"/>
      <c r="I54" s="73"/>
      <c r="J54" s="73"/>
      <c r="K54" s="73"/>
      <c r="L54" s="73"/>
      <c r="M54" s="73"/>
      <c r="N54" s="73"/>
      <c r="O54" s="73"/>
      <c r="P54" s="73"/>
      <c r="Q54" s="73"/>
      <c r="R54" s="73"/>
      <c r="S54" s="73"/>
      <c r="T54" s="73"/>
      <c r="U54" s="73"/>
      <c r="V54" s="73"/>
    </row>
    <row r="55" spans="1:22" x14ac:dyDescent="0.25">
      <c r="A55" s="15"/>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5"/>
      <c r="B56" s="73" t="s">
        <v>483</v>
      </c>
      <c r="C56" s="73"/>
      <c r="D56" s="73"/>
      <c r="E56" s="73"/>
      <c r="F56" s="73"/>
      <c r="G56" s="73"/>
      <c r="H56" s="73"/>
      <c r="I56" s="73"/>
      <c r="J56" s="73"/>
      <c r="K56" s="73"/>
      <c r="L56" s="73"/>
      <c r="M56" s="73"/>
      <c r="N56" s="73"/>
      <c r="O56" s="73"/>
      <c r="P56" s="73"/>
      <c r="Q56" s="73"/>
      <c r="R56" s="73"/>
      <c r="S56" s="73"/>
      <c r="T56" s="73"/>
      <c r="U56" s="73"/>
      <c r="V56" s="73"/>
    </row>
    <row r="57" spans="1:22" x14ac:dyDescent="0.25">
      <c r="A57" s="15"/>
      <c r="B57" s="44"/>
      <c r="C57" s="44"/>
      <c r="D57" s="44"/>
      <c r="E57" s="44"/>
      <c r="F57" s="44"/>
      <c r="G57" s="44"/>
      <c r="H57" s="44"/>
      <c r="I57" s="44"/>
      <c r="J57" s="44"/>
      <c r="K57" s="44"/>
      <c r="L57" s="44"/>
      <c r="M57" s="44"/>
      <c r="N57" s="44"/>
      <c r="O57" s="44"/>
      <c r="P57" s="44"/>
      <c r="Q57" s="44"/>
      <c r="R57" s="44"/>
      <c r="S57" s="44"/>
      <c r="T57" s="44"/>
      <c r="U57" s="44"/>
      <c r="V57" s="44"/>
    </row>
    <row r="58" spans="1:22" ht="38.25" customHeight="1" x14ac:dyDescent="0.25">
      <c r="A58" s="15"/>
      <c r="B58" s="73" t="s">
        <v>484</v>
      </c>
      <c r="C58" s="73"/>
      <c r="D58" s="73"/>
      <c r="E58" s="73"/>
      <c r="F58" s="73"/>
      <c r="G58" s="73"/>
      <c r="H58" s="73"/>
      <c r="I58" s="73"/>
      <c r="J58" s="73"/>
      <c r="K58" s="73"/>
      <c r="L58" s="73"/>
      <c r="M58" s="73"/>
      <c r="N58" s="73"/>
      <c r="O58" s="73"/>
      <c r="P58" s="73"/>
      <c r="Q58" s="73"/>
      <c r="R58" s="73"/>
      <c r="S58" s="73"/>
      <c r="T58" s="73"/>
      <c r="U58" s="73"/>
      <c r="V58" s="73"/>
    </row>
    <row r="59" spans="1:22" x14ac:dyDescent="0.25">
      <c r="A59" s="15"/>
      <c r="B59" s="44"/>
      <c r="C59" s="44"/>
      <c r="D59" s="44"/>
      <c r="E59" s="44"/>
      <c r="F59" s="44"/>
      <c r="G59" s="44"/>
      <c r="H59" s="44"/>
      <c r="I59" s="44"/>
      <c r="J59" s="44"/>
      <c r="K59" s="44"/>
      <c r="L59" s="44"/>
      <c r="M59" s="44"/>
      <c r="N59" s="44"/>
      <c r="O59" s="44"/>
      <c r="P59" s="44"/>
      <c r="Q59" s="44"/>
      <c r="R59" s="44"/>
      <c r="S59" s="44"/>
      <c r="T59" s="44"/>
      <c r="U59" s="44"/>
      <c r="V59" s="44"/>
    </row>
    <row r="60" spans="1:22" ht="25.5" customHeight="1" x14ac:dyDescent="0.25">
      <c r="A60" s="15"/>
      <c r="B60" s="73" t="s">
        <v>485</v>
      </c>
      <c r="C60" s="73"/>
      <c r="D60" s="73"/>
      <c r="E60" s="73"/>
      <c r="F60" s="73"/>
      <c r="G60" s="73"/>
      <c r="H60" s="73"/>
      <c r="I60" s="73"/>
      <c r="J60" s="73"/>
      <c r="K60" s="73"/>
      <c r="L60" s="73"/>
      <c r="M60" s="73"/>
      <c r="N60" s="73"/>
      <c r="O60" s="73"/>
      <c r="P60" s="73"/>
      <c r="Q60" s="73"/>
      <c r="R60" s="73"/>
      <c r="S60" s="73"/>
      <c r="T60" s="73"/>
      <c r="U60" s="73"/>
      <c r="V60" s="73"/>
    </row>
    <row r="61" spans="1:22" x14ac:dyDescent="0.25">
      <c r="A61" s="15"/>
      <c r="B61" s="44"/>
      <c r="C61" s="44"/>
      <c r="D61" s="44"/>
      <c r="E61" s="44"/>
      <c r="F61" s="44"/>
      <c r="G61" s="44"/>
      <c r="H61" s="44"/>
      <c r="I61" s="44"/>
      <c r="J61" s="44"/>
      <c r="K61" s="44"/>
      <c r="L61" s="44"/>
      <c r="M61" s="44"/>
      <c r="N61" s="44"/>
      <c r="O61" s="44"/>
      <c r="P61" s="44"/>
      <c r="Q61" s="44"/>
      <c r="R61" s="44"/>
      <c r="S61" s="44"/>
      <c r="T61" s="44"/>
      <c r="U61" s="44"/>
      <c r="V61" s="44"/>
    </row>
    <row r="62" spans="1:22" x14ac:dyDescent="0.25">
      <c r="A62" s="15"/>
      <c r="B62" s="73" t="s">
        <v>486</v>
      </c>
      <c r="C62" s="73"/>
      <c r="D62" s="73"/>
      <c r="E62" s="73"/>
      <c r="F62" s="73"/>
      <c r="G62" s="73"/>
      <c r="H62" s="73"/>
      <c r="I62" s="73"/>
      <c r="J62" s="73"/>
      <c r="K62" s="73"/>
      <c r="L62" s="73"/>
      <c r="M62" s="73"/>
      <c r="N62" s="73"/>
      <c r="O62" s="73"/>
      <c r="P62" s="73"/>
      <c r="Q62" s="73"/>
      <c r="R62" s="73"/>
      <c r="S62" s="73"/>
      <c r="T62" s="73"/>
      <c r="U62" s="73"/>
      <c r="V62" s="73"/>
    </row>
    <row r="63" spans="1:22" x14ac:dyDescent="0.25">
      <c r="A63" s="15"/>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5"/>
      <c r="B64" s="82" t="s">
        <v>487</v>
      </c>
      <c r="C64" s="82"/>
      <c r="D64" s="82"/>
      <c r="E64" s="82"/>
      <c r="F64" s="82"/>
      <c r="G64" s="82"/>
      <c r="H64" s="82"/>
      <c r="I64" s="82"/>
      <c r="J64" s="82"/>
      <c r="K64" s="82"/>
      <c r="L64" s="82"/>
      <c r="M64" s="82"/>
      <c r="N64" s="82"/>
      <c r="O64" s="82"/>
      <c r="P64" s="82"/>
      <c r="Q64" s="82"/>
      <c r="R64" s="82"/>
      <c r="S64" s="82"/>
      <c r="T64" s="82"/>
      <c r="U64" s="82"/>
      <c r="V64" s="82"/>
    </row>
    <row r="65" spans="1:22" x14ac:dyDescent="0.25">
      <c r="A65" s="15"/>
      <c r="B65" s="44"/>
      <c r="C65" s="44"/>
      <c r="D65" s="44"/>
      <c r="E65" s="44"/>
      <c r="F65" s="44"/>
      <c r="G65" s="44"/>
      <c r="H65" s="44"/>
      <c r="I65" s="44"/>
      <c r="J65" s="44"/>
      <c r="K65" s="44"/>
      <c r="L65" s="44"/>
      <c r="M65" s="44"/>
      <c r="N65" s="44"/>
      <c r="O65" s="44"/>
      <c r="P65" s="44"/>
      <c r="Q65" s="44"/>
      <c r="R65" s="44"/>
      <c r="S65" s="44"/>
      <c r="T65" s="44"/>
      <c r="U65" s="44"/>
      <c r="V65" s="44"/>
    </row>
    <row r="66" spans="1:22" ht="38.25" customHeight="1" x14ac:dyDescent="0.25">
      <c r="A66" s="15"/>
      <c r="B66" s="73" t="s">
        <v>488</v>
      </c>
      <c r="C66" s="73"/>
      <c r="D66" s="73"/>
      <c r="E66" s="73"/>
      <c r="F66" s="73"/>
      <c r="G66" s="73"/>
      <c r="H66" s="73"/>
      <c r="I66" s="73"/>
      <c r="J66" s="73"/>
      <c r="K66" s="73"/>
      <c r="L66" s="73"/>
      <c r="M66" s="73"/>
      <c r="N66" s="73"/>
      <c r="O66" s="73"/>
      <c r="P66" s="73"/>
      <c r="Q66" s="73"/>
      <c r="R66" s="73"/>
      <c r="S66" s="73"/>
      <c r="T66" s="73"/>
      <c r="U66" s="73"/>
      <c r="V66" s="73"/>
    </row>
    <row r="67" spans="1:22" x14ac:dyDescent="0.25">
      <c r="A67" s="15"/>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5"/>
      <c r="B68" s="73" t="s">
        <v>489</v>
      </c>
      <c r="C68" s="73"/>
      <c r="D68" s="73"/>
      <c r="E68" s="73"/>
      <c r="F68" s="73"/>
      <c r="G68" s="73"/>
      <c r="H68" s="73"/>
      <c r="I68" s="73"/>
      <c r="J68" s="73"/>
      <c r="K68" s="73"/>
      <c r="L68" s="73"/>
      <c r="M68" s="73"/>
      <c r="N68" s="73"/>
      <c r="O68" s="73"/>
      <c r="P68" s="73"/>
      <c r="Q68" s="73"/>
      <c r="R68" s="73"/>
      <c r="S68" s="73"/>
      <c r="T68" s="73"/>
      <c r="U68" s="73"/>
      <c r="V68" s="73"/>
    </row>
    <row r="69" spans="1:22" x14ac:dyDescent="0.25">
      <c r="A69" s="15"/>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5"/>
      <c r="B70" s="73" t="s">
        <v>490</v>
      </c>
      <c r="C70" s="73"/>
      <c r="D70" s="73"/>
      <c r="E70" s="73"/>
      <c r="F70" s="73"/>
      <c r="G70" s="73"/>
      <c r="H70" s="73"/>
      <c r="I70" s="73"/>
      <c r="J70" s="73"/>
      <c r="K70" s="73"/>
      <c r="L70" s="73"/>
      <c r="M70" s="73"/>
      <c r="N70" s="73"/>
      <c r="O70" s="73"/>
      <c r="P70" s="73"/>
      <c r="Q70" s="73"/>
      <c r="R70" s="73"/>
      <c r="S70" s="73"/>
      <c r="T70" s="73"/>
      <c r="U70" s="73"/>
      <c r="V70" s="73"/>
    </row>
    <row r="71" spans="1:22" x14ac:dyDescent="0.25">
      <c r="A71" s="15"/>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5"/>
      <c r="B72" s="81"/>
      <c r="C72" s="81"/>
      <c r="D72" s="81"/>
      <c r="E72" s="81"/>
      <c r="F72" s="81"/>
      <c r="G72" s="81"/>
      <c r="H72" s="81"/>
      <c r="I72" s="81"/>
      <c r="J72" s="81"/>
      <c r="K72" s="81"/>
      <c r="L72" s="81"/>
      <c r="M72" s="81"/>
      <c r="N72" s="81"/>
      <c r="O72" s="81"/>
      <c r="P72" s="81"/>
      <c r="Q72" s="81"/>
      <c r="R72" s="81"/>
      <c r="S72" s="81"/>
      <c r="T72" s="81"/>
      <c r="U72" s="81"/>
      <c r="V72" s="81"/>
    </row>
    <row r="73" spans="1:22" x14ac:dyDescent="0.25">
      <c r="A73" s="15"/>
      <c r="B73" s="44"/>
      <c r="C73" s="44"/>
      <c r="D73" s="44"/>
      <c r="E73" s="44"/>
      <c r="F73" s="44"/>
      <c r="G73" s="44"/>
      <c r="H73" s="44"/>
      <c r="I73" s="44"/>
      <c r="J73" s="44"/>
      <c r="K73" s="44"/>
      <c r="L73" s="44"/>
      <c r="M73" s="44"/>
      <c r="N73" s="44"/>
      <c r="O73" s="44"/>
      <c r="P73" s="44"/>
      <c r="Q73" s="44"/>
      <c r="R73" s="44"/>
      <c r="S73" s="44"/>
      <c r="T73" s="44"/>
      <c r="U73" s="44"/>
      <c r="V73" s="44"/>
    </row>
    <row r="74" spans="1:22" x14ac:dyDescent="0.25">
      <c r="A74" s="15"/>
      <c r="B74" s="82" t="s">
        <v>491</v>
      </c>
      <c r="C74" s="82"/>
      <c r="D74" s="82"/>
      <c r="E74" s="82"/>
      <c r="F74" s="82"/>
      <c r="G74" s="82"/>
      <c r="H74" s="82"/>
      <c r="I74" s="82"/>
      <c r="J74" s="82"/>
      <c r="K74" s="82"/>
      <c r="L74" s="82"/>
      <c r="M74" s="82"/>
      <c r="N74" s="82"/>
      <c r="O74" s="82"/>
      <c r="P74" s="82"/>
      <c r="Q74" s="82"/>
      <c r="R74" s="82"/>
      <c r="S74" s="82"/>
      <c r="T74" s="82"/>
      <c r="U74" s="82"/>
      <c r="V74" s="82"/>
    </row>
    <row r="75" spans="1:22" x14ac:dyDescent="0.25">
      <c r="A75" s="15"/>
      <c r="B75" s="44"/>
      <c r="C75" s="44"/>
      <c r="D75" s="44"/>
      <c r="E75" s="44"/>
      <c r="F75" s="44"/>
      <c r="G75" s="44"/>
      <c r="H75" s="44"/>
      <c r="I75" s="44"/>
      <c r="J75" s="44"/>
      <c r="K75" s="44"/>
      <c r="L75" s="44"/>
      <c r="M75" s="44"/>
      <c r="N75" s="44"/>
      <c r="O75" s="44"/>
      <c r="P75" s="44"/>
      <c r="Q75" s="44"/>
      <c r="R75" s="44"/>
      <c r="S75" s="44"/>
      <c r="T75" s="44"/>
      <c r="U75" s="44"/>
      <c r="V75" s="44"/>
    </row>
    <row r="76" spans="1:22" ht="25.5" customHeight="1" x14ac:dyDescent="0.25">
      <c r="A76" s="15"/>
      <c r="B76" s="73" t="s">
        <v>492</v>
      </c>
      <c r="C76" s="73"/>
      <c r="D76" s="73"/>
      <c r="E76" s="73"/>
      <c r="F76" s="73"/>
      <c r="G76" s="73"/>
      <c r="H76" s="73"/>
      <c r="I76" s="73"/>
      <c r="J76" s="73"/>
      <c r="K76" s="73"/>
      <c r="L76" s="73"/>
      <c r="M76" s="73"/>
      <c r="N76" s="73"/>
      <c r="O76" s="73"/>
      <c r="P76" s="73"/>
      <c r="Q76" s="73"/>
      <c r="R76" s="73"/>
      <c r="S76" s="73"/>
      <c r="T76" s="73"/>
      <c r="U76" s="73"/>
      <c r="V76" s="73"/>
    </row>
    <row r="77" spans="1:22" x14ac:dyDescent="0.25">
      <c r="A77" s="15"/>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5"/>
      <c r="B78" s="73" t="s">
        <v>493</v>
      </c>
      <c r="C78" s="73"/>
      <c r="D78" s="73"/>
      <c r="E78" s="73"/>
      <c r="F78" s="73"/>
      <c r="G78" s="73"/>
      <c r="H78" s="73"/>
      <c r="I78" s="73"/>
      <c r="J78" s="73"/>
      <c r="K78" s="73"/>
      <c r="L78" s="73"/>
      <c r="M78" s="73"/>
      <c r="N78" s="73"/>
      <c r="O78" s="73"/>
      <c r="P78" s="73"/>
      <c r="Q78" s="73"/>
      <c r="R78" s="73"/>
      <c r="S78" s="73"/>
      <c r="T78" s="73"/>
      <c r="U78" s="73"/>
      <c r="V78" s="73"/>
    </row>
    <row r="79" spans="1:22" x14ac:dyDescent="0.25">
      <c r="A79" s="15"/>
      <c r="B79" s="44"/>
      <c r="C79" s="44"/>
      <c r="D79" s="44"/>
      <c r="E79" s="44"/>
      <c r="F79" s="44"/>
      <c r="G79" s="44"/>
      <c r="H79" s="44"/>
      <c r="I79" s="44"/>
      <c r="J79" s="44"/>
      <c r="K79" s="44"/>
      <c r="L79" s="44"/>
      <c r="M79" s="44"/>
      <c r="N79" s="44"/>
      <c r="O79" s="44"/>
      <c r="P79" s="44"/>
      <c r="Q79" s="44"/>
      <c r="R79" s="44"/>
      <c r="S79" s="44"/>
      <c r="T79" s="44"/>
      <c r="U79" s="44"/>
      <c r="V79" s="44"/>
    </row>
    <row r="80" spans="1:22" x14ac:dyDescent="0.25">
      <c r="A80" s="15"/>
      <c r="B80" s="73" t="s">
        <v>494</v>
      </c>
      <c r="C80" s="73"/>
      <c r="D80" s="73"/>
      <c r="E80" s="73"/>
      <c r="F80" s="73"/>
      <c r="G80" s="73"/>
      <c r="H80" s="73"/>
      <c r="I80" s="73"/>
      <c r="J80" s="73"/>
      <c r="K80" s="73"/>
      <c r="L80" s="73"/>
      <c r="M80" s="73"/>
      <c r="N80" s="73"/>
      <c r="O80" s="73"/>
      <c r="P80" s="73"/>
      <c r="Q80" s="73"/>
      <c r="R80" s="73"/>
      <c r="S80" s="73"/>
      <c r="T80" s="73"/>
      <c r="U80" s="73"/>
      <c r="V80" s="73"/>
    </row>
    <row r="81" spans="1:22" x14ac:dyDescent="0.25">
      <c r="A81" s="15"/>
      <c r="B81" s="44"/>
      <c r="C81" s="44"/>
      <c r="D81" s="44"/>
      <c r="E81" s="44"/>
      <c r="F81" s="44"/>
      <c r="G81" s="44"/>
      <c r="H81" s="44"/>
      <c r="I81" s="44"/>
      <c r="J81" s="44"/>
      <c r="K81" s="44"/>
      <c r="L81" s="44"/>
      <c r="M81" s="44"/>
      <c r="N81" s="44"/>
      <c r="O81" s="44"/>
      <c r="P81" s="44"/>
      <c r="Q81" s="44"/>
      <c r="R81" s="44"/>
      <c r="S81" s="44"/>
      <c r="T81" s="44"/>
      <c r="U81" s="44"/>
      <c r="V81" s="44"/>
    </row>
    <row r="82" spans="1:22" ht="38.25" customHeight="1" x14ac:dyDescent="0.25">
      <c r="A82" s="15"/>
      <c r="B82" s="73" t="s">
        <v>495</v>
      </c>
      <c r="C82" s="73"/>
      <c r="D82" s="73"/>
      <c r="E82" s="73"/>
      <c r="F82" s="73"/>
      <c r="G82" s="73"/>
      <c r="H82" s="73"/>
      <c r="I82" s="73"/>
      <c r="J82" s="73"/>
      <c r="K82" s="73"/>
      <c r="L82" s="73"/>
      <c r="M82" s="73"/>
      <c r="N82" s="73"/>
      <c r="O82" s="73"/>
      <c r="P82" s="73"/>
      <c r="Q82" s="73"/>
      <c r="R82" s="73"/>
      <c r="S82" s="73"/>
      <c r="T82" s="73"/>
      <c r="U82" s="73"/>
      <c r="V82" s="73"/>
    </row>
    <row r="83" spans="1:22" x14ac:dyDescent="0.25">
      <c r="A83" s="15"/>
      <c r="B83" s="44"/>
      <c r="C83" s="44"/>
      <c r="D83" s="44"/>
      <c r="E83" s="44"/>
      <c r="F83" s="44"/>
      <c r="G83" s="44"/>
      <c r="H83" s="44"/>
      <c r="I83" s="44"/>
      <c r="J83" s="44"/>
      <c r="K83" s="44"/>
      <c r="L83" s="44"/>
      <c r="M83" s="44"/>
      <c r="N83" s="44"/>
      <c r="O83" s="44"/>
      <c r="P83" s="44"/>
      <c r="Q83" s="44"/>
      <c r="R83" s="44"/>
      <c r="S83" s="44"/>
      <c r="T83" s="44"/>
      <c r="U83" s="44"/>
      <c r="V83" s="44"/>
    </row>
    <row r="84" spans="1:22" ht="25.5" customHeight="1" x14ac:dyDescent="0.25">
      <c r="A84" s="15"/>
      <c r="B84" s="73" t="s">
        <v>496</v>
      </c>
      <c r="C84" s="73"/>
      <c r="D84" s="73"/>
      <c r="E84" s="73"/>
      <c r="F84" s="73"/>
      <c r="G84" s="73"/>
      <c r="H84" s="73"/>
      <c r="I84" s="73"/>
      <c r="J84" s="73"/>
      <c r="K84" s="73"/>
      <c r="L84" s="73"/>
      <c r="M84" s="73"/>
      <c r="N84" s="73"/>
      <c r="O84" s="73"/>
      <c r="P84" s="73"/>
      <c r="Q84" s="73"/>
      <c r="R84" s="73"/>
      <c r="S84" s="73"/>
      <c r="T84" s="73"/>
      <c r="U84" s="73"/>
      <c r="V84" s="73"/>
    </row>
    <row r="85" spans="1:22" x14ac:dyDescent="0.25">
      <c r="A85" s="15"/>
      <c r="B85" s="44"/>
      <c r="C85" s="44"/>
      <c r="D85" s="44"/>
      <c r="E85" s="44"/>
      <c r="F85" s="44"/>
      <c r="G85" s="44"/>
      <c r="H85" s="44"/>
      <c r="I85" s="44"/>
      <c r="J85" s="44"/>
      <c r="K85" s="44"/>
      <c r="L85" s="44"/>
      <c r="M85" s="44"/>
      <c r="N85" s="44"/>
      <c r="O85" s="44"/>
      <c r="P85" s="44"/>
      <c r="Q85" s="44"/>
      <c r="R85" s="44"/>
      <c r="S85" s="44"/>
      <c r="T85" s="44"/>
      <c r="U85" s="44"/>
      <c r="V85" s="44"/>
    </row>
    <row r="86" spans="1:22" ht="25.5" customHeight="1" x14ac:dyDescent="0.25">
      <c r="A86" s="15"/>
      <c r="B86" s="73" t="s">
        <v>497</v>
      </c>
      <c r="C86" s="73"/>
      <c r="D86" s="73"/>
      <c r="E86" s="73"/>
      <c r="F86" s="73"/>
      <c r="G86" s="73"/>
      <c r="H86" s="73"/>
      <c r="I86" s="73"/>
      <c r="J86" s="73"/>
      <c r="K86" s="73"/>
      <c r="L86" s="73"/>
      <c r="M86" s="73"/>
      <c r="N86" s="73"/>
      <c r="O86" s="73"/>
      <c r="P86" s="73"/>
      <c r="Q86" s="73"/>
      <c r="R86" s="73"/>
      <c r="S86" s="73"/>
      <c r="T86" s="73"/>
      <c r="U86" s="73"/>
      <c r="V86" s="73"/>
    </row>
    <row r="87" spans="1:22" x14ac:dyDescent="0.25">
      <c r="A87" s="15"/>
      <c r="B87" s="44"/>
      <c r="C87" s="44"/>
      <c r="D87" s="44"/>
      <c r="E87" s="44"/>
      <c r="F87" s="44"/>
      <c r="G87" s="44"/>
      <c r="H87" s="44"/>
      <c r="I87" s="44"/>
      <c r="J87" s="44"/>
      <c r="K87" s="44"/>
      <c r="L87" s="44"/>
      <c r="M87" s="44"/>
      <c r="N87" s="44"/>
      <c r="O87" s="44"/>
      <c r="P87" s="44"/>
      <c r="Q87" s="44"/>
      <c r="R87" s="44"/>
      <c r="S87" s="44"/>
      <c r="T87" s="44"/>
      <c r="U87" s="44"/>
      <c r="V87" s="44"/>
    </row>
    <row r="88" spans="1:22" ht="25.5" customHeight="1" x14ac:dyDescent="0.25">
      <c r="A88" s="15"/>
      <c r="B88" s="73" t="s">
        <v>498</v>
      </c>
      <c r="C88" s="73"/>
      <c r="D88" s="73"/>
      <c r="E88" s="73"/>
      <c r="F88" s="73"/>
      <c r="G88" s="73"/>
      <c r="H88" s="73"/>
      <c r="I88" s="73"/>
      <c r="J88" s="73"/>
      <c r="K88" s="73"/>
      <c r="L88" s="73"/>
      <c r="M88" s="73"/>
      <c r="N88" s="73"/>
      <c r="O88" s="73"/>
      <c r="P88" s="73"/>
      <c r="Q88" s="73"/>
      <c r="R88" s="73"/>
      <c r="S88" s="73"/>
      <c r="T88" s="73"/>
      <c r="U88" s="73"/>
      <c r="V88" s="73"/>
    </row>
    <row r="89" spans="1:22" x14ac:dyDescent="0.25">
      <c r="A89" s="15"/>
      <c r="B89" s="44"/>
      <c r="C89" s="44"/>
      <c r="D89" s="44"/>
      <c r="E89" s="44"/>
      <c r="F89" s="44"/>
      <c r="G89" s="44"/>
      <c r="H89" s="44"/>
      <c r="I89" s="44"/>
      <c r="J89" s="44"/>
      <c r="K89" s="44"/>
      <c r="L89" s="44"/>
      <c r="M89" s="44"/>
      <c r="N89" s="44"/>
      <c r="O89" s="44"/>
      <c r="P89" s="44"/>
      <c r="Q89" s="44"/>
      <c r="R89" s="44"/>
      <c r="S89" s="44"/>
      <c r="T89" s="44"/>
      <c r="U89" s="44"/>
      <c r="V89" s="44"/>
    </row>
    <row r="90" spans="1:22" ht="25.5" customHeight="1" x14ac:dyDescent="0.25">
      <c r="A90" s="15"/>
      <c r="B90" s="73" t="s">
        <v>499</v>
      </c>
      <c r="C90" s="73"/>
      <c r="D90" s="73"/>
      <c r="E90" s="73"/>
      <c r="F90" s="73"/>
      <c r="G90" s="73"/>
      <c r="H90" s="73"/>
      <c r="I90" s="73"/>
      <c r="J90" s="73"/>
      <c r="K90" s="73"/>
      <c r="L90" s="73"/>
      <c r="M90" s="73"/>
      <c r="N90" s="73"/>
      <c r="O90" s="73"/>
      <c r="P90" s="73"/>
      <c r="Q90" s="73"/>
      <c r="R90" s="73"/>
      <c r="S90" s="73"/>
      <c r="T90" s="73"/>
      <c r="U90" s="73"/>
      <c r="V90" s="73"/>
    </row>
    <row r="91" spans="1:22" x14ac:dyDescent="0.25">
      <c r="A91" s="15"/>
      <c r="B91" s="44"/>
      <c r="C91" s="44"/>
      <c r="D91" s="44"/>
      <c r="E91" s="44"/>
      <c r="F91" s="44"/>
      <c r="G91" s="44"/>
      <c r="H91" s="44"/>
      <c r="I91" s="44"/>
      <c r="J91" s="44"/>
      <c r="K91" s="44"/>
      <c r="L91" s="44"/>
      <c r="M91" s="44"/>
      <c r="N91" s="44"/>
      <c r="O91" s="44"/>
      <c r="P91" s="44"/>
      <c r="Q91" s="44"/>
      <c r="R91" s="44"/>
      <c r="S91" s="44"/>
      <c r="T91" s="44"/>
      <c r="U91" s="44"/>
      <c r="V91" s="44"/>
    </row>
    <row r="92" spans="1:22" x14ac:dyDescent="0.25">
      <c r="A92" s="15"/>
      <c r="B92" s="79"/>
      <c r="C92" s="79"/>
      <c r="D92" s="79"/>
      <c r="E92" s="79"/>
      <c r="F92" s="79"/>
      <c r="G92" s="79"/>
      <c r="H92" s="79"/>
      <c r="I92" s="79"/>
      <c r="J92" s="79"/>
      <c r="K92" s="79"/>
      <c r="L92" s="79"/>
      <c r="M92" s="79"/>
      <c r="N92" s="79"/>
      <c r="O92" s="79"/>
      <c r="P92" s="79"/>
      <c r="Q92" s="79"/>
      <c r="R92" s="79"/>
      <c r="S92" s="79"/>
      <c r="T92" s="79"/>
      <c r="U92" s="79"/>
      <c r="V92" s="79"/>
    </row>
    <row r="93" spans="1:22" ht="105" x14ac:dyDescent="0.25">
      <c r="A93" s="15"/>
      <c r="B93" s="5"/>
      <c r="C93" s="56" t="s">
        <v>500</v>
      </c>
      <c r="D93" s="3"/>
      <c r="E93" s="56" t="s">
        <v>501</v>
      </c>
    </row>
    <row r="94" spans="1:22" x14ac:dyDescent="0.25">
      <c r="A94" s="15"/>
      <c r="B94" s="44"/>
      <c r="C94" s="44"/>
      <c r="D94" s="44"/>
      <c r="E94" s="44"/>
      <c r="F94" s="44"/>
      <c r="G94" s="44"/>
      <c r="H94" s="44"/>
      <c r="I94" s="44"/>
      <c r="J94" s="44"/>
      <c r="K94" s="44"/>
      <c r="L94" s="44"/>
      <c r="M94" s="44"/>
      <c r="N94" s="44"/>
      <c r="O94" s="44"/>
      <c r="P94" s="44"/>
      <c r="Q94" s="44"/>
      <c r="R94" s="44"/>
      <c r="S94" s="44"/>
      <c r="T94" s="44"/>
      <c r="U94" s="44"/>
      <c r="V94" s="44"/>
    </row>
    <row r="95" spans="1:22" x14ac:dyDescent="0.25">
      <c r="A95" s="15"/>
      <c r="B95" s="79"/>
      <c r="C95" s="79"/>
      <c r="D95" s="79"/>
      <c r="E95" s="79"/>
      <c r="F95" s="79"/>
      <c r="G95" s="79"/>
      <c r="H95" s="79"/>
      <c r="I95" s="79"/>
      <c r="J95" s="79"/>
      <c r="K95" s="79"/>
      <c r="L95" s="79"/>
      <c r="M95" s="79"/>
      <c r="N95" s="79"/>
      <c r="O95" s="79"/>
      <c r="P95" s="79"/>
      <c r="Q95" s="79"/>
      <c r="R95" s="79"/>
      <c r="S95" s="79"/>
      <c r="T95" s="79"/>
      <c r="U95" s="79"/>
      <c r="V95" s="79"/>
    </row>
    <row r="96" spans="1:22" ht="90" x14ac:dyDescent="0.25">
      <c r="A96" s="15"/>
      <c r="B96" s="5"/>
      <c r="C96" s="56" t="s">
        <v>500</v>
      </c>
      <c r="D96" s="3"/>
      <c r="E96" s="56" t="s">
        <v>502</v>
      </c>
    </row>
    <row r="97" spans="1:22" x14ac:dyDescent="0.25">
      <c r="A97" s="15"/>
      <c r="B97" s="44"/>
      <c r="C97" s="44"/>
      <c r="D97" s="44"/>
      <c r="E97" s="44"/>
      <c r="F97" s="44"/>
      <c r="G97" s="44"/>
      <c r="H97" s="44"/>
      <c r="I97" s="44"/>
      <c r="J97" s="44"/>
      <c r="K97" s="44"/>
      <c r="L97" s="44"/>
      <c r="M97" s="44"/>
      <c r="N97" s="44"/>
      <c r="O97" s="44"/>
      <c r="P97" s="44"/>
      <c r="Q97" s="44"/>
      <c r="R97" s="44"/>
      <c r="S97" s="44"/>
      <c r="T97" s="44"/>
      <c r="U97" s="44"/>
      <c r="V97" s="44"/>
    </row>
    <row r="98" spans="1:22" x14ac:dyDescent="0.25">
      <c r="A98" s="15"/>
      <c r="B98" s="79"/>
      <c r="C98" s="79"/>
      <c r="D98" s="79"/>
      <c r="E98" s="79"/>
      <c r="F98" s="79"/>
      <c r="G98" s="79"/>
      <c r="H98" s="79"/>
      <c r="I98" s="79"/>
      <c r="J98" s="79"/>
      <c r="K98" s="79"/>
      <c r="L98" s="79"/>
      <c r="M98" s="79"/>
      <c r="N98" s="79"/>
      <c r="O98" s="79"/>
      <c r="P98" s="79"/>
      <c r="Q98" s="79"/>
      <c r="R98" s="79"/>
      <c r="S98" s="79"/>
      <c r="T98" s="79"/>
      <c r="U98" s="79"/>
      <c r="V98" s="79"/>
    </row>
    <row r="99" spans="1:22" ht="45" x14ac:dyDescent="0.25">
      <c r="A99" s="15"/>
      <c r="B99" s="5"/>
      <c r="C99" s="56" t="s">
        <v>500</v>
      </c>
      <c r="D99" s="3"/>
      <c r="E99" s="56" t="s">
        <v>503</v>
      </c>
    </row>
    <row r="100" spans="1:22" x14ac:dyDescent="0.25">
      <c r="A100" s="15"/>
      <c r="B100" s="44"/>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5"/>
      <c r="B101" s="79"/>
      <c r="C101" s="79"/>
      <c r="D101" s="79"/>
      <c r="E101" s="79"/>
      <c r="F101" s="79"/>
      <c r="G101" s="79"/>
      <c r="H101" s="79"/>
      <c r="I101" s="79"/>
      <c r="J101" s="79"/>
      <c r="K101" s="79"/>
      <c r="L101" s="79"/>
      <c r="M101" s="79"/>
      <c r="N101" s="79"/>
      <c r="O101" s="79"/>
      <c r="P101" s="79"/>
      <c r="Q101" s="79"/>
      <c r="R101" s="79"/>
      <c r="S101" s="79"/>
      <c r="T101" s="79"/>
      <c r="U101" s="79"/>
      <c r="V101" s="79"/>
    </row>
    <row r="102" spans="1:22" ht="105" x14ac:dyDescent="0.25">
      <c r="A102" s="15"/>
      <c r="B102" s="5"/>
      <c r="C102" s="56" t="s">
        <v>500</v>
      </c>
      <c r="D102" s="3"/>
      <c r="E102" s="56" t="s">
        <v>504</v>
      </c>
    </row>
    <row r="103" spans="1:22" x14ac:dyDescent="0.25">
      <c r="A103" s="15"/>
      <c r="B103" s="44"/>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5"/>
      <c r="B104" s="81"/>
      <c r="C104" s="81"/>
      <c r="D104" s="81"/>
      <c r="E104" s="81"/>
      <c r="F104" s="81"/>
      <c r="G104" s="81"/>
      <c r="H104" s="81"/>
      <c r="I104" s="81"/>
      <c r="J104" s="81"/>
      <c r="K104" s="81"/>
      <c r="L104" s="81"/>
      <c r="M104" s="81"/>
      <c r="N104" s="81"/>
      <c r="O104" s="81"/>
      <c r="P104" s="81"/>
      <c r="Q104" s="81"/>
      <c r="R104" s="81"/>
      <c r="S104" s="81"/>
      <c r="T104" s="81"/>
      <c r="U104" s="81"/>
      <c r="V104" s="81"/>
    </row>
    <row r="105" spans="1:22" x14ac:dyDescent="0.25">
      <c r="A105" s="15"/>
      <c r="B105" s="44"/>
      <c r="C105" s="44"/>
      <c r="D105" s="44"/>
      <c r="E105" s="44"/>
      <c r="F105" s="44"/>
      <c r="G105" s="44"/>
      <c r="H105" s="44"/>
      <c r="I105" s="44"/>
      <c r="J105" s="44"/>
      <c r="K105" s="44"/>
      <c r="L105" s="44"/>
      <c r="M105" s="44"/>
      <c r="N105" s="44"/>
      <c r="O105" s="44"/>
      <c r="P105" s="44"/>
      <c r="Q105" s="44"/>
      <c r="R105" s="44"/>
      <c r="S105" s="44"/>
      <c r="T105" s="44"/>
      <c r="U105" s="44"/>
      <c r="V105" s="44"/>
    </row>
    <row r="106" spans="1:22" x14ac:dyDescent="0.25">
      <c r="A106" s="15"/>
      <c r="B106" s="73" t="s">
        <v>505</v>
      </c>
      <c r="C106" s="73"/>
      <c r="D106" s="73"/>
      <c r="E106" s="73"/>
      <c r="F106" s="73"/>
      <c r="G106" s="73"/>
      <c r="H106" s="73"/>
      <c r="I106" s="73"/>
      <c r="J106" s="73"/>
      <c r="K106" s="73"/>
      <c r="L106" s="73"/>
      <c r="M106" s="73"/>
      <c r="N106" s="73"/>
      <c r="O106" s="73"/>
      <c r="P106" s="73"/>
      <c r="Q106" s="73"/>
      <c r="R106" s="73"/>
      <c r="S106" s="73"/>
      <c r="T106" s="73"/>
      <c r="U106" s="73"/>
      <c r="V106" s="73"/>
    </row>
    <row r="107" spans="1:22" x14ac:dyDescent="0.25">
      <c r="A107" s="15"/>
      <c r="B107" s="44"/>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5"/>
      <c r="B108" s="82" t="s">
        <v>506</v>
      </c>
      <c r="C108" s="82"/>
      <c r="D108" s="82"/>
      <c r="E108" s="82"/>
      <c r="F108" s="82"/>
      <c r="G108" s="82"/>
      <c r="H108" s="82"/>
      <c r="I108" s="82"/>
      <c r="J108" s="82"/>
      <c r="K108" s="82"/>
      <c r="L108" s="82"/>
      <c r="M108" s="82"/>
      <c r="N108" s="82"/>
      <c r="O108" s="82"/>
      <c r="P108" s="82"/>
      <c r="Q108" s="82"/>
      <c r="R108" s="82"/>
      <c r="S108" s="82"/>
      <c r="T108" s="82"/>
      <c r="U108" s="82"/>
      <c r="V108" s="82"/>
    </row>
    <row r="109" spans="1:22" x14ac:dyDescent="0.25">
      <c r="A109" s="15"/>
      <c r="B109" s="44"/>
      <c r="C109" s="44"/>
      <c r="D109" s="44"/>
      <c r="E109" s="44"/>
      <c r="F109" s="44"/>
      <c r="G109" s="44"/>
      <c r="H109" s="44"/>
      <c r="I109" s="44"/>
      <c r="J109" s="44"/>
      <c r="K109" s="44"/>
      <c r="L109" s="44"/>
      <c r="M109" s="44"/>
      <c r="N109" s="44"/>
      <c r="O109" s="44"/>
      <c r="P109" s="44"/>
      <c r="Q109" s="44"/>
      <c r="R109" s="44"/>
      <c r="S109" s="44"/>
      <c r="T109" s="44"/>
      <c r="U109" s="44"/>
      <c r="V109" s="44"/>
    </row>
    <row r="110" spans="1:22" ht="51" customHeight="1" x14ac:dyDescent="0.25">
      <c r="A110" s="15"/>
      <c r="B110" s="73" t="s">
        <v>507</v>
      </c>
      <c r="C110" s="73"/>
      <c r="D110" s="73"/>
      <c r="E110" s="73"/>
      <c r="F110" s="73"/>
      <c r="G110" s="73"/>
      <c r="H110" s="73"/>
      <c r="I110" s="73"/>
      <c r="J110" s="73"/>
      <c r="K110" s="73"/>
      <c r="L110" s="73"/>
      <c r="M110" s="73"/>
      <c r="N110" s="73"/>
      <c r="O110" s="73"/>
      <c r="P110" s="73"/>
      <c r="Q110" s="73"/>
      <c r="R110" s="73"/>
      <c r="S110" s="73"/>
      <c r="T110" s="73"/>
      <c r="U110" s="73"/>
      <c r="V110" s="73"/>
    </row>
    <row r="111" spans="1:22" x14ac:dyDescent="0.25">
      <c r="A111" s="15"/>
      <c r="B111" s="44"/>
      <c r="C111" s="44"/>
      <c r="D111" s="44"/>
      <c r="E111" s="44"/>
      <c r="F111" s="44"/>
      <c r="G111" s="44"/>
      <c r="H111" s="44"/>
      <c r="I111" s="44"/>
      <c r="J111" s="44"/>
      <c r="K111" s="44"/>
      <c r="L111" s="44"/>
      <c r="M111" s="44"/>
      <c r="N111" s="44"/>
      <c r="O111" s="44"/>
      <c r="P111" s="44"/>
      <c r="Q111" s="44"/>
      <c r="R111" s="44"/>
      <c r="S111" s="44"/>
      <c r="T111" s="44"/>
      <c r="U111" s="44"/>
      <c r="V111" s="44"/>
    </row>
    <row r="112" spans="1:22" ht="38.25" customHeight="1" x14ac:dyDescent="0.25">
      <c r="A112" s="15"/>
      <c r="B112" s="73" t="s">
        <v>508</v>
      </c>
      <c r="C112" s="73"/>
      <c r="D112" s="73"/>
      <c r="E112" s="73"/>
      <c r="F112" s="73"/>
      <c r="G112" s="73"/>
      <c r="H112" s="73"/>
      <c r="I112" s="73"/>
      <c r="J112" s="73"/>
      <c r="K112" s="73"/>
      <c r="L112" s="73"/>
      <c r="M112" s="73"/>
      <c r="N112" s="73"/>
      <c r="O112" s="73"/>
      <c r="P112" s="73"/>
      <c r="Q112" s="73"/>
      <c r="R112" s="73"/>
      <c r="S112" s="73"/>
      <c r="T112" s="73"/>
      <c r="U112" s="73"/>
      <c r="V112" s="73"/>
    </row>
    <row r="113" spans="1:22" x14ac:dyDescent="0.25">
      <c r="A113" s="15"/>
      <c r="B113" s="44"/>
      <c r="C113" s="44"/>
      <c r="D113" s="44"/>
      <c r="E113" s="44"/>
      <c r="F113" s="44"/>
      <c r="G113" s="44"/>
      <c r="H113" s="44"/>
      <c r="I113" s="44"/>
      <c r="J113" s="44"/>
      <c r="K113" s="44"/>
      <c r="L113" s="44"/>
      <c r="M113" s="44"/>
      <c r="N113" s="44"/>
      <c r="O113" s="44"/>
      <c r="P113" s="44"/>
      <c r="Q113" s="44"/>
      <c r="R113" s="44"/>
      <c r="S113" s="44"/>
      <c r="T113" s="44"/>
      <c r="U113" s="44"/>
      <c r="V113" s="44"/>
    </row>
    <row r="114" spans="1:22" x14ac:dyDescent="0.25">
      <c r="A114" s="15"/>
      <c r="B114" s="73" t="s">
        <v>509</v>
      </c>
      <c r="C114" s="73"/>
      <c r="D114" s="73"/>
      <c r="E114" s="73"/>
      <c r="F114" s="73"/>
      <c r="G114" s="73"/>
      <c r="H114" s="73"/>
      <c r="I114" s="73"/>
      <c r="J114" s="73"/>
      <c r="K114" s="73"/>
      <c r="L114" s="73"/>
      <c r="M114" s="73"/>
      <c r="N114" s="73"/>
      <c r="O114" s="73"/>
      <c r="P114" s="73"/>
      <c r="Q114" s="73"/>
      <c r="R114" s="73"/>
      <c r="S114" s="73"/>
      <c r="T114" s="73"/>
      <c r="U114" s="73"/>
      <c r="V114" s="73"/>
    </row>
    <row r="115" spans="1:22" x14ac:dyDescent="0.25">
      <c r="A115" s="15"/>
      <c r="B115" s="44"/>
      <c r="C115" s="44"/>
      <c r="D115" s="44"/>
      <c r="E115" s="44"/>
      <c r="F115" s="44"/>
      <c r="G115" s="44"/>
      <c r="H115" s="44"/>
      <c r="I115" s="44"/>
      <c r="J115" s="44"/>
      <c r="K115" s="44"/>
      <c r="L115" s="44"/>
      <c r="M115" s="44"/>
      <c r="N115" s="44"/>
      <c r="O115" s="44"/>
      <c r="P115" s="44"/>
      <c r="Q115" s="44"/>
      <c r="R115" s="44"/>
      <c r="S115" s="44"/>
      <c r="T115" s="44"/>
      <c r="U115" s="44"/>
      <c r="V115" s="44"/>
    </row>
    <row r="116" spans="1:22" ht="25.5" customHeight="1" x14ac:dyDescent="0.25">
      <c r="A116" s="15"/>
      <c r="B116" s="73" t="s">
        <v>510</v>
      </c>
      <c r="C116" s="73"/>
      <c r="D116" s="73"/>
      <c r="E116" s="73"/>
      <c r="F116" s="73"/>
      <c r="G116" s="73"/>
      <c r="H116" s="73"/>
      <c r="I116" s="73"/>
      <c r="J116" s="73"/>
      <c r="K116" s="73"/>
      <c r="L116" s="73"/>
      <c r="M116" s="73"/>
      <c r="N116" s="73"/>
      <c r="O116" s="73"/>
      <c r="P116" s="73"/>
      <c r="Q116" s="73"/>
      <c r="R116" s="73"/>
      <c r="S116" s="73"/>
      <c r="T116" s="73"/>
      <c r="U116" s="73"/>
      <c r="V116" s="73"/>
    </row>
    <row r="117" spans="1:22" x14ac:dyDescent="0.25">
      <c r="A117" s="15"/>
      <c r="B117" s="44"/>
      <c r="C117" s="44"/>
      <c r="D117" s="44"/>
      <c r="E117" s="44"/>
      <c r="F117" s="44"/>
      <c r="G117" s="44"/>
      <c r="H117" s="44"/>
      <c r="I117" s="44"/>
      <c r="J117" s="44"/>
      <c r="K117" s="44"/>
      <c r="L117" s="44"/>
      <c r="M117" s="44"/>
      <c r="N117" s="44"/>
      <c r="O117" s="44"/>
      <c r="P117" s="44"/>
      <c r="Q117" s="44"/>
      <c r="R117" s="44"/>
      <c r="S117" s="44"/>
      <c r="T117" s="44"/>
      <c r="U117" s="44"/>
      <c r="V117" s="44"/>
    </row>
    <row r="118" spans="1:22" x14ac:dyDescent="0.25">
      <c r="A118" s="15"/>
      <c r="B118" s="73" t="s">
        <v>511</v>
      </c>
      <c r="C118" s="73"/>
      <c r="D118" s="73"/>
      <c r="E118" s="73"/>
      <c r="F118" s="73"/>
      <c r="G118" s="73"/>
      <c r="H118" s="73"/>
      <c r="I118" s="73"/>
      <c r="J118" s="73"/>
      <c r="K118" s="73"/>
      <c r="L118" s="73"/>
      <c r="M118" s="73"/>
      <c r="N118" s="73"/>
      <c r="O118" s="73"/>
      <c r="P118" s="73"/>
      <c r="Q118" s="73"/>
      <c r="R118" s="73"/>
      <c r="S118" s="73"/>
      <c r="T118" s="73"/>
      <c r="U118" s="73"/>
      <c r="V118" s="73"/>
    </row>
    <row r="119" spans="1:22" x14ac:dyDescent="0.25">
      <c r="A119" s="15"/>
      <c r="B119" s="44"/>
      <c r="C119" s="44"/>
      <c r="D119" s="44"/>
      <c r="E119" s="44"/>
      <c r="F119" s="44"/>
      <c r="G119" s="44"/>
      <c r="H119" s="44"/>
      <c r="I119" s="44"/>
      <c r="J119" s="44"/>
      <c r="K119" s="44"/>
      <c r="L119" s="44"/>
      <c r="M119" s="44"/>
      <c r="N119" s="44"/>
      <c r="O119" s="44"/>
      <c r="P119" s="44"/>
      <c r="Q119" s="44"/>
      <c r="R119" s="44"/>
      <c r="S119" s="44"/>
      <c r="T119" s="44"/>
      <c r="U119" s="44"/>
      <c r="V119" s="44"/>
    </row>
    <row r="120" spans="1:22" ht="25.5" customHeight="1" x14ac:dyDescent="0.25">
      <c r="A120" s="15"/>
      <c r="B120" s="73" t="s">
        <v>512</v>
      </c>
      <c r="C120" s="73"/>
      <c r="D120" s="73"/>
      <c r="E120" s="73"/>
      <c r="F120" s="73"/>
      <c r="G120" s="73"/>
      <c r="H120" s="73"/>
      <c r="I120" s="73"/>
      <c r="J120" s="73"/>
      <c r="K120" s="73"/>
      <c r="L120" s="73"/>
      <c r="M120" s="73"/>
      <c r="N120" s="73"/>
      <c r="O120" s="73"/>
      <c r="P120" s="73"/>
      <c r="Q120" s="73"/>
      <c r="R120" s="73"/>
      <c r="S120" s="73"/>
      <c r="T120" s="73"/>
      <c r="U120" s="73"/>
      <c r="V120" s="73"/>
    </row>
    <row r="121" spans="1:22" x14ac:dyDescent="0.25">
      <c r="A121" s="15"/>
      <c r="B121" s="44"/>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15"/>
      <c r="B122" s="73" t="s">
        <v>513</v>
      </c>
      <c r="C122" s="73"/>
      <c r="D122" s="73"/>
      <c r="E122" s="73"/>
      <c r="F122" s="73"/>
      <c r="G122" s="73"/>
      <c r="H122" s="73"/>
      <c r="I122" s="73"/>
      <c r="J122" s="73"/>
      <c r="K122" s="73"/>
      <c r="L122" s="73"/>
      <c r="M122" s="73"/>
      <c r="N122" s="73"/>
      <c r="O122" s="73"/>
      <c r="P122" s="73"/>
      <c r="Q122" s="73"/>
      <c r="R122" s="73"/>
      <c r="S122" s="73"/>
      <c r="T122" s="73"/>
      <c r="U122" s="73"/>
      <c r="V122" s="73"/>
    </row>
    <row r="123" spans="1:22" x14ac:dyDescent="0.25">
      <c r="A123" s="15"/>
      <c r="B123" s="44"/>
      <c r="C123" s="44"/>
      <c r="D123" s="44"/>
      <c r="E123" s="44"/>
      <c r="F123" s="44"/>
      <c r="G123" s="44"/>
      <c r="H123" s="44"/>
      <c r="I123" s="44"/>
      <c r="J123" s="44"/>
      <c r="K123" s="44"/>
      <c r="L123" s="44"/>
      <c r="M123" s="44"/>
      <c r="N123" s="44"/>
      <c r="O123" s="44"/>
      <c r="P123" s="44"/>
      <c r="Q123" s="44"/>
      <c r="R123" s="44"/>
      <c r="S123" s="44"/>
      <c r="T123" s="44"/>
      <c r="U123" s="44"/>
      <c r="V123" s="44"/>
    </row>
    <row r="124" spans="1:22" x14ac:dyDescent="0.25">
      <c r="A124" s="15"/>
      <c r="B124" s="82" t="s">
        <v>514</v>
      </c>
      <c r="C124" s="82"/>
      <c r="D124" s="82"/>
      <c r="E124" s="82"/>
      <c r="F124" s="82"/>
      <c r="G124" s="82"/>
      <c r="H124" s="82"/>
      <c r="I124" s="82"/>
      <c r="J124" s="82"/>
      <c r="K124" s="82"/>
      <c r="L124" s="82"/>
      <c r="M124" s="82"/>
      <c r="N124" s="82"/>
      <c r="O124" s="82"/>
      <c r="P124" s="82"/>
      <c r="Q124" s="82"/>
      <c r="R124" s="82"/>
      <c r="S124" s="82"/>
      <c r="T124" s="82"/>
      <c r="U124" s="82"/>
      <c r="V124" s="82"/>
    </row>
    <row r="125" spans="1:22" x14ac:dyDescent="0.25">
      <c r="A125" s="15"/>
      <c r="B125" s="44"/>
      <c r="C125" s="44"/>
      <c r="D125" s="44"/>
      <c r="E125" s="44"/>
      <c r="F125" s="44"/>
      <c r="G125" s="44"/>
      <c r="H125" s="44"/>
      <c r="I125" s="44"/>
      <c r="J125" s="44"/>
      <c r="K125" s="44"/>
      <c r="L125" s="44"/>
      <c r="M125" s="44"/>
      <c r="N125" s="44"/>
      <c r="O125" s="44"/>
      <c r="P125" s="44"/>
      <c r="Q125" s="44"/>
      <c r="R125" s="44"/>
      <c r="S125" s="44"/>
      <c r="T125" s="44"/>
      <c r="U125" s="44"/>
      <c r="V125" s="44"/>
    </row>
    <row r="126" spans="1:22" ht="25.5" customHeight="1" x14ac:dyDescent="0.25">
      <c r="A126" s="15"/>
      <c r="B126" s="73" t="s">
        <v>515</v>
      </c>
      <c r="C126" s="73"/>
      <c r="D126" s="73"/>
      <c r="E126" s="73"/>
      <c r="F126" s="73"/>
      <c r="G126" s="73"/>
      <c r="H126" s="73"/>
      <c r="I126" s="73"/>
      <c r="J126" s="73"/>
      <c r="K126" s="73"/>
      <c r="L126" s="73"/>
      <c r="M126" s="73"/>
      <c r="N126" s="73"/>
      <c r="O126" s="73"/>
      <c r="P126" s="73"/>
      <c r="Q126" s="73"/>
      <c r="R126" s="73"/>
      <c r="S126" s="73"/>
      <c r="T126" s="73"/>
      <c r="U126" s="73"/>
      <c r="V126" s="73"/>
    </row>
    <row r="127" spans="1:22" x14ac:dyDescent="0.25">
      <c r="A127" s="15"/>
      <c r="B127" s="44"/>
      <c r="C127" s="44"/>
      <c r="D127" s="44"/>
      <c r="E127" s="44"/>
      <c r="F127" s="44"/>
      <c r="G127" s="44"/>
      <c r="H127" s="44"/>
      <c r="I127" s="44"/>
      <c r="J127" s="44"/>
      <c r="K127" s="44"/>
      <c r="L127" s="44"/>
      <c r="M127" s="44"/>
      <c r="N127" s="44"/>
      <c r="O127" s="44"/>
      <c r="P127" s="44"/>
      <c r="Q127" s="44"/>
      <c r="R127" s="44"/>
      <c r="S127" s="44"/>
      <c r="T127" s="44"/>
      <c r="U127" s="44"/>
      <c r="V127" s="44"/>
    </row>
    <row r="128" spans="1:22" x14ac:dyDescent="0.25">
      <c r="A128" s="15"/>
      <c r="B128" s="81"/>
      <c r="C128" s="81"/>
      <c r="D128" s="81"/>
      <c r="E128" s="81"/>
      <c r="F128" s="81"/>
      <c r="G128" s="81"/>
      <c r="H128" s="81"/>
      <c r="I128" s="81"/>
      <c r="J128" s="81"/>
      <c r="K128" s="81"/>
      <c r="L128" s="81"/>
      <c r="M128" s="81"/>
      <c r="N128" s="81"/>
      <c r="O128" s="81"/>
      <c r="P128" s="81"/>
      <c r="Q128" s="81"/>
      <c r="R128" s="81"/>
      <c r="S128" s="81"/>
      <c r="T128" s="81"/>
      <c r="U128" s="81"/>
      <c r="V128" s="81"/>
    </row>
    <row r="129" spans="1:22" x14ac:dyDescent="0.25">
      <c r="A129" s="15"/>
      <c r="B129" s="44"/>
      <c r="C129" s="44"/>
      <c r="D129" s="44"/>
      <c r="E129" s="44"/>
      <c r="F129" s="44"/>
      <c r="G129" s="44"/>
      <c r="H129" s="44"/>
      <c r="I129" s="44"/>
      <c r="J129" s="44"/>
      <c r="K129" s="44"/>
      <c r="L129" s="44"/>
      <c r="M129" s="44"/>
      <c r="N129" s="44"/>
      <c r="O129" s="44"/>
      <c r="P129" s="44"/>
      <c r="Q129" s="44"/>
      <c r="R129" s="44"/>
      <c r="S129" s="44"/>
      <c r="T129" s="44"/>
      <c r="U129" s="44"/>
      <c r="V129" s="44"/>
    </row>
    <row r="130" spans="1:22" x14ac:dyDescent="0.25">
      <c r="A130" s="15"/>
      <c r="B130" s="82" t="s">
        <v>441</v>
      </c>
      <c r="C130" s="82"/>
      <c r="D130" s="82"/>
      <c r="E130" s="82"/>
      <c r="F130" s="82"/>
      <c r="G130" s="82"/>
      <c r="H130" s="82"/>
      <c r="I130" s="82"/>
      <c r="J130" s="82"/>
      <c r="K130" s="82"/>
      <c r="L130" s="82"/>
      <c r="M130" s="82"/>
      <c r="N130" s="82"/>
      <c r="O130" s="82"/>
      <c r="P130" s="82"/>
      <c r="Q130" s="82"/>
      <c r="R130" s="82"/>
      <c r="S130" s="82"/>
      <c r="T130" s="82"/>
      <c r="U130" s="82"/>
      <c r="V130" s="82"/>
    </row>
    <row r="131" spans="1:22" x14ac:dyDescent="0.25">
      <c r="A131" s="15"/>
      <c r="B131" s="44"/>
      <c r="C131" s="44"/>
      <c r="D131" s="44"/>
      <c r="E131" s="44"/>
      <c r="F131" s="44"/>
      <c r="G131" s="44"/>
      <c r="H131" s="44"/>
      <c r="I131" s="44"/>
      <c r="J131" s="44"/>
      <c r="K131" s="44"/>
      <c r="L131" s="44"/>
      <c r="M131" s="44"/>
      <c r="N131" s="44"/>
      <c r="O131" s="44"/>
      <c r="P131" s="44"/>
      <c r="Q131" s="44"/>
      <c r="R131" s="44"/>
      <c r="S131" s="44"/>
      <c r="T131" s="44"/>
      <c r="U131" s="44"/>
      <c r="V131" s="44"/>
    </row>
    <row r="132" spans="1:22" x14ac:dyDescent="0.25">
      <c r="A132" s="15"/>
      <c r="B132" s="73" t="s">
        <v>516</v>
      </c>
      <c r="C132" s="73"/>
      <c r="D132" s="73"/>
      <c r="E132" s="73"/>
      <c r="F132" s="73"/>
      <c r="G132" s="73"/>
      <c r="H132" s="73"/>
      <c r="I132" s="73"/>
      <c r="J132" s="73"/>
      <c r="K132" s="73"/>
      <c r="L132" s="73"/>
      <c r="M132" s="73"/>
      <c r="N132" s="73"/>
      <c r="O132" s="73"/>
      <c r="P132" s="73"/>
      <c r="Q132" s="73"/>
      <c r="R132" s="73"/>
      <c r="S132" s="73"/>
      <c r="T132" s="73"/>
      <c r="U132" s="73"/>
      <c r="V132" s="73"/>
    </row>
    <row r="133" spans="1:22" x14ac:dyDescent="0.25">
      <c r="A133" s="15"/>
      <c r="B133" s="44"/>
      <c r="C133" s="44"/>
      <c r="D133" s="44"/>
      <c r="E133" s="44"/>
      <c r="F133" s="44"/>
      <c r="G133" s="44"/>
      <c r="H133" s="44"/>
      <c r="I133" s="44"/>
      <c r="J133" s="44"/>
      <c r="K133" s="44"/>
      <c r="L133" s="44"/>
      <c r="M133" s="44"/>
      <c r="N133" s="44"/>
      <c r="O133" s="44"/>
      <c r="P133" s="44"/>
      <c r="Q133" s="44"/>
      <c r="R133" s="44"/>
      <c r="S133" s="44"/>
      <c r="T133" s="44"/>
      <c r="U133" s="44"/>
      <c r="V133" s="44"/>
    </row>
    <row r="134" spans="1:22" x14ac:dyDescent="0.25">
      <c r="A134" s="15"/>
      <c r="B134" s="82" t="s">
        <v>517</v>
      </c>
      <c r="C134" s="82"/>
      <c r="D134" s="82"/>
      <c r="E134" s="82"/>
      <c r="F134" s="82"/>
      <c r="G134" s="82"/>
      <c r="H134" s="82"/>
      <c r="I134" s="82"/>
      <c r="J134" s="82"/>
      <c r="K134" s="82"/>
      <c r="L134" s="82"/>
      <c r="M134" s="82"/>
      <c r="N134" s="82"/>
      <c r="O134" s="82"/>
      <c r="P134" s="82"/>
      <c r="Q134" s="82"/>
      <c r="R134" s="82"/>
      <c r="S134" s="82"/>
      <c r="T134" s="82"/>
      <c r="U134" s="82"/>
      <c r="V134" s="82"/>
    </row>
    <row r="135" spans="1:22" x14ac:dyDescent="0.25">
      <c r="A135" s="15"/>
      <c r="B135" s="44"/>
      <c r="C135" s="44"/>
      <c r="D135" s="44"/>
      <c r="E135" s="44"/>
      <c r="F135" s="44"/>
      <c r="G135" s="44"/>
      <c r="H135" s="44"/>
      <c r="I135" s="44"/>
      <c r="J135" s="44"/>
      <c r="K135" s="44"/>
      <c r="L135" s="44"/>
      <c r="M135" s="44"/>
      <c r="N135" s="44"/>
      <c r="O135" s="44"/>
      <c r="P135" s="44"/>
      <c r="Q135" s="44"/>
      <c r="R135" s="44"/>
      <c r="S135" s="44"/>
      <c r="T135" s="44"/>
      <c r="U135" s="44"/>
      <c r="V135" s="44"/>
    </row>
    <row r="136" spans="1:22" x14ac:dyDescent="0.25">
      <c r="A136" s="15"/>
      <c r="B136" s="73" t="s">
        <v>518</v>
      </c>
      <c r="C136" s="73"/>
      <c r="D136" s="73"/>
      <c r="E136" s="73"/>
      <c r="F136" s="73"/>
      <c r="G136" s="73"/>
      <c r="H136" s="73"/>
      <c r="I136" s="73"/>
      <c r="J136" s="73"/>
      <c r="K136" s="73"/>
      <c r="L136" s="73"/>
      <c r="M136" s="73"/>
      <c r="N136" s="73"/>
      <c r="O136" s="73"/>
      <c r="P136" s="73"/>
      <c r="Q136" s="73"/>
      <c r="R136" s="73"/>
      <c r="S136" s="73"/>
      <c r="T136" s="73"/>
      <c r="U136" s="73"/>
      <c r="V136" s="73"/>
    </row>
    <row r="137" spans="1:22" x14ac:dyDescent="0.25">
      <c r="A137" s="15"/>
      <c r="B137" s="44"/>
      <c r="C137" s="44"/>
      <c r="D137" s="44"/>
      <c r="E137" s="44"/>
      <c r="F137" s="44"/>
      <c r="G137" s="44"/>
      <c r="H137" s="44"/>
      <c r="I137" s="44"/>
      <c r="J137" s="44"/>
      <c r="K137" s="44"/>
      <c r="L137" s="44"/>
      <c r="M137" s="44"/>
      <c r="N137" s="44"/>
      <c r="O137" s="44"/>
      <c r="P137" s="44"/>
      <c r="Q137" s="44"/>
      <c r="R137" s="44"/>
      <c r="S137" s="44"/>
      <c r="T137" s="44"/>
      <c r="U137" s="44"/>
      <c r="V137" s="44"/>
    </row>
    <row r="138" spans="1:22" ht="15.75" x14ac:dyDescent="0.25">
      <c r="A138" s="15"/>
      <c r="B138" s="74"/>
      <c r="C138" s="74"/>
      <c r="D138" s="74"/>
      <c r="E138" s="74"/>
      <c r="F138" s="74"/>
      <c r="G138" s="74"/>
      <c r="H138" s="74"/>
      <c r="I138" s="74"/>
      <c r="J138" s="74"/>
      <c r="K138" s="74"/>
      <c r="L138" s="74"/>
      <c r="M138" s="74"/>
      <c r="N138" s="74"/>
      <c r="O138" s="74"/>
      <c r="P138" s="74"/>
      <c r="Q138" s="74"/>
      <c r="R138" s="74"/>
      <c r="S138" s="74"/>
      <c r="T138" s="74"/>
      <c r="U138" s="74"/>
      <c r="V138" s="74"/>
    </row>
    <row r="139" spans="1:22" x14ac:dyDescent="0.25">
      <c r="A139" s="15"/>
      <c r="B139" s="5"/>
      <c r="C139" s="5"/>
      <c r="D139" s="5"/>
      <c r="E139" s="5"/>
      <c r="F139" s="5"/>
    </row>
    <row r="140" spans="1:22" ht="15.75" thickBot="1" x14ac:dyDescent="0.3">
      <c r="A140" s="15"/>
      <c r="B140" s="2" t="s">
        <v>519</v>
      </c>
      <c r="C140" s="5" t="s">
        <v>310</v>
      </c>
      <c r="D140" s="66" t="s">
        <v>520</v>
      </c>
      <c r="E140" s="66"/>
      <c r="F140" s="5"/>
    </row>
    <row r="141" spans="1:22" x14ac:dyDescent="0.25">
      <c r="A141" s="15"/>
      <c r="B141" s="60">
        <v>2014</v>
      </c>
      <c r="C141" s="27" t="s">
        <v>310</v>
      </c>
      <c r="D141" s="27" t="s">
        <v>313</v>
      </c>
      <c r="E141" s="29">
        <v>72.3</v>
      </c>
      <c r="F141" s="31" t="s">
        <v>310</v>
      </c>
    </row>
    <row r="142" spans="1:22" x14ac:dyDescent="0.25">
      <c r="A142" s="15"/>
      <c r="B142" s="3">
        <v>2015</v>
      </c>
      <c r="C142" s="5" t="s">
        <v>310</v>
      </c>
      <c r="D142" s="5"/>
      <c r="E142" s="34">
        <v>98.2</v>
      </c>
      <c r="F142" t="s">
        <v>310</v>
      </c>
    </row>
    <row r="143" spans="1:22" x14ac:dyDescent="0.25">
      <c r="A143" s="15"/>
      <c r="B143" s="60">
        <v>2016</v>
      </c>
      <c r="C143" s="27" t="s">
        <v>310</v>
      </c>
      <c r="D143" s="27"/>
      <c r="E143" s="29">
        <v>124.2</v>
      </c>
      <c r="F143" s="31" t="s">
        <v>310</v>
      </c>
    </row>
    <row r="144" spans="1:22" x14ac:dyDescent="0.25">
      <c r="A144" s="15"/>
      <c r="B144" s="3">
        <v>2017</v>
      </c>
      <c r="C144" s="5" t="s">
        <v>310</v>
      </c>
      <c r="D144" s="5"/>
      <c r="E144" s="34">
        <v>747.5</v>
      </c>
      <c r="F144" t="s">
        <v>310</v>
      </c>
    </row>
    <row r="145" spans="1:22" x14ac:dyDescent="0.25">
      <c r="A145" s="15"/>
      <c r="B145" s="60">
        <v>2018</v>
      </c>
      <c r="C145" s="27" t="s">
        <v>310</v>
      </c>
      <c r="D145" s="27"/>
      <c r="E145" s="29">
        <v>801.6</v>
      </c>
      <c r="F145" s="31" t="s">
        <v>310</v>
      </c>
    </row>
    <row r="146" spans="1:22" ht="15.75" thickBot="1" x14ac:dyDescent="0.3">
      <c r="A146" s="15"/>
      <c r="B146" s="3" t="s">
        <v>388</v>
      </c>
      <c r="C146" s="5" t="s">
        <v>310</v>
      </c>
      <c r="D146" s="5"/>
      <c r="E146" s="53">
        <v>1240</v>
      </c>
      <c r="F146" t="s">
        <v>310</v>
      </c>
    </row>
    <row r="147" spans="1:22" x14ac:dyDescent="0.25">
      <c r="A147" s="15"/>
      <c r="B147" s="19"/>
      <c r="C147" s="19" t="s">
        <v>310</v>
      </c>
      <c r="D147" s="61"/>
      <c r="E147" s="61"/>
      <c r="F147" s="19"/>
    </row>
    <row r="148" spans="1:22" ht="15.75" thickBot="1" x14ac:dyDescent="0.3">
      <c r="A148" s="15"/>
      <c r="B148" s="60" t="s">
        <v>133</v>
      </c>
      <c r="C148" s="63" t="s">
        <v>310</v>
      </c>
      <c r="D148" s="27" t="s">
        <v>313</v>
      </c>
      <c r="E148" s="64">
        <v>3083.8</v>
      </c>
      <c r="F148" s="31" t="s">
        <v>310</v>
      </c>
    </row>
    <row r="149" spans="1:22" ht="15.75" thickTop="1" x14ac:dyDescent="0.25">
      <c r="A149" s="15"/>
      <c r="B149" s="19"/>
      <c r="C149" s="19" t="s">
        <v>310</v>
      </c>
      <c r="D149" s="65"/>
      <c r="E149" s="65"/>
      <c r="F149" s="19"/>
    </row>
    <row r="150" spans="1:22" x14ac:dyDescent="0.25">
      <c r="A150" s="15"/>
      <c r="B150" s="44"/>
      <c r="C150" s="44"/>
      <c r="D150" s="44"/>
      <c r="E150" s="44"/>
      <c r="F150" s="44"/>
      <c r="G150" s="44"/>
      <c r="H150" s="44"/>
      <c r="I150" s="44"/>
      <c r="J150" s="44"/>
      <c r="K150" s="44"/>
      <c r="L150" s="44"/>
      <c r="M150" s="44"/>
      <c r="N150" s="44"/>
      <c r="O150" s="44"/>
      <c r="P150" s="44"/>
      <c r="Q150" s="44"/>
      <c r="R150" s="44"/>
      <c r="S150" s="44"/>
      <c r="T150" s="44"/>
      <c r="U150" s="44"/>
      <c r="V150" s="44"/>
    </row>
    <row r="151" spans="1:22" x14ac:dyDescent="0.25">
      <c r="A151" s="15"/>
      <c r="B151" s="82" t="s">
        <v>521</v>
      </c>
      <c r="C151" s="82"/>
      <c r="D151" s="82"/>
      <c r="E151" s="82"/>
      <c r="F151" s="82"/>
      <c r="G151" s="82"/>
      <c r="H151" s="82"/>
      <c r="I151" s="82"/>
      <c r="J151" s="82"/>
      <c r="K151" s="82"/>
      <c r="L151" s="82"/>
      <c r="M151" s="82"/>
      <c r="N151" s="82"/>
      <c r="O151" s="82"/>
      <c r="P151" s="82"/>
      <c r="Q151" s="82"/>
      <c r="R151" s="82"/>
      <c r="S151" s="82"/>
      <c r="T151" s="82"/>
      <c r="U151" s="82"/>
      <c r="V151" s="82"/>
    </row>
    <row r="152" spans="1:22" x14ac:dyDescent="0.25">
      <c r="A152" s="15"/>
      <c r="B152" s="44"/>
      <c r="C152" s="44"/>
      <c r="D152" s="44"/>
      <c r="E152" s="44"/>
      <c r="F152" s="44"/>
      <c r="G152" s="44"/>
      <c r="H152" s="44"/>
      <c r="I152" s="44"/>
      <c r="J152" s="44"/>
      <c r="K152" s="44"/>
      <c r="L152" s="44"/>
      <c r="M152" s="44"/>
      <c r="N152" s="44"/>
      <c r="O152" s="44"/>
      <c r="P152" s="44"/>
      <c r="Q152" s="44"/>
      <c r="R152" s="44"/>
      <c r="S152" s="44"/>
      <c r="T152" s="44"/>
      <c r="U152" s="44"/>
      <c r="V152" s="44"/>
    </row>
    <row r="153" spans="1:22" x14ac:dyDescent="0.25">
      <c r="A153" s="15"/>
      <c r="B153" s="73" t="s">
        <v>522</v>
      </c>
      <c r="C153" s="73"/>
      <c r="D153" s="73"/>
      <c r="E153" s="73"/>
      <c r="F153" s="73"/>
      <c r="G153" s="73"/>
      <c r="H153" s="73"/>
      <c r="I153" s="73"/>
      <c r="J153" s="73"/>
      <c r="K153" s="73"/>
      <c r="L153" s="73"/>
      <c r="M153" s="73"/>
      <c r="N153" s="73"/>
      <c r="O153" s="73"/>
      <c r="P153" s="73"/>
      <c r="Q153" s="73"/>
      <c r="R153" s="73"/>
      <c r="S153" s="73"/>
      <c r="T153" s="73"/>
      <c r="U153" s="73"/>
      <c r="V153" s="73"/>
    </row>
    <row r="154" spans="1:22" x14ac:dyDescent="0.25">
      <c r="A154" s="15"/>
      <c r="B154" s="44"/>
      <c r="C154" s="44"/>
      <c r="D154" s="44"/>
      <c r="E154" s="44"/>
      <c r="F154" s="44"/>
      <c r="G154" s="44"/>
      <c r="H154" s="44"/>
      <c r="I154" s="44"/>
      <c r="J154" s="44"/>
      <c r="K154" s="44"/>
      <c r="L154" s="44"/>
      <c r="M154" s="44"/>
      <c r="N154" s="44"/>
      <c r="O154" s="44"/>
      <c r="P154" s="44"/>
      <c r="Q154" s="44"/>
      <c r="R154" s="44"/>
      <c r="S154" s="44"/>
      <c r="T154" s="44"/>
      <c r="U154" s="44"/>
      <c r="V154" s="44"/>
    </row>
    <row r="155" spans="1:22" ht="15.75" x14ac:dyDescent="0.25">
      <c r="A155" s="15"/>
      <c r="B155" s="74"/>
      <c r="C155" s="74"/>
      <c r="D155" s="74"/>
      <c r="E155" s="74"/>
      <c r="F155" s="74"/>
      <c r="G155" s="74"/>
      <c r="H155" s="74"/>
      <c r="I155" s="74"/>
      <c r="J155" s="74"/>
      <c r="K155" s="74"/>
      <c r="L155" s="74"/>
      <c r="M155" s="74"/>
      <c r="N155" s="74"/>
      <c r="O155" s="74"/>
      <c r="P155" s="74"/>
      <c r="Q155" s="74"/>
      <c r="R155" s="74"/>
      <c r="S155" s="74"/>
      <c r="T155" s="74"/>
      <c r="U155" s="74"/>
      <c r="V155" s="74"/>
    </row>
    <row r="156" spans="1:22" x14ac:dyDescent="0.25">
      <c r="A156" s="15"/>
      <c r="B156" s="5"/>
      <c r="C156" s="5"/>
      <c r="D156" s="5"/>
      <c r="E156" s="5"/>
      <c r="F156" s="5"/>
      <c r="G156" s="5"/>
      <c r="H156" s="5"/>
      <c r="I156" s="5"/>
      <c r="J156" s="5"/>
      <c r="K156" s="5"/>
      <c r="L156" s="5"/>
      <c r="M156" s="5"/>
      <c r="N156" s="5"/>
    </row>
    <row r="157" spans="1:22" ht="15.75" thickBot="1" x14ac:dyDescent="0.3">
      <c r="A157" s="15"/>
      <c r="B157" s="5"/>
      <c r="C157" s="5" t="s">
        <v>310</v>
      </c>
      <c r="D157" s="66">
        <v>2013</v>
      </c>
      <c r="E157" s="66"/>
      <c r="F157" s="5"/>
      <c r="G157" s="5"/>
      <c r="H157" s="66">
        <v>2012</v>
      </c>
      <c r="I157" s="66"/>
      <c r="J157" s="5"/>
      <c r="K157" s="5"/>
      <c r="L157" s="66">
        <v>2011</v>
      </c>
      <c r="M157" s="66"/>
      <c r="N157" s="5"/>
    </row>
    <row r="158" spans="1:22" x14ac:dyDescent="0.25">
      <c r="A158" s="15"/>
      <c r="B158" s="60" t="s">
        <v>457</v>
      </c>
      <c r="C158" s="27" t="s">
        <v>310</v>
      </c>
      <c r="D158" s="27" t="s">
        <v>313</v>
      </c>
      <c r="E158" s="29">
        <v>26.3</v>
      </c>
      <c r="F158" s="31" t="s">
        <v>310</v>
      </c>
      <c r="G158" s="27"/>
      <c r="H158" s="27" t="s">
        <v>313</v>
      </c>
      <c r="I158" s="29">
        <v>7.1</v>
      </c>
      <c r="J158" s="31" t="s">
        <v>310</v>
      </c>
      <c r="K158" s="27"/>
      <c r="L158" s="31" t="s">
        <v>313</v>
      </c>
      <c r="M158" s="49" t="s">
        <v>335</v>
      </c>
      <c r="N158" s="31" t="s">
        <v>310</v>
      </c>
    </row>
    <row r="159" spans="1:22" x14ac:dyDescent="0.25">
      <c r="A159" s="15"/>
      <c r="B159" s="3" t="s">
        <v>523</v>
      </c>
      <c r="C159" s="5" t="s">
        <v>310</v>
      </c>
      <c r="D159" s="5"/>
      <c r="E159" s="34">
        <v>26.6</v>
      </c>
      <c r="F159" t="s">
        <v>310</v>
      </c>
      <c r="G159" s="5"/>
      <c r="H159" s="5"/>
      <c r="I159" s="34">
        <v>7.1</v>
      </c>
      <c r="J159" t="s">
        <v>310</v>
      </c>
      <c r="K159" s="5"/>
      <c r="M159" s="71" t="s">
        <v>335</v>
      </c>
      <c r="N159" t="s">
        <v>310</v>
      </c>
    </row>
    <row r="160" spans="1:22" x14ac:dyDescent="0.25">
      <c r="A160" s="15"/>
      <c r="B160" s="60" t="s">
        <v>524</v>
      </c>
      <c r="C160" s="27" t="s">
        <v>310</v>
      </c>
      <c r="D160" s="31"/>
      <c r="E160" s="49" t="s">
        <v>335</v>
      </c>
      <c r="F160" s="31" t="s">
        <v>310</v>
      </c>
      <c r="G160" s="27"/>
      <c r="H160" s="27"/>
      <c r="I160" s="29">
        <v>51.2</v>
      </c>
      <c r="J160" s="31" t="s">
        <v>310</v>
      </c>
      <c r="K160" s="27"/>
      <c r="L160" s="27"/>
      <c r="M160" s="29">
        <v>75.400000000000006</v>
      </c>
      <c r="N160" s="31" t="s">
        <v>310</v>
      </c>
    </row>
    <row r="161" spans="1:22" x14ac:dyDescent="0.25">
      <c r="A161" s="15"/>
      <c r="B161" s="3" t="s">
        <v>525</v>
      </c>
      <c r="C161" s="5" t="s">
        <v>310</v>
      </c>
      <c r="E161" s="71" t="s">
        <v>335</v>
      </c>
      <c r="F161" t="s">
        <v>310</v>
      </c>
      <c r="G161" s="5"/>
      <c r="H161" s="5"/>
      <c r="I161" s="34">
        <v>8.8000000000000007</v>
      </c>
      <c r="J161" t="s">
        <v>310</v>
      </c>
      <c r="K161" s="5"/>
      <c r="L161" s="5"/>
      <c r="M161" s="34">
        <v>14.3</v>
      </c>
      <c r="N161" t="s">
        <v>310</v>
      </c>
    </row>
    <row r="162" spans="1:22" x14ac:dyDescent="0.25">
      <c r="A162" s="15"/>
      <c r="B162" s="60" t="s">
        <v>526</v>
      </c>
      <c r="C162" s="27" t="s">
        <v>310</v>
      </c>
      <c r="D162" s="27"/>
      <c r="E162" s="29">
        <v>6.8</v>
      </c>
      <c r="F162" s="31" t="s">
        <v>310</v>
      </c>
      <c r="G162" s="27"/>
      <c r="H162" s="27"/>
      <c r="I162" s="29">
        <v>4.2</v>
      </c>
      <c r="J162" s="31" t="s">
        <v>310</v>
      </c>
      <c r="K162" s="27"/>
      <c r="L162" s="27"/>
      <c r="M162" s="29">
        <v>1.2</v>
      </c>
      <c r="N162" s="31" t="s">
        <v>310</v>
      </c>
    </row>
    <row r="163" spans="1:22" x14ac:dyDescent="0.25">
      <c r="A163" s="15"/>
      <c r="B163" s="3" t="s">
        <v>527</v>
      </c>
      <c r="C163" s="5" t="s">
        <v>310</v>
      </c>
      <c r="D163" s="5"/>
      <c r="E163" s="34">
        <v>78.5</v>
      </c>
      <c r="F163" t="s">
        <v>310</v>
      </c>
      <c r="G163" s="5"/>
      <c r="H163" s="5"/>
      <c r="I163" s="34">
        <v>78.599999999999994</v>
      </c>
      <c r="J163" t="s">
        <v>310</v>
      </c>
      <c r="K163" s="5"/>
      <c r="L163" s="5"/>
      <c r="M163" s="34">
        <v>78.8</v>
      </c>
      <c r="N163" t="s">
        <v>310</v>
      </c>
    </row>
    <row r="164" spans="1:22" x14ac:dyDescent="0.25">
      <c r="A164" s="15"/>
      <c r="B164" s="60" t="s">
        <v>528</v>
      </c>
      <c r="C164" s="27" t="s">
        <v>310</v>
      </c>
      <c r="D164" s="27"/>
      <c r="E164" s="29">
        <v>46</v>
      </c>
      <c r="F164" s="31" t="s">
        <v>310</v>
      </c>
      <c r="G164" s="27"/>
      <c r="H164" s="27"/>
      <c r="I164" s="29">
        <v>43.8</v>
      </c>
      <c r="J164" s="31" t="s">
        <v>310</v>
      </c>
      <c r="K164" s="27"/>
      <c r="L164" s="27"/>
      <c r="M164" s="29">
        <v>31</v>
      </c>
      <c r="N164" s="31" t="s">
        <v>310</v>
      </c>
    </row>
    <row r="165" spans="1:22" ht="30" x14ac:dyDescent="0.25">
      <c r="A165" s="15"/>
      <c r="B165" s="3" t="s">
        <v>163</v>
      </c>
      <c r="C165" s="5" t="s">
        <v>310</v>
      </c>
      <c r="D165" s="5"/>
      <c r="E165" s="34">
        <v>10.3</v>
      </c>
      <c r="F165" t="s">
        <v>310</v>
      </c>
      <c r="G165" s="5"/>
      <c r="H165" s="5"/>
      <c r="I165" s="34">
        <v>13.2</v>
      </c>
      <c r="J165" t="s">
        <v>310</v>
      </c>
      <c r="K165" s="5"/>
      <c r="L165" s="5"/>
      <c r="M165" s="34">
        <v>15.3</v>
      </c>
      <c r="N165" t="s">
        <v>310</v>
      </c>
    </row>
    <row r="166" spans="1:22" x14ac:dyDescent="0.25">
      <c r="A166" s="15"/>
      <c r="B166" s="60" t="s">
        <v>529</v>
      </c>
      <c r="C166" s="27" t="s">
        <v>310</v>
      </c>
      <c r="D166" s="27"/>
      <c r="E166" s="29">
        <v>6.4</v>
      </c>
      <c r="F166" s="31" t="s">
        <v>310</v>
      </c>
      <c r="G166" s="27"/>
      <c r="H166" s="27"/>
      <c r="I166" s="29">
        <v>8.1999999999999993</v>
      </c>
      <c r="J166" s="31" t="s">
        <v>310</v>
      </c>
      <c r="K166" s="27"/>
      <c r="L166" s="27"/>
      <c r="M166" s="29">
        <v>9.1</v>
      </c>
      <c r="N166" s="31" t="s">
        <v>310</v>
      </c>
    </row>
    <row r="167" spans="1:22" x14ac:dyDescent="0.25">
      <c r="A167" s="15"/>
      <c r="B167" s="3" t="s">
        <v>441</v>
      </c>
      <c r="C167" s="5" t="s">
        <v>310</v>
      </c>
      <c r="D167" s="5"/>
      <c r="E167" s="34">
        <v>1.7</v>
      </c>
      <c r="F167" t="s">
        <v>310</v>
      </c>
      <c r="G167" s="5"/>
      <c r="H167" s="5"/>
      <c r="I167" s="34">
        <v>2.7</v>
      </c>
      <c r="J167" t="s">
        <v>310</v>
      </c>
      <c r="K167" s="5"/>
      <c r="L167" s="5"/>
      <c r="M167" s="34">
        <v>3.2</v>
      </c>
      <c r="N167" t="s">
        <v>310</v>
      </c>
    </row>
    <row r="168" spans="1:22" ht="15.75" thickBot="1" x14ac:dyDescent="0.3">
      <c r="A168" s="15"/>
      <c r="B168" s="60" t="s">
        <v>530</v>
      </c>
      <c r="C168" s="27" t="s">
        <v>310</v>
      </c>
      <c r="D168" s="27"/>
      <c r="E168" s="29" t="s">
        <v>531</v>
      </c>
      <c r="F168" s="31" t="s">
        <v>317</v>
      </c>
      <c r="G168" s="27"/>
      <c r="H168" s="27"/>
      <c r="I168" s="29" t="s">
        <v>397</v>
      </c>
      <c r="J168" s="31" t="s">
        <v>317</v>
      </c>
      <c r="K168" s="27"/>
      <c r="L168" s="27"/>
      <c r="M168" s="29" t="s">
        <v>532</v>
      </c>
      <c r="N168" s="31" t="s">
        <v>317</v>
      </c>
    </row>
    <row r="169" spans="1:22" x14ac:dyDescent="0.25">
      <c r="A169" s="15"/>
      <c r="B169" s="19"/>
      <c r="C169" s="19" t="s">
        <v>310</v>
      </c>
      <c r="D169" s="61"/>
      <c r="E169" s="61"/>
      <c r="F169" s="19"/>
      <c r="G169" s="19"/>
      <c r="H169" s="61"/>
      <c r="I169" s="61"/>
      <c r="J169" s="19"/>
      <c r="K169" s="19"/>
      <c r="L169" s="61"/>
      <c r="M169" s="61"/>
      <c r="N169" s="19"/>
    </row>
    <row r="170" spans="1:22" ht="15.75" thickBot="1" x14ac:dyDescent="0.3">
      <c r="A170" s="15"/>
      <c r="B170" s="3" t="s">
        <v>133</v>
      </c>
      <c r="C170" s="62" t="s">
        <v>310</v>
      </c>
      <c r="D170" s="5" t="s">
        <v>313</v>
      </c>
      <c r="E170" s="34" t="s">
        <v>533</v>
      </c>
      <c r="F170" t="s">
        <v>310</v>
      </c>
      <c r="G170" s="62"/>
      <c r="H170" s="5" t="s">
        <v>313</v>
      </c>
      <c r="I170" s="34" t="s">
        <v>534</v>
      </c>
      <c r="J170" t="s">
        <v>310</v>
      </c>
      <c r="K170" s="62"/>
      <c r="L170" s="5" t="s">
        <v>313</v>
      </c>
      <c r="M170" s="34" t="s">
        <v>535</v>
      </c>
      <c r="N170" t="s">
        <v>310</v>
      </c>
    </row>
    <row r="171" spans="1:22" ht="15.75" thickTop="1" x14ac:dyDescent="0.25">
      <c r="A171" s="15"/>
      <c r="B171" s="19"/>
      <c r="C171" s="19" t="s">
        <v>310</v>
      </c>
      <c r="D171" s="65"/>
      <c r="E171" s="65"/>
      <c r="F171" s="19"/>
      <c r="G171" s="19"/>
      <c r="H171" s="65"/>
      <c r="I171" s="65"/>
      <c r="J171" s="19"/>
      <c r="K171" s="19"/>
      <c r="L171" s="65"/>
      <c r="M171" s="65"/>
      <c r="N171" s="19"/>
    </row>
    <row r="172" spans="1:22" x14ac:dyDescent="0.25">
      <c r="A172" s="15"/>
      <c r="B172" s="44"/>
      <c r="C172" s="44"/>
      <c r="D172" s="44"/>
      <c r="E172" s="44"/>
      <c r="F172" s="44"/>
      <c r="G172" s="44"/>
      <c r="H172" s="44"/>
      <c r="I172" s="44"/>
      <c r="J172" s="44"/>
      <c r="K172" s="44"/>
      <c r="L172" s="44"/>
      <c r="M172" s="44"/>
      <c r="N172" s="44"/>
      <c r="O172" s="44"/>
      <c r="P172" s="44"/>
      <c r="Q172" s="44"/>
      <c r="R172" s="44"/>
      <c r="S172" s="44"/>
      <c r="T172" s="44"/>
      <c r="U172" s="44"/>
      <c r="V172" s="44"/>
    </row>
    <row r="173" spans="1:22" x14ac:dyDescent="0.25">
      <c r="A173" s="15"/>
      <c r="B173" s="73" t="s">
        <v>536</v>
      </c>
      <c r="C173" s="73"/>
      <c r="D173" s="73"/>
      <c r="E173" s="73"/>
      <c r="F173" s="73"/>
      <c r="G173" s="73"/>
      <c r="H173" s="73"/>
      <c r="I173" s="73"/>
      <c r="J173" s="73"/>
      <c r="K173" s="73"/>
      <c r="L173" s="73"/>
      <c r="M173" s="73"/>
      <c r="N173" s="73"/>
      <c r="O173" s="73"/>
      <c r="P173" s="73"/>
      <c r="Q173" s="73"/>
      <c r="R173" s="73"/>
      <c r="S173" s="73"/>
      <c r="T173" s="73"/>
      <c r="U173" s="73"/>
      <c r="V173" s="73"/>
    </row>
    <row r="174" spans="1:22" x14ac:dyDescent="0.25">
      <c r="A174" s="15"/>
      <c r="B174" s="44"/>
      <c r="C174" s="44"/>
      <c r="D174" s="44"/>
      <c r="E174" s="44"/>
      <c r="F174" s="44"/>
      <c r="G174" s="44"/>
      <c r="H174" s="44"/>
      <c r="I174" s="44"/>
      <c r="J174" s="44"/>
      <c r="K174" s="44"/>
      <c r="L174" s="44"/>
      <c r="M174" s="44"/>
      <c r="N174" s="44"/>
      <c r="O174" s="44"/>
      <c r="P174" s="44"/>
      <c r="Q174" s="44"/>
      <c r="R174" s="44"/>
      <c r="S174" s="44"/>
      <c r="T174" s="44"/>
      <c r="U174" s="44"/>
      <c r="V174" s="44"/>
    </row>
    <row r="175" spans="1:22" x14ac:dyDescent="0.25">
      <c r="A175" s="15"/>
      <c r="B175" s="81"/>
      <c r="C175" s="81"/>
      <c r="D175" s="81"/>
      <c r="E175" s="81"/>
      <c r="F175" s="81"/>
      <c r="G175" s="81"/>
      <c r="H175" s="81"/>
      <c r="I175" s="81"/>
      <c r="J175" s="81"/>
      <c r="K175" s="81"/>
      <c r="L175" s="81"/>
      <c r="M175" s="81"/>
      <c r="N175" s="81"/>
      <c r="O175" s="81"/>
      <c r="P175" s="81"/>
      <c r="Q175" s="81"/>
      <c r="R175" s="81"/>
      <c r="S175" s="81"/>
      <c r="T175" s="81"/>
      <c r="U175" s="81"/>
      <c r="V175" s="81"/>
    </row>
  </sheetData>
  <mergeCells count="141">
    <mergeCell ref="B174:V174"/>
    <mergeCell ref="B175:V175"/>
    <mergeCell ref="B152:V152"/>
    <mergeCell ref="B153:V153"/>
    <mergeCell ref="B154:V154"/>
    <mergeCell ref="B155:V155"/>
    <mergeCell ref="B172:V172"/>
    <mergeCell ref="B173:V173"/>
    <mergeCell ref="B135:V135"/>
    <mergeCell ref="B136:V136"/>
    <mergeCell ref="B137:V137"/>
    <mergeCell ref="B138:V138"/>
    <mergeCell ref="B150:V150"/>
    <mergeCell ref="B151:V151"/>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7:V97"/>
    <mergeCell ref="B98:V98"/>
    <mergeCell ref="B100:V100"/>
    <mergeCell ref="B101:V101"/>
    <mergeCell ref="B103:V103"/>
    <mergeCell ref="B104:V104"/>
    <mergeCell ref="B89:V89"/>
    <mergeCell ref="B90:V90"/>
    <mergeCell ref="B91:V91"/>
    <mergeCell ref="B92:V92"/>
    <mergeCell ref="B94:V94"/>
    <mergeCell ref="B95:V95"/>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6:V26"/>
    <mergeCell ref="B27:V27"/>
    <mergeCell ref="B31:V31"/>
    <mergeCell ref="B32:V32"/>
    <mergeCell ref="B33:V33"/>
    <mergeCell ref="B34:V34"/>
    <mergeCell ref="B5:V5"/>
    <mergeCell ref="B6:V6"/>
    <mergeCell ref="B7:V7"/>
    <mergeCell ref="B8:V8"/>
    <mergeCell ref="B9:V9"/>
    <mergeCell ref="B10:V10"/>
    <mergeCell ref="D140:E140"/>
    <mergeCell ref="D157:E157"/>
    <mergeCell ref="H157:I157"/>
    <mergeCell ref="L157:M157"/>
    <mergeCell ref="A1:A2"/>
    <mergeCell ref="B1:V1"/>
    <mergeCell ref="B2:V2"/>
    <mergeCell ref="B3:V3"/>
    <mergeCell ref="A4:A175"/>
    <mergeCell ref="B4:V4"/>
    <mergeCell ref="D12:E12"/>
    <mergeCell ref="D13:E13"/>
    <mergeCell ref="F12:F13"/>
    <mergeCell ref="H12:M12"/>
    <mergeCell ref="P12:U12"/>
    <mergeCell ref="H13:I13"/>
    <mergeCell ref="L13:M13"/>
    <mergeCell ref="P13:Q13"/>
    <mergeCell ref="T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16.140625" bestFit="1" customWidth="1"/>
    <col min="2" max="3" width="36.5703125" bestFit="1" customWidth="1"/>
    <col min="4" max="4" width="8.140625" customWidth="1"/>
    <col min="5" max="5" width="33.140625" customWidth="1"/>
    <col min="6" max="6" width="8.7109375" customWidth="1"/>
    <col min="7" max="8" width="8.140625" customWidth="1"/>
    <col min="9" max="9" width="33.140625" customWidth="1"/>
    <col min="10" max="10" width="8.7109375" customWidth="1"/>
    <col min="11" max="12" width="8.140625" customWidth="1"/>
    <col min="13" max="13" width="33.140625" customWidth="1"/>
    <col min="14" max="14" width="8.7109375" customWidth="1"/>
    <col min="15" max="16" width="8.140625" customWidth="1"/>
    <col min="17" max="17" width="23.5703125" customWidth="1"/>
    <col min="18" max="18" width="8.7109375" customWidth="1"/>
    <col min="19" max="19" width="36.5703125" customWidth="1"/>
    <col min="20" max="20" width="8.140625" customWidth="1"/>
    <col min="21" max="21" width="19.7109375" customWidth="1"/>
    <col min="22" max="24" width="8.140625" customWidth="1"/>
    <col min="25" max="25" width="20.28515625" customWidth="1"/>
    <col min="26" max="26" width="8.7109375" customWidth="1"/>
  </cols>
  <sheetData>
    <row r="1" spans="1:26" ht="15" customHeight="1" x14ac:dyDescent="0.25">
      <c r="A1" s="9" t="s">
        <v>24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37</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243</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45" t="s">
        <v>538</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46" t="s">
        <v>539</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540</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15"/>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5"/>
      <c r="B9" s="18"/>
      <c r="C9" s="18"/>
      <c r="D9" s="18"/>
      <c r="E9" s="18"/>
      <c r="F9" s="18"/>
      <c r="G9" s="18"/>
      <c r="H9" s="18"/>
      <c r="I9" s="18"/>
      <c r="J9" s="18"/>
    </row>
    <row r="10" spans="1:26" ht="15.75" thickBot="1" x14ac:dyDescent="0.3">
      <c r="A10" s="15"/>
      <c r="B10" s="22"/>
      <c r="C10" s="22" t="s">
        <v>310</v>
      </c>
      <c r="D10" s="42" t="s">
        <v>311</v>
      </c>
      <c r="E10" s="42"/>
      <c r="F10" s="42"/>
      <c r="G10" s="42"/>
      <c r="H10" s="42"/>
      <c r="I10" s="42"/>
      <c r="J10" s="22"/>
    </row>
    <row r="11" spans="1:26" ht="15.75" thickBot="1" x14ac:dyDescent="0.3">
      <c r="A11" s="15"/>
      <c r="B11" s="22"/>
      <c r="C11" s="22" t="s">
        <v>310</v>
      </c>
      <c r="D11" s="43">
        <v>2013</v>
      </c>
      <c r="E11" s="43"/>
      <c r="F11" s="22"/>
      <c r="G11" s="22"/>
      <c r="H11" s="43">
        <v>2012</v>
      </c>
      <c r="I11" s="43"/>
      <c r="J11" s="22"/>
    </row>
    <row r="12" spans="1:26" x14ac:dyDescent="0.25">
      <c r="A12" s="15"/>
      <c r="B12" s="26" t="s">
        <v>342</v>
      </c>
      <c r="C12" s="28" t="s">
        <v>310</v>
      </c>
      <c r="D12" s="28" t="s">
        <v>313</v>
      </c>
      <c r="E12" s="30">
        <v>421.7</v>
      </c>
      <c r="F12" s="32" t="s">
        <v>310</v>
      </c>
      <c r="G12" s="28"/>
      <c r="H12" s="28" t="s">
        <v>313</v>
      </c>
      <c r="I12" s="30">
        <v>399.5</v>
      </c>
      <c r="J12" s="32" t="s">
        <v>310</v>
      </c>
    </row>
    <row r="13" spans="1:26" x14ac:dyDescent="0.25">
      <c r="A13" s="15"/>
      <c r="B13" s="33" t="s">
        <v>541</v>
      </c>
      <c r="C13" s="18" t="s">
        <v>310</v>
      </c>
      <c r="D13" s="18"/>
      <c r="E13" s="35">
        <v>397.9</v>
      </c>
      <c r="F13" s="20" t="s">
        <v>310</v>
      </c>
      <c r="G13" s="18"/>
      <c r="H13" s="18"/>
      <c r="I13" s="35">
        <v>361.3</v>
      </c>
      <c r="J13" s="20" t="s">
        <v>310</v>
      </c>
    </row>
    <row r="14" spans="1:26" ht="15.75" thickBot="1" x14ac:dyDescent="0.3">
      <c r="A14" s="15"/>
      <c r="B14" s="26" t="s">
        <v>542</v>
      </c>
      <c r="C14" s="28" t="s">
        <v>310</v>
      </c>
      <c r="D14" s="28"/>
      <c r="E14" s="30">
        <v>2.7</v>
      </c>
      <c r="F14" s="32" t="s">
        <v>310</v>
      </c>
      <c r="G14" s="28"/>
      <c r="H14" s="28"/>
      <c r="I14" s="30">
        <v>4.8</v>
      </c>
      <c r="J14" s="32" t="s">
        <v>310</v>
      </c>
    </row>
    <row r="15" spans="1:26" x14ac:dyDescent="0.25">
      <c r="A15" s="15"/>
      <c r="B15" s="36"/>
      <c r="C15" s="36" t="s">
        <v>310</v>
      </c>
      <c r="D15" s="37"/>
      <c r="E15" s="37"/>
      <c r="F15" s="36"/>
      <c r="G15" s="36"/>
      <c r="H15" s="37"/>
      <c r="I15" s="37"/>
      <c r="J15" s="36"/>
    </row>
    <row r="16" spans="1:26" x14ac:dyDescent="0.25">
      <c r="A16" s="15"/>
      <c r="B16" s="51" t="s">
        <v>543</v>
      </c>
      <c r="C16" s="22" t="s">
        <v>310</v>
      </c>
      <c r="D16" s="18"/>
      <c r="E16" s="35">
        <v>822.3</v>
      </c>
      <c r="F16" s="20" t="s">
        <v>310</v>
      </c>
      <c r="G16" s="22"/>
      <c r="H16" s="18"/>
      <c r="I16" s="35">
        <v>765.6</v>
      </c>
      <c r="J16" s="20" t="s">
        <v>310</v>
      </c>
    </row>
    <row r="17" spans="1:26" ht="15.75" thickBot="1" x14ac:dyDescent="0.3">
      <c r="A17" s="15"/>
      <c r="B17" s="26" t="s">
        <v>544</v>
      </c>
      <c r="C17" s="39" t="s">
        <v>310</v>
      </c>
      <c r="D17" s="28"/>
      <c r="E17" s="30" t="s">
        <v>545</v>
      </c>
      <c r="F17" s="32" t="s">
        <v>317</v>
      </c>
      <c r="G17" s="39"/>
      <c r="H17" s="28"/>
      <c r="I17" s="30" t="s">
        <v>546</v>
      </c>
      <c r="J17" s="32" t="s">
        <v>317</v>
      </c>
    </row>
    <row r="18" spans="1:26" x14ac:dyDescent="0.25">
      <c r="A18" s="15"/>
      <c r="B18" s="36"/>
      <c r="C18" s="36" t="s">
        <v>310</v>
      </c>
      <c r="D18" s="37"/>
      <c r="E18" s="37"/>
      <c r="F18" s="36"/>
      <c r="G18" s="36"/>
      <c r="H18" s="37"/>
      <c r="I18" s="37"/>
      <c r="J18" s="36"/>
    </row>
    <row r="19" spans="1:26" ht="15.75" thickBot="1" x14ac:dyDescent="0.3">
      <c r="A19" s="15"/>
      <c r="B19" s="51" t="s">
        <v>547</v>
      </c>
      <c r="C19" s="22" t="s">
        <v>310</v>
      </c>
      <c r="D19" s="18" t="s">
        <v>313</v>
      </c>
      <c r="E19" s="35">
        <v>692</v>
      </c>
      <c r="F19" s="20" t="s">
        <v>310</v>
      </c>
      <c r="G19" s="22"/>
      <c r="H19" s="18" t="s">
        <v>313</v>
      </c>
      <c r="I19" s="35">
        <v>669.9</v>
      </c>
      <c r="J19" s="20" t="s">
        <v>310</v>
      </c>
    </row>
    <row r="20" spans="1:26" ht="15.75" thickTop="1" x14ac:dyDescent="0.25">
      <c r="A20" s="15"/>
      <c r="B20" s="36"/>
      <c r="C20" s="36" t="s">
        <v>310</v>
      </c>
      <c r="D20" s="41"/>
      <c r="E20" s="41"/>
      <c r="F20" s="36"/>
      <c r="G20" s="36"/>
      <c r="H20" s="41"/>
      <c r="I20" s="41"/>
      <c r="J20" s="36"/>
    </row>
    <row r="21" spans="1:26" x14ac:dyDescent="0.25">
      <c r="A21" s="15"/>
      <c r="B21" s="46" t="s">
        <v>548</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75" x14ac:dyDescent="0.25">
      <c r="A22" s="15"/>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5"/>
      <c r="B23" s="18"/>
      <c r="C23" s="18"/>
      <c r="D23" s="18"/>
      <c r="E23" s="18"/>
      <c r="F23" s="18"/>
      <c r="G23" s="18"/>
      <c r="H23" s="18"/>
      <c r="I23" s="18"/>
      <c r="J23" s="18"/>
    </row>
    <row r="24" spans="1:26" ht="15.75" thickBot="1" x14ac:dyDescent="0.3">
      <c r="A24" s="15"/>
      <c r="B24" s="22"/>
      <c r="C24" s="22" t="s">
        <v>310</v>
      </c>
      <c r="D24" s="42" t="s">
        <v>311</v>
      </c>
      <c r="E24" s="42"/>
      <c r="F24" s="42"/>
      <c r="G24" s="42"/>
      <c r="H24" s="42"/>
      <c r="I24" s="42"/>
      <c r="J24" s="22"/>
    </row>
    <row r="25" spans="1:26" ht="15.75" thickBot="1" x14ac:dyDescent="0.3">
      <c r="A25" s="15"/>
      <c r="B25" s="22"/>
      <c r="C25" s="22" t="s">
        <v>310</v>
      </c>
      <c r="D25" s="43">
        <v>2013</v>
      </c>
      <c r="E25" s="43"/>
      <c r="F25" s="22"/>
      <c r="G25" s="22"/>
      <c r="H25" s="43">
        <v>2012</v>
      </c>
      <c r="I25" s="43"/>
      <c r="J25" s="22"/>
    </row>
    <row r="26" spans="1:26" x14ac:dyDescent="0.25">
      <c r="A26" s="15"/>
      <c r="B26" s="26" t="s">
        <v>549</v>
      </c>
      <c r="C26" s="28" t="s">
        <v>310</v>
      </c>
      <c r="D26" s="28"/>
      <c r="E26" s="28"/>
      <c r="F26" s="28"/>
      <c r="G26" s="28"/>
      <c r="H26" s="28"/>
      <c r="I26" s="28"/>
      <c r="J26" s="28"/>
    </row>
    <row r="27" spans="1:26" x14ac:dyDescent="0.25">
      <c r="A27" s="15"/>
      <c r="B27" s="51" t="s">
        <v>550</v>
      </c>
      <c r="C27" s="18" t="s">
        <v>310</v>
      </c>
      <c r="D27" s="18" t="s">
        <v>313</v>
      </c>
      <c r="E27" s="35">
        <v>184.8</v>
      </c>
      <c r="F27" s="20" t="s">
        <v>310</v>
      </c>
      <c r="G27" s="18"/>
      <c r="H27" s="18" t="s">
        <v>313</v>
      </c>
      <c r="I27" s="35">
        <v>213</v>
      </c>
      <c r="J27" s="20" t="s">
        <v>310</v>
      </c>
    </row>
    <row r="28" spans="1:26" x14ac:dyDescent="0.25">
      <c r="A28" s="15"/>
      <c r="B28" s="40" t="s">
        <v>551</v>
      </c>
      <c r="C28" s="28" t="s">
        <v>310</v>
      </c>
      <c r="D28" s="28"/>
      <c r="E28" s="30">
        <v>92.1</v>
      </c>
      <c r="F28" s="32" t="s">
        <v>310</v>
      </c>
      <c r="G28" s="28"/>
      <c r="H28" s="28"/>
      <c r="I28" s="30">
        <v>104.8</v>
      </c>
      <c r="J28" s="32" t="s">
        <v>310</v>
      </c>
    </row>
    <row r="29" spans="1:26" x14ac:dyDescent="0.25">
      <c r="A29" s="15"/>
      <c r="B29" s="33" t="s">
        <v>552</v>
      </c>
      <c r="C29" s="18" t="s">
        <v>310</v>
      </c>
      <c r="D29" s="18"/>
      <c r="E29" s="35">
        <v>23.8</v>
      </c>
      <c r="F29" s="20" t="s">
        <v>310</v>
      </c>
      <c r="G29" s="18"/>
      <c r="H29" s="18"/>
      <c r="I29" s="35">
        <v>25.6</v>
      </c>
      <c r="J29" s="20" t="s">
        <v>310</v>
      </c>
    </row>
    <row r="30" spans="1:26" x14ac:dyDescent="0.25">
      <c r="A30" s="15"/>
      <c r="B30" s="26" t="s">
        <v>553</v>
      </c>
      <c r="C30" s="28" t="s">
        <v>310</v>
      </c>
      <c r="D30" s="28"/>
      <c r="E30" s="30" t="s">
        <v>554</v>
      </c>
      <c r="F30" s="32" t="s">
        <v>317</v>
      </c>
      <c r="G30" s="28"/>
      <c r="H30" s="28"/>
      <c r="I30" s="30" t="s">
        <v>555</v>
      </c>
      <c r="J30" s="32" t="s">
        <v>317</v>
      </c>
    </row>
    <row r="31" spans="1:26" ht="15.75" thickBot="1" x14ac:dyDescent="0.3">
      <c r="A31" s="15"/>
      <c r="B31" s="33" t="s">
        <v>556</v>
      </c>
      <c r="C31" s="18" t="s">
        <v>310</v>
      </c>
      <c r="D31" s="18"/>
      <c r="E31" s="35" t="s">
        <v>557</v>
      </c>
      <c r="F31" s="20" t="s">
        <v>317</v>
      </c>
      <c r="G31" s="18"/>
      <c r="H31" s="18"/>
      <c r="I31" s="35" t="s">
        <v>323</v>
      </c>
      <c r="J31" s="20" t="s">
        <v>317</v>
      </c>
    </row>
    <row r="32" spans="1:26" x14ac:dyDescent="0.25">
      <c r="A32" s="15"/>
      <c r="B32" s="36"/>
      <c r="C32" s="36" t="s">
        <v>310</v>
      </c>
      <c r="D32" s="37"/>
      <c r="E32" s="37"/>
      <c r="F32" s="36"/>
      <c r="G32" s="36"/>
      <c r="H32" s="37"/>
      <c r="I32" s="37"/>
      <c r="J32" s="36"/>
    </row>
    <row r="33" spans="1:26" x14ac:dyDescent="0.25">
      <c r="A33" s="15"/>
      <c r="B33" s="38"/>
      <c r="C33" s="39" t="s">
        <v>310</v>
      </c>
      <c r="D33" s="28"/>
      <c r="E33" s="30">
        <v>179.9</v>
      </c>
      <c r="F33" s="32" t="s">
        <v>310</v>
      </c>
      <c r="G33" s="39"/>
      <c r="H33" s="28"/>
      <c r="I33" s="30">
        <v>196.8</v>
      </c>
      <c r="J33" s="32" t="s">
        <v>310</v>
      </c>
    </row>
    <row r="34" spans="1:26" ht="26.25" thickBot="1" x14ac:dyDescent="0.3">
      <c r="A34" s="15"/>
      <c r="B34" s="33" t="s">
        <v>558</v>
      </c>
      <c r="C34" s="22" t="s">
        <v>310</v>
      </c>
      <c r="D34" s="18"/>
      <c r="E34" s="35" t="s">
        <v>559</v>
      </c>
      <c r="F34" s="20" t="s">
        <v>317</v>
      </c>
      <c r="G34" s="22"/>
      <c r="H34" s="18"/>
      <c r="I34" s="35" t="s">
        <v>560</v>
      </c>
      <c r="J34" s="20" t="s">
        <v>317</v>
      </c>
    </row>
    <row r="35" spans="1:26" x14ac:dyDescent="0.25">
      <c r="A35" s="15"/>
      <c r="B35" s="36"/>
      <c r="C35" s="36" t="s">
        <v>310</v>
      </c>
      <c r="D35" s="37"/>
      <c r="E35" s="37"/>
      <c r="F35" s="36"/>
      <c r="G35" s="36"/>
      <c r="H35" s="37"/>
      <c r="I35" s="37"/>
      <c r="J35" s="36"/>
    </row>
    <row r="36" spans="1:26" ht="26.25" thickBot="1" x14ac:dyDescent="0.3">
      <c r="A36" s="15"/>
      <c r="B36" s="26" t="s">
        <v>43</v>
      </c>
      <c r="C36" s="39" t="s">
        <v>310</v>
      </c>
      <c r="D36" s="28" t="s">
        <v>313</v>
      </c>
      <c r="E36" s="30">
        <v>163.1</v>
      </c>
      <c r="F36" s="32" t="s">
        <v>310</v>
      </c>
      <c r="G36" s="39"/>
      <c r="H36" s="28" t="s">
        <v>313</v>
      </c>
      <c r="I36" s="30">
        <v>180.4</v>
      </c>
      <c r="J36" s="32" t="s">
        <v>310</v>
      </c>
    </row>
    <row r="37" spans="1:26" ht="15.75" thickTop="1" x14ac:dyDescent="0.25">
      <c r="A37" s="15"/>
      <c r="B37" s="36"/>
      <c r="C37" s="36" t="s">
        <v>310</v>
      </c>
      <c r="D37" s="41"/>
      <c r="E37" s="41"/>
      <c r="F37" s="36"/>
      <c r="G37" s="36"/>
      <c r="H37" s="41"/>
      <c r="I37" s="41"/>
      <c r="J37" s="36"/>
    </row>
    <row r="38" spans="1:26" ht="15.75" x14ac:dyDescent="0.25">
      <c r="A38" s="15"/>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38.25" x14ac:dyDescent="0.25">
      <c r="A39" s="15"/>
      <c r="B39" s="57">
        <v>-1</v>
      </c>
      <c r="C39" s="57" t="s">
        <v>561</v>
      </c>
    </row>
    <row r="40" spans="1:26" ht="25.5" customHeight="1" x14ac:dyDescent="0.25">
      <c r="A40" s="15"/>
      <c r="B40" s="46" t="s">
        <v>562</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5"/>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5"/>
      <c r="B42" s="46" t="s">
        <v>563</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ht="15.75" x14ac:dyDescent="0.25">
      <c r="A43" s="15"/>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5"/>
      <c r="B44" s="18"/>
      <c r="C44" s="18"/>
      <c r="D44" s="18"/>
      <c r="E44" s="18"/>
      <c r="F44" s="18"/>
      <c r="G44" s="18"/>
      <c r="H44" s="18"/>
      <c r="I44" s="18"/>
      <c r="J44" s="18"/>
      <c r="K44" s="18"/>
      <c r="L44" s="18"/>
      <c r="M44" s="18"/>
      <c r="N44" s="18"/>
      <c r="O44" s="18"/>
      <c r="P44" s="18"/>
      <c r="Q44" s="18"/>
      <c r="R44" s="18"/>
    </row>
    <row r="45" spans="1:26" ht="15.75" thickBot="1" x14ac:dyDescent="0.3">
      <c r="A45" s="15"/>
      <c r="B45" s="22"/>
      <c r="C45" s="22" t="s">
        <v>310</v>
      </c>
      <c r="D45" s="42" t="s">
        <v>564</v>
      </c>
      <c r="E45" s="42"/>
      <c r="F45" s="42"/>
      <c r="G45" s="42"/>
      <c r="H45" s="42"/>
      <c r="I45" s="42"/>
      <c r="J45" s="22"/>
      <c r="K45" s="22" t="s">
        <v>310</v>
      </c>
      <c r="L45" s="42" t="s">
        <v>565</v>
      </c>
      <c r="M45" s="42"/>
      <c r="N45" s="42"/>
      <c r="O45" s="42"/>
      <c r="P45" s="42"/>
      <c r="Q45" s="42"/>
      <c r="R45" s="22"/>
    </row>
    <row r="46" spans="1:26" x14ac:dyDescent="0.25">
      <c r="A46" s="15"/>
      <c r="B46" s="55"/>
      <c r="C46" s="55" t="s">
        <v>310</v>
      </c>
      <c r="D46" s="85" t="s">
        <v>566</v>
      </c>
      <c r="E46" s="85"/>
      <c r="F46" s="86"/>
      <c r="G46" s="86" t="s">
        <v>310</v>
      </c>
      <c r="H46" s="85" t="s">
        <v>568</v>
      </c>
      <c r="I46" s="85"/>
      <c r="J46" s="55"/>
      <c r="K46" s="55" t="s">
        <v>310</v>
      </c>
      <c r="L46" s="85" t="s">
        <v>569</v>
      </c>
      <c r="M46" s="85"/>
      <c r="N46" s="86"/>
      <c r="O46" s="86"/>
      <c r="P46" s="85" t="s">
        <v>568</v>
      </c>
      <c r="Q46" s="85"/>
      <c r="R46" s="55"/>
    </row>
    <row r="47" spans="1:26" x14ac:dyDescent="0.25">
      <c r="A47" s="15"/>
      <c r="B47" s="55"/>
      <c r="C47" s="55"/>
      <c r="D47" s="84" t="s">
        <v>567</v>
      </c>
      <c r="E47" s="84"/>
      <c r="F47" s="55"/>
      <c r="G47" s="55"/>
      <c r="H47" s="84" t="s">
        <v>243</v>
      </c>
      <c r="I47" s="84"/>
      <c r="J47" s="55"/>
      <c r="K47" s="55"/>
      <c r="L47" s="84" t="s">
        <v>243</v>
      </c>
      <c r="M47" s="84"/>
      <c r="N47" s="55"/>
      <c r="O47" s="55"/>
      <c r="P47" s="84" t="s">
        <v>243</v>
      </c>
      <c r="Q47" s="84"/>
      <c r="R47" s="55"/>
    </row>
    <row r="48" spans="1:26" ht="15.75" thickBot="1" x14ac:dyDescent="0.3">
      <c r="A48" s="15"/>
      <c r="B48" s="55"/>
      <c r="C48" s="55"/>
      <c r="D48" s="42" t="s">
        <v>243</v>
      </c>
      <c r="E48" s="42"/>
      <c r="F48" s="55"/>
      <c r="G48" s="55"/>
      <c r="H48" s="42"/>
      <c r="I48" s="42"/>
      <c r="J48" s="55"/>
      <c r="K48" s="55"/>
      <c r="L48" s="42"/>
      <c r="M48" s="42"/>
      <c r="N48" s="55"/>
      <c r="O48" s="55"/>
      <c r="P48" s="42"/>
      <c r="Q48" s="42"/>
      <c r="R48" s="55"/>
    </row>
    <row r="49" spans="1:18" x14ac:dyDescent="0.25">
      <c r="A49" s="15"/>
      <c r="B49" s="26">
        <v>2014</v>
      </c>
      <c r="C49" s="28" t="s">
        <v>310</v>
      </c>
      <c r="D49" s="28" t="s">
        <v>313</v>
      </c>
      <c r="E49" s="30">
        <v>24.1</v>
      </c>
      <c r="F49" s="32" t="s">
        <v>310</v>
      </c>
      <c r="G49" s="28" t="s">
        <v>310</v>
      </c>
      <c r="H49" s="28" t="s">
        <v>313</v>
      </c>
      <c r="I49" s="30">
        <v>150.6</v>
      </c>
      <c r="J49" s="32" t="s">
        <v>310</v>
      </c>
      <c r="K49" s="28" t="s">
        <v>310</v>
      </c>
      <c r="L49" s="28" t="s">
        <v>313</v>
      </c>
      <c r="M49" s="30">
        <v>22.6</v>
      </c>
      <c r="N49" s="32" t="s">
        <v>310</v>
      </c>
      <c r="O49" s="28"/>
      <c r="P49" s="28" t="s">
        <v>313</v>
      </c>
      <c r="Q49" s="30">
        <v>97.1</v>
      </c>
      <c r="R49" s="32" t="s">
        <v>310</v>
      </c>
    </row>
    <row r="50" spans="1:18" x14ac:dyDescent="0.25">
      <c r="A50" s="15"/>
      <c r="B50" s="33">
        <v>2015</v>
      </c>
      <c r="C50" s="18" t="s">
        <v>310</v>
      </c>
      <c r="D50" s="18"/>
      <c r="E50" s="35">
        <v>23.5</v>
      </c>
      <c r="F50" s="20" t="s">
        <v>310</v>
      </c>
      <c r="G50" s="18" t="s">
        <v>310</v>
      </c>
      <c r="H50" s="18"/>
      <c r="I50" s="35">
        <v>145.30000000000001</v>
      </c>
      <c r="J50" s="20" t="s">
        <v>310</v>
      </c>
      <c r="K50" s="18" t="s">
        <v>310</v>
      </c>
      <c r="L50" s="18"/>
      <c r="M50" s="35">
        <v>20.9</v>
      </c>
      <c r="N50" s="20" t="s">
        <v>310</v>
      </c>
      <c r="O50" s="18"/>
      <c r="P50" s="18"/>
      <c r="Q50" s="35">
        <v>90.8</v>
      </c>
      <c r="R50" s="20" t="s">
        <v>310</v>
      </c>
    </row>
    <row r="51" spans="1:18" x14ac:dyDescent="0.25">
      <c r="A51" s="15"/>
      <c r="B51" s="26">
        <v>2016</v>
      </c>
      <c r="C51" s="28" t="s">
        <v>310</v>
      </c>
      <c r="D51" s="28"/>
      <c r="E51" s="30">
        <v>23.2</v>
      </c>
      <c r="F51" s="32" t="s">
        <v>310</v>
      </c>
      <c r="G51" s="28" t="s">
        <v>310</v>
      </c>
      <c r="H51" s="28"/>
      <c r="I51" s="30">
        <v>140.19999999999999</v>
      </c>
      <c r="J51" s="32" t="s">
        <v>310</v>
      </c>
      <c r="K51" s="28" t="s">
        <v>310</v>
      </c>
      <c r="L51" s="28"/>
      <c r="M51" s="30">
        <v>19.100000000000001</v>
      </c>
      <c r="N51" s="32" t="s">
        <v>310</v>
      </c>
      <c r="O51" s="28"/>
      <c r="P51" s="28"/>
      <c r="Q51" s="30">
        <v>84.9</v>
      </c>
      <c r="R51" s="32" t="s">
        <v>310</v>
      </c>
    </row>
    <row r="52" spans="1:18" x14ac:dyDescent="0.25">
      <c r="A52" s="15"/>
      <c r="B52" s="33">
        <v>2017</v>
      </c>
      <c r="C52" s="18" t="s">
        <v>310</v>
      </c>
      <c r="D52" s="18"/>
      <c r="E52" s="35">
        <v>22.4</v>
      </c>
      <c r="F52" s="20" t="s">
        <v>310</v>
      </c>
      <c r="G52" s="18" t="s">
        <v>310</v>
      </c>
      <c r="H52" s="18"/>
      <c r="I52" s="35">
        <v>137.1</v>
      </c>
      <c r="J52" s="20" t="s">
        <v>310</v>
      </c>
      <c r="K52" s="18" t="s">
        <v>310</v>
      </c>
      <c r="L52" s="18"/>
      <c r="M52" s="35">
        <v>16.899999999999999</v>
      </c>
      <c r="N52" s="20" t="s">
        <v>310</v>
      </c>
      <c r="O52" s="18"/>
      <c r="P52" s="18"/>
      <c r="Q52" s="35">
        <v>78.599999999999994</v>
      </c>
      <c r="R52" s="20" t="s">
        <v>310</v>
      </c>
    </row>
    <row r="53" spans="1:18" x14ac:dyDescent="0.25">
      <c r="A53" s="15"/>
      <c r="B53" s="26">
        <v>2018</v>
      </c>
      <c r="C53" s="28" t="s">
        <v>310</v>
      </c>
      <c r="D53" s="28"/>
      <c r="E53" s="30">
        <v>18.600000000000001</v>
      </c>
      <c r="F53" s="32" t="s">
        <v>310</v>
      </c>
      <c r="G53" s="28" t="s">
        <v>310</v>
      </c>
      <c r="H53" s="28"/>
      <c r="I53" s="30">
        <v>131.19999999999999</v>
      </c>
      <c r="J53" s="32" t="s">
        <v>310</v>
      </c>
      <c r="K53" s="28" t="s">
        <v>310</v>
      </c>
      <c r="L53" s="28"/>
      <c r="M53" s="30">
        <v>15.3</v>
      </c>
      <c r="N53" s="32" t="s">
        <v>310</v>
      </c>
      <c r="O53" s="28"/>
      <c r="P53" s="28"/>
      <c r="Q53" s="30">
        <v>69.5</v>
      </c>
      <c r="R53" s="32" t="s">
        <v>310</v>
      </c>
    </row>
    <row r="54" spans="1:18" ht="15.75" thickBot="1" x14ac:dyDescent="0.3">
      <c r="A54" s="15"/>
      <c r="B54" s="33" t="s">
        <v>388</v>
      </c>
      <c r="C54" s="18" t="s">
        <v>310</v>
      </c>
      <c r="D54" s="18"/>
      <c r="E54" s="35">
        <v>73</v>
      </c>
      <c r="F54" s="20" t="s">
        <v>310</v>
      </c>
      <c r="G54" s="18" t="s">
        <v>310</v>
      </c>
      <c r="H54" s="18"/>
      <c r="I54" s="54">
        <v>1310.9</v>
      </c>
      <c r="J54" s="20" t="s">
        <v>310</v>
      </c>
      <c r="K54" s="18" t="s">
        <v>310</v>
      </c>
      <c r="L54" s="18"/>
      <c r="M54" s="35">
        <v>30.2</v>
      </c>
      <c r="N54" s="20" t="s">
        <v>310</v>
      </c>
      <c r="O54" s="18"/>
      <c r="P54" s="18"/>
      <c r="Q54" s="35">
        <v>405.8</v>
      </c>
      <c r="R54" s="20" t="s">
        <v>310</v>
      </c>
    </row>
    <row r="55" spans="1:18" x14ac:dyDescent="0.25">
      <c r="A55" s="15"/>
      <c r="B55" s="36"/>
      <c r="C55" s="36" t="s">
        <v>310</v>
      </c>
      <c r="D55" s="37"/>
      <c r="E55" s="37"/>
      <c r="F55" s="36"/>
      <c r="G55" s="36" t="s">
        <v>310</v>
      </c>
      <c r="H55" s="37"/>
      <c r="I55" s="37"/>
      <c r="J55" s="36"/>
      <c r="K55" s="36" t="s">
        <v>310</v>
      </c>
      <c r="L55" s="37"/>
      <c r="M55" s="37"/>
      <c r="N55" s="36"/>
      <c r="O55" s="36"/>
      <c r="P55" s="37"/>
      <c r="Q55" s="37"/>
      <c r="R55" s="36"/>
    </row>
    <row r="56" spans="1:18" ht="15.75" thickBot="1" x14ac:dyDescent="0.3">
      <c r="A56" s="15"/>
      <c r="B56" s="40" t="s">
        <v>570</v>
      </c>
      <c r="C56" s="39" t="s">
        <v>310</v>
      </c>
      <c r="D56" s="28" t="s">
        <v>313</v>
      </c>
      <c r="E56" s="30">
        <v>184.8</v>
      </c>
      <c r="F56" s="32" t="s">
        <v>310</v>
      </c>
      <c r="G56" s="39" t="s">
        <v>310</v>
      </c>
      <c r="H56" s="28" t="s">
        <v>313</v>
      </c>
      <c r="I56" s="83">
        <v>2015.3</v>
      </c>
      <c r="J56" s="32" t="s">
        <v>310</v>
      </c>
      <c r="K56" s="39" t="s">
        <v>310</v>
      </c>
      <c r="L56" s="28" t="s">
        <v>313</v>
      </c>
      <c r="M56" s="30">
        <v>125</v>
      </c>
      <c r="N56" s="32" t="s">
        <v>310</v>
      </c>
      <c r="O56" s="39"/>
      <c r="P56" s="28" t="s">
        <v>313</v>
      </c>
      <c r="Q56" s="30">
        <v>826.7</v>
      </c>
      <c r="R56" s="32" t="s">
        <v>310</v>
      </c>
    </row>
    <row r="57" spans="1:18" ht="15.75" thickTop="1" x14ac:dyDescent="0.25">
      <c r="A57" s="15"/>
      <c r="B57" s="36"/>
      <c r="C57" s="36" t="s">
        <v>310</v>
      </c>
      <c r="D57" s="41"/>
      <c r="E57" s="41"/>
      <c r="F57" s="36"/>
      <c r="G57" s="36" t="s">
        <v>310</v>
      </c>
      <c r="H57" s="41"/>
      <c r="I57" s="41"/>
      <c r="J57" s="36"/>
      <c r="K57" s="36" t="s">
        <v>310</v>
      </c>
      <c r="L57" s="41"/>
      <c r="M57" s="41"/>
      <c r="N57" s="36"/>
      <c r="O57" s="36"/>
      <c r="P57" s="41"/>
      <c r="Q57" s="41"/>
      <c r="R57" s="36"/>
    </row>
    <row r="58" spans="1:18" ht="15.75" thickBot="1" x14ac:dyDescent="0.3">
      <c r="A58" s="15"/>
      <c r="B58" s="33" t="s">
        <v>571</v>
      </c>
      <c r="C58" s="22" t="s">
        <v>310</v>
      </c>
      <c r="D58" s="18"/>
      <c r="E58" s="18"/>
      <c r="F58" s="18"/>
      <c r="G58" s="22" t="s">
        <v>310</v>
      </c>
      <c r="H58" s="18"/>
      <c r="I58" s="18"/>
      <c r="J58" s="18"/>
      <c r="K58" s="22" t="s">
        <v>310</v>
      </c>
      <c r="L58" s="18"/>
      <c r="M58" s="35" t="s">
        <v>572</v>
      </c>
      <c r="N58" s="20" t="s">
        <v>317</v>
      </c>
      <c r="O58" s="22"/>
      <c r="P58" s="18"/>
      <c r="Q58" s="18"/>
      <c r="R58" s="18"/>
    </row>
    <row r="59" spans="1:18" x14ac:dyDescent="0.25">
      <c r="A59" s="15"/>
      <c r="B59" s="36"/>
      <c r="C59" s="36" t="s">
        <v>310</v>
      </c>
      <c r="D59" s="36"/>
      <c r="E59" s="36"/>
      <c r="F59" s="36"/>
      <c r="G59" s="36" t="s">
        <v>310</v>
      </c>
      <c r="H59" s="36"/>
      <c r="I59" s="36"/>
      <c r="J59" s="36"/>
      <c r="K59" s="36" t="s">
        <v>310</v>
      </c>
      <c r="L59" s="37"/>
      <c r="M59" s="37"/>
      <c r="N59" s="36"/>
      <c r="O59" s="36"/>
      <c r="P59" s="36"/>
      <c r="Q59" s="36"/>
      <c r="R59" s="36"/>
    </row>
    <row r="60" spans="1:18" ht="25.5" x14ac:dyDescent="0.25">
      <c r="A60" s="15"/>
      <c r="B60" s="26" t="s">
        <v>573</v>
      </c>
      <c r="C60" s="39" t="s">
        <v>310</v>
      </c>
      <c r="D60" s="28"/>
      <c r="E60" s="28"/>
      <c r="F60" s="28"/>
      <c r="G60" s="39" t="s">
        <v>310</v>
      </c>
      <c r="H60" s="28"/>
      <c r="I60" s="28"/>
      <c r="J60" s="28"/>
      <c r="K60" s="39" t="s">
        <v>310</v>
      </c>
      <c r="L60" s="28"/>
      <c r="M60" s="30">
        <v>85.9</v>
      </c>
      <c r="N60" s="32" t="s">
        <v>310</v>
      </c>
      <c r="O60" s="39"/>
      <c r="P60" s="28"/>
      <c r="Q60" s="28"/>
      <c r="R60" s="28"/>
    </row>
    <row r="61" spans="1:18" ht="15.75" thickBot="1" x14ac:dyDescent="0.3">
      <c r="A61" s="15"/>
      <c r="B61" s="33" t="s">
        <v>574</v>
      </c>
      <c r="C61" s="22" t="s">
        <v>310</v>
      </c>
      <c r="D61" s="18"/>
      <c r="E61" s="18"/>
      <c r="F61" s="18"/>
      <c r="G61" s="22" t="s">
        <v>310</v>
      </c>
      <c r="H61" s="18"/>
      <c r="I61" s="18"/>
      <c r="J61" s="18"/>
      <c r="K61" s="22" t="s">
        <v>310</v>
      </c>
      <c r="L61" s="18"/>
      <c r="M61" s="35" t="s">
        <v>575</v>
      </c>
      <c r="N61" s="20" t="s">
        <v>317</v>
      </c>
      <c r="O61" s="22"/>
      <c r="P61" s="18"/>
      <c r="Q61" s="18"/>
      <c r="R61" s="18"/>
    </row>
    <row r="62" spans="1:18" x14ac:dyDescent="0.25">
      <c r="A62" s="15"/>
      <c r="B62" s="36"/>
      <c r="C62" s="36" t="s">
        <v>310</v>
      </c>
      <c r="D62" s="36"/>
      <c r="E62" s="36"/>
      <c r="F62" s="36"/>
      <c r="G62" s="36" t="s">
        <v>310</v>
      </c>
      <c r="H62" s="36"/>
      <c r="I62" s="36"/>
      <c r="J62" s="36"/>
      <c r="K62" s="36" t="s">
        <v>310</v>
      </c>
      <c r="L62" s="37"/>
      <c r="M62" s="37"/>
      <c r="N62" s="36"/>
      <c r="O62" s="36"/>
      <c r="P62" s="36"/>
      <c r="Q62" s="36"/>
      <c r="R62" s="36"/>
    </row>
    <row r="63" spans="1:18" ht="26.25" thickBot="1" x14ac:dyDescent="0.3">
      <c r="A63" s="15"/>
      <c r="B63" s="26" t="s">
        <v>576</v>
      </c>
      <c r="C63" s="39" t="s">
        <v>310</v>
      </c>
      <c r="D63" s="28"/>
      <c r="E63" s="28"/>
      <c r="F63" s="28"/>
      <c r="G63" s="39" t="s">
        <v>310</v>
      </c>
      <c r="H63" s="28"/>
      <c r="I63" s="28"/>
      <c r="J63" s="28"/>
      <c r="K63" s="39" t="s">
        <v>310</v>
      </c>
      <c r="L63" s="28" t="s">
        <v>313</v>
      </c>
      <c r="M63" s="30">
        <v>75.400000000000006</v>
      </c>
      <c r="N63" s="32" t="s">
        <v>310</v>
      </c>
      <c r="O63" s="39"/>
      <c r="P63" s="28"/>
      <c r="Q63" s="28"/>
      <c r="R63" s="28"/>
    </row>
    <row r="64" spans="1:18" ht="15.75" thickTop="1" x14ac:dyDescent="0.25">
      <c r="A64" s="15"/>
      <c r="B64" s="36"/>
      <c r="C64" s="36" t="s">
        <v>310</v>
      </c>
      <c r="D64" s="36"/>
      <c r="E64" s="36"/>
      <c r="F64" s="36"/>
      <c r="G64" s="36" t="s">
        <v>310</v>
      </c>
      <c r="H64" s="36"/>
      <c r="I64" s="36"/>
      <c r="J64" s="36"/>
      <c r="K64" s="36" t="s">
        <v>310</v>
      </c>
      <c r="L64" s="41"/>
      <c r="M64" s="41"/>
      <c r="N64" s="36"/>
      <c r="O64" s="36"/>
      <c r="P64" s="36"/>
      <c r="Q64" s="36"/>
      <c r="R64" s="36"/>
    </row>
    <row r="65" spans="1:26" x14ac:dyDescent="0.25">
      <c r="A65" s="15"/>
      <c r="B65" s="89"/>
      <c r="C65" s="89"/>
      <c r="D65" s="89"/>
      <c r="E65" s="89"/>
      <c r="F65" s="89"/>
      <c r="G65" s="89"/>
      <c r="H65" s="89"/>
      <c r="I65" s="89"/>
      <c r="J65" s="89"/>
      <c r="K65" s="89"/>
      <c r="L65" s="89"/>
      <c r="M65" s="89"/>
      <c r="N65" s="89"/>
      <c r="O65" s="89"/>
      <c r="P65" s="89"/>
      <c r="Q65" s="89"/>
      <c r="R65" s="89"/>
      <c r="S65" s="89"/>
      <c r="T65" s="89"/>
      <c r="U65" s="89"/>
      <c r="V65" s="89"/>
      <c r="W65" s="89"/>
      <c r="X65" s="89"/>
      <c r="Y65" s="89"/>
      <c r="Z65" s="89"/>
    </row>
    <row r="66" spans="1:26" ht="51" x14ac:dyDescent="0.25">
      <c r="A66" s="15"/>
      <c r="B66" s="57" t="s">
        <v>468</v>
      </c>
      <c r="C66" s="57" t="s">
        <v>577</v>
      </c>
    </row>
    <row r="67" spans="1:26" x14ac:dyDescent="0.25">
      <c r="A67" s="15"/>
      <c r="B67" s="46" t="s">
        <v>578</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ht="15.75" x14ac:dyDescent="0.25">
      <c r="A68" s="15"/>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5"/>
      <c r="B69" s="88"/>
      <c r="C69" s="88"/>
      <c r="D69" s="88"/>
      <c r="E69" s="87" t="s">
        <v>579</v>
      </c>
      <c r="F69" s="88"/>
      <c r="G69" s="88"/>
      <c r="H69" s="88"/>
      <c r="I69" s="87" t="s">
        <v>579</v>
      </c>
      <c r="J69" s="88"/>
      <c r="K69" s="88"/>
      <c r="L69" s="88"/>
      <c r="M69" s="87" t="s">
        <v>579</v>
      </c>
      <c r="N69" s="88"/>
    </row>
    <row r="70" spans="1:26" ht="15.75" thickBot="1" x14ac:dyDescent="0.3">
      <c r="A70" s="15"/>
      <c r="B70" s="22"/>
      <c r="C70" s="22" t="s">
        <v>310</v>
      </c>
      <c r="D70" s="42">
        <v>2013</v>
      </c>
      <c r="E70" s="42"/>
      <c r="F70" s="22"/>
      <c r="G70" s="22" t="s">
        <v>310</v>
      </c>
      <c r="H70" s="42">
        <v>2012</v>
      </c>
      <c r="I70" s="42"/>
      <c r="J70" s="22"/>
      <c r="K70" s="22" t="s">
        <v>310</v>
      </c>
      <c r="L70" s="42">
        <v>2011</v>
      </c>
      <c r="M70" s="42"/>
      <c r="N70" s="22"/>
    </row>
    <row r="71" spans="1:26" x14ac:dyDescent="0.25">
      <c r="A71" s="15"/>
      <c r="B71" s="26" t="s">
        <v>580</v>
      </c>
      <c r="C71" s="28" t="s">
        <v>310</v>
      </c>
      <c r="D71" s="28"/>
      <c r="E71" s="28"/>
      <c r="F71" s="28"/>
      <c r="G71" s="28" t="s">
        <v>310</v>
      </c>
      <c r="H71" s="28"/>
      <c r="I71" s="28"/>
      <c r="J71" s="28"/>
      <c r="K71" s="28" t="s">
        <v>310</v>
      </c>
      <c r="L71" s="28"/>
      <c r="M71" s="28"/>
      <c r="N71" s="28"/>
    </row>
    <row r="72" spans="1:26" x14ac:dyDescent="0.25">
      <c r="A72" s="15"/>
      <c r="B72" s="51" t="s">
        <v>581</v>
      </c>
      <c r="C72" s="18" t="s">
        <v>310</v>
      </c>
      <c r="D72" s="18" t="s">
        <v>313</v>
      </c>
      <c r="E72" s="35">
        <v>165.9</v>
      </c>
      <c r="F72" s="20" t="s">
        <v>310</v>
      </c>
      <c r="G72" s="18" t="s">
        <v>310</v>
      </c>
      <c r="H72" s="18" t="s">
        <v>313</v>
      </c>
      <c r="I72" s="35">
        <v>108.1</v>
      </c>
      <c r="J72" s="20" t="s">
        <v>310</v>
      </c>
      <c r="K72" s="18" t="s">
        <v>310</v>
      </c>
      <c r="L72" s="18" t="s">
        <v>313</v>
      </c>
      <c r="M72" s="35">
        <v>72.900000000000006</v>
      </c>
      <c r="N72" s="20" t="s">
        <v>310</v>
      </c>
    </row>
    <row r="73" spans="1:26" x14ac:dyDescent="0.25">
      <c r="A73" s="15"/>
      <c r="B73" s="40" t="s">
        <v>582</v>
      </c>
      <c r="C73" s="28" t="s">
        <v>310</v>
      </c>
      <c r="D73" s="28"/>
      <c r="E73" s="30">
        <v>25</v>
      </c>
      <c r="F73" s="32" t="s">
        <v>310</v>
      </c>
      <c r="G73" s="28" t="s">
        <v>310</v>
      </c>
      <c r="H73" s="28"/>
      <c r="I73" s="30">
        <v>17.399999999999999</v>
      </c>
      <c r="J73" s="32" t="s">
        <v>310</v>
      </c>
      <c r="K73" s="28" t="s">
        <v>310</v>
      </c>
      <c r="L73" s="28"/>
      <c r="M73" s="30">
        <v>0.3</v>
      </c>
      <c r="N73" s="32" t="s">
        <v>310</v>
      </c>
    </row>
    <row r="74" spans="1:26" ht="26.25" thickBot="1" x14ac:dyDescent="0.3">
      <c r="A74" s="15"/>
      <c r="B74" s="51" t="s">
        <v>583</v>
      </c>
      <c r="C74" s="18" t="s">
        <v>310</v>
      </c>
      <c r="D74" s="18"/>
      <c r="E74" s="35">
        <v>5.6</v>
      </c>
      <c r="F74" s="20" t="s">
        <v>310</v>
      </c>
      <c r="G74" s="18" t="s">
        <v>310</v>
      </c>
      <c r="H74" s="18"/>
      <c r="I74" s="35">
        <v>6.3</v>
      </c>
      <c r="J74" s="20" t="s">
        <v>310</v>
      </c>
      <c r="K74" s="18" t="s">
        <v>310</v>
      </c>
      <c r="L74" s="18"/>
      <c r="M74" s="35">
        <v>6.6</v>
      </c>
      <c r="N74" s="20" t="s">
        <v>310</v>
      </c>
    </row>
    <row r="75" spans="1:26" x14ac:dyDescent="0.25">
      <c r="A75" s="15"/>
      <c r="B75" s="36"/>
      <c r="C75" s="36" t="s">
        <v>310</v>
      </c>
      <c r="D75" s="37"/>
      <c r="E75" s="37"/>
      <c r="F75" s="36"/>
      <c r="G75" s="36" t="s">
        <v>310</v>
      </c>
      <c r="H75" s="37"/>
      <c r="I75" s="37"/>
      <c r="J75" s="36"/>
      <c r="K75" s="36" t="s">
        <v>310</v>
      </c>
      <c r="L75" s="37"/>
      <c r="M75" s="37"/>
      <c r="N75" s="36"/>
    </row>
    <row r="76" spans="1:26" x14ac:dyDescent="0.25">
      <c r="A76" s="15"/>
      <c r="B76" s="40" t="s">
        <v>584</v>
      </c>
      <c r="C76" s="39" t="s">
        <v>310</v>
      </c>
      <c r="D76" s="28"/>
      <c r="E76" s="30">
        <v>196.5</v>
      </c>
      <c r="F76" s="32" t="s">
        <v>310</v>
      </c>
      <c r="G76" s="39" t="s">
        <v>310</v>
      </c>
      <c r="H76" s="28"/>
      <c r="I76" s="30">
        <v>131.80000000000001</v>
      </c>
      <c r="J76" s="32" t="s">
        <v>310</v>
      </c>
      <c r="K76" s="39" t="s">
        <v>310</v>
      </c>
      <c r="L76" s="28"/>
      <c r="M76" s="30">
        <v>79.8</v>
      </c>
      <c r="N76" s="32" t="s">
        <v>310</v>
      </c>
    </row>
    <row r="77" spans="1:26" ht="15.75" thickBot="1" x14ac:dyDescent="0.3">
      <c r="A77" s="15"/>
      <c r="B77" s="33" t="s">
        <v>585</v>
      </c>
      <c r="C77" s="22" t="s">
        <v>310</v>
      </c>
      <c r="D77" s="18"/>
      <c r="E77" s="35">
        <v>17.2</v>
      </c>
      <c r="F77" s="20" t="s">
        <v>310</v>
      </c>
      <c r="G77" s="22" t="s">
        <v>310</v>
      </c>
      <c r="H77" s="18"/>
      <c r="I77" s="35">
        <v>19.5</v>
      </c>
      <c r="J77" s="20" t="s">
        <v>310</v>
      </c>
      <c r="K77" s="22" t="s">
        <v>310</v>
      </c>
      <c r="L77" s="18"/>
      <c r="M77" s="35">
        <v>31.4</v>
      </c>
      <c r="N77" s="20" t="s">
        <v>310</v>
      </c>
    </row>
    <row r="78" spans="1:26" x14ac:dyDescent="0.25">
      <c r="A78" s="15"/>
      <c r="B78" s="36"/>
      <c r="C78" s="36" t="s">
        <v>310</v>
      </c>
      <c r="D78" s="37"/>
      <c r="E78" s="37"/>
      <c r="F78" s="36"/>
      <c r="G78" s="36" t="s">
        <v>310</v>
      </c>
      <c r="H78" s="37"/>
      <c r="I78" s="37"/>
      <c r="J78" s="36"/>
      <c r="K78" s="36" t="s">
        <v>310</v>
      </c>
      <c r="L78" s="37"/>
      <c r="M78" s="37"/>
      <c r="N78" s="36"/>
    </row>
    <row r="79" spans="1:26" ht="15.75" thickBot="1" x14ac:dyDescent="0.3">
      <c r="A79" s="15"/>
      <c r="B79" s="40" t="s">
        <v>586</v>
      </c>
      <c r="C79" s="39" t="s">
        <v>310</v>
      </c>
      <c r="D79" s="28" t="s">
        <v>313</v>
      </c>
      <c r="E79" s="30">
        <v>213.7</v>
      </c>
      <c r="F79" s="32" t="s">
        <v>310</v>
      </c>
      <c r="G79" s="39" t="s">
        <v>310</v>
      </c>
      <c r="H79" s="28" t="s">
        <v>313</v>
      </c>
      <c r="I79" s="30">
        <v>151.30000000000001</v>
      </c>
      <c r="J79" s="32" t="s">
        <v>310</v>
      </c>
      <c r="K79" s="39" t="s">
        <v>310</v>
      </c>
      <c r="L79" s="28" t="s">
        <v>313</v>
      </c>
      <c r="M79" s="30">
        <v>111.2</v>
      </c>
      <c r="N79" s="32" t="s">
        <v>310</v>
      </c>
    </row>
    <row r="80" spans="1:26" ht="15.75" thickTop="1" x14ac:dyDescent="0.25">
      <c r="A80" s="15"/>
      <c r="B80" s="36"/>
      <c r="C80" s="36" t="s">
        <v>310</v>
      </c>
      <c r="D80" s="41"/>
      <c r="E80" s="41"/>
      <c r="F80" s="36"/>
      <c r="G80" s="36" t="s">
        <v>310</v>
      </c>
      <c r="H80" s="41"/>
      <c r="I80" s="41"/>
      <c r="J80" s="36"/>
      <c r="K80" s="36" t="s">
        <v>310</v>
      </c>
      <c r="L80" s="41"/>
      <c r="M80" s="41"/>
      <c r="N80" s="36"/>
    </row>
    <row r="81" spans="1:26" x14ac:dyDescent="0.25">
      <c r="A81" s="15"/>
      <c r="B81" s="46" t="s">
        <v>587</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5"/>
      <c r="B82" s="18"/>
      <c r="C82" s="18"/>
      <c r="D82" s="18"/>
      <c r="E82" s="18"/>
      <c r="F82" s="18"/>
      <c r="G82" s="18"/>
      <c r="H82" s="18"/>
      <c r="I82" s="18"/>
      <c r="J82" s="18"/>
      <c r="K82" s="18"/>
      <c r="L82" s="18"/>
      <c r="M82" s="18"/>
      <c r="N82" s="18"/>
    </row>
    <row r="83" spans="1:26" ht="15.75" thickBot="1" x14ac:dyDescent="0.3">
      <c r="A83" s="15"/>
      <c r="B83" s="22"/>
      <c r="C83" s="22" t="s">
        <v>310</v>
      </c>
      <c r="D83" s="42">
        <v>2013</v>
      </c>
      <c r="E83" s="42"/>
      <c r="F83" s="22"/>
      <c r="G83" s="22" t="s">
        <v>310</v>
      </c>
      <c r="H83" s="42">
        <v>2012</v>
      </c>
      <c r="I83" s="42"/>
      <c r="J83" s="22"/>
      <c r="K83" s="22"/>
      <c r="L83" s="42">
        <v>2011</v>
      </c>
      <c r="M83" s="42"/>
      <c r="N83" s="22"/>
    </row>
    <row r="84" spans="1:26" x14ac:dyDescent="0.25">
      <c r="A84" s="15"/>
      <c r="B84" s="26" t="s">
        <v>588</v>
      </c>
      <c r="C84" s="28" t="s">
        <v>310</v>
      </c>
      <c r="D84" s="28"/>
      <c r="E84" s="28"/>
      <c r="F84" s="28"/>
      <c r="G84" s="28" t="s">
        <v>310</v>
      </c>
      <c r="H84" s="28"/>
      <c r="I84" s="28"/>
      <c r="J84" s="28"/>
      <c r="K84" s="28"/>
      <c r="L84" s="28"/>
      <c r="M84" s="28"/>
      <c r="N84" s="28"/>
    </row>
    <row r="85" spans="1:26" x14ac:dyDescent="0.25">
      <c r="A85" s="15"/>
      <c r="B85" s="51" t="s">
        <v>581</v>
      </c>
      <c r="C85" s="18" t="s">
        <v>310</v>
      </c>
      <c r="D85" s="18" t="s">
        <v>313</v>
      </c>
      <c r="E85" s="35">
        <v>115</v>
      </c>
      <c r="F85" s="20" t="s">
        <v>310</v>
      </c>
      <c r="G85" s="18" t="s">
        <v>310</v>
      </c>
      <c r="H85" s="18" t="s">
        <v>313</v>
      </c>
      <c r="I85" s="35">
        <v>148.80000000000001</v>
      </c>
      <c r="J85" s="20" t="s">
        <v>310</v>
      </c>
      <c r="K85" s="18"/>
      <c r="L85" s="18" t="s">
        <v>313</v>
      </c>
      <c r="M85" s="35">
        <v>167.3</v>
      </c>
      <c r="N85" s="20" t="s">
        <v>310</v>
      </c>
    </row>
    <row r="86" spans="1:26" x14ac:dyDescent="0.25">
      <c r="A86" s="15"/>
      <c r="B86" s="40" t="s">
        <v>582</v>
      </c>
      <c r="C86" s="28" t="s">
        <v>310</v>
      </c>
      <c r="D86" s="28"/>
      <c r="E86" s="30">
        <v>4.9000000000000004</v>
      </c>
      <c r="F86" s="32" t="s">
        <v>310</v>
      </c>
      <c r="G86" s="28" t="s">
        <v>310</v>
      </c>
      <c r="H86" s="28"/>
      <c r="I86" s="30">
        <v>9.3000000000000007</v>
      </c>
      <c r="J86" s="32" t="s">
        <v>310</v>
      </c>
      <c r="K86" s="28"/>
      <c r="L86" s="28"/>
      <c r="M86" s="30">
        <v>4.5</v>
      </c>
      <c r="N86" s="32" t="s">
        <v>310</v>
      </c>
    </row>
    <row r="87" spans="1:26" ht="26.25" thickBot="1" x14ac:dyDescent="0.3">
      <c r="A87" s="15"/>
      <c r="B87" s="51" t="s">
        <v>589</v>
      </c>
      <c r="C87" s="18" t="s">
        <v>310</v>
      </c>
      <c r="D87" s="18"/>
      <c r="E87" s="35">
        <v>0.9</v>
      </c>
      <c r="F87" s="20" t="s">
        <v>310</v>
      </c>
      <c r="G87" s="18" t="s">
        <v>310</v>
      </c>
      <c r="H87" s="18"/>
      <c r="I87" s="35" t="s">
        <v>590</v>
      </c>
      <c r="J87" s="20" t="s">
        <v>317</v>
      </c>
      <c r="K87" s="18"/>
      <c r="L87" s="18"/>
      <c r="M87" s="35" t="s">
        <v>591</v>
      </c>
      <c r="N87" s="20" t="s">
        <v>317</v>
      </c>
    </row>
    <row r="88" spans="1:26" x14ac:dyDescent="0.25">
      <c r="A88" s="15"/>
      <c r="B88" s="36"/>
      <c r="C88" s="36" t="s">
        <v>310</v>
      </c>
      <c r="D88" s="37"/>
      <c r="E88" s="37"/>
      <c r="F88" s="36"/>
      <c r="G88" s="36" t="s">
        <v>310</v>
      </c>
      <c r="H88" s="37"/>
      <c r="I88" s="37"/>
      <c r="J88" s="36"/>
      <c r="K88" s="36"/>
      <c r="L88" s="37"/>
      <c r="M88" s="37"/>
      <c r="N88" s="36"/>
    </row>
    <row r="89" spans="1:26" ht="15.75" thickBot="1" x14ac:dyDescent="0.3">
      <c r="A89" s="15"/>
      <c r="B89" s="40" t="s">
        <v>592</v>
      </c>
      <c r="C89" s="39" t="s">
        <v>310</v>
      </c>
      <c r="D89" s="28" t="s">
        <v>313</v>
      </c>
      <c r="E89" s="30">
        <v>120.8</v>
      </c>
      <c r="F89" s="32" t="s">
        <v>310</v>
      </c>
      <c r="G89" s="39" t="s">
        <v>310</v>
      </c>
      <c r="H89" s="28" t="s">
        <v>313</v>
      </c>
      <c r="I89" s="30">
        <v>155.69999999999999</v>
      </c>
      <c r="J89" s="32" t="s">
        <v>310</v>
      </c>
      <c r="K89" s="39"/>
      <c r="L89" s="28" t="s">
        <v>313</v>
      </c>
      <c r="M89" s="30">
        <v>168.4</v>
      </c>
      <c r="N89" s="32" t="s">
        <v>310</v>
      </c>
    </row>
    <row r="90" spans="1:26" ht="15.75" thickTop="1" x14ac:dyDescent="0.25">
      <c r="A90" s="15"/>
      <c r="B90" s="36"/>
      <c r="C90" s="36" t="s">
        <v>310</v>
      </c>
      <c r="D90" s="41"/>
      <c r="E90" s="41"/>
      <c r="F90" s="36"/>
      <c r="G90" s="36" t="s">
        <v>310</v>
      </c>
      <c r="H90" s="41"/>
      <c r="I90" s="41"/>
      <c r="J90" s="36"/>
      <c r="K90" s="36"/>
      <c r="L90" s="41"/>
      <c r="M90" s="41"/>
      <c r="N90" s="36"/>
    </row>
    <row r="91" spans="1:26" x14ac:dyDescent="0.25">
      <c r="A91" s="15"/>
      <c r="B91" s="89"/>
      <c r="C91" s="89"/>
      <c r="D91" s="89"/>
      <c r="E91" s="89"/>
      <c r="F91" s="89"/>
      <c r="G91" s="89"/>
      <c r="H91" s="89"/>
      <c r="I91" s="89"/>
      <c r="J91" s="89"/>
      <c r="K91" s="89"/>
      <c r="L91" s="89"/>
      <c r="M91" s="89"/>
      <c r="N91" s="89"/>
      <c r="O91" s="89"/>
      <c r="P91" s="89"/>
      <c r="Q91" s="89"/>
      <c r="R91" s="89"/>
      <c r="S91" s="89"/>
      <c r="T91" s="89"/>
      <c r="U91" s="89"/>
      <c r="V91" s="89"/>
      <c r="W91" s="89"/>
      <c r="X91" s="89"/>
      <c r="Y91" s="89"/>
      <c r="Z91" s="89"/>
    </row>
    <row r="92" spans="1:26" ht="51" x14ac:dyDescent="0.25">
      <c r="A92" s="15"/>
      <c r="B92" s="57" t="s">
        <v>468</v>
      </c>
      <c r="C92" s="57" t="s">
        <v>593</v>
      </c>
    </row>
    <row r="93" spans="1:26" x14ac:dyDescent="0.25">
      <c r="A93" s="15"/>
      <c r="B93" s="46" t="s">
        <v>594</v>
      </c>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ht="15.75" x14ac:dyDescent="0.25">
      <c r="A94" s="15"/>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5"/>
      <c r="B95" s="88"/>
      <c r="C95" s="88"/>
      <c r="D95" s="88"/>
      <c r="E95" s="87" t="s">
        <v>579</v>
      </c>
      <c r="F95" s="88"/>
      <c r="G95" s="88"/>
      <c r="H95" s="88"/>
      <c r="I95" s="87" t="s">
        <v>579</v>
      </c>
      <c r="J95" s="88"/>
      <c r="K95" s="88"/>
      <c r="L95" s="88"/>
      <c r="M95" s="87" t="s">
        <v>579</v>
      </c>
      <c r="N95" s="88"/>
    </row>
    <row r="96" spans="1:26" ht="15.75" thickBot="1" x14ac:dyDescent="0.3">
      <c r="A96" s="15"/>
      <c r="B96" s="22"/>
      <c r="C96" s="22" t="s">
        <v>310</v>
      </c>
      <c r="D96" s="42">
        <v>2013</v>
      </c>
      <c r="E96" s="42"/>
      <c r="F96" s="22"/>
      <c r="G96" s="22"/>
      <c r="H96" s="42">
        <v>2012</v>
      </c>
      <c r="I96" s="42"/>
      <c r="J96" s="22"/>
      <c r="K96" s="22"/>
      <c r="L96" s="42">
        <v>2011</v>
      </c>
      <c r="M96" s="42"/>
      <c r="N96" s="22"/>
    </row>
    <row r="97" spans="1:26" x14ac:dyDescent="0.25">
      <c r="A97" s="15"/>
      <c r="B97" s="26" t="s">
        <v>91</v>
      </c>
      <c r="C97" s="28" t="s">
        <v>310</v>
      </c>
      <c r="D97" s="28" t="s">
        <v>313</v>
      </c>
      <c r="E97" s="30">
        <v>5.6</v>
      </c>
      <c r="F97" s="32" t="s">
        <v>310</v>
      </c>
      <c r="G97" s="28"/>
      <c r="H97" s="28" t="s">
        <v>313</v>
      </c>
      <c r="I97" s="30">
        <v>6.3</v>
      </c>
      <c r="J97" s="32" t="s">
        <v>310</v>
      </c>
      <c r="K97" s="28"/>
      <c r="L97" s="28" t="s">
        <v>313</v>
      </c>
      <c r="M97" s="30">
        <v>6.6</v>
      </c>
      <c r="N97" s="32" t="s">
        <v>310</v>
      </c>
    </row>
    <row r="98" spans="1:26" x14ac:dyDescent="0.25">
      <c r="A98" s="15"/>
      <c r="B98" s="33" t="s">
        <v>93</v>
      </c>
      <c r="C98" s="18" t="s">
        <v>310</v>
      </c>
      <c r="D98" s="18"/>
      <c r="E98" s="18"/>
      <c r="F98" s="18"/>
      <c r="G98" s="18"/>
      <c r="H98" s="18"/>
      <c r="I98" s="18"/>
      <c r="J98" s="18"/>
      <c r="K98" s="18"/>
      <c r="L98" s="18"/>
      <c r="M98" s="18"/>
      <c r="N98" s="18"/>
    </row>
    <row r="99" spans="1:26" x14ac:dyDescent="0.25">
      <c r="A99" s="15"/>
      <c r="B99" s="40" t="s">
        <v>96</v>
      </c>
      <c r="C99" s="28" t="s">
        <v>310</v>
      </c>
      <c r="D99" s="28"/>
      <c r="E99" s="30">
        <v>1.3</v>
      </c>
      <c r="F99" s="32" t="s">
        <v>310</v>
      </c>
      <c r="G99" s="28"/>
      <c r="H99" s="28"/>
      <c r="I99" s="30">
        <v>3.4</v>
      </c>
      <c r="J99" s="32" t="s">
        <v>310</v>
      </c>
      <c r="K99" s="28"/>
      <c r="L99" s="28"/>
      <c r="M99" s="30">
        <v>4.0999999999999996</v>
      </c>
      <c r="N99" s="32" t="s">
        <v>310</v>
      </c>
    </row>
    <row r="100" spans="1:26" x14ac:dyDescent="0.25">
      <c r="A100" s="15"/>
      <c r="B100" s="33" t="s">
        <v>98</v>
      </c>
      <c r="C100" s="18" t="s">
        <v>310</v>
      </c>
      <c r="D100" s="18"/>
      <c r="E100" s="35" t="s">
        <v>595</v>
      </c>
      <c r="F100" s="20" t="s">
        <v>317</v>
      </c>
      <c r="G100" s="18"/>
      <c r="H100" s="18"/>
      <c r="I100" s="35" t="s">
        <v>596</v>
      </c>
      <c r="J100" s="20" t="s">
        <v>317</v>
      </c>
      <c r="K100" s="18"/>
      <c r="L100" s="18"/>
      <c r="M100" s="35" t="s">
        <v>597</v>
      </c>
      <c r="N100" s="20" t="s">
        <v>317</v>
      </c>
    </row>
    <row r="101" spans="1:26" x14ac:dyDescent="0.25">
      <c r="A101" s="15"/>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15"/>
      <c r="B102" s="46" t="s">
        <v>598</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ht="15.75" x14ac:dyDescent="0.25">
      <c r="A103" s="15"/>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15"/>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5"/>
      <c r="B105" s="55"/>
      <c r="C105" s="55" t="s">
        <v>310</v>
      </c>
      <c r="D105" s="84" t="s">
        <v>599</v>
      </c>
      <c r="E105" s="84"/>
      <c r="F105" s="84"/>
      <c r="G105" s="84"/>
      <c r="H105" s="84"/>
      <c r="I105" s="84"/>
      <c r="J105" s="55"/>
      <c r="K105" s="55"/>
      <c r="L105" s="84" t="s">
        <v>602</v>
      </c>
      <c r="M105" s="84"/>
      <c r="N105" s="84"/>
      <c r="O105" s="84"/>
      <c r="P105" s="84"/>
      <c r="Q105" s="84"/>
      <c r="R105" s="55"/>
      <c r="S105" s="55"/>
      <c r="T105" s="84" t="s">
        <v>603</v>
      </c>
      <c r="U105" s="84"/>
      <c r="V105" s="84"/>
      <c r="W105" s="84"/>
      <c r="X105" s="84"/>
      <c r="Y105" s="84"/>
      <c r="Z105" s="55"/>
    </row>
    <row r="106" spans="1:26" x14ac:dyDescent="0.25">
      <c r="A106" s="15"/>
      <c r="B106" s="55"/>
      <c r="C106" s="55"/>
      <c r="D106" s="84" t="s">
        <v>600</v>
      </c>
      <c r="E106" s="84"/>
      <c r="F106" s="84"/>
      <c r="G106" s="84"/>
      <c r="H106" s="84"/>
      <c r="I106" s="84"/>
      <c r="J106" s="55"/>
      <c r="K106" s="55"/>
      <c r="L106" s="84"/>
      <c r="M106" s="84"/>
      <c r="N106" s="84"/>
      <c r="O106" s="84"/>
      <c r="P106" s="84"/>
      <c r="Q106" s="84"/>
      <c r="R106" s="55"/>
      <c r="S106" s="55"/>
      <c r="T106" s="84"/>
      <c r="U106" s="84"/>
      <c r="V106" s="84"/>
      <c r="W106" s="84"/>
      <c r="X106" s="84"/>
      <c r="Y106" s="84"/>
      <c r="Z106" s="55"/>
    </row>
    <row r="107" spans="1:26" ht="15.75" thickBot="1" x14ac:dyDescent="0.3">
      <c r="A107" s="15"/>
      <c r="B107" s="55"/>
      <c r="C107" s="55"/>
      <c r="D107" s="42" t="s">
        <v>601</v>
      </c>
      <c r="E107" s="42"/>
      <c r="F107" s="42"/>
      <c r="G107" s="42"/>
      <c r="H107" s="42"/>
      <c r="I107" s="42"/>
      <c r="J107" s="55"/>
      <c r="K107" s="55"/>
      <c r="L107" s="42"/>
      <c r="M107" s="42"/>
      <c r="N107" s="42"/>
      <c r="O107" s="42"/>
      <c r="P107" s="42"/>
      <c r="Q107" s="42"/>
      <c r="R107" s="55"/>
      <c r="S107" s="55"/>
      <c r="T107" s="42"/>
      <c r="U107" s="42"/>
      <c r="V107" s="42"/>
      <c r="W107" s="42"/>
      <c r="X107" s="42"/>
      <c r="Y107" s="42"/>
      <c r="Z107" s="55"/>
    </row>
    <row r="108" spans="1:26" ht="15.75" thickBot="1" x14ac:dyDescent="0.3">
      <c r="A108" s="15"/>
      <c r="B108" s="22"/>
      <c r="C108" s="22" t="s">
        <v>310</v>
      </c>
      <c r="D108" s="43" t="s">
        <v>604</v>
      </c>
      <c r="E108" s="43"/>
      <c r="F108" s="22"/>
      <c r="G108" s="22" t="s">
        <v>310</v>
      </c>
      <c r="H108" s="43" t="s">
        <v>605</v>
      </c>
      <c r="I108" s="43"/>
      <c r="J108" s="22"/>
      <c r="K108" s="22"/>
      <c r="L108" s="43" t="s">
        <v>604</v>
      </c>
      <c r="M108" s="43"/>
      <c r="N108" s="22"/>
      <c r="O108" s="22" t="s">
        <v>310</v>
      </c>
      <c r="P108" s="43" t="s">
        <v>605</v>
      </c>
      <c r="Q108" s="43"/>
      <c r="R108" s="22"/>
      <c r="S108" s="22"/>
      <c r="T108" s="43" t="s">
        <v>604</v>
      </c>
      <c r="U108" s="43"/>
      <c r="V108" s="22"/>
      <c r="W108" s="22" t="s">
        <v>310</v>
      </c>
      <c r="X108" s="43" t="s">
        <v>605</v>
      </c>
      <c r="Y108" s="43"/>
      <c r="Z108" s="22"/>
    </row>
    <row r="109" spans="1:26" x14ac:dyDescent="0.25">
      <c r="A109" s="15"/>
      <c r="B109" s="26">
        <v>2014</v>
      </c>
      <c r="C109" s="28" t="s">
        <v>310</v>
      </c>
      <c r="D109" s="28" t="s">
        <v>313</v>
      </c>
      <c r="E109" s="30">
        <v>0.3</v>
      </c>
      <c r="F109" s="32" t="s">
        <v>310</v>
      </c>
      <c r="G109" s="28" t="s">
        <v>310</v>
      </c>
      <c r="H109" s="28" t="s">
        <v>313</v>
      </c>
      <c r="I109" s="30" t="s">
        <v>606</v>
      </c>
      <c r="J109" s="32" t="s">
        <v>317</v>
      </c>
      <c r="K109" s="28"/>
      <c r="L109" s="28" t="s">
        <v>313</v>
      </c>
      <c r="M109" s="30">
        <v>3.4</v>
      </c>
      <c r="N109" s="32" t="s">
        <v>310</v>
      </c>
      <c r="O109" s="28" t="s">
        <v>310</v>
      </c>
      <c r="P109" s="28" t="s">
        <v>313</v>
      </c>
      <c r="Q109" s="30" t="s">
        <v>607</v>
      </c>
      <c r="R109" s="32" t="s">
        <v>317</v>
      </c>
      <c r="S109" s="28"/>
      <c r="T109" s="28" t="s">
        <v>313</v>
      </c>
      <c r="U109" s="30">
        <v>10.199999999999999</v>
      </c>
      <c r="V109" s="32" t="s">
        <v>310</v>
      </c>
      <c r="W109" s="28" t="s">
        <v>310</v>
      </c>
      <c r="X109" s="28" t="s">
        <v>313</v>
      </c>
      <c r="Y109" s="30" t="s">
        <v>608</v>
      </c>
      <c r="Z109" s="32" t="s">
        <v>317</v>
      </c>
    </row>
    <row r="110" spans="1:26" x14ac:dyDescent="0.25">
      <c r="A110" s="15"/>
      <c r="B110" s="33">
        <v>2015</v>
      </c>
      <c r="C110" s="18" t="s">
        <v>310</v>
      </c>
      <c r="D110" s="18"/>
      <c r="E110" s="35">
        <v>0.3</v>
      </c>
      <c r="F110" s="20" t="s">
        <v>310</v>
      </c>
      <c r="G110" s="18" t="s">
        <v>310</v>
      </c>
      <c r="H110" s="18"/>
      <c r="I110" s="35" t="s">
        <v>557</v>
      </c>
      <c r="J110" s="20" t="s">
        <v>317</v>
      </c>
      <c r="K110" s="18"/>
      <c r="L110" s="18"/>
      <c r="M110" s="35">
        <v>3.1</v>
      </c>
      <c r="N110" s="20" t="s">
        <v>310</v>
      </c>
      <c r="O110" s="18" t="s">
        <v>310</v>
      </c>
      <c r="P110" s="18"/>
      <c r="Q110" s="35" t="s">
        <v>609</v>
      </c>
      <c r="R110" s="20" t="s">
        <v>317</v>
      </c>
      <c r="S110" s="18"/>
      <c r="T110" s="18"/>
      <c r="U110" s="35">
        <v>9.6999999999999993</v>
      </c>
      <c r="V110" s="20" t="s">
        <v>310</v>
      </c>
      <c r="W110" s="18" t="s">
        <v>310</v>
      </c>
      <c r="X110" s="18"/>
      <c r="Y110" s="35" t="s">
        <v>610</v>
      </c>
      <c r="Z110" s="20" t="s">
        <v>317</v>
      </c>
    </row>
    <row r="111" spans="1:26" x14ac:dyDescent="0.25">
      <c r="A111" s="15"/>
      <c r="B111" s="26">
        <v>2016</v>
      </c>
      <c r="C111" s="28" t="s">
        <v>310</v>
      </c>
      <c r="D111" s="28"/>
      <c r="E111" s="30">
        <v>0.2</v>
      </c>
      <c r="F111" s="32" t="s">
        <v>310</v>
      </c>
      <c r="G111" s="28" t="s">
        <v>310</v>
      </c>
      <c r="H111" s="28"/>
      <c r="I111" s="30" t="s">
        <v>557</v>
      </c>
      <c r="J111" s="32" t="s">
        <v>317</v>
      </c>
      <c r="K111" s="28"/>
      <c r="L111" s="28"/>
      <c r="M111" s="30">
        <v>3</v>
      </c>
      <c r="N111" s="32" t="s">
        <v>310</v>
      </c>
      <c r="O111" s="28" t="s">
        <v>310</v>
      </c>
      <c r="P111" s="28"/>
      <c r="Q111" s="30" t="s">
        <v>611</v>
      </c>
      <c r="R111" s="32" t="s">
        <v>317</v>
      </c>
      <c r="S111" s="28"/>
      <c r="T111" s="28"/>
      <c r="U111" s="30">
        <v>9.1999999999999993</v>
      </c>
      <c r="V111" s="32" t="s">
        <v>310</v>
      </c>
      <c r="W111" s="28" t="s">
        <v>310</v>
      </c>
      <c r="X111" s="28"/>
      <c r="Y111" s="30" t="s">
        <v>612</v>
      </c>
      <c r="Z111" s="32" t="s">
        <v>317</v>
      </c>
    </row>
    <row r="112" spans="1:26" x14ac:dyDescent="0.25">
      <c r="A112" s="15"/>
      <c r="B112" s="33">
        <v>2017</v>
      </c>
      <c r="C112" s="18" t="s">
        <v>310</v>
      </c>
      <c r="D112" s="18"/>
      <c r="E112" s="35">
        <v>0.2</v>
      </c>
      <c r="F112" s="20" t="s">
        <v>310</v>
      </c>
      <c r="G112" s="18" t="s">
        <v>310</v>
      </c>
      <c r="H112" s="18"/>
      <c r="I112" s="35" t="s">
        <v>557</v>
      </c>
      <c r="J112" s="20" t="s">
        <v>317</v>
      </c>
      <c r="K112" s="18"/>
      <c r="L112" s="18"/>
      <c r="M112" s="35">
        <v>2.8</v>
      </c>
      <c r="N112" s="20" t="s">
        <v>310</v>
      </c>
      <c r="O112" s="18" t="s">
        <v>310</v>
      </c>
      <c r="P112" s="18"/>
      <c r="Q112" s="35" t="s">
        <v>613</v>
      </c>
      <c r="R112" s="20" t="s">
        <v>317</v>
      </c>
      <c r="S112" s="18"/>
      <c r="T112" s="18"/>
      <c r="U112" s="35">
        <v>8.6999999999999993</v>
      </c>
      <c r="V112" s="20" t="s">
        <v>310</v>
      </c>
      <c r="W112" s="18" t="s">
        <v>310</v>
      </c>
      <c r="X112" s="18"/>
      <c r="Y112" s="35" t="s">
        <v>614</v>
      </c>
      <c r="Z112" s="20" t="s">
        <v>317</v>
      </c>
    </row>
    <row r="113" spans="1:26" x14ac:dyDescent="0.25">
      <c r="A113" s="15"/>
      <c r="B113" s="26">
        <v>2018</v>
      </c>
      <c r="C113" s="28" t="s">
        <v>310</v>
      </c>
      <c r="D113" s="28"/>
      <c r="E113" s="30">
        <v>0.2</v>
      </c>
      <c r="F113" s="32" t="s">
        <v>310</v>
      </c>
      <c r="G113" s="28" t="s">
        <v>310</v>
      </c>
      <c r="H113" s="28"/>
      <c r="I113" s="30" t="s">
        <v>615</v>
      </c>
      <c r="J113" s="32" t="s">
        <v>317</v>
      </c>
      <c r="K113" s="28"/>
      <c r="L113" s="28"/>
      <c r="M113" s="30">
        <v>2.2999999999999998</v>
      </c>
      <c r="N113" s="32" t="s">
        <v>310</v>
      </c>
      <c r="O113" s="28" t="s">
        <v>310</v>
      </c>
      <c r="P113" s="28"/>
      <c r="Q113" s="30" t="s">
        <v>616</v>
      </c>
      <c r="R113" s="32" t="s">
        <v>317</v>
      </c>
      <c r="S113" s="28"/>
      <c r="T113" s="28"/>
      <c r="U113" s="30">
        <v>8.1</v>
      </c>
      <c r="V113" s="32" t="s">
        <v>310</v>
      </c>
      <c r="W113" s="28" t="s">
        <v>310</v>
      </c>
      <c r="X113" s="28"/>
      <c r="Y113" s="30" t="s">
        <v>617</v>
      </c>
      <c r="Z113" s="32" t="s">
        <v>317</v>
      </c>
    </row>
    <row r="114" spans="1:26" ht="15.75" thickBot="1" x14ac:dyDescent="0.3">
      <c r="A114" s="15"/>
      <c r="B114" s="33" t="s">
        <v>388</v>
      </c>
      <c r="C114" s="18" t="s">
        <v>310</v>
      </c>
      <c r="D114" s="18"/>
      <c r="E114" s="35">
        <v>2.5</v>
      </c>
      <c r="F114" s="20" t="s">
        <v>310</v>
      </c>
      <c r="G114" s="18" t="s">
        <v>310</v>
      </c>
      <c r="H114" s="18"/>
      <c r="I114" s="35" t="s">
        <v>606</v>
      </c>
      <c r="J114" s="20" t="s">
        <v>317</v>
      </c>
      <c r="K114" s="18"/>
      <c r="L114" s="18"/>
      <c r="M114" s="35">
        <v>12.5</v>
      </c>
      <c r="N114" s="20" t="s">
        <v>310</v>
      </c>
      <c r="O114" s="18" t="s">
        <v>310</v>
      </c>
      <c r="P114" s="18"/>
      <c r="Q114" s="35" t="s">
        <v>618</v>
      </c>
      <c r="R114" s="20" t="s">
        <v>317</v>
      </c>
      <c r="S114" s="18"/>
      <c r="T114" s="18"/>
      <c r="U114" s="35">
        <v>33.200000000000003</v>
      </c>
      <c r="V114" s="20" t="s">
        <v>310</v>
      </c>
      <c r="W114" s="18" t="s">
        <v>310</v>
      </c>
      <c r="X114" s="18"/>
      <c r="Y114" s="35" t="s">
        <v>619</v>
      </c>
      <c r="Z114" s="20" t="s">
        <v>317</v>
      </c>
    </row>
    <row r="115" spans="1:26" x14ac:dyDescent="0.25">
      <c r="A115" s="15"/>
      <c r="B115" s="36"/>
      <c r="C115" s="36" t="s">
        <v>310</v>
      </c>
      <c r="D115" s="37"/>
      <c r="E115" s="37"/>
      <c r="F115" s="36"/>
      <c r="G115" s="36" t="s">
        <v>310</v>
      </c>
      <c r="H115" s="37"/>
      <c r="I115" s="37"/>
      <c r="J115" s="36"/>
      <c r="K115" s="36"/>
      <c r="L115" s="37"/>
      <c r="M115" s="37"/>
      <c r="N115" s="36"/>
      <c r="O115" s="36" t="s">
        <v>310</v>
      </c>
      <c r="P115" s="37"/>
      <c r="Q115" s="37"/>
      <c r="R115" s="36"/>
      <c r="S115" s="36"/>
      <c r="T115" s="37"/>
      <c r="U115" s="37"/>
      <c r="V115" s="36"/>
      <c r="W115" s="36" t="s">
        <v>310</v>
      </c>
      <c r="X115" s="37"/>
      <c r="Y115" s="37"/>
      <c r="Z115" s="36"/>
    </row>
    <row r="116" spans="1:26" ht="15.75" thickBot="1" x14ac:dyDescent="0.3">
      <c r="A116" s="15"/>
      <c r="B116" s="40" t="s">
        <v>133</v>
      </c>
      <c r="C116" s="39" t="s">
        <v>310</v>
      </c>
      <c r="D116" s="28" t="s">
        <v>313</v>
      </c>
      <c r="E116" s="30">
        <v>3.7</v>
      </c>
      <c r="F116" s="32" t="s">
        <v>310</v>
      </c>
      <c r="G116" s="39" t="s">
        <v>310</v>
      </c>
      <c r="H116" s="28" t="s">
        <v>313</v>
      </c>
      <c r="I116" s="30" t="s">
        <v>406</v>
      </c>
      <c r="J116" s="32" t="s">
        <v>317</v>
      </c>
      <c r="K116" s="39"/>
      <c r="L116" s="28" t="s">
        <v>313</v>
      </c>
      <c r="M116" s="30">
        <v>27.1</v>
      </c>
      <c r="N116" s="32" t="s">
        <v>310</v>
      </c>
      <c r="O116" s="39" t="s">
        <v>310</v>
      </c>
      <c r="P116" s="28" t="s">
        <v>313</v>
      </c>
      <c r="Q116" s="30" t="s">
        <v>620</v>
      </c>
      <c r="R116" s="32" t="s">
        <v>317</v>
      </c>
      <c r="S116" s="39"/>
      <c r="T116" s="28" t="s">
        <v>313</v>
      </c>
      <c r="U116" s="30">
        <v>79.099999999999994</v>
      </c>
      <c r="V116" s="32" t="s">
        <v>310</v>
      </c>
      <c r="W116" s="39" t="s">
        <v>310</v>
      </c>
      <c r="X116" s="28" t="s">
        <v>313</v>
      </c>
      <c r="Y116" s="30" t="s">
        <v>621</v>
      </c>
      <c r="Z116" s="32" t="s">
        <v>317</v>
      </c>
    </row>
    <row r="117" spans="1:26" ht="15.75" thickTop="1" x14ac:dyDescent="0.25">
      <c r="A117" s="15"/>
      <c r="B117" s="36"/>
      <c r="C117" s="36" t="s">
        <v>310</v>
      </c>
      <c r="D117" s="41"/>
      <c r="E117" s="41"/>
      <c r="F117" s="36"/>
      <c r="G117" s="36" t="s">
        <v>310</v>
      </c>
      <c r="H117" s="41"/>
      <c r="I117" s="41"/>
      <c r="J117" s="36"/>
      <c r="K117" s="36"/>
      <c r="L117" s="41"/>
    </row>
  </sheetData>
  <mergeCells count="83">
    <mergeCell ref="B91:Z91"/>
    <mergeCell ref="B93:Z93"/>
    <mergeCell ref="B94:Z94"/>
    <mergeCell ref="B101:Z101"/>
    <mergeCell ref="B102:Z102"/>
    <mergeCell ref="B103:Z103"/>
    <mergeCell ref="B42:Z42"/>
    <mergeCell ref="B43:Z43"/>
    <mergeCell ref="B65:Z65"/>
    <mergeCell ref="B67:Z67"/>
    <mergeCell ref="B68:Z68"/>
    <mergeCell ref="B81:Z81"/>
    <mergeCell ref="B8:Z8"/>
    <mergeCell ref="B21:Z21"/>
    <mergeCell ref="B22:Z22"/>
    <mergeCell ref="B38:Z38"/>
    <mergeCell ref="B40:Z40"/>
    <mergeCell ref="B41:Z41"/>
    <mergeCell ref="X108:Y108"/>
    <mergeCell ref="A1:A2"/>
    <mergeCell ref="B1:Z1"/>
    <mergeCell ref="B2:Z2"/>
    <mergeCell ref="B3:Z3"/>
    <mergeCell ref="A4:A117"/>
    <mergeCell ref="B4:Z4"/>
    <mergeCell ref="B5:Z5"/>
    <mergeCell ref="B6:Z6"/>
    <mergeCell ref="B7:Z7"/>
    <mergeCell ref="L105:Q107"/>
    <mergeCell ref="R105:R107"/>
    <mergeCell ref="S105:S107"/>
    <mergeCell ref="T105:Y107"/>
    <mergeCell ref="Z105:Z107"/>
    <mergeCell ref="D108:E108"/>
    <mergeCell ref="H108:I108"/>
    <mergeCell ref="L108:M108"/>
    <mergeCell ref="P108:Q108"/>
    <mergeCell ref="T108:U108"/>
    <mergeCell ref="D96:E96"/>
    <mergeCell ref="H96:I96"/>
    <mergeCell ref="L96:M96"/>
    <mergeCell ref="B105:B107"/>
    <mergeCell ref="C105:C107"/>
    <mergeCell ref="D105:I105"/>
    <mergeCell ref="D106:I106"/>
    <mergeCell ref="D107:I107"/>
    <mergeCell ref="J105:J107"/>
    <mergeCell ref="K105:K107"/>
    <mergeCell ref="D70:E70"/>
    <mergeCell ref="H70:I70"/>
    <mergeCell ref="L70:M70"/>
    <mergeCell ref="D83:E83"/>
    <mergeCell ref="H83:I83"/>
    <mergeCell ref="L83:M83"/>
    <mergeCell ref="N46:N48"/>
    <mergeCell ref="O46:O48"/>
    <mergeCell ref="P46:Q46"/>
    <mergeCell ref="P47:Q47"/>
    <mergeCell ref="P48:Q48"/>
    <mergeCell ref="R46:R48"/>
    <mergeCell ref="H47:I47"/>
    <mergeCell ref="H48:I48"/>
    <mergeCell ref="J46:J48"/>
    <mergeCell ref="K46:K48"/>
    <mergeCell ref="L46:M46"/>
    <mergeCell ref="L47:M47"/>
    <mergeCell ref="L48:M48"/>
    <mergeCell ref="D45:I45"/>
    <mergeCell ref="L45:Q45"/>
    <mergeCell ref="B46:B48"/>
    <mergeCell ref="C46:C48"/>
    <mergeCell ref="D46:E46"/>
    <mergeCell ref="D47:E47"/>
    <mergeCell ref="D48:E48"/>
    <mergeCell ref="F46:F48"/>
    <mergeCell ref="G46:G48"/>
    <mergeCell ref="H46:I46"/>
    <mergeCell ref="D10:I10"/>
    <mergeCell ref="D11:E11"/>
    <mergeCell ref="H11:I11"/>
    <mergeCell ref="D24:I24"/>
    <mergeCell ref="D25:E25"/>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x14ac:dyDescent="0.25">
      <c r="A2" s="1" t="s">
        <v>32</v>
      </c>
      <c r="B2" s="9"/>
      <c r="C2" s="9"/>
    </row>
    <row r="3" spans="1:3" x14ac:dyDescent="0.25">
      <c r="A3" s="4" t="s">
        <v>34</v>
      </c>
      <c r="B3" s="5" t="s">
        <v>6</v>
      </c>
      <c r="C3" s="5" t="s">
        <v>6</v>
      </c>
    </row>
    <row r="4" spans="1:3" x14ac:dyDescent="0.25">
      <c r="A4" s="3" t="s">
        <v>35</v>
      </c>
      <c r="B4" s="10">
        <v>786.9</v>
      </c>
      <c r="C4" s="10">
        <v>546.70000000000005</v>
      </c>
    </row>
    <row r="5" spans="1:3" x14ac:dyDescent="0.25">
      <c r="A5" s="3" t="s">
        <v>36</v>
      </c>
      <c r="B5" s="5">
        <v>179.7</v>
      </c>
      <c r="C5" s="5">
        <v>179</v>
      </c>
    </row>
    <row r="6" spans="1:3" x14ac:dyDescent="0.25">
      <c r="A6" s="3" t="s">
        <v>37</v>
      </c>
      <c r="B6" s="5">
        <v>69.8</v>
      </c>
      <c r="C6" s="5">
        <v>91.3</v>
      </c>
    </row>
    <row r="7" spans="1:3" x14ac:dyDescent="0.25">
      <c r="A7" s="3" t="s">
        <v>38</v>
      </c>
      <c r="B7" s="5">
        <v>38</v>
      </c>
      <c r="C7" s="5">
        <v>73.5</v>
      </c>
    </row>
    <row r="8" spans="1:3" x14ac:dyDescent="0.25">
      <c r="A8" s="3" t="s">
        <v>39</v>
      </c>
      <c r="B8" s="11">
        <v>1074.4000000000001</v>
      </c>
      <c r="C8" s="5">
        <v>890.5</v>
      </c>
    </row>
    <row r="9" spans="1:3" ht="45" x14ac:dyDescent="0.25">
      <c r="A9" s="3" t="s">
        <v>40</v>
      </c>
      <c r="B9" s="5">
        <v>801.5</v>
      </c>
      <c r="C9" s="5">
        <v>885.2</v>
      </c>
    </row>
    <row r="10" spans="1:3" x14ac:dyDescent="0.25">
      <c r="A10" s="3" t="s">
        <v>41</v>
      </c>
      <c r="B10" s="7">
        <v>2796</v>
      </c>
      <c r="C10" s="11">
        <v>2811.2</v>
      </c>
    </row>
    <row r="11" spans="1:3" x14ac:dyDescent="0.25">
      <c r="A11" s="3" t="s">
        <v>42</v>
      </c>
      <c r="B11" s="5">
        <v>630</v>
      </c>
      <c r="C11" s="5">
        <v>619.20000000000005</v>
      </c>
    </row>
    <row r="12" spans="1:3" ht="30" x14ac:dyDescent="0.25">
      <c r="A12" s="3" t="s">
        <v>43</v>
      </c>
      <c r="B12" s="5">
        <v>163.1</v>
      </c>
      <c r="C12" s="5">
        <v>180.4</v>
      </c>
    </row>
    <row r="13" spans="1:3" x14ac:dyDescent="0.25">
      <c r="A13" s="3" t="s">
        <v>44</v>
      </c>
      <c r="B13" s="5">
        <v>363.5</v>
      </c>
      <c r="C13" s="5">
        <v>177.5</v>
      </c>
    </row>
    <row r="14" spans="1:3" x14ac:dyDescent="0.25">
      <c r="A14" s="3" t="s">
        <v>45</v>
      </c>
      <c r="B14" s="11">
        <v>5828.5</v>
      </c>
      <c r="C14" s="7">
        <v>5564</v>
      </c>
    </row>
    <row r="15" spans="1:3" x14ac:dyDescent="0.25">
      <c r="A15" s="4" t="s">
        <v>46</v>
      </c>
      <c r="B15" s="5" t="s">
        <v>6</v>
      </c>
      <c r="C15" s="5" t="s">
        <v>6</v>
      </c>
    </row>
    <row r="16" spans="1:3" x14ac:dyDescent="0.25">
      <c r="A16" s="3" t="s">
        <v>47</v>
      </c>
      <c r="B16" s="5">
        <v>31.1</v>
      </c>
      <c r="C16" s="5">
        <v>68.7</v>
      </c>
    </row>
    <row r="17" spans="1:3" x14ac:dyDescent="0.25">
      <c r="A17" s="3" t="s">
        <v>48</v>
      </c>
      <c r="B17" s="5">
        <v>56.5</v>
      </c>
      <c r="C17" s="5">
        <v>66.5</v>
      </c>
    </row>
    <row r="18" spans="1:3" x14ac:dyDescent="0.25">
      <c r="A18" s="3" t="s">
        <v>49</v>
      </c>
      <c r="B18" s="5">
        <v>177</v>
      </c>
      <c r="C18" s="5">
        <v>206.8</v>
      </c>
    </row>
    <row r="19" spans="1:3" ht="30" x14ac:dyDescent="0.25">
      <c r="A19" s="3" t="s">
        <v>50</v>
      </c>
      <c r="B19" s="5">
        <v>81.400000000000006</v>
      </c>
      <c r="C19" s="5">
        <v>55.8</v>
      </c>
    </row>
    <row r="20" spans="1:3" x14ac:dyDescent="0.25">
      <c r="A20" s="3" t="s">
        <v>51</v>
      </c>
      <c r="B20" s="5">
        <v>346</v>
      </c>
      <c r="C20" s="5">
        <v>397.8</v>
      </c>
    </row>
    <row r="21" spans="1:3" x14ac:dyDescent="0.25">
      <c r="A21" s="3" t="s">
        <v>52</v>
      </c>
      <c r="B21" s="11">
        <v>2880.2</v>
      </c>
      <c r="C21" s="11">
        <v>2905.1</v>
      </c>
    </row>
    <row r="22" spans="1:3" x14ac:dyDescent="0.25">
      <c r="A22" s="3" t="s">
        <v>53</v>
      </c>
      <c r="B22" s="5">
        <v>75.400000000000006</v>
      </c>
      <c r="C22" s="5">
        <v>88.4</v>
      </c>
    </row>
    <row r="23" spans="1:3" x14ac:dyDescent="0.25">
      <c r="A23" s="3" t="s">
        <v>54</v>
      </c>
      <c r="B23" s="5">
        <v>317.89999999999998</v>
      </c>
      <c r="C23" s="5">
        <v>382.4</v>
      </c>
    </row>
    <row r="24" spans="1:3" x14ac:dyDescent="0.25">
      <c r="A24" s="3" t="s">
        <v>38</v>
      </c>
      <c r="B24" s="5">
        <v>692.8</v>
      </c>
      <c r="C24" s="5">
        <v>615.29999999999995</v>
      </c>
    </row>
    <row r="25" spans="1:3" x14ac:dyDescent="0.25">
      <c r="A25" s="3" t="s">
        <v>55</v>
      </c>
      <c r="B25" s="11">
        <v>4312.3</v>
      </c>
      <c r="C25" s="7">
        <v>4389</v>
      </c>
    </row>
    <row r="26" spans="1:3" ht="30" x14ac:dyDescent="0.25">
      <c r="A26" s="3" t="s">
        <v>56</v>
      </c>
      <c r="B26" s="5" t="s">
        <v>57</v>
      </c>
      <c r="C26" s="5" t="s">
        <v>57</v>
      </c>
    </row>
    <row r="27" spans="1:3" x14ac:dyDescent="0.25">
      <c r="A27" s="4" t="s">
        <v>58</v>
      </c>
      <c r="B27" s="5" t="s">
        <v>6</v>
      </c>
      <c r="C27" s="5" t="s">
        <v>6</v>
      </c>
    </row>
    <row r="28" spans="1:3" ht="45" x14ac:dyDescent="0.25">
      <c r="A28" s="3" t="s">
        <v>59</v>
      </c>
      <c r="B28" s="5" t="s">
        <v>57</v>
      </c>
      <c r="C28" s="5" t="s">
        <v>57</v>
      </c>
    </row>
    <row r="29" spans="1:3" ht="75" x14ac:dyDescent="0.25">
      <c r="A29" s="3" t="s">
        <v>60</v>
      </c>
      <c r="B29" s="5">
        <v>3.5</v>
      </c>
      <c r="C29" s="5">
        <v>3.5</v>
      </c>
    </row>
    <row r="30" spans="1:3" x14ac:dyDescent="0.25">
      <c r="A30" s="3" t="s">
        <v>61</v>
      </c>
      <c r="B30" s="11">
        <v>1239.9000000000001</v>
      </c>
      <c r="C30" s="11">
        <v>1205.7</v>
      </c>
    </row>
    <row r="31" spans="1:3" x14ac:dyDescent="0.25">
      <c r="A31" s="3" t="s">
        <v>62</v>
      </c>
      <c r="B31" s="5">
        <v>225.5</v>
      </c>
      <c r="C31" s="5">
        <v>76.099999999999994</v>
      </c>
    </row>
    <row r="32" spans="1:3" ht="30" x14ac:dyDescent="0.25">
      <c r="A32" s="3" t="s">
        <v>63</v>
      </c>
      <c r="B32" s="5">
        <v>54.6</v>
      </c>
      <c r="C32" s="5">
        <v>-110.3</v>
      </c>
    </row>
    <row r="33" spans="1:3" ht="45" x14ac:dyDescent="0.25">
      <c r="A33" s="3" t="s">
        <v>64</v>
      </c>
      <c r="B33" s="5">
        <v>-7.3</v>
      </c>
      <c r="C33" s="5" t="s">
        <v>57</v>
      </c>
    </row>
    <row r="34" spans="1:3" x14ac:dyDescent="0.25">
      <c r="A34" s="3" t="s">
        <v>65</v>
      </c>
      <c r="B34" s="11">
        <v>1516.2</v>
      </c>
      <c r="C34" s="7">
        <v>1175</v>
      </c>
    </row>
    <row r="35" spans="1:3" ht="30" x14ac:dyDescent="0.25">
      <c r="A35" s="3" t="s">
        <v>66</v>
      </c>
      <c r="B35" s="10">
        <v>5828.5</v>
      </c>
      <c r="C35" s="8">
        <v>55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7.85546875" customWidth="1"/>
    <col min="5" max="5" width="23.85546875" customWidth="1"/>
    <col min="6" max="6" width="11.85546875" customWidth="1"/>
    <col min="7" max="7" width="7.28515625" customWidth="1"/>
    <col min="8" max="8" width="36.5703125" customWidth="1"/>
    <col min="9" max="9" width="23.85546875" customWidth="1"/>
    <col min="10" max="10" width="11.85546875" customWidth="1"/>
    <col min="11" max="11" width="36.42578125" customWidth="1"/>
    <col min="12" max="12" width="7.85546875" customWidth="1"/>
    <col min="13" max="13" width="23.85546875" customWidth="1"/>
    <col min="14" max="14" width="11.85546875" customWidth="1"/>
  </cols>
  <sheetData>
    <row r="1" spans="1:14" ht="15" customHeight="1" x14ac:dyDescent="0.25">
      <c r="A1" s="9" t="s">
        <v>2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2</v>
      </c>
      <c r="B3" s="44" t="s">
        <v>6</v>
      </c>
      <c r="C3" s="44"/>
      <c r="D3" s="44"/>
      <c r="E3" s="44"/>
      <c r="F3" s="44"/>
      <c r="G3" s="44"/>
      <c r="H3" s="44"/>
      <c r="I3" s="44"/>
      <c r="J3" s="44"/>
      <c r="K3" s="44"/>
      <c r="L3" s="44"/>
      <c r="M3" s="44"/>
      <c r="N3" s="44"/>
    </row>
    <row r="4" spans="1:14" ht="15" customHeight="1" x14ac:dyDescent="0.25">
      <c r="A4" s="15" t="s">
        <v>290</v>
      </c>
      <c r="B4" s="44" t="s">
        <v>6</v>
      </c>
      <c r="C4" s="44"/>
      <c r="D4" s="44"/>
      <c r="E4" s="44"/>
      <c r="F4" s="44"/>
      <c r="G4" s="44"/>
      <c r="H4" s="44"/>
      <c r="I4" s="44"/>
      <c r="J4" s="44"/>
      <c r="K4" s="44"/>
      <c r="L4" s="44"/>
      <c r="M4" s="44"/>
      <c r="N4" s="44"/>
    </row>
    <row r="5" spans="1:14" x14ac:dyDescent="0.25">
      <c r="A5" s="15"/>
      <c r="B5" s="44"/>
      <c r="C5" s="44"/>
      <c r="D5" s="44"/>
      <c r="E5" s="44"/>
      <c r="F5" s="44"/>
      <c r="G5" s="44"/>
      <c r="H5" s="44"/>
      <c r="I5" s="44"/>
      <c r="J5" s="44"/>
      <c r="K5" s="44"/>
      <c r="L5" s="44"/>
      <c r="M5" s="44"/>
      <c r="N5" s="44"/>
    </row>
    <row r="6" spans="1:14" x14ac:dyDescent="0.25">
      <c r="A6" s="15"/>
      <c r="B6" s="72" t="s">
        <v>623</v>
      </c>
      <c r="C6" s="72"/>
      <c r="D6" s="72"/>
      <c r="E6" s="72"/>
      <c r="F6" s="72"/>
      <c r="G6" s="72"/>
      <c r="H6" s="72"/>
      <c r="I6" s="72"/>
      <c r="J6" s="72"/>
      <c r="K6" s="72"/>
      <c r="L6" s="72"/>
      <c r="M6" s="72"/>
      <c r="N6" s="72"/>
    </row>
    <row r="7" spans="1:14" x14ac:dyDescent="0.25">
      <c r="A7" s="15"/>
      <c r="B7" s="44"/>
      <c r="C7" s="44"/>
      <c r="D7" s="44"/>
      <c r="E7" s="44"/>
      <c r="F7" s="44"/>
      <c r="G7" s="44"/>
      <c r="H7" s="44"/>
      <c r="I7" s="44"/>
      <c r="J7" s="44"/>
      <c r="K7" s="44"/>
      <c r="L7" s="44"/>
      <c r="M7" s="44"/>
      <c r="N7" s="44"/>
    </row>
    <row r="8" spans="1:14" x14ac:dyDescent="0.25">
      <c r="A8" s="15"/>
      <c r="B8" s="73" t="s">
        <v>624</v>
      </c>
      <c r="C8" s="73"/>
      <c r="D8" s="73"/>
      <c r="E8" s="73"/>
      <c r="F8" s="73"/>
      <c r="G8" s="73"/>
      <c r="H8" s="73"/>
      <c r="I8" s="73"/>
      <c r="J8" s="73"/>
      <c r="K8" s="73"/>
      <c r="L8" s="73"/>
      <c r="M8" s="73"/>
      <c r="N8" s="73"/>
    </row>
    <row r="9" spans="1:14" x14ac:dyDescent="0.25">
      <c r="A9" s="15"/>
      <c r="B9" s="44"/>
      <c r="C9" s="44"/>
      <c r="D9" s="44"/>
      <c r="E9" s="44"/>
      <c r="F9" s="44"/>
      <c r="G9" s="44"/>
      <c r="H9" s="44"/>
      <c r="I9" s="44"/>
      <c r="J9" s="44"/>
      <c r="K9" s="44"/>
      <c r="L9" s="44"/>
      <c r="M9" s="44"/>
      <c r="N9" s="44"/>
    </row>
    <row r="10" spans="1:14" ht="15.75" x14ac:dyDescent="0.25">
      <c r="A10" s="15"/>
      <c r="B10" s="74"/>
      <c r="C10" s="74"/>
      <c r="D10" s="74"/>
      <c r="E10" s="74"/>
      <c r="F10" s="74"/>
      <c r="G10" s="74"/>
      <c r="H10" s="74"/>
      <c r="I10" s="74"/>
      <c r="J10" s="74"/>
      <c r="K10" s="74"/>
      <c r="L10" s="74"/>
      <c r="M10" s="74"/>
      <c r="N10" s="74"/>
    </row>
    <row r="11" spans="1:14" x14ac:dyDescent="0.25">
      <c r="A11" s="15"/>
      <c r="B11" s="91"/>
      <c r="C11" s="91"/>
      <c r="D11" s="91"/>
      <c r="E11" s="90"/>
      <c r="F11" s="91"/>
      <c r="G11" s="91"/>
      <c r="H11" s="91"/>
      <c r="I11" s="90"/>
      <c r="J11" s="91"/>
      <c r="K11" s="91"/>
      <c r="L11" s="91"/>
      <c r="M11" s="90"/>
      <c r="N11" s="91"/>
    </row>
    <row r="12" spans="1:14" ht="15.75" thickBot="1" x14ac:dyDescent="0.3">
      <c r="A12" s="15"/>
      <c r="B12" s="5"/>
      <c r="C12" s="5" t="s">
        <v>310</v>
      </c>
      <c r="D12" s="66">
        <v>2013</v>
      </c>
      <c r="E12" s="66"/>
      <c r="F12" s="5"/>
      <c r="G12" s="5" t="s">
        <v>310</v>
      </c>
      <c r="H12" s="66">
        <v>2012</v>
      </c>
      <c r="I12" s="66"/>
      <c r="J12" s="5"/>
      <c r="K12" s="5"/>
      <c r="L12" s="66">
        <v>2011</v>
      </c>
      <c r="M12" s="66"/>
      <c r="N12" s="5"/>
    </row>
    <row r="13" spans="1:14" x14ac:dyDescent="0.25">
      <c r="A13" s="15"/>
      <c r="B13" s="60" t="s">
        <v>625</v>
      </c>
      <c r="C13" s="27" t="s">
        <v>310</v>
      </c>
      <c r="D13" s="27" t="s">
        <v>313</v>
      </c>
      <c r="E13" s="29">
        <v>127.4</v>
      </c>
      <c r="F13" s="31" t="s">
        <v>310</v>
      </c>
      <c r="G13" s="27" t="s">
        <v>310</v>
      </c>
      <c r="H13" s="27" t="s">
        <v>313</v>
      </c>
      <c r="I13" s="29" t="s">
        <v>626</v>
      </c>
      <c r="J13" s="31" t="s">
        <v>317</v>
      </c>
      <c r="K13" s="27"/>
      <c r="L13" s="27" t="s">
        <v>313</v>
      </c>
      <c r="M13" s="29">
        <v>5.4</v>
      </c>
      <c r="N13" s="31" t="s">
        <v>310</v>
      </c>
    </row>
    <row r="14" spans="1:14" ht="15.75" thickBot="1" x14ac:dyDescent="0.3">
      <c r="A14" s="15"/>
      <c r="B14" s="3" t="s">
        <v>627</v>
      </c>
      <c r="C14" s="5" t="s">
        <v>310</v>
      </c>
      <c r="D14" s="5"/>
      <c r="E14" s="34">
        <v>194.8</v>
      </c>
      <c r="F14" t="s">
        <v>310</v>
      </c>
      <c r="G14" s="5" t="s">
        <v>310</v>
      </c>
      <c r="H14" s="5"/>
      <c r="I14" s="34">
        <v>164.4</v>
      </c>
      <c r="J14" t="s">
        <v>310</v>
      </c>
      <c r="K14" s="5"/>
      <c r="L14" s="5"/>
      <c r="M14" s="34">
        <v>109.3</v>
      </c>
      <c r="N14" t="s">
        <v>310</v>
      </c>
    </row>
    <row r="15" spans="1:14" x14ac:dyDescent="0.25">
      <c r="A15" s="15"/>
      <c r="B15" s="19"/>
      <c r="C15" s="19" t="s">
        <v>310</v>
      </c>
      <c r="D15" s="61"/>
      <c r="E15" s="61"/>
      <c r="F15" s="19"/>
      <c r="G15" s="19" t="s">
        <v>310</v>
      </c>
      <c r="H15" s="61"/>
      <c r="I15" s="61"/>
      <c r="J15" s="19"/>
      <c r="K15" s="19"/>
      <c r="L15" s="61"/>
      <c r="M15" s="61"/>
      <c r="N15" s="19"/>
    </row>
    <row r="16" spans="1:14" ht="15.75" thickBot="1" x14ac:dyDescent="0.3">
      <c r="A16" s="15"/>
      <c r="B16" s="60" t="s">
        <v>105</v>
      </c>
      <c r="C16" s="63" t="s">
        <v>310</v>
      </c>
      <c r="D16" s="27" t="s">
        <v>313</v>
      </c>
      <c r="E16" s="29">
        <v>322.2</v>
      </c>
      <c r="F16" s="31" t="s">
        <v>310</v>
      </c>
      <c r="G16" s="63" t="s">
        <v>310</v>
      </c>
      <c r="H16" s="27" t="s">
        <v>313</v>
      </c>
      <c r="I16" s="29">
        <v>159.69999999999999</v>
      </c>
      <c r="J16" s="31" t="s">
        <v>310</v>
      </c>
      <c r="K16" s="63"/>
      <c r="L16" s="27" t="s">
        <v>313</v>
      </c>
      <c r="M16" s="29">
        <v>114.7</v>
      </c>
      <c r="N16" s="31" t="s">
        <v>310</v>
      </c>
    </row>
    <row r="17" spans="1:14" ht="15.75" thickTop="1" x14ac:dyDescent="0.25">
      <c r="A17" s="15"/>
      <c r="B17" s="19"/>
      <c r="C17" s="19" t="s">
        <v>310</v>
      </c>
      <c r="D17" s="65"/>
      <c r="E17" s="65"/>
      <c r="F17" s="19"/>
      <c r="G17" s="19" t="s">
        <v>310</v>
      </c>
      <c r="H17" s="65"/>
      <c r="I17" s="65"/>
      <c r="J17" s="19"/>
      <c r="K17" s="19"/>
      <c r="L17" s="65"/>
      <c r="M17" s="65"/>
      <c r="N17" s="19"/>
    </row>
    <row r="18" spans="1:14" x14ac:dyDescent="0.25">
      <c r="A18" s="15"/>
      <c r="B18" s="44"/>
      <c r="C18" s="44"/>
      <c r="D18" s="44"/>
      <c r="E18" s="44"/>
      <c r="F18" s="44"/>
      <c r="G18" s="44"/>
      <c r="H18" s="44"/>
      <c r="I18" s="44"/>
      <c r="J18" s="44"/>
      <c r="K18" s="44"/>
      <c r="L18" s="44"/>
      <c r="M18" s="44"/>
      <c r="N18" s="44"/>
    </row>
    <row r="19" spans="1:14" x14ac:dyDescent="0.25">
      <c r="A19" s="15"/>
      <c r="B19" s="73" t="s">
        <v>628</v>
      </c>
      <c r="C19" s="73"/>
      <c r="D19" s="73"/>
      <c r="E19" s="73"/>
      <c r="F19" s="73"/>
      <c r="G19" s="73"/>
      <c r="H19" s="73"/>
      <c r="I19" s="73"/>
      <c r="J19" s="73"/>
      <c r="K19" s="73"/>
      <c r="L19" s="73"/>
      <c r="M19" s="73"/>
      <c r="N19" s="73"/>
    </row>
    <row r="20" spans="1:14" x14ac:dyDescent="0.25">
      <c r="A20" s="15"/>
      <c r="B20" s="44"/>
      <c r="C20" s="44"/>
      <c r="D20" s="44"/>
      <c r="E20" s="44"/>
      <c r="F20" s="44"/>
      <c r="G20" s="44"/>
      <c r="H20" s="44"/>
      <c r="I20" s="44"/>
      <c r="J20" s="44"/>
      <c r="K20" s="44"/>
      <c r="L20" s="44"/>
      <c r="M20" s="44"/>
      <c r="N20" s="44"/>
    </row>
    <row r="21" spans="1:14" ht="15.75" x14ac:dyDescent="0.25">
      <c r="A21" s="15"/>
      <c r="B21" s="74"/>
      <c r="C21" s="74"/>
      <c r="D21" s="74"/>
      <c r="E21" s="74"/>
      <c r="F21" s="74"/>
      <c r="G21" s="74"/>
      <c r="H21" s="74"/>
      <c r="I21" s="74"/>
      <c r="J21" s="74"/>
      <c r="K21" s="74"/>
      <c r="L21" s="74"/>
      <c r="M21" s="74"/>
      <c r="N21" s="74"/>
    </row>
    <row r="22" spans="1:14" x14ac:dyDescent="0.25">
      <c r="A22" s="15"/>
      <c r="B22" s="91"/>
      <c r="C22" s="91"/>
      <c r="D22" s="91"/>
      <c r="E22" s="92"/>
      <c r="F22" s="91"/>
      <c r="G22" s="91"/>
      <c r="H22" s="91"/>
      <c r="I22" s="92"/>
      <c r="J22" s="91"/>
      <c r="K22" s="91"/>
      <c r="L22" s="91"/>
      <c r="M22" s="92"/>
      <c r="N22" s="91"/>
    </row>
    <row r="23" spans="1:14" ht="15.75" thickBot="1" x14ac:dyDescent="0.3">
      <c r="A23" s="15"/>
      <c r="B23" s="5"/>
      <c r="C23" s="5" t="s">
        <v>310</v>
      </c>
      <c r="D23" s="66">
        <v>2013</v>
      </c>
      <c r="E23" s="66"/>
      <c r="F23" s="5"/>
      <c r="G23" s="5"/>
      <c r="H23" s="66">
        <v>2012</v>
      </c>
      <c r="I23" s="66"/>
      <c r="J23" s="5"/>
      <c r="K23" s="5"/>
      <c r="L23" s="66">
        <v>2011</v>
      </c>
      <c r="M23" s="66"/>
      <c r="N23" s="5"/>
    </row>
    <row r="24" spans="1:14" x14ac:dyDescent="0.25">
      <c r="A24" s="15"/>
      <c r="B24" s="60" t="s">
        <v>432</v>
      </c>
      <c r="C24" s="27" t="s">
        <v>310</v>
      </c>
      <c r="D24" s="27"/>
      <c r="E24" s="27"/>
      <c r="F24" s="27"/>
      <c r="G24" s="27"/>
      <c r="H24" s="27"/>
      <c r="I24" s="27"/>
      <c r="J24" s="27"/>
      <c r="K24" s="27"/>
      <c r="L24" s="27"/>
      <c r="M24" s="27"/>
      <c r="N24" s="27"/>
    </row>
    <row r="25" spans="1:14" x14ac:dyDescent="0.25">
      <c r="A25" s="15"/>
      <c r="B25" s="3" t="s">
        <v>625</v>
      </c>
      <c r="C25" s="5" t="s">
        <v>310</v>
      </c>
      <c r="D25" s="5"/>
      <c r="E25" s="5"/>
      <c r="F25" s="5"/>
      <c r="G25" s="5"/>
      <c r="H25" s="5"/>
      <c r="I25" s="5"/>
      <c r="J25" s="5"/>
      <c r="K25" s="5"/>
      <c r="L25" s="5"/>
      <c r="M25" s="5"/>
      <c r="N25" s="5"/>
    </row>
    <row r="26" spans="1:14" x14ac:dyDescent="0.25">
      <c r="A26" s="15"/>
      <c r="B26" s="60" t="s">
        <v>629</v>
      </c>
      <c r="C26" s="27" t="s">
        <v>310</v>
      </c>
      <c r="D26" s="27" t="s">
        <v>313</v>
      </c>
      <c r="E26" s="29">
        <v>29.9</v>
      </c>
      <c r="F26" s="31" t="s">
        <v>310</v>
      </c>
      <c r="G26" s="27"/>
      <c r="H26" s="27" t="s">
        <v>313</v>
      </c>
      <c r="I26" s="29">
        <v>19</v>
      </c>
      <c r="J26" s="31" t="s">
        <v>310</v>
      </c>
      <c r="K26" s="27"/>
      <c r="L26" s="27" t="s">
        <v>313</v>
      </c>
      <c r="M26" s="29">
        <v>19.3</v>
      </c>
      <c r="N26" s="31" t="s">
        <v>310</v>
      </c>
    </row>
    <row r="27" spans="1:14" ht="30" x14ac:dyDescent="0.25">
      <c r="A27" s="15"/>
      <c r="B27" s="3" t="s">
        <v>630</v>
      </c>
      <c r="C27" s="5" t="s">
        <v>310</v>
      </c>
      <c r="D27" s="5"/>
      <c r="E27" s="34">
        <v>3.7</v>
      </c>
      <c r="F27" t="s">
        <v>310</v>
      </c>
      <c r="G27" s="5"/>
      <c r="H27" s="5"/>
      <c r="I27" s="34">
        <v>1.1000000000000001</v>
      </c>
      <c r="J27" t="s">
        <v>310</v>
      </c>
      <c r="K27" s="5"/>
      <c r="L27" s="5"/>
      <c r="M27" s="34" t="s">
        <v>631</v>
      </c>
      <c r="N27" t="s">
        <v>317</v>
      </c>
    </row>
    <row r="28" spans="1:14" ht="15.75" thickBot="1" x14ac:dyDescent="0.3">
      <c r="A28" s="15"/>
      <c r="B28" s="60" t="s">
        <v>627</v>
      </c>
      <c r="C28" s="27" t="s">
        <v>310</v>
      </c>
      <c r="D28" s="27"/>
      <c r="E28" s="29">
        <v>22.8</v>
      </c>
      <c r="F28" s="31" t="s">
        <v>310</v>
      </c>
      <c r="G28" s="27"/>
      <c r="H28" s="27"/>
      <c r="I28" s="29">
        <v>13</v>
      </c>
      <c r="J28" s="31" t="s">
        <v>310</v>
      </c>
      <c r="K28" s="27"/>
      <c r="L28" s="27"/>
      <c r="M28" s="29">
        <v>14.3</v>
      </c>
      <c r="N28" s="31" t="s">
        <v>310</v>
      </c>
    </row>
    <row r="29" spans="1:14" x14ac:dyDescent="0.25">
      <c r="A29" s="15"/>
      <c r="B29" s="19"/>
      <c r="C29" s="19" t="s">
        <v>310</v>
      </c>
      <c r="D29" s="61"/>
      <c r="E29" s="61"/>
      <c r="F29" s="19"/>
      <c r="G29" s="19"/>
      <c r="H29" s="61"/>
      <c r="I29" s="61"/>
      <c r="J29" s="19"/>
      <c r="K29" s="19"/>
      <c r="L29" s="61"/>
      <c r="M29" s="61"/>
      <c r="N29" s="19"/>
    </row>
    <row r="30" spans="1:14" ht="15.75" thickBot="1" x14ac:dyDescent="0.3">
      <c r="A30" s="15"/>
      <c r="B30" s="3"/>
      <c r="C30" s="62" t="s">
        <v>310</v>
      </c>
      <c r="D30" s="5" t="s">
        <v>313</v>
      </c>
      <c r="E30" s="34">
        <v>56.4</v>
      </c>
      <c r="F30" t="s">
        <v>310</v>
      </c>
      <c r="G30" s="62"/>
      <c r="H30" s="5" t="s">
        <v>313</v>
      </c>
      <c r="I30" s="34">
        <v>33.1</v>
      </c>
      <c r="J30" t="s">
        <v>310</v>
      </c>
      <c r="K30" s="62"/>
      <c r="L30" s="5" t="s">
        <v>313</v>
      </c>
      <c r="M30" s="34">
        <v>33.1</v>
      </c>
      <c r="N30" t="s">
        <v>310</v>
      </c>
    </row>
    <row r="31" spans="1:14" x14ac:dyDescent="0.25">
      <c r="A31" s="15"/>
      <c r="B31" s="19"/>
      <c r="C31" s="19" t="s">
        <v>310</v>
      </c>
      <c r="D31" s="61"/>
      <c r="E31" s="61"/>
      <c r="F31" s="19"/>
      <c r="G31" s="19"/>
      <c r="H31" s="61"/>
      <c r="I31" s="61"/>
      <c r="J31" s="19"/>
      <c r="K31" s="19"/>
      <c r="L31" s="61"/>
      <c r="M31" s="61"/>
      <c r="N31" s="19"/>
    </row>
    <row r="32" spans="1:14" x14ac:dyDescent="0.25">
      <c r="A32" s="15"/>
      <c r="B32" s="60" t="s">
        <v>632</v>
      </c>
      <c r="C32" s="63" t="s">
        <v>310</v>
      </c>
      <c r="D32" s="27"/>
      <c r="E32" s="27"/>
      <c r="F32" s="27"/>
      <c r="G32" s="63"/>
      <c r="H32" s="27"/>
      <c r="I32" s="27"/>
      <c r="J32" s="27"/>
      <c r="K32" s="63"/>
      <c r="L32" s="27"/>
      <c r="M32" s="27"/>
      <c r="N32" s="27"/>
    </row>
    <row r="33" spans="1:14" x14ac:dyDescent="0.25">
      <c r="A33" s="15"/>
      <c r="B33" s="3" t="s">
        <v>625</v>
      </c>
      <c r="C33" s="62" t="s">
        <v>310</v>
      </c>
      <c r="D33" s="5"/>
      <c r="E33" s="5"/>
      <c r="F33" s="5"/>
      <c r="G33" s="62"/>
      <c r="H33" s="5"/>
      <c r="I33" s="5"/>
      <c r="J33" s="5"/>
      <c r="K33" s="62"/>
      <c r="L33" s="5"/>
      <c r="M33" s="5"/>
      <c r="N33" s="5"/>
    </row>
    <row r="34" spans="1:14" x14ac:dyDescent="0.25">
      <c r="A34" s="15"/>
      <c r="B34" s="60" t="s">
        <v>629</v>
      </c>
      <c r="C34" s="63" t="s">
        <v>310</v>
      </c>
      <c r="D34" s="27" t="s">
        <v>313</v>
      </c>
      <c r="E34" s="29">
        <v>27.8</v>
      </c>
      <c r="F34" s="31" t="s">
        <v>310</v>
      </c>
      <c r="G34" s="63"/>
      <c r="H34" s="27" t="s">
        <v>313</v>
      </c>
      <c r="I34" s="29" t="s">
        <v>596</v>
      </c>
      <c r="J34" s="31" t="s">
        <v>317</v>
      </c>
      <c r="K34" s="63"/>
      <c r="L34" s="27" t="s">
        <v>313</v>
      </c>
      <c r="M34" s="29" t="s">
        <v>633</v>
      </c>
      <c r="N34" s="31" t="s">
        <v>317</v>
      </c>
    </row>
    <row r="35" spans="1:14" ht="30" x14ac:dyDescent="0.25">
      <c r="A35" s="15"/>
      <c r="B35" s="3" t="s">
        <v>630</v>
      </c>
      <c r="C35" s="62" t="s">
        <v>310</v>
      </c>
      <c r="D35" s="5"/>
      <c r="E35" s="34" t="s">
        <v>634</v>
      </c>
      <c r="F35" t="s">
        <v>317</v>
      </c>
      <c r="G35" s="62"/>
      <c r="H35" s="5"/>
      <c r="I35" s="34">
        <v>1.6</v>
      </c>
      <c r="J35" t="s">
        <v>310</v>
      </c>
      <c r="K35" s="62"/>
      <c r="L35" s="5"/>
      <c r="M35" s="34">
        <v>0.1</v>
      </c>
      <c r="N35" t="s">
        <v>310</v>
      </c>
    </row>
    <row r="36" spans="1:14" ht="15.75" thickBot="1" x14ac:dyDescent="0.3">
      <c r="A36" s="15"/>
      <c r="B36" s="60" t="s">
        <v>627</v>
      </c>
      <c r="C36" s="63" t="s">
        <v>310</v>
      </c>
      <c r="D36" s="27"/>
      <c r="E36" s="29">
        <v>5.5</v>
      </c>
      <c r="F36" s="31" t="s">
        <v>310</v>
      </c>
      <c r="G36" s="63"/>
      <c r="H36" s="27"/>
      <c r="I36" s="29">
        <v>8.3000000000000007</v>
      </c>
      <c r="J36" s="31" t="s">
        <v>310</v>
      </c>
      <c r="K36" s="63"/>
      <c r="L36" s="27"/>
      <c r="M36" s="29">
        <v>7</v>
      </c>
      <c r="N36" s="31" t="s">
        <v>310</v>
      </c>
    </row>
    <row r="37" spans="1:14" x14ac:dyDescent="0.25">
      <c r="A37" s="15"/>
      <c r="B37" s="19"/>
      <c r="C37" s="19" t="s">
        <v>310</v>
      </c>
      <c r="D37" s="61"/>
      <c r="E37" s="61"/>
      <c r="F37" s="19"/>
      <c r="G37" s="19"/>
      <c r="H37" s="61"/>
      <c r="I37" s="61"/>
      <c r="J37" s="19"/>
      <c r="K37" s="19"/>
      <c r="L37" s="61"/>
      <c r="M37" s="61"/>
      <c r="N37" s="19"/>
    </row>
    <row r="38" spans="1:14" ht="15.75" thickBot="1" x14ac:dyDescent="0.3">
      <c r="A38" s="15"/>
      <c r="B38" s="3"/>
      <c r="C38" s="62" t="s">
        <v>310</v>
      </c>
      <c r="D38" s="5" t="s">
        <v>313</v>
      </c>
      <c r="E38" s="34">
        <v>32.1</v>
      </c>
      <c r="F38" t="s">
        <v>310</v>
      </c>
      <c r="G38" s="62"/>
      <c r="H38" s="5" t="s">
        <v>313</v>
      </c>
      <c r="I38" s="34">
        <v>8.9</v>
      </c>
      <c r="J38" t="s">
        <v>310</v>
      </c>
      <c r="K38" s="62"/>
      <c r="L38" s="5" t="s">
        <v>313</v>
      </c>
      <c r="M38" s="34" t="s">
        <v>635</v>
      </c>
      <c r="N38" t="s">
        <v>317</v>
      </c>
    </row>
    <row r="39" spans="1:14" x14ac:dyDescent="0.25">
      <c r="A39" s="15"/>
      <c r="B39" s="19"/>
      <c r="C39" s="19" t="s">
        <v>310</v>
      </c>
      <c r="D39" s="61"/>
      <c r="E39" s="61"/>
      <c r="F39" s="19"/>
      <c r="G39" s="19"/>
      <c r="H39" s="61"/>
      <c r="I39" s="61"/>
      <c r="J39" s="19"/>
      <c r="K39" s="19"/>
      <c r="L39" s="61"/>
      <c r="M39" s="61"/>
      <c r="N39" s="19"/>
    </row>
    <row r="40" spans="1:14" ht="15.75" thickBot="1" x14ac:dyDescent="0.3">
      <c r="A40" s="15"/>
      <c r="B40" s="60" t="s">
        <v>133</v>
      </c>
      <c r="C40" s="63" t="s">
        <v>310</v>
      </c>
      <c r="D40" s="27" t="s">
        <v>313</v>
      </c>
      <c r="E40" s="29">
        <v>88.5</v>
      </c>
      <c r="F40" s="31" t="s">
        <v>310</v>
      </c>
      <c r="G40" s="63"/>
      <c r="H40" s="27" t="s">
        <v>313</v>
      </c>
      <c r="I40" s="29">
        <v>42</v>
      </c>
      <c r="J40" s="31" t="s">
        <v>310</v>
      </c>
      <c r="K40" s="63"/>
      <c r="L40" s="27" t="s">
        <v>313</v>
      </c>
      <c r="M40" s="29">
        <v>26.6</v>
      </c>
      <c r="N40" s="31" t="s">
        <v>310</v>
      </c>
    </row>
    <row r="41" spans="1:14" ht="15.75" thickTop="1" x14ac:dyDescent="0.25">
      <c r="A41" s="15"/>
      <c r="B41" s="19"/>
      <c r="C41" s="19" t="s">
        <v>310</v>
      </c>
      <c r="D41" s="65"/>
      <c r="E41" s="65"/>
      <c r="F41" s="19"/>
      <c r="G41" s="19"/>
      <c r="H41" s="65"/>
      <c r="I41" s="65"/>
      <c r="J41" s="19"/>
      <c r="K41" s="19"/>
      <c r="L41" s="65"/>
      <c r="M41" s="65"/>
      <c r="N41" s="19"/>
    </row>
    <row r="42" spans="1:14" x14ac:dyDescent="0.25">
      <c r="A42" s="15"/>
      <c r="B42" s="44"/>
      <c r="C42" s="44"/>
      <c r="D42" s="44"/>
      <c r="E42" s="44"/>
      <c r="F42" s="44"/>
      <c r="G42" s="44"/>
      <c r="H42" s="44"/>
      <c r="I42" s="44"/>
      <c r="J42" s="44"/>
      <c r="K42" s="44"/>
      <c r="L42" s="44"/>
      <c r="M42" s="44"/>
      <c r="N42" s="44"/>
    </row>
    <row r="43" spans="1:14" x14ac:dyDescent="0.25">
      <c r="A43" s="15"/>
      <c r="B43" s="81"/>
      <c r="C43" s="81"/>
      <c r="D43" s="81"/>
      <c r="E43" s="81"/>
      <c r="F43" s="81"/>
      <c r="G43" s="81"/>
      <c r="H43" s="81"/>
      <c r="I43" s="81"/>
      <c r="J43" s="81"/>
      <c r="K43" s="81"/>
      <c r="L43" s="81"/>
      <c r="M43" s="81"/>
      <c r="N43" s="81"/>
    </row>
    <row r="44" spans="1:14" x14ac:dyDescent="0.25">
      <c r="A44" s="15"/>
      <c r="B44" s="44"/>
      <c r="C44" s="44"/>
      <c r="D44" s="44"/>
      <c r="E44" s="44"/>
      <c r="F44" s="44"/>
      <c r="G44" s="44"/>
      <c r="H44" s="44"/>
      <c r="I44" s="44"/>
      <c r="J44" s="44"/>
      <c r="K44" s="44"/>
      <c r="L44" s="44"/>
      <c r="M44" s="44"/>
      <c r="N44" s="44"/>
    </row>
    <row r="45" spans="1:14" x14ac:dyDescent="0.25">
      <c r="A45" s="15"/>
      <c r="B45" s="73" t="s">
        <v>636</v>
      </c>
      <c r="C45" s="73"/>
      <c r="D45" s="73"/>
      <c r="E45" s="73"/>
      <c r="F45" s="73"/>
      <c r="G45" s="73"/>
      <c r="H45" s="73"/>
      <c r="I45" s="73"/>
      <c r="J45" s="73"/>
      <c r="K45" s="73"/>
      <c r="L45" s="73"/>
      <c r="M45" s="73"/>
      <c r="N45" s="73"/>
    </row>
    <row r="46" spans="1:14" x14ac:dyDescent="0.25">
      <c r="A46" s="15"/>
      <c r="B46" s="44"/>
      <c r="C46" s="44"/>
      <c r="D46" s="44"/>
      <c r="E46" s="44"/>
      <c r="F46" s="44"/>
      <c r="G46" s="44"/>
      <c r="H46" s="44"/>
      <c r="I46" s="44"/>
      <c r="J46" s="44"/>
      <c r="K46" s="44"/>
      <c r="L46" s="44"/>
      <c r="M46" s="44"/>
      <c r="N46" s="44"/>
    </row>
    <row r="47" spans="1:14" ht="15.75" x14ac:dyDescent="0.25">
      <c r="A47" s="15"/>
      <c r="B47" s="74"/>
      <c r="C47" s="74"/>
      <c r="D47" s="74"/>
      <c r="E47" s="74"/>
      <c r="F47" s="74"/>
      <c r="G47" s="74"/>
      <c r="H47" s="74"/>
      <c r="I47" s="74"/>
      <c r="J47" s="74"/>
      <c r="K47" s="74"/>
      <c r="L47" s="74"/>
      <c r="M47" s="74"/>
      <c r="N47" s="74"/>
    </row>
    <row r="48" spans="1:14" x14ac:dyDescent="0.25">
      <c r="A48" s="15"/>
      <c r="B48" s="91"/>
      <c r="C48" s="91"/>
      <c r="D48" s="91"/>
      <c r="E48" s="90"/>
      <c r="F48" s="91"/>
      <c r="G48" s="91"/>
      <c r="H48" s="91"/>
      <c r="I48" s="90"/>
      <c r="J48" s="91"/>
      <c r="K48" s="91"/>
      <c r="L48" s="91"/>
      <c r="M48" s="90"/>
      <c r="N48" s="91"/>
    </row>
    <row r="49" spans="1:14" ht="15.75" thickBot="1" x14ac:dyDescent="0.3">
      <c r="A49" s="15"/>
      <c r="B49" s="5"/>
      <c r="C49" s="5" t="s">
        <v>310</v>
      </c>
      <c r="D49" s="66">
        <v>2013</v>
      </c>
      <c r="E49" s="66"/>
      <c r="F49" s="5"/>
      <c r="G49" s="5"/>
      <c r="H49" s="66">
        <v>2012</v>
      </c>
      <c r="I49" s="66"/>
      <c r="J49" s="5"/>
      <c r="K49" s="5"/>
      <c r="L49" s="66">
        <v>2011</v>
      </c>
      <c r="M49" s="66"/>
      <c r="N49" s="5"/>
    </row>
    <row r="50" spans="1:14" x14ac:dyDescent="0.25">
      <c r="A50" s="15"/>
      <c r="B50" s="60" t="s">
        <v>637</v>
      </c>
      <c r="C50" s="27" t="s">
        <v>310</v>
      </c>
      <c r="D50" s="27"/>
      <c r="E50" s="29">
        <v>35</v>
      </c>
      <c r="F50" s="31" t="s">
        <v>416</v>
      </c>
      <c r="G50" s="27"/>
      <c r="H50" s="27"/>
      <c r="I50" s="29">
        <v>35</v>
      </c>
      <c r="J50" s="31" t="s">
        <v>416</v>
      </c>
      <c r="K50" s="27"/>
      <c r="L50" s="27"/>
      <c r="M50" s="29">
        <v>35</v>
      </c>
      <c r="N50" s="31" t="s">
        <v>416</v>
      </c>
    </row>
    <row r="51" spans="1:14" ht="30" x14ac:dyDescent="0.25">
      <c r="A51" s="15"/>
      <c r="B51" s="3" t="s">
        <v>638</v>
      </c>
      <c r="C51" s="5" t="s">
        <v>310</v>
      </c>
      <c r="D51" s="5"/>
      <c r="E51" s="34">
        <v>0.5</v>
      </c>
      <c r="F51" t="s">
        <v>310</v>
      </c>
      <c r="G51" s="5"/>
      <c r="H51" s="5"/>
      <c r="I51" s="34">
        <v>1</v>
      </c>
      <c r="J51" t="s">
        <v>310</v>
      </c>
      <c r="K51" s="5"/>
      <c r="L51" s="5"/>
      <c r="M51" s="34">
        <v>1</v>
      </c>
      <c r="N51" t="s">
        <v>310</v>
      </c>
    </row>
    <row r="52" spans="1:14" ht="30" x14ac:dyDescent="0.25">
      <c r="A52" s="15"/>
      <c r="B52" s="60" t="s">
        <v>639</v>
      </c>
      <c r="C52" s="27" t="s">
        <v>310</v>
      </c>
      <c r="D52" s="27"/>
      <c r="E52" s="29">
        <v>6.2</v>
      </c>
      <c r="F52" s="31" t="s">
        <v>310</v>
      </c>
      <c r="G52" s="27"/>
      <c r="H52" s="27"/>
      <c r="I52" s="29">
        <v>10.7</v>
      </c>
      <c r="J52" s="31" t="s">
        <v>310</v>
      </c>
      <c r="K52" s="27"/>
      <c r="L52" s="27"/>
      <c r="M52" s="29">
        <v>14.6</v>
      </c>
      <c r="N52" s="31" t="s">
        <v>310</v>
      </c>
    </row>
    <row r="53" spans="1:14" x14ac:dyDescent="0.25">
      <c r="A53" s="15"/>
      <c r="B53" s="3" t="s">
        <v>640</v>
      </c>
      <c r="C53" s="5" t="s">
        <v>310</v>
      </c>
      <c r="D53" s="5"/>
      <c r="E53" s="34" t="s">
        <v>641</v>
      </c>
      <c r="F53" t="s">
        <v>317</v>
      </c>
      <c r="G53" s="5"/>
      <c r="H53" s="5"/>
      <c r="I53" s="34" t="s">
        <v>642</v>
      </c>
      <c r="J53" t="s">
        <v>317</v>
      </c>
      <c r="K53" s="5"/>
      <c r="L53" s="5"/>
      <c r="M53" s="34" t="s">
        <v>643</v>
      </c>
      <c r="N53" t="s">
        <v>317</v>
      </c>
    </row>
    <row r="54" spans="1:14" ht="30" x14ac:dyDescent="0.25">
      <c r="A54" s="15"/>
      <c r="B54" s="60" t="s">
        <v>644</v>
      </c>
      <c r="C54" s="27" t="s">
        <v>310</v>
      </c>
      <c r="D54" s="31"/>
      <c r="E54" s="49" t="s">
        <v>335</v>
      </c>
      <c r="F54" s="31" t="s">
        <v>310</v>
      </c>
      <c r="G54" s="27"/>
      <c r="H54" s="31"/>
      <c r="I54" s="49" t="s">
        <v>335</v>
      </c>
      <c r="J54" s="31" t="s">
        <v>310</v>
      </c>
      <c r="K54" s="27"/>
      <c r="L54" s="27"/>
      <c r="M54" s="29" t="s">
        <v>404</v>
      </c>
      <c r="N54" s="31" t="s">
        <v>317</v>
      </c>
    </row>
    <row r="55" spans="1:14" x14ac:dyDescent="0.25">
      <c r="A55" s="15"/>
      <c r="B55" s="3" t="s">
        <v>645</v>
      </c>
      <c r="C55" s="5" t="s">
        <v>310</v>
      </c>
      <c r="D55" s="5"/>
      <c r="E55" s="34">
        <v>0.6</v>
      </c>
      <c r="F55" t="s">
        <v>310</v>
      </c>
      <c r="G55" s="5"/>
      <c r="H55" s="5"/>
      <c r="I55" s="34" t="s">
        <v>397</v>
      </c>
      <c r="J55" t="s">
        <v>317</v>
      </c>
      <c r="K55" s="5"/>
      <c r="L55" s="5"/>
      <c r="M55" s="34">
        <v>3.8</v>
      </c>
      <c r="N55" t="s">
        <v>310</v>
      </c>
    </row>
    <row r="56" spans="1:14" x14ac:dyDescent="0.25">
      <c r="A56" s="15"/>
      <c r="B56" s="60" t="s">
        <v>646</v>
      </c>
      <c r="C56" s="27" t="s">
        <v>310</v>
      </c>
      <c r="D56" s="27"/>
      <c r="E56" s="29">
        <v>1.5</v>
      </c>
      <c r="F56" s="31" t="s">
        <v>310</v>
      </c>
      <c r="G56" s="27"/>
      <c r="H56" s="27"/>
      <c r="I56" s="29">
        <v>1.6</v>
      </c>
      <c r="J56" s="31" t="s">
        <v>310</v>
      </c>
      <c r="K56" s="27"/>
      <c r="L56" s="27"/>
      <c r="M56" s="29">
        <v>1.8</v>
      </c>
      <c r="N56" s="31" t="s">
        <v>310</v>
      </c>
    </row>
    <row r="57" spans="1:14" x14ac:dyDescent="0.25">
      <c r="A57" s="15"/>
      <c r="B57" s="3" t="s">
        <v>647</v>
      </c>
      <c r="C57" s="5" t="s">
        <v>310</v>
      </c>
      <c r="D57" s="5"/>
      <c r="E57" s="34" t="s">
        <v>648</v>
      </c>
      <c r="F57" t="s">
        <v>317</v>
      </c>
      <c r="G57" s="5"/>
      <c r="H57" s="5"/>
      <c r="I57" s="34" t="s">
        <v>649</v>
      </c>
      <c r="J57" t="s">
        <v>317</v>
      </c>
      <c r="K57" s="5"/>
      <c r="L57" s="5"/>
      <c r="M57" s="34" t="s">
        <v>398</v>
      </c>
      <c r="N57" t="s">
        <v>317</v>
      </c>
    </row>
    <row r="58" spans="1:14" x14ac:dyDescent="0.25">
      <c r="A58" s="15"/>
      <c r="B58" s="60" t="s">
        <v>650</v>
      </c>
      <c r="C58" s="27" t="s">
        <v>310</v>
      </c>
      <c r="D58" s="27"/>
      <c r="E58" s="29">
        <v>0.3</v>
      </c>
      <c r="F58" s="31" t="s">
        <v>310</v>
      </c>
      <c r="G58" s="27"/>
      <c r="H58" s="27"/>
      <c r="I58" s="29">
        <v>2.5</v>
      </c>
      <c r="J58" s="31" t="s">
        <v>310</v>
      </c>
      <c r="K58" s="27"/>
      <c r="L58" s="27"/>
      <c r="M58" s="29" t="s">
        <v>634</v>
      </c>
      <c r="N58" s="31" t="s">
        <v>317</v>
      </c>
    </row>
    <row r="59" spans="1:14" ht="15.75" thickBot="1" x14ac:dyDescent="0.3">
      <c r="A59" s="15"/>
      <c r="B59" s="3" t="s">
        <v>441</v>
      </c>
      <c r="C59" s="5" t="s">
        <v>310</v>
      </c>
      <c r="D59" s="5"/>
      <c r="E59" s="34" t="s">
        <v>404</v>
      </c>
      <c r="F59" t="s">
        <v>317</v>
      </c>
      <c r="G59" s="5"/>
      <c r="H59" s="5"/>
      <c r="I59" s="34">
        <v>4.8</v>
      </c>
      <c r="J59" t="s">
        <v>310</v>
      </c>
      <c r="K59" s="5"/>
      <c r="L59" s="5"/>
      <c r="M59" s="34" t="s">
        <v>651</v>
      </c>
      <c r="N59" t="s">
        <v>317</v>
      </c>
    </row>
    <row r="60" spans="1:14" x14ac:dyDescent="0.25">
      <c r="A60" s="15"/>
      <c r="B60" s="19"/>
      <c r="C60" s="19" t="s">
        <v>310</v>
      </c>
      <c r="D60" s="61"/>
      <c r="E60" s="61"/>
      <c r="F60" s="19"/>
      <c r="G60" s="19"/>
      <c r="H60" s="61"/>
      <c r="I60" s="61"/>
      <c r="J60" s="19"/>
      <c r="K60" s="19"/>
      <c r="L60" s="61"/>
      <c r="M60" s="61"/>
      <c r="N60" s="19"/>
    </row>
    <row r="61" spans="1:14" ht="15.75" thickBot="1" x14ac:dyDescent="0.3">
      <c r="A61" s="15"/>
      <c r="B61" s="60" t="s">
        <v>652</v>
      </c>
      <c r="C61" s="63" t="s">
        <v>310</v>
      </c>
      <c r="D61" s="27"/>
      <c r="E61" s="29">
        <v>27.5</v>
      </c>
      <c r="F61" s="31" t="s">
        <v>416</v>
      </c>
      <c r="G61" s="63"/>
      <c r="H61" s="27"/>
      <c r="I61" s="29">
        <v>26.3</v>
      </c>
      <c r="J61" s="31" t="s">
        <v>416</v>
      </c>
      <c r="K61" s="63"/>
      <c r="L61" s="27"/>
      <c r="M61" s="29">
        <v>23.2</v>
      </c>
      <c r="N61" s="31" t="s">
        <v>416</v>
      </c>
    </row>
    <row r="62" spans="1:14" ht="15.75" thickTop="1" x14ac:dyDescent="0.25">
      <c r="A62" s="15"/>
      <c r="B62" s="19"/>
      <c r="C62" s="19" t="s">
        <v>310</v>
      </c>
      <c r="D62" s="65"/>
      <c r="E62" s="65"/>
      <c r="F62" s="19"/>
      <c r="G62" s="19"/>
      <c r="H62" s="65"/>
      <c r="I62" s="65"/>
      <c r="J62" s="19"/>
      <c r="K62" s="19"/>
      <c r="L62" s="65"/>
      <c r="M62" s="65"/>
      <c r="N62" s="19"/>
    </row>
    <row r="63" spans="1:14" x14ac:dyDescent="0.25">
      <c r="A63" s="15"/>
      <c r="B63" s="44"/>
      <c r="C63" s="44"/>
      <c r="D63" s="44"/>
      <c r="E63" s="44"/>
      <c r="F63" s="44"/>
      <c r="G63" s="44"/>
      <c r="H63" s="44"/>
      <c r="I63" s="44"/>
      <c r="J63" s="44"/>
      <c r="K63" s="44"/>
      <c r="L63" s="44"/>
      <c r="M63" s="44"/>
      <c r="N63" s="44"/>
    </row>
    <row r="64" spans="1:14" ht="38.25" customHeight="1" x14ac:dyDescent="0.25">
      <c r="A64" s="15"/>
      <c r="B64" s="73" t="s">
        <v>653</v>
      </c>
      <c r="C64" s="73"/>
      <c r="D64" s="73"/>
      <c r="E64" s="73"/>
      <c r="F64" s="73"/>
      <c r="G64" s="73"/>
      <c r="H64" s="73"/>
      <c r="I64" s="73"/>
      <c r="J64" s="73"/>
      <c r="K64" s="73"/>
      <c r="L64" s="73"/>
      <c r="M64" s="73"/>
      <c r="N64" s="73"/>
    </row>
    <row r="65" spans="1:14" x14ac:dyDescent="0.25">
      <c r="A65" s="15"/>
      <c r="B65" s="44"/>
      <c r="C65" s="44"/>
      <c r="D65" s="44"/>
      <c r="E65" s="44"/>
      <c r="F65" s="44"/>
      <c r="G65" s="44"/>
      <c r="H65" s="44"/>
      <c r="I65" s="44"/>
      <c r="J65" s="44"/>
      <c r="K65" s="44"/>
      <c r="L65" s="44"/>
      <c r="M65" s="44"/>
      <c r="N65" s="44"/>
    </row>
    <row r="66" spans="1:14" x14ac:dyDescent="0.25">
      <c r="A66" s="15"/>
      <c r="B66" s="73" t="s">
        <v>654</v>
      </c>
      <c r="C66" s="73"/>
      <c r="D66" s="73"/>
      <c r="E66" s="73"/>
      <c r="F66" s="73"/>
      <c r="G66" s="73"/>
      <c r="H66" s="73"/>
      <c r="I66" s="73"/>
      <c r="J66" s="73"/>
      <c r="K66" s="73"/>
      <c r="L66" s="73"/>
      <c r="M66" s="73"/>
      <c r="N66" s="73"/>
    </row>
    <row r="67" spans="1:14" x14ac:dyDescent="0.25">
      <c r="A67" s="15"/>
      <c r="B67" s="44"/>
      <c r="C67" s="44"/>
      <c r="D67" s="44"/>
      <c r="E67" s="44"/>
      <c r="F67" s="44"/>
      <c r="G67" s="44"/>
      <c r="H67" s="44"/>
      <c r="I67" s="44"/>
      <c r="J67" s="44"/>
      <c r="K67" s="44"/>
      <c r="L67" s="44"/>
      <c r="M67" s="44"/>
      <c r="N67" s="44"/>
    </row>
    <row r="68" spans="1:14" ht="15.75" x14ac:dyDescent="0.25">
      <c r="A68" s="15"/>
      <c r="B68" s="74"/>
      <c r="C68" s="74"/>
      <c r="D68" s="74"/>
      <c r="E68" s="74"/>
      <c r="F68" s="74"/>
      <c r="G68" s="74"/>
      <c r="H68" s="74"/>
      <c r="I68" s="74"/>
      <c r="J68" s="74"/>
      <c r="K68" s="74"/>
      <c r="L68" s="74"/>
      <c r="M68" s="74"/>
      <c r="N68" s="74"/>
    </row>
    <row r="69" spans="1:14" x14ac:dyDescent="0.25">
      <c r="A69" s="15"/>
      <c r="B69" s="91"/>
      <c r="C69" s="91"/>
      <c r="D69" s="91"/>
      <c r="E69" s="90"/>
      <c r="F69" s="91"/>
      <c r="G69" s="91"/>
      <c r="H69" s="91"/>
      <c r="I69" s="90"/>
      <c r="J69" s="91"/>
      <c r="K69" s="91"/>
      <c r="L69" s="91"/>
      <c r="M69" s="90"/>
      <c r="N69" s="91"/>
    </row>
    <row r="70" spans="1:14" ht="15.75" thickBot="1" x14ac:dyDescent="0.3">
      <c r="A70" s="15"/>
      <c r="B70" s="5"/>
      <c r="C70" s="5" t="s">
        <v>310</v>
      </c>
      <c r="D70" s="66">
        <v>2013</v>
      </c>
      <c r="E70" s="66"/>
      <c r="F70" s="5"/>
      <c r="G70" s="5"/>
      <c r="H70" s="66">
        <v>2012</v>
      </c>
      <c r="I70" s="66"/>
      <c r="J70" s="5"/>
      <c r="K70" s="5"/>
      <c r="L70" s="66">
        <v>2011</v>
      </c>
      <c r="M70" s="66"/>
      <c r="N70" s="5"/>
    </row>
    <row r="71" spans="1:14" ht="30" x14ac:dyDescent="0.25">
      <c r="A71" s="15"/>
      <c r="B71" s="60" t="s">
        <v>655</v>
      </c>
      <c r="C71" s="27" t="s">
        <v>310</v>
      </c>
      <c r="D71" s="27" t="s">
        <v>313</v>
      </c>
      <c r="E71" s="29">
        <v>88.5</v>
      </c>
      <c r="F71" s="31" t="s">
        <v>310</v>
      </c>
      <c r="G71" s="27"/>
      <c r="H71" s="27" t="s">
        <v>313</v>
      </c>
      <c r="I71" s="29">
        <v>42</v>
      </c>
      <c r="J71" s="31" t="s">
        <v>310</v>
      </c>
      <c r="K71" s="27"/>
      <c r="L71" s="27" t="s">
        <v>313</v>
      </c>
      <c r="M71" s="29">
        <v>26.6</v>
      </c>
      <c r="N71" s="31" t="s">
        <v>310</v>
      </c>
    </row>
    <row r="72" spans="1:14" ht="30" x14ac:dyDescent="0.25">
      <c r="A72" s="15"/>
      <c r="B72" s="3" t="s">
        <v>656</v>
      </c>
      <c r="C72" s="5" t="s">
        <v>310</v>
      </c>
      <c r="D72" s="5"/>
      <c r="E72" s="34">
        <v>2.2999999999999998</v>
      </c>
      <c r="F72" t="s">
        <v>310</v>
      </c>
      <c r="G72" s="5"/>
      <c r="H72" s="5"/>
      <c r="I72" s="34" t="s">
        <v>595</v>
      </c>
      <c r="J72" t="s">
        <v>317</v>
      </c>
      <c r="K72" s="5"/>
      <c r="L72" s="5"/>
      <c r="M72" s="34" t="s">
        <v>657</v>
      </c>
      <c r="N72" t="s">
        <v>317</v>
      </c>
    </row>
    <row r="73" spans="1:14" ht="30" x14ac:dyDescent="0.25">
      <c r="A73" s="15"/>
      <c r="B73" s="60" t="s">
        <v>658</v>
      </c>
      <c r="C73" s="27" t="s">
        <v>310</v>
      </c>
      <c r="D73" s="27"/>
      <c r="E73" s="29">
        <v>65.8</v>
      </c>
      <c r="F73" s="31" t="s">
        <v>310</v>
      </c>
      <c r="G73" s="27"/>
      <c r="H73" s="27"/>
      <c r="I73" s="29">
        <v>0.3</v>
      </c>
      <c r="J73" s="31" t="s">
        <v>310</v>
      </c>
      <c r="K73" s="27"/>
      <c r="L73" s="31"/>
      <c r="M73" s="49" t="s">
        <v>335</v>
      </c>
      <c r="N73" s="31" t="s">
        <v>310</v>
      </c>
    </row>
    <row r="74" spans="1:14" ht="30" x14ac:dyDescent="0.25">
      <c r="A74" s="15"/>
      <c r="B74" s="3" t="s">
        <v>659</v>
      </c>
      <c r="C74" s="5" t="s">
        <v>310</v>
      </c>
      <c r="D74" s="5"/>
      <c r="E74" s="34">
        <v>9.9</v>
      </c>
      <c r="F74" t="s">
        <v>310</v>
      </c>
      <c r="G74" s="5"/>
      <c r="H74" s="5"/>
      <c r="I74" s="34" t="s">
        <v>634</v>
      </c>
      <c r="J74" t="s">
        <v>317</v>
      </c>
      <c r="K74" s="5"/>
      <c r="L74" s="5"/>
      <c r="M74" s="34" t="s">
        <v>660</v>
      </c>
      <c r="N74" t="s">
        <v>317</v>
      </c>
    </row>
    <row r="75" spans="1:14" ht="30" x14ac:dyDescent="0.25">
      <c r="A75" s="15"/>
      <c r="B75" s="60" t="s">
        <v>661</v>
      </c>
      <c r="C75" s="27" t="s">
        <v>310</v>
      </c>
      <c r="D75" s="27"/>
      <c r="E75" s="29" t="s">
        <v>662</v>
      </c>
      <c r="F75" s="31" t="s">
        <v>317</v>
      </c>
      <c r="G75" s="27"/>
      <c r="H75" s="27"/>
      <c r="I75" s="29" t="s">
        <v>663</v>
      </c>
      <c r="J75" s="31" t="s">
        <v>317</v>
      </c>
      <c r="K75" s="27"/>
      <c r="L75" s="31"/>
      <c r="M75" s="49" t="s">
        <v>335</v>
      </c>
      <c r="N75" s="31" t="s">
        <v>310</v>
      </c>
    </row>
    <row r="76" spans="1:14" ht="30.75" thickBot="1" x14ac:dyDescent="0.3">
      <c r="A76" s="15"/>
      <c r="B76" s="3" t="s">
        <v>664</v>
      </c>
      <c r="C76" s="5" t="s">
        <v>310</v>
      </c>
      <c r="D76" s="5"/>
      <c r="E76" s="34" t="s">
        <v>665</v>
      </c>
      <c r="F76" t="s">
        <v>317</v>
      </c>
      <c r="G76" s="5"/>
      <c r="I76" s="71" t="s">
        <v>335</v>
      </c>
      <c r="J76" t="s">
        <v>310</v>
      </c>
      <c r="K76" s="5"/>
      <c r="M76" s="71" t="s">
        <v>335</v>
      </c>
      <c r="N76" t="s">
        <v>310</v>
      </c>
    </row>
    <row r="77" spans="1:14" x14ac:dyDescent="0.25">
      <c r="A77" s="15"/>
      <c r="B77" s="19"/>
      <c r="C77" s="19" t="s">
        <v>310</v>
      </c>
      <c r="D77" s="61"/>
      <c r="E77" s="61"/>
      <c r="F77" s="19"/>
      <c r="G77" s="19"/>
      <c r="H77" s="61"/>
      <c r="I77" s="61"/>
      <c r="J77" s="19"/>
      <c r="K77" s="19"/>
      <c r="L77" s="61"/>
      <c r="M77" s="61"/>
      <c r="N77" s="19"/>
    </row>
    <row r="78" spans="1:14" ht="15.75" thickBot="1" x14ac:dyDescent="0.3">
      <c r="A78" s="15"/>
      <c r="B78" s="60" t="s">
        <v>133</v>
      </c>
      <c r="C78" s="63" t="s">
        <v>310</v>
      </c>
      <c r="D78" s="27" t="s">
        <v>313</v>
      </c>
      <c r="E78" s="29">
        <v>150.69999999999999</v>
      </c>
      <c r="F78" s="31" t="s">
        <v>310</v>
      </c>
      <c r="G78" s="63"/>
      <c r="H78" s="27" t="s">
        <v>313</v>
      </c>
      <c r="I78" s="29">
        <v>34.799999999999997</v>
      </c>
      <c r="J78" s="31" t="s">
        <v>310</v>
      </c>
      <c r="K78" s="63"/>
      <c r="L78" s="27" t="s">
        <v>313</v>
      </c>
      <c r="M78" s="29" t="s">
        <v>612</v>
      </c>
      <c r="N78" s="31" t="s">
        <v>317</v>
      </c>
    </row>
    <row r="79" spans="1:14" ht="15.75" thickTop="1" x14ac:dyDescent="0.25">
      <c r="A79" s="15"/>
      <c r="B79" s="19"/>
      <c r="C79" s="19" t="s">
        <v>310</v>
      </c>
      <c r="D79" s="65"/>
      <c r="E79" s="65"/>
      <c r="F79" s="19"/>
      <c r="G79" s="19"/>
      <c r="H79" s="65"/>
      <c r="I79" s="65"/>
      <c r="J79" s="19"/>
      <c r="K79" s="19"/>
      <c r="L79" s="65"/>
      <c r="M79" s="65"/>
      <c r="N79" s="19"/>
    </row>
    <row r="80" spans="1:14" x14ac:dyDescent="0.25">
      <c r="A80" s="15"/>
      <c r="B80" s="44"/>
      <c r="C80" s="44"/>
      <c r="D80" s="44"/>
      <c r="E80" s="44"/>
      <c r="F80" s="44"/>
      <c r="G80" s="44"/>
      <c r="H80" s="44"/>
      <c r="I80" s="44"/>
      <c r="J80" s="44"/>
      <c r="K80" s="44"/>
      <c r="L80" s="44"/>
      <c r="M80" s="44"/>
      <c r="N80" s="44"/>
    </row>
    <row r="81" spans="1:14" x14ac:dyDescent="0.25">
      <c r="A81" s="15"/>
      <c r="B81" s="73" t="s">
        <v>666</v>
      </c>
      <c r="C81" s="73"/>
      <c r="D81" s="73"/>
      <c r="E81" s="73"/>
      <c r="F81" s="73"/>
      <c r="G81" s="73"/>
      <c r="H81" s="73"/>
      <c r="I81" s="73"/>
      <c r="J81" s="73"/>
      <c r="K81" s="73"/>
      <c r="L81" s="73"/>
      <c r="M81" s="73"/>
      <c r="N81" s="73"/>
    </row>
    <row r="82" spans="1:14" x14ac:dyDescent="0.25">
      <c r="A82" s="15"/>
      <c r="B82" s="44"/>
      <c r="C82" s="44"/>
      <c r="D82" s="44"/>
      <c r="E82" s="44"/>
      <c r="F82" s="44"/>
      <c r="G82" s="44"/>
      <c r="H82" s="44"/>
      <c r="I82" s="44"/>
      <c r="J82" s="44"/>
      <c r="K82" s="44"/>
      <c r="L82" s="44"/>
      <c r="M82" s="44"/>
      <c r="N82" s="44"/>
    </row>
    <row r="83" spans="1:14" ht="15.75" x14ac:dyDescent="0.25">
      <c r="A83" s="15"/>
      <c r="B83" s="74"/>
      <c r="C83" s="74"/>
      <c r="D83" s="74"/>
      <c r="E83" s="74"/>
      <c r="F83" s="74"/>
      <c r="G83" s="74"/>
      <c r="H83" s="74"/>
      <c r="I83" s="74"/>
      <c r="J83" s="74"/>
      <c r="K83" s="74"/>
      <c r="L83" s="74"/>
      <c r="M83" s="74"/>
      <c r="N83" s="74"/>
    </row>
    <row r="84" spans="1:14" x14ac:dyDescent="0.25">
      <c r="A84" s="15"/>
      <c r="B84" s="91"/>
      <c r="C84" s="91"/>
      <c r="D84" s="91"/>
      <c r="E84" s="90"/>
      <c r="F84" s="91"/>
      <c r="G84" s="91"/>
      <c r="H84" s="91"/>
      <c r="I84" s="90"/>
      <c r="J84" s="91"/>
      <c r="K84" s="91"/>
      <c r="L84" s="91"/>
      <c r="M84" s="90"/>
      <c r="N84" s="91"/>
    </row>
    <row r="85" spans="1:14" ht="15.75" thickBot="1" x14ac:dyDescent="0.3">
      <c r="A85" s="15"/>
      <c r="B85" s="5"/>
      <c r="C85" s="5" t="s">
        <v>310</v>
      </c>
      <c r="D85" s="66">
        <v>2013</v>
      </c>
      <c r="E85" s="66"/>
      <c r="F85" s="5"/>
      <c r="G85" s="5"/>
      <c r="H85" s="66">
        <v>2012</v>
      </c>
      <c r="I85" s="66"/>
      <c r="J85" s="5"/>
      <c r="K85" s="5"/>
      <c r="L85" s="66">
        <v>2011</v>
      </c>
      <c r="M85" s="66"/>
      <c r="N85" s="5"/>
    </row>
    <row r="86" spans="1:14" x14ac:dyDescent="0.25">
      <c r="A86" s="15"/>
      <c r="B86" s="60" t="s">
        <v>667</v>
      </c>
      <c r="C86" s="27" t="s">
        <v>310</v>
      </c>
      <c r="D86" s="27"/>
      <c r="E86" s="27"/>
      <c r="F86" s="27"/>
      <c r="G86" s="27"/>
      <c r="H86" s="27"/>
      <c r="I86" s="27"/>
      <c r="J86" s="27"/>
      <c r="K86" s="27"/>
      <c r="L86" s="27"/>
      <c r="M86" s="27"/>
      <c r="N86" s="27"/>
    </row>
    <row r="87" spans="1:14" ht="30" x14ac:dyDescent="0.25">
      <c r="A87" s="15"/>
      <c r="B87" s="3" t="s">
        <v>668</v>
      </c>
      <c r="C87" s="5" t="s">
        <v>310</v>
      </c>
      <c r="D87" s="5" t="s">
        <v>313</v>
      </c>
      <c r="E87" s="34">
        <v>9.9</v>
      </c>
      <c r="F87" t="s">
        <v>310</v>
      </c>
      <c r="G87" s="5"/>
      <c r="H87" s="5" t="s">
        <v>313</v>
      </c>
      <c r="I87" s="34">
        <v>17.899999999999999</v>
      </c>
      <c r="J87" t="s">
        <v>310</v>
      </c>
      <c r="K87" s="5"/>
      <c r="L87" s="5" t="s">
        <v>313</v>
      </c>
      <c r="M87" s="34" t="s">
        <v>669</v>
      </c>
      <c r="N87" t="s">
        <v>317</v>
      </c>
    </row>
    <row r="88" spans="1:14" x14ac:dyDescent="0.25">
      <c r="A88" s="15"/>
      <c r="B88" s="60" t="s">
        <v>645</v>
      </c>
      <c r="C88" s="27" t="s">
        <v>310</v>
      </c>
      <c r="D88" s="27"/>
      <c r="E88" s="29">
        <v>22.6</v>
      </c>
      <c r="F88" s="31" t="s">
        <v>310</v>
      </c>
      <c r="G88" s="27"/>
      <c r="H88" s="27"/>
      <c r="I88" s="29" t="s">
        <v>613</v>
      </c>
      <c r="J88" s="31" t="s">
        <v>317</v>
      </c>
      <c r="K88" s="27"/>
      <c r="L88" s="27"/>
      <c r="M88" s="29">
        <v>4.5999999999999996</v>
      </c>
      <c r="N88" s="31" t="s">
        <v>310</v>
      </c>
    </row>
    <row r="89" spans="1:14" ht="30" x14ac:dyDescent="0.25">
      <c r="A89" s="15"/>
      <c r="B89" s="3" t="s">
        <v>670</v>
      </c>
      <c r="C89" s="5" t="s">
        <v>310</v>
      </c>
      <c r="D89" s="5"/>
      <c r="E89" s="34" t="s">
        <v>671</v>
      </c>
      <c r="F89" t="s">
        <v>317</v>
      </c>
      <c r="G89" s="5"/>
      <c r="H89" s="5"/>
      <c r="I89" s="34">
        <v>0.8</v>
      </c>
      <c r="J89" t="s">
        <v>310</v>
      </c>
      <c r="K89" s="5"/>
      <c r="M89" s="71" t="s">
        <v>335</v>
      </c>
      <c r="N89" t="s">
        <v>310</v>
      </c>
    </row>
    <row r="90" spans="1:14" ht="30.75" thickBot="1" x14ac:dyDescent="0.3">
      <c r="A90" s="15"/>
      <c r="B90" s="60" t="s">
        <v>672</v>
      </c>
      <c r="C90" s="27" t="s">
        <v>310</v>
      </c>
      <c r="D90" s="27"/>
      <c r="E90" s="29">
        <v>3.6</v>
      </c>
      <c r="F90" s="31" t="s">
        <v>310</v>
      </c>
      <c r="G90" s="27"/>
      <c r="H90" s="27"/>
      <c r="I90" s="29" t="s">
        <v>673</v>
      </c>
      <c r="J90" s="31" t="s">
        <v>317</v>
      </c>
      <c r="K90" s="27"/>
      <c r="L90" s="31"/>
      <c r="M90" s="49" t="s">
        <v>335</v>
      </c>
      <c r="N90" s="31" t="s">
        <v>310</v>
      </c>
    </row>
    <row r="91" spans="1:14" x14ac:dyDescent="0.25">
      <c r="A91" s="15"/>
      <c r="B91" s="19"/>
      <c r="C91" s="19" t="s">
        <v>310</v>
      </c>
      <c r="D91" s="61"/>
      <c r="E91" s="61"/>
      <c r="F91" s="19"/>
      <c r="G91" s="19"/>
      <c r="H91" s="61"/>
      <c r="I91" s="61"/>
      <c r="J91" s="19"/>
      <c r="K91" s="19"/>
      <c r="L91" s="61"/>
      <c r="M91" s="61"/>
      <c r="N91" s="19"/>
    </row>
    <row r="92" spans="1:14" ht="15.75" thickBot="1" x14ac:dyDescent="0.3">
      <c r="A92" s="15"/>
      <c r="B92" s="3" t="s">
        <v>133</v>
      </c>
      <c r="C92" s="62" t="s">
        <v>310</v>
      </c>
      <c r="D92" s="5" t="s">
        <v>313</v>
      </c>
      <c r="E92" s="34">
        <v>32.1</v>
      </c>
      <c r="F92" t="s">
        <v>310</v>
      </c>
      <c r="G92" s="62"/>
      <c r="H92" s="5" t="s">
        <v>313</v>
      </c>
      <c r="I92" s="34">
        <v>8.9</v>
      </c>
      <c r="J92" t="s">
        <v>310</v>
      </c>
      <c r="K92" s="62"/>
      <c r="L92" s="5" t="s">
        <v>313</v>
      </c>
      <c r="M92" s="34" t="s">
        <v>635</v>
      </c>
      <c r="N92" t="s">
        <v>317</v>
      </c>
    </row>
    <row r="93" spans="1:14" ht="15.75" thickTop="1" x14ac:dyDescent="0.25">
      <c r="A93" s="15"/>
      <c r="B93" s="19"/>
      <c r="C93" s="19" t="s">
        <v>310</v>
      </c>
      <c r="D93" s="65"/>
      <c r="E93" s="65"/>
      <c r="F93" s="19"/>
      <c r="G93" s="19"/>
      <c r="H93" s="65"/>
      <c r="I93" s="65"/>
      <c r="J93" s="19"/>
      <c r="K93" s="19"/>
      <c r="L93" s="65"/>
      <c r="M93" s="65"/>
      <c r="N93" s="19"/>
    </row>
    <row r="94" spans="1:14" x14ac:dyDescent="0.25">
      <c r="A94" s="15"/>
      <c r="B94" s="44"/>
      <c r="C94" s="44"/>
      <c r="D94" s="44"/>
      <c r="E94" s="44"/>
      <c r="F94" s="44"/>
      <c r="G94" s="44"/>
      <c r="H94" s="44"/>
      <c r="I94" s="44"/>
      <c r="J94" s="44"/>
      <c r="K94" s="44"/>
      <c r="L94" s="44"/>
      <c r="M94" s="44"/>
      <c r="N94" s="44"/>
    </row>
    <row r="95" spans="1:14" x14ac:dyDescent="0.25">
      <c r="A95" s="15"/>
      <c r="B95" s="81"/>
      <c r="C95" s="81"/>
      <c r="D95" s="81"/>
      <c r="E95" s="81"/>
      <c r="F95" s="81"/>
      <c r="G95" s="81"/>
      <c r="H95" s="81"/>
      <c r="I95" s="81"/>
      <c r="J95" s="81"/>
      <c r="K95" s="81"/>
      <c r="L95" s="81"/>
      <c r="M95" s="81"/>
      <c r="N95" s="81"/>
    </row>
    <row r="96" spans="1:14" x14ac:dyDescent="0.25">
      <c r="A96" s="15"/>
      <c r="B96" s="44"/>
      <c r="C96" s="44"/>
      <c r="D96" s="44"/>
      <c r="E96" s="44"/>
      <c r="F96" s="44"/>
      <c r="G96" s="44"/>
      <c r="H96" s="44"/>
      <c r="I96" s="44"/>
      <c r="J96" s="44"/>
      <c r="K96" s="44"/>
      <c r="L96" s="44"/>
      <c r="M96" s="44"/>
      <c r="N96" s="44"/>
    </row>
    <row r="97" spans="1:14" x14ac:dyDescent="0.25">
      <c r="A97" s="15"/>
      <c r="B97" s="73" t="s">
        <v>674</v>
      </c>
      <c r="C97" s="73"/>
      <c r="D97" s="73"/>
      <c r="E97" s="73"/>
      <c r="F97" s="73"/>
      <c r="G97" s="73"/>
      <c r="H97" s="73"/>
      <c r="I97" s="73"/>
      <c r="J97" s="73"/>
      <c r="K97" s="73"/>
      <c r="L97" s="73"/>
      <c r="M97" s="73"/>
      <c r="N97" s="73"/>
    </row>
    <row r="98" spans="1:14" x14ac:dyDescent="0.25">
      <c r="A98" s="15"/>
      <c r="B98" s="44"/>
      <c r="C98" s="44"/>
      <c r="D98" s="44"/>
      <c r="E98" s="44"/>
      <c r="F98" s="44"/>
      <c r="G98" s="44"/>
      <c r="H98" s="44"/>
      <c r="I98" s="44"/>
      <c r="J98" s="44"/>
      <c r="K98" s="44"/>
      <c r="L98" s="44"/>
      <c r="M98" s="44"/>
      <c r="N98" s="44"/>
    </row>
    <row r="99" spans="1:14" ht="15.75" x14ac:dyDescent="0.25">
      <c r="A99" s="15"/>
      <c r="B99" s="74"/>
      <c r="C99" s="74"/>
      <c r="D99" s="74"/>
      <c r="E99" s="74"/>
      <c r="F99" s="74"/>
      <c r="G99" s="74"/>
      <c r="H99" s="74"/>
      <c r="I99" s="74"/>
      <c r="J99" s="74"/>
      <c r="K99" s="74"/>
      <c r="L99" s="74"/>
      <c r="M99" s="74"/>
      <c r="N99" s="74"/>
    </row>
    <row r="100" spans="1:14" x14ac:dyDescent="0.25">
      <c r="A100" s="15"/>
      <c r="B100" s="91"/>
      <c r="C100" s="91"/>
      <c r="D100" s="91"/>
      <c r="E100" s="90"/>
      <c r="F100" s="91"/>
      <c r="G100" s="91"/>
      <c r="H100" s="91"/>
      <c r="I100" s="90"/>
      <c r="J100" s="91"/>
    </row>
    <row r="101" spans="1:14" ht="15.75" thickBot="1" x14ac:dyDescent="0.3">
      <c r="A101" s="15"/>
      <c r="B101" s="5"/>
      <c r="C101" s="5" t="s">
        <v>310</v>
      </c>
      <c r="D101" s="66" t="s">
        <v>311</v>
      </c>
      <c r="E101" s="66"/>
      <c r="F101" s="66"/>
      <c r="G101" s="66"/>
      <c r="H101" s="66"/>
      <c r="I101" s="66"/>
      <c r="J101" s="5"/>
    </row>
    <row r="102" spans="1:14" ht="15.75" thickBot="1" x14ac:dyDescent="0.3">
      <c r="A102" s="15"/>
      <c r="B102" s="5"/>
      <c r="C102" s="5" t="s">
        <v>310</v>
      </c>
      <c r="D102" s="68">
        <v>2013</v>
      </c>
      <c r="E102" s="68"/>
      <c r="F102" s="5"/>
      <c r="G102" s="5"/>
      <c r="H102" s="68">
        <v>2012</v>
      </c>
      <c r="I102" s="68"/>
      <c r="J102" s="5"/>
    </row>
    <row r="103" spans="1:14" x14ac:dyDescent="0.25">
      <c r="A103" s="15"/>
      <c r="B103" s="60" t="s">
        <v>675</v>
      </c>
      <c r="C103" s="27" t="s">
        <v>310</v>
      </c>
      <c r="D103" s="27"/>
      <c r="E103" s="27"/>
      <c r="F103" s="27"/>
      <c r="G103" s="27"/>
      <c r="H103" s="27"/>
      <c r="I103" s="27"/>
      <c r="J103" s="27"/>
    </row>
    <row r="104" spans="1:14" ht="30" x14ac:dyDescent="0.25">
      <c r="A104" s="15"/>
      <c r="B104" s="3" t="s">
        <v>676</v>
      </c>
      <c r="C104" s="5" t="s">
        <v>310</v>
      </c>
      <c r="D104" s="5" t="s">
        <v>313</v>
      </c>
      <c r="E104" s="34">
        <v>9.1999999999999993</v>
      </c>
      <c r="F104" t="s">
        <v>310</v>
      </c>
      <c r="G104" s="5"/>
      <c r="H104" s="5" t="s">
        <v>313</v>
      </c>
      <c r="I104" s="34">
        <v>11.6</v>
      </c>
      <c r="J104" t="s">
        <v>310</v>
      </c>
    </row>
    <row r="105" spans="1:14" x14ac:dyDescent="0.25">
      <c r="A105" s="15"/>
      <c r="B105" s="60" t="s">
        <v>677</v>
      </c>
      <c r="C105" s="27" t="s">
        <v>310</v>
      </c>
      <c r="D105" s="27"/>
      <c r="E105" s="29">
        <v>34.1</v>
      </c>
      <c r="F105" s="31" t="s">
        <v>310</v>
      </c>
      <c r="G105" s="27"/>
      <c r="H105" s="27"/>
      <c r="I105" s="29">
        <v>40.5</v>
      </c>
      <c r="J105" s="31" t="s">
        <v>310</v>
      </c>
    </row>
    <row r="106" spans="1:14" x14ac:dyDescent="0.25">
      <c r="A106" s="15"/>
      <c r="B106" s="3" t="s">
        <v>444</v>
      </c>
      <c r="C106" s="5" t="s">
        <v>310</v>
      </c>
      <c r="D106" s="5"/>
      <c r="E106" s="34">
        <v>58.8</v>
      </c>
      <c r="F106" t="s">
        <v>310</v>
      </c>
      <c r="G106" s="5"/>
      <c r="H106" s="5"/>
      <c r="I106" s="34">
        <v>77</v>
      </c>
      <c r="J106" t="s">
        <v>310</v>
      </c>
    </row>
    <row r="107" spans="1:14" ht="30" x14ac:dyDescent="0.25">
      <c r="A107" s="15"/>
      <c r="B107" s="60" t="s">
        <v>678</v>
      </c>
      <c r="C107" s="27" t="s">
        <v>310</v>
      </c>
      <c r="D107" s="27"/>
      <c r="E107" s="29">
        <v>53.2</v>
      </c>
      <c r="F107" s="31" t="s">
        <v>310</v>
      </c>
      <c r="G107" s="27"/>
      <c r="H107" s="27"/>
      <c r="I107" s="29">
        <v>53.8</v>
      </c>
      <c r="J107" s="31" t="s">
        <v>310</v>
      </c>
    </row>
    <row r="108" spans="1:14" x14ac:dyDescent="0.25">
      <c r="A108" s="15"/>
      <c r="B108" s="3" t="s">
        <v>679</v>
      </c>
      <c r="C108" s="5" t="s">
        <v>310</v>
      </c>
      <c r="D108" s="5"/>
      <c r="E108" s="34">
        <v>107.2</v>
      </c>
      <c r="F108" t="s">
        <v>310</v>
      </c>
      <c r="G108" s="5"/>
      <c r="H108" s="5"/>
      <c r="I108" s="34">
        <v>130.19999999999999</v>
      </c>
      <c r="J108" t="s">
        <v>310</v>
      </c>
    </row>
    <row r="109" spans="1:14" ht="15.75" thickBot="1" x14ac:dyDescent="0.3">
      <c r="A109" s="15"/>
      <c r="B109" s="60" t="s">
        <v>441</v>
      </c>
      <c r="C109" s="27" t="s">
        <v>310</v>
      </c>
      <c r="D109" s="27"/>
      <c r="E109" s="29">
        <v>0.5</v>
      </c>
      <c r="F109" s="31" t="s">
        <v>310</v>
      </c>
      <c r="G109" s="27"/>
      <c r="H109" s="27"/>
      <c r="I109" s="29">
        <v>10.3</v>
      </c>
      <c r="J109" s="31" t="s">
        <v>310</v>
      </c>
    </row>
    <row r="110" spans="1:14" x14ac:dyDescent="0.25">
      <c r="A110" s="15"/>
      <c r="B110" s="19"/>
      <c r="C110" s="19" t="s">
        <v>310</v>
      </c>
      <c r="D110" s="61"/>
      <c r="E110" s="61"/>
      <c r="F110" s="19"/>
      <c r="G110" s="19"/>
      <c r="H110" s="61"/>
      <c r="I110" s="61"/>
      <c r="J110" s="19"/>
    </row>
    <row r="111" spans="1:14" x14ac:dyDescent="0.25">
      <c r="A111" s="15"/>
      <c r="B111" s="3" t="s">
        <v>680</v>
      </c>
      <c r="C111" s="62" t="s">
        <v>310</v>
      </c>
      <c r="D111" s="5"/>
      <c r="E111" s="34">
        <v>263</v>
      </c>
      <c r="F111" t="s">
        <v>310</v>
      </c>
      <c r="G111" s="62"/>
      <c r="H111" s="5"/>
      <c r="I111" s="34">
        <v>323.39999999999998</v>
      </c>
      <c r="J111" t="s">
        <v>310</v>
      </c>
    </row>
    <row r="112" spans="1:14" ht="15.75" thickBot="1" x14ac:dyDescent="0.3">
      <c r="A112" s="15"/>
      <c r="B112" s="60" t="s">
        <v>681</v>
      </c>
      <c r="C112" s="63" t="s">
        <v>310</v>
      </c>
      <c r="D112" s="27"/>
      <c r="E112" s="29" t="s">
        <v>682</v>
      </c>
      <c r="F112" s="31" t="s">
        <v>317</v>
      </c>
      <c r="G112" s="63"/>
      <c r="H112" s="27"/>
      <c r="I112" s="29" t="s">
        <v>683</v>
      </c>
      <c r="J112" s="31" t="s">
        <v>317</v>
      </c>
    </row>
    <row r="113" spans="1:14" x14ac:dyDescent="0.25">
      <c r="A113" s="15"/>
      <c r="B113" s="19"/>
      <c r="C113" s="19" t="s">
        <v>310</v>
      </c>
      <c r="D113" s="61"/>
      <c r="E113" s="61"/>
      <c r="F113" s="19"/>
      <c r="G113" s="19"/>
      <c r="H113" s="61"/>
      <c r="I113" s="61"/>
      <c r="J113" s="19"/>
    </row>
    <row r="114" spans="1:14" x14ac:dyDescent="0.25">
      <c r="A114" s="15"/>
      <c r="B114" s="3" t="s">
        <v>684</v>
      </c>
      <c r="C114" s="62" t="s">
        <v>310</v>
      </c>
      <c r="D114" s="5"/>
      <c r="E114" s="34">
        <v>165.3</v>
      </c>
      <c r="F114" t="s">
        <v>310</v>
      </c>
      <c r="G114" s="62"/>
      <c r="H114" s="5"/>
      <c r="I114" s="34">
        <v>230.1</v>
      </c>
      <c r="J114" t="s">
        <v>310</v>
      </c>
    </row>
    <row r="115" spans="1:14" x14ac:dyDescent="0.25">
      <c r="A115" s="15"/>
      <c r="B115" s="60" t="s">
        <v>685</v>
      </c>
      <c r="C115" s="63" t="s">
        <v>310</v>
      </c>
      <c r="D115" s="27"/>
      <c r="E115" s="27"/>
      <c r="F115" s="27"/>
      <c r="G115" s="63"/>
      <c r="H115" s="27"/>
      <c r="I115" s="27"/>
      <c r="J115" s="27"/>
    </row>
    <row r="116" spans="1:14" ht="30" x14ac:dyDescent="0.25">
      <c r="A116" s="15"/>
      <c r="B116" s="3" t="s">
        <v>686</v>
      </c>
      <c r="C116" s="62" t="s">
        <v>310</v>
      </c>
      <c r="D116" s="5"/>
      <c r="E116" s="34">
        <v>10.3</v>
      </c>
      <c r="F116" t="s">
        <v>310</v>
      </c>
      <c r="G116" s="62"/>
      <c r="H116" s="5"/>
      <c r="I116" s="34">
        <v>11.9</v>
      </c>
      <c r="J116" t="s">
        <v>310</v>
      </c>
    </row>
    <row r="117" spans="1:14" x14ac:dyDescent="0.25">
      <c r="A117" s="15"/>
      <c r="B117" s="60" t="s">
        <v>687</v>
      </c>
      <c r="C117" s="63" t="s">
        <v>310</v>
      </c>
      <c r="D117" s="27"/>
      <c r="E117" s="29">
        <v>640.20000000000005</v>
      </c>
      <c r="F117" s="31" t="s">
        <v>310</v>
      </c>
      <c r="G117" s="63"/>
      <c r="H117" s="27"/>
      <c r="I117" s="29">
        <v>644.29999999999995</v>
      </c>
      <c r="J117" s="31" t="s">
        <v>310</v>
      </c>
    </row>
    <row r="118" spans="1:14" x14ac:dyDescent="0.25">
      <c r="A118" s="15"/>
      <c r="B118" s="3" t="s">
        <v>243</v>
      </c>
      <c r="C118" s="62" t="s">
        <v>310</v>
      </c>
      <c r="D118" s="5"/>
      <c r="E118" s="34">
        <v>89</v>
      </c>
      <c r="F118" t="s">
        <v>310</v>
      </c>
      <c r="G118" s="62"/>
      <c r="H118" s="5"/>
      <c r="I118" s="34">
        <v>104.3</v>
      </c>
      <c r="J118" t="s">
        <v>310</v>
      </c>
    </row>
    <row r="119" spans="1:14" x14ac:dyDescent="0.25">
      <c r="A119" s="15"/>
      <c r="B119" s="60" t="s">
        <v>688</v>
      </c>
      <c r="C119" s="63" t="s">
        <v>310</v>
      </c>
      <c r="D119" s="27"/>
      <c r="E119" s="29">
        <v>9.1999999999999993</v>
      </c>
      <c r="F119" s="31" t="s">
        <v>310</v>
      </c>
      <c r="G119" s="63"/>
      <c r="H119" s="27"/>
      <c r="I119" s="29">
        <v>8.8000000000000007</v>
      </c>
      <c r="J119" s="31" t="s">
        <v>310</v>
      </c>
    </row>
    <row r="120" spans="1:14" ht="15.75" thickBot="1" x14ac:dyDescent="0.3">
      <c r="A120" s="15"/>
      <c r="B120" s="3" t="s">
        <v>689</v>
      </c>
      <c r="C120" s="62" t="s">
        <v>310</v>
      </c>
      <c r="D120" s="5"/>
      <c r="E120" s="34">
        <v>65.900000000000006</v>
      </c>
      <c r="F120" t="s">
        <v>310</v>
      </c>
      <c r="G120" s="62"/>
      <c r="H120" s="5"/>
      <c r="I120" s="34">
        <v>0.3</v>
      </c>
      <c r="J120" t="s">
        <v>310</v>
      </c>
    </row>
    <row r="121" spans="1:14" x14ac:dyDescent="0.25">
      <c r="A121" s="15"/>
      <c r="B121" s="19"/>
      <c r="C121" s="19" t="s">
        <v>310</v>
      </c>
      <c r="D121" s="61"/>
      <c r="E121" s="61"/>
      <c r="F121" s="19"/>
      <c r="G121" s="19"/>
      <c r="H121" s="61"/>
      <c r="I121" s="61"/>
      <c r="J121" s="19"/>
    </row>
    <row r="122" spans="1:14" ht="15.75" thickBot="1" x14ac:dyDescent="0.3">
      <c r="A122" s="15"/>
      <c r="B122" s="60" t="s">
        <v>690</v>
      </c>
      <c r="C122" s="63" t="s">
        <v>310</v>
      </c>
      <c r="D122" s="27"/>
      <c r="E122" s="29">
        <v>814.6</v>
      </c>
      <c r="F122" s="31" t="s">
        <v>310</v>
      </c>
      <c r="G122" s="63"/>
      <c r="H122" s="27"/>
      <c r="I122" s="29">
        <v>769.6</v>
      </c>
      <c r="J122" s="31" t="s">
        <v>310</v>
      </c>
    </row>
    <row r="123" spans="1:14" x14ac:dyDescent="0.25">
      <c r="A123" s="15"/>
      <c r="B123" s="19"/>
      <c r="C123" s="19" t="s">
        <v>310</v>
      </c>
      <c r="D123" s="61"/>
      <c r="E123" s="61"/>
      <c r="F123" s="19"/>
      <c r="G123" s="19"/>
      <c r="H123" s="61"/>
      <c r="I123" s="61"/>
      <c r="J123" s="19"/>
    </row>
    <row r="124" spans="1:14" ht="15.75" thickBot="1" x14ac:dyDescent="0.3">
      <c r="A124" s="15"/>
      <c r="B124" s="3" t="s">
        <v>691</v>
      </c>
      <c r="C124" s="62" t="s">
        <v>310</v>
      </c>
      <c r="D124" s="5" t="s">
        <v>313</v>
      </c>
      <c r="E124" s="34">
        <v>649.29999999999995</v>
      </c>
      <c r="F124" t="s">
        <v>310</v>
      </c>
      <c r="G124" s="62"/>
      <c r="H124" s="5" t="s">
        <v>313</v>
      </c>
      <c r="I124" s="34">
        <v>539.5</v>
      </c>
      <c r="J124" t="s">
        <v>310</v>
      </c>
    </row>
    <row r="125" spans="1:14" ht="15.75" thickTop="1" x14ac:dyDescent="0.25">
      <c r="A125" s="15"/>
      <c r="B125" s="19"/>
      <c r="C125" s="19" t="s">
        <v>310</v>
      </c>
      <c r="D125" s="65"/>
      <c r="E125" s="65"/>
      <c r="F125" s="19"/>
      <c r="G125" s="19"/>
      <c r="H125" s="65"/>
      <c r="I125" s="65"/>
      <c r="J125" s="19"/>
    </row>
    <row r="126" spans="1:14" x14ac:dyDescent="0.25">
      <c r="A126" s="15"/>
      <c r="B126" s="44"/>
      <c r="C126" s="44"/>
      <c r="D126" s="44"/>
      <c r="E126" s="44"/>
      <c r="F126" s="44"/>
      <c r="G126" s="44"/>
      <c r="H126" s="44"/>
      <c r="I126" s="44"/>
      <c r="J126" s="44"/>
      <c r="K126" s="44"/>
      <c r="L126" s="44"/>
      <c r="M126" s="44"/>
      <c r="N126" s="44"/>
    </row>
    <row r="127" spans="1:14" x14ac:dyDescent="0.25">
      <c r="A127" s="15"/>
      <c r="B127" s="73" t="s">
        <v>692</v>
      </c>
      <c r="C127" s="73"/>
      <c r="D127" s="73"/>
      <c r="E127" s="73"/>
      <c r="F127" s="73"/>
      <c r="G127" s="73"/>
      <c r="H127" s="73"/>
      <c r="I127" s="73"/>
      <c r="J127" s="73"/>
      <c r="K127" s="73"/>
      <c r="L127" s="73"/>
      <c r="M127" s="73"/>
      <c r="N127" s="73"/>
    </row>
    <row r="128" spans="1:14" x14ac:dyDescent="0.25">
      <c r="A128" s="15"/>
      <c r="B128" s="44"/>
      <c r="C128" s="44"/>
      <c r="D128" s="44"/>
      <c r="E128" s="44"/>
      <c r="F128" s="44"/>
      <c r="G128" s="44"/>
      <c r="H128" s="44"/>
      <c r="I128" s="44"/>
      <c r="J128" s="44"/>
      <c r="K128" s="44"/>
      <c r="L128" s="44"/>
      <c r="M128" s="44"/>
      <c r="N128" s="44"/>
    </row>
    <row r="129" spans="1:14" x14ac:dyDescent="0.25">
      <c r="A129" s="15"/>
      <c r="B129" s="73" t="s">
        <v>693</v>
      </c>
      <c r="C129" s="73"/>
      <c r="D129" s="73"/>
      <c r="E129" s="73"/>
      <c r="F129" s="73"/>
      <c r="G129" s="73"/>
      <c r="H129" s="73"/>
      <c r="I129" s="73"/>
      <c r="J129" s="73"/>
      <c r="K129" s="73"/>
      <c r="L129" s="73"/>
      <c r="M129" s="73"/>
      <c r="N129" s="73"/>
    </row>
    <row r="130" spans="1:14" x14ac:dyDescent="0.25">
      <c r="A130" s="15"/>
      <c r="B130" s="44"/>
      <c r="C130" s="44"/>
      <c r="D130" s="44"/>
      <c r="E130" s="44"/>
      <c r="F130" s="44"/>
      <c r="G130" s="44"/>
      <c r="H130" s="44"/>
      <c r="I130" s="44"/>
      <c r="J130" s="44"/>
      <c r="K130" s="44"/>
      <c r="L130" s="44"/>
      <c r="M130" s="44"/>
      <c r="N130" s="44"/>
    </row>
    <row r="131" spans="1:14" ht="15.75" x14ac:dyDescent="0.25">
      <c r="A131" s="15"/>
      <c r="B131" s="74"/>
      <c r="C131" s="74"/>
      <c r="D131" s="74"/>
      <c r="E131" s="74"/>
      <c r="F131" s="74"/>
      <c r="G131" s="74"/>
      <c r="H131" s="74"/>
      <c r="I131" s="74"/>
      <c r="J131" s="74"/>
      <c r="K131" s="74"/>
      <c r="L131" s="74"/>
      <c r="M131" s="74"/>
      <c r="N131" s="74"/>
    </row>
    <row r="132" spans="1:14" x14ac:dyDescent="0.25">
      <c r="A132" s="15"/>
      <c r="B132" s="91"/>
      <c r="C132" s="91"/>
      <c r="D132" s="91"/>
      <c r="E132" s="90"/>
      <c r="F132" s="91"/>
      <c r="G132" s="91"/>
      <c r="H132" s="91"/>
      <c r="I132" s="90"/>
      <c r="J132" s="91"/>
      <c r="K132" s="91"/>
      <c r="L132" s="91"/>
      <c r="M132" s="90"/>
      <c r="N132" s="91"/>
    </row>
    <row r="133" spans="1:14" ht="15.75" thickBot="1" x14ac:dyDescent="0.3">
      <c r="A133" s="15"/>
      <c r="B133" s="5"/>
      <c r="C133" s="5" t="s">
        <v>310</v>
      </c>
      <c r="D133" s="66">
        <v>2013</v>
      </c>
      <c r="E133" s="66"/>
      <c r="F133" s="5"/>
      <c r="G133" s="5"/>
      <c r="H133" s="66">
        <v>2012</v>
      </c>
      <c r="I133" s="66"/>
      <c r="J133" s="5"/>
      <c r="K133" s="5"/>
      <c r="L133" s="66">
        <v>2011</v>
      </c>
      <c r="M133" s="66"/>
      <c r="N133" s="5"/>
    </row>
    <row r="134" spans="1:14" x14ac:dyDescent="0.25">
      <c r="A134" s="15"/>
      <c r="B134" s="60" t="s">
        <v>322</v>
      </c>
      <c r="C134" s="27" t="s">
        <v>310</v>
      </c>
      <c r="D134" s="27" t="s">
        <v>313</v>
      </c>
      <c r="E134" s="29">
        <v>93.3</v>
      </c>
      <c r="F134" s="31" t="s">
        <v>310</v>
      </c>
      <c r="G134" s="27"/>
      <c r="H134" s="27" t="s">
        <v>313</v>
      </c>
      <c r="I134" s="29">
        <v>99.6</v>
      </c>
      <c r="J134" s="31" t="s">
        <v>310</v>
      </c>
      <c r="K134" s="27"/>
      <c r="L134" s="27" t="s">
        <v>313</v>
      </c>
      <c r="M134" s="29">
        <v>96</v>
      </c>
      <c r="N134" s="31" t="s">
        <v>310</v>
      </c>
    </row>
    <row r="135" spans="1:14" ht="30" x14ac:dyDescent="0.25">
      <c r="A135" s="15"/>
      <c r="B135" s="3" t="s">
        <v>694</v>
      </c>
      <c r="C135" s="5" t="s">
        <v>310</v>
      </c>
      <c r="D135" s="5"/>
      <c r="E135" s="34">
        <v>22.6</v>
      </c>
      <c r="F135" t="s">
        <v>310</v>
      </c>
      <c r="G135" s="5"/>
      <c r="H135" s="5"/>
      <c r="I135" s="34" t="s">
        <v>613</v>
      </c>
      <c r="J135" t="s">
        <v>317</v>
      </c>
      <c r="K135" s="5"/>
      <c r="L135" s="5"/>
      <c r="M135" s="34">
        <v>4.5999999999999996</v>
      </c>
      <c r="N135" t="s">
        <v>310</v>
      </c>
    </row>
    <row r="136" spans="1:14" ht="30" x14ac:dyDescent="0.25">
      <c r="A136" s="15"/>
      <c r="B136" s="60" t="s">
        <v>695</v>
      </c>
      <c r="C136" s="27" t="s">
        <v>310</v>
      </c>
      <c r="D136" s="27"/>
      <c r="E136" s="29">
        <v>0.1</v>
      </c>
      <c r="F136" s="31" t="s">
        <v>310</v>
      </c>
      <c r="G136" s="27"/>
      <c r="H136" s="27"/>
      <c r="I136" s="29">
        <v>2</v>
      </c>
      <c r="J136" s="31" t="s">
        <v>310</v>
      </c>
      <c r="K136" s="27"/>
      <c r="L136" s="27"/>
      <c r="M136" s="29" t="s">
        <v>596</v>
      </c>
      <c r="N136" s="31" t="s">
        <v>317</v>
      </c>
    </row>
    <row r="137" spans="1:14" ht="15.75" thickBot="1" x14ac:dyDescent="0.3">
      <c r="A137" s="15"/>
      <c r="B137" s="3" t="s">
        <v>696</v>
      </c>
      <c r="C137" s="5" t="s">
        <v>310</v>
      </c>
      <c r="D137" s="5"/>
      <c r="E137" s="34" t="s">
        <v>697</v>
      </c>
      <c r="F137" t="s">
        <v>317</v>
      </c>
      <c r="G137" s="5"/>
      <c r="I137" s="71" t="s">
        <v>335</v>
      </c>
      <c r="J137" t="s">
        <v>310</v>
      </c>
      <c r="K137" s="5"/>
      <c r="M137" s="71" t="s">
        <v>335</v>
      </c>
      <c r="N137" t="s">
        <v>310</v>
      </c>
    </row>
    <row r="138" spans="1:14" x14ac:dyDescent="0.25">
      <c r="A138" s="15"/>
      <c r="B138" s="19"/>
      <c r="C138" s="19" t="s">
        <v>310</v>
      </c>
      <c r="D138" s="61"/>
      <c r="E138" s="61"/>
      <c r="F138" s="19"/>
      <c r="G138" s="19"/>
      <c r="H138" s="61"/>
      <c r="I138" s="61"/>
      <c r="J138" s="19"/>
      <c r="K138" s="19"/>
      <c r="L138" s="61"/>
      <c r="M138" s="61"/>
      <c r="N138" s="19"/>
    </row>
    <row r="139" spans="1:14" ht="15.75" thickBot="1" x14ac:dyDescent="0.3">
      <c r="A139" s="15"/>
      <c r="B139" s="60" t="s">
        <v>326</v>
      </c>
      <c r="C139" s="63" t="s">
        <v>310</v>
      </c>
      <c r="D139" s="27" t="s">
        <v>313</v>
      </c>
      <c r="E139" s="29">
        <v>97.7</v>
      </c>
      <c r="F139" s="31" t="s">
        <v>310</v>
      </c>
      <c r="G139" s="63"/>
      <c r="H139" s="27" t="s">
        <v>313</v>
      </c>
      <c r="I139" s="29">
        <v>93.3</v>
      </c>
      <c r="J139" s="31" t="s">
        <v>310</v>
      </c>
      <c r="K139" s="63"/>
      <c r="L139" s="27" t="s">
        <v>313</v>
      </c>
      <c r="M139" s="29">
        <v>99.6</v>
      </c>
      <c r="N139" s="31" t="s">
        <v>310</v>
      </c>
    </row>
    <row r="140" spans="1:14" ht="15.75" thickTop="1" x14ac:dyDescent="0.25">
      <c r="A140" s="15"/>
      <c r="B140" s="19"/>
      <c r="C140" s="19" t="s">
        <v>310</v>
      </c>
      <c r="D140" s="65"/>
      <c r="E140" s="65"/>
      <c r="F140" s="19"/>
      <c r="G140" s="19"/>
      <c r="H140" s="65"/>
      <c r="I140" s="65"/>
      <c r="J140" s="19"/>
      <c r="K140" s="19"/>
      <c r="L140" s="65"/>
      <c r="M140" s="65"/>
      <c r="N140" s="19"/>
    </row>
    <row r="141" spans="1:14" x14ac:dyDescent="0.25">
      <c r="A141" s="15"/>
      <c r="B141" s="44"/>
      <c r="C141" s="44"/>
      <c r="D141" s="44"/>
      <c r="E141" s="44"/>
      <c r="F141" s="44"/>
      <c r="G141" s="44"/>
      <c r="H141" s="44"/>
      <c r="I141" s="44"/>
      <c r="J141" s="44"/>
      <c r="K141" s="44"/>
      <c r="L141" s="44"/>
      <c r="M141" s="44"/>
      <c r="N141" s="44"/>
    </row>
    <row r="142" spans="1:14" ht="25.5" customHeight="1" x14ac:dyDescent="0.25">
      <c r="A142" s="15"/>
      <c r="B142" s="73" t="s">
        <v>698</v>
      </c>
      <c r="C142" s="73"/>
      <c r="D142" s="73"/>
      <c r="E142" s="73"/>
      <c r="F142" s="73"/>
      <c r="G142" s="73"/>
      <c r="H142" s="73"/>
      <c r="I142" s="73"/>
      <c r="J142" s="73"/>
      <c r="K142" s="73"/>
      <c r="L142" s="73"/>
      <c r="M142" s="73"/>
      <c r="N142" s="73"/>
    </row>
    <row r="143" spans="1:14" x14ac:dyDescent="0.25">
      <c r="A143" s="15"/>
      <c r="B143" s="44"/>
      <c r="C143" s="44"/>
      <c r="D143" s="44"/>
      <c r="E143" s="44"/>
      <c r="F143" s="44"/>
      <c r="G143" s="44"/>
      <c r="H143" s="44"/>
      <c r="I143" s="44"/>
      <c r="J143" s="44"/>
      <c r="K143" s="44"/>
      <c r="L143" s="44"/>
      <c r="M143" s="44"/>
      <c r="N143" s="44"/>
    </row>
    <row r="144" spans="1:14" x14ac:dyDescent="0.25">
      <c r="A144" s="15"/>
      <c r="B144" s="81"/>
      <c r="C144" s="81"/>
      <c r="D144" s="81"/>
      <c r="E144" s="81"/>
      <c r="F144" s="81"/>
      <c r="G144" s="81"/>
      <c r="H144" s="81"/>
      <c r="I144" s="81"/>
      <c r="J144" s="81"/>
      <c r="K144" s="81"/>
      <c r="L144" s="81"/>
      <c r="M144" s="81"/>
      <c r="N144" s="81"/>
    </row>
    <row r="145" spans="1:14" x14ac:dyDescent="0.25">
      <c r="A145" s="15"/>
      <c r="B145" s="44"/>
      <c r="C145" s="44"/>
      <c r="D145" s="44"/>
      <c r="E145" s="44"/>
      <c r="F145" s="44"/>
      <c r="G145" s="44"/>
      <c r="H145" s="44"/>
      <c r="I145" s="44"/>
      <c r="J145" s="44"/>
      <c r="K145" s="44"/>
      <c r="L145" s="44"/>
      <c r="M145" s="44"/>
      <c r="N145" s="44"/>
    </row>
    <row r="146" spans="1:14" x14ac:dyDescent="0.25">
      <c r="A146" s="15"/>
      <c r="B146" s="73" t="s">
        <v>699</v>
      </c>
      <c r="C146" s="73"/>
      <c r="D146" s="73"/>
      <c r="E146" s="73"/>
      <c r="F146" s="73"/>
      <c r="G146" s="73"/>
      <c r="H146" s="73"/>
      <c r="I146" s="73"/>
      <c r="J146" s="73"/>
      <c r="K146" s="73"/>
      <c r="L146" s="73"/>
      <c r="M146" s="73"/>
      <c r="N146" s="73"/>
    </row>
    <row r="147" spans="1:14" x14ac:dyDescent="0.25">
      <c r="A147" s="15"/>
      <c r="B147" s="44"/>
      <c r="C147" s="44"/>
      <c r="D147" s="44"/>
      <c r="E147" s="44"/>
      <c r="F147" s="44"/>
      <c r="G147" s="44"/>
      <c r="H147" s="44"/>
      <c r="I147" s="44"/>
      <c r="J147" s="44"/>
      <c r="K147" s="44"/>
      <c r="L147" s="44"/>
      <c r="M147" s="44"/>
      <c r="N147" s="44"/>
    </row>
    <row r="148" spans="1:14" ht="15.75" x14ac:dyDescent="0.25">
      <c r="A148" s="15"/>
      <c r="B148" s="74"/>
      <c r="C148" s="74"/>
      <c r="D148" s="74"/>
      <c r="E148" s="74"/>
      <c r="F148" s="74"/>
      <c r="G148" s="74"/>
      <c r="H148" s="74"/>
      <c r="I148" s="74"/>
      <c r="J148" s="74"/>
      <c r="K148" s="74"/>
      <c r="L148" s="74"/>
      <c r="M148" s="74"/>
      <c r="N148" s="74"/>
    </row>
    <row r="149" spans="1:14" x14ac:dyDescent="0.25">
      <c r="A149" s="15"/>
      <c r="B149" s="91"/>
      <c r="C149" s="91"/>
      <c r="D149" s="91"/>
      <c r="E149" s="90"/>
      <c r="F149" s="91"/>
      <c r="G149" s="91"/>
      <c r="H149" s="90"/>
    </row>
    <row r="150" spans="1:14" ht="15.75" thickBot="1" x14ac:dyDescent="0.3">
      <c r="A150" s="15"/>
      <c r="B150" s="5"/>
      <c r="C150" s="5" t="s">
        <v>310</v>
      </c>
      <c r="D150" s="66" t="s">
        <v>387</v>
      </c>
      <c r="E150" s="66"/>
      <c r="F150" s="5"/>
      <c r="G150" s="5" t="s">
        <v>310</v>
      </c>
      <c r="H150" s="59" t="s">
        <v>700</v>
      </c>
    </row>
    <row r="151" spans="1:14" ht="30" x14ac:dyDescent="0.25">
      <c r="A151" s="15"/>
      <c r="B151" s="60" t="s">
        <v>701</v>
      </c>
      <c r="C151" s="27" t="s">
        <v>310</v>
      </c>
      <c r="D151" s="27" t="s">
        <v>313</v>
      </c>
      <c r="E151" s="29">
        <v>2.1</v>
      </c>
      <c r="F151" s="31" t="s">
        <v>310</v>
      </c>
      <c r="G151" s="27" t="s">
        <v>310</v>
      </c>
      <c r="H151" s="93" t="s">
        <v>702</v>
      </c>
    </row>
    <row r="152" spans="1:14" ht="30" x14ac:dyDescent="0.25">
      <c r="A152" s="15"/>
      <c r="B152" s="3" t="s">
        <v>701</v>
      </c>
      <c r="C152" s="5" t="s">
        <v>310</v>
      </c>
      <c r="D152" s="5"/>
      <c r="E152" s="34">
        <v>205.1</v>
      </c>
      <c r="F152" t="s">
        <v>310</v>
      </c>
      <c r="G152" s="5" t="s">
        <v>310</v>
      </c>
      <c r="H152" s="94" t="s">
        <v>703</v>
      </c>
    </row>
    <row r="153" spans="1:14" x14ac:dyDescent="0.25">
      <c r="A153" s="15"/>
      <c r="B153" s="60" t="s">
        <v>704</v>
      </c>
      <c r="C153" s="27" t="s">
        <v>310</v>
      </c>
      <c r="D153" s="27"/>
      <c r="E153" s="29">
        <v>63.8</v>
      </c>
      <c r="F153" s="31" t="s">
        <v>310</v>
      </c>
      <c r="G153" s="27" t="s">
        <v>310</v>
      </c>
      <c r="H153" s="93" t="s">
        <v>705</v>
      </c>
    </row>
    <row r="154" spans="1:14" ht="15.75" thickBot="1" x14ac:dyDescent="0.3">
      <c r="A154" s="15"/>
      <c r="B154" s="3" t="s">
        <v>706</v>
      </c>
      <c r="C154" s="5" t="s">
        <v>310</v>
      </c>
      <c r="D154" s="5"/>
      <c r="E154" s="34">
        <v>15.3</v>
      </c>
      <c r="F154" t="s">
        <v>310</v>
      </c>
      <c r="G154" s="5" t="s">
        <v>310</v>
      </c>
      <c r="H154" s="94" t="s">
        <v>707</v>
      </c>
    </row>
    <row r="155" spans="1:14" x14ac:dyDescent="0.25">
      <c r="A155" s="15"/>
      <c r="B155" s="19"/>
      <c r="C155" s="19" t="s">
        <v>310</v>
      </c>
      <c r="D155" s="61"/>
      <c r="E155" s="61"/>
      <c r="F155" s="19"/>
      <c r="G155" s="19" t="s">
        <v>310</v>
      </c>
      <c r="H155" s="19"/>
    </row>
    <row r="156" spans="1:14" ht="15.75" thickBot="1" x14ac:dyDescent="0.3">
      <c r="A156" s="15"/>
      <c r="B156" s="60" t="s">
        <v>133</v>
      </c>
      <c r="C156" s="63" t="s">
        <v>310</v>
      </c>
      <c r="D156" s="27" t="s">
        <v>313</v>
      </c>
      <c r="E156" s="29">
        <v>286.3</v>
      </c>
      <c r="F156" s="31" t="s">
        <v>310</v>
      </c>
      <c r="G156" s="63" t="s">
        <v>310</v>
      </c>
      <c r="H156" s="27"/>
    </row>
    <row r="157" spans="1:14" ht="15.75" thickTop="1" x14ac:dyDescent="0.25">
      <c r="A157" s="15"/>
      <c r="B157" s="19"/>
      <c r="C157" s="19" t="s">
        <v>310</v>
      </c>
      <c r="D157" s="65"/>
      <c r="E157" s="65"/>
      <c r="F157" s="19"/>
      <c r="G157" s="19" t="s">
        <v>310</v>
      </c>
      <c r="H157" s="19"/>
    </row>
    <row r="158" spans="1:14" x14ac:dyDescent="0.25">
      <c r="A158" s="15"/>
      <c r="B158" s="44"/>
      <c r="C158" s="44"/>
      <c r="D158" s="44"/>
      <c r="E158" s="44"/>
      <c r="F158" s="44"/>
      <c r="G158" s="44"/>
      <c r="H158" s="44"/>
      <c r="I158" s="44"/>
      <c r="J158" s="44"/>
      <c r="K158" s="44"/>
      <c r="L158" s="44"/>
      <c r="M158" s="44"/>
      <c r="N158" s="44"/>
    </row>
    <row r="159" spans="1:14" ht="25.5" customHeight="1" x14ac:dyDescent="0.25">
      <c r="A159" s="15"/>
      <c r="B159" s="73" t="s">
        <v>708</v>
      </c>
      <c r="C159" s="73"/>
      <c r="D159" s="73"/>
      <c r="E159" s="73"/>
      <c r="F159" s="73"/>
      <c r="G159" s="73"/>
      <c r="H159" s="73"/>
      <c r="I159" s="73"/>
      <c r="J159" s="73"/>
      <c r="K159" s="73"/>
      <c r="L159" s="73"/>
      <c r="M159" s="73"/>
      <c r="N159" s="73"/>
    </row>
    <row r="160" spans="1:14" x14ac:dyDescent="0.25">
      <c r="A160" s="15"/>
      <c r="B160" s="44"/>
      <c r="C160" s="44"/>
      <c r="D160" s="44"/>
      <c r="E160" s="44"/>
      <c r="F160" s="44"/>
      <c r="G160" s="44"/>
      <c r="H160" s="44"/>
      <c r="I160" s="44"/>
      <c r="J160" s="44"/>
      <c r="K160" s="44"/>
      <c r="L160" s="44"/>
      <c r="M160" s="44"/>
      <c r="N160" s="44"/>
    </row>
    <row r="161" spans="1:14" x14ac:dyDescent="0.25">
      <c r="A161" s="15"/>
      <c r="B161" s="73" t="s">
        <v>709</v>
      </c>
      <c r="C161" s="73"/>
      <c r="D161" s="73"/>
      <c r="E161" s="73"/>
      <c r="F161" s="73"/>
      <c r="G161" s="73"/>
      <c r="H161" s="73"/>
      <c r="I161" s="73"/>
      <c r="J161" s="73"/>
      <c r="K161" s="73"/>
      <c r="L161" s="73"/>
      <c r="M161" s="73"/>
      <c r="N161" s="73"/>
    </row>
    <row r="162" spans="1:14" x14ac:dyDescent="0.25">
      <c r="A162" s="15"/>
      <c r="B162" s="44"/>
      <c r="C162" s="44"/>
      <c r="D162" s="44"/>
      <c r="E162" s="44"/>
      <c r="F162" s="44"/>
      <c r="G162" s="44"/>
      <c r="H162" s="44"/>
      <c r="I162" s="44"/>
      <c r="J162" s="44"/>
      <c r="K162" s="44"/>
      <c r="L162" s="44"/>
      <c r="M162" s="44"/>
      <c r="N162" s="44"/>
    </row>
    <row r="163" spans="1:14" ht="15.75" x14ac:dyDescent="0.25">
      <c r="A163" s="15"/>
      <c r="B163" s="74"/>
      <c r="C163" s="74"/>
      <c r="D163" s="74"/>
      <c r="E163" s="74"/>
      <c r="F163" s="74"/>
      <c r="G163" s="74"/>
      <c r="H163" s="74"/>
      <c r="I163" s="74"/>
      <c r="J163" s="74"/>
      <c r="K163" s="74"/>
      <c r="L163" s="74"/>
      <c r="M163" s="74"/>
      <c r="N163" s="74"/>
    </row>
    <row r="164" spans="1:14" x14ac:dyDescent="0.25">
      <c r="A164" s="15"/>
      <c r="B164" s="91"/>
      <c r="C164" s="91"/>
      <c r="D164" s="91"/>
      <c r="E164" s="90"/>
      <c r="F164" s="91"/>
      <c r="G164" s="91"/>
      <c r="H164" s="91"/>
      <c r="I164" s="90"/>
      <c r="J164" s="91"/>
      <c r="K164" s="91"/>
      <c r="L164" s="91"/>
      <c r="M164" s="90"/>
      <c r="N164" s="91"/>
    </row>
    <row r="165" spans="1:14" ht="15.75" thickBot="1" x14ac:dyDescent="0.3">
      <c r="A165" s="15"/>
      <c r="B165" s="5"/>
      <c r="C165" s="5" t="s">
        <v>310</v>
      </c>
      <c r="D165" s="66">
        <v>2013</v>
      </c>
      <c r="E165" s="66"/>
      <c r="F165" s="5"/>
      <c r="G165" s="5"/>
      <c r="H165" s="66">
        <v>2012</v>
      </c>
      <c r="I165" s="66"/>
      <c r="J165" s="5"/>
      <c r="K165" s="5"/>
      <c r="L165" s="66">
        <v>2011</v>
      </c>
      <c r="M165" s="66"/>
      <c r="N165" s="5"/>
    </row>
    <row r="166" spans="1:14" x14ac:dyDescent="0.25">
      <c r="A166" s="15"/>
      <c r="B166" s="60" t="s">
        <v>322</v>
      </c>
      <c r="C166" s="27" t="s">
        <v>310</v>
      </c>
      <c r="D166" s="27" t="s">
        <v>313</v>
      </c>
      <c r="E166" s="29">
        <v>23.3</v>
      </c>
      <c r="F166" s="31" t="s">
        <v>310</v>
      </c>
      <c r="G166" s="27"/>
      <c r="H166" s="27" t="s">
        <v>313</v>
      </c>
      <c r="I166" s="29">
        <v>21.6</v>
      </c>
      <c r="J166" s="31" t="s">
        <v>310</v>
      </c>
      <c r="K166" s="27"/>
      <c r="L166" s="27" t="s">
        <v>313</v>
      </c>
      <c r="M166" s="29">
        <v>22.4</v>
      </c>
      <c r="N166" s="31" t="s">
        <v>310</v>
      </c>
    </row>
    <row r="167" spans="1:14" ht="30" x14ac:dyDescent="0.25">
      <c r="A167" s="15"/>
      <c r="B167" s="3" t="s">
        <v>710</v>
      </c>
      <c r="C167" s="5" t="s">
        <v>310</v>
      </c>
      <c r="D167" s="5"/>
      <c r="E167" s="34">
        <v>2.2000000000000002</v>
      </c>
      <c r="F167" t="s">
        <v>310</v>
      </c>
      <c r="G167" s="5"/>
      <c r="H167" s="5"/>
      <c r="I167" s="34">
        <v>1.9</v>
      </c>
      <c r="J167" t="s">
        <v>310</v>
      </c>
      <c r="K167" s="5"/>
      <c r="L167" s="5"/>
      <c r="M167" s="34">
        <v>1.4</v>
      </c>
      <c r="N167" t="s">
        <v>310</v>
      </c>
    </row>
    <row r="168" spans="1:14" ht="30" x14ac:dyDescent="0.25">
      <c r="A168" s="15"/>
      <c r="B168" s="60" t="s">
        <v>711</v>
      </c>
      <c r="C168" s="27" t="s">
        <v>310</v>
      </c>
      <c r="D168" s="27"/>
      <c r="E168" s="29">
        <v>2.4</v>
      </c>
      <c r="F168" s="31" t="s">
        <v>310</v>
      </c>
      <c r="G168" s="27"/>
      <c r="H168" s="27"/>
      <c r="I168" s="29">
        <v>0.9</v>
      </c>
      <c r="J168" s="31" t="s">
        <v>310</v>
      </c>
      <c r="K168" s="27"/>
      <c r="L168" s="27"/>
      <c r="M168" s="29">
        <v>2.8</v>
      </c>
      <c r="N168" s="31" t="s">
        <v>310</v>
      </c>
    </row>
    <row r="169" spans="1:14" ht="30" x14ac:dyDescent="0.25">
      <c r="A169" s="15"/>
      <c r="B169" s="3" t="s">
        <v>712</v>
      </c>
      <c r="C169" s="5" t="s">
        <v>310</v>
      </c>
      <c r="D169" s="5"/>
      <c r="E169" s="34" t="s">
        <v>404</v>
      </c>
      <c r="F169" t="s">
        <v>317</v>
      </c>
      <c r="G169" s="5"/>
      <c r="H169" s="5"/>
      <c r="I169" s="34" t="s">
        <v>631</v>
      </c>
      <c r="J169" t="s">
        <v>317</v>
      </c>
      <c r="K169" s="5"/>
      <c r="L169" s="5"/>
      <c r="M169" s="34" t="s">
        <v>713</v>
      </c>
      <c r="N169" t="s">
        <v>317</v>
      </c>
    </row>
    <row r="170" spans="1:14" x14ac:dyDescent="0.25">
      <c r="A170" s="15"/>
      <c r="B170" s="60" t="s">
        <v>714</v>
      </c>
      <c r="C170" s="27" t="s">
        <v>310</v>
      </c>
      <c r="D170" s="27"/>
      <c r="E170" s="29" t="s">
        <v>404</v>
      </c>
      <c r="F170" s="31" t="s">
        <v>317</v>
      </c>
      <c r="G170" s="27"/>
      <c r="H170" s="27"/>
      <c r="I170" s="29" t="s">
        <v>631</v>
      </c>
      <c r="J170" s="31" t="s">
        <v>317</v>
      </c>
      <c r="K170" s="27"/>
      <c r="L170" s="27"/>
      <c r="M170" s="29" t="s">
        <v>715</v>
      </c>
      <c r="N170" s="31" t="s">
        <v>317</v>
      </c>
    </row>
    <row r="171" spans="1:14" ht="15.75" thickBot="1" x14ac:dyDescent="0.3">
      <c r="A171" s="15"/>
      <c r="B171" s="3" t="s">
        <v>716</v>
      </c>
      <c r="C171" s="5" t="s">
        <v>310</v>
      </c>
      <c r="E171" s="71" t="s">
        <v>335</v>
      </c>
      <c r="F171" t="s">
        <v>310</v>
      </c>
      <c r="G171" s="5"/>
      <c r="H171" s="5"/>
      <c r="I171" s="34" t="s">
        <v>404</v>
      </c>
      <c r="J171" t="s">
        <v>317</v>
      </c>
      <c r="K171" s="5"/>
      <c r="L171" s="5"/>
      <c r="M171" s="34" t="s">
        <v>404</v>
      </c>
      <c r="N171" t="s">
        <v>317</v>
      </c>
    </row>
    <row r="172" spans="1:14" x14ac:dyDescent="0.25">
      <c r="A172" s="15"/>
      <c r="B172" s="19"/>
      <c r="C172" s="19" t="s">
        <v>310</v>
      </c>
      <c r="D172" s="61"/>
      <c r="E172" s="61"/>
      <c r="F172" s="19"/>
      <c r="G172" s="19"/>
      <c r="H172" s="61"/>
      <c r="I172" s="61"/>
      <c r="J172" s="19"/>
      <c r="K172" s="19"/>
      <c r="L172" s="61"/>
      <c r="M172" s="61"/>
      <c r="N172" s="19"/>
    </row>
    <row r="173" spans="1:14" ht="15.75" thickBot="1" x14ac:dyDescent="0.3">
      <c r="A173" s="15"/>
      <c r="B173" s="60" t="s">
        <v>326</v>
      </c>
      <c r="C173" s="63" t="s">
        <v>310</v>
      </c>
      <c r="D173" s="27" t="s">
        <v>313</v>
      </c>
      <c r="E173" s="29">
        <v>27.7</v>
      </c>
      <c r="F173" s="31" t="s">
        <v>310</v>
      </c>
      <c r="G173" s="63"/>
      <c r="H173" s="27" t="s">
        <v>313</v>
      </c>
      <c r="I173" s="29">
        <v>23.3</v>
      </c>
      <c r="J173" s="31" t="s">
        <v>310</v>
      </c>
      <c r="K173" s="63"/>
      <c r="L173" s="27" t="s">
        <v>313</v>
      </c>
      <c r="M173" s="29">
        <v>21.6</v>
      </c>
      <c r="N173" s="31" t="s">
        <v>310</v>
      </c>
    </row>
    <row r="174" spans="1:14" ht="15.75" thickTop="1" x14ac:dyDescent="0.25">
      <c r="A174" s="15"/>
      <c r="B174" s="19"/>
      <c r="C174" s="19" t="s">
        <v>310</v>
      </c>
      <c r="D174" s="65"/>
      <c r="E174" s="65"/>
      <c r="F174" s="19"/>
      <c r="G174" s="19"/>
      <c r="H174" s="65"/>
      <c r="I174" s="65"/>
      <c r="J174" s="19"/>
      <c r="K174" s="19"/>
      <c r="L174" s="65"/>
      <c r="M174" s="65"/>
      <c r="N174" s="19"/>
    </row>
    <row r="175" spans="1:14" x14ac:dyDescent="0.25">
      <c r="A175" s="15"/>
      <c r="B175" s="44"/>
      <c r="C175" s="44"/>
      <c r="D175" s="44"/>
      <c r="E175" s="44"/>
      <c r="F175" s="44"/>
      <c r="G175" s="44"/>
      <c r="H175" s="44"/>
      <c r="I175" s="44"/>
      <c r="J175" s="44"/>
      <c r="K175" s="44"/>
      <c r="L175" s="44"/>
      <c r="M175" s="44"/>
      <c r="N175" s="44"/>
    </row>
    <row r="176" spans="1:14" x14ac:dyDescent="0.25">
      <c r="A176" s="15"/>
      <c r="B176" s="73" t="s">
        <v>717</v>
      </c>
      <c r="C176" s="73"/>
      <c r="D176" s="73"/>
      <c r="E176" s="73"/>
      <c r="F176" s="73"/>
      <c r="G176" s="73"/>
      <c r="H176" s="73"/>
      <c r="I176" s="73"/>
      <c r="J176" s="73"/>
      <c r="K176" s="73"/>
      <c r="L176" s="73"/>
      <c r="M176" s="73"/>
      <c r="N176" s="73"/>
    </row>
    <row r="177" spans="1:14" x14ac:dyDescent="0.25">
      <c r="A177" s="15"/>
      <c r="B177" s="44"/>
      <c r="C177" s="44"/>
      <c r="D177" s="44"/>
      <c r="E177" s="44"/>
      <c r="F177" s="44"/>
      <c r="G177" s="44"/>
      <c r="H177" s="44"/>
      <c r="I177" s="44"/>
      <c r="J177" s="44"/>
      <c r="K177" s="44"/>
      <c r="L177" s="44"/>
      <c r="M177" s="44"/>
      <c r="N177" s="44"/>
    </row>
    <row r="178" spans="1:14" ht="38.25" customHeight="1" x14ac:dyDescent="0.25">
      <c r="A178" s="15"/>
      <c r="B178" s="73" t="s">
        <v>718</v>
      </c>
      <c r="C178" s="73"/>
      <c r="D178" s="73"/>
      <c r="E178" s="73"/>
      <c r="F178" s="73"/>
      <c r="G178" s="73"/>
      <c r="H178" s="73"/>
      <c r="I178" s="73"/>
      <c r="J178" s="73"/>
      <c r="K178" s="73"/>
      <c r="L178" s="73"/>
      <c r="M178" s="73"/>
      <c r="N178" s="73"/>
    </row>
    <row r="179" spans="1:14" x14ac:dyDescent="0.25">
      <c r="A179" s="15"/>
      <c r="B179" s="44"/>
      <c r="C179" s="44"/>
      <c r="D179" s="44"/>
      <c r="E179" s="44"/>
      <c r="F179" s="44"/>
      <c r="G179" s="44"/>
      <c r="H179" s="44"/>
      <c r="I179" s="44"/>
      <c r="J179" s="44"/>
      <c r="K179" s="44"/>
      <c r="L179" s="44"/>
      <c r="M179" s="44"/>
      <c r="N179" s="44"/>
    </row>
    <row r="180" spans="1:14" ht="51" customHeight="1" x14ac:dyDescent="0.25">
      <c r="A180" s="15"/>
      <c r="B180" s="73" t="s">
        <v>719</v>
      </c>
      <c r="C180" s="73"/>
      <c r="D180" s="73"/>
      <c r="E180" s="73"/>
      <c r="F180" s="73"/>
      <c r="G180" s="73"/>
      <c r="H180" s="73"/>
      <c r="I180" s="73"/>
      <c r="J180" s="73"/>
      <c r="K180" s="73"/>
      <c r="L180" s="73"/>
      <c r="M180" s="73"/>
      <c r="N180" s="73"/>
    </row>
  </sheetData>
  <mergeCells count="89">
    <mergeCell ref="B180:N180"/>
    <mergeCell ref="B163:N163"/>
    <mergeCell ref="B175:N175"/>
    <mergeCell ref="B176:N176"/>
    <mergeCell ref="B177:N177"/>
    <mergeCell ref="B178:N178"/>
    <mergeCell ref="B179:N179"/>
    <mergeCell ref="B148:N148"/>
    <mergeCell ref="B158:N158"/>
    <mergeCell ref="B159:N159"/>
    <mergeCell ref="B160:N160"/>
    <mergeCell ref="B161:N161"/>
    <mergeCell ref="B162:N162"/>
    <mergeCell ref="B130:N130"/>
    <mergeCell ref="B131:N131"/>
    <mergeCell ref="B141:N141"/>
    <mergeCell ref="B142:N142"/>
    <mergeCell ref="B143:N143"/>
    <mergeCell ref="B144:N144"/>
    <mergeCell ref="B98:N98"/>
    <mergeCell ref="B99:N99"/>
    <mergeCell ref="B126:N126"/>
    <mergeCell ref="B127:N127"/>
    <mergeCell ref="B128:N128"/>
    <mergeCell ref="B129:N129"/>
    <mergeCell ref="B67:N67"/>
    <mergeCell ref="B68:N68"/>
    <mergeCell ref="B80:N80"/>
    <mergeCell ref="B81:N81"/>
    <mergeCell ref="B82:N82"/>
    <mergeCell ref="B83:N83"/>
    <mergeCell ref="B42:N42"/>
    <mergeCell ref="B43:N43"/>
    <mergeCell ref="B44:N44"/>
    <mergeCell ref="B45:N45"/>
    <mergeCell ref="B46:N46"/>
    <mergeCell ref="B47:N47"/>
    <mergeCell ref="B9:N9"/>
    <mergeCell ref="B10:N10"/>
    <mergeCell ref="B18:N18"/>
    <mergeCell ref="B19:N19"/>
    <mergeCell ref="B20:N20"/>
    <mergeCell ref="B21:N21"/>
    <mergeCell ref="A1:A2"/>
    <mergeCell ref="B1:N1"/>
    <mergeCell ref="B2:N2"/>
    <mergeCell ref="B3:N3"/>
    <mergeCell ref="A4:A180"/>
    <mergeCell ref="B4:N4"/>
    <mergeCell ref="B5:N5"/>
    <mergeCell ref="B6:N6"/>
    <mergeCell ref="B7:N7"/>
    <mergeCell ref="B8:N8"/>
    <mergeCell ref="D133:E133"/>
    <mergeCell ref="H133:I133"/>
    <mergeCell ref="L133:M133"/>
    <mergeCell ref="D150:E150"/>
    <mergeCell ref="D165:E165"/>
    <mergeCell ref="H165:I165"/>
    <mergeCell ref="L165:M165"/>
    <mergeCell ref="B145:N145"/>
    <mergeCell ref="B146:N146"/>
    <mergeCell ref="B147:N147"/>
    <mergeCell ref="D85:E85"/>
    <mergeCell ref="H85:I85"/>
    <mergeCell ref="L85:M85"/>
    <mergeCell ref="D101:I101"/>
    <mergeCell ref="D102:E102"/>
    <mergeCell ref="H102:I102"/>
    <mergeCell ref="B94:N94"/>
    <mergeCell ref="B95:N95"/>
    <mergeCell ref="B96:N96"/>
    <mergeCell ref="B97:N97"/>
    <mergeCell ref="D49:E49"/>
    <mergeCell ref="H49:I49"/>
    <mergeCell ref="L49:M49"/>
    <mergeCell ref="D70:E70"/>
    <mergeCell ref="H70:I70"/>
    <mergeCell ref="L70:M70"/>
    <mergeCell ref="B63:N63"/>
    <mergeCell ref="B64:N64"/>
    <mergeCell ref="B65:N65"/>
    <mergeCell ref="B66:N66"/>
    <mergeCell ref="D12:E12"/>
    <mergeCell ref="H12:I12"/>
    <mergeCell ref="L12:M12"/>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3" width="36.5703125" bestFit="1" customWidth="1"/>
    <col min="4" max="4" width="12.85546875" customWidth="1"/>
    <col min="5" max="5" width="36.5703125" customWidth="1"/>
    <col min="6" max="6" width="19.140625" customWidth="1"/>
    <col min="7" max="7" width="11.5703125" customWidth="1"/>
    <col min="8" max="8" width="12.85546875" customWidth="1"/>
    <col min="9" max="9" width="36.5703125" customWidth="1"/>
    <col min="10" max="10" width="19.140625" customWidth="1"/>
    <col min="11" max="11" width="11.5703125" customWidth="1"/>
    <col min="12" max="12" width="12.85546875" customWidth="1"/>
    <col min="13" max="13" width="36.5703125" customWidth="1"/>
    <col min="14" max="14" width="19.140625" customWidth="1"/>
    <col min="15" max="15" width="11.5703125" customWidth="1"/>
    <col min="16" max="16" width="12.85546875" customWidth="1"/>
    <col min="17" max="17" width="33.85546875" customWidth="1"/>
    <col min="18" max="18" width="13.7109375" customWidth="1"/>
    <col min="19" max="19" width="11.5703125" customWidth="1"/>
    <col min="20" max="20" width="12.85546875" customWidth="1"/>
    <col min="21" max="21" width="33.85546875" customWidth="1"/>
    <col min="22" max="22" width="13.7109375" customWidth="1"/>
    <col min="23" max="23" width="11.5703125" customWidth="1"/>
    <col min="24" max="24" width="12.85546875" customWidth="1"/>
    <col min="25" max="25" width="32.140625" customWidth="1"/>
    <col min="26" max="26" width="13.7109375" customWidth="1"/>
  </cols>
  <sheetData>
    <row r="1" spans="1:26" ht="15" customHeight="1" x14ac:dyDescent="0.25">
      <c r="A1" s="9" t="s">
        <v>72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721</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720</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5"/>
      <c r="B6" s="72" t="s">
        <v>722</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5"/>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5"/>
      <c r="B8" s="82" t="s">
        <v>723</v>
      </c>
      <c r="C8" s="82"/>
      <c r="D8" s="82"/>
      <c r="E8" s="82"/>
      <c r="F8" s="82"/>
      <c r="G8" s="82"/>
      <c r="H8" s="82"/>
      <c r="I8" s="82"/>
      <c r="J8" s="82"/>
      <c r="K8" s="82"/>
      <c r="L8" s="82"/>
      <c r="M8" s="82"/>
      <c r="N8" s="82"/>
      <c r="O8" s="82"/>
      <c r="P8" s="82"/>
      <c r="Q8" s="82"/>
      <c r="R8" s="82"/>
      <c r="S8" s="82"/>
      <c r="T8" s="82"/>
      <c r="U8" s="82"/>
      <c r="V8" s="82"/>
      <c r="W8" s="82"/>
      <c r="X8" s="82"/>
      <c r="Y8" s="82"/>
      <c r="Z8" s="82"/>
    </row>
    <row r="9" spans="1:26" x14ac:dyDescent="0.25">
      <c r="A9" s="15"/>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5"/>
      <c r="B10" s="73" t="s">
        <v>724</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5"/>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5"/>
      <c r="B12" s="82" t="s">
        <v>725</v>
      </c>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x14ac:dyDescent="0.25">
      <c r="A13" s="15"/>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25.5" customHeight="1" x14ac:dyDescent="0.25">
      <c r="A14" s="15"/>
      <c r="B14" s="73" t="s">
        <v>726</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5"/>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ht="25.5" customHeight="1" x14ac:dyDescent="0.25">
      <c r="A16" s="15"/>
      <c r="B16" s="73" t="s">
        <v>727</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5"/>
      <c r="B18" s="81"/>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5"/>
      <c r="B20" s="82" t="s">
        <v>728</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x14ac:dyDescent="0.25">
      <c r="A21" s="15"/>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5"/>
      <c r="B22" s="73" t="s">
        <v>729</v>
      </c>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x14ac:dyDescent="0.25">
      <c r="A23" s="15"/>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15.75" x14ac:dyDescent="0.25">
      <c r="A24" s="15"/>
      <c r="B24" s="74"/>
      <c r="C24" s="74"/>
      <c r="D24" s="74"/>
      <c r="E24" s="74"/>
      <c r="F24" s="74"/>
      <c r="G24" s="74"/>
      <c r="H24" s="74"/>
      <c r="I24" s="74"/>
      <c r="J24" s="74"/>
      <c r="K24" s="74"/>
      <c r="L24" s="74"/>
      <c r="M24" s="74"/>
      <c r="N24" s="74"/>
      <c r="O24" s="74"/>
      <c r="P24" s="74"/>
      <c r="Q24" s="74"/>
      <c r="R24" s="74"/>
      <c r="S24" s="74"/>
      <c r="T24" s="74"/>
      <c r="U24" s="74"/>
      <c r="V24" s="74"/>
      <c r="W24" s="74"/>
      <c r="X24" s="74"/>
      <c r="Y24" s="74"/>
      <c r="Z24" s="74"/>
    </row>
    <row r="25" spans="1:26" x14ac:dyDescent="0.25">
      <c r="A25" s="15"/>
      <c r="B25" s="91"/>
      <c r="C25" s="91"/>
      <c r="D25" s="91"/>
      <c r="E25" s="90"/>
      <c r="F25" s="91"/>
      <c r="G25" s="91"/>
      <c r="H25" s="91"/>
      <c r="I25" s="90"/>
      <c r="J25" s="91"/>
      <c r="K25" s="91"/>
      <c r="L25" s="91"/>
      <c r="M25" s="90"/>
      <c r="N25" s="91"/>
      <c r="O25" s="91"/>
      <c r="P25" s="91"/>
      <c r="Q25" s="90"/>
      <c r="R25" s="91"/>
    </row>
    <row r="26" spans="1:26" ht="15.75" thickBot="1" x14ac:dyDescent="0.3">
      <c r="A26" s="15"/>
      <c r="B26" s="5"/>
      <c r="C26" s="5" t="s">
        <v>310</v>
      </c>
      <c r="D26" s="66" t="s">
        <v>730</v>
      </c>
      <c r="E26" s="66"/>
      <c r="F26" s="66"/>
      <c r="G26" s="66"/>
      <c r="H26" s="66"/>
      <c r="I26" s="66"/>
      <c r="J26" s="5"/>
      <c r="K26" s="5"/>
      <c r="L26" s="66" t="s">
        <v>731</v>
      </c>
      <c r="M26" s="66"/>
      <c r="N26" s="66"/>
      <c r="O26" s="66"/>
      <c r="P26" s="66"/>
      <c r="Q26" s="66"/>
      <c r="R26" s="5"/>
    </row>
    <row r="27" spans="1:26" ht="15.75" thickBot="1" x14ac:dyDescent="0.3">
      <c r="A27" s="15"/>
      <c r="B27" s="5"/>
      <c r="C27" s="5" t="s">
        <v>310</v>
      </c>
      <c r="D27" s="68">
        <v>2013</v>
      </c>
      <c r="E27" s="68"/>
      <c r="F27" s="5"/>
      <c r="G27" s="5"/>
      <c r="H27" s="68">
        <v>2012</v>
      </c>
      <c r="I27" s="68"/>
      <c r="J27" s="5"/>
      <c r="K27" s="5"/>
      <c r="L27" s="68">
        <v>2013</v>
      </c>
      <c r="M27" s="68"/>
      <c r="N27" s="5"/>
      <c r="O27" s="5"/>
      <c r="P27" s="68">
        <v>2012</v>
      </c>
      <c r="Q27" s="68"/>
      <c r="R27" s="5"/>
    </row>
    <row r="28" spans="1:26" x14ac:dyDescent="0.25">
      <c r="A28" s="15"/>
      <c r="B28" s="95" t="s">
        <v>732</v>
      </c>
      <c r="C28" s="27" t="s">
        <v>310</v>
      </c>
      <c r="D28" s="27"/>
      <c r="E28" s="27"/>
      <c r="F28" s="27"/>
      <c r="G28" s="27"/>
      <c r="H28" s="27"/>
      <c r="I28" s="27"/>
      <c r="J28" s="27"/>
      <c r="K28" s="27"/>
      <c r="L28" s="27"/>
      <c r="M28" s="27"/>
      <c r="N28" s="27"/>
      <c r="O28" s="27"/>
      <c r="P28" s="27"/>
      <c r="Q28" s="27"/>
      <c r="R28" s="27"/>
    </row>
    <row r="29" spans="1:26" x14ac:dyDescent="0.25">
      <c r="A29" s="15"/>
      <c r="B29" s="3" t="s">
        <v>733</v>
      </c>
      <c r="C29" s="5" t="s">
        <v>310</v>
      </c>
      <c r="D29" s="5" t="s">
        <v>313</v>
      </c>
      <c r="E29" s="34">
        <v>212.9</v>
      </c>
      <c r="F29" t="s">
        <v>310</v>
      </c>
      <c r="G29" s="5"/>
      <c r="H29" s="5" t="s">
        <v>313</v>
      </c>
      <c r="I29" s="34">
        <v>193</v>
      </c>
      <c r="J29" t="s">
        <v>310</v>
      </c>
      <c r="K29" s="5"/>
      <c r="L29" s="5" t="s">
        <v>313</v>
      </c>
      <c r="M29" s="34">
        <v>8.5</v>
      </c>
      <c r="N29" t="s">
        <v>310</v>
      </c>
      <c r="O29" s="5"/>
      <c r="P29" s="5" t="s">
        <v>313</v>
      </c>
      <c r="Q29" s="34">
        <v>19.5</v>
      </c>
      <c r="R29" t="s">
        <v>310</v>
      </c>
    </row>
    <row r="30" spans="1:26" x14ac:dyDescent="0.25">
      <c r="A30" s="15"/>
      <c r="B30" s="60" t="s">
        <v>734</v>
      </c>
      <c r="C30" s="27" t="s">
        <v>310</v>
      </c>
      <c r="D30" s="31"/>
      <c r="E30" s="49" t="s">
        <v>335</v>
      </c>
      <c r="F30" s="31" t="s">
        <v>310</v>
      </c>
      <c r="G30" s="27"/>
      <c r="H30" s="31"/>
      <c r="I30" s="49" t="s">
        <v>335</v>
      </c>
      <c r="J30" s="31" t="s">
        <v>310</v>
      </c>
      <c r="K30" s="27"/>
      <c r="L30" s="31"/>
      <c r="M30" s="49" t="s">
        <v>335</v>
      </c>
      <c r="N30" s="31" t="s">
        <v>310</v>
      </c>
      <c r="O30" s="27"/>
      <c r="P30" s="31"/>
      <c r="Q30" s="49" t="s">
        <v>335</v>
      </c>
      <c r="R30" s="31" t="s">
        <v>310</v>
      </c>
    </row>
    <row r="31" spans="1:26" x14ac:dyDescent="0.25">
      <c r="A31" s="15"/>
      <c r="B31" s="3" t="s">
        <v>735</v>
      </c>
      <c r="C31" s="5" t="s">
        <v>310</v>
      </c>
      <c r="D31" s="5"/>
      <c r="E31" s="34">
        <v>8.4</v>
      </c>
      <c r="F31" t="s">
        <v>310</v>
      </c>
      <c r="G31" s="5"/>
      <c r="H31" s="5"/>
      <c r="I31" s="34">
        <v>8.6</v>
      </c>
      <c r="J31" t="s">
        <v>310</v>
      </c>
      <c r="K31" s="5"/>
      <c r="L31" s="5"/>
      <c r="M31" s="34">
        <v>0.4</v>
      </c>
      <c r="N31" t="s">
        <v>310</v>
      </c>
      <c r="O31" s="5"/>
      <c r="P31" s="5"/>
      <c r="Q31" s="34">
        <v>0.4</v>
      </c>
      <c r="R31" t="s">
        <v>310</v>
      </c>
    </row>
    <row r="32" spans="1:26" x14ac:dyDescent="0.25">
      <c r="A32" s="15"/>
      <c r="B32" s="60" t="s">
        <v>736</v>
      </c>
      <c r="C32" s="27" t="s">
        <v>310</v>
      </c>
      <c r="D32" s="31"/>
      <c r="E32" s="49" t="s">
        <v>335</v>
      </c>
      <c r="F32" s="31" t="s">
        <v>310</v>
      </c>
      <c r="G32" s="27"/>
      <c r="H32" s="31"/>
      <c r="I32" s="49" t="s">
        <v>335</v>
      </c>
      <c r="J32" s="31" t="s">
        <v>310</v>
      </c>
      <c r="K32" s="27"/>
      <c r="L32" s="31"/>
      <c r="M32" s="49" t="s">
        <v>335</v>
      </c>
      <c r="N32" s="31" t="s">
        <v>310</v>
      </c>
      <c r="O32" s="27"/>
      <c r="P32" s="27"/>
      <c r="Q32" s="29" t="s">
        <v>669</v>
      </c>
      <c r="R32" s="31" t="s">
        <v>317</v>
      </c>
    </row>
    <row r="33" spans="1:18" x14ac:dyDescent="0.25">
      <c r="A33" s="15"/>
      <c r="B33" s="3" t="s">
        <v>737</v>
      </c>
      <c r="C33" s="5" t="s">
        <v>310</v>
      </c>
      <c r="D33" s="5"/>
      <c r="E33" s="34" t="s">
        <v>738</v>
      </c>
      <c r="F33" t="s">
        <v>317</v>
      </c>
      <c r="G33" s="5"/>
      <c r="H33" s="5"/>
      <c r="I33" s="34">
        <v>21</v>
      </c>
      <c r="J33" t="s">
        <v>310</v>
      </c>
      <c r="K33" s="5"/>
      <c r="L33" s="5"/>
      <c r="M33" s="34" t="s">
        <v>606</v>
      </c>
      <c r="N33" t="s">
        <v>317</v>
      </c>
      <c r="O33" s="5"/>
      <c r="P33" s="5"/>
      <c r="Q33" s="34">
        <v>0.1</v>
      </c>
      <c r="R33" t="s">
        <v>310</v>
      </c>
    </row>
    <row r="34" spans="1:18" x14ac:dyDescent="0.25">
      <c r="A34" s="15"/>
      <c r="B34" s="60" t="s">
        <v>739</v>
      </c>
      <c r="C34" s="27" t="s">
        <v>310</v>
      </c>
      <c r="D34" s="31"/>
      <c r="E34" s="49" t="s">
        <v>335</v>
      </c>
      <c r="F34" s="31" t="s">
        <v>310</v>
      </c>
      <c r="G34" s="27"/>
      <c r="H34" s="31"/>
      <c r="I34" s="49" t="s">
        <v>335</v>
      </c>
      <c r="J34" s="31" t="s">
        <v>310</v>
      </c>
      <c r="K34" s="27"/>
      <c r="L34" s="31"/>
      <c r="M34" s="49" t="s">
        <v>335</v>
      </c>
      <c r="N34" s="31" t="s">
        <v>310</v>
      </c>
      <c r="O34" s="27"/>
      <c r="P34" s="27"/>
      <c r="Q34" s="29">
        <v>0.1</v>
      </c>
      <c r="R34" s="31" t="s">
        <v>310</v>
      </c>
    </row>
    <row r="35" spans="1:18" ht="15.75" thickBot="1" x14ac:dyDescent="0.3">
      <c r="A35" s="15"/>
      <c r="B35" s="3" t="s">
        <v>740</v>
      </c>
      <c r="C35" s="5" t="s">
        <v>310</v>
      </c>
      <c r="D35" s="5"/>
      <c r="E35" s="34" t="s">
        <v>741</v>
      </c>
      <c r="F35" t="s">
        <v>317</v>
      </c>
      <c r="G35" s="5"/>
      <c r="H35" s="5"/>
      <c r="I35" s="34" t="s">
        <v>742</v>
      </c>
      <c r="J35" t="s">
        <v>317</v>
      </c>
      <c r="K35" s="5"/>
      <c r="L35" s="5"/>
      <c r="M35" s="34" t="s">
        <v>743</v>
      </c>
      <c r="N35" t="s">
        <v>317</v>
      </c>
      <c r="O35" s="5"/>
      <c r="P35" s="5"/>
      <c r="Q35" s="34" t="s">
        <v>631</v>
      </c>
      <c r="R35" t="s">
        <v>317</v>
      </c>
    </row>
    <row r="36" spans="1:18" x14ac:dyDescent="0.25">
      <c r="A36" s="15"/>
      <c r="B36" s="19"/>
      <c r="C36" s="19" t="s">
        <v>310</v>
      </c>
      <c r="D36" s="61"/>
      <c r="E36" s="61"/>
      <c r="F36" s="19"/>
      <c r="G36" s="19"/>
      <c r="H36" s="61"/>
      <c r="I36" s="61"/>
      <c r="J36" s="19"/>
      <c r="K36" s="19"/>
      <c r="L36" s="61"/>
      <c r="M36" s="61"/>
      <c r="N36" s="19"/>
      <c r="O36" s="19"/>
      <c r="P36" s="61"/>
      <c r="Q36" s="61"/>
      <c r="R36" s="19"/>
    </row>
    <row r="37" spans="1:18" x14ac:dyDescent="0.25">
      <c r="A37" s="15"/>
      <c r="B37" s="60" t="s">
        <v>744</v>
      </c>
      <c r="C37" s="63" t="s">
        <v>310</v>
      </c>
      <c r="D37" s="27" t="s">
        <v>313</v>
      </c>
      <c r="E37" s="29">
        <v>193.6</v>
      </c>
      <c r="F37" s="31" t="s">
        <v>310</v>
      </c>
      <c r="G37" s="63"/>
      <c r="H37" s="27" t="s">
        <v>313</v>
      </c>
      <c r="I37" s="29">
        <v>212.9</v>
      </c>
      <c r="J37" s="31" t="s">
        <v>310</v>
      </c>
      <c r="K37" s="63"/>
      <c r="L37" s="27" t="s">
        <v>313</v>
      </c>
      <c r="M37" s="29">
        <v>7.9</v>
      </c>
      <c r="N37" s="31" t="s">
        <v>310</v>
      </c>
      <c r="O37" s="63"/>
      <c r="P37" s="27" t="s">
        <v>313</v>
      </c>
      <c r="Q37" s="29">
        <v>8.5</v>
      </c>
      <c r="R37" s="31" t="s">
        <v>310</v>
      </c>
    </row>
    <row r="38" spans="1:18" x14ac:dyDescent="0.25">
      <c r="A38" s="15"/>
      <c r="B38" s="5"/>
      <c r="C38" s="44"/>
      <c r="D38" s="44"/>
      <c r="E38" s="44"/>
      <c r="F38" s="44"/>
      <c r="G38" s="44"/>
      <c r="H38" s="44"/>
      <c r="I38" s="44"/>
      <c r="J38" s="44"/>
      <c r="K38" s="44"/>
      <c r="L38" s="44"/>
      <c r="M38" s="44"/>
      <c r="N38" s="44"/>
      <c r="O38" s="44"/>
      <c r="P38" s="44"/>
      <c r="Q38" s="44"/>
      <c r="R38" s="44"/>
    </row>
    <row r="39" spans="1:18" x14ac:dyDescent="0.25">
      <c r="A39" s="15"/>
      <c r="B39" s="4" t="s">
        <v>745</v>
      </c>
      <c r="C39" s="62" t="s">
        <v>310</v>
      </c>
      <c r="D39" s="5"/>
      <c r="E39" s="5"/>
      <c r="F39" s="5"/>
      <c r="G39" s="62"/>
      <c r="H39" s="5"/>
      <c r="I39" s="5"/>
      <c r="J39" s="5"/>
      <c r="K39" s="62"/>
      <c r="L39" s="5"/>
      <c r="M39" s="5"/>
      <c r="N39" s="5"/>
      <c r="O39" s="62"/>
      <c r="P39" s="5"/>
      <c r="Q39" s="5"/>
      <c r="R39" s="5"/>
    </row>
    <row r="40" spans="1:18" ht="30" x14ac:dyDescent="0.25">
      <c r="A40" s="15"/>
      <c r="B40" s="60" t="s">
        <v>746</v>
      </c>
      <c r="C40" s="63" t="s">
        <v>310</v>
      </c>
      <c r="D40" s="27" t="s">
        <v>313</v>
      </c>
      <c r="E40" s="29">
        <v>145.4</v>
      </c>
      <c r="F40" s="31" t="s">
        <v>310</v>
      </c>
      <c r="G40" s="63"/>
      <c r="H40" s="27" t="s">
        <v>313</v>
      </c>
      <c r="I40" s="29">
        <v>129</v>
      </c>
      <c r="J40" s="31" t="s">
        <v>310</v>
      </c>
      <c r="K40" s="63"/>
      <c r="L40" s="31" t="s">
        <v>313</v>
      </c>
      <c r="M40" s="49" t="s">
        <v>335</v>
      </c>
      <c r="N40" s="31" t="s">
        <v>310</v>
      </c>
      <c r="O40" s="63"/>
      <c r="P40" s="31" t="s">
        <v>313</v>
      </c>
      <c r="Q40" s="49" t="s">
        <v>335</v>
      </c>
      <c r="R40" s="31" t="s">
        <v>310</v>
      </c>
    </row>
    <row r="41" spans="1:18" x14ac:dyDescent="0.25">
      <c r="A41" s="15"/>
      <c r="B41" s="3" t="s">
        <v>747</v>
      </c>
      <c r="C41" s="62" t="s">
        <v>310</v>
      </c>
      <c r="D41" s="5"/>
      <c r="E41" s="34">
        <v>17</v>
      </c>
      <c r="F41" t="s">
        <v>310</v>
      </c>
      <c r="G41" s="62"/>
      <c r="H41" s="5"/>
      <c r="I41" s="34">
        <v>17.5</v>
      </c>
      <c r="J41" t="s">
        <v>310</v>
      </c>
      <c r="K41" s="62"/>
      <c r="M41" s="71" t="s">
        <v>335</v>
      </c>
      <c r="N41" t="s">
        <v>310</v>
      </c>
      <c r="O41" s="62"/>
      <c r="Q41" s="71" t="s">
        <v>335</v>
      </c>
      <c r="R41" t="s">
        <v>310</v>
      </c>
    </row>
    <row r="42" spans="1:18" x14ac:dyDescent="0.25">
      <c r="A42" s="15"/>
      <c r="B42" s="60" t="s">
        <v>748</v>
      </c>
      <c r="C42" s="63" t="s">
        <v>310</v>
      </c>
      <c r="D42" s="27"/>
      <c r="E42" s="29">
        <v>7.5</v>
      </c>
      <c r="F42" s="31" t="s">
        <v>310</v>
      </c>
      <c r="G42" s="63"/>
      <c r="H42" s="27"/>
      <c r="I42" s="29">
        <v>8.6</v>
      </c>
      <c r="J42" s="31" t="s">
        <v>310</v>
      </c>
      <c r="K42" s="63"/>
      <c r="L42" s="27"/>
      <c r="M42" s="29">
        <v>0.4</v>
      </c>
      <c r="N42" s="31" t="s">
        <v>310</v>
      </c>
      <c r="O42" s="63"/>
      <c r="P42" s="27"/>
      <c r="Q42" s="29">
        <v>0.5</v>
      </c>
      <c r="R42" s="31" t="s">
        <v>310</v>
      </c>
    </row>
    <row r="43" spans="1:18" ht="15.75" thickBot="1" x14ac:dyDescent="0.3">
      <c r="A43" s="15"/>
      <c r="B43" s="3" t="s">
        <v>740</v>
      </c>
      <c r="C43" s="62" t="s">
        <v>310</v>
      </c>
      <c r="D43" s="5"/>
      <c r="E43" s="34" t="s">
        <v>741</v>
      </c>
      <c r="F43" t="s">
        <v>317</v>
      </c>
      <c r="G43" s="62"/>
      <c r="H43" s="5"/>
      <c r="I43" s="34" t="s">
        <v>742</v>
      </c>
      <c r="J43" t="s">
        <v>317</v>
      </c>
      <c r="K43" s="62"/>
      <c r="L43" s="5"/>
      <c r="M43" s="34" t="s">
        <v>743</v>
      </c>
      <c r="N43" t="s">
        <v>317</v>
      </c>
      <c r="O43" s="62"/>
      <c r="P43" s="5"/>
      <c r="Q43" s="34" t="s">
        <v>631</v>
      </c>
      <c r="R43" t="s">
        <v>317</v>
      </c>
    </row>
    <row r="44" spans="1:18" x14ac:dyDescent="0.25">
      <c r="A44" s="15"/>
      <c r="B44" s="19"/>
      <c r="C44" s="19" t="s">
        <v>310</v>
      </c>
      <c r="D44" s="61"/>
      <c r="E44" s="61"/>
      <c r="F44" s="19"/>
      <c r="G44" s="19"/>
      <c r="H44" s="61"/>
      <c r="I44" s="61"/>
      <c r="J44" s="19"/>
      <c r="K44" s="19"/>
      <c r="L44" s="61"/>
      <c r="M44" s="61"/>
      <c r="N44" s="19"/>
      <c r="O44" s="19"/>
      <c r="P44" s="61"/>
      <c r="Q44" s="61"/>
      <c r="R44" s="19"/>
    </row>
    <row r="45" spans="1:18" ht="15.75" thickBot="1" x14ac:dyDescent="0.3">
      <c r="A45" s="15"/>
      <c r="B45" s="60" t="s">
        <v>749</v>
      </c>
      <c r="C45" s="63" t="s">
        <v>310</v>
      </c>
      <c r="D45" s="27" t="s">
        <v>313</v>
      </c>
      <c r="E45" s="29">
        <v>159.6</v>
      </c>
      <c r="F45" s="31" t="s">
        <v>310</v>
      </c>
      <c r="G45" s="63"/>
      <c r="H45" s="27" t="s">
        <v>313</v>
      </c>
      <c r="I45" s="29">
        <v>145.4</v>
      </c>
      <c r="J45" s="31" t="s">
        <v>310</v>
      </c>
      <c r="K45" s="63"/>
      <c r="L45" s="31" t="s">
        <v>313</v>
      </c>
      <c r="M45" s="49" t="s">
        <v>335</v>
      </c>
      <c r="N45" s="31" t="s">
        <v>310</v>
      </c>
      <c r="O45" s="63"/>
      <c r="P45" s="31" t="s">
        <v>313</v>
      </c>
      <c r="Q45" s="49" t="s">
        <v>335</v>
      </c>
      <c r="R45" s="31" t="s">
        <v>310</v>
      </c>
    </row>
    <row r="46" spans="1:18" x14ac:dyDescent="0.25">
      <c r="A46" s="15"/>
      <c r="B46" s="19"/>
      <c r="C46" s="19" t="s">
        <v>310</v>
      </c>
      <c r="D46" s="61"/>
      <c r="E46" s="61"/>
      <c r="F46" s="19"/>
      <c r="G46" s="19"/>
      <c r="H46" s="61"/>
      <c r="I46" s="61"/>
      <c r="J46" s="19"/>
      <c r="K46" s="19"/>
      <c r="L46" s="61"/>
      <c r="M46" s="61"/>
      <c r="N46" s="19"/>
      <c r="O46" s="19"/>
      <c r="P46" s="61"/>
      <c r="Q46" s="61"/>
      <c r="R46" s="19"/>
    </row>
    <row r="47" spans="1:18" ht="15.75" thickBot="1" x14ac:dyDescent="0.3">
      <c r="A47" s="15"/>
      <c r="B47" s="3" t="s">
        <v>750</v>
      </c>
      <c r="C47" s="62" t="s">
        <v>310</v>
      </c>
      <c r="D47" s="5" t="s">
        <v>313</v>
      </c>
      <c r="E47" s="34" t="s">
        <v>751</v>
      </c>
      <c r="F47" t="s">
        <v>317</v>
      </c>
      <c r="G47" s="62"/>
      <c r="H47" s="5" t="s">
        <v>313</v>
      </c>
      <c r="I47" s="34" t="s">
        <v>752</v>
      </c>
      <c r="J47" t="s">
        <v>317</v>
      </c>
      <c r="K47" s="62"/>
      <c r="L47" s="5" t="s">
        <v>313</v>
      </c>
      <c r="M47" s="34" t="s">
        <v>753</v>
      </c>
      <c r="N47" t="s">
        <v>317</v>
      </c>
      <c r="O47" s="62"/>
      <c r="P47" s="5" t="s">
        <v>313</v>
      </c>
      <c r="Q47" s="34" t="s">
        <v>611</v>
      </c>
      <c r="R47" t="s">
        <v>317</v>
      </c>
    </row>
    <row r="48" spans="1:18" ht="15.75" thickTop="1" x14ac:dyDescent="0.25">
      <c r="A48" s="15"/>
      <c r="B48" s="19"/>
      <c r="C48" s="19" t="s">
        <v>310</v>
      </c>
      <c r="D48" s="65"/>
      <c r="E48" s="65"/>
      <c r="F48" s="19"/>
      <c r="G48" s="19"/>
      <c r="H48" s="65"/>
      <c r="I48" s="65"/>
      <c r="J48" s="19"/>
      <c r="K48" s="19"/>
      <c r="L48" s="65"/>
      <c r="M48" s="65"/>
      <c r="N48" s="19"/>
      <c r="O48" s="19"/>
      <c r="P48" s="65"/>
      <c r="Q48" s="65"/>
      <c r="R48" s="19"/>
    </row>
    <row r="49" spans="1:26" x14ac:dyDescent="0.25">
      <c r="A49" s="15"/>
      <c r="B49" s="5"/>
      <c r="C49" s="44"/>
      <c r="D49" s="44"/>
      <c r="E49" s="44"/>
      <c r="F49" s="44"/>
      <c r="G49" s="44"/>
      <c r="H49" s="44"/>
      <c r="I49" s="44"/>
      <c r="J49" s="44"/>
      <c r="K49" s="44"/>
      <c r="L49" s="44"/>
      <c r="M49" s="44"/>
      <c r="N49" s="44"/>
      <c r="O49" s="44"/>
      <c r="P49" s="44"/>
      <c r="Q49" s="44"/>
      <c r="R49" s="44"/>
    </row>
    <row r="50" spans="1:26" ht="30" x14ac:dyDescent="0.25">
      <c r="A50" s="15"/>
      <c r="B50" s="95" t="s">
        <v>754</v>
      </c>
      <c r="C50" s="63" t="s">
        <v>310</v>
      </c>
      <c r="D50" s="27"/>
      <c r="E50" s="27"/>
      <c r="F50" s="27"/>
      <c r="G50" s="63"/>
      <c r="H50" s="27"/>
      <c r="I50" s="27"/>
      <c r="J50" s="27"/>
      <c r="K50" s="63"/>
      <c r="L50" s="27"/>
      <c r="M50" s="27"/>
      <c r="N50" s="27"/>
      <c r="O50" s="63"/>
      <c r="P50" s="27"/>
      <c r="Q50" s="27"/>
      <c r="R50" s="27"/>
    </row>
    <row r="51" spans="1:26" x14ac:dyDescent="0.25">
      <c r="A51" s="15"/>
      <c r="B51" s="3" t="s">
        <v>755</v>
      </c>
      <c r="C51" s="62" t="s">
        <v>310</v>
      </c>
      <c r="D51" s="5" t="s">
        <v>313</v>
      </c>
      <c r="E51" s="34" t="s">
        <v>323</v>
      </c>
      <c r="F51" t="s">
        <v>317</v>
      </c>
      <c r="G51" s="62"/>
      <c r="H51" s="5" t="s">
        <v>313</v>
      </c>
      <c r="I51" s="34" t="s">
        <v>597</v>
      </c>
      <c r="J51" t="s">
        <v>317</v>
      </c>
      <c r="K51" s="62"/>
      <c r="L51" s="5" t="s">
        <v>313</v>
      </c>
      <c r="M51" s="34" t="s">
        <v>631</v>
      </c>
      <c r="N51" t="s">
        <v>317</v>
      </c>
      <c r="O51" s="62"/>
      <c r="P51" s="5" t="s">
        <v>313</v>
      </c>
      <c r="Q51" s="34" t="s">
        <v>631</v>
      </c>
      <c r="R51" t="s">
        <v>317</v>
      </c>
    </row>
    <row r="52" spans="1:26" ht="15.75" thickBot="1" x14ac:dyDescent="0.3">
      <c r="A52" s="15"/>
      <c r="B52" s="60" t="s">
        <v>756</v>
      </c>
      <c r="C52" s="63" t="s">
        <v>310</v>
      </c>
      <c r="D52" s="27"/>
      <c r="E52" s="29" t="s">
        <v>757</v>
      </c>
      <c r="F52" s="31" t="s">
        <v>317</v>
      </c>
      <c r="G52" s="63"/>
      <c r="H52" s="27"/>
      <c r="I52" s="29" t="s">
        <v>758</v>
      </c>
      <c r="J52" s="31" t="s">
        <v>317</v>
      </c>
      <c r="K52" s="63"/>
      <c r="L52" s="27"/>
      <c r="M52" s="29" t="s">
        <v>759</v>
      </c>
      <c r="N52" s="31" t="s">
        <v>317</v>
      </c>
      <c r="O52" s="63"/>
      <c r="P52" s="27"/>
      <c r="Q52" s="29" t="s">
        <v>760</v>
      </c>
      <c r="R52" s="31" t="s">
        <v>317</v>
      </c>
    </row>
    <row r="53" spans="1:26" x14ac:dyDescent="0.25">
      <c r="A53" s="15"/>
      <c r="B53" s="19"/>
      <c r="C53" s="19" t="s">
        <v>310</v>
      </c>
      <c r="D53" s="61"/>
      <c r="E53" s="61"/>
      <c r="F53" s="19"/>
      <c r="G53" s="19"/>
      <c r="H53" s="61"/>
      <c r="I53" s="61"/>
      <c r="J53" s="19"/>
      <c r="K53" s="19"/>
      <c r="L53" s="61"/>
      <c r="M53" s="61"/>
      <c r="N53" s="19"/>
      <c r="O53" s="19"/>
      <c r="P53" s="61"/>
      <c r="Q53" s="61"/>
      <c r="R53" s="19"/>
    </row>
    <row r="54" spans="1:26" ht="15.75" thickBot="1" x14ac:dyDescent="0.3">
      <c r="A54" s="15"/>
      <c r="B54" s="3" t="s">
        <v>761</v>
      </c>
      <c r="C54" s="62" t="s">
        <v>310</v>
      </c>
      <c r="D54" s="5" t="s">
        <v>313</v>
      </c>
      <c r="E54" s="34" t="s">
        <v>751</v>
      </c>
      <c r="F54" t="s">
        <v>317</v>
      </c>
      <c r="G54" s="62"/>
      <c r="H54" s="5" t="s">
        <v>313</v>
      </c>
      <c r="I54" s="34" t="s">
        <v>752</v>
      </c>
      <c r="J54" t="s">
        <v>317</v>
      </c>
      <c r="K54" s="62"/>
      <c r="L54" s="5" t="s">
        <v>313</v>
      </c>
      <c r="M54" s="34" t="s">
        <v>753</v>
      </c>
      <c r="N54" t="s">
        <v>317</v>
      </c>
      <c r="O54" s="62"/>
      <c r="P54" s="5" t="s">
        <v>313</v>
      </c>
      <c r="Q54" s="34" t="s">
        <v>611</v>
      </c>
      <c r="R54" t="s">
        <v>317</v>
      </c>
    </row>
    <row r="55" spans="1:26" ht="15.75" thickTop="1" x14ac:dyDescent="0.25">
      <c r="A55" s="15"/>
      <c r="B55" s="19"/>
      <c r="C55" s="19" t="s">
        <v>310</v>
      </c>
      <c r="D55" s="65"/>
      <c r="E55" s="65"/>
      <c r="F55" s="19"/>
      <c r="G55" s="19"/>
      <c r="H55" s="65"/>
      <c r="I55" s="65"/>
      <c r="J55" s="19"/>
      <c r="K55" s="19"/>
      <c r="L55" s="65"/>
      <c r="M55" s="65"/>
      <c r="N55" s="19"/>
      <c r="O55" s="19"/>
      <c r="P55" s="65"/>
      <c r="Q55" s="65"/>
      <c r="R55" s="19"/>
    </row>
    <row r="56" spans="1:26" x14ac:dyDescent="0.25">
      <c r="A56" s="15"/>
      <c r="B56" s="5"/>
      <c r="C56" s="44"/>
      <c r="D56" s="44"/>
      <c r="E56" s="44"/>
      <c r="F56" s="44"/>
      <c r="G56" s="44"/>
      <c r="H56" s="44"/>
      <c r="I56" s="44"/>
      <c r="J56" s="44"/>
      <c r="K56" s="44"/>
      <c r="L56" s="44"/>
      <c r="M56" s="44"/>
      <c r="N56" s="44"/>
      <c r="O56" s="44"/>
      <c r="P56" s="44"/>
      <c r="Q56" s="44"/>
      <c r="R56" s="44"/>
    </row>
    <row r="57" spans="1:26" ht="30" x14ac:dyDescent="0.25">
      <c r="A57" s="15"/>
      <c r="B57" s="95" t="s">
        <v>762</v>
      </c>
      <c r="C57" s="63" t="s">
        <v>310</v>
      </c>
      <c r="D57" s="27"/>
      <c r="E57" s="27"/>
      <c r="F57" s="27"/>
      <c r="G57" s="63"/>
      <c r="H57" s="27"/>
      <c r="I57" s="27"/>
      <c r="J57" s="27"/>
      <c r="K57" s="63"/>
      <c r="L57" s="27"/>
      <c r="M57" s="27"/>
      <c r="N57" s="27"/>
      <c r="O57" s="63"/>
      <c r="P57" s="27"/>
      <c r="Q57" s="27"/>
      <c r="R57" s="27"/>
    </row>
    <row r="58" spans="1:26" x14ac:dyDescent="0.25">
      <c r="A58" s="15"/>
      <c r="B58" s="3" t="s">
        <v>763</v>
      </c>
      <c r="C58" s="62" t="s">
        <v>310</v>
      </c>
      <c r="D58" t="s">
        <v>313</v>
      </c>
      <c r="E58" s="71" t="s">
        <v>335</v>
      </c>
      <c r="F58" t="s">
        <v>310</v>
      </c>
      <c r="G58" s="62"/>
      <c r="H58" t="s">
        <v>313</v>
      </c>
      <c r="I58" s="71" t="s">
        <v>335</v>
      </c>
      <c r="J58" t="s">
        <v>310</v>
      </c>
      <c r="K58" s="62"/>
      <c r="L58" s="5" t="s">
        <v>313</v>
      </c>
      <c r="M58" s="34" t="s">
        <v>764</v>
      </c>
      <c r="N58" t="s">
        <v>317</v>
      </c>
      <c r="O58" s="62"/>
      <c r="P58" s="5" t="s">
        <v>313</v>
      </c>
      <c r="Q58" s="34" t="s">
        <v>765</v>
      </c>
      <c r="R58" t="s">
        <v>317</v>
      </c>
    </row>
    <row r="59" spans="1:26" ht="15.75" thickBot="1" x14ac:dyDescent="0.3">
      <c r="A59" s="15"/>
      <c r="B59" s="60" t="s">
        <v>766</v>
      </c>
      <c r="C59" s="63" t="s">
        <v>310</v>
      </c>
      <c r="D59" s="27"/>
      <c r="E59" s="29" t="s">
        <v>713</v>
      </c>
      <c r="F59" s="31" t="s">
        <v>317</v>
      </c>
      <c r="G59" s="63"/>
      <c r="H59" s="27"/>
      <c r="I59" s="29">
        <v>24.8</v>
      </c>
      <c r="J59" s="31" t="s">
        <v>310</v>
      </c>
      <c r="K59" s="63"/>
      <c r="L59" s="27"/>
      <c r="M59" s="29" t="s">
        <v>595</v>
      </c>
      <c r="N59" s="31" t="s">
        <v>317</v>
      </c>
      <c r="O59" s="63"/>
      <c r="P59" s="27"/>
      <c r="Q59" s="29" t="s">
        <v>532</v>
      </c>
      <c r="R59" s="31" t="s">
        <v>317</v>
      </c>
    </row>
    <row r="60" spans="1:26" x14ac:dyDescent="0.25">
      <c r="A60" s="15"/>
      <c r="B60" s="19"/>
      <c r="C60" s="19" t="s">
        <v>310</v>
      </c>
      <c r="D60" s="61"/>
      <c r="E60" s="61"/>
      <c r="F60" s="19"/>
      <c r="G60" s="19"/>
      <c r="H60" s="61"/>
      <c r="I60" s="61"/>
      <c r="J60" s="19"/>
      <c r="K60" s="19"/>
      <c r="L60" s="61"/>
      <c r="M60" s="61"/>
      <c r="N60" s="19"/>
      <c r="O60" s="19"/>
      <c r="P60" s="61"/>
      <c r="Q60" s="61"/>
      <c r="R60" s="19"/>
    </row>
    <row r="61" spans="1:26" ht="15.75" thickBot="1" x14ac:dyDescent="0.3">
      <c r="A61" s="15"/>
      <c r="B61" s="3" t="s">
        <v>767</v>
      </c>
      <c r="C61" s="62" t="s">
        <v>310</v>
      </c>
      <c r="D61" s="5" t="s">
        <v>313</v>
      </c>
      <c r="E61" s="34" t="s">
        <v>713</v>
      </c>
      <c r="F61" t="s">
        <v>317</v>
      </c>
      <c r="G61" s="62"/>
      <c r="H61" s="5" t="s">
        <v>313</v>
      </c>
      <c r="I61" s="34">
        <v>24.8</v>
      </c>
      <c r="J61" t="s">
        <v>310</v>
      </c>
      <c r="K61" s="62"/>
      <c r="L61" s="5" t="s">
        <v>313</v>
      </c>
      <c r="M61" s="34" t="s">
        <v>768</v>
      </c>
      <c r="N61" t="s">
        <v>317</v>
      </c>
      <c r="O61" s="62"/>
      <c r="P61" s="5" t="s">
        <v>313</v>
      </c>
      <c r="Q61" s="34" t="s">
        <v>769</v>
      </c>
      <c r="R61" t="s">
        <v>317</v>
      </c>
    </row>
    <row r="62" spans="1:26" ht="15.75" thickTop="1" x14ac:dyDescent="0.25">
      <c r="A62" s="15"/>
      <c r="B62" s="19"/>
      <c r="C62" s="19" t="s">
        <v>310</v>
      </c>
      <c r="D62" s="65"/>
      <c r="E62" s="65"/>
      <c r="F62" s="19"/>
      <c r="G62" s="19"/>
      <c r="H62" s="65"/>
      <c r="I62" s="65"/>
      <c r="J62" s="19"/>
      <c r="K62" s="19"/>
      <c r="L62" s="65"/>
      <c r="M62" s="65"/>
      <c r="N62" s="19"/>
      <c r="O62" s="19"/>
      <c r="P62" s="65"/>
      <c r="Q62" s="65"/>
      <c r="R62" s="19"/>
    </row>
    <row r="63" spans="1:26" x14ac:dyDescent="0.25">
      <c r="A63" s="15"/>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5"/>
      <c r="B64" s="81"/>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10" x14ac:dyDescent="0.25">
      <c r="A65" s="15"/>
      <c r="B65" s="5"/>
      <c r="C65" s="5"/>
      <c r="D65" s="5"/>
      <c r="E65" s="5"/>
      <c r="F65" s="5"/>
      <c r="G65" s="5"/>
      <c r="H65" s="5"/>
      <c r="I65" s="5"/>
      <c r="J65" s="5"/>
    </row>
    <row r="66" spans="1:10" ht="15.75" thickBot="1" x14ac:dyDescent="0.3">
      <c r="A66" s="15"/>
      <c r="B66" s="5"/>
      <c r="C66" s="5" t="s">
        <v>310</v>
      </c>
      <c r="D66" s="66" t="s">
        <v>770</v>
      </c>
      <c r="E66" s="66"/>
      <c r="F66" s="66"/>
      <c r="G66" s="66"/>
      <c r="H66" s="66"/>
      <c r="I66" s="66"/>
      <c r="J66" s="5"/>
    </row>
    <row r="67" spans="1:10" ht="15.75" thickBot="1" x14ac:dyDescent="0.3">
      <c r="A67" s="15"/>
      <c r="B67" s="5"/>
      <c r="C67" s="5" t="s">
        <v>310</v>
      </c>
      <c r="D67" s="68">
        <v>2013</v>
      </c>
      <c r="E67" s="68"/>
      <c r="F67" s="5"/>
      <c r="G67" s="5"/>
      <c r="H67" s="68">
        <v>2012</v>
      </c>
      <c r="I67" s="68"/>
      <c r="J67" s="5"/>
    </row>
    <row r="68" spans="1:10" x14ac:dyDescent="0.25">
      <c r="A68" s="15"/>
      <c r="B68" s="60" t="s">
        <v>744</v>
      </c>
      <c r="C68" s="27" t="s">
        <v>310</v>
      </c>
      <c r="D68" s="27" t="s">
        <v>313</v>
      </c>
      <c r="E68" s="29">
        <v>27</v>
      </c>
      <c r="F68" s="31" t="s">
        <v>310</v>
      </c>
      <c r="G68" s="27"/>
      <c r="H68" s="27" t="s">
        <v>313</v>
      </c>
      <c r="I68" s="29">
        <v>32.5</v>
      </c>
      <c r="J68" s="31" t="s">
        <v>310</v>
      </c>
    </row>
    <row r="69" spans="1:10" ht="15.75" thickBot="1" x14ac:dyDescent="0.3">
      <c r="A69" s="15"/>
      <c r="B69" s="3" t="s">
        <v>749</v>
      </c>
      <c r="C69" s="5" t="s">
        <v>310</v>
      </c>
      <c r="D69" s="5"/>
      <c r="E69" s="34">
        <v>28.8</v>
      </c>
      <c r="F69" t="s">
        <v>310</v>
      </c>
      <c r="G69" s="5"/>
      <c r="H69" s="5"/>
      <c r="I69" s="34">
        <v>23.3</v>
      </c>
      <c r="J69" t="s">
        <v>310</v>
      </c>
    </row>
    <row r="70" spans="1:10" x14ac:dyDescent="0.25">
      <c r="A70" s="15"/>
      <c r="B70" s="19"/>
      <c r="C70" s="19" t="s">
        <v>310</v>
      </c>
      <c r="D70" s="61"/>
      <c r="E70" s="61"/>
      <c r="F70" s="19"/>
      <c r="G70" s="19"/>
      <c r="H70" s="61"/>
      <c r="I70" s="61"/>
      <c r="J70" s="19"/>
    </row>
    <row r="71" spans="1:10" ht="15.75" thickBot="1" x14ac:dyDescent="0.3">
      <c r="A71" s="15"/>
      <c r="B71" s="95" t="s">
        <v>750</v>
      </c>
      <c r="C71" s="63" t="s">
        <v>310</v>
      </c>
      <c r="D71" s="27" t="s">
        <v>313</v>
      </c>
      <c r="E71" s="29">
        <v>1.8</v>
      </c>
      <c r="F71" s="31" t="s">
        <v>310</v>
      </c>
      <c r="G71" s="63"/>
      <c r="H71" s="27" t="s">
        <v>313</v>
      </c>
      <c r="I71" s="29" t="s">
        <v>771</v>
      </c>
      <c r="J71" s="31" t="s">
        <v>317</v>
      </c>
    </row>
    <row r="72" spans="1:10" ht="15.75" thickTop="1" x14ac:dyDescent="0.25">
      <c r="A72" s="15"/>
      <c r="B72" s="19"/>
      <c r="C72" s="19" t="s">
        <v>310</v>
      </c>
      <c r="D72" s="65"/>
      <c r="E72" s="65"/>
      <c r="F72" s="19"/>
      <c r="G72" s="19"/>
      <c r="H72" s="65"/>
      <c r="I72" s="65"/>
      <c r="J72" s="19"/>
    </row>
    <row r="73" spans="1:10" ht="30" x14ac:dyDescent="0.25">
      <c r="A73" s="15"/>
      <c r="B73" s="4" t="s">
        <v>754</v>
      </c>
      <c r="C73" s="62" t="s">
        <v>310</v>
      </c>
      <c r="D73" s="5"/>
      <c r="E73" s="5"/>
      <c r="F73" s="5"/>
      <c r="G73" s="62"/>
      <c r="H73" s="5"/>
      <c r="I73" s="5"/>
      <c r="J73" s="5"/>
    </row>
    <row r="74" spans="1:10" x14ac:dyDescent="0.25">
      <c r="A74" s="15"/>
      <c r="B74" s="60" t="s">
        <v>772</v>
      </c>
      <c r="C74" s="63" t="s">
        <v>310</v>
      </c>
      <c r="D74" s="27" t="s">
        <v>313</v>
      </c>
      <c r="E74" s="29">
        <v>6.1</v>
      </c>
      <c r="F74" s="31" t="s">
        <v>310</v>
      </c>
      <c r="G74" s="63"/>
      <c r="H74" s="27" t="s">
        <v>313</v>
      </c>
      <c r="I74" s="29">
        <v>1.6</v>
      </c>
      <c r="J74" s="31" t="s">
        <v>310</v>
      </c>
    </row>
    <row r="75" spans="1:10" x14ac:dyDescent="0.25">
      <c r="A75" s="15"/>
      <c r="B75" s="3" t="s">
        <v>755</v>
      </c>
      <c r="C75" s="62" t="s">
        <v>310</v>
      </c>
      <c r="D75" s="5"/>
      <c r="E75" s="34" t="s">
        <v>404</v>
      </c>
      <c r="F75" t="s">
        <v>317</v>
      </c>
      <c r="G75" s="62"/>
      <c r="I75" s="71" t="s">
        <v>335</v>
      </c>
      <c r="J75" t="s">
        <v>310</v>
      </c>
    </row>
    <row r="76" spans="1:10" ht="15.75" thickBot="1" x14ac:dyDescent="0.3">
      <c r="A76" s="15"/>
      <c r="B76" s="60" t="s">
        <v>756</v>
      </c>
      <c r="C76" s="63" t="s">
        <v>310</v>
      </c>
      <c r="D76" s="27"/>
      <c r="E76" s="29" t="s">
        <v>663</v>
      </c>
      <c r="F76" s="31" t="s">
        <v>317</v>
      </c>
      <c r="G76" s="63"/>
      <c r="H76" s="27"/>
      <c r="I76" s="29" t="s">
        <v>773</v>
      </c>
      <c r="J76" s="31" t="s">
        <v>317</v>
      </c>
    </row>
    <row r="77" spans="1:10" x14ac:dyDescent="0.25">
      <c r="A77" s="15"/>
      <c r="B77" s="19"/>
      <c r="C77" s="19" t="s">
        <v>310</v>
      </c>
      <c r="D77" s="61"/>
      <c r="E77" s="61"/>
      <c r="F77" s="19"/>
      <c r="G77" s="19"/>
      <c r="H77" s="61"/>
      <c r="I77" s="61"/>
      <c r="J77" s="19"/>
    </row>
    <row r="78" spans="1:10" ht="15.75" thickBot="1" x14ac:dyDescent="0.3">
      <c r="A78" s="15"/>
      <c r="B78" s="3" t="s">
        <v>761</v>
      </c>
      <c r="C78" s="62" t="s">
        <v>310</v>
      </c>
      <c r="D78" s="5" t="s">
        <v>313</v>
      </c>
      <c r="E78" s="34">
        <v>1.8</v>
      </c>
      <c r="F78" t="s">
        <v>310</v>
      </c>
      <c r="G78" s="62"/>
      <c r="H78" s="5" t="s">
        <v>313</v>
      </c>
      <c r="I78" s="34" t="s">
        <v>771</v>
      </c>
      <c r="J78" t="s">
        <v>317</v>
      </c>
    </row>
    <row r="79" spans="1:10" ht="15.75" thickTop="1" x14ac:dyDescent="0.25">
      <c r="A79" s="15"/>
      <c r="B79" s="19"/>
      <c r="C79" s="19" t="s">
        <v>310</v>
      </c>
      <c r="D79" s="65"/>
      <c r="E79" s="65"/>
      <c r="F79" s="19"/>
      <c r="G79" s="19"/>
      <c r="H79" s="65"/>
      <c r="I79" s="65"/>
      <c r="J79" s="19"/>
    </row>
    <row r="80" spans="1:10" ht="30" x14ac:dyDescent="0.25">
      <c r="A80" s="15"/>
      <c r="B80" s="95" t="s">
        <v>762</v>
      </c>
      <c r="C80" s="63" t="s">
        <v>310</v>
      </c>
      <c r="D80" s="27"/>
      <c r="E80" s="27"/>
      <c r="F80" s="27"/>
      <c r="G80" s="63"/>
      <c r="H80" s="27"/>
      <c r="I80" s="27"/>
      <c r="J80" s="27"/>
    </row>
    <row r="81" spans="1:26" ht="15.75" thickBot="1" x14ac:dyDescent="0.3">
      <c r="A81" s="15"/>
      <c r="B81" s="3" t="s">
        <v>766</v>
      </c>
      <c r="C81" s="62" t="s">
        <v>310</v>
      </c>
      <c r="D81" s="5" t="s">
        <v>313</v>
      </c>
      <c r="E81" s="34" t="s">
        <v>774</v>
      </c>
      <c r="F81" t="s">
        <v>317</v>
      </c>
      <c r="G81" s="62"/>
      <c r="H81" s="5" t="s">
        <v>313</v>
      </c>
      <c r="I81" s="34" t="s">
        <v>634</v>
      </c>
      <c r="J81" t="s">
        <v>317</v>
      </c>
    </row>
    <row r="82" spans="1:26" x14ac:dyDescent="0.25">
      <c r="A82" s="15"/>
      <c r="B82" s="19"/>
      <c r="C82" s="19" t="s">
        <v>310</v>
      </c>
      <c r="D82" s="61"/>
      <c r="E82" s="61"/>
      <c r="F82" s="19"/>
      <c r="G82" s="19"/>
      <c r="H82" s="61"/>
      <c r="I82" s="61"/>
      <c r="J82" s="19"/>
    </row>
    <row r="83" spans="1:26" ht="15.75" thickBot="1" x14ac:dyDescent="0.3">
      <c r="A83" s="15"/>
      <c r="B83" s="60" t="s">
        <v>767</v>
      </c>
      <c r="C83" s="63" t="s">
        <v>310</v>
      </c>
      <c r="D83" s="27" t="s">
        <v>313</v>
      </c>
      <c r="E83" s="29" t="s">
        <v>774</v>
      </c>
      <c r="F83" s="31" t="s">
        <v>317</v>
      </c>
      <c r="G83" s="63"/>
      <c r="H83" s="27" t="s">
        <v>313</v>
      </c>
      <c r="I83" s="29" t="s">
        <v>634</v>
      </c>
      <c r="J83" s="31" t="s">
        <v>317</v>
      </c>
    </row>
    <row r="84" spans="1:26" ht="15.75" thickTop="1" x14ac:dyDescent="0.25">
      <c r="A84" s="15"/>
      <c r="B84" s="19"/>
      <c r="C84" s="19" t="s">
        <v>310</v>
      </c>
      <c r="D84" s="65"/>
      <c r="E84" s="65"/>
      <c r="F84" s="19"/>
      <c r="G84" s="19"/>
      <c r="H84" s="65"/>
      <c r="I84" s="65"/>
      <c r="J84" s="19"/>
    </row>
    <row r="85" spans="1:26" x14ac:dyDescent="0.25">
      <c r="A85" s="15"/>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5"/>
      <c r="B86" s="82" t="s">
        <v>775</v>
      </c>
      <c r="C86" s="82"/>
      <c r="D86" s="82"/>
      <c r="E86" s="82"/>
      <c r="F86" s="82"/>
      <c r="G86" s="82"/>
      <c r="H86" s="82"/>
      <c r="I86" s="82"/>
      <c r="J86" s="82"/>
      <c r="K86" s="82"/>
      <c r="L86" s="82"/>
      <c r="M86" s="82"/>
      <c r="N86" s="82"/>
      <c r="O86" s="82"/>
      <c r="P86" s="82"/>
      <c r="Q86" s="82"/>
      <c r="R86" s="82"/>
      <c r="S86" s="82"/>
      <c r="T86" s="82"/>
      <c r="U86" s="82"/>
      <c r="V86" s="82"/>
      <c r="W86" s="82"/>
      <c r="X86" s="82"/>
      <c r="Y86" s="82"/>
      <c r="Z86" s="82"/>
    </row>
    <row r="87" spans="1:26" x14ac:dyDescent="0.25">
      <c r="A87" s="15"/>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5"/>
      <c r="B88" s="73" t="s">
        <v>776</v>
      </c>
      <c r="C88" s="73"/>
      <c r="D88" s="73"/>
      <c r="E88" s="73"/>
      <c r="F88" s="73"/>
      <c r="G88" s="73"/>
      <c r="H88" s="73"/>
      <c r="I88" s="73"/>
      <c r="J88" s="73"/>
      <c r="K88" s="73"/>
      <c r="L88" s="73"/>
      <c r="M88" s="73"/>
      <c r="N88" s="73"/>
      <c r="O88" s="73"/>
      <c r="P88" s="73"/>
      <c r="Q88" s="73"/>
      <c r="R88" s="73"/>
      <c r="S88" s="73"/>
      <c r="T88" s="73"/>
      <c r="U88" s="73"/>
      <c r="V88" s="73"/>
      <c r="W88" s="73"/>
      <c r="X88" s="73"/>
      <c r="Y88" s="73"/>
      <c r="Z88" s="73"/>
    </row>
    <row r="89" spans="1:26" x14ac:dyDescent="0.25">
      <c r="A89" s="15"/>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ht="15.75" x14ac:dyDescent="0.25">
      <c r="A90" s="15"/>
      <c r="B90" s="74"/>
      <c r="C90" s="74"/>
      <c r="D90" s="74"/>
      <c r="E90" s="74"/>
      <c r="F90" s="74"/>
      <c r="G90" s="74"/>
      <c r="H90" s="74"/>
      <c r="I90" s="74"/>
      <c r="J90" s="74"/>
      <c r="K90" s="74"/>
      <c r="L90" s="74"/>
      <c r="M90" s="74"/>
      <c r="N90" s="74"/>
      <c r="O90" s="74"/>
      <c r="P90" s="74"/>
      <c r="Q90" s="74"/>
      <c r="R90" s="74"/>
      <c r="S90" s="74"/>
      <c r="T90" s="74"/>
      <c r="U90" s="74"/>
      <c r="V90" s="74"/>
      <c r="W90" s="74"/>
      <c r="X90" s="74"/>
      <c r="Y90" s="74"/>
      <c r="Z90" s="74"/>
    </row>
    <row r="91" spans="1:26" x14ac:dyDescent="0.25">
      <c r="A91" s="15"/>
      <c r="B91" s="5"/>
      <c r="C91" s="5"/>
      <c r="D91" s="5"/>
      <c r="E91" s="5"/>
      <c r="F91" s="5"/>
      <c r="G91" s="5"/>
      <c r="H91" s="5"/>
      <c r="I91" s="5"/>
      <c r="J91" s="5"/>
      <c r="K91" s="5"/>
      <c r="L91" s="5"/>
      <c r="M91" s="5"/>
      <c r="N91" s="5"/>
      <c r="O91" s="5"/>
      <c r="P91" s="5"/>
      <c r="Q91" s="5"/>
      <c r="R91" s="5"/>
      <c r="S91" s="5"/>
      <c r="T91" s="5"/>
      <c r="U91" s="5"/>
      <c r="V91" s="5"/>
      <c r="W91" s="5"/>
      <c r="X91" s="5"/>
      <c r="Y91" s="5"/>
      <c r="Z91" s="5"/>
    </row>
    <row r="92" spans="1:26" ht="15.75" thickBot="1" x14ac:dyDescent="0.3">
      <c r="A92" s="15"/>
      <c r="B92" s="5"/>
      <c r="C92" s="5" t="s">
        <v>310</v>
      </c>
      <c r="D92" s="96" t="s">
        <v>730</v>
      </c>
      <c r="E92" s="96"/>
      <c r="F92" s="96"/>
      <c r="G92" s="96"/>
      <c r="H92" s="96"/>
      <c r="I92" s="96"/>
      <c r="J92" s="5"/>
      <c r="K92" s="5" t="s">
        <v>310</v>
      </c>
      <c r="L92" s="96" t="s">
        <v>731</v>
      </c>
      <c r="M92" s="96"/>
      <c r="N92" s="96"/>
      <c r="O92" s="96"/>
      <c r="P92" s="96"/>
      <c r="Q92" s="96"/>
      <c r="R92" s="5"/>
      <c r="S92" s="5" t="s">
        <v>310</v>
      </c>
      <c r="T92" s="96" t="s">
        <v>770</v>
      </c>
      <c r="U92" s="96"/>
      <c r="V92" s="96"/>
      <c r="W92" s="96"/>
      <c r="X92" s="96"/>
      <c r="Y92" s="96"/>
      <c r="Z92" s="5"/>
    </row>
    <row r="93" spans="1:26" ht="15.75" thickBot="1" x14ac:dyDescent="0.3">
      <c r="A93" s="15"/>
      <c r="B93" s="5"/>
      <c r="C93" s="5" t="s">
        <v>310</v>
      </c>
      <c r="D93" s="97" t="s">
        <v>321</v>
      </c>
      <c r="E93" s="97"/>
      <c r="F93" s="97"/>
      <c r="G93" s="97"/>
      <c r="H93" s="97"/>
      <c r="I93" s="97"/>
      <c r="J93" s="5"/>
      <c r="K93" s="5" t="s">
        <v>310</v>
      </c>
      <c r="L93" s="97" t="s">
        <v>311</v>
      </c>
      <c r="M93" s="97"/>
      <c r="N93" s="97"/>
      <c r="O93" s="97"/>
      <c r="P93" s="97"/>
      <c r="Q93" s="97"/>
      <c r="R93" s="5"/>
      <c r="S93" s="5" t="s">
        <v>310</v>
      </c>
      <c r="T93" s="97" t="s">
        <v>311</v>
      </c>
      <c r="U93" s="97"/>
      <c r="V93" s="97"/>
      <c r="W93" s="97"/>
      <c r="X93" s="97"/>
      <c r="Y93" s="97"/>
      <c r="Z93" s="5"/>
    </row>
    <row r="94" spans="1:26" ht="15.75" thickBot="1" x14ac:dyDescent="0.3">
      <c r="A94" s="15"/>
      <c r="B94" s="5"/>
      <c r="C94" s="5" t="s">
        <v>310</v>
      </c>
      <c r="D94" s="97">
        <v>2013</v>
      </c>
      <c r="E94" s="97"/>
      <c r="F94" s="5"/>
      <c r="G94" s="5" t="s">
        <v>310</v>
      </c>
      <c r="H94" s="97">
        <v>2012</v>
      </c>
      <c r="I94" s="97"/>
      <c r="J94" s="5"/>
      <c r="K94" s="5" t="s">
        <v>310</v>
      </c>
      <c r="L94" s="97">
        <v>2013</v>
      </c>
      <c r="M94" s="97"/>
      <c r="N94" s="5"/>
      <c r="O94" s="5" t="s">
        <v>310</v>
      </c>
      <c r="P94" s="97">
        <v>2012</v>
      </c>
      <c r="Q94" s="97"/>
      <c r="R94" s="5"/>
      <c r="S94" s="5" t="s">
        <v>310</v>
      </c>
      <c r="T94" s="97">
        <v>2013</v>
      </c>
      <c r="U94" s="97"/>
      <c r="V94" s="5"/>
      <c r="W94" s="5" t="s">
        <v>310</v>
      </c>
      <c r="X94" s="97">
        <v>2012</v>
      </c>
      <c r="Y94" s="97"/>
      <c r="Z94" s="5"/>
    </row>
    <row r="95" spans="1:26" x14ac:dyDescent="0.25">
      <c r="A95" s="15"/>
      <c r="B95" s="60" t="s">
        <v>777</v>
      </c>
      <c r="C95" s="27" t="s">
        <v>310</v>
      </c>
      <c r="D95" s="27" t="s">
        <v>313</v>
      </c>
      <c r="E95" s="29">
        <v>193.6</v>
      </c>
      <c r="F95" s="31" t="s">
        <v>310</v>
      </c>
      <c r="G95" s="27" t="s">
        <v>310</v>
      </c>
      <c r="H95" s="27" t="s">
        <v>313</v>
      </c>
      <c r="I95" s="29">
        <v>212.9</v>
      </c>
      <c r="J95" s="31" t="s">
        <v>310</v>
      </c>
      <c r="K95" s="27" t="s">
        <v>310</v>
      </c>
      <c r="L95" s="27" t="s">
        <v>313</v>
      </c>
      <c r="M95" s="29">
        <v>7.9</v>
      </c>
      <c r="N95" s="31" t="s">
        <v>310</v>
      </c>
      <c r="O95" s="27" t="s">
        <v>310</v>
      </c>
      <c r="P95" s="27" t="s">
        <v>313</v>
      </c>
      <c r="Q95" s="29">
        <v>8.5</v>
      </c>
      <c r="R95" s="31" t="s">
        <v>310</v>
      </c>
      <c r="S95" s="27" t="s">
        <v>310</v>
      </c>
      <c r="T95" s="27" t="s">
        <v>313</v>
      </c>
      <c r="U95" s="29">
        <v>27</v>
      </c>
      <c r="V95" s="31" t="s">
        <v>310</v>
      </c>
      <c r="W95" s="27" t="s">
        <v>310</v>
      </c>
      <c r="X95" s="27" t="s">
        <v>313</v>
      </c>
      <c r="Y95" s="29">
        <v>32.5</v>
      </c>
      <c r="Z95" s="31" t="s">
        <v>310</v>
      </c>
    </row>
    <row r="96" spans="1:26" x14ac:dyDescent="0.25">
      <c r="A96" s="15"/>
      <c r="B96" s="3" t="s">
        <v>778</v>
      </c>
      <c r="C96" s="5" t="s">
        <v>310</v>
      </c>
      <c r="D96" s="5" t="s">
        <v>313</v>
      </c>
      <c r="E96" s="34">
        <v>193.6</v>
      </c>
      <c r="F96" t="s">
        <v>310</v>
      </c>
      <c r="G96" s="5" t="s">
        <v>310</v>
      </c>
      <c r="H96" s="5" t="s">
        <v>313</v>
      </c>
      <c r="I96" s="34">
        <v>212.9</v>
      </c>
      <c r="J96" t="s">
        <v>310</v>
      </c>
      <c r="K96" s="5" t="s">
        <v>310</v>
      </c>
      <c r="L96" s="5" t="s">
        <v>313</v>
      </c>
      <c r="M96" s="34">
        <v>7.9</v>
      </c>
      <c r="N96" t="s">
        <v>310</v>
      </c>
      <c r="O96" s="5" t="s">
        <v>310</v>
      </c>
      <c r="P96" s="5" t="s">
        <v>313</v>
      </c>
      <c r="Q96" s="34">
        <v>8.5</v>
      </c>
      <c r="R96" t="s">
        <v>310</v>
      </c>
      <c r="S96" s="5" t="s">
        <v>310</v>
      </c>
      <c r="T96" s="5" t="s">
        <v>313</v>
      </c>
      <c r="U96" s="34">
        <v>16.899999999999999</v>
      </c>
      <c r="V96" t="s">
        <v>310</v>
      </c>
      <c r="W96" s="5" t="s">
        <v>310</v>
      </c>
      <c r="X96" s="5" t="s">
        <v>313</v>
      </c>
      <c r="Y96" s="34">
        <v>26.2</v>
      </c>
      <c r="Z96" t="s">
        <v>310</v>
      </c>
    </row>
    <row r="97" spans="1:26" x14ac:dyDescent="0.25">
      <c r="A97" s="15"/>
      <c r="B97" s="60" t="s">
        <v>779</v>
      </c>
      <c r="C97" s="27" t="s">
        <v>310</v>
      </c>
      <c r="D97" s="27" t="s">
        <v>313</v>
      </c>
      <c r="E97" s="29">
        <v>159.6</v>
      </c>
      <c r="F97" s="31" t="s">
        <v>310</v>
      </c>
      <c r="G97" s="27" t="s">
        <v>310</v>
      </c>
      <c r="H97" s="27" t="s">
        <v>313</v>
      </c>
      <c r="I97" s="29">
        <v>145.4</v>
      </c>
      <c r="J97" s="31" t="s">
        <v>310</v>
      </c>
      <c r="K97" s="27" t="s">
        <v>310</v>
      </c>
      <c r="L97" s="31" t="s">
        <v>313</v>
      </c>
      <c r="M97" s="49" t="s">
        <v>335</v>
      </c>
      <c r="N97" s="31" t="s">
        <v>310</v>
      </c>
      <c r="O97" s="27" t="s">
        <v>310</v>
      </c>
      <c r="P97" s="31" t="s">
        <v>313</v>
      </c>
      <c r="Q97" s="49" t="s">
        <v>335</v>
      </c>
      <c r="R97" s="31" t="s">
        <v>310</v>
      </c>
      <c r="S97" s="27" t="s">
        <v>310</v>
      </c>
      <c r="T97" s="27" t="s">
        <v>313</v>
      </c>
      <c r="U97" s="29">
        <v>28.8</v>
      </c>
      <c r="V97" s="31" t="s">
        <v>310</v>
      </c>
      <c r="W97" s="27" t="s">
        <v>310</v>
      </c>
      <c r="X97" s="27" t="s">
        <v>313</v>
      </c>
      <c r="Y97" s="29">
        <v>23.3</v>
      </c>
      <c r="Z97" s="31" t="s">
        <v>310</v>
      </c>
    </row>
    <row r="98" spans="1:26" x14ac:dyDescent="0.25">
      <c r="A98" s="15"/>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15"/>
      <c r="B99" s="82" t="s">
        <v>780</v>
      </c>
      <c r="C99" s="82"/>
      <c r="D99" s="82"/>
      <c r="E99" s="82"/>
      <c r="F99" s="82"/>
      <c r="G99" s="82"/>
      <c r="H99" s="82"/>
      <c r="I99" s="82"/>
      <c r="J99" s="82"/>
      <c r="K99" s="82"/>
      <c r="L99" s="82"/>
      <c r="M99" s="82"/>
      <c r="N99" s="82"/>
      <c r="O99" s="82"/>
      <c r="P99" s="82"/>
      <c r="Q99" s="82"/>
      <c r="R99" s="82"/>
      <c r="S99" s="82"/>
      <c r="T99" s="82"/>
      <c r="U99" s="82"/>
      <c r="V99" s="82"/>
      <c r="W99" s="82"/>
      <c r="X99" s="82"/>
      <c r="Y99" s="82"/>
      <c r="Z99" s="82"/>
    </row>
    <row r="100" spans="1:26" x14ac:dyDescent="0.25">
      <c r="A100" s="15"/>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5"/>
      <c r="B101" s="73" t="s">
        <v>781</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row>
    <row r="102" spans="1:26" x14ac:dyDescent="0.25">
      <c r="A102" s="15"/>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15"/>
      <c r="B103" s="82" t="s">
        <v>782</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row>
    <row r="104" spans="1:26" x14ac:dyDescent="0.25">
      <c r="A104" s="15"/>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ht="15.75" x14ac:dyDescent="0.25">
      <c r="A105" s="15"/>
      <c r="B105" s="74"/>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row>
    <row r="106" spans="1:26" x14ac:dyDescent="0.25">
      <c r="A106" s="15"/>
      <c r="B106" s="91"/>
      <c r="C106" s="91"/>
      <c r="D106" s="91"/>
      <c r="E106" s="90"/>
      <c r="F106" s="91"/>
      <c r="G106" s="91"/>
      <c r="H106" s="91"/>
      <c r="I106" s="90"/>
      <c r="J106" s="91"/>
      <c r="K106" s="91"/>
      <c r="L106" s="91"/>
      <c r="M106" s="90"/>
      <c r="N106" s="91"/>
      <c r="O106" s="91"/>
      <c r="P106" s="91"/>
      <c r="Q106" s="90"/>
      <c r="R106" s="91"/>
      <c r="S106" s="91"/>
      <c r="T106" s="91"/>
      <c r="U106" s="90"/>
      <c r="V106" s="91"/>
      <c r="W106" s="91"/>
      <c r="X106" s="91"/>
      <c r="Y106" s="90"/>
      <c r="Z106" s="91"/>
    </row>
    <row r="107" spans="1:26" ht="15.75" thickBot="1" x14ac:dyDescent="0.3">
      <c r="A107" s="15"/>
      <c r="B107" s="5"/>
      <c r="C107" s="5" t="s">
        <v>310</v>
      </c>
      <c r="D107" s="66" t="s">
        <v>730</v>
      </c>
      <c r="E107" s="66"/>
      <c r="F107" s="66"/>
      <c r="G107" s="66"/>
      <c r="H107" s="66"/>
      <c r="I107" s="66"/>
      <c r="J107" s="66"/>
      <c r="K107" s="66"/>
      <c r="L107" s="66"/>
      <c r="M107" s="66"/>
      <c r="N107" s="5"/>
      <c r="O107" s="5"/>
      <c r="P107" s="66" t="s">
        <v>731</v>
      </c>
      <c r="Q107" s="66"/>
      <c r="R107" s="66"/>
      <c r="S107" s="66"/>
      <c r="T107" s="66"/>
      <c r="U107" s="66"/>
      <c r="V107" s="66"/>
      <c r="W107" s="66"/>
      <c r="X107" s="66"/>
      <c r="Y107" s="66"/>
      <c r="Z107" s="5"/>
    </row>
    <row r="108" spans="1:26" ht="15.75" thickBot="1" x14ac:dyDescent="0.3">
      <c r="A108" s="15"/>
      <c r="B108" s="5"/>
      <c r="C108" s="5" t="s">
        <v>310</v>
      </c>
      <c r="D108" s="68">
        <v>2013</v>
      </c>
      <c r="E108" s="68"/>
      <c r="F108" s="5"/>
      <c r="G108" s="5"/>
      <c r="H108" s="68">
        <v>2012</v>
      </c>
      <c r="I108" s="68"/>
      <c r="J108" s="5"/>
      <c r="K108" s="5"/>
      <c r="L108" s="68">
        <v>2011</v>
      </c>
      <c r="M108" s="68"/>
      <c r="N108" s="5"/>
      <c r="O108" s="5"/>
      <c r="P108" s="68">
        <v>2013</v>
      </c>
      <c r="Q108" s="68"/>
      <c r="R108" s="5"/>
      <c r="S108" s="5"/>
      <c r="T108" s="68">
        <v>2012</v>
      </c>
      <c r="U108" s="68"/>
      <c r="V108" s="5"/>
      <c r="W108" s="5"/>
      <c r="X108" s="68">
        <v>2011</v>
      </c>
      <c r="Y108" s="68"/>
      <c r="Z108" s="5"/>
    </row>
    <row r="109" spans="1:26" x14ac:dyDescent="0.25">
      <c r="A109" s="15"/>
      <c r="B109" s="60" t="s">
        <v>783</v>
      </c>
      <c r="C109" s="27" t="s">
        <v>310</v>
      </c>
      <c r="D109" s="27" t="s">
        <v>313</v>
      </c>
      <c r="E109" s="29" t="s">
        <v>643</v>
      </c>
      <c r="F109" s="31" t="s">
        <v>317</v>
      </c>
      <c r="G109" s="27"/>
      <c r="H109" s="27" t="s">
        <v>313</v>
      </c>
      <c r="I109" s="29">
        <v>12</v>
      </c>
      <c r="J109" s="31" t="s">
        <v>310</v>
      </c>
      <c r="K109" s="27"/>
      <c r="L109" s="27" t="s">
        <v>313</v>
      </c>
      <c r="M109" s="29">
        <v>21.6</v>
      </c>
      <c r="N109" s="31" t="s">
        <v>310</v>
      </c>
      <c r="O109" s="27"/>
      <c r="P109" s="27" t="s">
        <v>313</v>
      </c>
      <c r="Q109" s="29" t="s">
        <v>606</v>
      </c>
      <c r="R109" s="31" t="s">
        <v>317</v>
      </c>
      <c r="S109" s="27"/>
      <c r="T109" s="27" t="s">
        <v>313</v>
      </c>
      <c r="U109" s="29">
        <v>0.1</v>
      </c>
      <c r="V109" s="31" t="s">
        <v>310</v>
      </c>
      <c r="W109" s="27"/>
      <c r="X109" s="27" t="s">
        <v>313</v>
      </c>
      <c r="Y109" s="29" t="s">
        <v>323</v>
      </c>
      <c r="Z109" s="31" t="s">
        <v>317</v>
      </c>
    </row>
    <row r="110" spans="1:26" ht="30" x14ac:dyDescent="0.25">
      <c r="A110" s="15"/>
      <c r="B110" s="3" t="s">
        <v>784</v>
      </c>
      <c r="C110" s="5" t="s">
        <v>310</v>
      </c>
      <c r="D110" s="5"/>
      <c r="E110" s="34" t="s">
        <v>557</v>
      </c>
      <c r="F110" t="s">
        <v>317</v>
      </c>
      <c r="G110" s="5"/>
      <c r="H110" s="5"/>
      <c r="I110" s="34" t="s">
        <v>615</v>
      </c>
      <c r="J110" t="s">
        <v>317</v>
      </c>
      <c r="K110" s="5"/>
      <c r="L110" s="5"/>
      <c r="M110" s="34" t="s">
        <v>743</v>
      </c>
      <c r="N110" t="s">
        <v>317</v>
      </c>
      <c r="O110" s="5"/>
      <c r="Q110" s="71" t="s">
        <v>335</v>
      </c>
      <c r="R110" t="s">
        <v>310</v>
      </c>
      <c r="S110" s="5"/>
      <c r="U110" s="71" t="s">
        <v>335</v>
      </c>
      <c r="V110" t="s">
        <v>310</v>
      </c>
      <c r="W110" s="5"/>
      <c r="Y110" s="71" t="s">
        <v>335</v>
      </c>
      <c r="Z110" t="s">
        <v>310</v>
      </c>
    </row>
    <row r="111" spans="1:26" x14ac:dyDescent="0.25">
      <c r="A111" s="15"/>
      <c r="B111" s="60" t="s">
        <v>785</v>
      </c>
      <c r="C111" s="27" t="s">
        <v>310</v>
      </c>
      <c r="D111" s="31"/>
      <c r="E111" s="49" t="s">
        <v>335</v>
      </c>
      <c r="F111" s="31" t="s">
        <v>310</v>
      </c>
      <c r="G111" s="27"/>
      <c r="H111" s="31"/>
      <c r="I111" s="49" t="s">
        <v>335</v>
      </c>
      <c r="J111" s="31" t="s">
        <v>310</v>
      </c>
      <c r="K111" s="27"/>
      <c r="L111" s="31"/>
      <c r="M111" s="49" t="s">
        <v>335</v>
      </c>
      <c r="N111" s="31" t="s">
        <v>310</v>
      </c>
      <c r="O111" s="27"/>
      <c r="P111" s="31"/>
      <c r="Q111" s="49" t="s">
        <v>335</v>
      </c>
      <c r="R111" s="31" t="s">
        <v>310</v>
      </c>
      <c r="S111" s="27"/>
      <c r="T111" s="27"/>
      <c r="U111" s="29" t="s">
        <v>669</v>
      </c>
      <c r="V111" s="31" t="s">
        <v>317</v>
      </c>
      <c r="W111" s="27"/>
      <c r="X111" s="27"/>
      <c r="Y111" s="29" t="s">
        <v>786</v>
      </c>
      <c r="Z111" s="31" t="s">
        <v>317</v>
      </c>
    </row>
    <row r="112" spans="1:26" ht="30" x14ac:dyDescent="0.25">
      <c r="A112" s="15"/>
      <c r="B112" s="3" t="s">
        <v>787</v>
      </c>
      <c r="C112" s="5" t="s">
        <v>310</v>
      </c>
      <c r="E112" s="71" t="s">
        <v>335</v>
      </c>
      <c r="F112" t="s">
        <v>310</v>
      </c>
      <c r="G112" s="5"/>
      <c r="I112" s="71" t="s">
        <v>335</v>
      </c>
      <c r="J112" t="s">
        <v>310</v>
      </c>
      <c r="K112" s="5"/>
      <c r="M112" s="71" t="s">
        <v>335</v>
      </c>
      <c r="N112" t="s">
        <v>310</v>
      </c>
      <c r="O112" s="5"/>
      <c r="P112" s="5"/>
      <c r="Q112" s="34">
        <v>2.9</v>
      </c>
      <c r="R112" t="s">
        <v>310</v>
      </c>
      <c r="S112" s="5"/>
      <c r="T112" s="5"/>
      <c r="U112" s="34">
        <v>2.6</v>
      </c>
      <c r="V112" t="s">
        <v>310</v>
      </c>
      <c r="W112" s="5"/>
      <c r="X112" s="5"/>
      <c r="Y112" s="34">
        <v>0.4</v>
      </c>
      <c r="Z112" t="s">
        <v>310</v>
      </c>
    </row>
    <row r="113" spans="1:26" ht="15.75" thickBot="1" x14ac:dyDescent="0.3">
      <c r="A113" s="15"/>
      <c r="B113" s="60" t="s">
        <v>788</v>
      </c>
      <c r="C113" s="27" t="s">
        <v>310</v>
      </c>
      <c r="D113" s="27"/>
      <c r="E113" s="29" t="s">
        <v>634</v>
      </c>
      <c r="F113" s="31" t="s">
        <v>317</v>
      </c>
      <c r="G113" s="27"/>
      <c r="H113" s="31"/>
      <c r="I113" s="49" t="s">
        <v>335</v>
      </c>
      <c r="J113" s="31" t="s">
        <v>310</v>
      </c>
      <c r="K113" s="27"/>
      <c r="L113" s="31"/>
      <c r="M113" s="49" t="s">
        <v>335</v>
      </c>
      <c r="N113" s="31" t="s">
        <v>310</v>
      </c>
      <c r="O113" s="27"/>
      <c r="P113" s="27"/>
      <c r="Q113" s="29">
        <v>0.1</v>
      </c>
      <c r="R113" s="31" t="s">
        <v>310</v>
      </c>
      <c r="S113" s="27"/>
      <c r="T113" s="27"/>
      <c r="U113" s="29">
        <v>0.1</v>
      </c>
      <c r="V113" s="31" t="s">
        <v>310</v>
      </c>
      <c r="W113" s="27"/>
      <c r="X113" s="31"/>
      <c r="Y113" s="49" t="s">
        <v>335</v>
      </c>
      <c r="Z113" s="31" t="s">
        <v>310</v>
      </c>
    </row>
    <row r="114" spans="1:26" x14ac:dyDescent="0.25">
      <c r="A114" s="15"/>
      <c r="B114" s="19"/>
      <c r="C114" s="19" t="s">
        <v>310</v>
      </c>
      <c r="D114" s="61"/>
      <c r="E114" s="61"/>
      <c r="F114" s="19"/>
      <c r="G114" s="19"/>
      <c r="H114" s="61"/>
      <c r="I114" s="61"/>
      <c r="J114" s="19"/>
      <c r="K114" s="19"/>
      <c r="L114" s="61"/>
      <c r="M114" s="61"/>
      <c r="N114" s="19"/>
      <c r="O114" s="19"/>
      <c r="P114" s="61"/>
      <c r="Q114" s="61"/>
      <c r="R114" s="19"/>
      <c r="S114" s="19"/>
      <c r="T114" s="61"/>
      <c r="U114" s="61"/>
      <c r="V114" s="19"/>
      <c r="W114" s="19"/>
      <c r="X114" s="61"/>
      <c r="Y114" s="61"/>
      <c r="Z114" s="19"/>
    </row>
    <row r="115" spans="1:26" ht="15.75" thickBot="1" x14ac:dyDescent="0.3">
      <c r="A115" s="15"/>
      <c r="B115" s="3" t="s">
        <v>789</v>
      </c>
      <c r="C115" s="62" t="s">
        <v>310</v>
      </c>
      <c r="D115" s="5" t="s">
        <v>313</v>
      </c>
      <c r="E115" s="34" t="s">
        <v>790</v>
      </c>
      <c r="F115" t="s">
        <v>317</v>
      </c>
      <c r="G115" s="62"/>
      <c r="H115" s="5" t="s">
        <v>313</v>
      </c>
      <c r="I115" s="34">
        <v>11.8</v>
      </c>
      <c r="J115" t="s">
        <v>310</v>
      </c>
      <c r="K115" s="62"/>
      <c r="L115" s="5" t="s">
        <v>313</v>
      </c>
      <c r="M115" s="34">
        <v>21.2</v>
      </c>
      <c r="N115" t="s">
        <v>310</v>
      </c>
      <c r="O115" s="62"/>
      <c r="P115" s="5" t="s">
        <v>313</v>
      </c>
      <c r="Q115" s="34">
        <v>2.4</v>
      </c>
      <c r="R115" t="s">
        <v>310</v>
      </c>
      <c r="S115" s="62"/>
      <c r="T115" s="5" t="s">
        <v>313</v>
      </c>
      <c r="U115" s="34" t="s">
        <v>613</v>
      </c>
      <c r="V115" t="s">
        <v>317</v>
      </c>
      <c r="W115" s="62"/>
      <c r="X115" s="5" t="s">
        <v>313</v>
      </c>
      <c r="Y115" s="34" t="s">
        <v>791</v>
      </c>
      <c r="Z115" t="s">
        <v>317</v>
      </c>
    </row>
    <row r="116" spans="1:26" ht="15.75" thickTop="1" x14ac:dyDescent="0.25">
      <c r="A116" s="15"/>
      <c r="B116" s="19"/>
      <c r="C116" s="19" t="s">
        <v>310</v>
      </c>
      <c r="D116" s="65"/>
      <c r="E116" s="65"/>
      <c r="F116" s="19"/>
      <c r="G116" s="19"/>
      <c r="H116" s="65"/>
      <c r="I116" s="65"/>
      <c r="J116" s="19"/>
      <c r="K116" s="19"/>
      <c r="L116" s="65"/>
      <c r="M116" s="65"/>
      <c r="N116" s="19"/>
      <c r="O116" s="19"/>
      <c r="P116" s="65"/>
      <c r="Q116" s="65"/>
      <c r="R116" s="19"/>
      <c r="S116" s="19"/>
      <c r="T116" s="65"/>
      <c r="U116" s="65"/>
      <c r="V116" s="19"/>
      <c r="W116" s="19"/>
      <c r="X116" s="65"/>
      <c r="Y116" s="65"/>
      <c r="Z116" s="19"/>
    </row>
    <row r="117" spans="1:26" x14ac:dyDescent="0.25">
      <c r="A117" s="15"/>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ht="15.75" x14ac:dyDescent="0.25">
      <c r="A118" s="15"/>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x14ac:dyDescent="0.25">
      <c r="A119" s="15"/>
      <c r="B119" s="91"/>
      <c r="C119" s="91"/>
      <c r="D119" s="91"/>
      <c r="E119" s="90"/>
      <c r="F119" s="91"/>
      <c r="G119" s="91"/>
      <c r="H119" s="91"/>
      <c r="I119" s="90"/>
      <c r="J119" s="91"/>
      <c r="K119" s="91"/>
      <c r="L119" s="91"/>
      <c r="M119" s="90"/>
      <c r="N119" s="91"/>
    </row>
    <row r="120" spans="1:26" ht="15.75" thickBot="1" x14ac:dyDescent="0.3">
      <c r="A120" s="15"/>
      <c r="B120" s="5"/>
      <c r="C120" s="5" t="s">
        <v>310</v>
      </c>
      <c r="D120" s="66" t="s">
        <v>770</v>
      </c>
      <c r="E120" s="66"/>
      <c r="F120" s="66"/>
      <c r="G120" s="66"/>
      <c r="H120" s="66"/>
      <c r="I120" s="66"/>
      <c r="J120" s="66"/>
      <c r="K120" s="66"/>
      <c r="L120" s="66"/>
      <c r="M120" s="66"/>
      <c r="N120" s="5"/>
    </row>
    <row r="121" spans="1:26" ht="15.75" thickBot="1" x14ac:dyDescent="0.3">
      <c r="A121" s="15"/>
      <c r="B121" s="5"/>
      <c r="C121" s="5" t="s">
        <v>310</v>
      </c>
      <c r="D121" s="68">
        <v>2013</v>
      </c>
      <c r="E121" s="68"/>
      <c r="F121" s="5"/>
      <c r="G121" s="5"/>
      <c r="H121" s="68">
        <v>2012</v>
      </c>
      <c r="I121" s="68"/>
      <c r="J121" s="5"/>
      <c r="K121" s="5"/>
      <c r="L121" s="68">
        <v>2011</v>
      </c>
      <c r="M121" s="68"/>
      <c r="N121" s="5"/>
    </row>
    <row r="122" spans="1:26" x14ac:dyDescent="0.25">
      <c r="A122" s="15"/>
      <c r="B122" s="60" t="s">
        <v>783</v>
      </c>
      <c r="C122" s="27" t="s">
        <v>310</v>
      </c>
      <c r="D122" s="27" t="s">
        <v>313</v>
      </c>
      <c r="E122" s="29" t="s">
        <v>617</v>
      </c>
      <c r="F122" s="31" t="s">
        <v>317</v>
      </c>
      <c r="G122" s="27"/>
      <c r="H122" s="27" t="s">
        <v>313</v>
      </c>
      <c r="I122" s="29" t="s">
        <v>595</v>
      </c>
      <c r="J122" s="31" t="s">
        <v>317</v>
      </c>
      <c r="K122" s="27"/>
      <c r="L122" s="27" t="s">
        <v>313</v>
      </c>
      <c r="M122" s="29">
        <v>1.3</v>
      </c>
      <c r="N122" s="31" t="s">
        <v>310</v>
      </c>
    </row>
    <row r="123" spans="1:26" ht="15.75" thickBot="1" x14ac:dyDescent="0.3">
      <c r="A123" s="15"/>
      <c r="B123" s="3" t="s">
        <v>788</v>
      </c>
      <c r="C123" s="5" t="s">
        <v>310</v>
      </c>
      <c r="E123" s="71" t="s">
        <v>335</v>
      </c>
      <c r="F123" t="s">
        <v>310</v>
      </c>
      <c r="G123" s="5"/>
      <c r="H123" s="5"/>
      <c r="I123" s="34">
        <v>2.2999999999999998</v>
      </c>
      <c r="J123" t="s">
        <v>310</v>
      </c>
      <c r="K123" s="5"/>
      <c r="L123" s="5"/>
      <c r="M123" s="34">
        <v>0.6</v>
      </c>
      <c r="N123" t="s">
        <v>310</v>
      </c>
    </row>
    <row r="124" spans="1:26" x14ac:dyDescent="0.25">
      <c r="A124" s="15"/>
      <c r="B124" s="19"/>
      <c r="C124" s="19" t="s">
        <v>310</v>
      </c>
      <c r="D124" s="61"/>
      <c r="E124" s="61"/>
      <c r="F124" s="19"/>
      <c r="G124" s="19"/>
      <c r="H124" s="61"/>
      <c r="I124" s="61"/>
      <c r="J124" s="19"/>
      <c r="K124" s="19"/>
      <c r="L124" s="61"/>
      <c r="M124" s="61"/>
      <c r="N124" s="19"/>
    </row>
    <row r="125" spans="1:26" ht="15.75" thickBot="1" x14ac:dyDescent="0.3">
      <c r="A125" s="15"/>
      <c r="B125" s="60" t="s">
        <v>789</v>
      </c>
      <c r="C125" s="63" t="s">
        <v>310</v>
      </c>
      <c r="D125" s="27" t="s">
        <v>313</v>
      </c>
      <c r="E125" s="29" t="s">
        <v>617</v>
      </c>
      <c r="F125" s="31" t="s">
        <v>317</v>
      </c>
      <c r="G125" s="63"/>
      <c r="H125" s="27" t="s">
        <v>313</v>
      </c>
      <c r="I125" s="29">
        <v>0.2</v>
      </c>
      <c r="J125" s="31" t="s">
        <v>310</v>
      </c>
      <c r="K125" s="63"/>
      <c r="L125" s="27" t="s">
        <v>313</v>
      </c>
      <c r="M125" s="29">
        <v>1.9</v>
      </c>
      <c r="N125" s="31" t="s">
        <v>310</v>
      </c>
    </row>
    <row r="126" spans="1:26" ht="15.75" thickTop="1" x14ac:dyDescent="0.25">
      <c r="A126" s="15"/>
      <c r="B126" s="19"/>
      <c r="C126" s="19" t="s">
        <v>310</v>
      </c>
      <c r="D126" s="65"/>
      <c r="E126" s="65"/>
      <c r="F126" s="19"/>
      <c r="G126" s="19"/>
      <c r="H126" s="65"/>
      <c r="I126" s="65"/>
      <c r="J126" s="19"/>
      <c r="K126" s="19"/>
      <c r="L126" s="65"/>
      <c r="M126" s="65"/>
      <c r="N126" s="19"/>
    </row>
    <row r="127" spans="1:26" x14ac:dyDescent="0.25">
      <c r="A127" s="15"/>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5"/>
      <c r="B128" s="81"/>
      <c r="C128" s="81"/>
      <c r="D128" s="81"/>
      <c r="E128" s="81"/>
      <c r="F128" s="81"/>
      <c r="G128" s="81"/>
      <c r="H128" s="81"/>
      <c r="I128" s="81"/>
      <c r="J128" s="81"/>
      <c r="K128" s="81"/>
      <c r="L128" s="81"/>
      <c r="M128" s="81"/>
      <c r="N128" s="81"/>
      <c r="O128" s="81"/>
      <c r="P128" s="81"/>
      <c r="Q128" s="81"/>
      <c r="R128" s="81"/>
      <c r="S128" s="81"/>
      <c r="T128" s="81"/>
      <c r="U128" s="81"/>
      <c r="V128" s="81"/>
      <c r="W128" s="81"/>
      <c r="X128" s="81"/>
      <c r="Y128" s="81"/>
      <c r="Z128" s="81"/>
    </row>
    <row r="129" spans="1:26" x14ac:dyDescent="0.25">
      <c r="A129" s="15"/>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15"/>
      <c r="B130" s="73" t="s">
        <v>792</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row>
    <row r="131" spans="1:26" x14ac:dyDescent="0.25">
      <c r="A131" s="15"/>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5"/>
      <c r="B132" s="82" t="s">
        <v>793</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row>
    <row r="133" spans="1:26" x14ac:dyDescent="0.25">
      <c r="A133" s="15"/>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row>
    <row r="134" spans="1:26" x14ac:dyDescent="0.25">
      <c r="A134" s="15"/>
      <c r="B134" s="73" t="s">
        <v>794</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row>
    <row r="135" spans="1:26" x14ac:dyDescent="0.25">
      <c r="A135" s="15"/>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ht="15.75" x14ac:dyDescent="0.25">
      <c r="A136" s="15"/>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row>
    <row r="137" spans="1:26" x14ac:dyDescent="0.25">
      <c r="A137" s="15"/>
      <c r="B137" s="91"/>
      <c r="C137" s="91"/>
      <c r="D137" s="91"/>
      <c r="E137" s="90"/>
      <c r="F137" s="91"/>
      <c r="G137" s="91"/>
      <c r="H137" s="91"/>
      <c r="I137" s="90"/>
      <c r="J137" s="91"/>
      <c r="K137" s="91"/>
      <c r="L137" s="91"/>
      <c r="M137" s="90"/>
      <c r="N137" s="91"/>
    </row>
    <row r="138" spans="1:26" ht="15.75" thickBot="1" x14ac:dyDescent="0.3">
      <c r="A138" s="15"/>
      <c r="B138" s="5"/>
      <c r="C138" s="5" t="s">
        <v>310</v>
      </c>
      <c r="D138" s="66">
        <v>2013</v>
      </c>
      <c r="E138" s="66"/>
      <c r="F138" s="5"/>
      <c r="G138" s="5"/>
      <c r="H138" s="66">
        <v>2012</v>
      </c>
      <c r="I138" s="66"/>
      <c r="J138" s="5"/>
      <c r="K138" s="5"/>
      <c r="L138" s="66">
        <v>2011</v>
      </c>
      <c r="M138" s="66"/>
      <c r="N138" s="5"/>
    </row>
    <row r="139" spans="1:26" x14ac:dyDescent="0.25">
      <c r="A139" s="15"/>
      <c r="B139" s="95" t="s">
        <v>795</v>
      </c>
      <c r="C139" s="27" t="s">
        <v>310</v>
      </c>
      <c r="D139" s="27"/>
      <c r="E139" s="27"/>
      <c r="F139" s="27"/>
      <c r="G139" s="27"/>
      <c r="H139" s="27"/>
      <c r="I139" s="27"/>
      <c r="J139" s="27"/>
      <c r="K139" s="27"/>
      <c r="L139" s="27"/>
      <c r="M139" s="27"/>
      <c r="N139" s="27"/>
    </row>
    <row r="140" spans="1:26" x14ac:dyDescent="0.25">
      <c r="A140" s="15"/>
      <c r="B140" s="3" t="s">
        <v>796</v>
      </c>
      <c r="C140" s="5" t="s">
        <v>310</v>
      </c>
      <c r="D140" s="5"/>
      <c r="E140" s="34">
        <v>4.84</v>
      </c>
      <c r="F140" t="s">
        <v>416</v>
      </c>
      <c r="G140" s="5"/>
      <c r="H140" s="5"/>
      <c r="I140" s="34">
        <v>4.04</v>
      </c>
      <c r="J140" t="s">
        <v>416</v>
      </c>
      <c r="K140" s="5"/>
      <c r="L140" s="5"/>
      <c r="M140" s="34">
        <v>4.58</v>
      </c>
      <c r="N140" t="s">
        <v>416</v>
      </c>
    </row>
    <row r="141" spans="1:26" x14ac:dyDescent="0.25">
      <c r="A141" s="15"/>
      <c r="B141" s="95" t="s">
        <v>797</v>
      </c>
      <c r="C141" s="27" t="s">
        <v>310</v>
      </c>
      <c r="D141" s="27"/>
      <c r="E141" s="27"/>
      <c r="F141" s="27"/>
      <c r="G141" s="27"/>
      <c r="H141" s="27"/>
      <c r="I141" s="27"/>
      <c r="J141" s="27"/>
      <c r="K141" s="27"/>
      <c r="L141" s="27"/>
      <c r="M141" s="27"/>
      <c r="N141" s="27"/>
    </row>
    <row r="142" spans="1:26" x14ac:dyDescent="0.25">
      <c r="A142" s="15"/>
      <c r="B142" s="3" t="s">
        <v>796</v>
      </c>
      <c r="C142" s="5" t="s">
        <v>310</v>
      </c>
      <c r="D142" s="5"/>
      <c r="E142" s="34">
        <v>4.84</v>
      </c>
      <c r="F142" t="s">
        <v>416</v>
      </c>
      <c r="G142" s="5"/>
      <c r="H142" s="5"/>
      <c r="I142" s="34">
        <v>4.04</v>
      </c>
      <c r="J142" t="s">
        <v>416</v>
      </c>
      <c r="K142" s="5"/>
      <c r="L142" s="5"/>
      <c r="M142" s="34">
        <v>4.58</v>
      </c>
      <c r="N142" t="s">
        <v>416</v>
      </c>
    </row>
    <row r="143" spans="1:26" x14ac:dyDescent="0.25">
      <c r="A143" s="15"/>
      <c r="B143" s="95" t="s">
        <v>798</v>
      </c>
      <c r="C143" s="27" t="s">
        <v>310</v>
      </c>
      <c r="D143" s="27"/>
      <c r="E143" s="27"/>
      <c r="F143" s="27"/>
      <c r="G143" s="27"/>
      <c r="H143" s="27"/>
      <c r="I143" s="27"/>
      <c r="J143" s="27"/>
      <c r="K143" s="27"/>
      <c r="L143" s="27"/>
      <c r="M143" s="27"/>
      <c r="N143" s="27"/>
    </row>
    <row r="144" spans="1:26" x14ac:dyDescent="0.25">
      <c r="A144" s="15"/>
      <c r="B144" s="3" t="s">
        <v>796</v>
      </c>
      <c r="C144" s="5" t="s">
        <v>310</v>
      </c>
      <c r="D144" s="5"/>
      <c r="E144" s="34">
        <v>4.7</v>
      </c>
      <c r="F144" t="s">
        <v>416</v>
      </c>
      <c r="G144" s="5"/>
      <c r="H144" s="5"/>
      <c r="I144" s="34">
        <v>4.03</v>
      </c>
      <c r="J144" t="s">
        <v>416</v>
      </c>
      <c r="K144" s="5"/>
      <c r="L144" s="5"/>
      <c r="M144" s="34">
        <v>4.82</v>
      </c>
      <c r="N144" t="s">
        <v>416</v>
      </c>
    </row>
    <row r="145" spans="1:26" x14ac:dyDescent="0.25">
      <c r="A145" s="15"/>
      <c r="B145" s="60" t="s">
        <v>799</v>
      </c>
      <c r="C145" s="27" t="s">
        <v>310</v>
      </c>
      <c r="D145" s="27"/>
      <c r="E145" s="29">
        <v>3.52</v>
      </c>
      <c r="F145" s="31" t="s">
        <v>416</v>
      </c>
      <c r="G145" s="27"/>
      <c r="H145" s="27"/>
      <c r="I145" s="29">
        <v>3.14</v>
      </c>
      <c r="J145" s="31" t="s">
        <v>416</v>
      </c>
      <c r="K145" s="27"/>
      <c r="L145" s="27"/>
      <c r="M145" s="29">
        <v>3.44</v>
      </c>
      <c r="N145" s="31" t="s">
        <v>416</v>
      </c>
    </row>
    <row r="146" spans="1:26" x14ac:dyDescent="0.25">
      <c r="A146" s="15"/>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ht="25.5" customHeight="1" x14ac:dyDescent="0.25">
      <c r="A147" s="15"/>
      <c r="B147" s="73" t="s">
        <v>800</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row>
    <row r="148" spans="1:26" x14ac:dyDescent="0.25">
      <c r="A148" s="15"/>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x14ac:dyDescent="0.25">
      <c r="A149" s="15"/>
      <c r="B149" s="73" t="s">
        <v>801</v>
      </c>
      <c r="C149" s="73"/>
      <c r="D149" s="73"/>
      <c r="E149" s="73"/>
      <c r="F149" s="73"/>
      <c r="G149" s="73"/>
      <c r="H149" s="73"/>
      <c r="I149" s="73"/>
      <c r="J149" s="73"/>
      <c r="K149" s="73"/>
      <c r="L149" s="73"/>
      <c r="M149" s="73"/>
      <c r="N149" s="73"/>
      <c r="O149" s="73"/>
      <c r="P149" s="73"/>
      <c r="Q149" s="73"/>
      <c r="R149" s="73"/>
      <c r="S149" s="73"/>
      <c r="T149" s="73"/>
      <c r="U149" s="73"/>
      <c r="V149" s="73"/>
      <c r="W149" s="73"/>
      <c r="X149" s="73"/>
      <c r="Y149" s="73"/>
      <c r="Z149" s="73"/>
    </row>
    <row r="150" spans="1:26" x14ac:dyDescent="0.25">
      <c r="A150" s="15"/>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ht="15.75" x14ac:dyDescent="0.25">
      <c r="A151" s="15"/>
      <c r="B151" s="74"/>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row>
    <row r="152" spans="1:26" x14ac:dyDescent="0.25">
      <c r="A152" s="15"/>
      <c r="B152" s="91"/>
      <c r="C152" s="91"/>
      <c r="D152" s="91"/>
      <c r="E152" s="90"/>
      <c r="F152" s="91"/>
      <c r="G152" s="91"/>
      <c r="H152" s="91"/>
      <c r="I152" s="90"/>
      <c r="J152" s="91"/>
      <c r="K152" s="91"/>
      <c r="L152" s="91"/>
      <c r="M152" s="90"/>
      <c r="N152" s="91"/>
    </row>
    <row r="153" spans="1:26" ht="15.75" thickBot="1" x14ac:dyDescent="0.3">
      <c r="A153" s="15"/>
      <c r="B153" s="5"/>
      <c r="C153" s="5" t="s">
        <v>310</v>
      </c>
      <c r="D153" s="66">
        <v>2013</v>
      </c>
      <c r="E153" s="66"/>
      <c r="F153" s="5"/>
      <c r="G153" s="5"/>
      <c r="H153" s="66">
        <v>2012</v>
      </c>
      <c r="I153" s="66"/>
      <c r="J153" s="5"/>
      <c r="K153" s="5"/>
      <c r="L153" s="66">
        <v>2011</v>
      </c>
      <c r="M153" s="66"/>
      <c r="N153" s="5"/>
    </row>
    <row r="154" spans="1:26" x14ac:dyDescent="0.25">
      <c r="A154" s="15"/>
      <c r="B154" s="95" t="s">
        <v>795</v>
      </c>
      <c r="C154" s="27" t="s">
        <v>310</v>
      </c>
      <c r="D154" s="27"/>
      <c r="E154" s="27"/>
      <c r="F154" s="27"/>
      <c r="G154" s="27"/>
      <c r="H154" s="27"/>
      <c r="I154" s="27"/>
      <c r="J154" s="27"/>
      <c r="K154" s="27"/>
      <c r="L154" s="27"/>
      <c r="M154" s="27"/>
      <c r="N154" s="27"/>
    </row>
    <row r="155" spans="1:26" x14ac:dyDescent="0.25">
      <c r="A155" s="15"/>
      <c r="B155" s="3" t="s">
        <v>802</v>
      </c>
      <c r="C155" s="5" t="s">
        <v>310</v>
      </c>
      <c r="D155" s="5"/>
      <c r="E155" s="34">
        <v>4.04</v>
      </c>
      <c r="F155" t="s">
        <v>416</v>
      </c>
      <c r="G155" s="5"/>
      <c r="H155" s="5"/>
      <c r="I155" s="34">
        <v>4.58</v>
      </c>
      <c r="J155" t="s">
        <v>416</v>
      </c>
      <c r="K155" s="5"/>
      <c r="L155" s="5"/>
      <c r="M155" s="34">
        <v>5.35</v>
      </c>
      <c r="N155" t="s">
        <v>416</v>
      </c>
    </row>
    <row r="156" spans="1:26" ht="30" x14ac:dyDescent="0.25">
      <c r="A156" s="15"/>
      <c r="B156" s="60" t="s">
        <v>803</v>
      </c>
      <c r="C156" s="27" t="s">
        <v>310</v>
      </c>
      <c r="D156" s="27"/>
      <c r="E156" s="29">
        <v>6.05</v>
      </c>
      <c r="F156" s="31" t="s">
        <v>416</v>
      </c>
      <c r="G156" s="27"/>
      <c r="H156" s="27"/>
      <c r="I156" s="29">
        <v>6.5</v>
      </c>
      <c r="J156" s="31" t="s">
        <v>416</v>
      </c>
      <c r="K156" s="27"/>
      <c r="L156" s="27"/>
      <c r="M156" s="29">
        <v>7.5</v>
      </c>
      <c r="N156" s="31" t="s">
        <v>416</v>
      </c>
    </row>
    <row r="157" spans="1:26" x14ac:dyDescent="0.25">
      <c r="A157" s="15"/>
      <c r="B157" s="4" t="s">
        <v>797</v>
      </c>
      <c r="C157" s="5" t="s">
        <v>310</v>
      </c>
      <c r="D157" s="5"/>
      <c r="E157" s="5"/>
      <c r="F157" s="5"/>
      <c r="G157" s="5"/>
      <c r="H157" s="5"/>
      <c r="I157" s="5"/>
      <c r="J157" s="5"/>
      <c r="K157" s="5"/>
      <c r="L157" s="5"/>
      <c r="M157" s="5"/>
      <c r="N157" s="5"/>
    </row>
    <row r="158" spans="1:26" x14ac:dyDescent="0.25">
      <c r="A158" s="15"/>
      <c r="B158" s="60" t="s">
        <v>802</v>
      </c>
      <c r="C158" s="27" t="s">
        <v>310</v>
      </c>
      <c r="D158" s="27"/>
      <c r="E158" s="29">
        <v>4.04</v>
      </c>
      <c r="F158" s="31" t="s">
        <v>416</v>
      </c>
      <c r="G158" s="27"/>
      <c r="H158" s="27"/>
      <c r="I158" s="29">
        <v>4.58</v>
      </c>
      <c r="J158" s="31" t="s">
        <v>416</v>
      </c>
      <c r="K158" s="27"/>
      <c r="L158" s="27"/>
      <c r="M158" s="29">
        <v>5.35</v>
      </c>
      <c r="N158" s="31" t="s">
        <v>416</v>
      </c>
    </row>
    <row r="159" spans="1:26" ht="30" x14ac:dyDescent="0.25">
      <c r="A159" s="15"/>
      <c r="B159" s="3" t="s">
        <v>803</v>
      </c>
      <c r="C159" s="5" t="s">
        <v>310</v>
      </c>
      <c r="D159" s="5"/>
      <c r="E159" s="34" t="s">
        <v>462</v>
      </c>
      <c r="F159" t="s">
        <v>310</v>
      </c>
      <c r="G159" s="5"/>
      <c r="H159" s="5"/>
      <c r="I159" s="34" t="s">
        <v>462</v>
      </c>
      <c r="J159" t="s">
        <v>310</v>
      </c>
      <c r="K159" s="5"/>
      <c r="L159" s="5"/>
      <c r="M159" s="34" t="s">
        <v>462</v>
      </c>
      <c r="N159" t="s">
        <v>310</v>
      </c>
    </row>
    <row r="160" spans="1:26" x14ac:dyDescent="0.25">
      <c r="A160" s="15"/>
      <c r="B160" s="95" t="s">
        <v>798</v>
      </c>
      <c r="C160" s="27" t="s">
        <v>310</v>
      </c>
      <c r="D160" s="27"/>
      <c r="E160" s="27"/>
      <c r="F160" s="27"/>
      <c r="G160" s="27"/>
      <c r="H160" s="27"/>
      <c r="I160" s="27"/>
      <c r="J160" s="27"/>
      <c r="K160" s="27"/>
      <c r="L160" s="27"/>
      <c r="M160" s="27"/>
      <c r="N160" s="27"/>
    </row>
    <row r="161" spans="1:26" x14ac:dyDescent="0.25">
      <c r="A161" s="15"/>
      <c r="B161" s="3" t="s">
        <v>802</v>
      </c>
      <c r="C161" s="5" t="s">
        <v>310</v>
      </c>
      <c r="D161" s="5"/>
      <c r="E161" s="34">
        <v>4.18</v>
      </c>
      <c r="F161" t="s">
        <v>416</v>
      </c>
      <c r="G161" s="5"/>
      <c r="H161" s="5"/>
      <c r="I161" s="34">
        <v>4.8600000000000003</v>
      </c>
      <c r="J161" t="s">
        <v>416</v>
      </c>
      <c r="K161" s="5"/>
      <c r="L161" s="5"/>
      <c r="M161" s="34">
        <v>5.38</v>
      </c>
      <c r="N161" t="s">
        <v>416</v>
      </c>
    </row>
    <row r="162" spans="1:26" x14ac:dyDescent="0.25">
      <c r="A162" s="15"/>
      <c r="B162" s="60" t="s">
        <v>799</v>
      </c>
      <c r="C162" s="27" t="s">
        <v>310</v>
      </c>
      <c r="D162" s="27"/>
      <c r="E162" s="29">
        <v>3.27</v>
      </c>
      <c r="F162" s="31" t="s">
        <v>416</v>
      </c>
      <c r="G162" s="27"/>
      <c r="H162" s="27"/>
      <c r="I162" s="29">
        <v>3.47</v>
      </c>
      <c r="J162" s="31" t="s">
        <v>416</v>
      </c>
      <c r="K162" s="27"/>
      <c r="L162" s="27"/>
      <c r="M162" s="29">
        <v>3.79</v>
      </c>
      <c r="N162" s="31" t="s">
        <v>416</v>
      </c>
    </row>
    <row r="163" spans="1:26" ht="30" x14ac:dyDescent="0.25">
      <c r="A163" s="15"/>
      <c r="B163" s="3" t="s">
        <v>803</v>
      </c>
      <c r="C163" s="5" t="s">
        <v>310</v>
      </c>
      <c r="D163" s="5"/>
      <c r="E163" s="34">
        <v>5.64</v>
      </c>
      <c r="F163" t="s">
        <v>416</v>
      </c>
      <c r="G163" s="5"/>
      <c r="H163" s="5"/>
      <c r="I163" s="34">
        <v>5.25</v>
      </c>
      <c r="J163" t="s">
        <v>416</v>
      </c>
      <c r="K163" s="5"/>
      <c r="L163" s="5"/>
      <c r="M163" s="34">
        <v>6.49</v>
      </c>
      <c r="N163" t="s">
        <v>416</v>
      </c>
    </row>
    <row r="164" spans="1:26" x14ac:dyDescent="0.25">
      <c r="A164" s="15"/>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x14ac:dyDescent="0.25">
      <c r="A165" s="15"/>
      <c r="B165" s="73" t="s">
        <v>804</v>
      </c>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row>
    <row r="166" spans="1:26" x14ac:dyDescent="0.25">
      <c r="A166" s="15"/>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5"/>
      <c r="B167" s="73" t="s">
        <v>805</v>
      </c>
      <c r="C167" s="73"/>
      <c r="D167" s="73"/>
      <c r="E167" s="73"/>
      <c r="F167" s="73"/>
      <c r="G167" s="73"/>
      <c r="H167" s="73"/>
      <c r="I167" s="73"/>
      <c r="J167" s="73"/>
      <c r="K167" s="73"/>
      <c r="L167" s="73"/>
      <c r="M167" s="73"/>
      <c r="N167" s="73"/>
      <c r="O167" s="73"/>
      <c r="P167" s="73"/>
      <c r="Q167" s="73"/>
      <c r="R167" s="73"/>
      <c r="S167" s="73"/>
      <c r="T167" s="73"/>
      <c r="U167" s="73"/>
      <c r="V167" s="73"/>
      <c r="W167" s="73"/>
      <c r="X167" s="73"/>
      <c r="Y167" s="73"/>
      <c r="Z167" s="73"/>
    </row>
    <row r="168" spans="1:26" x14ac:dyDescent="0.25">
      <c r="A168" s="15"/>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row>
    <row r="169" spans="1:26" ht="15.75" x14ac:dyDescent="0.25">
      <c r="A169" s="15"/>
      <c r="B169" s="74"/>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row>
    <row r="170" spans="1:26" x14ac:dyDescent="0.25">
      <c r="A170" s="15"/>
      <c r="B170" s="91"/>
      <c r="C170" s="91"/>
      <c r="D170" s="91"/>
      <c r="E170" s="90"/>
      <c r="F170" s="91"/>
      <c r="G170" s="91"/>
      <c r="H170" s="91"/>
      <c r="I170" s="90"/>
      <c r="J170" s="91"/>
      <c r="K170" s="91"/>
      <c r="L170" s="91"/>
      <c r="M170" s="90"/>
      <c r="N170" s="91"/>
    </row>
    <row r="171" spans="1:26" ht="15.75" thickBot="1" x14ac:dyDescent="0.3">
      <c r="A171" s="15"/>
      <c r="B171" s="5"/>
      <c r="C171" s="5" t="s">
        <v>310</v>
      </c>
      <c r="D171" s="66">
        <v>2013</v>
      </c>
      <c r="E171" s="66"/>
      <c r="F171" s="5"/>
      <c r="G171" s="5"/>
      <c r="H171" s="66">
        <v>2012</v>
      </c>
      <c r="I171" s="66"/>
      <c r="J171" s="5"/>
      <c r="K171" s="5"/>
      <c r="L171" s="66">
        <v>2011</v>
      </c>
      <c r="M171" s="66"/>
      <c r="N171" s="5"/>
    </row>
    <row r="172" spans="1:26" ht="30" x14ac:dyDescent="0.25">
      <c r="A172" s="15"/>
      <c r="B172" s="60" t="s">
        <v>806</v>
      </c>
      <c r="C172" s="27" t="s">
        <v>310</v>
      </c>
      <c r="D172" s="27"/>
      <c r="E172" s="29">
        <v>8</v>
      </c>
      <c r="F172" s="31" t="s">
        <v>416</v>
      </c>
      <c r="G172" s="27"/>
      <c r="H172" s="27"/>
      <c r="I172" s="29">
        <v>8</v>
      </c>
      <c r="J172" s="31" t="s">
        <v>416</v>
      </c>
      <c r="K172" s="27"/>
      <c r="L172" s="27"/>
      <c r="M172" s="29">
        <v>8</v>
      </c>
      <c r="N172" s="31" t="s">
        <v>416</v>
      </c>
    </row>
    <row r="173" spans="1:26" ht="45" x14ac:dyDescent="0.25">
      <c r="A173" s="15"/>
      <c r="B173" s="3" t="s">
        <v>807</v>
      </c>
      <c r="C173" s="5" t="s">
        <v>310</v>
      </c>
      <c r="D173" s="5"/>
      <c r="E173" s="34">
        <v>5</v>
      </c>
      <c r="F173" t="s">
        <v>416</v>
      </c>
      <c r="G173" s="5"/>
      <c r="H173" s="5"/>
      <c r="I173" s="34">
        <v>5</v>
      </c>
      <c r="J173" t="s">
        <v>416</v>
      </c>
      <c r="K173" s="5"/>
      <c r="L173" s="5"/>
      <c r="M173" s="34">
        <v>5</v>
      </c>
      <c r="N173" t="s">
        <v>416</v>
      </c>
    </row>
    <row r="174" spans="1:26" ht="30" x14ac:dyDescent="0.25">
      <c r="A174" s="15"/>
      <c r="B174" s="60" t="s">
        <v>808</v>
      </c>
      <c r="C174" s="27" t="s">
        <v>310</v>
      </c>
      <c r="D174" s="27"/>
      <c r="E174" s="29">
        <v>2020</v>
      </c>
      <c r="F174" s="31" t="s">
        <v>310</v>
      </c>
      <c r="G174" s="27"/>
      <c r="H174" s="27"/>
      <c r="I174" s="29">
        <v>2020</v>
      </c>
      <c r="J174" s="31" t="s">
        <v>310</v>
      </c>
      <c r="K174" s="27"/>
      <c r="L174" s="27"/>
      <c r="M174" s="29">
        <v>2020</v>
      </c>
      <c r="N174" s="31" t="s">
        <v>310</v>
      </c>
    </row>
    <row r="175" spans="1:26" x14ac:dyDescent="0.25">
      <c r="A175" s="15"/>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row>
    <row r="176" spans="1:26" x14ac:dyDescent="0.25">
      <c r="A176" s="15"/>
      <c r="B176" s="81"/>
      <c r="C176" s="81"/>
      <c r="D176" s="81"/>
      <c r="E176" s="81"/>
      <c r="F176" s="81"/>
      <c r="G176" s="81"/>
      <c r="H176" s="81"/>
      <c r="I176" s="81"/>
      <c r="J176" s="81"/>
      <c r="K176" s="81"/>
      <c r="L176" s="81"/>
      <c r="M176" s="81"/>
      <c r="N176" s="81"/>
      <c r="O176" s="81"/>
      <c r="P176" s="81"/>
      <c r="Q176" s="81"/>
      <c r="R176" s="81"/>
      <c r="S176" s="81"/>
      <c r="T176" s="81"/>
      <c r="U176" s="81"/>
      <c r="V176" s="81"/>
      <c r="W176" s="81"/>
      <c r="X176" s="81"/>
      <c r="Y176" s="81"/>
      <c r="Z176" s="81"/>
    </row>
    <row r="177" spans="1:26" x14ac:dyDescent="0.25">
      <c r="A177" s="15"/>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x14ac:dyDescent="0.25">
      <c r="A178" s="15"/>
      <c r="B178" s="73" t="s">
        <v>809</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row>
    <row r="179" spans="1:26" x14ac:dyDescent="0.25">
      <c r="A179" s="15"/>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row>
    <row r="180" spans="1:26" x14ac:dyDescent="0.25">
      <c r="A180" s="15"/>
      <c r="B180" s="82" t="s">
        <v>810</v>
      </c>
      <c r="C180" s="82"/>
      <c r="D180" s="82"/>
      <c r="E180" s="82"/>
      <c r="F180" s="82"/>
      <c r="G180" s="82"/>
      <c r="H180" s="82"/>
      <c r="I180" s="82"/>
      <c r="J180" s="82"/>
      <c r="K180" s="82"/>
      <c r="L180" s="82"/>
      <c r="M180" s="82"/>
      <c r="N180" s="82"/>
      <c r="O180" s="82"/>
      <c r="P180" s="82"/>
      <c r="Q180" s="82"/>
      <c r="R180" s="82"/>
      <c r="S180" s="82"/>
      <c r="T180" s="82"/>
      <c r="U180" s="82"/>
      <c r="V180" s="82"/>
      <c r="W180" s="82"/>
      <c r="X180" s="82"/>
      <c r="Y180" s="82"/>
      <c r="Z180" s="82"/>
    </row>
    <row r="181" spans="1:26" x14ac:dyDescent="0.25">
      <c r="A181" s="15"/>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row>
    <row r="182" spans="1:26" x14ac:dyDescent="0.25">
      <c r="A182" s="15"/>
      <c r="B182" s="73" t="s">
        <v>811</v>
      </c>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row>
    <row r="183" spans="1:26" x14ac:dyDescent="0.25">
      <c r="A183" s="15"/>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ht="15.75" x14ac:dyDescent="0.25">
      <c r="A184" s="15"/>
      <c r="B184" s="74"/>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row>
    <row r="185" spans="1:26" x14ac:dyDescent="0.25">
      <c r="A185" s="15"/>
      <c r="B185" s="91"/>
      <c r="C185" s="91"/>
      <c r="D185" s="91"/>
      <c r="E185" s="90"/>
      <c r="F185" s="91"/>
      <c r="G185" s="91"/>
      <c r="H185" s="91"/>
      <c r="I185" s="90"/>
      <c r="J185" s="91"/>
      <c r="K185" s="91"/>
      <c r="L185" s="91"/>
      <c r="M185" s="90"/>
      <c r="N185" s="91"/>
      <c r="O185" s="91"/>
      <c r="P185" s="91"/>
      <c r="Q185" s="90"/>
      <c r="R185" s="91"/>
    </row>
    <row r="186" spans="1:26" x14ac:dyDescent="0.25">
      <c r="A186" s="15"/>
      <c r="B186" s="44"/>
      <c r="C186" s="44" t="s">
        <v>310</v>
      </c>
      <c r="D186" s="98" t="s">
        <v>812</v>
      </c>
      <c r="E186" s="98"/>
      <c r="F186" s="44"/>
      <c r="G186" s="44" t="s">
        <v>310</v>
      </c>
      <c r="H186" s="98" t="s">
        <v>814</v>
      </c>
      <c r="I186" s="98"/>
      <c r="J186" s="44"/>
      <c r="K186" s="44" t="s">
        <v>310</v>
      </c>
      <c r="L186" s="98" t="s">
        <v>812</v>
      </c>
      <c r="M186" s="98"/>
      <c r="N186" s="44"/>
      <c r="O186" s="44" t="s">
        <v>310</v>
      </c>
      <c r="P186" s="98" t="s">
        <v>814</v>
      </c>
      <c r="Q186" s="98"/>
      <c r="R186" s="44"/>
    </row>
    <row r="187" spans="1:26" ht="15.75" thickBot="1" x14ac:dyDescent="0.3">
      <c r="A187" s="15"/>
      <c r="B187" s="44"/>
      <c r="C187" s="44"/>
      <c r="D187" s="96" t="s">
        <v>813</v>
      </c>
      <c r="E187" s="96"/>
      <c r="F187" s="44"/>
      <c r="G187" s="44"/>
      <c r="H187" s="96" t="s">
        <v>815</v>
      </c>
      <c r="I187" s="96"/>
      <c r="J187" s="44"/>
      <c r="K187" s="44"/>
      <c r="L187" s="96" t="s">
        <v>816</v>
      </c>
      <c r="M187" s="96"/>
      <c r="N187" s="44"/>
      <c r="O187" s="44"/>
      <c r="P187" s="96" t="s">
        <v>815</v>
      </c>
      <c r="Q187" s="96"/>
      <c r="R187" s="44"/>
    </row>
    <row r="188" spans="1:26" ht="15.75" thickBot="1" x14ac:dyDescent="0.3">
      <c r="A188" s="15"/>
      <c r="B188" s="5"/>
      <c r="C188" s="5" t="s">
        <v>310</v>
      </c>
      <c r="D188" s="66" t="s">
        <v>311</v>
      </c>
      <c r="E188" s="66"/>
      <c r="F188" s="66"/>
      <c r="G188" s="66"/>
      <c r="H188" s="66"/>
      <c r="I188" s="66"/>
      <c r="J188" s="66"/>
      <c r="K188" s="66"/>
      <c r="L188" s="66"/>
      <c r="M188" s="66"/>
      <c r="N188" s="66"/>
      <c r="O188" s="66"/>
      <c r="P188" s="66"/>
      <c r="Q188" s="66"/>
      <c r="R188" s="5"/>
    </row>
    <row r="189" spans="1:26" ht="15.75" thickBot="1" x14ac:dyDescent="0.3">
      <c r="A189" s="15"/>
      <c r="B189" s="5"/>
      <c r="C189" s="5" t="s">
        <v>310</v>
      </c>
      <c r="D189" s="68">
        <v>2013</v>
      </c>
      <c r="E189" s="68"/>
      <c r="F189" s="68"/>
      <c r="G189" s="68"/>
      <c r="H189" s="68"/>
      <c r="I189" s="68"/>
      <c r="J189" s="5"/>
      <c r="K189" s="5" t="s">
        <v>310</v>
      </c>
      <c r="L189" s="68">
        <v>2012</v>
      </c>
      <c r="M189" s="68"/>
      <c r="N189" s="68"/>
      <c r="O189" s="68"/>
      <c r="P189" s="68"/>
      <c r="Q189" s="68"/>
      <c r="R189" s="5"/>
    </row>
    <row r="190" spans="1:26" x14ac:dyDescent="0.25">
      <c r="A190" s="15"/>
      <c r="B190" s="95" t="s">
        <v>817</v>
      </c>
      <c r="C190" s="27" t="s">
        <v>310</v>
      </c>
      <c r="D190" s="27"/>
      <c r="E190" s="27"/>
      <c r="F190" s="27"/>
      <c r="G190" s="27" t="s">
        <v>310</v>
      </c>
      <c r="H190" s="27"/>
      <c r="I190" s="27"/>
      <c r="J190" s="27"/>
      <c r="K190" s="27" t="s">
        <v>310</v>
      </c>
      <c r="L190" s="27"/>
      <c r="M190" s="27"/>
      <c r="N190" s="27"/>
      <c r="O190" s="27" t="s">
        <v>310</v>
      </c>
      <c r="P190" s="27"/>
      <c r="Q190" s="27"/>
      <c r="R190" s="27"/>
    </row>
    <row r="191" spans="1:26" x14ac:dyDescent="0.25">
      <c r="A191" s="15"/>
      <c r="B191" s="3" t="s">
        <v>818</v>
      </c>
      <c r="C191" s="5" t="s">
        <v>310</v>
      </c>
      <c r="D191" s="5" t="s">
        <v>313</v>
      </c>
      <c r="E191" s="34">
        <v>2.7</v>
      </c>
      <c r="F191" t="s">
        <v>310</v>
      </c>
      <c r="G191" s="5" t="s">
        <v>310</v>
      </c>
      <c r="H191" s="5" t="s">
        <v>313</v>
      </c>
      <c r="I191" s="34">
        <v>0.2</v>
      </c>
      <c r="J191" t="s">
        <v>310</v>
      </c>
      <c r="K191" s="5" t="s">
        <v>310</v>
      </c>
      <c r="L191" s="5" t="s">
        <v>313</v>
      </c>
      <c r="M191" s="34">
        <v>1.4</v>
      </c>
      <c r="N191" t="s">
        <v>310</v>
      </c>
      <c r="O191" s="5" t="s">
        <v>310</v>
      </c>
      <c r="P191" s="5" t="s">
        <v>313</v>
      </c>
      <c r="Q191" s="34">
        <v>0.5</v>
      </c>
      <c r="R191" t="s">
        <v>310</v>
      </c>
    </row>
    <row r="192" spans="1:26" x14ac:dyDescent="0.25">
      <c r="A192" s="15"/>
      <c r="B192" s="60" t="s">
        <v>819</v>
      </c>
      <c r="C192" s="27" t="s">
        <v>310</v>
      </c>
      <c r="D192" s="27"/>
      <c r="E192" s="27"/>
      <c r="F192" s="27"/>
      <c r="G192" s="27" t="s">
        <v>310</v>
      </c>
      <c r="H192" s="27"/>
      <c r="I192" s="27"/>
      <c r="J192" s="27"/>
      <c r="K192" s="27" t="s">
        <v>310</v>
      </c>
      <c r="L192" s="27"/>
      <c r="M192" s="27"/>
      <c r="N192" s="27"/>
      <c r="O192" s="27" t="s">
        <v>310</v>
      </c>
      <c r="P192" s="27"/>
      <c r="Q192" s="27"/>
      <c r="R192" s="27"/>
    </row>
    <row r="193" spans="1:26" x14ac:dyDescent="0.25">
      <c r="A193" s="15"/>
      <c r="B193" s="3" t="s">
        <v>812</v>
      </c>
      <c r="C193" s="5" t="s">
        <v>310</v>
      </c>
      <c r="D193" s="5"/>
      <c r="E193" s="34">
        <v>44</v>
      </c>
      <c r="F193" t="s">
        <v>310</v>
      </c>
      <c r="G193" s="5" t="s">
        <v>310</v>
      </c>
      <c r="H193" s="5"/>
      <c r="I193" s="34">
        <v>5.5</v>
      </c>
      <c r="J193" t="s">
        <v>310</v>
      </c>
      <c r="K193" s="5" t="s">
        <v>310</v>
      </c>
      <c r="L193" s="5"/>
      <c r="M193" s="34">
        <v>70.099999999999994</v>
      </c>
      <c r="N193" t="s">
        <v>310</v>
      </c>
      <c r="O193" s="5" t="s">
        <v>310</v>
      </c>
      <c r="P193" s="5"/>
      <c r="Q193" s="34">
        <v>4.3</v>
      </c>
      <c r="R193" t="s">
        <v>310</v>
      </c>
    </row>
    <row r="194" spans="1:26" x14ac:dyDescent="0.25">
      <c r="A194" s="15"/>
      <c r="B194" s="60" t="s">
        <v>820</v>
      </c>
      <c r="C194" s="27" t="s">
        <v>310</v>
      </c>
      <c r="D194" s="27"/>
      <c r="E194" s="29">
        <v>38.1</v>
      </c>
      <c r="F194" s="31" t="s">
        <v>310</v>
      </c>
      <c r="G194" s="27" t="s">
        <v>310</v>
      </c>
      <c r="H194" s="27"/>
      <c r="I194" s="29">
        <v>14.5</v>
      </c>
      <c r="J194" s="31" t="s">
        <v>310</v>
      </c>
      <c r="K194" s="27" t="s">
        <v>310</v>
      </c>
      <c r="L194" s="27"/>
      <c r="M194" s="29">
        <v>18.100000000000001</v>
      </c>
      <c r="N194" s="31" t="s">
        <v>310</v>
      </c>
      <c r="O194" s="27" t="s">
        <v>310</v>
      </c>
      <c r="P194" s="27"/>
      <c r="Q194" s="29">
        <v>12</v>
      </c>
      <c r="R194" s="31" t="s">
        <v>310</v>
      </c>
    </row>
    <row r="195" spans="1:26" x14ac:dyDescent="0.25">
      <c r="A195" s="15"/>
      <c r="B195" s="3" t="s">
        <v>821</v>
      </c>
      <c r="C195" s="5" t="s">
        <v>310</v>
      </c>
      <c r="D195" s="5"/>
      <c r="E195" s="5"/>
      <c r="F195" s="5"/>
      <c r="G195" s="5" t="s">
        <v>310</v>
      </c>
      <c r="H195" s="5"/>
      <c r="I195" s="5"/>
      <c r="J195" s="5"/>
      <c r="K195" s="5" t="s">
        <v>310</v>
      </c>
      <c r="L195" s="5"/>
      <c r="M195" s="5"/>
      <c r="N195" s="5"/>
      <c r="O195" s="5" t="s">
        <v>310</v>
      </c>
      <c r="P195" s="5"/>
      <c r="Q195" s="5"/>
      <c r="R195" s="5"/>
    </row>
    <row r="196" spans="1:26" x14ac:dyDescent="0.25">
      <c r="A196" s="15"/>
      <c r="B196" s="60" t="s">
        <v>822</v>
      </c>
      <c r="C196" s="27" t="s">
        <v>310</v>
      </c>
      <c r="D196" s="27"/>
      <c r="E196" s="29">
        <v>45.3</v>
      </c>
      <c r="F196" s="31" t="s">
        <v>310</v>
      </c>
      <c r="G196" s="27" t="s">
        <v>310</v>
      </c>
      <c r="H196" s="31"/>
      <c r="I196" s="49" t="s">
        <v>335</v>
      </c>
      <c r="J196" s="31" t="s">
        <v>310</v>
      </c>
      <c r="K196" s="27" t="s">
        <v>310</v>
      </c>
      <c r="L196" s="27"/>
      <c r="M196" s="29">
        <v>34.1</v>
      </c>
      <c r="N196" s="31" t="s">
        <v>310</v>
      </c>
      <c r="O196" s="27" t="s">
        <v>310</v>
      </c>
      <c r="P196" s="31"/>
      <c r="Q196" s="49" t="s">
        <v>335</v>
      </c>
      <c r="R196" s="31" t="s">
        <v>310</v>
      </c>
    </row>
    <row r="197" spans="1:26" x14ac:dyDescent="0.25">
      <c r="A197" s="15"/>
      <c r="B197" s="3" t="s">
        <v>823</v>
      </c>
      <c r="C197" s="5" t="s">
        <v>310</v>
      </c>
      <c r="D197" s="5"/>
      <c r="E197" s="34">
        <v>11.6</v>
      </c>
      <c r="F197" t="s">
        <v>310</v>
      </c>
      <c r="G197" s="5" t="s">
        <v>310</v>
      </c>
      <c r="H197" s="5"/>
      <c r="I197" s="34">
        <v>0.6</v>
      </c>
      <c r="J197" t="s">
        <v>310</v>
      </c>
      <c r="K197" s="5" t="s">
        <v>310</v>
      </c>
      <c r="L197" s="5"/>
      <c r="M197" s="34">
        <v>12.3</v>
      </c>
      <c r="N197" t="s">
        <v>310</v>
      </c>
      <c r="O197" s="5" t="s">
        <v>310</v>
      </c>
      <c r="Q197" s="71" t="s">
        <v>335</v>
      </c>
      <c r="R197" t="s">
        <v>310</v>
      </c>
    </row>
    <row r="198" spans="1:26" x14ac:dyDescent="0.25">
      <c r="A198" s="15"/>
      <c r="B198" s="60" t="s">
        <v>824</v>
      </c>
      <c r="C198" s="27" t="s">
        <v>310</v>
      </c>
      <c r="D198" s="27"/>
      <c r="E198" s="29">
        <v>3.9</v>
      </c>
      <c r="F198" s="31" t="s">
        <v>310</v>
      </c>
      <c r="G198" s="27" t="s">
        <v>310</v>
      </c>
      <c r="H198" s="31"/>
      <c r="I198" s="49" t="s">
        <v>335</v>
      </c>
      <c r="J198" s="31" t="s">
        <v>310</v>
      </c>
      <c r="K198" s="27" t="s">
        <v>310</v>
      </c>
      <c r="L198" s="27"/>
      <c r="M198" s="29">
        <v>0.1</v>
      </c>
      <c r="N198" s="31" t="s">
        <v>310</v>
      </c>
      <c r="O198" s="27" t="s">
        <v>310</v>
      </c>
      <c r="P198" s="31"/>
      <c r="Q198" s="49" t="s">
        <v>335</v>
      </c>
      <c r="R198" s="31" t="s">
        <v>310</v>
      </c>
    </row>
    <row r="199" spans="1:26" x14ac:dyDescent="0.25">
      <c r="A199" s="15"/>
      <c r="B199" s="3" t="s">
        <v>825</v>
      </c>
      <c r="C199" s="5" t="s">
        <v>310</v>
      </c>
      <c r="D199" s="5"/>
      <c r="E199" s="34">
        <v>0.9</v>
      </c>
      <c r="F199" t="s">
        <v>310</v>
      </c>
      <c r="G199" s="5" t="s">
        <v>310</v>
      </c>
      <c r="I199" s="71" t="s">
        <v>335</v>
      </c>
      <c r="J199" t="s">
        <v>310</v>
      </c>
      <c r="K199" s="5" t="s">
        <v>310</v>
      </c>
      <c r="L199" s="5"/>
      <c r="M199" s="34">
        <v>3.2</v>
      </c>
      <c r="N199" t="s">
        <v>310</v>
      </c>
      <c r="O199" s="5" t="s">
        <v>310</v>
      </c>
      <c r="Q199" s="71" t="s">
        <v>335</v>
      </c>
      <c r="R199" t="s">
        <v>310</v>
      </c>
    </row>
    <row r="200" spans="1:26" x14ac:dyDescent="0.25">
      <c r="A200" s="15"/>
      <c r="B200" s="60" t="s">
        <v>826</v>
      </c>
      <c r="C200" s="27" t="s">
        <v>310</v>
      </c>
      <c r="D200" s="27"/>
      <c r="E200" s="29">
        <v>8.1999999999999993</v>
      </c>
      <c r="F200" s="31" t="s">
        <v>310</v>
      </c>
      <c r="G200" s="27" t="s">
        <v>310</v>
      </c>
      <c r="H200" s="31"/>
      <c r="I200" s="49" t="s">
        <v>335</v>
      </c>
      <c r="J200" s="31" t="s">
        <v>310</v>
      </c>
      <c r="K200" s="27" t="s">
        <v>310</v>
      </c>
      <c r="L200" s="27"/>
      <c r="M200" s="29">
        <v>0.5</v>
      </c>
      <c r="N200" s="31" t="s">
        <v>310</v>
      </c>
      <c r="O200" s="27" t="s">
        <v>310</v>
      </c>
      <c r="P200" s="31"/>
      <c r="Q200" s="49" t="s">
        <v>335</v>
      </c>
      <c r="R200" s="31" t="s">
        <v>310</v>
      </c>
    </row>
    <row r="201" spans="1:26" x14ac:dyDescent="0.25">
      <c r="A201" s="15"/>
      <c r="B201" s="3" t="s">
        <v>827</v>
      </c>
      <c r="C201" s="5" t="s">
        <v>310</v>
      </c>
      <c r="E201" s="71" t="s">
        <v>335</v>
      </c>
      <c r="F201" t="s">
        <v>310</v>
      </c>
      <c r="G201" s="5" t="s">
        <v>310</v>
      </c>
      <c r="I201" s="71" t="s">
        <v>335</v>
      </c>
      <c r="J201" t="s">
        <v>310</v>
      </c>
      <c r="K201" s="5" t="s">
        <v>310</v>
      </c>
      <c r="L201" s="5"/>
      <c r="M201" s="34">
        <v>1.9</v>
      </c>
      <c r="N201" t="s">
        <v>310</v>
      </c>
      <c r="O201" s="5" t="s">
        <v>310</v>
      </c>
      <c r="Q201" s="71" t="s">
        <v>335</v>
      </c>
      <c r="R201" t="s">
        <v>310</v>
      </c>
    </row>
    <row r="202" spans="1:26" x14ac:dyDescent="0.25">
      <c r="A202" s="15"/>
      <c r="B202" s="60" t="s">
        <v>828</v>
      </c>
      <c r="C202" s="27" t="s">
        <v>310</v>
      </c>
      <c r="D202" s="27"/>
      <c r="E202" s="29">
        <v>3</v>
      </c>
      <c r="F202" s="31" t="s">
        <v>310</v>
      </c>
      <c r="G202" s="27" t="s">
        <v>310</v>
      </c>
      <c r="H202" s="31"/>
      <c r="I202" s="49" t="s">
        <v>335</v>
      </c>
      <c r="J202" s="31" t="s">
        <v>310</v>
      </c>
      <c r="K202" s="27" t="s">
        <v>310</v>
      </c>
      <c r="L202" s="27"/>
      <c r="M202" s="29">
        <v>0.1</v>
      </c>
      <c r="N202" s="31" t="s">
        <v>310</v>
      </c>
      <c r="O202" s="27" t="s">
        <v>310</v>
      </c>
      <c r="P202" s="31"/>
      <c r="Q202" s="49" t="s">
        <v>335</v>
      </c>
      <c r="R202" s="31" t="s">
        <v>310</v>
      </c>
    </row>
    <row r="203" spans="1:26" x14ac:dyDescent="0.25">
      <c r="A203" s="15"/>
      <c r="B203" s="3" t="s">
        <v>829</v>
      </c>
      <c r="C203" s="5" t="s">
        <v>310</v>
      </c>
      <c r="D203" s="5"/>
      <c r="E203" s="34">
        <v>1.1000000000000001</v>
      </c>
      <c r="F203" t="s">
        <v>310</v>
      </c>
      <c r="G203" s="5" t="s">
        <v>310</v>
      </c>
      <c r="H203" s="5"/>
      <c r="I203" s="34">
        <v>7.4</v>
      </c>
      <c r="J203" t="s">
        <v>310</v>
      </c>
      <c r="K203" s="5" t="s">
        <v>310</v>
      </c>
      <c r="L203" s="5"/>
      <c r="M203" s="34">
        <v>3.6</v>
      </c>
      <c r="N203" t="s">
        <v>310</v>
      </c>
      <c r="O203" s="5" t="s">
        <v>310</v>
      </c>
      <c r="P203" s="5"/>
      <c r="Q203" s="34">
        <v>6.4</v>
      </c>
      <c r="R203" t="s">
        <v>310</v>
      </c>
    </row>
    <row r="204" spans="1:26" ht="15.75" thickBot="1" x14ac:dyDescent="0.3">
      <c r="A204" s="15"/>
      <c r="B204" s="60" t="s">
        <v>830</v>
      </c>
      <c r="C204" s="27" t="s">
        <v>310</v>
      </c>
      <c r="D204" s="27"/>
      <c r="E204" s="29">
        <v>0.8</v>
      </c>
      <c r="F204" s="31" t="s">
        <v>310</v>
      </c>
      <c r="G204" s="27" t="s">
        <v>310</v>
      </c>
      <c r="H204" s="27"/>
      <c r="I204" s="29">
        <v>0.6</v>
      </c>
      <c r="J204" s="31" t="s">
        <v>310</v>
      </c>
      <c r="K204" s="27" t="s">
        <v>310</v>
      </c>
      <c r="L204" s="31"/>
      <c r="M204" s="49" t="s">
        <v>335</v>
      </c>
      <c r="N204" s="31" t="s">
        <v>310</v>
      </c>
      <c r="O204" s="27" t="s">
        <v>310</v>
      </c>
      <c r="P204" s="27"/>
      <c r="Q204" s="29">
        <v>0.1</v>
      </c>
      <c r="R204" s="31" t="s">
        <v>310</v>
      </c>
    </row>
    <row r="205" spans="1:26" x14ac:dyDescent="0.25">
      <c r="A205" s="15"/>
      <c r="B205" s="19"/>
      <c r="C205" s="19" t="s">
        <v>310</v>
      </c>
      <c r="D205" s="61"/>
      <c r="E205" s="61"/>
      <c r="F205" s="19"/>
      <c r="G205" s="19" t="s">
        <v>310</v>
      </c>
      <c r="H205" s="61"/>
      <c r="I205" s="61"/>
      <c r="J205" s="19"/>
      <c r="K205" s="19" t="s">
        <v>310</v>
      </c>
      <c r="L205" s="61"/>
      <c r="M205" s="61"/>
      <c r="N205" s="19"/>
      <c r="O205" s="19" t="s">
        <v>310</v>
      </c>
      <c r="P205" s="61"/>
      <c r="Q205" s="61"/>
      <c r="R205" s="19"/>
    </row>
    <row r="206" spans="1:26" ht="15.75" thickBot="1" x14ac:dyDescent="0.3">
      <c r="A206" s="15"/>
      <c r="B206" s="3" t="s">
        <v>831</v>
      </c>
      <c r="C206" s="62" t="s">
        <v>310</v>
      </c>
      <c r="D206" s="5" t="s">
        <v>313</v>
      </c>
      <c r="E206" s="34">
        <v>159.6</v>
      </c>
      <c r="F206" t="s">
        <v>310</v>
      </c>
      <c r="G206" s="62" t="s">
        <v>310</v>
      </c>
      <c r="H206" s="5" t="s">
        <v>313</v>
      </c>
      <c r="I206" s="34">
        <v>28.8</v>
      </c>
      <c r="J206" t="s">
        <v>310</v>
      </c>
      <c r="K206" s="62" t="s">
        <v>310</v>
      </c>
      <c r="L206" s="5" t="s">
        <v>313</v>
      </c>
      <c r="M206" s="34">
        <v>145.4</v>
      </c>
      <c r="N206" t="s">
        <v>310</v>
      </c>
      <c r="O206" s="62" t="s">
        <v>310</v>
      </c>
      <c r="P206" s="5" t="s">
        <v>313</v>
      </c>
      <c r="Q206" s="34">
        <v>23.3</v>
      </c>
      <c r="R206" t="s">
        <v>310</v>
      </c>
    </row>
    <row r="207" spans="1:26" ht="15.75" thickTop="1" x14ac:dyDescent="0.25">
      <c r="A207" s="15"/>
      <c r="B207" s="19"/>
      <c r="C207" s="19" t="s">
        <v>310</v>
      </c>
      <c r="D207" s="65"/>
      <c r="E207" s="65"/>
      <c r="F207" s="19"/>
      <c r="G207" s="19" t="s">
        <v>310</v>
      </c>
      <c r="H207" s="65"/>
      <c r="I207" s="65"/>
      <c r="J207" s="19"/>
      <c r="K207" s="19" t="s">
        <v>310</v>
      </c>
      <c r="L207" s="65"/>
      <c r="M207" s="65"/>
      <c r="N207" s="19"/>
      <c r="O207" s="19" t="s">
        <v>310</v>
      </c>
      <c r="P207" s="65"/>
      <c r="Q207" s="65"/>
      <c r="R207" s="19"/>
    </row>
    <row r="208" spans="1:26" x14ac:dyDescent="0.25">
      <c r="A208" s="15"/>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row>
    <row r="209" spans="1:26" ht="15.75" x14ac:dyDescent="0.25">
      <c r="A209" s="15"/>
      <c r="B209" s="74"/>
      <c r="C209" s="74"/>
      <c r="D209" s="74"/>
      <c r="E209" s="74"/>
      <c r="F209" s="74"/>
      <c r="G209" s="74"/>
      <c r="H209" s="74"/>
      <c r="I209" s="74"/>
      <c r="J209" s="74"/>
      <c r="K209" s="74"/>
      <c r="L209" s="74"/>
      <c r="M209" s="74"/>
      <c r="N209" s="74"/>
      <c r="O209" s="74"/>
      <c r="P209" s="74"/>
      <c r="Q209" s="74"/>
      <c r="R209" s="74"/>
      <c r="S209" s="74"/>
      <c r="T209" s="74"/>
      <c r="U209" s="74"/>
      <c r="V209" s="74"/>
      <c r="W209" s="74"/>
      <c r="X209" s="74"/>
      <c r="Y209" s="74"/>
      <c r="Z209" s="74"/>
    </row>
    <row r="210" spans="1:26" ht="45" x14ac:dyDescent="0.25">
      <c r="A210" s="15"/>
      <c r="B210" s="56" t="s">
        <v>468</v>
      </c>
      <c r="C210" s="56" t="s">
        <v>832</v>
      </c>
    </row>
    <row r="211" spans="1:26" ht="30" x14ac:dyDescent="0.25">
      <c r="A211" s="15"/>
      <c r="B211" s="56" t="s">
        <v>470</v>
      </c>
      <c r="C211" s="56" t="s">
        <v>833</v>
      </c>
    </row>
    <row r="212" spans="1:26" ht="60" x14ac:dyDescent="0.25">
      <c r="A212" s="15"/>
      <c r="B212" s="56" t="s">
        <v>472</v>
      </c>
      <c r="C212" s="56" t="s">
        <v>834</v>
      </c>
    </row>
    <row r="213" spans="1:26" x14ac:dyDescent="0.25">
      <c r="A213" s="15"/>
      <c r="B213" s="44"/>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row>
    <row r="214" spans="1:26" x14ac:dyDescent="0.25">
      <c r="A214" s="15"/>
      <c r="B214" s="73" t="s">
        <v>835</v>
      </c>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row>
    <row r="215" spans="1:26" x14ac:dyDescent="0.25">
      <c r="A215" s="15"/>
      <c r="B215" s="44"/>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row>
    <row r="216" spans="1:26" ht="25.5" customHeight="1" x14ac:dyDescent="0.25">
      <c r="A216" s="15"/>
      <c r="B216" s="73" t="s">
        <v>836</v>
      </c>
      <c r="C216" s="73"/>
      <c r="D216" s="73"/>
      <c r="E216" s="73"/>
      <c r="F216" s="73"/>
      <c r="G216" s="73"/>
      <c r="H216" s="73"/>
      <c r="I216" s="73"/>
      <c r="J216" s="73"/>
      <c r="K216" s="73"/>
      <c r="L216" s="73"/>
      <c r="M216" s="73"/>
      <c r="N216" s="73"/>
      <c r="O216" s="73"/>
      <c r="P216" s="73"/>
      <c r="Q216" s="73"/>
      <c r="R216" s="73"/>
      <c r="S216" s="73"/>
      <c r="T216" s="73"/>
      <c r="U216" s="73"/>
      <c r="V216" s="73"/>
      <c r="W216" s="73"/>
      <c r="X216" s="73"/>
      <c r="Y216" s="73"/>
      <c r="Z216" s="73"/>
    </row>
    <row r="217" spans="1:26" x14ac:dyDescent="0.25">
      <c r="A217" s="15"/>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row>
    <row r="218" spans="1:26" x14ac:dyDescent="0.25">
      <c r="A218" s="15"/>
      <c r="B218" s="82" t="s">
        <v>837</v>
      </c>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row>
    <row r="219" spans="1:26" x14ac:dyDescent="0.25">
      <c r="A219" s="15"/>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15"/>
      <c r="B220" s="73" t="s">
        <v>838</v>
      </c>
      <c r="C220" s="73"/>
      <c r="D220" s="73"/>
      <c r="E220" s="73"/>
      <c r="F220" s="73"/>
      <c r="G220" s="73"/>
      <c r="H220" s="73"/>
      <c r="I220" s="73"/>
      <c r="J220" s="73"/>
      <c r="K220" s="73"/>
      <c r="L220" s="73"/>
      <c r="M220" s="73"/>
      <c r="N220" s="73"/>
      <c r="O220" s="73"/>
      <c r="P220" s="73"/>
      <c r="Q220" s="73"/>
      <c r="R220" s="73"/>
      <c r="S220" s="73"/>
      <c r="T220" s="73"/>
      <c r="U220" s="73"/>
      <c r="V220" s="73"/>
      <c r="W220" s="73"/>
      <c r="X220" s="73"/>
      <c r="Y220" s="73"/>
      <c r="Z220" s="73"/>
    </row>
    <row r="221" spans="1:26" x14ac:dyDescent="0.25">
      <c r="A221" s="15"/>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row>
    <row r="222" spans="1:26" x14ac:dyDescent="0.25">
      <c r="A222" s="15"/>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row>
    <row r="223" spans="1:26" x14ac:dyDescent="0.25">
      <c r="A223" s="15"/>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row>
    <row r="224" spans="1:26" x14ac:dyDescent="0.25">
      <c r="A224" s="15"/>
      <c r="B224" s="73" t="s">
        <v>839</v>
      </c>
      <c r="C224" s="73"/>
      <c r="D224" s="73"/>
      <c r="E224" s="73"/>
      <c r="F224" s="73"/>
      <c r="G224" s="73"/>
      <c r="H224" s="73"/>
      <c r="I224" s="73"/>
      <c r="J224" s="73"/>
      <c r="K224" s="73"/>
      <c r="L224" s="73"/>
      <c r="M224" s="73"/>
      <c r="N224" s="73"/>
      <c r="O224" s="73"/>
      <c r="P224" s="73"/>
      <c r="Q224" s="73"/>
      <c r="R224" s="73"/>
      <c r="S224" s="73"/>
      <c r="T224" s="73"/>
      <c r="U224" s="73"/>
      <c r="V224" s="73"/>
      <c r="W224" s="73"/>
      <c r="X224" s="73"/>
      <c r="Y224" s="73"/>
      <c r="Z224" s="73"/>
    </row>
    <row r="225" spans="1:26" x14ac:dyDescent="0.25">
      <c r="A225" s="15"/>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row>
    <row r="226" spans="1:26" ht="15.75" x14ac:dyDescent="0.25">
      <c r="A226" s="15"/>
      <c r="B226" s="74"/>
      <c r="C226" s="74"/>
      <c r="D226" s="74"/>
      <c r="E226" s="74"/>
      <c r="F226" s="74"/>
      <c r="G226" s="74"/>
      <c r="H226" s="74"/>
      <c r="I226" s="74"/>
      <c r="J226" s="74"/>
      <c r="K226" s="74"/>
      <c r="L226" s="74"/>
      <c r="M226" s="74"/>
      <c r="N226" s="74"/>
      <c r="O226" s="74"/>
      <c r="P226" s="74"/>
      <c r="Q226" s="74"/>
      <c r="R226" s="74"/>
      <c r="S226" s="74"/>
      <c r="T226" s="74"/>
      <c r="U226" s="74"/>
      <c r="V226" s="74"/>
      <c r="W226" s="74"/>
      <c r="X226" s="74"/>
      <c r="Y226" s="74"/>
      <c r="Z226" s="74"/>
    </row>
    <row r="227" spans="1:26" x14ac:dyDescent="0.25">
      <c r="A227" s="15"/>
      <c r="B227" s="5"/>
      <c r="C227" s="5"/>
      <c r="D227" s="5"/>
      <c r="E227" s="5"/>
      <c r="F227" s="5"/>
      <c r="G227" s="5"/>
      <c r="H227" s="5"/>
      <c r="I227" s="5"/>
      <c r="J227" s="5"/>
      <c r="K227" s="5"/>
      <c r="L227" s="5"/>
      <c r="M227" s="5"/>
      <c r="N227" s="5"/>
    </row>
    <row r="228" spans="1:26" ht="15" customHeight="1" x14ac:dyDescent="0.25">
      <c r="A228" s="15"/>
      <c r="B228" s="44"/>
      <c r="C228" s="44" t="s">
        <v>310</v>
      </c>
      <c r="D228" s="67" t="s">
        <v>840</v>
      </c>
      <c r="E228" s="67"/>
      <c r="F228" s="44"/>
      <c r="G228" s="44" t="s">
        <v>310</v>
      </c>
      <c r="H228" s="67" t="s">
        <v>814</v>
      </c>
      <c r="I228" s="67"/>
      <c r="J228" s="44"/>
      <c r="K228" s="44" t="s">
        <v>310</v>
      </c>
      <c r="L228" s="67" t="s">
        <v>843</v>
      </c>
      <c r="M228" s="67"/>
      <c r="N228" s="44"/>
    </row>
    <row r="229" spans="1:26" ht="15" customHeight="1" x14ac:dyDescent="0.25">
      <c r="A229" s="15"/>
      <c r="B229" s="44"/>
      <c r="C229" s="44"/>
      <c r="D229" s="67" t="s">
        <v>841</v>
      </c>
      <c r="E229" s="67"/>
      <c r="F229" s="44"/>
      <c r="G229" s="44"/>
      <c r="H229" s="67" t="s">
        <v>842</v>
      </c>
      <c r="I229" s="67"/>
      <c r="J229" s="44"/>
      <c r="K229" s="44"/>
      <c r="L229" s="67" t="s">
        <v>844</v>
      </c>
      <c r="M229" s="67"/>
      <c r="N229" s="44"/>
    </row>
    <row r="230" spans="1:26" ht="15.75" thickBot="1" x14ac:dyDescent="0.3">
      <c r="A230" s="15"/>
      <c r="B230" s="44"/>
      <c r="C230" s="44"/>
      <c r="D230" s="66"/>
      <c r="E230" s="66"/>
      <c r="F230" s="44"/>
      <c r="G230" s="44"/>
      <c r="H230" s="66" t="s">
        <v>841</v>
      </c>
      <c r="I230" s="66"/>
      <c r="J230" s="44"/>
      <c r="K230" s="44"/>
      <c r="L230" s="66"/>
      <c r="M230" s="66"/>
      <c r="N230" s="44"/>
    </row>
    <row r="231" spans="1:26" ht="30" x14ac:dyDescent="0.25">
      <c r="A231" s="15"/>
      <c r="B231" s="60" t="s">
        <v>845</v>
      </c>
      <c r="C231" s="27" t="s">
        <v>310</v>
      </c>
      <c r="D231" s="27" t="s">
        <v>313</v>
      </c>
      <c r="E231" s="29">
        <v>9.1999999999999993</v>
      </c>
      <c r="F231" s="31" t="s">
        <v>310</v>
      </c>
      <c r="G231" s="27" t="s">
        <v>310</v>
      </c>
      <c r="H231" s="27" t="s">
        <v>313</v>
      </c>
      <c r="I231" s="29">
        <v>0.3</v>
      </c>
      <c r="J231" s="31" t="s">
        <v>310</v>
      </c>
      <c r="K231" s="27" t="s">
        <v>310</v>
      </c>
      <c r="L231" s="27" t="s">
        <v>313</v>
      </c>
      <c r="M231" s="29">
        <v>0.6</v>
      </c>
      <c r="N231" s="31" t="s">
        <v>310</v>
      </c>
    </row>
    <row r="232" spans="1:26" ht="30" x14ac:dyDescent="0.25">
      <c r="A232" s="15"/>
      <c r="B232" s="3" t="s">
        <v>846</v>
      </c>
      <c r="C232" s="5" t="s">
        <v>310</v>
      </c>
      <c r="D232" s="5"/>
      <c r="E232" s="5"/>
      <c r="F232" s="5"/>
      <c r="G232" s="5" t="s">
        <v>310</v>
      </c>
      <c r="H232" s="5"/>
      <c r="I232" s="5"/>
      <c r="J232" s="5"/>
      <c r="K232" s="5" t="s">
        <v>310</v>
      </c>
      <c r="L232" s="5"/>
      <c r="M232" s="5"/>
      <c r="N232" s="5"/>
    </row>
    <row r="233" spans="1:26" x14ac:dyDescent="0.25">
      <c r="A233" s="15"/>
      <c r="B233" s="60">
        <v>2014</v>
      </c>
      <c r="C233" s="27" t="s">
        <v>310</v>
      </c>
      <c r="D233" s="27" t="s">
        <v>313</v>
      </c>
      <c r="E233" s="29">
        <v>8.8000000000000007</v>
      </c>
      <c r="F233" s="31" t="s">
        <v>310</v>
      </c>
      <c r="G233" s="27" t="s">
        <v>310</v>
      </c>
      <c r="H233" s="27" t="s">
        <v>313</v>
      </c>
      <c r="I233" s="29">
        <v>0.2</v>
      </c>
      <c r="J233" s="31" t="s">
        <v>310</v>
      </c>
      <c r="K233" s="27" t="s">
        <v>310</v>
      </c>
      <c r="L233" s="27" t="s">
        <v>313</v>
      </c>
      <c r="M233" s="29">
        <v>0.6</v>
      </c>
      <c r="N233" s="31" t="s">
        <v>310</v>
      </c>
    </row>
    <row r="234" spans="1:26" x14ac:dyDescent="0.25">
      <c r="A234" s="15"/>
      <c r="B234" s="3">
        <v>2015</v>
      </c>
      <c r="C234" s="5" t="s">
        <v>310</v>
      </c>
      <c r="D234" s="5" t="s">
        <v>313</v>
      </c>
      <c r="E234" s="34">
        <v>9.1999999999999993</v>
      </c>
      <c r="F234" t="s">
        <v>310</v>
      </c>
      <c r="G234" s="5" t="s">
        <v>310</v>
      </c>
      <c r="H234" s="5" t="s">
        <v>313</v>
      </c>
      <c r="I234" s="34">
        <v>0.2</v>
      </c>
      <c r="J234" t="s">
        <v>310</v>
      </c>
      <c r="K234" s="5" t="s">
        <v>310</v>
      </c>
      <c r="L234" s="5" t="s">
        <v>313</v>
      </c>
      <c r="M234" s="34">
        <v>0.6</v>
      </c>
      <c r="N234" t="s">
        <v>310</v>
      </c>
    </row>
    <row r="235" spans="1:26" x14ac:dyDescent="0.25">
      <c r="A235" s="15"/>
      <c r="B235" s="60">
        <v>2016</v>
      </c>
      <c r="C235" s="27" t="s">
        <v>310</v>
      </c>
      <c r="D235" s="27" t="s">
        <v>313</v>
      </c>
      <c r="E235" s="29">
        <v>9.5</v>
      </c>
      <c r="F235" s="31" t="s">
        <v>310</v>
      </c>
      <c r="G235" s="27" t="s">
        <v>310</v>
      </c>
      <c r="H235" s="27" t="s">
        <v>313</v>
      </c>
      <c r="I235" s="29">
        <v>0.2</v>
      </c>
      <c r="J235" s="31" t="s">
        <v>310</v>
      </c>
      <c r="K235" s="27" t="s">
        <v>310</v>
      </c>
      <c r="L235" s="27" t="s">
        <v>313</v>
      </c>
      <c r="M235" s="29">
        <v>0.5</v>
      </c>
      <c r="N235" s="31" t="s">
        <v>310</v>
      </c>
    </row>
    <row r="236" spans="1:26" x14ac:dyDescent="0.25">
      <c r="A236" s="15"/>
      <c r="B236" s="3">
        <v>2017</v>
      </c>
      <c r="C236" s="5" t="s">
        <v>310</v>
      </c>
      <c r="D236" s="5" t="s">
        <v>313</v>
      </c>
      <c r="E236" s="34">
        <v>9.9</v>
      </c>
      <c r="F236" t="s">
        <v>310</v>
      </c>
      <c r="G236" s="5" t="s">
        <v>310</v>
      </c>
      <c r="H236" s="5" t="s">
        <v>313</v>
      </c>
      <c r="I236" s="34">
        <v>0.2</v>
      </c>
      <c r="J236" t="s">
        <v>310</v>
      </c>
      <c r="K236" s="5" t="s">
        <v>310</v>
      </c>
      <c r="L236" s="5" t="s">
        <v>313</v>
      </c>
      <c r="M236" s="34">
        <v>0.5</v>
      </c>
      <c r="N236" t="s">
        <v>310</v>
      </c>
    </row>
    <row r="237" spans="1:26" x14ac:dyDescent="0.25">
      <c r="A237" s="15"/>
      <c r="B237" s="60">
        <v>2018</v>
      </c>
      <c r="C237" s="27" t="s">
        <v>310</v>
      </c>
      <c r="D237" s="27" t="s">
        <v>313</v>
      </c>
      <c r="E237" s="29">
        <v>10.199999999999999</v>
      </c>
      <c r="F237" s="31" t="s">
        <v>310</v>
      </c>
      <c r="G237" s="27" t="s">
        <v>310</v>
      </c>
      <c r="H237" s="27" t="s">
        <v>313</v>
      </c>
      <c r="I237" s="29">
        <v>0.2</v>
      </c>
      <c r="J237" s="31" t="s">
        <v>310</v>
      </c>
      <c r="K237" s="27" t="s">
        <v>310</v>
      </c>
      <c r="L237" s="27" t="s">
        <v>313</v>
      </c>
      <c r="M237" s="29">
        <v>0.5</v>
      </c>
      <c r="N237" s="31" t="s">
        <v>310</v>
      </c>
    </row>
    <row r="238" spans="1:26" x14ac:dyDescent="0.25">
      <c r="A238" s="15"/>
      <c r="B238" s="3" t="s">
        <v>847</v>
      </c>
      <c r="C238" s="5" t="s">
        <v>310</v>
      </c>
      <c r="D238" s="5" t="s">
        <v>313</v>
      </c>
      <c r="E238" s="34">
        <v>61.2</v>
      </c>
      <c r="F238" t="s">
        <v>310</v>
      </c>
      <c r="G238" s="5" t="s">
        <v>310</v>
      </c>
      <c r="H238" s="5" t="s">
        <v>313</v>
      </c>
      <c r="I238" s="34">
        <v>2.2000000000000002</v>
      </c>
      <c r="J238" t="s">
        <v>310</v>
      </c>
      <c r="K238" s="5" t="s">
        <v>310</v>
      </c>
      <c r="L238" s="5" t="s">
        <v>313</v>
      </c>
      <c r="M238" s="34">
        <v>2.9</v>
      </c>
      <c r="N238" t="s">
        <v>310</v>
      </c>
    </row>
  </sheetData>
  <mergeCells count="182">
    <mergeCell ref="B224:Z224"/>
    <mergeCell ref="B225:Z225"/>
    <mergeCell ref="B226:Z226"/>
    <mergeCell ref="B218:Z218"/>
    <mergeCell ref="B219:Z219"/>
    <mergeCell ref="B220:Z220"/>
    <mergeCell ref="B221:Z221"/>
    <mergeCell ref="B222:Z222"/>
    <mergeCell ref="B223:Z223"/>
    <mergeCell ref="B209:Z209"/>
    <mergeCell ref="B213:Z213"/>
    <mergeCell ref="B214:Z214"/>
    <mergeCell ref="B215:Z215"/>
    <mergeCell ref="B216:Z216"/>
    <mergeCell ref="B217:Z217"/>
    <mergeCell ref="B180:Z180"/>
    <mergeCell ref="B181:Z181"/>
    <mergeCell ref="B182:Z182"/>
    <mergeCell ref="B183:Z183"/>
    <mergeCell ref="B184:Z184"/>
    <mergeCell ref="B208:Z208"/>
    <mergeCell ref="B169:Z169"/>
    <mergeCell ref="B175:Z175"/>
    <mergeCell ref="B176:Z176"/>
    <mergeCell ref="B177:Z177"/>
    <mergeCell ref="B178:Z178"/>
    <mergeCell ref="B179:Z179"/>
    <mergeCell ref="B147:Z147"/>
    <mergeCell ref="B148:Z148"/>
    <mergeCell ref="B149:Z149"/>
    <mergeCell ref="B150:Z150"/>
    <mergeCell ref="B151:Z151"/>
    <mergeCell ref="B164:Z164"/>
    <mergeCell ref="B132:Z132"/>
    <mergeCell ref="B133:Z133"/>
    <mergeCell ref="B134:Z134"/>
    <mergeCell ref="B135:Z135"/>
    <mergeCell ref="B136:Z136"/>
    <mergeCell ref="B146:Z146"/>
    <mergeCell ref="B104:Z104"/>
    <mergeCell ref="B105:Z105"/>
    <mergeCell ref="B117:Z117"/>
    <mergeCell ref="B118:Z118"/>
    <mergeCell ref="B127:Z127"/>
    <mergeCell ref="B128:Z128"/>
    <mergeCell ref="B98:Z98"/>
    <mergeCell ref="B99:Z99"/>
    <mergeCell ref="B100:Z100"/>
    <mergeCell ref="B101:Z101"/>
    <mergeCell ref="B102:Z102"/>
    <mergeCell ref="B103:Z103"/>
    <mergeCell ref="B85:Z85"/>
    <mergeCell ref="B86:Z86"/>
    <mergeCell ref="B87:Z87"/>
    <mergeCell ref="B88:Z88"/>
    <mergeCell ref="B89:Z89"/>
    <mergeCell ref="B90:Z90"/>
    <mergeCell ref="B20:Z20"/>
    <mergeCell ref="B21:Z21"/>
    <mergeCell ref="B22:Z22"/>
    <mergeCell ref="B23:Z23"/>
    <mergeCell ref="B24:Z24"/>
    <mergeCell ref="B63:Z63"/>
    <mergeCell ref="B14:Z14"/>
    <mergeCell ref="B15:Z15"/>
    <mergeCell ref="B16:Z16"/>
    <mergeCell ref="B17:Z17"/>
    <mergeCell ref="B18:Z18"/>
    <mergeCell ref="B19:Z19"/>
    <mergeCell ref="B8:Z8"/>
    <mergeCell ref="B9:Z9"/>
    <mergeCell ref="B10:Z10"/>
    <mergeCell ref="B11:Z11"/>
    <mergeCell ref="B12:Z12"/>
    <mergeCell ref="B13:Z13"/>
    <mergeCell ref="N228:N230"/>
    <mergeCell ref="A1:A2"/>
    <mergeCell ref="B1:Z1"/>
    <mergeCell ref="B2:Z2"/>
    <mergeCell ref="B3:Z3"/>
    <mergeCell ref="A4:A238"/>
    <mergeCell ref="B4:Z4"/>
    <mergeCell ref="B5:Z5"/>
    <mergeCell ref="B6:Z6"/>
    <mergeCell ref="B7:Z7"/>
    <mergeCell ref="H229:I229"/>
    <mergeCell ref="H230:I230"/>
    <mergeCell ref="J228:J230"/>
    <mergeCell ref="K228:K230"/>
    <mergeCell ref="L228:M228"/>
    <mergeCell ref="L229:M229"/>
    <mergeCell ref="L230:M230"/>
    <mergeCell ref="D189:I189"/>
    <mergeCell ref="L189:Q189"/>
    <mergeCell ref="B228:B230"/>
    <mergeCell ref="C228:C230"/>
    <mergeCell ref="D228:E228"/>
    <mergeCell ref="D229:E229"/>
    <mergeCell ref="D230:E230"/>
    <mergeCell ref="F228:F230"/>
    <mergeCell ref="G228:G230"/>
    <mergeCell ref="H228:I228"/>
    <mergeCell ref="N186:N187"/>
    <mergeCell ref="O186:O187"/>
    <mergeCell ref="P186:Q186"/>
    <mergeCell ref="P187:Q187"/>
    <mergeCell ref="R186:R187"/>
    <mergeCell ref="D188:Q188"/>
    <mergeCell ref="H186:I186"/>
    <mergeCell ref="H187:I187"/>
    <mergeCell ref="J186:J187"/>
    <mergeCell ref="K186:K187"/>
    <mergeCell ref="L186:M186"/>
    <mergeCell ref="L187:M187"/>
    <mergeCell ref="B186:B187"/>
    <mergeCell ref="C186:C187"/>
    <mergeCell ref="D186:E186"/>
    <mergeCell ref="D187:E187"/>
    <mergeCell ref="F186:F187"/>
    <mergeCell ref="G186:G187"/>
    <mergeCell ref="D153:E153"/>
    <mergeCell ref="H153:I153"/>
    <mergeCell ref="L153:M153"/>
    <mergeCell ref="D171:E171"/>
    <mergeCell ref="H171:I171"/>
    <mergeCell ref="L171:M171"/>
    <mergeCell ref="B165:Z165"/>
    <mergeCell ref="B166:Z166"/>
    <mergeCell ref="B167:Z167"/>
    <mergeCell ref="B168:Z168"/>
    <mergeCell ref="D120:M120"/>
    <mergeCell ref="D121:E121"/>
    <mergeCell ref="H121:I121"/>
    <mergeCell ref="L121:M121"/>
    <mergeCell ref="D138:E138"/>
    <mergeCell ref="H138:I138"/>
    <mergeCell ref="L138:M138"/>
    <mergeCell ref="B129:Z129"/>
    <mergeCell ref="B130:Z130"/>
    <mergeCell ref="B131:Z131"/>
    <mergeCell ref="D107:M107"/>
    <mergeCell ref="P107:Y107"/>
    <mergeCell ref="D108:E108"/>
    <mergeCell ref="H108:I108"/>
    <mergeCell ref="L108:M108"/>
    <mergeCell ref="P108:Q108"/>
    <mergeCell ref="T108:U108"/>
    <mergeCell ref="X108:Y108"/>
    <mergeCell ref="D94:E94"/>
    <mergeCell ref="H94:I94"/>
    <mergeCell ref="L94:M94"/>
    <mergeCell ref="P94:Q94"/>
    <mergeCell ref="T94:U94"/>
    <mergeCell ref="X94:Y94"/>
    <mergeCell ref="D92:I92"/>
    <mergeCell ref="L92:Q92"/>
    <mergeCell ref="T92:Y92"/>
    <mergeCell ref="D93:I93"/>
    <mergeCell ref="L93:Q93"/>
    <mergeCell ref="T93:Y93"/>
    <mergeCell ref="C56:F56"/>
    <mergeCell ref="G56:J56"/>
    <mergeCell ref="K56:N56"/>
    <mergeCell ref="O56:R56"/>
    <mergeCell ref="D66:I66"/>
    <mergeCell ref="D67:E67"/>
    <mergeCell ref="H67:I67"/>
    <mergeCell ref="B64:Z64"/>
    <mergeCell ref="C38:F38"/>
    <mergeCell ref="G38:J38"/>
    <mergeCell ref="K38:N38"/>
    <mergeCell ref="O38:R38"/>
    <mergeCell ref="C49:F49"/>
    <mergeCell ref="G49:J49"/>
    <mergeCell ref="K49:N49"/>
    <mergeCell ref="O49:R49"/>
    <mergeCell ref="D26:I26"/>
    <mergeCell ref="L26:Q26"/>
    <mergeCell ref="D27:E27"/>
    <mergeCell ref="H27:I27"/>
    <mergeCell ref="L27:M27"/>
    <mergeCell ref="P27:Q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0.140625" bestFit="1" customWidth="1"/>
    <col min="2" max="2" width="36.5703125" bestFit="1" customWidth="1"/>
    <col min="3" max="3" width="14.7109375" customWidth="1"/>
    <col min="4" max="4" width="36.5703125" customWidth="1"/>
    <col min="5" max="6" width="14.7109375" customWidth="1"/>
    <col min="7" max="7" width="30" customWidth="1"/>
    <col min="8" max="10" width="14.7109375" customWidth="1"/>
    <col min="11" max="11" width="36.5703125" customWidth="1"/>
    <col min="12" max="14" width="14.7109375" customWidth="1"/>
    <col min="15" max="15" width="36.5703125" customWidth="1"/>
    <col min="16" max="18" width="14.7109375" customWidth="1"/>
    <col min="19" max="19" width="30" customWidth="1"/>
    <col min="20" max="22" width="14.7109375" customWidth="1"/>
    <col min="23" max="23" width="35.28515625" customWidth="1"/>
    <col min="24" max="26" width="14.7109375" customWidth="1"/>
    <col min="27" max="27" width="35.28515625" customWidth="1"/>
    <col min="28" max="28" width="14.7109375" customWidth="1"/>
  </cols>
  <sheetData>
    <row r="1" spans="1:28" ht="15" customHeight="1" x14ac:dyDescent="0.25">
      <c r="A1" s="9" t="s">
        <v>848</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4" t="s">
        <v>849</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5" t="s">
        <v>848</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5"/>
      <c r="B5" s="45" t="s">
        <v>850</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5"/>
      <c r="B6" s="104" t="s">
        <v>848</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row>
    <row r="7" spans="1:28" x14ac:dyDescent="0.25">
      <c r="A7" s="15"/>
      <c r="B7" s="46" t="s">
        <v>851</v>
      </c>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ht="15.75"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c r="AB8" s="47"/>
    </row>
    <row r="9" spans="1:28" x14ac:dyDescent="0.25">
      <c r="A9" s="15"/>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5"/>
      <c r="B10" s="55"/>
      <c r="C10" s="55" t="s">
        <v>310</v>
      </c>
      <c r="D10" s="55"/>
      <c r="E10" s="55" t="s">
        <v>310</v>
      </c>
      <c r="F10" s="84" t="s">
        <v>852</v>
      </c>
      <c r="G10" s="84"/>
      <c r="H10" s="84"/>
      <c r="I10" s="84"/>
      <c r="J10" s="84"/>
      <c r="K10" s="84"/>
      <c r="L10" s="84"/>
      <c r="M10" s="84"/>
      <c r="N10" s="84"/>
      <c r="O10" s="84"/>
      <c r="P10" s="55"/>
      <c r="Q10" s="55" t="s">
        <v>310</v>
      </c>
      <c r="R10" s="84" t="s">
        <v>854</v>
      </c>
      <c r="S10" s="84"/>
      <c r="T10" s="84"/>
      <c r="U10" s="84"/>
      <c r="V10" s="84"/>
      <c r="W10" s="84"/>
      <c r="X10" s="84"/>
      <c r="Y10" s="84"/>
      <c r="Z10" s="84"/>
      <c r="AA10" s="84"/>
      <c r="AB10" s="55"/>
    </row>
    <row r="11" spans="1:28" ht="15.75" thickBot="1" x14ac:dyDescent="0.3">
      <c r="A11" s="15"/>
      <c r="B11" s="55"/>
      <c r="C11" s="55"/>
      <c r="D11" s="55"/>
      <c r="E11" s="55"/>
      <c r="F11" s="42" t="s">
        <v>853</v>
      </c>
      <c r="G11" s="42"/>
      <c r="H11" s="42"/>
      <c r="I11" s="42"/>
      <c r="J11" s="42"/>
      <c r="K11" s="42"/>
      <c r="L11" s="42"/>
      <c r="M11" s="42"/>
      <c r="N11" s="42"/>
      <c r="O11" s="42"/>
      <c r="P11" s="55"/>
      <c r="Q11" s="55"/>
      <c r="R11" s="42" t="s">
        <v>855</v>
      </c>
      <c r="S11" s="42"/>
      <c r="T11" s="42"/>
      <c r="U11" s="42"/>
      <c r="V11" s="42"/>
      <c r="W11" s="42"/>
      <c r="X11" s="42"/>
      <c r="Y11" s="42"/>
      <c r="Z11" s="42"/>
      <c r="AA11" s="42"/>
      <c r="AB11" s="55"/>
    </row>
    <row r="12" spans="1:28" ht="15.75" thickBot="1" x14ac:dyDescent="0.3">
      <c r="A12" s="15"/>
      <c r="B12" s="22"/>
      <c r="C12" s="22" t="s">
        <v>310</v>
      </c>
      <c r="D12" s="25" t="s">
        <v>856</v>
      </c>
      <c r="E12" s="22" t="s">
        <v>310</v>
      </c>
      <c r="F12" s="43" t="s">
        <v>857</v>
      </c>
      <c r="G12" s="43"/>
      <c r="H12" s="22"/>
      <c r="I12" s="22" t="s">
        <v>310</v>
      </c>
      <c r="J12" s="43" t="s">
        <v>858</v>
      </c>
      <c r="K12" s="43"/>
      <c r="L12" s="22"/>
      <c r="M12" s="22" t="s">
        <v>310</v>
      </c>
      <c r="N12" s="43" t="s">
        <v>133</v>
      </c>
      <c r="O12" s="43"/>
      <c r="P12" s="22"/>
      <c r="Q12" s="22" t="s">
        <v>310</v>
      </c>
      <c r="R12" s="43" t="s">
        <v>857</v>
      </c>
      <c r="S12" s="43"/>
      <c r="T12" s="22"/>
      <c r="U12" s="22" t="s">
        <v>310</v>
      </c>
      <c r="V12" s="43" t="s">
        <v>858</v>
      </c>
      <c r="W12" s="43"/>
      <c r="X12" s="22"/>
      <c r="Y12" s="22" t="s">
        <v>310</v>
      </c>
      <c r="Z12" s="43" t="s">
        <v>133</v>
      </c>
      <c r="AA12" s="43"/>
      <c r="AB12" s="22"/>
    </row>
    <row r="13" spans="1:28" x14ac:dyDescent="0.25">
      <c r="A13" s="15"/>
      <c r="B13" s="99" t="s">
        <v>859</v>
      </c>
      <c r="C13" s="28" t="s">
        <v>310</v>
      </c>
      <c r="D13" s="28"/>
      <c r="E13" s="28" t="s">
        <v>310</v>
      </c>
      <c r="F13" s="28"/>
      <c r="G13" s="28"/>
      <c r="H13" s="28"/>
      <c r="I13" s="28" t="s">
        <v>310</v>
      </c>
      <c r="J13" s="28"/>
      <c r="K13" s="28"/>
      <c r="L13" s="28"/>
      <c r="M13" s="28" t="s">
        <v>310</v>
      </c>
      <c r="N13" s="28"/>
      <c r="O13" s="28"/>
      <c r="P13" s="28"/>
      <c r="Q13" s="28" t="s">
        <v>310</v>
      </c>
      <c r="R13" s="28"/>
      <c r="S13" s="28"/>
      <c r="T13" s="28"/>
      <c r="U13" s="28" t="s">
        <v>310</v>
      </c>
      <c r="V13" s="28"/>
      <c r="W13" s="28"/>
      <c r="X13" s="28"/>
      <c r="Y13" s="28" t="s">
        <v>310</v>
      </c>
      <c r="Z13" s="28"/>
      <c r="AA13" s="28"/>
      <c r="AB13" s="28"/>
    </row>
    <row r="14" spans="1:28" ht="25.5" x14ac:dyDescent="0.25">
      <c r="A14" s="15"/>
      <c r="B14" s="33" t="s">
        <v>860</v>
      </c>
      <c r="C14" s="18" t="s">
        <v>310</v>
      </c>
      <c r="D14" s="18"/>
      <c r="E14" s="18" t="s">
        <v>310</v>
      </c>
      <c r="F14" s="18"/>
      <c r="G14" s="18"/>
      <c r="H14" s="18"/>
      <c r="I14" s="18" t="s">
        <v>310</v>
      </c>
      <c r="J14" s="18"/>
      <c r="K14" s="18"/>
      <c r="L14" s="18"/>
      <c r="M14" s="18" t="s">
        <v>310</v>
      </c>
      <c r="N14" s="18"/>
      <c r="O14" s="18"/>
      <c r="P14" s="18"/>
      <c r="Q14" s="18" t="s">
        <v>310</v>
      </c>
      <c r="R14" s="18"/>
      <c r="S14" s="18"/>
      <c r="T14" s="18"/>
      <c r="U14" s="18" t="s">
        <v>310</v>
      </c>
      <c r="V14" s="18"/>
      <c r="W14" s="18"/>
      <c r="X14" s="18"/>
      <c r="Y14" s="18" t="s">
        <v>310</v>
      </c>
      <c r="Z14" s="18"/>
      <c r="AA14" s="18"/>
      <c r="AB14" s="18"/>
    </row>
    <row r="15" spans="1:28" x14ac:dyDescent="0.25">
      <c r="A15" s="15"/>
      <c r="B15" s="40" t="s">
        <v>861</v>
      </c>
      <c r="C15" s="28" t="s">
        <v>310</v>
      </c>
      <c r="D15" s="28" t="s">
        <v>862</v>
      </c>
      <c r="E15" s="28" t="s">
        <v>310</v>
      </c>
      <c r="F15" s="32" t="s">
        <v>313</v>
      </c>
      <c r="G15" s="50" t="s">
        <v>335</v>
      </c>
      <c r="H15" s="32" t="s">
        <v>310</v>
      </c>
      <c r="I15" s="28" t="s">
        <v>310</v>
      </c>
      <c r="J15" s="28" t="s">
        <v>313</v>
      </c>
      <c r="K15" s="30">
        <v>4.2</v>
      </c>
      <c r="L15" s="32" t="s">
        <v>310</v>
      </c>
      <c r="M15" s="28" t="s">
        <v>310</v>
      </c>
      <c r="N15" s="28" t="s">
        <v>313</v>
      </c>
      <c r="O15" s="30">
        <v>4.2</v>
      </c>
      <c r="P15" s="32" t="s">
        <v>310</v>
      </c>
      <c r="Q15" s="28" t="s">
        <v>310</v>
      </c>
      <c r="R15" s="32" t="s">
        <v>313</v>
      </c>
      <c r="S15" s="50" t="s">
        <v>335</v>
      </c>
      <c r="T15" s="32" t="s">
        <v>310</v>
      </c>
      <c r="U15" s="28" t="s">
        <v>310</v>
      </c>
      <c r="V15" s="28" t="s">
        <v>313</v>
      </c>
      <c r="W15" s="30">
        <v>4.3</v>
      </c>
      <c r="X15" s="32" t="s">
        <v>310</v>
      </c>
      <c r="Y15" s="28" t="s">
        <v>310</v>
      </c>
      <c r="Z15" s="28" t="s">
        <v>313</v>
      </c>
      <c r="AA15" s="30">
        <v>4.3</v>
      </c>
      <c r="AB15" s="32" t="s">
        <v>310</v>
      </c>
    </row>
    <row r="16" spans="1:28" x14ac:dyDescent="0.25">
      <c r="A16" s="15"/>
      <c r="B16" s="51" t="s">
        <v>863</v>
      </c>
      <c r="C16" s="18" t="s">
        <v>310</v>
      </c>
      <c r="D16" s="18" t="s">
        <v>44</v>
      </c>
      <c r="E16" s="18" t="s">
        <v>310</v>
      </c>
      <c r="F16" s="20"/>
      <c r="G16" s="100" t="s">
        <v>335</v>
      </c>
      <c r="H16" s="20" t="s">
        <v>310</v>
      </c>
      <c r="I16" s="18" t="s">
        <v>310</v>
      </c>
      <c r="J16" s="18"/>
      <c r="K16" s="35">
        <v>169.9</v>
      </c>
      <c r="L16" s="20" t="s">
        <v>310</v>
      </c>
      <c r="M16" s="18" t="s">
        <v>310</v>
      </c>
      <c r="N16" s="18"/>
      <c r="O16" s="35">
        <v>169.9</v>
      </c>
      <c r="P16" s="20" t="s">
        <v>310</v>
      </c>
      <c r="Q16" s="18" t="s">
        <v>310</v>
      </c>
      <c r="R16" s="20"/>
      <c r="S16" s="100" t="s">
        <v>335</v>
      </c>
      <c r="T16" s="20" t="s">
        <v>310</v>
      </c>
      <c r="U16" s="18" t="s">
        <v>310</v>
      </c>
      <c r="V16" s="18"/>
      <c r="W16" s="35">
        <v>0.8</v>
      </c>
      <c r="X16" s="20" t="s">
        <v>310</v>
      </c>
      <c r="Y16" s="18" t="s">
        <v>310</v>
      </c>
      <c r="Z16" s="18"/>
      <c r="AA16" s="35">
        <v>0.8</v>
      </c>
      <c r="AB16" s="20" t="s">
        <v>310</v>
      </c>
    </row>
    <row r="17" spans="1:28" x14ac:dyDescent="0.25">
      <c r="A17" s="15"/>
      <c r="B17" s="26" t="s">
        <v>864</v>
      </c>
      <c r="C17" s="28" t="s">
        <v>310</v>
      </c>
      <c r="D17" s="28"/>
      <c r="E17" s="28" t="s">
        <v>310</v>
      </c>
      <c r="F17" s="28"/>
      <c r="G17" s="28"/>
      <c r="H17" s="28"/>
      <c r="I17" s="28" t="s">
        <v>310</v>
      </c>
      <c r="J17" s="28"/>
      <c r="K17" s="28"/>
      <c r="L17" s="28"/>
      <c r="M17" s="28" t="s">
        <v>310</v>
      </c>
      <c r="N17" s="28"/>
      <c r="O17" s="28"/>
      <c r="P17" s="28"/>
      <c r="Q17" s="28" t="s">
        <v>310</v>
      </c>
      <c r="R17" s="28"/>
      <c r="S17" s="28"/>
      <c r="T17" s="28"/>
      <c r="U17" s="28" t="s">
        <v>310</v>
      </c>
      <c r="V17" s="28"/>
      <c r="W17" s="28"/>
      <c r="X17" s="28"/>
      <c r="Y17" s="28" t="s">
        <v>310</v>
      </c>
      <c r="Z17" s="28"/>
      <c r="AA17" s="28"/>
      <c r="AB17" s="28"/>
    </row>
    <row r="18" spans="1:28" ht="15.75" thickBot="1" x14ac:dyDescent="0.3">
      <c r="A18" s="15"/>
      <c r="B18" s="51" t="s">
        <v>865</v>
      </c>
      <c r="C18" s="18" t="s">
        <v>310</v>
      </c>
      <c r="D18" s="18" t="s">
        <v>44</v>
      </c>
      <c r="E18" s="18" t="s">
        <v>310</v>
      </c>
      <c r="F18" s="18"/>
      <c r="G18" s="35">
        <v>8.9</v>
      </c>
      <c r="H18" s="20" t="s">
        <v>310</v>
      </c>
      <c r="I18" s="18" t="s">
        <v>310</v>
      </c>
      <c r="J18" s="20"/>
      <c r="K18" s="100" t="s">
        <v>335</v>
      </c>
      <c r="L18" s="20" t="s">
        <v>310</v>
      </c>
      <c r="M18" s="18" t="s">
        <v>310</v>
      </c>
      <c r="N18" s="18"/>
      <c r="O18" s="35">
        <v>8.9</v>
      </c>
      <c r="P18" s="20" t="s">
        <v>310</v>
      </c>
      <c r="Q18" s="18" t="s">
        <v>310</v>
      </c>
      <c r="R18" s="18"/>
      <c r="S18" s="35">
        <v>6.3</v>
      </c>
      <c r="T18" s="20" t="s">
        <v>310</v>
      </c>
      <c r="U18" s="18" t="s">
        <v>310</v>
      </c>
      <c r="V18" s="20"/>
      <c r="W18" s="100" t="s">
        <v>335</v>
      </c>
      <c r="X18" s="20" t="s">
        <v>310</v>
      </c>
      <c r="Y18" s="18" t="s">
        <v>310</v>
      </c>
      <c r="Z18" s="18"/>
      <c r="AA18" s="35">
        <v>6.3</v>
      </c>
      <c r="AB18" s="20" t="s">
        <v>310</v>
      </c>
    </row>
    <row r="19" spans="1:28" x14ac:dyDescent="0.25">
      <c r="A19" s="15"/>
      <c r="B19" s="36"/>
      <c r="C19" s="36" t="s">
        <v>310</v>
      </c>
      <c r="D19" s="36"/>
      <c r="E19" s="36" t="s">
        <v>310</v>
      </c>
      <c r="F19" s="37"/>
      <c r="G19" s="37"/>
      <c r="H19" s="36"/>
      <c r="I19" s="36" t="s">
        <v>310</v>
      </c>
      <c r="J19" s="37"/>
      <c r="K19" s="37"/>
      <c r="L19" s="36"/>
      <c r="M19" s="36" t="s">
        <v>310</v>
      </c>
      <c r="N19" s="37"/>
      <c r="O19" s="37"/>
      <c r="P19" s="36"/>
      <c r="Q19" s="36" t="s">
        <v>310</v>
      </c>
      <c r="R19" s="37"/>
      <c r="S19" s="37"/>
      <c r="T19" s="36"/>
      <c r="U19" s="36" t="s">
        <v>310</v>
      </c>
      <c r="V19" s="37"/>
      <c r="W19" s="37"/>
      <c r="X19" s="36"/>
      <c r="Y19" s="36" t="s">
        <v>310</v>
      </c>
      <c r="Z19" s="37"/>
      <c r="AA19" s="37"/>
      <c r="AB19" s="36"/>
    </row>
    <row r="20" spans="1:28" ht="15.75" thickBot="1" x14ac:dyDescent="0.3">
      <c r="A20" s="15"/>
      <c r="B20" s="101" t="s">
        <v>866</v>
      </c>
      <c r="C20" s="39" t="s">
        <v>310</v>
      </c>
      <c r="D20" s="28"/>
      <c r="E20" s="39" t="s">
        <v>310</v>
      </c>
      <c r="F20" s="28" t="s">
        <v>313</v>
      </c>
      <c r="G20" s="30">
        <v>8.9</v>
      </c>
      <c r="H20" s="32" t="s">
        <v>310</v>
      </c>
      <c r="I20" s="39" t="s">
        <v>310</v>
      </c>
      <c r="J20" s="28" t="s">
        <v>313</v>
      </c>
      <c r="K20" s="30">
        <v>174.1</v>
      </c>
      <c r="L20" s="32" t="s">
        <v>310</v>
      </c>
      <c r="M20" s="39" t="s">
        <v>310</v>
      </c>
      <c r="N20" s="28" t="s">
        <v>313</v>
      </c>
      <c r="O20" s="30">
        <v>183</v>
      </c>
      <c r="P20" s="32" t="s">
        <v>310</v>
      </c>
      <c r="Q20" s="39" t="s">
        <v>310</v>
      </c>
      <c r="R20" s="28" t="s">
        <v>313</v>
      </c>
      <c r="S20" s="30">
        <v>6.3</v>
      </c>
      <c r="T20" s="32" t="s">
        <v>310</v>
      </c>
      <c r="U20" s="39" t="s">
        <v>310</v>
      </c>
      <c r="V20" s="28" t="s">
        <v>313</v>
      </c>
      <c r="W20" s="30">
        <v>5.0999999999999996</v>
      </c>
      <c r="X20" s="32" t="s">
        <v>310</v>
      </c>
      <c r="Y20" s="39" t="s">
        <v>310</v>
      </c>
      <c r="Z20" s="28" t="s">
        <v>313</v>
      </c>
      <c r="AA20" s="30">
        <v>11.4</v>
      </c>
      <c r="AB20" s="32" t="s">
        <v>310</v>
      </c>
    </row>
    <row r="21" spans="1:28" ht="15.75" thickTop="1" x14ac:dyDescent="0.25">
      <c r="A21" s="15"/>
      <c r="B21" s="36"/>
      <c r="C21" s="36" t="s">
        <v>310</v>
      </c>
      <c r="D21" s="36"/>
      <c r="E21" s="36" t="s">
        <v>310</v>
      </c>
      <c r="F21" s="41"/>
      <c r="G21" s="41"/>
      <c r="H21" s="36"/>
      <c r="I21" s="36" t="s">
        <v>310</v>
      </c>
      <c r="J21" s="41"/>
      <c r="K21" s="41"/>
      <c r="L21" s="36"/>
      <c r="M21" s="36" t="s">
        <v>310</v>
      </c>
      <c r="N21" s="41"/>
      <c r="O21" s="41"/>
      <c r="P21" s="36"/>
      <c r="Q21" s="36" t="s">
        <v>310</v>
      </c>
      <c r="R21" s="41"/>
      <c r="S21" s="41"/>
      <c r="T21" s="36"/>
      <c r="U21" s="36" t="s">
        <v>310</v>
      </c>
      <c r="V21" s="41"/>
      <c r="W21" s="41"/>
      <c r="X21" s="36"/>
      <c r="Y21" s="36" t="s">
        <v>310</v>
      </c>
      <c r="Z21" s="41"/>
      <c r="AA21" s="41"/>
      <c r="AB21" s="36"/>
    </row>
    <row r="22" spans="1:28" x14ac:dyDescent="0.25">
      <c r="A22" s="15"/>
      <c r="B22" s="102" t="s">
        <v>867</v>
      </c>
      <c r="C22" s="22" t="s">
        <v>310</v>
      </c>
      <c r="D22" s="18"/>
      <c r="E22" s="22" t="s">
        <v>310</v>
      </c>
      <c r="F22" s="18"/>
      <c r="G22" s="18"/>
      <c r="H22" s="18"/>
      <c r="I22" s="22" t="s">
        <v>310</v>
      </c>
      <c r="J22" s="18"/>
      <c r="K22" s="18"/>
      <c r="L22" s="18"/>
      <c r="M22" s="22" t="s">
        <v>310</v>
      </c>
      <c r="N22" s="18"/>
      <c r="O22" s="18"/>
      <c r="P22" s="18"/>
      <c r="Q22" s="22" t="s">
        <v>310</v>
      </c>
      <c r="R22" s="18"/>
      <c r="S22" s="18"/>
      <c r="T22" s="18"/>
      <c r="U22" s="22" t="s">
        <v>310</v>
      </c>
      <c r="V22" s="18"/>
      <c r="W22" s="18"/>
      <c r="X22" s="18"/>
      <c r="Y22" s="22" t="s">
        <v>310</v>
      </c>
      <c r="Z22" s="18"/>
      <c r="AA22" s="18"/>
      <c r="AB22" s="18"/>
    </row>
    <row r="23" spans="1:28" ht="25.5" x14ac:dyDescent="0.25">
      <c r="A23" s="15"/>
      <c r="B23" s="26" t="s">
        <v>868</v>
      </c>
      <c r="C23" s="39" t="s">
        <v>310</v>
      </c>
      <c r="D23" s="28"/>
      <c r="E23" s="39" t="s">
        <v>310</v>
      </c>
      <c r="F23" s="28"/>
      <c r="G23" s="28"/>
      <c r="H23" s="28"/>
      <c r="I23" s="39" t="s">
        <v>310</v>
      </c>
      <c r="J23" s="28"/>
      <c r="K23" s="28"/>
      <c r="L23" s="28"/>
      <c r="M23" s="39" t="s">
        <v>310</v>
      </c>
      <c r="N23" s="28"/>
      <c r="O23" s="28"/>
      <c r="P23" s="28"/>
      <c r="Q23" s="39" t="s">
        <v>310</v>
      </c>
      <c r="R23" s="28"/>
      <c r="S23" s="28"/>
      <c r="T23" s="28"/>
      <c r="U23" s="39" t="s">
        <v>310</v>
      </c>
      <c r="V23" s="28"/>
      <c r="W23" s="28"/>
      <c r="X23" s="28"/>
      <c r="Y23" s="39" t="s">
        <v>310</v>
      </c>
      <c r="Z23" s="28"/>
      <c r="AA23" s="28"/>
      <c r="AB23" s="28"/>
    </row>
    <row r="24" spans="1:28" x14ac:dyDescent="0.25">
      <c r="A24" s="15"/>
      <c r="B24" s="51" t="s">
        <v>869</v>
      </c>
      <c r="C24" s="22" t="s">
        <v>310</v>
      </c>
      <c r="D24" s="18" t="s">
        <v>54</v>
      </c>
      <c r="E24" s="22" t="s">
        <v>310</v>
      </c>
      <c r="F24" s="20" t="s">
        <v>313</v>
      </c>
      <c r="G24" s="100" t="s">
        <v>335</v>
      </c>
      <c r="H24" s="20" t="s">
        <v>310</v>
      </c>
      <c r="I24" s="22" t="s">
        <v>310</v>
      </c>
      <c r="J24" s="18" t="s">
        <v>313</v>
      </c>
      <c r="K24" s="35">
        <v>25.9</v>
      </c>
      <c r="L24" s="20" t="s">
        <v>310</v>
      </c>
      <c r="M24" s="22" t="s">
        <v>310</v>
      </c>
      <c r="N24" s="18" t="s">
        <v>313</v>
      </c>
      <c r="O24" s="35">
        <v>25.9</v>
      </c>
      <c r="P24" s="20" t="s">
        <v>310</v>
      </c>
      <c r="Q24" s="22" t="s">
        <v>310</v>
      </c>
      <c r="R24" s="20" t="s">
        <v>313</v>
      </c>
      <c r="S24" s="100" t="s">
        <v>335</v>
      </c>
      <c r="T24" s="20" t="s">
        <v>310</v>
      </c>
      <c r="U24" s="22" t="s">
        <v>310</v>
      </c>
      <c r="V24" s="18" t="s">
        <v>313</v>
      </c>
      <c r="W24" s="35">
        <v>11</v>
      </c>
      <c r="X24" s="20" t="s">
        <v>310</v>
      </c>
      <c r="Y24" s="22" t="s">
        <v>310</v>
      </c>
      <c r="Z24" s="18" t="s">
        <v>313</v>
      </c>
      <c r="AA24" s="35">
        <v>11</v>
      </c>
      <c r="AB24" s="20" t="s">
        <v>310</v>
      </c>
    </row>
    <row r="25" spans="1:28" x14ac:dyDescent="0.25">
      <c r="A25" s="15"/>
      <c r="B25" s="26" t="s">
        <v>864</v>
      </c>
      <c r="C25" s="39" t="s">
        <v>310</v>
      </c>
      <c r="D25" s="28"/>
      <c r="E25" s="39" t="s">
        <v>310</v>
      </c>
      <c r="F25" s="28"/>
      <c r="G25" s="28"/>
      <c r="H25" s="28"/>
      <c r="I25" s="39" t="s">
        <v>310</v>
      </c>
      <c r="J25" s="28"/>
      <c r="K25" s="28"/>
      <c r="L25" s="28"/>
      <c r="M25" s="39" t="s">
        <v>310</v>
      </c>
      <c r="N25" s="28"/>
      <c r="O25" s="28"/>
      <c r="P25" s="28"/>
      <c r="Q25" s="39" t="s">
        <v>310</v>
      </c>
      <c r="R25" s="28"/>
      <c r="S25" s="28"/>
      <c r="T25" s="28"/>
      <c r="U25" s="39" t="s">
        <v>310</v>
      </c>
      <c r="V25" s="28"/>
      <c r="W25" s="28"/>
      <c r="X25" s="28"/>
      <c r="Y25" s="39" t="s">
        <v>310</v>
      </c>
      <c r="Z25" s="28"/>
      <c r="AA25" s="28"/>
      <c r="AB25" s="28"/>
    </row>
    <row r="26" spans="1:28" x14ac:dyDescent="0.25">
      <c r="A26" s="15"/>
      <c r="B26" s="51" t="s">
        <v>870</v>
      </c>
      <c r="C26" s="22" t="s">
        <v>310</v>
      </c>
      <c r="D26" s="18" t="s">
        <v>871</v>
      </c>
      <c r="E26" s="22" t="s">
        <v>310</v>
      </c>
      <c r="F26" s="20"/>
      <c r="G26" s="100" t="s">
        <v>335</v>
      </c>
      <c r="H26" s="20" t="s">
        <v>310</v>
      </c>
      <c r="I26" s="22" t="s">
        <v>310</v>
      </c>
      <c r="J26" s="18"/>
      <c r="K26" s="35">
        <v>2.8</v>
      </c>
      <c r="L26" s="20" t="s">
        <v>310</v>
      </c>
      <c r="M26" s="22" t="s">
        <v>310</v>
      </c>
      <c r="N26" s="18"/>
      <c r="O26" s="35">
        <v>2.8</v>
      </c>
      <c r="P26" s="20" t="s">
        <v>310</v>
      </c>
      <c r="Q26" s="22" t="s">
        <v>310</v>
      </c>
      <c r="R26" s="20"/>
      <c r="S26" s="100" t="s">
        <v>335</v>
      </c>
      <c r="T26" s="20" t="s">
        <v>310</v>
      </c>
      <c r="U26" s="22" t="s">
        <v>310</v>
      </c>
      <c r="V26" s="18"/>
      <c r="W26" s="35">
        <v>4.4000000000000004</v>
      </c>
      <c r="X26" s="20" t="s">
        <v>310</v>
      </c>
      <c r="Y26" s="22" t="s">
        <v>310</v>
      </c>
      <c r="Z26" s="18"/>
      <c r="AA26" s="35">
        <v>4.4000000000000004</v>
      </c>
      <c r="AB26" s="20" t="s">
        <v>310</v>
      </c>
    </row>
    <row r="27" spans="1:28" ht="15.75" thickBot="1" x14ac:dyDescent="0.3">
      <c r="A27" s="15"/>
      <c r="B27" s="40" t="s">
        <v>870</v>
      </c>
      <c r="C27" s="39" t="s">
        <v>310</v>
      </c>
      <c r="D27" s="28" t="s">
        <v>54</v>
      </c>
      <c r="E27" s="39" t="s">
        <v>310</v>
      </c>
      <c r="F27" s="32"/>
      <c r="G27" s="50" t="s">
        <v>335</v>
      </c>
      <c r="H27" s="32" t="s">
        <v>310</v>
      </c>
      <c r="I27" s="39" t="s">
        <v>310</v>
      </c>
      <c r="J27" s="28"/>
      <c r="K27" s="30">
        <v>6</v>
      </c>
      <c r="L27" s="32" t="s">
        <v>310</v>
      </c>
      <c r="M27" s="39" t="s">
        <v>310</v>
      </c>
      <c r="N27" s="28"/>
      <c r="O27" s="30">
        <v>6</v>
      </c>
      <c r="P27" s="32" t="s">
        <v>310</v>
      </c>
      <c r="Q27" s="39" t="s">
        <v>310</v>
      </c>
      <c r="R27" s="32"/>
      <c r="S27" s="50" t="s">
        <v>335</v>
      </c>
      <c r="T27" s="32" t="s">
        <v>310</v>
      </c>
      <c r="U27" s="39" t="s">
        <v>310</v>
      </c>
      <c r="V27" s="28"/>
      <c r="W27" s="30">
        <v>7.8</v>
      </c>
      <c r="X27" s="32" t="s">
        <v>310</v>
      </c>
      <c r="Y27" s="39" t="s">
        <v>310</v>
      </c>
      <c r="Z27" s="28"/>
      <c r="AA27" s="30">
        <v>7.8</v>
      </c>
      <c r="AB27" s="32" t="s">
        <v>310</v>
      </c>
    </row>
    <row r="28" spans="1:28" x14ac:dyDescent="0.25">
      <c r="A28" s="15"/>
      <c r="B28" s="36"/>
      <c r="C28" s="36" t="s">
        <v>310</v>
      </c>
      <c r="D28" s="36"/>
      <c r="E28" s="36" t="s">
        <v>310</v>
      </c>
      <c r="F28" s="37"/>
      <c r="G28" s="37"/>
      <c r="H28" s="36"/>
      <c r="I28" s="36" t="s">
        <v>310</v>
      </c>
      <c r="J28" s="37"/>
      <c r="K28" s="37"/>
      <c r="L28" s="36"/>
      <c r="M28" s="36" t="s">
        <v>310</v>
      </c>
      <c r="N28" s="37"/>
      <c r="O28" s="37"/>
      <c r="P28" s="36"/>
      <c r="Q28" s="36" t="s">
        <v>310</v>
      </c>
      <c r="R28" s="37"/>
      <c r="S28" s="37"/>
      <c r="T28" s="36"/>
      <c r="U28" s="36" t="s">
        <v>310</v>
      </c>
      <c r="V28" s="37"/>
      <c r="W28" s="37"/>
      <c r="X28" s="36"/>
      <c r="Y28" s="36" t="s">
        <v>310</v>
      </c>
      <c r="Z28" s="37"/>
      <c r="AA28" s="37"/>
      <c r="AB28" s="36"/>
    </row>
    <row r="29" spans="1:28" ht="15.75" thickBot="1" x14ac:dyDescent="0.3">
      <c r="A29" s="15"/>
      <c r="B29" s="103" t="s">
        <v>872</v>
      </c>
      <c r="C29" s="22" t="s">
        <v>310</v>
      </c>
      <c r="D29" s="18"/>
      <c r="E29" s="22" t="s">
        <v>310</v>
      </c>
      <c r="F29" s="20" t="s">
        <v>313</v>
      </c>
      <c r="G29" s="100" t="s">
        <v>335</v>
      </c>
      <c r="H29" s="20" t="s">
        <v>310</v>
      </c>
      <c r="I29" s="22" t="s">
        <v>310</v>
      </c>
      <c r="J29" s="18" t="s">
        <v>313</v>
      </c>
      <c r="K29" s="35">
        <v>34.700000000000003</v>
      </c>
      <c r="L29" s="20" t="s">
        <v>310</v>
      </c>
      <c r="M29" s="22" t="s">
        <v>310</v>
      </c>
      <c r="N29" s="18" t="s">
        <v>313</v>
      </c>
      <c r="O29" s="35">
        <v>34.700000000000003</v>
      </c>
      <c r="P29" s="20" t="s">
        <v>310</v>
      </c>
      <c r="Q29" s="22" t="s">
        <v>310</v>
      </c>
      <c r="R29" s="20" t="s">
        <v>313</v>
      </c>
      <c r="S29" s="100" t="s">
        <v>335</v>
      </c>
      <c r="T29" s="20" t="s">
        <v>310</v>
      </c>
      <c r="U29" s="22" t="s">
        <v>310</v>
      </c>
      <c r="V29" s="18" t="s">
        <v>313</v>
      </c>
      <c r="W29" s="35">
        <v>23.2</v>
      </c>
      <c r="X29" s="20" t="s">
        <v>310</v>
      </c>
      <c r="Y29" s="22" t="s">
        <v>310</v>
      </c>
      <c r="Z29" s="18" t="s">
        <v>313</v>
      </c>
      <c r="AA29" s="35">
        <v>23.2</v>
      </c>
      <c r="AB29" s="20" t="s">
        <v>310</v>
      </c>
    </row>
    <row r="30" spans="1:28" ht="15.75" thickTop="1" x14ac:dyDescent="0.25">
      <c r="A30" s="15"/>
      <c r="B30" s="36"/>
      <c r="C30" s="36" t="s">
        <v>310</v>
      </c>
      <c r="D30" s="36"/>
      <c r="E30" s="36" t="s">
        <v>310</v>
      </c>
      <c r="F30" s="41"/>
      <c r="G30" s="41"/>
      <c r="H30" s="36"/>
      <c r="I30" s="36" t="s">
        <v>310</v>
      </c>
      <c r="J30" s="41"/>
      <c r="K30" s="41"/>
      <c r="L30" s="36"/>
      <c r="M30" s="36" t="s">
        <v>310</v>
      </c>
      <c r="N30" s="41"/>
      <c r="O30" s="41"/>
      <c r="P30" s="36"/>
      <c r="Q30" s="36" t="s">
        <v>310</v>
      </c>
      <c r="R30" s="41"/>
      <c r="S30" s="41"/>
      <c r="T30" s="36"/>
      <c r="U30" s="36" t="s">
        <v>310</v>
      </c>
      <c r="V30" s="41"/>
      <c r="W30" s="41"/>
      <c r="X30" s="36"/>
      <c r="Y30" s="36" t="s">
        <v>310</v>
      </c>
      <c r="Z30" s="41"/>
      <c r="AA30" s="41"/>
      <c r="AB30" s="36"/>
    </row>
    <row r="31" spans="1:28" x14ac:dyDescent="0.25">
      <c r="A31" s="15"/>
      <c r="B31" s="46" t="s">
        <v>873</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x14ac:dyDescent="0.25">
      <c r="A32" s="15"/>
      <c r="B32" s="46" t="s">
        <v>874</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row>
    <row r="33" spans="1:28"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row>
    <row r="34" spans="1:28" x14ac:dyDescent="0.25">
      <c r="A34" s="15"/>
      <c r="B34" s="46" t="s">
        <v>875</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row>
    <row r="35" spans="1:28" x14ac:dyDescent="0.25">
      <c r="A35" s="15"/>
      <c r="B35" s="46" t="s">
        <v>876</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row>
    <row r="36" spans="1:28" ht="25.5" customHeight="1" x14ac:dyDescent="0.25">
      <c r="A36" s="15"/>
      <c r="B36" s="46" t="s">
        <v>877</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row>
    <row r="37" spans="1:28" x14ac:dyDescent="0.25">
      <c r="A37" s="15"/>
      <c r="B37" s="46" t="s">
        <v>878</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row>
    <row r="38" spans="1:28" x14ac:dyDescent="0.25">
      <c r="A38" s="15"/>
      <c r="B38" s="46" t="s">
        <v>879</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row>
  </sheetData>
  <mergeCells count="35">
    <mergeCell ref="B36:AB36"/>
    <mergeCell ref="B37:AB37"/>
    <mergeCell ref="B38:AB38"/>
    <mergeCell ref="B8:AB8"/>
    <mergeCell ref="B31:AB31"/>
    <mergeCell ref="B32:AB32"/>
    <mergeCell ref="B33:AB33"/>
    <mergeCell ref="B34:AB34"/>
    <mergeCell ref="B35:AB35"/>
    <mergeCell ref="Z12:AA12"/>
    <mergeCell ref="A1:A2"/>
    <mergeCell ref="B1:AB1"/>
    <mergeCell ref="B2:AB2"/>
    <mergeCell ref="B3:AB3"/>
    <mergeCell ref="A4:A38"/>
    <mergeCell ref="B4:AB4"/>
    <mergeCell ref="B5:AB5"/>
    <mergeCell ref="B6:AB6"/>
    <mergeCell ref="B7:AB7"/>
    <mergeCell ref="P10:P11"/>
    <mergeCell ref="Q10:Q11"/>
    <mergeCell ref="R10:AA10"/>
    <mergeCell ref="R11:AA11"/>
    <mergeCell ref="AB10:AB11"/>
    <mergeCell ref="F12:G12"/>
    <mergeCell ref="J12:K12"/>
    <mergeCell ref="N12:O12"/>
    <mergeCell ref="R12:S12"/>
    <mergeCell ref="V12:W12"/>
    <mergeCell ref="B10:B11"/>
    <mergeCell ref="C10:C11"/>
    <mergeCell ref="D10:D11"/>
    <mergeCell ref="E10:E11"/>
    <mergeCell ref="F10:O10"/>
    <mergeCell ref="F11: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7.28515625" customWidth="1"/>
    <col min="5" max="5" width="21" customWidth="1"/>
    <col min="6" max="6" width="7.85546875" customWidth="1"/>
    <col min="7" max="7" width="36.140625" customWidth="1"/>
    <col min="8" max="8" width="7.28515625" customWidth="1"/>
    <col min="9" max="9" width="18" customWidth="1"/>
    <col min="10" max="10" width="7.85546875" customWidth="1"/>
    <col min="11" max="11" width="36.140625" customWidth="1"/>
    <col min="12" max="12" width="7.28515625" customWidth="1"/>
    <col min="13" max="13" width="18" customWidth="1"/>
    <col min="14" max="14" width="7.85546875" customWidth="1"/>
  </cols>
  <sheetData>
    <row r="1" spans="1:14" ht="15" customHeight="1" x14ac:dyDescent="0.25">
      <c r="A1" s="9" t="s">
        <v>8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81</v>
      </c>
      <c r="B3" s="44" t="s">
        <v>6</v>
      </c>
      <c r="C3" s="44"/>
      <c r="D3" s="44"/>
      <c r="E3" s="44"/>
      <c r="F3" s="44"/>
      <c r="G3" s="44"/>
      <c r="H3" s="44"/>
      <c r="I3" s="44"/>
      <c r="J3" s="44"/>
      <c r="K3" s="44"/>
      <c r="L3" s="44"/>
      <c r="M3" s="44"/>
      <c r="N3" s="44"/>
    </row>
    <row r="4" spans="1:14" ht="15" customHeight="1" x14ac:dyDescent="0.25">
      <c r="A4" s="15" t="s">
        <v>880</v>
      </c>
      <c r="B4" s="44" t="s">
        <v>6</v>
      </c>
      <c r="C4" s="44"/>
      <c r="D4" s="44"/>
      <c r="E4" s="44"/>
      <c r="F4" s="44"/>
      <c r="G4" s="44"/>
      <c r="H4" s="44"/>
      <c r="I4" s="44"/>
      <c r="J4" s="44"/>
      <c r="K4" s="44"/>
      <c r="L4" s="44"/>
      <c r="M4" s="44"/>
      <c r="N4" s="44"/>
    </row>
    <row r="5" spans="1:14" x14ac:dyDescent="0.25">
      <c r="A5" s="15"/>
      <c r="B5" s="45" t="s">
        <v>882</v>
      </c>
      <c r="C5" s="45"/>
      <c r="D5" s="45"/>
      <c r="E5" s="45"/>
      <c r="F5" s="45"/>
      <c r="G5" s="45"/>
      <c r="H5" s="45"/>
      <c r="I5" s="45"/>
      <c r="J5" s="45"/>
      <c r="K5" s="45"/>
      <c r="L5" s="45"/>
      <c r="M5" s="45"/>
      <c r="N5" s="45"/>
    </row>
    <row r="6" spans="1:14" x14ac:dyDescent="0.25">
      <c r="A6" s="15"/>
      <c r="B6" s="104" t="s">
        <v>883</v>
      </c>
      <c r="C6" s="104"/>
      <c r="D6" s="104"/>
      <c r="E6" s="104"/>
      <c r="F6" s="104"/>
      <c r="G6" s="104"/>
      <c r="H6" s="104"/>
      <c r="I6" s="104"/>
      <c r="J6" s="104"/>
      <c r="K6" s="104"/>
      <c r="L6" s="104"/>
      <c r="M6" s="104"/>
      <c r="N6" s="104"/>
    </row>
    <row r="7" spans="1:14" ht="25.5" customHeight="1" x14ac:dyDescent="0.25">
      <c r="A7" s="15"/>
      <c r="B7" s="46" t="s">
        <v>884</v>
      </c>
      <c r="C7" s="46"/>
      <c r="D7" s="46"/>
      <c r="E7" s="46"/>
      <c r="F7" s="46"/>
      <c r="G7" s="46"/>
      <c r="H7" s="46"/>
      <c r="I7" s="46"/>
      <c r="J7" s="46"/>
      <c r="K7" s="46"/>
      <c r="L7" s="46"/>
      <c r="M7" s="46"/>
      <c r="N7" s="46"/>
    </row>
    <row r="8" spans="1:14" x14ac:dyDescent="0.25">
      <c r="A8" s="15"/>
      <c r="B8" s="104" t="s">
        <v>526</v>
      </c>
      <c r="C8" s="104"/>
      <c r="D8" s="104"/>
      <c r="E8" s="104"/>
      <c r="F8" s="104"/>
      <c r="G8" s="104"/>
      <c r="H8" s="104"/>
      <c r="I8" s="104"/>
      <c r="J8" s="104"/>
      <c r="K8" s="104"/>
      <c r="L8" s="104"/>
      <c r="M8" s="104"/>
      <c r="N8" s="104"/>
    </row>
    <row r="9" spans="1:14" ht="38.25" customHeight="1" x14ac:dyDescent="0.25">
      <c r="A9" s="15"/>
      <c r="B9" s="46" t="s">
        <v>885</v>
      </c>
      <c r="C9" s="46"/>
      <c r="D9" s="46"/>
      <c r="E9" s="46"/>
      <c r="F9" s="46"/>
      <c r="G9" s="46"/>
      <c r="H9" s="46"/>
      <c r="I9" s="46"/>
      <c r="J9" s="46"/>
      <c r="K9" s="46"/>
      <c r="L9" s="46"/>
      <c r="M9" s="46"/>
      <c r="N9" s="46"/>
    </row>
    <row r="10" spans="1:14" ht="25.5" customHeight="1" x14ac:dyDescent="0.25">
      <c r="A10" s="15"/>
      <c r="B10" s="46" t="s">
        <v>886</v>
      </c>
      <c r="C10" s="46"/>
      <c r="D10" s="46"/>
      <c r="E10" s="46"/>
      <c r="F10" s="46"/>
      <c r="G10" s="46"/>
      <c r="H10" s="46"/>
      <c r="I10" s="46"/>
      <c r="J10" s="46"/>
      <c r="K10" s="46"/>
      <c r="L10" s="46"/>
      <c r="M10" s="46"/>
      <c r="N10" s="46"/>
    </row>
    <row r="11" spans="1:14" ht="25.5" customHeight="1" x14ac:dyDescent="0.25">
      <c r="A11" s="15"/>
      <c r="B11" s="46" t="s">
        <v>887</v>
      </c>
      <c r="C11" s="46"/>
      <c r="D11" s="46"/>
      <c r="E11" s="46"/>
      <c r="F11" s="46"/>
      <c r="G11" s="46"/>
      <c r="H11" s="46"/>
      <c r="I11" s="46"/>
      <c r="J11" s="46"/>
      <c r="K11" s="46"/>
      <c r="L11" s="46"/>
      <c r="M11" s="46"/>
      <c r="N11" s="46"/>
    </row>
    <row r="12" spans="1:14" x14ac:dyDescent="0.25">
      <c r="A12" s="15"/>
      <c r="B12" s="48"/>
      <c r="C12" s="48"/>
      <c r="D12" s="48"/>
      <c r="E12" s="48"/>
      <c r="F12" s="48"/>
      <c r="G12" s="48"/>
      <c r="H12" s="48"/>
      <c r="I12" s="48"/>
      <c r="J12" s="48"/>
      <c r="K12" s="48"/>
      <c r="L12" s="48"/>
      <c r="M12" s="48"/>
      <c r="N12" s="48"/>
    </row>
    <row r="13" spans="1:14" ht="25.5" customHeight="1" x14ac:dyDescent="0.25">
      <c r="A13" s="15"/>
      <c r="B13" s="46" t="s">
        <v>888</v>
      </c>
      <c r="C13" s="46"/>
      <c r="D13" s="46"/>
      <c r="E13" s="46"/>
      <c r="F13" s="46"/>
      <c r="G13" s="46"/>
      <c r="H13" s="46"/>
      <c r="I13" s="46"/>
      <c r="J13" s="46"/>
      <c r="K13" s="46"/>
      <c r="L13" s="46"/>
      <c r="M13" s="46"/>
      <c r="N13" s="46"/>
    </row>
    <row r="14" spans="1:14" ht="25.5" customHeight="1" x14ac:dyDescent="0.25">
      <c r="A14" s="15"/>
      <c r="B14" s="46" t="s">
        <v>889</v>
      </c>
      <c r="C14" s="46"/>
      <c r="D14" s="46"/>
      <c r="E14" s="46"/>
      <c r="F14" s="46"/>
      <c r="G14" s="46"/>
      <c r="H14" s="46"/>
      <c r="I14" s="46"/>
      <c r="J14" s="46"/>
      <c r="K14" s="46"/>
      <c r="L14" s="46"/>
      <c r="M14" s="46"/>
      <c r="N14" s="46"/>
    </row>
    <row r="15" spans="1:14" x14ac:dyDescent="0.25">
      <c r="A15" s="15"/>
      <c r="B15" s="104" t="s">
        <v>890</v>
      </c>
      <c r="C15" s="104"/>
      <c r="D15" s="104"/>
      <c r="E15" s="104"/>
      <c r="F15" s="104"/>
      <c r="G15" s="104"/>
      <c r="H15" s="104"/>
      <c r="I15" s="104"/>
      <c r="J15" s="104"/>
      <c r="K15" s="104"/>
      <c r="L15" s="104"/>
      <c r="M15" s="104"/>
      <c r="N15" s="104"/>
    </row>
    <row r="16" spans="1:14" ht="63.75" customHeight="1" x14ac:dyDescent="0.25">
      <c r="A16" s="15"/>
      <c r="B16" s="46" t="s">
        <v>891</v>
      </c>
      <c r="C16" s="46"/>
      <c r="D16" s="46"/>
      <c r="E16" s="46"/>
      <c r="F16" s="46"/>
      <c r="G16" s="46"/>
      <c r="H16" s="46"/>
      <c r="I16" s="46"/>
      <c r="J16" s="46"/>
      <c r="K16" s="46"/>
      <c r="L16" s="46"/>
      <c r="M16" s="46"/>
      <c r="N16" s="46"/>
    </row>
    <row r="17" spans="1:14" x14ac:dyDescent="0.25">
      <c r="A17" s="15"/>
      <c r="B17" s="104" t="s">
        <v>892</v>
      </c>
      <c r="C17" s="104"/>
      <c r="D17" s="104"/>
      <c r="E17" s="104"/>
      <c r="F17" s="104"/>
      <c r="G17" s="104"/>
      <c r="H17" s="104"/>
      <c r="I17" s="104"/>
      <c r="J17" s="104"/>
      <c r="K17" s="104"/>
      <c r="L17" s="104"/>
      <c r="M17" s="104"/>
      <c r="N17" s="104"/>
    </row>
    <row r="18" spans="1:14" ht="38.25" customHeight="1" x14ac:dyDescent="0.25">
      <c r="A18" s="15"/>
      <c r="B18" s="46" t="s">
        <v>893</v>
      </c>
      <c r="C18" s="46"/>
      <c r="D18" s="46"/>
      <c r="E18" s="46"/>
      <c r="F18" s="46"/>
      <c r="G18" s="46"/>
      <c r="H18" s="46"/>
      <c r="I18" s="46"/>
      <c r="J18" s="46"/>
      <c r="K18" s="46"/>
      <c r="L18" s="46"/>
      <c r="M18" s="46"/>
      <c r="N18" s="46"/>
    </row>
    <row r="19" spans="1:14" x14ac:dyDescent="0.25">
      <c r="A19" s="15"/>
      <c r="B19" s="104" t="s">
        <v>894</v>
      </c>
      <c r="C19" s="104"/>
      <c r="D19" s="104"/>
      <c r="E19" s="104"/>
      <c r="F19" s="104"/>
      <c r="G19" s="104"/>
      <c r="H19" s="104"/>
      <c r="I19" s="104"/>
      <c r="J19" s="104"/>
      <c r="K19" s="104"/>
      <c r="L19" s="104"/>
      <c r="M19" s="104"/>
      <c r="N19" s="104"/>
    </row>
    <row r="20" spans="1:14" ht="38.25" customHeight="1" x14ac:dyDescent="0.25">
      <c r="A20" s="15"/>
      <c r="B20" s="46" t="s">
        <v>895</v>
      </c>
      <c r="C20" s="46"/>
      <c r="D20" s="46"/>
      <c r="E20" s="46"/>
      <c r="F20" s="46"/>
      <c r="G20" s="46"/>
      <c r="H20" s="46"/>
      <c r="I20" s="46"/>
      <c r="J20" s="46"/>
      <c r="K20" s="46"/>
      <c r="L20" s="46"/>
      <c r="M20" s="46"/>
      <c r="N20" s="46"/>
    </row>
    <row r="21" spans="1:14" x14ac:dyDescent="0.25">
      <c r="A21" s="15"/>
      <c r="B21" s="104" t="s">
        <v>896</v>
      </c>
      <c r="C21" s="104"/>
      <c r="D21" s="104"/>
      <c r="E21" s="104"/>
      <c r="F21" s="104"/>
      <c r="G21" s="104"/>
      <c r="H21" s="104"/>
      <c r="I21" s="104"/>
      <c r="J21" s="104"/>
      <c r="K21" s="104"/>
      <c r="L21" s="104"/>
      <c r="M21" s="104"/>
      <c r="N21" s="104"/>
    </row>
    <row r="22" spans="1:14" ht="25.5" customHeight="1" x14ac:dyDescent="0.25">
      <c r="A22" s="15"/>
      <c r="B22" s="46" t="s">
        <v>897</v>
      </c>
      <c r="C22" s="46"/>
      <c r="D22" s="46"/>
      <c r="E22" s="46"/>
      <c r="F22" s="46"/>
      <c r="G22" s="46"/>
      <c r="H22" s="46"/>
      <c r="I22" s="46"/>
      <c r="J22" s="46"/>
      <c r="K22" s="46"/>
      <c r="L22" s="46"/>
      <c r="M22" s="46"/>
      <c r="N22" s="46"/>
    </row>
    <row r="23" spans="1:14" x14ac:dyDescent="0.25">
      <c r="A23" s="15"/>
      <c r="B23" s="104" t="s">
        <v>898</v>
      </c>
      <c r="C23" s="104"/>
      <c r="D23" s="104"/>
      <c r="E23" s="104"/>
      <c r="F23" s="104"/>
      <c r="G23" s="104"/>
      <c r="H23" s="104"/>
      <c r="I23" s="104"/>
      <c r="J23" s="104"/>
      <c r="K23" s="104"/>
      <c r="L23" s="104"/>
      <c r="M23" s="104"/>
      <c r="N23" s="104"/>
    </row>
    <row r="24" spans="1:14" x14ac:dyDescent="0.25">
      <c r="A24" s="15"/>
      <c r="B24" s="46" t="s">
        <v>899</v>
      </c>
      <c r="C24" s="46"/>
      <c r="D24" s="46"/>
      <c r="E24" s="46"/>
      <c r="F24" s="46"/>
      <c r="G24" s="46"/>
      <c r="H24" s="46"/>
      <c r="I24" s="46"/>
      <c r="J24" s="46"/>
      <c r="K24" s="46"/>
      <c r="L24" s="46"/>
      <c r="M24" s="46"/>
      <c r="N24" s="46"/>
    </row>
    <row r="25" spans="1:14" x14ac:dyDescent="0.25">
      <c r="A25" s="15"/>
      <c r="B25" s="48"/>
      <c r="C25" s="48"/>
      <c r="D25" s="48"/>
      <c r="E25" s="48"/>
      <c r="F25" s="48"/>
      <c r="G25" s="48"/>
      <c r="H25" s="48"/>
      <c r="I25" s="48"/>
      <c r="J25" s="48"/>
      <c r="K25" s="48"/>
      <c r="L25" s="48"/>
      <c r="M25" s="48"/>
      <c r="N25" s="48"/>
    </row>
    <row r="26" spans="1:14" x14ac:dyDescent="0.25">
      <c r="A26" s="15"/>
      <c r="B26" s="46" t="s">
        <v>900</v>
      </c>
      <c r="C26" s="46"/>
      <c r="D26" s="46"/>
      <c r="E26" s="46"/>
      <c r="F26" s="46"/>
      <c r="G26" s="46"/>
      <c r="H26" s="46"/>
      <c r="I26" s="46"/>
      <c r="J26" s="46"/>
      <c r="K26" s="46"/>
      <c r="L26" s="46"/>
      <c r="M26" s="46"/>
      <c r="N26" s="46"/>
    </row>
    <row r="27" spans="1:14" ht="15.75" x14ac:dyDescent="0.25">
      <c r="A27" s="15"/>
      <c r="B27" s="47"/>
      <c r="C27" s="47"/>
      <c r="D27" s="47"/>
      <c r="E27" s="47"/>
      <c r="F27" s="47"/>
      <c r="G27" s="47"/>
      <c r="H27" s="47"/>
      <c r="I27" s="47"/>
      <c r="J27" s="47"/>
      <c r="K27" s="47"/>
      <c r="L27" s="47"/>
      <c r="M27" s="47"/>
      <c r="N27" s="47"/>
    </row>
    <row r="28" spans="1:14" x14ac:dyDescent="0.25">
      <c r="A28" s="15"/>
      <c r="B28" s="18"/>
      <c r="C28" s="18"/>
      <c r="D28" s="18"/>
      <c r="E28" s="18"/>
      <c r="F28" s="18"/>
      <c r="G28" s="18"/>
      <c r="H28" s="18"/>
      <c r="I28" s="18"/>
      <c r="J28" s="18"/>
      <c r="K28" s="18"/>
      <c r="L28" s="18"/>
      <c r="M28" s="18"/>
      <c r="N28" s="18"/>
    </row>
    <row r="29" spans="1:14" x14ac:dyDescent="0.25">
      <c r="A29" s="15"/>
      <c r="B29" s="55"/>
      <c r="C29" s="55" t="s">
        <v>310</v>
      </c>
      <c r="D29" s="84" t="s">
        <v>901</v>
      </c>
      <c r="E29" s="84"/>
      <c r="F29" s="84"/>
      <c r="G29" s="84"/>
      <c r="H29" s="84"/>
      <c r="I29" s="84"/>
      <c r="J29" s="84"/>
      <c r="K29" s="84"/>
      <c r="L29" s="84"/>
      <c r="M29" s="84"/>
      <c r="N29" s="55"/>
    </row>
    <row r="30" spans="1:14" x14ac:dyDescent="0.25">
      <c r="A30" s="15"/>
      <c r="B30" s="55"/>
      <c r="C30" s="55"/>
      <c r="D30" s="84" t="s">
        <v>902</v>
      </c>
      <c r="E30" s="84"/>
      <c r="F30" s="84"/>
      <c r="G30" s="84"/>
      <c r="H30" s="84"/>
      <c r="I30" s="84"/>
      <c r="J30" s="84"/>
      <c r="K30" s="84"/>
      <c r="L30" s="84"/>
      <c r="M30" s="84"/>
      <c r="N30" s="55"/>
    </row>
    <row r="31" spans="1:14" ht="15.75" thickBot="1" x14ac:dyDescent="0.3">
      <c r="A31" s="15"/>
      <c r="B31" s="55"/>
      <c r="C31" s="55"/>
      <c r="D31" s="42" t="s">
        <v>903</v>
      </c>
      <c r="E31" s="42"/>
      <c r="F31" s="42"/>
      <c r="G31" s="42"/>
      <c r="H31" s="42"/>
      <c r="I31" s="42"/>
      <c r="J31" s="42"/>
      <c r="K31" s="42"/>
      <c r="L31" s="42"/>
      <c r="M31" s="42"/>
      <c r="N31" s="55"/>
    </row>
    <row r="32" spans="1:14" ht="15.75" thickBot="1" x14ac:dyDescent="0.3">
      <c r="A32" s="15"/>
      <c r="B32" s="22"/>
      <c r="C32" s="22" t="s">
        <v>310</v>
      </c>
      <c r="D32" s="43">
        <v>2013</v>
      </c>
      <c r="E32" s="43"/>
      <c r="F32" s="22"/>
      <c r="G32" s="22"/>
      <c r="H32" s="43">
        <v>2012</v>
      </c>
      <c r="I32" s="43"/>
      <c r="J32" s="22"/>
      <c r="K32" s="22"/>
      <c r="L32" s="43">
        <v>2011</v>
      </c>
      <c r="M32" s="43"/>
      <c r="N32" s="22"/>
    </row>
    <row r="33" spans="1:14" ht="25.5" x14ac:dyDescent="0.25">
      <c r="A33" s="15"/>
      <c r="B33" s="99" t="s">
        <v>860</v>
      </c>
      <c r="C33" s="28" t="s">
        <v>310</v>
      </c>
      <c r="D33" s="28"/>
      <c r="E33" s="28"/>
      <c r="F33" s="28"/>
      <c r="G33" s="28"/>
      <c r="H33" s="28"/>
      <c r="I33" s="28"/>
      <c r="J33" s="28"/>
      <c r="K33" s="28"/>
      <c r="L33" s="28"/>
      <c r="M33" s="28"/>
      <c r="N33" s="28"/>
    </row>
    <row r="34" spans="1:14" x14ac:dyDescent="0.25">
      <c r="A34" s="15"/>
      <c r="B34" s="51" t="s">
        <v>861</v>
      </c>
      <c r="C34" s="18" t="s">
        <v>310</v>
      </c>
      <c r="D34" s="20" t="s">
        <v>313</v>
      </c>
      <c r="E34" s="100" t="s">
        <v>335</v>
      </c>
      <c r="F34" s="20" t="s">
        <v>310</v>
      </c>
      <c r="G34" s="18"/>
      <c r="H34" s="18" t="s">
        <v>313</v>
      </c>
      <c r="I34" s="35" t="s">
        <v>904</v>
      </c>
      <c r="J34" s="20" t="s">
        <v>317</v>
      </c>
      <c r="K34" s="18"/>
      <c r="L34" s="18" t="s">
        <v>313</v>
      </c>
      <c r="M34" s="35" t="s">
        <v>905</v>
      </c>
      <c r="N34" s="20" t="s">
        <v>317</v>
      </c>
    </row>
    <row r="35" spans="1:14" x14ac:dyDescent="0.25">
      <c r="A35" s="15"/>
      <c r="B35" s="40" t="s">
        <v>863</v>
      </c>
      <c r="C35" s="28" t="s">
        <v>310</v>
      </c>
      <c r="D35" s="28" t="s">
        <v>313</v>
      </c>
      <c r="E35" s="30">
        <v>169.1</v>
      </c>
      <c r="F35" s="32" t="s">
        <v>310</v>
      </c>
      <c r="G35" s="28"/>
      <c r="H35" s="28" t="s">
        <v>313</v>
      </c>
      <c r="I35" s="30">
        <v>0.7</v>
      </c>
      <c r="J35" s="32" t="s">
        <v>310</v>
      </c>
      <c r="K35" s="28"/>
      <c r="L35" s="32" t="s">
        <v>313</v>
      </c>
      <c r="M35" s="50" t="s">
        <v>335</v>
      </c>
      <c r="N35" s="32" t="s">
        <v>310</v>
      </c>
    </row>
    <row r="36" spans="1:14" ht="25.5" x14ac:dyDescent="0.25">
      <c r="A36" s="15"/>
      <c r="B36" s="102" t="s">
        <v>868</v>
      </c>
      <c r="C36" s="18" t="s">
        <v>310</v>
      </c>
      <c r="D36" s="18"/>
      <c r="E36" s="18"/>
      <c r="F36" s="18"/>
      <c r="G36" s="18"/>
      <c r="H36" s="18"/>
      <c r="I36" s="18"/>
      <c r="J36" s="18"/>
      <c r="K36" s="18"/>
      <c r="L36" s="18"/>
      <c r="M36" s="18"/>
      <c r="N36" s="18"/>
    </row>
    <row r="37" spans="1:14" x14ac:dyDescent="0.25">
      <c r="A37" s="15"/>
      <c r="B37" s="40" t="s">
        <v>869</v>
      </c>
      <c r="C37" s="28" t="s">
        <v>310</v>
      </c>
      <c r="D37" s="28" t="s">
        <v>313</v>
      </c>
      <c r="E37" s="30" t="s">
        <v>906</v>
      </c>
      <c r="F37" s="32" t="s">
        <v>317</v>
      </c>
      <c r="G37" s="28"/>
      <c r="H37" s="28" t="s">
        <v>313</v>
      </c>
      <c r="I37" s="30" t="s">
        <v>773</v>
      </c>
      <c r="J37" s="32" t="s">
        <v>317</v>
      </c>
      <c r="K37" s="28"/>
      <c r="L37" s="32" t="s">
        <v>313</v>
      </c>
      <c r="M37" s="50" t="s">
        <v>335</v>
      </c>
      <c r="N37" s="32" t="s">
        <v>310</v>
      </c>
    </row>
    <row r="38" spans="1:14" x14ac:dyDescent="0.25">
      <c r="A38" s="15"/>
      <c r="B38" s="18"/>
      <c r="C38" s="46"/>
      <c r="D38" s="46"/>
      <c r="E38" s="46"/>
      <c r="F38" s="46"/>
      <c r="G38" s="46"/>
      <c r="H38" s="46"/>
      <c r="I38" s="46"/>
      <c r="J38" s="46"/>
      <c r="K38" s="46"/>
      <c r="L38" s="46"/>
      <c r="M38" s="46"/>
      <c r="N38" s="46"/>
    </row>
    <row r="39" spans="1:14" x14ac:dyDescent="0.25">
      <c r="A39" s="15"/>
      <c r="B39" s="55"/>
      <c r="C39" s="55" t="s">
        <v>310</v>
      </c>
      <c r="D39" s="84" t="s">
        <v>907</v>
      </c>
      <c r="E39" s="84"/>
      <c r="F39" s="84"/>
      <c r="G39" s="84"/>
      <c r="H39" s="84"/>
      <c r="I39" s="84"/>
      <c r="J39" s="84"/>
      <c r="K39" s="84"/>
      <c r="L39" s="84"/>
      <c r="M39" s="84"/>
      <c r="N39" s="55"/>
    </row>
    <row r="40" spans="1:14" ht="15.75" thickBot="1" x14ac:dyDescent="0.3">
      <c r="A40" s="15"/>
      <c r="B40" s="55"/>
      <c r="C40" s="55"/>
      <c r="D40" s="42" t="s">
        <v>908</v>
      </c>
      <c r="E40" s="42"/>
      <c r="F40" s="42"/>
      <c r="G40" s="42"/>
      <c r="H40" s="42"/>
      <c r="I40" s="42"/>
      <c r="J40" s="42"/>
      <c r="K40" s="42"/>
      <c r="L40" s="42"/>
      <c r="M40" s="42"/>
      <c r="N40" s="55"/>
    </row>
    <row r="41" spans="1:14" ht="15.75" thickBot="1" x14ac:dyDescent="0.3">
      <c r="A41" s="15"/>
      <c r="B41" s="22"/>
      <c r="C41" s="22" t="s">
        <v>310</v>
      </c>
      <c r="D41" s="43">
        <v>2013</v>
      </c>
      <c r="E41" s="43"/>
      <c r="F41" s="22"/>
      <c r="G41" s="22"/>
      <c r="H41" s="43">
        <v>2012</v>
      </c>
      <c r="I41" s="43"/>
      <c r="J41" s="22"/>
      <c r="K41" s="22"/>
      <c r="L41" s="43">
        <v>2011</v>
      </c>
      <c r="M41" s="43"/>
      <c r="N41" s="22"/>
    </row>
    <row r="42" spans="1:14" ht="25.5" x14ac:dyDescent="0.25">
      <c r="A42" s="15"/>
      <c r="B42" s="99" t="s">
        <v>860</v>
      </c>
      <c r="C42" s="28" t="s">
        <v>310</v>
      </c>
      <c r="D42" s="28"/>
      <c r="E42" s="28"/>
      <c r="F42" s="28"/>
      <c r="G42" s="28"/>
      <c r="H42" s="28"/>
      <c r="I42" s="28"/>
      <c r="J42" s="28"/>
      <c r="K42" s="28"/>
      <c r="L42" s="28"/>
      <c r="M42" s="28"/>
      <c r="N42" s="28"/>
    </row>
    <row r="43" spans="1:14" ht="25.5" x14ac:dyDescent="0.25">
      <c r="A43" s="15"/>
      <c r="B43" s="51" t="s">
        <v>909</v>
      </c>
      <c r="C43" s="18" t="s">
        <v>310</v>
      </c>
      <c r="D43" s="18" t="s">
        <v>313</v>
      </c>
      <c r="E43" s="35" t="s">
        <v>910</v>
      </c>
      <c r="F43" s="20" t="s">
        <v>317</v>
      </c>
      <c r="G43" s="18"/>
      <c r="H43" s="18" t="s">
        <v>313</v>
      </c>
      <c r="I43" s="35" t="s">
        <v>649</v>
      </c>
      <c r="J43" s="20" t="s">
        <v>317</v>
      </c>
      <c r="K43" s="18"/>
      <c r="L43" s="18" t="s">
        <v>313</v>
      </c>
      <c r="M43" s="35">
        <v>0.5</v>
      </c>
      <c r="N43" s="20" t="s">
        <v>310</v>
      </c>
    </row>
    <row r="44" spans="1:14" ht="38.25" x14ac:dyDescent="0.25">
      <c r="A44" s="15"/>
      <c r="B44" s="40" t="s">
        <v>911</v>
      </c>
      <c r="C44" s="28" t="s">
        <v>310</v>
      </c>
      <c r="D44" s="32" t="s">
        <v>313</v>
      </c>
      <c r="E44" s="50" t="s">
        <v>335</v>
      </c>
      <c r="F44" s="32" t="s">
        <v>310</v>
      </c>
      <c r="G44" s="28"/>
      <c r="H44" s="28" t="s">
        <v>313</v>
      </c>
      <c r="I44" s="30" t="s">
        <v>912</v>
      </c>
      <c r="J44" s="32" t="s">
        <v>317</v>
      </c>
      <c r="K44" s="28"/>
      <c r="L44" s="32" t="s">
        <v>313</v>
      </c>
      <c r="M44" s="50" t="s">
        <v>335</v>
      </c>
      <c r="N44" s="32" t="s">
        <v>310</v>
      </c>
    </row>
    <row r="45" spans="1:14" x14ac:dyDescent="0.25">
      <c r="A45" s="15"/>
      <c r="B45" s="18"/>
      <c r="C45" s="46"/>
      <c r="D45" s="46"/>
      <c r="E45" s="46"/>
      <c r="F45" s="46"/>
      <c r="G45" s="46"/>
      <c r="H45" s="46"/>
      <c r="I45" s="46"/>
      <c r="J45" s="46"/>
      <c r="K45" s="46"/>
      <c r="L45" s="46"/>
      <c r="M45" s="46"/>
      <c r="N45" s="46"/>
    </row>
    <row r="46" spans="1:14" ht="15.75" thickBot="1" x14ac:dyDescent="0.3">
      <c r="A46" s="15"/>
      <c r="B46" s="22"/>
      <c r="C46" s="22" t="s">
        <v>310</v>
      </c>
      <c r="D46" s="42" t="s">
        <v>913</v>
      </c>
      <c r="E46" s="42"/>
      <c r="F46" s="42"/>
      <c r="G46" s="42"/>
      <c r="H46" s="42"/>
      <c r="I46" s="42"/>
      <c r="J46" s="42"/>
      <c r="K46" s="42"/>
      <c r="L46" s="42"/>
      <c r="M46" s="42"/>
      <c r="N46" s="22"/>
    </row>
    <row r="47" spans="1:14" ht="15.75" thickBot="1" x14ac:dyDescent="0.3">
      <c r="A47" s="15"/>
      <c r="B47" s="22"/>
      <c r="C47" s="22" t="s">
        <v>310</v>
      </c>
      <c r="D47" s="43">
        <v>2013</v>
      </c>
      <c r="E47" s="43"/>
      <c r="F47" s="22"/>
      <c r="G47" s="22"/>
      <c r="H47" s="43">
        <v>2012</v>
      </c>
      <c r="I47" s="43"/>
      <c r="J47" s="22"/>
      <c r="K47" s="22"/>
      <c r="L47" s="43">
        <v>2011</v>
      </c>
      <c r="M47" s="43"/>
      <c r="N47" s="22"/>
    </row>
    <row r="48" spans="1:14" ht="25.5" x14ac:dyDescent="0.25">
      <c r="A48" s="15"/>
      <c r="B48" s="99" t="s">
        <v>914</v>
      </c>
      <c r="C48" s="28" t="s">
        <v>310</v>
      </c>
      <c r="D48" s="28"/>
      <c r="E48" s="28"/>
      <c r="F48" s="28"/>
      <c r="G48" s="28"/>
      <c r="H48" s="28"/>
      <c r="I48" s="28"/>
      <c r="J48" s="28"/>
      <c r="K48" s="28"/>
      <c r="L48" s="28"/>
      <c r="M48" s="28"/>
      <c r="N48" s="28"/>
    </row>
    <row r="49" spans="1:14" ht="38.25" x14ac:dyDescent="0.25">
      <c r="A49" s="15"/>
      <c r="B49" s="51" t="s">
        <v>915</v>
      </c>
      <c r="C49" s="18" t="s">
        <v>310</v>
      </c>
      <c r="D49" s="18" t="s">
        <v>313</v>
      </c>
      <c r="E49" s="35" t="s">
        <v>743</v>
      </c>
      <c r="F49" s="20" t="s">
        <v>317</v>
      </c>
      <c r="G49" s="18"/>
      <c r="H49" s="18" t="s">
        <v>313</v>
      </c>
      <c r="I49" s="35" t="s">
        <v>631</v>
      </c>
      <c r="J49" s="20" t="s">
        <v>317</v>
      </c>
      <c r="K49" s="18"/>
      <c r="L49" s="18" t="s">
        <v>313</v>
      </c>
      <c r="M49" s="35">
        <v>0.1</v>
      </c>
      <c r="N49" s="20" t="s">
        <v>310</v>
      </c>
    </row>
    <row r="50" spans="1:14" ht="25.5" x14ac:dyDescent="0.25">
      <c r="A50" s="15"/>
      <c r="B50" s="40" t="s">
        <v>916</v>
      </c>
      <c r="C50" s="28" t="s">
        <v>310</v>
      </c>
      <c r="D50" s="32" t="s">
        <v>313</v>
      </c>
      <c r="E50" s="50" t="s">
        <v>335</v>
      </c>
      <c r="F50" s="32" t="s">
        <v>310</v>
      </c>
      <c r="G50" s="28"/>
      <c r="H50" s="32" t="s">
        <v>313</v>
      </c>
      <c r="I50" s="50" t="s">
        <v>335</v>
      </c>
      <c r="J50" s="32" t="s">
        <v>310</v>
      </c>
      <c r="K50" s="28"/>
      <c r="L50" s="28" t="s">
        <v>313</v>
      </c>
      <c r="M50" s="30" t="s">
        <v>404</v>
      </c>
      <c r="N50" s="32" t="s">
        <v>317</v>
      </c>
    </row>
    <row r="51" spans="1:14" ht="15.75" x14ac:dyDescent="0.25">
      <c r="A51" s="15"/>
      <c r="B51" s="47"/>
      <c r="C51" s="47"/>
      <c r="D51" s="47"/>
      <c r="E51" s="47"/>
      <c r="F51" s="47"/>
      <c r="G51" s="47"/>
      <c r="H51" s="47"/>
      <c r="I51" s="47"/>
      <c r="J51" s="47"/>
      <c r="K51" s="47"/>
      <c r="L51" s="47"/>
      <c r="M51" s="47"/>
      <c r="N51" s="47"/>
    </row>
    <row r="52" spans="1:14" ht="51" x14ac:dyDescent="0.25">
      <c r="A52" s="15"/>
      <c r="B52" s="57">
        <v>-1</v>
      </c>
      <c r="C52" s="57" t="s">
        <v>917</v>
      </c>
    </row>
    <row r="53" spans="1:14" x14ac:dyDescent="0.25">
      <c r="A53" s="15"/>
      <c r="B53" s="46" t="s">
        <v>918</v>
      </c>
      <c r="C53" s="46"/>
      <c r="D53" s="46"/>
      <c r="E53" s="46"/>
      <c r="F53" s="46"/>
      <c r="G53" s="46"/>
      <c r="H53" s="46"/>
      <c r="I53" s="46"/>
      <c r="J53" s="46"/>
      <c r="K53" s="46"/>
      <c r="L53" s="46"/>
      <c r="M53" s="46"/>
      <c r="N53" s="46"/>
    </row>
  </sheetData>
  <mergeCells count="54">
    <mergeCell ref="B27:N27"/>
    <mergeCell ref="B51:N51"/>
    <mergeCell ref="B53:N5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D41:E41"/>
    <mergeCell ref="H41:I41"/>
    <mergeCell ref="L41:M41"/>
    <mergeCell ref="C45:N45"/>
    <mergeCell ref="D46:M46"/>
    <mergeCell ref="D47:E47"/>
    <mergeCell ref="H47:I47"/>
    <mergeCell ref="L47:M47"/>
    <mergeCell ref="D32:E32"/>
    <mergeCell ref="H32:I32"/>
    <mergeCell ref="L32:M32"/>
    <mergeCell ref="C38:N38"/>
    <mergeCell ref="B39:B40"/>
    <mergeCell ref="C39:C40"/>
    <mergeCell ref="D39:M39"/>
    <mergeCell ref="D40:M40"/>
    <mergeCell ref="N39:N40"/>
    <mergeCell ref="B29:B31"/>
    <mergeCell ref="C29:C31"/>
    <mergeCell ref="D29:M29"/>
    <mergeCell ref="D30:M30"/>
    <mergeCell ref="D31:M31"/>
    <mergeCell ref="N29: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19.28515625" bestFit="1" customWidth="1"/>
    <col min="2" max="2" width="36.5703125" bestFit="1" customWidth="1"/>
    <col min="3" max="3" width="8.85546875" customWidth="1"/>
    <col min="4" max="4" width="36.5703125" bestFit="1" customWidth="1"/>
    <col min="5" max="5" width="25.28515625" customWidth="1"/>
    <col min="6" max="6" width="10.28515625" customWidth="1"/>
    <col min="7" max="7" width="20.5703125" customWidth="1"/>
    <col min="8" max="8" width="10.28515625" customWidth="1"/>
    <col min="9" max="9" width="24" customWidth="1"/>
    <col min="10" max="10" width="10.28515625" customWidth="1"/>
    <col min="11" max="11" width="25.28515625" customWidth="1"/>
    <col min="12" max="12" width="10.28515625" customWidth="1"/>
    <col min="13" max="13" width="25.28515625" customWidth="1"/>
    <col min="14" max="14" width="10.28515625" customWidth="1"/>
    <col min="15" max="15" width="20.5703125" customWidth="1"/>
    <col min="16" max="16" width="10.28515625" customWidth="1"/>
    <col min="17" max="17" width="30.140625" customWidth="1"/>
    <col min="18" max="18" width="10.28515625" customWidth="1"/>
  </cols>
  <sheetData>
    <row r="1" spans="1:18" ht="15" customHeight="1" x14ac:dyDescent="0.25">
      <c r="A1" s="9" t="s">
        <v>9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20</v>
      </c>
      <c r="B3" s="44" t="s">
        <v>6</v>
      </c>
      <c r="C3" s="44"/>
      <c r="D3" s="44"/>
      <c r="E3" s="44"/>
      <c r="F3" s="44"/>
      <c r="G3" s="44"/>
      <c r="H3" s="44"/>
      <c r="I3" s="44"/>
      <c r="J3" s="44"/>
      <c r="K3" s="44"/>
      <c r="L3" s="44"/>
      <c r="M3" s="44"/>
      <c r="N3" s="44"/>
      <c r="O3" s="44"/>
      <c r="P3" s="44"/>
      <c r="Q3" s="44"/>
      <c r="R3" s="44"/>
    </row>
    <row r="4" spans="1:18" ht="15" customHeight="1" x14ac:dyDescent="0.25">
      <c r="A4" s="15" t="s">
        <v>919</v>
      </c>
      <c r="B4" s="44" t="s">
        <v>6</v>
      </c>
      <c r="C4" s="44"/>
      <c r="D4" s="44"/>
      <c r="E4" s="44"/>
      <c r="F4" s="44"/>
      <c r="G4" s="44"/>
      <c r="H4" s="44"/>
      <c r="I4" s="44"/>
      <c r="J4" s="44"/>
      <c r="K4" s="44"/>
      <c r="L4" s="44"/>
      <c r="M4" s="44"/>
      <c r="N4" s="44"/>
      <c r="O4" s="44"/>
      <c r="P4" s="44"/>
      <c r="Q4" s="44"/>
      <c r="R4" s="44"/>
    </row>
    <row r="5" spans="1:18" x14ac:dyDescent="0.25">
      <c r="A5" s="15"/>
      <c r="B5" s="44"/>
      <c r="C5" s="44"/>
      <c r="D5" s="44"/>
      <c r="E5" s="44"/>
      <c r="F5" s="44"/>
      <c r="G5" s="44"/>
      <c r="H5" s="44"/>
      <c r="I5" s="44"/>
      <c r="J5" s="44"/>
      <c r="K5" s="44"/>
      <c r="L5" s="44"/>
      <c r="M5" s="44"/>
      <c r="N5" s="44"/>
      <c r="O5" s="44"/>
      <c r="P5" s="44"/>
      <c r="Q5" s="44"/>
      <c r="R5" s="44"/>
    </row>
    <row r="6" spans="1:18" x14ac:dyDescent="0.25">
      <c r="A6" s="15"/>
      <c r="B6" s="72" t="s">
        <v>921</v>
      </c>
      <c r="C6" s="72"/>
      <c r="D6" s="72"/>
      <c r="E6" s="72"/>
      <c r="F6" s="72"/>
      <c r="G6" s="72"/>
      <c r="H6" s="72"/>
      <c r="I6" s="72"/>
      <c r="J6" s="72"/>
      <c r="K6" s="72"/>
      <c r="L6" s="72"/>
      <c r="M6" s="72"/>
      <c r="N6" s="72"/>
      <c r="O6" s="72"/>
      <c r="P6" s="72"/>
      <c r="Q6" s="72"/>
      <c r="R6" s="72"/>
    </row>
    <row r="7" spans="1:18" x14ac:dyDescent="0.25">
      <c r="A7" s="15"/>
      <c r="B7" s="44"/>
      <c r="C7" s="44"/>
      <c r="D7" s="44"/>
      <c r="E7" s="44"/>
      <c r="F7" s="44"/>
      <c r="G7" s="44"/>
      <c r="H7" s="44"/>
      <c r="I7" s="44"/>
      <c r="J7" s="44"/>
      <c r="K7" s="44"/>
      <c r="L7" s="44"/>
      <c r="M7" s="44"/>
      <c r="N7" s="44"/>
      <c r="O7" s="44"/>
      <c r="P7" s="44"/>
      <c r="Q7" s="44"/>
      <c r="R7" s="44"/>
    </row>
    <row r="8" spans="1:18" x14ac:dyDescent="0.25">
      <c r="A8" s="15"/>
      <c r="B8" s="82" t="s">
        <v>922</v>
      </c>
      <c r="C8" s="82"/>
      <c r="D8" s="82"/>
      <c r="E8" s="82"/>
      <c r="F8" s="82"/>
      <c r="G8" s="82"/>
      <c r="H8" s="82"/>
      <c r="I8" s="82"/>
      <c r="J8" s="82"/>
      <c r="K8" s="82"/>
      <c r="L8" s="82"/>
      <c r="M8" s="82"/>
      <c r="N8" s="82"/>
      <c r="O8" s="82"/>
      <c r="P8" s="82"/>
      <c r="Q8" s="82"/>
      <c r="R8" s="82"/>
    </row>
    <row r="9" spans="1:18" x14ac:dyDescent="0.25">
      <c r="A9" s="15"/>
      <c r="B9" s="44"/>
      <c r="C9" s="44"/>
      <c r="D9" s="44"/>
      <c r="E9" s="44"/>
      <c r="F9" s="44"/>
      <c r="G9" s="44"/>
      <c r="H9" s="44"/>
      <c r="I9" s="44"/>
      <c r="J9" s="44"/>
      <c r="K9" s="44"/>
      <c r="L9" s="44"/>
      <c r="M9" s="44"/>
      <c r="N9" s="44"/>
      <c r="O9" s="44"/>
      <c r="P9" s="44"/>
      <c r="Q9" s="44"/>
      <c r="R9" s="44"/>
    </row>
    <row r="10" spans="1:18" x14ac:dyDescent="0.25">
      <c r="A10" s="15"/>
      <c r="B10" s="73" t="s">
        <v>923</v>
      </c>
      <c r="C10" s="73"/>
      <c r="D10" s="73"/>
      <c r="E10" s="73"/>
      <c r="F10" s="73"/>
      <c r="G10" s="73"/>
      <c r="H10" s="73"/>
      <c r="I10" s="73"/>
      <c r="J10" s="73"/>
      <c r="K10" s="73"/>
      <c r="L10" s="73"/>
      <c r="M10" s="73"/>
      <c r="N10" s="73"/>
      <c r="O10" s="73"/>
      <c r="P10" s="73"/>
      <c r="Q10" s="73"/>
      <c r="R10" s="73"/>
    </row>
    <row r="11" spans="1:18" x14ac:dyDescent="0.25">
      <c r="A11" s="15"/>
      <c r="B11" s="44"/>
      <c r="C11" s="44"/>
      <c r="D11" s="44"/>
      <c r="E11" s="44"/>
      <c r="F11" s="44"/>
      <c r="G11" s="44"/>
      <c r="H11" s="44"/>
      <c r="I11" s="44"/>
      <c r="J11" s="44"/>
      <c r="K11" s="44"/>
      <c r="L11" s="44"/>
      <c r="M11" s="44"/>
      <c r="N11" s="44"/>
      <c r="O11" s="44"/>
      <c r="P11" s="44"/>
      <c r="Q11" s="44"/>
      <c r="R11" s="44"/>
    </row>
    <row r="12" spans="1:18" ht="38.25" customHeight="1" x14ac:dyDescent="0.25">
      <c r="A12" s="15"/>
      <c r="B12" s="73" t="s">
        <v>924</v>
      </c>
      <c r="C12" s="73"/>
      <c r="D12" s="73"/>
      <c r="E12" s="73"/>
      <c r="F12" s="73"/>
      <c r="G12" s="73"/>
      <c r="H12" s="73"/>
      <c r="I12" s="73"/>
      <c r="J12" s="73"/>
      <c r="K12" s="73"/>
      <c r="L12" s="73"/>
      <c r="M12" s="73"/>
      <c r="N12" s="73"/>
      <c r="O12" s="73"/>
      <c r="P12" s="73"/>
      <c r="Q12" s="73"/>
      <c r="R12" s="73"/>
    </row>
    <row r="13" spans="1:18" x14ac:dyDescent="0.25">
      <c r="A13" s="15"/>
      <c r="B13" s="44"/>
      <c r="C13" s="44"/>
      <c r="D13" s="44"/>
      <c r="E13" s="44"/>
      <c r="F13" s="44"/>
      <c r="G13" s="44"/>
      <c r="H13" s="44"/>
      <c r="I13" s="44"/>
      <c r="J13" s="44"/>
      <c r="K13" s="44"/>
      <c r="L13" s="44"/>
      <c r="M13" s="44"/>
      <c r="N13" s="44"/>
      <c r="O13" s="44"/>
      <c r="P13" s="44"/>
      <c r="Q13" s="44"/>
      <c r="R13" s="44"/>
    </row>
    <row r="14" spans="1:18" x14ac:dyDescent="0.25">
      <c r="A14" s="15"/>
      <c r="B14" s="81"/>
      <c r="C14" s="81"/>
      <c r="D14" s="81"/>
      <c r="E14" s="81"/>
      <c r="F14" s="81"/>
      <c r="G14" s="81"/>
      <c r="H14" s="81"/>
      <c r="I14" s="81"/>
      <c r="J14" s="81"/>
      <c r="K14" s="81"/>
      <c r="L14" s="81"/>
      <c r="M14" s="81"/>
      <c r="N14" s="81"/>
      <c r="O14" s="81"/>
      <c r="P14" s="81"/>
      <c r="Q14" s="81"/>
      <c r="R14" s="81"/>
    </row>
    <row r="15" spans="1:18" x14ac:dyDescent="0.25">
      <c r="A15" s="15"/>
      <c r="B15" s="44"/>
      <c r="C15" s="44"/>
      <c r="D15" s="44"/>
      <c r="E15" s="44"/>
      <c r="F15" s="44"/>
      <c r="G15" s="44"/>
      <c r="H15" s="44"/>
      <c r="I15" s="44"/>
      <c r="J15" s="44"/>
      <c r="K15" s="44"/>
      <c r="L15" s="44"/>
      <c r="M15" s="44"/>
      <c r="N15" s="44"/>
      <c r="O15" s="44"/>
      <c r="P15" s="44"/>
      <c r="Q15" s="44"/>
      <c r="R15" s="44"/>
    </row>
    <row r="16" spans="1:18" x14ac:dyDescent="0.25">
      <c r="A16" s="15"/>
      <c r="B16" s="82" t="s">
        <v>925</v>
      </c>
      <c r="C16" s="82"/>
      <c r="D16" s="82"/>
      <c r="E16" s="82"/>
      <c r="F16" s="82"/>
      <c r="G16" s="82"/>
      <c r="H16" s="82"/>
      <c r="I16" s="82"/>
      <c r="J16" s="82"/>
      <c r="K16" s="82"/>
      <c r="L16" s="82"/>
      <c r="M16" s="82"/>
      <c r="N16" s="82"/>
      <c r="O16" s="82"/>
      <c r="P16" s="82"/>
      <c r="Q16" s="82"/>
      <c r="R16" s="82"/>
    </row>
    <row r="17" spans="1:18" x14ac:dyDescent="0.25">
      <c r="A17" s="15"/>
      <c r="B17" s="44"/>
      <c r="C17" s="44"/>
      <c r="D17" s="44"/>
      <c r="E17" s="44"/>
      <c r="F17" s="44"/>
      <c r="G17" s="44"/>
      <c r="H17" s="44"/>
      <c r="I17" s="44"/>
      <c r="J17" s="44"/>
      <c r="K17" s="44"/>
      <c r="L17" s="44"/>
      <c r="M17" s="44"/>
      <c r="N17" s="44"/>
      <c r="O17" s="44"/>
      <c r="P17" s="44"/>
      <c r="Q17" s="44"/>
      <c r="R17" s="44"/>
    </row>
    <row r="18" spans="1:18" ht="25.5" customHeight="1" x14ac:dyDescent="0.25">
      <c r="A18" s="15"/>
      <c r="B18" s="73" t="s">
        <v>926</v>
      </c>
      <c r="C18" s="73"/>
      <c r="D18" s="73"/>
      <c r="E18" s="73"/>
      <c r="F18" s="73"/>
      <c r="G18" s="73"/>
      <c r="H18" s="73"/>
      <c r="I18" s="73"/>
      <c r="J18" s="73"/>
      <c r="K18" s="73"/>
      <c r="L18" s="73"/>
      <c r="M18" s="73"/>
      <c r="N18" s="73"/>
      <c r="O18" s="73"/>
      <c r="P18" s="73"/>
      <c r="Q18" s="73"/>
      <c r="R18" s="73"/>
    </row>
    <row r="19" spans="1:18" x14ac:dyDescent="0.25">
      <c r="A19" s="15"/>
      <c r="B19" s="44"/>
      <c r="C19" s="44"/>
      <c r="D19" s="44"/>
      <c r="E19" s="44"/>
      <c r="F19" s="44"/>
      <c r="G19" s="44"/>
      <c r="H19" s="44"/>
      <c r="I19" s="44"/>
      <c r="J19" s="44"/>
      <c r="K19" s="44"/>
      <c r="L19" s="44"/>
      <c r="M19" s="44"/>
      <c r="N19" s="44"/>
      <c r="O19" s="44"/>
      <c r="P19" s="44"/>
      <c r="Q19" s="44"/>
      <c r="R19" s="44"/>
    </row>
    <row r="20" spans="1:18" x14ac:dyDescent="0.25">
      <c r="A20" s="15"/>
      <c r="B20" s="82" t="s">
        <v>927</v>
      </c>
      <c r="C20" s="82"/>
      <c r="D20" s="82"/>
      <c r="E20" s="82"/>
      <c r="F20" s="82"/>
      <c r="G20" s="82"/>
      <c r="H20" s="82"/>
      <c r="I20" s="82"/>
      <c r="J20" s="82"/>
      <c r="K20" s="82"/>
      <c r="L20" s="82"/>
      <c r="M20" s="82"/>
      <c r="N20" s="82"/>
      <c r="O20" s="82"/>
      <c r="P20" s="82"/>
      <c r="Q20" s="82"/>
      <c r="R20" s="82"/>
    </row>
    <row r="21" spans="1:18" x14ac:dyDescent="0.25">
      <c r="A21" s="15"/>
      <c r="B21" s="44"/>
      <c r="C21" s="44"/>
      <c r="D21" s="44"/>
      <c r="E21" s="44"/>
      <c r="F21" s="44"/>
      <c r="G21" s="44"/>
      <c r="H21" s="44"/>
      <c r="I21" s="44"/>
      <c r="J21" s="44"/>
      <c r="K21" s="44"/>
      <c r="L21" s="44"/>
      <c r="M21" s="44"/>
      <c r="N21" s="44"/>
      <c r="O21" s="44"/>
      <c r="P21" s="44"/>
      <c r="Q21" s="44"/>
      <c r="R21" s="44"/>
    </row>
    <row r="22" spans="1:18" ht="25.5" customHeight="1" x14ac:dyDescent="0.25">
      <c r="A22" s="15"/>
      <c r="B22" s="73" t="s">
        <v>928</v>
      </c>
      <c r="C22" s="73"/>
      <c r="D22" s="73"/>
      <c r="E22" s="73"/>
      <c r="F22" s="73"/>
      <c r="G22" s="73"/>
      <c r="H22" s="73"/>
      <c r="I22" s="73"/>
      <c r="J22" s="73"/>
      <c r="K22" s="73"/>
      <c r="L22" s="73"/>
      <c r="M22" s="73"/>
      <c r="N22" s="73"/>
      <c r="O22" s="73"/>
      <c r="P22" s="73"/>
      <c r="Q22" s="73"/>
      <c r="R22" s="73"/>
    </row>
    <row r="23" spans="1:18" x14ac:dyDescent="0.25">
      <c r="A23" s="15"/>
      <c r="B23" s="44"/>
      <c r="C23" s="44"/>
      <c r="D23" s="44"/>
      <c r="E23" s="44"/>
      <c r="F23" s="44"/>
      <c r="G23" s="44"/>
      <c r="H23" s="44"/>
      <c r="I23" s="44"/>
      <c r="J23" s="44"/>
      <c r="K23" s="44"/>
      <c r="L23" s="44"/>
      <c r="M23" s="44"/>
      <c r="N23" s="44"/>
      <c r="O23" s="44"/>
      <c r="P23" s="44"/>
      <c r="Q23" s="44"/>
      <c r="R23" s="44"/>
    </row>
    <row r="24" spans="1:18" x14ac:dyDescent="0.25">
      <c r="A24" s="15"/>
      <c r="B24" s="82" t="s">
        <v>929</v>
      </c>
      <c r="C24" s="82"/>
      <c r="D24" s="82"/>
      <c r="E24" s="82"/>
      <c r="F24" s="82"/>
      <c r="G24" s="82"/>
      <c r="H24" s="82"/>
      <c r="I24" s="82"/>
      <c r="J24" s="82"/>
      <c r="K24" s="82"/>
      <c r="L24" s="82"/>
      <c r="M24" s="82"/>
      <c r="N24" s="82"/>
      <c r="O24" s="82"/>
      <c r="P24" s="82"/>
      <c r="Q24" s="82"/>
      <c r="R24" s="82"/>
    </row>
    <row r="25" spans="1:18" x14ac:dyDescent="0.25">
      <c r="A25" s="15"/>
      <c r="B25" s="44"/>
      <c r="C25" s="44"/>
      <c r="D25" s="44"/>
      <c r="E25" s="44"/>
      <c r="F25" s="44"/>
      <c r="G25" s="44"/>
      <c r="H25" s="44"/>
      <c r="I25" s="44"/>
      <c r="J25" s="44"/>
      <c r="K25" s="44"/>
      <c r="L25" s="44"/>
      <c r="M25" s="44"/>
      <c r="N25" s="44"/>
      <c r="O25" s="44"/>
      <c r="P25" s="44"/>
      <c r="Q25" s="44"/>
      <c r="R25" s="44"/>
    </row>
    <row r="26" spans="1:18" x14ac:dyDescent="0.25">
      <c r="A26" s="15"/>
      <c r="B26" s="73" t="s">
        <v>930</v>
      </c>
      <c r="C26" s="73"/>
      <c r="D26" s="73"/>
      <c r="E26" s="73"/>
      <c r="F26" s="73"/>
      <c r="G26" s="73"/>
      <c r="H26" s="73"/>
      <c r="I26" s="73"/>
      <c r="J26" s="73"/>
      <c r="K26" s="73"/>
      <c r="L26" s="73"/>
      <c r="M26" s="73"/>
      <c r="N26" s="73"/>
      <c r="O26" s="73"/>
      <c r="P26" s="73"/>
      <c r="Q26" s="73"/>
      <c r="R26" s="73"/>
    </row>
    <row r="27" spans="1:18" x14ac:dyDescent="0.25">
      <c r="A27" s="15"/>
      <c r="B27" s="44"/>
      <c r="C27" s="44"/>
      <c r="D27" s="44"/>
      <c r="E27" s="44"/>
      <c r="F27" s="44"/>
      <c r="G27" s="44"/>
      <c r="H27" s="44"/>
      <c r="I27" s="44"/>
      <c r="J27" s="44"/>
      <c r="K27" s="44"/>
      <c r="L27" s="44"/>
      <c r="M27" s="44"/>
      <c r="N27" s="44"/>
      <c r="O27" s="44"/>
      <c r="P27" s="44"/>
      <c r="Q27" s="44"/>
      <c r="R27" s="44"/>
    </row>
    <row r="28" spans="1:18" ht="15.75" x14ac:dyDescent="0.25">
      <c r="A28" s="15"/>
      <c r="B28" s="74"/>
      <c r="C28" s="74"/>
      <c r="D28" s="74"/>
      <c r="E28" s="74"/>
      <c r="F28" s="74"/>
      <c r="G28" s="74"/>
      <c r="H28" s="74"/>
      <c r="I28" s="74"/>
      <c r="J28" s="74"/>
      <c r="K28" s="74"/>
      <c r="L28" s="74"/>
      <c r="M28" s="74"/>
      <c r="N28" s="74"/>
      <c r="O28" s="74"/>
      <c r="P28" s="74"/>
      <c r="Q28" s="74"/>
      <c r="R28" s="74"/>
    </row>
    <row r="29" spans="1:18" x14ac:dyDescent="0.25">
      <c r="A29" s="15"/>
      <c r="B29" s="5"/>
      <c r="C29" s="5"/>
      <c r="D29" s="5"/>
      <c r="E29" s="5"/>
      <c r="F29" s="5"/>
      <c r="G29" s="5"/>
      <c r="H29" s="5"/>
      <c r="I29" s="5"/>
      <c r="J29" s="5"/>
      <c r="K29" s="5"/>
      <c r="L29" s="5"/>
      <c r="M29" s="5"/>
      <c r="N29" s="5"/>
      <c r="O29" s="5"/>
      <c r="P29" s="5"/>
      <c r="Q29" s="5"/>
      <c r="R29" s="5"/>
    </row>
    <row r="30" spans="1:18" ht="15" customHeight="1" x14ac:dyDescent="0.25">
      <c r="A30" s="15"/>
      <c r="B30" s="44"/>
      <c r="C30" s="44" t="s">
        <v>310</v>
      </c>
      <c r="D30" s="67" t="s">
        <v>689</v>
      </c>
      <c r="E30" s="67"/>
      <c r="F30" s="44"/>
      <c r="G30" s="44"/>
      <c r="H30" s="67" t="s">
        <v>931</v>
      </c>
      <c r="I30" s="67"/>
      <c r="J30" s="44"/>
      <c r="K30" s="44"/>
      <c r="L30" s="67" t="s">
        <v>627</v>
      </c>
      <c r="M30" s="67"/>
      <c r="N30" s="44"/>
      <c r="O30" s="44"/>
      <c r="P30" s="67" t="s">
        <v>366</v>
      </c>
      <c r="Q30" s="67"/>
      <c r="R30" s="44"/>
    </row>
    <row r="31" spans="1:18" ht="15" customHeight="1" x14ac:dyDescent="0.25">
      <c r="A31" s="15"/>
      <c r="B31" s="44"/>
      <c r="C31" s="44"/>
      <c r="D31" s="67"/>
      <c r="E31" s="67"/>
      <c r="F31" s="44"/>
      <c r="G31" s="44"/>
      <c r="H31" s="67"/>
      <c r="I31" s="67"/>
      <c r="J31" s="44"/>
      <c r="K31" s="44"/>
      <c r="L31" s="67" t="s">
        <v>932</v>
      </c>
      <c r="M31" s="67"/>
      <c r="N31" s="44"/>
      <c r="O31" s="44"/>
      <c r="P31" s="67" t="s">
        <v>441</v>
      </c>
      <c r="Q31" s="67"/>
      <c r="R31" s="44"/>
    </row>
    <row r="32" spans="1:18" ht="15" customHeight="1" x14ac:dyDescent="0.25">
      <c r="A32" s="15"/>
      <c r="B32" s="44"/>
      <c r="C32" s="44"/>
      <c r="D32" s="67"/>
      <c r="E32" s="67"/>
      <c r="F32" s="44"/>
      <c r="G32" s="44"/>
      <c r="H32" s="67"/>
      <c r="I32" s="67"/>
      <c r="J32" s="44"/>
      <c r="K32" s="44"/>
      <c r="L32" s="67" t="s">
        <v>933</v>
      </c>
      <c r="M32" s="67"/>
      <c r="N32" s="44"/>
      <c r="O32" s="44"/>
      <c r="P32" s="67" t="s">
        <v>934</v>
      </c>
      <c r="Q32" s="67"/>
      <c r="R32" s="44"/>
    </row>
    <row r="33" spans="1:18" ht="15.75" thickBot="1" x14ac:dyDescent="0.3">
      <c r="A33" s="15"/>
      <c r="B33" s="44"/>
      <c r="C33" s="44"/>
      <c r="D33" s="66"/>
      <c r="E33" s="66"/>
      <c r="F33" s="44"/>
      <c r="G33" s="44"/>
      <c r="H33" s="66"/>
      <c r="I33" s="66"/>
      <c r="J33" s="44"/>
      <c r="K33" s="44"/>
      <c r="L33" s="66"/>
      <c r="M33" s="66"/>
      <c r="N33" s="44"/>
      <c r="O33" s="44"/>
      <c r="P33" s="66" t="s">
        <v>935</v>
      </c>
      <c r="Q33" s="66"/>
      <c r="R33" s="44"/>
    </row>
    <row r="34" spans="1:18" x14ac:dyDescent="0.25">
      <c r="A34" s="15"/>
      <c r="B34" s="60" t="s">
        <v>936</v>
      </c>
      <c r="C34" s="27" t="s">
        <v>310</v>
      </c>
      <c r="D34" s="27" t="s">
        <v>313</v>
      </c>
      <c r="E34" s="29">
        <v>21.9</v>
      </c>
      <c r="F34" s="31" t="s">
        <v>310</v>
      </c>
      <c r="G34" s="27"/>
      <c r="H34" s="27" t="s">
        <v>313</v>
      </c>
      <c r="I34" s="29">
        <v>8.8000000000000007</v>
      </c>
      <c r="J34" s="31" t="s">
        <v>310</v>
      </c>
      <c r="K34" s="27"/>
      <c r="L34" s="27" t="s">
        <v>313</v>
      </c>
      <c r="M34" s="29" t="s">
        <v>376</v>
      </c>
      <c r="N34" s="31" t="s">
        <v>317</v>
      </c>
      <c r="O34" s="27"/>
      <c r="P34" s="27" t="s">
        <v>313</v>
      </c>
      <c r="Q34" s="29" t="s">
        <v>937</v>
      </c>
      <c r="R34" s="31" t="s">
        <v>317</v>
      </c>
    </row>
    <row r="35" spans="1:18" ht="30" x14ac:dyDescent="0.25">
      <c r="A35" s="15"/>
      <c r="B35" s="3" t="s">
        <v>115</v>
      </c>
      <c r="C35" s="5" t="s">
        <v>310</v>
      </c>
      <c r="E35" s="71" t="s">
        <v>335</v>
      </c>
      <c r="F35" t="s">
        <v>310</v>
      </c>
      <c r="G35" s="5"/>
      <c r="I35" s="71" t="s">
        <v>335</v>
      </c>
      <c r="J35" t="s">
        <v>310</v>
      </c>
      <c r="K35" s="5"/>
      <c r="L35" s="5"/>
      <c r="M35" s="34" t="s">
        <v>938</v>
      </c>
      <c r="N35" t="s">
        <v>317</v>
      </c>
      <c r="O35" s="5"/>
      <c r="P35" s="5"/>
      <c r="Q35" s="34" t="s">
        <v>938</v>
      </c>
      <c r="R35" t="s">
        <v>317</v>
      </c>
    </row>
    <row r="36" spans="1:18" ht="30" x14ac:dyDescent="0.25">
      <c r="A36" s="15"/>
      <c r="B36" s="60" t="s">
        <v>939</v>
      </c>
      <c r="C36" s="27" t="s">
        <v>310</v>
      </c>
      <c r="D36" s="27"/>
      <c r="E36" s="29" t="s">
        <v>940</v>
      </c>
      <c r="F36" s="31" t="s">
        <v>317</v>
      </c>
      <c r="G36" s="27"/>
      <c r="H36" s="31"/>
      <c r="I36" s="49" t="s">
        <v>335</v>
      </c>
      <c r="J36" s="31" t="s">
        <v>310</v>
      </c>
      <c r="K36" s="27"/>
      <c r="L36" s="31"/>
      <c r="M36" s="49" t="s">
        <v>335</v>
      </c>
      <c r="N36" s="31" t="s">
        <v>310</v>
      </c>
      <c r="O36" s="27"/>
      <c r="P36" s="27"/>
      <c r="Q36" s="29" t="s">
        <v>940</v>
      </c>
      <c r="R36" s="31" t="s">
        <v>317</v>
      </c>
    </row>
    <row r="37" spans="1:18" ht="30" x14ac:dyDescent="0.25">
      <c r="A37" s="15"/>
      <c r="B37" s="3" t="s">
        <v>941</v>
      </c>
      <c r="C37" s="5" t="s">
        <v>310</v>
      </c>
      <c r="D37" s="5"/>
      <c r="E37" s="34" t="s">
        <v>606</v>
      </c>
      <c r="F37" t="s">
        <v>317</v>
      </c>
      <c r="G37" s="5"/>
      <c r="I37" s="71" t="s">
        <v>335</v>
      </c>
      <c r="J37" t="s">
        <v>310</v>
      </c>
      <c r="K37" s="5"/>
      <c r="M37" s="71" t="s">
        <v>335</v>
      </c>
      <c r="N37" t="s">
        <v>310</v>
      </c>
      <c r="O37" s="5"/>
      <c r="P37" s="5"/>
      <c r="Q37" s="34" t="s">
        <v>606</v>
      </c>
      <c r="R37" t="s">
        <v>317</v>
      </c>
    </row>
    <row r="38" spans="1:18" ht="30.75" thickBot="1" x14ac:dyDescent="0.3">
      <c r="A38" s="15"/>
      <c r="B38" s="60" t="s">
        <v>942</v>
      </c>
      <c r="C38" s="27" t="s">
        <v>310</v>
      </c>
      <c r="D38" s="31"/>
      <c r="E38" s="49" t="s">
        <v>335</v>
      </c>
      <c r="F38" s="31" t="s">
        <v>310</v>
      </c>
      <c r="G38" s="27"/>
      <c r="H38" s="27"/>
      <c r="I38" s="29" t="s">
        <v>742</v>
      </c>
      <c r="J38" s="31" t="s">
        <v>317</v>
      </c>
      <c r="K38" s="27"/>
      <c r="L38" s="31"/>
      <c r="M38" s="49" t="s">
        <v>335</v>
      </c>
      <c r="N38" s="31" t="s">
        <v>310</v>
      </c>
      <c r="O38" s="27"/>
      <c r="P38" s="27"/>
      <c r="Q38" s="29" t="s">
        <v>742</v>
      </c>
      <c r="R38" s="31" t="s">
        <v>317</v>
      </c>
    </row>
    <row r="39" spans="1:18" x14ac:dyDescent="0.25">
      <c r="A39" s="15"/>
      <c r="B39" s="19"/>
      <c r="C39" s="19" t="s">
        <v>310</v>
      </c>
      <c r="D39" s="61"/>
      <c r="E39" s="61"/>
      <c r="F39" s="19"/>
      <c r="G39" s="19"/>
      <c r="H39" s="61"/>
      <c r="I39" s="61"/>
      <c r="J39" s="19"/>
      <c r="K39" s="19"/>
      <c r="L39" s="61"/>
      <c r="M39" s="61"/>
      <c r="N39" s="19"/>
      <c r="O39" s="19"/>
      <c r="P39" s="61"/>
      <c r="Q39" s="61"/>
      <c r="R39" s="19"/>
    </row>
    <row r="40" spans="1:18" ht="15.75" thickBot="1" x14ac:dyDescent="0.3">
      <c r="A40" s="15"/>
      <c r="B40" s="3" t="s">
        <v>943</v>
      </c>
      <c r="C40" s="62" t="s">
        <v>310</v>
      </c>
      <c r="D40" s="5" t="s">
        <v>313</v>
      </c>
      <c r="E40" s="34" t="s">
        <v>944</v>
      </c>
      <c r="F40" t="s">
        <v>317</v>
      </c>
      <c r="G40" s="62"/>
      <c r="H40" s="5" t="s">
        <v>313</v>
      </c>
      <c r="I40" s="34" t="s">
        <v>945</v>
      </c>
      <c r="J40" t="s">
        <v>317</v>
      </c>
      <c r="K40" s="62"/>
      <c r="L40" s="5" t="s">
        <v>313</v>
      </c>
      <c r="M40" s="34" t="s">
        <v>946</v>
      </c>
      <c r="N40" t="s">
        <v>317</v>
      </c>
      <c r="O40" s="62"/>
      <c r="P40" s="5" t="s">
        <v>313</v>
      </c>
      <c r="Q40" s="34" t="s">
        <v>947</v>
      </c>
      <c r="R40" t="s">
        <v>317</v>
      </c>
    </row>
    <row r="41" spans="1:18" ht="15.75" thickTop="1" x14ac:dyDescent="0.25">
      <c r="A41" s="15"/>
      <c r="B41" s="19"/>
      <c r="C41" s="19" t="s">
        <v>310</v>
      </c>
      <c r="D41" s="65"/>
      <c r="E41" s="65"/>
      <c r="F41" s="19"/>
      <c r="G41" s="19"/>
      <c r="H41" s="65"/>
      <c r="I41" s="65"/>
      <c r="J41" s="19"/>
      <c r="K41" s="19"/>
      <c r="L41" s="65"/>
      <c r="M41" s="65"/>
      <c r="N41" s="19"/>
      <c r="O41" s="19"/>
      <c r="P41" s="65"/>
      <c r="Q41" s="65"/>
      <c r="R41" s="19"/>
    </row>
    <row r="42" spans="1:18" ht="30" x14ac:dyDescent="0.25">
      <c r="A42" s="15"/>
      <c r="B42" s="60" t="s">
        <v>115</v>
      </c>
      <c r="C42" s="63" t="s">
        <v>310</v>
      </c>
      <c r="D42" s="31"/>
      <c r="E42" s="49" t="s">
        <v>335</v>
      </c>
      <c r="F42" s="31" t="s">
        <v>310</v>
      </c>
      <c r="G42" s="63"/>
      <c r="H42" s="31"/>
      <c r="I42" s="49" t="s">
        <v>335</v>
      </c>
      <c r="J42" s="31" t="s">
        <v>310</v>
      </c>
      <c r="K42" s="63"/>
      <c r="L42" s="27"/>
      <c r="M42" s="29">
        <v>15.5</v>
      </c>
      <c r="N42" s="31" t="s">
        <v>310</v>
      </c>
      <c r="O42" s="63"/>
      <c r="P42" s="27"/>
      <c r="Q42" s="29">
        <v>15.5</v>
      </c>
      <c r="R42" s="31" t="s">
        <v>310</v>
      </c>
    </row>
    <row r="43" spans="1:18" ht="30" x14ac:dyDescent="0.25">
      <c r="A43" s="15"/>
      <c r="B43" s="3" t="s">
        <v>939</v>
      </c>
      <c r="C43" s="62" t="s">
        <v>310</v>
      </c>
      <c r="D43" s="5"/>
      <c r="E43" s="34" t="s">
        <v>948</v>
      </c>
      <c r="F43" t="s">
        <v>317</v>
      </c>
      <c r="G43" s="62"/>
      <c r="I43" s="71" t="s">
        <v>335</v>
      </c>
      <c r="J43" t="s">
        <v>310</v>
      </c>
      <c r="K43" s="62"/>
      <c r="M43" s="71" t="s">
        <v>335</v>
      </c>
      <c r="N43" t="s">
        <v>310</v>
      </c>
      <c r="O43" s="62"/>
      <c r="P43" s="5"/>
      <c r="Q43" s="34" t="s">
        <v>948</v>
      </c>
      <c r="R43" t="s">
        <v>317</v>
      </c>
    </row>
    <row r="44" spans="1:18" ht="30" x14ac:dyDescent="0.25">
      <c r="A44" s="15"/>
      <c r="B44" s="60" t="s">
        <v>941</v>
      </c>
      <c r="C44" s="63" t="s">
        <v>310</v>
      </c>
      <c r="D44" s="27"/>
      <c r="E44" s="29">
        <v>7</v>
      </c>
      <c r="F44" s="31" t="s">
        <v>310</v>
      </c>
      <c r="G44" s="63"/>
      <c r="H44" s="31"/>
      <c r="I44" s="49" t="s">
        <v>335</v>
      </c>
      <c r="J44" s="31" t="s">
        <v>310</v>
      </c>
      <c r="K44" s="63"/>
      <c r="L44" s="31"/>
      <c r="M44" s="49" t="s">
        <v>335</v>
      </c>
      <c r="N44" s="31" t="s">
        <v>310</v>
      </c>
      <c r="O44" s="63"/>
      <c r="P44" s="27"/>
      <c r="Q44" s="29">
        <v>7</v>
      </c>
      <c r="R44" s="31" t="s">
        <v>310</v>
      </c>
    </row>
    <row r="45" spans="1:18" ht="30" x14ac:dyDescent="0.25">
      <c r="A45" s="15"/>
      <c r="B45" s="3" t="s">
        <v>942</v>
      </c>
      <c r="C45" s="62" t="s">
        <v>310</v>
      </c>
      <c r="E45" s="71" t="s">
        <v>335</v>
      </c>
      <c r="F45" t="s">
        <v>310</v>
      </c>
      <c r="G45" s="62"/>
      <c r="H45" s="5"/>
      <c r="I45" s="34" t="s">
        <v>949</v>
      </c>
      <c r="J45" t="s">
        <v>317</v>
      </c>
      <c r="K45" s="62"/>
      <c r="M45" s="71" t="s">
        <v>335</v>
      </c>
      <c r="N45" t="s">
        <v>310</v>
      </c>
      <c r="O45" s="62"/>
      <c r="P45" s="5"/>
      <c r="Q45" s="34" t="s">
        <v>949</v>
      </c>
      <c r="R45" t="s">
        <v>317</v>
      </c>
    </row>
    <row r="46" spans="1:18" ht="30.75" thickBot="1" x14ac:dyDescent="0.3">
      <c r="A46" s="15"/>
      <c r="B46" s="60" t="s">
        <v>950</v>
      </c>
      <c r="C46" s="63" t="s">
        <v>310</v>
      </c>
      <c r="D46" s="31"/>
      <c r="E46" s="49" t="s">
        <v>335</v>
      </c>
      <c r="F46" s="31" t="s">
        <v>310</v>
      </c>
      <c r="G46" s="63"/>
      <c r="H46" s="27"/>
      <c r="I46" s="29" t="s">
        <v>532</v>
      </c>
      <c r="J46" s="31" t="s">
        <v>317</v>
      </c>
      <c r="K46" s="63"/>
      <c r="L46" s="31"/>
      <c r="M46" s="49" t="s">
        <v>335</v>
      </c>
      <c r="N46" s="31" t="s">
        <v>310</v>
      </c>
      <c r="O46" s="63"/>
      <c r="P46" s="27"/>
      <c r="Q46" s="29" t="s">
        <v>532</v>
      </c>
      <c r="R46" s="31" t="s">
        <v>317</v>
      </c>
    </row>
    <row r="47" spans="1:18" x14ac:dyDescent="0.25">
      <c r="A47" s="15"/>
      <c r="B47" s="19"/>
      <c r="C47" s="19" t="s">
        <v>310</v>
      </c>
      <c r="D47" s="61"/>
      <c r="E47" s="61"/>
      <c r="F47" s="19"/>
      <c r="G47" s="19"/>
      <c r="H47" s="61"/>
      <c r="I47" s="61"/>
      <c r="J47" s="19"/>
      <c r="K47" s="19"/>
      <c r="L47" s="61"/>
      <c r="M47" s="61"/>
      <c r="N47" s="19"/>
      <c r="O47" s="19"/>
      <c r="P47" s="61"/>
      <c r="Q47" s="61"/>
      <c r="R47" s="19"/>
    </row>
    <row r="48" spans="1:18" ht="15.75" thickBot="1" x14ac:dyDescent="0.3">
      <c r="A48" s="15"/>
      <c r="B48" s="3" t="s">
        <v>951</v>
      </c>
      <c r="C48" s="62" t="s">
        <v>310</v>
      </c>
      <c r="D48" s="5" t="s">
        <v>313</v>
      </c>
      <c r="E48" s="34" t="s">
        <v>952</v>
      </c>
      <c r="F48" t="s">
        <v>317</v>
      </c>
      <c r="G48" s="62"/>
      <c r="H48" s="5" t="s">
        <v>313</v>
      </c>
      <c r="I48" s="34" t="s">
        <v>953</v>
      </c>
      <c r="J48" t="s">
        <v>317</v>
      </c>
      <c r="K48" s="62"/>
      <c r="L48" s="5" t="s">
        <v>313</v>
      </c>
      <c r="M48" s="34" t="s">
        <v>954</v>
      </c>
      <c r="N48" t="s">
        <v>317</v>
      </c>
      <c r="O48" s="62"/>
      <c r="P48" s="5" t="s">
        <v>313</v>
      </c>
      <c r="Q48" s="34" t="s">
        <v>955</v>
      </c>
      <c r="R48" t="s">
        <v>317</v>
      </c>
    </row>
    <row r="49" spans="1:18" ht="15.75" thickTop="1" x14ac:dyDescent="0.25">
      <c r="A49" s="15"/>
      <c r="B49" s="19"/>
      <c r="C49" s="19" t="s">
        <v>310</v>
      </c>
      <c r="D49" s="65"/>
      <c r="E49" s="65"/>
      <c r="F49" s="19"/>
      <c r="G49" s="19"/>
      <c r="H49" s="65"/>
      <c r="I49" s="65"/>
      <c r="J49" s="19"/>
      <c r="K49" s="19"/>
      <c r="L49" s="65"/>
      <c r="M49" s="65"/>
      <c r="N49" s="19"/>
      <c r="O49" s="19"/>
      <c r="P49" s="65"/>
      <c r="Q49" s="65"/>
      <c r="R49" s="19"/>
    </row>
    <row r="50" spans="1:18" ht="30" x14ac:dyDescent="0.25">
      <c r="A50" s="15"/>
      <c r="B50" s="60" t="s">
        <v>115</v>
      </c>
      <c r="C50" s="63" t="s">
        <v>310</v>
      </c>
      <c r="D50" s="31"/>
      <c r="E50" s="49" t="s">
        <v>335</v>
      </c>
      <c r="F50" s="31" t="s">
        <v>310</v>
      </c>
      <c r="G50" s="63"/>
      <c r="H50" s="31"/>
      <c r="I50" s="49" t="s">
        <v>335</v>
      </c>
      <c r="J50" s="31" t="s">
        <v>310</v>
      </c>
      <c r="K50" s="63"/>
      <c r="L50" s="27"/>
      <c r="M50" s="29">
        <v>50.1</v>
      </c>
      <c r="N50" s="31" t="s">
        <v>310</v>
      </c>
      <c r="O50" s="63"/>
      <c r="P50" s="27"/>
      <c r="Q50" s="29">
        <v>50.1</v>
      </c>
      <c r="R50" s="31" t="s">
        <v>310</v>
      </c>
    </row>
    <row r="51" spans="1:18" ht="30" x14ac:dyDescent="0.25">
      <c r="A51" s="15"/>
      <c r="B51" s="3" t="s">
        <v>116</v>
      </c>
      <c r="C51" s="62" t="s">
        <v>310</v>
      </c>
      <c r="E51" s="71" t="s">
        <v>335</v>
      </c>
      <c r="F51" t="s">
        <v>310</v>
      </c>
      <c r="G51" s="62"/>
      <c r="I51" s="71" t="s">
        <v>335</v>
      </c>
      <c r="J51" t="s">
        <v>310</v>
      </c>
      <c r="K51" s="62"/>
      <c r="L51" s="5"/>
      <c r="M51" s="34" t="s">
        <v>956</v>
      </c>
      <c r="N51" t="s">
        <v>317</v>
      </c>
      <c r="O51" s="62"/>
      <c r="P51" s="5"/>
      <c r="Q51" s="34" t="s">
        <v>956</v>
      </c>
      <c r="R51" t="s">
        <v>317</v>
      </c>
    </row>
    <row r="52" spans="1:18" ht="30" x14ac:dyDescent="0.25">
      <c r="A52" s="15"/>
      <c r="B52" s="60" t="s">
        <v>939</v>
      </c>
      <c r="C52" s="63" t="s">
        <v>310</v>
      </c>
      <c r="D52" s="27"/>
      <c r="E52" s="29">
        <v>94.2</v>
      </c>
      <c r="F52" s="31" t="s">
        <v>310</v>
      </c>
      <c r="G52" s="63"/>
      <c r="H52" s="31"/>
      <c r="I52" s="49" t="s">
        <v>335</v>
      </c>
      <c r="J52" s="31" t="s">
        <v>310</v>
      </c>
      <c r="K52" s="63"/>
      <c r="L52" s="31"/>
      <c r="M52" s="49" t="s">
        <v>335</v>
      </c>
      <c r="N52" s="31" t="s">
        <v>310</v>
      </c>
      <c r="O52" s="63"/>
      <c r="P52" s="27"/>
      <c r="Q52" s="29">
        <v>94.2</v>
      </c>
      <c r="R52" s="31" t="s">
        <v>310</v>
      </c>
    </row>
    <row r="53" spans="1:18" ht="30" x14ac:dyDescent="0.25">
      <c r="A53" s="15"/>
      <c r="B53" s="3" t="s">
        <v>941</v>
      </c>
      <c r="C53" s="62" t="s">
        <v>310</v>
      </c>
      <c r="D53" s="5"/>
      <c r="E53" s="34">
        <v>3.8</v>
      </c>
      <c r="F53" t="s">
        <v>310</v>
      </c>
      <c r="G53" s="62"/>
      <c r="I53" s="71" t="s">
        <v>335</v>
      </c>
      <c r="J53" t="s">
        <v>310</v>
      </c>
      <c r="K53" s="62"/>
      <c r="M53" s="71" t="s">
        <v>335</v>
      </c>
      <c r="N53" t="s">
        <v>310</v>
      </c>
      <c r="O53" s="62"/>
      <c r="P53" s="5"/>
      <c r="Q53" s="34">
        <v>3.8</v>
      </c>
      <c r="R53" t="s">
        <v>310</v>
      </c>
    </row>
    <row r="54" spans="1:18" ht="30" x14ac:dyDescent="0.25">
      <c r="A54" s="15"/>
      <c r="B54" s="60" t="s">
        <v>942</v>
      </c>
      <c r="C54" s="63" t="s">
        <v>310</v>
      </c>
      <c r="D54" s="31"/>
      <c r="E54" s="49" t="s">
        <v>335</v>
      </c>
      <c r="F54" s="31" t="s">
        <v>310</v>
      </c>
      <c r="G54" s="63"/>
      <c r="H54" s="27"/>
      <c r="I54" s="29">
        <v>20.8</v>
      </c>
      <c r="J54" s="31" t="s">
        <v>310</v>
      </c>
      <c r="K54" s="63"/>
      <c r="L54" s="31"/>
      <c r="M54" s="49" t="s">
        <v>335</v>
      </c>
      <c r="N54" s="31" t="s">
        <v>310</v>
      </c>
      <c r="O54" s="63"/>
      <c r="P54" s="27"/>
      <c r="Q54" s="29">
        <v>20.8</v>
      </c>
      <c r="R54" s="31" t="s">
        <v>310</v>
      </c>
    </row>
    <row r="55" spans="1:18" ht="30" x14ac:dyDescent="0.25">
      <c r="A55" s="15"/>
      <c r="B55" s="3" t="s">
        <v>950</v>
      </c>
      <c r="C55" s="62" t="s">
        <v>310</v>
      </c>
      <c r="E55" s="71" t="s">
        <v>335</v>
      </c>
      <c r="F55" t="s">
        <v>310</v>
      </c>
      <c r="G55" s="62"/>
      <c r="H55" s="5"/>
      <c r="I55" s="34" t="s">
        <v>651</v>
      </c>
      <c r="J55" t="s">
        <v>317</v>
      </c>
      <c r="K55" s="62"/>
      <c r="M55" s="71" t="s">
        <v>335</v>
      </c>
      <c r="N55" t="s">
        <v>310</v>
      </c>
      <c r="O55" s="62"/>
      <c r="P55" s="5"/>
      <c r="Q55" s="34" t="s">
        <v>651</v>
      </c>
      <c r="R55" t="s">
        <v>317</v>
      </c>
    </row>
    <row r="56" spans="1:18" ht="30.75" thickBot="1" x14ac:dyDescent="0.3">
      <c r="A56" s="15"/>
      <c r="B56" s="60" t="s">
        <v>957</v>
      </c>
      <c r="C56" s="63" t="s">
        <v>310</v>
      </c>
      <c r="D56" s="31"/>
      <c r="E56" s="49" t="s">
        <v>335</v>
      </c>
      <c r="F56" s="31" t="s">
        <v>310</v>
      </c>
      <c r="G56" s="63"/>
      <c r="H56" s="27"/>
      <c r="I56" s="29">
        <v>0.8</v>
      </c>
      <c r="J56" s="31" t="s">
        <v>310</v>
      </c>
      <c r="K56" s="63"/>
      <c r="L56" s="31"/>
      <c r="M56" s="49" t="s">
        <v>335</v>
      </c>
      <c r="N56" s="31" t="s">
        <v>310</v>
      </c>
      <c r="O56" s="63"/>
      <c r="P56" s="27"/>
      <c r="Q56" s="29">
        <v>0.8</v>
      </c>
      <c r="R56" s="31" t="s">
        <v>310</v>
      </c>
    </row>
    <row r="57" spans="1:18" x14ac:dyDescent="0.25">
      <c r="A57" s="15"/>
      <c r="B57" s="19"/>
      <c r="C57" s="19" t="s">
        <v>310</v>
      </c>
      <c r="D57" s="61"/>
      <c r="E57" s="61"/>
      <c r="F57" s="19"/>
      <c r="G57" s="19"/>
      <c r="H57" s="61"/>
      <c r="I57" s="61"/>
      <c r="J57" s="19"/>
      <c r="K57" s="19"/>
      <c r="L57" s="61"/>
      <c r="M57" s="61"/>
      <c r="N57" s="19"/>
      <c r="O57" s="19"/>
      <c r="P57" s="61"/>
      <c r="Q57" s="61"/>
      <c r="R57" s="19"/>
    </row>
    <row r="58" spans="1:18" ht="15.75" thickBot="1" x14ac:dyDescent="0.3">
      <c r="A58" s="15"/>
      <c r="B58" s="3" t="s">
        <v>958</v>
      </c>
      <c r="C58" s="62" t="s">
        <v>310</v>
      </c>
      <c r="D58" s="5" t="s">
        <v>313</v>
      </c>
      <c r="E58" s="34">
        <v>68.8</v>
      </c>
      <c r="F58" t="s">
        <v>310</v>
      </c>
      <c r="G58" s="62"/>
      <c r="H58" s="5" t="s">
        <v>313</v>
      </c>
      <c r="I58" s="34">
        <v>16</v>
      </c>
      <c r="J58" t="s">
        <v>310</v>
      </c>
      <c r="K58" s="62"/>
      <c r="L58" s="5" t="s">
        <v>313</v>
      </c>
      <c r="M58" s="34" t="s">
        <v>959</v>
      </c>
      <c r="N58" t="s">
        <v>317</v>
      </c>
      <c r="O58" s="62"/>
      <c r="P58" s="5" t="s">
        <v>313</v>
      </c>
      <c r="Q58" s="34">
        <v>54.6</v>
      </c>
      <c r="R58" t="s">
        <v>310</v>
      </c>
    </row>
    <row r="59" spans="1:18" ht="15.75" thickTop="1" x14ac:dyDescent="0.25">
      <c r="A59" s="15"/>
      <c r="B59" s="19"/>
      <c r="C59" s="19" t="s">
        <v>310</v>
      </c>
      <c r="D59" s="65"/>
      <c r="E59" s="65"/>
      <c r="F59" s="19"/>
      <c r="G59" s="19"/>
      <c r="H59" s="65"/>
      <c r="I59" s="65"/>
      <c r="J59" s="19"/>
      <c r="K59" s="19"/>
      <c r="L59" s="65"/>
      <c r="M59" s="65"/>
      <c r="N59" s="19"/>
      <c r="O59" s="19"/>
      <c r="P59" s="65"/>
      <c r="Q59" s="65"/>
      <c r="R59" s="19"/>
    </row>
    <row r="60" spans="1:18" x14ac:dyDescent="0.25">
      <c r="A60" s="15"/>
      <c r="B60" s="44"/>
      <c r="C60" s="44"/>
      <c r="D60" s="44"/>
      <c r="E60" s="44"/>
      <c r="F60" s="44"/>
      <c r="G60" s="44"/>
      <c r="H60" s="44"/>
      <c r="I60" s="44"/>
      <c r="J60" s="44"/>
      <c r="K60" s="44"/>
      <c r="L60" s="44"/>
      <c r="M60" s="44"/>
      <c r="N60" s="44"/>
      <c r="O60" s="44"/>
      <c r="P60" s="44"/>
      <c r="Q60" s="44"/>
      <c r="R60" s="44"/>
    </row>
    <row r="61" spans="1:18" x14ac:dyDescent="0.25">
      <c r="A61" s="15"/>
      <c r="B61" s="81"/>
      <c r="C61" s="81"/>
      <c r="D61" s="81"/>
      <c r="E61" s="81"/>
      <c r="F61" s="81"/>
      <c r="G61" s="81"/>
      <c r="H61" s="81"/>
      <c r="I61" s="81"/>
      <c r="J61" s="81"/>
      <c r="K61" s="81"/>
      <c r="L61" s="81"/>
      <c r="M61" s="81"/>
      <c r="N61" s="81"/>
      <c r="O61" s="81"/>
      <c r="P61" s="81"/>
      <c r="Q61" s="81"/>
      <c r="R61" s="81"/>
    </row>
    <row r="62" spans="1:18" x14ac:dyDescent="0.25">
      <c r="A62" s="15"/>
      <c r="B62" s="44"/>
      <c r="C62" s="44"/>
      <c r="D62" s="44"/>
      <c r="E62" s="44"/>
      <c r="F62" s="44"/>
      <c r="G62" s="44"/>
      <c r="H62" s="44"/>
      <c r="I62" s="44"/>
      <c r="J62" s="44"/>
      <c r="K62" s="44"/>
      <c r="L62" s="44"/>
      <c r="M62" s="44"/>
      <c r="N62" s="44"/>
      <c r="O62" s="44"/>
      <c r="P62" s="44"/>
      <c r="Q62" s="44"/>
      <c r="R62" s="44"/>
    </row>
    <row r="63" spans="1:18" x14ac:dyDescent="0.25">
      <c r="A63" s="15"/>
      <c r="B63" s="73" t="s">
        <v>960</v>
      </c>
      <c r="C63" s="73"/>
      <c r="D63" s="73"/>
      <c r="E63" s="73"/>
      <c r="F63" s="73"/>
      <c r="G63" s="73"/>
      <c r="H63" s="73"/>
      <c r="I63" s="73"/>
      <c r="J63" s="73"/>
      <c r="K63" s="73"/>
      <c r="L63" s="73"/>
      <c r="M63" s="73"/>
      <c r="N63" s="73"/>
      <c r="O63" s="73"/>
      <c r="P63" s="73"/>
      <c r="Q63" s="73"/>
      <c r="R63" s="73"/>
    </row>
    <row r="64" spans="1:18" x14ac:dyDescent="0.25">
      <c r="A64" s="15"/>
      <c r="B64" s="44"/>
      <c r="C64" s="44"/>
      <c r="D64" s="44"/>
      <c r="E64" s="44"/>
      <c r="F64" s="44"/>
      <c r="G64" s="44"/>
      <c r="H64" s="44"/>
      <c r="I64" s="44"/>
      <c r="J64" s="44"/>
      <c r="K64" s="44"/>
      <c r="L64" s="44"/>
      <c r="M64" s="44"/>
      <c r="N64" s="44"/>
      <c r="O64" s="44"/>
      <c r="P64" s="44"/>
      <c r="Q64" s="44"/>
      <c r="R64" s="44"/>
    </row>
    <row r="65" spans="1:18" ht="15.75" x14ac:dyDescent="0.25">
      <c r="A65" s="15"/>
      <c r="B65" s="74"/>
      <c r="C65" s="74"/>
      <c r="D65" s="74"/>
      <c r="E65" s="74"/>
      <c r="F65" s="74"/>
      <c r="G65" s="74"/>
      <c r="H65" s="74"/>
      <c r="I65" s="74"/>
      <c r="J65" s="74"/>
      <c r="K65" s="74"/>
      <c r="L65" s="74"/>
      <c r="M65" s="74"/>
      <c r="N65" s="74"/>
      <c r="O65" s="74"/>
      <c r="P65" s="74"/>
      <c r="Q65" s="74"/>
      <c r="R65" s="74"/>
    </row>
    <row r="66" spans="1:18" x14ac:dyDescent="0.25">
      <c r="A66" s="15"/>
      <c r="B66" s="91"/>
      <c r="C66" s="91"/>
      <c r="D66" s="90"/>
      <c r="E66" s="91"/>
      <c r="F66" s="91"/>
      <c r="G66" s="90"/>
      <c r="H66" s="91"/>
      <c r="I66" s="91"/>
      <c r="J66" s="91"/>
      <c r="K66" s="90"/>
      <c r="L66" s="91"/>
      <c r="M66" s="91"/>
      <c r="N66" s="91"/>
      <c r="O66" s="90"/>
      <c r="P66" s="91"/>
    </row>
    <row r="67" spans="1:18" ht="15.75" thickBot="1" x14ac:dyDescent="0.3">
      <c r="A67" s="15"/>
      <c r="B67" s="5"/>
      <c r="C67" s="5" t="s">
        <v>310</v>
      </c>
      <c r="D67" s="5"/>
      <c r="E67" s="5"/>
      <c r="F67" s="66" t="s">
        <v>961</v>
      </c>
      <c r="G67" s="66"/>
      <c r="H67" s="66"/>
      <c r="I67" s="66"/>
      <c r="J67" s="66"/>
      <c r="K67" s="66"/>
      <c r="L67" s="66"/>
      <c r="M67" s="66"/>
      <c r="N67" s="66"/>
      <c r="O67" s="66"/>
      <c r="P67" s="5"/>
    </row>
    <row r="68" spans="1:18" ht="30" x14ac:dyDescent="0.25">
      <c r="A68" s="15"/>
      <c r="B68" s="107" t="s">
        <v>962</v>
      </c>
      <c r="C68" s="44" t="s">
        <v>310</v>
      </c>
      <c r="D68" s="58" t="s">
        <v>963</v>
      </c>
      <c r="E68" s="44"/>
      <c r="F68" s="69">
        <v>2013</v>
      </c>
      <c r="G68" s="69"/>
      <c r="H68" s="70"/>
      <c r="I68" s="70"/>
      <c r="J68" s="69">
        <v>2012</v>
      </c>
      <c r="K68" s="69"/>
      <c r="L68" s="70"/>
      <c r="M68" s="70"/>
      <c r="N68" s="69">
        <v>2011</v>
      </c>
      <c r="O68" s="69"/>
      <c r="P68" s="44"/>
    </row>
    <row r="69" spans="1:18" ht="15.75" thickBot="1" x14ac:dyDescent="0.3">
      <c r="A69" s="15"/>
      <c r="B69" s="107"/>
      <c r="C69" s="44"/>
      <c r="D69" s="59" t="s">
        <v>964</v>
      </c>
      <c r="E69" s="44"/>
      <c r="F69" s="66"/>
      <c r="G69" s="66"/>
      <c r="H69" s="44"/>
      <c r="I69" s="44"/>
      <c r="J69" s="66"/>
      <c r="K69" s="66"/>
      <c r="L69" s="44"/>
      <c r="M69" s="44"/>
      <c r="N69" s="66"/>
      <c r="O69" s="66"/>
      <c r="P69" s="44"/>
    </row>
    <row r="70" spans="1:18" x14ac:dyDescent="0.25">
      <c r="A70" s="15"/>
      <c r="B70" s="95" t="s">
        <v>965</v>
      </c>
      <c r="C70" s="27" t="s">
        <v>310</v>
      </c>
      <c r="D70" s="27"/>
      <c r="E70" s="27"/>
      <c r="F70" s="27"/>
      <c r="G70" s="27"/>
      <c r="H70" s="27"/>
      <c r="I70" s="27"/>
      <c r="J70" s="27"/>
      <c r="K70" s="27"/>
      <c r="L70" s="27"/>
      <c r="M70" s="27"/>
      <c r="N70" s="27"/>
      <c r="O70" s="27"/>
      <c r="P70" s="27"/>
    </row>
    <row r="71" spans="1:18" x14ac:dyDescent="0.25">
      <c r="A71" s="15"/>
      <c r="B71" s="3" t="s">
        <v>966</v>
      </c>
      <c r="C71" s="5" t="s">
        <v>310</v>
      </c>
      <c r="D71" s="23" t="s">
        <v>103</v>
      </c>
      <c r="E71" s="5"/>
      <c r="F71" s="5" t="s">
        <v>313</v>
      </c>
      <c r="G71" s="34" t="s">
        <v>910</v>
      </c>
      <c r="H71" t="s">
        <v>317</v>
      </c>
      <c r="I71" s="5"/>
      <c r="J71" s="5" t="s">
        <v>313</v>
      </c>
      <c r="K71" s="34" t="s">
        <v>649</v>
      </c>
      <c r="L71" t="s">
        <v>317</v>
      </c>
      <c r="M71" s="5"/>
      <c r="N71" s="5" t="s">
        <v>313</v>
      </c>
      <c r="O71" s="34">
        <v>1</v>
      </c>
      <c r="P71" t="s">
        <v>310</v>
      </c>
    </row>
    <row r="72" spans="1:18" ht="30.75" thickBot="1" x14ac:dyDescent="0.3">
      <c r="A72" s="15"/>
      <c r="B72" s="60"/>
      <c r="C72" s="27" t="s">
        <v>310</v>
      </c>
      <c r="D72" s="105" t="s">
        <v>967</v>
      </c>
      <c r="E72" s="27"/>
      <c r="F72" s="31"/>
      <c r="G72" s="49" t="s">
        <v>335</v>
      </c>
      <c r="H72" s="31" t="s">
        <v>310</v>
      </c>
      <c r="I72" s="27"/>
      <c r="J72" s="27"/>
      <c r="K72" s="29" t="s">
        <v>912</v>
      </c>
      <c r="L72" s="31" t="s">
        <v>317</v>
      </c>
      <c r="M72" s="27"/>
      <c r="N72" s="31"/>
      <c r="O72" s="49" t="s">
        <v>335</v>
      </c>
      <c r="P72" s="31" t="s">
        <v>310</v>
      </c>
    </row>
    <row r="73" spans="1:18" x14ac:dyDescent="0.25">
      <c r="A73" s="15"/>
      <c r="B73" s="19"/>
      <c r="C73" s="19" t="s">
        <v>310</v>
      </c>
      <c r="D73" s="19"/>
      <c r="E73" s="19"/>
      <c r="F73" s="61"/>
      <c r="G73" s="61"/>
      <c r="H73" s="19"/>
      <c r="I73" s="19"/>
      <c r="J73" s="61"/>
      <c r="K73" s="61"/>
      <c r="L73" s="19"/>
      <c r="M73" s="19"/>
      <c r="N73" s="61"/>
      <c r="O73" s="61"/>
      <c r="P73" s="19"/>
    </row>
    <row r="74" spans="1:18" x14ac:dyDescent="0.25">
      <c r="A74" s="15"/>
      <c r="B74" s="3"/>
      <c r="C74" s="62" t="s">
        <v>310</v>
      </c>
      <c r="D74" s="106" t="s">
        <v>968</v>
      </c>
      <c r="E74" s="62"/>
      <c r="F74" s="5"/>
      <c r="G74" s="34" t="s">
        <v>910</v>
      </c>
      <c r="H74" t="s">
        <v>317</v>
      </c>
      <c r="I74" s="62"/>
      <c r="J74" s="5"/>
      <c r="K74" s="34" t="s">
        <v>969</v>
      </c>
      <c r="L74" t="s">
        <v>317</v>
      </c>
      <c r="M74" s="62"/>
      <c r="N74" s="5"/>
      <c r="O74" s="34">
        <v>1</v>
      </c>
      <c r="P74" t="s">
        <v>310</v>
      </c>
    </row>
    <row r="75" spans="1:18" ht="15.75" thickBot="1" x14ac:dyDescent="0.3">
      <c r="A75" s="15"/>
      <c r="B75" s="60"/>
      <c r="C75" s="63" t="s">
        <v>310</v>
      </c>
      <c r="D75" s="105" t="s">
        <v>970</v>
      </c>
      <c r="E75" s="63"/>
      <c r="F75" s="27"/>
      <c r="G75" s="29">
        <v>2.2999999999999998</v>
      </c>
      <c r="H75" s="31" t="s">
        <v>310</v>
      </c>
      <c r="I75" s="63"/>
      <c r="J75" s="27"/>
      <c r="K75" s="29">
        <v>4.5999999999999996</v>
      </c>
      <c r="L75" s="31" t="s">
        <v>310</v>
      </c>
      <c r="M75" s="63"/>
      <c r="N75" s="27"/>
      <c r="O75" s="29" t="s">
        <v>743</v>
      </c>
      <c r="P75" s="31" t="s">
        <v>317</v>
      </c>
    </row>
    <row r="76" spans="1:18" x14ac:dyDescent="0.25">
      <c r="A76" s="15"/>
      <c r="B76" s="19"/>
      <c r="C76" s="19" t="s">
        <v>310</v>
      </c>
      <c r="D76" s="19"/>
      <c r="E76" s="19"/>
      <c r="F76" s="61"/>
      <c r="G76" s="61"/>
      <c r="H76" s="19"/>
      <c r="I76" s="19"/>
      <c r="J76" s="61"/>
      <c r="K76" s="61"/>
      <c r="L76" s="19"/>
      <c r="M76" s="19"/>
      <c r="N76" s="61"/>
      <c r="O76" s="61"/>
      <c r="P76" s="19"/>
    </row>
    <row r="77" spans="1:18" ht="15.75" thickBot="1" x14ac:dyDescent="0.3">
      <c r="A77" s="15"/>
      <c r="B77" s="3"/>
      <c r="C77" s="62" t="s">
        <v>310</v>
      </c>
      <c r="D77" s="106" t="s">
        <v>971</v>
      </c>
      <c r="E77" s="62"/>
      <c r="F77" s="5" t="s">
        <v>313</v>
      </c>
      <c r="G77" s="34" t="s">
        <v>953</v>
      </c>
      <c r="H77" t="s">
        <v>317</v>
      </c>
      <c r="I77" s="62"/>
      <c r="J77" s="5" t="s">
        <v>313</v>
      </c>
      <c r="K77" s="34" t="s">
        <v>608</v>
      </c>
      <c r="L77" t="s">
        <v>317</v>
      </c>
      <c r="M77" s="62"/>
      <c r="N77" s="5" t="s">
        <v>313</v>
      </c>
      <c r="O77" s="34">
        <v>0.6</v>
      </c>
      <c r="P77" t="s">
        <v>310</v>
      </c>
    </row>
    <row r="78" spans="1:18" ht="15.75" thickTop="1" x14ac:dyDescent="0.25">
      <c r="A78" s="15"/>
      <c r="B78" s="19"/>
      <c r="C78" s="19" t="s">
        <v>310</v>
      </c>
      <c r="D78" s="19"/>
      <c r="E78" s="19"/>
      <c r="F78" s="65"/>
      <c r="G78" s="65"/>
      <c r="H78" s="19"/>
      <c r="I78" s="19"/>
      <c r="J78" s="65"/>
      <c r="K78" s="65"/>
      <c r="L78" s="19"/>
      <c r="M78" s="19"/>
      <c r="N78" s="65"/>
      <c r="O78" s="65"/>
      <c r="P78" s="19"/>
    </row>
    <row r="79" spans="1:18" x14ac:dyDescent="0.25">
      <c r="A79" s="15"/>
      <c r="B79" s="95" t="s">
        <v>972</v>
      </c>
      <c r="C79" s="63" t="s">
        <v>310</v>
      </c>
      <c r="D79" s="27"/>
      <c r="E79" s="63"/>
      <c r="F79" s="27"/>
      <c r="G79" s="27"/>
      <c r="H79" s="27"/>
      <c r="I79" s="63"/>
      <c r="J79" s="27"/>
      <c r="K79" s="27"/>
      <c r="L79" s="27"/>
      <c r="M79" s="63"/>
      <c r="N79" s="27"/>
      <c r="O79" s="27"/>
      <c r="P79" s="27"/>
    </row>
    <row r="80" spans="1:18" x14ac:dyDescent="0.25">
      <c r="A80" s="15"/>
      <c r="B80" s="3" t="s">
        <v>973</v>
      </c>
      <c r="C80" s="62" t="s">
        <v>310</v>
      </c>
      <c r="D80" s="23" t="s">
        <v>974</v>
      </c>
      <c r="E80" s="62"/>
      <c r="F80" s="5" t="s">
        <v>313</v>
      </c>
      <c r="G80" s="34">
        <v>3</v>
      </c>
      <c r="H80" t="s">
        <v>310</v>
      </c>
      <c r="I80" s="62"/>
      <c r="J80" s="5" t="s">
        <v>313</v>
      </c>
      <c r="K80" s="34">
        <v>2.6</v>
      </c>
      <c r="L80" t="s">
        <v>310</v>
      </c>
      <c r="M80" s="62"/>
      <c r="N80" t="s">
        <v>313</v>
      </c>
      <c r="O80" s="71" t="s">
        <v>335</v>
      </c>
      <c r="P80" t="s">
        <v>310</v>
      </c>
    </row>
    <row r="81" spans="1:18" ht="15.75" thickBot="1" x14ac:dyDescent="0.3">
      <c r="A81" s="15"/>
      <c r="B81" s="60" t="s">
        <v>975</v>
      </c>
      <c r="C81" s="63" t="s">
        <v>310</v>
      </c>
      <c r="D81" s="75" t="s">
        <v>974</v>
      </c>
      <c r="E81" s="63"/>
      <c r="F81" s="27"/>
      <c r="G81" s="29" t="s">
        <v>634</v>
      </c>
      <c r="H81" s="31" t="s">
        <v>317</v>
      </c>
      <c r="I81" s="63"/>
      <c r="J81" s="31"/>
      <c r="K81" s="49" t="s">
        <v>335</v>
      </c>
      <c r="L81" s="31" t="s">
        <v>310</v>
      </c>
      <c r="M81" s="63"/>
      <c r="N81" s="31"/>
      <c r="O81" s="49" t="s">
        <v>335</v>
      </c>
      <c r="P81" s="31" t="s">
        <v>310</v>
      </c>
    </row>
    <row r="82" spans="1:18" x14ac:dyDescent="0.25">
      <c r="A82" s="15"/>
      <c r="B82" s="19"/>
      <c r="C82" s="19" t="s">
        <v>310</v>
      </c>
      <c r="D82" s="19"/>
      <c r="E82" s="19"/>
      <c r="F82" s="61"/>
      <c r="G82" s="61"/>
      <c r="H82" s="19"/>
      <c r="I82" s="19"/>
      <c r="J82" s="61"/>
      <c r="K82" s="61"/>
      <c r="L82" s="19"/>
      <c r="M82" s="19"/>
      <c r="N82" s="61"/>
      <c r="O82" s="61"/>
      <c r="P82" s="19"/>
    </row>
    <row r="83" spans="1:18" x14ac:dyDescent="0.25">
      <c r="A83" s="15"/>
      <c r="B83" s="3"/>
      <c r="C83" s="62" t="s">
        <v>310</v>
      </c>
      <c r="D83" s="106" t="s">
        <v>968</v>
      </c>
      <c r="E83" s="62"/>
      <c r="F83" s="5"/>
      <c r="G83" s="34">
        <v>1.8</v>
      </c>
      <c r="H83" t="s">
        <v>310</v>
      </c>
      <c r="I83" s="62"/>
      <c r="J83" s="5"/>
      <c r="K83" s="34">
        <v>2.6</v>
      </c>
      <c r="L83" t="s">
        <v>310</v>
      </c>
      <c r="M83" s="62"/>
      <c r="O83" s="71" t="s">
        <v>335</v>
      </c>
      <c r="P83" t="s">
        <v>310</v>
      </c>
    </row>
    <row r="84" spans="1:18" ht="15.75" thickBot="1" x14ac:dyDescent="0.3">
      <c r="A84" s="15"/>
      <c r="B84" s="60"/>
      <c r="C84" s="63" t="s">
        <v>310</v>
      </c>
      <c r="D84" s="105" t="s">
        <v>970</v>
      </c>
      <c r="E84" s="63"/>
      <c r="F84" s="27"/>
      <c r="G84" s="29" t="s">
        <v>323</v>
      </c>
      <c r="H84" s="31" t="s">
        <v>317</v>
      </c>
      <c r="I84" s="63"/>
      <c r="J84" s="27"/>
      <c r="K84" s="29" t="s">
        <v>596</v>
      </c>
      <c r="L84" s="31" t="s">
        <v>317</v>
      </c>
      <c r="M84" s="63"/>
      <c r="N84" s="31"/>
      <c r="O84" s="49" t="s">
        <v>335</v>
      </c>
      <c r="P84" s="31" t="s">
        <v>310</v>
      </c>
    </row>
    <row r="85" spans="1:18" x14ac:dyDescent="0.25">
      <c r="A85" s="15"/>
      <c r="B85" s="19"/>
      <c r="C85" s="19" t="s">
        <v>310</v>
      </c>
      <c r="D85" s="19"/>
      <c r="E85" s="19"/>
      <c r="F85" s="61"/>
      <c r="G85" s="61"/>
      <c r="H85" s="19"/>
      <c r="I85" s="19"/>
      <c r="J85" s="61"/>
      <c r="K85" s="61"/>
      <c r="L85" s="19"/>
      <c r="M85" s="19"/>
      <c r="N85" s="61"/>
      <c r="O85" s="61"/>
      <c r="P85" s="19"/>
    </row>
    <row r="86" spans="1:18" ht="15.75" thickBot="1" x14ac:dyDescent="0.3">
      <c r="A86" s="15"/>
      <c r="B86" s="3"/>
      <c r="C86" s="62" t="s">
        <v>310</v>
      </c>
      <c r="D86" s="106" t="s">
        <v>971</v>
      </c>
      <c r="E86" s="62"/>
      <c r="F86" s="5" t="s">
        <v>313</v>
      </c>
      <c r="G86" s="34">
        <v>1</v>
      </c>
      <c r="H86" t="s">
        <v>310</v>
      </c>
      <c r="I86" s="62"/>
      <c r="J86" s="5" t="s">
        <v>313</v>
      </c>
      <c r="K86" s="34">
        <v>1.6</v>
      </c>
      <c r="L86" t="s">
        <v>310</v>
      </c>
      <c r="M86" s="62"/>
      <c r="N86" t="s">
        <v>313</v>
      </c>
      <c r="O86" s="71" t="s">
        <v>335</v>
      </c>
      <c r="P86" t="s">
        <v>310</v>
      </c>
    </row>
    <row r="87" spans="1:18" ht="15.75" thickTop="1" x14ac:dyDescent="0.25">
      <c r="A87" s="15"/>
      <c r="B87" s="19"/>
      <c r="C87" s="19" t="s">
        <v>310</v>
      </c>
      <c r="D87" s="19"/>
      <c r="E87" s="19"/>
      <c r="F87" s="65"/>
      <c r="G87" s="65"/>
      <c r="H87" s="19"/>
      <c r="I87" s="19"/>
      <c r="J87" s="65"/>
      <c r="K87" s="65"/>
      <c r="L87" s="19"/>
      <c r="M87" s="19"/>
      <c r="N87" s="65"/>
      <c r="O87" s="65"/>
      <c r="P87" s="19"/>
    </row>
    <row r="88" spans="1:18" ht="30" x14ac:dyDescent="0.25">
      <c r="A88" s="15"/>
      <c r="B88" s="95" t="s">
        <v>976</v>
      </c>
      <c r="C88" s="63" t="s">
        <v>310</v>
      </c>
      <c r="D88" s="27"/>
      <c r="E88" s="63"/>
      <c r="F88" s="27"/>
      <c r="G88" s="27"/>
      <c r="H88" s="27"/>
      <c r="I88" s="63"/>
      <c r="J88" s="27"/>
      <c r="K88" s="27"/>
      <c r="L88" s="27"/>
      <c r="M88" s="63"/>
      <c r="N88" s="27"/>
      <c r="O88" s="27"/>
      <c r="P88" s="27"/>
    </row>
    <row r="89" spans="1:18" ht="30.75" thickBot="1" x14ac:dyDescent="0.3">
      <c r="A89" s="15"/>
      <c r="B89" s="3" t="s">
        <v>977</v>
      </c>
      <c r="C89" s="62" t="s">
        <v>310</v>
      </c>
      <c r="D89" s="23" t="s">
        <v>978</v>
      </c>
      <c r="E89" s="62"/>
      <c r="F89" s="5"/>
      <c r="G89" s="34" t="s">
        <v>956</v>
      </c>
      <c r="H89" t="s">
        <v>317</v>
      </c>
      <c r="I89" s="62"/>
      <c r="K89" s="71" t="s">
        <v>335</v>
      </c>
      <c r="L89" t="s">
        <v>310</v>
      </c>
      <c r="M89" s="62"/>
      <c r="O89" s="71" t="s">
        <v>335</v>
      </c>
      <c r="P89" t="s">
        <v>310</v>
      </c>
    </row>
    <row r="90" spans="1:18" x14ac:dyDescent="0.25">
      <c r="A90" s="15"/>
      <c r="B90" s="19"/>
      <c r="C90" s="19" t="s">
        <v>310</v>
      </c>
      <c r="D90" s="19"/>
      <c r="E90" s="19"/>
      <c r="F90" s="61"/>
      <c r="G90" s="61"/>
      <c r="H90" s="19"/>
      <c r="I90" s="19"/>
      <c r="J90" s="61"/>
      <c r="K90" s="61"/>
      <c r="L90" s="19"/>
      <c r="M90" s="19"/>
      <c r="N90" s="61"/>
      <c r="O90" s="61"/>
      <c r="P90" s="19"/>
    </row>
    <row r="91" spans="1:18" x14ac:dyDescent="0.25">
      <c r="A91" s="15"/>
      <c r="B91" s="5"/>
      <c r="C91" s="44"/>
      <c r="D91" s="44"/>
      <c r="E91" s="44"/>
      <c r="F91" s="44"/>
      <c r="G91" s="44"/>
      <c r="H91" s="44"/>
      <c r="I91" s="44"/>
      <c r="J91" s="44"/>
      <c r="K91" s="44"/>
      <c r="L91" s="44"/>
      <c r="M91" s="44"/>
      <c r="N91" s="44"/>
      <c r="O91" s="44"/>
      <c r="P91" s="44"/>
    </row>
    <row r="92" spans="1:18" ht="15.75" thickBot="1" x14ac:dyDescent="0.3">
      <c r="A92" s="15"/>
      <c r="B92" s="95" t="s">
        <v>979</v>
      </c>
      <c r="C92" s="63" t="s">
        <v>310</v>
      </c>
      <c r="D92" s="75" t="s">
        <v>971</v>
      </c>
      <c r="E92" s="63"/>
      <c r="F92" s="27" t="s">
        <v>313</v>
      </c>
      <c r="G92" s="29" t="s">
        <v>660</v>
      </c>
      <c r="H92" s="31" t="s">
        <v>317</v>
      </c>
      <c r="I92" s="63"/>
      <c r="J92" s="27" t="s">
        <v>313</v>
      </c>
      <c r="K92" s="29" t="s">
        <v>980</v>
      </c>
      <c r="L92" s="31" t="s">
        <v>317</v>
      </c>
      <c r="M92" s="63"/>
      <c r="N92" s="27" t="s">
        <v>313</v>
      </c>
      <c r="O92" s="29">
        <v>0.6</v>
      </c>
      <c r="P92" s="31" t="s">
        <v>310</v>
      </c>
    </row>
    <row r="93" spans="1:18" ht="15.75" thickTop="1" x14ac:dyDescent="0.25">
      <c r="A93" s="15"/>
      <c r="B93" s="19"/>
      <c r="C93" s="19" t="s">
        <v>310</v>
      </c>
      <c r="D93" s="19"/>
      <c r="E93" s="19"/>
      <c r="F93" s="65"/>
      <c r="G93" s="65"/>
      <c r="H93" s="19"/>
      <c r="I93" s="19"/>
      <c r="J93" s="65"/>
      <c r="K93" s="65"/>
      <c r="L93" s="19"/>
      <c r="M93" s="19"/>
      <c r="N93" s="65"/>
      <c r="O93" s="65"/>
      <c r="P93" s="19"/>
    </row>
    <row r="94" spans="1:18" x14ac:dyDescent="0.25">
      <c r="A94" s="15"/>
      <c r="B94" s="44"/>
      <c r="C94" s="44"/>
      <c r="D94" s="44"/>
      <c r="E94" s="44"/>
      <c r="F94" s="44"/>
      <c r="G94" s="44"/>
      <c r="H94" s="44"/>
      <c r="I94" s="44"/>
      <c r="J94" s="44"/>
      <c r="K94" s="44"/>
      <c r="L94" s="44"/>
      <c r="M94" s="44"/>
      <c r="N94" s="44"/>
      <c r="O94" s="44"/>
      <c r="P94" s="44"/>
      <c r="Q94" s="44"/>
      <c r="R94" s="44"/>
    </row>
    <row r="95" spans="1:18" x14ac:dyDescent="0.25">
      <c r="A95" s="15"/>
      <c r="B95" s="73" t="s">
        <v>981</v>
      </c>
      <c r="C95" s="73"/>
      <c r="D95" s="73"/>
      <c r="E95" s="73"/>
      <c r="F95" s="73"/>
      <c r="G95" s="73"/>
      <c r="H95" s="73"/>
      <c r="I95" s="73"/>
      <c r="J95" s="73"/>
      <c r="K95" s="73"/>
      <c r="L95" s="73"/>
      <c r="M95" s="73"/>
      <c r="N95" s="73"/>
      <c r="O95" s="73"/>
      <c r="P95" s="73"/>
      <c r="Q95" s="73"/>
      <c r="R95" s="73"/>
    </row>
  </sheetData>
  <mergeCells count="73">
    <mergeCell ref="B64:R64"/>
    <mergeCell ref="B65:R65"/>
    <mergeCell ref="B94:R94"/>
    <mergeCell ref="B95:R95"/>
    <mergeCell ref="B27:R27"/>
    <mergeCell ref="B28:R28"/>
    <mergeCell ref="B60:R60"/>
    <mergeCell ref="B61:R61"/>
    <mergeCell ref="B62:R62"/>
    <mergeCell ref="B63:R6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M68:M69"/>
    <mergeCell ref="N68:O69"/>
    <mergeCell ref="P68:P69"/>
    <mergeCell ref="C91:D91"/>
    <mergeCell ref="E91:H91"/>
    <mergeCell ref="I91:L91"/>
    <mergeCell ref="M91:P91"/>
    <mergeCell ref="R30:R33"/>
    <mergeCell ref="F67:O67"/>
    <mergeCell ref="B68:B69"/>
    <mergeCell ref="C68:C69"/>
    <mergeCell ref="E68:E69"/>
    <mergeCell ref="F68:G69"/>
    <mergeCell ref="H68:H69"/>
    <mergeCell ref="I68:I69"/>
    <mergeCell ref="J68:K69"/>
    <mergeCell ref="L68:L69"/>
    <mergeCell ref="N30:N33"/>
    <mergeCell ref="O30:O33"/>
    <mergeCell ref="P30:Q30"/>
    <mergeCell ref="P31:Q31"/>
    <mergeCell ref="P32:Q32"/>
    <mergeCell ref="P33:Q33"/>
    <mergeCell ref="J30:J33"/>
    <mergeCell ref="K30:K33"/>
    <mergeCell ref="L30:M30"/>
    <mergeCell ref="L31:M31"/>
    <mergeCell ref="L32:M32"/>
    <mergeCell ref="L33:M33"/>
    <mergeCell ref="B30:B33"/>
    <mergeCell ref="C30:C33"/>
    <mergeCell ref="D30:E33"/>
    <mergeCell ref="F30:F33"/>
    <mergeCell ref="G30:G33"/>
    <mergeCell ref="H30:I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30.5703125" customWidth="1"/>
    <col min="5" max="5" width="24.85546875" customWidth="1"/>
    <col min="6" max="6" width="10" customWidth="1"/>
    <col min="7" max="7" width="30.5703125" customWidth="1"/>
    <col min="8" max="8" width="6" customWidth="1"/>
    <col min="9" max="9" width="24.85546875" customWidth="1"/>
    <col min="10" max="10" width="10" customWidth="1"/>
    <col min="11" max="12" width="6" customWidth="1"/>
    <col min="13" max="13" width="24.85546875" customWidth="1"/>
    <col min="14" max="14" width="10" customWidth="1"/>
    <col min="15" max="15" width="6" customWidth="1"/>
    <col min="16" max="16" width="30.5703125" customWidth="1"/>
    <col min="17" max="17" width="11.85546875" customWidth="1"/>
    <col min="18" max="18" width="6" customWidth="1"/>
  </cols>
  <sheetData>
    <row r="1" spans="1:18" ht="15" customHeight="1" x14ac:dyDescent="0.25">
      <c r="A1" s="9" t="s">
        <v>2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82</v>
      </c>
      <c r="B3" s="44" t="s">
        <v>6</v>
      </c>
      <c r="C3" s="44"/>
      <c r="D3" s="44"/>
      <c r="E3" s="44"/>
      <c r="F3" s="44"/>
      <c r="G3" s="44"/>
      <c r="H3" s="44"/>
      <c r="I3" s="44"/>
      <c r="J3" s="44"/>
      <c r="K3" s="44"/>
      <c r="L3" s="44"/>
      <c r="M3" s="44"/>
      <c r="N3" s="44"/>
      <c r="O3" s="44"/>
      <c r="P3" s="44"/>
      <c r="Q3" s="44"/>
      <c r="R3" s="44"/>
    </row>
    <row r="4" spans="1:18" ht="15" customHeight="1" x14ac:dyDescent="0.25">
      <c r="A4" s="15" t="s">
        <v>295</v>
      </c>
      <c r="B4" s="44" t="s">
        <v>6</v>
      </c>
      <c r="C4" s="44"/>
      <c r="D4" s="44"/>
      <c r="E4" s="44"/>
      <c r="F4" s="44"/>
      <c r="G4" s="44"/>
      <c r="H4" s="44"/>
      <c r="I4" s="44"/>
      <c r="J4" s="44"/>
      <c r="K4" s="44"/>
      <c r="L4" s="44"/>
      <c r="M4" s="44"/>
      <c r="N4" s="44"/>
      <c r="O4" s="44"/>
      <c r="P4" s="44"/>
      <c r="Q4" s="44"/>
      <c r="R4" s="44"/>
    </row>
    <row r="5" spans="1:18" x14ac:dyDescent="0.25">
      <c r="A5" s="15"/>
      <c r="B5" s="45" t="s">
        <v>983</v>
      </c>
      <c r="C5" s="45"/>
      <c r="D5" s="45"/>
      <c r="E5" s="45"/>
      <c r="F5" s="45"/>
      <c r="G5" s="45"/>
      <c r="H5" s="45"/>
      <c r="I5" s="45"/>
      <c r="J5" s="45"/>
      <c r="K5" s="45"/>
      <c r="L5" s="45"/>
      <c r="M5" s="45"/>
      <c r="N5" s="45"/>
      <c r="O5" s="45"/>
      <c r="P5" s="45"/>
      <c r="Q5" s="45"/>
      <c r="R5" s="45"/>
    </row>
    <row r="6" spans="1:18" ht="25.5" customHeight="1" x14ac:dyDescent="0.25">
      <c r="A6" s="15"/>
      <c r="B6" s="46" t="s">
        <v>984</v>
      </c>
      <c r="C6" s="46"/>
      <c r="D6" s="46"/>
      <c r="E6" s="46"/>
      <c r="F6" s="46"/>
      <c r="G6" s="46"/>
      <c r="H6" s="46"/>
      <c r="I6" s="46"/>
      <c r="J6" s="46"/>
      <c r="K6" s="46"/>
      <c r="L6" s="46"/>
      <c r="M6" s="46"/>
      <c r="N6" s="46"/>
      <c r="O6" s="46"/>
      <c r="P6" s="46"/>
      <c r="Q6" s="46"/>
      <c r="R6" s="46"/>
    </row>
    <row r="7" spans="1:18" ht="25.5" customHeight="1" x14ac:dyDescent="0.25">
      <c r="A7" s="15"/>
      <c r="B7" s="46" t="s">
        <v>985</v>
      </c>
      <c r="C7" s="46"/>
      <c r="D7" s="46"/>
      <c r="E7" s="46"/>
      <c r="F7" s="46"/>
      <c r="G7" s="46"/>
      <c r="H7" s="46"/>
      <c r="I7" s="46"/>
      <c r="J7" s="46"/>
      <c r="K7" s="46"/>
      <c r="L7" s="46"/>
      <c r="M7" s="46"/>
      <c r="N7" s="46"/>
      <c r="O7" s="46"/>
      <c r="P7" s="46"/>
      <c r="Q7" s="46"/>
      <c r="R7" s="46"/>
    </row>
    <row r="8" spans="1:18" ht="38.25" customHeight="1" x14ac:dyDescent="0.25">
      <c r="A8" s="15"/>
      <c r="B8" s="46" t="s">
        <v>986</v>
      </c>
      <c r="C8" s="46"/>
      <c r="D8" s="46"/>
      <c r="E8" s="46"/>
      <c r="F8" s="46"/>
      <c r="G8" s="46"/>
      <c r="H8" s="46"/>
      <c r="I8" s="46"/>
      <c r="J8" s="46"/>
      <c r="K8" s="46"/>
      <c r="L8" s="46"/>
      <c r="M8" s="46"/>
      <c r="N8" s="46"/>
      <c r="O8" s="46"/>
      <c r="P8" s="46"/>
      <c r="Q8" s="46"/>
      <c r="R8" s="46"/>
    </row>
    <row r="9" spans="1:18" x14ac:dyDescent="0.25">
      <c r="A9" s="15"/>
      <c r="B9" s="48"/>
      <c r="C9" s="48"/>
      <c r="D9" s="48"/>
      <c r="E9" s="48"/>
      <c r="F9" s="48"/>
      <c r="G9" s="48"/>
      <c r="H9" s="48"/>
      <c r="I9" s="48"/>
      <c r="J9" s="48"/>
      <c r="K9" s="48"/>
      <c r="L9" s="48"/>
      <c r="M9" s="48"/>
      <c r="N9" s="48"/>
      <c r="O9" s="48"/>
      <c r="P9" s="48"/>
      <c r="Q9" s="48"/>
      <c r="R9" s="48"/>
    </row>
    <row r="10" spans="1:18" x14ac:dyDescent="0.25">
      <c r="A10" s="15"/>
      <c r="B10" s="46" t="s">
        <v>987</v>
      </c>
      <c r="C10" s="46"/>
      <c r="D10" s="46"/>
      <c r="E10" s="46"/>
      <c r="F10" s="46"/>
      <c r="G10" s="46"/>
      <c r="H10" s="46"/>
      <c r="I10" s="46"/>
      <c r="J10" s="46"/>
      <c r="K10" s="46"/>
      <c r="L10" s="46"/>
      <c r="M10" s="46"/>
      <c r="N10" s="46"/>
      <c r="O10" s="46"/>
      <c r="P10" s="46"/>
      <c r="Q10" s="46"/>
      <c r="R10" s="46"/>
    </row>
    <row r="11" spans="1:18" x14ac:dyDescent="0.25">
      <c r="A11" s="15"/>
      <c r="B11" s="46" t="s">
        <v>988</v>
      </c>
      <c r="C11" s="46"/>
      <c r="D11" s="46"/>
      <c r="E11" s="46"/>
      <c r="F11" s="46"/>
      <c r="G11" s="46"/>
      <c r="H11" s="46"/>
      <c r="I11" s="46"/>
      <c r="J11" s="46"/>
      <c r="K11" s="46"/>
      <c r="L11" s="46"/>
      <c r="M11" s="46"/>
      <c r="N11" s="46"/>
      <c r="O11" s="46"/>
      <c r="P11" s="46"/>
      <c r="Q11" s="46"/>
      <c r="R11" s="46"/>
    </row>
    <row r="12" spans="1:18" x14ac:dyDescent="0.25">
      <c r="A12" s="15"/>
      <c r="B12" s="46" t="s">
        <v>989</v>
      </c>
      <c r="C12" s="46"/>
      <c r="D12" s="46"/>
      <c r="E12" s="46"/>
      <c r="F12" s="46"/>
      <c r="G12" s="46"/>
      <c r="H12" s="46"/>
      <c r="I12" s="46"/>
      <c r="J12" s="46"/>
      <c r="K12" s="46"/>
      <c r="L12" s="46"/>
      <c r="M12" s="46"/>
      <c r="N12" s="46"/>
      <c r="O12" s="46"/>
      <c r="P12" s="46"/>
      <c r="Q12" s="46"/>
      <c r="R12" s="46"/>
    </row>
    <row r="13" spans="1:18" ht="15.75" x14ac:dyDescent="0.25">
      <c r="A13" s="15"/>
      <c r="B13" s="47"/>
      <c r="C13" s="47"/>
      <c r="D13" s="47"/>
      <c r="E13" s="47"/>
      <c r="F13" s="47"/>
      <c r="G13" s="47"/>
      <c r="H13" s="47"/>
      <c r="I13" s="47"/>
      <c r="J13" s="47"/>
      <c r="K13" s="47"/>
      <c r="L13" s="47"/>
      <c r="M13" s="47"/>
      <c r="N13" s="47"/>
      <c r="O13" s="47"/>
      <c r="P13" s="47"/>
      <c r="Q13" s="47"/>
      <c r="R13" s="47"/>
    </row>
    <row r="14" spans="1:18" x14ac:dyDescent="0.25">
      <c r="A14" s="15"/>
      <c r="B14" s="88"/>
      <c r="C14" s="88"/>
      <c r="D14" s="88"/>
      <c r="E14" s="87" t="s">
        <v>579</v>
      </c>
      <c r="F14" s="88"/>
      <c r="G14" s="88"/>
      <c r="H14" s="88"/>
      <c r="I14" s="87" t="s">
        <v>579</v>
      </c>
      <c r="J14" s="88"/>
      <c r="K14" s="88"/>
      <c r="L14" s="88"/>
      <c r="M14" s="87" t="s">
        <v>579</v>
      </c>
      <c r="N14" s="88"/>
    </row>
    <row r="15" spans="1:18" ht="15.75" thickBot="1" x14ac:dyDescent="0.3">
      <c r="A15" s="15"/>
      <c r="B15" s="22"/>
      <c r="C15" s="22" t="s">
        <v>310</v>
      </c>
      <c r="D15" s="42">
        <v>2013</v>
      </c>
      <c r="E15" s="42"/>
      <c r="F15" s="22"/>
      <c r="G15" s="22"/>
      <c r="H15" s="42">
        <v>2012</v>
      </c>
      <c r="I15" s="42"/>
      <c r="J15" s="22"/>
      <c r="K15" s="22"/>
      <c r="L15" s="42">
        <v>2011</v>
      </c>
      <c r="M15" s="42"/>
      <c r="N15" s="22"/>
    </row>
    <row r="16" spans="1:18" x14ac:dyDescent="0.25">
      <c r="A16" s="15"/>
      <c r="B16" s="26" t="s">
        <v>990</v>
      </c>
      <c r="C16" s="28" t="s">
        <v>310</v>
      </c>
      <c r="D16" s="28"/>
      <c r="E16" s="30">
        <v>1.26</v>
      </c>
      <c r="F16" s="32" t="s">
        <v>416</v>
      </c>
      <c r="G16" s="28"/>
      <c r="H16" s="28"/>
      <c r="I16" s="30">
        <v>1.03</v>
      </c>
      <c r="J16" s="32" t="s">
        <v>416</v>
      </c>
      <c r="K16" s="28"/>
      <c r="L16" s="28"/>
      <c r="M16" s="30">
        <v>1.93</v>
      </c>
      <c r="N16" s="32" t="s">
        <v>416</v>
      </c>
    </row>
    <row r="17" spans="1:18" x14ac:dyDescent="0.25">
      <c r="A17" s="15"/>
      <c r="B17" s="33" t="s">
        <v>991</v>
      </c>
      <c r="C17" s="18" t="s">
        <v>310</v>
      </c>
      <c r="D17" s="18"/>
      <c r="E17" s="35">
        <v>6.83</v>
      </c>
      <c r="F17" s="20" t="s">
        <v>310</v>
      </c>
      <c r="G17" s="18"/>
      <c r="H17" s="18"/>
      <c r="I17" s="35">
        <v>5.5</v>
      </c>
      <c r="J17" s="20" t="s">
        <v>310</v>
      </c>
      <c r="K17" s="18"/>
      <c r="L17" s="18"/>
      <c r="M17" s="35">
        <v>5</v>
      </c>
      <c r="N17" s="20" t="s">
        <v>310</v>
      </c>
    </row>
    <row r="18" spans="1:18" x14ac:dyDescent="0.25">
      <c r="A18" s="15"/>
      <c r="B18" s="26" t="s">
        <v>992</v>
      </c>
      <c r="C18" s="28" t="s">
        <v>310</v>
      </c>
      <c r="D18" s="28"/>
      <c r="E18" s="30">
        <v>30</v>
      </c>
      <c r="F18" s="32" t="s">
        <v>416</v>
      </c>
      <c r="G18" s="28"/>
      <c r="H18" s="32"/>
      <c r="I18" s="50">
        <v>35</v>
      </c>
      <c r="J18" s="32" t="s">
        <v>416</v>
      </c>
      <c r="K18" s="28"/>
      <c r="L18" s="28"/>
      <c r="M18" s="30">
        <v>35</v>
      </c>
      <c r="N18" s="32" t="s">
        <v>416</v>
      </c>
    </row>
    <row r="19" spans="1:18" x14ac:dyDescent="0.25">
      <c r="A19" s="15"/>
      <c r="B19" s="33" t="s">
        <v>993</v>
      </c>
      <c r="C19" s="18" t="s">
        <v>310</v>
      </c>
      <c r="D19" s="18"/>
      <c r="E19" s="35">
        <v>1.1000000000000001</v>
      </c>
      <c r="F19" s="20" t="s">
        <v>416</v>
      </c>
      <c r="G19" s="18"/>
      <c r="H19" s="18"/>
      <c r="I19" s="35">
        <v>0</v>
      </c>
      <c r="J19" s="20" t="s">
        <v>416</v>
      </c>
      <c r="K19" s="18"/>
      <c r="L19" s="18"/>
      <c r="M19" s="35">
        <v>0</v>
      </c>
      <c r="N19" s="20" t="s">
        <v>416</v>
      </c>
    </row>
    <row r="20" spans="1:18" ht="25.5" customHeight="1" x14ac:dyDescent="0.25">
      <c r="A20" s="15"/>
      <c r="B20" s="46" t="s">
        <v>994</v>
      </c>
      <c r="C20" s="46"/>
      <c r="D20" s="46"/>
      <c r="E20" s="46"/>
      <c r="F20" s="46"/>
      <c r="G20" s="46"/>
      <c r="H20" s="46"/>
      <c r="I20" s="46"/>
      <c r="J20" s="46"/>
      <c r="K20" s="46"/>
      <c r="L20" s="46"/>
      <c r="M20" s="46"/>
      <c r="N20" s="46"/>
      <c r="O20" s="46"/>
      <c r="P20" s="46"/>
      <c r="Q20" s="46"/>
      <c r="R20" s="46"/>
    </row>
    <row r="21" spans="1:18" x14ac:dyDescent="0.25">
      <c r="A21" s="15"/>
      <c r="B21" s="46" t="s">
        <v>995</v>
      </c>
      <c r="C21" s="46"/>
      <c r="D21" s="46"/>
      <c r="E21" s="46"/>
      <c r="F21" s="46"/>
      <c r="G21" s="46"/>
      <c r="H21" s="46"/>
      <c r="I21" s="46"/>
      <c r="J21" s="46"/>
      <c r="K21" s="46"/>
      <c r="L21" s="46"/>
      <c r="M21" s="46"/>
      <c r="N21" s="46"/>
      <c r="O21" s="46"/>
      <c r="P21" s="46"/>
      <c r="Q21" s="46"/>
      <c r="R21" s="46"/>
    </row>
    <row r="22" spans="1:18" ht="15.75" x14ac:dyDescent="0.25">
      <c r="A22" s="15"/>
      <c r="B22" s="47"/>
      <c r="C22" s="47"/>
      <c r="D22" s="47"/>
      <c r="E22" s="47"/>
      <c r="F22" s="47"/>
      <c r="G22" s="47"/>
      <c r="H22" s="47"/>
      <c r="I22" s="47"/>
      <c r="J22" s="47"/>
      <c r="K22" s="47"/>
      <c r="L22" s="47"/>
      <c r="M22" s="47"/>
      <c r="N22" s="47"/>
      <c r="O22" s="47"/>
      <c r="P22" s="47"/>
      <c r="Q22" s="47"/>
      <c r="R22" s="47"/>
    </row>
    <row r="23" spans="1:18" x14ac:dyDescent="0.25">
      <c r="A23" s="15"/>
      <c r="B23" s="18"/>
      <c r="C23" s="18"/>
      <c r="D23" s="18"/>
      <c r="E23" s="18"/>
      <c r="F23" s="18"/>
      <c r="G23" s="18"/>
      <c r="H23" s="18"/>
      <c r="I23" s="18"/>
      <c r="J23" s="18"/>
      <c r="K23" s="18"/>
      <c r="L23" s="18"/>
      <c r="M23" s="18"/>
      <c r="N23" s="18"/>
      <c r="O23" s="18"/>
      <c r="P23" s="18"/>
      <c r="Q23" s="18"/>
      <c r="R23" s="18"/>
    </row>
    <row r="24" spans="1:18" x14ac:dyDescent="0.25">
      <c r="A24" s="15"/>
      <c r="B24" s="55"/>
      <c r="C24" s="55" t="s">
        <v>310</v>
      </c>
      <c r="D24" s="84" t="s">
        <v>996</v>
      </c>
      <c r="E24" s="84"/>
      <c r="F24" s="55"/>
      <c r="G24" s="55"/>
      <c r="H24" s="84" t="s">
        <v>363</v>
      </c>
      <c r="I24" s="84"/>
      <c r="J24" s="55"/>
      <c r="K24" s="55" t="s">
        <v>310</v>
      </c>
      <c r="L24" s="84" t="s">
        <v>1001</v>
      </c>
      <c r="M24" s="84"/>
      <c r="N24" s="55"/>
      <c r="O24" s="55" t="s">
        <v>310</v>
      </c>
      <c r="P24" s="84" t="s">
        <v>363</v>
      </c>
      <c r="Q24" s="84"/>
      <c r="R24" s="55"/>
    </row>
    <row r="25" spans="1:18" x14ac:dyDescent="0.25">
      <c r="A25" s="15"/>
      <c r="B25" s="55"/>
      <c r="C25" s="55"/>
      <c r="D25" s="84" t="s">
        <v>997</v>
      </c>
      <c r="E25" s="84"/>
      <c r="F25" s="55"/>
      <c r="G25" s="55"/>
      <c r="H25" s="84" t="s">
        <v>999</v>
      </c>
      <c r="I25" s="84"/>
      <c r="J25" s="55"/>
      <c r="K25" s="55"/>
      <c r="L25" s="84" t="s">
        <v>1002</v>
      </c>
      <c r="M25" s="84"/>
      <c r="N25" s="55"/>
      <c r="O25" s="55"/>
      <c r="P25" s="84" t="s">
        <v>1004</v>
      </c>
      <c r="Q25" s="84"/>
      <c r="R25" s="55"/>
    </row>
    <row r="26" spans="1:18" x14ac:dyDescent="0.25">
      <c r="A26" s="15"/>
      <c r="B26" s="55"/>
      <c r="C26" s="55"/>
      <c r="D26" s="84" t="s">
        <v>998</v>
      </c>
      <c r="E26" s="84"/>
      <c r="F26" s="55"/>
      <c r="G26" s="55"/>
      <c r="H26" s="84" t="s">
        <v>1000</v>
      </c>
      <c r="I26" s="84"/>
      <c r="J26" s="55"/>
      <c r="K26" s="55"/>
      <c r="L26" s="84">
        <v>-1</v>
      </c>
      <c r="M26" s="84"/>
      <c r="N26" s="55"/>
      <c r="O26" s="55"/>
      <c r="P26" s="84" t="s">
        <v>1005</v>
      </c>
      <c r="Q26" s="84"/>
      <c r="R26" s="55"/>
    </row>
    <row r="27" spans="1:18" x14ac:dyDescent="0.25">
      <c r="A27" s="15"/>
      <c r="B27" s="55"/>
      <c r="C27" s="55"/>
      <c r="D27" s="84"/>
      <c r="E27" s="84"/>
      <c r="F27" s="55"/>
      <c r="G27" s="55"/>
      <c r="H27" s="84"/>
      <c r="I27" s="84"/>
      <c r="J27" s="55"/>
      <c r="K27" s="55"/>
      <c r="L27" s="84" t="s">
        <v>1003</v>
      </c>
      <c r="M27" s="84"/>
      <c r="N27" s="55"/>
      <c r="O27" s="55"/>
      <c r="P27" s="84" t="s">
        <v>1006</v>
      </c>
      <c r="Q27" s="84"/>
      <c r="R27" s="55"/>
    </row>
    <row r="28" spans="1:18" ht="15.75" thickBot="1" x14ac:dyDescent="0.3">
      <c r="A28" s="15"/>
      <c r="B28" s="55"/>
      <c r="C28" s="55"/>
      <c r="D28" s="42"/>
      <c r="E28" s="42"/>
      <c r="F28" s="55"/>
      <c r="G28" s="55"/>
      <c r="H28" s="42"/>
      <c r="I28" s="42"/>
      <c r="J28" s="55"/>
      <c r="K28" s="55"/>
      <c r="L28" s="42"/>
      <c r="M28" s="42"/>
      <c r="N28" s="55"/>
      <c r="O28" s="55"/>
      <c r="P28" s="42" t="s">
        <v>1007</v>
      </c>
      <c r="Q28" s="42"/>
      <c r="R28" s="55"/>
    </row>
    <row r="29" spans="1:18" x14ac:dyDescent="0.25">
      <c r="A29" s="15"/>
      <c r="B29" s="26" t="s">
        <v>1008</v>
      </c>
      <c r="C29" s="28" t="s">
        <v>310</v>
      </c>
      <c r="D29" s="28"/>
      <c r="E29" s="108">
        <v>16358</v>
      </c>
      <c r="F29" s="32" t="s">
        <v>310</v>
      </c>
      <c r="G29" s="28"/>
      <c r="H29" s="28" t="s">
        <v>313</v>
      </c>
      <c r="I29" s="30">
        <v>3.69</v>
      </c>
      <c r="J29" s="32" t="s">
        <v>310</v>
      </c>
      <c r="K29" s="28" t="s">
        <v>310</v>
      </c>
      <c r="L29" s="28"/>
      <c r="M29" s="28"/>
      <c r="N29" s="28"/>
      <c r="O29" s="28" t="s">
        <v>310</v>
      </c>
      <c r="P29" s="28"/>
      <c r="Q29" s="28"/>
      <c r="R29" s="28"/>
    </row>
    <row r="30" spans="1:18" x14ac:dyDescent="0.25">
      <c r="A30" s="15"/>
      <c r="B30" s="33" t="s">
        <v>1009</v>
      </c>
      <c r="C30" s="18" t="s">
        <v>310</v>
      </c>
      <c r="D30" s="18"/>
      <c r="E30" s="109">
        <v>3025</v>
      </c>
      <c r="F30" s="20" t="s">
        <v>310</v>
      </c>
      <c r="G30" s="18"/>
      <c r="H30" s="18" t="s">
        <v>313</v>
      </c>
      <c r="I30" s="35">
        <v>18.3</v>
      </c>
      <c r="J30" s="20" t="s">
        <v>310</v>
      </c>
      <c r="K30" s="18" t="s">
        <v>310</v>
      </c>
      <c r="L30" s="18"/>
      <c r="M30" s="18"/>
      <c r="N30" s="18"/>
      <c r="O30" s="18" t="s">
        <v>310</v>
      </c>
      <c r="P30" s="18"/>
      <c r="Q30" s="18"/>
      <c r="R30" s="18"/>
    </row>
    <row r="31" spans="1:18" x14ac:dyDescent="0.25">
      <c r="A31" s="15"/>
      <c r="B31" s="26" t="s">
        <v>1010</v>
      </c>
      <c r="C31" s="28" t="s">
        <v>310</v>
      </c>
      <c r="D31" s="28"/>
      <c r="E31" s="30" t="s">
        <v>1011</v>
      </c>
      <c r="F31" s="32" t="s">
        <v>317</v>
      </c>
      <c r="G31" s="28"/>
      <c r="H31" s="28" t="s">
        <v>313</v>
      </c>
      <c r="I31" s="30">
        <v>3.63</v>
      </c>
      <c r="J31" s="32" t="s">
        <v>310</v>
      </c>
      <c r="K31" s="28" t="s">
        <v>310</v>
      </c>
      <c r="L31" s="28"/>
      <c r="M31" s="28"/>
      <c r="N31" s="28"/>
      <c r="O31" s="28" t="s">
        <v>310</v>
      </c>
      <c r="P31" s="28"/>
      <c r="Q31" s="28"/>
      <c r="R31" s="28"/>
    </row>
    <row r="32" spans="1:18" ht="15.75" thickBot="1" x14ac:dyDescent="0.3">
      <c r="A32" s="15"/>
      <c r="B32" s="33" t="s">
        <v>1012</v>
      </c>
      <c r="C32" s="18" t="s">
        <v>310</v>
      </c>
      <c r="D32" s="18"/>
      <c r="E32" s="35" t="s">
        <v>1013</v>
      </c>
      <c r="F32" s="20" t="s">
        <v>317</v>
      </c>
      <c r="G32" s="18"/>
      <c r="H32" s="18" t="s">
        <v>313</v>
      </c>
      <c r="I32" s="35">
        <v>4.66</v>
      </c>
      <c r="J32" s="20" t="s">
        <v>310</v>
      </c>
      <c r="K32" s="18" t="s">
        <v>310</v>
      </c>
      <c r="L32" s="18"/>
      <c r="M32" s="18"/>
      <c r="N32" s="18"/>
      <c r="O32" s="18" t="s">
        <v>310</v>
      </c>
      <c r="P32" s="18"/>
      <c r="Q32" s="18"/>
      <c r="R32" s="18"/>
    </row>
    <row r="33" spans="1:18" x14ac:dyDescent="0.25">
      <c r="A33" s="15"/>
      <c r="B33" s="36"/>
      <c r="C33" s="36" t="s">
        <v>310</v>
      </c>
      <c r="D33" s="37"/>
      <c r="E33" s="37"/>
      <c r="F33" s="36"/>
      <c r="G33" s="36"/>
      <c r="H33" s="37"/>
      <c r="I33" s="37"/>
      <c r="J33" s="36"/>
      <c r="K33" s="36" t="s">
        <v>310</v>
      </c>
      <c r="L33" s="36"/>
      <c r="M33" s="36"/>
      <c r="N33" s="36"/>
      <c r="O33" s="36" t="s">
        <v>310</v>
      </c>
      <c r="P33" s="36"/>
      <c r="Q33" s="36"/>
      <c r="R33" s="36"/>
    </row>
    <row r="34" spans="1:18" ht="15.75" thickBot="1" x14ac:dyDescent="0.3">
      <c r="A34" s="15"/>
      <c r="B34" s="26" t="s">
        <v>1014</v>
      </c>
      <c r="C34" s="39" t="s">
        <v>310</v>
      </c>
      <c r="D34" s="28"/>
      <c r="E34" s="108">
        <v>15980</v>
      </c>
      <c r="F34" s="32" t="s">
        <v>310</v>
      </c>
      <c r="G34" s="39"/>
      <c r="H34" s="28" t="s">
        <v>313</v>
      </c>
      <c r="I34" s="30">
        <v>6.35</v>
      </c>
      <c r="J34" s="32" t="s">
        <v>310</v>
      </c>
      <c r="K34" s="39" t="s">
        <v>310</v>
      </c>
      <c r="L34" s="28" t="s">
        <v>313</v>
      </c>
      <c r="M34" s="108">
        <v>263763</v>
      </c>
      <c r="N34" s="32" t="s">
        <v>310</v>
      </c>
      <c r="O34" s="39" t="s">
        <v>310</v>
      </c>
      <c r="P34" s="28"/>
      <c r="Q34" s="30">
        <v>7.9</v>
      </c>
      <c r="R34" s="32" t="s">
        <v>310</v>
      </c>
    </row>
    <row r="35" spans="1:18" ht="15.75" thickTop="1" x14ac:dyDescent="0.25">
      <c r="A35" s="15"/>
      <c r="B35" s="36"/>
      <c r="C35" s="36" t="s">
        <v>310</v>
      </c>
      <c r="D35" s="41"/>
      <c r="E35" s="41"/>
      <c r="F35" s="36"/>
      <c r="G35" s="36"/>
      <c r="H35" s="41"/>
      <c r="I35" s="41"/>
      <c r="J35" s="36"/>
      <c r="K35" s="36" t="s">
        <v>310</v>
      </c>
      <c r="L35" s="41"/>
      <c r="M35" s="41"/>
      <c r="N35" s="36"/>
      <c r="O35" s="36" t="s">
        <v>310</v>
      </c>
      <c r="P35" s="41"/>
      <c r="Q35" s="41"/>
      <c r="R35" s="36"/>
    </row>
    <row r="36" spans="1:18" ht="26.25" thickBot="1" x14ac:dyDescent="0.3">
      <c r="A36" s="15"/>
      <c r="B36" s="33" t="s">
        <v>1015</v>
      </c>
      <c r="C36" s="22" t="s">
        <v>310</v>
      </c>
      <c r="D36" s="18"/>
      <c r="E36" s="109">
        <v>13583</v>
      </c>
      <c r="F36" s="20" t="s">
        <v>310</v>
      </c>
      <c r="G36" s="22"/>
      <c r="H36" s="18" t="s">
        <v>313</v>
      </c>
      <c r="I36" s="35">
        <v>6.35</v>
      </c>
      <c r="J36" s="20" t="s">
        <v>310</v>
      </c>
      <c r="K36" s="22" t="s">
        <v>310</v>
      </c>
      <c r="L36" s="18" t="s">
        <v>313</v>
      </c>
      <c r="M36" s="109">
        <v>224199</v>
      </c>
      <c r="N36" s="20" t="s">
        <v>310</v>
      </c>
      <c r="O36" s="22" t="s">
        <v>310</v>
      </c>
      <c r="P36" s="18"/>
      <c r="Q36" s="35">
        <v>7.9</v>
      </c>
      <c r="R36" s="20" t="s">
        <v>310</v>
      </c>
    </row>
    <row r="37" spans="1:18" ht="15.75" thickTop="1" x14ac:dyDescent="0.25">
      <c r="A37" s="15"/>
      <c r="B37" s="36"/>
      <c r="C37" s="36" t="s">
        <v>310</v>
      </c>
      <c r="D37" s="41"/>
      <c r="E37" s="41"/>
      <c r="F37" s="36"/>
      <c r="G37" s="36"/>
      <c r="H37" s="41"/>
      <c r="I37" s="41"/>
      <c r="J37" s="36"/>
      <c r="K37" s="36" t="s">
        <v>310</v>
      </c>
      <c r="L37" s="41"/>
      <c r="M37" s="41"/>
      <c r="N37" s="36"/>
      <c r="O37" s="36" t="s">
        <v>310</v>
      </c>
      <c r="P37" s="41"/>
      <c r="Q37" s="41"/>
      <c r="R37" s="36"/>
    </row>
    <row r="38" spans="1:18" ht="15.75" x14ac:dyDescent="0.25">
      <c r="A38" s="15"/>
      <c r="B38" s="47"/>
      <c r="C38" s="47"/>
      <c r="D38" s="47"/>
      <c r="E38" s="47"/>
      <c r="F38" s="47"/>
      <c r="G38" s="47"/>
      <c r="H38" s="47"/>
      <c r="I38" s="47"/>
      <c r="J38" s="47"/>
      <c r="K38" s="47"/>
      <c r="L38" s="47"/>
      <c r="M38" s="47"/>
      <c r="N38" s="47"/>
      <c r="O38" s="47"/>
      <c r="P38" s="47"/>
      <c r="Q38" s="47"/>
      <c r="R38" s="47"/>
    </row>
    <row r="39" spans="1:18" ht="38.25" x14ac:dyDescent="0.25">
      <c r="A39" s="15"/>
      <c r="B39" s="57">
        <v>-1</v>
      </c>
      <c r="C39" s="57" t="s">
        <v>1016</v>
      </c>
    </row>
    <row r="40" spans="1:18" ht="25.5" customHeight="1" x14ac:dyDescent="0.25">
      <c r="A40" s="15"/>
      <c r="B40" s="46" t="s">
        <v>1017</v>
      </c>
      <c r="C40" s="46"/>
      <c r="D40" s="46"/>
      <c r="E40" s="46"/>
      <c r="F40" s="46"/>
      <c r="G40" s="46"/>
      <c r="H40" s="46"/>
      <c r="I40" s="46"/>
      <c r="J40" s="46"/>
      <c r="K40" s="46"/>
      <c r="L40" s="46"/>
      <c r="M40" s="46"/>
      <c r="N40" s="46"/>
      <c r="O40" s="46"/>
      <c r="P40" s="46"/>
      <c r="Q40" s="46"/>
      <c r="R40" s="46"/>
    </row>
    <row r="41" spans="1:18" x14ac:dyDescent="0.25">
      <c r="A41" s="15"/>
      <c r="B41" s="48"/>
      <c r="C41" s="48"/>
      <c r="D41" s="48"/>
      <c r="E41" s="48"/>
      <c r="F41" s="48"/>
      <c r="G41" s="48"/>
      <c r="H41" s="48"/>
      <c r="I41" s="48"/>
      <c r="J41" s="48"/>
      <c r="K41" s="48"/>
      <c r="L41" s="48"/>
      <c r="M41" s="48"/>
      <c r="N41" s="48"/>
      <c r="O41" s="48"/>
      <c r="P41" s="48"/>
      <c r="Q41" s="48"/>
      <c r="R41" s="48"/>
    </row>
    <row r="42" spans="1:18" ht="25.5" customHeight="1" x14ac:dyDescent="0.25">
      <c r="A42" s="15"/>
      <c r="B42" s="46" t="s">
        <v>1018</v>
      </c>
      <c r="C42" s="46"/>
      <c r="D42" s="46"/>
      <c r="E42" s="46"/>
      <c r="F42" s="46"/>
      <c r="G42" s="46"/>
      <c r="H42" s="46"/>
      <c r="I42" s="46"/>
      <c r="J42" s="46"/>
      <c r="K42" s="46"/>
      <c r="L42" s="46"/>
      <c r="M42" s="46"/>
      <c r="N42" s="46"/>
      <c r="O42" s="46"/>
      <c r="P42" s="46"/>
      <c r="Q42" s="46"/>
      <c r="R42" s="46"/>
    </row>
    <row r="43" spans="1:18" ht="15.75" x14ac:dyDescent="0.25">
      <c r="A43" s="15"/>
      <c r="B43" s="47"/>
      <c r="C43" s="47"/>
      <c r="D43" s="47"/>
      <c r="E43" s="47"/>
      <c r="F43" s="47"/>
      <c r="G43" s="47"/>
      <c r="H43" s="47"/>
      <c r="I43" s="47"/>
      <c r="J43" s="47"/>
      <c r="K43" s="47"/>
      <c r="L43" s="47"/>
      <c r="M43" s="47"/>
      <c r="N43" s="47"/>
      <c r="O43" s="47"/>
      <c r="P43" s="47"/>
      <c r="Q43" s="47"/>
      <c r="R43" s="47"/>
    </row>
    <row r="44" spans="1:18" x14ac:dyDescent="0.25">
      <c r="A44" s="15"/>
      <c r="B44" s="18"/>
      <c r="C44" s="18"/>
      <c r="D44" s="18"/>
      <c r="E44" s="18"/>
      <c r="F44" s="18"/>
      <c r="G44" s="18"/>
      <c r="H44" s="18"/>
      <c r="I44" s="18"/>
      <c r="J44" s="18"/>
    </row>
    <row r="45" spans="1:18" x14ac:dyDescent="0.25">
      <c r="A45" s="15"/>
      <c r="B45" s="55"/>
      <c r="C45" s="55" t="s">
        <v>310</v>
      </c>
      <c r="D45" s="84" t="s">
        <v>996</v>
      </c>
      <c r="E45" s="84"/>
      <c r="F45" s="55"/>
      <c r="G45" s="55"/>
      <c r="H45" s="84" t="s">
        <v>363</v>
      </c>
      <c r="I45" s="84"/>
      <c r="J45" s="55"/>
    </row>
    <row r="46" spans="1:18" x14ac:dyDescent="0.25">
      <c r="A46" s="15"/>
      <c r="B46" s="55"/>
      <c r="C46" s="55"/>
      <c r="D46" s="84" t="s">
        <v>1019</v>
      </c>
      <c r="E46" s="84"/>
      <c r="F46" s="55"/>
      <c r="G46" s="55"/>
      <c r="H46" s="84" t="s">
        <v>1020</v>
      </c>
      <c r="I46" s="84"/>
      <c r="J46" s="55"/>
    </row>
    <row r="47" spans="1:18" ht="15.75" thickBot="1" x14ac:dyDescent="0.3">
      <c r="A47" s="15"/>
      <c r="B47" s="55"/>
      <c r="C47" s="55"/>
      <c r="D47" s="42" t="s">
        <v>1003</v>
      </c>
      <c r="E47" s="42"/>
      <c r="F47" s="55"/>
      <c r="G47" s="55"/>
      <c r="H47" s="42" t="s">
        <v>1021</v>
      </c>
      <c r="I47" s="42"/>
      <c r="J47" s="55"/>
    </row>
    <row r="48" spans="1:18" x14ac:dyDescent="0.25">
      <c r="A48" s="15"/>
      <c r="B48" s="26" t="s">
        <v>1022</v>
      </c>
      <c r="C48" s="28" t="s">
        <v>310</v>
      </c>
      <c r="D48" s="28"/>
      <c r="E48" s="30">
        <v>205</v>
      </c>
      <c r="F48" s="32" t="s">
        <v>310</v>
      </c>
      <c r="G48" s="28"/>
      <c r="H48" s="28" t="s">
        <v>313</v>
      </c>
      <c r="I48" s="30">
        <v>6.55</v>
      </c>
      <c r="J48" s="32" t="s">
        <v>310</v>
      </c>
    </row>
    <row r="49" spans="1:18" x14ac:dyDescent="0.25">
      <c r="A49" s="15"/>
      <c r="B49" s="33" t="s">
        <v>1009</v>
      </c>
      <c r="C49" s="18" t="s">
        <v>310</v>
      </c>
      <c r="D49" s="18"/>
      <c r="E49" s="35">
        <v>38</v>
      </c>
      <c r="F49" s="20" t="s">
        <v>310</v>
      </c>
      <c r="G49" s="18"/>
      <c r="H49" s="18" t="s">
        <v>313</v>
      </c>
      <c r="I49" s="35">
        <v>22.74</v>
      </c>
      <c r="J49" s="20" t="s">
        <v>310</v>
      </c>
    </row>
    <row r="50" spans="1:18" x14ac:dyDescent="0.25">
      <c r="A50" s="15"/>
      <c r="B50" s="26" t="s">
        <v>1023</v>
      </c>
      <c r="C50" s="28" t="s">
        <v>310</v>
      </c>
      <c r="D50" s="28"/>
      <c r="E50" s="30" t="s">
        <v>1024</v>
      </c>
      <c r="F50" s="32" t="s">
        <v>317</v>
      </c>
      <c r="G50" s="28"/>
      <c r="H50" s="28" t="s">
        <v>313</v>
      </c>
      <c r="I50" s="30">
        <v>6.03</v>
      </c>
      <c r="J50" s="32" t="s">
        <v>310</v>
      </c>
    </row>
    <row r="51" spans="1:18" ht="15.75" thickBot="1" x14ac:dyDescent="0.3">
      <c r="A51" s="15"/>
      <c r="B51" s="33" t="s">
        <v>1012</v>
      </c>
      <c r="C51" s="18" t="s">
        <v>310</v>
      </c>
      <c r="D51" s="20"/>
      <c r="E51" s="100" t="s">
        <v>335</v>
      </c>
      <c r="F51" s="20" t="s">
        <v>310</v>
      </c>
      <c r="G51" s="18"/>
      <c r="H51" s="20"/>
      <c r="I51" s="100" t="s">
        <v>335</v>
      </c>
      <c r="J51" s="20" t="s">
        <v>310</v>
      </c>
    </row>
    <row r="52" spans="1:18" x14ac:dyDescent="0.25">
      <c r="A52" s="15"/>
      <c r="B52" s="36"/>
      <c r="C52" s="36" t="s">
        <v>310</v>
      </c>
      <c r="D52" s="37"/>
      <c r="E52" s="37"/>
      <c r="F52" s="36"/>
      <c r="G52" s="36"/>
      <c r="H52" s="37"/>
      <c r="I52" s="37"/>
      <c r="J52" s="36"/>
    </row>
    <row r="53" spans="1:18" ht="15.75" thickBot="1" x14ac:dyDescent="0.3">
      <c r="A53" s="15"/>
      <c r="B53" s="26" t="s">
        <v>1025</v>
      </c>
      <c r="C53" s="39" t="s">
        <v>310</v>
      </c>
      <c r="D53" s="28"/>
      <c r="E53" s="30">
        <v>204</v>
      </c>
      <c r="F53" s="32" t="s">
        <v>310</v>
      </c>
      <c r="G53" s="39"/>
      <c r="H53" s="28" t="s">
        <v>313</v>
      </c>
      <c r="I53" s="30">
        <v>9.68</v>
      </c>
      <c r="J53" s="32" t="s">
        <v>310</v>
      </c>
    </row>
    <row r="54" spans="1:18" ht="15.75" thickTop="1" x14ac:dyDescent="0.25">
      <c r="A54" s="15"/>
      <c r="B54" s="36"/>
      <c r="C54" s="36" t="s">
        <v>310</v>
      </c>
      <c r="D54" s="41"/>
      <c r="E54" s="41"/>
      <c r="F54" s="36"/>
      <c r="G54" s="36"/>
      <c r="H54" s="41"/>
      <c r="I54" s="41"/>
      <c r="J54" s="36"/>
    </row>
    <row r="55" spans="1:18" x14ac:dyDescent="0.25">
      <c r="A55" s="15"/>
      <c r="B55" s="46" t="s">
        <v>1026</v>
      </c>
      <c r="C55" s="46"/>
      <c r="D55" s="46"/>
      <c r="E55" s="46"/>
      <c r="F55" s="46"/>
      <c r="G55" s="46"/>
      <c r="H55" s="46"/>
      <c r="I55" s="46"/>
      <c r="J55" s="46"/>
      <c r="K55" s="46"/>
      <c r="L55" s="46"/>
      <c r="M55" s="46"/>
      <c r="N55" s="46"/>
      <c r="O55" s="46"/>
      <c r="P55" s="46"/>
      <c r="Q55" s="46"/>
      <c r="R55" s="46"/>
    </row>
  </sheetData>
  <mergeCells count="67">
    <mergeCell ref="B41:R41"/>
    <mergeCell ref="B42:R42"/>
    <mergeCell ref="B43:R43"/>
    <mergeCell ref="B55:R55"/>
    <mergeCell ref="B13:R13"/>
    <mergeCell ref="B20:R20"/>
    <mergeCell ref="B21:R21"/>
    <mergeCell ref="B22:R22"/>
    <mergeCell ref="B38:R38"/>
    <mergeCell ref="B40:R40"/>
    <mergeCell ref="B7:R7"/>
    <mergeCell ref="B8:R8"/>
    <mergeCell ref="B9:R9"/>
    <mergeCell ref="B10:R10"/>
    <mergeCell ref="B11:R11"/>
    <mergeCell ref="B12:R12"/>
    <mergeCell ref="H47:I47"/>
    <mergeCell ref="J45:J47"/>
    <mergeCell ref="A1:A2"/>
    <mergeCell ref="B1:R1"/>
    <mergeCell ref="B2:R2"/>
    <mergeCell ref="B3:R3"/>
    <mergeCell ref="A4:A55"/>
    <mergeCell ref="B4:R4"/>
    <mergeCell ref="B5:R5"/>
    <mergeCell ref="B6:R6"/>
    <mergeCell ref="R24:R28"/>
    <mergeCell ref="B45:B47"/>
    <mergeCell ref="C45:C47"/>
    <mergeCell ref="D45:E45"/>
    <mergeCell ref="D46:E46"/>
    <mergeCell ref="D47:E47"/>
    <mergeCell ref="F45:F47"/>
    <mergeCell ref="G45:G47"/>
    <mergeCell ref="H45:I45"/>
    <mergeCell ref="H46:I46"/>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D15:E15"/>
    <mergeCell ref="H15:I15"/>
    <mergeCell ref="L15:M15"/>
    <mergeCell ref="B24:B28"/>
    <mergeCell ref="C24:C28"/>
    <mergeCell ref="D24:E24"/>
    <mergeCell ref="D25:E25"/>
    <mergeCell ref="D26:E26"/>
    <mergeCell ref="D27:E27"/>
    <mergeCell ref="D28:E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customWidth="1"/>
    <col min="3" max="4" width="10.42578125" customWidth="1"/>
    <col min="5" max="5" width="29.85546875" customWidth="1"/>
    <col min="6" max="8" width="10.42578125" customWidth="1"/>
    <col min="9" max="9" width="29.85546875" customWidth="1"/>
    <col min="10" max="12" width="10.42578125" customWidth="1"/>
    <col min="13" max="13" width="29.85546875" customWidth="1"/>
    <col min="14" max="14" width="10.42578125" customWidth="1"/>
  </cols>
  <sheetData>
    <row r="1" spans="1:14" ht="15" customHeight="1" x14ac:dyDescent="0.25">
      <c r="A1" s="9" t="s">
        <v>10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28</v>
      </c>
      <c r="B3" s="44" t="s">
        <v>6</v>
      </c>
      <c r="C3" s="44"/>
      <c r="D3" s="44"/>
      <c r="E3" s="44"/>
      <c r="F3" s="44"/>
      <c r="G3" s="44"/>
      <c r="H3" s="44"/>
      <c r="I3" s="44"/>
      <c r="J3" s="44"/>
      <c r="K3" s="44"/>
      <c r="L3" s="44"/>
      <c r="M3" s="44"/>
      <c r="N3" s="44"/>
    </row>
    <row r="4" spans="1:14" ht="15" customHeight="1" x14ac:dyDescent="0.25">
      <c r="A4" s="15" t="s">
        <v>1027</v>
      </c>
      <c r="B4" s="44" t="s">
        <v>6</v>
      </c>
      <c r="C4" s="44"/>
      <c r="D4" s="44"/>
      <c r="E4" s="44"/>
      <c r="F4" s="44"/>
      <c r="G4" s="44"/>
      <c r="H4" s="44"/>
      <c r="I4" s="44"/>
      <c r="J4" s="44"/>
      <c r="K4" s="44"/>
      <c r="L4" s="44"/>
      <c r="M4" s="44"/>
      <c r="N4" s="44"/>
    </row>
    <row r="5" spans="1:14" x14ac:dyDescent="0.25">
      <c r="A5" s="15"/>
      <c r="B5" s="45" t="s">
        <v>1029</v>
      </c>
      <c r="C5" s="45"/>
      <c r="D5" s="45"/>
      <c r="E5" s="45"/>
      <c r="F5" s="45"/>
      <c r="G5" s="45"/>
      <c r="H5" s="45"/>
      <c r="I5" s="45"/>
      <c r="J5" s="45"/>
      <c r="K5" s="45"/>
      <c r="L5" s="45"/>
      <c r="M5" s="45"/>
      <c r="N5" s="45"/>
    </row>
    <row r="6" spans="1:14" ht="25.5" customHeight="1" x14ac:dyDescent="0.25">
      <c r="A6" s="15"/>
      <c r="B6" s="46" t="s">
        <v>1030</v>
      </c>
      <c r="C6" s="46"/>
      <c r="D6" s="46"/>
      <c r="E6" s="46"/>
      <c r="F6" s="46"/>
      <c r="G6" s="46"/>
      <c r="H6" s="46"/>
      <c r="I6" s="46"/>
      <c r="J6" s="46"/>
      <c r="K6" s="46"/>
      <c r="L6" s="46"/>
      <c r="M6" s="46"/>
      <c r="N6" s="46"/>
    </row>
    <row r="7" spans="1:14" x14ac:dyDescent="0.25">
      <c r="A7" s="15"/>
      <c r="B7" s="46" t="s">
        <v>1031</v>
      </c>
      <c r="C7" s="46"/>
      <c r="D7" s="46"/>
      <c r="E7" s="46"/>
      <c r="F7" s="46"/>
      <c r="G7" s="46"/>
      <c r="H7" s="46"/>
      <c r="I7" s="46"/>
      <c r="J7" s="46"/>
      <c r="K7" s="46"/>
      <c r="L7" s="46"/>
      <c r="M7" s="46"/>
      <c r="N7" s="46"/>
    </row>
    <row r="8" spans="1:14" ht="15.75" x14ac:dyDescent="0.25">
      <c r="A8" s="15"/>
      <c r="B8" s="47"/>
      <c r="C8" s="47"/>
      <c r="D8" s="47"/>
      <c r="E8" s="47"/>
      <c r="F8" s="47"/>
      <c r="G8" s="47"/>
      <c r="H8" s="47"/>
      <c r="I8" s="47"/>
      <c r="J8" s="47"/>
      <c r="K8" s="47"/>
      <c r="L8" s="47"/>
      <c r="M8" s="47"/>
      <c r="N8" s="47"/>
    </row>
    <row r="9" spans="1:14" x14ac:dyDescent="0.25">
      <c r="A9" s="15"/>
      <c r="B9" s="18"/>
      <c r="C9" s="18"/>
      <c r="D9" s="18"/>
      <c r="E9" s="18"/>
      <c r="F9" s="18"/>
      <c r="G9" s="18"/>
      <c r="H9" s="18"/>
      <c r="I9" s="18"/>
      <c r="J9" s="18"/>
      <c r="K9" s="18"/>
      <c r="L9" s="18"/>
      <c r="M9" s="18"/>
      <c r="N9" s="18"/>
    </row>
    <row r="10" spans="1:14" ht="15.75" thickBot="1" x14ac:dyDescent="0.3">
      <c r="A10" s="15"/>
      <c r="B10" s="22"/>
      <c r="C10" s="22" t="s">
        <v>310</v>
      </c>
      <c r="D10" s="42">
        <v>2013</v>
      </c>
      <c r="E10" s="42"/>
      <c r="F10" s="22"/>
      <c r="G10" s="22" t="s">
        <v>310</v>
      </c>
      <c r="H10" s="42">
        <v>2012</v>
      </c>
      <c r="I10" s="42"/>
      <c r="J10" s="22"/>
      <c r="K10" s="22" t="s">
        <v>310</v>
      </c>
      <c r="L10" s="42">
        <v>2011</v>
      </c>
      <c r="M10" s="42"/>
      <c r="N10" s="22"/>
    </row>
    <row r="11" spans="1:14" x14ac:dyDescent="0.25">
      <c r="A11" s="15"/>
      <c r="B11" s="99" t="s">
        <v>1032</v>
      </c>
      <c r="C11" s="28" t="s">
        <v>310</v>
      </c>
      <c r="D11" s="28"/>
      <c r="E11" s="28"/>
      <c r="F11" s="28"/>
      <c r="G11" s="28" t="s">
        <v>310</v>
      </c>
      <c r="H11" s="28"/>
      <c r="I11" s="28"/>
      <c r="J11" s="28"/>
      <c r="K11" s="28" t="s">
        <v>310</v>
      </c>
      <c r="L11" s="28"/>
      <c r="M11" s="28"/>
      <c r="N11" s="28"/>
    </row>
    <row r="12" spans="1:14" x14ac:dyDescent="0.25">
      <c r="A12" s="15"/>
      <c r="B12" s="33" t="s">
        <v>107</v>
      </c>
      <c r="C12" s="18" t="s">
        <v>310</v>
      </c>
      <c r="D12" s="18" t="s">
        <v>313</v>
      </c>
      <c r="E12" s="35">
        <v>233.7</v>
      </c>
      <c r="F12" s="20" t="s">
        <v>310</v>
      </c>
      <c r="G12" s="18" t="s">
        <v>310</v>
      </c>
      <c r="H12" s="18" t="s">
        <v>313</v>
      </c>
      <c r="I12" s="35">
        <v>117.7</v>
      </c>
      <c r="J12" s="20" t="s">
        <v>310</v>
      </c>
      <c r="K12" s="18" t="s">
        <v>310</v>
      </c>
      <c r="L12" s="18" t="s">
        <v>313</v>
      </c>
      <c r="M12" s="35">
        <v>88.1</v>
      </c>
      <c r="N12" s="20" t="s">
        <v>310</v>
      </c>
    </row>
    <row r="13" spans="1:14" x14ac:dyDescent="0.25">
      <c r="A13" s="15"/>
      <c r="B13" s="99" t="s">
        <v>1033</v>
      </c>
      <c r="C13" s="28" t="s">
        <v>310</v>
      </c>
      <c r="D13" s="28"/>
      <c r="E13" s="28"/>
      <c r="F13" s="28"/>
      <c r="G13" s="28" t="s">
        <v>310</v>
      </c>
      <c r="H13" s="28"/>
      <c r="I13" s="28"/>
      <c r="J13" s="28"/>
      <c r="K13" s="28" t="s">
        <v>310</v>
      </c>
      <c r="L13" s="28"/>
      <c r="M13" s="28"/>
      <c r="N13" s="28"/>
    </row>
    <row r="14" spans="1:14" x14ac:dyDescent="0.25">
      <c r="A14" s="15"/>
      <c r="B14" s="33" t="s">
        <v>1034</v>
      </c>
      <c r="C14" s="18" t="s">
        <v>310</v>
      </c>
      <c r="D14" s="18"/>
      <c r="E14" s="35">
        <v>351</v>
      </c>
      <c r="F14" s="20" t="s">
        <v>310</v>
      </c>
      <c r="G14" s="18" t="s">
        <v>310</v>
      </c>
      <c r="H14" s="18"/>
      <c r="I14" s="35">
        <v>349.7</v>
      </c>
      <c r="J14" s="20" t="s">
        <v>310</v>
      </c>
      <c r="K14" s="18" t="s">
        <v>310</v>
      </c>
      <c r="L14" s="18"/>
      <c r="M14" s="35">
        <v>348.2</v>
      </c>
      <c r="N14" s="20" t="s">
        <v>310</v>
      </c>
    </row>
    <row r="15" spans="1:14" ht="15.75" thickBot="1" x14ac:dyDescent="0.3">
      <c r="A15" s="15"/>
      <c r="B15" s="26" t="s">
        <v>1035</v>
      </c>
      <c r="C15" s="28" t="s">
        <v>310</v>
      </c>
      <c r="D15" s="28"/>
      <c r="E15" s="30">
        <v>6.8</v>
      </c>
      <c r="F15" s="32" t="s">
        <v>310</v>
      </c>
      <c r="G15" s="28" t="s">
        <v>310</v>
      </c>
      <c r="H15" s="28"/>
      <c r="I15" s="30">
        <v>4.4000000000000004</v>
      </c>
      <c r="J15" s="32" t="s">
        <v>310</v>
      </c>
      <c r="K15" s="28" t="s">
        <v>310</v>
      </c>
      <c r="L15" s="32"/>
      <c r="M15" s="50" t="s">
        <v>335</v>
      </c>
      <c r="N15" s="32" t="s">
        <v>310</v>
      </c>
    </row>
    <row r="16" spans="1:14" x14ac:dyDescent="0.25">
      <c r="A16" s="15"/>
      <c r="B16" s="36"/>
      <c r="C16" s="36" t="s">
        <v>310</v>
      </c>
      <c r="D16" s="37"/>
      <c r="E16" s="37"/>
      <c r="F16" s="36"/>
      <c r="G16" s="36" t="s">
        <v>310</v>
      </c>
      <c r="H16" s="37"/>
      <c r="I16" s="37"/>
      <c r="J16" s="36"/>
      <c r="K16" s="36" t="s">
        <v>310</v>
      </c>
      <c r="L16" s="37"/>
      <c r="M16" s="37"/>
      <c r="N16" s="36"/>
    </row>
    <row r="17" spans="1:14" ht="15.75" thickBot="1" x14ac:dyDescent="0.3">
      <c r="A17" s="15"/>
      <c r="B17" s="33" t="s">
        <v>1036</v>
      </c>
      <c r="C17" s="22" t="s">
        <v>310</v>
      </c>
      <c r="D17" s="18"/>
      <c r="E17" s="35">
        <v>357.8</v>
      </c>
      <c r="F17" s="20" t="s">
        <v>310</v>
      </c>
      <c r="G17" s="22" t="s">
        <v>310</v>
      </c>
      <c r="H17" s="18"/>
      <c r="I17" s="35">
        <v>354.1</v>
      </c>
      <c r="J17" s="20" t="s">
        <v>310</v>
      </c>
      <c r="K17" s="22" t="s">
        <v>310</v>
      </c>
      <c r="L17" s="18"/>
      <c r="M17" s="35">
        <v>348.2</v>
      </c>
      <c r="N17" s="20" t="s">
        <v>310</v>
      </c>
    </row>
    <row r="18" spans="1:14" ht="15.75" thickTop="1" x14ac:dyDescent="0.25">
      <c r="A18" s="15"/>
      <c r="B18" s="36"/>
      <c r="C18" s="36" t="s">
        <v>310</v>
      </c>
      <c r="D18" s="41"/>
      <c r="E18" s="41"/>
      <c r="F18" s="36"/>
      <c r="G18" s="36" t="s">
        <v>310</v>
      </c>
      <c r="H18" s="41"/>
      <c r="I18" s="41"/>
      <c r="J18" s="36"/>
      <c r="K18" s="36" t="s">
        <v>310</v>
      </c>
      <c r="L18" s="41"/>
      <c r="M18" s="41"/>
      <c r="N18" s="36"/>
    </row>
    <row r="19" spans="1:14" x14ac:dyDescent="0.25">
      <c r="A19" s="15"/>
      <c r="B19" s="26" t="s">
        <v>1037</v>
      </c>
      <c r="C19" s="39" t="s">
        <v>310</v>
      </c>
      <c r="D19" s="28" t="s">
        <v>313</v>
      </c>
      <c r="E19" s="30">
        <v>0.67</v>
      </c>
      <c r="F19" s="32" t="s">
        <v>310</v>
      </c>
      <c r="G19" s="39" t="s">
        <v>310</v>
      </c>
      <c r="H19" s="28" t="s">
        <v>313</v>
      </c>
      <c r="I19" s="30">
        <v>0.34</v>
      </c>
      <c r="J19" s="32" t="s">
        <v>310</v>
      </c>
      <c r="K19" s="39" t="s">
        <v>310</v>
      </c>
      <c r="L19" s="28" t="s">
        <v>313</v>
      </c>
      <c r="M19" s="30">
        <v>0.25</v>
      </c>
      <c r="N19" s="32" t="s">
        <v>310</v>
      </c>
    </row>
    <row r="20" spans="1:14" x14ac:dyDescent="0.25">
      <c r="A20" s="15"/>
      <c r="B20" s="33" t="s">
        <v>1038</v>
      </c>
      <c r="C20" s="22" t="s">
        <v>310</v>
      </c>
      <c r="D20" s="18" t="s">
        <v>313</v>
      </c>
      <c r="E20" s="35">
        <v>0.65</v>
      </c>
      <c r="F20" s="20" t="s">
        <v>310</v>
      </c>
      <c r="G20" s="22" t="s">
        <v>310</v>
      </c>
      <c r="H20" s="18" t="s">
        <v>313</v>
      </c>
      <c r="I20" s="35">
        <v>0.33</v>
      </c>
      <c r="J20" s="20" t="s">
        <v>310</v>
      </c>
      <c r="K20" s="22" t="s">
        <v>310</v>
      </c>
      <c r="L20" s="18" t="s">
        <v>313</v>
      </c>
      <c r="M20" s="35">
        <v>0.25</v>
      </c>
      <c r="N20" s="20" t="s">
        <v>310</v>
      </c>
    </row>
    <row r="21" spans="1:14" x14ac:dyDescent="0.25">
      <c r="A21" s="15"/>
      <c r="B21" s="26" t="s">
        <v>1039</v>
      </c>
      <c r="C21" s="39" t="s">
        <v>310</v>
      </c>
      <c r="D21" s="28"/>
      <c r="E21" s="30">
        <v>2.9</v>
      </c>
      <c r="F21" s="32" t="s">
        <v>310</v>
      </c>
      <c r="G21" s="39" t="s">
        <v>310</v>
      </c>
      <c r="H21" s="28"/>
      <c r="I21" s="30">
        <v>2.7</v>
      </c>
      <c r="J21" s="32" t="s">
        <v>310</v>
      </c>
      <c r="K21" s="39" t="s">
        <v>310</v>
      </c>
      <c r="L21" s="28"/>
      <c r="M21" s="30">
        <v>12.5</v>
      </c>
      <c r="N21" s="32" t="s">
        <v>310</v>
      </c>
    </row>
  </sheetData>
  <mergeCells count="13">
    <mergeCell ref="B6:N6"/>
    <mergeCell ref="B7:N7"/>
    <mergeCell ref="B8:N8"/>
    <mergeCell ref="D10:E10"/>
    <mergeCell ref="H10:I10"/>
    <mergeCell ref="L10:M10"/>
    <mergeCell ref="A1:A2"/>
    <mergeCell ref="B1:N1"/>
    <mergeCell ref="B2:N2"/>
    <mergeCell ref="B3:N3"/>
    <mergeCell ref="A4:A21"/>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3" customWidth="1"/>
    <col min="5" max="5" width="8.5703125" customWidth="1"/>
    <col min="6" max="6" width="2" bestFit="1" customWidth="1"/>
    <col min="7" max="8" width="1.85546875" bestFit="1" customWidth="1"/>
    <col min="9" max="9" width="5.28515625" bestFit="1" customWidth="1"/>
    <col min="10" max="10" width="2" bestFit="1" customWidth="1"/>
    <col min="11" max="12" width="1.85546875" bestFit="1" customWidth="1"/>
    <col min="13" max="13" width="5.28515625" bestFit="1" customWidth="1"/>
    <col min="14" max="14" width="2" bestFit="1" customWidth="1"/>
    <col min="17" max="17" width="4.85546875" bestFit="1" customWidth="1"/>
    <col min="18" max="18" width="2" bestFit="1" customWidth="1"/>
    <col min="21" max="21" width="5.7109375" bestFit="1" customWidth="1"/>
    <col min="22" max="22" width="2" bestFit="1" customWidth="1"/>
  </cols>
  <sheetData>
    <row r="1" spans="1:22" ht="15" customHeight="1" x14ac:dyDescent="0.25">
      <c r="A1" s="9" t="s">
        <v>104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041</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5" t="s">
        <v>1040</v>
      </c>
      <c r="B4" s="44" t="s">
        <v>6</v>
      </c>
      <c r="C4" s="44"/>
      <c r="D4" s="44"/>
      <c r="E4" s="44"/>
      <c r="F4" s="44"/>
      <c r="G4" s="44"/>
      <c r="H4" s="44"/>
      <c r="I4" s="44"/>
      <c r="J4" s="44"/>
      <c r="K4" s="44"/>
      <c r="L4" s="44"/>
      <c r="M4" s="44"/>
      <c r="N4" s="44"/>
      <c r="O4" s="44"/>
      <c r="P4" s="44"/>
      <c r="Q4" s="44"/>
      <c r="R4" s="44"/>
      <c r="S4" s="44"/>
      <c r="T4" s="44"/>
      <c r="U4" s="44"/>
      <c r="V4" s="44"/>
    </row>
    <row r="5" spans="1:22" x14ac:dyDescent="0.25">
      <c r="A5" s="15"/>
      <c r="B5" s="45" t="s">
        <v>1042</v>
      </c>
      <c r="C5" s="45"/>
      <c r="D5" s="45"/>
      <c r="E5" s="45"/>
      <c r="F5" s="45"/>
      <c r="G5" s="45"/>
      <c r="H5" s="45"/>
      <c r="I5" s="45"/>
      <c r="J5" s="45"/>
      <c r="K5" s="45"/>
      <c r="L5" s="45"/>
      <c r="M5" s="45"/>
      <c r="N5" s="45"/>
      <c r="O5" s="45"/>
      <c r="P5" s="45"/>
      <c r="Q5" s="45"/>
      <c r="R5" s="45"/>
      <c r="S5" s="45"/>
      <c r="T5" s="45"/>
      <c r="U5" s="45"/>
      <c r="V5" s="45"/>
    </row>
    <row r="6" spans="1:22" x14ac:dyDescent="0.25">
      <c r="A6" s="15"/>
      <c r="B6" s="46" t="s">
        <v>1043</v>
      </c>
      <c r="C6" s="46"/>
      <c r="D6" s="46"/>
      <c r="E6" s="46"/>
      <c r="F6" s="46"/>
      <c r="G6" s="46"/>
      <c r="H6" s="46"/>
      <c r="I6" s="46"/>
      <c r="J6" s="46"/>
      <c r="K6" s="46"/>
      <c r="L6" s="46"/>
      <c r="M6" s="46"/>
      <c r="N6" s="46"/>
      <c r="O6" s="46"/>
      <c r="P6" s="46"/>
      <c r="Q6" s="46"/>
      <c r="R6" s="46"/>
      <c r="S6" s="46"/>
      <c r="T6" s="46"/>
      <c r="U6" s="46"/>
      <c r="V6" s="46"/>
    </row>
    <row r="7" spans="1:22" ht="15.75" x14ac:dyDescent="0.25">
      <c r="A7" s="15"/>
      <c r="B7" s="47"/>
      <c r="C7" s="47"/>
      <c r="D7" s="47"/>
      <c r="E7" s="47"/>
      <c r="F7" s="47"/>
      <c r="G7" s="47"/>
      <c r="H7" s="47"/>
      <c r="I7" s="47"/>
      <c r="J7" s="47"/>
      <c r="K7" s="47"/>
      <c r="L7" s="47"/>
      <c r="M7" s="47"/>
      <c r="N7" s="47"/>
      <c r="O7" s="47"/>
      <c r="P7" s="47"/>
      <c r="Q7" s="47"/>
      <c r="R7" s="47"/>
      <c r="S7" s="47"/>
      <c r="T7" s="47"/>
      <c r="U7" s="47"/>
      <c r="V7" s="47"/>
    </row>
    <row r="8" spans="1:22" x14ac:dyDescent="0.25">
      <c r="A8" s="15"/>
      <c r="B8" s="18"/>
      <c r="C8" s="18"/>
      <c r="D8" s="18"/>
      <c r="E8" s="18"/>
      <c r="F8" s="18"/>
      <c r="G8" s="18"/>
      <c r="H8" s="18"/>
      <c r="I8" s="18"/>
      <c r="J8" s="18"/>
      <c r="K8" s="18"/>
      <c r="L8" s="18"/>
      <c r="M8" s="18"/>
      <c r="N8" s="18"/>
    </row>
    <row r="9" spans="1:22" ht="15.75" thickBot="1" x14ac:dyDescent="0.3">
      <c r="A9" s="15"/>
      <c r="B9" s="22"/>
      <c r="C9" s="22" t="s">
        <v>310</v>
      </c>
      <c r="D9" s="42">
        <v>2013</v>
      </c>
      <c r="E9" s="42"/>
      <c r="F9" s="22"/>
      <c r="G9" s="22" t="s">
        <v>310</v>
      </c>
      <c r="H9" s="42">
        <v>2012</v>
      </c>
      <c r="I9" s="42"/>
      <c r="J9" s="22"/>
      <c r="K9" s="22" t="s">
        <v>310</v>
      </c>
      <c r="L9" s="42">
        <v>2011</v>
      </c>
      <c r="M9" s="42"/>
      <c r="N9" s="22"/>
    </row>
    <row r="10" spans="1:22" x14ac:dyDescent="0.25">
      <c r="A10" s="15"/>
      <c r="B10" s="26" t="s">
        <v>424</v>
      </c>
      <c r="C10" s="28" t="s">
        <v>310</v>
      </c>
      <c r="D10" s="28" t="s">
        <v>313</v>
      </c>
      <c r="E10" s="30">
        <v>657</v>
      </c>
      <c r="F10" s="32" t="s">
        <v>310</v>
      </c>
      <c r="G10" s="28" t="s">
        <v>310</v>
      </c>
      <c r="H10" s="28" t="s">
        <v>313</v>
      </c>
      <c r="I10" s="30">
        <v>603.5</v>
      </c>
      <c r="J10" s="32" t="s">
        <v>310</v>
      </c>
      <c r="K10" s="28" t="s">
        <v>310</v>
      </c>
      <c r="L10" s="28" t="s">
        <v>313</v>
      </c>
      <c r="M10" s="30">
        <v>565.5</v>
      </c>
      <c r="N10" s="32" t="s">
        <v>310</v>
      </c>
    </row>
    <row r="11" spans="1:22" x14ac:dyDescent="0.25">
      <c r="A11" s="15"/>
      <c r="B11" s="33" t="s">
        <v>425</v>
      </c>
      <c r="C11" s="18" t="s">
        <v>310</v>
      </c>
      <c r="D11" s="18"/>
      <c r="E11" s="35">
        <v>213.7</v>
      </c>
      <c r="F11" s="20" t="s">
        <v>310</v>
      </c>
      <c r="G11" s="18" t="s">
        <v>310</v>
      </c>
      <c r="H11" s="18"/>
      <c r="I11" s="35">
        <v>151.30000000000001</v>
      </c>
      <c r="J11" s="20" t="s">
        <v>310</v>
      </c>
      <c r="K11" s="18" t="s">
        <v>310</v>
      </c>
      <c r="L11" s="18"/>
      <c r="M11" s="35">
        <v>111.2</v>
      </c>
      <c r="N11" s="20" t="s">
        <v>310</v>
      </c>
    </row>
    <row r="12" spans="1:22" ht="15.75" thickBot="1" x14ac:dyDescent="0.3">
      <c r="A12" s="15"/>
      <c r="B12" s="26" t="s">
        <v>426</v>
      </c>
      <c r="C12" s="28" t="s">
        <v>310</v>
      </c>
      <c r="D12" s="28"/>
      <c r="E12" s="30">
        <v>52.9</v>
      </c>
      <c r="F12" s="32" t="s">
        <v>310</v>
      </c>
      <c r="G12" s="28" t="s">
        <v>310</v>
      </c>
      <c r="H12" s="28"/>
      <c r="I12" s="30">
        <v>47.1</v>
      </c>
      <c r="J12" s="32" t="s">
        <v>310</v>
      </c>
      <c r="K12" s="28" t="s">
        <v>310</v>
      </c>
      <c r="L12" s="28"/>
      <c r="M12" s="30">
        <v>24.5</v>
      </c>
      <c r="N12" s="32" t="s">
        <v>310</v>
      </c>
    </row>
    <row r="13" spans="1:22" x14ac:dyDescent="0.25">
      <c r="A13" s="15"/>
      <c r="B13" s="36"/>
      <c r="C13" s="36" t="s">
        <v>310</v>
      </c>
      <c r="D13" s="37"/>
      <c r="E13" s="37"/>
      <c r="F13" s="36"/>
      <c r="G13" s="36" t="s">
        <v>310</v>
      </c>
      <c r="H13" s="37"/>
      <c r="I13" s="37"/>
      <c r="J13" s="36"/>
      <c r="K13" s="36" t="s">
        <v>310</v>
      </c>
      <c r="L13" s="37"/>
      <c r="M13" s="37"/>
      <c r="N13" s="36"/>
    </row>
    <row r="14" spans="1:22" ht="15.75" thickBot="1" x14ac:dyDescent="0.3">
      <c r="A14" s="15"/>
      <c r="B14" s="51" t="s">
        <v>91</v>
      </c>
      <c r="C14" s="22" t="s">
        <v>310</v>
      </c>
      <c r="D14" s="18" t="s">
        <v>313</v>
      </c>
      <c r="E14" s="35">
        <v>923.6</v>
      </c>
      <c r="F14" s="20" t="s">
        <v>310</v>
      </c>
      <c r="G14" s="22" t="s">
        <v>310</v>
      </c>
      <c r="H14" s="18" t="s">
        <v>313</v>
      </c>
      <c r="I14" s="35">
        <v>801.9</v>
      </c>
      <c r="J14" s="20" t="s">
        <v>310</v>
      </c>
      <c r="K14" s="22" t="s">
        <v>310</v>
      </c>
      <c r="L14" s="18" t="s">
        <v>313</v>
      </c>
      <c r="M14" s="35">
        <v>701.2</v>
      </c>
      <c r="N14" s="20" t="s">
        <v>310</v>
      </c>
    </row>
    <row r="15" spans="1:22" ht="15.75" thickTop="1" x14ac:dyDescent="0.25">
      <c r="A15" s="15"/>
      <c r="B15" s="36"/>
      <c r="C15" s="36" t="s">
        <v>310</v>
      </c>
      <c r="D15" s="41"/>
      <c r="E15" s="41"/>
      <c r="F15" s="36"/>
      <c r="G15" s="36" t="s">
        <v>310</v>
      </c>
      <c r="H15" s="41"/>
      <c r="I15" s="41"/>
      <c r="J15" s="36"/>
      <c r="K15" s="36" t="s">
        <v>310</v>
      </c>
      <c r="L15" s="41"/>
      <c r="M15" s="41"/>
      <c r="N15" s="36"/>
    </row>
    <row r="16" spans="1:22" x14ac:dyDescent="0.25">
      <c r="A16" s="15"/>
      <c r="B16" s="46" t="s">
        <v>1044</v>
      </c>
      <c r="C16" s="46"/>
      <c r="D16" s="46"/>
      <c r="E16" s="46"/>
      <c r="F16" s="46"/>
      <c r="G16" s="46"/>
      <c r="H16" s="46"/>
      <c r="I16" s="46"/>
      <c r="J16" s="46"/>
      <c r="K16" s="46"/>
      <c r="L16" s="46"/>
      <c r="M16" s="46"/>
      <c r="N16" s="46"/>
      <c r="O16" s="46"/>
      <c r="P16" s="46"/>
      <c r="Q16" s="46"/>
      <c r="R16" s="46"/>
      <c r="S16" s="46"/>
      <c r="T16" s="46"/>
      <c r="U16" s="46"/>
      <c r="V16" s="46"/>
    </row>
    <row r="17" spans="1:22" x14ac:dyDescent="0.25">
      <c r="A17" s="15"/>
      <c r="B17" s="48"/>
      <c r="C17" s="48"/>
      <c r="D17" s="48"/>
      <c r="E17" s="48"/>
      <c r="F17" s="48"/>
      <c r="G17" s="48"/>
      <c r="H17" s="48"/>
      <c r="I17" s="48"/>
      <c r="J17" s="48"/>
      <c r="K17" s="48"/>
      <c r="L17" s="48"/>
      <c r="M17" s="48"/>
      <c r="N17" s="48"/>
      <c r="O17" s="48"/>
      <c r="P17" s="48"/>
      <c r="Q17" s="48"/>
      <c r="R17" s="48"/>
      <c r="S17" s="48"/>
      <c r="T17" s="48"/>
      <c r="U17" s="48"/>
      <c r="V17" s="48"/>
    </row>
    <row r="18" spans="1:22" x14ac:dyDescent="0.25">
      <c r="A18" s="15"/>
      <c r="B18" s="46" t="s">
        <v>1045</v>
      </c>
      <c r="C18" s="46"/>
      <c r="D18" s="46"/>
      <c r="E18" s="46"/>
      <c r="F18" s="46"/>
      <c r="G18" s="46"/>
      <c r="H18" s="46"/>
      <c r="I18" s="46"/>
      <c r="J18" s="46"/>
      <c r="K18" s="46"/>
      <c r="L18" s="46"/>
      <c r="M18" s="46"/>
      <c r="N18" s="46"/>
      <c r="O18" s="46"/>
      <c r="P18" s="46"/>
      <c r="Q18" s="46"/>
      <c r="R18" s="46"/>
      <c r="S18" s="46"/>
      <c r="T18" s="46"/>
      <c r="U18" s="46"/>
      <c r="V18" s="46"/>
    </row>
    <row r="19" spans="1:22" ht="15.75" x14ac:dyDescent="0.25">
      <c r="A19" s="15"/>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5"/>
      <c r="B20" s="18"/>
      <c r="C20" s="18"/>
      <c r="D20" s="18"/>
      <c r="E20" s="18"/>
      <c r="F20" s="18"/>
      <c r="G20" s="18"/>
      <c r="H20" s="18"/>
      <c r="I20" s="18"/>
      <c r="J20" s="18"/>
      <c r="K20" s="18"/>
      <c r="L20" s="18"/>
      <c r="M20" s="18"/>
      <c r="N20" s="18"/>
      <c r="O20" s="18"/>
      <c r="P20" s="18"/>
      <c r="Q20" s="18"/>
      <c r="R20" s="18"/>
      <c r="S20" s="18"/>
      <c r="T20" s="18"/>
      <c r="U20" s="18"/>
      <c r="V20" s="18"/>
    </row>
    <row r="21" spans="1:22" ht="15.75" thickBot="1" x14ac:dyDescent="0.3">
      <c r="A21" s="15"/>
      <c r="B21" s="22"/>
      <c r="C21" s="22" t="s">
        <v>310</v>
      </c>
      <c r="D21" s="42" t="s">
        <v>390</v>
      </c>
      <c r="E21" s="42"/>
      <c r="F21" s="22"/>
      <c r="G21" s="22"/>
      <c r="H21" s="42" t="s">
        <v>391</v>
      </c>
      <c r="I21" s="42"/>
      <c r="J21" s="22"/>
      <c r="K21" s="22"/>
      <c r="L21" s="42" t="s">
        <v>392</v>
      </c>
      <c r="M21" s="42"/>
      <c r="N21" s="22"/>
      <c r="O21" s="22"/>
      <c r="P21" s="42" t="s">
        <v>393</v>
      </c>
      <c r="Q21" s="42"/>
      <c r="R21" s="22"/>
      <c r="S21" s="22"/>
      <c r="T21" s="42" t="s">
        <v>133</v>
      </c>
      <c r="U21" s="42"/>
      <c r="V21" s="22"/>
    </row>
    <row r="22" spans="1:22" x14ac:dyDescent="0.25">
      <c r="A22" s="15"/>
      <c r="B22" s="110" t="s">
        <v>1046</v>
      </c>
      <c r="C22" s="28" t="s">
        <v>310</v>
      </c>
      <c r="D22" s="28"/>
      <c r="E22" s="28"/>
      <c r="F22" s="28"/>
      <c r="G22" s="28"/>
      <c r="H22" s="28"/>
      <c r="I22" s="28"/>
      <c r="J22" s="28"/>
      <c r="K22" s="28"/>
      <c r="L22" s="28"/>
      <c r="M22" s="28"/>
      <c r="N22" s="28"/>
      <c r="O22" s="28"/>
      <c r="P22" s="28"/>
      <c r="Q22" s="28"/>
      <c r="R22" s="28"/>
      <c r="S22" s="28"/>
      <c r="T22" s="28"/>
      <c r="U22" s="28"/>
      <c r="V22" s="28"/>
    </row>
    <row r="23" spans="1:22" x14ac:dyDescent="0.25">
      <c r="A23" s="15"/>
      <c r="B23" s="111" t="s">
        <v>1047</v>
      </c>
      <c r="C23" s="18" t="s">
        <v>310</v>
      </c>
      <c r="D23" s="18"/>
      <c r="E23" s="35">
        <v>183</v>
      </c>
      <c r="F23" s="20" t="s">
        <v>310</v>
      </c>
      <c r="G23" s="18"/>
      <c r="H23" s="18"/>
      <c r="I23" s="35">
        <v>132</v>
      </c>
      <c r="J23" s="20" t="s">
        <v>310</v>
      </c>
      <c r="K23" s="18"/>
      <c r="L23" s="18"/>
      <c r="M23" s="35">
        <v>100</v>
      </c>
      <c r="N23" s="20" t="s">
        <v>310</v>
      </c>
      <c r="O23" s="18"/>
      <c r="P23" s="18"/>
      <c r="Q23" s="35">
        <v>3</v>
      </c>
      <c r="R23" s="20" t="s">
        <v>310</v>
      </c>
      <c r="S23" s="18"/>
      <c r="T23" s="18"/>
      <c r="U23" s="35">
        <v>418</v>
      </c>
      <c r="V23" s="20" t="s">
        <v>310</v>
      </c>
    </row>
    <row r="24" spans="1:22" x14ac:dyDescent="0.25">
      <c r="A24" s="15"/>
      <c r="B24" s="40" t="s">
        <v>1048</v>
      </c>
      <c r="C24" s="28" t="s">
        <v>310</v>
      </c>
      <c r="D24" s="32"/>
      <c r="E24" s="50" t="s">
        <v>335</v>
      </c>
      <c r="F24" s="32" t="s">
        <v>310</v>
      </c>
      <c r="G24" s="28"/>
      <c r="H24" s="32"/>
      <c r="I24" s="50" t="s">
        <v>335</v>
      </c>
      <c r="J24" s="32" t="s">
        <v>310</v>
      </c>
      <c r="K24" s="28"/>
      <c r="L24" s="32"/>
      <c r="M24" s="50" t="s">
        <v>335</v>
      </c>
      <c r="N24" s="32" t="s">
        <v>310</v>
      </c>
      <c r="O24" s="28"/>
      <c r="P24" s="32"/>
      <c r="Q24" s="50" t="s">
        <v>335</v>
      </c>
      <c r="R24" s="32" t="s">
        <v>310</v>
      </c>
      <c r="S24" s="28"/>
      <c r="T24" s="32"/>
      <c r="U24" s="50" t="s">
        <v>335</v>
      </c>
      <c r="V24" s="32" t="s">
        <v>310</v>
      </c>
    </row>
    <row r="25" spans="1:22" x14ac:dyDescent="0.25">
      <c r="A25" s="15"/>
      <c r="B25" s="51" t="s">
        <v>1049</v>
      </c>
      <c r="C25" s="18" t="s">
        <v>310</v>
      </c>
      <c r="D25" s="18"/>
      <c r="E25" s="35" t="s">
        <v>1050</v>
      </c>
      <c r="F25" s="20" t="s">
        <v>317</v>
      </c>
      <c r="G25" s="18"/>
      <c r="H25" s="20"/>
      <c r="I25" s="100" t="s">
        <v>335</v>
      </c>
      <c r="J25" s="20" t="s">
        <v>310</v>
      </c>
      <c r="K25" s="18"/>
      <c r="L25" s="18"/>
      <c r="M25" s="35" t="s">
        <v>1051</v>
      </c>
      <c r="N25" s="20" t="s">
        <v>317</v>
      </c>
      <c r="O25" s="18"/>
      <c r="P25" s="20"/>
      <c r="Q25" s="100" t="s">
        <v>335</v>
      </c>
      <c r="R25" s="20" t="s">
        <v>310</v>
      </c>
      <c r="S25" s="18"/>
      <c r="T25" s="18"/>
      <c r="U25" s="35" t="s">
        <v>1052</v>
      </c>
      <c r="V25" s="20" t="s">
        <v>317</v>
      </c>
    </row>
    <row r="26" spans="1:22" ht="15.75" thickBot="1" x14ac:dyDescent="0.3">
      <c r="A26" s="15"/>
      <c r="B26" s="40" t="s">
        <v>1053</v>
      </c>
      <c r="C26" s="28" t="s">
        <v>310</v>
      </c>
      <c r="D26" s="28"/>
      <c r="E26" s="30" t="s">
        <v>1054</v>
      </c>
      <c r="F26" s="32" t="s">
        <v>317</v>
      </c>
      <c r="G26" s="28"/>
      <c r="H26" s="28"/>
      <c r="I26" s="30" t="s">
        <v>1055</v>
      </c>
      <c r="J26" s="32" t="s">
        <v>317</v>
      </c>
      <c r="K26" s="28"/>
      <c r="L26" s="28"/>
      <c r="M26" s="30" t="s">
        <v>1056</v>
      </c>
      <c r="N26" s="32" t="s">
        <v>317</v>
      </c>
      <c r="O26" s="28"/>
      <c r="P26" s="28"/>
      <c r="Q26" s="30" t="s">
        <v>1057</v>
      </c>
      <c r="R26" s="32" t="s">
        <v>317</v>
      </c>
      <c r="S26" s="28"/>
      <c r="T26" s="28"/>
      <c r="U26" s="30" t="s">
        <v>1058</v>
      </c>
      <c r="V26" s="32" t="s">
        <v>317</v>
      </c>
    </row>
    <row r="27" spans="1:22" x14ac:dyDescent="0.25">
      <c r="A27" s="15"/>
      <c r="B27" s="36"/>
      <c r="C27" s="36" t="s">
        <v>310</v>
      </c>
      <c r="D27" s="37"/>
      <c r="E27" s="37"/>
      <c r="F27" s="36"/>
      <c r="G27" s="36"/>
      <c r="H27" s="37"/>
      <c r="I27" s="37"/>
      <c r="J27" s="36"/>
      <c r="K27" s="36"/>
      <c r="L27" s="37"/>
      <c r="M27" s="37"/>
      <c r="N27" s="36"/>
      <c r="O27" s="36"/>
      <c r="P27" s="37"/>
      <c r="Q27" s="37"/>
      <c r="R27" s="36"/>
      <c r="S27" s="36"/>
      <c r="T27" s="37"/>
      <c r="U27" s="37"/>
      <c r="V27" s="36"/>
    </row>
    <row r="28" spans="1:22" ht="15.75" thickBot="1" x14ac:dyDescent="0.3">
      <c r="A28" s="15"/>
      <c r="B28" s="111" t="s">
        <v>1059</v>
      </c>
      <c r="C28" s="22" t="s">
        <v>310</v>
      </c>
      <c r="D28" s="18"/>
      <c r="E28" s="35">
        <v>52</v>
      </c>
      <c r="F28" s="20" t="s">
        <v>310</v>
      </c>
      <c r="G28" s="22"/>
      <c r="H28" s="20"/>
      <c r="I28" s="100" t="s">
        <v>335</v>
      </c>
      <c r="J28" s="20" t="s">
        <v>310</v>
      </c>
      <c r="K28" s="22"/>
      <c r="L28" s="20"/>
      <c r="M28" s="100" t="s">
        <v>335</v>
      </c>
      <c r="N28" s="20" t="s">
        <v>310</v>
      </c>
      <c r="O28" s="22"/>
      <c r="P28" s="20"/>
      <c r="Q28" s="100" t="s">
        <v>335</v>
      </c>
      <c r="R28" s="20" t="s">
        <v>310</v>
      </c>
      <c r="S28" s="22"/>
      <c r="T28" s="18"/>
      <c r="U28" s="35">
        <v>52</v>
      </c>
      <c r="V28" s="20" t="s">
        <v>310</v>
      </c>
    </row>
    <row r="29" spans="1:22" ht="15.75" thickTop="1" x14ac:dyDescent="0.25">
      <c r="A29" s="15"/>
      <c r="B29" s="36"/>
      <c r="C29" s="36" t="s">
        <v>310</v>
      </c>
      <c r="D29" s="41"/>
      <c r="E29" s="41"/>
      <c r="F29" s="36"/>
      <c r="G29" s="36"/>
      <c r="H29" s="41"/>
      <c r="I29" s="41"/>
      <c r="J29" s="36"/>
      <c r="K29" s="36"/>
      <c r="L29" s="41"/>
      <c r="M29" s="41"/>
      <c r="N29" s="36"/>
      <c r="O29" s="36"/>
      <c r="P29" s="41"/>
      <c r="Q29" s="41"/>
      <c r="R29" s="36"/>
      <c r="S29" s="36"/>
      <c r="T29" s="41"/>
      <c r="U29" s="41"/>
      <c r="V29" s="36"/>
    </row>
    <row r="30" spans="1:22" x14ac:dyDescent="0.25">
      <c r="A30" s="15"/>
      <c r="B30" s="18"/>
      <c r="C30" s="46"/>
      <c r="D30" s="46"/>
      <c r="E30" s="46"/>
      <c r="F30" s="46"/>
      <c r="G30" s="46"/>
      <c r="H30" s="46"/>
      <c r="I30" s="46"/>
      <c r="J30" s="46"/>
      <c r="K30" s="46"/>
      <c r="L30" s="46"/>
      <c r="M30" s="46"/>
      <c r="N30" s="46"/>
      <c r="O30" s="46"/>
      <c r="P30" s="46"/>
      <c r="Q30" s="46"/>
      <c r="R30" s="46"/>
      <c r="S30" s="46"/>
      <c r="T30" s="46"/>
      <c r="U30" s="46"/>
      <c r="V30" s="46"/>
    </row>
    <row r="31" spans="1:22" x14ac:dyDescent="0.25">
      <c r="A31" s="15"/>
      <c r="B31" s="110" t="s">
        <v>1060</v>
      </c>
      <c r="C31" s="39" t="s">
        <v>310</v>
      </c>
      <c r="D31" s="28"/>
      <c r="E31" s="28"/>
      <c r="F31" s="28"/>
      <c r="G31" s="39"/>
      <c r="H31" s="28"/>
      <c r="I31" s="28"/>
      <c r="J31" s="28"/>
      <c r="K31" s="39"/>
      <c r="L31" s="28"/>
      <c r="M31" s="28"/>
      <c r="N31" s="28"/>
      <c r="O31" s="39"/>
      <c r="P31" s="28"/>
      <c r="Q31" s="28"/>
      <c r="R31" s="28"/>
      <c r="S31" s="39"/>
      <c r="T31" s="28"/>
      <c r="U31" s="28"/>
      <c r="V31" s="28"/>
    </row>
    <row r="32" spans="1:22" x14ac:dyDescent="0.25">
      <c r="A32" s="15"/>
      <c r="B32" s="111" t="s">
        <v>1047</v>
      </c>
      <c r="C32" s="22" t="s">
        <v>310</v>
      </c>
      <c r="D32" s="18"/>
      <c r="E32" s="109">
        <v>7293</v>
      </c>
      <c r="F32" s="20" t="s">
        <v>310</v>
      </c>
      <c r="G32" s="22"/>
      <c r="H32" s="18"/>
      <c r="I32" s="109">
        <v>2989</v>
      </c>
      <c r="J32" s="20" t="s">
        <v>310</v>
      </c>
      <c r="K32" s="22"/>
      <c r="L32" s="18"/>
      <c r="M32" s="109">
        <v>1290</v>
      </c>
      <c r="N32" s="20" t="s">
        <v>310</v>
      </c>
      <c r="O32" s="22"/>
      <c r="P32" s="18"/>
      <c r="Q32" s="109">
        <v>1007</v>
      </c>
      <c r="R32" s="20" t="s">
        <v>310</v>
      </c>
      <c r="S32" s="22"/>
      <c r="T32" s="18"/>
      <c r="U32" s="109">
        <v>12579</v>
      </c>
      <c r="V32" s="20" t="s">
        <v>310</v>
      </c>
    </row>
    <row r="33" spans="1:22" x14ac:dyDescent="0.25">
      <c r="A33" s="15"/>
      <c r="B33" s="40" t="s">
        <v>1048</v>
      </c>
      <c r="C33" s="39" t="s">
        <v>310</v>
      </c>
      <c r="D33" s="28"/>
      <c r="E33" s="30">
        <v>81</v>
      </c>
      <c r="F33" s="32" t="s">
        <v>310</v>
      </c>
      <c r="G33" s="39"/>
      <c r="H33" s="28"/>
      <c r="I33" s="30">
        <v>387</v>
      </c>
      <c r="J33" s="32" t="s">
        <v>310</v>
      </c>
      <c r="K33" s="39"/>
      <c r="L33" s="28"/>
      <c r="M33" s="30">
        <v>167</v>
      </c>
      <c r="N33" s="32" t="s">
        <v>310</v>
      </c>
      <c r="O33" s="39"/>
      <c r="P33" s="28"/>
      <c r="Q33" s="30">
        <v>247</v>
      </c>
      <c r="R33" s="32" t="s">
        <v>310</v>
      </c>
      <c r="S33" s="39"/>
      <c r="T33" s="28"/>
      <c r="U33" s="30">
        <v>882</v>
      </c>
      <c r="V33" s="32" t="s">
        <v>310</v>
      </c>
    </row>
    <row r="34" spans="1:22" x14ac:dyDescent="0.25">
      <c r="A34" s="15"/>
      <c r="B34" s="51" t="s">
        <v>1049</v>
      </c>
      <c r="C34" s="22" t="s">
        <v>310</v>
      </c>
      <c r="D34" s="18"/>
      <c r="E34" s="35" t="s">
        <v>1061</v>
      </c>
      <c r="F34" s="20" t="s">
        <v>317</v>
      </c>
      <c r="G34" s="22"/>
      <c r="H34" s="18"/>
      <c r="I34" s="35" t="s">
        <v>1062</v>
      </c>
      <c r="J34" s="20" t="s">
        <v>317</v>
      </c>
      <c r="K34" s="22"/>
      <c r="L34" s="18"/>
      <c r="M34" s="35" t="s">
        <v>1063</v>
      </c>
      <c r="N34" s="20" t="s">
        <v>317</v>
      </c>
      <c r="O34" s="22"/>
      <c r="P34" s="18"/>
      <c r="Q34" s="35" t="s">
        <v>1064</v>
      </c>
      <c r="R34" s="20" t="s">
        <v>317</v>
      </c>
      <c r="S34" s="22"/>
      <c r="T34" s="18"/>
      <c r="U34" s="35" t="s">
        <v>1065</v>
      </c>
      <c r="V34" s="20" t="s">
        <v>317</v>
      </c>
    </row>
    <row r="35" spans="1:22" ht="15.75" thickBot="1" x14ac:dyDescent="0.3">
      <c r="A35" s="15"/>
      <c r="B35" s="40" t="s">
        <v>1053</v>
      </c>
      <c r="C35" s="39" t="s">
        <v>310</v>
      </c>
      <c r="D35" s="28"/>
      <c r="E35" s="30">
        <v>127</v>
      </c>
      <c r="F35" s="32" t="s">
        <v>310</v>
      </c>
      <c r="G35" s="39"/>
      <c r="H35" s="28"/>
      <c r="I35" s="30">
        <v>132</v>
      </c>
      <c r="J35" s="32" t="s">
        <v>310</v>
      </c>
      <c r="K35" s="39"/>
      <c r="L35" s="28"/>
      <c r="M35" s="30">
        <v>98</v>
      </c>
      <c r="N35" s="32" t="s">
        <v>310</v>
      </c>
      <c r="O35" s="39"/>
      <c r="P35" s="28"/>
      <c r="Q35" s="30">
        <v>3</v>
      </c>
      <c r="R35" s="32" t="s">
        <v>310</v>
      </c>
      <c r="S35" s="39"/>
      <c r="T35" s="28"/>
      <c r="U35" s="30">
        <v>360</v>
      </c>
      <c r="V35" s="32" t="s">
        <v>310</v>
      </c>
    </row>
    <row r="36" spans="1:22" x14ac:dyDescent="0.25">
      <c r="A36" s="15"/>
      <c r="B36" s="36"/>
      <c r="C36" s="36" t="s">
        <v>310</v>
      </c>
      <c r="D36" s="37"/>
      <c r="E36" s="37"/>
      <c r="F36" s="36"/>
      <c r="G36" s="36"/>
      <c r="H36" s="37"/>
      <c r="I36" s="37"/>
      <c r="J36" s="36"/>
      <c r="K36" s="36"/>
      <c r="L36" s="37"/>
      <c r="M36" s="37"/>
      <c r="N36" s="36"/>
      <c r="O36" s="36"/>
      <c r="P36" s="37"/>
      <c r="Q36" s="37"/>
      <c r="R36" s="36"/>
      <c r="S36" s="36"/>
      <c r="T36" s="37"/>
      <c r="U36" s="37"/>
      <c r="V36" s="36"/>
    </row>
    <row r="37" spans="1:22" ht="15.75" thickBot="1" x14ac:dyDescent="0.3">
      <c r="A37" s="15"/>
      <c r="B37" s="111" t="s">
        <v>1059</v>
      </c>
      <c r="C37" s="22" t="s">
        <v>310</v>
      </c>
      <c r="D37" s="18"/>
      <c r="E37" s="109">
        <v>7384</v>
      </c>
      <c r="F37" s="20" t="s">
        <v>310</v>
      </c>
      <c r="G37" s="22"/>
      <c r="H37" s="18"/>
      <c r="I37" s="109">
        <v>3450</v>
      </c>
      <c r="J37" s="20" t="s">
        <v>310</v>
      </c>
      <c r="K37" s="22"/>
      <c r="L37" s="18"/>
      <c r="M37" s="109">
        <v>1550</v>
      </c>
      <c r="N37" s="20" t="s">
        <v>310</v>
      </c>
      <c r="O37" s="22"/>
      <c r="P37" s="18"/>
      <c r="Q37" s="109">
        <v>1231</v>
      </c>
      <c r="R37" s="20" t="s">
        <v>310</v>
      </c>
      <c r="S37" s="22"/>
      <c r="T37" s="18"/>
      <c r="U37" s="109">
        <v>13615</v>
      </c>
      <c r="V37" s="20" t="s">
        <v>310</v>
      </c>
    </row>
    <row r="38" spans="1:22" ht="15.75" thickTop="1" x14ac:dyDescent="0.25">
      <c r="A38" s="15"/>
      <c r="B38" s="36"/>
      <c r="C38" s="36" t="s">
        <v>310</v>
      </c>
      <c r="D38" s="41"/>
      <c r="E38" s="41"/>
      <c r="F38" s="36"/>
      <c r="G38" s="36"/>
      <c r="H38" s="41"/>
      <c r="I38" s="41"/>
      <c r="J38" s="36"/>
      <c r="K38" s="36"/>
      <c r="L38" s="41"/>
      <c r="M38" s="41"/>
      <c r="N38" s="36"/>
      <c r="O38" s="36"/>
      <c r="P38" s="41"/>
      <c r="Q38" s="41"/>
      <c r="R38" s="36"/>
      <c r="S38" s="36"/>
      <c r="T38" s="41"/>
      <c r="U38" s="41"/>
      <c r="V38" s="36"/>
    </row>
    <row r="39" spans="1:22" x14ac:dyDescent="0.25">
      <c r="A39" s="15"/>
      <c r="B39" s="18"/>
      <c r="C39" s="46"/>
      <c r="D39" s="46"/>
      <c r="E39" s="46"/>
      <c r="F39" s="46"/>
      <c r="G39" s="46"/>
      <c r="H39" s="46"/>
      <c r="I39" s="46"/>
      <c r="J39" s="46"/>
      <c r="K39" s="46"/>
      <c r="L39" s="46"/>
      <c r="M39" s="46"/>
      <c r="N39" s="46"/>
      <c r="O39" s="46"/>
      <c r="P39" s="46"/>
      <c r="Q39" s="46"/>
      <c r="R39" s="46"/>
      <c r="S39" s="46"/>
      <c r="T39" s="46"/>
      <c r="U39" s="46"/>
      <c r="V39" s="46"/>
    </row>
    <row r="40" spans="1:22" x14ac:dyDescent="0.25">
      <c r="A40" s="15"/>
      <c r="B40" s="110" t="s">
        <v>1066</v>
      </c>
      <c r="C40" s="39" t="s">
        <v>310</v>
      </c>
      <c r="D40" s="28"/>
      <c r="E40" s="28"/>
      <c r="F40" s="28"/>
      <c r="G40" s="39"/>
      <c r="H40" s="28"/>
      <c r="I40" s="28"/>
      <c r="J40" s="28"/>
      <c r="K40" s="39"/>
      <c r="L40" s="28"/>
      <c r="M40" s="28"/>
      <c r="N40" s="28"/>
      <c r="O40" s="39"/>
      <c r="P40" s="28"/>
      <c r="Q40" s="28"/>
      <c r="R40" s="28"/>
      <c r="S40" s="39"/>
      <c r="T40" s="28"/>
      <c r="U40" s="28"/>
      <c r="V40" s="28"/>
    </row>
    <row r="41" spans="1:22" x14ac:dyDescent="0.25">
      <c r="A41" s="15"/>
      <c r="B41" s="111" t="s">
        <v>1047</v>
      </c>
      <c r="C41" s="22" t="s">
        <v>310</v>
      </c>
      <c r="D41" s="18"/>
      <c r="E41" s="109">
        <v>7476</v>
      </c>
      <c r="F41" s="20" t="s">
        <v>310</v>
      </c>
      <c r="G41" s="22"/>
      <c r="H41" s="18"/>
      <c r="I41" s="109">
        <v>3121</v>
      </c>
      <c r="J41" s="20" t="s">
        <v>310</v>
      </c>
      <c r="K41" s="22"/>
      <c r="L41" s="18"/>
      <c r="M41" s="109">
        <v>1390</v>
      </c>
      <c r="N41" s="20" t="s">
        <v>310</v>
      </c>
      <c r="O41" s="22"/>
      <c r="P41" s="18"/>
      <c r="Q41" s="109">
        <v>1010</v>
      </c>
      <c r="R41" s="20" t="s">
        <v>310</v>
      </c>
      <c r="S41" s="22"/>
      <c r="T41" s="18"/>
      <c r="U41" s="109">
        <v>12997</v>
      </c>
      <c r="V41" s="20" t="s">
        <v>310</v>
      </c>
    </row>
    <row r="42" spans="1:22" x14ac:dyDescent="0.25">
      <c r="A42" s="15"/>
      <c r="B42" s="40" t="s">
        <v>1048</v>
      </c>
      <c r="C42" s="39" t="s">
        <v>310</v>
      </c>
      <c r="D42" s="28"/>
      <c r="E42" s="30">
        <v>80</v>
      </c>
      <c r="F42" s="32" t="s">
        <v>310</v>
      </c>
      <c r="G42" s="39"/>
      <c r="H42" s="28"/>
      <c r="I42" s="30">
        <v>388</v>
      </c>
      <c r="J42" s="32" t="s">
        <v>310</v>
      </c>
      <c r="K42" s="39"/>
      <c r="L42" s="28"/>
      <c r="M42" s="30">
        <v>167</v>
      </c>
      <c r="N42" s="32" t="s">
        <v>310</v>
      </c>
      <c r="O42" s="39"/>
      <c r="P42" s="28"/>
      <c r="Q42" s="30">
        <v>247</v>
      </c>
      <c r="R42" s="32" t="s">
        <v>310</v>
      </c>
      <c r="S42" s="39"/>
      <c r="T42" s="28"/>
      <c r="U42" s="30">
        <v>882</v>
      </c>
      <c r="V42" s="32" t="s">
        <v>310</v>
      </c>
    </row>
    <row r="43" spans="1:22" x14ac:dyDescent="0.25">
      <c r="A43" s="15"/>
      <c r="B43" s="51" t="s">
        <v>1049</v>
      </c>
      <c r="C43" s="22" t="s">
        <v>310</v>
      </c>
      <c r="D43" s="18"/>
      <c r="E43" s="35" t="s">
        <v>1067</v>
      </c>
      <c r="F43" s="20" t="s">
        <v>317</v>
      </c>
      <c r="G43" s="22"/>
      <c r="H43" s="18"/>
      <c r="I43" s="35" t="s">
        <v>1068</v>
      </c>
      <c r="J43" s="20" t="s">
        <v>317</v>
      </c>
      <c r="K43" s="22"/>
      <c r="L43" s="18"/>
      <c r="M43" s="35" t="s">
        <v>1069</v>
      </c>
      <c r="N43" s="20" t="s">
        <v>317</v>
      </c>
      <c r="O43" s="22"/>
      <c r="P43" s="18"/>
      <c r="Q43" s="35" t="s">
        <v>1064</v>
      </c>
      <c r="R43" s="20" t="s">
        <v>317</v>
      </c>
      <c r="S43" s="22"/>
      <c r="T43" s="18"/>
      <c r="U43" s="35" t="s">
        <v>1070</v>
      </c>
      <c r="V43" s="20" t="s">
        <v>317</v>
      </c>
    </row>
    <row r="44" spans="1:22" ht="15.75" thickBot="1" x14ac:dyDescent="0.3">
      <c r="A44" s="15"/>
      <c r="B44" s="40" t="s">
        <v>1053</v>
      </c>
      <c r="C44" s="39" t="s">
        <v>310</v>
      </c>
      <c r="D44" s="32"/>
      <c r="E44" s="50" t="s">
        <v>335</v>
      </c>
      <c r="F44" s="32" t="s">
        <v>310</v>
      </c>
      <c r="G44" s="39"/>
      <c r="H44" s="32"/>
      <c r="I44" s="50" t="s">
        <v>335</v>
      </c>
      <c r="J44" s="32" t="s">
        <v>310</v>
      </c>
      <c r="K44" s="39"/>
      <c r="L44" s="32"/>
      <c r="M44" s="50" t="s">
        <v>335</v>
      </c>
      <c r="N44" s="32" t="s">
        <v>310</v>
      </c>
      <c r="O44" s="39"/>
      <c r="P44" s="32"/>
      <c r="Q44" s="50" t="s">
        <v>335</v>
      </c>
      <c r="R44" s="32" t="s">
        <v>310</v>
      </c>
      <c r="S44" s="39"/>
      <c r="T44" s="32"/>
      <c r="U44" s="50" t="s">
        <v>335</v>
      </c>
      <c r="V44" s="32" t="s">
        <v>310</v>
      </c>
    </row>
    <row r="45" spans="1:22" x14ac:dyDescent="0.25">
      <c r="A45" s="15"/>
      <c r="B45" s="36"/>
      <c r="C45" s="36" t="s">
        <v>310</v>
      </c>
      <c r="D45" s="37"/>
      <c r="E45" s="37"/>
      <c r="F45" s="36"/>
      <c r="G45" s="36"/>
      <c r="H45" s="37"/>
      <c r="I45" s="37"/>
      <c r="J45" s="36"/>
      <c r="K45" s="36"/>
      <c r="L45" s="37"/>
      <c r="M45" s="37"/>
      <c r="N45" s="36"/>
      <c r="O45" s="36"/>
      <c r="P45" s="37"/>
      <c r="Q45" s="37"/>
      <c r="R45" s="36"/>
      <c r="S45" s="36"/>
      <c r="T45" s="37"/>
      <c r="U45" s="37"/>
      <c r="V45" s="36"/>
    </row>
    <row r="46" spans="1:22" ht="15.75" thickBot="1" x14ac:dyDescent="0.3">
      <c r="A46" s="15"/>
      <c r="B46" s="111" t="s">
        <v>1059</v>
      </c>
      <c r="C46" s="22" t="s">
        <v>310</v>
      </c>
      <c r="D46" s="18"/>
      <c r="E46" s="109">
        <v>7436</v>
      </c>
      <c r="F46" s="20" t="s">
        <v>310</v>
      </c>
      <c r="G46" s="22"/>
      <c r="H46" s="18"/>
      <c r="I46" s="109">
        <v>3450</v>
      </c>
      <c r="J46" s="20" t="s">
        <v>310</v>
      </c>
      <c r="K46" s="22"/>
      <c r="L46" s="18"/>
      <c r="M46" s="109">
        <v>1550</v>
      </c>
      <c r="N46" s="20" t="s">
        <v>310</v>
      </c>
      <c r="O46" s="22"/>
      <c r="P46" s="18"/>
      <c r="Q46" s="109">
        <v>1231</v>
      </c>
      <c r="R46" s="20" t="s">
        <v>310</v>
      </c>
      <c r="S46" s="22"/>
      <c r="T46" s="18"/>
      <c r="U46" s="109">
        <v>13667</v>
      </c>
      <c r="V46" s="20" t="s">
        <v>310</v>
      </c>
    </row>
    <row r="47" spans="1:22" ht="15.75" thickTop="1" x14ac:dyDescent="0.25">
      <c r="A47" s="15"/>
      <c r="B47" s="36"/>
      <c r="C47" s="36" t="s">
        <v>310</v>
      </c>
      <c r="D47" s="41"/>
      <c r="E47" s="41"/>
      <c r="F47" s="36"/>
      <c r="G47" s="36"/>
      <c r="H47" s="41"/>
      <c r="I47" s="41"/>
      <c r="J47" s="36"/>
      <c r="K47" s="36"/>
      <c r="L47" s="41"/>
      <c r="M47" s="41"/>
      <c r="N47" s="36"/>
      <c r="O47" s="36"/>
      <c r="P47" s="41"/>
      <c r="Q47" s="41"/>
      <c r="R47" s="36"/>
      <c r="S47" s="36"/>
      <c r="T47" s="41"/>
      <c r="U47" s="41"/>
      <c r="V47" s="36"/>
    </row>
  </sheetData>
  <mergeCells count="31">
    <mergeCell ref="B4:V4"/>
    <mergeCell ref="B5:V5"/>
    <mergeCell ref="B6:V6"/>
    <mergeCell ref="B7:V7"/>
    <mergeCell ref="B16:V16"/>
    <mergeCell ref="B17:V17"/>
    <mergeCell ref="C39:F39"/>
    <mergeCell ref="G39:J39"/>
    <mergeCell ref="K39:N39"/>
    <mergeCell ref="O39:R39"/>
    <mergeCell ref="S39:V39"/>
    <mergeCell ref="A1:A2"/>
    <mergeCell ref="B1:V1"/>
    <mergeCell ref="B2:V2"/>
    <mergeCell ref="B3:V3"/>
    <mergeCell ref="A4:A47"/>
    <mergeCell ref="P21:Q21"/>
    <mergeCell ref="T21:U21"/>
    <mergeCell ref="C30:F30"/>
    <mergeCell ref="G30:J30"/>
    <mergeCell ref="K30:N30"/>
    <mergeCell ref="O30:R30"/>
    <mergeCell ref="S30:V30"/>
    <mergeCell ref="D9:E9"/>
    <mergeCell ref="H9:I9"/>
    <mergeCell ref="L9:M9"/>
    <mergeCell ref="D21:E21"/>
    <mergeCell ref="H21:I21"/>
    <mergeCell ref="L21:M21"/>
    <mergeCell ref="B18:V18"/>
    <mergeCell ref="B19:V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9.85546875" customWidth="1"/>
    <col min="4" max="4" width="10.85546875" customWidth="1"/>
    <col min="5" max="5" width="27.140625" customWidth="1"/>
    <col min="6" max="7" width="9.85546875" customWidth="1"/>
    <col min="8" max="8" width="10.85546875" customWidth="1"/>
    <col min="9" max="9" width="27.140625" customWidth="1"/>
    <col min="10" max="10" width="11.5703125" customWidth="1"/>
    <col min="11" max="11" width="36.5703125" customWidth="1"/>
    <col min="12" max="12" width="10.85546875" customWidth="1"/>
    <col min="13" max="13" width="27.140625" customWidth="1"/>
    <col min="14" max="14" width="11.5703125" customWidth="1"/>
  </cols>
  <sheetData>
    <row r="1" spans="1:14" ht="15" customHeight="1" x14ac:dyDescent="0.25">
      <c r="A1" s="9" t="s">
        <v>10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72</v>
      </c>
      <c r="B3" s="44" t="s">
        <v>6</v>
      </c>
      <c r="C3" s="44"/>
      <c r="D3" s="44"/>
      <c r="E3" s="44"/>
      <c r="F3" s="44"/>
      <c r="G3" s="44"/>
      <c r="H3" s="44"/>
      <c r="I3" s="44"/>
      <c r="J3" s="44"/>
      <c r="K3" s="44"/>
      <c r="L3" s="44"/>
      <c r="M3" s="44"/>
      <c r="N3" s="44"/>
    </row>
    <row r="4" spans="1:14" ht="15" customHeight="1" x14ac:dyDescent="0.25">
      <c r="A4" s="15" t="s">
        <v>1071</v>
      </c>
      <c r="B4" s="44" t="s">
        <v>6</v>
      </c>
      <c r="C4" s="44"/>
      <c r="D4" s="44"/>
      <c r="E4" s="44"/>
      <c r="F4" s="44"/>
      <c r="G4" s="44"/>
      <c r="H4" s="44"/>
      <c r="I4" s="44"/>
      <c r="J4" s="44"/>
      <c r="K4" s="44"/>
      <c r="L4" s="44"/>
      <c r="M4" s="44"/>
      <c r="N4" s="44"/>
    </row>
    <row r="5" spans="1:14" x14ac:dyDescent="0.25">
      <c r="A5" s="15"/>
      <c r="B5" s="44"/>
      <c r="C5" s="44"/>
      <c r="D5" s="44"/>
      <c r="E5" s="44"/>
      <c r="F5" s="44"/>
      <c r="G5" s="44"/>
      <c r="H5" s="44"/>
      <c r="I5" s="44"/>
      <c r="J5" s="44"/>
      <c r="K5" s="44"/>
      <c r="L5" s="44"/>
      <c r="M5" s="44"/>
      <c r="N5" s="44"/>
    </row>
    <row r="6" spans="1:14" x14ac:dyDescent="0.25">
      <c r="A6" s="15"/>
      <c r="B6" s="72" t="s">
        <v>1073</v>
      </c>
      <c r="C6" s="72"/>
      <c r="D6" s="72"/>
      <c r="E6" s="72"/>
      <c r="F6" s="72"/>
      <c r="G6" s="72"/>
      <c r="H6" s="72"/>
      <c r="I6" s="72"/>
      <c r="J6" s="72"/>
      <c r="K6" s="72"/>
      <c r="L6" s="72"/>
      <c r="M6" s="72"/>
      <c r="N6" s="72"/>
    </row>
    <row r="7" spans="1:14" x14ac:dyDescent="0.25">
      <c r="A7" s="15"/>
      <c r="B7" s="44"/>
      <c r="C7" s="44"/>
      <c r="D7" s="44"/>
      <c r="E7" s="44"/>
      <c r="F7" s="44"/>
      <c r="G7" s="44"/>
      <c r="H7" s="44"/>
      <c r="I7" s="44"/>
      <c r="J7" s="44"/>
      <c r="K7" s="44"/>
      <c r="L7" s="44"/>
      <c r="M7" s="44"/>
      <c r="N7" s="44"/>
    </row>
    <row r="8" spans="1:14" x14ac:dyDescent="0.25">
      <c r="A8" s="15"/>
      <c r="B8" s="73" t="s">
        <v>1074</v>
      </c>
      <c r="C8" s="73"/>
      <c r="D8" s="73"/>
      <c r="E8" s="73"/>
      <c r="F8" s="73"/>
      <c r="G8" s="73"/>
      <c r="H8" s="73"/>
      <c r="I8" s="73"/>
      <c r="J8" s="73"/>
      <c r="K8" s="73"/>
      <c r="L8" s="73"/>
      <c r="M8" s="73"/>
      <c r="N8" s="73"/>
    </row>
    <row r="9" spans="1:14" x14ac:dyDescent="0.25">
      <c r="A9" s="15"/>
      <c r="B9" s="44"/>
      <c r="C9" s="44"/>
      <c r="D9" s="44"/>
      <c r="E9" s="44"/>
      <c r="F9" s="44"/>
      <c r="G9" s="44"/>
      <c r="H9" s="44"/>
      <c r="I9" s="44"/>
      <c r="J9" s="44"/>
      <c r="K9" s="44"/>
      <c r="L9" s="44"/>
      <c r="M9" s="44"/>
      <c r="N9" s="44"/>
    </row>
    <row r="10" spans="1:14" ht="15.75" x14ac:dyDescent="0.25">
      <c r="A10" s="15"/>
      <c r="B10" s="74"/>
      <c r="C10" s="74"/>
      <c r="D10" s="74"/>
      <c r="E10" s="74"/>
      <c r="F10" s="74"/>
      <c r="G10" s="74"/>
      <c r="H10" s="74"/>
      <c r="I10" s="74"/>
      <c r="J10" s="74"/>
      <c r="K10" s="74"/>
      <c r="L10" s="74"/>
      <c r="M10" s="74"/>
      <c r="N10" s="74"/>
    </row>
    <row r="11" spans="1:14" x14ac:dyDescent="0.25">
      <c r="A11" s="15"/>
      <c r="B11" s="5"/>
      <c r="C11" s="5"/>
      <c r="D11" s="5"/>
      <c r="E11" s="5"/>
      <c r="F11" s="5"/>
      <c r="G11" s="5"/>
      <c r="H11" s="5"/>
      <c r="I11" s="5"/>
      <c r="J11" s="5"/>
      <c r="K11" s="5"/>
      <c r="L11" s="5"/>
      <c r="M11" s="5"/>
      <c r="N11" s="5"/>
    </row>
    <row r="12" spans="1:14" ht="15.75" thickBot="1" x14ac:dyDescent="0.3">
      <c r="A12" s="15"/>
      <c r="B12" s="5"/>
      <c r="C12" s="5" t="s">
        <v>310</v>
      </c>
      <c r="D12" s="66">
        <v>2013</v>
      </c>
      <c r="E12" s="66"/>
      <c r="F12" s="5"/>
      <c r="G12" s="5" t="s">
        <v>310</v>
      </c>
      <c r="H12" s="66">
        <v>2012</v>
      </c>
      <c r="I12" s="66"/>
      <c r="J12" s="5"/>
      <c r="K12" s="5"/>
      <c r="L12" s="66">
        <v>2011</v>
      </c>
      <c r="M12" s="66"/>
      <c r="N12" s="5"/>
    </row>
    <row r="13" spans="1:14" ht="30" x14ac:dyDescent="0.25">
      <c r="A13" s="15"/>
      <c r="B13" s="60" t="s">
        <v>1075</v>
      </c>
      <c r="C13" s="27" t="s">
        <v>310</v>
      </c>
      <c r="D13" s="27" t="s">
        <v>313</v>
      </c>
      <c r="E13" s="29">
        <v>0.7</v>
      </c>
      <c r="F13" s="31" t="s">
        <v>310</v>
      </c>
      <c r="G13" s="27" t="s">
        <v>310</v>
      </c>
      <c r="H13" s="27" t="s">
        <v>313</v>
      </c>
      <c r="I13" s="29">
        <v>30.8</v>
      </c>
      <c r="J13" s="31" t="s">
        <v>310</v>
      </c>
      <c r="K13" s="27"/>
      <c r="L13" s="27" t="s">
        <v>313</v>
      </c>
      <c r="M13" s="29">
        <v>6.2</v>
      </c>
      <c r="N13" s="31" t="s">
        <v>310</v>
      </c>
    </row>
    <row r="14" spans="1:14" ht="30" x14ac:dyDescent="0.25">
      <c r="A14" s="15"/>
      <c r="B14" s="3" t="s">
        <v>1076</v>
      </c>
      <c r="C14" s="5" t="s">
        <v>310</v>
      </c>
      <c r="D14" s="5"/>
      <c r="E14" s="34">
        <v>7.6</v>
      </c>
      <c r="F14" t="s">
        <v>310</v>
      </c>
      <c r="G14" s="5" t="s">
        <v>310</v>
      </c>
      <c r="H14" s="5"/>
      <c r="I14" s="34">
        <v>1.7</v>
      </c>
      <c r="J14" t="s">
        <v>310</v>
      </c>
      <c r="K14" s="5"/>
      <c r="L14" s="5"/>
      <c r="M14" s="34">
        <v>1.3</v>
      </c>
      <c r="N14" t="s">
        <v>310</v>
      </c>
    </row>
    <row r="15" spans="1:14" x14ac:dyDescent="0.25">
      <c r="A15" s="15"/>
      <c r="B15" s="60" t="s">
        <v>1077</v>
      </c>
      <c r="C15" s="27" t="s">
        <v>310</v>
      </c>
      <c r="D15" s="27"/>
      <c r="E15" s="29">
        <v>7.4</v>
      </c>
      <c r="F15" s="31" t="s">
        <v>310</v>
      </c>
      <c r="G15" s="27" t="s">
        <v>310</v>
      </c>
      <c r="H15" s="27"/>
      <c r="I15" s="29" t="s">
        <v>663</v>
      </c>
      <c r="J15" s="31" t="s">
        <v>317</v>
      </c>
      <c r="K15" s="27"/>
      <c r="L15" s="27"/>
      <c r="M15" s="29" t="s">
        <v>1078</v>
      </c>
      <c r="N15" s="31" t="s">
        <v>317</v>
      </c>
    </row>
    <row r="16" spans="1:14" x14ac:dyDescent="0.25">
      <c r="A16" s="15"/>
      <c r="B16" s="3" t="s">
        <v>1079</v>
      </c>
      <c r="C16" s="5" t="s">
        <v>310</v>
      </c>
      <c r="E16" s="71" t="s">
        <v>335</v>
      </c>
      <c r="F16" t="s">
        <v>310</v>
      </c>
      <c r="G16" s="5" t="s">
        <v>310</v>
      </c>
      <c r="H16" s="5"/>
      <c r="I16" s="34">
        <v>8.6999999999999993</v>
      </c>
      <c r="J16" t="s">
        <v>310</v>
      </c>
      <c r="K16" s="5"/>
      <c r="M16" s="71" t="s">
        <v>335</v>
      </c>
      <c r="N16" t="s">
        <v>310</v>
      </c>
    </row>
    <row r="17" spans="1:14" ht="30" x14ac:dyDescent="0.25">
      <c r="A17" s="15"/>
      <c r="B17" s="60" t="s">
        <v>164</v>
      </c>
      <c r="C17" s="27" t="s">
        <v>310</v>
      </c>
      <c r="D17" s="27"/>
      <c r="E17" s="29">
        <v>12.7</v>
      </c>
      <c r="F17" s="31" t="s">
        <v>310</v>
      </c>
      <c r="G17" s="27" t="s">
        <v>310</v>
      </c>
      <c r="H17" s="27"/>
      <c r="I17" s="29">
        <v>4.0999999999999996</v>
      </c>
      <c r="J17" s="31" t="s">
        <v>310</v>
      </c>
      <c r="K17" s="27"/>
      <c r="L17" s="27"/>
      <c r="M17" s="29">
        <v>1.2</v>
      </c>
      <c r="N17" s="31" t="s">
        <v>310</v>
      </c>
    </row>
    <row r="18" spans="1:14" ht="15.75" thickBot="1" x14ac:dyDescent="0.3">
      <c r="A18" s="15"/>
      <c r="B18" s="3" t="s">
        <v>1080</v>
      </c>
      <c r="C18" s="5" t="s">
        <v>310</v>
      </c>
      <c r="D18" s="5"/>
      <c r="E18" s="34">
        <v>5.6</v>
      </c>
      <c r="F18" t="s">
        <v>310</v>
      </c>
      <c r="G18" s="5" t="s">
        <v>310</v>
      </c>
      <c r="H18" s="5"/>
      <c r="I18" s="34">
        <v>12.2</v>
      </c>
      <c r="J18" t="s">
        <v>310</v>
      </c>
      <c r="K18" s="5"/>
      <c r="L18" s="5"/>
      <c r="M18" s="34">
        <v>7.2</v>
      </c>
      <c r="N18" t="s">
        <v>310</v>
      </c>
    </row>
    <row r="19" spans="1:14" x14ac:dyDescent="0.25">
      <c r="A19" s="15"/>
      <c r="B19" s="19"/>
      <c r="C19" s="19" t="s">
        <v>310</v>
      </c>
      <c r="D19" s="61"/>
      <c r="E19" s="61"/>
      <c r="F19" s="19"/>
      <c r="G19" s="19" t="s">
        <v>310</v>
      </c>
      <c r="H19" s="61"/>
      <c r="I19" s="61"/>
      <c r="J19" s="19"/>
      <c r="K19" s="19"/>
      <c r="L19" s="61"/>
      <c r="M19" s="61"/>
      <c r="N19" s="19"/>
    </row>
    <row r="20" spans="1:14" ht="30.75" thickBot="1" x14ac:dyDescent="0.3">
      <c r="A20" s="15"/>
      <c r="B20" s="60" t="s">
        <v>100</v>
      </c>
      <c r="C20" s="63" t="s">
        <v>310</v>
      </c>
      <c r="D20" s="27" t="s">
        <v>313</v>
      </c>
      <c r="E20" s="29">
        <v>34</v>
      </c>
      <c r="F20" s="31" t="s">
        <v>310</v>
      </c>
      <c r="G20" s="63" t="s">
        <v>310</v>
      </c>
      <c r="H20" s="27" t="s">
        <v>313</v>
      </c>
      <c r="I20" s="29">
        <v>53.3</v>
      </c>
      <c r="J20" s="31" t="s">
        <v>310</v>
      </c>
      <c r="K20" s="63"/>
      <c r="L20" s="27" t="s">
        <v>313</v>
      </c>
      <c r="M20" s="29">
        <v>11.3</v>
      </c>
      <c r="N20" s="31" t="s">
        <v>310</v>
      </c>
    </row>
    <row r="21" spans="1:14" ht="15.75" thickTop="1" x14ac:dyDescent="0.25">
      <c r="A21" s="15"/>
      <c r="B21" s="19"/>
      <c r="C21" s="19" t="s">
        <v>310</v>
      </c>
      <c r="D21" s="65"/>
      <c r="E21" s="65"/>
      <c r="F21" s="19"/>
      <c r="G21" s="19" t="s">
        <v>310</v>
      </c>
      <c r="H21" s="65"/>
      <c r="I21" s="65"/>
      <c r="J21" s="19"/>
      <c r="K21" s="19"/>
      <c r="L21" s="65"/>
      <c r="M21" s="65"/>
      <c r="N21" s="19"/>
    </row>
    <row r="22" spans="1:14" x14ac:dyDescent="0.25">
      <c r="A22" s="15"/>
      <c r="B22" s="44"/>
      <c r="C22" s="44"/>
      <c r="D22" s="44"/>
      <c r="E22" s="44"/>
      <c r="F22" s="44"/>
      <c r="G22" s="44"/>
      <c r="H22" s="44"/>
      <c r="I22" s="44"/>
      <c r="J22" s="44"/>
      <c r="K22" s="44"/>
      <c r="L22" s="44"/>
      <c r="M22" s="44"/>
      <c r="N22" s="44"/>
    </row>
    <row r="23" spans="1:14" x14ac:dyDescent="0.25">
      <c r="A23" s="15"/>
      <c r="B23" s="82" t="s">
        <v>1081</v>
      </c>
      <c r="C23" s="82"/>
      <c r="D23" s="82"/>
      <c r="E23" s="82"/>
      <c r="F23" s="82"/>
      <c r="G23" s="82"/>
      <c r="H23" s="82"/>
      <c r="I23" s="82"/>
      <c r="J23" s="82"/>
      <c r="K23" s="82"/>
      <c r="L23" s="82"/>
      <c r="M23" s="82"/>
      <c r="N23" s="82"/>
    </row>
    <row r="24" spans="1:14" x14ac:dyDescent="0.25">
      <c r="A24" s="15"/>
      <c r="B24" s="44"/>
      <c r="C24" s="44"/>
      <c r="D24" s="44"/>
      <c r="E24" s="44"/>
      <c r="F24" s="44"/>
      <c r="G24" s="44"/>
      <c r="H24" s="44"/>
      <c r="I24" s="44"/>
      <c r="J24" s="44"/>
      <c r="K24" s="44"/>
      <c r="L24" s="44"/>
      <c r="M24" s="44"/>
      <c r="N24" s="44"/>
    </row>
    <row r="25" spans="1:14" ht="25.5" customHeight="1" x14ac:dyDescent="0.25">
      <c r="A25" s="15"/>
      <c r="B25" s="73" t="s">
        <v>1082</v>
      </c>
      <c r="C25" s="73"/>
      <c r="D25" s="73"/>
      <c r="E25" s="73"/>
      <c r="F25" s="73"/>
      <c r="G25" s="73"/>
      <c r="H25" s="73"/>
      <c r="I25" s="73"/>
      <c r="J25" s="73"/>
      <c r="K25" s="73"/>
      <c r="L25" s="73"/>
      <c r="M25" s="73"/>
      <c r="N25" s="73"/>
    </row>
    <row r="26" spans="1:14" x14ac:dyDescent="0.25">
      <c r="A26" s="15"/>
      <c r="B26" s="44"/>
      <c r="C26" s="44"/>
      <c r="D26" s="44"/>
      <c r="E26" s="44"/>
      <c r="F26" s="44"/>
      <c r="G26" s="44"/>
      <c r="H26" s="44"/>
      <c r="I26" s="44"/>
      <c r="J26" s="44"/>
      <c r="K26" s="44"/>
      <c r="L26" s="44"/>
      <c r="M26" s="44"/>
      <c r="N26" s="44"/>
    </row>
    <row r="27" spans="1:14" x14ac:dyDescent="0.25">
      <c r="A27" s="15"/>
      <c r="B27" s="73" t="s">
        <v>1083</v>
      </c>
      <c r="C27" s="73"/>
      <c r="D27" s="73"/>
      <c r="E27" s="73"/>
      <c r="F27" s="73"/>
      <c r="G27" s="73"/>
      <c r="H27" s="73"/>
      <c r="I27" s="73"/>
      <c r="J27" s="73"/>
      <c r="K27" s="73"/>
      <c r="L27" s="73"/>
      <c r="M27" s="73"/>
      <c r="N27" s="73"/>
    </row>
    <row r="28" spans="1:14" x14ac:dyDescent="0.25">
      <c r="A28" s="15"/>
      <c r="B28" s="44"/>
      <c r="C28" s="44"/>
      <c r="D28" s="44"/>
      <c r="E28" s="44"/>
      <c r="F28" s="44"/>
      <c r="G28" s="44"/>
      <c r="H28" s="44"/>
      <c r="I28" s="44"/>
      <c r="J28" s="44"/>
      <c r="K28" s="44"/>
      <c r="L28" s="44"/>
      <c r="M28" s="44"/>
      <c r="N28" s="44"/>
    </row>
    <row r="29" spans="1:14" ht="25.5" customHeight="1" x14ac:dyDescent="0.25">
      <c r="A29" s="15"/>
      <c r="B29" s="73" t="s">
        <v>1084</v>
      </c>
      <c r="C29" s="73"/>
      <c r="D29" s="73"/>
      <c r="E29" s="73"/>
      <c r="F29" s="73"/>
      <c r="G29" s="73"/>
      <c r="H29" s="73"/>
      <c r="I29" s="73"/>
      <c r="J29" s="73"/>
      <c r="K29" s="73"/>
      <c r="L29" s="73"/>
      <c r="M29" s="73"/>
      <c r="N29" s="73"/>
    </row>
    <row r="30" spans="1:14" x14ac:dyDescent="0.25">
      <c r="A30" s="15"/>
      <c r="B30" s="44"/>
      <c r="C30" s="44"/>
      <c r="D30" s="44"/>
      <c r="E30" s="44"/>
      <c r="F30" s="44"/>
      <c r="G30" s="44"/>
      <c r="H30" s="44"/>
      <c r="I30" s="44"/>
      <c r="J30" s="44"/>
      <c r="K30" s="44"/>
      <c r="L30" s="44"/>
      <c r="M30" s="44"/>
      <c r="N30" s="44"/>
    </row>
    <row r="31" spans="1:14" x14ac:dyDescent="0.25">
      <c r="A31" s="15"/>
      <c r="B31" s="73" t="s">
        <v>1085</v>
      </c>
      <c r="C31" s="73"/>
      <c r="D31" s="73"/>
      <c r="E31" s="73"/>
      <c r="F31" s="73"/>
      <c r="G31" s="73"/>
      <c r="H31" s="73"/>
      <c r="I31" s="73"/>
      <c r="J31" s="73"/>
      <c r="K31" s="73"/>
      <c r="L31" s="73"/>
      <c r="M31" s="73"/>
      <c r="N31" s="73"/>
    </row>
  </sheetData>
  <mergeCells count="25">
    <mergeCell ref="B29:N29"/>
    <mergeCell ref="B30:N30"/>
    <mergeCell ref="B31:N31"/>
    <mergeCell ref="B23:N23"/>
    <mergeCell ref="B24:N24"/>
    <mergeCell ref="B25:N25"/>
    <mergeCell ref="B26:N26"/>
    <mergeCell ref="B27:N27"/>
    <mergeCell ref="B28:N28"/>
    <mergeCell ref="B6:N6"/>
    <mergeCell ref="B7:N7"/>
    <mergeCell ref="B8:N8"/>
    <mergeCell ref="B9:N9"/>
    <mergeCell ref="B10:N10"/>
    <mergeCell ref="B22:N22"/>
    <mergeCell ref="D12:E12"/>
    <mergeCell ref="H12:I12"/>
    <mergeCell ref="L12:M12"/>
    <mergeCell ref="A1:A2"/>
    <mergeCell ref="B1:N1"/>
    <mergeCell ref="B2:N2"/>
    <mergeCell ref="B3:N3"/>
    <mergeCell ref="A4:A31"/>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9" t="s">
        <v>1086</v>
      </c>
      <c r="B1" s="1" t="s">
        <v>1</v>
      </c>
    </row>
    <row r="2" spans="1:2" x14ac:dyDescent="0.25">
      <c r="A2" s="9"/>
      <c r="B2" s="1" t="s">
        <v>2</v>
      </c>
    </row>
    <row r="3" spans="1:2" ht="30" x14ac:dyDescent="0.25">
      <c r="A3" s="4" t="s">
        <v>1087</v>
      </c>
      <c r="B3" s="5" t="s">
        <v>6</v>
      </c>
    </row>
    <row r="4" spans="1:2" x14ac:dyDescent="0.25">
      <c r="A4" s="15" t="s">
        <v>1086</v>
      </c>
      <c r="B4" s="5" t="s">
        <v>6</v>
      </c>
    </row>
    <row r="5" spans="1:2" x14ac:dyDescent="0.25">
      <c r="A5" s="15"/>
      <c r="B5" s="5"/>
    </row>
    <row r="6" spans="1:2" x14ac:dyDescent="0.25">
      <c r="A6" s="15"/>
      <c r="B6" s="12" t="s">
        <v>1088</v>
      </c>
    </row>
    <row r="7" spans="1:2" x14ac:dyDescent="0.25">
      <c r="A7" s="15"/>
      <c r="B7" s="5"/>
    </row>
    <row r="8" spans="1:2" x14ac:dyDescent="0.25">
      <c r="A8" s="15"/>
      <c r="B8" s="13" t="s">
        <v>288</v>
      </c>
    </row>
    <row r="9" spans="1:2" x14ac:dyDescent="0.25">
      <c r="A9" s="15"/>
      <c r="B9" s="5"/>
    </row>
    <row r="10" spans="1:2" ht="255.75" x14ac:dyDescent="0.25">
      <c r="A10" s="15"/>
      <c r="B10" s="14" t="s">
        <v>1089</v>
      </c>
    </row>
    <row r="11" spans="1:2" x14ac:dyDescent="0.25">
      <c r="A11" s="15"/>
      <c r="B11" s="5"/>
    </row>
    <row r="12" spans="1:2" ht="281.25" x14ac:dyDescent="0.25">
      <c r="A12" s="15"/>
      <c r="B12" s="14" t="s">
        <v>1090</v>
      </c>
    </row>
    <row r="13" spans="1:2" x14ac:dyDescent="0.25">
      <c r="A13" s="15"/>
      <c r="B13" s="5"/>
    </row>
    <row r="14" spans="1:2" ht="64.5" x14ac:dyDescent="0.25">
      <c r="A14" s="15"/>
      <c r="B14" s="14" t="s">
        <v>1091</v>
      </c>
    </row>
    <row r="15" spans="1:2" x14ac:dyDescent="0.25">
      <c r="A15" s="15"/>
      <c r="B15" s="5"/>
    </row>
    <row r="16" spans="1:2" x14ac:dyDescent="0.25">
      <c r="A16" s="15"/>
      <c r="B16" s="13" t="s">
        <v>1092</v>
      </c>
    </row>
    <row r="17" spans="1:2" x14ac:dyDescent="0.25">
      <c r="A17" s="15"/>
      <c r="B17" s="5"/>
    </row>
    <row r="18" spans="1:2" ht="141" x14ac:dyDescent="0.25">
      <c r="A18" s="15"/>
      <c r="B18" s="14" t="s">
        <v>1093</v>
      </c>
    </row>
    <row r="19" spans="1:2" x14ac:dyDescent="0.25">
      <c r="A19" s="15"/>
      <c r="B19" s="5"/>
    </row>
    <row r="20" spans="1:2" ht="51.75" x14ac:dyDescent="0.25">
      <c r="A20" s="15"/>
      <c r="B20" s="14" t="s">
        <v>1094</v>
      </c>
    </row>
    <row r="21" spans="1:2" x14ac:dyDescent="0.25">
      <c r="A21" s="15"/>
      <c r="B21" s="5"/>
    </row>
    <row r="22" spans="1:2" x14ac:dyDescent="0.25">
      <c r="A22" s="15"/>
      <c r="B22" s="13" t="s">
        <v>1095</v>
      </c>
    </row>
    <row r="23" spans="1:2" x14ac:dyDescent="0.25">
      <c r="A23" s="15"/>
      <c r="B23" s="5"/>
    </row>
    <row r="24" spans="1:2" ht="217.5" x14ac:dyDescent="0.25">
      <c r="A24" s="15"/>
      <c r="B24" s="14" t="s">
        <v>1096</v>
      </c>
    </row>
    <row r="25" spans="1:2" x14ac:dyDescent="0.25">
      <c r="A25" s="15"/>
      <c r="B25" s="5"/>
    </row>
    <row r="26" spans="1:2" ht="166.5" x14ac:dyDescent="0.25">
      <c r="A26" s="15"/>
      <c r="B26" s="14" t="s">
        <v>1097</v>
      </c>
    </row>
    <row r="27" spans="1:2" x14ac:dyDescent="0.25">
      <c r="A27" s="15"/>
      <c r="B27" s="5"/>
    </row>
    <row r="28" spans="1:2" ht="64.5" x14ac:dyDescent="0.25">
      <c r="A28" s="15"/>
      <c r="B28" s="14" t="s">
        <v>1098</v>
      </c>
    </row>
    <row r="29" spans="1:2" x14ac:dyDescent="0.25">
      <c r="A29" s="15"/>
      <c r="B29" s="5"/>
    </row>
    <row r="30" spans="1:2" x14ac:dyDescent="0.25">
      <c r="A30" s="15"/>
      <c r="B30" s="13" t="s">
        <v>1099</v>
      </c>
    </row>
    <row r="31" spans="1:2" x14ac:dyDescent="0.25">
      <c r="A31" s="15"/>
      <c r="B31" s="5"/>
    </row>
    <row r="32" spans="1:2" ht="192" x14ac:dyDescent="0.25">
      <c r="A32" s="15"/>
      <c r="B32" s="14" t="s">
        <v>1100</v>
      </c>
    </row>
    <row r="33" spans="1:2" x14ac:dyDescent="0.25">
      <c r="A33" s="15"/>
      <c r="B33" s="5"/>
    </row>
    <row r="34" spans="1:2" ht="166.5" x14ac:dyDescent="0.25">
      <c r="A34" s="15"/>
      <c r="B34" s="14" t="s">
        <v>1101</v>
      </c>
    </row>
    <row r="35" spans="1:2" x14ac:dyDescent="0.25">
      <c r="A35" s="15"/>
      <c r="B35" s="5"/>
    </row>
    <row r="36" spans="1:2" x14ac:dyDescent="0.25">
      <c r="A36" s="15"/>
      <c r="B36" s="78"/>
    </row>
    <row r="37" spans="1:2" x14ac:dyDescent="0.25">
      <c r="A37" s="15"/>
      <c r="B37" s="5"/>
    </row>
    <row r="38" spans="1:2" x14ac:dyDescent="0.25">
      <c r="A38" s="15"/>
      <c r="B38" s="13" t="s">
        <v>1102</v>
      </c>
    </row>
    <row r="39" spans="1:2" x14ac:dyDescent="0.25">
      <c r="A39" s="15"/>
      <c r="B39" s="5"/>
    </row>
    <row r="40" spans="1:2" ht="128.25" x14ac:dyDescent="0.25">
      <c r="A40" s="15"/>
      <c r="B40" s="14" t="s">
        <v>1103</v>
      </c>
    </row>
    <row r="41" spans="1:2" x14ac:dyDescent="0.25">
      <c r="A41" s="15"/>
      <c r="B41" s="5"/>
    </row>
    <row r="42" spans="1:2" ht="243" x14ac:dyDescent="0.25">
      <c r="A42" s="15"/>
      <c r="B42" s="14" t="s">
        <v>1104</v>
      </c>
    </row>
  </sheetData>
  <mergeCells count="2">
    <mergeCell ref="A1:A2"/>
    <mergeCell ref="A4:A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9" t="s">
        <v>2</v>
      </c>
      <c r="C1" s="9" t="s">
        <v>33</v>
      </c>
    </row>
    <row r="2" spans="1:3" ht="30" x14ac:dyDescent="0.25">
      <c r="A2" s="1" t="s">
        <v>68</v>
      </c>
      <c r="B2" s="9"/>
      <c r="C2" s="9"/>
    </row>
    <row r="3" spans="1:3" ht="30" x14ac:dyDescent="0.25">
      <c r="A3" s="4" t="s">
        <v>69</v>
      </c>
      <c r="B3" s="5" t="s">
        <v>6</v>
      </c>
      <c r="C3" s="5" t="s">
        <v>6</v>
      </c>
    </row>
    <row r="4" spans="1:3" ht="30" x14ac:dyDescent="0.25">
      <c r="A4" s="3" t="s">
        <v>70</v>
      </c>
      <c r="B4" s="10">
        <v>187.9</v>
      </c>
      <c r="C4" s="10">
        <v>184.2</v>
      </c>
    </row>
    <row r="5" spans="1:3" x14ac:dyDescent="0.25">
      <c r="A5" s="3" t="s">
        <v>71</v>
      </c>
      <c r="B5" s="10">
        <v>0.01</v>
      </c>
      <c r="C5" s="10">
        <v>0.01</v>
      </c>
    </row>
    <row r="6" spans="1:3" x14ac:dyDescent="0.25">
      <c r="A6" s="3" t="s">
        <v>72</v>
      </c>
      <c r="B6" s="7">
        <v>200000000</v>
      </c>
      <c r="C6" s="7">
        <v>200000000</v>
      </c>
    </row>
    <row r="7" spans="1:3" x14ac:dyDescent="0.25">
      <c r="A7" s="3" t="s">
        <v>73</v>
      </c>
      <c r="B7" s="5" t="s">
        <v>57</v>
      </c>
      <c r="C7" s="5" t="s">
        <v>57</v>
      </c>
    </row>
    <row r="8" spans="1:3" x14ac:dyDescent="0.25">
      <c r="A8" s="3" t="s">
        <v>74</v>
      </c>
      <c r="B8" s="5" t="s">
        <v>57</v>
      </c>
      <c r="C8" s="5" t="s">
        <v>57</v>
      </c>
    </row>
    <row r="9" spans="1:3" x14ac:dyDescent="0.25">
      <c r="A9" s="3" t="s">
        <v>75</v>
      </c>
      <c r="B9" s="10">
        <v>0.01</v>
      </c>
      <c r="C9" s="10">
        <v>0.01</v>
      </c>
    </row>
    <row r="10" spans="1:3" x14ac:dyDescent="0.25">
      <c r="A10" s="3" t="s">
        <v>76</v>
      </c>
      <c r="B10" s="7">
        <v>2000000000</v>
      </c>
      <c r="C10" s="7">
        <v>2000000000</v>
      </c>
    </row>
    <row r="11" spans="1:3" x14ac:dyDescent="0.25">
      <c r="A11" s="3" t="s">
        <v>77</v>
      </c>
      <c r="B11" s="7">
        <v>352161950</v>
      </c>
      <c r="C11" s="7">
        <v>350238771</v>
      </c>
    </row>
    <row r="12" spans="1:3" x14ac:dyDescent="0.25">
      <c r="A12" s="3" t="s">
        <v>78</v>
      </c>
      <c r="B12" s="5" t="s">
        <v>6</v>
      </c>
      <c r="C12" s="7">
        <v>350238771</v>
      </c>
    </row>
    <row r="13" spans="1:3" x14ac:dyDescent="0.25">
      <c r="A13" s="3" t="s">
        <v>79</v>
      </c>
      <c r="B13" s="7">
        <v>345286</v>
      </c>
      <c r="C13"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27.7109375" bestFit="1" customWidth="1"/>
    <col min="2" max="2" width="36.5703125" bestFit="1" customWidth="1"/>
    <col min="3" max="4" width="8.85546875" customWidth="1"/>
    <col min="5" max="5" width="35.7109375" customWidth="1"/>
    <col min="6" max="6" width="9.5703125" customWidth="1"/>
    <col min="7" max="8" width="8.85546875" customWidth="1"/>
    <col min="9" max="9" width="35.7109375" customWidth="1"/>
    <col min="10" max="10" width="9.5703125" customWidth="1"/>
    <col min="11" max="12" width="8.85546875" customWidth="1"/>
    <col min="13" max="13" width="35.7109375" customWidth="1"/>
    <col min="14" max="14" width="9.5703125" customWidth="1"/>
    <col min="15" max="16" width="8.85546875" customWidth="1"/>
    <col min="17" max="17" width="25.42578125" customWidth="1"/>
    <col min="18" max="20" width="8.85546875" customWidth="1"/>
    <col min="21" max="21" width="25.42578125" customWidth="1"/>
    <col min="22" max="24" width="8.85546875" customWidth="1"/>
    <col min="25" max="25" width="33.7109375" customWidth="1"/>
    <col min="26" max="26" width="8.85546875" customWidth="1"/>
  </cols>
  <sheetData>
    <row r="1" spans="1:26" ht="15" customHeight="1" x14ac:dyDescent="0.25">
      <c r="A1" s="9" t="s">
        <v>110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106</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1105</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45" t="s">
        <v>1107</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46" t="s">
        <v>1108</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1109</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46" t="s">
        <v>1110</v>
      </c>
      <c r="C8" s="46"/>
      <c r="D8" s="46"/>
      <c r="E8" s="46"/>
      <c r="F8" s="46"/>
      <c r="G8" s="46"/>
      <c r="H8" s="46"/>
      <c r="I8" s="46"/>
      <c r="J8" s="46"/>
      <c r="K8" s="46"/>
      <c r="L8" s="46"/>
      <c r="M8" s="46"/>
      <c r="N8" s="46"/>
      <c r="O8" s="46"/>
      <c r="P8" s="46"/>
      <c r="Q8" s="46"/>
      <c r="R8" s="46"/>
      <c r="S8" s="46"/>
      <c r="T8" s="46"/>
      <c r="U8" s="46"/>
      <c r="V8" s="46"/>
      <c r="W8" s="46"/>
      <c r="X8" s="46"/>
      <c r="Y8" s="46"/>
      <c r="Z8" s="46"/>
    </row>
    <row r="9" spans="1:26" ht="15.75" x14ac:dyDescent="0.25">
      <c r="A9" s="15"/>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5"/>
      <c r="B10" s="18"/>
      <c r="C10" s="18"/>
      <c r="D10" s="18"/>
      <c r="E10" s="18"/>
      <c r="F10" s="18"/>
      <c r="G10" s="18"/>
      <c r="H10" s="18"/>
      <c r="I10" s="18"/>
      <c r="J10" s="18"/>
      <c r="K10" s="18"/>
      <c r="L10" s="18"/>
      <c r="M10" s="18"/>
      <c r="N10" s="18"/>
    </row>
    <row r="11" spans="1:26" ht="15.75" thickBot="1" x14ac:dyDescent="0.3">
      <c r="A11" s="15"/>
      <c r="B11" s="22"/>
      <c r="C11" s="22" t="s">
        <v>310</v>
      </c>
      <c r="D11" s="42">
        <v>2013</v>
      </c>
      <c r="E11" s="42"/>
      <c r="F11" s="22"/>
      <c r="G11" s="22" t="s">
        <v>310</v>
      </c>
      <c r="H11" s="42">
        <v>2012</v>
      </c>
      <c r="I11" s="42"/>
      <c r="J11" s="22"/>
      <c r="K11" s="22" t="s">
        <v>310</v>
      </c>
      <c r="L11" s="42">
        <v>2011</v>
      </c>
      <c r="M11" s="42"/>
      <c r="N11" s="22"/>
    </row>
    <row r="12" spans="1:26" x14ac:dyDescent="0.25">
      <c r="A12" s="15"/>
      <c r="B12" s="99" t="s">
        <v>89</v>
      </c>
      <c r="C12" s="28" t="s">
        <v>310</v>
      </c>
      <c r="D12" s="28"/>
      <c r="E12" s="28"/>
      <c r="F12" s="28"/>
      <c r="G12" s="28" t="s">
        <v>310</v>
      </c>
      <c r="H12" s="28"/>
      <c r="I12" s="28"/>
      <c r="J12" s="28"/>
      <c r="K12" s="28" t="s">
        <v>310</v>
      </c>
      <c r="L12" s="28"/>
      <c r="M12" s="28"/>
      <c r="N12" s="28"/>
    </row>
    <row r="13" spans="1:26" x14ac:dyDescent="0.25">
      <c r="A13" s="15"/>
      <c r="B13" s="33" t="s">
        <v>1111</v>
      </c>
      <c r="C13" s="18" t="s">
        <v>310</v>
      </c>
      <c r="D13" s="18" t="s">
        <v>313</v>
      </c>
      <c r="E13" s="35">
        <v>665.2</v>
      </c>
      <c r="F13" s="20" t="s">
        <v>310</v>
      </c>
      <c r="G13" s="18" t="s">
        <v>310</v>
      </c>
      <c r="H13" s="18" t="s">
        <v>313</v>
      </c>
      <c r="I13" s="54">
        <v>1265.7</v>
      </c>
      <c r="J13" s="20" t="s">
        <v>310</v>
      </c>
      <c r="K13" s="18" t="s">
        <v>310</v>
      </c>
      <c r="L13" s="18" t="s">
        <v>313</v>
      </c>
      <c r="M13" s="54">
        <v>1573.3</v>
      </c>
      <c r="N13" s="20" t="s">
        <v>310</v>
      </c>
    </row>
    <row r="14" spans="1:26" x14ac:dyDescent="0.25">
      <c r="A14" s="15"/>
      <c r="B14" s="26" t="s">
        <v>391</v>
      </c>
      <c r="C14" s="28" t="s">
        <v>310</v>
      </c>
      <c r="D14" s="28"/>
      <c r="E14" s="30">
        <v>335.8</v>
      </c>
      <c r="F14" s="32" t="s">
        <v>310</v>
      </c>
      <c r="G14" s="28" t="s">
        <v>310</v>
      </c>
      <c r="H14" s="28"/>
      <c r="I14" s="30">
        <v>472.9</v>
      </c>
      <c r="J14" s="32" t="s">
        <v>310</v>
      </c>
      <c r="K14" s="28" t="s">
        <v>310</v>
      </c>
      <c r="L14" s="28"/>
      <c r="M14" s="30">
        <v>525.6</v>
      </c>
      <c r="N14" s="32" t="s">
        <v>310</v>
      </c>
    </row>
    <row r="15" spans="1:26" x14ac:dyDescent="0.25">
      <c r="A15" s="15"/>
      <c r="B15" s="33" t="s">
        <v>392</v>
      </c>
      <c r="C15" s="18" t="s">
        <v>310</v>
      </c>
      <c r="D15" s="18"/>
      <c r="E15" s="35">
        <v>86.8</v>
      </c>
      <c r="F15" s="20" t="s">
        <v>310</v>
      </c>
      <c r="G15" s="18" t="s">
        <v>310</v>
      </c>
      <c r="H15" s="18"/>
      <c r="I15" s="35">
        <v>134.4</v>
      </c>
      <c r="J15" s="20" t="s">
        <v>310</v>
      </c>
      <c r="K15" s="18" t="s">
        <v>310</v>
      </c>
      <c r="L15" s="18"/>
      <c r="M15" s="35">
        <v>128.1</v>
      </c>
      <c r="N15" s="20" t="s">
        <v>310</v>
      </c>
    </row>
    <row r="16" spans="1:26" ht="15.75" thickBot="1" x14ac:dyDescent="0.3">
      <c r="A16" s="15"/>
      <c r="B16" s="26" t="s">
        <v>393</v>
      </c>
      <c r="C16" s="28" t="s">
        <v>310</v>
      </c>
      <c r="D16" s="28"/>
      <c r="E16" s="30">
        <v>58.5</v>
      </c>
      <c r="F16" s="32" t="s">
        <v>310</v>
      </c>
      <c r="G16" s="28" t="s">
        <v>310</v>
      </c>
      <c r="H16" s="28"/>
      <c r="I16" s="30">
        <v>97.9</v>
      </c>
      <c r="J16" s="32" t="s">
        <v>310</v>
      </c>
      <c r="K16" s="28" t="s">
        <v>310</v>
      </c>
      <c r="L16" s="28"/>
      <c r="M16" s="30">
        <v>112.9</v>
      </c>
      <c r="N16" s="32" t="s">
        <v>310</v>
      </c>
    </row>
    <row r="17" spans="1:26" x14ac:dyDescent="0.25">
      <c r="A17" s="15"/>
      <c r="B17" s="36"/>
      <c r="C17" s="36" t="s">
        <v>310</v>
      </c>
      <c r="D17" s="37"/>
      <c r="E17" s="37"/>
      <c r="F17" s="36"/>
      <c r="G17" s="36" t="s">
        <v>310</v>
      </c>
      <c r="H17" s="37"/>
      <c r="I17" s="37"/>
      <c r="J17" s="36"/>
      <c r="K17" s="36" t="s">
        <v>310</v>
      </c>
      <c r="L17" s="37"/>
      <c r="M17" s="37"/>
      <c r="N17" s="36"/>
    </row>
    <row r="18" spans="1:26" ht="15.75" thickBot="1" x14ac:dyDescent="0.3">
      <c r="A18" s="15"/>
      <c r="B18" s="51" t="s">
        <v>92</v>
      </c>
      <c r="C18" s="22" t="s">
        <v>310</v>
      </c>
      <c r="D18" s="18" t="s">
        <v>313</v>
      </c>
      <c r="E18" s="54">
        <v>1146.3</v>
      </c>
      <c r="F18" s="20" t="s">
        <v>310</v>
      </c>
      <c r="G18" s="22" t="s">
        <v>310</v>
      </c>
      <c r="H18" s="18" t="s">
        <v>313</v>
      </c>
      <c r="I18" s="54">
        <v>1970.9</v>
      </c>
      <c r="J18" s="20" t="s">
        <v>310</v>
      </c>
      <c r="K18" s="22" t="s">
        <v>310</v>
      </c>
      <c r="L18" s="18" t="s">
        <v>313</v>
      </c>
      <c r="M18" s="54">
        <v>2339.9</v>
      </c>
      <c r="N18" s="20" t="s">
        <v>310</v>
      </c>
    </row>
    <row r="19" spans="1:26" ht="15.75" thickTop="1" x14ac:dyDescent="0.25">
      <c r="A19" s="15"/>
      <c r="B19" s="36"/>
      <c r="C19" s="36" t="s">
        <v>310</v>
      </c>
      <c r="D19" s="41"/>
      <c r="E19" s="41"/>
      <c r="F19" s="36"/>
      <c r="G19" s="36" t="s">
        <v>310</v>
      </c>
      <c r="H19" s="41"/>
      <c r="I19" s="41"/>
      <c r="J19" s="36"/>
      <c r="K19" s="36" t="s">
        <v>310</v>
      </c>
      <c r="L19" s="41"/>
      <c r="M19" s="41"/>
      <c r="N19" s="36"/>
    </row>
    <row r="20" spans="1:26" x14ac:dyDescent="0.25">
      <c r="A20" s="15"/>
      <c r="B20" s="46" t="s">
        <v>1112</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5"/>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5"/>
      <c r="B22" s="46" t="s">
        <v>1113</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x14ac:dyDescent="0.25">
      <c r="A23" s="15"/>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5"/>
      <c r="B24" s="18"/>
      <c r="C24" s="18"/>
      <c r="D24" s="18"/>
      <c r="E24" s="18"/>
      <c r="F24" s="18"/>
      <c r="G24" s="18"/>
      <c r="H24" s="18"/>
      <c r="I24" s="18"/>
      <c r="J24" s="18"/>
      <c r="K24" s="18"/>
      <c r="L24" s="18"/>
      <c r="M24" s="18"/>
      <c r="N24" s="18"/>
    </row>
    <row r="25" spans="1:26" ht="15.75" thickBot="1" x14ac:dyDescent="0.3">
      <c r="A25" s="15"/>
      <c r="B25" s="22"/>
      <c r="C25" s="22" t="s">
        <v>310</v>
      </c>
      <c r="D25" s="42">
        <v>2013</v>
      </c>
      <c r="E25" s="42"/>
      <c r="F25" s="22"/>
      <c r="G25" s="22"/>
      <c r="H25" s="42">
        <v>2012</v>
      </c>
      <c r="I25" s="42"/>
      <c r="J25" s="22"/>
      <c r="K25" s="22"/>
      <c r="L25" s="42">
        <v>2011</v>
      </c>
      <c r="M25" s="42"/>
      <c r="N25" s="22"/>
    </row>
    <row r="26" spans="1:26" x14ac:dyDescent="0.25">
      <c r="A26" s="15"/>
      <c r="B26" s="99" t="s">
        <v>1114</v>
      </c>
      <c r="C26" s="28" t="s">
        <v>310</v>
      </c>
      <c r="D26" s="28"/>
      <c r="E26" s="28"/>
      <c r="F26" s="28"/>
      <c r="G26" s="28"/>
      <c r="H26" s="28"/>
      <c r="I26" s="28"/>
      <c r="J26" s="28"/>
      <c r="K26" s="28"/>
      <c r="L26" s="28"/>
      <c r="M26" s="28"/>
      <c r="N26" s="28"/>
    </row>
    <row r="27" spans="1:26" x14ac:dyDescent="0.25">
      <c r="A27" s="15"/>
      <c r="B27" s="51" t="s">
        <v>1115</v>
      </c>
      <c r="C27" s="18" t="s">
        <v>310</v>
      </c>
      <c r="D27" s="18" t="s">
        <v>313</v>
      </c>
      <c r="E27" s="35">
        <v>436.7</v>
      </c>
      <c r="F27" s="20" t="s">
        <v>310</v>
      </c>
      <c r="G27" s="18"/>
      <c r="H27" s="18" t="s">
        <v>313</v>
      </c>
      <c r="I27" s="35">
        <v>447</v>
      </c>
      <c r="J27" s="20" t="s">
        <v>310</v>
      </c>
      <c r="K27" s="18"/>
      <c r="L27" s="18" t="s">
        <v>313</v>
      </c>
      <c r="M27" s="35">
        <v>436.6</v>
      </c>
      <c r="N27" s="20" t="s">
        <v>310</v>
      </c>
    </row>
    <row r="28" spans="1:26" x14ac:dyDescent="0.25">
      <c r="A28" s="15"/>
      <c r="B28" s="40" t="s">
        <v>391</v>
      </c>
      <c r="C28" s="28" t="s">
        <v>310</v>
      </c>
      <c r="D28" s="28"/>
      <c r="E28" s="30">
        <v>189.4</v>
      </c>
      <c r="F28" s="32" t="s">
        <v>310</v>
      </c>
      <c r="G28" s="28"/>
      <c r="H28" s="28"/>
      <c r="I28" s="30">
        <v>166.1</v>
      </c>
      <c r="J28" s="32" t="s">
        <v>310</v>
      </c>
      <c r="K28" s="28"/>
      <c r="L28" s="28"/>
      <c r="M28" s="30">
        <v>146</v>
      </c>
      <c r="N28" s="32" t="s">
        <v>310</v>
      </c>
    </row>
    <row r="29" spans="1:26" x14ac:dyDescent="0.25">
      <c r="A29" s="15"/>
      <c r="B29" s="51" t="s">
        <v>392</v>
      </c>
      <c r="C29" s="18" t="s">
        <v>310</v>
      </c>
      <c r="D29" s="18"/>
      <c r="E29" s="35">
        <v>67.7</v>
      </c>
      <c r="F29" s="20" t="s">
        <v>310</v>
      </c>
      <c r="G29" s="18"/>
      <c r="H29" s="18"/>
      <c r="I29" s="35">
        <v>73.2</v>
      </c>
      <c r="J29" s="20" t="s">
        <v>310</v>
      </c>
      <c r="K29" s="18"/>
      <c r="L29" s="18"/>
      <c r="M29" s="35">
        <v>63.9</v>
      </c>
      <c r="N29" s="20" t="s">
        <v>310</v>
      </c>
    </row>
    <row r="30" spans="1:26" ht="15.75" thickBot="1" x14ac:dyDescent="0.3">
      <c r="A30" s="15"/>
      <c r="B30" s="40" t="s">
        <v>393</v>
      </c>
      <c r="C30" s="28" t="s">
        <v>310</v>
      </c>
      <c r="D30" s="28"/>
      <c r="E30" s="30">
        <v>49.3</v>
      </c>
      <c r="F30" s="32" t="s">
        <v>310</v>
      </c>
      <c r="G30" s="28"/>
      <c r="H30" s="28"/>
      <c r="I30" s="30">
        <v>41.1</v>
      </c>
      <c r="J30" s="32" t="s">
        <v>310</v>
      </c>
      <c r="K30" s="28"/>
      <c r="L30" s="28"/>
      <c r="M30" s="30">
        <v>26.7</v>
      </c>
      <c r="N30" s="32" t="s">
        <v>310</v>
      </c>
    </row>
    <row r="31" spans="1:26" x14ac:dyDescent="0.25">
      <c r="A31" s="15"/>
      <c r="B31" s="36"/>
      <c r="C31" s="36" t="s">
        <v>310</v>
      </c>
      <c r="D31" s="37"/>
      <c r="E31" s="37"/>
      <c r="F31" s="36"/>
      <c r="G31" s="36"/>
      <c r="H31" s="37"/>
      <c r="I31" s="37"/>
      <c r="J31" s="36"/>
      <c r="K31" s="36"/>
      <c r="L31" s="37"/>
      <c r="M31" s="37"/>
      <c r="N31" s="36"/>
    </row>
    <row r="32" spans="1:26" x14ac:dyDescent="0.25">
      <c r="A32" s="15"/>
      <c r="B32" s="103" t="s">
        <v>133</v>
      </c>
      <c r="C32" s="22" t="s">
        <v>310</v>
      </c>
      <c r="D32" s="18"/>
      <c r="E32" s="35">
        <v>743.1</v>
      </c>
      <c r="F32" s="20" t="s">
        <v>310</v>
      </c>
      <c r="G32" s="22"/>
      <c r="H32" s="18"/>
      <c r="I32" s="35">
        <v>727.4</v>
      </c>
      <c r="J32" s="20" t="s">
        <v>310</v>
      </c>
      <c r="K32" s="22"/>
      <c r="L32" s="18"/>
      <c r="M32" s="35">
        <v>673.2</v>
      </c>
      <c r="N32" s="20" t="s">
        <v>310</v>
      </c>
    </row>
    <row r="33" spans="1:14" ht="15.75" thickBot="1" x14ac:dyDescent="0.3">
      <c r="A33" s="15"/>
      <c r="B33" s="26" t="s">
        <v>1116</v>
      </c>
      <c r="C33" s="39" t="s">
        <v>310</v>
      </c>
      <c r="D33" s="28"/>
      <c r="E33" s="30" t="s">
        <v>1117</v>
      </c>
      <c r="F33" s="32" t="s">
        <v>317</v>
      </c>
      <c r="G33" s="39"/>
      <c r="H33" s="28"/>
      <c r="I33" s="30" t="s">
        <v>1118</v>
      </c>
      <c r="J33" s="32" t="s">
        <v>317</v>
      </c>
      <c r="K33" s="39"/>
      <c r="L33" s="28"/>
      <c r="M33" s="30" t="s">
        <v>1119</v>
      </c>
      <c r="N33" s="32" t="s">
        <v>317</v>
      </c>
    </row>
    <row r="34" spans="1:14" x14ac:dyDescent="0.25">
      <c r="A34" s="15"/>
      <c r="B34" s="36"/>
      <c r="C34" s="36" t="s">
        <v>310</v>
      </c>
      <c r="D34" s="37"/>
      <c r="E34" s="37"/>
      <c r="F34" s="36"/>
      <c r="G34" s="36"/>
      <c r="H34" s="37"/>
      <c r="I34" s="37"/>
      <c r="J34" s="36"/>
      <c r="K34" s="36"/>
      <c r="L34" s="37"/>
      <c r="M34" s="37"/>
      <c r="N34" s="36"/>
    </row>
    <row r="35" spans="1:14" x14ac:dyDescent="0.25">
      <c r="A35" s="15"/>
      <c r="B35" s="103" t="s">
        <v>1120</v>
      </c>
      <c r="C35" s="22" t="s">
        <v>310</v>
      </c>
      <c r="D35" s="18"/>
      <c r="E35" s="35">
        <v>665.6</v>
      </c>
      <c r="F35" s="20" t="s">
        <v>310</v>
      </c>
      <c r="G35" s="22"/>
      <c r="H35" s="18"/>
      <c r="I35" s="35">
        <v>652.1</v>
      </c>
      <c r="J35" s="20" t="s">
        <v>310</v>
      </c>
      <c r="K35" s="22"/>
      <c r="L35" s="18"/>
      <c r="M35" s="35">
        <v>585</v>
      </c>
      <c r="N35" s="20" t="s">
        <v>310</v>
      </c>
    </row>
    <row r="36" spans="1:14" ht="25.5" x14ac:dyDescent="0.25">
      <c r="A36" s="15"/>
      <c r="B36" s="26" t="s">
        <v>1121</v>
      </c>
      <c r="C36" s="39" t="s">
        <v>310</v>
      </c>
      <c r="D36" s="28"/>
      <c r="E36" s="30">
        <v>17.600000000000001</v>
      </c>
      <c r="F36" s="32" t="s">
        <v>310</v>
      </c>
      <c r="G36" s="39"/>
      <c r="H36" s="28"/>
      <c r="I36" s="30">
        <v>10.199999999999999</v>
      </c>
      <c r="J36" s="32" t="s">
        <v>310</v>
      </c>
      <c r="K36" s="39"/>
      <c r="L36" s="28"/>
      <c r="M36" s="30">
        <v>6.4</v>
      </c>
      <c r="N36" s="32" t="s">
        <v>310</v>
      </c>
    </row>
    <row r="37" spans="1:14" x14ac:dyDescent="0.25">
      <c r="A37" s="15"/>
      <c r="B37" s="33" t="s">
        <v>1122</v>
      </c>
      <c r="C37" s="22" t="s">
        <v>310</v>
      </c>
      <c r="D37" s="18"/>
      <c r="E37" s="35">
        <v>26.2</v>
      </c>
      <c r="F37" s="20" t="s">
        <v>310</v>
      </c>
      <c r="G37" s="22"/>
      <c r="H37" s="18"/>
      <c r="I37" s="35">
        <v>30.2</v>
      </c>
      <c r="J37" s="20" t="s">
        <v>310</v>
      </c>
      <c r="K37" s="22"/>
      <c r="L37" s="18"/>
      <c r="M37" s="35">
        <v>7.6</v>
      </c>
      <c r="N37" s="20" t="s">
        <v>310</v>
      </c>
    </row>
    <row r="38" spans="1:14" x14ac:dyDescent="0.25">
      <c r="A38" s="15"/>
      <c r="B38" s="26" t="s">
        <v>1123</v>
      </c>
      <c r="C38" s="39" t="s">
        <v>310</v>
      </c>
      <c r="D38" s="32"/>
      <c r="E38" s="50" t="s">
        <v>335</v>
      </c>
      <c r="F38" s="32" t="s">
        <v>310</v>
      </c>
      <c r="G38" s="39"/>
      <c r="H38" s="28"/>
      <c r="I38" s="30">
        <v>27</v>
      </c>
      <c r="J38" s="32" t="s">
        <v>310</v>
      </c>
      <c r="K38" s="39"/>
      <c r="L38" s="32"/>
      <c r="M38" s="50" t="s">
        <v>335</v>
      </c>
      <c r="N38" s="32" t="s">
        <v>310</v>
      </c>
    </row>
    <row r="39" spans="1:14" x14ac:dyDescent="0.25">
      <c r="A39" s="15"/>
      <c r="B39" s="33" t="s">
        <v>1124</v>
      </c>
      <c r="C39" s="22" t="s">
        <v>310</v>
      </c>
      <c r="D39" s="20"/>
      <c r="E39" s="100" t="s">
        <v>335</v>
      </c>
      <c r="F39" s="20" t="s">
        <v>310</v>
      </c>
      <c r="G39" s="22"/>
      <c r="H39" s="20"/>
      <c r="I39" s="100" t="s">
        <v>335</v>
      </c>
      <c r="J39" s="20" t="s">
        <v>310</v>
      </c>
      <c r="K39" s="22"/>
      <c r="L39" s="18"/>
      <c r="M39" s="35">
        <v>10.6</v>
      </c>
      <c r="N39" s="20" t="s">
        <v>310</v>
      </c>
    </row>
    <row r="40" spans="1:14" ht="25.5" x14ac:dyDescent="0.25">
      <c r="A40" s="15"/>
      <c r="B40" s="26" t="s">
        <v>1125</v>
      </c>
      <c r="C40" s="39" t="s">
        <v>310</v>
      </c>
      <c r="D40" s="32"/>
      <c r="E40" s="50" t="s">
        <v>335</v>
      </c>
      <c r="F40" s="32" t="s">
        <v>310</v>
      </c>
      <c r="G40" s="39"/>
      <c r="H40" s="32"/>
      <c r="I40" s="50" t="s">
        <v>335</v>
      </c>
      <c r="J40" s="32" t="s">
        <v>310</v>
      </c>
      <c r="K40" s="39"/>
      <c r="L40" s="28"/>
      <c r="M40" s="30">
        <v>46.5</v>
      </c>
      <c r="N40" s="32" t="s">
        <v>310</v>
      </c>
    </row>
    <row r="41" spans="1:14" x14ac:dyDescent="0.25">
      <c r="A41" s="15"/>
      <c r="B41" s="33" t="s">
        <v>1126</v>
      </c>
      <c r="C41" s="22" t="s">
        <v>310</v>
      </c>
      <c r="D41" s="20"/>
      <c r="E41" s="100" t="s">
        <v>335</v>
      </c>
      <c r="F41" s="20" t="s">
        <v>310</v>
      </c>
      <c r="G41" s="22"/>
      <c r="H41" s="20"/>
      <c r="I41" s="100" t="s">
        <v>335</v>
      </c>
      <c r="J41" s="20" t="s">
        <v>310</v>
      </c>
      <c r="K41" s="22"/>
      <c r="L41" s="18"/>
      <c r="M41" s="35">
        <v>3.7</v>
      </c>
      <c r="N41" s="20" t="s">
        <v>310</v>
      </c>
    </row>
    <row r="42" spans="1:14" ht="15.75" thickBot="1" x14ac:dyDescent="0.3">
      <c r="A42" s="15"/>
      <c r="B42" s="26" t="s">
        <v>100</v>
      </c>
      <c r="C42" s="39" t="s">
        <v>310</v>
      </c>
      <c r="D42" s="28"/>
      <c r="E42" s="30">
        <v>34</v>
      </c>
      <c r="F42" s="32" t="s">
        <v>310</v>
      </c>
      <c r="G42" s="39"/>
      <c r="H42" s="28"/>
      <c r="I42" s="30">
        <v>53.3</v>
      </c>
      <c r="J42" s="32" t="s">
        <v>310</v>
      </c>
      <c r="K42" s="39"/>
      <c r="L42" s="28"/>
      <c r="M42" s="30">
        <v>11.3</v>
      </c>
      <c r="N42" s="32" t="s">
        <v>310</v>
      </c>
    </row>
    <row r="43" spans="1:14" x14ac:dyDescent="0.25">
      <c r="A43" s="15"/>
      <c r="B43" s="36"/>
      <c r="C43" s="36" t="s">
        <v>310</v>
      </c>
      <c r="D43" s="37"/>
      <c r="E43" s="37"/>
      <c r="F43" s="36"/>
      <c r="G43" s="36"/>
      <c r="H43" s="37"/>
      <c r="I43" s="37"/>
      <c r="J43" s="36"/>
      <c r="K43" s="36"/>
      <c r="L43" s="37"/>
      <c r="M43" s="37"/>
      <c r="N43" s="36"/>
    </row>
    <row r="44" spans="1:14" x14ac:dyDescent="0.25">
      <c r="A44" s="15"/>
      <c r="B44" s="103" t="s">
        <v>1127</v>
      </c>
      <c r="C44" s="22" t="s">
        <v>310</v>
      </c>
      <c r="D44" s="18"/>
      <c r="E44" s="35">
        <v>587.79999999999995</v>
      </c>
      <c r="F44" s="20" t="s">
        <v>310</v>
      </c>
      <c r="G44" s="22"/>
      <c r="H44" s="18"/>
      <c r="I44" s="35">
        <v>531.4</v>
      </c>
      <c r="J44" s="20" t="s">
        <v>310</v>
      </c>
      <c r="K44" s="22"/>
      <c r="L44" s="18"/>
      <c r="M44" s="35">
        <v>498.9</v>
      </c>
      <c r="N44" s="20" t="s">
        <v>310</v>
      </c>
    </row>
    <row r="45" spans="1:14" ht="15.75" thickBot="1" x14ac:dyDescent="0.3">
      <c r="A45" s="15"/>
      <c r="B45" s="26" t="s">
        <v>162</v>
      </c>
      <c r="C45" s="39" t="s">
        <v>310</v>
      </c>
      <c r="D45" s="28"/>
      <c r="E45" s="30">
        <v>65.599999999999994</v>
      </c>
      <c r="F45" s="32" t="s">
        <v>310</v>
      </c>
      <c r="G45" s="39"/>
      <c r="H45" s="28"/>
      <c r="I45" s="30">
        <v>113.7</v>
      </c>
      <c r="J45" s="32" t="s">
        <v>310</v>
      </c>
      <c r="K45" s="39"/>
      <c r="L45" s="28"/>
      <c r="M45" s="30">
        <v>136.4</v>
      </c>
      <c r="N45" s="32" t="s">
        <v>310</v>
      </c>
    </row>
    <row r="46" spans="1:14" x14ac:dyDescent="0.25">
      <c r="A46" s="15"/>
      <c r="B46" s="36"/>
      <c r="C46" s="36" t="s">
        <v>310</v>
      </c>
      <c r="D46" s="37"/>
      <c r="E46" s="37"/>
      <c r="F46" s="36"/>
      <c r="G46" s="36"/>
      <c r="H46" s="37"/>
      <c r="I46" s="37"/>
      <c r="J46" s="36"/>
      <c r="K46" s="36"/>
      <c r="L46" s="37"/>
      <c r="M46" s="37"/>
      <c r="N46" s="36"/>
    </row>
    <row r="47" spans="1:14" x14ac:dyDescent="0.25">
      <c r="A47" s="15"/>
      <c r="B47" s="103" t="s">
        <v>102</v>
      </c>
      <c r="C47" s="22" t="s">
        <v>310</v>
      </c>
      <c r="D47" s="18"/>
      <c r="E47" s="35">
        <v>522.20000000000005</v>
      </c>
      <c r="F47" s="20" t="s">
        <v>310</v>
      </c>
      <c r="G47" s="22"/>
      <c r="H47" s="18"/>
      <c r="I47" s="35">
        <v>417.7</v>
      </c>
      <c r="J47" s="20" t="s">
        <v>310</v>
      </c>
      <c r="K47" s="22"/>
      <c r="L47" s="18"/>
      <c r="M47" s="35">
        <v>362.5</v>
      </c>
      <c r="N47" s="20" t="s">
        <v>310</v>
      </c>
    </row>
    <row r="48" spans="1:14" x14ac:dyDescent="0.25">
      <c r="A48" s="15"/>
      <c r="B48" s="26" t="s">
        <v>103</v>
      </c>
      <c r="C48" s="39" t="s">
        <v>310</v>
      </c>
      <c r="D48" s="28"/>
      <c r="E48" s="30">
        <v>200</v>
      </c>
      <c r="F48" s="32" t="s">
        <v>310</v>
      </c>
      <c r="G48" s="39"/>
      <c r="H48" s="28"/>
      <c r="I48" s="30">
        <v>223.8</v>
      </c>
      <c r="J48" s="32" t="s">
        <v>310</v>
      </c>
      <c r="K48" s="39"/>
      <c r="L48" s="28"/>
      <c r="M48" s="30">
        <v>226.7</v>
      </c>
      <c r="N48" s="32" t="s">
        <v>310</v>
      </c>
    </row>
    <row r="49" spans="1:26" x14ac:dyDescent="0.25">
      <c r="A49" s="15"/>
      <c r="B49" s="33" t="s">
        <v>104</v>
      </c>
      <c r="C49" s="22" t="s">
        <v>310</v>
      </c>
      <c r="D49" s="20"/>
      <c r="E49" s="100" t="s">
        <v>335</v>
      </c>
      <c r="F49" s="20" t="s">
        <v>310</v>
      </c>
      <c r="G49" s="22"/>
      <c r="H49" s="18"/>
      <c r="I49" s="35">
        <v>34.200000000000003</v>
      </c>
      <c r="J49" s="20" t="s">
        <v>310</v>
      </c>
      <c r="K49" s="22"/>
      <c r="L49" s="18"/>
      <c r="M49" s="35">
        <v>21.1</v>
      </c>
      <c r="N49" s="20" t="s">
        <v>310</v>
      </c>
    </row>
    <row r="50" spans="1:26" ht="15.75" thickBot="1" x14ac:dyDescent="0.3">
      <c r="A50" s="15"/>
      <c r="B50" s="26" t="s">
        <v>106</v>
      </c>
      <c r="C50" s="39" t="s">
        <v>310</v>
      </c>
      <c r="D50" s="28"/>
      <c r="E50" s="30">
        <v>88.5</v>
      </c>
      <c r="F50" s="32" t="s">
        <v>310</v>
      </c>
      <c r="G50" s="39"/>
      <c r="H50" s="28"/>
      <c r="I50" s="30">
        <v>42</v>
      </c>
      <c r="J50" s="32" t="s">
        <v>310</v>
      </c>
      <c r="K50" s="39"/>
      <c r="L50" s="28"/>
      <c r="M50" s="30">
        <v>26.6</v>
      </c>
      <c r="N50" s="32" t="s">
        <v>310</v>
      </c>
    </row>
    <row r="51" spans="1:26" x14ac:dyDescent="0.25">
      <c r="A51" s="15"/>
      <c r="B51" s="36"/>
      <c r="C51" s="36" t="s">
        <v>310</v>
      </c>
      <c r="D51" s="37"/>
      <c r="E51" s="37"/>
      <c r="F51" s="36"/>
      <c r="G51" s="36"/>
      <c r="H51" s="37"/>
      <c r="I51" s="37"/>
      <c r="J51" s="36"/>
      <c r="K51" s="36"/>
      <c r="L51" s="37"/>
      <c r="M51" s="37"/>
      <c r="N51" s="36"/>
    </row>
    <row r="52" spans="1:26" ht="15.75" thickBot="1" x14ac:dyDescent="0.3">
      <c r="A52" s="15"/>
      <c r="B52" s="103" t="s">
        <v>107</v>
      </c>
      <c r="C52" s="22" t="s">
        <v>310</v>
      </c>
      <c r="D52" s="18" t="s">
        <v>313</v>
      </c>
      <c r="E52" s="35">
        <v>233.7</v>
      </c>
      <c r="F52" s="20" t="s">
        <v>310</v>
      </c>
      <c r="G52" s="22"/>
      <c r="H52" s="18" t="s">
        <v>313</v>
      </c>
      <c r="I52" s="35">
        <v>117.7</v>
      </c>
      <c r="J52" s="20" t="s">
        <v>310</v>
      </c>
      <c r="K52" s="22"/>
      <c r="L52" s="18" t="s">
        <v>313</v>
      </c>
      <c r="M52" s="35">
        <v>88.1</v>
      </c>
      <c r="N52" s="20" t="s">
        <v>310</v>
      </c>
    </row>
    <row r="53" spans="1:26" ht="15.75" thickTop="1" x14ac:dyDescent="0.25">
      <c r="A53" s="15"/>
      <c r="B53" s="36"/>
      <c r="C53" s="36" t="s">
        <v>310</v>
      </c>
      <c r="D53" s="41"/>
      <c r="E53" s="41"/>
      <c r="F53" s="36"/>
      <c r="G53" s="36"/>
      <c r="H53" s="41"/>
      <c r="I53" s="41"/>
      <c r="J53" s="36"/>
      <c r="K53" s="36"/>
      <c r="L53" s="41"/>
      <c r="M53" s="41"/>
      <c r="N53" s="36"/>
    </row>
    <row r="54" spans="1:26" ht="15.75" x14ac:dyDescent="0.25">
      <c r="A54" s="15"/>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5"/>
      <c r="B55" s="18"/>
      <c r="C55" s="18"/>
      <c r="D55" s="18"/>
      <c r="E55" s="18"/>
      <c r="F55" s="18"/>
      <c r="G55" s="18"/>
      <c r="H55" s="18"/>
      <c r="I55" s="18"/>
      <c r="J55" s="18"/>
      <c r="K55" s="18"/>
      <c r="L55" s="18"/>
      <c r="M55" s="18"/>
      <c r="N55" s="18"/>
    </row>
    <row r="56" spans="1:26" ht="15.75" thickBot="1" x14ac:dyDescent="0.3">
      <c r="A56" s="15"/>
      <c r="B56" s="22"/>
      <c r="C56" s="22" t="s">
        <v>310</v>
      </c>
      <c r="D56" s="42">
        <v>2013</v>
      </c>
      <c r="E56" s="42"/>
      <c r="F56" s="22"/>
      <c r="G56" s="22" t="s">
        <v>310</v>
      </c>
      <c r="H56" s="42">
        <v>2012</v>
      </c>
      <c r="I56" s="42"/>
      <c r="J56" s="22"/>
      <c r="K56" s="22" t="s">
        <v>310</v>
      </c>
      <c r="L56" s="42">
        <v>2011</v>
      </c>
      <c r="M56" s="42"/>
      <c r="N56" s="22"/>
    </row>
    <row r="57" spans="1:26" x14ac:dyDescent="0.25">
      <c r="A57" s="15"/>
      <c r="B57" s="99" t="s">
        <v>1128</v>
      </c>
      <c r="C57" s="28" t="s">
        <v>310</v>
      </c>
      <c r="D57" s="28"/>
      <c r="E57" s="28"/>
      <c r="F57" s="28"/>
      <c r="G57" s="28" t="s">
        <v>310</v>
      </c>
      <c r="H57" s="28"/>
      <c r="I57" s="28"/>
      <c r="J57" s="28"/>
      <c r="K57" s="28" t="s">
        <v>310</v>
      </c>
      <c r="L57" s="28"/>
      <c r="M57" s="28"/>
      <c r="N57" s="28"/>
    </row>
    <row r="58" spans="1:26" x14ac:dyDescent="0.25">
      <c r="A58" s="15"/>
      <c r="B58" s="33" t="s">
        <v>1111</v>
      </c>
      <c r="C58" s="18" t="s">
        <v>310</v>
      </c>
      <c r="D58" s="18" t="s">
        <v>313</v>
      </c>
      <c r="E58" s="35">
        <v>41.5</v>
      </c>
      <c r="F58" s="20" t="s">
        <v>310</v>
      </c>
      <c r="G58" s="18" t="s">
        <v>310</v>
      </c>
      <c r="H58" s="18" t="s">
        <v>313</v>
      </c>
      <c r="I58" s="35">
        <v>68.8</v>
      </c>
      <c r="J58" s="20" t="s">
        <v>310</v>
      </c>
      <c r="K58" s="18" t="s">
        <v>310</v>
      </c>
      <c r="L58" s="18" t="s">
        <v>313</v>
      </c>
      <c r="M58" s="35">
        <v>86.2</v>
      </c>
      <c r="N58" s="20" t="s">
        <v>310</v>
      </c>
    </row>
    <row r="59" spans="1:26" x14ac:dyDescent="0.25">
      <c r="A59" s="15"/>
      <c r="B59" s="26" t="s">
        <v>391</v>
      </c>
      <c r="C59" s="28" t="s">
        <v>310</v>
      </c>
      <c r="D59" s="28"/>
      <c r="E59" s="30">
        <v>11.1</v>
      </c>
      <c r="F59" s="32" t="s">
        <v>310</v>
      </c>
      <c r="G59" s="28" t="s">
        <v>310</v>
      </c>
      <c r="H59" s="28"/>
      <c r="I59" s="30">
        <v>17.899999999999999</v>
      </c>
      <c r="J59" s="32" t="s">
        <v>310</v>
      </c>
      <c r="K59" s="28" t="s">
        <v>310</v>
      </c>
      <c r="L59" s="28"/>
      <c r="M59" s="30">
        <v>22.6</v>
      </c>
      <c r="N59" s="32" t="s">
        <v>310</v>
      </c>
    </row>
    <row r="60" spans="1:26" x14ac:dyDescent="0.25">
      <c r="A60" s="15"/>
      <c r="B60" s="33" t="s">
        <v>392</v>
      </c>
      <c r="C60" s="18" t="s">
        <v>310</v>
      </c>
      <c r="D60" s="18"/>
      <c r="E60" s="35">
        <v>0.7</v>
      </c>
      <c r="F60" s="20" t="s">
        <v>310</v>
      </c>
      <c r="G60" s="18" t="s">
        <v>310</v>
      </c>
      <c r="H60" s="18"/>
      <c r="I60" s="35">
        <v>6</v>
      </c>
      <c r="J60" s="20" t="s">
        <v>310</v>
      </c>
      <c r="K60" s="18" t="s">
        <v>310</v>
      </c>
      <c r="L60" s="18"/>
      <c r="M60" s="35">
        <v>6.7</v>
      </c>
      <c r="N60" s="20" t="s">
        <v>310</v>
      </c>
    </row>
    <row r="61" spans="1:26" x14ac:dyDescent="0.25">
      <c r="A61" s="15"/>
      <c r="B61" s="26" t="s">
        <v>393</v>
      </c>
      <c r="C61" s="28" t="s">
        <v>310</v>
      </c>
      <c r="D61" s="28"/>
      <c r="E61" s="30">
        <v>2.4</v>
      </c>
      <c r="F61" s="32" t="s">
        <v>310</v>
      </c>
      <c r="G61" s="28" t="s">
        <v>310</v>
      </c>
      <c r="H61" s="28"/>
      <c r="I61" s="30">
        <v>5.7</v>
      </c>
      <c r="J61" s="32" t="s">
        <v>310</v>
      </c>
      <c r="K61" s="28" t="s">
        <v>310</v>
      </c>
      <c r="L61" s="28"/>
      <c r="M61" s="30">
        <v>7.6</v>
      </c>
      <c r="N61" s="32" t="s">
        <v>310</v>
      </c>
    </row>
    <row r="62" spans="1:26" ht="15.75" thickBot="1" x14ac:dyDescent="0.3">
      <c r="A62" s="15"/>
      <c r="B62" s="33" t="s">
        <v>1129</v>
      </c>
      <c r="C62" s="18" t="s">
        <v>310</v>
      </c>
      <c r="D62" s="18"/>
      <c r="E62" s="35">
        <v>9.9</v>
      </c>
      <c r="F62" s="20" t="s">
        <v>310</v>
      </c>
      <c r="G62" s="18" t="s">
        <v>310</v>
      </c>
      <c r="H62" s="18"/>
      <c r="I62" s="35">
        <v>15.3</v>
      </c>
      <c r="J62" s="20" t="s">
        <v>310</v>
      </c>
      <c r="K62" s="18" t="s">
        <v>310</v>
      </c>
      <c r="L62" s="18"/>
      <c r="M62" s="35">
        <v>13.3</v>
      </c>
      <c r="N62" s="20" t="s">
        <v>310</v>
      </c>
    </row>
    <row r="63" spans="1:26" x14ac:dyDescent="0.25">
      <c r="A63" s="15"/>
      <c r="B63" s="36"/>
      <c r="C63" s="36" t="s">
        <v>310</v>
      </c>
      <c r="D63" s="37"/>
      <c r="E63" s="37"/>
      <c r="F63" s="36"/>
      <c r="G63" s="36" t="s">
        <v>310</v>
      </c>
      <c r="H63" s="37"/>
      <c r="I63" s="37"/>
      <c r="J63" s="36"/>
      <c r="K63" s="36" t="s">
        <v>310</v>
      </c>
      <c r="L63" s="37"/>
      <c r="M63" s="37"/>
      <c r="N63" s="36"/>
    </row>
    <row r="64" spans="1:26" ht="15.75" thickBot="1" x14ac:dyDescent="0.3">
      <c r="A64" s="15"/>
      <c r="B64" s="40" t="s">
        <v>1130</v>
      </c>
      <c r="C64" s="39" t="s">
        <v>310</v>
      </c>
      <c r="D64" s="28" t="s">
        <v>313</v>
      </c>
      <c r="E64" s="30">
        <v>65.599999999999994</v>
      </c>
      <c r="F64" s="32" t="s">
        <v>310</v>
      </c>
      <c r="G64" s="39" t="s">
        <v>310</v>
      </c>
      <c r="H64" s="28" t="s">
        <v>313</v>
      </c>
      <c r="I64" s="30">
        <v>113.7</v>
      </c>
      <c r="J64" s="32" t="s">
        <v>310</v>
      </c>
      <c r="K64" s="39" t="s">
        <v>310</v>
      </c>
      <c r="L64" s="28" t="s">
        <v>313</v>
      </c>
      <c r="M64" s="30">
        <v>136.4</v>
      </c>
      <c r="N64" s="32" t="s">
        <v>310</v>
      </c>
    </row>
    <row r="65" spans="1:26" ht="15.75" thickTop="1" x14ac:dyDescent="0.25">
      <c r="A65" s="15"/>
      <c r="B65" s="36"/>
      <c r="C65" s="36" t="s">
        <v>310</v>
      </c>
      <c r="D65" s="41"/>
      <c r="E65" s="41"/>
      <c r="F65" s="36"/>
      <c r="G65" s="36" t="s">
        <v>310</v>
      </c>
      <c r="H65" s="41"/>
      <c r="I65" s="41"/>
      <c r="J65" s="36"/>
      <c r="K65" s="36" t="s">
        <v>310</v>
      </c>
      <c r="L65" s="41"/>
      <c r="M65" s="41"/>
      <c r="N65" s="36"/>
    </row>
    <row r="66" spans="1:26" ht="15.75" x14ac:dyDescent="0.25">
      <c r="A66" s="15"/>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5"/>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15.75" thickBot="1" x14ac:dyDescent="0.3">
      <c r="A68" s="15"/>
      <c r="B68" s="22"/>
      <c r="C68" s="22" t="s">
        <v>310</v>
      </c>
      <c r="D68" s="42" t="s">
        <v>1131</v>
      </c>
      <c r="E68" s="42"/>
      <c r="F68" s="42"/>
      <c r="G68" s="42"/>
      <c r="H68" s="42"/>
      <c r="I68" s="42"/>
      <c r="J68" s="22"/>
      <c r="K68" s="22" t="s">
        <v>310</v>
      </c>
      <c r="L68" s="42" t="s">
        <v>42</v>
      </c>
      <c r="M68" s="42"/>
      <c r="N68" s="42"/>
      <c r="O68" s="42"/>
      <c r="P68" s="42"/>
      <c r="Q68" s="42"/>
      <c r="R68" s="22"/>
      <c r="S68" s="22" t="s">
        <v>310</v>
      </c>
      <c r="T68" s="42" t="s">
        <v>255</v>
      </c>
      <c r="U68" s="42"/>
      <c r="V68" s="42"/>
      <c r="W68" s="42"/>
      <c r="X68" s="42"/>
      <c r="Y68" s="42"/>
      <c r="Z68" s="22"/>
    </row>
    <row r="69" spans="1:26" ht="15.75" thickBot="1" x14ac:dyDescent="0.3">
      <c r="A69" s="15"/>
      <c r="B69" s="22"/>
      <c r="C69" s="22" t="s">
        <v>310</v>
      </c>
      <c r="D69" s="43" t="s">
        <v>311</v>
      </c>
      <c r="E69" s="43"/>
      <c r="F69" s="43"/>
      <c r="G69" s="43"/>
      <c r="H69" s="43"/>
      <c r="I69" s="43"/>
      <c r="J69" s="22"/>
      <c r="K69" s="22" t="s">
        <v>310</v>
      </c>
      <c r="L69" s="43" t="s">
        <v>321</v>
      </c>
      <c r="M69" s="43"/>
      <c r="N69" s="43"/>
      <c r="O69" s="43"/>
      <c r="P69" s="43"/>
      <c r="Q69" s="43"/>
      <c r="R69" s="22"/>
      <c r="S69" s="22" t="s">
        <v>310</v>
      </c>
      <c r="T69" s="43" t="s">
        <v>311</v>
      </c>
      <c r="U69" s="43"/>
      <c r="V69" s="43"/>
      <c r="W69" s="43"/>
      <c r="X69" s="43"/>
      <c r="Y69" s="43"/>
      <c r="Z69" s="22"/>
    </row>
    <row r="70" spans="1:26" ht="15.75" thickBot="1" x14ac:dyDescent="0.3">
      <c r="A70" s="15"/>
      <c r="B70" s="22"/>
      <c r="C70" s="22" t="s">
        <v>310</v>
      </c>
      <c r="D70" s="43">
        <v>2013</v>
      </c>
      <c r="E70" s="43"/>
      <c r="F70" s="22"/>
      <c r="G70" s="22" t="s">
        <v>310</v>
      </c>
      <c r="H70" s="43">
        <v>2012</v>
      </c>
      <c r="I70" s="43"/>
      <c r="J70" s="22"/>
      <c r="K70" s="22" t="s">
        <v>310</v>
      </c>
      <c r="L70" s="43">
        <v>2013</v>
      </c>
      <c r="M70" s="43"/>
      <c r="N70" s="22"/>
      <c r="O70" s="22" t="s">
        <v>310</v>
      </c>
      <c r="P70" s="43">
        <v>2012</v>
      </c>
      <c r="Q70" s="43"/>
      <c r="R70" s="22"/>
      <c r="S70" s="22" t="s">
        <v>310</v>
      </c>
      <c r="T70" s="43">
        <v>2013</v>
      </c>
      <c r="U70" s="43"/>
      <c r="V70" s="22"/>
      <c r="W70" s="22" t="s">
        <v>310</v>
      </c>
      <c r="X70" s="43">
        <v>2012</v>
      </c>
      <c r="Y70" s="43"/>
      <c r="Z70" s="22"/>
    </row>
    <row r="71" spans="1:26" x14ac:dyDescent="0.25">
      <c r="A71" s="15"/>
      <c r="B71" s="26" t="s">
        <v>1111</v>
      </c>
      <c r="C71" s="28" t="s">
        <v>310</v>
      </c>
      <c r="D71" s="28" t="s">
        <v>313</v>
      </c>
      <c r="E71" s="83">
        <v>3718.4</v>
      </c>
      <c r="F71" s="32" t="s">
        <v>310</v>
      </c>
      <c r="G71" s="28" t="s">
        <v>310</v>
      </c>
      <c r="H71" s="28" t="s">
        <v>313</v>
      </c>
      <c r="I71" s="83">
        <v>3472.5</v>
      </c>
      <c r="J71" s="32" t="s">
        <v>310</v>
      </c>
      <c r="K71" s="28" t="s">
        <v>310</v>
      </c>
      <c r="L71" s="28" t="s">
        <v>313</v>
      </c>
      <c r="M71" s="30">
        <v>230.9</v>
      </c>
      <c r="N71" s="32" t="s">
        <v>310</v>
      </c>
      <c r="O71" s="28" t="s">
        <v>310</v>
      </c>
      <c r="P71" s="28" t="s">
        <v>313</v>
      </c>
      <c r="Q71" s="30">
        <v>231</v>
      </c>
      <c r="R71" s="32" t="s">
        <v>310</v>
      </c>
      <c r="S71" s="28" t="s">
        <v>310</v>
      </c>
      <c r="T71" s="28" t="s">
        <v>313</v>
      </c>
      <c r="U71" s="30">
        <v>875.4</v>
      </c>
      <c r="V71" s="32" t="s">
        <v>310</v>
      </c>
      <c r="W71" s="28" t="s">
        <v>310</v>
      </c>
      <c r="X71" s="28" t="s">
        <v>313</v>
      </c>
      <c r="Y71" s="30">
        <v>938.6</v>
      </c>
      <c r="Z71" s="32" t="s">
        <v>310</v>
      </c>
    </row>
    <row r="72" spans="1:26" x14ac:dyDescent="0.25">
      <c r="A72" s="15"/>
      <c r="B72" s="33" t="s">
        <v>391</v>
      </c>
      <c r="C72" s="18" t="s">
        <v>310</v>
      </c>
      <c r="D72" s="18"/>
      <c r="E72" s="54">
        <v>1449.9</v>
      </c>
      <c r="F72" s="20" t="s">
        <v>310</v>
      </c>
      <c r="G72" s="18" t="s">
        <v>310</v>
      </c>
      <c r="H72" s="18"/>
      <c r="I72" s="54">
        <v>1383.9</v>
      </c>
      <c r="J72" s="20" t="s">
        <v>310</v>
      </c>
      <c r="K72" s="18" t="s">
        <v>310</v>
      </c>
      <c r="L72" s="18"/>
      <c r="M72" s="35">
        <v>207.9</v>
      </c>
      <c r="N72" s="20" t="s">
        <v>310</v>
      </c>
      <c r="O72" s="18" t="s">
        <v>310</v>
      </c>
      <c r="P72" s="18"/>
      <c r="Q72" s="35">
        <v>201.6</v>
      </c>
      <c r="R72" s="20" t="s">
        <v>310</v>
      </c>
      <c r="S72" s="18" t="s">
        <v>310</v>
      </c>
      <c r="T72" s="18"/>
      <c r="U72" s="35">
        <v>28.2</v>
      </c>
      <c r="V72" s="20" t="s">
        <v>310</v>
      </c>
      <c r="W72" s="18" t="s">
        <v>310</v>
      </c>
      <c r="X72" s="18"/>
      <c r="Y72" s="35">
        <v>55.3</v>
      </c>
      <c r="Z72" s="20" t="s">
        <v>310</v>
      </c>
    </row>
    <row r="73" spans="1:26" x14ac:dyDescent="0.25">
      <c r="A73" s="15"/>
      <c r="B73" s="26" t="s">
        <v>392</v>
      </c>
      <c r="C73" s="28" t="s">
        <v>310</v>
      </c>
      <c r="D73" s="28"/>
      <c r="E73" s="30">
        <v>152.30000000000001</v>
      </c>
      <c r="F73" s="32" t="s">
        <v>310</v>
      </c>
      <c r="G73" s="28" t="s">
        <v>310</v>
      </c>
      <c r="H73" s="28"/>
      <c r="I73" s="30">
        <v>189.9</v>
      </c>
      <c r="J73" s="32" t="s">
        <v>310</v>
      </c>
      <c r="K73" s="28" t="s">
        <v>310</v>
      </c>
      <c r="L73" s="28"/>
      <c r="M73" s="30">
        <v>128.69999999999999</v>
      </c>
      <c r="N73" s="32" t="s">
        <v>310</v>
      </c>
      <c r="O73" s="28" t="s">
        <v>310</v>
      </c>
      <c r="P73" s="28"/>
      <c r="Q73" s="30">
        <v>124.1</v>
      </c>
      <c r="R73" s="32" t="s">
        <v>310</v>
      </c>
      <c r="S73" s="28" t="s">
        <v>310</v>
      </c>
      <c r="T73" s="28"/>
      <c r="U73" s="30">
        <v>4.5999999999999996</v>
      </c>
      <c r="V73" s="32" t="s">
        <v>310</v>
      </c>
      <c r="W73" s="28" t="s">
        <v>310</v>
      </c>
      <c r="X73" s="28"/>
      <c r="Y73" s="30">
        <v>20</v>
      </c>
      <c r="Z73" s="32" t="s">
        <v>310</v>
      </c>
    </row>
    <row r="74" spans="1:26" x14ac:dyDescent="0.25">
      <c r="A74" s="15"/>
      <c r="B74" s="33" t="s">
        <v>393</v>
      </c>
      <c r="C74" s="18" t="s">
        <v>310</v>
      </c>
      <c r="D74" s="18"/>
      <c r="E74" s="35">
        <v>439.7</v>
      </c>
      <c r="F74" s="20" t="s">
        <v>310</v>
      </c>
      <c r="G74" s="18" t="s">
        <v>310</v>
      </c>
      <c r="H74" s="18"/>
      <c r="I74" s="35">
        <v>459.3</v>
      </c>
      <c r="J74" s="20" t="s">
        <v>310</v>
      </c>
      <c r="K74" s="18" t="s">
        <v>310</v>
      </c>
      <c r="L74" s="18"/>
      <c r="M74" s="35">
        <v>62.5</v>
      </c>
      <c r="N74" s="20" t="s">
        <v>310</v>
      </c>
      <c r="O74" s="18" t="s">
        <v>310</v>
      </c>
      <c r="P74" s="18"/>
      <c r="Q74" s="35">
        <v>62.5</v>
      </c>
      <c r="R74" s="20" t="s">
        <v>310</v>
      </c>
      <c r="S74" s="18" t="s">
        <v>310</v>
      </c>
      <c r="T74" s="18"/>
      <c r="U74" s="35">
        <v>0.3</v>
      </c>
      <c r="V74" s="20" t="s">
        <v>310</v>
      </c>
      <c r="W74" s="18" t="s">
        <v>310</v>
      </c>
      <c r="X74" s="18"/>
      <c r="Y74" s="35">
        <v>0.4</v>
      </c>
      <c r="Z74" s="20" t="s">
        <v>310</v>
      </c>
    </row>
    <row r="75" spans="1:26" ht="15.75" thickBot="1" x14ac:dyDescent="0.3">
      <c r="A75" s="15"/>
      <c r="B75" s="26" t="s">
        <v>1129</v>
      </c>
      <c r="C75" s="28" t="s">
        <v>310</v>
      </c>
      <c r="D75" s="28"/>
      <c r="E75" s="30">
        <v>68.2</v>
      </c>
      <c r="F75" s="32" t="s">
        <v>310</v>
      </c>
      <c r="G75" s="28" t="s">
        <v>310</v>
      </c>
      <c r="H75" s="28"/>
      <c r="I75" s="30">
        <v>58.4</v>
      </c>
      <c r="J75" s="32" t="s">
        <v>310</v>
      </c>
      <c r="K75" s="28" t="s">
        <v>310</v>
      </c>
      <c r="L75" s="32"/>
      <c r="M75" s="50" t="s">
        <v>335</v>
      </c>
      <c r="N75" s="32" t="s">
        <v>310</v>
      </c>
      <c r="O75" s="28" t="s">
        <v>310</v>
      </c>
      <c r="P75" s="32"/>
      <c r="Q75" s="50" t="s">
        <v>335</v>
      </c>
      <c r="R75" s="32" t="s">
        <v>310</v>
      </c>
      <c r="S75" s="28" t="s">
        <v>310</v>
      </c>
      <c r="T75" s="28"/>
      <c r="U75" s="30">
        <v>56.1</v>
      </c>
      <c r="V75" s="32" t="s">
        <v>310</v>
      </c>
      <c r="W75" s="28" t="s">
        <v>310</v>
      </c>
      <c r="X75" s="28"/>
      <c r="Y75" s="30">
        <v>51.3</v>
      </c>
      <c r="Z75" s="32" t="s">
        <v>310</v>
      </c>
    </row>
    <row r="76" spans="1:26" x14ac:dyDescent="0.25">
      <c r="A76" s="15"/>
      <c r="B76" s="36"/>
      <c r="C76" s="36" t="s">
        <v>310</v>
      </c>
      <c r="D76" s="37"/>
      <c r="E76" s="37"/>
      <c r="F76" s="36"/>
      <c r="G76" s="36" t="s">
        <v>310</v>
      </c>
      <c r="H76" s="37"/>
      <c r="I76" s="37"/>
      <c r="J76" s="36"/>
      <c r="K76" s="36" t="s">
        <v>310</v>
      </c>
      <c r="L76" s="37"/>
      <c r="M76" s="37"/>
      <c r="N76" s="36"/>
      <c r="O76" s="36" t="s">
        <v>310</v>
      </c>
      <c r="P76" s="37"/>
      <c r="Q76" s="37"/>
      <c r="R76" s="36"/>
      <c r="S76" s="36" t="s">
        <v>310</v>
      </c>
      <c r="T76" s="37"/>
      <c r="U76" s="37"/>
      <c r="V76" s="36"/>
      <c r="W76" s="36" t="s">
        <v>310</v>
      </c>
      <c r="X76" s="37"/>
      <c r="Y76" s="37"/>
      <c r="Z76" s="36"/>
    </row>
    <row r="77" spans="1:26" ht="15.75" thickBot="1" x14ac:dyDescent="0.3">
      <c r="A77" s="15"/>
      <c r="B77" s="51" t="s">
        <v>133</v>
      </c>
      <c r="C77" s="22" t="s">
        <v>310</v>
      </c>
      <c r="D77" s="18" t="s">
        <v>313</v>
      </c>
      <c r="E77" s="54">
        <v>5828.5</v>
      </c>
      <c r="F77" s="20" t="s">
        <v>310</v>
      </c>
      <c r="G77" s="22" t="s">
        <v>310</v>
      </c>
      <c r="H77" s="18" t="s">
        <v>313</v>
      </c>
      <c r="I77" s="54">
        <v>5564</v>
      </c>
      <c r="J77" s="20" t="s">
        <v>310</v>
      </c>
      <c r="K77" s="22" t="s">
        <v>310</v>
      </c>
      <c r="L77" s="18" t="s">
        <v>313</v>
      </c>
      <c r="M77" s="35">
        <v>630</v>
      </c>
      <c r="N77" s="20" t="s">
        <v>310</v>
      </c>
      <c r="O77" s="22" t="s">
        <v>310</v>
      </c>
      <c r="P77" s="18" t="s">
        <v>313</v>
      </c>
      <c r="Q77" s="35">
        <v>619.20000000000005</v>
      </c>
      <c r="R77" s="20" t="s">
        <v>310</v>
      </c>
      <c r="S77" s="22" t="s">
        <v>310</v>
      </c>
      <c r="T77" s="18" t="s">
        <v>313</v>
      </c>
      <c r="U77" s="35">
        <v>964.6</v>
      </c>
      <c r="V77" s="20" t="s">
        <v>310</v>
      </c>
      <c r="W77" s="22" t="s">
        <v>310</v>
      </c>
      <c r="X77" s="18" t="s">
        <v>313</v>
      </c>
      <c r="Y77" s="54">
        <v>1065.5999999999999</v>
      </c>
      <c r="Z77" s="20" t="s">
        <v>310</v>
      </c>
    </row>
    <row r="78" spans="1:26" ht="15.75" thickTop="1" x14ac:dyDescent="0.25">
      <c r="A78" s="15"/>
      <c r="B78" s="36"/>
      <c r="C78" s="36" t="s">
        <v>310</v>
      </c>
      <c r="D78" s="41"/>
      <c r="E78" s="41"/>
      <c r="F78" s="36"/>
      <c r="G78" s="36" t="s">
        <v>310</v>
      </c>
      <c r="H78" s="41"/>
      <c r="I78" s="41"/>
      <c r="J78" s="36"/>
      <c r="K78" s="36" t="s">
        <v>310</v>
      </c>
      <c r="L78" s="41"/>
      <c r="M78" s="41"/>
      <c r="N78" s="36"/>
      <c r="O78" s="36" t="s">
        <v>310</v>
      </c>
      <c r="P78" s="41"/>
      <c r="Q78" s="41"/>
      <c r="R78" s="36"/>
      <c r="S78" s="36" t="s">
        <v>310</v>
      </c>
      <c r="T78" s="41"/>
      <c r="U78" s="41"/>
      <c r="V78" s="36"/>
      <c r="W78" s="36" t="s">
        <v>310</v>
      </c>
      <c r="X78" s="41"/>
      <c r="Y78" s="41"/>
      <c r="Z78" s="36"/>
    </row>
    <row r="79" spans="1:26" x14ac:dyDescent="0.25">
      <c r="A79" s="15"/>
      <c r="B79" s="48"/>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5"/>
      <c r="B80" s="46" t="s">
        <v>1132</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ht="15.75" x14ac:dyDescent="0.25">
      <c r="A81" s="15"/>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15"/>
      <c r="B82" s="88"/>
      <c r="C82" s="88"/>
      <c r="D82" s="88"/>
      <c r="E82" s="87" t="s">
        <v>579</v>
      </c>
      <c r="F82" s="88"/>
      <c r="G82" s="88"/>
      <c r="H82" s="88"/>
      <c r="I82" s="87" t="s">
        <v>579</v>
      </c>
      <c r="J82" s="88"/>
      <c r="K82" s="88"/>
      <c r="L82" s="88"/>
      <c r="M82" s="87" t="s">
        <v>579</v>
      </c>
      <c r="N82" s="88"/>
    </row>
    <row r="83" spans="1:26" ht="15.75" thickBot="1" x14ac:dyDescent="0.3">
      <c r="A83" s="15"/>
      <c r="B83" s="22"/>
      <c r="C83" s="22" t="s">
        <v>310</v>
      </c>
      <c r="D83" s="42">
        <v>2013</v>
      </c>
      <c r="E83" s="42"/>
      <c r="F83" s="22"/>
      <c r="G83" s="22" t="s">
        <v>310</v>
      </c>
      <c r="H83" s="42">
        <v>2012</v>
      </c>
      <c r="I83" s="42"/>
      <c r="J83" s="22"/>
      <c r="K83" s="22" t="s">
        <v>310</v>
      </c>
      <c r="L83" s="42">
        <v>2011</v>
      </c>
      <c r="M83" s="42"/>
      <c r="N83" s="22"/>
    </row>
    <row r="84" spans="1:26" x14ac:dyDescent="0.25">
      <c r="A84" s="15"/>
      <c r="B84" s="99" t="s">
        <v>1133</v>
      </c>
      <c r="C84" s="28" t="s">
        <v>310</v>
      </c>
      <c r="D84" s="28"/>
      <c r="E84" s="28"/>
      <c r="F84" s="28"/>
      <c r="G84" s="28" t="s">
        <v>310</v>
      </c>
      <c r="H84" s="28"/>
      <c r="I84" s="28"/>
      <c r="J84" s="28"/>
      <c r="K84" s="28" t="s">
        <v>310</v>
      </c>
      <c r="L84" s="28"/>
      <c r="M84" s="28"/>
      <c r="N84" s="28"/>
    </row>
    <row r="85" spans="1:26" x14ac:dyDescent="0.25">
      <c r="A85" s="15"/>
      <c r="B85" s="33" t="s">
        <v>1111</v>
      </c>
      <c r="C85" s="18" t="s">
        <v>310</v>
      </c>
      <c r="D85" s="18" t="s">
        <v>313</v>
      </c>
      <c r="E85" s="35">
        <v>10.3</v>
      </c>
      <c r="F85" s="20" t="s">
        <v>310</v>
      </c>
      <c r="G85" s="18" t="s">
        <v>310</v>
      </c>
      <c r="H85" s="18" t="s">
        <v>313</v>
      </c>
      <c r="I85" s="35">
        <v>41.9</v>
      </c>
      <c r="J85" s="20" t="s">
        <v>310</v>
      </c>
      <c r="K85" s="18" t="s">
        <v>310</v>
      </c>
      <c r="L85" s="18" t="s">
        <v>313</v>
      </c>
      <c r="M85" s="35">
        <v>56.5</v>
      </c>
      <c r="N85" s="20" t="s">
        <v>310</v>
      </c>
    </row>
    <row r="86" spans="1:26" x14ac:dyDescent="0.25">
      <c r="A86" s="15"/>
      <c r="B86" s="26" t="s">
        <v>391</v>
      </c>
      <c r="C86" s="28" t="s">
        <v>310</v>
      </c>
      <c r="D86" s="28"/>
      <c r="E86" s="30">
        <v>2.4</v>
      </c>
      <c r="F86" s="32" t="s">
        <v>310</v>
      </c>
      <c r="G86" s="28" t="s">
        <v>310</v>
      </c>
      <c r="H86" s="28"/>
      <c r="I86" s="30">
        <v>6.9</v>
      </c>
      <c r="J86" s="32" t="s">
        <v>310</v>
      </c>
      <c r="K86" s="28" t="s">
        <v>310</v>
      </c>
      <c r="L86" s="28"/>
      <c r="M86" s="30">
        <v>11.1</v>
      </c>
      <c r="N86" s="32" t="s">
        <v>310</v>
      </c>
    </row>
    <row r="87" spans="1:26" x14ac:dyDescent="0.25">
      <c r="A87" s="15"/>
      <c r="B87" s="33" t="s">
        <v>392</v>
      </c>
      <c r="C87" s="18" t="s">
        <v>310</v>
      </c>
      <c r="D87" s="20"/>
      <c r="E87" s="100" t="s">
        <v>335</v>
      </c>
      <c r="F87" s="20" t="s">
        <v>310</v>
      </c>
      <c r="G87" s="18" t="s">
        <v>310</v>
      </c>
      <c r="H87" s="18"/>
      <c r="I87" s="35">
        <v>1.4</v>
      </c>
      <c r="J87" s="20" t="s">
        <v>310</v>
      </c>
      <c r="K87" s="18" t="s">
        <v>310</v>
      </c>
      <c r="L87" s="18"/>
      <c r="M87" s="35">
        <v>1.8</v>
      </c>
      <c r="N87" s="20" t="s">
        <v>310</v>
      </c>
    </row>
    <row r="88" spans="1:26" x14ac:dyDescent="0.25">
      <c r="A88" s="15"/>
      <c r="B88" s="26" t="s">
        <v>393</v>
      </c>
      <c r="C88" s="28" t="s">
        <v>310</v>
      </c>
      <c r="D88" s="32"/>
      <c r="E88" s="50" t="s">
        <v>335</v>
      </c>
      <c r="F88" s="32" t="s">
        <v>310</v>
      </c>
      <c r="G88" s="28" t="s">
        <v>310</v>
      </c>
      <c r="H88" s="28"/>
      <c r="I88" s="30">
        <v>0.8</v>
      </c>
      <c r="J88" s="32" t="s">
        <v>310</v>
      </c>
      <c r="K88" s="28" t="s">
        <v>310</v>
      </c>
      <c r="L88" s="28"/>
      <c r="M88" s="30">
        <v>3.8</v>
      </c>
      <c r="N88" s="32" t="s">
        <v>310</v>
      </c>
    </row>
    <row r="89" spans="1:26" ht="15.75" thickBot="1" x14ac:dyDescent="0.3">
      <c r="A89" s="15"/>
      <c r="B89" s="33" t="s">
        <v>1129</v>
      </c>
      <c r="C89" s="18" t="s">
        <v>310</v>
      </c>
      <c r="D89" s="18"/>
      <c r="E89" s="35">
        <v>12.8</v>
      </c>
      <c r="F89" s="20" t="s">
        <v>310</v>
      </c>
      <c r="G89" s="18" t="s">
        <v>310</v>
      </c>
      <c r="H89" s="18"/>
      <c r="I89" s="35">
        <v>19.2</v>
      </c>
      <c r="J89" s="20" t="s">
        <v>310</v>
      </c>
      <c r="K89" s="18" t="s">
        <v>310</v>
      </c>
      <c r="L89" s="18"/>
      <c r="M89" s="35">
        <v>8.9</v>
      </c>
      <c r="N89" s="20" t="s">
        <v>310</v>
      </c>
    </row>
    <row r="90" spans="1:26" x14ac:dyDescent="0.25">
      <c r="A90" s="15"/>
      <c r="B90" s="36"/>
      <c r="C90" s="36" t="s">
        <v>310</v>
      </c>
      <c r="D90" s="37"/>
      <c r="E90" s="37"/>
      <c r="F90" s="36"/>
      <c r="G90" s="36" t="s">
        <v>310</v>
      </c>
      <c r="H90" s="37"/>
      <c r="I90" s="37"/>
      <c r="J90" s="36"/>
      <c r="K90" s="36" t="s">
        <v>310</v>
      </c>
      <c r="L90" s="37"/>
      <c r="M90" s="37"/>
      <c r="N90" s="36"/>
    </row>
    <row r="91" spans="1:26" ht="15.75" thickBot="1" x14ac:dyDescent="0.3">
      <c r="A91" s="15"/>
      <c r="B91" s="40" t="s">
        <v>1134</v>
      </c>
      <c r="C91" s="39" t="s">
        <v>310</v>
      </c>
      <c r="D91" s="28" t="s">
        <v>313</v>
      </c>
      <c r="E91" s="30">
        <v>25.5</v>
      </c>
      <c r="F91" s="32" t="s">
        <v>310</v>
      </c>
      <c r="G91" s="39" t="s">
        <v>310</v>
      </c>
      <c r="H91" s="28" t="s">
        <v>313</v>
      </c>
      <c r="I91" s="30">
        <v>70.2</v>
      </c>
      <c r="J91" s="32" t="s">
        <v>310</v>
      </c>
      <c r="K91" s="39" t="s">
        <v>310</v>
      </c>
      <c r="L91" s="28" t="s">
        <v>313</v>
      </c>
      <c r="M91" s="30">
        <v>82.1</v>
      </c>
      <c r="N91" s="32" t="s">
        <v>310</v>
      </c>
    </row>
    <row r="92" spans="1:26" ht="15.75" thickTop="1" x14ac:dyDescent="0.25">
      <c r="A92" s="15"/>
      <c r="B92" s="36"/>
      <c r="C92" s="36" t="s">
        <v>310</v>
      </c>
      <c r="D92" s="41"/>
      <c r="E92" s="41"/>
      <c r="F92" s="36"/>
      <c r="G92" s="36" t="s">
        <v>310</v>
      </c>
      <c r="H92" s="41"/>
      <c r="I92" s="41"/>
      <c r="J92" s="36"/>
      <c r="K92" s="36" t="s">
        <v>310</v>
      </c>
      <c r="L92" s="41"/>
      <c r="M92" s="41"/>
      <c r="N92" s="36"/>
    </row>
  </sheetData>
  <mergeCells count="44">
    <mergeCell ref="B54:Z54"/>
    <mergeCell ref="B66:Z66"/>
    <mergeCell ref="B79:Z79"/>
    <mergeCell ref="B80:Z80"/>
    <mergeCell ref="B81:Z81"/>
    <mergeCell ref="B6:Z6"/>
    <mergeCell ref="B7:Z7"/>
    <mergeCell ref="B8:Z8"/>
    <mergeCell ref="B9:Z9"/>
    <mergeCell ref="B20:Z20"/>
    <mergeCell ref="B21:Z21"/>
    <mergeCell ref="D83:E83"/>
    <mergeCell ref="H83:I83"/>
    <mergeCell ref="L83:M83"/>
    <mergeCell ref="A1:A2"/>
    <mergeCell ref="B1:Z1"/>
    <mergeCell ref="B2:Z2"/>
    <mergeCell ref="B3:Z3"/>
    <mergeCell ref="A4:A92"/>
    <mergeCell ref="B4:Z4"/>
    <mergeCell ref="B5:Z5"/>
    <mergeCell ref="D69:I69"/>
    <mergeCell ref="L69:Q69"/>
    <mergeCell ref="T69:Y69"/>
    <mergeCell ref="D70:E70"/>
    <mergeCell ref="H70:I70"/>
    <mergeCell ref="L70:M70"/>
    <mergeCell ref="P70:Q70"/>
    <mergeCell ref="T70:U70"/>
    <mergeCell ref="X70:Y70"/>
    <mergeCell ref="D56:E56"/>
    <mergeCell ref="H56:I56"/>
    <mergeCell ref="L56:M56"/>
    <mergeCell ref="D68:I68"/>
    <mergeCell ref="L68:Q68"/>
    <mergeCell ref="T68:Y68"/>
    <mergeCell ref="D11:E11"/>
    <mergeCell ref="H11:I11"/>
    <mergeCell ref="L11:M11"/>
    <mergeCell ref="D25:E25"/>
    <mergeCell ref="H25:I25"/>
    <mergeCell ref="L25:M25"/>
    <mergeCell ref="B22:Z22"/>
    <mergeCell ref="B23:Z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2" customWidth="1"/>
    <col min="5" max="5" width="6" customWidth="1"/>
    <col min="6" max="8" width="1.85546875" bestFit="1" customWidth="1"/>
    <col min="9" max="9" width="5.28515625" bestFit="1" customWidth="1"/>
    <col min="10" max="11" width="1.85546875" bestFit="1" customWidth="1"/>
    <col min="12" max="12" width="2.85546875" customWidth="1"/>
    <col min="13" max="13" width="8.42578125" customWidth="1"/>
    <col min="14" max="15" width="1.85546875" bestFit="1" customWidth="1"/>
    <col min="16" max="16" width="2.7109375" customWidth="1"/>
    <col min="17" max="17" width="8" customWidth="1"/>
    <col min="18" max="18" width="1.85546875" bestFit="1" customWidth="1"/>
  </cols>
  <sheetData>
    <row r="1" spans="1:18" ht="15" customHeight="1" x14ac:dyDescent="0.25">
      <c r="A1" s="9" t="s">
        <v>11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36</v>
      </c>
      <c r="B3" s="44" t="s">
        <v>6</v>
      </c>
      <c r="C3" s="44"/>
      <c r="D3" s="44"/>
      <c r="E3" s="44"/>
      <c r="F3" s="44"/>
      <c r="G3" s="44"/>
      <c r="H3" s="44"/>
      <c r="I3" s="44"/>
      <c r="J3" s="44"/>
      <c r="K3" s="44"/>
      <c r="L3" s="44"/>
      <c r="M3" s="44"/>
      <c r="N3" s="44"/>
      <c r="O3" s="44"/>
      <c r="P3" s="44"/>
      <c r="Q3" s="44"/>
      <c r="R3" s="44"/>
    </row>
    <row r="4" spans="1:18" ht="15" customHeight="1" x14ac:dyDescent="0.25">
      <c r="A4" s="15" t="s">
        <v>1135</v>
      </c>
      <c r="B4" s="44" t="s">
        <v>6</v>
      </c>
      <c r="C4" s="44"/>
      <c r="D4" s="44"/>
      <c r="E4" s="44"/>
      <c r="F4" s="44"/>
      <c r="G4" s="44"/>
      <c r="H4" s="44"/>
      <c r="I4" s="44"/>
      <c r="J4" s="44"/>
      <c r="K4" s="44"/>
      <c r="L4" s="44"/>
      <c r="M4" s="44"/>
      <c r="N4" s="44"/>
      <c r="O4" s="44"/>
      <c r="P4" s="44"/>
      <c r="Q4" s="44"/>
      <c r="R4" s="44"/>
    </row>
    <row r="5" spans="1:18" x14ac:dyDescent="0.25">
      <c r="A5" s="15"/>
      <c r="B5" s="45" t="s">
        <v>1137</v>
      </c>
      <c r="C5" s="45"/>
      <c r="D5" s="45"/>
      <c r="E5" s="45"/>
      <c r="F5" s="45"/>
      <c r="G5" s="45"/>
      <c r="H5" s="45"/>
      <c r="I5" s="45"/>
      <c r="J5" s="45"/>
      <c r="K5" s="45"/>
      <c r="L5" s="45"/>
      <c r="M5" s="45"/>
      <c r="N5" s="45"/>
      <c r="O5" s="45"/>
      <c r="P5" s="45"/>
      <c r="Q5" s="45"/>
      <c r="R5" s="45"/>
    </row>
    <row r="6" spans="1:18" x14ac:dyDescent="0.25">
      <c r="A6" s="15"/>
      <c r="B6" s="46" t="s">
        <v>1138</v>
      </c>
      <c r="C6" s="46"/>
      <c r="D6" s="46"/>
      <c r="E6" s="46"/>
      <c r="F6" s="46"/>
      <c r="G6" s="46"/>
      <c r="H6" s="46"/>
      <c r="I6" s="46"/>
      <c r="J6" s="46"/>
      <c r="K6" s="46"/>
      <c r="L6" s="46"/>
      <c r="M6" s="46"/>
      <c r="N6" s="46"/>
      <c r="O6" s="46"/>
      <c r="P6" s="46"/>
      <c r="Q6" s="46"/>
      <c r="R6" s="46"/>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18"/>
      <c r="C8" s="18"/>
      <c r="D8" s="18"/>
      <c r="E8" s="18"/>
      <c r="F8" s="18"/>
      <c r="G8" s="18"/>
      <c r="H8" s="18"/>
      <c r="I8" s="18"/>
      <c r="J8" s="18"/>
      <c r="K8" s="18"/>
      <c r="L8" s="18"/>
      <c r="M8" s="18"/>
      <c r="N8" s="18"/>
      <c r="O8" s="18"/>
      <c r="P8" s="18"/>
      <c r="Q8" s="18"/>
      <c r="R8" s="18"/>
    </row>
    <row r="9" spans="1:18" ht="15.75" thickBot="1" x14ac:dyDescent="0.3">
      <c r="A9" s="15"/>
      <c r="B9" s="22"/>
      <c r="C9" s="22" t="s">
        <v>310</v>
      </c>
      <c r="D9" s="42" t="s">
        <v>1139</v>
      </c>
      <c r="E9" s="42"/>
      <c r="F9" s="42"/>
      <c r="G9" s="42"/>
      <c r="H9" s="42"/>
      <c r="I9" s="42"/>
      <c r="J9" s="42"/>
      <c r="K9" s="42"/>
      <c r="L9" s="42"/>
      <c r="M9" s="42"/>
      <c r="N9" s="42"/>
      <c r="O9" s="42"/>
      <c r="P9" s="42"/>
      <c r="Q9" s="42"/>
      <c r="R9" s="22"/>
    </row>
    <row r="10" spans="1:18" x14ac:dyDescent="0.25">
      <c r="A10" s="15"/>
      <c r="B10" s="55"/>
      <c r="C10" s="55" t="s">
        <v>310</v>
      </c>
      <c r="D10" s="85" t="s">
        <v>1140</v>
      </c>
      <c r="E10" s="85"/>
      <c r="F10" s="86"/>
      <c r="G10" s="86" t="s">
        <v>310</v>
      </c>
      <c r="H10" s="85" t="s">
        <v>1141</v>
      </c>
      <c r="I10" s="85"/>
      <c r="J10" s="86"/>
      <c r="K10" s="86" t="s">
        <v>310</v>
      </c>
      <c r="L10" s="85" t="s">
        <v>1142</v>
      </c>
      <c r="M10" s="85"/>
      <c r="N10" s="86"/>
      <c r="O10" s="86" t="s">
        <v>310</v>
      </c>
      <c r="P10" s="85" t="s">
        <v>1143</v>
      </c>
      <c r="Q10" s="85"/>
      <c r="R10" s="55"/>
    </row>
    <row r="11" spans="1:18" ht="15.75" thickBot="1" x14ac:dyDescent="0.3">
      <c r="A11" s="15"/>
      <c r="B11" s="55"/>
      <c r="C11" s="55"/>
      <c r="D11" s="42">
        <v>2013</v>
      </c>
      <c r="E11" s="42"/>
      <c r="F11" s="55"/>
      <c r="G11" s="55"/>
      <c r="H11" s="42">
        <v>2013</v>
      </c>
      <c r="I11" s="42"/>
      <c r="J11" s="55"/>
      <c r="K11" s="55"/>
      <c r="L11" s="42">
        <v>2013</v>
      </c>
      <c r="M11" s="42"/>
      <c r="N11" s="55"/>
      <c r="O11" s="55"/>
      <c r="P11" s="42">
        <v>2013</v>
      </c>
      <c r="Q11" s="42"/>
      <c r="R11" s="55"/>
    </row>
    <row r="12" spans="1:18" x14ac:dyDescent="0.25">
      <c r="A12" s="15"/>
      <c r="B12" s="26" t="s">
        <v>1144</v>
      </c>
      <c r="C12" s="28" t="s">
        <v>310</v>
      </c>
      <c r="D12" s="28" t="s">
        <v>313</v>
      </c>
      <c r="E12" s="30">
        <v>327.7</v>
      </c>
      <c r="F12" s="32" t="s">
        <v>310</v>
      </c>
      <c r="G12" s="28" t="s">
        <v>310</v>
      </c>
      <c r="H12" s="28" t="s">
        <v>313</v>
      </c>
      <c r="I12" s="30">
        <v>278.3</v>
      </c>
      <c r="J12" s="32" t="s">
        <v>310</v>
      </c>
      <c r="K12" s="28" t="s">
        <v>310</v>
      </c>
      <c r="L12" s="28" t="s">
        <v>313</v>
      </c>
      <c r="M12" s="30">
        <v>275.10000000000002</v>
      </c>
      <c r="N12" s="32" t="s">
        <v>310</v>
      </c>
      <c r="O12" s="28" t="s">
        <v>310</v>
      </c>
      <c r="P12" s="28" t="s">
        <v>313</v>
      </c>
      <c r="Q12" s="30">
        <v>265.2</v>
      </c>
      <c r="R12" s="32" t="s">
        <v>310</v>
      </c>
    </row>
    <row r="13" spans="1:18" x14ac:dyDescent="0.25">
      <c r="A13" s="15"/>
      <c r="B13" s="33" t="s">
        <v>1145</v>
      </c>
      <c r="C13" s="18" t="s">
        <v>310</v>
      </c>
      <c r="D13" s="18" t="s">
        <v>313</v>
      </c>
      <c r="E13" s="35">
        <v>102.4</v>
      </c>
      <c r="F13" s="20" t="s">
        <v>310</v>
      </c>
      <c r="G13" s="18" t="s">
        <v>310</v>
      </c>
      <c r="H13" s="18" t="s">
        <v>313</v>
      </c>
      <c r="I13" s="35">
        <v>133.19999999999999</v>
      </c>
      <c r="J13" s="20" t="s">
        <v>310</v>
      </c>
      <c r="K13" s="18" t="s">
        <v>310</v>
      </c>
      <c r="L13" s="18" t="s">
        <v>313</v>
      </c>
      <c r="M13" s="35">
        <v>145.5</v>
      </c>
      <c r="N13" s="20" t="s">
        <v>310</v>
      </c>
      <c r="O13" s="18" t="s">
        <v>310</v>
      </c>
      <c r="P13" s="18" t="s">
        <v>313</v>
      </c>
      <c r="Q13" s="35">
        <v>141.1</v>
      </c>
      <c r="R13" s="20" t="s">
        <v>310</v>
      </c>
    </row>
    <row r="14" spans="1:18" x14ac:dyDescent="0.25">
      <c r="A14" s="15"/>
      <c r="B14" s="26" t="s">
        <v>107</v>
      </c>
      <c r="C14" s="28" t="s">
        <v>310</v>
      </c>
      <c r="D14" s="28" t="s">
        <v>313</v>
      </c>
      <c r="E14" s="30">
        <v>35.799999999999997</v>
      </c>
      <c r="F14" s="32" t="s">
        <v>310</v>
      </c>
      <c r="G14" s="28" t="s">
        <v>310</v>
      </c>
      <c r="H14" s="28" t="s">
        <v>313</v>
      </c>
      <c r="I14" s="30">
        <v>62.9</v>
      </c>
      <c r="J14" s="32" t="s">
        <v>310</v>
      </c>
      <c r="K14" s="28" t="s">
        <v>310</v>
      </c>
      <c r="L14" s="28" t="s">
        <v>313</v>
      </c>
      <c r="M14" s="30">
        <v>68.2</v>
      </c>
      <c r="N14" s="32" t="s">
        <v>310</v>
      </c>
      <c r="O14" s="28" t="s">
        <v>310</v>
      </c>
      <c r="P14" s="28" t="s">
        <v>313</v>
      </c>
      <c r="Q14" s="30">
        <v>66.8</v>
      </c>
      <c r="R14" s="32" t="s">
        <v>310</v>
      </c>
    </row>
    <row r="15" spans="1:18" x14ac:dyDescent="0.25">
      <c r="A15" s="15"/>
      <c r="B15" s="33" t="s">
        <v>1037</v>
      </c>
      <c r="C15" s="18" t="s">
        <v>310</v>
      </c>
      <c r="D15" s="18" t="s">
        <v>313</v>
      </c>
      <c r="E15" s="35">
        <v>0.1</v>
      </c>
      <c r="F15" s="20" t="s">
        <v>310</v>
      </c>
      <c r="G15" s="18" t="s">
        <v>310</v>
      </c>
      <c r="H15" s="18" t="s">
        <v>313</v>
      </c>
      <c r="I15" s="35">
        <v>0.18</v>
      </c>
      <c r="J15" s="20" t="s">
        <v>310</v>
      </c>
      <c r="K15" s="18" t="s">
        <v>310</v>
      </c>
      <c r="L15" s="18" t="s">
        <v>313</v>
      </c>
      <c r="M15" s="35">
        <v>0.19</v>
      </c>
      <c r="N15" s="20" t="s">
        <v>310</v>
      </c>
      <c r="O15" s="18" t="s">
        <v>310</v>
      </c>
      <c r="P15" s="18" t="s">
        <v>313</v>
      </c>
      <c r="Q15" s="35">
        <v>0.19</v>
      </c>
      <c r="R15" s="20" t="s">
        <v>310</v>
      </c>
    </row>
    <row r="16" spans="1:18" x14ac:dyDescent="0.25">
      <c r="A16" s="15"/>
      <c r="B16" s="26" t="s">
        <v>1038</v>
      </c>
      <c r="C16" s="28" t="s">
        <v>310</v>
      </c>
      <c r="D16" s="28" t="s">
        <v>313</v>
      </c>
      <c r="E16" s="30">
        <v>0.1</v>
      </c>
      <c r="F16" s="32" t="s">
        <v>310</v>
      </c>
      <c r="G16" s="28" t="s">
        <v>310</v>
      </c>
      <c r="H16" s="28" t="s">
        <v>313</v>
      </c>
      <c r="I16" s="30">
        <v>0.18</v>
      </c>
      <c r="J16" s="32" t="s">
        <v>310</v>
      </c>
      <c r="K16" s="28" t="s">
        <v>310</v>
      </c>
      <c r="L16" s="28" t="s">
        <v>313</v>
      </c>
      <c r="M16" s="30">
        <v>0.19</v>
      </c>
      <c r="N16" s="32" t="s">
        <v>310</v>
      </c>
      <c r="O16" s="28" t="s">
        <v>310</v>
      </c>
      <c r="P16" s="28" t="s">
        <v>313</v>
      </c>
      <c r="Q16" s="30">
        <v>0.19</v>
      </c>
      <c r="R16" s="32" t="s">
        <v>310</v>
      </c>
    </row>
    <row r="17" spans="1:18" x14ac:dyDescent="0.25">
      <c r="A17" s="15"/>
      <c r="B17" s="18"/>
      <c r="C17" s="46"/>
      <c r="D17" s="46"/>
      <c r="E17" s="46"/>
      <c r="F17" s="46"/>
      <c r="G17" s="46"/>
      <c r="H17" s="46"/>
      <c r="I17" s="46"/>
      <c r="J17" s="46"/>
      <c r="K17" s="46"/>
      <c r="L17" s="46"/>
      <c r="M17" s="46"/>
      <c r="N17" s="46"/>
      <c r="O17" s="46"/>
      <c r="P17" s="46"/>
      <c r="Q17" s="46"/>
      <c r="R17" s="46"/>
    </row>
    <row r="18" spans="1:18" ht="15.75" thickBot="1" x14ac:dyDescent="0.3">
      <c r="A18" s="15"/>
      <c r="B18" s="22"/>
      <c r="C18" s="22" t="s">
        <v>310</v>
      </c>
      <c r="D18" s="42" t="s">
        <v>1139</v>
      </c>
      <c r="E18" s="42"/>
      <c r="F18" s="42"/>
      <c r="G18" s="42"/>
      <c r="H18" s="42"/>
      <c r="I18" s="42"/>
      <c r="J18" s="42"/>
      <c r="K18" s="42"/>
      <c r="L18" s="42"/>
      <c r="M18" s="42"/>
      <c r="N18" s="42"/>
      <c r="O18" s="42"/>
      <c r="P18" s="42"/>
      <c r="Q18" s="42"/>
      <c r="R18" s="22"/>
    </row>
    <row r="19" spans="1:18" x14ac:dyDescent="0.25">
      <c r="A19" s="15"/>
      <c r="B19" s="55"/>
      <c r="C19" s="55" t="s">
        <v>310</v>
      </c>
      <c r="D19" s="85" t="s">
        <v>1140</v>
      </c>
      <c r="E19" s="85"/>
      <c r="F19" s="86"/>
      <c r="G19" s="86" t="s">
        <v>310</v>
      </c>
      <c r="H19" s="85" t="s">
        <v>1141</v>
      </c>
      <c r="I19" s="85"/>
      <c r="J19" s="86"/>
      <c r="K19" s="86" t="s">
        <v>310</v>
      </c>
      <c r="L19" s="85" t="s">
        <v>1142</v>
      </c>
      <c r="M19" s="85"/>
      <c r="N19" s="86"/>
      <c r="O19" s="86" t="s">
        <v>310</v>
      </c>
      <c r="P19" s="85" t="s">
        <v>1143</v>
      </c>
      <c r="Q19" s="85"/>
      <c r="R19" s="55"/>
    </row>
    <row r="20" spans="1:18" ht="15.75" thickBot="1" x14ac:dyDescent="0.3">
      <c r="A20" s="15"/>
      <c r="B20" s="55"/>
      <c r="C20" s="55"/>
      <c r="D20" s="42">
        <v>2012</v>
      </c>
      <c r="E20" s="42"/>
      <c r="F20" s="55"/>
      <c r="G20" s="55"/>
      <c r="H20" s="42">
        <v>2012</v>
      </c>
      <c r="I20" s="42"/>
      <c r="J20" s="55"/>
      <c r="K20" s="55"/>
      <c r="L20" s="42">
        <v>2012</v>
      </c>
      <c r="M20" s="42"/>
      <c r="N20" s="55"/>
      <c r="O20" s="55"/>
      <c r="P20" s="42">
        <v>2012</v>
      </c>
      <c r="Q20" s="42"/>
      <c r="R20" s="55"/>
    </row>
    <row r="21" spans="1:18" x14ac:dyDescent="0.25">
      <c r="A21" s="15"/>
      <c r="B21" s="26" t="s">
        <v>1144</v>
      </c>
      <c r="C21" s="28" t="s">
        <v>310</v>
      </c>
      <c r="D21" s="28" t="s">
        <v>313</v>
      </c>
      <c r="E21" s="30">
        <v>569.9</v>
      </c>
      <c r="F21" s="32" t="s">
        <v>310</v>
      </c>
      <c r="G21" s="28" t="s">
        <v>310</v>
      </c>
      <c r="H21" s="28" t="s">
        <v>313</v>
      </c>
      <c r="I21" s="30">
        <v>540.79999999999995</v>
      </c>
      <c r="J21" s="32" t="s">
        <v>310</v>
      </c>
      <c r="K21" s="28" t="s">
        <v>310</v>
      </c>
      <c r="L21" s="28" t="s">
        <v>313</v>
      </c>
      <c r="M21" s="30">
        <v>455.7</v>
      </c>
      <c r="N21" s="32" t="s">
        <v>310</v>
      </c>
      <c r="O21" s="28" t="s">
        <v>310</v>
      </c>
      <c r="P21" s="28" t="s">
        <v>313</v>
      </c>
      <c r="Q21" s="30">
        <v>404.5</v>
      </c>
      <c r="R21" s="32" t="s">
        <v>310</v>
      </c>
    </row>
    <row r="22" spans="1:18" x14ac:dyDescent="0.25">
      <c r="A22" s="15"/>
      <c r="B22" s="33" t="s">
        <v>1145</v>
      </c>
      <c r="C22" s="18" t="s">
        <v>310</v>
      </c>
      <c r="D22" s="18" t="s">
        <v>313</v>
      </c>
      <c r="E22" s="35">
        <v>84.1</v>
      </c>
      <c r="F22" s="20" t="s">
        <v>310</v>
      </c>
      <c r="G22" s="18" t="s">
        <v>310</v>
      </c>
      <c r="H22" s="18" t="s">
        <v>313</v>
      </c>
      <c r="I22" s="35">
        <v>127.9</v>
      </c>
      <c r="J22" s="20" t="s">
        <v>310</v>
      </c>
      <c r="K22" s="18" t="s">
        <v>310</v>
      </c>
      <c r="L22" s="18" t="s">
        <v>313</v>
      </c>
      <c r="M22" s="35">
        <v>93.8</v>
      </c>
      <c r="N22" s="20" t="s">
        <v>310</v>
      </c>
      <c r="O22" s="18" t="s">
        <v>310</v>
      </c>
      <c r="P22" s="18" t="s">
        <v>313</v>
      </c>
      <c r="Q22" s="35">
        <v>111.9</v>
      </c>
      <c r="R22" s="20" t="s">
        <v>310</v>
      </c>
    </row>
    <row r="23" spans="1:18" x14ac:dyDescent="0.25">
      <c r="A23" s="15"/>
      <c r="B23" s="26" t="s">
        <v>107</v>
      </c>
      <c r="C23" s="28" t="s">
        <v>310</v>
      </c>
      <c r="D23" s="28" t="s">
        <v>313</v>
      </c>
      <c r="E23" s="30">
        <v>14.3</v>
      </c>
      <c r="F23" s="32" t="s">
        <v>310</v>
      </c>
      <c r="G23" s="28" t="s">
        <v>310</v>
      </c>
      <c r="H23" s="28" t="s">
        <v>313</v>
      </c>
      <c r="I23" s="30">
        <v>48.2</v>
      </c>
      <c r="J23" s="32" t="s">
        <v>310</v>
      </c>
      <c r="K23" s="28" t="s">
        <v>310</v>
      </c>
      <c r="L23" s="28" t="s">
        <v>313</v>
      </c>
      <c r="M23" s="30">
        <v>6.6</v>
      </c>
      <c r="N23" s="32" t="s">
        <v>310</v>
      </c>
      <c r="O23" s="28" t="s">
        <v>310</v>
      </c>
      <c r="P23" s="28" t="s">
        <v>313</v>
      </c>
      <c r="Q23" s="30">
        <v>48.6</v>
      </c>
      <c r="R23" s="32" t="s">
        <v>310</v>
      </c>
    </row>
    <row r="24" spans="1:18" x14ac:dyDescent="0.25">
      <c r="A24" s="15"/>
      <c r="B24" s="33" t="s">
        <v>1037</v>
      </c>
      <c r="C24" s="18" t="s">
        <v>310</v>
      </c>
      <c r="D24" s="18" t="s">
        <v>313</v>
      </c>
      <c r="E24" s="35">
        <v>0.04</v>
      </c>
      <c r="F24" s="20" t="s">
        <v>310</v>
      </c>
      <c r="G24" s="18" t="s">
        <v>310</v>
      </c>
      <c r="H24" s="18" t="s">
        <v>313</v>
      </c>
      <c r="I24" s="35">
        <v>0.14000000000000001</v>
      </c>
      <c r="J24" s="20" t="s">
        <v>310</v>
      </c>
      <c r="K24" s="18" t="s">
        <v>310</v>
      </c>
      <c r="L24" s="18" t="s">
        <v>313</v>
      </c>
      <c r="M24" s="35">
        <v>0.02</v>
      </c>
      <c r="N24" s="20" t="s">
        <v>310</v>
      </c>
      <c r="O24" s="18" t="s">
        <v>310</v>
      </c>
      <c r="P24" s="18" t="s">
        <v>313</v>
      </c>
      <c r="Q24" s="35">
        <v>0.14000000000000001</v>
      </c>
      <c r="R24" s="20" t="s">
        <v>310</v>
      </c>
    </row>
    <row r="25" spans="1:18" x14ac:dyDescent="0.25">
      <c r="A25" s="15"/>
      <c r="B25" s="26" t="s">
        <v>1038</v>
      </c>
      <c r="C25" s="28" t="s">
        <v>310</v>
      </c>
      <c r="D25" s="28" t="s">
        <v>313</v>
      </c>
      <c r="E25" s="30">
        <v>0.04</v>
      </c>
      <c r="F25" s="32" t="s">
        <v>310</v>
      </c>
      <c r="G25" s="28" t="s">
        <v>310</v>
      </c>
      <c r="H25" s="28" t="s">
        <v>313</v>
      </c>
      <c r="I25" s="30">
        <v>0.14000000000000001</v>
      </c>
      <c r="J25" s="32" t="s">
        <v>310</v>
      </c>
      <c r="K25" s="28" t="s">
        <v>310</v>
      </c>
      <c r="L25" s="28" t="s">
        <v>313</v>
      </c>
      <c r="M25" s="30">
        <v>0.02</v>
      </c>
      <c r="N25" s="32" t="s">
        <v>310</v>
      </c>
      <c r="O25" s="28" t="s">
        <v>310</v>
      </c>
      <c r="P25" s="28" t="s">
        <v>313</v>
      </c>
      <c r="Q25" s="30">
        <v>0.14000000000000001</v>
      </c>
      <c r="R25" s="32" t="s">
        <v>310</v>
      </c>
    </row>
  </sheetData>
  <mergeCells count="46">
    <mergeCell ref="B5:R5"/>
    <mergeCell ref="B6:R6"/>
    <mergeCell ref="B7:R7"/>
    <mergeCell ref="O19:O20"/>
    <mergeCell ref="P19:Q19"/>
    <mergeCell ref="P20:Q20"/>
    <mergeCell ref="R19:R20"/>
    <mergeCell ref="A1:A2"/>
    <mergeCell ref="B1:R1"/>
    <mergeCell ref="B2:R2"/>
    <mergeCell ref="B3:R3"/>
    <mergeCell ref="A4:A25"/>
    <mergeCell ref="B4:R4"/>
    <mergeCell ref="H20:I20"/>
    <mergeCell ref="J19:J20"/>
    <mergeCell ref="K19:K20"/>
    <mergeCell ref="L19:M19"/>
    <mergeCell ref="L20:M20"/>
    <mergeCell ref="N19:N20"/>
    <mergeCell ref="R10:R11"/>
    <mergeCell ref="C17:R17"/>
    <mergeCell ref="D18:Q18"/>
    <mergeCell ref="B19:B20"/>
    <mergeCell ref="C19:C20"/>
    <mergeCell ref="D19:E19"/>
    <mergeCell ref="D20:E20"/>
    <mergeCell ref="F19:F20"/>
    <mergeCell ref="G19:G20"/>
    <mergeCell ref="H19:I19"/>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6"/>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6" width="11.85546875" customWidth="1"/>
    <col min="7" max="7" width="10.28515625" customWidth="1"/>
    <col min="8" max="8" width="11" customWidth="1"/>
    <col min="9" max="9" width="36.5703125" customWidth="1"/>
    <col min="10" max="10" width="11.85546875" customWidth="1"/>
    <col min="11" max="11" width="36.5703125" customWidth="1"/>
    <col min="12" max="12" width="11" customWidth="1"/>
    <col min="13" max="13" width="36.5703125" customWidth="1"/>
    <col min="14" max="14" width="11.85546875" customWidth="1"/>
    <col min="15" max="15" width="10.28515625" customWidth="1"/>
    <col min="16" max="16" width="11" customWidth="1"/>
    <col min="17" max="17" width="36.5703125" customWidth="1"/>
    <col min="18" max="18" width="11.85546875" customWidth="1"/>
    <col min="19" max="19" width="10.28515625" customWidth="1"/>
    <col min="20" max="20" width="11" customWidth="1"/>
    <col min="21" max="21" width="36.5703125" customWidth="1"/>
    <col min="22" max="22" width="11.85546875" customWidth="1"/>
    <col min="23" max="23" width="10.28515625" customWidth="1"/>
    <col min="24" max="24" width="11" customWidth="1"/>
    <col min="25" max="25" width="36.5703125" customWidth="1"/>
    <col min="26" max="26" width="11.85546875" customWidth="1"/>
    <col min="27" max="27" width="36.5703125" customWidth="1"/>
    <col min="28" max="28" width="11" customWidth="1"/>
    <col min="29" max="29" width="36.5703125" customWidth="1"/>
    <col min="30" max="30" width="11.85546875" customWidth="1"/>
  </cols>
  <sheetData>
    <row r="1" spans="1:30" ht="15" customHeight="1" x14ac:dyDescent="0.25">
      <c r="A1" s="9" t="s">
        <v>114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4" t="s">
        <v>1147</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5" t="s">
        <v>1146</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5"/>
      <c r="B6" s="72" t="s">
        <v>1148</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ht="25.5" customHeight="1" x14ac:dyDescent="0.25">
      <c r="A8" s="15"/>
      <c r="B8" s="73" t="s">
        <v>1149</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row>
    <row r="9" spans="1:30" x14ac:dyDescent="0.25">
      <c r="A9" s="15"/>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ht="25.5" customHeight="1" x14ac:dyDescent="0.25">
      <c r="A10" s="15"/>
      <c r="B10" s="73" t="s">
        <v>1150</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row>
    <row r="11" spans="1:30" x14ac:dyDescent="0.25">
      <c r="A11" s="15"/>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x14ac:dyDescent="0.25">
      <c r="A12" s="15"/>
      <c r="B12" s="81"/>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c r="AD12" s="81"/>
    </row>
    <row r="13" spans="1:30" x14ac:dyDescent="0.25">
      <c r="A13" s="15"/>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x14ac:dyDescent="0.25">
      <c r="A14" s="15"/>
      <c r="B14" s="116" t="s">
        <v>1151</v>
      </c>
      <c r="C14" s="116"/>
      <c r="D14" s="116"/>
      <c r="E14" s="116"/>
      <c r="F14" s="116"/>
      <c r="G14" s="116"/>
      <c r="H14" s="116"/>
      <c r="I14" s="116"/>
      <c r="J14" s="116"/>
      <c r="K14" s="116"/>
      <c r="L14" s="116"/>
      <c r="M14" s="116"/>
      <c r="N14" s="116"/>
      <c r="O14" s="116"/>
      <c r="P14" s="116"/>
      <c r="Q14" s="116"/>
      <c r="R14" s="116"/>
      <c r="S14" s="116"/>
      <c r="T14" s="116"/>
      <c r="U14" s="116"/>
      <c r="V14" s="116"/>
      <c r="W14" s="116"/>
      <c r="X14" s="116"/>
      <c r="Y14" s="116"/>
      <c r="Z14" s="116"/>
      <c r="AA14" s="116"/>
      <c r="AB14" s="116"/>
      <c r="AC14" s="116"/>
      <c r="AD14" s="116"/>
    </row>
    <row r="15" spans="1:30" x14ac:dyDescent="0.25">
      <c r="A15" s="15"/>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x14ac:dyDescent="0.25">
      <c r="A16" s="15"/>
      <c r="B16" s="117" t="s">
        <v>1152</v>
      </c>
      <c r="C16" s="117"/>
      <c r="D16" s="117"/>
      <c r="E16" s="117"/>
      <c r="F16" s="117"/>
      <c r="G16" s="117"/>
      <c r="H16" s="117"/>
      <c r="I16" s="117"/>
      <c r="J16" s="117"/>
      <c r="K16" s="117"/>
      <c r="L16" s="117"/>
      <c r="M16" s="117"/>
      <c r="N16" s="117"/>
      <c r="O16" s="117"/>
      <c r="P16" s="117"/>
      <c r="Q16" s="117"/>
      <c r="R16" s="117"/>
      <c r="S16" s="117"/>
      <c r="T16" s="117"/>
      <c r="U16" s="117"/>
      <c r="V16" s="117"/>
      <c r="W16" s="117"/>
      <c r="X16" s="117"/>
      <c r="Y16" s="117"/>
      <c r="Z16" s="117"/>
      <c r="AA16" s="117"/>
      <c r="AB16" s="117"/>
      <c r="AC16" s="117"/>
      <c r="AD16" s="117"/>
    </row>
    <row r="17" spans="1:30"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x14ac:dyDescent="0.25">
      <c r="A18" s="15"/>
      <c r="B18" s="116" t="s">
        <v>1153</v>
      </c>
      <c r="C18" s="116"/>
      <c r="D18" s="116"/>
      <c r="E18" s="116"/>
      <c r="F18" s="116"/>
      <c r="G18" s="116"/>
      <c r="H18" s="116"/>
      <c r="I18" s="116"/>
      <c r="J18" s="116"/>
      <c r="K18" s="116"/>
      <c r="L18" s="116"/>
      <c r="M18" s="116"/>
      <c r="N18" s="116"/>
      <c r="O18" s="116"/>
      <c r="P18" s="116"/>
      <c r="Q18" s="116"/>
      <c r="R18" s="116"/>
      <c r="S18" s="116"/>
      <c r="T18" s="116"/>
      <c r="U18" s="116"/>
      <c r="V18" s="116"/>
      <c r="W18" s="116"/>
      <c r="X18" s="116"/>
      <c r="Y18" s="116"/>
      <c r="Z18" s="116"/>
      <c r="AA18" s="116"/>
      <c r="AB18" s="116"/>
      <c r="AC18" s="116"/>
      <c r="AD18" s="116"/>
    </row>
    <row r="19" spans="1:30"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ht="15.75" x14ac:dyDescent="0.25">
      <c r="A20" s="15"/>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row>
    <row r="21" spans="1:30" x14ac:dyDescent="0.25">
      <c r="A21" s="15"/>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row>
    <row r="22" spans="1:30" ht="15" customHeight="1" x14ac:dyDescent="0.25">
      <c r="A22" s="15"/>
      <c r="B22" s="44"/>
      <c r="C22" s="44" t="s">
        <v>310</v>
      </c>
      <c r="D22" s="67" t="s">
        <v>1154</v>
      </c>
      <c r="E22" s="67"/>
      <c r="F22" s="44"/>
      <c r="G22" s="44"/>
      <c r="H22" s="67" t="s">
        <v>1155</v>
      </c>
      <c r="I22" s="67"/>
      <c r="J22" s="44"/>
      <c r="K22" s="44"/>
      <c r="L22" s="67" t="s">
        <v>1156</v>
      </c>
      <c r="M22" s="67"/>
      <c r="N22" s="44"/>
      <c r="O22" s="44" t="s">
        <v>310</v>
      </c>
      <c r="P22" s="67" t="s">
        <v>1157</v>
      </c>
      <c r="Q22" s="67"/>
      <c r="R22" s="44"/>
      <c r="S22" s="44" t="s">
        <v>310</v>
      </c>
      <c r="T22" s="67" t="s">
        <v>1158</v>
      </c>
      <c r="U22" s="67"/>
      <c r="V22" s="44"/>
      <c r="W22" s="44"/>
      <c r="X22" s="67" t="s">
        <v>1159</v>
      </c>
      <c r="Y22" s="67"/>
      <c r="Z22" s="44"/>
      <c r="AA22" s="44"/>
      <c r="AB22" s="67" t="s">
        <v>1160</v>
      </c>
      <c r="AC22" s="67"/>
      <c r="AD22" s="44"/>
    </row>
    <row r="23" spans="1:30" ht="15.75" thickBot="1" x14ac:dyDescent="0.3">
      <c r="A23" s="15"/>
      <c r="B23" s="44"/>
      <c r="C23" s="44"/>
      <c r="D23" s="66"/>
      <c r="E23" s="66"/>
      <c r="F23" s="44"/>
      <c r="G23" s="44"/>
      <c r="H23" s="66"/>
      <c r="I23" s="66"/>
      <c r="J23" s="44"/>
      <c r="K23" s="44"/>
      <c r="L23" s="66"/>
      <c r="M23" s="66"/>
      <c r="N23" s="44"/>
      <c r="O23" s="44"/>
      <c r="P23" s="66"/>
      <c r="Q23" s="66"/>
      <c r="R23" s="44"/>
      <c r="S23" s="44"/>
      <c r="T23" s="66" t="s">
        <v>1157</v>
      </c>
      <c r="U23" s="66"/>
      <c r="V23" s="44"/>
      <c r="W23" s="44"/>
      <c r="X23" s="66"/>
      <c r="Y23" s="66"/>
      <c r="Z23" s="44"/>
      <c r="AA23" s="44"/>
      <c r="AB23" s="66"/>
      <c r="AC23" s="66"/>
      <c r="AD23" s="44"/>
    </row>
    <row r="24" spans="1:30" x14ac:dyDescent="0.25">
      <c r="A24" s="15"/>
      <c r="B24" s="112" t="s">
        <v>1161</v>
      </c>
      <c r="C24" s="5" t="s">
        <v>310</v>
      </c>
      <c r="D24" s="70"/>
      <c r="E24" s="70"/>
      <c r="F24" s="5"/>
      <c r="G24" s="5"/>
      <c r="H24" s="70"/>
      <c r="I24" s="70"/>
      <c r="J24" s="5"/>
      <c r="K24" s="5"/>
      <c r="L24" s="70"/>
      <c r="M24" s="70"/>
      <c r="N24" s="5"/>
      <c r="O24" s="5" t="s">
        <v>310</v>
      </c>
      <c r="P24" s="70"/>
      <c r="Q24" s="70"/>
      <c r="R24" s="5"/>
      <c r="S24" s="5" t="s">
        <v>310</v>
      </c>
      <c r="T24" s="70"/>
      <c r="U24" s="70"/>
      <c r="V24" s="5"/>
      <c r="W24" s="5"/>
      <c r="X24" s="70"/>
      <c r="Y24" s="70"/>
      <c r="Z24" s="5"/>
      <c r="AA24" s="5"/>
      <c r="AB24" s="70"/>
      <c r="AC24" s="70"/>
      <c r="AD24" s="5"/>
    </row>
    <row r="25" spans="1:30" x14ac:dyDescent="0.25">
      <c r="A25" s="15"/>
      <c r="B25" s="60" t="s">
        <v>34</v>
      </c>
      <c r="C25" s="27" t="s">
        <v>310</v>
      </c>
      <c r="D25" s="27"/>
      <c r="E25" s="27"/>
      <c r="F25" s="27"/>
      <c r="G25" s="27"/>
      <c r="H25" s="27"/>
      <c r="I25" s="27"/>
      <c r="J25" s="27"/>
      <c r="K25" s="27"/>
      <c r="L25" s="27"/>
      <c r="M25" s="27"/>
      <c r="N25" s="27"/>
      <c r="O25" s="27" t="s">
        <v>310</v>
      </c>
      <c r="P25" s="27"/>
      <c r="Q25" s="27"/>
      <c r="R25" s="27"/>
      <c r="S25" s="27" t="s">
        <v>310</v>
      </c>
      <c r="T25" s="27"/>
      <c r="U25" s="27"/>
      <c r="V25" s="27"/>
      <c r="W25" s="27"/>
      <c r="X25" s="27"/>
      <c r="Y25" s="27"/>
      <c r="Z25" s="27"/>
      <c r="AA25" s="27"/>
      <c r="AB25" s="27"/>
      <c r="AC25" s="27"/>
      <c r="AD25" s="27"/>
    </row>
    <row r="26" spans="1:30" x14ac:dyDescent="0.25">
      <c r="A26" s="15"/>
      <c r="B26" s="3" t="s">
        <v>35</v>
      </c>
      <c r="C26" s="5" t="s">
        <v>310</v>
      </c>
      <c r="D26" s="5" t="s">
        <v>313</v>
      </c>
      <c r="E26" s="34">
        <v>5.7</v>
      </c>
      <c r="F26" t="s">
        <v>310</v>
      </c>
      <c r="G26" s="5"/>
      <c r="H26" t="s">
        <v>313</v>
      </c>
      <c r="I26" s="71" t="s">
        <v>335</v>
      </c>
      <c r="J26" t="s">
        <v>310</v>
      </c>
      <c r="K26" s="5"/>
      <c r="L26" s="5" t="s">
        <v>313</v>
      </c>
      <c r="M26" s="34">
        <v>553.20000000000005</v>
      </c>
      <c r="N26" t="s">
        <v>310</v>
      </c>
      <c r="O26" s="5" t="s">
        <v>310</v>
      </c>
      <c r="P26" t="s">
        <v>313</v>
      </c>
      <c r="Q26" s="71" t="s">
        <v>335</v>
      </c>
      <c r="R26" t="s">
        <v>310</v>
      </c>
      <c r="S26" s="5" t="s">
        <v>310</v>
      </c>
      <c r="T26" s="5" t="s">
        <v>313</v>
      </c>
      <c r="U26" s="34">
        <v>228</v>
      </c>
      <c r="V26" t="s">
        <v>310</v>
      </c>
      <c r="W26" s="5"/>
      <c r="X26" t="s">
        <v>313</v>
      </c>
      <c r="Y26" s="71" t="s">
        <v>335</v>
      </c>
      <c r="Z26" t="s">
        <v>310</v>
      </c>
      <c r="AA26" s="5"/>
      <c r="AB26" s="5" t="s">
        <v>313</v>
      </c>
      <c r="AC26" s="34">
        <v>786.9</v>
      </c>
      <c r="AD26" t="s">
        <v>310</v>
      </c>
    </row>
    <row r="27" spans="1:30" x14ac:dyDescent="0.25">
      <c r="A27" s="15"/>
      <c r="B27" s="60" t="s">
        <v>36</v>
      </c>
      <c r="C27" s="27" t="s">
        <v>310</v>
      </c>
      <c r="D27" s="31"/>
      <c r="E27" s="49" t="s">
        <v>335</v>
      </c>
      <c r="F27" s="31" t="s">
        <v>310</v>
      </c>
      <c r="G27" s="27"/>
      <c r="H27" s="31"/>
      <c r="I27" s="49" t="s">
        <v>335</v>
      </c>
      <c r="J27" s="31" t="s">
        <v>310</v>
      </c>
      <c r="K27" s="27"/>
      <c r="L27" s="27"/>
      <c r="M27" s="29">
        <v>127.6</v>
      </c>
      <c r="N27" s="31" t="s">
        <v>310</v>
      </c>
      <c r="O27" s="27" t="s">
        <v>310</v>
      </c>
      <c r="P27" s="31"/>
      <c r="Q27" s="49" t="s">
        <v>335</v>
      </c>
      <c r="R27" s="31" t="s">
        <v>310</v>
      </c>
      <c r="S27" s="27" t="s">
        <v>310</v>
      </c>
      <c r="T27" s="27"/>
      <c r="U27" s="29">
        <v>52.1</v>
      </c>
      <c r="V27" s="31" t="s">
        <v>310</v>
      </c>
      <c r="W27" s="27"/>
      <c r="X27" s="31"/>
      <c r="Y27" s="49" t="s">
        <v>335</v>
      </c>
      <c r="Z27" s="31" t="s">
        <v>310</v>
      </c>
      <c r="AA27" s="27"/>
      <c r="AB27" s="27"/>
      <c r="AC27" s="29">
        <v>179.7</v>
      </c>
      <c r="AD27" s="31" t="s">
        <v>310</v>
      </c>
    </row>
    <row r="28" spans="1:30" x14ac:dyDescent="0.25">
      <c r="A28" s="15"/>
      <c r="B28" s="3" t="s">
        <v>37</v>
      </c>
      <c r="C28" s="5" t="s">
        <v>310</v>
      </c>
      <c r="E28" s="71" t="s">
        <v>335</v>
      </c>
      <c r="F28" t="s">
        <v>310</v>
      </c>
      <c r="G28" s="5"/>
      <c r="H28" s="5"/>
      <c r="I28" s="34">
        <v>0.7</v>
      </c>
      <c r="J28" t="s">
        <v>310</v>
      </c>
      <c r="K28" s="5"/>
      <c r="L28" s="5"/>
      <c r="M28" s="34">
        <v>62.1</v>
      </c>
      <c r="N28" t="s">
        <v>310</v>
      </c>
      <c r="O28" s="5" t="s">
        <v>310</v>
      </c>
      <c r="Q28" s="71" t="s">
        <v>335</v>
      </c>
      <c r="R28" t="s">
        <v>310</v>
      </c>
      <c r="S28" s="5" t="s">
        <v>310</v>
      </c>
      <c r="T28" s="5"/>
      <c r="U28" s="34">
        <v>7</v>
      </c>
      <c r="V28" t="s">
        <v>310</v>
      </c>
      <c r="W28" s="5"/>
      <c r="Y28" s="71" t="s">
        <v>335</v>
      </c>
      <c r="Z28" t="s">
        <v>310</v>
      </c>
      <c r="AA28" s="5"/>
      <c r="AB28" s="5"/>
      <c r="AC28" s="34">
        <v>69.8</v>
      </c>
      <c r="AD28" t="s">
        <v>310</v>
      </c>
    </row>
    <row r="29" spans="1:30" ht="15.75" thickBot="1" x14ac:dyDescent="0.3">
      <c r="A29" s="15"/>
      <c r="B29" s="60" t="s">
        <v>38</v>
      </c>
      <c r="C29" s="27" t="s">
        <v>310</v>
      </c>
      <c r="D29" s="27"/>
      <c r="E29" s="29">
        <v>2.4</v>
      </c>
      <c r="F29" s="31" t="s">
        <v>310</v>
      </c>
      <c r="G29" s="27"/>
      <c r="H29" s="31"/>
      <c r="I29" s="49" t="s">
        <v>335</v>
      </c>
      <c r="J29" s="31" t="s">
        <v>310</v>
      </c>
      <c r="K29" s="27"/>
      <c r="L29" s="27"/>
      <c r="M29" s="29">
        <v>33.700000000000003</v>
      </c>
      <c r="N29" s="31" t="s">
        <v>310</v>
      </c>
      <c r="O29" s="27" t="s">
        <v>310</v>
      </c>
      <c r="P29" s="31"/>
      <c r="Q29" s="49" t="s">
        <v>335</v>
      </c>
      <c r="R29" s="31" t="s">
        <v>310</v>
      </c>
      <c r="S29" s="27" t="s">
        <v>310</v>
      </c>
      <c r="T29" s="27"/>
      <c r="U29" s="29">
        <v>1.9</v>
      </c>
      <c r="V29" s="31" t="s">
        <v>310</v>
      </c>
      <c r="W29" s="27"/>
      <c r="X29" s="31"/>
      <c r="Y29" s="49" t="s">
        <v>335</v>
      </c>
      <c r="Z29" s="31" t="s">
        <v>310</v>
      </c>
      <c r="AA29" s="27"/>
      <c r="AB29" s="27"/>
      <c r="AC29" s="29">
        <v>38</v>
      </c>
      <c r="AD29" s="31" t="s">
        <v>310</v>
      </c>
    </row>
    <row r="30" spans="1:30" x14ac:dyDescent="0.25">
      <c r="A30" s="15"/>
      <c r="B30" s="19"/>
      <c r="C30" s="19" t="s">
        <v>310</v>
      </c>
      <c r="D30" s="61"/>
      <c r="E30" s="61"/>
      <c r="F30" s="19"/>
      <c r="G30" s="19"/>
      <c r="H30" s="61"/>
      <c r="I30" s="61"/>
      <c r="J30" s="19"/>
      <c r="K30" s="19"/>
      <c r="L30" s="61"/>
      <c r="M30" s="61"/>
      <c r="N30" s="19"/>
      <c r="O30" s="19" t="s">
        <v>310</v>
      </c>
      <c r="P30" s="61"/>
      <c r="Q30" s="61"/>
      <c r="R30" s="19"/>
      <c r="S30" s="19" t="s">
        <v>310</v>
      </c>
      <c r="T30" s="61"/>
      <c r="U30" s="61"/>
      <c r="V30" s="19"/>
      <c r="W30" s="19"/>
      <c r="X30" s="61"/>
      <c r="Y30" s="61"/>
      <c r="Z30" s="19"/>
      <c r="AA30" s="19"/>
      <c r="AB30" s="61"/>
      <c r="AC30" s="61"/>
      <c r="AD30" s="19"/>
    </row>
    <row r="31" spans="1:30" x14ac:dyDescent="0.25">
      <c r="A31" s="15"/>
      <c r="B31" s="3" t="s">
        <v>39</v>
      </c>
      <c r="C31" s="62" t="s">
        <v>310</v>
      </c>
      <c r="D31" s="5"/>
      <c r="E31" s="34">
        <v>8.1</v>
      </c>
      <c r="F31" t="s">
        <v>310</v>
      </c>
      <c r="G31" s="62"/>
      <c r="H31" s="5"/>
      <c r="I31" s="34">
        <v>0.7</v>
      </c>
      <c r="J31" t="s">
        <v>310</v>
      </c>
      <c r="K31" s="62"/>
      <c r="L31" s="5"/>
      <c r="M31" s="34">
        <v>776.6</v>
      </c>
      <c r="N31" t="s">
        <v>310</v>
      </c>
      <c r="O31" s="62" t="s">
        <v>310</v>
      </c>
      <c r="Q31" s="71" t="s">
        <v>335</v>
      </c>
      <c r="R31" t="s">
        <v>310</v>
      </c>
      <c r="S31" s="62" t="s">
        <v>310</v>
      </c>
      <c r="T31" s="5"/>
      <c r="U31" s="34">
        <v>289</v>
      </c>
      <c r="V31" t="s">
        <v>310</v>
      </c>
      <c r="W31" s="62"/>
      <c r="Y31" s="71" t="s">
        <v>335</v>
      </c>
      <c r="Z31" t="s">
        <v>310</v>
      </c>
      <c r="AA31" s="62"/>
      <c r="AB31" s="5"/>
      <c r="AC31" s="53">
        <v>1074.4000000000001</v>
      </c>
      <c r="AD31" t="s">
        <v>310</v>
      </c>
    </row>
    <row r="32" spans="1:30" x14ac:dyDescent="0.25">
      <c r="A32" s="15"/>
      <c r="B32" s="60" t="s">
        <v>353</v>
      </c>
      <c r="C32" s="63" t="s">
        <v>310</v>
      </c>
      <c r="D32" s="31"/>
      <c r="E32" s="49" t="s">
        <v>335</v>
      </c>
      <c r="F32" s="31" t="s">
        <v>310</v>
      </c>
      <c r="G32" s="63"/>
      <c r="H32" s="31"/>
      <c r="I32" s="49" t="s">
        <v>335</v>
      </c>
      <c r="J32" s="31" t="s">
        <v>310</v>
      </c>
      <c r="K32" s="63"/>
      <c r="L32" s="27"/>
      <c r="M32" s="29">
        <v>733.6</v>
      </c>
      <c r="N32" s="31" t="s">
        <v>310</v>
      </c>
      <c r="O32" s="63" t="s">
        <v>310</v>
      </c>
      <c r="P32" s="31"/>
      <c r="Q32" s="49" t="s">
        <v>335</v>
      </c>
      <c r="R32" s="31" t="s">
        <v>310</v>
      </c>
      <c r="S32" s="63" t="s">
        <v>310</v>
      </c>
      <c r="T32" s="27"/>
      <c r="U32" s="29">
        <v>67.900000000000006</v>
      </c>
      <c r="V32" s="31" t="s">
        <v>310</v>
      </c>
      <c r="W32" s="63"/>
      <c r="X32" s="31"/>
      <c r="Y32" s="49" t="s">
        <v>335</v>
      </c>
      <c r="Z32" s="31" t="s">
        <v>310</v>
      </c>
      <c r="AA32" s="63"/>
      <c r="AB32" s="27"/>
      <c r="AC32" s="29">
        <v>801.5</v>
      </c>
      <c r="AD32" s="31" t="s">
        <v>310</v>
      </c>
    </row>
    <row r="33" spans="1:30" x14ac:dyDescent="0.25">
      <c r="A33" s="15"/>
      <c r="B33" s="3" t="s">
        <v>41</v>
      </c>
      <c r="C33" s="62" t="s">
        <v>310</v>
      </c>
      <c r="E33" s="71" t="s">
        <v>335</v>
      </c>
      <c r="F33" t="s">
        <v>310</v>
      </c>
      <c r="G33" s="62"/>
      <c r="I33" s="71" t="s">
        <v>335</v>
      </c>
      <c r="J33" t="s">
        <v>310</v>
      </c>
      <c r="K33" s="62"/>
      <c r="L33" s="5"/>
      <c r="M33" s="53">
        <v>1530.7</v>
      </c>
      <c r="N33" t="s">
        <v>310</v>
      </c>
      <c r="O33" s="62" t="s">
        <v>310</v>
      </c>
      <c r="Q33" s="71" t="s">
        <v>335</v>
      </c>
      <c r="R33" t="s">
        <v>310</v>
      </c>
      <c r="S33" s="62" t="s">
        <v>310</v>
      </c>
      <c r="T33" s="5"/>
      <c r="U33" s="53">
        <v>1265.3</v>
      </c>
      <c r="V33" t="s">
        <v>310</v>
      </c>
      <c r="W33" s="62"/>
      <c r="Y33" s="71" t="s">
        <v>335</v>
      </c>
      <c r="Z33" t="s">
        <v>310</v>
      </c>
      <c r="AA33" s="62"/>
      <c r="AB33" s="5"/>
      <c r="AC33" s="53">
        <v>2796</v>
      </c>
      <c r="AD33" t="s">
        <v>310</v>
      </c>
    </row>
    <row r="34" spans="1:30" x14ac:dyDescent="0.25">
      <c r="A34" s="15"/>
      <c r="B34" s="60" t="s">
        <v>42</v>
      </c>
      <c r="C34" s="63" t="s">
        <v>310</v>
      </c>
      <c r="D34" s="31"/>
      <c r="E34" s="49" t="s">
        <v>335</v>
      </c>
      <c r="F34" s="31" t="s">
        <v>310</v>
      </c>
      <c r="G34" s="63"/>
      <c r="H34" s="31"/>
      <c r="I34" s="49" t="s">
        <v>335</v>
      </c>
      <c r="J34" s="31" t="s">
        <v>310</v>
      </c>
      <c r="K34" s="63"/>
      <c r="L34" s="27"/>
      <c r="M34" s="29">
        <v>359.6</v>
      </c>
      <c r="N34" s="31" t="s">
        <v>310</v>
      </c>
      <c r="O34" s="63" t="s">
        <v>310</v>
      </c>
      <c r="P34" s="31"/>
      <c r="Q34" s="49" t="s">
        <v>335</v>
      </c>
      <c r="R34" s="31" t="s">
        <v>310</v>
      </c>
      <c r="S34" s="63" t="s">
        <v>310</v>
      </c>
      <c r="T34" s="27"/>
      <c r="U34" s="29">
        <v>270.39999999999998</v>
      </c>
      <c r="V34" s="31" t="s">
        <v>310</v>
      </c>
      <c r="W34" s="63"/>
      <c r="X34" s="31"/>
      <c r="Y34" s="49" t="s">
        <v>335</v>
      </c>
      <c r="Z34" s="31" t="s">
        <v>310</v>
      </c>
      <c r="AA34" s="63"/>
      <c r="AB34" s="27"/>
      <c r="AC34" s="29">
        <v>630</v>
      </c>
      <c r="AD34" s="31" t="s">
        <v>310</v>
      </c>
    </row>
    <row r="35" spans="1:30" ht="30" x14ac:dyDescent="0.25">
      <c r="A35" s="15"/>
      <c r="B35" s="3" t="s">
        <v>43</v>
      </c>
      <c r="C35" s="62" t="s">
        <v>310</v>
      </c>
      <c r="E35" s="71" t="s">
        <v>335</v>
      </c>
      <c r="F35" t="s">
        <v>310</v>
      </c>
      <c r="G35" s="62"/>
      <c r="I35" s="71" t="s">
        <v>335</v>
      </c>
      <c r="J35" t="s">
        <v>310</v>
      </c>
      <c r="K35" s="62"/>
      <c r="L35" s="5"/>
      <c r="M35" s="34">
        <v>151.80000000000001</v>
      </c>
      <c r="N35" t="s">
        <v>310</v>
      </c>
      <c r="O35" s="62" t="s">
        <v>310</v>
      </c>
      <c r="Q35" s="71" t="s">
        <v>335</v>
      </c>
      <c r="R35" t="s">
        <v>310</v>
      </c>
      <c r="S35" s="62" t="s">
        <v>310</v>
      </c>
      <c r="T35" s="5"/>
      <c r="U35" s="34">
        <v>11.3</v>
      </c>
      <c r="V35" t="s">
        <v>310</v>
      </c>
      <c r="W35" s="62"/>
      <c r="Y35" s="71" t="s">
        <v>335</v>
      </c>
      <c r="Z35" t="s">
        <v>310</v>
      </c>
      <c r="AA35" s="62"/>
      <c r="AB35" s="5"/>
      <c r="AC35" s="34">
        <v>163.1</v>
      </c>
      <c r="AD35" t="s">
        <v>310</v>
      </c>
    </row>
    <row r="36" spans="1:30" x14ac:dyDescent="0.25">
      <c r="A36" s="15"/>
      <c r="B36" s="60" t="s">
        <v>1162</v>
      </c>
      <c r="C36" s="63" t="s">
        <v>310</v>
      </c>
      <c r="D36" s="27"/>
      <c r="E36" s="29">
        <v>11.5</v>
      </c>
      <c r="F36" s="31" t="s">
        <v>310</v>
      </c>
      <c r="G36" s="63"/>
      <c r="H36" s="31"/>
      <c r="I36" s="49" t="s">
        <v>335</v>
      </c>
      <c r="J36" s="31" t="s">
        <v>310</v>
      </c>
      <c r="K36" s="63"/>
      <c r="L36" s="27"/>
      <c r="M36" s="29">
        <v>61.3</v>
      </c>
      <c r="N36" s="31" t="s">
        <v>310</v>
      </c>
      <c r="O36" s="63" t="s">
        <v>310</v>
      </c>
      <c r="P36" s="31"/>
      <c r="Q36" s="49" t="s">
        <v>335</v>
      </c>
      <c r="R36" s="31" t="s">
        <v>310</v>
      </c>
      <c r="S36" s="63" t="s">
        <v>310</v>
      </c>
      <c r="T36" s="31"/>
      <c r="U36" s="49" t="s">
        <v>335</v>
      </c>
      <c r="V36" s="31" t="s">
        <v>310</v>
      </c>
      <c r="W36" s="63"/>
      <c r="X36" s="27"/>
      <c r="Y36" s="29" t="s">
        <v>1163</v>
      </c>
      <c r="Z36" s="31" t="s">
        <v>317</v>
      </c>
      <c r="AA36" s="63"/>
      <c r="AB36" s="31"/>
      <c r="AC36" s="49" t="s">
        <v>335</v>
      </c>
      <c r="AD36" s="31" t="s">
        <v>310</v>
      </c>
    </row>
    <row r="37" spans="1:30" x14ac:dyDescent="0.25">
      <c r="A37" s="15"/>
      <c r="B37" s="3" t="s">
        <v>1164</v>
      </c>
      <c r="C37" s="62" t="s">
        <v>310</v>
      </c>
      <c r="D37" s="5"/>
      <c r="E37" s="53">
        <v>1492.7</v>
      </c>
      <c r="F37" t="s">
        <v>310</v>
      </c>
      <c r="G37" s="62"/>
      <c r="H37" s="5"/>
      <c r="I37" s="53">
        <v>1928</v>
      </c>
      <c r="J37" t="s">
        <v>310</v>
      </c>
      <c r="K37" s="62"/>
      <c r="L37" s="5"/>
      <c r="M37" s="53">
        <v>1675.7</v>
      </c>
      <c r="N37" t="s">
        <v>310</v>
      </c>
      <c r="O37" s="62" t="s">
        <v>310</v>
      </c>
      <c r="P37" s="5"/>
      <c r="Q37" s="53">
        <v>1928</v>
      </c>
      <c r="R37" t="s">
        <v>310</v>
      </c>
      <c r="S37" s="62" t="s">
        <v>310</v>
      </c>
      <c r="U37" s="71" t="s">
        <v>335</v>
      </c>
      <c r="V37" t="s">
        <v>310</v>
      </c>
      <c r="W37" s="62"/>
      <c r="X37" s="5"/>
      <c r="Y37" s="34" t="s">
        <v>1165</v>
      </c>
      <c r="Z37" t="s">
        <v>317</v>
      </c>
      <c r="AA37" s="62"/>
      <c r="AC37" s="71" t="s">
        <v>335</v>
      </c>
      <c r="AD37" t="s">
        <v>310</v>
      </c>
    </row>
    <row r="38" spans="1:30" ht="15.75" thickBot="1" x14ac:dyDescent="0.3">
      <c r="A38" s="15"/>
      <c r="B38" s="60" t="s">
        <v>44</v>
      </c>
      <c r="C38" s="63" t="s">
        <v>310</v>
      </c>
      <c r="D38" s="31"/>
      <c r="E38" s="49" t="s">
        <v>335</v>
      </c>
      <c r="F38" s="31" t="s">
        <v>310</v>
      </c>
      <c r="G38" s="63"/>
      <c r="H38" s="27"/>
      <c r="I38" s="29">
        <v>5.8</v>
      </c>
      <c r="J38" s="31" t="s">
        <v>310</v>
      </c>
      <c r="K38" s="63"/>
      <c r="L38" s="27"/>
      <c r="M38" s="29">
        <v>289.39999999999998</v>
      </c>
      <c r="N38" s="31" t="s">
        <v>310</v>
      </c>
      <c r="O38" s="63" t="s">
        <v>310</v>
      </c>
      <c r="P38" s="31"/>
      <c r="Q38" s="49" t="s">
        <v>335</v>
      </c>
      <c r="R38" s="31" t="s">
        <v>310</v>
      </c>
      <c r="S38" s="63" t="s">
        <v>310</v>
      </c>
      <c r="T38" s="27"/>
      <c r="U38" s="29">
        <v>68.3</v>
      </c>
      <c r="V38" s="31" t="s">
        <v>310</v>
      </c>
      <c r="W38" s="63"/>
      <c r="X38" s="31"/>
      <c r="Y38" s="49" t="s">
        <v>335</v>
      </c>
      <c r="Z38" s="31" t="s">
        <v>310</v>
      </c>
      <c r="AA38" s="63"/>
      <c r="AB38" s="27"/>
      <c r="AC38" s="29">
        <v>363.5</v>
      </c>
      <c r="AD38" s="31" t="s">
        <v>310</v>
      </c>
    </row>
    <row r="39" spans="1:30" x14ac:dyDescent="0.25">
      <c r="A39" s="15"/>
      <c r="B39" s="19"/>
      <c r="C39" s="19" t="s">
        <v>310</v>
      </c>
      <c r="D39" s="61"/>
      <c r="E39" s="61"/>
      <c r="F39" s="19"/>
      <c r="G39" s="19"/>
      <c r="H39" s="61"/>
      <c r="I39" s="61"/>
      <c r="J39" s="19"/>
      <c r="K39" s="19"/>
      <c r="L39" s="61"/>
      <c r="M39" s="61"/>
      <c r="N39" s="19"/>
      <c r="O39" s="19" t="s">
        <v>310</v>
      </c>
      <c r="P39" s="61"/>
      <c r="Q39" s="61"/>
      <c r="R39" s="19"/>
      <c r="S39" s="19" t="s">
        <v>310</v>
      </c>
      <c r="T39" s="61"/>
      <c r="U39" s="61"/>
      <c r="V39" s="19"/>
      <c r="W39" s="19"/>
      <c r="X39" s="61"/>
      <c r="Y39" s="61"/>
      <c r="Z39" s="19"/>
      <c r="AA39" s="19"/>
      <c r="AB39" s="61"/>
      <c r="AC39" s="61"/>
      <c r="AD39" s="19"/>
    </row>
    <row r="40" spans="1:30" ht="15.75" thickBot="1" x14ac:dyDescent="0.3">
      <c r="A40" s="15"/>
      <c r="B40" s="3" t="s">
        <v>45</v>
      </c>
      <c r="C40" s="62" t="s">
        <v>310</v>
      </c>
      <c r="D40" s="5" t="s">
        <v>313</v>
      </c>
      <c r="E40" s="53">
        <v>1512.3</v>
      </c>
      <c r="F40" t="s">
        <v>310</v>
      </c>
      <c r="G40" s="62"/>
      <c r="H40" s="5" t="s">
        <v>313</v>
      </c>
      <c r="I40" s="53">
        <v>1934.5</v>
      </c>
      <c r="J40" t="s">
        <v>310</v>
      </c>
      <c r="K40" s="62"/>
      <c r="L40" s="5" t="s">
        <v>313</v>
      </c>
      <c r="M40" s="53">
        <v>5578.7</v>
      </c>
      <c r="N40" t="s">
        <v>310</v>
      </c>
      <c r="O40" s="62" t="s">
        <v>310</v>
      </c>
      <c r="P40" s="5" t="s">
        <v>313</v>
      </c>
      <c r="Q40" s="53">
        <v>1928</v>
      </c>
      <c r="R40" t="s">
        <v>310</v>
      </c>
      <c r="S40" s="62" t="s">
        <v>310</v>
      </c>
      <c r="T40" s="5" t="s">
        <v>313</v>
      </c>
      <c r="U40" s="53">
        <v>1972.2</v>
      </c>
      <c r="V40" t="s">
        <v>310</v>
      </c>
      <c r="W40" s="62"/>
      <c r="X40" s="5" t="s">
        <v>313</v>
      </c>
      <c r="Y40" s="34" t="s">
        <v>1166</v>
      </c>
      <c r="Z40" t="s">
        <v>317</v>
      </c>
      <c r="AA40" s="62"/>
      <c r="AB40" s="5" t="s">
        <v>313</v>
      </c>
      <c r="AC40" s="53">
        <v>5828.5</v>
      </c>
      <c r="AD40" t="s">
        <v>310</v>
      </c>
    </row>
    <row r="41" spans="1:30" ht="15.75" thickTop="1" x14ac:dyDescent="0.25">
      <c r="A41" s="15"/>
      <c r="B41" s="19"/>
      <c r="C41" s="19" t="s">
        <v>310</v>
      </c>
      <c r="D41" s="65"/>
      <c r="E41" s="65"/>
      <c r="F41" s="19"/>
      <c r="G41" s="19"/>
      <c r="H41" s="65"/>
      <c r="I41" s="65"/>
      <c r="J41" s="19"/>
      <c r="K41" s="19"/>
      <c r="L41" s="65"/>
      <c r="M41" s="65"/>
      <c r="N41" s="19"/>
      <c r="O41" s="19" t="s">
        <v>310</v>
      </c>
      <c r="P41" s="65"/>
      <c r="Q41" s="65"/>
      <c r="R41" s="19"/>
      <c r="S41" s="19" t="s">
        <v>310</v>
      </c>
      <c r="T41" s="65"/>
      <c r="U41" s="65"/>
      <c r="V41" s="19"/>
      <c r="W41" s="19"/>
      <c r="X41" s="65"/>
      <c r="Y41" s="65"/>
      <c r="Z41" s="19"/>
      <c r="AA41" s="19"/>
      <c r="AB41" s="65"/>
      <c r="AC41" s="65"/>
      <c r="AD41" s="19"/>
    </row>
    <row r="42" spans="1:30" ht="30" x14ac:dyDescent="0.25">
      <c r="A42" s="15"/>
      <c r="B42" s="113" t="s">
        <v>1167</v>
      </c>
      <c r="C42" s="63" t="s">
        <v>310</v>
      </c>
      <c r="D42" s="27"/>
      <c r="E42" s="27"/>
      <c r="F42" s="27"/>
      <c r="G42" s="63"/>
      <c r="H42" s="27"/>
      <c r="I42" s="27"/>
      <c r="J42" s="27"/>
      <c r="K42" s="63"/>
      <c r="L42" s="27"/>
      <c r="M42" s="27"/>
      <c r="N42" s="27"/>
      <c r="O42" s="63" t="s">
        <v>310</v>
      </c>
      <c r="P42" s="27"/>
      <c r="Q42" s="27"/>
      <c r="R42" s="27"/>
      <c r="S42" s="63" t="s">
        <v>310</v>
      </c>
      <c r="T42" s="27"/>
      <c r="U42" s="27"/>
      <c r="V42" s="27"/>
      <c r="W42" s="63"/>
      <c r="X42" s="27"/>
      <c r="Y42" s="27"/>
      <c r="Z42" s="27"/>
      <c r="AA42" s="63"/>
      <c r="AB42" s="27"/>
      <c r="AC42" s="27"/>
      <c r="AD42" s="27"/>
    </row>
    <row r="43" spans="1:30" x14ac:dyDescent="0.25">
      <c r="A43" s="15"/>
      <c r="B43" s="3" t="s">
        <v>46</v>
      </c>
      <c r="C43" s="62" t="s">
        <v>310</v>
      </c>
      <c r="D43" s="5"/>
      <c r="E43" s="5"/>
      <c r="F43" s="5"/>
      <c r="G43" s="62"/>
      <c r="H43" s="5"/>
      <c r="I43" s="5"/>
      <c r="J43" s="5"/>
      <c r="K43" s="62"/>
      <c r="L43" s="5"/>
      <c r="M43" s="5"/>
      <c r="N43" s="5"/>
      <c r="O43" s="62" t="s">
        <v>310</v>
      </c>
      <c r="P43" s="5"/>
      <c r="Q43" s="5"/>
      <c r="R43" s="5"/>
      <c r="S43" s="62" t="s">
        <v>310</v>
      </c>
      <c r="T43" s="5"/>
      <c r="U43" s="5"/>
      <c r="V43" s="5"/>
      <c r="W43" s="62"/>
      <c r="X43" s="5"/>
      <c r="Y43" s="5"/>
      <c r="Z43" s="5"/>
      <c r="AA43" s="62"/>
      <c r="AB43" s="5"/>
      <c r="AC43" s="5"/>
      <c r="AD43" s="5"/>
    </row>
    <row r="44" spans="1:30" x14ac:dyDescent="0.25">
      <c r="A44" s="15"/>
      <c r="B44" s="60" t="s">
        <v>47</v>
      </c>
      <c r="C44" s="63" t="s">
        <v>310</v>
      </c>
      <c r="D44" s="31" t="s">
        <v>313</v>
      </c>
      <c r="E44" s="49" t="s">
        <v>335</v>
      </c>
      <c r="F44" s="31" t="s">
        <v>310</v>
      </c>
      <c r="G44" s="63"/>
      <c r="H44" s="31" t="s">
        <v>313</v>
      </c>
      <c r="I44" s="49" t="s">
        <v>335</v>
      </c>
      <c r="J44" s="31" t="s">
        <v>310</v>
      </c>
      <c r="K44" s="63"/>
      <c r="L44" s="27" t="s">
        <v>313</v>
      </c>
      <c r="M44" s="29">
        <v>21.1</v>
      </c>
      <c r="N44" s="31" t="s">
        <v>310</v>
      </c>
      <c r="O44" s="63" t="s">
        <v>310</v>
      </c>
      <c r="P44" s="31" t="s">
        <v>313</v>
      </c>
      <c r="Q44" s="49" t="s">
        <v>335</v>
      </c>
      <c r="R44" s="31" t="s">
        <v>310</v>
      </c>
      <c r="S44" s="63" t="s">
        <v>310</v>
      </c>
      <c r="T44" s="27" t="s">
        <v>313</v>
      </c>
      <c r="U44" s="29">
        <v>10</v>
      </c>
      <c r="V44" s="31" t="s">
        <v>310</v>
      </c>
      <c r="W44" s="63"/>
      <c r="X44" s="31" t="s">
        <v>313</v>
      </c>
      <c r="Y44" s="49" t="s">
        <v>335</v>
      </c>
      <c r="Z44" s="31" t="s">
        <v>310</v>
      </c>
      <c r="AA44" s="63"/>
      <c r="AB44" s="27" t="s">
        <v>313</v>
      </c>
      <c r="AC44" s="29">
        <v>31.1</v>
      </c>
      <c r="AD44" s="31" t="s">
        <v>310</v>
      </c>
    </row>
    <row r="45" spans="1:30" x14ac:dyDescent="0.25">
      <c r="A45" s="15"/>
      <c r="B45" s="3" t="s">
        <v>48</v>
      </c>
      <c r="C45" s="62" t="s">
        <v>310</v>
      </c>
      <c r="E45" s="71" t="s">
        <v>335</v>
      </c>
      <c r="F45" t="s">
        <v>310</v>
      </c>
      <c r="G45" s="62"/>
      <c r="I45" s="71" t="s">
        <v>335</v>
      </c>
      <c r="J45" t="s">
        <v>310</v>
      </c>
      <c r="K45" s="62"/>
      <c r="L45" s="5"/>
      <c r="M45" s="34">
        <v>33.799999999999997</v>
      </c>
      <c r="N45" t="s">
        <v>310</v>
      </c>
      <c r="O45" s="62" t="s">
        <v>310</v>
      </c>
      <c r="Q45" s="71" t="s">
        <v>335</v>
      </c>
      <c r="R45" t="s">
        <v>310</v>
      </c>
      <c r="S45" s="62" t="s">
        <v>310</v>
      </c>
      <c r="T45" s="5"/>
      <c r="U45" s="34">
        <v>22.7</v>
      </c>
      <c r="V45" t="s">
        <v>310</v>
      </c>
      <c r="W45" s="62"/>
      <c r="Y45" s="71" t="s">
        <v>335</v>
      </c>
      <c r="Z45" t="s">
        <v>310</v>
      </c>
      <c r="AA45" s="62"/>
      <c r="AB45" s="5"/>
      <c r="AC45" s="34">
        <v>56.5</v>
      </c>
      <c r="AD45" t="s">
        <v>310</v>
      </c>
    </row>
    <row r="46" spans="1:30" x14ac:dyDescent="0.25">
      <c r="A46" s="15"/>
      <c r="B46" s="60" t="s">
        <v>49</v>
      </c>
      <c r="C46" s="63" t="s">
        <v>310</v>
      </c>
      <c r="D46" s="27"/>
      <c r="E46" s="29" t="s">
        <v>743</v>
      </c>
      <c r="F46" s="31" t="s">
        <v>317</v>
      </c>
      <c r="G46" s="63"/>
      <c r="H46" s="27"/>
      <c r="I46" s="29" t="s">
        <v>1168</v>
      </c>
      <c r="J46" s="31" t="s">
        <v>317</v>
      </c>
      <c r="K46" s="63"/>
      <c r="L46" s="27"/>
      <c r="M46" s="29">
        <v>144.4</v>
      </c>
      <c r="N46" s="31" t="s">
        <v>310</v>
      </c>
      <c r="O46" s="63" t="s">
        <v>310</v>
      </c>
      <c r="P46" s="31"/>
      <c r="Q46" s="49" t="s">
        <v>335</v>
      </c>
      <c r="R46" s="31" t="s">
        <v>310</v>
      </c>
      <c r="S46" s="63" t="s">
        <v>310</v>
      </c>
      <c r="T46" s="27"/>
      <c r="U46" s="29">
        <v>44.8</v>
      </c>
      <c r="V46" s="31" t="s">
        <v>310</v>
      </c>
      <c r="W46" s="63"/>
      <c r="X46" s="31"/>
      <c r="Y46" s="49" t="s">
        <v>335</v>
      </c>
      <c r="Z46" s="31" t="s">
        <v>310</v>
      </c>
      <c r="AA46" s="63"/>
      <c r="AB46" s="27"/>
      <c r="AC46" s="29">
        <v>177</v>
      </c>
      <c r="AD46" s="31" t="s">
        <v>310</v>
      </c>
    </row>
    <row r="47" spans="1:30" ht="30.75" thickBot="1" x14ac:dyDescent="0.3">
      <c r="A47" s="15"/>
      <c r="B47" s="3" t="s">
        <v>50</v>
      </c>
      <c r="C47" s="62" t="s">
        <v>310</v>
      </c>
      <c r="E47" s="71" t="s">
        <v>335</v>
      </c>
      <c r="F47" t="s">
        <v>310</v>
      </c>
      <c r="G47" s="62"/>
      <c r="I47" s="71" t="s">
        <v>335</v>
      </c>
      <c r="J47" t="s">
        <v>310</v>
      </c>
      <c r="K47" s="62"/>
      <c r="L47" s="5"/>
      <c r="M47" s="34">
        <v>78.2</v>
      </c>
      <c r="N47" t="s">
        <v>310</v>
      </c>
      <c r="O47" s="62" t="s">
        <v>310</v>
      </c>
      <c r="Q47" s="71" t="s">
        <v>335</v>
      </c>
      <c r="R47" t="s">
        <v>310</v>
      </c>
      <c r="S47" s="62" t="s">
        <v>310</v>
      </c>
      <c r="T47" s="5"/>
      <c r="U47" s="34">
        <v>3.2</v>
      </c>
      <c r="V47" t="s">
        <v>310</v>
      </c>
      <c r="W47" s="62"/>
      <c r="Y47" s="71" t="s">
        <v>335</v>
      </c>
      <c r="Z47" t="s">
        <v>310</v>
      </c>
      <c r="AA47" s="62"/>
      <c r="AB47" s="5"/>
      <c r="AC47" s="34">
        <v>81.400000000000006</v>
      </c>
      <c r="AD47" t="s">
        <v>310</v>
      </c>
    </row>
    <row r="48" spans="1:30" x14ac:dyDescent="0.25">
      <c r="A48" s="15"/>
      <c r="B48" s="19"/>
      <c r="C48" s="19" t="s">
        <v>310</v>
      </c>
      <c r="D48" s="61"/>
      <c r="E48" s="61"/>
      <c r="F48" s="19"/>
      <c r="G48" s="19"/>
      <c r="H48" s="61"/>
      <c r="I48" s="61"/>
      <c r="J48" s="19"/>
      <c r="K48" s="19"/>
      <c r="L48" s="61"/>
      <c r="M48" s="61"/>
      <c r="N48" s="19"/>
      <c r="O48" s="19" t="s">
        <v>310</v>
      </c>
      <c r="P48" s="61"/>
      <c r="Q48" s="61"/>
      <c r="R48" s="19"/>
      <c r="S48" s="19" t="s">
        <v>310</v>
      </c>
      <c r="T48" s="61"/>
      <c r="U48" s="61"/>
      <c r="V48" s="19"/>
      <c r="W48" s="19"/>
      <c r="X48" s="61"/>
      <c r="Y48" s="61"/>
      <c r="Z48" s="19"/>
      <c r="AA48" s="19"/>
      <c r="AB48" s="61"/>
      <c r="AC48" s="61"/>
      <c r="AD48" s="19"/>
    </row>
    <row r="49" spans="1:30" x14ac:dyDescent="0.25">
      <c r="A49" s="15"/>
      <c r="B49" s="60" t="s">
        <v>51</v>
      </c>
      <c r="C49" s="63" t="s">
        <v>310</v>
      </c>
      <c r="D49" s="27"/>
      <c r="E49" s="29" t="s">
        <v>743</v>
      </c>
      <c r="F49" s="31" t="s">
        <v>317</v>
      </c>
      <c r="G49" s="63"/>
      <c r="H49" s="27"/>
      <c r="I49" s="29" t="s">
        <v>1168</v>
      </c>
      <c r="J49" s="31" t="s">
        <v>317</v>
      </c>
      <c r="K49" s="63"/>
      <c r="L49" s="27"/>
      <c r="M49" s="29">
        <v>277.5</v>
      </c>
      <c r="N49" s="31" t="s">
        <v>310</v>
      </c>
      <c r="O49" s="63" t="s">
        <v>310</v>
      </c>
      <c r="P49" s="31"/>
      <c r="Q49" s="49" t="s">
        <v>335</v>
      </c>
      <c r="R49" s="31" t="s">
        <v>310</v>
      </c>
      <c r="S49" s="63" t="s">
        <v>310</v>
      </c>
      <c r="T49" s="27"/>
      <c r="U49" s="29">
        <v>80.7</v>
      </c>
      <c r="V49" s="31" t="s">
        <v>310</v>
      </c>
      <c r="W49" s="63"/>
      <c r="X49" s="31"/>
      <c r="Y49" s="49" t="s">
        <v>335</v>
      </c>
      <c r="Z49" s="31" t="s">
        <v>310</v>
      </c>
      <c r="AA49" s="63"/>
      <c r="AB49" s="27"/>
      <c r="AC49" s="29">
        <v>346</v>
      </c>
      <c r="AD49" s="31" t="s">
        <v>310</v>
      </c>
    </row>
    <row r="50" spans="1:30" x14ac:dyDescent="0.25">
      <c r="A50" s="15"/>
      <c r="B50" s="3" t="s">
        <v>52</v>
      </c>
      <c r="C50" s="62" t="s">
        <v>310</v>
      </c>
      <c r="E50" s="71" t="s">
        <v>335</v>
      </c>
      <c r="F50" t="s">
        <v>310</v>
      </c>
      <c r="G50" s="62"/>
      <c r="H50" s="5"/>
      <c r="I50" s="34">
        <v>453.1</v>
      </c>
      <c r="J50" t="s">
        <v>310</v>
      </c>
      <c r="K50" s="62"/>
      <c r="L50" s="5"/>
      <c r="M50" s="53">
        <v>2427.1</v>
      </c>
      <c r="N50" t="s">
        <v>310</v>
      </c>
      <c r="O50" s="62" t="s">
        <v>310</v>
      </c>
      <c r="Q50" s="71" t="s">
        <v>335</v>
      </c>
      <c r="R50" t="s">
        <v>310</v>
      </c>
      <c r="S50" s="62" t="s">
        <v>310</v>
      </c>
      <c r="U50" s="71" t="s">
        <v>335</v>
      </c>
      <c r="V50" t="s">
        <v>310</v>
      </c>
      <c r="W50" s="62"/>
      <c r="Y50" s="71" t="s">
        <v>335</v>
      </c>
      <c r="Z50" t="s">
        <v>310</v>
      </c>
      <c r="AA50" s="62"/>
      <c r="AB50" s="5"/>
      <c r="AC50" s="53">
        <v>2880.2</v>
      </c>
      <c r="AD50" t="s">
        <v>310</v>
      </c>
    </row>
    <row r="51" spans="1:30" x14ac:dyDescent="0.25">
      <c r="A51" s="15"/>
      <c r="B51" s="60" t="s">
        <v>53</v>
      </c>
      <c r="C51" s="63" t="s">
        <v>310</v>
      </c>
      <c r="D51" s="31"/>
      <c r="E51" s="49" t="s">
        <v>335</v>
      </c>
      <c r="F51" s="31" t="s">
        <v>310</v>
      </c>
      <c r="G51" s="63"/>
      <c r="H51" s="31"/>
      <c r="I51" s="49" t="s">
        <v>335</v>
      </c>
      <c r="J51" s="31" t="s">
        <v>310</v>
      </c>
      <c r="K51" s="63"/>
      <c r="L51" s="27"/>
      <c r="M51" s="29">
        <v>57.7</v>
      </c>
      <c r="N51" s="31" t="s">
        <v>310</v>
      </c>
      <c r="O51" s="63" t="s">
        <v>310</v>
      </c>
      <c r="P51" s="31"/>
      <c r="Q51" s="49" t="s">
        <v>335</v>
      </c>
      <c r="R51" s="31" t="s">
        <v>310</v>
      </c>
      <c r="S51" s="63" t="s">
        <v>310</v>
      </c>
      <c r="T51" s="27"/>
      <c r="U51" s="29">
        <v>17.7</v>
      </c>
      <c r="V51" s="31" t="s">
        <v>310</v>
      </c>
      <c r="W51" s="63"/>
      <c r="X51" s="31"/>
      <c r="Y51" s="49" t="s">
        <v>335</v>
      </c>
      <c r="Z51" s="31" t="s">
        <v>310</v>
      </c>
      <c r="AA51" s="63"/>
      <c r="AB51" s="27"/>
      <c r="AC51" s="29">
        <v>75.400000000000006</v>
      </c>
      <c r="AD51" s="31" t="s">
        <v>310</v>
      </c>
    </row>
    <row r="52" spans="1:30" x14ac:dyDescent="0.25">
      <c r="A52" s="15"/>
      <c r="B52" s="3" t="s">
        <v>54</v>
      </c>
      <c r="C52" s="62" t="s">
        <v>310</v>
      </c>
      <c r="D52" s="5"/>
      <c r="E52" s="34">
        <v>0.5</v>
      </c>
      <c r="F52" t="s">
        <v>310</v>
      </c>
      <c r="G52" s="62"/>
      <c r="I52" s="71" t="s">
        <v>335</v>
      </c>
      <c r="J52" t="s">
        <v>310</v>
      </c>
      <c r="K52" s="62"/>
      <c r="L52" s="5"/>
      <c r="M52" s="34">
        <v>283.89999999999998</v>
      </c>
      <c r="N52" t="s">
        <v>310</v>
      </c>
      <c r="O52" s="62" t="s">
        <v>310</v>
      </c>
      <c r="Q52" s="71" t="s">
        <v>335</v>
      </c>
      <c r="R52" t="s">
        <v>310</v>
      </c>
      <c r="S52" s="62" t="s">
        <v>310</v>
      </c>
      <c r="T52" s="5"/>
      <c r="U52" s="34">
        <v>33.5</v>
      </c>
      <c r="V52" t="s">
        <v>310</v>
      </c>
      <c r="W52" s="62"/>
      <c r="Y52" s="71" t="s">
        <v>335</v>
      </c>
      <c r="Z52" t="s">
        <v>310</v>
      </c>
      <c r="AA52" s="62"/>
      <c r="AB52" s="5"/>
      <c r="AC52" s="34">
        <v>317.89999999999998</v>
      </c>
      <c r="AD52" t="s">
        <v>310</v>
      </c>
    </row>
    <row r="53" spans="1:30" x14ac:dyDescent="0.25">
      <c r="A53" s="15"/>
      <c r="B53" s="60" t="s">
        <v>1169</v>
      </c>
      <c r="C53" s="63" t="s">
        <v>310</v>
      </c>
      <c r="D53" s="31"/>
      <c r="E53" s="49" t="s">
        <v>335</v>
      </c>
      <c r="F53" s="31" t="s">
        <v>310</v>
      </c>
      <c r="G53" s="63"/>
      <c r="H53" s="27"/>
      <c r="I53" s="29">
        <v>0.5</v>
      </c>
      <c r="J53" s="31" t="s">
        <v>310</v>
      </c>
      <c r="K53" s="63"/>
      <c r="L53" s="31"/>
      <c r="M53" s="49" t="s">
        <v>335</v>
      </c>
      <c r="N53" s="31" t="s">
        <v>310</v>
      </c>
      <c r="O53" s="63" t="s">
        <v>310</v>
      </c>
      <c r="P53" s="31"/>
      <c r="Q53" s="49" t="s">
        <v>335</v>
      </c>
      <c r="R53" s="31" t="s">
        <v>310</v>
      </c>
      <c r="S53" s="63" t="s">
        <v>310</v>
      </c>
      <c r="T53" s="27"/>
      <c r="U53" s="29">
        <v>72.3</v>
      </c>
      <c r="V53" s="31" t="s">
        <v>310</v>
      </c>
      <c r="W53" s="63"/>
      <c r="X53" s="27"/>
      <c r="Y53" s="29" t="s">
        <v>1163</v>
      </c>
      <c r="Z53" s="31" t="s">
        <v>317</v>
      </c>
      <c r="AA53" s="63"/>
      <c r="AB53" s="31"/>
      <c r="AC53" s="49" t="s">
        <v>335</v>
      </c>
      <c r="AD53" s="31" t="s">
        <v>310</v>
      </c>
    </row>
    <row r="54" spans="1:30" ht="15.75" thickBot="1" x14ac:dyDescent="0.3">
      <c r="A54" s="15"/>
      <c r="B54" s="3" t="s">
        <v>38</v>
      </c>
      <c r="C54" s="62" t="s">
        <v>310</v>
      </c>
      <c r="D54" s="5"/>
      <c r="E54" s="34" t="s">
        <v>671</v>
      </c>
      <c r="F54" t="s">
        <v>317</v>
      </c>
      <c r="G54" s="62"/>
      <c r="I54" s="71" t="s">
        <v>335</v>
      </c>
      <c r="J54" t="s">
        <v>310</v>
      </c>
      <c r="K54" s="62"/>
      <c r="L54" s="5"/>
      <c r="M54" s="34">
        <v>604.5</v>
      </c>
      <c r="N54" t="s">
        <v>310</v>
      </c>
      <c r="O54" s="62" t="s">
        <v>310</v>
      </c>
      <c r="Q54" s="71" t="s">
        <v>335</v>
      </c>
      <c r="R54" t="s">
        <v>310</v>
      </c>
      <c r="S54" s="62" t="s">
        <v>310</v>
      </c>
      <c r="T54" s="5"/>
      <c r="U54" s="34">
        <v>92.3</v>
      </c>
      <c r="V54" t="s">
        <v>310</v>
      </c>
      <c r="W54" s="62"/>
      <c r="Y54" s="71" t="s">
        <v>335</v>
      </c>
      <c r="Z54" t="s">
        <v>310</v>
      </c>
      <c r="AA54" s="62"/>
      <c r="AB54" s="5"/>
      <c r="AC54" s="34">
        <v>692.8</v>
      </c>
      <c r="AD54" t="s">
        <v>310</v>
      </c>
    </row>
    <row r="55" spans="1:30" x14ac:dyDescent="0.25">
      <c r="A55" s="15"/>
      <c r="B55" s="19"/>
      <c r="C55" s="19" t="s">
        <v>310</v>
      </c>
      <c r="D55" s="61"/>
      <c r="E55" s="61"/>
      <c r="F55" s="19"/>
      <c r="G55" s="19"/>
      <c r="H55" s="61"/>
      <c r="I55" s="61"/>
      <c r="J55" s="19"/>
      <c r="K55" s="19"/>
      <c r="L55" s="61"/>
      <c r="M55" s="61"/>
      <c r="N55" s="19"/>
      <c r="O55" s="19" t="s">
        <v>310</v>
      </c>
      <c r="P55" s="61"/>
      <c r="Q55" s="61"/>
      <c r="R55" s="19"/>
      <c r="S55" s="19" t="s">
        <v>310</v>
      </c>
      <c r="T55" s="61"/>
      <c r="U55" s="61"/>
      <c r="V55" s="19"/>
      <c r="W55" s="19"/>
      <c r="X55" s="61"/>
      <c r="Y55" s="61"/>
      <c r="Z55" s="19"/>
      <c r="AA55" s="19"/>
      <c r="AB55" s="61"/>
      <c r="AC55" s="61"/>
      <c r="AD55" s="19"/>
    </row>
    <row r="56" spans="1:30" x14ac:dyDescent="0.25">
      <c r="A56" s="15"/>
      <c r="B56" s="60" t="s">
        <v>55</v>
      </c>
      <c r="C56" s="63" t="s">
        <v>310</v>
      </c>
      <c r="D56" s="27"/>
      <c r="E56" s="29" t="s">
        <v>1170</v>
      </c>
      <c r="F56" s="31" t="s">
        <v>317</v>
      </c>
      <c r="G56" s="63"/>
      <c r="H56" s="27"/>
      <c r="I56" s="29">
        <v>441.8</v>
      </c>
      <c r="J56" s="31" t="s">
        <v>310</v>
      </c>
      <c r="K56" s="63"/>
      <c r="L56" s="27"/>
      <c r="M56" s="64">
        <v>3650.7</v>
      </c>
      <c r="N56" s="31" t="s">
        <v>310</v>
      </c>
      <c r="O56" s="63" t="s">
        <v>310</v>
      </c>
      <c r="P56" s="31"/>
      <c r="Q56" s="49" t="s">
        <v>335</v>
      </c>
      <c r="R56" s="31" t="s">
        <v>310</v>
      </c>
      <c r="S56" s="63" t="s">
        <v>310</v>
      </c>
      <c r="T56" s="27"/>
      <c r="U56" s="29">
        <v>296.5</v>
      </c>
      <c r="V56" s="31" t="s">
        <v>310</v>
      </c>
      <c r="W56" s="63"/>
      <c r="X56" s="27"/>
      <c r="Y56" s="29" t="s">
        <v>1163</v>
      </c>
      <c r="Z56" s="31" t="s">
        <v>317</v>
      </c>
      <c r="AA56" s="63"/>
      <c r="AB56" s="27"/>
      <c r="AC56" s="64">
        <v>4312.3</v>
      </c>
      <c r="AD56" s="31" t="s">
        <v>310</v>
      </c>
    </row>
    <row r="57" spans="1:30" x14ac:dyDescent="0.25">
      <c r="A57" s="15"/>
      <c r="B57" s="3" t="s">
        <v>1171</v>
      </c>
      <c r="C57" s="62" t="s">
        <v>310</v>
      </c>
      <c r="D57" s="5"/>
      <c r="E57" s="5"/>
      <c r="F57" s="5"/>
      <c r="G57" s="62"/>
      <c r="H57" s="5"/>
      <c r="I57" s="5"/>
      <c r="J57" s="5"/>
      <c r="K57" s="62"/>
      <c r="L57" s="5"/>
      <c r="M57" s="5"/>
      <c r="N57" s="5"/>
      <c r="O57" s="62" t="s">
        <v>310</v>
      </c>
      <c r="P57" s="5"/>
      <c r="Q57" s="5"/>
      <c r="R57" s="5"/>
      <c r="S57" s="62" t="s">
        <v>310</v>
      </c>
      <c r="T57" s="5"/>
      <c r="U57" s="5"/>
      <c r="V57" s="5"/>
      <c r="W57" s="62"/>
      <c r="X57" s="5"/>
      <c r="Y57" s="5"/>
      <c r="Z57" s="5"/>
      <c r="AA57" s="62"/>
      <c r="AB57" s="5"/>
      <c r="AC57" s="5"/>
      <c r="AD57" s="5"/>
    </row>
    <row r="58" spans="1:30" x14ac:dyDescent="0.25">
      <c r="A58" s="15"/>
      <c r="B58" s="60" t="s">
        <v>1172</v>
      </c>
      <c r="C58" s="63" t="s">
        <v>310</v>
      </c>
      <c r="D58" s="27"/>
      <c r="E58" s="29">
        <v>3.5</v>
      </c>
      <c r="F58" s="31" t="s">
        <v>310</v>
      </c>
      <c r="G58" s="63"/>
      <c r="H58" s="31"/>
      <c r="I58" s="49" t="s">
        <v>335</v>
      </c>
      <c r="J58" s="31" t="s">
        <v>310</v>
      </c>
      <c r="K58" s="63"/>
      <c r="L58" s="31"/>
      <c r="M58" s="49" t="s">
        <v>335</v>
      </c>
      <c r="N58" s="31" t="s">
        <v>310</v>
      </c>
      <c r="O58" s="63" t="s">
        <v>310</v>
      </c>
      <c r="P58" s="31"/>
      <c r="Q58" s="49" t="s">
        <v>335</v>
      </c>
      <c r="R58" s="31" t="s">
        <v>310</v>
      </c>
      <c r="S58" s="63" t="s">
        <v>310</v>
      </c>
      <c r="T58" s="31"/>
      <c r="U58" s="49" t="s">
        <v>335</v>
      </c>
      <c r="V58" s="31" t="s">
        <v>310</v>
      </c>
      <c r="W58" s="63"/>
      <c r="X58" s="31"/>
      <c r="Y58" s="49" t="s">
        <v>335</v>
      </c>
      <c r="Z58" s="31" t="s">
        <v>310</v>
      </c>
      <c r="AA58" s="63"/>
      <c r="AB58" s="27"/>
      <c r="AC58" s="29">
        <v>3.5</v>
      </c>
      <c r="AD58" s="31" t="s">
        <v>310</v>
      </c>
    </row>
    <row r="59" spans="1:30" x14ac:dyDescent="0.25">
      <c r="A59" s="15"/>
      <c r="B59" s="3" t="s">
        <v>61</v>
      </c>
      <c r="C59" s="62" t="s">
        <v>310</v>
      </c>
      <c r="D59" s="5"/>
      <c r="E59" s="53">
        <v>1239.9000000000001</v>
      </c>
      <c r="F59" t="s">
        <v>310</v>
      </c>
      <c r="G59" s="62"/>
      <c r="H59" s="5"/>
      <c r="I59" s="53">
        <v>1173.8</v>
      </c>
      <c r="J59" t="s">
        <v>310</v>
      </c>
      <c r="K59" s="62"/>
      <c r="L59" s="5"/>
      <c r="M59" s="53">
        <v>1525.2</v>
      </c>
      <c r="N59" t="s">
        <v>310</v>
      </c>
      <c r="O59" s="62" t="s">
        <v>310</v>
      </c>
      <c r="P59" s="5"/>
      <c r="Q59" s="53">
        <v>1526.2</v>
      </c>
      <c r="R59" t="s">
        <v>310</v>
      </c>
      <c r="S59" s="62" t="s">
        <v>310</v>
      </c>
      <c r="T59" s="5"/>
      <c r="U59" s="53">
        <v>1328.9</v>
      </c>
      <c r="V59" t="s">
        <v>310</v>
      </c>
      <c r="W59" s="62"/>
      <c r="X59" s="5"/>
      <c r="Y59" s="34" t="s">
        <v>1173</v>
      </c>
      <c r="Z59" t="s">
        <v>317</v>
      </c>
      <c r="AA59" s="62"/>
      <c r="AB59" s="5"/>
      <c r="AC59" s="53">
        <v>1239.9000000000001</v>
      </c>
      <c r="AD59" t="s">
        <v>310</v>
      </c>
    </row>
    <row r="60" spans="1:30" x14ac:dyDescent="0.25">
      <c r="A60" s="15"/>
      <c r="B60" s="60" t="s">
        <v>62</v>
      </c>
      <c r="C60" s="63" t="s">
        <v>310</v>
      </c>
      <c r="D60" s="27"/>
      <c r="E60" s="29">
        <v>225.5</v>
      </c>
      <c r="F60" s="31" t="s">
        <v>310</v>
      </c>
      <c r="G60" s="63"/>
      <c r="H60" s="27"/>
      <c r="I60" s="29">
        <v>264.3</v>
      </c>
      <c r="J60" s="31" t="s">
        <v>310</v>
      </c>
      <c r="K60" s="63"/>
      <c r="L60" s="27"/>
      <c r="M60" s="29">
        <v>348.2</v>
      </c>
      <c r="N60" s="31" t="s">
        <v>310</v>
      </c>
      <c r="O60" s="63" t="s">
        <v>310</v>
      </c>
      <c r="P60" s="27"/>
      <c r="Q60" s="29">
        <v>347.2</v>
      </c>
      <c r="R60" s="31" t="s">
        <v>310</v>
      </c>
      <c r="S60" s="63" t="s">
        <v>310</v>
      </c>
      <c r="T60" s="27"/>
      <c r="U60" s="29">
        <v>373.1</v>
      </c>
      <c r="V60" s="31" t="s">
        <v>310</v>
      </c>
      <c r="W60" s="63"/>
      <c r="X60" s="27"/>
      <c r="Y60" s="29" t="s">
        <v>1174</v>
      </c>
      <c r="Z60" s="31" t="s">
        <v>317</v>
      </c>
      <c r="AA60" s="63"/>
      <c r="AB60" s="27"/>
      <c r="AC60" s="29">
        <v>225.5</v>
      </c>
      <c r="AD60" s="31" t="s">
        <v>310</v>
      </c>
    </row>
    <row r="61" spans="1:30" ht="30" x14ac:dyDescent="0.25">
      <c r="A61" s="15"/>
      <c r="B61" s="3" t="s">
        <v>63</v>
      </c>
      <c r="C61" s="62" t="s">
        <v>310</v>
      </c>
      <c r="D61" s="5"/>
      <c r="E61" s="34">
        <v>54.6</v>
      </c>
      <c r="F61" t="s">
        <v>310</v>
      </c>
      <c r="G61" s="62"/>
      <c r="H61" s="5"/>
      <c r="I61" s="34">
        <v>54.6</v>
      </c>
      <c r="J61" t="s">
        <v>310</v>
      </c>
      <c r="K61" s="62"/>
      <c r="L61" s="5"/>
      <c r="M61" s="34">
        <v>54.6</v>
      </c>
      <c r="N61" t="s">
        <v>310</v>
      </c>
      <c r="O61" s="62" t="s">
        <v>310</v>
      </c>
      <c r="P61" s="5"/>
      <c r="Q61" s="34">
        <v>54.6</v>
      </c>
      <c r="R61" t="s">
        <v>310</v>
      </c>
      <c r="S61" s="62" t="s">
        <v>310</v>
      </c>
      <c r="T61" s="5"/>
      <c r="U61" s="34" t="s">
        <v>1175</v>
      </c>
      <c r="V61" t="s">
        <v>317</v>
      </c>
      <c r="W61" s="62"/>
      <c r="X61" s="5"/>
      <c r="Y61" s="34" t="s">
        <v>1176</v>
      </c>
      <c r="Z61" t="s">
        <v>317</v>
      </c>
      <c r="AA61" s="62"/>
      <c r="AB61" s="5"/>
      <c r="AC61" s="34">
        <v>54.6</v>
      </c>
      <c r="AD61" t="s">
        <v>310</v>
      </c>
    </row>
    <row r="62" spans="1:30" ht="15.75" thickBot="1" x14ac:dyDescent="0.3">
      <c r="A62" s="15"/>
      <c r="B62" s="60" t="s">
        <v>1177</v>
      </c>
      <c r="C62" s="63" t="s">
        <v>310</v>
      </c>
      <c r="D62" s="27"/>
      <c r="E62" s="29" t="s">
        <v>1178</v>
      </c>
      <c r="F62" s="31" t="s">
        <v>317</v>
      </c>
      <c r="G62" s="63"/>
      <c r="H62" s="31"/>
      <c r="I62" s="49" t="s">
        <v>335</v>
      </c>
      <c r="J62" s="31" t="s">
        <v>310</v>
      </c>
      <c r="K62" s="63"/>
      <c r="L62" s="31"/>
      <c r="M62" s="49" t="s">
        <v>335</v>
      </c>
      <c r="N62" s="31" t="s">
        <v>310</v>
      </c>
      <c r="O62" s="63" t="s">
        <v>310</v>
      </c>
      <c r="P62" s="31"/>
      <c r="Q62" s="49" t="s">
        <v>335</v>
      </c>
      <c r="R62" s="31" t="s">
        <v>310</v>
      </c>
      <c r="S62" s="63" t="s">
        <v>310</v>
      </c>
      <c r="T62" s="31"/>
      <c r="U62" s="49" t="s">
        <v>335</v>
      </c>
      <c r="V62" s="31" t="s">
        <v>310</v>
      </c>
      <c r="W62" s="63"/>
      <c r="X62" s="31"/>
      <c r="Y62" s="49" t="s">
        <v>335</v>
      </c>
      <c r="Z62" s="31" t="s">
        <v>310</v>
      </c>
      <c r="AA62" s="63"/>
      <c r="AB62" s="27"/>
      <c r="AC62" s="29" t="s">
        <v>1178</v>
      </c>
      <c r="AD62" s="31" t="s">
        <v>317</v>
      </c>
    </row>
    <row r="63" spans="1:30" x14ac:dyDescent="0.25">
      <c r="A63" s="15"/>
      <c r="B63" s="19"/>
      <c r="C63" s="19" t="s">
        <v>310</v>
      </c>
      <c r="D63" s="61"/>
      <c r="E63" s="61"/>
      <c r="F63" s="19"/>
      <c r="G63" s="19"/>
      <c r="H63" s="61"/>
      <c r="I63" s="61"/>
      <c r="J63" s="19"/>
      <c r="K63" s="19"/>
      <c r="L63" s="61"/>
      <c r="M63" s="61"/>
      <c r="N63" s="19"/>
      <c r="O63" s="19" t="s">
        <v>310</v>
      </c>
      <c r="P63" s="61"/>
      <c r="Q63" s="61"/>
      <c r="R63" s="19"/>
      <c r="S63" s="19" t="s">
        <v>310</v>
      </c>
      <c r="T63" s="61"/>
      <c r="U63" s="61"/>
      <c r="V63" s="19"/>
      <c r="W63" s="19"/>
      <c r="X63" s="61"/>
      <c r="Y63" s="61"/>
      <c r="Z63" s="19"/>
      <c r="AA63" s="19"/>
      <c r="AB63" s="61"/>
      <c r="AC63" s="61"/>
      <c r="AD63" s="19"/>
    </row>
    <row r="64" spans="1:30" ht="15.75" thickBot="1" x14ac:dyDescent="0.3">
      <c r="A64" s="15"/>
      <c r="B64" s="3" t="s">
        <v>1179</v>
      </c>
      <c r="C64" s="62" t="s">
        <v>310</v>
      </c>
      <c r="D64" s="5"/>
      <c r="E64" s="53">
        <v>1516.2</v>
      </c>
      <c r="F64" t="s">
        <v>310</v>
      </c>
      <c r="G64" s="62"/>
      <c r="H64" s="5"/>
      <c r="I64" s="53">
        <v>1492.7</v>
      </c>
      <c r="J64" t="s">
        <v>310</v>
      </c>
      <c r="K64" s="62"/>
      <c r="L64" s="5"/>
      <c r="M64" s="53">
        <v>1928</v>
      </c>
      <c r="N64" t="s">
        <v>310</v>
      </c>
      <c r="O64" s="62" t="s">
        <v>310</v>
      </c>
      <c r="P64" s="5"/>
      <c r="Q64" s="53">
        <v>1928</v>
      </c>
      <c r="R64" t="s">
        <v>310</v>
      </c>
      <c r="S64" s="62" t="s">
        <v>310</v>
      </c>
      <c r="T64" s="5"/>
      <c r="U64" s="53">
        <v>1675.7</v>
      </c>
      <c r="V64" t="s">
        <v>310</v>
      </c>
      <c r="W64" s="62"/>
      <c r="X64" s="5"/>
      <c r="Y64" s="34" t="s">
        <v>1165</v>
      </c>
      <c r="Z64" t="s">
        <v>317</v>
      </c>
      <c r="AA64" s="62"/>
      <c r="AB64" s="5"/>
      <c r="AC64" s="53">
        <v>1516.2</v>
      </c>
      <c r="AD64" t="s">
        <v>310</v>
      </c>
    </row>
    <row r="65" spans="1:30" x14ac:dyDescent="0.25">
      <c r="A65" s="15"/>
      <c r="B65" s="19"/>
      <c r="C65" s="19" t="s">
        <v>310</v>
      </c>
      <c r="D65" s="61"/>
      <c r="E65" s="61"/>
      <c r="F65" s="19"/>
      <c r="G65" s="19"/>
      <c r="H65" s="61"/>
      <c r="I65" s="61"/>
      <c r="J65" s="19"/>
      <c r="K65" s="19"/>
      <c r="L65" s="61"/>
      <c r="M65" s="61"/>
      <c r="N65" s="19"/>
      <c r="O65" s="19" t="s">
        <v>310</v>
      </c>
      <c r="P65" s="61"/>
      <c r="Q65" s="61"/>
      <c r="R65" s="19"/>
      <c r="S65" s="19" t="s">
        <v>310</v>
      </c>
      <c r="T65" s="61"/>
      <c r="U65" s="61"/>
      <c r="V65" s="19"/>
      <c r="W65" s="19"/>
      <c r="X65" s="61"/>
      <c r="Y65" s="61"/>
      <c r="Z65" s="19"/>
      <c r="AA65" s="19"/>
      <c r="AB65" s="61"/>
      <c r="AC65" s="61"/>
      <c r="AD65" s="19"/>
    </row>
    <row r="66" spans="1:30" ht="30.75" thickBot="1" x14ac:dyDescent="0.3">
      <c r="A66" s="15"/>
      <c r="B66" s="60" t="s">
        <v>1180</v>
      </c>
      <c r="C66" s="63" t="s">
        <v>310</v>
      </c>
      <c r="D66" s="27" t="s">
        <v>313</v>
      </c>
      <c r="E66" s="64">
        <v>1512.3</v>
      </c>
      <c r="F66" s="31" t="s">
        <v>310</v>
      </c>
      <c r="G66" s="63"/>
      <c r="H66" s="27" t="s">
        <v>313</v>
      </c>
      <c r="I66" s="64">
        <v>1934.5</v>
      </c>
      <c r="J66" s="31" t="s">
        <v>310</v>
      </c>
      <c r="K66" s="63"/>
      <c r="L66" s="27" t="s">
        <v>313</v>
      </c>
      <c r="M66" s="64">
        <v>5578.7</v>
      </c>
      <c r="N66" s="31" t="s">
        <v>310</v>
      </c>
      <c r="O66" s="63" t="s">
        <v>310</v>
      </c>
      <c r="P66" s="27" t="s">
        <v>313</v>
      </c>
      <c r="Q66" s="64">
        <v>1928</v>
      </c>
      <c r="R66" s="31" t="s">
        <v>310</v>
      </c>
      <c r="S66" s="63" t="s">
        <v>310</v>
      </c>
      <c r="T66" s="27" t="s">
        <v>313</v>
      </c>
      <c r="U66" s="64">
        <v>1972.2</v>
      </c>
      <c r="V66" s="31" t="s">
        <v>310</v>
      </c>
      <c r="W66" s="63"/>
      <c r="X66" s="27" t="s">
        <v>313</v>
      </c>
      <c r="Y66" s="29" t="s">
        <v>1166</v>
      </c>
      <c r="Z66" s="31" t="s">
        <v>317</v>
      </c>
      <c r="AA66" s="63"/>
      <c r="AB66" s="27" t="s">
        <v>313</v>
      </c>
      <c r="AC66" s="64">
        <v>5828.5</v>
      </c>
      <c r="AD66" s="31" t="s">
        <v>310</v>
      </c>
    </row>
    <row r="67" spans="1:30" ht="15.75" thickTop="1" x14ac:dyDescent="0.25">
      <c r="A67" s="15"/>
      <c r="B67" s="19"/>
      <c r="C67" s="19" t="s">
        <v>310</v>
      </c>
      <c r="D67" s="65"/>
      <c r="E67" s="65"/>
      <c r="F67" s="19"/>
      <c r="G67" s="19"/>
      <c r="H67" s="65"/>
      <c r="I67" s="65"/>
      <c r="J67" s="19"/>
      <c r="K67" s="19"/>
      <c r="L67" s="65"/>
      <c r="M67" s="65"/>
      <c r="N67" s="19"/>
      <c r="O67" s="19" t="s">
        <v>310</v>
      </c>
      <c r="P67" s="65"/>
      <c r="Q67" s="65"/>
      <c r="R67" s="19"/>
      <c r="S67" s="19" t="s">
        <v>310</v>
      </c>
      <c r="T67" s="65"/>
      <c r="U67" s="65"/>
      <c r="V67" s="19"/>
      <c r="W67" s="19"/>
      <c r="X67" s="65"/>
      <c r="Y67" s="65"/>
      <c r="Z67" s="19"/>
      <c r="AA67" s="19"/>
      <c r="AB67" s="65"/>
      <c r="AC67" s="65"/>
      <c r="AD67" s="19"/>
    </row>
    <row r="68" spans="1:30" x14ac:dyDescent="0.25">
      <c r="A68" s="15"/>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row>
    <row r="69" spans="1:30" x14ac:dyDescent="0.25">
      <c r="A69" s="15"/>
      <c r="B69" s="81"/>
      <c r="C69" s="81"/>
      <c r="D69" s="81"/>
      <c r="E69" s="81"/>
      <c r="F69" s="81"/>
      <c r="G69" s="81"/>
      <c r="H69" s="81"/>
      <c r="I69" s="81"/>
      <c r="J69" s="81"/>
      <c r="K69" s="81"/>
      <c r="L69" s="81"/>
      <c r="M69" s="81"/>
      <c r="N69" s="81"/>
      <c r="O69" s="81"/>
      <c r="P69" s="81"/>
      <c r="Q69" s="81"/>
      <c r="R69" s="81"/>
      <c r="S69" s="81"/>
      <c r="T69" s="81"/>
      <c r="U69" s="81"/>
      <c r="V69" s="81"/>
      <c r="W69" s="81"/>
      <c r="X69" s="81"/>
      <c r="Y69" s="81"/>
      <c r="Z69" s="81"/>
      <c r="AA69" s="81"/>
      <c r="AB69" s="81"/>
      <c r="AC69" s="81"/>
      <c r="AD69" s="81"/>
    </row>
    <row r="70" spans="1:30" x14ac:dyDescent="0.25">
      <c r="A70" s="15"/>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row>
    <row r="71" spans="1:30" x14ac:dyDescent="0.25">
      <c r="A71" s="15"/>
      <c r="B71" s="116" t="s">
        <v>1151</v>
      </c>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c r="AA71" s="116"/>
      <c r="AB71" s="116"/>
      <c r="AC71" s="116"/>
      <c r="AD71" s="116"/>
    </row>
    <row r="72" spans="1:30" x14ac:dyDescent="0.25">
      <c r="A72" s="15"/>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x14ac:dyDescent="0.25">
      <c r="A73" s="15"/>
      <c r="B73" s="117" t="s">
        <v>1152</v>
      </c>
      <c r="C73" s="117"/>
      <c r="D73" s="117"/>
      <c r="E73" s="117"/>
      <c r="F73" s="117"/>
      <c r="G73" s="117"/>
      <c r="H73" s="117"/>
      <c r="I73" s="117"/>
      <c r="J73" s="117"/>
      <c r="K73" s="117"/>
      <c r="L73" s="117"/>
      <c r="M73" s="117"/>
      <c r="N73" s="117"/>
      <c r="O73" s="117"/>
      <c r="P73" s="117"/>
      <c r="Q73" s="117"/>
      <c r="R73" s="117"/>
      <c r="S73" s="117"/>
      <c r="T73" s="117"/>
      <c r="U73" s="117"/>
      <c r="V73" s="117"/>
      <c r="W73" s="117"/>
      <c r="X73" s="117"/>
      <c r="Y73" s="117"/>
      <c r="Z73" s="117"/>
      <c r="AA73" s="117"/>
      <c r="AB73" s="117"/>
      <c r="AC73" s="117"/>
      <c r="AD73" s="117"/>
    </row>
    <row r="74" spans="1:30" x14ac:dyDescent="0.25">
      <c r="A74" s="15"/>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row>
    <row r="75" spans="1:30" x14ac:dyDescent="0.25">
      <c r="A75" s="15"/>
      <c r="B75" s="116" t="s">
        <v>1181</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c r="AA75" s="116"/>
      <c r="AB75" s="116"/>
      <c r="AC75" s="116"/>
      <c r="AD75" s="116"/>
    </row>
    <row r="76" spans="1:30" x14ac:dyDescent="0.25">
      <c r="A76" s="15"/>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ht="15.75" x14ac:dyDescent="0.25">
      <c r="A77" s="15"/>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row>
    <row r="78" spans="1:30" x14ac:dyDescent="0.25">
      <c r="A78" s="15"/>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row>
    <row r="79" spans="1:30" x14ac:dyDescent="0.25">
      <c r="A79" s="15"/>
      <c r="B79" s="5"/>
      <c r="C79" s="5" t="s">
        <v>310</v>
      </c>
      <c r="D79" s="44"/>
      <c r="E79" s="44"/>
      <c r="F79" s="5"/>
      <c r="G79" s="5"/>
      <c r="H79" s="44"/>
      <c r="I79" s="44"/>
      <c r="J79" s="5"/>
      <c r="K79" s="5"/>
      <c r="L79" s="44"/>
      <c r="M79" s="44"/>
      <c r="N79" s="5"/>
      <c r="O79" s="5"/>
      <c r="P79" s="44"/>
      <c r="Q79" s="44"/>
      <c r="R79" s="5"/>
      <c r="S79" s="5"/>
      <c r="T79" s="44"/>
      <c r="U79" s="44"/>
      <c r="V79" s="5"/>
      <c r="W79" s="5"/>
      <c r="X79" s="44"/>
      <c r="Y79" s="44"/>
      <c r="Z79" s="5"/>
      <c r="AA79" s="5"/>
      <c r="AB79" s="44"/>
      <c r="AC79" s="44"/>
      <c r="AD79" s="5"/>
    </row>
    <row r="80" spans="1:30" ht="15" customHeight="1" x14ac:dyDescent="0.25">
      <c r="A80" s="15"/>
      <c r="B80" s="44"/>
      <c r="C80" s="44" t="s">
        <v>310</v>
      </c>
      <c r="D80" s="67" t="s">
        <v>1154</v>
      </c>
      <c r="E80" s="67"/>
      <c r="F80" s="44"/>
      <c r="G80" s="44"/>
      <c r="H80" s="67" t="s">
        <v>1155</v>
      </c>
      <c r="I80" s="67"/>
      <c r="J80" s="44"/>
      <c r="K80" s="44"/>
      <c r="L80" s="67" t="s">
        <v>1156</v>
      </c>
      <c r="M80" s="67"/>
      <c r="N80" s="44"/>
      <c r="O80" s="44"/>
      <c r="P80" s="67" t="s">
        <v>1157</v>
      </c>
      <c r="Q80" s="67"/>
      <c r="R80" s="44"/>
      <c r="S80" s="44"/>
      <c r="T80" s="67" t="s">
        <v>1158</v>
      </c>
      <c r="U80" s="67"/>
      <c r="V80" s="44"/>
      <c r="W80" s="44"/>
      <c r="X80" s="67" t="s">
        <v>1159</v>
      </c>
      <c r="Y80" s="67"/>
      <c r="Z80" s="44"/>
      <c r="AA80" s="44"/>
      <c r="AB80" s="67" t="s">
        <v>1160</v>
      </c>
      <c r="AC80" s="67"/>
      <c r="AD80" s="44"/>
    </row>
    <row r="81" spans="1:30" ht="15.75" thickBot="1" x14ac:dyDescent="0.3">
      <c r="A81" s="15"/>
      <c r="B81" s="44"/>
      <c r="C81" s="44"/>
      <c r="D81" s="66"/>
      <c r="E81" s="66"/>
      <c r="F81" s="44"/>
      <c r="G81" s="44"/>
      <c r="H81" s="66"/>
      <c r="I81" s="66"/>
      <c r="J81" s="44"/>
      <c r="K81" s="44"/>
      <c r="L81" s="66"/>
      <c r="M81" s="66"/>
      <c r="N81" s="44"/>
      <c r="O81" s="44"/>
      <c r="P81" s="66"/>
      <c r="Q81" s="66"/>
      <c r="R81" s="44"/>
      <c r="S81" s="44"/>
      <c r="T81" s="66" t="s">
        <v>1157</v>
      </c>
      <c r="U81" s="66"/>
      <c r="V81" s="44"/>
      <c r="W81" s="44"/>
      <c r="X81" s="66"/>
      <c r="Y81" s="66"/>
      <c r="Z81" s="44"/>
      <c r="AA81" s="44"/>
      <c r="AB81" s="66"/>
      <c r="AC81" s="66"/>
      <c r="AD81" s="44"/>
    </row>
    <row r="82" spans="1:30" x14ac:dyDescent="0.25">
      <c r="A82" s="15"/>
      <c r="B82" s="114" t="s">
        <v>1161</v>
      </c>
      <c r="C82" s="27" t="s">
        <v>310</v>
      </c>
      <c r="D82" s="60"/>
      <c r="E82" s="60"/>
      <c r="F82" s="60"/>
      <c r="G82" s="27"/>
      <c r="H82" s="60"/>
      <c r="I82" s="60"/>
      <c r="J82" s="60"/>
      <c r="K82" s="27"/>
      <c r="L82" s="60"/>
      <c r="M82" s="60"/>
      <c r="N82" s="60"/>
      <c r="O82" s="27"/>
      <c r="P82" s="60"/>
      <c r="Q82" s="60"/>
      <c r="R82" s="60"/>
      <c r="S82" s="27"/>
      <c r="T82" s="60"/>
      <c r="U82" s="60"/>
      <c r="V82" s="60"/>
      <c r="W82" s="27"/>
      <c r="X82" s="60"/>
      <c r="Y82" s="60"/>
      <c r="Z82" s="60"/>
      <c r="AA82" s="27"/>
      <c r="AB82" s="60"/>
      <c r="AC82" s="60"/>
      <c r="AD82" s="60"/>
    </row>
    <row r="83" spans="1:30" x14ac:dyDescent="0.25">
      <c r="A83" s="15"/>
      <c r="B83" s="3" t="s">
        <v>34</v>
      </c>
      <c r="C83" s="5" t="s">
        <v>310</v>
      </c>
      <c r="D83" s="5"/>
      <c r="E83" s="5"/>
      <c r="F83" s="5"/>
      <c r="G83" s="5"/>
      <c r="H83" s="5"/>
      <c r="I83" s="5"/>
      <c r="J83" s="5"/>
      <c r="K83" s="5"/>
      <c r="L83" s="5"/>
      <c r="M83" s="5"/>
      <c r="N83" s="5"/>
      <c r="O83" s="5"/>
      <c r="P83" s="5"/>
      <c r="Q83" s="5"/>
      <c r="R83" s="5"/>
      <c r="S83" s="5"/>
      <c r="T83" s="5"/>
      <c r="U83" s="5"/>
      <c r="V83" s="5"/>
      <c r="W83" s="5"/>
      <c r="X83" s="5"/>
      <c r="Y83" s="5"/>
      <c r="Z83" s="5"/>
      <c r="AA83" s="5"/>
      <c r="AB83" s="5"/>
      <c r="AC83" s="5"/>
      <c r="AD83" s="5"/>
    </row>
    <row r="84" spans="1:30" x14ac:dyDescent="0.25">
      <c r="A84" s="15"/>
      <c r="B84" s="60" t="s">
        <v>35</v>
      </c>
      <c r="C84" s="27" t="s">
        <v>310</v>
      </c>
      <c r="D84" s="27" t="s">
        <v>313</v>
      </c>
      <c r="E84" s="29">
        <v>0.1</v>
      </c>
      <c r="F84" s="31" t="s">
        <v>310</v>
      </c>
      <c r="G84" s="27"/>
      <c r="H84" s="31" t="s">
        <v>313</v>
      </c>
      <c r="I84" s="49" t="s">
        <v>335</v>
      </c>
      <c r="J84" s="31" t="s">
        <v>310</v>
      </c>
      <c r="K84" s="27"/>
      <c r="L84" s="27" t="s">
        <v>313</v>
      </c>
      <c r="M84" s="29">
        <v>355.3</v>
      </c>
      <c r="N84" s="31" t="s">
        <v>310</v>
      </c>
      <c r="O84" s="27"/>
      <c r="P84" s="31" t="s">
        <v>313</v>
      </c>
      <c r="Q84" s="49" t="s">
        <v>335</v>
      </c>
      <c r="R84" s="31" t="s">
        <v>310</v>
      </c>
      <c r="S84" s="27"/>
      <c r="T84" s="27" t="s">
        <v>313</v>
      </c>
      <c r="U84" s="29">
        <v>191.3</v>
      </c>
      <c r="V84" s="31" t="s">
        <v>310</v>
      </c>
      <c r="W84" s="27"/>
      <c r="X84" s="31" t="s">
        <v>313</v>
      </c>
      <c r="Y84" s="49" t="s">
        <v>335</v>
      </c>
      <c r="Z84" s="31" t="s">
        <v>310</v>
      </c>
      <c r="AA84" s="27"/>
      <c r="AB84" s="27" t="s">
        <v>313</v>
      </c>
      <c r="AC84" s="29">
        <v>546.70000000000005</v>
      </c>
      <c r="AD84" s="31" t="s">
        <v>310</v>
      </c>
    </row>
    <row r="85" spans="1:30" x14ac:dyDescent="0.25">
      <c r="A85" s="15"/>
      <c r="B85" s="3" t="s">
        <v>36</v>
      </c>
      <c r="C85" s="5" t="s">
        <v>310</v>
      </c>
      <c r="E85" s="71" t="s">
        <v>335</v>
      </c>
      <c r="F85" t="s">
        <v>310</v>
      </c>
      <c r="G85" s="5"/>
      <c r="I85" s="71" t="s">
        <v>335</v>
      </c>
      <c r="J85" t="s">
        <v>310</v>
      </c>
      <c r="K85" s="5"/>
      <c r="L85" s="5"/>
      <c r="M85" s="34">
        <v>128.80000000000001</v>
      </c>
      <c r="N85" t="s">
        <v>310</v>
      </c>
      <c r="O85" s="5"/>
      <c r="Q85" s="71" t="s">
        <v>335</v>
      </c>
      <c r="R85" t="s">
        <v>310</v>
      </c>
      <c r="S85" s="5"/>
      <c r="T85" s="5"/>
      <c r="U85" s="34">
        <v>50.2</v>
      </c>
      <c r="V85" t="s">
        <v>310</v>
      </c>
      <c r="W85" s="5"/>
      <c r="Y85" s="71" t="s">
        <v>335</v>
      </c>
      <c r="Z85" t="s">
        <v>310</v>
      </c>
      <c r="AA85" s="5"/>
      <c r="AB85" s="5"/>
      <c r="AC85" s="34">
        <v>179</v>
      </c>
      <c r="AD85" t="s">
        <v>310</v>
      </c>
    </row>
    <row r="86" spans="1:30" x14ac:dyDescent="0.25">
      <c r="A86" s="15"/>
      <c r="B86" s="60" t="s">
        <v>37</v>
      </c>
      <c r="C86" s="27" t="s">
        <v>310</v>
      </c>
      <c r="D86" s="31"/>
      <c r="E86" s="49" t="s">
        <v>335</v>
      </c>
      <c r="F86" s="31" t="s">
        <v>310</v>
      </c>
      <c r="G86" s="27"/>
      <c r="H86" s="27"/>
      <c r="I86" s="29">
        <v>0.6</v>
      </c>
      <c r="J86" s="31" t="s">
        <v>310</v>
      </c>
      <c r="K86" s="27"/>
      <c r="L86" s="27"/>
      <c r="M86" s="29">
        <v>70.900000000000006</v>
      </c>
      <c r="N86" s="31" t="s">
        <v>310</v>
      </c>
      <c r="O86" s="27"/>
      <c r="P86" s="31"/>
      <c r="Q86" s="49" t="s">
        <v>335</v>
      </c>
      <c r="R86" s="31" t="s">
        <v>310</v>
      </c>
      <c r="S86" s="27"/>
      <c r="T86" s="27"/>
      <c r="U86" s="29">
        <v>19.8</v>
      </c>
      <c r="V86" s="31" t="s">
        <v>310</v>
      </c>
      <c r="W86" s="27"/>
      <c r="X86" s="31"/>
      <c r="Y86" s="49" t="s">
        <v>335</v>
      </c>
      <c r="Z86" s="31" t="s">
        <v>310</v>
      </c>
      <c r="AA86" s="27"/>
      <c r="AB86" s="27"/>
      <c r="AC86" s="29">
        <v>91.3</v>
      </c>
      <c r="AD86" s="31" t="s">
        <v>310</v>
      </c>
    </row>
    <row r="87" spans="1:30" ht="15.75" thickBot="1" x14ac:dyDescent="0.3">
      <c r="A87" s="15"/>
      <c r="B87" s="3" t="s">
        <v>38</v>
      </c>
      <c r="C87" s="5" t="s">
        <v>310</v>
      </c>
      <c r="D87" s="5"/>
      <c r="E87" s="34">
        <v>0.7</v>
      </c>
      <c r="F87" t="s">
        <v>310</v>
      </c>
      <c r="G87" s="5"/>
      <c r="H87" s="5"/>
      <c r="I87" s="34">
        <v>20.3</v>
      </c>
      <c r="J87" t="s">
        <v>310</v>
      </c>
      <c r="K87" s="5"/>
      <c r="L87" s="5"/>
      <c r="M87" s="34">
        <v>36.299999999999997</v>
      </c>
      <c r="N87" t="s">
        <v>310</v>
      </c>
      <c r="O87" s="5"/>
      <c r="Q87" s="71" t="s">
        <v>335</v>
      </c>
      <c r="R87" t="s">
        <v>310</v>
      </c>
      <c r="S87" s="5"/>
      <c r="T87" s="5"/>
      <c r="U87" s="34">
        <v>16.2</v>
      </c>
      <c r="V87" t="s">
        <v>310</v>
      </c>
      <c r="W87" s="5"/>
      <c r="Y87" s="71" t="s">
        <v>335</v>
      </c>
      <c r="Z87" t="s">
        <v>310</v>
      </c>
      <c r="AA87" s="5"/>
      <c r="AB87" s="5"/>
      <c r="AC87" s="34">
        <v>73.5</v>
      </c>
      <c r="AD87" t="s">
        <v>310</v>
      </c>
    </row>
    <row r="88" spans="1:30" x14ac:dyDescent="0.25">
      <c r="A88" s="15"/>
      <c r="B88" s="19"/>
      <c r="C88" s="19" t="s">
        <v>310</v>
      </c>
      <c r="D88" s="61"/>
      <c r="E88" s="61"/>
      <c r="F88" s="19"/>
      <c r="G88" s="19"/>
      <c r="H88" s="61"/>
      <c r="I88" s="61"/>
      <c r="J88" s="19"/>
      <c r="K88" s="19"/>
      <c r="L88" s="61"/>
      <c r="M88" s="61"/>
      <c r="N88" s="19"/>
      <c r="O88" s="19"/>
      <c r="P88" s="61"/>
      <c r="Q88" s="61"/>
      <c r="R88" s="19"/>
      <c r="S88" s="19"/>
      <c r="T88" s="61"/>
      <c r="U88" s="61"/>
      <c r="V88" s="19"/>
      <c r="W88" s="19"/>
      <c r="X88" s="61"/>
      <c r="Y88" s="61"/>
      <c r="Z88" s="19"/>
      <c r="AA88" s="19"/>
      <c r="AB88" s="61"/>
      <c r="AC88" s="61"/>
      <c r="AD88" s="19"/>
    </row>
    <row r="89" spans="1:30" x14ac:dyDescent="0.25">
      <c r="A89" s="15"/>
      <c r="B89" s="60" t="s">
        <v>39</v>
      </c>
      <c r="C89" s="63" t="s">
        <v>310</v>
      </c>
      <c r="D89" s="27"/>
      <c r="E89" s="29">
        <v>0.8</v>
      </c>
      <c r="F89" s="31" t="s">
        <v>310</v>
      </c>
      <c r="G89" s="63"/>
      <c r="H89" s="27"/>
      <c r="I89" s="29">
        <v>20.9</v>
      </c>
      <c r="J89" s="31" t="s">
        <v>310</v>
      </c>
      <c r="K89" s="63"/>
      <c r="L89" s="27"/>
      <c r="M89" s="29">
        <v>591.29999999999995</v>
      </c>
      <c r="N89" s="31" t="s">
        <v>310</v>
      </c>
      <c r="O89" s="63"/>
      <c r="P89" s="31"/>
      <c r="Q89" s="49" t="s">
        <v>335</v>
      </c>
      <c r="R89" s="31" t="s">
        <v>310</v>
      </c>
      <c r="S89" s="63"/>
      <c r="T89" s="27"/>
      <c r="U89" s="29">
        <v>277.5</v>
      </c>
      <c r="V89" s="31" t="s">
        <v>310</v>
      </c>
      <c r="W89" s="63"/>
      <c r="X89" s="31"/>
      <c r="Y89" s="49" t="s">
        <v>335</v>
      </c>
      <c r="Z89" s="31" t="s">
        <v>310</v>
      </c>
      <c r="AA89" s="63"/>
      <c r="AB89" s="27"/>
      <c r="AC89" s="29">
        <v>890.5</v>
      </c>
      <c r="AD89" s="31" t="s">
        <v>310</v>
      </c>
    </row>
    <row r="90" spans="1:30" x14ac:dyDescent="0.25">
      <c r="A90" s="15"/>
      <c r="B90" s="3" t="s">
        <v>353</v>
      </c>
      <c r="C90" s="62" t="s">
        <v>310</v>
      </c>
      <c r="E90" s="71" t="s">
        <v>335</v>
      </c>
      <c r="F90" t="s">
        <v>310</v>
      </c>
      <c r="G90" s="62"/>
      <c r="I90" s="71" t="s">
        <v>335</v>
      </c>
      <c r="J90" t="s">
        <v>310</v>
      </c>
      <c r="K90" s="62"/>
      <c r="L90" s="5"/>
      <c r="M90" s="34">
        <v>754.7</v>
      </c>
      <c r="N90" t="s">
        <v>310</v>
      </c>
      <c r="O90" s="62"/>
      <c r="Q90" s="71" t="s">
        <v>335</v>
      </c>
      <c r="R90" t="s">
        <v>310</v>
      </c>
      <c r="S90" s="62"/>
      <c r="T90" s="5"/>
      <c r="U90" s="34">
        <v>130.5</v>
      </c>
      <c r="V90" t="s">
        <v>310</v>
      </c>
      <c r="W90" s="62"/>
      <c r="Y90" s="71" t="s">
        <v>335</v>
      </c>
      <c r="Z90" t="s">
        <v>310</v>
      </c>
      <c r="AA90" s="62"/>
      <c r="AB90" s="5"/>
      <c r="AC90" s="34">
        <v>885.2</v>
      </c>
      <c r="AD90" t="s">
        <v>310</v>
      </c>
    </row>
    <row r="91" spans="1:30" x14ac:dyDescent="0.25">
      <c r="A91" s="15"/>
      <c r="B91" s="60" t="s">
        <v>41</v>
      </c>
      <c r="C91" s="63" t="s">
        <v>310</v>
      </c>
      <c r="D91" s="31"/>
      <c r="E91" s="49" t="s">
        <v>335</v>
      </c>
      <c r="F91" s="31" t="s">
        <v>310</v>
      </c>
      <c r="G91" s="63"/>
      <c r="H91" s="31"/>
      <c r="I91" s="49" t="s">
        <v>335</v>
      </c>
      <c r="J91" s="31" t="s">
        <v>310</v>
      </c>
      <c r="K91" s="63"/>
      <c r="L91" s="27"/>
      <c r="M91" s="64">
        <v>1554.7</v>
      </c>
      <c r="N91" s="31" t="s">
        <v>310</v>
      </c>
      <c r="O91" s="63"/>
      <c r="P91" s="31"/>
      <c r="Q91" s="49" t="s">
        <v>335</v>
      </c>
      <c r="R91" s="31" t="s">
        <v>310</v>
      </c>
      <c r="S91" s="63"/>
      <c r="T91" s="27"/>
      <c r="U91" s="64">
        <v>1256.5</v>
      </c>
      <c r="V91" s="31" t="s">
        <v>310</v>
      </c>
      <c r="W91" s="63"/>
      <c r="X91" s="31"/>
      <c r="Y91" s="49" t="s">
        <v>335</v>
      </c>
      <c r="Z91" s="31" t="s">
        <v>310</v>
      </c>
      <c r="AA91" s="63"/>
      <c r="AB91" s="27"/>
      <c r="AC91" s="64">
        <v>2811.2</v>
      </c>
      <c r="AD91" s="31" t="s">
        <v>310</v>
      </c>
    </row>
    <row r="92" spans="1:30" x14ac:dyDescent="0.25">
      <c r="A92" s="15"/>
      <c r="B92" s="3" t="s">
        <v>42</v>
      </c>
      <c r="C92" s="62" t="s">
        <v>310</v>
      </c>
      <c r="E92" s="71" t="s">
        <v>335</v>
      </c>
      <c r="F92" t="s">
        <v>310</v>
      </c>
      <c r="G92" s="62"/>
      <c r="I92" s="71" t="s">
        <v>335</v>
      </c>
      <c r="J92" t="s">
        <v>310</v>
      </c>
      <c r="K92" s="62"/>
      <c r="L92" s="5"/>
      <c r="M92" s="34">
        <v>355</v>
      </c>
      <c r="N92" t="s">
        <v>310</v>
      </c>
      <c r="O92" s="62"/>
      <c r="Q92" s="71" t="s">
        <v>335</v>
      </c>
      <c r="R92" t="s">
        <v>310</v>
      </c>
      <c r="S92" s="62"/>
      <c r="T92" s="5"/>
      <c r="U92" s="34">
        <v>264.2</v>
      </c>
      <c r="V92" t="s">
        <v>310</v>
      </c>
      <c r="W92" s="62"/>
      <c r="Y92" s="71" t="s">
        <v>335</v>
      </c>
      <c r="Z92" t="s">
        <v>310</v>
      </c>
      <c r="AA92" s="62"/>
      <c r="AB92" s="5"/>
      <c r="AC92" s="34">
        <v>619.20000000000005</v>
      </c>
      <c r="AD92" t="s">
        <v>310</v>
      </c>
    </row>
    <row r="93" spans="1:30" ht="30" x14ac:dyDescent="0.25">
      <c r="A93" s="15"/>
      <c r="B93" s="60" t="s">
        <v>43</v>
      </c>
      <c r="C93" s="63" t="s">
        <v>310</v>
      </c>
      <c r="D93" s="31"/>
      <c r="E93" s="49" t="s">
        <v>335</v>
      </c>
      <c r="F93" s="31" t="s">
        <v>310</v>
      </c>
      <c r="G93" s="63"/>
      <c r="H93" s="31"/>
      <c r="I93" s="49" t="s">
        <v>335</v>
      </c>
      <c r="J93" s="31" t="s">
        <v>310</v>
      </c>
      <c r="K93" s="63"/>
      <c r="L93" s="27"/>
      <c r="M93" s="29">
        <v>167</v>
      </c>
      <c r="N93" s="31" t="s">
        <v>310</v>
      </c>
      <c r="O93" s="63"/>
      <c r="P93" s="31"/>
      <c r="Q93" s="49" t="s">
        <v>335</v>
      </c>
      <c r="R93" s="31" t="s">
        <v>310</v>
      </c>
      <c r="S93" s="63"/>
      <c r="T93" s="27"/>
      <c r="U93" s="29">
        <v>13.4</v>
      </c>
      <c r="V93" s="31" t="s">
        <v>310</v>
      </c>
      <c r="W93" s="63"/>
      <c r="X93" s="31"/>
      <c r="Y93" s="49" t="s">
        <v>335</v>
      </c>
      <c r="Z93" s="31" t="s">
        <v>310</v>
      </c>
      <c r="AA93" s="63"/>
      <c r="AB93" s="27"/>
      <c r="AC93" s="29">
        <v>180.4</v>
      </c>
      <c r="AD93" s="31" t="s">
        <v>310</v>
      </c>
    </row>
    <row r="94" spans="1:30" x14ac:dyDescent="0.25">
      <c r="A94" s="15"/>
      <c r="B94" s="3" t="s">
        <v>1162</v>
      </c>
      <c r="C94" s="62" t="s">
        <v>310</v>
      </c>
      <c r="D94" s="5"/>
      <c r="E94" s="34">
        <v>3.8</v>
      </c>
      <c r="F94" t="s">
        <v>310</v>
      </c>
      <c r="G94" s="62"/>
      <c r="I94" s="71" t="s">
        <v>335</v>
      </c>
      <c r="J94" t="s">
        <v>310</v>
      </c>
      <c r="K94" s="62"/>
      <c r="L94" s="5"/>
      <c r="M94" s="34">
        <v>190.9</v>
      </c>
      <c r="N94" t="s">
        <v>310</v>
      </c>
      <c r="O94" s="62"/>
      <c r="Q94" s="71" t="s">
        <v>335</v>
      </c>
      <c r="R94" t="s">
        <v>310</v>
      </c>
      <c r="S94" s="62"/>
      <c r="U94" s="71" t="s">
        <v>335</v>
      </c>
      <c r="V94" t="s">
        <v>310</v>
      </c>
      <c r="W94" s="62"/>
      <c r="X94" s="5"/>
      <c r="Y94" s="34" t="s">
        <v>1182</v>
      </c>
      <c r="Z94" t="s">
        <v>317</v>
      </c>
      <c r="AA94" s="62"/>
      <c r="AC94" s="71" t="s">
        <v>335</v>
      </c>
      <c r="AD94" t="s">
        <v>310</v>
      </c>
    </row>
    <row r="95" spans="1:30" x14ac:dyDescent="0.25">
      <c r="A95" s="15"/>
      <c r="B95" s="60" t="s">
        <v>1164</v>
      </c>
      <c r="C95" s="63" t="s">
        <v>310</v>
      </c>
      <c r="D95" s="27"/>
      <c r="E95" s="64">
        <v>1169.5</v>
      </c>
      <c r="F95" s="31" t="s">
        <v>310</v>
      </c>
      <c r="G95" s="63"/>
      <c r="H95" s="27"/>
      <c r="I95" s="64">
        <v>1537.6</v>
      </c>
      <c r="J95" s="31" t="s">
        <v>310</v>
      </c>
      <c r="K95" s="63"/>
      <c r="L95" s="27"/>
      <c r="M95" s="64">
        <v>1517.2</v>
      </c>
      <c r="N95" s="31" t="s">
        <v>310</v>
      </c>
      <c r="O95" s="63"/>
      <c r="P95" s="27"/>
      <c r="Q95" s="64">
        <v>1537.6</v>
      </c>
      <c r="R95" s="31" t="s">
        <v>310</v>
      </c>
      <c r="S95" s="63"/>
      <c r="T95" s="31"/>
      <c r="U95" s="49" t="s">
        <v>335</v>
      </c>
      <c r="V95" s="31" t="s">
        <v>310</v>
      </c>
      <c r="W95" s="63"/>
      <c r="X95" s="27"/>
      <c r="Y95" s="29" t="s">
        <v>1183</v>
      </c>
      <c r="Z95" s="31" t="s">
        <v>317</v>
      </c>
      <c r="AA95" s="63"/>
      <c r="AB95" s="31"/>
      <c r="AC95" s="49" t="s">
        <v>335</v>
      </c>
      <c r="AD95" s="31" t="s">
        <v>310</v>
      </c>
    </row>
    <row r="96" spans="1:30" ht="15.75" thickBot="1" x14ac:dyDescent="0.3">
      <c r="A96" s="15"/>
      <c r="B96" s="3" t="s">
        <v>44</v>
      </c>
      <c r="C96" s="62" t="s">
        <v>310</v>
      </c>
      <c r="E96" s="71" t="s">
        <v>335</v>
      </c>
      <c r="F96" t="s">
        <v>310</v>
      </c>
      <c r="G96" s="62"/>
      <c r="H96" s="5"/>
      <c r="I96" s="34">
        <v>6.5</v>
      </c>
      <c r="J96" t="s">
        <v>310</v>
      </c>
      <c r="K96" s="62"/>
      <c r="L96" s="5"/>
      <c r="M96" s="34">
        <v>106.6</v>
      </c>
      <c r="N96" t="s">
        <v>310</v>
      </c>
      <c r="O96" s="62"/>
      <c r="Q96" s="71" t="s">
        <v>335</v>
      </c>
      <c r="R96" t="s">
        <v>310</v>
      </c>
      <c r="S96" s="62"/>
      <c r="T96" s="5"/>
      <c r="U96" s="34">
        <v>64.400000000000006</v>
      </c>
      <c r="V96" t="s">
        <v>310</v>
      </c>
      <c r="W96" s="62"/>
      <c r="Y96" s="71" t="s">
        <v>335</v>
      </c>
      <c r="Z96" t="s">
        <v>310</v>
      </c>
      <c r="AA96" s="62"/>
      <c r="AB96" s="5"/>
      <c r="AC96" s="34">
        <v>177.5</v>
      </c>
      <c r="AD96" t="s">
        <v>310</v>
      </c>
    </row>
    <row r="97" spans="1:30" x14ac:dyDescent="0.25">
      <c r="A97" s="15"/>
      <c r="B97" s="19"/>
      <c r="C97" s="19" t="s">
        <v>310</v>
      </c>
      <c r="D97" s="61"/>
      <c r="E97" s="61"/>
      <c r="F97" s="19"/>
      <c r="G97" s="19"/>
      <c r="H97" s="61"/>
      <c r="I97" s="61"/>
      <c r="J97" s="19"/>
      <c r="K97" s="19"/>
      <c r="L97" s="61"/>
      <c r="M97" s="61"/>
      <c r="N97" s="19"/>
      <c r="O97" s="19"/>
      <c r="P97" s="61"/>
      <c r="Q97" s="61"/>
      <c r="R97" s="19"/>
      <c r="S97" s="19"/>
      <c r="T97" s="61"/>
      <c r="U97" s="61"/>
      <c r="V97" s="19"/>
      <c r="W97" s="19"/>
      <c r="X97" s="61"/>
      <c r="Y97" s="61"/>
      <c r="Z97" s="19"/>
      <c r="AA97" s="19"/>
      <c r="AB97" s="61"/>
      <c r="AC97" s="61"/>
      <c r="AD97" s="19"/>
    </row>
    <row r="98" spans="1:30" ht="15.75" thickBot="1" x14ac:dyDescent="0.3">
      <c r="A98" s="15"/>
      <c r="B98" s="60" t="s">
        <v>45</v>
      </c>
      <c r="C98" s="63" t="s">
        <v>310</v>
      </c>
      <c r="D98" s="27" t="s">
        <v>313</v>
      </c>
      <c r="E98" s="64">
        <v>1174.0999999999999</v>
      </c>
      <c r="F98" s="31" t="s">
        <v>310</v>
      </c>
      <c r="G98" s="63"/>
      <c r="H98" s="27" t="s">
        <v>313</v>
      </c>
      <c r="I98" s="64">
        <v>1565</v>
      </c>
      <c r="J98" s="31" t="s">
        <v>310</v>
      </c>
      <c r="K98" s="63"/>
      <c r="L98" s="27" t="s">
        <v>313</v>
      </c>
      <c r="M98" s="64">
        <v>5237.3999999999996</v>
      </c>
      <c r="N98" s="31" t="s">
        <v>310</v>
      </c>
      <c r="O98" s="63"/>
      <c r="P98" s="27" t="s">
        <v>313</v>
      </c>
      <c r="Q98" s="64">
        <v>1537.6</v>
      </c>
      <c r="R98" s="31" t="s">
        <v>310</v>
      </c>
      <c r="S98" s="63"/>
      <c r="T98" s="27" t="s">
        <v>313</v>
      </c>
      <c r="U98" s="64">
        <v>2006.5</v>
      </c>
      <c r="V98" s="31" t="s">
        <v>310</v>
      </c>
      <c r="W98" s="63"/>
      <c r="X98" s="27" t="s">
        <v>313</v>
      </c>
      <c r="Y98" s="29" t="s">
        <v>1184</v>
      </c>
      <c r="Z98" s="31" t="s">
        <v>317</v>
      </c>
      <c r="AA98" s="63"/>
      <c r="AB98" s="27" t="s">
        <v>313</v>
      </c>
      <c r="AC98" s="64">
        <v>5564</v>
      </c>
      <c r="AD98" s="31" t="s">
        <v>310</v>
      </c>
    </row>
    <row r="99" spans="1:30" ht="15.75" thickTop="1" x14ac:dyDescent="0.25">
      <c r="A99" s="15"/>
      <c r="B99" s="19"/>
      <c r="C99" s="19" t="s">
        <v>310</v>
      </c>
      <c r="D99" s="65"/>
      <c r="E99" s="65"/>
      <c r="F99" s="19"/>
      <c r="G99" s="19"/>
      <c r="H99" s="65"/>
      <c r="I99" s="65"/>
      <c r="J99" s="19"/>
      <c r="K99" s="19"/>
      <c r="L99" s="65"/>
      <c r="M99" s="65"/>
      <c r="N99" s="19"/>
      <c r="O99" s="19"/>
      <c r="P99" s="65"/>
      <c r="Q99" s="65"/>
      <c r="R99" s="19"/>
      <c r="S99" s="19"/>
      <c r="T99" s="65"/>
      <c r="U99" s="65"/>
      <c r="V99" s="19"/>
      <c r="W99" s="19"/>
      <c r="X99" s="65"/>
      <c r="Y99" s="65"/>
      <c r="Z99" s="19"/>
      <c r="AA99" s="19"/>
      <c r="AB99" s="65"/>
      <c r="AC99" s="65"/>
      <c r="AD99" s="19"/>
    </row>
    <row r="100" spans="1:30" ht="30" x14ac:dyDescent="0.25">
      <c r="A100" s="15"/>
      <c r="B100" s="115" t="s">
        <v>1167</v>
      </c>
      <c r="C100" s="62" t="s">
        <v>310</v>
      </c>
      <c r="D100" s="5"/>
      <c r="E100" s="5"/>
      <c r="F100" s="5"/>
      <c r="G100" s="62"/>
      <c r="H100" s="5"/>
      <c r="I100" s="5"/>
      <c r="J100" s="5"/>
      <c r="K100" s="62"/>
      <c r="L100" s="5"/>
      <c r="M100" s="5"/>
      <c r="N100" s="5"/>
      <c r="O100" s="62"/>
      <c r="P100" s="5"/>
      <c r="Q100" s="5"/>
      <c r="R100" s="5"/>
      <c r="S100" s="62"/>
      <c r="T100" s="5"/>
      <c r="U100" s="5"/>
      <c r="V100" s="5"/>
      <c r="W100" s="62"/>
      <c r="X100" s="5"/>
      <c r="Y100" s="5"/>
      <c r="Z100" s="5"/>
      <c r="AA100" s="62"/>
      <c r="AB100" s="5"/>
      <c r="AC100" s="5"/>
      <c r="AD100" s="5"/>
    </row>
    <row r="101" spans="1:30" x14ac:dyDescent="0.25">
      <c r="A101" s="15"/>
      <c r="B101" s="60" t="s">
        <v>46</v>
      </c>
      <c r="C101" s="63" t="s">
        <v>310</v>
      </c>
      <c r="D101" s="27"/>
      <c r="E101" s="27"/>
      <c r="F101" s="27"/>
      <c r="G101" s="63"/>
      <c r="H101" s="27"/>
      <c r="I101" s="27"/>
      <c r="J101" s="27"/>
      <c r="K101" s="63"/>
      <c r="L101" s="27"/>
      <c r="M101" s="27"/>
      <c r="N101" s="27"/>
      <c r="O101" s="63"/>
      <c r="P101" s="27"/>
      <c r="Q101" s="27"/>
      <c r="R101" s="27"/>
      <c r="S101" s="63"/>
      <c r="T101" s="27"/>
      <c r="U101" s="27"/>
      <c r="V101" s="27"/>
      <c r="W101" s="63"/>
      <c r="X101" s="27"/>
      <c r="Y101" s="27"/>
      <c r="Z101" s="27"/>
      <c r="AA101" s="63"/>
      <c r="AB101" s="27"/>
      <c r="AC101" s="27"/>
      <c r="AD101" s="27"/>
    </row>
    <row r="102" spans="1:30" x14ac:dyDescent="0.25">
      <c r="A102" s="15"/>
      <c r="B102" s="3" t="s">
        <v>47</v>
      </c>
      <c r="C102" s="62" t="s">
        <v>310</v>
      </c>
      <c r="D102" t="s">
        <v>313</v>
      </c>
      <c r="E102" s="71" t="s">
        <v>335</v>
      </c>
      <c r="F102" t="s">
        <v>310</v>
      </c>
      <c r="G102" s="62"/>
      <c r="H102" t="s">
        <v>313</v>
      </c>
      <c r="I102" s="71" t="s">
        <v>335</v>
      </c>
      <c r="J102" t="s">
        <v>310</v>
      </c>
      <c r="K102" s="62"/>
      <c r="L102" s="5" t="s">
        <v>313</v>
      </c>
      <c r="M102" s="34">
        <v>45</v>
      </c>
      <c r="N102" t="s">
        <v>310</v>
      </c>
      <c r="O102" s="62"/>
      <c r="P102" t="s">
        <v>313</v>
      </c>
      <c r="Q102" s="71" t="s">
        <v>335</v>
      </c>
      <c r="R102" t="s">
        <v>310</v>
      </c>
      <c r="S102" s="62"/>
      <c r="T102" s="5" t="s">
        <v>313</v>
      </c>
      <c r="U102" s="34">
        <v>23.7</v>
      </c>
      <c r="V102" t="s">
        <v>310</v>
      </c>
      <c r="W102" s="62"/>
      <c r="X102" t="s">
        <v>313</v>
      </c>
      <c r="Y102" s="71" t="s">
        <v>335</v>
      </c>
      <c r="Z102" t="s">
        <v>310</v>
      </c>
      <c r="AA102" s="62"/>
      <c r="AB102" s="5" t="s">
        <v>313</v>
      </c>
      <c r="AC102" s="34">
        <v>68.7</v>
      </c>
      <c r="AD102" t="s">
        <v>310</v>
      </c>
    </row>
    <row r="103" spans="1:30" x14ac:dyDescent="0.25">
      <c r="A103" s="15"/>
      <c r="B103" s="60" t="s">
        <v>48</v>
      </c>
      <c r="C103" s="63" t="s">
        <v>310</v>
      </c>
      <c r="D103" s="31"/>
      <c r="E103" s="49" t="s">
        <v>335</v>
      </c>
      <c r="F103" s="31" t="s">
        <v>310</v>
      </c>
      <c r="G103" s="63"/>
      <c r="H103" s="31"/>
      <c r="I103" s="49" t="s">
        <v>335</v>
      </c>
      <c r="J103" s="31" t="s">
        <v>310</v>
      </c>
      <c r="K103" s="63"/>
      <c r="L103" s="27"/>
      <c r="M103" s="29">
        <v>30.7</v>
      </c>
      <c r="N103" s="31" t="s">
        <v>310</v>
      </c>
      <c r="O103" s="63"/>
      <c r="P103" s="31"/>
      <c r="Q103" s="49" t="s">
        <v>335</v>
      </c>
      <c r="R103" s="31" t="s">
        <v>310</v>
      </c>
      <c r="S103" s="63"/>
      <c r="T103" s="27"/>
      <c r="U103" s="29">
        <v>35.799999999999997</v>
      </c>
      <c r="V103" s="31" t="s">
        <v>310</v>
      </c>
      <c r="W103" s="63"/>
      <c r="X103" s="31"/>
      <c r="Y103" s="49" t="s">
        <v>335</v>
      </c>
      <c r="Z103" s="31" t="s">
        <v>310</v>
      </c>
      <c r="AA103" s="63"/>
      <c r="AB103" s="27"/>
      <c r="AC103" s="29">
        <v>66.5</v>
      </c>
      <c r="AD103" s="31" t="s">
        <v>310</v>
      </c>
    </row>
    <row r="104" spans="1:30" x14ac:dyDescent="0.25">
      <c r="A104" s="15"/>
      <c r="B104" s="3" t="s">
        <v>49</v>
      </c>
      <c r="C104" s="62" t="s">
        <v>310</v>
      </c>
      <c r="D104" s="5"/>
      <c r="E104" s="34" t="s">
        <v>557</v>
      </c>
      <c r="F104" t="s">
        <v>317</v>
      </c>
      <c r="G104" s="62"/>
      <c r="H104" s="5"/>
      <c r="I104" s="34" t="s">
        <v>1168</v>
      </c>
      <c r="J104" t="s">
        <v>317</v>
      </c>
      <c r="K104" s="62"/>
      <c r="L104" s="5"/>
      <c r="M104" s="34">
        <v>157.1</v>
      </c>
      <c r="N104" t="s">
        <v>310</v>
      </c>
      <c r="O104" s="62"/>
      <c r="Q104" s="71" t="s">
        <v>335</v>
      </c>
      <c r="R104" t="s">
        <v>310</v>
      </c>
      <c r="S104" s="62"/>
      <c r="T104" s="5"/>
      <c r="U104" s="34">
        <v>61.8</v>
      </c>
      <c r="V104" t="s">
        <v>310</v>
      </c>
      <c r="W104" s="62"/>
      <c r="Y104" s="71" t="s">
        <v>335</v>
      </c>
      <c r="Z104" t="s">
        <v>310</v>
      </c>
      <c r="AA104" s="62"/>
      <c r="AB104" s="5"/>
      <c r="AC104" s="34">
        <v>206.8</v>
      </c>
      <c r="AD104" t="s">
        <v>310</v>
      </c>
    </row>
    <row r="105" spans="1:30" ht="30.75" thickBot="1" x14ac:dyDescent="0.3">
      <c r="A105" s="15"/>
      <c r="B105" s="60" t="s">
        <v>50</v>
      </c>
      <c r="C105" s="63" t="s">
        <v>310</v>
      </c>
      <c r="D105" s="31"/>
      <c r="E105" s="49" t="s">
        <v>335</v>
      </c>
      <c r="F105" s="31" t="s">
        <v>310</v>
      </c>
      <c r="G105" s="63"/>
      <c r="H105" s="31"/>
      <c r="I105" s="49" t="s">
        <v>335</v>
      </c>
      <c r="J105" s="31" t="s">
        <v>310</v>
      </c>
      <c r="K105" s="63"/>
      <c r="L105" s="27"/>
      <c r="M105" s="29">
        <v>52.6</v>
      </c>
      <c r="N105" s="31" t="s">
        <v>310</v>
      </c>
      <c r="O105" s="63"/>
      <c r="P105" s="31"/>
      <c r="Q105" s="49" t="s">
        <v>335</v>
      </c>
      <c r="R105" s="31" t="s">
        <v>310</v>
      </c>
      <c r="S105" s="63"/>
      <c r="T105" s="27"/>
      <c r="U105" s="29">
        <v>3.2</v>
      </c>
      <c r="V105" s="31" t="s">
        <v>310</v>
      </c>
      <c r="W105" s="63"/>
      <c r="X105" s="31"/>
      <c r="Y105" s="49" t="s">
        <v>335</v>
      </c>
      <c r="Z105" s="31" t="s">
        <v>310</v>
      </c>
      <c r="AA105" s="63"/>
      <c r="AB105" s="27"/>
      <c r="AC105" s="29">
        <v>55.8</v>
      </c>
      <c r="AD105" s="31" t="s">
        <v>310</v>
      </c>
    </row>
    <row r="106" spans="1:30" x14ac:dyDescent="0.25">
      <c r="A106" s="15"/>
      <c r="B106" s="19"/>
      <c r="C106" s="19" t="s">
        <v>310</v>
      </c>
      <c r="D106" s="61"/>
      <c r="E106" s="61"/>
      <c r="F106" s="19"/>
      <c r="G106" s="19"/>
      <c r="H106" s="61"/>
      <c r="I106" s="61"/>
      <c r="J106" s="19"/>
      <c r="K106" s="19"/>
      <c r="L106" s="61"/>
      <c r="M106" s="61"/>
      <c r="N106" s="19"/>
      <c r="O106" s="19"/>
      <c r="P106" s="61"/>
      <c r="Q106" s="61"/>
      <c r="R106" s="19"/>
      <c r="S106" s="19"/>
      <c r="T106" s="61"/>
      <c r="U106" s="61"/>
      <c r="V106" s="19"/>
      <c r="W106" s="19"/>
      <c r="X106" s="61"/>
      <c r="Y106" s="61"/>
      <c r="Z106" s="19"/>
      <c r="AA106" s="19"/>
      <c r="AB106" s="61"/>
      <c r="AC106" s="61"/>
      <c r="AD106" s="19"/>
    </row>
    <row r="107" spans="1:30" x14ac:dyDescent="0.25">
      <c r="A107" s="15"/>
      <c r="B107" s="3" t="s">
        <v>51</v>
      </c>
      <c r="C107" s="62" t="s">
        <v>310</v>
      </c>
      <c r="D107" s="5"/>
      <c r="E107" s="34" t="s">
        <v>557</v>
      </c>
      <c r="F107" t="s">
        <v>317</v>
      </c>
      <c r="G107" s="62"/>
      <c r="H107" s="5"/>
      <c r="I107" s="34" t="s">
        <v>1168</v>
      </c>
      <c r="J107" t="s">
        <v>317</v>
      </c>
      <c r="K107" s="62"/>
      <c r="L107" s="5"/>
      <c r="M107" s="34">
        <v>285.39999999999998</v>
      </c>
      <c r="N107" t="s">
        <v>310</v>
      </c>
      <c r="O107" s="62"/>
      <c r="Q107" s="71" t="s">
        <v>335</v>
      </c>
      <c r="R107" t="s">
        <v>310</v>
      </c>
      <c r="S107" s="62"/>
      <c r="T107" s="5"/>
      <c r="U107" s="34">
        <v>124.5</v>
      </c>
      <c r="V107" t="s">
        <v>310</v>
      </c>
      <c r="W107" s="62"/>
      <c r="Y107" s="71" t="s">
        <v>335</v>
      </c>
      <c r="Z107" t="s">
        <v>310</v>
      </c>
      <c r="AA107" s="62"/>
      <c r="AB107" s="5"/>
      <c r="AC107" s="34">
        <v>397.8</v>
      </c>
      <c r="AD107" t="s">
        <v>310</v>
      </c>
    </row>
    <row r="108" spans="1:30" x14ac:dyDescent="0.25">
      <c r="A108" s="15"/>
      <c r="B108" s="60" t="s">
        <v>52</v>
      </c>
      <c r="C108" s="63" t="s">
        <v>310</v>
      </c>
      <c r="D108" s="31"/>
      <c r="E108" s="49" t="s">
        <v>335</v>
      </c>
      <c r="F108" s="31" t="s">
        <v>310</v>
      </c>
      <c r="G108" s="63"/>
      <c r="H108" s="27"/>
      <c r="I108" s="29">
        <v>407.1</v>
      </c>
      <c r="J108" s="31" t="s">
        <v>310</v>
      </c>
      <c r="K108" s="63"/>
      <c r="L108" s="27"/>
      <c r="M108" s="64">
        <v>2498</v>
      </c>
      <c r="N108" s="31" t="s">
        <v>310</v>
      </c>
      <c r="O108" s="63"/>
      <c r="P108" s="31"/>
      <c r="Q108" s="49" t="s">
        <v>335</v>
      </c>
      <c r="R108" s="31" t="s">
        <v>310</v>
      </c>
      <c r="S108" s="63"/>
      <c r="T108" s="31"/>
      <c r="U108" s="49" t="s">
        <v>335</v>
      </c>
      <c r="V108" s="31" t="s">
        <v>310</v>
      </c>
      <c r="W108" s="63"/>
      <c r="X108" s="31"/>
      <c r="Y108" s="49" t="s">
        <v>335</v>
      </c>
      <c r="Z108" s="31" t="s">
        <v>310</v>
      </c>
      <c r="AA108" s="63"/>
      <c r="AB108" s="27"/>
      <c r="AC108" s="64">
        <v>2905.1</v>
      </c>
      <c r="AD108" s="31" t="s">
        <v>310</v>
      </c>
    </row>
    <row r="109" spans="1:30" x14ac:dyDescent="0.25">
      <c r="A109" s="15"/>
      <c r="B109" s="3" t="s">
        <v>53</v>
      </c>
      <c r="C109" s="62" t="s">
        <v>310</v>
      </c>
      <c r="E109" s="71" t="s">
        <v>335</v>
      </c>
      <c r="F109" t="s">
        <v>310</v>
      </c>
      <c r="G109" s="62"/>
      <c r="I109" s="71" t="s">
        <v>335</v>
      </c>
      <c r="J109" t="s">
        <v>310</v>
      </c>
      <c r="K109" s="62"/>
      <c r="L109" s="5"/>
      <c r="M109" s="34">
        <v>66.2</v>
      </c>
      <c r="N109" t="s">
        <v>310</v>
      </c>
      <c r="O109" s="62"/>
      <c r="Q109" s="71" t="s">
        <v>335</v>
      </c>
      <c r="R109" t="s">
        <v>310</v>
      </c>
      <c r="S109" s="62"/>
      <c r="T109" s="5"/>
      <c r="U109" s="34">
        <v>22.2</v>
      </c>
      <c r="V109" t="s">
        <v>310</v>
      </c>
      <c r="W109" s="62"/>
      <c r="Y109" s="71" t="s">
        <v>335</v>
      </c>
      <c r="Z109" t="s">
        <v>310</v>
      </c>
      <c r="AA109" s="62"/>
      <c r="AB109" s="5"/>
      <c r="AC109" s="34">
        <v>88.4</v>
      </c>
      <c r="AD109" t="s">
        <v>310</v>
      </c>
    </row>
    <row r="110" spans="1:30" x14ac:dyDescent="0.25">
      <c r="A110" s="15"/>
      <c r="B110" s="60" t="s">
        <v>54</v>
      </c>
      <c r="C110" s="63" t="s">
        <v>310</v>
      </c>
      <c r="D110" s="27"/>
      <c r="E110" s="29">
        <v>0.2</v>
      </c>
      <c r="F110" s="31" t="s">
        <v>310</v>
      </c>
      <c r="G110" s="63"/>
      <c r="H110" s="31"/>
      <c r="I110" s="49" t="s">
        <v>335</v>
      </c>
      <c r="J110" s="31" t="s">
        <v>310</v>
      </c>
      <c r="K110" s="63"/>
      <c r="L110" s="27"/>
      <c r="M110" s="29">
        <v>322.60000000000002</v>
      </c>
      <c r="N110" s="31" t="s">
        <v>310</v>
      </c>
      <c r="O110" s="63"/>
      <c r="P110" s="31"/>
      <c r="Q110" s="49" t="s">
        <v>335</v>
      </c>
      <c r="R110" s="31" t="s">
        <v>310</v>
      </c>
      <c r="S110" s="63"/>
      <c r="T110" s="27"/>
      <c r="U110" s="29">
        <v>59.6</v>
      </c>
      <c r="V110" s="31" t="s">
        <v>310</v>
      </c>
      <c r="W110" s="63"/>
      <c r="X110" s="31"/>
      <c r="Y110" s="49" t="s">
        <v>335</v>
      </c>
      <c r="Z110" s="31" t="s">
        <v>310</v>
      </c>
      <c r="AA110" s="63"/>
      <c r="AB110" s="27"/>
      <c r="AC110" s="29">
        <v>382.4</v>
      </c>
      <c r="AD110" s="31" t="s">
        <v>310</v>
      </c>
    </row>
    <row r="111" spans="1:30" x14ac:dyDescent="0.25">
      <c r="A111" s="15"/>
      <c r="B111" s="3" t="s">
        <v>1169</v>
      </c>
      <c r="C111" s="62" t="s">
        <v>310</v>
      </c>
      <c r="D111" s="5"/>
      <c r="E111" s="34">
        <v>3.6</v>
      </c>
      <c r="F111" t="s">
        <v>310</v>
      </c>
      <c r="G111" s="62"/>
      <c r="H111" s="5"/>
      <c r="I111" s="34">
        <v>0.5</v>
      </c>
      <c r="J111" t="s">
        <v>310</v>
      </c>
      <c r="K111" s="62"/>
      <c r="M111" s="71" t="s">
        <v>335</v>
      </c>
      <c r="N111" t="s">
        <v>310</v>
      </c>
      <c r="O111" s="62"/>
      <c r="Q111" s="71" t="s">
        <v>335</v>
      </c>
      <c r="R111" t="s">
        <v>310</v>
      </c>
      <c r="S111" s="62"/>
      <c r="T111" s="5"/>
      <c r="U111" s="34">
        <v>190.6</v>
      </c>
      <c r="V111" t="s">
        <v>310</v>
      </c>
      <c r="W111" s="62"/>
      <c r="X111" s="5"/>
      <c r="Y111" s="34" t="s">
        <v>1182</v>
      </c>
      <c r="Z111" t="s">
        <v>317</v>
      </c>
      <c r="AA111" s="62"/>
      <c r="AC111" s="71" t="s">
        <v>335</v>
      </c>
      <c r="AD111" t="s">
        <v>310</v>
      </c>
    </row>
    <row r="112" spans="1:30" ht="15.75" thickBot="1" x14ac:dyDescent="0.3">
      <c r="A112" s="15"/>
      <c r="B112" s="60" t="s">
        <v>38</v>
      </c>
      <c r="C112" s="63" t="s">
        <v>310</v>
      </c>
      <c r="D112" s="27"/>
      <c r="E112" s="29" t="s">
        <v>617</v>
      </c>
      <c r="F112" s="31" t="s">
        <v>317</v>
      </c>
      <c r="G112" s="63"/>
      <c r="H112" s="27"/>
      <c r="I112" s="29" t="s">
        <v>557</v>
      </c>
      <c r="J112" s="31" t="s">
        <v>317</v>
      </c>
      <c r="K112" s="63"/>
      <c r="L112" s="27"/>
      <c r="M112" s="29">
        <v>527.6</v>
      </c>
      <c r="N112" s="31" t="s">
        <v>310</v>
      </c>
      <c r="O112" s="63"/>
      <c r="P112" s="31"/>
      <c r="Q112" s="49" t="s">
        <v>335</v>
      </c>
      <c r="R112" s="31" t="s">
        <v>310</v>
      </c>
      <c r="S112" s="63"/>
      <c r="T112" s="27"/>
      <c r="U112" s="29">
        <v>92.4</v>
      </c>
      <c r="V112" s="31" t="s">
        <v>310</v>
      </c>
      <c r="W112" s="63"/>
      <c r="X112" s="31"/>
      <c r="Y112" s="49" t="s">
        <v>335</v>
      </c>
      <c r="Z112" s="31" t="s">
        <v>310</v>
      </c>
      <c r="AA112" s="63"/>
      <c r="AB112" s="27"/>
      <c r="AC112" s="29">
        <v>615.29999999999995</v>
      </c>
      <c r="AD112" s="31" t="s">
        <v>310</v>
      </c>
    </row>
    <row r="113" spans="1:30" x14ac:dyDescent="0.25">
      <c r="A113" s="15"/>
      <c r="B113" s="19"/>
      <c r="C113" s="19" t="s">
        <v>310</v>
      </c>
      <c r="D113" s="61"/>
      <c r="E113" s="61"/>
      <c r="F113" s="19"/>
      <c r="G113" s="19"/>
      <c r="H113" s="61"/>
      <c r="I113" s="61"/>
      <c r="J113" s="19"/>
      <c r="K113" s="19"/>
      <c r="L113" s="61"/>
      <c r="M113" s="61"/>
      <c r="N113" s="19"/>
      <c r="O113" s="19"/>
      <c r="P113" s="61"/>
      <c r="Q113" s="61"/>
      <c r="R113" s="19"/>
      <c r="S113" s="19"/>
      <c r="T113" s="61"/>
      <c r="U113" s="61"/>
      <c r="V113" s="19"/>
      <c r="W113" s="19"/>
      <c r="X113" s="61"/>
      <c r="Y113" s="61"/>
      <c r="Z113" s="19"/>
      <c r="AA113" s="19"/>
      <c r="AB113" s="61"/>
      <c r="AC113" s="61"/>
      <c r="AD113" s="19"/>
    </row>
    <row r="114" spans="1:30" x14ac:dyDescent="0.25">
      <c r="A114" s="15"/>
      <c r="B114" s="3" t="s">
        <v>55</v>
      </c>
      <c r="C114" s="62" t="s">
        <v>310</v>
      </c>
      <c r="D114" s="5"/>
      <c r="E114" s="34" t="s">
        <v>945</v>
      </c>
      <c r="F114" t="s">
        <v>317</v>
      </c>
      <c r="G114" s="62"/>
      <c r="H114" s="5"/>
      <c r="I114" s="34">
        <v>395.5</v>
      </c>
      <c r="J114" t="s">
        <v>310</v>
      </c>
      <c r="K114" s="62"/>
      <c r="L114" s="5"/>
      <c r="M114" s="53">
        <v>3699.8</v>
      </c>
      <c r="N114" t="s">
        <v>310</v>
      </c>
      <c r="O114" s="62"/>
      <c r="Q114" s="71" t="s">
        <v>335</v>
      </c>
      <c r="R114" t="s">
        <v>310</v>
      </c>
      <c r="S114" s="62"/>
      <c r="T114" s="5"/>
      <c r="U114" s="34">
        <v>489.3</v>
      </c>
      <c r="V114" t="s">
        <v>310</v>
      </c>
      <c r="W114" s="62"/>
      <c r="X114" s="5"/>
      <c r="Y114" s="34" t="s">
        <v>1182</v>
      </c>
      <c r="Z114" t="s">
        <v>317</v>
      </c>
      <c r="AA114" s="62"/>
      <c r="AB114" s="5"/>
      <c r="AC114" s="53">
        <v>4389</v>
      </c>
      <c r="AD114" t="s">
        <v>310</v>
      </c>
    </row>
    <row r="115" spans="1:30" x14ac:dyDescent="0.25">
      <c r="A115" s="15"/>
      <c r="B115" s="60" t="s">
        <v>1171</v>
      </c>
      <c r="C115" s="63" t="s">
        <v>310</v>
      </c>
      <c r="D115" s="27"/>
      <c r="E115" s="27"/>
      <c r="F115" s="27"/>
      <c r="G115" s="63"/>
      <c r="H115" s="27"/>
      <c r="I115" s="27"/>
      <c r="J115" s="27"/>
      <c r="K115" s="63"/>
      <c r="L115" s="27"/>
      <c r="M115" s="27"/>
      <c r="N115" s="27"/>
      <c r="O115" s="63"/>
      <c r="P115" s="27"/>
      <c r="Q115" s="27"/>
      <c r="R115" s="27"/>
      <c r="S115" s="63"/>
      <c r="T115" s="27"/>
      <c r="U115" s="27"/>
      <c r="V115" s="27"/>
      <c r="W115" s="63"/>
      <c r="X115" s="27"/>
      <c r="Y115" s="27"/>
      <c r="Z115" s="27"/>
      <c r="AA115" s="63"/>
      <c r="AB115" s="27"/>
      <c r="AC115" s="27"/>
      <c r="AD115" s="27"/>
    </row>
    <row r="116" spans="1:30" x14ac:dyDescent="0.25">
      <c r="A116" s="15"/>
      <c r="B116" s="3" t="s">
        <v>1172</v>
      </c>
      <c r="C116" s="62" t="s">
        <v>310</v>
      </c>
      <c r="D116" s="5"/>
      <c r="E116" s="34">
        <v>3.5</v>
      </c>
      <c r="F116" t="s">
        <v>310</v>
      </c>
      <c r="G116" s="62"/>
      <c r="I116" s="71" t="s">
        <v>335</v>
      </c>
      <c r="J116" t="s">
        <v>310</v>
      </c>
      <c r="K116" s="62"/>
      <c r="M116" s="71" t="s">
        <v>335</v>
      </c>
      <c r="N116" t="s">
        <v>310</v>
      </c>
      <c r="O116" s="62"/>
      <c r="Q116" s="71" t="s">
        <v>335</v>
      </c>
      <c r="R116" t="s">
        <v>310</v>
      </c>
      <c r="S116" s="62"/>
      <c r="U116" s="71" t="s">
        <v>335</v>
      </c>
      <c r="V116" t="s">
        <v>310</v>
      </c>
      <c r="W116" s="62"/>
      <c r="Y116" s="71" t="s">
        <v>335</v>
      </c>
      <c r="Z116" t="s">
        <v>310</v>
      </c>
      <c r="AA116" s="62"/>
      <c r="AB116" s="5"/>
      <c r="AC116" s="34">
        <v>3.5</v>
      </c>
      <c r="AD116" t="s">
        <v>310</v>
      </c>
    </row>
    <row r="117" spans="1:30" x14ac:dyDescent="0.25">
      <c r="A117" s="15"/>
      <c r="B117" s="60" t="s">
        <v>61</v>
      </c>
      <c r="C117" s="63" t="s">
        <v>310</v>
      </c>
      <c r="D117" s="27"/>
      <c r="E117" s="64">
        <v>1205.7</v>
      </c>
      <c r="F117" s="31" t="s">
        <v>310</v>
      </c>
      <c r="G117" s="63"/>
      <c r="H117" s="27"/>
      <c r="I117" s="64">
        <v>1164.9000000000001</v>
      </c>
      <c r="J117" s="31" t="s">
        <v>310</v>
      </c>
      <c r="K117" s="63"/>
      <c r="L117" s="27"/>
      <c r="M117" s="64">
        <v>1478.3</v>
      </c>
      <c r="N117" s="31" t="s">
        <v>310</v>
      </c>
      <c r="O117" s="63"/>
      <c r="P117" s="27"/>
      <c r="Q117" s="64">
        <v>1479.3</v>
      </c>
      <c r="R117" s="31" t="s">
        <v>310</v>
      </c>
      <c r="S117" s="63"/>
      <c r="T117" s="27"/>
      <c r="U117" s="64">
        <v>1386.9</v>
      </c>
      <c r="V117" s="31" t="s">
        <v>310</v>
      </c>
      <c r="W117" s="63"/>
      <c r="X117" s="27"/>
      <c r="Y117" s="29" t="s">
        <v>1185</v>
      </c>
      <c r="Z117" s="31" t="s">
        <v>317</v>
      </c>
      <c r="AA117" s="63"/>
      <c r="AB117" s="27"/>
      <c r="AC117" s="64">
        <v>1205.7</v>
      </c>
      <c r="AD117" s="31" t="s">
        <v>310</v>
      </c>
    </row>
    <row r="118" spans="1:30" x14ac:dyDescent="0.25">
      <c r="A118" s="15"/>
      <c r="B118" s="3" t="s">
        <v>62</v>
      </c>
      <c r="C118" s="62" t="s">
        <v>310</v>
      </c>
      <c r="D118" s="5"/>
      <c r="E118" s="34">
        <v>76.099999999999994</v>
      </c>
      <c r="F118" t="s">
        <v>310</v>
      </c>
      <c r="G118" s="62"/>
      <c r="H118" s="5"/>
      <c r="I118" s="34">
        <v>114.9</v>
      </c>
      <c r="J118" t="s">
        <v>310</v>
      </c>
      <c r="K118" s="62"/>
      <c r="L118" s="5"/>
      <c r="M118" s="34">
        <v>169.6</v>
      </c>
      <c r="N118" t="s">
        <v>310</v>
      </c>
      <c r="O118" s="62"/>
      <c r="P118" s="5"/>
      <c r="Q118" s="34">
        <v>168.6</v>
      </c>
      <c r="R118" t="s">
        <v>310</v>
      </c>
      <c r="S118" s="62"/>
      <c r="T118" s="5"/>
      <c r="U118" s="34">
        <v>206.7</v>
      </c>
      <c r="V118" t="s">
        <v>310</v>
      </c>
      <c r="W118" s="62"/>
      <c r="X118" s="5"/>
      <c r="Y118" s="34" t="s">
        <v>1186</v>
      </c>
      <c r="Z118" t="s">
        <v>317</v>
      </c>
      <c r="AA118" s="62"/>
      <c r="AB118" s="5"/>
      <c r="AC118" s="34">
        <v>76.099999999999994</v>
      </c>
      <c r="AD118" t="s">
        <v>310</v>
      </c>
    </row>
    <row r="119" spans="1:30" ht="30.75" thickBot="1" x14ac:dyDescent="0.3">
      <c r="A119" s="15"/>
      <c r="B119" s="60" t="s">
        <v>1187</v>
      </c>
      <c r="C119" s="63" t="s">
        <v>310</v>
      </c>
      <c r="D119" s="27"/>
      <c r="E119" s="29" t="s">
        <v>955</v>
      </c>
      <c r="F119" s="31" t="s">
        <v>317</v>
      </c>
      <c r="G119" s="63"/>
      <c r="H119" s="27"/>
      <c r="I119" s="29" t="s">
        <v>955</v>
      </c>
      <c r="J119" s="31" t="s">
        <v>317</v>
      </c>
      <c r="K119" s="63"/>
      <c r="L119" s="27"/>
      <c r="M119" s="29" t="s">
        <v>955</v>
      </c>
      <c r="N119" s="31" t="s">
        <v>317</v>
      </c>
      <c r="O119" s="63"/>
      <c r="P119" s="27"/>
      <c r="Q119" s="29" t="s">
        <v>955</v>
      </c>
      <c r="R119" s="31" t="s">
        <v>317</v>
      </c>
      <c r="S119" s="63"/>
      <c r="T119" s="27"/>
      <c r="U119" s="29" t="s">
        <v>1188</v>
      </c>
      <c r="V119" s="31" t="s">
        <v>317</v>
      </c>
      <c r="W119" s="63"/>
      <c r="X119" s="27"/>
      <c r="Y119" s="29">
        <v>407.3</v>
      </c>
      <c r="Z119" s="31" t="s">
        <v>310</v>
      </c>
      <c r="AA119" s="63"/>
      <c r="AB119" s="27"/>
      <c r="AC119" s="29" t="s">
        <v>955</v>
      </c>
      <c r="AD119" s="31" t="s">
        <v>317</v>
      </c>
    </row>
    <row r="120" spans="1:30" x14ac:dyDescent="0.25">
      <c r="A120" s="15"/>
      <c r="B120" s="19"/>
      <c r="C120" s="19" t="s">
        <v>310</v>
      </c>
      <c r="D120" s="61"/>
      <c r="E120" s="61"/>
      <c r="F120" s="19"/>
      <c r="G120" s="19"/>
      <c r="H120" s="61"/>
      <c r="I120" s="61"/>
      <c r="J120" s="19"/>
      <c r="K120" s="19"/>
      <c r="L120" s="61"/>
      <c r="M120" s="61"/>
      <c r="N120" s="19"/>
      <c r="O120" s="19"/>
      <c r="P120" s="61"/>
      <c r="Q120" s="61"/>
      <c r="R120" s="19"/>
      <c r="S120" s="19"/>
      <c r="T120" s="61"/>
      <c r="U120" s="61"/>
      <c r="V120" s="19"/>
      <c r="W120" s="19"/>
      <c r="X120" s="61"/>
      <c r="Y120" s="61"/>
      <c r="Z120" s="19"/>
      <c r="AA120" s="19"/>
      <c r="AB120" s="61"/>
      <c r="AC120" s="61"/>
      <c r="AD120" s="19"/>
    </row>
    <row r="121" spans="1:30" ht="15.75" thickBot="1" x14ac:dyDescent="0.3">
      <c r="A121" s="15"/>
      <c r="B121" s="3" t="s">
        <v>1179</v>
      </c>
      <c r="C121" s="62" t="s">
        <v>310</v>
      </c>
      <c r="D121" s="5"/>
      <c r="E121" s="53">
        <v>1175</v>
      </c>
      <c r="F121" t="s">
        <v>310</v>
      </c>
      <c r="G121" s="62"/>
      <c r="H121" s="5"/>
      <c r="I121" s="53">
        <v>1169.5</v>
      </c>
      <c r="J121" t="s">
        <v>310</v>
      </c>
      <c r="K121" s="62"/>
      <c r="L121" s="5"/>
      <c r="M121" s="53">
        <v>1537.6</v>
      </c>
      <c r="N121" t="s">
        <v>310</v>
      </c>
      <c r="O121" s="62"/>
      <c r="P121" s="5"/>
      <c r="Q121" s="53">
        <v>1537.6</v>
      </c>
      <c r="R121" t="s">
        <v>310</v>
      </c>
      <c r="S121" s="62"/>
      <c r="T121" s="5"/>
      <c r="U121" s="53">
        <v>1517.2</v>
      </c>
      <c r="V121" t="s">
        <v>310</v>
      </c>
      <c r="W121" s="62"/>
      <c r="X121" s="5"/>
      <c r="Y121" s="34" t="s">
        <v>1183</v>
      </c>
      <c r="Z121" t="s">
        <v>317</v>
      </c>
      <c r="AA121" s="62"/>
      <c r="AB121" s="5"/>
      <c r="AC121" s="53">
        <v>1175</v>
      </c>
      <c r="AD121" t="s">
        <v>310</v>
      </c>
    </row>
    <row r="122" spans="1:30" x14ac:dyDescent="0.25">
      <c r="A122" s="15"/>
      <c r="B122" s="19"/>
      <c r="C122" s="19" t="s">
        <v>310</v>
      </c>
      <c r="D122" s="61"/>
      <c r="E122" s="61"/>
      <c r="F122" s="19"/>
      <c r="G122" s="19"/>
      <c r="H122" s="61"/>
      <c r="I122" s="61"/>
      <c r="J122" s="19"/>
      <c r="K122" s="19"/>
      <c r="L122" s="61"/>
      <c r="M122" s="61"/>
      <c r="N122" s="19"/>
      <c r="O122" s="19"/>
      <c r="P122" s="61"/>
      <c r="Q122" s="61"/>
      <c r="R122" s="19"/>
      <c r="S122" s="19"/>
      <c r="T122" s="61"/>
      <c r="U122" s="61"/>
      <c r="V122" s="19"/>
      <c r="W122" s="19"/>
      <c r="X122" s="61"/>
      <c r="Y122" s="61"/>
      <c r="Z122" s="19"/>
      <c r="AA122" s="19"/>
      <c r="AB122" s="61"/>
      <c r="AC122" s="61"/>
      <c r="AD122" s="19"/>
    </row>
    <row r="123" spans="1:30" ht="30.75" thickBot="1" x14ac:dyDescent="0.3">
      <c r="A123" s="15"/>
      <c r="B123" s="60" t="s">
        <v>1180</v>
      </c>
      <c r="C123" s="63" t="s">
        <v>310</v>
      </c>
      <c r="D123" s="27" t="s">
        <v>313</v>
      </c>
      <c r="E123" s="64">
        <v>1174.0999999999999</v>
      </c>
      <c r="F123" s="31" t="s">
        <v>310</v>
      </c>
      <c r="G123" s="63"/>
      <c r="H123" s="27" t="s">
        <v>313</v>
      </c>
      <c r="I123" s="64">
        <v>1565</v>
      </c>
      <c r="J123" s="31" t="s">
        <v>310</v>
      </c>
      <c r="K123" s="63"/>
      <c r="L123" s="27" t="s">
        <v>313</v>
      </c>
      <c r="M123" s="64">
        <v>5237.3999999999996</v>
      </c>
      <c r="N123" s="31" t="s">
        <v>310</v>
      </c>
      <c r="O123" s="63"/>
      <c r="P123" s="27" t="s">
        <v>313</v>
      </c>
      <c r="Q123" s="64">
        <v>1537.6</v>
      </c>
      <c r="R123" s="31" t="s">
        <v>310</v>
      </c>
      <c r="S123" s="63"/>
      <c r="T123" s="27" t="s">
        <v>313</v>
      </c>
      <c r="U123" s="64">
        <v>2006.5</v>
      </c>
      <c r="V123" s="31" t="s">
        <v>310</v>
      </c>
      <c r="W123" s="63"/>
      <c r="X123" s="27" t="s">
        <v>313</v>
      </c>
      <c r="Y123" s="29" t="s">
        <v>1184</v>
      </c>
      <c r="Z123" s="31" t="s">
        <v>317</v>
      </c>
      <c r="AA123" s="63"/>
      <c r="AB123" s="27" t="s">
        <v>313</v>
      </c>
      <c r="AC123" s="64">
        <v>5564</v>
      </c>
      <c r="AD123" s="31" t="s">
        <v>310</v>
      </c>
    </row>
    <row r="124" spans="1:30" ht="15.75" thickTop="1" x14ac:dyDescent="0.25">
      <c r="A124" s="15"/>
      <c r="B124" s="19"/>
      <c r="C124" s="19" t="s">
        <v>310</v>
      </c>
      <c r="D124" s="65"/>
      <c r="E124" s="65"/>
      <c r="F124" s="19"/>
      <c r="G124" s="19"/>
      <c r="H124" s="65"/>
      <c r="I124" s="65"/>
      <c r="J124" s="19"/>
      <c r="K124" s="19"/>
      <c r="L124" s="65"/>
      <c r="M124" s="65"/>
      <c r="N124" s="19"/>
      <c r="O124" s="19"/>
      <c r="P124" s="65"/>
      <c r="Q124" s="65"/>
      <c r="R124" s="19"/>
      <c r="S124" s="19"/>
      <c r="T124" s="65"/>
      <c r="U124" s="65"/>
      <c r="V124" s="19"/>
      <c r="W124" s="19"/>
      <c r="X124" s="65"/>
      <c r="Y124" s="65"/>
      <c r="Z124" s="19"/>
      <c r="AA124" s="19"/>
      <c r="AB124" s="65"/>
      <c r="AC124" s="65"/>
      <c r="AD124" s="19"/>
    </row>
    <row r="125" spans="1:30" x14ac:dyDescent="0.25">
      <c r="A125" s="15"/>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row>
    <row r="126" spans="1:30" x14ac:dyDescent="0.25">
      <c r="A126" s="15"/>
      <c r="B126" s="81"/>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row>
    <row r="127" spans="1:30" x14ac:dyDescent="0.25">
      <c r="A127" s="15"/>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row>
    <row r="128" spans="1:30" x14ac:dyDescent="0.25">
      <c r="A128" s="15"/>
      <c r="B128" s="116" t="s">
        <v>1151</v>
      </c>
      <c r="C128" s="116"/>
      <c r="D128" s="116"/>
      <c r="E128" s="116"/>
      <c r="F128" s="116"/>
      <c r="G128" s="116"/>
      <c r="H128" s="116"/>
      <c r="I128" s="116"/>
      <c r="J128" s="116"/>
      <c r="K128" s="116"/>
      <c r="L128" s="116"/>
      <c r="M128" s="116"/>
      <c r="N128" s="116"/>
      <c r="O128" s="116"/>
      <c r="P128" s="116"/>
      <c r="Q128" s="116"/>
      <c r="R128" s="116"/>
      <c r="S128" s="116"/>
      <c r="T128" s="116"/>
      <c r="U128" s="116"/>
      <c r="V128" s="116"/>
      <c r="W128" s="116"/>
      <c r="X128" s="116"/>
      <c r="Y128" s="116"/>
      <c r="Z128" s="116"/>
      <c r="AA128" s="116"/>
      <c r="AB128" s="116"/>
      <c r="AC128" s="116"/>
      <c r="AD128" s="116"/>
    </row>
    <row r="129" spans="1:30" x14ac:dyDescent="0.25">
      <c r="A129" s="15"/>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row>
    <row r="130" spans="1:30" x14ac:dyDescent="0.25">
      <c r="A130" s="15"/>
      <c r="B130" s="117" t="s">
        <v>1189</v>
      </c>
      <c r="C130" s="117"/>
      <c r="D130" s="117"/>
      <c r="E130" s="117"/>
      <c r="F130" s="117"/>
      <c r="G130" s="117"/>
      <c r="H130" s="117"/>
      <c r="I130" s="117"/>
      <c r="J130" s="117"/>
      <c r="K130" s="117"/>
      <c r="L130" s="117"/>
      <c r="M130" s="117"/>
      <c r="N130" s="117"/>
      <c r="O130" s="117"/>
      <c r="P130" s="117"/>
      <c r="Q130" s="117"/>
      <c r="R130" s="117"/>
      <c r="S130" s="117"/>
      <c r="T130" s="117"/>
      <c r="U130" s="117"/>
      <c r="V130" s="117"/>
      <c r="W130" s="117"/>
      <c r="X130" s="117"/>
      <c r="Y130" s="117"/>
      <c r="Z130" s="117"/>
      <c r="AA130" s="117"/>
      <c r="AB130" s="117"/>
      <c r="AC130" s="117"/>
      <c r="AD130" s="117"/>
    </row>
    <row r="131" spans="1:30" x14ac:dyDescent="0.25">
      <c r="A131" s="15"/>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row>
    <row r="132" spans="1:30" x14ac:dyDescent="0.25">
      <c r="A132" s="15"/>
      <c r="B132" s="116">
        <v>2013</v>
      </c>
      <c r="C132" s="116"/>
      <c r="D132" s="116"/>
      <c r="E132" s="116"/>
      <c r="F132" s="116"/>
      <c r="G132" s="116"/>
      <c r="H132" s="116"/>
      <c r="I132" s="116"/>
      <c r="J132" s="116"/>
      <c r="K132" s="116"/>
      <c r="L132" s="116"/>
      <c r="M132" s="116"/>
      <c r="N132" s="116"/>
      <c r="O132" s="116"/>
      <c r="P132" s="116"/>
      <c r="Q132" s="116"/>
      <c r="R132" s="116"/>
      <c r="S132" s="116"/>
      <c r="T132" s="116"/>
      <c r="U132" s="116"/>
      <c r="V132" s="116"/>
      <c r="W132" s="116"/>
      <c r="X132" s="116"/>
      <c r="Y132" s="116"/>
      <c r="Z132" s="116"/>
      <c r="AA132" s="116"/>
      <c r="AB132" s="116"/>
      <c r="AC132" s="116"/>
      <c r="AD132" s="116"/>
    </row>
    <row r="133" spans="1:30" x14ac:dyDescent="0.25">
      <c r="A133" s="15"/>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row>
    <row r="134" spans="1:30" ht="15.75" x14ac:dyDescent="0.25">
      <c r="A134" s="15"/>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row>
    <row r="135" spans="1:30" x14ac:dyDescent="0.25">
      <c r="A135" s="15"/>
      <c r="B135" s="5"/>
      <c r="C135" s="5"/>
      <c r="D135" s="5"/>
      <c r="E135" s="5"/>
      <c r="F135" s="5"/>
      <c r="G135" s="5"/>
      <c r="H135" s="5"/>
      <c r="I135" s="5"/>
      <c r="J135" s="5"/>
      <c r="K135" s="5"/>
      <c r="L135" s="5"/>
      <c r="M135" s="5"/>
      <c r="N135" s="5"/>
      <c r="O135" s="5"/>
      <c r="P135" s="5"/>
      <c r="Q135" s="5"/>
      <c r="R135" s="5"/>
      <c r="S135" s="5"/>
      <c r="T135" s="5"/>
      <c r="U135" s="5"/>
      <c r="V135" s="5"/>
      <c r="W135" s="5"/>
      <c r="X135" s="5"/>
      <c r="Y135" s="5"/>
      <c r="Z135" s="5"/>
      <c r="AA135" s="5"/>
      <c r="AB135" s="5"/>
      <c r="AC135" s="5"/>
      <c r="AD135" s="5"/>
    </row>
    <row r="136" spans="1:30" ht="15" customHeight="1" x14ac:dyDescent="0.25">
      <c r="A136" s="15"/>
      <c r="B136" s="44"/>
      <c r="C136" s="44" t="s">
        <v>310</v>
      </c>
      <c r="D136" s="67" t="s">
        <v>1154</v>
      </c>
      <c r="E136" s="67"/>
      <c r="F136" s="44"/>
      <c r="G136" s="44" t="s">
        <v>310</v>
      </c>
      <c r="H136" s="67" t="s">
        <v>1155</v>
      </c>
      <c r="I136" s="67"/>
      <c r="J136" s="44"/>
      <c r="K136" s="44"/>
      <c r="L136" s="67" t="s">
        <v>1156</v>
      </c>
      <c r="M136" s="67"/>
      <c r="N136" s="44"/>
      <c r="O136" s="44"/>
      <c r="P136" s="67" t="s">
        <v>1157</v>
      </c>
      <c r="Q136" s="67"/>
      <c r="R136" s="44"/>
      <c r="S136" s="44" t="s">
        <v>310</v>
      </c>
      <c r="T136" s="67" t="s">
        <v>1158</v>
      </c>
      <c r="U136" s="67"/>
      <c r="V136" s="44"/>
      <c r="W136" s="44"/>
      <c r="X136" s="67" t="s">
        <v>1159</v>
      </c>
      <c r="Y136" s="67"/>
      <c r="Z136" s="44"/>
      <c r="AA136" s="44"/>
      <c r="AB136" s="67" t="s">
        <v>1160</v>
      </c>
      <c r="AC136" s="67"/>
      <c r="AD136" s="44"/>
    </row>
    <row r="137" spans="1:30" ht="15.75" thickBot="1" x14ac:dyDescent="0.3">
      <c r="A137" s="15"/>
      <c r="B137" s="44"/>
      <c r="C137" s="44"/>
      <c r="D137" s="66"/>
      <c r="E137" s="66"/>
      <c r="F137" s="44"/>
      <c r="G137" s="44"/>
      <c r="H137" s="66"/>
      <c r="I137" s="66"/>
      <c r="J137" s="44"/>
      <c r="K137" s="44"/>
      <c r="L137" s="66"/>
      <c r="M137" s="66"/>
      <c r="N137" s="44"/>
      <c r="O137" s="44"/>
      <c r="P137" s="66"/>
      <c r="Q137" s="66"/>
      <c r="R137" s="44"/>
      <c r="S137" s="44"/>
      <c r="T137" s="66" t="s">
        <v>1157</v>
      </c>
      <c r="U137" s="66"/>
      <c r="V137" s="44"/>
      <c r="W137" s="44"/>
      <c r="X137" s="66"/>
      <c r="Y137" s="66"/>
      <c r="Z137" s="44"/>
      <c r="AA137" s="44"/>
      <c r="AB137" s="66"/>
      <c r="AC137" s="66"/>
      <c r="AD137" s="44"/>
    </row>
    <row r="138" spans="1:30" x14ac:dyDescent="0.25">
      <c r="A138" s="15"/>
      <c r="B138" s="60" t="s">
        <v>89</v>
      </c>
      <c r="C138" s="27" t="s">
        <v>310</v>
      </c>
      <c r="D138" s="27"/>
      <c r="E138" s="27"/>
      <c r="F138" s="27"/>
      <c r="G138" s="27" t="s">
        <v>310</v>
      </c>
      <c r="H138" s="27"/>
      <c r="I138" s="27"/>
      <c r="J138" s="27"/>
      <c r="K138" s="27"/>
      <c r="L138" s="27"/>
      <c r="M138" s="27"/>
      <c r="N138" s="27"/>
      <c r="O138" s="27"/>
      <c r="P138" s="27"/>
      <c r="Q138" s="27"/>
      <c r="R138" s="27"/>
      <c r="S138" s="27" t="s">
        <v>310</v>
      </c>
      <c r="T138" s="27"/>
      <c r="U138" s="27"/>
      <c r="V138" s="27"/>
      <c r="W138" s="27"/>
      <c r="X138" s="27"/>
      <c r="Y138" s="27"/>
      <c r="Z138" s="27"/>
      <c r="AA138" s="27"/>
      <c r="AB138" s="27"/>
      <c r="AC138" s="27"/>
      <c r="AD138" s="27"/>
    </row>
    <row r="139" spans="1:30" x14ac:dyDescent="0.25">
      <c r="A139" s="15"/>
      <c r="B139" s="3" t="s">
        <v>90</v>
      </c>
      <c r="C139" s="5" t="s">
        <v>310</v>
      </c>
      <c r="D139" t="s">
        <v>313</v>
      </c>
      <c r="E139" s="71" t="s">
        <v>335</v>
      </c>
      <c r="F139" t="s">
        <v>310</v>
      </c>
      <c r="G139" s="5" t="s">
        <v>310</v>
      </c>
      <c r="H139" t="s">
        <v>313</v>
      </c>
      <c r="I139" s="71" t="s">
        <v>335</v>
      </c>
      <c r="J139" t="s">
        <v>310</v>
      </c>
      <c r="K139" s="5"/>
      <c r="L139" s="5" t="s">
        <v>313</v>
      </c>
      <c r="M139" s="34">
        <v>76</v>
      </c>
      <c r="N139" t="s">
        <v>310</v>
      </c>
      <c r="O139" s="5"/>
      <c r="P139" t="s">
        <v>313</v>
      </c>
      <c r="Q139" s="71" t="s">
        <v>335</v>
      </c>
      <c r="R139" t="s">
        <v>310</v>
      </c>
      <c r="S139" s="5" t="s">
        <v>310</v>
      </c>
      <c r="T139" s="5" t="s">
        <v>313</v>
      </c>
      <c r="U139" s="34">
        <v>146.69999999999999</v>
      </c>
      <c r="V139" t="s">
        <v>310</v>
      </c>
      <c r="W139" s="5"/>
      <c r="X139" t="s">
        <v>313</v>
      </c>
      <c r="Y139" s="71" t="s">
        <v>335</v>
      </c>
      <c r="Z139" t="s">
        <v>310</v>
      </c>
      <c r="AA139" s="5"/>
      <c r="AB139" s="5" t="s">
        <v>313</v>
      </c>
      <c r="AC139" s="34">
        <v>222.7</v>
      </c>
      <c r="AD139" t="s">
        <v>310</v>
      </c>
    </row>
    <row r="140" spans="1:30" x14ac:dyDescent="0.25">
      <c r="A140" s="15"/>
      <c r="B140" s="60" t="s">
        <v>91</v>
      </c>
      <c r="C140" s="27" t="s">
        <v>310</v>
      </c>
      <c r="D140" s="31"/>
      <c r="E140" s="49" t="s">
        <v>335</v>
      </c>
      <c r="F140" s="31" t="s">
        <v>310</v>
      </c>
      <c r="G140" s="27" t="s">
        <v>310</v>
      </c>
      <c r="H140" s="31"/>
      <c r="I140" s="49" t="s">
        <v>335</v>
      </c>
      <c r="J140" s="31" t="s">
        <v>310</v>
      </c>
      <c r="K140" s="27"/>
      <c r="L140" s="27"/>
      <c r="M140" s="29">
        <v>609.9</v>
      </c>
      <c r="N140" s="31" t="s">
        <v>310</v>
      </c>
      <c r="O140" s="27"/>
      <c r="P140" s="31"/>
      <c r="Q140" s="49" t="s">
        <v>335</v>
      </c>
      <c r="R140" s="31" t="s">
        <v>310</v>
      </c>
      <c r="S140" s="27" t="s">
        <v>310</v>
      </c>
      <c r="T140" s="27"/>
      <c r="U140" s="29">
        <v>313.7</v>
      </c>
      <c r="V140" s="31" t="s">
        <v>310</v>
      </c>
      <c r="W140" s="27"/>
      <c r="X140" s="31"/>
      <c r="Y140" s="49" t="s">
        <v>335</v>
      </c>
      <c r="Z140" s="31" t="s">
        <v>310</v>
      </c>
      <c r="AA140" s="27"/>
      <c r="AB140" s="27"/>
      <c r="AC140" s="29">
        <v>923.6</v>
      </c>
      <c r="AD140" s="31" t="s">
        <v>310</v>
      </c>
    </row>
    <row r="141" spans="1:30" ht="15.75" thickBot="1" x14ac:dyDescent="0.3">
      <c r="A141" s="15"/>
      <c r="B141" s="3" t="s">
        <v>1190</v>
      </c>
      <c r="C141" s="5" t="s">
        <v>310</v>
      </c>
      <c r="E141" s="71" t="s">
        <v>335</v>
      </c>
      <c r="F141" t="s">
        <v>310</v>
      </c>
      <c r="G141" s="5" t="s">
        <v>310</v>
      </c>
      <c r="I141" s="71" t="s">
        <v>335</v>
      </c>
      <c r="J141" t="s">
        <v>310</v>
      </c>
      <c r="K141" s="5"/>
      <c r="L141" s="5"/>
      <c r="M141" s="34">
        <v>1.6</v>
      </c>
      <c r="N141" t="s">
        <v>310</v>
      </c>
      <c r="O141" s="5"/>
      <c r="Q141" s="71" t="s">
        <v>335</v>
      </c>
      <c r="R141" t="s">
        <v>310</v>
      </c>
      <c r="S141" s="5" t="s">
        <v>310</v>
      </c>
      <c r="T141" s="5"/>
      <c r="U141" s="34" t="s">
        <v>532</v>
      </c>
      <c r="V141" t="s">
        <v>317</v>
      </c>
      <c r="W141" s="5"/>
      <c r="Y141" s="71" t="s">
        <v>335</v>
      </c>
      <c r="Z141" t="s">
        <v>310</v>
      </c>
      <c r="AA141" s="5"/>
      <c r="AC141" s="71" t="s">
        <v>335</v>
      </c>
      <c r="AD141" t="s">
        <v>310</v>
      </c>
    </row>
    <row r="142" spans="1:30" x14ac:dyDescent="0.25">
      <c r="A142" s="15"/>
      <c r="B142" s="19"/>
      <c r="C142" s="19" t="s">
        <v>310</v>
      </c>
      <c r="D142" s="61"/>
      <c r="E142" s="61"/>
      <c r="F142" s="19"/>
      <c r="G142" s="19" t="s">
        <v>310</v>
      </c>
      <c r="H142" s="61"/>
      <c r="I142" s="61"/>
      <c r="J142" s="19"/>
      <c r="K142" s="19"/>
      <c r="L142" s="61"/>
      <c r="M142" s="61"/>
      <c r="N142" s="19"/>
      <c r="O142" s="19"/>
      <c r="P142" s="61"/>
      <c r="Q142" s="61"/>
      <c r="R142" s="19"/>
      <c r="S142" s="19" t="s">
        <v>310</v>
      </c>
      <c r="T142" s="61"/>
      <c r="U142" s="61"/>
      <c r="V142" s="19"/>
      <c r="W142" s="19"/>
      <c r="X142" s="61"/>
      <c r="Y142" s="61"/>
      <c r="Z142" s="19"/>
      <c r="AA142" s="19"/>
      <c r="AB142" s="61"/>
      <c r="AC142" s="61"/>
      <c r="AD142" s="19"/>
    </row>
    <row r="143" spans="1:30" x14ac:dyDescent="0.25">
      <c r="A143" s="15"/>
      <c r="B143" s="60" t="s">
        <v>92</v>
      </c>
      <c r="C143" s="63" t="s">
        <v>310</v>
      </c>
      <c r="D143" s="31"/>
      <c r="E143" s="49" t="s">
        <v>335</v>
      </c>
      <c r="F143" s="31" t="s">
        <v>310</v>
      </c>
      <c r="G143" s="63" t="s">
        <v>310</v>
      </c>
      <c r="H143" s="31"/>
      <c r="I143" s="49" t="s">
        <v>335</v>
      </c>
      <c r="J143" s="31" t="s">
        <v>310</v>
      </c>
      <c r="K143" s="63"/>
      <c r="L143" s="27"/>
      <c r="M143" s="29">
        <v>687.5</v>
      </c>
      <c r="N143" s="31" t="s">
        <v>310</v>
      </c>
      <c r="O143" s="63"/>
      <c r="P143" s="31"/>
      <c r="Q143" s="49" t="s">
        <v>335</v>
      </c>
      <c r="R143" s="31" t="s">
        <v>310</v>
      </c>
      <c r="S143" s="63" t="s">
        <v>310</v>
      </c>
      <c r="T143" s="27"/>
      <c r="U143" s="29">
        <v>458.8</v>
      </c>
      <c r="V143" s="31" t="s">
        <v>310</v>
      </c>
      <c r="W143" s="63"/>
      <c r="X143" s="31"/>
      <c r="Y143" s="49" t="s">
        <v>335</v>
      </c>
      <c r="Z143" s="31" t="s">
        <v>310</v>
      </c>
      <c r="AA143" s="63"/>
      <c r="AB143" s="27"/>
      <c r="AC143" s="64">
        <v>1146.3</v>
      </c>
      <c r="AD143" s="31" t="s">
        <v>310</v>
      </c>
    </row>
    <row r="144" spans="1:30" x14ac:dyDescent="0.25">
      <c r="A144" s="15"/>
      <c r="B144" s="3" t="s">
        <v>93</v>
      </c>
      <c r="C144" s="62" t="s">
        <v>310</v>
      </c>
      <c r="D144" s="5"/>
      <c r="E144" s="5"/>
      <c r="F144" s="5"/>
      <c r="G144" s="62" t="s">
        <v>310</v>
      </c>
      <c r="H144" s="5"/>
      <c r="I144" s="5"/>
      <c r="J144" s="5"/>
      <c r="K144" s="62"/>
      <c r="L144" s="5"/>
      <c r="M144" s="5"/>
      <c r="N144" s="5"/>
      <c r="O144" s="62"/>
      <c r="P144" s="5"/>
      <c r="Q144" s="5"/>
      <c r="R144" s="5"/>
      <c r="S144" s="62" t="s">
        <v>310</v>
      </c>
      <c r="T144" s="5"/>
      <c r="U144" s="5"/>
      <c r="V144" s="5"/>
      <c r="W144" s="62"/>
      <c r="X144" s="5"/>
      <c r="Y144" s="5"/>
      <c r="Z144" s="5"/>
      <c r="AA144" s="62"/>
      <c r="AB144" s="5"/>
      <c r="AC144" s="5"/>
      <c r="AD144" s="5"/>
    </row>
    <row r="145" spans="1:30" x14ac:dyDescent="0.25">
      <c r="A145" s="15"/>
      <c r="B145" s="60" t="s">
        <v>94</v>
      </c>
      <c r="C145" s="63" t="s">
        <v>310</v>
      </c>
      <c r="D145" s="31"/>
      <c r="E145" s="49" t="s">
        <v>335</v>
      </c>
      <c r="F145" s="31" t="s">
        <v>310</v>
      </c>
      <c r="G145" s="63" t="s">
        <v>310</v>
      </c>
      <c r="H145" s="31"/>
      <c r="I145" s="49" t="s">
        <v>335</v>
      </c>
      <c r="J145" s="31" t="s">
        <v>310</v>
      </c>
      <c r="K145" s="63"/>
      <c r="L145" s="27"/>
      <c r="M145" s="29">
        <v>23.9</v>
      </c>
      <c r="N145" s="31" t="s">
        <v>310</v>
      </c>
      <c r="O145" s="63"/>
      <c r="P145" s="31"/>
      <c r="Q145" s="49" t="s">
        <v>335</v>
      </c>
      <c r="R145" s="31" t="s">
        <v>310</v>
      </c>
      <c r="S145" s="63" t="s">
        <v>310</v>
      </c>
      <c r="T145" s="27"/>
      <c r="U145" s="29">
        <v>46.7</v>
      </c>
      <c r="V145" s="31" t="s">
        <v>310</v>
      </c>
      <c r="W145" s="63"/>
      <c r="X145" s="31"/>
      <c r="Y145" s="49" t="s">
        <v>335</v>
      </c>
      <c r="Z145" s="31" t="s">
        <v>310</v>
      </c>
      <c r="AA145" s="63"/>
      <c r="AB145" s="27"/>
      <c r="AC145" s="29">
        <v>70.599999999999994</v>
      </c>
      <c r="AD145" s="31" t="s">
        <v>310</v>
      </c>
    </row>
    <row r="146" spans="1:30" x14ac:dyDescent="0.25">
      <c r="A146" s="15"/>
      <c r="B146" s="3" t="s">
        <v>95</v>
      </c>
      <c r="C146" s="62" t="s">
        <v>310</v>
      </c>
      <c r="E146" s="71" t="s">
        <v>335</v>
      </c>
      <c r="F146" t="s">
        <v>310</v>
      </c>
      <c r="G146" s="62" t="s">
        <v>310</v>
      </c>
      <c r="I146" s="71" t="s">
        <v>335</v>
      </c>
      <c r="J146" t="s">
        <v>310</v>
      </c>
      <c r="K146" s="62"/>
      <c r="L146" s="5"/>
      <c r="M146" s="34">
        <v>21.6</v>
      </c>
      <c r="N146" t="s">
        <v>310</v>
      </c>
      <c r="O146" s="62"/>
      <c r="Q146" s="71" t="s">
        <v>335</v>
      </c>
      <c r="R146" t="s">
        <v>310</v>
      </c>
      <c r="S146" s="62" t="s">
        <v>310</v>
      </c>
      <c r="T146" s="5"/>
      <c r="U146" s="34">
        <v>46.5</v>
      </c>
      <c r="V146" t="s">
        <v>310</v>
      </c>
      <c r="W146" s="62"/>
      <c r="Y146" s="71" t="s">
        <v>335</v>
      </c>
      <c r="Z146" t="s">
        <v>310</v>
      </c>
      <c r="AA146" s="62"/>
      <c r="AB146" s="5"/>
      <c r="AC146" s="34">
        <v>68.099999999999994</v>
      </c>
      <c r="AD146" t="s">
        <v>310</v>
      </c>
    </row>
    <row r="147" spans="1:30" ht="15.75" thickBot="1" x14ac:dyDescent="0.3">
      <c r="A147" s="15"/>
      <c r="B147" s="60" t="s">
        <v>96</v>
      </c>
      <c r="C147" s="63" t="s">
        <v>310</v>
      </c>
      <c r="D147" s="31"/>
      <c r="E147" s="49" t="s">
        <v>335</v>
      </c>
      <c r="F147" s="31" t="s">
        <v>310</v>
      </c>
      <c r="G147" s="63" t="s">
        <v>310</v>
      </c>
      <c r="H147" s="31"/>
      <c r="I147" s="49" t="s">
        <v>335</v>
      </c>
      <c r="J147" s="31" t="s">
        <v>310</v>
      </c>
      <c r="K147" s="63"/>
      <c r="L147" s="27"/>
      <c r="M147" s="29">
        <v>19.2</v>
      </c>
      <c r="N147" s="31" t="s">
        <v>310</v>
      </c>
      <c r="O147" s="63"/>
      <c r="P147" s="31"/>
      <c r="Q147" s="49" t="s">
        <v>335</v>
      </c>
      <c r="R147" s="31" t="s">
        <v>310</v>
      </c>
      <c r="S147" s="63" t="s">
        <v>310</v>
      </c>
      <c r="T147" s="27"/>
      <c r="U147" s="29">
        <v>37.4</v>
      </c>
      <c r="V147" s="31" t="s">
        <v>310</v>
      </c>
      <c r="W147" s="63"/>
      <c r="X147" s="31"/>
      <c r="Y147" s="49" t="s">
        <v>335</v>
      </c>
      <c r="Z147" s="31" t="s">
        <v>310</v>
      </c>
      <c r="AA147" s="63"/>
      <c r="AB147" s="27"/>
      <c r="AC147" s="29">
        <v>56.6</v>
      </c>
      <c r="AD147" s="31" t="s">
        <v>310</v>
      </c>
    </row>
    <row r="148" spans="1:30" x14ac:dyDescent="0.25">
      <c r="A148" s="15"/>
      <c r="B148" s="19"/>
      <c r="C148" s="19" t="s">
        <v>310</v>
      </c>
      <c r="D148" s="61"/>
      <c r="E148" s="61"/>
      <c r="F148" s="19"/>
      <c r="G148" s="19" t="s">
        <v>310</v>
      </c>
      <c r="H148" s="61"/>
      <c r="I148" s="61"/>
      <c r="J148" s="19"/>
      <c r="K148" s="19"/>
      <c r="L148" s="61"/>
      <c r="M148" s="61"/>
      <c r="N148" s="19"/>
      <c r="O148" s="19"/>
      <c r="P148" s="61"/>
      <c r="Q148" s="61"/>
      <c r="R148" s="19"/>
      <c r="S148" s="19" t="s">
        <v>310</v>
      </c>
      <c r="T148" s="61"/>
      <c r="U148" s="61"/>
      <c r="V148" s="19"/>
      <c r="W148" s="19"/>
      <c r="X148" s="61"/>
      <c r="Y148" s="61"/>
      <c r="Z148" s="19"/>
      <c r="AA148" s="19"/>
      <c r="AB148" s="61"/>
      <c r="AC148" s="61"/>
      <c r="AD148" s="19"/>
    </row>
    <row r="149" spans="1:30" x14ac:dyDescent="0.25">
      <c r="A149" s="15"/>
      <c r="B149" s="3" t="s">
        <v>97</v>
      </c>
      <c r="C149" s="62" t="s">
        <v>310</v>
      </c>
      <c r="E149" s="71" t="s">
        <v>335</v>
      </c>
      <c r="F149" t="s">
        <v>310</v>
      </c>
      <c r="G149" s="62" t="s">
        <v>310</v>
      </c>
      <c r="I149" s="71" t="s">
        <v>335</v>
      </c>
      <c r="J149" t="s">
        <v>310</v>
      </c>
      <c r="K149" s="62"/>
      <c r="L149" s="5"/>
      <c r="M149" s="34">
        <v>64.7</v>
      </c>
      <c r="N149" t="s">
        <v>310</v>
      </c>
      <c r="O149" s="62"/>
      <c r="Q149" s="71" t="s">
        <v>335</v>
      </c>
      <c r="R149" t="s">
        <v>310</v>
      </c>
      <c r="S149" s="62" t="s">
        <v>310</v>
      </c>
      <c r="T149" s="5"/>
      <c r="U149" s="34">
        <v>130.6</v>
      </c>
      <c r="V149" t="s">
        <v>310</v>
      </c>
      <c r="W149" s="62"/>
      <c r="Y149" s="71" t="s">
        <v>335</v>
      </c>
      <c r="Z149" t="s">
        <v>310</v>
      </c>
      <c r="AA149" s="62"/>
      <c r="AB149" s="5"/>
      <c r="AC149" s="34">
        <v>195.3</v>
      </c>
      <c r="AD149" t="s">
        <v>310</v>
      </c>
    </row>
    <row r="150" spans="1:30" x14ac:dyDescent="0.25">
      <c r="A150" s="15"/>
      <c r="B150" s="60" t="s">
        <v>98</v>
      </c>
      <c r="C150" s="63" t="s">
        <v>310</v>
      </c>
      <c r="D150" s="31"/>
      <c r="E150" s="49" t="s">
        <v>335</v>
      </c>
      <c r="F150" s="31" t="s">
        <v>310</v>
      </c>
      <c r="G150" s="63" t="s">
        <v>310</v>
      </c>
      <c r="H150" s="31"/>
      <c r="I150" s="49" t="s">
        <v>335</v>
      </c>
      <c r="J150" s="31" t="s">
        <v>310</v>
      </c>
      <c r="K150" s="63"/>
      <c r="L150" s="27"/>
      <c r="M150" s="29">
        <v>107.7</v>
      </c>
      <c r="N150" s="31" t="s">
        <v>310</v>
      </c>
      <c r="O150" s="63"/>
      <c r="P150" s="31"/>
      <c r="Q150" s="49" t="s">
        <v>335</v>
      </c>
      <c r="R150" s="31" t="s">
        <v>310</v>
      </c>
      <c r="S150" s="63" t="s">
        <v>310</v>
      </c>
      <c r="T150" s="27"/>
      <c r="U150" s="29">
        <v>44.7</v>
      </c>
      <c r="V150" s="31" t="s">
        <v>310</v>
      </c>
      <c r="W150" s="63"/>
      <c r="X150" s="31"/>
      <c r="Y150" s="49" t="s">
        <v>335</v>
      </c>
      <c r="Z150" s="31" t="s">
        <v>310</v>
      </c>
      <c r="AA150" s="63"/>
      <c r="AB150" s="27"/>
      <c r="AC150" s="29">
        <v>152.4</v>
      </c>
      <c r="AD150" s="31" t="s">
        <v>310</v>
      </c>
    </row>
    <row r="151" spans="1:30" ht="30" x14ac:dyDescent="0.25">
      <c r="A151" s="15"/>
      <c r="B151" s="3" t="s">
        <v>99</v>
      </c>
      <c r="C151" s="62" t="s">
        <v>310</v>
      </c>
      <c r="E151" s="71" t="s">
        <v>335</v>
      </c>
      <c r="F151" t="s">
        <v>310</v>
      </c>
      <c r="G151" s="62" t="s">
        <v>310</v>
      </c>
      <c r="I151" s="71" t="s">
        <v>335</v>
      </c>
      <c r="J151" t="s">
        <v>310</v>
      </c>
      <c r="K151" s="62"/>
      <c r="L151" s="5"/>
      <c r="M151" s="34">
        <v>170.3</v>
      </c>
      <c r="N151" t="s">
        <v>310</v>
      </c>
      <c r="O151" s="62"/>
      <c r="Q151" s="71" t="s">
        <v>335</v>
      </c>
      <c r="R151" t="s">
        <v>310</v>
      </c>
      <c r="S151" s="62" t="s">
        <v>310</v>
      </c>
      <c r="T151" s="5"/>
      <c r="U151" s="34">
        <v>72.099999999999994</v>
      </c>
      <c r="V151" t="s">
        <v>310</v>
      </c>
      <c r="W151" s="62"/>
      <c r="Y151" s="71" t="s">
        <v>335</v>
      </c>
      <c r="Z151" t="s">
        <v>310</v>
      </c>
      <c r="AA151" s="62"/>
      <c r="AB151" s="5"/>
      <c r="AC151" s="34">
        <v>242.4</v>
      </c>
      <c r="AD151" t="s">
        <v>310</v>
      </c>
    </row>
    <row r="152" spans="1:30" x14ac:dyDescent="0.25">
      <c r="A152" s="15"/>
      <c r="B152" s="60" t="s">
        <v>1191</v>
      </c>
      <c r="C152" s="63" t="s">
        <v>310</v>
      </c>
      <c r="D152" s="31"/>
      <c r="E152" s="49" t="s">
        <v>335</v>
      </c>
      <c r="F152" s="31" t="s">
        <v>310</v>
      </c>
      <c r="G152" s="63" t="s">
        <v>310</v>
      </c>
      <c r="H152" s="31"/>
      <c r="I152" s="49" t="s">
        <v>335</v>
      </c>
      <c r="J152" s="31" t="s">
        <v>310</v>
      </c>
      <c r="K152" s="63"/>
      <c r="L152" s="27"/>
      <c r="M152" s="29" t="s">
        <v>1192</v>
      </c>
      <c r="N152" s="31" t="s">
        <v>317</v>
      </c>
      <c r="O152" s="63"/>
      <c r="P152" s="31"/>
      <c r="Q152" s="49" t="s">
        <v>335</v>
      </c>
      <c r="R152" s="31" t="s">
        <v>310</v>
      </c>
      <c r="S152" s="63" t="s">
        <v>310</v>
      </c>
      <c r="T152" s="27"/>
      <c r="U152" s="29">
        <v>4.0999999999999996</v>
      </c>
      <c r="V152" s="31" t="s">
        <v>310</v>
      </c>
      <c r="W152" s="63"/>
      <c r="X152" s="31"/>
      <c r="Y152" s="49" t="s">
        <v>335</v>
      </c>
      <c r="Z152" s="31" t="s">
        <v>310</v>
      </c>
      <c r="AA152" s="63"/>
      <c r="AB152" s="31"/>
      <c r="AC152" s="49" t="s">
        <v>335</v>
      </c>
      <c r="AD152" s="31" t="s">
        <v>310</v>
      </c>
    </row>
    <row r="153" spans="1:30" ht="30.75" thickBot="1" x14ac:dyDescent="0.3">
      <c r="A153" s="15"/>
      <c r="B153" s="3" t="s">
        <v>100</v>
      </c>
      <c r="C153" s="62" t="s">
        <v>310</v>
      </c>
      <c r="E153" s="71" t="s">
        <v>335</v>
      </c>
      <c r="F153" t="s">
        <v>310</v>
      </c>
      <c r="G153" s="62" t="s">
        <v>310</v>
      </c>
      <c r="I153" s="71" t="s">
        <v>335</v>
      </c>
      <c r="J153" t="s">
        <v>310</v>
      </c>
      <c r="K153" s="62"/>
      <c r="L153" s="5"/>
      <c r="M153" s="34">
        <v>25.1</v>
      </c>
      <c r="N153" t="s">
        <v>310</v>
      </c>
      <c r="O153" s="62"/>
      <c r="Q153" s="71" t="s">
        <v>335</v>
      </c>
      <c r="R153" t="s">
        <v>310</v>
      </c>
      <c r="S153" s="62" t="s">
        <v>310</v>
      </c>
      <c r="T153" s="5"/>
      <c r="U153" s="34">
        <v>8.9</v>
      </c>
      <c r="V153" t="s">
        <v>310</v>
      </c>
      <c r="W153" s="62"/>
      <c r="Y153" s="71" t="s">
        <v>335</v>
      </c>
      <c r="Z153" t="s">
        <v>310</v>
      </c>
      <c r="AA153" s="62"/>
      <c r="AB153" s="5"/>
      <c r="AC153" s="34">
        <v>34</v>
      </c>
      <c r="AD153" t="s">
        <v>310</v>
      </c>
    </row>
    <row r="154" spans="1:30" x14ac:dyDescent="0.25">
      <c r="A154" s="15"/>
      <c r="B154" s="19"/>
      <c r="C154" s="19" t="s">
        <v>310</v>
      </c>
      <c r="D154" s="61"/>
      <c r="E154" s="61"/>
      <c r="F154" s="19"/>
      <c r="G154" s="19" t="s">
        <v>310</v>
      </c>
      <c r="H154" s="61"/>
      <c r="I154" s="61"/>
      <c r="J154" s="19"/>
      <c r="K154" s="19"/>
      <c r="L154" s="61"/>
      <c r="M154" s="61"/>
      <c r="N154" s="19"/>
      <c r="O154" s="19"/>
      <c r="P154" s="61"/>
      <c r="Q154" s="61"/>
      <c r="R154" s="19"/>
      <c r="S154" s="19" t="s">
        <v>310</v>
      </c>
      <c r="T154" s="61"/>
      <c r="U154" s="61"/>
      <c r="V154" s="19"/>
      <c r="W154" s="19"/>
      <c r="X154" s="61"/>
      <c r="Y154" s="61"/>
      <c r="Z154" s="19"/>
      <c r="AA154" s="19"/>
      <c r="AB154" s="61"/>
      <c r="AC154" s="61"/>
      <c r="AD154" s="19"/>
    </row>
    <row r="155" spans="1:30" ht="15.75" thickBot="1" x14ac:dyDescent="0.3">
      <c r="A155" s="15"/>
      <c r="B155" s="60" t="s">
        <v>101</v>
      </c>
      <c r="C155" s="63" t="s">
        <v>310</v>
      </c>
      <c r="D155" s="31"/>
      <c r="E155" s="49" t="s">
        <v>335</v>
      </c>
      <c r="F155" s="31" t="s">
        <v>310</v>
      </c>
      <c r="G155" s="63" t="s">
        <v>310</v>
      </c>
      <c r="H155" s="31"/>
      <c r="I155" s="49" t="s">
        <v>335</v>
      </c>
      <c r="J155" s="31" t="s">
        <v>310</v>
      </c>
      <c r="K155" s="63"/>
      <c r="L155" s="27"/>
      <c r="M155" s="29">
        <v>363.7</v>
      </c>
      <c r="N155" s="31" t="s">
        <v>310</v>
      </c>
      <c r="O155" s="63"/>
      <c r="P155" s="31"/>
      <c r="Q155" s="49" t="s">
        <v>335</v>
      </c>
      <c r="R155" s="31" t="s">
        <v>310</v>
      </c>
      <c r="S155" s="63" t="s">
        <v>310</v>
      </c>
      <c r="T155" s="27"/>
      <c r="U155" s="29">
        <v>260.39999999999998</v>
      </c>
      <c r="V155" s="31" t="s">
        <v>310</v>
      </c>
      <c r="W155" s="63"/>
      <c r="X155" s="31"/>
      <c r="Y155" s="49" t="s">
        <v>335</v>
      </c>
      <c r="Z155" s="31" t="s">
        <v>310</v>
      </c>
      <c r="AA155" s="63"/>
      <c r="AB155" s="27"/>
      <c r="AC155" s="29">
        <v>624.1</v>
      </c>
      <c r="AD155" s="31" t="s">
        <v>310</v>
      </c>
    </row>
    <row r="156" spans="1:30" x14ac:dyDescent="0.25">
      <c r="A156" s="15"/>
      <c r="B156" s="19"/>
      <c r="C156" s="19" t="s">
        <v>310</v>
      </c>
      <c r="D156" s="61"/>
      <c r="E156" s="61"/>
      <c r="F156" s="19"/>
      <c r="G156" s="19" t="s">
        <v>310</v>
      </c>
      <c r="H156" s="61"/>
      <c r="I156" s="61"/>
      <c r="J156" s="19"/>
      <c r="K156" s="19"/>
      <c r="L156" s="61"/>
      <c r="M156" s="61"/>
      <c r="N156" s="19"/>
      <c r="O156" s="19"/>
      <c r="P156" s="61"/>
      <c r="Q156" s="61"/>
      <c r="R156" s="19"/>
      <c r="S156" s="19" t="s">
        <v>310</v>
      </c>
      <c r="T156" s="61"/>
      <c r="U156" s="61"/>
      <c r="V156" s="19"/>
      <c r="W156" s="19"/>
      <c r="X156" s="61"/>
      <c r="Y156" s="61"/>
      <c r="Z156" s="19"/>
      <c r="AA156" s="19"/>
      <c r="AB156" s="61"/>
      <c r="AC156" s="61"/>
      <c r="AD156" s="19"/>
    </row>
    <row r="157" spans="1:30" x14ac:dyDescent="0.25">
      <c r="A157" s="15"/>
      <c r="B157" s="3" t="s">
        <v>1193</v>
      </c>
      <c r="C157" s="62" t="s">
        <v>310</v>
      </c>
      <c r="E157" s="71" t="s">
        <v>335</v>
      </c>
      <c r="F157" t="s">
        <v>310</v>
      </c>
      <c r="G157" s="62" t="s">
        <v>310</v>
      </c>
      <c r="I157" s="71" t="s">
        <v>335</v>
      </c>
      <c r="J157" t="s">
        <v>310</v>
      </c>
      <c r="K157" s="62"/>
      <c r="L157" s="5"/>
      <c r="M157" s="34">
        <v>323.8</v>
      </c>
      <c r="N157" t="s">
        <v>310</v>
      </c>
      <c r="O157" s="62"/>
      <c r="Q157" s="71" t="s">
        <v>335</v>
      </c>
      <c r="R157" t="s">
        <v>310</v>
      </c>
      <c r="S157" s="62" t="s">
        <v>310</v>
      </c>
      <c r="T157" s="5"/>
      <c r="U157" s="34">
        <v>198.4</v>
      </c>
      <c r="V157" t="s">
        <v>310</v>
      </c>
      <c r="W157" s="62"/>
      <c r="Y157" s="71" t="s">
        <v>335</v>
      </c>
      <c r="Z157" t="s">
        <v>310</v>
      </c>
      <c r="AA157" s="62"/>
      <c r="AB157" s="5"/>
      <c r="AC157" s="34">
        <v>522.20000000000005</v>
      </c>
      <c r="AD157" t="s">
        <v>310</v>
      </c>
    </row>
    <row r="158" spans="1:30" x14ac:dyDescent="0.25">
      <c r="A158" s="15"/>
      <c r="B158" s="60" t="s">
        <v>103</v>
      </c>
      <c r="C158" s="63" t="s">
        <v>310</v>
      </c>
      <c r="D158" s="31"/>
      <c r="E158" s="49" t="s">
        <v>335</v>
      </c>
      <c r="F158" s="31" t="s">
        <v>310</v>
      </c>
      <c r="G158" s="63" t="s">
        <v>310</v>
      </c>
      <c r="H158" s="27"/>
      <c r="I158" s="29">
        <v>46.7</v>
      </c>
      <c r="J158" s="31" t="s">
        <v>310</v>
      </c>
      <c r="K158" s="63"/>
      <c r="L158" s="27"/>
      <c r="M158" s="29">
        <v>149.6</v>
      </c>
      <c r="N158" s="31" t="s">
        <v>310</v>
      </c>
      <c r="O158" s="63"/>
      <c r="P158" s="31"/>
      <c r="Q158" s="49" t="s">
        <v>335</v>
      </c>
      <c r="R158" s="31" t="s">
        <v>310</v>
      </c>
      <c r="S158" s="63" t="s">
        <v>310</v>
      </c>
      <c r="T158" s="27"/>
      <c r="U158" s="29">
        <v>3.7</v>
      </c>
      <c r="V158" s="31" t="s">
        <v>310</v>
      </c>
      <c r="W158" s="63"/>
      <c r="X158" s="31"/>
      <c r="Y158" s="49" t="s">
        <v>335</v>
      </c>
      <c r="Z158" s="31" t="s">
        <v>310</v>
      </c>
      <c r="AA158" s="63"/>
      <c r="AB158" s="27"/>
      <c r="AC158" s="29">
        <v>200</v>
      </c>
      <c r="AD158" s="31" t="s">
        <v>310</v>
      </c>
    </row>
    <row r="159" spans="1:30" ht="15.75" thickBot="1" x14ac:dyDescent="0.3">
      <c r="A159" s="15"/>
      <c r="B159" s="3" t="s">
        <v>104</v>
      </c>
      <c r="C159" s="62" t="s">
        <v>310</v>
      </c>
      <c r="E159" s="71" t="s">
        <v>335</v>
      </c>
      <c r="F159" t="s">
        <v>310</v>
      </c>
      <c r="G159" s="62" t="s">
        <v>310</v>
      </c>
      <c r="I159" s="71" t="s">
        <v>335</v>
      </c>
      <c r="J159" t="s">
        <v>310</v>
      </c>
      <c r="K159" s="62"/>
      <c r="M159" s="71" t="s">
        <v>335</v>
      </c>
      <c r="N159" t="s">
        <v>310</v>
      </c>
      <c r="O159" s="62"/>
      <c r="Q159" s="71" t="s">
        <v>335</v>
      </c>
      <c r="R159" t="s">
        <v>310</v>
      </c>
      <c r="S159" s="62" t="s">
        <v>310</v>
      </c>
      <c r="U159" s="71" t="s">
        <v>335</v>
      </c>
      <c r="V159" t="s">
        <v>310</v>
      </c>
      <c r="W159" s="62"/>
      <c r="Y159" s="71" t="s">
        <v>335</v>
      </c>
      <c r="Z159" t="s">
        <v>310</v>
      </c>
      <c r="AA159" s="62"/>
      <c r="AC159" s="71" t="s">
        <v>335</v>
      </c>
      <c r="AD159" t="s">
        <v>310</v>
      </c>
    </row>
    <row r="160" spans="1:30" x14ac:dyDescent="0.25">
      <c r="A160" s="15"/>
      <c r="B160" s="19"/>
      <c r="C160" s="19" t="s">
        <v>310</v>
      </c>
      <c r="D160" s="61"/>
      <c r="E160" s="61"/>
      <c r="F160" s="19"/>
      <c r="G160" s="19" t="s">
        <v>310</v>
      </c>
      <c r="H160" s="61"/>
      <c r="I160" s="61"/>
      <c r="J160" s="19"/>
      <c r="K160" s="19"/>
      <c r="L160" s="61"/>
      <c r="M160" s="61"/>
      <c r="N160" s="19"/>
      <c r="O160" s="19"/>
      <c r="P160" s="61"/>
      <c r="Q160" s="61"/>
      <c r="R160" s="19"/>
      <c r="S160" s="19" t="s">
        <v>310</v>
      </c>
      <c r="T160" s="61"/>
      <c r="U160" s="61"/>
      <c r="V160" s="19"/>
      <c r="W160" s="19"/>
      <c r="X160" s="61"/>
      <c r="Y160" s="61"/>
      <c r="Z160" s="19"/>
      <c r="AA160" s="19"/>
      <c r="AB160" s="61"/>
      <c r="AC160" s="61"/>
      <c r="AD160" s="19"/>
    </row>
    <row r="161" spans="1:30" x14ac:dyDescent="0.25">
      <c r="A161" s="15"/>
      <c r="B161" s="60" t="s">
        <v>1194</v>
      </c>
      <c r="C161" s="63" t="s">
        <v>310</v>
      </c>
      <c r="D161" s="31"/>
      <c r="E161" s="49" t="s">
        <v>335</v>
      </c>
      <c r="F161" s="31" t="s">
        <v>310</v>
      </c>
      <c r="G161" s="63" t="s">
        <v>310</v>
      </c>
      <c r="H161" s="27"/>
      <c r="I161" s="29" t="s">
        <v>1195</v>
      </c>
      <c r="J161" s="31" t="s">
        <v>317</v>
      </c>
      <c r="K161" s="63"/>
      <c r="L161" s="27"/>
      <c r="M161" s="29">
        <v>174.2</v>
      </c>
      <c r="N161" s="31" t="s">
        <v>310</v>
      </c>
      <c r="O161" s="63"/>
      <c r="P161" s="31"/>
      <c r="Q161" s="49" t="s">
        <v>335</v>
      </c>
      <c r="R161" s="31" t="s">
        <v>310</v>
      </c>
      <c r="S161" s="63" t="s">
        <v>310</v>
      </c>
      <c r="T161" s="27"/>
      <c r="U161" s="29">
        <v>194.7</v>
      </c>
      <c r="V161" s="31" t="s">
        <v>310</v>
      </c>
      <c r="W161" s="63"/>
      <c r="X161" s="31"/>
      <c r="Y161" s="49" t="s">
        <v>335</v>
      </c>
      <c r="Z161" s="31" t="s">
        <v>310</v>
      </c>
      <c r="AA161" s="63"/>
      <c r="AB161" s="27"/>
      <c r="AC161" s="29">
        <v>322.2</v>
      </c>
      <c r="AD161" s="31" t="s">
        <v>310</v>
      </c>
    </row>
    <row r="162" spans="1:30" ht="15.75" thickBot="1" x14ac:dyDescent="0.3">
      <c r="A162" s="15"/>
      <c r="B162" s="3" t="s">
        <v>1196</v>
      </c>
      <c r="C162" s="62" t="s">
        <v>310</v>
      </c>
      <c r="E162" s="71" t="s">
        <v>335</v>
      </c>
      <c r="F162" t="s">
        <v>310</v>
      </c>
      <c r="G162" s="62" t="s">
        <v>310</v>
      </c>
      <c r="H162" s="5"/>
      <c r="I162" s="34" t="s">
        <v>1197</v>
      </c>
      <c r="J162" t="s">
        <v>317</v>
      </c>
      <c r="K162" s="62"/>
      <c r="L162" s="5"/>
      <c r="M162" s="34">
        <v>77.7</v>
      </c>
      <c r="N162" t="s">
        <v>310</v>
      </c>
      <c r="O162" s="62"/>
      <c r="Q162" s="71" t="s">
        <v>335</v>
      </c>
      <c r="R162" t="s">
        <v>310</v>
      </c>
      <c r="S162" s="62" t="s">
        <v>310</v>
      </c>
      <c r="T162" s="5"/>
      <c r="U162" s="34">
        <v>28.3</v>
      </c>
      <c r="V162" t="s">
        <v>310</v>
      </c>
      <c r="W162" s="62"/>
      <c r="Y162" s="71" t="s">
        <v>335</v>
      </c>
      <c r="Z162" t="s">
        <v>310</v>
      </c>
      <c r="AA162" s="62"/>
      <c r="AB162" s="5"/>
      <c r="AC162" s="34">
        <v>88.5</v>
      </c>
      <c r="AD162" t="s">
        <v>310</v>
      </c>
    </row>
    <row r="163" spans="1:30" x14ac:dyDescent="0.25">
      <c r="A163" s="15"/>
      <c r="B163" s="19"/>
      <c r="C163" s="19" t="s">
        <v>310</v>
      </c>
      <c r="D163" s="61"/>
      <c r="E163" s="61"/>
      <c r="F163" s="19"/>
      <c r="G163" s="19" t="s">
        <v>310</v>
      </c>
      <c r="H163" s="61"/>
      <c r="I163" s="61"/>
      <c r="J163" s="19"/>
      <c r="K163" s="19"/>
      <c r="L163" s="61"/>
      <c r="M163" s="61"/>
      <c r="N163" s="19"/>
      <c r="O163" s="19"/>
      <c r="P163" s="61"/>
      <c r="Q163" s="61"/>
      <c r="R163" s="19"/>
      <c r="S163" s="19" t="s">
        <v>310</v>
      </c>
      <c r="T163" s="61"/>
      <c r="U163" s="61"/>
      <c r="V163" s="19"/>
      <c r="W163" s="19"/>
      <c r="X163" s="61"/>
      <c r="Y163" s="61"/>
      <c r="Z163" s="19"/>
      <c r="AA163" s="19"/>
      <c r="AB163" s="61"/>
      <c r="AC163" s="61"/>
      <c r="AD163" s="19"/>
    </row>
    <row r="164" spans="1:30" ht="30" x14ac:dyDescent="0.25">
      <c r="A164" s="15"/>
      <c r="B164" s="60" t="s">
        <v>1198</v>
      </c>
      <c r="C164" s="63" t="s">
        <v>310</v>
      </c>
      <c r="D164" s="31"/>
      <c r="E164" s="49" t="s">
        <v>335</v>
      </c>
      <c r="F164" s="31" t="s">
        <v>310</v>
      </c>
      <c r="G164" s="63" t="s">
        <v>310</v>
      </c>
      <c r="H164" s="27"/>
      <c r="I164" s="29" t="s">
        <v>952</v>
      </c>
      <c r="J164" s="31" t="s">
        <v>317</v>
      </c>
      <c r="K164" s="63"/>
      <c r="L164" s="27"/>
      <c r="M164" s="29">
        <v>96.5</v>
      </c>
      <c r="N164" s="31" t="s">
        <v>310</v>
      </c>
      <c r="O164" s="63"/>
      <c r="P164" s="31"/>
      <c r="Q164" s="49" t="s">
        <v>335</v>
      </c>
      <c r="R164" s="31" t="s">
        <v>310</v>
      </c>
      <c r="S164" s="63" t="s">
        <v>310</v>
      </c>
      <c r="T164" s="27"/>
      <c r="U164" s="29">
        <v>166.4</v>
      </c>
      <c r="V164" s="31" t="s">
        <v>310</v>
      </c>
      <c r="W164" s="63"/>
      <c r="X164" s="31"/>
      <c r="Y164" s="49" t="s">
        <v>335</v>
      </c>
      <c r="Z164" s="31" t="s">
        <v>310</v>
      </c>
      <c r="AA164" s="63"/>
      <c r="AB164" s="27"/>
      <c r="AC164" s="29">
        <v>233.7</v>
      </c>
      <c r="AD164" s="31" t="s">
        <v>310</v>
      </c>
    </row>
    <row r="165" spans="1:30" ht="30.75" thickBot="1" x14ac:dyDescent="0.3">
      <c r="A165" s="15"/>
      <c r="B165" s="3" t="s">
        <v>1199</v>
      </c>
      <c r="C165" s="62" t="s">
        <v>310</v>
      </c>
      <c r="D165" s="5"/>
      <c r="E165" s="34">
        <v>233.7</v>
      </c>
      <c r="F165" t="s">
        <v>310</v>
      </c>
      <c r="G165" s="62" t="s">
        <v>310</v>
      </c>
      <c r="H165" s="5"/>
      <c r="I165" s="34">
        <v>262.89999999999998</v>
      </c>
      <c r="J165" t="s">
        <v>310</v>
      </c>
      <c r="K165" s="62"/>
      <c r="L165" s="5"/>
      <c r="M165" s="34">
        <v>166.4</v>
      </c>
      <c r="N165" t="s">
        <v>310</v>
      </c>
      <c r="O165" s="62"/>
      <c r="P165" s="5"/>
      <c r="Q165" s="34">
        <v>262.89999999999998</v>
      </c>
      <c r="R165" t="s">
        <v>310</v>
      </c>
      <c r="S165" s="62" t="s">
        <v>310</v>
      </c>
      <c r="U165" s="71" t="s">
        <v>335</v>
      </c>
      <c r="V165" t="s">
        <v>310</v>
      </c>
      <c r="W165" s="62"/>
      <c r="X165" s="5"/>
      <c r="Y165" s="34" t="s">
        <v>1200</v>
      </c>
      <c r="Z165" t="s">
        <v>317</v>
      </c>
      <c r="AA165" s="62"/>
      <c r="AC165" s="71" t="s">
        <v>335</v>
      </c>
      <c r="AD165" t="s">
        <v>310</v>
      </c>
    </row>
    <row r="166" spans="1:30" x14ac:dyDescent="0.25">
      <c r="A166" s="15"/>
      <c r="B166" s="19"/>
      <c r="C166" s="19" t="s">
        <v>310</v>
      </c>
      <c r="D166" s="61"/>
      <c r="E166" s="61"/>
      <c r="F166" s="19"/>
      <c r="G166" s="19" t="s">
        <v>310</v>
      </c>
      <c r="H166" s="61"/>
      <c r="I166" s="61"/>
      <c r="J166" s="19"/>
      <c r="K166" s="19"/>
      <c r="L166" s="61"/>
      <c r="M166" s="61"/>
      <c r="N166" s="19"/>
      <c r="O166" s="19"/>
      <c r="P166" s="61"/>
      <c r="Q166" s="61"/>
      <c r="R166" s="19"/>
      <c r="S166" s="19" t="s">
        <v>310</v>
      </c>
      <c r="T166" s="61"/>
      <c r="U166" s="61"/>
      <c r="V166" s="19"/>
      <c r="W166" s="19"/>
      <c r="X166" s="61"/>
      <c r="Y166" s="61"/>
      <c r="Z166" s="19"/>
      <c r="AA166" s="19"/>
      <c r="AB166" s="61"/>
      <c r="AC166" s="61"/>
      <c r="AD166" s="19"/>
    </row>
    <row r="167" spans="1:30" ht="15.75" thickBot="1" x14ac:dyDescent="0.3">
      <c r="A167" s="15"/>
      <c r="B167" s="60" t="s">
        <v>1201</v>
      </c>
      <c r="C167" s="63" t="s">
        <v>310</v>
      </c>
      <c r="D167" s="27" t="s">
        <v>313</v>
      </c>
      <c r="E167" s="29">
        <v>233.7</v>
      </c>
      <c r="F167" s="31" t="s">
        <v>310</v>
      </c>
      <c r="G167" s="63" t="s">
        <v>310</v>
      </c>
      <c r="H167" s="27" t="s">
        <v>313</v>
      </c>
      <c r="I167" s="29">
        <v>233.7</v>
      </c>
      <c r="J167" s="31" t="s">
        <v>310</v>
      </c>
      <c r="K167" s="63"/>
      <c r="L167" s="27" t="s">
        <v>313</v>
      </c>
      <c r="M167" s="29">
        <v>262.89999999999998</v>
      </c>
      <c r="N167" s="31" t="s">
        <v>310</v>
      </c>
      <c r="O167" s="63"/>
      <c r="P167" s="27" t="s">
        <v>313</v>
      </c>
      <c r="Q167" s="29">
        <v>262.89999999999998</v>
      </c>
      <c r="R167" s="31" t="s">
        <v>310</v>
      </c>
      <c r="S167" s="63" t="s">
        <v>310</v>
      </c>
      <c r="T167" s="27" t="s">
        <v>313</v>
      </c>
      <c r="U167" s="29">
        <v>166.4</v>
      </c>
      <c r="V167" s="31" t="s">
        <v>310</v>
      </c>
      <c r="W167" s="63"/>
      <c r="X167" s="27" t="s">
        <v>313</v>
      </c>
      <c r="Y167" s="29" t="s">
        <v>1200</v>
      </c>
      <c r="Z167" s="31" t="s">
        <v>317</v>
      </c>
      <c r="AA167" s="63"/>
      <c r="AB167" s="27" t="s">
        <v>313</v>
      </c>
      <c r="AC167" s="29">
        <v>233.7</v>
      </c>
      <c r="AD167" s="31" t="s">
        <v>310</v>
      </c>
    </row>
    <row r="168" spans="1:30" ht="15.75" thickTop="1" x14ac:dyDescent="0.25">
      <c r="A168" s="15"/>
      <c r="B168" s="19"/>
      <c r="C168" s="19" t="s">
        <v>310</v>
      </c>
      <c r="D168" s="65"/>
      <c r="E168" s="65"/>
      <c r="F168" s="19"/>
      <c r="G168" s="19" t="s">
        <v>310</v>
      </c>
      <c r="H168" s="65"/>
      <c r="I168" s="65"/>
      <c r="J168" s="19"/>
      <c r="K168" s="19"/>
      <c r="L168" s="65"/>
      <c r="M168" s="65"/>
      <c r="N168" s="19"/>
      <c r="O168" s="19"/>
      <c r="P168" s="65"/>
      <c r="Q168" s="65"/>
      <c r="R168" s="19"/>
      <c r="S168" s="19" t="s">
        <v>310</v>
      </c>
      <c r="T168" s="65"/>
      <c r="U168" s="65"/>
      <c r="V168" s="19"/>
      <c r="W168" s="19"/>
      <c r="X168" s="65"/>
      <c r="Y168" s="65"/>
      <c r="Z168" s="19"/>
      <c r="AA168" s="19"/>
      <c r="AB168" s="65"/>
      <c r="AC168" s="65"/>
      <c r="AD168" s="19"/>
    </row>
    <row r="169" spans="1:30" ht="15.75" thickBot="1" x14ac:dyDescent="0.3">
      <c r="A169" s="15"/>
      <c r="B169" s="3" t="s">
        <v>124</v>
      </c>
      <c r="C169" s="62" t="s">
        <v>310</v>
      </c>
      <c r="D169" s="5" t="s">
        <v>313</v>
      </c>
      <c r="E169" s="34">
        <v>398.6</v>
      </c>
      <c r="F169" t="s">
        <v>310</v>
      </c>
      <c r="G169" s="62" t="s">
        <v>310</v>
      </c>
      <c r="H169" s="5" t="s">
        <v>313</v>
      </c>
      <c r="I169" s="34">
        <v>398.6</v>
      </c>
      <c r="J169" t="s">
        <v>310</v>
      </c>
      <c r="K169" s="62"/>
      <c r="L169" s="5" t="s">
        <v>313</v>
      </c>
      <c r="M169" s="34">
        <v>427.8</v>
      </c>
      <c r="N169" t="s">
        <v>310</v>
      </c>
      <c r="O169" s="62"/>
      <c r="P169" s="5" t="s">
        <v>313</v>
      </c>
      <c r="Q169" s="34">
        <v>427.8</v>
      </c>
      <c r="R169" t="s">
        <v>310</v>
      </c>
      <c r="S169" s="62" t="s">
        <v>310</v>
      </c>
      <c r="T169" s="5" t="s">
        <v>313</v>
      </c>
      <c r="U169" s="34">
        <v>216.5</v>
      </c>
      <c r="V169" t="s">
        <v>310</v>
      </c>
      <c r="W169" s="62"/>
      <c r="X169" s="5" t="s">
        <v>313</v>
      </c>
      <c r="Y169" s="34" t="s">
        <v>1202</v>
      </c>
      <c r="Z169" t="s">
        <v>317</v>
      </c>
      <c r="AA169" s="62"/>
      <c r="AB169" s="5" t="s">
        <v>313</v>
      </c>
      <c r="AC169" s="34">
        <v>398.6</v>
      </c>
      <c r="AD169" t="s">
        <v>310</v>
      </c>
    </row>
    <row r="170" spans="1:30" ht="15.75" thickTop="1" x14ac:dyDescent="0.25">
      <c r="A170" s="15"/>
      <c r="B170" s="19"/>
      <c r="C170" s="19" t="s">
        <v>310</v>
      </c>
      <c r="D170" s="65"/>
      <c r="E170" s="65"/>
      <c r="F170" s="19"/>
      <c r="G170" s="19" t="s">
        <v>310</v>
      </c>
      <c r="H170" s="65"/>
      <c r="I170" s="65"/>
      <c r="J170" s="19"/>
      <c r="K170" s="19"/>
      <c r="L170" s="65"/>
      <c r="M170" s="65"/>
      <c r="N170" s="19"/>
      <c r="O170" s="19"/>
      <c r="P170" s="65"/>
      <c r="Q170" s="65"/>
      <c r="R170" s="19"/>
      <c r="S170" s="19" t="s">
        <v>310</v>
      </c>
      <c r="T170" s="65"/>
      <c r="U170" s="65"/>
      <c r="V170" s="19"/>
      <c r="W170" s="19"/>
      <c r="X170" s="65"/>
      <c r="Y170" s="65"/>
      <c r="Z170" s="19"/>
      <c r="AA170" s="19"/>
      <c r="AB170" s="65"/>
      <c r="AC170" s="65"/>
      <c r="AD170" s="19"/>
    </row>
    <row r="171" spans="1:30" x14ac:dyDescent="0.25">
      <c r="A171" s="15"/>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row>
    <row r="172" spans="1:30" ht="31.5" x14ac:dyDescent="0.5">
      <c r="A172" s="15"/>
      <c r="B172" s="118"/>
      <c r="C172" s="118"/>
      <c r="D172" s="118"/>
      <c r="E172" s="118"/>
      <c r="F172" s="118"/>
      <c r="G172" s="118"/>
      <c r="H172" s="118"/>
      <c r="I172" s="118"/>
      <c r="J172" s="118"/>
      <c r="K172" s="118"/>
      <c r="L172" s="118"/>
      <c r="M172" s="118"/>
      <c r="N172" s="118"/>
      <c r="O172" s="118"/>
      <c r="P172" s="118"/>
      <c r="Q172" s="118"/>
      <c r="R172" s="118"/>
      <c r="S172" s="118"/>
      <c r="T172" s="118"/>
      <c r="U172" s="118"/>
      <c r="V172" s="118"/>
      <c r="W172" s="118"/>
      <c r="X172" s="118"/>
      <c r="Y172" s="118"/>
      <c r="Z172" s="118"/>
      <c r="AA172" s="118"/>
      <c r="AB172" s="118"/>
      <c r="AC172" s="118"/>
      <c r="AD172" s="118"/>
    </row>
    <row r="173" spans="1:30" x14ac:dyDescent="0.25">
      <c r="A173" s="15"/>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row>
    <row r="174" spans="1:30" x14ac:dyDescent="0.25">
      <c r="A174" s="15"/>
      <c r="B174" s="116" t="s">
        <v>1151</v>
      </c>
      <c r="C174" s="116"/>
      <c r="D174" s="116"/>
      <c r="E174" s="116"/>
      <c r="F174" s="116"/>
      <c r="G174" s="116"/>
      <c r="H174" s="116"/>
      <c r="I174" s="116"/>
      <c r="J174" s="116"/>
      <c r="K174" s="116"/>
      <c r="L174" s="116"/>
      <c r="M174" s="116"/>
      <c r="N174" s="116"/>
      <c r="O174" s="116"/>
      <c r="P174" s="116"/>
      <c r="Q174" s="116"/>
      <c r="R174" s="116"/>
      <c r="S174" s="116"/>
      <c r="T174" s="116"/>
      <c r="U174" s="116"/>
      <c r="V174" s="116"/>
      <c r="W174" s="116"/>
      <c r="X174" s="116"/>
      <c r="Y174" s="116"/>
      <c r="Z174" s="116"/>
      <c r="AA174" s="116"/>
      <c r="AB174" s="116"/>
      <c r="AC174" s="116"/>
      <c r="AD174" s="116"/>
    </row>
    <row r="175" spans="1:30" x14ac:dyDescent="0.25">
      <c r="A175" s="15"/>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row>
    <row r="176" spans="1:30" x14ac:dyDescent="0.25">
      <c r="A176" s="15"/>
      <c r="B176" s="117" t="s">
        <v>1189</v>
      </c>
      <c r="C176" s="117"/>
      <c r="D176" s="117"/>
      <c r="E176" s="117"/>
      <c r="F176" s="117"/>
      <c r="G176" s="117"/>
      <c r="H176" s="117"/>
      <c r="I176" s="117"/>
      <c r="J176" s="117"/>
      <c r="K176" s="117"/>
      <c r="L176" s="117"/>
      <c r="M176" s="117"/>
      <c r="N176" s="117"/>
      <c r="O176" s="117"/>
      <c r="P176" s="117"/>
      <c r="Q176" s="117"/>
      <c r="R176" s="117"/>
      <c r="S176" s="117"/>
      <c r="T176" s="117"/>
      <c r="U176" s="117"/>
      <c r="V176" s="117"/>
      <c r="W176" s="117"/>
      <c r="X176" s="117"/>
      <c r="Y176" s="117"/>
      <c r="Z176" s="117"/>
      <c r="AA176" s="117"/>
      <c r="AB176" s="117"/>
      <c r="AC176" s="117"/>
      <c r="AD176" s="117"/>
    </row>
    <row r="177" spans="1:30" x14ac:dyDescent="0.25">
      <c r="A177" s="15"/>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row>
    <row r="178" spans="1:30" x14ac:dyDescent="0.25">
      <c r="A178" s="15"/>
      <c r="B178" s="116">
        <v>2012</v>
      </c>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116"/>
      <c r="AA178" s="116"/>
      <c r="AB178" s="116"/>
      <c r="AC178" s="116"/>
      <c r="AD178" s="116"/>
    </row>
    <row r="179" spans="1:30" x14ac:dyDescent="0.25">
      <c r="A179" s="15"/>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c r="AD179" s="44"/>
    </row>
    <row r="180" spans="1:30" ht="15.75" x14ac:dyDescent="0.25">
      <c r="A180" s="15"/>
      <c r="B180" s="74"/>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c r="AA180" s="74"/>
      <c r="AB180" s="74"/>
      <c r="AC180" s="74"/>
      <c r="AD180" s="74"/>
    </row>
    <row r="181" spans="1:30" x14ac:dyDescent="0.25">
      <c r="A181" s="15"/>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5"/>
      <c r="AC181" s="5"/>
      <c r="AD181" s="5"/>
    </row>
    <row r="182" spans="1:30" ht="15" customHeight="1" x14ac:dyDescent="0.25">
      <c r="A182" s="15"/>
      <c r="B182" s="44"/>
      <c r="C182" s="44" t="s">
        <v>310</v>
      </c>
      <c r="D182" s="67" t="s">
        <v>1154</v>
      </c>
      <c r="E182" s="67"/>
      <c r="F182" s="44"/>
      <c r="G182" s="44"/>
      <c r="H182" s="67" t="s">
        <v>1155</v>
      </c>
      <c r="I182" s="67"/>
      <c r="J182" s="44"/>
      <c r="K182" s="44"/>
      <c r="L182" s="67" t="s">
        <v>1156</v>
      </c>
      <c r="M182" s="67"/>
      <c r="N182" s="44"/>
      <c r="O182" s="44" t="s">
        <v>310</v>
      </c>
      <c r="P182" s="67" t="s">
        <v>1157</v>
      </c>
      <c r="Q182" s="67"/>
      <c r="R182" s="44"/>
      <c r="S182" s="44" t="s">
        <v>310</v>
      </c>
      <c r="T182" s="67" t="s">
        <v>1158</v>
      </c>
      <c r="U182" s="67"/>
      <c r="V182" s="44"/>
      <c r="W182" s="44"/>
      <c r="X182" s="67" t="s">
        <v>1159</v>
      </c>
      <c r="Y182" s="67"/>
      <c r="Z182" s="44"/>
      <c r="AA182" s="44"/>
      <c r="AB182" s="67" t="s">
        <v>1160</v>
      </c>
      <c r="AC182" s="67"/>
      <c r="AD182" s="44"/>
    </row>
    <row r="183" spans="1:30" ht="15.75" thickBot="1" x14ac:dyDescent="0.3">
      <c r="A183" s="15"/>
      <c r="B183" s="44"/>
      <c r="C183" s="44"/>
      <c r="D183" s="66"/>
      <c r="E183" s="66"/>
      <c r="F183" s="44"/>
      <c r="G183" s="44"/>
      <c r="H183" s="66"/>
      <c r="I183" s="66"/>
      <c r="J183" s="44"/>
      <c r="K183" s="44"/>
      <c r="L183" s="66"/>
      <c r="M183" s="66"/>
      <c r="N183" s="44"/>
      <c r="O183" s="44"/>
      <c r="P183" s="66"/>
      <c r="Q183" s="66"/>
      <c r="R183" s="44"/>
      <c r="S183" s="44"/>
      <c r="T183" s="66" t="s">
        <v>1157</v>
      </c>
      <c r="U183" s="66"/>
      <c r="V183" s="44"/>
      <c r="W183" s="44"/>
      <c r="X183" s="66"/>
      <c r="Y183" s="66"/>
      <c r="Z183" s="44"/>
      <c r="AA183" s="44"/>
      <c r="AB183" s="66"/>
      <c r="AC183" s="66"/>
      <c r="AD183" s="44"/>
    </row>
    <row r="184" spans="1:30" x14ac:dyDescent="0.25">
      <c r="A184" s="15"/>
      <c r="B184" s="60" t="s">
        <v>89</v>
      </c>
      <c r="C184" s="27" t="s">
        <v>310</v>
      </c>
      <c r="D184" s="27"/>
      <c r="E184" s="27"/>
      <c r="F184" s="27"/>
      <c r="G184" s="27"/>
      <c r="H184" s="27"/>
      <c r="I184" s="27"/>
      <c r="J184" s="27"/>
      <c r="K184" s="27"/>
      <c r="L184" s="27"/>
      <c r="M184" s="27"/>
      <c r="N184" s="27"/>
      <c r="O184" s="27" t="s">
        <v>310</v>
      </c>
      <c r="P184" s="27"/>
      <c r="Q184" s="27"/>
      <c r="R184" s="27"/>
      <c r="S184" s="27" t="s">
        <v>310</v>
      </c>
      <c r="T184" s="27"/>
      <c r="U184" s="27"/>
      <c r="V184" s="27"/>
      <c r="W184" s="27"/>
      <c r="X184" s="27"/>
      <c r="Y184" s="27"/>
      <c r="Z184" s="27"/>
      <c r="AA184" s="27"/>
      <c r="AB184" s="27"/>
      <c r="AC184" s="27"/>
      <c r="AD184" s="27"/>
    </row>
    <row r="185" spans="1:30" x14ac:dyDescent="0.25">
      <c r="A185" s="15"/>
      <c r="B185" s="3" t="s">
        <v>90</v>
      </c>
      <c r="C185" s="5" t="s">
        <v>310</v>
      </c>
      <c r="D185" t="s">
        <v>313</v>
      </c>
      <c r="E185" s="71" t="s">
        <v>335</v>
      </c>
      <c r="F185" t="s">
        <v>310</v>
      </c>
      <c r="G185" s="5"/>
      <c r="H185" t="s">
        <v>313</v>
      </c>
      <c r="I185" s="71" t="s">
        <v>335</v>
      </c>
      <c r="J185" t="s">
        <v>310</v>
      </c>
      <c r="K185" s="5"/>
      <c r="L185" s="5" t="s">
        <v>313</v>
      </c>
      <c r="M185" s="34">
        <v>662.5</v>
      </c>
      <c r="N185" t="s">
        <v>310</v>
      </c>
      <c r="O185" s="5" t="s">
        <v>310</v>
      </c>
      <c r="P185" t="s">
        <v>313</v>
      </c>
      <c r="Q185" s="71" t="s">
        <v>335</v>
      </c>
      <c r="R185" t="s">
        <v>310</v>
      </c>
      <c r="S185" s="5" t="s">
        <v>310</v>
      </c>
      <c r="T185" s="5" t="s">
        <v>313</v>
      </c>
      <c r="U185" s="34">
        <v>506.5</v>
      </c>
      <c r="V185" t="s">
        <v>310</v>
      </c>
      <c r="W185" s="5"/>
      <c r="X185" t="s">
        <v>313</v>
      </c>
      <c r="Y185" s="71" t="s">
        <v>335</v>
      </c>
      <c r="Z185" t="s">
        <v>310</v>
      </c>
      <c r="AA185" s="5"/>
      <c r="AB185" s="5" t="s">
        <v>313</v>
      </c>
      <c r="AC185" s="53">
        <v>1169</v>
      </c>
      <c r="AD185" t="s">
        <v>310</v>
      </c>
    </row>
    <row r="186" spans="1:30" x14ac:dyDescent="0.25">
      <c r="A186" s="15"/>
      <c r="B186" s="60" t="s">
        <v>91</v>
      </c>
      <c r="C186" s="27" t="s">
        <v>310</v>
      </c>
      <c r="D186" s="31"/>
      <c r="E186" s="49" t="s">
        <v>335</v>
      </c>
      <c r="F186" s="31" t="s">
        <v>310</v>
      </c>
      <c r="G186" s="27"/>
      <c r="H186" s="31"/>
      <c r="I186" s="49" t="s">
        <v>335</v>
      </c>
      <c r="J186" s="31" t="s">
        <v>310</v>
      </c>
      <c r="K186" s="27"/>
      <c r="L186" s="27"/>
      <c r="M186" s="29">
        <v>528.9</v>
      </c>
      <c r="N186" s="31" t="s">
        <v>310</v>
      </c>
      <c r="O186" s="27" t="s">
        <v>310</v>
      </c>
      <c r="P186" s="31"/>
      <c r="Q186" s="49" t="s">
        <v>335</v>
      </c>
      <c r="R186" s="31" t="s">
        <v>310</v>
      </c>
      <c r="S186" s="27" t="s">
        <v>310</v>
      </c>
      <c r="T186" s="27"/>
      <c r="U186" s="29">
        <v>273</v>
      </c>
      <c r="V186" s="31" t="s">
        <v>310</v>
      </c>
      <c r="W186" s="27"/>
      <c r="X186" s="31"/>
      <c r="Y186" s="49" t="s">
        <v>335</v>
      </c>
      <c r="Z186" s="31" t="s">
        <v>310</v>
      </c>
      <c r="AA186" s="27"/>
      <c r="AB186" s="27"/>
      <c r="AC186" s="29">
        <v>801.9</v>
      </c>
      <c r="AD186" s="31" t="s">
        <v>310</v>
      </c>
    </row>
    <row r="187" spans="1:30" ht="15.75" thickBot="1" x14ac:dyDescent="0.3">
      <c r="A187" s="15"/>
      <c r="B187" s="3" t="s">
        <v>1190</v>
      </c>
      <c r="C187" s="5" t="s">
        <v>310</v>
      </c>
      <c r="E187" s="71" t="s">
        <v>335</v>
      </c>
      <c r="F187" t="s">
        <v>310</v>
      </c>
      <c r="G187" s="5"/>
      <c r="I187" s="71" t="s">
        <v>335</v>
      </c>
      <c r="J187" t="s">
        <v>310</v>
      </c>
      <c r="K187" s="5"/>
      <c r="L187" s="5"/>
      <c r="M187" s="34">
        <v>6.8</v>
      </c>
      <c r="N187" t="s">
        <v>310</v>
      </c>
      <c r="O187" s="5" t="s">
        <v>310</v>
      </c>
      <c r="Q187" s="71" t="s">
        <v>335</v>
      </c>
      <c r="R187" t="s">
        <v>310</v>
      </c>
      <c r="S187" s="5" t="s">
        <v>310</v>
      </c>
      <c r="T187" s="5"/>
      <c r="U187" s="34" t="s">
        <v>1203</v>
      </c>
      <c r="V187" t="s">
        <v>317</v>
      </c>
      <c r="W187" s="5"/>
      <c r="Y187" s="71" t="s">
        <v>335</v>
      </c>
      <c r="Z187" t="s">
        <v>310</v>
      </c>
      <c r="AA187" s="5"/>
      <c r="AC187" s="71" t="s">
        <v>335</v>
      </c>
      <c r="AD187" t="s">
        <v>310</v>
      </c>
    </row>
    <row r="188" spans="1:30" x14ac:dyDescent="0.25">
      <c r="A188" s="15"/>
      <c r="B188" s="19"/>
      <c r="C188" s="19" t="s">
        <v>310</v>
      </c>
      <c r="D188" s="61"/>
      <c r="E188" s="61"/>
      <c r="F188" s="19"/>
      <c r="G188" s="19"/>
      <c r="H188" s="61"/>
      <c r="I188" s="61"/>
      <c r="J188" s="19"/>
      <c r="K188" s="19"/>
      <c r="L188" s="61"/>
      <c r="M188" s="61"/>
      <c r="N188" s="19"/>
      <c r="O188" s="19" t="s">
        <v>310</v>
      </c>
      <c r="P188" s="61"/>
      <c r="Q188" s="61"/>
      <c r="R188" s="19"/>
      <c r="S188" s="19" t="s">
        <v>310</v>
      </c>
      <c r="T188" s="61"/>
      <c r="U188" s="61"/>
      <c r="V188" s="19"/>
      <c r="W188" s="19"/>
      <c r="X188" s="61"/>
      <c r="Y188" s="61"/>
      <c r="Z188" s="19"/>
      <c r="AA188" s="19"/>
      <c r="AB188" s="61"/>
      <c r="AC188" s="61"/>
      <c r="AD188" s="19"/>
    </row>
    <row r="189" spans="1:30" x14ac:dyDescent="0.25">
      <c r="A189" s="15"/>
      <c r="B189" s="60" t="s">
        <v>92</v>
      </c>
      <c r="C189" s="63" t="s">
        <v>310</v>
      </c>
      <c r="D189" s="31"/>
      <c r="E189" s="49" t="s">
        <v>335</v>
      </c>
      <c r="F189" s="31" t="s">
        <v>310</v>
      </c>
      <c r="G189" s="63"/>
      <c r="H189" s="31"/>
      <c r="I189" s="49" t="s">
        <v>335</v>
      </c>
      <c r="J189" s="31" t="s">
        <v>310</v>
      </c>
      <c r="K189" s="63"/>
      <c r="L189" s="27"/>
      <c r="M189" s="64">
        <v>1198.2</v>
      </c>
      <c r="N189" s="31" t="s">
        <v>310</v>
      </c>
      <c r="O189" s="63" t="s">
        <v>310</v>
      </c>
      <c r="P189" s="31"/>
      <c r="Q189" s="49" t="s">
        <v>335</v>
      </c>
      <c r="R189" s="31" t="s">
        <v>310</v>
      </c>
      <c r="S189" s="63" t="s">
        <v>310</v>
      </c>
      <c r="T189" s="27"/>
      <c r="U189" s="29">
        <v>772.7</v>
      </c>
      <c r="V189" s="31" t="s">
        <v>310</v>
      </c>
      <c r="W189" s="63"/>
      <c r="X189" s="31"/>
      <c r="Y189" s="49" t="s">
        <v>335</v>
      </c>
      <c r="Z189" s="31" t="s">
        <v>310</v>
      </c>
      <c r="AA189" s="63"/>
      <c r="AB189" s="27"/>
      <c r="AC189" s="64">
        <v>1970.9</v>
      </c>
      <c r="AD189" s="31" t="s">
        <v>310</v>
      </c>
    </row>
    <row r="190" spans="1:30" x14ac:dyDescent="0.25">
      <c r="A190" s="15"/>
      <c r="B190" s="3" t="s">
        <v>93</v>
      </c>
      <c r="C190" s="62" t="s">
        <v>310</v>
      </c>
      <c r="D190" s="5"/>
      <c r="E190" s="5"/>
      <c r="F190" s="5"/>
      <c r="G190" s="62"/>
      <c r="H190" s="5"/>
      <c r="I190" s="5"/>
      <c r="J190" s="5"/>
      <c r="K190" s="62"/>
      <c r="L190" s="5"/>
      <c r="M190" s="5"/>
      <c r="N190" s="5"/>
      <c r="O190" s="62" t="s">
        <v>310</v>
      </c>
      <c r="P190" s="5"/>
      <c r="Q190" s="5"/>
      <c r="R190" s="5"/>
      <c r="S190" s="62" t="s">
        <v>310</v>
      </c>
      <c r="T190" s="5"/>
      <c r="U190" s="5"/>
      <c r="V190" s="5"/>
      <c r="W190" s="62"/>
      <c r="X190" s="5"/>
      <c r="Y190" s="5"/>
      <c r="Z190" s="5"/>
      <c r="AA190" s="62"/>
      <c r="AB190" s="5"/>
      <c r="AC190" s="5"/>
      <c r="AD190" s="5"/>
    </row>
    <row r="191" spans="1:30" x14ac:dyDescent="0.25">
      <c r="A191" s="15"/>
      <c r="B191" s="60" t="s">
        <v>94</v>
      </c>
      <c r="C191" s="63" t="s">
        <v>310</v>
      </c>
      <c r="D191" s="31"/>
      <c r="E191" s="49" t="s">
        <v>335</v>
      </c>
      <c r="F191" s="31" t="s">
        <v>310</v>
      </c>
      <c r="G191" s="63"/>
      <c r="H191" s="31"/>
      <c r="I191" s="49" t="s">
        <v>335</v>
      </c>
      <c r="J191" s="31" t="s">
        <v>310</v>
      </c>
      <c r="K191" s="63"/>
      <c r="L191" s="27"/>
      <c r="M191" s="29">
        <v>218.1</v>
      </c>
      <c r="N191" s="31" t="s">
        <v>310</v>
      </c>
      <c r="O191" s="63" t="s">
        <v>310</v>
      </c>
      <c r="P191" s="31"/>
      <c r="Q191" s="49" t="s">
        <v>335</v>
      </c>
      <c r="R191" s="31" t="s">
        <v>310</v>
      </c>
      <c r="S191" s="63" t="s">
        <v>310</v>
      </c>
      <c r="T191" s="27"/>
      <c r="U191" s="29">
        <v>164.1</v>
      </c>
      <c r="V191" s="31" t="s">
        <v>310</v>
      </c>
      <c r="W191" s="63"/>
      <c r="X191" s="31"/>
      <c r="Y191" s="49" t="s">
        <v>335</v>
      </c>
      <c r="Z191" s="31" t="s">
        <v>310</v>
      </c>
      <c r="AA191" s="63"/>
      <c r="AB191" s="27"/>
      <c r="AC191" s="29">
        <v>382.2</v>
      </c>
      <c r="AD191" s="31" t="s">
        <v>310</v>
      </c>
    </row>
    <row r="192" spans="1:30" x14ac:dyDescent="0.25">
      <c r="A192" s="15"/>
      <c r="B192" s="3" t="s">
        <v>95</v>
      </c>
      <c r="C192" s="62" t="s">
        <v>310</v>
      </c>
      <c r="E192" s="71" t="s">
        <v>335</v>
      </c>
      <c r="F192" t="s">
        <v>310</v>
      </c>
      <c r="G192" s="62"/>
      <c r="I192" s="71" t="s">
        <v>335</v>
      </c>
      <c r="J192" t="s">
        <v>310</v>
      </c>
      <c r="K192" s="62"/>
      <c r="L192" s="5"/>
      <c r="M192" s="34">
        <v>198.3</v>
      </c>
      <c r="N192" t="s">
        <v>310</v>
      </c>
      <c r="O192" s="62" t="s">
        <v>310</v>
      </c>
      <c r="Q192" s="71" t="s">
        <v>335</v>
      </c>
      <c r="R192" t="s">
        <v>310</v>
      </c>
      <c r="S192" s="62" t="s">
        <v>310</v>
      </c>
      <c r="T192" s="5"/>
      <c r="U192" s="34">
        <v>146.80000000000001</v>
      </c>
      <c r="V192" t="s">
        <v>310</v>
      </c>
      <c r="W192" s="62"/>
      <c r="Y192" s="71" t="s">
        <v>335</v>
      </c>
      <c r="Z192" t="s">
        <v>310</v>
      </c>
      <c r="AA192" s="62"/>
      <c r="AB192" s="5"/>
      <c r="AC192" s="34">
        <v>345.1</v>
      </c>
      <c r="AD192" t="s">
        <v>310</v>
      </c>
    </row>
    <row r="193" spans="1:30" ht="15.75" thickBot="1" x14ac:dyDescent="0.3">
      <c r="A193" s="15"/>
      <c r="B193" s="60" t="s">
        <v>96</v>
      </c>
      <c r="C193" s="63" t="s">
        <v>310</v>
      </c>
      <c r="D193" s="31"/>
      <c r="E193" s="49" t="s">
        <v>335</v>
      </c>
      <c r="F193" s="31" t="s">
        <v>310</v>
      </c>
      <c r="G193" s="63"/>
      <c r="H193" s="31"/>
      <c r="I193" s="49" t="s">
        <v>335</v>
      </c>
      <c r="J193" s="31" t="s">
        <v>310</v>
      </c>
      <c r="K193" s="63"/>
      <c r="L193" s="27"/>
      <c r="M193" s="29">
        <v>168.2</v>
      </c>
      <c r="N193" s="31" t="s">
        <v>310</v>
      </c>
      <c r="O193" s="63" t="s">
        <v>310</v>
      </c>
      <c r="P193" s="31"/>
      <c r="Q193" s="49" t="s">
        <v>335</v>
      </c>
      <c r="R193" s="31" t="s">
        <v>310</v>
      </c>
      <c r="S193" s="63" t="s">
        <v>310</v>
      </c>
      <c r="T193" s="27"/>
      <c r="U193" s="29">
        <v>141.69999999999999</v>
      </c>
      <c r="V193" s="31" t="s">
        <v>310</v>
      </c>
      <c r="W193" s="63"/>
      <c r="X193" s="31"/>
      <c r="Y193" s="49" t="s">
        <v>335</v>
      </c>
      <c r="Z193" s="31" t="s">
        <v>310</v>
      </c>
      <c r="AA193" s="63"/>
      <c r="AB193" s="27"/>
      <c r="AC193" s="29">
        <v>309.89999999999998</v>
      </c>
      <c r="AD193" s="31" t="s">
        <v>310</v>
      </c>
    </row>
    <row r="194" spans="1:30" x14ac:dyDescent="0.25">
      <c r="A194" s="15"/>
      <c r="B194" s="19"/>
      <c r="C194" s="19" t="s">
        <v>310</v>
      </c>
      <c r="D194" s="61"/>
      <c r="E194" s="61"/>
      <c r="F194" s="19"/>
      <c r="G194" s="19"/>
      <c r="H194" s="61"/>
      <c r="I194" s="61"/>
      <c r="J194" s="19"/>
      <c r="K194" s="19"/>
      <c r="L194" s="61"/>
      <c r="M194" s="61"/>
      <c r="N194" s="19"/>
      <c r="O194" s="19" t="s">
        <v>310</v>
      </c>
      <c r="P194" s="61"/>
      <c r="Q194" s="61"/>
      <c r="R194" s="19"/>
      <c r="S194" s="19" t="s">
        <v>310</v>
      </c>
      <c r="T194" s="61"/>
      <c r="U194" s="61"/>
      <c r="V194" s="19"/>
      <c r="W194" s="19"/>
      <c r="X194" s="61"/>
      <c r="Y194" s="61"/>
      <c r="Z194" s="19"/>
      <c r="AA194" s="19"/>
      <c r="AB194" s="61"/>
      <c r="AC194" s="61"/>
      <c r="AD194" s="19"/>
    </row>
    <row r="195" spans="1:30" x14ac:dyDescent="0.25">
      <c r="A195" s="15"/>
      <c r="B195" s="3" t="s">
        <v>97</v>
      </c>
      <c r="C195" s="62" t="s">
        <v>310</v>
      </c>
      <c r="E195" s="71" t="s">
        <v>335</v>
      </c>
      <c r="F195" t="s">
        <v>310</v>
      </c>
      <c r="G195" s="62"/>
      <c r="I195" s="71" t="s">
        <v>335</v>
      </c>
      <c r="J195" t="s">
        <v>310</v>
      </c>
      <c r="K195" s="62"/>
      <c r="L195" s="5"/>
      <c r="M195" s="34">
        <v>584.6</v>
      </c>
      <c r="N195" t="s">
        <v>310</v>
      </c>
      <c r="O195" s="62" t="s">
        <v>310</v>
      </c>
      <c r="Q195" s="71" t="s">
        <v>335</v>
      </c>
      <c r="R195" t="s">
        <v>310</v>
      </c>
      <c r="S195" s="62" t="s">
        <v>310</v>
      </c>
      <c r="T195" s="5"/>
      <c r="U195" s="34">
        <v>452.6</v>
      </c>
      <c r="V195" t="s">
        <v>310</v>
      </c>
      <c r="W195" s="62"/>
      <c r="Y195" s="71" t="s">
        <v>335</v>
      </c>
      <c r="Z195" t="s">
        <v>310</v>
      </c>
      <c r="AA195" s="62"/>
      <c r="AB195" s="5"/>
      <c r="AC195" s="53">
        <v>1037.2</v>
      </c>
      <c r="AD195" t="s">
        <v>310</v>
      </c>
    </row>
    <row r="196" spans="1:30" x14ac:dyDescent="0.25">
      <c r="A196" s="15"/>
      <c r="B196" s="60" t="s">
        <v>98</v>
      </c>
      <c r="C196" s="63" t="s">
        <v>310</v>
      </c>
      <c r="D196" s="31"/>
      <c r="E196" s="49" t="s">
        <v>335</v>
      </c>
      <c r="F196" s="31" t="s">
        <v>310</v>
      </c>
      <c r="G196" s="63"/>
      <c r="H196" s="31"/>
      <c r="I196" s="49" t="s">
        <v>335</v>
      </c>
      <c r="J196" s="31" t="s">
        <v>310</v>
      </c>
      <c r="K196" s="63"/>
      <c r="L196" s="27"/>
      <c r="M196" s="29">
        <v>76.3</v>
      </c>
      <c r="N196" s="31" t="s">
        <v>310</v>
      </c>
      <c r="O196" s="63" t="s">
        <v>310</v>
      </c>
      <c r="P196" s="31"/>
      <c r="Q196" s="49" t="s">
        <v>335</v>
      </c>
      <c r="R196" s="31" t="s">
        <v>310</v>
      </c>
      <c r="S196" s="63" t="s">
        <v>310</v>
      </c>
      <c r="T196" s="27"/>
      <c r="U196" s="29">
        <v>38.799999999999997</v>
      </c>
      <c r="V196" s="31" t="s">
        <v>310</v>
      </c>
      <c r="W196" s="63"/>
      <c r="X196" s="31"/>
      <c r="Y196" s="49" t="s">
        <v>335</v>
      </c>
      <c r="Z196" s="31" t="s">
        <v>310</v>
      </c>
      <c r="AA196" s="63"/>
      <c r="AB196" s="27"/>
      <c r="AC196" s="29">
        <v>115.1</v>
      </c>
      <c r="AD196" s="31" t="s">
        <v>310</v>
      </c>
    </row>
    <row r="197" spans="1:30" ht="30" x14ac:dyDescent="0.25">
      <c r="A197" s="15"/>
      <c r="B197" s="3" t="s">
        <v>99</v>
      </c>
      <c r="C197" s="62" t="s">
        <v>310</v>
      </c>
      <c r="D197" s="5"/>
      <c r="E197" s="34">
        <v>14</v>
      </c>
      <c r="F197" t="s">
        <v>310</v>
      </c>
      <c r="G197" s="62"/>
      <c r="I197" s="71" t="s">
        <v>335</v>
      </c>
      <c r="J197" t="s">
        <v>310</v>
      </c>
      <c r="K197" s="62"/>
      <c r="L197" s="5"/>
      <c r="M197" s="34">
        <v>219.6</v>
      </c>
      <c r="N197" t="s">
        <v>310</v>
      </c>
      <c r="O197" s="62" t="s">
        <v>310</v>
      </c>
      <c r="Q197" s="71" t="s">
        <v>335</v>
      </c>
      <c r="R197" t="s">
        <v>310</v>
      </c>
      <c r="S197" s="62" t="s">
        <v>310</v>
      </c>
      <c r="T197" s="5"/>
      <c r="U197" s="34">
        <v>114</v>
      </c>
      <c r="V197" t="s">
        <v>310</v>
      </c>
      <c r="W197" s="62"/>
      <c r="Y197" s="71" t="s">
        <v>335</v>
      </c>
      <c r="Z197" t="s">
        <v>310</v>
      </c>
      <c r="AA197" s="62"/>
      <c r="AB197" s="5"/>
      <c r="AC197" s="34">
        <v>347.6</v>
      </c>
      <c r="AD197" t="s">
        <v>310</v>
      </c>
    </row>
    <row r="198" spans="1:30" x14ac:dyDescent="0.25">
      <c r="A198" s="15"/>
      <c r="B198" s="60" t="s">
        <v>1191</v>
      </c>
      <c r="C198" s="63" t="s">
        <v>310</v>
      </c>
      <c r="D198" s="31"/>
      <c r="E198" s="49" t="s">
        <v>335</v>
      </c>
      <c r="F198" s="31" t="s">
        <v>310</v>
      </c>
      <c r="G198" s="63"/>
      <c r="H198" s="31"/>
      <c r="I198" s="49" t="s">
        <v>335</v>
      </c>
      <c r="J198" s="31" t="s">
        <v>310</v>
      </c>
      <c r="K198" s="63"/>
      <c r="L198" s="27"/>
      <c r="M198" s="29">
        <v>5.5</v>
      </c>
      <c r="N198" s="31" t="s">
        <v>310</v>
      </c>
      <c r="O198" s="63" t="s">
        <v>310</v>
      </c>
      <c r="P198" s="31"/>
      <c r="Q198" s="49" t="s">
        <v>335</v>
      </c>
      <c r="R198" s="31" t="s">
        <v>310</v>
      </c>
      <c r="S198" s="63" t="s">
        <v>310</v>
      </c>
      <c r="T198" s="27"/>
      <c r="U198" s="29" t="s">
        <v>1204</v>
      </c>
      <c r="V198" s="31" t="s">
        <v>317</v>
      </c>
      <c r="W198" s="63"/>
      <c r="X198" s="31"/>
      <c r="Y198" s="49" t="s">
        <v>335</v>
      </c>
      <c r="Z198" s="31" t="s">
        <v>310</v>
      </c>
      <c r="AA198" s="63"/>
      <c r="AB198" s="31"/>
      <c r="AC198" s="49" t="s">
        <v>335</v>
      </c>
      <c r="AD198" s="31" t="s">
        <v>310</v>
      </c>
    </row>
    <row r="199" spans="1:30" ht="30.75" thickBot="1" x14ac:dyDescent="0.3">
      <c r="A199" s="15"/>
      <c r="B199" s="3" t="s">
        <v>100</v>
      </c>
      <c r="C199" s="62" t="s">
        <v>310</v>
      </c>
      <c r="E199" s="71" t="s">
        <v>335</v>
      </c>
      <c r="F199" t="s">
        <v>310</v>
      </c>
      <c r="G199" s="62"/>
      <c r="I199" s="71" t="s">
        <v>335</v>
      </c>
      <c r="J199" t="s">
        <v>310</v>
      </c>
      <c r="K199" s="62"/>
      <c r="L199" s="5"/>
      <c r="M199" s="34">
        <v>54</v>
      </c>
      <c r="N199" t="s">
        <v>310</v>
      </c>
      <c r="O199" s="62" t="s">
        <v>310</v>
      </c>
      <c r="Q199" s="71" t="s">
        <v>335</v>
      </c>
      <c r="R199" t="s">
        <v>310</v>
      </c>
      <c r="S199" s="62" t="s">
        <v>310</v>
      </c>
      <c r="T199" s="5"/>
      <c r="U199" s="34" t="s">
        <v>597</v>
      </c>
      <c r="V199" t="s">
        <v>317</v>
      </c>
      <c r="W199" s="62"/>
      <c r="Y199" s="71" t="s">
        <v>335</v>
      </c>
      <c r="Z199" t="s">
        <v>310</v>
      </c>
      <c r="AA199" s="62"/>
      <c r="AB199" s="5"/>
      <c r="AC199" s="34">
        <v>53.3</v>
      </c>
      <c r="AD199" t="s">
        <v>310</v>
      </c>
    </row>
    <row r="200" spans="1:30" x14ac:dyDescent="0.25">
      <c r="A200" s="15"/>
      <c r="B200" s="19"/>
      <c r="C200" s="19" t="s">
        <v>310</v>
      </c>
      <c r="D200" s="61"/>
      <c r="E200" s="61"/>
      <c r="F200" s="19"/>
      <c r="G200" s="19"/>
      <c r="H200" s="61"/>
      <c r="I200" s="61"/>
      <c r="J200" s="19"/>
      <c r="K200" s="19"/>
      <c r="L200" s="61"/>
      <c r="M200" s="61"/>
      <c r="N200" s="19"/>
      <c r="O200" s="19" t="s">
        <v>310</v>
      </c>
      <c r="P200" s="61"/>
      <c r="Q200" s="61"/>
      <c r="R200" s="19"/>
      <c r="S200" s="19" t="s">
        <v>310</v>
      </c>
      <c r="T200" s="61"/>
      <c r="U200" s="61"/>
      <c r="V200" s="19"/>
      <c r="W200" s="19"/>
      <c r="X200" s="61"/>
      <c r="Y200" s="61"/>
      <c r="Z200" s="19"/>
      <c r="AA200" s="19"/>
      <c r="AB200" s="61"/>
      <c r="AC200" s="61"/>
      <c r="AD200" s="19"/>
    </row>
    <row r="201" spans="1:30" ht="15.75" thickBot="1" x14ac:dyDescent="0.3">
      <c r="A201" s="15"/>
      <c r="B201" s="60" t="s">
        <v>101</v>
      </c>
      <c r="C201" s="63" t="s">
        <v>310</v>
      </c>
      <c r="D201" s="27"/>
      <c r="E201" s="29">
        <v>14</v>
      </c>
      <c r="F201" s="31" t="s">
        <v>310</v>
      </c>
      <c r="G201" s="63"/>
      <c r="H201" s="31"/>
      <c r="I201" s="49" t="s">
        <v>335</v>
      </c>
      <c r="J201" s="31" t="s">
        <v>310</v>
      </c>
      <c r="K201" s="63"/>
      <c r="L201" s="27"/>
      <c r="M201" s="29">
        <v>940</v>
      </c>
      <c r="N201" s="31" t="s">
        <v>310</v>
      </c>
      <c r="O201" s="63" t="s">
        <v>310</v>
      </c>
      <c r="P201" s="31"/>
      <c r="Q201" s="49" t="s">
        <v>335</v>
      </c>
      <c r="R201" s="31" t="s">
        <v>310</v>
      </c>
      <c r="S201" s="63" t="s">
        <v>310</v>
      </c>
      <c r="T201" s="27"/>
      <c r="U201" s="29">
        <v>599.20000000000005</v>
      </c>
      <c r="V201" s="31" t="s">
        <v>310</v>
      </c>
      <c r="W201" s="63"/>
      <c r="X201" s="31"/>
      <c r="Y201" s="49" t="s">
        <v>335</v>
      </c>
      <c r="Z201" s="31" t="s">
        <v>310</v>
      </c>
      <c r="AA201" s="63"/>
      <c r="AB201" s="27"/>
      <c r="AC201" s="64">
        <v>1553.2</v>
      </c>
      <c r="AD201" s="31" t="s">
        <v>310</v>
      </c>
    </row>
    <row r="202" spans="1:30" x14ac:dyDescent="0.25">
      <c r="A202" s="15"/>
      <c r="B202" s="19"/>
      <c r="C202" s="19" t="s">
        <v>310</v>
      </c>
      <c r="D202" s="61"/>
      <c r="E202" s="61"/>
      <c r="F202" s="19"/>
      <c r="G202" s="19"/>
      <c r="H202" s="61"/>
      <c r="I202" s="61"/>
      <c r="J202" s="19"/>
      <c r="K202" s="19"/>
      <c r="L202" s="61"/>
      <c r="M202" s="61"/>
      <c r="N202" s="19"/>
      <c r="O202" s="19" t="s">
        <v>310</v>
      </c>
      <c r="P202" s="61"/>
      <c r="Q202" s="61"/>
      <c r="R202" s="19"/>
      <c r="S202" s="19" t="s">
        <v>310</v>
      </c>
      <c r="T202" s="61"/>
      <c r="U202" s="61"/>
      <c r="V202" s="19"/>
      <c r="W202" s="19"/>
      <c r="X202" s="61"/>
      <c r="Y202" s="61"/>
      <c r="Z202" s="19"/>
      <c r="AA202" s="19"/>
      <c r="AB202" s="61"/>
      <c r="AC202" s="61"/>
      <c r="AD202" s="19"/>
    </row>
    <row r="203" spans="1:30" x14ac:dyDescent="0.25">
      <c r="A203" s="15"/>
      <c r="B203" s="3" t="s">
        <v>1193</v>
      </c>
      <c r="C203" s="62" t="s">
        <v>310</v>
      </c>
      <c r="D203" s="5"/>
      <c r="E203" s="34" t="s">
        <v>1205</v>
      </c>
      <c r="F203" t="s">
        <v>317</v>
      </c>
      <c r="G203" s="62"/>
      <c r="I203" s="71" t="s">
        <v>335</v>
      </c>
      <c r="J203" t="s">
        <v>310</v>
      </c>
      <c r="K203" s="62"/>
      <c r="L203" s="5"/>
      <c r="M203" s="34">
        <v>258.2</v>
      </c>
      <c r="N203" t="s">
        <v>310</v>
      </c>
      <c r="O203" s="62" t="s">
        <v>310</v>
      </c>
      <c r="Q203" s="71" t="s">
        <v>335</v>
      </c>
      <c r="R203" t="s">
        <v>310</v>
      </c>
      <c r="S203" s="62" t="s">
        <v>310</v>
      </c>
      <c r="T203" s="5"/>
      <c r="U203" s="34">
        <v>173.5</v>
      </c>
      <c r="V203" t="s">
        <v>310</v>
      </c>
      <c r="W203" s="62"/>
      <c r="Y203" s="71" t="s">
        <v>335</v>
      </c>
      <c r="Z203" t="s">
        <v>310</v>
      </c>
      <c r="AA203" s="62"/>
      <c r="AB203" s="5"/>
      <c r="AC203" s="34">
        <v>417.7</v>
      </c>
      <c r="AD203" t="s">
        <v>310</v>
      </c>
    </row>
    <row r="204" spans="1:30" x14ac:dyDescent="0.25">
      <c r="A204" s="15"/>
      <c r="B204" s="60" t="s">
        <v>103</v>
      </c>
      <c r="C204" s="63" t="s">
        <v>310</v>
      </c>
      <c r="D204" s="31"/>
      <c r="E204" s="49" t="s">
        <v>335</v>
      </c>
      <c r="F204" s="31" t="s">
        <v>310</v>
      </c>
      <c r="G204" s="63"/>
      <c r="H204" s="27"/>
      <c r="I204" s="29">
        <v>44</v>
      </c>
      <c r="J204" s="31" t="s">
        <v>310</v>
      </c>
      <c r="K204" s="63"/>
      <c r="L204" s="27"/>
      <c r="M204" s="29">
        <v>170.9</v>
      </c>
      <c r="N204" s="31" t="s">
        <v>310</v>
      </c>
      <c r="O204" s="63" t="s">
        <v>310</v>
      </c>
      <c r="P204" s="31"/>
      <c r="Q204" s="49" t="s">
        <v>335</v>
      </c>
      <c r="R204" s="31" t="s">
        <v>310</v>
      </c>
      <c r="S204" s="63" t="s">
        <v>310</v>
      </c>
      <c r="T204" s="27"/>
      <c r="U204" s="29">
        <v>8.9</v>
      </c>
      <c r="V204" s="31" t="s">
        <v>310</v>
      </c>
      <c r="W204" s="63"/>
      <c r="X204" s="31"/>
      <c r="Y204" s="49" t="s">
        <v>335</v>
      </c>
      <c r="Z204" s="31" t="s">
        <v>310</v>
      </c>
      <c r="AA204" s="63"/>
      <c r="AB204" s="27"/>
      <c r="AC204" s="29">
        <v>223.8</v>
      </c>
      <c r="AD204" s="31" t="s">
        <v>310</v>
      </c>
    </row>
    <row r="205" spans="1:30" ht="15.75" thickBot="1" x14ac:dyDescent="0.3">
      <c r="A205" s="15"/>
      <c r="B205" s="3" t="s">
        <v>104</v>
      </c>
      <c r="C205" s="62" t="s">
        <v>310</v>
      </c>
      <c r="E205" s="71" t="s">
        <v>335</v>
      </c>
      <c r="F205" t="s">
        <v>310</v>
      </c>
      <c r="G205" s="62"/>
      <c r="H205" s="5"/>
      <c r="I205" s="34">
        <v>9.6999999999999993</v>
      </c>
      <c r="J205" t="s">
        <v>310</v>
      </c>
      <c r="K205" s="62"/>
      <c r="L205" s="5"/>
      <c r="M205" s="34">
        <v>24.5</v>
      </c>
      <c r="N205" t="s">
        <v>310</v>
      </c>
      <c r="O205" s="62" t="s">
        <v>310</v>
      </c>
      <c r="Q205" s="71" t="s">
        <v>335</v>
      </c>
      <c r="R205" t="s">
        <v>310</v>
      </c>
      <c r="S205" s="62" t="s">
        <v>310</v>
      </c>
      <c r="U205" s="71" t="s">
        <v>335</v>
      </c>
      <c r="V205" t="s">
        <v>310</v>
      </c>
      <c r="W205" s="62"/>
      <c r="Y205" s="71" t="s">
        <v>335</v>
      </c>
      <c r="Z205" t="s">
        <v>310</v>
      </c>
      <c r="AA205" s="62"/>
      <c r="AB205" s="5"/>
      <c r="AC205" s="34">
        <v>34.200000000000003</v>
      </c>
      <c r="AD205" t="s">
        <v>310</v>
      </c>
    </row>
    <row r="206" spans="1:30" x14ac:dyDescent="0.25">
      <c r="A206" s="15"/>
      <c r="B206" s="19"/>
      <c r="C206" s="19" t="s">
        <v>310</v>
      </c>
      <c r="D206" s="61"/>
      <c r="E206" s="61"/>
      <c r="F206" s="19"/>
      <c r="G206" s="19"/>
      <c r="H206" s="61"/>
      <c r="I206" s="61"/>
      <c r="J206" s="19"/>
      <c r="K206" s="19"/>
      <c r="L206" s="61"/>
      <c r="M206" s="61"/>
      <c r="N206" s="19"/>
      <c r="O206" s="19" t="s">
        <v>310</v>
      </c>
      <c r="P206" s="61"/>
      <c r="Q206" s="61"/>
      <c r="R206" s="19"/>
      <c r="S206" s="19" t="s">
        <v>310</v>
      </c>
      <c r="T206" s="61"/>
      <c r="U206" s="61"/>
      <c r="V206" s="19"/>
      <c r="W206" s="19"/>
      <c r="X206" s="61"/>
      <c r="Y206" s="61"/>
      <c r="Z206" s="19"/>
      <c r="AA206" s="19"/>
      <c r="AB206" s="61"/>
      <c r="AC206" s="61"/>
      <c r="AD206" s="19"/>
    </row>
    <row r="207" spans="1:30" x14ac:dyDescent="0.25">
      <c r="A207" s="15"/>
      <c r="B207" s="60" t="s">
        <v>1194</v>
      </c>
      <c r="C207" s="63" t="s">
        <v>310</v>
      </c>
      <c r="D207" s="27"/>
      <c r="E207" s="29" t="s">
        <v>1205</v>
      </c>
      <c r="F207" s="31" t="s">
        <v>317</v>
      </c>
      <c r="G207" s="63"/>
      <c r="H207" s="27"/>
      <c r="I207" s="29" t="s">
        <v>1206</v>
      </c>
      <c r="J207" s="31" t="s">
        <v>317</v>
      </c>
      <c r="K207" s="63"/>
      <c r="L207" s="27"/>
      <c r="M207" s="29">
        <v>62.8</v>
      </c>
      <c r="N207" s="31" t="s">
        <v>310</v>
      </c>
      <c r="O207" s="63" t="s">
        <v>310</v>
      </c>
      <c r="P207" s="31"/>
      <c r="Q207" s="49" t="s">
        <v>335</v>
      </c>
      <c r="R207" s="31" t="s">
        <v>310</v>
      </c>
      <c r="S207" s="63" t="s">
        <v>310</v>
      </c>
      <c r="T207" s="27"/>
      <c r="U207" s="29">
        <v>164.6</v>
      </c>
      <c r="V207" s="31" t="s">
        <v>310</v>
      </c>
      <c r="W207" s="63"/>
      <c r="X207" s="31"/>
      <c r="Y207" s="49" t="s">
        <v>335</v>
      </c>
      <c r="Z207" s="31" t="s">
        <v>310</v>
      </c>
      <c r="AA207" s="63"/>
      <c r="AB207" s="27"/>
      <c r="AC207" s="29">
        <v>159.69999999999999</v>
      </c>
      <c r="AD207" s="31" t="s">
        <v>310</v>
      </c>
    </row>
    <row r="208" spans="1:30" ht="15.75" thickBot="1" x14ac:dyDescent="0.3">
      <c r="A208" s="15"/>
      <c r="B208" s="3" t="s">
        <v>1196</v>
      </c>
      <c r="C208" s="62" t="s">
        <v>310</v>
      </c>
      <c r="D208" s="5"/>
      <c r="E208" s="34" t="s">
        <v>405</v>
      </c>
      <c r="F208" t="s">
        <v>317</v>
      </c>
      <c r="G208" s="62"/>
      <c r="H208" s="5"/>
      <c r="I208" s="34" t="s">
        <v>1207</v>
      </c>
      <c r="J208" t="s">
        <v>317</v>
      </c>
      <c r="K208" s="62"/>
      <c r="L208" s="5"/>
      <c r="M208" s="34">
        <v>42.9</v>
      </c>
      <c r="N208" t="s">
        <v>310</v>
      </c>
      <c r="O208" s="62" t="s">
        <v>310</v>
      </c>
      <c r="Q208" s="71" t="s">
        <v>335</v>
      </c>
      <c r="R208" t="s">
        <v>310</v>
      </c>
      <c r="S208" s="62" t="s">
        <v>310</v>
      </c>
      <c r="T208" s="5"/>
      <c r="U208" s="34">
        <v>21.3</v>
      </c>
      <c r="V208" t="s">
        <v>310</v>
      </c>
      <c r="W208" s="62"/>
      <c r="Y208" s="71" t="s">
        <v>335</v>
      </c>
      <c r="Z208" t="s">
        <v>310</v>
      </c>
      <c r="AA208" s="62"/>
      <c r="AB208" s="5"/>
      <c r="AC208" s="34">
        <v>42</v>
      </c>
      <c r="AD208" t="s">
        <v>310</v>
      </c>
    </row>
    <row r="209" spans="1:30" x14ac:dyDescent="0.25">
      <c r="A209" s="15"/>
      <c r="B209" s="19"/>
      <c r="C209" s="19" t="s">
        <v>310</v>
      </c>
      <c r="D209" s="61"/>
      <c r="E209" s="61"/>
      <c r="F209" s="19"/>
      <c r="G209" s="19"/>
      <c r="H209" s="61"/>
      <c r="I209" s="61"/>
      <c r="J209" s="19"/>
      <c r="K209" s="19"/>
      <c r="L209" s="61"/>
      <c r="M209" s="61"/>
      <c r="N209" s="19"/>
      <c r="O209" s="19" t="s">
        <v>310</v>
      </c>
      <c r="P209" s="61"/>
      <c r="Q209" s="61"/>
      <c r="R209" s="19"/>
      <c r="S209" s="19" t="s">
        <v>310</v>
      </c>
      <c r="T209" s="61"/>
      <c r="U209" s="61"/>
      <c r="V209" s="19"/>
      <c r="W209" s="19"/>
      <c r="X209" s="61"/>
      <c r="Y209" s="61"/>
      <c r="Z209" s="19"/>
      <c r="AA209" s="19"/>
      <c r="AB209" s="61"/>
      <c r="AC209" s="61"/>
      <c r="AD209" s="19"/>
    </row>
    <row r="210" spans="1:30" ht="30" x14ac:dyDescent="0.25">
      <c r="A210" s="15"/>
      <c r="B210" s="60" t="s">
        <v>1198</v>
      </c>
      <c r="C210" s="63" t="s">
        <v>310</v>
      </c>
      <c r="D210" s="27"/>
      <c r="E210" s="29" t="s">
        <v>1168</v>
      </c>
      <c r="F210" s="31" t="s">
        <v>317</v>
      </c>
      <c r="G210" s="63"/>
      <c r="H210" s="27"/>
      <c r="I210" s="29" t="s">
        <v>1208</v>
      </c>
      <c r="J210" s="31" t="s">
        <v>317</v>
      </c>
      <c r="K210" s="63"/>
      <c r="L210" s="27"/>
      <c r="M210" s="29">
        <v>19.899999999999999</v>
      </c>
      <c r="N210" s="31" t="s">
        <v>310</v>
      </c>
      <c r="O210" s="63" t="s">
        <v>310</v>
      </c>
      <c r="P210" s="31"/>
      <c r="Q210" s="49" t="s">
        <v>335</v>
      </c>
      <c r="R210" s="31" t="s">
        <v>310</v>
      </c>
      <c r="S210" s="63" t="s">
        <v>310</v>
      </c>
      <c r="T210" s="27"/>
      <c r="U210" s="29">
        <v>143.30000000000001</v>
      </c>
      <c r="V210" s="31" t="s">
        <v>310</v>
      </c>
      <c r="W210" s="63"/>
      <c r="X210" s="31"/>
      <c r="Y210" s="49" t="s">
        <v>335</v>
      </c>
      <c r="Z210" s="31" t="s">
        <v>310</v>
      </c>
      <c r="AA210" s="63"/>
      <c r="AB210" s="27"/>
      <c r="AC210" s="29">
        <v>117.7</v>
      </c>
      <c r="AD210" s="31" t="s">
        <v>310</v>
      </c>
    </row>
    <row r="211" spans="1:30" ht="30.75" thickBot="1" x14ac:dyDescent="0.3">
      <c r="A211" s="15"/>
      <c r="B211" s="3" t="s">
        <v>1199</v>
      </c>
      <c r="C211" s="62" t="s">
        <v>310</v>
      </c>
      <c r="D211" s="5"/>
      <c r="E211" s="34">
        <v>129.5</v>
      </c>
      <c r="F211" t="s">
        <v>310</v>
      </c>
      <c r="G211" s="62"/>
      <c r="H211" s="5"/>
      <c r="I211" s="34">
        <v>163.19999999999999</v>
      </c>
      <c r="J211" t="s">
        <v>310</v>
      </c>
      <c r="K211" s="62"/>
      <c r="L211" s="5"/>
      <c r="M211" s="34">
        <v>143.30000000000001</v>
      </c>
      <c r="N211" t="s">
        <v>310</v>
      </c>
      <c r="O211" s="62" t="s">
        <v>310</v>
      </c>
      <c r="P211" s="5"/>
      <c r="Q211" s="34">
        <v>163.19999999999999</v>
      </c>
      <c r="R211" t="s">
        <v>310</v>
      </c>
      <c r="S211" s="62" t="s">
        <v>310</v>
      </c>
      <c r="U211" s="71" t="s">
        <v>335</v>
      </c>
      <c r="V211" t="s">
        <v>310</v>
      </c>
      <c r="W211" s="62"/>
      <c r="X211" s="5"/>
      <c r="Y211" s="34" t="s">
        <v>1209</v>
      </c>
      <c r="Z211" t="s">
        <v>317</v>
      </c>
      <c r="AA211" s="62"/>
      <c r="AC211" s="71" t="s">
        <v>335</v>
      </c>
      <c r="AD211" t="s">
        <v>310</v>
      </c>
    </row>
    <row r="212" spans="1:30" x14ac:dyDescent="0.25">
      <c r="A212" s="15"/>
      <c r="B212" s="19"/>
      <c r="C212" s="19" t="s">
        <v>310</v>
      </c>
      <c r="D212" s="61"/>
      <c r="E212" s="61"/>
      <c r="F212" s="19"/>
      <c r="G212" s="19"/>
      <c r="H212" s="61"/>
      <c r="I212" s="61"/>
      <c r="J212" s="19"/>
      <c r="K212" s="19"/>
      <c r="L212" s="61"/>
      <c r="M212" s="61"/>
      <c r="N212" s="19"/>
      <c r="O212" s="19" t="s">
        <v>310</v>
      </c>
      <c r="P212" s="61"/>
      <c r="Q212" s="61"/>
      <c r="R212" s="19"/>
      <c r="S212" s="19" t="s">
        <v>310</v>
      </c>
      <c r="T212" s="61"/>
      <c r="U212" s="61"/>
      <c r="V212" s="19"/>
      <c r="W212" s="19"/>
      <c r="X212" s="61"/>
      <c r="Y212" s="61"/>
      <c r="Z212" s="19"/>
      <c r="AA212" s="19"/>
      <c r="AB212" s="61"/>
      <c r="AC212" s="61"/>
      <c r="AD212" s="19"/>
    </row>
    <row r="213" spans="1:30" ht="15.75" thickBot="1" x14ac:dyDescent="0.3">
      <c r="A213" s="15"/>
      <c r="B213" s="60" t="s">
        <v>1201</v>
      </c>
      <c r="C213" s="63" t="s">
        <v>310</v>
      </c>
      <c r="D213" s="27" t="s">
        <v>313</v>
      </c>
      <c r="E213" s="29">
        <v>117.7</v>
      </c>
      <c r="F213" s="31" t="s">
        <v>310</v>
      </c>
      <c r="G213" s="63"/>
      <c r="H213" s="27" t="s">
        <v>313</v>
      </c>
      <c r="I213" s="29">
        <v>129.5</v>
      </c>
      <c r="J213" s="31" t="s">
        <v>310</v>
      </c>
      <c r="K213" s="63"/>
      <c r="L213" s="27" t="s">
        <v>313</v>
      </c>
      <c r="M213" s="29">
        <v>163.19999999999999</v>
      </c>
      <c r="N213" s="31" t="s">
        <v>310</v>
      </c>
      <c r="O213" s="63" t="s">
        <v>310</v>
      </c>
      <c r="P213" s="27" t="s">
        <v>313</v>
      </c>
      <c r="Q213" s="29">
        <v>163.19999999999999</v>
      </c>
      <c r="R213" s="31" t="s">
        <v>310</v>
      </c>
      <c r="S213" s="63" t="s">
        <v>310</v>
      </c>
      <c r="T213" s="27" t="s">
        <v>313</v>
      </c>
      <c r="U213" s="29">
        <v>143.30000000000001</v>
      </c>
      <c r="V213" s="31" t="s">
        <v>310</v>
      </c>
      <c r="W213" s="63"/>
      <c r="X213" s="27" t="s">
        <v>313</v>
      </c>
      <c r="Y213" s="29" t="s">
        <v>1209</v>
      </c>
      <c r="Z213" s="31" t="s">
        <v>317</v>
      </c>
      <c r="AA213" s="63"/>
      <c r="AB213" s="27" t="s">
        <v>313</v>
      </c>
      <c r="AC213" s="29">
        <v>117.7</v>
      </c>
      <c r="AD213" s="31" t="s">
        <v>310</v>
      </c>
    </row>
    <row r="214" spans="1:30" ht="15.75" thickTop="1" x14ac:dyDescent="0.25">
      <c r="A214" s="15"/>
      <c r="B214" s="19"/>
      <c r="C214" s="19" t="s">
        <v>310</v>
      </c>
      <c r="D214" s="65"/>
      <c r="E214" s="65"/>
      <c r="F214" s="19"/>
      <c r="G214" s="19"/>
      <c r="H214" s="65"/>
      <c r="I214" s="65"/>
      <c r="J214" s="19"/>
      <c r="K214" s="19"/>
      <c r="L214" s="65"/>
      <c r="M214" s="65"/>
      <c r="N214" s="19"/>
      <c r="O214" s="19" t="s">
        <v>310</v>
      </c>
      <c r="P214" s="65"/>
      <c r="Q214" s="65"/>
      <c r="R214" s="19"/>
      <c r="S214" s="19" t="s">
        <v>310</v>
      </c>
      <c r="T214" s="65"/>
      <c r="U214" s="65"/>
      <c r="V214" s="19"/>
      <c r="W214" s="19"/>
      <c r="X214" s="65"/>
      <c r="Y214" s="65"/>
      <c r="Z214" s="19"/>
      <c r="AA214" s="19"/>
      <c r="AB214" s="65"/>
      <c r="AC214" s="65"/>
      <c r="AD214" s="19"/>
    </row>
    <row r="215" spans="1:30" ht="15.75" thickBot="1" x14ac:dyDescent="0.3">
      <c r="A215" s="15"/>
      <c r="B215" s="3" t="s">
        <v>124</v>
      </c>
      <c r="C215" s="62" t="s">
        <v>310</v>
      </c>
      <c r="D215" s="5" t="s">
        <v>313</v>
      </c>
      <c r="E215" s="34">
        <v>120.7</v>
      </c>
      <c r="F215" t="s">
        <v>310</v>
      </c>
      <c r="G215" s="62"/>
      <c r="H215" s="5" t="s">
        <v>313</v>
      </c>
      <c r="I215" s="34">
        <v>132.5</v>
      </c>
      <c r="J215" t="s">
        <v>310</v>
      </c>
      <c r="K215" s="62"/>
      <c r="L215" s="5" t="s">
        <v>313</v>
      </c>
      <c r="M215" s="34">
        <v>166.2</v>
      </c>
      <c r="N215" t="s">
        <v>310</v>
      </c>
      <c r="O215" s="62" t="s">
        <v>310</v>
      </c>
      <c r="P215" s="5" t="s">
        <v>313</v>
      </c>
      <c r="Q215" s="34">
        <v>166.2</v>
      </c>
      <c r="R215" t="s">
        <v>310</v>
      </c>
      <c r="S215" s="62" t="s">
        <v>310</v>
      </c>
      <c r="T215" s="5" t="s">
        <v>313</v>
      </c>
      <c r="U215" s="34">
        <v>158.80000000000001</v>
      </c>
      <c r="V215" t="s">
        <v>310</v>
      </c>
      <c r="W215" s="62"/>
      <c r="X215" s="5" t="s">
        <v>313</v>
      </c>
      <c r="Y215" s="34" t="s">
        <v>1210</v>
      </c>
      <c r="Z215" t="s">
        <v>317</v>
      </c>
      <c r="AA215" s="62"/>
      <c r="AB215" s="5" t="s">
        <v>313</v>
      </c>
      <c r="AC215" s="34">
        <v>120.7</v>
      </c>
      <c r="AD215" t="s">
        <v>310</v>
      </c>
    </row>
    <row r="216" spans="1:30" ht="15.75" thickTop="1" x14ac:dyDescent="0.25">
      <c r="A216" s="15"/>
      <c r="B216" s="19"/>
      <c r="C216" s="19" t="s">
        <v>310</v>
      </c>
      <c r="D216" s="65"/>
      <c r="E216" s="65"/>
      <c r="F216" s="19"/>
      <c r="G216" s="19"/>
      <c r="H216" s="65"/>
      <c r="I216" s="65"/>
      <c r="J216" s="19"/>
      <c r="K216" s="19"/>
      <c r="L216" s="65"/>
      <c r="M216" s="65"/>
      <c r="N216" s="19"/>
      <c r="O216" s="19" t="s">
        <v>310</v>
      </c>
      <c r="P216" s="65"/>
      <c r="Q216" s="65"/>
      <c r="R216" s="19"/>
      <c r="S216" s="19" t="s">
        <v>310</v>
      </c>
      <c r="T216" s="65"/>
      <c r="U216" s="65"/>
      <c r="V216" s="19"/>
      <c r="W216" s="19"/>
      <c r="X216" s="65"/>
      <c r="Y216" s="65"/>
      <c r="Z216" s="19"/>
      <c r="AA216" s="19"/>
      <c r="AB216" s="65"/>
      <c r="AC216" s="65"/>
      <c r="AD216" s="19"/>
    </row>
    <row r="217" spans="1:30" x14ac:dyDescent="0.25">
      <c r="A217" s="15"/>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c r="AA217" s="44"/>
      <c r="AB217" s="44"/>
      <c r="AC217" s="44"/>
      <c r="AD217" s="44"/>
    </row>
    <row r="218" spans="1:30" x14ac:dyDescent="0.25">
      <c r="A218" s="15"/>
      <c r="B218" s="116" t="s">
        <v>1151</v>
      </c>
      <c r="C218" s="116"/>
      <c r="D218" s="116"/>
      <c r="E218" s="116"/>
      <c r="F218" s="116"/>
      <c r="G218" s="116"/>
      <c r="H218" s="116"/>
      <c r="I218" s="116"/>
      <c r="J218" s="116"/>
      <c r="K218" s="116"/>
      <c r="L218" s="116"/>
      <c r="M218" s="116"/>
      <c r="N218" s="116"/>
      <c r="O218" s="116"/>
      <c r="P218" s="116"/>
      <c r="Q218" s="116"/>
      <c r="R218" s="116"/>
      <c r="S218" s="116"/>
      <c r="T218" s="116"/>
      <c r="U218" s="116"/>
      <c r="V218" s="116"/>
      <c r="W218" s="116"/>
      <c r="X218" s="116"/>
      <c r="Y218" s="116"/>
      <c r="Z218" s="116"/>
      <c r="AA218" s="116"/>
      <c r="AB218" s="116"/>
      <c r="AC218" s="116"/>
      <c r="AD218" s="116"/>
    </row>
    <row r="219" spans="1:30" x14ac:dyDescent="0.25">
      <c r="A219" s="15"/>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row>
    <row r="220" spans="1:30" x14ac:dyDescent="0.25">
      <c r="A220" s="15"/>
      <c r="B220" s="117" t="s">
        <v>1189</v>
      </c>
      <c r="C220" s="117"/>
      <c r="D220" s="117"/>
      <c r="E220" s="117"/>
      <c r="F220" s="117"/>
      <c r="G220" s="117"/>
      <c r="H220" s="117"/>
      <c r="I220" s="117"/>
      <c r="J220" s="117"/>
      <c r="K220" s="117"/>
      <c r="L220" s="117"/>
      <c r="M220" s="117"/>
      <c r="N220" s="117"/>
      <c r="O220" s="117"/>
      <c r="P220" s="117"/>
      <c r="Q220" s="117"/>
      <c r="R220" s="117"/>
      <c r="S220" s="117"/>
      <c r="T220" s="117"/>
      <c r="U220" s="117"/>
      <c r="V220" s="117"/>
      <c r="W220" s="117"/>
      <c r="X220" s="117"/>
      <c r="Y220" s="117"/>
      <c r="Z220" s="117"/>
      <c r="AA220" s="117"/>
      <c r="AB220" s="117"/>
      <c r="AC220" s="117"/>
      <c r="AD220" s="117"/>
    </row>
    <row r="221" spans="1:30" x14ac:dyDescent="0.25">
      <c r="A221" s="15"/>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c r="AD221" s="44"/>
    </row>
    <row r="222" spans="1:30" x14ac:dyDescent="0.25">
      <c r="A222" s="15"/>
      <c r="B222" s="116">
        <v>2011</v>
      </c>
      <c r="C222" s="116"/>
      <c r="D222" s="116"/>
      <c r="E222" s="116"/>
      <c r="F222" s="116"/>
      <c r="G222" s="116"/>
      <c r="H222" s="116"/>
      <c r="I222" s="116"/>
      <c r="J222" s="116"/>
      <c r="K222" s="116"/>
      <c r="L222" s="116"/>
      <c r="M222" s="116"/>
      <c r="N222" s="116"/>
      <c r="O222" s="116"/>
      <c r="P222" s="116"/>
      <c r="Q222" s="116"/>
      <c r="R222" s="116"/>
      <c r="S222" s="116"/>
      <c r="T222" s="116"/>
      <c r="U222" s="116"/>
      <c r="V222" s="116"/>
      <c r="W222" s="116"/>
      <c r="X222" s="116"/>
      <c r="Y222" s="116"/>
      <c r="Z222" s="116"/>
      <c r="AA222" s="116"/>
      <c r="AB222" s="116"/>
      <c r="AC222" s="116"/>
      <c r="AD222" s="116"/>
    </row>
    <row r="223" spans="1:30" x14ac:dyDescent="0.25">
      <c r="A223" s="15"/>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row>
    <row r="224" spans="1:30" ht="15.75" x14ac:dyDescent="0.25">
      <c r="A224" s="15"/>
      <c r="B224" s="74"/>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c r="AA224" s="74"/>
      <c r="AB224" s="74"/>
      <c r="AC224" s="74"/>
      <c r="AD224" s="74"/>
    </row>
    <row r="225" spans="1:30" x14ac:dyDescent="0.25">
      <c r="A225" s="15"/>
      <c r="B225" s="5"/>
      <c r="C225" s="5"/>
      <c r="D225" s="5"/>
      <c r="E225" s="5"/>
      <c r="F225" s="5"/>
      <c r="G225" s="5"/>
      <c r="H225" s="5"/>
      <c r="I225" s="5"/>
      <c r="J225" s="5"/>
      <c r="K225" s="5"/>
      <c r="L225" s="5"/>
      <c r="M225" s="5"/>
      <c r="N225" s="5"/>
      <c r="O225" s="5"/>
      <c r="P225" s="5"/>
      <c r="Q225" s="5"/>
      <c r="R225" s="5"/>
      <c r="S225" s="5"/>
      <c r="T225" s="5"/>
      <c r="U225" s="5"/>
      <c r="V225" s="5"/>
      <c r="W225" s="5"/>
      <c r="X225" s="5"/>
      <c r="Y225" s="5"/>
      <c r="Z225" s="5"/>
      <c r="AA225" s="5"/>
      <c r="AB225" s="5"/>
      <c r="AC225" s="5"/>
      <c r="AD225" s="5"/>
    </row>
    <row r="226" spans="1:30" ht="15.75" thickBot="1" x14ac:dyDescent="0.3">
      <c r="A226" s="15"/>
      <c r="B226" s="5"/>
      <c r="C226" s="5" t="s">
        <v>310</v>
      </c>
      <c r="D226" s="66" t="s">
        <v>1154</v>
      </c>
      <c r="E226" s="66"/>
      <c r="F226" s="5"/>
      <c r="G226" s="5"/>
      <c r="H226" s="66" t="s">
        <v>1155</v>
      </c>
      <c r="I226" s="66"/>
      <c r="J226" s="5"/>
      <c r="K226" s="5"/>
      <c r="L226" s="66" t="s">
        <v>1156</v>
      </c>
      <c r="M226" s="66"/>
      <c r="N226" s="5"/>
      <c r="O226" s="5" t="s">
        <v>310</v>
      </c>
      <c r="P226" s="66" t="s">
        <v>1157</v>
      </c>
      <c r="Q226" s="66"/>
      <c r="R226" s="5"/>
      <c r="S226" s="5" t="s">
        <v>310</v>
      </c>
      <c r="T226" s="66" t="s">
        <v>1211</v>
      </c>
      <c r="U226" s="66"/>
      <c r="V226" s="5"/>
      <c r="W226" s="5" t="s">
        <v>310</v>
      </c>
      <c r="X226" s="66" t="s">
        <v>1159</v>
      </c>
      <c r="Y226" s="66"/>
      <c r="Z226" s="5"/>
      <c r="AA226" s="5"/>
      <c r="AB226" s="66" t="s">
        <v>1160</v>
      </c>
      <c r="AC226" s="66"/>
      <c r="AD226" s="5"/>
    </row>
    <row r="227" spans="1:30" x14ac:dyDescent="0.25">
      <c r="A227" s="15"/>
      <c r="B227" s="60" t="s">
        <v>89</v>
      </c>
      <c r="C227" s="27" t="s">
        <v>310</v>
      </c>
      <c r="D227" s="27"/>
      <c r="E227" s="27"/>
      <c r="F227" s="27"/>
      <c r="G227" s="27"/>
      <c r="H227" s="27"/>
      <c r="I227" s="27"/>
      <c r="J227" s="27"/>
      <c r="K227" s="27"/>
      <c r="L227" s="27"/>
      <c r="M227" s="27"/>
      <c r="N227" s="27"/>
      <c r="O227" s="27" t="s">
        <v>310</v>
      </c>
      <c r="P227" s="27"/>
      <c r="Q227" s="27"/>
      <c r="R227" s="27"/>
      <c r="S227" s="27" t="s">
        <v>310</v>
      </c>
      <c r="T227" s="27"/>
      <c r="U227" s="27"/>
      <c r="V227" s="27"/>
      <c r="W227" s="27" t="s">
        <v>310</v>
      </c>
      <c r="X227" s="27"/>
      <c r="Y227" s="27"/>
      <c r="Z227" s="27"/>
      <c r="AA227" s="27"/>
      <c r="AB227" s="27"/>
      <c r="AC227" s="27"/>
      <c r="AD227" s="27"/>
    </row>
    <row r="228" spans="1:30" x14ac:dyDescent="0.25">
      <c r="A228" s="15"/>
      <c r="B228" s="3" t="s">
        <v>90</v>
      </c>
      <c r="C228" s="5" t="s">
        <v>310</v>
      </c>
      <c r="D228" t="s">
        <v>313</v>
      </c>
      <c r="E228" s="71" t="s">
        <v>335</v>
      </c>
      <c r="F228" t="s">
        <v>310</v>
      </c>
      <c r="G228" s="5"/>
      <c r="H228" t="s">
        <v>313</v>
      </c>
      <c r="I228" s="71" t="s">
        <v>335</v>
      </c>
      <c r="J228" t="s">
        <v>310</v>
      </c>
      <c r="K228" s="5"/>
      <c r="L228" s="5" t="s">
        <v>313</v>
      </c>
      <c r="M228" s="53">
        <v>1026.4000000000001</v>
      </c>
      <c r="N228" t="s">
        <v>310</v>
      </c>
      <c r="O228" s="5" t="s">
        <v>310</v>
      </c>
      <c r="P228" t="s">
        <v>313</v>
      </c>
      <c r="Q228" s="71" t="s">
        <v>335</v>
      </c>
      <c r="R228" t="s">
        <v>310</v>
      </c>
      <c r="S228" s="5" t="s">
        <v>310</v>
      </c>
      <c r="T228" s="5" t="s">
        <v>313</v>
      </c>
      <c r="U228" s="34">
        <v>612.29999999999995</v>
      </c>
      <c r="V228" t="s">
        <v>310</v>
      </c>
      <c r="W228" s="5" t="s">
        <v>310</v>
      </c>
      <c r="X228" t="s">
        <v>313</v>
      </c>
      <c r="Y228" s="71" t="s">
        <v>335</v>
      </c>
      <c r="Z228" t="s">
        <v>310</v>
      </c>
      <c r="AA228" s="5"/>
      <c r="AB228" s="5" t="s">
        <v>313</v>
      </c>
      <c r="AC228" s="53">
        <v>1638.7</v>
      </c>
      <c r="AD228" t="s">
        <v>310</v>
      </c>
    </row>
    <row r="229" spans="1:30" x14ac:dyDescent="0.25">
      <c r="A229" s="15"/>
      <c r="B229" s="60" t="s">
        <v>91</v>
      </c>
      <c r="C229" s="27" t="s">
        <v>310</v>
      </c>
      <c r="D229" s="31"/>
      <c r="E229" s="49" t="s">
        <v>335</v>
      </c>
      <c r="F229" s="31" t="s">
        <v>310</v>
      </c>
      <c r="G229" s="27"/>
      <c r="H229" s="31"/>
      <c r="I229" s="49" t="s">
        <v>335</v>
      </c>
      <c r="J229" s="31" t="s">
        <v>310</v>
      </c>
      <c r="K229" s="27"/>
      <c r="L229" s="27"/>
      <c r="M229" s="29">
        <v>448.5</v>
      </c>
      <c r="N229" s="31" t="s">
        <v>310</v>
      </c>
      <c r="O229" s="27" t="s">
        <v>310</v>
      </c>
      <c r="P229" s="31"/>
      <c r="Q229" s="49" t="s">
        <v>335</v>
      </c>
      <c r="R229" s="31" t="s">
        <v>310</v>
      </c>
      <c r="S229" s="27" t="s">
        <v>310</v>
      </c>
      <c r="T229" s="27"/>
      <c r="U229" s="29">
        <v>252.7</v>
      </c>
      <c r="V229" s="31" t="s">
        <v>310</v>
      </c>
      <c r="W229" s="27" t="s">
        <v>310</v>
      </c>
      <c r="X229" s="31"/>
      <c r="Y229" s="49" t="s">
        <v>335</v>
      </c>
      <c r="Z229" s="31" t="s">
        <v>310</v>
      </c>
      <c r="AA229" s="27"/>
      <c r="AB229" s="27"/>
      <c r="AC229" s="29">
        <v>701.2</v>
      </c>
      <c r="AD229" s="31" t="s">
        <v>310</v>
      </c>
    </row>
    <row r="230" spans="1:30" ht="15.75" thickBot="1" x14ac:dyDescent="0.3">
      <c r="A230" s="15"/>
      <c r="B230" s="3" t="s">
        <v>1190</v>
      </c>
      <c r="C230" s="5" t="s">
        <v>310</v>
      </c>
      <c r="E230" s="71" t="s">
        <v>335</v>
      </c>
      <c r="F230" t="s">
        <v>310</v>
      </c>
      <c r="G230" s="5"/>
      <c r="I230" s="71" t="s">
        <v>335</v>
      </c>
      <c r="J230" t="s">
        <v>310</v>
      </c>
      <c r="K230" s="5"/>
      <c r="L230" s="5"/>
      <c r="M230" s="34">
        <v>7.1</v>
      </c>
      <c r="N230" t="s">
        <v>310</v>
      </c>
      <c r="O230" s="5" t="s">
        <v>310</v>
      </c>
      <c r="Q230" s="71" t="s">
        <v>335</v>
      </c>
      <c r="R230" t="s">
        <v>310</v>
      </c>
      <c r="S230" s="5" t="s">
        <v>310</v>
      </c>
      <c r="U230" s="71" t="s">
        <v>335</v>
      </c>
      <c r="V230" t="s">
        <v>310</v>
      </c>
      <c r="W230" s="5" t="s">
        <v>310</v>
      </c>
      <c r="X230" s="5"/>
      <c r="Y230" s="34" t="s">
        <v>786</v>
      </c>
      <c r="Z230" t="s">
        <v>317</v>
      </c>
      <c r="AA230" s="5"/>
      <c r="AC230" s="71" t="s">
        <v>335</v>
      </c>
      <c r="AD230" t="s">
        <v>310</v>
      </c>
    </row>
    <row r="231" spans="1:30" x14ac:dyDescent="0.25">
      <c r="A231" s="15"/>
      <c r="B231" s="19"/>
      <c r="C231" s="19" t="s">
        <v>310</v>
      </c>
      <c r="D231" s="61"/>
      <c r="E231" s="61"/>
      <c r="F231" s="19"/>
      <c r="G231" s="19"/>
      <c r="H231" s="61"/>
      <c r="I231" s="61"/>
      <c r="J231" s="19"/>
      <c r="K231" s="19"/>
      <c r="L231" s="61"/>
      <c r="M231" s="61"/>
      <c r="N231" s="19"/>
      <c r="O231" s="19" t="s">
        <v>310</v>
      </c>
      <c r="P231" s="61"/>
      <c r="Q231" s="61"/>
      <c r="R231" s="19"/>
      <c r="S231" s="19" t="s">
        <v>310</v>
      </c>
      <c r="T231" s="61"/>
      <c r="U231" s="61"/>
      <c r="V231" s="19"/>
      <c r="W231" s="19" t="s">
        <v>310</v>
      </c>
      <c r="X231" s="61"/>
      <c r="Y231" s="61"/>
      <c r="Z231" s="19"/>
      <c r="AA231" s="19"/>
      <c r="AB231" s="61"/>
      <c r="AC231" s="61"/>
      <c r="AD231" s="19"/>
    </row>
    <row r="232" spans="1:30" x14ac:dyDescent="0.25">
      <c r="A232" s="15"/>
      <c r="B232" s="60" t="s">
        <v>92</v>
      </c>
      <c r="C232" s="63" t="s">
        <v>310</v>
      </c>
      <c r="D232" s="31"/>
      <c r="E232" s="49" t="s">
        <v>335</v>
      </c>
      <c r="F232" s="31" t="s">
        <v>310</v>
      </c>
      <c r="G232" s="63"/>
      <c r="H232" s="31"/>
      <c r="I232" s="49" t="s">
        <v>335</v>
      </c>
      <c r="J232" s="31" t="s">
        <v>310</v>
      </c>
      <c r="K232" s="63"/>
      <c r="L232" s="27"/>
      <c r="M232" s="64">
        <v>1482</v>
      </c>
      <c r="N232" s="31" t="s">
        <v>310</v>
      </c>
      <c r="O232" s="63" t="s">
        <v>310</v>
      </c>
      <c r="P232" s="31"/>
      <c r="Q232" s="49" t="s">
        <v>335</v>
      </c>
      <c r="R232" s="31" t="s">
        <v>310</v>
      </c>
      <c r="S232" s="63" t="s">
        <v>310</v>
      </c>
      <c r="T232" s="27"/>
      <c r="U232" s="29">
        <v>865</v>
      </c>
      <c r="V232" s="31" t="s">
        <v>310</v>
      </c>
      <c r="W232" s="63" t="s">
        <v>310</v>
      </c>
      <c r="X232" s="27"/>
      <c r="Y232" s="29" t="s">
        <v>786</v>
      </c>
      <c r="Z232" s="31" t="s">
        <v>317</v>
      </c>
      <c r="AA232" s="63"/>
      <c r="AB232" s="27"/>
      <c r="AC232" s="64">
        <v>2339.9</v>
      </c>
      <c r="AD232" s="31" t="s">
        <v>310</v>
      </c>
    </row>
    <row r="233" spans="1:30" x14ac:dyDescent="0.25">
      <c r="A233" s="15"/>
      <c r="B233" s="3" t="s">
        <v>93</v>
      </c>
      <c r="C233" s="62" t="s">
        <v>310</v>
      </c>
      <c r="D233" s="5"/>
      <c r="E233" s="5"/>
      <c r="F233" s="5"/>
      <c r="G233" s="62"/>
      <c r="H233" s="5"/>
      <c r="I233" s="5"/>
      <c r="J233" s="5"/>
      <c r="K233" s="62"/>
      <c r="L233" s="5"/>
      <c r="M233" s="5"/>
      <c r="N233" s="5"/>
      <c r="O233" s="62" t="s">
        <v>310</v>
      </c>
      <c r="P233" s="5"/>
      <c r="Q233" s="5"/>
      <c r="R233" s="5"/>
      <c r="S233" s="62" t="s">
        <v>310</v>
      </c>
      <c r="T233" s="5"/>
      <c r="U233" s="5"/>
      <c r="V233" s="5"/>
      <c r="W233" s="62" t="s">
        <v>310</v>
      </c>
      <c r="X233" s="5"/>
      <c r="Y233" s="5"/>
      <c r="Z233" s="5"/>
      <c r="AA233" s="62"/>
      <c r="AB233" s="5"/>
      <c r="AC233" s="5"/>
      <c r="AD233" s="5"/>
    </row>
    <row r="234" spans="1:30" x14ac:dyDescent="0.25">
      <c r="A234" s="15"/>
      <c r="B234" s="60" t="s">
        <v>94</v>
      </c>
      <c r="C234" s="63" t="s">
        <v>310</v>
      </c>
      <c r="D234" s="31"/>
      <c r="E234" s="49" t="s">
        <v>335</v>
      </c>
      <c r="F234" s="31" t="s">
        <v>310</v>
      </c>
      <c r="G234" s="63"/>
      <c r="H234" s="31"/>
      <c r="I234" s="49" t="s">
        <v>335</v>
      </c>
      <c r="J234" s="31" t="s">
        <v>310</v>
      </c>
      <c r="K234" s="63"/>
      <c r="L234" s="27"/>
      <c r="M234" s="29">
        <v>331.4</v>
      </c>
      <c r="N234" s="31" t="s">
        <v>310</v>
      </c>
      <c r="O234" s="63" t="s">
        <v>310</v>
      </c>
      <c r="P234" s="31"/>
      <c r="Q234" s="49" t="s">
        <v>335</v>
      </c>
      <c r="R234" s="31" t="s">
        <v>310</v>
      </c>
      <c r="S234" s="63" t="s">
        <v>310</v>
      </c>
      <c r="T234" s="27"/>
      <c r="U234" s="29">
        <v>193.3</v>
      </c>
      <c r="V234" s="31" t="s">
        <v>310</v>
      </c>
      <c r="W234" s="63" t="s">
        <v>310</v>
      </c>
      <c r="X234" s="31"/>
      <c r="Y234" s="49" t="s">
        <v>335</v>
      </c>
      <c r="Z234" s="31" t="s">
        <v>310</v>
      </c>
      <c r="AA234" s="63"/>
      <c r="AB234" s="27"/>
      <c r="AC234" s="29">
        <v>524.70000000000005</v>
      </c>
      <c r="AD234" s="31" t="s">
        <v>310</v>
      </c>
    </row>
    <row r="235" spans="1:30" x14ac:dyDescent="0.25">
      <c r="A235" s="15"/>
      <c r="B235" s="3" t="s">
        <v>95</v>
      </c>
      <c r="C235" s="62" t="s">
        <v>310</v>
      </c>
      <c r="E235" s="71" t="s">
        <v>335</v>
      </c>
      <c r="F235" t="s">
        <v>310</v>
      </c>
      <c r="G235" s="62"/>
      <c r="I235" s="71" t="s">
        <v>335</v>
      </c>
      <c r="J235" t="s">
        <v>310</v>
      </c>
      <c r="K235" s="62"/>
      <c r="L235" s="5"/>
      <c r="M235" s="34">
        <v>309.10000000000002</v>
      </c>
      <c r="N235" t="s">
        <v>310</v>
      </c>
      <c r="O235" s="62" t="s">
        <v>310</v>
      </c>
      <c r="Q235" s="71" t="s">
        <v>335</v>
      </c>
      <c r="R235" t="s">
        <v>310</v>
      </c>
      <c r="S235" s="62" t="s">
        <v>310</v>
      </c>
      <c r="T235" s="5"/>
      <c r="U235" s="34">
        <v>172.1</v>
      </c>
      <c r="V235" t="s">
        <v>310</v>
      </c>
      <c r="W235" s="62" t="s">
        <v>310</v>
      </c>
      <c r="Y235" s="71" t="s">
        <v>335</v>
      </c>
      <c r="Z235" t="s">
        <v>310</v>
      </c>
      <c r="AA235" s="62"/>
      <c r="AB235" s="5"/>
      <c r="AC235" s="34">
        <v>481.2</v>
      </c>
      <c r="AD235" t="s">
        <v>310</v>
      </c>
    </row>
    <row r="236" spans="1:30" ht="15.75" thickBot="1" x14ac:dyDescent="0.3">
      <c r="A236" s="15"/>
      <c r="B236" s="60" t="s">
        <v>96</v>
      </c>
      <c r="C236" s="63" t="s">
        <v>310</v>
      </c>
      <c r="D236" s="31"/>
      <c r="E236" s="49" t="s">
        <v>335</v>
      </c>
      <c r="F236" s="31" t="s">
        <v>310</v>
      </c>
      <c r="G236" s="63"/>
      <c r="H236" s="31"/>
      <c r="I236" s="49" t="s">
        <v>335</v>
      </c>
      <c r="J236" s="31" t="s">
        <v>310</v>
      </c>
      <c r="K236" s="63"/>
      <c r="L236" s="27"/>
      <c r="M236" s="29">
        <v>260.5</v>
      </c>
      <c r="N236" s="31" t="s">
        <v>310</v>
      </c>
      <c r="O236" s="63" t="s">
        <v>310</v>
      </c>
      <c r="P236" s="31"/>
      <c r="Q236" s="49" t="s">
        <v>335</v>
      </c>
      <c r="R236" s="31" t="s">
        <v>310</v>
      </c>
      <c r="S236" s="63" t="s">
        <v>310</v>
      </c>
      <c r="T236" s="27"/>
      <c r="U236" s="29">
        <v>181</v>
      </c>
      <c r="V236" s="31" t="s">
        <v>310</v>
      </c>
      <c r="W236" s="63" t="s">
        <v>310</v>
      </c>
      <c r="X236" s="31"/>
      <c r="Y236" s="49" t="s">
        <v>335</v>
      </c>
      <c r="Z236" s="31" t="s">
        <v>310</v>
      </c>
      <c r="AA236" s="63"/>
      <c r="AB236" s="27"/>
      <c r="AC236" s="29">
        <v>441.5</v>
      </c>
      <c r="AD236" s="31" t="s">
        <v>310</v>
      </c>
    </row>
    <row r="237" spans="1:30" x14ac:dyDescent="0.25">
      <c r="A237" s="15"/>
      <c r="B237" s="19"/>
      <c r="C237" s="19" t="s">
        <v>310</v>
      </c>
      <c r="D237" s="61"/>
      <c r="E237" s="61"/>
      <c r="F237" s="19"/>
      <c r="G237" s="19"/>
      <c r="H237" s="61"/>
      <c r="I237" s="61"/>
      <c r="J237" s="19"/>
      <c r="K237" s="19"/>
      <c r="L237" s="61"/>
      <c r="M237" s="61"/>
      <c r="N237" s="19"/>
      <c r="O237" s="19" t="s">
        <v>310</v>
      </c>
      <c r="P237" s="61"/>
      <c r="Q237" s="61"/>
      <c r="R237" s="19"/>
      <c r="S237" s="19" t="s">
        <v>310</v>
      </c>
      <c r="T237" s="61"/>
      <c r="U237" s="61"/>
      <c r="V237" s="19"/>
      <c r="W237" s="19" t="s">
        <v>310</v>
      </c>
      <c r="X237" s="61"/>
      <c r="Y237" s="61"/>
      <c r="Z237" s="19"/>
      <c r="AA237" s="19"/>
      <c r="AB237" s="61"/>
      <c r="AC237" s="61"/>
      <c r="AD237" s="19"/>
    </row>
    <row r="238" spans="1:30" x14ac:dyDescent="0.25">
      <c r="A238" s="15"/>
      <c r="B238" s="3" t="s">
        <v>97</v>
      </c>
      <c r="C238" s="62" t="s">
        <v>310</v>
      </c>
      <c r="E238" s="71" t="s">
        <v>335</v>
      </c>
      <c r="F238" t="s">
        <v>310</v>
      </c>
      <c r="G238" s="62"/>
      <c r="I238" s="71" t="s">
        <v>335</v>
      </c>
      <c r="J238" t="s">
        <v>310</v>
      </c>
      <c r="K238" s="62"/>
      <c r="L238" s="5"/>
      <c r="M238" s="34">
        <v>901</v>
      </c>
      <c r="N238" t="s">
        <v>310</v>
      </c>
      <c r="O238" s="62" t="s">
        <v>310</v>
      </c>
      <c r="Q238" s="71" t="s">
        <v>335</v>
      </c>
      <c r="R238" t="s">
        <v>310</v>
      </c>
      <c r="S238" s="62" t="s">
        <v>310</v>
      </c>
      <c r="T238" s="5"/>
      <c r="U238" s="34">
        <v>546.4</v>
      </c>
      <c r="V238" t="s">
        <v>310</v>
      </c>
      <c r="W238" s="62" t="s">
        <v>310</v>
      </c>
      <c r="Y238" s="71" t="s">
        <v>335</v>
      </c>
      <c r="Z238" t="s">
        <v>310</v>
      </c>
      <c r="AA238" s="62"/>
      <c r="AB238" s="5"/>
      <c r="AC238" s="53">
        <v>1447.4</v>
      </c>
      <c r="AD238" t="s">
        <v>310</v>
      </c>
    </row>
    <row r="239" spans="1:30" x14ac:dyDescent="0.25">
      <c r="A239" s="15"/>
      <c r="B239" s="60" t="s">
        <v>98</v>
      </c>
      <c r="C239" s="63" t="s">
        <v>310</v>
      </c>
      <c r="D239" s="31"/>
      <c r="E239" s="49" t="s">
        <v>335</v>
      </c>
      <c r="F239" s="31" t="s">
        <v>310</v>
      </c>
      <c r="G239" s="63"/>
      <c r="H239" s="31"/>
      <c r="I239" s="49" t="s">
        <v>335</v>
      </c>
      <c r="J239" s="31" t="s">
        <v>310</v>
      </c>
      <c r="K239" s="63"/>
      <c r="L239" s="27"/>
      <c r="M239" s="29">
        <v>66.3</v>
      </c>
      <c r="N239" s="31" t="s">
        <v>310</v>
      </c>
      <c r="O239" s="63" t="s">
        <v>310</v>
      </c>
      <c r="P239" s="31"/>
      <c r="Q239" s="49" t="s">
        <v>335</v>
      </c>
      <c r="R239" s="31" t="s">
        <v>310</v>
      </c>
      <c r="S239" s="63" t="s">
        <v>310</v>
      </c>
      <c r="T239" s="27"/>
      <c r="U239" s="29">
        <v>33.9</v>
      </c>
      <c r="V239" s="31" t="s">
        <v>310</v>
      </c>
      <c r="W239" s="63" t="s">
        <v>310</v>
      </c>
      <c r="X239" s="31"/>
      <c r="Y239" s="49" t="s">
        <v>335</v>
      </c>
      <c r="Z239" s="31" t="s">
        <v>310</v>
      </c>
      <c r="AA239" s="63"/>
      <c r="AB239" s="27"/>
      <c r="AC239" s="29">
        <v>100.2</v>
      </c>
      <c r="AD239" s="31" t="s">
        <v>310</v>
      </c>
    </row>
    <row r="240" spans="1:30" ht="30" x14ac:dyDescent="0.25">
      <c r="A240" s="15"/>
      <c r="B240" s="3" t="s">
        <v>99</v>
      </c>
      <c r="C240" s="62" t="s">
        <v>310</v>
      </c>
      <c r="D240" s="5"/>
      <c r="E240" s="34">
        <v>0.5</v>
      </c>
      <c r="F240" t="s">
        <v>310</v>
      </c>
      <c r="G240" s="62"/>
      <c r="I240" s="71" t="s">
        <v>335</v>
      </c>
      <c r="J240" t="s">
        <v>310</v>
      </c>
      <c r="K240" s="62"/>
      <c r="L240" s="5"/>
      <c r="M240" s="34">
        <v>268.60000000000002</v>
      </c>
      <c r="N240" t="s">
        <v>310</v>
      </c>
      <c r="O240" s="62" t="s">
        <v>310</v>
      </c>
      <c r="Q240" s="71" t="s">
        <v>335</v>
      </c>
      <c r="R240" t="s">
        <v>310</v>
      </c>
      <c r="S240" s="62" t="s">
        <v>310</v>
      </c>
      <c r="T240" s="5"/>
      <c r="U240" s="34">
        <v>149.4</v>
      </c>
      <c r="V240" t="s">
        <v>310</v>
      </c>
      <c r="W240" s="62" t="s">
        <v>310</v>
      </c>
      <c r="Y240" s="71" t="s">
        <v>335</v>
      </c>
      <c r="Z240" t="s">
        <v>310</v>
      </c>
      <c r="AA240" s="62"/>
      <c r="AB240" s="5"/>
      <c r="AC240" s="34">
        <v>418.5</v>
      </c>
      <c r="AD240" t="s">
        <v>310</v>
      </c>
    </row>
    <row r="241" spans="1:30" x14ac:dyDescent="0.25">
      <c r="A241" s="15"/>
      <c r="B241" s="60" t="s">
        <v>1191</v>
      </c>
      <c r="C241" s="63" t="s">
        <v>310</v>
      </c>
      <c r="D241" s="31"/>
      <c r="E241" s="49" t="s">
        <v>335</v>
      </c>
      <c r="F241" s="31" t="s">
        <v>310</v>
      </c>
      <c r="G241" s="63"/>
      <c r="H241" s="31"/>
      <c r="I241" s="49" t="s">
        <v>335</v>
      </c>
      <c r="J241" s="31" t="s">
        <v>310</v>
      </c>
      <c r="K241" s="63"/>
      <c r="L241" s="31"/>
      <c r="M241" s="49" t="s">
        <v>335</v>
      </c>
      <c r="N241" s="31" t="s">
        <v>310</v>
      </c>
      <c r="O241" s="63" t="s">
        <v>310</v>
      </c>
      <c r="P241" s="31"/>
      <c r="Q241" s="49" t="s">
        <v>335</v>
      </c>
      <c r="R241" s="31" t="s">
        <v>310</v>
      </c>
      <c r="S241" s="63" t="s">
        <v>310</v>
      </c>
      <c r="T241" s="27"/>
      <c r="U241" s="29">
        <v>7.1</v>
      </c>
      <c r="V241" s="31" t="s">
        <v>310</v>
      </c>
      <c r="W241" s="63" t="s">
        <v>310</v>
      </c>
      <c r="X241" s="27"/>
      <c r="Y241" s="29" t="s">
        <v>786</v>
      </c>
      <c r="Z241" s="31" t="s">
        <v>317</v>
      </c>
      <c r="AA241" s="63"/>
      <c r="AB241" s="31"/>
      <c r="AC241" s="49" t="s">
        <v>335</v>
      </c>
      <c r="AD241" s="31" t="s">
        <v>310</v>
      </c>
    </row>
    <row r="242" spans="1:30" ht="30.75" thickBot="1" x14ac:dyDescent="0.3">
      <c r="A242" s="15"/>
      <c r="B242" s="3" t="s">
        <v>100</v>
      </c>
      <c r="C242" s="62" t="s">
        <v>310</v>
      </c>
      <c r="E242" s="71" t="s">
        <v>335</v>
      </c>
      <c r="F242" t="s">
        <v>310</v>
      </c>
      <c r="G242" s="62"/>
      <c r="I242" s="71" t="s">
        <v>335</v>
      </c>
      <c r="J242" t="s">
        <v>310</v>
      </c>
      <c r="K242" s="62"/>
      <c r="L242" s="5"/>
      <c r="M242" s="34">
        <v>3.5</v>
      </c>
      <c r="N242" t="s">
        <v>310</v>
      </c>
      <c r="O242" s="62" t="s">
        <v>310</v>
      </c>
      <c r="Q242" s="71" t="s">
        <v>335</v>
      </c>
      <c r="R242" t="s">
        <v>310</v>
      </c>
      <c r="S242" s="62" t="s">
        <v>310</v>
      </c>
      <c r="T242" s="5"/>
      <c r="U242" s="34">
        <v>7.8</v>
      </c>
      <c r="V242" t="s">
        <v>310</v>
      </c>
      <c r="W242" s="62" t="s">
        <v>310</v>
      </c>
      <c r="Y242" s="71" t="s">
        <v>335</v>
      </c>
      <c r="Z242" t="s">
        <v>310</v>
      </c>
      <c r="AA242" s="62"/>
      <c r="AB242" s="5"/>
      <c r="AC242" s="34">
        <v>11.3</v>
      </c>
      <c r="AD242" t="s">
        <v>310</v>
      </c>
    </row>
    <row r="243" spans="1:30" x14ac:dyDescent="0.25">
      <c r="A243" s="15"/>
      <c r="B243" s="19"/>
      <c r="C243" s="19" t="s">
        <v>310</v>
      </c>
      <c r="D243" s="61"/>
      <c r="E243" s="61"/>
      <c r="F243" s="19"/>
      <c r="G243" s="19"/>
      <c r="H243" s="61"/>
      <c r="I243" s="61"/>
      <c r="J243" s="19"/>
      <c r="K243" s="19"/>
      <c r="L243" s="61"/>
      <c r="M243" s="61"/>
      <c r="N243" s="19"/>
      <c r="O243" s="19" t="s">
        <v>310</v>
      </c>
      <c r="P243" s="61"/>
      <c r="Q243" s="61"/>
      <c r="R243" s="19"/>
      <c r="S243" s="19" t="s">
        <v>310</v>
      </c>
      <c r="T243" s="61"/>
      <c r="U243" s="61"/>
      <c r="V243" s="19"/>
      <c r="W243" s="19" t="s">
        <v>310</v>
      </c>
      <c r="X243" s="61"/>
      <c r="Y243" s="61"/>
      <c r="Z243" s="19"/>
      <c r="AA243" s="19"/>
      <c r="AB243" s="61"/>
      <c r="AC243" s="61"/>
      <c r="AD243" s="19"/>
    </row>
    <row r="244" spans="1:30" ht="15.75" thickBot="1" x14ac:dyDescent="0.3">
      <c r="A244" s="15"/>
      <c r="B244" s="60" t="s">
        <v>101</v>
      </c>
      <c r="C244" s="63" t="s">
        <v>310</v>
      </c>
      <c r="D244" s="27"/>
      <c r="E244" s="29">
        <v>0.5</v>
      </c>
      <c r="F244" s="31" t="s">
        <v>310</v>
      </c>
      <c r="G244" s="63"/>
      <c r="H244" s="31"/>
      <c r="I244" s="49" t="s">
        <v>335</v>
      </c>
      <c r="J244" s="31" t="s">
        <v>310</v>
      </c>
      <c r="K244" s="63"/>
      <c r="L244" s="27"/>
      <c r="M244" s="64">
        <v>1239.4000000000001</v>
      </c>
      <c r="N244" s="31" t="s">
        <v>310</v>
      </c>
      <c r="O244" s="63" t="s">
        <v>310</v>
      </c>
      <c r="P244" s="31"/>
      <c r="Q244" s="49" t="s">
        <v>335</v>
      </c>
      <c r="R244" s="31" t="s">
        <v>310</v>
      </c>
      <c r="S244" s="63" t="s">
        <v>310</v>
      </c>
      <c r="T244" s="27"/>
      <c r="U244" s="29">
        <v>744.6</v>
      </c>
      <c r="V244" s="31" t="s">
        <v>310</v>
      </c>
      <c r="W244" s="63" t="s">
        <v>310</v>
      </c>
      <c r="X244" s="27"/>
      <c r="Y244" s="29" t="s">
        <v>786</v>
      </c>
      <c r="Z244" s="31" t="s">
        <v>317</v>
      </c>
      <c r="AA244" s="63"/>
      <c r="AB244" s="27"/>
      <c r="AC244" s="64">
        <v>1977.4</v>
      </c>
      <c r="AD244" s="31" t="s">
        <v>310</v>
      </c>
    </row>
    <row r="245" spans="1:30" x14ac:dyDescent="0.25">
      <c r="A245" s="15"/>
      <c r="B245" s="19"/>
      <c r="C245" s="19" t="s">
        <v>310</v>
      </c>
      <c r="D245" s="61"/>
      <c r="E245" s="61"/>
      <c r="F245" s="19"/>
      <c r="G245" s="19"/>
      <c r="H245" s="61"/>
      <c r="I245" s="61"/>
      <c r="J245" s="19"/>
      <c r="K245" s="19"/>
      <c r="L245" s="61"/>
      <c r="M245" s="61"/>
      <c r="N245" s="19"/>
      <c r="O245" s="19" t="s">
        <v>310</v>
      </c>
      <c r="P245" s="61"/>
      <c r="Q245" s="61"/>
      <c r="R245" s="19"/>
      <c r="S245" s="19" t="s">
        <v>310</v>
      </c>
      <c r="T245" s="61"/>
      <c r="U245" s="61"/>
      <c r="V245" s="19"/>
      <c r="W245" s="19" t="s">
        <v>310</v>
      </c>
      <c r="X245" s="61"/>
      <c r="Y245" s="61"/>
      <c r="Z245" s="19"/>
      <c r="AA245" s="19"/>
      <c r="AB245" s="61"/>
      <c r="AC245" s="61"/>
      <c r="AD245" s="19"/>
    </row>
    <row r="246" spans="1:30" x14ac:dyDescent="0.25">
      <c r="A246" s="15"/>
      <c r="B246" s="3" t="s">
        <v>1193</v>
      </c>
      <c r="C246" s="62" t="s">
        <v>310</v>
      </c>
      <c r="D246" s="5"/>
      <c r="E246" s="34" t="s">
        <v>631</v>
      </c>
      <c r="F246" t="s">
        <v>317</v>
      </c>
      <c r="G246" s="62"/>
      <c r="I246" s="71" t="s">
        <v>335</v>
      </c>
      <c r="J246" t="s">
        <v>310</v>
      </c>
      <c r="K246" s="62"/>
      <c r="L246" s="5"/>
      <c r="M246" s="34">
        <v>242.6</v>
      </c>
      <c r="N246" t="s">
        <v>310</v>
      </c>
      <c r="O246" s="62" t="s">
        <v>310</v>
      </c>
      <c r="Q246" s="71" t="s">
        <v>335</v>
      </c>
      <c r="R246" t="s">
        <v>310</v>
      </c>
      <c r="S246" s="62" t="s">
        <v>310</v>
      </c>
      <c r="T246" s="5"/>
      <c r="U246" s="34">
        <v>120.4</v>
      </c>
      <c r="V246" t="s">
        <v>310</v>
      </c>
      <c r="W246" s="62" t="s">
        <v>310</v>
      </c>
      <c r="Y246" s="71" t="s">
        <v>335</v>
      </c>
      <c r="Z246" t="s">
        <v>310</v>
      </c>
      <c r="AA246" s="62"/>
      <c r="AB246" s="5"/>
      <c r="AC246" s="34">
        <v>362.5</v>
      </c>
      <c r="AD246" t="s">
        <v>310</v>
      </c>
    </row>
    <row r="247" spans="1:30" x14ac:dyDescent="0.25">
      <c r="A247" s="15"/>
      <c r="B247" s="60" t="s">
        <v>103</v>
      </c>
      <c r="C247" s="63" t="s">
        <v>310</v>
      </c>
      <c r="D247" s="31"/>
      <c r="E247" s="49" t="s">
        <v>335</v>
      </c>
      <c r="F247" s="31" t="s">
        <v>310</v>
      </c>
      <c r="G247" s="63"/>
      <c r="H247" s="27"/>
      <c r="I247" s="29">
        <v>31.9</v>
      </c>
      <c r="J247" s="31" t="s">
        <v>310</v>
      </c>
      <c r="K247" s="63"/>
      <c r="L247" s="27"/>
      <c r="M247" s="29">
        <v>183.5</v>
      </c>
      <c r="N247" s="31" t="s">
        <v>310</v>
      </c>
      <c r="O247" s="63" t="s">
        <v>310</v>
      </c>
      <c r="P247" s="31"/>
      <c r="Q247" s="49" t="s">
        <v>335</v>
      </c>
      <c r="R247" s="31" t="s">
        <v>310</v>
      </c>
      <c r="S247" s="63" t="s">
        <v>310</v>
      </c>
      <c r="T247" s="27"/>
      <c r="U247" s="29">
        <v>11.3</v>
      </c>
      <c r="V247" s="31" t="s">
        <v>310</v>
      </c>
      <c r="W247" s="63" t="s">
        <v>310</v>
      </c>
      <c r="X247" s="31"/>
      <c r="Y247" s="49" t="s">
        <v>335</v>
      </c>
      <c r="Z247" s="31" t="s">
        <v>310</v>
      </c>
      <c r="AA247" s="63"/>
      <c r="AB247" s="27"/>
      <c r="AC247" s="29">
        <v>226.7</v>
      </c>
      <c r="AD247" s="31" t="s">
        <v>310</v>
      </c>
    </row>
    <row r="248" spans="1:30" ht="15.75" thickBot="1" x14ac:dyDescent="0.3">
      <c r="A248" s="15"/>
      <c r="B248" s="3" t="s">
        <v>104</v>
      </c>
      <c r="C248" s="62" t="s">
        <v>310</v>
      </c>
      <c r="E248" s="71" t="s">
        <v>335</v>
      </c>
      <c r="F248" t="s">
        <v>310</v>
      </c>
      <c r="G248" s="62"/>
      <c r="H248" s="5"/>
      <c r="I248" s="34" t="s">
        <v>557</v>
      </c>
      <c r="J248" t="s">
        <v>317</v>
      </c>
      <c r="K248" s="62"/>
      <c r="L248" s="5"/>
      <c r="M248" s="34">
        <v>21.4</v>
      </c>
      <c r="N248" t="s">
        <v>310</v>
      </c>
      <c r="O248" s="62" t="s">
        <v>310</v>
      </c>
      <c r="Q248" s="71" t="s">
        <v>335</v>
      </c>
      <c r="R248" t="s">
        <v>310</v>
      </c>
      <c r="S248" s="62" t="s">
        <v>310</v>
      </c>
      <c r="U248" s="71" t="s">
        <v>335</v>
      </c>
      <c r="V248" t="s">
        <v>310</v>
      </c>
      <c r="W248" s="62" t="s">
        <v>310</v>
      </c>
      <c r="Y248" s="71" t="s">
        <v>335</v>
      </c>
      <c r="Z248" t="s">
        <v>310</v>
      </c>
      <c r="AA248" s="62"/>
      <c r="AB248" s="5"/>
      <c r="AC248" s="34">
        <v>21.1</v>
      </c>
      <c r="AD248" t="s">
        <v>310</v>
      </c>
    </row>
    <row r="249" spans="1:30" x14ac:dyDescent="0.25">
      <c r="A249" s="15"/>
      <c r="B249" s="19"/>
      <c r="C249" s="19" t="s">
        <v>310</v>
      </c>
      <c r="D249" s="61"/>
      <c r="E249" s="61"/>
      <c r="F249" s="19"/>
      <c r="G249" s="19"/>
      <c r="H249" s="61"/>
      <c r="I249" s="61"/>
      <c r="J249" s="19"/>
      <c r="K249" s="19"/>
      <c r="L249" s="61"/>
      <c r="M249" s="61"/>
      <c r="N249" s="19"/>
      <c r="O249" s="19" t="s">
        <v>310</v>
      </c>
      <c r="P249" s="61"/>
      <c r="Q249" s="61"/>
      <c r="R249" s="19"/>
      <c r="S249" s="19" t="s">
        <v>310</v>
      </c>
      <c r="T249" s="61"/>
      <c r="U249" s="61"/>
      <c r="V249" s="19"/>
      <c r="W249" s="19" t="s">
        <v>310</v>
      </c>
      <c r="X249" s="61"/>
      <c r="Y249" s="61"/>
      <c r="Z249" s="19"/>
      <c r="AA249" s="19"/>
      <c r="AB249" s="61"/>
      <c r="AC249" s="61"/>
      <c r="AD249" s="19"/>
    </row>
    <row r="250" spans="1:30" x14ac:dyDescent="0.25">
      <c r="A250" s="15"/>
      <c r="B250" s="60" t="s">
        <v>1194</v>
      </c>
      <c r="C250" s="63" t="s">
        <v>310</v>
      </c>
      <c r="D250" s="27"/>
      <c r="E250" s="29" t="s">
        <v>631</v>
      </c>
      <c r="F250" s="31" t="s">
        <v>317</v>
      </c>
      <c r="G250" s="63"/>
      <c r="H250" s="27"/>
      <c r="I250" s="29" t="s">
        <v>1212</v>
      </c>
      <c r="J250" s="31" t="s">
        <v>317</v>
      </c>
      <c r="K250" s="63"/>
      <c r="L250" s="27"/>
      <c r="M250" s="29">
        <v>37.700000000000003</v>
      </c>
      <c r="N250" s="31" t="s">
        <v>310</v>
      </c>
      <c r="O250" s="63" t="s">
        <v>310</v>
      </c>
      <c r="P250" s="31"/>
      <c r="Q250" s="49" t="s">
        <v>335</v>
      </c>
      <c r="R250" s="31" t="s">
        <v>310</v>
      </c>
      <c r="S250" s="63" t="s">
        <v>310</v>
      </c>
      <c r="T250" s="27"/>
      <c r="U250" s="29">
        <v>109.1</v>
      </c>
      <c r="V250" s="31" t="s">
        <v>310</v>
      </c>
      <c r="W250" s="63" t="s">
        <v>310</v>
      </c>
      <c r="X250" s="31"/>
      <c r="Y250" s="49" t="s">
        <v>335</v>
      </c>
      <c r="Z250" s="31" t="s">
        <v>310</v>
      </c>
      <c r="AA250" s="63"/>
      <c r="AB250" s="27"/>
      <c r="AC250" s="29">
        <v>114.7</v>
      </c>
      <c r="AD250" s="31" t="s">
        <v>310</v>
      </c>
    </row>
    <row r="251" spans="1:30" ht="15.75" thickBot="1" x14ac:dyDescent="0.3">
      <c r="A251" s="15"/>
      <c r="B251" s="3" t="s">
        <v>1196</v>
      </c>
      <c r="C251" s="62" t="s">
        <v>310</v>
      </c>
      <c r="D251" s="5"/>
      <c r="E251" s="34" t="s">
        <v>597</v>
      </c>
      <c r="F251" t="s">
        <v>317</v>
      </c>
      <c r="G251" s="62"/>
      <c r="H251" s="5"/>
      <c r="I251" s="34" t="s">
        <v>1213</v>
      </c>
      <c r="J251" t="s">
        <v>317</v>
      </c>
      <c r="K251" s="62"/>
      <c r="L251" s="5"/>
      <c r="M251" s="34">
        <v>19.2</v>
      </c>
      <c r="N251" t="s">
        <v>310</v>
      </c>
      <c r="O251" s="62" t="s">
        <v>310</v>
      </c>
      <c r="Q251" s="71" t="s">
        <v>335</v>
      </c>
      <c r="R251" t="s">
        <v>310</v>
      </c>
      <c r="S251" s="62" t="s">
        <v>310</v>
      </c>
      <c r="T251" s="5"/>
      <c r="U251" s="34">
        <v>20.6</v>
      </c>
      <c r="V251" t="s">
        <v>310</v>
      </c>
      <c r="W251" s="62" t="s">
        <v>310</v>
      </c>
      <c r="Y251" s="71" t="s">
        <v>335</v>
      </c>
      <c r="Z251" t="s">
        <v>310</v>
      </c>
      <c r="AA251" s="62"/>
      <c r="AB251" s="5"/>
      <c r="AC251" s="34">
        <v>26.6</v>
      </c>
      <c r="AD251" t="s">
        <v>310</v>
      </c>
    </row>
    <row r="252" spans="1:30" x14ac:dyDescent="0.25">
      <c r="A252" s="15"/>
      <c r="B252" s="19"/>
      <c r="C252" s="19" t="s">
        <v>310</v>
      </c>
      <c r="D252" s="61"/>
      <c r="E252" s="61"/>
      <c r="F252" s="19"/>
      <c r="G252" s="19"/>
      <c r="H252" s="61"/>
      <c r="I252" s="61"/>
      <c r="J252" s="19"/>
      <c r="K252" s="19"/>
      <c r="L252" s="61"/>
      <c r="M252" s="61"/>
      <c r="N252" s="19"/>
      <c r="O252" s="19" t="s">
        <v>310</v>
      </c>
      <c r="P252" s="61"/>
      <c r="Q252" s="61"/>
      <c r="R252" s="19"/>
      <c r="S252" s="19" t="s">
        <v>310</v>
      </c>
      <c r="T252" s="61"/>
      <c r="U252" s="61"/>
      <c r="V252" s="19"/>
      <c r="W252" s="19" t="s">
        <v>310</v>
      </c>
      <c r="X252" s="61"/>
      <c r="Y252" s="61"/>
      <c r="Z252" s="19"/>
      <c r="AA252" s="19"/>
      <c r="AB252" s="61"/>
      <c r="AC252" s="61"/>
      <c r="AD252" s="19"/>
    </row>
    <row r="253" spans="1:30" ht="30" x14ac:dyDescent="0.25">
      <c r="A253" s="15"/>
      <c r="B253" s="60" t="s">
        <v>1198</v>
      </c>
      <c r="C253" s="63" t="s">
        <v>310</v>
      </c>
      <c r="D253" s="27"/>
      <c r="E253" s="29">
        <v>0.2</v>
      </c>
      <c r="F253" s="31" t="s">
        <v>310</v>
      </c>
      <c r="G253" s="63"/>
      <c r="H253" s="27"/>
      <c r="I253" s="29" t="s">
        <v>1214</v>
      </c>
      <c r="J253" s="31" t="s">
        <v>317</v>
      </c>
      <c r="K253" s="63"/>
      <c r="L253" s="27"/>
      <c r="M253" s="29">
        <v>18.5</v>
      </c>
      <c r="N253" s="31" t="s">
        <v>310</v>
      </c>
      <c r="O253" s="63" t="s">
        <v>310</v>
      </c>
      <c r="P253" s="31"/>
      <c r="Q253" s="49" t="s">
        <v>335</v>
      </c>
      <c r="R253" s="31" t="s">
        <v>310</v>
      </c>
      <c r="S253" s="63" t="s">
        <v>310</v>
      </c>
      <c r="T253" s="27"/>
      <c r="U253" s="29">
        <v>88.5</v>
      </c>
      <c r="V253" s="31" t="s">
        <v>310</v>
      </c>
      <c r="W253" s="63" t="s">
        <v>310</v>
      </c>
      <c r="X253" s="31"/>
      <c r="Y253" s="49" t="s">
        <v>335</v>
      </c>
      <c r="Z253" s="31" t="s">
        <v>310</v>
      </c>
      <c r="AA253" s="63"/>
      <c r="AB253" s="27"/>
      <c r="AC253" s="29">
        <v>88.1</v>
      </c>
      <c r="AD253" s="31" t="s">
        <v>310</v>
      </c>
    </row>
    <row r="254" spans="1:30" ht="30.75" thickBot="1" x14ac:dyDescent="0.3">
      <c r="A254" s="15"/>
      <c r="B254" s="3" t="s">
        <v>1199</v>
      </c>
      <c r="C254" s="62" t="s">
        <v>310</v>
      </c>
      <c r="D254" s="5"/>
      <c r="E254" s="34">
        <v>87.9</v>
      </c>
      <c r="F254" t="s">
        <v>310</v>
      </c>
      <c r="G254" s="62"/>
      <c r="H254" s="5"/>
      <c r="I254" s="34">
        <v>107</v>
      </c>
      <c r="J254" t="s">
        <v>310</v>
      </c>
      <c r="K254" s="62"/>
      <c r="L254" s="5"/>
      <c r="M254" s="34">
        <v>88.5</v>
      </c>
      <c r="N254" t="s">
        <v>310</v>
      </c>
      <c r="O254" s="62" t="s">
        <v>310</v>
      </c>
      <c r="P254" s="5"/>
      <c r="Q254" s="34">
        <v>107</v>
      </c>
      <c r="R254" t="s">
        <v>310</v>
      </c>
      <c r="S254" s="62" t="s">
        <v>310</v>
      </c>
      <c r="U254" s="71" t="s">
        <v>335</v>
      </c>
      <c r="V254" t="s">
        <v>310</v>
      </c>
      <c r="W254" s="62" t="s">
        <v>310</v>
      </c>
      <c r="X254" s="5"/>
      <c r="Y254" s="34" t="s">
        <v>1215</v>
      </c>
      <c r="Z254" t="s">
        <v>317</v>
      </c>
      <c r="AA254" s="62"/>
      <c r="AC254" s="71" t="s">
        <v>335</v>
      </c>
      <c r="AD254" t="s">
        <v>310</v>
      </c>
    </row>
    <row r="255" spans="1:30" x14ac:dyDescent="0.25">
      <c r="A255" s="15"/>
      <c r="B255" s="19"/>
      <c r="C255" s="19" t="s">
        <v>310</v>
      </c>
      <c r="D255" s="61"/>
      <c r="E255" s="61"/>
      <c r="F255" s="19"/>
      <c r="G255" s="19"/>
      <c r="H255" s="61"/>
      <c r="I255" s="61"/>
      <c r="J255" s="19"/>
      <c r="K255" s="19"/>
      <c r="L255" s="61"/>
      <c r="M255" s="61"/>
      <c r="N255" s="19"/>
      <c r="O255" s="19" t="s">
        <v>310</v>
      </c>
      <c r="P255" s="61"/>
      <c r="Q255" s="61"/>
      <c r="R255" s="19"/>
      <c r="S255" s="19" t="s">
        <v>310</v>
      </c>
      <c r="T255" s="61"/>
      <c r="U255" s="61"/>
      <c r="V255" s="19"/>
      <c r="W255" s="19" t="s">
        <v>310</v>
      </c>
      <c r="X255" s="61"/>
      <c r="Y255" s="61"/>
      <c r="Z255" s="19"/>
      <c r="AA255" s="19"/>
      <c r="AB255" s="61"/>
      <c r="AC255" s="61"/>
      <c r="AD255" s="19"/>
    </row>
    <row r="256" spans="1:30" ht="15.75" thickBot="1" x14ac:dyDescent="0.3">
      <c r="A256" s="15"/>
      <c r="B256" s="60" t="s">
        <v>1201</v>
      </c>
      <c r="C256" s="63" t="s">
        <v>310</v>
      </c>
      <c r="D256" s="27" t="s">
        <v>313</v>
      </c>
      <c r="E256" s="29">
        <v>88.1</v>
      </c>
      <c r="F256" s="31" t="s">
        <v>310</v>
      </c>
      <c r="G256" s="63"/>
      <c r="H256" s="27" t="s">
        <v>313</v>
      </c>
      <c r="I256" s="29">
        <v>87.9</v>
      </c>
      <c r="J256" s="31" t="s">
        <v>310</v>
      </c>
      <c r="K256" s="63"/>
      <c r="L256" s="27" t="s">
        <v>313</v>
      </c>
      <c r="M256" s="29">
        <v>107</v>
      </c>
      <c r="N256" s="31" t="s">
        <v>310</v>
      </c>
      <c r="O256" s="63" t="s">
        <v>310</v>
      </c>
      <c r="P256" s="27" t="s">
        <v>313</v>
      </c>
      <c r="Q256" s="29">
        <v>107</v>
      </c>
      <c r="R256" s="31" t="s">
        <v>310</v>
      </c>
      <c r="S256" s="63" t="s">
        <v>310</v>
      </c>
      <c r="T256" s="27" t="s">
        <v>313</v>
      </c>
      <c r="U256" s="29">
        <v>88.5</v>
      </c>
      <c r="V256" s="31" t="s">
        <v>310</v>
      </c>
      <c r="W256" s="63" t="s">
        <v>310</v>
      </c>
      <c r="X256" s="27" t="s">
        <v>313</v>
      </c>
      <c r="Y256" s="29" t="s">
        <v>1215</v>
      </c>
      <c r="Z256" s="31" t="s">
        <v>317</v>
      </c>
      <c r="AA256" s="63"/>
      <c r="AB256" s="27" t="s">
        <v>313</v>
      </c>
      <c r="AC256" s="29">
        <v>88.1</v>
      </c>
      <c r="AD256" s="31" t="s">
        <v>310</v>
      </c>
    </row>
    <row r="257" spans="1:30" ht="15.75" thickTop="1" x14ac:dyDescent="0.25">
      <c r="A257" s="15"/>
      <c r="B257" s="19"/>
      <c r="C257" s="19" t="s">
        <v>310</v>
      </c>
      <c r="D257" s="65"/>
      <c r="E257" s="65"/>
      <c r="F257" s="19"/>
      <c r="G257" s="19"/>
      <c r="H257" s="65"/>
      <c r="I257" s="65"/>
      <c r="J257" s="19"/>
      <c r="K257" s="19"/>
      <c r="L257" s="65"/>
      <c r="M257" s="65"/>
      <c r="N257" s="19"/>
      <c r="O257" s="19" t="s">
        <v>310</v>
      </c>
      <c r="P257" s="65"/>
      <c r="Q257" s="65"/>
      <c r="R257" s="19"/>
      <c r="S257" s="19" t="s">
        <v>310</v>
      </c>
      <c r="T257" s="65"/>
      <c r="U257" s="65"/>
      <c r="V257" s="19"/>
      <c r="W257" s="19" t="s">
        <v>310</v>
      </c>
      <c r="X257" s="65"/>
      <c r="Y257" s="65"/>
      <c r="Z257" s="19"/>
      <c r="AA257" s="19"/>
      <c r="AB257" s="65"/>
      <c r="AC257" s="65"/>
      <c r="AD257" s="19"/>
    </row>
    <row r="258" spans="1:30" ht="15.75" thickBot="1" x14ac:dyDescent="0.3">
      <c r="A258" s="15"/>
      <c r="B258" s="3" t="s">
        <v>124</v>
      </c>
      <c r="C258" s="62" t="s">
        <v>310</v>
      </c>
      <c r="D258" s="5" t="s">
        <v>313</v>
      </c>
      <c r="E258" s="34" t="s">
        <v>759</v>
      </c>
      <c r="F258" t="s">
        <v>317</v>
      </c>
      <c r="G258" s="62"/>
      <c r="H258" s="5" t="s">
        <v>313</v>
      </c>
      <c r="I258" s="34" t="s">
        <v>1216</v>
      </c>
      <c r="J258" t="s">
        <v>317</v>
      </c>
      <c r="K258" s="62"/>
      <c r="L258" s="5" t="s">
        <v>313</v>
      </c>
      <c r="M258" s="34">
        <v>11.5</v>
      </c>
      <c r="N258" t="s">
        <v>310</v>
      </c>
      <c r="O258" s="62" t="s">
        <v>310</v>
      </c>
      <c r="P258" s="5" t="s">
        <v>313</v>
      </c>
      <c r="Q258" s="34">
        <v>11.5</v>
      </c>
      <c r="R258" t="s">
        <v>310</v>
      </c>
      <c r="S258" s="62" t="s">
        <v>310</v>
      </c>
      <c r="T258" s="5" t="s">
        <v>313</v>
      </c>
      <c r="U258" s="34">
        <v>44.2</v>
      </c>
      <c r="V258" t="s">
        <v>310</v>
      </c>
      <c r="W258" s="62" t="s">
        <v>310</v>
      </c>
      <c r="X258" s="5" t="s">
        <v>313</v>
      </c>
      <c r="Y258" s="34" t="s">
        <v>1217</v>
      </c>
      <c r="Z258" t="s">
        <v>317</v>
      </c>
      <c r="AA258" s="62"/>
      <c r="AB258" s="5" t="s">
        <v>313</v>
      </c>
      <c r="AC258" s="34" t="s">
        <v>759</v>
      </c>
      <c r="AD258" t="s">
        <v>317</v>
      </c>
    </row>
    <row r="259" spans="1:30" ht="15.75" thickTop="1" x14ac:dyDescent="0.25">
      <c r="A259" s="15"/>
      <c r="B259" s="19"/>
      <c r="C259" s="19" t="s">
        <v>310</v>
      </c>
      <c r="D259" s="65"/>
      <c r="E259" s="65"/>
      <c r="F259" s="19"/>
      <c r="G259" s="19"/>
      <c r="H259" s="65"/>
      <c r="I259" s="65"/>
      <c r="J259" s="19"/>
      <c r="K259" s="19"/>
      <c r="L259" s="65"/>
      <c r="M259" s="65"/>
      <c r="N259" s="19"/>
      <c r="O259" s="19" t="s">
        <v>310</v>
      </c>
      <c r="P259" s="65"/>
      <c r="Q259" s="65"/>
      <c r="R259" s="19"/>
      <c r="S259" s="19" t="s">
        <v>310</v>
      </c>
      <c r="T259" s="65"/>
      <c r="U259" s="65"/>
      <c r="V259" s="19"/>
      <c r="W259" s="19" t="s">
        <v>310</v>
      </c>
      <c r="X259" s="65"/>
      <c r="Y259" s="65"/>
      <c r="Z259" s="19"/>
      <c r="AA259" s="19"/>
      <c r="AB259" s="65"/>
      <c r="AC259" s="65"/>
      <c r="AD259" s="19"/>
    </row>
    <row r="260" spans="1:30" x14ac:dyDescent="0.25">
      <c r="A260" s="15"/>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c r="AA260" s="44"/>
      <c r="AB260" s="44"/>
      <c r="AC260" s="44"/>
      <c r="AD260" s="44"/>
    </row>
    <row r="261" spans="1:30" x14ac:dyDescent="0.25">
      <c r="A261" s="15"/>
      <c r="B261" s="81"/>
      <c r="C261" s="81"/>
      <c r="D261" s="81"/>
      <c r="E261" s="81"/>
      <c r="F261" s="81"/>
      <c r="G261" s="81"/>
      <c r="H261" s="81"/>
      <c r="I261" s="81"/>
      <c r="J261" s="81"/>
      <c r="K261" s="81"/>
      <c r="L261" s="81"/>
      <c r="M261" s="81"/>
      <c r="N261" s="81"/>
      <c r="O261" s="81"/>
      <c r="P261" s="81"/>
      <c r="Q261" s="81"/>
      <c r="R261" s="81"/>
      <c r="S261" s="81"/>
      <c r="T261" s="81"/>
      <c r="U261" s="81"/>
      <c r="V261" s="81"/>
      <c r="W261" s="81"/>
      <c r="X261" s="81"/>
      <c r="Y261" s="81"/>
      <c r="Z261" s="81"/>
      <c r="AA261" s="81"/>
      <c r="AB261" s="81"/>
      <c r="AC261" s="81"/>
      <c r="AD261" s="81"/>
    </row>
    <row r="262" spans="1:30" x14ac:dyDescent="0.25">
      <c r="A262" s="15"/>
      <c r="B262" s="44"/>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row>
    <row r="263" spans="1:30" x14ac:dyDescent="0.25">
      <c r="A263" s="15"/>
      <c r="B263" s="116" t="s">
        <v>1151</v>
      </c>
      <c r="C263" s="116"/>
      <c r="D263" s="116"/>
      <c r="E263" s="116"/>
      <c r="F263" s="116"/>
      <c r="G263" s="116"/>
      <c r="H263" s="116"/>
      <c r="I263" s="116"/>
      <c r="J263" s="116"/>
      <c r="K263" s="116"/>
      <c r="L263" s="116"/>
      <c r="M263" s="116"/>
      <c r="N263" s="116"/>
      <c r="O263" s="116"/>
      <c r="P263" s="116"/>
      <c r="Q263" s="116"/>
      <c r="R263" s="116"/>
      <c r="S263" s="116"/>
      <c r="T263" s="116"/>
      <c r="U263" s="116"/>
      <c r="V263" s="116"/>
      <c r="W263" s="116"/>
      <c r="X263" s="116"/>
      <c r="Y263" s="116"/>
      <c r="Z263" s="116"/>
      <c r="AA263" s="116"/>
      <c r="AB263" s="116"/>
      <c r="AC263" s="116"/>
      <c r="AD263" s="116"/>
    </row>
    <row r="264" spans="1:30" x14ac:dyDescent="0.25">
      <c r="A264" s="15"/>
      <c r="B264" s="44"/>
      <c r="C264" s="44"/>
      <c r="D264" s="44"/>
      <c r="E264" s="44"/>
      <c r="F264" s="44"/>
      <c r="G264" s="44"/>
      <c r="H264" s="44"/>
      <c r="I264" s="44"/>
      <c r="J264" s="44"/>
      <c r="K264" s="44"/>
      <c r="L264" s="44"/>
      <c r="M264" s="44"/>
      <c r="N264" s="44"/>
      <c r="O264" s="44"/>
      <c r="P264" s="44"/>
      <c r="Q264" s="44"/>
      <c r="R264" s="44"/>
      <c r="S264" s="44"/>
      <c r="T264" s="44"/>
      <c r="U264" s="44"/>
      <c r="V264" s="44"/>
      <c r="W264" s="44"/>
      <c r="X264" s="44"/>
      <c r="Y264" s="44"/>
      <c r="Z264" s="44"/>
      <c r="AA264" s="44"/>
      <c r="AB264" s="44"/>
      <c r="AC264" s="44"/>
      <c r="AD264" s="44"/>
    </row>
    <row r="265" spans="1:30" x14ac:dyDescent="0.25">
      <c r="A265" s="15"/>
      <c r="B265" s="117" t="s">
        <v>1218</v>
      </c>
      <c r="C265" s="117"/>
      <c r="D265" s="117"/>
      <c r="E265" s="117"/>
      <c r="F265" s="117"/>
      <c r="G265" s="117"/>
      <c r="H265" s="117"/>
      <c r="I265" s="117"/>
      <c r="J265" s="117"/>
      <c r="K265" s="117"/>
      <c r="L265" s="117"/>
      <c r="M265" s="117"/>
      <c r="N265" s="117"/>
      <c r="O265" s="117"/>
      <c r="P265" s="117"/>
      <c r="Q265" s="117"/>
      <c r="R265" s="117"/>
      <c r="S265" s="117"/>
      <c r="T265" s="117"/>
      <c r="U265" s="117"/>
      <c r="V265" s="117"/>
      <c r="W265" s="117"/>
      <c r="X265" s="117"/>
      <c r="Y265" s="117"/>
      <c r="Z265" s="117"/>
      <c r="AA265" s="117"/>
      <c r="AB265" s="117"/>
      <c r="AC265" s="117"/>
      <c r="AD265" s="117"/>
    </row>
    <row r="266" spans="1:30" x14ac:dyDescent="0.25">
      <c r="A266" s="15"/>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row>
    <row r="267" spans="1:30" x14ac:dyDescent="0.25">
      <c r="A267" s="15"/>
      <c r="B267" s="116">
        <v>2013</v>
      </c>
      <c r="C267" s="116"/>
      <c r="D267" s="116"/>
      <c r="E267" s="116"/>
      <c r="F267" s="116"/>
      <c r="G267" s="116"/>
      <c r="H267" s="116"/>
      <c r="I267" s="116"/>
      <c r="J267" s="116"/>
      <c r="K267" s="116"/>
      <c r="L267" s="116"/>
      <c r="M267" s="116"/>
      <c r="N267" s="116"/>
      <c r="O267" s="116"/>
      <c r="P267" s="116"/>
      <c r="Q267" s="116"/>
      <c r="R267" s="116"/>
      <c r="S267" s="116"/>
      <c r="T267" s="116"/>
      <c r="U267" s="116"/>
      <c r="V267" s="116"/>
      <c r="W267" s="116"/>
      <c r="X267" s="116"/>
      <c r="Y267" s="116"/>
      <c r="Z267" s="116"/>
      <c r="AA267" s="116"/>
      <c r="AB267" s="116"/>
      <c r="AC267" s="116"/>
      <c r="AD267" s="116"/>
    </row>
    <row r="268" spans="1:30" x14ac:dyDescent="0.25">
      <c r="A268" s="15"/>
      <c r="B268" s="44"/>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c r="AA268" s="44"/>
      <c r="AB268" s="44"/>
      <c r="AC268" s="44"/>
      <c r="AD268" s="44"/>
    </row>
    <row r="269" spans="1:30" ht="15.75" x14ac:dyDescent="0.25">
      <c r="A269" s="15"/>
      <c r="B269" s="74"/>
      <c r="C269" s="74"/>
      <c r="D269" s="74"/>
      <c r="E269" s="74"/>
      <c r="F269" s="74"/>
      <c r="G269" s="74"/>
      <c r="H269" s="74"/>
      <c r="I269" s="74"/>
      <c r="J269" s="74"/>
      <c r="K269" s="74"/>
      <c r="L269" s="74"/>
      <c r="M269" s="74"/>
      <c r="N269" s="74"/>
      <c r="O269" s="74"/>
      <c r="P269" s="74"/>
      <c r="Q269" s="74"/>
      <c r="R269" s="74"/>
      <c r="S269" s="74"/>
      <c r="T269" s="74"/>
      <c r="U269" s="74"/>
      <c r="V269" s="74"/>
      <c r="W269" s="74"/>
      <c r="X269" s="74"/>
      <c r="Y269" s="74"/>
      <c r="Z269" s="74"/>
      <c r="AA269" s="74"/>
      <c r="AB269" s="74"/>
      <c r="AC269" s="74"/>
      <c r="AD269" s="74"/>
    </row>
    <row r="270" spans="1:30" x14ac:dyDescent="0.25">
      <c r="A270" s="15"/>
      <c r="B270" s="5"/>
      <c r="C270" s="5"/>
      <c r="D270" s="5"/>
      <c r="E270" s="5"/>
      <c r="F270" s="5"/>
      <c r="G270" s="5"/>
      <c r="H270" s="5"/>
      <c r="I270" s="5"/>
      <c r="J270" s="5"/>
      <c r="K270" s="5"/>
      <c r="L270" s="5"/>
      <c r="M270" s="5"/>
      <c r="N270" s="5"/>
      <c r="O270" s="5"/>
      <c r="P270" s="5"/>
      <c r="Q270" s="5"/>
      <c r="R270" s="5"/>
      <c r="S270" s="5"/>
      <c r="T270" s="5"/>
      <c r="U270" s="5"/>
      <c r="V270" s="5"/>
      <c r="W270" s="5"/>
      <c r="X270" s="5"/>
      <c r="Y270" s="5"/>
      <c r="Z270" s="5"/>
      <c r="AA270" s="5"/>
      <c r="AB270" s="5"/>
      <c r="AC270" s="5"/>
      <c r="AD270" s="5"/>
    </row>
    <row r="271" spans="1:30" ht="15.75" thickBot="1" x14ac:dyDescent="0.3">
      <c r="A271" s="15"/>
      <c r="B271" s="5"/>
      <c r="C271" s="5" t="s">
        <v>310</v>
      </c>
      <c r="D271" s="66" t="s">
        <v>1154</v>
      </c>
      <c r="E271" s="66"/>
      <c r="F271" s="5"/>
      <c r="G271" s="5"/>
      <c r="H271" s="66" t="s">
        <v>1155</v>
      </c>
      <c r="I271" s="66"/>
      <c r="J271" s="5"/>
      <c r="K271" s="5"/>
      <c r="L271" s="66" t="s">
        <v>1156</v>
      </c>
      <c r="M271" s="66"/>
      <c r="N271" s="5"/>
      <c r="O271" s="5"/>
      <c r="P271" s="66" t="s">
        <v>1219</v>
      </c>
      <c r="Q271" s="66"/>
      <c r="R271" s="5"/>
      <c r="S271" s="5"/>
      <c r="T271" s="66" t="s">
        <v>1220</v>
      </c>
      <c r="U271" s="66"/>
      <c r="V271" s="5"/>
      <c r="W271" s="5"/>
      <c r="X271" s="66" t="s">
        <v>1159</v>
      </c>
      <c r="Y271" s="66"/>
      <c r="Z271" s="5"/>
      <c r="AA271" s="5"/>
      <c r="AB271" s="66" t="s">
        <v>1160</v>
      </c>
      <c r="AC271" s="66"/>
      <c r="AD271" s="5"/>
    </row>
    <row r="272" spans="1:30" x14ac:dyDescent="0.25">
      <c r="A272" s="15"/>
      <c r="B272" s="95" t="s">
        <v>160</v>
      </c>
      <c r="C272" s="27" t="s">
        <v>310</v>
      </c>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c r="AD272" s="27"/>
    </row>
    <row r="273" spans="1:30" x14ac:dyDescent="0.25">
      <c r="A273" s="15"/>
      <c r="B273" s="3" t="s">
        <v>107</v>
      </c>
      <c r="C273" s="5" t="s">
        <v>310</v>
      </c>
      <c r="D273" s="5" t="s">
        <v>313</v>
      </c>
      <c r="E273" s="34">
        <v>233.7</v>
      </c>
      <c r="F273" t="s">
        <v>310</v>
      </c>
      <c r="G273" s="5"/>
      <c r="H273" s="5" t="s">
        <v>313</v>
      </c>
      <c r="I273" s="34">
        <v>233.7</v>
      </c>
      <c r="J273" t="s">
        <v>310</v>
      </c>
      <c r="K273" s="5"/>
      <c r="L273" s="5" t="s">
        <v>313</v>
      </c>
      <c r="M273" s="34">
        <v>262.89999999999998</v>
      </c>
      <c r="N273" t="s">
        <v>310</v>
      </c>
      <c r="O273" s="5"/>
      <c r="P273" s="5" t="s">
        <v>313</v>
      </c>
      <c r="Q273" s="34">
        <v>262.89999999999998</v>
      </c>
      <c r="R273" t="s">
        <v>310</v>
      </c>
      <c r="S273" s="5"/>
      <c r="T273" s="5" t="s">
        <v>313</v>
      </c>
      <c r="U273" s="34">
        <v>166.4</v>
      </c>
      <c r="V273" t="s">
        <v>310</v>
      </c>
      <c r="W273" s="5"/>
      <c r="X273" s="5" t="s">
        <v>313</v>
      </c>
      <c r="Y273" s="34" t="s">
        <v>1200</v>
      </c>
      <c r="Z273" t="s">
        <v>317</v>
      </c>
      <c r="AA273" s="5"/>
      <c r="AB273" s="5" t="s">
        <v>313</v>
      </c>
      <c r="AC273" s="34">
        <v>233.7</v>
      </c>
      <c r="AD273" t="s">
        <v>310</v>
      </c>
    </row>
    <row r="274" spans="1:30" ht="45" x14ac:dyDescent="0.25">
      <c r="A274" s="15"/>
      <c r="B274" s="60" t="s">
        <v>1221</v>
      </c>
      <c r="C274" s="27" t="s">
        <v>310</v>
      </c>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row>
    <row r="275" spans="1:30" ht="30" x14ac:dyDescent="0.25">
      <c r="A275" s="15"/>
      <c r="B275" s="3" t="s">
        <v>1199</v>
      </c>
      <c r="C275" s="5" t="s">
        <v>310</v>
      </c>
      <c r="D275" s="5"/>
      <c r="E275" s="34" t="s">
        <v>1222</v>
      </c>
      <c r="F275" t="s">
        <v>317</v>
      </c>
      <c r="G275" s="5"/>
      <c r="H275" s="5"/>
      <c r="I275" s="34" t="s">
        <v>1223</v>
      </c>
      <c r="J275" t="s">
        <v>317</v>
      </c>
      <c r="K275" s="5"/>
      <c r="L275" s="5"/>
      <c r="M275" s="34" t="s">
        <v>1224</v>
      </c>
      <c r="N275" t="s">
        <v>317</v>
      </c>
      <c r="O275" s="5"/>
      <c r="P275" s="5"/>
      <c r="Q275" s="34" t="s">
        <v>1223</v>
      </c>
      <c r="R275" t="s">
        <v>317</v>
      </c>
      <c r="S275" s="5"/>
      <c r="U275" s="71" t="s">
        <v>335</v>
      </c>
      <c r="V275" t="s">
        <v>310</v>
      </c>
      <c r="W275" s="5"/>
      <c r="X275" s="5"/>
      <c r="Y275" s="34">
        <v>925.9</v>
      </c>
      <c r="Z275" t="s">
        <v>310</v>
      </c>
      <c r="AA275" s="5"/>
      <c r="AC275" s="71" t="s">
        <v>335</v>
      </c>
      <c r="AD275" t="s">
        <v>310</v>
      </c>
    </row>
    <row r="276" spans="1:30" x14ac:dyDescent="0.25">
      <c r="A276" s="15"/>
      <c r="B276" s="60" t="s">
        <v>162</v>
      </c>
      <c r="C276" s="27" t="s">
        <v>310</v>
      </c>
      <c r="D276" s="31"/>
      <c r="E276" s="49" t="s">
        <v>335</v>
      </c>
      <c r="F276" s="31" t="s">
        <v>310</v>
      </c>
      <c r="G276" s="27"/>
      <c r="H276" s="31"/>
      <c r="I276" s="49" t="s">
        <v>335</v>
      </c>
      <c r="J276" s="31" t="s">
        <v>310</v>
      </c>
      <c r="K276" s="27"/>
      <c r="L276" s="27"/>
      <c r="M276" s="29">
        <v>45.7</v>
      </c>
      <c r="N276" s="31" t="s">
        <v>310</v>
      </c>
      <c r="O276" s="27"/>
      <c r="P276" s="31"/>
      <c r="Q276" s="49" t="s">
        <v>335</v>
      </c>
      <c r="R276" s="31" t="s">
        <v>310</v>
      </c>
      <c r="S276" s="27"/>
      <c r="T276" s="27"/>
      <c r="U276" s="29">
        <v>20.100000000000001</v>
      </c>
      <c r="V276" s="31" t="s">
        <v>310</v>
      </c>
      <c r="W276" s="27"/>
      <c r="X276" s="31"/>
      <c r="Y276" s="49" t="s">
        <v>335</v>
      </c>
      <c r="Z276" s="31" t="s">
        <v>310</v>
      </c>
      <c r="AA276" s="27"/>
      <c r="AB276" s="27"/>
      <c r="AC276" s="29">
        <v>65.8</v>
      </c>
      <c r="AD276" s="31" t="s">
        <v>310</v>
      </c>
    </row>
    <row r="277" spans="1:30" ht="30" x14ac:dyDescent="0.25">
      <c r="A277" s="15"/>
      <c r="B277" s="3" t="s">
        <v>163</v>
      </c>
      <c r="C277" s="5" t="s">
        <v>310</v>
      </c>
      <c r="E277" s="71" t="s">
        <v>335</v>
      </c>
      <c r="F277" t="s">
        <v>310</v>
      </c>
      <c r="G277" s="5"/>
      <c r="H277" s="5"/>
      <c r="I277" s="34">
        <v>46.7</v>
      </c>
      <c r="J277" t="s">
        <v>310</v>
      </c>
      <c r="K277" s="5"/>
      <c r="L277" s="5"/>
      <c r="M277" s="34">
        <v>9.6</v>
      </c>
      <c r="N277" t="s">
        <v>310</v>
      </c>
      <c r="O277" s="5"/>
      <c r="Q277" s="71" t="s">
        <v>335</v>
      </c>
      <c r="R277" t="s">
        <v>310</v>
      </c>
      <c r="S277" s="5"/>
      <c r="U277" s="71" t="s">
        <v>335</v>
      </c>
      <c r="V277" t="s">
        <v>310</v>
      </c>
      <c r="W277" s="5"/>
      <c r="Y277" s="71" t="s">
        <v>335</v>
      </c>
      <c r="Z277" t="s">
        <v>310</v>
      </c>
      <c r="AA277" s="5"/>
      <c r="AB277" s="5"/>
      <c r="AC277" s="34">
        <v>56.3</v>
      </c>
      <c r="AD277" t="s">
        <v>310</v>
      </c>
    </row>
    <row r="278" spans="1:30" ht="30" x14ac:dyDescent="0.25">
      <c r="A278" s="15"/>
      <c r="B278" s="60" t="s">
        <v>1225</v>
      </c>
      <c r="C278" s="27" t="s">
        <v>310</v>
      </c>
      <c r="D278" s="31"/>
      <c r="E278" s="49" t="s">
        <v>335</v>
      </c>
      <c r="F278" s="31" t="s">
        <v>310</v>
      </c>
      <c r="G278" s="27"/>
      <c r="H278" s="31"/>
      <c r="I278" s="49" t="s">
        <v>335</v>
      </c>
      <c r="J278" s="31" t="s">
        <v>310</v>
      </c>
      <c r="K278" s="27"/>
      <c r="L278" s="27"/>
      <c r="M278" s="29">
        <v>5.5</v>
      </c>
      <c r="N278" s="31" t="s">
        <v>310</v>
      </c>
      <c r="O278" s="27"/>
      <c r="P278" s="31"/>
      <c r="Q278" s="49" t="s">
        <v>335</v>
      </c>
      <c r="R278" s="31" t="s">
        <v>310</v>
      </c>
      <c r="S278" s="27"/>
      <c r="T278" s="27"/>
      <c r="U278" s="29">
        <v>7.2</v>
      </c>
      <c r="V278" s="31" t="s">
        <v>310</v>
      </c>
      <c r="W278" s="27"/>
      <c r="X278" s="31"/>
      <c r="Y278" s="49" t="s">
        <v>335</v>
      </c>
      <c r="Z278" s="31" t="s">
        <v>310</v>
      </c>
      <c r="AA278" s="27"/>
      <c r="AB278" s="27"/>
      <c r="AC278" s="29">
        <v>12.7</v>
      </c>
      <c r="AD278" s="31" t="s">
        <v>310</v>
      </c>
    </row>
    <row r="279" spans="1:30" ht="30" x14ac:dyDescent="0.25">
      <c r="A279" s="15"/>
      <c r="B279" s="3" t="s">
        <v>165</v>
      </c>
      <c r="C279" s="5" t="s">
        <v>310</v>
      </c>
      <c r="E279" s="71" t="s">
        <v>335</v>
      </c>
      <c r="F279" t="s">
        <v>310</v>
      </c>
      <c r="G279" s="5"/>
      <c r="I279" s="71" t="s">
        <v>335</v>
      </c>
      <c r="J279" t="s">
        <v>310</v>
      </c>
      <c r="K279" s="5"/>
      <c r="L279" s="5"/>
      <c r="M279" s="34" t="s">
        <v>673</v>
      </c>
      <c r="N279" t="s">
        <v>317</v>
      </c>
      <c r="O279" s="5"/>
      <c r="Q279" s="71" t="s">
        <v>335</v>
      </c>
      <c r="R279" t="s">
        <v>310</v>
      </c>
      <c r="S279" s="5"/>
      <c r="T279" s="5"/>
      <c r="U279" s="34">
        <v>1.8</v>
      </c>
      <c r="V279" t="s">
        <v>310</v>
      </c>
      <c r="W279" s="5"/>
      <c r="Y279" s="71" t="s">
        <v>335</v>
      </c>
      <c r="Z279" t="s">
        <v>310</v>
      </c>
      <c r="AA279" s="5"/>
      <c r="AB279" s="5"/>
      <c r="AC279" s="34">
        <v>0.3</v>
      </c>
      <c r="AD279" t="s">
        <v>310</v>
      </c>
    </row>
    <row r="280" spans="1:30" ht="30" x14ac:dyDescent="0.25">
      <c r="A280" s="15"/>
      <c r="B280" s="60" t="s">
        <v>166</v>
      </c>
      <c r="C280" s="27" t="s">
        <v>310</v>
      </c>
      <c r="D280" s="31"/>
      <c r="E280" s="49" t="s">
        <v>335</v>
      </c>
      <c r="F280" s="31" t="s">
        <v>310</v>
      </c>
      <c r="G280" s="27"/>
      <c r="H280" s="31"/>
      <c r="I280" s="49" t="s">
        <v>335</v>
      </c>
      <c r="J280" s="31" t="s">
        <v>310</v>
      </c>
      <c r="K280" s="27"/>
      <c r="L280" s="27"/>
      <c r="M280" s="29" t="s">
        <v>673</v>
      </c>
      <c r="N280" s="31" t="s">
        <v>317</v>
      </c>
      <c r="O280" s="27"/>
      <c r="P280" s="31"/>
      <c r="Q280" s="49" t="s">
        <v>335</v>
      </c>
      <c r="R280" s="31" t="s">
        <v>310</v>
      </c>
      <c r="S280" s="27"/>
      <c r="T280" s="27"/>
      <c r="U280" s="29" t="s">
        <v>606</v>
      </c>
      <c r="V280" s="31" t="s">
        <v>317</v>
      </c>
      <c r="W280" s="27"/>
      <c r="X280" s="31"/>
      <c r="Y280" s="49" t="s">
        <v>335</v>
      </c>
      <c r="Z280" s="31" t="s">
        <v>310</v>
      </c>
      <c r="AA280" s="27"/>
      <c r="AB280" s="27"/>
      <c r="AC280" s="29" t="s">
        <v>595</v>
      </c>
      <c r="AD280" s="31" t="s">
        <v>317</v>
      </c>
    </row>
    <row r="281" spans="1:30" ht="30" x14ac:dyDescent="0.25">
      <c r="A281" s="15"/>
      <c r="B281" s="3" t="s">
        <v>167</v>
      </c>
      <c r="C281" s="5" t="s">
        <v>310</v>
      </c>
      <c r="E281" s="71" t="s">
        <v>335</v>
      </c>
      <c r="F281" t="s">
        <v>310</v>
      </c>
      <c r="G281" s="5"/>
      <c r="I281" s="71" t="s">
        <v>335</v>
      </c>
      <c r="J281" t="s">
        <v>310</v>
      </c>
      <c r="K281" s="5"/>
      <c r="L281" s="5"/>
      <c r="M281" s="34">
        <v>6.1</v>
      </c>
      <c r="N281" t="s">
        <v>310</v>
      </c>
      <c r="O281" s="5"/>
      <c r="Q281" s="71" t="s">
        <v>335</v>
      </c>
      <c r="R281" t="s">
        <v>310</v>
      </c>
      <c r="S281" s="5"/>
      <c r="U281" s="71" t="s">
        <v>335</v>
      </c>
      <c r="V281" t="s">
        <v>310</v>
      </c>
      <c r="W281" s="5"/>
      <c r="Y281" s="71" t="s">
        <v>335</v>
      </c>
      <c r="Z281" t="s">
        <v>310</v>
      </c>
      <c r="AA281" s="5"/>
      <c r="AB281" s="5"/>
      <c r="AC281" s="34">
        <v>6.1</v>
      </c>
      <c r="AD281" t="s">
        <v>310</v>
      </c>
    </row>
    <row r="282" spans="1:30" ht="30" x14ac:dyDescent="0.25">
      <c r="A282" s="15"/>
      <c r="B282" s="60" t="s">
        <v>1226</v>
      </c>
      <c r="C282" s="27" t="s">
        <v>310</v>
      </c>
      <c r="D282" s="31"/>
      <c r="E282" s="49" t="s">
        <v>335</v>
      </c>
      <c r="F282" s="31" t="s">
        <v>310</v>
      </c>
      <c r="G282" s="27"/>
      <c r="H282" s="31"/>
      <c r="I282" s="49" t="s">
        <v>335</v>
      </c>
      <c r="J282" s="31" t="s">
        <v>310</v>
      </c>
      <c r="K282" s="27"/>
      <c r="L282" s="27"/>
      <c r="M282" s="29">
        <v>6.1</v>
      </c>
      <c r="N282" s="31" t="s">
        <v>310</v>
      </c>
      <c r="O282" s="27"/>
      <c r="P282" s="31"/>
      <c r="Q282" s="49" t="s">
        <v>335</v>
      </c>
      <c r="R282" s="31" t="s">
        <v>310</v>
      </c>
      <c r="S282" s="27"/>
      <c r="T282" s="27"/>
      <c r="U282" s="29" t="s">
        <v>1227</v>
      </c>
      <c r="V282" s="31" t="s">
        <v>317</v>
      </c>
      <c r="W282" s="27"/>
      <c r="X282" s="31"/>
      <c r="Y282" s="49" t="s">
        <v>335</v>
      </c>
      <c r="Z282" s="31" t="s">
        <v>310</v>
      </c>
      <c r="AA282" s="27"/>
      <c r="AB282" s="27"/>
      <c r="AC282" s="29" t="s">
        <v>1170</v>
      </c>
      <c r="AD282" s="31" t="s">
        <v>317</v>
      </c>
    </row>
    <row r="283" spans="1:30" x14ac:dyDescent="0.25">
      <c r="A283" s="15"/>
      <c r="B283" s="3" t="s">
        <v>170</v>
      </c>
      <c r="C283" s="5" t="s">
        <v>310</v>
      </c>
      <c r="E283" s="71" t="s">
        <v>335</v>
      </c>
      <c r="F283" t="s">
        <v>310</v>
      </c>
      <c r="G283" s="5"/>
      <c r="I283" s="71" t="s">
        <v>335</v>
      </c>
      <c r="J283" t="s">
        <v>310</v>
      </c>
      <c r="K283" s="5"/>
      <c r="L283" s="5"/>
      <c r="M283" s="34">
        <v>1.6</v>
      </c>
      <c r="N283" t="s">
        <v>310</v>
      </c>
      <c r="O283" s="5"/>
      <c r="Q283" s="71" t="s">
        <v>335</v>
      </c>
      <c r="R283" t="s">
        <v>310</v>
      </c>
      <c r="S283" s="5"/>
      <c r="T283" s="5"/>
      <c r="U283" s="34">
        <v>0.4</v>
      </c>
      <c r="V283" t="s">
        <v>310</v>
      </c>
      <c r="W283" s="5"/>
      <c r="Y283" s="71" t="s">
        <v>335</v>
      </c>
      <c r="Z283" t="s">
        <v>310</v>
      </c>
      <c r="AA283" s="5"/>
      <c r="AB283" s="5"/>
      <c r="AC283" s="34">
        <v>2</v>
      </c>
      <c r="AD283" t="s">
        <v>310</v>
      </c>
    </row>
    <row r="284" spans="1:30" x14ac:dyDescent="0.25">
      <c r="A284" s="15"/>
      <c r="B284" s="60" t="s">
        <v>141</v>
      </c>
      <c r="C284" s="27" t="s">
        <v>310</v>
      </c>
      <c r="D284" s="31"/>
      <c r="E284" s="49" t="s">
        <v>335</v>
      </c>
      <c r="F284" s="31" t="s">
        <v>310</v>
      </c>
      <c r="G284" s="27"/>
      <c r="H284" s="31"/>
      <c r="I284" s="49" t="s">
        <v>335</v>
      </c>
      <c r="J284" s="31" t="s">
        <v>310</v>
      </c>
      <c r="K284" s="27"/>
      <c r="L284" s="27"/>
      <c r="M284" s="29">
        <v>10.8</v>
      </c>
      <c r="N284" s="31" t="s">
        <v>310</v>
      </c>
      <c r="O284" s="27"/>
      <c r="P284" s="31"/>
      <c r="Q284" s="49" t="s">
        <v>335</v>
      </c>
      <c r="R284" s="31" t="s">
        <v>310</v>
      </c>
      <c r="S284" s="27"/>
      <c r="T284" s="27"/>
      <c r="U284" s="29">
        <v>4</v>
      </c>
      <c r="V284" s="31" t="s">
        <v>310</v>
      </c>
      <c r="W284" s="27"/>
      <c r="X284" s="31"/>
      <c r="Y284" s="49" t="s">
        <v>335</v>
      </c>
      <c r="Z284" s="31" t="s">
        <v>310</v>
      </c>
      <c r="AA284" s="27"/>
      <c r="AB284" s="27"/>
      <c r="AC284" s="29">
        <v>14.8</v>
      </c>
      <c r="AD284" s="31" t="s">
        <v>310</v>
      </c>
    </row>
    <row r="285" spans="1:30" x14ac:dyDescent="0.25">
      <c r="A285" s="15"/>
      <c r="B285" s="3" t="s">
        <v>172</v>
      </c>
      <c r="C285" s="5" t="s">
        <v>310</v>
      </c>
      <c r="D285" s="5"/>
      <c r="E285" s="34" t="s">
        <v>397</v>
      </c>
      <c r="F285" t="s">
        <v>317</v>
      </c>
      <c r="G285" s="5"/>
      <c r="H285" s="5"/>
      <c r="I285" s="34">
        <v>20.6</v>
      </c>
      <c r="J285" t="s">
        <v>310</v>
      </c>
      <c r="K285" s="5"/>
      <c r="L285" s="5"/>
      <c r="M285" s="34">
        <v>7.1</v>
      </c>
      <c r="N285" t="s">
        <v>310</v>
      </c>
      <c r="O285" s="5"/>
      <c r="Q285" s="71" t="s">
        <v>335</v>
      </c>
      <c r="R285" t="s">
        <v>310</v>
      </c>
      <c r="S285" s="5"/>
      <c r="T285" s="5"/>
      <c r="U285" s="34">
        <v>5.5</v>
      </c>
      <c r="V285" t="s">
        <v>310</v>
      </c>
      <c r="W285" s="5"/>
      <c r="Y285" s="71" t="s">
        <v>335</v>
      </c>
      <c r="Z285" t="s">
        <v>310</v>
      </c>
      <c r="AA285" s="5"/>
      <c r="AB285" s="5"/>
      <c r="AC285" s="34">
        <v>32.1</v>
      </c>
      <c r="AD285" t="s">
        <v>310</v>
      </c>
    </row>
    <row r="286" spans="1:30" ht="45" x14ac:dyDescent="0.25">
      <c r="A286" s="15"/>
      <c r="B286" s="60" t="s">
        <v>173</v>
      </c>
      <c r="C286" s="27" t="s">
        <v>310</v>
      </c>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c r="AD286" s="27"/>
    </row>
    <row r="287" spans="1:30" x14ac:dyDescent="0.25">
      <c r="A287" s="15"/>
      <c r="B287" s="3" t="s">
        <v>1228</v>
      </c>
      <c r="C287" s="5" t="s">
        <v>310</v>
      </c>
      <c r="E287" s="71" t="s">
        <v>335</v>
      </c>
      <c r="F287" t="s">
        <v>310</v>
      </c>
      <c r="G287" s="5"/>
      <c r="I287" s="71" t="s">
        <v>335</v>
      </c>
      <c r="J287" t="s">
        <v>310</v>
      </c>
      <c r="K287" s="5"/>
      <c r="L287" s="5"/>
      <c r="M287" s="34" t="s">
        <v>945</v>
      </c>
      <c r="N287" t="s">
        <v>317</v>
      </c>
      <c r="O287" s="5"/>
      <c r="Q287" s="71" t="s">
        <v>335</v>
      </c>
      <c r="R287" t="s">
        <v>310</v>
      </c>
      <c r="S287" s="5"/>
      <c r="T287" s="5"/>
      <c r="U287" s="34" t="s">
        <v>1229</v>
      </c>
      <c r="V287" t="s">
        <v>317</v>
      </c>
      <c r="W287" s="5"/>
      <c r="Y287" s="71" t="s">
        <v>335</v>
      </c>
      <c r="Z287" t="s">
        <v>310</v>
      </c>
      <c r="AA287" s="5"/>
      <c r="AB287" s="5"/>
      <c r="AC287" s="34" t="s">
        <v>1216</v>
      </c>
      <c r="AD287" t="s">
        <v>317</v>
      </c>
    </row>
    <row r="288" spans="1:30" x14ac:dyDescent="0.25">
      <c r="A288" s="15"/>
      <c r="B288" s="60" t="s">
        <v>175</v>
      </c>
      <c r="C288" s="27" t="s">
        <v>310</v>
      </c>
      <c r="D288" s="31"/>
      <c r="E288" s="49" t="s">
        <v>335</v>
      </c>
      <c r="F288" s="31" t="s">
        <v>310</v>
      </c>
      <c r="G288" s="27"/>
      <c r="H288" s="31"/>
      <c r="I288" s="49" t="s">
        <v>335</v>
      </c>
      <c r="J288" s="31" t="s">
        <v>310</v>
      </c>
      <c r="K288" s="27"/>
      <c r="L288" s="27"/>
      <c r="M288" s="29" t="s">
        <v>1230</v>
      </c>
      <c r="N288" s="31" t="s">
        <v>317</v>
      </c>
      <c r="O288" s="27"/>
      <c r="P288" s="31"/>
      <c r="Q288" s="49" t="s">
        <v>335</v>
      </c>
      <c r="R288" s="31" t="s">
        <v>310</v>
      </c>
      <c r="S288" s="27"/>
      <c r="T288" s="27"/>
      <c r="U288" s="29">
        <v>1.1000000000000001</v>
      </c>
      <c r="V288" s="31" t="s">
        <v>310</v>
      </c>
      <c r="W288" s="27"/>
      <c r="X288" s="31"/>
      <c r="Y288" s="49" t="s">
        <v>335</v>
      </c>
      <c r="Z288" s="31" t="s">
        <v>310</v>
      </c>
      <c r="AA288" s="27"/>
      <c r="AB288" s="27"/>
      <c r="AC288" s="29" t="s">
        <v>616</v>
      </c>
      <c r="AD288" s="31" t="s">
        <v>317</v>
      </c>
    </row>
    <row r="289" spans="1:30" x14ac:dyDescent="0.25">
      <c r="A289" s="15"/>
      <c r="B289" s="3" t="s">
        <v>47</v>
      </c>
      <c r="C289" s="5" t="s">
        <v>310</v>
      </c>
      <c r="E289" s="71" t="s">
        <v>335</v>
      </c>
      <c r="F289" t="s">
        <v>310</v>
      </c>
      <c r="G289" s="5"/>
      <c r="I289" s="71" t="s">
        <v>335</v>
      </c>
      <c r="J289" t="s">
        <v>310</v>
      </c>
      <c r="K289" s="5"/>
      <c r="L289" s="5"/>
      <c r="M289" s="34" t="s">
        <v>1231</v>
      </c>
      <c r="N289" t="s">
        <v>317</v>
      </c>
      <c r="O289" s="5"/>
      <c r="Q289" s="71" t="s">
        <v>335</v>
      </c>
      <c r="R289" t="s">
        <v>310</v>
      </c>
      <c r="S289" s="5"/>
      <c r="T289" s="5"/>
      <c r="U289" s="34" t="s">
        <v>612</v>
      </c>
      <c r="V289" t="s">
        <v>317</v>
      </c>
      <c r="W289" s="5"/>
      <c r="Y289" s="71" t="s">
        <v>335</v>
      </c>
      <c r="Z289" t="s">
        <v>310</v>
      </c>
      <c r="AA289" s="5"/>
      <c r="AB289" s="5"/>
      <c r="AC289" s="34" t="s">
        <v>1232</v>
      </c>
      <c r="AD289" t="s">
        <v>317</v>
      </c>
    </row>
    <row r="290" spans="1:30" x14ac:dyDescent="0.25">
      <c r="A290" s="15"/>
      <c r="B290" s="60" t="s">
        <v>48</v>
      </c>
      <c r="C290" s="27" t="s">
        <v>310</v>
      </c>
      <c r="D290" s="31"/>
      <c r="E290" s="49" t="s">
        <v>335</v>
      </c>
      <c r="F290" s="31" t="s">
        <v>310</v>
      </c>
      <c r="G290" s="27"/>
      <c r="H290" s="31"/>
      <c r="I290" s="49" t="s">
        <v>335</v>
      </c>
      <c r="J290" s="31" t="s">
        <v>310</v>
      </c>
      <c r="K290" s="27"/>
      <c r="L290" s="27"/>
      <c r="M290" s="29" t="s">
        <v>673</v>
      </c>
      <c r="N290" s="31" t="s">
        <v>317</v>
      </c>
      <c r="O290" s="27"/>
      <c r="P290" s="31"/>
      <c r="Q290" s="49" t="s">
        <v>335</v>
      </c>
      <c r="R290" s="31" t="s">
        <v>310</v>
      </c>
      <c r="S290" s="27"/>
      <c r="T290" s="27"/>
      <c r="U290" s="29" t="s">
        <v>607</v>
      </c>
      <c r="V290" s="31" t="s">
        <v>317</v>
      </c>
      <c r="W290" s="27"/>
      <c r="X290" s="31"/>
      <c r="Y290" s="49" t="s">
        <v>335</v>
      </c>
      <c r="Z290" s="31" t="s">
        <v>310</v>
      </c>
      <c r="AA290" s="27"/>
      <c r="AB290" s="27"/>
      <c r="AC290" s="29" t="s">
        <v>1233</v>
      </c>
      <c r="AD290" s="31" t="s">
        <v>317</v>
      </c>
    </row>
    <row r="291" spans="1:30" x14ac:dyDescent="0.25">
      <c r="A291" s="15"/>
      <c r="B291" s="3" t="s">
        <v>49</v>
      </c>
      <c r="C291" s="5" t="s">
        <v>310</v>
      </c>
      <c r="E291" s="71" t="s">
        <v>335</v>
      </c>
      <c r="F291" t="s">
        <v>310</v>
      </c>
      <c r="G291" s="5"/>
      <c r="I291" s="71" t="s">
        <v>335</v>
      </c>
      <c r="J291" t="s">
        <v>310</v>
      </c>
      <c r="K291" s="5"/>
      <c r="L291" s="5"/>
      <c r="M291" s="34">
        <v>2.4</v>
      </c>
      <c r="N291" t="s">
        <v>310</v>
      </c>
      <c r="O291" s="5"/>
      <c r="Q291" s="71" t="s">
        <v>335</v>
      </c>
      <c r="R291" t="s">
        <v>310</v>
      </c>
      <c r="S291" s="5"/>
      <c r="T291" s="5"/>
      <c r="U291" s="34" t="s">
        <v>616</v>
      </c>
      <c r="V291" t="s">
        <v>317</v>
      </c>
      <c r="W291" s="5"/>
      <c r="Y291" s="71" t="s">
        <v>335</v>
      </c>
      <c r="Z291" t="s">
        <v>310</v>
      </c>
      <c r="AA291" s="5"/>
      <c r="AB291" s="5"/>
      <c r="AC291" s="34" t="s">
        <v>980</v>
      </c>
      <c r="AD291" t="s">
        <v>317</v>
      </c>
    </row>
    <row r="292" spans="1:30" ht="15.75" thickBot="1" x14ac:dyDescent="0.3">
      <c r="A292" s="15"/>
      <c r="B292" s="60" t="s">
        <v>176</v>
      </c>
      <c r="C292" s="27" t="s">
        <v>310</v>
      </c>
      <c r="D292" s="31"/>
      <c r="E292" s="49" t="s">
        <v>335</v>
      </c>
      <c r="F292" s="31" t="s">
        <v>310</v>
      </c>
      <c r="G292" s="27"/>
      <c r="H292" s="27"/>
      <c r="I292" s="27"/>
      <c r="J292" s="27"/>
      <c r="K292" s="27"/>
      <c r="L292" s="27"/>
      <c r="M292" s="29" t="s">
        <v>1234</v>
      </c>
      <c r="N292" s="31" t="s">
        <v>317</v>
      </c>
      <c r="O292" s="27"/>
      <c r="P292" s="31"/>
      <c r="Q292" s="49" t="s">
        <v>335</v>
      </c>
      <c r="R292" s="31" t="s">
        <v>310</v>
      </c>
      <c r="S292" s="27"/>
      <c r="T292" s="27"/>
      <c r="U292" s="29">
        <v>0.6</v>
      </c>
      <c r="V292" s="31" t="s">
        <v>310</v>
      </c>
      <c r="W292" s="27"/>
      <c r="X292" s="31"/>
      <c r="Y292" s="49" t="s">
        <v>335</v>
      </c>
      <c r="Z292" s="31" t="s">
        <v>310</v>
      </c>
      <c r="AA292" s="27"/>
      <c r="AB292" s="27"/>
      <c r="AC292" s="29" t="s">
        <v>1232</v>
      </c>
      <c r="AD292" s="31" t="s">
        <v>317</v>
      </c>
    </row>
    <row r="293" spans="1:30" x14ac:dyDescent="0.25">
      <c r="A293" s="15"/>
      <c r="B293" s="19"/>
      <c r="C293" s="19" t="s">
        <v>310</v>
      </c>
      <c r="D293" s="61"/>
      <c r="E293" s="61"/>
      <c r="F293" s="19"/>
      <c r="G293" s="19"/>
      <c r="H293" s="61"/>
      <c r="I293" s="61"/>
      <c r="J293" s="19"/>
      <c r="K293" s="19"/>
      <c r="L293" s="61"/>
      <c r="M293" s="61"/>
      <c r="N293" s="19"/>
      <c r="O293" s="19"/>
      <c r="P293" s="61"/>
      <c r="Q293" s="61"/>
      <c r="R293" s="19"/>
      <c r="S293" s="19"/>
      <c r="T293" s="61"/>
      <c r="U293" s="61"/>
      <c r="V293" s="19"/>
      <c r="W293" s="19"/>
      <c r="X293" s="61"/>
      <c r="Y293" s="61"/>
      <c r="Z293" s="19"/>
      <c r="AA293" s="19"/>
      <c r="AB293" s="61"/>
      <c r="AC293" s="61"/>
      <c r="AD293" s="19"/>
    </row>
    <row r="294" spans="1:30" ht="30.75" thickBot="1" x14ac:dyDescent="0.3">
      <c r="A294" s="15"/>
      <c r="B294" s="3" t="s">
        <v>177</v>
      </c>
      <c r="C294" s="62" t="s">
        <v>310</v>
      </c>
      <c r="D294" s="5"/>
      <c r="E294" s="34" t="s">
        <v>397</v>
      </c>
      <c r="F294" t="s">
        <v>317</v>
      </c>
      <c r="G294" s="62"/>
      <c r="H294" s="5"/>
      <c r="I294" s="34">
        <v>38.1</v>
      </c>
      <c r="J294" t="s">
        <v>310</v>
      </c>
      <c r="K294" s="62"/>
      <c r="L294" s="5"/>
      <c r="M294" s="34">
        <v>121.3</v>
      </c>
      <c r="N294" t="s">
        <v>310</v>
      </c>
      <c r="O294" s="62"/>
      <c r="Q294" s="71" t="s">
        <v>335</v>
      </c>
      <c r="R294" t="s">
        <v>310</v>
      </c>
      <c r="S294" s="62"/>
      <c r="T294" s="5"/>
      <c r="U294" s="34">
        <v>166.9</v>
      </c>
      <c r="V294" t="s">
        <v>310</v>
      </c>
      <c r="W294" s="62"/>
      <c r="Y294" s="71" t="s">
        <v>335</v>
      </c>
      <c r="Z294" t="s">
        <v>310</v>
      </c>
      <c r="AA294" s="62"/>
      <c r="AB294" s="5"/>
      <c r="AC294" s="34">
        <v>325.2</v>
      </c>
      <c r="AD294" t="s">
        <v>310</v>
      </c>
    </row>
    <row r="295" spans="1:30" x14ac:dyDescent="0.25">
      <c r="A295" s="15"/>
      <c r="B295" s="19"/>
      <c r="C295" s="19" t="s">
        <v>310</v>
      </c>
      <c r="D295" s="61"/>
      <c r="E295" s="61"/>
      <c r="F295" s="19"/>
      <c r="G295" s="19"/>
      <c r="H295" s="61"/>
      <c r="I295" s="61"/>
      <c r="J295" s="19"/>
      <c r="K295" s="19"/>
      <c r="L295" s="61"/>
      <c r="M295" s="61"/>
      <c r="N295" s="19"/>
      <c r="O295" s="19"/>
      <c r="P295" s="61"/>
      <c r="Q295" s="61"/>
      <c r="R295" s="19"/>
      <c r="S295" s="19"/>
      <c r="T295" s="61"/>
      <c r="U295" s="61"/>
      <c r="V295" s="19"/>
      <c r="W295" s="19"/>
      <c r="X295" s="61"/>
      <c r="Y295" s="61"/>
      <c r="Z295" s="19"/>
      <c r="AA295" s="19"/>
      <c r="AB295" s="61"/>
      <c r="AC295" s="61"/>
      <c r="AD295" s="19"/>
    </row>
    <row r="296" spans="1:30" x14ac:dyDescent="0.25">
      <c r="A296" s="15"/>
      <c r="B296" s="95" t="s">
        <v>178</v>
      </c>
      <c r="C296" s="63" t="s">
        <v>310</v>
      </c>
      <c r="D296" s="27"/>
      <c r="E296" s="27"/>
      <c r="F296" s="27"/>
      <c r="G296" s="63"/>
      <c r="H296" s="27"/>
      <c r="I296" s="27"/>
      <c r="J296" s="27"/>
      <c r="K296" s="63"/>
      <c r="L296" s="27"/>
      <c r="M296" s="27"/>
      <c r="N296" s="27"/>
      <c r="O296" s="63"/>
      <c r="P296" s="27"/>
      <c r="Q296" s="27"/>
      <c r="R296" s="27"/>
      <c r="S296" s="63"/>
      <c r="T296" s="27"/>
      <c r="U296" s="27"/>
      <c r="V296" s="27"/>
      <c r="W296" s="63"/>
      <c r="X296" s="27"/>
      <c r="Y296" s="27"/>
      <c r="Z296" s="27"/>
      <c r="AA296" s="63"/>
      <c r="AB296" s="27"/>
      <c r="AC296" s="27"/>
      <c r="AD296" s="27"/>
    </row>
    <row r="297" spans="1:30" x14ac:dyDescent="0.25">
      <c r="A297" s="15"/>
      <c r="B297" s="3" t="s">
        <v>179</v>
      </c>
      <c r="C297" s="62" t="s">
        <v>310</v>
      </c>
      <c r="E297" s="71" t="s">
        <v>335</v>
      </c>
      <c r="F297" t="s">
        <v>310</v>
      </c>
      <c r="G297" s="62"/>
      <c r="I297" s="71" t="s">
        <v>335</v>
      </c>
      <c r="J297" t="s">
        <v>310</v>
      </c>
      <c r="K297" s="62"/>
      <c r="L297" s="5"/>
      <c r="M297" s="34" t="s">
        <v>1235</v>
      </c>
      <c r="N297" t="s">
        <v>317</v>
      </c>
      <c r="O297" s="62"/>
      <c r="Q297" s="71" t="s">
        <v>335</v>
      </c>
      <c r="R297" t="s">
        <v>310</v>
      </c>
      <c r="S297" s="62"/>
      <c r="T297" s="5"/>
      <c r="U297" s="34" t="s">
        <v>1236</v>
      </c>
      <c r="V297" t="s">
        <v>317</v>
      </c>
      <c r="W297" s="62"/>
      <c r="Y297" s="71" t="s">
        <v>335</v>
      </c>
      <c r="Z297" t="s">
        <v>310</v>
      </c>
      <c r="AA297" s="62"/>
      <c r="AB297" s="5"/>
      <c r="AC297" s="34" t="s">
        <v>1237</v>
      </c>
      <c r="AD297" t="s">
        <v>317</v>
      </c>
    </row>
    <row r="298" spans="1:30" ht="45" x14ac:dyDescent="0.25">
      <c r="A298" s="15"/>
      <c r="B298" s="60" t="s">
        <v>180</v>
      </c>
      <c r="C298" s="63" t="s">
        <v>310</v>
      </c>
      <c r="D298" s="31"/>
      <c r="E298" s="49" t="s">
        <v>335</v>
      </c>
      <c r="F298" s="31" t="s">
        <v>310</v>
      </c>
      <c r="G298" s="63"/>
      <c r="H298" s="31"/>
      <c r="I298" s="49" t="s">
        <v>335</v>
      </c>
      <c r="J298" s="31" t="s">
        <v>310</v>
      </c>
      <c r="K298" s="63"/>
      <c r="L298" s="27"/>
      <c r="M298" s="29">
        <v>45.8</v>
      </c>
      <c r="N298" s="31" t="s">
        <v>310</v>
      </c>
      <c r="O298" s="63"/>
      <c r="P298" s="31"/>
      <c r="Q298" s="49" t="s">
        <v>335</v>
      </c>
      <c r="R298" s="31" t="s">
        <v>310</v>
      </c>
      <c r="S298" s="63"/>
      <c r="T298" s="27"/>
      <c r="U298" s="29">
        <v>19</v>
      </c>
      <c r="V298" s="31" t="s">
        <v>310</v>
      </c>
      <c r="W298" s="63"/>
      <c r="X298" s="31"/>
      <c r="Y298" s="49" t="s">
        <v>335</v>
      </c>
      <c r="Z298" s="31" t="s">
        <v>310</v>
      </c>
      <c r="AA298" s="63"/>
      <c r="AB298" s="27"/>
      <c r="AC298" s="29">
        <v>64.8</v>
      </c>
      <c r="AD298" s="31" t="s">
        <v>310</v>
      </c>
    </row>
    <row r="299" spans="1:30" ht="30" x14ac:dyDescent="0.25">
      <c r="A299" s="15"/>
      <c r="B299" s="3" t="s">
        <v>182</v>
      </c>
      <c r="C299" s="62" t="s">
        <v>310</v>
      </c>
      <c r="E299" s="71" t="s">
        <v>335</v>
      </c>
      <c r="F299" t="s">
        <v>310</v>
      </c>
      <c r="G299" s="62"/>
      <c r="I299" s="71" t="s">
        <v>335</v>
      </c>
      <c r="J299" t="s">
        <v>310</v>
      </c>
      <c r="K299" s="62"/>
      <c r="L299" s="5"/>
      <c r="M299" s="34" t="s">
        <v>1238</v>
      </c>
      <c r="N299" t="s">
        <v>317</v>
      </c>
      <c r="O299" s="62"/>
      <c r="Q299" s="71" t="s">
        <v>335</v>
      </c>
      <c r="R299" t="s">
        <v>310</v>
      </c>
      <c r="S299" s="62"/>
      <c r="U299" s="71" t="s">
        <v>335</v>
      </c>
      <c r="V299" t="s">
        <v>310</v>
      </c>
      <c r="W299" s="62"/>
      <c r="Y299" s="71" t="s">
        <v>335</v>
      </c>
      <c r="Z299" t="s">
        <v>310</v>
      </c>
      <c r="AA299" s="62"/>
      <c r="AB299" s="5"/>
      <c r="AC299" s="34" t="s">
        <v>1238</v>
      </c>
      <c r="AD299" t="s">
        <v>317</v>
      </c>
    </row>
    <row r="300" spans="1:30" ht="30" x14ac:dyDescent="0.25">
      <c r="A300" s="15"/>
      <c r="B300" s="60" t="s">
        <v>183</v>
      </c>
      <c r="C300" s="63" t="s">
        <v>310</v>
      </c>
      <c r="D300" s="31"/>
      <c r="E300" s="49" t="s">
        <v>335</v>
      </c>
      <c r="F300" s="31" t="s">
        <v>310</v>
      </c>
      <c r="G300" s="63"/>
      <c r="H300" s="31"/>
      <c r="I300" s="49" t="s">
        <v>335</v>
      </c>
      <c r="J300" s="31" t="s">
        <v>310</v>
      </c>
      <c r="K300" s="63"/>
      <c r="L300" s="27"/>
      <c r="M300" s="29">
        <v>14.3</v>
      </c>
      <c r="N300" s="31" t="s">
        <v>310</v>
      </c>
      <c r="O300" s="63"/>
      <c r="P300" s="31"/>
      <c r="Q300" s="49" t="s">
        <v>335</v>
      </c>
      <c r="R300" s="31" t="s">
        <v>310</v>
      </c>
      <c r="S300" s="63"/>
      <c r="T300" s="27"/>
      <c r="U300" s="29">
        <v>1.1000000000000001</v>
      </c>
      <c r="V300" s="31" t="s">
        <v>310</v>
      </c>
      <c r="W300" s="63"/>
      <c r="X300" s="31"/>
      <c r="Y300" s="49" t="s">
        <v>335</v>
      </c>
      <c r="Z300" s="31" t="s">
        <v>310</v>
      </c>
      <c r="AA300" s="63"/>
      <c r="AB300" s="27"/>
      <c r="AC300" s="29">
        <v>15.4</v>
      </c>
      <c r="AD300" s="31" t="s">
        <v>310</v>
      </c>
    </row>
    <row r="301" spans="1:30" ht="15.75" thickBot="1" x14ac:dyDescent="0.3">
      <c r="A301" s="15"/>
      <c r="B301" s="3" t="s">
        <v>184</v>
      </c>
      <c r="C301" s="62" t="s">
        <v>310</v>
      </c>
      <c r="D301" s="5"/>
      <c r="E301" s="5"/>
      <c r="F301" s="5"/>
      <c r="G301" s="62"/>
      <c r="H301" s="5"/>
      <c r="I301" s="5"/>
      <c r="J301" s="5"/>
      <c r="K301" s="62"/>
      <c r="L301" s="5"/>
      <c r="M301" s="34">
        <v>0.2</v>
      </c>
      <c r="N301" t="s">
        <v>310</v>
      </c>
      <c r="O301" s="62"/>
      <c r="P301" s="5"/>
      <c r="Q301" s="5"/>
      <c r="R301" s="5"/>
      <c r="S301" s="62"/>
      <c r="U301" s="71" t="s">
        <v>335</v>
      </c>
      <c r="V301" t="s">
        <v>310</v>
      </c>
      <c r="W301" s="62"/>
      <c r="X301" s="5"/>
      <c r="Y301" s="5"/>
      <c r="Z301" s="5"/>
      <c r="AA301" s="62"/>
      <c r="AB301" s="5"/>
      <c r="AC301" s="34">
        <v>0.2</v>
      </c>
      <c r="AD301" t="s">
        <v>310</v>
      </c>
    </row>
    <row r="302" spans="1:30" x14ac:dyDescent="0.25">
      <c r="A302" s="15"/>
      <c r="B302" s="19"/>
      <c r="C302" s="19" t="s">
        <v>310</v>
      </c>
      <c r="D302" s="61"/>
      <c r="E302" s="61"/>
      <c r="F302" s="19"/>
      <c r="G302" s="19"/>
      <c r="H302" s="61"/>
      <c r="I302" s="61"/>
      <c r="J302" s="19"/>
      <c r="K302" s="19"/>
      <c r="L302" s="61"/>
      <c r="M302" s="61"/>
      <c r="N302" s="19"/>
      <c r="O302" s="19"/>
      <c r="P302" s="61"/>
      <c r="Q302" s="61"/>
      <c r="R302" s="19"/>
      <c r="S302" s="19"/>
      <c r="T302" s="61"/>
      <c r="U302" s="61"/>
      <c r="V302" s="19"/>
      <c r="W302" s="19"/>
      <c r="X302" s="61"/>
      <c r="Y302" s="61"/>
      <c r="Z302" s="19"/>
      <c r="AA302" s="19"/>
      <c r="AB302" s="61"/>
      <c r="AC302" s="61"/>
      <c r="AD302" s="19"/>
    </row>
    <row r="303" spans="1:30" ht="30.75" thickBot="1" x14ac:dyDescent="0.3">
      <c r="A303" s="15"/>
      <c r="B303" s="60" t="s">
        <v>1239</v>
      </c>
      <c r="C303" s="63" t="s">
        <v>310</v>
      </c>
      <c r="D303" s="31"/>
      <c r="E303" s="49" t="s">
        <v>335</v>
      </c>
      <c r="F303" s="31" t="s">
        <v>310</v>
      </c>
      <c r="G303" s="63"/>
      <c r="H303" s="31"/>
      <c r="I303" s="49" t="s">
        <v>335</v>
      </c>
      <c r="J303" s="31" t="s">
        <v>310</v>
      </c>
      <c r="K303" s="63"/>
      <c r="L303" s="27"/>
      <c r="M303" s="29">
        <v>25.7</v>
      </c>
      <c r="N303" s="31" t="s">
        <v>310</v>
      </c>
      <c r="O303" s="63"/>
      <c r="P303" s="31"/>
      <c r="Q303" s="49" t="s">
        <v>335</v>
      </c>
      <c r="R303" s="31" t="s">
        <v>310</v>
      </c>
      <c r="S303" s="63"/>
      <c r="T303" s="27"/>
      <c r="U303" s="29">
        <v>17.3</v>
      </c>
      <c r="V303" s="31" t="s">
        <v>310</v>
      </c>
      <c r="W303" s="63"/>
      <c r="X303" s="31"/>
      <c r="Y303" s="49" t="s">
        <v>335</v>
      </c>
      <c r="Z303" s="31" t="s">
        <v>310</v>
      </c>
      <c r="AA303" s="63"/>
      <c r="AB303" s="27"/>
      <c r="AC303" s="29">
        <v>43</v>
      </c>
      <c r="AD303" s="31" t="s">
        <v>310</v>
      </c>
    </row>
    <row r="304" spans="1:30" x14ac:dyDescent="0.25">
      <c r="A304" s="15"/>
      <c r="B304" s="19"/>
      <c r="C304" s="19" t="s">
        <v>310</v>
      </c>
      <c r="D304" s="61"/>
      <c r="E304" s="61"/>
      <c r="F304" s="19"/>
      <c r="G304" s="19"/>
      <c r="H304" s="61"/>
      <c r="I304" s="61"/>
      <c r="J304" s="19"/>
      <c r="K304" s="19"/>
      <c r="L304" s="61"/>
      <c r="M304" s="61"/>
      <c r="N304" s="19"/>
      <c r="O304" s="19"/>
      <c r="P304" s="61"/>
      <c r="Q304" s="61"/>
      <c r="R304" s="19"/>
      <c r="S304" s="19"/>
      <c r="T304" s="61"/>
      <c r="U304" s="61"/>
      <c r="V304" s="19"/>
      <c r="W304" s="19"/>
      <c r="X304" s="61"/>
      <c r="Y304" s="61"/>
      <c r="Z304" s="19"/>
      <c r="AA304" s="19"/>
      <c r="AB304" s="61"/>
      <c r="AC304" s="61"/>
      <c r="AD304" s="19"/>
    </row>
    <row r="305" spans="1:30" x14ac:dyDescent="0.25">
      <c r="A305" s="15"/>
      <c r="B305" s="4" t="s">
        <v>186</v>
      </c>
      <c r="C305" s="62" t="s">
        <v>310</v>
      </c>
      <c r="D305" s="5"/>
      <c r="E305" s="5"/>
      <c r="F305" s="5"/>
      <c r="G305" s="62"/>
      <c r="H305" s="5"/>
      <c r="I305" s="5"/>
      <c r="J305" s="5"/>
      <c r="K305" s="62"/>
      <c r="L305" s="5"/>
      <c r="M305" s="5"/>
      <c r="N305" s="5"/>
      <c r="O305" s="62"/>
      <c r="P305" s="5"/>
      <c r="Q305" s="5"/>
      <c r="R305" s="5"/>
      <c r="S305" s="62"/>
      <c r="T305" s="5"/>
      <c r="U305" s="5"/>
      <c r="V305" s="5"/>
      <c r="W305" s="62"/>
      <c r="X305" s="5"/>
      <c r="Y305" s="5"/>
      <c r="Z305" s="5"/>
      <c r="AA305" s="62"/>
      <c r="AB305" s="5"/>
      <c r="AC305" s="5"/>
      <c r="AD305" s="5"/>
    </row>
    <row r="306" spans="1:30" ht="30" x14ac:dyDescent="0.25">
      <c r="A306" s="15"/>
      <c r="B306" s="60" t="s">
        <v>189</v>
      </c>
      <c r="C306" s="63" t="s">
        <v>310</v>
      </c>
      <c r="D306" s="31"/>
      <c r="E306" s="49" t="s">
        <v>335</v>
      </c>
      <c r="F306" s="31" t="s">
        <v>310</v>
      </c>
      <c r="G306" s="63"/>
      <c r="H306" s="31"/>
      <c r="I306" s="49" t="s">
        <v>335</v>
      </c>
      <c r="J306" s="31" t="s">
        <v>310</v>
      </c>
      <c r="K306" s="63"/>
      <c r="L306" s="27"/>
      <c r="M306" s="29" t="s">
        <v>1240</v>
      </c>
      <c r="N306" s="31" t="s">
        <v>317</v>
      </c>
      <c r="O306" s="63"/>
      <c r="P306" s="31"/>
      <c r="Q306" s="49" t="s">
        <v>335</v>
      </c>
      <c r="R306" s="31" t="s">
        <v>310</v>
      </c>
      <c r="S306" s="63"/>
      <c r="T306" s="27"/>
      <c r="U306" s="29" t="s">
        <v>591</v>
      </c>
      <c r="V306" s="31" t="s">
        <v>317</v>
      </c>
      <c r="W306" s="63"/>
      <c r="X306" s="31"/>
      <c r="Y306" s="49" t="s">
        <v>335</v>
      </c>
      <c r="Z306" s="31" t="s">
        <v>310</v>
      </c>
      <c r="AA306" s="63"/>
      <c r="AB306" s="27"/>
      <c r="AC306" s="29" t="s">
        <v>1241</v>
      </c>
      <c r="AD306" s="31" t="s">
        <v>317</v>
      </c>
    </row>
    <row r="307" spans="1:30" x14ac:dyDescent="0.25">
      <c r="A307" s="15"/>
      <c r="B307" s="3" t="s">
        <v>193</v>
      </c>
      <c r="C307" s="62" t="s">
        <v>310</v>
      </c>
      <c r="D307" s="5"/>
      <c r="E307" s="34">
        <v>6</v>
      </c>
      <c r="F307" t="s">
        <v>310</v>
      </c>
      <c r="G307" s="62"/>
      <c r="I307" s="71" t="s">
        <v>335</v>
      </c>
      <c r="J307" t="s">
        <v>310</v>
      </c>
      <c r="K307" s="62"/>
      <c r="M307" s="71" t="s">
        <v>335</v>
      </c>
      <c r="N307" t="s">
        <v>310</v>
      </c>
      <c r="O307" s="62"/>
      <c r="Q307" s="71" t="s">
        <v>335</v>
      </c>
      <c r="R307" t="s">
        <v>310</v>
      </c>
      <c r="S307" s="62"/>
      <c r="U307" s="71" t="s">
        <v>335</v>
      </c>
      <c r="V307" t="s">
        <v>310</v>
      </c>
      <c r="W307" s="62"/>
      <c r="Y307" s="71" t="s">
        <v>335</v>
      </c>
      <c r="Z307" t="s">
        <v>310</v>
      </c>
      <c r="AA307" s="62"/>
      <c r="AB307" s="5"/>
      <c r="AC307" s="34">
        <v>6</v>
      </c>
      <c r="AD307" t="s">
        <v>310</v>
      </c>
    </row>
    <row r="308" spans="1:30" ht="30" x14ac:dyDescent="0.25">
      <c r="A308" s="15"/>
      <c r="B308" s="60" t="s">
        <v>194</v>
      </c>
      <c r="C308" s="63" t="s">
        <v>310</v>
      </c>
      <c r="D308" s="31"/>
      <c r="E308" s="49" t="s">
        <v>335</v>
      </c>
      <c r="F308" s="31" t="s">
        <v>310</v>
      </c>
      <c r="G308" s="63"/>
      <c r="H308" s="31"/>
      <c r="I308" s="49" t="s">
        <v>335</v>
      </c>
      <c r="J308" s="31" t="s">
        <v>310</v>
      </c>
      <c r="K308" s="63"/>
      <c r="L308" s="27"/>
      <c r="M308" s="29">
        <v>10.1</v>
      </c>
      <c r="N308" s="31" t="s">
        <v>310</v>
      </c>
      <c r="O308" s="63"/>
      <c r="P308" s="31"/>
      <c r="Q308" s="49" t="s">
        <v>335</v>
      </c>
      <c r="R308" s="31" t="s">
        <v>310</v>
      </c>
      <c r="S308" s="63"/>
      <c r="T308" s="31"/>
      <c r="U308" s="49" t="s">
        <v>335</v>
      </c>
      <c r="V308" s="31" t="s">
        <v>310</v>
      </c>
      <c r="W308" s="63"/>
      <c r="X308" s="31"/>
      <c r="Y308" s="49" t="s">
        <v>335</v>
      </c>
      <c r="Z308" s="31" t="s">
        <v>310</v>
      </c>
      <c r="AA308" s="63"/>
      <c r="AB308" s="27"/>
      <c r="AC308" s="29">
        <v>10.1</v>
      </c>
      <c r="AD308" s="31" t="s">
        <v>310</v>
      </c>
    </row>
    <row r="309" spans="1:30" x14ac:dyDescent="0.25">
      <c r="A309" s="15"/>
      <c r="B309" s="3" t="s">
        <v>192</v>
      </c>
      <c r="C309" s="62" t="s">
        <v>310</v>
      </c>
      <c r="D309" s="5"/>
      <c r="E309" s="34" t="s">
        <v>1242</v>
      </c>
      <c r="F309" t="s">
        <v>317</v>
      </c>
      <c r="G309" s="62"/>
      <c r="I309" s="71" t="s">
        <v>335</v>
      </c>
      <c r="J309" t="s">
        <v>310</v>
      </c>
      <c r="K309" s="62"/>
      <c r="M309" s="71" t="s">
        <v>335</v>
      </c>
      <c r="N309" t="s">
        <v>310</v>
      </c>
      <c r="O309" s="62"/>
      <c r="Q309" s="71" t="s">
        <v>335</v>
      </c>
      <c r="R309" t="s">
        <v>310</v>
      </c>
      <c r="S309" s="62"/>
      <c r="U309" s="71" t="s">
        <v>335</v>
      </c>
      <c r="V309" t="s">
        <v>310</v>
      </c>
      <c r="W309" s="62"/>
      <c r="Y309" s="71" t="s">
        <v>335</v>
      </c>
      <c r="Z309" t="s">
        <v>310</v>
      </c>
      <c r="AA309" s="62"/>
      <c r="AB309" s="5"/>
      <c r="AC309" s="34" t="s">
        <v>1242</v>
      </c>
      <c r="AD309" t="s">
        <v>317</v>
      </c>
    </row>
    <row r="310" spans="1:30" x14ac:dyDescent="0.25">
      <c r="A310" s="15"/>
      <c r="B310" s="60" t="s">
        <v>196</v>
      </c>
      <c r="C310" s="63" t="s">
        <v>310</v>
      </c>
      <c r="D310" s="27"/>
      <c r="E310" s="29" t="s">
        <v>1178</v>
      </c>
      <c r="F310" s="31" t="s">
        <v>317</v>
      </c>
      <c r="G310" s="63"/>
      <c r="H310" s="31"/>
      <c r="I310" s="49" t="s">
        <v>335</v>
      </c>
      <c r="J310" s="31" t="s">
        <v>310</v>
      </c>
      <c r="K310" s="63"/>
      <c r="L310" s="31"/>
      <c r="M310" s="49" t="s">
        <v>335</v>
      </c>
      <c r="N310" s="31" t="s">
        <v>310</v>
      </c>
      <c r="O310" s="63"/>
      <c r="P310" s="31"/>
      <c r="Q310" s="49" t="s">
        <v>335</v>
      </c>
      <c r="R310" s="31" t="s">
        <v>310</v>
      </c>
      <c r="S310" s="63"/>
      <c r="T310" s="31"/>
      <c r="U310" s="49" t="s">
        <v>335</v>
      </c>
      <c r="V310" s="31" t="s">
        <v>310</v>
      </c>
      <c r="W310" s="63"/>
      <c r="X310" s="31"/>
      <c r="Y310" s="49" t="s">
        <v>335</v>
      </c>
      <c r="Z310" s="31" t="s">
        <v>310</v>
      </c>
      <c r="AA310" s="63"/>
      <c r="AB310" s="27"/>
      <c r="AC310" s="29" t="s">
        <v>1178</v>
      </c>
      <c r="AD310" s="31" t="s">
        <v>317</v>
      </c>
    </row>
    <row r="311" spans="1:30" ht="15.75" thickBot="1" x14ac:dyDescent="0.3">
      <c r="A311" s="15"/>
      <c r="B311" s="3" t="s">
        <v>1243</v>
      </c>
      <c r="C311" s="62" t="s">
        <v>310</v>
      </c>
      <c r="D311" s="5"/>
      <c r="E311" s="34">
        <v>92.3</v>
      </c>
      <c r="F311" t="s">
        <v>310</v>
      </c>
      <c r="G311" s="62"/>
      <c r="H311" s="5"/>
      <c r="I311" s="34" t="s">
        <v>1244</v>
      </c>
      <c r="J311" t="s">
        <v>317</v>
      </c>
      <c r="K311" s="62"/>
      <c r="L311" s="5"/>
      <c r="M311" s="34">
        <v>94.6</v>
      </c>
      <c r="N311" t="s">
        <v>310</v>
      </c>
      <c r="O311" s="62"/>
      <c r="Q311" s="71" t="s">
        <v>335</v>
      </c>
      <c r="R311" t="s">
        <v>310</v>
      </c>
      <c r="S311" s="62"/>
      <c r="T311" s="5"/>
      <c r="U311" s="34" t="s">
        <v>1245</v>
      </c>
      <c r="V311" t="s">
        <v>317</v>
      </c>
      <c r="W311" s="62"/>
      <c r="Y311" s="71" t="s">
        <v>335</v>
      </c>
      <c r="Z311" t="s">
        <v>310</v>
      </c>
      <c r="AA311" s="62"/>
      <c r="AB311" s="5"/>
      <c r="AC311" s="34" t="s">
        <v>1246</v>
      </c>
      <c r="AD311" t="s">
        <v>317</v>
      </c>
    </row>
    <row r="312" spans="1:30" x14ac:dyDescent="0.25">
      <c r="A312" s="15"/>
      <c r="B312" s="19"/>
      <c r="C312" s="19" t="s">
        <v>310</v>
      </c>
      <c r="D312" s="61"/>
      <c r="E312" s="61"/>
      <c r="F312" s="19"/>
      <c r="G312" s="19"/>
      <c r="H312" s="61"/>
      <c r="I312" s="61"/>
      <c r="J312" s="19"/>
      <c r="K312" s="19"/>
      <c r="L312" s="61"/>
      <c r="M312" s="61"/>
      <c r="N312" s="19"/>
      <c r="O312" s="19"/>
      <c r="P312" s="61"/>
      <c r="Q312" s="61"/>
      <c r="R312" s="19"/>
      <c r="S312" s="19"/>
      <c r="T312" s="61"/>
      <c r="U312" s="61"/>
      <c r="V312" s="19"/>
      <c r="W312" s="19"/>
      <c r="X312" s="61"/>
      <c r="Y312" s="61"/>
      <c r="Z312" s="19"/>
      <c r="AA312" s="19"/>
      <c r="AB312" s="61"/>
      <c r="AC312" s="61"/>
      <c r="AD312" s="19"/>
    </row>
    <row r="313" spans="1:30" ht="30.75" thickBot="1" x14ac:dyDescent="0.3">
      <c r="A313" s="15"/>
      <c r="B313" s="60" t="s">
        <v>1247</v>
      </c>
      <c r="C313" s="63" t="s">
        <v>310</v>
      </c>
      <c r="D313" s="27"/>
      <c r="E313" s="29">
        <v>6.7</v>
      </c>
      <c r="F313" s="31" t="s">
        <v>310</v>
      </c>
      <c r="G313" s="63"/>
      <c r="H313" s="27"/>
      <c r="I313" s="29" t="s">
        <v>1244</v>
      </c>
      <c r="J313" s="31" t="s">
        <v>317</v>
      </c>
      <c r="K313" s="63"/>
      <c r="L313" s="27"/>
      <c r="M313" s="29">
        <v>50.9</v>
      </c>
      <c r="N313" s="31" t="s">
        <v>310</v>
      </c>
      <c r="O313" s="63"/>
      <c r="P313" s="31"/>
      <c r="Q313" s="49" t="s">
        <v>335</v>
      </c>
      <c r="R313" s="31" t="s">
        <v>310</v>
      </c>
      <c r="S313" s="63"/>
      <c r="T313" s="27"/>
      <c r="U313" s="29" t="s">
        <v>1248</v>
      </c>
      <c r="V313" s="31" t="s">
        <v>317</v>
      </c>
      <c r="W313" s="63"/>
      <c r="X313" s="31"/>
      <c r="Y313" s="49" t="s">
        <v>335</v>
      </c>
      <c r="Z313" s="31" t="s">
        <v>310</v>
      </c>
      <c r="AA313" s="63"/>
      <c r="AB313" s="27"/>
      <c r="AC313" s="29" t="s">
        <v>1249</v>
      </c>
      <c r="AD313" s="31" t="s">
        <v>317</v>
      </c>
    </row>
    <row r="314" spans="1:30" x14ac:dyDescent="0.25">
      <c r="A314" s="15"/>
      <c r="B314" s="19"/>
      <c r="C314" s="19" t="s">
        <v>310</v>
      </c>
      <c r="D314" s="61"/>
      <c r="E314" s="61"/>
      <c r="F314" s="19"/>
      <c r="G314" s="19"/>
      <c r="H314" s="61"/>
      <c r="I314" s="61"/>
      <c r="J314" s="19"/>
      <c r="K314" s="19"/>
      <c r="L314" s="61"/>
      <c r="M314" s="61"/>
      <c r="N314" s="19"/>
      <c r="O314" s="19"/>
      <c r="P314" s="61"/>
      <c r="Q314" s="61"/>
      <c r="R314" s="19"/>
      <c r="S314" s="19"/>
      <c r="T314" s="61"/>
      <c r="U314" s="61"/>
      <c r="V314" s="19"/>
      <c r="W314" s="19"/>
      <c r="X314" s="61"/>
      <c r="Y314" s="61"/>
      <c r="Z314" s="19"/>
      <c r="AA314" s="19"/>
      <c r="AB314" s="61"/>
      <c r="AC314" s="61"/>
      <c r="AD314" s="19"/>
    </row>
    <row r="315" spans="1:30" ht="30" x14ac:dyDescent="0.25">
      <c r="A315" s="15"/>
      <c r="B315" s="3" t="s">
        <v>198</v>
      </c>
      <c r="C315" s="62" t="s">
        <v>310</v>
      </c>
      <c r="E315" s="71" t="s">
        <v>335</v>
      </c>
      <c r="F315" t="s">
        <v>310</v>
      </c>
      <c r="G315" s="62"/>
      <c r="I315" s="71" t="s">
        <v>335</v>
      </c>
      <c r="J315" t="s">
        <v>310</v>
      </c>
      <c r="K315" s="62"/>
      <c r="M315" s="71" t="s">
        <v>335</v>
      </c>
      <c r="N315" t="s">
        <v>310</v>
      </c>
      <c r="O315" s="62"/>
      <c r="P315" s="5"/>
      <c r="Q315" s="5"/>
      <c r="R315" s="5"/>
      <c r="S315" s="62"/>
      <c r="T315" s="5"/>
      <c r="U315" s="34">
        <v>4.7</v>
      </c>
      <c r="V315" t="s">
        <v>310</v>
      </c>
      <c r="W315" s="62"/>
      <c r="Y315" s="71" t="s">
        <v>335</v>
      </c>
      <c r="Z315" t="s">
        <v>310</v>
      </c>
      <c r="AA315" s="62"/>
      <c r="AB315" s="5"/>
      <c r="AC315" s="34">
        <v>4.7</v>
      </c>
      <c r="AD315" t="s">
        <v>310</v>
      </c>
    </row>
    <row r="316" spans="1:30" ht="30" x14ac:dyDescent="0.25">
      <c r="A316" s="15"/>
      <c r="B316" s="60" t="s">
        <v>1250</v>
      </c>
      <c r="C316" s="63" t="s">
        <v>310</v>
      </c>
      <c r="D316" s="27"/>
      <c r="E316" s="29">
        <v>5.6</v>
      </c>
      <c r="F316" s="31" t="s">
        <v>310</v>
      </c>
      <c r="G316" s="63"/>
      <c r="H316" s="31"/>
      <c r="I316" s="49" t="s">
        <v>335</v>
      </c>
      <c r="J316" s="31" t="s">
        <v>310</v>
      </c>
      <c r="K316" s="63"/>
      <c r="L316" s="27"/>
      <c r="M316" s="29">
        <v>197.9</v>
      </c>
      <c r="N316" s="31" t="s">
        <v>310</v>
      </c>
      <c r="O316" s="63"/>
      <c r="P316" s="31"/>
      <c r="Q316" s="49" t="s">
        <v>335</v>
      </c>
      <c r="R316" s="31" t="s">
        <v>310</v>
      </c>
      <c r="S316" s="63"/>
      <c r="T316" s="27"/>
      <c r="U316" s="29">
        <v>36.700000000000003</v>
      </c>
      <c r="V316" s="31" t="s">
        <v>310</v>
      </c>
      <c r="W316" s="63"/>
      <c r="X316" s="31"/>
      <c r="Y316" s="49" t="s">
        <v>335</v>
      </c>
      <c r="Z316" s="31" t="s">
        <v>310</v>
      </c>
      <c r="AA316" s="63"/>
      <c r="AB316" s="27"/>
      <c r="AC316" s="29">
        <v>240.2</v>
      </c>
      <c r="AD316" s="31" t="s">
        <v>310</v>
      </c>
    </row>
    <row r="317" spans="1:30" ht="30.75" thickBot="1" x14ac:dyDescent="0.3">
      <c r="A317" s="15"/>
      <c r="B317" s="3" t="s">
        <v>200</v>
      </c>
      <c r="C317" s="62" t="s">
        <v>310</v>
      </c>
      <c r="D317" s="5"/>
      <c r="E317" s="34">
        <v>0.1</v>
      </c>
      <c r="F317" t="s">
        <v>310</v>
      </c>
      <c r="G317" s="62"/>
      <c r="I317" s="71" t="s">
        <v>335</v>
      </c>
      <c r="J317" t="s">
        <v>310</v>
      </c>
      <c r="K317" s="62"/>
      <c r="L317" s="5"/>
      <c r="M317" s="34">
        <v>355.3</v>
      </c>
      <c r="N317" t="s">
        <v>310</v>
      </c>
      <c r="O317" s="62"/>
      <c r="Q317" s="71" t="s">
        <v>335</v>
      </c>
      <c r="R317" t="s">
        <v>310</v>
      </c>
      <c r="S317" s="62"/>
      <c r="T317" s="5"/>
      <c r="U317" s="34">
        <v>191.3</v>
      </c>
      <c r="V317" t="s">
        <v>310</v>
      </c>
      <c r="W317" s="62"/>
      <c r="Y317" s="71" t="s">
        <v>335</v>
      </c>
      <c r="Z317" t="s">
        <v>310</v>
      </c>
      <c r="AA317" s="62"/>
      <c r="AB317" s="5"/>
      <c r="AC317" s="34">
        <v>546.70000000000005</v>
      </c>
      <c r="AD317" t="s">
        <v>310</v>
      </c>
    </row>
    <row r="318" spans="1:30" x14ac:dyDescent="0.25">
      <c r="A318" s="15"/>
      <c r="B318" s="19"/>
      <c r="C318" s="19" t="s">
        <v>310</v>
      </c>
      <c r="D318" s="61"/>
      <c r="E318" s="61"/>
      <c r="F318" s="19"/>
      <c r="G318" s="19"/>
      <c r="H318" s="61"/>
      <c r="I318" s="61"/>
      <c r="J318" s="19"/>
      <c r="K318" s="19"/>
      <c r="L318" s="61"/>
      <c r="M318" s="61"/>
      <c r="N318" s="19"/>
      <c r="O318" s="19"/>
      <c r="P318" s="61"/>
      <c r="Q318" s="61"/>
      <c r="R318" s="19"/>
      <c r="S318" s="19"/>
      <c r="T318" s="61"/>
      <c r="U318" s="61"/>
      <c r="V318" s="19"/>
      <c r="W318" s="19"/>
      <c r="X318" s="61"/>
      <c r="Y318" s="61"/>
      <c r="Z318" s="19"/>
      <c r="AA318" s="19"/>
      <c r="AB318" s="61"/>
      <c r="AC318" s="61"/>
      <c r="AD318" s="19"/>
    </row>
    <row r="319" spans="1:30" ht="30.75" thickBot="1" x14ac:dyDescent="0.3">
      <c r="A319" s="15"/>
      <c r="B319" s="95" t="s">
        <v>201</v>
      </c>
      <c r="C319" s="63" t="s">
        <v>310</v>
      </c>
      <c r="D319" s="27" t="s">
        <v>313</v>
      </c>
      <c r="E319" s="29">
        <v>5.7</v>
      </c>
      <c r="F319" s="31" t="s">
        <v>310</v>
      </c>
      <c r="G319" s="63"/>
      <c r="H319" s="31" t="s">
        <v>313</v>
      </c>
      <c r="I319" s="49" t="s">
        <v>335</v>
      </c>
      <c r="J319" s="31" t="s">
        <v>310</v>
      </c>
      <c r="K319" s="63"/>
      <c r="L319" s="27" t="s">
        <v>313</v>
      </c>
      <c r="M319" s="29">
        <v>553.20000000000005</v>
      </c>
      <c r="N319" s="31" t="s">
        <v>310</v>
      </c>
      <c r="O319" s="63"/>
      <c r="P319" s="31" t="s">
        <v>313</v>
      </c>
      <c r="Q319" s="49" t="s">
        <v>335</v>
      </c>
      <c r="R319" s="31" t="s">
        <v>310</v>
      </c>
      <c r="S319" s="63"/>
      <c r="T319" s="27" t="s">
        <v>313</v>
      </c>
      <c r="U319" s="29">
        <v>228</v>
      </c>
      <c r="V319" s="31" t="s">
        <v>310</v>
      </c>
      <c r="W319" s="63"/>
      <c r="X319" s="31" t="s">
        <v>313</v>
      </c>
      <c r="Y319" s="49" t="s">
        <v>335</v>
      </c>
      <c r="Z319" s="31" t="s">
        <v>310</v>
      </c>
      <c r="AA319" s="63"/>
      <c r="AB319" s="27" t="s">
        <v>313</v>
      </c>
      <c r="AC319" s="29">
        <v>786.9</v>
      </c>
      <c r="AD319" s="31" t="s">
        <v>310</v>
      </c>
    </row>
    <row r="320" spans="1:30" ht="15.75" thickTop="1" x14ac:dyDescent="0.25">
      <c r="A320" s="15"/>
      <c r="B320" s="19"/>
      <c r="C320" s="19" t="s">
        <v>310</v>
      </c>
      <c r="D320" s="65"/>
      <c r="E320" s="65"/>
      <c r="F320" s="19"/>
      <c r="G320" s="19"/>
      <c r="H320" s="65"/>
      <c r="I320" s="65"/>
      <c r="J320" s="19"/>
      <c r="K320" s="19"/>
      <c r="L320" s="65"/>
      <c r="M320" s="65"/>
      <c r="N320" s="19"/>
      <c r="O320" s="19"/>
      <c r="P320" s="65"/>
      <c r="Q320" s="65"/>
      <c r="R320" s="19"/>
      <c r="S320" s="19"/>
      <c r="T320" s="65"/>
      <c r="U320" s="65"/>
      <c r="V320" s="19"/>
      <c r="W320" s="19"/>
      <c r="X320" s="65"/>
      <c r="Y320" s="65"/>
      <c r="Z320" s="19"/>
      <c r="AA320" s="19"/>
      <c r="AB320" s="65"/>
      <c r="AC320" s="65"/>
      <c r="AD320" s="19"/>
    </row>
    <row r="321" spans="1:30" x14ac:dyDescent="0.25">
      <c r="A321" s="15"/>
      <c r="B321" s="44"/>
      <c r="C321" s="44"/>
      <c r="D321" s="44"/>
      <c r="E321" s="44"/>
      <c r="F321" s="44"/>
      <c r="G321" s="44"/>
      <c r="H321" s="44"/>
      <c r="I321" s="44"/>
      <c r="J321" s="44"/>
      <c r="K321" s="44"/>
      <c r="L321" s="44"/>
      <c r="M321" s="44"/>
      <c r="N321" s="44"/>
      <c r="O321" s="44"/>
      <c r="P321" s="44"/>
      <c r="Q321" s="44"/>
      <c r="R321" s="44"/>
      <c r="S321" s="44"/>
      <c r="T321" s="44"/>
      <c r="U321" s="44"/>
      <c r="V321" s="44"/>
      <c r="W321" s="44"/>
      <c r="X321" s="44"/>
      <c r="Y321" s="44"/>
      <c r="Z321" s="44"/>
      <c r="AA321" s="44"/>
      <c r="AB321" s="44"/>
      <c r="AC321" s="44"/>
      <c r="AD321" s="44"/>
    </row>
    <row r="322" spans="1:30" x14ac:dyDescent="0.25">
      <c r="A322" s="15"/>
      <c r="B322" s="81"/>
      <c r="C322" s="81"/>
      <c r="D322" s="81"/>
      <c r="E322" s="81"/>
      <c r="F322" s="81"/>
      <c r="G322" s="81"/>
      <c r="H322" s="81"/>
      <c r="I322" s="81"/>
      <c r="J322" s="81"/>
      <c r="K322" s="81"/>
      <c r="L322" s="81"/>
      <c r="M322" s="81"/>
      <c r="N322" s="81"/>
      <c r="O322" s="81"/>
      <c r="P322" s="81"/>
      <c r="Q322" s="81"/>
      <c r="R322" s="81"/>
      <c r="S322" s="81"/>
      <c r="T322" s="81"/>
      <c r="U322" s="81"/>
      <c r="V322" s="81"/>
      <c r="W322" s="81"/>
      <c r="X322" s="81"/>
      <c r="Y322" s="81"/>
      <c r="Z322" s="81"/>
      <c r="AA322" s="81"/>
      <c r="AB322" s="81"/>
      <c r="AC322" s="81"/>
      <c r="AD322" s="81"/>
    </row>
    <row r="323" spans="1:30" x14ac:dyDescent="0.25">
      <c r="A323" s="15"/>
      <c r="B323" s="44"/>
      <c r="C323" s="44"/>
      <c r="D323" s="44"/>
      <c r="E323" s="44"/>
      <c r="F323" s="44"/>
      <c r="G323" s="44"/>
      <c r="H323" s="44"/>
      <c r="I323" s="44"/>
      <c r="J323" s="44"/>
      <c r="K323" s="44"/>
      <c r="L323" s="44"/>
      <c r="M323" s="44"/>
      <c r="N323" s="44"/>
      <c r="O323" s="44"/>
      <c r="P323" s="44"/>
      <c r="Q323" s="44"/>
      <c r="R323" s="44"/>
      <c r="S323" s="44"/>
      <c r="T323" s="44"/>
      <c r="U323" s="44"/>
      <c r="V323" s="44"/>
      <c r="W323" s="44"/>
      <c r="X323" s="44"/>
      <c r="Y323" s="44"/>
      <c r="Z323" s="44"/>
      <c r="AA323" s="44"/>
      <c r="AB323" s="44"/>
      <c r="AC323" s="44"/>
      <c r="AD323" s="44"/>
    </row>
    <row r="324" spans="1:30" x14ac:dyDescent="0.25">
      <c r="A324" s="15"/>
      <c r="B324" s="116" t="s">
        <v>1151</v>
      </c>
      <c r="C324" s="116"/>
      <c r="D324" s="116"/>
      <c r="E324" s="116"/>
      <c r="F324" s="116"/>
      <c r="G324" s="116"/>
      <c r="H324" s="116"/>
      <c r="I324" s="116"/>
      <c r="J324" s="116"/>
      <c r="K324" s="116"/>
      <c r="L324" s="116"/>
      <c r="M324" s="116"/>
      <c r="N324" s="116"/>
      <c r="O324" s="116"/>
      <c r="P324" s="116"/>
      <c r="Q324" s="116"/>
      <c r="R324" s="116"/>
      <c r="S324" s="116"/>
      <c r="T324" s="116"/>
      <c r="U324" s="116"/>
      <c r="V324" s="116"/>
      <c r="W324" s="116"/>
      <c r="X324" s="116"/>
      <c r="Y324" s="116"/>
      <c r="Z324" s="116"/>
      <c r="AA324" s="116"/>
      <c r="AB324" s="116"/>
      <c r="AC324" s="116"/>
      <c r="AD324" s="116"/>
    </row>
    <row r="325" spans="1:30" x14ac:dyDescent="0.25">
      <c r="A325" s="15"/>
      <c r="B325" s="44"/>
      <c r="C325" s="44"/>
      <c r="D325" s="44"/>
      <c r="E325" s="44"/>
      <c r="F325" s="44"/>
      <c r="G325" s="44"/>
      <c r="H325" s="44"/>
      <c r="I325" s="44"/>
      <c r="J325" s="44"/>
      <c r="K325" s="44"/>
      <c r="L325" s="44"/>
      <c r="M325" s="44"/>
      <c r="N325" s="44"/>
      <c r="O325" s="44"/>
      <c r="P325" s="44"/>
      <c r="Q325" s="44"/>
      <c r="R325" s="44"/>
      <c r="S325" s="44"/>
      <c r="T325" s="44"/>
      <c r="U325" s="44"/>
      <c r="V325" s="44"/>
      <c r="W325" s="44"/>
      <c r="X325" s="44"/>
      <c r="Y325" s="44"/>
      <c r="Z325" s="44"/>
      <c r="AA325" s="44"/>
      <c r="AB325" s="44"/>
      <c r="AC325" s="44"/>
      <c r="AD325" s="44"/>
    </row>
    <row r="326" spans="1:30" x14ac:dyDescent="0.25">
      <c r="A326" s="15"/>
      <c r="B326" s="117" t="s">
        <v>1218</v>
      </c>
      <c r="C326" s="117"/>
      <c r="D326" s="117"/>
      <c r="E326" s="117"/>
      <c r="F326" s="117"/>
      <c r="G326" s="117"/>
      <c r="H326" s="117"/>
      <c r="I326" s="117"/>
      <c r="J326" s="117"/>
      <c r="K326" s="117"/>
      <c r="L326" s="117"/>
      <c r="M326" s="117"/>
      <c r="N326" s="117"/>
      <c r="O326" s="117"/>
      <c r="P326" s="117"/>
      <c r="Q326" s="117"/>
      <c r="R326" s="117"/>
      <c r="S326" s="117"/>
      <c r="T326" s="117"/>
      <c r="U326" s="117"/>
      <c r="V326" s="117"/>
      <c r="W326" s="117"/>
      <c r="X326" s="117"/>
      <c r="Y326" s="117"/>
      <c r="Z326" s="117"/>
      <c r="AA326" s="117"/>
      <c r="AB326" s="117"/>
      <c r="AC326" s="117"/>
      <c r="AD326" s="117"/>
    </row>
    <row r="327" spans="1:30" x14ac:dyDescent="0.25">
      <c r="A327" s="15"/>
      <c r="B327" s="44"/>
      <c r="C327" s="44"/>
      <c r="D327" s="44"/>
      <c r="E327" s="44"/>
      <c r="F327" s="44"/>
      <c r="G327" s="44"/>
      <c r="H327" s="44"/>
      <c r="I327" s="44"/>
      <c r="J327" s="44"/>
      <c r="K327" s="44"/>
      <c r="L327" s="44"/>
      <c r="M327" s="44"/>
      <c r="N327" s="44"/>
      <c r="O327" s="44"/>
      <c r="P327" s="44"/>
      <c r="Q327" s="44"/>
      <c r="R327" s="44"/>
      <c r="S327" s="44"/>
      <c r="T327" s="44"/>
      <c r="U327" s="44"/>
      <c r="V327" s="44"/>
      <c r="W327" s="44"/>
      <c r="X327" s="44"/>
      <c r="Y327" s="44"/>
      <c r="Z327" s="44"/>
      <c r="AA327" s="44"/>
      <c r="AB327" s="44"/>
      <c r="AC327" s="44"/>
      <c r="AD327" s="44"/>
    </row>
    <row r="328" spans="1:30" x14ac:dyDescent="0.25">
      <c r="A328" s="15"/>
      <c r="B328" s="116">
        <v>2012</v>
      </c>
      <c r="C328" s="116"/>
      <c r="D328" s="116"/>
      <c r="E328" s="116"/>
      <c r="F328" s="116"/>
      <c r="G328" s="116"/>
      <c r="H328" s="116"/>
      <c r="I328" s="116"/>
      <c r="J328" s="116"/>
      <c r="K328" s="116"/>
      <c r="L328" s="116"/>
      <c r="M328" s="116"/>
      <c r="N328" s="116"/>
      <c r="O328" s="116"/>
      <c r="P328" s="116"/>
      <c r="Q328" s="116"/>
      <c r="R328" s="116"/>
      <c r="S328" s="116"/>
      <c r="T328" s="116"/>
      <c r="U328" s="116"/>
      <c r="V328" s="116"/>
      <c r="W328" s="116"/>
      <c r="X328" s="116"/>
      <c r="Y328" s="116"/>
      <c r="Z328" s="116"/>
      <c r="AA328" s="116"/>
      <c r="AB328" s="116"/>
      <c r="AC328" s="116"/>
      <c r="AD328" s="116"/>
    </row>
    <row r="329" spans="1:30" x14ac:dyDescent="0.25">
      <c r="A329" s="15"/>
      <c r="B329" s="44"/>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c r="AB329" s="44"/>
      <c r="AC329" s="44"/>
      <c r="AD329" s="44"/>
    </row>
    <row r="330" spans="1:30" ht="15.75" x14ac:dyDescent="0.25">
      <c r="A330" s="15"/>
      <c r="B330" s="74"/>
      <c r="C330" s="74"/>
      <c r="D330" s="74"/>
      <c r="E330" s="74"/>
      <c r="F330" s="74"/>
      <c r="G330" s="74"/>
      <c r="H330" s="74"/>
      <c r="I330" s="74"/>
      <c r="J330" s="74"/>
      <c r="K330" s="74"/>
      <c r="L330" s="74"/>
      <c r="M330" s="74"/>
      <c r="N330" s="74"/>
      <c r="O330" s="74"/>
      <c r="P330" s="74"/>
      <c r="Q330" s="74"/>
      <c r="R330" s="74"/>
      <c r="S330" s="74"/>
      <c r="T330" s="74"/>
      <c r="U330" s="74"/>
      <c r="V330" s="74"/>
      <c r="W330" s="74"/>
      <c r="X330" s="74"/>
      <c r="Y330" s="74"/>
      <c r="Z330" s="74"/>
      <c r="AA330" s="74"/>
      <c r="AB330" s="74"/>
      <c r="AC330" s="74"/>
      <c r="AD330" s="74"/>
    </row>
    <row r="331" spans="1:30" x14ac:dyDescent="0.25">
      <c r="A331" s="15"/>
      <c r="B331" s="5"/>
      <c r="C331" s="5"/>
      <c r="D331" s="5"/>
      <c r="E331" s="5"/>
      <c r="F331" s="5"/>
      <c r="G331" s="5"/>
      <c r="H331" s="5"/>
      <c r="I331" s="5"/>
      <c r="J331" s="5"/>
      <c r="K331" s="5"/>
      <c r="L331" s="5"/>
      <c r="M331" s="5"/>
      <c r="N331" s="5"/>
      <c r="O331" s="5"/>
      <c r="P331" s="5"/>
      <c r="Q331" s="5"/>
      <c r="R331" s="5"/>
      <c r="S331" s="5"/>
      <c r="T331" s="5"/>
      <c r="U331" s="5"/>
      <c r="V331" s="5"/>
      <c r="W331" s="5"/>
      <c r="X331" s="5"/>
      <c r="Y331" s="5"/>
      <c r="Z331" s="5"/>
      <c r="AA331" s="5"/>
      <c r="AB331" s="5"/>
      <c r="AC331" s="5"/>
      <c r="AD331" s="5"/>
    </row>
    <row r="332" spans="1:30" ht="15.75" thickBot="1" x14ac:dyDescent="0.3">
      <c r="A332" s="15"/>
      <c r="B332" s="5"/>
      <c r="C332" s="5" t="s">
        <v>310</v>
      </c>
      <c r="D332" s="66" t="s">
        <v>1154</v>
      </c>
      <c r="E332" s="66"/>
      <c r="F332" s="5"/>
      <c r="G332" s="5"/>
      <c r="H332" s="66" t="s">
        <v>1155</v>
      </c>
      <c r="I332" s="66"/>
      <c r="J332" s="5"/>
      <c r="K332" s="5"/>
      <c r="L332" s="66" t="s">
        <v>1156</v>
      </c>
      <c r="M332" s="66"/>
      <c r="N332" s="5"/>
      <c r="O332" s="5"/>
      <c r="P332" s="66" t="s">
        <v>1219</v>
      </c>
      <c r="Q332" s="66"/>
      <c r="R332" s="5"/>
      <c r="S332" s="5"/>
      <c r="T332" s="66" t="s">
        <v>1220</v>
      </c>
      <c r="U332" s="66"/>
      <c r="V332" s="5"/>
      <c r="W332" s="5"/>
      <c r="X332" s="66" t="s">
        <v>1159</v>
      </c>
      <c r="Y332" s="66"/>
      <c r="Z332" s="5"/>
      <c r="AA332" s="5"/>
      <c r="AB332" s="66" t="s">
        <v>1160</v>
      </c>
      <c r="AC332" s="66"/>
      <c r="AD332" s="5"/>
    </row>
    <row r="333" spans="1:30" x14ac:dyDescent="0.25">
      <c r="A333" s="15"/>
      <c r="B333" s="95" t="s">
        <v>160</v>
      </c>
      <c r="C333" s="27" t="s">
        <v>310</v>
      </c>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27"/>
      <c r="AB333" s="27"/>
      <c r="AC333" s="27"/>
      <c r="AD333" s="27"/>
    </row>
    <row r="334" spans="1:30" x14ac:dyDescent="0.25">
      <c r="A334" s="15"/>
      <c r="B334" s="3" t="s">
        <v>107</v>
      </c>
      <c r="C334" s="5" t="s">
        <v>310</v>
      </c>
      <c r="D334" s="5" t="s">
        <v>313</v>
      </c>
      <c r="E334" s="34">
        <v>117.7</v>
      </c>
      <c r="F334" t="s">
        <v>310</v>
      </c>
      <c r="G334" s="5"/>
      <c r="H334" s="5" t="s">
        <v>313</v>
      </c>
      <c r="I334" s="34">
        <v>129.5</v>
      </c>
      <c r="J334" t="s">
        <v>310</v>
      </c>
      <c r="K334" s="5"/>
      <c r="L334" s="5" t="s">
        <v>313</v>
      </c>
      <c r="M334" s="34">
        <v>163.19999999999999</v>
      </c>
      <c r="N334" t="s">
        <v>310</v>
      </c>
      <c r="O334" s="5"/>
      <c r="P334" s="5" t="s">
        <v>313</v>
      </c>
      <c r="Q334" s="34">
        <v>163.19999999999999</v>
      </c>
      <c r="R334" t="s">
        <v>310</v>
      </c>
      <c r="S334" s="5"/>
      <c r="T334" s="5" t="s">
        <v>313</v>
      </c>
      <c r="U334" s="34">
        <v>143.30000000000001</v>
      </c>
      <c r="V334" t="s">
        <v>310</v>
      </c>
      <c r="W334" s="5"/>
      <c r="X334" s="5" t="s">
        <v>313</v>
      </c>
      <c r="Y334" s="34" t="s">
        <v>1209</v>
      </c>
      <c r="Z334" t="s">
        <v>317</v>
      </c>
      <c r="AA334" s="5"/>
      <c r="AB334" s="5"/>
      <c r="AC334" s="34">
        <v>117.7</v>
      </c>
      <c r="AD334" t="s">
        <v>310</v>
      </c>
    </row>
    <row r="335" spans="1:30" ht="45" x14ac:dyDescent="0.25">
      <c r="A335" s="15"/>
      <c r="B335" s="60" t="s">
        <v>1251</v>
      </c>
      <c r="C335" s="27" t="s">
        <v>310</v>
      </c>
      <c r="D335" s="27"/>
      <c r="E335" s="27"/>
      <c r="F335" s="27"/>
      <c r="G335" s="27"/>
      <c r="H335" s="27"/>
      <c r="I335" s="27"/>
      <c r="J335" s="27"/>
      <c r="K335" s="27"/>
      <c r="L335" s="27"/>
      <c r="M335" s="27"/>
      <c r="N335" s="27"/>
      <c r="O335" s="27"/>
      <c r="P335" s="27"/>
      <c r="Q335" s="27"/>
      <c r="R335" s="27"/>
      <c r="S335" s="27"/>
      <c r="T335" s="27"/>
      <c r="U335" s="27"/>
      <c r="V335" s="27"/>
      <c r="W335" s="27"/>
      <c r="X335" s="27"/>
      <c r="Y335" s="27"/>
      <c r="Z335" s="27"/>
      <c r="AA335" s="27"/>
      <c r="AB335" s="27"/>
      <c r="AC335" s="27"/>
      <c r="AD335" s="27"/>
    </row>
    <row r="336" spans="1:30" ht="30" x14ac:dyDescent="0.25">
      <c r="A336" s="15"/>
      <c r="B336" s="3" t="s">
        <v>1199</v>
      </c>
      <c r="C336" s="5" t="s">
        <v>310</v>
      </c>
      <c r="D336" s="5"/>
      <c r="E336" s="34" t="s">
        <v>1252</v>
      </c>
      <c r="F336" t="s">
        <v>317</v>
      </c>
      <c r="G336" s="5"/>
      <c r="H336" s="5"/>
      <c r="I336" s="34" t="s">
        <v>1253</v>
      </c>
      <c r="J336" t="s">
        <v>317</v>
      </c>
      <c r="K336" s="5"/>
      <c r="L336" s="5"/>
      <c r="M336" s="34" t="s">
        <v>1254</v>
      </c>
      <c r="N336" t="s">
        <v>317</v>
      </c>
      <c r="O336" s="5"/>
      <c r="P336" s="5"/>
      <c r="Q336" s="34" t="s">
        <v>1253</v>
      </c>
      <c r="R336" t="s">
        <v>317</v>
      </c>
      <c r="S336" s="5"/>
      <c r="U336" s="71" t="s">
        <v>335</v>
      </c>
      <c r="V336" t="s">
        <v>310</v>
      </c>
      <c r="W336" s="5"/>
      <c r="X336" s="5"/>
      <c r="Y336" s="34">
        <v>599.20000000000005</v>
      </c>
      <c r="Z336" t="s">
        <v>310</v>
      </c>
      <c r="AA336" s="5"/>
      <c r="AC336" s="71" t="s">
        <v>335</v>
      </c>
      <c r="AD336" t="s">
        <v>310</v>
      </c>
    </row>
    <row r="337" spans="1:30" x14ac:dyDescent="0.25">
      <c r="A337" s="15"/>
      <c r="B337" s="60" t="s">
        <v>162</v>
      </c>
      <c r="C337" s="27" t="s">
        <v>310</v>
      </c>
      <c r="D337" s="31"/>
      <c r="E337" s="49" t="s">
        <v>335</v>
      </c>
      <c r="F337" s="31" t="s">
        <v>310</v>
      </c>
      <c r="G337" s="27"/>
      <c r="H337" s="31"/>
      <c r="I337" s="49" t="s">
        <v>335</v>
      </c>
      <c r="J337" s="31" t="s">
        <v>310</v>
      </c>
      <c r="K337" s="27"/>
      <c r="L337" s="27"/>
      <c r="M337" s="29">
        <v>75.599999999999994</v>
      </c>
      <c r="N337" s="31" t="s">
        <v>310</v>
      </c>
      <c r="O337" s="27"/>
      <c r="P337" s="31"/>
      <c r="Q337" s="49" t="s">
        <v>335</v>
      </c>
      <c r="R337" s="31" t="s">
        <v>310</v>
      </c>
      <c r="S337" s="27"/>
      <c r="T337" s="27"/>
      <c r="U337" s="29">
        <v>38.6</v>
      </c>
      <c r="V337" s="31" t="s">
        <v>310</v>
      </c>
      <c r="W337" s="27"/>
      <c r="X337" s="31"/>
      <c r="Y337" s="49" t="s">
        <v>335</v>
      </c>
      <c r="Z337" s="31" t="s">
        <v>310</v>
      </c>
      <c r="AA337" s="27"/>
      <c r="AB337" s="27"/>
      <c r="AC337" s="29">
        <v>114.2</v>
      </c>
      <c r="AD337" s="31" t="s">
        <v>310</v>
      </c>
    </row>
    <row r="338" spans="1:30" x14ac:dyDescent="0.25">
      <c r="A338" s="15"/>
      <c r="B338" s="3" t="s">
        <v>104</v>
      </c>
      <c r="C338" s="5" t="s">
        <v>310</v>
      </c>
      <c r="E338" s="71" t="s">
        <v>335</v>
      </c>
      <c r="F338" t="s">
        <v>310</v>
      </c>
      <c r="G338" s="5"/>
      <c r="H338" s="5"/>
      <c r="I338" s="34">
        <v>9.6999999999999993</v>
      </c>
      <c r="J338" t="s">
        <v>310</v>
      </c>
      <c r="K338" s="5"/>
      <c r="L338" s="5"/>
      <c r="M338" s="34">
        <v>24.5</v>
      </c>
      <c r="N338" t="s">
        <v>310</v>
      </c>
      <c r="O338" s="5"/>
      <c r="Q338" s="71" t="s">
        <v>335</v>
      </c>
      <c r="R338" t="s">
        <v>310</v>
      </c>
      <c r="S338" s="5"/>
      <c r="U338" s="71" t="s">
        <v>335</v>
      </c>
      <c r="V338" t="s">
        <v>310</v>
      </c>
      <c r="W338" s="5"/>
      <c r="Y338" s="71" t="s">
        <v>335</v>
      </c>
      <c r="Z338" t="s">
        <v>310</v>
      </c>
      <c r="AA338" s="5"/>
      <c r="AB338" s="5"/>
      <c r="AC338" s="34">
        <v>34.200000000000003</v>
      </c>
      <c r="AD338" t="s">
        <v>310</v>
      </c>
    </row>
    <row r="339" spans="1:30" ht="30" x14ac:dyDescent="0.25">
      <c r="A339" s="15"/>
      <c r="B339" s="60" t="s">
        <v>163</v>
      </c>
      <c r="C339" s="27" t="s">
        <v>310</v>
      </c>
      <c r="D339" s="31"/>
      <c r="E339" s="49" t="s">
        <v>335</v>
      </c>
      <c r="F339" s="31" t="s">
        <v>310</v>
      </c>
      <c r="G339" s="27"/>
      <c r="H339" s="27"/>
      <c r="I339" s="29">
        <v>44.1</v>
      </c>
      <c r="J339" s="31" t="s">
        <v>310</v>
      </c>
      <c r="K339" s="27"/>
      <c r="L339" s="27"/>
      <c r="M339" s="29">
        <v>12.9</v>
      </c>
      <c r="N339" s="31" t="s">
        <v>310</v>
      </c>
      <c r="O339" s="27"/>
      <c r="P339" s="31"/>
      <c r="Q339" s="49" t="s">
        <v>335</v>
      </c>
      <c r="R339" s="31" t="s">
        <v>310</v>
      </c>
      <c r="S339" s="27"/>
      <c r="T339" s="31"/>
      <c r="U339" s="49" t="s">
        <v>335</v>
      </c>
      <c r="V339" s="31" t="s">
        <v>310</v>
      </c>
      <c r="W339" s="27"/>
      <c r="X339" s="31"/>
      <c r="Y339" s="49" t="s">
        <v>335</v>
      </c>
      <c r="Z339" s="31" t="s">
        <v>310</v>
      </c>
      <c r="AA339" s="27"/>
      <c r="AB339" s="27"/>
      <c r="AC339" s="29">
        <v>57</v>
      </c>
      <c r="AD339" s="31" t="s">
        <v>310</v>
      </c>
    </row>
    <row r="340" spans="1:30" ht="30" x14ac:dyDescent="0.25">
      <c r="A340" s="15"/>
      <c r="B340" s="3" t="s">
        <v>1225</v>
      </c>
      <c r="C340" s="5" t="s">
        <v>310</v>
      </c>
      <c r="E340" s="71" t="s">
        <v>335</v>
      </c>
      <c r="F340" t="s">
        <v>310</v>
      </c>
      <c r="G340" s="5"/>
      <c r="I340" s="71" t="s">
        <v>335</v>
      </c>
      <c r="J340" t="s">
        <v>310</v>
      </c>
      <c r="K340" s="5"/>
      <c r="L340" s="5"/>
      <c r="M340" s="34">
        <v>2.5</v>
      </c>
      <c r="N340" t="s">
        <v>310</v>
      </c>
      <c r="O340" s="5"/>
      <c r="Q340" s="71" t="s">
        <v>335</v>
      </c>
      <c r="R340" t="s">
        <v>310</v>
      </c>
      <c r="S340" s="5"/>
      <c r="T340" s="5"/>
      <c r="U340" s="34">
        <v>1.6</v>
      </c>
      <c r="V340" t="s">
        <v>310</v>
      </c>
      <c r="W340" s="5"/>
      <c r="Y340" s="71" t="s">
        <v>335</v>
      </c>
      <c r="Z340" t="s">
        <v>310</v>
      </c>
      <c r="AA340" s="5"/>
      <c r="AB340" s="5"/>
      <c r="AC340" s="34">
        <v>4.0999999999999996</v>
      </c>
      <c r="AD340" t="s">
        <v>310</v>
      </c>
    </row>
    <row r="341" spans="1:30" ht="30" x14ac:dyDescent="0.25">
      <c r="A341" s="15"/>
      <c r="B341" s="60" t="s">
        <v>165</v>
      </c>
      <c r="C341" s="27" t="s">
        <v>310</v>
      </c>
      <c r="D341" s="31"/>
      <c r="E341" s="49" t="s">
        <v>335</v>
      </c>
      <c r="F341" s="31" t="s">
        <v>310</v>
      </c>
      <c r="G341" s="27"/>
      <c r="H341" s="31"/>
      <c r="I341" s="49" t="s">
        <v>335</v>
      </c>
      <c r="J341" s="31" t="s">
        <v>310</v>
      </c>
      <c r="K341" s="27"/>
      <c r="L341" s="27"/>
      <c r="M341" s="29" t="s">
        <v>1255</v>
      </c>
      <c r="N341" s="31" t="s">
        <v>317</v>
      </c>
      <c r="O341" s="27"/>
      <c r="P341" s="31"/>
      <c r="Q341" s="49" t="s">
        <v>335</v>
      </c>
      <c r="R341" s="31" t="s">
        <v>310</v>
      </c>
      <c r="S341" s="27"/>
      <c r="T341" s="27"/>
      <c r="U341" s="29" t="s">
        <v>532</v>
      </c>
      <c r="V341" s="31" t="s">
        <v>317</v>
      </c>
      <c r="W341" s="27"/>
      <c r="X341" s="31"/>
      <c r="Y341" s="49" t="s">
        <v>335</v>
      </c>
      <c r="Z341" s="31" t="s">
        <v>310</v>
      </c>
      <c r="AA341" s="27"/>
      <c r="AB341" s="27"/>
      <c r="AC341" s="29" t="s">
        <v>1256</v>
      </c>
      <c r="AD341" s="31" t="s">
        <v>317</v>
      </c>
    </row>
    <row r="342" spans="1:30" ht="30" x14ac:dyDescent="0.25">
      <c r="A342" s="15"/>
      <c r="B342" s="3" t="s">
        <v>166</v>
      </c>
      <c r="C342" s="5" t="s">
        <v>310</v>
      </c>
      <c r="E342" s="71" t="s">
        <v>335</v>
      </c>
      <c r="F342" t="s">
        <v>310</v>
      </c>
      <c r="G342" s="5"/>
      <c r="I342" s="71" t="s">
        <v>335</v>
      </c>
      <c r="J342" t="s">
        <v>310</v>
      </c>
      <c r="K342" s="5"/>
      <c r="L342" s="5"/>
      <c r="M342" s="34" t="s">
        <v>1257</v>
      </c>
      <c r="N342" t="s">
        <v>317</v>
      </c>
      <c r="O342" s="5"/>
      <c r="Q342" s="71" t="s">
        <v>335</v>
      </c>
      <c r="R342" t="s">
        <v>310</v>
      </c>
      <c r="S342" s="5"/>
      <c r="U342" s="71" t="s">
        <v>335</v>
      </c>
      <c r="V342" t="s">
        <v>310</v>
      </c>
      <c r="W342" s="5"/>
      <c r="Y342" s="71" t="s">
        <v>335</v>
      </c>
      <c r="Z342" t="s">
        <v>310</v>
      </c>
      <c r="AA342" s="5"/>
      <c r="AB342" s="5"/>
      <c r="AC342" s="34" t="s">
        <v>1257</v>
      </c>
      <c r="AD342" t="s">
        <v>317</v>
      </c>
    </row>
    <row r="343" spans="1:30" ht="30" x14ac:dyDescent="0.25">
      <c r="A343" s="15"/>
      <c r="B343" s="60" t="s">
        <v>167</v>
      </c>
      <c r="C343" s="27" t="s">
        <v>310</v>
      </c>
      <c r="D343" s="31"/>
      <c r="E343" s="49" t="s">
        <v>335</v>
      </c>
      <c r="F343" s="31" t="s">
        <v>310</v>
      </c>
      <c r="G343" s="27"/>
      <c r="H343" s="31"/>
      <c r="I343" s="49" t="s">
        <v>335</v>
      </c>
      <c r="J343" s="31" t="s">
        <v>310</v>
      </c>
      <c r="K343" s="27"/>
      <c r="L343" s="27"/>
      <c r="M343" s="29">
        <v>11.8</v>
      </c>
      <c r="N343" s="31" t="s">
        <v>310</v>
      </c>
      <c r="O343" s="27"/>
      <c r="P343" s="31"/>
      <c r="Q343" s="49" t="s">
        <v>335</v>
      </c>
      <c r="R343" s="31" t="s">
        <v>310</v>
      </c>
      <c r="S343" s="27"/>
      <c r="T343" s="31"/>
      <c r="U343" s="49" t="s">
        <v>335</v>
      </c>
      <c r="V343" s="31" t="s">
        <v>310</v>
      </c>
      <c r="W343" s="27"/>
      <c r="X343" s="31"/>
      <c r="Y343" s="49" t="s">
        <v>335</v>
      </c>
      <c r="Z343" s="31" t="s">
        <v>310</v>
      </c>
      <c r="AA343" s="27"/>
      <c r="AB343" s="27"/>
      <c r="AC343" s="29">
        <v>11.8</v>
      </c>
      <c r="AD343" s="31" t="s">
        <v>310</v>
      </c>
    </row>
    <row r="344" spans="1:30" ht="30" x14ac:dyDescent="0.25">
      <c r="A344" s="15"/>
      <c r="B344" s="3" t="s">
        <v>1226</v>
      </c>
      <c r="C344" s="5" t="s">
        <v>310</v>
      </c>
      <c r="E344" s="71" t="s">
        <v>335</v>
      </c>
      <c r="F344" t="s">
        <v>310</v>
      </c>
      <c r="G344" s="5"/>
      <c r="I344" s="71" t="s">
        <v>335</v>
      </c>
      <c r="J344" t="s">
        <v>310</v>
      </c>
      <c r="K344" s="5"/>
      <c r="L344" s="5"/>
      <c r="M344" s="34">
        <v>35.299999999999997</v>
      </c>
      <c r="N344" t="s">
        <v>310</v>
      </c>
      <c r="O344" s="5"/>
      <c r="Q344" s="71" t="s">
        <v>335</v>
      </c>
      <c r="R344" t="s">
        <v>310</v>
      </c>
      <c r="S344" s="5"/>
      <c r="T344" s="5"/>
      <c r="U344" s="34" t="s">
        <v>613</v>
      </c>
      <c r="V344" t="s">
        <v>317</v>
      </c>
      <c r="W344" s="5"/>
      <c r="Y344" s="71" t="s">
        <v>335</v>
      </c>
      <c r="Z344" t="s">
        <v>310</v>
      </c>
      <c r="AA344" s="5"/>
      <c r="AB344" s="5"/>
      <c r="AC344" s="34">
        <v>27</v>
      </c>
      <c r="AD344" t="s">
        <v>310</v>
      </c>
    </row>
    <row r="345" spans="1:30" x14ac:dyDescent="0.25">
      <c r="A345" s="15"/>
      <c r="B345" s="60" t="s">
        <v>170</v>
      </c>
      <c r="C345" s="27" t="s">
        <v>310</v>
      </c>
      <c r="D345" s="31"/>
      <c r="E345" s="49" t="s">
        <v>335</v>
      </c>
      <c r="F345" s="31" t="s">
        <v>310</v>
      </c>
      <c r="G345" s="27"/>
      <c r="H345" s="31"/>
      <c r="I345" s="49" t="s">
        <v>335</v>
      </c>
      <c r="J345" s="31" t="s">
        <v>310</v>
      </c>
      <c r="K345" s="27"/>
      <c r="L345" s="27"/>
      <c r="M345" s="29" t="s">
        <v>673</v>
      </c>
      <c r="N345" s="31" t="s">
        <v>317</v>
      </c>
      <c r="O345" s="27"/>
      <c r="P345" s="31"/>
      <c r="Q345" s="49" t="s">
        <v>335</v>
      </c>
      <c r="R345" s="31" t="s">
        <v>310</v>
      </c>
      <c r="S345" s="27"/>
      <c r="T345" s="27"/>
      <c r="U345" s="29">
        <v>0.7</v>
      </c>
      <c r="V345" s="31" t="s">
        <v>310</v>
      </c>
      <c r="W345" s="27"/>
      <c r="X345" s="31"/>
      <c r="Y345" s="49" t="s">
        <v>335</v>
      </c>
      <c r="Z345" s="31" t="s">
        <v>310</v>
      </c>
      <c r="AA345" s="27"/>
      <c r="AB345" s="27"/>
      <c r="AC345" s="29" t="s">
        <v>323</v>
      </c>
      <c r="AD345" s="31" t="s">
        <v>317</v>
      </c>
    </row>
    <row r="346" spans="1:30" x14ac:dyDescent="0.25">
      <c r="A346" s="15"/>
      <c r="B346" s="3" t="s">
        <v>141</v>
      </c>
      <c r="C346" s="5" t="s">
        <v>310</v>
      </c>
      <c r="E346" s="71" t="s">
        <v>335</v>
      </c>
      <c r="F346" t="s">
        <v>310</v>
      </c>
      <c r="G346" s="5"/>
      <c r="I346" s="71" t="s">
        <v>335</v>
      </c>
      <c r="J346" t="s">
        <v>310</v>
      </c>
      <c r="K346" s="5"/>
      <c r="L346" s="5"/>
      <c r="M346" s="34">
        <v>10.9</v>
      </c>
      <c r="N346" t="s">
        <v>310</v>
      </c>
      <c r="O346" s="5"/>
      <c r="Q346" s="71" t="s">
        <v>335</v>
      </c>
      <c r="R346" t="s">
        <v>310</v>
      </c>
      <c r="S346" s="5"/>
      <c r="T346" s="5"/>
      <c r="U346" s="34">
        <v>1.3</v>
      </c>
      <c r="V346" t="s">
        <v>310</v>
      </c>
      <c r="W346" s="5"/>
      <c r="Y346" s="71" t="s">
        <v>335</v>
      </c>
      <c r="Z346" t="s">
        <v>310</v>
      </c>
      <c r="AA346" s="5"/>
      <c r="AB346" s="5"/>
      <c r="AC346" s="34">
        <v>12.2</v>
      </c>
      <c r="AD346" t="s">
        <v>310</v>
      </c>
    </row>
    <row r="347" spans="1:30" x14ac:dyDescent="0.25">
      <c r="A347" s="15"/>
      <c r="B347" s="60" t="s">
        <v>172</v>
      </c>
      <c r="C347" s="27" t="s">
        <v>310</v>
      </c>
      <c r="D347" s="27"/>
      <c r="E347" s="29" t="s">
        <v>397</v>
      </c>
      <c r="F347" s="31" t="s">
        <v>317</v>
      </c>
      <c r="G347" s="27"/>
      <c r="H347" s="27"/>
      <c r="I347" s="29" t="s">
        <v>607</v>
      </c>
      <c r="J347" s="31" t="s">
        <v>317</v>
      </c>
      <c r="K347" s="27"/>
      <c r="L347" s="27"/>
      <c r="M347" s="29">
        <v>11</v>
      </c>
      <c r="N347" s="31" t="s">
        <v>310</v>
      </c>
      <c r="O347" s="27"/>
      <c r="P347" s="31"/>
      <c r="Q347" s="49" t="s">
        <v>335</v>
      </c>
      <c r="R347" s="31" t="s">
        <v>310</v>
      </c>
      <c r="S347" s="27"/>
      <c r="T347" s="27"/>
      <c r="U347" s="29">
        <v>8.1</v>
      </c>
      <c r="V347" s="31" t="s">
        <v>310</v>
      </c>
      <c r="W347" s="27"/>
      <c r="X347" s="31"/>
      <c r="Y347" s="49" t="s">
        <v>335</v>
      </c>
      <c r="Z347" s="31" t="s">
        <v>310</v>
      </c>
      <c r="AA347" s="27"/>
      <c r="AB347" s="27"/>
      <c r="AC347" s="29">
        <v>8.9</v>
      </c>
      <c r="AD347" s="31" t="s">
        <v>310</v>
      </c>
    </row>
    <row r="348" spans="1:30" ht="45" x14ac:dyDescent="0.25">
      <c r="A348" s="15"/>
      <c r="B348" s="3" t="s">
        <v>173</v>
      </c>
      <c r="C348" s="5" t="s">
        <v>310</v>
      </c>
      <c r="D348" s="5"/>
      <c r="E348" s="5"/>
      <c r="F348" s="5"/>
      <c r="G348" s="5"/>
      <c r="H348" s="5"/>
      <c r="I348" s="5"/>
      <c r="J348" s="5"/>
      <c r="K348" s="5"/>
      <c r="L348" s="5"/>
      <c r="M348" s="5"/>
      <c r="N348" s="5"/>
      <c r="O348" s="5"/>
      <c r="P348" s="5"/>
      <c r="Q348" s="5"/>
      <c r="R348" s="5"/>
      <c r="S348" s="5"/>
      <c r="T348" s="5"/>
      <c r="U348" s="5"/>
      <c r="V348" s="5"/>
      <c r="W348" s="5"/>
      <c r="X348" s="5"/>
      <c r="Y348" s="5"/>
      <c r="Z348" s="5"/>
      <c r="AA348" s="5"/>
      <c r="AB348" s="5"/>
      <c r="AC348" s="5"/>
      <c r="AD348" s="5"/>
    </row>
    <row r="349" spans="1:30" x14ac:dyDescent="0.25">
      <c r="A349" s="15"/>
      <c r="B349" s="60" t="s">
        <v>1228</v>
      </c>
      <c r="C349" s="27" t="s">
        <v>310</v>
      </c>
      <c r="D349" s="31"/>
      <c r="E349" s="49" t="s">
        <v>335</v>
      </c>
      <c r="F349" s="31" t="s">
        <v>310</v>
      </c>
      <c r="G349" s="27"/>
      <c r="H349" s="31"/>
      <c r="I349" s="49" t="s">
        <v>335</v>
      </c>
      <c r="J349" s="31" t="s">
        <v>310</v>
      </c>
      <c r="K349" s="27"/>
      <c r="L349" s="27"/>
      <c r="M349" s="29" t="s">
        <v>1258</v>
      </c>
      <c r="N349" s="31" t="s">
        <v>317</v>
      </c>
      <c r="O349" s="27"/>
      <c r="P349" s="31"/>
      <c r="Q349" s="49" t="s">
        <v>335</v>
      </c>
      <c r="R349" s="31" t="s">
        <v>310</v>
      </c>
      <c r="S349" s="27"/>
      <c r="T349" s="27"/>
      <c r="U349" s="29">
        <v>0.4</v>
      </c>
      <c r="V349" s="31" t="s">
        <v>310</v>
      </c>
      <c r="W349" s="27"/>
      <c r="X349" s="31"/>
      <c r="Y349" s="49" t="s">
        <v>335</v>
      </c>
      <c r="Z349" s="31" t="s">
        <v>310</v>
      </c>
      <c r="AA349" s="27"/>
      <c r="AB349" s="27"/>
      <c r="AC349" s="29" t="s">
        <v>1259</v>
      </c>
      <c r="AD349" s="31" t="s">
        <v>317</v>
      </c>
    </row>
    <row r="350" spans="1:30" x14ac:dyDescent="0.25">
      <c r="A350" s="15"/>
      <c r="B350" s="3" t="s">
        <v>175</v>
      </c>
      <c r="C350" s="5" t="s">
        <v>310</v>
      </c>
      <c r="E350" s="71" t="s">
        <v>335</v>
      </c>
      <c r="F350" t="s">
        <v>310</v>
      </c>
      <c r="G350" s="5"/>
      <c r="I350" s="71" t="s">
        <v>335</v>
      </c>
      <c r="J350" t="s">
        <v>310</v>
      </c>
      <c r="K350" s="5"/>
      <c r="L350" s="5"/>
      <c r="M350" s="34" t="s">
        <v>663</v>
      </c>
      <c r="N350" t="s">
        <v>317</v>
      </c>
      <c r="O350" s="5"/>
      <c r="Q350" s="71" t="s">
        <v>335</v>
      </c>
      <c r="R350" t="s">
        <v>310</v>
      </c>
      <c r="S350" s="5"/>
      <c r="T350" s="5"/>
      <c r="U350" s="34" t="s">
        <v>1236</v>
      </c>
      <c r="V350" t="s">
        <v>317</v>
      </c>
      <c r="W350" s="5"/>
      <c r="Y350" s="71" t="s">
        <v>335</v>
      </c>
      <c r="Z350" t="s">
        <v>310</v>
      </c>
      <c r="AA350" s="5"/>
      <c r="AB350" s="5"/>
      <c r="AC350" s="34" t="s">
        <v>608</v>
      </c>
      <c r="AD350" t="s">
        <v>317</v>
      </c>
    </row>
    <row r="351" spans="1:30" x14ac:dyDescent="0.25">
      <c r="A351" s="15"/>
      <c r="B351" s="60" t="s">
        <v>47</v>
      </c>
      <c r="C351" s="27" t="s">
        <v>310</v>
      </c>
      <c r="D351" s="31"/>
      <c r="E351" s="49" t="s">
        <v>335</v>
      </c>
      <c r="F351" s="31" t="s">
        <v>310</v>
      </c>
      <c r="G351" s="27"/>
      <c r="H351" s="31"/>
      <c r="I351" s="49" t="s">
        <v>335</v>
      </c>
      <c r="J351" s="31" t="s">
        <v>310</v>
      </c>
      <c r="K351" s="27"/>
      <c r="L351" s="27"/>
      <c r="M351" s="29" t="s">
        <v>1260</v>
      </c>
      <c r="N351" s="31" t="s">
        <v>317</v>
      </c>
      <c r="O351" s="27"/>
      <c r="P351" s="31"/>
      <c r="Q351" s="49" t="s">
        <v>335</v>
      </c>
      <c r="R351" s="31" t="s">
        <v>310</v>
      </c>
      <c r="S351" s="27"/>
      <c r="T351" s="27"/>
      <c r="U351" s="29" t="s">
        <v>1168</v>
      </c>
      <c r="V351" s="31" t="s">
        <v>317</v>
      </c>
      <c r="W351" s="27"/>
      <c r="X351" s="31"/>
      <c r="Y351" s="49" t="s">
        <v>335</v>
      </c>
      <c r="Z351" s="31" t="s">
        <v>310</v>
      </c>
      <c r="AA351" s="27"/>
      <c r="AB351" s="27"/>
      <c r="AC351" s="29" t="s">
        <v>1261</v>
      </c>
      <c r="AD351" s="31" t="s">
        <v>317</v>
      </c>
    </row>
    <row r="352" spans="1:30" x14ac:dyDescent="0.25">
      <c r="A352" s="15"/>
      <c r="B352" s="3" t="s">
        <v>48</v>
      </c>
      <c r="C352" s="5" t="s">
        <v>310</v>
      </c>
      <c r="E352" s="71" t="s">
        <v>335</v>
      </c>
      <c r="F352" t="s">
        <v>310</v>
      </c>
      <c r="G352" s="5"/>
      <c r="I352" s="71" t="s">
        <v>335</v>
      </c>
      <c r="J352" t="s">
        <v>310</v>
      </c>
      <c r="K352" s="5"/>
      <c r="L352" s="5"/>
      <c r="M352" s="34" t="s">
        <v>1262</v>
      </c>
      <c r="N352" t="s">
        <v>317</v>
      </c>
      <c r="O352" s="5"/>
      <c r="Q352" s="71" t="s">
        <v>335</v>
      </c>
      <c r="R352" t="s">
        <v>310</v>
      </c>
      <c r="S352" s="5"/>
      <c r="T352" s="5"/>
      <c r="U352" s="34">
        <v>8.5</v>
      </c>
      <c r="V352" t="s">
        <v>310</v>
      </c>
      <c r="W352" s="5"/>
      <c r="Y352" s="71" t="s">
        <v>335</v>
      </c>
      <c r="Z352" t="s">
        <v>310</v>
      </c>
      <c r="AA352" s="5"/>
      <c r="AB352" s="5"/>
      <c r="AC352" s="34" t="s">
        <v>1263</v>
      </c>
      <c r="AD352" t="s">
        <v>317</v>
      </c>
    </row>
    <row r="353" spans="1:30" x14ac:dyDescent="0.25">
      <c r="A353" s="15"/>
      <c r="B353" s="60" t="s">
        <v>49</v>
      </c>
      <c r="C353" s="27" t="s">
        <v>310</v>
      </c>
      <c r="D353" s="27"/>
      <c r="E353" s="29">
        <v>4.8</v>
      </c>
      <c r="F353" s="31" t="s">
        <v>310</v>
      </c>
      <c r="G353" s="27"/>
      <c r="H353" s="27"/>
      <c r="I353" s="29" t="s">
        <v>1264</v>
      </c>
      <c r="J353" s="31" t="s">
        <v>317</v>
      </c>
      <c r="K353" s="27"/>
      <c r="L353" s="27"/>
      <c r="M353" s="29" t="s">
        <v>759</v>
      </c>
      <c r="N353" s="31" t="s">
        <v>317</v>
      </c>
      <c r="O353" s="27"/>
      <c r="P353" s="31"/>
      <c r="Q353" s="49" t="s">
        <v>335</v>
      </c>
      <c r="R353" s="31" t="s">
        <v>310</v>
      </c>
      <c r="S353" s="27"/>
      <c r="T353" s="27"/>
      <c r="U353" s="29" t="s">
        <v>1265</v>
      </c>
      <c r="V353" s="31" t="s">
        <v>317</v>
      </c>
      <c r="W353" s="27"/>
      <c r="X353" s="31"/>
      <c r="Y353" s="49" t="s">
        <v>335</v>
      </c>
      <c r="Z353" s="31" t="s">
        <v>310</v>
      </c>
      <c r="AA353" s="27"/>
      <c r="AB353" s="27"/>
      <c r="AC353" s="29" t="s">
        <v>1266</v>
      </c>
      <c r="AD353" s="31" t="s">
        <v>317</v>
      </c>
    </row>
    <row r="354" spans="1:30" ht="15.75" thickBot="1" x14ac:dyDescent="0.3">
      <c r="A354" s="15"/>
      <c r="B354" s="3" t="s">
        <v>176</v>
      </c>
      <c r="C354" s="5" t="s">
        <v>310</v>
      </c>
      <c r="E354" s="71" t="s">
        <v>335</v>
      </c>
      <c r="F354" t="s">
        <v>310</v>
      </c>
      <c r="G354" s="5"/>
      <c r="I354" s="71" t="s">
        <v>335</v>
      </c>
      <c r="J354" t="s">
        <v>310</v>
      </c>
      <c r="K354" s="5"/>
      <c r="L354" s="5"/>
      <c r="M354" s="34" t="s">
        <v>1267</v>
      </c>
      <c r="N354" t="s">
        <v>317</v>
      </c>
      <c r="O354" s="5"/>
      <c r="Q354" s="71" t="s">
        <v>335</v>
      </c>
      <c r="R354" t="s">
        <v>310</v>
      </c>
      <c r="S354" s="5"/>
      <c r="T354" s="5"/>
      <c r="U354" s="34">
        <v>2.1</v>
      </c>
      <c r="V354" t="s">
        <v>310</v>
      </c>
      <c r="W354" s="5"/>
      <c r="Y354" s="71" t="s">
        <v>335</v>
      </c>
      <c r="Z354" t="s">
        <v>310</v>
      </c>
      <c r="AA354" s="5"/>
      <c r="AB354" s="5"/>
      <c r="AC354" s="34" t="s">
        <v>1237</v>
      </c>
      <c r="AD354" t="s">
        <v>317</v>
      </c>
    </row>
    <row r="355" spans="1:30" x14ac:dyDescent="0.25">
      <c r="A355" s="15"/>
      <c r="B355" s="19"/>
      <c r="C355" s="19" t="s">
        <v>310</v>
      </c>
      <c r="D355" s="61"/>
      <c r="E355" s="61"/>
      <c r="F355" s="19"/>
      <c r="G355" s="19"/>
      <c r="H355" s="61"/>
      <c r="I355" s="61"/>
      <c r="J355" s="19"/>
      <c r="K355" s="19"/>
      <c r="L355" s="61"/>
      <c r="M355" s="61"/>
      <c r="N355" s="19"/>
      <c r="O355" s="19"/>
      <c r="P355" s="61"/>
      <c r="Q355" s="61"/>
      <c r="R355" s="19"/>
      <c r="S355" s="19"/>
      <c r="T355" s="61"/>
      <c r="U355" s="61"/>
      <c r="V355" s="19"/>
      <c r="W355" s="19"/>
      <c r="X355" s="61"/>
      <c r="Y355" s="61"/>
      <c r="Z355" s="19"/>
      <c r="AA355" s="19"/>
      <c r="AB355" s="61"/>
      <c r="AC355" s="61"/>
      <c r="AD355" s="19"/>
    </row>
    <row r="356" spans="1:30" ht="30.75" thickBot="1" x14ac:dyDescent="0.3">
      <c r="A356" s="15"/>
      <c r="B356" s="60" t="s">
        <v>177</v>
      </c>
      <c r="C356" s="63" t="s">
        <v>310</v>
      </c>
      <c r="D356" s="27"/>
      <c r="E356" s="29" t="s">
        <v>1268</v>
      </c>
      <c r="F356" s="31" t="s">
        <v>317</v>
      </c>
      <c r="G356" s="63"/>
      <c r="H356" s="27"/>
      <c r="I356" s="29" t="s">
        <v>759</v>
      </c>
      <c r="J356" s="31" t="s">
        <v>317</v>
      </c>
      <c r="K356" s="63"/>
      <c r="L356" s="27"/>
      <c r="M356" s="29">
        <v>79.099999999999994</v>
      </c>
      <c r="N356" s="31" t="s">
        <v>310</v>
      </c>
      <c r="O356" s="63"/>
      <c r="P356" s="31"/>
      <c r="Q356" s="49" t="s">
        <v>335</v>
      </c>
      <c r="R356" s="31" t="s">
        <v>310</v>
      </c>
      <c r="S356" s="63"/>
      <c r="T356" s="27"/>
      <c r="U356" s="29">
        <v>160.80000000000001</v>
      </c>
      <c r="V356" s="31" t="s">
        <v>310</v>
      </c>
      <c r="W356" s="63"/>
      <c r="X356" s="31"/>
      <c r="Y356" s="49" t="s">
        <v>335</v>
      </c>
      <c r="Z356" s="31" t="s">
        <v>310</v>
      </c>
      <c r="AA356" s="63"/>
      <c r="AB356" s="27"/>
      <c r="AC356" s="29">
        <v>224.4</v>
      </c>
      <c r="AD356" s="31" t="s">
        <v>310</v>
      </c>
    </row>
    <row r="357" spans="1:30" x14ac:dyDescent="0.25">
      <c r="A357" s="15"/>
      <c r="B357" s="19"/>
      <c r="C357" s="19" t="s">
        <v>310</v>
      </c>
      <c r="D357" s="61"/>
      <c r="E357" s="61"/>
      <c r="F357" s="19"/>
      <c r="G357" s="19"/>
      <c r="H357" s="61"/>
      <c r="I357" s="61"/>
      <c r="J357" s="19"/>
      <c r="K357" s="19"/>
      <c r="L357" s="61"/>
      <c r="M357" s="61"/>
      <c r="N357" s="19"/>
      <c r="O357" s="19"/>
      <c r="P357" s="61"/>
      <c r="Q357" s="61"/>
      <c r="R357" s="19"/>
      <c r="S357" s="19"/>
      <c r="T357" s="61"/>
      <c r="U357" s="61"/>
      <c r="V357" s="19"/>
      <c r="W357" s="19"/>
      <c r="X357" s="61"/>
      <c r="Y357" s="61"/>
      <c r="Z357" s="19"/>
      <c r="AA357" s="19"/>
      <c r="AB357" s="61"/>
      <c r="AC357" s="61"/>
      <c r="AD357" s="19"/>
    </row>
    <row r="358" spans="1:30" x14ac:dyDescent="0.25">
      <c r="A358" s="15"/>
      <c r="B358" s="4" t="s">
        <v>178</v>
      </c>
      <c r="C358" s="62" t="s">
        <v>310</v>
      </c>
      <c r="D358" s="5"/>
      <c r="E358" s="5"/>
      <c r="F358" s="5"/>
      <c r="G358" s="62"/>
      <c r="H358" s="5"/>
      <c r="I358" s="5"/>
      <c r="J358" s="5"/>
      <c r="K358" s="62"/>
      <c r="L358" s="5"/>
      <c r="M358" s="5"/>
      <c r="N358" s="5"/>
      <c r="O358" s="62"/>
      <c r="P358" s="5"/>
      <c r="Q358" s="5"/>
      <c r="R358" s="5"/>
      <c r="S358" s="62"/>
      <c r="T358" s="5"/>
      <c r="U358" s="5"/>
      <c r="V358" s="5"/>
      <c r="W358" s="62"/>
      <c r="X358" s="5"/>
      <c r="Y358" s="5"/>
      <c r="Z358" s="5"/>
      <c r="AA358" s="62"/>
      <c r="AB358" s="5"/>
      <c r="AC358" s="5"/>
      <c r="AD358" s="5"/>
    </row>
    <row r="359" spans="1:30" x14ac:dyDescent="0.25">
      <c r="A359" s="15"/>
      <c r="B359" s="60" t="s">
        <v>179</v>
      </c>
      <c r="C359" s="63" t="s">
        <v>310</v>
      </c>
      <c r="D359" s="31"/>
      <c r="E359" s="49" t="s">
        <v>335</v>
      </c>
      <c r="F359" s="31" t="s">
        <v>310</v>
      </c>
      <c r="G359" s="63"/>
      <c r="H359" s="31"/>
      <c r="I359" s="49" t="s">
        <v>335</v>
      </c>
      <c r="J359" s="31" t="s">
        <v>310</v>
      </c>
      <c r="K359" s="63"/>
      <c r="L359" s="27"/>
      <c r="M359" s="29" t="s">
        <v>1269</v>
      </c>
      <c r="N359" s="31" t="s">
        <v>317</v>
      </c>
      <c r="O359" s="63"/>
      <c r="P359" s="31"/>
      <c r="Q359" s="49" t="s">
        <v>335</v>
      </c>
      <c r="R359" s="31" t="s">
        <v>310</v>
      </c>
      <c r="S359" s="63"/>
      <c r="T359" s="27"/>
      <c r="U359" s="29" t="s">
        <v>1270</v>
      </c>
      <c r="V359" s="31" t="s">
        <v>317</v>
      </c>
      <c r="W359" s="63"/>
      <c r="X359" s="31"/>
      <c r="Y359" s="49" t="s">
        <v>335</v>
      </c>
      <c r="Z359" s="31" t="s">
        <v>310</v>
      </c>
      <c r="AA359" s="63"/>
      <c r="AB359" s="27"/>
      <c r="AC359" s="29" t="s">
        <v>1271</v>
      </c>
      <c r="AD359" s="31" t="s">
        <v>317</v>
      </c>
    </row>
    <row r="360" spans="1:30" ht="45" x14ac:dyDescent="0.25">
      <c r="A360" s="15"/>
      <c r="B360" s="3" t="s">
        <v>180</v>
      </c>
      <c r="C360" s="62" t="s">
        <v>310</v>
      </c>
      <c r="E360" s="71" t="s">
        <v>335</v>
      </c>
      <c r="F360" t="s">
        <v>310</v>
      </c>
      <c r="G360" s="62"/>
      <c r="I360" s="71" t="s">
        <v>335</v>
      </c>
      <c r="J360" t="s">
        <v>310</v>
      </c>
      <c r="K360" s="62"/>
      <c r="L360" s="5"/>
      <c r="M360" s="34">
        <v>88.8</v>
      </c>
      <c r="N360" t="s">
        <v>310</v>
      </c>
      <c r="O360" s="62"/>
      <c r="Q360" s="71" t="s">
        <v>335</v>
      </c>
      <c r="R360" t="s">
        <v>310</v>
      </c>
      <c r="S360" s="62"/>
      <c r="T360" s="5"/>
      <c r="U360" s="34">
        <v>16.100000000000001</v>
      </c>
      <c r="V360" t="s">
        <v>310</v>
      </c>
      <c r="W360" s="62"/>
      <c r="Y360" s="71" t="s">
        <v>335</v>
      </c>
      <c r="Z360" t="s">
        <v>310</v>
      </c>
      <c r="AA360" s="62"/>
      <c r="AB360" s="5"/>
      <c r="AC360" s="34">
        <v>104.9</v>
      </c>
      <c r="AD360" t="s">
        <v>310</v>
      </c>
    </row>
    <row r="361" spans="1:30" ht="30" x14ac:dyDescent="0.25">
      <c r="A361" s="15"/>
      <c r="B361" s="60" t="s">
        <v>182</v>
      </c>
      <c r="C361" s="63" t="s">
        <v>310</v>
      </c>
      <c r="D361" s="31"/>
      <c r="E361" s="49" t="s">
        <v>335</v>
      </c>
      <c r="F361" s="31" t="s">
        <v>310</v>
      </c>
      <c r="G361" s="63"/>
      <c r="H361" s="31"/>
      <c r="I361" s="49" t="s">
        <v>335</v>
      </c>
      <c r="J361" s="31" t="s">
        <v>310</v>
      </c>
      <c r="K361" s="63"/>
      <c r="L361" s="31"/>
      <c r="M361" s="49" t="s">
        <v>335</v>
      </c>
      <c r="N361" s="31" t="s">
        <v>310</v>
      </c>
      <c r="O361" s="63"/>
      <c r="P361" s="31"/>
      <c r="Q361" s="49" t="s">
        <v>335</v>
      </c>
      <c r="R361" s="31" t="s">
        <v>310</v>
      </c>
      <c r="S361" s="63"/>
      <c r="T361" s="27"/>
      <c r="U361" s="29" t="s">
        <v>765</v>
      </c>
      <c r="V361" s="31" t="s">
        <v>317</v>
      </c>
      <c r="W361" s="63"/>
      <c r="X361" s="31"/>
      <c r="Y361" s="49" t="s">
        <v>335</v>
      </c>
      <c r="Z361" s="31" t="s">
        <v>310</v>
      </c>
      <c r="AA361" s="63"/>
      <c r="AB361" s="27"/>
      <c r="AC361" s="29" t="s">
        <v>765</v>
      </c>
      <c r="AD361" s="31" t="s">
        <v>317</v>
      </c>
    </row>
    <row r="362" spans="1:30" ht="30.75" thickBot="1" x14ac:dyDescent="0.3">
      <c r="A362" s="15"/>
      <c r="B362" s="3" t="s">
        <v>183</v>
      </c>
      <c r="C362" s="62" t="s">
        <v>310</v>
      </c>
      <c r="E362" s="71" t="s">
        <v>335</v>
      </c>
      <c r="F362" t="s">
        <v>310</v>
      </c>
      <c r="G362" s="62"/>
      <c r="I362" s="71" t="s">
        <v>335</v>
      </c>
      <c r="J362" t="s">
        <v>310</v>
      </c>
      <c r="K362" s="62"/>
      <c r="L362" s="5"/>
      <c r="M362" s="34">
        <v>12.9</v>
      </c>
      <c r="N362" t="s">
        <v>310</v>
      </c>
      <c r="O362" s="62"/>
      <c r="Q362" s="71" t="s">
        <v>335</v>
      </c>
      <c r="R362" t="s">
        <v>310</v>
      </c>
      <c r="S362" s="62"/>
      <c r="T362" s="5"/>
      <c r="U362" s="34">
        <v>1.3</v>
      </c>
      <c r="V362" t="s">
        <v>310</v>
      </c>
      <c r="W362" s="62"/>
      <c r="Y362" s="71" t="s">
        <v>335</v>
      </c>
      <c r="Z362" t="s">
        <v>310</v>
      </c>
      <c r="AA362" s="62"/>
      <c r="AB362" s="5"/>
      <c r="AC362" s="34">
        <v>14.2</v>
      </c>
      <c r="AD362" t="s">
        <v>310</v>
      </c>
    </row>
    <row r="363" spans="1:30" x14ac:dyDescent="0.25">
      <c r="A363" s="15"/>
      <c r="B363" s="19"/>
      <c r="C363" s="19" t="s">
        <v>310</v>
      </c>
      <c r="D363" s="61"/>
      <c r="E363" s="61"/>
      <c r="F363" s="19"/>
      <c r="G363" s="19"/>
      <c r="H363" s="61"/>
      <c r="I363" s="61"/>
      <c r="J363" s="19"/>
      <c r="K363" s="19"/>
      <c r="L363" s="61"/>
      <c r="M363" s="61"/>
      <c r="N363" s="19"/>
      <c r="O363" s="19"/>
      <c r="P363" s="61"/>
      <c r="Q363" s="61"/>
      <c r="R363" s="19"/>
      <c r="S363" s="19"/>
      <c r="T363" s="61"/>
      <c r="U363" s="61"/>
      <c r="V363" s="19"/>
      <c r="W363" s="19"/>
      <c r="X363" s="61"/>
      <c r="Y363" s="61"/>
      <c r="Z363" s="19"/>
      <c r="AA363" s="19"/>
      <c r="AB363" s="61"/>
      <c r="AC363" s="61"/>
      <c r="AD363" s="19"/>
    </row>
    <row r="364" spans="1:30" ht="30.75" thickBot="1" x14ac:dyDescent="0.3">
      <c r="A364" s="15"/>
      <c r="B364" s="60" t="s">
        <v>185</v>
      </c>
      <c r="C364" s="63" t="s">
        <v>310</v>
      </c>
      <c r="D364" s="31"/>
      <c r="E364" s="49" t="s">
        <v>335</v>
      </c>
      <c r="F364" s="31" t="s">
        <v>310</v>
      </c>
      <c r="G364" s="63"/>
      <c r="H364" s="31"/>
      <c r="I364" s="49" t="s">
        <v>335</v>
      </c>
      <c r="J364" s="31" t="s">
        <v>310</v>
      </c>
      <c r="K364" s="63"/>
      <c r="L364" s="27"/>
      <c r="M364" s="29">
        <v>44.8</v>
      </c>
      <c r="N364" s="31" t="s">
        <v>310</v>
      </c>
      <c r="O364" s="63"/>
      <c r="P364" s="31"/>
      <c r="Q364" s="49" t="s">
        <v>335</v>
      </c>
      <c r="R364" s="31" t="s">
        <v>310</v>
      </c>
      <c r="S364" s="63"/>
      <c r="T364" s="27"/>
      <c r="U364" s="29" t="s">
        <v>1272</v>
      </c>
      <c r="V364" s="31" t="s">
        <v>317</v>
      </c>
      <c r="W364" s="63"/>
      <c r="X364" s="31"/>
      <c r="Y364" s="49" t="s">
        <v>335</v>
      </c>
      <c r="Z364" s="31" t="s">
        <v>310</v>
      </c>
      <c r="AA364" s="63"/>
      <c r="AB364" s="27"/>
      <c r="AC364" s="29">
        <v>33.6</v>
      </c>
      <c r="AD364" s="31" t="s">
        <v>310</v>
      </c>
    </row>
    <row r="365" spans="1:30" x14ac:dyDescent="0.25">
      <c r="A365" s="15"/>
      <c r="B365" s="19"/>
      <c r="C365" s="19" t="s">
        <v>310</v>
      </c>
      <c r="D365" s="61"/>
      <c r="E365" s="61"/>
      <c r="F365" s="19"/>
      <c r="G365" s="19"/>
      <c r="H365" s="61"/>
      <c r="I365" s="61"/>
      <c r="J365" s="19"/>
      <c r="K365" s="19"/>
      <c r="L365" s="61"/>
      <c r="M365" s="61"/>
      <c r="N365" s="19"/>
      <c r="O365" s="19"/>
      <c r="P365" s="61"/>
      <c r="Q365" s="61"/>
      <c r="R365" s="19"/>
      <c r="S365" s="19"/>
      <c r="T365" s="61"/>
      <c r="U365" s="61"/>
      <c r="V365" s="19"/>
      <c r="W365" s="19"/>
      <c r="X365" s="61"/>
      <c r="Y365" s="61"/>
      <c r="Z365" s="19"/>
      <c r="AA365" s="19"/>
      <c r="AB365" s="61"/>
      <c r="AC365" s="61"/>
      <c r="AD365" s="19"/>
    </row>
    <row r="366" spans="1:30" x14ac:dyDescent="0.25">
      <c r="A366" s="15"/>
      <c r="B366" s="4" t="s">
        <v>186</v>
      </c>
      <c r="C366" s="62" t="s">
        <v>310</v>
      </c>
      <c r="D366" s="5"/>
      <c r="E366" s="5"/>
      <c r="F366" s="5"/>
      <c r="G366" s="62"/>
      <c r="H366" s="5"/>
      <c r="I366" s="5"/>
      <c r="J366" s="5"/>
      <c r="K366" s="62"/>
      <c r="L366" s="5"/>
      <c r="M366" s="5"/>
      <c r="N366" s="5"/>
      <c r="O366" s="62"/>
      <c r="P366" s="5"/>
      <c r="Q366" s="5"/>
      <c r="R366" s="5"/>
      <c r="S366" s="62"/>
      <c r="T366" s="5"/>
      <c r="U366" s="5"/>
      <c r="V366" s="5"/>
      <c r="W366" s="62"/>
      <c r="X366" s="5"/>
      <c r="Y366" s="5"/>
      <c r="Z366" s="5"/>
      <c r="AA366" s="62"/>
      <c r="AB366" s="5"/>
      <c r="AC366" s="5"/>
      <c r="AD366" s="5"/>
    </row>
    <row r="367" spans="1:30" x14ac:dyDescent="0.25">
      <c r="A367" s="15"/>
      <c r="B367" s="60" t="s">
        <v>187</v>
      </c>
      <c r="C367" s="63" t="s">
        <v>310</v>
      </c>
      <c r="D367" s="31"/>
      <c r="E367" s="49" t="s">
        <v>335</v>
      </c>
      <c r="F367" s="31" t="s">
        <v>310</v>
      </c>
      <c r="G367" s="63"/>
      <c r="H367" s="31"/>
      <c r="I367" s="49" t="s">
        <v>335</v>
      </c>
      <c r="J367" s="31" t="s">
        <v>310</v>
      </c>
      <c r="K367" s="63"/>
      <c r="L367" s="27"/>
      <c r="M367" s="64">
        <v>1733.5</v>
      </c>
      <c r="N367" s="31" t="s">
        <v>310</v>
      </c>
      <c r="O367" s="63"/>
      <c r="P367" s="31"/>
      <c r="Q367" s="49" t="s">
        <v>335</v>
      </c>
      <c r="R367" s="31" t="s">
        <v>310</v>
      </c>
      <c r="S367" s="63"/>
      <c r="T367" s="31"/>
      <c r="U367" s="49" t="s">
        <v>335</v>
      </c>
      <c r="V367" s="31" t="s">
        <v>310</v>
      </c>
      <c r="W367" s="63"/>
      <c r="X367" s="31"/>
      <c r="Y367" s="49" t="s">
        <v>335</v>
      </c>
      <c r="Z367" s="31" t="s">
        <v>310</v>
      </c>
      <c r="AA367" s="63"/>
      <c r="AB367" s="27"/>
      <c r="AC367" s="64">
        <v>1733.5</v>
      </c>
      <c r="AD367" s="31" t="s">
        <v>310</v>
      </c>
    </row>
    <row r="368" spans="1:30" ht="30" x14ac:dyDescent="0.25">
      <c r="A368" s="15"/>
      <c r="B368" s="3" t="s">
        <v>189</v>
      </c>
      <c r="C368" s="62" t="s">
        <v>310</v>
      </c>
      <c r="E368" s="71" t="s">
        <v>335</v>
      </c>
      <c r="F368" t="s">
        <v>310</v>
      </c>
      <c r="G368" s="62"/>
      <c r="I368" s="71" t="s">
        <v>335</v>
      </c>
      <c r="J368" t="s">
        <v>310</v>
      </c>
      <c r="K368" s="62"/>
      <c r="L368" s="5"/>
      <c r="M368" s="34" t="s">
        <v>1273</v>
      </c>
      <c r="N368" t="s">
        <v>317</v>
      </c>
      <c r="O368" s="62"/>
      <c r="Q368" s="71" t="s">
        <v>335</v>
      </c>
      <c r="R368" t="s">
        <v>310</v>
      </c>
      <c r="S368" s="62"/>
      <c r="T368" s="5"/>
      <c r="U368" s="34" t="s">
        <v>1274</v>
      </c>
      <c r="V368" t="s">
        <v>317</v>
      </c>
      <c r="W368" s="62"/>
      <c r="Y368" s="71" t="s">
        <v>335</v>
      </c>
      <c r="Z368" t="s">
        <v>310</v>
      </c>
      <c r="AA368" s="62"/>
      <c r="AB368" s="5"/>
      <c r="AC368" s="34" t="s">
        <v>1275</v>
      </c>
      <c r="AD368" t="s">
        <v>317</v>
      </c>
    </row>
    <row r="369" spans="1:30" x14ac:dyDescent="0.25">
      <c r="A369" s="15"/>
      <c r="B369" s="60" t="s">
        <v>190</v>
      </c>
      <c r="C369" s="63" t="s">
        <v>310</v>
      </c>
      <c r="D369" s="31"/>
      <c r="E369" s="49" t="s">
        <v>335</v>
      </c>
      <c r="F369" s="31" t="s">
        <v>310</v>
      </c>
      <c r="G369" s="63"/>
      <c r="H369" s="27"/>
      <c r="I369" s="29" t="s">
        <v>1276</v>
      </c>
      <c r="J369" s="31" t="s">
        <v>317</v>
      </c>
      <c r="K369" s="63"/>
      <c r="L369" s="27"/>
      <c r="M369" s="29" t="s">
        <v>1277</v>
      </c>
      <c r="N369" s="31" t="s">
        <v>317</v>
      </c>
      <c r="O369" s="63"/>
      <c r="P369" s="31"/>
      <c r="Q369" s="49" t="s">
        <v>335</v>
      </c>
      <c r="R369" s="31" t="s">
        <v>310</v>
      </c>
      <c r="S369" s="63"/>
      <c r="T369" s="31"/>
      <c r="U369" s="49" t="s">
        <v>335</v>
      </c>
      <c r="V369" s="31" t="s">
        <v>310</v>
      </c>
      <c r="W369" s="63"/>
      <c r="X369" s="31"/>
      <c r="Y369" s="49" t="s">
        <v>335</v>
      </c>
      <c r="Z369" s="31" t="s">
        <v>310</v>
      </c>
      <c r="AA369" s="63"/>
      <c r="AB369" s="27"/>
      <c r="AC369" s="29" t="s">
        <v>1278</v>
      </c>
      <c r="AD369" s="31" t="s">
        <v>317</v>
      </c>
    </row>
    <row r="370" spans="1:30" x14ac:dyDescent="0.25">
      <c r="A370" s="15"/>
      <c r="B370" s="3" t="s">
        <v>191</v>
      </c>
      <c r="C370" s="62" t="s">
        <v>310</v>
      </c>
      <c r="E370" s="71" t="s">
        <v>335</v>
      </c>
      <c r="F370" t="s">
        <v>310</v>
      </c>
      <c r="G370" s="62"/>
      <c r="I370" s="71" t="s">
        <v>335</v>
      </c>
      <c r="J370" t="s">
        <v>310</v>
      </c>
      <c r="K370" s="62"/>
      <c r="L370" s="5"/>
      <c r="M370" s="34" t="s">
        <v>1279</v>
      </c>
      <c r="N370" t="s">
        <v>317</v>
      </c>
      <c r="O370" s="62"/>
      <c r="Q370" s="71" t="s">
        <v>335</v>
      </c>
      <c r="R370" t="s">
        <v>310</v>
      </c>
      <c r="S370" s="62"/>
      <c r="U370" s="71" t="s">
        <v>335</v>
      </c>
      <c r="V370" t="s">
        <v>310</v>
      </c>
      <c r="W370" s="62"/>
      <c r="Y370" s="71" t="s">
        <v>335</v>
      </c>
      <c r="Z370" t="s">
        <v>310</v>
      </c>
      <c r="AA370" s="62"/>
      <c r="AB370" s="5"/>
      <c r="AC370" s="34" t="s">
        <v>1279</v>
      </c>
      <c r="AD370" t="s">
        <v>317</v>
      </c>
    </row>
    <row r="371" spans="1:30" x14ac:dyDescent="0.25">
      <c r="A371" s="15"/>
      <c r="B371" s="60" t="s">
        <v>192</v>
      </c>
      <c r="C371" s="63" t="s">
        <v>310</v>
      </c>
      <c r="D371" s="27"/>
      <c r="E371" s="29" t="s">
        <v>1205</v>
      </c>
      <c r="F371" s="31" t="s">
        <v>317</v>
      </c>
      <c r="G371" s="63"/>
      <c r="H371" s="31"/>
      <c r="I371" s="49" t="s">
        <v>335</v>
      </c>
      <c r="J371" s="31" t="s">
        <v>310</v>
      </c>
      <c r="K371" s="63"/>
      <c r="L371" s="31"/>
      <c r="M371" s="49" t="s">
        <v>335</v>
      </c>
      <c r="N371" s="31" t="s">
        <v>310</v>
      </c>
      <c r="O371" s="63"/>
      <c r="P371" s="31"/>
      <c r="Q371" s="49" t="s">
        <v>335</v>
      </c>
      <c r="R371" s="31" t="s">
        <v>310</v>
      </c>
      <c r="S371" s="63"/>
      <c r="T371" s="31"/>
      <c r="U371" s="49" t="s">
        <v>335</v>
      </c>
      <c r="V371" s="31" t="s">
        <v>310</v>
      </c>
      <c r="W371" s="63"/>
      <c r="X371" s="31"/>
      <c r="Y371" s="49" t="s">
        <v>335</v>
      </c>
      <c r="Z371" s="31" t="s">
        <v>310</v>
      </c>
      <c r="AA371" s="63"/>
      <c r="AB371" s="27"/>
      <c r="AC371" s="29" t="s">
        <v>1205</v>
      </c>
      <c r="AD371" s="31" t="s">
        <v>317</v>
      </c>
    </row>
    <row r="372" spans="1:30" x14ac:dyDescent="0.25">
      <c r="A372" s="15"/>
      <c r="B372" s="3" t="s">
        <v>193</v>
      </c>
      <c r="C372" s="62" t="s">
        <v>310</v>
      </c>
      <c r="D372" s="5"/>
      <c r="E372" s="34">
        <v>1.5</v>
      </c>
      <c r="F372" t="s">
        <v>310</v>
      </c>
      <c r="G372" s="62"/>
      <c r="I372" s="71" t="s">
        <v>335</v>
      </c>
      <c r="J372" t="s">
        <v>310</v>
      </c>
      <c r="K372" s="62"/>
      <c r="M372" s="71" t="s">
        <v>335</v>
      </c>
      <c r="N372" t="s">
        <v>310</v>
      </c>
      <c r="O372" s="62"/>
      <c r="Q372" s="71" t="s">
        <v>335</v>
      </c>
      <c r="R372" t="s">
        <v>310</v>
      </c>
      <c r="S372" s="62"/>
      <c r="U372" s="71" t="s">
        <v>335</v>
      </c>
      <c r="V372" t="s">
        <v>310</v>
      </c>
      <c r="W372" s="62"/>
      <c r="Y372" s="71" t="s">
        <v>335</v>
      </c>
      <c r="Z372" t="s">
        <v>310</v>
      </c>
      <c r="AA372" s="62"/>
      <c r="AB372" s="5"/>
      <c r="AC372" s="34">
        <v>1.5</v>
      </c>
      <c r="AD372" t="s">
        <v>310</v>
      </c>
    </row>
    <row r="373" spans="1:30" ht="15.75" thickBot="1" x14ac:dyDescent="0.3">
      <c r="A373" s="15"/>
      <c r="B373" s="60" t="s">
        <v>1243</v>
      </c>
      <c r="C373" s="63" t="s">
        <v>310</v>
      </c>
      <c r="D373" s="27"/>
      <c r="E373" s="29">
        <v>20.5</v>
      </c>
      <c r="F373" s="31" t="s">
        <v>310</v>
      </c>
      <c r="G373" s="63"/>
      <c r="H373" s="27"/>
      <c r="I373" s="29">
        <v>70</v>
      </c>
      <c r="J373" s="31" t="s">
        <v>310</v>
      </c>
      <c r="K373" s="63"/>
      <c r="L373" s="27"/>
      <c r="M373" s="29">
        <v>41.1</v>
      </c>
      <c r="N373" s="31" t="s">
        <v>310</v>
      </c>
      <c r="O373" s="63"/>
      <c r="P373" s="31"/>
      <c r="Q373" s="49" t="s">
        <v>335</v>
      </c>
      <c r="R373" s="31" t="s">
        <v>310</v>
      </c>
      <c r="S373" s="63"/>
      <c r="T373" s="27"/>
      <c r="U373" s="29" t="s">
        <v>1280</v>
      </c>
      <c r="V373" s="31" t="s">
        <v>317</v>
      </c>
      <c r="W373" s="63"/>
      <c r="X373" s="31"/>
      <c r="Y373" s="49" t="s">
        <v>335</v>
      </c>
      <c r="Z373" s="31" t="s">
        <v>310</v>
      </c>
      <c r="AA373" s="63"/>
      <c r="AB373" s="31"/>
      <c r="AC373" s="49" t="s">
        <v>335</v>
      </c>
      <c r="AD373" s="31" t="s">
        <v>310</v>
      </c>
    </row>
    <row r="374" spans="1:30" x14ac:dyDescent="0.25">
      <c r="A374" s="15"/>
      <c r="B374" s="19"/>
      <c r="C374" s="19" t="s">
        <v>310</v>
      </c>
      <c r="D374" s="61"/>
      <c r="E374" s="61"/>
      <c r="F374" s="19"/>
      <c r="G374" s="19"/>
      <c r="H374" s="61"/>
      <c r="I374" s="61"/>
      <c r="J374" s="19"/>
      <c r="K374" s="19"/>
      <c r="L374" s="61"/>
      <c r="M374" s="61"/>
      <c r="N374" s="19"/>
      <c r="O374" s="19"/>
      <c r="P374" s="61"/>
      <c r="Q374" s="61"/>
      <c r="R374" s="19"/>
      <c r="S374" s="19"/>
      <c r="T374" s="61"/>
      <c r="U374" s="61"/>
      <c r="V374" s="19"/>
      <c r="W374" s="19"/>
      <c r="X374" s="61"/>
      <c r="Y374" s="61"/>
      <c r="Z374" s="19"/>
      <c r="AA374" s="19"/>
      <c r="AB374" s="61"/>
      <c r="AC374" s="61"/>
      <c r="AD374" s="19"/>
    </row>
    <row r="375" spans="1:30" ht="30.75" thickBot="1" x14ac:dyDescent="0.3">
      <c r="A375" s="15"/>
      <c r="B375" s="3" t="s">
        <v>1247</v>
      </c>
      <c r="C375" s="62" t="s">
        <v>310</v>
      </c>
      <c r="D375" s="5"/>
      <c r="E375" s="34">
        <v>8</v>
      </c>
      <c r="F375" t="s">
        <v>310</v>
      </c>
      <c r="G375" s="62"/>
      <c r="H375" s="5"/>
      <c r="I375" s="34">
        <v>7.4</v>
      </c>
      <c r="J375" t="s">
        <v>310</v>
      </c>
      <c r="K375" s="62"/>
      <c r="L375" s="5"/>
      <c r="M375" s="34" t="s">
        <v>1281</v>
      </c>
      <c r="N375" t="s">
        <v>317</v>
      </c>
      <c r="O375" s="62"/>
      <c r="Q375" s="71" t="s">
        <v>335</v>
      </c>
      <c r="R375" t="s">
        <v>310</v>
      </c>
      <c r="S375" s="62"/>
      <c r="T375" s="5"/>
      <c r="U375" s="34" t="s">
        <v>1282</v>
      </c>
      <c r="V375" t="s">
        <v>317</v>
      </c>
      <c r="W375" s="62"/>
      <c r="Y375" s="71" t="s">
        <v>335</v>
      </c>
      <c r="Z375" t="s">
        <v>310</v>
      </c>
      <c r="AA375" s="62"/>
      <c r="AB375" s="5"/>
      <c r="AC375" s="34" t="s">
        <v>1283</v>
      </c>
      <c r="AD375" t="s">
        <v>317</v>
      </c>
    </row>
    <row r="376" spans="1:30" x14ac:dyDescent="0.25">
      <c r="A376" s="15"/>
      <c r="B376" s="19"/>
      <c r="C376" s="19" t="s">
        <v>310</v>
      </c>
      <c r="D376" s="61"/>
      <c r="E376" s="61"/>
      <c r="F376" s="19"/>
      <c r="G376" s="19"/>
      <c r="H376" s="61"/>
      <c r="I376" s="61"/>
      <c r="J376" s="19"/>
      <c r="K376" s="19"/>
      <c r="L376" s="61"/>
      <c r="M376" s="61"/>
      <c r="N376" s="19"/>
      <c r="O376" s="19"/>
      <c r="P376" s="61"/>
      <c r="Q376" s="61"/>
      <c r="R376" s="19"/>
      <c r="S376" s="19"/>
      <c r="T376" s="61"/>
      <c r="U376" s="61"/>
      <c r="V376" s="19"/>
      <c r="W376" s="19"/>
      <c r="X376" s="61"/>
      <c r="Y376" s="61"/>
      <c r="Z376" s="19"/>
      <c r="AA376" s="19"/>
      <c r="AB376" s="61"/>
      <c r="AC376" s="61"/>
      <c r="AD376" s="19"/>
    </row>
    <row r="377" spans="1:30" ht="30" x14ac:dyDescent="0.25">
      <c r="A377" s="15"/>
      <c r="B377" s="60" t="s">
        <v>198</v>
      </c>
      <c r="C377" s="63" t="s">
        <v>310</v>
      </c>
      <c r="D377" s="31"/>
      <c r="E377" s="49" t="s">
        <v>335</v>
      </c>
      <c r="F377" s="31" t="s">
        <v>310</v>
      </c>
      <c r="G377" s="63"/>
      <c r="H377" s="31"/>
      <c r="I377" s="49" t="s">
        <v>335</v>
      </c>
      <c r="J377" s="31" t="s">
        <v>310</v>
      </c>
      <c r="K377" s="63"/>
      <c r="L377" s="31"/>
      <c r="M377" s="49" t="s">
        <v>335</v>
      </c>
      <c r="N377" s="31" t="s">
        <v>310</v>
      </c>
      <c r="O377" s="63"/>
      <c r="P377" s="31"/>
      <c r="Q377" s="49" t="s">
        <v>335</v>
      </c>
      <c r="R377" s="31" t="s">
        <v>310</v>
      </c>
      <c r="S377" s="63"/>
      <c r="T377" s="27"/>
      <c r="U377" s="29">
        <v>4.3</v>
      </c>
      <c r="V377" s="31" t="s">
        <v>310</v>
      </c>
      <c r="W377" s="63"/>
      <c r="X377" s="31"/>
      <c r="Y377" s="49" t="s">
        <v>335</v>
      </c>
      <c r="Z377" s="31" t="s">
        <v>310</v>
      </c>
      <c r="AA377" s="63"/>
      <c r="AB377" s="27"/>
      <c r="AC377" s="29">
        <v>4.3</v>
      </c>
      <c r="AD377" s="31" t="s">
        <v>310</v>
      </c>
    </row>
    <row r="378" spans="1:30" ht="30" x14ac:dyDescent="0.25">
      <c r="A378" s="15"/>
      <c r="B378" s="3" t="s">
        <v>1250</v>
      </c>
      <c r="C378" s="62" t="s">
        <v>310</v>
      </c>
      <c r="D378" s="5"/>
      <c r="E378" s="34" t="s">
        <v>404</v>
      </c>
      <c r="F378" t="s">
        <v>317</v>
      </c>
      <c r="G378" s="62"/>
      <c r="I378" s="71" t="s">
        <v>335</v>
      </c>
      <c r="J378" t="s">
        <v>310</v>
      </c>
      <c r="K378" s="62"/>
      <c r="L378" s="5"/>
      <c r="M378" s="34">
        <v>68.2</v>
      </c>
      <c r="N378" t="s">
        <v>310</v>
      </c>
      <c r="O378" s="62"/>
      <c r="Q378" s="71" t="s">
        <v>335</v>
      </c>
      <c r="R378" t="s">
        <v>310</v>
      </c>
      <c r="S378" s="62"/>
      <c r="T378" s="5"/>
      <c r="U378" s="34">
        <v>19.600000000000001</v>
      </c>
      <c r="V378" t="s">
        <v>310</v>
      </c>
      <c r="W378" s="62"/>
      <c r="Y378" s="71" t="s">
        <v>335</v>
      </c>
      <c r="Z378" t="s">
        <v>310</v>
      </c>
      <c r="AA378" s="62"/>
      <c r="AB378" s="5"/>
      <c r="AC378" s="34">
        <v>87.7</v>
      </c>
      <c r="AD378" t="s">
        <v>310</v>
      </c>
    </row>
    <row r="379" spans="1:30" ht="30.75" thickBot="1" x14ac:dyDescent="0.3">
      <c r="A379" s="15"/>
      <c r="B379" s="60" t="s">
        <v>200</v>
      </c>
      <c r="C379" s="63" t="s">
        <v>310</v>
      </c>
      <c r="D379" s="27"/>
      <c r="E379" s="29">
        <v>0.2</v>
      </c>
      <c r="F379" s="31" t="s">
        <v>310</v>
      </c>
      <c r="G379" s="63"/>
      <c r="H379" s="31"/>
      <c r="I379" s="49" t="s">
        <v>335</v>
      </c>
      <c r="J379" s="31" t="s">
        <v>310</v>
      </c>
      <c r="K379" s="63"/>
      <c r="L379" s="27"/>
      <c r="M379" s="29">
        <v>287.10000000000002</v>
      </c>
      <c r="N379" s="31" t="s">
        <v>310</v>
      </c>
      <c r="O379" s="63"/>
      <c r="P379" s="31"/>
      <c r="Q379" s="49" t="s">
        <v>335</v>
      </c>
      <c r="R379" s="31" t="s">
        <v>310</v>
      </c>
      <c r="S379" s="63"/>
      <c r="T379" s="27"/>
      <c r="U379" s="29">
        <v>171.7</v>
      </c>
      <c r="V379" s="31" t="s">
        <v>310</v>
      </c>
      <c r="W379" s="63"/>
      <c r="X379" s="31"/>
      <c r="Y379" s="49" t="s">
        <v>335</v>
      </c>
      <c r="Z379" s="31" t="s">
        <v>310</v>
      </c>
      <c r="AA379" s="63"/>
      <c r="AB379" s="27"/>
      <c r="AC379" s="29">
        <v>459</v>
      </c>
      <c r="AD379" s="31" t="s">
        <v>310</v>
      </c>
    </row>
    <row r="380" spans="1:30" x14ac:dyDescent="0.25">
      <c r="A380" s="15"/>
      <c r="B380" s="19"/>
      <c r="C380" s="19" t="s">
        <v>310</v>
      </c>
      <c r="D380" s="61"/>
      <c r="E380" s="61"/>
      <c r="F380" s="19"/>
      <c r="G380" s="19"/>
      <c r="H380" s="61"/>
      <c r="I380" s="61"/>
      <c r="J380" s="19"/>
      <c r="K380" s="19"/>
      <c r="L380" s="61"/>
      <c r="M380" s="61"/>
      <c r="N380" s="19"/>
      <c r="O380" s="19"/>
      <c r="P380" s="61"/>
      <c r="Q380" s="61"/>
      <c r="R380" s="19"/>
      <c r="S380" s="19"/>
      <c r="T380" s="61"/>
      <c r="U380" s="61"/>
      <c r="V380" s="19"/>
      <c r="W380" s="19"/>
      <c r="X380" s="61"/>
      <c r="Y380" s="61"/>
      <c r="Z380" s="19"/>
      <c r="AA380" s="19"/>
      <c r="AB380" s="61"/>
      <c r="AC380" s="61"/>
      <c r="AD380" s="19"/>
    </row>
    <row r="381" spans="1:30" ht="30.75" thickBot="1" x14ac:dyDescent="0.3">
      <c r="A381" s="15"/>
      <c r="B381" s="4" t="s">
        <v>201</v>
      </c>
      <c r="C381" s="62" t="s">
        <v>310</v>
      </c>
      <c r="D381" s="5" t="s">
        <v>313</v>
      </c>
      <c r="E381" s="34">
        <v>0.1</v>
      </c>
      <c r="F381" t="s">
        <v>310</v>
      </c>
      <c r="G381" s="62"/>
      <c r="H381" t="s">
        <v>313</v>
      </c>
      <c r="I381" s="71" t="s">
        <v>335</v>
      </c>
      <c r="J381" t="s">
        <v>310</v>
      </c>
      <c r="K381" s="62"/>
      <c r="L381" s="5" t="s">
        <v>313</v>
      </c>
      <c r="M381" s="34">
        <v>355.3</v>
      </c>
      <c r="N381" t="s">
        <v>310</v>
      </c>
      <c r="O381" s="62"/>
      <c r="P381" t="s">
        <v>313</v>
      </c>
      <c r="Q381" s="71" t="s">
        <v>335</v>
      </c>
      <c r="R381" t="s">
        <v>310</v>
      </c>
      <c r="S381" s="62"/>
      <c r="T381" s="5" t="s">
        <v>313</v>
      </c>
      <c r="U381" s="34">
        <v>191.3</v>
      </c>
      <c r="V381" t="s">
        <v>310</v>
      </c>
      <c r="W381" s="62"/>
      <c r="X381" t="s">
        <v>313</v>
      </c>
      <c r="Y381" s="71" t="s">
        <v>335</v>
      </c>
      <c r="Z381" t="s">
        <v>310</v>
      </c>
      <c r="AA381" s="62"/>
      <c r="AB381" s="5" t="s">
        <v>313</v>
      </c>
      <c r="AC381" s="34">
        <v>546.70000000000005</v>
      </c>
      <c r="AD381" t="s">
        <v>310</v>
      </c>
    </row>
    <row r="382" spans="1:30" ht="15.75" thickTop="1" x14ac:dyDescent="0.25">
      <c r="A382" s="15"/>
      <c r="B382" s="19"/>
      <c r="C382" s="19" t="s">
        <v>310</v>
      </c>
      <c r="D382" s="65"/>
      <c r="E382" s="65"/>
      <c r="F382" s="19"/>
      <c r="G382" s="19"/>
      <c r="H382" s="65"/>
      <c r="I382" s="65"/>
      <c r="J382" s="19"/>
      <c r="K382" s="19"/>
      <c r="L382" s="65"/>
      <c r="M382" s="65"/>
      <c r="N382" s="19"/>
      <c r="O382" s="19"/>
      <c r="P382" s="65"/>
      <c r="Q382" s="65"/>
      <c r="R382" s="19"/>
      <c r="S382" s="19"/>
      <c r="T382" s="65"/>
      <c r="U382" s="65"/>
      <c r="V382" s="19"/>
      <c r="W382" s="19"/>
      <c r="X382" s="65"/>
      <c r="Y382" s="65"/>
      <c r="Z382" s="19"/>
      <c r="AA382" s="19"/>
      <c r="AB382" s="65"/>
      <c r="AC382" s="65"/>
      <c r="AD382" s="19"/>
    </row>
    <row r="383" spans="1:30" x14ac:dyDescent="0.25">
      <c r="A383" s="15"/>
      <c r="B383" s="44"/>
      <c r="C383" s="44"/>
      <c r="D383" s="44"/>
      <c r="E383" s="44"/>
      <c r="F383" s="44"/>
      <c r="G383" s="44"/>
      <c r="H383" s="44"/>
      <c r="I383" s="44"/>
      <c r="J383" s="44"/>
      <c r="K383" s="44"/>
      <c r="L383" s="44"/>
      <c r="M383" s="44"/>
      <c r="N383" s="44"/>
      <c r="O383" s="44"/>
      <c r="P383" s="44"/>
      <c r="Q383" s="44"/>
      <c r="R383" s="44"/>
      <c r="S383" s="44"/>
      <c r="T383" s="44"/>
      <c r="U383" s="44"/>
      <c r="V383" s="44"/>
      <c r="W383" s="44"/>
      <c r="X383" s="44"/>
      <c r="Y383" s="44"/>
      <c r="Z383" s="44"/>
      <c r="AA383" s="44"/>
      <c r="AB383" s="44"/>
      <c r="AC383" s="44"/>
      <c r="AD383" s="44"/>
    </row>
    <row r="384" spans="1:30" x14ac:dyDescent="0.25">
      <c r="A384" s="15"/>
      <c r="B384" s="81"/>
      <c r="C384" s="81"/>
      <c r="D384" s="81"/>
      <c r="E384" s="81"/>
      <c r="F384" s="81"/>
      <c r="G384" s="81"/>
      <c r="H384" s="81"/>
      <c r="I384" s="81"/>
      <c r="J384" s="81"/>
      <c r="K384" s="81"/>
      <c r="L384" s="81"/>
      <c r="M384" s="81"/>
      <c r="N384" s="81"/>
      <c r="O384" s="81"/>
      <c r="P384" s="81"/>
      <c r="Q384" s="81"/>
      <c r="R384" s="81"/>
      <c r="S384" s="81"/>
      <c r="T384" s="81"/>
      <c r="U384" s="81"/>
      <c r="V384" s="81"/>
      <c r="W384" s="81"/>
      <c r="X384" s="81"/>
      <c r="Y384" s="81"/>
      <c r="Z384" s="81"/>
      <c r="AA384" s="81"/>
      <c r="AB384" s="81"/>
      <c r="AC384" s="81"/>
      <c r="AD384" s="81"/>
    </row>
    <row r="385" spans="1:30" x14ac:dyDescent="0.25">
      <c r="A385" s="15"/>
      <c r="B385" s="44"/>
      <c r="C385" s="44"/>
      <c r="D385" s="44"/>
      <c r="E385" s="44"/>
      <c r="F385" s="44"/>
      <c r="G385" s="44"/>
      <c r="H385" s="44"/>
      <c r="I385" s="44"/>
      <c r="J385" s="44"/>
      <c r="K385" s="44"/>
      <c r="L385" s="44"/>
      <c r="M385" s="44"/>
      <c r="N385" s="44"/>
      <c r="O385" s="44"/>
      <c r="P385" s="44"/>
      <c r="Q385" s="44"/>
      <c r="R385" s="44"/>
      <c r="S385" s="44"/>
      <c r="T385" s="44"/>
      <c r="U385" s="44"/>
      <c r="V385" s="44"/>
      <c r="W385" s="44"/>
      <c r="X385" s="44"/>
      <c r="Y385" s="44"/>
      <c r="Z385" s="44"/>
      <c r="AA385" s="44"/>
      <c r="AB385" s="44"/>
      <c r="AC385" s="44"/>
      <c r="AD385" s="44"/>
    </row>
    <row r="386" spans="1:30" x14ac:dyDescent="0.25">
      <c r="A386" s="15"/>
      <c r="B386" s="116" t="s">
        <v>1151</v>
      </c>
      <c r="C386" s="116"/>
      <c r="D386" s="116"/>
      <c r="E386" s="116"/>
      <c r="F386" s="116"/>
      <c r="G386" s="116"/>
      <c r="H386" s="116"/>
      <c r="I386" s="116"/>
      <c r="J386" s="116"/>
      <c r="K386" s="116"/>
      <c r="L386" s="116"/>
      <c r="M386" s="116"/>
      <c r="N386" s="116"/>
      <c r="O386" s="116"/>
      <c r="P386" s="116"/>
      <c r="Q386" s="116"/>
      <c r="R386" s="116"/>
      <c r="S386" s="116"/>
      <c r="T386" s="116"/>
      <c r="U386" s="116"/>
      <c r="V386" s="116"/>
      <c r="W386" s="116"/>
      <c r="X386" s="116"/>
      <c r="Y386" s="116"/>
      <c r="Z386" s="116"/>
      <c r="AA386" s="116"/>
      <c r="AB386" s="116"/>
      <c r="AC386" s="116"/>
      <c r="AD386" s="116"/>
    </row>
    <row r="387" spans="1:30" x14ac:dyDescent="0.25">
      <c r="A387" s="15"/>
      <c r="B387" s="44"/>
      <c r="C387" s="44"/>
      <c r="D387" s="44"/>
      <c r="E387" s="44"/>
      <c r="F387" s="44"/>
      <c r="G387" s="44"/>
      <c r="H387" s="44"/>
      <c r="I387" s="44"/>
      <c r="J387" s="44"/>
      <c r="K387" s="44"/>
      <c r="L387" s="44"/>
      <c r="M387" s="44"/>
      <c r="N387" s="44"/>
      <c r="O387" s="44"/>
      <c r="P387" s="44"/>
      <c r="Q387" s="44"/>
      <c r="R387" s="44"/>
      <c r="S387" s="44"/>
      <c r="T387" s="44"/>
      <c r="U387" s="44"/>
      <c r="V387" s="44"/>
      <c r="W387" s="44"/>
      <c r="X387" s="44"/>
      <c r="Y387" s="44"/>
      <c r="Z387" s="44"/>
      <c r="AA387" s="44"/>
      <c r="AB387" s="44"/>
      <c r="AC387" s="44"/>
      <c r="AD387" s="44"/>
    </row>
    <row r="388" spans="1:30" x14ac:dyDescent="0.25">
      <c r="A388" s="15"/>
      <c r="B388" s="117" t="s">
        <v>1218</v>
      </c>
      <c r="C388" s="117"/>
      <c r="D388" s="117"/>
      <c r="E388" s="117"/>
      <c r="F388" s="117"/>
      <c r="G388" s="117"/>
      <c r="H388" s="117"/>
      <c r="I388" s="117"/>
      <c r="J388" s="117"/>
      <c r="K388" s="117"/>
      <c r="L388" s="117"/>
      <c r="M388" s="117"/>
      <c r="N388" s="117"/>
      <c r="O388" s="117"/>
      <c r="P388" s="117"/>
      <c r="Q388" s="117"/>
      <c r="R388" s="117"/>
      <c r="S388" s="117"/>
      <c r="T388" s="117"/>
      <c r="U388" s="117"/>
      <c r="V388" s="117"/>
      <c r="W388" s="117"/>
      <c r="X388" s="117"/>
      <c r="Y388" s="117"/>
      <c r="Z388" s="117"/>
      <c r="AA388" s="117"/>
      <c r="AB388" s="117"/>
      <c r="AC388" s="117"/>
      <c r="AD388" s="117"/>
    </row>
    <row r="389" spans="1:30" x14ac:dyDescent="0.25">
      <c r="A389" s="15"/>
      <c r="B389" s="44"/>
      <c r="C389" s="44"/>
      <c r="D389" s="44"/>
      <c r="E389" s="44"/>
      <c r="F389" s="44"/>
      <c r="G389" s="44"/>
      <c r="H389" s="44"/>
      <c r="I389" s="44"/>
      <c r="J389" s="44"/>
      <c r="K389" s="44"/>
      <c r="L389" s="44"/>
      <c r="M389" s="44"/>
      <c r="N389" s="44"/>
      <c r="O389" s="44"/>
      <c r="P389" s="44"/>
      <c r="Q389" s="44"/>
      <c r="R389" s="44"/>
      <c r="S389" s="44"/>
      <c r="T389" s="44"/>
      <c r="U389" s="44"/>
      <c r="V389" s="44"/>
      <c r="W389" s="44"/>
      <c r="X389" s="44"/>
      <c r="Y389" s="44"/>
      <c r="Z389" s="44"/>
      <c r="AA389" s="44"/>
      <c r="AB389" s="44"/>
      <c r="AC389" s="44"/>
      <c r="AD389" s="44"/>
    </row>
    <row r="390" spans="1:30" x14ac:dyDescent="0.25">
      <c r="A390" s="15"/>
      <c r="B390" s="116">
        <v>2011</v>
      </c>
      <c r="C390" s="116"/>
      <c r="D390" s="116"/>
      <c r="E390" s="116"/>
      <c r="F390" s="116"/>
      <c r="G390" s="116"/>
      <c r="H390" s="116"/>
      <c r="I390" s="116"/>
      <c r="J390" s="116"/>
      <c r="K390" s="116"/>
      <c r="L390" s="116"/>
      <c r="M390" s="116"/>
      <c r="N390" s="116"/>
      <c r="O390" s="116"/>
      <c r="P390" s="116"/>
      <c r="Q390" s="116"/>
      <c r="R390" s="116"/>
      <c r="S390" s="116"/>
      <c r="T390" s="116"/>
      <c r="U390" s="116"/>
      <c r="V390" s="116"/>
      <c r="W390" s="116"/>
      <c r="X390" s="116"/>
      <c r="Y390" s="116"/>
      <c r="Z390" s="116"/>
      <c r="AA390" s="116"/>
      <c r="AB390" s="116"/>
      <c r="AC390" s="116"/>
      <c r="AD390" s="116"/>
    </row>
    <row r="391" spans="1:30" x14ac:dyDescent="0.25">
      <c r="A391" s="15"/>
      <c r="B391" s="44"/>
      <c r="C391" s="44"/>
      <c r="D391" s="44"/>
      <c r="E391" s="44"/>
      <c r="F391" s="44"/>
      <c r="G391" s="44"/>
      <c r="H391" s="44"/>
      <c r="I391" s="44"/>
      <c r="J391" s="44"/>
      <c r="K391" s="44"/>
      <c r="L391" s="44"/>
      <c r="M391" s="44"/>
      <c r="N391" s="44"/>
      <c r="O391" s="44"/>
      <c r="P391" s="44"/>
      <c r="Q391" s="44"/>
      <c r="R391" s="44"/>
      <c r="S391" s="44"/>
      <c r="T391" s="44"/>
      <c r="U391" s="44"/>
      <c r="V391" s="44"/>
      <c r="W391" s="44"/>
      <c r="X391" s="44"/>
      <c r="Y391" s="44"/>
      <c r="Z391" s="44"/>
      <c r="AA391" s="44"/>
      <c r="AB391" s="44"/>
      <c r="AC391" s="44"/>
      <c r="AD391" s="44"/>
    </row>
    <row r="392" spans="1:30" ht="15.75" x14ac:dyDescent="0.25">
      <c r="A392" s="15"/>
      <c r="B392" s="74"/>
      <c r="C392" s="74"/>
      <c r="D392" s="74"/>
      <c r="E392" s="74"/>
      <c r="F392" s="74"/>
      <c r="G392" s="74"/>
      <c r="H392" s="74"/>
      <c r="I392" s="74"/>
      <c r="J392" s="74"/>
      <c r="K392" s="74"/>
      <c r="L392" s="74"/>
      <c r="M392" s="74"/>
      <c r="N392" s="74"/>
      <c r="O392" s="74"/>
      <c r="P392" s="74"/>
      <c r="Q392" s="74"/>
      <c r="R392" s="74"/>
      <c r="S392" s="74"/>
      <c r="T392" s="74"/>
      <c r="U392" s="74"/>
      <c r="V392" s="74"/>
      <c r="W392" s="74"/>
      <c r="X392" s="74"/>
      <c r="Y392" s="74"/>
      <c r="Z392" s="74"/>
      <c r="AA392" s="74"/>
      <c r="AB392" s="74"/>
      <c r="AC392" s="74"/>
      <c r="AD392" s="74"/>
    </row>
    <row r="393" spans="1:30" x14ac:dyDescent="0.25">
      <c r="A393" s="15"/>
      <c r="B393" s="5"/>
      <c r="C393" s="5"/>
      <c r="D393" s="5"/>
      <c r="E393" s="5"/>
      <c r="F393" s="5"/>
      <c r="G393" s="5"/>
      <c r="H393" s="5"/>
      <c r="I393" s="5"/>
      <c r="J393" s="5"/>
      <c r="K393" s="5"/>
      <c r="L393" s="5"/>
      <c r="M393" s="5"/>
      <c r="N393" s="5"/>
      <c r="O393" s="5"/>
      <c r="P393" s="5"/>
      <c r="Q393" s="5"/>
      <c r="R393" s="5"/>
      <c r="S393" s="5"/>
      <c r="T393" s="5"/>
      <c r="U393" s="5"/>
      <c r="V393" s="5"/>
      <c r="W393" s="5"/>
      <c r="X393" s="5"/>
      <c r="Y393" s="5"/>
      <c r="Z393" s="5"/>
      <c r="AA393" s="5"/>
      <c r="AB393" s="5"/>
      <c r="AC393" s="5"/>
      <c r="AD393" s="5"/>
    </row>
    <row r="394" spans="1:30" ht="15.75" thickBot="1" x14ac:dyDescent="0.3">
      <c r="A394" s="15"/>
      <c r="B394" s="5"/>
      <c r="C394" s="5" t="s">
        <v>310</v>
      </c>
      <c r="D394" s="66" t="s">
        <v>1154</v>
      </c>
      <c r="E394" s="66"/>
      <c r="F394" s="5"/>
      <c r="G394" s="5"/>
      <c r="H394" s="66" t="s">
        <v>1155</v>
      </c>
      <c r="I394" s="66"/>
      <c r="J394" s="5"/>
      <c r="K394" s="5"/>
      <c r="L394" s="66" t="s">
        <v>1156</v>
      </c>
      <c r="M394" s="66"/>
      <c r="N394" s="5"/>
      <c r="O394" s="5"/>
      <c r="P394" s="66" t="s">
        <v>1219</v>
      </c>
      <c r="Q394" s="66"/>
      <c r="R394" s="5"/>
      <c r="S394" s="5"/>
      <c r="T394" s="66" t="s">
        <v>1284</v>
      </c>
      <c r="U394" s="66"/>
      <c r="V394" s="5"/>
      <c r="W394" s="5"/>
      <c r="X394" s="66" t="s">
        <v>1159</v>
      </c>
      <c r="Y394" s="66"/>
      <c r="Z394" s="5"/>
      <c r="AA394" s="5"/>
      <c r="AB394" s="66" t="s">
        <v>1160</v>
      </c>
      <c r="AC394" s="66"/>
      <c r="AD394" s="5"/>
    </row>
    <row r="395" spans="1:30" x14ac:dyDescent="0.25">
      <c r="A395" s="15"/>
      <c r="B395" s="95" t="s">
        <v>160</v>
      </c>
      <c r="C395" s="27" t="s">
        <v>310</v>
      </c>
      <c r="D395" s="27"/>
      <c r="E395" s="27"/>
      <c r="F395" s="27"/>
      <c r="G395" s="27"/>
      <c r="H395" s="27"/>
      <c r="I395" s="27"/>
      <c r="J395" s="27"/>
      <c r="K395" s="27"/>
      <c r="L395" s="27"/>
      <c r="M395" s="27"/>
      <c r="N395" s="27"/>
      <c r="O395" s="27"/>
      <c r="P395" s="27"/>
      <c r="Q395" s="27"/>
      <c r="R395" s="27"/>
      <c r="S395" s="27"/>
      <c r="T395" s="27"/>
      <c r="U395" s="27"/>
      <c r="V395" s="27"/>
      <c r="W395" s="27"/>
      <c r="X395" s="27"/>
      <c r="Y395" s="27"/>
      <c r="Z395" s="27"/>
      <c r="AA395" s="27"/>
      <c r="AB395" s="27"/>
      <c r="AC395" s="27"/>
      <c r="AD395" s="27"/>
    </row>
    <row r="396" spans="1:30" x14ac:dyDescent="0.25">
      <c r="A396" s="15"/>
      <c r="B396" s="3" t="s">
        <v>107</v>
      </c>
      <c r="C396" s="5" t="s">
        <v>310</v>
      </c>
      <c r="D396" s="5" t="s">
        <v>313</v>
      </c>
      <c r="E396" s="34">
        <v>88.1</v>
      </c>
      <c r="F396" t="s">
        <v>310</v>
      </c>
      <c r="G396" s="5"/>
      <c r="H396" s="5" t="s">
        <v>313</v>
      </c>
      <c r="I396" s="34">
        <v>87.9</v>
      </c>
      <c r="J396" t="s">
        <v>310</v>
      </c>
      <c r="K396" s="5"/>
      <c r="L396" s="5" t="s">
        <v>313</v>
      </c>
      <c r="M396" s="34">
        <v>107</v>
      </c>
      <c r="N396" t="s">
        <v>310</v>
      </c>
      <c r="O396" s="5"/>
      <c r="P396" s="5" t="s">
        <v>313</v>
      </c>
      <c r="Q396" s="34">
        <v>107</v>
      </c>
      <c r="R396" t="s">
        <v>310</v>
      </c>
      <c r="S396" s="5"/>
      <c r="T396" s="5" t="s">
        <v>313</v>
      </c>
      <c r="U396" s="34">
        <v>88.5</v>
      </c>
      <c r="V396" t="s">
        <v>310</v>
      </c>
      <c r="W396" s="5"/>
      <c r="X396" s="5" t="s">
        <v>313</v>
      </c>
      <c r="Y396" s="34" t="s">
        <v>1215</v>
      </c>
      <c r="Z396" t="s">
        <v>317</v>
      </c>
      <c r="AA396" s="5"/>
      <c r="AB396" s="5" t="s">
        <v>313</v>
      </c>
      <c r="AC396" s="34">
        <v>88.1</v>
      </c>
      <c r="AD396" t="s">
        <v>310</v>
      </c>
    </row>
    <row r="397" spans="1:30" ht="45" x14ac:dyDescent="0.25">
      <c r="A397" s="15"/>
      <c r="B397" s="60" t="s">
        <v>1221</v>
      </c>
      <c r="C397" s="27" t="s">
        <v>310</v>
      </c>
      <c r="D397" s="27"/>
      <c r="E397" s="27"/>
      <c r="F397" s="27"/>
      <c r="G397" s="27"/>
      <c r="H397" s="27"/>
      <c r="I397" s="27"/>
      <c r="J397" s="27"/>
      <c r="K397" s="27"/>
      <c r="L397" s="27"/>
      <c r="M397" s="27"/>
      <c r="N397" s="27"/>
      <c r="O397" s="27"/>
      <c r="P397" s="27"/>
      <c r="Q397" s="27"/>
      <c r="R397" s="27"/>
      <c r="S397" s="27"/>
      <c r="T397" s="27"/>
      <c r="U397" s="27"/>
      <c r="V397" s="27"/>
      <c r="W397" s="27"/>
      <c r="X397" s="27"/>
      <c r="Y397" s="27"/>
      <c r="Z397" s="27"/>
      <c r="AA397" s="27"/>
      <c r="AB397" s="27"/>
      <c r="AC397" s="27"/>
      <c r="AD397" s="27"/>
    </row>
    <row r="398" spans="1:30" ht="30" x14ac:dyDescent="0.25">
      <c r="A398" s="15"/>
      <c r="B398" s="3" t="s">
        <v>1199</v>
      </c>
      <c r="C398" s="5" t="s">
        <v>310</v>
      </c>
      <c r="D398" s="5"/>
      <c r="E398" s="34" t="s">
        <v>1285</v>
      </c>
      <c r="F398" t="s">
        <v>317</v>
      </c>
      <c r="G398" s="5"/>
      <c r="H398" s="5"/>
      <c r="I398" s="34" t="s">
        <v>1286</v>
      </c>
      <c r="J398" t="s">
        <v>317</v>
      </c>
      <c r="K398" s="5"/>
      <c r="L398" s="5"/>
      <c r="M398" s="34" t="s">
        <v>1287</v>
      </c>
      <c r="N398" t="s">
        <v>317</v>
      </c>
      <c r="O398" s="5"/>
      <c r="P398" s="5"/>
      <c r="Q398" s="34" t="s">
        <v>1286</v>
      </c>
      <c r="R398" t="s">
        <v>317</v>
      </c>
      <c r="S398" s="5"/>
      <c r="U398" s="71" t="s">
        <v>335</v>
      </c>
      <c r="V398" t="s">
        <v>310</v>
      </c>
      <c r="W398" s="5"/>
      <c r="X398" s="5"/>
      <c r="Y398" s="34">
        <v>390.4</v>
      </c>
      <c r="Z398" t="s">
        <v>310</v>
      </c>
      <c r="AA398" s="5"/>
      <c r="AC398" s="71" t="s">
        <v>335</v>
      </c>
      <c r="AD398" t="s">
        <v>310</v>
      </c>
    </row>
    <row r="399" spans="1:30" x14ac:dyDescent="0.25">
      <c r="A399" s="15"/>
      <c r="B399" s="60" t="s">
        <v>162</v>
      </c>
      <c r="C399" s="27" t="s">
        <v>310</v>
      </c>
      <c r="D399" s="31"/>
      <c r="E399" s="49" t="s">
        <v>335</v>
      </c>
      <c r="F399" s="31" t="s">
        <v>310</v>
      </c>
      <c r="G399" s="27"/>
      <c r="H399" s="31"/>
      <c r="I399" s="49" t="s">
        <v>335</v>
      </c>
      <c r="J399" s="31" t="s">
        <v>310</v>
      </c>
      <c r="K399" s="27"/>
      <c r="L399" s="27"/>
      <c r="M399" s="29">
        <v>91.2</v>
      </c>
      <c r="N399" s="31" t="s">
        <v>310</v>
      </c>
      <c r="O399" s="27"/>
      <c r="P399" s="31"/>
      <c r="Q399" s="49" t="s">
        <v>335</v>
      </c>
      <c r="R399" s="31" t="s">
        <v>310</v>
      </c>
      <c r="S399" s="27"/>
      <c r="T399" s="27"/>
      <c r="U399" s="29">
        <v>45.2</v>
      </c>
      <c r="V399" s="31" t="s">
        <v>310</v>
      </c>
      <c r="W399" s="27"/>
      <c r="X399" s="31"/>
      <c r="Y399" s="49" t="s">
        <v>335</v>
      </c>
      <c r="Z399" s="31" t="s">
        <v>310</v>
      </c>
      <c r="AA399" s="27"/>
      <c r="AB399" s="27"/>
      <c r="AC399" s="29">
        <v>136.4</v>
      </c>
      <c r="AD399" s="31" t="s">
        <v>310</v>
      </c>
    </row>
    <row r="400" spans="1:30" ht="30" x14ac:dyDescent="0.25">
      <c r="A400" s="15"/>
      <c r="B400" s="3" t="s">
        <v>1288</v>
      </c>
      <c r="C400" s="5" t="s">
        <v>310</v>
      </c>
      <c r="E400" s="71" t="s">
        <v>335</v>
      </c>
      <c r="F400" t="s">
        <v>310</v>
      </c>
      <c r="G400" s="5"/>
      <c r="H400" s="5"/>
      <c r="I400" s="34" t="s">
        <v>557</v>
      </c>
      <c r="J400" t="s">
        <v>317</v>
      </c>
      <c r="K400" s="5"/>
      <c r="L400" s="5"/>
      <c r="M400" s="34">
        <v>21.4</v>
      </c>
      <c r="N400" t="s">
        <v>310</v>
      </c>
      <c r="O400" s="5"/>
      <c r="Q400" s="71" t="s">
        <v>335</v>
      </c>
      <c r="R400" t="s">
        <v>310</v>
      </c>
      <c r="S400" s="5"/>
      <c r="U400" s="71" t="s">
        <v>335</v>
      </c>
      <c r="V400" t="s">
        <v>310</v>
      </c>
      <c r="W400" s="5"/>
      <c r="Y400" s="71" t="s">
        <v>335</v>
      </c>
      <c r="Z400" t="s">
        <v>310</v>
      </c>
      <c r="AA400" s="5"/>
      <c r="AB400" s="5"/>
      <c r="AC400" s="34">
        <v>21.1</v>
      </c>
      <c r="AD400" t="s">
        <v>310</v>
      </c>
    </row>
    <row r="401" spans="1:30" ht="30" x14ac:dyDescent="0.25">
      <c r="A401" s="15"/>
      <c r="B401" s="60" t="s">
        <v>163</v>
      </c>
      <c r="C401" s="27" t="s">
        <v>310</v>
      </c>
      <c r="D401" s="31"/>
      <c r="E401" s="49" t="s">
        <v>335</v>
      </c>
      <c r="F401" s="31" t="s">
        <v>310</v>
      </c>
      <c r="G401" s="27"/>
      <c r="H401" s="27"/>
      <c r="I401" s="29">
        <v>31.8</v>
      </c>
      <c r="J401" s="31" t="s">
        <v>310</v>
      </c>
      <c r="K401" s="27"/>
      <c r="L401" s="27"/>
      <c r="M401" s="29">
        <v>14.5</v>
      </c>
      <c r="N401" s="31" t="s">
        <v>310</v>
      </c>
      <c r="O401" s="27"/>
      <c r="P401" s="31"/>
      <c r="Q401" s="49" t="s">
        <v>335</v>
      </c>
      <c r="R401" s="31" t="s">
        <v>310</v>
      </c>
      <c r="S401" s="27"/>
      <c r="T401" s="31"/>
      <c r="U401" s="49" t="s">
        <v>335</v>
      </c>
      <c r="V401" s="31" t="s">
        <v>310</v>
      </c>
      <c r="W401" s="27"/>
      <c r="X401" s="31"/>
      <c r="Y401" s="49" t="s">
        <v>335</v>
      </c>
      <c r="Z401" s="31" t="s">
        <v>310</v>
      </c>
      <c r="AA401" s="27"/>
      <c r="AB401" s="27"/>
      <c r="AC401" s="29">
        <v>46.3</v>
      </c>
      <c r="AD401" s="31" t="s">
        <v>310</v>
      </c>
    </row>
    <row r="402" spans="1:30" ht="30" x14ac:dyDescent="0.25">
      <c r="A402" s="15"/>
      <c r="B402" s="3" t="s">
        <v>1225</v>
      </c>
      <c r="C402" s="5" t="s">
        <v>310</v>
      </c>
      <c r="E402" s="71" t="s">
        <v>335</v>
      </c>
      <c r="F402" t="s">
        <v>310</v>
      </c>
      <c r="G402" s="5"/>
      <c r="I402" s="71" t="s">
        <v>335</v>
      </c>
      <c r="J402" t="s">
        <v>310</v>
      </c>
      <c r="K402" s="5"/>
      <c r="L402" s="5"/>
      <c r="M402" s="34">
        <v>1.2</v>
      </c>
      <c r="N402" t="s">
        <v>310</v>
      </c>
      <c r="O402" s="5"/>
      <c r="Q402" s="71" t="s">
        <v>335</v>
      </c>
      <c r="R402" t="s">
        <v>310</v>
      </c>
      <c r="S402" s="5"/>
      <c r="U402" s="71" t="s">
        <v>335</v>
      </c>
      <c r="V402" t="s">
        <v>310</v>
      </c>
      <c r="W402" s="5"/>
      <c r="Y402" s="71" t="s">
        <v>335</v>
      </c>
      <c r="Z402" t="s">
        <v>310</v>
      </c>
      <c r="AA402" s="5"/>
      <c r="AB402" s="5"/>
      <c r="AC402" s="34">
        <v>1.2</v>
      </c>
      <c r="AD402" t="s">
        <v>310</v>
      </c>
    </row>
    <row r="403" spans="1:30" ht="30" x14ac:dyDescent="0.25">
      <c r="A403" s="15"/>
      <c r="B403" s="60" t="s">
        <v>1289</v>
      </c>
      <c r="C403" s="27" t="s">
        <v>310</v>
      </c>
      <c r="D403" s="31"/>
      <c r="E403" s="49" t="s">
        <v>335</v>
      </c>
      <c r="F403" s="31" t="s">
        <v>310</v>
      </c>
      <c r="G403" s="27"/>
      <c r="H403" s="31"/>
      <c r="I403" s="49" t="s">
        <v>335</v>
      </c>
      <c r="J403" s="31" t="s">
        <v>310</v>
      </c>
      <c r="K403" s="27"/>
      <c r="L403" s="27"/>
      <c r="M403" s="29">
        <v>0.6</v>
      </c>
      <c r="N403" s="31" t="s">
        <v>310</v>
      </c>
      <c r="O403" s="27"/>
      <c r="P403" s="31"/>
      <c r="Q403" s="49" t="s">
        <v>335</v>
      </c>
      <c r="R403" s="31" t="s">
        <v>310</v>
      </c>
      <c r="S403" s="27"/>
      <c r="T403" s="27"/>
      <c r="U403" s="29" t="s">
        <v>615</v>
      </c>
      <c r="V403" s="31" t="s">
        <v>317</v>
      </c>
      <c r="W403" s="27"/>
      <c r="X403" s="31"/>
      <c r="Y403" s="49" t="s">
        <v>335</v>
      </c>
      <c r="Z403" s="31" t="s">
        <v>310</v>
      </c>
      <c r="AA403" s="27"/>
      <c r="AB403" s="27"/>
      <c r="AC403" s="29">
        <v>0.4</v>
      </c>
      <c r="AD403" s="31" t="s">
        <v>310</v>
      </c>
    </row>
    <row r="404" spans="1:30" ht="30" x14ac:dyDescent="0.25">
      <c r="A404" s="15"/>
      <c r="B404" s="3" t="s">
        <v>167</v>
      </c>
      <c r="C404" s="5" t="s">
        <v>310</v>
      </c>
      <c r="E404" s="71" t="s">
        <v>335</v>
      </c>
      <c r="F404" t="s">
        <v>310</v>
      </c>
      <c r="G404" s="5"/>
      <c r="I404" s="71" t="s">
        <v>335</v>
      </c>
      <c r="J404" t="s">
        <v>310</v>
      </c>
      <c r="K404" s="5"/>
      <c r="L404" s="5"/>
      <c r="M404" s="34">
        <v>0.5</v>
      </c>
      <c r="N404" t="s">
        <v>310</v>
      </c>
      <c r="O404" s="5"/>
      <c r="Q404" s="71" t="s">
        <v>335</v>
      </c>
      <c r="R404" t="s">
        <v>310</v>
      </c>
      <c r="S404" s="5"/>
      <c r="U404" s="71" t="s">
        <v>335</v>
      </c>
      <c r="V404" t="s">
        <v>310</v>
      </c>
      <c r="W404" s="5"/>
      <c r="Y404" s="71" t="s">
        <v>335</v>
      </c>
      <c r="Z404" t="s">
        <v>310</v>
      </c>
      <c r="AA404" s="5"/>
      <c r="AB404" s="5"/>
      <c r="AC404" s="34">
        <v>0.5</v>
      </c>
      <c r="AD404" t="s">
        <v>310</v>
      </c>
    </row>
    <row r="405" spans="1:30" ht="30" x14ac:dyDescent="0.25">
      <c r="A405" s="15"/>
      <c r="B405" s="60" t="s">
        <v>1226</v>
      </c>
      <c r="C405" s="27" t="s">
        <v>310</v>
      </c>
      <c r="D405" s="31"/>
      <c r="E405" s="49" t="s">
        <v>335</v>
      </c>
      <c r="F405" s="31" t="s">
        <v>310</v>
      </c>
      <c r="G405" s="27"/>
      <c r="H405" s="31"/>
      <c r="I405" s="49" t="s">
        <v>335</v>
      </c>
      <c r="J405" s="31" t="s">
        <v>310</v>
      </c>
      <c r="K405" s="27"/>
      <c r="L405" s="27"/>
      <c r="M405" s="29" t="s">
        <v>1192</v>
      </c>
      <c r="N405" s="31" t="s">
        <v>317</v>
      </c>
      <c r="O405" s="27"/>
      <c r="P405" s="31"/>
      <c r="Q405" s="49" t="s">
        <v>335</v>
      </c>
      <c r="R405" s="31" t="s">
        <v>310</v>
      </c>
      <c r="S405" s="27"/>
      <c r="T405" s="27"/>
      <c r="U405" s="29">
        <v>3.1</v>
      </c>
      <c r="V405" s="31" t="s">
        <v>310</v>
      </c>
      <c r="W405" s="27"/>
      <c r="X405" s="31"/>
      <c r="Y405" s="49" t="s">
        <v>335</v>
      </c>
      <c r="Z405" s="31" t="s">
        <v>310</v>
      </c>
      <c r="AA405" s="27"/>
      <c r="AB405" s="27"/>
      <c r="AC405" s="29" t="s">
        <v>596</v>
      </c>
      <c r="AD405" s="31" t="s">
        <v>317</v>
      </c>
    </row>
    <row r="406" spans="1:30" ht="30" x14ac:dyDescent="0.25">
      <c r="A406" s="15"/>
      <c r="B406" s="3" t="s">
        <v>169</v>
      </c>
      <c r="C406" s="5" t="s">
        <v>310</v>
      </c>
      <c r="E406" s="71" t="s">
        <v>335</v>
      </c>
      <c r="F406" t="s">
        <v>310</v>
      </c>
      <c r="G406" s="5"/>
      <c r="I406" s="71" t="s">
        <v>335</v>
      </c>
      <c r="J406" t="s">
        <v>310</v>
      </c>
      <c r="K406" s="5"/>
      <c r="L406" s="5"/>
      <c r="M406" s="34">
        <v>2</v>
      </c>
      <c r="N406" t="s">
        <v>310</v>
      </c>
      <c r="O406" s="5"/>
      <c r="Q406" s="71" t="s">
        <v>335</v>
      </c>
      <c r="R406" t="s">
        <v>310</v>
      </c>
      <c r="S406" s="5"/>
      <c r="T406" s="5"/>
      <c r="U406" s="34">
        <v>0.3</v>
      </c>
      <c r="V406" t="s">
        <v>310</v>
      </c>
      <c r="W406" s="5"/>
      <c r="Y406" s="71" t="s">
        <v>335</v>
      </c>
      <c r="Z406" t="s">
        <v>310</v>
      </c>
      <c r="AA406" s="5"/>
      <c r="AB406" s="5"/>
      <c r="AC406" s="34">
        <v>2.2999999999999998</v>
      </c>
      <c r="AD406" t="s">
        <v>310</v>
      </c>
    </row>
    <row r="407" spans="1:30" x14ac:dyDescent="0.25">
      <c r="A407" s="15"/>
      <c r="B407" s="60" t="s">
        <v>170</v>
      </c>
      <c r="C407" s="27" t="s">
        <v>310</v>
      </c>
      <c r="D407" s="31"/>
      <c r="E407" s="49" t="s">
        <v>335</v>
      </c>
      <c r="F407" s="31" t="s">
        <v>310</v>
      </c>
      <c r="G407" s="27"/>
      <c r="H407" s="31"/>
      <c r="I407" s="49" t="s">
        <v>335</v>
      </c>
      <c r="J407" s="31" t="s">
        <v>310</v>
      </c>
      <c r="K407" s="27"/>
      <c r="L407" s="27"/>
      <c r="M407" s="29">
        <v>6</v>
      </c>
      <c r="N407" s="31" t="s">
        <v>310</v>
      </c>
      <c r="O407" s="27"/>
      <c r="P407" s="31"/>
      <c r="Q407" s="49" t="s">
        <v>335</v>
      </c>
      <c r="R407" s="31" t="s">
        <v>310</v>
      </c>
      <c r="S407" s="27"/>
      <c r="T407" s="27"/>
      <c r="U407" s="29">
        <v>0.1</v>
      </c>
      <c r="V407" s="31" t="s">
        <v>310</v>
      </c>
      <c r="W407" s="27"/>
      <c r="X407" s="31"/>
      <c r="Y407" s="49" t="s">
        <v>335</v>
      </c>
      <c r="Z407" s="31" t="s">
        <v>310</v>
      </c>
      <c r="AA407" s="27"/>
      <c r="AB407" s="27"/>
      <c r="AC407" s="29">
        <v>6.1</v>
      </c>
      <c r="AD407" s="31" t="s">
        <v>310</v>
      </c>
    </row>
    <row r="408" spans="1:30" x14ac:dyDescent="0.25">
      <c r="A408" s="15"/>
      <c r="B408" s="3" t="s">
        <v>141</v>
      </c>
      <c r="C408" s="5" t="s">
        <v>310</v>
      </c>
      <c r="E408" s="71" t="s">
        <v>335</v>
      </c>
      <c r="F408" t="s">
        <v>310</v>
      </c>
      <c r="G408" s="5"/>
      <c r="I408" s="71" t="s">
        <v>335</v>
      </c>
      <c r="J408" t="s">
        <v>310</v>
      </c>
      <c r="K408" s="5"/>
      <c r="L408" s="5"/>
      <c r="M408" s="34">
        <v>1</v>
      </c>
      <c r="N408" t="s">
        <v>310</v>
      </c>
      <c r="O408" s="5"/>
      <c r="Q408" s="71" t="s">
        <v>335</v>
      </c>
      <c r="R408" t="s">
        <v>310</v>
      </c>
      <c r="S408" s="5"/>
      <c r="T408" s="5"/>
      <c r="U408" s="34">
        <v>0.2</v>
      </c>
      <c r="V408" t="s">
        <v>310</v>
      </c>
      <c r="W408" s="5"/>
      <c r="Y408" s="71" t="s">
        <v>335</v>
      </c>
      <c r="Z408" t="s">
        <v>310</v>
      </c>
      <c r="AA408" s="5"/>
      <c r="AB408" s="5"/>
      <c r="AC408" s="34">
        <v>1.2</v>
      </c>
      <c r="AD408" t="s">
        <v>310</v>
      </c>
    </row>
    <row r="409" spans="1:30" x14ac:dyDescent="0.25">
      <c r="A409" s="15"/>
      <c r="B409" s="60" t="s">
        <v>172</v>
      </c>
      <c r="C409" s="27" t="s">
        <v>310</v>
      </c>
      <c r="D409" s="31"/>
      <c r="E409" s="49" t="s">
        <v>335</v>
      </c>
      <c r="F409" s="31" t="s">
        <v>310</v>
      </c>
      <c r="G409" s="27"/>
      <c r="H409" s="27"/>
      <c r="I409" s="29">
        <v>3.1</v>
      </c>
      <c r="J409" s="31" t="s">
        <v>310</v>
      </c>
      <c r="K409" s="27"/>
      <c r="L409" s="27"/>
      <c r="M409" s="29" t="s">
        <v>1290</v>
      </c>
      <c r="N409" s="31" t="s">
        <v>317</v>
      </c>
      <c r="O409" s="27"/>
      <c r="P409" s="31"/>
      <c r="Q409" s="49" t="s">
        <v>335</v>
      </c>
      <c r="R409" s="31" t="s">
        <v>310</v>
      </c>
      <c r="S409" s="27"/>
      <c r="T409" s="27"/>
      <c r="U409" s="29">
        <v>6.4</v>
      </c>
      <c r="V409" s="31" t="s">
        <v>310</v>
      </c>
      <c r="W409" s="27"/>
      <c r="X409" s="31"/>
      <c r="Y409" s="49" t="s">
        <v>335</v>
      </c>
      <c r="Z409" s="31" t="s">
        <v>310</v>
      </c>
      <c r="AA409" s="27"/>
      <c r="AB409" s="27"/>
      <c r="AC409" s="29" t="s">
        <v>1291</v>
      </c>
      <c r="AD409" s="31" t="s">
        <v>317</v>
      </c>
    </row>
    <row r="410" spans="1:30" ht="45" x14ac:dyDescent="0.25">
      <c r="A410" s="15"/>
      <c r="B410" s="3" t="s">
        <v>173</v>
      </c>
      <c r="C410" s="5" t="s">
        <v>310</v>
      </c>
      <c r="D410" s="5"/>
      <c r="E410" s="5"/>
      <c r="F410" s="5"/>
      <c r="G410" s="5"/>
      <c r="H410" s="5"/>
      <c r="I410" s="5"/>
      <c r="J410" s="5"/>
      <c r="K410" s="5"/>
      <c r="L410" s="5"/>
      <c r="M410" s="5"/>
      <c r="N410" s="5"/>
      <c r="O410" s="5"/>
      <c r="P410" s="5"/>
      <c r="Q410" s="5"/>
      <c r="R410" s="5"/>
      <c r="S410" s="5"/>
      <c r="T410" s="5"/>
      <c r="U410" s="5"/>
      <c r="V410" s="5"/>
      <c r="W410" s="5"/>
      <c r="Y410" s="71" t="s">
        <v>335</v>
      </c>
      <c r="Z410" t="s">
        <v>310</v>
      </c>
      <c r="AA410" s="5"/>
      <c r="AB410" s="5"/>
      <c r="AC410" s="5"/>
      <c r="AD410" s="5"/>
    </row>
    <row r="411" spans="1:30" x14ac:dyDescent="0.25">
      <c r="A411" s="15"/>
      <c r="B411" s="60" t="s">
        <v>1228</v>
      </c>
      <c r="C411" s="27" t="s">
        <v>310</v>
      </c>
      <c r="D411" s="31"/>
      <c r="E411" s="49" t="s">
        <v>335</v>
      </c>
      <c r="F411" s="31" t="s">
        <v>310</v>
      </c>
      <c r="G411" s="27"/>
      <c r="H411" s="31"/>
      <c r="I411" s="49" t="s">
        <v>335</v>
      </c>
      <c r="J411" s="31" t="s">
        <v>310</v>
      </c>
      <c r="K411" s="27"/>
      <c r="L411" s="27"/>
      <c r="M411" s="29" t="s">
        <v>1292</v>
      </c>
      <c r="N411" s="31" t="s">
        <v>317</v>
      </c>
      <c r="O411" s="27"/>
      <c r="P411" s="31"/>
      <c r="Q411" s="49" t="s">
        <v>335</v>
      </c>
      <c r="R411" s="31" t="s">
        <v>310</v>
      </c>
      <c r="S411" s="27"/>
      <c r="T411" s="27"/>
      <c r="U411" s="29">
        <v>3.6</v>
      </c>
      <c r="V411" s="31" t="s">
        <v>310</v>
      </c>
      <c r="W411" s="27"/>
      <c r="X411" s="31"/>
      <c r="Y411" s="49" t="s">
        <v>335</v>
      </c>
      <c r="Z411" s="31" t="s">
        <v>310</v>
      </c>
      <c r="AA411" s="27"/>
      <c r="AB411" s="27"/>
      <c r="AC411" s="29" t="s">
        <v>612</v>
      </c>
      <c r="AD411" s="31" t="s">
        <v>317</v>
      </c>
    </row>
    <row r="412" spans="1:30" x14ac:dyDescent="0.25">
      <c r="A412" s="15"/>
      <c r="B412" s="3" t="s">
        <v>175</v>
      </c>
      <c r="C412" s="5" t="s">
        <v>310</v>
      </c>
      <c r="E412" s="71" t="s">
        <v>335</v>
      </c>
      <c r="F412" t="s">
        <v>310</v>
      </c>
      <c r="G412" s="5"/>
      <c r="I412" s="71" t="s">
        <v>335</v>
      </c>
      <c r="J412" t="s">
        <v>310</v>
      </c>
      <c r="K412" s="5"/>
      <c r="L412" s="5"/>
      <c r="M412" s="34">
        <v>96.4</v>
      </c>
      <c r="N412" t="s">
        <v>310</v>
      </c>
      <c r="O412" s="5"/>
      <c r="Q412" s="71" t="s">
        <v>335</v>
      </c>
      <c r="R412" t="s">
        <v>310</v>
      </c>
      <c r="S412" s="5"/>
      <c r="T412" s="5"/>
      <c r="U412" s="34">
        <v>9.1</v>
      </c>
      <c r="V412" t="s">
        <v>310</v>
      </c>
      <c r="W412" s="5"/>
      <c r="Y412" s="71" t="s">
        <v>335</v>
      </c>
      <c r="Z412" t="s">
        <v>310</v>
      </c>
      <c r="AA412" s="5"/>
      <c r="AB412" s="5"/>
      <c r="AC412" s="34">
        <v>105.5</v>
      </c>
      <c r="AD412" t="s">
        <v>310</v>
      </c>
    </row>
    <row r="413" spans="1:30" x14ac:dyDescent="0.25">
      <c r="A413" s="15"/>
      <c r="B413" s="60" t="s">
        <v>47</v>
      </c>
      <c r="C413" s="27" t="s">
        <v>310</v>
      </c>
      <c r="D413" s="31"/>
      <c r="E413" s="49" t="s">
        <v>335</v>
      </c>
      <c r="F413" s="31" t="s">
        <v>310</v>
      </c>
      <c r="G413" s="27"/>
      <c r="H413" s="31"/>
      <c r="I413" s="49" t="s">
        <v>335</v>
      </c>
      <c r="J413" s="31" t="s">
        <v>310</v>
      </c>
      <c r="K413" s="27"/>
      <c r="L413" s="27"/>
      <c r="M413" s="29">
        <v>2.8</v>
      </c>
      <c r="N413" s="31" t="s">
        <v>310</v>
      </c>
      <c r="O413" s="27"/>
      <c r="P413" s="31"/>
      <c r="Q413" s="49" t="s">
        <v>335</v>
      </c>
      <c r="R413" s="31" t="s">
        <v>310</v>
      </c>
      <c r="S413" s="27"/>
      <c r="T413" s="27"/>
      <c r="U413" s="29">
        <v>5.9</v>
      </c>
      <c r="V413" s="31" t="s">
        <v>310</v>
      </c>
      <c r="W413" s="27"/>
      <c r="X413" s="31"/>
      <c r="Y413" s="49" t="s">
        <v>335</v>
      </c>
      <c r="Z413" s="31" t="s">
        <v>310</v>
      </c>
      <c r="AA413" s="27"/>
      <c r="AB413" s="27"/>
      <c r="AC413" s="29">
        <v>8.6999999999999993</v>
      </c>
      <c r="AD413" s="31" t="s">
        <v>310</v>
      </c>
    </row>
    <row r="414" spans="1:30" x14ac:dyDescent="0.25">
      <c r="A414" s="15"/>
      <c r="B414" s="3" t="s">
        <v>48</v>
      </c>
      <c r="C414" s="5" t="s">
        <v>310</v>
      </c>
      <c r="E414" s="71" t="s">
        <v>335</v>
      </c>
      <c r="F414" t="s">
        <v>310</v>
      </c>
      <c r="G414" s="5"/>
      <c r="I414" s="71" t="s">
        <v>335</v>
      </c>
      <c r="J414" t="s">
        <v>310</v>
      </c>
      <c r="K414" s="5"/>
      <c r="L414" s="5"/>
      <c r="M414" s="34">
        <v>11.3</v>
      </c>
      <c r="N414" t="s">
        <v>310</v>
      </c>
      <c r="O414" s="5"/>
      <c r="Q414" s="71" t="s">
        <v>335</v>
      </c>
      <c r="R414" t="s">
        <v>310</v>
      </c>
      <c r="S414" s="5"/>
      <c r="T414" s="5"/>
      <c r="U414" s="34">
        <v>7</v>
      </c>
      <c r="V414" t="s">
        <v>310</v>
      </c>
      <c r="W414" s="5"/>
      <c r="Y414" s="71" t="s">
        <v>335</v>
      </c>
      <c r="Z414" t="s">
        <v>310</v>
      </c>
      <c r="AA414" s="5"/>
      <c r="AB414" s="5"/>
      <c r="AC414" s="34">
        <v>18.3</v>
      </c>
      <c r="AD414" t="s">
        <v>310</v>
      </c>
    </row>
    <row r="415" spans="1:30" x14ac:dyDescent="0.25">
      <c r="A415" s="15"/>
      <c r="B415" s="60" t="s">
        <v>49</v>
      </c>
      <c r="C415" s="27" t="s">
        <v>310</v>
      </c>
      <c r="D415" s="31"/>
      <c r="E415" s="49" t="s">
        <v>335</v>
      </c>
      <c r="F415" s="31" t="s">
        <v>310</v>
      </c>
      <c r="G415" s="27"/>
      <c r="H415" s="27"/>
      <c r="I415" s="29" t="s">
        <v>590</v>
      </c>
      <c r="J415" s="31" t="s">
        <v>317</v>
      </c>
      <c r="K415" s="27"/>
      <c r="L415" s="27"/>
      <c r="M415" s="29">
        <v>14.2</v>
      </c>
      <c r="N415" s="31" t="s">
        <v>310</v>
      </c>
      <c r="O415" s="27"/>
      <c r="P415" s="27"/>
      <c r="Q415" s="27"/>
      <c r="R415" s="27"/>
      <c r="S415" s="27"/>
      <c r="T415" s="27"/>
      <c r="U415" s="29">
        <v>9.4</v>
      </c>
      <c r="V415" s="31" t="s">
        <v>310</v>
      </c>
      <c r="W415" s="27"/>
      <c r="X415" s="31"/>
      <c r="Y415" s="49" t="s">
        <v>335</v>
      </c>
      <c r="Z415" s="31" t="s">
        <v>310</v>
      </c>
      <c r="AA415" s="27"/>
      <c r="AB415" s="27"/>
      <c r="AC415" s="29">
        <v>21.2</v>
      </c>
      <c r="AD415" s="31" t="s">
        <v>310</v>
      </c>
    </row>
    <row r="416" spans="1:30" ht="15.75" thickBot="1" x14ac:dyDescent="0.3">
      <c r="A416" s="15"/>
      <c r="B416" s="3" t="s">
        <v>176</v>
      </c>
      <c r="C416" s="5" t="s">
        <v>310</v>
      </c>
      <c r="E416" s="71" t="s">
        <v>335</v>
      </c>
      <c r="F416" t="s">
        <v>310</v>
      </c>
      <c r="G416" s="5"/>
      <c r="H416" s="5"/>
      <c r="I416" s="34" t="s">
        <v>1270</v>
      </c>
      <c r="J416" t="s">
        <v>317</v>
      </c>
      <c r="K416" s="5"/>
      <c r="L416" s="5"/>
      <c r="M416" s="34">
        <v>11.1</v>
      </c>
      <c r="N416" t="s">
        <v>310</v>
      </c>
      <c r="O416" s="5"/>
      <c r="Q416" s="71" t="s">
        <v>335</v>
      </c>
      <c r="R416" t="s">
        <v>310</v>
      </c>
      <c r="S416" s="5"/>
      <c r="T416" s="5"/>
      <c r="U416" s="34" t="s">
        <v>742</v>
      </c>
      <c r="V416" t="s">
        <v>317</v>
      </c>
      <c r="W416" s="5"/>
      <c r="X416" s="5"/>
      <c r="Y416" s="34" t="s">
        <v>1293</v>
      </c>
      <c r="Z416" t="s">
        <v>317</v>
      </c>
      <c r="AA416" s="5"/>
      <c r="AB416" s="5"/>
      <c r="AC416" s="34" t="s">
        <v>559</v>
      </c>
      <c r="AD416" t="s">
        <v>317</v>
      </c>
    </row>
    <row r="417" spans="1:30" x14ac:dyDescent="0.25">
      <c r="A417" s="15"/>
      <c r="B417" s="19"/>
      <c r="C417" s="19" t="s">
        <v>310</v>
      </c>
      <c r="D417" s="61"/>
      <c r="E417" s="61"/>
      <c r="F417" s="19"/>
      <c r="G417" s="19"/>
      <c r="H417" s="61"/>
      <c r="I417" s="61"/>
      <c r="J417" s="19"/>
      <c r="K417" s="19"/>
      <c r="L417" s="61"/>
      <c r="M417" s="61"/>
      <c r="N417" s="19"/>
      <c r="O417" s="19"/>
      <c r="P417" s="61"/>
      <c r="Q417" s="61"/>
      <c r="R417" s="19"/>
      <c r="S417" s="19"/>
      <c r="T417" s="61"/>
      <c r="U417" s="61"/>
      <c r="V417" s="19"/>
      <c r="W417" s="19"/>
      <c r="X417" s="61"/>
      <c r="Y417" s="61"/>
      <c r="Z417" s="19"/>
      <c r="AA417" s="19"/>
      <c r="AB417" s="61"/>
      <c r="AC417" s="61"/>
      <c r="AD417" s="19"/>
    </row>
    <row r="418" spans="1:30" ht="30.75" thickBot="1" x14ac:dyDescent="0.3">
      <c r="A418" s="15"/>
      <c r="B418" s="60" t="s">
        <v>177</v>
      </c>
      <c r="C418" s="63" t="s">
        <v>310</v>
      </c>
      <c r="D418" s="27"/>
      <c r="E418" s="29">
        <v>0.2</v>
      </c>
      <c r="F418" s="31" t="s">
        <v>310</v>
      </c>
      <c r="G418" s="63"/>
      <c r="H418" s="27"/>
      <c r="I418" s="29" t="s">
        <v>615</v>
      </c>
      <c r="J418" s="31" t="s">
        <v>317</v>
      </c>
      <c r="K418" s="63"/>
      <c r="L418" s="27"/>
      <c r="M418" s="29">
        <v>242.2</v>
      </c>
      <c r="N418" s="31" t="s">
        <v>310</v>
      </c>
      <c r="O418" s="63"/>
      <c r="P418" s="31"/>
      <c r="Q418" s="49" t="s">
        <v>335</v>
      </c>
      <c r="R418" s="31" t="s">
        <v>310</v>
      </c>
      <c r="S418" s="63"/>
      <c r="T418" s="27"/>
      <c r="U418" s="29">
        <v>168.9</v>
      </c>
      <c r="V418" s="31" t="s">
        <v>310</v>
      </c>
      <c r="W418" s="63"/>
      <c r="X418" s="27"/>
      <c r="Y418" s="29" t="s">
        <v>1293</v>
      </c>
      <c r="Z418" s="31" t="s">
        <v>317</v>
      </c>
      <c r="AA418" s="63"/>
      <c r="AB418" s="27"/>
      <c r="AC418" s="29">
        <v>406.2</v>
      </c>
      <c r="AD418" s="31" t="s">
        <v>310</v>
      </c>
    </row>
    <row r="419" spans="1:30" x14ac:dyDescent="0.25">
      <c r="A419" s="15"/>
      <c r="B419" s="19"/>
      <c r="C419" s="19" t="s">
        <v>310</v>
      </c>
      <c r="D419" s="61"/>
      <c r="E419" s="61"/>
      <c r="F419" s="19"/>
      <c r="G419" s="19"/>
      <c r="H419" s="61"/>
      <c r="I419" s="61"/>
      <c r="J419" s="19"/>
      <c r="K419" s="19"/>
      <c r="L419" s="61"/>
      <c r="M419" s="61"/>
      <c r="N419" s="19"/>
      <c r="O419" s="19"/>
      <c r="P419" s="61"/>
      <c r="Q419" s="61"/>
      <c r="R419" s="19"/>
      <c r="S419" s="19"/>
      <c r="T419" s="61"/>
      <c r="U419" s="61"/>
      <c r="V419" s="19"/>
      <c r="W419" s="19"/>
      <c r="X419" s="61"/>
      <c r="Y419" s="61"/>
      <c r="Z419" s="19"/>
      <c r="AA419" s="19"/>
      <c r="AB419" s="61"/>
      <c r="AC419" s="61"/>
      <c r="AD419" s="19"/>
    </row>
    <row r="420" spans="1:30" x14ac:dyDescent="0.25">
      <c r="A420" s="15"/>
      <c r="B420" s="4" t="s">
        <v>178</v>
      </c>
      <c r="C420" s="62" t="s">
        <v>310</v>
      </c>
      <c r="D420" s="5"/>
      <c r="E420" s="5"/>
      <c r="F420" s="5"/>
      <c r="G420" s="62"/>
      <c r="H420" s="5"/>
      <c r="I420" s="5"/>
      <c r="J420" s="5"/>
      <c r="K420" s="62"/>
      <c r="L420" s="5"/>
      <c r="M420" s="5"/>
      <c r="N420" s="5"/>
      <c r="O420" s="62"/>
      <c r="P420" s="5"/>
      <c r="Q420" s="5"/>
      <c r="R420" s="5"/>
      <c r="S420" s="62"/>
      <c r="T420" s="5"/>
      <c r="U420" s="5"/>
      <c r="V420" s="5"/>
      <c r="W420" s="62"/>
      <c r="X420" s="5"/>
      <c r="Y420" s="5"/>
      <c r="Z420" s="5"/>
      <c r="AA420" s="62"/>
      <c r="AB420" s="5"/>
      <c r="AC420" s="5"/>
      <c r="AD420" s="5"/>
    </row>
    <row r="421" spans="1:30" x14ac:dyDescent="0.25">
      <c r="A421" s="15"/>
      <c r="B421" s="60" t="s">
        <v>179</v>
      </c>
      <c r="C421" s="63" t="s">
        <v>310</v>
      </c>
      <c r="D421" s="31"/>
      <c r="E421" s="49" t="s">
        <v>335</v>
      </c>
      <c r="F421" s="31" t="s">
        <v>310</v>
      </c>
      <c r="G421" s="63"/>
      <c r="H421" s="31"/>
      <c r="I421" s="49" t="s">
        <v>335</v>
      </c>
      <c r="J421" s="31" t="s">
        <v>310</v>
      </c>
      <c r="K421" s="63"/>
      <c r="L421" s="27"/>
      <c r="M421" s="29" t="s">
        <v>1294</v>
      </c>
      <c r="N421" s="31" t="s">
        <v>317</v>
      </c>
      <c r="O421" s="63"/>
      <c r="P421" s="31"/>
      <c r="Q421" s="49" t="s">
        <v>335</v>
      </c>
      <c r="R421" s="31" t="s">
        <v>310</v>
      </c>
      <c r="S421" s="63"/>
      <c r="T421" s="27"/>
      <c r="U421" s="29" t="s">
        <v>944</v>
      </c>
      <c r="V421" s="31" t="s">
        <v>317</v>
      </c>
      <c r="W421" s="63"/>
      <c r="X421" s="31"/>
      <c r="Y421" s="49" t="s">
        <v>335</v>
      </c>
      <c r="Z421" s="31" t="s">
        <v>310</v>
      </c>
      <c r="AA421" s="63"/>
      <c r="AB421" s="27"/>
      <c r="AC421" s="29" t="s">
        <v>1295</v>
      </c>
      <c r="AD421" s="31" t="s">
        <v>317</v>
      </c>
    </row>
    <row r="422" spans="1:30" ht="45" x14ac:dyDescent="0.25">
      <c r="A422" s="15"/>
      <c r="B422" s="3" t="s">
        <v>180</v>
      </c>
      <c r="C422" s="62" t="s">
        <v>310</v>
      </c>
      <c r="E422" s="71" t="s">
        <v>335</v>
      </c>
      <c r="F422" t="s">
        <v>310</v>
      </c>
      <c r="G422" s="62"/>
      <c r="I422" s="71" t="s">
        <v>335</v>
      </c>
      <c r="J422" t="s">
        <v>310</v>
      </c>
      <c r="K422" s="62"/>
      <c r="L422" s="5"/>
      <c r="M422" s="34">
        <v>15.6</v>
      </c>
      <c r="N422" t="s">
        <v>310</v>
      </c>
      <c r="O422" s="62"/>
      <c r="Q422" s="71" t="s">
        <v>335</v>
      </c>
      <c r="R422" t="s">
        <v>310</v>
      </c>
      <c r="S422" s="62"/>
      <c r="T422" s="5"/>
      <c r="U422" s="34">
        <v>14.3</v>
      </c>
      <c r="V422" t="s">
        <v>310</v>
      </c>
      <c r="W422" s="62"/>
      <c r="Y422" s="71" t="s">
        <v>335</v>
      </c>
      <c r="Z422" t="s">
        <v>310</v>
      </c>
      <c r="AA422" s="62"/>
      <c r="AB422" s="5"/>
      <c r="AC422" s="34">
        <v>29.9</v>
      </c>
      <c r="AD422" t="s">
        <v>310</v>
      </c>
    </row>
    <row r="423" spans="1:30" ht="30" x14ac:dyDescent="0.25">
      <c r="A423" s="15"/>
      <c r="B423" s="60" t="s">
        <v>1296</v>
      </c>
      <c r="C423" s="63" t="s">
        <v>310</v>
      </c>
      <c r="D423" s="31"/>
      <c r="E423" s="49" t="s">
        <v>335</v>
      </c>
      <c r="F423" s="31" t="s">
        <v>310</v>
      </c>
      <c r="G423" s="63"/>
      <c r="H423" s="31"/>
      <c r="I423" s="49" t="s">
        <v>335</v>
      </c>
      <c r="J423" s="31" t="s">
        <v>310</v>
      </c>
      <c r="K423" s="63"/>
      <c r="L423" s="31"/>
      <c r="M423" s="49" t="s">
        <v>335</v>
      </c>
      <c r="N423" s="31" t="s">
        <v>310</v>
      </c>
      <c r="O423" s="63"/>
      <c r="P423" s="31"/>
      <c r="Q423" s="49" t="s">
        <v>335</v>
      </c>
      <c r="R423" s="31" t="s">
        <v>310</v>
      </c>
      <c r="S423" s="63"/>
      <c r="T423" s="27"/>
      <c r="U423" s="29" t="s">
        <v>1297</v>
      </c>
      <c r="V423" s="31" t="s">
        <v>317</v>
      </c>
      <c r="W423" s="63"/>
      <c r="X423" s="31"/>
      <c r="Y423" s="49" t="s">
        <v>335</v>
      </c>
      <c r="Z423" s="31" t="s">
        <v>310</v>
      </c>
      <c r="AA423" s="63"/>
      <c r="AB423" s="27"/>
      <c r="AC423" s="29" t="s">
        <v>1297</v>
      </c>
      <c r="AD423" s="31" t="s">
        <v>317</v>
      </c>
    </row>
    <row r="424" spans="1:30" ht="30" x14ac:dyDescent="0.25">
      <c r="A424" s="15"/>
      <c r="B424" s="3" t="s">
        <v>183</v>
      </c>
      <c r="C424" s="62" t="s">
        <v>310</v>
      </c>
      <c r="E424" s="71" t="s">
        <v>335</v>
      </c>
      <c r="F424" t="s">
        <v>310</v>
      </c>
      <c r="G424" s="62"/>
      <c r="I424" s="71" t="s">
        <v>335</v>
      </c>
      <c r="J424" t="s">
        <v>310</v>
      </c>
      <c r="K424" s="62"/>
      <c r="L424" s="5"/>
      <c r="M424" s="34">
        <v>13.5</v>
      </c>
      <c r="N424" t="s">
        <v>310</v>
      </c>
      <c r="O424" s="62"/>
      <c r="Q424" s="71" t="s">
        <v>335</v>
      </c>
      <c r="R424" t="s">
        <v>310</v>
      </c>
      <c r="S424" s="62"/>
      <c r="T424" s="5"/>
      <c r="U424" s="34">
        <v>1.1000000000000001</v>
      </c>
      <c r="V424" t="s">
        <v>310</v>
      </c>
      <c r="W424" s="62"/>
      <c r="Y424" s="71" t="s">
        <v>335</v>
      </c>
      <c r="Z424" t="s">
        <v>310</v>
      </c>
      <c r="AA424" s="62"/>
      <c r="AB424" s="5"/>
      <c r="AC424" s="34">
        <v>14.6</v>
      </c>
      <c r="AD424" t="s">
        <v>310</v>
      </c>
    </row>
    <row r="425" spans="1:30" ht="15.75" thickBot="1" x14ac:dyDescent="0.3">
      <c r="A425" s="15"/>
      <c r="B425" s="60" t="s">
        <v>184</v>
      </c>
      <c r="C425" s="63" t="s">
        <v>310</v>
      </c>
      <c r="D425" s="31"/>
      <c r="E425" s="49" t="s">
        <v>335</v>
      </c>
      <c r="F425" s="31" t="s">
        <v>310</v>
      </c>
      <c r="G425" s="63"/>
      <c r="H425" s="31"/>
      <c r="I425" s="49" t="s">
        <v>335</v>
      </c>
      <c r="J425" s="31" t="s">
        <v>310</v>
      </c>
      <c r="K425" s="63"/>
      <c r="L425" s="27"/>
      <c r="M425" s="29">
        <v>0.7</v>
      </c>
      <c r="N425" s="31" t="s">
        <v>310</v>
      </c>
      <c r="O425" s="63"/>
      <c r="P425" s="31"/>
      <c r="Q425" s="49" t="s">
        <v>335</v>
      </c>
      <c r="R425" s="31" t="s">
        <v>310</v>
      </c>
      <c r="S425" s="63"/>
      <c r="T425" s="31"/>
      <c r="U425" s="49" t="s">
        <v>335</v>
      </c>
      <c r="V425" s="31" t="s">
        <v>310</v>
      </c>
      <c r="W425" s="63"/>
      <c r="X425" s="31"/>
      <c r="Y425" s="49" t="s">
        <v>335</v>
      </c>
      <c r="Z425" s="31" t="s">
        <v>310</v>
      </c>
      <c r="AA425" s="63"/>
      <c r="AB425" s="27"/>
      <c r="AC425" s="29">
        <v>0.7</v>
      </c>
      <c r="AD425" s="31" t="s">
        <v>310</v>
      </c>
    </row>
    <row r="426" spans="1:30" x14ac:dyDescent="0.25">
      <c r="A426" s="15"/>
      <c r="B426" s="19"/>
      <c r="C426" s="19" t="s">
        <v>310</v>
      </c>
      <c r="D426" s="61"/>
      <c r="E426" s="61"/>
      <c r="F426" s="19"/>
      <c r="G426" s="19"/>
      <c r="H426" s="61"/>
      <c r="I426" s="61"/>
      <c r="J426" s="19"/>
      <c r="K426" s="19"/>
      <c r="L426" s="61"/>
      <c r="M426" s="61"/>
      <c r="N426" s="19"/>
      <c r="O426" s="19"/>
      <c r="P426" s="61"/>
      <c r="Q426" s="61"/>
      <c r="R426" s="19"/>
      <c r="S426" s="19"/>
      <c r="T426" s="61"/>
      <c r="U426" s="61"/>
      <c r="V426" s="19"/>
      <c r="W426" s="19"/>
      <c r="X426" s="61"/>
      <c r="Y426" s="61"/>
      <c r="Z426" s="19"/>
      <c r="AA426" s="19"/>
      <c r="AB426" s="61"/>
      <c r="AC426" s="61"/>
      <c r="AD426" s="19"/>
    </row>
    <row r="427" spans="1:30" ht="15.75" thickBot="1" x14ac:dyDescent="0.3">
      <c r="A427" s="15"/>
      <c r="B427" s="3" t="s">
        <v>1298</v>
      </c>
      <c r="C427" s="62" t="s">
        <v>310</v>
      </c>
      <c r="E427" s="71" t="s">
        <v>335</v>
      </c>
      <c r="F427" t="s">
        <v>310</v>
      </c>
      <c r="G427" s="62"/>
      <c r="I427" s="71" t="s">
        <v>335</v>
      </c>
      <c r="J427" t="s">
        <v>310</v>
      </c>
      <c r="K427" s="62"/>
      <c r="L427" s="5"/>
      <c r="M427" s="34" t="s">
        <v>1299</v>
      </c>
      <c r="N427" t="s">
        <v>317</v>
      </c>
      <c r="O427" s="62"/>
      <c r="Q427" s="71" t="s">
        <v>335</v>
      </c>
      <c r="R427" t="s">
        <v>310</v>
      </c>
      <c r="S427" s="62"/>
      <c r="T427" s="5"/>
      <c r="U427" s="34" t="s">
        <v>1300</v>
      </c>
      <c r="V427" t="s">
        <v>317</v>
      </c>
      <c r="W427" s="62"/>
      <c r="Y427" s="71" t="s">
        <v>335</v>
      </c>
      <c r="Z427" t="s">
        <v>310</v>
      </c>
      <c r="AA427" s="62"/>
      <c r="AB427" s="5"/>
      <c r="AC427" s="34" t="s">
        <v>1301</v>
      </c>
      <c r="AD427" t="s">
        <v>317</v>
      </c>
    </row>
    <row r="428" spans="1:30" x14ac:dyDescent="0.25">
      <c r="A428" s="15"/>
      <c r="B428" s="19"/>
      <c r="C428" s="19" t="s">
        <v>310</v>
      </c>
      <c r="D428" s="61"/>
      <c r="E428" s="61"/>
      <c r="F428" s="19"/>
      <c r="G428" s="19"/>
      <c r="H428" s="61"/>
      <c r="I428" s="61"/>
      <c r="J428" s="19"/>
      <c r="K428" s="19"/>
      <c r="L428" s="61"/>
      <c r="M428" s="61"/>
      <c r="N428" s="19"/>
      <c r="O428" s="19"/>
      <c r="P428" s="61"/>
      <c r="Q428" s="61"/>
      <c r="R428" s="19"/>
      <c r="S428" s="19"/>
      <c r="T428" s="61"/>
      <c r="U428" s="61"/>
      <c r="V428" s="19"/>
      <c r="W428" s="19"/>
      <c r="X428" s="61"/>
      <c r="Y428" s="61"/>
      <c r="Z428" s="19"/>
      <c r="AA428" s="19"/>
      <c r="AB428" s="61"/>
      <c r="AC428" s="61"/>
      <c r="AD428" s="19"/>
    </row>
    <row r="429" spans="1:30" x14ac:dyDescent="0.25">
      <c r="A429" s="15"/>
      <c r="B429" s="95" t="s">
        <v>186</v>
      </c>
      <c r="C429" s="63" t="s">
        <v>310</v>
      </c>
      <c r="D429" s="27"/>
      <c r="E429" s="27"/>
      <c r="F429" s="27"/>
      <c r="G429" s="63"/>
      <c r="H429" s="27"/>
      <c r="I429" s="27"/>
      <c r="J429" s="27"/>
      <c r="K429" s="63"/>
      <c r="L429" s="27"/>
      <c r="M429" s="27"/>
      <c r="N429" s="27"/>
      <c r="O429" s="63"/>
      <c r="P429" s="27"/>
      <c r="Q429" s="27"/>
      <c r="R429" s="27"/>
      <c r="S429" s="63"/>
      <c r="T429" s="27"/>
      <c r="U429" s="27"/>
      <c r="V429" s="27"/>
      <c r="W429" s="63"/>
      <c r="X429" s="27"/>
      <c r="Y429" s="27"/>
      <c r="Z429" s="27"/>
      <c r="AA429" s="63"/>
      <c r="AB429" s="27"/>
      <c r="AC429" s="27"/>
      <c r="AD429" s="27"/>
    </row>
    <row r="430" spans="1:30" x14ac:dyDescent="0.25">
      <c r="A430" s="15"/>
      <c r="B430" s="3" t="s">
        <v>187</v>
      </c>
      <c r="C430" s="62" t="s">
        <v>310</v>
      </c>
      <c r="E430" s="71" t="s">
        <v>335</v>
      </c>
      <c r="F430" t="s">
        <v>310</v>
      </c>
      <c r="G430" s="62"/>
      <c r="I430" s="71" t="s">
        <v>335</v>
      </c>
      <c r="J430" t="s">
        <v>310</v>
      </c>
      <c r="K430" s="62"/>
      <c r="L430" s="5"/>
      <c r="M430" s="53">
        <v>1860</v>
      </c>
      <c r="N430" t="s">
        <v>310</v>
      </c>
      <c r="O430" s="62"/>
      <c r="Q430" s="71" t="s">
        <v>335</v>
      </c>
      <c r="R430" t="s">
        <v>310</v>
      </c>
      <c r="S430" s="62"/>
      <c r="U430" s="71" t="s">
        <v>335</v>
      </c>
      <c r="V430" t="s">
        <v>310</v>
      </c>
      <c r="W430" s="62"/>
      <c r="Y430" s="71" t="s">
        <v>335</v>
      </c>
      <c r="Z430" t="s">
        <v>310</v>
      </c>
      <c r="AA430" s="62"/>
      <c r="AB430" s="5"/>
      <c r="AC430" s="53">
        <v>1860</v>
      </c>
      <c r="AD430" t="s">
        <v>310</v>
      </c>
    </row>
    <row r="431" spans="1:30" x14ac:dyDescent="0.25">
      <c r="A431" s="15"/>
      <c r="B431" s="60" t="s">
        <v>1302</v>
      </c>
      <c r="C431" s="63" t="s">
        <v>310</v>
      </c>
      <c r="D431" s="31"/>
      <c r="E431" s="49" t="s">
        <v>335</v>
      </c>
      <c r="F431" s="31" t="s">
        <v>310</v>
      </c>
      <c r="G431" s="63"/>
      <c r="H431" s="27"/>
      <c r="I431" s="29">
        <v>401.5</v>
      </c>
      <c r="J431" s="31" t="s">
        <v>310</v>
      </c>
      <c r="K431" s="63"/>
      <c r="L431" s="31"/>
      <c r="M431" s="49" t="s">
        <v>335</v>
      </c>
      <c r="N431" s="31" t="s">
        <v>310</v>
      </c>
      <c r="O431" s="63"/>
      <c r="P431" s="31"/>
      <c r="Q431" s="49" t="s">
        <v>335</v>
      </c>
      <c r="R431" s="31" t="s">
        <v>310</v>
      </c>
      <c r="S431" s="63"/>
      <c r="T431" s="31"/>
      <c r="U431" s="49" t="s">
        <v>335</v>
      </c>
      <c r="V431" s="31" t="s">
        <v>310</v>
      </c>
      <c r="W431" s="63"/>
      <c r="X431" s="31"/>
      <c r="Y431" s="49" t="s">
        <v>335</v>
      </c>
      <c r="Z431" s="31" t="s">
        <v>310</v>
      </c>
      <c r="AA431" s="63"/>
      <c r="AB431" s="27"/>
      <c r="AC431" s="29">
        <v>401.5</v>
      </c>
      <c r="AD431" s="31" t="s">
        <v>310</v>
      </c>
    </row>
    <row r="432" spans="1:30" ht="30" x14ac:dyDescent="0.25">
      <c r="A432" s="15"/>
      <c r="B432" s="3" t="s">
        <v>189</v>
      </c>
      <c r="C432" s="62" t="s">
        <v>310</v>
      </c>
      <c r="E432" s="71" t="s">
        <v>335</v>
      </c>
      <c r="F432" t="s">
        <v>310</v>
      </c>
      <c r="G432" s="62"/>
      <c r="I432" s="71" t="s">
        <v>335</v>
      </c>
      <c r="J432" t="s">
        <v>310</v>
      </c>
      <c r="K432" s="62"/>
      <c r="L432" s="5"/>
      <c r="M432" s="34" t="s">
        <v>1303</v>
      </c>
      <c r="N432" t="s">
        <v>317</v>
      </c>
      <c r="O432" s="62"/>
      <c r="Q432" s="71" t="s">
        <v>335</v>
      </c>
      <c r="R432" t="s">
        <v>310</v>
      </c>
      <c r="S432" s="62"/>
      <c r="T432" s="5"/>
      <c r="U432" s="34" t="s">
        <v>398</v>
      </c>
      <c r="V432" t="s">
        <v>317</v>
      </c>
      <c r="W432" s="62"/>
      <c r="Y432" s="71" t="s">
        <v>335</v>
      </c>
      <c r="Z432" t="s">
        <v>310</v>
      </c>
      <c r="AA432" s="62"/>
      <c r="AB432" s="5"/>
      <c r="AC432" s="34" t="s">
        <v>1304</v>
      </c>
      <c r="AD432" t="s">
        <v>317</v>
      </c>
    </row>
    <row r="433" spans="1:30" x14ac:dyDescent="0.25">
      <c r="A433" s="15"/>
      <c r="B433" s="60" t="s">
        <v>190</v>
      </c>
      <c r="C433" s="63" t="s">
        <v>310</v>
      </c>
      <c r="D433" s="31"/>
      <c r="E433" s="49" t="s">
        <v>335</v>
      </c>
      <c r="F433" s="31" t="s">
        <v>310</v>
      </c>
      <c r="G433" s="63"/>
      <c r="H433" s="27"/>
      <c r="I433" s="29" t="s">
        <v>1216</v>
      </c>
      <c r="J433" s="31" t="s">
        <v>317</v>
      </c>
      <c r="K433" s="63"/>
      <c r="L433" s="27"/>
      <c r="M433" s="29" t="s">
        <v>1305</v>
      </c>
      <c r="N433" s="31" t="s">
        <v>317</v>
      </c>
      <c r="O433" s="63"/>
      <c r="P433" s="31"/>
      <c r="Q433" s="49" t="s">
        <v>335</v>
      </c>
      <c r="R433" s="31" t="s">
        <v>310</v>
      </c>
      <c r="S433" s="63"/>
      <c r="T433" s="31"/>
      <c r="U433" s="49" t="s">
        <v>335</v>
      </c>
      <c r="V433" s="31" t="s">
        <v>310</v>
      </c>
      <c r="W433" s="63"/>
      <c r="X433" s="31"/>
      <c r="Y433" s="49" t="s">
        <v>335</v>
      </c>
      <c r="Z433" s="31" t="s">
        <v>310</v>
      </c>
      <c r="AA433" s="63"/>
      <c r="AB433" s="27"/>
      <c r="AC433" s="29" t="s">
        <v>1306</v>
      </c>
      <c r="AD433" s="31" t="s">
        <v>317</v>
      </c>
    </row>
    <row r="434" spans="1:30" x14ac:dyDescent="0.25">
      <c r="A434" s="15"/>
      <c r="B434" s="3" t="s">
        <v>191</v>
      </c>
      <c r="C434" s="62" t="s">
        <v>310</v>
      </c>
      <c r="E434" s="71" t="s">
        <v>335</v>
      </c>
      <c r="F434" t="s">
        <v>310</v>
      </c>
      <c r="G434" s="62"/>
      <c r="H434" s="5"/>
      <c r="I434" s="34" t="s">
        <v>1307</v>
      </c>
      <c r="J434" t="s">
        <v>317</v>
      </c>
      <c r="K434" s="62"/>
      <c r="L434" s="5"/>
      <c r="M434" s="34" t="s">
        <v>1308</v>
      </c>
      <c r="N434" t="s">
        <v>317</v>
      </c>
      <c r="O434" s="62"/>
      <c r="Q434" s="71" t="s">
        <v>335</v>
      </c>
      <c r="R434" t="s">
        <v>310</v>
      </c>
      <c r="S434" s="62"/>
      <c r="U434" s="71" t="s">
        <v>335</v>
      </c>
      <c r="V434" t="s">
        <v>310</v>
      </c>
      <c r="W434" s="62"/>
      <c r="Y434" s="71" t="s">
        <v>335</v>
      </c>
      <c r="Z434" t="s">
        <v>310</v>
      </c>
      <c r="AA434" s="62"/>
      <c r="AB434" s="5"/>
      <c r="AC434" s="34" t="s">
        <v>1309</v>
      </c>
      <c r="AD434" t="s">
        <v>317</v>
      </c>
    </row>
    <row r="435" spans="1:30" x14ac:dyDescent="0.25">
      <c r="A435" s="15"/>
      <c r="B435" s="60" t="s">
        <v>195</v>
      </c>
      <c r="C435" s="63" t="s">
        <v>310</v>
      </c>
      <c r="D435" s="27"/>
      <c r="E435" s="29">
        <v>1.6</v>
      </c>
      <c r="F435" s="31" t="s">
        <v>310</v>
      </c>
      <c r="G435" s="63"/>
      <c r="H435" s="31"/>
      <c r="I435" s="49" t="s">
        <v>335</v>
      </c>
      <c r="J435" s="31" t="s">
        <v>310</v>
      </c>
      <c r="K435" s="63"/>
      <c r="L435" s="31"/>
      <c r="M435" s="49" t="s">
        <v>335</v>
      </c>
      <c r="N435" s="31" t="s">
        <v>310</v>
      </c>
      <c r="O435" s="63"/>
      <c r="P435" s="31"/>
      <c r="Q435" s="49" t="s">
        <v>335</v>
      </c>
      <c r="R435" s="31" t="s">
        <v>310</v>
      </c>
      <c r="S435" s="63"/>
      <c r="T435" s="31"/>
      <c r="U435" s="49" t="s">
        <v>335</v>
      </c>
      <c r="V435" s="31" t="s">
        <v>310</v>
      </c>
      <c r="W435" s="63"/>
      <c r="X435" s="31"/>
      <c r="Y435" s="49" t="s">
        <v>335</v>
      </c>
      <c r="Z435" s="31" t="s">
        <v>310</v>
      </c>
      <c r="AA435" s="63"/>
      <c r="AB435" s="27"/>
      <c r="AC435" s="29">
        <v>1.6</v>
      </c>
      <c r="AD435" s="31" t="s">
        <v>310</v>
      </c>
    </row>
    <row r="436" spans="1:30" x14ac:dyDescent="0.25">
      <c r="A436" s="15"/>
      <c r="B436" s="3" t="s">
        <v>192</v>
      </c>
      <c r="C436" s="62" t="s">
        <v>310</v>
      </c>
      <c r="D436" s="5"/>
      <c r="E436" s="34" t="s">
        <v>1310</v>
      </c>
      <c r="F436" t="s">
        <v>317</v>
      </c>
      <c r="G436" s="62"/>
      <c r="I436" s="71" t="s">
        <v>335</v>
      </c>
      <c r="J436" t="s">
        <v>310</v>
      </c>
      <c r="K436" s="62"/>
      <c r="L436" s="5"/>
      <c r="M436" s="34" t="s">
        <v>1216</v>
      </c>
      <c r="N436" t="s">
        <v>317</v>
      </c>
      <c r="O436" s="62"/>
      <c r="Q436" s="71" t="s">
        <v>335</v>
      </c>
      <c r="R436" t="s">
        <v>310</v>
      </c>
      <c r="S436" s="62"/>
      <c r="U436" s="71" t="s">
        <v>335</v>
      </c>
      <c r="V436" t="s">
        <v>310</v>
      </c>
      <c r="W436" s="62"/>
      <c r="Y436" s="71" t="s">
        <v>335</v>
      </c>
      <c r="Z436" t="s">
        <v>310</v>
      </c>
      <c r="AA436" s="62"/>
      <c r="AB436" s="5"/>
      <c r="AC436" s="34" t="s">
        <v>1311</v>
      </c>
      <c r="AD436" t="s">
        <v>317</v>
      </c>
    </row>
    <row r="437" spans="1:30" ht="15.75" thickBot="1" x14ac:dyDescent="0.3">
      <c r="A437" s="15"/>
      <c r="B437" s="60" t="s">
        <v>1243</v>
      </c>
      <c r="C437" s="63" t="s">
        <v>310</v>
      </c>
      <c r="D437" s="27"/>
      <c r="E437" s="29">
        <v>384.2</v>
      </c>
      <c r="F437" s="31" t="s">
        <v>310</v>
      </c>
      <c r="G437" s="63"/>
      <c r="H437" s="27"/>
      <c r="I437" s="29" t="s">
        <v>1312</v>
      </c>
      <c r="J437" s="31" t="s">
        <v>317</v>
      </c>
      <c r="K437" s="63"/>
      <c r="L437" s="27"/>
      <c r="M437" s="29">
        <v>44.3</v>
      </c>
      <c r="N437" s="31" t="s">
        <v>310</v>
      </c>
      <c r="O437" s="63"/>
      <c r="P437" s="27"/>
      <c r="Q437" s="29" t="s">
        <v>597</v>
      </c>
      <c r="R437" s="31" t="s">
        <v>317</v>
      </c>
      <c r="S437" s="63"/>
      <c r="T437" s="27"/>
      <c r="U437" s="29" t="s">
        <v>376</v>
      </c>
      <c r="V437" s="31" t="s">
        <v>317</v>
      </c>
      <c r="W437" s="63"/>
      <c r="X437" s="27"/>
      <c r="Y437" s="29">
        <v>4.9000000000000004</v>
      </c>
      <c r="Z437" s="31" t="s">
        <v>310</v>
      </c>
      <c r="AA437" s="63"/>
      <c r="AB437" s="31"/>
      <c r="AC437" s="49" t="s">
        <v>335</v>
      </c>
      <c r="AD437" s="31" t="s">
        <v>310</v>
      </c>
    </row>
    <row r="438" spans="1:30" x14ac:dyDescent="0.25">
      <c r="A438" s="15"/>
      <c r="B438" s="19"/>
      <c r="C438" s="19" t="s">
        <v>310</v>
      </c>
      <c r="D438" s="61"/>
      <c r="E438" s="61"/>
      <c r="F438" s="19"/>
      <c r="G438" s="19"/>
      <c r="H438" s="61"/>
      <c r="I438" s="61"/>
      <c r="J438" s="19"/>
      <c r="K438" s="19"/>
      <c r="L438" s="61"/>
      <c r="M438" s="61"/>
      <c r="N438" s="19"/>
      <c r="O438" s="19"/>
      <c r="P438" s="61"/>
      <c r="Q438" s="61"/>
      <c r="R438" s="19"/>
      <c r="S438" s="19"/>
      <c r="T438" s="61"/>
      <c r="U438" s="61"/>
      <c r="V438" s="19"/>
      <c r="W438" s="19"/>
      <c r="X438" s="61"/>
      <c r="Y438" s="61"/>
      <c r="Z438" s="19"/>
      <c r="AA438" s="19"/>
      <c r="AB438" s="61"/>
      <c r="AC438" s="61"/>
      <c r="AD438" s="19"/>
    </row>
    <row r="439" spans="1:30" ht="30.75" thickBot="1" x14ac:dyDescent="0.3">
      <c r="A439" s="15"/>
      <c r="B439" s="3" t="s">
        <v>1247</v>
      </c>
      <c r="C439" s="62" t="s">
        <v>310</v>
      </c>
      <c r="E439" s="71" t="s">
        <v>335</v>
      </c>
      <c r="F439" t="s">
        <v>310</v>
      </c>
      <c r="G439" s="62"/>
      <c r="H439" s="5"/>
      <c r="I439" s="34">
        <v>0.2</v>
      </c>
      <c r="J439" t="s">
        <v>310</v>
      </c>
      <c r="K439" s="62"/>
      <c r="L439" s="5"/>
      <c r="M439" s="34" t="s">
        <v>1313</v>
      </c>
      <c r="N439" t="s">
        <v>317</v>
      </c>
      <c r="O439" s="62"/>
      <c r="P439" s="5"/>
      <c r="Q439" s="34" t="s">
        <v>597</v>
      </c>
      <c r="R439" t="s">
        <v>317</v>
      </c>
      <c r="S439" s="62"/>
      <c r="T439" s="5"/>
      <c r="U439" s="34" t="s">
        <v>1314</v>
      </c>
      <c r="V439" t="s">
        <v>317</v>
      </c>
      <c r="W439" s="62"/>
      <c r="X439" s="5"/>
      <c r="Y439" s="34">
        <v>4.9000000000000004</v>
      </c>
      <c r="Z439" t="s">
        <v>310</v>
      </c>
      <c r="AA439" s="62"/>
      <c r="AB439" s="5"/>
      <c r="AC439" s="34" t="s">
        <v>1315</v>
      </c>
      <c r="AD439" t="s">
        <v>317</v>
      </c>
    </row>
    <row r="440" spans="1:30" x14ac:dyDescent="0.25">
      <c r="A440" s="15"/>
      <c r="B440" s="19"/>
      <c r="C440" s="19" t="s">
        <v>310</v>
      </c>
      <c r="D440" s="61"/>
      <c r="E440" s="61"/>
      <c r="F440" s="19"/>
      <c r="G440" s="19"/>
      <c r="H440" s="61"/>
      <c r="I440" s="61"/>
      <c r="J440" s="19"/>
      <c r="K440" s="19"/>
      <c r="L440" s="61"/>
      <c r="M440" s="61"/>
      <c r="N440" s="19"/>
      <c r="O440" s="19"/>
      <c r="P440" s="61"/>
      <c r="Q440" s="61"/>
      <c r="R440" s="19"/>
      <c r="S440" s="19"/>
      <c r="T440" s="61"/>
      <c r="U440" s="61"/>
      <c r="V440" s="19"/>
      <c r="W440" s="19"/>
      <c r="X440" s="61"/>
      <c r="Y440" s="61"/>
      <c r="Z440" s="19"/>
      <c r="AA440" s="19"/>
      <c r="AB440" s="61"/>
      <c r="AC440" s="61"/>
      <c r="AD440" s="19"/>
    </row>
    <row r="441" spans="1:30" ht="30" x14ac:dyDescent="0.25">
      <c r="A441" s="15"/>
      <c r="B441" s="60" t="s">
        <v>198</v>
      </c>
      <c r="C441" s="63" t="s">
        <v>310</v>
      </c>
      <c r="D441" s="31"/>
      <c r="E441" s="49" t="s">
        <v>335</v>
      </c>
      <c r="F441" s="31" t="s">
        <v>310</v>
      </c>
      <c r="G441" s="63"/>
      <c r="H441" s="31"/>
      <c r="I441" s="49" t="s">
        <v>335</v>
      </c>
      <c r="J441" s="31" t="s">
        <v>310</v>
      </c>
      <c r="K441" s="63"/>
      <c r="L441" s="27"/>
      <c r="M441" s="29">
        <v>5</v>
      </c>
      <c r="N441" s="31" t="s">
        <v>310</v>
      </c>
      <c r="O441" s="63"/>
      <c r="P441" s="31"/>
      <c r="Q441" s="49" t="s">
        <v>335</v>
      </c>
      <c r="R441" s="31" t="s">
        <v>310</v>
      </c>
      <c r="S441" s="63"/>
      <c r="T441" s="27"/>
      <c r="U441" s="29" t="s">
        <v>1316</v>
      </c>
      <c r="V441" s="31" t="s">
        <v>317</v>
      </c>
      <c r="W441" s="63"/>
      <c r="X441" s="31"/>
      <c r="Y441" s="49" t="s">
        <v>335</v>
      </c>
      <c r="Z441" s="31" t="s">
        <v>310</v>
      </c>
      <c r="AA441" s="63"/>
      <c r="AB441" s="27"/>
      <c r="AC441" s="29" t="s">
        <v>1317</v>
      </c>
      <c r="AD441" s="31" t="s">
        <v>317</v>
      </c>
    </row>
    <row r="442" spans="1:30" ht="30" x14ac:dyDescent="0.25">
      <c r="A442" s="15"/>
      <c r="B442" s="3" t="s">
        <v>1250</v>
      </c>
      <c r="C442" s="62" t="s">
        <v>310</v>
      </c>
      <c r="D442" s="5"/>
      <c r="E442" s="34">
        <v>0.2</v>
      </c>
      <c r="F442" t="s">
        <v>310</v>
      </c>
      <c r="G442" s="62"/>
      <c r="I442" s="71" t="s">
        <v>335</v>
      </c>
      <c r="J442" t="s">
        <v>310</v>
      </c>
      <c r="K442" s="62"/>
      <c r="L442" s="5"/>
      <c r="M442" s="34">
        <v>154.30000000000001</v>
      </c>
      <c r="N442" t="s">
        <v>310</v>
      </c>
      <c r="O442" s="62"/>
      <c r="P442" s="5"/>
      <c r="Q442" s="34" t="s">
        <v>597</v>
      </c>
      <c r="R442" t="s">
        <v>317</v>
      </c>
      <c r="S442" s="62"/>
      <c r="T442" s="5"/>
      <c r="U442" s="34">
        <v>98.2</v>
      </c>
      <c r="V442" t="s">
        <v>310</v>
      </c>
      <c r="W442" s="62"/>
      <c r="Y442" s="71" t="s">
        <v>335</v>
      </c>
      <c r="Z442" t="s">
        <v>310</v>
      </c>
      <c r="AA442" s="62"/>
      <c r="AB442" s="5"/>
      <c r="AC442" s="34">
        <v>252</v>
      </c>
      <c r="AD442" t="s">
        <v>310</v>
      </c>
    </row>
    <row r="443" spans="1:30" ht="30.75" thickBot="1" x14ac:dyDescent="0.3">
      <c r="A443" s="15"/>
      <c r="B443" s="60" t="s">
        <v>200</v>
      </c>
      <c r="C443" s="63" t="s">
        <v>310</v>
      </c>
      <c r="D443" s="31"/>
      <c r="E443" s="49" t="s">
        <v>335</v>
      </c>
      <c r="F443" s="31" t="s">
        <v>310</v>
      </c>
      <c r="G443" s="63"/>
      <c r="H443" s="31"/>
      <c r="I443" s="49" t="s">
        <v>335</v>
      </c>
      <c r="J443" s="31" t="s">
        <v>310</v>
      </c>
      <c r="K443" s="63"/>
      <c r="L443" s="27"/>
      <c r="M443" s="29">
        <v>132.80000000000001</v>
      </c>
      <c r="N443" s="31" t="s">
        <v>310</v>
      </c>
      <c r="O443" s="63"/>
      <c r="P443" s="27"/>
      <c r="Q443" s="29">
        <v>0.7</v>
      </c>
      <c r="R443" s="31" t="s">
        <v>310</v>
      </c>
      <c r="S443" s="63"/>
      <c r="T443" s="27"/>
      <c r="U443" s="29">
        <v>73.5</v>
      </c>
      <c r="V443" s="31" t="s">
        <v>310</v>
      </c>
      <c r="W443" s="63"/>
      <c r="X443" s="31"/>
      <c r="Y443" s="49" t="s">
        <v>335</v>
      </c>
      <c r="Z443" s="31" t="s">
        <v>310</v>
      </c>
      <c r="AA443" s="63"/>
      <c r="AB443" s="27"/>
      <c r="AC443" s="29">
        <v>207</v>
      </c>
      <c r="AD443" s="31" t="s">
        <v>310</v>
      </c>
    </row>
    <row r="444" spans="1:30" x14ac:dyDescent="0.25">
      <c r="A444" s="15"/>
      <c r="B444" s="19"/>
      <c r="C444" s="19" t="s">
        <v>310</v>
      </c>
      <c r="D444" s="61"/>
      <c r="E444" s="61"/>
      <c r="F444" s="19"/>
      <c r="G444" s="19"/>
      <c r="H444" s="61"/>
      <c r="I444" s="61"/>
      <c r="J444" s="19"/>
      <c r="K444" s="19"/>
      <c r="L444" s="61"/>
      <c r="M444" s="61"/>
      <c r="N444" s="19"/>
      <c r="O444" s="19"/>
      <c r="P444" s="61"/>
      <c r="Q444" s="61"/>
      <c r="R444" s="19"/>
      <c r="S444" s="19"/>
      <c r="T444" s="61"/>
      <c r="U444" s="61"/>
      <c r="V444" s="19"/>
      <c r="W444" s="19"/>
      <c r="X444" s="61"/>
      <c r="Y444" s="61"/>
      <c r="Z444" s="19"/>
      <c r="AA444" s="19"/>
      <c r="AB444" s="61"/>
      <c r="AC444" s="61"/>
      <c r="AD444" s="19"/>
    </row>
    <row r="445" spans="1:30" ht="30.75" thickBot="1" x14ac:dyDescent="0.3">
      <c r="A445" s="15"/>
      <c r="B445" s="4" t="s">
        <v>201</v>
      </c>
      <c r="C445" s="62" t="s">
        <v>310</v>
      </c>
      <c r="D445" s="5" t="s">
        <v>313</v>
      </c>
      <c r="E445" s="34">
        <v>0.2</v>
      </c>
      <c r="F445" t="s">
        <v>310</v>
      </c>
      <c r="G445" s="62"/>
      <c r="H445" t="s">
        <v>313</v>
      </c>
      <c r="I445" s="71" t="s">
        <v>335</v>
      </c>
      <c r="J445" t="s">
        <v>310</v>
      </c>
      <c r="K445" s="62"/>
      <c r="L445" s="5" t="s">
        <v>313</v>
      </c>
      <c r="M445" s="34">
        <v>287.10000000000002</v>
      </c>
      <c r="N445" t="s">
        <v>310</v>
      </c>
      <c r="O445" s="62"/>
      <c r="P445" t="s">
        <v>313</v>
      </c>
      <c r="Q445" s="71" t="s">
        <v>335</v>
      </c>
      <c r="R445" t="s">
        <v>310</v>
      </c>
      <c r="S445" s="62"/>
      <c r="T445" s="5" t="s">
        <v>313</v>
      </c>
      <c r="U445" s="34">
        <v>171.7</v>
      </c>
      <c r="V445" t="s">
        <v>310</v>
      </c>
      <c r="W445" s="62"/>
      <c r="X445" t="s">
        <v>313</v>
      </c>
      <c r="Y445" s="71" t="s">
        <v>335</v>
      </c>
      <c r="Z445" t="s">
        <v>310</v>
      </c>
      <c r="AA445" s="62"/>
      <c r="AB445" s="5" t="s">
        <v>313</v>
      </c>
      <c r="AC445" s="34">
        <v>459</v>
      </c>
      <c r="AD445" t="s">
        <v>310</v>
      </c>
    </row>
    <row r="446" spans="1:30" ht="15.75" thickTop="1" x14ac:dyDescent="0.25">
      <c r="A446" s="15"/>
      <c r="B446" s="19"/>
      <c r="C446" s="19" t="s">
        <v>310</v>
      </c>
      <c r="D446" s="65"/>
      <c r="E446" s="65"/>
      <c r="F446" s="19"/>
      <c r="G446" s="19"/>
      <c r="H446" s="65"/>
      <c r="I446" s="65"/>
      <c r="J446" s="19"/>
      <c r="K446" s="19"/>
      <c r="L446" s="65"/>
      <c r="M446" s="65"/>
      <c r="N446" s="19"/>
      <c r="O446" s="19"/>
      <c r="P446" s="65"/>
      <c r="Q446" s="65"/>
      <c r="R446" s="19"/>
      <c r="S446" s="19"/>
      <c r="T446" s="65"/>
      <c r="U446" s="65"/>
      <c r="V446" s="19"/>
      <c r="W446" s="19"/>
      <c r="X446" s="65"/>
      <c r="Y446" s="65"/>
      <c r="Z446" s="19"/>
      <c r="AA446" s="19"/>
      <c r="AB446" s="65"/>
      <c r="AC446" s="65"/>
    </row>
  </sheetData>
  <mergeCells count="224">
    <mergeCell ref="B389:AD389"/>
    <mergeCell ref="B390:AD390"/>
    <mergeCell ref="B391:AD391"/>
    <mergeCell ref="B392:AD392"/>
    <mergeCell ref="B329:AD329"/>
    <mergeCell ref="B330:AD330"/>
    <mergeCell ref="B383:AD383"/>
    <mergeCell ref="B384:AD384"/>
    <mergeCell ref="B385:AD385"/>
    <mergeCell ref="B386:AD386"/>
    <mergeCell ref="B323:AD323"/>
    <mergeCell ref="B324:AD324"/>
    <mergeCell ref="B325:AD325"/>
    <mergeCell ref="B326:AD326"/>
    <mergeCell ref="B327:AD327"/>
    <mergeCell ref="B328:AD328"/>
    <mergeCell ref="B266:AD266"/>
    <mergeCell ref="B267:AD267"/>
    <mergeCell ref="B268:AD268"/>
    <mergeCell ref="B269:AD269"/>
    <mergeCell ref="B321:AD321"/>
    <mergeCell ref="B322:AD322"/>
    <mergeCell ref="B224:AD224"/>
    <mergeCell ref="B260:AD260"/>
    <mergeCell ref="B261:AD261"/>
    <mergeCell ref="B262:AD262"/>
    <mergeCell ref="B263:AD263"/>
    <mergeCell ref="B264:AD264"/>
    <mergeCell ref="B218:AD218"/>
    <mergeCell ref="B219:AD219"/>
    <mergeCell ref="B220:AD220"/>
    <mergeCell ref="B221:AD221"/>
    <mergeCell ref="B222:AD222"/>
    <mergeCell ref="B223:AD223"/>
    <mergeCell ref="B176:AD176"/>
    <mergeCell ref="B177:AD177"/>
    <mergeCell ref="B178:AD178"/>
    <mergeCell ref="B179:AD179"/>
    <mergeCell ref="B180:AD180"/>
    <mergeCell ref="B217:AD217"/>
    <mergeCell ref="B134:AD134"/>
    <mergeCell ref="B171:AD171"/>
    <mergeCell ref="B172:AD172"/>
    <mergeCell ref="B173:AD173"/>
    <mergeCell ref="B174:AD174"/>
    <mergeCell ref="B175:AD175"/>
    <mergeCell ref="B128:AD128"/>
    <mergeCell ref="B129:AD129"/>
    <mergeCell ref="B130:AD130"/>
    <mergeCell ref="B131:AD131"/>
    <mergeCell ref="B132:AD132"/>
    <mergeCell ref="B133:AD133"/>
    <mergeCell ref="B75:AD75"/>
    <mergeCell ref="B76:AD76"/>
    <mergeCell ref="B77:AD77"/>
    <mergeCell ref="B125:AD125"/>
    <mergeCell ref="B126:AD126"/>
    <mergeCell ref="B127:AD127"/>
    <mergeCell ref="B69:AD69"/>
    <mergeCell ref="B70:AD70"/>
    <mergeCell ref="B71:AD71"/>
    <mergeCell ref="B72:AD72"/>
    <mergeCell ref="B73:AD73"/>
    <mergeCell ref="B74:AD74"/>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446"/>
    <mergeCell ref="B4:AD4"/>
    <mergeCell ref="B5:AD5"/>
    <mergeCell ref="B6:AD6"/>
    <mergeCell ref="B7:AD7"/>
    <mergeCell ref="B8:AD8"/>
    <mergeCell ref="AB332:AC332"/>
    <mergeCell ref="D394:E394"/>
    <mergeCell ref="H394:I394"/>
    <mergeCell ref="L394:M394"/>
    <mergeCell ref="P394:Q394"/>
    <mergeCell ref="T394:U394"/>
    <mergeCell ref="X394:Y394"/>
    <mergeCell ref="AB394:AC394"/>
    <mergeCell ref="B387:AD387"/>
    <mergeCell ref="B388:AD388"/>
    <mergeCell ref="D332:E332"/>
    <mergeCell ref="H332:I332"/>
    <mergeCell ref="L332:M332"/>
    <mergeCell ref="P332:Q332"/>
    <mergeCell ref="T332:U332"/>
    <mergeCell ref="X332:Y332"/>
    <mergeCell ref="X226:Y226"/>
    <mergeCell ref="AB226:AC226"/>
    <mergeCell ref="D271:E271"/>
    <mergeCell ref="H271:I271"/>
    <mergeCell ref="L271:M271"/>
    <mergeCell ref="P271:Q271"/>
    <mergeCell ref="T271:U271"/>
    <mergeCell ref="X271:Y271"/>
    <mergeCell ref="AB271:AC271"/>
    <mergeCell ref="B265:AD265"/>
    <mergeCell ref="X182:Y183"/>
    <mergeCell ref="Z182:Z183"/>
    <mergeCell ref="AA182:AA183"/>
    <mergeCell ref="AB182:AC183"/>
    <mergeCell ref="AD182:AD183"/>
    <mergeCell ref="D226:E226"/>
    <mergeCell ref="H226:I226"/>
    <mergeCell ref="L226:M226"/>
    <mergeCell ref="P226:Q226"/>
    <mergeCell ref="T226:U226"/>
    <mergeCell ref="R182:R183"/>
    <mergeCell ref="S182:S183"/>
    <mergeCell ref="T182:U182"/>
    <mergeCell ref="T183:U183"/>
    <mergeCell ref="V182:V183"/>
    <mergeCell ref="W182:W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W136:W137"/>
    <mergeCell ref="X136:Y137"/>
    <mergeCell ref="Z136:Z137"/>
    <mergeCell ref="AA136:AA137"/>
    <mergeCell ref="AB136:AC137"/>
    <mergeCell ref="AD136:AD137"/>
    <mergeCell ref="P136:Q137"/>
    <mergeCell ref="R136:R137"/>
    <mergeCell ref="S136:S137"/>
    <mergeCell ref="T136:U136"/>
    <mergeCell ref="T137:U137"/>
    <mergeCell ref="V136:V137"/>
    <mergeCell ref="H136:I137"/>
    <mergeCell ref="J136:J137"/>
    <mergeCell ref="K136:K137"/>
    <mergeCell ref="L136:M137"/>
    <mergeCell ref="N136:N137"/>
    <mergeCell ref="O136:O137"/>
    <mergeCell ref="X80:Y81"/>
    <mergeCell ref="Z80:Z81"/>
    <mergeCell ref="AA80:AA81"/>
    <mergeCell ref="AB80:AC81"/>
    <mergeCell ref="AD80:AD81"/>
    <mergeCell ref="B136:B137"/>
    <mergeCell ref="C136:C137"/>
    <mergeCell ref="D136:E137"/>
    <mergeCell ref="F136:F137"/>
    <mergeCell ref="G136:G137"/>
    <mergeCell ref="R80:R81"/>
    <mergeCell ref="S80:S81"/>
    <mergeCell ref="T80:U80"/>
    <mergeCell ref="T81:U81"/>
    <mergeCell ref="V80:V81"/>
    <mergeCell ref="W80:W81"/>
    <mergeCell ref="J80:J81"/>
    <mergeCell ref="K80:K81"/>
    <mergeCell ref="L80:M81"/>
    <mergeCell ref="N80:N81"/>
    <mergeCell ref="O80:O81"/>
    <mergeCell ref="P80:Q81"/>
    <mergeCell ref="B80:B81"/>
    <mergeCell ref="C80:C81"/>
    <mergeCell ref="D80:E81"/>
    <mergeCell ref="F80:F81"/>
    <mergeCell ref="G80:G81"/>
    <mergeCell ref="H80:I81"/>
    <mergeCell ref="X24:Y24"/>
    <mergeCell ref="AB24:AC24"/>
    <mergeCell ref="D79:E79"/>
    <mergeCell ref="H79:I79"/>
    <mergeCell ref="L79:M79"/>
    <mergeCell ref="P79:Q79"/>
    <mergeCell ref="T79:U79"/>
    <mergeCell ref="X79:Y79"/>
    <mergeCell ref="AB79:AC79"/>
    <mergeCell ref="B68:AD68"/>
    <mergeCell ref="X22:Y23"/>
    <mergeCell ref="Z22:Z23"/>
    <mergeCell ref="AA22:AA23"/>
    <mergeCell ref="AB22:AC23"/>
    <mergeCell ref="AD22:AD23"/>
    <mergeCell ref="D24:E24"/>
    <mergeCell ref="H24:I24"/>
    <mergeCell ref="L24:M24"/>
    <mergeCell ref="P24:Q24"/>
    <mergeCell ref="T24:U24"/>
    <mergeCell ref="R22:R23"/>
    <mergeCell ref="S22:S23"/>
    <mergeCell ref="T22:U22"/>
    <mergeCell ref="T23:U23"/>
    <mergeCell ref="V22:V23"/>
    <mergeCell ref="W22:W23"/>
    <mergeCell ref="J22:J23"/>
    <mergeCell ref="K22:K23"/>
    <mergeCell ref="L22:M23"/>
    <mergeCell ref="N22:N23"/>
    <mergeCell ref="O22:O23"/>
    <mergeCell ref="P22:Q23"/>
    <mergeCell ref="B22:B23"/>
    <mergeCell ref="C22:C23"/>
    <mergeCell ref="D22:E23"/>
    <mergeCell ref="F22:F23"/>
    <mergeCell ref="G22:G23"/>
    <mergeCell ref="H22:I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318</v>
      </c>
      <c r="B1" s="1" t="s">
        <v>1</v>
      </c>
    </row>
    <row r="2" spans="1:2" x14ac:dyDescent="0.25">
      <c r="A2" s="9"/>
      <c r="B2" s="1" t="s">
        <v>2</v>
      </c>
    </row>
    <row r="3" spans="1:2" x14ac:dyDescent="0.25">
      <c r="A3" s="4" t="s">
        <v>1319</v>
      </c>
      <c r="B3" s="5" t="s">
        <v>6</v>
      </c>
    </row>
    <row r="4" spans="1:2" x14ac:dyDescent="0.25">
      <c r="A4" s="15" t="s">
        <v>1318</v>
      </c>
      <c r="B4" s="5" t="s">
        <v>6</v>
      </c>
    </row>
    <row r="5" spans="1:2" x14ac:dyDescent="0.25">
      <c r="A5" s="15"/>
      <c r="B5" s="16" t="s">
        <v>1320</v>
      </c>
    </row>
    <row r="6" spans="1:2" ht="51.75" x14ac:dyDescent="0.25">
      <c r="A6" s="15"/>
      <c r="B6" s="18" t="s">
        <v>1321</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9" t="s">
        <v>1322</v>
      </c>
      <c r="B1" s="1" t="s">
        <v>1</v>
      </c>
    </row>
    <row r="2" spans="1:2" x14ac:dyDescent="0.25">
      <c r="A2" s="9"/>
      <c r="B2" s="1" t="s">
        <v>2</v>
      </c>
    </row>
    <row r="3" spans="1:2" x14ac:dyDescent="0.25">
      <c r="A3" s="4" t="s">
        <v>210</v>
      </c>
      <c r="B3" s="5" t="s">
        <v>6</v>
      </c>
    </row>
    <row r="4" spans="1:2" x14ac:dyDescent="0.25">
      <c r="A4" s="15" t="s">
        <v>218</v>
      </c>
      <c r="B4" s="5" t="s">
        <v>6</v>
      </c>
    </row>
    <row r="5" spans="1:2" x14ac:dyDescent="0.25">
      <c r="A5" s="15"/>
      <c r="B5" s="5"/>
    </row>
    <row r="6" spans="1:2" x14ac:dyDescent="0.25">
      <c r="A6" s="15"/>
      <c r="B6" s="13" t="s">
        <v>218</v>
      </c>
    </row>
    <row r="7" spans="1:2" x14ac:dyDescent="0.25">
      <c r="A7" s="15"/>
      <c r="B7" s="5"/>
    </row>
    <row r="8" spans="1:2" ht="141" x14ac:dyDescent="0.25">
      <c r="A8" s="15"/>
      <c r="B8" s="14" t="s">
        <v>219</v>
      </c>
    </row>
    <row r="9" spans="1:2" x14ac:dyDescent="0.25">
      <c r="A9" s="15"/>
      <c r="B9" s="5"/>
    </row>
    <row r="10" spans="1:2" ht="409.6" x14ac:dyDescent="0.25">
      <c r="A10" s="15"/>
      <c r="B10" s="14" t="s">
        <v>220</v>
      </c>
    </row>
    <row r="11" spans="1:2" x14ac:dyDescent="0.25">
      <c r="A11" s="15"/>
      <c r="B11" s="5"/>
    </row>
    <row r="12" spans="1:2" ht="90" x14ac:dyDescent="0.25">
      <c r="A12" s="15"/>
      <c r="B12" s="14" t="s">
        <v>221</v>
      </c>
    </row>
    <row r="13" spans="1:2" x14ac:dyDescent="0.25">
      <c r="A13" s="15" t="s">
        <v>222</v>
      </c>
      <c r="B13" s="5" t="s">
        <v>6</v>
      </c>
    </row>
    <row r="14" spans="1:2" x14ac:dyDescent="0.25">
      <c r="A14" s="15"/>
      <c r="B14" s="17" t="s">
        <v>222</v>
      </c>
    </row>
    <row r="15" spans="1:2" ht="77.25" x14ac:dyDescent="0.25">
      <c r="A15" s="15"/>
      <c r="B15" s="18" t="s">
        <v>223</v>
      </c>
    </row>
    <row r="16" spans="1:2" x14ac:dyDescent="0.25">
      <c r="A16" s="15"/>
      <c r="B16" s="19"/>
    </row>
    <row r="17" spans="1:2" ht="319.5" x14ac:dyDescent="0.25">
      <c r="A17" s="15"/>
      <c r="B17" s="18" t="s">
        <v>224</v>
      </c>
    </row>
    <row r="18" spans="1:2" x14ac:dyDescent="0.25">
      <c r="A18" s="15" t="s">
        <v>225</v>
      </c>
      <c r="B18" s="5" t="s">
        <v>6</v>
      </c>
    </row>
    <row r="19" spans="1:2" x14ac:dyDescent="0.25">
      <c r="A19" s="15"/>
      <c r="B19" s="17" t="s">
        <v>225</v>
      </c>
    </row>
    <row r="20" spans="1:2" ht="217.5" x14ac:dyDescent="0.25">
      <c r="A20" s="15"/>
      <c r="B20" s="18" t="s">
        <v>226</v>
      </c>
    </row>
    <row r="21" spans="1:2" x14ac:dyDescent="0.25">
      <c r="A21" s="15" t="s">
        <v>227</v>
      </c>
      <c r="B21" s="5" t="s">
        <v>6</v>
      </c>
    </row>
    <row r="22" spans="1:2" x14ac:dyDescent="0.25">
      <c r="A22" s="15"/>
      <c r="B22" s="5"/>
    </row>
    <row r="23" spans="1:2" x14ac:dyDescent="0.25">
      <c r="A23" s="15"/>
      <c r="B23" s="13" t="s">
        <v>227</v>
      </c>
    </row>
    <row r="24" spans="1:2" x14ac:dyDescent="0.25">
      <c r="A24" s="15"/>
      <c r="B24" s="5"/>
    </row>
    <row r="25" spans="1:2" ht="166.5" x14ac:dyDescent="0.25">
      <c r="A25" s="15"/>
      <c r="B25" s="14" t="s">
        <v>228</v>
      </c>
    </row>
    <row r="26" spans="1:2" x14ac:dyDescent="0.25">
      <c r="A26" s="15" t="s">
        <v>229</v>
      </c>
      <c r="B26" s="5" t="s">
        <v>6</v>
      </c>
    </row>
    <row r="27" spans="1:2" x14ac:dyDescent="0.25">
      <c r="A27" s="15"/>
      <c r="B27" s="5"/>
    </row>
    <row r="28" spans="1:2" ht="26.25" x14ac:dyDescent="0.25">
      <c r="A28" s="15"/>
      <c r="B28" s="13" t="s">
        <v>229</v>
      </c>
    </row>
    <row r="29" spans="1:2" x14ac:dyDescent="0.25">
      <c r="A29" s="15"/>
      <c r="B29" s="5"/>
    </row>
    <row r="30" spans="1:2" ht="102.75" x14ac:dyDescent="0.25">
      <c r="A30" s="15"/>
      <c r="B30" s="14" t="s">
        <v>230</v>
      </c>
    </row>
    <row r="31" spans="1:2" x14ac:dyDescent="0.25">
      <c r="A31" s="15" t="s">
        <v>231</v>
      </c>
      <c r="B31" s="5" t="s">
        <v>6</v>
      </c>
    </row>
    <row r="32" spans="1:2" x14ac:dyDescent="0.25">
      <c r="A32" s="15"/>
      <c r="B32" s="17" t="s">
        <v>231</v>
      </c>
    </row>
    <row r="33" spans="1:2" ht="51.75" x14ac:dyDescent="0.25">
      <c r="A33" s="15"/>
      <c r="B33" s="18" t="s">
        <v>232</v>
      </c>
    </row>
    <row r="34" spans="1:2" x14ac:dyDescent="0.25">
      <c r="A34" s="15" t="s">
        <v>233</v>
      </c>
      <c r="B34" s="5" t="s">
        <v>6</v>
      </c>
    </row>
    <row r="35" spans="1:2" x14ac:dyDescent="0.25">
      <c r="A35" s="15"/>
      <c r="B35" s="17" t="s">
        <v>233</v>
      </c>
    </row>
    <row r="36" spans="1:2" ht="268.5" x14ac:dyDescent="0.25">
      <c r="A36" s="15"/>
      <c r="B36" s="18" t="s">
        <v>234</v>
      </c>
    </row>
    <row r="37" spans="1:2" ht="192" x14ac:dyDescent="0.25">
      <c r="A37" s="15"/>
      <c r="B37" s="18" t="s">
        <v>235</v>
      </c>
    </row>
    <row r="38" spans="1:2" x14ac:dyDescent="0.25">
      <c r="A38" s="15" t="s">
        <v>236</v>
      </c>
      <c r="B38" s="5" t="s">
        <v>6</v>
      </c>
    </row>
    <row r="39" spans="1:2" x14ac:dyDescent="0.25">
      <c r="A39" s="15"/>
      <c r="B39" s="17" t="s">
        <v>236</v>
      </c>
    </row>
    <row r="40" spans="1:2" ht="77.25" x14ac:dyDescent="0.25">
      <c r="A40" s="15"/>
      <c r="B40" s="18" t="s">
        <v>237</v>
      </c>
    </row>
    <row r="41" spans="1:2" x14ac:dyDescent="0.25">
      <c r="A41" s="15" t="s">
        <v>238</v>
      </c>
      <c r="B41" s="5" t="s">
        <v>6</v>
      </c>
    </row>
    <row r="42" spans="1:2" x14ac:dyDescent="0.25">
      <c r="A42" s="15"/>
      <c r="B42" s="17" t="s">
        <v>238</v>
      </c>
    </row>
    <row r="43" spans="1:2" ht="128.25" x14ac:dyDescent="0.25">
      <c r="A43" s="15"/>
      <c r="B43" s="18" t="s">
        <v>239</v>
      </c>
    </row>
    <row r="44" spans="1:2" x14ac:dyDescent="0.25">
      <c r="A44" s="15" t="s">
        <v>1323</v>
      </c>
      <c r="B44" s="5" t="s">
        <v>6</v>
      </c>
    </row>
    <row r="45" spans="1:2" x14ac:dyDescent="0.25">
      <c r="A45" s="15"/>
      <c r="B45" s="17" t="s">
        <v>240</v>
      </c>
    </row>
    <row r="46" spans="1:2" ht="179.25" x14ac:dyDescent="0.25">
      <c r="A46" s="15"/>
      <c r="B46" s="18" t="s">
        <v>241</v>
      </c>
    </row>
    <row r="47" spans="1:2" ht="115.5" x14ac:dyDescent="0.25">
      <c r="A47" s="15"/>
      <c r="B47" s="18" t="s">
        <v>242</v>
      </c>
    </row>
    <row r="48" spans="1:2" x14ac:dyDescent="0.25">
      <c r="A48" s="15" t="s">
        <v>243</v>
      </c>
      <c r="B48" s="5" t="s">
        <v>6</v>
      </c>
    </row>
    <row r="49" spans="1:2" x14ac:dyDescent="0.25">
      <c r="A49" s="15"/>
      <c r="B49" s="17" t="s">
        <v>243</v>
      </c>
    </row>
    <row r="50" spans="1:2" ht="64.5" x14ac:dyDescent="0.25">
      <c r="A50" s="15"/>
      <c r="B50" s="18" t="s">
        <v>244</v>
      </c>
    </row>
    <row r="51" spans="1:2" ht="102.75" x14ac:dyDescent="0.25">
      <c r="A51" s="15"/>
      <c r="B51" s="18" t="s">
        <v>245</v>
      </c>
    </row>
    <row r="52" spans="1:2" ht="192" x14ac:dyDescent="0.25">
      <c r="A52" s="15"/>
      <c r="B52" s="18" t="s">
        <v>246</v>
      </c>
    </row>
    <row r="53" spans="1:2" ht="102.75" x14ac:dyDescent="0.25">
      <c r="A53" s="15"/>
      <c r="B53" s="18" t="s">
        <v>247</v>
      </c>
    </row>
    <row r="54" spans="1:2" ht="306.75" x14ac:dyDescent="0.25">
      <c r="A54" s="15"/>
      <c r="B54" s="18" t="s">
        <v>248</v>
      </c>
    </row>
    <row r="55" spans="1:2" ht="51.75" x14ac:dyDescent="0.25">
      <c r="A55" s="15"/>
      <c r="B55" s="18" t="s">
        <v>249</v>
      </c>
    </row>
    <row r="56" spans="1:2" ht="90" x14ac:dyDescent="0.25">
      <c r="A56" s="15"/>
      <c r="B56" s="18" t="s">
        <v>250</v>
      </c>
    </row>
    <row r="57" spans="1:2" x14ac:dyDescent="0.25">
      <c r="A57" s="15" t="s">
        <v>251</v>
      </c>
      <c r="B57" s="5" t="s">
        <v>6</v>
      </c>
    </row>
    <row r="58" spans="1:2" ht="27" x14ac:dyDescent="0.25">
      <c r="A58" s="15"/>
      <c r="B58" s="17" t="s">
        <v>251</v>
      </c>
    </row>
    <row r="59" spans="1:2" ht="409.6" x14ac:dyDescent="0.25">
      <c r="A59" s="15"/>
      <c r="B59" s="18" t="s">
        <v>252</v>
      </c>
    </row>
    <row r="60" spans="1:2" ht="39" x14ac:dyDescent="0.25">
      <c r="A60" s="15"/>
      <c r="B60" s="18" t="s">
        <v>253</v>
      </c>
    </row>
    <row r="61" spans="1:2" ht="128.25" x14ac:dyDescent="0.25">
      <c r="A61" s="15"/>
      <c r="B61" s="18" t="s">
        <v>254</v>
      </c>
    </row>
    <row r="62" spans="1:2" x14ac:dyDescent="0.25">
      <c r="A62" s="15" t="s">
        <v>255</v>
      </c>
      <c r="B62" s="5" t="s">
        <v>6</v>
      </c>
    </row>
    <row r="63" spans="1:2" x14ac:dyDescent="0.25">
      <c r="A63" s="15"/>
      <c r="B63" s="5"/>
    </row>
    <row r="64" spans="1:2" x14ac:dyDescent="0.25">
      <c r="A64" s="15"/>
      <c r="B64" s="13" t="s">
        <v>255</v>
      </c>
    </row>
    <row r="65" spans="1:2" x14ac:dyDescent="0.25">
      <c r="A65" s="15"/>
      <c r="B65" s="5"/>
    </row>
    <row r="66" spans="1:2" ht="383.25" x14ac:dyDescent="0.25">
      <c r="A66" s="15"/>
      <c r="B66" s="14" t="s">
        <v>256</v>
      </c>
    </row>
    <row r="67" spans="1:2" x14ac:dyDescent="0.25">
      <c r="A67" s="15"/>
      <c r="B67" s="5"/>
    </row>
    <row r="68" spans="1:2" ht="128.25" x14ac:dyDescent="0.25">
      <c r="A68" s="15"/>
      <c r="B68" s="14" t="s">
        <v>257</v>
      </c>
    </row>
    <row r="69" spans="1:2" x14ac:dyDescent="0.25">
      <c r="A69" s="15"/>
      <c r="B69" s="5"/>
    </row>
    <row r="70" spans="1:2" ht="230.25" x14ac:dyDescent="0.25">
      <c r="A70" s="15"/>
      <c r="B70" s="14" t="s">
        <v>258</v>
      </c>
    </row>
    <row r="71" spans="1:2" x14ac:dyDescent="0.25">
      <c r="A71" s="15"/>
      <c r="B71" s="5"/>
    </row>
    <row r="72" spans="1:2" ht="102.75" x14ac:dyDescent="0.25">
      <c r="A72" s="15"/>
      <c r="B72" s="14" t="s">
        <v>259</v>
      </c>
    </row>
    <row r="73" spans="1:2" x14ac:dyDescent="0.25">
      <c r="A73" s="15" t="s">
        <v>260</v>
      </c>
      <c r="B73" s="5" t="s">
        <v>6</v>
      </c>
    </row>
    <row r="74" spans="1:2" x14ac:dyDescent="0.25">
      <c r="A74" s="15"/>
      <c r="B74" s="5"/>
    </row>
    <row r="75" spans="1:2" x14ac:dyDescent="0.25">
      <c r="A75" s="15"/>
      <c r="B75" s="13" t="s">
        <v>260</v>
      </c>
    </row>
    <row r="76" spans="1:2" x14ac:dyDescent="0.25">
      <c r="A76" s="15"/>
      <c r="B76" s="5"/>
    </row>
    <row r="77" spans="1:2" ht="409.6" x14ac:dyDescent="0.25">
      <c r="A77" s="15"/>
      <c r="B77" s="14" t="s">
        <v>261</v>
      </c>
    </row>
    <row r="78" spans="1:2" x14ac:dyDescent="0.25">
      <c r="A78" s="15" t="s">
        <v>262</v>
      </c>
      <c r="B78" s="5" t="s">
        <v>6</v>
      </c>
    </row>
    <row r="79" spans="1:2" x14ac:dyDescent="0.25">
      <c r="A79" s="15"/>
      <c r="B79" s="17" t="s">
        <v>262</v>
      </c>
    </row>
    <row r="80" spans="1:2" ht="153.75" x14ac:dyDescent="0.25">
      <c r="A80" s="15"/>
      <c r="B80" s="18" t="s">
        <v>263</v>
      </c>
    </row>
    <row r="81" spans="1:2" x14ac:dyDescent="0.25">
      <c r="A81" s="15" t="s">
        <v>264</v>
      </c>
      <c r="B81" s="5" t="s">
        <v>6</v>
      </c>
    </row>
    <row r="82" spans="1:2" x14ac:dyDescent="0.25">
      <c r="A82" s="15"/>
      <c r="B82" s="17" t="s">
        <v>264</v>
      </c>
    </row>
    <row r="83" spans="1:2" ht="115.5" x14ac:dyDescent="0.25">
      <c r="A83" s="15"/>
      <c r="B83" s="18" t="s">
        <v>265</v>
      </c>
    </row>
    <row r="84" spans="1:2" ht="141" x14ac:dyDescent="0.25">
      <c r="A84" s="15"/>
      <c r="B84" s="18" t="s">
        <v>266</v>
      </c>
    </row>
    <row r="85" spans="1:2" x14ac:dyDescent="0.25">
      <c r="A85" s="15" t="s">
        <v>1324</v>
      </c>
      <c r="B85" s="5" t="s">
        <v>6</v>
      </c>
    </row>
    <row r="86" spans="1:2" x14ac:dyDescent="0.25">
      <c r="A86" s="15"/>
      <c r="B86" s="17" t="s">
        <v>267</v>
      </c>
    </row>
    <row r="87" spans="1:2" ht="166.5" x14ac:dyDescent="0.25">
      <c r="A87" s="15"/>
      <c r="B87" s="18" t="s">
        <v>268</v>
      </c>
    </row>
    <row r="88" spans="1:2" ht="166.5" x14ac:dyDescent="0.25">
      <c r="A88" s="15"/>
      <c r="B88" s="18" t="s">
        <v>269</v>
      </c>
    </row>
    <row r="89" spans="1:2" ht="39" x14ac:dyDescent="0.25">
      <c r="A89" s="15"/>
      <c r="B89" s="21" t="s">
        <v>270</v>
      </c>
    </row>
    <row r="90" spans="1:2" ht="39" x14ac:dyDescent="0.25">
      <c r="A90" s="15"/>
      <c r="B90" s="21" t="s">
        <v>271</v>
      </c>
    </row>
    <row r="91" spans="1:2" ht="39" x14ac:dyDescent="0.25">
      <c r="A91" s="15"/>
      <c r="B91" s="21" t="s">
        <v>272</v>
      </c>
    </row>
    <row r="92" spans="1:2" x14ac:dyDescent="0.25">
      <c r="A92" s="15"/>
      <c r="B92" s="19"/>
    </row>
    <row r="93" spans="1:2" ht="128.25" x14ac:dyDescent="0.25">
      <c r="A93" s="15"/>
      <c r="B93" s="18" t="s">
        <v>273</v>
      </c>
    </row>
    <row r="94" spans="1:2" ht="64.5" x14ac:dyDescent="0.25">
      <c r="A94" s="15"/>
      <c r="B94" s="18" t="s">
        <v>274</v>
      </c>
    </row>
    <row r="95" spans="1:2" ht="153.75" x14ac:dyDescent="0.25">
      <c r="A95" s="15"/>
      <c r="B95" s="18" t="s">
        <v>275</v>
      </c>
    </row>
    <row r="96" spans="1:2" ht="51.75" x14ac:dyDescent="0.25">
      <c r="A96" s="15"/>
      <c r="B96" s="18" t="s">
        <v>276</v>
      </c>
    </row>
    <row r="97" spans="1:2" x14ac:dyDescent="0.25">
      <c r="A97" s="15" t="s">
        <v>277</v>
      </c>
      <c r="B97" s="5" t="s">
        <v>6</v>
      </c>
    </row>
    <row r="98" spans="1:2" x14ac:dyDescent="0.25">
      <c r="A98" s="15"/>
      <c r="B98" s="17" t="s">
        <v>277</v>
      </c>
    </row>
    <row r="99" spans="1:2" ht="409.6" x14ac:dyDescent="0.25">
      <c r="A99" s="15"/>
      <c r="B99" s="18" t="s">
        <v>278</v>
      </c>
    </row>
    <row r="100" spans="1:2" x14ac:dyDescent="0.25">
      <c r="A100" s="15" t="s">
        <v>279</v>
      </c>
      <c r="B100" s="5" t="s">
        <v>6</v>
      </c>
    </row>
    <row r="101" spans="1:2" x14ac:dyDescent="0.25">
      <c r="A101" s="15"/>
      <c r="B101" s="17" t="s">
        <v>279</v>
      </c>
    </row>
    <row r="102" spans="1:2" ht="230.25" x14ac:dyDescent="0.25">
      <c r="A102" s="15"/>
      <c r="B102" s="18" t="s">
        <v>280</v>
      </c>
    </row>
    <row r="103" spans="1:2" ht="102.75" x14ac:dyDescent="0.25">
      <c r="A103" s="15"/>
      <c r="B103" s="18" t="s">
        <v>281</v>
      </c>
    </row>
    <row r="104" spans="1:2" ht="217.5" x14ac:dyDescent="0.25">
      <c r="A104" s="15"/>
      <c r="B104" s="18" t="s">
        <v>282</v>
      </c>
    </row>
    <row r="105" spans="1:2" ht="77.25" x14ac:dyDescent="0.25">
      <c r="A105" s="15"/>
      <c r="B105" s="18" t="s">
        <v>283</v>
      </c>
    </row>
    <row r="106" spans="1:2" x14ac:dyDescent="0.25">
      <c r="A106" s="15" t="s">
        <v>284</v>
      </c>
      <c r="B106" s="5" t="s">
        <v>6</v>
      </c>
    </row>
    <row r="107" spans="1:2" x14ac:dyDescent="0.25">
      <c r="A107" s="15"/>
      <c r="B107" s="17" t="s">
        <v>284</v>
      </c>
    </row>
    <row r="108" spans="1:2" ht="192" x14ac:dyDescent="0.25">
      <c r="A108" s="15"/>
      <c r="B108" s="18" t="s">
        <v>285</v>
      </c>
    </row>
    <row r="109" spans="1:2" x14ac:dyDescent="0.25">
      <c r="A109" s="15" t="s">
        <v>1325</v>
      </c>
      <c r="B109" s="5" t="s">
        <v>6</v>
      </c>
    </row>
    <row r="110" spans="1:2" x14ac:dyDescent="0.25">
      <c r="A110" s="15"/>
      <c r="B110" s="17" t="s">
        <v>286</v>
      </c>
    </row>
    <row r="111" spans="1:2" ht="179.25" x14ac:dyDescent="0.25">
      <c r="A111" s="15"/>
      <c r="B111" s="18" t="s">
        <v>287</v>
      </c>
    </row>
    <row r="112" spans="1:2" x14ac:dyDescent="0.25">
      <c r="A112" s="15" t="s">
        <v>288</v>
      </c>
      <c r="B112" s="5" t="s">
        <v>6</v>
      </c>
    </row>
    <row r="113" spans="1:2" x14ac:dyDescent="0.25">
      <c r="A113" s="15"/>
      <c r="B113" s="17" t="s">
        <v>288</v>
      </c>
    </row>
    <row r="114" spans="1:2" ht="115.5" x14ac:dyDescent="0.25">
      <c r="A114" s="15"/>
      <c r="B114" s="18" t="s">
        <v>289</v>
      </c>
    </row>
    <row r="115" spans="1:2" x14ac:dyDescent="0.25">
      <c r="A115" s="15" t="s">
        <v>290</v>
      </c>
      <c r="B115" s="5" t="s">
        <v>6</v>
      </c>
    </row>
    <row r="116" spans="1:2" x14ac:dyDescent="0.25">
      <c r="A116" s="15"/>
      <c r="B116" s="17" t="s">
        <v>290</v>
      </c>
    </row>
    <row r="117" spans="1:2" ht="268.5" x14ac:dyDescent="0.25">
      <c r="A117" s="15"/>
      <c r="B117" s="18" t="s">
        <v>291</v>
      </c>
    </row>
    <row r="118" spans="1:2" ht="102.75" x14ac:dyDescent="0.25">
      <c r="A118" s="15"/>
      <c r="B118" s="18" t="s">
        <v>292</v>
      </c>
    </row>
    <row r="119" spans="1:2" ht="128.25" x14ac:dyDescent="0.25">
      <c r="A119" s="15"/>
      <c r="B119" s="18" t="s">
        <v>293</v>
      </c>
    </row>
    <row r="120" spans="1:2" ht="64.5" x14ac:dyDescent="0.25">
      <c r="A120" s="15"/>
      <c r="B120" s="18" t="s">
        <v>294</v>
      </c>
    </row>
    <row r="121" spans="1:2" x14ac:dyDescent="0.25">
      <c r="A121" s="15" t="s">
        <v>295</v>
      </c>
      <c r="B121" s="5" t="s">
        <v>6</v>
      </c>
    </row>
    <row r="122" spans="1:2" x14ac:dyDescent="0.25">
      <c r="A122" s="15"/>
      <c r="B122" s="17" t="s">
        <v>295</v>
      </c>
    </row>
    <row r="123" spans="1:2" ht="115.5" x14ac:dyDescent="0.25">
      <c r="A123" s="15"/>
      <c r="B123" s="18" t="s">
        <v>296</v>
      </c>
    </row>
    <row r="124" spans="1:2" x14ac:dyDescent="0.25">
      <c r="A124" s="15" t="s">
        <v>297</v>
      </c>
      <c r="B124" s="5" t="s">
        <v>6</v>
      </c>
    </row>
    <row r="125" spans="1:2" x14ac:dyDescent="0.25">
      <c r="A125" s="15"/>
      <c r="B125" s="17" t="s">
        <v>297</v>
      </c>
    </row>
    <row r="126" spans="1:2" ht="319.5" x14ac:dyDescent="0.25">
      <c r="A126" s="15"/>
      <c r="B126" s="18" t="s">
        <v>298</v>
      </c>
    </row>
    <row r="127" spans="1:2" ht="128.25" x14ac:dyDescent="0.25">
      <c r="A127" s="15"/>
      <c r="B127" s="18" t="s">
        <v>299</v>
      </c>
    </row>
    <row r="128" spans="1:2" ht="153.75" x14ac:dyDescent="0.25">
      <c r="A128" s="15"/>
      <c r="B128" s="18" t="s">
        <v>300</v>
      </c>
    </row>
    <row r="129" spans="1:2" ht="192" x14ac:dyDescent="0.25">
      <c r="A129" s="15"/>
      <c r="B129" s="18" t="s">
        <v>301</v>
      </c>
    </row>
    <row r="130" spans="1:2" ht="179.25" x14ac:dyDescent="0.25">
      <c r="A130" s="15"/>
      <c r="B130" s="18" t="s">
        <v>302</v>
      </c>
    </row>
    <row r="131" spans="1:2" x14ac:dyDescent="0.25">
      <c r="A131" s="15" t="s">
        <v>303</v>
      </c>
      <c r="B131" s="5" t="s">
        <v>6</v>
      </c>
    </row>
    <row r="132" spans="1:2" x14ac:dyDescent="0.25">
      <c r="A132" s="15"/>
      <c r="B132" s="17" t="s">
        <v>303</v>
      </c>
    </row>
    <row r="133" spans="1:2" ht="204.75" x14ac:dyDescent="0.25">
      <c r="A133" s="15"/>
      <c r="B133" s="18" t="s">
        <v>304</v>
      </c>
    </row>
    <row r="134" spans="1:2" ht="230.25" x14ac:dyDescent="0.25">
      <c r="A134" s="15"/>
      <c r="B134" s="18" t="s">
        <v>305</v>
      </c>
    </row>
  </sheetData>
  <mergeCells count="27">
    <mergeCell ref="A121:A123"/>
    <mergeCell ref="A124:A130"/>
    <mergeCell ref="A131:A134"/>
    <mergeCell ref="A97:A99"/>
    <mergeCell ref="A100:A105"/>
    <mergeCell ref="A106:A108"/>
    <mergeCell ref="A109:A111"/>
    <mergeCell ref="A112:A114"/>
    <mergeCell ref="A115:A120"/>
    <mergeCell ref="A57:A61"/>
    <mergeCell ref="A62:A72"/>
    <mergeCell ref="A73:A77"/>
    <mergeCell ref="A78:A80"/>
    <mergeCell ref="A81:A84"/>
    <mergeCell ref="A85:A96"/>
    <mergeCell ref="A31:A33"/>
    <mergeCell ref="A34:A37"/>
    <mergeCell ref="A38:A40"/>
    <mergeCell ref="A41:A43"/>
    <mergeCell ref="A44:A47"/>
    <mergeCell ref="A48:A56"/>
    <mergeCell ref="A1:A2"/>
    <mergeCell ref="A4:A12"/>
    <mergeCell ref="A13:A17"/>
    <mergeCell ref="A18:A20"/>
    <mergeCell ref="A21:A25"/>
    <mergeCell ref="A26:A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9.140625" customWidth="1"/>
    <col min="3" max="4" width="1.85546875" customWidth="1"/>
    <col min="5" max="5" width="5.28515625" customWidth="1"/>
    <col min="6" max="6" width="2" customWidth="1"/>
    <col min="8" max="8" width="1.85546875" customWidth="1"/>
    <col min="9" max="9" width="5.28515625" customWidth="1"/>
    <col min="10" max="10" width="2" customWidth="1"/>
  </cols>
  <sheetData>
    <row r="1" spans="1:10" ht="15" customHeight="1" x14ac:dyDescent="0.25">
      <c r="A1" s="9" t="s">
        <v>13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7</v>
      </c>
      <c r="B3" s="44" t="s">
        <v>6</v>
      </c>
      <c r="C3" s="44"/>
      <c r="D3" s="44"/>
      <c r="E3" s="44"/>
      <c r="F3" s="44"/>
      <c r="G3" s="44"/>
      <c r="H3" s="44"/>
      <c r="I3" s="44"/>
      <c r="J3" s="44"/>
    </row>
    <row r="4" spans="1:10" ht="15" customHeight="1" x14ac:dyDescent="0.25">
      <c r="A4" s="15" t="s">
        <v>306</v>
      </c>
      <c r="B4" s="44" t="s">
        <v>6</v>
      </c>
      <c r="C4" s="44"/>
      <c r="D4" s="44"/>
      <c r="E4" s="44"/>
      <c r="F4" s="44"/>
      <c r="G4" s="44"/>
      <c r="H4" s="44"/>
      <c r="I4" s="44"/>
      <c r="J4" s="44"/>
    </row>
    <row r="5" spans="1:10" x14ac:dyDescent="0.25">
      <c r="A5" s="15"/>
      <c r="B5" s="46" t="s">
        <v>309</v>
      </c>
      <c r="C5" s="46"/>
      <c r="D5" s="46"/>
      <c r="E5" s="46"/>
      <c r="F5" s="46"/>
      <c r="G5" s="46"/>
      <c r="H5" s="46"/>
      <c r="I5" s="46"/>
      <c r="J5" s="46"/>
    </row>
    <row r="6" spans="1:10" ht="15.75" x14ac:dyDescent="0.25">
      <c r="A6" s="15"/>
      <c r="B6" s="47"/>
      <c r="C6" s="47"/>
      <c r="D6" s="47"/>
      <c r="E6" s="47"/>
      <c r="F6" s="47"/>
      <c r="G6" s="47"/>
      <c r="H6" s="47"/>
      <c r="I6" s="47"/>
      <c r="J6" s="47"/>
    </row>
    <row r="7" spans="1:10" x14ac:dyDescent="0.25">
      <c r="A7" s="15"/>
      <c r="B7" s="18"/>
      <c r="C7" s="18"/>
      <c r="D7" s="18"/>
      <c r="E7" s="18"/>
      <c r="F7" s="18"/>
      <c r="G7" s="18"/>
      <c r="H7" s="18"/>
      <c r="I7" s="18"/>
      <c r="J7" s="18"/>
    </row>
    <row r="8" spans="1:10" ht="15.75" thickBot="1" x14ac:dyDescent="0.3">
      <c r="A8" s="15"/>
      <c r="B8" s="22"/>
      <c r="C8" s="22" t="s">
        <v>310</v>
      </c>
      <c r="D8" s="42" t="s">
        <v>311</v>
      </c>
      <c r="E8" s="42"/>
      <c r="F8" s="42"/>
      <c r="G8" s="42"/>
      <c r="H8" s="42"/>
      <c r="I8" s="42"/>
      <c r="J8" s="22"/>
    </row>
    <row r="9" spans="1:10" ht="15.75" thickBot="1" x14ac:dyDescent="0.3">
      <c r="A9" s="15"/>
      <c r="B9" s="22"/>
      <c r="C9" s="22" t="s">
        <v>310</v>
      </c>
      <c r="D9" s="43">
        <v>2013</v>
      </c>
      <c r="E9" s="43"/>
      <c r="F9" s="22"/>
      <c r="G9" s="22"/>
      <c r="H9" s="43">
        <v>2012</v>
      </c>
      <c r="I9" s="43"/>
      <c r="J9" s="22"/>
    </row>
    <row r="10" spans="1:10" x14ac:dyDescent="0.25">
      <c r="A10" s="15"/>
      <c r="B10" s="26" t="s">
        <v>312</v>
      </c>
      <c r="C10" s="28" t="s">
        <v>310</v>
      </c>
      <c r="D10" s="28" t="s">
        <v>313</v>
      </c>
      <c r="E10" s="30">
        <v>190.6</v>
      </c>
      <c r="F10" s="32" t="s">
        <v>310</v>
      </c>
      <c r="G10" s="28"/>
      <c r="H10" s="28" t="s">
        <v>313</v>
      </c>
      <c r="I10" s="30">
        <v>195.6</v>
      </c>
      <c r="J10" s="32" t="s">
        <v>310</v>
      </c>
    </row>
    <row r="11" spans="1:10" ht="15.75" thickBot="1" x14ac:dyDescent="0.3">
      <c r="A11" s="15"/>
      <c r="B11" s="33" t="s">
        <v>314</v>
      </c>
      <c r="C11" s="18" t="s">
        <v>310</v>
      </c>
      <c r="D11" s="18"/>
      <c r="E11" s="35">
        <v>4.9000000000000004</v>
      </c>
      <c r="F11" s="20" t="s">
        <v>310</v>
      </c>
      <c r="G11" s="18"/>
      <c r="H11" s="18"/>
      <c r="I11" s="35">
        <v>3.1</v>
      </c>
      <c r="J11" s="20" t="s">
        <v>310</v>
      </c>
    </row>
    <row r="12" spans="1:10" x14ac:dyDescent="0.25">
      <c r="A12" s="15"/>
      <c r="B12" s="36"/>
      <c r="C12" s="36" t="s">
        <v>310</v>
      </c>
      <c r="D12" s="37"/>
      <c r="E12" s="37"/>
      <c r="F12" s="36"/>
      <c r="G12" s="36"/>
      <c r="H12" s="37"/>
      <c r="I12" s="37"/>
      <c r="J12" s="36"/>
    </row>
    <row r="13" spans="1:10" x14ac:dyDescent="0.25">
      <c r="A13" s="15"/>
      <c r="B13" s="38"/>
      <c r="C13" s="39" t="s">
        <v>310</v>
      </c>
      <c r="D13" s="28"/>
      <c r="E13" s="30">
        <v>195.5</v>
      </c>
      <c r="F13" s="32" t="s">
        <v>310</v>
      </c>
      <c r="G13" s="39"/>
      <c r="H13" s="28"/>
      <c r="I13" s="30">
        <v>198.7</v>
      </c>
      <c r="J13" s="32" t="s">
        <v>310</v>
      </c>
    </row>
    <row r="14" spans="1:10" ht="15.75" thickBot="1" x14ac:dyDescent="0.3">
      <c r="A14" s="15"/>
      <c r="B14" s="33" t="s">
        <v>315</v>
      </c>
      <c r="C14" s="22" t="s">
        <v>310</v>
      </c>
      <c r="D14" s="18"/>
      <c r="E14" s="35" t="s">
        <v>316</v>
      </c>
      <c r="F14" s="20" t="s">
        <v>317</v>
      </c>
      <c r="G14" s="22"/>
      <c r="H14" s="18"/>
      <c r="I14" s="35" t="s">
        <v>318</v>
      </c>
      <c r="J14" s="20" t="s">
        <v>317</v>
      </c>
    </row>
    <row r="15" spans="1:10" x14ac:dyDescent="0.25">
      <c r="A15" s="15"/>
      <c r="B15" s="36"/>
      <c r="C15" s="36" t="s">
        <v>310</v>
      </c>
      <c r="D15" s="37"/>
      <c r="E15" s="37"/>
      <c r="F15" s="36"/>
      <c r="G15" s="36"/>
      <c r="H15" s="37"/>
      <c r="I15" s="37"/>
      <c r="J15" s="36"/>
    </row>
    <row r="16" spans="1:10" ht="15.75" thickBot="1" x14ac:dyDescent="0.3">
      <c r="A16" s="15"/>
      <c r="B16" s="40" t="s">
        <v>319</v>
      </c>
      <c r="C16" s="39" t="s">
        <v>310</v>
      </c>
      <c r="D16" s="28" t="s">
        <v>313</v>
      </c>
      <c r="E16" s="30">
        <v>179.7</v>
      </c>
      <c r="F16" s="32" t="s">
        <v>310</v>
      </c>
      <c r="G16" s="39"/>
      <c r="H16" s="28" t="s">
        <v>313</v>
      </c>
      <c r="I16" s="30">
        <v>179</v>
      </c>
      <c r="J16" s="32" t="s">
        <v>310</v>
      </c>
    </row>
    <row r="17" spans="1:10" ht="15.75" thickTop="1" x14ac:dyDescent="0.25">
      <c r="A17" s="15"/>
      <c r="B17" s="36"/>
      <c r="C17" s="36" t="s">
        <v>310</v>
      </c>
      <c r="D17" s="41"/>
      <c r="E17" s="41"/>
      <c r="F17" s="36"/>
      <c r="G17" s="36"/>
      <c r="H17" s="41"/>
      <c r="I17" s="41"/>
      <c r="J17" s="36"/>
    </row>
    <row r="18" spans="1:10" ht="15" customHeight="1" x14ac:dyDescent="0.25">
      <c r="A18" s="15" t="s">
        <v>1327</v>
      </c>
      <c r="B18" s="44" t="s">
        <v>6</v>
      </c>
      <c r="C18" s="44"/>
      <c r="D18" s="44"/>
      <c r="E18" s="44"/>
      <c r="F18" s="44"/>
      <c r="G18" s="44"/>
      <c r="H18" s="44"/>
      <c r="I18" s="44"/>
      <c r="J18" s="44"/>
    </row>
    <row r="19" spans="1:10" x14ac:dyDescent="0.25">
      <c r="A19" s="15"/>
      <c r="B19" s="46" t="s">
        <v>320</v>
      </c>
      <c r="C19" s="46"/>
      <c r="D19" s="46"/>
      <c r="E19" s="46"/>
      <c r="F19" s="46"/>
      <c r="G19" s="46"/>
      <c r="H19" s="46"/>
      <c r="I19" s="46"/>
      <c r="J19" s="46"/>
    </row>
    <row r="20" spans="1:10" ht="15.75" x14ac:dyDescent="0.25">
      <c r="A20" s="15"/>
      <c r="B20" s="47"/>
      <c r="C20" s="47"/>
      <c r="D20" s="47"/>
      <c r="E20" s="47"/>
      <c r="F20" s="47"/>
      <c r="G20" s="47"/>
      <c r="H20" s="47"/>
      <c r="I20" s="47"/>
      <c r="J20" s="47"/>
    </row>
    <row r="21" spans="1:10" x14ac:dyDescent="0.25">
      <c r="A21" s="15"/>
      <c r="B21" s="18"/>
      <c r="C21" s="18"/>
      <c r="D21" s="18"/>
      <c r="E21" s="18"/>
      <c r="F21" s="18"/>
      <c r="G21" s="18"/>
      <c r="H21" s="18"/>
      <c r="I21" s="18"/>
      <c r="J21" s="18"/>
    </row>
    <row r="22" spans="1:10" ht="15.75" thickBot="1" x14ac:dyDescent="0.3">
      <c r="A22" s="15"/>
      <c r="B22" s="22"/>
      <c r="C22" s="22" t="s">
        <v>310</v>
      </c>
      <c r="D22" s="42" t="s">
        <v>321</v>
      </c>
      <c r="E22" s="42"/>
      <c r="F22" s="42"/>
      <c r="G22" s="42"/>
      <c r="H22" s="42"/>
      <c r="I22" s="42"/>
      <c r="J22" s="22"/>
    </row>
    <row r="23" spans="1:10" ht="15.75" thickBot="1" x14ac:dyDescent="0.3">
      <c r="A23" s="15"/>
      <c r="B23" s="22"/>
      <c r="C23" s="22" t="s">
        <v>310</v>
      </c>
      <c r="D23" s="43">
        <v>2013</v>
      </c>
      <c r="E23" s="43"/>
      <c r="F23" s="22"/>
      <c r="G23" s="22"/>
      <c r="H23" s="43">
        <v>2012</v>
      </c>
      <c r="I23" s="43"/>
      <c r="J23" s="22"/>
    </row>
    <row r="24" spans="1:10" x14ac:dyDescent="0.25">
      <c r="A24" s="15"/>
      <c r="B24" s="26" t="s">
        <v>322</v>
      </c>
      <c r="C24" s="28" t="s">
        <v>310</v>
      </c>
      <c r="D24" s="28" t="s">
        <v>313</v>
      </c>
      <c r="E24" s="30">
        <v>19.7</v>
      </c>
      <c r="F24" s="32" t="s">
        <v>310</v>
      </c>
      <c r="G24" s="28"/>
      <c r="H24" s="28" t="s">
        <v>313</v>
      </c>
      <c r="I24" s="30">
        <v>21.3</v>
      </c>
      <c r="J24" s="32" t="s">
        <v>310</v>
      </c>
    </row>
    <row r="25" spans="1:10" x14ac:dyDescent="0.25">
      <c r="A25" s="15"/>
      <c r="B25" s="33" t="s">
        <v>170</v>
      </c>
      <c r="C25" s="18" t="s">
        <v>310</v>
      </c>
      <c r="D25" s="18"/>
      <c r="E25" s="35">
        <v>2</v>
      </c>
      <c r="F25" s="20" t="s">
        <v>310</v>
      </c>
      <c r="G25" s="18"/>
      <c r="H25" s="18"/>
      <c r="I25" s="35" t="s">
        <v>323</v>
      </c>
      <c r="J25" s="20" t="s">
        <v>317</v>
      </c>
    </row>
    <row r="26" spans="1:10" ht="15.75" thickBot="1" x14ac:dyDescent="0.3">
      <c r="A26" s="15"/>
      <c r="B26" s="26" t="s">
        <v>324</v>
      </c>
      <c r="C26" s="28" t="s">
        <v>310</v>
      </c>
      <c r="D26" s="28"/>
      <c r="E26" s="30" t="s">
        <v>325</v>
      </c>
      <c r="F26" s="32" t="s">
        <v>317</v>
      </c>
      <c r="G26" s="28"/>
      <c r="H26" s="28"/>
      <c r="I26" s="30" t="s">
        <v>323</v>
      </c>
      <c r="J26" s="32" t="s">
        <v>317</v>
      </c>
    </row>
    <row r="27" spans="1:10" x14ac:dyDescent="0.25">
      <c r="A27" s="15"/>
      <c r="B27" s="36"/>
      <c r="C27" s="36" t="s">
        <v>310</v>
      </c>
      <c r="D27" s="37"/>
      <c r="E27" s="37"/>
      <c r="F27" s="36"/>
      <c r="G27" s="36"/>
      <c r="H27" s="37"/>
      <c r="I27" s="37"/>
      <c r="J27" s="36"/>
    </row>
    <row r="28" spans="1:10" ht="15.75" thickBot="1" x14ac:dyDescent="0.3">
      <c r="A28" s="15"/>
      <c r="B28" s="33" t="s">
        <v>326</v>
      </c>
      <c r="C28" s="22" t="s">
        <v>310</v>
      </c>
      <c r="D28" s="18" t="s">
        <v>313</v>
      </c>
      <c r="E28" s="35">
        <v>15.8</v>
      </c>
      <c r="F28" s="20" t="s">
        <v>310</v>
      </c>
      <c r="G28" s="22"/>
      <c r="H28" s="18" t="s">
        <v>313</v>
      </c>
      <c r="I28" s="35">
        <v>19.7</v>
      </c>
      <c r="J28" s="20" t="s">
        <v>310</v>
      </c>
    </row>
    <row r="29" spans="1:10" ht="15.75" thickTop="1" x14ac:dyDescent="0.25">
      <c r="A29" s="15"/>
      <c r="B29" s="36"/>
      <c r="C29" s="36" t="s">
        <v>310</v>
      </c>
      <c r="D29" s="41"/>
      <c r="E29" s="41"/>
      <c r="F29" s="36"/>
      <c r="G29" s="36"/>
      <c r="H29" s="41"/>
      <c r="I29" s="41"/>
      <c r="J29" s="36"/>
    </row>
  </sheetData>
  <mergeCells count="18">
    <mergeCell ref="A18:A29"/>
    <mergeCell ref="B18:J18"/>
    <mergeCell ref="B19:J19"/>
    <mergeCell ref="B20:J20"/>
    <mergeCell ref="A1:A2"/>
    <mergeCell ref="B1:J1"/>
    <mergeCell ref="B2:J2"/>
    <mergeCell ref="B3:J3"/>
    <mergeCell ref="A4:A17"/>
    <mergeCell ref="B4:J4"/>
    <mergeCell ref="B5:J5"/>
    <mergeCell ref="B6:J6"/>
    <mergeCell ref="D8:I8"/>
    <mergeCell ref="D9:E9"/>
    <mergeCell ref="H9:I9"/>
    <mergeCell ref="D22:I22"/>
    <mergeCell ref="D23:E23"/>
    <mergeCell ref="H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85546875" customWidth="1"/>
    <col min="5" max="5" width="4.5703125" customWidth="1"/>
    <col min="6" max="8" width="1.85546875" customWidth="1"/>
    <col min="9" max="9" width="4.5703125" customWidth="1"/>
    <col min="10" max="10" width="1.85546875" customWidth="1"/>
  </cols>
  <sheetData>
    <row r="1" spans="1:10" ht="15" customHeight="1" x14ac:dyDescent="0.25">
      <c r="A1" s="9" t="s">
        <v>132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8</v>
      </c>
      <c r="B3" s="44" t="s">
        <v>6</v>
      </c>
      <c r="C3" s="44"/>
      <c r="D3" s="44"/>
      <c r="E3" s="44"/>
      <c r="F3" s="44"/>
      <c r="G3" s="44"/>
      <c r="H3" s="44"/>
      <c r="I3" s="44"/>
      <c r="J3" s="44"/>
    </row>
    <row r="4" spans="1:10" ht="15" customHeight="1" x14ac:dyDescent="0.25">
      <c r="A4" s="15" t="s">
        <v>1329</v>
      </c>
      <c r="B4" s="44" t="s">
        <v>6</v>
      </c>
      <c r="C4" s="44"/>
      <c r="D4" s="44"/>
      <c r="E4" s="44"/>
      <c r="F4" s="44"/>
      <c r="G4" s="44"/>
      <c r="H4" s="44"/>
      <c r="I4" s="44"/>
      <c r="J4" s="44"/>
    </row>
    <row r="5" spans="1:10" x14ac:dyDescent="0.25">
      <c r="A5" s="15"/>
      <c r="B5" s="46" t="s">
        <v>330</v>
      </c>
      <c r="C5" s="46"/>
      <c r="D5" s="46"/>
      <c r="E5" s="46"/>
      <c r="F5" s="46"/>
      <c r="G5" s="46"/>
      <c r="H5" s="46"/>
      <c r="I5" s="46"/>
      <c r="J5" s="46"/>
    </row>
    <row r="6" spans="1:10" ht="15.75" x14ac:dyDescent="0.25">
      <c r="A6" s="15"/>
      <c r="B6" s="47"/>
      <c r="C6" s="47"/>
      <c r="D6" s="47"/>
      <c r="E6" s="47"/>
      <c r="F6" s="47"/>
      <c r="G6" s="47"/>
      <c r="H6" s="47"/>
      <c r="I6" s="47"/>
      <c r="J6" s="47"/>
    </row>
    <row r="7" spans="1:10" x14ac:dyDescent="0.25">
      <c r="A7" s="15"/>
      <c r="B7" s="18"/>
      <c r="C7" s="18"/>
      <c r="D7" s="18"/>
      <c r="E7" s="18"/>
      <c r="F7" s="18"/>
      <c r="G7" s="18"/>
      <c r="H7" s="18"/>
      <c r="I7" s="18"/>
      <c r="J7" s="18"/>
    </row>
    <row r="8" spans="1:10" ht="15.75" thickBot="1" x14ac:dyDescent="0.3">
      <c r="A8" s="15"/>
      <c r="B8" s="22"/>
      <c r="C8" s="22" t="s">
        <v>310</v>
      </c>
      <c r="D8" s="42" t="s">
        <v>321</v>
      </c>
      <c r="E8" s="42"/>
      <c r="F8" s="42"/>
      <c r="G8" s="42"/>
      <c r="H8" s="42"/>
      <c r="I8" s="42"/>
      <c r="J8" s="22"/>
    </row>
    <row r="9" spans="1:10" ht="15.75" thickBot="1" x14ac:dyDescent="0.3">
      <c r="A9" s="15"/>
      <c r="B9" s="22"/>
      <c r="C9" s="22" t="s">
        <v>310</v>
      </c>
      <c r="D9" s="43">
        <v>2013</v>
      </c>
      <c r="E9" s="43"/>
      <c r="F9" s="22"/>
      <c r="G9" s="22" t="s">
        <v>310</v>
      </c>
      <c r="H9" s="43">
        <v>2012</v>
      </c>
      <c r="I9" s="43"/>
      <c r="J9" s="22"/>
    </row>
    <row r="10" spans="1:10" x14ac:dyDescent="0.25">
      <c r="A10" s="15"/>
      <c r="B10" s="26" t="s">
        <v>331</v>
      </c>
      <c r="C10" s="28" t="s">
        <v>310</v>
      </c>
      <c r="D10" s="28" t="s">
        <v>313</v>
      </c>
      <c r="E10" s="30">
        <v>34.200000000000003</v>
      </c>
      <c r="F10" s="32" t="s">
        <v>310</v>
      </c>
      <c r="G10" s="28" t="s">
        <v>310</v>
      </c>
      <c r="H10" s="28" t="s">
        <v>313</v>
      </c>
      <c r="I10" s="30">
        <v>23.3</v>
      </c>
      <c r="J10" s="32" t="s">
        <v>310</v>
      </c>
    </row>
    <row r="11" spans="1:10" x14ac:dyDescent="0.25">
      <c r="A11" s="15"/>
      <c r="B11" s="33" t="s">
        <v>332</v>
      </c>
      <c r="C11" s="18" t="s">
        <v>310</v>
      </c>
      <c r="D11" s="18"/>
      <c r="E11" s="35">
        <v>25.3</v>
      </c>
      <c r="F11" s="20" t="s">
        <v>310</v>
      </c>
      <c r="G11" s="18" t="s">
        <v>310</v>
      </c>
      <c r="H11" s="18"/>
      <c r="I11" s="35">
        <v>28.5</v>
      </c>
      <c r="J11" s="20" t="s">
        <v>310</v>
      </c>
    </row>
    <row r="12" spans="1:10" x14ac:dyDescent="0.25">
      <c r="A12" s="15"/>
      <c r="B12" s="26" t="s">
        <v>236</v>
      </c>
      <c r="C12" s="28" t="s">
        <v>310</v>
      </c>
      <c r="D12" s="28"/>
      <c r="E12" s="30">
        <v>1.2</v>
      </c>
      <c r="F12" s="32" t="s">
        <v>310</v>
      </c>
      <c r="G12" s="28" t="s">
        <v>310</v>
      </c>
      <c r="H12" s="28"/>
      <c r="I12" s="30">
        <v>6.7</v>
      </c>
      <c r="J12" s="32" t="s">
        <v>310</v>
      </c>
    </row>
    <row r="13" spans="1:10" x14ac:dyDescent="0.25">
      <c r="A13" s="15"/>
      <c r="B13" s="33" t="s">
        <v>333</v>
      </c>
      <c r="C13" s="18" t="s">
        <v>310</v>
      </c>
      <c r="D13" s="18"/>
      <c r="E13" s="35">
        <v>9.1</v>
      </c>
      <c r="F13" s="20" t="s">
        <v>310</v>
      </c>
      <c r="G13" s="18" t="s">
        <v>310</v>
      </c>
      <c r="H13" s="18"/>
      <c r="I13" s="35">
        <v>8.9</v>
      </c>
      <c r="J13" s="20" t="s">
        <v>310</v>
      </c>
    </row>
    <row r="14" spans="1:10" ht="15.75" thickBot="1" x14ac:dyDescent="0.3">
      <c r="A14" s="15"/>
      <c r="B14" s="26" t="s">
        <v>334</v>
      </c>
      <c r="C14" s="28" t="s">
        <v>310</v>
      </c>
      <c r="D14" s="32"/>
      <c r="E14" s="50" t="s">
        <v>335</v>
      </c>
      <c r="F14" s="32" t="s">
        <v>310</v>
      </c>
      <c r="G14" s="28" t="s">
        <v>310</v>
      </c>
      <c r="H14" s="28"/>
      <c r="I14" s="30">
        <v>23.9</v>
      </c>
      <c r="J14" s="32" t="s">
        <v>310</v>
      </c>
    </row>
    <row r="15" spans="1:10" x14ac:dyDescent="0.25">
      <c r="A15" s="15"/>
      <c r="B15" s="36"/>
      <c r="C15" s="36" t="s">
        <v>310</v>
      </c>
      <c r="D15" s="37"/>
      <c r="E15" s="37"/>
      <c r="F15" s="36"/>
      <c r="G15" s="36" t="s">
        <v>310</v>
      </c>
      <c r="H15" s="37"/>
      <c r="I15" s="37"/>
      <c r="J15" s="36"/>
    </row>
    <row r="16" spans="1:10" ht="15.75" thickBot="1" x14ac:dyDescent="0.3">
      <c r="A16" s="15"/>
      <c r="B16" s="51" t="s">
        <v>336</v>
      </c>
      <c r="C16" s="22" t="s">
        <v>310</v>
      </c>
      <c r="D16" s="18" t="s">
        <v>313</v>
      </c>
      <c r="E16" s="35">
        <v>69.8</v>
      </c>
      <c r="F16" s="20" t="s">
        <v>310</v>
      </c>
      <c r="G16" s="22" t="s">
        <v>310</v>
      </c>
      <c r="H16" s="18" t="s">
        <v>313</v>
      </c>
      <c r="I16" s="35">
        <v>91.3</v>
      </c>
      <c r="J16" s="20" t="s">
        <v>310</v>
      </c>
    </row>
    <row r="17" spans="1:10" ht="15.75" thickTop="1" x14ac:dyDescent="0.25">
      <c r="A17" s="15"/>
      <c r="B17" s="36"/>
      <c r="C17" s="36" t="s">
        <v>310</v>
      </c>
      <c r="D17" s="41"/>
      <c r="E17" s="41"/>
      <c r="F17" s="36"/>
      <c r="G17" s="36" t="s">
        <v>310</v>
      </c>
      <c r="H17" s="41"/>
      <c r="I17" s="41"/>
      <c r="J17" s="36"/>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5" max="5" width="12.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7" bestFit="1" customWidth="1"/>
    <col min="14" max="14" width="2" bestFit="1" customWidth="1"/>
  </cols>
  <sheetData>
    <row r="1" spans="1:14" ht="15" customHeight="1" x14ac:dyDescent="0.25">
      <c r="A1" s="9" t="s">
        <v>13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39</v>
      </c>
      <c r="B3" s="44" t="s">
        <v>6</v>
      </c>
      <c r="C3" s="44"/>
      <c r="D3" s="44"/>
      <c r="E3" s="44"/>
      <c r="F3" s="44"/>
      <c r="G3" s="44"/>
      <c r="H3" s="44"/>
      <c r="I3" s="44"/>
      <c r="J3" s="44"/>
      <c r="K3" s="44"/>
      <c r="L3" s="44"/>
      <c r="M3" s="44"/>
      <c r="N3" s="44"/>
    </row>
    <row r="4" spans="1:14" ht="15" customHeight="1" x14ac:dyDescent="0.25">
      <c r="A4" s="15" t="s">
        <v>1331</v>
      </c>
      <c r="B4" s="44" t="s">
        <v>6</v>
      </c>
      <c r="C4" s="44"/>
      <c r="D4" s="44"/>
      <c r="E4" s="44"/>
      <c r="F4" s="44"/>
      <c r="G4" s="44"/>
      <c r="H4" s="44"/>
      <c r="I4" s="44"/>
      <c r="J4" s="44"/>
      <c r="K4" s="44"/>
      <c r="L4" s="44"/>
      <c r="M4" s="44"/>
      <c r="N4" s="44"/>
    </row>
    <row r="5" spans="1:14" x14ac:dyDescent="0.25">
      <c r="A5" s="15"/>
      <c r="B5" s="46" t="s">
        <v>341</v>
      </c>
      <c r="C5" s="46"/>
      <c r="D5" s="46"/>
      <c r="E5" s="46"/>
      <c r="F5" s="46"/>
      <c r="G5" s="46"/>
      <c r="H5" s="46"/>
      <c r="I5" s="46"/>
      <c r="J5" s="46"/>
      <c r="K5" s="46"/>
      <c r="L5" s="46"/>
      <c r="M5" s="46"/>
      <c r="N5" s="46"/>
    </row>
    <row r="6" spans="1:14" ht="15.75" x14ac:dyDescent="0.25">
      <c r="A6" s="15"/>
      <c r="B6" s="47"/>
      <c r="C6" s="47"/>
      <c r="D6" s="47"/>
      <c r="E6" s="47"/>
      <c r="F6" s="47"/>
      <c r="G6" s="47"/>
      <c r="H6" s="47"/>
      <c r="I6" s="47"/>
      <c r="J6" s="47"/>
      <c r="K6" s="47"/>
      <c r="L6" s="47"/>
      <c r="M6" s="47"/>
      <c r="N6" s="47"/>
    </row>
    <row r="7" spans="1:14" x14ac:dyDescent="0.25">
      <c r="A7" s="15"/>
      <c r="B7" s="18"/>
      <c r="C7" s="18"/>
      <c r="D7" s="18"/>
      <c r="E7" s="18"/>
      <c r="F7" s="18"/>
      <c r="G7" s="18"/>
      <c r="H7" s="18"/>
      <c r="I7" s="18"/>
      <c r="J7" s="18"/>
      <c r="K7" s="18"/>
      <c r="L7" s="18"/>
      <c r="M7" s="18"/>
      <c r="N7" s="18"/>
    </row>
    <row r="8" spans="1:14" ht="15.75" thickBot="1" x14ac:dyDescent="0.3">
      <c r="A8" s="15"/>
      <c r="B8" s="22"/>
      <c r="C8" s="22" t="s">
        <v>310</v>
      </c>
      <c r="D8" s="55"/>
      <c r="E8" s="55"/>
      <c r="F8" s="22"/>
      <c r="G8" s="22"/>
      <c r="H8" s="42" t="s">
        <v>311</v>
      </c>
      <c r="I8" s="42"/>
      <c r="J8" s="42"/>
      <c r="K8" s="42"/>
      <c r="L8" s="42"/>
      <c r="M8" s="42"/>
      <c r="N8" s="22"/>
    </row>
    <row r="9" spans="1:14" ht="15.75" thickBot="1" x14ac:dyDescent="0.3">
      <c r="A9" s="15"/>
      <c r="B9" s="22"/>
      <c r="C9" s="22" t="s">
        <v>310</v>
      </c>
      <c r="D9" s="55"/>
      <c r="E9" s="55"/>
      <c r="F9" s="22"/>
      <c r="G9" s="22"/>
      <c r="H9" s="43">
        <v>2013</v>
      </c>
      <c r="I9" s="43"/>
      <c r="J9" s="22"/>
      <c r="K9" s="22"/>
      <c r="L9" s="43">
        <v>2012</v>
      </c>
      <c r="M9" s="43"/>
      <c r="N9" s="22"/>
    </row>
    <row r="10" spans="1:14" x14ac:dyDescent="0.25">
      <c r="A10" s="15"/>
      <c r="B10" s="26" t="s">
        <v>342</v>
      </c>
      <c r="C10" s="28" t="s">
        <v>310</v>
      </c>
      <c r="D10" s="28"/>
      <c r="E10" s="28"/>
      <c r="F10" s="28"/>
      <c r="G10" s="28"/>
      <c r="H10" s="28" t="s">
        <v>313</v>
      </c>
      <c r="I10" s="30">
        <v>444.3</v>
      </c>
      <c r="J10" s="32" t="s">
        <v>310</v>
      </c>
      <c r="K10" s="28"/>
      <c r="L10" s="28" t="s">
        <v>313</v>
      </c>
      <c r="M10" s="30">
        <v>446.7</v>
      </c>
      <c r="N10" s="32" t="s">
        <v>310</v>
      </c>
    </row>
    <row r="11" spans="1:14" x14ac:dyDescent="0.25">
      <c r="A11" s="15"/>
      <c r="B11" s="33" t="s">
        <v>343</v>
      </c>
      <c r="C11" s="18" t="s">
        <v>310</v>
      </c>
      <c r="D11" s="18"/>
      <c r="E11" s="35" t="s">
        <v>344</v>
      </c>
      <c r="F11" s="20" t="s">
        <v>317</v>
      </c>
      <c r="G11" s="18"/>
      <c r="H11" s="18"/>
      <c r="I11" s="35">
        <v>431.6</v>
      </c>
      <c r="J11" s="20" t="s">
        <v>310</v>
      </c>
      <c r="K11" s="18"/>
      <c r="L11" s="18"/>
      <c r="M11" s="35">
        <v>469.7</v>
      </c>
      <c r="N11" s="20" t="s">
        <v>310</v>
      </c>
    </row>
    <row r="12" spans="1:14" x14ac:dyDescent="0.25">
      <c r="A12" s="15"/>
      <c r="B12" s="26" t="s">
        <v>345</v>
      </c>
      <c r="C12" s="28" t="s">
        <v>310</v>
      </c>
      <c r="D12" s="28"/>
      <c r="E12" s="30" t="s">
        <v>346</v>
      </c>
      <c r="F12" s="32" t="s">
        <v>317</v>
      </c>
      <c r="G12" s="28"/>
      <c r="H12" s="28"/>
      <c r="I12" s="30">
        <v>26.2</v>
      </c>
      <c r="J12" s="32" t="s">
        <v>310</v>
      </c>
      <c r="K12" s="28"/>
      <c r="L12" s="28"/>
      <c r="M12" s="30">
        <v>69.400000000000006</v>
      </c>
      <c r="N12" s="32" t="s">
        <v>310</v>
      </c>
    </row>
    <row r="13" spans="1:14" x14ac:dyDescent="0.25">
      <c r="A13" s="15"/>
      <c r="B13" s="33" t="s">
        <v>347</v>
      </c>
      <c r="C13" s="18" t="s">
        <v>310</v>
      </c>
      <c r="D13" s="18"/>
      <c r="E13" s="35" t="s">
        <v>348</v>
      </c>
      <c r="F13" s="20" t="s">
        <v>317</v>
      </c>
      <c r="G13" s="18"/>
      <c r="H13" s="18"/>
      <c r="I13" s="35">
        <v>68.3</v>
      </c>
      <c r="J13" s="20" t="s">
        <v>310</v>
      </c>
      <c r="K13" s="18"/>
      <c r="L13" s="18"/>
      <c r="M13" s="35">
        <v>51.1</v>
      </c>
      <c r="N13" s="20" t="s">
        <v>310</v>
      </c>
    </row>
    <row r="14" spans="1:14" ht="15.75" thickBot="1" x14ac:dyDescent="0.3">
      <c r="A14" s="15"/>
      <c r="B14" s="26" t="s">
        <v>349</v>
      </c>
      <c r="C14" s="28" t="s">
        <v>310</v>
      </c>
      <c r="D14" s="28"/>
      <c r="E14" s="28"/>
      <c r="F14" s="28"/>
      <c r="G14" s="28"/>
      <c r="H14" s="28"/>
      <c r="I14" s="30">
        <v>19</v>
      </c>
      <c r="J14" s="32" t="s">
        <v>310</v>
      </c>
      <c r="K14" s="28"/>
      <c r="L14" s="28"/>
      <c r="M14" s="30">
        <v>32.5</v>
      </c>
      <c r="N14" s="32" t="s">
        <v>310</v>
      </c>
    </row>
    <row r="15" spans="1:14" x14ac:dyDescent="0.25">
      <c r="A15" s="15"/>
      <c r="B15" s="36"/>
      <c r="C15" s="36" t="s">
        <v>310</v>
      </c>
      <c r="D15" s="36"/>
      <c r="E15" s="36"/>
      <c r="F15" s="36"/>
      <c r="G15" s="36"/>
      <c r="H15" s="37"/>
      <c r="I15" s="37"/>
      <c r="J15" s="36"/>
      <c r="K15" s="36"/>
      <c r="L15" s="37"/>
      <c r="M15" s="37"/>
      <c r="N15" s="36"/>
    </row>
    <row r="16" spans="1:14" x14ac:dyDescent="0.25">
      <c r="A16" s="15"/>
      <c r="B16" s="52"/>
      <c r="C16" s="22" t="s">
        <v>310</v>
      </c>
      <c r="D16" s="18"/>
      <c r="E16" s="18"/>
      <c r="F16" s="18"/>
      <c r="G16" s="22"/>
      <c r="H16" s="18"/>
      <c r="I16" s="35">
        <v>989.4</v>
      </c>
      <c r="J16" s="20" t="s">
        <v>310</v>
      </c>
      <c r="K16" s="22"/>
      <c r="L16" s="18"/>
      <c r="M16" s="54">
        <v>1069.4000000000001</v>
      </c>
      <c r="N16" s="20" t="s">
        <v>310</v>
      </c>
    </row>
    <row r="17" spans="1:14" ht="26.25" thickBot="1" x14ac:dyDescent="0.3">
      <c r="A17" s="15"/>
      <c r="B17" s="26" t="s">
        <v>350</v>
      </c>
      <c r="C17" s="39" t="s">
        <v>310</v>
      </c>
      <c r="D17" s="28"/>
      <c r="E17" s="28"/>
      <c r="F17" s="28"/>
      <c r="G17" s="39"/>
      <c r="H17" s="28"/>
      <c r="I17" s="30" t="s">
        <v>351</v>
      </c>
      <c r="J17" s="32" t="s">
        <v>317</v>
      </c>
      <c r="K17" s="39"/>
      <c r="L17" s="28"/>
      <c r="M17" s="30" t="s">
        <v>352</v>
      </c>
      <c r="N17" s="32" t="s">
        <v>317</v>
      </c>
    </row>
    <row r="18" spans="1:14" x14ac:dyDescent="0.25">
      <c r="A18" s="15"/>
      <c r="B18" s="36"/>
      <c r="C18" s="36" t="s">
        <v>310</v>
      </c>
      <c r="D18" s="36"/>
      <c r="E18" s="36"/>
      <c r="F18" s="36"/>
      <c r="G18" s="36"/>
      <c r="H18" s="37"/>
      <c r="I18" s="37"/>
      <c r="J18" s="36"/>
      <c r="K18" s="36"/>
      <c r="L18" s="37"/>
      <c r="M18" s="37"/>
      <c r="N18" s="36"/>
    </row>
    <row r="19" spans="1:14" ht="15.75" thickBot="1" x14ac:dyDescent="0.3">
      <c r="A19" s="15"/>
      <c r="B19" s="51" t="s">
        <v>353</v>
      </c>
      <c r="C19" s="22" t="s">
        <v>310</v>
      </c>
      <c r="D19" s="18"/>
      <c r="E19" s="18"/>
      <c r="F19" s="18"/>
      <c r="G19" s="22"/>
      <c r="H19" s="18" t="s">
        <v>313</v>
      </c>
      <c r="I19" s="35">
        <v>801.5</v>
      </c>
      <c r="J19" s="20" t="s">
        <v>310</v>
      </c>
      <c r="K19" s="22"/>
      <c r="L19" s="18" t="s">
        <v>313</v>
      </c>
      <c r="M19" s="35">
        <v>885.2</v>
      </c>
      <c r="N19" s="20" t="s">
        <v>310</v>
      </c>
    </row>
    <row r="20" spans="1:14" ht="15.75" thickTop="1" x14ac:dyDescent="0.25">
      <c r="A20" s="15"/>
      <c r="B20" s="36"/>
      <c r="C20" s="36" t="s">
        <v>310</v>
      </c>
      <c r="D20" s="36"/>
      <c r="E20" s="36"/>
      <c r="F20" s="36"/>
      <c r="G20" s="36"/>
      <c r="H20" s="41"/>
      <c r="I20" s="41"/>
      <c r="J20" s="36"/>
      <c r="K20" s="36"/>
      <c r="L20" s="41"/>
      <c r="M20" s="41"/>
      <c r="N20" s="36"/>
    </row>
    <row r="21" spans="1:14" ht="15.75" x14ac:dyDescent="0.25">
      <c r="A21" s="15"/>
      <c r="B21" s="47"/>
      <c r="C21" s="47"/>
      <c r="D21" s="47"/>
      <c r="E21" s="47"/>
      <c r="F21" s="47"/>
      <c r="G21" s="47"/>
      <c r="H21" s="47"/>
      <c r="I21" s="47"/>
      <c r="J21" s="47"/>
      <c r="K21" s="47"/>
      <c r="L21" s="47"/>
      <c r="M21" s="47"/>
      <c r="N21" s="47"/>
    </row>
    <row r="22" spans="1:14" ht="51" x14ac:dyDescent="0.25">
      <c r="A22" s="15"/>
      <c r="B22" s="57">
        <v>-1</v>
      </c>
      <c r="C22" s="57" t="s">
        <v>354</v>
      </c>
    </row>
    <row r="23" spans="1:14" ht="51" x14ac:dyDescent="0.25">
      <c r="A23" s="15"/>
      <c r="B23" s="57">
        <v>-2</v>
      </c>
      <c r="C23" s="57" t="s">
        <v>355</v>
      </c>
    </row>
    <row r="24" spans="1:14" ht="51" x14ac:dyDescent="0.25">
      <c r="A24" s="15"/>
      <c r="B24" s="57">
        <v>-3</v>
      </c>
      <c r="C24" s="57" t="s">
        <v>356</v>
      </c>
    </row>
  </sheetData>
  <mergeCells count="14">
    <mergeCell ref="B4:N4"/>
    <mergeCell ref="B5:N5"/>
    <mergeCell ref="B6:N6"/>
    <mergeCell ref="B21:N21"/>
    <mergeCell ref="D8:E8"/>
    <mergeCell ref="H8:M8"/>
    <mergeCell ref="D9:E9"/>
    <mergeCell ref="H9:I9"/>
    <mergeCell ref="L9:M9"/>
    <mergeCell ref="A1:A2"/>
    <mergeCell ref="B1:N1"/>
    <mergeCell ref="B2:N2"/>
    <mergeCell ref="B3:N3"/>
    <mergeCell ref="A4:A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7109375" customWidth="1"/>
    <col min="6" max="6" width="2.140625" bestFit="1" customWidth="1"/>
    <col min="7" max="7" width="1.85546875" bestFit="1" customWidth="1"/>
    <col min="8" max="8" width="3" customWidth="1"/>
    <col min="9" max="9" width="9.42578125" customWidth="1"/>
    <col min="10" max="10" width="2.140625" bestFit="1" customWidth="1"/>
    <col min="12" max="12" width="2" bestFit="1" customWidth="1"/>
    <col min="13" max="13" width="8.140625" bestFit="1" customWidth="1"/>
    <col min="14" max="14" width="2.140625" bestFit="1" customWidth="1"/>
    <col min="15" max="15" width="1.85546875" bestFit="1" customWidth="1"/>
    <col min="16" max="16" width="2" bestFit="1" customWidth="1"/>
    <col min="17" max="17" width="8.140625" bestFit="1" customWidth="1"/>
    <col min="18" max="18" width="2.140625" bestFit="1" customWidth="1"/>
    <col min="19" max="19" width="1.85546875" bestFit="1" customWidth="1"/>
    <col min="20" max="20" width="3" customWidth="1"/>
    <col min="21" max="21" width="9.28515625" customWidth="1"/>
    <col min="22" max="22" width="2.140625" bestFit="1" customWidth="1"/>
    <col min="24" max="24" width="2" bestFit="1" customWidth="1"/>
    <col min="25" max="25" width="8.140625" bestFit="1" customWidth="1"/>
    <col min="26" max="27" width="1.85546875" bestFit="1" customWidth="1"/>
    <col min="29" max="29" width="9.7109375" bestFit="1" customWidth="1"/>
    <col min="30" max="30" width="1.85546875" bestFit="1" customWidth="1"/>
  </cols>
  <sheetData>
    <row r="1" spans="1:30" ht="15" customHeight="1" x14ac:dyDescent="0.25">
      <c r="A1" s="9" t="s">
        <v>13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60</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5" t="s">
        <v>1333</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5"/>
      <c r="B6" s="73" t="s">
        <v>362</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ht="15.75" x14ac:dyDescent="0.25">
      <c r="A8" s="15"/>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row>
    <row r="9" spans="1:30"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75" thickBot="1" x14ac:dyDescent="0.3">
      <c r="A10" s="15"/>
      <c r="B10" s="5"/>
      <c r="C10" s="5" t="s">
        <v>310</v>
      </c>
      <c r="D10" s="66" t="s">
        <v>311</v>
      </c>
      <c r="E10" s="66"/>
      <c r="F10" s="66"/>
      <c r="G10" s="66"/>
      <c r="H10" s="66"/>
      <c r="I10" s="66"/>
      <c r="J10" s="66"/>
      <c r="K10" s="66"/>
      <c r="L10" s="66"/>
      <c r="M10" s="66"/>
      <c r="N10" s="66"/>
      <c r="O10" s="66"/>
      <c r="P10" s="66"/>
      <c r="Q10" s="66"/>
      <c r="R10" s="66"/>
      <c r="S10" s="66"/>
      <c r="T10" s="66"/>
      <c r="U10" s="66"/>
      <c r="V10" s="66"/>
      <c r="W10" s="66"/>
      <c r="X10" s="66"/>
      <c r="Y10" s="66"/>
      <c r="Z10" s="5"/>
      <c r="AA10" s="5" t="s">
        <v>310</v>
      </c>
      <c r="AB10" s="67" t="s">
        <v>363</v>
      </c>
      <c r="AC10" s="67"/>
      <c r="AD10" s="5"/>
    </row>
    <row r="11" spans="1:30" ht="15.75" thickBot="1" x14ac:dyDescent="0.3">
      <c r="A11" s="15"/>
      <c r="B11" s="5"/>
      <c r="C11" s="5" t="s">
        <v>310</v>
      </c>
      <c r="D11" s="68">
        <v>2013</v>
      </c>
      <c r="E11" s="68"/>
      <c r="F11" s="68"/>
      <c r="G11" s="68"/>
      <c r="H11" s="68"/>
      <c r="I11" s="68"/>
      <c r="J11" s="68"/>
      <c r="K11" s="68"/>
      <c r="L11" s="68"/>
      <c r="M11" s="68"/>
      <c r="N11" s="5"/>
      <c r="O11" s="5" t="s">
        <v>310</v>
      </c>
      <c r="P11" s="68">
        <v>2012</v>
      </c>
      <c r="Q11" s="68"/>
      <c r="R11" s="68"/>
      <c r="S11" s="68"/>
      <c r="T11" s="68"/>
      <c r="U11" s="68"/>
      <c r="V11" s="68"/>
      <c r="W11" s="68"/>
      <c r="X11" s="68"/>
      <c r="Y11" s="68"/>
      <c r="Z11" s="5"/>
      <c r="AA11" s="5" t="s">
        <v>310</v>
      </c>
      <c r="AB11" s="67" t="s">
        <v>364</v>
      </c>
      <c r="AC11" s="67"/>
      <c r="AD11" s="5"/>
    </row>
    <row r="12" spans="1:30" ht="15" customHeight="1" x14ac:dyDescent="0.25">
      <c r="A12" s="15"/>
      <c r="B12" s="44"/>
      <c r="C12" s="44" t="s">
        <v>310</v>
      </c>
      <c r="D12" s="69" t="s">
        <v>365</v>
      </c>
      <c r="E12" s="69"/>
      <c r="F12" s="70"/>
      <c r="G12" s="70" t="s">
        <v>310</v>
      </c>
      <c r="H12" s="69" t="s">
        <v>366</v>
      </c>
      <c r="I12" s="69"/>
      <c r="J12" s="70"/>
      <c r="K12" s="70"/>
      <c r="L12" s="69" t="s">
        <v>368</v>
      </c>
      <c r="M12" s="69"/>
      <c r="N12" s="44"/>
      <c r="O12" s="44" t="s">
        <v>310</v>
      </c>
      <c r="P12" s="69" t="s">
        <v>365</v>
      </c>
      <c r="Q12" s="69"/>
      <c r="R12" s="70"/>
      <c r="S12" s="70" t="s">
        <v>310</v>
      </c>
      <c r="T12" s="69" t="s">
        <v>366</v>
      </c>
      <c r="U12" s="69"/>
      <c r="V12" s="70"/>
      <c r="W12" s="70"/>
      <c r="X12" s="69" t="s">
        <v>368</v>
      </c>
      <c r="Y12" s="69"/>
      <c r="Z12" s="44"/>
      <c r="AA12" s="44" t="s">
        <v>310</v>
      </c>
      <c r="AB12" s="67" t="s">
        <v>369</v>
      </c>
      <c r="AC12" s="67"/>
      <c r="AD12" s="44"/>
    </row>
    <row r="13" spans="1:30" ht="15.75" thickBot="1" x14ac:dyDescent="0.3">
      <c r="A13" s="15"/>
      <c r="B13" s="44"/>
      <c r="C13" s="44"/>
      <c r="D13" s="66"/>
      <c r="E13" s="66"/>
      <c r="F13" s="44"/>
      <c r="G13" s="44"/>
      <c r="H13" s="66" t="s">
        <v>367</v>
      </c>
      <c r="I13" s="66"/>
      <c r="J13" s="44"/>
      <c r="K13" s="44"/>
      <c r="L13" s="66"/>
      <c r="M13" s="66"/>
      <c r="N13" s="44"/>
      <c r="O13" s="44"/>
      <c r="P13" s="66"/>
      <c r="Q13" s="66"/>
      <c r="R13" s="44"/>
      <c r="S13" s="44"/>
      <c r="T13" s="66" t="s">
        <v>367</v>
      </c>
      <c r="U13" s="66"/>
      <c r="V13" s="44"/>
      <c r="W13" s="44"/>
      <c r="X13" s="66"/>
      <c r="Y13" s="66"/>
      <c r="Z13" s="44"/>
      <c r="AA13" s="44"/>
      <c r="AB13" s="66">
        <v>2013</v>
      </c>
      <c r="AC13" s="66"/>
      <c r="AD13" s="44"/>
    </row>
    <row r="14" spans="1:30" ht="30" x14ac:dyDescent="0.25">
      <c r="A14" s="15"/>
      <c r="B14" s="60" t="s">
        <v>370</v>
      </c>
      <c r="C14" s="27" t="s">
        <v>310</v>
      </c>
      <c r="D14" s="27"/>
      <c r="E14" s="27"/>
      <c r="F14" s="27"/>
      <c r="G14" s="27" t="s">
        <v>310</v>
      </c>
      <c r="H14" s="27"/>
      <c r="I14" s="27"/>
      <c r="J14" s="27"/>
      <c r="K14" s="27"/>
      <c r="L14" s="27"/>
      <c r="M14" s="27"/>
      <c r="N14" s="27"/>
      <c r="O14" s="27" t="s">
        <v>310</v>
      </c>
      <c r="P14" s="27"/>
      <c r="Q14" s="27"/>
      <c r="R14" s="27"/>
      <c r="S14" s="27" t="s">
        <v>310</v>
      </c>
      <c r="T14" s="27"/>
      <c r="U14" s="27"/>
      <c r="V14" s="27"/>
      <c r="W14" s="27"/>
      <c r="X14" s="27"/>
      <c r="Y14" s="27"/>
      <c r="Z14" s="27"/>
      <c r="AA14" s="27" t="s">
        <v>310</v>
      </c>
      <c r="AB14" s="27"/>
      <c r="AC14" s="27"/>
      <c r="AD14" s="27"/>
    </row>
    <row r="15" spans="1:30" x14ac:dyDescent="0.25">
      <c r="A15" s="15"/>
      <c r="B15" s="3" t="s">
        <v>371</v>
      </c>
      <c r="C15" s="5" t="s">
        <v>310</v>
      </c>
      <c r="D15" s="5" t="s">
        <v>313</v>
      </c>
      <c r="E15" s="34">
        <v>491.3</v>
      </c>
      <c r="F15" t="s">
        <v>310</v>
      </c>
      <c r="G15" s="5" t="s">
        <v>310</v>
      </c>
      <c r="H15" s="5" t="s">
        <v>313</v>
      </c>
      <c r="I15" s="34" t="s">
        <v>372</v>
      </c>
      <c r="J15" t="s">
        <v>317</v>
      </c>
      <c r="K15" s="5"/>
      <c r="L15" s="5" t="s">
        <v>313</v>
      </c>
      <c r="M15" s="34">
        <v>425.3</v>
      </c>
      <c r="N15" t="s">
        <v>310</v>
      </c>
      <c r="O15" s="5" t="s">
        <v>310</v>
      </c>
      <c r="P15" s="5" t="s">
        <v>313</v>
      </c>
      <c r="Q15" s="34">
        <v>485.6</v>
      </c>
      <c r="R15" t="s">
        <v>310</v>
      </c>
      <c r="S15" s="5" t="s">
        <v>310</v>
      </c>
      <c r="T15" s="5" t="s">
        <v>313</v>
      </c>
      <c r="U15" s="34" t="s">
        <v>373</v>
      </c>
      <c r="V15" t="s">
        <v>317</v>
      </c>
      <c r="W15" s="5"/>
      <c r="X15" s="5" t="s">
        <v>313</v>
      </c>
      <c r="Y15" s="34">
        <v>439.4</v>
      </c>
      <c r="Z15" t="s">
        <v>310</v>
      </c>
      <c r="AA15" s="5" t="s">
        <v>310</v>
      </c>
      <c r="AB15" s="5"/>
      <c r="AC15" s="34" t="s">
        <v>374</v>
      </c>
      <c r="AD15" t="s">
        <v>310</v>
      </c>
    </row>
    <row r="16" spans="1:30" ht="15.75" thickBot="1" x14ac:dyDescent="0.3">
      <c r="A16" s="15"/>
      <c r="B16" s="60" t="s">
        <v>375</v>
      </c>
      <c r="C16" s="27" t="s">
        <v>310</v>
      </c>
      <c r="D16" s="27"/>
      <c r="E16" s="29">
        <v>158.4</v>
      </c>
      <c r="F16" s="31" t="s">
        <v>310</v>
      </c>
      <c r="G16" s="27" t="s">
        <v>310</v>
      </c>
      <c r="H16" s="27"/>
      <c r="I16" s="29" t="s">
        <v>376</v>
      </c>
      <c r="J16" s="31" t="s">
        <v>317</v>
      </c>
      <c r="K16" s="27"/>
      <c r="L16" s="27"/>
      <c r="M16" s="29">
        <v>109.9</v>
      </c>
      <c r="N16" s="31" t="s">
        <v>310</v>
      </c>
      <c r="O16" s="27" t="s">
        <v>310</v>
      </c>
      <c r="P16" s="27"/>
      <c r="Q16" s="29">
        <v>183.1</v>
      </c>
      <c r="R16" s="31" t="s">
        <v>310</v>
      </c>
      <c r="S16" s="27" t="s">
        <v>310</v>
      </c>
      <c r="T16" s="27"/>
      <c r="U16" s="29" t="s">
        <v>377</v>
      </c>
      <c r="V16" s="31" t="s">
        <v>317</v>
      </c>
      <c r="W16" s="27"/>
      <c r="X16" s="27"/>
      <c r="Y16" s="29">
        <v>142.9</v>
      </c>
      <c r="Z16" s="31" t="s">
        <v>310</v>
      </c>
      <c r="AA16" s="27" t="s">
        <v>310</v>
      </c>
      <c r="AB16" s="27"/>
      <c r="AC16" s="29" t="s">
        <v>378</v>
      </c>
      <c r="AD16" s="31" t="s">
        <v>310</v>
      </c>
    </row>
    <row r="17" spans="1:30" x14ac:dyDescent="0.25">
      <c r="A17" s="15"/>
      <c r="B17" s="19"/>
      <c r="C17" s="19" t="s">
        <v>310</v>
      </c>
      <c r="D17" s="61"/>
      <c r="E17" s="61"/>
      <c r="F17" s="19"/>
      <c r="G17" s="19" t="s">
        <v>310</v>
      </c>
      <c r="H17" s="61"/>
      <c r="I17" s="61"/>
      <c r="J17" s="19"/>
      <c r="K17" s="19"/>
      <c r="L17" s="61"/>
      <c r="M17" s="61"/>
      <c r="N17" s="19"/>
      <c r="O17" s="19" t="s">
        <v>310</v>
      </c>
      <c r="P17" s="61"/>
      <c r="Q17" s="61"/>
      <c r="R17" s="19"/>
      <c r="S17" s="19" t="s">
        <v>310</v>
      </c>
      <c r="T17" s="61"/>
      <c r="U17" s="61"/>
      <c r="V17" s="19"/>
      <c r="W17" s="19"/>
      <c r="X17" s="61"/>
      <c r="Y17" s="61"/>
      <c r="Z17" s="19"/>
      <c r="AA17" s="19" t="s">
        <v>310</v>
      </c>
      <c r="AB17" s="61"/>
      <c r="AC17" s="61"/>
      <c r="AD17" s="19"/>
    </row>
    <row r="18" spans="1:30" ht="15.75" thickBot="1" x14ac:dyDescent="0.3">
      <c r="A18" s="15"/>
      <c r="B18" s="3" t="s">
        <v>379</v>
      </c>
      <c r="C18" s="62" t="s">
        <v>310</v>
      </c>
      <c r="D18" s="5"/>
      <c r="E18" s="34">
        <v>649.70000000000005</v>
      </c>
      <c r="F18" t="s">
        <v>310</v>
      </c>
      <c r="G18" s="62" t="s">
        <v>310</v>
      </c>
      <c r="H18" s="5"/>
      <c r="I18" s="34" t="s">
        <v>380</v>
      </c>
      <c r="J18" t="s">
        <v>317</v>
      </c>
      <c r="K18" s="62"/>
      <c r="L18" s="5"/>
      <c r="M18" s="34">
        <v>535.20000000000005</v>
      </c>
      <c r="N18" t="s">
        <v>310</v>
      </c>
      <c r="O18" s="62" t="s">
        <v>310</v>
      </c>
      <c r="P18" s="5"/>
      <c r="Q18" s="34">
        <v>668.7</v>
      </c>
      <c r="R18" t="s">
        <v>310</v>
      </c>
      <c r="S18" s="62" t="s">
        <v>310</v>
      </c>
      <c r="T18" s="5"/>
      <c r="U18" s="34" t="s">
        <v>381</v>
      </c>
      <c r="V18" t="s">
        <v>317</v>
      </c>
      <c r="W18" s="62"/>
      <c r="X18" s="5"/>
      <c r="Y18" s="34">
        <v>582.29999999999995</v>
      </c>
      <c r="Z18" t="s">
        <v>310</v>
      </c>
      <c r="AA18" s="62" t="s">
        <v>310</v>
      </c>
      <c r="AB18" s="5"/>
      <c r="AC18" s="34" t="s">
        <v>382</v>
      </c>
      <c r="AD18" t="s">
        <v>310</v>
      </c>
    </row>
    <row r="19" spans="1:30" x14ac:dyDescent="0.25">
      <c r="A19" s="15"/>
      <c r="B19" s="19"/>
      <c r="C19" s="19" t="s">
        <v>310</v>
      </c>
      <c r="D19" s="61"/>
      <c r="E19" s="61"/>
      <c r="F19" s="19"/>
      <c r="G19" s="19" t="s">
        <v>310</v>
      </c>
      <c r="H19" s="61"/>
      <c r="I19" s="61"/>
      <c r="J19" s="19"/>
      <c r="K19" s="19"/>
      <c r="L19" s="61"/>
      <c r="M19" s="61"/>
      <c r="N19" s="19"/>
      <c r="O19" s="19" t="s">
        <v>310</v>
      </c>
      <c r="P19" s="61"/>
      <c r="Q19" s="61"/>
      <c r="R19" s="19"/>
      <c r="S19" s="19" t="s">
        <v>310</v>
      </c>
      <c r="T19" s="61"/>
      <c r="U19" s="61"/>
      <c r="V19" s="19"/>
      <c r="W19" s="19"/>
      <c r="X19" s="61"/>
      <c r="Y19" s="61"/>
      <c r="Z19" s="19"/>
      <c r="AA19" s="19" t="s">
        <v>310</v>
      </c>
      <c r="AB19" s="61"/>
      <c r="AC19" s="61"/>
      <c r="AD19" s="19"/>
    </row>
    <row r="20" spans="1:30" ht="30.75" thickBot="1" x14ac:dyDescent="0.3">
      <c r="A20" s="15"/>
      <c r="B20" s="60" t="s">
        <v>383</v>
      </c>
      <c r="C20" s="63" t="s">
        <v>310</v>
      </c>
      <c r="D20" s="27" t="s">
        <v>313</v>
      </c>
      <c r="E20" s="64">
        <v>2260.8000000000002</v>
      </c>
      <c r="F20" s="31" t="s">
        <v>310</v>
      </c>
      <c r="G20" s="63" t="s">
        <v>310</v>
      </c>
      <c r="H20" s="31" t="s">
        <v>313</v>
      </c>
      <c r="I20" s="49" t="s">
        <v>335</v>
      </c>
      <c r="J20" s="31" t="s">
        <v>310</v>
      </c>
      <c r="K20" s="63"/>
      <c r="L20" s="27" t="s">
        <v>313</v>
      </c>
      <c r="M20" s="64">
        <v>2260.8000000000002</v>
      </c>
      <c r="N20" s="31" t="s">
        <v>310</v>
      </c>
      <c r="O20" s="63" t="s">
        <v>310</v>
      </c>
      <c r="P20" s="27" t="s">
        <v>313</v>
      </c>
      <c r="Q20" s="64">
        <v>2228.9</v>
      </c>
      <c r="R20" s="31" t="s">
        <v>310</v>
      </c>
      <c r="S20" s="63" t="s">
        <v>310</v>
      </c>
      <c r="T20" s="31" t="s">
        <v>313</v>
      </c>
      <c r="U20" s="49" t="s">
        <v>335</v>
      </c>
      <c r="V20" s="31" t="s">
        <v>310</v>
      </c>
      <c r="W20" s="63"/>
      <c r="X20" s="27" t="s">
        <v>313</v>
      </c>
      <c r="Y20" s="64">
        <v>2228.9</v>
      </c>
      <c r="Z20" s="31" t="s">
        <v>310</v>
      </c>
      <c r="AA20" s="63" t="s">
        <v>310</v>
      </c>
      <c r="AB20" s="27"/>
      <c r="AC20" s="27"/>
      <c r="AD20" s="27"/>
    </row>
    <row r="21" spans="1:30" x14ac:dyDescent="0.25">
      <c r="A21" s="15"/>
      <c r="B21" s="19"/>
      <c r="C21" s="19" t="s">
        <v>310</v>
      </c>
      <c r="D21" s="19"/>
      <c r="E21" s="19"/>
      <c r="F21" s="19"/>
      <c r="G21" s="19" t="s">
        <v>310</v>
      </c>
      <c r="H21" s="19"/>
      <c r="I21" s="19"/>
      <c r="J21" s="19"/>
      <c r="K21" s="19"/>
      <c r="L21" s="61"/>
      <c r="M21" s="61"/>
      <c r="N21" s="19"/>
      <c r="O21" s="19" t="s">
        <v>310</v>
      </c>
      <c r="P21" s="19"/>
      <c r="Q21" s="19"/>
      <c r="R21" s="19"/>
      <c r="S21" s="19" t="s">
        <v>310</v>
      </c>
      <c r="T21" s="19"/>
      <c r="U21" s="19"/>
      <c r="V21" s="19"/>
      <c r="W21" s="19"/>
      <c r="X21" s="61"/>
      <c r="Y21" s="61"/>
      <c r="Z21" s="19"/>
      <c r="AA21" s="19" t="s">
        <v>310</v>
      </c>
      <c r="AB21" s="19"/>
      <c r="AC21" s="19"/>
      <c r="AD21" s="19"/>
    </row>
    <row r="22" spans="1:30" ht="15.75" thickBot="1" x14ac:dyDescent="0.3">
      <c r="A22" s="15"/>
      <c r="B22" s="3" t="s">
        <v>41</v>
      </c>
      <c r="C22" s="62" t="s">
        <v>310</v>
      </c>
      <c r="D22" s="5"/>
      <c r="E22" s="5"/>
      <c r="F22" s="5"/>
      <c r="G22" s="62" t="s">
        <v>310</v>
      </c>
      <c r="H22" s="5"/>
      <c r="I22" s="5"/>
      <c r="J22" s="5"/>
      <c r="K22" s="62"/>
      <c r="L22" s="5" t="s">
        <v>313</v>
      </c>
      <c r="M22" s="53">
        <v>2796</v>
      </c>
      <c r="N22" t="s">
        <v>310</v>
      </c>
      <c r="O22" s="62" t="s">
        <v>310</v>
      </c>
      <c r="P22" s="5"/>
      <c r="Q22" s="5"/>
      <c r="R22" s="5"/>
      <c r="S22" s="62" t="s">
        <v>310</v>
      </c>
      <c r="T22" s="5"/>
      <c r="U22" s="5"/>
      <c r="V22" s="5"/>
      <c r="W22" s="62"/>
      <c r="X22" s="5" t="s">
        <v>313</v>
      </c>
      <c r="Y22" s="53">
        <v>2811.2</v>
      </c>
      <c r="Z22" t="s">
        <v>310</v>
      </c>
      <c r="AA22" s="62" t="s">
        <v>310</v>
      </c>
      <c r="AB22" s="5"/>
      <c r="AC22" s="5"/>
      <c r="AD22" s="5"/>
    </row>
    <row r="23" spans="1:30" ht="15.75" thickTop="1" x14ac:dyDescent="0.25">
      <c r="A23" s="15"/>
      <c r="B23" s="19"/>
      <c r="C23" s="19" t="s">
        <v>310</v>
      </c>
      <c r="D23" s="19"/>
      <c r="E23" s="19"/>
      <c r="F23" s="19"/>
      <c r="G23" s="19" t="s">
        <v>310</v>
      </c>
      <c r="H23" s="19"/>
      <c r="I23" s="19"/>
      <c r="J23" s="19"/>
      <c r="K23" s="19"/>
      <c r="L23" s="65"/>
      <c r="M23" s="65"/>
      <c r="N23" s="19"/>
      <c r="O23" s="19" t="s">
        <v>310</v>
      </c>
      <c r="P23" s="19"/>
      <c r="Q23" s="19"/>
      <c r="R23" s="19"/>
      <c r="S23" s="19" t="s">
        <v>310</v>
      </c>
      <c r="T23" s="19"/>
      <c r="U23" s="19"/>
      <c r="V23" s="19"/>
      <c r="W23" s="19"/>
      <c r="X23" s="65"/>
      <c r="Y23" s="65"/>
      <c r="Z23" s="19"/>
      <c r="AA23" s="19" t="s">
        <v>310</v>
      </c>
      <c r="AB23" s="19"/>
      <c r="AC23" s="19"/>
      <c r="AD23" s="19"/>
    </row>
    <row r="24" spans="1:30" x14ac:dyDescent="0.25">
      <c r="A24" s="15"/>
      <c r="B24" s="60" t="s">
        <v>42</v>
      </c>
      <c r="C24" s="63" t="s">
        <v>310</v>
      </c>
      <c r="D24" s="27" t="s">
        <v>313</v>
      </c>
      <c r="E24" s="29">
        <v>630</v>
      </c>
      <c r="F24" s="31" t="s">
        <v>310</v>
      </c>
      <c r="G24" s="63" t="s">
        <v>310</v>
      </c>
      <c r="H24" s="27"/>
      <c r="I24" s="27"/>
      <c r="J24" s="27"/>
      <c r="K24" s="63"/>
      <c r="L24" s="27"/>
      <c r="M24" s="27"/>
      <c r="N24" s="27"/>
      <c r="O24" s="63" t="s">
        <v>310</v>
      </c>
      <c r="P24" s="27" t="s">
        <v>313</v>
      </c>
      <c r="Q24" s="29">
        <v>619.20000000000005</v>
      </c>
      <c r="R24" s="31" t="s">
        <v>310</v>
      </c>
      <c r="S24" s="63" t="s">
        <v>310</v>
      </c>
      <c r="T24" s="27"/>
      <c r="U24" s="27"/>
      <c r="V24" s="27"/>
      <c r="W24" s="63"/>
      <c r="X24" s="27"/>
      <c r="Y24" s="27"/>
      <c r="Z24" s="27"/>
      <c r="AA24" s="63" t="s">
        <v>310</v>
      </c>
      <c r="AB24" s="27"/>
      <c r="AC24" s="27"/>
      <c r="AD24" s="27"/>
    </row>
    <row r="25" spans="1:30" x14ac:dyDescent="0.25">
      <c r="A25" s="15"/>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5"/>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row>
    <row r="27" spans="1:30" x14ac:dyDescent="0.25">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x14ac:dyDescent="0.25">
      <c r="A28" s="1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5"/>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ht="15" customHeight="1" x14ac:dyDescent="0.25">
      <c r="A30" s="15" t="s">
        <v>1334</v>
      </c>
      <c r="B30" s="44" t="s">
        <v>6</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5"/>
      <c r="B31" s="46" t="s">
        <v>385</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ht="15.75" x14ac:dyDescent="0.25">
      <c r="A32" s="15"/>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x14ac:dyDescent="0.25">
      <c r="A33" s="15"/>
      <c r="B33" s="18"/>
      <c r="C33" s="18"/>
      <c r="D33" s="18"/>
      <c r="E33" s="18"/>
      <c r="F33" s="18"/>
    </row>
    <row r="34" spans="1:30" ht="15.75" thickBot="1" x14ac:dyDescent="0.3">
      <c r="A34" s="15"/>
      <c r="B34" s="119" t="s">
        <v>386</v>
      </c>
      <c r="C34" s="22" t="s">
        <v>310</v>
      </c>
      <c r="D34" s="42" t="s">
        <v>387</v>
      </c>
      <c r="E34" s="42"/>
      <c r="F34" s="22"/>
    </row>
    <row r="35" spans="1:30" x14ac:dyDescent="0.25">
      <c r="A35" s="15"/>
      <c r="B35" s="26">
        <v>2014</v>
      </c>
      <c r="C35" s="28" t="s">
        <v>310</v>
      </c>
      <c r="D35" s="28" t="s">
        <v>313</v>
      </c>
      <c r="E35" s="30">
        <v>34.6</v>
      </c>
      <c r="F35" s="32" t="s">
        <v>310</v>
      </c>
    </row>
    <row r="36" spans="1:30" x14ac:dyDescent="0.25">
      <c r="A36" s="15"/>
      <c r="B36" s="33">
        <v>2015</v>
      </c>
      <c r="C36" s="18" t="s">
        <v>310</v>
      </c>
      <c r="D36" s="18"/>
      <c r="E36" s="35">
        <v>33.799999999999997</v>
      </c>
      <c r="F36" s="20" t="s">
        <v>310</v>
      </c>
    </row>
    <row r="37" spans="1:30" x14ac:dyDescent="0.25">
      <c r="A37" s="15"/>
      <c r="B37" s="26">
        <v>2016</v>
      </c>
      <c r="C37" s="28" t="s">
        <v>310</v>
      </c>
      <c r="D37" s="28"/>
      <c r="E37" s="30">
        <v>33.1</v>
      </c>
      <c r="F37" s="32" t="s">
        <v>310</v>
      </c>
    </row>
    <row r="38" spans="1:30" x14ac:dyDescent="0.25">
      <c r="A38" s="15"/>
      <c r="B38" s="33">
        <v>2017</v>
      </c>
      <c r="C38" s="18" t="s">
        <v>310</v>
      </c>
      <c r="D38" s="18"/>
      <c r="E38" s="35">
        <v>32.5</v>
      </c>
      <c r="F38" s="20" t="s">
        <v>310</v>
      </c>
    </row>
    <row r="39" spans="1:30" x14ac:dyDescent="0.25">
      <c r="A39" s="15"/>
      <c r="B39" s="26">
        <v>2018</v>
      </c>
      <c r="C39" s="28" t="s">
        <v>310</v>
      </c>
      <c r="D39" s="28"/>
      <c r="E39" s="30">
        <v>31.3</v>
      </c>
      <c r="F39" s="32" t="s">
        <v>310</v>
      </c>
    </row>
    <row r="40" spans="1:30" ht="15.75" thickBot="1" x14ac:dyDescent="0.3">
      <c r="A40" s="15"/>
      <c r="B40" s="33" t="s">
        <v>388</v>
      </c>
      <c r="C40" s="18" t="s">
        <v>310</v>
      </c>
      <c r="D40" s="18"/>
      <c r="E40" s="35">
        <v>369.9</v>
      </c>
      <c r="F40" s="20" t="s">
        <v>310</v>
      </c>
    </row>
    <row r="41" spans="1:30" x14ac:dyDescent="0.25">
      <c r="A41" s="15"/>
      <c r="B41" s="36"/>
      <c r="C41" s="36" t="s">
        <v>310</v>
      </c>
      <c r="D41" s="37"/>
      <c r="E41" s="37"/>
      <c r="F41" s="36"/>
    </row>
    <row r="42" spans="1:30" ht="15.75" thickBot="1" x14ac:dyDescent="0.3">
      <c r="A42" s="15"/>
      <c r="B42" s="40" t="s">
        <v>133</v>
      </c>
      <c r="C42" s="39" t="s">
        <v>310</v>
      </c>
      <c r="D42" s="28" t="s">
        <v>313</v>
      </c>
      <c r="E42" s="30">
        <v>535.20000000000005</v>
      </c>
      <c r="F42" s="32" t="s">
        <v>310</v>
      </c>
    </row>
    <row r="43" spans="1:30" ht="15.75" thickTop="1" x14ac:dyDescent="0.25">
      <c r="A43" s="15"/>
      <c r="B43" s="36"/>
      <c r="C43" s="36" t="s">
        <v>310</v>
      </c>
      <c r="D43" s="41"/>
      <c r="E43" s="41"/>
      <c r="F43" s="36"/>
    </row>
    <row r="44" spans="1:30" ht="15" customHeight="1" x14ac:dyDescent="0.25">
      <c r="A44" s="15" t="s">
        <v>1335</v>
      </c>
      <c r="B44" s="44" t="s">
        <v>6</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15"/>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x14ac:dyDescent="0.25">
      <c r="A46" s="15"/>
      <c r="B46" s="73" t="s">
        <v>389</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row>
    <row r="47" spans="1:30" x14ac:dyDescent="0.25">
      <c r="A47" s="15"/>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ht="15.75" x14ac:dyDescent="0.25">
      <c r="A48" s="15"/>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row>
    <row r="49" spans="1:22" x14ac:dyDescent="0.25">
      <c r="A49" s="15"/>
      <c r="B49" s="5"/>
      <c r="C49" s="5"/>
      <c r="D49" s="5"/>
      <c r="E49" s="5"/>
      <c r="F49" s="5"/>
      <c r="G49" s="5"/>
      <c r="H49" s="5"/>
      <c r="I49" s="5"/>
      <c r="J49" s="5"/>
      <c r="K49" s="5"/>
      <c r="L49" s="5"/>
      <c r="M49" s="5"/>
      <c r="N49" s="5"/>
      <c r="O49" s="5"/>
      <c r="P49" s="5"/>
      <c r="Q49" s="5"/>
      <c r="R49" s="5"/>
      <c r="S49" s="5"/>
      <c r="T49" s="5"/>
      <c r="U49" s="5"/>
      <c r="V49" s="5"/>
    </row>
    <row r="50" spans="1:22" ht="15.75" thickBot="1" x14ac:dyDescent="0.3">
      <c r="A50" s="15"/>
      <c r="B50" s="5"/>
      <c r="C50" s="5" t="s">
        <v>310</v>
      </c>
      <c r="D50" s="66" t="s">
        <v>390</v>
      </c>
      <c r="E50" s="66"/>
      <c r="F50" s="5"/>
      <c r="G50" s="5"/>
      <c r="H50" s="66" t="s">
        <v>391</v>
      </c>
      <c r="I50" s="66"/>
      <c r="J50" s="5"/>
      <c r="K50" s="5"/>
      <c r="L50" s="66" t="s">
        <v>392</v>
      </c>
      <c r="M50" s="66"/>
      <c r="N50" s="5"/>
      <c r="O50" s="5"/>
      <c r="P50" s="66" t="s">
        <v>393</v>
      </c>
      <c r="Q50" s="66"/>
      <c r="R50" s="5"/>
      <c r="S50" s="5"/>
      <c r="T50" s="66" t="s">
        <v>133</v>
      </c>
      <c r="U50" s="66"/>
      <c r="V50" s="5"/>
    </row>
    <row r="51" spans="1:22" x14ac:dyDescent="0.25">
      <c r="A51" s="15"/>
      <c r="B51" s="60" t="s">
        <v>394</v>
      </c>
      <c r="C51" s="27" t="s">
        <v>310</v>
      </c>
      <c r="D51" s="27" t="s">
        <v>313</v>
      </c>
      <c r="E51" s="29">
        <v>254.8</v>
      </c>
      <c r="F51" s="31" t="s">
        <v>310</v>
      </c>
      <c r="G51" s="27"/>
      <c r="H51" s="27" t="s">
        <v>313</v>
      </c>
      <c r="I51" s="29">
        <v>198.8</v>
      </c>
      <c r="J51" s="31" t="s">
        <v>310</v>
      </c>
      <c r="K51" s="27"/>
      <c r="L51" s="27" t="s">
        <v>313</v>
      </c>
      <c r="M51" s="29">
        <v>137.9</v>
      </c>
      <c r="N51" s="31" t="s">
        <v>310</v>
      </c>
      <c r="O51" s="27"/>
      <c r="P51" s="27" t="s">
        <v>313</v>
      </c>
      <c r="Q51" s="29">
        <v>66.2</v>
      </c>
      <c r="R51" s="31" t="s">
        <v>310</v>
      </c>
      <c r="S51" s="27"/>
      <c r="T51" s="27" t="s">
        <v>313</v>
      </c>
      <c r="U51" s="29">
        <v>657.7</v>
      </c>
      <c r="V51" s="31" t="s">
        <v>310</v>
      </c>
    </row>
    <row r="52" spans="1:22" x14ac:dyDescent="0.25">
      <c r="A52" s="15"/>
      <c r="B52" s="3" t="s">
        <v>395</v>
      </c>
      <c r="C52" s="5" t="s">
        <v>310</v>
      </c>
      <c r="D52" s="5"/>
      <c r="E52" s="34" t="s">
        <v>396</v>
      </c>
      <c r="F52" t="s">
        <v>317</v>
      </c>
      <c r="G52" s="5"/>
      <c r="H52" s="5"/>
      <c r="I52" s="34" t="s">
        <v>397</v>
      </c>
      <c r="J52" t="s">
        <v>317</v>
      </c>
      <c r="K52" s="5"/>
      <c r="M52" s="71" t="s">
        <v>335</v>
      </c>
      <c r="N52" t="s">
        <v>310</v>
      </c>
      <c r="O52" s="5"/>
      <c r="P52" s="5"/>
      <c r="Q52" s="34" t="s">
        <v>398</v>
      </c>
      <c r="R52" t="s">
        <v>317</v>
      </c>
      <c r="S52" s="5"/>
      <c r="T52" s="5"/>
      <c r="U52" s="34" t="s">
        <v>399</v>
      </c>
      <c r="V52" t="s">
        <v>317</v>
      </c>
    </row>
    <row r="53" spans="1:22" x14ac:dyDescent="0.25">
      <c r="A53" s="15"/>
      <c r="B53" s="60" t="s">
        <v>400</v>
      </c>
      <c r="C53" s="27" t="s">
        <v>310</v>
      </c>
      <c r="D53" s="31"/>
      <c r="E53" s="49" t="s">
        <v>335</v>
      </c>
      <c r="F53" s="31" t="s">
        <v>310</v>
      </c>
      <c r="G53" s="27"/>
      <c r="H53" s="27"/>
      <c r="I53" s="29">
        <v>3.9</v>
      </c>
      <c r="J53" s="31" t="s">
        <v>310</v>
      </c>
      <c r="K53" s="27"/>
      <c r="L53" s="31"/>
      <c r="M53" s="49" t="s">
        <v>335</v>
      </c>
      <c r="N53" s="31" t="s">
        <v>310</v>
      </c>
      <c r="O53" s="27"/>
      <c r="P53" s="31"/>
      <c r="Q53" s="49" t="s">
        <v>335</v>
      </c>
      <c r="R53" s="31" t="s">
        <v>310</v>
      </c>
      <c r="S53" s="27"/>
      <c r="T53" s="27"/>
      <c r="U53" s="29">
        <v>3.9</v>
      </c>
      <c r="V53" s="31" t="s">
        <v>310</v>
      </c>
    </row>
    <row r="54" spans="1:22" ht="15.75" thickBot="1" x14ac:dyDescent="0.3">
      <c r="A54" s="15"/>
      <c r="B54" s="3" t="s">
        <v>401</v>
      </c>
      <c r="C54" s="5" t="s">
        <v>310</v>
      </c>
      <c r="E54" s="71" t="s">
        <v>335</v>
      </c>
      <c r="F54" t="s">
        <v>310</v>
      </c>
      <c r="G54" s="5"/>
      <c r="I54" s="71" t="s">
        <v>335</v>
      </c>
      <c r="J54" t="s">
        <v>310</v>
      </c>
      <c r="K54" s="5"/>
      <c r="L54" s="5"/>
      <c r="M54" s="34" t="s">
        <v>402</v>
      </c>
      <c r="N54" t="s">
        <v>317</v>
      </c>
      <c r="O54" s="5"/>
      <c r="Q54" s="71" t="s">
        <v>335</v>
      </c>
      <c r="R54" t="s">
        <v>310</v>
      </c>
      <c r="S54" s="5"/>
      <c r="T54" s="5"/>
      <c r="U54" s="34" t="s">
        <v>402</v>
      </c>
      <c r="V54" t="s">
        <v>317</v>
      </c>
    </row>
    <row r="55" spans="1:22" x14ac:dyDescent="0.25">
      <c r="A55" s="15"/>
      <c r="B55" s="19"/>
      <c r="C55" s="19" t="s">
        <v>310</v>
      </c>
      <c r="D55" s="61"/>
      <c r="E55" s="61"/>
      <c r="F55" s="19"/>
      <c r="G55" s="19"/>
      <c r="H55" s="61"/>
      <c r="I55" s="61"/>
      <c r="J55" s="19"/>
      <c r="K55" s="19"/>
      <c r="L55" s="61"/>
      <c r="M55" s="61"/>
      <c r="N55" s="19"/>
      <c r="O55" s="19"/>
      <c r="P55" s="61"/>
      <c r="Q55" s="61"/>
      <c r="R55" s="19"/>
      <c r="S55" s="19"/>
      <c r="T55" s="61"/>
      <c r="U55" s="61"/>
      <c r="V55" s="19"/>
    </row>
    <row r="56" spans="1:22" ht="15.75" thickBot="1" x14ac:dyDescent="0.3">
      <c r="A56" s="15"/>
      <c r="B56" s="60" t="s">
        <v>403</v>
      </c>
      <c r="C56" s="63" t="s">
        <v>310</v>
      </c>
      <c r="D56" s="27"/>
      <c r="E56" s="29">
        <v>231</v>
      </c>
      <c r="F56" s="31" t="s">
        <v>310</v>
      </c>
      <c r="G56" s="63"/>
      <c r="H56" s="27"/>
      <c r="I56" s="29">
        <v>201.6</v>
      </c>
      <c r="J56" s="31" t="s">
        <v>310</v>
      </c>
      <c r="K56" s="63"/>
      <c r="L56" s="27"/>
      <c r="M56" s="29">
        <v>124.1</v>
      </c>
      <c r="N56" s="31" t="s">
        <v>310</v>
      </c>
      <c r="O56" s="63"/>
      <c r="P56" s="27"/>
      <c r="Q56" s="29">
        <v>62.5</v>
      </c>
      <c r="R56" s="31" t="s">
        <v>310</v>
      </c>
      <c r="S56" s="63"/>
      <c r="T56" s="27"/>
      <c r="U56" s="29">
        <v>619.20000000000005</v>
      </c>
      <c r="V56" s="31" t="s">
        <v>310</v>
      </c>
    </row>
    <row r="57" spans="1:22" ht="15.75" thickTop="1" x14ac:dyDescent="0.25">
      <c r="A57" s="15"/>
      <c r="B57" s="19"/>
      <c r="C57" s="19" t="s">
        <v>310</v>
      </c>
      <c r="D57" s="65"/>
      <c r="E57" s="65"/>
      <c r="F57" s="19"/>
      <c r="G57" s="19"/>
      <c r="H57" s="65"/>
      <c r="I57" s="65"/>
      <c r="J57" s="19"/>
      <c r="K57" s="19"/>
      <c r="L57" s="65"/>
      <c r="M57" s="65"/>
      <c r="N57" s="19"/>
      <c r="O57" s="19"/>
      <c r="P57" s="65"/>
      <c r="Q57" s="65"/>
      <c r="R57" s="19"/>
      <c r="S57" s="19"/>
      <c r="T57" s="65"/>
      <c r="U57" s="65"/>
      <c r="V57" s="19"/>
    </row>
    <row r="58" spans="1:22" x14ac:dyDescent="0.25">
      <c r="A58" s="15"/>
      <c r="B58" s="3" t="s">
        <v>395</v>
      </c>
      <c r="C58" s="62" t="s">
        <v>310</v>
      </c>
      <c r="D58" s="5"/>
      <c r="E58" s="34" t="s">
        <v>404</v>
      </c>
      <c r="F58" t="s">
        <v>317</v>
      </c>
      <c r="G58" s="62"/>
      <c r="H58" s="5"/>
      <c r="I58" s="34" t="s">
        <v>405</v>
      </c>
      <c r="J58" t="s">
        <v>317</v>
      </c>
      <c r="K58" s="62"/>
      <c r="M58" s="71" t="s">
        <v>335</v>
      </c>
      <c r="N58" t="s">
        <v>310</v>
      </c>
      <c r="O58" s="62"/>
      <c r="Q58" s="71" t="s">
        <v>335</v>
      </c>
      <c r="R58" t="s">
        <v>310</v>
      </c>
      <c r="S58" s="62"/>
      <c r="T58" s="5"/>
      <c r="U58" s="34" t="s">
        <v>406</v>
      </c>
      <c r="V58" t="s">
        <v>317</v>
      </c>
    </row>
    <row r="59" spans="1:22" x14ac:dyDescent="0.25">
      <c r="A59" s="15"/>
      <c r="B59" s="60" t="s">
        <v>400</v>
      </c>
      <c r="C59" s="63" t="s">
        <v>310</v>
      </c>
      <c r="D59" s="31"/>
      <c r="E59" s="49" t="s">
        <v>335</v>
      </c>
      <c r="F59" s="31" t="s">
        <v>310</v>
      </c>
      <c r="G59" s="63"/>
      <c r="H59" s="27"/>
      <c r="I59" s="29">
        <v>8.5</v>
      </c>
      <c r="J59" s="31" t="s">
        <v>310</v>
      </c>
      <c r="K59" s="63"/>
      <c r="L59" s="31"/>
      <c r="M59" s="49" t="s">
        <v>335</v>
      </c>
      <c r="N59" s="31" t="s">
        <v>310</v>
      </c>
      <c r="O59" s="63"/>
      <c r="P59" s="31"/>
      <c r="Q59" s="49" t="s">
        <v>335</v>
      </c>
      <c r="R59" s="31" t="s">
        <v>310</v>
      </c>
      <c r="S59" s="63"/>
      <c r="T59" s="27"/>
      <c r="U59" s="29">
        <v>8.5</v>
      </c>
      <c r="V59" s="31" t="s">
        <v>310</v>
      </c>
    </row>
    <row r="60" spans="1:22" ht="15.75" thickBot="1" x14ac:dyDescent="0.3">
      <c r="A60" s="15"/>
      <c r="B60" s="3" t="s">
        <v>401</v>
      </c>
      <c r="C60" s="62" t="s">
        <v>310</v>
      </c>
      <c r="E60" s="71" t="s">
        <v>335</v>
      </c>
      <c r="F60" t="s">
        <v>310</v>
      </c>
      <c r="G60" s="62"/>
      <c r="I60" s="71" t="s">
        <v>335</v>
      </c>
      <c r="J60" t="s">
        <v>310</v>
      </c>
      <c r="K60" s="62"/>
      <c r="L60" s="5"/>
      <c r="M60" s="34">
        <v>4.5999999999999996</v>
      </c>
      <c r="N60" t="s">
        <v>310</v>
      </c>
      <c r="O60" s="62"/>
      <c r="Q60" s="71" t="s">
        <v>335</v>
      </c>
      <c r="R60" t="s">
        <v>310</v>
      </c>
      <c r="S60" s="62"/>
      <c r="T60" s="5"/>
      <c r="U60" s="34">
        <v>4.5999999999999996</v>
      </c>
      <c r="V60" t="s">
        <v>310</v>
      </c>
    </row>
    <row r="61" spans="1:22" x14ac:dyDescent="0.25">
      <c r="A61" s="15"/>
      <c r="B61" s="19"/>
      <c r="C61" s="19" t="s">
        <v>310</v>
      </c>
      <c r="D61" s="61"/>
      <c r="E61" s="61"/>
      <c r="F61" s="19"/>
      <c r="G61" s="19"/>
      <c r="H61" s="61"/>
      <c r="I61" s="61"/>
      <c r="J61" s="19"/>
      <c r="K61" s="19"/>
      <c r="L61" s="61"/>
      <c r="M61" s="61"/>
      <c r="N61" s="19"/>
      <c r="O61" s="19"/>
      <c r="P61" s="61"/>
      <c r="Q61" s="61"/>
      <c r="R61" s="19"/>
      <c r="S61" s="19"/>
      <c r="T61" s="61"/>
      <c r="U61" s="61"/>
      <c r="V61" s="19"/>
    </row>
    <row r="62" spans="1:22" ht="15.75" thickBot="1" x14ac:dyDescent="0.3">
      <c r="A62" s="15"/>
      <c r="B62" s="60" t="s">
        <v>407</v>
      </c>
      <c r="C62" s="63" t="s">
        <v>310</v>
      </c>
      <c r="D62" s="27" t="s">
        <v>313</v>
      </c>
      <c r="E62" s="29">
        <v>230.9</v>
      </c>
      <c r="F62" s="31" t="s">
        <v>310</v>
      </c>
      <c r="G62" s="63"/>
      <c r="H62" s="27" t="s">
        <v>313</v>
      </c>
      <c r="I62" s="29">
        <v>207.9</v>
      </c>
      <c r="J62" s="31" t="s">
        <v>310</v>
      </c>
      <c r="K62" s="63"/>
      <c r="L62" s="27" t="s">
        <v>313</v>
      </c>
      <c r="M62" s="29">
        <v>128.69999999999999</v>
      </c>
      <c r="N62" s="31" t="s">
        <v>310</v>
      </c>
      <c r="O62" s="63"/>
      <c r="P62" s="27" t="s">
        <v>313</v>
      </c>
      <c r="Q62" s="29">
        <v>62.5</v>
      </c>
      <c r="R62" s="31" t="s">
        <v>310</v>
      </c>
      <c r="S62" s="63"/>
      <c r="T62" s="27" t="s">
        <v>313</v>
      </c>
      <c r="U62" s="29">
        <v>630</v>
      </c>
      <c r="V62" s="31" t="s">
        <v>310</v>
      </c>
    </row>
    <row r="63" spans="1:22" ht="15.75" thickTop="1" x14ac:dyDescent="0.25">
      <c r="A63" s="15"/>
      <c r="B63" s="19"/>
      <c r="C63" s="19" t="s">
        <v>310</v>
      </c>
      <c r="D63" s="65"/>
      <c r="E63" s="65"/>
      <c r="F63" s="19"/>
      <c r="G63" s="19"/>
      <c r="H63" s="65"/>
      <c r="I63" s="65"/>
      <c r="J63" s="19"/>
      <c r="K63" s="19"/>
      <c r="L63" s="65"/>
      <c r="M63" s="65"/>
      <c r="N63" s="19"/>
      <c r="O63" s="19"/>
      <c r="P63" s="65"/>
      <c r="Q63" s="65"/>
      <c r="R63" s="19"/>
      <c r="S63" s="19"/>
      <c r="T63" s="65"/>
      <c r="U63" s="65"/>
      <c r="V63" s="19"/>
    </row>
  </sheetData>
  <mergeCells count="61">
    <mergeCell ref="A44:A63"/>
    <mergeCell ref="B44:AD44"/>
    <mergeCell ref="B45:AD45"/>
    <mergeCell ref="B46:AD46"/>
    <mergeCell ref="B47:AD47"/>
    <mergeCell ref="B48:AD48"/>
    <mergeCell ref="B28:AD28"/>
    <mergeCell ref="B29:AD29"/>
    <mergeCell ref="A30:A43"/>
    <mergeCell ref="B30:AD30"/>
    <mergeCell ref="B31:AD31"/>
    <mergeCell ref="B32:AD32"/>
    <mergeCell ref="A1:A2"/>
    <mergeCell ref="B1:AD1"/>
    <mergeCell ref="B2:AD2"/>
    <mergeCell ref="B3:AD3"/>
    <mergeCell ref="A4:A29"/>
    <mergeCell ref="B4:AD4"/>
    <mergeCell ref="B5:AD5"/>
    <mergeCell ref="B6:AD6"/>
    <mergeCell ref="B7:AD7"/>
    <mergeCell ref="B8:AD8"/>
    <mergeCell ref="AD12:AD13"/>
    <mergeCell ref="D34:E34"/>
    <mergeCell ref="D50:E50"/>
    <mergeCell ref="H50:I50"/>
    <mergeCell ref="L50:M50"/>
    <mergeCell ref="P50:Q50"/>
    <mergeCell ref="T50:U50"/>
    <mergeCell ref="B25:AD25"/>
    <mergeCell ref="B26:AD26"/>
    <mergeCell ref="B27:AD27"/>
    <mergeCell ref="V12:V13"/>
    <mergeCell ref="W12:W13"/>
    <mergeCell ref="X12:Y13"/>
    <mergeCell ref="Z12:Z13"/>
    <mergeCell ref="AA12:AA13"/>
    <mergeCell ref="AB12:AC12"/>
    <mergeCell ref="AB13:AC13"/>
    <mergeCell ref="O12:O13"/>
    <mergeCell ref="P12:Q13"/>
    <mergeCell ref="R12:R13"/>
    <mergeCell ref="S12:S13"/>
    <mergeCell ref="T12:U12"/>
    <mergeCell ref="T13:U13"/>
    <mergeCell ref="H12:I12"/>
    <mergeCell ref="H13:I13"/>
    <mergeCell ref="J12:J13"/>
    <mergeCell ref="K12:K13"/>
    <mergeCell ref="L12:M13"/>
    <mergeCell ref="N12:N13"/>
    <mergeCell ref="D10:Y10"/>
    <mergeCell ref="AB10:AC10"/>
    <mergeCell ref="D11:M11"/>
    <mergeCell ref="P11:Y11"/>
    <mergeCell ref="AB11:AC11"/>
    <mergeCell ref="B12:B13"/>
    <mergeCell ref="C12:C13"/>
    <mergeCell ref="D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4" customWidth="1"/>
    <col min="4" max="4" width="25" customWidth="1"/>
    <col min="5" max="5" width="9.5703125" customWidth="1"/>
    <col min="6" max="6" width="4" customWidth="1"/>
    <col min="7" max="7" width="9.5703125" customWidth="1"/>
    <col min="8" max="8" width="6.5703125" customWidth="1"/>
    <col min="9" max="9" width="9.5703125" customWidth="1"/>
    <col min="10" max="12" width="4" customWidth="1"/>
    <col min="13" max="13" width="8.140625" customWidth="1"/>
    <col min="14" max="14" width="4" customWidth="1"/>
  </cols>
  <sheetData>
    <row r="1" spans="1:14" ht="15" customHeight="1" x14ac:dyDescent="0.25">
      <c r="A1" s="9" t="s">
        <v>13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8</v>
      </c>
      <c r="B3" s="44" t="s">
        <v>6</v>
      </c>
      <c r="C3" s="44"/>
      <c r="D3" s="44"/>
      <c r="E3" s="44"/>
      <c r="F3" s="44"/>
      <c r="G3" s="44"/>
      <c r="H3" s="44"/>
      <c r="I3" s="44"/>
      <c r="J3" s="44"/>
      <c r="K3" s="44"/>
      <c r="L3" s="44"/>
      <c r="M3" s="44"/>
      <c r="N3" s="44"/>
    </row>
    <row r="4" spans="1:14" ht="15" customHeight="1" x14ac:dyDescent="0.25">
      <c r="A4" s="15" t="s">
        <v>1337</v>
      </c>
      <c r="B4" s="44" t="s">
        <v>6</v>
      </c>
      <c r="C4" s="44"/>
      <c r="D4" s="44"/>
      <c r="E4" s="44"/>
      <c r="F4" s="44"/>
      <c r="G4" s="44"/>
      <c r="H4" s="44"/>
      <c r="I4" s="44"/>
      <c r="J4" s="44"/>
      <c r="K4" s="44"/>
      <c r="L4" s="44"/>
      <c r="M4" s="44"/>
      <c r="N4" s="44"/>
    </row>
    <row r="5" spans="1:14" ht="25.5" customHeight="1" x14ac:dyDescent="0.25">
      <c r="A5" s="15"/>
      <c r="B5" s="46" t="s">
        <v>1338</v>
      </c>
      <c r="C5" s="46"/>
      <c r="D5" s="46"/>
      <c r="E5" s="46"/>
      <c r="F5" s="46"/>
      <c r="G5" s="46"/>
      <c r="H5" s="46"/>
      <c r="I5" s="46"/>
      <c r="J5" s="46"/>
      <c r="K5" s="46"/>
      <c r="L5" s="46"/>
      <c r="M5" s="46"/>
      <c r="N5" s="46"/>
    </row>
    <row r="6" spans="1:14" ht="15.75" x14ac:dyDescent="0.25">
      <c r="A6" s="15"/>
      <c r="B6" s="47"/>
      <c r="C6" s="47"/>
      <c r="D6" s="47"/>
      <c r="E6" s="47"/>
      <c r="F6" s="47"/>
      <c r="G6" s="47"/>
      <c r="H6" s="47"/>
      <c r="I6" s="47"/>
      <c r="J6" s="47"/>
      <c r="K6" s="47"/>
      <c r="L6" s="47"/>
      <c r="M6" s="47"/>
      <c r="N6" s="47"/>
    </row>
    <row r="7" spans="1:14" x14ac:dyDescent="0.25">
      <c r="A7" s="15"/>
      <c r="B7" s="18"/>
      <c r="C7" s="18"/>
      <c r="D7" s="18"/>
      <c r="E7" s="18"/>
      <c r="F7" s="18"/>
      <c r="G7" s="18"/>
      <c r="H7" s="18"/>
    </row>
    <row r="8" spans="1:14" ht="15.75" thickBot="1" x14ac:dyDescent="0.3">
      <c r="A8" s="15"/>
      <c r="B8" s="25" t="s">
        <v>411</v>
      </c>
      <c r="C8" s="22" t="s">
        <v>310</v>
      </c>
      <c r="D8" s="25" t="s">
        <v>412</v>
      </c>
      <c r="E8" s="22" t="s">
        <v>310</v>
      </c>
      <c r="F8" s="42" t="s">
        <v>413</v>
      </c>
      <c r="G8" s="42"/>
      <c r="H8" s="22"/>
    </row>
    <row r="9" spans="1:14" x14ac:dyDescent="0.25">
      <c r="A9" s="15"/>
      <c r="B9" s="26" t="s">
        <v>414</v>
      </c>
      <c r="C9" s="28" t="s">
        <v>310</v>
      </c>
      <c r="D9" s="76" t="s">
        <v>415</v>
      </c>
      <c r="E9" s="28" t="s">
        <v>310</v>
      </c>
      <c r="F9" s="28"/>
      <c r="G9" s="30">
        <v>28.9</v>
      </c>
      <c r="H9" s="32" t="s">
        <v>416</v>
      </c>
    </row>
    <row r="10" spans="1:14" ht="25.5" x14ac:dyDescent="0.25">
      <c r="A10" s="15"/>
      <c r="B10" s="33" t="s">
        <v>417</v>
      </c>
      <c r="C10" s="18" t="s">
        <v>310</v>
      </c>
      <c r="D10" s="77" t="s">
        <v>418</v>
      </c>
      <c r="E10" s="18" t="s">
        <v>310</v>
      </c>
      <c r="F10" s="18"/>
      <c r="G10" s="35">
        <v>20</v>
      </c>
      <c r="H10" s="20" t="s">
        <v>416</v>
      </c>
    </row>
    <row r="11" spans="1:14" x14ac:dyDescent="0.25">
      <c r="A11" s="15"/>
      <c r="B11" s="26" t="s">
        <v>419</v>
      </c>
      <c r="C11" s="28" t="s">
        <v>310</v>
      </c>
      <c r="D11" s="76" t="s">
        <v>420</v>
      </c>
      <c r="E11" s="28" t="s">
        <v>310</v>
      </c>
      <c r="F11" s="28"/>
      <c r="G11" s="30">
        <v>27.5</v>
      </c>
      <c r="H11" s="32" t="s">
        <v>416</v>
      </c>
    </row>
    <row r="12" spans="1:14" ht="15" customHeight="1" x14ac:dyDescent="0.25">
      <c r="A12" s="15" t="s">
        <v>1339</v>
      </c>
      <c r="B12" s="44" t="s">
        <v>6</v>
      </c>
      <c r="C12" s="44"/>
      <c r="D12" s="44"/>
      <c r="E12" s="44"/>
      <c r="F12" s="44"/>
      <c r="G12" s="44"/>
      <c r="H12" s="44"/>
      <c r="I12" s="44"/>
      <c r="J12" s="44"/>
      <c r="K12" s="44"/>
      <c r="L12" s="44"/>
      <c r="M12" s="44"/>
      <c r="N12" s="44"/>
    </row>
    <row r="13" spans="1:14" ht="25.5" customHeight="1" x14ac:dyDescent="0.25">
      <c r="A13" s="15"/>
      <c r="B13" s="46" t="s">
        <v>1340</v>
      </c>
      <c r="C13" s="46"/>
      <c r="D13" s="46"/>
      <c r="E13" s="46"/>
      <c r="F13" s="46"/>
      <c r="G13" s="46"/>
      <c r="H13" s="46"/>
      <c r="I13" s="46"/>
      <c r="J13" s="46"/>
      <c r="K13" s="46"/>
      <c r="L13" s="46"/>
      <c r="M13" s="46"/>
      <c r="N13" s="46"/>
    </row>
    <row r="14" spans="1:14" ht="15.75" x14ac:dyDescent="0.25">
      <c r="A14" s="15"/>
      <c r="B14" s="47"/>
      <c r="C14" s="47"/>
      <c r="D14" s="47"/>
      <c r="E14" s="47"/>
      <c r="F14" s="47"/>
      <c r="G14" s="47"/>
      <c r="H14" s="47"/>
      <c r="I14" s="47"/>
      <c r="J14" s="47"/>
      <c r="K14" s="47"/>
      <c r="L14" s="47"/>
      <c r="M14" s="47"/>
      <c r="N14" s="47"/>
    </row>
    <row r="15" spans="1:14" x14ac:dyDescent="0.25">
      <c r="A15" s="15"/>
      <c r="B15" s="18"/>
      <c r="C15" s="18"/>
      <c r="D15" s="18"/>
      <c r="E15" s="18"/>
      <c r="F15" s="18"/>
      <c r="G15" s="18"/>
      <c r="H15" s="18"/>
      <c r="I15" s="18"/>
      <c r="J15" s="18"/>
      <c r="K15" s="18"/>
      <c r="L15" s="18"/>
      <c r="M15" s="18"/>
      <c r="N15" s="18"/>
    </row>
    <row r="16" spans="1:14" ht="15.75" thickBot="1" x14ac:dyDescent="0.3">
      <c r="A16" s="15"/>
      <c r="B16" s="22"/>
      <c r="C16" s="22" t="s">
        <v>310</v>
      </c>
      <c r="D16" s="42">
        <v>2013</v>
      </c>
      <c r="E16" s="42"/>
      <c r="F16" s="22"/>
      <c r="G16" s="22" t="s">
        <v>310</v>
      </c>
      <c r="H16" s="42">
        <v>2012</v>
      </c>
      <c r="I16" s="42"/>
      <c r="J16" s="22"/>
      <c r="K16" s="22" t="s">
        <v>310</v>
      </c>
      <c r="L16" s="42">
        <v>2011</v>
      </c>
      <c r="M16" s="42"/>
      <c r="N16" s="22"/>
    </row>
    <row r="17" spans="1:14" x14ac:dyDescent="0.25">
      <c r="A17" s="15"/>
      <c r="B17" s="26" t="s">
        <v>423</v>
      </c>
      <c r="C17" s="28" t="s">
        <v>310</v>
      </c>
      <c r="D17" s="28"/>
      <c r="E17" s="28"/>
      <c r="F17" s="28"/>
      <c r="G17" s="28" t="s">
        <v>310</v>
      </c>
      <c r="H17" s="28"/>
      <c r="I17" s="28"/>
      <c r="J17" s="28"/>
      <c r="K17" s="28" t="s">
        <v>310</v>
      </c>
      <c r="L17" s="28"/>
      <c r="M17" s="28"/>
      <c r="N17" s="28"/>
    </row>
    <row r="18" spans="1:14" x14ac:dyDescent="0.25">
      <c r="A18" s="15"/>
      <c r="B18" s="51" t="s">
        <v>424</v>
      </c>
      <c r="C18" s="18" t="s">
        <v>310</v>
      </c>
      <c r="D18" s="18" t="s">
        <v>313</v>
      </c>
      <c r="E18" s="35">
        <v>57.2</v>
      </c>
      <c r="F18" s="20" t="s">
        <v>310</v>
      </c>
      <c r="G18" s="18" t="s">
        <v>310</v>
      </c>
      <c r="H18" s="18" t="s">
        <v>313</v>
      </c>
      <c r="I18" s="35">
        <v>28.5</v>
      </c>
      <c r="J18" s="20" t="s">
        <v>310</v>
      </c>
      <c r="K18" s="18" t="s">
        <v>310</v>
      </c>
      <c r="L18" s="18" t="s">
        <v>313</v>
      </c>
      <c r="M18" s="35">
        <v>4.3</v>
      </c>
      <c r="N18" s="20" t="s">
        <v>310</v>
      </c>
    </row>
    <row r="19" spans="1:14" x14ac:dyDescent="0.25">
      <c r="A19" s="15"/>
      <c r="B19" s="40" t="s">
        <v>425</v>
      </c>
      <c r="C19" s="28" t="s">
        <v>310</v>
      </c>
      <c r="D19" s="28"/>
      <c r="E19" s="30">
        <v>26.3</v>
      </c>
      <c r="F19" s="32" t="s">
        <v>310</v>
      </c>
      <c r="G19" s="28" t="s">
        <v>310</v>
      </c>
      <c r="H19" s="28"/>
      <c r="I19" s="30">
        <v>15.3</v>
      </c>
      <c r="J19" s="32" t="s">
        <v>310</v>
      </c>
      <c r="K19" s="28" t="s">
        <v>310</v>
      </c>
      <c r="L19" s="32"/>
      <c r="M19" s="50" t="s">
        <v>335</v>
      </c>
      <c r="N19" s="32" t="s">
        <v>310</v>
      </c>
    </row>
    <row r="20" spans="1:14" ht="15.75" thickBot="1" x14ac:dyDescent="0.3">
      <c r="A20" s="15"/>
      <c r="B20" s="51" t="s">
        <v>426</v>
      </c>
      <c r="C20" s="18" t="s">
        <v>310</v>
      </c>
      <c r="D20" s="18"/>
      <c r="E20" s="35">
        <v>6.6</v>
      </c>
      <c r="F20" s="20" t="s">
        <v>310</v>
      </c>
      <c r="G20" s="18" t="s">
        <v>310</v>
      </c>
      <c r="H20" s="18"/>
      <c r="I20" s="35">
        <v>4.5999999999999996</v>
      </c>
      <c r="J20" s="20" t="s">
        <v>310</v>
      </c>
      <c r="K20" s="18" t="s">
        <v>310</v>
      </c>
      <c r="L20" s="18"/>
      <c r="M20" s="35">
        <v>0.7</v>
      </c>
      <c r="N20" s="20" t="s">
        <v>310</v>
      </c>
    </row>
    <row r="21" spans="1:14" x14ac:dyDescent="0.25">
      <c r="A21" s="15"/>
      <c r="B21" s="36"/>
      <c r="C21" s="36" t="s">
        <v>310</v>
      </c>
      <c r="D21" s="37"/>
      <c r="E21" s="37"/>
      <c r="F21" s="36"/>
      <c r="G21" s="36" t="s">
        <v>310</v>
      </c>
      <c r="H21" s="37"/>
      <c r="I21" s="37"/>
      <c r="J21" s="36"/>
      <c r="K21" s="36" t="s">
        <v>310</v>
      </c>
      <c r="L21" s="37"/>
      <c r="M21" s="37"/>
      <c r="N21" s="36"/>
    </row>
    <row r="22" spans="1:14" ht="15.75" thickBot="1" x14ac:dyDescent="0.3">
      <c r="A22" s="15"/>
      <c r="B22" s="40" t="s">
        <v>133</v>
      </c>
      <c r="C22" s="39" t="s">
        <v>310</v>
      </c>
      <c r="D22" s="28" t="s">
        <v>313</v>
      </c>
      <c r="E22" s="30">
        <v>90.1</v>
      </c>
      <c r="F22" s="32" t="s">
        <v>310</v>
      </c>
      <c r="G22" s="39" t="s">
        <v>310</v>
      </c>
      <c r="H22" s="28" t="s">
        <v>313</v>
      </c>
      <c r="I22" s="30">
        <v>48.4</v>
      </c>
      <c r="J22" s="32" t="s">
        <v>310</v>
      </c>
      <c r="K22" s="39" t="s">
        <v>310</v>
      </c>
      <c r="L22" s="28" t="s">
        <v>313</v>
      </c>
      <c r="M22" s="30">
        <v>5</v>
      </c>
      <c r="N22" s="32" t="s">
        <v>310</v>
      </c>
    </row>
    <row r="23" spans="1:14" ht="15.75" thickTop="1" x14ac:dyDescent="0.25">
      <c r="A23" s="15"/>
      <c r="B23" s="36"/>
      <c r="C23" s="36" t="s">
        <v>310</v>
      </c>
      <c r="D23" s="41"/>
      <c r="E23" s="41"/>
      <c r="F23" s="36"/>
      <c r="G23" s="36" t="s">
        <v>310</v>
      </c>
      <c r="H23" s="41"/>
      <c r="I23" s="41"/>
      <c r="J23" s="36"/>
      <c r="K23" s="36" t="s">
        <v>310</v>
      </c>
      <c r="L23" s="41"/>
      <c r="M23" s="41"/>
      <c r="N23" s="36"/>
    </row>
  </sheetData>
  <mergeCells count="16">
    <mergeCell ref="B5:N5"/>
    <mergeCell ref="B6:N6"/>
    <mergeCell ref="A12:A23"/>
    <mergeCell ref="B12:N12"/>
    <mergeCell ref="B13:N13"/>
    <mergeCell ref="B14:N14"/>
    <mergeCell ref="F8:G8"/>
    <mergeCell ref="D16:E16"/>
    <mergeCell ref="H16:I16"/>
    <mergeCell ref="L16:M16"/>
    <mergeCell ref="A1:A2"/>
    <mergeCell ref="B1:N1"/>
    <mergeCell ref="B2:N2"/>
    <mergeCell ref="B3:N3"/>
    <mergeCell ref="A4:A11"/>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v>
      </c>
      <c r="B1" s="9" t="s">
        <v>82</v>
      </c>
      <c r="C1" s="9"/>
      <c r="D1" s="9"/>
      <c r="E1" s="9"/>
      <c r="F1" s="9"/>
      <c r="G1" s="9"/>
      <c r="H1" s="9"/>
      <c r="I1" s="9"/>
      <c r="J1" s="9" t="s">
        <v>1</v>
      </c>
      <c r="K1" s="9"/>
      <c r="L1" s="9"/>
    </row>
    <row r="2" spans="1:12" ht="30" x14ac:dyDescent="0.25">
      <c r="A2" s="1" t="s">
        <v>81</v>
      </c>
      <c r="B2" s="1" t="s">
        <v>2</v>
      </c>
      <c r="C2" s="1" t="s">
        <v>83</v>
      </c>
      <c r="D2" s="1" t="s">
        <v>4</v>
      </c>
      <c r="E2" s="1" t="s">
        <v>84</v>
      </c>
      <c r="F2" s="1" t="s">
        <v>33</v>
      </c>
      <c r="G2" s="1" t="s">
        <v>85</v>
      </c>
      <c r="H2" s="1" t="s">
        <v>86</v>
      </c>
      <c r="I2" s="1" t="s">
        <v>87</v>
      </c>
      <c r="J2" s="1" t="s">
        <v>2</v>
      </c>
      <c r="K2" s="1" t="s">
        <v>33</v>
      </c>
      <c r="L2" s="1" t="s">
        <v>88</v>
      </c>
    </row>
    <row r="3" spans="1:12" x14ac:dyDescent="0.25">
      <c r="A3" s="4" t="s">
        <v>89</v>
      </c>
      <c r="B3" s="5" t="s">
        <v>6</v>
      </c>
      <c r="C3" s="5" t="s">
        <v>6</v>
      </c>
      <c r="D3" s="5" t="s">
        <v>6</v>
      </c>
      <c r="E3" s="5" t="s">
        <v>6</v>
      </c>
      <c r="F3" s="5" t="s">
        <v>6</v>
      </c>
      <c r="G3" s="5" t="s">
        <v>6</v>
      </c>
      <c r="H3" s="5" t="s">
        <v>6</v>
      </c>
      <c r="I3" s="5" t="s">
        <v>6</v>
      </c>
      <c r="J3" s="5" t="s">
        <v>6</v>
      </c>
      <c r="K3" s="5" t="s">
        <v>6</v>
      </c>
      <c r="L3" s="5" t="s">
        <v>6</v>
      </c>
    </row>
    <row r="4" spans="1:12" x14ac:dyDescent="0.25">
      <c r="A4" s="3" t="s">
        <v>90</v>
      </c>
      <c r="B4" s="5" t="s">
        <v>6</v>
      </c>
      <c r="C4" s="5" t="s">
        <v>6</v>
      </c>
      <c r="D4" s="5" t="s">
        <v>6</v>
      </c>
      <c r="E4" s="5" t="s">
        <v>6</v>
      </c>
      <c r="F4" s="5" t="s">
        <v>6</v>
      </c>
      <c r="G4" s="5" t="s">
        <v>6</v>
      </c>
      <c r="H4" s="5" t="s">
        <v>6</v>
      </c>
      <c r="I4" s="5" t="s">
        <v>6</v>
      </c>
      <c r="J4" s="10">
        <v>222.7</v>
      </c>
      <c r="K4" s="8">
        <v>1169</v>
      </c>
      <c r="L4" s="10">
        <v>1638.7</v>
      </c>
    </row>
    <row r="5" spans="1:12" x14ac:dyDescent="0.25">
      <c r="A5" s="3" t="s">
        <v>91</v>
      </c>
      <c r="B5" s="5" t="s">
        <v>6</v>
      </c>
      <c r="C5" s="5" t="s">
        <v>6</v>
      </c>
      <c r="D5" s="5" t="s">
        <v>6</v>
      </c>
      <c r="E5" s="5" t="s">
        <v>6</v>
      </c>
      <c r="F5" s="5" t="s">
        <v>6</v>
      </c>
      <c r="G5" s="5" t="s">
        <v>6</v>
      </c>
      <c r="H5" s="5" t="s">
        <v>6</v>
      </c>
      <c r="I5" s="5" t="s">
        <v>6</v>
      </c>
      <c r="J5" s="5">
        <v>923.6</v>
      </c>
      <c r="K5" s="5">
        <v>801.9</v>
      </c>
      <c r="L5" s="5">
        <v>701.2</v>
      </c>
    </row>
    <row r="6" spans="1:12" x14ac:dyDescent="0.25">
      <c r="A6" s="3" t="s">
        <v>92</v>
      </c>
      <c r="B6" s="5">
        <v>265.2</v>
      </c>
      <c r="C6" s="5">
        <v>275.10000000000002</v>
      </c>
      <c r="D6" s="5">
        <v>278.3</v>
      </c>
      <c r="E6" s="5">
        <v>327.7</v>
      </c>
      <c r="F6" s="5">
        <v>404.5</v>
      </c>
      <c r="G6" s="5">
        <v>455.7</v>
      </c>
      <c r="H6" s="5">
        <v>540.79999999999995</v>
      </c>
      <c r="I6" s="5">
        <v>569.9</v>
      </c>
      <c r="J6" s="11">
        <v>1146.3</v>
      </c>
      <c r="K6" s="11">
        <v>1970.9</v>
      </c>
      <c r="L6" s="11">
        <v>2339.9</v>
      </c>
    </row>
    <row r="7" spans="1:12" x14ac:dyDescent="0.25">
      <c r="A7" s="4" t="s">
        <v>93</v>
      </c>
      <c r="B7" s="5" t="s">
        <v>6</v>
      </c>
      <c r="C7" s="5" t="s">
        <v>6</v>
      </c>
      <c r="D7" s="5" t="s">
        <v>6</v>
      </c>
      <c r="E7" s="5" t="s">
        <v>6</v>
      </c>
      <c r="F7" s="5" t="s">
        <v>6</v>
      </c>
      <c r="G7" s="5" t="s">
        <v>6</v>
      </c>
      <c r="H7" s="5" t="s">
        <v>6</v>
      </c>
      <c r="I7" s="5" t="s">
        <v>6</v>
      </c>
      <c r="J7" s="5" t="s">
        <v>6</v>
      </c>
      <c r="K7" s="5" t="s">
        <v>6</v>
      </c>
      <c r="L7" s="5" t="s">
        <v>6</v>
      </c>
    </row>
    <row r="8" spans="1:12" x14ac:dyDescent="0.25">
      <c r="A8" s="3" t="s">
        <v>94</v>
      </c>
      <c r="B8" s="5" t="s">
        <v>6</v>
      </c>
      <c r="C8" s="5" t="s">
        <v>6</v>
      </c>
      <c r="D8" s="5" t="s">
        <v>6</v>
      </c>
      <c r="E8" s="5" t="s">
        <v>6</v>
      </c>
      <c r="F8" s="5" t="s">
        <v>6</v>
      </c>
      <c r="G8" s="5" t="s">
        <v>6</v>
      </c>
      <c r="H8" s="5" t="s">
        <v>6</v>
      </c>
      <c r="I8" s="5" t="s">
        <v>6</v>
      </c>
      <c r="J8" s="5">
        <v>70.599999999999994</v>
      </c>
      <c r="K8" s="5">
        <v>382.2</v>
      </c>
      <c r="L8" s="5">
        <v>524.70000000000005</v>
      </c>
    </row>
    <row r="9" spans="1:12" x14ac:dyDescent="0.25">
      <c r="A9" s="3" t="s">
        <v>95</v>
      </c>
      <c r="B9" s="5" t="s">
        <v>6</v>
      </c>
      <c r="C9" s="5" t="s">
        <v>6</v>
      </c>
      <c r="D9" s="5" t="s">
        <v>6</v>
      </c>
      <c r="E9" s="5" t="s">
        <v>6</v>
      </c>
      <c r="F9" s="5" t="s">
        <v>6</v>
      </c>
      <c r="G9" s="5" t="s">
        <v>6</v>
      </c>
      <c r="H9" s="5" t="s">
        <v>6</v>
      </c>
      <c r="I9" s="5" t="s">
        <v>6</v>
      </c>
      <c r="J9" s="5">
        <v>68.099999999999994</v>
      </c>
      <c r="K9" s="5">
        <v>345.1</v>
      </c>
      <c r="L9" s="5">
        <v>481.2</v>
      </c>
    </row>
    <row r="10" spans="1:12" x14ac:dyDescent="0.25">
      <c r="A10" s="3" t="s">
        <v>96</v>
      </c>
      <c r="B10" s="5" t="s">
        <v>6</v>
      </c>
      <c r="C10" s="5" t="s">
        <v>6</v>
      </c>
      <c r="D10" s="5" t="s">
        <v>6</v>
      </c>
      <c r="E10" s="5" t="s">
        <v>6</v>
      </c>
      <c r="F10" s="5" t="s">
        <v>6</v>
      </c>
      <c r="G10" s="5" t="s">
        <v>6</v>
      </c>
      <c r="H10" s="5" t="s">
        <v>6</v>
      </c>
      <c r="I10" s="5" t="s">
        <v>6</v>
      </c>
      <c r="J10" s="5">
        <v>56.6</v>
      </c>
      <c r="K10" s="5">
        <v>309.89999999999998</v>
      </c>
      <c r="L10" s="5">
        <v>441.5</v>
      </c>
    </row>
    <row r="11" spans="1:12" x14ac:dyDescent="0.25">
      <c r="A11" s="3" t="s">
        <v>97</v>
      </c>
      <c r="B11" s="5" t="s">
        <v>6</v>
      </c>
      <c r="C11" s="5" t="s">
        <v>6</v>
      </c>
      <c r="D11" s="5" t="s">
        <v>6</v>
      </c>
      <c r="E11" s="5" t="s">
        <v>6</v>
      </c>
      <c r="F11" s="5" t="s">
        <v>6</v>
      </c>
      <c r="G11" s="5" t="s">
        <v>6</v>
      </c>
      <c r="H11" s="5" t="s">
        <v>6</v>
      </c>
      <c r="I11" s="5" t="s">
        <v>6</v>
      </c>
      <c r="J11" s="5">
        <v>195.3</v>
      </c>
      <c r="K11" s="11">
        <v>1037.2</v>
      </c>
      <c r="L11" s="11">
        <v>1447.4</v>
      </c>
    </row>
    <row r="12" spans="1:12" x14ac:dyDescent="0.25">
      <c r="A12" s="3" t="s">
        <v>98</v>
      </c>
      <c r="B12" s="5" t="s">
        <v>6</v>
      </c>
      <c r="C12" s="5" t="s">
        <v>6</v>
      </c>
      <c r="D12" s="5" t="s">
        <v>6</v>
      </c>
      <c r="E12" s="5" t="s">
        <v>6</v>
      </c>
      <c r="F12" s="5" t="s">
        <v>6</v>
      </c>
      <c r="G12" s="5" t="s">
        <v>6</v>
      </c>
      <c r="H12" s="5" t="s">
        <v>6</v>
      </c>
      <c r="I12" s="5" t="s">
        <v>6</v>
      </c>
      <c r="J12" s="5">
        <v>152.4</v>
      </c>
      <c r="K12" s="5">
        <v>115.1</v>
      </c>
      <c r="L12" s="5">
        <v>100.2</v>
      </c>
    </row>
    <row r="13" spans="1:12" ht="30" x14ac:dyDescent="0.25">
      <c r="A13" s="3" t="s">
        <v>99</v>
      </c>
      <c r="B13" s="5" t="s">
        <v>6</v>
      </c>
      <c r="C13" s="5" t="s">
        <v>6</v>
      </c>
      <c r="D13" s="5" t="s">
        <v>6</v>
      </c>
      <c r="E13" s="5" t="s">
        <v>6</v>
      </c>
      <c r="F13" s="5" t="s">
        <v>6</v>
      </c>
      <c r="G13" s="5" t="s">
        <v>6</v>
      </c>
      <c r="H13" s="5" t="s">
        <v>6</v>
      </c>
      <c r="I13" s="5" t="s">
        <v>6</v>
      </c>
      <c r="J13" s="5">
        <v>242.4</v>
      </c>
      <c r="K13" s="5">
        <v>347.6</v>
      </c>
      <c r="L13" s="5">
        <v>418.5</v>
      </c>
    </row>
    <row r="14" spans="1:12" ht="30" x14ac:dyDescent="0.25">
      <c r="A14" s="3" t="s">
        <v>100</v>
      </c>
      <c r="B14" s="5" t="s">
        <v>6</v>
      </c>
      <c r="C14" s="5" t="s">
        <v>6</v>
      </c>
      <c r="D14" s="5" t="s">
        <v>6</v>
      </c>
      <c r="E14" s="5" t="s">
        <v>6</v>
      </c>
      <c r="F14" s="5" t="s">
        <v>6</v>
      </c>
      <c r="G14" s="5" t="s">
        <v>6</v>
      </c>
      <c r="H14" s="5" t="s">
        <v>6</v>
      </c>
      <c r="I14" s="5" t="s">
        <v>6</v>
      </c>
      <c r="J14" s="5">
        <v>34</v>
      </c>
      <c r="K14" s="5">
        <v>53.3</v>
      </c>
      <c r="L14" s="5">
        <v>11.3</v>
      </c>
    </row>
    <row r="15" spans="1:12" x14ac:dyDescent="0.25">
      <c r="A15" s="3" t="s">
        <v>101</v>
      </c>
      <c r="B15" s="5" t="s">
        <v>6</v>
      </c>
      <c r="C15" s="5" t="s">
        <v>6</v>
      </c>
      <c r="D15" s="5" t="s">
        <v>6</v>
      </c>
      <c r="E15" s="5" t="s">
        <v>6</v>
      </c>
      <c r="F15" s="5" t="s">
        <v>6</v>
      </c>
      <c r="G15" s="5" t="s">
        <v>6</v>
      </c>
      <c r="H15" s="5" t="s">
        <v>6</v>
      </c>
      <c r="I15" s="5" t="s">
        <v>6</v>
      </c>
      <c r="J15" s="5">
        <v>624.1</v>
      </c>
      <c r="K15" s="11">
        <v>1553.2</v>
      </c>
      <c r="L15" s="11">
        <v>1977.4</v>
      </c>
    </row>
    <row r="16" spans="1:12" x14ac:dyDescent="0.25">
      <c r="A16" s="3" t="s">
        <v>102</v>
      </c>
      <c r="B16" s="5">
        <v>141.1</v>
      </c>
      <c r="C16" s="5">
        <v>145.5</v>
      </c>
      <c r="D16" s="5">
        <v>133.19999999999999</v>
      </c>
      <c r="E16" s="5">
        <v>102.4</v>
      </c>
      <c r="F16" s="5">
        <v>111.9</v>
      </c>
      <c r="G16" s="5">
        <v>93.8</v>
      </c>
      <c r="H16" s="5">
        <v>127.9</v>
      </c>
      <c r="I16" s="5">
        <v>84.1</v>
      </c>
      <c r="J16" s="5">
        <v>522.20000000000005</v>
      </c>
      <c r="K16" s="5">
        <v>417.7</v>
      </c>
      <c r="L16" s="5">
        <v>362.5</v>
      </c>
    </row>
    <row r="17" spans="1:12" x14ac:dyDescent="0.25">
      <c r="A17" s="3" t="s">
        <v>103</v>
      </c>
      <c r="B17" s="5" t="s">
        <v>6</v>
      </c>
      <c r="C17" s="5" t="s">
        <v>6</v>
      </c>
      <c r="D17" s="5" t="s">
        <v>6</v>
      </c>
      <c r="E17" s="5" t="s">
        <v>6</v>
      </c>
      <c r="F17" s="5" t="s">
        <v>6</v>
      </c>
      <c r="G17" s="5" t="s">
        <v>6</v>
      </c>
      <c r="H17" s="5" t="s">
        <v>6</v>
      </c>
      <c r="I17" s="5" t="s">
        <v>6</v>
      </c>
      <c r="J17" s="5">
        <v>200</v>
      </c>
      <c r="K17" s="5">
        <v>223.8</v>
      </c>
      <c r="L17" s="5">
        <v>226.7</v>
      </c>
    </row>
    <row r="18" spans="1:12" x14ac:dyDescent="0.25">
      <c r="A18" s="3" t="s">
        <v>104</v>
      </c>
      <c r="B18" s="5" t="s">
        <v>6</v>
      </c>
      <c r="C18" s="5" t="s">
        <v>6</v>
      </c>
      <c r="D18" s="5" t="s">
        <v>6</v>
      </c>
      <c r="E18" s="5" t="s">
        <v>6</v>
      </c>
      <c r="F18" s="5" t="s">
        <v>6</v>
      </c>
      <c r="G18" s="5" t="s">
        <v>6</v>
      </c>
      <c r="H18" s="5" t="s">
        <v>6</v>
      </c>
      <c r="I18" s="5" t="s">
        <v>6</v>
      </c>
      <c r="J18" s="5" t="s">
        <v>57</v>
      </c>
      <c r="K18" s="5">
        <v>34.200000000000003</v>
      </c>
      <c r="L18" s="5">
        <v>21.1</v>
      </c>
    </row>
    <row r="19" spans="1:12" x14ac:dyDescent="0.25">
      <c r="A19" s="3" t="s">
        <v>105</v>
      </c>
      <c r="B19" s="5" t="s">
        <v>6</v>
      </c>
      <c r="C19" s="5" t="s">
        <v>6</v>
      </c>
      <c r="D19" s="5" t="s">
        <v>6</v>
      </c>
      <c r="E19" s="5" t="s">
        <v>6</v>
      </c>
      <c r="F19" s="5" t="s">
        <v>6</v>
      </c>
      <c r="G19" s="5" t="s">
        <v>6</v>
      </c>
      <c r="H19" s="5" t="s">
        <v>6</v>
      </c>
      <c r="I19" s="5" t="s">
        <v>6</v>
      </c>
      <c r="J19" s="5">
        <v>322.2</v>
      </c>
      <c r="K19" s="5">
        <v>159.69999999999999</v>
      </c>
      <c r="L19" s="5">
        <v>114.7</v>
      </c>
    </row>
    <row r="20" spans="1:12" x14ac:dyDescent="0.25">
      <c r="A20" s="3" t="s">
        <v>106</v>
      </c>
      <c r="B20" s="5" t="s">
        <v>6</v>
      </c>
      <c r="C20" s="5" t="s">
        <v>6</v>
      </c>
      <c r="D20" s="5" t="s">
        <v>6</v>
      </c>
      <c r="E20" s="5" t="s">
        <v>6</v>
      </c>
      <c r="F20" s="5" t="s">
        <v>6</v>
      </c>
      <c r="G20" s="5" t="s">
        <v>6</v>
      </c>
      <c r="H20" s="5" t="s">
        <v>6</v>
      </c>
      <c r="I20" s="5" t="s">
        <v>6</v>
      </c>
      <c r="J20" s="5">
        <v>88.5</v>
      </c>
      <c r="K20" s="5">
        <v>42</v>
      </c>
      <c r="L20" s="5">
        <v>26.6</v>
      </c>
    </row>
    <row r="21" spans="1:12" x14ac:dyDescent="0.25">
      <c r="A21" s="3" t="s">
        <v>107</v>
      </c>
      <c r="B21" s="10">
        <v>66.8</v>
      </c>
      <c r="C21" s="10">
        <v>68.2</v>
      </c>
      <c r="D21" s="10">
        <v>62.9</v>
      </c>
      <c r="E21" s="10">
        <v>35.799999999999997</v>
      </c>
      <c r="F21" s="10">
        <v>48.6</v>
      </c>
      <c r="G21" s="10">
        <v>6.6</v>
      </c>
      <c r="H21" s="10">
        <v>48.2</v>
      </c>
      <c r="I21" s="10">
        <v>14.3</v>
      </c>
      <c r="J21" s="10">
        <v>233.7</v>
      </c>
      <c r="K21" s="10">
        <v>117.7</v>
      </c>
      <c r="L21" s="10">
        <v>88.1</v>
      </c>
    </row>
    <row r="22" spans="1:12" x14ac:dyDescent="0.25">
      <c r="A22" s="4" t="s">
        <v>108</v>
      </c>
      <c r="B22" s="5" t="s">
        <v>6</v>
      </c>
      <c r="C22" s="5" t="s">
        <v>6</v>
      </c>
      <c r="D22" s="5" t="s">
        <v>6</v>
      </c>
      <c r="E22" s="5" t="s">
        <v>6</v>
      </c>
      <c r="F22" s="5" t="s">
        <v>6</v>
      </c>
      <c r="G22" s="5" t="s">
        <v>6</v>
      </c>
      <c r="H22" s="5" t="s">
        <v>6</v>
      </c>
      <c r="I22" s="5" t="s">
        <v>6</v>
      </c>
      <c r="J22" s="5" t="s">
        <v>6</v>
      </c>
      <c r="K22" s="5" t="s">
        <v>6</v>
      </c>
      <c r="L22" s="5" t="s">
        <v>6</v>
      </c>
    </row>
    <row r="23" spans="1:12" x14ac:dyDescent="0.25">
      <c r="A23" s="3" t="s">
        <v>109</v>
      </c>
      <c r="B23" s="10">
        <v>0.19</v>
      </c>
      <c r="C23" s="10">
        <v>0.19</v>
      </c>
      <c r="D23" s="10">
        <v>0.18</v>
      </c>
      <c r="E23" s="10">
        <v>0.1</v>
      </c>
      <c r="F23" s="10">
        <v>0.14000000000000001</v>
      </c>
      <c r="G23" s="10">
        <v>0.02</v>
      </c>
      <c r="H23" s="10">
        <v>0.14000000000000001</v>
      </c>
      <c r="I23" s="10">
        <v>0.04</v>
      </c>
      <c r="J23" s="10">
        <v>0.67</v>
      </c>
      <c r="K23" s="10">
        <v>0.34</v>
      </c>
      <c r="L23" s="10">
        <v>0.25</v>
      </c>
    </row>
    <row r="24" spans="1:12" x14ac:dyDescent="0.25">
      <c r="A24" s="3" t="s">
        <v>110</v>
      </c>
      <c r="B24" s="10">
        <v>0.19</v>
      </c>
      <c r="C24" s="10">
        <v>0.19</v>
      </c>
      <c r="D24" s="10">
        <v>0.18</v>
      </c>
      <c r="E24" s="10">
        <v>0.1</v>
      </c>
      <c r="F24" s="10">
        <v>0.14000000000000001</v>
      </c>
      <c r="G24" s="10">
        <v>0.02</v>
      </c>
      <c r="H24" s="10">
        <v>0.14000000000000001</v>
      </c>
      <c r="I24" s="10">
        <v>0.04</v>
      </c>
      <c r="J24" s="10">
        <v>0.65</v>
      </c>
      <c r="K24" s="10">
        <v>0.33</v>
      </c>
      <c r="L24" s="10">
        <v>0.25</v>
      </c>
    </row>
    <row r="25" spans="1:12" x14ac:dyDescent="0.25">
      <c r="A25" s="4" t="s">
        <v>111</v>
      </c>
      <c r="B25" s="5" t="s">
        <v>6</v>
      </c>
      <c r="C25" s="5" t="s">
        <v>6</v>
      </c>
      <c r="D25" s="5" t="s">
        <v>6</v>
      </c>
      <c r="E25" s="5" t="s">
        <v>6</v>
      </c>
      <c r="F25" s="5" t="s">
        <v>6</v>
      </c>
      <c r="G25" s="5" t="s">
        <v>6</v>
      </c>
      <c r="H25" s="5" t="s">
        <v>6</v>
      </c>
      <c r="I25" s="5" t="s">
        <v>6</v>
      </c>
      <c r="J25" s="5" t="s">
        <v>6</v>
      </c>
      <c r="K25" s="5" t="s">
        <v>6</v>
      </c>
      <c r="L25" s="5" t="s">
        <v>6</v>
      </c>
    </row>
    <row r="26" spans="1:12" x14ac:dyDescent="0.25">
      <c r="A26" s="3" t="s">
        <v>109</v>
      </c>
      <c r="B26" s="5" t="s">
        <v>6</v>
      </c>
      <c r="C26" s="5" t="s">
        <v>6</v>
      </c>
      <c r="D26" s="5" t="s">
        <v>6</v>
      </c>
      <c r="E26" s="5" t="s">
        <v>6</v>
      </c>
      <c r="F26" s="5" t="s">
        <v>6</v>
      </c>
      <c r="G26" s="5" t="s">
        <v>6</v>
      </c>
      <c r="H26" s="5" t="s">
        <v>6</v>
      </c>
      <c r="I26" s="5" t="s">
        <v>6</v>
      </c>
      <c r="J26" s="5">
        <v>351</v>
      </c>
      <c r="K26" s="5">
        <v>349.7</v>
      </c>
      <c r="L26" s="5">
        <v>348.2</v>
      </c>
    </row>
    <row r="27" spans="1:12" x14ac:dyDescent="0.25">
      <c r="A27" s="3" t="s">
        <v>110</v>
      </c>
      <c r="B27" s="5" t="s">
        <v>6</v>
      </c>
      <c r="C27" s="5" t="s">
        <v>6</v>
      </c>
      <c r="D27" s="5" t="s">
        <v>6</v>
      </c>
      <c r="E27" s="5" t="s">
        <v>6</v>
      </c>
      <c r="F27" s="5" t="s">
        <v>6</v>
      </c>
      <c r="G27" s="5" t="s">
        <v>6</v>
      </c>
      <c r="H27" s="5" t="s">
        <v>6</v>
      </c>
      <c r="I27" s="5" t="s">
        <v>6</v>
      </c>
      <c r="J27" s="5">
        <v>357.8</v>
      </c>
      <c r="K27" s="5">
        <v>354.1</v>
      </c>
      <c r="L27" s="5">
        <v>348.2</v>
      </c>
    </row>
    <row r="28" spans="1:12" x14ac:dyDescent="0.25">
      <c r="A28" s="3" t="s">
        <v>112</v>
      </c>
      <c r="B28" s="5" t="s">
        <v>6</v>
      </c>
      <c r="C28" s="5" t="s">
        <v>6</v>
      </c>
      <c r="D28" s="5" t="s">
        <v>6</v>
      </c>
      <c r="E28" s="5" t="s">
        <v>6</v>
      </c>
      <c r="F28" s="5" t="s">
        <v>6</v>
      </c>
      <c r="G28" s="5" t="s">
        <v>6</v>
      </c>
      <c r="H28" s="5" t="s">
        <v>6</v>
      </c>
      <c r="I28" s="5" t="s">
        <v>6</v>
      </c>
      <c r="J28" s="10">
        <v>0.24</v>
      </c>
      <c r="K28" s="10">
        <v>0.04</v>
      </c>
      <c r="L28" s="10">
        <v>1.129999999999999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85546875" customWidth="1"/>
    <col min="5" max="5" width="8.140625" customWidth="1"/>
    <col min="6" max="8" width="2.85546875" customWidth="1"/>
    <col min="9" max="9" width="8.140625" customWidth="1"/>
    <col min="10" max="10" width="2.85546875" customWidth="1"/>
  </cols>
  <sheetData>
    <row r="1" spans="1:10" ht="15" customHeight="1" x14ac:dyDescent="0.25">
      <c r="A1" s="9" t="s">
        <v>13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29</v>
      </c>
      <c r="B3" s="44" t="s">
        <v>6</v>
      </c>
      <c r="C3" s="44"/>
      <c r="D3" s="44"/>
      <c r="E3" s="44"/>
      <c r="F3" s="44"/>
      <c r="G3" s="44"/>
      <c r="H3" s="44"/>
      <c r="I3" s="44"/>
      <c r="J3" s="44"/>
    </row>
    <row r="4" spans="1:10" ht="15" customHeight="1" x14ac:dyDescent="0.25">
      <c r="A4" s="15" t="s">
        <v>1342</v>
      </c>
      <c r="B4" s="44" t="s">
        <v>6</v>
      </c>
      <c r="C4" s="44"/>
      <c r="D4" s="44"/>
      <c r="E4" s="44"/>
      <c r="F4" s="44"/>
      <c r="G4" s="44"/>
      <c r="H4" s="44"/>
      <c r="I4" s="44"/>
      <c r="J4" s="44"/>
    </row>
    <row r="5" spans="1:10" ht="25.5" customHeight="1" x14ac:dyDescent="0.25">
      <c r="A5" s="15"/>
      <c r="B5" s="46" t="s">
        <v>431</v>
      </c>
      <c r="C5" s="46"/>
      <c r="D5" s="46"/>
      <c r="E5" s="46"/>
      <c r="F5" s="46"/>
      <c r="G5" s="46"/>
      <c r="H5" s="46"/>
      <c r="I5" s="46"/>
      <c r="J5" s="46"/>
    </row>
    <row r="6" spans="1:10" ht="15.75" x14ac:dyDescent="0.25">
      <c r="A6" s="15"/>
      <c r="B6" s="47"/>
      <c r="C6" s="47"/>
      <c r="D6" s="47"/>
      <c r="E6" s="47"/>
      <c r="F6" s="47"/>
      <c r="G6" s="47"/>
      <c r="H6" s="47"/>
      <c r="I6" s="47"/>
      <c r="J6" s="47"/>
    </row>
    <row r="7" spans="1:10" x14ac:dyDescent="0.25">
      <c r="A7" s="15"/>
      <c r="B7" s="18"/>
      <c r="C7" s="18"/>
      <c r="D7" s="18"/>
      <c r="E7" s="18"/>
      <c r="F7" s="18"/>
      <c r="G7" s="18"/>
      <c r="H7" s="18"/>
      <c r="I7" s="18"/>
      <c r="J7" s="18"/>
    </row>
    <row r="8" spans="1:10" ht="15.75" thickBot="1" x14ac:dyDescent="0.3">
      <c r="A8" s="15"/>
      <c r="B8" s="22"/>
      <c r="C8" s="22" t="s">
        <v>310</v>
      </c>
      <c r="D8" s="42" t="s">
        <v>321</v>
      </c>
      <c r="E8" s="42"/>
      <c r="F8" s="42"/>
      <c r="G8" s="42"/>
      <c r="H8" s="42"/>
      <c r="I8" s="42"/>
      <c r="J8" s="22"/>
    </row>
    <row r="9" spans="1:10" ht="15.75" thickBot="1" x14ac:dyDescent="0.3">
      <c r="A9" s="15"/>
      <c r="B9" s="22"/>
      <c r="C9" s="22" t="s">
        <v>310</v>
      </c>
      <c r="D9" s="43">
        <v>2013</v>
      </c>
      <c r="E9" s="43"/>
      <c r="F9" s="22"/>
      <c r="G9" s="22" t="s">
        <v>310</v>
      </c>
      <c r="H9" s="43">
        <v>2012</v>
      </c>
      <c r="I9" s="43"/>
      <c r="J9" s="22"/>
    </row>
    <row r="10" spans="1:10" x14ac:dyDescent="0.25">
      <c r="A10" s="15"/>
      <c r="B10" s="26" t="s">
        <v>432</v>
      </c>
      <c r="C10" s="28" t="s">
        <v>310</v>
      </c>
      <c r="D10" s="28"/>
      <c r="E10" s="28"/>
      <c r="F10" s="28"/>
      <c r="G10" s="28" t="s">
        <v>310</v>
      </c>
      <c r="H10" s="28"/>
      <c r="I10" s="28"/>
      <c r="J10" s="28"/>
    </row>
    <row r="11" spans="1:10" x14ac:dyDescent="0.25">
      <c r="A11" s="15"/>
      <c r="B11" s="51" t="s">
        <v>433</v>
      </c>
      <c r="C11" s="18" t="s">
        <v>310</v>
      </c>
      <c r="D11" s="18" t="s">
        <v>313</v>
      </c>
      <c r="E11" s="35">
        <v>30.9</v>
      </c>
      <c r="F11" s="20" t="s">
        <v>310</v>
      </c>
      <c r="G11" s="18" t="s">
        <v>310</v>
      </c>
      <c r="H11" s="18" t="s">
        <v>313</v>
      </c>
      <c r="I11" s="35">
        <v>49</v>
      </c>
      <c r="J11" s="20" t="s">
        <v>310</v>
      </c>
    </row>
    <row r="12" spans="1:10" x14ac:dyDescent="0.25">
      <c r="A12" s="15"/>
      <c r="B12" s="40" t="s">
        <v>434</v>
      </c>
      <c r="C12" s="28" t="s">
        <v>310</v>
      </c>
      <c r="D12" s="28"/>
      <c r="E12" s="30">
        <v>16</v>
      </c>
      <c r="F12" s="32" t="s">
        <v>310</v>
      </c>
      <c r="G12" s="28" t="s">
        <v>310</v>
      </c>
      <c r="H12" s="28"/>
      <c r="I12" s="30">
        <v>14.6</v>
      </c>
      <c r="J12" s="32" t="s">
        <v>310</v>
      </c>
    </row>
    <row r="13" spans="1:10" x14ac:dyDescent="0.25">
      <c r="A13" s="15"/>
      <c r="B13" s="51" t="s">
        <v>435</v>
      </c>
      <c r="C13" s="18" t="s">
        <v>310</v>
      </c>
      <c r="D13" s="18"/>
      <c r="E13" s="35">
        <v>16.899999999999999</v>
      </c>
      <c r="F13" s="20" t="s">
        <v>310</v>
      </c>
      <c r="G13" s="18" t="s">
        <v>310</v>
      </c>
      <c r="H13" s="18"/>
      <c r="I13" s="35">
        <v>16.899999999999999</v>
      </c>
      <c r="J13" s="20" t="s">
        <v>310</v>
      </c>
    </row>
    <row r="14" spans="1:10" x14ac:dyDescent="0.25">
      <c r="A14" s="15"/>
      <c r="B14" s="40" t="s">
        <v>436</v>
      </c>
      <c r="C14" s="28" t="s">
        <v>310</v>
      </c>
      <c r="D14" s="28"/>
      <c r="E14" s="30">
        <v>5.0999999999999996</v>
      </c>
      <c r="F14" s="32" t="s">
        <v>310</v>
      </c>
      <c r="G14" s="28" t="s">
        <v>310</v>
      </c>
      <c r="H14" s="28"/>
      <c r="I14" s="30">
        <v>7.3</v>
      </c>
      <c r="J14" s="32" t="s">
        <v>310</v>
      </c>
    </row>
    <row r="15" spans="1:10" x14ac:dyDescent="0.25">
      <c r="A15" s="15"/>
      <c r="B15" s="51" t="s">
        <v>437</v>
      </c>
      <c r="C15" s="18" t="s">
        <v>310</v>
      </c>
      <c r="D15" s="18"/>
      <c r="E15" s="35">
        <v>22</v>
      </c>
      <c r="F15" s="20" t="s">
        <v>310</v>
      </c>
      <c r="G15" s="18" t="s">
        <v>310</v>
      </c>
      <c r="H15" s="18"/>
      <c r="I15" s="35">
        <v>18.2</v>
      </c>
      <c r="J15" s="20" t="s">
        <v>310</v>
      </c>
    </row>
    <row r="16" spans="1:10" x14ac:dyDescent="0.25">
      <c r="A16" s="15"/>
      <c r="B16" s="40" t="s">
        <v>438</v>
      </c>
      <c r="C16" s="28" t="s">
        <v>310</v>
      </c>
      <c r="D16" s="28"/>
      <c r="E16" s="30">
        <v>5.2</v>
      </c>
      <c r="F16" s="32" t="s">
        <v>310</v>
      </c>
      <c r="G16" s="28" t="s">
        <v>310</v>
      </c>
      <c r="H16" s="28"/>
      <c r="I16" s="30">
        <v>2.8</v>
      </c>
      <c r="J16" s="32" t="s">
        <v>310</v>
      </c>
    </row>
    <row r="17" spans="1:10" x14ac:dyDescent="0.25">
      <c r="A17" s="15"/>
      <c r="B17" s="51" t="s">
        <v>439</v>
      </c>
      <c r="C17" s="18" t="s">
        <v>310</v>
      </c>
      <c r="D17" s="18"/>
      <c r="E17" s="35">
        <v>19.5</v>
      </c>
      <c r="F17" s="20" t="s">
        <v>310</v>
      </c>
      <c r="G17" s="18" t="s">
        <v>310</v>
      </c>
      <c r="H17" s="18"/>
      <c r="I17" s="35">
        <v>18.100000000000001</v>
      </c>
      <c r="J17" s="20" t="s">
        <v>310</v>
      </c>
    </row>
    <row r="18" spans="1:10" x14ac:dyDescent="0.25">
      <c r="A18" s="15"/>
      <c r="B18" s="40" t="s">
        <v>440</v>
      </c>
      <c r="C18" s="28" t="s">
        <v>310</v>
      </c>
      <c r="D18" s="28"/>
      <c r="E18" s="30">
        <v>9.8000000000000007</v>
      </c>
      <c r="F18" s="32" t="s">
        <v>310</v>
      </c>
      <c r="G18" s="28" t="s">
        <v>310</v>
      </c>
      <c r="H18" s="28"/>
      <c r="I18" s="30">
        <v>8</v>
      </c>
      <c r="J18" s="32" t="s">
        <v>310</v>
      </c>
    </row>
    <row r="19" spans="1:10" ht="15.75" thickBot="1" x14ac:dyDescent="0.3">
      <c r="A19" s="15"/>
      <c r="B19" s="51" t="s">
        <v>441</v>
      </c>
      <c r="C19" s="18" t="s">
        <v>310</v>
      </c>
      <c r="D19" s="18"/>
      <c r="E19" s="35">
        <v>51.6</v>
      </c>
      <c r="F19" s="20" t="s">
        <v>310</v>
      </c>
      <c r="G19" s="18" t="s">
        <v>310</v>
      </c>
      <c r="H19" s="18"/>
      <c r="I19" s="35">
        <v>71.900000000000006</v>
      </c>
      <c r="J19" s="20" t="s">
        <v>310</v>
      </c>
    </row>
    <row r="20" spans="1:10" x14ac:dyDescent="0.25">
      <c r="A20" s="15"/>
      <c r="B20" s="36"/>
      <c r="C20" s="36" t="s">
        <v>310</v>
      </c>
      <c r="D20" s="37"/>
      <c r="E20" s="37"/>
      <c r="F20" s="36"/>
      <c r="G20" s="36" t="s">
        <v>310</v>
      </c>
      <c r="H20" s="37"/>
      <c r="I20" s="37"/>
      <c r="J20" s="36"/>
    </row>
    <row r="21" spans="1:10" ht="15.75" thickBot="1" x14ac:dyDescent="0.3">
      <c r="A21" s="15"/>
      <c r="B21" s="26" t="s">
        <v>49</v>
      </c>
      <c r="C21" s="39" t="s">
        <v>310</v>
      </c>
      <c r="D21" s="28" t="s">
        <v>313</v>
      </c>
      <c r="E21" s="30">
        <v>177</v>
      </c>
      <c r="F21" s="32" t="s">
        <v>310</v>
      </c>
      <c r="G21" s="39" t="s">
        <v>310</v>
      </c>
      <c r="H21" s="28" t="s">
        <v>313</v>
      </c>
      <c r="I21" s="30">
        <v>206.8</v>
      </c>
      <c r="J21" s="32" t="s">
        <v>310</v>
      </c>
    </row>
    <row r="22" spans="1:10" ht="15.75" thickTop="1" x14ac:dyDescent="0.25">
      <c r="A22" s="15"/>
      <c r="B22" s="36"/>
      <c r="C22" s="36" t="s">
        <v>310</v>
      </c>
      <c r="D22" s="41"/>
      <c r="E22" s="41"/>
      <c r="F22" s="36"/>
      <c r="G22" s="36" t="s">
        <v>310</v>
      </c>
      <c r="H22" s="41"/>
      <c r="I22" s="41"/>
      <c r="J22" s="36"/>
    </row>
    <row r="23" spans="1:10" x14ac:dyDescent="0.25">
      <c r="A23" s="15"/>
      <c r="B23" s="33" t="s">
        <v>442</v>
      </c>
      <c r="C23" s="22" t="s">
        <v>310</v>
      </c>
      <c r="D23" s="18"/>
      <c r="E23" s="18"/>
      <c r="F23" s="18"/>
      <c r="G23" s="22" t="s">
        <v>310</v>
      </c>
      <c r="H23" s="18"/>
      <c r="I23" s="18"/>
      <c r="J23" s="18"/>
    </row>
    <row r="24" spans="1:10" x14ac:dyDescent="0.25">
      <c r="A24" s="15"/>
      <c r="B24" s="40" t="s">
        <v>443</v>
      </c>
      <c r="C24" s="39" t="s">
        <v>310</v>
      </c>
      <c r="D24" s="28" t="s">
        <v>313</v>
      </c>
      <c r="E24" s="30">
        <v>37.4</v>
      </c>
      <c r="F24" s="32" t="s">
        <v>310</v>
      </c>
      <c r="G24" s="39" t="s">
        <v>310</v>
      </c>
      <c r="H24" s="28" t="s">
        <v>313</v>
      </c>
      <c r="I24" s="30">
        <v>77.7</v>
      </c>
      <c r="J24" s="32" t="s">
        <v>310</v>
      </c>
    </row>
    <row r="25" spans="1:10" x14ac:dyDescent="0.25">
      <c r="A25" s="15"/>
      <c r="B25" s="51" t="s">
        <v>444</v>
      </c>
      <c r="C25" s="22" t="s">
        <v>310</v>
      </c>
      <c r="D25" s="18"/>
      <c r="E25" s="35">
        <v>116.6</v>
      </c>
      <c r="F25" s="20" t="s">
        <v>310</v>
      </c>
      <c r="G25" s="22" t="s">
        <v>310</v>
      </c>
      <c r="H25" s="18"/>
      <c r="I25" s="35">
        <v>169.1</v>
      </c>
      <c r="J25" s="20" t="s">
        <v>310</v>
      </c>
    </row>
    <row r="26" spans="1:10" x14ac:dyDescent="0.25">
      <c r="A26" s="15"/>
      <c r="B26" s="40" t="s">
        <v>445</v>
      </c>
      <c r="C26" s="39" t="s">
        <v>310</v>
      </c>
      <c r="D26" s="28"/>
      <c r="E26" s="30">
        <v>13.1</v>
      </c>
      <c r="F26" s="32" t="s">
        <v>310</v>
      </c>
      <c r="G26" s="39" t="s">
        <v>310</v>
      </c>
      <c r="H26" s="28"/>
      <c r="I26" s="30">
        <v>18.600000000000001</v>
      </c>
      <c r="J26" s="32" t="s">
        <v>310</v>
      </c>
    </row>
    <row r="27" spans="1:10" x14ac:dyDescent="0.25">
      <c r="A27" s="15"/>
      <c r="B27" s="51" t="s">
        <v>446</v>
      </c>
      <c r="C27" s="22" t="s">
        <v>310</v>
      </c>
      <c r="D27" s="18"/>
      <c r="E27" s="35">
        <v>7.4</v>
      </c>
      <c r="F27" s="20" t="s">
        <v>310</v>
      </c>
      <c r="G27" s="22" t="s">
        <v>310</v>
      </c>
      <c r="H27" s="18"/>
      <c r="I27" s="35">
        <v>8</v>
      </c>
      <c r="J27" s="20" t="s">
        <v>310</v>
      </c>
    </row>
    <row r="28" spans="1:10" x14ac:dyDescent="0.25">
      <c r="A28" s="15"/>
      <c r="B28" s="40" t="s">
        <v>447</v>
      </c>
      <c r="C28" s="39" t="s">
        <v>310</v>
      </c>
      <c r="D28" s="28"/>
      <c r="E28" s="30">
        <v>6</v>
      </c>
      <c r="F28" s="32" t="s">
        <v>310</v>
      </c>
      <c r="G28" s="39" t="s">
        <v>310</v>
      </c>
      <c r="H28" s="28"/>
      <c r="I28" s="30">
        <v>7.8</v>
      </c>
      <c r="J28" s="32" t="s">
        <v>310</v>
      </c>
    </row>
    <row r="29" spans="1:10" x14ac:dyDescent="0.25">
      <c r="A29" s="15"/>
      <c r="B29" s="51" t="s">
        <v>438</v>
      </c>
      <c r="C29" s="22" t="s">
        <v>310</v>
      </c>
      <c r="D29" s="18"/>
      <c r="E29" s="35">
        <v>31.6</v>
      </c>
      <c r="F29" s="20" t="s">
        <v>310</v>
      </c>
      <c r="G29" s="22" t="s">
        <v>310</v>
      </c>
      <c r="H29" s="18"/>
      <c r="I29" s="35">
        <v>26.3</v>
      </c>
      <c r="J29" s="20" t="s">
        <v>310</v>
      </c>
    </row>
    <row r="30" spans="1:10" x14ac:dyDescent="0.25">
      <c r="A30" s="15"/>
      <c r="B30" s="40" t="s">
        <v>448</v>
      </c>
      <c r="C30" s="39" t="s">
        <v>310</v>
      </c>
      <c r="D30" s="28"/>
      <c r="E30" s="30">
        <v>25.9</v>
      </c>
      <c r="F30" s="32" t="s">
        <v>310</v>
      </c>
      <c r="G30" s="39" t="s">
        <v>310</v>
      </c>
      <c r="H30" s="28"/>
      <c r="I30" s="30">
        <v>11</v>
      </c>
      <c r="J30" s="32" t="s">
        <v>310</v>
      </c>
    </row>
    <row r="31" spans="1:10" x14ac:dyDescent="0.25">
      <c r="A31" s="15"/>
      <c r="B31" s="51" t="s">
        <v>449</v>
      </c>
      <c r="C31" s="22" t="s">
        <v>310</v>
      </c>
      <c r="D31" s="18"/>
      <c r="E31" s="35">
        <v>38.6</v>
      </c>
      <c r="F31" s="20" t="s">
        <v>310</v>
      </c>
      <c r="G31" s="22" t="s">
        <v>310</v>
      </c>
      <c r="H31" s="18"/>
      <c r="I31" s="35">
        <v>32.200000000000003</v>
      </c>
      <c r="J31" s="20" t="s">
        <v>310</v>
      </c>
    </row>
    <row r="32" spans="1:10" ht="15.75" thickBot="1" x14ac:dyDescent="0.3">
      <c r="A32" s="15"/>
      <c r="B32" s="40" t="s">
        <v>441</v>
      </c>
      <c r="C32" s="39" t="s">
        <v>310</v>
      </c>
      <c r="D32" s="28"/>
      <c r="E32" s="30">
        <v>41.3</v>
      </c>
      <c r="F32" s="32" t="s">
        <v>310</v>
      </c>
      <c r="G32" s="39" t="s">
        <v>310</v>
      </c>
      <c r="H32" s="28"/>
      <c r="I32" s="30">
        <v>31.7</v>
      </c>
      <c r="J32" s="32" t="s">
        <v>310</v>
      </c>
    </row>
    <row r="33" spans="1:10" x14ac:dyDescent="0.25">
      <c r="A33" s="15"/>
      <c r="B33" s="36"/>
      <c r="C33" s="36" t="s">
        <v>310</v>
      </c>
      <c r="D33" s="37"/>
      <c r="E33" s="37"/>
      <c r="F33" s="36"/>
      <c r="G33" s="36" t="s">
        <v>310</v>
      </c>
      <c r="H33" s="37"/>
      <c r="I33" s="37"/>
      <c r="J33" s="36"/>
    </row>
    <row r="34" spans="1:10" ht="15.75" thickBot="1" x14ac:dyDescent="0.3">
      <c r="A34" s="15"/>
      <c r="B34" s="33" t="s">
        <v>54</v>
      </c>
      <c r="C34" s="22" t="s">
        <v>310</v>
      </c>
      <c r="D34" s="18" t="s">
        <v>313</v>
      </c>
      <c r="E34" s="35">
        <v>317.89999999999998</v>
      </c>
      <c r="F34" s="20" t="s">
        <v>310</v>
      </c>
      <c r="G34" s="22" t="s">
        <v>310</v>
      </c>
      <c r="H34" s="18" t="s">
        <v>313</v>
      </c>
      <c r="I34" s="35">
        <v>382.4</v>
      </c>
      <c r="J34" s="20" t="s">
        <v>310</v>
      </c>
    </row>
    <row r="35" spans="1:10" ht="15.75" thickTop="1" x14ac:dyDescent="0.25">
      <c r="A35" s="15"/>
      <c r="B35" s="36"/>
      <c r="C35" s="36" t="s">
        <v>310</v>
      </c>
      <c r="D35" s="41"/>
      <c r="E35" s="41"/>
      <c r="F35" s="36"/>
      <c r="G35" s="36" t="s">
        <v>310</v>
      </c>
      <c r="H35" s="41"/>
      <c r="I35" s="41"/>
      <c r="J35" s="36"/>
    </row>
  </sheetData>
  <mergeCells count="11">
    <mergeCell ref="B6:J6"/>
    <mergeCell ref="D8:I8"/>
    <mergeCell ref="D9:E9"/>
    <mergeCell ref="H9:I9"/>
    <mergeCell ref="A1:A2"/>
    <mergeCell ref="B1:J1"/>
    <mergeCell ref="B2:J2"/>
    <mergeCell ref="B3:J3"/>
    <mergeCell ref="A4:A35"/>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3.140625" customWidth="1"/>
    <col min="5" max="5" width="13" customWidth="1"/>
    <col min="6" max="6" width="2" bestFit="1" customWidth="1"/>
    <col min="7" max="7" width="1.85546875" bestFit="1" customWidth="1"/>
    <col min="8" max="8" width="2" bestFit="1" customWidth="1"/>
    <col min="9" max="9" width="8.140625" bestFit="1" customWidth="1"/>
    <col min="10" max="10" width="2.140625" bestFit="1" customWidth="1"/>
    <col min="12" max="12" width="2" bestFit="1" customWidth="1"/>
    <col min="13" max="13" width="8.140625" bestFit="1" customWidth="1"/>
    <col min="14" max="14" width="2.140625" bestFit="1" customWidth="1"/>
    <col min="17" max="17" width="5" bestFit="1" customWidth="1"/>
    <col min="18" max="18" width="3" bestFit="1" customWidth="1"/>
    <col min="21" max="21" width="5" bestFit="1" customWidth="1"/>
    <col min="22" max="22" width="3" bestFit="1" customWidth="1"/>
  </cols>
  <sheetData>
    <row r="1" spans="1:22" ht="15" customHeight="1" x14ac:dyDescent="0.25">
      <c r="A1" s="9" t="s">
        <v>134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451</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5" t="s">
        <v>1344</v>
      </c>
      <c r="B4" s="44" t="s">
        <v>6</v>
      </c>
      <c r="C4" s="44"/>
      <c r="D4" s="44"/>
      <c r="E4" s="44"/>
      <c r="F4" s="44"/>
      <c r="G4" s="44"/>
      <c r="H4" s="44"/>
      <c r="I4" s="44"/>
      <c r="J4" s="44"/>
      <c r="K4" s="44"/>
      <c r="L4" s="44"/>
      <c r="M4" s="44"/>
      <c r="N4" s="44"/>
      <c r="O4" s="44"/>
      <c r="P4" s="44"/>
      <c r="Q4" s="44"/>
      <c r="R4" s="44"/>
      <c r="S4" s="44"/>
      <c r="T4" s="44"/>
      <c r="U4" s="44"/>
      <c r="V4" s="44"/>
    </row>
    <row r="5" spans="1:22" x14ac:dyDescent="0.25">
      <c r="A5" s="15"/>
      <c r="B5" s="44"/>
      <c r="C5" s="44"/>
      <c r="D5" s="44"/>
      <c r="E5" s="44"/>
      <c r="F5" s="44"/>
      <c r="G5" s="44"/>
      <c r="H5" s="44"/>
      <c r="I5" s="44"/>
      <c r="J5" s="44"/>
      <c r="K5" s="44"/>
      <c r="L5" s="44"/>
      <c r="M5" s="44"/>
      <c r="N5" s="44"/>
      <c r="O5" s="44"/>
      <c r="P5" s="44"/>
      <c r="Q5" s="44"/>
      <c r="R5" s="44"/>
      <c r="S5" s="44"/>
      <c r="T5" s="44"/>
      <c r="U5" s="44"/>
      <c r="V5" s="44"/>
    </row>
    <row r="6" spans="1:22" x14ac:dyDescent="0.25">
      <c r="A6" s="15"/>
      <c r="B6" s="73" t="s">
        <v>453</v>
      </c>
      <c r="C6" s="73"/>
      <c r="D6" s="73"/>
      <c r="E6" s="73"/>
      <c r="F6" s="73"/>
      <c r="G6" s="73"/>
      <c r="H6" s="73"/>
      <c r="I6" s="73"/>
      <c r="J6" s="73"/>
      <c r="K6" s="73"/>
      <c r="L6" s="73"/>
      <c r="M6" s="73"/>
      <c r="N6" s="73"/>
      <c r="O6" s="73"/>
      <c r="P6" s="73"/>
      <c r="Q6" s="73"/>
      <c r="R6" s="73"/>
      <c r="S6" s="73"/>
      <c r="T6" s="73"/>
      <c r="U6" s="73"/>
      <c r="V6" s="73"/>
    </row>
    <row r="7" spans="1:22" x14ac:dyDescent="0.25">
      <c r="A7" s="15"/>
      <c r="B7" s="5"/>
      <c r="C7" s="5"/>
      <c r="D7" s="5"/>
      <c r="E7" s="5"/>
      <c r="F7" s="5"/>
      <c r="G7" s="5"/>
      <c r="H7" s="5"/>
      <c r="I7" s="5"/>
      <c r="J7" s="5"/>
      <c r="K7" s="5"/>
      <c r="L7" s="5"/>
      <c r="M7" s="5"/>
      <c r="N7" s="5"/>
      <c r="O7" s="5"/>
      <c r="P7" s="5"/>
      <c r="Q7" s="5"/>
      <c r="R7" s="5"/>
      <c r="S7" s="5"/>
      <c r="T7" s="5"/>
      <c r="U7" s="5"/>
      <c r="V7" s="5"/>
    </row>
    <row r="8" spans="1:22" ht="15.75" thickBot="1" x14ac:dyDescent="0.3">
      <c r="A8" s="15"/>
      <c r="B8" s="5"/>
      <c r="C8" s="5" t="s">
        <v>310</v>
      </c>
      <c r="D8" s="67" t="s">
        <v>454</v>
      </c>
      <c r="E8" s="67"/>
      <c r="F8" s="44"/>
      <c r="G8" s="5" t="s">
        <v>310</v>
      </c>
      <c r="H8" s="66" t="s">
        <v>311</v>
      </c>
      <c r="I8" s="66"/>
      <c r="J8" s="66"/>
      <c r="K8" s="66"/>
      <c r="L8" s="66"/>
      <c r="M8" s="66"/>
      <c r="N8" s="5"/>
      <c r="O8" s="5"/>
      <c r="P8" s="66" t="s">
        <v>456</v>
      </c>
      <c r="Q8" s="66"/>
      <c r="R8" s="66"/>
      <c r="S8" s="66"/>
      <c r="T8" s="66"/>
      <c r="U8" s="66"/>
      <c r="V8" s="5"/>
    </row>
    <row r="9" spans="1:22" ht="15.75" thickBot="1" x14ac:dyDescent="0.3">
      <c r="A9" s="15"/>
      <c r="B9" s="5"/>
      <c r="C9" s="5" t="s">
        <v>310</v>
      </c>
      <c r="D9" s="66" t="s">
        <v>455</v>
      </c>
      <c r="E9" s="66"/>
      <c r="F9" s="44"/>
      <c r="G9" s="5" t="s">
        <v>310</v>
      </c>
      <c r="H9" s="68">
        <v>2013</v>
      </c>
      <c r="I9" s="68"/>
      <c r="J9" s="5"/>
      <c r="K9" s="5"/>
      <c r="L9" s="68">
        <v>2012</v>
      </c>
      <c r="M9" s="68"/>
      <c r="N9" s="5"/>
      <c r="O9" s="5"/>
      <c r="P9" s="68">
        <v>2013</v>
      </c>
      <c r="Q9" s="68"/>
      <c r="R9" s="5"/>
      <c r="S9" s="5"/>
      <c r="T9" s="68">
        <v>2012</v>
      </c>
      <c r="U9" s="68"/>
      <c r="V9" s="5"/>
    </row>
    <row r="10" spans="1:22" x14ac:dyDescent="0.25">
      <c r="A10" s="15"/>
      <c r="B10" s="60" t="s">
        <v>457</v>
      </c>
      <c r="C10" s="27" t="s">
        <v>310</v>
      </c>
      <c r="D10" s="27"/>
      <c r="E10" s="29">
        <v>2017</v>
      </c>
      <c r="F10" s="31" t="s">
        <v>310</v>
      </c>
      <c r="G10" s="27" t="s">
        <v>310</v>
      </c>
      <c r="H10" s="27" t="s">
        <v>313</v>
      </c>
      <c r="I10" s="29">
        <v>991.4</v>
      </c>
      <c r="J10" s="31" t="s">
        <v>310</v>
      </c>
      <c r="K10" s="27"/>
      <c r="L10" s="27" t="s">
        <v>313</v>
      </c>
      <c r="M10" s="64">
        <v>1023.6</v>
      </c>
      <c r="N10" s="31" t="s">
        <v>310</v>
      </c>
      <c r="O10" s="27"/>
      <c r="P10" s="27"/>
      <c r="Q10" s="29">
        <v>3.2</v>
      </c>
      <c r="R10" s="31" t="s">
        <v>416</v>
      </c>
      <c r="S10" s="27"/>
      <c r="T10" s="27"/>
      <c r="U10" s="29">
        <v>3.1</v>
      </c>
      <c r="V10" s="31" t="s">
        <v>416</v>
      </c>
    </row>
    <row r="11" spans="1:22" x14ac:dyDescent="0.25">
      <c r="A11" s="15"/>
      <c r="B11" s="3" t="s">
        <v>458</v>
      </c>
      <c r="C11" s="5" t="s">
        <v>310</v>
      </c>
      <c r="D11" s="5"/>
      <c r="E11" s="34">
        <v>2019</v>
      </c>
      <c r="F11" t="s">
        <v>310</v>
      </c>
      <c r="G11" s="5" t="s">
        <v>310</v>
      </c>
      <c r="H11" s="5"/>
      <c r="I11" s="34">
        <v>689.4</v>
      </c>
      <c r="J11" t="s">
        <v>310</v>
      </c>
      <c r="K11" s="5"/>
      <c r="L11" s="5"/>
      <c r="M11" s="34">
        <v>695.1</v>
      </c>
      <c r="N11" t="s">
        <v>310</v>
      </c>
      <c r="O11" s="5"/>
      <c r="P11" s="5"/>
      <c r="Q11" s="34">
        <v>4.5</v>
      </c>
      <c r="R11" t="s">
        <v>416</v>
      </c>
      <c r="S11" s="5"/>
      <c r="T11" s="5"/>
      <c r="U11" s="34">
        <v>4.5</v>
      </c>
      <c r="V11" t="s">
        <v>416</v>
      </c>
    </row>
    <row r="12" spans="1:22" x14ac:dyDescent="0.25">
      <c r="A12" s="15"/>
      <c r="B12" s="60" t="s">
        <v>459</v>
      </c>
      <c r="C12" s="27" t="s">
        <v>310</v>
      </c>
      <c r="D12" s="27"/>
      <c r="E12" s="29">
        <v>2018</v>
      </c>
      <c r="F12" s="31" t="s">
        <v>310</v>
      </c>
      <c r="G12" s="27" t="s">
        <v>310</v>
      </c>
      <c r="H12" s="27"/>
      <c r="I12" s="29">
        <v>794.5</v>
      </c>
      <c r="J12" s="31" t="s">
        <v>310</v>
      </c>
      <c r="K12" s="27"/>
      <c r="L12" s="27"/>
      <c r="M12" s="29">
        <v>794.5</v>
      </c>
      <c r="N12" s="31" t="s">
        <v>310</v>
      </c>
      <c r="O12" s="27"/>
      <c r="P12" s="27"/>
      <c r="Q12" s="29">
        <v>10.1</v>
      </c>
      <c r="R12" s="31" t="s">
        <v>416</v>
      </c>
      <c r="S12" s="27"/>
      <c r="T12" s="27"/>
      <c r="U12" s="29">
        <v>10.1</v>
      </c>
      <c r="V12" s="31" t="s">
        <v>416</v>
      </c>
    </row>
    <row r="13" spans="1:22" x14ac:dyDescent="0.25">
      <c r="A13" s="15"/>
      <c r="B13" s="3" t="s">
        <v>460</v>
      </c>
      <c r="C13" s="5" t="s">
        <v>310</v>
      </c>
      <c r="D13" s="5"/>
      <c r="E13" s="34">
        <v>2019</v>
      </c>
      <c r="F13" t="s">
        <v>310</v>
      </c>
      <c r="G13" s="5" t="s">
        <v>310</v>
      </c>
      <c r="H13" s="5"/>
      <c r="I13" s="34">
        <v>453.1</v>
      </c>
      <c r="J13" t="s">
        <v>310</v>
      </c>
      <c r="K13" s="5"/>
      <c r="L13" s="5"/>
      <c r="M13" s="34">
        <v>407.1</v>
      </c>
      <c r="N13" t="s">
        <v>310</v>
      </c>
      <c r="O13" s="5"/>
      <c r="P13" s="5"/>
      <c r="Q13" s="34">
        <v>11.5</v>
      </c>
      <c r="R13" t="s">
        <v>416</v>
      </c>
      <c r="S13" s="5"/>
      <c r="T13" s="5"/>
      <c r="U13" s="34">
        <v>11.5</v>
      </c>
      <c r="V13" t="s">
        <v>416</v>
      </c>
    </row>
    <row r="14" spans="1:22" ht="30" x14ac:dyDescent="0.25">
      <c r="A14" s="15"/>
      <c r="B14" s="60" t="s">
        <v>461</v>
      </c>
      <c r="C14" s="27" t="s">
        <v>310</v>
      </c>
      <c r="D14" s="27"/>
      <c r="E14" s="29">
        <v>2016</v>
      </c>
      <c r="F14" s="31" t="s">
        <v>310</v>
      </c>
      <c r="G14" s="27" t="s">
        <v>310</v>
      </c>
      <c r="H14" s="27"/>
      <c r="I14" s="29">
        <v>22</v>
      </c>
      <c r="J14" s="31" t="s">
        <v>310</v>
      </c>
      <c r="K14" s="27"/>
      <c r="L14" s="27"/>
      <c r="M14" s="29">
        <v>29</v>
      </c>
      <c r="N14" s="31" t="s">
        <v>310</v>
      </c>
      <c r="O14" s="27"/>
      <c r="P14" s="27"/>
      <c r="Q14" s="29">
        <v>2.5</v>
      </c>
      <c r="R14" s="31" t="s">
        <v>416</v>
      </c>
      <c r="S14" s="27"/>
      <c r="T14" s="27"/>
      <c r="U14" s="29">
        <v>2.5</v>
      </c>
      <c r="V14" s="31" t="s">
        <v>416</v>
      </c>
    </row>
    <row r="15" spans="1:22" ht="15.75" thickBot="1" x14ac:dyDescent="0.3">
      <c r="A15" s="15"/>
      <c r="B15" s="3" t="s">
        <v>441</v>
      </c>
      <c r="C15" s="5" t="s">
        <v>310</v>
      </c>
      <c r="D15" s="5"/>
      <c r="E15" s="34" t="s">
        <v>462</v>
      </c>
      <c r="F15" t="s">
        <v>310</v>
      </c>
      <c r="G15" s="5" t="s">
        <v>310</v>
      </c>
      <c r="H15" s="5"/>
      <c r="I15" s="34">
        <v>0.7</v>
      </c>
      <c r="J15" t="s">
        <v>310</v>
      </c>
      <c r="K15" s="5"/>
      <c r="L15" s="5"/>
      <c r="M15" s="34">
        <v>0.9</v>
      </c>
      <c r="N15" t="s">
        <v>310</v>
      </c>
      <c r="O15" s="5"/>
      <c r="P15" s="5"/>
      <c r="Q15" s="5"/>
      <c r="R15" s="5"/>
      <c r="S15" s="5"/>
      <c r="T15" s="5"/>
      <c r="U15" s="5"/>
      <c r="V15" s="5"/>
    </row>
    <row r="16" spans="1:22" x14ac:dyDescent="0.25">
      <c r="A16" s="15"/>
      <c r="B16" s="19"/>
      <c r="C16" s="19" t="s">
        <v>310</v>
      </c>
      <c r="D16" s="19"/>
      <c r="E16" s="19"/>
      <c r="F16" s="19"/>
      <c r="G16" s="19" t="s">
        <v>310</v>
      </c>
      <c r="H16" s="61"/>
      <c r="I16" s="61"/>
      <c r="J16" s="19"/>
      <c r="K16" s="19"/>
      <c r="L16" s="61"/>
      <c r="M16" s="61"/>
      <c r="N16" s="19"/>
      <c r="O16" s="19"/>
      <c r="P16" s="19"/>
      <c r="Q16" s="19"/>
      <c r="R16" s="19"/>
      <c r="S16" s="19"/>
      <c r="T16" s="19"/>
      <c r="U16" s="19"/>
      <c r="V16" s="19"/>
    </row>
    <row r="17" spans="1:22" x14ac:dyDescent="0.25">
      <c r="A17" s="15"/>
      <c r="B17" s="60" t="s">
        <v>463</v>
      </c>
      <c r="C17" s="63" t="s">
        <v>310</v>
      </c>
      <c r="D17" s="27"/>
      <c r="E17" s="27"/>
      <c r="F17" s="27"/>
      <c r="G17" s="63" t="s">
        <v>310</v>
      </c>
      <c r="H17" s="27"/>
      <c r="I17" s="64">
        <v>2951.1</v>
      </c>
      <c r="J17" s="31" t="s">
        <v>310</v>
      </c>
      <c r="K17" s="63"/>
      <c r="L17" s="27"/>
      <c r="M17" s="64">
        <v>2950.2</v>
      </c>
      <c r="N17" s="31" t="s">
        <v>310</v>
      </c>
      <c r="O17" s="63"/>
      <c r="P17" s="27"/>
      <c r="Q17" s="27"/>
      <c r="R17" s="27"/>
      <c r="S17" s="63"/>
      <c r="T17" s="27"/>
      <c r="U17" s="27"/>
      <c r="V17" s="27"/>
    </row>
    <row r="18" spans="1:22" ht="15.75" thickBot="1" x14ac:dyDescent="0.3">
      <c r="A18" s="15"/>
      <c r="B18" s="3" t="s">
        <v>464</v>
      </c>
      <c r="C18" s="62" t="s">
        <v>310</v>
      </c>
      <c r="D18" s="5"/>
      <c r="E18" s="5"/>
      <c r="F18" s="5"/>
      <c r="G18" s="62" t="s">
        <v>310</v>
      </c>
      <c r="H18" s="5"/>
      <c r="I18" s="34" t="s">
        <v>465</v>
      </c>
      <c r="J18" t="s">
        <v>317</v>
      </c>
      <c r="K18" s="62"/>
      <c r="L18" s="5"/>
      <c r="M18" s="34" t="s">
        <v>466</v>
      </c>
      <c r="N18" t="s">
        <v>317</v>
      </c>
      <c r="O18" s="62"/>
      <c r="P18" s="5"/>
      <c r="Q18" s="5"/>
      <c r="R18" s="5"/>
      <c r="S18" s="62"/>
      <c r="T18" s="5"/>
      <c r="U18" s="5"/>
      <c r="V18" s="5"/>
    </row>
    <row r="19" spans="1:22" x14ac:dyDescent="0.25">
      <c r="A19" s="15"/>
      <c r="B19" s="19"/>
      <c r="C19" s="19" t="s">
        <v>310</v>
      </c>
      <c r="D19" s="19"/>
      <c r="E19" s="19"/>
      <c r="F19" s="19"/>
      <c r="G19" s="19" t="s">
        <v>310</v>
      </c>
      <c r="H19" s="61"/>
      <c r="I19" s="61"/>
      <c r="J19" s="19"/>
      <c r="K19" s="19"/>
      <c r="L19" s="61"/>
      <c r="M19" s="61"/>
      <c r="N19" s="19"/>
      <c r="O19" s="19"/>
      <c r="P19" s="19"/>
      <c r="Q19" s="19"/>
      <c r="R19" s="19"/>
      <c r="S19" s="19"/>
      <c r="T19" s="19"/>
      <c r="U19" s="19"/>
      <c r="V19" s="19"/>
    </row>
    <row r="20" spans="1:22" ht="15.75" thickBot="1" x14ac:dyDescent="0.3">
      <c r="A20" s="15"/>
      <c r="B20" s="60" t="s">
        <v>467</v>
      </c>
      <c r="C20" s="63" t="s">
        <v>310</v>
      </c>
      <c r="D20" s="27"/>
      <c r="E20" s="27"/>
      <c r="F20" s="27"/>
      <c r="G20" s="63" t="s">
        <v>310</v>
      </c>
      <c r="H20" s="27" t="s">
        <v>313</v>
      </c>
      <c r="I20" s="64">
        <v>2880.2</v>
      </c>
      <c r="J20" s="31" t="s">
        <v>310</v>
      </c>
      <c r="K20" s="63"/>
      <c r="L20" s="27" t="s">
        <v>313</v>
      </c>
      <c r="M20" s="64">
        <v>2905.1</v>
      </c>
      <c r="N20" s="31" t="s">
        <v>310</v>
      </c>
      <c r="O20" s="63"/>
      <c r="P20" s="27"/>
      <c r="Q20" s="27"/>
      <c r="R20" s="27"/>
      <c r="S20" s="63"/>
      <c r="T20" s="27"/>
      <c r="U20" s="27"/>
      <c r="V20" s="27"/>
    </row>
    <row r="21" spans="1:22" ht="15.75" thickTop="1" x14ac:dyDescent="0.25">
      <c r="A21" s="15"/>
      <c r="B21" s="19"/>
      <c r="C21" s="19" t="s">
        <v>310</v>
      </c>
      <c r="D21" s="19"/>
      <c r="E21" s="19"/>
      <c r="F21" s="19"/>
      <c r="G21" s="19" t="s">
        <v>310</v>
      </c>
      <c r="H21" s="65"/>
      <c r="I21" s="65"/>
      <c r="J21" s="19"/>
      <c r="K21" s="19"/>
      <c r="L21" s="65"/>
      <c r="M21" s="65"/>
      <c r="N21" s="19"/>
      <c r="O21" s="19"/>
      <c r="P21" s="19"/>
      <c r="Q21" s="19"/>
      <c r="R21" s="19"/>
      <c r="S21" s="19"/>
      <c r="T21" s="19"/>
      <c r="U21" s="19"/>
      <c r="V21" s="19"/>
    </row>
    <row r="22" spans="1:22" ht="105" x14ac:dyDescent="0.25">
      <c r="A22" s="15"/>
      <c r="B22" s="56" t="s">
        <v>468</v>
      </c>
      <c r="C22" s="56" t="s">
        <v>469</v>
      </c>
    </row>
    <row r="23" spans="1:22" ht="60" x14ac:dyDescent="0.25">
      <c r="A23" s="15"/>
      <c r="B23" s="56" t="s">
        <v>470</v>
      </c>
      <c r="C23" s="56" t="s">
        <v>471</v>
      </c>
    </row>
    <row r="24" spans="1:22" ht="60" x14ac:dyDescent="0.25">
      <c r="A24" s="15"/>
      <c r="B24" s="56" t="s">
        <v>472</v>
      </c>
      <c r="C24" s="56" t="s">
        <v>473</v>
      </c>
    </row>
    <row r="25" spans="1:22" x14ac:dyDescent="0.25">
      <c r="A25" s="15"/>
      <c r="B25" s="44"/>
      <c r="C25" s="44"/>
      <c r="D25" s="44"/>
      <c r="E25" s="44"/>
      <c r="F25" s="44"/>
      <c r="G25" s="44"/>
      <c r="H25" s="44"/>
      <c r="I25" s="44"/>
      <c r="J25" s="44"/>
      <c r="K25" s="44"/>
      <c r="L25" s="44"/>
      <c r="M25" s="44"/>
      <c r="N25" s="44"/>
      <c r="O25" s="44"/>
      <c r="P25" s="44"/>
      <c r="Q25" s="44"/>
      <c r="R25" s="44"/>
      <c r="S25" s="44"/>
      <c r="T25" s="44"/>
      <c r="U25" s="44"/>
      <c r="V25" s="44"/>
    </row>
    <row r="26" spans="1:22" ht="23.25" x14ac:dyDescent="0.35">
      <c r="A26" s="15"/>
      <c r="B26" s="80"/>
      <c r="C26" s="80"/>
      <c r="D26" s="80"/>
      <c r="E26" s="80"/>
      <c r="F26" s="80"/>
      <c r="G26" s="80"/>
      <c r="H26" s="80"/>
      <c r="I26" s="80"/>
      <c r="J26" s="80"/>
      <c r="K26" s="80"/>
      <c r="L26" s="80"/>
      <c r="M26" s="80"/>
      <c r="N26" s="80"/>
      <c r="O26" s="80"/>
      <c r="P26" s="80"/>
      <c r="Q26" s="80"/>
      <c r="R26" s="80"/>
      <c r="S26" s="80"/>
      <c r="T26" s="80"/>
      <c r="U26" s="80"/>
      <c r="V26" s="80"/>
    </row>
    <row r="27" spans="1:22" ht="15" customHeight="1" x14ac:dyDescent="0.25">
      <c r="A27" s="15" t="s">
        <v>1345</v>
      </c>
      <c r="B27" s="44" t="s">
        <v>6</v>
      </c>
      <c r="C27" s="44"/>
      <c r="D27" s="44"/>
      <c r="E27" s="44"/>
      <c r="F27" s="44"/>
      <c r="G27" s="44"/>
      <c r="H27" s="44"/>
      <c r="I27" s="44"/>
      <c r="J27" s="44"/>
      <c r="K27" s="44"/>
      <c r="L27" s="44"/>
      <c r="M27" s="44"/>
      <c r="N27" s="44"/>
      <c r="O27" s="44"/>
      <c r="P27" s="44"/>
      <c r="Q27" s="44"/>
      <c r="R27" s="44"/>
      <c r="S27" s="44"/>
      <c r="T27" s="44"/>
      <c r="U27" s="44"/>
      <c r="V27" s="44"/>
    </row>
    <row r="28" spans="1:22" x14ac:dyDescent="0.25">
      <c r="A28" s="15"/>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5"/>
      <c r="B29" s="73" t="s">
        <v>518</v>
      </c>
      <c r="C29" s="73"/>
      <c r="D29" s="73"/>
      <c r="E29" s="73"/>
      <c r="F29" s="73"/>
      <c r="G29" s="73"/>
      <c r="H29" s="73"/>
      <c r="I29" s="73"/>
      <c r="J29" s="73"/>
      <c r="K29" s="73"/>
      <c r="L29" s="73"/>
      <c r="M29" s="73"/>
      <c r="N29" s="73"/>
      <c r="O29" s="73"/>
      <c r="P29" s="73"/>
      <c r="Q29" s="73"/>
      <c r="R29" s="73"/>
      <c r="S29" s="73"/>
      <c r="T29" s="73"/>
      <c r="U29" s="73"/>
      <c r="V29" s="73"/>
    </row>
    <row r="30" spans="1:22" x14ac:dyDescent="0.25">
      <c r="A30" s="15"/>
      <c r="B30" s="44"/>
      <c r="C30" s="44"/>
      <c r="D30" s="44"/>
      <c r="E30" s="44"/>
      <c r="F30" s="44"/>
      <c r="G30" s="44"/>
      <c r="H30" s="44"/>
      <c r="I30" s="44"/>
      <c r="J30" s="44"/>
      <c r="K30" s="44"/>
      <c r="L30" s="44"/>
      <c r="M30" s="44"/>
      <c r="N30" s="44"/>
      <c r="O30" s="44"/>
      <c r="P30" s="44"/>
      <c r="Q30" s="44"/>
      <c r="R30" s="44"/>
      <c r="S30" s="44"/>
      <c r="T30" s="44"/>
      <c r="U30" s="44"/>
      <c r="V30" s="44"/>
    </row>
    <row r="31" spans="1:22" ht="15.75" x14ac:dyDescent="0.25">
      <c r="A31" s="15"/>
      <c r="B31" s="74"/>
      <c r="C31" s="74"/>
      <c r="D31" s="74"/>
      <c r="E31" s="74"/>
      <c r="F31" s="74"/>
      <c r="G31" s="74"/>
      <c r="H31" s="74"/>
      <c r="I31" s="74"/>
      <c r="J31" s="74"/>
      <c r="K31" s="74"/>
      <c r="L31" s="74"/>
      <c r="M31" s="74"/>
      <c r="N31" s="74"/>
      <c r="O31" s="74"/>
      <c r="P31" s="74"/>
      <c r="Q31" s="74"/>
      <c r="R31" s="74"/>
      <c r="S31" s="74"/>
      <c r="T31" s="74"/>
      <c r="U31" s="74"/>
      <c r="V31" s="74"/>
    </row>
    <row r="32" spans="1:22" x14ac:dyDescent="0.25">
      <c r="A32" s="15"/>
      <c r="B32" s="5"/>
      <c r="C32" s="5"/>
      <c r="D32" s="5"/>
      <c r="E32" s="5"/>
      <c r="F32" s="5"/>
    </row>
    <row r="33" spans="1:22" ht="15.75" thickBot="1" x14ac:dyDescent="0.3">
      <c r="A33" s="15"/>
      <c r="B33" s="2" t="s">
        <v>519</v>
      </c>
      <c r="C33" s="5" t="s">
        <v>310</v>
      </c>
      <c r="D33" s="66" t="s">
        <v>520</v>
      </c>
      <c r="E33" s="66"/>
      <c r="F33" s="5"/>
    </row>
    <row r="34" spans="1:22" x14ac:dyDescent="0.25">
      <c r="A34" s="15"/>
      <c r="B34" s="60">
        <v>2014</v>
      </c>
      <c r="C34" s="27" t="s">
        <v>310</v>
      </c>
      <c r="D34" s="27" t="s">
        <v>313</v>
      </c>
      <c r="E34" s="29">
        <v>72.3</v>
      </c>
      <c r="F34" s="31" t="s">
        <v>310</v>
      </c>
    </row>
    <row r="35" spans="1:22" x14ac:dyDescent="0.25">
      <c r="A35" s="15"/>
      <c r="B35" s="3">
        <v>2015</v>
      </c>
      <c r="C35" s="5" t="s">
        <v>310</v>
      </c>
      <c r="D35" s="5"/>
      <c r="E35" s="34">
        <v>98.2</v>
      </c>
      <c r="F35" t="s">
        <v>310</v>
      </c>
    </row>
    <row r="36" spans="1:22" x14ac:dyDescent="0.25">
      <c r="A36" s="15"/>
      <c r="B36" s="60">
        <v>2016</v>
      </c>
      <c r="C36" s="27" t="s">
        <v>310</v>
      </c>
      <c r="D36" s="27"/>
      <c r="E36" s="29">
        <v>124.2</v>
      </c>
      <c r="F36" s="31" t="s">
        <v>310</v>
      </c>
    </row>
    <row r="37" spans="1:22" x14ac:dyDescent="0.25">
      <c r="A37" s="15"/>
      <c r="B37" s="3">
        <v>2017</v>
      </c>
      <c r="C37" s="5" t="s">
        <v>310</v>
      </c>
      <c r="D37" s="5"/>
      <c r="E37" s="34">
        <v>747.5</v>
      </c>
      <c r="F37" t="s">
        <v>310</v>
      </c>
    </row>
    <row r="38" spans="1:22" x14ac:dyDescent="0.25">
      <c r="A38" s="15"/>
      <c r="B38" s="60">
        <v>2018</v>
      </c>
      <c r="C38" s="27" t="s">
        <v>310</v>
      </c>
      <c r="D38" s="27"/>
      <c r="E38" s="29">
        <v>801.6</v>
      </c>
      <c r="F38" s="31" t="s">
        <v>310</v>
      </c>
    </row>
    <row r="39" spans="1:22" ht="15.75" thickBot="1" x14ac:dyDescent="0.3">
      <c r="A39" s="15"/>
      <c r="B39" s="3" t="s">
        <v>388</v>
      </c>
      <c r="C39" s="5" t="s">
        <v>310</v>
      </c>
      <c r="D39" s="5"/>
      <c r="E39" s="53">
        <v>1240</v>
      </c>
      <c r="F39" t="s">
        <v>310</v>
      </c>
    </row>
    <row r="40" spans="1:22" x14ac:dyDescent="0.25">
      <c r="A40" s="15"/>
      <c r="B40" s="19"/>
      <c r="C40" s="19" t="s">
        <v>310</v>
      </c>
      <c r="D40" s="61"/>
      <c r="E40" s="61"/>
      <c r="F40" s="19"/>
    </row>
    <row r="41" spans="1:22" ht="15.75" thickBot="1" x14ac:dyDescent="0.3">
      <c r="A41" s="15"/>
      <c r="B41" s="60" t="s">
        <v>133</v>
      </c>
      <c r="C41" s="63" t="s">
        <v>310</v>
      </c>
      <c r="D41" s="27" t="s">
        <v>313</v>
      </c>
      <c r="E41" s="64">
        <v>3083.8</v>
      </c>
      <c r="F41" s="31" t="s">
        <v>310</v>
      </c>
    </row>
    <row r="42" spans="1:22" ht="15.75" thickTop="1" x14ac:dyDescent="0.25">
      <c r="A42" s="15"/>
      <c r="B42" s="19"/>
      <c r="C42" s="19" t="s">
        <v>310</v>
      </c>
      <c r="D42" s="65"/>
      <c r="E42" s="65"/>
      <c r="F42" s="19"/>
    </row>
    <row r="43" spans="1:22" ht="15" customHeight="1" x14ac:dyDescent="0.25">
      <c r="A43" s="15" t="s">
        <v>1346</v>
      </c>
      <c r="B43" s="44" t="s">
        <v>6</v>
      </c>
      <c r="C43" s="44"/>
      <c r="D43" s="44"/>
      <c r="E43" s="44"/>
      <c r="F43" s="44"/>
      <c r="G43" s="44"/>
      <c r="H43" s="44"/>
      <c r="I43" s="44"/>
      <c r="J43" s="44"/>
      <c r="K43" s="44"/>
      <c r="L43" s="44"/>
      <c r="M43" s="44"/>
      <c r="N43" s="44"/>
      <c r="O43" s="44"/>
      <c r="P43" s="44"/>
      <c r="Q43" s="44"/>
      <c r="R43" s="44"/>
      <c r="S43" s="44"/>
      <c r="T43" s="44"/>
      <c r="U43" s="44"/>
      <c r="V43" s="44"/>
    </row>
    <row r="44" spans="1:22" x14ac:dyDescent="0.25">
      <c r="A44" s="15"/>
      <c r="B44" s="46" t="s">
        <v>522</v>
      </c>
      <c r="C44" s="46"/>
      <c r="D44" s="46"/>
      <c r="E44" s="46"/>
      <c r="F44" s="46"/>
      <c r="G44" s="46"/>
      <c r="H44" s="46"/>
      <c r="I44" s="46"/>
      <c r="J44" s="46"/>
      <c r="K44" s="46"/>
      <c r="L44" s="46"/>
      <c r="M44" s="46"/>
      <c r="N44" s="46"/>
      <c r="O44" s="46"/>
      <c r="P44" s="46"/>
      <c r="Q44" s="46"/>
      <c r="R44" s="46"/>
      <c r="S44" s="46"/>
      <c r="T44" s="46"/>
      <c r="U44" s="46"/>
      <c r="V44" s="46"/>
    </row>
    <row r="45" spans="1:22" ht="15.75" x14ac:dyDescent="0.25">
      <c r="A45" s="15"/>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5"/>
      <c r="B46" s="18"/>
      <c r="C46" s="18"/>
      <c r="D46" s="18"/>
      <c r="E46" s="18"/>
      <c r="F46" s="18"/>
      <c r="G46" s="18"/>
      <c r="H46" s="18"/>
      <c r="I46" s="18"/>
      <c r="J46" s="18"/>
      <c r="K46" s="18"/>
      <c r="L46" s="18"/>
      <c r="M46" s="18"/>
      <c r="N46" s="18"/>
    </row>
    <row r="47" spans="1:22" ht="15.75" thickBot="1" x14ac:dyDescent="0.3">
      <c r="A47" s="15"/>
      <c r="B47" s="22"/>
      <c r="C47" s="22" t="s">
        <v>310</v>
      </c>
      <c r="D47" s="42">
        <v>2013</v>
      </c>
      <c r="E47" s="42"/>
      <c r="F47" s="22"/>
      <c r="G47" s="22"/>
      <c r="H47" s="42">
        <v>2012</v>
      </c>
      <c r="I47" s="42"/>
      <c r="J47" s="22"/>
      <c r="K47" s="22"/>
      <c r="L47" s="42">
        <v>2011</v>
      </c>
      <c r="M47" s="42"/>
      <c r="N47" s="22"/>
    </row>
    <row r="48" spans="1:22" x14ac:dyDescent="0.25">
      <c r="A48" s="15"/>
      <c r="B48" s="26" t="s">
        <v>457</v>
      </c>
      <c r="C48" s="28" t="s">
        <v>310</v>
      </c>
      <c r="D48" s="28" t="s">
        <v>313</v>
      </c>
      <c r="E48" s="30">
        <v>26.3</v>
      </c>
      <c r="F48" s="32" t="s">
        <v>310</v>
      </c>
      <c r="G48" s="28"/>
      <c r="H48" s="28" t="s">
        <v>313</v>
      </c>
      <c r="I48" s="30">
        <v>7.1</v>
      </c>
      <c r="J48" s="32" t="s">
        <v>310</v>
      </c>
      <c r="K48" s="28"/>
      <c r="L48" s="32" t="s">
        <v>313</v>
      </c>
      <c r="M48" s="50" t="s">
        <v>335</v>
      </c>
      <c r="N48" s="32" t="s">
        <v>310</v>
      </c>
    </row>
    <row r="49" spans="1:14" x14ac:dyDescent="0.25">
      <c r="A49" s="15"/>
      <c r="B49" s="33" t="s">
        <v>523</v>
      </c>
      <c r="C49" s="18" t="s">
        <v>310</v>
      </c>
      <c r="D49" s="18"/>
      <c r="E49" s="35">
        <v>26.6</v>
      </c>
      <c r="F49" s="20" t="s">
        <v>310</v>
      </c>
      <c r="G49" s="18"/>
      <c r="H49" s="18"/>
      <c r="I49" s="35">
        <v>7.1</v>
      </c>
      <c r="J49" s="20" t="s">
        <v>310</v>
      </c>
      <c r="K49" s="18"/>
      <c r="L49" s="20"/>
      <c r="M49" s="100" t="s">
        <v>335</v>
      </c>
      <c r="N49" s="20" t="s">
        <v>310</v>
      </c>
    </row>
    <row r="50" spans="1:14" x14ac:dyDescent="0.25">
      <c r="A50" s="15"/>
      <c r="B50" s="26" t="s">
        <v>524</v>
      </c>
      <c r="C50" s="28" t="s">
        <v>310</v>
      </c>
      <c r="D50" s="32"/>
      <c r="E50" s="50" t="s">
        <v>335</v>
      </c>
      <c r="F50" s="32" t="s">
        <v>310</v>
      </c>
      <c r="G50" s="28"/>
      <c r="H50" s="28"/>
      <c r="I50" s="30">
        <v>51.2</v>
      </c>
      <c r="J50" s="32" t="s">
        <v>310</v>
      </c>
      <c r="K50" s="28"/>
      <c r="L50" s="28"/>
      <c r="M50" s="30">
        <v>75.400000000000006</v>
      </c>
      <c r="N50" s="32" t="s">
        <v>310</v>
      </c>
    </row>
    <row r="51" spans="1:14" x14ac:dyDescent="0.25">
      <c r="A51" s="15"/>
      <c r="B51" s="33" t="s">
        <v>525</v>
      </c>
      <c r="C51" s="18" t="s">
        <v>310</v>
      </c>
      <c r="D51" s="20"/>
      <c r="E51" s="100" t="s">
        <v>335</v>
      </c>
      <c r="F51" s="20" t="s">
        <v>310</v>
      </c>
      <c r="G51" s="18"/>
      <c r="H51" s="18"/>
      <c r="I51" s="35">
        <v>8.8000000000000007</v>
      </c>
      <c r="J51" s="20" t="s">
        <v>310</v>
      </c>
      <c r="K51" s="18"/>
      <c r="L51" s="18"/>
      <c r="M51" s="35">
        <v>14.3</v>
      </c>
      <c r="N51" s="20" t="s">
        <v>310</v>
      </c>
    </row>
    <row r="52" spans="1:14" x14ac:dyDescent="0.25">
      <c r="A52" s="15"/>
      <c r="B52" s="26" t="s">
        <v>526</v>
      </c>
      <c r="C52" s="28" t="s">
        <v>310</v>
      </c>
      <c r="D52" s="28"/>
      <c r="E52" s="30">
        <v>6.8</v>
      </c>
      <c r="F52" s="32" t="s">
        <v>310</v>
      </c>
      <c r="G52" s="28"/>
      <c r="H52" s="28"/>
      <c r="I52" s="30">
        <v>4.2</v>
      </c>
      <c r="J52" s="32" t="s">
        <v>310</v>
      </c>
      <c r="K52" s="28"/>
      <c r="L52" s="28"/>
      <c r="M52" s="30">
        <v>1.2</v>
      </c>
      <c r="N52" s="32" t="s">
        <v>310</v>
      </c>
    </row>
    <row r="53" spans="1:14" x14ac:dyDescent="0.25">
      <c r="A53" s="15"/>
      <c r="B53" s="33" t="s">
        <v>527</v>
      </c>
      <c r="C53" s="18" t="s">
        <v>310</v>
      </c>
      <c r="D53" s="18"/>
      <c r="E53" s="35">
        <v>78.5</v>
      </c>
      <c r="F53" s="20" t="s">
        <v>310</v>
      </c>
      <c r="G53" s="18"/>
      <c r="H53" s="18"/>
      <c r="I53" s="35">
        <v>78.599999999999994</v>
      </c>
      <c r="J53" s="20" t="s">
        <v>310</v>
      </c>
      <c r="K53" s="18"/>
      <c r="L53" s="18"/>
      <c r="M53" s="35">
        <v>78.8</v>
      </c>
      <c r="N53" s="20" t="s">
        <v>310</v>
      </c>
    </row>
    <row r="54" spans="1:14" x14ac:dyDescent="0.25">
      <c r="A54" s="15"/>
      <c r="B54" s="26" t="s">
        <v>528</v>
      </c>
      <c r="C54" s="28" t="s">
        <v>310</v>
      </c>
      <c r="D54" s="28"/>
      <c r="E54" s="30">
        <v>46</v>
      </c>
      <c r="F54" s="32" t="s">
        <v>310</v>
      </c>
      <c r="G54" s="28"/>
      <c r="H54" s="28"/>
      <c r="I54" s="30">
        <v>43.8</v>
      </c>
      <c r="J54" s="32" t="s">
        <v>310</v>
      </c>
      <c r="K54" s="28"/>
      <c r="L54" s="28"/>
      <c r="M54" s="30">
        <v>31</v>
      </c>
      <c r="N54" s="32" t="s">
        <v>310</v>
      </c>
    </row>
    <row r="55" spans="1:14" ht="25.5" x14ac:dyDescent="0.25">
      <c r="A55" s="15"/>
      <c r="B55" s="33" t="s">
        <v>163</v>
      </c>
      <c r="C55" s="18" t="s">
        <v>310</v>
      </c>
      <c r="D55" s="18"/>
      <c r="E55" s="35">
        <v>10.3</v>
      </c>
      <c r="F55" s="20" t="s">
        <v>310</v>
      </c>
      <c r="G55" s="18"/>
      <c r="H55" s="18"/>
      <c r="I55" s="35">
        <v>13.2</v>
      </c>
      <c r="J55" s="20" t="s">
        <v>310</v>
      </c>
      <c r="K55" s="18"/>
      <c r="L55" s="18"/>
      <c r="M55" s="35">
        <v>15.3</v>
      </c>
      <c r="N55" s="20" t="s">
        <v>310</v>
      </c>
    </row>
    <row r="56" spans="1:14" x14ac:dyDescent="0.25">
      <c r="A56" s="15"/>
      <c r="B56" s="26" t="s">
        <v>529</v>
      </c>
      <c r="C56" s="28" t="s">
        <v>310</v>
      </c>
      <c r="D56" s="28"/>
      <c r="E56" s="30">
        <v>6.4</v>
      </c>
      <c r="F56" s="32" t="s">
        <v>310</v>
      </c>
      <c r="G56" s="28"/>
      <c r="H56" s="28"/>
      <c r="I56" s="30">
        <v>8.1999999999999993</v>
      </c>
      <c r="J56" s="32" t="s">
        <v>310</v>
      </c>
      <c r="K56" s="28"/>
      <c r="L56" s="28"/>
      <c r="M56" s="30">
        <v>9.1</v>
      </c>
      <c r="N56" s="32" t="s">
        <v>310</v>
      </c>
    </row>
    <row r="57" spans="1:14" x14ac:dyDescent="0.25">
      <c r="A57" s="15"/>
      <c r="B57" s="33" t="s">
        <v>441</v>
      </c>
      <c r="C57" s="18" t="s">
        <v>310</v>
      </c>
      <c r="D57" s="18"/>
      <c r="E57" s="35">
        <v>1.7</v>
      </c>
      <c r="F57" s="20" t="s">
        <v>310</v>
      </c>
      <c r="G57" s="18"/>
      <c r="H57" s="18"/>
      <c r="I57" s="35">
        <v>2.7</v>
      </c>
      <c r="J57" s="20" t="s">
        <v>310</v>
      </c>
      <c r="K57" s="18"/>
      <c r="L57" s="18"/>
      <c r="M57" s="35">
        <v>3.2</v>
      </c>
      <c r="N57" s="20" t="s">
        <v>310</v>
      </c>
    </row>
    <row r="58" spans="1:14" ht="15.75" thickBot="1" x14ac:dyDescent="0.3">
      <c r="A58" s="15"/>
      <c r="B58" s="26" t="s">
        <v>530</v>
      </c>
      <c r="C58" s="28" t="s">
        <v>310</v>
      </c>
      <c r="D58" s="28"/>
      <c r="E58" s="30" t="s">
        <v>531</v>
      </c>
      <c r="F58" s="32" t="s">
        <v>317</v>
      </c>
      <c r="G58" s="28"/>
      <c r="H58" s="28"/>
      <c r="I58" s="30" t="s">
        <v>397</v>
      </c>
      <c r="J58" s="32" t="s">
        <v>317</v>
      </c>
      <c r="K58" s="28"/>
      <c r="L58" s="28"/>
      <c r="M58" s="30" t="s">
        <v>532</v>
      </c>
      <c r="N58" s="32" t="s">
        <v>317</v>
      </c>
    </row>
    <row r="59" spans="1:14" x14ac:dyDescent="0.25">
      <c r="A59" s="15"/>
      <c r="B59" s="36"/>
      <c r="C59" s="36" t="s">
        <v>310</v>
      </c>
      <c r="D59" s="37"/>
      <c r="E59" s="37"/>
      <c r="F59" s="36"/>
      <c r="G59" s="36"/>
      <c r="H59" s="37"/>
      <c r="I59" s="37"/>
      <c r="J59" s="36"/>
      <c r="K59" s="36"/>
      <c r="L59" s="37"/>
      <c r="M59" s="37"/>
      <c r="N59" s="36"/>
    </row>
    <row r="60" spans="1:14" ht="15.75" thickBot="1" x14ac:dyDescent="0.3">
      <c r="A60" s="15"/>
      <c r="B60" s="51" t="s">
        <v>133</v>
      </c>
      <c r="C60" s="22" t="s">
        <v>310</v>
      </c>
      <c r="D60" s="18" t="s">
        <v>313</v>
      </c>
      <c r="E60" s="35" t="s">
        <v>533</v>
      </c>
      <c r="F60" s="20" t="s">
        <v>310</v>
      </c>
      <c r="G60" s="22"/>
      <c r="H60" s="18" t="s">
        <v>313</v>
      </c>
      <c r="I60" s="35" t="s">
        <v>534</v>
      </c>
      <c r="J60" s="20" t="s">
        <v>310</v>
      </c>
      <c r="K60" s="22"/>
      <c r="L60" s="18" t="s">
        <v>313</v>
      </c>
      <c r="M60" s="35" t="s">
        <v>535</v>
      </c>
      <c r="N60" s="20" t="s">
        <v>310</v>
      </c>
    </row>
    <row r="61" spans="1:14" ht="15.75" thickTop="1" x14ac:dyDescent="0.25">
      <c r="A61" s="15"/>
      <c r="B61" s="36"/>
      <c r="C61" s="36" t="s">
        <v>310</v>
      </c>
      <c r="D61" s="41"/>
      <c r="E61" s="41"/>
      <c r="F61" s="36"/>
      <c r="G61" s="36"/>
      <c r="H61" s="41"/>
      <c r="I61" s="41"/>
      <c r="J61" s="36"/>
      <c r="K61" s="36"/>
      <c r="L61" s="41"/>
      <c r="M61" s="41"/>
      <c r="N61" s="36"/>
    </row>
  </sheetData>
  <mergeCells count="33">
    <mergeCell ref="A43:A61"/>
    <mergeCell ref="B43:V43"/>
    <mergeCell ref="B44:V44"/>
    <mergeCell ref="B45:V45"/>
    <mergeCell ref="B5:V5"/>
    <mergeCell ref="B6:V6"/>
    <mergeCell ref="B25:V25"/>
    <mergeCell ref="B26:V26"/>
    <mergeCell ref="A27:A42"/>
    <mergeCell ref="B27:V27"/>
    <mergeCell ref="B28:V28"/>
    <mergeCell ref="B29:V29"/>
    <mergeCell ref="B30:V30"/>
    <mergeCell ref="B31:V31"/>
    <mergeCell ref="D33:E33"/>
    <mergeCell ref="D47:E47"/>
    <mergeCell ref="H47:I47"/>
    <mergeCell ref="L47:M47"/>
    <mergeCell ref="A1:A2"/>
    <mergeCell ref="B1:V1"/>
    <mergeCell ref="B2:V2"/>
    <mergeCell ref="B3:V3"/>
    <mergeCell ref="A4:A26"/>
    <mergeCell ref="B4:V4"/>
    <mergeCell ref="D8:E8"/>
    <mergeCell ref="D9:E9"/>
    <mergeCell ref="F8:F9"/>
    <mergeCell ref="H8:M8"/>
    <mergeCell ref="P8:U8"/>
    <mergeCell ref="H9:I9"/>
    <mergeCell ref="L9:M9"/>
    <mergeCell ref="P9:Q9"/>
    <mergeCell ref="T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3" width="36.5703125" bestFit="1" customWidth="1"/>
    <col min="4" max="4" width="2.140625" customWidth="1"/>
    <col min="5" max="5" width="8.140625" customWidth="1"/>
    <col min="6" max="6" width="2.140625" customWidth="1"/>
    <col min="7" max="7" width="2" customWidth="1"/>
    <col min="8" max="8" width="2.140625" customWidth="1"/>
    <col min="9" max="9" width="8.85546875" customWidth="1"/>
    <col min="10" max="10" width="2" bestFit="1" customWidth="1"/>
    <col min="11" max="11" width="1.85546875" bestFit="1" customWidth="1"/>
    <col min="12" max="12" width="2.140625" customWidth="1"/>
    <col min="13" max="13" width="8.140625" customWidth="1"/>
    <col min="14" max="14" width="2.28515625" customWidth="1"/>
    <col min="15" max="15" width="2" customWidth="1"/>
    <col min="16" max="16" width="2.5703125" customWidth="1"/>
    <col min="17" max="17" width="8" customWidth="1"/>
    <col min="18" max="18" width="2" bestFit="1" customWidth="1"/>
    <col min="20" max="20" width="2.85546875" customWidth="1"/>
    <col min="21" max="21" width="6.85546875" customWidth="1"/>
    <col min="22" max="24" width="2.85546875" customWidth="1"/>
    <col min="25" max="25" width="7.140625" customWidth="1"/>
    <col min="26" max="26" width="2" bestFit="1" customWidth="1"/>
  </cols>
  <sheetData>
    <row r="1" spans="1:26" ht="15" customHeight="1" x14ac:dyDescent="0.25">
      <c r="A1" s="9" t="s">
        <v>134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37</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1348</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46" t="s">
        <v>540</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18"/>
      <c r="C7" s="18"/>
      <c r="D7" s="18"/>
      <c r="E7" s="18"/>
      <c r="F7" s="18"/>
      <c r="G7" s="18"/>
      <c r="H7" s="18"/>
      <c r="I7" s="18"/>
      <c r="J7" s="18"/>
    </row>
    <row r="8" spans="1:26" ht="15.75" thickBot="1" x14ac:dyDescent="0.3">
      <c r="A8" s="15"/>
      <c r="B8" s="22"/>
      <c r="C8" s="22" t="s">
        <v>310</v>
      </c>
      <c r="D8" s="42" t="s">
        <v>311</v>
      </c>
      <c r="E8" s="42"/>
      <c r="F8" s="42"/>
      <c r="G8" s="42"/>
      <c r="H8" s="42"/>
      <c r="I8" s="42"/>
      <c r="J8" s="22"/>
    </row>
    <row r="9" spans="1:26" ht="15.75" thickBot="1" x14ac:dyDescent="0.3">
      <c r="A9" s="15"/>
      <c r="B9" s="22"/>
      <c r="C9" s="22" t="s">
        <v>310</v>
      </c>
      <c r="D9" s="43">
        <v>2013</v>
      </c>
      <c r="E9" s="43"/>
      <c r="F9" s="22"/>
      <c r="G9" s="22"/>
      <c r="H9" s="43">
        <v>2012</v>
      </c>
      <c r="I9" s="43"/>
      <c r="J9" s="22"/>
    </row>
    <row r="10" spans="1:26" x14ac:dyDescent="0.25">
      <c r="A10" s="15"/>
      <c r="B10" s="26" t="s">
        <v>342</v>
      </c>
      <c r="C10" s="28" t="s">
        <v>310</v>
      </c>
      <c r="D10" s="28" t="s">
        <v>313</v>
      </c>
      <c r="E10" s="30">
        <v>421.7</v>
      </c>
      <c r="F10" s="32" t="s">
        <v>310</v>
      </c>
      <c r="G10" s="28"/>
      <c r="H10" s="28" t="s">
        <v>313</v>
      </c>
      <c r="I10" s="30">
        <v>399.5</v>
      </c>
      <c r="J10" s="32" t="s">
        <v>310</v>
      </c>
    </row>
    <row r="11" spans="1:26" x14ac:dyDescent="0.25">
      <c r="A11" s="15"/>
      <c r="B11" s="33" t="s">
        <v>541</v>
      </c>
      <c r="C11" s="18" t="s">
        <v>310</v>
      </c>
      <c r="D11" s="18"/>
      <c r="E11" s="35">
        <v>397.9</v>
      </c>
      <c r="F11" s="20" t="s">
        <v>310</v>
      </c>
      <c r="G11" s="18"/>
      <c r="H11" s="18"/>
      <c r="I11" s="35">
        <v>361.3</v>
      </c>
      <c r="J11" s="20" t="s">
        <v>310</v>
      </c>
    </row>
    <row r="12" spans="1:26" ht="15.75" thickBot="1" x14ac:dyDescent="0.3">
      <c r="A12" s="15"/>
      <c r="B12" s="26" t="s">
        <v>542</v>
      </c>
      <c r="C12" s="28" t="s">
        <v>310</v>
      </c>
      <c r="D12" s="28"/>
      <c r="E12" s="30">
        <v>2.7</v>
      </c>
      <c r="F12" s="32" t="s">
        <v>310</v>
      </c>
      <c r="G12" s="28"/>
      <c r="H12" s="28"/>
      <c r="I12" s="30">
        <v>4.8</v>
      </c>
      <c r="J12" s="32" t="s">
        <v>310</v>
      </c>
    </row>
    <row r="13" spans="1:26" x14ac:dyDescent="0.25">
      <c r="A13" s="15"/>
      <c r="B13" s="36"/>
      <c r="C13" s="36" t="s">
        <v>310</v>
      </c>
      <c r="D13" s="37"/>
      <c r="E13" s="37"/>
      <c r="F13" s="36"/>
      <c r="G13" s="36"/>
      <c r="H13" s="37"/>
      <c r="I13" s="37"/>
      <c r="J13" s="36"/>
    </row>
    <row r="14" spans="1:26" x14ac:dyDescent="0.25">
      <c r="A14" s="15"/>
      <c r="B14" s="51" t="s">
        <v>543</v>
      </c>
      <c r="C14" s="22" t="s">
        <v>310</v>
      </c>
      <c r="D14" s="18"/>
      <c r="E14" s="35">
        <v>822.3</v>
      </c>
      <c r="F14" s="20" t="s">
        <v>310</v>
      </c>
      <c r="G14" s="22"/>
      <c r="H14" s="18"/>
      <c r="I14" s="35">
        <v>765.6</v>
      </c>
      <c r="J14" s="20" t="s">
        <v>310</v>
      </c>
    </row>
    <row r="15" spans="1:26" ht="15.75" thickBot="1" x14ac:dyDescent="0.3">
      <c r="A15" s="15"/>
      <c r="B15" s="26" t="s">
        <v>544</v>
      </c>
      <c r="C15" s="39" t="s">
        <v>310</v>
      </c>
      <c r="D15" s="28"/>
      <c r="E15" s="30" t="s">
        <v>545</v>
      </c>
      <c r="F15" s="32" t="s">
        <v>317</v>
      </c>
      <c r="G15" s="39"/>
      <c r="H15" s="28"/>
      <c r="I15" s="30" t="s">
        <v>546</v>
      </c>
      <c r="J15" s="32" t="s">
        <v>317</v>
      </c>
    </row>
    <row r="16" spans="1:26" x14ac:dyDescent="0.25">
      <c r="A16" s="15"/>
      <c r="B16" s="36"/>
      <c r="C16" s="36" t="s">
        <v>310</v>
      </c>
      <c r="D16" s="37"/>
      <c r="E16" s="37"/>
      <c r="F16" s="36"/>
      <c r="G16" s="36"/>
      <c r="H16" s="37"/>
      <c r="I16" s="37"/>
      <c r="J16" s="36"/>
    </row>
    <row r="17" spans="1:26" ht="15.75" thickBot="1" x14ac:dyDescent="0.3">
      <c r="A17" s="15"/>
      <c r="B17" s="51" t="s">
        <v>547</v>
      </c>
      <c r="C17" s="22" t="s">
        <v>310</v>
      </c>
      <c r="D17" s="18" t="s">
        <v>313</v>
      </c>
      <c r="E17" s="35">
        <v>692</v>
      </c>
      <c r="F17" s="20" t="s">
        <v>310</v>
      </c>
      <c r="G17" s="22"/>
      <c r="H17" s="18" t="s">
        <v>313</v>
      </c>
      <c r="I17" s="35">
        <v>669.9</v>
      </c>
      <c r="J17" s="20" t="s">
        <v>310</v>
      </c>
    </row>
    <row r="18" spans="1:26" ht="15.75" thickTop="1" x14ac:dyDescent="0.25">
      <c r="A18" s="15"/>
      <c r="B18" s="36"/>
      <c r="C18" s="36" t="s">
        <v>310</v>
      </c>
      <c r="D18" s="41"/>
      <c r="E18" s="41"/>
      <c r="F18" s="36"/>
      <c r="G18" s="36"/>
      <c r="H18" s="41"/>
      <c r="I18" s="41"/>
      <c r="J18" s="36"/>
    </row>
    <row r="19" spans="1:26" ht="15" customHeight="1" x14ac:dyDescent="0.25">
      <c r="A19" s="15" t="s">
        <v>1349</v>
      </c>
      <c r="B19" s="44" t="s">
        <v>6</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5"/>
      <c r="B20" s="46" t="s">
        <v>548</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75" x14ac:dyDescent="0.25">
      <c r="A21" s="15"/>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5"/>
      <c r="B22" s="18"/>
      <c r="C22" s="18"/>
      <c r="D22" s="18"/>
      <c r="E22" s="18"/>
      <c r="F22" s="18"/>
      <c r="G22" s="18"/>
      <c r="H22" s="18"/>
      <c r="I22" s="18"/>
      <c r="J22" s="18"/>
    </row>
    <row r="23" spans="1:26" ht="15.75" thickBot="1" x14ac:dyDescent="0.3">
      <c r="A23" s="15"/>
      <c r="B23" s="22"/>
      <c r="C23" s="22" t="s">
        <v>310</v>
      </c>
      <c r="D23" s="42" t="s">
        <v>311</v>
      </c>
      <c r="E23" s="42"/>
      <c r="F23" s="42"/>
      <c r="G23" s="42"/>
      <c r="H23" s="42"/>
      <c r="I23" s="42"/>
      <c r="J23" s="22"/>
    </row>
    <row r="24" spans="1:26" ht="15.75" thickBot="1" x14ac:dyDescent="0.3">
      <c r="A24" s="15"/>
      <c r="B24" s="22"/>
      <c r="C24" s="22" t="s">
        <v>310</v>
      </c>
      <c r="D24" s="43">
        <v>2013</v>
      </c>
      <c r="E24" s="43"/>
      <c r="F24" s="22"/>
      <c r="G24" s="22"/>
      <c r="H24" s="43">
        <v>2012</v>
      </c>
      <c r="I24" s="43"/>
      <c r="J24" s="22"/>
    </row>
    <row r="25" spans="1:26" x14ac:dyDescent="0.25">
      <c r="A25" s="15"/>
      <c r="B25" s="26" t="s">
        <v>549</v>
      </c>
      <c r="C25" s="28" t="s">
        <v>310</v>
      </c>
      <c r="D25" s="28"/>
      <c r="E25" s="28"/>
      <c r="F25" s="28"/>
      <c r="G25" s="28"/>
      <c r="H25" s="28"/>
      <c r="I25" s="28"/>
      <c r="J25" s="28"/>
    </row>
    <row r="26" spans="1:26" x14ac:dyDescent="0.25">
      <c r="A26" s="15"/>
      <c r="B26" s="51" t="s">
        <v>550</v>
      </c>
      <c r="C26" s="18" t="s">
        <v>310</v>
      </c>
      <c r="D26" s="18" t="s">
        <v>313</v>
      </c>
      <c r="E26" s="35">
        <v>184.8</v>
      </c>
      <c r="F26" s="20" t="s">
        <v>310</v>
      </c>
      <c r="G26" s="18"/>
      <c r="H26" s="18" t="s">
        <v>313</v>
      </c>
      <c r="I26" s="35">
        <v>213</v>
      </c>
      <c r="J26" s="20" t="s">
        <v>310</v>
      </c>
    </row>
    <row r="27" spans="1:26" x14ac:dyDescent="0.25">
      <c r="A27" s="15"/>
      <c r="B27" s="40" t="s">
        <v>551</v>
      </c>
      <c r="C27" s="28" t="s">
        <v>310</v>
      </c>
      <c r="D27" s="28"/>
      <c r="E27" s="30">
        <v>92.1</v>
      </c>
      <c r="F27" s="32" t="s">
        <v>310</v>
      </c>
      <c r="G27" s="28"/>
      <c r="H27" s="28"/>
      <c r="I27" s="30">
        <v>104.8</v>
      </c>
      <c r="J27" s="32" t="s">
        <v>310</v>
      </c>
    </row>
    <row r="28" spans="1:26" x14ac:dyDescent="0.25">
      <c r="A28" s="15"/>
      <c r="B28" s="33" t="s">
        <v>552</v>
      </c>
      <c r="C28" s="18" t="s">
        <v>310</v>
      </c>
      <c r="D28" s="18"/>
      <c r="E28" s="35">
        <v>23.8</v>
      </c>
      <c r="F28" s="20" t="s">
        <v>310</v>
      </c>
      <c r="G28" s="18"/>
      <c r="H28" s="18"/>
      <c r="I28" s="35">
        <v>25.6</v>
      </c>
      <c r="J28" s="20" t="s">
        <v>310</v>
      </c>
    </row>
    <row r="29" spans="1:26" x14ac:dyDescent="0.25">
      <c r="A29" s="15"/>
      <c r="B29" s="26" t="s">
        <v>553</v>
      </c>
      <c r="C29" s="28" t="s">
        <v>310</v>
      </c>
      <c r="D29" s="28"/>
      <c r="E29" s="30" t="s">
        <v>554</v>
      </c>
      <c r="F29" s="32" t="s">
        <v>317</v>
      </c>
      <c r="G29" s="28"/>
      <c r="H29" s="28"/>
      <c r="I29" s="30" t="s">
        <v>555</v>
      </c>
      <c r="J29" s="32" t="s">
        <v>317</v>
      </c>
    </row>
    <row r="30" spans="1:26" ht="15.75" thickBot="1" x14ac:dyDescent="0.3">
      <c r="A30" s="15"/>
      <c r="B30" s="33" t="s">
        <v>556</v>
      </c>
      <c r="C30" s="18" t="s">
        <v>310</v>
      </c>
      <c r="D30" s="18"/>
      <c r="E30" s="35" t="s">
        <v>557</v>
      </c>
      <c r="F30" s="20" t="s">
        <v>317</v>
      </c>
      <c r="G30" s="18"/>
      <c r="H30" s="18"/>
      <c r="I30" s="35" t="s">
        <v>323</v>
      </c>
      <c r="J30" s="20" t="s">
        <v>317</v>
      </c>
    </row>
    <row r="31" spans="1:26" x14ac:dyDescent="0.25">
      <c r="A31" s="15"/>
      <c r="B31" s="36"/>
      <c r="C31" s="36" t="s">
        <v>310</v>
      </c>
      <c r="D31" s="37"/>
      <c r="E31" s="37"/>
      <c r="F31" s="36"/>
      <c r="G31" s="36"/>
      <c r="H31" s="37"/>
      <c r="I31" s="37"/>
      <c r="J31" s="36"/>
    </row>
    <row r="32" spans="1:26" x14ac:dyDescent="0.25">
      <c r="A32" s="15"/>
      <c r="B32" s="38"/>
      <c r="C32" s="39" t="s">
        <v>310</v>
      </c>
      <c r="D32" s="28"/>
      <c r="E32" s="30">
        <v>179.9</v>
      </c>
      <c r="F32" s="32" t="s">
        <v>310</v>
      </c>
      <c r="G32" s="39"/>
      <c r="H32" s="28"/>
      <c r="I32" s="30">
        <v>196.8</v>
      </c>
      <c r="J32" s="32" t="s">
        <v>310</v>
      </c>
    </row>
    <row r="33" spans="1:26" ht="26.25" thickBot="1" x14ac:dyDescent="0.3">
      <c r="A33" s="15"/>
      <c r="B33" s="33" t="s">
        <v>558</v>
      </c>
      <c r="C33" s="22" t="s">
        <v>310</v>
      </c>
      <c r="D33" s="18"/>
      <c r="E33" s="35" t="s">
        <v>559</v>
      </c>
      <c r="F33" s="20" t="s">
        <v>317</v>
      </c>
      <c r="G33" s="22"/>
      <c r="H33" s="18"/>
      <c r="I33" s="35" t="s">
        <v>560</v>
      </c>
      <c r="J33" s="20" t="s">
        <v>317</v>
      </c>
    </row>
    <row r="34" spans="1:26" x14ac:dyDescent="0.25">
      <c r="A34" s="15"/>
      <c r="B34" s="36"/>
      <c r="C34" s="36" t="s">
        <v>310</v>
      </c>
      <c r="D34" s="37"/>
      <c r="E34" s="37"/>
      <c r="F34" s="36"/>
      <c r="G34" s="36"/>
      <c r="H34" s="37"/>
      <c r="I34" s="37"/>
      <c r="J34" s="36"/>
    </row>
    <row r="35" spans="1:26" ht="26.25" thickBot="1" x14ac:dyDescent="0.3">
      <c r="A35" s="15"/>
      <c r="B35" s="26" t="s">
        <v>43</v>
      </c>
      <c r="C35" s="39" t="s">
        <v>310</v>
      </c>
      <c r="D35" s="28" t="s">
        <v>313</v>
      </c>
      <c r="E35" s="30">
        <v>163.1</v>
      </c>
      <c r="F35" s="32" t="s">
        <v>310</v>
      </c>
      <c r="G35" s="39"/>
      <c r="H35" s="28" t="s">
        <v>313</v>
      </c>
      <c r="I35" s="30">
        <v>180.4</v>
      </c>
      <c r="J35" s="32" t="s">
        <v>310</v>
      </c>
    </row>
    <row r="36" spans="1:26" ht="15.75" thickTop="1" x14ac:dyDescent="0.25">
      <c r="A36" s="15"/>
      <c r="B36" s="36"/>
      <c r="C36" s="36" t="s">
        <v>310</v>
      </c>
      <c r="D36" s="41"/>
      <c r="E36" s="41"/>
      <c r="F36" s="36"/>
      <c r="G36" s="36"/>
      <c r="H36" s="41"/>
      <c r="I36" s="41"/>
      <c r="J36" s="36"/>
    </row>
    <row r="37" spans="1:26" ht="15.75" x14ac:dyDescent="0.25">
      <c r="A37" s="15"/>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ht="38.25" x14ac:dyDescent="0.25">
      <c r="A38" s="15"/>
      <c r="B38" s="57">
        <v>-1</v>
      </c>
      <c r="C38" s="57" t="s">
        <v>561</v>
      </c>
    </row>
    <row r="39" spans="1:26" ht="15" customHeight="1" x14ac:dyDescent="0.25">
      <c r="A39" s="15" t="s">
        <v>1350</v>
      </c>
      <c r="B39" s="44" t="s">
        <v>6</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5"/>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5"/>
      <c r="B41" s="73" t="s">
        <v>563</v>
      </c>
      <c r="C41" s="73"/>
      <c r="D41" s="73"/>
      <c r="E41" s="73"/>
      <c r="F41" s="73"/>
      <c r="G41" s="73"/>
      <c r="H41" s="73"/>
      <c r="I41" s="73"/>
      <c r="J41" s="73"/>
      <c r="K41" s="73"/>
      <c r="L41" s="73"/>
      <c r="M41" s="73"/>
      <c r="N41" s="73"/>
      <c r="O41" s="73"/>
      <c r="P41" s="73"/>
      <c r="Q41" s="73"/>
      <c r="R41" s="73"/>
      <c r="S41" s="73"/>
      <c r="T41" s="73"/>
      <c r="U41" s="73"/>
      <c r="V41" s="73"/>
      <c r="W41" s="73"/>
      <c r="X41" s="73"/>
      <c r="Y41" s="73"/>
      <c r="Z41" s="73"/>
    </row>
    <row r="42" spans="1:26" x14ac:dyDescent="0.25">
      <c r="A42" s="15"/>
      <c r="B42" s="5"/>
      <c r="C42" s="5"/>
      <c r="D42" s="5"/>
      <c r="E42" s="5"/>
      <c r="F42" s="5"/>
      <c r="G42" s="5"/>
      <c r="H42" s="5"/>
      <c r="I42" s="5"/>
      <c r="J42" s="5"/>
      <c r="K42" s="5"/>
      <c r="L42" s="5"/>
      <c r="M42" s="5"/>
      <c r="N42" s="5"/>
      <c r="O42" s="5"/>
      <c r="P42" s="5"/>
      <c r="Q42" s="5"/>
      <c r="R42" s="5"/>
    </row>
    <row r="43" spans="1:26" ht="15.75" thickBot="1" x14ac:dyDescent="0.3">
      <c r="A43" s="15"/>
      <c r="B43" s="5"/>
      <c r="C43" s="5" t="s">
        <v>310</v>
      </c>
      <c r="D43" s="66" t="s">
        <v>564</v>
      </c>
      <c r="E43" s="66"/>
      <c r="F43" s="66"/>
      <c r="G43" s="66"/>
      <c r="H43" s="66"/>
      <c r="I43" s="66"/>
      <c r="J43" s="5"/>
      <c r="K43" s="5" t="s">
        <v>310</v>
      </c>
      <c r="L43" s="66" t="s">
        <v>565</v>
      </c>
      <c r="M43" s="66"/>
      <c r="N43" s="66"/>
      <c r="O43" s="66"/>
      <c r="P43" s="66"/>
      <c r="Q43" s="66"/>
      <c r="R43" s="5"/>
    </row>
    <row r="44" spans="1:26" ht="15" customHeight="1" x14ac:dyDescent="0.25">
      <c r="A44" s="15"/>
      <c r="B44" s="44"/>
      <c r="C44" s="44" t="s">
        <v>310</v>
      </c>
      <c r="D44" s="69" t="s">
        <v>566</v>
      </c>
      <c r="E44" s="69"/>
      <c r="F44" s="70"/>
      <c r="G44" s="70" t="s">
        <v>310</v>
      </c>
      <c r="H44" s="69" t="s">
        <v>568</v>
      </c>
      <c r="I44" s="69"/>
      <c r="J44" s="44"/>
      <c r="K44" s="44" t="s">
        <v>310</v>
      </c>
      <c r="L44" s="69" t="s">
        <v>569</v>
      </c>
      <c r="M44" s="69"/>
      <c r="N44" s="70"/>
      <c r="O44" s="70"/>
      <c r="P44" s="69" t="s">
        <v>568</v>
      </c>
      <c r="Q44" s="69"/>
      <c r="R44" s="44"/>
    </row>
    <row r="45" spans="1:26" ht="15" customHeight="1" x14ac:dyDescent="0.25">
      <c r="A45" s="15"/>
      <c r="B45" s="44"/>
      <c r="C45" s="44"/>
      <c r="D45" s="67" t="s">
        <v>567</v>
      </c>
      <c r="E45" s="67"/>
      <c r="F45" s="44"/>
      <c r="G45" s="44"/>
      <c r="H45" s="67" t="s">
        <v>243</v>
      </c>
      <c r="I45" s="67"/>
      <c r="J45" s="44"/>
      <c r="K45" s="44"/>
      <c r="L45" s="67" t="s">
        <v>243</v>
      </c>
      <c r="M45" s="67"/>
      <c r="N45" s="44"/>
      <c r="O45" s="44"/>
      <c r="P45" s="67" t="s">
        <v>243</v>
      </c>
      <c r="Q45" s="67"/>
      <c r="R45" s="44"/>
    </row>
    <row r="46" spans="1:26" ht="15.75" thickBot="1" x14ac:dyDescent="0.3">
      <c r="A46" s="15"/>
      <c r="B46" s="44"/>
      <c r="C46" s="44"/>
      <c r="D46" s="66" t="s">
        <v>243</v>
      </c>
      <c r="E46" s="66"/>
      <c r="F46" s="44"/>
      <c r="G46" s="44"/>
      <c r="H46" s="66"/>
      <c r="I46" s="66"/>
      <c r="J46" s="44"/>
      <c r="K46" s="44"/>
      <c r="L46" s="66"/>
      <c r="M46" s="66"/>
      <c r="N46" s="44"/>
      <c r="O46" s="44"/>
      <c r="P46" s="66"/>
      <c r="Q46" s="66"/>
      <c r="R46" s="44"/>
    </row>
    <row r="47" spans="1:26" x14ac:dyDescent="0.25">
      <c r="A47" s="15"/>
      <c r="B47" s="60">
        <v>2014</v>
      </c>
      <c r="C47" s="27" t="s">
        <v>310</v>
      </c>
      <c r="D47" s="27" t="s">
        <v>313</v>
      </c>
      <c r="E47" s="29">
        <v>24.1</v>
      </c>
      <c r="F47" s="31" t="s">
        <v>310</v>
      </c>
      <c r="G47" s="27" t="s">
        <v>310</v>
      </c>
      <c r="H47" s="27" t="s">
        <v>313</v>
      </c>
      <c r="I47" s="29">
        <v>150.6</v>
      </c>
      <c r="J47" s="31" t="s">
        <v>310</v>
      </c>
      <c r="K47" s="27" t="s">
        <v>310</v>
      </c>
      <c r="L47" s="27" t="s">
        <v>313</v>
      </c>
      <c r="M47" s="29">
        <v>22.6</v>
      </c>
      <c r="N47" s="31" t="s">
        <v>310</v>
      </c>
      <c r="O47" s="27"/>
      <c r="P47" s="27" t="s">
        <v>313</v>
      </c>
      <c r="Q47" s="29">
        <v>97.1</v>
      </c>
      <c r="R47" s="31" t="s">
        <v>310</v>
      </c>
    </row>
    <row r="48" spans="1:26" x14ac:dyDescent="0.25">
      <c r="A48" s="15"/>
      <c r="B48" s="3">
        <v>2015</v>
      </c>
      <c r="C48" s="5" t="s">
        <v>310</v>
      </c>
      <c r="D48" s="5"/>
      <c r="E48" s="34">
        <v>23.5</v>
      </c>
      <c r="F48" t="s">
        <v>310</v>
      </c>
      <c r="G48" s="5" t="s">
        <v>310</v>
      </c>
      <c r="H48" s="5"/>
      <c r="I48" s="34">
        <v>145.30000000000001</v>
      </c>
      <c r="J48" t="s">
        <v>310</v>
      </c>
      <c r="K48" s="5" t="s">
        <v>310</v>
      </c>
      <c r="L48" s="5"/>
      <c r="M48" s="34">
        <v>20.9</v>
      </c>
      <c r="N48" t="s">
        <v>310</v>
      </c>
      <c r="O48" s="5"/>
      <c r="P48" s="5"/>
      <c r="Q48" s="34">
        <v>90.8</v>
      </c>
      <c r="R48" t="s">
        <v>310</v>
      </c>
    </row>
    <row r="49" spans="1:26" x14ac:dyDescent="0.25">
      <c r="A49" s="15"/>
      <c r="B49" s="60">
        <v>2016</v>
      </c>
      <c r="C49" s="27" t="s">
        <v>310</v>
      </c>
      <c r="D49" s="27"/>
      <c r="E49" s="29">
        <v>23.2</v>
      </c>
      <c r="F49" s="31" t="s">
        <v>310</v>
      </c>
      <c r="G49" s="27" t="s">
        <v>310</v>
      </c>
      <c r="H49" s="27"/>
      <c r="I49" s="29">
        <v>140.19999999999999</v>
      </c>
      <c r="J49" s="31" t="s">
        <v>310</v>
      </c>
      <c r="K49" s="27" t="s">
        <v>310</v>
      </c>
      <c r="L49" s="27"/>
      <c r="M49" s="29">
        <v>19.100000000000001</v>
      </c>
      <c r="N49" s="31" t="s">
        <v>310</v>
      </c>
      <c r="O49" s="27"/>
      <c r="P49" s="27"/>
      <c r="Q49" s="29">
        <v>84.9</v>
      </c>
      <c r="R49" s="31" t="s">
        <v>310</v>
      </c>
    </row>
    <row r="50" spans="1:26" x14ac:dyDescent="0.25">
      <c r="A50" s="15"/>
      <c r="B50" s="3">
        <v>2017</v>
      </c>
      <c r="C50" s="5" t="s">
        <v>310</v>
      </c>
      <c r="D50" s="5"/>
      <c r="E50" s="34">
        <v>22.4</v>
      </c>
      <c r="F50" t="s">
        <v>310</v>
      </c>
      <c r="G50" s="5" t="s">
        <v>310</v>
      </c>
      <c r="H50" s="5"/>
      <c r="I50" s="34">
        <v>137.1</v>
      </c>
      <c r="J50" t="s">
        <v>310</v>
      </c>
      <c r="K50" s="5" t="s">
        <v>310</v>
      </c>
      <c r="L50" s="5"/>
      <c r="M50" s="34">
        <v>16.899999999999999</v>
      </c>
      <c r="N50" t="s">
        <v>310</v>
      </c>
      <c r="O50" s="5"/>
      <c r="P50" s="5"/>
      <c r="Q50" s="34">
        <v>78.599999999999994</v>
      </c>
      <c r="R50" t="s">
        <v>310</v>
      </c>
    </row>
    <row r="51" spans="1:26" x14ac:dyDescent="0.25">
      <c r="A51" s="15"/>
      <c r="B51" s="60">
        <v>2018</v>
      </c>
      <c r="C51" s="27" t="s">
        <v>310</v>
      </c>
      <c r="D51" s="27"/>
      <c r="E51" s="29">
        <v>18.600000000000001</v>
      </c>
      <c r="F51" s="31" t="s">
        <v>310</v>
      </c>
      <c r="G51" s="27" t="s">
        <v>310</v>
      </c>
      <c r="H51" s="27"/>
      <c r="I51" s="29">
        <v>131.19999999999999</v>
      </c>
      <c r="J51" s="31" t="s">
        <v>310</v>
      </c>
      <c r="K51" s="27" t="s">
        <v>310</v>
      </c>
      <c r="L51" s="27"/>
      <c r="M51" s="29">
        <v>15.3</v>
      </c>
      <c r="N51" s="31" t="s">
        <v>310</v>
      </c>
      <c r="O51" s="27"/>
      <c r="P51" s="27"/>
      <c r="Q51" s="29">
        <v>69.5</v>
      </c>
      <c r="R51" s="31" t="s">
        <v>310</v>
      </c>
    </row>
    <row r="52" spans="1:26" ht="15.75" thickBot="1" x14ac:dyDescent="0.3">
      <c r="A52" s="15"/>
      <c r="B52" s="3" t="s">
        <v>388</v>
      </c>
      <c r="C52" s="5" t="s">
        <v>310</v>
      </c>
      <c r="D52" s="5"/>
      <c r="E52" s="34">
        <v>73</v>
      </c>
      <c r="F52" t="s">
        <v>310</v>
      </c>
      <c r="G52" s="5" t="s">
        <v>310</v>
      </c>
      <c r="H52" s="5"/>
      <c r="I52" s="53">
        <v>1310.9</v>
      </c>
      <c r="J52" t="s">
        <v>310</v>
      </c>
      <c r="K52" s="5" t="s">
        <v>310</v>
      </c>
      <c r="L52" s="5"/>
      <c r="M52" s="34">
        <v>30.2</v>
      </c>
      <c r="N52" t="s">
        <v>310</v>
      </c>
      <c r="O52" s="5"/>
      <c r="P52" s="5"/>
      <c r="Q52" s="34">
        <v>405.8</v>
      </c>
      <c r="R52" t="s">
        <v>310</v>
      </c>
    </row>
    <row r="53" spans="1:26" x14ac:dyDescent="0.25">
      <c r="A53" s="15"/>
      <c r="B53" s="19"/>
      <c r="C53" s="19" t="s">
        <v>310</v>
      </c>
      <c r="D53" s="61"/>
      <c r="E53" s="61"/>
      <c r="F53" s="19"/>
      <c r="G53" s="19" t="s">
        <v>310</v>
      </c>
      <c r="H53" s="61"/>
      <c r="I53" s="61"/>
      <c r="J53" s="19"/>
      <c r="K53" s="19" t="s">
        <v>310</v>
      </c>
      <c r="L53" s="61"/>
      <c r="M53" s="61"/>
      <c r="N53" s="19"/>
      <c r="O53" s="19"/>
      <c r="P53" s="61"/>
      <c r="Q53" s="61"/>
      <c r="R53" s="19"/>
    </row>
    <row r="54" spans="1:26" ht="15.75" thickBot="1" x14ac:dyDescent="0.3">
      <c r="A54" s="15"/>
      <c r="B54" s="60" t="s">
        <v>570</v>
      </c>
      <c r="C54" s="63" t="s">
        <v>310</v>
      </c>
      <c r="D54" s="27" t="s">
        <v>313</v>
      </c>
      <c r="E54" s="29">
        <v>184.8</v>
      </c>
      <c r="F54" s="31" t="s">
        <v>310</v>
      </c>
      <c r="G54" s="63" t="s">
        <v>310</v>
      </c>
      <c r="H54" s="27" t="s">
        <v>313</v>
      </c>
      <c r="I54" s="64">
        <v>2015.3</v>
      </c>
      <c r="J54" s="31" t="s">
        <v>310</v>
      </c>
      <c r="K54" s="63" t="s">
        <v>310</v>
      </c>
      <c r="L54" s="27" t="s">
        <v>313</v>
      </c>
      <c r="M54" s="29">
        <v>125</v>
      </c>
      <c r="N54" s="31" t="s">
        <v>310</v>
      </c>
      <c r="O54" s="63"/>
      <c r="P54" s="27" t="s">
        <v>313</v>
      </c>
      <c r="Q54" s="29">
        <v>826.7</v>
      </c>
      <c r="R54" s="31" t="s">
        <v>310</v>
      </c>
    </row>
    <row r="55" spans="1:26" ht="15.75" thickTop="1" x14ac:dyDescent="0.25">
      <c r="A55" s="15"/>
      <c r="B55" s="19"/>
      <c r="C55" s="19" t="s">
        <v>310</v>
      </c>
      <c r="D55" s="65"/>
      <c r="E55" s="65"/>
      <c r="F55" s="19"/>
      <c r="G55" s="19" t="s">
        <v>310</v>
      </c>
      <c r="H55" s="65"/>
      <c r="I55" s="65"/>
      <c r="J55" s="19"/>
      <c r="K55" s="19" t="s">
        <v>310</v>
      </c>
      <c r="L55" s="65"/>
      <c r="M55" s="65"/>
      <c r="N55" s="19"/>
      <c r="O55" s="19"/>
      <c r="P55" s="65"/>
      <c r="Q55" s="65"/>
      <c r="R55" s="19"/>
    </row>
    <row r="56" spans="1:26" ht="15.75" thickBot="1" x14ac:dyDescent="0.3">
      <c r="A56" s="15"/>
      <c r="B56" s="3" t="s">
        <v>571</v>
      </c>
      <c r="C56" s="62" t="s">
        <v>310</v>
      </c>
      <c r="D56" s="5"/>
      <c r="E56" s="5"/>
      <c r="F56" s="5"/>
      <c r="G56" s="62" t="s">
        <v>310</v>
      </c>
      <c r="H56" s="5"/>
      <c r="I56" s="5"/>
      <c r="J56" s="5"/>
      <c r="K56" s="62" t="s">
        <v>310</v>
      </c>
      <c r="L56" s="5"/>
      <c r="M56" s="34" t="s">
        <v>572</v>
      </c>
      <c r="N56" t="s">
        <v>317</v>
      </c>
      <c r="O56" s="62"/>
      <c r="P56" s="5"/>
      <c r="Q56" s="5"/>
      <c r="R56" s="5"/>
    </row>
    <row r="57" spans="1:26" x14ac:dyDescent="0.25">
      <c r="A57" s="15"/>
      <c r="B57" s="19"/>
      <c r="C57" s="19" t="s">
        <v>310</v>
      </c>
      <c r="D57" s="19"/>
      <c r="E57" s="19"/>
      <c r="F57" s="19"/>
      <c r="G57" s="19" t="s">
        <v>310</v>
      </c>
      <c r="H57" s="19"/>
      <c r="I57" s="19"/>
      <c r="J57" s="19"/>
      <c r="K57" s="19" t="s">
        <v>310</v>
      </c>
      <c r="L57" s="61"/>
      <c r="M57" s="61"/>
      <c r="N57" s="19"/>
      <c r="O57" s="19"/>
      <c r="P57" s="19"/>
      <c r="Q57" s="19"/>
      <c r="R57" s="19"/>
    </row>
    <row r="58" spans="1:26" ht="30" x14ac:dyDescent="0.25">
      <c r="A58" s="15"/>
      <c r="B58" s="60" t="s">
        <v>573</v>
      </c>
      <c r="C58" s="63" t="s">
        <v>310</v>
      </c>
      <c r="D58" s="27"/>
      <c r="E58" s="27"/>
      <c r="F58" s="27"/>
      <c r="G58" s="63" t="s">
        <v>310</v>
      </c>
      <c r="H58" s="27"/>
      <c r="I58" s="27"/>
      <c r="J58" s="27"/>
      <c r="K58" s="63" t="s">
        <v>310</v>
      </c>
      <c r="L58" s="27"/>
      <c r="M58" s="29">
        <v>85.9</v>
      </c>
      <c r="N58" s="31" t="s">
        <v>310</v>
      </c>
      <c r="O58" s="63"/>
      <c r="P58" s="27"/>
      <c r="Q58" s="27"/>
      <c r="R58" s="27"/>
    </row>
    <row r="59" spans="1:26" ht="30.75" thickBot="1" x14ac:dyDescent="0.3">
      <c r="A59" s="15"/>
      <c r="B59" s="3" t="s">
        <v>574</v>
      </c>
      <c r="C59" s="62" t="s">
        <v>310</v>
      </c>
      <c r="D59" s="5"/>
      <c r="E59" s="5"/>
      <c r="F59" s="5"/>
      <c r="G59" s="62" t="s">
        <v>310</v>
      </c>
      <c r="H59" s="5"/>
      <c r="I59" s="5"/>
      <c r="J59" s="5"/>
      <c r="K59" s="62" t="s">
        <v>310</v>
      </c>
      <c r="L59" s="5"/>
      <c r="M59" s="34" t="s">
        <v>575</v>
      </c>
      <c r="N59" t="s">
        <v>317</v>
      </c>
      <c r="O59" s="62"/>
      <c r="P59" s="5"/>
      <c r="Q59" s="5"/>
      <c r="R59" s="5"/>
    </row>
    <row r="60" spans="1:26" x14ac:dyDescent="0.25">
      <c r="A60" s="15"/>
      <c r="B60" s="19"/>
      <c r="C60" s="19" t="s">
        <v>310</v>
      </c>
      <c r="D60" s="19"/>
      <c r="E60" s="19"/>
      <c r="F60" s="19"/>
      <c r="G60" s="19" t="s">
        <v>310</v>
      </c>
      <c r="H60" s="19"/>
      <c r="I60" s="19"/>
      <c r="J60" s="19"/>
      <c r="K60" s="19" t="s">
        <v>310</v>
      </c>
      <c r="L60" s="61"/>
      <c r="M60" s="61"/>
      <c r="N60" s="19"/>
      <c r="O60" s="19"/>
      <c r="P60" s="19"/>
      <c r="Q60" s="19"/>
      <c r="R60" s="19"/>
    </row>
    <row r="61" spans="1:26" ht="30.75" thickBot="1" x14ac:dyDescent="0.3">
      <c r="A61" s="15"/>
      <c r="B61" s="60" t="s">
        <v>576</v>
      </c>
      <c r="C61" s="63" t="s">
        <v>310</v>
      </c>
      <c r="D61" s="27"/>
      <c r="E61" s="27"/>
      <c r="F61" s="27"/>
      <c r="G61" s="63" t="s">
        <v>310</v>
      </c>
      <c r="H61" s="27"/>
      <c r="I61" s="27"/>
      <c r="J61" s="27"/>
      <c r="K61" s="63" t="s">
        <v>310</v>
      </c>
      <c r="L61" s="27" t="s">
        <v>313</v>
      </c>
      <c r="M61" s="29">
        <v>75.400000000000006</v>
      </c>
      <c r="N61" s="31" t="s">
        <v>310</v>
      </c>
      <c r="O61" s="63"/>
      <c r="P61" s="27"/>
      <c r="Q61" s="27"/>
      <c r="R61" s="27"/>
    </row>
    <row r="62" spans="1:26" ht="15.75" thickTop="1" x14ac:dyDescent="0.25">
      <c r="A62" s="15"/>
      <c r="B62" s="19"/>
      <c r="C62" s="19" t="s">
        <v>310</v>
      </c>
      <c r="D62" s="19"/>
      <c r="E62" s="19"/>
      <c r="F62" s="19"/>
      <c r="G62" s="19" t="s">
        <v>310</v>
      </c>
      <c r="H62" s="19"/>
      <c r="I62" s="19"/>
      <c r="J62" s="19"/>
      <c r="K62" s="19" t="s">
        <v>310</v>
      </c>
      <c r="L62" s="65"/>
      <c r="M62" s="65"/>
      <c r="N62" s="19"/>
      <c r="O62" s="19"/>
      <c r="P62" s="19"/>
      <c r="Q62" s="19"/>
      <c r="R62" s="19"/>
    </row>
    <row r="63" spans="1:26" ht="75" x14ac:dyDescent="0.25">
      <c r="A63" s="15"/>
      <c r="B63" s="56" t="s">
        <v>468</v>
      </c>
      <c r="C63" s="56" t="s">
        <v>577</v>
      </c>
    </row>
    <row r="64" spans="1:26" ht="15" customHeight="1" x14ac:dyDescent="0.25">
      <c r="A64" s="15" t="s">
        <v>1351</v>
      </c>
      <c r="B64" s="44" t="s">
        <v>6</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5"/>
      <c r="B65" s="46" t="s">
        <v>578</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ht="15.75" x14ac:dyDescent="0.25">
      <c r="A66" s="15"/>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5"/>
      <c r="B67" s="88"/>
      <c r="C67" s="88"/>
      <c r="D67" s="88"/>
      <c r="E67" s="87" t="s">
        <v>579</v>
      </c>
      <c r="F67" s="88"/>
      <c r="G67" s="88"/>
      <c r="H67" s="88"/>
      <c r="I67" s="87" t="s">
        <v>579</v>
      </c>
      <c r="J67" s="88"/>
      <c r="K67" s="88"/>
      <c r="L67" s="88"/>
      <c r="M67" s="87" t="s">
        <v>579</v>
      </c>
      <c r="N67" s="88"/>
    </row>
    <row r="68" spans="1:26" ht="15.75" thickBot="1" x14ac:dyDescent="0.3">
      <c r="A68" s="15"/>
      <c r="B68" s="22"/>
      <c r="C68" s="22" t="s">
        <v>310</v>
      </c>
      <c r="D68" s="42">
        <v>2013</v>
      </c>
      <c r="E68" s="42"/>
      <c r="F68" s="22"/>
      <c r="G68" s="22" t="s">
        <v>310</v>
      </c>
      <c r="H68" s="42">
        <v>2012</v>
      </c>
      <c r="I68" s="42"/>
      <c r="J68" s="22"/>
      <c r="K68" s="22" t="s">
        <v>310</v>
      </c>
      <c r="L68" s="42">
        <v>2011</v>
      </c>
      <c r="M68" s="42"/>
      <c r="N68" s="22"/>
    </row>
    <row r="69" spans="1:26" x14ac:dyDescent="0.25">
      <c r="A69" s="15"/>
      <c r="B69" s="26" t="s">
        <v>580</v>
      </c>
      <c r="C69" s="28" t="s">
        <v>310</v>
      </c>
      <c r="D69" s="28"/>
      <c r="E69" s="28"/>
      <c r="F69" s="28"/>
      <c r="G69" s="28" t="s">
        <v>310</v>
      </c>
      <c r="H69" s="28"/>
      <c r="I69" s="28"/>
      <c r="J69" s="28"/>
      <c r="K69" s="28" t="s">
        <v>310</v>
      </c>
      <c r="L69" s="28"/>
      <c r="M69" s="28"/>
      <c r="N69" s="28"/>
    </row>
    <row r="70" spans="1:26" x14ac:dyDescent="0.25">
      <c r="A70" s="15"/>
      <c r="B70" s="51" t="s">
        <v>581</v>
      </c>
      <c r="C70" s="18" t="s">
        <v>310</v>
      </c>
      <c r="D70" s="18" t="s">
        <v>313</v>
      </c>
      <c r="E70" s="35">
        <v>165.9</v>
      </c>
      <c r="F70" s="20" t="s">
        <v>310</v>
      </c>
      <c r="G70" s="18" t="s">
        <v>310</v>
      </c>
      <c r="H70" s="18" t="s">
        <v>313</v>
      </c>
      <c r="I70" s="35">
        <v>108.1</v>
      </c>
      <c r="J70" s="20" t="s">
        <v>310</v>
      </c>
      <c r="K70" s="18" t="s">
        <v>310</v>
      </c>
      <c r="L70" s="18" t="s">
        <v>313</v>
      </c>
      <c r="M70" s="35">
        <v>72.900000000000006</v>
      </c>
      <c r="N70" s="20" t="s">
        <v>310</v>
      </c>
    </row>
    <row r="71" spans="1:26" x14ac:dyDescent="0.25">
      <c r="A71" s="15"/>
      <c r="B71" s="40" t="s">
        <v>582</v>
      </c>
      <c r="C71" s="28" t="s">
        <v>310</v>
      </c>
      <c r="D71" s="28"/>
      <c r="E71" s="30">
        <v>25</v>
      </c>
      <c r="F71" s="32" t="s">
        <v>310</v>
      </c>
      <c r="G71" s="28" t="s">
        <v>310</v>
      </c>
      <c r="H71" s="28"/>
      <c r="I71" s="30">
        <v>17.399999999999999</v>
      </c>
      <c r="J71" s="32" t="s">
        <v>310</v>
      </c>
      <c r="K71" s="28" t="s">
        <v>310</v>
      </c>
      <c r="L71" s="28"/>
      <c r="M71" s="30">
        <v>0.3</v>
      </c>
      <c r="N71" s="32" t="s">
        <v>310</v>
      </c>
    </row>
    <row r="72" spans="1:26" ht="26.25" thickBot="1" x14ac:dyDescent="0.3">
      <c r="A72" s="15"/>
      <c r="B72" s="51" t="s">
        <v>583</v>
      </c>
      <c r="C72" s="18" t="s">
        <v>310</v>
      </c>
      <c r="D72" s="18"/>
      <c r="E72" s="35">
        <v>5.6</v>
      </c>
      <c r="F72" s="20" t="s">
        <v>310</v>
      </c>
      <c r="G72" s="18" t="s">
        <v>310</v>
      </c>
      <c r="H72" s="18"/>
      <c r="I72" s="35">
        <v>6.3</v>
      </c>
      <c r="J72" s="20" t="s">
        <v>310</v>
      </c>
      <c r="K72" s="18" t="s">
        <v>310</v>
      </c>
      <c r="L72" s="18"/>
      <c r="M72" s="35">
        <v>6.6</v>
      </c>
      <c r="N72" s="20" t="s">
        <v>310</v>
      </c>
    </row>
    <row r="73" spans="1:26" x14ac:dyDescent="0.25">
      <c r="A73" s="15"/>
      <c r="B73" s="36"/>
      <c r="C73" s="36" t="s">
        <v>310</v>
      </c>
      <c r="D73" s="37"/>
      <c r="E73" s="37"/>
      <c r="F73" s="36"/>
      <c r="G73" s="36" t="s">
        <v>310</v>
      </c>
      <c r="H73" s="37"/>
      <c r="I73" s="37"/>
      <c r="J73" s="36"/>
      <c r="K73" s="36" t="s">
        <v>310</v>
      </c>
      <c r="L73" s="37"/>
      <c r="M73" s="37"/>
      <c r="N73" s="36"/>
    </row>
    <row r="74" spans="1:26" x14ac:dyDescent="0.25">
      <c r="A74" s="15"/>
      <c r="B74" s="40" t="s">
        <v>584</v>
      </c>
      <c r="C74" s="39" t="s">
        <v>310</v>
      </c>
      <c r="D74" s="28"/>
      <c r="E74" s="30">
        <v>196.5</v>
      </c>
      <c r="F74" s="32" t="s">
        <v>310</v>
      </c>
      <c r="G74" s="39" t="s">
        <v>310</v>
      </c>
      <c r="H74" s="28"/>
      <c r="I74" s="30">
        <v>131.80000000000001</v>
      </c>
      <c r="J74" s="32" t="s">
        <v>310</v>
      </c>
      <c r="K74" s="39" t="s">
        <v>310</v>
      </c>
      <c r="L74" s="28"/>
      <c r="M74" s="30">
        <v>79.8</v>
      </c>
      <c r="N74" s="32" t="s">
        <v>310</v>
      </c>
    </row>
    <row r="75" spans="1:26" ht="15.75" thickBot="1" x14ac:dyDescent="0.3">
      <c r="A75" s="15"/>
      <c r="B75" s="33" t="s">
        <v>585</v>
      </c>
      <c r="C75" s="22" t="s">
        <v>310</v>
      </c>
      <c r="D75" s="18"/>
      <c r="E75" s="35">
        <v>17.2</v>
      </c>
      <c r="F75" s="20" t="s">
        <v>310</v>
      </c>
      <c r="G75" s="22" t="s">
        <v>310</v>
      </c>
      <c r="H75" s="18"/>
      <c r="I75" s="35">
        <v>19.5</v>
      </c>
      <c r="J75" s="20" t="s">
        <v>310</v>
      </c>
      <c r="K75" s="22" t="s">
        <v>310</v>
      </c>
      <c r="L75" s="18"/>
      <c r="M75" s="35">
        <v>31.4</v>
      </c>
      <c r="N75" s="20" t="s">
        <v>310</v>
      </c>
    </row>
    <row r="76" spans="1:26" x14ac:dyDescent="0.25">
      <c r="A76" s="15"/>
      <c r="B76" s="36"/>
      <c r="C76" s="36" t="s">
        <v>310</v>
      </c>
      <c r="D76" s="37"/>
      <c r="E76" s="37"/>
      <c r="F76" s="36"/>
      <c r="G76" s="36" t="s">
        <v>310</v>
      </c>
      <c r="H76" s="37"/>
      <c r="I76" s="37"/>
      <c r="J76" s="36"/>
      <c r="K76" s="36" t="s">
        <v>310</v>
      </c>
      <c r="L76" s="37"/>
      <c r="M76" s="37"/>
      <c r="N76" s="36"/>
    </row>
    <row r="77" spans="1:26" ht="15.75" thickBot="1" x14ac:dyDescent="0.3">
      <c r="A77" s="15"/>
      <c r="B77" s="40" t="s">
        <v>586</v>
      </c>
      <c r="C77" s="39" t="s">
        <v>310</v>
      </c>
      <c r="D77" s="28" t="s">
        <v>313</v>
      </c>
      <c r="E77" s="30">
        <v>213.7</v>
      </c>
      <c r="F77" s="32" t="s">
        <v>310</v>
      </c>
      <c r="G77" s="39" t="s">
        <v>310</v>
      </c>
      <c r="H77" s="28" t="s">
        <v>313</v>
      </c>
      <c r="I77" s="30">
        <v>151.30000000000001</v>
      </c>
      <c r="J77" s="32" t="s">
        <v>310</v>
      </c>
      <c r="K77" s="39" t="s">
        <v>310</v>
      </c>
      <c r="L77" s="28" t="s">
        <v>313</v>
      </c>
      <c r="M77" s="30">
        <v>111.2</v>
      </c>
      <c r="N77" s="32" t="s">
        <v>310</v>
      </c>
    </row>
    <row r="78" spans="1:26" ht="15.75" thickTop="1" x14ac:dyDescent="0.25">
      <c r="A78" s="15"/>
      <c r="B78" s="36"/>
      <c r="C78" s="36" t="s">
        <v>310</v>
      </c>
      <c r="D78" s="41"/>
      <c r="E78" s="41"/>
      <c r="F78" s="36"/>
      <c r="G78" s="36" t="s">
        <v>310</v>
      </c>
      <c r="H78" s="41"/>
      <c r="I78" s="41"/>
      <c r="J78" s="36"/>
      <c r="K78" s="36" t="s">
        <v>310</v>
      </c>
      <c r="L78" s="41"/>
      <c r="M78" s="41"/>
      <c r="N78" s="36"/>
    </row>
    <row r="79" spans="1:26" ht="15" customHeight="1" x14ac:dyDescent="0.25">
      <c r="A79" s="15" t="s">
        <v>1352</v>
      </c>
      <c r="B79" s="44" t="s">
        <v>6</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5"/>
      <c r="B80" s="46" t="s">
        <v>587</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5"/>
      <c r="B81" s="18"/>
      <c r="C81" s="18"/>
      <c r="D81" s="18"/>
      <c r="E81" s="18"/>
      <c r="F81" s="18"/>
      <c r="G81" s="18"/>
      <c r="H81" s="18"/>
      <c r="I81" s="18"/>
      <c r="J81" s="18"/>
      <c r="K81" s="18"/>
      <c r="L81" s="18"/>
      <c r="M81" s="18"/>
      <c r="N81" s="18"/>
    </row>
    <row r="82" spans="1:26" ht="15.75" thickBot="1" x14ac:dyDescent="0.3">
      <c r="A82" s="15"/>
      <c r="B82" s="22"/>
      <c r="C82" s="22" t="s">
        <v>310</v>
      </c>
      <c r="D82" s="42">
        <v>2013</v>
      </c>
      <c r="E82" s="42"/>
      <c r="F82" s="22"/>
      <c r="G82" s="22" t="s">
        <v>310</v>
      </c>
      <c r="H82" s="42">
        <v>2012</v>
      </c>
      <c r="I82" s="42"/>
      <c r="J82" s="22"/>
      <c r="K82" s="22"/>
      <c r="L82" s="42">
        <v>2011</v>
      </c>
      <c r="M82" s="42"/>
      <c r="N82" s="22"/>
    </row>
    <row r="83" spans="1:26" x14ac:dyDescent="0.25">
      <c r="A83" s="15"/>
      <c r="B83" s="26" t="s">
        <v>588</v>
      </c>
      <c r="C83" s="28" t="s">
        <v>310</v>
      </c>
      <c r="D83" s="28"/>
      <c r="E83" s="28"/>
      <c r="F83" s="28"/>
      <c r="G83" s="28" t="s">
        <v>310</v>
      </c>
      <c r="H83" s="28"/>
      <c r="I83" s="28"/>
      <c r="J83" s="28"/>
      <c r="K83" s="28"/>
      <c r="L83" s="28"/>
      <c r="M83" s="28"/>
      <c r="N83" s="28"/>
    </row>
    <row r="84" spans="1:26" x14ac:dyDescent="0.25">
      <c r="A84" s="15"/>
      <c r="B84" s="51" t="s">
        <v>581</v>
      </c>
      <c r="C84" s="18" t="s">
        <v>310</v>
      </c>
      <c r="D84" s="18" t="s">
        <v>313</v>
      </c>
      <c r="E84" s="35">
        <v>115</v>
      </c>
      <c r="F84" s="20" t="s">
        <v>310</v>
      </c>
      <c r="G84" s="18" t="s">
        <v>310</v>
      </c>
      <c r="H84" s="18" t="s">
        <v>313</v>
      </c>
      <c r="I84" s="35">
        <v>148.80000000000001</v>
      </c>
      <c r="J84" s="20" t="s">
        <v>310</v>
      </c>
      <c r="K84" s="18"/>
      <c r="L84" s="18" t="s">
        <v>313</v>
      </c>
      <c r="M84" s="35">
        <v>167.3</v>
      </c>
      <c r="N84" s="20" t="s">
        <v>310</v>
      </c>
    </row>
    <row r="85" spans="1:26" x14ac:dyDescent="0.25">
      <c r="A85" s="15"/>
      <c r="B85" s="40" t="s">
        <v>582</v>
      </c>
      <c r="C85" s="28" t="s">
        <v>310</v>
      </c>
      <c r="D85" s="28"/>
      <c r="E85" s="30">
        <v>4.9000000000000004</v>
      </c>
      <c r="F85" s="32" t="s">
        <v>310</v>
      </c>
      <c r="G85" s="28" t="s">
        <v>310</v>
      </c>
      <c r="H85" s="28"/>
      <c r="I85" s="30">
        <v>9.3000000000000007</v>
      </c>
      <c r="J85" s="32" t="s">
        <v>310</v>
      </c>
      <c r="K85" s="28"/>
      <c r="L85" s="28"/>
      <c r="M85" s="30">
        <v>4.5</v>
      </c>
      <c r="N85" s="32" t="s">
        <v>310</v>
      </c>
    </row>
    <row r="86" spans="1:26" ht="26.25" thickBot="1" x14ac:dyDescent="0.3">
      <c r="A86" s="15"/>
      <c r="B86" s="51" t="s">
        <v>589</v>
      </c>
      <c r="C86" s="18" t="s">
        <v>310</v>
      </c>
      <c r="D86" s="18"/>
      <c r="E86" s="35">
        <v>0.9</v>
      </c>
      <c r="F86" s="20" t="s">
        <v>310</v>
      </c>
      <c r="G86" s="18" t="s">
        <v>310</v>
      </c>
      <c r="H86" s="18"/>
      <c r="I86" s="35" t="s">
        <v>590</v>
      </c>
      <c r="J86" s="20" t="s">
        <v>317</v>
      </c>
      <c r="K86" s="18"/>
      <c r="L86" s="18"/>
      <c r="M86" s="35" t="s">
        <v>591</v>
      </c>
      <c r="N86" s="20" t="s">
        <v>317</v>
      </c>
    </row>
    <row r="87" spans="1:26" x14ac:dyDescent="0.25">
      <c r="A87" s="15"/>
      <c r="B87" s="36"/>
      <c r="C87" s="36" t="s">
        <v>310</v>
      </c>
      <c r="D87" s="37"/>
      <c r="E87" s="37"/>
      <c r="F87" s="36"/>
      <c r="G87" s="36" t="s">
        <v>310</v>
      </c>
      <c r="H87" s="37"/>
      <c r="I87" s="37"/>
      <c r="J87" s="36"/>
      <c r="K87" s="36"/>
      <c r="L87" s="37"/>
      <c r="M87" s="37"/>
      <c r="N87" s="36"/>
    </row>
    <row r="88" spans="1:26" ht="15.75" thickBot="1" x14ac:dyDescent="0.3">
      <c r="A88" s="15"/>
      <c r="B88" s="40" t="s">
        <v>592</v>
      </c>
      <c r="C88" s="39" t="s">
        <v>310</v>
      </c>
      <c r="D88" s="28" t="s">
        <v>313</v>
      </c>
      <c r="E88" s="30">
        <v>120.8</v>
      </c>
      <c r="F88" s="32" t="s">
        <v>310</v>
      </c>
      <c r="G88" s="39" t="s">
        <v>310</v>
      </c>
      <c r="H88" s="28" t="s">
        <v>313</v>
      </c>
      <c r="I88" s="30">
        <v>155.69999999999999</v>
      </c>
      <c r="J88" s="32" t="s">
        <v>310</v>
      </c>
      <c r="K88" s="39"/>
      <c r="L88" s="28" t="s">
        <v>313</v>
      </c>
      <c r="M88" s="30">
        <v>168.4</v>
      </c>
      <c r="N88" s="32" t="s">
        <v>310</v>
      </c>
    </row>
    <row r="89" spans="1:26" ht="15.75" thickTop="1" x14ac:dyDescent="0.25">
      <c r="A89" s="15"/>
      <c r="B89" s="36"/>
      <c r="C89" s="36" t="s">
        <v>310</v>
      </c>
      <c r="D89" s="41"/>
      <c r="E89" s="41"/>
      <c r="F89" s="36"/>
      <c r="G89" s="36" t="s">
        <v>310</v>
      </c>
      <c r="H89" s="41"/>
      <c r="I89" s="41"/>
      <c r="J89" s="36"/>
      <c r="K89" s="36"/>
      <c r="L89" s="41"/>
      <c r="M89" s="41"/>
      <c r="N89" s="36"/>
    </row>
    <row r="90" spans="1:26" x14ac:dyDescent="0.25">
      <c r="A90" s="15"/>
      <c r="B90" s="89"/>
      <c r="C90" s="89"/>
      <c r="D90" s="89"/>
      <c r="E90" s="89"/>
      <c r="F90" s="89"/>
      <c r="G90" s="89"/>
      <c r="H90" s="89"/>
      <c r="I90" s="89"/>
      <c r="J90" s="89"/>
      <c r="K90" s="89"/>
      <c r="L90" s="89"/>
      <c r="M90" s="89"/>
      <c r="N90" s="89"/>
      <c r="O90" s="89"/>
      <c r="P90" s="89"/>
      <c r="Q90" s="89"/>
      <c r="R90" s="89"/>
      <c r="S90" s="89"/>
      <c r="T90" s="89"/>
      <c r="U90" s="89"/>
      <c r="V90" s="89"/>
      <c r="W90" s="89"/>
      <c r="X90" s="89"/>
      <c r="Y90" s="89"/>
      <c r="Z90" s="89"/>
    </row>
    <row r="91" spans="1:26" ht="51" x14ac:dyDescent="0.25">
      <c r="A91" s="15"/>
      <c r="B91" s="57" t="s">
        <v>468</v>
      </c>
      <c r="C91" s="57" t="s">
        <v>593</v>
      </c>
    </row>
    <row r="92" spans="1:26" ht="15" customHeight="1" x14ac:dyDescent="0.25">
      <c r="A92" s="15" t="s">
        <v>1353</v>
      </c>
      <c r="B92" s="44" t="s">
        <v>6</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5"/>
      <c r="B93" s="46" t="s">
        <v>594</v>
      </c>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ht="15.75" x14ac:dyDescent="0.25">
      <c r="A94" s="15"/>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5"/>
      <c r="B95" s="88"/>
      <c r="C95" s="88"/>
      <c r="D95" s="88"/>
      <c r="E95" s="87" t="s">
        <v>579</v>
      </c>
      <c r="F95" s="88"/>
      <c r="G95" s="88"/>
      <c r="H95" s="88"/>
      <c r="I95" s="87" t="s">
        <v>579</v>
      </c>
      <c r="J95" s="88"/>
      <c r="K95" s="88"/>
      <c r="L95" s="88"/>
      <c r="M95" s="87" t="s">
        <v>579</v>
      </c>
      <c r="N95" s="88"/>
    </row>
    <row r="96" spans="1:26" ht="15.75" thickBot="1" x14ac:dyDescent="0.3">
      <c r="A96" s="15"/>
      <c r="B96" s="22"/>
      <c r="C96" s="22" t="s">
        <v>310</v>
      </c>
      <c r="D96" s="42">
        <v>2013</v>
      </c>
      <c r="E96" s="42"/>
      <c r="F96" s="22"/>
      <c r="G96" s="22"/>
      <c r="H96" s="42">
        <v>2012</v>
      </c>
      <c r="I96" s="42"/>
      <c r="J96" s="22"/>
      <c r="K96" s="22"/>
      <c r="L96" s="42">
        <v>2011</v>
      </c>
      <c r="M96" s="42"/>
      <c r="N96" s="22"/>
    </row>
    <row r="97" spans="1:26" x14ac:dyDescent="0.25">
      <c r="A97" s="15"/>
      <c r="B97" s="26" t="s">
        <v>91</v>
      </c>
      <c r="C97" s="28" t="s">
        <v>310</v>
      </c>
      <c r="D97" s="28" t="s">
        <v>313</v>
      </c>
      <c r="E97" s="30">
        <v>5.6</v>
      </c>
      <c r="F97" s="32" t="s">
        <v>310</v>
      </c>
      <c r="G97" s="28"/>
      <c r="H97" s="28" t="s">
        <v>313</v>
      </c>
      <c r="I97" s="30">
        <v>6.3</v>
      </c>
      <c r="J97" s="32" t="s">
        <v>310</v>
      </c>
      <c r="K97" s="28"/>
      <c r="L97" s="28" t="s">
        <v>313</v>
      </c>
      <c r="M97" s="30">
        <v>6.6</v>
      </c>
      <c r="N97" s="32" t="s">
        <v>310</v>
      </c>
    </row>
    <row r="98" spans="1:26" x14ac:dyDescent="0.25">
      <c r="A98" s="15"/>
      <c r="B98" s="33" t="s">
        <v>93</v>
      </c>
      <c r="C98" s="18" t="s">
        <v>310</v>
      </c>
      <c r="D98" s="18"/>
      <c r="E98" s="18"/>
      <c r="F98" s="18"/>
      <c r="G98" s="18"/>
      <c r="H98" s="18"/>
      <c r="I98" s="18"/>
      <c r="J98" s="18"/>
      <c r="K98" s="18"/>
      <c r="L98" s="18"/>
      <c r="M98" s="18"/>
      <c r="N98" s="18"/>
    </row>
    <row r="99" spans="1:26" x14ac:dyDescent="0.25">
      <c r="A99" s="15"/>
      <c r="B99" s="40" t="s">
        <v>96</v>
      </c>
      <c r="C99" s="28" t="s">
        <v>310</v>
      </c>
      <c r="D99" s="28"/>
      <c r="E99" s="30">
        <v>1.3</v>
      </c>
      <c r="F99" s="32" t="s">
        <v>310</v>
      </c>
      <c r="G99" s="28"/>
      <c r="H99" s="28"/>
      <c r="I99" s="30">
        <v>3.4</v>
      </c>
      <c r="J99" s="32" t="s">
        <v>310</v>
      </c>
      <c r="K99" s="28"/>
      <c r="L99" s="28"/>
      <c r="M99" s="30">
        <v>4.0999999999999996</v>
      </c>
      <c r="N99" s="32" t="s">
        <v>310</v>
      </c>
    </row>
    <row r="100" spans="1:26" x14ac:dyDescent="0.25">
      <c r="A100" s="15"/>
      <c r="B100" s="33" t="s">
        <v>98</v>
      </c>
      <c r="C100" s="18" t="s">
        <v>310</v>
      </c>
      <c r="D100" s="18"/>
      <c r="E100" s="35" t="s">
        <v>595</v>
      </c>
      <c r="F100" s="20" t="s">
        <v>317</v>
      </c>
      <c r="G100" s="18"/>
      <c r="H100" s="18"/>
      <c r="I100" s="35" t="s">
        <v>596</v>
      </c>
      <c r="J100" s="20" t="s">
        <v>317</v>
      </c>
      <c r="K100" s="18"/>
      <c r="L100" s="18"/>
      <c r="M100" s="35" t="s">
        <v>597</v>
      </c>
      <c r="N100" s="20" t="s">
        <v>317</v>
      </c>
    </row>
    <row r="101" spans="1:26" ht="15" customHeight="1" x14ac:dyDescent="0.25">
      <c r="A101" s="15" t="s">
        <v>1354</v>
      </c>
      <c r="B101" s="44" t="s">
        <v>6</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5"/>
      <c r="B102" s="46" t="s">
        <v>598</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ht="15.75" x14ac:dyDescent="0.25">
      <c r="A103" s="15"/>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15"/>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5"/>
      <c r="B105" s="55"/>
      <c r="C105" s="55" t="s">
        <v>310</v>
      </c>
      <c r="D105" s="84" t="s">
        <v>599</v>
      </c>
      <c r="E105" s="84"/>
      <c r="F105" s="84"/>
      <c r="G105" s="84"/>
      <c r="H105" s="84"/>
      <c r="I105" s="84"/>
      <c r="J105" s="55"/>
      <c r="K105" s="55"/>
      <c r="L105" s="84" t="s">
        <v>602</v>
      </c>
      <c r="M105" s="84"/>
      <c r="N105" s="84"/>
      <c r="O105" s="84"/>
      <c r="P105" s="84"/>
      <c r="Q105" s="84"/>
      <c r="R105" s="55"/>
      <c r="S105" s="55"/>
      <c r="T105" s="84" t="s">
        <v>603</v>
      </c>
      <c r="U105" s="84"/>
      <c r="V105" s="84"/>
      <c r="W105" s="84"/>
      <c r="X105" s="84"/>
      <c r="Y105" s="84"/>
      <c r="Z105" s="55"/>
    </row>
    <row r="106" spans="1:26" x14ac:dyDescent="0.25">
      <c r="A106" s="15"/>
      <c r="B106" s="55"/>
      <c r="C106" s="55"/>
      <c r="D106" s="84" t="s">
        <v>600</v>
      </c>
      <c r="E106" s="84"/>
      <c r="F106" s="84"/>
      <c r="G106" s="84"/>
      <c r="H106" s="84"/>
      <c r="I106" s="84"/>
      <c r="J106" s="55"/>
      <c r="K106" s="55"/>
      <c r="L106" s="84"/>
      <c r="M106" s="84"/>
      <c r="N106" s="84"/>
      <c r="O106" s="84"/>
      <c r="P106" s="84"/>
      <c r="Q106" s="84"/>
      <c r="R106" s="55"/>
      <c r="S106" s="55"/>
      <c r="T106" s="84"/>
      <c r="U106" s="84"/>
      <c r="V106" s="84"/>
      <c r="W106" s="84"/>
      <c r="X106" s="84"/>
      <c r="Y106" s="84"/>
      <c r="Z106" s="55"/>
    </row>
    <row r="107" spans="1:26" ht="15.75" thickBot="1" x14ac:dyDescent="0.3">
      <c r="A107" s="15"/>
      <c r="B107" s="55"/>
      <c r="C107" s="55"/>
      <c r="D107" s="42" t="s">
        <v>601</v>
      </c>
      <c r="E107" s="42"/>
      <c r="F107" s="42"/>
      <c r="G107" s="42"/>
      <c r="H107" s="42"/>
      <c r="I107" s="42"/>
      <c r="J107" s="55"/>
      <c r="K107" s="55"/>
      <c r="L107" s="42"/>
      <c r="M107" s="42"/>
      <c r="N107" s="42"/>
      <c r="O107" s="42"/>
      <c r="P107" s="42"/>
      <c r="Q107" s="42"/>
      <c r="R107" s="55"/>
      <c r="S107" s="55"/>
      <c r="T107" s="42"/>
      <c r="U107" s="42"/>
      <c r="V107" s="42"/>
      <c r="W107" s="42"/>
      <c r="X107" s="42"/>
      <c r="Y107" s="42"/>
      <c r="Z107" s="55"/>
    </row>
    <row r="108" spans="1:26" ht="15.75" thickBot="1" x14ac:dyDescent="0.3">
      <c r="A108" s="15"/>
      <c r="B108" s="22"/>
      <c r="C108" s="22" t="s">
        <v>310</v>
      </c>
      <c r="D108" s="43" t="s">
        <v>604</v>
      </c>
      <c r="E108" s="43"/>
      <c r="F108" s="22"/>
      <c r="G108" s="22" t="s">
        <v>310</v>
      </c>
      <c r="H108" s="43" t="s">
        <v>605</v>
      </c>
      <c r="I108" s="43"/>
      <c r="J108" s="22"/>
      <c r="K108" s="22"/>
      <c r="L108" s="43" t="s">
        <v>604</v>
      </c>
      <c r="M108" s="43"/>
      <c r="N108" s="22"/>
      <c r="O108" s="22" t="s">
        <v>310</v>
      </c>
      <c r="P108" s="43" t="s">
        <v>605</v>
      </c>
      <c r="Q108" s="43"/>
      <c r="R108" s="22"/>
      <c r="S108" s="22"/>
      <c r="T108" s="43" t="s">
        <v>604</v>
      </c>
      <c r="U108" s="43"/>
      <c r="V108" s="22"/>
      <c r="W108" s="22" t="s">
        <v>310</v>
      </c>
      <c r="X108" s="43" t="s">
        <v>605</v>
      </c>
      <c r="Y108" s="43"/>
      <c r="Z108" s="22"/>
    </row>
    <row r="109" spans="1:26" x14ac:dyDescent="0.25">
      <c r="A109" s="15"/>
      <c r="B109" s="26">
        <v>2014</v>
      </c>
      <c r="C109" s="28" t="s">
        <v>310</v>
      </c>
      <c r="D109" s="28" t="s">
        <v>313</v>
      </c>
      <c r="E109" s="30">
        <v>0.3</v>
      </c>
      <c r="F109" s="32" t="s">
        <v>310</v>
      </c>
      <c r="G109" s="28" t="s">
        <v>310</v>
      </c>
      <c r="H109" s="28" t="s">
        <v>313</v>
      </c>
      <c r="I109" s="30" t="s">
        <v>606</v>
      </c>
      <c r="J109" s="32" t="s">
        <v>317</v>
      </c>
      <c r="K109" s="28"/>
      <c r="L109" s="28" t="s">
        <v>313</v>
      </c>
      <c r="M109" s="30">
        <v>3.4</v>
      </c>
      <c r="N109" s="32" t="s">
        <v>310</v>
      </c>
      <c r="O109" s="28" t="s">
        <v>310</v>
      </c>
      <c r="P109" s="28" t="s">
        <v>313</v>
      </c>
      <c r="Q109" s="30" t="s">
        <v>607</v>
      </c>
      <c r="R109" s="32" t="s">
        <v>317</v>
      </c>
      <c r="S109" s="28"/>
      <c r="T109" s="28" t="s">
        <v>313</v>
      </c>
      <c r="U109" s="30">
        <v>10.199999999999999</v>
      </c>
      <c r="V109" s="32" t="s">
        <v>310</v>
      </c>
      <c r="W109" s="28" t="s">
        <v>310</v>
      </c>
      <c r="X109" s="28" t="s">
        <v>313</v>
      </c>
      <c r="Y109" s="30" t="s">
        <v>608</v>
      </c>
      <c r="Z109" s="32" t="s">
        <v>317</v>
      </c>
    </row>
    <row r="110" spans="1:26" x14ac:dyDescent="0.25">
      <c r="A110" s="15"/>
      <c r="B110" s="33">
        <v>2015</v>
      </c>
      <c r="C110" s="18" t="s">
        <v>310</v>
      </c>
      <c r="D110" s="18"/>
      <c r="E110" s="35">
        <v>0.3</v>
      </c>
      <c r="F110" s="20" t="s">
        <v>310</v>
      </c>
      <c r="G110" s="18" t="s">
        <v>310</v>
      </c>
      <c r="H110" s="18"/>
      <c r="I110" s="35" t="s">
        <v>557</v>
      </c>
      <c r="J110" s="20" t="s">
        <v>317</v>
      </c>
      <c r="K110" s="18"/>
      <c r="L110" s="18"/>
      <c r="M110" s="35">
        <v>3.1</v>
      </c>
      <c r="N110" s="20" t="s">
        <v>310</v>
      </c>
      <c r="O110" s="18" t="s">
        <v>310</v>
      </c>
      <c r="P110" s="18"/>
      <c r="Q110" s="35" t="s">
        <v>609</v>
      </c>
      <c r="R110" s="20" t="s">
        <v>317</v>
      </c>
      <c r="S110" s="18"/>
      <c r="T110" s="18"/>
      <c r="U110" s="35">
        <v>9.6999999999999993</v>
      </c>
      <c r="V110" s="20" t="s">
        <v>310</v>
      </c>
      <c r="W110" s="18" t="s">
        <v>310</v>
      </c>
      <c r="X110" s="18"/>
      <c r="Y110" s="35" t="s">
        <v>610</v>
      </c>
      <c r="Z110" s="20" t="s">
        <v>317</v>
      </c>
    </row>
    <row r="111" spans="1:26" x14ac:dyDescent="0.25">
      <c r="A111" s="15"/>
      <c r="B111" s="26">
        <v>2016</v>
      </c>
      <c r="C111" s="28" t="s">
        <v>310</v>
      </c>
      <c r="D111" s="28"/>
      <c r="E111" s="30">
        <v>0.2</v>
      </c>
      <c r="F111" s="32" t="s">
        <v>310</v>
      </c>
      <c r="G111" s="28" t="s">
        <v>310</v>
      </c>
      <c r="H111" s="28"/>
      <c r="I111" s="30" t="s">
        <v>557</v>
      </c>
      <c r="J111" s="32" t="s">
        <v>317</v>
      </c>
      <c r="K111" s="28"/>
      <c r="L111" s="28"/>
      <c r="M111" s="30">
        <v>3</v>
      </c>
      <c r="N111" s="32" t="s">
        <v>310</v>
      </c>
      <c r="O111" s="28" t="s">
        <v>310</v>
      </c>
      <c r="P111" s="28"/>
      <c r="Q111" s="30" t="s">
        <v>611</v>
      </c>
      <c r="R111" s="32" t="s">
        <v>317</v>
      </c>
      <c r="S111" s="28"/>
      <c r="T111" s="28"/>
      <c r="U111" s="30">
        <v>9.1999999999999993</v>
      </c>
      <c r="V111" s="32" t="s">
        <v>310</v>
      </c>
      <c r="W111" s="28" t="s">
        <v>310</v>
      </c>
      <c r="X111" s="28"/>
      <c r="Y111" s="30" t="s">
        <v>612</v>
      </c>
      <c r="Z111" s="32" t="s">
        <v>317</v>
      </c>
    </row>
    <row r="112" spans="1:26" x14ac:dyDescent="0.25">
      <c r="A112" s="15"/>
      <c r="B112" s="33">
        <v>2017</v>
      </c>
      <c r="C112" s="18" t="s">
        <v>310</v>
      </c>
      <c r="D112" s="18"/>
      <c r="E112" s="35">
        <v>0.2</v>
      </c>
      <c r="F112" s="20" t="s">
        <v>310</v>
      </c>
      <c r="G112" s="18" t="s">
        <v>310</v>
      </c>
      <c r="H112" s="18"/>
      <c r="I112" s="35" t="s">
        <v>557</v>
      </c>
      <c r="J112" s="20" t="s">
        <v>317</v>
      </c>
      <c r="K112" s="18"/>
      <c r="L112" s="18"/>
      <c r="M112" s="35">
        <v>2.8</v>
      </c>
      <c r="N112" s="20" t="s">
        <v>310</v>
      </c>
      <c r="O112" s="18" t="s">
        <v>310</v>
      </c>
      <c r="P112" s="18"/>
      <c r="Q112" s="35" t="s">
        <v>613</v>
      </c>
      <c r="R112" s="20" t="s">
        <v>317</v>
      </c>
      <c r="S112" s="18"/>
      <c r="T112" s="18"/>
      <c r="U112" s="35">
        <v>8.6999999999999993</v>
      </c>
      <c r="V112" s="20" t="s">
        <v>310</v>
      </c>
      <c r="W112" s="18" t="s">
        <v>310</v>
      </c>
      <c r="X112" s="18"/>
      <c r="Y112" s="35" t="s">
        <v>614</v>
      </c>
      <c r="Z112" s="20" t="s">
        <v>317</v>
      </c>
    </row>
    <row r="113" spans="1:26" x14ac:dyDescent="0.25">
      <c r="A113" s="15"/>
      <c r="B113" s="26">
        <v>2018</v>
      </c>
      <c r="C113" s="28" t="s">
        <v>310</v>
      </c>
      <c r="D113" s="28"/>
      <c r="E113" s="30">
        <v>0.2</v>
      </c>
      <c r="F113" s="32" t="s">
        <v>310</v>
      </c>
      <c r="G113" s="28" t="s">
        <v>310</v>
      </c>
      <c r="H113" s="28"/>
      <c r="I113" s="30" t="s">
        <v>615</v>
      </c>
      <c r="J113" s="32" t="s">
        <v>317</v>
      </c>
      <c r="K113" s="28"/>
      <c r="L113" s="28"/>
      <c r="M113" s="30">
        <v>2.2999999999999998</v>
      </c>
      <c r="N113" s="32" t="s">
        <v>310</v>
      </c>
      <c r="O113" s="28" t="s">
        <v>310</v>
      </c>
      <c r="P113" s="28"/>
      <c r="Q113" s="30" t="s">
        <v>616</v>
      </c>
      <c r="R113" s="32" t="s">
        <v>317</v>
      </c>
      <c r="S113" s="28"/>
      <c r="T113" s="28"/>
      <c r="U113" s="30">
        <v>8.1</v>
      </c>
      <c r="V113" s="32" t="s">
        <v>310</v>
      </c>
      <c r="W113" s="28" t="s">
        <v>310</v>
      </c>
      <c r="X113" s="28"/>
      <c r="Y113" s="30" t="s">
        <v>617</v>
      </c>
      <c r="Z113" s="32" t="s">
        <v>317</v>
      </c>
    </row>
    <row r="114" spans="1:26" ht="15.75" thickBot="1" x14ac:dyDescent="0.3">
      <c r="A114" s="15"/>
      <c r="B114" s="33" t="s">
        <v>388</v>
      </c>
      <c r="C114" s="18" t="s">
        <v>310</v>
      </c>
      <c r="D114" s="18"/>
      <c r="E114" s="35">
        <v>2.5</v>
      </c>
      <c r="F114" s="20" t="s">
        <v>310</v>
      </c>
      <c r="G114" s="18" t="s">
        <v>310</v>
      </c>
      <c r="H114" s="18"/>
      <c r="I114" s="35" t="s">
        <v>606</v>
      </c>
      <c r="J114" s="20" t="s">
        <v>317</v>
      </c>
      <c r="K114" s="18"/>
      <c r="L114" s="18"/>
      <c r="M114" s="35">
        <v>12.5</v>
      </c>
      <c r="N114" s="20" t="s">
        <v>310</v>
      </c>
      <c r="O114" s="18" t="s">
        <v>310</v>
      </c>
      <c r="P114" s="18"/>
      <c r="Q114" s="35" t="s">
        <v>618</v>
      </c>
      <c r="R114" s="20" t="s">
        <v>317</v>
      </c>
      <c r="S114" s="18"/>
      <c r="T114" s="18"/>
      <c r="U114" s="35">
        <v>33.200000000000003</v>
      </c>
      <c r="V114" s="20" t="s">
        <v>310</v>
      </c>
      <c r="W114" s="18" t="s">
        <v>310</v>
      </c>
      <c r="X114" s="18"/>
      <c r="Y114" s="35" t="s">
        <v>619</v>
      </c>
      <c r="Z114" s="20" t="s">
        <v>317</v>
      </c>
    </row>
    <row r="115" spans="1:26" x14ac:dyDescent="0.25">
      <c r="A115" s="15"/>
      <c r="B115" s="36"/>
      <c r="C115" s="36" t="s">
        <v>310</v>
      </c>
      <c r="D115" s="37"/>
      <c r="E115" s="37"/>
      <c r="F115" s="36"/>
      <c r="G115" s="36" t="s">
        <v>310</v>
      </c>
      <c r="H115" s="37"/>
      <c r="I115" s="37"/>
      <c r="J115" s="36"/>
      <c r="K115" s="36"/>
      <c r="L115" s="37"/>
      <c r="M115" s="37"/>
      <c r="N115" s="36"/>
      <c r="O115" s="36" t="s">
        <v>310</v>
      </c>
      <c r="P115" s="37"/>
      <c r="Q115" s="37"/>
      <c r="R115" s="36"/>
      <c r="S115" s="36"/>
      <c r="T115" s="37"/>
      <c r="U115" s="37"/>
      <c r="V115" s="36"/>
      <c r="W115" s="36" t="s">
        <v>310</v>
      </c>
      <c r="X115" s="37"/>
      <c r="Y115" s="37"/>
      <c r="Z115" s="36"/>
    </row>
    <row r="116" spans="1:26" ht="15.75" thickBot="1" x14ac:dyDescent="0.3">
      <c r="A116" s="15"/>
      <c r="B116" s="40" t="s">
        <v>133</v>
      </c>
      <c r="C116" s="39" t="s">
        <v>310</v>
      </c>
      <c r="D116" s="28" t="s">
        <v>313</v>
      </c>
      <c r="E116" s="30">
        <v>3.7</v>
      </c>
      <c r="F116" s="32" t="s">
        <v>310</v>
      </c>
      <c r="G116" s="39" t="s">
        <v>310</v>
      </c>
      <c r="H116" s="28" t="s">
        <v>313</v>
      </c>
      <c r="I116" s="30" t="s">
        <v>406</v>
      </c>
      <c r="J116" s="32" t="s">
        <v>317</v>
      </c>
      <c r="K116" s="39"/>
      <c r="L116" s="28" t="s">
        <v>313</v>
      </c>
      <c r="M116" s="30">
        <v>27.1</v>
      </c>
      <c r="N116" s="32" t="s">
        <v>310</v>
      </c>
      <c r="O116" s="39" t="s">
        <v>310</v>
      </c>
      <c r="P116" s="28" t="s">
        <v>313</v>
      </c>
      <c r="Q116" s="30" t="s">
        <v>620</v>
      </c>
      <c r="R116" s="32" t="s">
        <v>317</v>
      </c>
      <c r="S116" s="39"/>
      <c r="T116" s="28" t="s">
        <v>313</v>
      </c>
      <c r="U116" s="30">
        <v>79.099999999999994</v>
      </c>
      <c r="V116" s="32" t="s">
        <v>310</v>
      </c>
      <c r="W116" s="39" t="s">
        <v>310</v>
      </c>
      <c r="X116" s="28" t="s">
        <v>313</v>
      </c>
      <c r="Y116" s="30" t="s">
        <v>621</v>
      </c>
      <c r="Z116" s="32" t="s">
        <v>317</v>
      </c>
    </row>
    <row r="117" spans="1:26" ht="15.75" thickTop="1" x14ac:dyDescent="0.25">
      <c r="A117" s="15"/>
      <c r="B117" s="36"/>
      <c r="C117" s="36" t="s">
        <v>310</v>
      </c>
      <c r="D117" s="41"/>
      <c r="E117" s="41"/>
      <c r="F117" s="36"/>
      <c r="G117" s="36" t="s">
        <v>310</v>
      </c>
      <c r="H117" s="41"/>
      <c r="I117" s="41"/>
      <c r="J117" s="36"/>
      <c r="K117" s="36"/>
      <c r="L117" s="41"/>
      <c r="M117" s="41"/>
      <c r="N117" s="36"/>
      <c r="O117" s="36" t="s">
        <v>310</v>
      </c>
      <c r="P117" s="41"/>
      <c r="Q117" s="41"/>
      <c r="R117" s="36"/>
      <c r="S117" s="36"/>
      <c r="T117" s="41"/>
      <c r="U117" s="41"/>
      <c r="V117" s="36"/>
      <c r="W117" s="36" t="s">
        <v>310</v>
      </c>
      <c r="X117" s="41"/>
      <c r="Y117" s="41"/>
      <c r="Z117" s="36"/>
    </row>
  </sheetData>
  <mergeCells count="89">
    <mergeCell ref="A101:A117"/>
    <mergeCell ref="B101:Z101"/>
    <mergeCell ref="B102:Z102"/>
    <mergeCell ref="B103:Z103"/>
    <mergeCell ref="A79:A91"/>
    <mergeCell ref="B79:Z79"/>
    <mergeCell ref="B80:Z80"/>
    <mergeCell ref="B90:Z90"/>
    <mergeCell ref="A92:A100"/>
    <mergeCell ref="B92:Z92"/>
    <mergeCell ref="B93:Z93"/>
    <mergeCell ref="B94:Z94"/>
    <mergeCell ref="B37:Z37"/>
    <mergeCell ref="A39:A63"/>
    <mergeCell ref="B39:Z39"/>
    <mergeCell ref="B40:Z40"/>
    <mergeCell ref="B41:Z41"/>
    <mergeCell ref="A64:A78"/>
    <mergeCell ref="B64:Z64"/>
    <mergeCell ref="B65:Z65"/>
    <mergeCell ref="B66:Z66"/>
    <mergeCell ref="X108:Y108"/>
    <mergeCell ref="A1:A2"/>
    <mergeCell ref="B1:Z1"/>
    <mergeCell ref="B2:Z2"/>
    <mergeCell ref="B3:Z3"/>
    <mergeCell ref="A4:A18"/>
    <mergeCell ref="B4:Z4"/>
    <mergeCell ref="B5:Z5"/>
    <mergeCell ref="B6:Z6"/>
    <mergeCell ref="A19:A38"/>
    <mergeCell ref="L105:Q107"/>
    <mergeCell ref="R105:R107"/>
    <mergeCell ref="S105:S107"/>
    <mergeCell ref="T105:Y107"/>
    <mergeCell ref="Z105:Z107"/>
    <mergeCell ref="D108:E108"/>
    <mergeCell ref="H108:I108"/>
    <mergeCell ref="L108:M108"/>
    <mergeCell ref="P108:Q108"/>
    <mergeCell ref="T108:U108"/>
    <mergeCell ref="D96:E96"/>
    <mergeCell ref="H96:I96"/>
    <mergeCell ref="L96:M96"/>
    <mergeCell ref="B105:B107"/>
    <mergeCell ref="C105:C107"/>
    <mergeCell ref="D105:I105"/>
    <mergeCell ref="D106:I106"/>
    <mergeCell ref="D107:I107"/>
    <mergeCell ref="J105:J107"/>
    <mergeCell ref="K105:K107"/>
    <mergeCell ref="D68:E68"/>
    <mergeCell ref="H68:I68"/>
    <mergeCell ref="L68:M68"/>
    <mergeCell ref="D82:E82"/>
    <mergeCell ref="H82:I82"/>
    <mergeCell ref="L82:M82"/>
    <mergeCell ref="N44:N46"/>
    <mergeCell ref="O44:O46"/>
    <mergeCell ref="P44:Q44"/>
    <mergeCell ref="P45:Q45"/>
    <mergeCell ref="P46:Q46"/>
    <mergeCell ref="R44:R46"/>
    <mergeCell ref="H45:I45"/>
    <mergeCell ref="H46:I46"/>
    <mergeCell ref="J44:J46"/>
    <mergeCell ref="K44:K46"/>
    <mergeCell ref="L44:M44"/>
    <mergeCell ref="L45:M45"/>
    <mergeCell ref="L46:M46"/>
    <mergeCell ref="D43:I43"/>
    <mergeCell ref="L43:Q43"/>
    <mergeCell ref="B44:B46"/>
    <mergeCell ref="C44:C46"/>
    <mergeCell ref="D44:E44"/>
    <mergeCell ref="D45:E45"/>
    <mergeCell ref="D46:E46"/>
    <mergeCell ref="F44:F46"/>
    <mergeCell ref="G44:G46"/>
    <mergeCell ref="H44:I44"/>
    <mergeCell ref="D8:I8"/>
    <mergeCell ref="D9:E9"/>
    <mergeCell ref="H9:I9"/>
    <mergeCell ref="D23:I23"/>
    <mergeCell ref="D24:E24"/>
    <mergeCell ref="H24:I24"/>
    <mergeCell ref="B19:Z19"/>
    <mergeCell ref="B20:Z20"/>
    <mergeCell ref="B21:Z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2.5703125" customWidth="1"/>
    <col min="4" max="4" width="2.7109375" customWidth="1"/>
    <col min="5" max="5" width="12.28515625" customWidth="1"/>
    <col min="6" max="6" width="4.140625" customWidth="1"/>
    <col min="7" max="7" width="2.5703125" customWidth="1"/>
    <col min="8" max="8" width="17.7109375" customWidth="1"/>
    <col min="9" max="9" width="12.28515625" customWidth="1"/>
    <col min="10" max="10" width="4.140625" customWidth="1"/>
    <col min="11" max="11" width="12.85546875" customWidth="1"/>
    <col min="12" max="12" width="2.7109375" customWidth="1"/>
    <col min="13" max="13" width="10.42578125" customWidth="1"/>
    <col min="14" max="14" width="4.140625" customWidth="1"/>
  </cols>
  <sheetData>
    <row r="1" spans="1:14" ht="15" customHeight="1" x14ac:dyDescent="0.25">
      <c r="A1" s="9" t="s">
        <v>13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2</v>
      </c>
      <c r="B3" s="44" t="s">
        <v>6</v>
      </c>
      <c r="C3" s="44"/>
      <c r="D3" s="44"/>
      <c r="E3" s="44"/>
      <c r="F3" s="44"/>
      <c r="G3" s="44"/>
      <c r="H3" s="44"/>
      <c r="I3" s="44"/>
      <c r="J3" s="44"/>
      <c r="K3" s="44"/>
      <c r="L3" s="44"/>
      <c r="M3" s="44"/>
      <c r="N3" s="44"/>
    </row>
    <row r="4" spans="1:14" ht="15" customHeight="1" x14ac:dyDescent="0.25">
      <c r="A4" s="15" t="s">
        <v>1356</v>
      </c>
      <c r="B4" s="44" t="s">
        <v>6</v>
      </c>
      <c r="C4" s="44"/>
      <c r="D4" s="44"/>
      <c r="E4" s="44"/>
      <c r="F4" s="44"/>
      <c r="G4" s="44"/>
      <c r="H4" s="44"/>
      <c r="I4" s="44"/>
      <c r="J4" s="44"/>
      <c r="K4" s="44"/>
      <c r="L4" s="44"/>
      <c r="M4" s="44"/>
      <c r="N4" s="44"/>
    </row>
    <row r="5" spans="1:14" x14ac:dyDescent="0.25">
      <c r="A5" s="15"/>
      <c r="B5" s="46" t="s">
        <v>624</v>
      </c>
      <c r="C5" s="46"/>
      <c r="D5" s="46"/>
      <c r="E5" s="46"/>
      <c r="F5" s="46"/>
      <c r="G5" s="46"/>
      <c r="H5" s="46"/>
      <c r="I5" s="46"/>
      <c r="J5" s="46"/>
      <c r="K5" s="46"/>
      <c r="L5" s="46"/>
      <c r="M5" s="46"/>
      <c r="N5" s="46"/>
    </row>
    <row r="6" spans="1:14" ht="15.75" x14ac:dyDescent="0.25">
      <c r="A6" s="15"/>
      <c r="B6" s="47"/>
      <c r="C6" s="47"/>
      <c r="D6" s="47"/>
      <c r="E6" s="47"/>
      <c r="F6" s="47"/>
      <c r="G6" s="47"/>
      <c r="H6" s="47"/>
      <c r="I6" s="47"/>
      <c r="J6" s="47"/>
      <c r="K6" s="47"/>
      <c r="L6" s="47"/>
      <c r="M6" s="47"/>
      <c r="N6" s="47"/>
    </row>
    <row r="7" spans="1:14" x14ac:dyDescent="0.25">
      <c r="A7" s="15"/>
      <c r="B7" s="88"/>
      <c r="C7" s="88"/>
      <c r="D7" s="88"/>
      <c r="E7" s="87" t="s">
        <v>579</v>
      </c>
      <c r="F7" s="88"/>
      <c r="G7" s="88"/>
      <c r="H7" s="88"/>
      <c r="I7" s="87" t="s">
        <v>579</v>
      </c>
      <c r="J7" s="88"/>
      <c r="K7" s="88"/>
      <c r="L7" s="88"/>
      <c r="M7" s="87" t="s">
        <v>579</v>
      </c>
      <c r="N7" s="88"/>
    </row>
    <row r="8" spans="1:14" ht="15.75" thickBot="1" x14ac:dyDescent="0.3">
      <c r="A8" s="15"/>
      <c r="B8" s="22"/>
      <c r="C8" s="22" t="s">
        <v>310</v>
      </c>
      <c r="D8" s="42">
        <v>2013</v>
      </c>
      <c r="E8" s="42"/>
      <c r="F8" s="22"/>
      <c r="G8" s="22" t="s">
        <v>310</v>
      </c>
      <c r="H8" s="42">
        <v>2012</v>
      </c>
      <c r="I8" s="42"/>
      <c r="J8" s="22"/>
      <c r="K8" s="22"/>
      <c r="L8" s="42">
        <v>2011</v>
      </c>
      <c r="M8" s="42"/>
      <c r="N8" s="22"/>
    </row>
    <row r="9" spans="1:14" x14ac:dyDescent="0.25">
      <c r="A9" s="15"/>
      <c r="B9" s="26" t="s">
        <v>625</v>
      </c>
      <c r="C9" s="28" t="s">
        <v>310</v>
      </c>
      <c r="D9" s="28" t="s">
        <v>313</v>
      </c>
      <c r="E9" s="30">
        <v>127.4</v>
      </c>
      <c r="F9" s="32" t="s">
        <v>310</v>
      </c>
      <c r="G9" s="28" t="s">
        <v>310</v>
      </c>
      <c r="H9" s="28" t="s">
        <v>313</v>
      </c>
      <c r="I9" s="30" t="s">
        <v>626</v>
      </c>
      <c r="J9" s="32" t="s">
        <v>317</v>
      </c>
      <c r="K9" s="28"/>
      <c r="L9" s="28" t="s">
        <v>313</v>
      </c>
      <c r="M9" s="30">
        <v>5.4</v>
      </c>
      <c r="N9" s="32" t="s">
        <v>310</v>
      </c>
    </row>
    <row r="10" spans="1:14" ht="15.75" thickBot="1" x14ac:dyDescent="0.3">
      <c r="A10" s="15"/>
      <c r="B10" s="33" t="s">
        <v>627</v>
      </c>
      <c r="C10" s="18" t="s">
        <v>310</v>
      </c>
      <c r="D10" s="18"/>
      <c r="E10" s="35">
        <v>194.8</v>
      </c>
      <c r="F10" s="20" t="s">
        <v>310</v>
      </c>
      <c r="G10" s="18" t="s">
        <v>310</v>
      </c>
      <c r="H10" s="18"/>
      <c r="I10" s="35">
        <v>164.4</v>
      </c>
      <c r="J10" s="20" t="s">
        <v>310</v>
      </c>
      <c r="K10" s="18"/>
      <c r="L10" s="18"/>
      <c r="M10" s="35">
        <v>109.3</v>
      </c>
      <c r="N10" s="20" t="s">
        <v>310</v>
      </c>
    </row>
    <row r="11" spans="1:14" x14ac:dyDescent="0.25">
      <c r="A11" s="15"/>
      <c r="B11" s="36"/>
      <c r="C11" s="36" t="s">
        <v>310</v>
      </c>
      <c r="D11" s="37"/>
      <c r="E11" s="37"/>
      <c r="F11" s="36"/>
      <c r="G11" s="36" t="s">
        <v>310</v>
      </c>
      <c r="H11" s="37"/>
      <c r="I11" s="37"/>
      <c r="J11" s="36"/>
      <c r="K11" s="36"/>
      <c r="L11" s="37"/>
      <c r="M11" s="37"/>
      <c r="N11" s="36"/>
    </row>
    <row r="12" spans="1:14" ht="15.75" thickBot="1" x14ac:dyDescent="0.3">
      <c r="A12" s="15"/>
      <c r="B12" s="40" t="s">
        <v>105</v>
      </c>
      <c r="C12" s="39" t="s">
        <v>310</v>
      </c>
      <c r="D12" s="28" t="s">
        <v>313</v>
      </c>
      <c r="E12" s="30">
        <v>322.2</v>
      </c>
      <c r="F12" s="32" t="s">
        <v>310</v>
      </c>
      <c r="G12" s="39" t="s">
        <v>310</v>
      </c>
      <c r="H12" s="28" t="s">
        <v>313</v>
      </c>
      <c r="I12" s="30">
        <v>159.69999999999999</v>
      </c>
      <c r="J12" s="32" t="s">
        <v>310</v>
      </c>
      <c r="K12" s="39"/>
      <c r="L12" s="28" t="s">
        <v>313</v>
      </c>
      <c r="M12" s="30">
        <v>114.7</v>
      </c>
      <c r="N12" s="32" t="s">
        <v>310</v>
      </c>
    </row>
    <row r="13" spans="1:14" ht="15.75" thickTop="1" x14ac:dyDescent="0.25">
      <c r="A13" s="15"/>
      <c r="B13" s="36"/>
      <c r="C13" s="36" t="s">
        <v>310</v>
      </c>
      <c r="D13" s="41"/>
      <c r="E13" s="41"/>
      <c r="F13" s="36"/>
      <c r="G13" s="36" t="s">
        <v>310</v>
      </c>
      <c r="H13" s="41"/>
      <c r="I13" s="41"/>
      <c r="J13" s="36"/>
      <c r="K13" s="36"/>
      <c r="L13" s="41"/>
      <c r="M13" s="41"/>
      <c r="N13" s="36"/>
    </row>
    <row r="14" spans="1:14" ht="15" customHeight="1" x14ac:dyDescent="0.25">
      <c r="A14" s="15" t="s">
        <v>1357</v>
      </c>
      <c r="B14" s="44" t="s">
        <v>6</v>
      </c>
      <c r="C14" s="44"/>
      <c r="D14" s="44"/>
      <c r="E14" s="44"/>
      <c r="F14" s="44"/>
      <c r="G14" s="44"/>
      <c r="H14" s="44"/>
      <c r="I14" s="44"/>
      <c r="J14" s="44"/>
      <c r="K14" s="44"/>
      <c r="L14" s="44"/>
      <c r="M14" s="44"/>
      <c r="N14" s="44"/>
    </row>
    <row r="15" spans="1:14" x14ac:dyDescent="0.25">
      <c r="A15" s="15"/>
      <c r="B15" s="46" t="s">
        <v>628</v>
      </c>
      <c r="C15" s="46"/>
      <c r="D15" s="46"/>
      <c r="E15" s="46"/>
      <c r="F15" s="46"/>
      <c r="G15" s="46"/>
      <c r="H15" s="46"/>
      <c r="I15" s="46"/>
      <c r="J15" s="46"/>
      <c r="K15" s="46"/>
      <c r="L15" s="46"/>
      <c r="M15" s="46"/>
      <c r="N15" s="46"/>
    </row>
    <row r="16" spans="1:14" ht="15.75" x14ac:dyDescent="0.25">
      <c r="A16" s="15"/>
      <c r="B16" s="47"/>
      <c r="C16" s="47"/>
      <c r="D16" s="47"/>
      <c r="E16" s="47"/>
      <c r="F16" s="47"/>
      <c r="G16" s="47"/>
      <c r="H16" s="47"/>
      <c r="I16" s="47"/>
      <c r="J16" s="47"/>
      <c r="K16" s="47"/>
      <c r="L16" s="47"/>
      <c r="M16" s="47"/>
      <c r="N16" s="47"/>
    </row>
    <row r="17" spans="1:14" x14ac:dyDescent="0.25">
      <c r="A17" s="15"/>
      <c r="B17" s="88"/>
      <c r="C17" s="88"/>
      <c r="D17" s="88"/>
      <c r="E17" s="120" t="s">
        <v>579</v>
      </c>
      <c r="F17" s="88"/>
      <c r="G17" s="88"/>
      <c r="H17" s="88"/>
      <c r="I17" s="120" t="s">
        <v>579</v>
      </c>
      <c r="J17" s="88"/>
      <c r="K17" s="88"/>
      <c r="L17" s="88"/>
      <c r="M17" s="120" t="s">
        <v>579</v>
      </c>
      <c r="N17" s="88"/>
    </row>
    <row r="18" spans="1:14" ht="15.75" thickBot="1" x14ac:dyDescent="0.3">
      <c r="A18" s="15"/>
      <c r="B18" s="22"/>
      <c r="C18" s="22" t="s">
        <v>310</v>
      </c>
      <c r="D18" s="42">
        <v>2013</v>
      </c>
      <c r="E18" s="42"/>
      <c r="F18" s="22"/>
      <c r="G18" s="22"/>
      <c r="H18" s="42">
        <v>2012</v>
      </c>
      <c r="I18" s="42"/>
      <c r="J18" s="22"/>
      <c r="K18" s="22"/>
      <c r="L18" s="42">
        <v>2011</v>
      </c>
      <c r="M18" s="42"/>
      <c r="N18" s="22"/>
    </row>
    <row r="19" spans="1:14" x14ac:dyDescent="0.25">
      <c r="A19" s="15"/>
      <c r="B19" s="26" t="s">
        <v>432</v>
      </c>
      <c r="C19" s="28" t="s">
        <v>310</v>
      </c>
      <c r="D19" s="28"/>
      <c r="E19" s="28"/>
      <c r="F19" s="28"/>
      <c r="G19" s="28"/>
      <c r="H19" s="28"/>
      <c r="I19" s="28"/>
      <c r="J19" s="28"/>
      <c r="K19" s="28"/>
      <c r="L19" s="28"/>
      <c r="M19" s="28"/>
      <c r="N19" s="28"/>
    </row>
    <row r="20" spans="1:14" x14ac:dyDescent="0.25">
      <c r="A20" s="15"/>
      <c r="B20" s="51" t="s">
        <v>625</v>
      </c>
      <c r="C20" s="18" t="s">
        <v>310</v>
      </c>
      <c r="D20" s="18"/>
      <c r="E20" s="18"/>
      <c r="F20" s="18"/>
      <c r="G20" s="18"/>
      <c r="H20" s="18"/>
      <c r="I20" s="18"/>
      <c r="J20" s="18"/>
      <c r="K20" s="18"/>
      <c r="L20" s="18"/>
      <c r="M20" s="18"/>
      <c r="N20" s="18"/>
    </row>
    <row r="21" spans="1:14" x14ac:dyDescent="0.25">
      <c r="A21" s="15"/>
      <c r="B21" s="101" t="s">
        <v>629</v>
      </c>
      <c r="C21" s="28" t="s">
        <v>310</v>
      </c>
      <c r="D21" s="28" t="s">
        <v>313</v>
      </c>
      <c r="E21" s="30">
        <v>29.9</v>
      </c>
      <c r="F21" s="32" t="s">
        <v>310</v>
      </c>
      <c r="G21" s="28"/>
      <c r="H21" s="28" t="s">
        <v>313</v>
      </c>
      <c r="I21" s="30">
        <v>19</v>
      </c>
      <c r="J21" s="32" t="s">
        <v>310</v>
      </c>
      <c r="K21" s="28"/>
      <c r="L21" s="28" t="s">
        <v>313</v>
      </c>
      <c r="M21" s="30">
        <v>19.3</v>
      </c>
      <c r="N21" s="32" t="s">
        <v>310</v>
      </c>
    </row>
    <row r="22" spans="1:14" ht="25.5" x14ac:dyDescent="0.25">
      <c r="A22" s="15"/>
      <c r="B22" s="103" t="s">
        <v>630</v>
      </c>
      <c r="C22" s="18" t="s">
        <v>310</v>
      </c>
      <c r="D22" s="18"/>
      <c r="E22" s="35">
        <v>3.7</v>
      </c>
      <c r="F22" s="20" t="s">
        <v>310</v>
      </c>
      <c r="G22" s="18"/>
      <c r="H22" s="18"/>
      <c r="I22" s="35">
        <v>1.1000000000000001</v>
      </c>
      <c r="J22" s="20" t="s">
        <v>310</v>
      </c>
      <c r="K22" s="18"/>
      <c r="L22" s="18"/>
      <c r="M22" s="35" t="s">
        <v>631</v>
      </c>
      <c r="N22" s="20" t="s">
        <v>317</v>
      </c>
    </row>
    <row r="23" spans="1:14" ht="15.75" thickBot="1" x14ac:dyDescent="0.3">
      <c r="A23" s="15"/>
      <c r="B23" s="40" t="s">
        <v>627</v>
      </c>
      <c r="C23" s="28" t="s">
        <v>310</v>
      </c>
      <c r="D23" s="28"/>
      <c r="E23" s="30">
        <v>22.8</v>
      </c>
      <c r="F23" s="32" t="s">
        <v>310</v>
      </c>
      <c r="G23" s="28"/>
      <c r="H23" s="28"/>
      <c r="I23" s="30">
        <v>13</v>
      </c>
      <c r="J23" s="32" t="s">
        <v>310</v>
      </c>
      <c r="K23" s="28"/>
      <c r="L23" s="28"/>
      <c r="M23" s="30">
        <v>14.3</v>
      </c>
      <c r="N23" s="32" t="s">
        <v>310</v>
      </c>
    </row>
    <row r="24" spans="1:14" x14ac:dyDescent="0.25">
      <c r="A24" s="15"/>
      <c r="B24" s="36"/>
      <c r="C24" s="36" t="s">
        <v>310</v>
      </c>
      <c r="D24" s="37"/>
      <c r="E24" s="37"/>
      <c r="F24" s="36"/>
      <c r="G24" s="36"/>
      <c r="H24" s="37"/>
      <c r="I24" s="37"/>
      <c r="J24" s="36"/>
      <c r="K24" s="36"/>
      <c r="L24" s="37"/>
      <c r="M24" s="37"/>
      <c r="N24" s="36"/>
    </row>
    <row r="25" spans="1:14" ht="15.75" thickBot="1" x14ac:dyDescent="0.3">
      <c r="A25" s="15"/>
      <c r="B25" s="52"/>
      <c r="C25" s="22" t="s">
        <v>310</v>
      </c>
      <c r="D25" s="18" t="s">
        <v>313</v>
      </c>
      <c r="E25" s="35">
        <v>56.4</v>
      </c>
      <c r="F25" s="20" t="s">
        <v>310</v>
      </c>
      <c r="G25" s="22"/>
      <c r="H25" s="18" t="s">
        <v>313</v>
      </c>
      <c r="I25" s="35">
        <v>33.1</v>
      </c>
      <c r="J25" s="20" t="s">
        <v>310</v>
      </c>
      <c r="K25" s="22"/>
      <c r="L25" s="18" t="s">
        <v>313</v>
      </c>
      <c r="M25" s="35">
        <v>33.1</v>
      </c>
      <c r="N25" s="20" t="s">
        <v>310</v>
      </c>
    </row>
    <row r="26" spans="1:14" x14ac:dyDescent="0.25">
      <c r="A26" s="15"/>
      <c r="B26" s="36"/>
      <c r="C26" s="36" t="s">
        <v>310</v>
      </c>
      <c r="D26" s="37"/>
      <c r="E26" s="37"/>
      <c r="F26" s="36"/>
      <c r="G26" s="36"/>
      <c r="H26" s="37"/>
      <c r="I26" s="37"/>
      <c r="J26" s="36"/>
      <c r="K26" s="36"/>
      <c r="L26" s="37"/>
      <c r="M26" s="37"/>
      <c r="N26" s="36"/>
    </row>
    <row r="27" spans="1:14" x14ac:dyDescent="0.25">
      <c r="A27" s="15"/>
      <c r="B27" s="26" t="s">
        <v>632</v>
      </c>
      <c r="C27" s="39" t="s">
        <v>310</v>
      </c>
      <c r="D27" s="28"/>
      <c r="E27" s="28"/>
      <c r="F27" s="28"/>
      <c r="G27" s="39"/>
      <c r="H27" s="28"/>
      <c r="I27" s="28"/>
      <c r="J27" s="28"/>
      <c r="K27" s="39"/>
      <c r="L27" s="28"/>
      <c r="M27" s="28"/>
      <c r="N27" s="28"/>
    </row>
    <row r="28" spans="1:14" x14ac:dyDescent="0.25">
      <c r="A28" s="15"/>
      <c r="B28" s="51" t="s">
        <v>625</v>
      </c>
      <c r="C28" s="22" t="s">
        <v>310</v>
      </c>
      <c r="D28" s="18"/>
      <c r="E28" s="18"/>
      <c r="F28" s="18"/>
      <c r="G28" s="22"/>
      <c r="H28" s="18"/>
      <c r="I28" s="18"/>
      <c r="J28" s="18"/>
      <c r="K28" s="22"/>
      <c r="L28" s="18"/>
      <c r="M28" s="18"/>
      <c r="N28" s="18"/>
    </row>
    <row r="29" spans="1:14" x14ac:dyDescent="0.25">
      <c r="A29" s="15"/>
      <c r="B29" s="101" t="s">
        <v>629</v>
      </c>
      <c r="C29" s="39" t="s">
        <v>310</v>
      </c>
      <c r="D29" s="28" t="s">
        <v>313</v>
      </c>
      <c r="E29" s="30">
        <v>27.8</v>
      </c>
      <c r="F29" s="32" t="s">
        <v>310</v>
      </c>
      <c r="G29" s="39"/>
      <c r="H29" s="28" t="s">
        <v>313</v>
      </c>
      <c r="I29" s="30" t="s">
        <v>596</v>
      </c>
      <c r="J29" s="32" t="s">
        <v>317</v>
      </c>
      <c r="K29" s="39"/>
      <c r="L29" s="28" t="s">
        <v>313</v>
      </c>
      <c r="M29" s="30" t="s">
        <v>633</v>
      </c>
      <c r="N29" s="32" t="s">
        <v>317</v>
      </c>
    </row>
    <row r="30" spans="1:14" ht="25.5" x14ac:dyDescent="0.25">
      <c r="A30" s="15"/>
      <c r="B30" s="103" t="s">
        <v>630</v>
      </c>
      <c r="C30" s="22" t="s">
        <v>310</v>
      </c>
      <c r="D30" s="18"/>
      <c r="E30" s="35" t="s">
        <v>634</v>
      </c>
      <c r="F30" s="20" t="s">
        <v>317</v>
      </c>
      <c r="G30" s="22"/>
      <c r="H30" s="18"/>
      <c r="I30" s="35">
        <v>1.6</v>
      </c>
      <c r="J30" s="20" t="s">
        <v>310</v>
      </c>
      <c r="K30" s="22"/>
      <c r="L30" s="18"/>
      <c r="M30" s="35">
        <v>0.1</v>
      </c>
      <c r="N30" s="20" t="s">
        <v>310</v>
      </c>
    </row>
    <row r="31" spans="1:14" ht="15.75" thickBot="1" x14ac:dyDescent="0.3">
      <c r="A31" s="15"/>
      <c r="B31" s="40" t="s">
        <v>627</v>
      </c>
      <c r="C31" s="39" t="s">
        <v>310</v>
      </c>
      <c r="D31" s="28"/>
      <c r="E31" s="30">
        <v>5.5</v>
      </c>
      <c r="F31" s="32" t="s">
        <v>310</v>
      </c>
      <c r="G31" s="39"/>
      <c r="H31" s="28"/>
      <c r="I31" s="30">
        <v>8.3000000000000007</v>
      </c>
      <c r="J31" s="32" t="s">
        <v>310</v>
      </c>
      <c r="K31" s="39"/>
      <c r="L31" s="28"/>
      <c r="M31" s="30">
        <v>7</v>
      </c>
      <c r="N31" s="32" t="s">
        <v>310</v>
      </c>
    </row>
    <row r="32" spans="1:14" x14ac:dyDescent="0.25">
      <c r="A32" s="15"/>
      <c r="B32" s="36"/>
      <c r="C32" s="36" t="s">
        <v>310</v>
      </c>
      <c r="D32" s="37"/>
      <c r="E32" s="37"/>
      <c r="F32" s="36"/>
      <c r="G32" s="36"/>
      <c r="H32" s="37"/>
      <c r="I32" s="37"/>
      <c r="J32" s="36"/>
      <c r="K32" s="36"/>
      <c r="L32" s="37"/>
      <c r="M32" s="37"/>
      <c r="N32" s="36"/>
    </row>
    <row r="33" spans="1:14" ht="15.75" thickBot="1" x14ac:dyDescent="0.3">
      <c r="A33" s="15"/>
      <c r="B33" s="52"/>
      <c r="C33" s="22" t="s">
        <v>310</v>
      </c>
      <c r="D33" s="18" t="s">
        <v>313</v>
      </c>
      <c r="E33" s="35">
        <v>32.1</v>
      </c>
      <c r="F33" s="20" t="s">
        <v>310</v>
      </c>
      <c r="G33" s="22"/>
      <c r="H33" s="18" t="s">
        <v>313</v>
      </c>
      <c r="I33" s="35">
        <v>8.9</v>
      </c>
      <c r="J33" s="20" t="s">
        <v>310</v>
      </c>
      <c r="K33" s="22"/>
      <c r="L33" s="18" t="s">
        <v>313</v>
      </c>
      <c r="M33" s="35" t="s">
        <v>635</v>
      </c>
      <c r="N33" s="20" t="s">
        <v>317</v>
      </c>
    </row>
    <row r="34" spans="1:14" x14ac:dyDescent="0.25">
      <c r="A34" s="15"/>
      <c r="B34" s="36"/>
      <c r="C34" s="36" t="s">
        <v>310</v>
      </c>
      <c r="D34" s="37"/>
      <c r="E34" s="37"/>
      <c r="F34" s="36"/>
      <c r="G34" s="36"/>
      <c r="H34" s="37"/>
      <c r="I34" s="37"/>
      <c r="J34" s="36"/>
      <c r="K34" s="36"/>
      <c r="L34" s="37"/>
      <c r="M34" s="37"/>
      <c r="N34" s="36"/>
    </row>
    <row r="35" spans="1:14" ht="15.75" thickBot="1" x14ac:dyDescent="0.3">
      <c r="A35" s="15"/>
      <c r="B35" s="26" t="s">
        <v>133</v>
      </c>
      <c r="C35" s="39" t="s">
        <v>310</v>
      </c>
      <c r="D35" s="28" t="s">
        <v>313</v>
      </c>
      <c r="E35" s="30">
        <v>88.5</v>
      </c>
      <c r="F35" s="32" t="s">
        <v>310</v>
      </c>
      <c r="G35" s="39"/>
      <c r="H35" s="28" t="s">
        <v>313</v>
      </c>
      <c r="I35" s="30">
        <v>42</v>
      </c>
      <c r="J35" s="32" t="s">
        <v>310</v>
      </c>
      <c r="K35" s="39"/>
      <c r="L35" s="28" t="s">
        <v>313</v>
      </c>
      <c r="M35" s="30">
        <v>26.6</v>
      </c>
      <c r="N35" s="32" t="s">
        <v>310</v>
      </c>
    </row>
    <row r="36" spans="1:14" ht="15.75" thickTop="1" x14ac:dyDescent="0.25">
      <c r="A36" s="15"/>
      <c r="B36" s="36"/>
      <c r="C36" s="36" t="s">
        <v>310</v>
      </c>
      <c r="D36" s="41"/>
      <c r="E36" s="41"/>
      <c r="F36" s="36"/>
      <c r="G36" s="36"/>
      <c r="H36" s="41"/>
      <c r="I36" s="41"/>
      <c r="J36" s="36"/>
      <c r="K36" s="36"/>
      <c r="L36" s="41"/>
      <c r="M36" s="41"/>
      <c r="N36" s="36"/>
    </row>
    <row r="37" spans="1:14" ht="15" customHeight="1" x14ac:dyDescent="0.25">
      <c r="A37" s="15" t="s">
        <v>1358</v>
      </c>
      <c r="B37" s="44" t="s">
        <v>6</v>
      </c>
      <c r="C37" s="44"/>
      <c r="D37" s="44"/>
      <c r="E37" s="44"/>
      <c r="F37" s="44"/>
      <c r="G37" s="44"/>
      <c r="H37" s="44"/>
      <c r="I37" s="44"/>
      <c r="J37" s="44"/>
      <c r="K37" s="44"/>
      <c r="L37" s="44"/>
      <c r="M37" s="44"/>
      <c r="N37" s="44"/>
    </row>
    <row r="38" spans="1:14" x14ac:dyDescent="0.25">
      <c r="A38" s="15"/>
      <c r="B38" s="46" t="s">
        <v>636</v>
      </c>
      <c r="C38" s="46"/>
      <c r="D38" s="46"/>
      <c r="E38" s="46"/>
      <c r="F38" s="46"/>
      <c r="G38" s="46"/>
      <c r="H38" s="46"/>
      <c r="I38" s="46"/>
      <c r="J38" s="46"/>
      <c r="K38" s="46"/>
      <c r="L38" s="46"/>
      <c r="M38" s="46"/>
      <c r="N38" s="46"/>
    </row>
    <row r="39" spans="1:14" ht="15.75" x14ac:dyDescent="0.25">
      <c r="A39" s="15"/>
      <c r="B39" s="47"/>
      <c r="C39" s="47"/>
      <c r="D39" s="47"/>
      <c r="E39" s="47"/>
      <c r="F39" s="47"/>
      <c r="G39" s="47"/>
      <c r="H39" s="47"/>
      <c r="I39" s="47"/>
      <c r="J39" s="47"/>
      <c r="K39" s="47"/>
      <c r="L39" s="47"/>
      <c r="M39" s="47"/>
      <c r="N39" s="47"/>
    </row>
    <row r="40" spans="1:14" x14ac:dyDescent="0.25">
      <c r="A40" s="15"/>
      <c r="B40" s="88"/>
      <c r="C40" s="88"/>
      <c r="D40" s="88"/>
      <c r="E40" s="87" t="s">
        <v>579</v>
      </c>
      <c r="F40" s="88"/>
      <c r="G40" s="88"/>
      <c r="H40" s="88"/>
      <c r="I40" s="87" t="s">
        <v>579</v>
      </c>
      <c r="J40" s="88"/>
      <c r="K40" s="88"/>
      <c r="L40" s="88"/>
      <c r="M40" s="87" t="s">
        <v>579</v>
      </c>
      <c r="N40" s="88"/>
    </row>
    <row r="41" spans="1:14" ht="15.75" thickBot="1" x14ac:dyDescent="0.3">
      <c r="A41" s="15"/>
      <c r="B41" s="22"/>
      <c r="C41" s="22" t="s">
        <v>310</v>
      </c>
      <c r="D41" s="42">
        <v>2013</v>
      </c>
      <c r="E41" s="42"/>
      <c r="F41" s="22"/>
      <c r="G41" s="22"/>
      <c r="H41" s="42">
        <v>2012</v>
      </c>
      <c r="I41" s="42"/>
      <c r="J41" s="22"/>
      <c r="K41" s="22"/>
      <c r="L41" s="42">
        <v>2011</v>
      </c>
      <c r="M41" s="42"/>
      <c r="N41" s="22"/>
    </row>
    <row r="42" spans="1:14" x14ac:dyDescent="0.25">
      <c r="A42" s="15"/>
      <c r="B42" s="26" t="s">
        <v>637</v>
      </c>
      <c r="C42" s="28" t="s">
        <v>310</v>
      </c>
      <c r="D42" s="28"/>
      <c r="E42" s="30">
        <v>35</v>
      </c>
      <c r="F42" s="32" t="s">
        <v>416</v>
      </c>
      <c r="G42" s="28"/>
      <c r="H42" s="28"/>
      <c r="I42" s="30">
        <v>35</v>
      </c>
      <c r="J42" s="32" t="s">
        <v>416</v>
      </c>
      <c r="K42" s="28"/>
      <c r="L42" s="28"/>
      <c r="M42" s="30">
        <v>35</v>
      </c>
      <c r="N42" s="32" t="s">
        <v>416</v>
      </c>
    </row>
    <row r="43" spans="1:14" ht="25.5" x14ac:dyDescent="0.25">
      <c r="A43" s="15"/>
      <c r="B43" s="33" t="s">
        <v>638</v>
      </c>
      <c r="C43" s="18" t="s">
        <v>310</v>
      </c>
      <c r="D43" s="18"/>
      <c r="E43" s="35">
        <v>0.5</v>
      </c>
      <c r="F43" s="20" t="s">
        <v>310</v>
      </c>
      <c r="G43" s="18"/>
      <c r="H43" s="18"/>
      <c r="I43" s="35">
        <v>1</v>
      </c>
      <c r="J43" s="20" t="s">
        <v>310</v>
      </c>
      <c r="K43" s="18"/>
      <c r="L43" s="18"/>
      <c r="M43" s="35">
        <v>1</v>
      </c>
      <c r="N43" s="20" t="s">
        <v>310</v>
      </c>
    </row>
    <row r="44" spans="1:14" ht="25.5" x14ac:dyDescent="0.25">
      <c r="A44" s="15"/>
      <c r="B44" s="26" t="s">
        <v>639</v>
      </c>
      <c r="C44" s="28" t="s">
        <v>310</v>
      </c>
      <c r="D44" s="28"/>
      <c r="E44" s="30">
        <v>6.2</v>
      </c>
      <c r="F44" s="32" t="s">
        <v>310</v>
      </c>
      <c r="G44" s="28"/>
      <c r="H44" s="28"/>
      <c r="I44" s="30">
        <v>10.7</v>
      </c>
      <c r="J44" s="32" t="s">
        <v>310</v>
      </c>
      <c r="K44" s="28"/>
      <c r="L44" s="28"/>
      <c r="M44" s="30">
        <v>14.6</v>
      </c>
      <c r="N44" s="32" t="s">
        <v>310</v>
      </c>
    </row>
    <row r="45" spans="1:14" x14ac:dyDescent="0.25">
      <c r="A45" s="15"/>
      <c r="B45" s="33" t="s">
        <v>640</v>
      </c>
      <c r="C45" s="18" t="s">
        <v>310</v>
      </c>
      <c r="D45" s="18"/>
      <c r="E45" s="35" t="s">
        <v>641</v>
      </c>
      <c r="F45" s="20" t="s">
        <v>317</v>
      </c>
      <c r="G45" s="18"/>
      <c r="H45" s="18"/>
      <c r="I45" s="35" t="s">
        <v>642</v>
      </c>
      <c r="J45" s="20" t="s">
        <v>317</v>
      </c>
      <c r="K45" s="18"/>
      <c r="L45" s="18"/>
      <c r="M45" s="35" t="s">
        <v>643</v>
      </c>
      <c r="N45" s="20" t="s">
        <v>317</v>
      </c>
    </row>
    <row r="46" spans="1:14" ht="25.5" x14ac:dyDescent="0.25">
      <c r="A46" s="15"/>
      <c r="B46" s="26" t="s">
        <v>644</v>
      </c>
      <c r="C46" s="28" t="s">
        <v>310</v>
      </c>
      <c r="D46" s="32"/>
      <c r="E46" s="50" t="s">
        <v>335</v>
      </c>
      <c r="F46" s="32" t="s">
        <v>310</v>
      </c>
      <c r="G46" s="28"/>
      <c r="H46" s="32"/>
      <c r="I46" s="50" t="s">
        <v>335</v>
      </c>
      <c r="J46" s="32" t="s">
        <v>310</v>
      </c>
      <c r="K46" s="28"/>
      <c r="L46" s="28"/>
      <c r="M46" s="30" t="s">
        <v>404</v>
      </c>
      <c r="N46" s="32" t="s">
        <v>317</v>
      </c>
    </row>
    <row r="47" spans="1:14" x14ac:dyDescent="0.25">
      <c r="A47" s="15"/>
      <c r="B47" s="33" t="s">
        <v>645</v>
      </c>
      <c r="C47" s="18" t="s">
        <v>310</v>
      </c>
      <c r="D47" s="18"/>
      <c r="E47" s="35">
        <v>0.6</v>
      </c>
      <c r="F47" s="20" t="s">
        <v>310</v>
      </c>
      <c r="G47" s="18"/>
      <c r="H47" s="18"/>
      <c r="I47" s="35" t="s">
        <v>397</v>
      </c>
      <c r="J47" s="20" t="s">
        <v>317</v>
      </c>
      <c r="K47" s="18"/>
      <c r="L47" s="18"/>
      <c r="M47" s="35">
        <v>3.8</v>
      </c>
      <c r="N47" s="20" t="s">
        <v>310</v>
      </c>
    </row>
    <row r="48" spans="1:14" x14ac:dyDescent="0.25">
      <c r="A48" s="15"/>
      <c r="B48" s="26" t="s">
        <v>646</v>
      </c>
      <c r="C48" s="28" t="s">
        <v>310</v>
      </c>
      <c r="D48" s="28"/>
      <c r="E48" s="30">
        <v>1.5</v>
      </c>
      <c r="F48" s="32" t="s">
        <v>310</v>
      </c>
      <c r="G48" s="28"/>
      <c r="H48" s="28"/>
      <c r="I48" s="30">
        <v>1.6</v>
      </c>
      <c r="J48" s="32" t="s">
        <v>310</v>
      </c>
      <c r="K48" s="28"/>
      <c r="L48" s="28"/>
      <c r="M48" s="30">
        <v>1.8</v>
      </c>
      <c r="N48" s="32" t="s">
        <v>310</v>
      </c>
    </row>
    <row r="49" spans="1:14" x14ac:dyDescent="0.25">
      <c r="A49" s="15"/>
      <c r="B49" s="33" t="s">
        <v>647</v>
      </c>
      <c r="C49" s="18" t="s">
        <v>310</v>
      </c>
      <c r="D49" s="18"/>
      <c r="E49" s="35" t="s">
        <v>648</v>
      </c>
      <c r="F49" s="20" t="s">
        <v>317</v>
      </c>
      <c r="G49" s="18"/>
      <c r="H49" s="18"/>
      <c r="I49" s="35" t="s">
        <v>649</v>
      </c>
      <c r="J49" s="20" t="s">
        <v>317</v>
      </c>
      <c r="K49" s="18"/>
      <c r="L49" s="18"/>
      <c r="M49" s="35" t="s">
        <v>398</v>
      </c>
      <c r="N49" s="20" t="s">
        <v>317</v>
      </c>
    </row>
    <row r="50" spans="1:14" x14ac:dyDescent="0.25">
      <c r="A50" s="15"/>
      <c r="B50" s="26" t="s">
        <v>650</v>
      </c>
      <c r="C50" s="28" t="s">
        <v>310</v>
      </c>
      <c r="D50" s="28"/>
      <c r="E50" s="30">
        <v>0.3</v>
      </c>
      <c r="F50" s="32" t="s">
        <v>310</v>
      </c>
      <c r="G50" s="28"/>
      <c r="H50" s="28"/>
      <c r="I50" s="30">
        <v>2.5</v>
      </c>
      <c r="J50" s="32" t="s">
        <v>310</v>
      </c>
      <c r="K50" s="28"/>
      <c r="L50" s="28"/>
      <c r="M50" s="30" t="s">
        <v>634</v>
      </c>
      <c r="N50" s="32" t="s">
        <v>317</v>
      </c>
    </row>
    <row r="51" spans="1:14" ht="15.75" thickBot="1" x14ac:dyDescent="0.3">
      <c r="A51" s="15"/>
      <c r="B51" s="33" t="s">
        <v>441</v>
      </c>
      <c r="C51" s="18" t="s">
        <v>310</v>
      </c>
      <c r="D51" s="18"/>
      <c r="E51" s="35" t="s">
        <v>404</v>
      </c>
      <c r="F51" s="20" t="s">
        <v>317</v>
      </c>
      <c r="G51" s="18"/>
      <c r="H51" s="18"/>
      <c r="I51" s="35">
        <v>4.8</v>
      </c>
      <c r="J51" s="20" t="s">
        <v>310</v>
      </c>
      <c r="K51" s="18"/>
      <c r="L51" s="18"/>
      <c r="M51" s="35" t="s">
        <v>651</v>
      </c>
      <c r="N51" s="20" t="s">
        <v>317</v>
      </c>
    </row>
    <row r="52" spans="1:14" x14ac:dyDescent="0.25">
      <c r="A52" s="15"/>
      <c r="B52" s="36"/>
      <c r="C52" s="36" t="s">
        <v>310</v>
      </c>
      <c r="D52" s="37"/>
      <c r="E52" s="37"/>
      <c r="F52" s="36"/>
      <c r="G52" s="36"/>
      <c r="H52" s="37"/>
      <c r="I52" s="37"/>
      <c r="J52" s="36"/>
      <c r="K52" s="36"/>
      <c r="L52" s="37"/>
      <c r="M52" s="37"/>
      <c r="N52" s="36"/>
    </row>
    <row r="53" spans="1:14" ht="15.75" thickBot="1" x14ac:dyDescent="0.3">
      <c r="A53" s="15"/>
      <c r="B53" s="40" t="s">
        <v>652</v>
      </c>
      <c r="C53" s="39" t="s">
        <v>310</v>
      </c>
      <c r="D53" s="28"/>
      <c r="E53" s="30">
        <v>27.5</v>
      </c>
      <c r="F53" s="32" t="s">
        <v>416</v>
      </c>
      <c r="G53" s="39"/>
      <c r="H53" s="28"/>
      <c r="I53" s="30">
        <v>26.3</v>
      </c>
      <c r="J53" s="32" t="s">
        <v>416</v>
      </c>
      <c r="K53" s="39"/>
      <c r="L53" s="28"/>
      <c r="M53" s="30">
        <v>23.2</v>
      </c>
      <c r="N53" s="32" t="s">
        <v>416</v>
      </c>
    </row>
    <row r="54" spans="1:14" ht="15.75" thickTop="1" x14ac:dyDescent="0.25">
      <c r="A54" s="15"/>
      <c r="B54" s="36"/>
      <c r="C54" s="36" t="s">
        <v>310</v>
      </c>
      <c r="D54" s="41"/>
      <c r="E54" s="41"/>
      <c r="F54" s="36"/>
      <c r="G54" s="36"/>
      <c r="H54" s="41"/>
      <c r="I54" s="41"/>
      <c r="J54" s="36"/>
      <c r="K54" s="36"/>
      <c r="L54" s="41"/>
      <c r="M54" s="41"/>
      <c r="N54" s="36"/>
    </row>
    <row r="55" spans="1:14" ht="15" customHeight="1" x14ac:dyDescent="0.25">
      <c r="A55" s="15" t="s">
        <v>1359</v>
      </c>
      <c r="B55" s="44" t="s">
        <v>6</v>
      </c>
      <c r="C55" s="44"/>
      <c r="D55" s="44"/>
      <c r="E55" s="44"/>
      <c r="F55" s="44"/>
      <c r="G55" s="44"/>
      <c r="H55" s="44"/>
      <c r="I55" s="44"/>
      <c r="J55" s="44"/>
      <c r="K55" s="44"/>
      <c r="L55" s="44"/>
      <c r="M55" s="44"/>
      <c r="N55" s="44"/>
    </row>
    <row r="56" spans="1:14" x14ac:dyDescent="0.25">
      <c r="A56" s="15"/>
      <c r="B56" s="44"/>
      <c r="C56" s="44"/>
      <c r="D56" s="44"/>
      <c r="E56" s="44"/>
      <c r="F56" s="44"/>
      <c r="G56" s="44"/>
      <c r="H56" s="44"/>
      <c r="I56" s="44"/>
      <c r="J56" s="44"/>
      <c r="K56" s="44"/>
      <c r="L56" s="44"/>
      <c r="M56" s="44"/>
      <c r="N56" s="44"/>
    </row>
    <row r="57" spans="1:14" ht="25.5" customHeight="1" x14ac:dyDescent="0.25">
      <c r="A57" s="15"/>
      <c r="B57" s="73" t="s">
        <v>654</v>
      </c>
      <c r="C57" s="73"/>
      <c r="D57" s="73"/>
      <c r="E57" s="73"/>
      <c r="F57" s="73"/>
      <c r="G57" s="73"/>
      <c r="H57" s="73"/>
      <c r="I57" s="73"/>
      <c r="J57" s="73"/>
      <c r="K57" s="73"/>
      <c r="L57" s="73"/>
      <c r="M57" s="73"/>
      <c r="N57" s="73"/>
    </row>
    <row r="58" spans="1:14" x14ac:dyDescent="0.25">
      <c r="A58" s="15"/>
      <c r="B58" s="44"/>
      <c r="C58" s="44"/>
      <c r="D58" s="44"/>
      <c r="E58" s="44"/>
      <c r="F58" s="44"/>
      <c r="G58" s="44"/>
      <c r="H58" s="44"/>
      <c r="I58" s="44"/>
      <c r="J58" s="44"/>
      <c r="K58" s="44"/>
      <c r="L58" s="44"/>
      <c r="M58" s="44"/>
      <c r="N58" s="44"/>
    </row>
    <row r="59" spans="1:14" ht="15.75" x14ac:dyDescent="0.25">
      <c r="A59" s="15"/>
      <c r="B59" s="74"/>
      <c r="C59" s="74"/>
      <c r="D59" s="74"/>
      <c r="E59" s="74"/>
      <c r="F59" s="74"/>
      <c r="G59" s="74"/>
      <c r="H59" s="74"/>
      <c r="I59" s="74"/>
      <c r="J59" s="74"/>
      <c r="K59" s="74"/>
      <c r="L59" s="74"/>
      <c r="M59" s="74"/>
      <c r="N59" s="74"/>
    </row>
    <row r="60" spans="1:14" x14ac:dyDescent="0.25">
      <c r="A60" s="15"/>
      <c r="B60" s="91"/>
      <c r="C60" s="91"/>
      <c r="D60" s="91"/>
      <c r="E60" s="90"/>
      <c r="F60" s="91"/>
      <c r="G60" s="91"/>
      <c r="H60" s="91"/>
      <c r="I60" s="90"/>
      <c r="J60" s="91"/>
      <c r="K60" s="91"/>
      <c r="L60" s="91"/>
      <c r="M60" s="90"/>
      <c r="N60" s="91"/>
    </row>
    <row r="61" spans="1:14" ht="15.75" thickBot="1" x14ac:dyDescent="0.3">
      <c r="A61" s="15"/>
      <c r="B61" s="5"/>
      <c r="C61" s="5" t="s">
        <v>310</v>
      </c>
      <c r="D61" s="66">
        <v>2013</v>
      </c>
      <c r="E61" s="66"/>
      <c r="F61" s="5"/>
      <c r="G61" s="5"/>
      <c r="H61" s="66">
        <v>2012</v>
      </c>
      <c r="I61" s="66"/>
      <c r="J61" s="5"/>
      <c r="K61" s="5"/>
      <c r="L61" s="66">
        <v>2011</v>
      </c>
      <c r="M61" s="66"/>
      <c r="N61" s="5"/>
    </row>
    <row r="62" spans="1:14" ht="30" x14ac:dyDescent="0.25">
      <c r="A62" s="15"/>
      <c r="B62" s="60" t="s">
        <v>655</v>
      </c>
      <c r="C62" s="27" t="s">
        <v>310</v>
      </c>
      <c r="D62" s="27" t="s">
        <v>313</v>
      </c>
      <c r="E62" s="29">
        <v>88.5</v>
      </c>
      <c r="F62" s="31" t="s">
        <v>310</v>
      </c>
      <c r="G62" s="27"/>
      <c r="H62" s="27" t="s">
        <v>313</v>
      </c>
      <c r="I62" s="29">
        <v>42</v>
      </c>
      <c r="J62" s="31" t="s">
        <v>310</v>
      </c>
      <c r="K62" s="27"/>
      <c r="L62" s="27" t="s">
        <v>313</v>
      </c>
      <c r="M62" s="29">
        <v>26.6</v>
      </c>
      <c r="N62" s="31" t="s">
        <v>310</v>
      </c>
    </row>
    <row r="63" spans="1:14" ht="30" x14ac:dyDescent="0.25">
      <c r="A63" s="15"/>
      <c r="B63" s="3" t="s">
        <v>656</v>
      </c>
      <c r="C63" s="5" t="s">
        <v>310</v>
      </c>
      <c r="D63" s="5"/>
      <c r="E63" s="34">
        <v>2.2999999999999998</v>
      </c>
      <c r="F63" t="s">
        <v>310</v>
      </c>
      <c r="G63" s="5"/>
      <c r="H63" s="5"/>
      <c r="I63" s="34" t="s">
        <v>595</v>
      </c>
      <c r="J63" t="s">
        <v>317</v>
      </c>
      <c r="K63" s="5"/>
      <c r="L63" s="5"/>
      <c r="M63" s="34" t="s">
        <v>657</v>
      </c>
      <c r="N63" t="s">
        <v>317</v>
      </c>
    </row>
    <row r="64" spans="1:14" ht="30" x14ac:dyDescent="0.25">
      <c r="A64" s="15"/>
      <c r="B64" s="60" t="s">
        <v>658</v>
      </c>
      <c r="C64" s="27" t="s">
        <v>310</v>
      </c>
      <c r="D64" s="27"/>
      <c r="E64" s="29">
        <v>65.8</v>
      </c>
      <c r="F64" s="31" t="s">
        <v>310</v>
      </c>
      <c r="G64" s="27"/>
      <c r="H64" s="27"/>
      <c r="I64" s="29">
        <v>0.3</v>
      </c>
      <c r="J64" s="31" t="s">
        <v>310</v>
      </c>
      <c r="K64" s="27"/>
      <c r="L64" s="31"/>
      <c r="M64" s="49" t="s">
        <v>335</v>
      </c>
      <c r="N64" s="31" t="s">
        <v>310</v>
      </c>
    </row>
    <row r="65" spans="1:14" ht="30" x14ac:dyDescent="0.25">
      <c r="A65" s="15"/>
      <c r="B65" s="3" t="s">
        <v>659</v>
      </c>
      <c r="C65" s="5" t="s">
        <v>310</v>
      </c>
      <c r="D65" s="5"/>
      <c r="E65" s="34">
        <v>9.9</v>
      </c>
      <c r="F65" t="s">
        <v>310</v>
      </c>
      <c r="G65" s="5"/>
      <c r="H65" s="5"/>
      <c r="I65" s="34" t="s">
        <v>634</v>
      </c>
      <c r="J65" t="s">
        <v>317</v>
      </c>
      <c r="K65" s="5"/>
      <c r="L65" s="5"/>
      <c r="M65" s="34" t="s">
        <v>660</v>
      </c>
      <c r="N65" t="s">
        <v>317</v>
      </c>
    </row>
    <row r="66" spans="1:14" ht="30" x14ac:dyDescent="0.25">
      <c r="A66" s="15"/>
      <c r="B66" s="60" t="s">
        <v>661</v>
      </c>
      <c r="C66" s="27" t="s">
        <v>310</v>
      </c>
      <c r="D66" s="27"/>
      <c r="E66" s="29" t="s">
        <v>662</v>
      </c>
      <c r="F66" s="31" t="s">
        <v>317</v>
      </c>
      <c r="G66" s="27"/>
      <c r="H66" s="27"/>
      <c r="I66" s="29" t="s">
        <v>663</v>
      </c>
      <c r="J66" s="31" t="s">
        <v>317</v>
      </c>
      <c r="K66" s="27"/>
      <c r="L66" s="31"/>
      <c r="M66" s="49" t="s">
        <v>335</v>
      </c>
      <c r="N66" s="31" t="s">
        <v>310</v>
      </c>
    </row>
    <row r="67" spans="1:14" ht="30.75" thickBot="1" x14ac:dyDescent="0.3">
      <c r="A67" s="15"/>
      <c r="B67" s="3" t="s">
        <v>664</v>
      </c>
      <c r="C67" s="5" t="s">
        <v>310</v>
      </c>
      <c r="D67" s="5"/>
      <c r="E67" s="34" t="s">
        <v>665</v>
      </c>
      <c r="F67" t="s">
        <v>317</v>
      </c>
      <c r="G67" s="5"/>
      <c r="I67" s="71" t="s">
        <v>335</v>
      </c>
      <c r="J67" t="s">
        <v>310</v>
      </c>
      <c r="K67" s="5"/>
      <c r="M67" s="71" t="s">
        <v>335</v>
      </c>
      <c r="N67" t="s">
        <v>310</v>
      </c>
    </row>
    <row r="68" spans="1:14" x14ac:dyDescent="0.25">
      <c r="A68" s="15"/>
      <c r="B68" s="19"/>
      <c r="C68" s="19" t="s">
        <v>310</v>
      </c>
      <c r="D68" s="61"/>
      <c r="E68" s="61"/>
      <c r="F68" s="19"/>
      <c r="G68" s="19"/>
      <c r="H68" s="61"/>
      <c r="I68" s="61"/>
      <c r="J68" s="19"/>
      <c r="K68" s="19"/>
      <c r="L68" s="61"/>
      <c r="M68" s="61"/>
      <c r="N68" s="19"/>
    </row>
    <row r="69" spans="1:14" ht="15.75" thickBot="1" x14ac:dyDescent="0.3">
      <c r="A69" s="15"/>
      <c r="B69" s="60" t="s">
        <v>133</v>
      </c>
      <c r="C69" s="63" t="s">
        <v>310</v>
      </c>
      <c r="D69" s="27" t="s">
        <v>313</v>
      </c>
      <c r="E69" s="29">
        <v>150.69999999999999</v>
      </c>
      <c r="F69" s="31" t="s">
        <v>310</v>
      </c>
      <c r="G69" s="63"/>
      <c r="H69" s="27" t="s">
        <v>313</v>
      </c>
      <c r="I69" s="29">
        <v>34.799999999999997</v>
      </c>
      <c r="J69" s="31" t="s">
        <v>310</v>
      </c>
      <c r="K69" s="63"/>
      <c r="L69" s="27" t="s">
        <v>313</v>
      </c>
      <c r="M69" s="29" t="s">
        <v>612</v>
      </c>
      <c r="N69" s="31" t="s">
        <v>317</v>
      </c>
    </row>
    <row r="70" spans="1:14" ht="15.75" thickTop="1" x14ac:dyDescent="0.25">
      <c r="A70" s="15"/>
      <c r="B70" s="19"/>
      <c r="C70" s="19" t="s">
        <v>310</v>
      </c>
      <c r="D70" s="65"/>
      <c r="E70" s="65"/>
      <c r="F70" s="19"/>
      <c r="G70" s="19"/>
      <c r="H70" s="65"/>
      <c r="I70" s="65"/>
      <c r="J70" s="19"/>
      <c r="K70" s="19"/>
      <c r="L70" s="65"/>
      <c r="M70" s="65"/>
      <c r="N70" s="19"/>
    </row>
    <row r="71" spans="1:14" ht="15" customHeight="1" x14ac:dyDescent="0.25">
      <c r="A71" s="15" t="s">
        <v>1360</v>
      </c>
      <c r="B71" s="44" t="s">
        <v>6</v>
      </c>
      <c r="C71" s="44"/>
      <c r="D71" s="44"/>
      <c r="E71" s="44"/>
      <c r="F71" s="44"/>
      <c r="G71" s="44"/>
      <c r="H71" s="44"/>
      <c r="I71" s="44"/>
      <c r="J71" s="44"/>
      <c r="K71" s="44"/>
      <c r="L71" s="44"/>
      <c r="M71" s="44"/>
      <c r="N71" s="44"/>
    </row>
    <row r="72" spans="1:14" x14ac:dyDescent="0.25">
      <c r="A72" s="15"/>
      <c r="B72" s="46" t="s">
        <v>666</v>
      </c>
      <c r="C72" s="46"/>
      <c r="D72" s="46"/>
      <c r="E72" s="46"/>
      <c r="F72" s="46"/>
      <c r="G72" s="46"/>
      <c r="H72" s="46"/>
      <c r="I72" s="46"/>
      <c r="J72" s="46"/>
      <c r="K72" s="46"/>
      <c r="L72" s="46"/>
      <c r="M72" s="46"/>
      <c r="N72" s="46"/>
    </row>
    <row r="73" spans="1:14" ht="15.75" x14ac:dyDescent="0.25">
      <c r="A73" s="15"/>
      <c r="B73" s="47"/>
      <c r="C73" s="47"/>
      <c r="D73" s="47"/>
      <c r="E73" s="47"/>
      <c r="F73" s="47"/>
      <c r="G73" s="47"/>
      <c r="H73" s="47"/>
      <c r="I73" s="47"/>
      <c r="J73" s="47"/>
      <c r="K73" s="47"/>
      <c r="L73" s="47"/>
      <c r="M73" s="47"/>
      <c r="N73" s="47"/>
    </row>
    <row r="74" spans="1:14" x14ac:dyDescent="0.25">
      <c r="A74" s="15"/>
      <c r="B74" s="88"/>
      <c r="C74" s="88"/>
      <c r="D74" s="88"/>
      <c r="E74" s="87" t="s">
        <v>579</v>
      </c>
      <c r="F74" s="88"/>
      <c r="G74" s="88"/>
      <c r="H74" s="88"/>
      <c r="I74" s="87" t="s">
        <v>579</v>
      </c>
      <c r="J74" s="88"/>
      <c r="K74" s="88"/>
      <c r="L74" s="88"/>
      <c r="M74" s="87" t="s">
        <v>579</v>
      </c>
      <c r="N74" s="88"/>
    </row>
    <row r="75" spans="1:14" ht="15.75" thickBot="1" x14ac:dyDescent="0.3">
      <c r="A75" s="15"/>
      <c r="B75" s="22"/>
      <c r="C75" s="22" t="s">
        <v>310</v>
      </c>
      <c r="D75" s="42">
        <v>2013</v>
      </c>
      <c r="E75" s="42"/>
      <c r="F75" s="22"/>
      <c r="G75" s="22"/>
      <c r="H75" s="42">
        <v>2012</v>
      </c>
      <c r="I75" s="42"/>
      <c r="J75" s="22"/>
      <c r="K75" s="22"/>
      <c r="L75" s="42">
        <v>2011</v>
      </c>
      <c r="M75" s="42"/>
      <c r="N75" s="22"/>
    </row>
    <row r="76" spans="1:14" x14ac:dyDescent="0.25">
      <c r="A76" s="15"/>
      <c r="B76" s="26" t="s">
        <v>667</v>
      </c>
      <c r="C76" s="28" t="s">
        <v>310</v>
      </c>
      <c r="D76" s="28"/>
      <c r="E76" s="28"/>
      <c r="F76" s="28"/>
      <c r="G76" s="28"/>
      <c r="H76" s="28"/>
      <c r="I76" s="28"/>
      <c r="J76" s="28"/>
      <c r="K76" s="28"/>
      <c r="L76" s="28"/>
      <c r="M76" s="28"/>
      <c r="N76" s="28"/>
    </row>
    <row r="77" spans="1:14" ht="25.5" x14ac:dyDescent="0.25">
      <c r="A77" s="15"/>
      <c r="B77" s="51" t="s">
        <v>668</v>
      </c>
      <c r="C77" s="18" t="s">
        <v>310</v>
      </c>
      <c r="D77" s="18" t="s">
        <v>313</v>
      </c>
      <c r="E77" s="35">
        <v>9.9</v>
      </c>
      <c r="F77" s="20" t="s">
        <v>310</v>
      </c>
      <c r="G77" s="18"/>
      <c r="H77" s="18" t="s">
        <v>313</v>
      </c>
      <c r="I77" s="35">
        <v>17.899999999999999</v>
      </c>
      <c r="J77" s="20" t="s">
        <v>310</v>
      </c>
      <c r="K77" s="18"/>
      <c r="L77" s="18" t="s">
        <v>313</v>
      </c>
      <c r="M77" s="35" t="s">
        <v>669</v>
      </c>
      <c r="N77" s="20" t="s">
        <v>317</v>
      </c>
    </row>
    <row r="78" spans="1:14" x14ac:dyDescent="0.25">
      <c r="A78" s="15"/>
      <c r="B78" s="26" t="s">
        <v>645</v>
      </c>
      <c r="C78" s="28" t="s">
        <v>310</v>
      </c>
      <c r="D78" s="28"/>
      <c r="E78" s="30">
        <v>22.6</v>
      </c>
      <c r="F78" s="32" t="s">
        <v>310</v>
      </c>
      <c r="G78" s="28"/>
      <c r="H78" s="28"/>
      <c r="I78" s="30" t="s">
        <v>613</v>
      </c>
      <c r="J78" s="32" t="s">
        <v>317</v>
      </c>
      <c r="K78" s="28"/>
      <c r="L78" s="28"/>
      <c r="M78" s="30">
        <v>4.5999999999999996</v>
      </c>
      <c r="N78" s="32" t="s">
        <v>310</v>
      </c>
    </row>
    <row r="79" spans="1:14" x14ac:dyDescent="0.25">
      <c r="A79" s="15"/>
      <c r="B79" s="33" t="s">
        <v>670</v>
      </c>
      <c r="C79" s="18" t="s">
        <v>310</v>
      </c>
      <c r="D79" s="18"/>
      <c r="E79" s="35" t="s">
        <v>671</v>
      </c>
      <c r="F79" s="20" t="s">
        <v>317</v>
      </c>
      <c r="G79" s="18"/>
      <c r="H79" s="18"/>
      <c r="I79" s="35">
        <v>0.8</v>
      </c>
      <c r="J79" s="20" t="s">
        <v>310</v>
      </c>
      <c r="K79" s="18"/>
      <c r="L79" s="20"/>
      <c r="M79" s="100" t="s">
        <v>335</v>
      </c>
      <c r="N79" s="20" t="s">
        <v>310</v>
      </c>
    </row>
    <row r="80" spans="1:14" ht="15.75" thickBot="1" x14ac:dyDescent="0.3">
      <c r="A80" s="15"/>
      <c r="B80" s="26" t="s">
        <v>672</v>
      </c>
      <c r="C80" s="28" t="s">
        <v>310</v>
      </c>
      <c r="D80" s="28"/>
      <c r="E80" s="30">
        <v>3.6</v>
      </c>
      <c r="F80" s="32" t="s">
        <v>310</v>
      </c>
      <c r="G80" s="28"/>
      <c r="H80" s="28"/>
      <c r="I80" s="30" t="s">
        <v>673</v>
      </c>
      <c r="J80" s="32" t="s">
        <v>317</v>
      </c>
      <c r="K80" s="28"/>
      <c r="L80" s="32"/>
      <c r="M80" s="50" t="s">
        <v>335</v>
      </c>
      <c r="N80" s="32" t="s">
        <v>310</v>
      </c>
    </row>
    <row r="81" spans="1:14" x14ac:dyDescent="0.25">
      <c r="A81" s="15"/>
      <c r="B81" s="36"/>
      <c r="C81" s="36" t="s">
        <v>310</v>
      </c>
      <c r="D81" s="37"/>
      <c r="E81" s="37"/>
      <c r="F81" s="36"/>
      <c r="G81" s="36"/>
      <c r="H81" s="37"/>
      <c r="I81" s="37"/>
      <c r="J81" s="36"/>
      <c r="K81" s="36"/>
      <c r="L81" s="37"/>
      <c r="M81" s="37"/>
      <c r="N81" s="36"/>
    </row>
    <row r="82" spans="1:14" ht="15.75" thickBot="1" x14ac:dyDescent="0.3">
      <c r="A82" s="15"/>
      <c r="B82" s="51" t="s">
        <v>133</v>
      </c>
      <c r="C82" s="22" t="s">
        <v>310</v>
      </c>
      <c r="D82" s="18" t="s">
        <v>313</v>
      </c>
      <c r="E82" s="35">
        <v>32.1</v>
      </c>
      <c r="F82" s="20" t="s">
        <v>310</v>
      </c>
      <c r="G82" s="22"/>
      <c r="H82" s="18" t="s">
        <v>313</v>
      </c>
      <c r="I82" s="35">
        <v>8.9</v>
      </c>
      <c r="J82" s="20" t="s">
        <v>310</v>
      </c>
      <c r="K82" s="22"/>
      <c r="L82" s="18" t="s">
        <v>313</v>
      </c>
      <c r="M82" s="35" t="s">
        <v>635</v>
      </c>
      <c r="N82" s="20" t="s">
        <v>317</v>
      </c>
    </row>
    <row r="83" spans="1:14" ht="15.75" thickTop="1" x14ac:dyDescent="0.25">
      <c r="A83" s="15"/>
      <c r="B83" s="36"/>
      <c r="C83" s="36" t="s">
        <v>310</v>
      </c>
      <c r="D83" s="41"/>
      <c r="E83" s="41"/>
      <c r="F83" s="36"/>
      <c r="G83" s="36"/>
      <c r="H83" s="41"/>
      <c r="I83" s="41"/>
      <c r="J83" s="36"/>
      <c r="K83" s="36"/>
      <c r="L83" s="41"/>
      <c r="M83" s="41"/>
      <c r="N83" s="36"/>
    </row>
    <row r="84" spans="1:14" ht="15" customHeight="1" x14ac:dyDescent="0.25">
      <c r="A84" s="15" t="s">
        <v>1361</v>
      </c>
      <c r="B84" s="44" t="s">
        <v>6</v>
      </c>
      <c r="C84" s="44"/>
      <c r="D84" s="44"/>
      <c r="E84" s="44"/>
      <c r="F84" s="44"/>
      <c r="G84" s="44"/>
      <c r="H84" s="44"/>
      <c r="I84" s="44"/>
      <c r="J84" s="44"/>
      <c r="K84" s="44"/>
      <c r="L84" s="44"/>
      <c r="M84" s="44"/>
      <c r="N84" s="44"/>
    </row>
    <row r="85" spans="1:14" x14ac:dyDescent="0.25">
      <c r="A85" s="15"/>
      <c r="B85" s="46" t="s">
        <v>674</v>
      </c>
      <c r="C85" s="46"/>
      <c r="D85" s="46"/>
      <c r="E85" s="46"/>
      <c r="F85" s="46"/>
      <c r="G85" s="46"/>
      <c r="H85" s="46"/>
      <c r="I85" s="46"/>
      <c r="J85" s="46"/>
      <c r="K85" s="46"/>
      <c r="L85" s="46"/>
      <c r="M85" s="46"/>
      <c r="N85" s="46"/>
    </row>
    <row r="86" spans="1:14" ht="15.75" x14ac:dyDescent="0.25">
      <c r="A86" s="15"/>
      <c r="B86" s="47"/>
      <c r="C86" s="47"/>
      <c r="D86" s="47"/>
      <c r="E86" s="47"/>
      <c r="F86" s="47"/>
      <c r="G86" s="47"/>
      <c r="H86" s="47"/>
      <c r="I86" s="47"/>
      <c r="J86" s="47"/>
      <c r="K86" s="47"/>
      <c r="L86" s="47"/>
      <c r="M86" s="47"/>
      <c r="N86" s="47"/>
    </row>
    <row r="87" spans="1:14" x14ac:dyDescent="0.25">
      <c r="A87" s="15"/>
      <c r="B87" s="88"/>
      <c r="C87" s="88"/>
      <c r="D87" s="88"/>
      <c r="E87" s="87" t="s">
        <v>1362</v>
      </c>
      <c r="F87" s="88"/>
      <c r="G87" s="88"/>
      <c r="H87" s="88"/>
      <c r="I87" s="87" t="s">
        <v>1362</v>
      </c>
      <c r="J87" s="88"/>
    </row>
    <row r="88" spans="1:14" ht="15.75" thickBot="1" x14ac:dyDescent="0.3">
      <c r="A88" s="15"/>
      <c r="B88" s="22"/>
      <c r="C88" s="22" t="s">
        <v>310</v>
      </c>
      <c r="D88" s="42" t="s">
        <v>311</v>
      </c>
      <c r="E88" s="42"/>
      <c r="F88" s="42"/>
      <c r="G88" s="42"/>
      <c r="H88" s="42"/>
      <c r="I88" s="42"/>
      <c r="J88" s="22"/>
    </row>
    <row r="89" spans="1:14" ht="15.75" thickBot="1" x14ac:dyDescent="0.3">
      <c r="A89" s="15"/>
      <c r="B89" s="22"/>
      <c r="C89" s="22" t="s">
        <v>310</v>
      </c>
      <c r="D89" s="43">
        <v>2013</v>
      </c>
      <c r="E89" s="43"/>
      <c r="F89" s="22"/>
      <c r="G89" s="22"/>
      <c r="H89" s="43">
        <v>2012</v>
      </c>
      <c r="I89" s="43"/>
      <c r="J89" s="22"/>
    </row>
    <row r="90" spans="1:14" x14ac:dyDescent="0.25">
      <c r="A90" s="15"/>
      <c r="B90" s="26" t="s">
        <v>675</v>
      </c>
      <c r="C90" s="28" t="s">
        <v>310</v>
      </c>
      <c r="D90" s="28"/>
      <c r="E90" s="28"/>
      <c r="F90" s="28"/>
      <c r="G90" s="28"/>
      <c r="H90" s="28"/>
      <c r="I90" s="28"/>
      <c r="J90" s="28"/>
    </row>
    <row r="91" spans="1:14" ht="25.5" x14ac:dyDescent="0.25">
      <c r="A91" s="15"/>
      <c r="B91" s="51" t="s">
        <v>676</v>
      </c>
      <c r="C91" s="18" t="s">
        <v>310</v>
      </c>
      <c r="D91" s="18" t="s">
        <v>313</v>
      </c>
      <c r="E91" s="35">
        <v>9.1999999999999993</v>
      </c>
      <c r="F91" s="20" t="s">
        <v>310</v>
      </c>
      <c r="G91" s="18"/>
      <c r="H91" s="18" t="s">
        <v>313</v>
      </c>
      <c r="I91" s="35">
        <v>11.6</v>
      </c>
      <c r="J91" s="20" t="s">
        <v>310</v>
      </c>
    </row>
    <row r="92" spans="1:14" x14ac:dyDescent="0.25">
      <c r="A92" s="15"/>
      <c r="B92" s="40" t="s">
        <v>677</v>
      </c>
      <c r="C92" s="28" t="s">
        <v>310</v>
      </c>
      <c r="D92" s="28"/>
      <c r="E92" s="30">
        <v>34.1</v>
      </c>
      <c r="F92" s="32" t="s">
        <v>310</v>
      </c>
      <c r="G92" s="28"/>
      <c r="H92" s="28"/>
      <c r="I92" s="30">
        <v>40.5</v>
      </c>
      <c r="J92" s="32" t="s">
        <v>310</v>
      </c>
    </row>
    <row r="93" spans="1:14" x14ac:dyDescent="0.25">
      <c r="A93" s="15"/>
      <c r="B93" s="51" t="s">
        <v>444</v>
      </c>
      <c r="C93" s="18" t="s">
        <v>310</v>
      </c>
      <c r="D93" s="18"/>
      <c r="E93" s="35">
        <v>58.8</v>
      </c>
      <c r="F93" s="20" t="s">
        <v>310</v>
      </c>
      <c r="G93" s="18"/>
      <c r="H93" s="18"/>
      <c r="I93" s="35">
        <v>77</v>
      </c>
      <c r="J93" s="20" t="s">
        <v>310</v>
      </c>
    </row>
    <row r="94" spans="1:14" ht="25.5" x14ac:dyDescent="0.25">
      <c r="A94" s="15"/>
      <c r="B94" s="40" t="s">
        <v>678</v>
      </c>
      <c r="C94" s="28" t="s">
        <v>310</v>
      </c>
      <c r="D94" s="28"/>
      <c r="E94" s="30">
        <v>53.2</v>
      </c>
      <c r="F94" s="32" t="s">
        <v>310</v>
      </c>
      <c r="G94" s="28"/>
      <c r="H94" s="28"/>
      <c r="I94" s="30">
        <v>53.8</v>
      </c>
      <c r="J94" s="32" t="s">
        <v>310</v>
      </c>
    </row>
    <row r="95" spans="1:14" x14ac:dyDescent="0.25">
      <c r="A95" s="15"/>
      <c r="B95" s="51" t="s">
        <v>679</v>
      </c>
      <c r="C95" s="18" t="s">
        <v>310</v>
      </c>
      <c r="D95" s="18"/>
      <c r="E95" s="35">
        <v>107.2</v>
      </c>
      <c r="F95" s="20" t="s">
        <v>310</v>
      </c>
      <c r="G95" s="18"/>
      <c r="H95" s="18"/>
      <c r="I95" s="35">
        <v>130.19999999999999</v>
      </c>
      <c r="J95" s="20" t="s">
        <v>310</v>
      </c>
    </row>
    <row r="96" spans="1:14" ht="15.75" thickBot="1" x14ac:dyDescent="0.3">
      <c r="A96" s="15"/>
      <c r="B96" s="40" t="s">
        <v>441</v>
      </c>
      <c r="C96" s="28" t="s">
        <v>310</v>
      </c>
      <c r="D96" s="28"/>
      <c r="E96" s="30">
        <v>0.5</v>
      </c>
      <c r="F96" s="32" t="s">
        <v>310</v>
      </c>
      <c r="G96" s="28"/>
      <c r="H96" s="28"/>
      <c r="I96" s="30">
        <v>10.3</v>
      </c>
      <c r="J96" s="32" t="s">
        <v>310</v>
      </c>
    </row>
    <row r="97" spans="1:10" x14ac:dyDescent="0.25">
      <c r="A97" s="15"/>
      <c r="B97" s="36"/>
      <c r="C97" s="36" t="s">
        <v>310</v>
      </c>
      <c r="D97" s="37"/>
      <c r="E97" s="37"/>
      <c r="F97" s="36"/>
      <c r="G97" s="36"/>
      <c r="H97" s="37"/>
      <c r="I97" s="37"/>
      <c r="J97" s="36"/>
    </row>
    <row r="98" spans="1:10" x14ac:dyDescent="0.25">
      <c r="A98" s="15"/>
      <c r="B98" s="33" t="s">
        <v>680</v>
      </c>
      <c r="C98" s="22" t="s">
        <v>310</v>
      </c>
      <c r="D98" s="18"/>
      <c r="E98" s="35">
        <v>263</v>
      </c>
      <c r="F98" s="20" t="s">
        <v>310</v>
      </c>
      <c r="G98" s="22"/>
      <c r="H98" s="18"/>
      <c r="I98" s="35">
        <v>323.39999999999998</v>
      </c>
      <c r="J98" s="20" t="s">
        <v>310</v>
      </c>
    </row>
    <row r="99" spans="1:10" ht="15.75" thickBot="1" x14ac:dyDescent="0.3">
      <c r="A99" s="15"/>
      <c r="B99" s="40" t="s">
        <v>681</v>
      </c>
      <c r="C99" s="39" t="s">
        <v>310</v>
      </c>
      <c r="D99" s="28"/>
      <c r="E99" s="30" t="s">
        <v>682</v>
      </c>
      <c r="F99" s="32" t="s">
        <v>317</v>
      </c>
      <c r="G99" s="39"/>
      <c r="H99" s="28"/>
      <c r="I99" s="30" t="s">
        <v>683</v>
      </c>
      <c r="J99" s="32" t="s">
        <v>317</v>
      </c>
    </row>
    <row r="100" spans="1:10" x14ac:dyDescent="0.25">
      <c r="A100" s="15"/>
      <c r="B100" s="36"/>
      <c r="C100" s="36" t="s">
        <v>310</v>
      </c>
      <c r="D100" s="37"/>
      <c r="E100" s="37"/>
      <c r="F100" s="36"/>
      <c r="G100" s="36"/>
      <c r="H100" s="37"/>
      <c r="I100" s="37"/>
      <c r="J100" s="36"/>
    </row>
    <row r="101" spans="1:10" x14ac:dyDescent="0.25">
      <c r="A101" s="15"/>
      <c r="B101" s="33" t="s">
        <v>684</v>
      </c>
      <c r="C101" s="22" t="s">
        <v>310</v>
      </c>
      <c r="D101" s="18"/>
      <c r="E101" s="35">
        <v>165.3</v>
      </c>
      <c r="F101" s="20" t="s">
        <v>310</v>
      </c>
      <c r="G101" s="22"/>
      <c r="H101" s="18"/>
      <c r="I101" s="35">
        <v>230.1</v>
      </c>
      <c r="J101" s="20" t="s">
        <v>310</v>
      </c>
    </row>
    <row r="102" spans="1:10" x14ac:dyDescent="0.25">
      <c r="A102" s="15"/>
      <c r="B102" s="26" t="s">
        <v>685</v>
      </c>
      <c r="C102" s="39" t="s">
        <v>310</v>
      </c>
      <c r="D102" s="28"/>
      <c r="E102" s="28"/>
      <c r="F102" s="28"/>
      <c r="G102" s="39"/>
      <c r="H102" s="28"/>
      <c r="I102" s="28"/>
      <c r="J102" s="28"/>
    </row>
    <row r="103" spans="1:10" ht="25.5" x14ac:dyDescent="0.25">
      <c r="A103" s="15"/>
      <c r="B103" s="51" t="s">
        <v>686</v>
      </c>
      <c r="C103" s="22" t="s">
        <v>310</v>
      </c>
      <c r="D103" s="18"/>
      <c r="E103" s="35">
        <v>10.3</v>
      </c>
      <c r="F103" s="20" t="s">
        <v>310</v>
      </c>
      <c r="G103" s="22"/>
      <c r="H103" s="18"/>
      <c r="I103" s="35">
        <v>11.9</v>
      </c>
      <c r="J103" s="20" t="s">
        <v>310</v>
      </c>
    </row>
    <row r="104" spans="1:10" x14ac:dyDescent="0.25">
      <c r="A104" s="15"/>
      <c r="B104" s="40" t="s">
        <v>687</v>
      </c>
      <c r="C104" s="39" t="s">
        <v>310</v>
      </c>
      <c r="D104" s="28"/>
      <c r="E104" s="30">
        <v>640.20000000000005</v>
      </c>
      <c r="F104" s="32" t="s">
        <v>310</v>
      </c>
      <c r="G104" s="39"/>
      <c r="H104" s="28"/>
      <c r="I104" s="30">
        <v>644.29999999999995</v>
      </c>
      <c r="J104" s="32" t="s">
        <v>310</v>
      </c>
    </row>
    <row r="105" spans="1:10" x14ac:dyDescent="0.25">
      <c r="A105" s="15"/>
      <c r="B105" s="51" t="s">
        <v>243</v>
      </c>
      <c r="C105" s="22" t="s">
        <v>310</v>
      </c>
      <c r="D105" s="18"/>
      <c r="E105" s="35">
        <v>89</v>
      </c>
      <c r="F105" s="20" t="s">
        <v>310</v>
      </c>
      <c r="G105" s="22"/>
      <c r="H105" s="18"/>
      <c r="I105" s="35">
        <v>104.3</v>
      </c>
      <c r="J105" s="20" t="s">
        <v>310</v>
      </c>
    </row>
    <row r="106" spans="1:10" x14ac:dyDescent="0.25">
      <c r="A106" s="15"/>
      <c r="B106" s="40" t="s">
        <v>688</v>
      </c>
      <c r="C106" s="39" t="s">
        <v>310</v>
      </c>
      <c r="D106" s="28"/>
      <c r="E106" s="30">
        <v>9.1999999999999993</v>
      </c>
      <c r="F106" s="32" t="s">
        <v>310</v>
      </c>
      <c r="G106" s="39"/>
      <c r="H106" s="28"/>
      <c r="I106" s="30">
        <v>8.8000000000000007</v>
      </c>
      <c r="J106" s="32" t="s">
        <v>310</v>
      </c>
    </row>
    <row r="107" spans="1:10" ht="15.75" thickBot="1" x14ac:dyDescent="0.3">
      <c r="A107" s="15"/>
      <c r="B107" s="51" t="s">
        <v>689</v>
      </c>
      <c r="C107" s="22" t="s">
        <v>310</v>
      </c>
      <c r="D107" s="18"/>
      <c r="E107" s="35">
        <v>65.900000000000006</v>
      </c>
      <c r="F107" s="20" t="s">
        <v>310</v>
      </c>
      <c r="G107" s="22"/>
      <c r="H107" s="18"/>
      <c r="I107" s="35">
        <v>0.3</v>
      </c>
      <c r="J107" s="20" t="s">
        <v>310</v>
      </c>
    </row>
    <row r="108" spans="1:10" x14ac:dyDescent="0.25">
      <c r="A108" s="15"/>
      <c r="B108" s="36"/>
      <c r="C108" s="36" t="s">
        <v>310</v>
      </c>
      <c r="D108" s="37"/>
      <c r="E108" s="37"/>
      <c r="F108" s="36"/>
      <c r="G108" s="36"/>
      <c r="H108" s="37"/>
      <c r="I108" s="37"/>
      <c r="J108" s="36"/>
    </row>
    <row r="109" spans="1:10" ht="15.75" thickBot="1" x14ac:dyDescent="0.3">
      <c r="A109" s="15"/>
      <c r="B109" s="26" t="s">
        <v>690</v>
      </c>
      <c r="C109" s="39" t="s">
        <v>310</v>
      </c>
      <c r="D109" s="28"/>
      <c r="E109" s="30">
        <v>814.6</v>
      </c>
      <c r="F109" s="32" t="s">
        <v>310</v>
      </c>
      <c r="G109" s="39"/>
      <c r="H109" s="28"/>
      <c r="I109" s="30">
        <v>769.6</v>
      </c>
      <c r="J109" s="32" t="s">
        <v>310</v>
      </c>
    </row>
    <row r="110" spans="1:10" x14ac:dyDescent="0.25">
      <c r="A110" s="15"/>
      <c r="B110" s="36"/>
      <c r="C110" s="36" t="s">
        <v>310</v>
      </c>
      <c r="D110" s="37"/>
      <c r="E110" s="37"/>
      <c r="F110" s="36"/>
      <c r="G110" s="36"/>
      <c r="H110" s="37"/>
      <c r="I110" s="37"/>
      <c r="J110" s="36"/>
    </row>
    <row r="111" spans="1:10" ht="15.75" thickBot="1" x14ac:dyDescent="0.3">
      <c r="A111" s="15"/>
      <c r="B111" s="51" t="s">
        <v>691</v>
      </c>
      <c r="C111" s="22" t="s">
        <v>310</v>
      </c>
      <c r="D111" s="18" t="s">
        <v>313</v>
      </c>
      <c r="E111" s="35">
        <v>649.29999999999995</v>
      </c>
      <c r="F111" s="20" t="s">
        <v>310</v>
      </c>
      <c r="G111" s="22"/>
      <c r="H111" s="18" t="s">
        <v>313</v>
      </c>
      <c r="I111" s="35">
        <v>539.5</v>
      </c>
      <c r="J111" s="20" t="s">
        <v>310</v>
      </c>
    </row>
    <row r="112" spans="1:10" ht="15.75" thickTop="1" x14ac:dyDescent="0.25">
      <c r="A112" s="15"/>
      <c r="B112" s="36"/>
      <c r="C112" s="36" t="s">
        <v>310</v>
      </c>
      <c r="D112" s="41"/>
      <c r="E112" s="41"/>
      <c r="F112" s="36"/>
      <c r="G112" s="36"/>
      <c r="H112" s="41"/>
      <c r="I112" s="41"/>
      <c r="J112" s="36"/>
    </row>
    <row r="113" spans="1:14" ht="15" customHeight="1" x14ac:dyDescent="0.25">
      <c r="A113" s="15" t="s">
        <v>1363</v>
      </c>
      <c r="B113" s="44" t="s">
        <v>6</v>
      </c>
      <c r="C113" s="44"/>
      <c r="D113" s="44"/>
      <c r="E113" s="44"/>
      <c r="F113" s="44"/>
      <c r="G113" s="44"/>
      <c r="H113" s="44"/>
      <c r="I113" s="44"/>
      <c r="J113" s="44"/>
      <c r="K113" s="44"/>
      <c r="L113" s="44"/>
      <c r="M113" s="44"/>
      <c r="N113" s="44"/>
    </row>
    <row r="114" spans="1:14" x14ac:dyDescent="0.25">
      <c r="A114" s="15"/>
      <c r="B114" s="46" t="s">
        <v>693</v>
      </c>
      <c r="C114" s="46"/>
      <c r="D114" s="46"/>
      <c r="E114" s="46"/>
      <c r="F114" s="46"/>
      <c r="G114" s="46"/>
      <c r="H114" s="46"/>
      <c r="I114" s="46"/>
      <c r="J114" s="46"/>
      <c r="K114" s="46"/>
      <c r="L114" s="46"/>
      <c r="M114" s="46"/>
      <c r="N114" s="46"/>
    </row>
    <row r="115" spans="1:14" ht="15.75" x14ac:dyDescent="0.25">
      <c r="A115" s="15"/>
      <c r="B115" s="47"/>
      <c r="C115" s="47"/>
      <c r="D115" s="47"/>
      <c r="E115" s="47"/>
      <c r="F115" s="47"/>
      <c r="G115" s="47"/>
      <c r="H115" s="47"/>
      <c r="I115" s="47"/>
      <c r="J115" s="47"/>
      <c r="K115" s="47"/>
      <c r="L115" s="47"/>
      <c r="M115" s="47"/>
      <c r="N115" s="47"/>
    </row>
    <row r="116" spans="1:14" x14ac:dyDescent="0.25">
      <c r="A116" s="15"/>
      <c r="B116" s="88"/>
      <c r="C116" s="88"/>
      <c r="D116" s="88"/>
      <c r="E116" s="87" t="s">
        <v>579</v>
      </c>
      <c r="F116" s="88"/>
      <c r="G116" s="88"/>
      <c r="H116" s="88"/>
      <c r="I116" s="87" t="s">
        <v>579</v>
      </c>
      <c r="J116" s="88"/>
      <c r="K116" s="88"/>
      <c r="L116" s="88"/>
      <c r="M116" s="87" t="s">
        <v>579</v>
      </c>
      <c r="N116" s="88"/>
    </row>
    <row r="117" spans="1:14" ht="15.75" thickBot="1" x14ac:dyDescent="0.3">
      <c r="A117" s="15"/>
      <c r="B117" s="22"/>
      <c r="C117" s="22" t="s">
        <v>310</v>
      </c>
      <c r="D117" s="42">
        <v>2013</v>
      </c>
      <c r="E117" s="42"/>
      <c r="F117" s="22"/>
      <c r="G117" s="22"/>
      <c r="H117" s="42">
        <v>2012</v>
      </c>
      <c r="I117" s="42"/>
      <c r="J117" s="22"/>
      <c r="K117" s="22"/>
      <c r="L117" s="42">
        <v>2011</v>
      </c>
      <c r="M117" s="42"/>
      <c r="N117" s="22"/>
    </row>
    <row r="118" spans="1:14" x14ac:dyDescent="0.25">
      <c r="A118" s="15"/>
      <c r="B118" s="26" t="s">
        <v>322</v>
      </c>
      <c r="C118" s="28" t="s">
        <v>310</v>
      </c>
      <c r="D118" s="28" t="s">
        <v>313</v>
      </c>
      <c r="E118" s="30">
        <v>93.3</v>
      </c>
      <c r="F118" s="32" t="s">
        <v>310</v>
      </c>
      <c r="G118" s="28"/>
      <c r="H118" s="28" t="s">
        <v>313</v>
      </c>
      <c r="I118" s="30">
        <v>99.6</v>
      </c>
      <c r="J118" s="32" t="s">
        <v>310</v>
      </c>
      <c r="K118" s="28"/>
      <c r="L118" s="28" t="s">
        <v>313</v>
      </c>
      <c r="M118" s="30">
        <v>96</v>
      </c>
      <c r="N118" s="32" t="s">
        <v>310</v>
      </c>
    </row>
    <row r="119" spans="1:14" ht="25.5" x14ac:dyDescent="0.25">
      <c r="A119" s="15"/>
      <c r="B119" s="51" t="s">
        <v>694</v>
      </c>
      <c r="C119" s="18" t="s">
        <v>310</v>
      </c>
      <c r="D119" s="18"/>
      <c r="E119" s="35">
        <v>22.6</v>
      </c>
      <c r="F119" s="20" t="s">
        <v>310</v>
      </c>
      <c r="G119" s="18"/>
      <c r="H119" s="18"/>
      <c r="I119" s="35" t="s">
        <v>613</v>
      </c>
      <c r="J119" s="20" t="s">
        <v>317</v>
      </c>
      <c r="K119" s="18"/>
      <c r="L119" s="18"/>
      <c r="M119" s="35">
        <v>4.5999999999999996</v>
      </c>
      <c r="N119" s="20" t="s">
        <v>310</v>
      </c>
    </row>
    <row r="120" spans="1:14" ht="25.5" x14ac:dyDescent="0.25">
      <c r="A120" s="15"/>
      <c r="B120" s="40" t="s">
        <v>695</v>
      </c>
      <c r="C120" s="28" t="s">
        <v>310</v>
      </c>
      <c r="D120" s="28"/>
      <c r="E120" s="30">
        <v>0.1</v>
      </c>
      <c r="F120" s="32" t="s">
        <v>310</v>
      </c>
      <c r="G120" s="28"/>
      <c r="H120" s="28"/>
      <c r="I120" s="30">
        <v>2</v>
      </c>
      <c r="J120" s="32" t="s">
        <v>310</v>
      </c>
      <c r="K120" s="28"/>
      <c r="L120" s="28"/>
      <c r="M120" s="30" t="s">
        <v>596</v>
      </c>
      <c r="N120" s="32" t="s">
        <v>317</v>
      </c>
    </row>
    <row r="121" spans="1:14" ht="15.75" thickBot="1" x14ac:dyDescent="0.3">
      <c r="A121" s="15"/>
      <c r="B121" s="51" t="s">
        <v>696</v>
      </c>
      <c r="C121" s="18" t="s">
        <v>310</v>
      </c>
      <c r="D121" s="18"/>
      <c r="E121" s="35" t="s">
        <v>697</v>
      </c>
      <c r="F121" s="20" t="s">
        <v>317</v>
      </c>
      <c r="G121" s="18"/>
      <c r="H121" s="20"/>
      <c r="I121" s="100" t="s">
        <v>335</v>
      </c>
      <c r="J121" s="20" t="s">
        <v>310</v>
      </c>
      <c r="K121" s="18"/>
      <c r="L121" s="20"/>
      <c r="M121" s="100" t="s">
        <v>335</v>
      </c>
      <c r="N121" s="20" t="s">
        <v>310</v>
      </c>
    </row>
    <row r="122" spans="1:14" x14ac:dyDescent="0.25">
      <c r="A122" s="15"/>
      <c r="B122" s="36"/>
      <c r="C122" s="36" t="s">
        <v>310</v>
      </c>
      <c r="D122" s="37"/>
      <c r="E122" s="37"/>
      <c r="F122" s="36"/>
      <c r="G122" s="36"/>
      <c r="H122" s="37"/>
      <c r="I122" s="37"/>
      <c r="J122" s="36"/>
      <c r="K122" s="36"/>
      <c r="L122" s="37"/>
      <c r="M122" s="37"/>
      <c r="N122" s="36"/>
    </row>
    <row r="123" spans="1:14" ht="15.75" thickBot="1" x14ac:dyDescent="0.3">
      <c r="A123" s="15"/>
      <c r="B123" s="26" t="s">
        <v>326</v>
      </c>
      <c r="C123" s="39" t="s">
        <v>310</v>
      </c>
      <c r="D123" s="28" t="s">
        <v>313</v>
      </c>
      <c r="E123" s="30">
        <v>97.7</v>
      </c>
      <c r="F123" s="32" t="s">
        <v>310</v>
      </c>
      <c r="G123" s="39"/>
      <c r="H123" s="28" t="s">
        <v>313</v>
      </c>
      <c r="I123" s="30">
        <v>93.3</v>
      </c>
      <c r="J123" s="32" t="s">
        <v>310</v>
      </c>
      <c r="K123" s="39"/>
      <c r="L123" s="28" t="s">
        <v>313</v>
      </c>
      <c r="M123" s="30">
        <v>99.6</v>
      </c>
      <c r="N123" s="32" t="s">
        <v>310</v>
      </c>
    </row>
    <row r="124" spans="1:14" ht="15.75" thickTop="1" x14ac:dyDescent="0.25">
      <c r="A124" s="15"/>
      <c r="B124" s="36"/>
      <c r="C124" s="36" t="s">
        <v>310</v>
      </c>
      <c r="D124" s="41"/>
      <c r="E124" s="41"/>
      <c r="F124" s="36"/>
      <c r="G124" s="36"/>
      <c r="H124" s="41"/>
      <c r="I124" s="41"/>
      <c r="J124" s="36"/>
      <c r="K124" s="36"/>
      <c r="L124" s="41"/>
      <c r="M124" s="41"/>
      <c r="N124" s="36"/>
    </row>
    <row r="125" spans="1:14" ht="15" customHeight="1" x14ac:dyDescent="0.25">
      <c r="A125" s="15" t="s">
        <v>1364</v>
      </c>
      <c r="B125" s="44" t="s">
        <v>6</v>
      </c>
      <c r="C125" s="44"/>
      <c r="D125" s="44"/>
      <c r="E125" s="44"/>
      <c r="F125" s="44"/>
      <c r="G125" s="44"/>
      <c r="H125" s="44"/>
      <c r="I125" s="44"/>
      <c r="J125" s="44"/>
      <c r="K125" s="44"/>
      <c r="L125" s="44"/>
      <c r="M125" s="44"/>
      <c r="N125" s="44"/>
    </row>
    <row r="126" spans="1:14" x14ac:dyDescent="0.25">
      <c r="A126" s="15"/>
      <c r="B126" s="46" t="s">
        <v>699</v>
      </c>
      <c r="C126" s="46"/>
      <c r="D126" s="46"/>
      <c r="E126" s="46"/>
      <c r="F126" s="46"/>
      <c r="G126" s="46"/>
      <c r="H126" s="46"/>
      <c r="I126" s="46"/>
      <c r="J126" s="46"/>
      <c r="K126" s="46"/>
      <c r="L126" s="46"/>
      <c r="M126" s="46"/>
      <c r="N126" s="46"/>
    </row>
    <row r="127" spans="1:14" ht="15.75" x14ac:dyDescent="0.25">
      <c r="A127" s="15"/>
      <c r="B127" s="47"/>
      <c r="C127" s="47"/>
      <c r="D127" s="47"/>
      <c r="E127" s="47"/>
      <c r="F127" s="47"/>
      <c r="G127" s="47"/>
      <c r="H127" s="47"/>
      <c r="I127" s="47"/>
      <c r="J127" s="47"/>
      <c r="K127" s="47"/>
      <c r="L127" s="47"/>
      <c r="M127" s="47"/>
      <c r="N127" s="47"/>
    </row>
    <row r="128" spans="1:14" x14ac:dyDescent="0.25">
      <c r="A128" s="15"/>
      <c r="B128" s="88"/>
      <c r="C128" s="88"/>
      <c r="D128" s="88"/>
      <c r="E128" s="87" t="s">
        <v>579</v>
      </c>
      <c r="F128" s="88"/>
      <c r="G128" s="88"/>
      <c r="H128" s="87" t="s">
        <v>579</v>
      </c>
    </row>
    <row r="129" spans="1:14" ht="15.75" thickBot="1" x14ac:dyDescent="0.3">
      <c r="A129" s="15"/>
      <c r="B129" s="22"/>
      <c r="C129" s="22" t="s">
        <v>310</v>
      </c>
      <c r="D129" s="42" t="s">
        <v>387</v>
      </c>
      <c r="E129" s="42"/>
      <c r="F129" s="22"/>
      <c r="G129" s="22" t="s">
        <v>310</v>
      </c>
      <c r="H129" s="25" t="s">
        <v>700</v>
      </c>
    </row>
    <row r="130" spans="1:14" x14ac:dyDescent="0.25">
      <c r="A130" s="15"/>
      <c r="B130" s="26" t="s">
        <v>701</v>
      </c>
      <c r="C130" s="28" t="s">
        <v>310</v>
      </c>
      <c r="D130" s="28" t="s">
        <v>313</v>
      </c>
      <c r="E130" s="30">
        <v>2.1</v>
      </c>
      <c r="F130" s="32" t="s">
        <v>310</v>
      </c>
      <c r="G130" s="28" t="s">
        <v>310</v>
      </c>
      <c r="H130" s="121" t="s">
        <v>702</v>
      </c>
    </row>
    <row r="131" spans="1:14" x14ac:dyDescent="0.25">
      <c r="A131" s="15"/>
      <c r="B131" s="33" t="s">
        <v>701</v>
      </c>
      <c r="C131" s="18" t="s">
        <v>310</v>
      </c>
      <c r="D131" s="18"/>
      <c r="E131" s="35">
        <v>205.1</v>
      </c>
      <c r="F131" s="20" t="s">
        <v>310</v>
      </c>
      <c r="G131" s="18" t="s">
        <v>310</v>
      </c>
      <c r="H131" s="122" t="s">
        <v>703</v>
      </c>
    </row>
    <row r="132" spans="1:14" x14ac:dyDescent="0.25">
      <c r="A132" s="15"/>
      <c r="B132" s="26" t="s">
        <v>704</v>
      </c>
      <c r="C132" s="28" t="s">
        <v>310</v>
      </c>
      <c r="D132" s="28"/>
      <c r="E132" s="30">
        <v>63.8</v>
      </c>
      <c r="F132" s="32" t="s">
        <v>310</v>
      </c>
      <c r="G132" s="28" t="s">
        <v>310</v>
      </c>
      <c r="H132" s="121" t="s">
        <v>705</v>
      </c>
    </row>
    <row r="133" spans="1:14" ht="15.75" thickBot="1" x14ac:dyDescent="0.3">
      <c r="A133" s="15"/>
      <c r="B133" s="33" t="s">
        <v>706</v>
      </c>
      <c r="C133" s="18" t="s">
        <v>310</v>
      </c>
      <c r="D133" s="18"/>
      <c r="E133" s="35">
        <v>15.3</v>
      </c>
      <c r="F133" s="20" t="s">
        <v>310</v>
      </c>
      <c r="G133" s="18" t="s">
        <v>310</v>
      </c>
      <c r="H133" s="122" t="s">
        <v>707</v>
      </c>
    </row>
    <row r="134" spans="1:14" x14ac:dyDescent="0.25">
      <c r="A134" s="15"/>
      <c r="B134" s="36"/>
      <c r="C134" s="36" t="s">
        <v>310</v>
      </c>
      <c r="D134" s="37"/>
      <c r="E134" s="37"/>
      <c r="F134" s="36"/>
      <c r="G134" s="36" t="s">
        <v>310</v>
      </c>
      <c r="H134" s="36"/>
    </row>
    <row r="135" spans="1:14" ht="15.75" thickBot="1" x14ac:dyDescent="0.3">
      <c r="A135" s="15"/>
      <c r="B135" s="26" t="s">
        <v>133</v>
      </c>
      <c r="C135" s="39" t="s">
        <v>310</v>
      </c>
      <c r="D135" s="28" t="s">
        <v>313</v>
      </c>
      <c r="E135" s="30">
        <v>286.3</v>
      </c>
      <c r="F135" s="32" t="s">
        <v>310</v>
      </c>
      <c r="G135" s="39" t="s">
        <v>310</v>
      </c>
      <c r="H135" s="28"/>
    </row>
    <row r="136" spans="1:14" ht="15.75" thickTop="1" x14ac:dyDescent="0.25">
      <c r="A136" s="15"/>
      <c r="B136" s="36"/>
      <c r="C136" s="36" t="s">
        <v>310</v>
      </c>
      <c r="D136" s="41"/>
      <c r="E136" s="41"/>
      <c r="F136" s="36"/>
      <c r="G136" s="36" t="s">
        <v>310</v>
      </c>
      <c r="H136" s="36"/>
    </row>
    <row r="137" spans="1:14" ht="15" customHeight="1" x14ac:dyDescent="0.25">
      <c r="A137" s="15" t="s">
        <v>1365</v>
      </c>
      <c r="B137" s="44" t="s">
        <v>6</v>
      </c>
      <c r="C137" s="44"/>
      <c r="D137" s="44"/>
      <c r="E137" s="44"/>
      <c r="F137" s="44"/>
      <c r="G137" s="44"/>
      <c r="H137" s="44"/>
      <c r="I137" s="44"/>
      <c r="J137" s="44"/>
      <c r="K137" s="44"/>
      <c r="L137" s="44"/>
      <c r="M137" s="44"/>
      <c r="N137" s="44"/>
    </row>
    <row r="138" spans="1:14" x14ac:dyDescent="0.25">
      <c r="A138" s="15"/>
      <c r="B138" s="46" t="s">
        <v>1366</v>
      </c>
      <c r="C138" s="46"/>
      <c r="D138" s="46"/>
      <c r="E138" s="46"/>
      <c r="F138" s="46"/>
      <c r="G138" s="46"/>
      <c r="H138" s="46"/>
      <c r="I138" s="46"/>
      <c r="J138" s="46"/>
      <c r="K138" s="46"/>
      <c r="L138" s="46"/>
      <c r="M138" s="46"/>
      <c r="N138" s="46"/>
    </row>
    <row r="139" spans="1:14" ht="15.75" x14ac:dyDescent="0.25">
      <c r="A139" s="15"/>
      <c r="B139" s="47"/>
      <c r="C139" s="47"/>
      <c r="D139" s="47"/>
      <c r="E139" s="47"/>
      <c r="F139" s="47"/>
      <c r="G139" s="47"/>
      <c r="H139" s="47"/>
      <c r="I139" s="47"/>
      <c r="J139" s="47"/>
      <c r="K139" s="47"/>
      <c r="L139" s="47"/>
      <c r="M139" s="47"/>
      <c r="N139" s="47"/>
    </row>
    <row r="140" spans="1:14" x14ac:dyDescent="0.25">
      <c r="A140" s="15"/>
      <c r="B140" s="88"/>
      <c r="C140" s="88"/>
      <c r="D140" s="88"/>
      <c r="E140" s="87" t="s">
        <v>579</v>
      </c>
      <c r="F140" s="88"/>
      <c r="G140" s="88"/>
      <c r="H140" s="88"/>
      <c r="I140" s="87" t="s">
        <v>579</v>
      </c>
      <c r="J140" s="88"/>
      <c r="K140" s="88"/>
      <c r="L140" s="88"/>
      <c r="M140" s="87" t="s">
        <v>579</v>
      </c>
      <c r="N140" s="88"/>
    </row>
    <row r="141" spans="1:14" ht="15.75" thickBot="1" x14ac:dyDescent="0.3">
      <c r="A141" s="15"/>
      <c r="B141" s="22"/>
      <c r="C141" s="22" t="s">
        <v>310</v>
      </c>
      <c r="D141" s="42">
        <v>2013</v>
      </c>
      <c r="E141" s="42"/>
      <c r="F141" s="22"/>
      <c r="G141" s="22"/>
      <c r="H141" s="42">
        <v>2012</v>
      </c>
      <c r="I141" s="42"/>
      <c r="J141" s="22"/>
      <c r="K141" s="22"/>
      <c r="L141" s="42">
        <v>2011</v>
      </c>
      <c r="M141" s="42"/>
      <c r="N141" s="22"/>
    </row>
    <row r="142" spans="1:14" x14ac:dyDescent="0.25">
      <c r="A142" s="15"/>
      <c r="B142" s="26" t="s">
        <v>322</v>
      </c>
      <c r="C142" s="28" t="s">
        <v>310</v>
      </c>
      <c r="D142" s="28" t="s">
        <v>313</v>
      </c>
      <c r="E142" s="30">
        <v>23.3</v>
      </c>
      <c r="F142" s="32" t="s">
        <v>310</v>
      </c>
      <c r="G142" s="28"/>
      <c r="H142" s="28" t="s">
        <v>313</v>
      </c>
      <c r="I142" s="30">
        <v>21.6</v>
      </c>
      <c r="J142" s="32" t="s">
        <v>310</v>
      </c>
      <c r="K142" s="28"/>
      <c r="L142" s="28" t="s">
        <v>313</v>
      </c>
      <c r="M142" s="30">
        <v>22.4</v>
      </c>
      <c r="N142" s="32" t="s">
        <v>310</v>
      </c>
    </row>
    <row r="143" spans="1:14" ht="25.5" x14ac:dyDescent="0.25">
      <c r="A143" s="15"/>
      <c r="B143" s="51" t="s">
        <v>710</v>
      </c>
      <c r="C143" s="18" t="s">
        <v>310</v>
      </c>
      <c r="D143" s="18"/>
      <c r="E143" s="35">
        <v>2.2000000000000002</v>
      </c>
      <c r="F143" s="20" t="s">
        <v>310</v>
      </c>
      <c r="G143" s="18"/>
      <c r="H143" s="18"/>
      <c r="I143" s="35">
        <v>1.9</v>
      </c>
      <c r="J143" s="20" t="s">
        <v>310</v>
      </c>
      <c r="K143" s="18"/>
      <c r="L143" s="18"/>
      <c r="M143" s="35">
        <v>1.4</v>
      </c>
      <c r="N143" s="20" t="s">
        <v>310</v>
      </c>
    </row>
    <row r="144" spans="1:14" x14ac:dyDescent="0.25">
      <c r="A144" s="15"/>
      <c r="B144" s="40" t="s">
        <v>711</v>
      </c>
      <c r="C144" s="28" t="s">
        <v>310</v>
      </c>
      <c r="D144" s="28"/>
      <c r="E144" s="30">
        <v>2.4</v>
      </c>
      <c r="F144" s="32" t="s">
        <v>310</v>
      </c>
      <c r="G144" s="28"/>
      <c r="H144" s="28"/>
      <c r="I144" s="30">
        <v>0.9</v>
      </c>
      <c r="J144" s="32" t="s">
        <v>310</v>
      </c>
      <c r="K144" s="28"/>
      <c r="L144" s="28"/>
      <c r="M144" s="30">
        <v>2.8</v>
      </c>
      <c r="N144" s="32" t="s">
        <v>310</v>
      </c>
    </row>
    <row r="145" spans="1:14" ht="25.5" x14ac:dyDescent="0.25">
      <c r="A145" s="15"/>
      <c r="B145" s="51" t="s">
        <v>712</v>
      </c>
      <c r="C145" s="18" t="s">
        <v>310</v>
      </c>
      <c r="D145" s="18"/>
      <c r="E145" s="35" t="s">
        <v>404</v>
      </c>
      <c r="F145" s="20" t="s">
        <v>317</v>
      </c>
      <c r="G145" s="18"/>
      <c r="H145" s="18"/>
      <c r="I145" s="35" t="s">
        <v>631</v>
      </c>
      <c r="J145" s="20" t="s">
        <v>317</v>
      </c>
      <c r="K145" s="18"/>
      <c r="L145" s="18"/>
      <c r="M145" s="35" t="s">
        <v>713</v>
      </c>
      <c r="N145" s="20" t="s">
        <v>317</v>
      </c>
    </row>
    <row r="146" spans="1:14" x14ac:dyDescent="0.25">
      <c r="A146" s="15"/>
      <c r="B146" s="40" t="s">
        <v>714</v>
      </c>
      <c r="C146" s="28" t="s">
        <v>310</v>
      </c>
      <c r="D146" s="28"/>
      <c r="E146" s="30" t="s">
        <v>404</v>
      </c>
      <c r="F146" s="32" t="s">
        <v>317</v>
      </c>
      <c r="G146" s="28"/>
      <c r="H146" s="28"/>
      <c r="I146" s="30" t="s">
        <v>631</v>
      </c>
      <c r="J146" s="32" t="s">
        <v>317</v>
      </c>
      <c r="K146" s="28"/>
      <c r="L146" s="28"/>
      <c r="M146" s="30" t="s">
        <v>715</v>
      </c>
      <c r="N146" s="32" t="s">
        <v>317</v>
      </c>
    </row>
    <row r="147" spans="1:14" ht="15.75" thickBot="1" x14ac:dyDescent="0.3">
      <c r="A147" s="15"/>
      <c r="B147" s="51" t="s">
        <v>716</v>
      </c>
      <c r="C147" s="18" t="s">
        <v>310</v>
      </c>
      <c r="D147" s="20"/>
      <c r="E147" s="100" t="s">
        <v>335</v>
      </c>
      <c r="F147" s="20" t="s">
        <v>310</v>
      </c>
      <c r="G147" s="18"/>
      <c r="H147" s="18"/>
      <c r="I147" s="35" t="s">
        <v>404</v>
      </c>
      <c r="J147" s="20" t="s">
        <v>317</v>
      </c>
      <c r="K147" s="18"/>
      <c r="L147" s="18"/>
      <c r="M147" s="35" t="s">
        <v>404</v>
      </c>
      <c r="N147" s="20" t="s">
        <v>317</v>
      </c>
    </row>
    <row r="148" spans="1:14" x14ac:dyDescent="0.25">
      <c r="A148" s="15"/>
      <c r="B148" s="36"/>
      <c r="C148" s="36" t="s">
        <v>310</v>
      </c>
      <c r="D148" s="37"/>
      <c r="E148" s="37"/>
      <c r="F148" s="36"/>
      <c r="G148" s="36"/>
      <c r="H148" s="37"/>
      <c r="I148" s="37"/>
      <c r="J148" s="36"/>
      <c r="K148" s="36"/>
      <c r="L148" s="37"/>
      <c r="M148" s="37"/>
      <c r="N148" s="36"/>
    </row>
    <row r="149" spans="1:14" ht="15.75" thickBot="1" x14ac:dyDescent="0.3">
      <c r="A149" s="15"/>
      <c r="B149" s="26" t="s">
        <v>326</v>
      </c>
      <c r="C149" s="39" t="s">
        <v>310</v>
      </c>
      <c r="D149" s="28" t="s">
        <v>313</v>
      </c>
      <c r="E149" s="30">
        <v>27.7</v>
      </c>
      <c r="F149" s="32" t="s">
        <v>310</v>
      </c>
      <c r="G149" s="39"/>
      <c r="H149" s="28" t="s">
        <v>313</v>
      </c>
      <c r="I149" s="30">
        <v>23.3</v>
      </c>
      <c r="J149" s="32" t="s">
        <v>310</v>
      </c>
      <c r="K149" s="39"/>
      <c r="L149" s="28" t="s">
        <v>313</v>
      </c>
      <c r="M149" s="30">
        <v>21.6</v>
      </c>
      <c r="N149" s="32" t="s">
        <v>310</v>
      </c>
    </row>
    <row r="150" spans="1:14" ht="15.75" thickTop="1" x14ac:dyDescent="0.25">
      <c r="A150" s="15"/>
      <c r="B150" s="36"/>
      <c r="C150" s="36" t="s">
        <v>310</v>
      </c>
      <c r="D150" s="41"/>
      <c r="E150" s="41"/>
      <c r="F150" s="36"/>
      <c r="G150" s="36"/>
      <c r="H150" s="41"/>
      <c r="I150" s="41"/>
      <c r="J150" s="36"/>
      <c r="K150" s="36"/>
      <c r="L150" s="41"/>
      <c r="M150" s="41"/>
      <c r="N150" s="36"/>
    </row>
  </sheetData>
  <mergeCells count="67">
    <mergeCell ref="A137:A150"/>
    <mergeCell ref="B137:N137"/>
    <mergeCell ref="B138:N138"/>
    <mergeCell ref="B139:N139"/>
    <mergeCell ref="A113:A124"/>
    <mergeCell ref="B113:N113"/>
    <mergeCell ref="B114:N114"/>
    <mergeCell ref="B115:N115"/>
    <mergeCell ref="A125:A136"/>
    <mergeCell ref="B125:N125"/>
    <mergeCell ref="B126:N126"/>
    <mergeCell ref="B127:N127"/>
    <mergeCell ref="A71:A83"/>
    <mergeCell ref="B71:N71"/>
    <mergeCell ref="B72:N72"/>
    <mergeCell ref="B73:N73"/>
    <mergeCell ref="A84:A112"/>
    <mergeCell ref="B84:N84"/>
    <mergeCell ref="B85:N85"/>
    <mergeCell ref="B86:N86"/>
    <mergeCell ref="A55:A70"/>
    <mergeCell ref="B55:N55"/>
    <mergeCell ref="B56:N56"/>
    <mergeCell ref="B57:N57"/>
    <mergeCell ref="B58:N58"/>
    <mergeCell ref="B59:N59"/>
    <mergeCell ref="A14:A36"/>
    <mergeCell ref="B14:N14"/>
    <mergeCell ref="B15:N15"/>
    <mergeCell ref="B16:N16"/>
    <mergeCell ref="A37:A54"/>
    <mergeCell ref="B37:N37"/>
    <mergeCell ref="B38:N38"/>
    <mergeCell ref="B39:N39"/>
    <mergeCell ref="A1:A2"/>
    <mergeCell ref="B1:N1"/>
    <mergeCell ref="B2:N2"/>
    <mergeCell ref="B3:N3"/>
    <mergeCell ref="A4:A13"/>
    <mergeCell ref="B4:N4"/>
    <mergeCell ref="B5:N5"/>
    <mergeCell ref="B6:N6"/>
    <mergeCell ref="D117:E117"/>
    <mergeCell ref="H117:I117"/>
    <mergeCell ref="L117:M117"/>
    <mergeCell ref="D129:E129"/>
    <mergeCell ref="D141:E141"/>
    <mergeCell ref="H141:I141"/>
    <mergeCell ref="L141:M141"/>
    <mergeCell ref="D75:E75"/>
    <mergeCell ref="H75:I75"/>
    <mergeCell ref="L75:M75"/>
    <mergeCell ref="D88:I88"/>
    <mergeCell ref="D89:E89"/>
    <mergeCell ref="H89:I89"/>
    <mergeCell ref="D41:E41"/>
    <mergeCell ref="H41:I41"/>
    <mergeCell ref="L41:M41"/>
    <mergeCell ref="D61:E61"/>
    <mergeCell ref="H61:I61"/>
    <mergeCell ref="L61:M61"/>
    <mergeCell ref="D8:E8"/>
    <mergeCell ref="H8:I8"/>
    <mergeCell ref="L8:M8"/>
    <mergeCell ref="D18:E18"/>
    <mergeCell ref="H18:I18"/>
    <mergeCell ref="L18:M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3" width="36.5703125" bestFit="1" customWidth="1"/>
    <col min="4" max="4" width="3" customWidth="1"/>
    <col min="5" max="5" width="12.7109375" customWidth="1"/>
    <col min="6" max="6" width="5" customWidth="1"/>
    <col min="7" max="8" width="3" customWidth="1"/>
    <col min="9" max="9" width="12.7109375" customWidth="1"/>
    <col min="10" max="10" width="5" customWidth="1"/>
    <col min="11" max="12" width="3" customWidth="1"/>
    <col min="13" max="13" width="12.7109375" customWidth="1"/>
    <col min="14" max="14" width="5" customWidth="1"/>
    <col min="15" max="16" width="3" customWidth="1"/>
    <col min="17" max="17" width="12.7109375" customWidth="1"/>
    <col min="18" max="18" width="3.140625" customWidth="1"/>
    <col min="19" max="20" width="3" customWidth="1"/>
    <col min="21" max="21" width="12.7109375" customWidth="1"/>
    <col min="22" max="22" width="3.140625" customWidth="1"/>
    <col min="23" max="24" width="3" customWidth="1"/>
    <col min="25" max="25" width="12.7109375" customWidth="1"/>
    <col min="26" max="26" width="3.140625" customWidth="1"/>
  </cols>
  <sheetData>
    <row r="1" spans="1:26" ht="15" customHeight="1" x14ac:dyDescent="0.25">
      <c r="A1" s="9" t="s">
        <v>136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721</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1368</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46" t="s">
        <v>729</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88"/>
      <c r="C7" s="88"/>
      <c r="D7" s="88"/>
      <c r="E7" s="87" t="s">
        <v>579</v>
      </c>
      <c r="F7" s="88"/>
      <c r="G7" s="88"/>
      <c r="H7" s="88"/>
      <c r="I7" s="87" t="s">
        <v>579</v>
      </c>
      <c r="J7" s="88"/>
      <c r="K7" s="88"/>
      <c r="L7" s="88"/>
      <c r="M7" s="87" t="s">
        <v>579</v>
      </c>
      <c r="N7" s="88"/>
      <c r="O7" s="88"/>
      <c r="P7" s="88"/>
      <c r="Q7" s="87" t="s">
        <v>579</v>
      </c>
      <c r="R7" s="88"/>
    </row>
    <row r="8" spans="1:26" ht="15.75" thickBot="1" x14ac:dyDescent="0.3">
      <c r="A8" s="15"/>
      <c r="B8" s="22"/>
      <c r="C8" s="22" t="s">
        <v>310</v>
      </c>
      <c r="D8" s="42" t="s">
        <v>730</v>
      </c>
      <c r="E8" s="42"/>
      <c r="F8" s="42"/>
      <c r="G8" s="42"/>
      <c r="H8" s="42"/>
      <c r="I8" s="42"/>
      <c r="J8" s="22"/>
      <c r="K8" s="22"/>
      <c r="L8" s="42" t="s">
        <v>731</v>
      </c>
      <c r="M8" s="42"/>
      <c r="N8" s="42"/>
      <c r="O8" s="42"/>
      <c r="P8" s="42"/>
      <c r="Q8" s="42"/>
      <c r="R8" s="22"/>
    </row>
    <row r="9" spans="1:26" ht="15.75" thickBot="1" x14ac:dyDescent="0.3">
      <c r="A9" s="15"/>
      <c r="B9" s="22"/>
      <c r="C9" s="22" t="s">
        <v>310</v>
      </c>
      <c r="D9" s="43">
        <v>2013</v>
      </c>
      <c r="E9" s="43"/>
      <c r="F9" s="22"/>
      <c r="G9" s="22"/>
      <c r="H9" s="43">
        <v>2012</v>
      </c>
      <c r="I9" s="43"/>
      <c r="J9" s="22"/>
      <c r="K9" s="22"/>
      <c r="L9" s="43">
        <v>2013</v>
      </c>
      <c r="M9" s="43"/>
      <c r="N9" s="22"/>
      <c r="O9" s="22"/>
      <c r="P9" s="43">
        <v>2012</v>
      </c>
      <c r="Q9" s="43"/>
      <c r="R9" s="22"/>
    </row>
    <row r="10" spans="1:26" x14ac:dyDescent="0.25">
      <c r="A10" s="15"/>
      <c r="B10" s="99" t="s">
        <v>732</v>
      </c>
      <c r="C10" s="28" t="s">
        <v>310</v>
      </c>
      <c r="D10" s="28"/>
      <c r="E10" s="28"/>
      <c r="F10" s="28"/>
      <c r="G10" s="28"/>
      <c r="H10" s="28"/>
      <c r="I10" s="28"/>
      <c r="J10" s="28"/>
      <c r="K10" s="28"/>
      <c r="L10" s="28"/>
      <c r="M10" s="28"/>
      <c r="N10" s="28"/>
      <c r="O10" s="28"/>
      <c r="P10" s="28"/>
      <c r="Q10" s="28"/>
      <c r="R10" s="28"/>
    </row>
    <row r="11" spans="1:26" x14ac:dyDescent="0.25">
      <c r="A11" s="15"/>
      <c r="B11" s="33" t="s">
        <v>733</v>
      </c>
      <c r="C11" s="18" t="s">
        <v>310</v>
      </c>
      <c r="D11" s="18" t="s">
        <v>313</v>
      </c>
      <c r="E11" s="35">
        <v>212.9</v>
      </c>
      <c r="F11" s="20" t="s">
        <v>310</v>
      </c>
      <c r="G11" s="18"/>
      <c r="H11" s="18" t="s">
        <v>313</v>
      </c>
      <c r="I11" s="35">
        <v>193</v>
      </c>
      <c r="J11" s="20" t="s">
        <v>310</v>
      </c>
      <c r="K11" s="18"/>
      <c r="L11" s="18" t="s">
        <v>313</v>
      </c>
      <c r="M11" s="35">
        <v>8.5</v>
      </c>
      <c r="N11" s="20" t="s">
        <v>310</v>
      </c>
      <c r="O11" s="18"/>
      <c r="P11" s="18" t="s">
        <v>313</v>
      </c>
      <c r="Q11" s="35">
        <v>19.5</v>
      </c>
      <c r="R11" s="20" t="s">
        <v>310</v>
      </c>
    </row>
    <row r="12" spans="1:26" x14ac:dyDescent="0.25">
      <c r="A12" s="15"/>
      <c r="B12" s="26" t="s">
        <v>734</v>
      </c>
      <c r="C12" s="28" t="s">
        <v>310</v>
      </c>
      <c r="D12" s="32"/>
      <c r="E12" s="50" t="s">
        <v>335</v>
      </c>
      <c r="F12" s="32" t="s">
        <v>310</v>
      </c>
      <c r="G12" s="28"/>
      <c r="H12" s="32"/>
      <c r="I12" s="50" t="s">
        <v>335</v>
      </c>
      <c r="J12" s="32" t="s">
        <v>310</v>
      </c>
      <c r="K12" s="28"/>
      <c r="L12" s="32"/>
      <c r="M12" s="50" t="s">
        <v>335</v>
      </c>
      <c r="N12" s="32" t="s">
        <v>310</v>
      </c>
      <c r="O12" s="28"/>
      <c r="P12" s="32"/>
      <c r="Q12" s="50" t="s">
        <v>335</v>
      </c>
      <c r="R12" s="32" t="s">
        <v>310</v>
      </c>
    </row>
    <row r="13" spans="1:26" x14ac:dyDescent="0.25">
      <c r="A13" s="15"/>
      <c r="B13" s="33" t="s">
        <v>735</v>
      </c>
      <c r="C13" s="18" t="s">
        <v>310</v>
      </c>
      <c r="D13" s="18"/>
      <c r="E13" s="35">
        <v>8.4</v>
      </c>
      <c r="F13" s="20" t="s">
        <v>310</v>
      </c>
      <c r="G13" s="18"/>
      <c r="H13" s="18"/>
      <c r="I13" s="35">
        <v>8.6</v>
      </c>
      <c r="J13" s="20" t="s">
        <v>310</v>
      </c>
      <c r="K13" s="18"/>
      <c r="L13" s="18"/>
      <c r="M13" s="35">
        <v>0.4</v>
      </c>
      <c r="N13" s="20" t="s">
        <v>310</v>
      </c>
      <c r="O13" s="18"/>
      <c r="P13" s="18"/>
      <c r="Q13" s="35">
        <v>0.4</v>
      </c>
      <c r="R13" s="20" t="s">
        <v>310</v>
      </c>
    </row>
    <row r="14" spans="1:26" x14ac:dyDescent="0.25">
      <c r="A14" s="15"/>
      <c r="B14" s="26" t="s">
        <v>736</v>
      </c>
      <c r="C14" s="28" t="s">
        <v>310</v>
      </c>
      <c r="D14" s="32"/>
      <c r="E14" s="50" t="s">
        <v>335</v>
      </c>
      <c r="F14" s="32" t="s">
        <v>310</v>
      </c>
      <c r="G14" s="28"/>
      <c r="H14" s="32"/>
      <c r="I14" s="50" t="s">
        <v>335</v>
      </c>
      <c r="J14" s="32" t="s">
        <v>310</v>
      </c>
      <c r="K14" s="28"/>
      <c r="L14" s="32"/>
      <c r="M14" s="50" t="s">
        <v>335</v>
      </c>
      <c r="N14" s="32" t="s">
        <v>310</v>
      </c>
      <c r="O14" s="28"/>
      <c r="P14" s="28"/>
      <c r="Q14" s="30" t="s">
        <v>669</v>
      </c>
      <c r="R14" s="32" t="s">
        <v>317</v>
      </c>
    </row>
    <row r="15" spans="1:26" x14ac:dyDescent="0.25">
      <c r="A15" s="15"/>
      <c r="B15" s="33" t="s">
        <v>737</v>
      </c>
      <c r="C15" s="18" t="s">
        <v>310</v>
      </c>
      <c r="D15" s="18"/>
      <c r="E15" s="35" t="s">
        <v>738</v>
      </c>
      <c r="F15" s="20" t="s">
        <v>317</v>
      </c>
      <c r="G15" s="18"/>
      <c r="H15" s="18"/>
      <c r="I15" s="35">
        <v>21</v>
      </c>
      <c r="J15" s="20" t="s">
        <v>310</v>
      </c>
      <c r="K15" s="18"/>
      <c r="L15" s="18"/>
      <c r="M15" s="35" t="s">
        <v>606</v>
      </c>
      <c r="N15" s="20" t="s">
        <v>317</v>
      </c>
      <c r="O15" s="18"/>
      <c r="P15" s="18"/>
      <c r="Q15" s="35">
        <v>0.1</v>
      </c>
      <c r="R15" s="20" t="s">
        <v>310</v>
      </c>
    </row>
    <row r="16" spans="1:26" x14ac:dyDescent="0.25">
      <c r="A16" s="15"/>
      <c r="B16" s="26" t="s">
        <v>739</v>
      </c>
      <c r="C16" s="28" t="s">
        <v>310</v>
      </c>
      <c r="D16" s="32"/>
      <c r="E16" s="50" t="s">
        <v>335</v>
      </c>
      <c r="F16" s="32" t="s">
        <v>310</v>
      </c>
      <c r="G16" s="28"/>
      <c r="H16" s="32"/>
      <c r="I16" s="50" t="s">
        <v>335</v>
      </c>
      <c r="J16" s="32" t="s">
        <v>310</v>
      </c>
      <c r="K16" s="28"/>
      <c r="L16" s="32"/>
      <c r="M16" s="50" t="s">
        <v>335</v>
      </c>
      <c r="N16" s="32" t="s">
        <v>310</v>
      </c>
      <c r="O16" s="28"/>
      <c r="P16" s="28"/>
      <c r="Q16" s="30">
        <v>0.1</v>
      </c>
      <c r="R16" s="32" t="s">
        <v>310</v>
      </c>
    </row>
    <row r="17" spans="1:18" ht="15.75" thickBot="1" x14ac:dyDescent="0.3">
      <c r="A17" s="15"/>
      <c r="B17" s="33" t="s">
        <v>740</v>
      </c>
      <c r="C17" s="18" t="s">
        <v>310</v>
      </c>
      <c r="D17" s="18"/>
      <c r="E17" s="35" t="s">
        <v>741</v>
      </c>
      <c r="F17" s="20" t="s">
        <v>317</v>
      </c>
      <c r="G17" s="18"/>
      <c r="H17" s="18"/>
      <c r="I17" s="35" t="s">
        <v>742</v>
      </c>
      <c r="J17" s="20" t="s">
        <v>317</v>
      </c>
      <c r="K17" s="18"/>
      <c r="L17" s="18"/>
      <c r="M17" s="35" t="s">
        <v>743</v>
      </c>
      <c r="N17" s="20" t="s">
        <v>317</v>
      </c>
      <c r="O17" s="18"/>
      <c r="P17" s="18"/>
      <c r="Q17" s="35" t="s">
        <v>631</v>
      </c>
      <c r="R17" s="20" t="s">
        <v>317</v>
      </c>
    </row>
    <row r="18" spans="1:18" x14ac:dyDescent="0.25">
      <c r="A18" s="15"/>
      <c r="B18" s="36"/>
      <c r="C18" s="36" t="s">
        <v>310</v>
      </c>
      <c r="D18" s="37"/>
      <c r="E18" s="37"/>
      <c r="F18" s="36"/>
      <c r="G18" s="36"/>
      <c r="H18" s="37"/>
      <c r="I18" s="37"/>
      <c r="J18" s="36"/>
      <c r="K18" s="36"/>
      <c r="L18" s="37"/>
      <c r="M18" s="37"/>
      <c r="N18" s="36"/>
      <c r="O18" s="36"/>
      <c r="P18" s="37"/>
      <c r="Q18" s="37"/>
      <c r="R18" s="36"/>
    </row>
    <row r="19" spans="1:18" x14ac:dyDescent="0.25">
      <c r="A19" s="15"/>
      <c r="B19" s="26" t="s">
        <v>744</v>
      </c>
      <c r="C19" s="39" t="s">
        <v>310</v>
      </c>
      <c r="D19" s="28" t="s">
        <v>313</v>
      </c>
      <c r="E19" s="30">
        <v>193.6</v>
      </c>
      <c r="F19" s="32" t="s">
        <v>310</v>
      </c>
      <c r="G19" s="39"/>
      <c r="H19" s="28" t="s">
        <v>313</v>
      </c>
      <c r="I19" s="30">
        <v>212.9</v>
      </c>
      <c r="J19" s="32" t="s">
        <v>310</v>
      </c>
      <c r="K19" s="39"/>
      <c r="L19" s="28" t="s">
        <v>313</v>
      </c>
      <c r="M19" s="30">
        <v>7.9</v>
      </c>
      <c r="N19" s="32" t="s">
        <v>310</v>
      </c>
      <c r="O19" s="39"/>
      <c r="P19" s="28" t="s">
        <v>313</v>
      </c>
      <c r="Q19" s="30">
        <v>8.5</v>
      </c>
      <c r="R19" s="32" t="s">
        <v>310</v>
      </c>
    </row>
    <row r="20" spans="1:18" x14ac:dyDescent="0.25">
      <c r="A20" s="15"/>
      <c r="B20" s="102" t="s">
        <v>745</v>
      </c>
      <c r="C20" s="22" t="s">
        <v>310</v>
      </c>
      <c r="D20" s="18"/>
      <c r="E20" s="18"/>
      <c r="F20" s="18"/>
      <c r="G20" s="22"/>
      <c r="H20" s="18"/>
      <c r="I20" s="18"/>
      <c r="J20" s="18"/>
      <c r="K20" s="22"/>
      <c r="L20" s="18"/>
      <c r="M20" s="18"/>
      <c r="N20" s="18"/>
      <c r="O20" s="22"/>
      <c r="P20" s="18"/>
      <c r="Q20" s="18"/>
      <c r="R20" s="18"/>
    </row>
    <row r="21" spans="1:18" ht="25.5" x14ac:dyDescent="0.25">
      <c r="A21" s="15"/>
      <c r="B21" s="26" t="s">
        <v>746</v>
      </c>
      <c r="C21" s="39" t="s">
        <v>310</v>
      </c>
      <c r="D21" s="28" t="s">
        <v>313</v>
      </c>
      <c r="E21" s="30">
        <v>145.4</v>
      </c>
      <c r="F21" s="32" t="s">
        <v>310</v>
      </c>
      <c r="G21" s="39"/>
      <c r="H21" s="28" t="s">
        <v>313</v>
      </c>
      <c r="I21" s="30">
        <v>129</v>
      </c>
      <c r="J21" s="32" t="s">
        <v>310</v>
      </c>
      <c r="K21" s="39"/>
      <c r="L21" s="32" t="s">
        <v>313</v>
      </c>
      <c r="M21" s="50" t="s">
        <v>335</v>
      </c>
      <c r="N21" s="32" t="s">
        <v>310</v>
      </c>
      <c r="O21" s="39"/>
      <c r="P21" s="32" t="s">
        <v>313</v>
      </c>
      <c r="Q21" s="50" t="s">
        <v>335</v>
      </c>
      <c r="R21" s="32" t="s">
        <v>310</v>
      </c>
    </row>
    <row r="22" spans="1:18" x14ac:dyDescent="0.25">
      <c r="A22" s="15"/>
      <c r="B22" s="33" t="s">
        <v>747</v>
      </c>
      <c r="C22" s="22" t="s">
        <v>310</v>
      </c>
      <c r="D22" s="18"/>
      <c r="E22" s="35">
        <v>17</v>
      </c>
      <c r="F22" s="20" t="s">
        <v>310</v>
      </c>
      <c r="G22" s="22"/>
      <c r="H22" s="18"/>
      <c r="I22" s="35">
        <v>17.5</v>
      </c>
      <c r="J22" s="20" t="s">
        <v>310</v>
      </c>
      <c r="K22" s="22"/>
      <c r="L22" s="20"/>
      <c r="M22" s="100" t="s">
        <v>335</v>
      </c>
      <c r="N22" s="20" t="s">
        <v>310</v>
      </c>
      <c r="O22" s="22"/>
      <c r="P22" s="20"/>
      <c r="Q22" s="100" t="s">
        <v>335</v>
      </c>
      <c r="R22" s="20" t="s">
        <v>310</v>
      </c>
    </row>
    <row r="23" spans="1:18" x14ac:dyDescent="0.25">
      <c r="A23" s="15"/>
      <c r="B23" s="26" t="s">
        <v>748</v>
      </c>
      <c r="C23" s="39" t="s">
        <v>310</v>
      </c>
      <c r="D23" s="28"/>
      <c r="E23" s="30">
        <v>7.5</v>
      </c>
      <c r="F23" s="32" t="s">
        <v>310</v>
      </c>
      <c r="G23" s="39"/>
      <c r="H23" s="28"/>
      <c r="I23" s="30">
        <v>8.6</v>
      </c>
      <c r="J23" s="32" t="s">
        <v>310</v>
      </c>
      <c r="K23" s="39"/>
      <c r="L23" s="28"/>
      <c r="M23" s="30">
        <v>0.4</v>
      </c>
      <c r="N23" s="32" t="s">
        <v>310</v>
      </c>
      <c r="O23" s="39"/>
      <c r="P23" s="28"/>
      <c r="Q23" s="30">
        <v>0.5</v>
      </c>
      <c r="R23" s="32" t="s">
        <v>310</v>
      </c>
    </row>
    <row r="24" spans="1:18" ht="15.75" thickBot="1" x14ac:dyDescent="0.3">
      <c r="A24" s="15"/>
      <c r="B24" s="33" t="s">
        <v>740</v>
      </c>
      <c r="C24" s="22" t="s">
        <v>310</v>
      </c>
      <c r="D24" s="18"/>
      <c r="E24" s="35" t="s">
        <v>741</v>
      </c>
      <c r="F24" s="20" t="s">
        <v>317</v>
      </c>
      <c r="G24" s="22"/>
      <c r="H24" s="18"/>
      <c r="I24" s="35" t="s">
        <v>742</v>
      </c>
      <c r="J24" s="20" t="s">
        <v>317</v>
      </c>
      <c r="K24" s="22"/>
      <c r="L24" s="18"/>
      <c r="M24" s="35" t="s">
        <v>743</v>
      </c>
      <c r="N24" s="20" t="s">
        <v>317</v>
      </c>
      <c r="O24" s="22"/>
      <c r="P24" s="18"/>
      <c r="Q24" s="35" t="s">
        <v>631</v>
      </c>
      <c r="R24" s="20" t="s">
        <v>317</v>
      </c>
    </row>
    <row r="25" spans="1:18" x14ac:dyDescent="0.25">
      <c r="A25" s="15"/>
      <c r="B25" s="36"/>
      <c r="C25" s="36" t="s">
        <v>310</v>
      </c>
      <c r="D25" s="37"/>
      <c r="E25" s="37"/>
      <c r="F25" s="36"/>
      <c r="G25" s="36"/>
      <c r="H25" s="37"/>
      <c r="I25" s="37"/>
      <c r="J25" s="36"/>
      <c r="K25" s="36"/>
      <c r="L25" s="37"/>
      <c r="M25" s="37"/>
      <c r="N25" s="36"/>
      <c r="O25" s="36"/>
      <c r="P25" s="37"/>
      <c r="Q25" s="37"/>
      <c r="R25" s="36"/>
    </row>
    <row r="26" spans="1:18" ht="15.75" thickBot="1" x14ac:dyDescent="0.3">
      <c r="A26" s="15"/>
      <c r="B26" s="26" t="s">
        <v>749</v>
      </c>
      <c r="C26" s="39" t="s">
        <v>310</v>
      </c>
      <c r="D26" s="28" t="s">
        <v>313</v>
      </c>
      <c r="E26" s="30">
        <v>159.6</v>
      </c>
      <c r="F26" s="32" t="s">
        <v>310</v>
      </c>
      <c r="G26" s="39"/>
      <c r="H26" s="28" t="s">
        <v>313</v>
      </c>
      <c r="I26" s="30">
        <v>145.4</v>
      </c>
      <c r="J26" s="32" t="s">
        <v>310</v>
      </c>
      <c r="K26" s="39"/>
      <c r="L26" s="32" t="s">
        <v>313</v>
      </c>
      <c r="M26" s="50" t="s">
        <v>335</v>
      </c>
      <c r="N26" s="32" t="s">
        <v>310</v>
      </c>
      <c r="O26" s="39"/>
      <c r="P26" s="32" t="s">
        <v>313</v>
      </c>
      <c r="Q26" s="50" t="s">
        <v>335</v>
      </c>
      <c r="R26" s="32" t="s">
        <v>310</v>
      </c>
    </row>
    <row r="27" spans="1:18" x14ac:dyDescent="0.25">
      <c r="A27" s="15"/>
      <c r="B27" s="36"/>
      <c r="C27" s="36" t="s">
        <v>310</v>
      </c>
      <c r="D27" s="37"/>
      <c r="E27" s="37"/>
      <c r="F27" s="36"/>
      <c r="G27" s="36"/>
      <c r="H27" s="37"/>
      <c r="I27" s="37"/>
      <c r="J27" s="36"/>
      <c r="K27" s="36"/>
      <c r="L27" s="37"/>
      <c r="M27" s="37"/>
      <c r="N27" s="36"/>
      <c r="O27" s="36"/>
      <c r="P27" s="37"/>
      <c r="Q27" s="37"/>
      <c r="R27" s="36"/>
    </row>
    <row r="28" spans="1:18" ht="15.75" thickBot="1" x14ac:dyDescent="0.3">
      <c r="A28" s="15"/>
      <c r="B28" s="33" t="s">
        <v>750</v>
      </c>
      <c r="C28" s="22" t="s">
        <v>310</v>
      </c>
      <c r="D28" s="18" t="s">
        <v>313</v>
      </c>
      <c r="E28" s="35" t="s">
        <v>751</v>
      </c>
      <c r="F28" s="20" t="s">
        <v>317</v>
      </c>
      <c r="G28" s="22"/>
      <c r="H28" s="18" t="s">
        <v>313</v>
      </c>
      <c r="I28" s="35" t="s">
        <v>752</v>
      </c>
      <c r="J28" s="20" t="s">
        <v>317</v>
      </c>
      <c r="K28" s="22"/>
      <c r="L28" s="18" t="s">
        <v>313</v>
      </c>
      <c r="M28" s="35" t="s">
        <v>753</v>
      </c>
      <c r="N28" s="20" t="s">
        <v>317</v>
      </c>
      <c r="O28" s="22"/>
      <c r="P28" s="18" t="s">
        <v>313</v>
      </c>
      <c r="Q28" s="35" t="s">
        <v>611</v>
      </c>
      <c r="R28" s="20" t="s">
        <v>317</v>
      </c>
    </row>
    <row r="29" spans="1:18" ht="15.75" thickTop="1" x14ac:dyDescent="0.25">
      <c r="A29" s="15"/>
      <c r="B29" s="36"/>
      <c r="C29" s="36" t="s">
        <v>310</v>
      </c>
      <c r="D29" s="41"/>
      <c r="E29" s="41"/>
      <c r="F29" s="36"/>
      <c r="G29" s="36"/>
      <c r="H29" s="41"/>
      <c r="I29" s="41"/>
      <c r="J29" s="36"/>
      <c r="K29" s="36"/>
      <c r="L29" s="41"/>
      <c r="M29" s="41"/>
      <c r="N29" s="36"/>
      <c r="O29" s="36"/>
      <c r="P29" s="41"/>
      <c r="Q29" s="41"/>
      <c r="R29" s="36"/>
    </row>
    <row r="30" spans="1:18" ht="25.5" x14ac:dyDescent="0.25">
      <c r="A30" s="15"/>
      <c r="B30" s="99" t="s">
        <v>754</v>
      </c>
      <c r="C30" s="39" t="s">
        <v>310</v>
      </c>
      <c r="D30" s="28"/>
      <c r="E30" s="28"/>
      <c r="F30" s="28"/>
      <c r="G30" s="39"/>
      <c r="H30" s="28"/>
      <c r="I30" s="28"/>
      <c r="J30" s="28"/>
      <c r="K30" s="39"/>
      <c r="L30" s="28"/>
      <c r="M30" s="28"/>
      <c r="N30" s="28"/>
      <c r="O30" s="39"/>
      <c r="P30" s="28"/>
      <c r="Q30" s="28"/>
      <c r="R30" s="28"/>
    </row>
    <row r="31" spans="1:18" x14ac:dyDescent="0.25">
      <c r="A31" s="15"/>
      <c r="B31" s="33" t="s">
        <v>755</v>
      </c>
      <c r="C31" s="22" t="s">
        <v>310</v>
      </c>
      <c r="D31" s="18" t="s">
        <v>313</v>
      </c>
      <c r="E31" s="35" t="s">
        <v>323</v>
      </c>
      <c r="F31" s="20" t="s">
        <v>317</v>
      </c>
      <c r="G31" s="22"/>
      <c r="H31" s="18" t="s">
        <v>313</v>
      </c>
      <c r="I31" s="35" t="s">
        <v>597</v>
      </c>
      <c r="J31" s="20" t="s">
        <v>317</v>
      </c>
      <c r="K31" s="22"/>
      <c r="L31" s="18" t="s">
        <v>313</v>
      </c>
      <c r="M31" s="35" t="s">
        <v>631</v>
      </c>
      <c r="N31" s="20" t="s">
        <v>317</v>
      </c>
      <c r="O31" s="22"/>
      <c r="P31" s="18" t="s">
        <v>313</v>
      </c>
      <c r="Q31" s="35" t="s">
        <v>631</v>
      </c>
      <c r="R31" s="20" t="s">
        <v>317</v>
      </c>
    </row>
    <row r="32" spans="1:18" ht="15.75" thickBot="1" x14ac:dyDescent="0.3">
      <c r="A32" s="15"/>
      <c r="B32" s="26" t="s">
        <v>756</v>
      </c>
      <c r="C32" s="39" t="s">
        <v>310</v>
      </c>
      <c r="D32" s="28"/>
      <c r="E32" s="30" t="s">
        <v>757</v>
      </c>
      <c r="F32" s="32" t="s">
        <v>317</v>
      </c>
      <c r="G32" s="39"/>
      <c r="H32" s="28"/>
      <c r="I32" s="30" t="s">
        <v>758</v>
      </c>
      <c r="J32" s="32" t="s">
        <v>317</v>
      </c>
      <c r="K32" s="39"/>
      <c r="L32" s="28"/>
      <c r="M32" s="30" t="s">
        <v>759</v>
      </c>
      <c r="N32" s="32" t="s">
        <v>317</v>
      </c>
      <c r="O32" s="39"/>
      <c r="P32" s="28"/>
      <c r="Q32" s="30" t="s">
        <v>760</v>
      </c>
      <c r="R32" s="32" t="s">
        <v>317</v>
      </c>
    </row>
    <row r="33" spans="1:26" x14ac:dyDescent="0.25">
      <c r="A33" s="15"/>
      <c r="B33" s="36"/>
      <c r="C33" s="36" t="s">
        <v>310</v>
      </c>
      <c r="D33" s="37"/>
      <c r="E33" s="37"/>
      <c r="F33" s="36"/>
      <c r="G33" s="36"/>
      <c r="H33" s="37"/>
      <c r="I33" s="37"/>
      <c r="J33" s="36"/>
      <c r="K33" s="36"/>
      <c r="L33" s="37"/>
      <c r="M33" s="37"/>
      <c r="N33" s="36"/>
      <c r="O33" s="36"/>
      <c r="P33" s="37"/>
      <c r="Q33" s="37"/>
      <c r="R33" s="36"/>
    </row>
    <row r="34" spans="1:26" ht="15.75" thickBot="1" x14ac:dyDescent="0.3">
      <c r="A34" s="15"/>
      <c r="B34" s="33" t="s">
        <v>761</v>
      </c>
      <c r="C34" s="22" t="s">
        <v>310</v>
      </c>
      <c r="D34" s="18" t="s">
        <v>313</v>
      </c>
      <c r="E34" s="35" t="s">
        <v>751</v>
      </c>
      <c r="F34" s="20" t="s">
        <v>317</v>
      </c>
      <c r="G34" s="22"/>
      <c r="H34" s="18" t="s">
        <v>313</v>
      </c>
      <c r="I34" s="35" t="s">
        <v>752</v>
      </c>
      <c r="J34" s="20" t="s">
        <v>317</v>
      </c>
      <c r="K34" s="22"/>
      <c r="L34" s="18" t="s">
        <v>313</v>
      </c>
      <c r="M34" s="35" t="s">
        <v>753</v>
      </c>
      <c r="N34" s="20" t="s">
        <v>317</v>
      </c>
      <c r="O34" s="22"/>
      <c r="P34" s="18" t="s">
        <v>313</v>
      </c>
      <c r="Q34" s="35" t="s">
        <v>611</v>
      </c>
      <c r="R34" s="20" t="s">
        <v>317</v>
      </c>
    </row>
    <row r="35" spans="1:26" ht="15.75" thickTop="1" x14ac:dyDescent="0.25">
      <c r="A35" s="15"/>
      <c r="B35" s="36"/>
      <c r="C35" s="36" t="s">
        <v>310</v>
      </c>
      <c r="D35" s="41"/>
      <c r="E35" s="41"/>
      <c r="F35" s="36"/>
      <c r="G35" s="36"/>
      <c r="H35" s="41"/>
      <c r="I35" s="41"/>
      <c r="J35" s="36"/>
      <c r="K35" s="36"/>
      <c r="L35" s="41"/>
      <c r="M35" s="41"/>
      <c r="N35" s="36"/>
      <c r="O35" s="36"/>
      <c r="P35" s="41"/>
      <c r="Q35" s="41"/>
      <c r="R35" s="36"/>
    </row>
    <row r="36" spans="1:26" ht="25.5" x14ac:dyDescent="0.25">
      <c r="A36" s="15"/>
      <c r="B36" s="99" t="s">
        <v>762</v>
      </c>
      <c r="C36" s="39" t="s">
        <v>310</v>
      </c>
      <c r="D36" s="28"/>
      <c r="E36" s="28"/>
      <c r="F36" s="28"/>
      <c r="G36" s="39"/>
      <c r="H36" s="28"/>
      <c r="I36" s="28"/>
      <c r="J36" s="28"/>
      <c r="K36" s="39"/>
      <c r="L36" s="28"/>
      <c r="M36" s="28"/>
      <c r="N36" s="28"/>
      <c r="O36" s="39"/>
      <c r="P36" s="28"/>
      <c r="Q36" s="28"/>
      <c r="R36" s="28"/>
    </row>
    <row r="37" spans="1:26" x14ac:dyDescent="0.25">
      <c r="A37" s="15"/>
      <c r="B37" s="33" t="s">
        <v>763</v>
      </c>
      <c r="C37" s="22" t="s">
        <v>310</v>
      </c>
      <c r="D37" s="20" t="s">
        <v>313</v>
      </c>
      <c r="E37" s="100" t="s">
        <v>335</v>
      </c>
      <c r="F37" s="20" t="s">
        <v>310</v>
      </c>
      <c r="G37" s="22"/>
      <c r="H37" s="20" t="s">
        <v>313</v>
      </c>
      <c r="I37" s="100" t="s">
        <v>335</v>
      </c>
      <c r="J37" s="20" t="s">
        <v>310</v>
      </c>
      <c r="K37" s="22"/>
      <c r="L37" s="18" t="s">
        <v>313</v>
      </c>
      <c r="M37" s="35" t="s">
        <v>764</v>
      </c>
      <c r="N37" s="20" t="s">
        <v>317</v>
      </c>
      <c r="O37" s="22"/>
      <c r="P37" s="18" t="s">
        <v>313</v>
      </c>
      <c r="Q37" s="35" t="s">
        <v>765</v>
      </c>
      <c r="R37" s="20" t="s">
        <v>317</v>
      </c>
    </row>
    <row r="38" spans="1:26" ht="15.75" thickBot="1" x14ac:dyDescent="0.3">
      <c r="A38" s="15"/>
      <c r="B38" s="26" t="s">
        <v>766</v>
      </c>
      <c r="C38" s="39" t="s">
        <v>310</v>
      </c>
      <c r="D38" s="28"/>
      <c r="E38" s="30" t="s">
        <v>713</v>
      </c>
      <c r="F38" s="32" t="s">
        <v>317</v>
      </c>
      <c r="G38" s="39"/>
      <c r="H38" s="28"/>
      <c r="I38" s="30">
        <v>24.8</v>
      </c>
      <c r="J38" s="32" t="s">
        <v>310</v>
      </c>
      <c r="K38" s="39"/>
      <c r="L38" s="28"/>
      <c r="M38" s="30" t="s">
        <v>595</v>
      </c>
      <c r="N38" s="32" t="s">
        <v>317</v>
      </c>
      <c r="O38" s="39"/>
      <c r="P38" s="28"/>
      <c r="Q38" s="30" t="s">
        <v>532</v>
      </c>
      <c r="R38" s="32" t="s">
        <v>317</v>
      </c>
    </row>
    <row r="39" spans="1:26" x14ac:dyDescent="0.25">
      <c r="A39" s="15"/>
      <c r="B39" s="36"/>
      <c r="C39" s="36" t="s">
        <v>310</v>
      </c>
      <c r="D39" s="37"/>
      <c r="E39" s="37"/>
      <c r="F39" s="36"/>
      <c r="G39" s="36"/>
      <c r="H39" s="37"/>
      <c r="I39" s="37"/>
      <c r="J39" s="36"/>
      <c r="K39" s="36"/>
      <c r="L39" s="37"/>
      <c r="M39" s="37"/>
      <c r="N39" s="36"/>
      <c r="O39" s="36"/>
      <c r="P39" s="37"/>
      <c r="Q39" s="37"/>
      <c r="R39" s="36"/>
    </row>
    <row r="40" spans="1:26" ht="15.75" thickBot="1" x14ac:dyDescent="0.3">
      <c r="A40" s="15"/>
      <c r="B40" s="33" t="s">
        <v>767</v>
      </c>
      <c r="C40" s="22" t="s">
        <v>310</v>
      </c>
      <c r="D40" s="18" t="s">
        <v>313</v>
      </c>
      <c r="E40" s="35" t="s">
        <v>713</v>
      </c>
      <c r="F40" s="20" t="s">
        <v>317</v>
      </c>
      <c r="G40" s="22"/>
      <c r="H40" s="18" t="s">
        <v>313</v>
      </c>
      <c r="I40" s="35">
        <v>24.8</v>
      </c>
      <c r="J40" s="20" t="s">
        <v>310</v>
      </c>
      <c r="K40" s="22"/>
      <c r="L40" s="18" t="s">
        <v>313</v>
      </c>
      <c r="M40" s="35" t="s">
        <v>768</v>
      </c>
      <c r="N40" s="20" t="s">
        <v>317</v>
      </c>
      <c r="O40" s="22"/>
      <c r="P40" s="18" t="s">
        <v>313</v>
      </c>
      <c r="Q40" s="35" t="s">
        <v>769</v>
      </c>
      <c r="R40" s="20" t="s">
        <v>317</v>
      </c>
    </row>
    <row r="41" spans="1:26" ht="15.75" thickTop="1" x14ac:dyDescent="0.25">
      <c r="A41" s="15"/>
      <c r="B41" s="36"/>
      <c r="C41" s="36" t="s">
        <v>310</v>
      </c>
      <c r="D41" s="41"/>
      <c r="E41" s="41"/>
      <c r="F41" s="36"/>
      <c r="G41" s="36"/>
      <c r="H41" s="41"/>
      <c r="I41" s="41"/>
      <c r="J41" s="36"/>
      <c r="K41" s="36"/>
      <c r="L41" s="41"/>
      <c r="M41" s="41"/>
      <c r="N41" s="36"/>
      <c r="O41" s="36"/>
      <c r="P41" s="41"/>
      <c r="Q41" s="41"/>
      <c r="R41" s="36"/>
    </row>
    <row r="42" spans="1:26" x14ac:dyDescent="0.25">
      <c r="A42" s="15"/>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5"/>
      <c r="B43" s="18"/>
      <c r="C43" s="18"/>
      <c r="D43" s="18"/>
      <c r="E43" s="18"/>
      <c r="F43" s="18"/>
      <c r="G43" s="18"/>
      <c r="H43" s="18"/>
      <c r="I43" s="18"/>
      <c r="J43" s="18"/>
    </row>
    <row r="44" spans="1:26" ht="15.75" thickBot="1" x14ac:dyDescent="0.3">
      <c r="A44" s="15"/>
      <c r="B44" s="22"/>
      <c r="C44" s="22" t="s">
        <v>310</v>
      </c>
      <c r="D44" s="42" t="s">
        <v>770</v>
      </c>
      <c r="E44" s="42"/>
      <c r="F44" s="42"/>
      <c r="G44" s="42"/>
      <c r="H44" s="42"/>
      <c r="I44" s="42"/>
      <c r="J44" s="22"/>
    </row>
    <row r="45" spans="1:26" ht="15.75" thickBot="1" x14ac:dyDescent="0.3">
      <c r="A45" s="15"/>
      <c r="B45" s="22"/>
      <c r="C45" s="22" t="s">
        <v>310</v>
      </c>
      <c r="D45" s="43">
        <v>2013</v>
      </c>
      <c r="E45" s="43"/>
      <c r="F45" s="22"/>
      <c r="G45" s="22"/>
      <c r="H45" s="43">
        <v>2012</v>
      </c>
      <c r="I45" s="43"/>
      <c r="J45" s="22"/>
    </row>
    <row r="46" spans="1:26" x14ac:dyDescent="0.25">
      <c r="A46" s="15"/>
      <c r="B46" s="26" t="s">
        <v>744</v>
      </c>
      <c r="C46" s="28" t="s">
        <v>310</v>
      </c>
      <c r="D46" s="28" t="s">
        <v>313</v>
      </c>
      <c r="E46" s="30">
        <v>27</v>
      </c>
      <c r="F46" s="32" t="s">
        <v>310</v>
      </c>
      <c r="G46" s="28"/>
      <c r="H46" s="28" t="s">
        <v>313</v>
      </c>
      <c r="I46" s="30">
        <v>32.5</v>
      </c>
      <c r="J46" s="32" t="s">
        <v>310</v>
      </c>
    </row>
    <row r="47" spans="1:26" ht="15.75" thickBot="1" x14ac:dyDescent="0.3">
      <c r="A47" s="15"/>
      <c r="B47" s="33" t="s">
        <v>749</v>
      </c>
      <c r="C47" s="18" t="s">
        <v>310</v>
      </c>
      <c r="D47" s="18"/>
      <c r="E47" s="35">
        <v>28.8</v>
      </c>
      <c r="F47" s="20" t="s">
        <v>310</v>
      </c>
      <c r="G47" s="18"/>
      <c r="H47" s="18"/>
      <c r="I47" s="35">
        <v>23.3</v>
      </c>
      <c r="J47" s="20" t="s">
        <v>310</v>
      </c>
    </row>
    <row r="48" spans="1:26" x14ac:dyDescent="0.25">
      <c r="A48" s="15"/>
      <c r="B48" s="36"/>
      <c r="C48" s="36" t="s">
        <v>310</v>
      </c>
      <c r="D48" s="37"/>
      <c r="E48" s="37"/>
      <c r="F48" s="36"/>
      <c r="G48" s="36"/>
      <c r="H48" s="37"/>
      <c r="I48" s="37"/>
      <c r="J48" s="36"/>
    </row>
    <row r="49" spans="1:26" ht="15.75" thickBot="1" x14ac:dyDescent="0.3">
      <c r="A49" s="15"/>
      <c r="B49" s="99" t="s">
        <v>750</v>
      </c>
      <c r="C49" s="39" t="s">
        <v>310</v>
      </c>
      <c r="D49" s="28" t="s">
        <v>313</v>
      </c>
      <c r="E49" s="30">
        <v>1.8</v>
      </c>
      <c r="F49" s="32" t="s">
        <v>310</v>
      </c>
      <c r="G49" s="39"/>
      <c r="H49" s="28" t="s">
        <v>313</v>
      </c>
      <c r="I49" s="30" t="s">
        <v>771</v>
      </c>
      <c r="J49" s="32" t="s">
        <v>317</v>
      </c>
    </row>
    <row r="50" spans="1:26" ht="15.75" thickTop="1" x14ac:dyDescent="0.25">
      <c r="A50" s="15"/>
      <c r="B50" s="36"/>
      <c r="C50" s="36" t="s">
        <v>310</v>
      </c>
      <c r="D50" s="41"/>
      <c r="E50" s="41"/>
      <c r="F50" s="36"/>
      <c r="G50" s="36"/>
      <c r="H50" s="41"/>
      <c r="I50" s="41"/>
      <c r="J50" s="36"/>
    </row>
    <row r="51" spans="1:26" ht="25.5" x14ac:dyDescent="0.25">
      <c r="A51" s="15"/>
      <c r="B51" s="102" t="s">
        <v>754</v>
      </c>
      <c r="C51" s="22" t="s">
        <v>310</v>
      </c>
      <c r="D51" s="18"/>
      <c r="E51" s="18"/>
      <c r="F51" s="18"/>
      <c r="G51" s="22"/>
      <c r="H51" s="18"/>
      <c r="I51" s="18"/>
      <c r="J51" s="18"/>
    </row>
    <row r="52" spans="1:26" x14ac:dyDescent="0.25">
      <c r="A52" s="15"/>
      <c r="B52" s="26" t="s">
        <v>772</v>
      </c>
      <c r="C52" s="39" t="s">
        <v>310</v>
      </c>
      <c r="D52" s="28" t="s">
        <v>313</v>
      </c>
      <c r="E52" s="30">
        <v>6.1</v>
      </c>
      <c r="F52" s="32" t="s">
        <v>310</v>
      </c>
      <c r="G52" s="39"/>
      <c r="H52" s="28" t="s">
        <v>313</v>
      </c>
      <c r="I52" s="30">
        <v>1.6</v>
      </c>
      <c r="J52" s="32" t="s">
        <v>310</v>
      </c>
    </row>
    <row r="53" spans="1:26" x14ac:dyDescent="0.25">
      <c r="A53" s="15"/>
      <c r="B53" s="33" t="s">
        <v>755</v>
      </c>
      <c r="C53" s="22" t="s">
        <v>310</v>
      </c>
      <c r="D53" s="18"/>
      <c r="E53" s="35" t="s">
        <v>404</v>
      </c>
      <c r="F53" s="20" t="s">
        <v>317</v>
      </c>
      <c r="G53" s="22"/>
      <c r="H53" s="20"/>
      <c r="I53" s="100" t="s">
        <v>335</v>
      </c>
      <c r="J53" s="20" t="s">
        <v>310</v>
      </c>
    </row>
    <row r="54" spans="1:26" ht="15.75" thickBot="1" x14ac:dyDescent="0.3">
      <c r="A54" s="15"/>
      <c r="B54" s="26" t="s">
        <v>756</v>
      </c>
      <c r="C54" s="39" t="s">
        <v>310</v>
      </c>
      <c r="D54" s="28"/>
      <c r="E54" s="30" t="s">
        <v>663</v>
      </c>
      <c r="F54" s="32" t="s">
        <v>317</v>
      </c>
      <c r="G54" s="39"/>
      <c r="H54" s="28"/>
      <c r="I54" s="30" t="s">
        <v>773</v>
      </c>
      <c r="J54" s="32" t="s">
        <v>317</v>
      </c>
    </row>
    <row r="55" spans="1:26" x14ac:dyDescent="0.25">
      <c r="A55" s="15"/>
      <c r="B55" s="36"/>
      <c r="C55" s="36" t="s">
        <v>310</v>
      </c>
      <c r="D55" s="37"/>
      <c r="E55" s="37"/>
      <c r="F55" s="36"/>
      <c r="G55" s="36"/>
      <c r="H55" s="37"/>
      <c r="I55" s="37"/>
      <c r="J55" s="36"/>
    </row>
    <row r="56" spans="1:26" ht="15.75" thickBot="1" x14ac:dyDescent="0.3">
      <c r="A56" s="15"/>
      <c r="B56" s="33" t="s">
        <v>761</v>
      </c>
      <c r="C56" s="22" t="s">
        <v>310</v>
      </c>
      <c r="D56" s="18" t="s">
        <v>313</v>
      </c>
      <c r="E56" s="35">
        <v>1.8</v>
      </c>
      <c r="F56" s="20" t="s">
        <v>310</v>
      </c>
      <c r="G56" s="22"/>
      <c r="H56" s="18" t="s">
        <v>313</v>
      </c>
      <c r="I56" s="35" t="s">
        <v>771</v>
      </c>
      <c r="J56" s="20" t="s">
        <v>317</v>
      </c>
    </row>
    <row r="57" spans="1:26" ht="15.75" thickTop="1" x14ac:dyDescent="0.25">
      <c r="A57" s="15"/>
      <c r="B57" s="36"/>
      <c r="C57" s="36" t="s">
        <v>310</v>
      </c>
      <c r="D57" s="41"/>
      <c r="E57" s="41"/>
      <c r="F57" s="36"/>
      <c r="G57" s="36"/>
      <c r="H57" s="41"/>
      <c r="I57" s="41"/>
      <c r="J57" s="36"/>
    </row>
    <row r="58" spans="1:26" ht="25.5" x14ac:dyDescent="0.25">
      <c r="A58" s="15"/>
      <c r="B58" s="99" t="s">
        <v>762</v>
      </c>
      <c r="C58" s="39" t="s">
        <v>310</v>
      </c>
      <c r="D58" s="28"/>
      <c r="E58" s="28"/>
      <c r="F58" s="28"/>
      <c r="G58" s="39"/>
      <c r="H58" s="28"/>
      <c r="I58" s="28"/>
      <c r="J58" s="28"/>
    </row>
    <row r="59" spans="1:26" ht="15.75" thickBot="1" x14ac:dyDescent="0.3">
      <c r="A59" s="15"/>
      <c r="B59" s="33" t="s">
        <v>766</v>
      </c>
      <c r="C59" s="22" t="s">
        <v>310</v>
      </c>
      <c r="D59" s="18" t="s">
        <v>313</v>
      </c>
      <c r="E59" s="35" t="s">
        <v>774</v>
      </c>
      <c r="F59" s="20" t="s">
        <v>317</v>
      </c>
      <c r="G59" s="22"/>
      <c r="H59" s="18" t="s">
        <v>313</v>
      </c>
      <c r="I59" s="35" t="s">
        <v>634</v>
      </c>
      <c r="J59" s="20" t="s">
        <v>317</v>
      </c>
    </row>
    <row r="60" spans="1:26" x14ac:dyDescent="0.25">
      <c r="A60" s="15"/>
      <c r="B60" s="36"/>
      <c r="C60" s="36" t="s">
        <v>310</v>
      </c>
      <c r="D60" s="37"/>
      <c r="E60" s="37"/>
      <c r="F60" s="36"/>
      <c r="G60" s="36"/>
      <c r="H60" s="37"/>
      <c r="I60" s="37"/>
      <c r="J60" s="36"/>
    </row>
    <row r="61" spans="1:26" ht="15.75" thickBot="1" x14ac:dyDescent="0.3">
      <c r="A61" s="15"/>
      <c r="B61" s="26" t="s">
        <v>767</v>
      </c>
      <c r="C61" s="39" t="s">
        <v>310</v>
      </c>
      <c r="D61" s="28" t="s">
        <v>313</v>
      </c>
      <c r="E61" s="30" t="s">
        <v>774</v>
      </c>
      <c r="F61" s="32" t="s">
        <v>317</v>
      </c>
      <c r="G61" s="39"/>
      <c r="H61" s="28" t="s">
        <v>313</v>
      </c>
      <c r="I61" s="30" t="s">
        <v>634</v>
      </c>
      <c r="J61" s="32" t="s">
        <v>317</v>
      </c>
    </row>
    <row r="62" spans="1:26" ht="15.75" thickTop="1" x14ac:dyDescent="0.25">
      <c r="A62" s="15"/>
      <c r="B62" s="36"/>
      <c r="C62" s="36" t="s">
        <v>310</v>
      </c>
      <c r="D62" s="41"/>
      <c r="E62" s="41"/>
      <c r="F62" s="36"/>
      <c r="G62" s="36"/>
      <c r="H62" s="41"/>
      <c r="I62" s="41"/>
      <c r="J62" s="36"/>
    </row>
    <row r="63" spans="1:26" ht="15" customHeight="1" x14ac:dyDescent="0.25">
      <c r="A63" s="15" t="s">
        <v>1369</v>
      </c>
      <c r="B63" s="44" t="s">
        <v>6</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ht="25.5" customHeight="1" x14ac:dyDescent="0.25">
      <c r="A64" s="15"/>
      <c r="B64" s="46" t="s">
        <v>1370</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ht="15.75" x14ac:dyDescent="0.25">
      <c r="A65" s="15"/>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5"/>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ht="15.75" thickBot="1" x14ac:dyDescent="0.3">
      <c r="A67" s="15"/>
      <c r="B67" s="22"/>
      <c r="C67" s="22" t="s">
        <v>310</v>
      </c>
      <c r="D67" s="123" t="s">
        <v>730</v>
      </c>
      <c r="E67" s="123"/>
      <c r="F67" s="123"/>
      <c r="G67" s="123"/>
      <c r="H67" s="123"/>
      <c r="I67" s="123"/>
      <c r="J67" s="22"/>
      <c r="K67" s="22" t="s">
        <v>310</v>
      </c>
      <c r="L67" s="123" t="s">
        <v>731</v>
      </c>
      <c r="M67" s="123"/>
      <c r="N67" s="123"/>
      <c r="O67" s="123"/>
      <c r="P67" s="123"/>
      <c r="Q67" s="123"/>
      <c r="R67" s="22"/>
      <c r="S67" s="22" t="s">
        <v>310</v>
      </c>
      <c r="T67" s="123" t="s">
        <v>770</v>
      </c>
      <c r="U67" s="123"/>
      <c r="V67" s="123"/>
      <c r="W67" s="123"/>
      <c r="X67" s="123"/>
      <c r="Y67" s="123"/>
      <c r="Z67" s="22"/>
    </row>
    <row r="68" spans="1:26" ht="15.75" thickBot="1" x14ac:dyDescent="0.3">
      <c r="A68" s="15"/>
      <c r="B68" s="22"/>
      <c r="C68" s="22" t="s">
        <v>310</v>
      </c>
      <c r="D68" s="124" t="s">
        <v>321</v>
      </c>
      <c r="E68" s="124"/>
      <c r="F68" s="124"/>
      <c r="G68" s="124"/>
      <c r="H68" s="124"/>
      <c r="I68" s="124"/>
      <c r="J68" s="22"/>
      <c r="K68" s="22" t="s">
        <v>310</v>
      </c>
      <c r="L68" s="124" t="s">
        <v>311</v>
      </c>
      <c r="M68" s="124"/>
      <c r="N68" s="124"/>
      <c r="O68" s="124"/>
      <c r="P68" s="124"/>
      <c r="Q68" s="124"/>
      <c r="R68" s="22"/>
      <c r="S68" s="22" t="s">
        <v>310</v>
      </c>
      <c r="T68" s="124" t="s">
        <v>311</v>
      </c>
      <c r="U68" s="124"/>
      <c r="V68" s="124"/>
      <c r="W68" s="124"/>
      <c r="X68" s="124"/>
      <c r="Y68" s="124"/>
      <c r="Z68" s="22"/>
    </row>
    <row r="69" spans="1:26" ht="15.75" thickBot="1" x14ac:dyDescent="0.3">
      <c r="A69" s="15"/>
      <c r="B69" s="22"/>
      <c r="C69" s="22" t="s">
        <v>310</v>
      </c>
      <c r="D69" s="124">
        <v>2013</v>
      </c>
      <c r="E69" s="124"/>
      <c r="F69" s="22"/>
      <c r="G69" s="22" t="s">
        <v>310</v>
      </c>
      <c r="H69" s="124">
        <v>2012</v>
      </c>
      <c r="I69" s="124"/>
      <c r="J69" s="22"/>
      <c r="K69" s="22" t="s">
        <v>310</v>
      </c>
      <c r="L69" s="124">
        <v>2013</v>
      </c>
      <c r="M69" s="124"/>
      <c r="N69" s="22"/>
      <c r="O69" s="22" t="s">
        <v>310</v>
      </c>
      <c r="P69" s="124">
        <v>2012</v>
      </c>
      <c r="Q69" s="124"/>
      <c r="R69" s="22"/>
      <c r="S69" s="22" t="s">
        <v>310</v>
      </c>
      <c r="T69" s="124">
        <v>2013</v>
      </c>
      <c r="U69" s="124"/>
      <c r="V69" s="22"/>
      <c r="W69" s="22" t="s">
        <v>310</v>
      </c>
      <c r="X69" s="124">
        <v>2012</v>
      </c>
      <c r="Y69" s="124"/>
      <c r="Z69" s="22"/>
    </row>
    <row r="70" spans="1:26" x14ac:dyDescent="0.25">
      <c r="A70" s="15"/>
      <c r="B70" s="26" t="s">
        <v>777</v>
      </c>
      <c r="C70" s="28" t="s">
        <v>310</v>
      </c>
      <c r="D70" s="28" t="s">
        <v>313</v>
      </c>
      <c r="E70" s="30">
        <v>193.6</v>
      </c>
      <c r="F70" s="32" t="s">
        <v>310</v>
      </c>
      <c r="G70" s="28" t="s">
        <v>310</v>
      </c>
      <c r="H70" s="28" t="s">
        <v>313</v>
      </c>
      <c r="I70" s="30">
        <v>212.9</v>
      </c>
      <c r="J70" s="32" t="s">
        <v>310</v>
      </c>
      <c r="K70" s="28" t="s">
        <v>310</v>
      </c>
      <c r="L70" s="28" t="s">
        <v>313</v>
      </c>
      <c r="M70" s="30">
        <v>7.9</v>
      </c>
      <c r="N70" s="32" t="s">
        <v>310</v>
      </c>
      <c r="O70" s="28" t="s">
        <v>310</v>
      </c>
      <c r="P70" s="28" t="s">
        <v>313</v>
      </c>
      <c r="Q70" s="30">
        <v>8.5</v>
      </c>
      <c r="R70" s="32" t="s">
        <v>310</v>
      </c>
      <c r="S70" s="28" t="s">
        <v>310</v>
      </c>
      <c r="T70" s="28" t="s">
        <v>313</v>
      </c>
      <c r="U70" s="30">
        <v>27</v>
      </c>
      <c r="V70" s="32" t="s">
        <v>310</v>
      </c>
      <c r="W70" s="28" t="s">
        <v>310</v>
      </c>
      <c r="X70" s="28" t="s">
        <v>313</v>
      </c>
      <c r="Y70" s="30">
        <v>32.5</v>
      </c>
      <c r="Z70" s="32" t="s">
        <v>310</v>
      </c>
    </row>
    <row r="71" spans="1:26" x14ac:dyDescent="0.25">
      <c r="A71" s="15"/>
      <c r="B71" s="33" t="s">
        <v>778</v>
      </c>
      <c r="C71" s="18" t="s">
        <v>310</v>
      </c>
      <c r="D71" s="18" t="s">
        <v>313</v>
      </c>
      <c r="E71" s="35">
        <v>193.6</v>
      </c>
      <c r="F71" s="20" t="s">
        <v>310</v>
      </c>
      <c r="G71" s="18" t="s">
        <v>310</v>
      </c>
      <c r="H71" s="18" t="s">
        <v>313</v>
      </c>
      <c r="I71" s="35">
        <v>212.9</v>
      </c>
      <c r="J71" s="20" t="s">
        <v>310</v>
      </c>
      <c r="K71" s="18" t="s">
        <v>310</v>
      </c>
      <c r="L71" s="18" t="s">
        <v>313</v>
      </c>
      <c r="M71" s="35">
        <v>7.9</v>
      </c>
      <c r="N71" s="20" t="s">
        <v>310</v>
      </c>
      <c r="O71" s="18" t="s">
        <v>310</v>
      </c>
      <c r="P71" s="18" t="s">
        <v>313</v>
      </c>
      <c r="Q71" s="35">
        <v>8.5</v>
      </c>
      <c r="R71" s="20" t="s">
        <v>310</v>
      </c>
      <c r="S71" s="18" t="s">
        <v>310</v>
      </c>
      <c r="T71" s="18" t="s">
        <v>313</v>
      </c>
      <c r="U71" s="35">
        <v>16.899999999999999</v>
      </c>
      <c r="V71" s="20" t="s">
        <v>310</v>
      </c>
      <c r="W71" s="18" t="s">
        <v>310</v>
      </c>
      <c r="X71" s="18" t="s">
        <v>313</v>
      </c>
      <c r="Y71" s="35">
        <v>26.2</v>
      </c>
      <c r="Z71" s="20" t="s">
        <v>310</v>
      </c>
    </row>
    <row r="72" spans="1:26" x14ac:dyDescent="0.25">
      <c r="A72" s="15"/>
      <c r="B72" s="26" t="s">
        <v>779</v>
      </c>
      <c r="C72" s="28" t="s">
        <v>310</v>
      </c>
      <c r="D72" s="28" t="s">
        <v>313</v>
      </c>
      <c r="E72" s="30">
        <v>159.6</v>
      </c>
      <c r="F72" s="32" t="s">
        <v>310</v>
      </c>
      <c r="G72" s="28" t="s">
        <v>310</v>
      </c>
      <c r="H72" s="28" t="s">
        <v>313</v>
      </c>
      <c r="I72" s="30">
        <v>145.4</v>
      </c>
      <c r="J72" s="32" t="s">
        <v>310</v>
      </c>
      <c r="K72" s="28" t="s">
        <v>310</v>
      </c>
      <c r="L72" s="32" t="s">
        <v>313</v>
      </c>
      <c r="M72" s="50" t="s">
        <v>335</v>
      </c>
      <c r="N72" s="32" t="s">
        <v>310</v>
      </c>
      <c r="O72" s="28" t="s">
        <v>310</v>
      </c>
      <c r="P72" s="32" t="s">
        <v>313</v>
      </c>
      <c r="Q72" s="50" t="s">
        <v>335</v>
      </c>
      <c r="R72" s="32" t="s">
        <v>310</v>
      </c>
      <c r="S72" s="28" t="s">
        <v>310</v>
      </c>
      <c r="T72" s="28" t="s">
        <v>313</v>
      </c>
      <c r="U72" s="30">
        <v>28.8</v>
      </c>
      <c r="V72" s="32" t="s">
        <v>310</v>
      </c>
      <c r="W72" s="28" t="s">
        <v>310</v>
      </c>
      <c r="X72" s="28" t="s">
        <v>313</v>
      </c>
      <c r="Y72" s="30">
        <v>23.3</v>
      </c>
      <c r="Z72" s="32" t="s">
        <v>310</v>
      </c>
    </row>
    <row r="73" spans="1:26" ht="15" customHeight="1" x14ac:dyDescent="0.25">
      <c r="A73" s="15" t="s">
        <v>782</v>
      </c>
      <c r="B73" s="44" t="s">
        <v>6</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5"/>
      <c r="B74" s="104" t="s">
        <v>782</v>
      </c>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row>
    <row r="75" spans="1:26" ht="15.75" x14ac:dyDescent="0.25">
      <c r="A75" s="15"/>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15"/>
      <c r="B76" s="88"/>
      <c r="C76" s="88"/>
      <c r="D76" s="88"/>
      <c r="E76" s="87" t="s">
        <v>579</v>
      </c>
      <c r="F76" s="88"/>
      <c r="G76" s="88"/>
      <c r="H76" s="88"/>
      <c r="I76" s="87" t="s">
        <v>579</v>
      </c>
      <c r="J76" s="88"/>
      <c r="K76" s="88"/>
      <c r="L76" s="88"/>
      <c r="M76" s="87" t="s">
        <v>579</v>
      </c>
      <c r="N76" s="88"/>
      <c r="O76" s="88"/>
      <c r="P76" s="88"/>
      <c r="Q76" s="87" t="s">
        <v>579</v>
      </c>
      <c r="R76" s="88"/>
      <c r="S76" s="88"/>
      <c r="T76" s="88"/>
      <c r="U76" s="87" t="s">
        <v>579</v>
      </c>
      <c r="V76" s="88"/>
      <c r="W76" s="88"/>
      <c r="X76" s="88"/>
      <c r="Y76" s="87" t="s">
        <v>579</v>
      </c>
      <c r="Z76" s="88"/>
    </row>
    <row r="77" spans="1:26" ht="15.75" thickBot="1" x14ac:dyDescent="0.3">
      <c r="A77" s="15"/>
      <c r="B77" s="22"/>
      <c r="C77" s="22" t="s">
        <v>310</v>
      </c>
      <c r="D77" s="42" t="s">
        <v>730</v>
      </c>
      <c r="E77" s="42"/>
      <c r="F77" s="42"/>
      <c r="G77" s="42"/>
      <c r="H77" s="42"/>
      <c r="I77" s="42"/>
      <c r="J77" s="42"/>
      <c r="K77" s="42"/>
      <c r="L77" s="42"/>
      <c r="M77" s="42"/>
      <c r="N77" s="22"/>
      <c r="O77" s="22"/>
      <c r="P77" s="42" t="s">
        <v>731</v>
      </c>
      <c r="Q77" s="42"/>
      <c r="R77" s="42"/>
      <c r="S77" s="42"/>
      <c r="T77" s="42"/>
      <c r="U77" s="42"/>
      <c r="V77" s="42"/>
      <c r="W77" s="42"/>
      <c r="X77" s="42"/>
      <c r="Y77" s="42"/>
      <c r="Z77" s="22"/>
    </row>
    <row r="78" spans="1:26" ht="15.75" thickBot="1" x14ac:dyDescent="0.3">
      <c r="A78" s="15"/>
      <c r="B78" s="22"/>
      <c r="C78" s="22" t="s">
        <v>310</v>
      </c>
      <c r="D78" s="43">
        <v>2013</v>
      </c>
      <c r="E78" s="43"/>
      <c r="F78" s="22"/>
      <c r="G78" s="22"/>
      <c r="H78" s="43">
        <v>2012</v>
      </c>
      <c r="I78" s="43"/>
      <c r="J78" s="22"/>
      <c r="K78" s="22"/>
      <c r="L78" s="43">
        <v>2011</v>
      </c>
      <c r="M78" s="43"/>
      <c r="N78" s="22"/>
      <c r="O78" s="22"/>
      <c r="P78" s="43">
        <v>2013</v>
      </c>
      <c r="Q78" s="43"/>
      <c r="R78" s="22"/>
      <c r="S78" s="22"/>
      <c r="T78" s="43">
        <v>2012</v>
      </c>
      <c r="U78" s="43"/>
      <c r="V78" s="22"/>
      <c r="W78" s="22"/>
      <c r="X78" s="43">
        <v>2011</v>
      </c>
      <c r="Y78" s="43"/>
      <c r="Z78" s="22"/>
    </row>
    <row r="79" spans="1:26" x14ac:dyDescent="0.25">
      <c r="A79" s="15"/>
      <c r="B79" s="26" t="s">
        <v>783</v>
      </c>
      <c r="C79" s="28" t="s">
        <v>310</v>
      </c>
      <c r="D79" s="28" t="s">
        <v>313</v>
      </c>
      <c r="E79" s="30" t="s">
        <v>643</v>
      </c>
      <c r="F79" s="32" t="s">
        <v>317</v>
      </c>
      <c r="G79" s="28"/>
      <c r="H79" s="28" t="s">
        <v>313</v>
      </c>
      <c r="I79" s="30">
        <v>12</v>
      </c>
      <c r="J79" s="32" t="s">
        <v>310</v>
      </c>
      <c r="K79" s="28"/>
      <c r="L79" s="28" t="s">
        <v>313</v>
      </c>
      <c r="M79" s="30">
        <v>21.6</v>
      </c>
      <c r="N79" s="32" t="s">
        <v>310</v>
      </c>
      <c r="O79" s="28"/>
      <c r="P79" s="28" t="s">
        <v>313</v>
      </c>
      <c r="Q79" s="30" t="s">
        <v>606</v>
      </c>
      <c r="R79" s="32" t="s">
        <v>317</v>
      </c>
      <c r="S79" s="28"/>
      <c r="T79" s="28" t="s">
        <v>313</v>
      </c>
      <c r="U79" s="30">
        <v>0.1</v>
      </c>
      <c r="V79" s="32" t="s">
        <v>310</v>
      </c>
      <c r="W79" s="28"/>
      <c r="X79" s="28" t="s">
        <v>313</v>
      </c>
      <c r="Y79" s="30" t="s">
        <v>323</v>
      </c>
      <c r="Z79" s="32" t="s">
        <v>317</v>
      </c>
    </row>
    <row r="80" spans="1:26" x14ac:dyDescent="0.25">
      <c r="A80" s="15"/>
      <c r="B80" s="33" t="s">
        <v>784</v>
      </c>
      <c r="C80" s="18" t="s">
        <v>310</v>
      </c>
      <c r="D80" s="18"/>
      <c r="E80" s="35" t="s">
        <v>557</v>
      </c>
      <c r="F80" s="20" t="s">
        <v>317</v>
      </c>
      <c r="G80" s="18"/>
      <c r="H80" s="18"/>
      <c r="I80" s="35" t="s">
        <v>615</v>
      </c>
      <c r="J80" s="20" t="s">
        <v>317</v>
      </c>
      <c r="K80" s="18"/>
      <c r="L80" s="18"/>
      <c r="M80" s="35" t="s">
        <v>743</v>
      </c>
      <c r="N80" s="20" t="s">
        <v>317</v>
      </c>
      <c r="O80" s="18"/>
      <c r="P80" s="20"/>
      <c r="Q80" s="100" t="s">
        <v>335</v>
      </c>
      <c r="R80" s="20" t="s">
        <v>310</v>
      </c>
      <c r="S80" s="18"/>
      <c r="T80" s="20"/>
      <c r="U80" s="100" t="s">
        <v>335</v>
      </c>
      <c r="V80" s="20" t="s">
        <v>310</v>
      </c>
      <c r="W80" s="18"/>
      <c r="X80" s="20"/>
      <c r="Y80" s="100" t="s">
        <v>335</v>
      </c>
      <c r="Z80" s="20" t="s">
        <v>310</v>
      </c>
    </row>
    <row r="81" spans="1:26" x14ac:dyDescent="0.25">
      <c r="A81" s="15"/>
      <c r="B81" s="26" t="s">
        <v>785</v>
      </c>
      <c r="C81" s="28" t="s">
        <v>310</v>
      </c>
      <c r="D81" s="32"/>
      <c r="E81" s="50" t="s">
        <v>335</v>
      </c>
      <c r="F81" s="32" t="s">
        <v>310</v>
      </c>
      <c r="G81" s="28"/>
      <c r="H81" s="32"/>
      <c r="I81" s="50" t="s">
        <v>335</v>
      </c>
      <c r="J81" s="32" t="s">
        <v>310</v>
      </c>
      <c r="K81" s="28"/>
      <c r="L81" s="32"/>
      <c r="M81" s="50" t="s">
        <v>335</v>
      </c>
      <c r="N81" s="32" t="s">
        <v>310</v>
      </c>
      <c r="O81" s="28"/>
      <c r="P81" s="32"/>
      <c r="Q81" s="50" t="s">
        <v>335</v>
      </c>
      <c r="R81" s="32" t="s">
        <v>310</v>
      </c>
      <c r="S81" s="28"/>
      <c r="T81" s="28"/>
      <c r="U81" s="30" t="s">
        <v>669</v>
      </c>
      <c r="V81" s="32" t="s">
        <v>317</v>
      </c>
      <c r="W81" s="28"/>
      <c r="X81" s="28"/>
      <c r="Y81" s="30" t="s">
        <v>786</v>
      </c>
      <c r="Z81" s="32" t="s">
        <v>317</v>
      </c>
    </row>
    <row r="82" spans="1:26" x14ac:dyDescent="0.25">
      <c r="A82" s="15"/>
      <c r="B82" s="33" t="s">
        <v>787</v>
      </c>
      <c r="C82" s="18" t="s">
        <v>310</v>
      </c>
      <c r="D82" s="20"/>
      <c r="E82" s="100" t="s">
        <v>335</v>
      </c>
      <c r="F82" s="20" t="s">
        <v>310</v>
      </c>
      <c r="G82" s="18"/>
      <c r="H82" s="20"/>
      <c r="I82" s="100" t="s">
        <v>335</v>
      </c>
      <c r="J82" s="20" t="s">
        <v>310</v>
      </c>
      <c r="K82" s="18"/>
      <c r="L82" s="20"/>
      <c r="M82" s="100" t="s">
        <v>335</v>
      </c>
      <c r="N82" s="20" t="s">
        <v>310</v>
      </c>
      <c r="O82" s="18"/>
      <c r="P82" s="18"/>
      <c r="Q82" s="35">
        <v>2.9</v>
      </c>
      <c r="R82" s="20" t="s">
        <v>310</v>
      </c>
      <c r="S82" s="18"/>
      <c r="T82" s="18"/>
      <c r="U82" s="35">
        <v>2.6</v>
      </c>
      <c r="V82" s="20" t="s">
        <v>310</v>
      </c>
      <c r="W82" s="18"/>
      <c r="X82" s="18"/>
      <c r="Y82" s="35">
        <v>0.4</v>
      </c>
      <c r="Z82" s="20" t="s">
        <v>310</v>
      </c>
    </row>
    <row r="83" spans="1:26" ht="15.75" thickBot="1" x14ac:dyDescent="0.3">
      <c r="A83" s="15"/>
      <c r="B83" s="26" t="s">
        <v>788</v>
      </c>
      <c r="C83" s="28" t="s">
        <v>310</v>
      </c>
      <c r="D83" s="28"/>
      <c r="E83" s="30" t="s">
        <v>634</v>
      </c>
      <c r="F83" s="32" t="s">
        <v>317</v>
      </c>
      <c r="G83" s="28"/>
      <c r="H83" s="32"/>
      <c r="I83" s="50" t="s">
        <v>335</v>
      </c>
      <c r="J83" s="32" t="s">
        <v>310</v>
      </c>
      <c r="K83" s="28"/>
      <c r="L83" s="32"/>
      <c r="M83" s="50" t="s">
        <v>335</v>
      </c>
      <c r="N83" s="32" t="s">
        <v>310</v>
      </c>
      <c r="O83" s="28"/>
      <c r="P83" s="28"/>
      <c r="Q83" s="30">
        <v>0.1</v>
      </c>
      <c r="R83" s="32" t="s">
        <v>310</v>
      </c>
      <c r="S83" s="28"/>
      <c r="T83" s="28"/>
      <c r="U83" s="30">
        <v>0.1</v>
      </c>
      <c r="V83" s="32" t="s">
        <v>310</v>
      </c>
      <c r="W83" s="28"/>
      <c r="X83" s="32"/>
      <c r="Y83" s="50" t="s">
        <v>335</v>
      </c>
      <c r="Z83" s="32" t="s">
        <v>310</v>
      </c>
    </row>
    <row r="84" spans="1:26" x14ac:dyDescent="0.25">
      <c r="A84" s="15"/>
      <c r="B84" s="36"/>
      <c r="C84" s="36" t="s">
        <v>310</v>
      </c>
      <c r="D84" s="37"/>
      <c r="E84" s="37"/>
      <c r="F84" s="36"/>
      <c r="G84" s="36"/>
      <c r="H84" s="37"/>
      <c r="I84" s="37"/>
      <c r="J84" s="36"/>
      <c r="K84" s="36"/>
      <c r="L84" s="37"/>
      <c r="M84" s="37"/>
      <c r="N84" s="36"/>
      <c r="O84" s="36"/>
      <c r="P84" s="37"/>
      <c r="Q84" s="37"/>
      <c r="R84" s="36"/>
      <c r="S84" s="36"/>
      <c r="T84" s="37"/>
      <c r="U84" s="37"/>
      <c r="V84" s="36"/>
      <c r="W84" s="36"/>
      <c r="X84" s="37"/>
      <c r="Y84" s="37"/>
      <c r="Z84" s="36"/>
    </row>
    <row r="85" spans="1:26" ht="15.75" thickBot="1" x14ac:dyDescent="0.3">
      <c r="A85" s="15"/>
      <c r="B85" s="33" t="s">
        <v>789</v>
      </c>
      <c r="C85" s="22" t="s">
        <v>310</v>
      </c>
      <c r="D85" s="18" t="s">
        <v>313</v>
      </c>
      <c r="E85" s="35" t="s">
        <v>790</v>
      </c>
      <c r="F85" s="20" t="s">
        <v>317</v>
      </c>
      <c r="G85" s="22"/>
      <c r="H85" s="18" t="s">
        <v>313</v>
      </c>
      <c r="I85" s="35">
        <v>11.8</v>
      </c>
      <c r="J85" s="20" t="s">
        <v>310</v>
      </c>
      <c r="K85" s="22"/>
      <c r="L85" s="18" t="s">
        <v>313</v>
      </c>
      <c r="M85" s="35">
        <v>21.2</v>
      </c>
      <c r="N85" s="20" t="s">
        <v>310</v>
      </c>
      <c r="O85" s="22"/>
      <c r="P85" s="18" t="s">
        <v>313</v>
      </c>
      <c r="Q85" s="35">
        <v>2.4</v>
      </c>
      <c r="R85" s="20" t="s">
        <v>310</v>
      </c>
      <c r="S85" s="22"/>
      <c r="T85" s="18" t="s">
        <v>313</v>
      </c>
      <c r="U85" s="35" t="s">
        <v>613</v>
      </c>
      <c r="V85" s="20" t="s">
        <v>317</v>
      </c>
      <c r="W85" s="22"/>
      <c r="X85" s="18" t="s">
        <v>313</v>
      </c>
      <c r="Y85" s="35" t="s">
        <v>791</v>
      </c>
      <c r="Z85" s="20" t="s">
        <v>317</v>
      </c>
    </row>
    <row r="86" spans="1:26" ht="15.75" thickTop="1" x14ac:dyDescent="0.25">
      <c r="A86" s="15"/>
      <c r="B86" s="36"/>
      <c r="C86" s="36" t="s">
        <v>310</v>
      </c>
      <c r="D86" s="41"/>
      <c r="E86" s="41"/>
      <c r="F86" s="36"/>
      <c r="G86" s="36"/>
      <c r="H86" s="41"/>
      <c r="I86" s="41"/>
      <c r="J86" s="36"/>
      <c r="K86" s="36"/>
      <c r="L86" s="41"/>
      <c r="M86" s="41"/>
      <c r="N86" s="36"/>
      <c r="O86" s="36"/>
      <c r="P86" s="41"/>
      <c r="Q86" s="41"/>
      <c r="R86" s="36"/>
      <c r="S86" s="36"/>
      <c r="T86" s="41"/>
      <c r="U86" s="41"/>
      <c r="V86" s="36"/>
      <c r="W86" s="36"/>
      <c r="X86" s="41"/>
      <c r="Y86" s="41"/>
      <c r="Z86" s="36"/>
    </row>
    <row r="87" spans="1:26" ht="15.75" x14ac:dyDescent="0.25">
      <c r="A87" s="15"/>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15"/>
      <c r="B88" s="88"/>
      <c r="C88" s="88"/>
      <c r="D88" s="88"/>
      <c r="E88" s="87" t="s">
        <v>579</v>
      </c>
      <c r="F88" s="88"/>
      <c r="G88" s="88"/>
      <c r="H88" s="88"/>
      <c r="I88" s="87" t="s">
        <v>579</v>
      </c>
      <c r="J88" s="88"/>
      <c r="K88" s="88"/>
      <c r="L88" s="88"/>
      <c r="M88" s="87" t="s">
        <v>579</v>
      </c>
      <c r="N88" s="88"/>
    </row>
    <row r="89" spans="1:26" ht="15.75" thickBot="1" x14ac:dyDescent="0.3">
      <c r="A89" s="15"/>
      <c r="B89" s="22"/>
      <c r="C89" s="22" t="s">
        <v>310</v>
      </c>
      <c r="D89" s="42" t="s">
        <v>770</v>
      </c>
      <c r="E89" s="42"/>
      <c r="F89" s="42"/>
      <c r="G89" s="42"/>
      <c r="H89" s="42"/>
      <c r="I89" s="42"/>
      <c r="J89" s="42"/>
      <c r="K89" s="42"/>
      <c r="L89" s="42"/>
      <c r="M89" s="42"/>
      <c r="N89" s="22"/>
    </row>
    <row r="90" spans="1:26" ht="15.75" thickBot="1" x14ac:dyDescent="0.3">
      <c r="A90" s="15"/>
      <c r="B90" s="22"/>
      <c r="C90" s="22" t="s">
        <v>310</v>
      </c>
      <c r="D90" s="43">
        <v>2013</v>
      </c>
      <c r="E90" s="43"/>
      <c r="F90" s="22"/>
      <c r="G90" s="22"/>
      <c r="H90" s="43">
        <v>2012</v>
      </c>
      <c r="I90" s="43"/>
      <c r="J90" s="22"/>
      <c r="K90" s="22"/>
      <c r="L90" s="43">
        <v>2011</v>
      </c>
      <c r="M90" s="43"/>
      <c r="N90" s="22"/>
    </row>
    <row r="91" spans="1:26" x14ac:dyDescent="0.25">
      <c r="A91" s="15"/>
      <c r="B91" s="26" t="s">
        <v>783</v>
      </c>
      <c r="C91" s="28" t="s">
        <v>310</v>
      </c>
      <c r="D91" s="28" t="s">
        <v>313</v>
      </c>
      <c r="E91" s="30" t="s">
        <v>617</v>
      </c>
      <c r="F91" s="32" t="s">
        <v>317</v>
      </c>
      <c r="G91" s="28"/>
      <c r="H91" s="28" t="s">
        <v>313</v>
      </c>
      <c r="I91" s="30" t="s">
        <v>595</v>
      </c>
      <c r="J91" s="32" t="s">
        <v>317</v>
      </c>
      <c r="K91" s="28"/>
      <c r="L91" s="28" t="s">
        <v>313</v>
      </c>
      <c r="M91" s="30">
        <v>1.3</v>
      </c>
      <c r="N91" s="32" t="s">
        <v>310</v>
      </c>
    </row>
    <row r="92" spans="1:26" ht="15.75" thickBot="1" x14ac:dyDescent="0.3">
      <c r="A92" s="15"/>
      <c r="B92" s="33" t="s">
        <v>788</v>
      </c>
      <c r="C92" s="18" t="s">
        <v>310</v>
      </c>
      <c r="D92" s="20"/>
      <c r="E92" s="100" t="s">
        <v>335</v>
      </c>
      <c r="F92" s="20" t="s">
        <v>310</v>
      </c>
      <c r="G92" s="18"/>
      <c r="H92" s="18"/>
      <c r="I92" s="35">
        <v>2.2999999999999998</v>
      </c>
      <c r="J92" s="20" t="s">
        <v>310</v>
      </c>
      <c r="K92" s="18"/>
      <c r="L92" s="18"/>
      <c r="M92" s="35">
        <v>0.6</v>
      </c>
      <c r="N92" s="20" t="s">
        <v>310</v>
      </c>
    </row>
    <row r="93" spans="1:26" x14ac:dyDescent="0.25">
      <c r="A93" s="15"/>
      <c r="B93" s="36"/>
      <c r="C93" s="36" t="s">
        <v>310</v>
      </c>
      <c r="D93" s="37"/>
      <c r="E93" s="37"/>
      <c r="F93" s="36"/>
      <c r="G93" s="36"/>
      <c r="H93" s="37"/>
      <c r="I93" s="37"/>
      <c r="J93" s="36"/>
      <c r="K93" s="36"/>
      <c r="L93" s="37"/>
      <c r="M93" s="37"/>
      <c r="N93" s="36"/>
    </row>
    <row r="94" spans="1:26" ht="15.75" thickBot="1" x14ac:dyDescent="0.3">
      <c r="A94" s="15"/>
      <c r="B94" s="26" t="s">
        <v>789</v>
      </c>
      <c r="C94" s="39" t="s">
        <v>310</v>
      </c>
      <c r="D94" s="28" t="s">
        <v>313</v>
      </c>
      <c r="E94" s="30" t="s">
        <v>617</v>
      </c>
      <c r="F94" s="32" t="s">
        <v>317</v>
      </c>
      <c r="G94" s="39"/>
      <c r="H94" s="28" t="s">
        <v>313</v>
      </c>
      <c r="I94" s="30">
        <v>0.2</v>
      </c>
      <c r="J94" s="32" t="s">
        <v>310</v>
      </c>
      <c r="K94" s="39"/>
      <c r="L94" s="28" t="s">
        <v>313</v>
      </c>
      <c r="M94" s="30">
        <v>1.9</v>
      </c>
      <c r="N94" s="32" t="s">
        <v>310</v>
      </c>
    </row>
    <row r="95" spans="1:26" ht="15.75" thickTop="1" x14ac:dyDescent="0.25">
      <c r="A95" s="15"/>
      <c r="B95" s="36"/>
      <c r="C95" s="36" t="s">
        <v>310</v>
      </c>
      <c r="D95" s="41"/>
      <c r="E95" s="41"/>
      <c r="F95" s="36"/>
      <c r="G95" s="36"/>
      <c r="H95" s="41"/>
      <c r="I95" s="41"/>
      <c r="J95" s="36"/>
      <c r="K95" s="36"/>
      <c r="L95" s="41"/>
      <c r="M95" s="41"/>
      <c r="N95" s="36"/>
    </row>
    <row r="96" spans="1:26" ht="15" customHeight="1" x14ac:dyDescent="0.25">
      <c r="A96" s="15" t="s">
        <v>1371</v>
      </c>
      <c r="B96" s="44" t="s">
        <v>6</v>
      </c>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15"/>
      <c r="B97" s="46" t="s">
        <v>794</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ht="15.75" x14ac:dyDescent="0.25">
      <c r="A98" s="15"/>
      <c r="B98" s="47"/>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5"/>
      <c r="B99" s="88"/>
      <c r="C99" s="88"/>
      <c r="D99" s="88"/>
      <c r="E99" s="125" t="s">
        <v>579</v>
      </c>
      <c r="F99" s="88"/>
      <c r="G99" s="88"/>
      <c r="H99" s="88"/>
      <c r="I99" s="125" t="s">
        <v>579</v>
      </c>
      <c r="J99" s="88"/>
      <c r="K99" s="88"/>
      <c r="L99" s="88"/>
      <c r="M99" s="125" t="s">
        <v>579</v>
      </c>
      <c r="N99" s="88"/>
    </row>
    <row r="100" spans="1:26" ht="15.75" thickBot="1" x14ac:dyDescent="0.3">
      <c r="A100" s="15"/>
      <c r="B100" s="22"/>
      <c r="C100" s="22" t="s">
        <v>310</v>
      </c>
      <c r="D100" s="42">
        <v>2013</v>
      </c>
      <c r="E100" s="42"/>
      <c r="F100" s="22"/>
      <c r="G100" s="22"/>
      <c r="H100" s="42">
        <v>2012</v>
      </c>
      <c r="I100" s="42"/>
      <c r="J100" s="22"/>
      <c r="K100" s="22"/>
      <c r="L100" s="42">
        <v>2011</v>
      </c>
      <c r="M100" s="42"/>
      <c r="N100" s="22"/>
    </row>
    <row r="101" spans="1:26" x14ac:dyDescent="0.25">
      <c r="A101" s="15"/>
      <c r="B101" s="99" t="s">
        <v>795</v>
      </c>
      <c r="C101" s="28" t="s">
        <v>310</v>
      </c>
      <c r="D101" s="28"/>
      <c r="E101" s="28"/>
      <c r="F101" s="28"/>
      <c r="G101" s="28"/>
      <c r="H101" s="28"/>
      <c r="I101" s="28"/>
      <c r="J101" s="28"/>
      <c r="K101" s="28"/>
      <c r="L101" s="28"/>
      <c r="M101" s="28"/>
      <c r="N101" s="28"/>
    </row>
    <row r="102" spans="1:26" x14ac:dyDescent="0.25">
      <c r="A102" s="15"/>
      <c r="B102" s="33" t="s">
        <v>796</v>
      </c>
      <c r="C102" s="18" t="s">
        <v>310</v>
      </c>
      <c r="D102" s="18"/>
      <c r="E102" s="35">
        <v>4.84</v>
      </c>
      <c r="F102" s="20" t="s">
        <v>416</v>
      </c>
      <c r="G102" s="18"/>
      <c r="H102" s="18"/>
      <c r="I102" s="35">
        <v>4.04</v>
      </c>
      <c r="J102" s="20" t="s">
        <v>416</v>
      </c>
      <c r="K102" s="18"/>
      <c r="L102" s="18"/>
      <c r="M102" s="35">
        <v>4.58</v>
      </c>
      <c r="N102" s="20" t="s">
        <v>416</v>
      </c>
    </row>
    <row r="103" spans="1:26" x14ac:dyDescent="0.25">
      <c r="A103" s="15"/>
      <c r="B103" s="99" t="s">
        <v>797</v>
      </c>
      <c r="C103" s="28" t="s">
        <v>310</v>
      </c>
      <c r="D103" s="28"/>
      <c r="E103" s="28"/>
      <c r="F103" s="28"/>
      <c r="G103" s="28"/>
      <c r="H103" s="28"/>
      <c r="I103" s="28"/>
      <c r="J103" s="28"/>
      <c r="K103" s="28"/>
      <c r="L103" s="28"/>
      <c r="M103" s="28"/>
      <c r="N103" s="28"/>
    </row>
    <row r="104" spans="1:26" x14ac:dyDescent="0.25">
      <c r="A104" s="15"/>
      <c r="B104" s="33" t="s">
        <v>796</v>
      </c>
      <c r="C104" s="18" t="s">
        <v>310</v>
      </c>
      <c r="D104" s="18"/>
      <c r="E104" s="35">
        <v>4.84</v>
      </c>
      <c r="F104" s="20" t="s">
        <v>416</v>
      </c>
      <c r="G104" s="18"/>
      <c r="H104" s="18"/>
      <c r="I104" s="35">
        <v>4.04</v>
      </c>
      <c r="J104" s="20" t="s">
        <v>416</v>
      </c>
      <c r="K104" s="18"/>
      <c r="L104" s="18"/>
      <c r="M104" s="35">
        <v>4.58</v>
      </c>
      <c r="N104" s="20" t="s">
        <v>416</v>
      </c>
    </row>
    <row r="105" spans="1:26" x14ac:dyDescent="0.25">
      <c r="A105" s="15"/>
      <c r="B105" s="99" t="s">
        <v>798</v>
      </c>
      <c r="C105" s="28" t="s">
        <v>310</v>
      </c>
      <c r="D105" s="28"/>
      <c r="E105" s="28"/>
      <c r="F105" s="28"/>
      <c r="G105" s="28"/>
      <c r="H105" s="28"/>
      <c r="I105" s="28"/>
      <c r="J105" s="28"/>
      <c r="K105" s="28"/>
      <c r="L105" s="28"/>
      <c r="M105" s="28"/>
      <c r="N105" s="28"/>
    </row>
    <row r="106" spans="1:26" x14ac:dyDescent="0.25">
      <c r="A106" s="15"/>
      <c r="B106" s="33" t="s">
        <v>796</v>
      </c>
      <c r="C106" s="18" t="s">
        <v>310</v>
      </c>
      <c r="D106" s="18"/>
      <c r="E106" s="35">
        <v>4.7</v>
      </c>
      <c r="F106" s="20" t="s">
        <v>416</v>
      </c>
      <c r="G106" s="18"/>
      <c r="H106" s="18"/>
      <c r="I106" s="35">
        <v>4.03</v>
      </c>
      <c r="J106" s="20" t="s">
        <v>416</v>
      </c>
      <c r="K106" s="18"/>
      <c r="L106" s="18"/>
      <c r="M106" s="35">
        <v>4.82</v>
      </c>
      <c r="N106" s="20" t="s">
        <v>416</v>
      </c>
    </row>
    <row r="107" spans="1:26" x14ac:dyDescent="0.25">
      <c r="A107" s="15"/>
      <c r="B107" s="26" t="s">
        <v>799</v>
      </c>
      <c r="C107" s="28" t="s">
        <v>310</v>
      </c>
      <c r="D107" s="28"/>
      <c r="E107" s="30">
        <v>3.52</v>
      </c>
      <c r="F107" s="32" t="s">
        <v>416</v>
      </c>
      <c r="G107" s="28"/>
      <c r="H107" s="28"/>
      <c r="I107" s="30">
        <v>3.14</v>
      </c>
      <c r="J107" s="32" t="s">
        <v>416</v>
      </c>
      <c r="K107" s="28"/>
      <c r="L107" s="28"/>
      <c r="M107" s="30">
        <v>3.44</v>
      </c>
      <c r="N107" s="32" t="s">
        <v>416</v>
      </c>
    </row>
    <row r="108" spans="1:26" ht="15" customHeight="1" x14ac:dyDescent="0.25">
      <c r="A108" s="15" t="s">
        <v>1372</v>
      </c>
      <c r="B108" s="44" t="s">
        <v>6</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15"/>
      <c r="B109" s="46" t="s">
        <v>801</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ht="15.75" x14ac:dyDescent="0.25">
      <c r="A110" s="15"/>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5"/>
      <c r="B111" s="88"/>
      <c r="C111" s="88"/>
      <c r="D111" s="88"/>
      <c r="E111" s="87" t="s">
        <v>579</v>
      </c>
      <c r="F111" s="88"/>
      <c r="G111" s="88"/>
      <c r="H111" s="88"/>
      <c r="I111" s="87" t="s">
        <v>579</v>
      </c>
      <c r="J111" s="88"/>
      <c r="K111" s="88"/>
      <c r="L111" s="88"/>
      <c r="M111" s="87" t="s">
        <v>579</v>
      </c>
      <c r="N111" s="88"/>
    </row>
    <row r="112" spans="1:26" ht="15.75" thickBot="1" x14ac:dyDescent="0.3">
      <c r="A112" s="15"/>
      <c r="B112" s="22"/>
      <c r="C112" s="22" t="s">
        <v>310</v>
      </c>
      <c r="D112" s="42">
        <v>2013</v>
      </c>
      <c r="E112" s="42"/>
      <c r="F112" s="22"/>
      <c r="G112" s="22"/>
      <c r="H112" s="42">
        <v>2012</v>
      </c>
      <c r="I112" s="42"/>
      <c r="J112" s="22"/>
      <c r="K112" s="22"/>
      <c r="L112" s="42">
        <v>2011</v>
      </c>
      <c r="M112" s="42"/>
      <c r="N112" s="22"/>
    </row>
    <row r="113" spans="1:26" x14ac:dyDescent="0.25">
      <c r="A113" s="15"/>
      <c r="B113" s="99" t="s">
        <v>795</v>
      </c>
      <c r="C113" s="28" t="s">
        <v>310</v>
      </c>
      <c r="D113" s="28"/>
      <c r="E113" s="28"/>
      <c r="F113" s="28"/>
      <c r="G113" s="28"/>
      <c r="H113" s="28"/>
      <c r="I113" s="28"/>
      <c r="J113" s="28"/>
      <c r="K113" s="28"/>
      <c r="L113" s="28"/>
      <c r="M113" s="28"/>
      <c r="N113" s="28"/>
    </row>
    <row r="114" spans="1:26" x14ac:dyDescent="0.25">
      <c r="A114" s="15"/>
      <c r="B114" s="33" t="s">
        <v>802</v>
      </c>
      <c r="C114" s="18" t="s">
        <v>310</v>
      </c>
      <c r="D114" s="18"/>
      <c r="E114" s="35">
        <v>4.04</v>
      </c>
      <c r="F114" s="20" t="s">
        <v>416</v>
      </c>
      <c r="G114" s="18"/>
      <c r="H114" s="18"/>
      <c r="I114" s="35">
        <v>4.58</v>
      </c>
      <c r="J114" s="20" t="s">
        <v>416</v>
      </c>
      <c r="K114" s="18"/>
      <c r="L114" s="18"/>
      <c r="M114" s="35">
        <v>5.35</v>
      </c>
      <c r="N114" s="20" t="s">
        <v>416</v>
      </c>
    </row>
    <row r="115" spans="1:26" ht="25.5" x14ac:dyDescent="0.25">
      <c r="A115" s="15"/>
      <c r="B115" s="26" t="s">
        <v>803</v>
      </c>
      <c r="C115" s="28" t="s">
        <v>310</v>
      </c>
      <c r="D115" s="28"/>
      <c r="E115" s="30">
        <v>6.05</v>
      </c>
      <c r="F115" s="32" t="s">
        <v>416</v>
      </c>
      <c r="G115" s="28"/>
      <c r="H115" s="28"/>
      <c r="I115" s="30">
        <v>6.5</v>
      </c>
      <c r="J115" s="32" t="s">
        <v>416</v>
      </c>
      <c r="K115" s="28"/>
      <c r="L115" s="28"/>
      <c r="M115" s="30">
        <v>7.5</v>
      </c>
      <c r="N115" s="32" t="s">
        <v>416</v>
      </c>
    </row>
    <row r="116" spans="1:26" x14ac:dyDescent="0.25">
      <c r="A116" s="15"/>
      <c r="B116" s="102" t="s">
        <v>797</v>
      </c>
      <c r="C116" s="18" t="s">
        <v>310</v>
      </c>
      <c r="D116" s="18"/>
      <c r="E116" s="18"/>
      <c r="F116" s="18"/>
      <c r="G116" s="18"/>
      <c r="H116" s="18"/>
      <c r="I116" s="18"/>
      <c r="J116" s="18"/>
      <c r="K116" s="18"/>
      <c r="L116" s="18"/>
      <c r="M116" s="18"/>
      <c r="N116" s="18"/>
    </row>
    <row r="117" spans="1:26" x14ac:dyDescent="0.25">
      <c r="A117" s="15"/>
      <c r="B117" s="26" t="s">
        <v>802</v>
      </c>
      <c r="C117" s="28" t="s">
        <v>310</v>
      </c>
      <c r="D117" s="28"/>
      <c r="E117" s="30">
        <v>4.04</v>
      </c>
      <c r="F117" s="32" t="s">
        <v>416</v>
      </c>
      <c r="G117" s="28"/>
      <c r="H117" s="28"/>
      <c r="I117" s="30">
        <v>4.58</v>
      </c>
      <c r="J117" s="32" t="s">
        <v>416</v>
      </c>
      <c r="K117" s="28"/>
      <c r="L117" s="28"/>
      <c r="M117" s="30">
        <v>5.35</v>
      </c>
      <c r="N117" s="32" t="s">
        <v>416</v>
      </c>
    </row>
    <row r="118" spans="1:26" ht="25.5" x14ac:dyDescent="0.25">
      <c r="A118" s="15"/>
      <c r="B118" s="33" t="s">
        <v>803</v>
      </c>
      <c r="C118" s="18" t="s">
        <v>310</v>
      </c>
      <c r="D118" s="18"/>
      <c r="E118" s="35" t="s">
        <v>462</v>
      </c>
      <c r="F118" s="20" t="s">
        <v>310</v>
      </c>
      <c r="G118" s="18"/>
      <c r="H118" s="18"/>
      <c r="I118" s="35" t="s">
        <v>462</v>
      </c>
      <c r="J118" s="20" t="s">
        <v>310</v>
      </c>
      <c r="K118" s="18"/>
      <c r="L118" s="18"/>
      <c r="M118" s="35" t="s">
        <v>462</v>
      </c>
      <c r="N118" s="20" t="s">
        <v>310</v>
      </c>
    </row>
    <row r="119" spans="1:26" x14ac:dyDescent="0.25">
      <c r="A119" s="15"/>
      <c r="B119" s="99" t="s">
        <v>798</v>
      </c>
      <c r="C119" s="28" t="s">
        <v>310</v>
      </c>
      <c r="D119" s="28"/>
      <c r="E119" s="28"/>
      <c r="F119" s="28"/>
      <c r="G119" s="28"/>
      <c r="H119" s="28"/>
      <c r="I119" s="28"/>
      <c r="J119" s="28"/>
      <c r="K119" s="28"/>
      <c r="L119" s="28"/>
      <c r="M119" s="28"/>
      <c r="N119" s="28"/>
    </row>
    <row r="120" spans="1:26" x14ac:dyDescent="0.25">
      <c r="A120" s="15"/>
      <c r="B120" s="33" t="s">
        <v>802</v>
      </c>
      <c r="C120" s="18" t="s">
        <v>310</v>
      </c>
      <c r="D120" s="18"/>
      <c r="E120" s="35">
        <v>4.18</v>
      </c>
      <c r="F120" s="20" t="s">
        <v>416</v>
      </c>
      <c r="G120" s="18"/>
      <c r="H120" s="18"/>
      <c r="I120" s="35">
        <v>4.8600000000000003</v>
      </c>
      <c r="J120" s="20" t="s">
        <v>416</v>
      </c>
      <c r="K120" s="18"/>
      <c r="L120" s="18"/>
      <c r="M120" s="35">
        <v>5.38</v>
      </c>
      <c r="N120" s="20" t="s">
        <v>416</v>
      </c>
    </row>
    <row r="121" spans="1:26" x14ac:dyDescent="0.25">
      <c r="A121" s="15"/>
      <c r="B121" s="26" t="s">
        <v>799</v>
      </c>
      <c r="C121" s="28" t="s">
        <v>310</v>
      </c>
      <c r="D121" s="28"/>
      <c r="E121" s="30">
        <v>3.27</v>
      </c>
      <c r="F121" s="32" t="s">
        <v>416</v>
      </c>
      <c r="G121" s="28"/>
      <c r="H121" s="28"/>
      <c r="I121" s="30">
        <v>3.47</v>
      </c>
      <c r="J121" s="32" t="s">
        <v>416</v>
      </c>
      <c r="K121" s="28"/>
      <c r="L121" s="28"/>
      <c r="M121" s="30">
        <v>3.79</v>
      </c>
      <c r="N121" s="32" t="s">
        <v>416</v>
      </c>
    </row>
    <row r="122" spans="1:26" ht="25.5" x14ac:dyDescent="0.25">
      <c r="A122" s="15"/>
      <c r="B122" s="33" t="s">
        <v>803</v>
      </c>
      <c r="C122" s="18" t="s">
        <v>310</v>
      </c>
      <c r="D122" s="18"/>
      <c r="E122" s="35">
        <v>5.64</v>
      </c>
      <c r="F122" s="20" t="s">
        <v>416</v>
      </c>
      <c r="G122" s="18"/>
      <c r="H122" s="18"/>
      <c r="I122" s="35">
        <v>5.25</v>
      </c>
      <c r="J122" s="20" t="s">
        <v>416</v>
      </c>
      <c r="K122" s="18"/>
      <c r="L122" s="18"/>
      <c r="M122" s="35">
        <v>6.49</v>
      </c>
      <c r="N122" s="20" t="s">
        <v>416</v>
      </c>
    </row>
    <row r="123" spans="1:26" ht="15" customHeight="1" x14ac:dyDescent="0.25">
      <c r="A123" s="15" t="s">
        <v>1373</v>
      </c>
      <c r="B123" s="44" t="s">
        <v>6</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15"/>
      <c r="B124" s="46" t="s">
        <v>805</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ht="15.75" x14ac:dyDescent="0.25">
      <c r="A125" s="15"/>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15"/>
      <c r="B126" s="88"/>
      <c r="C126" s="88"/>
      <c r="D126" s="88"/>
      <c r="E126" s="87" t="s">
        <v>579</v>
      </c>
      <c r="F126" s="88"/>
      <c r="G126" s="88"/>
      <c r="H126" s="88"/>
      <c r="I126" s="87" t="s">
        <v>579</v>
      </c>
      <c r="J126" s="88"/>
      <c r="K126" s="88"/>
      <c r="L126" s="88"/>
      <c r="M126" s="87" t="s">
        <v>579</v>
      </c>
      <c r="N126" s="88"/>
    </row>
    <row r="127" spans="1:26" ht="15.75" thickBot="1" x14ac:dyDescent="0.3">
      <c r="A127" s="15"/>
      <c r="B127" s="22"/>
      <c r="C127" s="22" t="s">
        <v>310</v>
      </c>
      <c r="D127" s="42">
        <v>2013</v>
      </c>
      <c r="E127" s="42"/>
      <c r="F127" s="22"/>
      <c r="G127" s="22"/>
      <c r="H127" s="42">
        <v>2012</v>
      </c>
      <c r="I127" s="42"/>
      <c r="J127" s="22"/>
      <c r="K127" s="22"/>
      <c r="L127" s="42">
        <v>2011</v>
      </c>
      <c r="M127" s="42"/>
      <c r="N127" s="22"/>
    </row>
    <row r="128" spans="1:26" ht="25.5" x14ac:dyDescent="0.25">
      <c r="A128" s="15"/>
      <c r="B128" s="26" t="s">
        <v>806</v>
      </c>
      <c r="C128" s="28" t="s">
        <v>310</v>
      </c>
      <c r="D128" s="28"/>
      <c r="E128" s="30">
        <v>8</v>
      </c>
      <c r="F128" s="32" t="s">
        <v>416</v>
      </c>
      <c r="G128" s="28"/>
      <c r="H128" s="28"/>
      <c r="I128" s="30">
        <v>8</v>
      </c>
      <c r="J128" s="32" t="s">
        <v>416</v>
      </c>
      <c r="K128" s="28"/>
      <c r="L128" s="28"/>
      <c r="M128" s="30">
        <v>8</v>
      </c>
      <c r="N128" s="32" t="s">
        <v>416</v>
      </c>
    </row>
    <row r="129" spans="1:26" ht="25.5" x14ac:dyDescent="0.25">
      <c r="A129" s="15"/>
      <c r="B129" s="33" t="s">
        <v>807</v>
      </c>
      <c r="C129" s="18" t="s">
        <v>310</v>
      </c>
      <c r="D129" s="18"/>
      <c r="E129" s="35">
        <v>5</v>
      </c>
      <c r="F129" s="20" t="s">
        <v>416</v>
      </c>
      <c r="G129" s="18"/>
      <c r="H129" s="18"/>
      <c r="I129" s="35">
        <v>5</v>
      </c>
      <c r="J129" s="20" t="s">
        <v>416</v>
      </c>
      <c r="K129" s="18"/>
      <c r="L129" s="18"/>
      <c r="M129" s="35">
        <v>5</v>
      </c>
      <c r="N129" s="20" t="s">
        <v>416</v>
      </c>
    </row>
    <row r="130" spans="1:26" ht="25.5" x14ac:dyDescent="0.25">
      <c r="A130" s="15"/>
      <c r="B130" s="26" t="s">
        <v>808</v>
      </c>
      <c r="C130" s="28" t="s">
        <v>310</v>
      </c>
      <c r="D130" s="28"/>
      <c r="E130" s="30">
        <v>2020</v>
      </c>
      <c r="F130" s="32" t="s">
        <v>310</v>
      </c>
      <c r="G130" s="28"/>
      <c r="H130" s="28"/>
      <c r="I130" s="30">
        <v>2020</v>
      </c>
      <c r="J130" s="32" t="s">
        <v>310</v>
      </c>
      <c r="K130" s="28"/>
      <c r="L130" s="28"/>
      <c r="M130" s="30">
        <v>2020</v>
      </c>
      <c r="N130" s="32" t="s">
        <v>310</v>
      </c>
    </row>
    <row r="131" spans="1:26" ht="15" customHeight="1" x14ac:dyDescent="0.25">
      <c r="A131" s="15" t="s">
        <v>1374</v>
      </c>
      <c r="B131" s="44" t="s">
        <v>6</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5"/>
      <c r="B132" s="46" t="s">
        <v>811</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ht="15.75" x14ac:dyDescent="0.25">
      <c r="A133" s="15"/>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15"/>
      <c r="B134" s="88"/>
      <c r="C134" s="88"/>
      <c r="D134" s="88"/>
      <c r="E134" s="87" t="s">
        <v>579</v>
      </c>
      <c r="F134" s="88"/>
      <c r="G134" s="88"/>
      <c r="H134" s="88"/>
      <c r="I134" s="87" t="s">
        <v>579</v>
      </c>
      <c r="J134" s="88"/>
      <c r="K134" s="88"/>
      <c r="L134" s="88"/>
      <c r="M134" s="87" t="s">
        <v>579</v>
      </c>
      <c r="N134" s="88"/>
      <c r="O134" s="88"/>
      <c r="P134" s="88"/>
      <c r="Q134" s="87" t="s">
        <v>579</v>
      </c>
      <c r="R134" s="88"/>
    </row>
    <row r="135" spans="1:26" x14ac:dyDescent="0.25">
      <c r="A135" s="15"/>
      <c r="B135" s="55"/>
      <c r="C135" s="55" t="s">
        <v>310</v>
      </c>
      <c r="D135" s="126" t="s">
        <v>812</v>
      </c>
      <c r="E135" s="126"/>
      <c r="F135" s="55"/>
      <c r="G135" s="55" t="s">
        <v>310</v>
      </c>
      <c r="H135" s="126" t="s">
        <v>814</v>
      </c>
      <c r="I135" s="126"/>
      <c r="J135" s="55"/>
      <c r="K135" s="55" t="s">
        <v>310</v>
      </c>
      <c r="L135" s="126" t="s">
        <v>812</v>
      </c>
      <c r="M135" s="126"/>
      <c r="N135" s="55"/>
      <c r="O135" s="55" t="s">
        <v>310</v>
      </c>
      <c r="P135" s="126" t="s">
        <v>814</v>
      </c>
      <c r="Q135" s="126"/>
      <c r="R135" s="55"/>
    </row>
    <row r="136" spans="1:26" ht="15.75" thickBot="1" x14ac:dyDescent="0.3">
      <c r="A136" s="15"/>
      <c r="B136" s="55"/>
      <c r="C136" s="55"/>
      <c r="D136" s="123" t="s">
        <v>813</v>
      </c>
      <c r="E136" s="123"/>
      <c r="F136" s="55"/>
      <c r="G136" s="55"/>
      <c r="H136" s="123" t="s">
        <v>815</v>
      </c>
      <c r="I136" s="123"/>
      <c r="J136" s="55"/>
      <c r="K136" s="55"/>
      <c r="L136" s="123" t="s">
        <v>816</v>
      </c>
      <c r="M136" s="123"/>
      <c r="N136" s="55"/>
      <c r="O136" s="55"/>
      <c r="P136" s="123" t="s">
        <v>815</v>
      </c>
      <c r="Q136" s="123"/>
      <c r="R136" s="55"/>
    </row>
    <row r="137" spans="1:26" ht="15.75" thickBot="1" x14ac:dyDescent="0.3">
      <c r="A137" s="15"/>
      <c r="B137" s="22"/>
      <c r="C137" s="22" t="s">
        <v>310</v>
      </c>
      <c r="D137" s="42" t="s">
        <v>311</v>
      </c>
      <c r="E137" s="42"/>
      <c r="F137" s="42"/>
      <c r="G137" s="42"/>
      <c r="H137" s="42"/>
      <c r="I137" s="42"/>
      <c r="J137" s="42"/>
      <c r="K137" s="42"/>
      <c r="L137" s="42"/>
      <c r="M137" s="42"/>
      <c r="N137" s="42"/>
      <c r="O137" s="42"/>
      <c r="P137" s="42"/>
      <c r="Q137" s="42"/>
      <c r="R137" s="22"/>
    </row>
    <row r="138" spans="1:26" ht="15.75" thickBot="1" x14ac:dyDescent="0.3">
      <c r="A138" s="15"/>
      <c r="B138" s="22"/>
      <c r="C138" s="22" t="s">
        <v>310</v>
      </c>
      <c r="D138" s="43">
        <v>2013</v>
      </c>
      <c r="E138" s="43"/>
      <c r="F138" s="43"/>
      <c r="G138" s="43"/>
      <c r="H138" s="43"/>
      <c r="I138" s="43"/>
      <c r="J138" s="22"/>
      <c r="K138" s="22" t="s">
        <v>310</v>
      </c>
      <c r="L138" s="43">
        <v>2012</v>
      </c>
      <c r="M138" s="43"/>
      <c r="N138" s="43"/>
      <c r="O138" s="43"/>
      <c r="P138" s="43"/>
      <c r="Q138" s="43"/>
      <c r="R138" s="22"/>
    </row>
    <row r="139" spans="1:26" x14ac:dyDescent="0.25">
      <c r="A139" s="15"/>
      <c r="B139" s="99" t="s">
        <v>817</v>
      </c>
      <c r="C139" s="28" t="s">
        <v>310</v>
      </c>
      <c r="D139" s="28"/>
      <c r="E139" s="28"/>
      <c r="F139" s="28"/>
      <c r="G139" s="28" t="s">
        <v>310</v>
      </c>
      <c r="H139" s="28"/>
      <c r="I139" s="28"/>
      <c r="J139" s="28"/>
      <c r="K139" s="28" t="s">
        <v>310</v>
      </c>
      <c r="L139" s="28"/>
      <c r="M139" s="28"/>
      <c r="N139" s="28"/>
      <c r="O139" s="28" t="s">
        <v>310</v>
      </c>
      <c r="P139" s="28"/>
      <c r="Q139" s="28"/>
      <c r="R139" s="28"/>
    </row>
    <row r="140" spans="1:26" x14ac:dyDescent="0.25">
      <c r="A140" s="15"/>
      <c r="B140" s="33" t="s">
        <v>818</v>
      </c>
      <c r="C140" s="18" t="s">
        <v>310</v>
      </c>
      <c r="D140" s="18" t="s">
        <v>313</v>
      </c>
      <c r="E140" s="35">
        <v>2.7</v>
      </c>
      <c r="F140" s="20" t="s">
        <v>310</v>
      </c>
      <c r="G140" s="18" t="s">
        <v>310</v>
      </c>
      <c r="H140" s="18" t="s">
        <v>313</v>
      </c>
      <c r="I140" s="35">
        <v>0.2</v>
      </c>
      <c r="J140" s="20" t="s">
        <v>310</v>
      </c>
      <c r="K140" s="18" t="s">
        <v>310</v>
      </c>
      <c r="L140" s="18" t="s">
        <v>313</v>
      </c>
      <c r="M140" s="35">
        <v>1.4</v>
      </c>
      <c r="N140" s="20" t="s">
        <v>310</v>
      </c>
      <c r="O140" s="18" t="s">
        <v>310</v>
      </c>
      <c r="P140" s="18" t="s">
        <v>313</v>
      </c>
      <c r="Q140" s="35">
        <v>0.5</v>
      </c>
      <c r="R140" s="20" t="s">
        <v>310</v>
      </c>
    </row>
    <row r="141" spans="1:26" x14ac:dyDescent="0.25">
      <c r="A141" s="15"/>
      <c r="B141" s="26" t="s">
        <v>819</v>
      </c>
      <c r="C141" s="28" t="s">
        <v>310</v>
      </c>
      <c r="D141" s="28"/>
      <c r="E141" s="28"/>
      <c r="F141" s="28"/>
      <c r="G141" s="28" t="s">
        <v>310</v>
      </c>
      <c r="H141" s="28"/>
      <c r="I141" s="28"/>
      <c r="J141" s="28"/>
      <c r="K141" s="28" t="s">
        <v>310</v>
      </c>
      <c r="L141" s="28"/>
      <c r="M141" s="28"/>
      <c r="N141" s="28"/>
      <c r="O141" s="28" t="s">
        <v>310</v>
      </c>
      <c r="P141" s="28"/>
      <c r="Q141" s="28"/>
      <c r="R141" s="28"/>
    </row>
    <row r="142" spans="1:26" x14ac:dyDescent="0.25">
      <c r="A142" s="15"/>
      <c r="B142" s="51" t="s">
        <v>812</v>
      </c>
      <c r="C142" s="18" t="s">
        <v>310</v>
      </c>
      <c r="D142" s="18"/>
      <c r="E142" s="35">
        <v>44</v>
      </c>
      <c r="F142" s="20" t="s">
        <v>310</v>
      </c>
      <c r="G142" s="18" t="s">
        <v>310</v>
      </c>
      <c r="H142" s="18"/>
      <c r="I142" s="35">
        <v>5.5</v>
      </c>
      <c r="J142" s="20" t="s">
        <v>310</v>
      </c>
      <c r="K142" s="18" t="s">
        <v>310</v>
      </c>
      <c r="L142" s="18"/>
      <c r="M142" s="35">
        <v>70.099999999999994</v>
      </c>
      <c r="N142" s="20" t="s">
        <v>310</v>
      </c>
      <c r="O142" s="18" t="s">
        <v>310</v>
      </c>
      <c r="P142" s="18"/>
      <c r="Q142" s="35">
        <v>4.3</v>
      </c>
      <c r="R142" s="20" t="s">
        <v>310</v>
      </c>
    </row>
    <row r="143" spans="1:26" x14ac:dyDescent="0.25">
      <c r="A143" s="15"/>
      <c r="B143" s="40" t="s">
        <v>820</v>
      </c>
      <c r="C143" s="28" t="s">
        <v>310</v>
      </c>
      <c r="D143" s="28"/>
      <c r="E143" s="30">
        <v>38.1</v>
      </c>
      <c r="F143" s="32" t="s">
        <v>310</v>
      </c>
      <c r="G143" s="28" t="s">
        <v>310</v>
      </c>
      <c r="H143" s="28"/>
      <c r="I143" s="30">
        <v>14.5</v>
      </c>
      <c r="J143" s="32" t="s">
        <v>310</v>
      </c>
      <c r="K143" s="28" t="s">
        <v>310</v>
      </c>
      <c r="L143" s="28"/>
      <c r="M143" s="30">
        <v>18.100000000000001</v>
      </c>
      <c r="N143" s="32" t="s">
        <v>310</v>
      </c>
      <c r="O143" s="28" t="s">
        <v>310</v>
      </c>
      <c r="P143" s="28"/>
      <c r="Q143" s="30">
        <v>12</v>
      </c>
      <c r="R143" s="32" t="s">
        <v>310</v>
      </c>
    </row>
    <row r="144" spans="1:26" x14ac:dyDescent="0.25">
      <c r="A144" s="15"/>
      <c r="B144" s="33" t="s">
        <v>821</v>
      </c>
      <c r="C144" s="18" t="s">
        <v>310</v>
      </c>
      <c r="D144" s="18"/>
      <c r="E144" s="18"/>
      <c r="F144" s="18"/>
      <c r="G144" s="18" t="s">
        <v>310</v>
      </c>
      <c r="H144" s="18"/>
      <c r="I144" s="18"/>
      <c r="J144" s="18"/>
      <c r="K144" s="18" t="s">
        <v>310</v>
      </c>
      <c r="L144" s="18"/>
      <c r="M144" s="18"/>
      <c r="N144" s="18"/>
      <c r="O144" s="18" t="s">
        <v>310</v>
      </c>
      <c r="P144" s="18"/>
      <c r="Q144" s="18"/>
      <c r="R144" s="18"/>
    </row>
    <row r="145" spans="1:26" x14ac:dyDescent="0.25">
      <c r="A145" s="15"/>
      <c r="B145" s="40" t="s">
        <v>822</v>
      </c>
      <c r="C145" s="28" t="s">
        <v>310</v>
      </c>
      <c r="D145" s="28"/>
      <c r="E145" s="30">
        <v>45.3</v>
      </c>
      <c r="F145" s="32" t="s">
        <v>310</v>
      </c>
      <c r="G145" s="28" t="s">
        <v>310</v>
      </c>
      <c r="H145" s="32"/>
      <c r="I145" s="50" t="s">
        <v>335</v>
      </c>
      <c r="J145" s="32" t="s">
        <v>310</v>
      </c>
      <c r="K145" s="28" t="s">
        <v>310</v>
      </c>
      <c r="L145" s="28"/>
      <c r="M145" s="30">
        <v>34.1</v>
      </c>
      <c r="N145" s="32" t="s">
        <v>310</v>
      </c>
      <c r="O145" s="28" t="s">
        <v>310</v>
      </c>
      <c r="P145" s="32"/>
      <c r="Q145" s="50" t="s">
        <v>335</v>
      </c>
      <c r="R145" s="32" t="s">
        <v>310</v>
      </c>
    </row>
    <row r="146" spans="1:26" x14ac:dyDescent="0.25">
      <c r="A146" s="15"/>
      <c r="B146" s="51" t="s">
        <v>823</v>
      </c>
      <c r="C146" s="18" t="s">
        <v>310</v>
      </c>
      <c r="D146" s="18"/>
      <c r="E146" s="35">
        <v>11.6</v>
      </c>
      <c r="F146" s="20" t="s">
        <v>310</v>
      </c>
      <c r="G146" s="18" t="s">
        <v>310</v>
      </c>
      <c r="H146" s="18"/>
      <c r="I146" s="35">
        <v>0.6</v>
      </c>
      <c r="J146" s="20" t="s">
        <v>310</v>
      </c>
      <c r="K146" s="18" t="s">
        <v>310</v>
      </c>
      <c r="L146" s="18"/>
      <c r="M146" s="35">
        <v>12.3</v>
      </c>
      <c r="N146" s="20" t="s">
        <v>310</v>
      </c>
      <c r="O146" s="18" t="s">
        <v>310</v>
      </c>
      <c r="P146" s="20"/>
      <c r="Q146" s="100" t="s">
        <v>335</v>
      </c>
      <c r="R146" s="20" t="s">
        <v>310</v>
      </c>
    </row>
    <row r="147" spans="1:26" x14ac:dyDescent="0.25">
      <c r="A147" s="15"/>
      <c r="B147" s="40" t="s">
        <v>824</v>
      </c>
      <c r="C147" s="28" t="s">
        <v>310</v>
      </c>
      <c r="D147" s="28"/>
      <c r="E147" s="30">
        <v>3.9</v>
      </c>
      <c r="F147" s="32" t="s">
        <v>310</v>
      </c>
      <c r="G147" s="28" t="s">
        <v>310</v>
      </c>
      <c r="H147" s="32"/>
      <c r="I147" s="50" t="s">
        <v>335</v>
      </c>
      <c r="J147" s="32" t="s">
        <v>310</v>
      </c>
      <c r="K147" s="28" t="s">
        <v>310</v>
      </c>
      <c r="L147" s="28"/>
      <c r="M147" s="30">
        <v>0.1</v>
      </c>
      <c r="N147" s="32" t="s">
        <v>310</v>
      </c>
      <c r="O147" s="28" t="s">
        <v>310</v>
      </c>
      <c r="P147" s="32"/>
      <c r="Q147" s="50" t="s">
        <v>335</v>
      </c>
      <c r="R147" s="32" t="s">
        <v>310</v>
      </c>
    </row>
    <row r="148" spans="1:26" x14ac:dyDescent="0.25">
      <c r="A148" s="15"/>
      <c r="B148" s="51" t="s">
        <v>825</v>
      </c>
      <c r="C148" s="18" t="s">
        <v>310</v>
      </c>
      <c r="D148" s="18"/>
      <c r="E148" s="35">
        <v>0.9</v>
      </c>
      <c r="F148" s="20" t="s">
        <v>310</v>
      </c>
      <c r="G148" s="18" t="s">
        <v>310</v>
      </c>
      <c r="H148" s="20"/>
      <c r="I148" s="100" t="s">
        <v>335</v>
      </c>
      <c r="J148" s="20" t="s">
        <v>310</v>
      </c>
      <c r="K148" s="18" t="s">
        <v>310</v>
      </c>
      <c r="L148" s="18"/>
      <c r="M148" s="35">
        <v>3.2</v>
      </c>
      <c r="N148" s="20" t="s">
        <v>310</v>
      </c>
      <c r="O148" s="18" t="s">
        <v>310</v>
      </c>
      <c r="P148" s="20"/>
      <c r="Q148" s="100" t="s">
        <v>335</v>
      </c>
      <c r="R148" s="20" t="s">
        <v>310</v>
      </c>
    </row>
    <row r="149" spans="1:26" x14ac:dyDescent="0.25">
      <c r="A149" s="15"/>
      <c r="B149" s="40" t="s">
        <v>826</v>
      </c>
      <c r="C149" s="28" t="s">
        <v>310</v>
      </c>
      <c r="D149" s="28"/>
      <c r="E149" s="30">
        <v>8.1999999999999993</v>
      </c>
      <c r="F149" s="32" t="s">
        <v>310</v>
      </c>
      <c r="G149" s="28" t="s">
        <v>310</v>
      </c>
      <c r="H149" s="32"/>
      <c r="I149" s="50" t="s">
        <v>335</v>
      </c>
      <c r="J149" s="32" t="s">
        <v>310</v>
      </c>
      <c r="K149" s="28" t="s">
        <v>310</v>
      </c>
      <c r="L149" s="28"/>
      <c r="M149" s="30">
        <v>0.5</v>
      </c>
      <c r="N149" s="32" t="s">
        <v>310</v>
      </c>
      <c r="O149" s="28" t="s">
        <v>310</v>
      </c>
      <c r="P149" s="32"/>
      <c r="Q149" s="50" t="s">
        <v>335</v>
      </c>
      <c r="R149" s="32" t="s">
        <v>310</v>
      </c>
    </row>
    <row r="150" spans="1:26" x14ac:dyDescent="0.25">
      <c r="A150" s="15"/>
      <c r="B150" s="51" t="s">
        <v>827</v>
      </c>
      <c r="C150" s="18" t="s">
        <v>310</v>
      </c>
      <c r="D150" s="20"/>
      <c r="E150" s="100" t="s">
        <v>335</v>
      </c>
      <c r="F150" s="20" t="s">
        <v>310</v>
      </c>
      <c r="G150" s="18" t="s">
        <v>310</v>
      </c>
      <c r="H150" s="20"/>
      <c r="I150" s="100" t="s">
        <v>335</v>
      </c>
      <c r="J150" s="20" t="s">
        <v>310</v>
      </c>
      <c r="K150" s="18" t="s">
        <v>310</v>
      </c>
      <c r="L150" s="18"/>
      <c r="M150" s="35">
        <v>1.9</v>
      </c>
      <c r="N150" s="20" t="s">
        <v>310</v>
      </c>
      <c r="O150" s="18" t="s">
        <v>310</v>
      </c>
      <c r="P150" s="20"/>
      <c r="Q150" s="100" t="s">
        <v>335</v>
      </c>
      <c r="R150" s="20" t="s">
        <v>310</v>
      </c>
    </row>
    <row r="151" spans="1:26" x14ac:dyDescent="0.25">
      <c r="A151" s="15"/>
      <c r="B151" s="40" t="s">
        <v>828</v>
      </c>
      <c r="C151" s="28" t="s">
        <v>310</v>
      </c>
      <c r="D151" s="28"/>
      <c r="E151" s="30">
        <v>3</v>
      </c>
      <c r="F151" s="32" t="s">
        <v>310</v>
      </c>
      <c r="G151" s="28" t="s">
        <v>310</v>
      </c>
      <c r="H151" s="32"/>
      <c r="I151" s="50" t="s">
        <v>335</v>
      </c>
      <c r="J151" s="32" t="s">
        <v>310</v>
      </c>
      <c r="K151" s="28" t="s">
        <v>310</v>
      </c>
      <c r="L151" s="28"/>
      <c r="M151" s="30">
        <v>0.1</v>
      </c>
      <c r="N151" s="32" t="s">
        <v>310</v>
      </c>
      <c r="O151" s="28" t="s">
        <v>310</v>
      </c>
      <c r="P151" s="32"/>
      <c r="Q151" s="50" t="s">
        <v>335</v>
      </c>
      <c r="R151" s="32" t="s">
        <v>310</v>
      </c>
    </row>
    <row r="152" spans="1:26" x14ac:dyDescent="0.25">
      <c r="A152" s="15"/>
      <c r="B152" s="51" t="s">
        <v>829</v>
      </c>
      <c r="C152" s="18" t="s">
        <v>310</v>
      </c>
      <c r="D152" s="18"/>
      <c r="E152" s="35">
        <v>1.1000000000000001</v>
      </c>
      <c r="F152" s="20" t="s">
        <v>310</v>
      </c>
      <c r="G152" s="18" t="s">
        <v>310</v>
      </c>
      <c r="H152" s="18"/>
      <c r="I152" s="35">
        <v>7.4</v>
      </c>
      <c r="J152" s="20" t="s">
        <v>310</v>
      </c>
      <c r="K152" s="18" t="s">
        <v>310</v>
      </c>
      <c r="L152" s="18"/>
      <c r="M152" s="35">
        <v>3.6</v>
      </c>
      <c r="N152" s="20" t="s">
        <v>310</v>
      </c>
      <c r="O152" s="18" t="s">
        <v>310</v>
      </c>
      <c r="P152" s="18"/>
      <c r="Q152" s="35">
        <v>6.4</v>
      </c>
      <c r="R152" s="20" t="s">
        <v>310</v>
      </c>
    </row>
    <row r="153" spans="1:26" ht="15.75" thickBot="1" x14ac:dyDescent="0.3">
      <c r="A153" s="15"/>
      <c r="B153" s="40" t="s">
        <v>830</v>
      </c>
      <c r="C153" s="28" t="s">
        <v>310</v>
      </c>
      <c r="D153" s="28"/>
      <c r="E153" s="30">
        <v>0.8</v>
      </c>
      <c r="F153" s="32" t="s">
        <v>310</v>
      </c>
      <c r="G153" s="28" t="s">
        <v>310</v>
      </c>
      <c r="H153" s="28"/>
      <c r="I153" s="30">
        <v>0.6</v>
      </c>
      <c r="J153" s="32" t="s">
        <v>310</v>
      </c>
      <c r="K153" s="28" t="s">
        <v>310</v>
      </c>
      <c r="L153" s="32"/>
      <c r="M153" s="50" t="s">
        <v>335</v>
      </c>
      <c r="N153" s="32" t="s">
        <v>310</v>
      </c>
      <c r="O153" s="28" t="s">
        <v>310</v>
      </c>
      <c r="P153" s="28"/>
      <c r="Q153" s="30">
        <v>0.1</v>
      </c>
      <c r="R153" s="32" t="s">
        <v>310</v>
      </c>
    </row>
    <row r="154" spans="1:26" x14ac:dyDescent="0.25">
      <c r="A154" s="15"/>
      <c r="B154" s="36"/>
      <c r="C154" s="36" t="s">
        <v>310</v>
      </c>
      <c r="D154" s="37"/>
      <c r="E154" s="37"/>
      <c r="F154" s="36"/>
      <c r="G154" s="36" t="s">
        <v>310</v>
      </c>
      <c r="H154" s="37"/>
      <c r="I154" s="37"/>
      <c r="J154" s="36"/>
      <c r="K154" s="36" t="s">
        <v>310</v>
      </c>
      <c r="L154" s="37"/>
      <c r="M154" s="37"/>
      <c r="N154" s="36"/>
      <c r="O154" s="36" t="s">
        <v>310</v>
      </c>
      <c r="P154" s="37"/>
      <c r="Q154" s="37"/>
      <c r="R154" s="36"/>
    </row>
    <row r="155" spans="1:26" ht="15.75" thickBot="1" x14ac:dyDescent="0.3">
      <c r="A155" s="15"/>
      <c r="B155" s="33" t="s">
        <v>831</v>
      </c>
      <c r="C155" s="22" t="s">
        <v>310</v>
      </c>
      <c r="D155" s="18" t="s">
        <v>313</v>
      </c>
      <c r="E155" s="35">
        <v>159.6</v>
      </c>
      <c r="F155" s="20" t="s">
        <v>310</v>
      </c>
      <c r="G155" s="22" t="s">
        <v>310</v>
      </c>
      <c r="H155" s="18" t="s">
        <v>313</v>
      </c>
      <c r="I155" s="35">
        <v>28.8</v>
      </c>
      <c r="J155" s="20" t="s">
        <v>310</v>
      </c>
      <c r="K155" s="22" t="s">
        <v>310</v>
      </c>
      <c r="L155" s="18" t="s">
        <v>313</v>
      </c>
      <c r="M155" s="35">
        <v>145.4</v>
      </c>
      <c r="N155" s="20" t="s">
        <v>310</v>
      </c>
      <c r="O155" s="22" t="s">
        <v>310</v>
      </c>
      <c r="P155" s="18" t="s">
        <v>313</v>
      </c>
      <c r="Q155" s="35">
        <v>23.3</v>
      </c>
      <c r="R155" s="20" t="s">
        <v>310</v>
      </c>
    </row>
    <row r="156" spans="1:26" ht="15.75" thickTop="1" x14ac:dyDescent="0.25">
      <c r="A156" s="15"/>
      <c r="B156" s="36"/>
      <c r="C156" s="36" t="s">
        <v>310</v>
      </c>
      <c r="D156" s="41"/>
      <c r="E156" s="41"/>
      <c r="F156" s="36"/>
      <c r="G156" s="36" t="s">
        <v>310</v>
      </c>
      <c r="H156" s="41"/>
      <c r="I156" s="41"/>
      <c r="J156" s="36"/>
      <c r="K156" s="36" t="s">
        <v>310</v>
      </c>
      <c r="L156" s="41"/>
      <c r="M156" s="41"/>
      <c r="N156" s="36"/>
      <c r="O156" s="36" t="s">
        <v>310</v>
      </c>
      <c r="P156" s="41"/>
      <c r="Q156" s="41"/>
      <c r="R156" s="36"/>
    </row>
    <row r="157" spans="1:26" ht="15.75" x14ac:dyDescent="0.25">
      <c r="A157" s="15"/>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row>
    <row r="158" spans="1:26" ht="38.25" x14ac:dyDescent="0.25">
      <c r="A158" s="15"/>
      <c r="B158" s="57" t="s">
        <v>468</v>
      </c>
      <c r="C158" s="57" t="s">
        <v>832</v>
      </c>
    </row>
    <row r="159" spans="1:26" ht="25.5" x14ac:dyDescent="0.25">
      <c r="A159" s="15"/>
      <c r="B159" s="57" t="s">
        <v>470</v>
      </c>
      <c r="C159" s="57" t="s">
        <v>833</v>
      </c>
    </row>
    <row r="160" spans="1:26" ht="38.25" x14ac:dyDescent="0.25">
      <c r="A160" s="15"/>
      <c r="B160" s="57" t="s">
        <v>472</v>
      </c>
      <c r="C160" s="57" t="s">
        <v>834</v>
      </c>
    </row>
    <row r="161" spans="1:26" ht="15" customHeight="1" x14ac:dyDescent="0.25">
      <c r="A161" s="15" t="s">
        <v>1375</v>
      </c>
      <c r="B161" s="44" t="s">
        <v>6</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ht="25.5" customHeight="1" x14ac:dyDescent="0.25">
      <c r="A162" s="15"/>
      <c r="B162" s="46" t="s">
        <v>839</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ht="15.75" x14ac:dyDescent="0.25">
      <c r="A163" s="15"/>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row>
    <row r="164" spans="1:26" x14ac:dyDescent="0.25">
      <c r="A164" s="15"/>
      <c r="B164" s="18"/>
      <c r="C164" s="18"/>
      <c r="D164" s="18"/>
      <c r="E164" s="18"/>
      <c r="F164" s="18"/>
      <c r="G164" s="18"/>
      <c r="H164" s="18"/>
      <c r="I164" s="18"/>
      <c r="J164" s="18"/>
      <c r="K164" s="18"/>
      <c r="L164" s="18"/>
      <c r="M164" s="18"/>
      <c r="N164" s="18"/>
    </row>
    <row r="165" spans="1:26" x14ac:dyDescent="0.25">
      <c r="A165" s="15"/>
      <c r="B165" s="55"/>
      <c r="C165" s="55" t="s">
        <v>310</v>
      </c>
      <c r="D165" s="84" t="s">
        <v>840</v>
      </c>
      <c r="E165" s="84"/>
      <c r="F165" s="55"/>
      <c r="G165" s="55" t="s">
        <v>310</v>
      </c>
      <c r="H165" s="84" t="s">
        <v>814</v>
      </c>
      <c r="I165" s="84"/>
      <c r="J165" s="55"/>
      <c r="K165" s="55" t="s">
        <v>310</v>
      </c>
      <c r="L165" s="84" t="s">
        <v>843</v>
      </c>
      <c r="M165" s="84"/>
      <c r="N165" s="55"/>
    </row>
    <row r="166" spans="1:26" x14ac:dyDescent="0.25">
      <c r="A166" s="15"/>
      <c r="B166" s="55"/>
      <c r="C166" s="55"/>
      <c r="D166" s="84" t="s">
        <v>841</v>
      </c>
      <c r="E166" s="84"/>
      <c r="F166" s="55"/>
      <c r="G166" s="55"/>
      <c r="H166" s="84" t="s">
        <v>842</v>
      </c>
      <c r="I166" s="84"/>
      <c r="J166" s="55"/>
      <c r="K166" s="55"/>
      <c r="L166" s="84" t="s">
        <v>844</v>
      </c>
      <c r="M166" s="84"/>
      <c r="N166" s="55"/>
    </row>
    <row r="167" spans="1:26" ht="15.75" thickBot="1" x14ac:dyDescent="0.3">
      <c r="A167" s="15"/>
      <c r="B167" s="55"/>
      <c r="C167" s="55"/>
      <c r="D167" s="42"/>
      <c r="E167" s="42"/>
      <c r="F167" s="55"/>
      <c r="G167" s="55"/>
      <c r="H167" s="42" t="s">
        <v>841</v>
      </c>
      <c r="I167" s="42"/>
      <c r="J167" s="55"/>
      <c r="K167" s="55"/>
      <c r="L167" s="42"/>
      <c r="M167" s="42"/>
      <c r="N167" s="55"/>
    </row>
    <row r="168" spans="1:26" ht="25.5" x14ac:dyDescent="0.25">
      <c r="A168" s="15"/>
      <c r="B168" s="26" t="s">
        <v>845</v>
      </c>
      <c r="C168" s="28" t="s">
        <v>310</v>
      </c>
      <c r="D168" s="28" t="s">
        <v>313</v>
      </c>
      <c r="E168" s="30">
        <v>9.1999999999999993</v>
      </c>
      <c r="F168" s="32" t="s">
        <v>310</v>
      </c>
      <c r="G168" s="28" t="s">
        <v>310</v>
      </c>
      <c r="H168" s="28" t="s">
        <v>313</v>
      </c>
      <c r="I168" s="30">
        <v>0.3</v>
      </c>
      <c r="J168" s="32" t="s">
        <v>310</v>
      </c>
      <c r="K168" s="28" t="s">
        <v>310</v>
      </c>
      <c r="L168" s="28" t="s">
        <v>313</v>
      </c>
      <c r="M168" s="30">
        <v>0.6</v>
      </c>
      <c r="N168" s="32" t="s">
        <v>310</v>
      </c>
    </row>
    <row r="169" spans="1:26" ht="25.5" x14ac:dyDescent="0.25">
      <c r="A169" s="15"/>
      <c r="B169" s="33" t="s">
        <v>846</v>
      </c>
      <c r="C169" s="18" t="s">
        <v>310</v>
      </c>
      <c r="D169" s="18"/>
      <c r="E169" s="18"/>
      <c r="F169" s="18"/>
      <c r="G169" s="18" t="s">
        <v>310</v>
      </c>
      <c r="H169" s="18"/>
      <c r="I169" s="18"/>
      <c r="J169" s="18"/>
      <c r="K169" s="18" t="s">
        <v>310</v>
      </c>
      <c r="L169" s="18"/>
      <c r="M169" s="18"/>
      <c r="N169" s="18"/>
    </row>
    <row r="170" spans="1:26" x14ac:dyDescent="0.25">
      <c r="A170" s="15"/>
      <c r="B170" s="101">
        <v>2014</v>
      </c>
      <c r="C170" s="28" t="s">
        <v>310</v>
      </c>
      <c r="D170" s="28" t="s">
        <v>313</v>
      </c>
      <c r="E170" s="30">
        <v>8.8000000000000007</v>
      </c>
      <c r="F170" s="32" t="s">
        <v>310</v>
      </c>
      <c r="G170" s="28" t="s">
        <v>310</v>
      </c>
      <c r="H170" s="28" t="s">
        <v>313</v>
      </c>
      <c r="I170" s="30">
        <v>0.2</v>
      </c>
      <c r="J170" s="32" t="s">
        <v>310</v>
      </c>
      <c r="K170" s="28" t="s">
        <v>310</v>
      </c>
      <c r="L170" s="28" t="s">
        <v>313</v>
      </c>
      <c r="M170" s="30">
        <v>0.6</v>
      </c>
      <c r="N170" s="32" t="s">
        <v>310</v>
      </c>
    </row>
    <row r="171" spans="1:26" x14ac:dyDescent="0.25">
      <c r="A171" s="15"/>
      <c r="B171" s="103">
        <v>2015</v>
      </c>
      <c r="C171" s="18" t="s">
        <v>310</v>
      </c>
      <c r="D171" s="18" t="s">
        <v>313</v>
      </c>
      <c r="E171" s="35">
        <v>9.1999999999999993</v>
      </c>
      <c r="F171" s="20" t="s">
        <v>310</v>
      </c>
      <c r="G171" s="18" t="s">
        <v>310</v>
      </c>
      <c r="H171" s="18" t="s">
        <v>313</v>
      </c>
      <c r="I171" s="35">
        <v>0.2</v>
      </c>
      <c r="J171" s="20" t="s">
        <v>310</v>
      </c>
      <c r="K171" s="18" t="s">
        <v>310</v>
      </c>
      <c r="L171" s="18" t="s">
        <v>313</v>
      </c>
      <c r="M171" s="35">
        <v>0.6</v>
      </c>
      <c r="N171" s="20" t="s">
        <v>310</v>
      </c>
    </row>
    <row r="172" spans="1:26" x14ac:dyDescent="0.25">
      <c r="A172" s="15"/>
      <c r="B172" s="101">
        <v>2016</v>
      </c>
      <c r="C172" s="28" t="s">
        <v>310</v>
      </c>
      <c r="D172" s="28" t="s">
        <v>313</v>
      </c>
      <c r="E172" s="30">
        <v>9.5</v>
      </c>
      <c r="F172" s="32" t="s">
        <v>310</v>
      </c>
      <c r="G172" s="28" t="s">
        <v>310</v>
      </c>
      <c r="H172" s="28" t="s">
        <v>313</v>
      </c>
      <c r="I172" s="30">
        <v>0.2</v>
      </c>
      <c r="J172" s="32" t="s">
        <v>310</v>
      </c>
      <c r="K172" s="28" t="s">
        <v>310</v>
      </c>
      <c r="L172" s="28" t="s">
        <v>313</v>
      </c>
      <c r="M172" s="30">
        <v>0.5</v>
      </c>
      <c r="N172" s="32" t="s">
        <v>310</v>
      </c>
    </row>
    <row r="173" spans="1:26" x14ac:dyDescent="0.25">
      <c r="A173" s="15"/>
      <c r="B173" s="103">
        <v>2017</v>
      </c>
      <c r="C173" s="18" t="s">
        <v>310</v>
      </c>
      <c r="D173" s="18" t="s">
        <v>313</v>
      </c>
      <c r="E173" s="35">
        <v>9.9</v>
      </c>
      <c r="F173" s="20" t="s">
        <v>310</v>
      </c>
      <c r="G173" s="18" t="s">
        <v>310</v>
      </c>
      <c r="H173" s="18" t="s">
        <v>313</v>
      </c>
      <c r="I173" s="35">
        <v>0.2</v>
      </c>
      <c r="J173" s="20" t="s">
        <v>310</v>
      </c>
      <c r="K173" s="18" t="s">
        <v>310</v>
      </c>
      <c r="L173" s="18" t="s">
        <v>313</v>
      </c>
      <c r="M173" s="35">
        <v>0.5</v>
      </c>
      <c r="N173" s="20" t="s">
        <v>310</v>
      </c>
    </row>
    <row r="174" spans="1:26" x14ac:dyDescent="0.25">
      <c r="A174" s="15"/>
      <c r="B174" s="101">
        <v>2018</v>
      </c>
      <c r="C174" s="28" t="s">
        <v>310</v>
      </c>
      <c r="D174" s="28" t="s">
        <v>313</v>
      </c>
      <c r="E174" s="30">
        <v>10.199999999999999</v>
      </c>
      <c r="F174" s="32" t="s">
        <v>310</v>
      </c>
      <c r="G174" s="28" t="s">
        <v>310</v>
      </c>
      <c r="H174" s="28" t="s">
        <v>313</v>
      </c>
      <c r="I174" s="30">
        <v>0.2</v>
      </c>
      <c r="J174" s="32" t="s">
        <v>310</v>
      </c>
      <c r="K174" s="28" t="s">
        <v>310</v>
      </c>
      <c r="L174" s="28" t="s">
        <v>313</v>
      </c>
      <c r="M174" s="30">
        <v>0.5</v>
      </c>
      <c r="N174" s="32" t="s">
        <v>310</v>
      </c>
    </row>
    <row r="175" spans="1:26" x14ac:dyDescent="0.25">
      <c r="A175" s="15"/>
      <c r="B175" s="51" t="s">
        <v>847</v>
      </c>
      <c r="C175" s="18" t="s">
        <v>310</v>
      </c>
      <c r="D175" s="18" t="s">
        <v>313</v>
      </c>
      <c r="E175" s="35">
        <v>61.2</v>
      </c>
      <c r="F175" s="20" t="s">
        <v>310</v>
      </c>
      <c r="G175" s="18" t="s">
        <v>310</v>
      </c>
      <c r="H175" s="18" t="s">
        <v>313</v>
      </c>
      <c r="I175" s="35">
        <v>2.2000000000000002</v>
      </c>
      <c r="J175" s="20" t="s">
        <v>310</v>
      </c>
      <c r="K175" s="18" t="s">
        <v>310</v>
      </c>
      <c r="L175" s="18" t="s">
        <v>313</v>
      </c>
      <c r="M175" s="35">
        <v>2.9</v>
      </c>
      <c r="N175" s="20" t="s">
        <v>310</v>
      </c>
    </row>
  </sheetData>
  <mergeCells count="117">
    <mergeCell ref="A161:A175"/>
    <mergeCell ref="B161:Z161"/>
    <mergeCell ref="B162:Z162"/>
    <mergeCell ref="B163:Z163"/>
    <mergeCell ref="A123:A130"/>
    <mergeCell ref="B123:Z123"/>
    <mergeCell ref="B124:Z124"/>
    <mergeCell ref="B125:Z125"/>
    <mergeCell ref="A131:A160"/>
    <mergeCell ref="B131:Z131"/>
    <mergeCell ref="B132:Z132"/>
    <mergeCell ref="B133:Z133"/>
    <mergeCell ref="B157:Z157"/>
    <mergeCell ref="A96:A107"/>
    <mergeCell ref="B96:Z96"/>
    <mergeCell ref="B97:Z97"/>
    <mergeCell ref="B98:Z98"/>
    <mergeCell ref="A108:A122"/>
    <mergeCell ref="B108:Z108"/>
    <mergeCell ref="B109:Z109"/>
    <mergeCell ref="B110:Z110"/>
    <mergeCell ref="A63:A72"/>
    <mergeCell ref="B63:Z63"/>
    <mergeCell ref="B64:Z64"/>
    <mergeCell ref="B65:Z65"/>
    <mergeCell ref="A73:A95"/>
    <mergeCell ref="B73:Z73"/>
    <mergeCell ref="B74:Z74"/>
    <mergeCell ref="B75:Z75"/>
    <mergeCell ref="B87:Z87"/>
    <mergeCell ref="N165:N167"/>
    <mergeCell ref="A1:A2"/>
    <mergeCell ref="B1:Z1"/>
    <mergeCell ref="B2:Z2"/>
    <mergeCell ref="B3:Z3"/>
    <mergeCell ref="A4:A62"/>
    <mergeCell ref="B4:Z4"/>
    <mergeCell ref="B5:Z5"/>
    <mergeCell ref="B6:Z6"/>
    <mergeCell ref="B42:Z42"/>
    <mergeCell ref="H166:I166"/>
    <mergeCell ref="H167:I167"/>
    <mergeCell ref="J165:J167"/>
    <mergeCell ref="K165:K167"/>
    <mergeCell ref="L165:M165"/>
    <mergeCell ref="L166:M166"/>
    <mergeCell ref="L167:M167"/>
    <mergeCell ref="D138:I138"/>
    <mergeCell ref="L138:Q138"/>
    <mergeCell ref="B165:B167"/>
    <mergeCell ref="C165:C167"/>
    <mergeCell ref="D165:E165"/>
    <mergeCell ref="D166:E166"/>
    <mergeCell ref="D167:E167"/>
    <mergeCell ref="F165:F167"/>
    <mergeCell ref="G165:G167"/>
    <mergeCell ref="H165:I165"/>
    <mergeCell ref="N135:N136"/>
    <mergeCell ref="O135:O136"/>
    <mergeCell ref="P135:Q135"/>
    <mergeCell ref="P136:Q136"/>
    <mergeCell ref="R135:R136"/>
    <mergeCell ref="D137:Q137"/>
    <mergeCell ref="H135:I135"/>
    <mergeCell ref="H136:I136"/>
    <mergeCell ref="J135:J136"/>
    <mergeCell ref="K135:K136"/>
    <mergeCell ref="L135:M135"/>
    <mergeCell ref="L136:M136"/>
    <mergeCell ref="B135:B136"/>
    <mergeCell ref="C135:C136"/>
    <mergeCell ref="D135:E135"/>
    <mergeCell ref="D136:E136"/>
    <mergeCell ref="F135:F136"/>
    <mergeCell ref="G135:G136"/>
    <mergeCell ref="D112:E112"/>
    <mergeCell ref="H112:I112"/>
    <mergeCell ref="L112:M112"/>
    <mergeCell ref="D127:E127"/>
    <mergeCell ref="H127:I127"/>
    <mergeCell ref="L127:M127"/>
    <mergeCell ref="D89:M89"/>
    <mergeCell ref="D90:E90"/>
    <mergeCell ref="H90:I90"/>
    <mergeCell ref="L90:M90"/>
    <mergeCell ref="D100:E100"/>
    <mergeCell ref="H100:I100"/>
    <mergeCell ref="L100:M100"/>
    <mergeCell ref="D77:M77"/>
    <mergeCell ref="P77:Y77"/>
    <mergeCell ref="D78:E78"/>
    <mergeCell ref="H78:I78"/>
    <mergeCell ref="L78:M78"/>
    <mergeCell ref="P78:Q78"/>
    <mergeCell ref="T78:U78"/>
    <mergeCell ref="X78:Y78"/>
    <mergeCell ref="D68:I68"/>
    <mergeCell ref="L68:Q68"/>
    <mergeCell ref="T68:Y68"/>
    <mergeCell ref="D69:E69"/>
    <mergeCell ref="H69:I69"/>
    <mergeCell ref="L69:M69"/>
    <mergeCell ref="P69:Q69"/>
    <mergeCell ref="T69:U69"/>
    <mergeCell ref="X69:Y69"/>
    <mergeCell ref="D44:I44"/>
    <mergeCell ref="D45:E45"/>
    <mergeCell ref="H45:I45"/>
    <mergeCell ref="D67:I67"/>
    <mergeCell ref="L67:Q67"/>
    <mergeCell ref="T67:Y67"/>
    <mergeCell ref="D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2" width="36.5703125" bestFit="1" customWidth="1"/>
    <col min="3" max="3" width="2" customWidth="1"/>
    <col min="4" max="4" width="20.7109375" customWidth="1"/>
    <col min="5" max="5" width="2" customWidth="1"/>
    <col min="6" max="6" width="2.42578125" customWidth="1"/>
    <col min="7" max="7" width="4.85546875" customWidth="1"/>
    <col min="8" max="10" width="2" customWidth="1"/>
    <col min="11" max="11" width="5.7109375" customWidth="1"/>
    <col min="12" max="14" width="2" customWidth="1"/>
    <col min="15" max="15" width="5.7109375" customWidth="1"/>
    <col min="16" max="17" width="2" customWidth="1"/>
    <col min="18" max="18" width="2.42578125" customWidth="1"/>
    <col min="19" max="19" width="4.85546875" customWidth="1"/>
    <col min="20" max="21" width="2" customWidth="1"/>
    <col min="22" max="22" width="2.140625" customWidth="1"/>
    <col min="23" max="23" width="5" customWidth="1"/>
    <col min="24" max="26" width="2" customWidth="1"/>
    <col min="27" max="27" width="4.7109375" customWidth="1"/>
    <col min="28" max="28" width="2" customWidth="1"/>
  </cols>
  <sheetData>
    <row r="1" spans="1:28" ht="15" customHeight="1" x14ac:dyDescent="0.25">
      <c r="A1" s="9" t="s">
        <v>1376</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4" t="s">
        <v>849</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5" t="s">
        <v>1377</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5"/>
      <c r="B5" s="46" t="s">
        <v>851</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15.75" x14ac:dyDescent="0.25">
      <c r="A6" s="15"/>
      <c r="B6" s="47"/>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x14ac:dyDescent="0.25">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5"/>
      <c r="B8" s="55"/>
      <c r="C8" s="55" t="s">
        <v>310</v>
      </c>
      <c r="D8" s="55"/>
      <c r="E8" s="55" t="s">
        <v>310</v>
      </c>
      <c r="F8" s="84" t="s">
        <v>852</v>
      </c>
      <c r="G8" s="84"/>
      <c r="H8" s="84"/>
      <c r="I8" s="84"/>
      <c r="J8" s="84"/>
      <c r="K8" s="84"/>
      <c r="L8" s="84"/>
      <c r="M8" s="84"/>
      <c r="N8" s="84"/>
      <c r="O8" s="84"/>
      <c r="P8" s="55"/>
      <c r="Q8" s="55" t="s">
        <v>310</v>
      </c>
      <c r="R8" s="84" t="s">
        <v>854</v>
      </c>
      <c r="S8" s="84"/>
      <c r="T8" s="84"/>
      <c r="U8" s="84"/>
      <c r="V8" s="84"/>
      <c r="W8" s="84"/>
      <c r="X8" s="84"/>
      <c r="Y8" s="84"/>
      <c r="Z8" s="84"/>
      <c r="AA8" s="84"/>
      <c r="AB8" s="55"/>
    </row>
    <row r="9" spans="1:28" ht="15.75" thickBot="1" x14ac:dyDescent="0.3">
      <c r="A9" s="15"/>
      <c r="B9" s="55"/>
      <c r="C9" s="55"/>
      <c r="D9" s="55"/>
      <c r="E9" s="55"/>
      <c r="F9" s="42" t="s">
        <v>853</v>
      </c>
      <c r="G9" s="42"/>
      <c r="H9" s="42"/>
      <c r="I9" s="42"/>
      <c r="J9" s="42"/>
      <c r="K9" s="42"/>
      <c r="L9" s="42"/>
      <c r="M9" s="42"/>
      <c r="N9" s="42"/>
      <c r="O9" s="42"/>
      <c r="P9" s="55"/>
      <c r="Q9" s="55"/>
      <c r="R9" s="42" t="s">
        <v>855</v>
      </c>
      <c r="S9" s="42"/>
      <c r="T9" s="42"/>
      <c r="U9" s="42"/>
      <c r="V9" s="42"/>
      <c r="W9" s="42"/>
      <c r="X9" s="42"/>
      <c r="Y9" s="42"/>
      <c r="Z9" s="42"/>
      <c r="AA9" s="42"/>
      <c r="AB9" s="55"/>
    </row>
    <row r="10" spans="1:28" ht="15.75" thickBot="1" x14ac:dyDescent="0.3">
      <c r="A10" s="15"/>
      <c r="B10" s="22"/>
      <c r="C10" s="22" t="s">
        <v>310</v>
      </c>
      <c r="D10" s="25" t="s">
        <v>856</v>
      </c>
      <c r="E10" s="22" t="s">
        <v>310</v>
      </c>
      <c r="F10" s="43" t="s">
        <v>857</v>
      </c>
      <c r="G10" s="43"/>
      <c r="H10" s="22"/>
      <c r="I10" s="22" t="s">
        <v>310</v>
      </c>
      <c r="J10" s="43" t="s">
        <v>858</v>
      </c>
      <c r="K10" s="43"/>
      <c r="L10" s="22"/>
      <c r="M10" s="22" t="s">
        <v>310</v>
      </c>
      <c r="N10" s="43" t="s">
        <v>133</v>
      </c>
      <c r="O10" s="43"/>
      <c r="P10" s="22"/>
      <c r="Q10" s="22" t="s">
        <v>310</v>
      </c>
      <c r="R10" s="43" t="s">
        <v>857</v>
      </c>
      <c r="S10" s="43"/>
      <c r="T10" s="22"/>
      <c r="U10" s="22" t="s">
        <v>310</v>
      </c>
      <c r="V10" s="43" t="s">
        <v>858</v>
      </c>
      <c r="W10" s="43"/>
      <c r="X10" s="22"/>
      <c r="Y10" s="22" t="s">
        <v>310</v>
      </c>
      <c r="Z10" s="43" t="s">
        <v>133</v>
      </c>
      <c r="AA10" s="43"/>
      <c r="AB10" s="22"/>
    </row>
    <row r="11" spans="1:28" x14ac:dyDescent="0.25">
      <c r="A11" s="15"/>
      <c r="B11" s="99" t="s">
        <v>859</v>
      </c>
      <c r="C11" s="28" t="s">
        <v>310</v>
      </c>
      <c r="D11" s="28"/>
      <c r="E11" s="28" t="s">
        <v>310</v>
      </c>
      <c r="F11" s="28"/>
      <c r="G11" s="28"/>
      <c r="H11" s="28"/>
      <c r="I11" s="28" t="s">
        <v>310</v>
      </c>
      <c r="J11" s="28"/>
      <c r="K11" s="28"/>
      <c r="L11" s="28"/>
      <c r="M11" s="28" t="s">
        <v>310</v>
      </c>
      <c r="N11" s="28"/>
      <c r="O11" s="28"/>
      <c r="P11" s="28"/>
      <c r="Q11" s="28" t="s">
        <v>310</v>
      </c>
      <c r="R11" s="28"/>
      <c r="S11" s="28"/>
      <c r="T11" s="28"/>
      <c r="U11" s="28" t="s">
        <v>310</v>
      </c>
      <c r="V11" s="28"/>
      <c r="W11" s="28"/>
      <c r="X11" s="28"/>
      <c r="Y11" s="28" t="s">
        <v>310</v>
      </c>
      <c r="Z11" s="28"/>
      <c r="AA11" s="28"/>
      <c r="AB11" s="28"/>
    </row>
    <row r="12" spans="1:28" ht="25.5" x14ac:dyDescent="0.25">
      <c r="A12" s="15"/>
      <c r="B12" s="33" t="s">
        <v>860</v>
      </c>
      <c r="C12" s="18" t="s">
        <v>310</v>
      </c>
      <c r="D12" s="18"/>
      <c r="E12" s="18" t="s">
        <v>310</v>
      </c>
      <c r="F12" s="18"/>
      <c r="G12" s="18"/>
      <c r="H12" s="18"/>
      <c r="I12" s="18" t="s">
        <v>310</v>
      </c>
      <c r="J12" s="18"/>
      <c r="K12" s="18"/>
      <c r="L12" s="18"/>
      <c r="M12" s="18" t="s">
        <v>310</v>
      </c>
      <c r="N12" s="18"/>
      <c r="O12" s="18"/>
      <c r="P12" s="18"/>
      <c r="Q12" s="18" t="s">
        <v>310</v>
      </c>
      <c r="R12" s="18"/>
      <c r="S12" s="18"/>
      <c r="T12" s="18"/>
      <c r="U12" s="18" t="s">
        <v>310</v>
      </c>
      <c r="V12" s="18"/>
      <c r="W12" s="18"/>
      <c r="X12" s="18"/>
      <c r="Y12" s="18" t="s">
        <v>310</v>
      </c>
      <c r="Z12" s="18"/>
      <c r="AA12" s="18"/>
      <c r="AB12" s="18"/>
    </row>
    <row r="13" spans="1:28" x14ac:dyDescent="0.25">
      <c r="A13" s="15"/>
      <c r="B13" s="40" t="s">
        <v>861</v>
      </c>
      <c r="C13" s="28" t="s">
        <v>310</v>
      </c>
      <c r="D13" s="28" t="s">
        <v>862</v>
      </c>
      <c r="E13" s="28" t="s">
        <v>310</v>
      </c>
      <c r="F13" s="32" t="s">
        <v>313</v>
      </c>
      <c r="G13" s="50" t="s">
        <v>335</v>
      </c>
      <c r="H13" s="32" t="s">
        <v>310</v>
      </c>
      <c r="I13" s="28" t="s">
        <v>310</v>
      </c>
      <c r="J13" s="28" t="s">
        <v>313</v>
      </c>
      <c r="K13" s="30">
        <v>4.2</v>
      </c>
      <c r="L13" s="32" t="s">
        <v>310</v>
      </c>
      <c r="M13" s="28" t="s">
        <v>310</v>
      </c>
      <c r="N13" s="28" t="s">
        <v>313</v>
      </c>
      <c r="O13" s="30">
        <v>4.2</v>
      </c>
      <c r="P13" s="32" t="s">
        <v>310</v>
      </c>
      <c r="Q13" s="28" t="s">
        <v>310</v>
      </c>
      <c r="R13" s="32" t="s">
        <v>313</v>
      </c>
      <c r="S13" s="50" t="s">
        <v>335</v>
      </c>
      <c r="T13" s="32" t="s">
        <v>310</v>
      </c>
      <c r="U13" s="28" t="s">
        <v>310</v>
      </c>
      <c r="V13" s="28" t="s">
        <v>313</v>
      </c>
      <c r="W13" s="30">
        <v>4.3</v>
      </c>
      <c r="X13" s="32" t="s">
        <v>310</v>
      </c>
      <c r="Y13" s="28" t="s">
        <v>310</v>
      </c>
      <c r="Z13" s="28" t="s">
        <v>313</v>
      </c>
      <c r="AA13" s="30">
        <v>4.3</v>
      </c>
      <c r="AB13" s="32" t="s">
        <v>310</v>
      </c>
    </row>
    <row r="14" spans="1:28" x14ac:dyDescent="0.25">
      <c r="A14" s="15"/>
      <c r="B14" s="51" t="s">
        <v>863</v>
      </c>
      <c r="C14" s="18" t="s">
        <v>310</v>
      </c>
      <c r="D14" s="18" t="s">
        <v>44</v>
      </c>
      <c r="E14" s="18" t="s">
        <v>310</v>
      </c>
      <c r="F14" s="20"/>
      <c r="G14" s="100" t="s">
        <v>335</v>
      </c>
      <c r="H14" s="20" t="s">
        <v>310</v>
      </c>
      <c r="I14" s="18" t="s">
        <v>310</v>
      </c>
      <c r="J14" s="18"/>
      <c r="K14" s="35">
        <v>169.9</v>
      </c>
      <c r="L14" s="20" t="s">
        <v>310</v>
      </c>
      <c r="M14" s="18" t="s">
        <v>310</v>
      </c>
      <c r="N14" s="18"/>
      <c r="O14" s="35">
        <v>169.9</v>
      </c>
      <c r="P14" s="20" t="s">
        <v>310</v>
      </c>
      <c r="Q14" s="18" t="s">
        <v>310</v>
      </c>
      <c r="R14" s="20"/>
      <c r="S14" s="100" t="s">
        <v>335</v>
      </c>
      <c r="T14" s="20" t="s">
        <v>310</v>
      </c>
      <c r="U14" s="18" t="s">
        <v>310</v>
      </c>
      <c r="V14" s="18"/>
      <c r="W14" s="35">
        <v>0.8</v>
      </c>
      <c r="X14" s="20" t="s">
        <v>310</v>
      </c>
      <c r="Y14" s="18" t="s">
        <v>310</v>
      </c>
      <c r="Z14" s="18"/>
      <c r="AA14" s="35">
        <v>0.8</v>
      </c>
      <c r="AB14" s="20" t="s">
        <v>310</v>
      </c>
    </row>
    <row r="15" spans="1:28" x14ac:dyDescent="0.25">
      <c r="A15" s="15"/>
      <c r="B15" s="26" t="s">
        <v>864</v>
      </c>
      <c r="C15" s="28" t="s">
        <v>310</v>
      </c>
      <c r="D15" s="28"/>
      <c r="E15" s="28" t="s">
        <v>310</v>
      </c>
      <c r="F15" s="28"/>
      <c r="G15" s="28"/>
      <c r="H15" s="28"/>
      <c r="I15" s="28" t="s">
        <v>310</v>
      </c>
      <c r="J15" s="28"/>
      <c r="K15" s="28"/>
      <c r="L15" s="28"/>
      <c r="M15" s="28" t="s">
        <v>310</v>
      </c>
      <c r="N15" s="28"/>
      <c r="O15" s="28"/>
      <c r="P15" s="28"/>
      <c r="Q15" s="28" t="s">
        <v>310</v>
      </c>
      <c r="R15" s="28"/>
      <c r="S15" s="28"/>
      <c r="T15" s="28"/>
      <c r="U15" s="28" t="s">
        <v>310</v>
      </c>
      <c r="V15" s="28"/>
      <c r="W15" s="28"/>
      <c r="X15" s="28"/>
      <c r="Y15" s="28" t="s">
        <v>310</v>
      </c>
      <c r="Z15" s="28"/>
      <c r="AA15" s="28"/>
      <c r="AB15" s="28"/>
    </row>
    <row r="16" spans="1:28" ht="15.75" thickBot="1" x14ac:dyDescent="0.3">
      <c r="A16" s="15"/>
      <c r="B16" s="51" t="s">
        <v>865</v>
      </c>
      <c r="C16" s="18" t="s">
        <v>310</v>
      </c>
      <c r="D16" s="18" t="s">
        <v>44</v>
      </c>
      <c r="E16" s="18" t="s">
        <v>310</v>
      </c>
      <c r="F16" s="18"/>
      <c r="G16" s="35">
        <v>8.9</v>
      </c>
      <c r="H16" s="20" t="s">
        <v>310</v>
      </c>
      <c r="I16" s="18" t="s">
        <v>310</v>
      </c>
      <c r="J16" s="20"/>
      <c r="K16" s="100" t="s">
        <v>335</v>
      </c>
      <c r="L16" s="20" t="s">
        <v>310</v>
      </c>
      <c r="M16" s="18" t="s">
        <v>310</v>
      </c>
      <c r="N16" s="18"/>
      <c r="O16" s="35">
        <v>8.9</v>
      </c>
      <c r="P16" s="20" t="s">
        <v>310</v>
      </c>
      <c r="Q16" s="18" t="s">
        <v>310</v>
      </c>
      <c r="R16" s="18"/>
      <c r="S16" s="35">
        <v>6.3</v>
      </c>
      <c r="T16" s="20" t="s">
        <v>310</v>
      </c>
      <c r="U16" s="18" t="s">
        <v>310</v>
      </c>
      <c r="V16" s="20"/>
      <c r="W16" s="100" t="s">
        <v>335</v>
      </c>
      <c r="X16" s="20" t="s">
        <v>310</v>
      </c>
      <c r="Y16" s="18" t="s">
        <v>310</v>
      </c>
      <c r="Z16" s="18"/>
      <c r="AA16" s="35">
        <v>6.3</v>
      </c>
      <c r="AB16" s="20" t="s">
        <v>310</v>
      </c>
    </row>
    <row r="17" spans="1:28" x14ac:dyDescent="0.25">
      <c r="A17" s="15"/>
      <c r="B17" s="36"/>
      <c r="C17" s="36" t="s">
        <v>310</v>
      </c>
      <c r="D17" s="36"/>
      <c r="E17" s="36" t="s">
        <v>310</v>
      </c>
      <c r="F17" s="37"/>
      <c r="G17" s="37"/>
      <c r="H17" s="36"/>
      <c r="I17" s="36" t="s">
        <v>310</v>
      </c>
      <c r="J17" s="37"/>
      <c r="K17" s="37"/>
      <c r="L17" s="36"/>
      <c r="M17" s="36" t="s">
        <v>310</v>
      </c>
      <c r="N17" s="37"/>
      <c r="O17" s="37"/>
      <c r="P17" s="36"/>
      <c r="Q17" s="36" t="s">
        <v>310</v>
      </c>
      <c r="R17" s="37"/>
      <c r="S17" s="37"/>
      <c r="T17" s="36"/>
      <c r="U17" s="36" t="s">
        <v>310</v>
      </c>
      <c r="V17" s="37"/>
      <c r="W17" s="37"/>
      <c r="X17" s="36"/>
      <c r="Y17" s="36" t="s">
        <v>310</v>
      </c>
      <c r="Z17" s="37"/>
      <c r="AA17" s="37"/>
      <c r="AB17" s="36"/>
    </row>
    <row r="18" spans="1:28" ht="15.75" thickBot="1" x14ac:dyDescent="0.3">
      <c r="A18" s="15"/>
      <c r="B18" s="101" t="s">
        <v>866</v>
      </c>
      <c r="C18" s="39" t="s">
        <v>310</v>
      </c>
      <c r="D18" s="28"/>
      <c r="E18" s="39" t="s">
        <v>310</v>
      </c>
      <c r="F18" s="28" t="s">
        <v>313</v>
      </c>
      <c r="G18" s="30">
        <v>8.9</v>
      </c>
      <c r="H18" s="32" t="s">
        <v>310</v>
      </c>
      <c r="I18" s="39" t="s">
        <v>310</v>
      </c>
      <c r="J18" s="28" t="s">
        <v>313</v>
      </c>
      <c r="K18" s="30">
        <v>174.1</v>
      </c>
      <c r="L18" s="32" t="s">
        <v>310</v>
      </c>
      <c r="M18" s="39" t="s">
        <v>310</v>
      </c>
      <c r="N18" s="28" t="s">
        <v>313</v>
      </c>
      <c r="O18" s="30">
        <v>183</v>
      </c>
      <c r="P18" s="32" t="s">
        <v>310</v>
      </c>
      <c r="Q18" s="39" t="s">
        <v>310</v>
      </c>
      <c r="R18" s="28" t="s">
        <v>313</v>
      </c>
      <c r="S18" s="30">
        <v>6.3</v>
      </c>
      <c r="T18" s="32" t="s">
        <v>310</v>
      </c>
      <c r="U18" s="39" t="s">
        <v>310</v>
      </c>
      <c r="V18" s="28" t="s">
        <v>313</v>
      </c>
      <c r="W18" s="30">
        <v>5.0999999999999996</v>
      </c>
      <c r="X18" s="32" t="s">
        <v>310</v>
      </c>
      <c r="Y18" s="39" t="s">
        <v>310</v>
      </c>
      <c r="Z18" s="28" t="s">
        <v>313</v>
      </c>
      <c r="AA18" s="30">
        <v>11.4</v>
      </c>
      <c r="AB18" s="32" t="s">
        <v>310</v>
      </c>
    </row>
    <row r="19" spans="1:28" ht="15.75" thickTop="1" x14ac:dyDescent="0.25">
      <c r="A19" s="15"/>
      <c r="B19" s="36"/>
      <c r="C19" s="36" t="s">
        <v>310</v>
      </c>
      <c r="D19" s="36"/>
      <c r="E19" s="36" t="s">
        <v>310</v>
      </c>
      <c r="F19" s="41"/>
      <c r="G19" s="41"/>
      <c r="H19" s="36"/>
      <c r="I19" s="36" t="s">
        <v>310</v>
      </c>
      <c r="J19" s="41"/>
      <c r="K19" s="41"/>
      <c r="L19" s="36"/>
      <c r="M19" s="36" t="s">
        <v>310</v>
      </c>
      <c r="N19" s="41"/>
      <c r="O19" s="41"/>
      <c r="P19" s="36"/>
      <c r="Q19" s="36" t="s">
        <v>310</v>
      </c>
      <c r="R19" s="41"/>
      <c r="S19" s="41"/>
      <c r="T19" s="36"/>
      <c r="U19" s="36" t="s">
        <v>310</v>
      </c>
      <c r="V19" s="41"/>
      <c r="W19" s="41"/>
      <c r="X19" s="36"/>
      <c r="Y19" s="36" t="s">
        <v>310</v>
      </c>
      <c r="Z19" s="41"/>
      <c r="AA19" s="41"/>
      <c r="AB19" s="36"/>
    </row>
    <row r="20" spans="1:28" x14ac:dyDescent="0.25">
      <c r="A20" s="15"/>
      <c r="B20" s="102" t="s">
        <v>867</v>
      </c>
      <c r="C20" s="22" t="s">
        <v>310</v>
      </c>
      <c r="D20" s="18"/>
      <c r="E20" s="22" t="s">
        <v>310</v>
      </c>
      <c r="F20" s="18"/>
      <c r="G20" s="18"/>
      <c r="H20" s="18"/>
      <c r="I20" s="22" t="s">
        <v>310</v>
      </c>
      <c r="J20" s="18"/>
      <c r="K20" s="18"/>
      <c r="L20" s="18"/>
      <c r="M20" s="22" t="s">
        <v>310</v>
      </c>
      <c r="N20" s="18"/>
      <c r="O20" s="18"/>
      <c r="P20" s="18"/>
      <c r="Q20" s="22" t="s">
        <v>310</v>
      </c>
      <c r="R20" s="18"/>
      <c r="S20" s="18"/>
      <c r="T20" s="18"/>
      <c r="U20" s="22" t="s">
        <v>310</v>
      </c>
      <c r="V20" s="18"/>
      <c r="W20" s="18"/>
      <c r="X20" s="18"/>
      <c r="Y20" s="22" t="s">
        <v>310</v>
      </c>
      <c r="Z20" s="18"/>
      <c r="AA20" s="18"/>
      <c r="AB20" s="18"/>
    </row>
    <row r="21" spans="1:28" ht="25.5" x14ac:dyDescent="0.25">
      <c r="A21" s="15"/>
      <c r="B21" s="26" t="s">
        <v>868</v>
      </c>
      <c r="C21" s="39" t="s">
        <v>310</v>
      </c>
      <c r="D21" s="28"/>
      <c r="E21" s="39" t="s">
        <v>310</v>
      </c>
      <c r="F21" s="28"/>
      <c r="G21" s="28"/>
      <c r="H21" s="28"/>
      <c r="I21" s="39" t="s">
        <v>310</v>
      </c>
      <c r="J21" s="28"/>
      <c r="K21" s="28"/>
      <c r="L21" s="28"/>
      <c r="M21" s="39" t="s">
        <v>310</v>
      </c>
      <c r="N21" s="28"/>
      <c r="O21" s="28"/>
      <c r="P21" s="28"/>
      <c r="Q21" s="39" t="s">
        <v>310</v>
      </c>
      <c r="R21" s="28"/>
      <c r="S21" s="28"/>
      <c r="T21" s="28"/>
      <c r="U21" s="39" t="s">
        <v>310</v>
      </c>
      <c r="V21" s="28"/>
      <c r="W21" s="28"/>
      <c r="X21" s="28"/>
      <c r="Y21" s="39" t="s">
        <v>310</v>
      </c>
      <c r="Z21" s="28"/>
      <c r="AA21" s="28"/>
      <c r="AB21" s="28"/>
    </row>
    <row r="22" spans="1:28" x14ac:dyDescent="0.25">
      <c r="A22" s="15"/>
      <c r="B22" s="51" t="s">
        <v>869</v>
      </c>
      <c r="C22" s="22" t="s">
        <v>310</v>
      </c>
      <c r="D22" s="18" t="s">
        <v>54</v>
      </c>
      <c r="E22" s="22" t="s">
        <v>310</v>
      </c>
      <c r="F22" s="20" t="s">
        <v>313</v>
      </c>
      <c r="G22" s="100" t="s">
        <v>335</v>
      </c>
      <c r="H22" s="20" t="s">
        <v>310</v>
      </c>
      <c r="I22" s="22" t="s">
        <v>310</v>
      </c>
      <c r="J22" s="18" t="s">
        <v>313</v>
      </c>
      <c r="K22" s="35">
        <v>25.9</v>
      </c>
      <c r="L22" s="20" t="s">
        <v>310</v>
      </c>
      <c r="M22" s="22" t="s">
        <v>310</v>
      </c>
      <c r="N22" s="18" t="s">
        <v>313</v>
      </c>
      <c r="O22" s="35">
        <v>25.9</v>
      </c>
      <c r="P22" s="20" t="s">
        <v>310</v>
      </c>
      <c r="Q22" s="22" t="s">
        <v>310</v>
      </c>
      <c r="R22" s="20" t="s">
        <v>313</v>
      </c>
      <c r="S22" s="100" t="s">
        <v>335</v>
      </c>
      <c r="T22" s="20" t="s">
        <v>310</v>
      </c>
      <c r="U22" s="22" t="s">
        <v>310</v>
      </c>
      <c r="V22" s="18" t="s">
        <v>313</v>
      </c>
      <c r="W22" s="35">
        <v>11</v>
      </c>
      <c r="X22" s="20" t="s">
        <v>310</v>
      </c>
      <c r="Y22" s="22" t="s">
        <v>310</v>
      </c>
      <c r="Z22" s="18" t="s">
        <v>313</v>
      </c>
      <c r="AA22" s="35">
        <v>11</v>
      </c>
      <c r="AB22" s="20" t="s">
        <v>310</v>
      </c>
    </row>
    <row r="23" spans="1:28" x14ac:dyDescent="0.25">
      <c r="A23" s="15"/>
      <c r="B23" s="26" t="s">
        <v>864</v>
      </c>
      <c r="C23" s="39" t="s">
        <v>310</v>
      </c>
      <c r="D23" s="28"/>
      <c r="E23" s="39" t="s">
        <v>310</v>
      </c>
      <c r="F23" s="28"/>
      <c r="G23" s="28"/>
      <c r="H23" s="28"/>
      <c r="I23" s="39" t="s">
        <v>310</v>
      </c>
      <c r="J23" s="28"/>
      <c r="K23" s="28"/>
      <c r="L23" s="28"/>
      <c r="M23" s="39" t="s">
        <v>310</v>
      </c>
      <c r="N23" s="28"/>
      <c r="O23" s="28"/>
      <c r="P23" s="28"/>
      <c r="Q23" s="39" t="s">
        <v>310</v>
      </c>
      <c r="R23" s="28"/>
      <c r="S23" s="28"/>
      <c r="T23" s="28"/>
      <c r="U23" s="39" t="s">
        <v>310</v>
      </c>
      <c r="V23" s="28"/>
      <c r="W23" s="28"/>
      <c r="X23" s="28"/>
      <c r="Y23" s="39" t="s">
        <v>310</v>
      </c>
      <c r="Z23" s="28"/>
      <c r="AA23" s="28"/>
      <c r="AB23" s="28"/>
    </row>
    <row r="24" spans="1:28" x14ac:dyDescent="0.25">
      <c r="A24" s="15"/>
      <c r="B24" s="51" t="s">
        <v>870</v>
      </c>
      <c r="C24" s="22" t="s">
        <v>310</v>
      </c>
      <c r="D24" s="18" t="s">
        <v>871</v>
      </c>
      <c r="E24" s="22" t="s">
        <v>310</v>
      </c>
      <c r="F24" s="20"/>
      <c r="G24" s="100" t="s">
        <v>335</v>
      </c>
      <c r="H24" s="20" t="s">
        <v>310</v>
      </c>
      <c r="I24" s="22" t="s">
        <v>310</v>
      </c>
      <c r="J24" s="18"/>
      <c r="K24" s="35">
        <v>2.8</v>
      </c>
      <c r="L24" s="20" t="s">
        <v>310</v>
      </c>
      <c r="M24" s="22" t="s">
        <v>310</v>
      </c>
      <c r="N24" s="18"/>
      <c r="O24" s="35">
        <v>2.8</v>
      </c>
      <c r="P24" s="20" t="s">
        <v>310</v>
      </c>
      <c r="Q24" s="22" t="s">
        <v>310</v>
      </c>
      <c r="R24" s="20"/>
      <c r="S24" s="100" t="s">
        <v>335</v>
      </c>
      <c r="T24" s="20" t="s">
        <v>310</v>
      </c>
      <c r="U24" s="22" t="s">
        <v>310</v>
      </c>
      <c r="V24" s="18"/>
      <c r="W24" s="35">
        <v>4.4000000000000004</v>
      </c>
      <c r="X24" s="20" t="s">
        <v>310</v>
      </c>
      <c r="Y24" s="22" t="s">
        <v>310</v>
      </c>
      <c r="Z24" s="18"/>
      <c r="AA24" s="35">
        <v>4.4000000000000004</v>
      </c>
      <c r="AB24" s="20" t="s">
        <v>310</v>
      </c>
    </row>
    <row r="25" spans="1:28" ht="15.75" thickBot="1" x14ac:dyDescent="0.3">
      <c r="A25" s="15"/>
      <c r="B25" s="40" t="s">
        <v>870</v>
      </c>
      <c r="C25" s="39" t="s">
        <v>310</v>
      </c>
      <c r="D25" s="28" t="s">
        <v>54</v>
      </c>
      <c r="E25" s="39" t="s">
        <v>310</v>
      </c>
      <c r="F25" s="32"/>
      <c r="G25" s="50" t="s">
        <v>335</v>
      </c>
      <c r="H25" s="32" t="s">
        <v>310</v>
      </c>
      <c r="I25" s="39" t="s">
        <v>310</v>
      </c>
      <c r="J25" s="28"/>
      <c r="K25" s="30">
        <v>6</v>
      </c>
      <c r="L25" s="32" t="s">
        <v>310</v>
      </c>
      <c r="M25" s="39" t="s">
        <v>310</v>
      </c>
      <c r="N25" s="28"/>
      <c r="O25" s="30">
        <v>6</v>
      </c>
      <c r="P25" s="32" t="s">
        <v>310</v>
      </c>
      <c r="Q25" s="39" t="s">
        <v>310</v>
      </c>
      <c r="R25" s="32"/>
      <c r="S25" s="50" t="s">
        <v>335</v>
      </c>
      <c r="T25" s="32" t="s">
        <v>310</v>
      </c>
      <c r="U25" s="39" t="s">
        <v>310</v>
      </c>
      <c r="V25" s="28"/>
      <c r="W25" s="30">
        <v>7.8</v>
      </c>
      <c r="X25" s="32" t="s">
        <v>310</v>
      </c>
      <c r="Y25" s="39" t="s">
        <v>310</v>
      </c>
      <c r="Z25" s="28"/>
      <c r="AA25" s="30">
        <v>7.8</v>
      </c>
      <c r="AB25" s="32" t="s">
        <v>310</v>
      </c>
    </row>
    <row r="26" spans="1:28" x14ac:dyDescent="0.25">
      <c r="A26" s="15"/>
      <c r="B26" s="36"/>
      <c r="C26" s="36" t="s">
        <v>310</v>
      </c>
      <c r="D26" s="36"/>
      <c r="E26" s="36" t="s">
        <v>310</v>
      </c>
      <c r="F26" s="37"/>
      <c r="G26" s="37"/>
      <c r="H26" s="36"/>
      <c r="I26" s="36" t="s">
        <v>310</v>
      </c>
      <c r="J26" s="37"/>
      <c r="K26" s="37"/>
      <c r="L26" s="36"/>
      <c r="M26" s="36" t="s">
        <v>310</v>
      </c>
      <c r="N26" s="37"/>
      <c r="O26" s="37"/>
      <c r="P26" s="36"/>
      <c r="Q26" s="36" t="s">
        <v>310</v>
      </c>
      <c r="R26" s="37"/>
      <c r="S26" s="37"/>
      <c r="T26" s="36"/>
      <c r="U26" s="36" t="s">
        <v>310</v>
      </c>
      <c r="V26" s="37"/>
      <c r="W26" s="37"/>
      <c r="X26" s="36"/>
      <c r="Y26" s="36" t="s">
        <v>310</v>
      </c>
      <c r="Z26" s="37"/>
      <c r="AA26" s="37"/>
      <c r="AB26" s="36"/>
    </row>
    <row r="27" spans="1:28" ht="15.75" thickBot="1" x14ac:dyDescent="0.3">
      <c r="A27" s="15"/>
      <c r="B27" s="103" t="s">
        <v>872</v>
      </c>
      <c r="C27" s="22" t="s">
        <v>310</v>
      </c>
      <c r="D27" s="18"/>
      <c r="E27" s="22" t="s">
        <v>310</v>
      </c>
      <c r="F27" s="20" t="s">
        <v>313</v>
      </c>
      <c r="G27" s="100" t="s">
        <v>335</v>
      </c>
      <c r="H27" s="20" t="s">
        <v>310</v>
      </c>
      <c r="I27" s="22" t="s">
        <v>310</v>
      </c>
      <c r="J27" s="18" t="s">
        <v>313</v>
      </c>
      <c r="K27" s="35">
        <v>34.700000000000003</v>
      </c>
      <c r="L27" s="20" t="s">
        <v>310</v>
      </c>
      <c r="M27" s="22" t="s">
        <v>310</v>
      </c>
      <c r="N27" s="18" t="s">
        <v>313</v>
      </c>
      <c r="O27" s="35">
        <v>34.700000000000003</v>
      </c>
      <c r="P27" s="20" t="s">
        <v>310</v>
      </c>
      <c r="Q27" s="22" t="s">
        <v>310</v>
      </c>
      <c r="R27" s="20" t="s">
        <v>313</v>
      </c>
      <c r="S27" s="100" t="s">
        <v>335</v>
      </c>
      <c r="T27" s="20" t="s">
        <v>310</v>
      </c>
      <c r="U27" s="22" t="s">
        <v>310</v>
      </c>
      <c r="V27" s="18" t="s">
        <v>313</v>
      </c>
      <c r="W27" s="35">
        <v>23.2</v>
      </c>
      <c r="X27" s="20" t="s">
        <v>310</v>
      </c>
      <c r="Y27" s="22" t="s">
        <v>310</v>
      </c>
      <c r="Z27" s="18" t="s">
        <v>313</v>
      </c>
      <c r="AA27" s="35">
        <v>23.2</v>
      </c>
      <c r="AB27" s="20" t="s">
        <v>310</v>
      </c>
    </row>
    <row r="28" spans="1:28" ht="15.75" thickTop="1" x14ac:dyDescent="0.25">
      <c r="A28" s="15"/>
      <c r="B28" s="36"/>
      <c r="C28" s="36" t="s">
        <v>310</v>
      </c>
      <c r="D28" s="36"/>
      <c r="E28" s="36" t="s">
        <v>310</v>
      </c>
      <c r="F28" s="41"/>
      <c r="G28" s="41"/>
      <c r="H28" s="36"/>
      <c r="I28" s="36" t="s">
        <v>310</v>
      </c>
      <c r="J28" s="41"/>
      <c r="K28" s="41"/>
      <c r="L28" s="36"/>
      <c r="M28" s="36" t="s">
        <v>310</v>
      </c>
      <c r="N28" s="41"/>
      <c r="O28" s="41"/>
      <c r="P28" s="36"/>
      <c r="Q28" s="36" t="s">
        <v>310</v>
      </c>
      <c r="R28" s="41"/>
      <c r="S28" s="41"/>
      <c r="T28" s="36"/>
      <c r="U28" s="36" t="s">
        <v>310</v>
      </c>
      <c r="V28" s="41"/>
      <c r="W28" s="41"/>
      <c r="X28" s="36"/>
      <c r="Y28" s="36" t="s">
        <v>310</v>
      </c>
      <c r="Z28" s="41"/>
      <c r="AA28" s="41"/>
      <c r="AB28" s="36"/>
    </row>
  </sheetData>
  <mergeCells count="25">
    <mergeCell ref="Z10:AA10"/>
    <mergeCell ref="A1:A2"/>
    <mergeCell ref="B1:AB1"/>
    <mergeCell ref="B2:AB2"/>
    <mergeCell ref="B3:AB3"/>
    <mergeCell ref="A4:A28"/>
    <mergeCell ref="B4:AB4"/>
    <mergeCell ref="B5:AB5"/>
    <mergeCell ref="B6:AB6"/>
    <mergeCell ref="P8:P9"/>
    <mergeCell ref="Q8:Q9"/>
    <mergeCell ref="R8:AA8"/>
    <mergeCell ref="R9:AA9"/>
    <mergeCell ref="AB8:AB9"/>
    <mergeCell ref="F10:G10"/>
    <mergeCell ref="J10:K10"/>
    <mergeCell ref="N10:O10"/>
    <mergeCell ref="R10:S10"/>
    <mergeCell ref="V10:W10"/>
    <mergeCell ref="B8:B9"/>
    <mergeCell ref="C8:C9"/>
    <mergeCell ref="D8:D9"/>
    <mergeCell ref="E8:E9"/>
    <mergeCell ref="F8:O8"/>
    <mergeCell ref="F9:O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9" t="s">
        <v>13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81</v>
      </c>
      <c r="B3" s="44" t="s">
        <v>6</v>
      </c>
      <c r="C3" s="44"/>
      <c r="D3" s="44"/>
      <c r="E3" s="44"/>
      <c r="F3" s="44"/>
      <c r="G3" s="44"/>
      <c r="H3" s="44"/>
      <c r="I3" s="44"/>
      <c r="J3" s="44"/>
      <c r="K3" s="44"/>
      <c r="L3" s="44"/>
      <c r="M3" s="44"/>
      <c r="N3" s="44"/>
    </row>
    <row r="4" spans="1:14" ht="15" customHeight="1" x14ac:dyDescent="0.25">
      <c r="A4" s="15" t="s">
        <v>1379</v>
      </c>
      <c r="B4" s="44" t="s">
        <v>6</v>
      </c>
      <c r="C4" s="44"/>
      <c r="D4" s="44"/>
      <c r="E4" s="44"/>
      <c r="F4" s="44"/>
      <c r="G4" s="44"/>
      <c r="H4" s="44"/>
      <c r="I4" s="44"/>
      <c r="J4" s="44"/>
      <c r="K4" s="44"/>
      <c r="L4" s="44"/>
      <c r="M4" s="44"/>
      <c r="N4" s="44"/>
    </row>
    <row r="5" spans="1:14" x14ac:dyDescent="0.25">
      <c r="A5" s="15"/>
      <c r="B5" s="46" t="s">
        <v>900</v>
      </c>
      <c r="C5" s="46"/>
      <c r="D5" s="46"/>
      <c r="E5" s="46"/>
      <c r="F5" s="46"/>
      <c r="G5" s="46"/>
      <c r="H5" s="46"/>
      <c r="I5" s="46"/>
      <c r="J5" s="46"/>
      <c r="K5" s="46"/>
      <c r="L5" s="46"/>
      <c r="M5" s="46"/>
      <c r="N5" s="46"/>
    </row>
    <row r="6" spans="1:14" ht="15.75" x14ac:dyDescent="0.25">
      <c r="A6" s="15"/>
      <c r="B6" s="47"/>
      <c r="C6" s="47"/>
      <c r="D6" s="47"/>
      <c r="E6" s="47"/>
      <c r="F6" s="47"/>
      <c r="G6" s="47"/>
      <c r="H6" s="47"/>
      <c r="I6" s="47"/>
      <c r="J6" s="47"/>
      <c r="K6" s="47"/>
      <c r="L6" s="47"/>
      <c r="M6" s="47"/>
      <c r="N6" s="47"/>
    </row>
    <row r="7" spans="1:14" x14ac:dyDescent="0.25">
      <c r="A7" s="15"/>
      <c r="B7" s="18"/>
      <c r="C7" s="18"/>
      <c r="D7" s="18"/>
      <c r="E7" s="18"/>
      <c r="F7" s="18"/>
      <c r="G7" s="18"/>
      <c r="H7" s="18"/>
      <c r="I7" s="18"/>
      <c r="J7" s="18"/>
      <c r="K7" s="18"/>
      <c r="L7" s="18"/>
      <c r="M7" s="18"/>
      <c r="N7" s="18"/>
    </row>
    <row r="8" spans="1:14" x14ac:dyDescent="0.25">
      <c r="A8" s="15"/>
      <c r="B8" s="55"/>
      <c r="C8" s="55" t="s">
        <v>310</v>
      </c>
      <c r="D8" s="84" t="s">
        <v>901</v>
      </c>
      <c r="E8" s="84"/>
      <c r="F8" s="84"/>
      <c r="G8" s="84"/>
      <c r="H8" s="84"/>
      <c r="I8" s="84"/>
      <c r="J8" s="84"/>
      <c r="K8" s="84"/>
      <c r="L8" s="84"/>
      <c r="M8" s="84"/>
      <c r="N8" s="55"/>
    </row>
    <row r="9" spans="1:14" x14ac:dyDescent="0.25">
      <c r="A9" s="15"/>
      <c r="B9" s="55"/>
      <c r="C9" s="55"/>
      <c r="D9" s="84" t="s">
        <v>902</v>
      </c>
      <c r="E9" s="84"/>
      <c r="F9" s="84"/>
      <c r="G9" s="84"/>
      <c r="H9" s="84"/>
      <c r="I9" s="84"/>
      <c r="J9" s="84"/>
      <c r="K9" s="84"/>
      <c r="L9" s="84"/>
      <c r="M9" s="84"/>
      <c r="N9" s="55"/>
    </row>
    <row r="10" spans="1:14" ht="15.75" thickBot="1" x14ac:dyDescent="0.3">
      <c r="A10" s="15"/>
      <c r="B10" s="55"/>
      <c r="C10" s="55"/>
      <c r="D10" s="42" t="s">
        <v>903</v>
      </c>
      <c r="E10" s="42"/>
      <c r="F10" s="42"/>
      <c r="G10" s="42"/>
      <c r="H10" s="42"/>
      <c r="I10" s="42"/>
      <c r="J10" s="42"/>
      <c r="K10" s="42"/>
      <c r="L10" s="42"/>
      <c r="M10" s="42"/>
      <c r="N10" s="55"/>
    </row>
    <row r="11" spans="1:14" ht="15.75" thickBot="1" x14ac:dyDescent="0.3">
      <c r="A11" s="15"/>
      <c r="B11" s="22"/>
      <c r="C11" s="22" t="s">
        <v>310</v>
      </c>
      <c r="D11" s="43">
        <v>2013</v>
      </c>
      <c r="E11" s="43"/>
      <c r="F11" s="22"/>
      <c r="G11" s="22"/>
      <c r="H11" s="43">
        <v>2012</v>
      </c>
      <c r="I11" s="43"/>
      <c r="J11" s="22"/>
      <c r="K11" s="22"/>
      <c r="L11" s="43">
        <v>2011</v>
      </c>
      <c r="M11" s="43"/>
      <c r="N11" s="22"/>
    </row>
    <row r="12" spans="1:14" ht="25.5" x14ac:dyDescent="0.25">
      <c r="A12" s="15"/>
      <c r="B12" s="99" t="s">
        <v>860</v>
      </c>
      <c r="C12" s="28" t="s">
        <v>310</v>
      </c>
      <c r="D12" s="28"/>
      <c r="E12" s="28"/>
      <c r="F12" s="28"/>
      <c r="G12" s="28"/>
      <c r="H12" s="28"/>
      <c r="I12" s="28"/>
      <c r="J12" s="28"/>
      <c r="K12" s="28"/>
      <c r="L12" s="28"/>
      <c r="M12" s="28"/>
      <c r="N12" s="28"/>
    </row>
    <row r="13" spans="1:14" x14ac:dyDescent="0.25">
      <c r="A13" s="15"/>
      <c r="B13" s="51" t="s">
        <v>861</v>
      </c>
      <c r="C13" s="18" t="s">
        <v>310</v>
      </c>
      <c r="D13" s="20" t="s">
        <v>313</v>
      </c>
      <c r="E13" s="100" t="s">
        <v>335</v>
      </c>
      <c r="F13" s="20" t="s">
        <v>310</v>
      </c>
      <c r="G13" s="18"/>
      <c r="H13" s="18" t="s">
        <v>313</v>
      </c>
      <c r="I13" s="35" t="s">
        <v>904</v>
      </c>
      <c r="J13" s="20" t="s">
        <v>317</v>
      </c>
      <c r="K13" s="18"/>
      <c r="L13" s="18" t="s">
        <v>313</v>
      </c>
      <c r="M13" s="35" t="s">
        <v>905</v>
      </c>
      <c r="N13" s="20" t="s">
        <v>317</v>
      </c>
    </row>
    <row r="14" spans="1:14" x14ac:dyDescent="0.25">
      <c r="A14" s="15"/>
      <c r="B14" s="40" t="s">
        <v>863</v>
      </c>
      <c r="C14" s="28" t="s">
        <v>310</v>
      </c>
      <c r="D14" s="28" t="s">
        <v>313</v>
      </c>
      <c r="E14" s="30">
        <v>169.1</v>
      </c>
      <c r="F14" s="32" t="s">
        <v>310</v>
      </c>
      <c r="G14" s="28"/>
      <c r="H14" s="28" t="s">
        <v>313</v>
      </c>
      <c r="I14" s="30">
        <v>0.7</v>
      </c>
      <c r="J14" s="32" t="s">
        <v>310</v>
      </c>
      <c r="K14" s="28"/>
      <c r="L14" s="32" t="s">
        <v>313</v>
      </c>
      <c r="M14" s="50" t="s">
        <v>335</v>
      </c>
      <c r="N14" s="32" t="s">
        <v>310</v>
      </c>
    </row>
    <row r="15" spans="1:14" ht="25.5" x14ac:dyDescent="0.25">
      <c r="A15" s="15"/>
      <c r="B15" s="102" t="s">
        <v>868</v>
      </c>
      <c r="C15" s="18" t="s">
        <v>310</v>
      </c>
      <c r="D15" s="18"/>
      <c r="E15" s="18"/>
      <c r="F15" s="18"/>
      <c r="G15" s="18"/>
      <c r="H15" s="18"/>
      <c r="I15" s="18"/>
      <c r="J15" s="18"/>
      <c r="K15" s="18"/>
      <c r="L15" s="18"/>
      <c r="M15" s="18"/>
      <c r="N15" s="18"/>
    </row>
    <row r="16" spans="1:14" x14ac:dyDescent="0.25">
      <c r="A16" s="15"/>
      <c r="B16" s="40" t="s">
        <v>869</v>
      </c>
      <c r="C16" s="28" t="s">
        <v>310</v>
      </c>
      <c r="D16" s="28" t="s">
        <v>313</v>
      </c>
      <c r="E16" s="30" t="s">
        <v>906</v>
      </c>
      <c r="F16" s="32" t="s">
        <v>317</v>
      </c>
      <c r="G16" s="28"/>
      <c r="H16" s="28" t="s">
        <v>313</v>
      </c>
      <c r="I16" s="30" t="s">
        <v>773</v>
      </c>
      <c r="J16" s="32" t="s">
        <v>317</v>
      </c>
      <c r="K16" s="28"/>
      <c r="L16" s="32" t="s">
        <v>313</v>
      </c>
      <c r="M16" s="50" t="s">
        <v>335</v>
      </c>
      <c r="N16" s="32" t="s">
        <v>310</v>
      </c>
    </row>
    <row r="17" spans="1:14" x14ac:dyDescent="0.25">
      <c r="A17" s="15"/>
      <c r="B17" s="18"/>
      <c r="C17" s="46"/>
      <c r="D17" s="46"/>
      <c r="E17" s="46"/>
      <c r="F17" s="46"/>
      <c r="G17" s="46"/>
      <c r="H17" s="46"/>
      <c r="I17" s="46"/>
      <c r="J17" s="46"/>
      <c r="K17" s="46"/>
      <c r="L17" s="46"/>
      <c r="M17" s="46"/>
      <c r="N17" s="46"/>
    </row>
    <row r="18" spans="1:14" x14ac:dyDescent="0.25">
      <c r="A18" s="15"/>
      <c r="B18" s="55"/>
      <c r="C18" s="55" t="s">
        <v>310</v>
      </c>
      <c r="D18" s="84" t="s">
        <v>907</v>
      </c>
      <c r="E18" s="84"/>
      <c r="F18" s="84"/>
      <c r="G18" s="84"/>
      <c r="H18" s="84"/>
      <c r="I18" s="84"/>
      <c r="J18" s="84"/>
      <c r="K18" s="84"/>
      <c r="L18" s="84"/>
      <c r="M18" s="84"/>
      <c r="N18" s="55"/>
    </row>
    <row r="19" spans="1:14" ht="15.75" thickBot="1" x14ac:dyDescent="0.3">
      <c r="A19" s="15"/>
      <c r="B19" s="55"/>
      <c r="C19" s="55"/>
      <c r="D19" s="42" t="s">
        <v>908</v>
      </c>
      <c r="E19" s="42"/>
      <c r="F19" s="42"/>
      <c r="G19" s="42"/>
      <c r="H19" s="42"/>
      <c r="I19" s="42"/>
      <c r="J19" s="42"/>
      <c r="K19" s="42"/>
      <c r="L19" s="42"/>
      <c r="M19" s="42"/>
      <c r="N19" s="55"/>
    </row>
    <row r="20" spans="1:14" ht="15.75" thickBot="1" x14ac:dyDescent="0.3">
      <c r="A20" s="15"/>
      <c r="B20" s="22"/>
      <c r="C20" s="22" t="s">
        <v>310</v>
      </c>
      <c r="D20" s="43">
        <v>2013</v>
      </c>
      <c r="E20" s="43"/>
      <c r="F20" s="22"/>
      <c r="G20" s="22"/>
      <c r="H20" s="43">
        <v>2012</v>
      </c>
      <c r="I20" s="43"/>
      <c r="J20" s="22"/>
      <c r="K20" s="22"/>
      <c r="L20" s="43">
        <v>2011</v>
      </c>
      <c r="M20" s="43"/>
      <c r="N20" s="22"/>
    </row>
    <row r="21" spans="1:14" ht="25.5" x14ac:dyDescent="0.25">
      <c r="A21" s="15"/>
      <c r="B21" s="99" t="s">
        <v>860</v>
      </c>
      <c r="C21" s="28" t="s">
        <v>310</v>
      </c>
      <c r="D21" s="28"/>
      <c r="E21" s="28"/>
      <c r="F21" s="28"/>
      <c r="G21" s="28"/>
      <c r="H21" s="28"/>
      <c r="I21" s="28"/>
      <c r="J21" s="28"/>
      <c r="K21" s="28"/>
      <c r="L21" s="28"/>
      <c r="M21" s="28"/>
      <c r="N21" s="28"/>
    </row>
    <row r="22" spans="1:14" ht="25.5" x14ac:dyDescent="0.25">
      <c r="A22" s="15"/>
      <c r="B22" s="51" t="s">
        <v>909</v>
      </c>
      <c r="C22" s="18" t="s">
        <v>310</v>
      </c>
      <c r="D22" s="18" t="s">
        <v>313</v>
      </c>
      <c r="E22" s="35" t="s">
        <v>910</v>
      </c>
      <c r="F22" s="20" t="s">
        <v>317</v>
      </c>
      <c r="G22" s="18"/>
      <c r="H22" s="18" t="s">
        <v>313</v>
      </c>
      <c r="I22" s="35" t="s">
        <v>649</v>
      </c>
      <c r="J22" s="20" t="s">
        <v>317</v>
      </c>
      <c r="K22" s="18"/>
      <c r="L22" s="18" t="s">
        <v>313</v>
      </c>
      <c r="M22" s="35">
        <v>0.5</v>
      </c>
      <c r="N22" s="20" t="s">
        <v>310</v>
      </c>
    </row>
    <row r="23" spans="1:14" ht="38.25" x14ac:dyDescent="0.25">
      <c r="A23" s="15"/>
      <c r="B23" s="40" t="s">
        <v>911</v>
      </c>
      <c r="C23" s="28" t="s">
        <v>310</v>
      </c>
      <c r="D23" s="32" t="s">
        <v>313</v>
      </c>
      <c r="E23" s="50" t="s">
        <v>335</v>
      </c>
      <c r="F23" s="32" t="s">
        <v>310</v>
      </c>
      <c r="G23" s="28"/>
      <c r="H23" s="28" t="s">
        <v>313</v>
      </c>
      <c r="I23" s="30" t="s">
        <v>912</v>
      </c>
      <c r="J23" s="32" t="s">
        <v>317</v>
      </c>
      <c r="K23" s="28"/>
      <c r="L23" s="32" t="s">
        <v>313</v>
      </c>
      <c r="M23" s="50" t="s">
        <v>335</v>
      </c>
      <c r="N23" s="32" t="s">
        <v>310</v>
      </c>
    </row>
    <row r="24" spans="1:14" x14ac:dyDescent="0.25">
      <c r="A24" s="15"/>
      <c r="B24" s="18"/>
      <c r="C24" s="46"/>
      <c r="D24" s="46"/>
      <c r="E24" s="46"/>
      <c r="F24" s="46"/>
      <c r="G24" s="46"/>
      <c r="H24" s="46"/>
      <c r="I24" s="46"/>
      <c r="J24" s="46"/>
      <c r="K24" s="46"/>
      <c r="L24" s="46"/>
      <c r="M24" s="46"/>
      <c r="N24" s="46"/>
    </row>
    <row r="25" spans="1:14" ht="15.75" thickBot="1" x14ac:dyDescent="0.3">
      <c r="A25" s="15"/>
      <c r="B25" s="22"/>
      <c r="C25" s="22" t="s">
        <v>310</v>
      </c>
      <c r="D25" s="42" t="s">
        <v>913</v>
      </c>
      <c r="E25" s="42"/>
      <c r="F25" s="42"/>
      <c r="G25" s="42"/>
      <c r="H25" s="42"/>
      <c r="I25" s="42"/>
      <c r="J25" s="42"/>
      <c r="K25" s="42"/>
      <c r="L25" s="42"/>
      <c r="M25" s="42"/>
      <c r="N25" s="22"/>
    </row>
    <row r="26" spans="1:14" ht="15.75" thickBot="1" x14ac:dyDescent="0.3">
      <c r="A26" s="15"/>
      <c r="B26" s="22"/>
      <c r="C26" s="22" t="s">
        <v>310</v>
      </c>
      <c r="D26" s="43">
        <v>2013</v>
      </c>
      <c r="E26" s="43"/>
      <c r="F26" s="22"/>
      <c r="G26" s="22"/>
      <c r="H26" s="43">
        <v>2012</v>
      </c>
      <c r="I26" s="43"/>
      <c r="J26" s="22"/>
      <c r="K26" s="22"/>
      <c r="L26" s="43">
        <v>2011</v>
      </c>
      <c r="M26" s="43"/>
      <c r="N26" s="22"/>
    </row>
    <row r="27" spans="1:14" ht="25.5" x14ac:dyDescent="0.25">
      <c r="A27" s="15"/>
      <c r="B27" s="99" t="s">
        <v>914</v>
      </c>
      <c r="C27" s="28" t="s">
        <v>310</v>
      </c>
      <c r="D27" s="28"/>
      <c r="E27" s="28"/>
      <c r="F27" s="28"/>
      <c r="G27" s="28"/>
      <c r="H27" s="28"/>
      <c r="I27" s="28"/>
      <c r="J27" s="28"/>
      <c r="K27" s="28"/>
      <c r="L27" s="28"/>
      <c r="M27" s="28"/>
      <c r="N27" s="28"/>
    </row>
    <row r="28" spans="1:14" ht="38.25" x14ac:dyDescent="0.25">
      <c r="A28" s="15"/>
      <c r="B28" s="51" t="s">
        <v>915</v>
      </c>
      <c r="C28" s="18" t="s">
        <v>310</v>
      </c>
      <c r="D28" s="18" t="s">
        <v>313</v>
      </c>
      <c r="E28" s="35" t="s">
        <v>743</v>
      </c>
      <c r="F28" s="20" t="s">
        <v>317</v>
      </c>
      <c r="G28" s="18"/>
      <c r="H28" s="18" t="s">
        <v>313</v>
      </c>
      <c r="I28" s="35" t="s">
        <v>631</v>
      </c>
      <c r="J28" s="20" t="s">
        <v>317</v>
      </c>
      <c r="K28" s="18"/>
      <c r="L28" s="18" t="s">
        <v>313</v>
      </c>
      <c r="M28" s="35">
        <v>0.1</v>
      </c>
      <c r="N28" s="20" t="s">
        <v>310</v>
      </c>
    </row>
    <row r="29" spans="1:14" ht="25.5" x14ac:dyDescent="0.25">
      <c r="A29" s="15"/>
      <c r="B29" s="40" t="s">
        <v>916</v>
      </c>
      <c r="C29" s="28" t="s">
        <v>310</v>
      </c>
      <c r="D29" s="32" t="s">
        <v>313</v>
      </c>
      <c r="E29" s="50" t="s">
        <v>335</v>
      </c>
      <c r="F29" s="32" t="s">
        <v>310</v>
      </c>
      <c r="G29" s="28"/>
      <c r="H29" s="32" t="s">
        <v>313</v>
      </c>
      <c r="I29" s="50" t="s">
        <v>335</v>
      </c>
      <c r="J29" s="32" t="s">
        <v>310</v>
      </c>
      <c r="K29" s="28"/>
      <c r="L29" s="28" t="s">
        <v>313</v>
      </c>
      <c r="M29" s="30" t="s">
        <v>404</v>
      </c>
      <c r="N29" s="32" t="s">
        <v>317</v>
      </c>
    </row>
    <row r="30" spans="1:14" ht="15.75" x14ac:dyDescent="0.25">
      <c r="A30" s="15"/>
      <c r="B30" s="47"/>
      <c r="C30" s="47"/>
      <c r="D30" s="47"/>
      <c r="E30" s="47"/>
      <c r="F30" s="47"/>
      <c r="G30" s="47"/>
      <c r="H30" s="47"/>
      <c r="I30" s="47"/>
      <c r="J30" s="47"/>
      <c r="K30" s="47"/>
      <c r="L30" s="47"/>
      <c r="M30" s="47"/>
      <c r="N30" s="47"/>
    </row>
    <row r="31" spans="1:14" ht="51" x14ac:dyDescent="0.25">
      <c r="A31" s="15"/>
      <c r="B31" s="57">
        <v>-1</v>
      </c>
      <c r="C31" s="57" t="s">
        <v>917</v>
      </c>
    </row>
  </sheetData>
  <mergeCells count="32">
    <mergeCell ref="A1:A2"/>
    <mergeCell ref="B1:N1"/>
    <mergeCell ref="B2:N2"/>
    <mergeCell ref="B3:N3"/>
    <mergeCell ref="A4:A31"/>
    <mergeCell ref="B4:N4"/>
    <mergeCell ref="B5:N5"/>
    <mergeCell ref="B6:N6"/>
    <mergeCell ref="B30:N30"/>
    <mergeCell ref="D20:E20"/>
    <mergeCell ref="H20:I20"/>
    <mergeCell ref="L20:M20"/>
    <mergeCell ref="C24:N24"/>
    <mergeCell ref="D25:M25"/>
    <mergeCell ref="D26:E26"/>
    <mergeCell ref="H26:I26"/>
    <mergeCell ref="L26:M26"/>
    <mergeCell ref="D11:E11"/>
    <mergeCell ref="H11:I11"/>
    <mergeCell ref="L11:M11"/>
    <mergeCell ref="C17:N17"/>
    <mergeCell ref="B18:B19"/>
    <mergeCell ref="C18:C19"/>
    <mergeCell ref="D18:M18"/>
    <mergeCell ref="D19:M19"/>
    <mergeCell ref="N18:N19"/>
    <mergeCell ref="B8:B10"/>
    <mergeCell ref="C8:C10"/>
    <mergeCell ref="D8:M8"/>
    <mergeCell ref="D9:M9"/>
    <mergeCell ref="D10:M10"/>
    <mergeCell ref="N8: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85546875" bestFit="1" customWidth="1"/>
    <col min="4" max="4" width="31.42578125" bestFit="1" customWidth="1"/>
    <col min="5" max="5" width="4.5703125" bestFit="1" customWidth="1"/>
    <col min="6" max="6" width="2" bestFit="1" customWidth="1"/>
    <col min="7" max="7" width="7.42578125" bestFit="1" customWidth="1"/>
    <col min="8" max="8" width="2.28515625" customWidth="1"/>
    <col min="9" max="9" width="5.140625" customWidth="1"/>
    <col min="10" max="10" width="2" bestFit="1" customWidth="1"/>
    <col min="11" max="11" width="7.42578125" bestFit="1" customWidth="1"/>
    <col min="12" max="12" width="2.85546875" customWidth="1"/>
    <col min="13" max="13" width="6.42578125" customWidth="1"/>
    <col min="14" max="14" width="2" bestFit="1" customWidth="1"/>
    <col min="15" max="15" width="7.42578125" bestFit="1" customWidth="1"/>
    <col min="16" max="16" width="3.140625" customWidth="1"/>
    <col min="17" max="17" width="9.28515625" customWidth="1"/>
    <col min="18" max="18" width="2" bestFit="1" customWidth="1"/>
  </cols>
  <sheetData>
    <row r="1" spans="1:18" ht="15" customHeight="1" x14ac:dyDescent="0.25">
      <c r="A1" s="9" t="s">
        <v>13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20</v>
      </c>
      <c r="B3" s="44" t="s">
        <v>6</v>
      </c>
      <c r="C3" s="44"/>
      <c r="D3" s="44"/>
      <c r="E3" s="44"/>
      <c r="F3" s="44"/>
      <c r="G3" s="44"/>
      <c r="H3" s="44"/>
      <c r="I3" s="44"/>
      <c r="J3" s="44"/>
      <c r="K3" s="44"/>
      <c r="L3" s="44"/>
      <c r="M3" s="44"/>
      <c r="N3" s="44"/>
      <c r="O3" s="44"/>
      <c r="P3" s="44"/>
      <c r="Q3" s="44"/>
      <c r="R3" s="44"/>
    </row>
    <row r="4" spans="1:18" ht="15" customHeight="1" x14ac:dyDescent="0.25">
      <c r="A4" s="15" t="s">
        <v>1381</v>
      </c>
      <c r="B4" s="44" t="s">
        <v>6</v>
      </c>
      <c r="C4" s="44"/>
      <c r="D4" s="44"/>
      <c r="E4" s="44"/>
      <c r="F4" s="44"/>
      <c r="G4" s="44"/>
      <c r="H4" s="44"/>
      <c r="I4" s="44"/>
      <c r="J4" s="44"/>
      <c r="K4" s="44"/>
      <c r="L4" s="44"/>
      <c r="M4" s="44"/>
      <c r="N4" s="44"/>
      <c r="O4" s="44"/>
      <c r="P4" s="44"/>
      <c r="Q4" s="44"/>
      <c r="R4" s="44"/>
    </row>
    <row r="5" spans="1:18" x14ac:dyDescent="0.25">
      <c r="A5" s="15"/>
      <c r="B5" s="46" t="s">
        <v>930</v>
      </c>
      <c r="C5" s="46"/>
      <c r="D5" s="46"/>
      <c r="E5" s="46"/>
      <c r="F5" s="46"/>
      <c r="G5" s="46"/>
      <c r="H5" s="46"/>
      <c r="I5" s="46"/>
      <c r="J5" s="46"/>
      <c r="K5" s="46"/>
      <c r="L5" s="46"/>
      <c r="M5" s="46"/>
      <c r="N5" s="46"/>
      <c r="O5" s="46"/>
      <c r="P5" s="46"/>
      <c r="Q5" s="46"/>
      <c r="R5" s="46"/>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8"/>
      <c r="C7" s="18"/>
      <c r="D7" s="18"/>
      <c r="E7" s="18"/>
      <c r="F7" s="18"/>
      <c r="G7" s="18"/>
      <c r="H7" s="18"/>
      <c r="I7" s="18"/>
      <c r="J7" s="18"/>
      <c r="K7" s="18"/>
      <c r="L7" s="18"/>
      <c r="M7" s="18"/>
      <c r="N7" s="18"/>
      <c r="O7" s="18"/>
      <c r="P7" s="18"/>
      <c r="Q7" s="18"/>
      <c r="R7" s="18"/>
    </row>
    <row r="8" spans="1:18" x14ac:dyDescent="0.25">
      <c r="A8" s="15"/>
      <c r="B8" s="55"/>
      <c r="C8" s="55" t="s">
        <v>310</v>
      </c>
      <c r="D8" s="84" t="s">
        <v>689</v>
      </c>
      <c r="E8" s="84"/>
      <c r="F8" s="55"/>
      <c r="G8" s="55"/>
      <c r="H8" s="84" t="s">
        <v>931</v>
      </c>
      <c r="I8" s="84"/>
      <c r="J8" s="55"/>
      <c r="K8" s="55"/>
      <c r="L8" s="84" t="s">
        <v>627</v>
      </c>
      <c r="M8" s="84"/>
      <c r="N8" s="55"/>
      <c r="O8" s="55"/>
      <c r="P8" s="84" t="s">
        <v>366</v>
      </c>
      <c r="Q8" s="84"/>
      <c r="R8" s="55"/>
    </row>
    <row r="9" spans="1:18" x14ac:dyDescent="0.25">
      <c r="A9" s="15"/>
      <c r="B9" s="55"/>
      <c r="C9" s="55"/>
      <c r="D9" s="84"/>
      <c r="E9" s="84"/>
      <c r="F9" s="55"/>
      <c r="G9" s="55"/>
      <c r="H9" s="84"/>
      <c r="I9" s="84"/>
      <c r="J9" s="55"/>
      <c r="K9" s="55"/>
      <c r="L9" s="84" t="s">
        <v>932</v>
      </c>
      <c r="M9" s="84"/>
      <c r="N9" s="55"/>
      <c r="O9" s="55"/>
      <c r="P9" s="84" t="s">
        <v>441</v>
      </c>
      <c r="Q9" s="84"/>
      <c r="R9" s="55"/>
    </row>
    <row r="10" spans="1:18" x14ac:dyDescent="0.25">
      <c r="A10" s="15"/>
      <c r="B10" s="55"/>
      <c r="C10" s="55"/>
      <c r="D10" s="84"/>
      <c r="E10" s="84"/>
      <c r="F10" s="55"/>
      <c r="G10" s="55"/>
      <c r="H10" s="84"/>
      <c r="I10" s="84"/>
      <c r="J10" s="55"/>
      <c r="K10" s="55"/>
      <c r="L10" s="84" t="s">
        <v>933</v>
      </c>
      <c r="M10" s="84"/>
      <c r="N10" s="55"/>
      <c r="O10" s="55"/>
      <c r="P10" s="84" t="s">
        <v>934</v>
      </c>
      <c r="Q10" s="84"/>
      <c r="R10" s="55"/>
    </row>
    <row r="11" spans="1:18" ht="15.75" thickBot="1" x14ac:dyDescent="0.3">
      <c r="A11" s="15"/>
      <c r="B11" s="55"/>
      <c r="C11" s="55"/>
      <c r="D11" s="42"/>
      <c r="E11" s="42"/>
      <c r="F11" s="55"/>
      <c r="G11" s="55"/>
      <c r="H11" s="42"/>
      <c r="I11" s="42"/>
      <c r="J11" s="55"/>
      <c r="K11" s="55"/>
      <c r="L11" s="42"/>
      <c r="M11" s="42"/>
      <c r="N11" s="55"/>
      <c r="O11" s="55"/>
      <c r="P11" s="42" t="s">
        <v>935</v>
      </c>
      <c r="Q11" s="42"/>
      <c r="R11" s="55"/>
    </row>
    <row r="12" spans="1:18" x14ac:dyDescent="0.25">
      <c r="A12" s="15"/>
      <c r="B12" s="26" t="s">
        <v>936</v>
      </c>
      <c r="C12" s="28" t="s">
        <v>310</v>
      </c>
      <c r="D12" s="28" t="s">
        <v>313</v>
      </c>
      <c r="E12" s="30">
        <v>21.9</v>
      </c>
      <c r="F12" s="32" t="s">
        <v>310</v>
      </c>
      <c r="G12" s="28"/>
      <c r="H12" s="28" t="s">
        <v>313</v>
      </c>
      <c r="I12" s="30">
        <v>8.8000000000000007</v>
      </c>
      <c r="J12" s="32" t="s">
        <v>310</v>
      </c>
      <c r="K12" s="28"/>
      <c r="L12" s="28" t="s">
        <v>313</v>
      </c>
      <c r="M12" s="30" t="s">
        <v>376</v>
      </c>
      <c r="N12" s="32" t="s">
        <v>317</v>
      </c>
      <c r="O12" s="28"/>
      <c r="P12" s="28" t="s">
        <v>313</v>
      </c>
      <c r="Q12" s="30" t="s">
        <v>937</v>
      </c>
      <c r="R12" s="32" t="s">
        <v>317</v>
      </c>
    </row>
    <row r="13" spans="1:18" x14ac:dyDescent="0.25">
      <c r="A13" s="15"/>
      <c r="B13" s="51" t="s">
        <v>115</v>
      </c>
      <c r="C13" s="18" t="s">
        <v>310</v>
      </c>
      <c r="D13" s="20"/>
      <c r="E13" s="100" t="s">
        <v>335</v>
      </c>
      <c r="F13" s="20" t="s">
        <v>310</v>
      </c>
      <c r="G13" s="18"/>
      <c r="H13" s="20"/>
      <c r="I13" s="100" t="s">
        <v>335</v>
      </c>
      <c r="J13" s="20" t="s">
        <v>310</v>
      </c>
      <c r="K13" s="18"/>
      <c r="L13" s="18"/>
      <c r="M13" s="35" t="s">
        <v>938</v>
      </c>
      <c r="N13" s="20" t="s">
        <v>317</v>
      </c>
      <c r="O13" s="18"/>
      <c r="P13" s="18"/>
      <c r="Q13" s="35" t="s">
        <v>938</v>
      </c>
      <c r="R13" s="20" t="s">
        <v>317</v>
      </c>
    </row>
    <row r="14" spans="1:18" ht="25.5" x14ac:dyDescent="0.25">
      <c r="A14" s="15"/>
      <c r="B14" s="40" t="s">
        <v>939</v>
      </c>
      <c r="C14" s="28" t="s">
        <v>310</v>
      </c>
      <c r="D14" s="28"/>
      <c r="E14" s="30" t="s">
        <v>940</v>
      </c>
      <c r="F14" s="32" t="s">
        <v>317</v>
      </c>
      <c r="G14" s="28"/>
      <c r="H14" s="32"/>
      <c r="I14" s="50" t="s">
        <v>335</v>
      </c>
      <c r="J14" s="32" t="s">
        <v>310</v>
      </c>
      <c r="K14" s="28"/>
      <c r="L14" s="32"/>
      <c r="M14" s="50" t="s">
        <v>335</v>
      </c>
      <c r="N14" s="32" t="s">
        <v>310</v>
      </c>
      <c r="O14" s="28"/>
      <c r="P14" s="28"/>
      <c r="Q14" s="30" t="s">
        <v>940</v>
      </c>
      <c r="R14" s="32" t="s">
        <v>317</v>
      </c>
    </row>
    <row r="15" spans="1:18" ht="25.5" x14ac:dyDescent="0.25">
      <c r="A15" s="15"/>
      <c r="B15" s="51" t="s">
        <v>941</v>
      </c>
      <c r="C15" s="18" t="s">
        <v>310</v>
      </c>
      <c r="D15" s="18"/>
      <c r="E15" s="35" t="s">
        <v>606</v>
      </c>
      <c r="F15" s="20" t="s">
        <v>317</v>
      </c>
      <c r="G15" s="18"/>
      <c r="H15" s="20"/>
      <c r="I15" s="100" t="s">
        <v>335</v>
      </c>
      <c r="J15" s="20" t="s">
        <v>310</v>
      </c>
      <c r="K15" s="18"/>
      <c r="L15" s="20"/>
      <c r="M15" s="100" t="s">
        <v>335</v>
      </c>
      <c r="N15" s="20" t="s">
        <v>310</v>
      </c>
      <c r="O15" s="18"/>
      <c r="P15" s="18"/>
      <c r="Q15" s="35" t="s">
        <v>606</v>
      </c>
      <c r="R15" s="20" t="s">
        <v>317</v>
      </c>
    </row>
    <row r="16" spans="1:18" ht="26.25" thickBot="1" x14ac:dyDescent="0.3">
      <c r="A16" s="15"/>
      <c r="B16" s="40" t="s">
        <v>942</v>
      </c>
      <c r="C16" s="28" t="s">
        <v>310</v>
      </c>
      <c r="D16" s="32"/>
      <c r="E16" s="50" t="s">
        <v>335</v>
      </c>
      <c r="F16" s="32" t="s">
        <v>310</v>
      </c>
      <c r="G16" s="28"/>
      <c r="H16" s="28"/>
      <c r="I16" s="30" t="s">
        <v>742</v>
      </c>
      <c r="J16" s="32" t="s">
        <v>317</v>
      </c>
      <c r="K16" s="28"/>
      <c r="L16" s="32"/>
      <c r="M16" s="50" t="s">
        <v>335</v>
      </c>
      <c r="N16" s="32" t="s">
        <v>310</v>
      </c>
      <c r="O16" s="28"/>
      <c r="P16" s="28"/>
      <c r="Q16" s="30" t="s">
        <v>742</v>
      </c>
      <c r="R16" s="32" t="s">
        <v>317</v>
      </c>
    </row>
    <row r="17" spans="1:18" x14ac:dyDescent="0.25">
      <c r="A17" s="15"/>
      <c r="B17" s="36"/>
      <c r="C17" s="36" t="s">
        <v>310</v>
      </c>
      <c r="D17" s="37"/>
      <c r="E17" s="37"/>
      <c r="F17" s="36"/>
      <c r="G17" s="36"/>
      <c r="H17" s="37"/>
      <c r="I17" s="37"/>
      <c r="J17" s="36"/>
      <c r="K17" s="36"/>
      <c r="L17" s="37"/>
      <c r="M17" s="37"/>
      <c r="N17" s="36"/>
      <c r="O17" s="36"/>
      <c r="P17" s="37"/>
      <c r="Q17" s="37"/>
      <c r="R17" s="36"/>
    </row>
    <row r="18" spans="1:18" ht="15.75" thickBot="1" x14ac:dyDescent="0.3">
      <c r="A18" s="15"/>
      <c r="B18" s="33" t="s">
        <v>943</v>
      </c>
      <c r="C18" s="22" t="s">
        <v>310</v>
      </c>
      <c r="D18" s="18" t="s">
        <v>313</v>
      </c>
      <c r="E18" s="35" t="s">
        <v>944</v>
      </c>
      <c r="F18" s="20" t="s">
        <v>317</v>
      </c>
      <c r="G18" s="22"/>
      <c r="H18" s="18" t="s">
        <v>313</v>
      </c>
      <c r="I18" s="35" t="s">
        <v>945</v>
      </c>
      <c r="J18" s="20" t="s">
        <v>317</v>
      </c>
      <c r="K18" s="22"/>
      <c r="L18" s="18" t="s">
        <v>313</v>
      </c>
      <c r="M18" s="35" t="s">
        <v>946</v>
      </c>
      <c r="N18" s="20" t="s">
        <v>317</v>
      </c>
      <c r="O18" s="22"/>
      <c r="P18" s="18" t="s">
        <v>313</v>
      </c>
      <c r="Q18" s="35" t="s">
        <v>947</v>
      </c>
      <c r="R18" s="20" t="s">
        <v>317</v>
      </c>
    </row>
    <row r="19" spans="1:18" ht="15.75" thickTop="1" x14ac:dyDescent="0.25">
      <c r="A19" s="15"/>
      <c r="B19" s="36"/>
      <c r="C19" s="36" t="s">
        <v>310</v>
      </c>
      <c r="D19" s="41"/>
      <c r="E19" s="41"/>
      <c r="F19" s="36"/>
      <c r="G19" s="36"/>
      <c r="H19" s="41"/>
      <c r="I19" s="41"/>
      <c r="J19" s="36"/>
      <c r="K19" s="36"/>
      <c r="L19" s="41"/>
      <c r="M19" s="41"/>
      <c r="N19" s="36"/>
      <c r="O19" s="36"/>
      <c r="P19" s="41"/>
      <c r="Q19" s="41"/>
      <c r="R19" s="36"/>
    </row>
    <row r="20" spans="1:18" x14ac:dyDescent="0.25">
      <c r="A20" s="15"/>
      <c r="B20" s="40" t="s">
        <v>115</v>
      </c>
      <c r="C20" s="39" t="s">
        <v>310</v>
      </c>
      <c r="D20" s="32"/>
      <c r="E20" s="50" t="s">
        <v>335</v>
      </c>
      <c r="F20" s="32" t="s">
        <v>310</v>
      </c>
      <c r="G20" s="39"/>
      <c r="H20" s="32"/>
      <c r="I20" s="50" t="s">
        <v>335</v>
      </c>
      <c r="J20" s="32" t="s">
        <v>310</v>
      </c>
      <c r="K20" s="39"/>
      <c r="L20" s="28"/>
      <c r="M20" s="30">
        <v>15.5</v>
      </c>
      <c r="N20" s="32" t="s">
        <v>310</v>
      </c>
      <c r="O20" s="39"/>
      <c r="P20" s="28"/>
      <c r="Q20" s="30">
        <v>15.5</v>
      </c>
      <c r="R20" s="32" t="s">
        <v>310</v>
      </c>
    </row>
    <row r="21" spans="1:18" ht="25.5" x14ac:dyDescent="0.25">
      <c r="A21" s="15"/>
      <c r="B21" s="51" t="s">
        <v>939</v>
      </c>
      <c r="C21" s="22" t="s">
        <v>310</v>
      </c>
      <c r="D21" s="18"/>
      <c r="E21" s="35" t="s">
        <v>948</v>
      </c>
      <c r="F21" s="20" t="s">
        <v>317</v>
      </c>
      <c r="G21" s="22"/>
      <c r="H21" s="20"/>
      <c r="I21" s="100" t="s">
        <v>335</v>
      </c>
      <c r="J21" s="20" t="s">
        <v>310</v>
      </c>
      <c r="K21" s="22"/>
      <c r="L21" s="20"/>
      <c r="M21" s="100" t="s">
        <v>335</v>
      </c>
      <c r="N21" s="20" t="s">
        <v>310</v>
      </c>
      <c r="O21" s="22"/>
      <c r="P21" s="18"/>
      <c r="Q21" s="35" t="s">
        <v>948</v>
      </c>
      <c r="R21" s="20" t="s">
        <v>317</v>
      </c>
    </row>
    <row r="22" spans="1:18" ht="25.5" x14ac:dyDescent="0.25">
      <c r="A22" s="15"/>
      <c r="B22" s="40" t="s">
        <v>941</v>
      </c>
      <c r="C22" s="39" t="s">
        <v>310</v>
      </c>
      <c r="D22" s="28"/>
      <c r="E22" s="30">
        <v>7</v>
      </c>
      <c r="F22" s="32" t="s">
        <v>310</v>
      </c>
      <c r="G22" s="39"/>
      <c r="H22" s="32"/>
      <c r="I22" s="50" t="s">
        <v>335</v>
      </c>
      <c r="J22" s="32" t="s">
        <v>310</v>
      </c>
      <c r="K22" s="39"/>
      <c r="L22" s="32"/>
      <c r="M22" s="50" t="s">
        <v>335</v>
      </c>
      <c r="N22" s="32" t="s">
        <v>310</v>
      </c>
      <c r="O22" s="39"/>
      <c r="P22" s="28"/>
      <c r="Q22" s="30">
        <v>7</v>
      </c>
      <c r="R22" s="32" t="s">
        <v>310</v>
      </c>
    </row>
    <row r="23" spans="1:18" ht="25.5" x14ac:dyDescent="0.25">
      <c r="A23" s="15"/>
      <c r="B23" s="51" t="s">
        <v>942</v>
      </c>
      <c r="C23" s="22" t="s">
        <v>310</v>
      </c>
      <c r="D23" s="20"/>
      <c r="E23" s="100" t="s">
        <v>335</v>
      </c>
      <c r="F23" s="20" t="s">
        <v>310</v>
      </c>
      <c r="G23" s="22"/>
      <c r="H23" s="18"/>
      <c r="I23" s="35" t="s">
        <v>949</v>
      </c>
      <c r="J23" s="20" t="s">
        <v>317</v>
      </c>
      <c r="K23" s="22"/>
      <c r="L23" s="20"/>
      <c r="M23" s="100" t="s">
        <v>335</v>
      </c>
      <c r="N23" s="20" t="s">
        <v>310</v>
      </c>
      <c r="O23" s="22"/>
      <c r="P23" s="18"/>
      <c r="Q23" s="35" t="s">
        <v>949</v>
      </c>
      <c r="R23" s="20" t="s">
        <v>317</v>
      </c>
    </row>
    <row r="24" spans="1:18" ht="26.25" thickBot="1" x14ac:dyDescent="0.3">
      <c r="A24" s="15"/>
      <c r="B24" s="40" t="s">
        <v>950</v>
      </c>
      <c r="C24" s="39" t="s">
        <v>310</v>
      </c>
      <c r="D24" s="32"/>
      <c r="E24" s="50" t="s">
        <v>335</v>
      </c>
      <c r="F24" s="32" t="s">
        <v>310</v>
      </c>
      <c r="G24" s="39"/>
      <c r="H24" s="28"/>
      <c r="I24" s="30" t="s">
        <v>532</v>
      </c>
      <c r="J24" s="32" t="s">
        <v>317</v>
      </c>
      <c r="K24" s="39"/>
      <c r="L24" s="32"/>
      <c r="M24" s="50" t="s">
        <v>335</v>
      </c>
      <c r="N24" s="32" t="s">
        <v>310</v>
      </c>
      <c r="O24" s="39"/>
      <c r="P24" s="28"/>
      <c r="Q24" s="30" t="s">
        <v>532</v>
      </c>
      <c r="R24" s="32" t="s">
        <v>317</v>
      </c>
    </row>
    <row r="25" spans="1:18" x14ac:dyDescent="0.25">
      <c r="A25" s="15"/>
      <c r="B25" s="36"/>
      <c r="C25" s="36" t="s">
        <v>310</v>
      </c>
      <c r="D25" s="37"/>
      <c r="E25" s="37"/>
      <c r="F25" s="36"/>
      <c r="G25" s="36"/>
      <c r="H25" s="37"/>
      <c r="I25" s="37"/>
      <c r="J25" s="36"/>
      <c r="K25" s="36"/>
      <c r="L25" s="37"/>
      <c r="M25" s="37"/>
      <c r="N25" s="36"/>
      <c r="O25" s="36"/>
      <c r="P25" s="37"/>
      <c r="Q25" s="37"/>
      <c r="R25" s="36"/>
    </row>
    <row r="26" spans="1:18" ht="15.75" thickBot="1" x14ac:dyDescent="0.3">
      <c r="A26" s="15"/>
      <c r="B26" s="33" t="s">
        <v>951</v>
      </c>
      <c r="C26" s="22" t="s">
        <v>310</v>
      </c>
      <c r="D26" s="18" t="s">
        <v>313</v>
      </c>
      <c r="E26" s="35" t="s">
        <v>952</v>
      </c>
      <c r="F26" s="20" t="s">
        <v>317</v>
      </c>
      <c r="G26" s="22"/>
      <c r="H26" s="18" t="s">
        <v>313</v>
      </c>
      <c r="I26" s="35" t="s">
        <v>953</v>
      </c>
      <c r="J26" s="20" t="s">
        <v>317</v>
      </c>
      <c r="K26" s="22"/>
      <c r="L26" s="18" t="s">
        <v>313</v>
      </c>
      <c r="M26" s="35" t="s">
        <v>954</v>
      </c>
      <c r="N26" s="20" t="s">
        <v>317</v>
      </c>
      <c r="O26" s="22"/>
      <c r="P26" s="18" t="s">
        <v>313</v>
      </c>
      <c r="Q26" s="35" t="s">
        <v>955</v>
      </c>
      <c r="R26" s="20" t="s">
        <v>317</v>
      </c>
    </row>
    <row r="27" spans="1:18" ht="15.75" thickTop="1" x14ac:dyDescent="0.25">
      <c r="A27" s="15"/>
      <c r="B27" s="36"/>
      <c r="C27" s="36" t="s">
        <v>310</v>
      </c>
      <c r="D27" s="41"/>
      <c r="E27" s="41"/>
      <c r="F27" s="36"/>
      <c r="G27" s="36"/>
      <c r="H27" s="41"/>
      <c r="I27" s="41"/>
      <c r="J27" s="36"/>
      <c r="K27" s="36"/>
      <c r="L27" s="41"/>
      <c r="M27" s="41"/>
      <c r="N27" s="36"/>
      <c r="O27" s="36"/>
      <c r="P27" s="41"/>
      <c r="Q27" s="41"/>
      <c r="R27" s="36"/>
    </row>
    <row r="28" spans="1:18" x14ac:dyDescent="0.25">
      <c r="A28" s="15"/>
      <c r="B28" s="40" t="s">
        <v>115</v>
      </c>
      <c r="C28" s="39" t="s">
        <v>310</v>
      </c>
      <c r="D28" s="32"/>
      <c r="E28" s="50" t="s">
        <v>335</v>
      </c>
      <c r="F28" s="32" t="s">
        <v>310</v>
      </c>
      <c r="G28" s="39"/>
      <c r="H28" s="32"/>
      <c r="I28" s="50" t="s">
        <v>335</v>
      </c>
      <c r="J28" s="32" t="s">
        <v>310</v>
      </c>
      <c r="K28" s="39"/>
      <c r="L28" s="28"/>
      <c r="M28" s="30">
        <v>50.1</v>
      </c>
      <c r="N28" s="32" t="s">
        <v>310</v>
      </c>
      <c r="O28" s="39"/>
      <c r="P28" s="28"/>
      <c r="Q28" s="30">
        <v>50.1</v>
      </c>
      <c r="R28" s="32" t="s">
        <v>310</v>
      </c>
    </row>
    <row r="29" spans="1:18" ht="25.5" x14ac:dyDescent="0.25">
      <c r="A29" s="15"/>
      <c r="B29" s="51" t="s">
        <v>116</v>
      </c>
      <c r="C29" s="22" t="s">
        <v>310</v>
      </c>
      <c r="D29" s="20"/>
      <c r="E29" s="100" t="s">
        <v>335</v>
      </c>
      <c r="F29" s="20" t="s">
        <v>310</v>
      </c>
      <c r="G29" s="22"/>
      <c r="H29" s="20"/>
      <c r="I29" s="100" t="s">
        <v>335</v>
      </c>
      <c r="J29" s="20" t="s">
        <v>310</v>
      </c>
      <c r="K29" s="22"/>
      <c r="L29" s="18"/>
      <c r="M29" s="35" t="s">
        <v>956</v>
      </c>
      <c r="N29" s="20" t="s">
        <v>317</v>
      </c>
      <c r="O29" s="22"/>
      <c r="P29" s="18"/>
      <c r="Q29" s="35" t="s">
        <v>956</v>
      </c>
      <c r="R29" s="20" t="s">
        <v>317</v>
      </c>
    </row>
    <row r="30" spans="1:18" ht="25.5" x14ac:dyDescent="0.25">
      <c r="A30" s="15"/>
      <c r="B30" s="40" t="s">
        <v>939</v>
      </c>
      <c r="C30" s="39" t="s">
        <v>310</v>
      </c>
      <c r="D30" s="28"/>
      <c r="E30" s="30">
        <v>94.2</v>
      </c>
      <c r="F30" s="32" t="s">
        <v>310</v>
      </c>
      <c r="G30" s="39"/>
      <c r="H30" s="32"/>
      <c r="I30" s="50" t="s">
        <v>335</v>
      </c>
      <c r="J30" s="32" t="s">
        <v>310</v>
      </c>
      <c r="K30" s="39"/>
      <c r="L30" s="32"/>
      <c r="M30" s="50" t="s">
        <v>335</v>
      </c>
      <c r="N30" s="32" t="s">
        <v>310</v>
      </c>
      <c r="O30" s="39"/>
      <c r="P30" s="28"/>
      <c r="Q30" s="30">
        <v>94.2</v>
      </c>
      <c r="R30" s="32" t="s">
        <v>310</v>
      </c>
    </row>
    <row r="31" spans="1:18" ht="25.5" x14ac:dyDescent="0.25">
      <c r="A31" s="15"/>
      <c r="B31" s="51" t="s">
        <v>941</v>
      </c>
      <c r="C31" s="22" t="s">
        <v>310</v>
      </c>
      <c r="D31" s="18"/>
      <c r="E31" s="35">
        <v>3.8</v>
      </c>
      <c r="F31" s="20" t="s">
        <v>310</v>
      </c>
      <c r="G31" s="22"/>
      <c r="H31" s="20"/>
      <c r="I31" s="100" t="s">
        <v>335</v>
      </c>
      <c r="J31" s="20" t="s">
        <v>310</v>
      </c>
      <c r="K31" s="22"/>
      <c r="L31" s="20"/>
      <c r="M31" s="100" t="s">
        <v>335</v>
      </c>
      <c r="N31" s="20" t="s">
        <v>310</v>
      </c>
      <c r="O31" s="22"/>
      <c r="P31" s="18"/>
      <c r="Q31" s="35">
        <v>3.8</v>
      </c>
      <c r="R31" s="20" t="s">
        <v>310</v>
      </c>
    </row>
    <row r="32" spans="1:18" ht="25.5" x14ac:dyDescent="0.25">
      <c r="A32" s="15"/>
      <c r="B32" s="40" t="s">
        <v>942</v>
      </c>
      <c r="C32" s="39" t="s">
        <v>310</v>
      </c>
      <c r="D32" s="32"/>
      <c r="E32" s="50" t="s">
        <v>335</v>
      </c>
      <c r="F32" s="32" t="s">
        <v>310</v>
      </c>
      <c r="G32" s="39"/>
      <c r="H32" s="28"/>
      <c r="I32" s="30">
        <v>20.8</v>
      </c>
      <c r="J32" s="32" t="s">
        <v>310</v>
      </c>
      <c r="K32" s="39"/>
      <c r="L32" s="32"/>
      <c r="M32" s="50" t="s">
        <v>335</v>
      </c>
      <c r="N32" s="32" t="s">
        <v>310</v>
      </c>
      <c r="O32" s="39"/>
      <c r="P32" s="28"/>
      <c r="Q32" s="30">
        <v>20.8</v>
      </c>
      <c r="R32" s="32" t="s">
        <v>310</v>
      </c>
    </row>
    <row r="33" spans="1:18" ht="25.5" x14ac:dyDescent="0.25">
      <c r="A33" s="15"/>
      <c r="B33" s="51" t="s">
        <v>950</v>
      </c>
      <c r="C33" s="22" t="s">
        <v>310</v>
      </c>
      <c r="D33" s="20"/>
      <c r="E33" s="100" t="s">
        <v>335</v>
      </c>
      <c r="F33" s="20" t="s">
        <v>310</v>
      </c>
      <c r="G33" s="22"/>
      <c r="H33" s="18"/>
      <c r="I33" s="35" t="s">
        <v>651</v>
      </c>
      <c r="J33" s="20" t="s">
        <v>317</v>
      </c>
      <c r="K33" s="22"/>
      <c r="L33" s="20"/>
      <c r="M33" s="100" t="s">
        <v>335</v>
      </c>
      <c r="N33" s="20" t="s">
        <v>310</v>
      </c>
      <c r="O33" s="22"/>
      <c r="P33" s="18"/>
      <c r="Q33" s="35" t="s">
        <v>651</v>
      </c>
      <c r="R33" s="20" t="s">
        <v>317</v>
      </c>
    </row>
    <row r="34" spans="1:18" ht="26.25" thickBot="1" x14ac:dyDescent="0.3">
      <c r="A34" s="15"/>
      <c r="B34" s="40" t="s">
        <v>957</v>
      </c>
      <c r="C34" s="39" t="s">
        <v>310</v>
      </c>
      <c r="D34" s="32"/>
      <c r="E34" s="50" t="s">
        <v>335</v>
      </c>
      <c r="F34" s="32" t="s">
        <v>310</v>
      </c>
      <c r="G34" s="39"/>
      <c r="H34" s="28"/>
      <c r="I34" s="30">
        <v>0.8</v>
      </c>
      <c r="J34" s="32" t="s">
        <v>310</v>
      </c>
      <c r="K34" s="39"/>
      <c r="L34" s="32"/>
      <c r="M34" s="50" t="s">
        <v>335</v>
      </c>
      <c r="N34" s="32" t="s">
        <v>310</v>
      </c>
      <c r="O34" s="39"/>
      <c r="P34" s="28"/>
      <c r="Q34" s="30">
        <v>0.8</v>
      </c>
      <c r="R34" s="32" t="s">
        <v>310</v>
      </c>
    </row>
    <row r="35" spans="1:18" x14ac:dyDescent="0.25">
      <c r="A35" s="15"/>
      <c r="B35" s="36"/>
      <c r="C35" s="36" t="s">
        <v>310</v>
      </c>
      <c r="D35" s="37"/>
      <c r="E35" s="37"/>
      <c r="F35" s="36"/>
      <c r="G35" s="36"/>
      <c r="H35" s="37"/>
      <c r="I35" s="37"/>
      <c r="J35" s="36"/>
      <c r="K35" s="36"/>
      <c r="L35" s="37"/>
      <c r="M35" s="37"/>
      <c r="N35" s="36"/>
      <c r="O35" s="36"/>
      <c r="P35" s="37"/>
      <c r="Q35" s="37"/>
      <c r="R35" s="36"/>
    </row>
    <row r="36" spans="1:18" ht="15.75" thickBot="1" x14ac:dyDescent="0.3">
      <c r="A36" s="15"/>
      <c r="B36" s="33" t="s">
        <v>958</v>
      </c>
      <c r="C36" s="22" t="s">
        <v>310</v>
      </c>
      <c r="D36" s="18" t="s">
        <v>313</v>
      </c>
      <c r="E36" s="35">
        <v>68.8</v>
      </c>
      <c r="F36" s="20" t="s">
        <v>310</v>
      </c>
      <c r="G36" s="22"/>
      <c r="H36" s="18" t="s">
        <v>313</v>
      </c>
      <c r="I36" s="35">
        <v>16</v>
      </c>
      <c r="J36" s="20" t="s">
        <v>310</v>
      </c>
      <c r="K36" s="22"/>
      <c r="L36" s="18" t="s">
        <v>313</v>
      </c>
      <c r="M36" s="35" t="s">
        <v>959</v>
      </c>
      <c r="N36" s="20" t="s">
        <v>317</v>
      </c>
      <c r="O36" s="22"/>
      <c r="P36" s="18" t="s">
        <v>313</v>
      </c>
      <c r="Q36" s="35">
        <v>54.6</v>
      </c>
      <c r="R36" s="20" t="s">
        <v>310</v>
      </c>
    </row>
    <row r="37" spans="1:18" ht="15.75" thickTop="1" x14ac:dyDescent="0.25">
      <c r="A37" s="15"/>
      <c r="B37" s="36"/>
      <c r="C37" s="36" t="s">
        <v>310</v>
      </c>
      <c r="D37" s="41"/>
      <c r="E37" s="41"/>
      <c r="F37" s="36"/>
      <c r="G37" s="36"/>
      <c r="H37" s="41"/>
      <c r="I37" s="41"/>
      <c r="J37" s="36"/>
      <c r="K37" s="36"/>
      <c r="L37" s="41"/>
      <c r="M37" s="41"/>
      <c r="N37" s="36"/>
      <c r="O37" s="36"/>
      <c r="P37" s="41"/>
      <c r="Q37" s="41"/>
      <c r="R37" s="36"/>
    </row>
    <row r="38" spans="1:18" ht="15" customHeight="1" x14ac:dyDescent="0.25">
      <c r="A38" s="15" t="s">
        <v>1382</v>
      </c>
      <c r="B38" s="44" t="s">
        <v>6</v>
      </c>
      <c r="C38" s="44"/>
      <c r="D38" s="44"/>
      <c r="E38" s="44"/>
      <c r="F38" s="44"/>
      <c r="G38" s="44"/>
      <c r="H38" s="44"/>
      <c r="I38" s="44"/>
      <c r="J38" s="44"/>
      <c r="K38" s="44"/>
      <c r="L38" s="44"/>
      <c r="M38" s="44"/>
      <c r="N38" s="44"/>
      <c r="O38" s="44"/>
      <c r="P38" s="44"/>
      <c r="Q38" s="44"/>
      <c r="R38" s="44"/>
    </row>
    <row r="39" spans="1:18" x14ac:dyDescent="0.25">
      <c r="A39" s="15"/>
      <c r="B39" s="46" t="s">
        <v>960</v>
      </c>
      <c r="C39" s="46"/>
      <c r="D39" s="46"/>
      <c r="E39" s="46"/>
      <c r="F39" s="46"/>
      <c r="G39" s="46"/>
      <c r="H39" s="46"/>
      <c r="I39" s="46"/>
      <c r="J39" s="46"/>
      <c r="K39" s="46"/>
      <c r="L39" s="46"/>
      <c r="M39" s="46"/>
      <c r="N39" s="46"/>
      <c r="O39" s="46"/>
      <c r="P39" s="46"/>
      <c r="Q39" s="46"/>
      <c r="R39" s="46"/>
    </row>
    <row r="40" spans="1:18" ht="15.75" x14ac:dyDescent="0.25">
      <c r="A40" s="15"/>
      <c r="B40" s="47"/>
      <c r="C40" s="47"/>
      <c r="D40" s="47"/>
      <c r="E40" s="47"/>
      <c r="F40" s="47"/>
      <c r="G40" s="47"/>
      <c r="H40" s="47"/>
      <c r="I40" s="47"/>
      <c r="J40" s="47"/>
      <c r="K40" s="47"/>
      <c r="L40" s="47"/>
      <c r="M40" s="47"/>
      <c r="N40" s="47"/>
      <c r="O40" s="47"/>
      <c r="P40" s="47"/>
      <c r="Q40" s="47"/>
      <c r="R40" s="47"/>
    </row>
    <row r="41" spans="1:18" x14ac:dyDescent="0.25">
      <c r="A41" s="15"/>
      <c r="B41" s="88"/>
      <c r="C41" s="88"/>
      <c r="D41" s="87" t="s">
        <v>579</v>
      </c>
      <c r="E41" s="88"/>
      <c r="F41" s="88"/>
      <c r="G41" s="87" t="s">
        <v>579</v>
      </c>
      <c r="H41" s="88"/>
      <c r="I41" s="88"/>
      <c r="J41" s="88"/>
      <c r="K41" s="87" t="s">
        <v>579</v>
      </c>
      <c r="L41" s="88"/>
      <c r="M41" s="88"/>
      <c r="N41" s="88"/>
      <c r="O41" s="87" t="s">
        <v>579</v>
      </c>
      <c r="P41" s="88"/>
    </row>
    <row r="42" spans="1:18" ht="15.75" thickBot="1" x14ac:dyDescent="0.3">
      <c r="A42" s="15"/>
      <c r="B42" s="22"/>
      <c r="C42" s="22" t="s">
        <v>310</v>
      </c>
      <c r="D42" s="22"/>
      <c r="E42" s="22"/>
      <c r="F42" s="42" t="s">
        <v>961</v>
      </c>
      <c r="G42" s="42"/>
      <c r="H42" s="42"/>
      <c r="I42" s="42"/>
      <c r="J42" s="42"/>
      <c r="K42" s="42"/>
      <c r="L42" s="42"/>
      <c r="M42" s="42"/>
      <c r="N42" s="42"/>
      <c r="O42" s="42"/>
      <c r="P42" s="22"/>
    </row>
    <row r="43" spans="1:18" x14ac:dyDescent="0.25">
      <c r="A43" s="15"/>
      <c r="B43" s="129" t="s">
        <v>962</v>
      </c>
      <c r="C43" s="55" t="s">
        <v>310</v>
      </c>
      <c r="D43" s="24" t="s">
        <v>963</v>
      </c>
      <c r="E43" s="55"/>
      <c r="F43" s="85">
        <v>2013</v>
      </c>
      <c r="G43" s="85"/>
      <c r="H43" s="86"/>
      <c r="I43" s="86"/>
      <c r="J43" s="85">
        <v>2012</v>
      </c>
      <c r="K43" s="85"/>
      <c r="L43" s="86"/>
      <c r="M43" s="86"/>
      <c r="N43" s="85">
        <v>2011</v>
      </c>
      <c r="O43" s="85"/>
      <c r="P43" s="55"/>
    </row>
    <row r="44" spans="1:18" ht="15.75" thickBot="1" x14ac:dyDescent="0.3">
      <c r="A44" s="15"/>
      <c r="B44" s="129"/>
      <c r="C44" s="55"/>
      <c r="D44" s="25" t="s">
        <v>964</v>
      </c>
      <c r="E44" s="55"/>
      <c r="F44" s="42"/>
      <c r="G44" s="42"/>
      <c r="H44" s="55"/>
      <c r="I44" s="55"/>
      <c r="J44" s="42"/>
      <c r="K44" s="42"/>
      <c r="L44" s="55"/>
      <c r="M44" s="55"/>
      <c r="N44" s="42"/>
      <c r="O44" s="42"/>
      <c r="P44" s="55"/>
    </row>
    <row r="45" spans="1:18" x14ac:dyDescent="0.25">
      <c r="A45" s="15"/>
      <c r="B45" s="99" t="s">
        <v>965</v>
      </c>
      <c r="C45" s="28" t="s">
        <v>310</v>
      </c>
      <c r="D45" s="28"/>
      <c r="E45" s="28"/>
      <c r="F45" s="28"/>
      <c r="G45" s="28"/>
      <c r="H45" s="28"/>
      <c r="I45" s="28"/>
      <c r="J45" s="28"/>
      <c r="K45" s="28"/>
      <c r="L45" s="28"/>
      <c r="M45" s="28"/>
      <c r="N45" s="28"/>
      <c r="O45" s="28"/>
      <c r="P45" s="28"/>
    </row>
    <row r="46" spans="1:18" x14ac:dyDescent="0.25">
      <c r="A46" s="15"/>
      <c r="B46" s="51" t="s">
        <v>966</v>
      </c>
      <c r="C46" s="18" t="s">
        <v>310</v>
      </c>
      <c r="D46" s="77" t="s">
        <v>103</v>
      </c>
      <c r="E46" s="18"/>
      <c r="F46" s="18" t="s">
        <v>313</v>
      </c>
      <c r="G46" s="35" t="s">
        <v>910</v>
      </c>
      <c r="H46" s="20" t="s">
        <v>317</v>
      </c>
      <c r="I46" s="18"/>
      <c r="J46" s="18" t="s">
        <v>313</v>
      </c>
      <c r="K46" s="35" t="s">
        <v>649</v>
      </c>
      <c r="L46" s="20" t="s">
        <v>317</v>
      </c>
      <c r="M46" s="18"/>
      <c r="N46" s="18" t="s">
        <v>313</v>
      </c>
      <c r="O46" s="35">
        <v>1</v>
      </c>
      <c r="P46" s="20" t="s">
        <v>310</v>
      </c>
    </row>
    <row r="47" spans="1:18" ht="15.75" thickBot="1" x14ac:dyDescent="0.3">
      <c r="A47" s="15"/>
      <c r="B47" s="38"/>
      <c r="C47" s="28" t="s">
        <v>310</v>
      </c>
      <c r="D47" s="127" t="s">
        <v>967</v>
      </c>
      <c r="E47" s="28"/>
      <c r="F47" s="32"/>
      <c r="G47" s="50" t="s">
        <v>335</v>
      </c>
      <c r="H47" s="32" t="s">
        <v>310</v>
      </c>
      <c r="I47" s="28"/>
      <c r="J47" s="28"/>
      <c r="K47" s="30" t="s">
        <v>912</v>
      </c>
      <c r="L47" s="32" t="s">
        <v>317</v>
      </c>
      <c r="M47" s="28"/>
      <c r="N47" s="32"/>
      <c r="O47" s="50" t="s">
        <v>335</v>
      </c>
      <c r="P47" s="32" t="s">
        <v>310</v>
      </c>
    </row>
    <row r="48" spans="1:18" x14ac:dyDescent="0.25">
      <c r="A48" s="15"/>
      <c r="B48" s="36"/>
      <c r="C48" s="36" t="s">
        <v>310</v>
      </c>
      <c r="D48" s="36"/>
      <c r="E48" s="36"/>
      <c r="F48" s="37"/>
      <c r="G48" s="37"/>
      <c r="H48" s="36"/>
      <c r="I48" s="36"/>
      <c r="J48" s="37"/>
      <c r="K48" s="37"/>
      <c r="L48" s="36"/>
      <c r="M48" s="36"/>
      <c r="N48" s="37"/>
      <c r="O48" s="37"/>
      <c r="P48" s="36"/>
    </row>
    <row r="49" spans="1:16" x14ac:dyDescent="0.25">
      <c r="A49" s="15"/>
      <c r="B49" s="52"/>
      <c r="C49" s="22" t="s">
        <v>310</v>
      </c>
      <c r="D49" s="128" t="s">
        <v>968</v>
      </c>
      <c r="E49" s="22"/>
      <c r="F49" s="18"/>
      <c r="G49" s="35" t="s">
        <v>910</v>
      </c>
      <c r="H49" s="20" t="s">
        <v>317</v>
      </c>
      <c r="I49" s="22"/>
      <c r="J49" s="18"/>
      <c r="K49" s="35" t="s">
        <v>969</v>
      </c>
      <c r="L49" s="20" t="s">
        <v>317</v>
      </c>
      <c r="M49" s="22"/>
      <c r="N49" s="18"/>
      <c r="O49" s="35">
        <v>1</v>
      </c>
      <c r="P49" s="20" t="s">
        <v>310</v>
      </c>
    </row>
    <row r="50" spans="1:16" ht="15.75" thickBot="1" x14ac:dyDescent="0.3">
      <c r="A50" s="15"/>
      <c r="B50" s="38"/>
      <c r="C50" s="39" t="s">
        <v>310</v>
      </c>
      <c r="D50" s="127" t="s">
        <v>970</v>
      </c>
      <c r="E50" s="39"/>
      <c r="F50" s="28"/>
      <c r="G50" s="30">
        <v>2.2999999999999998</v>
      </c>
      <c r="H50" s="32" t="s">
        <v>310</v>
      </c>
      <c r="I50" s="39"/>
      <c r="J50" s="28"/>
      <c r="K50" s="30">
        <v>4.5999999999999996</v>
      </c>
      <c r="L50" s="32" t="s">
        <v>310</v>
      </c>
      <c r="M50" s="39"/>
      <c r="N50" s="28"/>
      <c r="O50" s="30" t="s">
        <v>743</v>
      </c>
      <c r="P50" s="32" t="s">
        <v>317</v>
      </c>
    </row>
    <row r="51" spans="1:16" x14ac:dyDescent="0.25">
      <c r="A51" s="15"/>
      <c r="B51" s="36"/>
      <c r="C51" s="36" t="s">
        <v>310</v>
      </c>
      <c r="D51" s="36"/>
      <c r="E51" s="36"/>
      <c r="F51" s="37"/>
      <c r="G51" s="37"/>
      <c r="H51" s="36"/>
      <c r="I51" s="36"/>
      <c r="J51" s="37"/>
      <c r="K51" s="37"/>
      <c r="L51" s="36"/>
      <c r="M51" s="36"/>
      <c r="N51" s="37"/>
      <c r="O51" s="37"/>
      <c r="P51" s="36"/>
    </row>
    <row r="52" spans="1:16" ht="15.75" thickBot="1" x14ac:dyDescent="0.3">
      <c r="A52" s="15"/>
      <c r="B52" s="52"/>
      <c r="C52" s="22" t="s">
        <v>310</v>
      </c>
      <c r="D52" s="128" t="s">
        <v>971</v>
      </c>
      <c r="E52" s="22"/>
      <c r="F52" s="18" t="s">
        <v>313</v>
      </c>
      <c r="G52" s="35" t="s">
        <v>953</v>
      </c>
      <c r="H52" s="20" t="s">
        <v>317</v>
      </c>
      <c r="I52" s="22"/>
      <c r="J52" s="18" t="s">
        <v>313</v>
      </c>
      <c r="K52" s="35" t="s">
        <v>608</v>
      </c>
      <c r="L52" s="20" t="s">
        <v>317</v>
      </c>
      <c r="M52" s="22"/>
      <c r="N52" s="18" t="s">
        <v>313</v>
      </c>
      <c r="O52" s="35">
        <v>0.6</v>
      </c>
      <c r="P52" s="20" t="s">
        <v>310</v>
      </c>
    </row>
    <row r="53" spans="1:16" ht="15.75" thickTop="1" x14ac:dyDescent="0.25">
      <c r="A53" s="15"/>
      <c r="B53" s="36"/>
      <c r="C53" s="36" t="s">
        <v>310</v>
      </c>
      <c r="D53" s="36"/>
      <c r="E53" s="36"/>
      <c r="F53" s="41"/>
      <c r="G53" s="41"/>
      <c r="H53" s="36"/>
      <c r="I53" s="36"/>
      <c r="J53" s="41"/>
      <c r="K53" s="41"/>
      <c r="L53" s="36"/>
      <c r="M53" s="36"/>
      <c r="N53" s="41"/>
      <c r="O53" s="41"/>
      <c r="P53" s="36"/>
    </row>
    <row r="54" spans="1:16" x14ac:dyDescent="0.25">
      <c r="A54" s="15"/>
      <c r="B54" s="99" t="s">
        <v>972</v>
      </c>
      <c r="C54" s="39" t="s">
        <v>310</v>
      </c>
      <c r="D54" s="28"/>
      <c r="E54" s="39"/>
      <c r="F54" s="28"/>
      <c r="G54" s="28"/>
      <c r="H54" s="28"/>
      <c r="I54" s="39"/>
      <c r="J54" s="28"/>
      <c r="K54" s="28"/>
      <c r="L54" s="28"/>
      <c r="M54" s="39"/>
      <c r="N54" s="28"/>
      <c r="O54" s="28"/>
      <c r="P54" s="28"/>
    </row>
    <row r="55" spans="1:16" x14ac:dyDescent="0.25">
      <c r="A55" s="15"/>
      <c r="B55" s="51" t="s">
        <v>973</v>
      </c>
      <c r="C55" s="22" t="s">
        <v>310</v>
      </c>
      <c r="D55" s="77" t="s">
        <v>974</v>
      </c>
      <c r="E55" s="22"/>
      <c r="F55" s="18" t="s">
        <v>313</v>
      </c>
      <c r="G55" s="35">
        <v>3</v>
      </c>
      <c r="H55" s="20" t="s">
        <v>310</v>
      </c>
      <c r="I55" s="22"/>
      <c r="J55" s="18" t="s">
        <v>313</v>
      </c>
      <c r="K55" s="35">
        <v>2.6</v>
      </c>
      <c r="L55" s="20" t="s">
        <v>310</v>
      </c>
      <c r="M55" s="22"/>
      <c r="N55" s="20" t="s">
        <v>313</v>
      </c>
      <c r="O55" s="100" t="s">
        <v>335</v>
      </c>
      <c r="P55" s="20" t="s">
        <v>310</v>
      </c>
    </row>
    <row r="56" spans="1:16" ht="15.75" thickBot="1" x14ac:dyDescent="0.3">
      <c r="A56" s="15"/>
      <c r="B56" s="40" t="s">
        <v>975</v>
      </c>
      <c r="C56" s="39" t="s">
        <v>310</v>
      </c>
      <c r="D56" s="76" t="s">
        <v>974</v>
      </c>
      <c r="E56" s="39"/>
      <c r="F56" s="28"/>
      <c r="G56" s="30" t="s">
        <v>634</v>
      </c>
      <c r="H56" s="32" t="s">
        <v>317</v>
      </c>
      <c r="I56" s="39"/>
      <c r="J56" s="32"/>
      <c r="K56" s="50" t="s">
        <v>335</v>
      </c>
      <c r="L56" s="32" t="s">
        <v>310</v>
      </c>
      <c r="M56" s="39"/>
      <c r="N56" s="32"/>
      <c r="O56" s="50" t="s">
        <v>335</v>
      </c>
      <c r="P56" s="32" t="s">
        <v>310</v>
      </c>
    </row>
    <row r="57" spans="1:16" x14ac:dyDescent="0.25">
      <c r="A57" s="15"/>
      <c r="B57" s="36"/>
      <c r="C57" s="36" t="s">
        <v>310</v>
      </c>
      <c r="D57" s="36"/>
      <c r="E57" s="36"/>
      <c r="F57" s="37"/>
      <c r="G57" s="37"/>
      <c r="H57" s="36"/>
      <c r="I57" s="36"/>
      <c r="J57" s="37"/>
      <c r="K57" s="37"/>
      <c r="L57" s="36"/>
      <c r="M57" s="36"/>
      <c r="N57" s="37"/>
      <c r="O57" s="37"/>
      <c r="P57" s="36"/>
    </row>
    <row r="58" spans="1:16" x14ac:dyDescent="0.25">
      <c r="A58" s="15"/>
      <c r="B58" s="52"/>
      <c r="C58" s="22" t="s">
        <v>310</v>
      </c>
      <c r="D58" s="128" t="s">
        <v>968</v>
      </c>
      <c r="E58" s="22"/>
      <c r="F58" s="18"/>
      <c r="G58" s="35">
        <v>1.8</v>
      </c>
      <c r="H58" s="20" t="s">
        <v>310</v>
      </c>
      <c r="I58" s="22"/>
      <c r="J58" s="18"/>
      <c r="K58" s="35">
        <v>2.6</v>
      </c>
      <c r="L58" s="20" t="s">
        <v>310</v>
      </c>
      <c r="M58" s="22"/>
      <c r="N58" s="20"/>
      <c r="O58" s="100" t="s">
        <v>335</v>
      </c>
      <c r="P58" s="20" t="s">
        <v>310</v>
      </c>
    </row>
    <row r="59" spans="1:16" ht="15.75" thickBot="1" x14ac:dyDescent="0.3">
      <c r="A59" s="15"/>
      <c r="B59" s="38"/>
      <c r="C59" s="39" t="s">
        <v>310</v>
      </c>
      <c r="D59" s="127" t="s">
        <v>970</v>
      </c>
      <c r="E59" s="39"/>
      <c r="F59" s="28"/>
      <c r="G59" s="30" t="s">
        <v>323</v>
      </c>
      <c r="H59" s="32" t="s">
        <v>317</v>
      </c>
      <c r="I59" s="39"/>
      <c r="J59" s="28"/>
      <c r="K59" s="30" t="s">
        <v>596</v>
      </c>
      <c r="L59" s="32" t="s">
        <v>317</v>
      </c>
      <c r="M59" s="39"/>
      <c r="N59" s="32"/>
      <c r="O59" s="50" t="s">
        <v>335</v>
      </c>
      <c r="P59" s="32" t="s">
        <v>310</v>
      </c>
    </row>
    <row r="60" spans="1:16" x14ac:dyDescent="0.25">
      <c r="A60" s="15"/>
      <c r="B60" s="36"/>
      <c r="C60" s="36" t="s">
        <v>310</v>
      </c>
      <c r="D60" s="36"/>
      <c r="E60" s="36"/>
      <c r="F60" s="37"/>
      <c r="G60" s="37"/>
      <c r="H60" s="36"/>
      <c r="I60" s="36"/>
      <c r="J60" s="37"/>
      <c r="K60" s="37"/>
      <c r="L60" s="36"/>
      <c r="M60" s="36"/>
      <c r="N60" s="37"/>
      <c r="O60" s="37"/>
      <c r="P60" s="36"/>
    </row>
    <row r="61" spans="1:16" ht="15.75" thickBot="1" x14ac:dyDescent="0.3">
      <c r="A61" s="15"/>
      <c r="B61" s="52"/>
      <c r="C61" s="22" t="s">
        <v>310</v>
      </c>
      <c r="D61" s="128" t="s">
        <v>971</v>
      </c>
      <c r="E61" s="22"/>
      <c r="F61" s="18" t="s">
        <v>313</v>
      </c>
      <c r="G61" s="35">
        <v>1</v>
      </c>
      <c r="H61" s="20" t="s">
        <v>310</v>
      </c>
      <c r="I61" s="22"/>
      <c r="J61" s="18" t="s">
        <v>313</v>
      </c>
      <c r="K61" s="35">
        <v>1.6</v>
      </c>
      <c r="L61" s="20" t="s">
        <v>310</v>
      </c>
      <c r="M61" s="22"/>
      <c r="N61" s="20" t="s">
        <v>313</v>
      </c>
      <c r="O61" s="100" t="s">
        <v>335</v>
      </c>
      <c r="P61" s="20" t="s">
        <v>310</v>
      </c>
    </row>
    <row r="62" spans="1:16" ht="15.75" thickTop="1" x14ac:dyDescent="0.25">
      <c r="A62" s="15"/>
      <c r="B62" s="36"/>
      <c r="C62" s="36" t="s">
        <v>310</v>
      </c>
      <c r="D62" s="36"/>
      <c r="E62" s="36"/>
      <c r="F62" s="41"/>
      <c r="G62" s="41"/>
      <c r="H62" s="36"/>
      <c r="I62" s="36"/>
      <c r="J62" s="41"/>
      <c r="K62" s="41"/>
      <c r="L62" s="36"/>
      <c r="M62" s="36"/>
      <c r="N62" s="41"/>
      <c r="O62" s="41"/>
      <c r="P62" s="36"/>
    </row>
    <row r="63" spans="1:16" ht="25.5" x14ac:dyDescent="0.25">
      <c r="A63" s="15"/>
      <c r="B63" s="99" t="s">
        <v>976</v>
      </c>
      <c r="C63" s="39" t="s">
        <v>310</v>
      </c>
      <c r="D63" s="28"/>
      <c r="E63" s="39"/>
      <c r="F63" s="28"/>
      <c r="G63" s="28"/>
      <c r="H63" s="28"/>
      <c r="I63" s="39"/>
      <c r="J63" s="28"/>
      <c r="K63" s="28"/>
      <c r="L63" s="28"/>
      <c r="M63" s="39"/>
      <c r="N63" s="28"/>
      <c r="O63" s="28"/>
      <c r="P63" s="28"/>
    </row>
    <row r="64" spans="1:16" ht="15.75" thickBot="1" x14ac:dyDescent="0.3">
      <c r="A64" s="15"/>
      <c r="B64" s="51" t="s">
        <v>977</v>
      </c>
      <c r="C64" s="22" t="s">
        <v>310</v>
      </c>
      <c r="D64" s="77" t="s">
        <v>978</v>
      </c>
      <c r="E64" s="22"/>
      <c r="F64" s="18"/>
      <c r="G64" s="35" t="s">
        <v>956</v>
      </c>
      <c r="H64" s="20" t="s">
        <v>317</v>
      </c>
      <c r="I64" s="22"/>
      <c r="J64" s="20"/>
      <c r="K64" s="100" t="s">
        <v>335</v>
      </c>
      <c r="L64" s="20" t="s">
        <v>310</v>
      </c>
      <c r="M64" s="22"/>
      <c r="N64" s="20"/>
      <c r="O64" s="100" t="s">
        <v>335</v>
      </c>
      <c r="P64" s="20" t="s">
        <v>310</v>
      </c>
    </row>
    <row r="65" spans="1:18" x14ac:dyDescent="0.25">
      <c r="A65" s="15"/>
      <c r="B65" s="36"/>
      <c r="C65" s="36" t="s">
        <v>310</v>
      </c>
      <c r="D65" s="36"/>
      <c r="E65" s="36"/>
      <c r="F65" s="37"/>
      <c r="G65" s="37"/>
      <c r="H65" s="36"/>
      <c r="I65" s="36"/>
      <c r="J65" s="37"/>
      <c r="K65" s="37"/>
      <c r="L65" s="36"/>
      <c r="M65" s="36"/>
      <c r="N65" s="37"/>
      <c r="O65" s="37"/>
      <c r="P65" s="36"/>
    </row>
    <row r="66" spans="1:18" ht="15.75" thickBot="1" x14ac:dyDescent="0.3">
      <c r="A66" s="15"/>
      <c r="B66" s="99" t="s">
        <v>979</v>
      </c>
      <c r="C66" s="39" t="s">
        <v>310</v>
      </c>
      <c r="D66" s="76" t="s">
        <v>971</v>
      </c>
      <c r="E66" s="39"/>
      <c r="F66" s="28" t="s">
        <v>313</v>
      </c>
      <c r="G66" s="30" t="s">
        <v>660</v>
      </c>
      <c r="H66" s="32" t="s">
        <v>317</v>
      </c>
      <c r="I66" s="39"/>
      <c r="J66" s="28" t="s">
        <v>313</v>
      </c>
      <c r="K66" s="30" t="s">
        <v>980</v>
      </c>
      <c r="L66" s="32" t="s">
        <v>317</v>
      </c>
      <c r="M66" s="39"/>
      <c r="N66" s="28" t="s">
        <v>313</v>
      </c>
      <c r="O66" s="30">
        <v>0.6</v>
      </c>
      <c r="P66" s="32" t="s">
        <v>310</v>
      </c>
    </row>
    <row r="67" spans="1:18" ht="15.75" thickTop="1" x14ac:dyDescent="0.25">
      <c r="A67" s="15"/>
      <c r="B67" s="36"/>
      <c r="C67" s="36" t="s">
        <v>310</v>
      </c>
      <c r="D67" s="36"/>
      <c r="E67" s="36"/>
      <c r="F67" s="41"/>
      <c r="G67" s="41"/>
      <c r="H67" s="36"/>
      <c r="I67" s="36"/>
      <c r="J67" s="41"/>
      <c r="K67" s="41"/>
      <c r="L67" s="36"/>
      <c r="M67" s="36"/>
      <c r="N67" s="41"/>
      <c r="O67" s="41"/>
      <c r="P67" s="36"/>
    </row>
    <row r="68" spans="1:18" x14ac:dyDescent="0.25">
      <c r="A68" s="15"/>
      <c r="B68" s="46" t="s">
        <v>981</v>
      </c>
      <c r="C68" s="46"/>
      <c r="D68" s="46"/>
      <c r="E68" s="46"/>
      <c r="F68" s="46"/>
      <c r="G68" s="46"/>
      <c r="H68" s="46"/>
      <c r="I68" s="46"/>
      <c r="J68" s="46"/>
      <c r="K68" s="46"/>
      <c r="L68" s="46"/>
      <c r="M68" s="46"/>
      <c r="N68" s="46"/>
      <c r="O68" s="46"/>
      <c r="P68" s="46"/>
      <c r="Q68" s="46"/>
      <c r="R68" s="46"/>
    </row>
  </sheetData>
  <mergeCells count="44">
    <mergeCell ref="B6:R6"/>
    <mergeCell ref="A38:A68"/>
    <mergeCell ref="B38:R38"/>
    <mergeCell ref="B39:R39"/>
    <mergeCell ref="B40:R40"/>
    <mergeCell ref="B68:R68"/>
    <mergeCell ref="M43:M44"/>
    <mergeCell ref="N43:O44"/>
    <mergeCell ref="P43:P44"/>
    <mergeCell ref="A1:A2"/>
    <mergeCell ref="B1:R1"/>
    <mergeCell ref="B2:R2"/>
    <mergeCell ref="B3:R3"/>
    <mergeCell ref="A4:A37"/>
    <mergeCell ref="B4:R4"/>
    <mergeCell ref="B5:R5"/>
    <mergeCell ref="R8:R11"/>
    <mergeCell ref="F42:O42"/>
    <mergeCell ref="B43:B44"/>
    <mergeCell ref="C43:C44"/>
    <mergeCell ref="E43:E44"/>
    <mergeCell ref="F43:G44"/>
    <mergeCell ref="H43:H44"/>
    <mergeCell ref="I43:I44"/>
    <mergeCell ref="J43:K44"/>
    <mergeCell ref="L43:L44"/>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16.28515625" customWidth="1"/>
    <col min="5" max="5" width="13.28515625" customWidth="1"/>
    <col min="6" max="6" width="5.28515625" customWidth="1"/>
    <col min="7" max="7" width="16.28515625" customWidth="1"/>
    <col min="8" max="8" width="3.28515625" customWidth="1"/>
    <col min="9" max="9" width="13.28515625" customWidth="1"/>
    <col min="10" max="10" width="5.28515625" customWidth="1"/>
    <col min="11" max="12" width="3.28515625" customWidth="1"/>
    <col min="13" max="13" width="13.28515625" customWidth="1"/>
    <col min="14" max="14" width="5.28515625" customWidth="1"/>
    <col min="15" max="15" width="3.28515625" customWidth="1"/>
    <col min="16" max="16" width="16.28515625" customWidth="1"/>
    <col min="17" max="17" width="6.28515625" customWidth="1"/>
    <col min="18" max="18" width="3.28515625" customWidth="1"/>
  </cols>
  <sheetData>
    <row r="1" spans="1:18" ht="15" customHeight="1" x14ac:dyDescent="0.25">
      <c r="A1" s="9" t="s">
        <v>13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82</v>
      </c>
      <c r="B3" s="44" t="s">
        <v>6</v>
      </c>
      <c r="C3" s="44"/>
      <c r="D3" s="44"/>
      <c r="E3" s="44"/>
      <c r="F3" s="44"/>
      <c r="G3" s="44"/>
      <c r="H3" s="44"/>
      <c r="I3" s="44"/>
      <c r="J3" s="44"/>
      <c r="K3" s="44"/>
      <c r="L3" s="44"/>
      <c r="M3" s="44"/>
      <c r="N3" s="44"/>
      <c r="O3" s="44"/>
      <c r="P3" s="44"/>
      <c r="Q3" s="44"/>
      <c r="R3" s="44"/>
    </row>
    <row r="4" spans="1:18" ht="15" customHeight="1" x14ac:dyDescent="0.25">
      <c r="A4" s="15" t="s">
        <v>1384</v>
      </c>
      <c r="B4" s="44" t="s">
        <v>6</v>
      </c>
      <c r="C4" s="44"/>
      <c r="D4" s="44"/>
      <c r="E4" s="44"/>
      <c r="F4" s="44"/>
      <c r="G4" s="44"/>
      <c r="H4" s="44"/>
      <c r="I4" s="44"/>
      <c r="J4" s="44"/>
      <c r="K4" s="44"/>
      <c r="L4" s="44"/>
      <c r="M4" s="44"/>
      <c r="N4" s="44"/>
      <c r="O4" s="44"/>
      <c r="P4" s="44"/>
      <c r="Q4" s="44"/>
      <c r="R4" s="44"/>
    </row>
    <row r="5" spans="1:18" ht="25.5" customHeight="1" x14ac:dyDescent="0.25">
      <c r="A5" s="15"/>
      <c r="B5" s="46" t="s">
        <v>989</v>
      </c>
      <c r="C5" s="46"/>
      <c r="D5" s="46"/>
      <c r="E5" s="46"/>
      <c r="F5" s="46"/>
      <c r="G5" s="46"/>
      <c r="H5" s="46"/>
      <c r="I5" s="46"/>
      <c r="J5" s="46"/>
      <c r="K5" s="46"/>
      <c r="L5" s="46"/>
      <c r="M5" s="46"/>
      <c r="N5" s="46"/>
      <c r="O5" s="46"/>
      <c r="P5" s="46"/>
      <c r="Q5" s="46"/>
      <c r="R5" s="46"/>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88"/>
      <c r="C7" s="88"/>
      <c r="D7" s="88"/>
      <c r="E7" s="87" t="s">
        <v>579</v>
      </c>
      <c r="F7" s="88"/>
      <c r="G7" s="88"/>
      <c r="H7" s="88"/>
      <c r="I7" s="87" t="s">
        <v>579</v>
      </c>
      <c r="J7" s="88"/>
      <c r="K7" s="88"/>
      <c r="L7" s="88"/>
      <c r="M7" s="87" t="s">
        <v>579</v>
      </c>
      <c r="N7" s="88"/>
    </row>
    <row r="8" spans="1:18" ht="15.75" thickBot="1" x14ac:dyDescent="0.3">
      <c r="A8" s="15"/>
      <c r="B8" s="22"/>
      <c r="C8" s="22" t="s">
        <v>310</v>
      </c>
      <c r="D8" s="42">
        <v>2013</v>
      </c>
      <c r="E8" s="42"/>
      <c r="F8" s="22"/>
      <c r="G8" s="22"/>
      <c r="H8" s="42">
        <v>2012</v>
      </c>
      <c r="I8" s="42"/>
      <c r="J8" s="22"/>
      <c r="K8" s="22"/>
      <c r="L8" s="42">
        <v>2011</v>
      </c>
      <c r="M8" s="42"/>
      <c r="N8" s="22"/>
    </row>
    <row r="9" spans="1:18" x14ac:dyDescent="0.25">
      <c r="A9" s="15"/>
      <c r="B9" s="26" t="s">
        <v>990</v>
      </c>
      <c r="C9" s="28" t="s">
        <v>310</v>
      </c>
      <c r="D9" s="28"/>
      <c r="E9" s="30">
        <v>1.26</v>
      </c>
      <c r="F9" s="32" t="s">
        <v>416</v>
      </c>
      <c r="G9" s="28"/>
      <c r="H9" s="28"/>
      <c r="I9" s="30">
        <v>1.03</v>
      </c>
      <c r="J9" s="32" t="s">
        <v>416</v>
      </c>
      <c r="K9" s="28"/>
      <c r="L9" s="28"/>
      <c r="M9" s="30">
        <v>1.93</v>
      </c>
      <c r="N9" s="32" t="s">
        <v>416</v>
      </c>
    </row>
    <row r="10" spans="1:18" x14ac:dyDescent="0.25">
      <c r="A10" s="15"/>
      <c r="B10" s="33" t="s">
        <v>991</v>
      </c>
      <c r="C10" s="18" t="s">
        <v>310</v>
      </c>
      <c r="D10" s="18"/>
      <c r="E10" s="35">
        <v>6.83</v>
      </c>
      <c r="F10" s="20" t="s">
        <v>310</v>
      </c>
      <c r="G10" s="18"/>
      <c r="H10" s="18"/>
      <c r="I10" s="35">
        <v>5.5</v>
      </c>
      <c r="J10" s="20" t="s">
        <v>310</v>
      </c>
      <c r="K10" s="18"/>
      <c r="L10" s="18"/>
      <c r="M10" s="35">
        <v>5</v>
      </c>
      <c r="N10" s="20" t="s">
        <v>310</v>
      </c>
    </row>
    <row r="11" spans="1:18" x14ac:dyDescent="0.25">
      <c r="A11" s="15"/>
      <c r="B11" s="26" t="s">
        <v>992</v>
      </c>
      <c r="C11" s="28" t="s">
        <v>310</v>
      </c>
      <c r="D11" s="28"/>
      <c r="E11" s="30">
        <v>30</v>
      </c>
      <c r="F11" s="32" t="s">
        <v>416</v>
      </c>
      <c r="G11" s="28"/>
      <c r="H11" s="32"/>
      <c r="I11" s="50">
        <v>35</v>
      </c>
      <c r="J11" s="32" t="s">
        <v>416</v>
      </c>
      <c r="K11" s="28"/>
      <c r="L11" s="28"/>
      <c r="M11" s="30">
        <v>35</v>
      </c>
      <c r="N11" s="32" t="s">
        <v>416</v>
      </c>
    </row>
    <row r="12" spans="1:18" x14ac:dyDescent="0.25">
      <c r="A12" s="15"/>
      <c r="B12" s="33" t="s">
        <v>993</v>
      </c>
      <c r="C12" s="18" t="s">
        <v>310</v>
      </c>
      <c r="D12" s="18"/>
      <c r="E12" s="35">
        <v>1.1000000000000001</v>
      </c>
      <c r="F12" s="20" t="s">
        <v>416</v>
      </c>
      <c r="G12" s="18"/>
      <c r="H12" s="18"/>
      <c r="I12" s="35">
        <v>0</v>
      </c>
      <c r="J12" s="20" t="s">
        <v>416</v>
      </c>
      <c r="K12" s="18"/>
      <c r="L12" s="18"/>
      <c r="M12" s="35">
        <v>0</v>
      </c>
      <c r="N12" s="20" t="s">
        <v>416</v>
      </c>
    </row>
    <row r="13" spans="1:18" ht="15" customHeight="1" x14ac:dyDescent="0.25">
      <c r="A13" s="15" t="s">
        <v>1385</v>
      </c>
      <c r="B13" s="44" t="s">
        <v>6</v>
      </c>
      <c r="C13" s="44"/>
      <c r="D13" s="44"/>
      <c r="E13" s="44"/>
      <c r="F13" s="44"/>
      <c r="G13" s="44"/>
      <c r="H13" s="44"/>
      <c r="I13" s="44"/>
      <c r="J13" s="44"/>
      <c r="K13" s="44"/>
      <c r="L13" s="44"/>
      <c r="M13" s="44"/>
      <c r="N13" s="44"/>
      <c r="O13" s="44"/>
      <c r="P13" s="44"/>
      <c r="Q13" s="44"/>
      <c r="R13" s="44"/>
    </row>
    <row r="14" spans="1:18" x14ac:dyDescent="0.25">
      <c r="A14" s="15"/>
      <c r="B14" s="46" t="s">
        <v>995</v>
      </c>
      <c r="C14" s="46"/>
      <c r="D14" s="46"/>
      <c r="E14" s="46"/>
      <c r="F14" s="46"/>
      <c r="G14" s="46"/>
      <c r="H14" s="46"/>
      <c r="I14" s="46"/>
      <c r="J14" s="46"/>
      <c r="K14" s="46"/>
      <c r="L14" s="46"/>
      <c r="M14" s="46"/>
      <c r="N14" s="46"/>
      <c r="O14" s="46"/>
      <c r="P14" s="46"/>
      <c r="Q14" s="46"/>
      <c r="R14" s="46"/>
    </row>
    <row r="15" spans="1:18" ht="15.75" x14ac:dyDescent="0.25">
      <c r="A15" s="15"/>
      <c r="B15" s="47"/>
      <c r="C15" s="47"/>
      <c r="D15" s="47"/>
      <c r="E15" s="47"/>
      <c r="F15" s="47"/>
      <c r="G15" s="47"/>
      <c r="H15" s="47"/>
      <c r="I15" s="47"/>
      <c r="J15" s="47"/>
      <c r="K15" s="47"/>
      <c r="L15" s="47"/>
      <c r="M15" s="47"/>
      <c r="N15" s="47"/>
      <c r="O15" s="47"/>
      <c r="P15" s="47"/>
      <c r="Q15" s="47"/>
      <c r="R15" s="47"/>
    </row>
    <row r="16" spans="1:18" x14ac:dyDescent="0.25">
      <c r="A16" s="15"/>
      <c r="B16" s="18"/>
      <c r="C16" s="18"/>
      <c r="D16" s="18"/>
      <c r="E16" s="18"/>
      <c r="F16" s="18"/>
      <c r="G16" s="18"/>
      <c r="H16" s="18"/>
      <c r="I16" s="18"/>
      <c r="J16" s="18"/>
      <c r="K16" s="18"/>
      <c r="L16" s="18"/>
      <c r="M16" s="18"/>
      <c r="N16" s="18"/>
      <c r="O16" s="18"/>
      <c r="P16" s="18"/>
      <c r="Q16" s="18"/>
      <c r="R16" s="18"/>
    </row>
    <row r="17" spans="1:18" x14ac:dyDescent="0.25">
      <c r="A17" s="15"/>
      <c r="B17" s="55"/>
      <c r="C17" s="55" t="s">
        <v>310</v>
      </c>
      <c r="D17" s="84" t="s">
        <v>996</v>
      </c>
      <c r="E17" s="84"/>
      <c r="F17" s="55"/>
      <c r="G17" s="55"/>
      <c r="H17" s="84" t="s">
        <v>363</v>
      </c>
      <c r="I17" s="84"/>
      <c r="J17" s="55"/>
      <c r="K17" s="55" t="s">
        <v>310</v>
      </c>
      <c r="L17" s="84" t="s">
        <v>1001</v>
      </c>
      <c r="M17" s="84"/>
      <c r="N17" s="55"/>
      <c r="O17" s="55" t="s">
        <v>310</v>
      </c>
      <c r="P17" s="84" t="s">
        <v>363</v>
      </c>
      <c r="Q17" s="84"/>
      <c r="R17" s="55"/>
    </row>
    <row r="18" spans="1:18" x14ac:dyDescent="0.25">
      <c r="A18" s="15"/>
      <c r="B18" s="55"/>
      <c r="C18" s="55"/>
      <c r="D18" s="84" t="s">
        <v>997</v>
      </c>
      <c r="E18" s="84"/>
      <c r="F18" s="55"/>
      <c r="G18" s="55"/>
      <c r="H18" s="84" t="s">
        <v>999</v>
      </c>
      <c r="I18" s="84"/>
      <c r="J18" s="55"/>
      <c r="K18" s="55"/>
      <c r="L18" s="84" t="s">
        <v>1002</v>
      </c>
      <c r="M18" s="84"/>
      <c r="N18" s="55"/>
      <c r="O18" s="55"/>
      <c r="P18" s="84" t="s">
        <v>1004</v>
      </c>
      <c r="Q18" s="84"/>
      <c r="R18" s="55"/>
    </row>
    <row r="19" spans="1:18" x14ac:dyDescent="0.25">
      <c r="A19" s="15"/>
      <c r="B19" s="55"/>
      <c r="C19" s="55"/>
      <c r="D19" s="84" t="s">
        <v>998</v>
      </c>
      <c r="E19" s="84"/>
      <c r="F19" s="55"/>
      <c r="G19" s="55"/>
      <c r="H19" s="84" t="s">
        <v>1000</v>
      </c>
      <c r="I19" s="84"/>
      <c r="J19" s="55"/>
      <c r="K19" s="55"/>
      <c r="L19" s="84">
        <v>-1</v>
      </c>
      <c r="M19" s="84"/>
      <c r="N19" s="55"/>
      <c r="O19" s="55"/>
      <c r="P19" s="84" t="s">
        <v>1005</v>
      </c>
      <c r="Q19" s="84"/>
      <c r="R19" s="55"/>
    </row>
    <row r="20" spans="1:18" x14ac:dyDescent="0.25">
      <c r="A20" s="15"/>
      <c r="B20" s="55"/>
      <c r="C20" s="55"/>
      <c r="D20" s="84"/>
      <c r="E20" s="84"/>
      <c r="F20" s="55"/>
      <c r="G20" s="55"/>
      <c r="H20" s="84"/>
      <c r="I20" s="84"/>
      <c r="J20" s="55"/>
      <c r="K20" s="55"/>
      <c r="L20" s="84" t="s">
        <v>1003</v>
      </c>
      <c r="M20" s="84"/>
      <c r="N20" s="55"/>
      <c r="O20" s="55"/>
      <c r="P20" s="84" t="s">
        <v>1006</v>
      </c>
      <c r="Q20" s="84"/>
      <c r="R20" s="55"/>
    </row>
    <row r="21" spans="1:18" ht="15.75" thickBot="1" x14ac:dyDescent="0.3">
      <c r="A21" s="15"/>
      <c r="B21" s="55"/>
      <c r="C21" s="55"/>
      <c r="D21" s="42"/>
      <c r="E21" s="42"/>
      <c r="F21" s="55"/>
      <c r="G21" s="55"/>
      <c r="H21" s="42"/>
      <c r="I21" s="42"/>
      <c r="J21" s="55"/>
      <c r="K21" s="55"/>
      <c r="L21" s="42"/>
      <c r="M21" s="42"/>
      <c r="N21" s="55"/>
      <c r="O21" s="55"/>
      <c r="P21" s="42" t="s">
        <v>1007</v>
      </c>
      <c r="Q21" s="42"/>
      <c r="R21" s="55"/>
    </row>
    <row r="22" spans="1:18" x14ac:dyDescent="0.25">
      <c r="A22" s="15"/>
      <c r="B22" s="26" t="s">
        <v>1008</v>
      </c>
      <c r="C22" s="28" t="s">
        <v>310</v>
      </c>
      <c r="D22" s="28"/>
      <c r="E22" s="108">
        <v>16358</v>
      </c>
      <c r="F22" s="32" t="s">
        <v>310</v>
      </c>
      <c r="G22" s="28"/>
      <c r="H22" s="28" t="s">
        <v>313</v>
      </c>
      <c r="I22" s="30">
        <v>3.69</v>
      </c>
      <c r="J22" s="32" t="s">
        <v>310</v>
      </c>
      <c r="K22" s="28" t="s">
        <v>310</v>
      </c>
      <c r="L22" s="28"/>
      <c r="M22" s="28"/>
      <c r="N22" s="28"/>
      <c r="O22" s="28" t="s">
        <v>310</v>
      </c>
      <c r="P22" s="28"/>
      <c r="Q22" s="28"/>
      <c r="R22" s="28"/>
    </row>
    <row r="23" spans="1:18" x14ac:dyDescent="0.25">
      <c r="A23" s="15"/>
      <c r="B23" s="33" t="s">
        <v>1009</v>
      </c>
      <c r="C23" s="18" t="s">
        <v>310</v>
      </c>
      <c r="D23" s="18"/>
      <c r="E23" s="109">
        <v>3025</v>
      </c>
      <c r="F23" s="20" t="s">
        <v>310</v>
      </c>
      <c r="G23" s="18"/>
      <c r="H23" s="18" t="s">
        <v>313</v>
      </c>
      <c r="I23" s="35">
        <v>18.3</v>
      </c>
      <c r="J23" s="20" t="s">
        <v>310</v>
      </c>
      <c r="K23" s="18" t="s">
        <v>310</v>
      </c>
      <c r="L23" s="18"/>
      <c r="M23" s="18"/>
      <c r="N23" s="18"/>
      <c r="O23" s="18" t="s">
        <v>310</v>
      </c>
      <c r="P23" s="18"/>
      <c r="Q23" s="18"/>
      <c r="R23" s="18"/>
    </row>
    <row r="24" spans="1:18" x14ac:dyDescent="0.25">
      <c r="A24" s="15"/>
      <c r="B24" s="26" t="s">
        <v>1010</v>
      </c>
      <c r="C24" s="28" t="s">
        <v>310</v>
      </c>
      <c r="D24" s="28"/>
      <c r="E24" s="30" t="s">
        <v>1011</v>
      </c>
      <c r="F24" s="32" t="s">
        <v>317</v>
      </c>
      <c r="G24" s="28"/>
      <c r="H24" s="28" t="s">
        <v>313</v>
      </c>
      <c r="I24" s="30">
        <v>3.63</v>
      </c>
      <c r="J24" s="32" t="s">
        <v>310</v>
      </c>
      <c r="K24" s="28" t="s">
        <v>310</v>
      </c>
      <c r="L24" s="28"/>
      <c r="M24" s="28"/>
      <c r="N24" s="28"/>
      <c r="O24" s="28" t="s">
        <v>310</v>
      </c>
      <c r="P24" s="28"/>
      <c r="Q24" s="28"/>
      <c r="R24" s="28"/>
    </row>
    <row r="25" spans="1:18" ht="15.75" thickBot="1" x14ac:dyDescent="0.3">
      <c r="A25" s="15"/>
      <c r="B25" s="33" t="s">
        <v>1012</v>
      </c>
      <c r="C25" s="18" t="s">
        <v>310</v>
      </c>
      <c r="D25" s="18"/>
      <c r="E25" s="35" t="s">
        <v>1013</v>
      </c>
      <c r="F25" s="20" t="s">
        <v>317</v>
      </c>
      <c r="G25" s="18"/>
      <c r="H25" s="18" t="s">
        <v>313</v>
      </c>
      <c r="I25" s="35">
        <v>4.66</v>
      </c>
      <c r="J25" s="20" t="s">
        <v>310</v>
      </c>
      <c r="K25" s="18" t="s">
        <v>310</v>
      </c>
      <c r="L25" s="18"/>
      <c r="M25" s="18"/>
      <c r="N25" s="18"/>
      <c r="O25" s="18" t="s">
        <v>310</v>
      </c>
      <c r="P25" s="18"/>
      <c r="Q25" s="18"/>
      <c r="R25" s="18"/>
    </row>
    <row r="26" spans="1:18" x14ac:dyDescent="0.25">
      <c r="A26" s="15"/>
      <c r="B26" s="36"/>
      <c r="C26" s="36" t="s">
        <v>310</v>
      </c>
      <c r="D26" s="37"/>
      <c r="E26" s="37"/>
      <c r="F26" s="36"/>
      <c r="G26" s="36"/>
      <c r="H26" s="37"/>
      <c r="I26" s="37"/>
      <c r="J26" s="36"/>
      <c r="K26" s="36" t="s">
        <v>310</v>
      </c>
      <c r="L26" s="36"/>
      <c r="M26" s="36"/>
      <c r="N26" s="36"/>
      <c r="O26" s="36" t="s">
        <v>310</v>
      </c>
      <c r="P26" s="36"/>
      <c r="Q26" s="36"/>
      <c r="R26" s="36"/>
    </row>
    <row r="27" spans="1:18" ht="15.75" thickBot="1" x14ac:dyDescent="0.3">
      <c r="A27" s="15"/>
      <c r="B27" s="26" t="s">
        <v>1014</v>
      </c>
      <c r="C27" s="39" t="s">
        <v>310</v>
      </c>
      <c r="D27" s="28"/>
      <c r="E27" s="108">
        <v>15980</v>
      </c>
      <c r="F27" s="32" t="s">
        <v>310</v>
      </c>
      <c r="G27" s="39"/>
      <c r="H27" s="28" t="s">
        <v>313</v>
      </c>
      <c r="I27" s="30">
        <v>6.35</v>
      </c>
      <c r="J27" s="32" t="s">
        <v>310</v>
      </c>
      <c r="K27" s="39" t="s">
        <v>310</v>
      </c>
      <c r="L27" s="28" t="s">
        <v>313</v>
      </c>
      <c r="M27" s="108">
        <v>263763</v>
      </c>
      <c r="N27" s="32" t="s">
        <v>310</v>
      </c>
      <c r="O27" s="39" t="s">
        <v>310</v>
      </c>
      <c r="P27" s="28"/>
      <c r="Q27" s="30">
        <v>7.9</v>
      </c>
      <c r="R27" s="32" t="s">
        <v>310</v>
      </c>
    </row>
    <row r="28" spans="1:18" ht="15.75" thickTop="1" x14ac:dyDescent="0.25">
      <c r="A28" s="15"/>
      <c r="B28" s="36"/>
      <c r="C28" s="36" t="s">
        <v>310</v>
      </c>
      <c r="D28" s="41"/>
      <c r="E28" s="41"/>
      <c r="F28" s="36"/>
      <c r="G28" s="36"/>
      <c r="H28" s="41"/>
      <c r="I28" s="41"/>
      <c r="J28" s="36"/>
      <c r="K28" s="36" t="s">
        <v>310</v>
      </c>
      <c r="L28" s="41"/>
      <c r="M28" s="41"/>
      <c r="N28" s="36"/>
      <c r="O28" s="36" t="s">
        <v>310</v>
      </c>
      <c r="P28" s="41"/>
      <c r="Q28" s="41"/>
      <c r="R28" s="36"/>
    </row>
    <row r="29" spans="1:18" ht="26.25" thickBot="1" x14ac:dyDescent="0.3">
      <c r="A29" s="15"/>
      <c r="B29" s="33" t="s">
        <v>1015</v>
      </c>
      <c r="C29" s="22" t="s">
        <v>310</v>
      </c>
      <c r="D29" s="18"/>
      <c r="E29" s="109">
        <v>13583</v>
      </c>
      <c r="F29" s="20" t="s">
        <v>310</v>
      </c>
      <c r="G29" s="22"/>
      <c r="H29" s="18" t="s">
        <v>313</v>
      </c>
      <c r="I29" s="35">
        <v>6.35</v>
      </c>
      <c r="J29" s="20" t="s">
        <v>310</v>
      </c>
      <c r="K29" s="22" t="s">
        <v>310</v>
      </c>
      <c r="L29" s="18" t="s">
        <v>313</v>
      </c>
      <c r="M29" s="109">
        <v>224199</v>
      </c>
      <c r="N29" s="20" t="s">
        <v>310</v>
      </c>
      <c r="O29" s="22" t="s">
        <v>310</v>
      </c>
      <c r="P29" s="18"/>
      <c r="Q29" s="35">
        <v>7.9</v>
      </c>
      <c r="R29" s="20" t="s">
        <v>310</v>
      </c>
    </row>
    <row r="30" spans="1:18" ht="15.75" thickTop="1" x14ac:dyDescent="0.25">
      <c r="A30" s="15"/>
      <c r="B30" s="36"/>
      <c r="C30" s="36" t="s">
        <v>310</v>
      </c>
      <c r="D30" s="41"/>
      <c r="E30" s="41"/>
      <c r="F30" s="36"/>
      <c r="G30" s="36"/>
      <c r="H30" s="41"/>
      <c r="I30" s="41"/>
      <c r="J30" s="36"/>
      <c r="K30" s="36" t="s">
        <v>310</v>
      </c>
      <c r="L30" s="41"/>
      <c r="M30" s="41"/>
      <c r="N30" s="36"/>
      <c r="O30" s="36" t="s">
        <v>310</v>
      </c>
      <c r="P30" s="41"/>
      <c r="Q30" s="41"/>
      <c r="R30" s="36"/>
    </row>
    <row r="31" spans="1:18" ht="15.75" x14ac:dyDescent="0.25">
      <c r="A31" s="15"/>
      <c r="B31" s="47"/>
      <c r="C31" s="47"/>
      <c r="D31" s="47"/>
      <c r="E31" s="47"/>
      <c r="F31" s="47"/>
      <c r="G31" s="47"/>
      <c r="H31" s="47"/>
      <c r="I31" s="47"/>
      <c r="J31" s="47"/>
      <c r="K31" s="47"/>
      <c r="L31" s="47"/>
      <c r="M31" s="47"/>
      <c r="N31" s="47"/>
      <c r="O31" s="47"/>
      <c r="P31" s="47"/>
      <c r="Q31" s="47"/>
      <c r="R31" s="47"/>
    </row>
    <row r="32" spans="1:18" ht="38.25" x14ac:dyDescent="0.25">
      <c r="A32" s="15"/>
      <c r="B32" s="57">
        <v>-1</v>
      </c>
      <c r="C32" s="57" t="s">
        <v>1016</v>
      </c>
    </row>
    <row r="33" spans="1:18" ht="15" customHeight="1" x14ac:dyDescent="0.25">
      <c r="A33" s="15" t="s">
        <v>1386</v>
      </c>
      <c r="B33" s="44" t="s">
        <v>6</v>
      </c>
      <c r="C33" s="44"/>
      <c r="D33" s="44"/>
      <c r="E33" s="44"/>
      <c r="F33" s="44"/>
      <c r="G33" s="44"/>
      <c r="H33" s="44"/>
      <c r="I33" s="44"/>
      <c r="J33" s="44"/>
      <c r="K33" s="44"/>
      <c r="L33" s="44"/>
      <c r="M33" s="44"/>
      <c r="N33" s="44"/>
      <c r="O33" s="44"/>
      <c r="P33" s="44"/>
      <c r="Q33" s="44"/>
      <c r="R33" s="44"/>
    </row>
    <row r="34" spans="1:18" x14ac:dyDescent="0.25">
      <c r="A34" s="15"/>
      <c r="B34" s="46" t="s">
        <v>1387</v>
      </c>
      <c r="C34" s="46"/>
      <c r="D34" s="46"/>
      <c r="E34" s="46"/>
      <c r="F34" s="46"/>
      <c r="G34" s="46"/>
      <c r="H34" s="46"/>
      <c r="I34" s="46"/>
      <c r="J34" s="46"/>
      <c r="K34" s="46"/>
      <c r="L34" s="46"/>
      <c r="M34" s="46"/>
      <c r="N34" s="46"/>
      <c r="O34" s="46"/>
      <c r="P34" s="46"/>
      <c r="Q34" s="46"/>
      <c r="R34" s="46"/>
    </row>
    <row r="35" spans="1:18" ht="15.75" x14ac:dyDescent="0.25">
      <c r="A35" s="15"/>
      <c r="B35" s="47"/>
      <c r="C35" s="47"/>
      <c r="D35" s="47"/>
      <c r="E35" s="47"/>
      <c r="F35" s="47"/>
      <c r="G35" s="47"/>
      <c r="H35" s="47"/>
      <c r="I35" s="47"/>
      <c r="J35" s="47"/>
      <c r="K35" s="47"/>
      <c r="L35" s="47"/>
      <c r="M35" s="47"/>
      <c r="N35" s="47"/>
      <c r="O35" s="47"/>
      <c r="P35" s="47"/>
      <c r="Q35" s="47"/>
      <c r="R35" s="47"/>
    </row>
    <row r="36" spans="1:18" x14ac:dyDescent="0.25">
      <c r="A36" s="15"/>
      <c r="B36" s="18"/>
      <c r="C36" s="18"/>
      <c r="D36" s="18"/>
      <c r="E36" s="18"/>
      <c r="F36" s="18"/>
      <c r="G36" s="18"/>
      <c r="H36" s="18"/>
      <c r="I36" s="18"/>
      <c r="J36" s="18"/>
    </row>
    <row r="37" spans="1:18" x14ac:dyDescent="0.25">
      <c r="A37" s="15"/>
      <c r="B37" s="55"/>
      <c r="C37" s="55" t="s">
        <v>310</v>
      </c>
      <c r="D37" s="84" t="s">
        <v>996</v>
      </c>
      <c r="E37" s="84"/>
      <c r="F37" s="55"/>
      <c r="G37" s="55"/>
      <c r="H37" s="84" t="s">
        <v>363</v>
      </c>
      <c r="I37" s="84"/>
      <c r="J37" s="55"/>
    </row>
    <row r="38" spans="1:18" x14ac:dyDescent="0.25">
      <c r="A38" s="15"/>
      <c r="B38" s="55"/>
      <c r="C38" s="55"/>
      <c r="D38" s="84" t="s">
        <v>1019</v>
      </c>
      <c r="E38" s="84"/>
      <c r="F38" s="55"/>
      <c r="G38" s="55"/>
      <c r="H38" s="84" t="s">
        <v>1020</v>
      </c>
      <c r="I38" s="84"/>
      <c r="J38" s="55"/>
    </row>
    <row r="39" spans="1:18" ht="15.75" thickBot="1" x14ac:dyDescent="0.3">
      <c r="A39" s="15"/>
      <c r="B39" s="55"/>
      <c r="C39" s="55"/>
      <c r="D39" s="42" t="s">
        <v>1003</v>
      </c>
      <c r="E39" s="42"/>
      <c r="F39" s="55"/>
      <c r="G39" s="55"/>
      <c r="H39" s="42" t="s">
        <v>1021</v>
      </c>
      <c r="I39" s="42"/>
      <c r="J39" s="55"/>
    </row>
    <row r="40" spans="1:18" x14ac:dyDescent="0.25">
      <c r="A40" s="15"/>
      <c r="B40" s="26" t="s">
        <v>1022</v>
      </c>
      <c r="C40" s="28" t="s">
        <v>310</v>
      </c>
      <c r="D40" s="28"/>
      <c r="E40" s="30">
        <v>205</v>
      </c>
      <c r="F40" s="32" t="s">
        <v>310</v>
      </c>
      <c r="G40" s="28"/>
      <c r="H40" s="28" t="s">
        <v>313</v>
      </c>
      <c r="I40" s="30">
        <v>6.55</v>
      </c>
      <c r="J40" s="32" t="s">
        <v>310</v>
      </c>
    </row>
    <row r="41" spans="1:18" x14ac:dyDescent="0.25">
      <c r="A41" s="15"/>
      <c r="B41" s="33" t="s">
        <v>1009</v>
      </c>
      <c r="C41" s="18" t="s">
        <v>310</v>
      </c>
      <c r="D41" s="18"/>
      <c r="E41" s="35">
        <v>38</v>
      </c>
      <c r="F41" s="20" t="s">
        <v>310</v>
      </c>
      <c r="G41" s="18"/>
      <c r="H41" s="18" t="s">
        <v>313</v>
      </c>
      <c r="I41" s="35">
        <v>22.74</v>
      </c>
      <c r="J41" s="20" t="s">
        <v>310</v>
      </c>
    </row>
    <row r="42" spans="1:18" x14ac:dyDescent="0.25">
      <c r="A42" s="15"/>
      <c r="B42" s="26" t="s">
        <v>1023</v>
      </c>
      <c r="C42" s="28" t="s">
        <v>310</v>
      </c>
      <c r="D42" s="28"/>
      <c r="E42" s="30" t="s">
        <v>1024</v>
      </c>
      <c r="F42" s="32" t="s">
        <v>317</v>
      </c>
      <c r="G42" s="28"/>
      <c r="H42" s="28" t="s">
        <v>313</v>
      </c>
      <c r="I42" s="30">
        <v>6.03</v>
      </c>
      <c r="J42" s="32" t="s">
        <v>310</v>
      </c>
    </row>
    <row r="43" spans="1:18" ht="15.75" thickBot="1" x14ac:dyDescent="0.3">
      <c r="A43" s="15"/>
      <c r="B43" s="33" t="s">
        <v>1012</v>
      </c>
      <c r="C43" s="18" t="s">
        <v>310</v>
      </c>
      <c r="D43" s="20"/>
      <c r="E43" s="100" t="s">
        <v>335</v>
      </c>
      <c r="F43" s="20" t="s">
        <v>310</v>
      </c>
      <c r="G43" s="18"/>
      <c r="H43" s="20"/>
      <c r="I43" s="100" t="s">
        <v>335</v>
      </c>
      <c r="J43" s="20" t="s">
        <v>310</v>
      </c>
    </row>
    <row r="44" spans="1:18" x14ac:dyDescent="0.25">
      <c r="A44" s="15"/>
      <c r="B44" s="36"/>
      <c r="C44" s="36" t="s">
        <v>310</v>
      </c>
      <c r="D44" s="37"/>
      <c r="E44" s="37"/>
      <c r="F44" s="36"/>
      <c r="G44" s="36"/>
      <c r="H44" s="37"/>
      <c r="I44" s="37"/>
      <c r="J44" s="36"/>
    </row>
    <row r="45" spans="1:18" ht="15.75" thickBot="1" x14ac:dyDescent="0.3">
      <c r="A45" s="15"/>
      <c r="B45" s="26" t="s">
        <v>1025</v>
      </c>
      <c r="C45" s="39" t="s">
        <v>310</v>
      </c>
      <c r="D45" s="28"/>
      <c r="E45" s="30">
        <v>204</v>
      </c>
      <c r="F45" s="32" t="s">
        <v>310</v>
      </c>
      <c r="G45" s="39"/>
      <c r="H45" s="28" t="s">
        <v>313</v>
      </c>
      <c r="I45" s="30">
        <v>9.68</v>
      </c>
      <c r="J45" s="32" t="s">
        <v>310</v>
      </c>
    </row>
    <row r="46" spans="1:18" ht="15.75" thickTop="1" x14ac:dyDescent="0.25">
      <c r="A46" s="15"/>
      <c r="B46" s="36"/>
      <c r="C46" s="36" t="s">
        <v>310</v>
      </c>
      <c r="D46" s="41"/>
      <c r="E46" s="41"/>
      <c r="F46" s="36"/>
      <c r="G46" s="36"/>
      <c r="H46" s="41"/>
      <c r="I46" s="41"/>
      <c r="J46" s="36"/>
    </row>
  </sheetData>
  <mergeCells count="60">
    <mergeCell ref="A13:A32"/>
    <mergeCell ref="B13:R13"/>
    <mergeCell ref="B14:R14"/>
    <mergeCell ref="B15:R15"/>
    <mergeCell ref="B31:R31"/>
    <mergeCell ref="A33:A46"/>
    <mergeCell ref="B33:R33"/>
    <mergeCell ref="B34:R34"/>
    <mergeCell ref="B35:R35"/>
    <mergeCell ref="H39:I39"/>
    <mergeCell ref="J37:J39"/>
    <mergeCell ref="A1:A2"/>
    <mergeCell ref="B1:R1"/>
    <mergeCell ref="B2:R2"/>
    <mergeCell ref="B3:R3"/>
    <mergeCell ref="A4:A12"/>
    <mergeCell ref="B4:R4"/>
    <mergeCell ref="B5:R5"/>
    <mergeCell ref="B6:R6"/>
    <mergeCell ref="R17:R21"/>
    <mergeCell ref="B37:B39"/>
    <mergeCell ref="C37:C39"/>
    <mergeCell ref="D37:E37"/>
    <mergeCell ref="D38:E38"/>
    <mergeCell ref="D39:E39"/>
    <mergeCell ref="F37:F39"/>
    <mergeCell ref="G37:G39"/>
    <mergeCell ref="H37:I37"/>
    <mergeCell ref="H38:I38"/>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D8:E8"/>
    <mergeCell ref="H8:I8"/>
    <mergeCell ref="L8:M8"/>
    <mergeCell ref="B17:B21"/>
    <mergeCell ref="C17:C21"/>
    <mergeCell ref="D17:E17"/>
    <mergeCell ref="D18:E18"/>
    <mergeCell ref="D19:E19"/>
    <mergeCell ref="D20:E20"/>
    <mergeCell ref="D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3.5703125" bestFit="1" customWidth="1"/>
    <col min="2" max="2" width="36.5703125" customWidth="1"/>
    <col min="3" max="4" width="2" customWidth="1"/>
    <col min="5" max="5" width="6" customWidth="1"/>
    <col min="6" max="8" width="2" customWidth="1"/>
    <col min="9" max="9" width="6" customWidth="1"/>
    <col min="10" max="12" width="2" customWidth="1"/>
    <col min="13" max="13" width="6" customWidth="1"/>
    <col min="14" max="14" width="2" customWidth="1"/>
  </cols>
  <sheetData>
    <row r="1" spans="1:14" ht="15" customHeight="1" x14ac:dyDescent="0.25">
      <c r="A1" s="9" t="s">
        <v>13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28</v>
      </c>
      <c r="B3" s="44" t="s">
        <v>6</v>
      </c>
      <c r="C3" s="44"/>
      <c r="D3" s="44"/>
      <c r="E3" s="44"/>
      <c r="F3" s="44"/>
      <c r="G3" s="44"/>
      <c r="H3" s="44"/>
      <c r="I3" s="44"/>
      <c r="J3" s="44"/>
      <c r="K3" s="44"/>
      <c r="L3" s="44"/>
      <c r="M3" s="44"/>
      <c r="N3" s="44"/>
    </row>
    <row r="4" spans="1:14" ht="15" customHeight="1" x14ac:dyDescent="0.25">
      <c r="A4" s="15" t="s">
        <v>1389</v>
      </c>
      <c r="B4" s="44" t="s">
        <v>6</v>
      </c>
      <c r="C4" s="44"/>
      <c r="D4" s="44"/>
      <c r="E4" s="44"/>
      <c r="F4" s="44"/>
      <c r="G4" s="44"/>
      <c r="H4" s="44"/>
      <c r="I4" s="44"/>
      <c r="J4" s="44"/>
      <c r="K4" s="44"/>
      <c r="L4" s="44"/>
      <c r="M4" s="44"/>
      <c r="N4" s="44"/>
    </row>
    <row r="5" spans="1:14" ht="25.5" customHeight="1" x14ac:dyDescent="0.25">
      <c r="A5" s="15"/>
      <c r="B5" s="46" t="s">
        <v>1031</v>
      </c>
      <c r="C5" s="46"/>
      <c r="D5" s="46"/>
      <c r="E5" s="46"/>
      <c r="F5" s="46"/>
      <c r="G5" s="46"/>
      <c r="H5" s="46"/>
      <c r="I5" s="46"/>
      <c r="J5" s="46"/>
      <c r="K5" s="46"/>
      <c r="L5" s="46"/>
      <c r="M5" s="46"/>
      <c r="N5" s="46"/>
    </row>
    <row r="6" spans="1:14" ht="15.75" x14ac:dyDescent="0.25">
      <c r="A6" s="15"/>
      <c r="B6" s="47"/>
      <c r="C6" s="47"/>
      <c r="D6" s="47"/>
      <c r="E6" s="47"/>
      <c r="F6" s="47"/>
      <c r="G6" s="47"/>
      <c r="H6" s="47"/>
      <c r="I6" s="47"/>
      <c r="J6" s="47"/>
      <c r="K6" s="47"/>
      <c r="L6" s="47"/>
      <c r="M6" s="47"/>
      <c r="N6" s="47"/>
    </row>
    <row r="7" spans="1:14" x14ac:dyDescent="0.25">
      <c r="A7" s="15"/>
      <c r="B7" s="18"/>
      <c r="C7" s="18"/>
      <c r="D7" s="18"/>
      <c r="E7" s="18"/>
      <c r="F7" s="18"/>
      <c r="G7" s="18"/>
      <c r="H7" s="18"/>
      <c r="I7" s="18"/>
      <c r="J7" s="18"/>
      <c r="K7" s="18"/>
      <c r="L7" s="18"/>
      <c r="M7" s="18"/>
      <c r="N7" s="18"/>
    </row>
    <row r="8" spans="1:14" ht="15.75" thickBot="1" x14ac:dyDescent="0.3">
      <c r="A8" s="15"/>
      <c r="B8" s="22"/>
      <c r="C8" s="22" t="s">
        <v>310</v>
      </c>
      <c r="D8" s="42">
        <v>2013</v>
      </c>
      <c r="E8" s="42"/>
      <c r="F8" s="22"/>
      <c r="G8" s="22" t="s">
        <v>310</v>
      </c>
      <c r="H8" s="42">
        <v>2012</v>
      </c>
      <c r="I8" s="42"/>
      <c r="J8" s="22"/>
      <c r="K8" s="22" t="s">
        <v>310</v>
      </c>
      <c r="L8" s="42">
        <v>2011</v>
      </c>
      <c r="M8" s="42"/>
      <c r="N8" s="22"/>
    </row>
    <row r="9" spans="1:14" x14ac:dyDescent="0.25">
      <c r="A9" s="15"/>
      <c r="B9" s="99" t="s">
        <v>1032</v>
      </c>
      <c r="C9" s="28" t="s">
        <v>310</v>
      </c>
      <c r="D9" s="28"/>
      <c r="E9" s="28"/>
      <c r="F9" s="28"/>
      <c r="G9" s="28" t="s">
        <v>310</v>
      </c>
      <c r="H9" s="28"/>
      <c r="I9" s="28"/>
      <c r="J9" s="28"/>
      <c r="K9" s="28" t="s">
        <v>310</v>
      </c>
      <c r="L9" s="28"/>
      <c r="M9" s="28"/>
      <c r="N9" s="28"/>
    </row>
    <row r="10" spans="1:14" x14ac:dyDescent="0.25">
      <c r="A10" s="15"/>
      <c r="B10" s="33" t="s">
        <v>107</v>
      </c>
      <c r="C10" s="18" t="s">
        <v>310</v>
      </c>
      <c r="D10" s="18" t="s">
        <v>313</v>
      </c>
      <c r="E10" s="35">
        <v>233.7</v>
      </c>
      <c r="F10" s="20" t="s">
        <v>310</v>
      </c>
      <c r="G10" s="18" t="s">
        <v>310</v>
      </c>
      <c r="H10" s="18" t="s">
        <v>313</v>
      </c>
      <c r="I10" s="35">
        <v>117.7</v>
      </c>
      <c r="J10" s="20" t="s">
        <v>310</v>
      </c>
      <c r="K10" s="18" t="s">
        <v>310</v>
      </c>
      <c r="L10" s="18" t="s">
        <v>313</v>
      </c>
      <c r="M10" s="35">
        <v>88.1</v>
      </c>
      <c r="N10" s="20" t="s">
        <v>310</v>
      </c>
    </row>
    <row r="11" spans="1:14" x14ac:dyDescent="0.25">
      <c r="A11" s="15"/>
      <c r="B11" s="99" t="s">
        <v>1033</v>
      </c>
      <c r="C11" s="28" t="s">
        <v>310</v>
      </c>
      <c r="D11" s="28"/>
      <c r="E11" s="28"/>
      <c r="F11" s="28"/>
      <c r="G11" s="28" t="s">
        <v>310</v>
      </c>
      <c r="H11" s="28"/>
      <c r="I11" s="28"/>
      <c r="J11" s="28"/>
      <c r="K11" s="28" t="s">
        <v>310</v>
      </c>
      <c r="L11" s="28"/>
      <c r="M11" s="28"/>
      <c r="N11" s="28"/>
    </row>
    <row r="12" spans="1:14" x14ac:dyDescent="0.25">
      <c r="A12" s="15"/>
      <c r="B12" s="33" t="s">
        <v>1034</v>
      </c>
      <c r="C12" s="18" t="s">
        <v>310</v>
      </c>
      <c r="D12" s="18"/>
      <c r="E12" s="35">
        <v>351</v>
      </c>
      <c r="F12" s="20" t="s">
        <v>310</v>
      </c>
      <c r="G12" s="18" t="s">
        <v>310</v>
      </c>
      <c r="H12" s="18"/>
      <c r="I12" s="35">
        <v>349.7</v>
      </c>
      <c r="J12" s="20" t="s">
        <v>310</v>
      </c>
      <c r="K12" s="18" t="s">
        <v>310</v>
      </c>
      <c r="L12" s="18"/>
      <c r="M12" s="35">
        <v>348.2</v>
      </c>
      <c r="N12" s="20" t="s">
        <v>310</v>
      </c>
    </row>
    <row r="13" spans="1:14" ht="15.75" thickBot="1" x14ac:dyDescent="0.3">
      <c r="A13" s="15"/>
      <c r="B13" s="26" t="s">
        <v>1035</v>
      </c>
      <c r="C13" s="28" t="s">
        <v>310</v>
      </c>
      <c r="D13" s="28"/>
      <c r="E13" s="30">
        <v>6.8</v>
      </c>
      <c r="F13" s="32" t="s">
        <v>310</v>
      </c>
      <c r="G13" s="28" t="s">
        <v>310</v>
      </c>
      <c r="H13" s="28"/>
      <c r="I13" s="30">
        <v>4.4000000000000004</v>
      </c>
      <c r="J13" s="32" t="s">
        <v>310</v>
      </c>
      <c r="K13" s="28" t="s">
        <v>310</v>
      </c>
      <c r="L13" s="32"/>
      <c r="M13" s="50" t="s">
        <v>335</v>
      </c>
      <c r="N13" s="32" t="s">
        <v>310</v>
      </c>
    </row>
    <row r="14" spans="1:14" x14ac:dyDescent="0.25">
      <c r="A14" s="15"/>
      <c r="B14" s="36"/>
      <c r="C14" s="36" t="s">
        <v>310</v>
      </c>
      <c r="D14" s="37"/>
      <c r="E14" s="37"/>
      <c r="F14" s="36"/>
      <c r="G14" s="36" t="s">
        <v>310</v>
      </c>
      <c r="H14" s="37"/>
      <c r="I14" s="37"/>
      <c r="J14" s="36"/>
      <c r="K14" s="36" t="s">
        <v>310</v>
      </c>
      <c r="L14" s="37"/>
      <c r="M14" s="37"/>
      <c r="N14" s="36"/>
    </row>
    <row r="15" spans="1:14" ht="15.75" thickBot="1" x14ac:dyDescent="0.3">
      <c r="A15" s="15"/>
      <c r="B15" s="33" t="s">
        <v>1036</v>
      </c>
      <c r="C15" s="22" t="s">
        <v>310</v>
      </c>
      <c r="D15" s="18"/>
      <c r="E15" s="35">
        <v>357.8</v>
      </c>
      <c r="F15" s="20" t="s">
        <v>310</v>
      </c>
      <c r="G15" s="22" t="s">
        <v>310</v>
      </c>
      <c r="H15" s="18"/>
      <c r="I15" s="35">
        <v>354.1</v>
      </c>
      <c r="J15" s="20" t="s">
        <v>310</v>
      </c>
      <c r="K15" s="22" t="s">
        <v>310</v>
      </c>
      <c r="L15" s="18"/>
      <c r="M15" s="35">
        <v>348.2</v>
      </c>
      <c r="N15" s="20" t="s">
        <v>310</v>
      </c>
    </row>
    <row r="16" spans="1:14" ht="15.75" thickTop="1" x14ac:dyDescent="0.25">
      <c r="A16" s="15"/>
      <c r="B16" s="36"/>
      <c r="C16" s="36" t="s">
        <v>310</v>
      </c>
      <c r="D16" s="41"/>
      <c r="E16" s="41"/>
      <c r="F16" s="36"/>
      <c r="G16" s="36" t="s">
        <v>310</v>
      </c>
      <c r="H16" s="41"/>
      <c r="I16" s="41"/>
      <c r="J16" s="36"/>
      <c r="K16" s="36" t="s">
        <v>310</v>
      </c>
      <c r="L16" s="41"/>
      <c r="M16" s="41"/>
      <c r="N16" s="36"/>
    </row>
    <row r="17" spans="1:14" x14ac:dyDescent="0.25">
      <c r="A17" s="15"/>
      <c r="B17" s="26" t="s">
        <v>1037</v>
      </c>
      <c r="C17" s="39" t="s">
        <v>310</v>
      </c>
      <c r="D17" s="28" t="s">
        <v>313</v>
      </c>
      <c r="E17" s="30">
        <v>0.67</v>
      </c>
      <c r="F17" s="32" t="s">
        <v>310</v>
      </c>
      <c r="G17" s="39" t="s">
        <v>310</v>
      </c>
      <c r="H17" s="28" t="s">
        <v>313</v>
      </c>
      <c r="I17" s="30">
        <v>0.34</v>
      </c>
      <c r="J17" s="32" t="s">
        <v>310</v>
      </c>
      <c r="K17" s="39" t="s">
        <v>310</v>
      </c>
      <c r="L17" s="28" t="s">
        <v>313</v>
      </c>
      <c r="M17" s="30">
        <v>0.25</v>
      </c>
      <c r="N17" s="32" t="s">
        <v>310</v>
      </c>
    </row>
    <row r="18" spans="1:14" x14ac:dyDescent="0.25">
      <c r="A18" s="15"/>
      <c r="B18" s="33" t="s">
        <v>1038</v>
      </c>
      <c r="C18" s="22" t="s">
        <v>310</v>
      </c>
      <c r="D18" s="18" t="s">
        <v>313</v>
      </c>
      <c r="E18" s="35">
        <v>0.65</v>
      </c>
      <c r="F18" s="20" t="s">
        <v>310</v>
      </c>
      <c r="G18" s="22" t="s">
        <v>310</v>
      </c>
      <c r="H18" s="18" t="s">
        <v>313</v>
      </c>
      <c r="I18" s="35">
        <v>0.33</v>
      </c>
      <c r="J18" s="20" t="s">
        <v>310</v>
      </c>
      <c r="K18" s="22" t="s">
        <v>310</v>
      </c>
      <c r="L18" s="18" t="s">
        <v>313</v>
      </c>
      <c r="M18" s="35">
        <v>0.25</v>
      </c>
      <c r="N18" s="20" t="s">
        <v>310</v>
      </c>
    </row>
    <row r="19" spans="1:14" x14ac:dyDescent="0.25">
      <c r="A19" s="15"/>
      <c r="B19" s="26" t="s">
        <v>1039</v>
      </c>
      <c r="C19" s="39" t="s">
        <v>310</v>
      </c>
      <c r="D19" s="28"/>
      <c r="E19" s="30">
        <v>2.9</v>
      </c>
      <c r="F19" s="32" t="s">
        <v>310</v>
      </c>
      <c r="G19" s="39" t="s">
        <v>310</v>
      </c>
      <c r="H19" s="28"/>
      <c r="I19" s="30">
        <v>2.7</v>
      </c>
      <c r="J19" s="32" t="s">
        <v>310</v>
      </c>
      <c r="K19" s="39" t="s">
        <v>310</v>
      </c>
      <c r="L19" s="28"/>
      <c r="M19" s="30">
        <v>12.5</v>
      </c>
      <c r="N19" s="32" t="s">
        <v>310</v>
      </c>
    </row>
  </sheetData>
  <mergeCells count="11">
    <mergeCell ref="B6:N6"/>
    <mergeCell ref="D8:E8"/>
    <mergeCell ref="H8:I8"/>
    <mergeCell ref="L8:M8"/>
    <mergeCell ref="A1:A2"/>
    <mergeCell ref="B1:N1"/>
    <mergeCell ref="B2:N2"/>
    <mergeCell ref="B3:N3"/>
    <mergeCell ref="A4:A19"/>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1</v>
      </c>
      <c r="C1" s="9"/>
      <c r="D1" s="9"/>
    </row>
    <row r="2" spans="1:4" x14ac:dyDescent="0.25">
      <c r="A2" s="1" t="s">
        <v>32</v>
      </c>
      <c r="B2" s="1" t="s">
        <v>2</v>
      </c>
      <c r="C2" s="1" t="s">
        <v>33</v>
      </c>
      <c r="D2" s="1" t="s">
        <v>88</v>
      </c>
    </row>
    <row r="3" spans="1:4" ht="30" x14ac:dyDescent="0.25">
      <c r="A3" s="4" t="s">
        <v>114</v>
      </c>
      <c r="B3" s="5" t="s">
        <v>6</v>
      </c>
      <c r="C3" s="5" t="s">
        <v>6</v>
      </c>
      <c r="D3" s="5" t="s">
        <v>6</v>
      </c>
    </row>
    <row r="4" spans="1:4" x14ac:dyDescent="0.25">
      <c r="A4" s="3" t="s">
        <v>107</v>
      </c>
      <c r="B4" s="10">
        <v>233.7</v>
      </c>
      <c r="C4" s="10">
        <v>117.7</v>
      </c>
      <c r="D4" s="10">
        <v>88.1</v>
      </c>
    </row>
    <row r="5" spans="1:4" ht="30" x14ac:dyDescent="0.25">
      <c r="A5" s="3" t="s">
        <v>115</v>
      </c>
      <c r="B5" s="5">
        <v>50.1</v>
      </c>
      <c r="C5" s="5">
        <v>15.5</v>
      </c>
      <c r="D5" s="5">
        <v>-44.3</v>
      </c>
    </row>
    <row r="6" spans="1:4" ht="30" x14ac:dyDescent="0.25">
      <c r="A6" s="3" t="s">
        <v>116</v>
      </c>
      <c r="B6" s="5">
        <v>-3</v>
      </c>
      <c r="C6" s="5" t="s">
        <v>57</v>
      </c>
      <c r="D6" s="5" t="s">
        <v>57</v>
      </c>
    </row>
    <row r="7" spans="1:4" ht="45" x14ac:dyDescent="0.25">
      <c r="A7" s="3" t="s">
        <v>117</v>
      </c>
      <c r="B7" s="5">
        <v>-9.1</v>
      </c>
      <c r="C7" s="5">
        <v>-6.6</v>
      </c>
      <c r="D7" s="5" t="s">
        <v>57</v>
      </c>
    </row>
    <row r="8" spans="1:4" ht="45" x14ac:dyDescent="0.25">
      <c r="A8" s="3" t="s">
        <v>118</v>
      </c>
      <c r="B8" s="5">
        <v>103.3</v>
      </c>
      <c r="C8" s="5">
        <v>-10</v>
      </c>
      <c r="D8" s="5">
        <v>-40.9</v>
      </c>
    </row>
    <row r="9" spans="1:4" ht="45" x14ac:dyDescent="0.25">
      <c r="A9" s="3" t="s">
        <v>119</v>
      </c>
      <c r="B9" s="5">
        <v>3.8</v>
      </c>
      <c r="C9" s="5">
        <v>7</v>
      </c>
      <c r="D9" s="5">
        <v>-0.6</v>
      </c>
    </row>
    <row r="10" spans="1:4" ht="30" x14ac:dyDescent="0.25">
      <c r="A10" s="3" t="s">
        <v>120</v>
      </c>
      <c r="B10" s="5">
        <v>20.8</v>
      </c>
      <c r="C10" s="5">
        <v>-1.3</v>
      </c>
      <c r="D10" s="5">
        <v>-9.6999999999999993</v>
      </c>
    </row>
    <row r="11" spans="1:4" ht="30" x14ac:dyDescent="0.25">
      <c r="A11" s="3" t="s">
        <v>121</v>
      </c>
      <c r="B11" s="5">
        <v>-1.8</v>
      </c>
      <c r="C11" s="5">
        <v>-1.6</v>
      </c>
      <c r="D11" s="5" t="s">
        <v>57</v>
      </c>
    </row>
    <row r="12" spans="1:4" ht="30" x14ac:dyDescent="0.25">
      <c r="A12" s="3" t="s">
        <v>122</v>
      </c>
      <c r="B12" s="5">
        <v>0.8</v>
      </c>
      <c r="C12" s="5" t="s">
        <v>57</v>
      </c>
      <c r="D12" s="5" t="s">
        <v>57</v>
      </c>
    </row>
    <row r="13" spans="1:4" x14ac:dyDescent="0.25">
      <c r="A13" s="3" t="s">
        <v>123</v>
      </c>
      <c r="B13" s="5">
        <v>164.9</v>
      </c>
      <c r="C13" s="5">
        <v>3</v>
      </c>
      <c r="D13" s="5">
        <v>-95.5</v>
      </c>
    </row>
    <row r="14" spans="1:4" x14ac:dyDescent="0.25">
      <c r="A14" s="3" t="s">
        <v>124</v>
      </c>
      <c r="B14" s="10">
        <v>398.6</v>
      </c>
      <c r="C14" s="10">
        <v>120.7</v>
      </c>
      <c r="D14" s="10">
        <v>-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85546875" bestFit="1" customWidth="1"/>
    <col min="4" max="4" width="3" customWidth="1"/>
    <col min="5" max="5" width="8.5703125" customWidth="1"/>
    <col min="6" max="6" width="2" bestFit="1" customWidth="1"/>
    <col min="7" max="8" width="1.85546875" bestFit="1" customWidth="1"/>
    <col min="9" max="9" width="5.28515625" bestFit="1" customWidth="1"/>
    <col min="10" max="10" width="2" bestFit="1" customWidth="1"/>
    <col min="11" max="12" width="1.85546875" bestFit="1" customWidth="1"/>
    <col min="13" max="13" width="5.28515625" bestFit="1" customWidth="1"/>
    <col min="14" max="14" width="2" bestFit="1" customWidth="1"/>
    <col min="17" max="17" width="4.85546875" bestFit="1" customWidth="1"/>
    <col min="18" max="18" width="2" bestFit="1" customWidth="1"/>
    <col min="21" max="21" width="5.7109375" bestFit="1" customWidth="1"/>
    <col min="22" max="22" width="2" bestFit="1" customWidth="1"/>
  </cols>
  <sheetData>
    <row r="1" spans="1:22" ht="15" customHeight="1" x14ac:dyDescent="0.25">
      <c r="A1" s="9" t="s">
        <v>139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041</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5" t="s">
        <v>1391</v>
      </c>
      <c r="B4" s="44" t="s">
        <v>6</v>
      </c>
      <c r="C4" s="44"/>
      <c r="D4" s="44"/>
      <c r="E4" s="44"/>
      <c r="F4" s="44"/>
      <c r="G4" s="44"/>
      <c r="H4" s="44"/>
      <c r="I4" s="44"/>
      <c r="J4" s="44"/>
      <c r="K4" s="44"/>
      <c r="L4" s="44"/>
      <c r="M4" s="44"/>
      <c r="N4" s="44"/>
      <c r="O4" s="44"/>
      <c r="P4" s="44"/>
      <c r="Q4" s="44"/>
      <c r="R4" s="44"/>
      <c r="S4" s="44"/>
      <c r="T4" s="44"/>
      <c r="U4" s="44"/>
      <c r="V4" s="44"/>
    </row>
    <row r="5" spans="1:22" x14ac:dyDescent="0.25">
      <c r="A5" s="15"/>
      <c r="B5" s="46" t="s">
        <v>1043</v>
      </c>
      <c r="C5" s="46"/>
      <c r="D5" s="46"/>
      <c r="E5" s="46"/>
      <c r="F5" s="46"/>
      <c r="G5" s="46"/>
      <c r="H5" s="46"/>
      <c r="I5" s="46"/>
      <c r="J5" s="46"/>
      <c r="K5" s="46"/>
      <c r="L5" s="46"/>
      <c r="M5" s="46"/>
      <c r="N5" s="46"/>
      <c r="O5" s="46"/>
      <c r="P5" s="46"/>
      <c r="Q5" s="46"/>
      <c r="R5" s="46"/>
      <c r="S5" s="46"/>
      <c r="T5" s="46"/>
      <c r="U5" s="46"/>
      <c r="V5" s="46"/>
    </row>
    <row r="6" spans="1:22" ht="15.75" x14ac:dyDescent="0.25">
      <c r="A6" s="15"/>
      <c r="B6" s="47"/>
      <c r="C6" s="47"/>
      <c r="D6" s="47"/>
      <c r="E6" s="47"/>
      <c r="F6" s="47"/>
      <c r="G6" s="47"/>
      <c r="H6" s="47"/>
      <c r="I6" s="47"/>
      <c r="J6" s="47"/>
      <c r="K6" s="47"/>
      <c r="L6" s="47"/>
      <c r="M6" s="47"/>
      <c r="N6" s="47"/>
      <c r="O6" s="47"/>
      <c r="P6" s="47"/>
      <c r="Q6" s="47"/>
      <c r="R6" s="47"/>
      <c r="S6" s="47"/>
      <c r="T6" s="47"/>
      <c r="U6" s="47"/>
      <c r="V6" s="47"/>
    </row>
    <row r="7" spans="1:22" x14ac:dyDescent="0.25">
      <c r="A7" s="15"/>
      <c r="B7" s="18"/>
      <c r="C7" s="18"/>
      <c r="D7" s="18"/>
      <c r="E7" s="18"/>
      <c r="F7" s="18"/>
      <c r="G7" s="18"/>
      <c r="H7" s="18"/>
      <c r="I7" s="18"/>
      <c r="J7" s="18"/>
      <c r="K7" s="18"/>
      <c r="L7" s="18"/>
      <c r="M7" s="18"/>
      <c r="N7" s="18"/>
    </row>
    <row r="8" spans="1:22" ht="15.75" thickBot="1" x14ac:dyDescent="0.3">
      <c r="A8" s="15"/>
      <c r="B8" s="22"/>
      <c r="C8" s="22" t="s">
        <v>310</v>
      </c>
      <c r="D8" s="42">
        <v>2013</v>
      </c>
      <c r="E8" s="42"/>
      <c r="F8" s="22"/>
      <c r="G8" s="22" t="s">
        <v>310</v>
      </c>
      <c r="H8" s="42">
        <v>2012</v>
      </c>
      <c r="I8" s="42"/>
      <c r="J8" s="22"/>
      <c r="K8" s="22" t="s">
        <v>310</v>
      </c>
      <c r="L8" s="42">
        <v>2011</v>
      </c>
      <c r="M8" s="42"/>
      <c r="N8" s="22"/>
    </row>
    <row r="9" spans="1:22" x14ac:dyDescent="0.25">
      <c r="A9" s="15"/>
      <c r="B9" s="26" t="s">
        <v>424</v>
      </c>
      <c r="C9" s="28" t="s">
        <v>310</v>
      </c>
      <c r="D9" s="28" t="s">
        <v>313</v>
      </c>
      <c r="E9" s="30">
        <v>657</v>
      </c>
      <c r="F9" s="32" t="s">
        <v>310</v>
      </c>
      <c r="G9" s="28" t="s">
        <v>310</v>
      </c>
      <c r="H9" s="28" t="s">
        <v>313</v>
      </c>
      <c r="I9" s="30">
        <v>603.5</v>
      </c>
      <c r="J9" s="32" t="s">
        <v>310</v>
      </c>
      <c r="K9" s="28" t="s">
        <v>310</v>
      </c>
      <c r="L9" s="28" t="s">
        <v>313</v>
      </c>
      <c r="M9" s="30">
        <v>565.5</v>
      </c>
      <c r="N9" s="32" t="s">
        <v>310</v>
      </c>
    </row>
    <row r="10" spans="1:22" x14ac:dyDescent="0.25">
      <c r="A10" s="15"/>
      <c r="B10" s="33" t="s">
        <v>425</v>
      </c>
      <c r="C10" s="18" t="s">
        <v>310</v>
      </c>
      <c r="D10" s="18"/>
      <c r="E10" s="35">
        <v>213.7</v>
      </c>
      <c r="F10" s="20" t="s">
        <v>310</v>
      </c>
      <c r="G10" s="18" t="s">
        <v>310</v>
      </c>
      <c r="H10" s="18"/>
      <c r="I10" s="35">
        <v>151.30000000000001</v>
      </c>
      <c r="J10" s="20" t="s">
        <v>310</v>
      </c>
      <c r="K10" s="18" t="s">
        <v>310</v>
      </c>
      <c r="L10" s="18"/>
      <c r="M10" s="35">
        <v>111.2</v>
      </c>
      <c r="N10" s="20" t="s">
        <v>310</v>
      </c>
    </row>
    <row r="11" spans="1:22" ht="15.75" thickBot="1" x14ac:dyDescent="0.3">
      <c r="A11" s="15"/>
      <c r="B11" s="26" t="s">
        <v>426</v>
      </c>
      <c r="C11" s="28" t="s">
        <v>310</v>
      </c>
      <c r="D11" s="28"/>
      <c r="E11" s="30">
        <v>52.9</v>
      </c>
      <c r="F11" s="32" t="s">
        <v>310</v>
      </c>
      <c r="G11" s="28" t="s">
        <v>310</v>
      </c>
      <c r="H11" s="28"/>
      <c r="I11" s="30">
        <v>47.1</v>
      </c>
      <c r="J11" s="32" t="s">
        <v>310</v>
      </c>
      <c r="K11" s="28" t="s">
        <v>310</v>
      </c>
      <c r="L11" s="28"/>
      <c r="M11" s="30">
        <v>24.5</v>
      </c>
      <c r="N11" s="32" t="s">
        <v>310</v>
      </c>
    </row>
    <row r="12" spans="1:22" x14ac:dyDescent="0.25">
      <c r="A12" s="15"/>
      <c r="B12" s="36"/>
      <c r="C12" s="36" t="s">
        <v>310</v>
      </c>
      <c r="D12" s="37"/>
      <c r="E12" s="37"/>
      <c r="F12" s="36"/>
      <c r="G12" s="36" t="s">
        <v>310</v>
      </c>
      <c r="H12" s="37"/>
      <c r="I12" s="37"/>
      <c r="J12" s="36"/>
      <c r="K12" s="36" t="s">
        <v>310</v>
      </c>
      <c r="L12" s="37"/>
      <c r="M12" s="37"/>
      <c r="N12" s="36"/>
    </row>
    <row r="13" spans="1:22" ht="15.75" thickBot="1" x14ac:dyDescent="0.3">
      <c r="A13" s="15"/>
      <c r="B13" s="51" t="s">
        <v>91</v>
      </c>
      <c r="C13" s="22" t="s">
        <v>310</v>
      </c>
      <c r="D13" s="18" t="s">
        <v>313</v>
      </c>
      <c r="E13" s="35">
        <v>923.6</v>
      </c>
      <c r="F13" s="20" t="s">
        <v>310</v>
      </c>
      <c r="G13" s="22" t="s">
        <v>310</v>
      </c>
      <c r="H13" s="18" t="s">
        <v>313</v>
      </c>
      <c r="I13" s="35">
        <v>801.9</v>
      </c>
      <c r="J13" s="20" t="s">
        <v>310</v>
      </c>
      <c r="K13" s="22" t="s">
        <v>310</v>
      </c>
      <c r="L13" s="18" t="s">
        <v>313</v>
      </c>
      <c r="M13" s="35">
        <v>701.2</v>
      </c>
      <c r="N13" s="20" t="s">
        <v>310</v>
      </c>
    </row>
    <row r="14" spans="1:22" ht="15.75" thickTop="1" x14ac:dyDescent="0.25">
      <c r="A14" s="15"/>
      <c r="B14" s="36"/>
      <c r="C14" s="36" t="s">
        <v>310</v>
      </c>
      <c r="D14" s="41"/>
      <c r="E14" s="41"/>
      <c r="F14" s="36"/>
      <c r="G14" s="36" t="s">
        <v>310</v>
      </c>
      <c r="H14" s="41"/>
      <c r="I14" s="41"/>
      <c r="J14" s="36"/>
      <c r="K14" s="36" t="s">
        <v>310</v>
      </c>
      <c r="L14" s="41"/>
      <c r="M14" s="41"/>
      <c r="N14" s="36"/>
    </row>
    <row r="15" spans="1:22" ht="15" customHeight="1" x14ac:dyDescent="0.25">
      <c r="A15" s="15" t="s">
        <v>1392</v>
      </c>
      <c r="B15" s="44" t="s">
        <v>6</v>
      </c>
      <c r="C15" s="44"/>
      <c r="D15" s="44"/>
      <c r="E15" s="44"/>
      <c r="F15" s="44"/>
      <c r="G15" s="44"/>
      <c r="H15" s="44"/>
      <c r="I15" s="44"/>
      <c r="J15" s="44"/>
      <c r="K15" s="44"/>
      <c r="L15" s="44"/>
      <c r="M15" s="44"/>
      <c r="N15" s="44"/>
      <c r="O15" s="44"/>
      <c r="P15" s="44"/>
      <c r="Q15" s="44"/>
      <c r="R15" s="44"/>
      <c r="S15" s="44"/>
      <c r="T15" s="44"/>
      <c r="U15" s="44"/>
      <c r="V15" s="44"/>
    </row>
    <row r="16" spans="1:22" x14ac:dyDescent="0.25">
      <c r="A16" s="15"/>
      <c r="B16" s="46" t="s">
        <v>1045</v>
      </c>
      <c r="C16" s="46"/>
      <c r="D16" s="46"/>
      <c r="E16" s="46"/>
      <c r="F16" s="46"/>
      <c r="G16" s="46"/>
      <c r="H16" s="46"/>
      <c r="I16" s="46"/>
      <c r="J16" s="46"/>
      <c r="K16" s="46"/>
      <c r="L16" s="46"/>
      <c r="M16" s="46"/>
      <c r="N16" s="46"/>
      <c r="O16" s="46"/>
      <c r="P16" s="46"/>
      <c r="Q16" s="46"/>
      <c r="R16" s="46"/>
      <c r="S16" s="46"/>
      <c r="T16" s="46"/>
      <c r="U16" s="46"/>
      <c r="V16" s="46"/>
    </row>
    <row r="17" spans="1:22" ht="15.75" x14ac:dyDescent="0.25">
      <c r="A17" s="15"/>
      <c r="B17" s="47"/>
      <c r="C17" s="47"/>
      <c r="D17" s="47"/>
      <c r="E17" s="47"/>
      <c r="F17" s="47"/>
      <c r="G17" s="47"/>
      <c r="H17" s="47"/>
      <c r="I17" s="47"/>
      <c r="J17" s="47"/>
      <c r="K17" s="47"/>
      <c r="L17" s="47"/>
      <c r="M17" s="47"/>
      <c r="N17" s="47"/>
      <c r="O17" s="47"/>
      <c r="P17" s="47"/>
      <c r="Q17" s="47"/>
      <c r="R17" s="47"/>
      <c r="S17" s="47"/>
      <c r="T17" s="47"/>
      <c r="U17" s="47"/>
      <c r="V17" s="47"/>
    </row>
    <row r="18" spans="1:22" x14ac:dyDescent="0.25">
      <c r="A18" s="15"/>
      <c r="B18" s="18"/>
      <c r="C18" s="18"/>
      <c r="D18" s="18"/>
      <c r="E18" s="18"/>
      <c r="F18" s="18"/>
      <c r="G18" s="18"/>
      <c r="H18" s="18"/>
      <c r="I18" s="18"/>
      <c r="J18" s="18"/>
      <c r="K18" s="18"/>
      <c r="L18" s="18"/>
      <c r="M18" s="18"/>
      <c r="N18" s="18"/>
      <c r="O18" s="18"/>
      <c r="P18" s="18"/>
      <c r="Q18" s="18"/>
      <c r="R18" s="18"/>
      <c r="S18" s="18"/>
      <c r="T18" s="18"/>
      <c r="U18" s="18"/>
      <c r="V18" s="18"/>
    </row>
    <row r="19" spans="1:22" ht="15.75" thickBot="1" x14ac:dyDescent="0.3">
      <c r="A19" s="15"/>
      <c r="B19" s="22"/>
      <c r="C19" s="22" t="s">
        <v>310</v>
      </c>
      <c r="D19" s="42" t="s">
        <v>390</v>
      </c>
      <c r="E19" s="42"/>
      <c r="F19" s="22"/>
      <c r="G19" s="22"/>
      <c r="H19" s="42" t="s">
        <v>391</v>
      </c>
      <c r="I19" s="42"/>
      <c r="J19" s="22"/>
      <c r="K19" s="22"/>
      <c r="L19" s="42" t="s">
        <v>392</v>
      </c>
      <c r="M19" s="42"/>
      <c r="N19" s="22"/>
      <c r="O19" s="22"/>
      <c r="P19" s="42" t="s">
        <v>393</v>
      </c>
      <c r="Q19" s="42"/>
      <c r="R19" s="22"/>
      <c r="S19" s="22"/>
      <c r="T19" s="42" t="s">
        <v>133</v>
      </c>
      <c r="U19" s="42"/>
      <c r="V19" s="22"/>
    </row>
    <row r="20" spans="1:22" x14ac:dyDescent="0.25">
      <c r="A20" s="15"/>
      <c r="B20" s="110" t="s">
        <v>1046</v>
      </c>
      <c r="C20" s="28" t="s">
        <v>310</v>
      </c>
      <c r="D20" s="28"/>
      <c r="E20" s="28"/>
      <c r="F20" s="28"/>
      <c r="G20" s="28"/>
      <c r="H20" s="28"/>
      <c r="I20" s="28"/>
      <c r="J20" s="28"/>
      <c r="K20" s="28"/>
      <c r="L20" s="28"/>
      <c r="M20" s="28"/>
      <c r="N20" s="28"/>
      <c r="O20" s="28"/>
      <c r="P20" s="28"/>
      <c r="Q20" s="28"/>
      <c r="R20" s="28"/>
      <c r="S20" s="28"/>
      <c r="T20" s="28"/>
      <c r="U20" s="28"/>
      <c r="V20" s="28"/>
    </row>
    <row r="21" spans="1:22" x14ac:dyDescent="0.25">
      <c r="A21" s="15"/>
      <c r="B21" s="111" t="s">
        <v>1047</v>
      </c>
      <c r="C21" s="18" t="s">
        <v>310</v>
      </c>
      <c r="D21" s="18"/>
      <c r="E21" s="35">
        <v>183</v>
      </c>
      <c r="F21" s="20" t="s">
        <v>310</v>
      </c>
      <c r="G21" s="18"/>
      <c r="H21" s="18"/>
      <c r="I21" s="35">
        <v>132</v>
      </c>
      <c r="J21" s="20" t="s">
        <v>310</v>
      </c>
      <c r="K21" s="18"/>
      <c r="L21" s="18"/>
      <c r="M21" s="35">
        <v>100</v>
      </c>
      <c r="N21" s="20" t="s">
        <v>310</v>
      </c>
      <c r="O21" s="18"/>
      <c r="P21" s="18"/>
      <c r="Q21" s="35">
        <v>3</v>
      </c>
      <c r="R21" s="20" t="s">
        <v>310</v>
      </c>
      <c r="S21" s="18"/>
      <c r="T21" s="18"/>
      <c r="U21" s="35">
        <v>418</v>
      </c>
      <c r="V21" s="20" t="s">
        <v>310</v>
      </c>
    </row>
    <row r="22" spans="1:22" x14ac:dyDescent="0.25">
      <c r="A22" s="15"/>
      <c r="B22" s="40" t="s">
        <v>1048</v>
      </c>
      <c r="C22" s="28" t="s">
        <v>310</v>
      </c>
      <c r="D22" s="32"/>
      <c r="E22" s="50" t="s">
        <v>335</v>
      </c>
      <c r="F22" s="32" t="s">
        <v>310</v>
      </c>
      <c r="G22" s="28"/>
      <c r="H22" s="32"/>
      <c r="I22" s="50" t="s">
        <v>335</v>
      </c>
      <c r="J22" s="32" t="s">
        <v>310</v>
      </c>
      <c r="K22" s="28"/>
      <c r="L22" s="32"/>
      <c r="M22" s="50" t="s">
        <v>335</v>
      </c>
      <c r="N22" s="32" t="s">
        <v>310</v>
      </c>
      <c r="O22" s="28"/>
      <c r="P22" s="32"/>
      <c r="Q22" s="50" t="s">
        <v>335</v>
      </c>
      <c r="R22" s="32" t="s">
        <v>310</v>
      </c>
      <c r="S22" s="28"/>
      <c r="T22" s="32"/>
      <c r="U22" s="50" t="s">
        <v>335</v>
      </c>
      <c r="V22" s="32" t="s">
        <v>310</v>
      </c>
    </row>
    <row r="23" spans="1:22" x14ac:dyDescent="0.25">
      <c r="A23" s="15"/>
      <c r="B23" s="51" t="s">
        <v>1049</v>
      </c>
      <c r="C23" s="18" t="s">
        <v>310</v>
      </c>
      <c r="D23" s="18"/>
      <c r="E23" s="35" t="s">
        <v>1050</v>
      </c>
      <c r="F23" s="20" t="s">
        <v>317</v>
      </c>
      <c r="G23" s="18"/>
      <c r="H23" s="20"/>
      <c r="I23" s="100" t="s">
        <v>335</v>
      </c>
      <c r="J23" s="20" t="s">
        <v>310</v>
      </c>
      <c r="K23" s="18"/>
      <c r="L23" s="18"/>
      <c r="M23" s="35" t="s">
        <v>1051</v>
      </c>
      <c r="N23" s="20" t="s">
        <v>317</v>
      </c>
      <c r="O23" s="18"/>
      <c r="P23" s="20"/>
      <c r="Q23" s="100" t="s">
        <v>335</v>
      </c>
      <c r="R23" s="20" t="s">
        <v>310</v>
      </c>
      <c r="S23" s="18"/>
      <c r="T23" s="18"/>
      <c r="U23" s="35" t="s">
        <v>1052</v>
      </c>
      <c r="V23" s="20" t="s">
        <v>317</v>
      </c>
    </row>
    <row r="24" spans="1:22" ht="15.75" thickBot="1" x14ac:dyDescent="0.3">
      <c r="A24" s="15"/>
      <c r="B24" s="40" t="s">
        <v>1053</v>
      </c>
      <c r="C24" s="28" t="s">
        <v>310</v>
      </c>
      <c r="D24" s="28"/>
      <c r="E24" s="30" t="s">
        <v>1054</v>
      </c>
      <c r="F24" s="32" t="s">
        <v>317</v>
      </c>
      <c r="G24" s="28"/>
      <c r="H24" s="28"/>
      <c r="I24" s="30" t="s">
        <v>1055</v>
      </c>
      <c r="J24" s="32" t="s">
        <v>317</v>
      </c>
      <c r="K24" s="28"/>
      <c r="L24" s="28"/>
      <c r="M24" s="30" t="s">
        <v>1056</v>
      </c>
      <c r="N24" s="32" t="s">
        <v>317</v>
      </c>
      <c r="O24" s="28"/>
      <c r="P24" s="28"/>
      <c r="Q24" s="30" t="s">
        <v>1057</v>
      </c>
      <c r="R24" s="32" t="s">
        <v>317</v>
      </c>
      <c r="S24" s="28"/>
      <c r="T24" s="28"/>
      <c r="U24" s="30" t="s">
        <v>1058</v>
      </c>
      <c r="V24" s="32" t="s">
        <v>317</v>
      </c>
    </row>
    <row r="25" spans="1:22" x14ac:dyDescent="0.25">
      <c r="A25" s="15"/>
      <c r="B25" s="36"/>
      <c r="C25" s="36" t="s">
        <v>310</v>
      </c>
      <c r="D25" s="37"/>
      <c r="E25" s="37"/>
      <c r="F25" s="36"/>
      <c r="G25" s="36"/>
      <c r="H25" s="37"/>
      <c r="I25" s="37"/>
      <c r="J25" s="36"/>
      <c r="K25" s="36"/>
      <c r="L25" s="37"/>
      <c r="M25" s="37"/>
      <c r="N25" s="36"/>
      <c r="O25" s="36"/>
      <c r="P25" s="37"/>
      <c r="Q25" s="37"/>
      <c r="R25" s="36"/>
      <c r="S25" s="36"/>
      <c r="T25" s="37"/>
      <c r="U25" s="37"/>
      <c r="V25" s="36"/>
    </row>
    <row r="26" spans="1:22" ht="15.75" thickBot="1" x14ac:dyDescent="0.3">
      <c r="A26" s="15"/>
      <c r="B26" s="111" t="s">
        <v>1059</v>
      </c>
      <c r="C26" s="22" t="s">
        <v>310</v>
      </c>
      <c r="D26" s="18"/>
      <c r="E26" s="35">
        <v>52</v>
      </c>
      <c r="F26" s="20" t="s">
        <v>310</v>
      </c>
      <c r="G26" s="22"/>
      <c r="H26" s="20"/>
      <c r="I26" s="100" t="s">
        <v>335</v>
      </c>
      <c r="J26" s="20" t="s">
        <v>310</v>
      </c>
      <c r="K26" s="22"/>
      <c r="L26" s="20"/>
      <c r="M26" s="100" t="s">
        <v>335</v>
      </c>
      <c r="N26" s="20" t="s">
        <v>310</v>
      </c>
      <c r="O26" s="22"/>
      <c r="P26" s="20"/>
      <c r="Q26" s="100" t="s">
        <v>335</v>
      </c>
      <c r="R26" s="20" t="s">
        <v>310</v>
      </c>
      <c r="S26" s="22"/>
      <c r="T26" s="18"/>
      <c r="U26" s="35">
        <v>52</v>
      </c>
      <c r="V26" s="20" t="s">
        <v>310</v>
      </c>
    </row>
    <row r="27" spans="1:22" ht="15.75" thickTop="1" x14ac:dyDescent="0.25">
      <c r="A27" s="15"/>
      <c r="B27" s="36"/>
      <c r="C27" s="36" t="s">
        <v>310</v>
      </c>
      <c r="D27" s="41"/>
      <c r="E27" s="41"/>
      <c r="F27" s="36"/>
      <c r="G27" s="36"/>
      <c r="H27" s="41"/>
      <c r="I27" s="41"/>
      <c r="J27" s="36"/>
      <c r="K27" s="36"/>
      <c r="L27" s="41"/>
      <c r="M27" s="41"/>
      <c r="N27" s="36"/>
      <c r="O27" s="36"/>
      <c r="P27" s="41"/>
      <c r="Q27" s="41"/>
      <c r="R27" s="36"/>
      <c r="S27" s="36"/>
      <c r="T27" s="41"/>
      <c r="U27" s="41"/>
      <c r="V27" s="36"/>
    </row>
    <row r="28" spans="1:22" x14ac:dyDescent="0.25">
      <c r="A28" s="15"/>
      <c r="B28" s="18"/>
      <c r="C28" s="46"/>
      <c r="D28" s="46"/>
      <c r="E28" s="46"/>
      <c r="F28" s="46"/>
      <c r="G28" s="46"/>
      <c r="H28" s="46"/>
      <c r="I28" s="46"/>
      <c r="J28" s="46"/>
      <c r="K28" s="46"/>
      <c r="L28" s="46"/>
      <c r="M28" s="46"/>
      <c r="N28" s="46"/>
      <c r="O28" s="46"/>
      <c r="P28" s="46"/>
      <c r="Q28" s="46"/>
      <c r="R28" s="46"/>
      <c r="S28" s="46"/>
      <c r="T28" s="46"/>
      <c r="U28" s="46"/>
      <c r="V28" s="46"/>
    </row>
    <row r="29" spans="1:22" x14ac:dyDescent="0.25">
      <c r="A29" s="15"/>
      <c r="B29" s="110" t="s">
        <v>1060</v>
      </c>
      <c r="C29" s="39" t="s">
        <v>310</v>
      </c>
      <c r="D29" s="28"/>
      <c r="E29" s="28"/>
      <c r="F29" s="28"/>
      <c r="G29" s="39"/>
      <c r="H29" s="28"/>
      <c r="I29" s="28"/>
      <c r="J29" s="28"/>
      <c r="K29" s="39"/>
      <c r="L29" s="28"/>
      <c r="M29" s="28"/>
      <c r="N29" s="28"/>
      <c r="O29" s="39"/>
      <c r="P29" s="28"/>
      <c r="Q29" s="28"/>
      <c r="R29" s="28"/>
      <c r="S29" s="39"/>
      <c r="T29" s="28"/>
      <c r="U29" s="28"/>
      <c r="V29" s="28"/>
    </row>
    <row r="30" spans="1:22" x14ac:dyDescent="0.25">
      <c r="A30" s="15"/>
      <c r="B30" s="111" t="s">
        <v>1047</v>
      </c>
      <c r="C30" s="22" t="s">
        <v>310</v>
      </c>
      <c r="D30" s="18"/>
      <c r="E30" s="109">
        <v>7293</v>
      </c>
      <c r="F30" s="20" t="s">
        <v>310</v>
      </c>
      <c r="G30" s="22"/>
      <c r="H30" s="18"/>
      <c r="I30" s="109">
        <v>2989</v>
      </c>
      <c r="J30" s="20" t="s">
        <v>310</v>
      </c>
      <c r="K30" s="22"/>
      <c r="L30" s="18"/>
      <c r="M30" s="109">
        <v>1290</v>
      </c>
      <c r="N30" s="20" t="s">
        <v>310</v>
      </c>
      <c r="O30" s="22"/>
      <c r="P30" s="18"/>
      <c r="Q30" s="109">
        <v>1007</v>
      </c>
      <c r="R30" s="20" t="s">
        <v>310</v>
      </c>
      <c r="S30" s="22"/>
      <c r="T30" s="18"/>
      <c r="U30" s="109">
        <v>12579</v>
      </c>
      <c r="V30" s="20" t="s">
        <v>310</v>
      </c>
    </row>
    <row r="31" spans="1:22" x14ac:dyDescent="0.25">
      <c r="A31" s="15"/>
      <c r="B31" s="40" t="s">
        <v>1048</v>
      </c>
      <c r="C31" s="39" t="s">
        <v>310</v>
      </c>
      <c r="D31" s="28"/>
      <c r="E31" s="30">
        <v>81</v>
      </c>
      <c r="F31" s="32" t="s">
        <v>310</v>
      </c>
      <c r="G31" s="39"/>
      <c r="H31" s="28"/>
      <c r="I31" s="30">
        <v>387</v>
      </c>
      <c r="J31" s="32" t="s">
        <v>310</v>
      </c>
      <c r="K31" s="39"/>
      <c r="L31" s="28"/>
      <c r="M31" s="30">
        <v>167</v>
      </c>
      <c r="N31" s="32" t="s">
        <v>310</v>
      </c>
      <c r="O31" s="39"/>
      <c r="P31" s="28"/>
      <c r="Q31" s="30">
        <v>247</v>
      </c>
      <c r="R31" s="32" t="s">
        <v>310</v>
      </c>
      <c r="S31" s="39"/>
      <c r="T31" s="28"/>
      <c r="U31" s="30">
        <v>882</v>
      </c>
      <c r="V31" s="32" t="s">
        <v>310</v>
      </c>
    </row>
    <row r="32" spans="1:22" x14ac:dyDescent="0.25">
      <c r="A32" s="15"/>
      <c r="B32" s="51" t="s">
        <v>1049</v>
      </c>
      <c r="C32" s="22" t="s">
        <v>310</v>
      </c>
      <c r="D32" s="18"/>
      <c r="E32" s="35" t="s">
        <v>1061</v>
      </c>
      <c r="F32" s="20" t="s">
        <v>317</v>
      </c>
      <c r="G32" s="22"/>
      <c r="H32" s="18"/>
      <c r="I32" s="35" t="s">
        <v>1062</v>
      </c>
      <c r="J32" s="20" t="s">
        <v>317</v>
      </c>
      <c r="K32" s="22"/>
      <c r="L32" s="18"/>
      <c r="M32" s="35" t="s">
        <v>1063</v>
      </c>
      <c r="N32" s="20" t="s">
        <v>317</v>
      </c>
      <c r="O32" s="22"/>
      <c r="P32" s="18"/>
      <c r="Q32" s="35" t="s">
        <v>1064</v>
      </c>
      <c r="R32" s="20" t="s">
        <v>317</v>
      </c>
      <c r="S32" s="22"/>
      <c r="T32" s="18"/>
      <c r="U32" s="35" t="s">
        <v>1065</v>
      </c>
      <c r="V32" s="20" t="s">
        <v>317</v>
      </c>
    </row>
    <row r="33" spans="1:22" ht="15.75" thickBot="1" x14ac:dyDescent="0.3">
      <c r="A33" s="15"/>
      <c r="B33" s="40" t="s">
        <v>1053</v>
      </c>
      <c r="C33" s="39" t="s">
        <v>310</v>
      </c>
      <c r="D33" s="28"/>
      <c r="E33" s="30">
        <v>127</v>
      </c>
      <c r="F33" s="32" t="s">
        <v>310</v>
      </c>
      <c r="G33" s="39"/>
      <c r="H33" s="28"/>
      <c r="I33" s="30">
        <v>132</v>
      </c>
      <c r="J33" s="32" t="s">
        <v>310</v>
      </c>
      <c r="K33" s="39"/>
      <c r="L33" s="28"/>
      <c r="M33" s="30">
        <v>98</v>
      </c>
      <c r="N33" s="32" t="s">
        <v>310</v>
      </c>
      <c r="O33" s="39"/>
      <c r="P33" s="28"/>
      <c r="Q33" s="30">
        <v>3</v>
      </c>
      <c r="R33" s="32" t="s">
        <v>310</v>
      </c>
      <c r="S33" s="39"/>
      <c r="T33" s="28"/>
      <c r="U33" s="30">
        <v>360</v>
      </c>
      <c r="V33" s="32" t="s">
        <v>310</v>
      </c>
    </row>
    <row r="34" spans="1:22" x14ac:dyDescent="0.25">
      <c r="A34" s="15"/>
      <c r="B34" s="36"/>
      <c r="C34" s="36" t="s">
        <v>310</v>
      </c>
      <c r="D34" s="37"/>
      <c r="E34" s="37"/>
      <c r="F34" s="36"/>
      <c r="G34" s="36"/>
      <c r="H34" s="37"/>
      <c r="I34" s="37"/>
      <c r="J34" s="36"/>
      <c r="K34" s="36"/>
      <c r="L34" s="37"/>
      <c r="M34" s="37"/>
      <c r="N34" s="36"/>
      <c r="O34" s="36"/>
      <c r="P34" s="37"/>
      <c r="Q34" s="37"/>
      <c r="R34" s="36"/>
      <c r="S34" s="36"/>
      <c r="T34" s="37"/>
      <c r="U34" s="37"/>
      <c r="V34" s="36"/>
    </row>
    <row r="35" spans="1:22" ht="15.75" thickBot="1" x14ac:dyDescent="0.3">
      <c r="A35" s="15"/>
      <c r="B35" s="111" t="s">
        <v>1059</v>
      </c>
      <c r="C35" s="22" t="s">
        <v>310</v>
      </c>
      <c r="D35" s="18"/>
      <c r="E35" s="109">
        <v>7384</v>
      </c>
      <c r="F35" s="20" t="s">
        <v>310</v>
      </c>
      <c r="G35" s="22"/>
      <c r="H35" s="18"/>
      <c r="I35" s="109">
        <v>3450</v>
      </c>
      <c r="J35" s="20" t="s">
        <v>310</v>
      </c>
      <c r="K35" s="22"/>
      <c r="L35" s="18"/>
      <c r="M35" s="109">
        <v>1550</v>
      </c>
      <c r="N35" s="20" t="s">
        <v>310</v>
      </c>
      <c r="O35" s="22"/>
      <c r="P35" s="18"/>
      <c r="Q35" s="109">
        <v>1231</v>
      </c>
      <c r="R35" s="20" t="s">
        <v>310</v>
      </c>
      <c r="S35" s="22"/>
      <c r="T35" s="18"/>
      <c r="U35" s="109">
        <v>13615</v>
      </c>
      <c r="V35" s="20" t="s">
        <v>310</v>
      </c>
    </row>
    <row r="36" spans="1:22" ht="15.75" thickTop="1" x14ac:dyDescent="0.25">
      <c r="A36" s="15"/>
      <c r="B36" s="36"/>
      <c r="C36" s="36" t="s">
        <v>310</v>
      </c>
      <c r="D36" s="41"/>
      <c r="E36" s="41"/>
      <c r="F36" s="36"/>
      <c r="G36" s="36"/>
      <c r="H36" s="41"/>
      <c r="I36" s="41"/>
      <c r="J36" s="36"/>
      <c r="K36" s="36"/>
      <c r="L36" s="41"/>
      <c r="M36" s="41"/>
      <c r="N36" s="36"/>
      <c r="O36" s="36"/>
      <c r="P36" s="41"/>
      <c r="Q36" s="41"/>
      <c r="R36" s="36"/>
      <c r="S36" s="36"/>
      <c r="T36" s="41"/>
      <c r="U36" s="41"/>
      <c r="V36" s="36"/>
    </row>
    <row r="37" spans="1:22" x14ac:dyDescent="0.25">
      <c r="A37" s="15"/>
      <c r="B37" s="18"/>
      <c r="C37" s="46"/>
      <c r="D37" s="46"/>
      <c r="E37" s="46"/>
      <c r="F37" s="46"/>
      <c r="G37" s="46"/>
      <c r="H37" s="46"/>
      <c r="I37" s="46"/>
      <c r="J37" s="46"/>
      <c r="K37" s="46"/>
      <c r="L37" s="46"/>
      <c r="M37" s="46"/>
      <c r="N37" s="46"/>
      <c r="O37" s="46"/>
      <c r="P37" s="46"/>
      <c r="Q37" s="46"/>
      <c r="R37" s="46"/>
      <c r="S37" s="46"/>
      <c r="T37" s="46"/>
      <c r="U37" s="46"/>
      <c r="V37" s="46"/>
    </row>
    <row r="38" spans="1:22" x14ac:dyDescent="0.25">
      <c r="A38" s="15"/>
      <c r="B38" s="110" t="s">
        <v>1066</v>
      </c>
      <c r="C38" s="39" t="s">
        <v>310</v>
      </c>
      <c r="D38" s="28"/>
      <c r="E38" s="28"/>
      <c r="F38" s="28"/>
      <c r="G38" s="39"/>
      <c r="H38" s="28"/>
      <c r="I38" s="28"/>
      <c r="J38" s="28"/>
      <c r="K38" s="39"/>
      <c r="L38" s="28"/>
      <c r="M38" s="28"/>
      <c r="N38" s="28"/>
      <c r="O38" s="39"/>
      <c r="P38" s="28"/>
      <c r="Q38" s="28"/>
      <c r="R38" s="28"/>
      <c r="S38" s="39"/>
      <c r="T38" s="28"/>
      <c r="U38" s="28"/>
      <c r="V38" s="28"/>
    </row>
    <row r="39" spans="1:22" x14ac:dyDescent="0.25">
      <c r="A39" s="15"/>
      <c r="B39" s="111" t="s">
        <v>1047</v>
      </c>
      <c r="C39" s="22" t="s">
        <v>310</v>
      </c>
      <c r="D39" s="18"/>
      <c r="E39" s="109">
        <v>7476</v>
      </c>
      <c r="F39" s="20" t="s">
        <v>310</v>
      </c>
      <c r="G39" s="22"/>
      <c r="H39" s="18"/>
      <c r="I39" s="109">
        <v>3121</v>
      </c>
      <c r="J39" s="20" t="s">
        <v>310</v>
      </c>
      <c r="K39" s="22"/>
      <c r="L39" s="18"/>
      <c r="M39" s="109">
        <v>1390</v>
      </c>
      <c r="N39" s="20" t="s">
        <v>310</v>
      </c>
      <c r="O39" s="22"/>
      <c r="P39" s="18"/>
      <c r="Q39" s="109">
        <v>1010</v>
      </c>
      <c r="R39" s="20" t="s">
        <v>310</v>
      </c>
      <c r="S39" s="22"/>
      <c r="T39" s="18"/>
      <c r="U39" s="109">
        <v>12997</v>
      </c>
      <c r="V39" s="20" t="s">
        <v>310</v>
      </c>
    </row>
    <row r="40" spans="1:22" x14ac:dyDescent="0.25">
      <c r="A40" s="15"/>
      <c r="B40" s="40" t="s">
        <v>1048</v>
      </c>
      <c r="C40" s="39" t="s">
        <v>310</v>
      </c>
      <c r="D40" s="28"/>
      <c r="E40" s="30">
        <v>80</v>
      </c>
      <c r="F40" s="32" t="s">
        <v>310</v>
      </c>
      <c r="G40" s="39"/>
      <c r="H40" s="28"/>
      <c r="I40" s="30">
        <v>388</v>
      </c>
      <c r="J40" s="32" t="s">
        <v>310</v>
      </c>
      <c r="K40" s="39"/>
      <c r="L40" s="28"/>
      <c r="M40" s="30">
        <v>167</v>
      </c>
      <c r="N40" s="32" t="s">
        <v>310</v>
      </c>
      <c r="O40" s="39"/>
      <c r="P40" s="28"/>
      <c r="Q40" s="30">
        <v>247</v>
      </c>
      <c r="R40" s="32" t="s">
        <v>310</v>
      </c>
      <c r="S40" s="39"/>
      <c r="T40" s="28"/>
      <c r="U40" s="30">
        <v>882</v>
      </c>
      <c r="V40" s="32" t="s">
        <v>310</v>
      </c>
    </row>
    <row r="41" spans="1:22" x14ac:dyDescent="0.25">
      <c r="A41" s="15"/>
      <c r="B41" s="51" t="s">
        <v>1049</v>
      </c>
      <c r="C41" s="22" t="s">
        <v>310</v>
      </c>
      <c r="D41" s="18"/>
      <c r="E41" s="35" t="s">
        <v>1067</v>
      </c>
      <c r="F41" s="20" t="s">
        <v>317</v>
      </c>
      <c r="G41" s="22"/>
      <c r="H41" s="18"/>
      <c r="I41" s="35" t="s">
        <v>1068</v>
      </c>
      <c r="J41" s="20" t="s">
        <v>317</v>
      </c>
      <c r="K41" s="22"/>
      <c r="L41" s="18"/>
      <c r="M41" s="35" t="s">
        <v>1069</v>
      </c>
      <c r="N41" s="20" t="s">
        <v>317</v>
      </c>
      <c r="O41" s="22"/>
      <c r="P41" s="18"/>
      <c r="Q41" s="35" t="s">
        <v>1064</v>
      </c>
      <c r="R41" s="20" t="s">
        <v>317</v>
      </c>
      <c r="S41" s="22"/>
      <c r="T41" s="18"/>
      <c r="U41" s="35" t="s">
        <v>1070</v>
      </c>
      <c r="V41" s="20" t="s">
        <v>317</v>
      </c>
    </row>
    <row r="42" spans="1:22" ht="15.75" thickBot="1" x14ac:dyDescent="0.3">
      <c r="A42" s="15"/>
      <c r="B42" s="40" t="s">
        <v>1053</v>
      </c>
      <c r="C42" s="39" t="s">
        <v>310</v>
      </c>
      <c r="D42" s="32"/>
      <c r="E42" s="50" t="s">
        <v>335</v>
      </c>
      <c r="F42" s="32" t="s">
        <v>310</v>
      </c>
      <c r="G42" s="39"/>
      <c r="H42" s="32"/>
      <c r="I42" s="50" t="s">
        <v>335</v>
      </c>
      <c r="J42" s="32" t="s">
        <v>310</v>
      </c>
      <c r="K42" s="39"/>
      <c r="L42" s="32"/>
      <c r="M42" s="50" t="s">
        <v>335</v>
      </c>
      <c r="N42" s="32" t="s">
        <v>310</v>
      </c>
      <c r="O42" s="39"/>
      <c r="P42" s="32"/>
      <c r="Q42" s="50" t="s">
        <v>335</v>
      </c>
      <c r="R42" s="32" t="s">
        <v>310</v>
      </c>
      <c r="S42" s="39"/>
      <c r="T42" s="32"/>
      <c r="U42" s="50" t="s">
        <v>335</v>
      </c>
      <c r="V42" s="32" t="s">
        <v>310</v>
      </c>
    </row>
    <row r="43" spans="1:22" x14ac:dyDescent="0.25">
      <c r="A43" s="15"/>
      <c r="B43" s="36"/>
      <c r="C43" s="36" t="s">
        <v>310</v>
      </c>
      <c r="D43" s="37"/>
      <c r="E43" s="37"/>
      <c r="F43" s="36"/>
      <c r="G43" s="36"/>
      <c r="H43" s="37"/>
      <c r="I43" s="37"/>
      <c r="J43" s="36"/>
      <c r="K43" s="36"/>
      <c r="L43" s="37"/>
      <c r="M43" s="37"/>
      <c r="N43" s="36"/>
      <c r="O43" s="36"/>
      <c r="P43" s="37"/>
      <c r="Q43" s="37"/>
      <c r="R43" s="36"/>
      <c r="S43" s="36"/>
      <c r="T43" s="37"/>
      <c r="U43" s="37"/>
      <c r="V43" s="36"/>
    </row>
    <row r="44" spans="1:22" ht="15.75" thickBot="1" x14ac:dyDescent="0.3">
      <c r="A44" s="15"/>
      <c r="B44" s="111" t="s">
        <v>1059</v>
      </c>
      <c r="C44" s="22" t="s">
        <v>310</v>
      </c>
      <c r="D44" s="18"/>
      <c r="E44" s="109">
        <v>7436</v>
      </c>
      <c r="F44" s="20" t="s">
        <v>310</v>
      </c>
      <c r="G44" s="22"/>
      <c r="H44" s="18"/>
      <c r="I44" s="109">
        <v>3450</v>
      </c>
      <c r="J44" s="20" t="s">
        <v>310</v>
      </c>
      <c r="K44" s="22"/>
      <c r="L44" s="18"/>
      <c r="M44" s="109">
        <v>1550</v>
      </c>
      <c r="N44" s="20" t="s">
        <v>310</v>
      </c>
      <c r="O44" s="22"/>
      <c r="P44" s="18"/>
      <c r="Q44" s="109">
        <v>1231</v>
      </c>
      <c r="R44" s="20" t="s">
        <v>310</v>
      </c>
      <c r="S44" s="22"/>
      <c r="T44" s="18"/>
      <c r="U44" s="109">
        <v>13667</v>
      </c>
      <c r="V44" s="20" t="s">
        <v>310</v>
      </c>
    </row>
    <row r="45" spans="1:22" ht="15.75" thickTop="1" x14ac:dyDescent="0.25">
      <c r="A45" s="15"/>
      <c r="B45" s="36"/>
      <c r="C45" s="36" t="s">
        <v>310</v>
      </c>
      <c r="D45" s="41"/>
      <c r="E45" s="41"/>
      <c r="F45" s="36"/>
      <c r="G45" s="36"/>
      <c r="H45" s="41"/>
      <c r="I45" s="41"/>
      <c r="J45" s="36"/>
      <c r="K45" s="36"/>
      <c r="L45" s="41"/>
      <c r="M45" s="41"/>
      <c r="N45" s="36"/>
      <c r="O45" s="36"/>
      <c r="P45" s="41"/>
      <c r="Q45" s="41"/>
      <c r="R45" s="36"/>
      <c r="S45" s="36"/>
      <c r="T45" s="41"/>
      <c r="U45" s="41"/>
      <c r="V45" s="36"/>
    </row>
  </sheetData>
  <mergeCells count="30">
    <mergeCell ref="B4:V4"/>
    <mergeCell ref="B5:V5"/>
    <mergeCell ref="B6:V6"/>
    <mergeCell ref="A15:A45"/>
    <mergeCell ref="B15:V15"/>
    <mergeCell ref="B16:V16"/>
    <mergeCell ref="B17:V17"/>
    <mergeCell ref="C37:F37"/>
    <mergeCell ref="G37:J37"/>
    <mergeCell ref="K37:N37"/>
    <mergeCell ref="O37:R37"/>
    <mergeCell ref="S37:V37"/>
    <mergeCell ref="A1:A2"/>
    <mergeCell ref="B1:V1"/>
    <mergeCell ref="B2:V2"/>
    <mergeCell ref="B3:V3"/>
    <mergeCell ref="A4:A14"/>
    <mergeCell ref="P19:Q19"/>
    <mergeCell ref="T19:U19"/>
    <mergeCell ref="C28:F28"/>
    <mergeCell ref="G28:J28"/>
    <mergeCell ref="K28:N28"/>
    <mergeCell ref="O28:R28"/>
    <mergeCell ref="S28:V28"/>
    <mergeCell ref="D8:E8"/>
    <mergeCell ref="H8:I8"/>
    <mergeCell ref="L8:M8"/>
    <mergeCell ref="D19:E19"/>
    <mergeCell ref="H19:I19"/>
    <mergeCell ref="L19:M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8" width="1.85546875" bestFit="1" customWidth="1"/>
    <col min="9" max="9" width="4.42578125" bestFit="1" customWidth="1"/>
    <col min="10" max="10" width="2" bestFit="1" customWidth="1"/>
    <col min="12" max="12" width="1.85546875" bestFit="1" customWidth="1"/>
    <col min="13" max="13" width="4.42578125" bestFit="1" customWidth="1"/>
    <col min="14" max="14" width="2" bestFit="1" customWidth="1"/>
  </cols>
  <sheetData>
    <row r="1" spans="1:14" ht="15" customHeight="1" x14ac:dyDescent="0.25">
      <c r="A1" s="9" t="s">
        <v>13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72</v>
      </c>
      <c r="B3" s="44" t="s">
        <v>6</v>
      </c>
      <c r="C3" s="44"/>
      <c r="D3" s="44"/>
      <c r="E3" s="44"/>
      <c r="F3" s="44"/>
      <c r="G3" s="44"/>
      <c r="H3" s="44"/>
      <c r="I3" s="44"/>
      <c r="J3" s="44"/>
      <c r="K3" s="44"/>
      <c r="L3" s="44"/>
      <c r="M3" s="44"/>
      <c r="N3" s="44"/>
    </row>
    <row r="4" spans="1:14" ht="15" customHeight="1" x14ac:dyDescent="0.25">
      <c r="A4" s="15" t="s">
        <v>1394</v>
      </c>
      <c r="B4" s="44" t="s">
        <v>6</v>
      </c>
      <c r="C4" s="44"/>
      <c r="D4" s="44"/>
      <c r="E4" s="44"/>
      <c r="F4" s="44"/>
      <c r="G4" s="44"/>
      <c r="H4" s="44"/>
      <c r="I4" s="44"/>
      <c r="J4" s="44"/>
      <c r="K4" s="44"/>
      <c r="L4" s="44"/>
      <c r="M4" s="44"/>
      <c r="N4" s="44"/>
    </row>
    <row r="5" spans="1:14" x14ac:dyDescent="0.25">
      <c r="A5" s="15"/>
      <c r="B5" s="46" t="s">
        <v>1074</v>
      </c>
      <c r="C5" s="46"/>
      <c r="D5" s="46"/>
      <c r="E5" s="46"/>
      <c r="F5" s="46"/>
      <c r="G5" s="46"/>
      <c r="H5" s="46"/>
      <c r="I5" s="46"/>
      <c r="J5" s="46"/>
      <c r="K5" s="46"/>
      <c r="L5" s="46"/>
      <c r="M5" s="46"/>
      <c r="N5" s="46"/>
    </row>
    <row r="6" spans="1:14" ht="15.75" x14ac:dyDescent="0.25">
      <c r="A6" s="15"/>
      <c r="B6" s="47"/>
      <c r="C6" s="47"/>
      <c r="D6" s="47"/>
      <c r="E6" s="47"/>
      <c r="F6" s="47"/>
      <c r="G6" s="47"/>
      <c r="H6" s="47"/>
      <c r="I6" s="47"/>
      <c r="J6" s="47"/>
      <c r="K6" s="47"/>
      <c r="L6" s="47"/>
      <c r="M6" s="47"/>
      <c r="N6" s="47"/>
    </row>
    <row r="7" spans="1:14" x14ac:dyDescent="0.25">
      <c r="A7" s="15"/>
      <c r="B7" s="18"/>
      <c r="C7" s="18"/>
      <c r="D7" s="18"/>
      <c r="E7" s="18"/>
      <c r="F7" s="18"/>
      <c r="G7" s="18"/>
      <c r="H7" s="18"/>
      <c r="I7" s="18"/>
      <c r="J7" s="18"/>
      <c r="K7" s="18"/>
      <c r="L7" s="18"/>
      <c r="M7" s="18"/>
      <c r="N7" s="18"/>
    </row>
    <row r="8" spans="1:14" ht="15.75" thickBot="1" x14ac:dyDescent="0.3">
      <c r="A8" s="15"/>
      <c r="B8" s="22"/>
      <c r="C8" s="22" t="s">
        <v>310</v>
      </c>
      <c r="D8" s="42">
        <v>2013</v>
      </c>
      <c r="E8" s="42"/>
      <c r="F8" s="22"/>
      <c r="G8" s="22" t="s">
        <v>310</v>
      </c>
      <c r="H8" s="42">
        <v>2012</v>
      </c>
      <c r="I8" s="42"/>
      <c r="J8" s="22"/>
      <c r="K8" s="22"/>
      <c r="L8" s="42">
        <v>2011</v>
      </c>
      <c r="M8" s="42"/>
      <c r="N8" s="22"/>
    </row>
    <row r="9" spans="1:14" ht="25.5" x14ac:dyDescent="0.25">
      <c r="A9" s="15"/>
      <c r="B9" s="26" t="s">
        <v>1075</v>
      </c>
      <c r="C9" s="28" t="s">
        <v>310</v>
      </c>
      <c r="D9" s="28" t="s">
        <v>313</v>
      </c>
      <c r="E9" s="30">
        <v>0.7</v>
      </c>
      <c r="F9" s="32" t="s">
        <v>310</v>
      </c>
      <c r="G9" s="28" t="s">
        <v>310</v>
      </c>
      <c r="H9" s="28" t="s">
        <v>313</v>
      </c>
      <c r="I9" s="30">
        <v>30.8</v>
      </c>
      <c r="J9" s="32" t="s">
        <v>310</v>
      </c>
      <c r="K9" s="28"/>
      <c r="L9" s="28" t="s">
        <v>313</v>
      </c>
      <c r="M9" s="30">
        <v>6.2</v>
      </c>
      <c r="N9" s="32" t="s">
        <v>310</v>
      </c>
    </row>
    <row r="10" spans="1:14" x14ac:dyDescent="0.25">
      <c r="A10" s="15"/>
      <c r="B10" s="33" t="s">
        <v>1076</v>
      </c>
      <c r="C10" s="18" t="s">
        <v>310</v>
      </c>
      <c r="D10" s="18"/>
      <c r="E10" s="35">
        <v>7.6</v>
      </c>
      <c r="F10" s="20" t="s">
        <v>310</v>
      </c>
      <c r="G10" s="18" t="s">
        <v>310</v>
      </c>
      <c r="H10" s="18"/>
      <c r="I10" s="35">
        <v>1.7</v>
      </c>
      <c r="J10" s="20" t="s">
        <v>310</v>
      </c>
      <c r="K10" s="18"/>
      <c r="L10" s="18"/>
      <c r="M10" s="35">
        <v>1.3</v>
      </c>
      <c r="N10" s="20" t="s">
        <v>310</v>
      </c>
    </row>
    <row r="11" spans="1:14" x14ac:dyDescent="0.25">
      <c r="A11" s="15"/>
      <c r="B11" s="26" t="s">
        <v>1077</v>
      </c>
      <c r="C11" s="28" t="s">
        <v>310</v>
      </c>
      <c r="D11" s="28"/>
      <c r="E11" s="30">
        <v>7.4</v>
      </c>
      <c r="F11" s="32" t="s">
        <v>310</v>
      </c>
      <c r="G11" s="28" t="s">
        <v>310</v>
      </c>
      <c r="H11" s="28"/>
      <c r="I11" s="30" t="s">
        <v>663</v>
      </c>
      <c r="J11" s="32" t="s">
        <v>317</v>
      </c>
      <c r="K11" s="28"/>
      <c r="L11" s="28"/>
      <c r="M11" s="30" t="s">
        <v>1078</v>
      </c>
      <c r="N11" s="32" t="s">
        <v>317</v>
      </c>
    </row>
    <row r="12" spans="1:14" x14ac:dyDescent="0.25">
      <c r="A12" s="15"/>
      <c r="B12" s="33" t="s">
        <v>1079</v>
      </c>
      <c r="C12" s="18" t="s">
        <v>310</v>
      </c>
      <c r="D12" s="20"/>
      <c r="E12" s="100" t="s">
        <v>335</v>
      </c>
      <c r="F12" s="20" t="s">
        <v>310</v>
      </c>
      <c r="G12" s="18" t="s">
        <v>310</v>
      </c>
      <c r="H12" s="18"/>
      <c r="I12" s="35">
        <v>8.6999999999999993</v>
      </c>
      <c r="J12" s="20" t="s">
        <v>310</v>
      </c>
      <c r="K12" s="18"/>
      <c r="L12" s="20"/>
      <c r="M12" s="100" t="s">
        <v>335</v>
      </c>
      <c r="N12" s="20" t="s">
        <v>310</v>
      </c>
    </row>
    <row r="13" spans="1:14" ht="25.5" x14ac:dyDescent="0.25">
      <c r="A13" s="15"/>
      <c r="B13" s="26" t="s">
        <v>164</v>
      </c>
      <c r="C13" s="28" t="s">
        <v>310</v>
      </c>
      <c r="D13" s="28"/>
      <c r="E13" s="30">
        <v>12.7</v>
      </c>
      <c r="F13" s="32" t="s">
        <v>310</v>
      </c>
      <c r="G13" s="28" t="s">
        <v>310</v>
      </c>
      <c r="H13" s="28"/>
      <c r="I13" s="30">
        <v>4.0999999999999996</v>
      </c>
      <c r="J13" s="32" t="s">
        <v>310</v>
      </c>
      <c r="K13" s="28"/>
      <c r="L13" s="28"/>
      <c r="M13" s="30">
        <v>1.2</v>
      </c>
      <c r="N13" s="32" t="s">
        <v>310</v>
      </c>
    </row>
    <row r="14" spans="1:14" ht="15.75" thickBot="1" x14ac:dyDescent="0.3">
      <c r="A14" s="15"/>
      <c r="B14" s="33" t="s">
        <v>1080</v>
      </c>
      <c r="C14" s="18" t="s">
        <v>310</v>
      </c>
      <c r="D14" s="18"/>
      <c r="E14" s="35">
        <v>5.6</v>
      </c>
      <c r="F14" s="20" t="s">
        <v>310</v>
      </c>
      <c r="G14" s="18" t="s">
        <v>310</v>
      </c>
      <c r="H14" s="18"/>
      <c r="I14" s="35">
        <v>12.2</v>
      </c>
      <c r="J14" s="20" t="s">
        <v>310</v>
      </c>
      <c r="K14" s="18"/>
      <c r="L14" s="18"/>
      <c r="M14" s="35">
        <v>7.2</v>
      </c>
      <c r="N14" s="20" t="s">
        <v>310</v>
      </c>
    </row>
    <row r="15" spans="1:14" x14ac:dyDescent="0.25">
      <c r="A15" s="15"/>
      <c r="B15" s="36"/>
      <c r="C15" s="36" t="s">
        <v>310</v>
      </c>
      <c r="D15" s="37"/>
      <c r="E15" s="37"/>
      <c r="F15" s="36"/>
      <c r="G15" s="36" t="s">
        <v>310</v>
      </c>
      <c r="H15" s="37"/>
      <c r="I15" s="37"/>
      <c r="J15" s="36"/>
      <c r="K15" s="36"/>
      <c r="L15" s="37"/>
      <c r="M15" s="37"/>
      <c r="N15" s="36"/>
    </row>
    <row r="16" spans="1:14" ht="15.75" thickBot="1" x14ac:dyDescent="0.3">
      <c r="A16" s="15"/>
      <c r="B16" s="26" t="s">
        <v>100</v>
      </c>
      <c r="C16" s="39" t="s">
        <v>310</v>
      </c>
      <c r="D16" s="28" t="s">
        <v>313</v>
      </c>
      <c r="E16" s="30">
        <v>34</v>
      </c>
      <c r="F16" s="32" t="s">
        <v>310</v>
      </c>
      <c r="G16" s="39" t="s">
        <v>310</v>
      </c>
      <c r="H16" s="28" t="s">
        <v>313</v>
      </c>
      <c r="I16" s="30">
        <v>53.3</v>
      </c>
      <c r="J16" s="32" t="s">
        <v>310</v>
      </c>
      <c r="K16" s="39"/>
      <c r="L16" s="28" t="s">
        <v>313</v>
      </c>
      <c r="M16" s="30">
        <v>11.3</v>
      </c>
      <c r="N16" s="32" t="s">
        <v>310</v>
      </c>
    </row>
    <row r="17" spans="1:14" ht="15.75" thickTop="1" x14ac:dyDescent="0.25">
      <c r="A17" s="15"/>
      <c r="B17" s="36"/>
      <c r="C17" s="36" t="s">
        <v>310</v>
      </c>
      <c r="D17" s="41"/>
      <c r="E17" s="41"/>
      <c r="F17" s="36"/>
      <c r="G17" s="36" t="s">
        <v>310</v>
      </c>
      <c r="H17" s="41"/>
      <c r="I17" s="41"/>
      <c r="J17" s="36"/>
      <c r="K17" s="36"/>
      <c r="L17" s="41"/>
      <c r="M17" s="41"/>
      <c r="N17" s="36"/>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4" width="2.42578125" customWidth="1"/>
    <col min="5" max="5" width="9.7109375" customWidth="1"/>
    <col min="6" max="6" width="2.5703125" customWidth="1"/>
    <col min="7" max="8" width="2.42578125" customWidth="1"/>
    <col min="9" max="9" width="9.7109375" customWidth="1"/>
    <col min="10" max="10" width="2.5703125" customWidth="1"/>
    <col min="11" max="12" width="2.42578125" customWidth="1"/>
    <col min="13" max="13" width="9.7109375" customWidth="1"/>
    <col min="14" max="14" width="2.5703125" customWidth="1"/>
    <col min="15" max="16" width="2.42578125" customWidth="1"/>
    <col min="17" max="17" width="6.85546875" customWidth="1"/>
    <col min="18" max="20" width="2.42578125" customWidth="1"/>
    <col min="21" max="21" width="6.85546875" customWidth="1"/>
    <col min="22" max="24" width="2.42578125" customWidth="1"/>
    <col min="25" max="25" width="9.140625" customWidth="1"/>
    <col min="26" max="26" width="2.42578125" customWidth="1"/>
  </cols>
  <sheetData>
    <row r="1" spans="1:26" ht="15" customHeight="1" x14ac:dyDescent="0.25">
      <c r="A1" s="9" t="s">
        <v>139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1106</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139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5"/>
      <c r="B5" s="46" t="s">
        <v>1110</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18"/>
      <c r="C7" s="18"/>
      <c r="D7" s="18"/>
      <c r="E7" s="18"/>
      <c r="F7" s="18"/>
      <c r="G7" s="18"/>
      <c r="H7" s="18"/>
      <c r="I7" s="18"/>
      <c r="J7" s="18"/>
      <c r="K7" s="18"/>
      <c r="L7" s="18"/>
      <c r="M7" s="18"/>
      <c r="N7" s="18"/>
    </row>
    <row r="8" spans="1:26" ht="15.75" thickBot="1" x14ac:dyDescent="0.3">
      <c r="A8" s="15"/>
      <c r="B8" s="22"/>
      <c r="C8" s="22" t="s">
        <v>310</v>
      </c>
      <c r="D8" s="42">
        <v>2013</v>
      </c>
      <c r="E8" s="42"/>
      <c r="F8" s="22"/>
      <c r="G8" s="22" t="s">
        <v>310</v>
      </c>
      <c r="H8" s="42">
        <v>2012</v>
      </c>
      <c r="I8" s="42"/>
      <c r="J8" s="22"/>
      <c r="K8" s="22" t="s">
        <v>310</v>
      </c>
      <c r="L8" s="42">
        <v>2011</v>
      </c>
      <c r="M8" s="42"/>
      <c r="N8" s="22"/>
    </row>
    <row r="9" spans="1:26" x14ac:dyDescent="0.25">
      <c r="A9" s="15"/>
      <c r="B9" s="99" t="s">
        <v>89</v>
      </c>
      <c r="C9" s="28" t="s">
        <v>310</v>
      </c>
      <c r="D9" s="28"/>
      <c r="E9" s="28"/>
      <c r="F9" s="28"/>
      <c r="G9" s="28" t="s">
        <v>310</v>
      </c>
      <c r="H9" s="28"/>
      <c r="I9" s="28"/>
      <c r="J9" s="28"/>
      <c r="K9" s="28" t="s">
        <v>310</v>
      </c>
      <c r="L9" s="28"/>
      <c r="M9" s="28"/>
      <c r="N9" s="28"/>
    </row>
    <row r="10" spans="1:26" x14ac:dyDescent="0.25">
      <c r="A10" s="15"/>
      <c r="B10" s="33" t="s">
        <v>1111</v>
      </c>
      <c r="C10" s="18" t="s">
        <v>310</v>
      </c>
      <c r="D10" s="18" t="s">
        <v>313</v>
      </c>
      <c r="E10" s="35">
        <v>665.2</v>
      </c>
      <c r="F10" s="20" t="s">
        <v>310</v>
      </c>
      <c r="G10" s="18" t="s">
        <v>310</v>
      </c>
      <c r="H10" s="18" t="s">
        <v>313</v>
      </c>
      <c r="I10" s="54">
        <v>1265.7</v>
      </c>
      <c r="J10" s="20" t="s">
        <v>310</v>
      </c>
      <c r="K10" s="18" t="s">
        <v>310</v>
      </c>
      <c r="L10" s="18" t="s">
        <v>313</v>
      </c>
      <c r="M10" s="54">
        <v>1573.3</v>
      </c>
      <c r="N10" s="20" t="s">
        <v>310</v>
      </c>
    </row>
    <row r="11" spans="1:26" x14ac:dyDescent="0.25">
      <c r="A11" s="15"/>
      <c r="B11" s="26" t="s">
        <v>391</v>
      </c>
      <c r="C11" s="28" t="s">
        <v>310</v>
      </c>
      <c r="D11" s="28"/>
      <c r="E11" s="30">
        <v>335.8</v>
      </c>
      <c r="F11" s="32" t="s">
        <v>310</v>
      </c>
      <c r="G11" s="28" t="s">
        <v>310</v>
      </c>
      <c r="H11" s="28"/>
      <c r="I11" s="30">
        <v>472.9</v>
      </c>
      <c r="J11" s="32" t="s">
        <v>310</v>
      </c>
      <c r="K11" s="28" t="s">
        <v>310</v>
      </c>
      <c r="L11" s="28"/>
      <c r="M11" s="30">
        <v>525.6</v>
      </c>
      <c r="N11" s="32" t="s">
        <v>310</v>
      </c>
    </row>
    <row r="12" spans="1:26" x14ac:dyDescent="0.25">
      <c r="A12" s="15"/>
      <c r="B12" s="33" t="s">
        <v>392</v>
      </c>
      <c r="C12" s="18" t="s">
        <v>310</v>
      </c>
      <c r="D12" s="18"/>
      <c r="E12" s="35">
        <v>86.8</v>
      </c>
      <c r="F12" s="20" t="s">
        <v>310</v>
      </c>
      <c r="G12" s="18" t="s">
        <v>310</v>
      </c>
      <c r="H12" s="18"/>
      <c r="I12" s="35">
        <v>134.4</v>
      </c>
      <c r="J12" s="20" t="s">
        <v>310</v>
      </c>
      <c r="K12" s="18" t="s">
        <v>310</v>
      </c>
      <c r="L12" s="18"/>
      <c r="M12" s="35">
        <v>128.1</v>
      </c>
      <c r="N12" s="20" t="s">
        <v>310</v>
      </c>
    </row>
    <row r="13" spans="1:26" ht="15.75" thickBot="1" x14ac:dyDescent="0.3">
      <c r="A13" s="15"/>
      <c r="B13" s="26" t="s">
        <v>393</v>
      </c>
      <c r="C13" s="28" t="s">
        <v>310</v>
      </c>
      <c r="D13" s="28"/>
      <c r="E13" s="30">
        <v>58.5</v>
      </c>
      <c r="F13" s="32" t="s">
        <v>310</v>
      </c>
      <c r="G13" s="28" t="s">
        <v>310</v>
      </c>
      <c r="H13" s="28"/>
      <c r="I13" s="30">
        <v>97.9</v>
      </c>
      <c r="J13" s="32" t="s">
        <v>310</v>
      </c>
      <c r="K13" s="28" t="s">
        <v>310</v>
      </c>
      <c r="L13" s="28"/>
      <c r="M13" s="30">
        <v>112.9</v>
      </c>
      <c r="N13" s="32" t="s">
        <v>310</v>
      </c>
    </row>
    <row r="14" spans="1:26" x14ac:dyDescent="0.25">
      <c r="A14" s="15"/>
      <c r="B14" s="36"/>
      <c r="C14" s="36" t="s">
        <v>310</v>
      </c>
      <c r="D14" s="37"/>
      <c r="E14" s="37"/>
      <c r="F14" s="36"/>
      <c r="G14" s="36" t="s">
        <v>310</v>
      </c>
      <c r="H14" s="37"/>
      <c r="I14" s="37"/>
      <c r="J14" s="36"/>
      <c r="K14" s="36" t="s">
        <v>310</v>
      </c>
      <c r="L14" s="37"/>
      <c r="M14" s="37"/>
      <c r="N14" s="36"/>
    </row>
    <row r="15" spans="1:26" ht="15.75" thickBot="1" x14ac:dyDescent="0.3">
      <c r="A15" s="15"/>
      <c r="B15" s="51" t="s">
        <v>92</v>
      </c>
      <c r="C15" s="22" t="s">
        <v>310</v>
      </c>
      <c r="D15" s="18" t="s">
        <v>313</v>
      </c>
      <c r="E15" s="54">
        <v>1146.3</v>
      </c>
      <c r="F15" s="20" t="s">
        <v>310</v>
      </c>
      <c r="G15" s="22" t="s">
        <v>310</v>
      </c>
      <c r="H15" s="18" t="s">
        <v>313</v>
      </c>
      <c r="I15" s="54">
        <v>1970.9</v>
      </c>
      <c r="J15" s="20" t="s">
        <v>310</v>
      </c>
      <c r="K15" s="22" t="s">
        <v>310</v>
      </c>
      <c r="L15" s="18" t="s">
        <v>313</v>
      </c>
      <c r="M15" s="54">
        <v>2339.9</v>
      </c>
      <c r="N15" s="20" t="s">
        <v>310</v>
      </c>
    </row>
    <row r="16" spans="1:26" ht="15.75" thickTop="1" x14ac:dyDescent="0.25">
      <c r="A16" s="15"/>
      <c r="B16" s="36"/>
      <c r="C16" s="36" t="s">
        <v>310</v>
      </c>
      <c r="D16" s="41"/>
      <c r="E16" s="41"/>
      <c r="F16" s="36"/>
      <c r="G16" s="36" t="s">
        <v>310</v>
      </c>
      <c r="H16" s="41"/>
      <c r="I16" s="41"/>
      <c r="J16" s="36"/>
      <c r="K16" s="36" t="s">
        <v>310</v>
      </c>
      <c r="L16" s="41"/>
      <c r="M16" s="41"/>
      <c r="N16" s="36"/>
    </row>
    <row r="17" spans="1:26" ht="15" customHeight="1" x14ac:dyDescent="0.25">
      <c r="A17" s="15" t="s">
        <v>1397</v>
      </c>
      <c r="B17" s="44" t="s">
        <v>6</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5"/>
      <c r="B18" s="46" t="s">
        <v>1398</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15.75" x14ac:dyDescent="0.25">
      <c r="A19" s="15"/>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5"/>
      <c r="B20" s="18"/>
      <c r="C20" s="18"/>
      <c r="D20" s="18"/>
      <c r="E20" s="18"/>
      <c r="F20" s="18"/>
      <c r="G20" s="18"/>
      <c r="H20" s="18"/>
      <c r="I20" s="18"/>
      <c r="J20" s="18"/>
      <c r="K20" s="18"/>
      <c r="L20" s="18"/>
      <c r="M20" s="18"/>
      <c r="N20" s="18"/>
    </row>
    <row r="21" spans="1:26" ht="15.75" thickBot="1" x14ac:dyDescent="0.3">
      <c r="A21" s="15"/>
      <c r="B21" s="22"/>
      <c r="C21" s="22" t="s">
        <v>310</v>
      </c>
      <c r="D21" s="42">
        <v>2013</v>
      </c>
      <c r="E21" s="42"/>
      <c r="F21" s="22"/>
      <c r="G21" s="22"/>
      <c r="H21" s="42">
        <v>2012</v>
      </c>
      <c r="I21" s="42"/>
      <c r="J21" s="22"/>
      <c r="K21" s="22"/>
      <c r="L21" s="42">
        <v>2011</v>
      </c>
      <c r="M21" s="42"/>
      <c r="N21" s="22"/>
    </row>
    <row r="22" spans="1:26" x14ac:dyDescent="0.25">
      <c r="A22" s="15"/>
      <c r="B22" s="99" t="s">
        <v>1114</v>
      </c>
      <c r="C22" s="28" t="s">
        <v>310</v>
      </c>
      <c r="D22" s="28"/>
      <c r="E22" s="28"/>
      <c r="F22" s="28"/>
      <c r="G22" s="28"/>
      <c r="H22" s="28"/>
      <c r="I22" s="28"/>
      <c r="J22" s="28"/>
      <c r="K22" s="28"/>
      <c r="L22" s="28"/>
      <c r="M22" s="28"/>
      <c r="N22" s="28"/>
    </row>
    <row r="23" spans="1:26" x14ac:dyDescent="0.25">
      <c r="A23" s="15"/>
      <c r="B23" s="51" t="s">
        <v>1115</v>
      </c>
      <c r="C23" s="18" t="s">
        <v>310</v>
      </c>
      <c r="D23" s="18" t="s">
        <v>313</v>
      </c>
      <c r="E23" s="35">
        <v>436.7</v>
      </c>
      <c r="F23" s="20" t="s">
        <v>310</v>
      </c>
      <c r="G23" s="18"/>
      <c r="H23" s="18" t="s">
        <v>313</v>
      </c>
      <c r="I23" s="35">
        <v>447</v>
      </c>
      <c r="J23" s="20" t="s">
        <v>310</v>
      </c>
      <c r="K23" s="18"/>
      <c r="L23" s="18" t="s">
        <v>313</v>
      </c>
      <c r="M23" s="35">
        <v>436.6</v>
      </c>
      <c r="N23" s="20" t="s">
        <v>310</v>
      </c>
    </row>
    <row r="24" spans="1:26" x14ac:dyDescent="0.25">
      <c r="A24" s="15"/>
      <c r="B24" s="40" t="s">
        <v>391</v>
      </c>
      <c r="C24" s="28" t="s">
        <v>310</v>
      </c>
      <c r="D24" s="28"/>
      <c r="E24" s="30">
        <v>189.4</v>
      </c>
      <c r="F24" s="32" t="s">
        <v>310</v>
      </c>
      <c r="G24" s="28"/>
      <c r="H24" s="28"/>
      <c r="I24" s="30">
        <v>166.1</v>
      </c>
      <c r="J24" s="32" t="s">
        <v>310</v>
      </c>
      <c r="K24" s="28"/>
      <c r="L24" s="28"/>
      <c r="M24" s="30">
        <v>146</v>
      </c>
      <c r="N24" s="32" t="s">
        <v>310</v>
      </c>
    </row>
    <row r="25" spans="1:26" x14ac:dyDescent="0.25">
      <c r="A25" s="15"/>
      <c r="B25" s="51" t="s">
        <v>392</v>
      </c>
      <c r="C25" s="18" t="s">
        <v>310</v>
      </c>
      <c r="D25" s="18"/>
      <c r="E25" s="35">
        <v>67.7</v>
      </c>
      <c r="F25" s="20" t="s">
        <v>310</v>
      </c>
      <c r="G25" s="18"/>
      <c r="H25" s="18"/>
      <c r="I25" s="35">
        <v>73.2</v>
      </c>
      <c r="J25" s="20" t="s">
        <v>310</v>
      </c>
      <c r="K25" s="18"/>
      <c r="L25" s="18"/>
      <c r="M25" s="35">
        <v>63.9</v>
      </c>
      <c r="N25" s="20" t="s">
        <v>310</v>
      </c>
    </row>
    <row r="26" spans="1:26" ht="15.75" thickBot="1" x14ac:dyDescent="0.3">
      <c r="A26" s="15"/>
      <c r="B26" s="40" t="s">
        <v>393</v>
      </c>
      <c r="C26" s="28" t="s">
        <v>310</v>
      </c>
      <c r="D26" s="28"/>
      <c r="E26" s="30">
        <v>49.3</v>
      </c>
      <c r="F26" s="32" t="s">
        <v>310</v>
      </c>
      <c r="G26" s="28"/>
      <c r="H26" s="28"/>
      <c r="I26" s="30">
        <v>41.1</v>
      </c>
      <c r="J26" s="32" t="s">
        <v>310</v>
      </c>
      <c r="K26" s="28"/>
      <c r="L26" s="28"/>
      <c r="M26" s="30">
        <v>26.7</v>
      </c>
      <c r="N26" s="32" t="s">
        <v>310</v>
      </c>
    </row>
    <row r="27" spans="1:26" x14ac:dyDescent="0.25">
      <c r="A27" s="15"/>
      <c r="B27" s="36"/>
      <c r="C27" s="36" t="s">
        <v>310</v>
      </c>
      <c r="D27" s="37"/>
      <c r="E27" s="37"/>
      <c r="F27" s="36"/>
      <c r="G27" s="36"/>
      <c r="H27" s="37"/>
      <c r="I27" s="37"/>
      <c r="J27" s="36"/>
      <c r="K27" s="36"/>
      <c r="L27" s="37"/>
      <c r="M27" s="37"/>
      <c r="N27" s="36"/>
    </row>
    <row r="28" spans="1:26" x14ac:dyDescent="0.25">
      <c r="A28" s="15"/>
      <c r="B28" s="103" t="s">
        <v>133</v>
      </c>
      <c r="C28" s="22" t="s">
        <v>310</v>
      </c>
      <c r="D28" s="18"/>
      <c r="E28" s="35">
        <v>743.1</v>
      </c>
      <c r="F28" s="20" t="s">
        <v>310</v>
      </c>
      <c r="G28" s="22"/>
      <c r="H28" s="18"/>
      <c r="I28" s="35">
        <v>727.4</v>
      </c>
      <c r="J28" s="20" t="s">
        <v>310</v>
      </c>
      <c r="K28" s="22"/>
      <c r="L28" s="18"/>
      <c r="M28" s="35">
        <v>673.2</v>
      </c>
      <c r="N28" s="20" t="s">
        <v>310</v>
      </c>
    </row>
    <row r="29" spans="1:26" ht="15.75" thickBot="1" x14ac:dyDescent="0.3">
      <c r="A29" s="15"/>
      <c r="B29" s="26" t="s">
        <v>1116</v>
      </c>
      <c r="C29" s="39" t="s">
        <v>310</v>
      </c>
      <c r="D29" s="28"/>
      <c r="E29" s="30" t="s">
        <v>1117</v>
      </c>
      <c r="F29" s="32" t="s">
        <v>317</v>
      </c>
      <c r="G29" s="39"/>
      <c r="H29" s="28"/>
      <c r="I29" s="30" t="s">
        <v>1118</v>
      </c>
      <c r="J29" s="32" t="s">
        <v>317</v>
      </c>
      <c r="K29" s="39"/>
      <c r="L29" s="28"/>
      <c r="M29" s="30" t="s">
        <v>1119</v>
      </c>
      <c r="N29" s="32" t="s">
        <v>317</v>
      </c>
    </row>
    <row r="30" spans="1:26" x14ac:dyDescent="0.25">
      <c r="A30" s="15"/>
      <c r="B30" s="36"/>
      <c r="C30" s="36" t="s">
        <v>310</v>
      </c>
      <c r="D30" s="37"/>
      <c r="E30" s="37"/>
      <c r="F30" s="36"/>
      <c r="G30" s="36"/>
      <c r="H30" s="37"/>
      <c r="I30" s="37"/>
      <c r="J30" s="36"/>
      <c r="K30" s="36"/>
      <c r="L30" s="37"/>
      <c r="M30" s="37"/>
      <c r="N30" s="36"/>
    </row>
    <row r="31" spans="1:26" x14ac:dyDescent="0.25">
      <c r="A31" s="15"/>
      <c r="B31" s="103" t="s">
        <v>1120</v>
      </c>
      <c r="C31" s="22" t="s">
        <v>310</v>
      </c>
      <c r="D31" s="18"/>
      <c r="E31" s="35">
        <v>665.6</v>
      </c>
      <c r="F31" s="20" t="s">
        <v>310</v>
      </c>
      <c r="G31" s="22"/>
      <c r="H31" s="18"/>
      <c r="I31" s="35">
        <v>652.1</v>
      </c>
      <c r="J31" s="20" t="s">
        <v>310</v>
      </c>
      <c r="K31" s="22"/>
      <c r="L31" s="18"/>
      <c r="M31" s="35">
        <v>585</v>
      </c>
      <c r="N31" s="20" t="s">
        <v>310</v>
      </c>
    </row>
    <row r="32" spans="1:26" ht="25.5" x14ac:dyDescent="0.25">
      <c r="A32" s="15"/>
      <c r="B32" s="26" t="s">
        <v>1121</v>
      </c>
      <c r="C32" s="39" t="s">
        <v>310</v>
      </c>
      <c r="D32" s="28"/>
      <c r="E32" s="30">
        <v>17.600000000000001</v>
      </c>
      <c r="F32" s="32" t="s">
        <v>310</v>
      </c>
      <c r="G32" s="39"/>
      <c r="H32" s="28"/>
      <c r="I32" s="30">
        <v>10.199999999999999</v>
      </c>
      <c r="J32" s="32" t="s">
        <v>310</v>
      </c>
      <c r="K32" s="39"/>
      <c r="L32" s="28"/>
      <c r="M32" s="30">
        <v>6.4</v>
      </c>
      <c r="N32" s="32" t="s">
        <v>310</v>
      </c>
    </row>
    <row r="33" spans="1:14" x14ac:dyDescent="0.25">
      <c r="A33" s="15"/>
      <c r="B33" s="33" t="s">
        <v>1122</v>
      </c>
      <c r="C33" s="22" t="s">
        <v>310</v>
      </c>
      <c r="D33" s="18"/>
      <c r="E33" s="35">
        <v>26.2</v>
      </c>
      <c r="F33" s="20" t="s">
        <v>310</v>
      </c>
      <c r="G33" s="22"/>
      <c r="H33" s="18"/>
      <c r="I33" s="35">
        <v>30.2</v>
      </c>
      <c r="J33" s="20" t="s">
        <v>310</v>
      </c>
      <c r="K33" s="22"/>
      <c r="L33" s="18"/>
      <c r="M33" s="35">
        <v>7.6</v>
      </c>
      <c r="N33" s="20" t="s">
        <v>310</v>
      </c>
    </row>
    <row r="34" spans="1:14" x14ac:dyDescent="0.25">
      <c r="A34" s="15"/>
      <c r="B34" s="26" t="s">
        <v>1123</v>
      </c>
      <c r="C34" s="39" t="s">
        <v>310</v>
      </c>
      <c r="D34" s="32"/>
      <c r="E34" s="50" t="s">
        <v>335</v>
      </c>
      <c r="F34" s="32" t="s">
        <v>310</v>
      </c>
      <c r="G34" s="39"/>
      <c r="H34" s="28"/>
      <c r="I34" s="30">
        <v>27</v>
      </c>
      <c r="J34" s="32" t="s">
        <v>310</v>
      </c>
      <c r="K34" s="39"/>
      <c r="L34" s="32"/>
      <c r="M34" s="50" t="s">
        <v>335</v>
      </c>
      <c r="N34" s="32" t="s">
        <v>310</v>
      </c>
    </row>
    <row r="35" spans="1:14" x14ac:dyDescent="0.25">
      <c r="A35" s="15"/>
      <c r="B35" s="33" t="s">
        <v>1124</v>
      </c>
      <c r="C35" s="22" t="s">
        <v>310</v>
      </c>
      <c r="D35" s="20"/>
      <c r="E35" s="100" t="s">
        <v>335</v>
      </c>
      <c r="F35" s="20" t="s">
        <v>310</v>
      </c>
      <c r="G35" s="22"/>
      <c r="H35" s="20"/>
      <c r="I35" s="100" t="s">
        <v>335</v>
      </c>
      <c r="J35" s="20" t="s">
        <v>310</v>
      </c>
      <c r="K35" s="22"/>
      <c r="L35" s="18"/>
      <c r="M35" s="35">
        <v>10.6</v>
      </c>
      <c r="N35" s="20" t="s">
        <v>310</v>
      </c>
    </row>
    <row r="36" spans="1:14" ht="25.5" x14ac:dyDescent="0.25">
      <c r="A36" s="15"/>
      <c r="B36" s="26" t="s">
        <v>1125</v>
      </c>
      <c r="C36" s="39" t="s">
        <v>310</v>
      </c>
      <c r="D36" s="32"/>
      <c r="E36" s="50" t="s">
        <v>335</v>
      </c>
      <c r="F36" s="32" t="s">
        <v>310</v>
      </c>
      <c r="G36" s="39"/>
      <c r="H36" s="32"/>
      <c r="I36" s="50" t="s">
        <v>335</v>
      </c>
      <c r="J36" s="32" t="s">
        <v>310</v>
      </c>
      <c r="K36" s="39"/>
      <c r="L36" s="28"/>
      <c r="M36" s="30">
        <v>46.5</v>
      </c>
      <c r="N36" s="32" t="s">
        <v>310</v>
      </c>
    </row>
    <row r="37" spans="1:14" x14ac:dyDescent="0.25">
      <c r="A37" s="15"/>
      <c r="B37" s="33" t="s">
        <v>1126</v>
      </c>
      <c r="C37" s="22" t="s">
        <v>310</v>
      </c>
      <c r="D37" s="20"/>
      <c r="E37" s="100" t="s">
        <v>335</v>
      </c>
      <c r="F37" s="20" t="s">
        <v>310</v>
      </c>
      <c r="G37" s="22"/>
      <c r="H37" s="20"/>
      <c r="I37" s="100" t="s">
        <v>335</v>
      </c>
      <c r="J37" s="20" t="s">
        <v>310</v>
      </c>
      <c r="K37" s="22"/>
      <c r="L37" s="18"/>
      <c r="M37" s="35">
        <v>3.7</v>
      </c>
      <c r="N37" s="20" t="s">
        <v>310</v>
      </c>
    </row>
    <row r="38" spans="1:14" ht="15.75" thickBot="1" x14ac:dyDescent="0.3">
      <c r="A38" s="15"/>
      <c r="B38" s="26" t="s">
        <v>100</v>
      </c>
      <c r="C38" s="39" t="s">
        <v>310</v>
      </c>
      <c r="D38" s="28"/>
      <c r="E38" s="30">
        <v>34</v>
      </c>
      <c r="F38" s="32" t="s">
        <v>310</v>
      </c>
      <c r="G38" s="39"/>
      <c r="H38" s="28"/>
      <c r="I38" s="30">
        <v>53.3</v>
      </c>
      <c r="J38" s="32" t="s">
        <v>310</v>
      </c>
      <c r="K38" s="39"/>
      <c r="L38" s="28"/>
      <c r="M38" s="30">
        <v>11.3</v>
      </c>
      <c r="N38" s="32" t="s">
        <v>310</v>
      </c>
    </row>
    <row r="39" spans="1:14" x14ac:dyDescent="0.25">
      <c r="A39" s="15"/>
      <c r="B39" s="36"/>
      <c r="C39" s="36" t="s">
        <v>310</v>
      </c>
      <c r="D39" s="37"/>
      <c r="E39" s="37"/>
      <c r="F39" s="36"/>
      <c r="G39" s="36"/>
      <c r="H39" s="37"/>
      <c r="I39" s="37"/>
      <c r="J39" s="36"/>
      <c r="K39" s="36"/>
      <c r="L39" s="37"/>
      <c r="M39" s="37"/>
      <c r="N39" s="36"/>
    </row>
    <row r="40" spans="1:14" x14ac:dyDescent="0.25">
      <c r="A40" s="15"/>
      <c r="B40" s="103" t="s">
        <v>1127</v>
      </c>
      <c r="C40" s="22" t="s">
        <v>310</v>
      </c>
      <c r="D40" s="18"/>
      <c r="E40" s="35">
        <v>587.79999999999995</v>
      </c>
      <c r="F40" s="20" t="s">
        <v>310</v>
      </c>
      <c r="G40" s="22"/>
      <c r="H40" s="18"/>
      <c r="I40" s="35">
        <v>531.4</v>
      </c>
      <c r="J40" s="20" t="s">
        <v>310</v>
      </c>
      <c r="K40" s="22"/>
      <c r="L40" s="18"/>
      <c r="M40" s="35">
        <v>498.9</v>
      </c>
      <c r="N40" s="20" t="s">
        <v>310</v>
      </c>
    </row>
    <row r="41" spans="1:14" ht="15.75" thickBot="1" x14ac:dyDescent="0.3">
      <c r="A41" s="15"/>
      <c r="B41" s="26" t="s">
        <v>162</v>
      </c>
      <c r="C41" s="39" t="s">
        <v>310</v>
      </c>
      <c r="D41" s="28"/>
      <c r="E41" s="30">
        <v>65.599999999999994</v>
      </c>
      <c r="F41" s="32" t="s">
        <v>310</v>
      </c>
      <c r="G41" s="39"/>
      <c r="H41" s="28"/>
      <c r="I41" s="30">
        <v>113.7</v>
      </c>
      <c r="J41" s="32" t="s">
        <v>310</v>
      </c>
      <c r="K41" s="39"/>
      <c r="L41" s="28"/>
      <c r="M41" s="30">
        <v>136.4</v>
      </c>
      <c r="N41" s="32" t="s">
        <v>310</v>
      </c>
    </row>
    <row r="42" spans="1:14" x14ac:dyDescent="0.25">
      <c r="A42" s="15"/>
      <c r="B42" s="36"/>
      <c r="C42" s="36" t="s">
        <v>310</v>
      </c>
      <c r="D42" s="37"/>
      <c r="E42" s="37"/>
      <c r="F42" s="36"/>
      <c r="G42" s="36"/>
      <c r="H42" s="37"/>
      <c r="I42" s="37"/>
      <c r="J42" s="36"/>
      <c r="K42" s="36"/>
      <c r="L42" s="37"/>
      <c r="M42" s="37"/>
      <c r="N42" s="36"/>
    </row>
    <row r="43" spans="1:14" x14ac:dyDescent="0.25">
      <c r="A43" s="15"/>
      <c r="B43" s="103" t="s">
        <v>102</v>
      </c>
      <c r="C43" s="22" t="s">
        <v>310</v>
      </c>
      <c r="D43" s="18"/>
      <c r="E43" s="35">
        <v>522.20000000000005</v>
      </c>
      <c r="F43" s="20" t="s">
        <v>310</v>
      </c>
      <c r="G43" s="22"/>
      <c r="H43" s="18"/>
      <c r="I43" s="35">
        <v>417.7</v>
      </c>
      <c r="J43" s="20" t="s">
        <v>310</v>
      </c>
      <c r="K43" s="22"/>
      <c r="L43" s="18"/>
      <c r="M43" s="35">
        <v>362.5</v>
      </c>
      <c r="N43" s="20" t="s">
        <v>310</v>
      </c>
    </row>
    <row r="44" spans="1:14" x14ac:dyDescent="0.25">
      <c r="A44" s="15"/>
      <c r="B44" s="26" t="s">
        <v>103</v>
      </c>
      <c r="C44" s="39" t="s">
        <v>310</v>
      </c>
      <c r="D44" s="28"/>
      <c r="E44" s="30">
        <v>200</v>
      </c>
      <c r="F44" s="32" t="s">
        <v>310</v>
      </c>
      <c r="G44" s="39"/>
      <c r="H44" s="28"/>
      <c r="I44" s="30">
        <v>223.8</v>
      </c>
      <c r="J44" s="32" t="s">
        <v>310</v>
      </c>
      <c r="K44" s="39"/>
      <c r="L44" s="28"/>
      <c r="M44" s="30">
        <v>226.7</v>
      </c>
      <c r="N44" s="32" t="s">
        <v>310</v>
      </c>
    </row>
    <row r="45" spans="1:14" x14ac:dyDescent="0.25">
      <c r="A45" s="15"/>
      <c r="B45" s="33" t="s">
        <v>104</v>
      </c>
      <c r="C45" s="22" t="s">
        <v>310</v>
      </c>
      <c r="D45" s="20"/>
      <c r="E45" s="100" t="s">
        <v>335</v>
      </c>
      <c r="F45" s="20" t="s">
        <v>310</v>
      </c>
      <c r="G45" s="22"/>
      <c r="H45" s="18"/>
      <c r="I45" s="35">
        <v>34.200000000000003</v>
      </c>
      <c r="J45" s="20" t="s">
        <v>310</v>
      </c>
      <c r="K45" s="22"/>
      <c r="L45" s="18"/>
      <c r="M45" s="35">
        <v>21.1</v>
      </c>
      <c r="N45" s="20" t="s">
        <v>310</v>
      </c>
    </row>
    <row r="46" spans="1:14" ht="15.75" thickBot="1" x14ac:dyDescent="0.3">
      <c r="A46" s="15"/>
      <c r="B46" s="26" t="s">
        <v>106</v>
      </c>
      <c r="C46" s="39" t="s">
        <v>310</v>
      </c>
      <c r="D46" s="28"/>
      <c r="E46" s="30">
        <v>88.5</v>
      </c>
      <c r="F46" s="32" t="s">
        <v>310</v>
      </c>
      <c r="G46" s="39"/>
      <c r="H46" s="28"/>
      <c r="I46" s="30">
        <v>42</v>
      </c>
      <c r="J46" s="32" t="s">
        <v>310</v>
      </c>
      <c r="K46" s="39"/>
      <c r="L46" s="28"/>
      <c r="M46" s="30">
        <v>26.6</v>
      </c>
      <c r="N46" s="32" t="s">
        <v>310</v>
      </c>
    </row>
    <row r="47" spans="1:14" x14ac:dyDescent="0.25">
      <c r="A47" s="15"/>
      <c r="B47" s="36"/>
      <c r="C47" s="36" t="s">
        <v>310</v>
      </c>
      <c r="D47" s="37"/>
      <c r="E47" s="37"/>
      <c r="F47" s="36"/>
      <c r="G47" s="36"/>
      <c r="H47" s="37"/>
      <c r="I47" s="37"/>
      <c r="J47" s="36"/>
      <c r="K47" s="36"/>
      <c r="L47" s="37"/>
      <c r="M47" s="37"/>
      <c r="N47" s="36"/>
    </row>
    <row r="48" spans="1:14" ht="15.75" thickBot="1" x14ac:dyDescent="0.3">
      <c r="A48" s="15"/>
      <c r="B48" s="103" t="s">
        <v>107</v>
      </c>
      <c r="C48" s="22" t="s">
        <v>310</v>
      </c>
      <c r="D48" s="18" t="s">
        <v>313</v>
      </c>
      <c r="E48" s="35">
        <v>233.7</v>
      </c>
      <c r="F48" s="20" t="s">
        <v>310</v>
      </c>
      <c r="G48" s="22"/>
      <c r="H48" s="18" t="s">
        <v>313</v>
      </c>
      <c r="I48" s="35">
        <v>117.7</v>
      </c>
      <c r="J48" s="20" t="s">
        <v>310</v>
      </c>
      <c r="K48" s="22"/>
      <c r="L48" s="18" t="s">
        <v>313</v>
      </c>
      <c r="M48" s="35">
        <v>88.1</v>
      </c>
      <c r="N48" s="20" t="s">
        <v>310</v>
      </c>
    </row>
    <row r="49" spans="1:26" ht="15.75" thickTop="1" x14ac:dyDescent="0.25">
      <c r="A49" s="15"/>
      <c r="B49" s="36"/>
      <c r="C49" s="36" t="s">
        <v>310</v>
      </c>
      <c r="D49" s="41"/>
      <c r="E49" s="41"/>
      <c r="F49" s="36"/>
      <c r="G49" s="36"/>
      <c r="H49" s="41"/>
      <c r="I49" s="41"/>
      <c r="J49" s="36"/>
      <c r="K49" s="36"/>
      <c r="L49" s="41"/>
      <c r="M49" s="41"/>
      <c r="N49" s="36"/>
    </row>
    <row r="50" spans="1:26" ht="15" customHeight="1" x14ac:dyDescent="0.25">
      <c r="A50" s="15" t="s">
        <v>1399</v>
      </c>
      <c r="B50" s="44" t="s">
        <v>6</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5"/>
      <c r="B51" s="18"/>
      <c r="C51" s="18"/>
      <c r="D51" s="18"/>
      <c r="E51" s="18"/>
      <c r="F51" s="18"/>
      <c r="G51" s="18"/>
      <c r="H51" s="18"/>
      <c r="I51" s="18"/>
      <c r="J51" s="18"/>
      <c r="K51" s="18"/>
      <c r="L51" s="18"/>
      <c r="M51" s="18"/>
      <c r="N51" s="18"/>
    </row>
    <row r="52" spans="1:26" ht="15.75" thickBot="1" x14ac:dyDescent="0.3">
      <c r="A52" s="15"/>
      <c r="B52" s="22"/>
      <c r="C52" s="22" t="s">
        <v>310</v>
      </c>
      <c r="D52" s="42">
        <v>2013</v>
      </c>
      <c r="E52" s="42"/>
      <c r="F52" s="22"/>
      <c r="G52" s="22" t="s">
        <v>310</v>
      </c>
      <c r="H52" s="42">
        <v>2012</v>
      </c>
      <c r="I52" s="42"/>
      <c r="J52" s="22"/>
      <c r="K52" s="22" t="s">
        <v>310</v>
      </c>
      <c r="L52" s="42">
        <v>2011</v>
      </c>
      <c r="M52" s="42"/>
      <c r="N52" s="22"/>
    </row>
    <row r="53" spans="1:26" x14ac:dyDescent="0.25">
      <c r="A53" s="15"/>
      <c r="B53" s="99" t="s">
        <v>1128</v>
      </c>
      <c r="C53" s="28" t="s">
        <v>310</v>
      </c>
      <c r="D53" s="28"/>
      <c r="E53" s="28"/>
      <c r="F53" s="28"/>
      <c r="G53" s="28" t="s">
        <v>310</v>
      </c>
      <c r="H53" s="28"/>
      <c r="I53" s="28"/>
      <c r="J53" s="28"/>
      <c r="K53" s="28" t="s">
        <v>310</v>
      </c>
      <c r="L53" s="28"/>
      <c r="M53" s="28"/>
      <c r="N53" s="28"/>
    </row>
    <row r="54" spans="1:26" x14ac:dyDescent="0.25">
      <c r="A54" s="15"/>
      <c r="B54" s="33" t="s">
        <v>1111</v>
      </c>
      <c r="C54" s="18" t="s">
        <v>310</v>
      </c>
      <c r="D54" s="18" t="s">
        <v>313</v>
      </c>
      <c r="E54" s="35">
        <v>41.5</v>
      </c>
      <c r="F54" s="20" t="s">
        <v>310</v>
      </c>
      <c r="G54" s="18" t="s">
        <v>310</v>
      </c>
      <c r="H54" s="18" t="s">
        <v>313</v>
      </c>
      <c r="I54" s="35">
        <v>68.8</v>
      </c>
      <c r="J54" s="20" t="s">
        <v>310</v>
      </c>
      <c r="K54" s="18" t="s">
        <v>310</v>
      </c>
      <c r="L54" s="18" t="s">
        <v>313</v>
      </c>
      <c r="M54" s="35">
        <v>86.2</v>
      </c>
      <c r="N54" s="20" t="s">
        <v>310</v>
      </c>
    </row>
    <row r="55" spans="1:26" x14ac:dyDescent="0.25">
      <c r="A55" s="15"/>
      <c r="B55" s="26" t="s">
        <v>391</v>
      </c>
      <c r="C55" s="28" t="s">
        <v>310</v>
      </c>
      <c r="D55" s="28"/>
      <c r="E55" s="30">
        <v>11.1</v>
      </c>
      <c r="F55" s="32" t="s">
        <v>310</v>
      </c>
      <c r="G55" s="28" t="s">
        <v>310</v>
      </c>
      <c r="H55" s="28"/>
      <c r="I55" s="30">
        <v>17.899999999999999</v>
      </c>
      <c r="J55" s="32" t="s">
        <v>310</v>
      </c>
      <c r="K55" s="28" t="s">
        <v>310</v>
      </c>
      <c r="L55" s="28"/>
      <c r="M55" s="30">
        <v>22.6</v>
      </c>
      <c r="N55" s="32" t="s">
        <v>310</v>
      </c>
    </row>
    <row r="56" spans="1:26" x14ac:dyDescent="0.25">
      <c r="A56" s="15"/>
      <c r="B56" s="33" t="s">
        <v>392</v>
      </c>
      <c r="C56" s="18" t="s">
        <v>310</v>
      </c>
      <c r="D56" s="18"/>
      <c r="E56" s="35">
        <v>0.7</v>
      </c>
      <c r="F56" s="20" t="s">
        <v>310</v>
      </c>
      <c r="G56" s="18" t="s">
        <v>310</v>
      </c>
      <c r="H56" s="18"/>
      <c r="I56" s="35">
        <v>6</v>
      </c>
      <c r="J56" s="20" t="s">
        <v>310</v>
      </c>
      <c r="K56" s="18" t="s">
        <v>310</v>
      </c>
      <c r="L56" s="18"/>
      <c r="M56" s="35">
        <v>6.7</v>
      </c>
      <c r="N56" s="20" t="s">
        <v>310</v>
      </c>
    </row>
    <row r="57" spans="1:26" x14ac:dyDescent="0.25">
      <c r="A57" s="15"/>
      <c r="B57" s="26" t="s">
        <v>393</v>
      </c>
      <c r="C57" s="28" t="s">
        <v>310</v>
      </c>
      <c r="D57" s="28"/>
      <c r="E57" s="30">
        <v>2.4</v>
      </c>
      <c r="F57" s="32" t="s">
        <v>310</v>
      </c>
      <c r="G57" s="28" t="s">
        <v>310</v>
      </c>
      <c r="H57" s="28"/>
      <c r="I57" s="30">
        <v>5.7</v>
      </c>
      <c r="J57" s="32" t="s">
        <v>310</v>
      </c>
      <c r="K57" s="28" t="s">
        <v>310</v>
      </c>
      <c r="L57" s="28"/>
      <c r="M57" s="30">
        <v>7.6</v>
      </c>
      <c r="N57" s="32" t="s">
        <v>310</v>
      </c>
    </row>
    <row r="58" spans="1:26" ht="15.75" thickBot="1" x14ac:dyDescent="0.3">
      <c r="A58" s="15"/>
      <c r="B58" s="33" t="s">
        <v>1129</v>
      </c>
      <c r="C58" s="18" t="s">
        <v>310</v>
      </c>
      <c r="D58" s="18"/>
      <c r="E58" s="35">
        <v>9.9</v>
      </c>
      <c r="F58" s="20" t="s">
        <v>310</v>
      </c>
      <c r="G58" s="18" t="s">
        <v>310</v>
      </c>
      <c r="H58" s="18"/>
      <c r="I58" s="35">
        <v>15.3</v>
      </c>
      <c r="J58" s="20" t="s">
        <v>310</v>
      </c>
      <c r="K58" s="18" t="s">
        <v>310</v>
      </c>
      <c r="L58" s="18"/>
      <c r="M58" s="35">
        <v>13.3</v>
      </c>
      <c r="N58" s="20" t="s">
        <v>310</v>
      </c>
    </row>
    <row r="59" spans="1:26" x14ac:dyDescent="0.25">
      <c r="A59" s="15"/>
      <c r="B59" s="36"/>
      <c r="C59" s="36" t="s">
        <v>310</v>
      </c>
      <c r="D59" s="37"/>
      <c r="E59" s="37"/>
      <c r="F59" s="36"/>
      <c r="G59" s="36" t="s">
        <v>310</v>
      </c>
      <c r="H59" s="37"/>
      <c r="I59" s="37"/>
      <c r="J59" s="36"/>
      <c r="K59" s="36" t="s">
        <v>310</v>
      </c>
      <c r="L59" s="37"/>
      <c r="M59" s="37"/>
      <c r="N59" s="36"/>
    </row>
    <row r="60" spans="1:26" ht="15.75" thickBot="1" x14ac:dyDescent="0.3">
      <c r="A60" s="15"/>
      <c r="B60" s="40" t="s">
        <v>1130</v>
      </c>
      <c r="C60" s="39" t="s">
        <v>310</v>
      </c>
      <c r="D60" s="28" t="s">
        <v>313</v>
      </c>
      <c r="E60" s="30">
        <v>65.599999999999994</v>
      </c>
      <c r="F60" s="32" t="s">
        <v>310</v>
      </c>
      <c r="G60" s="39" t="s">
        <v>310</v>
      </c>
      <c r="H60" s="28" t="s">
        <v>313</v>
      </c>
      <c r="I60" s="30">
        <v>113.7</v>
      </c>
      <c r="J60" s="32" t="s">
        <v>310</v>
      </c>
      <c r="K60" s="39" t="s">
        <v>310</v>
      </c>
      <c r="L60" s="28" t="s">
        <v>313</v>
      </c>
      <c r="M60" s="30">
        <v>136.4</v>
      </c>
      <c r="N60" s="32" t="s">
        <v>310</v>
      </c>
    </row>
    <row r="61" spans="1:26" ht="15.75" thickTop="1" x14ac:dyDescent="0.25">
      <c r="A61" s="15"/>
      <c r="B61" s="36"/>
      <c r="C61" s="36" t="s">
        <v>310</v>
      </c>
      <c r="D61" s="41"/>
      <c r="E61" s="41"/>
      <c r="F61" s="36"/>
      <c r="G61" s="36" t="s">
        <v>310</v>
      </c>
      <c r="H61" s="41"/>
      <c r="I61" s="41"/>
      <c r="J61" s="36"/>
      <c r="K61" s="36" t="s">
        <v>310</v>
      </c>
      <c r="L61" s="41"/>
      <c r="M61" s="41"/>
      <c r="N61" s="36"/>
    </row>
    <row r="62" spans="1:26" ht="15" customHeight="1" x14ac:dyDescent="0.25">
      <c r="A62" s="15" t="s">
        <v>1400</v>
      </c>
      <c r="B62" s="44" t="s">
        <v>6</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5"/>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thickBot="1" x14ac:dyDescent="0.3">
      <c r="A64" s="15"/>
      <c r="B64" s="22"/>
      <c r="C64" s="22" t="s">
        <v>310</v>
      </c>
      <c r="D64" s="42" t="s">
        <v>1131</v>
      </c>
      <c r="E64" s="42"/>
      <c r="F64" s="42"/>
      <c r="G64" s="42"/>
      <c r="H64" s="42"/>
      <c r="I64" s="42"/>
      <c r="J64" s="22"/>
      <c r="K64" s="22" t="s">
        <v>310</v>
      </c>
      <c r="L64" s="42" t="s">
        <v>42</v>
      </c>
      <c r="M64" s="42"/>
      <c r="N64" s="42"/>
      <c r="O64" s="42"/>
      <c r="P64" s="42"/>
      <c r="Q64" s="42"/>
      <c r="R64" s="22"/>
      <c r="S64" s="22" t="s">
        <v>310</v>
      </c>
      <c r="T64" s="42" t="s">
        <v>255</v>
      </c>
      <c r="U64" s="42"/>
      <c r="V64" s="42"/>
      <c r="W64" s="42"/>
      <c r="X64" s="42"/>
      <c r="Y64" s="42"/>
      <c r="Z64" s="22"/>
    </row>
    <row r="65" spans="1:26" ht="15.75" thickBot="1" x14ac:dyDescent="0.3">
      <c r="A65" s="15"/>
      <c r="B65" s="22"/>
      <c r="C65" s="22" t="s">
        <v>310</v>
      </c>
      <c r="D65" s="43" t="s">
        <v>311</v>
      </c>
      <c r="E65" s="43"/>
      <c r="F65" s="43"/>
      <c r="G65" s="43"/>
      <c r="H65" s="43"/>
      <c r="I65" s="43"/>
      <c r="J65" s="22"/>
      <c r="K65" s="22" t="s">
        <v>310</v>
      </c>
      <c r="L65" s="43" t="s">
        <v>321</v>
      </c>
      <c r="M65" s="43"/>
      <c r="N65" s="43"/>
      <c r="O65" s="43"/>
      <c r="P65" s="43"/>
      <c r="Q65" s="43"/>
      <c r="R65" s="22"/>
      <c r="S65" s="22" t="s">
        <v>310</v>
      </c>
      <c r="T65" s="43" t="s">
        <v>311</v>
      </c>
      <c r="U65" s="43"/>
      <c r="V65" s="43"/>
      <c r="W65" s="43"/>
      <c r="X65" s="43"/>
      <c r="Y65" s="43"/>
      <c r="Z65" s="22"/>
    </row>
    <row r="66" spans="1:26" ht="15.75" thickBot="1" x14ac:dyDescent="0.3">
      <c r="A66" s="15"/>
      <c r="B66" s="22"/>
      <c r="C66" s="22" t="s">
        <v>310</v>
      </c>
      <c r="D66" s="43">
        <v>2013</v>
      </c>
      <c r="E66" s="43"/>
      <c r="F66" s="22"/>
      <c r="G66" s="22" t="s">
        <v>310</v>
      </c>
      <c r="H66" s="43">
        <v>2012</v>
      </c>
      <c r="I66" s="43"/>
      <c r="J66" s="22"/>
      <c r="K66" s="22" t="s">
        <v>310</v>
      </c>
      <c r="L66" s="43">
        <v>2013</v>
      </c>
      <c r="M66" s="43"/>
      <c r="N66" s="22"/>
      <c r="O66" s="22" t="s">
        <v>310</v>
      </c>
      <c r="P66" s="43">
        <v>2012</v>
      </c>
      <c r="Q66" s="43"/>
      <c r="R66" s="22"/>
      <c r="S66" s="22" t="s">
        <v>310</v>
      </c>
      <c r="T66" s="43">
        <v>2013</v>
      </c>
      <c r="U66" s="43"/>
      <c r="V66" s="22"/>
      <c r="W66" s="22" t="s">
        <v>310</v>
      </c>
      <c r="X66" s="43">
        <v>2012</v>
      </c>
      <c r="Y66" s="43"/>
      <c r="Z66" s="22"/>
    </row>
    <row r="67" spans="1:26" x14ac:dyDescent="0.25">
      <c r="A67" s="15"/>
      <c r="B67" s="26" t="s">
        <v>1111</v>
      </c>
      <c r="C67" s="28" t="s">
        <v>310</v>
      </c>
      <c r="D67" s="28" t="s">
        <v>313</v>
      </c>
      <c r="E67" s="83">
        <v>3718.4</v>
      </c>
      <c r="F67" s="32" t="s">
        <v>310</v>
      </c>
      <c r="G67" s="28" t="s">
        <v>310</v>
      </c>
      <c r="H67" s="28" t="s">
        <v>313</v>
      </c>
      <c r="I67" s="83">
        <v>3472.5</v>
      </c>
      <c r="J67" s="32" t="s">
        <v>310</v>
      </c>
      <c r="K67" s="28" t="s">
        <v>310</v>
      </c>
      <c r="L67" s="28" t="s">
        <v>313</v>
      </c>
      <c r="M67" s="30">
        <v>230.9</v>
      </c>
      <c r="N67" s="32" t="s">
        <v>310</v>
      </c>
      <c r="O67" s="28" t="s">
        <v>310</v>
      </c>
      <c r="P67" s="28" t="s">
        <v>313</v>
      </c>
      <c r="Q67" s="30">
        <v>231</v>
      </c>
      <c r="R67" s="32" t="s">
        <v>310</v>
      </c>
      <c r="S67" s="28" t="s">
        <v>310</v>
      </c>
      <c r="T67" s="28" t="s">
        <v>313</v>
      </c>
      <c r="U67" s="30">
        <v>875.4</v>
      </c>
      <c r="V67" s="32" t="s">
        <v>310</v>
      </c>
      <c r="W67" s="28" t="s">
        <v>310</v>
      </c>
      <c r="X67" s="28" t="s">
        <v>313</v>
      </c>
      <c r="Y67" s="30">
        <v>938.6</v>
      </c>
      <c r="Z67" s="32" t="s">
        <v>310</v>
      </c>
    </row>
    <row r="68" spans="1:26" x14ac:dyDescent="0.25">
      <c r="A68" s="15"/>
      <c r="B68" s="33" t="s">
        <v>391</v>
      </c>
      <c r="C68" s="18" t="s">
        <v>310</v>
      </c>
      <c r="D68" s="18"/>
      <c r="E68" s="54">
        <v>1449.9</v>
      </c>
      <c r="F68" s="20" t="s">
        <v>310</v>
      </c>
      <c r="G68" s="18" t="s">
        <v>310</v>
      </c>
      <c r="H68" s="18"/>
      <c r="I68" s="54">
        <v>1383.9</v>
      </c>
      <c r="J68" s="20" t="s">
        <v>310</v>
      </c>
      <c r="K68" s="18" t="s">
        <v>310</v>
      </c>
      <c r="L68" s="18"/>
      <c r="M68" s="35">
        <v>207.9</v>
      </c>
      <c r="N68" s="20" t="s">
        <v>310</v>
      </c>
      <c r="O68" s="18" t="s">
        <v>310</v>
      </c>
      <c r="P68" s="18"/>
      <c r="Q68" s="35">
        <v>201.6</v>
      </c>
      <c r="R68" s="20" t="s">
        <v>310</v>
      </c>
      <c r="S68" s="18" t="s">
        <v>310</v>
      </c>
      <c r="T68" s="18"/>
      <c r="U68" s="35">
        <v>28.2</v>
      </c>
      <c r="V68" s="20" t="s">
        <v>310</v>
      </c>
      <c r="W68" s="18" t="s">
        <v>310</v>
      </c>
      <c r="X68" s="18"/>
      <c r="Y68" s="35">
        <v>55.3</v>
      </c>
      <c r="Z68" s="20" t="s">
        <v>310</v>
      </c>
    </row>
    <row r="69" spans="1:26" x14ac:dyDescent="0.25">
      <c r="A69" s="15"/>
      <c r="B69" s="26" t="s">
        <v>392</v>
      </c>
      <c r="C69" s="28" t="s">
        <v>310</v>
      </c>
      <c r="D69" s="28"/>
      <c r="E69" s="30">
        <v>152.30000000000001</v>
      </c>
      <c r="F69" s="32" t="s">
        <v>310</v>
      </c>
      <c r="G69" s="28" t="s">
        <v>310</v>
      </c>
      <c r="H69" s="28"/>
      <c r="I69" s="30">
        <v>189.9</v>
      </c>
      <c r="J69" s="32" t="s">
        <v>310</v>
      </c>
      <c r="K69" s="28" t="s">
        <v>310</v>
      </c>
      <c r="L69" s="28"/>
      <c r="M69" s="30">
        <v>128.69999999999999</v>
      </c>
      <c r="N69" s="32" t="s">
        <v>310</v>
      </c>
      <c r="O69" s="28" t="s">
        <v>310</v>
      </c>
      <c r="P69" s="28"/>
      <c r="Q69" s="30">
        <v>124.1</v>
      </c>
      <c r="R69" s="32" t="s">
        <v>310</v>
      </c>
      <c r="S69" s="28" t="s">
        <v>310</v>
      </c>
      <c r="T69" s="28"/>
      <c r="U69" s="30">
        <v>4.5999999999999996</v>
      </c>
      <c r="V69" s="32" t="s">
        <v>310</v>
      </c>
      <c r="W69" s="28" t="s">
        <v>310</v>
      </c>
      <c r="X69" s="28"/>
      <c r="Y69" s="30">
        <v>20</v>
      </c>
      <c r="Z69" s="32" t="s">
        <v>310</v>
      </c>
    </row>
    <row r="70" spans="1:26" x14ac:dyDescent="0.25">
      <c r="A70" s="15"/>
      <c r="B70" s="33" t="s">
        <v>393</v>
      </c>
      <c r="C70" s="18" t="s">
        <v>310</v>
      </c>
      <c r="D70" s="18"/>
      <c r="E70" s="35">
        <v>439.7</v>
      </c>
      <c r="F70" s="20" t="s">
        <v>310</v>
      </c>
      <c r="G70" s="18" t="s">
        <v>310</v>
      </c>
      <c r="H70" s="18"/>
      <c r="I70" s="35">
        <v>459.3</v>
      </c>
      <c r="J70" s="20" t="s">
        <v>310</v>
      </c>
      <c r="K70" s="18" t="s">
        <v>310</v>
      </c>
      <c r="L70" s="18"/>
      <c r="M70" s="35">
        <v>62.5</v>
      </c>
      <c r="N70" s="20" t="s">
        <v>310</v>
      </c>
      <c r="O70" s="18" t="s">
        <v>310</v>
      </c>
      <c r="P70" s="18"/>
      <c r="Q70" s="35">
        <v>62.5</v>
      </c>
      <c r="R70" s="20" t="s">
        <v>310</v>
      </c>
      <c r="S70" s="18" t="s">
        <v>310</v>
      </c>
      <c r="T70" s="18"/>
      <c r="U70" s="35">
        <v>0.3</v>
      </c>
      <c r="V70" s="20" t="s">
        <v>310</v>
      </c>
      <c r="W70" s="18" t="s">
        <v>310</v>
      </c>
      <c r="X70" s="18"/>
      <c r="Y70" s="35">
        <v>0.4</v>
      </c>
      <c r="Z70" s="20" t="s">
        <v>310</v>
      </c>
    </row>
    <row r="71" spans="1:26" ht="15.75" thickBot="1" x14ac:dyDescent="0.3">
      <c r="A71" s="15"/>
      <c r="B71" s="26" t="s">
        <v>1129</v>
      </c>
      <c r="C71" s="28" t="s">
        <v>310</v>
      </c>
      <c r="D71" s="28"/>
      <c r="E71" s="30">
        <v>68.2</v>
      </c>
      <c r="F71" s="32" t="s">
        <v>310</v>
      </c>
      <c r="G71" s="28" t="s">
        <v>310</v>
      </c>
      <c r="H71" s="28"/>
      <c r="I71" s="30">
        <v>58.4</v>
      </c>
      <c r="J71" s="32" t="s">
        <v>310</v>
      </c>
      <c r="K71" s="28" t="s">
        <v>310</v>
      </c>
      <c r="L71" s="32"/>
      <c r="M71" s="50" t="s">
        <v>335</v>
      </c>
      <c r="N71" s="32" t="s">
        <v>310</v>
      </c>
      <c r="O71" s="28" t="s">
        <v>310</v>
      </c>
      <c r="P71" s="32"/>
      <c r="Q71" s="50" t="s">
        <v>335</v>
      </c>
      <c r="R71" s="32" t="s">
        <v>310</v>
      </c>
      <c r="S71" s="28" t="s">
        <v>310</v>
      </c>
      <c r="T71" s="28"/>
      <c r="U71" s="30">
        <v>56.1</v>
      </c>
      <c r="V71" s="32" t="s">
        <v>310</v>
      </c>
      <c r="W71" s="28" t="s">
        <v>310</v>
      </c>
      <c r="X71" s="28"/>
      <c r="Y71" s="30">
        <v>51.3</v>
      </c>
      <c r="Z71" s="32" t="s">
        <v>310</v>
      </c>
    </row>
    <row r="72" spans="1:26" x14ac:dyDescent="0.25">
      <c r="A72" s="15"/>
      <c r="B72" s="36"/>
      <c r="C72" s="36" t="s">
        <v>310</v>
      </c>
      <c r="D72" s="37"/>
      <c r="E72" s="37"/>
      <c r="F72" s="36"/>
      <c r="G72" s="36" t="s">
        <v>310</v>
      </c>
      <c r="H72" s="37"/>
      <c r="I72" s="37"/>
      <c r="J72" s="36"/>
      <c r="K72" s="36" t="s">
        <v>310</v>
      </c>
      <c r="L72" s="37"/>
      <c r="M72" s="37"/>
      <c r="N72" s="36"/>
      <c r="O72" s="36" t="s">
        <v>310</v>
      </c>
      <c r="P72" s="37"/>
      <c r="Q72" s="37"/>
      <c r="R72" s="36"/>
      <c r="S72" s="36" t="s">
        <v>310</v>
      </c>
      <c r="T72" s="37"/>
      <c r="U72" s="37"/>
      <c r="V72" s="36"/>
      <c r="W72" s="36" t="s">
        <v>310</v>
      </c>
      <c r="X72" s="37"/>
      <c r="Y72" s="37"/>
      <c r="Z72" s="36"/>
    </row>
    <row r="73" spans="1:26" ht="15.75" thickBot="1" x14ac:dyDescent="0.3">
      <c r="A73" s="15"/>
      <c r="B73" s="51" t="s">
        <v>133</v>
      </c>
      <c r="C73" s="22" t="s">
        <v>310</v>
      </c>
      <c r="D73" s="18" t="s">
        <v>313</v>
      </c>
      <c r="E73" s="54">
        <v>5828.5</v>
      </c>
      <c r="F73" s="20" t="s">
        <v>310</v>
      </c>
      <c r="G73" s="22" t="s">
        <v>310</v>
      </c>
      <c r="H73" s="18" t="s">
        <v>313</v>
      </c>
      <c r="I73" s="54">
        <v>5564</v>
      </c>
      <c r="J73" s="20" t="s">
        <v>310</v>
      </c>
      <c r="K73" s="22" t="s">
        <v>310</v>
      </c>
      <c r="L73" s="18" t="s">
        <v>313</v>
      </c>
      <c r="M73" s="35">
        <v>630</v>
      </c>
      <c r="N73" s="20" t="s">
        <v>310</v>
      </c>
      <c r="O73" s="22" t="s">
        <v>310</v>
      </c>
      <c r="P73" s="18" t="s">
        <v>313</v>
      </c>
      <c r="Q73" s="35">
        <v>619.20000000000005</v>
      </c>
      <c r="R73" s="20" t="s">
        <v>310</v>
      </c>
      <c r="S73" s="22" t="s">
        <v>310</v>
      </c>
      <c r="T73" s="18" t="s">
        <v>313</v>
      </c>
      <c r="U73" s="35">
        <v>964.6</v>
      </c>
      <c r="V73" s="20" t="s">
        <v>310</v>
      </c>
      <c r="W73" s="22" t="s">
        <v>310</v>
      </c>
      <c r="X73" s="18" t="s">
        <v>313</v>
      </c>
      <c r="Y73" s="54">
        <v>1065.5999999999999</v>
      </c>
      <c r="Z73" s="20" t="s">
        <v>310</v>
      </c>
    </row>
    <row r="74" spans="1:26" ht="15.75" thickTop="1" x14ac:dyDescent="0.25">
      <c r="A74" s="15"/>
      <c r="B74" s="36"/>
      <c r="C74" s="36" t="s">
        <v>310</v>
      </c>
      <c r="D74" s="41"/>
      <c r="E74" s="41"/>
      <c r="F74" s="36"/>
      <c r="G74" s="36" t="s">
        <v>310</v>
      </c>
      <c r="H74" s="41"/>
      <c r="I74" s="41"/>
      <c r="J74" s="36"/>
      <c r="K74" s="36" t="s">
        <v>310</v>
      </c>
      <c r="L74" s="41"/>
      <c r="M74" s="41"/>
      <c r="N74" s="36"/>
      <c r="O74" s="36" t="s">
        <v>310</v>
      </c>
      <c r="P74" s="41"/>
      <c r="Q74" s="41"/>
      <c r="R74" s="36"/>
      <c r="S74" s="36" t="s">
        <v>310</v>
      </c>
      <c r="T74" s="41"/>
      <c r="U74" s="41"/>
      <c r="V74" s="36"/>
      <c r="W74" s="36" t="s">
        <v>310</v>
      </c>
      <c r="X74" s="41"/>
      <c r="Y74" s="41"/>
      <c r="Z74" s="36"/>
    </row>
    <row r="75" spans="1:26" ht="15" customHeight="1" x14ac:dyDescent="0.25">
      <c r="A75" s="15" t="s">
        <v>1401</v>
      </c>
      <c r="B75" s="44" t="s">
        <v>6</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5"/>
      <c r="B76" s="88"/>
      <c r="C76" s="88"/>
      <c r="D76" s="88"/>
      <c r="E76" s="87" t="s">
        <v>579</v>
      </c>
      <c r="F76" s="88"/>
      <c r="G76" s="88"/>
      <c r="H76" s="88"/>
      <c r="I76" s="87" t="s">
        <v>579</v>
      </c>
      <c r="J76" s="88"/>
      <c r="K76" s="88"/>
      <c r="L76" s="88"/>
      <c r="M76" s="87" t="s">
        <v>579</v>
      </c>
      <c r="N76" s="88"/>
    </row>
    <row r="77" spans="1:26" ht="15.75" thickBot="1" x14ac:dyDescent="0.3">
      <c r="A77" s="15"/>
      <c r="B77" s="22"/>
      <c r="C77" s="22" t="s">
        <v>310</v>
      </c>
      <c r="D77" s="42">
        <v>2013</v>
      </c>
      <c r="E77" s="42"/>
      <c r="F77" s="22"/>
      <c r="G77" s="22" t="s">
        <v>310</v>
      </c>
      <c r="H77" s="42">
        <v>2012</v>
      </c>
      <c r="I77" s="42"/>
      <c r="J77" s="22"/>
      <c r="K77" s="22" t="s">
        <v>310</v>
      </c>
      <c r="L77" s="42">
        <v>2011</v>
      </c>
      <c r="M77" s="42"/>
      <c r="N77" s="22"/>
    </row>
    <row r="78" spans="1:26" x14ac:dyDescent="0.25">
      <c r="A78" s="15"/>
      <c r="B78" s="99" t="s">
        <v>1133</v>
      </c>
      <c r="C78" s="28" t="s">
        <v>310</v>
      </c>
      <c r="D78" s="28"/>
      <c r="E78" s="28"/>
      <c r="F78" s="28"/>
      <c r="G78" s="28" t="s">
        <v>310</v>
      </c>
      <c r="H78" s="28"/>
      <c r="I78" s="28"/>
      <c r="J78" s="28"/>
      <c r="K78" s="28" t="s">
        <v>310</v>
      </c>
      <c r="L78" s="28"/>
      <c r="M78" s="28"/>
      <c r="N78" s="28"/>
    </row>
    <row r="79" spans="1:26" x14ac:dyDescent="0.25">
      <c r="A79" s="15"/>
      <c r="B79" s="33" t="s">
        <v>1111</v>
      </c>
      <c r="C79" s="18" t="s">
        <v>310</v>
      </c>
      <c r="D79" s="18" t="s">
        <v>313</v>
      </c>
      <c r="E79" s="35">
        <v>10.3</v>
      </c>
      <c r="F79" s="20" t="s">
        <v>310</v>
      </c>
      <c r="G79" s="18" t="s">
        <v>310</v>
      </c>
      <c r="H79" s="18" t="s">
        <v>313</v>
      </c>
      <c r="I79" s="35">
        <v>41.9</v>
      </c>
      <c r="J79" s="20" t="s">
        <v>310</v>
      </c>
      <c r="K79" s="18" t="s">
        <v>310</v>
      </c>
      <c r="L79" s="18" t="s">
        <v>313</v>
      </c>
      <c r="M79" s="35">
        <v>56.5</v>
      </c>
      <c r="N79" s="20" t="s">
        <v>310</v>
      </c>
    </row>
    <row r="80" spans="1:26" x14ac:dyDescent="0.25">
      <c r="A80" s="15"/>
      <c r="B80" s="26" t="s">
        <v>391</v>
      </c>
      <c r="C80" s="28" t="s">
        <v>310</v>
      </c>
      <c r="D80" s="28"/>
      <c r="E80" s="30">
        <v>2.4</v>
      </c>
      <c r="F80" s="32" t="s">
        <v>310</v>
      </c>
      <c r="G80" s="28" t="s">
        <v>310</v>
      </c>
      <c r="H80" s="28"/>
      <c r="I80" s="30">
        <v>6.9</v>
      </c>
      <c r="J80" s="32" t="s">
        <v>310</v>
      </c>
      <c r="K80" s="28" t="s">
        <v>310</v>
      </c>
      <c r="L80" s="28"/>
      <c r="M80" s="30">
        <v>11.1</v>
      </c>
      <c r="N80" s="32" t="s">
        <v>310</v>
      </c>
    </row>
    <row r="81" spans="1:14" x14ac:dyDescent="0.25">
      <c r="A81" s="15"/>
      <c r="B81" s="33" t="s">
        <v>392</v>
      </c>
      <c r="C81" s="18" t="s">
        <v>310</v>
      </c>
      <c r="D81" s="20"/>
      <c r="E81" s="100" t="s">
        <v>335</v>
      </c>
      <c r="F81" s="20" t="s">
        <v>310</v>
      </c>
      <c r="G81" s="18" t="s">
        <v>310</v>
      </c>
      <c r="H81" s="18"/>
      <c r="I81" s="35">
        <v>1.4</v>
      </c>
      <c r="J81" s="20" t="s">
        <v>310</v>
      </c>
      <c r="K81" s="18" t="s">
        <v>310</v>
      </c>
      <c r="L81" s="18"/>
      <c r="M81" s="35">
        <v>1.8</v>
      </c>
      <c r="N81" s="20" t="s">
        <v>310</v>
      </c>
    </row>
    <row r="82" spans="1:14" x14ac:dyDescent="0.25">
      <c r="A82" s="15"/>
      <c r="B82" s="26" t="s">
        <v>393</v>
      </c>
      <c r="C82" s="28" t="s">
        <v>310</v>
      </c>
      <c r="D82" s="32"/>
      <c r="E82" s="50" t="s">
        <v>335</v>
      </c>
      <c r="F82" s="32" t="s">
        <v>310</v>
      </c>
      <c r="G82" s="28" t="s">
        <v>310</v>
      </c>
      <c r="H82" s="28"/>
      <c r="I82" s="30">
        <v>0.8</v>
      </c>
      <c r="J82" s="32" t="s">
        <v>310</v>
      </c>
      <c r="K82" s="28" t="s">
        <v>310</v>
      </c>
      <c r="L82" s="28"/>
      <c r="M82" s="30">
        <v>3.8</v>
      </c>
      <c r="N82" s="32" t="s">
        <v>310</v>
      </c>
    </row>
    <row r="83" spans="1:14" ht="15.75" thickBot="1" x14ac:dyDescent="0.3">
      <c r="A83" s="15"/>
      <c r="B83" s="33" t="s">
        <v>1129</v>
      </c>
      <c r="C83" s="18" t="s">
        <v>310</v>
      </c>
      <c r="D83" s="18"/>
      <c r="E83" s="35">
        <v>12.8</v>
      </c>
      <c r="F83" s="20" t="s">
        <v>310</v>
      </c>
      <c r="G83" s="18" t="s">
        <v>310</v>
      </c>
      <c r="H83" s="18"/>
      <c r="I83" s="35">
        <v>19.2</v>
      </c>
      <c r="J83" s="20" t="s">
        <v>310</v>
      </c>
      <c r="K83" s="18" t="s">
        <v>310</v>
      </c>
      <c r="L83" s="18"/>
      <c r="M83" s="35">
        <v>8.9</v>
      </c>
      <c r="N83" s="20" t="s">
        <v>310</v>
      </c>
    </row>
    <row r="84" spans="1:14" x14ac:dyDescent="0.25">
      <c r="A84" s="15"/>
      <c r="B84" s="36"/>
      <c r="C84" s="36" t="s">
        <v>310</v>
      </c>
      <c r="D84" s="37"/>
      <c r="E84" s="37"/>
      <c r="F84" s="36"/>
      <c r="G84" s="36" t="s">
        <v>310</v>
      </c>
      <c r="H84" s="37"/>
      <c r="I84" s="37"/>
      <c r="J84" s="36"/>
      <c r="K84" s="36" t="s">
        <v>310</v>
      </c>
      <c r="L84" s="37"/>
      <c r="M84" s="37"/>
      <c r="N84" s="36"/>
    </row>
    <row r="85" spans="1:14" ht="15.75" thickBot="1" x14ac:dyDescent="0.3">
      <c r="A85" s="15"/>
      <c r="B85" s="40" t="s">
        <v>1134</v>
      </c>
      <c r="C85" s="39" t="s">
        <v>310</v>
      </c>
      <c r="D85" s="28" t="s">
        <v>313</v>
      </c>
      <c r="E85" s="30">
        <v>25.5</v>
      </c>
      <c r="F85" s="32" t="s">
        <v>310</v>
      </c>
      <c r="G85" s="39" t="s">
        <v>310</v>
      </c>
      <c r="H85" s="28" t="s">
        <v>313</v>
      </c>
      <c r="I85" s="30">
        <v>70.2</v>
      </c>
      <c r="J85" s="32" t="s">
        <v>310</v>
      </c>
      <c r="K85" s="39" t="s">
        <v>310</v>
      </c>
      <c r="L85" s="28" t="s">
        <v>313</v>
      </c>
      <c r="M85" s="30">
        <v>82.1</v>
      </c>
      <c r="N85" s="32" t="s">
        <v>310</v>
      </c>
    </row>
    <row r="86" spans="1:14" ht="15.75" thickTop="1" x14ac:dyDescent="0.25">
      <c r="A86" s="15"/>
      <c r="B86" s="36"/>
      <c r="C86" s="36" t="s">
        <v>310</v>
      </c>
      <c r="D86" s="41"/>
      <c r="E86" s="41"/>
      <c r="F86" s="36"/>
      <c r="G86" s="36" t="s">
        <v>310</v>
      </c>
      <c r="H86" s="41"/>
      <c r="I86" s="41"/>
      <c r="J86" s="36"/>
      <c r="K86" s="36" t="s">
        <v>310</v>
      </c>
      <c r="L86" s="41"/>
      <c r="M86" s="41"/>
      <c r="N86" s="36"/>
    </row>
  </sheetData>
  <mergeCells count="42">
    <mergeCell ref="A62:A74"/>
    <mergeCell ref="B62:Z62"/>
    <mergeCell ref="A75:A86"/>
    <mergeCell ref="B75:Z75"/>
    <mergeCell ref="B6:Z6"/>
    <mergeCell ref="A17:A49"/>
    <mergeCell ref="B17:Z17"/>
    <mergeCell ref="B18:Z18"/>
    <mergeCell ref="B19:Z19"/>
    <mergeCell ref="A50:A61"/>
    <mergeCell ref="B50:Z50"/>
    <mergeCell ref="D77:E77"/>
    <mergeCell ref="H77:I77"/>
    <mergeCell ref="L77:M77"/>
    <mergeCell ref="A1:A2"/>
    <mergeCell ref="B1:Z1"/>
    <mergeCell ref="B2:Z2"/>
    <mergeCell ref="B3:Z3"/>
    <mergeCell ref="A4:A16"/>
    <mergeCell ref="B4:Z4"/>
    <mergeCell ref="B5:Z5"/>
    <mergeCell ref="D65:I65"/>
    <mergeCell ref="L65:Q65"/>
    <mergeCell ref="T65:Y65"/>
    <mergeCell ref="D66:E66"/>
    <mergeCell ref="H66:I66"/>
    <mergeCell ref="L66:M66"/>
    <mergeCell ref="P66:Q66"/>
    <mergeCell ref="T66:U66"/>
    <mergeCell ref="X66:Y66"/>
    <mergeCell ref="D52:E52"/>
    <mergeCell ref="H52:I52"/>
    <mergeCell ref="L52:M52"/>
    <mergeCell ref="D64:I64"/>
    <mergeCell ref="L64:Q64"/>
    <mergeCell ref="T64:Y64"/>
    <mergeCell ref="D8:E8"/>
    <mergeCell ref="H8:I8"/>
    <mergeCell ref="L8:M8"/>
    <mergeCell ref="D21:E21"/>
    <mergeCell ref="H21:I21"/>
    <mergeCell ref="L21:M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2" customWidth="1"/>
    <col min="5" max="5" width="6" customWidth="1"/>
    <col min="6" max="8" width="1.85546875" bestFit="1" customWidth="1"/>
    <col min="9" max="9" width="5.28515625" bestFit="1" customWidth="1"/>
    <col min="10" max="11" width="1.85546875" bestFit="1" customWidth="1"/>
    <col min="12" max="12" width="2.85546875" customWidth="1"/>
    <col min="13" max="13" width="8.42578125" customWidth="1"/>
    <col min="14" max="15" width="1.85546875" bestFit="1" customWidth="1"/>
    <col min="16" max="16" width="2.7109375" customWidth="1"/>
    <col min="17" max="17" width="8" customWidth="1"/>
    <col min="18" max="18" width="1.85546875" bestFit="1" customWidth="1"/>
  </cols>
  <sheetData>
    <row r="1" spans="1:18" ht="15" customHeight="1" x14ac:dyDescent="0.25">
      <c r="A1" s="9" t="s">
        <v>14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36</v>
      </c>
      <c r="B3" s="44" t="s">
        <v>6</v>
      </c>
      <c r="C3" s="44"/>
      <c r="D3" s="44"/>
      <c r="E3" s="44"/>
      <c r="F3" s="44"/>
      <c r="G3" s="44"/>
      <c r="H3" s="44"/>
      <c r="I3" s="44"/>
      <c r="J3" s="44"/>
      <c r="K3" s="44"/>
      <c r="L3" s="44"/>
      <c r="M3" s="44"/>
      <c r="N3" s="44"/>
      <c r="O3" s="44"/>
      <c r="P3" s="44"/>
      <c r="Q3" s="44"/>
      <c r="R3" s="44"/>
    </row>
    <row r="4" spans="1:18" ht="15" customHeight="1" x14ac:dyDescent="0.25">
      <c r="A4" s="15" t="s">
        <v>1403</v>
      </c>
      <c r="B4" s="44" t="s">
        <v>6</v>
      </c>
      <c r="C4" s="44"/>
      <c r="D4" s="44"/>
      <c r="E4" s="44"/>
      <c r="F4" s="44"/>
      <c r="G4" s="44"/>
      <c r="H4" s="44"/>
      <c r="I4" s="44"/>
      <c r="J4" s="44"/>
      <c r="K4" s="44"/>
      <c r="L4" s="44"/>
      <c r="M4" s="44"/>
      <c r="N4" s="44"/>
      <c r="O4" s="44"/>
      <c r="P4" s="44"/>
      <c r="Q4" s="44"/>
      <c r="R4" s="44"/>
    </row>
    <row r="5" spans="1:18" x14ac:dyDescent="0.25">
      <c r="A5" s="15"/>
      <c r="B5" s="46" t="s">
        <v>1138</v>
      </c>
      <c r="C5" s="46"/>
      <c r="D5" s="46"/>
      <c r="E5" s="46"/>
      <c r="F5" s="46"/>
      <c r="G5" s="46"/>
      <c r="H5" s="46"/>
      <c r="I5" s="46"/>
      <c r="J5" s="46"/>
      <c r="K5" s="46"/>
      <c r="L5" s="46"/>
      <c r="M5" s="46"/>
      <c r="N5" s="46"/>
      <c r="O5" s="46"/>
      <c r="P5" s="46"/>
      <c r="Q5" s="46"/>
      <c r="R5" s="46"/>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8"/>
      <c r="C7" s="18"/>
      <c r="D7" s="18"/>
      <c r="E7" s="18"/>
      <c r="F7" s="18"/>
      <c r="G7" s="18"/>
      <c r="H7" s="18"/>
      <c r="I7" s="18"/>
      <c r="J7" s="18"/>
      <c r="K7" s="18"/>
      <c r="L7" s="18"/>
      <c r="M7" s="18"/>
      <c r="N7" s="18"/>
      <c r="O7" s="18"/>
      <c r="P7" s="18"/>
      <c r="Q7" s="18"/>
      <c r="R7" s="18"/>
    </row>
    <row r="8" spans="1:18" ht="15.75" thickBot="1" x14ac:dyDescent="0.3">
      <c r="A8" s="15"/>
      <c r="B8" s="22"/>
      <c r="C8" s="22" t="s">
        <v>310</v>
      </c>
      <c r="D8" s="42" t="s">
        <v>1139</v>
      </c>
      <c r="E8" s="42"/>
      <c r="F8" s="42"/>
      <c r="G8" s="42"/>
      <c r="H8" s="42"/>
      <c r="I8" s="42"/>
      <c r="J8" s="42"/>
      <c r="K8" s="42"/>
      <c r="L8" s="42"/>
      <c r="M8" s="42"/>
      <c r="N8" s="42"/>
      <c r="O8" s="42"/>
      <c r="P8" s="42"/>
      <c r="Q8" s="42"/>
      <c r="R8" s="22"/>
    </row>
    <row r="9" spans="1:18" x14ac:dyDescent="0.25">
      <c r="A9" s="15"/>
      <c r="B9" s="55"/>
      <c r="C9" s="55" t="s">
        <v>310</v>
      </c>
      <c r="D9" s="85" t="s">
        <v>1140</v>
      </c>
      <c r="E9" s="85"/>
      <c r="F9" s="86"/>
      <c r="G9" s="86" t="s">
        <v>310</v>
      </c>
      <c r="H9" s="85" t="s">
        <v>1141</v>
      </c>
      <c r="I9" s="85"/>
      <c r="J9" s="86"/>
      <c r="K9" s="86" t="s">
        <v>310</v>
      </c>
      <c r="L9" s="85" t="s">
        <v>1142</v>
      </c>
      <c r="M9" s="85"/>
      <c r="N9" s="86"/>
      <c r="O9" s="86" t="s">
        <v>310</v>
      </c>
      <c r="P9" s="85" t="s">
        <v>1143</v>
      </c>
      <c r="Q9" s="85"/>
      <c r="R9" s="55"/>
    </row>
    <row r="10" spans="1:18" ht="15.75" thickBot="1" x14ac:dyDescent="0.3">
      <c r="A10" s="15"/>
      <c r="B10" s="55"/>
      <c r="C10" s="55"/>
      <c r="D10" s="42">
        <v>2013</v>
      </c>
      <c r="E10" s="42"/>
      <c r="F10" s="55"/>
      <c r="G10" s="55"/>
      <c r="H10" s="42">
        <v>2013</v>
      </c>
      <c r="I10" s="42"/>
      <c r="J10" s="55"/>
      <c r="K10" s="55"/>
      <c r="L10" s="42">
        <v>2013</v>
      </c>
      <c r="M10" s="42"/>
      <c r="N10" s="55"/>
      <c r="O10" s="55"/>
      <c r="P10" s="42">
        <v>2013</v>
      </c>
      <c r="Q10" s="42"/>
      <c r="R10" s="55"/>
    </row>
    <row r="11" spans="1:18" x14ac:dyDescent="0.25">
      <c r="A11" s="15"/>
      <c r="B11" s="26" t="s">
        <v>1144</v>
      </c>
      <c r="C11" s="28" t="s">
        <v>310</v>
      </c>
      <c r="D11" s="28" t="s">
        <v>313</v>
      </c>
      <c r="E11" s="30">
        <v>327.7</v>
      </c>
      <c r="F11" s="32" t="s">
        <v>310</v>
      </c>
      <c r="G11" s="28" t="s">
        <v>310</v>
      </c>
      <c r="H11" s="28" t="s">
        <v>313</v>
      </c>
      <c r="I11" s="30">
        <v>278.3</v>
      </c>
      <c r="J11" s="32" t="s">
        <v>310</v>
      </c>
      <c r="K11" s="28" t="s">
        <v>310</v>
      </c>
      <c r="L11" s="28" t="s">
        <v>313</v>
      </c>
      <c r="M11" s="30">
        <v>275.10000000000002</v>
      </c>
      <c r="N11" s="32" t="s">
        <v>310</v>
      </c>
      <c r="O11" s="28" t="s">
        <v>310</v>
      </c>
      <c r="P11" s="28" t="s">
        <v>313</v>
      </c>
      <c r="Q11" s="30">
        <v>265.2</v>
      </c>
      <c r="R11" s="32" t="s">
        <v>310</v>
      </c>
    </row>
    <row r="12" spans="1:18" x14ac:dyDescent="0.25">
      <c r="A12" s="15"/>
      <c r="B12" s="33" t="s">
        <v>1145</v>
      </c>
      <c r="C12" s="18" t="s">
        <v>310</v>
      </c>
      <c r="D12" s="18" t="s">
        <v>313</v>
      </c>
      <c r="E12" s="35">
        <v>102.4</v>
      </c>
      <c r="F12" s="20" t="s">
        <v>310</v>
      </c>
      <c r="G12" s="18" t="s">
        <v>310</v>
      </c>
      <c r="H12" s="18" t="s">
        <v>313</v>
      </c>
      <c r="I12" s="35">
        <v>133.19999999999999</v>
      </c>
      <c r="J12" s="20" t="s">
        <v>310</v>
      </c>
      <c r="K12" s="18" t="s">
        <v>310</v>
      </c>
      <c r="L12" s="18" t="s">
        <v>313</v>
      </c>
      <c r="M12" s="35">
        <v>145.5</v>
      </c>
      <c r="N12" s="20" t="s">
        <v>310</v>
      </c>
      <c r="O12" s="18" t="s">
        <v>310</v>
      </c>
      <c r="P12" s="18" t="s">
        <v>313</v>
      </c>
      <c r="Q12" s="35">
        <v>141.1</v>
      </c>
      <c r="R12" s="20" t="s">
        <v>310</v>
      </c>
    </row>
    <row r="13" spans="1:18" x14ac:dyDescent="0.25">
      <c r="A13" s="15"/>
      <c r="B13" s="26" t="s">
        <v>107</v>
      </c>
      <c r="C13" s="28" t="s">
        <v>310</v>
      </c>
      <c r="D13" s="28" t="s">
        <v>313</v>
      </c>
      <c r="E13" s="30">
        <v>35.799999999999997</v>
      </c>
      <c r="F13" s="32" t="s">
        <v>310</v>
      </c>
      <c r="G13" s="28" t="s">
        <v>310</v>
      </c>
      <c r="H13" s="28" t="s">
        <v>313</v>
      </c>
      <c r="I13" s="30">
        <v>62.9</v>
      </c>
      <c r="J13" s="32" t="s">
        <v>310</v>
      </c>
      <c r="K13" s="28" t="s">
        <v>310</v>
      </c>
      <c r="L13" s="28" t="s">
        <v>313</v>
      </c>
      <c r="M13" s="30">
        <v>68.2</v>
      </c>
      <c r="N13" s="32" t="s">
        <v>310</v>
      </c>
      <c r="O13" s="28" t="s">
        <v>310</v>
      </c>
      <c r="P13" s="28" t="s">
        <v>313</v>
      </c>
      <c r="Q13" s="30">
        <v>66.8</v>
      </c>
      <c r="R13" s="32" t="s">
        <v>310</v>
      </c>
    </row>
    <row r="14" spans="1:18" x14ac:dyDescent="0.25">
      <c r="A14" s="15"/>
      <c r="B14" s="33" t="s">
        <v>1037</v>
      </c>
      <c r="C14" s="18" t="s">
        <v>310</v>
      </c>
      <c r="D14" s="18" t="s">
        <v>313</v>
      </c>
      <c r="E14" s="35">
        <v>0.1</v>
      </c>
      <c r="F14" s="20" t="s">
        <v>310</v>
      </c>
      <c r="G14" s="18" t="s">
        <v>310</v>
      </c>
      <c r="H14" s="18" t="s">
        <v>313</v>
      </c>
      <c r="I14" s="35">
        <v>0.18</v>
      </c>
      <c r="J14" s="20" t="s">
        <v>310</v>
      </c>
      <c r="K14" s="18" t="s">
        <v>310</v>
      </c>
      <c r="L14" s="18" t="s">
        <v>313</v>
      </c>
      <c r="M14" s="35">
        <v>0.19</v>
      </c>
      <c r="N14" s="20" t="s">
        <v>310</v>
      </c>
      <c r="O14" s="18" t="s">
        <v>310</v>
      </c>
      <c r="P14" s="18" t="s">
        <v>313</v>
      </c>
      <c r="Q14" s="35">
        <v>0.19</v>
      </c>
      <c r="R14" s="20" t="s">
        <v>310</v>
      </c>
    </row>
    <row r="15" spans="1:18" x14ac:dyDescent="0.25">
      <c r="A15" s="15"/>
      <c r="B15" s="26" t="s">
        <v>1038</v>
      </c>
      <c r="C15" s="28" t="s">
        <v>310</v>
      </c>
      <c r="D15" s="28" t="s">
        <v>313</v>
      </c>
      <c r="E15" s="30">
        <v>0.1</v>
      </c>
      <c r="F15" s="32" t="s">
        <v>310</v>
      </c>
      <c r="G15" s="28" t="s">
        <v>310</v>
      </c>
      <c r="H15" s="28" t="s">
        <v>313</v>
      </c>
      <c r="I15" s="30">
        <v>0.18</v>
      </c>
      <c r="J15" s="32" t="s">
        <v>310</v>
      </c>
      <c r="K15" s="28" t="s">
        <v>310</v>
      </c>
      <c r="L15" s="28" t="s">
        <v>313</v>
      </c>
      <c r="M15" s="30">
        <v>0.19</v>
      </c>
      <c r="N15" s="32" t="s">
        <v>310</v>
      </c>
      <c r="O15" s="28" t="s">
        <v>310</v>
      </c>
      <c r="P15" s="28" t="s">
        <v>313</v>
      </c>
      <c r="Q15" s="30">
        <v>0.19</v>
      </c>
      <c r="R15" s="32" t="s">
        <v>310</v>
      </c>
    </row>
    <row r="16" spans="1:18" x14ac:dyDescent="0.25">
      <c r="A16" s="15"/>
      <c r="B16" s="18"/>
      <c r="C16" s="46"/>
      <c r="D16" s="46"/>
      <c r="E16" s="46"/>
      <c r="F16" s="46"/>
      <c r="G16" s="46"/>
      <c r="H16" s="46"/>
      <c r="I16" s="46"/>
      <c r="J16" s="46"/>
      <c r="K16" s="46"/>
      <c r="L16" s="46"/>
      <c r="M16" s="46"/>
      <c r="N16" s="46"/>
      <c r="O16" s="46"/>
      <c r="P16" s="46"/>
      <c r="Q16" s="46"/>
      <c r="R16" s="46"/>
    </row>
    <row r="17" spans="1:18" ht="15.75" thickBot="1" x14ac:dyDescent="0.3">
      <c r="A17" s="15"/>
      <c r="B17" s="22"/>
      <c r="C17" s="22" t="s">
        <v>310</v>
      </c>
      <c r="D17" s="42" t="s">
        <v>1139</v>
      </c>
      <c r="E17" s="42"/>
      <c r="F17" s="42"/>
      <c r="G17" s="42"/>
      <c r="H17" s="42"/>
      <c r="I17" s="42"/>
      <c r="J17" s="42"/>
      <c r="K17" s="42"/>
      <c r="L17" s="42"/>
      <c r="M17" s="42"/>
      <c r="N17" s="42"/>
      <c r="O17" s="42"/>
      <c r="P17" s="42"/>
      <c r="Q17" s="42"/>
      <c r="R17" s="22"/>
    </row>
    <row r="18" spans="1:18" x14ac:dyDescent="0.25">
      <c r="A18" s="15"/>
      <c r="B18" s="55"/>
      <c r="C18" s="55" t="s">
        <v>310</v>
      </c>
      <c r="D18" s="85" t="s">
        <v>1140</v>
      </c>
      <c r="E18" s="85"/>
      <c r="F18" s="86"/>
      <c r="G18" s="86" t="s">
        <v>310</v>
      </c>
      <c r="H18" s="85" t="s">
        <v>1141</v>
      </c>
      <c r="I18" s="85"/>
      <c r="J18" s="86"/>
      <c r="K18" s="86" t="s">
        <v>310</v>
      </c>
      <c r="L18" s="85" t="s">
        <v>1142</v>
      </c>
      <c r="M18" s="85"/>
      <c r="N18" s="86"/>
      <c r="O18" s="86" t="s">
        <v>310</v>
      </c>
      <c r="P18" s="85" t="s">
        <v>1143</v>
      </c>
      <c r="Q18" s="85"/>
      <c r="R18" s="55"/>
    </row>
    <row r="19" spans="1:18" ht="15.75" thickBot="1" x14ac:dyDescent="0.3">
      <c r="A19" s="15"/>
      <c r="B19" s="55"/>
      <c r="C19" s="55"/>
      <c r="D19" s="42">
        <v>2012</v>
      </c>
      <c r="E19" s="42"/>
      <c r="F19" s="55"/>
      <c r="G19" s="55"/>
      <c r="H19" s="42">
        <v>2012</v>
      </c>
      <c r="I19" s="42"/>
      <c r="J19" s="55"/>
      <c r="K19" s="55"/>
      <c r="L19" s="42">
        <v>2012</v>
      </c>
      <c r="M19" s="42"/>
      <c r="N19" s="55"/>
      <c r="O19" s="55"/>
      <c r="P19" s="42">
        <v>2012</v>
      </c>
      <c r="Q19" s="42"/>
      <c r="R19" s="55"/>
    </row>
    <row r="20" spans="1:18" x14ac:dyDescent="0.25">
      <c r="A20" s="15"/>
      <c r="B20" s="26" t="s">
        <v>1144</v>
      </c>
      <c r="C20" s="28" t="s">
        <v>310</v>
      </c>
      <c r="D20" s="28" t="s">
        <v>313</v>
      </c>
      <c r="E20" s="30">
        <v>569.9</v>
      </c>
      <c r="F20" s="32" t="s">
        <v>310</v>
      </c>
      <c r="G20" s="28" t="s">
        <v>310</v>
      </c>
      <c r="H20" s="28" t="s">
        <v>313</v>
      </c>
      <c r="I20" s="30">
        <v>540.79999999999995</v>
      </c>
      <c r="J20" s="32" t="s">
        <v>310</v>
      </c>
      <c r="K20" s="28" t="s">
        <v>310</v>
      </c>
      <c r="L20" s="28" t="s">
        <v>313</v>
      </c>
      <c r="M20" s="30">
        <v>455.7</v>
      </c>
      <c r="N20" s="32" t="s">
        <v>310</v>
      </c>
      <c r="O20" s="28" t="s">
        <v>310</v>
      </c>
      <c r="P20" s="28" t="s">
        <v>313</v>
      </c>
      <c r="Q20" s="30">
        <v>404.5</v>
      </c>
      <c r="R20" s="32" t="s">
        <v>310</v>
      </c>
    </row>
    <row r="21" spans="1:18" x14ac:dyDescent="0.25">
      <c r="A21" s="15"/>
      <c r="B21" s="33" t="s">
        <v>1145</v>
      </c>
      <c r="C21" s="18" t="s">
        <v>310</v>
      </c>
      <c r="D21" s="18" t="s">
        <v>313</v>
      </c>
      <c r="E21" s="35">
        <v>84.1</v>
      </c>
      <c r="F21" s="20" t="s">
        <v>310</v>
      </c>
      <c r="G21" s="18" t="s">
        <v>310</v>
      </c>
      <c r="H21" s="18" t="s">
        <v>313</v>
      </c>
      <c r="I21" s="35">
        <v>127.9</v>
      </c>
      <c r="J21" s="20" t="s">
        <v>310</v>
      </c>
      <c r="K21" s="18" t="s">
        <v>310</v>
      </c>
      <c r="L21" s="18" t="s">
        <v>313</v>
      </c>
      <c r="M21" s="35">
        <v>93.8</v>
      </c>
      <c r="N21" s="20" t="s">
        <v>310</v>
      </c>
      <c r="O21" s="18" t="s">
        <v>310</v>
      </c>
      <c r="P21" s="18" t="s">
        <v>313</v>
      </c>
      <c r="Q21" s="35">
        <v>111.9</v>
      </c>
      <c r="R21" s="20" t="s">
        <v>310</v>
      </c>
    </row>
    <row r="22" spans="1:18" x14ac:dyDescent="0.25">
      <c r="A22" s="15"/>
      <c r="B22" s="26" t="s">
        <v>107</v>
      </c>
      <c r="C22" s="28" t="s">
        <v>310</v>
      </c>
      <c r="D22" s="28" t="s">
        <v>313</v>
      </c>
      <c r="E22" s="30">
        <v>14.3</v>
      </c>
      <c r="F22" s="32" t="s">
        <v>310</v>
      </c>
      <c r="G22" s="28" t="s">
        <v>310</v>
      </c>
      <c r="H22" s="28" t="s">
        <v>313</v>
      </c>
      <c r="I22" s="30">
        <v>48.2</v>
      </c>
      <c r="J22" s="32" t="s">
        <v>310</v>
      </c>
      <c r="K22" s="28" t="s">
        <v>310</v>
      </c>
      <c r="L22" s="28" t="s">
        <v>313</v>
      </c>
      <c r="M22" s="30">
        <v>6.6</v>
      </c>
      <c r="N22" s="32" t="s">
        <v>310</v>
      </c>
      <c r="O22" s="28" t="s">
        <v>310</v>
      </c>
      <c r="P22" s="28" t="s">
        <v>313</v>
      </c>
      <c r="Q22" s="30">
        <v>48.6</v>
      </c>
      <c r="R22" s="32" t="s">
        <v>310</v>
      </c>
    </row>
    <row r="23" spans="1:18" x14ac:dyDescent="0.25">
      <c r="A23" s="15"/>
      <c r="B23" s="33" t="s">
        <v>1037</v>
      </c>
      <c r="C23" s="18" t="s">
        <v>310</v>
      </c>
      <c r="D23" s="18" t="s">
        <v>313</v>
      </c>
      <c r="E23" s="35">
        <v>0.04</v>
      </c>
      <c r="F23" s="20" t="s">
        <v>310</v>
      </c>
      <c r="G23" s="18" t="s">
        <v>310</v>
      </c>
      <c r="H23" s="18" t="s">
        <v>313</v>
      </c>
      <c r="I23" s="35">
        <v>0.14000000000000001</v>
      </c>
      <c r="J23" s="20" t="s">
        <v>310</v>
      </c>
      <c r="K23" s="18" t="s">
        <v>310</v>
      </c>
      <c r="L23" s="18" t="s">
        <v>313</v>
      </c>
      <c r="M23" s="35">
        <v>0.02</v>
      </c>
      <c r="N23" s="20" t="s">
        <v>310</v>
      </c>
      <c r="O23" s="18" t="s">
        <v>310</v>
      </c>
      <c r="P23" s="18" t="s">
        <v>313</v>
      </c>
      <c r="Q23" s="35">
        <v>0.14000000000000001</v>
      </c>
      <c r="R23" s="20" t="s">
        <v>310</v>
      </c>
    </row>
    <row r="24" spans="1:18" x14ac:dyDescent="0.25">
      <c r="A24" s="15"/>
      <c r="B24" s="26" t="s">
        <v>1038</v>
      </c>
      <c r="C24" s="28" t="s">
        <v>310</v>
      </c>
      <c r="D24" s="28" t="s">
        <v>313</v>
      </c>
      <c r="E24" s="30">
        <v>0.04</v>
      </c>
      <c r="F24" s="32" t="s">
        <v>310</v>
      </c>
      <c r="G24" s="28" t="s">
        <v>310</v>
      </c>
      <c r="H24" s="28" t="s">
        <v>313</v>
      </c>
      <c r="I24" s="30">
        <v>0.14000000000000001</v>
      </c>
      <c r="J24" s="32" t="s">
        <v>310</v>
      </c>
      <c r="K24" s="28" t="s">
        <v>310</v>
      </c>
      <c r="L24" s="28" t="s">
        <v>313</v>
      </c>
      <c r="M24" s="30">
        <v>0.02</v>
      </c>
      <c r="N24" s="32" t="s">
        <v>310</v>
      </c>
      <c r="O24" s="28" t="s">
        <v>310</v>
      </c>
      <c r="P24" s="28" t="s">
        <v>313</v>
      </c>
      <c r="Q24" s="30">
        <v>0.14000000000000001</v>
      </c>
      <c r="R24" s="32" t="s">
        <v>310</v>
      </c>
    </row>
  </sheetData>
  <mergeCells count="45">
    <mergeCell ref="B5:R5"/>
    <mergeCell ref="B6:R6"/>
    <mergeCell ref="O18:O19"/>
    <mergeCell ref="P18:Q18"/>
    <mergeCell ref="P19:Q19"/>
    <mergeCell ref="R18:R19"/>
    <mergeCell ref="A1:A2"/>
    <mergeCell ref="B1:R1"/>
    <mergeCell ref="B2:R2"/>
    <mergeCell ref="B3:R3"/>
    <mergeCell ref="A4:A24"/>
    <mergeCell ref="B4:R4"/>
    <mergeCell ref="H19:I19"/>
    <mergeCell ref="J18:J19"/>
    <mergeCell ref="K18:K19"/>
    <mergeCell ref="L18:M18"/>
    <mergeCell ref="L19:M19"/>
    <mergeCell ref="N18:N19"/>
    <mergeCell ref="R9:R10"/>
    <mergeCell ref="C16:R16"/>
    <mergeCell ref="D17:Q17"/>
    <mergeCell ref="B18:B19"/>
    <mergeCell ref="C18:C19"/>
    <mergeCell ref="D18:E18"/>
    <mergeCell ref="D19:E19"/>
    <mergeCell ref="F18:F19"/>
    <mergeCell ref="G18:G19"/>
    <mergeCell ref="H18:I1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6" width="2.140625" bestFit="1" customWidth="1"/>
    <col min="7" max="7" width="1.85546875" bestFit="1" customWidth="1"/>
    <col min="8" max="8" width="2" bestFit="1" customWidth="1"/>
    <col min="9" max="9" width="7" bestFit="1" customWidth="1"/>
    <col min="10" max="10" width="2.140625" bestFit="1" customWidth="1"/>
    <col min="12" max="12" width="2" bestFit="1" customWidth="1"/>
    <col min="13" max="13" width="8.140625" bestFit="1" customWidth="1"/>
    <col min="14" max="14" width="2.140625" bestFit="1" customWidth="1"/>
    <col min="15" max="15" width="1.85546875" bestFit="1" customWidth="1"/>
    <col min="16" max="16" width="2" customWidth="1"/>
    <col min="17" max="17" width="7.7109375" customWidth="1"/>
    <col min="18" max="18" width="2.140625" bestFit="1" customWidth="1"/>
    <col min="19" max="19" width="1.85546875" bestFit="1" customWidth="1"/>
    <col min="20" max="20" width="3" customWidth="1"/>
    <col min="21" max="21" width="11.7109375" customWidth="1"/>
    <col min="22" max="22" width="2.140625" bestFit="1" customWidth="1"/>
    <col min="23" max="23" width="1.85546875" bestFit="1" customWidth="1"/>
    <col min="24" max="24" width="2.5703125" customWidth="1"/>
    <col min="25" max="25" width="9.140625" customWidth="1"/>
    <col min="26" max="26" width="2.140625" bestFit="1" customWidth="1"/>
    <col min="28" max="28" width="2.28515625" customWidth="1"/>
    <col min="29" max="29" width="10.140625" customWidth="1"/>
    <col min="30" max="30" width="2.140625" bestFit="1" customWidth="1"/>
  </cols>
  <sheetData>
    <row r="1" spans="1:30" ht="15" customHeight="1" x14ac:dyDescent="0.25">
      <c r="A1" s="9" t="s">
        <v>140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4" t="s">
        <v>1147</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5" t="s">
        <v>1152</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5"/>
      <c r="B5" s="135" t="s">
        <v>1151</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row>
    <row r="6" spans="1:30" x14ac:dyDescent="0.25">
      <c r="A6" s="15"/>
      <c r="B6" s="136" t="s">
        <v>1152</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row>
    <row r="7" spans="1:30" x14ac:dyDescent="0.25">
      <c r="A7" s="15"/>
      <c r="B7" s="135" t="s">
        <v>1153</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row>
    <row r="8" spans="1:30" ht="15.75"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5"/>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x14ac:dyDescent="0.25">
      <c r="A10" s="15"/>
      <c r="B10" s="55"/>
      <c r="C10" s="55" t="s">
        <v>310</v>
      </c>
      <c r="D10" s="84" t="s">
        <v>1154</v>
      </c>
      <c r="E10" s="84"/>
      <c r="F10" s="55"/>
      <c r="G10" s="55"/>
      <c r="H10" s="84" t="s">
        <v>1155</v>
      </c>
      <c r="I10" s="84"/>
      <c r="J10" s="55"/>
      <c r="K10" s="55"/>
      <c r="L10" s="84" t="s">
        <v>1156</v>
      </c>
      <c r="M10" s="84"/>
      <c r="N10" s="55"/>
      <c r="O10" s="55" t="s">
        <v>310</v>
      </c>
      <c r="P10" s="84" t="s">
        <v>1157</v>
      </c>
      <c r="Q10" s="84"/>
      <c r="R10" s="55"/>
      <c r="S10" s="55" t="s">
        <v>310</v>
      </c>
      <c r="T10" s="84" t="s">
        <v>1158</v>
      </c>
      <c r="U10" s="84"/>
      <c r="V10" s="55"/>
      <c r="W10" s="55"/>
      <c r="X10" s="84" t="s">
        <v>1159</v>
      </c>
      <c r="Y10" s="84"/>
      <c r="Z10" s="55"/>
      <c r="AA10" s="55"/>
      <c r="AB10" s="84" t="s">
        <v>1160</v>
      </c>
      <c r="AC10" s="84"/>
      <c r="AD10" s="55"/>
    </row>
    <row r="11" spans="1:30" ht="15.75" thickBot="1" x14ac:dyDescent="0.3">
      <c r="A11" s="15"/>
      <c r="B11" s="55"/>
      <c r="C11" s="55"/>
      <c r="D11" s="42"/>
      <c r="E11" s="42"/>
      <c r="F11" s="55"/>
      <c r="G11" s="55"/>
      <c r="H11" s="42"/>
      <c r="I11" s="42"/>
      <c r="J11" s="55"/>
      <c r="K11" s="55"/>
      <c r="L11" s="42"/>
      <c r="M11" s="42"/>
      <c r="N11" s="55"/>
      <c r="O11" s="55"/>
      <c r="P11" s="42"/>
      <c r="Q11" s="42"/>
      <c r="R11" s="55"/>
      <c r="S11" s="55"/>
      <c r="T11" s="42" t="s">
        <v>1157</v>
      </c>
      <c r="U11" s="42"/>
      <c r="V11" s="55"/>
      <c r="W11" s="55"/>
      <c r="X11" s="42"/>
      <c r="Y11" s="42"/>
      <c r="Z11" s="55"/>
      <c r="AA11" s="55"/>
      <c r="AB11" s="42"/>
      <c r="AC11" s="42"/>
      <c r="AD11" s="55"/>
    </row>
    <row r="12" spans="1:30" x14ac:dyDescent="0.25">
      <c r="A12" s="15"/>
      <c r="B12" s="130" t="s">
        <v>1161</v>
      </c>
      <c r="C12" s="22" t="s">
        <v>310</v>
      </c>
      <c r="D12" s="86"/>
      <c r="E12" s="86"/>
      <c r="F12" s="22"/>
      <c r="G12" s="22"/>
      <c r="H12" s="86"/>
      <c r="I12" s="86"/>
      <c r="J12" s="22"/>
      <c r="K12" s="22"/>
      <c r="L12" s="86"/>
      <c r="M12" s="86"/>
      <c r="N12" s="22"/>
      <c r="O12" s="22" t="s">
        <v>310</v>
      </c>
      <c r="P12" s="86"/>
      <c r="Q12" s="86"/>
      <c r="R12" s="22"/>
      <c r="S12" s="22" t="s">
        <v>310</v>
      </c>
      <c r="T12" s="86"/>
      <c r="U12" s="86"/>
      <c r="V12" s="22"/>
      <c r="W12" s="22"/>
      <c r="X12" s="86"/>
      <c r="Y12" s="86"/>
      <c r="Z12" s="22"/>
      <c r="AA12" s="22"/>
      <c r="AB12" s="86"/>
      <c r="AC12" s="86"/>
      <c r="AD12" s="22"/>
    </row>
    <row r="13" spans="1:30" x14ac:dyDescent="0.25">
      <c r="A13" s="15"/>
      <c r="B13" s="26" t="s">
        <v>34</v>
      </c>
      <c r="C13" s="28" t="s">
        <v>310</v>
      </c>
      <c r="D13" s="28"/>
      <c r="E13" s="28"/>
      <c r="F13" s="28"/>
      <c r="G13" s="28"/>
      <c r="H13" s="28"/>
      <c r="I13" s="28"/>
      <c r="J13" s="28"/>
      <c r="K13" s="28"/>
      <c r="L13" s="28"/>
      <c r="M13" s="28"/>
      <c r="N13" s="28"/>
      <c r="O13" s="28" t="s">
        <v>310</v>
      </c>
      <c r="P13" s="28"/>
      <c r="Q13" s="28"/>
      <c r="R13" s="28"/>
      <c r="S13" s="28" t="s">
        <v>310</v>
      </c>
      <c r="T13" s="28"/>
      <c r="U13" s="28"/>
      <c r="V13" s="28"/>
      <c r="W13" s="28"/>
      <c r="X13" s="28"/>
      <c r="Y13" s="28"/>
      <c r="Z13" s="28"/>
      <c r="AA13" s="28"/>
      <c r="AB13" s="28"/>
      <c r="AC13" s="28"/>
      <c r="AD13" s="28"/>
    </row>
    <row r="14" spans="1:30" x14ac:dyDescent="0.25">
      <c r="A14" s="15"/>
      <c r="B14" s="51" t="s">
        <v>35</v>
      </c>
      <c r="C14" s="18" t="s">
        <v>310</v>
      </c>
      <c r="D14" s="18" t="s">
        <v>313</v>
      </c>
      <c r="E14" s="35">
        <v>5.7</v>
      </c>
      <c r="F14" s="20" t="s">
        <v>310</v>
      </c>
      <c r="G14" s="18"/>
      <c r="H14" s="20" t="s">
        <v>313</v>
      </c>
      <c r="I14" s="100" t="s">
        <v>335</v>
      </c>
      <c r="J14" s="20" t="s">
        <v>310</v>
      </c>
      <c r="K14" s="18"/>
      <c r="L14" s="18" t="s">
        <v>313</v>
      </c>
      <c r="M14" s="35">
        <v>553.20000000000005</v>
      </c>
      <c r="N14" s="20" t="s">
        <v>310</v>
      </c>
      <c r="O14" s="18" t="s">
        <v>310</v>
      </c>
      <c r="P14" s="20" t="s">
        <v>313</v>
      </c>
      <c r="Q14" s="100" t="s">
        <v>335</v>
      </c>
      <c r="R14" s="20" t="s">
        <v>310</v>
      </c>
      <c r="S14" s="18" t="s">
        <v>310</v>
      </c>
      <c r="T14" s="18" t="s">
        <v>313</v>
      </c>
      <c r="U14" s="35">
        <v>228</v>
      </c>
      <c r="V14" s="20" t="s">
        <v>310</v>
      </c>
      <c r="W14" s="18"/>
      <c r="X14" s="20" t="s">
        <v>313</v>
      </c>
      <c r="Y14" s="100" t="s">
        <v>335</v>
      </c>
      <c r="Z14" s="20" t="s">
        <v>310</v>
      </c>
      <c r="AA14" s="18"/>
      <c r="AB14" s="18" t="s">
        <v>313</v>
      </c>
      <c r="AC14" s="35">
        <v>786.9</v>
      </c>
      <c r="AD14" s="20" t="s">
        <v>310</v>
      </c>
    </row>
    <row r="15" spans="1:30" x14ac:dyDescent="0.25">
      <c r="A15" s="15"/>
      <c r="B15" s="40" t="s">
        <v>36</v>
      </c>
      <c r="C15" s="28" t="s">
        <v>310</v>
      </c>
      <c r="D15" s="32"/>
      <c r="E15" s="50" t="s">
        <v>335</v>
      </c>
      <c r="F15" s="32" t="s">
        <v>310</v>
      </c>
      <c r="G15" s="28"/>
      <c r="H15" s="32"/>
      <c r="I15" s="50" t="s">
        <v>335</v>
      </c>
      <c r="J15" s="32" t="s">
        <v>310</v>
      </c>
      <c r="K15" s="28"/>
      <c r="L15" s="28"/>
      <c r="M15" s="30">
        <v>127.6</v>
      </c>
      <c r="N15" s="32" t="s">
        <v>310</v>
      </c>
      <c r="O15" s="28" t="s">
        <v>310</v>
      </c>
      <c r="P15" s="32"/>
      <c r="Q15" s="50" t="s">
        <v>335</v>
      </c>
      <c r="R15" s="32" t="s">
        <v>310</v>
      </c>
      <c r="S15" s="28" t="s">
        <v>310</v>
      </c>
      <c r="T15" s="28"/>
      <c r="U15" s="30">
        <v>52.1</v>
      </c>
      <c r="V15" s="32" t="s">
        <v>310</v>
      </c>
      <c r="W15" s="28"/>
      <c r="X15" s="32"/>
      <c r="Y15" s="50" t="s">
        <v>335</v>
      </c>
      <c r="Z15" s="32" t="s">
        <v>310</v>
      </c>
      <c r="AA15" s="28"/>
      <c r="AB15" s="28"/>
      <c r="AC15" s="30">
        <v>179.7</v>
      </c>
      <c r="AD15" s="32" t="s">
        <v>310</v>
      </c>
    </row>
    <row r="16" spans="1:30" x14ac:dyDescent="0.25">
      <c r="A16" s="15"/>
      <c r="B16" s="51" t="s">
        <v>37</v>
      </c>
      <c r="C16" s="18" t="s">
        <v>310</v>
      </c>
      <c r="D16" s="20"/>
      <c r="E16" s="100" t="s">
        <v>335</v>
      </c>
      <c r="F16" s="20" t="s">
        <v>310</v>
      </c>
      <c r="G16" s="18"/>
      <c r="H16" s="18"/>
      <c r="I16" s="35">
        <v>0.7</v>
      </c>
      <c r="J16" s="20" t="s">
        <v>310</v>
      </c>
      <c r="K16" s="18"/>
      <c r="L16" s="18"/>
      <c r="M16" s="35">
        <v>62.1</v>
      </c>
      <c r="N16" s="20" t="s">
        <v>310</v>
      </c>
      <c r="O16" s="18" t="s">
        <v>310</v>
      </c>
      <c r="P16" s="20"/>
      <c r="Q16" s="100" t="s">
        <v>335</v>
      </c>
      <c r="R16" s="20" t="s">
        <v>310</v>
      </c>
      <c r="S16" s="18" t="s">
        <v>310</v>
      </c>
      <c r="T16" s="18"/>
      <c r="U16" s="35">
        <v>7</v>
      </c>
      <c r="V16" s="20" t="s">
        <v>310</v>
      </c>
      <c r="W16" s="18"/>
      <c r="X16" s="20"/>
      <c r="Y16" s="100" t="s">
        <v>335</v>
      </c>
      <c r="Z16" s="20" t="s">
        <v>310</v>
      </c>
      <c r="AA16" s="18"/>
      <c r="AB16" s="18"/>
      <c r="AC16" s="35">
        <v>69.8</v>
      </c>
      <c r="AD16" s="20" t="s">
        <v>310</v>
      </c>
    </row>
    <row r="17" spans="1:30" ht="15.75" thickBot="1" x14ac:dyDescent="0.3">
      <c r="A17" s="15"/>
      <c r="B17" s="40" t="s">
        <v>38</v>
      </c>
      <c r="C17" s="28" t="s">
        <v>310</v>
      </c>
      <c r="D17" s="28"/>
      <c r="E17" s="30">
        <v>2.4</v>
      </c>
      <c r="F17" s="32" t="s">
        <v>310</v>
      </c>
      <c r="G17" s="28"/>
      <c r="H17" s="32"/>
      <c r="I17" s="50" t="s">
        <v>335</v>
      </c>
      <c r="J17" s="32" t="s">
        <v>310</v>
      </c>
      <c r="K17" s="28"/>
      <c r="L17" s="28"/>
      <c r="M17" s="30">
        <v>33.700000000000003</v>
      </c>
      <c r="N17" s="32" t="s">
        <v>310</v>
      </c>
      <c r="O17" s="28" t="s">
        <v>310</v>
      </c>
      <c r="P17" s="32"/>
      <c r="Q17" s="50" t="s">
        <v>335</v>
      </c>
      <c r="R17" s="32" t="s">
        <v>310</v>
      </c>
      <c r="S17" s="28" t="s">
        <v>310</v>
      </c>
      <c r="T17" s="28"/>
      <c r="U17" s="30">
        <v>1.9</v>
      </c>
      <c r="V17" s="32" t="s">
        <v>310</v>
      </c>
      <c r="W17" s="28"/>
      <c r="X17" s="32"/>
      <c r="Y17" s="50" t="s">
        <v>335</v>
      </c>
      <c r="Z17" s="32" t="s">
        <v>310</v>
      </c>
      <c r="AA17" s="28"/>
      <c r="AB17" s="28"/>
      <c r="AC17" s="30">
        <v>38</v>
      </c>
      <c r="AD17" s="32" t="s">
        <v>310</v>
      </c>
    </row>
    <row r="18" spans="1:30" x14ac:dyDescent="0.25">
      <c r="A18" s="15"/>
      <c r="B18" s="36"/>
      <c r="C18" s="36" t="s">
        <v>310</v>
      </c>
      <c r="D18" s="37"/>
      <c r="E18" s="37"/>
      <c r="F18" s="36"/>
      <c r="G18" s="36"/>
      <c r="H18" s="37"/>
      <c r="I18" s="37"/>
      <c r="J18" s="36"/>
      <c r="K18" s="36"/>
      <c r="L18" s="37"/>
      <c r="M18" s="37"/>
      <c r="N18" s="36"/>
      <c r="O18" s="36" t="s">
        <v>310</v>
      </c>
      <c r="P18" s="37"/>
      <c r="Q18" s="37"/>
      <c r="R18" s="36"/>
      <c r="S18" s="36" t="s">
        <v>310</v>
      </c>
      <c r="T18" s="37"/>
      <c r="U18" s="37"/>
      <c r="V18" s="36"/>
      <c r="W18" s="36"/>
      <c r="X18" s="37"/>
      <c r="Y18" s="37"/>
      <c r="Z18" s="36"/>
      <c r="AA18" s="36"/>
      <c r="AB18" s="37"/>
      <c r="AC18" s="37"/>
      <c r="AD18" s="36"/>
    </row>
    <row r="19" spans="1:30" x14ac:dyDescent="0.25">
      <c r="A19" s="15"/>
      <c r="B19" s="103" t="s">
        <v>39</v>
      </c>
      <c r="C19" s="22" t="s">
        <v>310</v>
      </c>
      <c r="D19" s="18"/>
      <c r="E19" s="35">
        <v>8.1</v>
      </c>
      <c r="F19" s="20" t="s">
        <v>310</v>
      </c>
      <c r="G19" s="22"/>
      <c r="H19" s="18"/>
      <c r="I19" s="35">
        <v>0.7</v>
      </c>
      <c r="J19" s="20" t="s">
        <v>310</v>
      </c>
      <c r="K19" s="22"/>
      <c r="L19" s="18"/>
      <c r="M19" s="35">
        <v>776.6</v>
      </c>
      <c r="N19" s="20" t="s">
        <v>310</v>
      </c>
      <c r="O19" s="22" t="s">
        <v>310</v>
      </c>
      <c r="P19" s="20"/>
      <c r="Q19" s="100" t="s">
        <v>335</v>
      </c>
      <c r="R19" s="20" t="s">
        <v>310</v>
      </c>
      <c r="S19" s="22" t="s">
        <v>310</v>
      </c>
      <c r="T19" s="18"/>
      <c r="U19" s="35">
        <v>289</v>
      </c>
      <c r="V19" s="20" t="s">
        <v>310</v>
      </c>
      <c r="W19" s="22"/>
      <c r="X19" s="20"/>
      <c r="Y19" s="100" t="s">
        <v>335</v>
      </c>
      <c r="Z19" s="20" t="s">
        <v>310</v>
      </c>
      <c r="AA19" s="22"/>
      <c r="AB19" s="18"/>
      <c r="AC19" s="54">
        <v>1074.4000000000001</v>
      </c>
      <c r="AD19" s="20" t="s">
        <v>310</v>
      </c>
    </row>
    <row r="20" spans="1:30" x14ac:dyDescent="0.25">
      <c r="A20" s="15"/>
      <c r="B20" s="26" t="s">
        <v>353</v>
      </c>
      <c r="C20" s="39" t="s">
        <v>310</v>
      </c>
      <c r="D20" s="32"/>
      <c r="E20" s="50" t="s">
        <v>335</v>
      </c>
      <c r="F20" s="32" t="s">
        <v>310</v>
      </c>
      <c r="G20" s="39"/>
      <c r="H20" s="32"/>
      <c r="I20" s="50" t="s">
        <v>335</v>
      </c>
      <c r="J20" s="32" t="s">
        <v>310</v>
      </c>
      <c r="K20" s="39"/>
      <c r="L20" s="28"/>
      <c r="M20" s="30">
        <v>733.6</v>
      </c>
      <c r="N20" s="32" t="s">
        <v>310</v>
      </c>
      <c r="O20" s="39" t="s">
        <v>310</v>
      </c>
      <c r="P20" s="32"/>
      <c r="Q20" s="50" t="s">
        <v>335</v>
      </c>
      <c r="R20" s="32" t="s">
        <v>310</v>
      </c>
      <c r="S20" s="39" t="s">
        <v>310</v>
      </c>
      <c r="T20" s="28"/>
      <c r="U20" s="30">
        <v>67.900000000000006</v>
      </c>
      <c r="V20" s="32" t="s">
        <v>310</v>
      </c>
      <c r="W20" s="39"/>
      <c r="X20" s="32"/>
      <c r="Y20" s="50" t="s">
        <v>335</v>
      </c>
      <c r="Z20" s="32" t="s">
        <v>310</v>
      </c>
      <c r="AA20" s="39"/>
      <c r="AB20" s="28"/>
      <c r="AC20" s="30">
        <v>801.5</v>
      </c>
      <c r="AD20" s="32" t="s">
        <v>310</v>
      </c>
    </row>
    <row r="21" spans="1:30" x14ac:dyDescent="0.25">
      <c r="A21" s="15"/>
      <c r="B21" s="33" t="s">
        <v>41</v>
      </c>
      <c r="C21" s="22" t="s">
        <v>310</v>
      </c>
      <c r="D21" s="20"/>
      <c r="E21" s="100" t="s">
        <v>335</v>
      </c>
      <c r="F21" s="20" t="s">
        <v>310</v>
      </c>
      <c r="G21" s="22"/>
      <c r="H21" s="20"/>
      <c r="I21" s="100" t="s">
        <v>335</v>
      </c>
      <c r="J21" s="20" t="s">
        <v>310</v>
      </c>
      <c r="K21" s="22"/>
      <c r="L21" s="18"/>
      <c r="M21" s="54">
        <v>1530.7</v>
      </c>
      <c r="N21" s="20" t="s">
        <v>310</v>
      </c>
      <c r="O21" s="22" t="s">
        <v>310</v>
      </c>
      <c r="P21" s="20"/>
      <c r="Q21" s="100" t="s">
        <v>335</v>
      </c>
      <c r="R21" s="20" t="s">
        <v>310</v>
      </c>
      <c r="S21" s="22" t="s">
        <v>310</v>
      </c>
      <c r="T21" s="18"/>
      <c r="U21" s="54">
        <v>1265.3</v>
      </c>
      <c r="V21" s="20" t="s">
        <v>310</v>
      </c>
      <c r="W21" s="22"/>
      <c r="X21" s="20"/>
      <c r="Y21" s="100" t="s">
        <v>335</v>
      </c>
      <c r="Z21" s="20" t="s">
        <v>310</v>
      </c>
      <c r="AA21" s="22"/>
      <c r="AB21" s="18"/>
      <c r="AC21" s="54">
        <v>2796</v>
      </c>
      <c r="AD21" s="20" t="s">
        <v>310</v>
      </c>
    </row>
    <row r="22" spans="1:30" x14ac:dyDescent="0.25">
      <c r="A22" s="15"/>
      <c r="B22" s="26" t="s">
        <v>42</v>
      </c>
      <c r="C22" s="39" t="s">
        <v>310</v>
      </c>
      <c r="D22" s="32"/>
      <c r="E22" s="50" t="s">
        <v>335</v>
      </c>
      <c r="F22" s="32" t="s">
        <v>310</v>
      </c>
      <c r="G22" s="39"/>
      <c r="H22" s="32"/>
      <c r="I22" s="50" t="s">
        <v>335</v>
      </c>
      <c r="J22" s="32" t="s">
        <v>310</v>
      </c>
      <c r="K22" s="39"/>
      <c r="L22" s="28"/>
      <c r="M22" s="30">
        <v>359.6</v>
      </c>
      <c r="N22" s="32" t="s">
        <v>310</v>
      </c>
      <c r="O22" s="39" t="s">
        <v>310</v>
      </c>
      <c r="P22" s="32"/>
      <c r="Q22" s="50" t="s">
        <v>335</v>
      </c>
      <c r="R22" s="32" t="s">
        <v>310</v>
      </c>
      <c r="S22" s="39" t="s">
        <v>310</v>
      </c>
      <c r="T22" s="28"/>
      <c r="U22" s="30">
        <v>270.39999999999998</v>
      </c>
      <c r="V22" s="32" t="s">
        <v>310</v>
      </c>
      <c r="W22" s="39"/>
      <c r="X22" s="32"/>
      <c r="Y22" s="50" t="s">
        <v>335</v>
      </c>
      <c r="Z22" s="32" t="s">
        <v>310</v>
      </c>
      <c r="AA22" s="39"/>
      <c r="AB22" s="28"/>
      <c r="AC22" s="30">
        <v>630</v>
      </c>
      <c r="AD22" s="32" t="s">
        <v>310</v>
      </c>
    </row>
    <row r="23" spans="1:30" ht="25.5" x14ac:dyDescent="0.25">
      <c r="A23" s="15"/>
      <c r="B23" s="33" t="s">
        <v>43</v>
      </c>
      <c r="C23" s="22" t="s">
        <v>310</v>
      </c>
      <c r="D23" s="20"/>
      <c r="E23" s="100" t="s">
        <v>335</v>
      </c>
      <c r="F23" s="20" t="s">
        <v>310</v>
      </c>
      <c r="G23" s="22"/>
      <c r="H23" s="20"/>
      <c r="I23" s="100" t="s">
        <v>335</v>
      </c>
      <c r="J23" s="20" t="s">
        <v>310</v>
      </c>
      <c r="K23" s="22"/>
      <c r="L23" s="18"/>
      <c r="M23" s="35">
        <v>151.80000000000001</v>
      </c>
      <c r="N23" s="20" t="s">
        <v>310</v>
      </c>
      <c r="O23" s="22" t="s">
        <v>310</v>
      </c>
      <c r="P23" s="20"/>
      <c r="Q23" s="100" t="s">
        <v>335</v>
      </c>
      <c r="R23" s="20" t="s">
        <v>310</v>
      </c>
      <c r="S23" s="22" t="s">
        <v>310</v>
      </c>
      <c r="T23" s="18"/>
      <c r="U23" s="35">
        <v>11.3</v>
      </c>
      <c r="V23" s="20" t="s">
        <v>310</v>
      </c>
      <c r="W23" s="22"/>
      <c r="X23" s="20"/>
      <c r="Y23" s="100" t="s">
        <v>335</v>
      </c>
      <c r="Z23" s="20" t="s">
        <v>310</v>
      </c>
      <c r="AA23" s="22"/>
      <c r="AB23" s="18"/>
      <c r="AC23" s="35">
        <v>163.1</v>
      </c>
      <c r="AD23" s="20" t="s">
        <v>310</v>
      </c>
    </row>
    <row r="24" spans="1:30" x14ac:dyDescent="0.25">
      <c r="A24" s="15"/>
      <c r="B24" s="26" t="s">
        <v>1162</v>
      </c>
      <c r="C24" s="39" t="s">
        <v>310</v>
      </c>
      <c r="D24" s="28"/>
      <c r="E24" s="30">
        <v>11.5</v>
      </c>
      <c r="F24" s="32" t="s">
        <v>310</v>
      </c>
      <c r="G24" s="39"/>
      <c r="H24" s="32"/>
      <c r="I24" s="50" t="s">
        <v>335</v>
      </c>
      <c r="J24" s="32" t="s">
        <v>310</v>
      </c>
      <c r="K24" s="39"/>
      <c r="L24" s="28"/>
      <c r="M24" s="30">
        <v>61.3</v>
      </c>
      <c r="N24" s="32" t="s">
        <v>310</v>
      </c>
      <c r="O24" s="39" t="s">
        <v>310</v>
      </c>
      <c r="P24" s="32"/>
      <c r="Q24" s="50" t="s">
        <v>335</v>
      </c>
      <c r="R24" s="32" t="s">
        <v>310</v>
      </c>
      <c r="S24" s="39" t="s">
        <v>310</v>
      </c>
      <c r="T24" s="32"/>
      <c r="U24" s="50" t="s">
        <v>335</v>
      </c>
      <c r="V24" s="32" t="s">
        <v>310</v>
      </c>
      <c r="W24" s="39"/>
      <c r="X24" s="28"/>
      <c r="Y24" s="30" t="s">
        <v>1163</v>
      </c>
      <c r="Z24" s="32" t="s">
        <v>317</v>
      </c>
      <c r="AA24" s="39"/>
      <c r="AB24" s="32"/>
      <c r="AC24" s="50" t="s">
        <v>335</v>
      </c>
      <c r="AD24" s="32" t="s">
        <v>310</v>
      </c>
    </row>
    <row r="25" spans="1:30" x14ac:dyDescent="0.25">
      <c r="A25" s="15"/>
      <c r="B25" s="33" t="s">
        <v>1164</v>
      </c>
      <c r="C25" s="22" t="s">
        <v>310</v>
      </c>
      <c r="D25" s="18"/>
      <c r="E25" s="54">
        <v>1492.7</v>
      </c>
      <c r="F25" s="20" t="s">
        <v>310</v>
      </c>
      <c r="G25" s="22"/>
      <c r="H25" s="18"/>
      <c r="I25" s="54">
        <v>1928</v>
      </c>
      <c r="J25" s="20" t="s">
        <v>310</v>
      </c>
      <c r="K25" s="22"/>
      <c r="L25" s="18"/>
      <c r="M25" s="54">
        <v>1675.7</v>
      </c>
      <c r="N25" s="20" t="s">
        <v>310</v>
      </c>
      <c r="O25" s="22" t="s">
        <v>310</v>
      </c>
      <c r="P25" s="18"/>
      <c r="Q25" s="54">
        <v>1928</v>
      </c>
      <c r="R25" s="20" t="s">
        <v>310</v>
      </c>
      <c r="S25" s="22" t="s">
        <v>310</v>
      </c>
      <c r="T25" s="20"/>
      <c r="U25" s="100" t="s">
        <v>335</v>
      </c>
      <c r="V25" s="20" t="s">
        <v>310</v>
      </c>
      <c r="W25" s="22"/>
      <c r="X25" s="18"/>
      <c r="Y25" s="35" t="s">
        <v>1165</v>
      </c>
      <c r="Z25" s="20" t="s">
        <v>317</v>
      </c>
      <c r="AA25" s="22"/>
      <c r="AB25" s="20"/>
      <c r="AC25" s="100" t="s">
        <v>335</v>
      </c>
      <c r="AD25" s="20" t="s">
        <v>310</v>
      </c>
    </row>
    <row r="26" spans="1:30" ht="15.75" thickBot="1" x14ac:dyDescent="0.3">
      <c r="A26" s="15"/>
      <c r="B26" s="26" t="s">
        <v>44</v>
      </c>
      <c r="C26" s="39" t="s">
        <v>310</v>
      </c>
      <c r="D26" s="32"/>
      <c r="E26" s="50" t="s">
        <v>335</v>
      </c>
      <c r="F26" s="32" t="s">
        <v>310</v>
      </c>
      <c r="G26" s="39"/>
      <c r="H26" s="28"/>
      <c r="I26" s="30">
        <v>5.8</v>
      </c>
      <c r="J26" s="32" t="s">
        <v>310</v>
      </c>
      <c r="K26" s="39"/>
      <c r="L26" s="28"/>
      <c r="M26" s="30">
        <v>289.39999999999998</v>
      </c>
      <c r="N26" s="32" t="s">
        <v>310</v>
      </c>
      <c r="O26" s="39" t="s">
        <v>310</v>
      </c>
      <c r="P26" s="32"/>
      <c r="Q26" s="50" t="s">
        <v>335</v>
      </c>
      <c r="R26" s="32" t="s">
        <v>310</v>
      </c>
      <c r="S26" s="39" t="s">
        <v>310</v>
      </c>
      <c r="T26" s="28"/>
      <c r="U26" s="30">
        <v>68.3</v>
      </c>
      <c r="V26" s="32" t="s">
        <v>310</v>
      </c>
      <c r="W26" s="39"/>
      <c r="X26" s="32"/>
      <c r="Y26" s="50" t="s">
        <v>335</v>
      </c>
      <c r="Z26" s="32" t="s">
        <v>310</v>
      </c>
      <c r="AA26" s="39"/>
      <c r="AB26" s="28"/>
      <c r="AC26" s="30">
        <v>363.5</v>
      </c>
      <c r="AD26" s="32" t="s">
        <v>310</v>
      </c>
    </row>
    <row r="27" spans="1:30" x14ac:dyDescent="0.25">
      <c r="A27" s="15"/>
      <c r="B27" s="36"/>
      <c r="C27" s="36" t="s">
        <v>310</v>
      </c>
      <c r="D27" s="37"/>
      <c r="E27" s="37"/>
      <c r="F27" s="36"/>
      <c r="G27" s="36"/>
      <c r="H27" s="37"/>
      <c r="I27" s="37"/>
      <c r="J27" s="36"/>
      <c r="K27" s="36"/>
      <c r="L27" s="37"/>
      <c r="M27" s="37"/>
      <c r="N27" s="36"/>
      <c r="O27" s="36" t="s">
        <v>310</v>
      </c>
      <c r="P27" s="37"/>
      <c r="Q27" s="37"/>
      <c r="R27" s="36"/>
      <c r="S27" s="36" t="s">
        <v>310</v>
      </c>
      <c r="T27" s="37"/>
      <c r="U27" s="37"/>
      <c r="V27" s="36"/>
      <c r="W27" s="36"/>
      <c r="X27" s="37"/>
      <c r="Y27" s="37"/>
      <c r="Z27" s="36"/>
      <c r="AA27" s="36"/>
      <c r="AB27" s="37"/>
      <c r="AC27" s="37"/>
      <c r="AD27" s="36"/>
    </row>
    <row r="28" spans="1:30" ht="15.75" thickBot="1" x14ac:dyDescent="0.3">
      <c r="A28" s="15"/>
      <c r="B28" s="103" t="s">
        <v>45</v>
      </c>
      <c r="C28" s="22" t="s">
        <v>310</v>
      </c>
      <c r="D28" s="18" t="s">
        <v>313</v>
      </c>
      <c r="E28" s="54">
        <v>1512.3</v>
      </c>
      <c r="F28" s="20" t="s">
        <v>310</v>
      </c>
      <c r="G28" s="22"/>
      <c r="H28" s="18" t="s">
        <v>313</v>
      </c>
      <c r="I28" s="54">
        <v>1934.5</v>
      </c>
      <c r="J28" s="20" t="s">
        <v>310</v>
      </c>
      <c r="K28" s="22"/>
      <c r="L28" s="18" t="s">
        <v>313</v>
      </c>
      <c r="M28" s="54">
        <v>5578.7</v>
      </c>
      <c r="N28" s="20" t="s">
        <v>310</v>
      </c>
      <c r="O28" s="22" t="s">
        <v>310</v>
      </c>
      <c r="P28" s="18" t="s">
        <v>313</v>
      </c>
      <c r="Q28" s="54">
        <v>1928</v>
      </c>
      <c r="R28" s="20" t="s">
        <v>310</v>
      </c>
      <c r="S28" s="22" t="s">
        <v>310</v>
      </c>
      <c r="T28" s="18" t="s">
        <v>313</v>
      </c>
      <c r="U28" s="54">
        <v>1972.2</v>
      </c>
      <c r="V28" s="20" t="s">
        <v>310</v>
      </c>
      <c r="W28" s="22"/>
      <c r="X28" s="18" t="s">
        <v>313</v>
      </c>
      <c r="Y28" s="35" t="s">
        <v>1166</v>
      </c>
      <c r="Z28" s="20" t="s">
        <v>317</v>
      </c>
      <c r="AA28" s="22"/>
      <c r="AB28" s="18" t="s">
        <v>313</v>
      </c>
      <c r="AC28" s="54">
        <v>5828.5</v>
      </c>
      <c r="AD28" s="20" t="s">
        <v>310</v>
      </c>
    </row>
    <row r="29" spans="1:30" ht="15.75" thickTop="1" x14ac:dyDescent="0.25">
      <c r="A29" s="15"/>
      <c r="B29" s="36"/>
      <c r="C29" s="36" t="s">
        <v>310</v>
      </c>
      <c r="D29" s="41"/>
      <c r="E29" s="41"/>
      <c r="F29" s="36"/>
      <c r="G29" s="36"/>
      <c r="H29" s="41"/>
      <c r="I29" s="41"/>
      <c r="J29" s="36"/>
      <c r="K29" s="36"/>
      <c r="L29" s="41"/>
      <c r="M29" s="41"/>
      <c r="N29" s="36"/>
      <c r="O29" s="36" t="s">
        <v>310</v>
      </c>
      <c r="P29" s="41"/>
      <c r="Q29" s="41"/>
      <c r="R29" s="36"/>
      <c r="S29" s="36" t="s">
        <v>310</v>
      </c>
      <c r="T29" s="41"/>
      <c r="U29" s="41"/>
      <c r="V29" s="36"/>
      <c r="W29" s="36"/>
      <c r="X29" s="41"/>
      <c r="Y29" s="41"/>
      <c r="Z29" s="36"/>
      <c r="AA29" s="36"/>
      <c r="AB29" s="41"/>
      <c r="AC29" s="41"/>
      <c r="AD29" s="36"/>
    </row>
    <row r="30" spans="1:30" ht="25.5" x14ac:dyDescent="0.25">
      <c r="A30" s="15"/>
      <c r="B30" s="131" t="s">
        <v>1167</v>
      </c>
      <c r="C30" s="39" t="s">
        <v>310</v>
      </c>
      <c r="D30" s="28"/>
      <c r="E30" s="28"/>
      <c r="F30" s="28"/>
      <c r="G30" s="39"/>
      <c r="H30" s="28"/>
      <c r="I30" s="28"/>
      <c r="J30" s="28"/>
      <c r="K30" s="39"/>
      <c r="L30" s="28"/>
      <c r="M30" s="28"/>
      <c r="N30" s="28"/>
      <c r="O30" s="39" t="s">
        <v>310</v>
      </c>
      <c r="P30" s="28"/>
      <c r="Q30" s="28"/>
      <c r="R30" s="28"/>
      <c r="S30" s="39" t="s">
        <v>310</v>
      </c>
      <c r="T30" s="28"/>
      <c r="U30" s="28"/>
      <c r="V30" s="28"/>
      <c r="W30" s="39"/>
      <c r="X30" s="28"/>
      <c r="Y30" s="28"/>
      <c r="Z30" s="28"/>
      <c r="AA30" s="39"/>
      <c r="AB30" s="28"/>
      <c r="AC30" s="28"/>
      <c r="AD30" s="28"/>
    </row>
    <row r="31" spans="1:30" x14ac:dyDescent="0.25">
      <c r="A31" s="15"/>
      <c r="B31" s="33" t="s">
        <v>46</v>
      </c>
      <c r="C31" s="22" t="s">
        <v>310</v>
      </c>
      <c r="D31" s="18"/>
      <c r="E31" s="18"/>
      <c r="F31" s="18"/>
      <c r="G31" s="22"/>
      <c r="H31" s="18"/>
      <c r="I31" s="18"/>
      <c r="J31" s="18"/>
      <c r="K31" s="22"/>
      <c r="L31" s="18"/>
      <c r="M31" s="18"/>
      <c r="N31" s="18"/>
      <c r="O31" s="22" t="s">
        <v>310</v>
      </c>
      <c r="P31" s="18"/>
      <c r="Q31" s="18"/>
      <c r="R31" s="18"/>
      <c r="S31" s="22" t="s">
        <v>310</v>
      </c>
      <c r="T31" s="18"/>
      <c r="U31" s="18"/>
      <c r="V31" s="18"/>
      <c r="W31" s="22"/>
      <c r="X31" s="18"/>
      <c r="Y31" s="18"/>
      <c r="Z31" s="18"/>
      <c r="AA31" s="22"/>
      <c r="AB31" s="18"/>
      <c r="AC31" s="18"/>
      <c r="AD31" s="18"/>
    </row>
    <row r="32" spans="1:30" x14ac:dyDescent="0.25">
      <c r="A32" s="15"/>
      <c r="B32" s="40" t="s">
        <v>47</v>
      </c>
      <c r="C32" s="39" t="s">
        <v>310</v>
      </c>
      <c r="D32" s="32" t="s">
        <v>313</v>
      </c>
      <c r="E32" s="50" t="s">
        <v>335</v>
      </c>
      <c r="F32" s="32" t="s">
        <v>310</v>
      </c>
      <c r="G32" s="39"/>
      <c r="H32" s="32" t="s">
        <v>313</v>
      </c>
      <c r="I32" s="50" t="s">
        <v>335</v>
      </c>
      <c r="J32" s="32" t="s">
        <v>310</v>
      </c>
      <c r="K32" s="39"/>
      <c r="L32" s="28" t="s">
        <v>313</v>
      </c>
      <c r="M32" s="30">
        <v>21.1</v>
      </c>
      <c r="N32" s="32" t="s">
        <v>310</v>
      </c>
      <c r="O32" s="39" t="s">
        <v>310</v>
      </c>
      <c r="P32" s="32" t="s">
        <v>313</v>
      </c>
      <c r="Q32" s="50" t="s">
        <v>335</v>
      </c>
      <c r="R32" s="32" t="s">
        <v>310</v>
      </c>
      <c r="S32" s="39" t="s">
        <v>310</v>
      </c>
      <c r="T32" s="28" t="s">
        <v>313</v>
      </c>
      <c r="U32" s="30">
        <v>10</v>
      </c>
      <c r="V32" s="32" t="s">
        <v>310</v>
      </c>
      <c r="W32" s="39"/>
      <c r="X32" s="32" t="s">
        <v>313</v>
      </c>
      <c r="Y32" s="50" t="s">
        <v>335</v>
      </c>
      <c r="Z32" s="32" t="s">
        <v>310</v>
      </c>
      <c r="AA32" s="39"/>
      <c r="AB32" s="28" t="s">
        <v>313</v>
      </c>
      <c r="AC32" s="30">
        <v>31.1</v>
      </c>
      <c r="AD32" s="32" t="s">
        <v>310</v>
      </c>
    </row>
    <row r="33" spans="1:30" x14ac:dyDescent="0.25">
      <c r="A33" s="15"/>
      <c r="B33" s="51" t="s">
        <v>48</v>
      </c>
      <c r="C33" s="22" t="s">
        <v>310</v>
      </c>
      <c r="D33" s="20"/>
      <c r="E33" s="100" t="s">
        <v>335</v>
      </c>
      <c r="F33" s="20" t="s">
        <v>310</v>
      </c>
      <c r="G33" s="22"/>
      <c r="H33" s="20"/>
      <c r="I33" s="100" t="s">
        <v>335</v>
      </c>
      <c r="J33" s="20" t="s">
        <v>310</v>
      </c>
      <c r="K33" s="22"/>
      <c r="L33" s="18"/>
      <c r="M33" s="35">
        <v>33.799999999999997</v>
      </c>
      <c r="N33" s="20" t="s">
        <v>310</v>
      </c>
      <c r="O33" s="22" t="s">
        <v>310</v>
      </c>
      <c r="P33" s="20"/>
      <c r="Q33" s="100" t="s">
        <v>335</v>
      </c>
      <c r="R33" s="20" t="s">
        <v>310</v>
      </c>
      <c r="S33" s="22" t="s">
        <v>310</v>
      </c>
      <c r="T33" s="18"/>
      <c r="U33" s="35">
        <v>22.7</v>
      </c>
      <c r="V33" s="20" t="s">
        <v>310</v>
      </c>
      <c r="W33" s="22"/>
      <c r="X33" s="20"/>
      <c r="Y33" s="100" t="s">
        <v>335</v>
      </c>
      <c r="Z33" s="20" t="s">
        <v>310</v>
      </c>
      <c r="AA33" s="22"/>
      <c r="AB33" s="18"/>
      <c r="AC33" s="35">
        <v>56.5</v>
      </c>
      <c r="AD33" s="20" t="s">
        <v>310</v>
      </c>
    </row>
    <row r="34" spans="1:30" x14ac:dyDescent="0.25">
      <c r="A34" s="15"/>
      <c r="B34" s="40" t="s">
        <v>49</v>
      </c>
      <c r="C34" s="39" t="s">
        <v>310</v>
      </c>
      <c r="D34" s="28"/>
      <c r="E34" s="30" t="s">
        <v>743</v>
      </c>
      <c r="F34" s="32" t="s">
        <v>317</v>
      </c>
      <c r="G34" s="39"/>
      <c r="H34" s="28"/>
      <c r="I34" s="30" t="s">
        <v>1168</v>
      </c>
      <c r="J34" s="32" t="s">
        <v>317</v>
      </c>
      <c r="K34" s="39"/>
      <c r="L34" s="28"/>
      <c r="M34" s="30">
        <v>144.4</v>
      </c>
      <c r="N34" s="32" t="s">
        <v>310</v>
      </c>
      <c r="O34" s="39" t="s">
        <v>310</v>
      </c>
      <c r="P34" s="32"/>
      <c r="Q34" s="50" t="s">
        <v>335</v>
      </c>
      <c r="R34" s="32" t="s">
        <v>310</v>
      </c>
      <c r="S34" s="39" t="s">
        <v>310</v>
      </c>
      <c r="T34" s="28"/>
      <c r="U34" s="30">
        <v>44.8</v>
      </c>
      <c r="V34" s="32" t="s">
        <v>310</v>
      </c>
      <c r="W34" s="39"/>
      <c r="X34" s="32"/>
      <c r="Y34" s="50" t="s">
        <v>335</v>
      </c>
      <c r="Z34" s="32" t="s">
        <v>310</v>
      </c>
      <c r="AA34" s="39"/>
      <c r="AB34" s="28"/>
      <c r="AC34" s="30">
        <v>177</v>
      </c>
      <c r="AD34" s="32" t="s">
        <v>310</v>
      </c>
    </row>
    <row r="35" spans="1:30" ht="26.25" thickBot="1" x14ac:dyDescent="0.3">
      <c r="A35" s="15"/>
      <c r="B35" s="51" t="s">
        <v>50</v>
      </c>
      <c r="C35" s="22" t="s">
        <v>310</v>
      </c>
      <c r="D35" s="20"/>
      <c r="E35" s="100" t="s">
        <v>335</v>
      </c>
      <c r="F35" s="20" t="s">
        <v>310</v>
      </c>
      <c r="G35" s="22"/>
      <c r="H35" s="20"/>
      <c r="I35" s="100" t="s">
        <v>335</v>
      </c>
      <c r="J35" s="20" t="s">
        <v>310</v>
      </c>
      <c r="K35" s="22"/>
      <c r="L35" s="18"/>
      <c r="M35" s="35">
        <v>78.2</v>
      </c>
      <c r="N35" s="20" t="s">
        <v>310</v>
      </c>
      <c r="O35" s="22" t="s">
        <v>310</v>
      </c>
      <c r="P35" s="20"/>
      <c r="Q35" s="100" t="s">
        <v>335</v>
      </c>
      <c r="R35" s="20" t="s">
        <v>310</v>
      </c>
      <c r="S35" s="22" t="s">
        <v>310</v>
      </c>
      <c r="T35" s="18"/>
      <c r="U35" s="35">
        <v>3.2</v>
      </c>
      <c r="V35" s="20" t="s">
        <v>310</v>
      </c>
      <c r="W35" s="22"/>
      <c r="X35" s="20"/>
      <c r="Y35" s="100" t="s">
        <v>335</v>
      </c>
      <c r="Z35" s="20" t="s">
        <v>310</v>
      </c>
      <c r="AA35" s="22"/>
      <c r="AB35" s="18"/>
      <c r="AC35" s="35">
        <v>81.400000000000006</v>
      </c>
      <c r="AD35" s="20" t="s">
        <v>310</v>
      </c>
    </row>
    <row r="36" spans="1:30" x14ac:dyDescent="0.25">
      <c r="A36" s="15"/>
      <c r="B36" s="36"/>
      <c r="C36" s="36" t="s">
        <v>310</v>
      </c>
      <c r="D36" s="37"/>
      <c r="E36" s="37"/>
      <c r="F36" s="36"/>
      <c r="G36" s="36"/>
      <c r="H36" s="37"/>
      <c r="I36" s="37"/>
      <c r="J36" s="36"/>
      <c r="K36" s="36"/>
      <c r="L36" s="37"/>
      <c r="M36" s="37"/>
      <c r="N36" s="36"/>
      <c r="O36" s="36" t="s">
        <v>310</v>
      </c>
      <c r="P36" s="37"/>
      <c r="Q36" s="37"/>
      <c r="R36" s="36"/>
      <c r="S36" s="36" t="s">
        <v>310</v>
      </c>
      <c r="T36" s="37"/>
      <c r="U36" s="37"/>
      <c r="V36" s="36"/>
      <c r="W36" s="36"/>
      <c r="X36" s="37"/>
      <c r="Y36" s="37"/>
      <c r="Z36" s="36"/>
      <c r="AA36" s="36"/>
      <c r="AB36" s="37"/>
      <c r="AC36" s="37"/>
      <c r="AD36" s="36"/>
    </row>
    <row r="37" spans="1:30" x14ac:dyDescent="0.25">
      <c r="A37" s="15"/>
      <c r="B37" s="101" t="s">
        <v>51</v>
      </c>
      <c r="C37" s="39" t="s">
        <v>310</v>
      </c>
      <c r="D37" s="28"/>
      <c r="E37" s="30" t="s">
        <v>743</v>
      </c>
      <c r="F37" s="32" t="s">
        <v>317</v>
      </c>
      <c r="G37" s="39"/>
      <c r="H37" s="28"/>
      <c r="I37" s="30" t="s">
        <v>1168</v>
      </c>
      <c r="J37" s="32" t="s">
        <v>317</v>
      </c>
      <c r="K37" s="39"/>
      <c r="L37" s="28"/>
      <c r="M37" s="30">
        <v>277.5</v>
      </c>
      <c r="N37" s="32" t="s">
        <v>310</v>
      </c>
      <c r="O37" s="39" t="s">
        <v>310</v>
      </c>
      <c r="P37" s="32"/>
      <c r="Q37" s="50" t="s">
        <v>335</v>
      </c>
      <c r="R37" s="32" t="s">
        <v>310</v>
      </c>
      <c r="S37" s="39" t="s">
        <v>310</v>
      </c>
      <c r="T37" s="28"/>
      <c r="U37" s="30">
        <v>80.7</v>
      </c>
      <c r="V37" s="32" t="s">
        <v>310</v>
      </c>
      <c r="W37" s="39"/>
      <c r="X37" s="32"/>
      <c r="Y37" s="50" t="s">
        <v>335</v>
      </c>
      <c r="Z37" s="32" t="s">
        <v>310</v>
      </c>
      <c r="AA37" s="39"/>
      <c r="AB37" s="28"/>
      <c r="AC37" s="30">
        <v>346</v>
      </c>
      <c r="AD37" s="32" t="s">
        <v>310</v>
      </c>
    </row>
    <row r="38" spans="1:30" x14ac:dyDescent="0.25">
      <c r="A38" s="15"/>
      <c r="B38" s="33" t="s">
        <v>52</v>
      </c>
      <c r="C38" s="22" t="s">
        <v>310</v>
      </c>
      <c r="D38" s="20"/>
      <c r="E38" s="100" t="s">
        <v>335</v>
      </c>
      <c r="F38" s="20" t="s">
        <v>310</v>
      </c>
      <c r="G38" s="22"/>
      <c r="H38" s="18"/>
      <c r="I38" s="35">
        <v>453.1</v>
      </c>
      <c r="J38" s="20" t="s">
        <v>310</v>
      </c>
      <c r="K38" s="22"/>
      <c r="L38" s="18"/>
      <c r="M38" s="54">
        <v>2427.1</v>
      </c>
      <c r="N38" s="20" t="s">
        <v>310</v>
      </c>
      <c r="O38" s="22" t="s">
        <v>310</v>
      </c>
      <c r="P38" s="20"/>
      <c r="Q38" s="100" t="s">
        <v>335</v>
      </c>
      <c r="R38" s="20" t="s">
        <v>310</v>
      </c>
      <c r="S38" s="22" t="s">
        <v>310</v>
      </c>
      <c r="T38" s="20"/>
      <c r="U38" s="100" t="s">
        <v>335</v>
      </c>
      <c r="V38" s="20" t="s">
        <v>310</v>
      </c>
      <c r="W38" s="22"/>
      <c r="X38" s="20"/>
      <c r="Y38" s="100" t="s">
        <v>335</v>
      </c>
      <c r="Z38" s="20" t="s">
        <v>310</v>
      </c>
      <c r="AA38" s="22"/>
      <c r="AB38" s="18"/>
      <c r="AC38" s="54">
        <v>2880.2</v>
      </c>
      <c r="AD38" s="20" t="s">
        <v>310</v>
      </c>
    </row>
    <row r="39" spans="1:30" x14ac:dyDescent="0.25">
      <c r="A39" s="15"/>
      <c r="B39" s="26" t="s">
        <v>53</v>
      </c>
      <c r="C39" s="39" t="s">
        <v>310</v>
      </c>
      <c r="D39" s="32"/>
      <c r="E39" s="50" t="s">
        <v>335</v>
      </c>
      <c r="F39" s="32" t="s">
        <v>310</v>
      </c>
      <c r="G39" s="39"/>
      <c r="H39" s="32"/>
      <c r="I39" s="50" t="s">
        <v>335</v>
      </c>
      <c r="J39" s="32" t="s">
        <v>310</v>
      </c>
      <c r="K39" s="39"/>
      <c r="L39" s="28"/>
      <c r="M39" s="30">
        <v>57.7</v>
      </c>
      <c r="N39" s="32" t="s">
        <v>310</v>
      </c>
      <c r="O39" s="39" t="s">
        <v>310</v>
      </c>
      <c r="P39" s="32"/>
      <c r="Q39" s="50" t="s">
        <v>335</v>
      </c>
      <c r="R39" s="32" t="s">
        <v>310</v>
      </c>
      <c r="S39" s="39" t="s">
        <v>310</v>
      </c>
      <c r="T39" s="28"/>
      <c r="U39" s="30">
        <v>17.7</v>
      </c>
      <c r="V39" s="32" t="s">
        <v>310</v>
      </c>
      <c r="W39" s="39"/>
      <c r="X39" s="32"/>
      <c r="Y39" s="50" t="s">
        <v>335</v>
      </c>
      <c r="Z39" s="32" t="s">
        <v>310</v>
      </c>
      <c r="AA39" s="39"/>
      <c r="AB39" s="28"/>
      <c r="AC39" s="30">
        <v>75.400000000000006</v>
      </c>
      <c r="AD39" s="32" t="s">
        <v>310</v>
      </c>
    </row>
    <row r="40" spans="1:30" x14ac:dyDescent="0.25">
      <c r="A40" s="15"/>
      <c r="B40" s="33" t="s">
        <v>54</v>
      </c>
      <c r="C40" s="22" t="s">
        <v>310</v>
      </c>
      <c r="D40" s="18"/>
      <c r="E40" s="35">
        <v>0.5</v>
      </c>
      <c r="F40" s="20" t="s">
        <v>310</v>
      </c>
      <c r="G40" s="22"/>
      <c r="H40" s="20"/>
      <c r="I40" s="100" t="s">
        <v>335</v>
      </c>
      <c r="J40" s="20" t="s">
        <v>310</v>
      </c>
      <c r="K40" s="22"/>
      <c r="L40" s="18"/>
      <c r="M40" s="35">
        <v>283.89999999999998</v>
      </c>
      <c r="N40" s="20" t="s">
        <v>310</v>
      </c>
      <c r="O40" s="22" t="s">
        <v>310</v>
      </c>
      <c r="P40" s="20"/>
      <c r="Q40" s="100" t="s">
        <v>335</v>
      </c>
      <c r="R40" s="20" t="s">
        <v>310</v>
      </c>
      <c r="S40" s="22" t="s">
        <v>310</v>
      </c>
      <c r="T40" s="18"/>
      <c r="U40" s="35">
        <v>33.5</v>
      </c>
      <c r="V40" s="20" t="s">
        <v>310</v>
      </c>
      <c r="W40" s="22"/>
      <c r="X40" s="20"/>
      <c r="Y40" s="100" t="s">
        <v>335</v>
      </c>
      <c r="Z40" s="20" t="s">
        <v>310</v>
      </c>
      <c r="AA40" s="22"/>
      <c r="AB40" s="18"/>
      <c r="AC40" s="35">
        <v>317.89999999999998</v>
      </c>
      <c r="AD40" s="20" t="s">
        <v>310</v>
      </c>
    </row>
    <row r="41" spans="1:30" x14ac:dyDescent="0.25">
      <c r="A41" s="15"/>
      <c r="B41" s="26" t="s">
        <v>1169</v>
      </c>
      <c r="C41" s="39" t="s">
        <v>310</v>
      </c>
      <c r="D41" s="32"/>
      <c r="E41" s="50" t="s">
        <v>335</v>
      </c>
      <c r="F41" s="32" t="s">
        <v>310</v>
      </c>
      <c r="G41" s="39"/>
      <c r="H41" s="28"/>
      <c r="I41" s="30">
        <v>0.5</v>
      </c>
      <c r="J41" s="32" t="s">
        <v>310</v>
      </c>
      <c r="K41" s="39"/>
      <c r="L41" s="32"/>
      <c r="M41" s="50" t="s">
        <v>335</v>
      </c>
      <c r="N41" s="32" t="s">
        <v>310</v>
      </c>
      <c r="O41" s="39" t="s">
        <v>310</v>
      </c>
      <c r="P41" s="32"/>
      <c r="Q41" s="50" t="s">
        <v>335</v>
      </c>
      <c r="R41" s="32" t="s">
        <v>310</v>
      </c>
      <c r="S41" s="39" t="s">
        <v>310</v>
      </c>
      <c r="T41" s="28"/>
      <c r="U41" s="30">
        <v>72.3</v>
      </c>
      <c r="V41" s="32" t="s">
        <v>310</v>
      </c>
      <c r="W41" s="39"/>
      <c r="X41" s="28"/>
      <c r="Y41" s="30" t="s">
        <v>1163</v>
      </c>
      <c r="Z41" s="32" t="s">
        <v>317</v>
      </c>
      <c r="AA41" s="39"/>
      <c r="AB41" s="32"/>
      <c r="AC41" s="50" t="s">
        <v>335</v>
      </c>
      <c r="AD41" s="32" t="s">
        <v>310</v>
      </c>
    </row>
    <row r="42" spans="1:30" ht="15.75" thickBot="1" x14ac:dyDescent="0.3">
      <c r="A42" s="15"/>
      <c r="B42" s="33" t="s">
        <v>38</v>
      </c>
      <c r="C42" s="22" t="s">
        <v>310</v>
      </c>
      <c r="D42" s="18"/>
      <c r="E42" s="35" t="s">
        <v>671</v>
      </c>
      <c r="F42" s="20" t="s">
        <v>317</v>
      </c>
      <c r="G42" s="22"/>
      <c r="H42" s="20"/>
      <c r="I42" s="100" t="s">
        <v>335</v>
      </c>
      <c r="J42" s="20" t="s">
        <v>310</v>
      </c>
      <c r="K42" s="22"/>
      <c r="L42" s="18"/>
      <c r="M42" s="35">
        <v>604.5</v>
      </c>
      <c r="N42" s="20" t="s">
        <v>310</v>
      </c>
      <c r="O42" s="22" t="s">
        <v>310</v>
      </c>
      <c r="P42" s="20"/>
      <c r="Q42" s="100" t="s">
        <v>335</v>
      </c>
      <c r="R42" s="20" t="s">
        <v>310</v>
      </c>
      <c r="S42" s="22" t="s">
        <v>310</v>
      </c>
      <c r="T42" s="18"/>
      <c r="U42" s="35">
        <v>92.3</v>
      </c>
      <c r="V42" s="20" t="s">
        <v>310</v>
      </c>
      <c r="W42" s="22"/>
      <c r="X42" s="20"/>
      <c r="Y42" s="100" t="s">
        <v>335</v>
      </c>
      <c r="Z42" s="20" t="s">
        <v>310</v>
      </c>
      <c r="AA42" s="22"/>
      <c r="AB42" s="18"/>
      <c r="AC42" s="35">
        <v>692.8</v>
      </c>
      <c r="AD42" s="20" t="s">
        <v>310</v>
      </c>
    </row>
    <row r="43" spans="1:30" x14ac:dyDescent="0.25">
      <c r="A43" s="15"/>
      <c r="B43" s="36"/>
      <c r="C43" s="36" t="s">
        <v>310</v>
      </c>
      <c r="D43" s="37"/>
      <c r="E43" s="37"/>
      <c r="F43" s="36"/>
      <c r="G43" s="36"/>
      <c r="H43" s="37"/>
      <c r="I43" s="37"/>
      <c r="J43" s="36"/>
      <c r="K43" s="36"/>
      <c r="L43" s="37"/>
      <c r="M43" s="37"/>
      <c r="N43" s="36"/>
      <c r="O43" s="36" t="s">
        <v>310</v>
      </c>
      <c r="P43" s="37"/>
      <c r="Q43" s="37"/>
      <c r="R43" s="36"/>
      <c r="S43" s="36" t="s">
        <v>310</v>
      </c>
      <c r="T43" s="37"/>
      <c r="U43" s="37"/>
      <c r="V43" s="36"/>
      <c r="W43" s="36"/>
      <c r="X43" s="37"/>
      <c r="Y43" s="37"/>
      <c r="Z43" s="36"/>
      <c r="AA43" s="36"/>
      <c r="AB43" s="37"/>
      <c r="AC43" s="37"/>
      <c r="AD43" s="36"/>
    </row>
    <row r="44" spans="1:30" x14ac:dyDescent="0.25">
      <c r="A44" s="15"/>
      <c r="B44" s="101" t="s">
        <v>55</v>
      </c>
      <c r="C44" s="39" t="s">
        <v>310</v>
      </c>
      <c r="D44" s="28"/>
      <c r="E44" s="30" t="s">
        <v>1170</v>
      </c>
      <c r="F44" s="32" t="s">
        <v>317</v>
      </c>
      <c r="G44" s="39"/>
      <c r="H44" s="28"/>
      <c r="I44" s="30">
        <v>441.8</v>
      </c>
      <c r="J44" s="32" t="s">
        <v>310</v>
      </c>
      <c r="K44" s="39"/>
      <c r="L44" s="28"/>
      <c r="M44" s="83">
        <v>3650.7</v>
      </c>
      <c r="N44" s="32" t="s">
        <v>310</v>
      </c>
      <c r="O44" s="39" t="s">
        <v>310</v>
      </c>
      <c r="P44" s="32"/>
      <c r="Q44" s="50" t="s">
        <v>335</v>
      </c>
      <c r="R44" s="32" t="s">
        <v>310</v>
      </c>
      <c r="S44" s="39" t="s">
        <v>310</v>
      </c>
      <c r="T44" s="28"/>
      <c r="U44" s="30">
        <v>296.5</v>
      </c>
      <c r="V44" s="32" t="s">
        <v>310</v>
      </c>
      <c r="W44" s="39"/>
      <c r="X44" s="28"/>
      <c r="Y44" s="30" t="s">
        <v>1163</v>
      </c>
      <c r="Z44" s="32" t="s">
        <v>317</v>
      </c>
      <c r="AA44" s="39"/>
      <c r="AB44" s="28"/>
      <c r="AC44" s="83">
        <v>4312.3</v>
      </c>
      <c r="AD44" s="32" t="s">
        <v>310</v>
      </c>
    </row>
    <row r="45" spans="1:30" x14ac:dyDescent="0.25">
      <c r="A45" s="15"/>
      <c r="B45" s="33" t="s">
        <v>1171</v>
      </c>
      <c r="C45" s="22" t="s">
        <v>310</v>
      </c>
      <c r="D45" s="18"/>
      <c r="E45" s="18"/>
      <c r="F45" s="18"/>
      <c r="G45" s="22"/>
      <c r="H45" s="18"/>
      <c r="I45" s="18"/>
      <c r="J45" s="18"/>
      <c r="K45" s="22"/>
      <c r="L45" s="18"/>
      <c r="M45" s="18"/>
      <c r="N45" s="18"/>
      <c r="O45" s="22" t="s">
        <v>310</v>
      </c>
      <c r="P45" s="18"/>
      <c r="Q45" s="18"/>
      <c r="R45" s="18"/>
      <c r="S45" s="22" t="s">
        <v>310</v>
      </c>
      <c r="T45" s="18"/>
      <c r="U45" s="18"/>
      <c r="V45" s="18"/>
      <c r="W45" s="22"/>
      <c r="X45" s="18"/>
      <c r="Y45" s="18"/>
      <c r="Z45" s="18"/>
      <c r="AA45" s="22"/>
      <c r="AB45" s="18"/>
      <c r="AC45" s="18"/>
      <c r="AD45" s="18"/>
    </row>
    <row r="46" spans="1:30" x14ac:dyDescent="0.25">
      <c r="A46" s="15"/>
      <c r="B46" s="40" t="s">
        <v>1172</v>
      </c>
      <c r="C46" s="39" t="s">
        <v>310</v>
      </c>
      <c r="D46" s="28"/>
      <c r="E46" s="30">
        <v>3.5</v>
      </c>
      <c r="F46" s="32" t="s">
        <v>310</v>
      </c>
      <c r="G46" s="39"/>
      <c r="H46" s="32"/>
      <c r="I46" s="50" t="s">
        <v>335</v>
      </c>
      <c r="J46" s="32" t="s">
        <v>310</v>
      </c>
      <c r="K46" s="39"/>
      <c r="L46" s="32"/>
      <c r="M46" s="50" t="s">
        <v>335</v>
      </c>
      <c r="N46" s="32" t="s">
        <v>310</v>
      </c>
      <c r="O46" s="39" t="s">
        <v>310</v>
      </c>
      <c r="P46" s="32"/>
      <c r="Q46" s="50" t="s">
        <v>335</v>
      </c>
      <c r="R46" s="32" t="s">
        <v>310</v>
      </c>
      <c r="S46" s="39" t="s">
        <v>310</v>
      </c>
      <c r="T46" s="32"/>
      <c r="U46" s="50" t="s">
        <v>335</v>
      </c>
      <c r="V46" s="32" t="s">
        <v>310</v>
      </c>
      <c r="W46" s="39"/>
      <c r="X46" s="32"/>
      <c r="Y46" s="50" t="s">
        <v>335</v>
      </c>
      <c r="Z46" s="32" t="s">
        <v>310</v>
      </c>
      <c r="AA46" s="39"/>
      <c r="AB46" s="28"/>
      <c r="AC46" s="30">
        <v>3.5</v>
      </c>
      <c r="AD46" s="32" t="s">
        <v>310</v>
      </c>
    </row>
    <row r="47" spans="1:30" x14ac:dyDescent="0.25">
      <c r="A47" s="15"/>
      <c r="B47" s="51" t="s">
        <v>61</v>
      </c>
      <c r="C47" s="22" t="s">
        <v>310</v>
      </c>
      <c r="D47" s="18"/>
      <c r="E47" s="54">
        <v>1239.9000000000001</v>
      </c>
      <c r="F47" s="20" t="s">
        <v>310</v>
      </c>
      <c r="G47" s="22"/>
      <c r="H47" s="18"/>
      <c r="I47" s="54">
        <v>1173.8</v>
      </c>
      <c r="J47" s="20" t="s">
        <v>310</v>
      </c>
      <c r="K47" s="22"/>
      <c r="L47" s="18"/>
      <c r="M47" s="54">
        <v>1525.2</v>
      </c>
      <c r="N47" s="20" t="s">
        <v>310</v>
      </c>
      <c r="O47" s="22" t="s">
        <v>310</v>
      </c>
      <c r="P47" s="18"/>
      <c r="Q47" s="54">
        <v>1526.2</v>
      </c>
      <c r="R47" s="20" t="s">
        <v>310</v>
      </c>
      <c r="S47" s="22" t="s">
        <v>310</v>
      </c>
      <c r="T47" s="18"/>
      <c r="U47" s="54">
        <v>1328.9</v>
      </c>
      <c r="V47" s="20" t="s">
        <v>310</v>
      </c>
      <c r="W47" s="22"/>
      <c r="X47" s="18"/>
      <c r="Y47" s="35" t="s">
        <v>1173</v>
      </c>
      <c r="Z47" s="20" t="s">
        <v>317</v>
      </c>
      <c r="AA47" s="22"/>
      <c r="AB47" s="18"/>
      <c r="AC47" s="54">
        <v>1239.9000000000001</v>
      </c>
      <c r="AD47" s="20" t="s">
        <v>310</v>
      </c>
    </row>
    <row r="48" spans="1:30" x14ac:dyDescent="0.25">
      <c r="A48" s="15"/>
      <c r="B48" s="40" t="s">
        <v>62</v>
      </c>
      <c r="C48" s="39" t="s">
        <v>310</v>
      </c>
      <c r="D48" s="28"/>
      <c r="E48" s="30">
        <v>225.5</v>
      </c>
      <c r="F48" s="32" t="s">
        <v>310</v>
      </c>
      <c r="G48" s="39"/>
      <c r="H48" s="28"/>
      <c r="I48" s="30">
        <v>264.3</v>
      </c>
      <c r="J48" s="32" t="s">
        <v>310</v>
      </c>
      <c r="K48" s="39"/>
      <c r="L48" s="28"/>
      <c r="M48" s="30">
        <v>348.2</v>
      </c>
      <c r="N48" s="32" t="s">
        <v>310</v>
      </c>
      <c r="O48" s="39" t="s">
        <v>310</v>
      </c>
      <c r="P48" s="28"/>
      <c r="Q48" s="30">
        <v>347.2</v>
      </c>
      <c r="R48" s="32" t="s">
        <v>310</v>
      </c>
      <c r="S48" s="39" t="s">
        <v>310</v>
      </c>
      <c r="T48" s="28"/>
      <c r="U48" s="30">
        <v>373.1</v>
      </c>
      <c r="V48" s="32" t="s">
        <v>310</v>
      </c>
      <c r="W48" s="39"/>
      <c r="X48" s="28"/>
      <c r="Y48" s="30" t="s">
        <v>1174</v>
      </c>
      <c r="Z48" s="32" t="s">
        <v>317</v>
      </c>
      <c r="AA48" s="39"/>
      <c r="AB48" s="28"/>
      <c r="AC48" s="30">
        <v>225.5</v>
      </c>
      <c r="AD48" s="32" t="s">
        <v>310</v>
      </c>
    </row>
    <row r="49" spans="1:30" ht="25.5" x14ac:dyDescent="0.25">
      <c r="A49" s="15"/>
      <c r="B49" s="51" t="s">
        <v>63</v>
      </c>
      <c r="C49" s="22" t="s">
        <v>310</v>
      </c>
      <c r="D49" s="18"/>
      <c r="E49" s="35">
        <v>54.6</v>
      </c>
      <c r="F49" s="20" t="s">
        <v>310</v>
      </c>
      <c r="G49" s="22"/>
      <c r="H49" s="18"/>
      <c r="I49" s="35">
        <v>54.6</v>
      </c>
      <c r="J49" s="20" t="s">
        <v>310</v>
      </c>
      <c r="K49" s="22"/>
      <c r="L49" s="18"/>
      <c r="M49" s="35">
        <v>54.6</v>
      </c>
      <c r="N49" s="20" t="s">
        <v>310</v>
      </c>
      <c r="O49" s="22" t="s">
        <v>310</v>
      </c>
      <c r="P49" s="18"/>
      <c r="Q49" s="35">
        <v>54.6</v>
      </c>
      <c r="R49" s="20" t="s">
        <v>310</v>
      </c>
      <c r="S49" s="22" t="s">
        <v>310</v>
      </c>
      <c r="T49" s="18"/>
      <c r="U49" s="35" t="s">
        <v>1175</v>
      </c>
      <c r="V49" s="20" t="s">
        <v>317</v>
      </c>
      <c r="W49" s="22"/>
      <c r="X49" s="18"/>
      <c r="Y49" s="35" t="s">
        <v>1176</v>
      </c>
      <c r="Z49" s="20" t="s">
        <v>317</v>
      </c>
      <c r="AA49" s="22"/>
      <c r="AB49" s="18"/>
      <c r="AC49" s="35">
        <v>54.6</v>
      </c>
      <c r="AD49" s="20" t="s">
        <v>310</v>
      </c>
    </row>
    <row r="50" spans="1:30" ht="15.75" thickBot="1" x14ac:dyDescent="0.3">
      <c r="A50" s="15"/>
      <c r="B50" s="40" t="s">
        <v>1177</v>
      </c>
      <c r="C50" s="39" t="s">
        <v>310</v>
      </c>
      <c r="D50" s="28"/>
      <c r="E50" s="30" t="s">
        <v>1178</v>
      </c>
      <c r="F50" s="32" t="s">
        <v>317</v>
      </c>
      <c r="G50" s="39"/>
      <c r="H50" s="32"/>
      <c r="I50" s="50" t="s">
        <v>335</v>
      </c>
      <c r="J50" s="32" t="s">
        <v>310</v>
      </c>
      <c r="K50" s="39"/>
      <c r="L50" s="32"/>
      <c r="M50" s="50" t="s">
        <v>335</v>
      </c>
      <c r="N50" s="32" t="s">
        <v>310</v>
      </c>
      <c r="O50" s="39" t="s">
        <v>310</v>
      </c>
      <c r="P50" s="32"/>
      <c r="Q50" s="50" t="s">
        <v>335</v>
      </c>
      <c r="R50" s="32" t="s">
        <v>310</v>
      </c>
      <c r="S50" s="39" t="s">
        <v>310</v>
      </c>
      <c r="T50" s="32"/>
      <c r="U50" s="50" t="s">
        <v>335</v>
      </c>
      <c r="V50" s="32" t="s">
        <v>310</v>
      </c>
      <c r="W50" s="39"/>
      <c r="X50" s="32"/>
      <c r="Y50" s="50" t="s">
        <v>335</v>
      </c>
      <c r="Z50" s="32" t="s">
        <v>310</v>
      </c>
      <c r="AA50" s="39"/>
      <c r="AB50" s="28"/>
      <c r="AC50" s="30" t="s">
        <v>1178</v>
      </c>
      <c r="AD50" s="32" t="s">
        <v>317</v>
      </c>
    </row>
    <row r="51" spans="1:30" x14ac:dyDescent="0.25">
      <c r="A51" s="15"/>
      <c r="B51" s="36"/>
      <c r="C51" s="36" t="s">
        <v>310</v>
      </c>
      <c r="D51" s="37"/>
      <c r="E51" s="37"/>
      <c r="F51" s="36"/>
      <c r="G51" s="36"/>
      <c r="H51" s="37"/>
      <c r="I51" s="37"/>
      <c r="J51" s="36"/>
      <c r="K51" s="36"/>
      <c r="L51" s="37"/>
      <c r="M51" s="37"/>
      <c r="N51" s="36"/>
      <c r="O51" s="36" t="s">
        <v>310</v>
      </c>
      <c r="P51" s="37"/>
      <c r="Q51" s="37"/>
      <c r="R51" s="36"/>
      <c r="S51" s="36" t="s">
        <v>310</v>
      </c>
      <c r="T51" s="37"/>
      <c r="U51" s="37"/>
      <c r="V51" s="36"/>
      <c r="W51" s="36"/>
      <c r="X51" s="37"/>
      <c r="Y51" s="37"/>
      <c r="Z51" s="36"/>
      <c r="AA51" s="36"/>
      <c r="AB51" s="37"/>
      <c r="AC51" s="37"/>
      <c r="AD51" s="36"/>
    </row>
    <row r="52" spans="1:30" ht="15.75" thickBot="1" x14ac:dyDescent="0.3">
      <c r="A52" s="15"/>
      <c r="B52" s="103" t="s">
        <v>1179</v>
      </c>
      <c r="C52" s="22" t="s">
        <v>310</v>
      </c>
      <c r="D52" s="18"/>
      <c r="E52" s="54">
        <v>1516.2</v>
      </c>
      <c r="F52" s="20" t="s">
        <v>310</v>
      </c>
      <c r="G52" s="22"/>
      <c r="H52" s="18"/>
      <c r="I52" s="54">
        <v>1492.7</v>
      </c>
      <c r="J52" s="20" t="s">
        <v>310</v>
      </c>
      <c r="K52" s="22"/>
      <c r="L52" s="18"/>
      <c r="M52" s="54">
        <v>1928</v>
      </c>
      <c r="N52" s="20" t="s">
        <v>310</v>
      </c>
      <c r="O52" s="22" t="s">
        <v>310</v>
      </c>
      <c r="P52" s="18"/>
      <c r="Q52" s="54">
        <v>1928</v>
      </c>
      <c r="R52" s="20" t="s">
        <v>310</v>
      </c>
      <c r="S52" s="22" t="s">
        <v>310</v>
      </c>
      <c r="T52" s="18"/>
      <c r="U52" s="54">
        <v>1675.7</v>
      </c>
      <c r="V52" s="20" t="s">
        <v>310</v>
      </c>
      <c r="W52" s="22"/>
      <c r="X52" s="18"/>
      <c r="Y52" s="35" t="s">
        <v>1165</v>
      </c>
      <c r="Z52" s="20" t="s">
        <v>317</v>
      </c>
      <c r="AA52" s="22"/>
      <c r="AB52" s="18"/>
      <c r="AC52" s="54">
        <v>1516.2</v>
      </c>
      <c r="AD52" s="20" t="s">
        <v>310</v>
      </c>
    </row>
    <row r="53" spans="1:30" x14ac:dyDescent="0.25">
      <c r="A53" s="15"/>
      <c r="B53" s="36"/>
      <c r="C53" s="36" t="s">
        <v>310</v>
      </c>
      <c r="D53" s="37"/>
      <c r="E53" s="37"/>
      <c r="F53" s="36"/>
      <c r="G53" s="36"/>
      <c r="H53" s="37"/>
      <c r="I53" s="37"/>
      <c r="J53" s="36"/>
      <c r="K53" s="36"/>
      <c r="L53" s="37"/>
      <c r="M53" s="37"/>
      <c r="N53" s="36"/>
      <c r="O53" s="36" t="s">
        <v>310</v>
      </c>
      <c r="P53" s="37"/>
      <c r="Q53" s="37"/>
      <c r="R53" s="36"/>
      <c r="S53" s="36" t="s">
        <v>310</v>
      </c>
      <c r="T53" s="37"/>
      <c r="U53" s="37"/>
      <c r="V53" s="36"/>
      <c r="W53" s="36"/>
      <c r="X53" s="37"/>
      <c r="Y53" s="37"/>
      <c r="Z53" s="36"/>
      <c r="AA53" s="36"/>
      <c r="AB53" s="37"/>
      <c r="AC53" s="37"/>
      <c r="AD53" s="36"/>
    </row>
    <row r="54" spans="1:30" ht="26.25" thickBot="1" x14ac:dyDescent="0.3">
      <c r="A54" s="15"/>
      <c r="B54" s="132" t="s">
        <v>1180</v>
      </c>
      <c r="C54" s="39" t="s">
        <v>310</v>
      </c>
      <c r="D54" s="28" t="s">
        <v>313</v>
      </c>
      <c r="E54" s="83">
        <v>1512.3</v>
      </c>
      <c r="F54" s="32" t="s">
        <v>310</v>
      </c>
      <c r="G54" s="39"/>
      <c r="H54" s="28" t="s">
        <v>313</v>
      </c>
      <c r="I54" s="83">
        <v>1934.5</v>
      </c>
      <c r="J54" s="32" t="s">
        <v>310</v>
      </c>
      <c r="K54" s="39"/>
      <c r="L54" s="28" t="s">
        <v>313</v>
      </c>
      <c r="M54" s="83">
        <v>5578.7</v>
      </c>
      <c r="N54" s="32" t="s">
        <v>310</v>
      </c>
      <c r="O54" s="39" t="s">
        <v>310</v>
      </c>
      <c r="P54" s="28" t="s">
        <v>313</v>
      </c>
      <c r="Q54" s="83">
        <v>1928</v>
      </c>
      <c r="R54" s="32" t="s">
        <v>310</v>
      </c>
      <c r="S54" s="39" t="s">
        <v>310</v>
      </c>
      <c r="T54" s="28" t="s">
        <v>313</v>
      </c>
      <c r="U54" s="83">
        <v>1972.2</v>
      </c>
      <c r="V54" s="32" t="s">
        <v>310</v>
      </c>
      <c r="W54" s="39"/>
      <c r="X54" s="28" t="s">
        <v>313</v>
      </c>
      <c r="Y54" s="30" t="s">
        <v>1166</v>
      </c>
      <c r="Z54" s="32" t="s">
        <v>317</v>
      </c>
      <c r="AA54" s="39"/>
      <c r="AB54" s="28" t="s">
        <v>313</v>
      </c>
      <c r="AC54" s="83">
        <v>5828.5</v>
      </c>
      <c r="AD54" s="32" t="s">
        <v>310</v>
      </c>
    </row>
    <row r="55" spans="1:30" ht="15.75" thickTop="1" x14ac:dyDescent="0.25">
      <c r="A55" s="15"/>
      <c r="B55" s="36"/>
      <c r="C55" s="36" t="s">
        <v>310</v>
      </c>
      <c r="D55" s="41"/>
      <c r="E55" s="41"/>
      <c r="F55" s="36"/>
      <c r="G55" s="36"/>
      <c r="H55" s="41"/>
      <c r="I55" s="41"/>
      <c r="J55" s="36"/>
      <c r="K55" s="36"/>
      <c r="L55" s="41"/>
      <c r="M55" s="41"/>
      <c r="N55" s="36"/>
      <c r="O55" s="36" t="s">
        <v>310</v>
      </c>
      <c r="P55" s="41"/>
      <c r="Q55" s="41"/>
      <c r="R55" s="36"/>
      <c r="S55" s="36" t="s">
        <v>310</v>
      </c>
      <c r="T55" s="41"/>
      <c r="U55" s="41"/>
      <c r="V55" s="36"/>
      <c r="W55" s="36"/>
      <c r="X55" s="41"/>
      <c r="Y55" s="41"/>
      <c r="Z55" s="36"/>
      <c r="AA55" s="36"/>
      <c r="AB55" s="41"/>
      <c r="AC55" s="41"/>
      <c r="AD55" s="36"/>
    </row>
    <row r="56" spans="1:30" x14ac:dyDescent="0.25">
      <c r="A56" s="15"/>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5"/>
      <c r="B57" s="135" t="s">
        <v>1151</v>
      </c>
      <c r="C57" s="135"/>
      <c r="D57" s="135"/>
      <c r="E57" s="135"/>
      <c r="F57" s="135"/>
      <c r="G57" s="135"/>
      <c r="H57" s="135"/>
      <c r="I57" s="135"/>
      <c r="J57" s="135"/>
      <c r="K57" s="135"/>
      <c r="L57" s="135"/>
      <c r="M57" s="135"/>
      <c r="N57" s="135"/>
      <c r="O57" s="135"/>
      <c r="P57" s="135"/>
      <c r="Q57" s="135"/>
      <c r="R57" s="135"/>
      <c r="S57" s="135"/>
      <c r="T57" s="135"/>
      <c r="U57" s="135"/>
      <c r="V57" s="135"/>
      <c r="W57" s="135"/>
      <c r="X57" s="135"/>
      <c r="Y57" s="135"/>
      <c r="Z57" s="135"/>
      <c r="AA57" s="135"/>
      <c r="AB57" s="135"/>
      <c r="AC57" s="135"/>
      <c r="AD57" s="135"/>
    </row>
    <row r="58" spans="1:30" x14ac:dyDescent="0.25">
      <c r="A58" s="15"/>
      <c r="B58" s="136" t="s">
        <v>1152</v>
      </c>
      <c r="C58" s="136"/>
      <c r="D58" s="136"/>
      <c r="E58" s="136"/>
      <c r="F58" s="136"/>
      <c r="G58" s="136"/>
      <c r="H58" s="136"/>
      <c r="I58" s="136"/>
      <c r="J58" s="136"/>
      <c r="K58" s="136"/>
      <c r="L58" s="136"/>
      <c r="M58" s="136"/>
      <c r="N58" s="136"/>
      <c r="O58" s="136"/>
      <c r="P58" s="136"/>
      <c r="Q58" s="136"/>
      <c r="R58" s="136"/>
      <c r="S58" s="136"/>
      <c r="T58" s="136"/>
      <c r="U58" s="136"/>
      <c r="V58" s="136"/>
      <c r="W58" s="136"/>
      <c r="X58" s="136"/>
      <c r="Y58" s="136"/>
      <c r="Z58" s="136"/>
      <c r="AA58" s="136"/>
      <c r="AB58" s="136"/>
      <c r="AC58" s="136"/>
      <c r="AD58" s="136"/>
    </row>
    <row r="59" spans="1:30" x14ac:dyDescent="0.25">
      <c r="A59" s="15"/>
      <c r="B59" s="135" t="s">
        <v>1181</v>
      </c>
      <c r="C59" s="135"/>
      <c r="D59" s="135"/>
      <c r="E59" s="135"/>
      <c r="F59" s="135"/>
      <c r="G59" s="135"/>
      <c r="H59" s="135"/>
      <c r="I59" s="135"/>
      <c r="J59" s="135"/>
      <c r="K59" s="135"/>
      <c r="L59" s="135"/>
      <c r="M59" s="135"/>
      <c r="N59" s="135"/>
      <c r="O59" s="135"/>
      <c r="P59" s="135"/>
      <c r="Q59" s="135"/>
      <c r="R59" s="135"/>
      <c r="S59" s="135"/>
      <c r="T59" s="135"/>
      <c r="U59" s="135"/>
      <c r="V59" s="135"/>
      <c r="W59" s="135"/>
      <c r="X59" s="135"/>
      <c r="Y59" s="135"/>
      <c r="Z59" s="135"/>
      <c r="AA59" s="135"/>
      <c r="AB59" s="135"/>
      <c r="AC59" s="135"/>
      <c r="AD59" s="135"/>
    </row>
    <row r="60" spans="1:30" ht="15.75" x14ac:dyDescent="0.25">
      <c r="A60" s="15"/>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x14ac:dyDescent="0.25">
      <c r="A61" s="15"/>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row>
    <row r="62" spans="1:30" x14ac:dyDescent="0.25">
      <c r="A62" s="15"/>
      <c r="B62" s="22"/>
      <c r="C62" s="22" t="s">
        <v>310</v>
      </c>
      <c r="D62" s="55"/>
      <c r="E62" s="55"/>
      <c r="F62" s="22"/>
      <c r="G62" s="22"/>
      <c r="H62" s="55"/>
      <c r="I62" s="55"/>
      <c r="J62" s="22"/>
      <c r="K62" s="22"/>
      <c r="L62" s="55"/>
      <c r="M62" s="55"/>
      <c r="N62" s="22"/>
      <c r="O62" s="22"/>
      <c r="P62" s="55"/>
      <c r="Q62" s="55"/>
      <c r="R62" s="22"/>
      <c r="S62" s="22"/>
      <c r="T62" s="55"/>
      <c r="U62" s="55"/>
      <c r="V62" s="22"/>
      <c r="W62" s="22"/>
      <c r="X62" s="55"/>
      <c r="Y62" s="55"/>
      <c r="Z62" s="22"/>
      <c r="AA62" s="22"/>
      <c r="AB62" s="55"/>
      <c r="AC62" s="55"/>
      <c r="AD62" s="22"/>
    </row>
    <row r="63" spans="1:30" x14ac:dyDescent="0.25">
      <c r="A63" s="15"/>
      <c r="B63" s="55"/>
      <c r="C63" s="55" t="s">
        <v>310</v>
      </c>
      <c r="D63" s="84" t="s">
        <v>1154</v>
      </c>
      <c r="E63" s="84"/>
      <c r="F63" s="55"/>
      <c r="G63" s="55"/>
      <c r="H63" s="84" t="s">
        <v>1155</v>
      </c>
      <c r="I63" s="84"/>
      <c r="J63" s="55"/>
      <c r="K63" s="55"/>
      <c r="L63" s="84" t="s">
        <v>1156</v>
      </c>
      <c r="M63" s="84"/>
      <c r="N63" s="55"/>
      <c r="O63" s="55"/>
      <c r="P63" s="84" t="s">
        <v>1157</v>
      </c>
      <c r="Q63" s="84"/>
      <c r="R63" s="55"/>
      <c r="S63" s="55"/>
      <c r="T63" s="84" t="s">
        <v>1158</v>
      </c>
      <c r="U63" s="84"/>
      <c r="V63" s="55"/>
      <c r="W63" s="55"/>
      <c r="X63" s="84" t="s">
        <v>1159</v>
      </c>
      <c r="Y63" s="84"/>
      <c r="Z63" s="55"/>
      <c r="AA63" s="55"/>
      <c r="AB63" s="84" t="s">
        <v>1160</v>
      </c>
      <c r="AC63" s="84"/>
      <c r="AD63" s="55"/>
    </row>
    <row r="64" spans="1:30" ht="15.75" thickBot="1" x14ac:dyDescent="0.3">
      <c r="A64" s="15"/>
      <c r="B64" s="55"/>
      <c r="C64" s="55"/>
      <c r="D64" s="42"/>
      <c r="E64" s="42"/>
      <c r="F64" s="55"/>
      <c r="G64" s="55"/>
      <c r="H64" s="42"/>
      <c r="I64" s="42"/>
      <c r="J64" s="55"/>
      <c r="K64" s="55"/>
      <c r="L64" s="42"/>
      <c r="M64" s="42"/>
      <c r="N64" s="55"/>
      <c r="O64" s="55"/>
      <c r="P64" s="42"/>
      <c r="Q64" s="42"/>
      <c r="R64" s="55"/>
      <c r="S64" s="55"/>
      <c r="T64" s="42" t="s">
        <v>1157</v>
      </c>
      <c r="U64" s="42"/>
      <c r="V64" s="55"/>
      <c r="W64" s="55"/>
      <c r="X64" s="42"/>
      <c r="Y64" s="42"/>
      <c r="Z64" s="55"/>
      <c r="AA64" s="55"/>
      <c r="AB64" s="42"/>
      <c r="AC64" s="42"/>
      <c r="AD64" s="55"/>
    </row>
    <row r="65" spans="1:30" x14ac:dyDescent="0.25">
      <c r="A65" s="15"/>
      <c r="B65" s="133" t="s">
        <v>1161</v>
      </c>
      <c r="C65" s="28" t="s">
        <v>310</v>
      </c>
      <c r="D65" s="38"/>
      <c r="E65" s="38"/>
      <c r="F65" s="38"/>
      <c r="G65" s="28"/>
      <c r="H65" s="38"/>
      <c r="I65" s="38"/>
      <c r="J65" s="38"/>
      <c r="K65" s="28"/>
      <c r="L65" s="38"/>
      <c r="M65" s="38"/>
      <c r="N65" s="38"/>
      <c r="O65" s="28"/>
      <c r="P65" s="38"/>
      <c r="Q65" s="38"/>
      <c r="R65" s="38"/>
      <c r="S65" s="28"/>
      <c r="T65" s="38"/>
      <c r="U65" s="38"/>
      <c r="V65" s="38"/>
      <c r="W65" s="28"/>
      <c r="X65" s="38"/>
      <c r="Y65" s="38"/>
      <c r="Z65" s="38"/>
      <c r="AA65" s="28"/>
      <c r="AB65" s="38"/>
      <c r="AC65" s="38"/>
      <c r="AD65" s="38"/>
    </row>
    <row r="66" spans="1:30" x14ac:dyDescent="0.25">
      <c r="A66" s="15"/>
      <c r="B66" s="33" t="s">
        <v>34</v>
      </c>
      <c r="C66" s="18" t="s">
        <v>310</v>
      </c>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x14ac:dyDescent="0.25">
      <c r="A67" s="15"/>
      <c r="B67" s="40" t="s">
        <v>35</v>
      </c>
      <c r="C67" s="28" t="s">
        <v>310</v>
      </c>
      <c r="D67" s="28" t="s">
        <v>313</v>
      </c>
      <c r="E67" s="30">
        <v>0.1</v>
      </c>
      <c r="F67" s="32" t="s">
        <v>310</v>
      </c>
      <c r="G67" s="28"/>
      <c r="H67" s="32" t="s">
        <v>313</v>
      </c>
      <c r="I67" s="50" t="s">
        <v>335</v>
      </c>
      <c r="J67" s="32" t="s">
        <v>310</v>
      </c>
      <c r="K67" s="28"/>
      <c r="L67" s="28" t="s">
        <v>313</v>
      </c>
      <c r="M67" s="30">
        <v>355.3</v>
      </c>
      <c r="N67" s="32" t="s">
        <v>310</v>
      </c>
      <c r="O67" s="28"/>
      <c r="P67" s="32" t="s">
        <v>313</v>
      </c>
      <c r="Q67" s="50" t="s">
        <v>335</v>
      </c>
      <c r="R67" s="32" t="s">
        <v>310</v>
      </c>
      <c r="S67" s="28"/>
      <c r="T67" s="28" t="s">
        <v>313</v>
      </c>
      <c r="U67" s="30">
        <v>191.3</v>
      </c>
      <c r="V67" s="32" t="s">
        <v>310</v>
      </c>
      <c r="W67" s="28"/>
      <c r="X67" s="32" t="s">
        <v>313</v>
      </c>
      <c r="Y67" s="50" t="s">
        <v>335</v>
      </c>
      <c r="Z67" s="32" t="s">
        <v>310</v>
      </c>
      <c r="AA67" s="28"/>
      <c r="AB67" s="28" t="s">
        <v>313</v>
      </c>
      <c r="AC67" s="30">
        <v>546.70000000000005</v>
      </c>
      <c r="AD67" s="32" t="s">
        <v>310</v>
      </c>
    </row>
    <row r="68" spans="1:30" x14ac:dyDescent="0.25">
      <c r="A68" s="15"/>
      <c r="B68" s="51" t="s">
        <v>36</v>
      </c>
      <c r="C68" s="18" t="s">
        <v>310</v>
      </c>
      <c r="D68" s="20"/>
      <c r="E68" s="100" t="s">
        <v>335</v>
      </c>
      <c r="F68" s="20" t="s">
        <v>310</v>
      </c>
      <c r="G68" s="18"/>
      <c r="H68" s="20"/>
      <c r="I68" s="100" t="s">
        <v>335</v>
      </c>
      <c r="J68" s="20" t="s">
        <v>310</v>
      </c>
      <c r="K68" s="18"/>
      <c r="L68" s="18"/>
      <c r="M68" s="35">
        <v>128.80000000000001</v>
      </c>
      <c r="N68" s="20" t="s">
        <v>310</v>
      </c>
      <c r="O68" s="18"/>
      <c r="P68" s="20"/>
      <c r="Q68" s="100" t="s">
        <v>335</v>
      </c>
      <c r="R68" s="20" t="s">
        <v>310</v>
      </c>
      <c r="S68" s="18"/>
      <c r="T68" s="18"/>
      <c r="U68" s="35">
        <v>50.2</v>
      </c>
      <c r="V68" s="20" t="s">
        <v>310</v>
      </c>
      <c r="W68" s="18"/>
      <c r="X68" s="20"/>
      <c r="Y68" s="100" t="s">
        <v>335</v>
      </c>
      <c r="Z68" s="20" t="s">
        <v>310</v>
      </c>
      <c r="AA68" s="18"/>
      <c r="AB68" s="18"/>
      <c r="AC68" s="35">
        <v>179</v>
      </c>
      <c r="AD68" s="20" t="s">
        <v>310</v>
      </c>
    </row>
    <row r="69" spans="1:30" x14ac:dyDescent="0.25">
      <c r="A69" s="15"/>
      <c r="B69" s="40" t="s">
        <v>37</v>
      </c>
      <c r="C69" s="28" t="s">
        <v>310</v>
      </c>
      <c r="D69" s="32"/>
      <c r="E69" s="50" t="s">
        <v>335</v>
      </c>
      <c r="F69" s="32" t="s">
        <v>310</v>
      </c>
      <c r="G69" s="28"/>
      <c r="H69" s="28"/>
      <c r="I69" s="30">
        <v>0.6</v>
      </c>
      <c r="J69" s="32" t="s">
        <v>310</v>
      </c>
      <c r="K69" s="28"/>
      <c r="L69" s="28"/>
      <c r="M69" s="30">
        <v>70.900000000000006</v>
      </c>
      <c r="N69" s="32" t="s">
        <v>310</v>
      </c>
      <c r="O69" s="28"/>
      <c r="P69" s="32"/>
      <c r="Q69" s="50" t="s">
        <v>335</v>
      </c>
      <c r="R69" s="32" t="s">
        <v>310</v>
      </c>
      <c r="S69" s="28"/>
      <c r="T69" s="28"/>
      <c r="U69" s="30">
        <v>19.8</v>
      </c>
      <c r="V69" s="32" t="s">
        <v>310</v>
      </c>
      <c r="W69" s="28"/>
      <c r="X69" s="32"/>
      <c r="Y69" s="50" t="s">
        <v>335</v>
      </c>
      <c r="Z69" s="32" t="s">
        <v>310</v>
      </c>
      <c r="AA69" s="28"/>
      <c r="AB69" s="28"/>
      <c r="AC69" s="30">
        <v>91.3</v>
      </c>
      <c r="AD69" s="32" t="s">
        <v>310</v>
      </c>
    </row>
    <row r="70" spans="1:30" ht="15.75" thickBot="1" x14ac:dyDescent="0.3">
      <c r="A70" s="15"/>
      <c r="B70" s="51" t="s">
        <v>38</v>
      </c>
      <c r="C70" s="18" t="s">
        <v>310</v>
      </c>
      <c r="D70" s="18"/>
      <c r="E70" s="35">
        <v>0.7</v>
      </c>
      <c r="F70" s="20" t="s">
        <v>310</v>
      </c>
      <c r="G70" s="18"/>
      <c r="H70" s="18"/>
      <c r="I70" s="35">
        <v>20.3</v>
      </c>
      <c r="J70" s="20" t="s">
        <v>310</v>
      </c>
      <c r="K70" s="18"/>
      <c r="L70" s="18"/>
      <c r="M70" s="35">
        <v>36.299999999999997</v>
      </c>
      <c r="N70" s="20" t="s">
        <v>310</v>
      </c>
      <c r="O70" s="18"/>
      <c r="P70" s="20"/>
      <c r="Q70" s="100" t="s">
        <v>335</v>
      </c>
      <c r="R70" s="20" t="s">
        <v>310</v>
      </c>
      <c r="S70" s="18"/>
      <c r="T70" s="18"/>
      <c r="U70" s="35">
        <v>16.2</v>
      </c>
      <c r="V70" s="20" t="s">
        <v>310</v>
      </c>
      <c r="W70" s="18"/>
      <c r="X70" s="20"/>
      <c r="Y70" s="100" t="s">
        <v>335</v>
      </c>
      <c r="Z70" s="20" t="s">
        <v>310</v>
      </c>
      <c r="AA70" s="18"/>
      <c r="AB70" s="18"/>
      <c r="AC70" s="35">
        <v>73.5</v>
      </c>
      <c r="AD70" s="20" t="s">
        <v>310</v>
      </c>
    </row>
    <row r="71" spans="1:30" x14ac:dyDescent="0.25">
      <c r="A71" s="15"/>
      <c r="B71" s="36"/>
      <c r="C71" s="36" t="s">
        <v>310</v>
      </c>
      <c r="D71" s="37"/>
      <c r="E71" s="37"/>
      <c r="F71" s="36"/>
      <c r="G71" s="36"/>
      <c r="H71" s="37"/>
      <c r="I71" s="37"/>
      <c r="J71" s="36"/>
      <c r="K71" s="36"/>
      <c r="L71" s="37"/>
      <c r="M71" s="37"/>
      <c r="N71" s="36"/>
      <c r="O71" s="36"/>
      <c r="P71" s="37"/>
      <c r="Q71" s="37"/>
      <c r="R71" s="36"/>
      <c r="S71" s="36"/>
      <c r="T71" s="37"/>
      <c r="U71" s="37"/>
      <c r="V71" s="36"/>
      <c r="W71" s="36"/>
      <c r="X71" s="37"/>
      <c r="Y71" s="37"/>
      <c r="Z71" s="36"/>
      <c r="AA71" s="36"/>
      <c r="AB71" s="37"/>
      <c r="AC71" s="37"/>
      <c r="AD71" s="36"/>
    </row>
    <row r="72" spans="1:30" x14ac:dyDescent="0.25">
      <c r="A72" s="15"/>
      <c r="B72" s="101" t="s">
        <v>39</v>
      </c>
      <c r="C72" s="39" t="s">
        <v>310</v>
      </c>
      <c r="D72" s="28"/>
      <c r="E72" s="30">
        <v>0.8</v>
      </c>
      <c r="F72" s="32" t="s">
        <v>310</v>
      </c>
      <c r="G72" s="39"/>
      <c r="H72" s="28"/>
      <c r="I72" s="30">
        <v>20.9</v>
      </c>
      <c r="J72" s="32" t="s">
        <v>310</v>
      </c>
      <c r="K72" s="39"/>
      <c r="L72" s="28"/>
      <c r="M72" s="30">
        <v>591.29999999999995</v>
      </c>
      <c r="N72" s="32" t="s">
        <v>310</v>
      </c>
      <c r="O72" s="39"/>
      <c r="P72" s="32"/>
      <c r="Q72" s="50" t="s">
        <v>335</v>
      </c>
      <c r="R72" s="32" t="s">
        <v>310</v>
      </c>
      <c r="S72" s="39"/>
      <c r="T72" s="28"/>
      <c r="U72" s="30">
        <v>277.5</v>
      </c>
      <c r="V72" s="32" t="s">
        <v>310</v>
      </c>
      <c r="W72" s="39"/>
      <c r="X72" s="32"/>
      <c r="Y72" s="50" t="s">
        <v>335</v>
      </c>
      <c r="Z72" s="32" t="s">
        <v>310</v>
      </c>
      <c r="AA72" s="39"/>
      <c r="AB72" s="28"/>
      <c r="AC72" s="30">
        <v>890.5</v>
      </c>
      <c r="AD72" s="32" t="s">
        <v>310</v>
      </c>
    </row>
    <row r="73" spans="1:30" x14ac:dyDescent="0.25">
      <c r="A73" s="15"/>
      <c r="B73" s="33" t="s">
        <v>353</v>
      </c>
      <c r="C73" s="22" t="s">
        <v>310</v>
      </c>
      <c r="D73" s="20"/>
      <c r="E73" s="100" t="s">
        <v>335</v>
      </c>
      <c r="F73" s="20" t="s">
        <v>310</v>
      </c>
      <c r="G73" s="22"/>
      <c r="H73" s="20"/>
      <c r="I73" s="100" t="s">
        <v>335</v>
      </c>
      <c r="J73" s="20" t="s">
        <v>310</v>
      </c>
      <c r="K73" s="22"/>
      <c r="L73" s="18"/>
      <c r="M73" s="35">
        <v>754.7</v>
      </c>
      <c r="N73" s="20" t="s">
        <v>310</v>
      </c>
      <c r="O73" s="22"/>
      <c r="P73" s="20"/>
      <c r="Q73" s="100" t="s">
        <v>335</v>
      </c>
      <c r="R73" s="20" t="s">
        <v>310</v>
      </c>
      <c r="S73" s="22"/>
      <c r="T73" s="18"/>
      <c r="U73" s="35">
        <v>130.5</v>
      </c>
      <c r="V73" s="20" t="s">
        <v>310</v>
      </c>
      <c r="W73" s="22"/>
      <c r="X73" s="20"/>
      <c r="Y73" s="100" t="s">
        <v>335</v>
      </c>
      <c r="Z73" s="20" t="s">
        <v>310</v>
      </c>
      <c r="AA73" s="22"/>
      <c r="AB73" s="18"/>
      <c r="AC73" s="35">
        <v>885.2</v>
      </c>
      <c r="AD73" s="20" t="s">
        <v>310</v>
      </c>
    </row>
    <row r="74" spans="1:30" x14ac:dyDescent="0.25">
      <c r="A74" s="15"/>
      <c r="B74" s="26" t="s">
        <v>41</v>
      </c>
      <c r="C74" s="39" t="s">
        <v>310</v>
      </c>
      <c r="D74" s="32"/>
      <c r="E74" s="50" t="s">
        <v>335</v>
      </c>
      <c r="F74" s="32" t="s">
        <v>310</v>
      </c>
      <c r="G74" s="39"/>
      <c r="H74" s="32"/>
      <c r="I74" s="50" t="s">
        <v>335</v>
      </c>
      <c r="J74" s="32" t="s">
        <v>310</v>
      </c>
      <c r="K74" s="39"/>
      <c r="L74" s="28"/>
      <c r="M74" s="83">
        <v>1554.7</v>
      </c>
      <c r="N74" s="32" t="s">
        <v>310</v>
      </c>
      <c r="O74" s="39"/>
      <c r="P74" s="32"/>
      <c r="Q74" s="50" t="s">
        <v>335</v>
      </c>
      <c r="R74" s="32" t="s">
        <v>310</v>
      </c>
      <c r="S74" s="39"/>
      <c r="T74" s="28"/>
      <c r="U74" s="83">
        <v>1256.5</v>
      </c>
      <c r="V74" s="32" t="s">
        <v>310</v>
      </c>
      <c r="W74" s="39"/>
      <c r="X74" s="32"/>
      <c r="Y74" s="50" t="s">
        <v>335</v>
      </c>
      <c r="Z74" s="32" t="s">
        <v>310</v>
      </c>
      <c r="AA74" s="39"/>
      <c r="AB74" s="28"/>
      <c r="AC74" s="83">
        <v>2811.2</v>
      </c>
      <c r="AD74" s="32" t="s">
        <v>310</v>
      </c>
    </row>
    <row r="75" spans="1:30" x14ac:dyDescent="0.25">
      <c r="A75" s="15"/>
      <c r="B75" s="33" t="s">
        <v>42</v>
      </c>
      <c r="C75" s="22" t="s">
        <v>310</v>
      </c>
      <c r="D75" s="20"/>
      <c r="E75" s="100" t="s">
        <v>335</v>
      </c>
      <c r="F75" s="20" t="s">
        <v>310</v>
      </c>
      <c r="G75" s="22"/>
      <c r="H75" s="20"/>
      <c r="I75" s="100" t="s">
        <v>335</v>
      </c>
      <c r="J75" s="20" t="s">
        <v>310</v>
      </c>
      <c r="K75" s="22"/>
      <c r="L75" s="18"/>
      <c r="M75" s="35">
        <v>355</v>
      </c>
      <c r="N75" s="20" t="s">
        <v>310</v>
      </c>
      <c r="O75" s="22"/>
      <c r="P75" s="20"/>
      <c r="Q75" s="100" t="s">
        <v>335</v>
      </c>
      <c r="R75" s="20" t="s">
        <v>310</v>
      </c>
      <c r="S75" s="22"/>
      <c r="T75" s="18"/>
      <c r="U75" s="35">
        <v>264.2</v>
      </c>
      <c r="V75" s="20" t="s">
        <v>310</v>
      </c>
      <c r="W75" s="22"/>
      <c r="X75" s="20"/>
      <c r="Y75" s="100" t="s">
        <v>335</v>
      </c>
      <c r="Z75" s="20" t="s">
        <v>310</v>
      </c>
      <c r="AA75" s="22"/>
      <c r="AB75" s="18"/>
      <c r="AC75" s="35">
        <v>619.20000000000005</v>
      </c>
      <c r="AD75" s="20" t="s">
        <v>310</v>
      </c>
    </row>
    <row r="76" spans="1:30" ht="25.5" x14ac:dyDescent="0.25">
      <c r="A76" s="15"/>
      <c r="B76" s="26" t="s">
        <v>43</v>
      </c>
      <c r="C76" s="39" t="s">
        <v>310</v>
      </c>
      <c r="D76" s="32"/>
      <c r="E76" s="50" t="s">
        <v>335</v>
      </c>
      <c r="F76" s="32" t="s">
        <v>310</v>
      </c>
      <c r="G76" s="39"/>
      <c r="H76" s="32"/>
      <c r="I76" s="50" t="s">
        <v>335</v>
      </c>
      <c r="J76" s="32" t="s">
        <v>310</v>
      </c>
      <c r="K76" s="39"/>
      <c r="L76" s="28"/>
      <c r="M76" s="30">
        <v>167</v>
      </c>
      <c r="N76" s="32" t="s">
        <v>310</v>
      </c>
      <c r="O76" s="39"/>
      <c r="P76" s="32"/>
      <c r="Q76" s="50" t="s">
        <v>335</v>
      </c>
      <c r="R76" s="32" t="s">
        <v>310</v>
      </c>
      <c r="S76" s="39"/>
      <c r="T76" s="28"/>
      <c r="U76" s="30">
        <v>13.4</v>
      </c>
      <c r="V76" s="32" t="s">
        <v>310</v>
      </c>
      <c r="W76" s="39"/>
      <c r="X76" s="32"/>
      <c r="Y76" s="50" t="s">
        <v>335</v>
      </c>
      <c r="Z76" s="32" t="s">
        <v>310</v>
      </c>
      <c r="AA76" s="39"/>
      <c r="AB76" s="28"/>
      <c r="AC76" s="30">
        <v>180.4</v>
      </c>
      <c r="AD76" s="32" t="s">
        <v>310</v>
      </c>
    </row>
    <row r="77" spans="1:30" x14ac:dyDescent="0.25">
      <c r="A77" s="15"/>
      <c r="B77" s="33" t="s">
        <v>1162</v>
      </c>
      <c r="C77" s="22" t="s">
        <v>310</v>
      </c>
      <c r="D77" s="18"/>
      <c r="E77" s="35">
        <v>3.8</v>
      </c>
      <c r="F77" s="20" t="s">
        <v>310</v>
      </c>
      <c r="G77" s="22"/>
      <c r="H77" s="20"/>
      <c r="I77" s="100" t="s">
        <v>335</v>
      </c>
      <c r="J77" s="20" t="s">
        <v>310</v>
      </c>
      <c r="K77" s="22"/>
      <c r="L77" s="18"/>
      <c r="M77" s="35">
        <v>190.9</v>
      </c>
      <c r="N77" s="20" t="s">
        <v>310</v>
      </c>
      <c r="O77" s="22"/>
      <c r="P77" s="20"/>
      <c r="Q77" s="100" t="s">
        <v>335</v>
      </c>
      <c r="R77" s="20" t="s">
        <v>310</v>
      </c>
      <c r="S77" s="22"/>
      <c r="T77" s="20"/>
      <c r="U77" s="100" t="s">
        <v>335</v>
      </c>
      <c r="V77" s="20" t="s">
        <v>310</v>
      </c>
      <c r="W77" s="22"/>
      <c r="X77" s="18"/>
      <c r="Y77" s="35" t="s">
        <v>1182</v>
      </c>
      <c r="Z77" s="20" t="s">
        <v>317</v>
      </c>
      <c r="AA77" s="22"/>
      <c r="AB77" s="20"/>
      <c r="AC77" s="100" t="s">
        <v>335</v>
      </c>
      <c r="AD77" s="20" t="s">
        <v>310</v>
      </c>
    </row>
    <row r="78" spans="1:30" x14ac:dyDescent="0.25">
      <c r="A78" s="15"/>
      <c r="B78" s="26" t="s">
        <v>1164</v>
      </c>
      <c r="C78" s="39" t="s">
        <v>310</v>
      </c>
      <c r="D78" s="28"/>
      <c r="E78" s="83">
        <v>1169.5</v>
      </c>
      <c r="F78" s="32" t="s">
        <v>310</v>
      </c>
      <c r="G78" s="39"/>
      <c r="H78" s="28"/>
      <c r="I78" s="83">
        <v>1537.6</v>
      </c>
      <c r="J78" s="32" t="s">
        <v>310</v>
      </c>
      <c r="K78" s="39"/>
      <c r="L78" s="28"/>
      <c r="M78" s="83">
        <v>1517.2</v>
      </c>
      <c r="N78" s="32" t="s">
        <v>310</v>
      </c>
      <c r="O78" s="39"/>
      <c r="P78" s="28"/>
      <c r="Q78" s="83">
        <v>1537.6</v>
      </c>
      <c r="R78" s="32" t="s">
        <v>310</v>
      </c>
      <c r="S78" s="39"/>
      <c r="T78" s="32"/>
      <c r="U78" s="50" t="s">
        <v>335</v>
      </c>
      <c r="V78" s="32" t="s">
        <v>310</v>
      </c>
      <c r="W78" s="39"/>
      <c r="X78" s="28"/>
      <c r="Y78" s="30" t="s">
        <v>1183</v>
      </c>
      <c r="Z78" s="32" t="s">
        <v>317</v>
      </c>
      <c r="AA78" s="39"/>
      <c r="AB78" s="32"/>
      <c r="AC78" s="50" t="s">
        <v>335</v>
      </c>
      <c r="AD78" s="32" t="s">
        <v>310</v>
      </c>
    </row>
    <row r="79" spans="1:30" ht="15.75" thickBot="1" x14ac:dyDescent="0.3">
      <c r="A79" s="15"/>
      <c r="B79" s="33" t="s">
        <v>44</v>
      </c>
      <c r="C79" s="22" t="s">
        <v>310</v>
      </c>
      <c r="D79" s="20"/>
      <c r="E79" s="100" t="s">
        <v>335</v>
      </c>
      <c r="F79" s="20" t="s">
        <v>310</v>
      </c>
      <c r="G79" s="22"/>
      <c r="H79" s="18"/>
      <c r="I79" s="35">
        <v>6.5</v>
      </c>
      <c r="J79" s="20" t="s">
        <v>310</v>
      </c>
      <c r="K79" s="22"/>
      <c r="L79" s="18"/>
      <c r="M79" s="35">
        <v>106.6</v>
      </c>
      <c r="N79" s="20" t="s">
        <v>310</v>
      </c>
      <c r="O79" s="22"/>
      <c r="P79" s="20"/>
      <c r="Q79" s="100" t="s">
        <v>335</v>
      </c>
      <c r="R79" s="20" t="s">
        <v>310</v>
      </c>
      <c r="S79" s="22"/>
      <c r="T79" s="18"/>
      <c r="U79" s="35">
        <v>64.400000000000006</v>
      </c>
      <c r="V79" s="20" t="s">
        <v>310</v>
      </c>
      <c r="W79" s="22"/>
      <c r="X79" s="20"/>
      <c r="Y79" s="100" t="s">
        <v>335</v>
      </c>
      <c r="Z79" s="20" t="s">
        <v>310</v>
      </c>
      <c r="AA79" s="22"/>
      <c r="AB79" s="18"/>
      <c r="AC79" s="35">
        <v>177.5</v>
      </c>
      <c r="AD79" s="20" t="s">
        <v>310</v>
      </c>
    </row>
    <row r="80" spans="1:30" x14ac:dyDescent="0.25">
      <c r="A80" s="15"/>
      <c r="B80" s="36"/>
      <c r="C80" s="36" t="s">
        <v>310</v>
      </c>
      <c r="D80" s="37"/>
      <c r="E80" s="37"/>
      <c r="F80" s="36"/>
      <c r="G80" s="36"/>
      <c r="H80" s="37"/>
      <c r="I80" s="37"/>
      <c r="J80" s="36"/>
      <c r="K80" s="36"/>
      <c r="L80" s="37"/>
      <c r="M80" s="37"/>
      <c r="N80" s="36"/>
      <c r="O80" s="36"/>
      <c r="P80" s="37"/>
      <c r="Q80" s="37"/>
      <c r="R80" s="36"/>
      <c r="S80" s="36"/>
      <c r="T80" s="37"/>
      <c r="U80" s="37"/>
      <c r="V80" s="36"/>
      <c r="W80" s="36"/>
      <c r="X80" s="37"/>
      <c r="Y80" s="37"/>
      <c r="Z80" s="36"/>
      <c r="AA80" s="36"/>
      <c r="AB80" s="37"/>
      <c r="AC80" s="37"/>
      <c r="AD80" s="36"/>
    </row>
    <row r="81" spans="1:30" ht="15.75" thickBot="1" x14ac:dyDescent="0.3">
      <c r="A81" s="15"/>
      <c r="B81" s="132" t="s">
        <v>45</v>
      </c>
      <c r="C81" s="39" t="s">
        <v>310</v>
      </c>
      <c r="D81" s="28" t="s">
        <v>313</v>
      </c>
      <c r="E81" s="83">
        <v>1174.0999999999999</v>
      </c>
      <c r="F81" s="32" t="s">
        <v>310</v>
      </c>
      <c r="G81" s="39"/>
      <c r="H81" s="28" t="s">
        <v>313</v>
      </c>
      <c r="I81" s="83">
        <v>1565</v>
      </c>
      <c r="J81" s="32" t="s">
        <v>310</v>
      </c>
      <c r="K81" s="39"/>
      <c r="L81" s="28" t="s">
        <v>313</v>
      </c>
      <c r="M81" s="83">
        <v>5237.3999999999996</v>
      </c>
      <c r="N81" s="32" t="s">
        <v>310</v>
      </c>
      <c r="O81" s="39"/>
      <c r="P81" s="28" t="s">
        <v>313</v>
      </c>
      <c r="Q81" s="83">
        <v>1537.6</v>
      </c>
      <c r="R81" s="32" t="s">
        <v>310</v>
      </c>
      <c r="S81" s="39"/>
      <c r="T81" s="28" t="s">
        <v>313</v>
      </c>
      <c r="U81" s="83">
        <v>2006.5</v>
      </c>
      <c r="V81" s="32" t="s">
        <v>310</v>
      </c>
      <c r="W81" s="39"/>
      <c r="X81" s="28" t="s">
        <v>313</v>
      </c>
      <c r="Y81" s="30" t="s">
        <v>1184</v>
      </c>
      <c r="Z81" s="32" t="s">
        <v>317</v>
      </c>
      <c r="AA81" s="39"/>
      <c r="AB81" s="28" t="s">
        <v>313</v>
      </c>
      <c r="AC81" s="83">
        <v>5564</v>
      </c>
      <c r="AD81" s="32" t="s">
        <v>310</v>
      </c>
    </row>
    <row r="82" spans="1:30" ht="15.75" thickTop="1" x14ac:dyDescent="0.25">
      <c r="A82" s="15"/>
      <c r="B82" s="36"/>
      <c r="C82" s="36" t="s">
        <v>310</v>
      </c>
      <c r="D82" s="41"/>
      <c r="E82" s="41"/>
      <c r="F82" s="36"/>
      <c r="G82" s="36"/>
      <c r="H82" s="41"/>
      <c r="I82" s="41"/>
      <c r="J82" s="36"/>
      <c r="K82" s="36"/>
      <c r="L82" s="41"/>
      <c r="M82" s="41"/>
      <c r="N82" s="36"/>
      <c r="O82" s="36"/>
      <c r="P82" s="41"/>
      <c r="Q82" s="41"/>
      <c r="R82" s="36"/>
      <c r="S82" s="36"/>
      <c r="T82" s="41"/>
      <c r="U82" s="41"/>
      <c r="V82" s="36"/>
      <c r="W82" s="36"/>
      <c r="X82" s="41"/>
      <c r="Y82" s="41"/>
      <c r="Z82" s="36"/>
      <c r="AA82" s="36"/>
      <c r="AB82" s="41"/>
      <c r="AC82" s="41"/>
      <c r="AD82" s="36"/>
    </row>
    <row r="83" spans="1:30" ht="25.5" x14ac:dyDescent="0.25">
      <c r="A83" s="15"/>
      <c r="B83" s="134" t="s">
        <v>1167</v>
      </c>
      <c r="C83" s="22" t="s">
        <v>310</v>
      </c>
      <c r="D83" s="18"/>
      <c r="E83" s="18"/>
      <c r="F83" s="18"/>
      <c r="G83" s="22"/>
      <c r="H83" s="18"/>
      <c r="I83" s="18"/>
      <c r="J83" s="18"/>
      <c r="K83" s="22"/>
      <c r="L83" s="18"/>
      <c r="M83" s="18"/>
      <c r="N83" s="18"/>
      <c r="O83" s="22"/>
      <c r="P83" s="18"/>
      <c r="Q83" s="18"/>
      <c r="R83" s="18"/>
      <c r="S83" s="22"/>
      <c r="T83" s="18"/>
      <c r="U83" s="18"/>
      <c r="V83" s="18"/>
      <c r="W83" s="22"/>
      <c r="X83" s="18"/>
      <c r="Y83" s="18"/>
      <c r="Z83" s="18"/>
      <c r="AA83" s="22"/>
      <c r="AB83" s="18"/>
      <c r="AC83" s="18"/>
      <c r="AD83" s="18"/>
    </row>
    <row r="84" spans="1:30" x14ac:dyDescent="0.25">
      <c r="A84" s="15"/>
      <c r="B84" s="26" t="s">
        <v>46</v>
      </c>
      <c r="C84" s="39" t="s">
        <v>310</v>
      </c>
      <c r="D84" s="28"/>
      <c r="E84" s="28"/>
      <c r="F84" s="28"/>
      <c r="G84" s="39"/>
      <c r="H84" s="28"/>
      <c r="I84" s="28"/>
      <c r="J84" s="28"/>
      <c r="K84" s="39"/>
      <c r="L84" s="28"/>
      <c r="M84" s="28"/>
      <c r="N84" s="28"/>
      <c r="O84" s="39"/>
      <c r="P84" s="28"/>
      <c r="Q84" s="28"/>
      <c r="R84" s="28"/>
      <c r="S84" s="39"/>
      <c r="T84" s="28"/>
      <c r="U84" s="28"/>
      <c r="V84" s="28"/>
      <c r="W84" s="39"/>
      <c r="X84" s="28"/>
      <c r="Y84" s="28"/>
      <c r="Z84" s="28"/>
      <c r="AA84" s="39"/>
      <c r="AB84" s="28"/>
      <c r="AC84" s="28"/>
      <c r="AD84" s="28"/>
    </row>
    <row r="85" spans="1:30" x14ac:dyDescent="0.25">
      <c r="A85" s="15"/>
      <c r="B85" s="51" t="s">
        <v>47</v>
      </c>
      <c r="C85" s="22" t="s">
        <v>310</v>
      </c>
      <c r="D85" s="20" t="s">
        <v>313</v>
      </c>
      <c r="E85" s="100" t="s">
        <v>335</v>
      </c>
      <c r="F85" s="20" t="s">
        <v>310</v>
      </c>
      <c r="G85" s="22"/>
      <c r="H85" s="20" t="s">
        <v>313</v>
      </c>
      <c r="I85" s="100" t="s">
        <v>335</v>
      </c>
      <c r="J85" s="20" t="s">
        <v>310</v>
      </c>
      <c r="K85" s="22"/>
      <c r="L85" s="18" t="s">
        <v>313</v>
      </c>
      <c r="M85" s="35">
        <v>45</v>
      </c>
      <c r="N85" s="20" t="s">
        <v>310</v>
      </c>
      <c r="O85" s="22"/>
      <c r="P85" s="20" t="s">
        <v>313</v>
      </c>
      <c r="Q85" s="100" t="s">
        <v>335</v>
      </c>
      <c r="R85" s="20" t="s">
        <v>310</v>
      </c>
      <c r="S85" s="22"/>
      <c r="T85" s="18" t="s">
        <v>313</v>
      </c>
      <c r="U85" s="35">
        <v>23.7</v>
      </c>
      <c r="V85" s="20" t="s">
        <v>310</v>
      </c>
      <c r="W85" s="22"/>
      <c r="X85" s="20" t="s">
        <v>313</v>
      </c>
      <c r="Y85" s="100" t="s">
        <v>335</v>
      </c>
      <c r="Z85" s="20" t="s">
        <v>310</v>
      </c>
      <c r="AA85" s="22"/>
      <c r="AB85" s="18" t="s">
        <v>313</v>
      </c>
      <c r="AC85" s="35">
        <v>68.7</v>
      </c>
      <c r="AD85" s="20" t="s">
        <v>310</v>
      </c>
    </row>
    <row r="86" spans="1:30" x14ac:dyDescent="0.25">
      <c r="A86" s="15"/>
      <c r="B86" s="40" t="s">
        <v>48</v>
      </c>
      <c r="C86" s="39" t="s">
        <v>310</v>
      </c>
      <c r="D86" s="32"/>
      <c r="E86" s="50" t="s">
        <v>335</v>
      </c>
      <c r="F86" s="32" t="s">
        <v>310</v>
      </c>
      <c r="G86" s="39"/>
      <c r="H86" s="32"/>
      <c r="I86" s="50" t="s">
        <v>335</v>
      </c>
      <c r="J86" s="32" t="s">
        <v>310</v>
      </c>
      <c r="K86" s="39"/>
      <c r="L86" s="28"/>
      <c r="M86" s="30">
        <v>30.7</v>
      </c>
      <c r="N86" s="32" t="s">
        <v>310</v>
      </c>
      <c r="O86" s="39"/>
      <c r="P86" s="32"/>
      <c r="Q86" s="50" t="s">
        <v>335</v>
      </c>
      <c r="R86" s="32" t="s">
        <v>310</v>
      </c>
      <c r="S86" s="39"/>
      <c r="T86" s="28"/>
      <c r="U86" s="30">
        <v>35.799999999999997</v>
      </c>
      <c r="V86" s="32" t="s">
        <v>310</v>
      </c>
      <c r="W86" s="39"/>
      <c r="X86" s="32"/>
      <c r="Y86" s="50" t="s">
        <v>335</v>
      </c>
      <c r="Z86" s="32" t="s">
        <v>310</v>
      </c>
      <c r="AA86" s="39"/>
      <c r="AB86" s="28"/>
      <c r="AC86" s="30">
        <v>66.5</v>
      </c>
      <c r="AD86" s="32" t="s">
        <v>310</v>
      </c>
    </row>
    <row r="87" spans="1:30" x14ac:dyDescent="0.25">
      <c r="A87" s="15"/>
      <c r="B87" s="51" t="s">
        <v>49</v>
      </c>
      <c r="C87" s="22" t="s">
        <v>310</v>
      </c>
      <c r="D87" s="18"/>
      <c r="E87" s="35" t="s">
        <v>557</v>
      </c>
      <c r="F87" s="20" t="s">
        <v>317</v>
      </c>
      <c r="G87" s="22"/>
      <c r="H87" s="18"/>
      <c r="I87" s="35" t="s">
        <v>1168</v>
      </c>
      <c r="J87" s="20" t="s">
        <v>317</v>
      </c>
      <c r="K87" s="22"/>
      <c r="L87" s="18"/>
      <c r="M87" s="35">
        <v>157.1</v>
      </c>
      <c r="N87" s="20" t="s">
        <v>310</v>
      </c>
      <c r="O87" s="22"/>
      <c r="P87" s="20"/>
      <c r="Q87" s="100" t="s">
        <v>335</v>
      </c>
      <c r="R87" s="20" t="s">
        <v>310</v>
      </c>
      <c r="S87" s="22"/>
      <c r="T87" s="18"/>
      <c r="U87" s="35">
        <v>61.8</v>
      </c>
      <c r="V87" s="20" t="s">
        <v>310</v>
      </c>
      <c r="W87" s="22"/>
      <c r="X87" s="20"/>
      <c r="Y87" s="100" t="s">
        <v>335</v>
      </c>
      <c r="Z87" s="20" t="s">
        <v>310</v>
      </c>
      <c r="AA87" s="22"/>
      <c r="AB87" s="18"/>
      <c r="AC87" s="35">
        <v>206.8</v>
      </c>
      <c r="AD87" s="20" t="s">
        <v>310</v>
      </c>
    </row>
    <row r="88" spans="1:30" ht="26.25" thickBot="1" x14ac:dyDescent="0.3">
      <c r="A88" s="15"/>
      <c r="B88" s="40" t="s">
        <v>50</v>
      </c>
      <c r="C88" s="39" t="s">
        <v>310</v>
      </c>
      <c r="D88" s="32"/>
      <c r="E88" s="50" t="s">
        <v>335</v>
      </c>
      <c r="F88" s="32" t="s">
        <v>310</v>
      </c>
      <c r="G88" s="39"/>
      <c r="H88" s="32"/>
      <c r="I88" s="50" t="s">
        <v>335</v>
      </c>
      <c r="J88" s="32" t="s">
        <v>310</v>
      </c>
      <c r="K88" s="39"/>
      <c r="L88" s="28"/>
      <c r="M88" s="30">
        <v>52.6</v>
      </c>
      <c r="N88" s="32" t="s">
        <v>310</v>
      </c>
      <c r="O88" s="39"/>
      <c r="P88" s="32"/>
      <c r="Q88" s="50" t="s">
        <v>335</v>
      </c>
      <c r="R88" s="32" t="s">
        <v>310</v>
      </c>
      <c r="S88" s="39"/>
      <c r="T88" s="28"/>
      <c r="U88" s="30">
        <v>3.2</v>
      </c>
      <c r="V88" s="32" t="s">
        <v>310</v>
      </c>
      <c r="W88" s="39"/>
      <c r="X88" s="32"/>
      <c r="Y88" s="50" t="s">
        <v>335</v>
      </c>
      <c r="Z88" s="32" t="s">
        <v>310</v>
      </c>
      <c r="AA88" s="39"/>
      <c r="AB88" s="28"/>
      <c r="AC88" s="30">
        <v>55.8</v>
      </c>
      <c r="AD88" s="32" t="s">
        <v>310</v>
      </c>
    </row>
    <row r="89" spans="1:30" x14ac:dyDescent="0.25">
      <c r="A89" s="15"/>
      <c r="B89" s="36"/>
      <c r="C89" s="36" t="s">
        <v>310</v>
      </c>
      <c r="D89" s="37"/>
      <c r="E89" s="37"/>
      <c r="F89" s="36"/>
      <c r="G89" s="36"/>
      <c r="H89" s="37"/>
      <c r="I89" s="37"/>
      <c r="J89" s="36"/>
      <c r="K89" s="36"/>
      <c r="L89" s="37"/>
      <c r="M89" s="37"/>
      <c r="N89" s="36"/>
      <c r="O89" s="36"/>
      <c r="P89" s="37"/>
      <c r="Q89" s="37"/>
      <c r="R89" s="36"/>
      <c r="S89" s="36"/>
      <c r="T89" s="37"/>
      <c r="U89" s="37"/>
      <c r="V89" s="36"/>
      <c r="W89" s="36"/>
      <c r="X89" s="37"/>
      <c r="Y89" s="37"/>
      <c r="Z89" s="36"/>
      <c r="AA89" s="36"/>
      <c r="AB89" s="37"/>
      <c r="AC89" s="37"/>
      <c r="AD89" s="36"/>
    </row>
    <row r="90" spans="1:30" x14ac:dyDescent="0.25">
      <c r="A90" s="15"/>
      <c r="B90" s="103" t="s">
        <v>51</v>
      </c>
      <c r="C90" s="22" t="s">
        <v>310</v>
      </c>
      <c r="D90" s="18"/>
      <c r="E90" s="35" t="s">
        <v>557</v>
      </c>
      <c r="F90" s="20" t="s">
        <v>317</v>
      </c>
      <c r="G90" s="22"/>
      <c r="H90" s="18"/>
      <c r="I90" s="35" t="s">
        <v>1168</v>
      </c>
      <c r="J90" s="20" t="s">
        <v>317</v>
      </c>
      <c r="K90" s="22"/>
      <c r="L90" s="18"/>
      <c r="M90" s="35">
        <v>285.39999999999998</v>
      </c>
      <c r="N90" s="20" t="s">
        <v>310</v>
      </c>
      <c r="O90" s="22"/>
      <c r="P90" s="20"/>
      <c r="Q90" s="100" t="s">
        <v>335</v>
      </c>
      <c r="R90" s="20" t="s">
        <v>310</v>
      </c>
      <c r="S90" s="22"/>
      <c r="T90" s="18"/>
      <c r="U90" s="35">
        <v>124.5</v>
      </c>
      <c r="V90" s="20" t="s">
        <v>310</v>
      </c>
      <c r="W90" s="22"/>
      <c r="X90" s="20"/>
      <c r="Y90" s="100" t="s">
        <v>335</v>
      </c>
      <c r="Z90" s="20" t="s">
        <v>310</v>
      </c>
      <c r="AA90" s="22"/>
      <c r="AB90" s="18"/>
      <c r="AC90" s="35">
        <v>397.8</v>
      </c>
      <c r="AD90" s="20" t="s">
        <v>310</v>
      </c>
    </row>
    <row r="91" spans="1:30" x14ac:dyDescent="0.25">
      <c r="A91" s="15"/>
      <c r="B91" s="26" t="s">
        <v>52</v>
      </c>
      <c r="C91" s="39" t="s">
        <v>310</v>
      </c>
      <c r="D91" s="32"/>
      <c r="E91" s="50" t="s">
        <v>335</v>
      </c>
      <c r="F91" s="32" t="s">
        <v>310</v>
      </c>
      <c r="G91" s="39"/>
      <c r="H91" s="28"/>
      <c r="I91" s="30">
        <v>407.1</v>
      </c>
      <c r="J91" s="32" t="s">
        <v>310</v>
      </c>
      <c r="K91" s="39"/>
      <c r="L91" s="28"/>
      <c r="M91" s="83">
        <v>2498</v>
      </c>
      <c r="N91" s="32" t="s">
        <v>310</v>
      </c>
      <c r="O91" s="39"/>
      <c r="P91" s="32"/>
      <c r="Q91" s="50" t="s">
        <v>335</v>
      </c>
      <c r="R91" s="32" t="s">
        <v>310</v>
      </c>
      <c r="S91" s="39"/>
      <c r="T91" s="32"/>
      <c r="U91" s="50" t="s">
        <v>335</v>
      </c>
      <c r="V91" s="32" t="s">
        <v>310</v>
      </c>
      <c r="W91" s="39"/>
      <c r="X91" s="32"/>
      <c r="Y91" s="50" t="s">
        <v>335</v>
      </c>
      <c r="Z91" s="32" t="s">
        <v>310</v>
      </c>
      <c r="AA91" s="39"/>
      <c r="AB91" s="28"/>
      <c r="AC91" s="83">
        <v>2905.1</v>
      </c>
      <c r="AD91" s="32" t="s">
        <v>310</v>
      </c>
    </row>
    <row r="92" spans="1:30" x14ac:dyDescent="0.25">
      <c r="A92" s="15"/>
      <c r="B92" s="33" t="s">
        <v>53</v>
      </c>
      <c r="C92" s="22" t="s">
        <v>310</v>
      </c>
      <c r="D92" s="20"/>
      <c r="E92" s="100" t="s">
        <v>335</v>
      </c>
      <c r="F92" s="20" t="s">
        <v>310</v>
      </c>
      <c r="G92" s="22"/>
      <c r="H92" s="20"/>
      <c r="I92" s="100" t="s">
        <v>335</v>
      </c>
      <c r="J92" s="20" t="s">
        <v>310</v>
      </c>
      <c r="K92" s="22"/>
      <c r="L92" s="18"/>
      <c r="M92" s="35">
        <v>66.2</v>
      </c>
      <c r="N92" s="20" t="s">
        <v>310</v>
      </c>
      <c r="O92" s="22"/>
      <c r="P92" s="20"/>
      <c r="Q92" s="100" t="s">
        <v>335</v>
      </c>
      <c r="R92" s="20" t="s">
        <v>310</v>
      </c>
      <c r="S92" s="22"/>
      <c r="T92" s="18"/>
      <c r="U92" s="35">
        <v>22.2</v>
      </c>
      <c r="V92" s="20" t="s">
        <v>310</v>
      </c>
      <c r="W92" s="22"/>
      <c r="X92" s="20"/>
      <c r="Y92" s="100" t="s">
        <v>335</v>
      </c>
      <c r="Z92" s="20" t="s">
        <v>310</v>
      </c>
      <c r="AA92" s="22"/>
      <c r="AB92" s="18"/>
      <c r="AC92" s="35">
        <v>88.4</v>
      </c>
      <c r="AD92" s="20" t="s">
        <v>310</v>
      </c>
    </row>
    <row r="93" spans="1:30" x14ac:dyDescent="0.25">
      <c r="A93" s="15"/>
      <c r="B93" s="26" t="s">
        <v>54</v>
      </c>
      <c r="C93" s="39" t="s">
        <v>310</v>
      </c>
      <c r="D93" s="28"/>
      <c r="E93" s="30">
        <v>0.2</v>
      </c>
      <c r="F93" s="32" t="s">
        <v>310</v>
      </c>
      <c r="G93" s="39"/>
      <c r="H93" s="32"/>
      <c r="I93" s="50" t="s">
        <v>335</v>
      </c>
      <c r="J93" s="32" t="s">
        <v>310</v>
      </c>
      <c r="K93" s="39"/>
      <c r="L93" s="28"/>
      <c r="M93" s="30">
        <v>322.60000000000002</v>
      </c>
      <c r="N93" s="32" t="s">
        <v>310</v>
      </c>
      <c r="O93" s="39"/>
      <c r="P93" s="32"/>
      <c r="Q93" s="50" t="s">
        <v>335</v>
      </c>
      <c r="R93" s="32" t="s">
        <v>310</v>
      </c>
      <c r="S93" s="39"/>
      <c r="T93" s="28"/>
      <c r="U93" s="30">
        <v>59.6</v>
      </c>
      <c r="V93" s="32" t="s">
        <v>310</v>
      </c>
      <c r="W93" s="39"/>
      <c r="X93" s="32"/>
      <c r="Y93" s="50" t="s">
        <v>335</v>
      </c>
      <c r="Z93" s="32" t="s">
        <v>310</v>
      </c>
      <c r="AA93" s="39"/>
      <c r="AB93" s="28"/>
      <c r="AC93" s="30">
        <v>382.4</v>
      </c>
      <c r="AD93" s="32" t="s">
        <v>310</v>
      </c>
    </row>
    <row r="94" spans="1:30" x14ac:dyDescent="0.25">
      <c r="A94" s="15"/>
      <c r="B94" s="33" t="s">
        <v>1169</v>
      </c>
      <c r="C94" s="22" t="s">
        <v>310</v>
      </c>
      <c r="D94" s="18"/>
      <c r="E94" s="35">
        <v>3.6</v>
      </c>
      <c r="F94" s="20" t="s">
        <v>310</v>
      </c>
      <c r="G94" s="22"/>
      <c r="H94" s="18"/>
      <c r="I94" s="35">
        <v>0.5</v>
      </c>
      <c r="J94" s="20" t="s">
        <v>310</v>
      </c>
      <c r="K94" s="22"/>
      <c r="L94" s="20"/>
      <c r="M94" s="100" t="s">
        <v>335</v>
      </c>
      <c r="N94" s="20" t="s">
        <v>310</v>
      </c>
      <c r="O94" s="22"/>
      <c r="P94" s="20"/>
      <c r="Q94" s="100" t="s">
        <v>335</v>
      </c>
      <c r="R94" s="20" t="s">
        <v>310</v>
      </c>
      <c r="S94" s="22"/>
      <c r="T94" s="18"/>
      <c r="U94" s="35">
        <v>190.6</v>
      </c>
      <c r="V94" s="20" t="s">
        <v>310</v>
      </c>
      <c r="W94" s="22"/>
      <c r="X94" s="18"/>
      <c r="Y94" s="35" t="s">
        <v>1182</v>
      </c>
      <c r="Z94" s="20" t="s">
        <v>317</v>
      </c>
      <c r="AA94" s="22"/>
      <c r="AB94" s="20"/>
      <c r="AC94" s="100" t="s">
        <v>335</v>
      </c>
      <c r="AD94" s="20" t="s">
        <v>310</v>
      </c>
    </row>
    <row r="95" spans="1:30" ht="15.75" thickBot="1" x14ac:dyDescent="0.3">
      <c r="A95" s="15"/>
      <c r="B95" s="26" t="s">
        <v>38</v>
      </c>
      <c r="C95" s="39" t="s">
        <v>310</v>
      </c>
      <c r="D95" s="28"/>
      <c r="E95" s="30" t="s">
        <v>617</v>
      </c>
      <c r="F95" s="32" t="s">
        <v>317</v>
      </c>
      <c r="G95" s="39"/>
      <c r="H95" s="28"/>
      <c r="I95" s="30" t="s">
        <v>557</v>
      </c>
      <c r="J95" s="32" t="s">
        <v>317</v>
      </c>
      <c r="K95" s="39"/>
      <c r="L95" s="28"/>
      <c r="M95" s="30">
        <v>527.6</v>
      </c>
      <c r="N95" s="32" t="s">
        <v>310</v>
      </c>
      <c r="O95" s="39"/>
      <c r="P95" s="32"/>
      <c r="Q95" s="50" t="s">
        <v>335</v>
      </c>
      <c r="R95" s="32" t="s">
        <v>310</v>
      </c>
      <c r="S95" s="39"/>
      <c r="T95" s="28"/>
      <c r="U95" s="30">
        <v>92.4</v>
      </c>
      <c r="V95" s="32" t="s">
        <v>310</v>
      </c>
      <c r="W95" s="39"/>
      <c r="X95" s="32"/>
      <c r="Y95" s="50" t="s">
        <v>335</v>
      </c>
      <c r="Z95" s="32" t="s">
        <v>310</v>
      </c>
      <c r="AA95" s="39"/>
      <c r="AB95" s="28"/>
      <c r="AC95" s="30">
        <v>615.29999999999995</v>
      </c>
      <c r="AD95" s="32" t="s">
        <v>310</v>
      </c>
    </row>
    <row r="96" spans="1:30" x14ac:dyDescent="0.25">
      <c r="A96" s="15"/>
      <c r="B96" s="36"/>
      <c r="C96" s="36" t="s">
        <v>310</v>
      </c>
      <c r="D96" s="37"/>
      <c r="E96" s="37"/>
      <c r="F96" s="36"/>
      <c r="G96" s="36"/>
      <c r="H96" s="37"/>
      <c r="I96" s="37"/>
      <c r="J96" s="36"/>
      <c r="K96" s="36"/>
      <c r="L96" s="37"/>
      <c r="M96" s="37"/>
      <c r="N96" s="36"/>
      <c r="O96" s="36"/>
      <c r="P96" s="37"/>
      <c r="Q96" s="37"/>
      <c r="R96" s="36"/>
      <c r="S96" s="36"/>
      <c r="T96" s="37"/>
      <c r="U96" s="37"/>
      <c r="V96" s="36"/>
      <c r="W96" s="36"/>
      <c r="X96" s="37"/>
      <c r="Y96" s="37"/>
      <c r="Z96" s="36"/>
      <c r="AA96" s="36"/>
      <c r="AB96" s="37"/>
      <c r="AC96" s="37"/>
      <c r="AD96" s="36"/>
    </row>
    <row r="97" spans="1:30" x14ac:dyDescent="0.25">
      <c r="A97" s="15"/>
      <c r="B97" s="103" t="s">
        <v>55</v>
      </c>
      <c r="C97" s="22" t="s">
        <v>310</v>
      </c>
      <c r="D97" s="18"/>
      <c r="E97" s="35" t="s">
        <v>945</v>
      </c>
      <c r="F97" s="20" t="s">
        <v>317</v>
      </c>
      <c r="G97" s="22"/>
      <c r="H97" s="18"/>
      <c r="I97" s="35">
        <v>395.5</v>
      </c>
      <c r="J97" s="20" t="s">
        <v>310</v>
      </c>
      <c r="K97" s="22"/>
      <c r="L97" s="18"/>
      <c r="M97" s="54">
        <v>3699.8</v>
      </c>
      <c r="N97" s="20" t="s">
        <v>310</v>
      </c>
      <c r="O97" s="22"/>
      <c r="P97" s="20"/>
      <c r="Q97" s="100" t="s">
        <v>335</v>
      </c>
      <c r="R97" s="20" t="s">
        <v>310</v>
      </c>
      <c r="S97" s="22"/>
      <c r="T97" s="18"/>
      <c r="U97" s="35">
        <v>489.3</v>
      </c>
      <c r="V97" s="20" t="s">
        <v>310</v>
      </c>
      <c r="W97" s="22"/>
      <c r="X97" s="18"/>
      <c r="Y97" s="35" t="s">
        <v>1182</v>
      </c>
      <c r="Z97" s="20" t="s">
        <v>317</v>
      </c>
      <c r="AA97" s="22"/>
      <c r="AB97" s="18"/>
      <c r="AC97" s="54">
        <v>4389</v>
      </c>
      <c r="AD97" s="20" t="s">
        <v>310</v>
      </c>
    </row>
    <row r="98" spans="1:30" x14ac:dyDescent="0.25">
      <c r="A98" s="15"/>
      <c r="B98" s="26" t="s">
        <v>1171</v>
      </c>
      <c r="C98" s="39" t="s">
        <v>310</v>
      </c>
      <c r="D98" s="28"/>
      <c r="E98" s="28"/>
      <c r="F98" s="28"/>
      <c r="G98" s="39"/>
      <c r="H98" s="28"/>
      <c r="I98" s="28"/>
      <c r="J98" s="28"/>
      <c r="K98" s="39"/>
      <c r="L98" s="28"/>
      <c r="M98" s="28"/>
      <c r="N98" s="28"/>
      <c r="O98" s="39"/>
      <c r="P98" s="28"/>
      <c r="Q98" s="28"/>
      <c r="R98" s="28"/>
      <c r="S98" s="39"/>
      <c r="T98" s="28"/>
      <c r="U98" s="28"/>
      <c r="V98" s="28"/>
      <c r="W98" s="39"/>
      <c r="X98" s="28"/>
      <c r="Y98" s="28"/>
      <c r="Z98" s="28"/>
      <c r="AA98" s="39"/>
      <c r="AB98" s="28"/>
      <c r="AC98" s="28"/>
      <c r="AD98" s="28"/>
    </row>
    <row r="99" spans="1:30" x14ac:dyDescent="0.25">
      <c r="A99" s="15"/>
      <c r="B99" s="51" t="s">
        <v>1172</v>
      </c>
      <c r="C99" s="22" t="s">
        <v>310</v>
      </c>
      <c r="D99" s="18"/>
      <c r="E99" s="35">
        <v>3.5</v>
      </c>
      <c r="F99" s="20" t="s">
        <v>310</v>
      </c>
      <c r="G99" s="22"/>
      <c r="H99" s="20"/>
      <c r="I99" s="100" t="s">
        <v>335</v>
      </c>
      <c r="J99" s="20" t="s">
        <v>310</v>
      </c>
      <c r="K99" s="22"/>
      <c r="L99" s="20"/>
      <c r="M99" s="100" t="s">
        <v>335</v>
      </c>
      <c r="N99" s="20" t="s">
        <v>310</v>
      </c>
      <c r="O99" s="22"/>
      <c r="P99" s="20"/>
      <c r="Q99" s="100" t="s">
        <v>335</v>
      </c>
      <c r="R99" s="20" t="s">
        <v>310</v>
      </c>
      <c r="S99" s="22"/>
      <c r="T99" s="20"/>
      <c r="U99" s="100" t="s">
        <v>335</v>
      </c>
      <c r="V99" s="20" t="s">
        <v>310</v>
      </c>
      <c r="W99" s="22"/>
      <c r="X99" s="20"/>
      <c r="Y99" s="100" t="s">
        <v>335</v>
      </c>
      <c r="Z99" s="20" t="s">
        <v>310</v>
      </c>
      <c r="AA99" s="22"/>
      <c r="AB99" s="18"/>
      <c r="AC99" s="35">
        <v>3.5</v>
      </c>
      <c r="AD99" s="20" t="s">
        <v>310</v>
      </c>
    </row>
    <row r="100" spans="1:30" x14ac:dyDescent="0.25">
      <c r="A100" s="15"/>
      <c r="B100" s="40" t="s">
        <v>61</v>
      </c>
      <c r="C100" s="39" t="s">
        <v>310</v>
      </c>
      <c r="D100" s="28"/>
      <c r="E100" s="83">
        <v>1205.7</v>
      </c>
      <c r="F100" s="32" t="s">
        <v>310</v>
      </c>
      <c r="G100" s="39"/>
      <c r="H100" s="28"/>
      <c r="I100" s="83">
        <v>1164.9000000000001</v>
      </c>
      <c r="J100" s="32" t="s">
        <v>310</v>
      </c>
      <c r="K100" s="39"/>
      <c r="L100" s="28"/>
      <c r="M100" s="83">
        <v>1478.3</v>
      </c>
      <c r="N100" s="32" t="s">
        <v>310</v>
      </c>
      <c r="O100" s="39"/>
      <c r="P100" s="28"/>
      <c r="Q100" s="83">
        <v>1479.3</v>
      </c>
      <c r="R100" s="32" t="s">
        <v>310</v>
      </c>
      <c r="S100" s="39"/>
      <c r="T100" s="28"/>
      <c r="U100" s="83">
        <v>1386.9</v>
      </c>
      <c r="V100" s="32" t="s">
        <v>310</v>
      </c>
      <c r="W100" s="39"/>
      <c r="X100" s="28"/>
      <c r="Y100" s="30" t="s">
        <v>1185</v>
      </c>
      <c r="Z100" s="32" t="s">
        <v>317</v>
      </c>
      <c r="AA100" s="39"/>
      <c r="AB100" s="28"/>
      <c r="AC100" s="83">
        <v>1205.7</v>
      </c>
      <c r="AD100" s="32" t="s">
        <v>310</v>
      </c>
    </row>
    <row r="101" spans="1:30" x14ac:dyDescent="0.25">
      <c r="A101" s="15"/>
      <c r="B101" s="51" t="s">
        <v>62</v>
      </c>
      <c r="C101" s="22" t="s">
        <v>310</v>
      </c>
      <c r="D101" s="18"/>
      <c r="E101" s="35">
        <v>76.099999999999994</v>
      </c>
      <c r="F101" s="20" t="s">
        <v>310</v>
      </c>
      <c r="G101" s="22"/>
      <c r="H101" s="18"/>
      <c r="I101" s="35">
        <v>114.9</v>
      </c>
      <c r="J101" s="20" t="s">
        <v>310</v>
      </c>
      <c r="K101" s="22"/>
      <c r="L101" s="18"/>
      <c r="M101" s="35">
        <v>169.6</v>
      </c>
      <c r="N101" s="20" t="s">
        <v>310</v>
      </c>
      <c r="O101" s="22"/>
      <c r="P101" s="18"/>
      <c r="Q101" s="35">
        <v>168.6</v>
      </c>
      <c r="R101" s="20" t="s">
        <v>310</v>
      </c>
      <c r="S101" s="22"/>
      <c r="T101" s="18"/>
      <c r="U101" s="35">
        <v>206.7</v>
      </c>
      <c r="V101" s="20" t="s">
        <v>310</v>
      </c>
      <c r="W101" s="22"/>
      <c r="X101" s="18"/>
      <c r="Y101" s="35" t="s">
        <v>1186</v>
      </c>
      <c r="Z101" s="20" t="s">
        <v>317</v>
      </c>
      <c r="AA101" s="22"/>
      <c r="AB101" s="18"/>
      <c r="AC101" s="35">
        <v>76.099999999999994</v>
      </c>
      <c r="AD101" s="20" t="s">
        <v>310</v>
      </c>
    </row>
    <row r="102" spans="1:30" ht="15.75" thickBot="1" x14ac:dyDescent="0.3">
      <c r="A102" s="15"/>
      <c r="B102" s="40" t="s">
        <v>1187</v>
      </c>
      <c r="C102" s="39" t="s">
        <v>310</v>
      </c>
      <c r="D102" s="28"/>
      <c r="E102" s="30" t="s">
        <v>955</v>
      </c>
      <c r="F102" s="32" t="s">
        <v>317</v>
      </c>
      <c r="G102" s="39"/>
      <c r="H102" s="28"/>
      <c r="I102" s="30" t="s">
        <v>955</v>
      </c>
      <c r="J102" s="32" t="s">
        <v>317</v>
      </c>
      <c r="K102" s="39"/>
      <c r="L102" s="28"/>
      <c r="M102" s="30" t="s">
        <v>955</v>
      </c>
      <c r="N102" s="32" t="s">
        <v>317</v>
      </c>
      <c r="O102" s="39"/>
      <c r="P102" s="28"/>
      <c r="Q102" s="30" t="s">
        <v>955</v>
      </c>
      <c r="R102" s="32" t="s">
        <v>317</v>
      </c>
      <c r="S102" s="39"/>
      <c r="T102" s="28"/>
      <c r="U102" s="30" t="s">
        <v>1188</v>
      </c>
      <c r="V102" s="32" t="s">
        <v>317</v>
      </c>
      <c r="W102" s="39"/>
      <c r="X102" s="28"/>
      <c r="Y102" s="30">
        <v>407.3</v>
      </c>
      <c r="Z102" s="32" t="s">
        <v>310</v>
      </c>
      <c r="AA102" s="39"/>
      <c r="AB102" s="28"/>
      <c r="AC102" s="30" t="s">
        <v>955</v>
      </c>
      <c r="AD102" s="32" t="s">
        <v>317</v>
      </c>
    </row>
    <row r="103" spans="1:30" x14ac:dyDescent="0.25">
      <c r="A103" s="15"/>
      <c r="B103" s="36"/>
      <c r="C103" s="36" t="s">
        <v>310</v>
      </c>
      <c r="D103" s="37"/>
      <c r="E103" s="37"/>
      <c r="F103" s="36"/>
      <c r="G103" s="36"/>
      <c r="H103" s="37"/>
      <c r="I103" s="37"/>
      <c r="J103" s="36"/>
      <c r="K103" s="36"/>
      <c r="L103" s="37"/>
      <c r="M103" s="37"/>
      <c r="N103" s="36"/>
      <c r="O103" s="36"/>
      <c r="P103" s="37"/>
      <c r="Q103" s="37"/>
      <c r="R103" s="36"/>
      <c r="S103" s="36"/>
      <c r="T103" s="37"/>
      <c r="U103" s="37"/>
      <c r="V103" s="36"/>
      <c r="W103" s="36"/>
      <c r="X103" s="37"/>
      <c r="Y103" s="37"/>
      <c r="Z103" s="36"/>
      <c r="AA103" s="36"/>
      <c r="AB103" s="37"/>
      <c r="AC103" s="37"/>
      <c r="AD103" s="36"/>
    </row>
    <row r="104" spans="1:30" ht="15.75" thickBot="1" x14ac:dyDescent="0.3">
      <c r="A104" s="15"/>
      <c r="B104" s="103" t="s">
        <v>1179</v>
      </c>
      <c r="C104" s="22" t="s">
        <v>310</v>
      </c>
      <c r="D104" s="18"/>
      <c r="E104" s="54">
        <v>1175</v>
      </c>
      <c r="F104" s="20" t="s">
        <v>310</v>
      </c>
      <c r="G104" s="22"/>
      <c r="H104" s="18"/>
      <c r="I104" s="54">
        <v>1169.5</v>
      </c>
      <c r="J104" s="20" t="s">
        <v>310</v>
      </c>
      <c r="K104" s="22"/>
      <c r="L104" s="18"/>
      <c r="M104" s="54">
        <v>1537.6</v>
      </c>
      <c r="N104" s="20" t="s">
        <v>310</v>
      </c>
      <c r="O104" s="22"/>
      <c r="P104" s="18"/>
      <c r="Q104" s="54">
        <v>1537.6</v>
      </c>
      <c r="R104" s="20" t="s">
        <v>310</v>
      </c>
      <c r="S104" s="22"/>
      <c r="T104" s="18"/>
      <c r="U104" s="54">
        <v>1517.2</v>
      </c>
      <c r="V104" s="20" t="s">
        <v>310</v>
      </c>
      <c r="W104" s="22"/>
      <c r="X104" s="18"/>
      <c r="Y104" s="35" t="s">
        <v>1183</v>
      </c>
      <c r="Z104" s="20" t="s">
        <v>317</v>
      </c>
      <c r="AA104" s="22"/>
      <c r="AB104" s="18"/>
      <c r="AC104" s="54">
        <v>1175</v>
      </c>
      <c r="AD104" s="20" t="s">
        <v>310</v>
      </c>
    </row>
    <row r="105" spans="1:30" x14ac:dyDescent="0.25">
      <c r="A105" s="15"/>
      <c r="B105" s="36"/>
      <c r="C105" s="36" t="s">
        <v>310</v>
      </c>
      <c r="D105" s="37"/>
      <c r="E105" s="37"/>
      <c r="F105" s="36"/>
      <c r="G105" s="36"/>
      <c r="H105" s="37"/>
      <c r="I105" s="37"/>
      <c r="J105" s="36"/>
      <c r="K105" s="36"/>
      <c r="L105" s="37"/>
      <c r="M105" s="37"/>
      <c r="N105" s="36"/>
      <c r="O105" s="36"/>
      <c r="P105" s="37"/>
      <c r="Q105" s="37"/>
      <c r="R105" s="36"/>
      <c r="S105" s="36"/>
      <c r="T105" s="37"/>
      <c r="U105" s="37"/>
      <c r="V105" s="36"/>
      <c r="W105" s="36"/>
      <c r="X105" s="37"/>
      <c r="Y105" s="37"/>
      <c r="Z105" s="36"/>
      <c r="AA105" s="36"/>
      <c r="AB105" s="37"/>
      <c r="AC105" s="37"/>
      <c r="AD105" s="36"/>
    </row>
    <row r="106" spans="1:30" ht="26.25" thickBot="1" x14ac:dyDescent="0.3">
      <c r="A106" s="15"/>
      <c r="B106" s="132" t="s">
        <v>1180</v>
      </c>
      <c r="C106" s="39" t="s">
        <v>310</v>
      </c>
      <c r="D106" s="28" t="s">
        <v>313</v>
      </c>
      <c r="E106" s="83">
        <v>1174.0999999999999</v>
      </c>
      <c r="F106" s="32" t="s">
        <v>310</v>
      </c>
      <c r="G106" s="39"/>
      <c r="H106" s="28" t="s">
        <v>313</v>
      </c>
      <c r="I106" s="83">
        <v>1565</v>
      </c>
      <c r="J106" s="32" t="s">
        <v>310</v>
      </c>
      <c r="K106" s="39"/>
      <c r="L106" s="28" t="s">
        <v>313</v>
      </c>
      <c r="M106" s="83">
        <v>5237.3999999999996</v>
      </c>
      <c r="N106" s="32" t="s">
        <v>310</v>
      </c>
      <c r="O106" s="39"/>
      <c r="P106" s="28" t="s">
        <v>313</v>
      </c>
      <c r="Q106" s="83">
        <v>1537.6</v>
      </c>
      <c r="R106" s="32" t="s">
        <v>310</v>
      </c>
      <c r="S106" s="39"/>
      <c r="T106" s="28" t="s">
        <v>313</v>
      </c>
      <c r="U106" s="83">
        <v>2006.5</v>
      </c>
      <c r="V106" s="32" t="s">
        <v>310</v>
      </c>
      <c r="W106" s="39"/>
      <c r="X106" s="28" t="s">
        <v>313</v>
      </c>
      <c r="Y106" s="30" t="s">
        <v>1184</v>
      </c>
      <c r="Z106" s="32" t="s">
        <v>317</v>
      </c>
      <c r="AA106" s="39"/>
      <c r="AB106" s="28" t="s">
        <v>313</v>
      </c>
      <c r="AC106" s="83">
        <v>5564</v>
      </c>
      <c r="AD106" s="32" t="s">
        <v>310</v>
      </c>
    </row>
    <row r="107" spans="1:30" ht="15.75" thickTop="1" x14ac:dyDescent="0.25">
      <c r="A107" s="15"/>
      <c r="B107" s="36"/>
      <c r="C107" s="36" t="s">
        <v>310</v>
      </c>
      <c r="D107" s="41"/>
      <c r="E107" s="41"/>
      <c r="F107" s="36"/>
      <c r="G107" s="36"/>
      <c r="H107" s="41"/>
      <c r="I107" s="41"/>
      <c r="J107" s="36"/>
      <c r="K107" s="36"/>
      <c r="L107" s="41"/>
      <c r="M107" s="41"/>
      <c r="N107" s="36"/>
      <c r="O107" s="36"/>
      <c r="P107" s="41"/>
      <c r="Q107" s="41"/>
      <c r="R107" s="36"/>
      <c r="S107" s="36"/>
      <c r="T107" s="41"/>
      <c r="U107" s="41"/>
      <c r="V107" s="36"/>
      <c r="W107" s="36"/>
      <c r="X107" s="41"/>
      <c r="Y107" s="41"/>
      <c r="Z107" s="36"/>
      <c r="AA107" s="36"/>
      <c r="AB107" s="41"/>
      <c r="AC107" s="41"/>
      <c r="AD107" s="36"/>
    </row>
    <row r="108" spans="1:30" ht="15" customHeight="1" x14ac:dyDescent="0.25">
      <c r="A108" s="15" t="s">
        <v>1189</v>
      </c>
      <c r="B108" s="44" t="s">
        <v>6</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row>
    <row r="109" spans="1:30" x14ac:dyDescent="0.25">
      <c r="A109" s="15"/>
      <c r="B109" s="135" t="s">
        <v>1151</v>
      </c>
      <c r="C109" s="135"/>
      <c r="D109" s="135"/>
      <c r="E109" s="135"/>
      <c r="F109" s="135"/>
      <c r="G109" s="135"/>
      <c r="H109" s="135"/>
      <c r="I109" s="135"/>
      <c r="J109" s="135"/>
      <c r="K109" s="135"/>
      <c r="L109" s="135"/>
      <c r="M109" s="135"/>
      <c r="N109" s="135"/>
      <c r="O109" s="135"/>
      <c r="P109" s="135"/>
      <c r="Q109" s="135"/>
      <c r="R109" s="135"/>
      <c r="S109" s="135"/>
      <c r="T109" s="135"/>
      <c r="U109" s="135"/>
      <c r="V109" s="135"/>
      <c r="W109" s="135"/>
      <c r="X109" s="135"/>
      <c r="Y109" s="135"/>
      <c r="Z109" s="135"/>
      <c r="AA109" s="135"/>
      <c r="AB109" s="135"/>
      <c r="AC109" s="135"/>
      <c r="AD109" s="135"/>
    </row>
    <row r="110" spans="1:30" x14ac:dyDescent="0.25">
      <c r="A110" s="15"/>
      <c r="B110" s="136" t="s">
        <v>1189</v>
      </c>
      <c r="C110" s="136"/>
      <c r="D110" s="136"/>
      <c r="E110" s="136"/>
      <c r="F110" s="136"/>
      <c r="G110" s="136"/>
      <c r="H110" s="136"/>
      <c r="I110" s="136"/>
      <c r="J110" s="136"/>
      <c r="K110" s="136"/>
      <c r="L110" s="136"/>
      <c r="M110" s="136"/>
      <c r="N110" s="136"/>
      <c r="O110" s="136"/>
      <c r="P110" s="136"/>
      <c r="Q110" s="136"/>
      <c r="R110" s="136"/>
      <c r="S110" s="136"/>
      <c r="T110" s="136"/>
      <c r="U110" s="136"/>
      <c r="V110" s="136"/>
      <c r="W110" s="136"/>
      <c r="X110" s="136"/>
      <c r="Y110" s="136"/>
      <c r="Z110" s="136"/>
      <c r="AA110" s="136"/>
      <c r="AB110" s="136"/>
      <c r="AC110" s="136"/>
      <c r="AD110" s="136"/>
    </row>
    <row r="111" spans="1:30" x14ac:dyDescent="0.25">
      <c r="A111" s="15"/>
      <c r="B111" s="135">
        <v>2013</v>
      </c>
      <c r="C111" s="135"/>
      <c r="D111" s="135"/>
      <c r="E111" s="135"/>
      <c r="F111" s="135"/>
      <c r="G111" s="135"/>
      <c r="H111" s="135"/>
      <c r="I111" s="135"/>
      <c r="J111" s="135"/>
      <c r="K111" s="135"/>
      <c r="L111" s="135"/>
      <c r="M111" s="135"/>
      <c r="N111" s="135"/>
      <c r="O111" s="135"/>
      <c r="P111" s="135"/>
      <c r="Q111" s="135"/>
      <c r="R111" s="135"/>
      <c r="S111" s="135"/>
      <c r="T111" s="135"/>
      <c r="U111" s="135"/>
      <c r="V111" s="135"/>
      <c r="W111" s="135"/>
      <c r="X111" s="135"/>
      <c r="Y111" s="135"/>
      <c r="Z111" s="135"/>
      <c r="AA111" s="135"/>
      <c r="AB111" s="135"/>
      <c r="AC111" s="135"/>
      <c r="AD111" s="135"/>
    </row>
    <row r="112" spans="1:30" ht="15.75" x14ac:dyDescent="0.25">
      <c r="A112" s="15"/>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row>
    <row r="113" spans="1:30" x14ac:dyDescent="0.25">
      <c r="A113" s="15"/>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row>
    <row r="114" spans="1:30" x14ac:dyDescent="0.25">
      <c r="A114" s="15"/>
      <c r="B114" s="55"/>
      <c r="C114" s="55" t="s">
        <v>310</v>
      </c>
      <c r="D114" s="84" t="s">
        <v>1154</v>
      </c>
      <c r="E114" s="84"/>
      <c r="F114" s="55"/>
      <c r="G114" s="55" t="s">
        <v>310</v>
      </c>
      <c r="H114" s="84" t="s">
        <v>1155</v>
      </c>
      <c r="I114" s="84"/>
      <c r="J114" s="55"/>
      <c r="K114" s="55"/>
      <c r="L114" s="84" t="s">
        <v>1156</v>
      </c>
      <c r="M114" s="84"/>
      <c r="N114" s="55"/>
      <c r="O114" s="55"/>
      <c r="P114" s="84" t="s">
        <v>1157</v>
      </c>
      <c r="Q114" s="84"/>
      <c r="R114" s="55"/>
      <c r="S114" s="55" t="s">
        <v>310</v>
      </c>
      <c r="T114" s="84" t="s">
        <v>1158</v>
      </c>
      <c r="U114" s="84"/>
      <c r="V114" s="55"/>
      <c r="W114" s="55"/>
      <c r="X114" s="84" t="s">
        <v>1159</v>
      </c>
      <c r="Y114" s="84"/>
      <c r="Z114" s="55"/>
      <c r="AA114" s="55"/>
      <c r="AB114" s="84" t="s">
        <v>1160</v>
      </c>
      <c r="AC114" s="84"/>
      <c r="AD114" s="55"/>
    </row>
    <row r="115" spans="1:30" ht="15.75" thickBot="1" x14ac:dyDescent="0.3">
      <c r="A115" s="15"/>
      <c r="B115" s="55"/>
      <c r="C115" s="55"/>
      <c r="D115" s="42"/>
      <c r="E115" s="42"/>
      <c r="F115" s="55"/>
      <c r="G115" s="55"/>
      <c r="H115" s="42"/>
      <c r="I115" s="42"/>
      <c r="J115" s="55"/>
      <c r="K115" s="55"/>
      <c r="L115" s="42"/>
      <c r="M115" s="42"/>
      <c r="N115" s="55"/>
      <c r="O115" s="55"/>
      <c r="P115" s="42"/>
      <c r="Q115" s="42"/>
      <c r="R115" s="55"/>
      <c r="S115" s="55"/>
      <c r="T115" s="42" t="s">
        <v>1157</v>
      </c>
      <c r="U115" s="42"/>
      <c r="V115" s="55"/>
      <c r="W115" s="55"/>
      <c r="X115" s="42"/>
      <c r="Y115" s="42"/>
      <c r="Z115" s="55"/>
      <c r="AA115" s="55"/>
      <c r="AB115" s="42"/>
      <c r="AC115" s="42"/>
      <c r="AD115" s="55"/>
    </row>
    <row r="116" spans="1:30" x14ac:dyDescent="0.25">
      <c r="A116" s="15"/>
      <c r="B116" s="26" t="s">
        <v>89</v>
      </c>
      <c r="C116" s="28" t="s">
        <v>310</v>
      </c>
      <c r="D116" s="28"/>
      <c r="E116" s="28"/>
      <c r="F116" s="28"/>
      <c r="G116" s="28" t="s">
        <v>310</v>
      </c>
      <c r="H116" s="28"/>
      <c r="I116" s="28"/>
      <c r="J116" s="28"/>
      <c r="K116" s="28"/>
      <c r="L116" s="28"/>
      <c r="M116" s="28"/>
      <c r="N116" s="28"/>
      <c r="O116" s="28"/>
      <c r="P116" s="28"/>
      <c r="Q116" s="28"/>
      <c r="R116" s="28"/>
      <c r="S116" s="28" t="s">
        <v>310</v>
      </c>
      <c r="T116" s="28"/>
      <c r="U116" s="28"/>
      <c r="V116" s="28"/>
      <c r="W116" s="28"/>
      <c r="X116" s="28"/>
      <c r="Y116" s="28"/>
      <c r="Z116" s="28"/>
      <c r="AA116" s="28"/>
      <c r="AB116" s="28"/>
      <c r="AC116" s="28"/>
      <c r="AD116" s="28"/>
    </row>
    <row r="117" spans="1:30" x14ac:dyDescent="0.25">
      <c r="A117" s="15"/>
      <c r="B117" s="51" t="s">
        <v>90</v>
      </c>
      <c r="C117" s="18" t="s">
        <v>310</v>
      </c>
      <c r="D117" s="20" t="s">
        <v>313</v>
      </c>
      <c r="E117" s="100" t="s">
        <v>335</v>
      </c>
      <c r="F117" s="20" t="s">
        <v>310</v>
      </c>
      <c r="G117" s="18" t="s">
        <v>310</v>
      </c>
      <c r="H117" s="20" t="s">
        <v>313</v>
      </c>
      <c r="I117" s="100" t="s">
        <v>335</v>
      </c>
      <c r="J117" s="20" t="s">
        <v>310</v>
      </c>
      <c r="K117" s="18"/>
      <c r="L117" s="18" t="s">
        <v>313</v>
      </c>
      <c r="M117" s="35">
        <v>76</v>
      </c>
      <c r="N117" s="20" t="s">
        <v>310</v>
      </c>
      <c r="O117" s="18"/>
      <c r="P117" s="20" t="s">
        <v>313</v>
      </c>
      <c r="Q117" s="100" t="s">
        <v>335</v>
      </c>
      <c r="R117" s="20" t="s">
        <v>310</v>
      </c>
      <c r="S117" s="18" t="s">
        <v>310</v>
      </c>
      <c r="T117" s="18" t="s">
        <v>313</v>
      </c>
      <c r="U117" s="35">
        <v>146.69999999999999</v>
      </c>
      <c r="V117" s="20" t="s">
        <v>310</v>
      </c>
      <c r="W117" s="18"/>
      <c r="X117" s="20" t="s">
        <v>313</v>
      </c>
      <c r="Y117" s="100" t="s">
        <v>335</v>
      </c>
      <c r="Z117" s="20" t="s">
        <v>310</v>
      </c>
      <c r="AA117" s="18"/>
      <c r="AB117" s="18" t="s">
        <v>313</v>
      </c>
      <c r="AC117" s="35">
        <v>222.7</v>
      </c>
      <c r="AD117" s="20" t="s">
        <v>310</v>
      </c>
    </row>
    <row r="118" spans="1:30" x14ac:dyDescent="0.25">
      <c r="A118" s="15"/>
      <c r="B118" s="40" t="s">
        <v>91</v>
      </c>
      <c r="C118" s="28" t="s">
        <v>310</v>
      </c>
      <c r="D118" s="32"/>
      <c r="E118" s="50" t="s">
        <v>335</v>
      </c>
      <c r="F118" s="32" t="s">
        <v>310</v>
      </c>
      <c r="G118" s="28" t="s">
        <v>310</v>
      </c>
      <c r="H118" s="32"/>
      <c r="I118" s="50" t="s">
        <v>335</v>
      </c>
      <c r="J118" s="32" t="s">
        <v>310</v>
      </c>
      <c r="K118" s="28"/>
      <c r="L118" s="28"/>
      <c r="M118" s="30">
        <v>609.9</v>
      </c>
      <c r="N118" s="32" t="s">
        <v>310</v>
      </c>
      <c r="O118" s="28"/>
      <c r="P118" s="32"/>
      <c r="Q118" s="50" t="s">
        <v>335</v>
      </c>
      <c r="R118" s="32" t="s">
        <v>310</v>
      </c>
      <c r="S118" s="28" t="s">
        <v>310</v>
      </c>
      <c r="T118" s="28"/>
      <c r="U118" s="30">
        <v>313.7</v>
      </c>
      <c r="V118" s="32" t="s">
        <v>310</v>
      </c>
      <c r="W118" s="28"/>
      <c r="X118" s="32"/>
      <c r="Y118" s="50" t="s">
        <v>335</v>
      </c>
      <c r="Z118" s="32" t="s">
        <v>310</v>
      </c>
      <c r="AA118" s="28"/>
      <c r="AB118" s="28"/>
      <c r="AC118" s="30">
        <v>923.6</v>
      </c>
      <c r="AD118" s="32" t="s">
        <v>310</v>
      </c>
    </row>
    <row r="119" spans="1:30" ht="15.75" thickBot="1" x14ac:dyDescent="0.3">
      <c r="A119" s="15"/>
      <c r="B119" s="51" t="s">
        <v>1190</v>
      </c>
      <c r="C119" s="18" t="s">
        <v>310</v>
      </c>
      <c r="D119" s="20"/>
      <c r="E119" s="100" t="s">
        <v>335</v>
      </c>
      <c r="F119" s="20" t="s">
        <v>310</v>
      </c>
      <c r="G119" s="18" t="s">
        <v>310</v>
      </c>
      <c r="H119" s="20"/>
      <c r="I119" s="100" t="s">
        <v>335</v>
      </c>
      <c r="J119" s="20" t="s">
        <v>310</v>
      </c>
      <c r="K119" s="18"/>
      <c r="L119" s="18"/>
      <c r="M119" s="35">
        <v>1.6</v>
      </c>
      <c r="N119" s="20" t="s">
        <v>310</v>
      </c>
      <c r="O119" s="18"/>
      <c r="P119" s="20"/>
      <c r="Q119" s="100" t="s">
        <v>335</v>
      </c>
      <c r="R119" s="20" t="s">
        <v>310</v>
      </c>
      <c r="S119" s="18" t="s">
        <v>310</v>
      </c>
      <c r="T119" s="18"/>
      <c r="U119" s="35" t="s">
        <v>532</v>
      </c>
      <c r="V119" s="20" t="s">
        <v>317</v>
      </c>
      <c r="W119" s="18"/>
      <c r="X119" s="20"/>
      <c r="Y119" s="100" t="s">
        <v>335</v>
      </c>
      <c r="Z119" s="20" t="s">
        <v>310</v>
      </c>
      <c r="AA119" s="18"/>
      <c r="AB119" s="20"/>
      <c r="AC119" s="100" t="s">
        <v>335</v>
      </c>
      <c r="AD119" s="20" t="s">
        <v>310</v>
      </c>
    </row>
    <row r="120" spans="1:30" x14ac:dyDescent="0.25">
      <c r="A120" s="15"/>
      <c r="B120" s="36"/>
      <c r="C120" s="36" t="s">
        <v>310</v>
      </c>
      <c r="D120" s="37"/>
      <c r="E120" s="37"/>
      <c r="F120" s="36"/>
      <c r="G120" s="36" t="s">
        <v>310</v>
      </c>
      <c r="H120" s="37"/>
      <c r="I120" s="37"/>
      <c r="J120" s="36"/>
      <c r="K120" s="36"/>
      <c r="L120" s="37"/>
      <c r="M120" s="37"/>
      <c r="N120" s="36"/>
      <c r="O120" s="36"/>
      <c r="P120" s="37"/>
      <c r="Q120" s="37"/>
      <c r="R120" s="36"/>
      <c r="S120" s="36" t="s">
        <v>310</v>
      </c>
      <c r="T120" s="37"/>
      <c r="U120" s="37"/>
      <c r="V120" s="36"/>
      <c r="W120" s="36"/>
      <c r="X120" s="37"/>
      <c r="Y120" s="37"/>
      <c r="Z120" s="36"/>
      <c r="AA120" s="36"/>
      <c r="AB120" s="37"/>
      <c r="AC120" s="37"/>
      <c r="AD120" s="36"/>
    </row>
    <row r="121" spans="1:30" x14ac:dyDescent="0.25">
      <c r="A121" s="15"/>
      <c r="B121" s="101" t="s">
        <v>92</v>
      </c>
      <c r="C121" s="39" t="s">
        <v>310</v>
      </c>
      <c r="D121" s="32"/>
      <c r="E121" s="50" t="s">
        <v>335</v>
      </c>
      <c r="F121" s="32" t="s">
        <v>310</v>
      </c>
      <c r="G121" s="39" t="s">
        <v>310</v>
      </c>
      <c r="H121" s="32"/>
      <c r="I121" s="50" t="s">
        <v>335</v>
      </c>
      <c r="J121" s="32" t="s">
        <v>310</v>
      </c>
      <c r="K121" s="39"/>
      <c r="L121" s="28"/>
      <c r="M121" s="30">
        <v>687.5</v>
      </c>
      <c r="N121" s="32" t="s">
        <v>310</v>
      </c>
      <c r="O121" s="39"/>
      <c r="P121" s="32"/>
      <c r="Q121" s="50" t="s">
        <v>335</v>
      </c>
      <c r="R121" s="32" t="s">
        <v>310</v>
      </c>
      <c r="S121" s="39" t="s">
        <v>310</v>
      </c>
      <c r="T121" s="28"/>
      <c r="U121" s="30">
        <v>458.8</v>
      </c>
      <c r="V121" s="32" t="s">
        <v>310</v>
      </c>
      <c r="W121" s="39"/>
      <c r="X121" s="32"/>
      <c r="Y121" s="50" t="s">
        <v>335</v>
      </c>
      <c r="Z121" s="32" t="s">
        <v>310</v>
      </c>
      <c r="AA121" s="39"/>
      <c r="AB121" s="28"/>
      <c r="AC121" s="83">
        <v>1146.3</v>
      </c>
      <c r="AD121" s="32" t="s">
        <v>310</v>
      </c>
    </row>
    <row r="122" spans="1:30" x14ac:dyDescent="0.25">
      <c r="A122" s="15"/>
      <c r="B122" s="33" t="s">
        <v>93</v>
      </c>
      <c r="C122" s="22" t="s">
        <v>310</v>
      </c>
      <c r="D122" s="18"/>
      <c r="E122" s="18"/>
      <c r="F122" s="18"/>
      <c r="G122" s="22" t="s">
        <v>310</v>
      </c>
      <c r="H122" s="18"/>
      <c r="I122" s="18"/>
      <c r="J122" s="18"/>
      <c r="K122" s="22"/>
      <c r="L122" s="18"/>
      <c r="M122" s="18"/>
      <c r="N122" s="18"/>
      <c r="O122" s="22"/>
      <c r="P122" s="18"/>
      <c r="Q122" s="18"/>
      <c r="R122" s="18"/>
      <c r="S122" s="22" t="s">
        <v>310</v>
      </c>
      <c r="T122" s="18"/>
      <c r="U122" s="18"/>
      <c r="V122" s="18"/>
      <c r="W122" s="22"/>
      <c r="X122" s="18"/>
      <c r="Y122" s="18"/>
      <c r="Z122" s="18"/>
      <c r="AA122" s="22"/>
      <c r="AB122" s="18"/>
      <c r="AC122" s="18"/>
      <c r="AD122" s="18"/>
    </row>
    <row r="123" spans="1:30" x14ac:dyDescent="0.25">
      <c r="A123" s="15"/>
      <c r="B123" s="40" t="s">
        <v>94</v>
      </c>
      <c r="C123" s="39" t="s">
        <v>310</v>
      </c>
      <c r="D123" s="32"/>
      <c r="E123" s="50" t="s">
        <v>335</v>
      </c>
      <c r="F123" s="32" t="s">
        <v>310</v>
      </c>
      <c r="G123" s="39" t="s">
        <v>310</v>
      </c>
      <c r="H123" s="32"/>
      <c r="I123" s="50" t="s">
        <v>335</v>
      </c>
      <c r="J123" s="32" t="s">
        <v>310</v>
      </c>
      <c r="K123" s="39"/>
      <c r="L123" s="28"/>
      <c r="M123" s="30">
        <v>23.9</v>
      </c>
      <c r="N123" s="32" t="s">
        <v>310</v>
      </c>
      <c r="O123" s="39"/>
      <c r="P123" s="32"/>
      <c r="Q123" s="50" t="s">
        <v>335</v>
      </c>
      <c r="R123" s="32" t="s">
        <v>310</v>
      </c>
      <c r="S123" s="39" t="s">
        <v>310</v>
      </c>
      <c r="T123" s="28"/>
      <c r="U123" s="30">
        <v>46.7</v>
      </c>
      <c r="V123" s="32" t="s">
        <v>310</v>
      </c>
      <c r="W123" s="39"/>
      <c r="X123" s="32"/>
      <c r="Y123" s="50" t="s">
        <v>335</v>
      </c>
      <c r="Z123" s="32" t="s">
        <v>310</v>
      </c>
      <c r="AA123" s="39"/>
      <c r="AB123" s="28"/>
      <c r="AC123" s="30">
        <v>70.599999999999994</v>
      </c>
      <c r="AD123" s="32" t="s">
        <v>310</v>
      </c>
    </row>
    <row r="124" spans="1:30" x14ac:dyDescent="0.25">
      <c r="A124" s="15"/>
      <c r="B124" s="51" t="s">
        <v>95</v>
      </c>
      <c r="C124" s="22" t="s">
        <v>310</v>
      </c>
      <c r="D124" s="20"/>
      <c r="E124" s="100" t="s">
        <v>335</v>
      </c>
      <c r="F124" s="20" t="s">
        <v>310</v>
      </c>
      <c r="G124" s="22" t="s">
        <v>310</v>
      </c>
      <c r="H124" s="20"/>
      <c r="I124" s="100" t="s">
        <v>335</v>
      </c>
      <c r="J124" s="20" t="s">
        <v>310</v>
      </c>
      <c r="K124" s="22"/>
      <c r="L124" s="18"/>
      <c r="M124" s="35">
        <v>21.6</v>
      </c>
      <c r="N124" s="20" t="s">
        <v>310</v>
      </c>
      <c r="O124" s="22"/>
      <c r="P124" s="20"/>
      <c r="Q124" s="100" t="s">
        <v>335</v>
      </c>
      <c r="R124" s="20" t="s">
        <v>310</v>
      </c>
      <c r="S124" s="22" t="s">
        <v>310</v>
      </c>
      <c r="T124" s="18"/>
      <c r="U124" s="35">
        <v>46.5</v>
      </c>
      <c r="V124" s="20" t="s">
        <v>310</v>
      </c>
      <c r="W124" s="22"/>
      <c r="X124" s="20"/>
      <c r="Y124" s="100" t="s">
        <v>335</v>
      </c>
      <c r="Z124" s="20" t="s">
        <v>310</v>
      </c>
      <c r="AA124" s="22"/>
      <c r="AB124" s="18"/>
      <c r="AC124" s="35">
        <v>68.099999999999994</v>
      </c>
      <c r="AD124" s="20" t="s">
        <v>310</v>
      </c>
    </row>
    <row r="125" spans="1:30" ht="15.75" thickBot="1" x14ac:dyDescent="0.3">
      <c r="A125" s="15"/>
      <c r="B125" s="40" t="s">
        <v>96</v>
      </c>
      <c r="C125" s="39" t="s">
        <v>310</v>
      </c>
      <c r="D125" s="32"/>
      <c r="E125" s="50" t="s">
        <v>335</v>
      </c>
      <c r="F125" s="32" t="s">
        <v>310</v>
      </c>
      <c r="G125" s="39" t="s">
        <v>310</v>
      </c>
      <c r="H125" s="32"/>
      <c r="I125" s="50" t="s">
        <v>335</v>
      </c>
      <c r="J125" s="32" t="s">
        <v>310</v>
      </c>
      <c r="K125" s="39"/>
      <c r="L125" s="28"/>
      <c r="M125" s="30">
        <v>19.2</v>
      </c>
      <c r="N125" s="32" t="s">
        <v>310</v>
      </c>
      <c r="O125" s="39"/>
      <c r="P125" s="32"/>
      <c r="Q125" s="50" t="s">
        <v>335</v>
      </c>
      <c r="R125" s="32" t="s">
        <v>310</v>
      </c>
      <c r="S125" s="39" t="s">
        <v>310</v>
      </c>
      <c r="T125" s="28"/>
      <c r="U125" s="30">
        <v>37.4</v>
      </c>
      <c r="V125" s="32" t="s">
        <v>310</v>
      </c>
      <c r="W125" s="39"/>
      <c r="X125" s="32"/>
      <c r="Y125" s="50" t="s">
        <v>335</v>
      </c>
      <c r="Z125" s="32" t="s">
        <v>310</v>
      </c>
      <c r="AA125" s="39"/>
      <c r="AB125" s="28"/>
      <c r="AC125" s="30">
        <v>56.6</v>
      </c>
      <c r="AD125" s="32" t="s">
        <v>310</v>
      </c>
    </row>
    <row r="126" spans="1:30" x14ac:dyDescent="0.25">
      <c r="A126" s="15"/>
      <c r="B126" s="36"/>
      <c r="C126" s="36" t="s">
        <v>310</v>
      </c>
      <c r="D126" s="37"/>
      <c r="E126" s="37"/>
      <c r="F126" s="36"/>
      <c r="G126" s="36" t="s">
        <v>310</v>
      </c>
      <c r="H126" s="37"/>
      <c r="I126" s="37"/>
      <c r="J126" s="36"/>
      <c r="K126" s="36"/>
      <c r="L126" s="37"/>
      <c r="M126" s="37"/>
      <c r="N126" s="36"/>
      <c r="O126" s="36"/>
      <c r="P126" s="37"/>
      <c r="Q126" s="37"/>
      <c r="R126" s="36"/>
      <c r="S126" s="36" t="s">
        <v>310</v>
      </c>
      <c r="T126" s="37"/>
      <c r="U126" s="37"/>
      <c r="V126" s="36"/>
      <c r="W126" s="36"/>
      <c r="X126" s="37"/>
      <c r="Y126" s="37"/>
      <c r="Z126" s="36"/>
      <c r="AA126" s="36"/>
      <c r="AB126" s="37"/>
      <c r="AC126" s="37"/>
      <c r="AD126" s="36"/>
    </row>
    <row r="127" spans="1:30" x14ac:dyDescent="0.25">
      <c r="A127" s="15"/>
      <c r="B127" s="103" t="s">
        <v>97</v>
      </c>
      <c r="C127" s="22" t="s">
        <v>310</v>
      </c>
      <c r="D127" s="20"/>
      <c r="E127" s="100" t="s">
        <v>335</v>
      </c>
      <c r="F127" s="20" t="s">
        <v>310</v>
      </c>
      <c r="G127" s="22" t="s">
        <v>310</v>
      </c>
      <c r="H127" s="20"/>
      <c r="I127" s="100" t="s">
        <v>335</v>
      </c>
      <c r="J127" s="20" t="s">
        <v>310</v>
      </c>
      <c r="K127" s="22"/>
      <c r="L127" s="18"/>
      <c r="M127" s="35">
        <v>64.7</v>
      </c>
      <c r="N127" s="20" t="s">
        <v>310</v>
      </c>
      <c r="O127" s="22"/>
      <c r="P127" s="20"/>
      <c r="Q127" s="100" t="s">
        <v>335</v>
      </c>
      <c r="R127" s="20" t="s">
        <v>310</v>
      </c>
      <c r="S127" s="22" t="s">
        <v>310</v>
      </c>
      <c r="T127" s="18"/>
      <c r="U127" s="35">
        <v>130.6</v>
      </c>
      <c r="V127" s="20" t="s">
        <v>310</v>
      </c>
      <c r="W127" s="22"/>
      <c r="X127" s="20"/>
      <c r="Y127" s="100" t="s">
        <v>335</v>
      </c>
      <c r="Z127" s="20" t="s">
        <v>310</v>
      </c>
      <c r="AA127" s="22"/>
      <c r="AB127" s="18"/>
      <c r="AC127" s="35">
        <v>195.3</v>
      </c>
      <c r="AD127" s="20" t="s">
        <v>310</v>
      </c>
    </row>
    <row r="128" spans="1:30" x14ac:dyDescent="0.25">
      <c r="A128" s="15"/>
      <c r="B128" s="26" t="s">
        <v>98</v>
      </c>
      <c r="C128" s="39" t="s">
        <v>310</v>
      </c>
      <c r="D128" s="32"/>
      <c r="E128" s="50" t="s">
        <v>335</v>
      </c>
      <c r="F128" s="32" t="s">
        <v>310</v>
      </c>
      <c r="G128" s="39" t="s">
        <v>310</v>
      </c>
      <c r="H128" s="32"/>
      <c r="I128" s="50" t="s">
        <v>335</v>
      </c>
      <c r="J128" s="32" t="s">
        <v>310</v>
      </c>
      <c r="K128" s="39"/>
      <c r="L128" s="28"/>
      <c r="M128" s="30">
        <v>107.7</v>
      </c>
      <c r="N128" s="32" t="s">
        <v>310</v>
      </c>
      <c r="O128" s="39"/>
      <c r="P128" s="32"/>
      <c r="Q128" s="50" t="s">
        <v>335</v>
      </c>
      <c r="R128" s="32" t="s">
        <v>310</v>
      </c>
      <c r="S128" s="39" t="s">
        <v>310</v>
      </c>
      <c r="T128" s="28"/>
      <c r="U128" s="30">
        <v>44.7</v>
      </c>
      <c r="V128" s="32" t="s">
        <v>310</v>
      </c>
      <c r="W128" s="39"/>
      <c r="X128" s="32"/>
      <c r="Y128" s="50" t="s">
        <v>335</v>
      </c>
      <c r="Z128" s="32" t="s">
        <v>310</v>
      </c>
      <c r="AA128" s="39"/>
      <c r="AB128" s="28"/>
      <c r="AC128" s="30">
        <v>152.4</v>
      </c>
      <c r="AD128" s="32" t="s">
        <v>310</v>
      </c>
    </row>
    <row r="129" spans="1:30" x14ac:dyDescent="0.25">
      <c r="A129" s="15"/>
      <c r="B129" s="33" t="s">
        <v>99</v>
      </c>
      <c r="C129" s="22" t="s">
        <v>310</v>
      </c>
      <c r="D129" s="20"/>
      <c r="E129" s="100" t="s">
        <v>335</v>
      </c>
      <c r="F129" s="20" t="s">
        <v>310</v>
      </c>
      <c r="G129" s="22" t="s">
        <v>310</v>
      </c>
      <c r="H129" s="20"/>
      <c r="I129" s="100" t="s">
        <v>335</v>
      </c>
      <c r="J129" s="20" t="s">
        <v>310</v>
      </c>
      <c r="K129" s="22"/>
      <c r="L129" s="18"/>
      <c r="M129" s="35">
        <v>170.3</v>
      </c>
      <c r="N129" s="20" t="s">
        <v>310</v>
      </c>
      <c r="O129" s="22"/>
      <c r="P129" s="20"/>
      <c r="Q129" s="100" t="s">
        <v>335</v>
      </c>
      <c r="R129" s="20" t="s">
        <v>310</v>
      </c>
      <c r="S129" s="22" t="s">
        <v>310</v>
      </c>
      <c r="T129" s="18"/>
      <c r="U129" s="35">
        <v>72.099999999999994</v>
      </c>
      <c r="V129" s="20" t="s">
        <v>310</v>
      </c>
      <c r="W129" s="22"/>
      <c r="X129" s="20"/>
      <c r="Y129" s="100" t="s">
        <v>335</v>
      </c>
      <c r="Z129" s="20" t="s">
        <v>310</v>
      </c>
      <c r="AA129" s="22"/>
      <c r="AB129" s="18"/>
      <c r="AC129" s="35">
        <v>242.4</v>
      </c>
      <c r="AD129" s="20" t="s">
        <v>310</v>
      </c>
    </row>
    <row r="130" spans="1:30" x14ac:dyDescent="0.25">
      <c r="A130" s="15"/>
      <c r="B130" s="26" t="s">
        <v>1191</v>
      </c>
      <c r="C130" s="39" t="s">
        <v>310</v>
      </c>
      <c r="D130" s="32"/>
      <c r="E130" s="50" t="s">
        <v>335</v>
      </c>
      <c r="F130" s="32" t="s">
        <v>310</v>
      </c>
      <c r="G130" s="39" t="s">
        <v>310</v>
      </c>
      <c r="H130" s="32"/>
      <c r="I130" s="50" t="s">
        <v>335</v>
      </c>
      <c r="J130" s="32" t="s">
        <v>310</v>
      </c>
      <c r="K130" s="39"/>
      <c r="L130" s="28"/>
      <c r="M130" s="30" t="s">
        <v>1192</v>
      </c>
      <c r="N130" s="32" t="s">
        <v>317</v>
      </c>
      <c r="O130" s="39"/>
      <c r="P130" s="32"/>
      <c r="Q130" s="50" t="s">
        <v>335</v>
      </c>
      <c r="R130" s="32" t="s">
        <v>310</v>
      </c>
      <c r="S130" s="39" t="s">
        <v>310</v>
      </c>
      <c r="T130" s="28"/>
      <c r="U130" s="30">
        <v>4.0999999999999996</v>
      </c>
      <c r="V130" s="32" t="s">
        <v>310</v>
      </c>
      <c r="W130" s="39"/>
      <c r="X130" s="32"/>
      <c r="Y130" s="50" t="s">
        <v>335</v>
      </c>
      <c r="Z130" s="32" t="s">
        <v>310</v>
      </c>
      <c r="AA130" s="39"/>
      <c r="AB130" s="32"/>
      <c r="AC130" s="50" t="s">
        <v>335</v>
      </c>
      <c r="AD130" s="32" t="s">
        <v>310</v>
      </c>
    </row>
    <row r="131" spans="1:30" ht="15.75" thickBot="1" x14ac:dyDescent="0.3">
      <c r="A131" s="15"/>
      <c r="B131" s="33" t="s">
        <v>100</v>
      </c>
      <c r="C131" s="22" t="s">
        <v>310</v>
      </c>
      <c r="D131" s="20"/>
      <c r="E131" s="100" t="s">
        <v>335</v>
      </c>
      <c r="F131" s="20" t="s">
        <v>310</v>
      </c>
      <c r="G131" s="22" t="s">
        <v>310</v>
      </c>
      <c r="H131" s="20"/>
      <c r="I131" s="100" t="s">
        <v>335</v>
      </c>
      <c r="J131" s="20" t="s">
        <v>310</v>
      </c>
      <c r="K131" s="22"/>
      <c r="L131" s="18"/>
      <c r="M131" s="35">
        <v>25.1</v>
      </c>
      <c r="N131" s="20" t="s">
        <v>310</v>
      </c>
      <c r="O131" s="22"/>
      <c r="P131" s="20"/>
      <c r="Q131" s="100" t="s">
        <v>335</v>
      </c>
      <c r="R131" s="20" t="s">
        <v>310</v>
      </c>
      <c r="S131" s="22" t="s">
        <v>310</v>
      </c>
      <c r="T131" s="18"/>
      <c r="U131" s="35">
        <v>8.9</v>
      </c>
      <c r="V131" s="20" t="s">
        <v>310</v>
      </c>
      <c r="W131" s="22"/>
      <c r="X131" s="20"/>
      <c r="Y131" s="100" t="s">
        <v>335</v>
      </c>
      <c r="Z131" s="20" t="s">
        <v>310</v>
      </c>
      <c r="AA131" s="22"/>
      <c r="AB131" s="18"/>
      <c r="AC131" s="35">
        <v>34</v>
      </c>
      <c r="AD131" s="20" t="s">
        <v>310</v>
      </c>
    </row>
    <row r="132" spans="1:30" x14ac:dyDescent="0.25">
      <c r="A132" s="15"/>
      <c r="B132" s="36"/>
      <c r="C132" s="36" t="s">
        <v>310</v>
      </c>
      <c r="D132" s="37"/>
      <c r="E132" s="37"/>
      <c r="F132" s="36"/>
      <c r="G132" s="36" t="s">
        <v>310</v>
      </c>
      <c r="H132" s="37"/>
      <c r="I132" s="37"/>
      <c r="J132" s="36"/>
      <c r="K132" s="36"/>
      <c r="L132" s="37"/>
      <c r="M132" s="37"/>
      <c r="N132" s="36"/>
      <c r="O132" s="36"/>
      <c r="P132" s="37"/>
      <c r="Q132" s="37"/>
      <c r="R132" s="36"/>
      <c r="S132" s="36" t="s">
        <v>310</v>
      </c>
      <c r="T132" s="37"/>
      <c r="U132" s="37"/>
      <c r="V132" s="36"/>
      <c r="W132" s="36"/>
      <c r="X132" s="37"/>
      <c r="Y132" s="37"/>
      <c r="Z132" s="36"/>
      <c r="AA132" s="36"/>
      <c r="AB132" s="37"/>
      <c r="AC132" s="37"/>
      <c r="AD132" s="36"/>
    </row>
    <row r="133" spans="1:30" ht="15.75" thickBot="1" x14ac:dyDescent="0.3">
      <c r="A133" s="15"/>
      <c r="B133" s="40" t="s">
        <v>101</v>
      </c>
      <c r="C133" s="39" t="s">
        <v>310</v>
      </c>
      <c r="D133" s="32"/>
      <c r="E133" s="50" t="s">
        <v>335</v>
      </c>
      <c r="F133" s="32" t="s">
        <v>310</v>
      </c>
      <c r="G133" s="39" t="s">
        <v>310</v>
      </c>
      <c r="H133" s="32"/>
      <c r="I133" s="50" t="s">
        <v>335</v>
      </c>
      <c r="J133" s="32" t="s">
        <v>310</v>
      </c>
      <c r="K133" s="39"/>
      <c r="L133" s="28"/>
      <c r="M133" s="30">
        <v>363.7</v>
      </c>
      <c r="N133" s="32" t="s">
        <v>310</v>
      </c>
      <c r="O133" s="39"/>
      <c r="P133" s="32"/>
      <c r="Q133" s="50" t="s">
        <v>335</v>
      </c>
      <c r="R133" s="32" t="s">
        <v>310</v>
      </c>
      <c r="S133" s="39" t="s">
        <v>310</v>
      </c>
      <c r="T133" s="28"/>
      <c r="U133" s="30">
        <v>260.39999999999998</v>
      </c>
      <c r="V133" s="32" t="s">
        <v>310</v>
      </c>
      <c r="W133" s="39"/>
      <c r="X133" s="32"/>
      <c r="Y133" s="50" t="s">
        <v>335</v>
      </c>
      <c r="Z133" s="32" t="s">
        <v>310</v>
      </c>
      <c r="AA133" s="39"/>
      <c r="AB133" s="28"/>
      <c r="AC133" s="30">
        <v>624.1</v>
      </c>
      <c r="AD133" s="32" t="s">
        <v>310</v>
      </c>
    </row>
    <row r="134" spans="1:30" x14ac:dyDescent="0.25">
      <c r="A134" s="15"/>
      <c r="B134" s="36"/>
      <c r="C134" s="36" t="s">
        <v>310</v>
      </c>
      <c r="D134" s="37"/>
      <c r="E134" s="37"/>
      <c r="F134" s="36"/>
      <c r="G134" s="36" t="s">
        <v>310</v>
      </c>
      <c r="H134" s="37"/>
      <c r="I134" s="37"/>
      <c r="J134" s="36"/>
      <c r="K134" s="36"/>
      <c r="L134" s="37"/>
      <c r="M134" s="37"/>
      <c r="N134" s="36"/>
      <c r="O134" s="36"/>
      <c r="P134" s="37"/>
      <c r="Q134" s="37"/>
      <c r="R134" s="36"/>
      <c r="S134" s="36" t="s">
        <v>310</v>
      </c>
      <c r="T134" s="37"/>
      <c r="U134" s="37"/>
      <c r="V134" s="36"/>
      <c r="W134" s="36"/>
      <c r="X134" s="37"/>
      <c r="Y134" s="37"/>
      <c r="Z134" s="36"/>
      <c r="AA134" s="36"/>
      <c r="AB134" s="37"/>
      <c r="AC134" s="37"/>
      <c r="AD134" s="36"/>
    </row>
    <row r="135" spans="1:30" x14ac:dyDescent="0.25">
      <c r="A135" s="15"/>
      <c r="B135" s="33" t="s">
        <v>1193</v>
      </c>
      <c r="C135" s="22" t="s">
        <v>310</v>
      </c>
      <c r="D135" s="20"/>
      <c r="E135" s="100" t="s">
        <v>335</v>
      </c>
      <c r="F135" s="20" t="s">
        <v>310</v>
      </c>
      <c r="G135" s="22" t="s">
        <v>310</v>
      </c>
      <c r="H135" s="20"/>
      <c r="I135" s="100" t="s">
        <v>335</v>
      </c>
      <c r="J135" s="20" t="s">
        <v>310</v>
      </c>
      <c r="K135" s="22"/>
      <c r="L135" s="18"/>
      <c r="M135" s="35">
        <v>323.8</v>
      </c>
      <c r="N135" s="20" t="s">
        <v>310</v>
      </c>
      <c r="O135" s="22"/>
      <c r="P135" s="20"/>
      <c r="Q135" s="100" t="s">
        <v>335</v>
      </c>
      <c r="R135" s="20" t="s">
        <v>310</v>
      </c>
      <c r="S135" s="22" t="s">
        <v>310</v>
      </c>
      <c r="T135" s="18"/>
      <c r="U135" s="35">
        <v>198.4</v>
      </c>
      <c r="V135" s="20" t="s">
        <v>310</v>
      </c>
      <c r="W135" s="22"/>
      <c r="X135" s="20"/>
      <c r="Y135" s="100" t="s">
        <v>335</v>
      </c>
      <c r="Z135" s="20" t="s">
        <v>310</v>
      </c>
      <c r="AA135" s="22"/>
      <c r="AB135" s="18"/>
      <c r="AC135" s="35">
        <v>522.20000000000005</v>
      </c>
      <c r="AD135" s="20" t="s">
        <v>310</v>
      </c>
    </row>
    <row r="136" spans="1:30" x14ac:dyDescent="0.25">
      <c r="A136" s="15"/>
      <c r="B136" s="26" t="s">
        <v>103</v>
      </c>
      <c r="C136" s="39" t="s">
        <v>310</v>
      </c>
      <c r="D136" s="32"/>
      <c r="E136" s="50" t="s">
        <v>335</v>
      </c>
      <c r="F136" s="32" t="s">
        <v>310</v>
      </c>
      <c r="G136" s="39" t="s">
        <v>310</v>
      </c>
      <c r="H136" s="28"/>
      <c r="I136" s="30">
        <v>46.7</v>
      </c>
      <c r="J136" s="32" t="s">
        <v>310</v>
      </c>
      <c r="K136" s="39"/>
      <c r="L136" s="28"/>
      <c r="M136" s="30">
        <v>149.6</v>
      </c>
      <c r="N136" s="32" t="s">
        <v>310</v>
      </c>
      <c r="O136" s="39"/>
      <c r="P136" s="32"/>
      <c r="Q136" s="50" t="s">
        <v>335</v>
      </c>
      <c r="R136" s="32" t="s">
        <v>310</v>
      </c>
      <c r="S136" s="39" t="s">
        <v>310</v>
      </c>
      <c r="T136" s="28"/>
      <c r="U136" s="30">
        <v>3.7</v>
      </c>
      <c r="V136" s="32" t="s">
        <v>310</v>
      </c>
      <c r="W136" s="39"/>
      <c r="X136" s="32"/>
      <c r="Y136" s="50" t="s">
        <v>335</v>
      </c>
      <c r="Z136" s="32" t="s">
        <v>310</v>
      </c>
      <c r="AA136" s="39"/>
      <c r="AB136" s="28"/>
      <c r="AC136" s="30">
        <v>200</v>
      </c>
      <c r="AD136" s="32" t="s">
        <v>310</v>
      </c>
    </row>
    <row r="137" spans="1:30" ht="15.75" thickBot="1" x14ac:dyDescent="0.3">
      <c r="A137" s="15"/>
      <c r="B137" s="33" t="s">
        <v>104</v>
      </c>
      <c r="C137" s="22" t="s">
        <v>310</v>
      </c>
      <c r="D137" s="20"/>
      <c r="E137" s="100" t="s">
        <v>335</v>
      </c>
      <c r="F137" s="20" t="s">
        <v>310</v>
      </c>
      <c r="G137" s="22" t="s">
        <v>310</v>
      </c>
      <c r="H137" s="20"/>
      <c r="I137" s="100" t="s">
        <v>335</v>
      </c>
      <c r="J137" s="20" t="s">
        <v>310</v>
      </c>
      <c r="K137" s="22"/>
      <c r="L137" s="20"/>
      <c r="M137" s="100" t="s">
        <v>335</v>
      </c>
      <c r="N137" s="20" t="s">
        <v>310</v>
      </c>
      <c r="O137" s="22"/>
      <c r="P137" s="20"/>
      <c r="Q137" s="100" t="s">
        <v>335</v>
      </c>
      <c r="R137" s="20" t="s">
        <v>310</v>
      </c>
      <c r="S137" s="22" t="s">
        <v>310</v>
      </c>
      <c r="T137" s="20"/>
      <c r="U137" s="100" t="s">
        <v>335</v>
      </c>
      <c r="V137" s="20" t="s">
        <v>310</v>
      </c>
      <c r="W137" s="22"/>
      <c r="X137" s="20"/>
      <c r="Y137" s="100" t="s">
        <v>335</v>
      </c>
      <c r="Z137" s="20" t="s">
        <v>310</v>
      </c>
      <c r="AA137" s="22"/>
      <c r="AB137" s="20"/>
      <c r="AC137" s="100" t="s">
        <v>335</v>
      </c>
      <c r="AD137" s="20" t="s">
        <v>310</v>
      </c>
    </row>
    <row r="138" spans="1:30" x14ac:dyDescent="0.25">
      <c r="A138" s="15"/>
      <c r="B138" s="36"/>
      <c r="C138" s="36" t="s">
        <v>310</v>
      </c>
      <c r="D138" s="37"/>
      <c r="E138" s="37"/>
      <c r="F138" s="36"/>
      <c r="G138" s="36" t="s">
        <v>310</v>
      </c>
      <c r="H138" s="37"/>
      <c r="I138" s="37"/>
      <c r="J138" s="36"/>
      <c r="K138" s="36"/>
      <c r="L138" s="37"/>
      <c r="M138" s="37"/>
      <c r="N138" s="36"/>
      <c r="O138" s="36"/>
      <c r="P138" s="37"/>
      <c r="Q138" s="37"/>
      <c r="R138" s="36"/>
      <c r="S138" s="36" t="s">
        <v>310</v>
      </c>
      <c r="T138" s="37"/>
      <c r="U138" s="37"/>
      <c r="V138" s="36"/>
      <c r="W138" s="36"/>
      <c r="X138" s="37"/>
      <c r="Y138" s="37"/>
      <c r="Z138" s="36"/>
      <c r="AA138" s="36"/>
      <c r="AB138" s="37"/>
      <c r="AC138" s="37"/>
      <c r="AD138" s="36"/>
    </row>
    <row r="139" spans="1:30" x14ac:dyDescent="0.25">
      <c r="A139" s="15"/>
      <c r="B139" s="26" t="s">
        <v>1194</v>
      </c>
      <c r="C139" s="39" t="s">
        <v>310</v>
      </c>
      <c r="D139" s="32"/>
      <c r="E139" s="50" t="s">
        <v>335</v>
      </c>
      <c r="F139" s="32" t="s">
        <v>310</v>
      </c>
      <c r="G139" s="39" t="s">
        <v>310</v>
      </c>
      <c r="H139" s="28"/>
      <c r="I139" s="30" t="s">
        <v>1195</v>
      </c>
      <c r="J139" s="32" t="s">
        <v>317</v>
      </c>
      <c r="K139" s="39"/>
      <c r="L139" s="28"/>
      <c r="M139" s="30">
        <v>174.2</v>
      </c>
      <c r="N139" s="32" t="s">
        <v>310</v>
      </c>
      <c r="O139" s="39"/>
      <c r="P139" s="32"/>
      <c r="Q139" s="50" t="s">
        <v>335</v>
      </c>
      <c r="R139" s="32" t="s">
        <v>310</v>
      </c>
      <c r="S139" s="39" t="s">
        <v>310</v>
      </c>
      <c r="T139" s="28"/>
      <c r="U139" s="30">
        <v>194.7</v>
      </c>
      <c r="V139" s="32" t="s">
        <v>310</v>
      </c>
      <c r="W139" s="39"/>
      <c r="X139" s="32"/>
      <c r="Y139" s="50" t="s">
        <v>335</v>
      </c>
      <c r="Z139" s="32" t="s">
        <v>310</v>
      </c>
      <c r="AA139" s="39"/>
      <c r="AB139" s="28"/>
      <c r="AC139" s="30">
        <v>322.2</v>
      </c>
      <c r="AD139" s="32" t="s">
        <v>310</v>
      </c>
    </row>
    <row r="140" spans="1:30" ht="15.75" thickBot="1" x14ac:dyDescent="0.3">
      <c r="A140" s="15"/>
      <c r="B140" s="51" t="s">
        <v>1196</v>
      </c>
      <c r="C140" s="22" t="s">
        <v>310</v>
      </c>
      <c r="D140" s="20"/>
      <c r="E140" s="100" t="s">
        <v>335</v>
      </c>
      <c r="F140" s="20" t="s">
        <v>310</v>
      </c>
      <c r="G140" s="22" t="s">
        <v>310</v>
      </c>
      <c r="H140" s="18"/>
      <c r="I140" s="35" t="s">
        <v>1197</v>
      </c>
      <c r="J140" s="20" t="s">
        <v>317</v>
      </c>
      <c r="K140" s="22"/>
      <c r="L140" s="18"/>
      <c r="M140" s="35">
        <v>77.7</v>
      </c>
      <c r="N140" s="20" t="s">
        <v>310</v>
      </c>
      <c r="O140" s="22"/>
      <c r="P140" s="20"/>
      <c r="Q140" s="100" t="s">
        <v>335</v>
      </c>
      <c r="R140" s="20" t="s">
        <v>310</v>
      </c>
      <c r="S140" s="22" t="s">
        <v>310</v>
      </c>
      <c r="T140" s="18"/>
      <c r="U140" s="35">
        <v>28.3</v>
      </c>
      <c r="V140" s="20" t="s">
        <v>310</v>
      </c>
      <c r="W140" s="22"/>
      <c r="X140" s="20"/>
      <c r="Y140" s="100" t="s">
        <v>335</v>
      </c>
      <c r="Z140" s="20" t="s">
        <v>310</v>
      </c>
      <c r="AA140" s="22"/>
      <c r="AB140" s="18"/>
      <c r="AC140" s="35">
        <v>88.5</v>
      </c>
      <c r="AD140" s="20" t="s">
        <v>310</v>
      </c>
    </row>
    <row r="141" spans="1:30" x14ac:dyDescent="0.25">
      <c r="A141" s="15"/>
      <c r="B141" s="36"/>
      <c r="C141" s="36" t="s">
        <v>310</v>
      </c>
      <c r="D141" s="37"/>
      <c r="E141" s="37"/>
      <c r="F141" s="36"/>
      <c r="G141" s="36" t="s">
        <v>310</v>
      </c>
      <c r="H141" s="37"/>
      <c r="I141" s="37"/>
      <c r="J141" s="36"/>
      <c r="K141" s="36"/>
      <c r="L141" s="37"/>
      <c r="M141" s="37"/>
      <c r="N141" s="36"/>
      <c r="O141" s="36"/>
      <c r="P141" s="37"/>
      <c r="Q141" s="37"/>
      <c r="R141" s="36"/>
      <c r="S141" s="36" t="s">
        <v>310</v>
      </c>
      <c r="T141" s="37"/>
      <c r="U141" s="37"/>
      <c r="V141" s="36"/>
      <c r="W141" s="36"/>
      <c r="X141" s="37"/>
      <c r="Y141" s="37"/>
      <c r="Z141" s="36"/>
      <c r="AA141" s="36"/>
      <c r="AB141" s="37"/>
      <c r="AC141" s="37"/>
      <c r="AD141" s="36"/>
    </row>
    <row r="142" spans="1:30" x14ac:dyDescent="0.25">
      <c r="A142" s="15"/>
      <c r="B142" s="26" t="s">
        <v>1198</v>
      </c>
      <c r="C142" s="39" t="s">
        <v>310</v>
      </c>
      <c r="D142" s="32"/>
      <c r="E142" s="50" t="s">
        <v>335</v>
      </c>
      <c r="F142" s="32" t="s">
        <v>310</v>
      </c>
      <c r="G142" s="39" t="s">
        <v>310</v>
      </c>
      <c r="H142" s="28"/>
      <c r="I142" s="30" t="s">
        <v>952</v>
      </c>
      <c r="J142" s="32" t="s">
        <v>317</v>
      </c>
      <c r="K142" s="39"/>
      <c r="L142" s="28"/>
      <c r="M142" s="30">
        <v>96.5</v>
      </c>
      <c r="N142" s="32" t="s">
        <v>310</v>
      </c>
      <c r="O142" s="39"/>
      <c r="P142" s="32"/>
      <c r="Q142" s="50" t="s">
        <v>335</v>
      </c>
      <c r="R142" s="32" t="s">
        <v>310</v>
      </c>
      <c r="S142" s="39" t="s">
        <v>310</v>
      </c>
      <c r="T142" s="28"/>
      <c r="U142" s="30">
        <v>166.4</v>
      </c>
      <c r="V142" s="32" t="s">
        <v>310</v>
      </c>
      <c r="W142" s="39"/>
      <c r="X142" s="32"/>
      <c r="Y142" s="50" t="s">
        <v>335</v>
      </c>
      <c r="Z142" s="32" t="s">
        <v>310</v>
      </c>
      <c r="AA142" s="39"/>
      <c r="AB142" s="28"/>
      <c r="AC142" s="30">
        <v>233.7</v>
      </c>
      <c r="AD142" s="32" t="s">
        <v>310</v>
      </c>
    </row>
    <row r="143" spans="1:30" ht="26.25" thickBot="1" x14ac:dyDescent="0.3">
      <c r="A143" s="15"/>
      <c r="B143" s="51" t="s">
        <v>1199</v>
      </c>
      <c r="C143" s="22" t="s">
        <v>310</v>
      </c>
      <c r="D143" s="18"/>
      <c r="E143" s="35">
        <v>233.7</v>
      </c>
      <c r="F143" s="20" t="s">
        <v>310</v>
      </c>
      <c r="G143" s="22" t="s">
        <v>310</v>
      </c>
      <c r="H143" s="18"/>
      <c r="I143" s="35">
        <v>262.89999999999998</v>
      </c>
      <c r="J143" s="20" t="s">
        <v>310</v>
      </c>
      <c r="K143" s="22"/>
      <c r="L143" s="18"/>
      <c r="M143" s="35">
        <v>166.4</v>
      </c>
      <c r="N143" s="20" t="s">
        <v>310</v>
      </c>
      <c r="O143" s="22"/>
      <c r="P143" s="18"/>
      <c r="Q143" s="35">
        <v>262.89999999999998</v>
      </c>
      <c r="R143" s="20" t="s">
        <v>310</v>
      </c>
      <c r="S143" s="22" t="s">
        <v>310</v>
      </c>
      <c r="T143" s="20"/>
      <c r="U143" s="100" t="s">
        <v>335</v>
      </c>
      <c r="V143" s="20" t="s">
        <v>310</v>
      </c>
      <c r="W143" s="22"/>
      <c r="X143" s="18"/>
      <c r="Y143" s="35" t="s">
        <v>1200</v>
      </c>
      <c r="Z143" s="20" t="s">
        <v>317</v>
      </c>
      <c r="AA143" s="22"/>
      <c r="AB143" s="20"/>
      <c r="AC143" s="100" t="s">
        <v>335</v>
      </c>
      <c r="AD143" s="20" t="s">
        <v>310</v>
      </c>
    </row>
    <row r="144" spans="1:30" x14ac:dyDescent="0.25">
      <c r="A144" s="15"/>
      <c r="B144" s="36"/>
      <c r="C144" s="36" t="s">
        <v>310</v>
      </c>
      <c r="D144" s="37"/>
      <c r="E144" s="37"/>
      <c r="F144" s="36"/>
      <c r="G144" s="36" t="s">
        <v>310</v>
      </c>
      <c r="H144" s="37"/>
      <c r="I144" s="37"/>
      <c r="J144" s="36"/>
      <c r="K144" s="36"/>
      <c r="L144" s="37"/>
      <c r="M144" s="37"/>
      <c r="N144" s="36"/>
      <c r="O144" s="36"/>
      <c r="P144" s="37"/>
      <c r="Q144" s="37"/>
      <c r="R144" s="36"/>
      <c r="S144" s="36" t="s">
        <v>310</v>
      </c>
      <c r="T144" s="37"/>
      <c r="U144" s="37"/>
      <c r="V144" s="36"/>
      <c r="W144" s="36"/>
      <c r="X144" s="37"/>
      <c r="Y144" s="37"/>
      <c r="Z144" s="36"/>
      <c r="AA144" s="36"/>
      <c r="AB144" s="37"/>
      <c r="AC144" s="37"/>
      <c r="AD144" s="36"/>
    </row>
    <row r="145" spans="1:30" ht="15.75" thickBot="1" x14ac:dyDescent="0.3">
      <c r="A145" s="15"/>
      <c r="B145" s="26" t="s">
        <v>1201</v>
      </c>
      <c r="C145" s="39" t="s">
        <v>310</v>
      </c>
      <c r="D145" s="28" t="s">
        <v>313</v>
      </c>
      <c r="E145" s="30">
        <v>233.7</v>
      </c>
      <c r="F145" s="32" t="s">
        <v>310</v>
      </c>
      <c r="G145" s="39" t="s">
        <v>310</v>
      </c>
      <c r="H145" s="28" t="s">
        <v>313</v>
      </c>
      <c r="I145" s="30">
        <v>233.7</v>
      </c>
      <c r="J145" s="32" t="s">
        <v>310</v>
      </c>
      <c r="K145" s="39"/>
      <c r="L145" s="28" t="s">
        <v>313</v>
      </c>
      <c r="M145" s="30">
        <v>262.89999999999998</v>
      </c>
      <c r="N145" s="32" t="s">
        <v>310</v>
      </c>
      <c r="O145" s="39"/>
      <c r="P145" s="28" t="s">
        <v>313</v>
      </c>
      <c r="Q145" s="30">
        <v>262.89999999999998</v>
      </c>
      <c r="R145" s="32" t="s">
        <v>310</v>
      </c>
      <c r="S145" s="39" t="s">
        <v>310</v>
      </c>
      <c r="T145" s="28" t="s">
        <v>313</v>
      </c>
      <c r="U145" s="30">
        <v>166.4</v>
      </c>
      <c r="V145" s="32" t="s">
        <v>310</v>
      </c>
      <c r="W145" s="39"/>
      <c r="X145" s="28" t="s">
        <v>313</v>
      </c>
      <c r="Y145" s="30" t="s">
        <v>1200</v>
      </c>
      <c r="Z145" s="32" t="s">
        <v>317</v>
      </c>
      <c r="AA145" s="39"/>
      <c r="AB145" s="28" t="s">
        <v>313</v>
      </c>
      <c r="AC145" s="30">
        <v>233.7</v>
      </c>
      <c r="AD145" s="32" t="s">
        <v>310</v>
      </c>
    </row>
    <row r="146" spans="1:30" ht="15.75" thickTop="1" x14ac:dyDescent="0.25">
      <c r="A146" s="15"/>
      <c r="B146" s="36"/>
      <c r="C146" s="36" t="s">
        <v>310</v>
      </c>
      <c r="D146" s="41"/>
      <c r="E146" s="41"/>
      <c r="F146" s="36"/>
      <c r="G146" s="36" t="s">
        <v>310</v>
      </c>
      <c r="H146" s="41"/>
      <c r="I146" s="41"/>
      <c r="J146" s="36"/>
      <c r="K146" s="36"/>
      <c r="L146" s="41"/>
      <c r="M146" s="41"/>
      <c r="N146" s="36"/>
      <c r="O146" s="36"/>
      <c r="P146" s="41"/>
      <c r="Q146" s="41"/>
      <c r="R146" s="36"/>
      <c r="S146" s="36" t="s">
        <v>310</v>
      </c>
      <c r="T146" s="41"/>
      <c r="U146" s="41"/>
      <c r="V146" s="36"/>
      <c r="W146" s="36"/>
      <c r="X146" s="41"/>
      <c r="Y146" s="41"/>
      <c r="Z146" s="36"/>
      <c r="AA146" s="36"/>
      <c r="AB146" s="41"/>
      <c r="AC146" s="41"/>
      <c r="AD146" s="36"/>
    </row>
    <row r="147" spans="1:30" ht="15.75" thickBot="1" x14ac:dyDescent="0.3">
      <c r="A147" s="15"/>
      <c r="B147" s="33" t="s">
        <v>124</v>
      </c>
      <c r="C147" s="22" t="s">
        <v>310</v>
      </c>
      <c r="D147" s="18" t="s">
        <v>313</v>
      </c>
      <c r="E147" s="35">
        <v>398.6</v>
      </c>
      <c r="F147" s="20" t="s">
        <v>310</v>
      </c>
      <c r="G147" s="22" t="s">
        <v>310</v>
      </c>
      <c r="H147" s="18" t="s">
        <v>313</v>
      </c>
      <c r="I147" s="35">
        <v>398.6</v>
      </c>
      <c r="J147" s="20" t="s">
        <v>310</v>
      </c>
      <c r="K147" s="22"/>
      <c r="L147" s="18" t="s">
        <v>313</v>
      </c>
      <c r="M147" s="35">
        <v>427.8</v>
      </c>
      <c r="N147" s="20" t="s">
        <v>310</v>
      </c>
      <c r="O147" s="22"/>
      <c r="P147" s="18" t="s">
        <v>313</v>
      </c>
      <c r="Q147" s="35">
        <v>427.8</v>
      </c>
      <c r="R147" s="20" t="s">
        <v>310</v>
      </c>
      <c r="S147" s="22" t="s">
        <v>310</v>
      </c>
      <c r="T147" s="18" t="s">
        <v>313</v>
      </c>
      <c r="U147" s="35">
        <v>216.5</v>
      </c>
      <c r="V147" s="20" t="s">
        <v>310</v>
      </c>
      <c r="W147" s="22"/>
      <c r="X147" s="18" t="s">
        <v>313</v>
      </c>
      <c r="Y147" s="35" t="s">
        <v>1202</v>
      </c>
      <c r="Z147" s="20" t="s">
        <v>317</v>
      </c>
      <c r="AA147" s="22"/>
      <c r="AB147" s="18" t="s">
        <v>313</v>
      </c>
      <c r="AC147" s="35">
        <v>398.6</v>
      </c>
      <c r="AD147" s="20" t="s">
        <v>310</v>
      </c>
    </row>
    <row r="148" spans="1:30" ht="15.75" thickTop="1" x14ac:dyDescent="0.25">
      <c r="A148" s="15"/>
      <c r="B148" s="36"/>
      <c r="C148" s="36" t="s">
        <v>310</v>
      </c>
      <c r="D148" s="41"/>
      <c r="E148" s="41"/>
      <c r="F148" s="36"/>
      <c r="G148" s="36" t="s">
        <v>310</v>
      </c>
      <c r="H148" s="41"/>
      <c r="I148" s="41"/>
      <c r="J148" s="36"/>
      <c r="K148" s="36"/>
      <c r="L148" s="41"/>
      <c r="M148" s="41"/>
      <c r="N148" s="36"/>
      <c r="O148" s="36"/>
      <c r="P148" s="41"/>
      <c r="Q148" s="41"/>
      <c r="R148" s="36"/>
      <c r="S148" s="36" t="s">
        <v>310</v>
      </c>
      <c r="T148" s="41"/>
      <c r="U148" s="41"/>
      <c r="V148" s="36"/>
      <c r="W148" s="36"/>
      <c r="X148" s="41"/>
      <c r="Y148" s="41"/>
      <c r="Z148" s="36"/>
      <c r="AA148" s="36"/>
      <c r="AB148" s="41"/>
      <c r="AC148" s="41"/>
      <c r="AD148" s="36"/>
    </row>
    <row r="149" spans="1:30" ht="31.5" x14ac:dyDescent="0.5">
      <c r="A149" s="15"/>
      <c r="B149" s="137"/>
      <c r="C149" s="137"/>
      <c r="D149" s="137"/>
      <c r="E149" s="137"/>
      <c r="F149" s="137"/>
      <c r="G149" s="137"/>
      <c r="H149" s="137"/>
      <c r="I149" s="137"/>
      <c r="J149" s="137"/>
      <c r="K149" s="137"/>
      <c r="L149" s="137"/>
      <c r="M149" s="137"/>
      <c r="N149" s="137"/>
      <c r="O149" s="137"/>
      <c r="P149" s="137"/>
      <c r="Q149" s="137"/>
      <c r="R149" s="137"/>
      <c r="S149" s="137"/>
      <c r="T149" s="137"/>
      <c r="U149" s="137"/>
      <c r="V149" s="137"/>
      <c r="W149" s="137"/>
      <c r="X149" s="137"/>
      <c r="Y149" s="137"/>
      <c r="Z149" s="137"/>
      <c r="AA149" s="137"/>
      <c r="AB149" s="137"/>
      <c r="AC149" s="137"/>
      <c r="AD149" s="137"/>
    </row>
    <row r="150" spans="1:30" x14ac:dyDescent="0.25">
      <c r="A150" s="15"/>
      <c r="B150" s="135" t="s">
        <v>1151</v>
      </c>
      <c r="C150" s="135"/>
      <c r="D150" s="135"/>
      <c r="E150" s="135"/>
      <c r="F150" s="135"/>
      <c r="G150" s="135"/>
      <c r="H150" s="135"/>
      <c r="I150" s="135"/>
      <c r="J150" s="135"/>
      <c r="K150" s="135"/>
      <c r="L150" s="135"/>
      <c r="M150" s="135"/>
      <c r="N150" s="135"/>
      <c r="O150" s="135"/>
      <c r="P150" s="135"/>
      <c r="Q150" s="135"/>
      <c r="R150" s="135"/>
      <c r="S150" s="135"/>
      <c r="T150" s="135"/>
      <c r="U150" s="135"/>
      <c r="V150" s="135"/>
      <c r="W150" s="135"/>
      <c r="X150" s="135"/>
      <c r="Y150" s="135"/>
      <c r="Z150" s="135"/>
      <c r="AA150" s="135"/>
      <c r="AB150" s="135"/>
      <c r="AC150" s="135"/>
      <c r="AD150" s="135"/>
    </row>
    <row r="151" spans="1:30" x14ac:dyDescent="0.25">
      <c r="A151" s="15"/>
      <c r="B151" s="136" t="s">
        <v>1189</v>
      </c>
      <c r="C151" s="136"/>
      <c r="D151" s="136"/>
      <c r="E151" s="136"/>
      <c r="F151" s="136"/>
      <c r="G151" s="136"/>
      <c r="H151" s="136"/>
      <c r="I151" s="136"/>
      <c r="J151" s="136"/>
      <c r="K151" s="136"/>
      <c r="L151" s="136"/>
      <c r="M151" s="136"/>
      <c r="N151" s="136"/>
      <c r="O151" s="136"/>
      <c r="P151" s="136"/>
      <c r="Q151" s="136"/>
      <c r="R151" s="136"/>
      <c r="S151" s="136"/>
      <c r="T151" s="136"/>
      <c r="U151" s="136"/>
      <c r="V151" s="136"/>
      <c r="W151" s="136"/>
      <c r="X151" s="136"/>
      <c r="Y151" s="136"/>
      <c r="Z151" s="136"/>
      <c r="AA151" s="136"/>
      <c r="AB151" s="136"/>
      <c r="AC151" s="136"/>
      <c r="AD151" s="136"/>
    </row>
    <row r="152" spans="1:30" x14ac:dyDescent="0.25">
      <c r="A152" s="15"/>
      <c r="B152" s="135">
        <v>2012</v>
      </c>
      <c r="C152" s="135"/>
      <c r="D152" s="135"/>
      <c r="E152" s="135"/>
      <c r="F152" s="135"/>
      <c r="G152" s="135"/>
      <c r="H152" s="135"/>
      <c r="I152" s="135"/>
      <c r="J152" s="135"/>
      <c r="K152" s="135"/>
      <c r="L152" s="135"/>
      <c r="M152" s="135"/>
      <c r="N152" s="135"/>
      <c r="O152" s="135"/>
      <c r="P152" s="135"/>
      <c r="Q152" s="135"/>
      <c r="R152" s="135"/>
      <c r="S152" s="135"/>
      <c r="T152" s="135"/>
      <c r="U152" s="135"/>
      <c r="V152" s="135"/>
      <c r="W152" s="135"/>
      <c r="X152" s="135"/>
      <c r="Y152" s="135"/>
      <c r="Z152" s="135"/>
      <c r="AA152" s="135"/>
      <c r="AB152" s="135"/>
      <c r="AC152" s="135"/>
      <c r="AD152" s="135"/>
    </row>
    <row r="153" spans="1:30" ht="15.75" x14ac:dyDescent="0.25">
      <c r="A153" s="15"/>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row>
    <row r="154" spans="1:30" x14ac:dyDescent="0.25">
      <c r="A154" s="15"/>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row>
    <row r="155" spans="1:30" x14ac:dyDescent="0.25">
      <c r="A155" s="15"/>
      <c r="B155" s="55"/>
      <c r="C155" s="55" t="s">
        <v>310</v>
      </c>
      <c r="D155" s="84" t="s">
        <v>1154</v>
      </c>
      <c r="E155" s="84"/>
      <c r="F155" s="55"/>
      <c r="G155" s="55"/>
      <c r="H155" s="84" t="s">
        <v>1155</v>
      </c>
      <c r="I155" s="84"/>
      <c r="J155" s="55"/>
      <c r="K155" s="55"/>
      <c r="L155" s="84" t="s">
        <v>1156</v>
      </c>
      <c r="M155" s="84"/>
      <c r="N155" s="55"/>
      <c r="O155" s="55" t="s">
        <v>310</v>
      </c>
      <c r="P155" s="84" t="s">
        <v>1157</v>
      </c>
      <c r="Q155" s="84"/>
      <c r="R155" s="55"/>
      <c r="S155" s="55" t="s">
        <v>310</v>
      </c>
      <c r="T155" s="84" t="s">
        <v>1158</v>
      </c>
      <c r="U155" s="84"/>
      <c r="V155" s="55"/>
      <c r="W155" s="55"/>
      <c r="X155" s="84" t="s">
        <v>1159</v>
      </c>
      <c r="Y155" s="84"/>
      <c r="Z155" s="55"/>
      <c r="AA155" s="55"/>
      <c r="AB155" s="84" t="s">
        <v>1160</v>
      </c>
      <c r="AC155" s="84"/>
      <c r="AD155" s="55"/>
    </row>
    <row r="156" spans="1:30" ht="15.75" thickBot="1" x14ac:dyDescent="0.3">
      <c r="A156" s="15"/>
      <c r="B156" s="55"/>
      <c r="C156" s="55"/>
      <c r="D156" s="42"/>
      <c r="E156" s="42"/>
      <c r="F156" s="55"/>
      <c r="G156" s="55"/>
      <c r="H156" s="42"/>
      <c r="I156" s="42"/>
      <c r="J156" s="55"/>
      <c r="K156" s="55"/>
      <c r="L156" s="42"/>
      <c r="M156" s="42"/>
      <c r="N156" s="55"/>
      <c r="O156" s="55"/>
      <c r="P156" s="42"/>
      <c r="Q156" s="42"/>
      <c r="R156" s="55"/>
      <c r="S156" s="55"/>
      <c r="T156" s="42" t="s">
        <v>1157</v>
      </c>
      <c r="U156" s="42"/>
      <c r="V156" s="55"/>
      <c r="W156" s="55"/>
      <c r="X156" s="42"/>
      <c r="Y156" s="42"/>
      <c r="Z156" s="55"/>
      <c r="AA156" s="55"/>
      <c r="AB156" s="42"/>
      <c r="AC156" s="42"/>
      <c r="AD156" s="55"/>
    </row>
    <row r="157" spans="1:30" x14ac:dyDescent="0.25">
      <c r="A157" s="15"/>
      <c r="B157" s="26" t="s">
        <v>89</v>
      </c>
      <c r="C157" s="28" t="s">
        <v>310</v>
      </c>
      <c r="D157" s="28"/>
      <c r="E157" s="28"/>
      <c r="F157" s="28"/>
      <c r="G157" s="28"/>
      <c r="H157" s="28"/>
      <c r="I157" s="28"/>
      <c r="J157" s="28"/>
      <c r="K157" s="28"/>
      <c r="L157" s="28"/>
      <c r="M157" s="28"/>
      <c r="N157" s="28"/>
      <c r="O157" s="28" t="s">
        <v>310</v>
      </c>
      <c r="P157" s="28"/>
      <c r="Q157" s="28"/>
      <c r="R157" s="28"/>
      <c r="S157" s="28" t="s">
        <v>310</v>
      </c>
      <c r="T157" s="28"/>
      <c r="U157" s="28"/>
      <c r="V157" s="28"/>
      <c r="W157" s="28"/>
      <c r="X157" s="28"/>
      <c r="Y157" s="28"/>
      <c r="Z157" s="28"/>
      <c r="AA157" s="28"/>
      <c r="AB157" s="28"/>
      <c r="AC157" s="28"/>
      <c r="AD157" s="28"/>
    </row>
    <row r="158" spans="1:30" x14ac:dyDescent="0.25">
      <c r="A158" s="15"/>
      <c r="B158" s="51" t="s">
        <v>90</v>
      </c>
      <c r="C158" s="18" t="s">
        <v>310</v>
      </c>
      <c r="D158" s="20" t="s">
        <v>313</v>
      </c>
      <c r="E158" s="100" t="s">
        <v>335</v>
      </c>
      <c r="F158" s="20" t="s">
        <v>310</v>
      </c>
      <c r="G158" s="18"/>
      <c r="H158" s="20" t="s">
        <v>313</v>
      </c>
      <c r="I158" s="100" t="s">
        <v>335</v>
      </c>
      <c r="J158" s="20" t="s">
        <v>310</v>
      </c>
      <c r="K158" s="18"/>
      <c r="L158" s="18" t="s">
        <v>313</v>
      </c>
      <c r="M158" s="35">
        <v>662.5</v>
      </c>
      <c r="N158" s="20" t="s">
        <v>310</v>
      </c>
      <c r="O158" s="18" t="s">
        <v>310</v>
      </c>
      <c r="P158" s="20" t="s">
        <v>313</v>
      </c>
      <c r="Q158" s="100" t="s">
        <v>335</v>
      </c>
      <c r="R158" s="20" t="s">
        <v>310</v>
      </c>
      <c r="S158" s="18" t="s">
        <v>310</v>
      </c>
      <c r="T158" s="18" t="s">
        <v>313</v>
      </c>
      <c r="U158" s="35">
        <v>506.5</v>
      </c>
      <c r="V158" s="20" t="s">
        <v>310</v>
      </c>
      <c r="W158" s="18"/>
      <c r="X158" s="20" t="s">
        <v>313</v>
      </c>
      <c r="Y158" s="100" t="s">
        <v>335</v>
      </c>
      <c r="Z158" s="20" t="s">
        <v>310</v>
      </c>
      <c r="AA158" s="18"/>
      <c r="AB158" s="18" t="s">
        <v>313</v>
      </c>
      <c r="AC158" s="54">
        <v>1169</v>
      </c>
      <c r="AD158" s="20" t="s">
        <v>310</v>
      </c>
    </row>
    <row r="159" spans="1:30" x14ac:dyDescent="0.25">
      <c r="A159" s="15"/>
      <c r="B159" s="40" t="s">
        <v>91</v>
      </c>
      <c r="C159" s="28" t="s">
        <v>310</v>
      </c>
      <c r="D159" s="32"/>
      <c r="E159" s="50" t="s">
        <v>335</v>
      </c>
      <c r="F159" s="32" t="s">
        <v>310</v>
      </c>
      <c r="G159" s="28"/>
      <c r="H159" s="32"/>
      <c r="I159" s="50" t="s">
        <v>335</v>
      </c>
      <c r="J159" s="32" t="s">
        <v>310</v>
      </c>
      <c r="K159" s="28"/>
      <c r="L159" s="28"/>
      <c r="M159" s="30">
        <v>528.9</v>
      </c>
      <c r="N159" s="32" t="s">
        <v>310</v>
      </c>
      <c r="O159" s="28" t="s">
        <v>310</v>
      </c>
      <c r="P159" s="32"/>
      <c r="Q159" s="50" t="s">
        <v>335</v>
      </c>
      <c r="R159" s="32" t="s">
        <v>310</v>
      </c>
      <c r="S159" s="28" t="s">
        <v>310</v>
      </c>
      <c r="T159" s="28"/>
      <c r="U159" s="30">
        <v>273</v>
      </c>
      <c r="V159" s="32" t="s">
        <v>310</v>
      </c>
      <c r="W159" s="28"/>
      <c r="X159" s="32"/>
      <c r="Y159" s="50" t="s">
        <v>335</v>
      </c>
      <c r="Z159" s="32" t="s">
        <v>310</v>
      </c>
      <c r="AA159" s="28"/>
      <c r="AB159" s="28"/>
      <c r="AC159" s="30">
        <v>801.9</v>
      </c>
      <c r="AD159" s="32" t="s">
        <v>310</v>
      </c>
    </row>
    <row r="160" spans="1:30" ht="15.75" thickBot="1" x14ac:dyDescent="0.3">
      <c r="A160" s="15"/>
      <c r="B160" s="51" t="s">
        <v>1190</v>
      </c>
      <c r="C160" s="18" t="s">
        <v>310</v>
      </c>
      <c r="D160" s="20"/>
      <c r="E160" s="100" t="s">
        <v>335</v>
      </c>
      <c r="F160" s="20" t="s">
        <v>310</v>
      </c>
      <c r="G160" s="18"/>
      <c r="H160" s="20"/>
      <c r="I160" s="100" t="s">
        <v>335</v>
      </c>
      <c r="J160" s="20" t="s">
        <v>310</v>
      </c>
      <c r="K160" s="18"/>
      <c r="L160" s="18"/>
      <c r="M160" s="35">
        <v>6.8</v>
      </c>
      <c r="N160" s="20" t="s">
        <v>310</v>
      </c>
      <c r="O160" s="18" t="s">
        <v>310</v>
      </c>
      <c r="P160" s="20"/>
      <c r="Q160" s="100" t="s">
        <v>335</v>
      </c>
      <c r="R160" s="20" t="s">
        <v>310</v>
      </c>
      <c r="S160" s="18" t="s">
        <v>310</v>
      </c>
      <c r="T160" s="18"/>
      <c r="U160" s="35" t="s">
        <v>1203</v>
      </c>
      <c r="V160" s="20" t="s">
        <v>317</v>
      </c>
      <c r="W160" s="18"/>
      <c r="X160" s="20"/>
      <c r="Y160" s="100" t="s">
        <v>335</v>
      </c>
      <c r="Z160" s="20" t="s">
        <v>310</v>
      </c>
      <c r="AA160" s="18"/>
      <c r="AB160" s="20"/>
      <c r="AC160" s="100" t="s">
        <v>335</v>
      </c>
      <c r="AD160" s="20" t="s">
        <v>310</v>
      </c>
    </row>
    <row r="161" spans="1:30" x14ac:dyDescent="0.25">
      <c r="A161" s="15"/>
      <c r="B161" s="36"/>
      <c r="C161" s="36" t="s">
        <v>310</v>
      </c>
      <c r="D161" s="37"/>
      <c r="E161" s="37"/>
      <c r="F161" s="36"/>
      <c r="G161" s="36"/>
      <c r="H161" s="37"/>
      <c r="I161" s="37"/>
      <c r="J161" s="36"/>
      <c r="K161" s="36"/>
      <c r="L161" s="37"/>
      <c r="M161" s="37"/>
      <c r="N161" s="36"/>
      <c r="O161" s="36" t="s">
        <v>310</v>
      </c>
      <c r="P161" s="37"/>
      <c r="Q161" s="37"/>
      <c r="R161" s="36"/>
      <c r="S161" s="36" t="s">
        <v>310</v>
      </c>
      <c r="T161" s="37"/>
      <c r="U161" s="37"/>
      <c r="V161" s="36"/>
      <c r="W161" s="36"/>
      <c r="X161" s="37"/>
      <c r="Y161" s="37"/>
      <c r="Z161" s="36"/>
      <c r="AA161" s="36"/>
      <c r="AB161" s="37"/>
      <c r="AC161" s="37"/>
      <c r="AD161" s="36"/>
    </row>
    <row r="162" spans="1:30" x14ac:dyDescent="0.25">
      <c r="A162" s="15"/>
      <c r="B162" s="101" t="s">
        <v>92</v>
      </c>
      <c r="C162" s="39" t="s">
        <v>310</v>
      </c>
      <c r="D162" s="32"/>
      <c r="E162" s="50" t="s">
        <v>335</v>
      </c>
      <c r="F162" s="32" t="s">
        <v>310</v>
      </c>
      <c r="G162" s="39"/>
      <c r="H162" s="32"/>
      <c r="I162" s="50" t="s">
        <v>335</v>
      </c>
      <c r="J162" s="32" t="s">
        <v>310</v>
      </c>
      <c r="K162" s="39"/>
      <c r="L162" s="28"/>
      <c r="M162" s="83">
        <v>1198.2</v>
      </c>
      <c r="N162" s="32" t="s">
        <v>310</v>
      </c>
      <c r="O162" s="39" t="s">
        <v>310</v>
      </c>
      <c r="P162" s="32"/>
      <c r="Q162" s="50" t="s">
        <v>335</v>
      </c>
      <c r="R162" s="32" t="s">
        <v>310</v>
      </c>
      <c r="S162" s="39" t="s">
        <v>310</v>
      </c>
      <c r="T162" s="28"/>
      <c r="U162" s="30">
        <v>772.7</v>
      </c>
      <c r="V162" s="32" t="s">
        <v>310</v>
      </c>
      <c r="W162" s="39"/>
      <c r="X162" s="32"/>
      <c r="Y162" s="50" t="s">
        <v>335</v>
      </c>
      <c r="Z162" s="32" t="s">
        <v>310</v>
      </c>
      <c r="AA162" s="39"/>
      <c r="AB162" s="28"/>
      <c r="AC162" s="83">
        <v>1970.9</v>
      </c>
      <c r="AD162" s="32" t="s">
        <v>310</v>
      </c>
    </row>
    <row r="163" spans="1:30" x14ac:dyDescent="0.25">
      <c r="A163" s="15"/>
      <c r="B163" s="33" t="s">
        <v>93</v>
      </c>
      <c r="C163" s="22" t="s">
        <v>310</v>
      </c>
      <c r="D163" s="18"/>
      <c r="E163" s="18"/>
      <c r="F163" s="18"/>
      <c r="G163" s="22"/>
      <c r="H163" s="18"/>
      <c r="I163" s="18"/>
      <c r="J163" s="18"/>
      <c r="K163" s="22"/>
      <c r="L163" s="18"/>
      <c r="M163" s="18"/>
      <c r="N163" s="18"/>
      <c r="O163" s="22" t="s">
        <v>310</v>
      </c>
      <c r="P163" s="18"/>
      <c r="Q163" s="18"/>
      <c r="R163" s="18"/>
      <c r="S163" s="22" t="s">
        <v>310</v>
      </c>
      <c r="T163" s="18"/>
      <c r="U163" s="18"/>
      <c r="V163" s="18"/>
      <c r="W163" s="22"/>
      <c r="X163" s="18"/>
      <c r="Y163" s="18"/>
      <c r="Z163" s="18"/>
      <c r="AA163" s="22"/>
      <c r="AB163" s="18"/>
      <c r="AC163" s="18"/>
      <c r="AD163" s="18"/>
    </row>
    <row r="164" spans="1:30" x14ac:dyDescent="0.25">
      <c r="A164" s="15"/>
      <c r="B164" s="40" t="s">
        <v>94</v>
      </c>
      <c r="C164" s="39" t="s">
        <v>310</v>
      </c>
      <c r="D164" s="32"/>
      <c r="E164" s="50" t="s">
        <v>335</v>
      </c>
      <c r="F164" s="32" t="s">
        <v>310</v>
      </c>
      <c r="G164" s="39"/>
      <c r="H164" s="32"/>
      <c r="I164" s="50" t="s">
        <v>335</v>
      </c>
      <c r="J164" s="32" t="s">
        <v>310</v>
      </c>
      <c r="K164" s="39"/>
      <c r="L164" s="28"/>
      <c r="M164" s="30">
        <v>218.1</v>
      </c>
      <c r="N164" s="32" t="s">
        <v>310</v>
      </c>
      <c r="O164" s="39" t="s">
        <v>310</v>
      </c>
      <c r="P164" s="32"/>
      <c r="Q164" s="50" t="s">
        <v>335</v>
      </c>
      <c r="R164" s="32" t="s">
        <v>310</v>
      </c>
      <c r="S164" s="39" t="s">
        <v>310</v>
      </c>
      <c r="T164" s="28"/>
      <c r="U164" s="30">
        <v>164.1</v>
      </c>
      <c r="V164" s="32" t="s">
        <v>310</v>
      </c>
      <c r="W164" s="39"/>
      <c r="X164" s="32"/>
      <c r="Y164" s="50" t="s">
        <v>335</v>
      </c>
      <c r="Z164" s="32" t="s">
        <v>310</v>
      </c>
      <c r="AA164" s="39"/>
      <c r="AB164" s="28"/>
      <c r="AC164" s="30">
        <v>382.2</v>
      </c>
      <c r="AD164" s="32" t="s">
        <v>310</v>
      </c>
    </row>
    <row r="165" spans="1:30" x14ac:dyDescent="0.25">
      <c r="A165" s="15"/>
      <c r="B165" s="51" t="s">
        <v>95</v>
      </c>
      <c r="C165" s="22" t="s">
        <v>310</v>
      </c>
      <c r="D165" s="20"/>
      <c r="E165" s="100" t="s">
        <v>335</v>
      </c>
      <c r="F165" s="20" t="s">
        <v>310</v>
      </c>
      <c r="G165" s="22"/>
      <c r="H165" s="20"/>
      <c r="I165" s="100" t="s">
        <v>335</v>
      </c>
      <c r="J165" s="20" t="s">
        <v>310</v>
      </c>
      <c r="K165" s="22"/>
      <c r="L165" s="18"/>
      <c r="M165" s="35">
        <v>198.3</v>
      </c>
      <c r="N165" s="20" t="s">
        <v>310</v>
      </c>
      <c r="O165" s="22" t="s">
        <v>310</v>
      </c>
      <c r="P165" s="20"/>
      <c r="Q165" s="100" t="s">
        <v>335</v>
      </c>
      <c r="R165" s="20" t="s">
        <v>310</v>
      </c>
      <c r="S165" s="22" t="s">
        <v>310</v>
      </c>
      <c r="T165" s="18"/>
      <c r="U165" s="35">
        <v>146.80000000000001</v>
      </c>
      <c r="V165" s="20" t="s">
        <v>310</v>
      </c>
      <c r="W165" s="22"/>
      <c r="X165" s="20"/>
      <c r="Y165" s="100" t="s">
        <v>335</v>
      </c>
      <c r="Z165" s="20" t="s">
        <v>310</v>
      </c>
      <c r="AA165" s="22"/>
      <c r="AB165" s="18"/>
      <c r="AC165" s="35">
        <v>345.1</v>
      </c>
      <c r="AD165" s="20" t="s">
        <v>310</v>
      </c>
    </row>
    <row r="166" spans="1:30" ht="15.75" thickBot="1" x14ac:dyDescent="0.3">
      <c r="A166" s="15"/>
      <c r="B166" s="40" t="s">
        <v>96</v>
      </c>
      <c r="C166" s="39" t="s">
        <v>310</v>
      </c>
      <c r="D166" s="32"/>
      <c r="E166" s="50" t="s">
        <v>335</v>
      </c>
      <c r="F166" s="32" t="s">
        <v>310</v>
      </c>
      <c r="G166" s="39"/>
      <c r="H166" s="32"/>
      <c r="I166" s="50" t="s">
        <v>335</v>
      </c>
      <c r="J166" s="32" t="s">
        <v>310</v>
      </c>
      <c r="K166" s="39"/>
      <c r="L166" s="28"/>
      <c r="M166" s="30">
        <v>168.2</v>
      </c>
      <c r="N166" s="32" t="s">
        <v>310</v>
      </c>
      <c r="O166" s="39" t="s">
        <v>310</v>
      </c>
      <c r="P166" s="32"/>
      <c r="Q166" s="50" t="s">
        <v>335</v>
      </c>
      <c r="R166" s="32" t="s">
        <v>310</v>
      </c>
      <c r="S166" s="39" t="s">
        <v>310</v>
      </c>
      <c r="T166" s="28"/>
      <c r="U166" s="30">
        <v>141.69999999999999</v>
      </c>
      <c r="V166" s="32" t="s">
        <v>310</v>
      </c>
      <c r="W166" s="39"/>
      <c r="X166" s="32"/>
      <c r="Y166" s="50" t="s">
        <v>335</v>
      </c>
      <c r="Z166" s="32" t="s">
        <v>310</v>
      </c>
      <c r="AA166" s="39"/>
      <c r="AB166" s="28"/>
      <c r="AC166" s="30">
        <v>309.89999999999998</v>
      </c>
      <c r="AD166" s="32" t="s">
        <v>310</v>
      </c>
    </row>
    <row r="167" spans="1:30" x14ac:dyDescent="0.25">
      <c r="A167" s="15"/>
      <c r="B167" s="36"/>
      <c r="C167" s="36" t="s">
        <v>310</v>
      </c>
      <c r="D167" s="37"/>
      <c r="E167" s="37"/>
      <c r="F167" s="36"/>
      <c r="G167" s="36"/>
      <c r="H167" s="37"/>
      <c r="I167" s="37"/>
      <c r="J167" s="36"/>
      <c r="K167" s="36"/>
      <c r="L167" s="37"/>
      <c r="M167" s="37"/>
      <c r="N167" s="36"/>
      <c r="O167" s="36" t="s">
        <v>310</v>
      </c>
      <c r="P167" s="37"/>
      <c r="Q167" s="37"/>
      <c r="R167" s="36"/>
      <c r="S167" s="36" t="s">
        <v>310</v>
      </c>
      <c r="T167" s="37"/>
      <c r="U167" s="37"/>
      <c r="V167" s="36"/>
      <c r="W167" s="36"/>
      <c r="X167" s="37"/>
      <c r="Y167" s="37"/>
      <c r="Z167" s="36"/>
      <c r="AA167" s="36"/>
      <c r="AB167" s="37"/>
      <c r="AC167" s="37"/>
      <c r="AD167" s="36"/>
    </row>
    <row r="168" spans="1:30" x14ac:dyDescent="0.25">
      <c r="A168" s="15"/>
      <c r="B168" s="103" t="s">
        <v>97</v>
      </c>
      <c r="C168" s="22" t="s">
        <v>310</v>
      </c>
      <c r="D168" s="20"/>
      <c r="E168" s="100" t="s">
        <v>335</v>
      </c>
      <c r="F168" s="20" t="s">
        <v>310</v>
      </c>
      <c r="G168" s="22"/>
      <c r="H168" s="20"/>
      <c r="I168" s="100" t="s">
        <v>335</v>
      </c>
      <c r="J168" s="20" t="s">
        <v>310</v>
      </c>
      <c r="K168" s="22"/>
      <c r="L168" s="18"/>
      <c r="M168" s="35">
        <v>584.6</v>
      </c>
      <c r="N168" s="20" t="s">
        <v>310</v>
      </c>
      <c r="O168" s="22" t="s">
        <v>310</v>
      </c>
      <c r="P168" s="20"/>
      <c r="Q168" s="100" t="s">
        <v>335</v>
      </c>
      <c r="R168" s="20" t="s">
        <v>310</v>
      </c>
      <c r="S168" s="22" t="s">
        <v>310</v>
      </c>
      <c r="T168" s="18"/>
      <c r="U168" s="35">
        <v>452.6</v>
      </c>
      <c r="V168" s="20" t="s">
        <v>310</v>
      </c>
      <c r="W168" s="22"/>
      <c r="X168" s="20"/>
      <c r="Y168" s="100" t="s">
        <v>335</v>
      </c>
      <c r="Z168" s="20" t="s">
        <v>310</v>
      </c>
      <c r="AA168" s="22"/>
      <c r="AB168" s="18"/>
      <c r="AC168" s="54">
        <v>1037.2</v>
      </c>
      <c r="AD168" s="20" t="s">
        <v>310</v>
      </c>
    </row>
    <row r="169" spans="1:30" x14ac:dyDescent="0.25">
      <c r="A169" s="15"/>
      <c r="B169" s="26" t="s">
        <v>98</v>
      </c>
      <c r="C169" s="39" t="s">
        <v>310</v>
      </c>
      <c r="D169" s="32"/>
      <c r="E169" s="50" t="s">
        <v>335</v>
      </c>
      <c r="F169" s="32" t="s">
        <v>310</v>
      </c>
      <c r="G169" s="39"/>
      <c r="H169" s="32"/>
      <c r="I169" s="50" t="s">
        <v>335</v>
      </c>
      <c r="J169" s="32" t="s">
        <v>310</v>
      </c>
      <c r="K169" s="39"/>
      <c r="L169" s="28"/>
      <c r="M169" s="30">
        <v>76.3</v>
      </c>
      <c r="N169" s="32" t="s">
        <v>310</v>
      </c>
      <c r="O169" s="39" t="s">
        <v>310</v>
      </c>
      <c r="P169" s="32"/>
      <c r="Q169" s="50" t="s">
        <v>335</v>
      </c>
      <c r="R169" s="32" t="s">
        <v>310</v>
      </c>
      <c r="S169" s="39" t="s">
        <v>310</v>
      </c>
      <c r="T169" s="28"/>
      <c r="U169" s="30">
        <v>38.799999999999997</v>
      </c>
      <c r="V169" s="32" t="s">
        <v>310</v>
      </c>
      <c r="W169" s="39"/>
      <c r="X169" s="32"/>
      <c r="Y169" s="50" t="s">
        <v>335</v>
      </c>
      <c r="Z169" s="32" t="s">
        <v>310</v>
      </c>
      <c r="AA169" s="39"/>
      <c r="AB169" s="28"/>
      <c r="AC169" s="30">
        <v>115.1</v>
      </c>
      <c r="AD169" s="32" t="s">
        <v>310</v>
      </c>
    </row>
    <row r="170" spans="1:30" x14ac:dyDescent="0.25">
      <c r="A170" s="15"/>
      <c r="B170" s="33" t="s">
        <v>99</v>
      </c>
      <c r="C170" s="22" t="s">
        <v>310</v>
      </c>
      <c r="D170" s="18"/>
      <c r="E170" s="35">
        <v>14</v>
      </c>
      <c r="F170" s="20" t="s">
        <v>310</v>
      </c>
      <c r="G170" s="22"/>
      <c r="H170" s="20"/>
      <c r="I170" s="100" t="s">
        <v>335</v>
      </c>
      <c r="J170" s="20" t="s">
        <v>310</v>
      </c>
      <c r="K170" s="22"/>
      <c r="L170" s="18"/>
      <c r="M170" s="35">
        <v>219.6</v>
      </c>
      <c r="N170" s="20" t="s">
        <v>310</v>
      </c>
      <c r="O170" s="22" t="s">
        <v>310</v>
      </c>
      <c r="P170" s="20"/>
      <c r="Q170" s="100" t="s">
        <v>335</v>
      </c>
      <c r="R170" s="20" t="s">
        <v>310</v>
      </c>
      <c r="S170" s="22" t="s">
        <v>310</v>
      </c>
      <c r="T170" s="18"/>
      <c r="U170" s="35">
        <v>114</v>
      </c>
      <c r="V170" s="20" t="s">
        <v>310</v>
      </c>
      <c r="W170" s="22"/>
      <c r="X170" s="20"/>
      <c r="Y170" s="100" t="s">
        <v>335</v>
      </c>
      <c r="Z170" s="20" t="s">
        <v>310</v>
      </c>
      <c r="AA170" s="22"/>
      <c r="AB170" s="18"/>
      <c r="AC170" s="35">
        <v>347.6</v>
      </c>
      <c r="AD170" s="20" t="s">
        <v>310</v>
      </c>
    </row>
    <row r="171" spans="1:30" x14ac:dyDescent="0.25">
      <c r="A171" s="15"/>
      <c r="B171" s="26" t="s">
        <v>1191</v>
      </c>
      <c r="C171" s="39" t="s">
        <v>310</v>
      </c>
      <c r="D171" s="32"/>
      <c r="E171" s="50" t="s">
        <v>335</v>
      </c>
      <c r="F171" s="32" t="s">
        <v>310</v>
      </c>
      <c r="G171" s="39"/>
      <c r="H171" s="32"/>
      <c r="I171" s="50" t="s">
        <v>335</v>
      </c>
      <c r="J171" s="32" t="s">
        <v>310</v>
      </c>
      <c r="K171" s="39"/>
      <c r="L171" s="28"/>
      <c r="M171" s="30">
        <v>5.5</v>
      </c>
      <c r="N171" s="32" t="s">
        <v>310</v>
      </c>
      <c r="O171" s="39" t="s">
        <v>310</v>
      </c>
      <c r="P171" s="32"/>
      <c r="Q171" s="50" t="s">
        <v>335</v>
      </c>
      <c r="R171" s="32" t="s">
        <v>310</v>
      </c>
      <c r="S171" s="39" t="s">
        <v>310</v>
      </c>
      <c r="T171" s="28"/>
      <c r="U171" s="30" t="s">
        <v>1204</v>
      </c>
      <c r="V171" s="32" t="s">
        <v>317</v>
      </c>
      <c r="W171" s="39"/>
      <c r="X171" s="32"/>
      <c r="Y171" s="50" t="s">
        <v>335</v>
      </c>
      <c r="Z171" s="32" t="s">
        <v>310</v>
      </c>
      <c r="AA171" s="39"/>
      <c r="AB171" s="32"/>
      <c r="AC171" s="50" t="s">
        <v>335</v>
      </c>
      <c r="AD171" s="32" t="s">
        <v>310</v>
      </c>
    </row>
    <row r="172" spans="1:30" ht="15.75" thickBot="1" x14ac:dyDescent="0.3">
      <c r="A172" s="15"/>
      <c r="B172" s="33" t="s">
        <v>100</v>
      </c>
      <c r="C172" s="22" t="s">
        <v>310</v>
      </c>
      <c r="D172" s="20"/>
      <c r="E172" s="100" t="s">
        <v>335</v>
      </c>
      <c r="F172" s="20" t="s">
        <v>310</v>
      </c>
      <c r="G172" s="22"/>
      <c r="H172" s="20"/>
      <c r="I172" s="100" t="s">
        <v>335</v>
      </c>
      <c r="J172" s="20" t="s">
        <v>310</v>
      </c>
      <c r="K172" s="22"/>
      <c r="L172" s="18"/>
      <c r="M172" s="35">
        <v>54</v>
      </c>
      <c r="N172" s="20" t="s">
        <v>310</v>
      </c>
      <c r="O172" s="22" t="s">
        <v>310</v>
      </c>
      <c r="P172" s="20"/>
      <c r="Q172" s="100" t="s">
        <v>335</v>
      </c>
      <c r="R172" s="20" t="s">
        <v>310</v>
      </c>
      <c r="S172" s="22" t="s">
        <v>310</v>
      </c>
      <c r="T172" s="18"/>
      <c r="U172" s="35" t="s">
        <v>597</v>
      </c>
      <c r="V172" s="20" t="s">
        <v>317</v>
      </c>
      <c r="W172" s="22"/>
      <c r="X172" s="20"/>
      <c r="Y172" s="100" t="s">
        <v>335</v>
      </c>
      <c r="Z172" s="20" t="s">
        <v>310</v>
      </c>
      <c r="AA172" s="22"/>
      <c r="AB172" s="18"/>
      <c r="AC172" s="35">
        <v>53.3</v>
      </c>
      <c r="AD172" s="20" t="s">
        <v>310</v>
      </c>
    </row>
    <row r="173" spans="1:30" x14ac:dyDescent="0.25">
      <c r="A173" s="15"/>
      <c r="B173" s="36"/>
      <c r="C173" s="36" t="s">
        <v>310</v>
      </c>
      <c r="D173" s="37"/>
      <c r="E173" s="37"/>
      <c r="F173" s="36"/>
      <c r="G173" s="36"/>
      <c r="H173" s="37"/>
      <c r="I173" s="37"/>
      <c r="J173" s="36"/>
      <c r="K173" s="36"/>
      <c r="L173" s="37"/>
      <c r="M173" s="37"/>
      <c r="N173" s="36"/>
      <c r="O173" s="36" t="s">
        <v>310</v>
      </c>
      <c r="P173" s="37"/>
      <c r="Q173" s="37"/>
      <c r="R173" s="36"/>
      <c r="S173" s="36" t="s">
        <v>310</v>
      </c>
      <c r="T173" s="37"/>
      <c r="U173" s="37"/>
      <c r="V173" s="36"/>
      <c r="W173" s="36"/>
      <c r="X173" s="37"/>
      <c r="Y173" s="37"/>
      <c r="Z173" s="36"/>
      <c r="AA173" s="36"/>
      <c r="AB173" s="37"/>
      <c r="AC173" s="37"/>
      <c r="AD173" s="36"/>
    </row>
    <row r="174" spans="1:30" ht="15.75" thickBot="1" x14ac:dyDescent="0.3">
      <c r="A174" s="15"/>
      <c r="B174" s="40" t="s">
        <v>101</v>
      </c>
      <c r="C174" s="39" t="s">
        <v>310</v>
      </c>
      <c r="D174" s="28"/>
      <c r="E174" s="30">
        <v>14</v>
      </c>
      <c r="F174" s="32" t="s">
        <v>310</v>
      </c>
      <c r="G174" s="39"/>
      <c r="H174" s="32"/>
      <c r="I174" s="50" t="s">
        <v>335</v>
      </c>
      <c r="J174" s="32" t="s">
        <v>310</v>
      </c>
      <c r="K174" s="39"/>
      <c r="L174" s="28"/>
      <c r="M174" s="30">
        <v>940</v>
      </c>
      <c r="N174" s="32" t="s">
        <v>310</v>
      </c>
      <c r="O174" s="39" t="s">
        <v>310</v>
      </c>
      <c r="P174" s="32"/>
      <c r="Q174" s="50" t="s">
        <v>335</v>
      </c>
      <c r="R174" s="32" t="s">
        <v>310</v>
      </c>
      <c r="S174" s="39" t="s">
        <v>310</v>
      </c>
      <c r="T174" s="28"/>
      <c r="U174" s="30">
        <v>599.20000000000005</v>
      </c>
      <c r="V174" s="32" t="s">
        <v>310</v>
      </c>
      <c r="W174" s="39"/>
      <c r="X174" s="32"/>
      <c r="Y174" s="50" t="s">
        <v>335</v>
      </c>
      <c r="Z174" s="32" t="s">
        <v>310</v>
      </c>
      <c r="AA174" s="39"/>
      <c r="AB174" s="28"/>
      <c r="AC174" s="83">
        <v>1553.2</v>
      </c>
      <c r="AD174" s="32" t="s">
        <v>310</v>
      </c>
    </row>
    <row r="175" spans="1:30" x14ac:dyDescent="0.25">
      <c r="A175" s="15"/>
      <c r="B175" s="36"/>
      <c r="C175" s="36" t="s">
        <v>310</v>
      </c>
      <c r="D175" s="37"/>
      <c r="E175" s="37"/>
      <c r="F175" s="36"/>
      <c r="G175" s="36"/>
      <c r="H175" s="37"/>
      <c r="I175" s="37"/>
      <c r="J175" s="36"/>
      <c r="K175" s="36"/>
      <c r="L175" s="37"/>
      <c r="M175" s="37"/>
      <c r="N175" s="36"/>
      <c r="O175" s="36" t="s">
        <v>310</v>
      </c>
      <c r="P175" s="37"/>
      <c r="Q175" s="37"/>
      <c r="R175" s="36"/>
      <c r="S175" s="36" t="s">
        <v>310</v>
      </c>
      <c r="T175" s="37"/>
      <c r="U175" s="37"/>
      <c r="V175" s="36"/>
      <c r="W175" s="36"/>
      <c r="X175" s="37"/>
      <c r="Y175" s="37"/>
      <c r="Z175" s="36"/>
      <c r="AA175" s="36"/>
      <c r="AB175" s="37"/>
      <c r="AC175" s="37"/>
      <c r="AD175" s="36"/>
    </row>
    <row r="176" spans="1:30" x14ac:dyDescent="0.25">
      <c r="A176" s="15"/>
      <c r="B176" s="33" t="s">
        <v>1193</v>
      </c>
      <c r="C176" s="22" t="s">
        <v>310</v>
      </c>
      <c r="D176" s="18"/>
      <c r="E176" s="35" t="s">
        <v>1205</v>
      </c>
      <c r="F176" s="20" t="s">
        <v>317</v>
      </c>
      <c r="G176" s="22"/>
      <c r="H176" s="20"/>
      <c r="I176" s="100" t="s">
        <v>335</v>
      </c>
      <c r="J176" s="20" t="s">
        <v>310</v>
      </c>
      <c r="K176" s="22"/>
      <c r="L176" s="18"/>
      <c r="M176" s="35">
        <v>258.2</v>
      </c>
      <c r="N176" s="20" t="s">
        <v>310</v>
      </c>
      <c r="O176" s="22" t="s">
        <v>310</v>
      </c>
      <c r="P176" s="20"/>
      <c r="Q176" s="100" t="s">
        <v>335</v>
      </c>
      <c r="R176" s="20" t="s">
        <v>310</v>
      </c>
      <c r="S176" s="22" t="s">
        <v>310</v>
      </c>
      <c r="T176" s="18"/>
      <c r="U176" s="35">
        <v>173.5</v>
      </c>
      <c r="V176" s="20" t="s">
        <v>310</v>
      </c>
      <c r="W176" s="22"/>
      <c r="X176" s="20"/>
      <c r="Y176" s="100" t="s">
        <v>335</v>
      </c>
      <c r="Z176" s="20" t="s">
        <v>310</v>
      </c>
      <c r="AA176" s="22"/>
      <c r="AB176" s="18"/>
      <c r="AC176" s="35">
        <v>417.7</v>
      </c>
      <c r="AD176" s="20" t="s">
        <v>310</v>
      </c>
    </row>
    <row r="177" spans="1:30" x14ac:dyDescent="0.25">
      <c r="A177" s="15"/>
      <c r="B177" s="26" t="s">
        <v>103</v>
      </c>
      <c r="C177" s="39" t="s">
        <v>310</v>
      </c>
      <c r="D177" s="32"/>
      <c r="E177" s="50" t="s">
        <v>335</v>
      </c>
      <c r="F177" s="32" t="s">
        <v>310</v>
      </c>
      <c r="G177" s="39"/>
      <c r="H177" s="28"/>
      <c r="I177" s="30">
        <v>44</v>
      </c>
      <c r="J177" s="32" t="s">
        <v>310</v>
      </c>
      <c r="K177" s="39"/>
      <c r="L177" s="28"/>
      <c r="M177" s="30">
        <v>170.9</v>
      </c>
      <c r="N177" s="32" t="s">
        <v>310</v>
      </c>
      <c r="O177" s="39" t="s">
        <v>310</v>
      </c>
      <c r="P177" s="32"/>
      <c r="Q177" s="50" t="s">
        <v>335</v>
      </c>
      <c r="R177" s="32" t="s">
        <v>310</v>
      </c>
      <c r="S177" s="39" t="s">
        <v>310</v>
      </c>
      <c r="T177" s="28"/>
      <c r="U177" s="30">
        <v>8.9</v>
      </c>
      <c r="V177" s="32" t="s">
        <v>310</v>
      </c>
      <c r="W177" s="39"/>
      <c r="X177" s="32"/>
      <c r="Y177" s="50" t="s">
        <v>335</v>
      </c>
      <c r="Z177" s="32" t="s">
        <v>310</v>
      </c>
      <c r="AA177" s="39"/>
      <c r="AB177" s="28"/>
      <c r="AC177" s="30">
        <v>223.8</v>
      </c>
      <c r="AD177" s="32" t="s">
        <v>310</v>
      </c>
    </row>
    <row r="178" spans="1:30" ht="15.75" thickBot="1" x14ac:dyDescent="0.3">
      <c r="A178" s="15"/>
      <c r="B178" s="33" t="s">
        <v>104</v>
      </c>
      <c r="C178" s="22" t="s">
        <v>310</v>
      </c>
      <c r="D178" s="20"/>
      <c r="E178" s="100" t="s">
        <v>335</v>
      </c>
      <c r="F178" s="20" t="s">
        <v>310</v>
      </c>
      <c r="G178" s="22"/>
      <c r="H178" s="18"/>
      <c r="I178" s="35">
        <v>9.6999999999999993</v>
      </c>
      <c r="J178" s="20" t="s">
        <v>310</v>
      </c>
      <c r="K178" s="22"/>
      <c r="L178" s="18"/>
      <c r="M178" s="35">
        <v>24.5</v>
      </c>
      <c r="N178" s="20" t="s">
        <v>310</v>
      </c>
      <c r="O178" s="22" t="s">
        <v>310</v>
      </c>
      <c r="P178" s="20"/>
      <c r="Q178" s="100" t="s">
        <v>335</v>
      </c>
      <c r="R178" s="20" t="s">
        <v>310</v>
      </c>
      <c r="S178" s="22" t="s">
        <v>310</v>
      </c>
      <c r="T178" s="20"/>
      <c r="U178" s="100" t="s">
        <v>335</v>
      </c>
      <c r="V178" s="20" t="s">
        <v>310</v>
      </c>
      <c r="W178" s="22"/>
      <c r="X178" s="20"/>
      <c r="Y178" s="100" t="s">
        <v>335</v>
      </c>
      <c r="Z178" s="20" t="s">
        <v>310</v>
      </c>
      <c r="AA178" s="22"/>
      <c r="AB178" s="18"/>
      <c r="AC178" s="35">
        <v>34.200000000000003</v>
      </c>
      <c r="AD178" s="20" t="s">
        <v>310</v>
      </c>
    </row>
    <row r="179" spans="1:30" x14ac:dyDescent="0.25">
      <c r="A179" s="15"/>
      <c r="B179" s="36"/>
      <c r="C179" s="36" t="s">
        <v>310</v>
      </c>
      <c r="D179" s="37"/>
      <c r="E179" s="37"/>
      <c r="F179" s="36"/>
      <c r="G179" s="36"/>
      <c r="H179" s="37"/>
      <c r="I179" s="37"/>
      <c r="J179" s="36"/>
      <c r="K179" s="36"/>
      <c r="L179" s="37"/>
      <c r="M179" s="37"/>
      <c r="N179" s="36"/>
      <c r="O179" s="36" t="s">
        <v>310</v>
      </c>
      <c r="P179" s="37"/>
      <c r="Q179" s="37"/>
      <c r="R179" s="36"/>
      <c r="S179" s="36" t="s">
        <v>310</v>
      </c>
      <c r="T179" s="37"/>
      <c r="U179" s="37"/>
      <c r="V179" s="36"/>
      <c r="W179" s="36"/>
      <c r="X179" s="37"/>
      <c r="Y179" s="37"/>
      <c r="Z179" s="36"/>
      <c r="AA179" s="36"/>
      <c r="AB179" s="37"/>
      <c r="AC179" s="37"/>
      <c r="AD179" s="36"/>
    </row>
    <row r="180" spans="1:30" x14ac:dyDescent="0.25">
      <c r="A180" s="15"/>
      <c r="B180" s="26" t="s">
        <v>1194</v>
      </c>
      <c r="C180" s="39" t="s">
        <v>310</v>
      </c>
      <c r="D180" s="28"/>
      <c r="E180" s="30" t="s">
        <v>1205</v>
      </c>
      <c r="F180" s="32" t="s">
        <v>317</v>
      </c>
      <c r="G180" s="39"/>
      <c r="H180" s="28"/>
      <c r="I180" s="30" t="s">
        <v>1206</v>
      </c>
      <c r="J180" s="32" t="s">
        <v>317</v>
      </c>
      <c r="K180" s="39"/>
      <c r="L180" s="28"/>
      <c r="M180" s="30">
        <v>62.8</v>
      </c>
      <c r="N180" s="32" t="s">
        <v>310</v>
      </c>
      <c r="O180" s="39" t="s">
        <v>310</v>
      </c>
      <c r="P180" s="32"/>
      <c r="Q180" s="50" t="s">
        <v>335</v>
      </c>
      <c r="R180" s="32" t="s">
        <v>310</v>
      </c>
      <c r="S180" s="39" t="s">
        <v>310</v>
      </c>
      <c r="T180" s="28"/>
      <c r="U180" s="30">
        <v>164.6</v>
      </c>
      <c r="V180" s="32" t="s">
        <v>310</v>
      </c>
      <c r="W180" s="39"/>
      <c r="X180" s="32"/>
      <c r="Y180" s="50" t="s">
        <v>335</v>
      </c>
      <c r="Z180" s="32" t="s">
        <v>310</v>
      </c>
      <c r="AA180" s="39"/>
      <c r="AB180" s="28"/>
      <c r="AC180" s="30">
        <v>159.69999999999999</v>
      </c>
      <c r="AD180" s="32" t="s">
        <v>310</v>
      </c>
    </row>
    <row r="181" spans="1:30" ht="15.75" thickBot="1" x14ac:dyDescent="0.3">
      <c r="A181" s="15"/>
      <c r="B181" s="51" t="s">
        <v>1196</v>
      </c>
      <c r="C181" s="22" t="s">
        <v>310</v>
      </c>
      <c r="D181" s="18"/>
      <c r="E181" s="35" t="s">
        <v>405</v>
      </c>
      <c r="F181" s="20" t="s">
        <v>317</v>
      </c>
      <c r="G181" s="22"/>
      <c r="H181" s="18"/>
      <c r="I181" s="35" t="s">
        <v>1207</v>
      </c>
      <c r="J181" s="20" t="s">
        <v>317</v>
      </c>
      <c r="K181" s="22"/>
      <c r="L181" s="18"/>
      <c r="M181" s="35">
        <v>42.9</v>
      </c>
      <c r="N181" s="20" t="s">
        <v>310</v>
      </c>
      <c r="O181" s="22" t="s">
        <v>310</v>
      </c>
      <c r="P181" s="20"/>
      <c r="Q181" s="100" t="s">
        <v>335</v>
      </c>
      <c r="R181" s="20" t="s">
        <v>310</v>
      </c>
      <c r="S181" s="22" t="s">
        <v>310</v>
      </c>
      <c r="T181" s="18"/>
      <c r="U181" s="35">
        <v>21.3</v>
      </c>
      <c r="V181" s="20" t="s">
        <v>310</v>
      </c>
      <c r="W181" s="22"/>
      <c r="X181" s="20"/>
      <c r="Y181" s="100" t="s">
        <v>335</v>
      </c>
      <c r="Z181" s="20" t="s">
        <v>310</v>
      </c>
      <c r="AA181" s="22"/>
      <c r="AB181" s="18"/>
      <c r="AC181" s="35">
        <v>42</v>
      </c>
      <c r="AD181" s="20" t="s">
        <v>310</v>
      </c>
    </row>
    <row r="182" spans="1:30" x14ac:dyDescent="0.25">
      <c r="A182" s="15"/>
      <c r="B182" s="36"/>
      <c r="C182" s="36" t="s">
        <v>310</v>
      </c>
      <c r="D182" s="37"/>
      <c r="E182" s="37"/>
      <c r="F182" s="36"/>
      <c r="G182" s="36"/>
      <c r="H182" s="37"/>
      <c r="I182" s="37"/>
      <c r="J182" s="36"/>
      <c r="K182" s="36"/>
      <c r="L182" s="37"/>
      <c r="M182" s="37"/>
      <c r="N182" s="36"/>
      <c r="O182" s="36" t="s">
        <v>310</v>
      </c>
      <c r="P182" s="37"/>
      <c r="Q182" s="37"/>
      <c r="R182" s="36"/>
      <c r="S182" s="36" t="s">
        <v>310</v>
      </c>
      <c r="T182" s="37"/>
      <c r="U182" s="37"/>
      <c r="V182" s="36"/>
      <c r="W182" s="36"/>
      <c r="X182" s="37"/>
      <c r="Y182" s="37"/>
      <c r="Z182" s="36"/>
      <c r="AA182" s="36"/>
      <c r="AB182" s="37"/>
      <c r="AC182" s="37"/>
      <c r="AD182" s="36"/>
    </row>
    <row r="183" spans="1:30" x14ac:dyDescent="0.25">
      <c r="A183" s="15"/>
      <c r="B183" s="26" t="s">
        <v>1198</v>
      </c>
      <c r="C183" s="39" t="s">
        <v>310</v>
      </c>
      <c r="D183" s="28"/>
      <c r="E183" s="30" t="s">
        <v>1168</v>
      </c>
      <c r="F183" s="32" t="s">
        <v>317</v>
      </c>
      <c r="G183" s="39"/>
      <c r="H183" s="28"/>
      <c r="I183" s="30" t="s">
        <v>1208</v>
      </c>
      <c r="J183" s="32" t="s">
        <v>317</v>
      </c>
      <c r="K183" s="39"/>
      <c r="L183" s="28"/>
      <c r="M183" s="30">
        <v>19.899999999999999</v>
      </c>
      <c r="N183" s="32" t="s">
        <v>310</v>
      </c>
      <c r="O183" s="39" t="s">
        <v>310</v>
      </c>
      <c r="P183" s="32"/>
      <c r="Q183" s="50" t="s">
        <v>335</v>
      </c>
      <c r="R183" s="32" t="s">
        <v>310</v>
      </c>
      <c r="S183" s="39" t="s">
        <v>310</v>
      </c>
      <c r="T183" s="28"/>
      <c r="U183" s="30">
        <v>143.30000000000001</v>
      </c>
      <c r="V183" s="32" t="s">
        <v>310</v>
      </c>
      <c r="W183" s="39"/>
      <c r="X183" s="32"/>
      <c r="Y183" s="50" t="s">
        <v>335</v>
      </c>
      <c r="Z183" s="32" t="s">
        <v>310</v>
      </c>
      <c r="AA183" s="39"/>
      <c r="AB183" s="28"/>
      <c r="AC183" s="30">
        <v>117.7</v>
      </c>
      <c r="AD183" s="32" t="s">
        <v>310</v>
      </c>
    </row>
    <row r="184" spans="1:30" ht="26.25" thickBot="1" x14ac:dyDescent="0.3">
      <c r="A184" s="15"/>
      <c r="B184" s="51" t="s">
        <v>1199</v>
      </c>
      <c r="C184" s="22" t="s">
        <v>310</v>
      </c>
      <c r="D184" s="18"/>
      <c r="E184" s="35">
        <v>129.5</v>
      </c>
      <c r="F184" s="20" t="s">
        <v>310</v>
      </c>
      <c r="G184" s="22"/>
      <c r="H184" s="18"/>
      <c r="I184" s="35">
        <v>163.19999999999999</v>
      </c>
      <c r="J184" s="20" t="s">
        <v>310</v>
      </c>
      <c r="K184" s="22"/>
      <c r="L184" s="18"/>
      <c r="M184" s="35">
        <v>143.30000000000001</v>
      </c>
      <c r="N184" s="20" t="s">
        <v>310</v>
      </c>
      <c r="O184" s="22" t="s">
        <v>310</v>
      </c>
      <c r="P184" s="18"/>
      <c r="Q184" s="35">
        <v>163.19999999999999</v>
      </c>
      <c r="R184" s="20" t="s">
        <v>310</v>
      </c>
      <c r="S184" s="22" t="s">
        <v>310</v>
      </c>
      <c r="T184" s="20"/>
      <c r="U184" s="100" t="s">
        <v>335</v>
      </c>
      <c r="V184" s="20" t="s">
        <v>310</v>
      </c>
      <c r="W184" s="22"/>
      <c r="X184" s="18"/>
      <c r="Y184" s="35" t="s">
        <v>1209</v>
      </c>
      <c r="Z184" s="20" t="s">
        <v>317</v>
      </c>
      <c r="AA184" s="22"/>
      <c r="AB184" s="20"/>
      <c r="AC184" s="100" t="s">
        <v>335</v>
      </c>
      <c r="AD184" s="20" t="s">
        <v>310</v>
      </c>
    </row>
    <row r="185" spans="1:30" x14ac:dyDescent="0.25">
      <c r="A185" s="15"/>
      <c r="B185" s="36"/>
      <c r="C185" s="36" t="s">
        <v>310</v>
      </c>
      <c r="D185" s="37"/>
      <c r="E185" s="37"/>
      <c r="F185" s="36"/>
      <c r="G185" s="36"/>
      <c r="H185" s="37"/>
      <c r="I185" s="37"/>
      <c r="J185" s="36"/>
      <c r="K185" s="36"/>
      <c r="L185" s="37"/>
      <c r="M185" s="37"/>
      <c r="N185" s="36"/>
      <c r="O185" s="36" t="s">
        <v>310</v>
      </c>
      <c r="P185" s="37"/>
      <c r="Q185" s="37"/>
      <c r="R185" s="36"/>
      <c r="S185" s="36" t="s">
        <v>310</v>
      </c>
      <c r="T185" s="37"/>
      <c r="U185" s="37"/>
      <c r="V185" s="36"/>
      <c r="W185" s="36"/>
      <c r="X185" s="37"/>
      <c r="Y185" s="37"/>
      <c r="Z185" s="36"/>
      <c r="AA185" s="36"/>
      <c r="AB185" s="37"/>
      <c r="AC185" s="37"/>
      <c r="AD185" s="36"/>
    </row>
    <row r="186" spans="1:30" ht="15.75" thickBot="1" x14ac:dyDescent="0.3">
      <c r="A186" s="15"/>
      <c r="B186" s="26" t="s">
        <v>1201</v>
      </c>
      <c r="C186" s="39" t="s">
        <v>310</v>
      </c>
      <c r="D186" s="28" t="s">
        <v>313</v>
      </c>
      <c r="E186" s="30">
        <v>117.7</v>
      </c>
      <c r="F186" s="32" t="s">
        <v>310</v>
      </c>
      <c r="G186" s="39"/>
      <c r="H186" s="28" t="s">
        <v>313</v>
      </c>
      <c r="I186" s="30">
        <v>129.5</v>
      </c>
      <c r="J186" s="32" t="s">
        <v>310</v>
      </c>
      <c r="K186" s="39"/>
      <c r="L186" s="28" t="s">
        <v>313</v>
      </c>
      <c r="M186" s="30">
        <v>163.19999999999999</v>
      </c>
      <c r="N186" s="32" t="s">
        <v>310</v>
      </c>
      <c r="O186" s="39" t="s">
        <v>310</v>
      </c>
      <c r="P186" s="28" t="s">
        <v>313</v>
      </c>
      <c r="Q186" s="30">
        <v>163.19999999999999</v>
      </c>
      <c r="R186" s="32" t="s">
        <v>310</v>
      </c>
      <c r="S186" s="39" t="s">
        <v>310</v>
      </c>
      <c r="T186" s="28" t="s">
        <v>313</v>
      </c>
      <c r="U186" s="30">
        <v>143.30000000000001</v>
      </c>
      <c r="V186" s="32" t="s">
        <v>310</v>
      </c>
      <c r="W186" s="39"/>
      <c r="X186" s="28" t="s">
        <v>313</v>
      </c>
      <c r="Y186" s="30" t="s">
        <v>1209</v>
      </c>
      <c r="Z186" s="32" t="s">
        <v>317</v>
      </c>
      <c r="AA186" s="39"/>
      <c r="AB186" s="28" t="s">
        <v>313</v>
      </c>
      <c r="AC186" s="30">
        <v>117.7</v>
      </c>
      <c r="AD186" s="32" t="s">
        <v>310</v>
      </c>
    </row>
    <row r="187" spans="1:30" ht="15.75" thickTop="1" x14ac:dyDescent="0.25">
      <c r="A187" s="15"/>
      <c r="B187" s="36"/>
      <c r="C187" s="36" t="s">
        <v>310</v>
      </c>
      <c r="D187" s="41"/>
      <c r="E187" s="41"/>
      <c r="F187" s="36"/>
      <c r="G187" s="36"/>
      <c r="H187" s="41"/>
      <c r="I187" s="41"/>
      <c r="J187" s="36"/>
      <c r="K187" s="36"/>
      <c r="L187" s="41"/>
      <c r="M187" s="41"/>
      <c r="N187" s="36"/>
      <c r="O187" s="36" t="s">
        <v>310</v>
      </c>
      <c r="P187" s="41"/>
      <c r="Q187" s="41"/>
      <c r="R187" s="36"/>
      <c r="S187" s="36" t="s">
        <v>310</v>
      </c>
      <c r="T187" s="41"/>
      <c r="U187" s="41"/>
      <c r="V187" s="36"/>
      <c r="W187" s="36"/>
      <c r="X187" s="41"/>
      <c r="Y187" s="41"/>
      <c r="Z187" s="36"/>
      <c r="AA187" s="36"/>
      <c r="AB187" s="41"/>
      <c r="AC187" s="41"/>
      <c r="AD187" s="36"/>
    </row>
    <row r="188" spans="1:30" ht="15.75" thickBot="1" x14ac:dyDescent="0.3">
      <c r="A188" s="15"/>
      <c r="B188" s="33" t="s">
        <v>124</v>
      </c>
      <c r="C188" s="22" t="s">
        <v>310</v>
      </c>
      <c r="D188" s="18" t="s">
        <v>313</v>
      </c>
      <c r="E188" s="35">
        <v>120.7</v>
      </c>
      <c r="F188" s="20" t="s">
        <v>310</v>
      </c>
      <c r="G188" s="22"/>
      <c r="H188" s="18" t="s">
        <v>313</v>
      </c>
      <c r="I188" s="35">
        <v>132.5</v>
      </c>
      <c r="J188" s="20" t="s">
        <v>310</v>
      </c>
      <c r="K188" s="22"/>
      <c r="L188" s="18" t="s">
        <v>313</v>
      </c>
      <c r="M188" s="35">
        <v>166.2</v>
      </c>
      <c r="N188" s="20" t="s">
        <v>310</v>
      </c>
      <c r="O188" s="22" t="s">
        <v>310</v>
      </c>
      <c r="P188" s="18" t="s">
        <v>313</v>
      </c>
      <c r="Q188" s="35">
        <v>166.2</v>
      </c>
      <c r="R188" s="20" t="s">
        <v>310</v>
      </c>
      <c r="S188" s="22" t="s">
        <v>310</v>
      </c>
      <c r="T188" s="18" t="s">
        <v>313</v>
      </c>
      <c r="U188" s="35">
        <v>158.80000000000001</v>
      </c>
      <c r="V188" s="20" t="s">
        <v>310</v>
      </c>
      <c r="W188" s="22"/>
      <c r="X188" s="18" t="s">
        <v>313</v>
      </c>
      <c r="Y188" s="35" t="s">
        <v>1210</v>
      </c>
      <c r="Z188" s="20" t="s">
        <v>317</v>
      </c>
      <c r="AA188" s="22"/>
      <c r="AB188" s="18" t="s">
        <v>313</v>
      </c>
      <c r="AC188" s="35">
        <v>120.7</v>
      </c>
      <c r="AD188" s="20" t="s">
        <v>310</v>
      </c>
    </row>
    <row r="189" spans="1:30" ht="15.75" thickTop="1" x14ac:dyDescent="0.25">
      <c r="A189" s="15"/>
      <c r="B189" s="36"/>
      <c r="C189" s="36" t="s">
        <v>310</v>
      </c>
      <c r="D189" s="41"/>
      <c r="E189" s="41"/>
      <c r="F189" s="36"/>
      <c r="G189" s="36"/>
      <c r="H189" s="41"/>
      <c r="I189" s="41"/>
      <c r="J189" s="36"/>
      <c r="K189" s="36"/>
      <c r="L189" s="41"/>
      <c r="M189" s="41"/>
      <c r="N189" s="36"/>
      <c r="O189" s="36" t="s">
        <v>310</v>
      </c>
      <c r="P189" s="41"/>
      <c r="Q189" s="41"/>
      <c r="R189" s="36"/>
      <c r="S189" s="36" t="s">
        <v>310</v>
      </c>
      <c r="T189" s="41"/>
      <c r="U189" s="41"/>
      <c r="V189" s="36"/>
      <c r="W189" s="36"/>
      <c r="X189" s="41"/>
      <c r="Y189" s="41"/>
      <c r="Z189" s="36"/>
      <c r="AA189" s="36"/>
      <c r="AB189" s="41"/>
      <c r="AC189" s="41"/>
      <c r="AD189" s="36"/>
    </row>
    <row r="190" spans="1:30" x14ac:dyDescent="0.25">
      <c r="A190" s="15"/>
      <c r="B190" s="135" t="s">
        <v>1151</v>
      </c>
      <c r="C190" s="135"/>
      <c r="D190" s="135"/>
      <c r="E190" s="135"/>
      <c r="F190" s="135"/>
      <c r="G190" s="135"/>
      <c r="H190" s="135"/>
      <c r="I190" s="135"/>
      <c r="J190" s="135"/>
      <c r="K190" s="135"/>
      <c r="L190" s="135"/>
      <c r="M190" s="135"/>
      <c r="N190" s="135"/>
      <c r="O190" s="135"/>
      <c r="P190" s="135"/>
      <c r="Q190" s="135"/>
      <c r="R190" s="135"/>
      <c r="S190" s="135"/>
      <c r="T190" s="135"/>
      <c r="U190" s="135"/>
      <c r="V190" s="135"/>
      <c r="W190" s="135"/>
      <c r="X190" s="135"/>
      <c r="Y190" s="135"/>
      <c r="Z190" s="135"/>
      <c r="AA190" s="135"/>
      <c r="AB190" s="135"/>
      <c r="AC190" s="135"/>
      <c r="AD190" s="135"/>
    </row>
    <row r="191" spans="1:30" x14ac:dyDescent="0.25">
      <c r="A191" s="15"/>
      <c r="B191" s="136" t="s">
        <v>1189</v>
      </c>
      <c r="C191" s="136"/>
      <c r="D191" s="136"/>
      <c r="E191" s="136"/>
      <c r="F191" s="136"/>
      <c r="G191" s="136"/>
      <c r="H191" s="136"/>
      <c r="I191" s="136"/>
      <c r="J191" s="136"/>
      <c r="K191" s="136"/>
      <c r="L191" s="136"/>
      <c r="M191" s="136"/>
      <c r="N191" s="136"/>
      <c r="O191" s="136"/>
      <c r="P191" s="136"/>
      <c r="Q191" s="136"/>
      <c r="R191" s="136"/>
      <c r="S191" s="136"/>
      <c r="T191" s="136"/>
      <c r="U191" s="136"/>
      <c r="V191" s="136"/>
      <c r="W191" s="136"/>
      <c r="X191" s="136"/>
      <c r="Y191" s="136"/>
      <c r="Z191" s="136"/>
      <c r="AA191" s="136"/>
      <c r="AB191" s="136"/>
      <c r="AC191" s="136"/>
      <c r="AD191" s="136"/>
    </row>
    <row r="192" spans="1:30" x14ac:dyDescent="0.25">
      <c r="A192" s="15"/>
      <c r="B192" s="135">
        <v>2011</v>
      </c>
      <c r="C192" s="135"/>
      <c r="D192" s="135"/>
      <c r="E192" s="135"/>
      <c r="F192" s="135"/>
      <c r="G192" s="135"/>
      <c r="H192" s="135"/>
      <c r="I192" s="135"/>
      <c r="J192" s="135"/>
      <c r="K192" s="135"/>
      <c r="L192" s="135"/>
      <c r="M192" s="135"/>
      <c r="N192" s="135"/>
      <c r="O192" s="135"/>
      <c r="P192" s="135"/>
      <c r="Q192" s="135"/>
      <c r="R192" s="135"/>
      <c r="S192" s="135"/>
      <c r="T192" s="135"/>
      <c r="U192" s="135"/>
      <c r="V192" s="135"/>
      <c r="W192" s="135"/>
      <c r="X192" s="135"/>
      <c r="Y192" s="135"/>
      <c r="Z192" s="135"/>
      <c r="AA192" s="135"/>
      <c r="AB192" s="135"/>
      <c r="AC192" s="135"/>
      <c r="AD192" s="135"/>
    </row>
    <row r="193" spans="1:30" ht="15.75" x14ac:dyDescent="0.25">
      <c r="A193" s="15"/>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47"/>
    </row>
    <row r="194" spans="1:30" x14ac:dyDescent="0.25">
      <c r="A194" s="15"/>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row>
    <row r="195" spans="1:30" ht="15.75" thickBot="1" x14ac:dyDescent="0.3">
      <c r="A195" s="15"/>
      <c r="B195" s="22"/>
      <c r="C195" s="22" t="s">
        <v>310</v>
      </c>
      <c r="D195" s="42" t="s">
        <v>1154</v>
      </c>
      <c r="E195" s="42"/>
      <c r="F195" s="22"/>
      <c r="G195" s="22"/>
      <c r="H195" s="42" t="s">
        <v>1155</v>
      </c>
      <c r="I195" s="42"/>
      <c r="J195" s="22"/>
      <c r="K195" s="22"/>
      <c r="L195" s="42" t="s">
        <v>1156</v>
      </c>
      <c r="M195" s="42"/>
      <c r="N195" s="22"/>
      <c r="O195" s="22" t="s">
        <v>310</v>
      </c>
      <c r="P195" s="42" t="s">
        <v>1157</v>
      </c>
      <c r="Q195" s="42"/>
      <c r="R195" s="22"/>
      <c r="S195" s="22" t="s">
        <v>310</v>
      </c>
      <c r="T195" s="42" t="s">
        <v>1211</v>
      </c>
      <c r="U195" s="42"/>
      <c r="V195" s="22"/>
      <c r="W195" s="22" t="s">
        <v>310</v>
      </c>
      <c r="X195" s="42" t="s">
        <v>1159</v>
      </c>
      <c r="Y195" s="42"/>
      <c r="Z195" s="22"/>
      <c r="AA195" s="22"/>
      <c r="AB195" s="42" t="s">
        <v>1160</v>
      </c>
      <c r="AC195" s="42"/>
      <c r="AD195" s="22"/>
    </row>
    <row r="196" spans="1:30" x14ac:dyDescent="0.25">
      <c r="A196" s="15"/>
      <c r="B196" s="26" t="s">
        <v>89</v>
      </c>
      <c r="C196" s="28" t="s">
        <v>310</v>
      </c>
      <c r="D196" s="28"/>
      <c r="E196" s="28"/>
      <c r="F196" s="28"/>
      <c r="G196" s="28"/>
      <c r="H196" s="28"/>
      <c r="I196" s="28"/>
      <c r="J196" s="28"/>
      <c r="K196" s="28"/>
      <c r="L196" s="28"/>
      <c r="M196" s="28"/>
      <c r="N196" s="28"/>
      <c r="O196" s="28" t="s">
        <v>310</v>
      </c>
      <c r="P196" s="28"/>
      <c r="Q196" s="28"/>
      <c r="R196" s="28"/>
      <c r="S196" s="28" t="s">
        <v>310</v>
      </c>
      <c r="T196" s="28"/>
      <c r="U196" s="28"/>
      <c r="V196" s="28"/>
      <c r="W196" s="28" t="s">
        <v>310</v>
      </c>
      <c r="X196" s="28"/>
      <c r="Y196" s="28"/>
      <c r="Z196" s="28"/>
      <c r="AA196" s="28"/>
      <c r="AB196" s="28"/>
      <c r="AC196" s="28"/>
      <c r="AD196" s="28"/>
    </row>
    <row r="197" spans="1:30" x14ac:dyDescent="0.25">
      <c r="A197" s="15"/>
      <c r="B197" s="51" t="s">
        <v>90</v>
      </c>
      <c r="C197" s="18" t="s">
        <v>310</v>
      </c>
      <c r="D197" s="20" t="s">
        <v>313</v>
      </c>
      <c r="E197" s="100" t="s">
        <v>335</v>
      </c>
      <c r="F197" s="20" t="s">
        <v>310</v>
      </c>
      <c r="G197" s="18"/>
      <c r="H197" s="20" t="s">
        <v>313</v>
      </c>
      <c r="I197" s="100" t="s">
        <v>335</v>
      </c>
      <c r="J197" s="20" t="s">
        <v>310</v>
      </c>
      <c r="K197" s="18"/>
      <c r="L197" s="18" t="s">
        <v>313</v>
      </c>
      <c r="M197" s="54">
        <v>1026.4000000000001</v>
      </c>
      <c r="N197" s="20" t="s">
        <v>310</v>
      </c>
      <c r="O197" s="18" t="s">
        <v>310</v>
      </c>
      <c r="P197" s="20" t="s">
        <v>313</v>
      </c>
      <c r="Q197" s="100" t="s">
        <v>335</v>
      </c>
      <c r="R197" s="20" t="s">
        <v>310</v>
      </c>
      <c r="S197" s="18" t="s">
        <v>310</v>
      </c>
      <c r="T197" s="18" t="s">
        <v>313</v>
      </c>
      <c r="U197" s="35">
        <v>612.29999999999995</v>
      </c>
      <c r="V197" s="20" t="s">
        <v>310</v>
      </c>
      <c r="W197" s="18" t="s">
        <v>310</v>
      </c>
      <c r="X197" s="20" t="s">
        <v>313</v>
      </c>
      <c r="Y197" s="100" t="s">
        <v>335</v>
      </c>
      <c r="Z197" s="20" t="s">
        <v>310</v>
      </c>
      <c r="AA197" s="18"/>
      <c r="AB197" s="18" t="s">
        <v>313</v>
      </c>
      <c r="AC197" s="54">
        <v>1638.7</v>
      </c>
      <c r="AD197" s="20" t="s">
        <v>310</v>
      </c>
    </row>
    <row r="198" spans="1:30" x14ac:dyDescent="0.25">
      <c r="A198" s="15"/>
      <c r="B198" s="40" t="s">
        <v>91</v>
      </c>
      <c r="C198" s="28" t="s">
        <v>310</v>
      </c>
      <c r="D198" s="32"/>
      <c r="E198" s="50" t="s">
        <v>335</v>
      </c>
      <c r="F198" s="32" t="s">
        <v>310</v>
      </c>
      <c r="G198" s="28"/>
      <c r="H198" s="32"/>
      <c r="I198" s="50" t="s">
        <v>335</v>
      </c>
      <c r="J198" s="32" t="s">
        <v>310</v>
      </c>
      <c r="K198" s="28"/>
      <c r="L198" s="28"/>
      <c r="M198" s="30">
        <v>448.5</v>
      </c>
      <c r="N198" s="32" t="s">
        <v>310</v>
      </c>
      <c r="O198" s="28" t="s">
        <v>310</v>
      </c>
      <c r="P198" s="32"/>
      <c r="Q198" s="50" t="s">
        <v>335</v>
      </c>
      <c r="R198" s="32" t="s">
        <v>310</v>
      </c>
      <c r="S198" s="28" t="s">
        <v>310</v>
      </c>
      <c r="T198" s="28"/>
      <c r="U198" s="30">
        <v>252.7</v>
      </c>
      <c r="V198" s="32" t="s">
        <v>310</v>
      </c>
      <c r="W198" s="28" t="s">
        <v>310</v>
      </c>
      <c r="X198" s="32"/>
      <c r="Y198" s="50" t="s">
        <v>335</v>
      </c>
      <c r="Z198" s="32" t="s">
        <v>310</v>
      </c>
      <c r="AA198" s="28"/>
      <c r="AB198" s="28"/>
      <c r="AC198" s="30">
        <v>701.2</v>
      </c>
      <c r="AD198" s="32" t="s">
        <v>310</v>
      </c>
    </row>
    <row r="199" spans="1:30" ht="15.75" thickBot="1" x14ac:dyDescent="0.3">
      <c r="A199" s="15"/>
      <c r="B199" s="51" t="s">
        <v>1190</v>
      </c>
      <c r="C199" s="18" t="s">
        <v>310</v>
      </c>
      <c r="D199" s="20"/>
      <c r="E199" s="100" t="s">
        <v>335</v>
      </c>
      <c r="F199" s="20" t="s">
        <v>310</v>
      </c>
      <c r="G199" s="18"/>
      <c r="H199" s="20"/>
      <c r="I199" s="100" t="s">
        <v>335</v>
      </c>
      <c r="J199" s="20" t="s">
        <v>310</v>
      </c>
      <c r="K199" s="18"/>
      <c r="L199" s="18"/>
      <c r="M199" s="35">
        <v>7.1</v>
      </c>
      <c r="N199" s="20" t="s">
        <v>310</v>
      </c>
      <c r="O199" s="18" t="s">
        <v>310</v>
      </c>
      <c r="P199" s="20"/>
      <c r="Q199" s="100" t="s">
        <v>335</v>
      </c>
      <c r="R199" s="20" t="s">
        <v>310</v>
      </c>
      <c r="S199" s="18" t="s">
        <v>310</v>
      </c>
      <c r="T199" s="20"/>
      <c r="U199" s="100" t="s">
        <v>335</v>
      </c>
      <c r="V199" s="20" t="s">
        <v>310</v>
      </c>
      <c r="W199" s="18" t="s">
        <v>310</v>
      </c>
      <c r="X199" s="18"/>
      <c r="Y199" s="35" t="s">
        <v>786</v>
      </c>
      <c r="Z199" s="20" t="s">
        <v>317</v>
      </c>
      <c r="AA199" s="18"/>
      <c r="AB199" s="20"/>
      <c r="AC199" s="100" t="s">
        <v>335</v>
      </c>
      <c r="AD199" s="20" t="s">
        <v>310</v>
      </c>
    </row>
    <row r="200" spans="1:30" x14ac:dyDescent="0.25">
      <c r="A200" s="15"/>
      <c r="B200" s="36"/>
      <c r="C200" s="36" t="s">
        <v>310</v>
      </c>
      <c r="D200" s="37"/>
      <c r="E200" s="37"/>
      <c r="F200" s="36"/>
      <c r="G200" s="36"/>
      <c r="H200" s="37"/>
      <c r="I200" s="37"/>
      <c r="J200" s="36"/>
      <c r="K200" s="36"/>
      <c r="L200" s="37"/>
      <c r="M200" s="37"/>
      <c r="N200" s="36"/>
      <c r="O200" s="36" t="s">
        <v>310</v>
      </c>
      <c r="P200" s="37"/>
      <c r="Q200" s="37"/>
      <c r="R200" s="36"/>
      <c r="S200" s="36" t="s">
        <v>310</v>
      </c>
      <c r="T200" s="37"/>
      <c r="U200" s="37"/>
      <c r="V200" s="36"/>
      <c r="W200" s="36" t="s">
        <v>310</v>
      </c>
      <c r="X200" s="37"/>
      <c r="Y200" s="37"/>
      <c r="Z200" s="36"/>
      <c r="AA200" s="36"/>
      <c r="AB200" s="37"/>
      <c r="AC200" s="37"/>
      <c r="AD200" s="36"/>
    </row>
    <row r="201" spans="1:30" x14ac:dyDescent="0.25">
      <c r="A201" s="15"/>
      <c r="B201" s="101" t="s">
        <v>92</v>
      </c>
      <c r="C201" s="39" t="s">
        <v>310</v>
      </c>
      <c r="D201" s="32"/>
      <c r="E201" s="50" t="s">
        <v>335</v>
      </c>
      <c r="F201" s="32" t="s">
        <v>310</v>
      </c>
      <c r="G201" s="39"/>
      <c r="H201" s="32"/>
      <c r="I201" s="50" t="s">
        <v>335</v>
      </c>
      <c r="J201" s="32" t="s">
        <v>310</v>
      </c>
      <c r="K201" s="39"/>
      <c r="L201" s="28"/>
      <c r="M201" s="83">
        <v>1482</v>
      </c>
      <c r="N201" s="32" t="s">
        <v>310</v>
      </c>
      <c r="O201" s="39" t="s">
        <v>310</v>
      </c>
      <c r="P201" s="32"/>
      <c r="Q201" s="50" t="s">
        <v>335</v>
      </c>
      <c r="R201" s="32" t="s">
        <v>310</v>
      </c>
      <c r="S201" s="39" t="s">
        <v>310</v>
      </c>
      <c r="T201" s="28"/>
      <c r="U201" s="30">
        <v>865</v>
      </c>
      <c r="V201" s="32" t="s">
        <v>310</v>
      </c>
      <c r="W201" s="39" t="s">
        <v>310</v>
      </c>
      <c r="X201" s="28"/>
      <c r="Y201" s="30" t="s">
        <v>786</v>
      </c>
      <c r="Z201" s="32" t="s">
        <v>317</v>
      </c>
      <c r="AA201" s="39"/>
      <c r="AB201" s="28"/>
      <c r="AC201" s="83">
        <v>2339.9</v>
      </c>
      <c r="AD201" s="32" t="s">
        <v>310</v>
      </c>
    </row>
    <row r="202" spans="1:30" x14ac:dyDescent="0.25">
      <c r="A202" s="15"/>
      <c r="B202" s="33" t="s">
        <v>93</v>
      </c>
      <c r="C202" s="22" t="s">
        <v>310</v>
      </c>
      <c r="D202" s="18"/>
      <c r="E202" s="18"/>
      <c r="F202" s="18"/>
      <c r="G202" s="22"/>
      <c r="H202" s="18"/>
      <c r="I202" s="18"/>
      <c r="J202" s="18"/>
      <c r="K202" s="22"/>
      <c r="L202" s="18"/>
      <c r="M202" s="18"/>
      <c r="N202" s="18"/>
      <c r="O202" s="22" t="s">
        <v>310</v>
      </c>
      <c r="P202" s="18"/>
      <c r="Q202" s="18"/>
      <c r="R202" s="18"/>
      <c r="S202" s="22" t="s">
        <v>310</v>
      </c>
      <c r="T202" s="18"/>
      <c r="U202" s="18"/>
      <c r="V202" s="18"/>
      <c r="W202" s="22" t="s">
        <v>310</v>
      </c>
      <c r="X202" s="18"/>
      <c r="Y202" s="18"/>
      <c r="Z202" s="18"/>
      <c r="AA202" s="22"/>
      <c r="AB202" s="18"/>
      <c r="AC202" s="18"/>
      <c r="AD202" s="18"/>
    </row>
    <row r="203" spans="1:30" x14ac:dyDescent="0.25">
      <c r="A203" s="15"/>
      <c r="B203" s="40" t="s">
        <v>94</v>
      </c>
      <c r="C203" s="39" t="s">
        <v>310</v>
      </c>
      <c r="D203" s="32"/>
      <c r="E203" s="50" t="s">
        <v>335</v>
      </c>
      <c r="F203" s="32" t="s">
        <v>310</v>
      </c>
      <c r="G203" s="39"/>
      <c r="H203" s="32"/>
      <c r="I203" s="50" t="s">
        <v>335</v>
      </c>
      <c r="J203" s="32" t="s">
        <v>310</v>
      </c>
      <c r="K203" s="39"/>
      <c r="L203" s="28"/>
      <c r="M203" s="30">
        <v>331.4</v>
      </c>
      <c r="N203" s="32" t="s">
        <v>310</v>
      </c>
      <c r="O203" s="39" t="s">
        <v>310</v>
      </c>
      <c r="P203" s="32"/>
      <c r="Q203" s="50" t="s">
        <v>335</v>
      </c>
      <c r="R203" s="32" t="s">
        <v>310</v>
      </c>
      <c r="S203" s="39" t="s">
        <v>310</v>
      </c>
      <c r="T203" s="28"/>
      <c r="U203" s="30">
        <v>193.3</v>
      </c>
      <c r="V203" s="32" t="s">
        <v>310</v>
      </c>
      <c r="W203" s="39" t="s">
        <v>310</v>
      </c>
      <c r="X203" s="32"/>
      <c r="Y203" s="50" t="s">
        <v>335</v>
      </c>
      <c r="Z203" s="32" t="s">
        <v>310</v>
      </c>
      <c r="AA203" s="39"/>
      <c r="AB203" s="28"/>
      <c r="AC203" s="30">
        <v>524.70000000000005</v>
      </c>
      <c r="AD203" s="32" t="s">
        <v>310</v>
      </c>
    </row>
    <row r="204" spans="1:30" x14ac:dyDescent="0.25">
      <c r="A204" s="15"/>
      <c r="B204" s="51" t="s">
        <v>95</v>
      </c>
      <c r="C204" s="22" t="s">
        <v>310</v>
      </c>
      <c r="D204" s="20"/>
      <c r="E204" s="100" t="s">
        <v>335</v>
      </c>
      <c r="F204" s="20" t="s">
        <v>310</v>
      </c>
      <c r="G204" s="22"/>
      <c r="H204" s="20"/>
      <c r="I204" s="100" t="s">
        <v>335</v>
      </c>
      <c r="J204" s="20" t="s">
        <v>310</v>
      </c>
      <c r="K204" s="22"/>
      <c r="L204" s="18"/>
      <c r="M204" s="35">
        <v>309.10000000000002</v>
      </c>
      <c r="N204" s="20" t="s">
        <v>310</v>
      </c>
      <c r="O204" s="22" t="s">
        <v>310</v>
      </c>
      <c r="P204" s="20"/>
      <c r="Q204" s="100" t="s">
        <v>335</v>
      </c>
      <c r="R204" s="20" t="s">
        <v>310</v>
      </c>
      <c r="S204" s="22" t="s">
        <v>310</v>
      </c>
      <c r="T204" s="18"/>
      <c r="U204" s="35">
        <v>172.1</v>
      </c>
      <c r="V204" s="20" t="s">
        <v>310</v>
      </c>
      <c r="W204" s="22" t="s">
        <v>310</v>
      </c>
      <c r="X204" s="20"/>
      <c r="Y204" s="100" t="s">
        <v>335</v>
      </c>
      <c r="Z204" s="20" t="s">
        <v>310</v>
      </c>
      <c r="AA204" s="22"/>
      <c r="AB204" s="18"/>
      <c r="AC204" s="35">
        <v>481.2</v>
      </c>
      <c r="AD204" s="20" t="s">
        <v>310</v>
      </c>
    </row>
    <row r="205" spans="1:30" ht="15.75" thickBot="1" x14ac:dyDescent="0.3">
      <c r="A205" s="15"/>
      <c r="B205" s="40" t="s">
        <v>96</v>
      </c>
      <c r="C205" s="39" t="s">
        <v>310</v>
      </c>
      <c r="D205" s="32"/>
      <c r="E205" s="50" t="s">
        <v>335</v>
      </c>
      <c r="F205" s="32" t="s">
        <v>310</v>
      </c>
      <c r="G205" s="39"/>
      <c r="H205" s="32"/>
      <c r="I205" s="50" t="s">
        <v>335</v>
      </c>
      <c r="J205" s="32" t="s">
        <v>310</v>
      </c>
      <c r="K205" s="39"/>
      <c r="L205" s="28"/>
      <c r="M205" s="30">
        <v>260.5</v>
      </c>
      <c r="N205" s="32" t="s">
        <v>310</v>
      </c>
      <c r="O205" s="39" t="s">
        <v>310</v>
      </c>
      <c r="P205" s="32"/>
      <c r="Q205" s="50" t="s">
        <v>335</v>
      </c>
      <c r="R205" s="32" t="s">
        <v>310</v>
      </c>
      <c r="S205" s="39" t="s">
        <v>310</v>
      </c>
      <c r="T205" s="28"/>
      <c r="U205" s="30">
        <v>181</v>
      </c>
      <c r="V205" s="32" t="s">
        <v>310</v>
      </c>
      <c r="W205" s="39" t="s">
        <v>310</v>
      </c>
      <c r="X205" s="32"/>
      <c r="Y205" s="50" t="s">
        <v>335</v>
      </c>
      <c r="Z205" s="32" t="s">
        <v>310</v>
      </c>
      <c r="AA205" s="39"/>
      <c r="AB205" s="28"/>
      <c r="AC205" s="30">
        <v>441.5</v>
      </c>
      <c r="AD205" s="32" t="s">
        <v>310</v>
      </c>
    </row>
    <row r="206" spans="1:30" x14ac:dyDescent="0.25">
      <c r="A206" s="15"/>
      <c r="B206" s="36"/>
      <c r="C206" s="36" t="s">
        <v>310</v>
      </c>
      <c r="D206" s="37"/>
      <c r="E206" s="37"/>
      <c r="F206" s="36"/>
      <c r="G206" s="36"/>
      <c r="H206" s="37"/>
      <c r="I206" s="37"/>
      <c r="J206" s="36"/>
      <c r="K206" s="36"/>
      <c r="L206" s="37"/>
      <c r="M206" s="37"/>
      <c r="N206" s="36"/>
      <c r="O206" s="36" t="s">
        <v>310</v>
      </c>
      <c r="P206" s="37"/>
      <c r="Q206" s="37"/>
      <c r="R206" s="36"/>
      <c r="S206" s="36" t="s">
        <v>310</v>
      </c>
      <c r="T206" s="37"/>
      <c r="U206" s="37"/>
      <c r="V206" s="36"/>
      <c r="W206" s="36" t="s">
        <v>310</v>
      </c>
      <c r="X206" s="37"/>
      <c r="Y206" s="37"/>
      <c r="Z206" s="36"/>
      <c r="AA206" s="36"/>
      <c r="AB206" s="37"/>
      <c r="AC206" s="37"/>
      <c r="AD206" s="36"/>
    </row>
    <row r="207" spans="1:30" x14ac:dyDescent="0.25">
      <c r="A207" s="15"/>
      <c r="B207" s="103" t="s">
        <v>97</v>
      </c>
      <c r="C207" s="22" t="s">
        <v>310</v>
      </c>
      <c r="D207" s="20"/>
      <c r="E207" s="100" t="s">
        <v>335</v>
      </c>
      <c r="F207" s="20" t="s">
        <v>310</v>
      </c>
      <c r="G207" s="22"/>
      <c r="H207" s="20"/>
      <c r="I207" s="100" t="s">
        <v>335</v>
      </c>
      <c r="J207" s="20" t="s">
        <v>310</v>
      </c>
      <c r="K207" s="22"/>
      <c r="L207" s="18"/>
      <c r="M207" s="35">
        <v>901</v>
      </c>
      <c r="N207" s="20" t="s">
        <v>310</v>
      </c>
      <c r="O207" s="22" t="s">
        <v>310</v>
      </c>
      <c r="P207" s="20"/>
      <c r="Q207" s="100" t="s">
        <v>335</v>
      </c>
      <c r="R207" s="20" t="s">
        <v>310</v>
      </c>
      <c r="S207" s="22" t="s">
        <v>310</v>
      </c>
      <c r="T207" s="18"/>
      <c r="U207" s="35">
        <v>546.4</v>
      </c>
      <c r="V207" s="20" t="s">
        <v>310</v>
      </c>
      <c r="W207" s="22" t="s">
        <v>310</v>
      </c>
      <c r="X207" s="20"/>
      <c r="Y207" s="100" t="s">
        <v>335</v>
      </c>
      <c r="Z207" s="20" t="s">
        <v>310</v>
      </c>
      <c r="AA207" s="22"/>
      <c r="AB207" s="18"/>
      <c r="AC207" s="54">
        <v>1447.4</v>
      </c>
      <c r="AD207" s="20" t="s">
        <v>310</v>
      </c>
    </row>
    <row r="208" spans="1:30" x14ac:dyDescent="0.25">
      <c r="A208" s="15"/>
      <c r="B208" s="26" t="s">
        <v>98</v>
      </c>
      <c r="C208" s="39" t="s">
        <v>310</v>
      </c>
      <c r="D208" s="32"/>
      <c r="E208" s="50" t="s">
        <v>335</v>
      </c>
      <c r="F208" s="32" t="s">
        <v>310</v>
      </c>
      <c r="G208" s="39"/>
      <c r="H208" s="32"/>
      <c r="I208" s="50" t="s">
        <v>335</v>
      </c>
      <c r="J208" s="32" t="s">
        <v>310</v>
      </c>
      <c r="K208" s="39"/>
      <c r="L208" s="28"/>
      <c r="M208" s="30">
        <v>66.3</v>
      </c>
      <c r="N208" s="32" t="s">
        <v>310</v>
      </c>
      <c r="O208" s="39" t="s">
        <v>310</v>
      </c>
      <c r="P208" s="32"/>
      <c r="Q208" s="50" t="s">
        <v>335</v>
      </c>
      <c r="R208" s="32" t="s">
        <v>310</v>
      </c>
      <c r="S208" s="39" t="s">
        <v>310</v>
      </c>
      <c r="T208" s="28"/>
      <c r="U208" s="30">
        <v>33.9</v>
      </c>
      <c r="V208" s="32" t="s">
        <v>310</v>
      </c>
      <c r="W208" s="39" t="s">
        <v>310</v>
      </c>
      <c r="X208" s="32"/>
      <c r="Y208" s="50" t="s">
        <v>335</v>
      </c>
      <c r="Z208" s="32" t="s">
        <v>310</v>
      </c>
      <c r="AA208" s="39"/>
      <c r="AB208" s="28"/>
      <c r="AC208" s="30">
        <v>100.2</v>
      </c>
      <c r="AD208" s="32" t="s">
        <v>310</v>
      </c>
    </row>
    <row r="209" spans="1:30" x14ac:dyDescent="0.25">
      <c r="A209" s="15"/>
      <c r="B209" s="33" t="s">
        <v>99</v>
      </c>
      <c r="C209" s="22" t="s">
        <v>310</v>
      </c>
      <c r="D209" s="18"/>
      <c r="E209" s="35">
        <v>0.5</v>
      </c>
      <c r="F209" s="20" t="s">
        <v>310</v>
      </c>
      <c r="G209" s="22"/>
      <c r="H209" s="20"/>
      <c r="I209" s="100" t="s">
        <v>335</v>
      </c>
      <c r="J209" s="20" t="s">
        <v>310</v>
      </c>
      <c r="K209" s="22"/>
      <c r="L209" s="18"/>
      <c r="M209" s="35">
        <v>268.60000000000002</v>
      </c>
      <c r="N209" s="20" t="s">
        <v>310</v>
      </c>
      <c r="O209" s="22" t="s">
        <v>310</v>
      </c>
      <c r="P209" s="20"/>
      <c r="Q209" s="100" t="s">
        <v>335</v>
      </c>
      <c r="R209" s="20" t="s">
        <v>310</v>
      </c>
      <c r="S209" s="22" t="s">
        <v>310</v>
      </c>
      <c r="T209" s="18"/>
      <c r="U209" s="35">
        <v>149.4</v>
      </c>
      <c r="V209" s="20" t="s">
        <v>310</v>
      </c>
      <c r="W209" s="22" t="s">
        <v>310</v>
      </c>
      <c r="X209" s="20"/>
      <c r="Y209" s="100" t="s">
        <v>335</v>
      </c>
      <c r="Z209" s="20" t="s">
        <v>310</v>
      </c>
      <c r="AA209" s="22"/>
      <c r="AB209" s="18"/>
      <c r="AC209" s="35">
        <v>418.5</v>
      </c>
      <c r="AD209" s="20" t="s">
        <v>310</v>
      </c>
    </row>
    <row r="210" spans="1:30" x14ac:dyDescent="0.25">
      <c r="A210" s="15"/>
      <c r="B210" s="26" t="s">
        <v>1191</v>
      </c>
      <c r="C210" s="39" t="s">
        <v>310</v>
      </c>
      <c r="D210" s="32"/>
      <c r="E210" s="50" t="s">
        <v>335</v>
      </c>
      <c r="F210" s="32" t="s">
        <v>310</v>
      </c>
      <c r="G210" s="39"/>
      <c r="H210" s="32"/>
      <c r="I210" s="50" t="s">
        <v>335</v>
      </c>
      <c r="J210" s="32" t="s">
        <v>310</v>
      </c>
      <c r="K210" s="39"/>
      <c r="L210" s="32"/>
      <c r="M210" s="50" t="s">
        <v>335</v>
      </c>
      <c r="N210" s="32" t="s">
        <v>310</v>
      </c>
      <c r="O210" s="39" t="s">
        <v>310</v>
      </c>
      <c r="P210" s="32"/>
      <c r="Q210" s="50" t="s">
        <v>335</v>
      </c>
      <c r="R210" s="32" t="s">
        <v>310</v>
      </c>
      <c r="S210" s="39" t="s">
        <v>310</v>
      </c>
      <c r="T210" s="28"/>
      <c r="U210" s="30">
        <v>7.1</v>
      </c>
      <c r="V210" s="32" t="s">
        <v>310</v>
      </c>
      <c r="W210" s="39" t="s">
        <v>310</v>
      </c>
      <c r="X210" s="28"/>
      <c r="Y210" s="30" t="s">
        <v>786</v>
      </c>
      <c r="Z210" s="32" t="s">
        <v>317</v>
      </c>
      <c r="AA210" s="39"/>
      <c r="AB210" s="32"/>
      <c r="AC210" s="50" t="s">
        <v>335</v>
      </c>
      <c r="AD210" s="32" t="s">
        <v>310</v>
      </c>
    </row>
    <row r="211" spans="1:30" ht="15.75" thickBot="1" x14ac:dyDescent="0.3">
      <c r="A211" s="15"/>
      <c r="B211" s="33" t="s">
        <v>100</v>
      </c>
      <c r="C211" s="22" t="s">
        <v>310</v>
      </c>
      <c r="D211" s="20"/>
      <c r="E211" s="100" t="s">
        <v>335</v>
      </c>
      <c r="F211" s="20" t="s">
        <v>310</v>
      </c>
      <c r="G211" s="22"/>
      <c r="H211" s="20"/>
      <c r="I211" s="100" t="s">
        <v>335</v>
      </c>
      <c r="J211" s="20" t="s">
        <v>310</v>
      </c>
      <c r="K211" s="22"/>
      <c r="L211" s="18"/>
      <c r="M211" s="35">
        <v>3.5</v>
      </c>
      <c r="N211" s="20" t="s">
        <v>310</v>
      </c>
      <c r="O211" s="22" t="s">
        <v>310</v>
      </c>
      <c r="P211" s="20"/>
      <c r="Q211" s="100" t="s">
        <v>335</v>
      </c>
      <c r="R211" s="20" t="s">
        <v>310</v>
      </c>
      <c r="S211" s="22" t="s">
        <v>310</v>
      </c>
      <c r="T211" s="18"/>
      <c r="U211" s="35">
        <v>7.8</v>
      </c>
      <c r="V211" s="20" t="s">
        <v>310</v>
      </c>
      <c r="W211" s="22" t="s">
        <v>310</v>
      </c>
      <c r="X211" s="20"/>
      <c r="Y211" s="100" t="s">
        <v>335</v>
      </c>
      <c r="Z211" s="20" t="s">
        <v>310</v>
      </c>
      <c r="AA211" s="22"/>
      <c r="AB211" s="18"/>
      <c r="AC211" s="35">
        <v>11.3</v>
      </c>
      <c r="AD211" s="20" t="s">
        <v>310</v>
      </c>
    </row>
    <row r="212" spans="1:30" x14ac:dyDescent="0.25">
      <c r="A212" s="15"/>
      <c r="B212" s="36"/>
      <c r="C212" s="36" t="s">
        <v>310</v>
      </c>
      <c r="D212" s="37"/>
      <c r="E212" s="37"/>
      <c r="F212" s="36"/>
      <c r="G212" s="36"/>
      <c r="H212" s="37"/>
      <c r="I212" s="37"/>
      <c r="J212" s="36"/>
      <c r="K212" s="36"/>
      <c r="L212" s="37"/>
      <c r="M212" s="37"/>
      <c r="N212" s="36"/>
      <c r="O212" s="36" t="s">
        <v>310</v>
      </c>
      <c r="P212" s="37"/>
      <c r="Q212" s="37"/>
      <c r="R212" s="36"/>
      <c r="S212" s="36" t="s">
        <v>310</v>
      </c>
      <c r="T212" s="37"/>
      <c r="U212" s="37"/>
      <c r="V212" s="36"/>
      <c r="W212" s="36" t="s">
        <v>310</v>
      </c>
      <c r="X212" s="37"/>
      <c r="Y212" s="37"/>
      <c r="Z212" s="36"/>
      <c r="AA212" s="36"/>
      <c r="AB212" s="37"/>
      <c r="AC212" s="37"/>
      <c r="AD212" s="36"/>
    </row>
    <row r="213" spans="1:30" ht="15.75" thickBot="1" x14ac:dyDescent="0.3">
      <c r="A213" s="15"/>
      <c r="B213" s="40" t="s">
        <v>101</v>
      </c>
      <c r="C213" s="39" t="s">
        <v>310</v>
      </c>
      <c r="D213" s="28"/>
      <c r="E213" s="30">
        <v>0.5</v>
      </c>
      <c r="F213" s="32" t="s">
        <v>310</v>
      </c>
      <c r="G213" s="39"/>
      <c r="H213" s="32"/>
      <c r="I213" s="50" t="s">
        <v>335</v>
      </c>
      <c r="J213" s="32" t="s">
        <v>310</v>
      </c>
      <c r="K213" s="39"/>
      <c r="L213" s="28"/>
      <c r="M213" s="83">
        <v>1239.4000000000001</v>
      </c>
      <c r="N213" s="32" t="s">
        <v>310</v>
      </c>
      <c r="O213" s="39" t="s">
        <v>310</v>
      </c>
      <c r="P213" s="32"/>
      <c r="Q213" s="50" t="s">
        <v>335</v>
      </c>
      <c r="R213" s="32" t="s">
        <v>310</v>
      </c>
      <c r="S213" s="39" t="s">
        <v>310</v>
      </c>
      <c r="T213" s="28"/>
      <c r="U213" s="30">
        <v>744.6</v>
      </c>
      <c r="V213" s="32" t="s">
        <v>310</v>
      </c>
      <c r="W213" s="39" t="s">
        <v>310</v>
      </c>
      <c r="X213" s="28"/>
      <c r="Y213" s="30" t="s">
        <v>786</v>
      </c>
      <c r="Z213" s="32" t="s">
        <v>317</v>
      </c>
      <c r="AA213" s="39"/>
      <c r="AB213" s="28"/>
      <c r="AC213" s="83">
        <v>1977.4</v>
      </c>
      <c r="AD213" s="32" t="s">
        <v>310</v>
      </c>
    </row>
    <row r="214" spans="1:30" x14ac:dyDescent="0.25">
      <c r="A214" s="15"/>
      <c r="B214" s="36"/>
      <c r="C214" s="36" t="s">
        <v>310</v>
      </c>
      <c r="D214" s="37"/>
      <c r="E214" s="37"/>
      <c r="F214" s="36"/>
      <c r="G214" s="36"/>
      <c r="H214" s="37"/>
      <c r="I214" s="37"/>
      <c r="J214" s="36"/>
      <c r="K214" s="36"/>
      <c r="L214" s="37"/>
      <c r="M214" s="37"/>
      <c r="N214" s="36"/>
      <c r="O214" s="36" t="s">
        <v>310</v>
      </c>
      <c r="P214" s="37"/>
      <c r="Q214" s="37"/>
      <c r="R214" s="36"/>
      <c r="S214" s="36" t="s">
        <v>310</v>
      </c>
      <c r="T214" s="37"/>
      <c r="U214" s="37"/>
      <c r="V214" s="36"/>
      <c r="W214" s="36" t="s">
        <v>310</v>
      </c>
      <c r="X214" s="37"/>
      <c r="Y214" s="37"/>
      <c r="Z214" s="36"/>
      <c r="AA214" s="36"/>
      <c r="AB214" s="37"/>
      <c r="AC214" s="37"/>
      <c r="AD214" s="36"/>
    </row>
    <row r="215" spans="1:30" x14ac:dyDescent="0.25">
      <c r="A215" s="15"/>
      <c r="B215" s="33" t="s">
        <v>1193</v>
      </c>
      <c r="C215" s="22" t="s">
        <v>310</v>
      </c>
      <c r="D215" s="18"/>
      <c r="E215" s="35" t="s">
        <v>631</v>
      </c>
      <c r="F215" s="20" t="s">
        <v>317</v>
      </c>
      <c r="G215" s="22"/>
      <c r="H215" s="20"/>
      <c r="I215" s="100" t="s">
        <v>335</v>
      </c>
      <c r="J215" s="20" t="s">
        <v>310</v>
      </c>
      <c r="K215" s="22"/>
      <c r="L215" s="18"/>
      <c r="M215" s="35">
        <v>242.6</v>
      </c>
      <c r="N215" s="20" t="s">
        <v>310</v>
      </c>
      <c r="O215" s="22" t="s">
        <v>310</v>
      </c>
      <c r="P215" s="20"/>
      <c r="Q215" s="100" t="s">
        <v>335</v>
      </c>
      <c r="R215" s="20" t="s">
        <v>310</v>
      </c>
      <c r="S215" s="22" t="s">
        <v>310</v>
      </c>
      <c r="T215" s="18"/>
      <c r="U215" s="35">
        <v>120.4</v>
      </c>
      <c r="V215" s="20" t="s">
        <v>310</v>
      </c>
      <c r="W215" s="22" t="s">
        <v>310</v>
      </c>
      <c r="X215" s="20"/>
      <c r="Y215" s="100" t="s">
        <v>335</v>
      </c>
      <c r="Z215" s="20" t="s">
        <v>310</v>
      </c>
      <c r="AA215" s="22"/>
      <c r="AB215" s="18"/>
      <c r="AC215" s="35">
        <v>362.5</v>
      </c>
      <c r="AD215" s="20" t="s">
        <v>310</v>
      </c>
    </row>
    <row r="216" spans="1:30" x14ac:dyDescent="0.25">
      <c r="A216" s="15"/>
      <c r="B216" s="26" t="s">
        <v>103</v>
      </c>
      <c r="C216" s="39" t="s">
        <v>310</v>
      </c>
      <c r="D216" s="32"/>
      <c r="E216" s="50" t="s">
        <v>335</v>
      </c>
      <c r="F216" s="32" t="s">
        <v>310</v>
      </c>
      <c r="G216" s="39"/>
      <c r="H216" s="28"/>
      <c r="I216" s="30">
        <v>31.9</v>
      </c>
      <c r="J216" s="32" t="s">
        <v>310</v>
      </c>
      <c r="K216" s="39"/>
      <c r="L216" s="28"/>
      <c r="M216" s="30">
        <v>183.5</v>
      </c>
      <c r="N216" s="32" t="s">
        <v>310</v>
      </c>
      <c r="O216" s="39" t="s">
        <v>310</v>
      </c>
      <c r="P216" s="32"/>
      <c r="Q216" s="50" t="s">
        <v>335</v>
      </c>
      <c r="R216" s="32" t="s">
        <v>310</v>
      </c>
      <c r="S216" s="39" t="s">
        <v>310</v>
      </c>
      <c r="T216" s="28"/>
      <c r="U216" s="30">
        <v>11.3</v>
      </c>
      <c r="V216" s="32" t="s">
        <v>310</v>
      </c>
      <c r="W216" s="39" t="s">
        <v>310</v>
      </c>
      <c r="X216" s="32"/>
      <c r="Y216" s="50" t="s">
        <v>335</v>
      </c>
      <c r="Z216" s="32" t="s">
        <v>310</v>
      </c>
      <c r="AA216" s="39"/>
      <c r="AB216" s="28"/>
      <c r="AC216" s="30">
        <v>226.7</v>
      </c>
      <c r="AD216" s="32" t="s">
        <v>310</v>
      </c>
    </row>
    <row r="217" spans="1:30" ht="15.75" thickBot="1" x14ac:dyDescent="0.3">
      <c r="A217" s="15"/>
      <c r="B217" s="33" t="s">
        <v>104</v>
      </c>
      <c r="C217" s="22" t="s">
        <v>310</v>
      </c>
      <c r="D217" s="20"/>
      <c r="E217" s="100" t="s">
        <v>335</v>
      </c>
      <c r="F217" s="20" t="s">
        <v>310</v>
      </c>
      <c r="G217" s="22"/>
      <c r="H217" s="18"/>
      <c r="I217" s="35" t="s">
        <v>557</v>
      </c>
      <c r="J217" s="20" t="s">
        <v>317</v>
      </c>
      <c r="K217" s="22"/>
      <c r="L217" s="18"/>
      <c r="M217" s="35">
        <v>21.4</v>
      </c>
      <c r="N217" s="20" t="s">
        <v>310</v>
      </c>
      <c r="O217" s="22" t="s">
        <v>310</v>
      </c>
      <c r="P217" s="20"/>
      <c r="Q217" s="100" t="s">
        <v>335</v>
      </c>
      <c r="R217" s="20" t="s">
        <v>310</v>
      </c>
      <c r="S217" s="22" t="s">
        <v>310</v>
      </c>
      <c r="T217" s="20"/>
      <c r="U217" s="100" t="s">
        <v>335</v>
      </c>
      <c r="V217" s="20" t="s">
        <v>310</v>
      </c>
      <c r="W217" s="22" t="s">
        <v>310</v>
      </c>
      <c r="X217" s="20"/>
      <c r="Y217" s="100" t="s">
        <v>335</v>
      </c>
      <c r="Z217" s="20" t="s">
        <v>310</v>
      </c>
      <c r="AA217" s="22"/>
      <c r="AB217" s="18"/>
      <c r="AC217" s="35">
        <v>21.1</v>
      </c>
      <c r="AD217" s="20" t="s">
        <v>310</v>
      </c>
    </row>
    <row r="218" spans="1:30" x14ac:dyDescent="0.25">
      <c r="A218" s="15"/>
      <c r="B218" s="36"/>
      <c r="C218" s="36" t="s">
        <v>310</v>
      </c>
      <c r="D218" s="37"/>
      <c r="E218" s="37"/>
      <c r="F218" s="36"/>
      <c r="G218" s="36"/>
      <c r="H218" s="37"/>
      <c r="I218" s="37"/>
      <c r="J218" s="36"/>
      <c r="K218" s="36"/>
      <c r="L218" s="37"/>
      <c r="M218" s="37"/>
      <c r="N218" s="36"/>
      <c r="O218" s="36" t="s">
        <v>310</v>
      </c>
      <c r="P218" s="37"/>
      <c r="Q218" s="37"/>
      <c r="R218" s="36"/>
      <c r="S218" s="36" t="s">
        <v>310</v>
      </c>
      <c r="T218" s="37"/>
      <c r="U218" s="37"/>
      <c r="V218" s="36"/>
      <c r="W218" s="36" t="s">
        <v>310</v>
      </c>
      <c r="X218" s="37"/>
      <c r="Y218" s="37"/>
      <c r="Z218" s="36"/>
      <c r="AA218" s="36"/>
      <c r="AB218" s="37"/>
      <c r="AC218" s="37"/>
      <c r="AD218" s="36"/>
    </row>
    <row r="219" spans="1:30" x14ac:dyDescent="0.25">
      <c r="A219" s="15"/>
      <c r="B219" s="26" t="s">
        <v>1194</v>
      </c>
      <c r="C219" s="39" t="s">
        <v>310</v>
      </c>
      <c r="D219" s="28"/>
      <c r="E219" s="30" t="s">
        <v>631</v>
      </c>
      <c r="F219" s="32" t="s">
        <v>317</v>
      </c>
      <c r="G219" s="39"/>
      <c r="H219" s="28"/>
      <c r="I219" s="30" t="s">
        <v>1212</v>
      </c>
      <c r="J219" s="32" t="s">
        <v>317</v>
      </c>
      <c r="K219" s="39"/>
      <c r="L219" s="28"/>
      <c r="M219" s="30">
        <v>37.700000000000003</v>
      </c>
      <c r="N219" s="32" t="s">
        <v>310</v>
      </c>
      <c r="O219" s="39" t="s">
        <v>310</v>
      </c>
      <c r="P219" s="32"/>
      <c r="Q219" s="50" t="s">
        <v>335</v>
      </c>
      <c r="R219" s="32" t="s">
        <v>310</v>
      </c>
      <c r="S219" s="39" t="s">
        <v>310</v>
      </c>
      <c r="T219" s="28"/>
      <c r="U219" s="30">
        <v>109.1</v>
      </c>
      <c r="V219" s="32" t="s">
        <v>310</v>
      </c>
      <c r="W219" s="39" t="s">
        <v>310</v>
      </c>
      <c r="X219" s="32"/>
      <c r="Y219" s="50" t="s">
        <v>335</v>
      </c>
      <c r="Z219" s="32" t="s">
        <v>310</v>
      </c>
      <c r="AA219" s="39"/>
      <c r="AB219" s="28"/>
      <c r="AC219" s="30">
        <v>114.7</v>
      </c>
      <c r="AD219" s="32" t="s">
        <v>310</v>
      </c>
    </row>
    <row r="220" spans="1:30" ht="15.75" thickBot="1" x14ac:dyDescent="0.3">
      <c r="A220" s="15"/>
      <c r="B220" s="51" t="s">
        <v>1196</v>
      </c>
      <c r="C220" s="22" t="s">
        <v>310</v>
      </c>
      <c r="D220" s="18"/>
      <c r="E220" s="35" t="s">
        <v>597</v>
      </c>
      <c r="F220" s="20" t="s">
        <v>317</v>
      </c>
      <c r="G220" s="22"/>
      <c r="H220" s="18"/>
      <c r="I220" s="35" t="s">
        <v>1213</v>
      </c>
      <c r="J220" s="20" t="s">
        <v>317</v>
      </c>
      <c r="K220" s="22"/>
      <c r="L220" s="18"/>
      <c r="M220" s="35">
        <v>19.2</v>
      </c>
      <c r="N220" s="20" t="s">
        <v>310</v>
      </c>
      <c r="O220" s="22" t="s">
        <v>310</v>
      </c>
      <c r="P220" s="20"/>
      <c r="Q220" s="100" t="s">
        <v>335</v>
      </c>
      <c r="R220" s="20" t="s">
        <v>310</v>
      </c>
      <c r="S220" s="22" t="s">
        <v>310</v>
      </c>
      <c r="T220" s="18"/>
      <c r="U220" s="35">
        <v>20.6</v>
      </c>
      <c r="V220" s="20" t="s">
        <v>310</v>
      </c>
      <c r="W220" s="22" t="s">
        <v>310</v>
      </c>
      <c r="X220" s="20"/>
      <c r="Y220" s="100" t="s">
        <v>335</v>
      </c>
      <c r="Z220" s="20" t="s">
        <v>310</v>
      </c>
      <c r="AA220" s="22"/>
      <c r="AB220" s="18"/>
      <c r="AC220" s="35">
        <v>26.6</v>
      </c>
      <c r="AD220" s="20" t="s">
        <v>310</v>
      </c>
    </row>
    <row r="221" spans="1:30" x14ac:dyDescent="0.25">
      <c r="A221" s="15"/>
      <c r="B221" s="36"/>
      <c r="C221" s="36" t="s">
        <v>310</v>
      </c>
      <c r="D221" s="37"/>
      <c r="E221" s="37"/>
      <c r="F221" s="36"/>
      <c r="G221" s="36"/>
      <c r="H221" s="37"/>
      <c r="I221" s="37"/>
      <c r="J221" s="36"/>
      <c r="K221" s="36"/>
      <c r="L221" s="37"/>
      <c r="M221" s="37"/>
      <c r="N221" s="36"/>
      <c r="O221" s="36" t="s">
        <v>310</v>
      </c>
      <c r="P221" s="37"/>
      <c r="Q221" s="37"/>
      <c r="R221" s="36"/>
      <c r="S221" s="36" t="s">
        <v>310</v>
      </c>
      <c r="T221" s="37"/>
      <c r="U221" s="37"/>
      <c r="V221" s="36"/>
      <c r="W221" s="36" t="s">
        <v>310</v>
      </c>
      <c r="X221" s="37"/>
      <c r="Y221" s="37"/>
      <c r="Z221" s="36"/>
      <c r="AA221" s="36"/>
      <c r="AB221" s="37"/>
      <c r="AC221" s="37"/>
      <c r="AD221" s="36"/>
    </row>
    <row r="222" spans="1:30" x14ac:dyDescent="0.25">
      <c r="A222" s="15"/>
      <c r="B222" s="26" t="s">
        <v>1198</v>
      </c>
      <c r="C222" s="39" t="s">
        <v>310</v>
      </c>
      <c r="D222" s="28"/>
      <c r="E222" s="30">
        <v>0.2</v>
      </c>
      <c r="F222" s="32" t="s">
        <v>310</v>
      </c>
      <c r="G222" s="39"/>
      <c r="H222" s="28"/>
      <c r="I222" s="30" t="s">
        <v>1214</v>
      </c>
      <c r="J222" s="32" t="s">
        <v>317</v>
      </c>
      <c r="K222" s="39"/>
      <c r="L222" s="28"/>
      <c r="M222" s="30">
        <v>18.5</v>
      </c>
      <c r="N222" s="32" t="s">
        <v>310</v>
      </c>
      <c r="O222" s="39" t="s">
        <v>310</v>
      </c>
      <c r="P222" s="32"/>
      <c r="Q222" s="50" t="s">
        <v>335</v>
      </c>
      <c r="R222" s="32" t="s">
        <v>310</v>
      </c>
      <c r="S222" s="39" t="s">
        <v>310</v>
      </c>
      <c r="T222" s="28"/>
      <c r="U222" s="30">
        <v>88.5</v>
      </c>
      <c r="V222" s="32" t="s">
        <v>310</v>
      </c>
      <c r="W222" s="39" t="s">
        <v>310</v>
      </c>
      <c r="X222" s="32"/>
      <c r="Y222" s="50" t="s">
        <v>335</v>
      </c>
      <c r="Z222" s="32" t="s">
        <v>310</v>
      </c>
      <c r="AA222" s="39"/>
      <c r="AB222" s="28"/>
      <c r="AC222" s="30">
        <v>88.1</v>
      </c>
      <c r="AD222" s="32" t="s">
        <v>310</v>
      </c>
    </row>
    <row r="223" spans="1:30" ht="26.25" thickBot="1" x14ac:dyDescent="0.3">
      <c r="A223" s="15"/>
      <c r="B223" s="51" t="s">
        <v>1199</v>
      </c>
      <c r="C223" s="22" t="s">
        <v>310</v>
      </c>
      <c r="D223" s="18"/>
      <c r="E223" s="35">
        <v>87.9</v>
      </c>
      <c r="F223" s="20" t="s">
        <v>310</v>
      </c>
      <c r="G223" s="22"/>
      <c r="H223" s="18"/>
      <c r="I223" s="35">
        <v>107</v>
      </c>
      <c r="J223" s="20" t="s">
        <v>310</v>
      </c>
      <c r="K223" s="22"/>
      <c r="L223" s="18"/>
      <c r="M223" s="35">
        <v>88.5</v>
      </c>
      <c r="N223" s="20" t="s">
        <v>310</v>
      </c>
      <c r="O223" s="22" t="s">
        <v>310</v>
      </c>
      <c r="P223" s="18"/>
      <c r="Q223" s="35">
        <v>107</v>
      </c>
      <c r="R223" s="20" t="s">
        <v>310</v>
      </c>
      <c r="S223" s="22" t="s">
        <v>310</v>
      </c>
      <c r="T223" s="20"/>
      <c r="U223" s="100" t="s">
        <v>335</v>
      </c>
      <c r="V223" s="20" t="s">
        <v>310</v>
      </c>
      <c r="W223" s="22" t="s">
        <v>310</v>
      </c>
      <c r="X223" s="18"/>
      <c r="Y223" s="35" t="s">
        <v>1215</v>
      </c>
      <c r="Z223" s="20" t="s">
        <v>317</v>
      </c>
      <c r="AA223" s="22"/>
      <c r="AB223" s="20"/>
      <c r="AC223" s="100" t="s">
        <v>335</v>
      </c>
      <c r="AD223" s="20" t="s">
        <v>310</v>
      </c>
    </row>
    <row r="224" spans="1:30" x14ac:dyDescent="0.25">
      <c r="A224" s="15"/>
      <c r="B224" s="36"/>
      <c r="C224" s="36" t="s">
        <v>310</v>
      </c>
      <c r="D224" s="37"/>
      <c r="E224" s="37"/>
      <c r="F224" s="36"/>
      <c r="G224" s="36"/>
      <c r="H224" s="37"/>
      <c r="I224" s="37"/>
      <c r="J224" s="36"/>
      <c r="K224" s="36"/>
      <c r="L224" s="37"/>
      <c r="M224" s="37"/>
      <c r="N224" s="36"/>
      <c r="O224" s="36" t="s">
        <v>310</v>
      </c>
      <c r="P224" s="37"/>
      <c r="Q224" s="37"/>
      <c r="R224" s="36"/>
      <c r="S224" s="36" t="s">
        <v>310</v>
      </c>
      <c r="T224" s="37"/>
      <c r="U224" s="37"/>
      <c r="V224" s="36"/>
      <c r="W224" s="36" t="s">
        <v>310</v>
      </c>
      <c r="X224" s="37"/>
      <c r="Y224" s="37"/>
      <c r="Z224" s="36"/>
      <c r="AA224" s="36"/>
      <c r="AB224" s="37"/>
      <c r="AC224" s="37"/>
      <c r="AD224" s="36"/>
    </row>
    <row r="225" spans="1:30" ht="15.75" thickBot="1" x14ac:dyDescent="0.3">
      <c r="A225" s="15"/>
      <c r="B225" s="26" t="s">
        <v>1201</v>
      </c>
      <c r="C225" s="39" t="s">
        <v>310</v>
      </c>
      <c r="D225" s="28" t="s">
        <v>313</v>
      </c>
      <c r="E225" s="30">
        <v>88.1</v>
      </c>
      <c r="F225" s="32" t="s">
        <v>310</v>
      </c>
      <c r="G225" s="39"/>
      <c r="H225" s="28" t="s">
        <v>313</v>
      </c>
      <c r="I225" s="30">
        <v>87.9</v>
      </c>
      <c r="J225" s="32" t="s">
        <v>310</v>
      </c>
      <c r="K225" s="39"/>
      <c r="L225" s="28" t="s">
        <v>313</v>
      </c>
      <c r="M225" s="30">
        <v>107</v>
      </c>
      <c r="N225" s="32" t="s">
        <v>310</v>
      </c>
      <c r="O225" s="39" t="s">
        <v>310</v>
      </c>
      <c r="P225" s="28" t="s">
        <v>313</v>
      </c>
      <c r="Q225" s="30">
        <v>107</v>
      </c>
      <c r="R225" s="32" t="s">
        <v>310</v>
      </c>
      <c r="S225" s="39" t="s">
        <v>310</v>
      </c>
      <c r="T225" s="28" t="s">
        <v>313</v>
      </c>
      <c r="U225" s="30">
        <v>88.5</v>
      </c>
      <c r="V225" s="32" t="s">
        <v>310</v>
      </c>
      <c r="W225" s="39" t="s">
        <v>310</v>
      </c>
      <c r="X225" s="28" t="s">
        <v>313</v>
      </c>
      <c r="Y225" s="30" t="s">
        <v>1215</v>
      </c>
      <c r="Z225" s="32" t="s">
        <v>317</v>
      </c>
      <c r="AA225" s="39"/>
      <c r="AB225" s="28" t="s">
        <v>313</v>
      </c>
      <c r="AC225" s="30">
        <v>88.1</v>
      </c>
      <c r="AD225" s="32" t="s">
        <v>310</v>
      </c>
    </row>
    <row r="226" spans="1:30" ht="15.75" thickTop="1" x14ac:dyDescent="0.25">
      <c r="A226" s="15"/>
      <c r="B226" s="36"/>
      <c r="C226" s="36" t="s">
        <v>310</v>
      </c>
      <c r="D226" s="41"/>
      <c r="E226" s="41"/>
      <c r="F226" s="36"/>
      <c r="G226" s="36"/>
      <c r="H226" s="41"/>
      <c r="I226" s="41"/>
      <c r="J226" s="36"/>
      <c r="K226" s="36"/>
      <c r="L226" s="41"/>
      <c r="M226" s="41"/>
      <c r="N226" s="36"/>
      <c r="O226" s="36" t="s">
        <v>310</v>
      </c>
      <c r="P226" s="41"/>
      <c r="Q226" s="41"/>
      <c r="R226" s="36"/>
      <c r="S226" s="36" t="s">
        <v>310</v>
      </c>
      <c r="T226" s="41"/>
      <c r="U226" s="41"/>
      <c r="V226" s="36"/>
      <c r="W226" s="36" t="s">
        <v>310</v>
      </c>
      <c r="X226" s="41"/>
      <c r="Y226" s="41"/>
      <c r="Z226" s="36"/>
      <c r="AA226" s="36"/>
      <c r="AB226" s="41"/>
      <c r="AC226" s="41"/>
      <c r="AD226" s="36"/>
    </row>
    <row r="227" spans="1:30" ht="15.75" thickBot="1" x14ac:dyDescent="0.3">
      <c r="A227" s="15"/>
      <c r="B227" s="33" t="s">
        <v>124</v>
      </c>
      <c r="C227" s="22" t="s">
        <v>310</v>
      </c>
      <c r="D227" s="18" t="s">
        <v>313</v>
      </c>
      <c r="E227" s="35" t="s">
        <v>759</v>
      </c>
      <c r="F227" s="20" t="s">
        <v>317</v>
      </c>
      <c r="G227" s="22"/>
      <c r="H227" s="18" t="s">
        <v>313</v>
      </c>
      <c r="I227" s="35" t="s">
        <v>1216</v>
      </c>
      <c r="J227" s="20" t="s">
        <v>317</v>
      </c>
      <c r="K227" s="22"/>
      <c r="L227" s="18" t="s">
        <v>313</v>
      </c>
      <c r="M227" s="35">
        <v>11.5</v>
      </c>
      <c r="N227" s="20" t="s">
        <v>310</v>
      </c>
      <c r="O227" s="22" t="s">
        <v>310</v>
      </c>
      <c r="P227" s="18" t="s">
        <v>313</v>
      </c>
      <c r="Q227" s="35">
        <v>11.5</v>
      </c>
      <c r="R227" s="20" t="s">
        <v>310</v>
      </c>
      <c r="S227" s="22" t="s">
        <v>310</v>
      </c>
      <c r="T227" s="18" t="s">
        <v>313</v>
      </c>
      <c r="U227" s="35">
        <v>44.2</v>
      </c>
      <c r="V227" s="20" t="s">
        <v>310</v>
      </c>
      <c r="W227" s="22" t="s">
        <v>310</v>
      </c>
      <c r="X227" s="18" t="s">
        <v>313</v>
      </c>
      <c r="Y227" s="35" t="s">
        <v>1217</v>
      </c>
      <c r="Z227" s="20" t="s">
        <v>317</v>
      </c>
      <c r="AA227" s="22"/>
      <c r="AB227" s="18" t="s">
        <v>313</v>
      </c>
      <c r="AC227" s="35" t="s">
        <v>759</v>
      </c>
      <c r="AD227" s="20" t="s">
        <v>317</v>
      </c>
    </row>
    <row r="228" spans="1:30" ht="15.75" thickTop="1" x14ac:dyDescent="0.25">
      <c r="A228" s="15"/>
      <c r="B228" s="36"/>
      <c r="C228" s="36" t="s">
        <v>310</v>
      </c>
      <c r="D228" s="41"/>
      <c r="E228" s="41"/>
      <c r="F228" s="36"/>
      <c r="G228" s="36"/>
      <c r="H228" s="41"/>
      <c r="I228" s="41"/>
      <c r="J228" s="36"/>
      <c r="K228" s="36"/>
      <c r="L228" s="41"/>
      <c r="M228" s="41"/>
      <c r="N228" s="36"/>
      <c r="O228" s="36" t="s">
        <v>310</v>
      </c>
      <c r="P228" s="41"/>
      <c r="Q228" s="41"/>
      <c r="R228" s="36"/>
      <c r="S228" s="36" t="s">
        <v>310</v>
      </c>
      <c r="T228" s="41"/>
      <c r="U228" s="41"/>
      <c r="V228" s="36"/>
      <c r="W228" s="36" t="s">
        <v>310</v>
      </c>
      <c r="X228" s="41"/>
      <c r="Y228" s="41"/>
      <c r="Z228" s="36"/>
      <c r="AA228" s="36"/>
      <c r="AB228" s="41"/>
      <c r="AC228" s="41"/>
      <c r="AD228" s="36"/>
    </row>
    <row r="229" spans="1:30" ht="15" customHeight="1" x14ac:dyDescent="0.25">
      <c r="A229" s="15" t="s">
        <v>1218</v>
      </c>
      <c r="B229" s="44" t="s">
        <v>6</v>
      </c>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row>
    <row r="230" spans="1:30" x14ac:dyDescent="0.25">
      <c r="A230" s="15"/>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row>
    <row r="231" spans="1:30" x14ac:dyDescent="0.25">
      <c r="A231" s="15"/>
      <c r="B231" s="116" t="s">
        <v>1151</v>
      </c>
      <c r="C231" s="116"/>
      <c r="D231" s="116"/>
      <c r="E231" s="116"/>
      <c r="F231" s="116"/>
      <c r="G231" s="116"/>
      <c r="H231" s="116"/>
      <c r="I231" s="116"/>
      <c r="J231" s="116"/>
      <c r="K231" s="116"/>
      <c r="L231" s="116"/>
      <c r="M231" s="116"/>
      <c r="N231" s="116"/>
      <c r="O231" s="116"/>
      <c r="P231" s="116"/>
      <c r="Q231" s="116"/>
      <c r="R231" s="116"/>
      <c r="S231" s="116"/>
      <c r="T231" s="116"/>
      <c r="U231" s="116"/>
      <c r="V231" s="116"/>
      <c r="W231" s="116"/>
      <c r="X231" s="116"/>
      <c r="Y231" s="116"/>
      <c r="Z231" s="116"/>
      <c r="AA231" s="116"/>
      <c r="AB231" s="116"/>
      <c r="AC231" s="116"/>
      <c r="AD231" s="116"/>
    </row>
    <row r="232" spans="1:30" x14ac:dyDescent="0.25">
      <c r="A232" s="15"/>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c r="AB232" s="44"/>
      <c r="AC232" s="44"/>
      <c r="AD232" s="44"/>
    </row>
    <row r="233" spans="1:30" x14ac:dyDescent="0.25">
      <c r="A233" s="15"/>
      <c r="B233" s="117" t="s">
        <v>1218</v>
      </c>
      <c r="C233" s="117"/>
      <c r="D233" s="117"/>
      <c r="E233" s="117"/>
      <c r="F233" s="117"/>
      <c r="G233" s="117"/>
      <c r="H233" s="117"/>
      <c r="I233" s="117"/>
      <c r="J233" s="117"/>
      <c r="K233" s="117"/>
      <c r="L233" s="117"/>
      <c r="M233" s="117"/>
      <c r="N233" s="117"/>
      <c r="O233" s="117"/>
      <c r="P233" s="117"/>
      <c r="Q233" s="117"/>
      <c r="R233" s="117"/>
      <c r="S233" s="117"/>
      <c r="T233" s="117"/>
      <c r="U233" s="117"/>
      <c r="V233" s="117"/>
      <c r="W233" s="117"/>
      <c r="X233" s="117"/>
      <c r="Y233" s="117"/>
      <c r="Z233" s="117"/>
      <c r="AA233" s="117"/>
      <c r="AB233" s="117"/>
      <c r="AC233" s="117"/>
      <c r="AD233" s="117"/>
    </row>
    <row r="234" spans="1:30" x14ac:dyDescent="0.25">
      <c r="A234" s="15"/>
      <c r="B234" s="44"/>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4"/>
      <c r="AB234" s="44"/>
      <c r="AC234" s="44"/>
      <c r="AD234" s="44"/>
    </row>
    <row r="235" spans="1:30" x14ac:dyDescent="0.25">
      <c r="A235" s="15"/>
      <c r="B235" s="116">
        <v>2013</v>
      </c>
      <c r="C235" s="116"/>
      <c r="D235" s="116"/>
      <c r="E235" s="116"/>
      <c r="F235" s="116"/>
      <c r="G235" s="116"/>
      <c r="H235" s="116"/>
      <c r="I235" s="116"/>
      <c r="J235" s="116"/>
      <c r="K235" s="116"/>
      <c r="L235" s="116"/>
      <c r="M235" s="116"/>
      <c r="N235" s="116"/>
      <c r="O235" s="116"/>
      <c r="P235" s="116"/>
      <c r="Q235" s="116"/>
      <c r="R235" s="116"/>
      <c r="S235" s="116"/>
      <c r="T235" s="116"/>
      <c r="U235" s="116"/>
      <c r="V235" s="116"/>
      <c r="W235" s="116"/>
      <c r="X235" s="116"/>
      <c r="Y235" s="116"/>
      <c r="Z235" s="116"/>
      <c r="AA235" s="116"/>
      <c r="AB235" s="116"/>
      <c r="AC235" s="116"/>
      <c r="AD235" s="116"/>
    </row>
    <row r="236" spans="1:30" x14ac:dyDescent="0.25">
      <c r="A236" s="15"/>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row>
    <row r="237" spans="1:30" ht="15.75" x14ac:dyDescent="0.25">
      <c r="A237" s="15"/>
      <c r="B237" s="74"/>
      <c r="C237" s="74"/>
      <c r="D237" s="74"/>
      <c r="E237" s="74"/>
      <c r="F237" s="74"/>
      <c r="G237" s="74"/>
      <c r="H237" s="74"/>
      <c r="I237" s="74"/>
      <c r="J237" s="74"/>
      <c r="K237" s="74"/>
      <c r="L237" s="74"/>
      <c r="M237" s="74"/>
      <c r="N237" s="74"/>
      <c r="O237" s="74"/>
      <c r="P237" s="74"/>
      <c r="Q237" s="74"/>
      <c r="R237" s="74"/>
      <c r="S237" s="74"/>
      <c r="T237" s="74"/>
      <c r="U237" s="74"/>
      <c r="V237" s="74"/>
      <c r="W237" s="74"/>
      <c r="X237" s="74"/>
      <c r="Y237" s="74"/>
      <c r="Z237" s="74"/>
      <c r="AA237" s="74"/>
      <c r="AB237" s="74"/>
      <c r="AC237" s="74"/>
      <c r="AD237" s="74"/>
    </row>
    <row r="238" spans="1:30" x14ac:dyDescent="0.25">
      <c r="A238" s="15"/>
      <c r="B238" s="5"/>
      <c r="C238" s="5"/>
      <c r="D238" s="5"/>
      <c r="E238" s="5"/>
      <c r="F238" s="5"/>
      <c r="G238" s="5"/>
      <c r="H238" s="5"/>
      <c r="I238" s="5"/>
      <c r="J238" s="5"/>
      <c r="K238" s="5"/>
      <c r="L238" s="5"/>
      <c r="M238" s="5"/>
      <c r="N238" s="5"/>
      <c r="O238" s="5"/>
      <c r="P238" s="5"/>
      <c r="Q238" s="5"/>
      <c r="R238" s="5"/>
      <c r="S238" s="5"/>
      <c r="T238" s="5"/>
      <c r="U238" s="5"/>
      <c r="V238" s="5"/>
      <c r="W238" s="5"/>
      <c r="X238" s="5"/>
      <c r="Y238" s="5"/>
      <c r="Z238" s="5"/>
      <c r="AA238" s="5"/>
      <c r="AB238" s="5"/>
      <c r="AC238" s="5"/>
      <c r="AD238" s="5"/>
    </row>
    <row r="239" spans="1:30" ht="15.75" thickBot="1" x14ac:dyDescent="0.3">
      <c r="A239" s="15"/>
      <c r="B239" s="5"/>
      <c r="C239" s="5" t="s">
        <v>310</v>
      </c>
      <c r="D239" s="66" t="s">
        <v>1154</v>
      </c>
      <c r="E239" s="66"/>
      <c r="F239" s="5"/>
      <c r="G239" s="5"/>
      <c r="H239" s="66" t="s">
        <v>1155</v>
      </c>
      <c r="I239" s="66"/>
      <c r="J239" s="5"/>
      <c r="K239" s="5"/>
      <c r="L239" s="66" t="s">
        <v>1156</v>
      </c>
      <c r="M239" s="66"/>
      <c r="N239" s="5"/>
      <c r="O239" s="5"/>
      <c r="P239" s="66" t="s">
        <v>1219</v>
      </c>
      <c r="Q239" s="66"/>
      <c r="R239" s="5"/>
      <c r="S239" s="5"/>
      <c r="T239" s="66" t="s">
        <v>1220</v>
      </c>
      <c r="U239" s="66"/>
      <c r="V239" s="5"/>
      <c r="W239" s="5"/>
      <c r="X239" s="66" t="s">
        <v>1159</v>
      </c>
      <c r="Y239" s="66"/>
      <c r="Z239" s="5"/>
      <c r="AA239" s="5"/>
      <c r="AB239" s="66" t="s">
        <v>1160</v>
      </c>
      <c r="AC239" s="66"/>
      <c r="AD239" s="5"/>
    </row>
    <row r="240" spans="1:30" x14ac:dyDescent="0.25">
      <c r="A240" s="15"/>
      <c r="B240" s="95" t="s">
        <v>160</v>
      </c>
      <c r="C240" s="27" t="s">
        <v>310</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row>
    <row r="241" spans="1:30" x14ac:dyDescent="0.25">
      <c r="A241" s="15"/>
      <c r="B241" s="3" t="s">
        <v>107</v>
      </c>
      <c r="C241" s="5" t="s">
        <v>310</v>
      </c>
      <c r="D241" s="5" t="s">
        <v>313</v>
      </c>
      <c r="E241" s="34">
        <v>233.7</v>
      </c>
      <c r="F241" t="s">
        <v>310</v>
      </c>
      <c r="G241" s="5"/>
      <c r="H241" s="5" t="s">
        <v>313</v>
      </c>
      <c r="I241" s="34">
        <v>233.7</v>
      </c>
      <c r="J241" t="s">
        <v>310</v>
      </c>
      <c r="K241" s="5"/>
      <c r="L241" s="5" t="s">
        <v>313</v>
      </c>
      <c r="M241" s="34">
        <v>262.89999999999998</v>
      </c>
      <c r="N241" t="s">
        <v>310</v>
      </c>
      <c r="O241" s="5"/>
      <c r="P241" s="5" t="s">
        <v>313</v>
      </c>
      <c r="Q241" s="34">
        <v>262.89999999999998</v>
      </c>
      <c r="R241" t="s">
        <v>310</v>
      </c>
      <c r="S241" s="5"/>
      <c r="T241" s="5" t="s">
        <v>313</v>
      </c>
      <c r="U241" s="34">
        <v>166.4</v>
      </c>
      <c r="V241" t="s">
        <v>310</v>
      </c>
      <c r="W241" s="5"/>
      <c r="X241" s="5" t="s">
        <v>313</v>
      </c>
      <c r="Y241" s="34" t="s">
        <v>1200</v>
      </c>
      <c r="Z241" t="s">
        <v>317</v>
      </c>
      <c r="AA241" s="5"/>
      <c r="AB241" s="5" t="s">
        <v>313</v>
      </c>
      <c r="AC241" s="34">
        <v>233.7</v>
      </c>
      <c r="AD241" t="s">
        <v>310</v>
      </c>
    </row>
    <row r="242" spans="1:30" ht="45" x14ac:dyDescent="0.25">
      <c r="A242" s="15"/>
      <c r="B242" s="60" t="s">
        <v>1221</v>
      </c>
      <c r="C242" s="27" t="s">
        <v>310</v>
      </c>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row>
    <row r="243" spans="1:30" ht="30" x14ac:dyDescent="0.25">
      <c r="A243" s="15"/>
      <c r="B243" s="3" t="s">
        <v>1199</v>
      </c>
      <c r="C243" s="5" t="s">
        <v>310</v>
      </c>
      <c r="D243" s="5"/>
      <c r="E243" s="34" t="s">
        <v>1222</v>
      </c>
      <c r="F243" t="s">
        <v>317</v>
      </c>
      <c r="G243" s="5"/>
      <c r="H243" s="5"/>
      <c r="I243" s="34" t="s">
        <v>1223</v>
      </c>
      <c r="J243" t="s">
        <v>317</v>
      </c>
      <c r="K243" s="5"/>
      <c r="L243" s="5"/>
      <c r="M243" s="34" t="s">
        <v>1224</v>
      </c>
      <c r="N243" t="s">
        <v>317</v>
      </c>
      <c r="O243" s="5"/>
      <c r="P243" s="5"/>
      <c r="Q243" s="34" t="s">
        <v>1223</v>
      </c>
      <c r="R243" t="s">
        <v>317</v>
      </c>
      <c r="S243" s="5"/>
      <c r="U243" s="71" t="s">
        <v>335</v>
      </c>
      <c r="V243" t="s">
        <v>310</v>
      </c>
      <c r="W243" s="5"/>
      <c r="X243" s="5"/>
      <c r="Y243" s="34">
        <v>925.9</v>
      </c>
      <c r="Z243" t="s">
        <v>310</v>
      </c>
      <c r="AA243" s="5"/>
      <c r="AC243" s="71" t="s">
        <v>335</v>
      </c>
      <c r="AD243" t="s">
        <v>310</v>
      </c>
    </row>
    <row r="244" spans="1:30" x14ac:dyDescent="0.25">
      <c r="A244" s="15"/>
      <c r="B244" s="60" t="s">
        <v>162</v>
      </c>
      <c r="C244" s="27" t="s">
        <v>310</v>
      </c>
      <c r="D244" s="31"/>
      <c r="E244" s="49" t="s">
        <v>335</v>
      </c>
      <c r="F244" s="31" t="s">
        <v>310</v>
      </c>
      <c r="G244" s="27"/>
      <c r="H244" s="31"/>
      <c r="I244" s="49" t="s">
        <v>335</v>
      </c>
      <c r="J244" s="31" t="s">
        <v>310</v>
      </c>
      <c r="K244" s="27"/>
      <c r="L244" s="27"/>
      <c r="M244" s="29">
        <v>45.7</v>
      </c>
      <c r="N244" s="31" t="s">
        <v>310</v>
      </c>
      <c r="O244" s="27"/>
      <c r="P244" s="31"/>
      <c r="Q244" s="49" t="s">
        <v>335</v>
      </c>
      <c r="R244" s="31" t="s">
        <v>310</v>
      </c>
      <c r="S244" s="27"/>
      <c r="T244" s="27"/>
      <c r="U244" s="29">
        <v>20.100000000000001</v>
      </c>
      <c r="V244" s="31" t="s">
        <v>310</v>
      </c>
      <c r="W244" s="27"/>
      <c r="X244" s="31"/>
      <c r="Y244" s="49" t="s">
        <v>335</v>
      </c>
      <c r="Z244" s="31" t="s">
        <v>310</v>
      </c>
      <c r="AA244" s="27"/>
      <c r="AB244" s="27"/>
      <c r="AC244" s="29">
        <v>65.8</v>
      </c>
      <c r="AD244" s="31" t="s">
        <v>310</v>
      </c>
    </row>
    <row r="245" spans="1:30" ht="30" x14ac:dyDescent="0.25">
      <c r="A245" s="15"/>
      <c r="B245" s="3" t="s">
        <v>163</v>
      </c>
      <c r="C245" s="5" t="s">
        <v>310</v>
      </c>
      <c r="E245" s="71" t="s">
        <v>335</v>
      </c>
      <c r="F245" t="s">
        <v>310</v>
      </c>
      <c r="G245" s="5"/>
      <c r="H245" s="5"/>
      <c r="I245" s="34">
        <v>46.7</v>
      </c>
      <c r="J245" t="s">
        <v>310</v>
      </c>
      <c r="K245" s="5"/>
      <c r="L245" s="5"/>
      <c r="M245" s="34">
        <v>9.6</v>
      </c>
      <c r="N245" t="s">
        <v>310</v>
      </c>
      <c r="O245" s="5"/>
      <c r="Q245" s="71" t="s">
        <v>335</v>
      </c>
      <c r="R245" t="s">
        <v>310</v>
      </c>
      <c r="S245" s="5"/>
      <c r="U245" s="71" t="s">
        <v>335</v>
      </c>
      <c r="V245" t="s">
        <v>310</v>
      </c>
      <c r="W245" s="5"/>
      <c r="Y245" s="71" t="s">
        <v>335</v>
      </c>
      <c r="Z245" t="s">
        <v>310</v>
      </c>
      <c r="AA245" s="5"/>
      <c r="AB245" s="5"/>
      <c r="AC245" s="34">
        <v>56.3</v>
      </c>
      <c r="AD245" t="s">
        <v>310</v>
      </c>
    </row>
    <row r="246" spans="1:30" ht="30" x14ac:dyDescent="0.25">
      <c r="A246" s="15"/>
      <c r="B246" s="60" t="s">
        <v>1225</v>
      </c>
      <c r="C246" s="27" t="s">
        <v>310</v>
      </c>
      <c r="D246" s="31"/>
      <c r="E246" s="49" t="s">
        <v>335</v>
      </c>
      <c r="F246" s="31" t="s">
        <v>310</v>
      </c>
      <c r="G246" s="27"/>
      <c r="H246" s="31"/>
      <c r="I246" s="49" t="s">
        <v>335</v>
      </c>
      <c r="J246" s="31" t="s">
        <v>310</v>
      </c>
      <c r="K246" s="27"/>
      <c r="L246" s="27"/>
      <c r="M246" s="29">
        <v>5.5</v>
      </c>
      <c r="N246" s="31" t="s">
        <v>310</v>
      </c>
      <c r="O246" s="27"/>
      <c r="P246" s="31"/>
      <c r="Q246" s="49" t="s">
        <v>335</v>
      </c>
      <c r="R246" s="31" t="s">
        <v>310</v>
      </c>
      <c r="S246" s="27"/>
      <c r="T246" s="27"/>
      <c r="U246" s="29">
        <v>7.2</v>
      </c>
      <c r="V246" s="31" t="s">
        <v>310</v>
      </c>
      <c r="W246" s="27"/>
      <c r="X246" s="31"/>
      <c r="Y246" s="49" t="s">
        <v>335</v>
      </c>
      <c r="Z246" s="31" t="s">
        <v>310</v>
      </c>
      <c r="AA246" s="27"/>
      <c r="AB246" s="27"/>
      <c r="AC246" s="29">
        <v>12.7</v>
      </c>
      <c r="AD246" s="31" t="s">
        <v>310</v>
      </c>
    </row>
    <row r="247" spans="1:30" ht="30" x14ac:dyDescent="0.25">
      <c r="A247" s="15"/>
      <c r="B247" s="3" t="s">
        <v>165</v>
      </c>
      <c r="C247" s="5" t="s">
        <v>310</v>
      </c>
      <c r="E247" s="71" t="s">
        <v>335</v>
      </c>
      <c r="F247" t="s">
        <v>310</v>
      </c>
      <c r="G247" s="5"/>
      <c r="I247" s="71" t="s">
        <v>335</v>
      </c>
      <c r="J247" t="s">
        <v>310</v>
      </c>
      <c r="K247" s="5"/>
      <c r="L247" s="5"/>
      <c r="M247" s="34" t="s">
        <v>673</v>
      </c>
      <c r="N247" t="s">
        <v>317</v>
      </c>
      <c r="O247" s="5"/>
      <c r="Q247" s="71" t="s">
        <v>335</v>
      </c>
      <c r="R247" t="s">
        <v>310</v>
      </c>
      <c r="S247" s="5"/>
      <c r="T247" s="5"/>
      <c r="U247" s="34">
        <v>1.8</v>
      </c>
      <c r="V247" t="s">
        <v>310</v>
      </c>
      <c r="W247" s="5"/>
      <c r="Y247" s="71" t="s">
        <v>335</v>
      </c>
      <c r="Z247" t="s">
        <v>310</v>
      </c>
      <c r="AA247" s="5"/>
      <c r="AB247" s="5"/>
      <c r="AC247" s="34">
        <v>0.3</v>
      </c>
      <c r="AD247" t="s">
        <v>310</v>
      </c>
    </row>
    <row r="248" spans="1:30" ht="30" x14ac:dyDescent="0.25">
      <c r="A248" s="15"/>
      <c r="B248" s="60" t="s">
        <v>166</v>
      </c>
      <c r="C248" s="27" t="s">
        <v>310</v>
      </c>
      <c r="D248" s="31"/>
      <c r="E248" s="49" t="s">
        <v>335</v>
      </c>
      <c r="F248" s="31" t="s">
        <v>310</v>
      </c>
      <c r="G248" s="27"/>
      <c r="H248" s="31"/>
      <c r="I248" s="49" t="s">
        <v>335</v>
      </c>
      <c r="J248" s="31" t="s">
        <v>310</v>
      </c>
      <c r="K248" s="27"/>
      <c r="L248" s="27"/>
      <c r="M248" s="29" t="s">
        <v>673</v>
      </c>
      <c r="N248" s="31" t="s">
        <v>317</v>
      </c>
      <c r="O248" s="27"/>
      <c r="P248" s="31"/>
      <c r="Q248" s="49" t="s">
        <v>335</v>
      </c>
      <c r="R248" s="31" t="s">
        <v>310</v>
      </c>
      <c r="S248" s="27"/>
      <c r="T248" s="27"/>
      <c r="U248" s="29" t="s">
        <v>606</v>
      </c>
      <c r="V248" s="31" t="s">
        <v>317</v>
      </c>
      <c r="W248" s="27"/>
      <c r="X248" s="31"/>
      <c r="Y248" s="49" t="s">
        <v>335</v>
      </c>
      <c r="Z248" s="31" t="s">
        <v>310</v>
      </c>
      <c r="AA248" s="27"/>
      <c r="AB248" s="27"/>
      <c r="AC248" s="29" t="s">
        <v>595</v>
      </c>
      <c r="AD248" s="31" t="s">
        <v>317</v>
      </c>
    </row>
    <row r="249" spans="1:30" ht="30" x14ac:dyDescent="0.25">
      <c r="A249" s="15"/>
      <c r="B249" s="3" t="s">
        <v>167</v>
      </c>
      <c r="C249" s="5" t="s">
        <v>310</v>
      </c>
      <c r="E249" s="71" t="s">
        <v>335</v>
      </c>
      <c r="F249" t="s">
        <v>310</v>
      </c>
      <c r="G249" s="5"/>
      <c r="I249" s="71" t="s">
        <v>335</v>
      </c>
      <c r="J249" t="s">
        <v>310</v>
      </c>
      <c r="K249" s="5"/>
      <c r="L249" s="5"/>
      <c r="M249" s="34">
        <v>6.1</v>
      </c>
      <c r="N249" t="s">
        <v>310</v>
      </c>
      <c r="O249" s="5"/>
      <c r="Q249" s="71" t="s">
        <v>335</v>
      </c>
      <c r="R249" t="s">
        <v>310</v>
      </c>
      <c r="S249" s="5"/>
      <c r="U249" s="71" t="s">
        <v>335</v>
      </c>
      <c r="V249" t="s">
        <v>310</v>
      </c>
      <c r="W249" s="5"/>
      <c r="Y249" s="71" t="s">
        <v>335</v>
      </c>
      <c r="Z249" t="s">
        <v>310</v>
      </c>
      <c r="AA249" s="5"/>
      <c r="AB249" s="5"/>
      <c r="AC249" s="34">
        <v>6.1</v>
      </c>
      <c r="AD249" t="s">
        <v>310</v>
      </c>
    </row>
    <row r="250" spans="1:30" ht="30" x14ac:dyDescent="0.25">
      <c r="A250" s="15"/>
      <c r="B250" s="60" t="s">
        <v>1226</v>
      </c>
      <c r="C250" s="27" t="s">
        <v>310</v>
      </c>
      <c r="D250" s="31"/>
      <c r="E250" s="49" t="s">
        <v>335</v>
      </c>
      <c r="F250" s="31" t="s">
        <v>310</v>
      </c>
      <c r="G250" s="27"/>
      <c r="H250" s="31"/>
      <c r="I250" s="49" t="s">
        <v>335</v>
      </c>
      <c r="J250" s="31" t="s">
        <v>310</v>
      </c>
      <c r="K250" s="27"/>
      <c r="L250" s="27"/>
      <c r="M250" s="29">
        <v>6.1</v>
      </c>
      <c r="N250" s="31" t="s">
        <v>310</v>
      </c>
      <c r="O250" s="27"/>
      <c r="P250" s="31"/>
      <c r="Q250" s="49" t="s">
        <v>335</v>
      </c>
      <c r="R250" s="31" t="s">
        <v>310</v>
      </c>
      <c r="S250" s="27"/>
      <c r="T250" s="27"/>
      <c r="U250" s="29" t="s">
        <v>1227</v>
      </c>
      <c r="V250" s="31" t="s">
        <v>317</v>
      </c>
      <c r="W250" s="27"/>
      <c r="X250" s="31"/>
      <c r="Y250" s="49" t="s">
        <v>335</v>
      </c>
      <c r="Z250" s="31" t="s">
        <v>310</v>
      </c>
      <c r="AA250" s="27"/>
      <c r="AB250" s="27"/>
      <c r="AC250" s="29" t="s">
        <v>1170</v>
      </c>
      <c r="AD250" s="31" t="s">
        <v>317</v>
      </c>
    </row>
    <row r="251" spans="1:30" x14ac:dyDescent="0.25">
      <c r="A251" s="15"/>
      <c r="B251" s="3" t="s">
        <v>170</v>
      </c>
      <c r="C251" s="5" t="s">
        <v>310</v>
      </c>
      <c r="E251" s="71" t="s">
        <v>335</v>
      </c>
      <c r="F251" t="s">
        <v>310</v>
      </c>
      <c r="G251" s="5"/>
      <c r="I251" s="71" t="s">
        <v>335</v>
      </c>
      <c r="J251" t="s">
        <v>310</v>
      </c>
      <c r="K251" s="5"/>
      <c r="L251" s="5"/>
      <c r="M251" s="34">
        <v>1.6</v>
      </c>
      <c r="N251" t="s">
        <v>310</v>
      </c>
      <c r="O251" s="5"/>
      <c r="Q251" s="71" t="s">
        <v>335</v>
      </c>
      <c r="R251" t="s">
        <v>310</v>
      </c>
      <c r="S251" s="5"/>
      <c r="T251" s="5"/>
      <c r="U251" s="34">
        <v>0.4</v>
      </c>
      <c r="V251" t="s">
        <v>310</v>
      </c>
      <c r="W251" s="5"/>
      <c r="Y251" s="71" t="s">
        <v>335</v>
      </c>
      <c r="Z251" t="s">
        <v>310</v>
      </c>
      <c r="AA251" s="5"/>
      <c r="AB251" s="5"/>
      <c r="AC251" s="34">
        <v>2</v>
      </c>
      <c r="AD251" t="s">
        <v>310</v>
      </c>
    </row>
    <row r="252" spans="1:30" x14ac:dyDescent="0.25">
      <c r="A252" s="15"/>
      <c r="B252" s="60" t="s">
        <v>141</v>
      </c>
      <c r="C252" s="27" t="s">
        <v>310</v>
      </c>
      <c r="D252" s="31"/>
      <c r="E252" s="49" t="s">
        <v>335</v>
      </c>
      <c r="F252" s="31" t="s">
        <v>310</v>
      </c>
      <c r="G252" s="27"/>
      <c r="H252" s="31"/>
      <c r="I252" s="49" t="s">
        <v>335</v>
      </c>
      <c r="J252" s="31" t="s">
        <v>310</v>
      </c>
      <c r="K252" s="27"/>
      <c r="L252" s="27"/>
      <c r="M252" s="29">
        <v>10.8</v>
      </c>
      <c r="N252" s="31" t="s">
        <v>310</v>
      </c>
      <c r="O252" s="27"/>
      <c r="P252" s="31"/>
      <c r="Q252" s="49" t="s">
        <v>335</v>
      </c>
      <c r="R252" s="31" t="s">
        <v>310</v>
      </c>
      <c r="S252" s="27"/>
      <c r="T252" s="27"/>
      <c r="U252" s="29">
        <v>4</v>
      </c>
      <c r="V252" s="31" t="s">
        <v>310</v>
      </c>
      <c r="W252" s="27"/>
      <c r="X252" s="31"/>
      <c r="Y252" s="49" t="s">
        <v>335</v>
      </c>
      <c r="Z252" s="31" t="s">
        <v>310</v>
      </c>
      <c r="AA252" s="27"/>
      <c r="AB252" s="27"/>
      <c r="AC252" s="29">
        <v>14.8</v>
      </c>
      <c r="AD252" s="31" t="s">
        <v>310</v>
      </c>
    </row>
    <row r="253" spans="1:30" x14ac:dyDescent="0.25">
      <c r="A253" s="15"/>
      <c r="B253" s="3" t="s">
        <v>172</v>
      </c>
      <c r="C253" s="5" t="s">
        <v>310</v>
      </c>
      <c r="D253" s="5"/>
      <c r="E253" s="34" t="s">
        <v>397</v>
      </c>
      <c r="F253" t="s">
        <v>317</v>
      </c>
      <c r="G253" s="5"/>
      <c r="H253" s="5"/>
      <c r="I253" s="34">
        <v>20.6</v>
      </c>
      <c r="J253" t="s">
        <v>310</v>
      </c>
      <c r="K253" s="5"/>
      <c r="L253" s="5"/>
      <c r="M253" s="34">
        <v>7.1</v>
      </c>
      <c r="N253" t="s">
        <v>310</v>
      </c>
      <c r="O253" s="5"/>
      <c r="Q253" s="71" t="s">
        <v>335</v>
      </c>
      <c r="R253" t="s">
        <v>310</v>
      </c>
      <c r="S253" s="5"/>
      <c r="T253" s="5"/>
      <c r="U253" s="34">
        <v>5.5</v>
      </c>
      <c r="V253" t="s">
        <v>310</v>
      </c>
      <c r="W253" s="5"/>
      <c r="Y253" s="71" t="s">
        <v>335</v>
      </c>
      <c r="Z253" t="s">
        <v>310</v>
      </c>
      <c r="AA253" s="5"/>
      <c r="AB253" s="5"/>
      <c r="AC253" s="34">
        <v>32.1</v>
      </c>
      <c r="AD253" t="s">
        <v>310</v>
      </c>
    </row>
    <row r="254" spans="1:30" ht="45" x14ac:dyDescent="0.25">
      <c r="A254" s="15"/>
      <c r="B254" s="60" t="s">
        <v>173</v>
      </c>
      <c r="C254" s="27" t="s">
        <v>310</v>
      </c>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row>
    <row r="255" spans="1:30" x14ac:dyDescent="0.25">
      <c r="A255" s="15"/>
      <c r="B255" s="3" t="s">
        <v>1228</v>
      </c>
      <c r="C255" s="5" t="s">
        <v>310</v>
      </c>
      <c r="E255" s="71" t="s">
        <v>335</v>
      </c>
      <c r="F255" t="s">
        <v>310</v>
      </c>
      <c r="G255" s="5"/>
      <c r="I255" s="71" t="s">
        <v>335</v>
      </c>
      <c r="J255" t="s">
        <v>310</v>
      </c>
      <c r="K255" s="5"/>
      <c r="L255" s="5"/>
      <c r="M255" s="34" t="s">
        <v>945</v>
      </c>
      <c r="N255" t="s">
        <v>317</v>
      </c>
      <c r="O255" s="5"/>
      <c r="Q255" s="71" t="s">
        <v>335</v>
      </c>
      <c r="R255" t="s">
        <v>310</v>
      </c>
      <c r="S255" s="5"/>
      <c r="T255" s="5"/>
      <c r="U255" s="34" t="s">
        <v>1229</v>
      </c>
      <c r="V255" t="s">
        <v>317</v>
      </c>
      <c r="W255" s="5"/>
      <c r="Y255" s="71" t="s">
        <v>335</v>
      </c>
      <c r="Z255" t="s">
        <v>310</v>
      </c>
      <c r="AA255" s="5"/>
      <c r="AB255" s="5"/>
      <c r="AC255" s="34" t="s">
        <v>1216</v>
      </c>
      <c r="AD255" t="s">
        <v>317</v>
      </c>
    </row>
    <row r="256" spans="1:30" x14ac:dyDescent="0.25">
      <c r="A256" s="15"/>
      <c r="B256" s="60" t="s">
        <v>175</v>
      </c>
      <c r="C256" s="27" t="s">
        <v>310</v>
      </c>
      <c r="D256" s="31"/>
      <c r="E256" s="49" t="s">
        <v>335</v>
      </c>
      <c r="F256" s="31" t="s">
        <v>310</v>
      </c>
      <c r="G256" s="27"/>
      <c r="H256" s="31"/>
      <c r="I256" s="49" t="s">
        <v>335</v>
      </c>
      <c r="J256" s="31" t="s">
        <v>310</v>
      </c>
      <c r="K256" s="27"/>
      <c r="L256" s="27"/>
      <c r="M256" s="29" t="s">
        <v>1230</v>
      </c>
      <c r="N256" s="31" t="s">
        <v>317</v>
      </c>
      <c r="O256" s="27"/>
      <c r="P256" s="31"/>
      <c r="Q256" s="49" t="s">
        <v>335</v>
      </c>
      <c r="R256" s="31" t="s">
        <v>310</v>
      </c>
      <c r="S256" s="27"/>
      <c r="T256" s="27"/>
      <c r="U256" s="29">
        <v>1.1000000000000001</v>
      </c>
      <c r="V256" s="31" t="s">
        <v>310</v>
      </c>
      <c r="W256" s="27"/>
      <c r="X256" s="31"/>
      <c r="Y256" s="49" t="s">
        <v>335</v>
      </c>
      <c r="Z256" s="31" t="s">
        <v>310</v>
      </c>
      <c r="AA256" s="27"/>
      <c r="AB256" s="27"/>
      <c r="AC256" s="29" t="s">
        <v>616</v>
      </c>
      <c r="AD256" s="31" t="s">
        <v>317</v>
      </c>
    </row>
    <row r="257" spans="1:30" x14ac:dyDescent="0.25">
      <c r="A257" s="15"/>
      <c r="B257" s="3" t="s">
        <v>47</v>
      </c>
      <c r="C257" s="5" t="s">
        <v>310</v>
      </c>
      <c r="E257" s="71" t="s">
        <v>335</v>
      </c>
      <c r="F257" t="s">
        <v>310</v>
      </c>
      <c r="G257" s="5"/>
      <c r="I257" s="71" t="s">
        <v>335</v>
      </c>
      <c r="J257" t="s">
        <v>310</v>
      </c>
      <c r="K257" s="5"/>
      <c r="L257" s="5"/>
      <c r="M257" s="34" t="s">
        <v>1231</v>
      </c>
      <c r="N257" t="s">
        <v>317</v>
      </c>
      <c r="O257" s="5"/>
      <c r="Q257" s="71" t="s">
        <v>335</v>
      </c>
      <c r="R257" t="s">
        <v>310</v>
      </c>
      <c r="S257" s="5"/>
      <c r="T257" s="5"/>
      <c r="U257" s="34" t="s">
        <v>612</v>
      </c>
      <c r="V257" t="s">
        <v>317</v>
      </c>
      <c r="W257" s="5"/>
      <c r="Y257" s="71" t="s">
        <v>335</v>
      </c>
      <c r="Z257" t="s">
        <v>310</v>
      </c>
      <c r="AA257" s="5"/>
      <c r="AB257" s="5"/>
      <c r="AC257" s="34" t="s">
        <v>1232</v>
      </c>
      <c r="AD257" t="s">
        <v>317</v>
      </c>
    </row>
    <row r="258" spans="1:30" x14ac:dyDescent="0.25">
      <c r="A258" s="15"/>
      <c r="B258" s="60" t="s">
        <v>48</v>
      </c>
      <c r="C258" s="27" t="s">
        <v>310</v>
      </c>
      <c r="D258" s="31"/>
      <c r="E258" s="49" t="s">
        <v>335</v>
      </c>
      <c r="F258" s="31" t="s">
        <v>310</v>
      </c>
      <c r="G258" s="27"/>
      <c r="H258" s="31"/>
      <c r="I258" s="49" t="s">
        <v>335</v>
      </c>
      <c r="J258" s="31" t="s">
        <v>310</v>
      </c>
      <c r="K258" s="27"/>
      <c r="L258" s="27"/>
      <c r="M258" s="29" t="s">
        <v>673</v>
      </c>
      <c r="N258" s="31" t="s">
        <v>317</v>
      </c>
      <c r="O258" s="27"/>
      <c r="P258" s="31"/>
      <c r="Q258" s="49" t="s">
        <v>335</v>
      </c>
      <c r="R258" s="31" t="s">
        <v>310</v>
      </c>
      <c r="S258" s="27"/>
      <c r="T258" s="27"/>
      <c r="U258" s="29" t="s">
        <v>607</v>
      </c>
      <c r="V258" s="31" t="s">
        <v>317</v>
      </c>
      <c r="W258" s="27"/>
      <c r="X258" s="31"/>
      <c r="Y258" s="49" t="s">
        <v>335</v>
      </c>
      <c r="Z258" s="31" t="s">
        <v>310</v>
      </c>
      <c r="AA258" s="27"/>
      <c r="AB258" s="27"/>
      <c r="AC258" s="29" t="s">
        <v>1233</v>
      </c>
      <c r="AD258" s="31" t="s">
        <v>317</v>
      </c>
    </row>
    <row r="259" spans="1:30" x14ac:dyDescent="0.25">
      <c r="A259" s="15"/>
      <c r="B259" s="3" t="s">
        <v>49</v>
      </c>
      <c r="C259" s="5" t="s">
        <v>310</v>
      </c>
      <c r="E259" s="71" t="s">
        <v>335</v>
      </c>
      <c r="F259" t="s">
        <v>310</v>
      </c>
      <c r="G259" s="5"/>
      <c r="I259" s="71" t="s">
        <v>335</v>
      </c>
      <c r="J259" t="s">
        <v>310</v>
      </c>
      <c r="K259" s="5"/>
      <c r="L259" s="5"/>
      <c r="M259" s="34">
        <v>2.4</v>
      </c>
      <c r="N259" t="s">
        <v>310</v>
      </c>
      <c r="O259" s="5"/>
      <c r="Q259" s="71" t="s">
        <v>335</v>
      </c>
      <c r="R259" t="s">
        <v>310</v>
      </c>
      <c r="S259" s="5"/>
      <c r="T259" s="5"/>
      <c r="U259" s="34" t="s">
        <v>616</v>
      </c>
      <c r="V259" t="s">
        <v>317</v>
      </c>
      <c r="W259" s="5"/>
      <c r="Y259" s="71" t="s">
        <v>335</v>
      </c>
      <c r="Z259" t="s">
        <v>310</v>
      </c>
      <c r="AA259" s="5"/>
      <c r="AB259" s="5"/>
      <c r="AC259" s="34" t="s">
        <v>980</v>
      </c>
      <c r="AD259" t="s">
        <v>317</v>
      </c>
    </row>
    <row r="260" spans="1:30" ht="15.75" thickBot="1" x14ac:dyDescent="0.3">
      <c r="A260" s="15"/>
      <c r="B260" s="60" t="s">
        <v>176</v>
      </c>
      <c r="C260" s="27" t="s">
        <v>310</v>
      </c>
      <c r="D260" s="31"/>
      <c r="E260" s="49" t="s">
        <v>335</v>
      </c>
      <c r="F260" s="31" t="s">
        <v>310</v>
      </c>
      <c r="G260" s="27"/>
      <c r="H260" s="27"/>
      <c r="I260" s="27"/>
      <c r="J260" s="27"/>
      <c r="K260" s="27"/>
      <c r="L260" s="27"/>
      <c r="M260" s="29" t="s">
        <v>1234</v>
      </c>
      <c r="N260" s="31" t="s">
        <v>317</v>
      </c>
      <c r="O260" s="27"/>
      <c r="P260" s="31"/>
      <c r="Q260" s="49" t="s">
        <v>335</v>
      </c>
      <c r="R260" s="31" t="s">
        <v>310</v>
      </c>
      <c r="S260" s="27"/>
      <c r="T260" s="27"/>
      <c r="U260" s="29">
        <v>0.6</v>
      </c>
      <c r="V260" s="31" t="s">
        <v>310</v>
      </c>
      <c r="W260" s="27"/>
      <c r="X260" s="31"/>
      <c r="Y260" s="49" t="s">
        <v>335</v>
      </c>
      <c r="Z260" s="31" t="s">
        <v>310</v>
      </c>
      <c r="AA260" s="27"/>
      <c r="AB260" s="27"/>
      <c r="AC260" s="29" t="s">
        <v>1232</v>
      </c>
      <c r="AD260" s="31" t="s">
        <v>317</v>
      </c>
    </row>
    <row r="261" spans="1:30" x14ac:dyDescent="0.25">
      <c r="A261" s="15"/>
      <c r="B261" s="19"/>
      <c r="C261" s="19" t="s">
        <v>310</v>
      </c>
      <c r="D261" s="61"/>
      <c r="E261" s="61"/>
      <c r="F261" s="19"/>
      <c r="G261" s="19"/>
      <c r="H261" s="61"/>
      <c r="I261" s="61"/>
      <c r="J261" s="19"/>
      <c r="K261" s="19"/>
      <c r="L261" s="61"/>
      <c r="M261" s="61"/>
      <c r="N261" s="19"/>
      <c r="O261" s="19"/>
      <c r="P261" s="61"/>
      <c r="Q261" s="61"/>
      <c r="R261" s="19"/>
      <c r="S261" s="19"/>
      <c r="T261" s="61"/>
      <c r="U261" s="61"/>
      <c r="V261" s="19"/>
      <c r="W261" s="19"/>
      <c r="X261" s="61"/>
      <c r="Y261" s="61"/>
      <c r="Z261" s="19"/>
      <c r="AA261" s="19"/>
      <c r="AB261" s="61"/>
      <c r="AC261" s="61"/>
      <c r="AD261" s="19"/>
    </row>
    <row r="262" spans="1:30" ht="30.75" thickBot="1" x14ac:dyDescent="0.3">
      <c r="A262" s="15"/>
      <c r="B262" s="3" t="s">
        <v>177</v>
      </c>
      <c r="C262" s="62" t="s">
        <v>310</v>
      </c>
      <c r="D262" s="5"/>
      <c r="E262" s="34" t="s">
        <v>397</v>
      </c>
      <c r="F262" t="s">
        <v>317</v>
      </c>
      <c r="G262" s="62"/>
      <c r="H262" s="5"/>
      <c r="I262" s="34">
        <v>38.1</v>
      </c>
      <c r="J262" t="s">
        <v>310</v>
      </c>
      <c r="K262" s="62"/>
      <c r="L262" s="5"/>
      <c r="M262" s="34">
        <v>121.3</v>
      </c>
      <c r="N262" t="s">
        <v>310</v>
      </c>
      <c r="O262" s="62"/>
      <c r="Q262" s="71" t="s">
        <v>335</v>
      </c>
      <c r="R262" t="s">
        <v>310</v>
      </c>
      <c r="S262" s="62"/>
      <c r="T262" s="5"/>
      <c r="U262" s="34">
        <v>166.9</v>
      </c>
      <c r="V262" t="s">
        <v>310</v>
      </c>
      <c r="W262" s="62"/>
      <c r="Y262" s="71" t="s">
        <v>335</v>
      </c>
      <c r="Z262" t="s">
        <v>310</v>
      </c>
      <c r="AA262" s="62"/>
      <c r="AB262" s="5"/>
      <c r="AC262" s="34">
        <v>325.2</v>
      </c>
      <c r="AD262" t="s">
        <v>310</v>
      </c>
    </row>
    <row r="263" spans="1:30" x14ac:dyDescent="0.25">
      <c r="A263" s="15"/>
      <c r="B263" s="19"/>
      <c r="C263" s="19" t="s">
        <v>310</v>
      </c>
      <c r="D263" s="61"/>
      <c r="E263" s="61"/>
      <c r="F263" s="19"/>
      <c r="G263" s="19"/>
      <c r="H263" s="61"/>
      <c r="I263" s="61"/>
      <c r="J263" s="19"/>
      <c r="K263" s="19"/>
      <c r="L263" s="61"/>
      <c r="M263" s="61"/>
      <c r="N263" s="19"/>
      <c r="O263" s="19"/>
      <c r="P263" s="61"/>
      <c r="Q263" s="61"/>
      <c r="R263" s="19"/>
      <c r="S263" s="19"/>
      <c r="T263" s="61"/>
      <c r="U263" s="61"/>
      <c r="V263" s="19"/>
      <c r="W263" s="19"/>
      <c r="X263" s="61"/>
      <c r="Y263" s="61"/>
      <c r="Z263" s="19"/>
      <c r="AA263" s="19"/>
      <c r="AB263" s="61"/>
      <c r="AC263" s="61"/>
      <c r="AD263" s="19"/>
    </row>
    <row r="264" spans="1:30" x14ac:dyDescent="0.25">
      <c r="A264" s="15"/>
      <c r="B264" s="95" t="s">
        <v>178</v>
      </c>
      <c r="C264" s="63" t="s">
        <v>310</v>
      </c>
      <c r="D264" s="27"/>
      <c r="E264" s="27"/>
      <c r="F264" s="27"/>
      <c r="G264" s="63"/>
      <c r="H264" s="27"/>
      <c r="I264" s="27"/>
      <c r="J264" s="27"/>
      <c r="K264" s="63"/>
      <c r="L264" s="27"/>
      <c r="M264" s="27"/>
      <c r="N264" s="27"/>
      <c r="O264" s="63"/>
      <c r="P264" s="27"/>
      <c r="Q264" s="27"/>
      <c r="R264" s="27"/>
      <c r="S264" s="63"/>
      <c r="T264" s="27"/>
      <c r="U264" s="27"/>
      <c r="V264" s="27"/>
      <c r="W264" s="63"/>
      <c r="X264" s="27"/>
      <c r="Y264" s="27"/>
      <c r="Z264" s="27"/>
      <c r="AA264" s="63"/>
      <c r="AB264" s="27"/>
      <c r="AC264" s="27"/>
      <c r="AD264" s="27"/>
    </row>
    <row r="265" spans="1:30" x14ac:dyDescent="0.25">
      <c r="A265" s="15"/>
      <c r="B265" s="3" t="s">
        <v>179</v>
      </c>
      <c r="C265" s="62" t="s">
        <v>310</v>
      </c>
      <c r="E265" s="71" t="s">
        <v>335</v>
      </c>
      <c r="F265" t="s">
        <v>310</v>
      </c>
      <c r="G265" s="62"/>
      <c r="I265" s="71" t="s">
        <v>335</v>
      </c>
      <c r="J265" t="s">
        <v>310</v>
      </c>
      <c r="K265" s="62"/>
      <c r="L265" s="5"/>
      <c r="M265" s="34" t="s">
        <v>1235</v>
      </c>
      <c r="N265" t="s">
        <v>317</v>
      </c>
      <c r="O265" s="62"/>
      <c r="Q265" s="71" t="s">
        <v>335</v>
      </c>
      <c r="R265" t="s">
        <v>310</v>
      </c>
      <c r="S265" s="62"/>
      <c r="T265" s="5"/>
      <c r="U265" s="34" t="s">
        <v>1236</v>
      </c>
      <c r="V265" t="s">
        <v>317</v>
      </c>
      <c r="W265" s="62"/>
      <c r="Y265" s="71" t="s">
        <v>335</v>
      </c>
      <c r="Z265" t="s">
        <v>310</v>
      </c>
      <c r="AA265" s="62"/>
      <c r="AB265" s="5"/>
      <c r="AC265" s="34" t="s">
        <v>1237</v>
      </c>
      <c r="AD265" t="s">
        <v>317</v>
      </c>
    </row>
    <row r="266" spans="1:30" ht="45" x14ac:dyDescent="0.25">
      <c r="A266" s="15"/>
      <c r="B266" s="60" t="s">
        <v>180</v>
      </c>
      <c r="C266" s="63" t="s">
        <v>310</v>
      </c>
      <c r="D266" s="31"/>
      <c r="E266" s="49" t="s">
        <v>335</v>
      </c>
      <c r="F266" s="31" t="s">
        <v>310</v>
      </c>
      <c r="G266" s="63"/>
      <c r="H266" s="31"/>
      <c r="I266" s="49" t="s">
        <v>335</v>
      </c>
      <c r="J266" s="31" t="s">
        <v>310</v>
      </c>
      <c r="K266" s="63"/>
      <c r="L266" s="27"/>
      <c r="M266" s="29">
        <v>45.8</v>
      </c>
      <c r="N266" s="31" t="s">
        <v>310</v>
      </c>
      <c r="O266" s="63"/>
      <c r="P266" s="31"/>
      <c r="Q266" s="49" t="s">
        <v>335</v>
      </c>
      <c r="R266" s="31" t="s">
        <v>310</v>
      </c>
      <c r="S266" s="63"/>
      <c r="T266" s="27"/>
      <c r="U266" s="29">
        <v>19</v>
      </c>
      <c r="V266" s="31" t="s">
        <v>310</v>
      </c>
      <c r="W266" s="63"/>
      <c r="X266" s="31"/>
      <c r="Y266" s="49" t="s">
        <v>335</v>
      </c>
      <c r="Z266" s="31" t="s">
        <v>310</v>
      </c>
      <c r="AA266" s="63"/>
      <c r="AB266" s="27"/>
      <c r="AC266" s="29">
        <v>64.8</v>
      </c>
      <c r="AD266" s="31" t="s">
        <v>310</v>
      </c>
    </row>
    <row r="267" spans="1:30" ht="30" x14ac:dyDescent="0.25">
      <c r="A267" s="15"/>
      <c r="B267" s="3" t="s">
        <v>182</v>
      </c>
      <c r="C267" s="62" t="s">
        <v>310</v>
      </c>
      <c r="E267" s="71" t="s">
        <v>335</v>
      </c>
      <c r="F267" t="s">
        <v>310</v>
      </c>
      <c r="G267" s="62"/>
      <c r="I267" s="71" t="s">
        <v>335</v>
      </c>
      <c r="J267" t="s">
        <v>310</v>
      </c>
      <c r="K267" s="62"/>
      <c r="L267" s="5"/>
      <c r="M267" s="34" t="s">
        <v>1238</v>
      </c>
      <c r="N267" t="s">
        <v>317</v>
      </c>
      <c r="O267" s="62"/>
      <c r="Q267" s="71" t="s">
        <v>335</v>
      </c>
      <c r="R267" t="s">
        <v>310</v>
      </c>
      <c r="S267" s="62"/>
      <c r="U267" s="71" t="s">
        <v>335</v>
      </c>
      <c r="V267" t="s">
        <v>310</v>
      </c>
      <c r="W267" s="62"/>
      <c r="Y267" s="71" t="s">
        <v>335</v>
      </c>
      <c r="Z267" t="s">
        <v>310</v>
      </c>
      <c r="AA267" s="62"/>
      <c r="AB267" s="5"/>
      <c r="AC267" s="34" t="s">
        <v>1238</v>
      </c>
      <c r="AD267" t="s">
        <v>317</v>
      </c>
    </row>
    <row r="268" spans="1:30" ht="30" x14ac:dyDescent="0.25">
      <c r="A268" s="15"/>
      <c r="B268" s="60" t="s">
        <v>183</v>
      </c>
      <c r="C268" s="63" t="s">
        <v>310</v>
      </c>
      <c r="D268" s="31"/>
      <c r="E268" s="49" t="s">
        <v>335</v>
      </c>
      <c r="F268" s="31" t="s">
        <v>310</v>
      </c>
      <c r="G268" s="63"/>
      <c r="H268" s="31"/>
      <c r="I268" s="49" t="s">
        <v>335</v>
      </c>
      <c r="J268" s="31" t="s">
        <v>310</v>
      </c>
      <c r="K268" s="63"/>
      <c r="L268" s="27"/>
      <c r="M268" s="29">
        <v>14.3</v>
      </c>
      <c r="N268" s="31" t="s">
        <v>310</v>
      </c>
      <c r="O268" s="63"/>
      <c r="P268" s="31"/>
      <c r="Q268" s="49" t="s">
        <v>335</v>
      </c>
      <c r="R268" s="31" t="s">
        <v>310</v>
      </c>
      <c r="S268" s="63"/>
      <c r="T268" s="27"/>
      <c r="U268" s="29">
        <v>1.1000000000000001</v>
      </c>
      <c r="V268" s="31" t="s">
        <v>310</v>
      </c>
      <c r="W268" s="63"/>
      <c r="X268" s="31"/>
      <c r="Y268" s="49" t="s">
        <v>335</v>
      </c>
      <c r="Z268" s="31" t="s">
        <v>310</v>
      </c>
      <c r="AA268" s="63"/>
      <c r="AB268" s="27"/>
      <c r="AC268" s="29">
        <v>15.4</v>
      </c>
      <c r="AD268" s="31" t="s">
        <v>310</v>
      </c>
    </row>
    <row r="269" spans="1:30" ht="15.75" thickBot="1" x14ac:dyDescent="0.3">
      <c r="A269" s="15"/>
      <c r="B269" s="3" t="s">
        <v>184</v>
      </c>
      <c r="C269" s="62" t="s">
        <v>310</v>
      </c>
      <c r="D269" s="5"/>
      <c r="E269" s="5"/>
      <c r="F269" s="5"/>
      <c r="G269" s="62"/>
      <c r="H269" s="5"/>
      <c r="I269" s="5"/>
      <c r="J269" s="5"/>
      <c r="K269" s="62"/>
      <c r="L269" s="5"/>
      <c r="M269" s="34">
        <v>0.2</v>
      </c>
      <c r="N269" t="s">
        <v>310</v>
      </c>
      <c r="O269" s="62"/>
      <c r="P269" s="5"/>
      <c r="Q269" s="5"/>
      <c r="R269" s="5"/>
      <c r="S269" s="62"/>
      <c r="U269" s="71" t="s">
        <v>335</v>
      </c>
      <c r="V269" t="s">
        <v>310</v>
      </c>
      <c r="W269" s="62"/>
      <c r="X269" s="5"/>
      <c r="Y269" s="5"/>
      <c r="Z269" s="5"/>
      <c r="AA269" s="62"/>
      <c r="AB269" s="5"/>
      <c r="AC269" s="34">
        <v>0.2</v>
      </c>
      <c r="AD269" t="s">
        <v>310</v>
      </c>
    </row>
    <row r="270" spans="1:30" x14ac:dyDescent="0.25">
      <c r="A270" s="15"/>
      <c r="B270" s="19"/>
      <c r="C270" s="19" t="s">
        <v>310</v>
      </c>
      <c r="D270" s="61"/>
      <c r="E270" s="61"/>
      <c r="F270" s="19"/>
      <c r="G270" s="19"/>
      <c r="H270" s="61"/>
      <c r="I270" s="61"/>
      <c r="J270" s="19"/>
      <c r="K270" s="19"/>
      <c r="L270" s="61"/>
      <c r="M270" s="61"/>
      <c r="N270" s="19"/>
      <c r="O270" s="19"/>
      <c r="P270" s="61"/>
      <c r="Q270" s="61"/>
      <c r="R270" s="19"/>
      <c r="S270" s="19"/>
      <c r="T270" s="61"/>
      <c r="U270" s="61"/>
      <c r="V270" s="19"/>
      <c r="W270" s="19"/>
      <c r="X270" s="61"/>
      <c r="Y270" s="61"/>
      <c r="Z270" s="19"/>
      <c r="AA270" s="19"/>
      <c r="AB270" s="61"/>
      <c r="AC270" s="61"/>
      <c r="AD270" s="19"/>
    </row>
    <row r="271" spans="1:30" ht="30.75" thickBot="1" x14ac:dyDescent="0.3">
      <c r="A271" s="15"/>
      <c r="B271" s="60" t="s">
        <v>1239</v>
      </c>
      <c r="C271" s="63" t="s">
        <v>310</v>
      </c>
      <c r="D271" s="31"/>
      <c r="E271" s="49" t="s">
        <v>335</v>
      </c>
      <c r="F271" s="31" t="s">
        <v>310</v>
      </c>
      <c r="G271" s="63"/>
      <c r="H271" s="31"/>
      <c r="I271" s="49" t="s">
        <v>335</v>
      </c>
      <c r="J271" s="31" t="s">
        <v>310</v>
      </c>
      <c r="K271" s="63"/>
      <c r="L271" s="27"/>
      <c r="M271" s="29">
        <v>25.7</v>
      </c>
      <c r="N271" s="31" t="s">
        <v>310</v>
      </c>
      <c r="O271" s="63"/>
      <c r="P271" s="31"/>
      <c r="Q271" s="49" t="s">
        <v>335</v>
      </c>
      <c r="R271" s="31" t="s">
        <v>310</v>
      </c>
      <c r="S271" s="63"/>
      <c r="T271" s="27"/>
      <c r="U271" s="29">
        <v>17.3</v>
      </c>
      <c r="V271" s="31" t="s">
        <v>310</v>
      </c>
      <c r="W271" s="63"/>
      <c r="X271" s="31"/>
      <c r="Y271" s="49" t="s">
        <v>335</v>
      </c>
      <c r="Z271" s="31" t="s">
        <v>310</v>
      </c>
      <c r="AA271" s="63"/>
      <c r="AB271" s="27"/>
      <c r="AC271" s="29">
        <v>43</v>
      </c>
      <c r="AD271" s="31" t="s">
        <v>310</v>
      </c>
    </row>
    <row r="272" spans="1:30" x14ac:dyDescent="0.25">
      <c r="A272" s="15"/>
      <c r="B272" s="19"/>
      <c r="C272" s="19" t="s">
        <v>310</v>
      </c>
      <c r="D272" s="61"/>
      <c r="E272" s="61"/>
      <c r="F272" s="19"/>
      <c r="G272" s="19"/>
      <c r="H272" s="61"/>
      <c r="I272" s="61"/>
      <c r="J272" s="19"/>
      <c r="K272" s="19"/>
      <c r="L272" s="61"/>
      <c r="M272" s="61"/>
      <c r="N272" s="19"/>
      <c r="O272" s="19"/>
      <c r="P272" s="61"/>
      <c r="Q272" s="61"/>
      <c r="R272" s="19"/>
      <c r="S272" s="19"/>
      <c r="T272" s="61"/>
      <c r="U272" s="61"/>
      <c r="V272" s="19"/>
      <c r="W272" s="19"/>
      <c r="X272" s="61"/>
      <c r="Y272" s="61"/>
      <c r="Z272" s="19"/>
      <c r="AA272" s="19"/>
      <c r="AB272" s="61"/>
      <c r="AC272" s="61"/>
      <c r="AD272" s="19"/>
    </row>
    <row r="273" spans="1:30" x14ac:dyDescent="0.25">
      <c r="A273" s="15"/>
      <c r="B273" s="4" t="s">
        <v>186</v>
      </c>
      <c r="C273" s="62" t="s">
        <v>310</v>
      </c>
      <c r="D273" s="5"/>
      <c r="E273" s="5"/>
      <c r="F273" s="5"/>
      <c r="G273" s="62"/>
      <c r="H273" s="5"/>
      <c r="I273" s="5"/>
      <c r="J273" s="5"/>
      <c r="K273" s="62"/>
      <c r="L273" s="5"/>
      <c r="M273" s="5"/>
      <c r="N273" s="5"/>
      <c r="O273" s="62"/>
      <c r="P273" s="5"/>
      <c r="Q273" s="5"/>
      <c r="R273" s="5"/>
      <c r="S273" s="62"/>
      <c r="T273" s="5"/>
      <c r="U273" s="5"/>
      <c r="V273" s="5"/>
      <c r="W273" s="62"/>
      <c r="X273" s="5"/>
      <c r="Y273" s="5"/>
      <c r="Z273" s="5"/>
      <c r="AA273" s="62"/>
      <c r="AB273" s="5"/>
      <c r="AC273" s="5"/>
      <c r="AD273" s="5"/>
    </row>
    <row r="274" spans="1:30" ht="30" x14ac:dyDescent="0.25">
      <c r="A274" s="15"/>
      <c r="B274" s="60" t="s">
        <v>189</v>
      </c>
      <c r="C274" s="63" t="s">
        <v>310</v>
      </c>
      <c r="D274" s="31"/>
      <c r="E274" s="49" t="s">
        <v>335</v>
      </c>
      <c r="F274" s="31" t="s">
        <v>310</v>
      </c>
      <c r="G274" s="63"/>
      <c r="H274" s="31"/>
      <c r="I274" s="49" t="s">
        <v>335</v>
      </c>
      <c r="J274" s="31" t="s">
        <v>310</v>
      </c>
      <c r="K274" s="63"/>
      <c r="L274" s="27"/>
      <c r="M274" s="29" t="s">
        <v>1240</v>
      </c>
      <c r="N274" s="31" t="s">
        <v>317</v>
      </c>
      <c r="O274" s="63"/>
      <c r="P274" s="31"/>
      <c r="Q274" s="49" t="s">
        <v>335</v>
      </c>
      <c r="R274" s="31" t="s">
        <v>310</v>
      </c>
      <c r="S274" s="63"/>
      <c r="T274" s="27"/>
      <c r="U274" s="29" t="s">
        <v>591</v>
      </c>
      <c r="V274" s="31" t="s">
        <v>317</v>
      </c>
      <c r="W274" s="63"/>
      <c r="X274" s="31"/>
      <c r="Y274" s="49" t="s">
        <v>335</v>
      </c>
      <c r="Z274" s="31" t="s">
        <v>310</v>
      </c>
      <c r="AA274" s="63"/>
      <c r="AB274" s="27"/>
      <c r="AC274" s="29" t="s">
        <v>1241</v>
      </c>
      <c r="AD274" s="31" t="s">
        <v>317</v>
      </c>
    </row>
    <row r="275" spans="1:30" x14ac:dyDescent="0.25">
      <c r="A275" s="15"/>
      <c r="B275" s="3" t="s">
        <v>193</v>
      </c>
      <c r="C275" s="62" t="s">
        <v>310</v>
      </c>
      <c r="D275" s="5"/>
      <c r="E275" s="34">
        <v>6</v>
      </c>
      <c r="F275" t="s">
        <v>310</v>
      </c>
      <c r="G275" s="62"/>
      <c r="I275" s="71" t="s">
        <v>335</v>
      </c>
      <c r="J275" t="s">
        <v>310</v>
      </c>
      <c r="K275" s="62"/>
      <c r="M275" s="71" t="s">
        <v>335</v>
      </c>
      <c r="N275" t="s">
        <v>310</v>
      </c>
      <c r="O275" s="62"/>
      <c r="Q275" s="71" t="s">
        <v>335</v>
      </c>
      <c r="R275" t="s">
        <v>310</v>
      </c>
      <c r="S275" s="62"/>
      <c r="U275" s="71" t="s">
        <v>335</v>
      </c>
      <c r="V275" t="s">
        <v>310</v>
      </c>
      <c r="W275" s="62"/>
      <c r="Y275" s="71" t="s">
        <v>335</v>
      </c>
      <c r="Z275" t="s">
        <v>310</v>
      </c>
      <c r="AA275" s="62"/>
      <c r="AB275" s="5"/>
      <c r="AC275" s="34">
        <v>6</v>
      </c>
      <c r="AD275" t="s">
        <v>310</v>
      </c>
    </row>
    <row r="276" spans="1:30" ht="30" x14ac:dyDescent="0.25">
      <c r="A276" s="15"/>
      <c r="B276" s="60" t="s">
        <v>194</v>
      </c>
      <c r="C276" s="63" t="s">
        <v>310</v>
      </c>
      <c r="D276" s="31"/>
      <c r="E276" s="49" t="s">
        <v>335</v>
      </c>
      <c r="F276" s="31" t="s">
        <v>310</v>
      </c>
      <c r="G276" s="63"/>
      <c r="H276" s="31"/>
      <c r="I276" s="49" t="s">
        <v>335</v>
      </c>
      <c r="J276" s="31" t="s">
        <v>310</v>
      </c>
      <c r="K276" s="63"/>
      <c r="L276" s="27"/>
      <c r="M276" s="29">
        <v>10.1</v>
      </c>
      <c r="N276" s="31" t="s">
        <v>310</v>
      </c>
      <c r="O276" s="63"/>
      <c r="P276" s="31"/>
      <c r="Q276" s="49" t="s">
        <v>335</v>
      </c>
      <c r="R276" s="31" t="s">
        <v>310</v>
      </c>
      <c r="S276" s="63"/>
      <c r="T276" s="31"/>
      <c r="U276" s="49" t="s">
        <v>335</v>
      </c>
      <c r="V276" s="31" t="s">
        <v>310</v>
      </c>
      <c r="W276" s="63"/>
      <c r="X276" s="31"/>
      <c r="Y276" s="49" t="s">
        <v>335</v>
      </c>
      <c r="Z276" s="31" t="s">
        <v>310</v>
      </c>
      <c r="AA276" s="63"/>
      <c r="AB276" s="27"/>
      <c r="AC276" s="29">
        <v>10.1</v>
      </c>
      <c r="AD276" s="31" t="s">
        <v>310</v>
      </c>
    </row>
    <row r="277" spans="1:30" x14ac:dyDescent="0.25">
      <c r="A277" s="15"/>
      <c r="B277" s="3" t="s">
        <v>192</v>
      </c>
      <c r="C277" s="62" t="s">
        <v>310</v>
      </c>
      <c r="D277" s="5"/>
      <c r="E277" s="34" t="s">
        <v>1242</v>
      </c>
      <c r="F277" t="s">
        <v>317</v>
      </c>
      <c r="G277" s="62"/>
      <c r="I277" s="71" t="s">
        <v>335</v>
      </c>
      <c r="J277" t="s">
        <v>310</v>
      </c>
      <c r="K277" s="62"/>
      <c r="M277" s="71" t="s">
        <v>335</v>
      </c>
      <c r="N277" t="s">
        <v>310</v>
      </c>
      <c r="O277" s="62"/>
      <c r="Q277" s="71" t="s">
        <v>335</v>
      </c>
      <c r="R277" t="s">
        <v>310</v>
      </c>
      <c r="S277" s="62"/>
      <c r="U277" s="71" t="s">
        <v>335</v>
      </c>
      <c r="V277" t="s">
        <v>310</v>
      </c>
      <c r="W277" s="62"/>
      <c r="Y277" s="71" t="s">
        <v>335</v>
      </c>
      <c r="Z277" t="s">
        <v>310</v>
      </c>
      <c r="AA277" s="62"/>
      <c r="AB277" s="5"/>
      <c r="AC277" s="34" t="s">
        <v>1242</v>
      </c>
      <c r="AD277" t="s">
        <v>317</v>
      </c>
    </row>
    <row r="278" spans="1:30" x14ac:dyDescent="0.25">
      <c r="A278" s="15"/>
      <c r="B278" s="60" t="s">
        <v>196</v>
      </c>
      <c r="C278" s="63" t="s">
        <v>310</v>
      </c>
      <c r="D278" s="27"/>
      <c r="E278" s="29" t="s">
        <v>1178</v>
      </c>
      <c r="F278" s="31" t="s">
        <v>317</v>
      </c>
      <c r="G278" s="63"/>
      <c r="H278" s="31"/>
      <c r="I278" s="49" t="s">
        <v>335</v>
      </c>
      <c r="J278" s="31" t="s">
        <v>310</v>
      </c>
      <c r="K278" s="63"/>
      <c r="L278" s="31"/>
      <c r="M278" s="49" t="s">
        <v>335</v>
      </c>
      <c r="N278" s="31" t="s">
        <v>310</v>
      </c>
      <c r="O278" s="63"/>
      <c r="P278" s="31"/>
      <c r="Q278" s="49" t="s">
        <v>335</v>
      </c>
      <c r="R278" s="31" t="s">
        <v>310</v>
      </c>
      <c r="S278" s="63"/>
      <c r="T278" s="31"/>
      <c r="U278" s="49" t="s">
        <v>335</v>
      </c>
      <c r="V278" s="31" t="s">
        <v>310</v>
      </c>
      <c r="W278" s="63"/>
      <c r="X278" s="31"/>
      <c r="Y278" s="49" t="s">
        <v>335</v>
      </c>
      <c r="Z278" s="31" t="s">
        <v>310</v>
      </c>
      <c r="AA278" s="63"/>
      <c r="AB278" s="27"/>
      <c r="AC278" s="29" t="s">
        <v>1178</v>
      </c>
      <c r="AD278" s="31" t="s">
        <v>317</v>
      </c>
    </row>
    <row r="279" spans="1:30" ht="15.75" thickBot="1" x14ac:dyDescent="0.3">
      <c r="A279" s="15"/>
      <c r="B279" s="3" t="s">
        <v>1243</v>
      </c>
      <c r="C279" s="62" t="s">
        <v>310</v>
      </c>
      <c r="D279" s="5"/>
      <c r="E279" s="34">
        <v>92.3</v>
      </c>
      <c r="F279" t="s">
        <v>310</v>
      </c>
      <c r="G279" s="62"/>
      <c r="H279" s="5"/>
      <c r="I279" s="34" t="s">
        <v>1244</v>
      </c>
      <c r="J279" t="s">
        <v>317</v>
      </c>
      <c r="K279" s="62"/>
      <c r="L279" s="5"/>
      <c r="M279" s="34">
        <v>94.6</v>
      </c>
      <c r="N279" t="s">
        <v>310</v>
      </c>
      <c r="O279" s="62"/>
      <c r="Q279" s="71" t="s">
        <v>335</v>
      </c>
      <c r="R279" t="s">
        <v>310</v>
      </c>
      <c r="S279" s="62"/>
      <c r="T279" s="5"/>
      <c r="U279" s="34" t="s">
        <v>1245</v>
      </c>
      <c r="V279" t="s">
        <v>317</v>
      </c>
      <c r="W279" s="62"/>
      <c r="Y279" s="71" t="s">
        <v>335</v>
      </c>
      <c r="Z279" t="s">
        <v>310</v>
      </c>
      <c r="AA279" s="62"/>
      <c r="AB279" s="5"/>
      <c r="AC279" s="34" t="s">
        <v>1246</v>
      </c>
      <c r="AD279" t="s">
        <v>317</v>
      </c>
    </row>
    <row r="280" spans="1:30" x14ac:dyDescent="0.25">
      <c r="A280" s="15"/>
      <c r="B280" s="19"/>
      <c r="C280" s="19" t="s">
        <v>310</v>
      </c>
      <c r="D280" s="61"/>
      <c r="E280" s="61"/>
      <c r="F280" s="19"/>
      <c r="G280" s="19"/>
      <c r="H280" s="61"/>
      <c r="I280" s="61"/>
      <c r="J280" s="19"/>
      <c r="K280" s="19"/>
      <c r="L280" s="61"/>
      <c r="M280" s="61"/>
      <c r="N280" s="19"/>
      <c r="O280" s="19"/>
      <c r="P280" s="61"/>
      <c r="Q280" s="61"/>
      <c r="R280" s="19"/>
      <c r="S280" s="19"/>
      <c r="T280" s="61"/>
      <c r="U280" s="61"/>
      <c r="V280" s="19"/>
      <c r="W280" s="19"/>
      <c r="X280" s="61"/>
      <c r="Y280" s="61"/>
      <c r="Z280" s="19"/>
      <c r="AA280" s="19"/>
      <c r="AB280" s="61"/>
      <c r="AC280" s="61"/>
      <c r="AD280" s="19"/>
    </row>
    <row r="281" spans="1:30" ht="30.75" thickBot="1" x14ac:dyDescent="0.3">
      <c r="A281" s="15"/>
      <c r="B281" s="60" t="s">
        <v>1247</v>
      </c>
      <c r="C281" s="63" t="s">
        <v>310</v>
      </c>
      <c r="D281" s="27"/>
      <c r="E281" s="29">
        <v>6.7</v>
      </c>
      <c r="F281" s="31" t="s">
        <v>310</v>
      </c>
      <c r="G281" s="63"/>
      <c r="H281" s="27"/>
      <c r="I281" s="29" t="s">
        <v>1244</v>
      </c>
      <c r="J281" s="31" t="s">
        <v>317</v>
      </c>
      <c r="K281" s="63"/>
      <c r="L281" s="27"/>
      <c r="M281" s="29">
        <v>50.9</v>
      </c>
      <c r="N281" s="31" t="s">
        <v>310</v>
      </c>
      <c r="O281" s="63"/>
      <c r="P281" s="31"/>
      <c r="Q281" s="49" t="s">
        <v>335</v>
      </c>
      <c r="R281" s="31" t="s">
        <v>310</v>
      </c>
      <c r="S281" s="63"/>
      <c r="T281" s="27"/>
      <c r="U281" s="29" t="s">
        <v>1248</v>
      </c>
      <c r="V281" s="31" t="s">
        <v>317</v>
      </c>
      <c r="W281" s="63"/>
      <c r="X281" s="31"/>
      <c r="Y281" s="49" t="s">
        <v>335</v>
      </c>
      <c r="Z281" s="31" t="s">
        <v>310</v>
      </c>
      <c r="AA281" s="63"/>
      <c r="AB281" s="27"/>
      <c r="AC281" s="29" t="s">
        <v>1249</v>
      </c>
      <c r="AD281" s="31" t="s">
        <v>317</v>
      </c>
    </row>
    <row r="282" spans="1:30" x14ac:dyDescent="0.25">
      <c r="A282" s="15"/>
      <c r="B282" s="19"/>
      <c r="C282" s="19" t="s">
        <v>310</v>
      </c>
      <c r="D282" s="61"/>
      <c r="E282" s="61"/>
      <c r="F282" s="19"/>
      <c r="G282" s="19"/>
      <c r="H282" s="61"/>
      <c r="I282" s="61"/>
      <c r="J282" s="19"/>
      <c r="K282" s="19"/>
      <c r="L282" s="61"/>
      <c r="M282" s="61"/>
      <c r="N282" s="19"/>
      <c r="O282" s="19"/>
      <c r="P282" s="61"/>
      <c r="Q282" s="61"/>
      <c r="R282" s="19"/>
      <c r="S282" s="19"/>
      <c r="T282" s="61"/>
      <c r="U282" s="61"/>
      <c r="V282" s="19"/>
      <c r="W282" s="19"/>
      <c r="X282" s="61"/>
      <c r="Y282" s="61"/>
      <c r="Z282" s="19"/>
      <c r="AA282" s="19"/>
      <c r="AB282" s="61"/>
      <c r="AC282" s="61"/>
      <c r="AD282" s="19"/>
    </row>
    <row r="283" spans="1:30" ht="30" x14ac:dyDescent="0.25">
      <c r="A283" s="15"/>
      <c r="B283" s="3" t="s">
        <v>198</v>
      </c>
      <c r="C283" s="62" t="s">
        <v>310</v>
      </c>
      <c r="E283" s="71" t="s">
        <v>335</v>
      </c>
      <c r="F283" t="s">
        <v>310</v>
      </c>
      <c r="G283" s="62"/>
      <c r="I283" s="71" t="s">
        <v>335</v>
      </c>
      <c r="J283" t="s">
        <v>310</v>
      </c>
      <c r="K283" s="62"/>
      <c r="M283" s="71" t="s">
        <v>335</v>
      </c>
      <c r="N283" t="s">
        <v>310</v>
      </c>
      <c r="O283" s="62"/>
      <c r="P283" s="5"/>
      <c r="Q283" s="5"/>
      <c r="R283" s="5"/>
      <c r="S283" s="62"/>
      <c r="T283" s="5"/>
      <c r="U283" s="34">
        <v>4.7</v>
      </c>
      <c r="V283" t="s">
        <v>310</v>
      </c>
      <c r="W283" s="62"/>
      <c r="Y283" s="71" t="s">
        <v>335</v>
      </c>
      <c r="Z283" t="s">
        <v>310</v>
      </c>
      <c r="AA283" s="62"/>
      <c r="AB283" s="5"/>
      <c r="AC283" s="34">
        <v>4.7</v>
      </c>
      <c r="AD283" t="s">
        <v>310</v>
      </c>
    </row>
    <row r="284" spans="1:30" ht="30" x14ac:dyDescent="0.25">
      <c r="A284" s="15"/>
      <c r="B284" s="60" t="s">
        <v>1250</v>
      </c>
      <c r="C284" s="63" t="s">
        <v>310</v>
      </c>
      <c r="D284" s="27"/>
      <c r="E284" s="29">
        <v>5.6</v>
      </c>
      <c r="F284" s="31" t="s">
        <v>310</v>
      </c>
      <c r="G284" s="63"/>
      <c r="H284" s="31"/>
      <c r="I284" s="49" t="s">
        <v>335</v>
      </c>
      <c r="J284" s="31" t="s">
        <v>310</v>
      </c>
      <c r="K284" s="63"/>
      <c r="L284" s="27"/>
      <c r="M284" s="29">
        <v>197.9</v>
      </c>
      <c r="N284" s="31" t="s">
        <v>310</v>
      </c>
      <c r="O284" s="63"/>
      <c r="P284" s="31"/>
      <c r="Q284" s="49" t="s">
        <v>335</v>
      </c>
      <c r="R284" s="31" t="s">
        <v>310</v>
      </c>
      <c r="S284" s="63"/>
      <c r="T284" s="27"/>
      <c r="U284" s="29">
        <v>36.700000000000003</v>
      </c>
      <c r="V284" s="31" t="s">
        <v>310</v>
      </c>
      <c r="W284" s="63"/>
      <c r="X284" s="31"/>
      <c r="Y284" s="49" t="s">
        <v>335</v>
      </c>
      <c r="Z284" s="31" t="s">
        <v>310</v>
      </c>
      <c r="AA284" s="63"/>
      <c r="AB284" s="27"/>
      <c r="AC284" s="29">
        <v>240.2</v>
      </c>
      <c r="AD284" s="31" t="s">
        <v>310</v>
      </c>
    </row>
    <row r="285" spans="1:30" ht="30.75" thickBot="1" x14ac:dyDescent="0.3">
      <c r="A285" s="15"/>
      <c r="B285" s="3" t="s">
        <v>200</v>
      </c>
      <c r="C285" s="62" t="s">
        <v>310</v>
      </c>
      <c r="D285" s="5"/>
      <c r="E285" s="34">
        <v>0.1</v>
      </c>
      <c r="F285" t="s">
        <v>310</v>
      </c>
      <c r="G285" s="62"/>
      <c r="I285" s="71" t="s">
        <v>335</v>
      </c>
      <c r="J285" t="s">
        <v>310</v>
      </c>
      <c r="K285" s="62"/>
      <c r="L285" s="5"/>
      <c r="M285" s="34">
        <v>355.3</v>
      </c>
      <c r="N285" t="s">
        <v>310</v>
      </c>
      <c r="O285" s="62"/>
      <c r="Q285" s="71" t="s">
        <v>335</v>
      </c>
      <c r="R285" t="s">
        <v>310</v>
      </c>
      <c r="S285" s="62"/>
      <c r="T285" s="5"/>
      <c r="U285" s="34">
        <v>191.3</v>
      </c>
      <c r="V285" t="s">
        <v>310</v>
      </c>
      <c r="W285" s="62"/>
      <c r="Y285" s="71" t="s">
        <v>335</v>
      </c>
      <c r="Z285" t="s">
        <v>310</v>
      </c>
      <c r="AA285" s="62"/>
      <c r="AB285" s="5"/>
      <c r="AC285" s="34">
        <v>546.70000000000005</v>
      </c>
      <c r="AD285" t="s">
        <v>310</v>
      </c>
    </row>
    <row r="286" spans="1:30" x14ac:dyDescent="0.25">
      <c r="A286" s="15"/>
      <c r="B286" s="19"/>
      <c r="C286" s="19" t="s">
        <v>310</v>
      </c>
      <c r="D286" s="61"/>
      <c r="E286" s="61"/>
      <c r="F286" s="19"/>
      <c r="G286" s="19"/>
      <c r="H286" s="61"/>
      <c r="I286" s="61"/>
      <c r="J286" s="19"/>
      <c r="K286" s="19"/>
      <c r="L286" s="61"/>
      <c r="M286" s="61"/>
      <c r="N286" s="19"/>
      <c r="O286" s="19"/>
      <c r="P286" s="61"/>
      <c r="Q286" s="61"/>
      <c r="R286" s="19"/>
      <c r="S286" s="19"/>
      <c r="T286" s="61"/>
      <c r="U286" s="61"/>
      <c r="V286" s="19"/>
      <c r="W286" s="19"/>
      <c r="X286" s="61"/>
      <c r="Y286" s="61"/>
      <c r="Z286" s="19"/>
      <c r="AA286" s="19"/>
      <c r="AB286" s="61"/>
      <c r="AC286" s="61"/>
      <c r="AD286" s="19"/>
    </row>
    <row r="287" spans="1:30" ht="30.75" thickBot="1" x14ac:dyDescent="0.3">
      <c r="A287" s="15"/>
      <c r="B287" s="95" t="s">
        <v>201</v>
      </c>
      <c r="C287" s="63" t="s">
        <v>310</v>
      </c>
      <c r="D287" s="27" t="s">
        <v>313</v>
      </c>
      <c r="E287" s="29">
        <v>5.7</v>
      </c>
      <c r="F287" s="31" t="s">
        <v>310</v>
      </c>
      <c r="G287" s="63"/>
      <c r="H287" s="31" t="s">
        <v>313</v>
      </c>
      <c r="I287" s="49" t="s">
        <v>335</v>
      </c>
      <c r="J287" s="31" t="s">
        <v>310</v>
      </c>
      <c r="K287" s="63"/>
      <c r="L287" s="27" t="s">
        <v>313</v>
      </c>
      <c r="M287" s="29">
        <v>553.20000000000005</v>
      </c>
      <c r="N287" s="31" t="s">
        <v>310</v>
      </c>
      <c r="O287" s="63"/>
      <c r="P287" s="31" t="s">
        <v>313</v>
      </c>
      <c r="Q287" s="49" t="s">
        <v>335</v>
      </c>
      <c r="R287" s="31" t="s">
        <v>310</v>
      </c>
      <c r="S287" s="63"/>
      <c r="T287" s="27" t="s">
        <v>313</v>
      </c>
      <c r="U287" s="29">
        <v>228</v>
      </c>
      <c r="V287" s="31" t="s">
        <v>310</v>
      </c>
      <c r="W287" s="63"/>
      <c r="X287" s="31" t="s">
        <v>313</v>
      </c>
      <c r="Y287" s="49" t="s">
        <v>335</v>
      </c>
      <c r="Z287" s="31" t="s">
        <v>310</v>
      </c>
      <c r="AA287" s="63"/>
      <c r="AB287" s="27" t="s">
        <v>313</v>
      </c>
      <c r="AC287" s="29">
        <v>786.9</v>
      </c>
      <c r="AD287" s="31" t="s">
        <v>310</v>
      </c>
    </row>
    <row r="288" spans="1:30" ht="15.75" thickTop="1" x14ac:dyDescent="0.25">
      <c r="A288" s="15"/>
      <c r="B288" s="19"/>
      <c r="C288" s="19" t="s">
        <v>310</v>
      </c>
      <c r="D288" s="65"/>
      <c r="E288" s="65"/>
      <c r="F288" s="19"/>
      <c r="G288" s="19"/>
      <c r="H288" s="65"/>
      <c r="I288" s="65"/>
      <c r="J288" s="19"/>
      <c r="K288" s="19"/>
      <c r="L288" s="65"/>
      <c r="M288" s="65"/>
      <c r="N288" s="19"/>
      <c r="O288" s="19"/>
      <c r="P288" s="65"/>
      <c r="Q288" s="65"/>
      <c r="R288" s="19"/>
      <c r="S288" s="19"/>
      <c r="T288" s="65"/>
      <c r="U288" s="65"/>
      <c r="V288" s="19"/>
      <c r="W288" s="19"/>
      <c r="X288" s="65"/>
      <c r="Y288" s="65"/>
      <c r="Z288" s="19"/>
      <c r="AA288" s="19"/>
      <c r="AB288" s="65"/>
      <c r="AC288" s="65"/>
      <c r="AD288" s="19"/>
    </row>
    <row r="289" spans="1:30" x14ac:dyDescent="0.25">
      <c r="A289" s="15"/>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4"/>
      <c r="AB289" s="44"/>
      <c r="AC289" s="44"/>
      <c r="AD289" s="44"/>
    </row>
    <row r="290" spans="1:30" x14ac:dyDescent="0.25">
      <c r="A290" s="15"/>
      <c r="B290" s="81"/>
      <c r="C290" s="81"/>
      <c r="D290" s="81"/>
      <c r="E290" s="81"/>
      <c r="F290" s="81"/>
      <c r="G290" s="81"/>
      <c r="H290" s="81"/>
      <c r="I290" s="81"/>
      <c r="J290" s="81"/>
      <c r="K290" s="81"/>
      <c r="L290" s="81"/>
      <c r="M290" s="81"/>
      <c r="N290" s="81"/>
      <c r="O290" s="81"/>
      <c r="P290" s="81"/>
      <c r="Q290" s="81"/>
      <c r="R290" s="81"/>
      <c r="S290" s="81"/>
      <c r="T290" s="81"/>
      <c r="U290" s="81"/>
      <c r="V290" s="81"/>
      <c r="W290" s="81"/>
      <c r="X290" s="81"/>
      <c r="Y290" s="81"/>
      <c r="Z290" s="81"/>
      <c r="AA290" s="81"/>
      <c r="AB290" s="81"/>
      <c r="AC290" s="81"/>
      <c r="AD290" s="81"/>
    </row>
    <row r="291" spans="1:30" x14ac:dyDescent="0.25">
      <c r="A291" s="15"/>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c r="AD291" s="44"/>
    </row>
    <row r="292" spans="1:30" x14ac:dyDescent="0.25">
      <c r="A292" s="15"/>
      <c r="B292" s="116" t="s">
        <v>1151</v>
      </c>
      <c r="C292" s="116"/>
      <c r="D292" s="116"/>
      <c r="E292" s="116"/>
      <c r="F292" s="116"/>
      <c r="G292" s="116"/>
      <c r="H292" s="116"/>
      <c r="I292" s="116"/>
      <c r="J292" s="116"/>
      <c r="K292" s="116"/>
      <c r="L292" s="116"/>
      <c r="M292" s="116"/>
      <c r="N292" s="116"/>
      <c r="O292" s="116"/>
      <c r="P292" s="116"/>
      <c r="Q292" s="116"/>
      <c r="R292" s="116"/>
      <c r="S292" s="116"/>
      <c r="T292" s="116"/>
      <c r="U292" s="116"/>
      <c r="V292" s="116"/>
      <c r="W292" s="116"/>
      <c r="X292" s="116"/>
      <c r="Y292" s="116"/>
      <c r="Z292" s="116"/>
      <c r="AA292" s="116"/>
      <c r="AB292" s="116"/>
      <c r="AC292" s="116"/>
      <c r="AD292" s="116"/>
    </row>
    <row r="293" spans="1:30" x14ac:dyDescent="0.25">
      <c r="A293" s="15"/>
      <c r="B293" s="44"/>
      <c r="C293" s="44"/>
      <c r="D293" s="44"/>
      <c r="E293" s="44"/>
      <c r="F293" s="44"/>
      <c r="G293" s="44"/>
      <c r="H293" s="44"/>
      <c r="I293" s="44"/>
      <c r="J293" s="44"/>
      <c r="K293" s="44"/>
      <c r="L293" s="44"/>
      <c r="M293" s="44"/>
      <c r="N293" s="44"/>
      <c r="O293" s="44"/>
      <c r="P293" s="44"/>
      <c r="Q293" s="44"/>
      <c r="R293" s="44"/>
      <c r="S293" s="44"/>
      <c r="T293" s="44"/>
      <c r="U293" s="44"/>
      <c r="V293" s="44"/>
      <c r="W293" s="44"/>
      <c r="X293" s="44"/>
      <c r="Y293" s="44"/>
      <c r="Z293" s="44"/>
      <c r="AA293" s="44"/>
      <c r="AB293" s="44"/>
      <c r="AC293" s="44"/>
      <c r="AD293" s="44"/>
    </row>
    <row r="294" spans="1:30" x14ac:dyDescent="0.25">
      <c r="A294" s="15"/>
      <c r="B294" s="117" t="s">
        <v>1218</v>
      </c>
      <c r="C294" s="117"/>
      <c r="D294" s="117"/>
      <c r="E294" s="117"/>
      <c r="F294" s="117"/>
      <c r="G294" s="117"/>
      <c r="H294" s="117"/>
      <c r="I294" s="117"/>
      <c r="J294" s="117"/>
      <c r="K294" s="117"/>
      <c r="L294" s="117"/>
      <c r="M294" s="117"/>
      <c r="N294" s="117"/>
      <c r="O294" s="117"/>
      <c r="P294" s="117"/>
      <c r="Q294" s="117"/>
      <c r="R294" s="117"/>
      <c r="S294" s="117"/>
      <c r="T294" s="117"/>
      <c r="U294" s="117"/>
      <c r="V294" s="117"/>
      <c r="W294" s="117"/>
      <c r="X294" s="117"/>
      <c r="Y294" s="117"/>
      <c r="Z294" s="117"/>
      <c r="AA294" s="117"/>
      <c r="AB294" s="117"/>
      <c r="AC294" s="117"/>
      <c r="AD294" s="117"/>
    </row>
    <row r="295" spans="1:30" x14ac:dyDescent="0.25">
      <c r="A295" s="15"/>
      <c r="B295" s="44"/>
      <c r="C295" s="44"/>
      <c r="D295" s="44"/>
      <c r="E295" s="44"/>
      <c r="F295" s="44"/>
      <c r="G295" s="44"/>
      <c r="H295" s="44"/>
      <c r="I295" s="44"/>
      <c r="J295" s="44"/>
      <c r="K295" s="44"/>
      <c r="L295" s="44"/>
      <c r="M295" s="44"/>
      <c r="N295" s="44"/>
      <c r="O295" s="44"/>
      <c r="P295" s="44"/>
      <c r="Q295" s="44"/>
      <c r="R295" s="44"/>
      <c r="S295" s="44"/>
      <c r="T295" s="44"/>
      <c r="U295" s="44"/>
      <c r="V295" s="44"/>
      <c r="W295" s="44"/>
      <c r="X295" s="44"/>
      <c r="Y295" s="44"/>
      <c r="Z295" s="44"/>
      <c r="AA295" s="44"/>
      <c r="AB295" s="44"/>
      <c r="AC295" s="44"/>
      <c r="AD295" s="44"/>
    </row>
    <row r="296" spans="1:30" x14ac:dyDescent="0.25">
      <c r="A296" s="15"/>
      <c r="B296" s="116">
        <v>2012</v>
      </c>
      <c r="C296" s="116"/>
      <c r="D296" s="116"/>
      <c r="E296" s="116"/>
      <c r="F296" s="116"/>
      <c r="G296" s="116"/>
      <c r="H296" s="116"/>
      <c r="I296" s="116"/>
      <c r="J296" s="116"/>
      <c r="K296" s="116"/>
      <c r="L296" s="116"/>
      <c r="M296" s="116"/>
      <c r="N296" s="116"/>
      <c r="O296" s="116"/>
      <c r="P296" s="116"/>
      <c r="Q296" s="116"/>
      <c r="R296" s="116"/>
      <c r="S296" s="116"/>
      <c r="T296" s="116"/>
      <c r="U296" s="116"/>
      <c r="V296" s="116"/>
      <c r="W296" s="116"/>
      <c r="X296" s="116"/>
      <c r="Y296" s="116"/>
      <c r="Z296" s="116"/>
      <c r="AA296" s="116"/>
      <c r="AB296" s="116"/>
      <c r="AC296" s="116"/>
      <c r="AD296" s="116"/>
    </row>
    <row r="297" spans="1:30" x14ac:dyDescent="0.25">
      <c r="A297" s="15"/>
      <c r="B297" s="44"/>
      <c r="C297" s="44"/>
      <c r="D297" s="44"/>
      <c r="E297" s="44"/>
      <c r="F297" s="44"/>
      <c r="G297" s="44"/>
      <c r="H297" s="44"/>
      <c r="I297" s="44"/>
      <c r="J297" s="44"/>
      <c r="K297" s="44"/>
      <c r="L297" s="44"/>
      <c r="M297" s="44"/>
      <c r="N297" s="44"/>
      <c r="O297" s="44"/>
      <c r="P297" s="44"/>
      <c r="Q297" s="44"/>
      <c r="R297" s="44"/>
      <c r="S297" s="44"/>
      <c r="T297" s="44"/>
      <c r="U297" s="44"/>
      <c r="V297" s="44"/>
      <c r="W297" s="44"/>
      <c r="X297" s="44"/>
      <c r="Y297" s="44"/>
      <c r="Z297" s="44"/>
      <c r="AA297" s="44"/>
      <c r="AB297" s="44"/>
      <c r="AC297" s="44"/>
      <c r="AD297" s="44"/>
    </row>
    <row r="298" spans="1:30" ht="15.75" x14ac:dyDescent="0.25">
      <c r="A298" s="15"/>
      <c r="B298" s="74"/>
      <c r="C298" s="74"/>
      <c r="D298" s="74"/>
      <c r="E298" s="74"/>
      <c r="F298" s="74"/>
      <c r="G298" s="74"/>
      <c r="H298" s="74"/>
      <c r="I298" s="74"/>
      <c r="J298" s="74"/>
      <c r="K298" s="74"/>
      <c r="L298" s="74"/>
      <c r="M298" s="74"/>
      <c r="N298" s="74"/>
      <c r="O298" s="74"/>
      <c r="P298" s="74"/>
      <c r="Q298" s="74"/>
      <c r="R298" s="74"/>
      <c r="S298" s="74"/>
      <c r="T298" s="74"/>
      <c r="U298" s="74"/>
      <c r="V298" s="74"/>
      <c r="W298" s="74"/>
      <c r="X298" s="74"/>
      <c r="Y298" s="74"/>
      <c r="Z298" s="74"/>
      <c r="AA298" s="74"/>
      <c r="AB298" s="74"/>
      <c r="AC298" s="74"/>
      <c r="AD298" s="74"/>
    </row>
    <row r="299" spans="1:30" x14ac:dyDescent="0.25">
      <c r="A299" s="15"/>
      <c r="B299" s="5"/>
      <c r="C299" s="5"/>
      <c r="D299" s="5"/>
      <c r="E299" s="5"/>
      <c r="F299" s="5"/>
      <c r="G299" s="5"/>
      <c r="H299" s="5"/>
      <c r="I299" s="5"/>
      <c r="J299" s="5"/>
      <c r="K299" s="5"/>
      <c r="L299" s="5"/>
      <c r="M299" s="5"/>
      <c r="N299" s="5"/>
      <c r="O299" s="5"/>
      <c r="P299" s="5"/>
      <c r="Q299" s="5"/>
      <c r="R299" s="5"/>
      <c r="S299" s="5"/>
      <c r="T299" s="5"/>
      <c r="U299" s="5"/>
      <c r="V299" s="5"/>
      <c r="W299" s="5"/>
      <c r="X299" s="5"/>
      <c r="Y299" s="5"/>
      <c r="Z299" s="5"/>
      <c r="AA299" s="5"/>
      <c r="AB299" s="5"/>
      <c r="AC299" s="5"/>
      <c r="AD299" s="5"/>
    </row>
    <row r="300" spans="1:30" ht="15.75" thickBot="1" x14ac:dyDescent="0.3">
      <c r="A300" s="15"/>
      <c r="B300" s="5"/>
      <c r="C300" s="5" t="s">
        <v>310</v>
      </c>
      <c r="D300" s="66" t="s">
        <v>1154</v>
      </c>
      <c r="E300" s="66"/>
      <c r="F300" s="5"/>
      <c r="G300" s="5"/>
      <c r="H300" s="66" t="s">
        <v>1155</v>
      </c>
      <c r="I300" s="66"/>
      <c r="J300" s="5"/>
      <c r="K300" s="5"/>
      <c r="L300" s="66" t="s">
        <v>1156</v>
      </c>
      <c r="M300" s="66"/>
      <c r="N300" s="5"/>
      <c r="O300" s="5"/>
      <c r="P300" s="66" t="s">
        <v>1219</v>
      </c>
      <c r="Q300" s="66"/>
      <c r="R300" s="5"/>
      <c r="S300" s="5"/>
      <c r="T300" s="66" t="s">
        <v>1220</v>
      </c>
      <c r="U300" s="66"/>
      <c r="V300" s="5"/>
      <c r="W300" s="5"/>
      <c r="X300" s="66" t="s">
        <v>1159</v>
      </c>
      <c r="Y300" s="66"/>
      <c r="Z300" s="5"/>
      <c r="AA300" s="5"/>
      <c r="AB300" s="66" t="s">
        <v>1160</v>
      </c>
      <c r="AC300" s="66"/>
      <c r="AD300" s="5"/>
    </row>
    <row r="301" spans="1:30" x14ac:dyDescent="0.25">
      <c r="A301" s="15"/>
      <c r="B301" s="95" t="s">
        <v>160</v>
      </c>
      <c r="C301" s="27" t="s">
        <v>310</v>
      </c>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c r="AD301" s="27"/>
    </row>
    <row r="302" spans="1:30" x14ac:dyDescent="0.25">
      <c r="A302" s="15"/>
      <c r="B302" s="3" t="s">
        <v>107</v>
      </c>
      <c r="C302" s="5" t="s">
        <v>310</v>
      </c>
      <c r="D302" s="5" t="s">
        <v>313</v>
      </c>
      <c r="E302" s="34">
        <v>117.7</v>
      </c>
      <c r="F302" t="s">
        <v>310</v>
      </c>
      <c r="G302" s="5"/>
      <c r="H302" s="5" t="s">
        <v>313</v>
      </c>
      <c r="I302" s="34">
        <v>129.5</v>
      </c>
      <c r="J302" t="s">
        <v>310</v>
      </c>
      <c r="K302" s="5"/>
      <c r="L302" s="5" t="s">
        <v>313</v>
      </c>
      <c r="M302" s="34">
        <v>163.19999999999999</v>
      </c>
      <c r="N302" t="s">
        <v>310</v>
      </c>
      <c r="O302" s="5"/>
      <c r="P302" s="5" t="s">
        <v>313</v>
      </c>
      <c r="Q302" s="34">
        <v>163.19999999999999</v>
      </c>
      <c r="R302" t="s">
        <v>310</v>
      </c>
      <c r="S302" s="5"/>
      <c r="T302" s="5" t="s">
        <v>313</v>
      </c>
      <c r="U302" s="34">
        <v>143.30000000000001</v>
      </c>
      <c r="V302" t="s">
        <v>310</v>
      </c>
      <c r="W302" s="5"/>
      <c r="X302" s="5" t="s">
        <v>313</v>
      </c>
      <c r="Y302" s="34" t="s">
        <v>1209</v>
      </c>
      <c r="Z302" t="s">
        <v>317</v>
      </c>
      <c r="AA302" s="5"/>
      <c r="AB302" s="5"/>
      <c r="AC302" s="34">
        <v>117.7</v>
      </c>
      <c r="AD302" t="s">
        <v>310</v>
      </c>
    </row>
    <row r="303" spans="1:30" ht="45" x14ac:dyDescent="0.25">
      <c r="A303" s="15"/>
      <c r="B303" s="60" t="s">
        <v>1251</v>
      </c>
      <c r="C303" s="27" t="s">
        <v>310</v>
      </c>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27"/>
      <c r="AB303" s="27"/>
      <c r="AC303" s="27"/>
      <c r="AD303" s="27"/>
    </row>
    <row r="304" spans="1:30" ht="30" x14ac:dyDescent="0.25">
      <c r="A304" s="15"/>
      <c r="B304" s="3" t="s">
        <v>1199</v>
      </c>
      <c r="C304" s="5" t="s">
        <v>310</v>
      </c>
      <c r="D304" s="5"/>
      <c r="E304" s="34" t="s">
        <v>1252</v>
      </c>
      <c r="F304" t="s">
        <v>317</v>
      </c>
      <c r="G304" s="5"/>
      <c r="H304" s="5"/>
      <c r="I304" s="34" t="s">
        <v>1253</v>
      </c>
      <c r="J304" t="s">
        <v>317</v>
      </c>
      <c r="K304" s="5"/>
      <c r="L304" s="5"/>
      <c r="M304" s="34" t="s">
        <v>1254</v>
      </c>
      <c r="N304" t="s">
        <v>317</v>
      </c>
      <c r="O304" s="5"/>
      <c r="P304" s="5"/>
      <c r="Q304" s="34" t="s">
        <v>1253</v>
      </c>
      <c r="R304" t="s">
        <v>317</v>
      </c>
      <c r="S304" s="5"/>
      <c r="U304" s="71" t="s">
        <v>335</v>
      </c>
      <c r="V304" t="s">
        <v>310</v>
      </c>
      <c r="W304" s="5"/>
      <c r="X304" s="5"/>
      <c r="Y304" s="34">
        <v>599.20000000000005</v>
      </c>
      <c r="Z304" t="s">
        <v>310</v>
      </c>
      <c r="AA304" s="5"/>
      <c r="AC304" s="71" t="s">
        <v>335</v>
      </c>
      <c r="AD304" t="s">
        <v>310</v>
      </c>
    </row>
    <row r="305" spans="1:30" x14ac:dyDescent="0.25">
      <c r="A305" s="15"/>
      <c r="B305" s="60" t="s">
        <v>162</v>
      </c>
      <c r="C305" s="27" t="s">
        <v>310</v>
      </c>
      <c r="D305" s="31"/>
      <c r="E305" s="49" t="s">
        <v>335</v>
      </c>
      <c r="F305" s="31" t="s">
        <v>310</v>
      </c>
      <c r="G305" s="27"/>
      <c r="H305" s="31"/>
      <c r="I305" s="49" t="s">
        <v>335</v>
      </c>
      <c r="J305" s="31" t="s">
        <v>310</v>
      </c>
      <c r="K305" s="27"/>
      <c r="L305" s="27"/>
      <c r="M305" s="29">
        <v>75.599999999999994</v>
      </c>
      <c r="N305" s="31" t="s">
        <v>310</v>
      </c>
      <c r="O305" s="27"/>
      <c r="P305" s="31"/>
      <c r="Q305" s="49" t="s">
        <v>335</v>
      </c>
      <c r="R305" s="31" t="s">
        <v>310</v>
      </c>
      <c r="S305" s="27"/>
      <c r="T305" s="27"/>
      <c r="U305" s="29">
        <v>38.6</v>
      </c>
      <c r="V305" s="31" t="s">
        <v>310</v>
      </c>
      <c r="W305" s="27"/>
      <c r="X305" s="31"/>
      <c r="Y305" s="49" t="s">
        <v>335</v>
      </c>
      <c r="Z305" s="31" t="s">
        <v>310</v>
      </c>
      <c r="AA305" s="27"/>
      <c r="AB305" s="27"/>
      <c r="AC305" s="29">
        <v>114.2</v>
      </c>
      <c r="AD305" s="31" t="s">
        <v>310</v>
      </c>
    </row>
    <row r="306" spans="1:30" x14ac:dyDescent="0.25">
      <c r="A306" s="15"/>
      <c r="B306" s="3" t="s">
        <v>104</v>
      </c>
      <c r="C306" s="5" t="s">
        <v>310</v>
      </c>
      <c r="E306" s="71" t="s">
        <v>335</v>
      </c>
      <c r="F306" t="s">
        <v>310</v>
      </c>
      <c r="G306" s="5"/>
      <c r="H306" s="5"/>
      <c r="I306" s="34">
        <v>9.6999999999999993</v>
      </c>
      <c r="J306" t="s">
        <v>310</v>
      </c>
      <c r="K306" s="5"/>
      <c r="L306" s="5"/>
      <c r="M306" s="34">
        <v>24.5</v>
      </c>
      <c r="N306" t="s">
        <v>310</v>
      </c>
      <c r="O306" s="5"/>
      <c r="Q306" s="71" t="s">
        <v>335</v>
      </c>
      <c r="R306" t="s">
        <v>310</v>
      </c>
      <c r="S306" s="5"/>
      <c r="U306" s="71" t="s">
        <v>335</v>
      </c>
      <c r="V306" t="s">
        <v>310</v>
      </c>
      <c r="W306" s="5"/>
      <c r="Y306" s="71" t="s">
        <v>335</v>
      </c>
      <c r="Z306" t="s">
        <v>310</v>
      </c>
      <c r="AA306" s="5"/>
      <c r="AB306" s="5"/>
      <c r="AC306" s="34">
        <v>34.200000000000003</v>
      </c>
      <c r="AD306" t="s">
        <v>310</v>
      </c>
    </row>
    <row r="307" spans="1:30" ht="30" x14ac:dyDescent="0.25">
      <c r="A307" s="15"/>
      <c r="B307" s="60" t="s">
        <v>163</v>
      </c>
      <c r="C307" s="27" t="s">
        <v>310</v>
      </c>
      <c r="D307" s="31"/>
      <c r="E307" s="49" t="s">
        <v>335</v>
      </c>
      <c r="F307" s="31" t="s">
        <v>310</v>
      </c>
      <c r="G307" s="27"/>
      <c r="H307" s="27"/>
      <c r="I307" s="29">
        <v>44.1</v>
      </c>
      <c r="J307" s="31" t="s">
        <v>310</v>
      </c>
      <c r="K307" s="27"/>
      <c r="L307" s="27"/>
      <c r="M307" s="29">
        <v>12.9</v>
      </c>
      <c r="N307" s="31" t="s">
        <v>310</v>
      </c>
      <c r="O307" s="27"/>
      <c r="P307" s="31"/>
      <c r="Q307" s="49" t="s">
        <v>335</v>
      </c>
      <c r="R307" s="31" t="s">
        <v>310</v>
      </c>
      <c r="S307" s="27"/>
      <c r="T307" s="31"/>
      <c r="U307" s="49" t="s">
        <v>335</v>
      </c>
      <c r="V307" s="31" t="s">
        <v>310</v>
      </c>
      <c r="W307" s="27"/>
      <c r="X307" s="31"/>
      <c r="Y307" s="49" t="s">
        <v>335</v>
      </c>
      <c r="Z307" s="31" t="s">
        <v>310</v>
      </c>
      <c r="AA307" s="27"/>
      <c r="AB307" s="27"/>
      <c r="AC307" s="29">
        <v>57</v>
      </c>
      <c r="AD307" s="31" t="s">
        <v>310</v>
      </c>
    </row>
    <row r="308" spans="1:30" ht="30" x14ac:dyDescent="0.25">
      <c r="A308" s="15"/>
      <c r="B308" s="3" t="s">
        <v>1225</v>
      </c>
      <c r="C308" s="5" t="s">
        <v>310</v>
      </c>
      <c r="E308" s="71" t="s">
        <v>335</v>
      </c>
      <c r="F308" t="s">
        <v>310</v>
      </c>
      <c r="G308" s="5"/>
      <c r="I308" s="71" t="s">
        <v>335</v>
      </c>
      <c r="J308" t="s">
        <v>310</v>
      </c>
      <c r="K308" s="5"/>
      <c r="L308" s="5"/>
      <c r="M308" s="34">
        <v>2.5</v>
      </c>
      <c r="N308" t="s">
        <v>310</v>
      </c>
      <c r="O308" s="5"/>
      <c r="Q308" s="71" t="s">
        <v>335</v>
      </c>
      <c r="R308" t="s">
        <v>310</v>
      </c>
      <c r="S308" s="5"/>
      <c r="T308" s="5"/>
      <c r="U308" s="34">
        <v>1.6</v>
      </c>
      <c r="V308" t="s">
        <v>310</v>
      </c>
      <c r="W308" s="5"/>
      <c r="Y308" s="71" t="s">
        <v>335</v>
      </c>
      <c r="Z308" t="s">
        <v>310</v>
      </c>
      <c r="AA308" s="5"/>
      <c r="AB308" s="5"/>
      <c r="AC308" s="34">
        <v>4.0999999999999996</v>
      </c>
      <c r="AD308" t="s">
        <v>310</v>
      </c>
    </row>
    <row r="309" spans="1:30" ht="30" x14ac:dyDescent="0.25">
      <c r="A309" s="15"/>
      <c r="B309" s="60" t="s">
        <v>165</v>
      </c>
      <c r="C309" s="27" t="s">
        <v>310</v>
      </c>
      <c r="D309" s="31"/>
      <c r="E309" s="49" t="s">
        <v>335</v>
      </c>
      <c r="F309" s="31" t="s">
        <v>310</v>
      </c>
      <c r="G309" s="27"/>
      <c r="H309" s="31"/>
      <c r="I309" s="49" t="s">
        <v>335</v>
      </c>
      <c r="J309" s="31" t="s">
        <v>310</v>
      </c>
      <c r="K309" s="27"/>
      <c r="L309" s="27"/>
      <c r="M309" s="29" t="s">
        <v>1255</v>
      </c>
      <c r="N309" s="31" t="s">
        <v>317</v>
      </c>
      <c r="O309" s="27"/>
      <c r="P309" s="31"/>
      <c r="Q309" s="49" t="s">
        <v>335</v>
      </c>
      <c r="R309" s="31" t="s">
        <v>310</v>
      </c>
      <c r="S309" s="27"/>
      <c r="T309" s="27"/>
      <c r="U309" s="29" t="s">
        <v>532</v>
      </c>
      <c r="V309" s="31" t="s">
        <v>317</v>
      </c>
      <c r="W309" s="27"/>
      <c r="X309" s="31"/>
      <c r="Y309" s="49" t="s">
        <v>335</v>
      </c>
      <c r="Z309" s="31" t="s">
        <v>310</v>
      </c>
      <c r="AA309" s="27"/>
      <c r="AB309" s="27"/>
      <c r="AC309" s="29" t="s">
        <v>1256</v>
      </c>
      <c r="AD309" s="31" t="s">
        <v>317</v>
      </c>
    </row>
    <row r="310" spans="1:30" ht="30" x14ac:dyDescent="0.25">
      <c r="A310" s="15"/>
      <c r="B310" s="3" t="s">
        <v>166</v>
      </c>
      <c r="C310" s="5" t="s">
        <v>310</v>
      </c>
      <c r="E310" s="71" t="s">
        <v>335</v>
      </c>
      <c r="F310" t="s">
        <v>310</v>
      </c>
      <c r="G310" s="5"/>
      <c r="I310" s="71" t="s">
        <v>335</v>
      </c>
      <c r="J310" t="s">
        <v>310</v>
      </c>
      <c r="K310" s="5"/>
      <c r="L310" s="5"/>
      <c r="M310" s="34" t="s">
        <v>1257</v>
      </c>
      <c r="N310" t="s">
        <v>317</v>
      </c>
      <c r="O310" s="5"/>
      <c r="Q310" s="71" t="s">
        <v>335</v>
      </c>
      <c r="R310" t="s">
        <v>310</v>
      </c>
      <c r="S310" s="5"/>
      <c r="U310" s="71" t="s">
        <v>335</v>
      </c>
      <c r="V310" t="s">
        <v>310</v>
      </c>
      <c r="W310" s="5"/>
      <c r="Y310" s="71" t="s">
        <v>335</v>
      </c>
      <c r="Z310" t="s">
        <v>310</v>
      </c>
      <c r="AA310" s="5"/>
      <c r="AB310" s="5"/>
      <c r="AC310" s="34" t="s">
        <v>1257</v>
      </c>
      <c r="AD310" t="s">
        <v>317</v>
      </c>
    </row>
    <row r="311" spans="1:30" ht="30" x14ac:dyDescent="0.25">
      <c r="A311" s="15"/>
      <c r="B311" s="60" t="s">
        <v>167</v>
      </c>
      <c r="C311" s="27" t="s">
        <v>310</v>
      </c>
      <c r="D311" s="31"/>
      <c r="E311" s="49" t="s">
        <v>335</v>
      </c>
      <c r="F311" s="31" t="s">
        <v>310</v>
      </c>
      <c r="G311" s="27"/>
      <c r="H311" s="31"/>
      <c r="I311" s="49" t="s">
        <v>335</v>
      </c>
      <c r="J311" s="31" t="s">
        <v>310</v>
      </c>
      <c r="K311" s="27"/>
      <c r="L311" s="27"/>
      <c r="M311" s="29">
        <v>11.8</v>
      </c>
      <c r="N311" s="31" t="s">
        <v>310</v>
      </c>
      <c r="O311" s="27"/>
      <c r="P311" s="31"/>
      <c r="Q311" s="49" t="s">
        <v>335</v>
      </c>
      <c r="R311" s="31" t="s">
        <v>310</v>
      </c>
      <c r="S311" s="27"/>
      <c r="T311" s="31"/>
      <c r="U311" s="49" t="s">
        <v>335</v>
      </c>
      <c r="V311" s="31" t="s">
        <v>310</v>
      </c>
      <c r="W311" s="27"/>
      <c r="X311" s="31"/>
      <c r="Y311" s="49" t="s">
        <v>335</v>
      </c>
      <c r="Z311" s="31" t="s">
        <v>310</v>
      </c>
      <c r="AA311" s="27"/>
      <c r="AB311" s="27"/>
      <c r="AC311" s="29">
        <v>11.8</v>
      </c>
      <c r="AD311" s="31" t="s">
        <v>310</v>
      </c>
    </row>
    <row r="312" spans="1:30" ht="30" x14ac:dyDescent="0.25">
      <c r="A312" s="15"/>
      <c r="B312" s="3" t="s">
        <v>1226</v>
      </c>
      <c r="C312" s="5" t="s">
        <v>310</v>
      </c>
      <c r="E312" s="71" t="s">
        <v>335</v>
      </c>
      <c r="F312" t="s">
        <v>310</v>
      </c>
      <c r="G312" s="5"/>
      <c r="I312" s="71" t="s">
        <v>335</v>
      </c>
      <c r="J312" t="s">
        <v>310</v>
      </c>
      <c r="K312" s="5"/>
      <c r="L312" s="5"/>
      <c r="M312" s="34">
        <v>35.299999999999997</v>
      </c>
      <c r="N312" t="s">
        <v>310</v>
      </c>
      <c r="O312" s="5"/>
      <c r="Q312" s="71" t="s">
        <v>335</v>
      </c>
      <c r="R312" t="s">
        <v>310</v>
      </c>
      <c r="S312" s="5"/>
      <c r="T312" s="5"/>
      <c r="U312" s="34" t="s">
        <v>613</v>
      </c>
      <c r="V312" t="s">
        <v>317</v>
      </c>
      <c r="W312" s="5"/>
      <c r="Y312" s="71" t="s">
        <v>335</v>
      </c>
      <c r="Z312" t="s">
        <v>310</v>
      </c>
      <c r="AA312" s="5"/>
      <c r="AB312" s="5"/>
      <c r="AC312" s="34">
        <v>27</v>
      </c>
      <c r="AD312" t="s">
        <v>310</v>
      </c>
    </row>
    <row r="313" spans="1:30" x14ac:dyDescent="0.25">
      <c r="A313" s="15"/>
      <c r="B313" s="60" t="s">
        <v>170</v>
      </c>
      <c r="C313" s="27" t="s">
        <v>310</v>
      </c>
      <c r="D313" s="31"/>
      <c r="E313" s="49" t="s">
        <v>335</v>
      </c>
      <c r="F313" s="31" t="s">
        <v>310</v>
      </c>
      <c r="G313" s="27"/>
      <c r="H313" s="31"/>
      <c r="I313" s="49" t="s">
        <v>335</v>
      </c>
      <c r="J313" s="31" t="s">
        <v>310</v>
      </c>
      <c r="K313" s="27"/>
      <c r="L313" s="27"/>
      <c r="M313" s="29" t="s">
        <v>673</v>
      </c>
      <c r="N313" s="31" t="s">
        <v>317</v>
      </c>
      <c r="O313" s="27"/>
      <c r="P313" s="31"/>
      <c r="Q313" s="49" t="s">
        <v>335</v>
      </c>
      <c r="R313" s="31" t="s">
        <v>310</v>
      </c>
      <c r="S313" s="27"/>
      <c r="T313" s="27"/>
      <c r="U313" s="29">
        <v>0.7</v>
      </c>
      <c r="V313" s="31" t="s">
        <v>310</v>
      </c>
      <c r="W313" s="27"/>
      <c r="X313" s="31"/>
      <c r="Y313" s="49" t="s">
        <v>335</v>
      </c>
      <c r="Z313" s="31" t="s">
        <v>310</v>
      </c>
      <c r="AA313" s="27"/>
      <c r="AB313" s="27"/>
      <c r="AC313" s="29" t="s">
        <v>323</v>
      </c>
      <c r="AD313" s="31" t="s">
        <v>317</v>
      </c>
    </row>
    <row r="314" spans="1:30" x14ac:dyDescent="0.25">
      <c r="A314" s="15"/>
      <c r="B314" s="3" t="s">
        <v>141</v>
      </c>
      <c r="C314" s="5" t="s">
        <v>310</v>
      </c>
      <c r="E314" s="71" t="s">
        <v>335</v>
      </c>
      <c r="F314" t="s">
        <v>310</v>
      </c>
      <c r="G314" s="5"/>
      <c r="I314" s="71" t="s">
        <v>335</v>
      </c>
      <c r="J314" t="s">
        <v>310</v>
      </c>
      <c r="K314" s="5"/>
      <c r="L314" s="5"/>
      <c r="M314" s="34">
        <v>10.9</v>
      </c>
      <c r="N314" t="s">
        <v>310</v>
      </c>
      <c r="O314" s="5"/>
      <c r="Q314" s="71" t="s">
        <v>335</v>
      </c>
      <c r="R314" t="s">
        <v>310</v>
      </c>
      <c r="S314" s="5"/>
      <c r="T314" s="5"/>
      <c r="U314" s="34">
        <v>1.3</v>
      </c>
      <c r="V314" t="s">
        <v>310</v>
      </c>
      <c r="W314" s="5"/>
      <c r="Y314" s="71" t="s">
        <v>335</v>
      </c>
      <c r="Z314" t="s">
        <v>310</v>
      </c>
      <c r="AA314" s="5"/>
      <c r="AB314" s="5"/>
      <c r="AC314" s="34">
        <v>12.2</v>
      </c>
      <c r="AD314" t="s">
        <v>310</v>
      </c>
    </row>
    <row r="315" spans="1:30" x14ac:dyDescent="0.25">
      <c r="A315" s="15"/>
      <c r="B315" s="60" t="s">
        <v>172</v>
      </c>
      <c r="C315" s="27" t="s">
        <v>310</v>
      </c>
      <c r="D315" s="27"/>
      <c r="E315" s="29" t="s">
        <v>397</v>
      </c>
      <c r="F315" s="31" t="s">
        <v>317</v>
      </c>
      <c r="G315" s="27"/>
      <c r="H315" s="27"/>
      <c r="I315" s="29" t="s">
        <v>607</v>
      </c>
      <c r="J315" s="31" t="s">
        <v>317</v>
      </c>
      <c r="K315" s="27"/>
      <c r="L315" s="27"/>
      <c r="M315" s="29">
        <v>11</v>
      </c>
      <c r="N315" s="31" t="s">
        <v>310</v>
      </c>
      <c r="O315" s="27"/>
      <c r="P315" s="31"/>
      <c r="Q315" s="49" t="s">
        <v>335</v>
      </c>
      <c r="R315" s="31" t="s">
        <v>310</v>
      </c>
      <c r="S315" s="27"/>
      <c r="T315" s="27"/>
      <c r="U315" s="29">
        <v>8.1</v>
      </c>
      <c r="V315" s="31" t="s">
        <v>310</v>
      </c>
      <c r="W315" s="27"/>
      <c r="X315" s="31"/>
      <c r="Y315" s="49" t="s">
        <v>335</v>
      </c>
      <c r="Z315" s="31" t="s">
        <v>310</v>
      </c>
      <c r="AA315" s="27"/>
      <c r="AB315" s="27"/>
      <c r="AC315" s="29">
        <v>8.9</v>
      </c>
      <c r="AD315" s="31" t="s">
        <v>310</v>
      </c>
    </row>
    <row r="316" spans="1:30" ht="45" x14ac:dyDescent="0.25">
      <c r="A316" s="15"/>
      <c r="B316" s="3" t="s">
        <v>173</v>
      </c>
      <c r="C316" s="5" t="s">
        <v>310</v>
      </c>
      <c r="D316" s="5"/>
      <c r="E316" s="5"/>
      <c r="F316" s="5"/>
      <c r="G316" s="5"/>
      <c r="H316" s="5"/>
      <c r="I316" s="5"/>
      <c r="J316" s="5"/>
      <c r="K316" s="5"/>
      <c r="L316" s="5"/>
      <c r="M316" s="5"/>
      <c r="N316" s="5"/>
      <c r="O316" s="5"/>
      <c r="P316" s="5"/>
      <c r="Q316" s="5"/>
      <c r="R316" s="5"/>
      <c r="S316" s="5"/>
      <c r="T316" s="5"/>
      <c r="U316" s="5"/>
      <c r="V316" s="5"/>
      <c r="W316" s="5"/>
      <c r="X316" s="5"/>
      <c r="Y316" s="5"/>
      <c r="Z316" s="5"/>
      <c r="AA316" s="5"/>
      <c r="AB316" s="5"/>
      <c r="AC316" s="5"/>
      <c r="AD316" s="5"/>
    </row>
    <row r="317" spans="1:30" x14ac:dyDescent="0.25">
      <c r="A317" s="15"/>
      <c r="B317" s="60" t="s">
        <v>1228</v>
      </c>
      <c r="C317" s="27" t="s">
        <v>310</v>
      </c>
      <c r="D317" s="31"/>
      <c r="E317" s="49" t="s">
        <v>335</v>
      </c>
      <c r="F317" s="31" t="s">
        <v>310</v>
      </c>
      <c r="G317" s="27"/>
      <c r="H317" s="31"/>
      <c r="I317" s="49" t="s">
        <v>335</v>
      </c>
      <c r="J317" s="31" t="s">
        <v>310</v>
      </c>
      <c r="K317" s="27"/>
      <c r="L317" s="27"/>
      <c r="M317" s="29" t="s">
        <v>1258</v>
      </c>
      <c r="N317" s="31" t="s">
        <v>317</v>
      </c>
      <c r="O317" s="27"/>
      <c r="P317" s="31"/>
      <c r="Q317" s="49" t="s">
        <v>335</v>
      </c>
      <c r="R317" s="31" t="s">
        <v>310</v>
      </c>
      <c r="S317" s="27"/>
      <c r="T317" s="27"/>
      <c r="U317" s="29">
        <v>0.4</v>
      </c>
      <c r="V317" s="31" t="s">
        <v>310</v>
      </c>
      <c r="W317" s="27"/>
      <c r="X317" s="31"/>
      <c r="Y317" s="49" t="s">
        <v>335</v>
      </c>
      <c r="Z317" s="31" t="s">
        <v>310</v>
      </c>
      <c r="AA317" s="27"/>
      <c r="AB317" s="27"/>
      <c r="AC317" s="29" t="s">
        <v>1259</v>
      </c>
      <c r="AD317" s="31" t="s">
        <v>317</v>
      </c>
    </row>
    <row r="318" spans="1:30" x14ac:dyDescent="0.25">
      <c r="A318" s="15"/>
      <c r="B318" s="3" t="s">
        <v>175</v>
      </c>
      <c r="C318" s="5" t="s">
        <v>310</v>
      </c>
      <c r="E318" s="71" t="s">
        <v>335</v>
      </c>
      <c r="F318" t="s">
        <v>310</v>
      </c>
      <c r="G318" s="5"/>
      <c r="I318" s="71" t="s">
        <v>335</v>
      </c>
      <c r="J318" t="s">
        <v>310</v>
      </c>
      <c r="K318" s="5"/>
      <c r="L318" s="5"/>
      <c r="M318" s="34" t="s">
        <v>663</v>
      </c>
      <c r="N318" t="s">
        <v>317</v>
      </c>
      <c r="O318" s="5"/>
      <c r="Q318" s="71" t="s">
        <v>335</v>
      </c>
      <c r="R318" t="s">
        <v>310</v>
      </c>
      <c r="S318" s="5"/>
      <c r="T318" s="5"/>
      <c r="U318" s="34" t="s">
        <v>1236</v>
      </c>
      <c r="V318" t="s">
        <v>317</v>
      </c>
      <c r="W318" s="5"/>
      <c r="Y318" s="71" t="s">
        <v>335</v>
      </c>
      <c r="Z318" t="s">
        <v>310</v>
      </c>
      <c r="AA318" s="5"/>
      <c r="AB318" s="5"/>
      <c r="AC318" s="34" t="s">
        <v>608</v>
      </c>
      <c r="AD318" t="s">
        <v>317</v>
      </c>
    </row>
    <row r="319" spans="1:30" x14ac:dyDescent="0.25">
      <c r="A319" s="15"/>
      <c r="B319" s="60" t="s">
        <v>47</v>
      </c>
      <c r="C319" s="27" t="s">
        <v>310</v>
      </c>
      <c r="D319" s="31"/>
      <c r="E319" s="49" t="s">
        <v>335</v>
      </c>
      <c r="F319" s="31" t="s">
        <v>310</v>
      </c>
      <c r="G319" s="27"/>
      <c r="H319" s="31"/>
      <c r="I319" s="49" t="s">
        <v>335</v>
      </c>
      <c r="J319" s="31" t="s">
        <v>310</v>
      </c>
      <c r="K319" s="27"/>
      <c r="L319" s="27"/>
      <c r="M319" s="29" t="s">
        <v>1260</v>
      </c>
      <c r="N319" s="31" t="s">
        <v>317</v>
      </c>
      <c r="O319" s="27"/>
      <c r="P319" s="31"/>
      <c r="Q319" s="49" t="s">
        <v>335</v>
      </c>
      <c r="R319" s="31" t="s">
        <v>310</v>
      </c>
      <c r="S319" s="27"/>
      <c r="T319" s="27"/>
      <c r="U319" s="29" t="s">
        <v>1168</v>
      </c>
      <c r="V319" s="31" t="s">
        <v>317</v>
      </c>
      <c r="W319" s="27"/>
      <c r="X319" s="31"/>
      <c r="Y319" s="49" t="s">
        <v>335</v>
      </c>
      <c r="Z319" s="31" t="s">
        <v>310</v>
      </c>
      <c r="AA319" s="27"/>
      <c r="AB319" s="27"/>
      <c r="AC319" s="29" t="s">
        <v>1261</v>
      </c>
      <c r="AD319" s="31" t="s">
        <v>317</v>
      </c>
    </row>
    <row r="320" spans="1:30" x14ac:dyDescent="0.25">
      <c r="A320" s="15"/>
      <c r="B320" s="3" t="s">
        <v>48</v>
      </c>
      <c r="C320" s="5" t="s">
        <v>310</v>
      </c>
      <c r="E320" s="71" t="s">
        <v>335</v>
      </c>
      <c r="F320" t="s">
        <v>310</v>
      </c>
      <c r="G320" s="5"/>
      <c r="I320" s="71" t="s">
        <v>335</v>
      </c>
      <c r="J320" t="s">
        <v>310</v>
      </c>
      <c r="K320" s="5"/>
      <c r="L320" s="5"/>
      <c r="M320" s="34" t="s">
        <v>1262</v>
      </c>
      <c r="N320" t="s">
        <v>317</v>
      </c>
      <c r="O320" s="5"/>
      <c r="Q320" s="71" t="s">
        <v>335</v>
      </c>
      <c r="R320" t="s">
        <v>310</v>
      </c>
      <c r="S320" s="5"/>
      <c r="T320" s="5"/>
      <c r="U320" s="34">
        <v>8.5</v>
      </c>
      <c r="V320" t="s">
        <v>310</v>
      </c>
      <c r="W320" s="5"/>
      <c r="Y320" s="71" t="s">
        <v>335</v>
      </c>
      <c r="Z320" t="s">
        <v>310</v>
      </c>
      <c r="AA320" s="5"/>
      <c r="AB320" s="5"/>
      <c r="AC320" s="34" t="s">
        <v>1263</v>
      </c>
      <c r="AD320" t="s">
        <v>317</v>
      </c>
    </row>
    <row r="321" spans="1:30" x14ac:dyDescent="0.25">
      <c r="A321" s="15"/>
      <c r="B321" s="60" t="s">
        <v>49</v>
      </c>
      <c r="C321" s="27" t="s">
        <v>310</v>
      </c>
      <c r="D321" s="27"/>
      <c r="E321" s="29">
        <v>4.8</v>
      </c>
      <c r="F321" s="31" t="s">
        <v>310</v>
      </c>
      <c r="G321" s="27"/>
      <c r="H321" s="27"/>
      <c r="I321" s="29" t="s">
        <v>1264</v>
      </c>
      <c r="J321" s="31" t="s">
        <v>317</v>
      </c>
      <c r="K321" s="27"/>
      <c r="L321" s="27"/>
      <c r="M321" s="29" t="s">
        <v>759</v>
      </c>
      <c r="N321" s="31" t="s">
        <v>317</v>
      </c>
      <c r="O321" s="27"/>
      <c r="P321" s="31"/>
      <c r="Q321" s="49" t="s">
        <v>335</v>
      </c>
      <c r="R321" s="31" t="s">
        <v>310</v>
      </c>
      <c r="S321" s="27"/>
      <c r="T321" s="27"/>
      <c r="U321" s="29" t="s">
        <v>1265</v>
      </c>
      <c r="V321" s="31" t="s">
        <v>317</v>
      </c>
      <c r="W321" s="27"/>
      <c r="X321" s="31"/>
      <c r="Y321" s="49" t="s">
        <v>335</v>
      </c>
      <c r="Z321" s="31" t="s">
        <v>310</v>
      </c>
      <c r="AA321" s="27"/>
      <c r="AB321" s="27"/>
      <c r="AC321" s="29" t="s">
        <v>1266</v>
      </c>
      <c r="AD321" s="31" t="s">
        <v>317</v>
      </c>
    </row>
    <row r="322" spans="1:30" ht="15.75" thickBot="1" x14ac:dyDescent="0.3">
      <c r="A322" s="15"/>
      <c r="B322" s="3" t="s">
        <v>176</v>
      </c>
      <c r="C322" s="5" t="s">
        <v>310</v>
      </c>
      <c r="E322" s="71" t="s">
        <v>335</v>
      </c>
      <c r="F322" t="s">
        <v>310</v>
      </c>
      <c r="G322" s="5"/>
      <c r="I322" s="71" t="s">
        <v>335</v>
      </c>
      <c r="J322" t="s">
        <v>310</v>
      </c>
      <c r="K322" s="5"/>
      <c r="L322" s="5"/>
      <c r="M322" s="34" t="s">
        <v>1267</v>
      </c>
      <c r="N322" t="s">
        <v>317</v>
      </c>
      <c r="O322" s="5"/>
      <c r="Q322" s="71" t="s">
        <v>335</v>
      </c>
      <c r="R322" t="s">
        <v>310</v>
      </c>
      <c r="S322" s="5"/>
      <c r="T322" s="5"/>
      <c r="U322" s="34">
        <v>2.1</v>
      </c>
      <c r="V322" t="s">
        <v>310</v>
      </c>
      <c r="W322" s="5"/>
      <c r="Y322" s="71" t="s">
        <v>335</v>
      </c>
      <c r="Z322" t="s">
        <v>310</v>
      </c>
      <c r="AA322" s="5"/>
      <c r="AB322" s="5"/>
      <c r="AC322" s="34" t="s">
        <v>1237</v>
      </c>
      <c r="AD322" t="s">
        <v>317</v>
      </c>
    </row>
    <row r="323" spans="1:30" x14ac:dyDescent="0.25">
      <c r="A323" s="15"/>
      <c r="B323" s="19"/>
      <c r="C323" s="19" t="s">
        <v>310</v>
      </c>
      <c r="D323" s="61"/>
      <c r="E323" s="61"/>
      <c r="F323" s="19"/>
      <c r="G323" s="19"/>
      <c r="H323" s="61"/>
      <c r="I323" s="61"/>
      <c r="J323" s="19"/>
      <c r="K323" s="19"/>
      <c r="L323" s="61"/>
      <c r="M323" s="61"/>
      <c r="N323" s="19"/>
      <c r="O323" s="19"/>
      <c r="P323" s="61"/>
      <c r="Q323" s="61"/>
      <c r="R323" s="19"/>
      <c r="S323" s="19"/>
      <c r="T323" s="61"/>
      <c r="U323" s="61"/>
      <c r="V323" s="19"/>
      <c r="W323" s="19"/>
      <c r="X323" s="61"/>
      <c r="Y323" s="61"/>
      <c r="Z323" s="19"/>
      <c r="AA323" s="19"/>
      <c r="AB323" s="61"/>
      <c r="AC323" s="61"/>
      <c r="AD323" s="19"/>
    </row>
    <row r="324" spans="1:30" ht="30.75" thickBot="1" x14ac:dyDescent="0.3">
      <c r="A324" s="15"/>
      <c r="B324" s="60" t="s">
        <v>177</v>
      </c>
      <c r="C324" s="63" t="s">
        <v>310</v>
      </c>
      <c r="D324" s="27"/>
      <c r="E324" s="29" t="s">
        <v>1268</v>
      </c>
      <c r="F324" s="31" t="s">
        <v>317</v>
      </c>
      <c r="G324" s="63"/>
      <c r="H324" s="27"/>
      <c r="I324" s="29" t="s">
        <v>759</v>
      </c>
      <c r="J324" s="31" t="s">
        <v>317</v>
      </c>
      <c r="K324" s="63"/>
      <c r="L324" s="27"/>
      <c r="M324" s="29">
        <v>79.099999999999994</v>
      </c>
      <c r="N324" s="31" t="s">
        <v>310</v>
      </c>
      <c r="O324" s="63"/>
      <c r="P324" s="31"/>
      <c r="Q324" s="49" t="s">
        <v>335</v>
      </c>
      <c r="R324" s="31" t="s">
        <v>310</v>
      </c>
      <c r="S324" s="63"/>
      <c r="T324" s="27"/>
      <c r="U324" s="29">
        <v>160.80000000000001</v>
      </c>
      <c r="V324" s="31" t="s">
        <v>310</v>
      </c>
      <c r="W324" s="63"/>
      <c r="X324" s="31"/>
      <c r="Y324" s="49" t="s">
        <v>335</v>
      </c>
      <c r="Z324" s="31" t="s">
        <v>310</v>
      </c>
      <c r="AA324" s="63"/>
      <c r="AB324" s="27"/>
      <c r="AC324" s="29">
        <v>224.4</v>
      </c>
      <c r="AD324" s="31" t="s">
        <v>310</v>
      </c>
    </row>
    <row r="325" spans="1:30" x14ac:dyDescent="0.25">
      <c r="A325" s="15"/>
      <c r="B325" s="19"/>
      <c r="C325" s="19" t="s">
        <v>310</v>
      </c>
      <c r="D325" s="61"/>
      <c r="E325" s="61"/>
      <c r="F325" s="19"/>
      <c r="G325" s="19"/>
      <c r="H325" s="61"/>
      <c r="I325" s="61"/>
      <c r="J325" s="19"/>
      <c r="K325" s="19"/>
      <c r="L325" s="61"/>
      <c r="M325" s="61"/>
      <c r="N325" s="19"/>
      <c r="O325" s="19"/>
      <c r="P325" s="61"/>
      <c r="Q325" s="61"/>
      <c r="R325" s="19"/>
      <c r="S325" s="19"/>
      <c r="T325" s="61"/>
      <c r="U325" s="61"/>
      <c r="V325" s="19"/>
      <c r="W325" s="19"/>
      <c r="X325" s="61"/>
      <c r="Y325" s="61"/>
      <c r="Z325" s="19"/>
      <c r="AA325" s="19"/>
      <c r="AB325" s="61"/>
      <c r="AC325" s="61"/>
      <c r="AD325" s="19"/>
    </row>
    <row r="326" spans="1:30" x14ac:dyDescent="0.25">
      <c r="A326" s="15"/>
      <c r="B326" s="4" t="s">
        <v>178</v>
      </c>
      <c r="C326" s="62" t="s">
        <v>310</v>
      </c>
      <c r="D326" s="5"/>
      <c r="E326" s="5"/>
      <c r="F326" s="5"/>
      <c r="G326" s="62"/>
      <c r="H326" s="5"/>
      <c r="I326" s="5"/>
      <c r="J326" s="5"/>
      <c r="K326" s="62"/>
      <c r="L326" s="5"/>
      <c r="M326" s="5"/>
      <c r="N326" s="5"/>
      <c r="O326" s="62"/>
      <c r="P326" s="5"/>
      <c r="Q326" s="5"/>
      <c r="R326" s="5"/>
      <c r="S326" s="62"/>
      <c r="T326" s="5"/>
      <c r="U326" s="5"/>
      <c r="V326" s="5"/>
      <c r="W326" s="62"/>
      <c r="X326" s="5"/>
      <c r="Y326" s="5"/>
      <c r="Z326" s="5"/>
      <c r="AA326" s="62"/>
      <c r="AB326" s="5"/>
      <c r="AC326" s="5"/>
      <c r="AD326" s="5"/>
    </row>
    <row r="327" spans="1:30" x14ac:dyDescent="0.25">
      <c r="A327" s="15"/>
      <c r="B327" s="60" t="s">
        <v>179</v>
      </c>
      <c r="C327" s="63" t="s">
        <v>310</v>
      </c>
      <c r="D327" s="31"/>
      <c r="E327" s="49" t="s">
        <v>335</v>
      </c>
      <c r="F327" s="31" t="s">
        <v>310</v>
      </c>
      <c r="G327" s="63"/>
      <c r="H327" s="31"/>
      <c r="I327" s="49" t="s">
        <v>335</v>
      </c>
      <c r="J327" s="31" t="s">
        <v>310</v>
      </c>
      <c r="K327" s="63"/>
      <c r="L327" s="27"/>
      <c r="M327" s="29" t="s">
        <v>1269</v>
      </c>
      <c r="N327" s="31" t="s">
        <v>317</v>
      </c>
      <c r="O327" s="63"/>
      <c r="P327" s="31"/>
      <c r="Q327" s="49" t="s">
        <v>335</v>
      </c>
      <c r="R327" s="31" t="s">
        <v>310</v>
      </c>
      <c r="S327" s="63"/>
      <c r="T327" s="27"/>
      <c r="U327" s="29" t="s">
        <v>1270</v>
      </c>
      <c r="V327" s="31" t="s">
        <v>317</v>
      </c>
      <c r="W327" s="63"/>
      <c r="X327" s="31"/>
      <c r="Y327" s="49" t="s">
        <v>335</v>
      </c>
      <c r="Z327" s="31" t="s">
        <v>310</v>
      </c>
      <c r="AA327" s="63"/>
      <c r="AB327" s="27"/>
      <c r="AC327" s="29" t="s">
        <v>1271</v>
      </c>
      <c r="AD327" s="31" t="s">
        <v>317</v>
      </c>
    </row>
    <row r="328" spans="1:30" ht="45" x14ac:dyDescent="0.25">
      <c r="A328" s="15"/>
      <c r="B328" s="3" t="s">
        <v>180</v>
      </c>
      <c r="C328" s="62" t="s">
        <v>310</v>
      </c>
      <c r="E328" s="71" t="s">
        <v>335</v>
      </c>
      <c r="F328" t="s">
        <v>310</v>
      </c>
      <c r="G328" s="62"/>
      <c r="I328" s="71" t="s">
        <v>335</v>
      </c>
      <c r="J328" t="s">
        <v>310</v>
      </c>
      <c r="K328" s="62"/>
      <c r="L328" s="5"/>
      <c r="M328" s="34">
        <v>88.8</v>
      </c>
      <c r="N328" t="s">
        <v>310</v>
      </c>
      <c r="O328" s="62"/>
      <c r="Q328" s="71" t="s">
        <v>335</v>
      </c>
      <c r="R328" t="s">
        <v>310</v>
      </c>
      <c r="S328" s="62"/>
      <c r="T328" s="5"/>
      <c r="U328" s="34">
        <v>16.100000000000001</v>
      </c>
      <c r="V328" t="s">
        <v>310</v>
      </c>
      <c r="W328" s="62"/>
      <c r="Y328" s="71" t="s">
        <v>335</v>
      </c>
      <c r="Z328" t="s">
        <v>310</v>
      </c>
      <c r="AA328" s="62"/>
      <c r="AB328" s="5"/>
      <c r="AC328" s="34">
        <v>104.9</v>
      </c>
      <c r="AD328" t="s">
        <v>310</v>
      </c>
    </row>
    <row r="329" spans="1:30" ht="30" x14ac:dyDescent="0.25">
      <c r="A329" s="15"/>
      <c r="B329" s="60" t="s">
        <v>182</v>
      </c>
      <c r="C329" s="63" t="s">
        <v>310</v>
      </c>
      <c r="D329" s="31"/>
      <c r="E329" s="49" t="s">
        <v>335</v>
      </c>
      <c r="F329" s="31" t="s">
        <v>310</v>
      </c>
      <c r="G329" s="63"/>
      <c r="H329" s="31"/>
      <c r="I329" s="49" t="s">
        <v>335</v>
      </c>
      <c r="J329" s="31" t="s">
        <v>310</v>
      </c>
      <c r="K329" s="63"/>
      <c r="L329" s="31"/>
      <c r="M329" s="49" t="s">
        <v>335</v>
      </c>
      <c r="N329" s="31" t="s">
        <v>310</v>
      </c>
      <c r="O329" s="63"/>
      <c r="P329" s="31"/>
      <c r="Q329" s="49" t="s">
        <v>335</v>
      </c>
      <c r="R329" s="31" t="s">
        <v>310</v>
      </c>
      <c r="S329" s="63"/>
      <c r="T329" s="27"/>
      <c r="U329" s="29" t="s">
        <v>765</v>
      </c>
      <c r="V329" s="31" t="s">
        <v>317</v>
      </c>
      <c r="W329" s="63"/>
      <c r="X329" s="31"/>
      <c r="Y329" s="49" t="s">
        <v>335</v>
      </c>
      <c r="Z329" s="31" t="s">
        <v>310</v>
      </c>
      <c r="AA329" s="63"/>
      <c r="AB329" s="27"/>
      <c r="AC329" s="29" t="s">
        <v>765</v>
      </c>
      <c r="AD329" s="31" t="s">
        <v>317</v>
      </c>
    </row>
    <row r="330" spans="1:30" ht="30.75" thickBot="1" x14ac:dyDescent="0.3">
      <c r="A330" s="15"/>
      <c r="B330" s="3" t="s">
        <v>183</v>
      </c>
      <c r="C330" s="62" t="s">
        <v>310</v>
      </c>
      <c r="E330" s="71" t="s">
        <v>335</v>
      </c>
      <c r="F330" t="s">
        <v>310</v>
      </c>
      <c r="G330" s="62"/>
      <c r="I330" s="71" t="s">
        <v>335</v>
      </c>
      <c r="J330" t="s">
        <v>310</v>
      </c>
      <c r="K330" s="62"/>
      <c r="L330" s="5"/>
      <c r="M330" s="34">
        <v>12.9</v>
      </c>
      <c r="N330" t="s">
        <v>310</v>
      </c>
      <c r="O330" s="62"/>
      <c r="Q330" s="71" t="s">
        <v>335</v>
      </c>
      <c r="R330" t="s">
        <v>310</v>
      </c>
      <c r="S330" s="62"/>
      <c r="T330" s="5"/>
      <c r="U330" s="34">
        <v>1.3</v>
      </c>
      <c r="V330" t="s">
        <v>310</v>
      </c>
      <c r="W330" s="62"/>
      <c r="Y330" s="71" t="s">
        <v>335</v>
      </c>
      <c r="Z330" t="s">
        <v>310</v>
      </c>
      <c r="AA330" s="62"/>
      <c r="AB330" s="5"/>
      <c r="AC330" s="34">
        <v>14.2</v>
      </c>
      <c r="AD330" t="s">
        <v>310</v>
      </c>
    </row>
    <row r="331" spans="1:30" x14ac:dyDescent="0.25">
      <c r="A331" s="15"/>
      <c r="B331" s="19"/>
      <c r="C331" s="19" t="s">
        <v>310</v>
      </c>
      <c r="D331" s="61"/>
      <c r="E331" s="61"/>
      <c r="F331" s="19"/>
      <c r="G331" s="19"/>
      <c r="H331" s="61"/>
      <c r="I331" s="61"/>
      <c r="J331" s="19"/>
      <c r="K331" s="19"/>
      <c r="L331" s="61"/>
      <c r="M331" s="61"/>
      <c r="N331" s="19"/>
      <c r="O331" s="19"/>
      <c r="P331" s="61"/>
      <c r="Q331" s="61"/>
      <c r="R331" s="19"/>
      <c r="S331" s="19"/>
      <c r="T331" s="61"/>
      <c r="U331" s="61"/>
      <c r="V331" s="19"/>
      <c r="W331" s="19"/>
      <c r="X331" s="61"/>
      <c r="Y331" s="61"/>
      <c r="Z331" s="19"/>
      <c r="AA331" s="19"/>
      <c r="AB331" s="61"/>
      <c r="AC331" s="61"/>
      <c r="AD331" s="19"/>
    </row>
    <row r="332" spans="1:30" ht="30.75" thickBot="1" x14ac:dyDescent="0.3">
      <c r="A332" s="15"/>
      <c r="B332" s="60" t="s">
        <v>185</v>
      </c>
      <c r="C332" s="63" t="s">
        <v>310</v>
      </c>
      <c r="D332" s="31"/>
      <c r="E332" s="49" t="s">
        <v>335</v>
      </c>
      <c r="F332" s="31" t="s">
        <v>310</v>
      </c>
      <c r="G332" s="63"/>
      <c r="H332" s="31"/>
      <c r="I332" s="49" t="s">
        <v>335</v>
      </c>
      <c r="J332" s="31" t="s">
        <v>310</v>
      </c>
      <c r="K332" s="63"/>
      <c r="L332" s="27"/>
      <c r="M332" s="29">
        <v>44.8</v>
      </c>
      <c r="N332" s="31" t="s">
        <v>310</v>
      </c>
      <c r="O332" s="63"/>
      <c r="P332" s="31"/>
      <c r="Q332" s="49" t="s">
        <v>335</v>
      </c>
      <c r="R332" s="31" t="s">
        <v>310</v>
      </c>
      <c r="S332" s="63"/>
      <c r="T332" s="27"/>
      <c r="U332" s="29" t="s">
        <v>1272</v>
      </c>
      <c r="V332" s="31" t="s">
        <v>317</v>
      </c>
      <c r="W332" s="63"/>
      <c r="X332" s="31"/>
      <c r="Y332" s="49" t="s">
        <v>335</v>
      </c>
      <c r="Z332" s="31" t="s">
        <v>310</v>
      </c>
      <c r="AA332" s="63"/>
      <c r="AB332" s="27"/>
      <c r="AC332" s="29">
        <v>33.6</v>
      </c>
      <c r="AD332" s="31" t="s">
        <v>310</v>
      </c>
    </row>
    <row r="333" spans="1:30" x14ac:dyDescent="0.25">
      <c r="A333" s="15"/>
      <c r="B333" s="19"/>
      <c r="C333" s="19" t="s">
        <v>310</v>
      </c>
      <c r="D333" s="61"/>
      <c r="E333" s="61"/>
      <c r="F333" s="19"/>
      <c r="G333" s="19"/>
      <c r="H333" s="61"/>
      <c r="I333" s="61"/>
      <c r="J333" s="19"/>
      <c r="K333" s="19"/>
      <c r="L333" s="61"/>
      <c r="M333" s="61"/>
      <c r="N333" s="19"/>
      <c r="O333" s="19"/>
      <c r="P333" s="61"/>
      <c r="Q333" s="61"/>
      <c r="R333" s="19"/>
      <c r="S333" s="19"/>
      <c r="T333" s="61"/>
      <c r="U333" s="61"/>
      <c r="V333" s="19"/>
      <c r="W333" s="19"/>
      <c r="X333" s="61"/>
      <c r="Y333" s="61"/>
      <c r="Z333" s="19"/>
      <c r="AA333" s="19"/>
      <c r="AB333" s="61"/>
      <c r="AC333" s="61"/>
      <c r="AD333" s="19"/>
    </row>
    <row r="334" spans="1:30" x14ac:dyDescent="0.25">
      <c r="A334" s="15"/>
      <c r="B334" s="4" t="s">
        <v>186</v>
      </c>
      <c r="C334" s="62" t="s">
        <v>310</v>
      </c>
      <c r="D334" s="5"/>
      <c r="E334" s="5"/>
      <c r="F334" s="5"/>
      <c r="G334" s="62"/>
      <c r="H334" s="5"/>
      <c r="I334" s="5"/>
      <c r="J334" s="5"/>
      <c r="K334" s="62"/>
      <c r="L334" s="5"/>
      <c r="M334" s="5"/>
      <c r="N334" s="5"/>
      <c r="O334" s="62"/>
      <c r="P334" s="5"/>
      <c r="Q334" s="5"/>
      <c r="R334" s="5"/>
      <c r="S334" s="62"/>
      <c r="T334" s="5"/>
      <c r="U334" s="5"/>
      <c r="V334" s="5"/>
      <c r="W334" s="62"/>
      <c r="X334" s="5"/>
      <c r="Y334" s="5"/>
      <c r="Z334" s="5"/>
      <c r="AA334" s="62"/>
      <c r="AB334" s="5"/>
      <c r="AC334" s="5"/>
      <c r="AD334" s="5"/>
    </row>
    <row r="335" spans="1:30" x14ac:dyDescent="0.25">
      <c r="A335" s="15"/>
      <c r="B335" s="60" t="s">
        <v>187</v>
      </c>
      <c r="C335" s="63" t="s">
        <v>310</v>
      </c>
      <c r="D335" s="31"/>
      <c r="E335" s="49" t="s">
        <v>335</v>
      </c>
      <c r="F335" s="31" t="s">
        <v>310</v>
      </c>
      <c r="G335" s="63"/>
      <c r="H335" s="31"/>
      <c r="I335" s="49" t="s">
        <v>335</v>
      </c>
      <c r="J335" s="31" t="s">
        <v>310</v>
      </c>
      <c r="K335" s="63"/>
      <c r="L335" s="27"/>
      <c r="M335" s="64">
        <v>1733.5</v>
      </c>
      <c r="N335" s="31" t="s">
        <v>310</v>
      </c>
      <c r="O335" s="63"/>
      <c r="P335" s="31"/>
      <c r="Q335" s="49" t="s">
        <v>335</v>
      </c>
      <c r="R335" s="31" t="s">
        <v>310</v>
      </c>
      <c r="S335" s="63"/>
      <c r="T335" s="31"/>
      <c r="U335" s="49" t="s">
        <v>335</v>
      </c>
      <c r="V335" s="31" t="s">
        <v>310</v>
      </c>
      <c r="W335" s="63"/>
      <c r="X335" s="31"/>
      <c r="Y335" s="49" t="s">
        <v>335</v>
      </c>
      <c r="Z335" s="31" t="s">
        <v>310</v>
      </c>
      <c r="AA335" s="63"/>
      <c r="AB335" s="27"/>
      <c r="AC335" s="64">
        <v>1733.5</v>
      </c>
      <c r="AD335" s="31" t="s">
        <v>310</v>
      </c>
    </row>
    <row r="336" spans="1:30" ht="30" x14ac:dyDescent="0.25">
      <c r="A336" s="15"/>
      <c r="B336" s="3" t="s">
        <v>189</v>
      </c>
      <c r="C336" s="62" t="s">
        <v>310</v>
      </c>
      <c r="E336" s="71" t="s">
        <v>335</v>
      </c>
      <c r="F336" t="s">
        <v>310</v>
      </c>
      <c r="G336" s="62"/>
      <c r="I336" s="71" t="s">
        <v>335</v>
      </c>
      <c r="J336" t="s">
        <v>310</v>
      </c>
      <c r="K336" s="62"/>
      <c r="L336" s="5"/>
      <c r="M336" s="34" t="s">
        <v>1273</v>
      </c>
      <c r="N336" t="s">
        <v>317</v>
      </c>
      <c r="O336" s="62"/>
      <c r="Q336" s="71" t="s">
        <v>335</v>
      </c>
      <c r="R336" t="s">
        <v>310</v>
      </c>
      <c r="S336" s="62"/>
      <c r="T336" s="5"/>
      <c r="U336" s="34" t="s">
        <v>1274</v>
      </c>
      <c r="V336" t="s">
        <v>317</v>
      </c>
      <c r="W336" s="62"/>
      <c r="Y336" s="71" t="s">
        <v>335</v>
      </c>
      <c r="Z336" t="s">
        <v>310</v>
      </c>
      <c r="AA336" s="62"/>
      <c r="AB336" s="5"/>
      <c r="AC336" s="34" t="s">
        <v>1275</v>
      </c>
      <c r="AD336" t="s">
        <v>317</v>
      </c>
    </row>
    <row r="337" spans="1:30" x14ac:dyDescent="0.25">
      <c r="A337" s="15"/>
      <c r="B337" s="60" t="s">
        <v>190</v>
      </c>
      <c r="C337" s="63" t="s">
        <v>310</v>
      </c>
      <c r="D337" s="31"/>
      <c r="E337" s="49" t="s">
        <v>335</v>
      </c>
      <c r="F337" s="31" t="s">
        <v>310</v>
      </c>
      <c r="G337" s="63"/>
      <c r="H337" s="27"/>
      <c r="I337" s="29" t="s">
        <v>1276</v>
      </c>
      <c r="J337" s="31" t="s">
        <v>317</v>
      </c>
      <c r="K337" s="63"/>
      <c r="L337" s="27"/>
      <c r="M337" s="29" t="s">
        <v>1277</v>
      </c>
      <c r="N337" s="31" t="s">
        <v>317</v>
      </c>
      <c r="O337" s="63"/>
      <c r="P337" s="31"/>
      <c r="Q337" s="49" t="s">
        <v>335</v>
      </c>
      <c r="R337" s="31" t="s">
        <v>310</v>
      </c>
      <c r="S337" s="63"/>
      <c r="T337" s="31"/>
      <c r="U337" s="49" t="s">
        <v>335</v>
      </c>
      <c r="V337" s="31" t="s">
        <v>310</v>
      </c>
      <c r="W337" s="63"/>
      <c r="X337" s="31"/>
      <c r="Y337" s="49" t="s">
        <v>335</v>
      </c>
      <c r="Z337" s="31" t="s">
        <v>310</v>
      </c>
      <c r="AA337" s="63"/>
      <c r="AB337" s="27"/>
      <c r="AC337" s="29" t="s">
        <v>1278</v>
      </c>
      <c r="AD337" s="31" t="s">
        <v>317</v>
      </c>
    </row>
    <row r="338" spans="1:30" x14ac:dyDescent="0.25">
      <c r="A338" s="15"/>
      <c r="B338" s="3" t="s">
        <v>191</v>
      </c>
      <c r="C338" s="62" t="s">
        <v>310</v>
      </c>
      <c r="E338" s="71" t="s">
        <v>335</v>
      </c>
      <c r="F338" t="s">
        <v>310</v>
      </c>
      <c r="G338" s="62"/>
      <c r="I338" s="71" t="s">
        <v>335</v>
      </c>
      <c r="J338" t="s">
        <v>310</v>
      </c>
      <c r="K338" s="62"/>
      <c r="L338" s="5"/>
      <c r="M338" s="34" t="s">
        <v>1279</v>
      </c>
      <c r="N338" t="s">
        <v>317</v>
      </c>
      <c r="O338" s="62"/>
      <c r="Q338" s="71" t="s">
        <v>335</v>
      </c>
      <c r="R338" t="s">
        <v>310</v>
      </c>
      <c r="S338" s="62"/>
      <c r="U338" s="71" t="s">
        <v>335</v>
      </c>
      <c r="V338" t="s">
        <v>310</v>
      </c>
      <c r="W338" s="62"/>
      <c r="Y338" s="71" t="s">
        <v>335</v>
      </c>
      <c r="Z338" t="s">
        <v>310</v>
      </c>
      <c r="AA338" s="62"/>
      <c r="AB338" s="5"/>
      <c r="AC338" s="34" t="s">
        <v>1279</v>
      </c>
      <c r="AD338" t="s">
        <v>317</v>
      </c>
    </row>
    <row r="339" spans="1:30" x14ac:dyDescent="0.25">
      <c r="A339" s="15"/>
      <c r="B339" s="60" t="s">
        <v>192</v>
      </c>
      <c r="C339" s="63" t="s">
        <v>310</v>
      </c>
      <c r="D339" s="27"/>
      <c r="E339" s="29" t="s">
        <v>1205</v>
      </c>
      <c r="F339" s="31" t="s">
        <v>317</v>
      </c>
      <c r="G339" s="63"/>
      <c r="H339" s="31"/>
      <c r="I339" s="49" t="s">
        <v>335</v>
      </c>
      <c r="J339" s="31" t="s">
        <v>310</v>
      </c>
      <c r="K339" s="63"/>
      <c r="L339" s="31"/>
      <c r="M339" s="49" t="s">
        <v>335</v>
      </c>
      <c r="N339" s="31" t="s">
        <v>310</v>
      </c>
      <c r="O339" s="63"/>
      <c r="P339" s="31"/>
      <c r="Q339" s="49" t="s">
        <v>335</v>
      </c>
      <c r="R339" s="31" t="s">
        <v>310</v>
      </c>
      <c r="S339" s="63"/>
      <c r="T339" s="31"/>
      <c r="U339" s="49" t="s">
        <v>335</v>
      </c>
      <c r="V339" s="31" t="s">
        <v>310</v>
      </c>
      <c r="W339" s="63"/>
      <c r="X339" s="31"/>
      <c r="Y339" s="49" t="s">
        <v>335</v>
      </c>
      <c r="Z339" s="31" t="s">
        <v>310</v>
      </c>
      <c r="AA339" s="63"/>
      <c r="AB339" s="27"/>
      <c r="AC339" s="29" t="s">
        <v>1205</v>
      </c>
      <c r="AD339" s="31" t="s">
        <v>317</v>
      </c>
    </row>
    <row r="340" spans="1:30" x14ac:dyDescent="0.25">
      <c r="A340" s="15"/>
      <c r="B340" s="3" t="s">
        <v>193</v>
      </c>
      <c r="C340" s="62" t="s">
        <v>310</v>
      </c>
      <c r="D340" s="5"/>
      <c r="E340" s="34">
        <v>1.5</v>
      </c>
      <c r="F340" t="s">
        <v>310</v>
      </c>
      <c r="G340" s="62"/>
      <c r="I340" s="71" t="s">
        <v>335</v>
      </c>
      <c r="J340" t="s">
        <v>310</v>
      </c>
      <c r="K340" s="62"/>
      <c r="M340" s="71" t="s">
        <v>335</v>
      </c>
      <c r="N340" t="s">
        <v>310</v>
      </c>
      <c r="O340" s="62"/>
      <c r="Q340" s="71" t="s">
        <v>335</v>
      </c>
      <c r="R340" t="s">
        <v>310</v>
      </c>
      <c r="S340" s="62"/>
      <c r="U340" s="71" t="s">
        <v>335</v>
      </c>
      <c r="V340" t="s">
        <v>310</v>
      </c>
      <c r="W340" s="62"/>
      <c r="Y340" s="71" t="s">
        <v>335</v>
      </c>
      <c r="Z340" t="s">
        <v>310</v>
      </c>
      <c r="AA340" s="62"/>
      <c r="AB340" s="5"/>
      <c r="AC340" s="34">
        <v>1.5</v>
      </c>
      <c r="AD340" t="s">
        <v>310</v>
      </c>
    </row>
    <row r="341" spans="1:30" ht="15.75" thickBot="1" x14ac:dyDescent="0.3">
      <c r="A341" s="15"/>
      <c r="B341" s="60" t="s">
        <v>1243</v>
      </c>
      <c r="C341" s="63" t="s">
        <v>310</v>
      </c>
      <c r="D341" s="27"/>
      <c r="E341" s="29">
        <v>20.5</v>
      </c>
      <c r="F341" s="31" t="s">
        <v>310</v>
      </c>
      <c r="G341" s="63"/>
      <c r="H341" s="27"/>
      <c r="I341" s="29">
        <v>70</v>
      </c>
      <c r="J341" s="31" t="s">
        <v>310</v>
      </c>
      <c r="K341" s="63"/>
      <c r="L341" s="27"/>
      <c r="M341" s="29">
        <v>41.1</v>
      </c>
      <c r="N341" s="31" t="s">
        <v>310</v>
      </c>
      <c r="O341" s="63"/>
      <c r="P341" s="31"/>
      <c r="Q341" s="49" t="s">
        <v>335</v>
      </c>
      <c r="R341" s="31" t="s">
        <v>310</v>
      </c>
      <c r="S341" s="63"/>
      <c r="T341" s="27"/>
      <c r="U341" s="29" t="s">
        <v>1280</v>
      </c>
      <c r="V341" s="31" t="s">
        <v>317</v>
      </c>
      <c r="W341" s="63"/>
      <c r="X341" s="31"/>
      <c r="Y341" s="49" t="s">
        <v>335</v>
      </c>
      <c r="Z341" s="31" t="s">
        <v>310</v>
      </c>
      <c r="AA341" s="63"/>
      <c r="AB341" s="31"/>
      <c r="AC341" s="49" t="s">
        <v>335</v>
      </c>
      <c r="AD341" s="31" t="s">
        <v>310</v>
      </c>
    </row>
    <row r="342" spans="1:30" x14ac:dyDescent="0.25">
      <c r="A342" s="15"/>
      <c r="B342" s="19"/>
      <c r="C342" s="19" t="s">
        <v>310</v>
      </c>
      <c r="D342" s="61"/>
      <c r="E342" s="61"/>
      <c r="F342" s="19"/>
      <c r="G342" s="19"/>
      <c r="H342" s="61"/>
      <c r="I342" s="61"/>
      <c r="J342" s="19"/>
      <c r="K342" s="19"/>
      <c r="L342" s="61"/>
      <c r="M342" s="61"/>
      <c r="N342" s="19"/>
      <c r="O342" s="19"/>
      <c r="P342" s="61"/>
      <c r="Q342" s="61"/>
      <c r="R342" s="19"/>
      <c r="S342" s="19"/>
      <c r="T342" s="61"/>
      <c r="U342" s="61"/>
      <c r="V342" s="19"/>
      <c r="W342" s="19"/>
      <c r="X342" s="61"/>
      <c r="Y342" s="61"/>
      <c r="Z342" s="19"/>
      <c r="AA342" s="19"/>
      <c r="AB342" s="61"/>
      <c r="AC342" s="61"/>
      <c r="AD342" s="19"/>
    </row>
    <row r="343" spans="1:30" ht="30.75" thickBot="1" x14ac:dyDescent="0.3">
      <c r="A343" s="15"/>
      <c r="B343" s="3" t="s">
        <v>1247</v>
      </c>
      <c r="C343" s="62" t="s">
        <v>310</v>
      </c>
      <c r="D343" s="5"/>
      <c r="E343" s="34">
        <v>8</v>
      </c>
      <c r="F343" t="s">
        <v>310</v>
      </c>
      <c r="G343" s="62"/>
      <c r="H343" s="5"/>
      <c r="I343" s="34">
        <v>7.4</v>
      </c>
      <c r="J343" t="s">
        <v>310</v>
      </c>
      <c r="K343" s="62"/>
      <c r="L343" s="5"/>
      <c r="M343" s="34" t="s">
        <v>1281</v>
      </c>
      <c r="N343" t="s">
        <v>317</v>
      </c>
      <c r="O343" s="62"/>
      <c r="Q343" s="71" t="s">
        <v>335</v>
      </c>
      <c r="R343" t="s">
        <v>310</v>
      </c>
      <c r="S343" s="62"/>
      <c r="T343" s="5"/>
      <c r="U343" s="34" t="s">
        <v>1282</v>
      </c>
      <c r="V343" t="s">
        <v>317</v>
      </c>
      <c r="W343" s="62"/>
      <c r="Y343" s="71" t="s">
        <v>335</v>
      </c>
      <c r="Z343" t="s">
        <v>310</v>
      </c>
      <c r="AA343" s="62"/>
      <c r="AB343" s="5"/>
      <c r="AC343" s="34" t="s">
        <v>1283</v>
      </c>
      <c r="AD343" t="s">
        <v>317</v>
      </c>
    </row>
    <row r="344" spans="1:30" x14ac:dyDescent="0.25">
      <c r="A344" s="15"/>
      <c r="B344" s="19"/>
      <c r="C344" s="19" t="s">
        <v>310</v>
      </c>
      <c r="D344" s="61"/>
      <c r="E344" s="61"/>
      <c r="F344" s="19"/>
      <c r="G344" s="19"/>
      <c r="H344" s="61"/>
      <c r="I344" s="61"/>
      <c r="J344" s="19"/>
      <c r="K344" s="19"/>
      <c r="L344" s="61"/>
      <c r="M344" s="61"/>
      <c r="N344" s="19"/>
      <c r="O344" s="19"/>
      <c r="P344" s="61"/>
      <c r="Q344" s="61"/>
      <c r="R344" s="19"/>
      <c r="S344" s="19"/>
      <c r="T344" s="61"/>
      <c r="U344" s="61"/>
      <c r="V344" s="19"/>
      <c r="W344" s="19"/>
      <c r="X344" s="61"/>
      <c r="Y344" s="61"/>
      <c r="Z344" s="19"/>
      <c r="AA344" s="19"/>
      <c r="AB344" s="61"/>
      <c r="AC344" s="61"/>
      <c r="AD344" s="19"/>
    </row>
    <row r="345" spans="1:30" ht="30" x14ac:dyDescent="0.25">
      <c r="A345" s="15"/>
      <c r="B345" s="60" t="s">
        <v>198</v>
      </c>
      <c r="C345" s="63" t="s">
        <v>310</v>
      </c>
      <c r="D345" s="31"/>
      <c r="E345" s="49" t="s">
        <v>335</v>
      </c>
      <c r="F345" s="31" t="s">
        <v>310</v>
      </c>
      <c r="G345" s="63"/>
      <c r="H345" s="31"/>
      <c r="I345" s="49" t="s">
        <v>335</v>
      </c>
      <c r="J345" s="31" t="s">
        <v>310</v>
      </c>
      <c r="K345" s="63"/>
      <c r="L345" s="31"/>
      <c r="M345" s="49" t="s">
        <v>335</v>
      </c>
      <c r="N345" s="31" t="s">
        <v>310</v>
      </c>
      <c r="O345" s="63"/>
      <c r="P345" s="31"/>
      <c r="Q345" s="49" t="s">
        <v>335</v>
      </c>
      <c r="R345" s="31" t="s">
        <v>310</v>
      </c>
      <c r="S345" s="63"/>
      <c r="T345" s="27"/>
      <c r="U345" s="29">
        <v>4.3</v>
      </c>
      <c r="V345" s="31" t="s">
        <v>310</v>
      </c>
      <c r="W345" s="63"/>
      <c r="X345" s="31"/>
      <c r="Y345" s="49" t="s">
        <v>335</v>
      </c>
      <c r="Z345" s="31" t="s">
        <v>310</v>
      </c>
      <c r="AA345" s="63"/>
      <c r="AB345" s="27"/>
      <c r="AC345" s="29">
        <v>4.3</v>
      </c>
      <c r="AD345" s="31" t="s">
        <v>310</v>
      </c>
    </row>
    <row r="346" spans="1:30" ht="30" x14ac:dyDescent="0.25">
      <c r="A346" s="15"/>
      <c r="B346" s="3" t="s">
        <v>1250</v>
      </c>
      <c r="C346" s="62" t="s">
        <v>310</v>
      </c>
      <c r="D346" s="5"/>
      <c r="E346" s="34" t="s">
        <v>404</v>
      </c>
      <c r="F346" t="s">
        <v>317</v>
      </c>
      <c r="G346" s="62"/>
      <c r="I346" s="71" t="s">
        <v>335</v>
      </c>
      <c r="J346" t="s">
        <v>310</v>
      </c>
      <c r="K346" s="62"/>
      <c r="L346" s="5"/>
      <c r="M346" s="34">
        <v>68.2</v>
      </c>
      <c r="N346" t="s">
        <v>310</v>
      </c>
      <c r="O346" s="62"/>
      <c r="Q346" s="71" t="s">
        <v>335</v>
      </c>
      <c r="R346" t="s">
        <v>310</v>
      </c>
      <c r="S346" s="62"/>
      <c r="T346" s="5"/>
      <c r="U346" s="34">
        <v>19.600000000000001</v>
      </c>
      <c r="V346" t="s">
        <v>310</v>
      </c>
      <c r="W346" s="62"/>
      <c r="Y346" s="71" t="s">
        <v>335</v>
      </c>
      <c r="Z346" t="s">
        <v>310</v>
      </c>
      <c r="AA346" s="62"/>
      <c r="AB346" s="5"/>
      <c r="AC346" s="34">
        <v>87.7</v>
      </c>
      <c r="AD346" t="s">
        <v>310</v>
      </c>
    </row>
    <row r="347" spans="1:30" ht="30.75" thickBot="1" x14ac:dyDescent="0.3">
      <c r="A347" s="15"/>
      <c r="B347" s="60" t="s">
        <v>200</v>
      </c>
      <c r="C347" s="63" t="s">
        <v>310</v>
      </c>
      <c r="D347" s="27"/>
      <c r="E347" s="29">
        <v>0.2</v>
      </c>
      <c r="F347" s="31" t="s">
        <v>310</v>
      </c>
      <c r="G347" s="63"/>
      <c r="H347" s="31"/>
      <c r="I347" s="49" t="s">
        <v>335</v>
      </c>
      <c r="J347" s="31" t="s">
        <v>310</v>
      </c>
      <c r="K347" s="63"/>
      <c r="L347" s="27"/>
      <c r="M347" s="29">
        <v>287.10000000000002</v>
      </c>
      <c r="N347" s="31" t="s">
        <v>310</v>
      </c>
      <c r="O347" s="63"/>
      <c r="P347" s="31"/>
      <c r="Q347" s="49" t="s">
        <v>335</v>
      </c>
      <c r="R347" s="31" t="s">
        <v>310</v>
      </c>
      <c r="S347" s="63"/>
      <c r="T347" s="27"/>
      <c r="U347" s="29">
        <v>171.7</v>
      </c>
      <c r="V347" s="31" t="s">
        <v>310</v>
      </c>
      <c r="W347" s="63"/>
      <c r="X347" s="31"/>
      <c r="Y347" s="49" t="s">
        <v>335</v>
      </c>
      <c r="Z347" s="31" t="s">
        <v>310</v>
      </c>
      <c r="AA347" s="63"/>
      <c r="AB347" s="27"/>
      <c r="AC347" s="29">
        <v>459</v>
      </c>
      <c r="AD347" s="31" t="s">
        <v>310</v>
      </c>
    </row>
    <row r="348" spans="1:30" x14ac:dyDescent="0.25">
      <c r="A348" s="15"/>
      <c r="B348" s="19"/>
      <c r="C348" s="19" t="s">
        <v>310</v>
      </c>
      <c r="D348" s="61"/>
      <c r="E348" s="61"/>
      <c r="F348" s="19"/>
      <c r="G348" s="19"/>
      <c r="H348" s="61"/>
      <c r="I348" s="61"/>
      <c r="J348" s="19"/>
      <c r="K348" s="19"/>
      <c r="L348" s="61"/>
      <c r="M348" s="61"/>
      <c r="N348" s="19"/>
      <c r="O348" s="19"/>
      <c r="P348" s="61"/>
      <c r="Q348" s="61"/>
      <c r="R348" s="19"/>
      <c r="S348" s="19"/>
      <c r="T348" s="61"/>
      <c r="U348" s="61"/>
      <c r="V348" s="19"/>
      <c r="W348" s="19"/>
      <c r="X348" s="61"/>
      <c r="Y348" s="61"/>
      <c r="Z348" s="19"/>
      <c r="AA348" s="19"/>
      <c r="AB348" s="61"/>
      <c r="AC348" s="61"/>
      <c r="AD348" s="19"/>
    </row>
    <row r="349" spans="1:30" ht="30.75" thickBot="1" x14ac:dyDescent="0.3">
      <c r="A349" s="15"/>
      <c r="B349" s="4" t="s">
        <v>201</v>
      </c>
      <c r="C349" s="62" t="s">
        <v>310</v>
      </c>
      <c r="D349" s="5" t="s">
        <v>313</v>
      </c>
      <c r="E349" s="34">
        <v>0.1</v>
      </c>
      <c r="F349" t="s">
        <v>310</v>
      </c>
      <c r="G349" s="62"/>
      <c r="H349" t="s">
        <v>313</v>
      </c>
      <c r="I349" s="71" t="s">
        <v>335</v>
      </c>
      <c r="J349" t="s">
        <v>310</v>
      </c>
      <c r="K349" s="62"/>
      <c r="L349" s="5" t="s">
        <v>313</v>
      </c>
      <c r="M349" s="34">
        <v>355.3</v>
      </c>
      <c r="N349" t="s">
        <v>310</v>
      </c>
      <c r="O349" s="62"/>
      <c r="P349" t="s">
        <v>313</v>
      </c>
      <c r="Q349" s="71" t="s">
        <v>335</v>
      </c>
      <c r="R349" t="s">
        <v>310</v>
      </c>
      <c r="S349" s="62"/>
      <c r="T349" s="5" t="s">
        <v>313</v>
      </c>
      <c r="U349" s="34">
        <v>191.3</v>
      </c>
      <c r="V349" t="s">
        <v>310</v>
      </c>
      <c r="W349" s="62"/>
      <c r="X349" t="s">
        <v>313</v>
      </c>
      <c r="Y349" s="71" t="s">
        <v>335</v>
      </c>
      <c r="Z349" t="s">
        <v>310</v>
      </c>
      <c r="AA349" s="62"/>
      <c r="AB349" s="5" t="s">
        <v>313</v>
      </c>
      <c r="AC349" s="34">
        <v>546.70000000000005</v>
      </c>
      <c r="AD349" t="s">
        <v>310</v>
      </c>
    </row>
    <row r="350" spans="1:30" ht="15.75" thickTop="1" x14ac:dyDescent="0.25">
      <c r="A350" s="15"/>
      <c r="B350" s="19"/>
      <c r="C350" s="19" t="s">
        <v>310</v>
      </c>
      <c r="D350" s="65"/>
      <c r="E350" s="65"/>
      <c r="F350" s="19"/>
      <c r="G350" s="19"/>
      <c r="H350" s="65"/>
      <c r="I350" s="65"/>
      <c r="J350" s="19"/>
      <c r="K350" s="19"/>
      <c r="L350" s="65"/>
      <c r="M350" s="65"/>
      <c r="N350" s="19"/>
      <c r="O350" s="19"/>
      <c r="P350" s="65"/>
      <c r="Q350" s="65"/>
      <c r="R350" s="19"/>
      <c r="S350" s="19"/>
      <c r="T350" s="65"/>
      <c r="U350" s="65"/>
      <c r="V350" s="19"/>
      <c r="W350" s="19"/>
      <c r="X350" s="65"/>
      <c r="Y350" s="65"/>
      <c r="Z350" s="19"/>
      <c r="AA350" s="19"/>
      <c r="AB350" s="65"/>
      <c r="AC350" s="65"/>
      <c r="AD350" s="19"/>
    </row>
    <row r="351" spans="1:30" x14ac:dyDescent="0.25">
      <c r="A351" s="15"/>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c r="AA351" s="44"/>
      <c r="AB351" s="44"/>
      <c r="AC351" s="44"/>
      <c r="AD351" s="44"/>
    </row>
    <row r="352" spans="1:30" x14ac:dyDescent="0.25">
      <c r="A352" s="15"/>
      <c r="B352" s="81"/>
      <c r="C352" s="81"/>
      <c r="D352" s="81"/>
      <c r="E352" s="81"/>
      <c r="F352" s="81"/>
      <c r="G352" s="81"/>
      <c r="H352" s="81"/>
      <c r="I352" s="81"/>
      <c r="J352" s="81"/>
      <c r="K352" s="81"/>
      <c r="L352" s="81"/>
      <c r="M352" s="81"/>
      <c r="N352" s="81"/>
      <c r="O352" s="81"/>
      <c r="P352" s="81"/>
      <c r="Q352" s="81"/>
      <c r="R352" s="81"/>
      <c r="S352" s="81"/>
      <c r="T352" s="81"/>
      <c r="U352" s="81"/>
      <c r="V352" s="81"/>
      <c r="W352" s="81"/>
      <c r="X352" s="81"/>
      <c r="Y352" s="81"/>
      <c r="Z352" s="81"/>
      <c r="AA352" s="81"/>
      <c r="AB352" s="81"/>
      <c r="AC352" s="81"/>
      <c r="AD352" s="81"/>
    </row>
    <row r="353" spans="1:30" x14ac:dyDescent="0.25">
      <c r="A353" s="15"/>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c r="AA353" s="44"/>
      <c r="AB353" s="44"/>
      <c r="AC353" s="44"/>
      <c r="AD353" s="44"/>
    </row>
    <row r="354" spans="1:30" x14ac:dyDescent="0.25">
      <c r="A354" s="15"/>
      <c r="B354" s="116" t="s">
        <v>1151</v>
      </c>
      <c r="C354" s="116"/>
      <c r="D354" s="116"/>
      <c r="E354" s="116"/>
      <c r="F354" s="116"/>
      <c r="G354" s="116"/>
      <c r="H354" s="116"/>
      <c r="I354" s="116"/>
      <c r="J354" s="116"/>
      <c r="K354" s="116"/>
      <c r="L354" s="116"/>
      <c r="M354" s="116"/>
      <c r="N354" s="116"/>
      <c r="O354" s="116"/>
      <c r="P354" s="116"/>
      <c r="Q354" s="116"/>
      <c r="R354" s="116"/>
      <c r="S354" s="116"/>
      <c r="T354" s="116"/>
      <c r="U354" s="116"/>
      <c r="V354" s="116"/>
      <c r="W354" s="116"/>
      <c r="X354" s="116"/>
      <c r="Y354" s="116"/>
      <c r="Z354" s="116"/>
      <c r="AA354" s="116"/>
      <c r="AB354" s="116"/>
      <c r="AC354" s="116"/>
      <c r="AD354" s="116"/>
    </row>
    <row r="355" spans="1:30" x14ac:dyDescent="0.25">
      <c r="A355" s="15"/>
      <c r="B355" s="44"/>
      <c r="C355" s="44"/>
      <c r="D355" s="44"/>
      <c r="E355" s="44"/>
      <c r="F355" s="44"/>
      <c r="G355" s="44"/>
      <c r="H355" s="44"/>
      <c r="I355" s="44"/>
      <c r="J355" s="44"/>
      <c r="K355" s="44"/>
      <c r="L355" s="44"/>
      <c r="M355" s="44"/>
      <c r="N355" s="44"/>
      <c r="O355" s="44"/>
      <c r="P355" s="44"/>
      <c r="Q355" s="44"/>
      <c r="R355" s="44"/>
      <c r="S355" s="44"/>
      <c r="T355" s="44"/>
      <c r="U355" s="44"/>
      <c r="V355" s="44"/>
      <c r="W355" s="44"/>
      <c r="X355" s="44"/>
      <c r="Y355" s="44"/>
      <c r="Z355" s="44"/>
      <c r="AA355" s="44"/>
      <c r="AB355" s="44"/>
      <c r="AC355" s="44"/>
      <c r="AD355" s="44"/>
    </row>
    <row r="356" spans="1:30" x14ac:dyDescent="0.25">
      <c r="A356" s="15"/>
      <c r="B356" s="117" t="s">
        <v>1218</v>
      </c>
      <c r="C356" s="117"/>
      <c r="D356" s="117"/>
      <c r="E356" s="117"/>
      <c r="F356" s="117"/>
      <c r="G356" s="117"/>
      <c r="H356" s="117"/>
      <c r="I356" s="117"/>
      <c r="J356" s="117"/>
      <c r="K356" s="117"/>
      <c r="L356" s="117"/>
      <c r="M356" s="117"/>
      <c r="N356" s="117"/>
      <c r="O356" s="117"/>
      <c r="P356" s="117"/>
      <c r="Q356" s="117"/>
      <c r="R356" s="117"/>
      <c r="S356" s="117"/>
      <c r="T356" s="117"/>
      <c r="U356" s="117"/>
      <c r="V356" s="117"/>
      <c r="W356" s="117"/>
      <c r="X356" s="117"/>
      <c r="Y356" s="117"/>
      <c r="Z356" s="117"/>
      <c r="AA356" s="117"/>
      <c r="AB356" s="117"/>
      <c r="AC356" s="117"/>
      <c r="AD356" s="117"/>
    </row>
    <row r="357" spans="1:30" x14ac:dyDescent="0.25">
      <c r="A357" s="15"/>
      <c r="B357" s="44"/>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c r="AA357" s="44"/>
      <c r="AB357" s="44"/>
      <c r="AC357" s="44"/>
      <c r="AD357" s="44"/>
    </row>
    <row r="358" spans="1:30" x14ac:dyDescent="0.25">
      <c r="A358" s="15"/>
      <c r="B358" s="116">
        <v>2011</v>
      </c>
      <c r="C358" s="116"/>
      <c r="D358" s="116"/>
      <c r="E358" s="116"/>
      <c r="F358" s="116"/>
      <c r="G358" s="116"/>
      <c r="H358" s="116"/>
      <c r="I358" s="116"/>
      <c r="J358" s="116"/>
      <c r="K358" s="116"/>
      <c r="L358" s="116"/>
      <c r="M358" s="116"/>
      <c r="N358" s="116"/>
      <c r="O358" s="116"/>
      <c r="P358" s="116"/>
      <c r="Q358" s="116"/>
      <c r="R358" s="116"/>
      <c r="S358" s="116"/>
      <c r="T358" s="116"/>
      <c r="U358" s="116"/>
      <c r="V358" s="116"/>
      <c r="W358" s="116"/>
      <c r="X358" s="116"/>
      <c r="Y358" s="116"/>
      <c r="Z358" s="116"/>
      <c r="AA358" s="116"/>
      <c r="AB358" s="116"/>
      <c r="AC358" s="116"/>
      <c r="AD358" s="116"/>
    </row>
    <row r="359" spans="1:30" x14ac:dyDescent="0.25">
      <c r="A359" s="15"/>
      <c r="B359" s="44"/>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c r="AB359" s="44"/>
      <c r="AC359" s="44"/>
      <c r="AD359" s="44"/>
    </row>
    <row r="360" spans="1:30" ht="15.75" x14ac:dyDescent="0.25">
      <c r="A360" s="15"/>
      <c r="B360" s="74"/>
      <c r="C360" s="74"/>
      <c r="D360" s="74"/>
      <c r="E360" s="74"/>
      <c r="F360" s="74"/>
      <c r="G360" s="74"/>
      <c r="H360" s="74"/>
      <c r="I360" s="74"/>
      <c r="J360" s="74"/>
      <c r="K360" s="74"/>
      <c r="L360" s="74"/>
      <c r="M360" s="74"/>
      <c r="N360" s="74"/>
      <c r="O360" s="74"/>
      <c r="P360" s="74"/>
      <c r="Q360" s="74"/>
      <c r="R360" s="74"/>
      <c r="S360" s="74"/>
      <c r="T360" s="74"/>
      <c r="U360" s="74"/>
      <c r="V360" s="74"/>
      <c r="W360" s="74"/>
      <c r="X360" s="74"/>
      <c r="Y360" s="74"/>
      <c r="Z360" s="74"/>
      <c r="AA360" s="74"/>
      <c r="AB360" s="74"/>
      <c r="AC360" s="74"/>
      <c r="AD360" s="74"/>
    </row>
    <row r="361" spans="1:30" x14ac:dyDescent="0.25">
      <c r="A361" s="15"/>
      <c r="B361" s="5"/>
      <c r="C361" s="5"/>
      <c r="D361" s="5"/>
      <c r="E361" s="5"/>
      <c r="F361" s="5"/>
      <c r="G361" s="5"/>
      <c r="H361" s="5"/>
      <c r="I361" s="5"/>
      <c r="J361" s="5"/>
      <c r="K361" s="5"/>
      <c r="L361" s="5"/>
      <c r="M361" s="5"/>
      <c r="N361" s="5"/>
      <c r="O361" s="5"/>
      <c r="P361" s="5"/>
      <c r="Q361" s="5"/>
      <c r="R361" s="5"/>
      <c r="S361" s="5"/>
      <c r="T361" s="5"/>
      <c r="U361" s="5"/>
      <c r="V361" s="5"/>
      <c r="W361" s="5"/>
      <c r="X361" s="5"/>
      <c r="Y361" s="5"/>
      <c r="Z361" s="5"/>
      <c r="AA361" s="5"/>
      <c r="AB361" s="5"/>
      <c r="AC361" s="5"/>
      <c r="AD361" s="5"/>
    </row>
    <row r="362" spans="1:30" ht="15.75" thickBot="1" x14ac:dyDescent="0.3">
      <c r="A362" s="15"/>
      <c r="B362" s="5"/>
      <c r="C362" s="5" t="s">
        <v>310</v>
      </c>
      <c r="D362" s="66" t="s">
        <v>1154</v>
      </c>
      <c r="E362" s="66"/>
      <c r="F362" s="5"/>
      <c r="G362" s="5"/>
      <c r="H362" s="66" t="s">
        <v>1155</v>
      </c>
      <c r="I362" s="66"/>
      <c r="J362" s="5"/>
      <c r="K362" s="5"/>
      <c r="L362" s="66" t="s">
        <v>1156</v>
      </c>
      <c r="M362" s="66"/>
      <c r="N362" s="5"/>
      <c r="O362" s="5"/>
      <c r="P362" s="66" t="s">
        <v>1219</v>
      </c>
      <c r="Q362" s="66"/>
      <c r="R362" s="5"/>
      <c r="S362" s="5"/>
      <c r="T362" s="66" t="s">
        <v>1284</v>
      </c>
      <c r="U362" s="66"/>
      <c r="V362" s="5"/>
      <c r="W362" s="5"/>
      <c r="X362" s="66" t="s">
        <v>1159</v>
      </c>
      <c r="Y362" s="66"/>
      <c r="Z362" s="5"/>
      <c r="AA362" s="5"/>
      <c r="AB362" s="66" t="s">
        <v>1160</v>
      </c>
      <c r="AC362" s="66"/>
      <c r="AD362" s="5"/>
    </row>
    <row r="363" spans="1:30" x14ac:dyDescent="0.25">
      <c r="A363" s="15"/>
      <c r="B363" s="95" t="s">
        <v>160</v>
      </c>
      <c r="C363" s="27" t="s">
        <v>310</v>
      </c>
      <c r="D363" s="27"/>
      <c r="E363" s="27"/>
      <c r="F363" s="27"/>
      <c r="G363" s="27"/>
      <c r="H363" s="27"/>
      <c r="I363" s="27"/>
      <c r="J363" s="27"/>
      <c r="K363" s="27"/>
      <c r="L363" s="27"/>
      <c r="M363" s="27"/>
      <c r="N363" s="27"/>
      <c r="O363" s="27"/>
      <c r="P363" s="27"/>
      <c r="Q363" s="27"/>
      <c r="R363" s="27"/>
      <c r="S363" s="27"/>
      <c r="T363" s="27"/>
      <c r="U363" s="27"/>
      <c r="V363" s="27"/>
      <c r="W363" s="27"/>
      <c r="X363" s="27"/>
      <c r="Y363" s="27"/>
      <c r="Z363" s="27"/>
      <c r="AA363" s="27"/>
      <c r="AB363" s="27"/>
      <c r="AC363" s="27"/>
      <c r="AD363" s="27"/>
    </row>
    <row r="364" spans="1:30" x14ac:dyDescent="0.25">
      <c r="A364" s="15"/>
      <c r="B364" s="3" t="s">
        <v>107</v>
      </c>
      <c r="C364" s="5" t="s">
        <v>310</v>
      </c>
      <c r="D364" s="5" t="s">
        <v>313</v>
      </c>
      <c r="E364" s="34">
        <v>88.1</v>
      </c>
      <c r="F364" t="s">
        <v>310</v>
      </c>
      <c r="G364" s="5"/>
      <c r="H364" s="5" t="s">
        <v>313</v>
      </c>
      <c r="I364" s="34">
        <v>87.9</v>
      </c>
      <c r="J364" t="s">
        <v>310</v>
      </c>
      <c r="K364" s="5"/>
      <c r="L364" s="5" t="s">
        <v>313</v>
      </c>
      <c r="M364" s="34">
        <v>107</v>
      </c>
      <c r="N364" t="s">
        <v>310</v>
      </c>
      <c r="O364" s="5"/>
      <c r="P364" s="5" t="s">
        <v>313</v>
      </c>
      <c r="Q364" s="34">
        <v>107</v>
      </c>
      <c r="R364" t="s">
        <v>310</v>
      </c>
      <c r="S364" s="5"/>
      <c r="T364" s="5" t="s">
        <v>313</v>
      </c>
      <c r="U364" s="34">
        <v>88.5</v>
      </c>
      <c r="V364" t="s">
        <v>310</v>
      </c>
      <c r="W364" s="5"/>
      <c r="X364" s="5" t="s">
        <v>313</v>
      </c>
      <c r="Y364" s="34" t="s">
        <v>1215</v>
      </c>
      <c r="Z364" t="s">
        <v>317</v>
      </c>
      <c r="AA364" s="5"/>
      <c r="AB364" s="5" t="s">
        <v>313</v>
      </c>
      <c r="AC364" s="34">
        <v>88.1</v>
      </c>
      <c r="AD364" t="s">
        <v>310</v>
      </c>
    </row>
    <row r="365" spans="1:30" ht="45" x14ac:dyDescent="0.25">
      <c r="A365" s="15"/>
      <c r="B365" s="60" t="s">
        <v>1221</v>
      </c>
      <c r="C365" s="27" t="s">
        <v>310</v>
      </c>
      <c r="D365" s="27"/>
      <c r="E365" s="27"/>
      <c r="F365" s="27"/>
      <c r="G365" s="27"/>
      <c r="H365" s="27"/>
      <c r="I365" s="27"/>
      <c r="J365" s="27"/>
      <c r="K365" s="27"/>
      <c r="L365" s="27"/>
      <c r="M365" s="27"/>
      <c r="N365" s="27"/>
      <c r="O365" s="27"/>
      <c r="P365" s="27"/>
      <c r="Q365" s="27"/>
      <c r="R365" s="27"/>
      <c r="S365" s="27"/>
      <c r="T365" s="27"/>
      <c r="U365" s="27"/>
      <c r="V365" s="27"/>
      <c r="W365" s="27"/>
      <c r="X365" s="27"/>
      <c r="Y365" s="27"/>
      <c r="Z365" s="27"/>
      <c r="AA365" s="27"/>
      <c r="AB365" s="27"/>
      <c r="AC365" s="27"/>
      <c r="AD365" s="27"/>
    </row>
    <row r="366" spans="1:30" ht="30" x14ac:dyDescent="0.25">
      <c r="A366" s="15"/>
      <c r="B366" s="3" t="s">
        <v>1199</v>
      </c>
      <c r="C366" s="5" t="s">
        <v>310</v>
      </c>
      <c r="D366" s="5"/>
      <c r="E366" s="34" t="s">
        <v>1285</v>
      </c>
      <c r="F366" t="s">
        <v>317</v>
      </c>
      <c r="G366" s="5"/>
      <c r="H366" s="5"/>
      <c r="I366" s="34" t="s">
        <v>1286</v>
      </c>
      <c r="J366" t="s">
        <v>317</v>
      </c>
      <c r="K366" s="5"/>
      <c r="L366" s="5"/>
      <c r="M366" s="34" t="s">
        <v>1287</v>
      </c>
      <c r="N366" t="s">
        <v>317</v>
      </c>
      <c r="O366" s="5"/>
      <c r="P366" s="5"/>
      <c r="Q366" s="34" t="s">
        <v>1286</v>
      </c>
      <c r="R366" t="s">
        <v>317</v>
      </c>
      <c r="S366" s="5"/>
      <c r="U366" s="71" t="s">
        <v>335</v>
      </c>
      <c r="V366" t="s">
        <v>310</v>
      </c>
      <c r="W366" s="5"/>
      <c r="X366" s="5"/>
      <c r="Y366" s="34">
        <v>390.4</v>
      </c>
      <c r="Z366" t="s">
        <v>310</v>
      </c>
      <c r="AA366" s="5"/>
      <c r="AC366" s="71" t="s">
        <v>335</v>
      </c>
      <c r="AD366" t="s">
        <v>310</v>
      </c>
    </row>
    <row r="367" spans="1:30" x14ac:dyDescent="0.25">
      <c r="A367" s="15"/>
      <c r="B367" s="60" t="s">
        <v>162</v>
      </c>
      <c r="C367" s="27" t="s">
        <v>310</v>
      </c>
      <c r="D367" s="31"/>
      <c r="E367" s="49" t="s">
        <v>335</v>
      </c>
      <c r="F367" s="31" t="s">
        <v>310</v>
      </c>
      <c r="G367" s="27"/>
      <c r="H367" s="31"/>
      <c r="I367" s="49" t="s">
        <v>335</v>
      </c>
      <c r="J367" s="31" t="s">
        <v>310</v>
      </c>
      <c r="K367" s="27"/>
      <c r="L367" s="27"/>
      <c r="M367" s="29">
        <v>91.2</v>
      </c>
      <c r="N367" s="31" t="s">
        <v>310</v>
      </c>
      <c r="O367" s="27"/>
      <c r="P367" s="31"/>
      <c r="Q367" s="49" t="s">
        <v>335</v>
      </c>
      <c r="R367" s="31" t="s">
        <v>310</v>
      </c>
      <c r="S367" s="27"/>
      <c r="T367" s="27"/>
      <c r="U367" s="29">
        <v>45.2</v>
      </c>
      <c r="V367" s="31" t="s">
        <v>310</v>
      </c>
      <c r="W367" s="27"/>
      <c r="X367" s="31"/>
      <c r="Y367" s="49" t="s">
        <v>335</v>
      </c>
      <c r="Z367" s="31" t="s">
        <v>310</v>
      </c>
      <c r="AA367" s="27"/>
      <c r="AB367" s="27"/>
      <c r="AC367" s="29">
        <v>136.4</v>
      </c>
      <c r="AD367" s="31" t="s">
        <v>310</v>
      </c>
    </row>
    <row r="368" spans="1:30" ht="30" x14ac:dyDescent="0.25">
      <c r="A368" s="15"/>
      <c r="B368" s="3" t="s">
        <v>1288</v>
      </c>
      <c r="C368" s="5" t="s">
        <v>310</v>
      </c>
      <c r="E368" s="71" t="s">
        <v>335</v>
      </c>
      <c r="F368" t="s">
        <v>310</v>
      </c>
      <c r="G368" s="5"/>
      <c r="H368" s="5"/>
      <c r="I368" s="34" t="s">
        <v>557</v>
      </c>
      <c r="J368" t="s">
        <v>317</v>
      </c>
      <c r="K368" s="5"/>
      <c r="L368" s="5"/>
      <c r="M368" s="34">
        <v>21.4</v>
      </c>
      <c r="N368" t="s">
        <v>310</v>
      </c>
      <c r="O368" s="5"/>
      <c r="Q368" s="71" t="s">
        <v>335</v>
      </c>
      <c r="R368" t="s">
        <v>310</v>
      </c>
      <c r="S368" s="5"/>
      <c r="U368" s="71" t="s">
        <v>335</v>
      </c>
      <c r="V368" t="s">
        <v>310</v>
      </c>
      <c r="W368" s="5"/>
      <c r="Y368" s="71" t="s">
        <v>335</v>
      </c>
      <c r="Z368" t="s">
        <v>310</v>
      </c>
      <c r="AA368" s="5"/>
      <c r="AB368" s="5"/>
      <c r="AC368" s="34">
        <v>21.1</v>
      </c>
      <c r="AD368" t="s">
        <v>310</v>
      </c>
    </row>
    <row r="369" spans="1:30" ht="30" x14ac:dyDescent="0.25">
      <c r="A369" s="15"/>
      <c r="B369" s="60" t="s">
        <v>163</v>
      </c>
      <c r="C369" s="27" t="s">
        <v>310</v>
      </c>
      <c r="D369" s="31"/>
      <c r="E369" s="49" t="s">
        <v>335</v>
      </c>
      <c r="F369" s="31" t="s">
        <v>310</v>
      </c>
      <c r="G369" s="27"/>
      <c r="H369" s="27"/>
      <c r="I369" s="29">
        <v>31.8</v>
      </c>
      <c r="J369" s="31" t="s">
        <v>310</v>
      </c>
      <c r="K369" s="27"/>
      <c r="L369" s="27"/>
      <c r="M369" s="29">
        <v>14.5</v>
      </c>
      <c r="N369" s="31" t="s">
        <v>310</v>
      </c>
      <c r="O369" s="27"/>
      <c r="P369" s="31"/>
      <c r="Q369" s="49" t="s">
        <v>335</v>
      </c>
      <c r="R369" s="31" t="s">
        <v>310</v>
      </c>
      <c r="S369" s="27"/>
      <c r="T369" s="31"/>
      <c r="U369" s="49" t="s">
        <v>335</v>
      </c>
      <c r="V369" s="31" t="s">
        <v>310</v>
      </c>
      <c r="W369" s="27"/>
      <c r="X369" s="31"/>
      <c r="Y369" s="49" t="s">
        <v>335</v>
      </c>
      <c r="Z369" s="31" t="s">
        <v>310</v>
      </c>
      <c r="AA369" s="27"/>
      <c r="AB369" s="27"/>
      <c r="AC369" s="29">
        <v>46.3</v>
      </c>
      <c r="AD369" s="31" t="s">
        <v>310</v>
      </c>
    </row>
    <row r="370" spans="1:30" ht="30" x14ac:dyDescent="0.25">
      <c r="A370" s="15"/>
      <c r="B370" s="3" t="s">
        <v>1225</v>
      </c>
      <c r="C370" s="5" t="s">
        <v>310</v>
      </c>
      <c r="E370" s="71" t="s">
        <v>335</v>
      </c>
      <c r="F370" t="s">
        <v>310</v>
      </c>
      <c r="G370" s="5"/>
      <c r="I370" s="71" t="s">
        <v>335</v>
      </c>
      <c r="J370" t="s">
        <v>310</v>
      </c>
      <c r="K370" s="5"/>
      <c r="L370" s="5"/>
      <c r="M370" s="34">
        <v>1.2</v>
      </c>
      <c r="N370" t="s">
        <v>310</v>
      </c>
      <c r="O370" s="5"/>
      <c r="Q370" s="71" t="s">
        <v>335</v>
      </c>
      <c r="R370" t="s">
        <v>310</v>
      </c>
      <c r="S370" s="5"/>
      <c r="U370" s="71" t="s">
        <v>335</v>
      </c>
      <c r="V370" t="s">
        <v>310</v>
      </c>
      <c r="W370" s="5"/>
      <c r="Y370" s="71" t="s">
        <v>335</v>
      </c>
      <c r="Z370" t="s">
        <v>310</v>
      </c>
      <c r="AA370" s="5"/>
      <c r="AB370" s="5"/>
      <c r="AC370" s="34">
        <v>1.2</v>
      </c>
      <c r="AD370" t="s">
        <v>310</v>
      </c>
    </row>
    <row r="371" spans="1:30" ht="30" x14ac:dyDescent="0.25">
      <c r="A371" s="15"/>
      <c r="B371" s="60" t="s">
        <v>1289</v>
      </c>
      <c r="C371" s="27" t="s">
        <v>310</v>
      </c>
      <c r="D371" s="31"/>
      <c r="E371" s="49" t="s">
        <v>335</v>
      </c>
      <c r="F371" s="31" t="s">
        <v>310</v>
      </c>
      <c r="G371" s="27"/>
      <c r="H371" s="31"/>
      <c r="I371" s="49" t="s">
        <v>335</v>
      </c>
      <c r="J371" s="31" t="s">
        <v>310</v>
      </c>
      <c r="K371" s="27"/>
      <c r="L371" s="27"/>
      <c r="M371" s="29">
        <v>0.6</v>
      </c>
      <c r="N371" s="31" t="s">
        <v>310</v>
      </c>
      <c r="O371" s="27"/>
      <c r="P371" s="31"/>
      <c r="Q371" s="49" t="s">
        <v>335</v>
      </c>
      <c r="R371" s="31" t="s">
        <v>310</v>
      </c>
      <c r="S371" s="27"/>
      <c r="T371" s="27"/>
      <c r="U371" s="29" t="s">
        <v>615</v>
      </c>
      <c r="V371" s="31" t="s">
        <v>317</v>
      </c>
      <c r="W371" s="27"/>
      <c r="X371" s="31"/>
      <c r="Y371" s="49" t="s">
        <v>335</v>
      </c>
      <c r="Z371" s="31" t="s">
        <v>310</v>
      </c>
      <c r="AA371" s="27"/>
      <c r="AB371" s="27"/>
      <c r="AC371" s="29">
        <v>0.4</v>
      </c>
      <c r="AD371" s="31" t="s">
        <v>310</v>
      </c>
    </row>
    <row r="372" spans="1:30" ht="30" x14ac:dyDescent="0.25">
      <c r="A372" s="15"/>
      <c r="B372" s="3" t="s">
        <v>167</v>
      </c>
      <c r="C372" s="5" t="s">
        <v>310</v>
      </c>
      <c r="E372" s="71" t="s">
        <v>335</v>
      </c>
      <c r="F372" t="s">
        <v>310</v>
      </c>
      <c r="G372" s="5"/>
      <c r="I372" s="71" t="s">
        <v>335</v>
      </c>
      <c r="J372" t="s">
        <v>310</v>
      </c>
      <c r="K372" s="5"/>
      <c r="L372" s="5"/>
      <c r="M372" s="34">
        <v>0.5</v>
      </c>
      <c r="N372" t="s">
        <v>310</v>
      </c>
      <c r="O372" s="5"/>
      <c r="Q372" s="71" t="s">
        <v>335</v>
      </c>
      <c r="R372" t="s">
        <v>310</v>
      </c>
      <c r="S372" s="5"/>
      <c r="U372" s="71" t="s">
        <v>335</v>
      </c>
      <c r="V372" t="s">
        <v>310</v>
      </c>
      <c r="W372" s="5"/>
      <c r="Y372" s="71" t="s">
        <v>335</v>
      </c>
      <c r="Z372" t="s">
        <v>310</v>
      </c>
      <c r="AA372" s="5"/>
      <c r="AB372" s="5"/>
      <c r="AC372" s="34">
        <v>0.5</v>
      </c>
      <c r="AD372" t="s">
        <v>310</v>
      </c>
    </row>
    <row r="373" spans="1:30" ht="30" x14ac:dyDescent="0.25">
      <c r="A373" s="15"/>
      <c r="B373" s="60" t="s">
        <v>1226</v>
      </c>
      <c r="C373" s="27" t="s">
        <v>310</v>
      </c>
      <c r="D373" s="31"/>
      <c r="E373" s="49" t="s">
        <v>335</v>
      </c>
      <c r="F373" s="31" t="s">
        <v>310</v>
      </c>
      <c r="G373" s="27"/>
      <c r="H373" s="31"/>
      <c r="I373" s="49" t="s">
        <v>335</v>
      </c>
      <c r="J373" s="31" t="s">
        <v>310</v>
      </c>
      <c r="K373" s="27"/>
      <c r="L373" s="27"/>
      <c r="M373" s="29" t="s">
        <v>1192</v>
      </c>
      <c r="N373" s="31" t="s">
        <v>317</v>
      </c>
      <c r="O373" s="27"/>
      <c r="P373" s="31"/>
      <c r="Q373" s="49" t="s">
        <v>335</v>
      </c>
      <c r="R373" s="31" t="s">
        <v>310</v>
      </c>
      <c r="S373" s="27"/>
      <c r="T373" s="27"/>
      <c r="U373" s="29">
        <v>3.1</v>
      </c>
      <c r="V373" s="31" t="s">
        <v>310</v>
      </c>
      <c r="W373" s="27"/>
      <c r="X373" s="31"/>
      <c r="Y373" s="49" t="s">
        <v>335</v>
      </c>
      <c r="Z373" s="31" t="s">
        <v>310</v>
      </c>
      <c r="AA373" s="27"/>
      <c r="AB373" s="27"/>
      <c r="AC373" s="29" t="s">
        <v>596</v>
      </c>
      <c r="AD373" s="31" t="s">
        <v>317</v>
      </c>
    </row>
    <row r="374" spans="1:30" ht="30" x14ac:dyDescent="0.25">
      <c r="A374" s="15"/>
      <c r="B374" s="3" t="s">
        <v>169</v>
      </c>
      <c r="C374" s="5" t="s">
        <v>310</v>
      </c>
      <c r="E374" s="71" t="s">
        <v>335</v>
      </c>
      <c r="F374" t="s">
        <v>310</v>
      </c>
      <c r="G374" s="5"/>
      <c r="I374" s="71" t="s">
        <v>335</v>
      </c>
      <c r="J374" t="s">
        <v>310</v>
      </c>
      <c r="K374" s="5"/>
      <c r="L374" s="5"/>
      <c r="M374" s="34">
        <v>2</v>
      </c>
      <c r="N374" t="s">
        <v>310</v>
      </c>
      <c r="O374" s="5"/>
      <c r="Q374" s="71" t="s">
        <v>335</v>
      </c>
      <c r="R374" t="s">
        <v>310</v>
      </c>
      <c r="S374" s="5"/>
      <c r="T374" s="5"/>
      <c r="U374" s="34">
        <v>0.3</v>
      </c>
      <c r="V374" t="s">
        <v>310</v>
      </c>
      <c r="W374" s="5"/>
      <c r="Y374" s="71" t="s">
        <v>335</v>
      </c>
      <c r="Z374" t="s">
        <v>310</v>
      </c>
      <c r="AA374" s="5"/>
      <c r="AB374" s="5"/>
      <c r="AC374" s="34">
        <v>2.2999999999999998</v>
      </c>
      <c r="AD374" t="s">
        <v>310</v>
      </c>
    </row>
    <row r="375" spans="1:30" x14ac:dyDescent="0.25">
      <c r="A375" s="15"/>
      <c r="B375" s="60" t="s">
        <v>170</v>
      </c>
      <c r="C375" s="27" t="s">
        <v>310</v>
      </c>
      <c r="D375" s="31"/>
      <c r="E375" s="49" t="s">
        <v>335</v>
      </c>
      <c r="F375" s="31" t="s">
        <v>310</v>
      </c>
      <c r="G375" s="27"/>
      <c r="H375" s="31"/>
      <c r="I375" s="49" t="s">
        <v>335</v>
      </c>
      <c r="J375" s="31" t="s">
        <v>310</v>
      </c>
      <c r="K375" s="27"/>
      <c r="L375" s="27"/>
      <c r="M375" s="29">
        <v>6</v>
      </c>
      <c r="N375" s="31" t="s">
        <v>310</v>
      </c>
      <c r="O375" s="27"/>
      <c r="P375" s="31"/>
      <c r="Q375" s="49" t="s">
        <v>335</v>
      </c>
      <c r="R375" s="31" t="s">
        <v>310</v>
      </c>
      <c r="S375" s="27"/>
      <c r="T375" s="27"/>
      <c r="U375" s="29">
        <v>0.1</v>
      </c>
      <c r="V375" s="31" t="s">
        <v>310</v>
      </c>
      <c r="W375" s="27"/>
      <c r="X375" s="31"/>
      <c r="Y375" s="49" t="s">
        <v>335</v>
      </c>
      <c r="Z375" s="31" t="s">
        <v>310</v>
      </c>
      <c r="AA375" s="27"/>
      <c r="AB375" s="27"/>
      <c r="AC375" s="29">
        <v>6.1</v>
      </c>
      <c r="AD375" s="31" t="s">
        <v>310</v>
      </c>
    </row>
    <row r="376" spans="1:30" x14ac:dyDescent="0.25">
      <c r="A376" s="15"/>
      <c r="B376" s="3" t="s">
        <v>141</v>
      </c>
      <c r="C376" s="5" t="s">
        <v>310</v>
      </c>
      <c r="E376" s="71" t="s">
        <v>335</v>
      </c>
      <c r="F376" t="s">
        <v>310</v>
      </c>
      <c r="G376" s="5"/>
      <c r="I376" s="71" t="s">
        <v>335</v>
      </c>
      <c r="J376" t="s">
        <v>310</v>
      </c>
      <c r="K376" s="5"/>
      <c r="L376" s="5"/>
      <c r="M376" s="34">
        <v>1</v>
      </c>
      <c r="N376" t="s">
        <v>310</v>
      </c>
      <c r="O376" s="5"/>
      <c r="Q376" s="71" t="s">
        <v>335</v>
      </c>
      <c r="R376" t="s">
        <v>310</v>
      </c>
      <c r="S376" s="5"/>
      <c r="T376" s="5"/>
      <c r="U376" s="34">
        <v>0.2</v>
      </c>
      <c r="V376" t="s">
        <v>310</v>
      </c>
      <c r="W376" s="5"/>
      <c r="Y376" s="71" t="s">
        <v>335</v>
      </c>
      <c r="Z376" t="s">
        <v>310</v>
      </c>
      <c r="AA376" s="5"/>
      <c r="AB376" s="5"/>
      <c r="AC376" s="34">
        <v>1.2</v>
      </c>
      <c r="AD376" t="s">
        <v>310</v>
      </c>
    </row>
    <row r="377" spans="1:30" x14ac:dyDescent="0.25">
      <c r="A377" s="15"/>
      <c r="B377" s="60" t="s">
        <v>172</v>
      </c>
      <c r="C377" s="27" t="s">
        <v>310</v>
      </c>
      <c r="D377" s="31"/>
      <c r="E377" s="49" t="s">
        <v>335</v>
      </c>
      <c r="F377" s="31" t="s">
        <v>310</v>
      </c>
      <c r="G377" s="27"/>
      <c r="H377" s="27"/>
      <c r="I377" s="29">
        <v>3.1</v>
      </c>
      <c r="J377" s="31" t="s">
        <v>310</v>
      </c>
      <c r="K377" s="27"/>
      <c r="L377" s="27"/>
      <c r="M377" s="29" t="s">
        <v>1290</v>
      </c>
      <c r="N377" s="31" t="s">
        <v>317</v>
      </c>
      <c r="O377" s="27"/>
      <c r="P377" s="31"/>
      <c r="Q377" s="49" t="s">
        <v>335</v>
      </c>
      <c r="R377" s="31" t="s">
        <v>310</v>
      </c>
      <c r="S377" s="27"/>
      <c r="T377" s="27"/>
      <c r="U377" s="29">
        <v>6.4</v>
      </c>
      <c r="V377" s="31" t="s">
        <v>310</v>
      </c>
      <c r="W377" s="27"/>
      <c r="X377" s="31"/>
      <c r="Y377" s="49" t="s">
        <v>335</v>
      </c>
      <c r="Z377" s="31" t="s">
        <v>310</v>
      </c>
      <c r="AA377" s="27"/>
      <c r="AB377" s="27"/>
      <c r="AC377" s="29" t="s">
        <v>1291</v>
      </c>
      <c r="AD377" s="31" t="s">
        <v>317</v>
      </c>
    </row>
    <row r="378" spans="1:30" ht="45" x14ac:dyDescent="0.25">
      <c r="A378" s="15"/>
      <c r="B378" s="3" t="s">
        <v>173</v>
      </c>
      <c r="C378" s="5" t="s">
        <v>310</v>
      </c>
      <c r="D378" s="5"/>
      <c r="E378" s="5"/>
      <c r="F378" s="5"/>
      <c r="G378" s="5"/>
      <c r="H378" s="5"/>
      <c r="I378" s="5"/>
      <c r="J378" s="5"/>
      <c r="K378" s="5"/>
      <c r="L378" s="5"/>
      <c r="M378" s="5"/>
      <c r="N378" s="5"/>
      <c r="O378" s="5"/>
      <c r="P378" s="5"/>
      <c r="Q378" s="5"/>
      <c r="R378" s="5"/>
      <c r="S378" s="5"/>
      <c r="T378" s="5"/>
      <c r="U378" s="5"/>
      <c r="V378" s="5"/>
      <c r="W378" s="5"/>
      <c r="Y378" s="71" t="s">
        <v>335</v>
      </c>
      <c r="Z378" t="s">
        <v>310</v>
      </c>
      <c r="AA378" s="5"/>
      <c r="AB378" s="5"/>
      <c r="AC378" s="5"/>
      <c r="AD378" s="5"/>
    </row>
    <row r="379" spans="1:30" x14ac:dyDescent="0.25">
      <c r="A379" s="15"/>
      <c r="B379" s="60" t="s">
        <v>1228</v>
      </c>
      <c r="C379" s="27" t="s">
        <v>310</v>
      </c>
      <c r="D379" s="31"/>
      <c r="E379" s="49" t="s">
        <v>335</v>
      </c>
      <c r="F379" s="31" t="s">
        <v>310</v>
      </c>
      <c r="G379" s="27"/>
      <c r="H379" s="31"/>
      <c r="I379" s="49" t="s">
        <v>335</v>
      </c>
      <c r="J379" s="31" t="s">
        <v>310</v>
      </c>
      <c r="K379" s="27"/>
      <c r="L379" s="27"/>
      <c r="M379" s="29" t="s">
        <v>1292</v>
      </c>
      <c r="N379" s="31" t="s">
        <v>317</v>
      </c>
      <c r="O379" s="27"/>
      <c r="P379" s="31"/>
      <c r="Q379" s="49" t="s">
        <v>335</v>
      </c>
      <c r="R379" s="31" t="s">
        <v>310</v>
      </c>
      <c r="S379" s="27"/>
      <c r="T379" s="27"/>
      <c r="U379" s="29">
        <v>3.6</v>
      </c>
      <c r="V379" s="31" t="s">
        <v>310</v>
      </c>
      <c r="W379" s="27"/>
      <c r="X379" s="31"/>
      <c r="Y379" s="49" t="s">
        <v>335</v>
      </c>
      <c r="Z379" s="31" t="s">
        <v>310</v>
      </c>
      <c r="AA379" s="27"/>
      <c r="AB379" s="27"/>
      <c r="AC379" s="29" t="s">
        <v>612</v>
      </c>
      <c r="AD379" s="31" t="s">
        <v>317</v>
      </c>
    </row>
    <row r="380" spans="1:30" x14ac:dyDescent="0.25">
      <c r="A380" s="15"/>
      <c r="B380" s="3" t="s">
        <v>175</v>
      </c>
      <c r="C380" s="5" t="s">
        <v>310</v>
      </c>
      <c r="E380" s="71" t="s">
        <v>335</v>
      </c>
      <c r="F380" t="s">
        <v>310</v>
      </c>
      <c r="G380" s="5"/>
      <c r="I380" s="71" t="s">
        <v>335</v>
      </c>
      <c r="J380" t="s">
        <v>310</v>
      </c>
      <c r="K380" s="5"/>
      <c r="L380" s="5"/>
      <c r="M380" s="34">
        <v>96.4</v>
      </c>
      <c r="N380" t="s">
        <v>310</v>
      </c>
      <c r="O380" s="5"/>
      <c r="Q380" s="71" t="s">
        <v>335</v>
      </c>
      <c r="R380" t="s">
        <v>310</v>
      </c>
      <c r="S380" s="5"/>
      <c r="T380" s="5"/>
      <c r="U380" s="34">
        <v>9.1</v>
      </c>
      <c r="V380" t="s">
        <v>310</v>
      </c>
      <c r="W380" s="5"/>
      <c r="Y380" s="71" t="s">
        <v>335</v>
      </c>
      <c r="Z380" t="s">
        <v>310</v>
      </c>
      <c r="AA380" s="5"/>
      <c r="AB380" s="5"/>
      <c r="AC380" s="34">
        <v>105.5</v>
      </c>
      <c r="AD380" t="s">
        <v>310</v>
      </c>
    </row>
    <row r="381" spans="1:30" x14ac:dyDescent="0.25">
      <c r="A381" s="15"/>
      <c r="B381" s="60" t="s">
        <v>47</v>
      </c>
      <c r="C381" s="27" t="s">
        <v>310</v>
      </c>
      <c r="D381" s="31"/>
      <c r="E381" s="49" t="s">
        <v>335</v>
      </c>
      <c r="F381" s="31" t="s">
        <v>310</v>
      </c>
      <c r="G381" s="27"/>
      <c r="H381" s="31"/>
      <c r="I381" s="49" t="s">
        <v>335</v>
      </c>
      <c r="J381" s="31" t="s">
        <v>310</v>
      </c>
      <c r="K381" s="27"/>
      <c r="L381" s="27"/>
      <c r="M381" s="29">
        <v>2.8</v>
      </c>
      <c r="N381" s="31" t="s">
        <v>310</v>
      </c>
      <c r="O381" s="27"/>
      <c r="P381" s="31"/>
      <c r="Q381" s="49" t="s">
        <v>335</v>
      </c>
      <c r="R381" s="31" t="s">
        <v>310</v>
      </c>
      <c r="S381" s="27"/>
      <c r="T381" s="27"/>
      <c r="U381" s="29">
        <v>5.9</v>
      </c>
      <c r="V381" s="31" t="s">
        <v>310</v>
      </c>
      <c r="W381" s="27"/>
      <c r="X381" s="31"/>
      <c r="Y381" s="49" t="s">
        <v>335</v>
      </c>
      <c r="Z381" s="31" t="s">
        <v>310</v>
      </c>
      <c r="AA381" s="27"/>
      <c r="AB381" s="27"/>
      <c r="AC381" s="29">
        <v>8.6999999999999993</v>
      </c>
      <c r="AD381" s="31" t="s">
        <v>310</v>
      </c>
    </row>
    <row r="382" spans="1:30" x14ac:dyDescent="0.25">
      <c r="A382" s="15"/>
      <c r="B382" s="3" t="s">
        <v>48</v>
      </c>
      <c r="C382" s="5" t="s">
        <v>310</v>
      </c>
      <c r="E382" s="71" t="s">
        <v>335</v>
      </c>
      <c r="F382" t="s">
        <v>310</v>
      </c>
      <c r="G382" s="5"/>
      <c r="I382" s="71" t="s">
        <v>335</v>
      </c>
      <c r="J382" t="s">
        <v>310</v>
      </c>
      <c r="K382" s="5"/>
      <c r="L382" s="5"/>
      <c r="M382" s="34">
        <v>11.3</v>
      </c>
      <c r="N382" t="s">
        <v>310</v>
      </c>
      <c r="O382" s="5"/>
      <c r="Q382" s="71" t="s">
        <v>335</v>
      </c>
      <c r="R382" t="s">
        <v>310</v>
      </c>
      <c r="S382" s="5"/>
      <c r="T382" s="5"/>
      <c r="U382" s="34">
        <v>7</v>
      </c>
      <c r="V382" t="s">
        <v>310</v>
      </c>
      <c r="W382" s="5"/>
      <c r="Y382" s="71" t="s">
        <v>335</v>
      </c>
      <c r="Z382" t="s">
        <v>310</v>
      </c>
      <c r="AA382" s="5"/>
      <c r="AB382" s="5"/>
      <c r="AC382" s="34">
        <v>18.3</v>
      </c>
      <c r="AD382" t="s">
        <v>310</v>
      </c>
    </row>
    <row r="383" spans="1:30" x14ac:dyDescent="0.25">
      <c r="A383" s="15"/>
      <c r="B383" s="60" t="s">
        <v>49</v>
      </c>
      <c r="C383" s="27" t="s">
        <v>310</v>
      </c>
      <c r="D383" s="31"/>
      <c r="E383" s="49" t="s">
        <v>335</v>
      </c>
      <c r="F383" s="31" t="s">
        <v>310</v>
      </c>
      <c r="G383" s="27"/>
      <c r="H383" s="27"/>
      <c r="I383" s="29" t="s">
        <v>590</v>
      </c>
      <c r="J383" s="31" t="s">
        <v>317</v>
      </c>
      <c r="K383" s="27"/>
      <c r="L383" s="27"/>
      <c r="M383" s="29">
        <v>14.2</v>
      </c>
      <c r="N383" s="31" t="s">
        <v>310</v>
      </c>
      <c r="O383" s="27"/>
      <c r="P383" s="27"/>
      <c r="Q383" s="27"/>
      <c r="R383" s="27"/>
      <c r="S383" s="27"/>
      <c r="T383" s="27"/>
      <c r="U383" s="29">
        <v>9.4</v>
      </c>
      <c r="V383" s="31" t="s">
        <v>310</v>
      </c>
      <c r="W383" s="27"/>
      <c r="X383" s="31"/>
      <c r="Y383" s="49" t="s">
        <v>335</v>
      </c>
      <c r="Z383" s="31" t="s">
        <v>310</v>
      </c>
      <c r="AA383" s="27"/>
      <c r="AB383" s="27"/>
      <c r="AC383" s="29">
        <v>21.2</v>
      </c>
      <c r="AD383" s="31" t="s">
        <v>310</v>
      </c>
    </row>
    <row r="384" spans="1:30" ht="15.75" thickBot="1" x14ac:dyDescent="0.3">
      <c r="A384" s="15"/>
      <c r="B384" s="3" t="s">
        <v>176</v>
      </c>
      <c r="C384" s="5" t="s">
        <v>310</v>
      </c>
      <c r="E384" s="71" t="s">
        <v>335</v>
      </c>
      <c r="F384" t="s">
        <v>310</v>
      </c>
      <c r="G384" s="5"/>
      <c r="H384" s="5"/>
      <c r="I384" s="34" t="s">
        <v>1270</v>
      </c>
      <c r="J384" t="s">
        <v>317</v>
      </c>
      <c r="K384" s="5"/>
      <c r="L384" s="5"/>
      <c r="M384" s="34">
        <v>11.1</v>
      </c>
      <c r="N384" t="s">
        <v>310</v>
      </c>
      <c r="O384" s="5"/>
      <c r="Q384" s="71" t="s">
        <v>335</v>
      </c>
      <c r="R384" t="s">
        <v>310</v>
      </c>
      <c r="S384" s="5"/>
      <c r="T384" s="5"/>
      <c r="U384" s="34" t="s">
        <v>742</v>
      </c>
      <c r="V384" t="s">
        <v>317</v>
      </c>
      <c r="W384" s="5"/>
      <c r="X384" s="5"/>
      <c r="Y384" s="34" t="s">
        <v>1293</v>
      </c>
      <c r="Z384" t="s">
        <v>317</v>
      </c>
      <c r="AA384" s="5"/>
      <c r="AB384" s="5"/>
      <c r="AC384" s="34" t="s">
        <v>559</v>
      </c>
      <c r="AD384" t="s">
        <v>317</v>
      </c>
    </row>
    <row r="385" spans="1:30" x14ac:dyDescent="0.25">
      <c r="A385" s="15"/>
      <c r="B385" s="19"/>
      <c r="C385" s="19" t="s">
        <v>310</v>
      </c>
      <c r="D385" s="61"/>
      <c r="E385" s="61"/>
      <c r="F385" s="19"/>
      <c r="G385" s="19"/>
      <c r="H385" s="61"/>
      <c r="I385" s="61"/>
      <c r="J385" s="19"/>
      <c r="K385" s="19"/>
      <c r="L385" s="61"/>
      <c r="M385" s="61"/>
      <c r="N385" s="19"/>
      <c r="O385" s="19"/>
      <c r="P385" s="61"/>
      <c r="Q385" s="61"/>
      <c r="R385" s="19"/>
      <c r="S385" s="19"/>
      <c r="T385" s="61"/>
      <c r="U385" s="61"/>
      <c r="V385" s="19"/>
      <c r="W385" s="19"/>
      <c r="X385" s="61"/>
      <c r="Y385" s="61"/>
      <c r="Z385" s="19"/>
      <c r="AA385" s="19"/>
      <c r="AB385" s="61"/>
      <c r="AC385" s="61"/>
      <c r="AD385" s="19"/>
    </row>
    <row r="386" spans="1:30" ht="30.75" thickBot="1" x14ac:dyDescent="0.3">
      <c r="A386" s="15"/>
      <c r="B386" s="60" t="s">
        <v>177</v>
      </c>
      <c r="C386" s="63" t="s">
        <v>310</v>
      </c>
      <c r="D386" s="27"/>
      <c r="E386" s="29">
        <v>0.2</v>
      </c>
      <c r="F386" s="31" t="s">
        <v>310</v>
      </c>
      <c r="G386" s="63"/>
      <c r="H386" s="27"/>
      <c r="I386" s="29" t="s">
        <v>615</v>
      </c>
      <c r="J386" s="31" t="s">
        <v>317</v>
      </c>
      <c r="K386" s="63"/>
      <c r="L386" s="27"/>
      <c r="M386" s="29">
        <v>242.2</v>
      </c>
      <c r="N386" s="31" t="s">
        <v>310</v>
      </c>
      <c r="O386" s="63"/>
      <c r="P386" s="31"/>
      <c r="Q386" s="49" t="s">
        <v>335</v>
      </c>
      <c r="R386" s="31" t="s">
        <v>310</v>
      </c>
      <c r="S386" s="63"/>
      <c r="T386" s="27"/>
      <c r="U386" s="29">
        <v>168.9</v>
      </c>
      <c r="V386" s="31" t="s">
        <v>310</v>
      </c>
      <c r="W386" s="63"/>
      <c r="X386" s="27"/>
      <c r="Y386" s="29" t="s">
        <v>1293</v>
      </c>
      <c r="Z386" s="31" t="s">
        <v>317</v>
      </c>
      <c r="AA386" s="63"/>
      <c r="AB386" s="27"/>
      <c r="AC386" s="29">
        <v>406.2</v>
      </c>
      <c r="AD386" s="31" t="s">
        <v>310</v>
      </c>
    </row>
    <row r="387" spans="1:30" x14ac:dyDescent="0.25">
      <c r="A387" s="15"/>
      <c r="B387" s="19"/>
      <c r="C387" s="19" t="s">
        <v>310</v>
      </c>
      <c r="D387" s="61"/>
      <c r="E387" s="61"/>
      <c r="F387" s="19"/>
      <c r="G387" s="19"/>
      <c r="H387" s="61"/>
      <c r="I387" s="61"/>
      <c r="J387" s="19"/>
      <c r="K387" s="19"/>
      <c r="L387" s="61"/>
      <c r="M387" s="61"/>
      <c r="N387" s="19"/>
      <c r="O387" s="19"/>
      <c r="P387" s="61"/>
      <c r="Q387" s="61"/>
      <c r="R387" s="19"/>
      <c r="S387" s="19"/>
      <c r="T387" s="61"/>
      <c r="U387" s="61"/>
      <c r="V387" s="19"/>
      <c r="W387" s="19"/>
      <c r="X387" s="61"/>
      <c r="Y387" s="61"/>
      <c r="Z387" s="19"/>
      <c r="AA387" s="19"/>
      <c r="AB387" s="61"/>
      <c r="AC387" s="61"/>
      <c r="AD387" s="19"/>
    </row>
    <row r="388" spans="1:30" x14ac:dyDescent="0.25">
      <c r="A388" s="15"/>
      <c r="B388" s="4" t="s">
        <v>178</v>
      </c>
      <c r="C388" s="62" t="s">
        <v>310</v>
      </c>
      <c r="D388" s="5"/>
      <c r="E388" s="5"/>
      <c r="F388" s="5"/>
      <c r="G388" s="62"/>
      <c r="H388" s="5"/>
      <c r="I388" s="5"/>
      <c r="J388" s="5"/>
      <c r="K388" s="62"/>
      <c r="L388" s="5"/>
      <c r="M388" s="5"/>
      <c r="N388" s="5"/>
      <c r="O388" s="62"/>
      <c r="P388" s="5"/>
      <c r="Q388" s="5"/>
      <c r="R388" s="5"/>
      <c r="S388" s="62"/>
      <c r="T388" s="5"/>
      <c r="U388" s="5"/>
      <c r="V388" s="5"/>
      <c r="W388" s="62"/>
      <c r="X388" s="5"/>
      <c r="Y388" s="5"/>
      <c r="Z388" s="5"/>
      <c r="AA388" s="62"/>
      <c r="AB388" s="5"/>
      <c r="AC388" s="5"/>
      <c r="AD388" s="5"/>
    </row>
    <row r="389" spans="1:30" x14ac:dyDescent="0.25">
      <c r="A389" s="15"/>
      <c r="B389" s="60" t="s">
        <v>179</v>
      </c>
      <c r="C389" s="63" t="s">
        <v>310</v>
      </c>
      <c r="D389" s="31"/>
      <c r="E389" s="49" t="s">
        <v>335</v>
      </c>
      <c r="F389" s="31" t="s">
        <v>310</v>
      </c>
      <c r="G389" s="63"/>
      <c r="H389" s="31"/>
      <c r="I389" s="49" t="s">
        <v>335</v>
      </c>
      <c r="J389" s="31" t="s">
        <v>310</v>
      </c>
      <c r="K389" s="63"/>
      <c r="L389" s="27"/>
      <c r="M389" s="29" t="s">
        <v>1294</v>
      </c>
      <c r="N389" s="31" t="s">
        <v>317</v>
      </c>
      <c r="O389" s="63"/>
      <c r="P389" s="31"/>
      <c r="Q389" s="49" t="s">
        <v>335</v>
      </c>
      <c r="R389" s="31" t="s">
        <v>310</v>
      </c>
      <c r="S389" s="63"/>
      <c r="T389" s="27"/>
      <c r="U389" s="29" t="s">
        <v>944</v>
      </c>
      <c r="V389" s="31" t="s">
        <v>317</v>
      </c>
      <c r="W389" s="63"/>
      <c r="X389" s="31"/>
      <c r="Y389" s="49" t="s">
        <v>335</v>
      </c>
      <c r="Z389" s="31" t="s">
        <v>310</v>
      </c>
      <c r="AA389" s="63"/>
      <c r="AB389" s="27"/>
      <c r="AC389" s="29" t="s">
        <v>1295</v>
      </c>
      <c r="AD389" s="31" t="s">
        <v>317</v>
      </c>
    </row>
    <row r="390" spans="1:30" ht="45" x14ac:dyDescent="0.25">
      <c r="A390" s="15"/>
      <c r="B390" s="3" t="s">
        <v>180</v>
      </c>
      <c r="C390" s="62" t="s">
        <v>310</v>
      </c>
      <c r="E390" s="71" t="s">
        <v>335</v>
      </c>
      <c r="F390" t="s">
        <v>310</v>
      </c>
      <c r="G390" s="62"/>
      <c r="I390" s="71" t="s">
        <v>335</v>
      </c>
      <c r="J390" t="s">
        <v>310</v>
      </c>
      <c r="K390" s="62"/>
      <c r="L390" s="5"/>
      <c r="M390" s="34">
        <v>15.6</v>
      </c>
      <c r="N390" t="s">
        <v>310</v>
      </c>
      <c r="O390" s="62"/>
      <c r="Q390" s="71" t="s">
        <v>335</v>
      </c>
      <c r="R390" t="s">
        <v>310</v>
      </c>
      <c r="S390" s="62"/>
      <c r="T390" s="5"/>
      <c r="U390" s="34">
        <v>14.3</v>
      </c>
      <c r="V390" t="s">
        <v>310</v>
      </c>
      <c r="W390" s="62"/>
      <c r="Y390" s="71" t="s">
        <v>335</v>
      </c>
      <c r="Z390" t="s">
        <v>310</v>
      </c>
      <c r="AA390" s="62"/>
      <c r="AB390" s="5"/>
      <c r="AC390" s="34">
        <v>29.9</v>
      </c>
      <c r="AD390" t="s">
        <v>310</v>
      </c>
    </row>
    <row r="391" spans="1:30" ht="30" x14ac:dyDescent="0.25">
      <c r="A391" s="15"/>
      <c r="B391" s="60" t="s">
        <v>1296</v>
      </c>
      <c r="C391" s="63" t="s">
        <v>310</v>
      </c>
      <c r="D391" s="31"/>
      <c r="E391" s="49" t="s">
        <v>335</v>
      </c>
      <c r="F391" s="31" t="s">
        <v>310</v>
      </c>
      <c r="G391" s="63"/>
      <c r="H391" s="31"/>
      <c r="I391" s="49" t="s">
        <v>335</v>
      </c>
      <c r="J391" s="31" t="s">
        <v>310</v>
      </c>
      <c r="K391" s="63"/>
      <c r="L391" s="31"/>
      <c r="M391" s="49" t="s">
        <v>335</v>
      </c>
      <c r="N391" s="31" t="s">
        <v>310</v>
      </c>
      <c r="O391" s="63"/>
      <c r="P391" s="31"/>
      <c r="Q391" s="49" t="s">
        <v>335</v>
      </c>
      <c r="R391" s="31" t="s">
        <v>310</v>
      </c>
      <c r="S391" s="63"/>
      <c r="T391" s="27"/>
      <c r="U391" s="29" t="s">
        <v>1297</v>
      </c>
      <c r="V391" s="31" t="s">
        <v>317</v>
      </c>
      <c r="W391" s="63"/>
      <c r="X391" s="31"/>
      <c r="Y391" s="49" t="s">
        <v>335</v>
      </c>
      <c r="Z391" s="31" t="s">
        <v>310</v>
      </c>
      <c r="AA391" s="63"/>
      <c r="AB391" s="27"/>
      <c r="AC391" s="29" t="s">
        <v>1297</v>
      </c>
      <c r="AD391" s="31" t="s">
        <v>317</v>
      </c>
    </row>
    <row r="392" spans="1:30" ht="30" x14ac:dyDescent="0.25">
      <c r="A392" s="15"/>
      <c r="B392" s="3" t="s">
        <v>183</v>
      </c>
      <c r="C392" s="62" t="s">
        <v>310</v>
      </c>
      <c r="E392" s="71" t="s">
        <v>335</v>
      </c>
      <c r="F392" t="s">
        <v>310</v>
      </c>
      <c r="G392" s="62"/>
      <c r="I392" s="71" t="s">
        <v>335</v>
      </c>
      <c r="J392" t="s">
        <v>310</v>
      </c>
      <c r="K392" s="62"/>
      <c r="L392" s="5"/>
      <c r="M392" s="34">
        <v>13.5</v>
      </c>
      <c r="N392" t="s">
        <v>310</v>
      </c>
      <c r="O392" s="62"/>
      <c r="Q392" s="71" t="s">
        <v>335</v>
      </c>
      <c r="R392" t="s">
        <v>310</v>
      </c>
      <c r="S392" s="62"/>
      <c r="T392" s="5"/>
      <c r="U392" s="34">
        <v>1.1000000000000001</v>
      </c>
      <c r="V392" t="s">
        <v>310</v>
      </c>
      <c r="W392" s="62"/>
      <c r="Y392" s="71" t="s">
        <v>335</v>
      </c>
      <c r="Z392" t="s">
        <v>310</v>
      </c>
      <c r="AA392" s="62"/>
      <c r="AB392" s="5"/>
      <c r="AC392" s="34">
        <v>14.6</v>
      </c>
      <c r="AD392" t="s">
        <v>310</v>
      </c>
    </row>
    <row r="393" spans="1:30" ht="15.75" thickBot="1" x14ac:dyDescent="0.3">
      <c r="A393" s="15"/>
      <c r="B393" s="60" t="s">
        <v>184</v>
      </c>
      <c r="C393" s="63" t="s">
        <v>310</v>
      </c>
      <c r="D393" s="31"/>
      <c r="E393" s="49" t="s">
        <v>335</v>
      </c>
      <c r="F393" s="31" t="s">
        <v>310</v>
      </c>
      <c r="G393" s="63"/>
      <c r="H393" s="31"/>
      <c r="I393" s="49" t="s">
        <v>335</v>
      </c>
      <c r="J393" s="31" t="s">
        <v>310</v>
      </c>
      <c r="K393" s="63"/>
      <c r="L393" s="27"/>
      <c r="M393" s="29">
        <v>0.7</v>
      </c>
      <c r="N393" s="31" t="s">
        <v>310</v>
      </c>
      <c r="O393" s="63"/>
      <c r="P393" s="31"/>
      <c r="Q393" s="49" t="s">
        <v>335</v>
      </c>
      <c r="R393" s="31" t="s">
        <v>310</v>
      </c>
      <c r="S393" s="63"/>
      <c r="T393" s="31"/>
      <c r="U393" s="49" t="s">
        <v>335</v>
      </c>
      <c r="V393" s="31" t="s">
        <v>310</v>
      </c>
      <c r="W393" s="63"/>
      <c r="X393" s="31"/>
      <c r="Y393" s="49" t="s">
        <v>335</v>
      </c>
      <c r="Z393" s="31" t="s">
        <v>310</v>
      </c>
      <c r="AA393" s="63"/>
      <c r="AB393" s="27"/>
      <c r="AC393" s="29">
        <v>0.7</v>
      </c>
      <c r="AD393" s="31" t="s">
        <v>310</v>
      </c>
    </row>
    <row r="394" spans="1:30" x14ac:dyDescent="0.25">
      <c r="A394" s="15"/>
      <c r="B394" s="19"/>
      <c r="C394" s="19" t="s">
        <v>310</v>
      </c>
      <c r="D394" s="61"/>
      <c r="E394" s="61"/>
      <c r="F394" s="19"/>
      <c r="G394" s="19"/>
      <c r="H394" s="61"/>
      <c r="I394" s="61"/>
      <c r="J394" s="19"/>
      <c r="K394" s="19"/>
      <c r="L394" s="61"/>
      <c r="M394" s="61"/>
      <c r="N394" s="19"/>
      <c r="O394" s="19"/>
      <c r="P394" s="61"/>
      <c r="Q394" s="61"/>
      <c r="R394" s="19"/>
      <c r="S394" s="19"/>
      <c r="T394" s="61"/>
      <c r="U394" s="61"/>
      <c r="V394" s="19"/>
      <c r="W394" s="19"/>
      <c r="X394" s="61"/>
      <c r="Y394" s="61"/>
      <c r="Z394" s="19"/>
      <c r="AA394" s="19"/>
      <c r="AB394" s="61"/>
      <c r="AC394" s="61"/>
      <c r="AD394" s="19"/>
    </row>
    <row r="395" spans="1:30" ht="15.75" thickBot="1" x14ac:dyDescent="0.3">
      <c r="A395" s="15"/>
      <c r="B395" s="3" t="s">
        <v>1298</v>
      </c>
      <c r="C395" s="62" t="s">
        <v>310</v>
      </c>
      <c r="E395" s="71" t="s">
        <v>335</v>
      </c>
      <c r="F395" t="s">
        <v>310</v>
      </c>
      <c r="G395" s="62"/>
      <c r="I395" s="71" t="s">
        <v>335</v>
      </c>
      <c r="J395" t="s">
        <v>310</v>
      </c>
      <c r="K395" s="62"/>
      <c r="L395" s="5"/>
      <c r="M395" s="34" t="s">
        <v>1299</v>
      </c>
      <c r="N395" t="s">
        <v>317</v>
      </c>
      <c r="O395" s="62"/>
      <c r="Q395" s="71" t="s">
        <v>335</v>
      </c>
      <c r="R395" t="s">
        <v>310</v>
      </c>
      <c r="S395" s="62"/>
      <c r="T395" s="5"/>
      <c r="U395" s="34" t="s">
        <v>1300</v>
      </c>
      <c r="V395" t="s">
        <v>317</v>
      </c>
      <c r="W395" s="62"/>
      <c r="Y395" s="71" t="s">
        <v>335</v>
      </c>
      <c r="Z395" t="s">
        <v>310</v>
      </c>
      <c r="AA395" s="62"/>
      <c r="AB395" s="5"/>
      <c r="AC395" s="34" t="s">
        <v>1301</v>
      </c>
      <c r="AD395" t="s">
        <v>317</v>
      </c>
    </row>
    <row r="396" spans="1:30" x14ac:dyDescent="0.25">
      <c r="A396" s="15"/>
      <c r="B396" s="19"/>
      <c r="C396" s="19" t="s">
        <v>310</v>
      </c>
      <c r="D396" s="61"/>
      <c r="E396" s="61"/>
      <c r="F396" s="19"/>
      <c r="G396" s="19"/>
      <c r="H396" s="61"/>
      <c r="I396" s="61"/>
      <c r="J396" s="19"/>
      <c r="K396" s="19"/>
      <c r="L396" s="61"/>
      <c r="M396" s="61"/>
      <c r="N396" s="19"/>
      <c r="O396" s="19"/>
      <c r="P396" s="61"/>
      <c r="Q396" s="61"/>
      <c r="R396" s="19"/>
      <c r="S396" s="19"/>
      <c r="T396" s="61"/>
      <c r="U396" s="61"/>
      <c r="V396" s="19"/>
      <c r="W396" s="19"/>
      <c r="X396" s="61"/>
      <c r="Y396" s="61"/>
      <c r="Z396" s="19"/>
      <c r="AA396" s="19"/>
      <c r="AB396" s="61"/>
      <c r="AC396" s="61"/>
      <c r="AD396" s="19"/>
    </row>
    <row r="397" spans="1:30" x14ac:dyDescent="0.25">
      <c r="A397" s="15"/>
      <c r="B397" s="95" t="s">
        <v>186</v>
      </c>
      <c r="C397" s="63" t="s">
        <v>310</v>
      </c>
      <c r="D397" s="27"/>
      <c r="E397" s="27"/>
      <c r="F397" s="27"/>
      <c r="G397" s="63"/>
      <c r="H397" s="27"/>
      <c r="I397" s="27"/>
      <c r="J397" s="27"/>
      <c r="K397" s="63"/>
      <c r="L397" s="27"/>
      <c r="M397" s="27"/>
      <c r="N397" s="27"/>
      <c r="O397" s="63"/>
      <c r="P397" s="27"/>
      <c r="Q397" s="27"/>
      <c r="R397" s="27"/>
      <c r="S397" s="63"/>
      <c r="T397" s="27"/>
      <c r="U397" s="27"/>
      <c r="V397" s="27"/>
      <c r="W397" s="63"/>
      <c r="X397" s="27"/>
      <c r="Y397" s="27"/>
      <c r="Z397" s="27"/>
      <c r="AA397" s="63"/>
      <c r="AB397" s="27"/>
      <c r="AC397" s="27"/>
      <c r="AD397" s="27"/>
    </row>
    <row r="398" spans="1:30" x14ac:dyDescent="0.25">
      <c r="A398" s="15"/>
      <c r="B398" s="3" t="s">
        <v>187</v>
      </c>
      <c r="C398" s="62" t="s">
        <v>310</v>
      </c>
      <c r="E398" s="71" t="s">
        <v>335</v>
      </c>
      <c r="F398" t="s">
        <v>310</v>
      </c>
      <c r="G398" s="62"/>
      <c r="I398" s="71" t="s">
        <v>335</v>
      </c>
      <c r="J398" t="s">
        <v>310</v>
      </c>
      <c r="K398" s="62"/>
      <c r="L398" s="5"/>
      <c r="M398" s="53">
        <v>1860</v>
      </c>
      <c r="N398" t="s">
        <v>310</v>
      </c>
      <c r="O398" s="62"/>
      <c r="Q398" s="71" t="s">
        <v>335</v>
      </c>
      <c r="R398" t="s">
        <v>310</v>
      </c>
      <c r="S398" s="62"/>
      <c r="U398" s="71" t="s">
        <v>335</v>
      </c>
      <c r="V398" t="s">
        <v>310</v>
      </c>
      <c r="W398" s="62"/>
      <c r="Y398" s="71" t="s">
        <v>335</v>
      </c>
      <c r="Z398" t="s">
        <v>310</v>
      </c>
      <c r="AA398" s="62"/>
      <c r="AB398" s="5"/>
      <c r="AC398" s="53">
        <v>1860</v>
      </c>
      <c r="AD398" t="s">
        <v>310</v>
      </c>
    </row>
    <row r="399" spans="1:30" x14ac:dyDescent="0.25">
      <c r="A399" s="15"/>
      <c r="B399" s="60" t="s">
        <v>1302</v>
      </c>
      <c r="C399" s="63" t="s">
        <v>310</v>
      </c>
      <c r="D399" s="31"/>
      <c r="E399" s="49" t="s">
        <v>335</v>
      </c>
      <c r="F399" s="31" t="s">
        <v>310</v>
      </c>
      <c r="G399" s="63"/>
      <c r="H399" s="27"/>
      <c r="I399" s="29">
        <v>401.5</v>
      </c>
      <c r="J399" s="31" t="s">
        <v>310</v>
      </c>
      <c r="K399" s="63"/>
      <c r="L399" s="31"/>
      <c r="M399" s="49" t="s">
        <v>335</v>
      </c>
      <c r="N399" s="31" t="s">
        <v>310</v>
      </c>
      <c r="O399" s="63"/>
      <c r="P399" s="31"/>
      <c r="Q399" s="49" t="s">
        <v>335</v>
      </c>
      <c r="R399" s="31" t="s">
        <v>310</v>
      </c>
      <c r="S399" s="63"/>
      <c r="T399" s="31"/>
      <c r="U399" s="49" t="s">
        <v>335</v>
      </c>
      <c r="V399" s="31" t="s">
        <v>310</v>
      </c>
      <c r="W399" s="63"/>
      <c r="X399" s="31"/>
      <c r="Y399" s="49" t="s">
        <v>335</v>
      </c>
      <c r="Z399" s="31" t="s">
        <v>310</v>
      </c>
      <c r="AA399" s="63"/>
      <c r="AB399" s="27"/>
      <c r="AC399" s="29">
        <v>401.5</v>
      </c>
      <c r="AD399" s="31" t="s">
        <v>310</v>
      </c>
    </row>
    <row r="400" spans="1:30" ht="30" x14ac:dyDescent="0.25">
      <c r="A400" s="15"/>
      <c r="B400" s="3" t="s">
        <v>189</v>
      </c>
      <c r="C400" s="62" t="s">
        <v>310</v>
      </c>
      <c r="E400" s="71" t="s">
        <v>335</v>
      </c>
      <c r="F400" t="s">
        <v>310</v>
      </c>
      <c r="G400" s="62"/>
      <c r="I400" s="71" t="s">
        <v>335</v>
      </c>
      <c r="J400" t="s">
        <v>310</v>
      </c>
      <c r="K400" s="62"/>
      <c r="L400" s="5"/>
      <c r="M400" s="34" t="s">
        <v>1303</v>
      </c>
      <c r="N400" t="s">
        <v>317</v>
      </c>
      <c r="O400" s="62"/>
      <c r="Q400" s="71" t="s">
        <v>335</v>
      </c>
      <c r="R400" t="s">
        <v>310</v>
      </c>
      <c r="S400" s="62"/>
      <c r="T400" s="5"/>
      <c r="U400" s="34" t="s">
        <v>398</v>
      </c>
      <c r="V400" t="s">
        <v>317</v>
      </c>
      <c r="W400" s="62"/>
      <c r="Y400" s="71" t="s">
        <v>335</v>
      </c>
      <c r="Z400" t="s">
        <v>310</v>
      </c>
      <c r="AA400" s="62"/>
      <c r="AB400" s="5"/>
      <c r="AC400" s="34" t="s">
        <v>1304</v>
      </c>
      <c r="AD400" t="s">
        <v>317</v>
      </c>
    </row>
    <row r="401" spans="1:30" x14ac:dyDescent="0.25">
      <c r="A401" s="15"/>
      <c r="B401" s="60" t="s">
        <v>190</v>
      </c>
      <c r="C401" s="63" t="s">
        <v>310</v>
      </c>
      <c r="D401" s="31"/>
      <c r="E401" s="49" t="s">
        <v>335</v>
      </c>
      <c r="F401" s="31" t="s">
        <v>310</v>
      </c>
      <c r="G401" s="63"/>
      <c r="H401" s="27"/>
      <c r="I401" s="29" t="s">
        <v>1216</v>
      </c>
      <c r="J401" s="31" t="s">
        <v>317</v>
      </c>
      <c r="K401" s="63"/>
      <c r="L401" s="27"/>
      <c r="M401" s="29" t="s">
        <v>1305</v>
      </c>
      <c r="N401" s="31" t="s">
        <v>317</v>
      </c>
      <c r="O401" s="63"/>
      <c r="P401" s="31"/>
      <c r="Q401" s="49" t="s">
        <v>335</v>
      </c>
      <c r="R401" s="31" t="s">
        <v>310</v>
      </c>
      <c r="S401" s="63"/>
      <c r="T401" s="31"/>
      <c r="U401" s="49" t="s">
        <v>335</v>
      </c>
      <c r="V401" s="31" t="s">
        <v>310</v>
      </c>
      <c r="W401" s="63"/>
      <c r="X401" s="31"/>
      <c r="Y401" s="49" t="s">
        <v>335</v>
      </c>
      <c r="Z401" s="31" t="s">
        <v>310</v>
      </c>
      <c r="AA401" s="63"/>
      <c r="AB401" s="27"/>
      <c r="AC401" s="29" t="s">
        <v>1306</v>
      </c>
      <c r="AD401" s="31" t="s">
        <v>317</v>
      </c>
    </row>
    <row r="402" spans="1:30" x14ac:dyDescent="0.25">
      <c r="A402" s="15"/>
      <c r="B402" s="3" t="s">
        <v>191</v>
      </c>
      <c r="C402" s="62" t="s">
        <v>310</v>
      </c>
      <c r="E402" s="71" t="s">
        <v>335</v>
      </c>
      <c r="F402" t="s">
        <v>310</v>
      </c>
      <c r="G402" s="62"/>
      <c r="H402" s="5"/>
      <c r="I402" s="34" t="s">
        <v>1307</v>
      </c>
      <c r="J402" t="s">
        <v>317</v>
      </c>
      <c r="K402" s="62"/>
      <c r="L402" s="5"/>
      <c r="M402" s="34" t="s">
        <v>1308</v>
      </c>
      <c r="N402" t="s">
        <v>317</v>
      </c>
      <c r="O402" s="62"/>
      <c r="Q402" s="71" t="s">
        <v>335</v>
      </c>
      <c r="R402" t="s">
        <v>310</v>
      </c>
      <c r="S402" s="62"/>
      <c r="U402" s="71" t="s">
        <v>335</v>
      </c>
      <c r="V402" t="s">
        <v>310</v>
      </c>
      <c r="W402" s="62"/>
      <c r="Y402" s="71" t="s">
        <v>335</v>
      </c>
      <c r="Z402" t="s">
        <v>310</v>
      </c>
      <c r="AA402" s="62"/>
      <c r="AB402" s="5"/>
      <c r="AC402" s="34" t="s">
        <v>1309</v>
      </c>
      <c r="AD402" t="s">
        <v>317</v>
      </c>
    </row>
    <row r="403" spans="1:30" x14ac:dyDescent="0.25">
      <c r="A403" s="15"/>
      <c r="B403" s="60" t="s">
        <v>195</v>
      </c>
      <c r="C403" s="63" t="s">
        <v>310</v>
      </c>
      <c r="D403" s="27"/>
      <c r="E403" s="29">
        <v>1.6</v>
      </c>
      <c r="F403" s="31" t="s">
        <v>310</v>
      </c>
      <c r="G403" s="63"/>
      <c r="H403" s="31"/>
      <c r="I403" s="49" t="s">
        <v>335</v>
      </c>
      <c r="J403" s="31" t="s">
        <v>310</v>
      </c>
      <c r="K403" s="63"/>
      <c r="L403" s="31"/>
      <c r="M403" s="49" t="s">
        <v>335</v>
      </c>
      <c r="N403" s="31" t="s">
        <v>310</v>
      </c>
      <c r="O403" s="63"/>
      <c r="P403" s="31"/>
      <c r="Q403" s="49" t="s">
        <v>335</v>
      </c>
      <c r="R403" s="31" t="s">
        <v>310</v>
      </c>
      <c r="S403" s="63"/>
      <c r="T403" s="31"/>
      <c r="U403" s="49" t="s">
        <v>335</v>
      </c>
      <c r="V403" s="31" t="s">
        <v>310</v>
      </c>
      <c r="W403" s="63"/>
      <c r="X403" s="31"/>
      <c r="Y403" s="49" t="s">
        <v>335</v>
      </c>
      <c r="Z403" s="31" t="s">
        <v>310</v>
      </c>
      <c r="AA403" s="63"/>
      <c r="AB403" s="27"/>
      <c r="AC403" s="29">
        <v>1.6</v>
      </c>
      <c r="AD403" s="31" t="s">
        <v>310</v>
      </c>
    </row>
    <row r="404" spans="1:30" x14ac:dyDescent="0.25">
      <c r="A404" s="15"/>
      <c r="B404" s="3" t="s">
        <v>192</v>
      </c>
      <c r="C404" s="62" t="s">
        <v>310</v>
      </c>
      <c r="D404" s="5"/>
      <c r="E404" s="34" t="s">
        <v>1310</v>
      </c>
      <c r="F404" t="s">
        <v>317</v>
      </c>
      <c r="G404" s="62"/>
      <c r="I404" s="71" t="s">
        <v>335</v>
      </c>
      <c r="J404" t="s">
        <v>310</v>
      </c>
      <c r="K404" s="62"/>
      <c r="L404" s="5"/>
      <c r="M404" s="34" t="s">
        <v>1216</v>
      </c>
      <c r="N404" t="s">
        <v>317</v>
      </c>
      <c r="O404" s="62"/>
      <c r="Q404" s="71" t="s">
        <v>335</v>
      </c>
      <c r="R404" t="s">
        <v>310</v>
      </c>
      <c r="S404" s="62"/>
      <c r="U404" s="71" t="s">
        <v>335</v>
      </c>
      <c r="V404" t="s">
        <v>310</v>
      </c>
      <c r="W404" s="62"/>
      <c r="Y404" s="71" t="s">
        <v>335</v>
      </c>
      <c r="Z404" t="s">
        <v>310</v>
      </c>
      <c r="AA404" s="62"/>
      <c r="AB404" s="5"/>
      <c r="AC404" s="34" t="s">
        <v>1311</v>
      </c>
      <c r="AD404" t="s">
        <v>317</v>
      </c>
    </row>
    <row r="405" spans="1:30" ht="15.75" thickBot="1" x14ac:dyDescent="0.3">
      <c r="A405" s="15"/>
      <c r="B405" s="60" t="s">
        <v>1243</v>
      </c>
      <c r="C405" s="63" t="s">
        <v>310</v>
      </c>
      <c r="D405" s="27"/>
      <c r="E405" s="29">
        <v>384.2</v>
      </c>
      <c r="F405" s="31" t="s">
        <v>310</v>
      </c>
      <c r="G405" s="63"/>
      <c r="H405" s="27"/>
      <c r="I405" s="29" t="s">
        <v>1312</v>
      </c>
      <c r="J405" s="31" t="s">
        <v>317</v>
      </c>
      <c r="K405" s="63"/>
      <c r="L405" s="27"/>
      <c r="M405" s="29">
        <v>44.3</v>
      </c>
      <c r="N405" s="31" t="s">
        <v>310</v>
      </c>
      <c r="O405" s="63"/>
      <c r="P405" s="27"/>
      <c r="Q405" s="29" t="s">
        <v>597</v>
      </c>
      <c r="R405" s="31" t="s">
        <v>317</v>
      </c>
      <c r="S405" s="63"/>
      <c r="T405" s="27"/>
      <c r="U405" s="29" t="s">
        <v>376</v>
      </c>
      <c r="V405" s="31" t="s">
        <v>317</v>
      </c>
      <c r="W405" s="63"/>
      <c r="X405" s="27"/>
      <c r="Y405" s="29">
        <v>4.9000000000000004</v>
      </c>
      <c r="Z405" s="31" t="s">
        <v>310</v>
      </c>
      <c r="AA405" s="63"/>
      <c r="AB405" s="31"/>
      <c r="AC405" s="49" t="s">
        <v>335</v>
      </c>
      <c r="AD405" s="31" t="s">
        <v>310</v>
      </c>
    </row>
    <row r="406" spans="1:30" x14ac:dyDescent="0.25">
      <c r="A406" s="15"/>
      <c r="B406" s="19"/>
      <c r="C406" s="19" t="s">
        <v>310</v>
      </c>
      <c r="D406" s="61"/>
      <c r="E406" s="61"/>
      <c r="F406" s="19"/>
      <c r="G406" s="19"/>
      <c r="H406" s="61"/>
      <c r="I406" s="61"/>
      <c r="J406" s="19"/>
      <c r="K406" s="19"/>
      <c r="L406" s="61"/>
      <c r="M406" s="61"/>
      <c r="N406" s="19"/>
      <c r="O406" s="19"/>
      <c r="P406" s="61"/>
      <c r="Q406" s="61"/>
      <c r="R406" s="19"/>
      <c r="S406" s="19"/>
      <c r="T406" s="61"/>
      <c r="U406" s="61"/>
      <c r="V406" s="19"/>
      <c r="W406" s="19"/>
      <c r="X406" s="61"/>
      <c r="Y406" s="61"/>
      <c r="Z406" s="19"/>
      <c r="AA406" s="19"/>
      <c r="AB406" s="61"/>
      <c r="AC406" s="61"/>
      <c r="AD406" s="19"/>
    </row>
    <row r="407" spans="1:30" ht="30.75" thickBot="1" x14ac:dyDescent="0.3">
      <c r="A407" s="15"/>
      <c r="B407" s="3" t="s">
        <v>1247</v>
      </c>
      <c r="C407" s="62" t="s">
        <v>310</v>
      </c>
      <c r="E407" s="71" t="s">
        <v>335</v>
      </c>
      <c r="F407" t="s">
        <v>310</v>
      </c>
      <c r="G407" s="62"/>
      <c r="H407" s="5"/>
      <c r="I407" s="34">
        <v>0.2</v>
      </c>
      <c r="J407" t="s">
        <v>310</v>
      </c>
      <c r="K407" s="62"/>
      <c r="L407" s="5"/>
      <c r="M407" s="34" t="s">
        <v>1313</v>
      </c>
      <c r="N407" t="s">
        <v>317</v>
      </c>
      <c r="O407" s="62"/>
      <c r="P407" s="5"/>
      <c r="Q407" s="34" t="s">
        <v>597</v>
      </c>
      <c r="R407" t="s">
        <v>317</v>
      </c>
      <c r="S407" s="62"/>
      <c r="T407" s="5"/>
      <c r="U407" s="34" t="s">
        <v>1314</v>
      </c>
      <c r="V407" t="s">
        <v>317</v>
      </c>
      <c r="W407" s="62"/>
      <c r="X407" s="5"/>
      <c r="Y407" s="34">
        <v>4.9000000000000004</v>
      </c>
      <c r="Z407" t="s">
        <v>310</v>
      </c>
      <c r="AA407" s="62"/>
      <c r="AB407" s="5"/>
      <c r="AC407" s="34" t="s">
        <v>1315</v>
      </c>
      <c r="AD407" t="s">
        <v>317</v>
      </c>
    </row>
    <row r="408" spans="1:30" x14ac:dyDescent="0.25">
      <c r="A408" s="15"/>
      <c r="B408" s="19"/>
      <c r="C408" s="19" t="s">
        <v>310</v>
      </c>
      <c r="D408" s="61"/>
      <c r="E408" s="61"/>
      <c r="F408" s="19"/>
      <c r="G408" s="19"/>
      <c r="H408" s="61"/>
      <c r="I408" s="61"/>
      <c r="J408" s="19"/>
      <c r="K408" s="19"/>
      <c r="L408" s="61"/>
      <c r="M408" s="61"/>
      <c r="N408" s="19"/>
      <c r="O408" s="19"/>
      <c r="P408" s="61"/>
      <c r="Q408" s="61"/>
      <c r="R408" s="19"/>
      <c r="S408" s="19"/>
      <c r="T408" s="61"/>
      <c r="U408" s="61"/>
      <c r="V408" s="19"/>
      <c r="W408" s="19"/>
      <c r="X408" s="61"/>
      <c r="Y408" s="61"/>
      <c r="Z408" s="19"/>
      <c r="AA408" s="19"/>
      <c r="AB408" s="61"/>
      <c r="AC408" s="61"/>
      <c r="AD408" s="19"/>
    </row>
    <row r="409" spans="1:30" ht="30" x14ac:dyDescent="0.25">
      <c r="A409" s="15"/>
      <c r="B409" s="60" t="s">
        <v>198</v>
      </c>
      <c r="C409" s="63" t="s">
        <v>310</v>
      </c>
      <c r="D409" s="31"/>
      <c r="E409" s="49" t="s">
        <v>335</v>
      </c>
      <c r="F409" s="31" t="s">
        <v>310</v>
      </c>
      <c r="G409" s="63"/>
      <c r="H409" s="31"/>
      <c r="I409" s="49" t="s">
        <v>335</v>
      </c>
      <c r="J409" s="31" t="s">
        <v>310</v>
      </c>
      <c r="K409" s="63"/>
      <c r="L409" s="27"/>
      <c r="M409" s="29">
        <v>5</v>
      </c>
      <c r="N409" s="31" t="s">
        <v>310</v>
      </c>
      <c r="O409" s="63"/>
      <c r="P409" s="31"/>
      <c r="Q409" s="49" t="s">
        <v>335</v>
      </c>
      <c r="R409" s="31" t="s">
        <v>310</v>
      </c>
      <c r="S409" s="63"/>
      <c r="T409" s="27"/>
      <c r="U409" s="29" t="s">
        <v>1316</v>
      </c>
      <c r="V409" s="31" t="s">
        <v>317</v>
      </c>
      <c r="W409" s="63"/>
      <c r="X409" s="31"/>
      <c r="Y409" s="49" t="s">
        <v>335</v>
      </c>
      <c r="Z409" s="31" t="s">
        <v>310</v>
      </c>
      <c r="AA409" s="63"/>
      <c r="AB409" s="27"/>
      <c r="AC409" s="29" t="s">
        <v>1317</v>
      </c>
      <c r="AD409" s="31" t="s">
        <v>317</v>
      </c>
    </row>
    <row r="410" spans="1:30" ht="30" x14ac:dyDescent="0.25">
      <c r="A410" s="15"/>
      <c r="B410" s="3" t="s">
        <v>1250</v>
      </c>
      <c r="C410" s="62" t="s">
        <v>310</v>
      </c>
      <c r="D410" s="5"/>
      <c r="E410" s="34">
        <v>0.2</v>
      </c>
      <c r="F410" t="s">
        <v>310</v>
      </c>
      <c r="G410" s="62"/>
      <c r="I410" s="71" t="s">
        <v>335</v>
      </c>
      <c r="J410" t="s">
        <v>310</v>
      </c>
      <c r="K410" s="62"/>
      <c r="L410" s="5"/>
      <c r="M410" s="34">
        <v>154.30000000000001</v>
      </c>
      <c r="N410" t="s">
        <v>310</v>
      </c>
      <c r="O410" s="62"/>
      <c r="P410" s="5"/>
      <c r="Q410" s="34" t="s">
        <v>597</v>
      </c>
      <c r="R410" t="s">
        <v>317</v>
      </c>
      <c r="S410" s="62"/>
      <c r="T410" s="5"/>
      <c r="U410" s="34">
        <v>98.2</v>
      </c>
      <c r="V410" t="s">
        <v>310</v>
      </c>
      <c r="W410" s="62"/>
      <c r="Y410" s="71" t="s">
        <v>335</v>
      </c>
      <c r="Z410" t="s">
        <v>310</v>
      </c>
      <c r="AA410" s="62"/>
      <c r="AB410" s="5"/>
      <c r="AC410" s="34">
        <v>252</v>
      </c>
      <c r="AD410" t="s">
        <v>310</v>
      </c>
    </row>
    <row r="411" spans="1:30" ht="30.75" thickBot="1" x14ac:dyDescent="0.3">
      <c r="A411" s="15"/>
      <c r="B411" s="60" t="s">
        <v>200</v>
      </c>
      <c r="C411" s="63" t="s">
        <v>310</v>
      </c>
      <c r="D411" s="31"/>
      <c r="E411" s="49" t="s">
        <v>335</v>
      </c>
      <c r="F411" s="31" t="s">
        <v>310</v>
      </c>
      <c r="G411" s="63"/>
      <c r="H411" s="31"/>
      <c r="I411" s="49" t="s">
        <v>335</v>
      </c>
      <c r="J411" s="31" t="s">
        <v>310</v>
      </c>
      <c r="K411" s="63"/>
      <c r="L411" s="27"/>
      <c r="M411" s="29">
        <v>132.80000000000001</v>
      </c>
      <c r="N411" s="31" t="s">
        <v>310</v>
      </c>
      <c r="O411" s="63"/>
      <c r="P411" s="27"/>
      <c r="Q411" s="29">
        <v>0.7</v>
      </c>
      <c r="R411" s="31" t="s">
        <v>310</v>
      </c>
      <c r="S411" s="63"/>
      <c r="T411" s="27"/>
      <c r="U411" s="29">
        <v>73.5</v>
      </c>
      <c r="V411" s="31" t="s">
        <v>310</v>
      </c>
      <c r="W411" s="63"/>
      <c r="X411" s="31"/>
      <c r="Y411" s="49" t="s">
        <v>335</v>
      </c>
      <c r="Z411" s="31" t="s">
        <v>310</v>
      </c>
      <c r="AA411" s="63"/>
      <c r="AB411" s="27"/>
      <c r="AC411" s="29">
        <v>207</v>
      </c>
      <c r="AD411" s="31" t="s">
        <v>310</v>
      </c>
    </row>
    <row r="412" spans="1:30" x14ac:dyDescent="0.25">
      <c r="A412" s="15"/>
      <c r="B412" s="19"/>
      <c r="C412" s="19" t="s">
        <v>310</v>
      </c>
      <c r="D412" s="61"/>
      <c r="E412" s="61"/>
      <c r="F412" s="19"/>
      <c r="G412" s="19"/>
      <c r="H412" s="61"/>
      <c r="I412" s="61"/>
      <c r="J412" s="19"/>
      <c r="K412" s="19"/>
      <c r="L412" s="61"/>
      <c r="M412" s="61"/>
      <c r="N412" s="19"/>
      <c r="O412" s="19"/>
      <c r="P412" s="61"/>
      <c r="Q412" s="61"/>
      <c r="R412" s="19"/>
      <c r="S412" s="19"/>
      <c r="T412" s="61"/>
      <c r="U412" s="61"/>
      <c r="V412" s="19"/>
      <c r="W412" s="19"/>
      <c r="X412" s="61"/>
      <c r="Y412" s="61"/>
      <c r="Z412" s="19"/>
      <c r="AA412" s="19"/>
      <c r="AB412" s="61"/>
      <c r="AC412" s="61"/>
      <c r="AD412" s="19"/>
    </row>
    <row r="413" spans="1:30" ht="30.75" thickBot="1" x14ac:dyDescent="0.3">
      <c r="A413" s="15"/>
      <c r="B413" s="4" t="s">
        <v>201</v>
      </c>
      <c r="C413" s="62" t="s">
        <v>310</v>
      </c>
      <c r="D413" s="5" t="s">
        <v>313</v>
      </c>
      <c r="E413" s="34">
        <v>0.2</v>
      </c>
      <c r="F413" t="s">
        <v>310</v>
      </c>
      <c r="G413" s="62"/>
      <c r="H413" t="s">
        <v>313</v>
      </c>
      <c r="I413" s="71" t="s">
        <v>335</v>
      </c>
      <c r="J413" t="s">
        <v>310</v>
      </c>
      <c r="K413" s="62"/>
      <c r="L413" s="5" t="s">
        <v>313</v>
      </c>
      <c r="M413" s="34">
        <v>287.10000000000002</v>
      </c>
      <c r="N413" t="s">
        <v>310</v>
      </c>
      <c r="O413" s="62"/>
      <c r="P413" t="s">
        <v>313</v>
      </c>
      <c r="Q413" s="71" t="s">
        <v>335</v>
      </c>
      <c r="R413" t="s">
        <v>310</v>
      </c>
      <c r="S413" s="62"/>
      <c r="T413" s="5" t="s">
        <v>313</v>
      </c>
      <c r="U413" s="34">
        <v>171.7</v>
      </c>
      <c r="V413" t="s">
        <v>310</v>
      </c>
      <c r="W413" s="62"/>
      <c r="X413" t="s">
        <v>313</v>
      </c>
      <c r="Y413" s="71" t="s">
        <v>335</v>
      </c>
      <c r="Z413" t="s">
        <v>310</v>
      </c>
      <c r="AA413" s="62"/>
      <c r="AB413" s="5" t="s">
        <v>313</v>
      </c>
      <c r="AC413" s="34">
        <v>459</v>
      </c>
      <c r="AD413" t="s">
        <v>310</v>
      </c>
    </row>
    <row r="414" spans="1:30" ht="15.75" thickTop="1" x14ac:dyDescent="0.25">
      <c r="A414" s="15"/>
      <c r="B414" s="19"/>
      <c r="C414" s="19" t="s">
        <v>310</v>
      </c>
      <c r="D414" s="65"/>
      <c r="E414" s="65"/>
      <c r="F414" s="19"/>
      <c r="G414" s="19"/>
      <c r="H414" s="65"/>
      <c r="I414" s="65"/>
      <c r="J414" s="19"/>
      <c r="K414" s="19"/>
      <c r="L414" s="65"/>
      <c r="M414" s="65"/>
      <c r="N414" s="19"/>
      <c r="O414" s="19"/>
      <c r="P414" s="65"/>
      <c r="Q414" s="65"/>
      <c r="R414" s="19"/>
      <c r="S414" s="19"/>
      <c r="T414" s="65"/>
      <c r="U414" s="65"/>
      <c r="V414" s="19"/>
      <c r="W414" s="19"/>
      <c r="X414" s="65"/>
      <c r="Y414" s="65"/>
      <c r="Z414" s="19"/>
      <c r="AA414" s="19"/>
      <c r="AB414" s="65"/>
      <c r="AC414" s="65"/>
      <c r="AD414" s="19"/>
    </row>
    <row r="415" spans="1:30" x14ac:dyDescent="0.25">
      <c r="A415" s="15"/>
      <c r="B415" s="44"/>
      <c r="C415" s="44"/>
      <c r="D415" s="44"/>
      <c r="E415" s="44"/>
      <c r="F415" s="44"/>
      <c r="G415" s="44"/>
      <c r="H415" s="44"/>
      <c r="I415" s="44"/>
      <c r="J415" s="44"/>
      <c r="K415" s="44"/>
      <c r="L415" s="44"/>
      <c r="M415" s="44"/>
      <c r="N415" s="44"/>
      <c r="O415" s="44"/>
      <c r="P415" s="44"/>
      <c r="Q415" s="44"/>
      <c r="R415" s="44"/>
      <c r="S415" s="44"/>
      <c r="T415" s="44"/>
      <c r="U415" s="44"/>
      <c r="V415" s="44"/>
      <c r="W415" s="44"/>
      <c r="X415" s="44"/>
      <c r="Y415" s="44"/>
      <c r="Z415" s="44"/>
      <c r="AA415" s="44"/>
      <c r="AB415" s="44"/>
      <c r="AC415" s="44"/>
      <c r="AD415" s="44"/>
    </row>
    <row r="416" spans="1:30" x14ac:dyDescent="0.25">
      <c r="A416" s="15"/>
      <c r="B416" s="44"/>
      <c r="C416" s="44"/>
      <c r="D416" s="44"/>
      <c r="E416" s="44"/>
      <c r="F416" s="44"/>
      <c r="G416" s="44"/>
      <c r="H416" s="44"/>
      <c r="I416" s="44"/>
      <c r="J416" s="44"/>
      <c r="K416" s="44"/>
      <c r="L416" s="44"/>
      <c r="M416" s="44"/>
      <c r="N416" s="44"/>
      <c r="O416" s="44"/>
      <c r="P416" s="44"/>
      <c r="Q416" s="44"/>
      <c r="R416" s="44"/>
      <c r="S416" s="44"/>
      <c r="T416" s="44"/>
      <c r="U416" s="44"/>
      <c r="V416" s="44"/>
      <c r="W416" s="44"/>
      <c r="X416" s="44"/>
      <c r="Y416" s="44"/>
      <c r="Z416" s="44"/>
      <c r="AA416" s="44"/>
      <c r="AB416" s="44"/>
      <c r="AC416" s="44"/>
      <c r="AD416" s="44"/>
    </row>
    <row r="417" spans="1:30" x14ac:dyDescent="0.25">
      <c r="A417" s="15"/>
      <c r="B417" s="44"/>
      <c r="C417" s="44"/>
      <c r="D417" s="44"/>
      <c r="E417" s="44"/>
      <c r="F417" s="44"/>
      <c r="G417" s="44"/>
      <c r="H417" s="44"/>
      <c r="I417" s="44"/>
      <c r="J417" s="44"/>
      <c r="K417" s="44"/>
      <c r="L417" s="44"/>
      <c r="M417" s="44"/>
      <c r="N417" s="44"/>
      <c r="O417" s="44"/>
      <c r="P417" s="44"/>
      <c r="Q417" s="44"/>
      <c r="R417" s="44"/>
      <c r="S417" s="44"/>
      <c r="T417" s="44"/>
      <c r="U417" s="44"/>
      <c r="V417" s="44"/>
      <c r="W417" s="44"/>
      <c r="X417" s="44"/>
      <c r="Y417" s="44"/>
      <c r="Z417" s="44"/>
      <c r="AA417" s="44"/>
      <c r="AB417" s="44"/>
      <c r="AC417" s="44"/>
      <c r="AD417" s="44"/>
    </row>
  </sheetData>
  <mergeCells count="197">
    <mergeCell ref="B359:AD359"/>
    <mergeCell ref="B360:AD360"/>
    <mergeCell ref="B415:AD415"/>
    <mergeCell ref="B416:AD416"/>
    <mergeCell ref="B417:AD417"/>
    <mergeCell ref="B353:AD353"/>
    <mergeCell ref="B354:AD354"/>
    <mergeCell ref="B355:AD355"/>
    <mergeCell ref="B356:AD356"/>
    <mergeCell ref="B357:AD357"/>
    <mergeCell ref="B358:AD358"/>
    <mergeCell ref="B293:AD293"/>
    <mergeCell ref="B294:AD294"/>
    <mergeCell ref="B295:AD295"/>
    <mergeCell ref="B296:AD296"/>
    <mergeCell ref="B297:AD297"/>
    <mergeCell ref="B298:AD298"/>
    <mergeCell ref="B236:AD236"/>
    <mergeCell ref="B237:AD237"/>
    <mergeCell ref="B289:AD289"/>
    <mergeCell ref="B290:AD290"/>
    <mergeCell ref="B291:AD291"/>
    <mergeCell ref="B292:AD292"/>
    <mergeCell ref="B191:AD191"/>
    <mergeCell ref="B192:AD192"/>
    <mergeCell ref="B193:AD193"/>
    <mergeCell ref="A229:A417"/>
    <mergeCell ref="B229:AD229"/>
    <mergeCell ref="B230:AD230"/>
    <mergeCell ref="B231:AD231"/>
    <mergeCell ref="B232:AD232"/>
    <mergeCell ref="B233:AD233"/>
    <mergeCell ref="B234:AD234"/>
    <mergeCell ref="B149:AD149"/>
    <mergeCell ref="B150:AD150"/>
    <mergeCell ref="B151:AD151"/>
    <mergeCell ref="B152:AD152"/>
    <mergeCell ref="B153:AD153"/>
    <mergeCell ref="B190:AD190"/>
    <mergeCell ref="B57:AD57"/>
    <mergeCell ref="B58:AD58"/>
    <mergeCell ref="B59:AD59"/>
    <mergeCell ref="B60:AD60"/>
    <mergeCell ref="A108:A228"/>
    <mergeCell ref="B108:AD108"/>
    <mergeCell ref="B109:AD109"/>
    <mergeCell ref="B110:AD110"/>
    <mergeCell ref="B111:AD111"/>
    <mergeCell ref="B112:AD112"/>
    <mergeCell ref="A1:A2"/>
    <mergeCell ref="B1:AD1"/>
    <mergeCell ref="B2:AD2"/>
    <mergeCell ref="B3:AD3"/>
    <mergeCell ref="A4:A107"/>
    <mergeCell ref="B4:AD4"/>
    <mergeCell ref="B5:AD5"/>
    <mergeCell ref="B6:AD6"/>
    <mergeCell ref="B7:AD7"/>
    <mergeCell ref="B8:AD8"/>
    <mergeCell ref="AB300:AC300"/>
    <mergeCell ref="D362:E362"/>
    <mergeCell ref="H362:I362"/>
    <mergeCell ref="L362:M362"/>
    <mergeCell ref="P362:Q362"/>
    <mergeCell ref="T362:U362"/>
    <mergeCell ref="X362:Y362"/>
    <mergeCell ref="AB362:AC362"/>
    <mergeCell ref="B351:AD351"/>
    <mergeCell ref="B352:AD352"/>
    <mergeCell ref="D300:E300"/>
    <mergeCell ref="H300:I300"/>
    <mergeCell ref="L300:M300"/>
    <mergeCell ref="P300:Q300"/>
    <mergeCell ref="T300:U300"/>
    <mergeCell ref="X300:Y300"/>
    <mergeCell ref="X195:Y195"/>
    <mergeCell ref="AB195:AC195"/>
    <mergeCell ref="D239:E239"/>
    <mergeCell ref="H239:I239"/>
    <mergeCell ref="L239:M239"/>
    <mergeCell ref="P239:Q239"/>
    <mergeCell ref="T239:U239"/>
    <mergeCell ref="X239:Y239"/>
    <mergeCell ref="AB239:AC239"/>
    <mergeCell ref="B235:AD235"/>
    <mergeCell ref="X155:Y156"/>
    <mergeCell ref="Z155:Z156"/>
    <mergeCell ref="AA155:AA156"/>
    <mergeCell ref="AB155:AC156"/>
    <mergeCell ref="AD155:AD156"/>
    <mergeCell ref="D195:E195"/>
    <mergeCell ref="H195:I195"/>
    <mergeCell ref="L195:M195"/>
    <mergeCell ref="P195:Q195"/>
    <mergeCell ref="T195:U195"/>
    <mergeCell ref="R155:R156"/>
    <mergeCell ref="S155:S156"/>
    <mergeCell ref="T155:U155"/>
    <mergeCell ref="T156:U156"/>
    <mergeCell ref="V155:V156"/>
    <mergeCell ref="W155:W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W114:W115"/>
    <mergeCell ref="X114:Y115"/>
    <mergeCell ref="Z114:Z115"/>
    <mergeCell ref="AA114:AA115"/>
    <mergeCell ref="AB114:AC115"/>
    <mergeCell ref="AD114:AD115"/>
    <mergeCell ref="P114:Q115"/>
    <mergeCell ref="R114:R115"/>
    <mergeCell ref="S114:S115"/>
    <mergeCell ref="T114:U114"/>
    <mergeCell ref="T115:U115"/>
    <mergeCell ref="V114:V115"/>
    <mergeCell ref="H114:I115"/>
    <mergeCell ref="J114:J115"/>
    <mergeCell ref="K114:K115"/>
    <mergeCell ref="L114:M115"/>
    <mergeCell ref="N114:N115"/>
    <mergeCell ref="O114:O115"/>
    <mergeCell ref="X63:Y64"/>
    <mergeCell ref="Z63:Z64"/>
    <mergeCell ref="AA63:AA64"/>
    <mergeCell ref="AB63:AC64"/>
    <mergeCell ref="AD63:AD64"/>
    <mergeCell ref="B114:B115"/>
    <mergeCell ref="C114:C115"/>
    <mergeCell ref="D114:E115"/>
    <mergeCell ref="F114:F115"/>
    <mergeCell ref="G114:G115"/>
    <mergeCell ref="R63:R64"/>
    <mergeCell ref="S63:S64"/>
    <mergeCell ref="T63:U63"/>
    <mergeCell ref="T64:U64"/>
    <mergeCell ref="V63:V64"/>
    <mergeCell ref="W63:W64"/>
    <mergeCell ref="J63:J64"/>
    <mergeCell ref="K63:K64"/>
    <mergeCell ref="L63:M64"/>
    <mergeCell ref="N63:N64"/>
    <mergeCell ref="O63:O64"/>
    <mergeCell ref="P63:Q64"/>
    <mergeCell ref="B63:B64"/>
    <mergeCell ref="C63:C64"/>
    <mergeCell ref="D63:E64"/>
    <mergeCell ref="F63:F64"/>
    <mergeCell ref="G63:G64"/>
    <mergeCell ref="H63:I64"/>
    <mergeCell ref="X12:Y12"/>
    <mergeCell ref="AB12:AC12"/>
    <mergeCell ref="D62:E62"/>
    <mergeCell ref="H62:I62"/>
    <mergeCell ref="L62:M62"/>
    <mergeCell ref="P62:Q62"/>
    <mergeCell ref="T62:U62"/>
    <mergeCell ref="X62:Y62"/>
    <mergeCell ref="AB62:AC62"/>
    <mergeCell ref="B56:AD56"/>
    <mergeCell ref="X10:Y11"/>
    <mergeCell ref="Z10:Z11"/>
    <mergeCell ref="AA10:AA11"/>
    <mergeCell ref="AB10:AC11"/>
    <mergeCell ref="AD10:AD11"/>
    <mergeCell ref="D12:E12"/>
    <mergeCell ref="H12:I12"/>
    <mergeCell ref="L12:M12"/>
    <mergeCell ref="P12:Q12"/>
    <mergeCell ref="T12:U12"/>
    <mergeCell ref="R10:R11"/>
    <mergeCell ref="S10:S11"/>
    <mergeCell ref="T10:U10"/>
    <mergeCell ref="T11:U11"/>
    <mergeCell ref="V10:V11"/>
    <mergeCell ref="W10:W11"/>
    <mergeCell ref="J10:J11"/>
    <mergeCell ref="K10:K11"/>
    <mergeCell ref="L10:M11"/>
    <mergeCell ref="N10:N11"/>
    <mergeCell ref="O10:O11"/>
    <mergeCell ref="P10:Q11"/>
    <mergeCell ref="B10:B11"/>
    <mergeCell ref="C10:C11"/>
    <mergeCell ref="D10:E11"/>
    <mergeCell ref="F10:F11"/>
    <mergeCell ref="G10:G11"/>
    <mergeCell ref="H10: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405</v>
      </c>
      <c r="B1" s="1" t="s">
        <v>2</v>
      </c>
    </row>
    <row r="2" spans="1:2" x14ac:dyDescent="0.25">
      <c r="A2" s="9"/>
      <c r="B2" s="1" t="s">
        <v>412</v>
      </c>
    </row>
    <row r="3" spans="1:2" x14ac:dyDescent="0.25">
      <c r="A3" s="9"/>
      <c r="B3" s="1" t="s">
        <v>1406</v>
      </c>
    </row>
    <row r="4" spans="1:2" ht="45" x14ac:dyDescent="0.25">
      <c r="A4" s="4" t="s">
        <v>1407</v>
      </c>
      <c r="B4" s="5" t="s">
        <v>6</v>
      </c>
    </row>
    <row r="5" spans="1:2" x14ac:dyDescent="0.25">
      <c r="A5" s="3" t="s">
        <v>1408</v>
      </c>
      <c r="B5" s="7">
        <v>13667</v>
      </c>
    </row>
    <row r="6" spans="1:2" ht="30" x14ac:dyDescent="0.25">
      <c r="A6" s="3" t="s">
        <v>1409</v>
      </c>
      <c r="B6" s="5">
        <v>97</v>
      </c>
    </row>
    <row r="7" spans="1:2" ht="30" x14ac:dyDescent="0.25">
      <c r="A7" s="3" t="s">
        <v>1410</v>
      </c>
      <c r="B7" s="5">
        <v>52</v>
      </c>
    </row>
    <row r="8" spans="1:2" ht="30" x14ac:dyDescent="0.25">
      <c r="A8" s="3" t="s">
        <v>1411</v>
      </c>
      <c r="B8" s="7">
        <v>1361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9" t="s">
        <v>1412</v>
      </c>
      <c r="B1" s="9" t="s">
        <v>1</v>
      </c>
      <c r="C1" s="9"/>
      <c r="D1" s="9"/>
    </row>
    <row r="2" spans="1:4" x14ac:dyDescent="0.25">
      <c r="A2" s="9"/>
      <c r="B2" s="1" t="s">
        <v>2</v>
      </c>
      <c r="C2" s="9" t="s">
        <v>33</v>
      </c>
      <c r="D2" s="9" t="s">
        <v>88</v>
      </c>
    </row>
    <row r="3" spans="1:4" x14ac:dyDescent="0.25">
      <c r="A3" s="9"/>
      <c r="B3" s="1" t="s">
        <v>1413</v>
      </c>
      <c r="C3" s="9"/>
      <c r="D3" s="9"/>
    </row>
    <row r="4" spans="1:4" x14ac:dyDescent="0.25">
      <c r="A4" s="9"/>
      <c r="B4" s="1" t="s">
        <v>1406</v>
      </c>
      <c r="C4" s="9"/>
      <c r="D4" s="9"/>
    </row>
    <row r="5" spans="1:4" x14ac:dyDescent="0.25">
      <c r="A5" s="9"/>
      <c r="B5" s="1" t="s">
        <v>412</v>
      </c>
      <c r="C5" s="9"/>
      <c r="D5" s="9"/>
    </row>
    <row r="6" spans="1:4" x14ac:dyDescent="0.25">
      <c r="A6" s="4" t="s">
        <v>210</v>
      </c>
      <c r="B6" s="5" t="s">
        <v>6</v>
      </c>
      <c r="C6" s="5" t="s">
        <v>6</v>
      </c>
      <c r="D6" s="5" t="s">
        <v>6</v>
      </c>
    </row>
    <row r="7" spans="1:4" ht="30" x14ac:dyDescent="0.25">
      <c r="A7" s="3" t="s">
        <v>1414</v>
      </c>
      <c r="B7" s="138">
        <v>0.5</v>
      </c>
      <c r="C7" s="5" t="s">
        <v>6</v>
      </c>
      <c r="D7" s="5" t="s">
        <v>6</v>
      </c>
    </row>
    <row r="8" spans="1:4" ht="30" x14ac:dyDescent="0.25">
      <c r="A8" s="3" t="s">
        <v>1409</v>
      </c>
      <c r="B8" s="5">
        <v>97</v>
      </c>
      <c r="C8" s="5" t="s">
        <v>6</v>
      </c>
      <c r="D8" s="5" t="s">
        <v>6</v>
      </c>
    </row>
    <row r="9" spans="1:4" x14ac:dyDescent="0.25">
      <c r="A9" s="3" t="s">
        <v>1408</v>
      </c>
      <c r="B9" s="7">
        <v>13667</v>
      </c>
      <c r="C9" s="5" t="s">
        <v>6</v>
      </c>
      <c r="D9" s="5" t="s">
        <v>6</v>
      </c>
    </row>
    <row r="10" spans="1:4" ht="30" x14ac:dyDescent="0.25">
      <c r="A10" s="3" t="s">
        <v>1411</v>
      </c>
      <c r="B10" s="7">
        <v>13615</v>
      </c>
      <c r="C10" s="5" t="s">
        <v>6</v>
      </c>
      <c r="D10" s="5" t="s">
        <v>6</v>
      </c>
    </row>
    <row r="11" spans="1:4" ht="30" x14ac:dyDescent="0.25">
      <c r="A11" s="3" t="s">
        <v>1410</v>
      </c>
      <c r="B11" s="5">
        <v>52</v>
      </c>
      <c r="C11" s="5" t="s">
        <v>6</v>
      </c>
      <c r="D11" s="5" t="s">
        <v>6</v>
      </c>
    </row>
    <row r="12" spans="1:4" x14ac:dyDescent="0.25">
      <c r="A12" s="3" t="s">
        <v>1415</v>
      </c>
      <c r="B12" s="5">
        <v>4</v>
      </c>
      <c r="C12" s="5" t="s">
        <v>6</v>
      </c>
      <c r="D12" s="5" t="s">
        <v>6</v>
      </c>
    </row>
    <row r="13" spans="1:4" ht="30" x14ac:dyDescent="0.25">
      <c r="A13" s="3" t="s">
        <v>1416</v>
      </c>
      <c r="B13" s="138">
        <v>0.86</v>
      </c>
      <c r="C13" s="5" t="s">
        <v>6</v>
      </c>
      <c r="D13" s="5" t="s">
        <v>6</v>
      </c>
    </row>
    <row r="14" spans="1:4" ht="30" x14ac:dyDescent="0.25">
      <c r="A14" s="3" t="s">
        <v>1417</v>
      </c>
      <c r="B14" s="5" t="s">
        <v>1418</v>
      </c>
      <c r="C14" s="5" t="s">
        <v>6</v>
      </c>
      <c r="D14" s="5" t="s">
        <v>6</v>
      </c>
    </row>
    <row r="15" spans="1:4" x14ac:dyDescent="0.25">
      <c r="A15" s="3" t="s">
        <v>1419</v>
      </c>
      <c r="B15" s="8">
        <v>0</v>
      </c>
      <c r="C15" s="5" t="s">
        <v>6</v>
      </c>
      <c r="D15" s="5" t="s">
        <v>6</v>
      </c>
    </row>
    <row r="16" spans="1:4" x14ac:dyDescent="0.25">
      <c r="A16" s="3" t="s">
        <v>1420</v>
      </c>
      <c r="B16" s="5" t="s">
        <v>1421</v>
      </c>
      <c r="C16" s="5" t="s">
        <v>6</v>
      </c>
      <c r="D16" s="5" t="s">
        <v>6</v>
      </c>
    </row>
    <row r="17" spans="1:4" x14ac:dyDescent="0.25">
      <c r="A17" s="3" t="s">
        <v>1422</v>
      </c>
      <c r="B17" s="5">
        <v>0</v>
      </c>
      <c r="C17" s="5">
        <v>0</v>
      </c>
      <c r="D17" s="5" t="s">
        <v>6</v>
      </c>
    </row>
    <row r="18" spans="1:4" ht="30" x14ac:dyDescent="0.25">
      <c r="A18" s="3" t="s">
        <v>1423</v>
      </c>
      <c r="B18" s="5" t="s">
        <v>1424</v>
      </c>
      <c r="C18" s="5" t="s">
        <v>6</v>
      </c>
      <c r="D18" s="5" t="s">
        <v>6</v>
      </c>
    </row>
    <row r="19" spans="1:4" ht="30" x14ac:dyDescent="0.25">
      <c r="A19" s="3" t="s">
        <v>1425</v>
      </c>
      <c r="B19" s="138">
        <v>0.2</v>
      </c>
      <c r="C19" s="5" t="s">
        <v>6</v>
      </c>
      <c r="D19" s="5" t="s">
        <v>6</v>
      </c>
    </row>
    <row r="20" spans="1:4" ht="30" x14ac:dyDescent="0.25">
      <c r="A20" s="3" t="s">
        <v>1426</v>
      </c>
      <c r="B20" s="7">
        <v>6200000</v>
      </c>
      <c r="C20" s="7">
        <v>48300000</v>
      </c>
      <c r="D20" s="7">
        <v>78200000</v>
      </c>
    </row>
    <row r="21" spans="1:4" ht="30" x14ac:dyDescent="0.25">
      <c r="A21" s="3" t="s">
        <v>1414</v>
      </c>
      <c r="B21" s="138">
        <v>0.5</v>
      </c>
      <c r="C21" s="5" t="s">
        <v>6</v>
      </c>
      <c r="D21" s="5" t="s">
        <v>6</v>
      </c>
    </row>
    <row r="22" spans="1:4" x14ac:dyDescent="0.25">
      <c r="A22" s="3" t="s">
        <v>1427</v>
      </c>
      <c r="B22" s="138">
        <v>0.04</v>
      </c>
      <c r="C22" s="5" t="s">
        <v>6</v>
      </c>
      <c r="D22" s="5" t="s">
        <v>6</v>
      </c>
    </row>
    <row r="23" spans="1:4" ht="30" x14ac:dyDescent="0.25">
      <c r="A23" s="3" t="s">
        <v>1428</v>
      </c>
      <c r="B23" s="138">
        <v>1</v>
      </c>
      <c r="C23" s="5" t="s">
        <v>6</v>
      </c>
      <c r="D23" s="5" t="s">
        <v>6</v>
      </c>
    </row>
    <row r="24" spans="1:4" ht="30" x14ac:dyDescent="0.25">
      <c r="A24" s="3" t="s">
        <v>1429</v>
      </c>
      <c r="B24" s="138">
        <v>1</v>
      </c>
      <c r="C24" s="5" t="s">
        <v>6</v>
      </c>
      <c r="D24" s="5" t="s">
        <v>6</v>
      </c>
    </row>
    <row r="25" spans="1:4" ht="30" x14ac:dyDescent="0.25">
      <c r="A25" s="3" t="s">
        <v>1430</v>
      </c>
      <c r="B25" s="138">
        <v>0.75</v>
      </c>
      <c r="C25" s="5" t="s">
        <v>6</v>
      </c>
      <c r="D25" s="5" t="s">
        <v>6</v>
      </c>
    </row>
    <row r="26" spans="1:4" ht="30" x14ac:dyDescent="0.25">
      <c r="A26" s="3" t="s">
        <v>1431</v>
      </c>
      <c r="B26" s="138">
        <v>0.06</v>
      </c>
      <c r="C26" s="5" t="s">
        <v>6</v>
      </c>
      <c r="D26" s="5" t="s">
        <v>6</v>
      </c>
    </row>
    <row r="27" spans="1:4" ht="45" x14ac:dyDescent="0.25">
      <c r="A27" s="3" t="s">
        <v>1432</v>
      </c>
      <c r="B27" s="7">
        <v>1000000</v>
      </c>
      <c r="C27" s="7">
        <v>1800000</v>
      </c>
      <c r="D27" s="7">
        <v>4200000</v>
      </c>
    </row>
    <row r="28" spans="1:4" x14ac:dyDescent="0.25">
      <c r="A28" s="3" t="s">
        <v>1433</v>
      </c>
      <c r="B28" s="5" t="s">
        <v>6</v>
      </c>
      <c r="C28" s="5" t="s">
        <v>6</v>
      </c>
      <c r="D28" s="5" t="s">
        <v>6</v>
      </c>
    </row>
    <row r="29" spans="1:4" x14ac:dyDescent="0.25">
      <c r="A29" s="4" t="s">
        <v>210</v>
      </c>
      <c r="B29" s="5" t="s">
        <v>6</v>
      </c>
      <c r="C29" s="5" t="s">
        <v>6</v>
      </c>
      <c r="D29" s="5" t="s">
        <v>6</v>
      </c>
    </row>
    <row r="30" spans="1:4" x14ac:dyDescent="0.25">
      <c r="A30" s="3" t="s">
        <v>1434</v>
      </c>
      <c r="B30" s="7">
        <v>2500000</v>
      </c>
      <c r="C30" s="5" t="s">
        <v>6</v>
      </c>
      <c r="D30" s="5" t="s">
        <v>6</v>
      </c>
    </row>
    <row r="31" spans="1:4" x14ac:dyDescent="0.25">
      <c r="A31" s="3" t="s">
        <v>1435</v>
      </c>
      <c r="B31" s="5" t="s">
        <v>6</v>
      </c>
      <c r="C31" s="5" t="s">
        <v>6</v>
      </c>
      <c r="D31" s="5" t="s">
        <v>6</v>
      </c>
    </row>
    <row r="32" spans="1:4" x14ac:dyDescent="0.25">
      <c r="A32" s="4" t="s">
        <v>210</v>
      </c>
      <c r="B32" s="5" t="s">
        <v>6</v>
      </c>
      <c r="C32" s="5" t="s">
        <v>6</v>
      </c>
      <c r="D32" s="5" t="s">
        <v>6</v>
      </c>
    </row>
    <row r="33" spans="1:4" x14ac:dyDescent="0.25">
      <c r="A33" s="3" t="s">
        <v>1434</v>
      </c>
      <c r="B33" s="7">
        <v>100000</v>
      </c>
      <c r="C33" s="5" t="s">
        <v>6</v>
      </c>
      <c r="D33" s="5" t="s">
        <v>6</v>
      </c>
    </row>
    <row r="34" spans="1:4" x14ac:dyDescent="0.25">
      <c r="A34" s="3" t="s">
        <v>1436</v>
      </c>
      <c r="B34" s="5" t="s">
        <v>6</v>
      </c>
      <c r="C34" s="5" t="s">
        <v>6</v>
      </c>
      <c r="D34" s="5" t="s">
        <v>6</v>
      </c>
    </row>
    <row r="35" spans="1:4" x14ac:dyDescent="0.25">
      <c r="A35" s="4" t="s">
        <v>210</v>
      </c>
      <c r="B35" s="5" t="s">
        <v>6</v>
      </c>
      <c r="C35" s="5" t="s">
        <v>6</v>
      </c>
      <c r="D35" s="5" t="s">
        <v>6</v>
      </c>
    </row>
    <row r="36" spans="1:4" x14ac:dyDescent="0.25">
      <c r="A36" s="3" t="s">
        <v>1422</v>
      </c>
      <c r="B36" s="5" t="s">
        <v>6</v>
      </c>
      <c r="C36" s="5" t="s">
        <v>6</v>
      </c>
      <c r="D36" s="8">
        <v>0</v>
      </c>
    </row>
  </sheetData>
  <mergeCells count="4">
    <mergeCell ref="A1:A5"/>
    <mergeCell ref="B1:D1"/>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37</v>
      </c>
      <c r="B1" s="9" t="s">
        <v>2</v>
      </c>
      <c r="C1" s="9" t="s">
        <v>33</v>
      </c>
      <c r="D1" s="9" t="s">
        <v>88</v>
      </c>
    </row>
    <row r="2" spans="1:4" x14ac:dyDescent="0.25">
      <c r="A2" s="1" t="s">
        <v>32</v>
      </c>
      <c r="B2" s="9"/>
      <c r="C2" s="9"/>
      <c r="D2" s="9"/>
    </row>
    <row r="3" spans="1:4" x14ac:dyDescent="0.25">
      <c r="A3" s="4" t="s">
        <v>307</v>
      </c>
      <c r="B3" s="5" t="s">
        <v>6</v>
      </c>
      <c r="C3" s="5" t="s">
        <v>6</v>
      </c>
      <c r="D3" s="5" t="s">
        <v>6</v>
      </c>
    </row>
    <row r="4" spans="1:4" x14ac:dyDescent="0.25">
      <c r="A4" s="3" t="s">
        <v>312</v>
      </c>
      <c r="B4" s="10">
        <v>190.6</v>
      </c>
      <c r="C4" s="10">
        <v>195.6</v>
      </c>
      <c r="D4" s="5" t="s">
        <v>6</v>
      </c>
    </row>
    <row r="5" spans="1:4" x14ac:dyDescent="0.25">
      <c r="A5" s="3" t="s">
        <v>314</v>
      </c>
      <c r="B5" s="5">
        <v>4.9000000000000004</v>
      </c>
      <c r="C5" s="5">
        <v>3.1</v>
      </c>
      <c r="D5" s="5" t="s">
        <v>6</v>
      </c>
    </row>
    <row r="6" spans="1:4" x14ac:dyDescent="0.25">
      <c r="A6" s="3" t="s">
        <v>1438</v>
      </c>
      <c r="B6" s="5">
        <v>195.5</v>
      </c>
      <c r="C6" s="5">
        <v>198.7</v>
      </c>
      <c r="D6" s="5" t="s">
        <v>6</v>
      </c>
    </row>
    <row r="7" spans="1:4" x14ac:dyDescent="0.25">
      <c r="A7" s="3" t="s">
        <v>315</v>
      </c>
      <c r="B7" s="5">
        <v>-15.8</v>
      </c>
      <c r="C7" s="5">
        <v>-19.7</v>
      </c>
      <c r="D7" s="5">
        <v>-21.3</v>
      </c>
    </row>
    <row r="8" spans="1:4" x14ac:dyDescent="0.25">
      <c r="A8" s="3" t="s">
        <v>319</v>
      </c>
      <c r="B8" s="10">
        <v>179.7</v>
      </c>
      <c r="C8" s="8">
        <v>179</v>
      </c>
      <c r="D8" s="5"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9" t="s">
        <v>1</v>
      </c>
      <c r="C1" s="9"/>
      <c r="D1" s="9"/>
    </row>
    <row r="2" spans="1:4" x14ac:dyDescent="0.25">
      <c r="A2" s="1" t="s">
        <v>32</v>
      </c>
      <c r="B2" s="1" t="s">
        <v>2</v>
      </c>
      <c r="C2" s="1" t="s">
        <v>33</v>
      </c>
      <c r="D2" s="1" t="s">
        <v>88</v>
      </c>
    </row>
    <row r="3" spans="1:4" x14ac:dyDescent="0.25">
      <c r="A3" s="4" t="s">
        <v>307</v>
      </c>
      <c r="B3" s="5" t="s">
        <v>6</v>
      </c>
      <c r="C3" s="5" t="s">
        <v>6</v>
      </c>
      <c r="D3" s="5" t="s">
        <v>6</v>
      </c>
    </row>
    <row r="4" spans="1:4" x14ac:dyDescent="0.25">
      <c r="A4" s="3" t="s">
        <v>322</v>
      </c>
      <c r="B4" s="10">
        <v>19.7</v>
      </c>
      <c r="C4" s="10">
        <v>21.3</v>
      </c>
      <c r="D4" s="5" t="s">
        <v>6</v>
      </c>
    </row>
    <row r="5" spans="1:4" x14ac:dyDescent="0.25">
      <c r="A5" s="3" t="s">
        <v>170</v>
      </c>
      <c r="B5" s="5">
        <v>2</v>
      </c>
      <c r="C5" s="5">
        <v>-0.8</v>
      </c>
      <c r="D5" s="5">
        <v>6.1</v>
      </c>
    </row>
    <row r="6" spans="1:4" x14ac:dyDescent="0.25">
      <c r="A6" s="3" t="s">
        <v>324</v>
      </c>
      <c r="B6" s="5">
        <v>-5.9</v>
      </c>
      <c r="C6" s="5">
        <v>-0.8</v>
      </c>
      <c r="D6" s="5" t="s">
        <v>6</v>
      </c>
    </row>
    <row r="7" spans="1:4" x14ac:dyDescent="0.25">
      <c r="A7" s="3" t="s">
        <v>326</v>
      </c>
      <c r="B7" s="10">
        <v>15.8</v>
      </c>
      <c r="C7" s="10">
        <v>19.7</v>
      </c>
      <c r="D7" s="10">
        <v>2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0</v>
      </c>
      <c r="B1" s="9" t="s">
        <v>2</v>
      </c>
      <c r="C1" s="9" t="s">
        <v>33</v>
      </c>
    </row>
    <row r="2" spans="1:3" x14ac:dyDescent="0.25">
      <c r="A2" s="1" t="s">
        <v>32</v>
      </c>
      <c r="B2" s="9"/>
      <c r="C2" s="9"/>
    </row>
    <row r="3" spans="1:3" ht="30" x14ac:dyDescent="0.25">
      <c r="A3" s="4" t="s">
        <v>1441</v>
      </c>
      <c r="B3" s="5" t="s">
        <v>6</v>
      </c>
      <c r="C3" s="5" t="s">
        <v>6</v>
      </c>
    </row>
    <row r="4" spans="1:3" x14ac:dyDescent="0.25">
      <c r="A4" s="3" t="s">
        <v>331</v>
      </c>
      <c r="B4" s="10">
        <v>34.200000000000003</v>
      </c>
      <c r="C4" s="10">
        <v>23.3</v>
      </c>
    </row>
    <row r="5" spans="1:3" x14ac:dyDescent="0.25">
      <c r="A5" s="3" t="s">
        <v>332</v>
      </c>
      <c r="B5" s="5">
        <v>25.3</v>
      </c>
      <c r="C5" s="5">
        <v>28.5</v>
      </c>
    </row>
    <row r="6" spans="1:3" x14ac:dyDescent="0.25">
      <c r="A6" s="3" t="s">
        <v>236</v>
      </c>
      <c r="B6" s="5">
        <v>1.2</v>
      </c>
      <c r="C6" s="5">
        <v>6.7</v>
      </c>
    </row>
    <row r="7" spans="1:3" ht="30" x14ac:dyDescent="0.25">
      <c r="A7" s="3" t="s">
        <v>333</v>
      </c>
      <c r="B7" s="5">
        <v>9.1</v>
      </c>
      <c r="C7" s="5">
        <v>8.9</v>
      </c>
    </row>
    <row r="8" spans="1:3" x14ac:dyDescent="0.25">
      <c r="A8" s="3" t="s">
        <v>334</v>
      </c>
      <c r="B8" s="5">
        <v>0</v>
      </c>
      <c r="C8" s="5">
        <v>23.9</v>
      </c>
    </row>
    <row r="9" spans="1:3" x14ac:dyDescent="0.25">
      <c r="A9" s="3" t="s">
        <v>336</v>
      </c>
      <c r="B9" s="10">
        <v>69.8</v>
      </c>
      <c r="C9" s="10">
        <v>9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1</v>
      </c>
      <c r="C1" s="9"/>
      <c r="D1" s="9"/>
    </row>
    <row r="2" spans="1:4" x14ac:dyDescent="0.25">
      <c r="A2" s="1" t="s">
        <v>32</v>
      </c>
      <c r="B2" s="1" t="s">
        <v>2</v>
      </c>
      <c r="C2" s="1" t="s">
        <v>33</v>
      </c>
      <c r="D2" s="1" t="s">
        <v>88</v>
      </c>
    </row>
    <row r="3" spans="1:4" ht="30" x14ac:dyDescent="0.25">
      <c r="A3" s="4" t="s">
        <v>114</v>
      </c>
      <c r="B3" s="5" t="s">
        <v>6</v>
      </c>
      <c r="C3" s="5" t="s">
        <v>6</v>
      </c>
      <c r="D3" s="5" t="s">
        <v>6</v>
      </c>
    </row>
    <row r="4" spans="1:4" ht="30" x14ac:dyDescent="0.25">
      <c r="A4" s="3" t="s">
        <v>126</v>
      </c>
      <c r="B4" s="10">
        <v>-5.7</v>
      </c>
      <c r="C4" s="10">
        <v>-4.2</v>
      </c>
      <c r="D4" s="8">
        <v>0</v>
      </c>
    </row>
    <row r="5" spans="1:4" ht="30" x14ac:dyDescent="0.25">
      <c r="A5" s="3" t="s">
        <v>127</v>
      </c>
      <c r="B5" s="5">
        <v>65.8</v>
      </c>
      <c r="C5" s="5">
        <v>6.4</v>
      </c>
      <c r="D5" s="5">
        <v>26.4</v>
      </c>
    </row>
    <row r="6" spans="1:4" ht="30" x14ac:dyDescent="0.25">
      <c r="A6" s="3" t="s">
        <v>128</v>
      </c>
      <c r="B6" s="5">
        <v>2.2999999999999998</v>
      </c>
      <c r="C6" s="5">
        <v>4.5999999999999996</v>
      </c>
      <c r="D6" s="5">
        <v>0.4</v>
      </c>
    </row>
    <row r="7" spans="1:4" ht="30" x14ac:dyDescent="0.25">
      <c r="A7" s="3" t="s">
        <v>129</v>
      </c>
      <c r="B7" s="5">
        <v>10.7</v>
      </c>
      <c r="C7" s="5">
        <v>0.2</v>
      </c>
      <c r="D7" s="5">
        <v>5.8</v>
      </c>
    </row>
    <row r="8" spans="1:4" ht="30" x14ac:dyDescent="0.25">
      <c r="A8" s="3" t="s">
        <v>130</v>
      </c>
      <c r="B8" s="5">
        <v>1.2</v>
      </c>
      <c r="C8" s="5">
        <v>1</v>
      </c>
      <c r="D8" s="5">
        <v>0</v>
      </c>
    </row>
    <row r="9" spans="1:4" ht="30" x14ac:dyDescent="0.25">
      <c r="A9" s="3" t="s">
        <v>131</v>
      </c>
      <c r="B9" s="10">
        <v>0.4</v>
      </c>
      <c r="C9" s="8">
        <v>0</v>
      </c>
      <c r="D9"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2</v>
      </c>
      <c r="B1" s="9" t="s">
        <v>2</v>
      </c>
      <c r="C1" s="9" t="s">
        <v>33</v>
      </c>
    </row>
    <row r="2" spans="1:3" x14ac:dyDescent="0.25">
      <c r="A2" s="1" t="s">
        <v>32</v>
      </c>
      <c r="B2" s="9"/>
      <c r="C2" s="9"/>
    </row>
    <row r="3" spans="1:3" ht="30" x14ac:dyDescent="0.25">
      <c r="A3" s="4" t="s">
        <v>1443</v>
      </c>
      <c r="B3" s="5" t="s">
        <v>6</v>
      </c>
      <c r="C3" s="5" t="s">
        <v>6</v>
      </c>
    </row>
    <row r="4" spans="1:3" x14ac:dyDescent="0.25">
      <c r="A4" s="3" t="s">
        <v>1444</v>
      </c>
      <c r="B4" s="10">
        <v>989.4</v>
      </c>
      <c r="C4" s="10">
        <v>1069.4000000000001</v>
      </c>
    </row>
    <row r="5" spans="1:3" ht="30" x14ac:dyDescent="0.25">
      <c r="A5" s="3" t="s">
        <v>1445</v>
      </c>
      <c r="B5" s="5">
        <v>-187.9</v>
      </c>
      <c r="C5" s="5">
        <v>-184.2</v>
      </c>
    </row>
    <row r="6" spans="1:3" x14ac:dyDescent="0.25">
      <c r="A6" s="3" t="s">
        <v>353</v>
      </c>
      <c r="B6" s="5">
        <v>801.5</v>
      </c>
      <c r="C6" s="5">
        <v>885.2</v>
      </c>
    </row>
    <row r="7" spans="1:3" x14ac:dyDescent="0.25">
      <c r="A7" s="3" t="s">
        <v>1446</v>
      </c>
      <c r="B7" s="5" t="s">
        <v>6</v>
      </c>
      <c r="C7" s="5" t="s">
        <v>6</v>
      </c>
    </row>
    <row r="8" spans="1:3" ht="30" x14ac:dyDescent="0.25">
      <c r="A8" s="4" t="s">
        <v>1443</v>
      </c>
      <c r="B8" s="5" t="s">
        <v>6</v>
      </c>
      <c r="C8" s="5" t="s">
        <v>6</v>
      </c>
    </row>
    <row r="9" spans="1:3" x14ac:dyDescent="0.25">
      <c r="A9" s="3" t="s">
        <v>1444</v>
      </c>
      <c r="B9" s="5">
        <v>444.3</v>
      </c>
      <c r="C9" s="5">
        <v>446.7</v>
      </c>
    </row>
    <row r="10" spans="1:3" x14ac:dyDescent="0.25">
      <c r="A10" s="3" t="s">
        <v>1447</v>
      </c>
      <c r="B10" s="5" t="s">
        <v>6</v>
      </c>
      <c r="C10" s="5" t="s">
        <v>6</v>
      </c>
    </row>
    <row r="11" spans="1:3" ht="30" x14ac:dyDescent="0.25">
      <c r="A11" s="4" t="s">
        <v>1443</v>
      </c>
      <c r="B11" s="5" t="s">
        <v>6</v>
      </c>
      <c r="C11" s="5" t="s">
        <v>6</v>
      </c>
    </row>
    <row r="12" spans="1:3" x14ac:dyDescent="0.25">
      <c r="A12" s="3" t="s">
        <v>1444</v>
      </c>
      <c r="B12" s="5">
        <v>431.6</v>
      </c>
      <c r="C12" s="5">
        <v>469.7</v>
      </c>
    </row>
    <row r="13" spans="1:3" x14ac:dyDescent="0.25">
      <c r="A13" s="3" t="s">
        <v>1448</v>
      </c>
      <c r="B13" s="5" t="s">
        <v>6</v>
      </c>
      <c r="C13" s="5" t="s">
        <v>6</v>
      </c>
    </row>
    <row r="14" spans="1:3" ht="30" x14ac:dyDescent="0.25">
      <c r="A14" s="4" t="s">
        <v>1443</v>
      </c>
      <c r="B14" s="5" t="s">
        <v>6</v>
      </c>
      <c r="C14" s="5" t="s">
        <v>6</v>
      </c>
    </row>
    <row r="15" spans="1:3" x14ac:dyDescent="0.25">
      <c r="A15" s="3" t="s">
        <v>1444</v>
      </c>
      <c r="B15" s="5">
        <v>26.2</v>
      </c>
      <c r="C15" s="5">
        <v>69.400000000000006</v>
      </c>
    </row>
    <row r="16" spans="1:3" ht="30" x14ac:dyDescent="0.25">
      <c r="A16" s="3" t="s">
        <v>1449</v>
      </c>
      <c r="B16" s="5" t="s">
        <v>6</v>
      </c>
      <c r="C16" s="5" t="s">
        <v>6</v>
      </c>
    </row>
    <row r="17" spans="1:3" ht="30" x14ac:dyDescent="0.25">
      <c r="A17" s="4" t="s">
        <v>1443</v>
      </c>
      <c r="B17" s="5" t="s">
        <v>6</v>
      </c>
      <c r="C17" s="5" t="s">
        <v>6</v>
      </c>
    </row>
    <row r="18" spans="1:3" x14ac:dyDescent="0.25">
      <c r="A18" s="3" t="s">
        <v>1444</v>
      </c>
      <c r="B18" s="5">
        <v>68.3</v>
      </c>
      <c r="C18" s="5">
        <v>51.1</v>
      </c>
    </row>
    <row r="19" spans="1:3" x14ac:dyDescent="0.25">
      <c r="A19" s="3" t="s">
        <v>1450</v>
      </c>
      <c r="B19" s="5" t="s">
        <v>6</v>
      </c>
      <c r="C19" s="5" t="s">
        <v>6</v>
      </c>
    </row>
    <row r="20" spans="1:3" ht="30" x14ac:dyDescent="0.25">
      <c r="A20" s="4" t="s">
        <v>1443</v>
      </c>
      <c r="B20" s="5" t="s">
        <v>6</v>
      </c>
      <c r="C20" s="5" t="s">
        <v>6</v>
      </c>
    </row>
    <row r="21" spans="1:3" x14ac:dyDescent="0.25">
      <c r="A21" s="3" t="s">
        <v>1444</v>
      </c>
      <c r="B21" s="8">
        <v>19</v>
      </c>
      <c r="C21" s="10">
        <v>3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51</v>
      </c>
      <c r="B1" s="1" t="s">
        <v>1</v>
      </c>
      <c r="C1" s="1"/>
    </row>
    <row r="2" spans="1:3" x14ac:dyDescent="0.25">
      <c r="A2" s="1" t="s">
        <v>32</v>
      </c>
      <c r="B2" s="1" t="s">
        <v>2</v>
      </c>
      <c r="C2" s="1" t="s">
        <v>33</v>
      </c>
    </row>
    <row r="3" spans="1:3" ht="30" x14ac:dyDescent="0.25">
      <c r="A3" s="4" t="s">
        <v>1443</v>
      </c>
      <c r="B3" s="5" t="s">
        <v>6</v>
      </c>
      <c r="C3" s="5" t="s">
        <v>6</v>
      </c>
    </row>
    <row r="4" spans="1:3" ht="30" x14ac:dyDescent="0.25">
      <c r="A4" s="3" t="s">
        <v>1452</v>
      </c>
      <c r="B4" s="10">
        <v>13.6</v>
      </c>
      <c r="C4" s="8">
        <v>9</v>
      </c>
    </row>
    <row r="5" spans="1:3" x14ac:dyDescent="0.25">
      <c r="A5" s="3" t="s">
        <v>1447</v>
      </c>
      <c r="B5" s="5" t="s">
        <v>6</v>
      </c>
      <c r="C5" s="5" t="s">
        <v>6</v>
      </c>
    </row>
    <row r="6" spans="1:3" ht="30" x14ac:dyDescent="0.25">
      <c r="A6" s="4" t="s">
        <v>1443</v>
      </c>
      <c r="B6" s="5" t="s">
        <v>6</v>
      </c>
      <c r="C6" s="5" t="s">
        <v>6</v>
      </c>
    </row>
    <row r="7" spans="1:3" ht="30" x14ac:dyDescent="0.25">
      <c r="A7" s="3" t="s">
        <v>1453</v>
      </c>
      <c r="B7" s="5" t="s">
        <v>1454</v>
      </c>
      <c r="C7" s="5" t="s">
        <v>6</v>
      </c>
    </row>
    <row r="8" spans="1:3" x14ac:dyDescent="0.25">
      <c r="A8" s="3" t="s">
        <v>1455</v>
      </c>
      <c r="B8" s="5">
        <v>47.9</v>
      </c>
      <c r="C8" s="5">
        <v>49.3</v>
      </c>
    </row>
    <row r="9" spans="1:3" x14ac:dyDescent="0.25">
      <c r="A9" s="3" t="s">
        <v>1448</v>
      </c>
      <c r="B9" s="5" t="s">
        <v>6</v>
      </c>
      <c r="C9" s="5" t="s">
        <v>6</v>
      </c>
    </row>
    <row r="10" spans="1:3" ht="30" x14ac:dyDescent="0.25">
      <c r="A10" s="4" t="s">
        <v>1443</v>
      </c>
      <c r="B10" s="5" t="s">
        <v>6</v>
      </c>
      <c r="C10" s="5" t="s">
        <v>6</v>
      </c>
    </row>
    <row r="11" spans="1:3" ht="30" x14ac:dyDescent="0.25">
      <c r="A11" s="3" t="s">
        <v>1453</v>
      </c>
      <c r="B11" s="5" t="s">
        <v>1456</v>
      </c>
      <c r="C11" s="5" t="s">
        <v>6</v>
      </c>
    </row>
    <row r="12" spans="1:3" x14ac:dyDescent="0.25">
      <c r="A12" s="3" t="s">
        <v>1455</v>
      </c>
      <c r="B12" s="10">
        <v>2.1</v>
      </c>
      <c r="C12" s="10">
        <v>3.7</v>
      </c>
    </row>
    <row r="13" spans="1:3" ht="30" x14ac:dyDescent="0.25">
      <c r="A13" s="3" t="s">
        <v>1449</v>
      </c>
      <c r="B13" s="5" t="s">
        <v>6</v>
      </c>
      <c r="C13" s="5" t="s">
        <v>6</v>
      </c>
    </row>
    <row r="14" spans="1:3" ht="30" x14ac:dyDescent="0.25">
      <c r="A14" s="4" t="s">
        <v>1443</v>
      </c>
      <c r="B14" s="5" t="s">
        <v>6</v>
      </c>
      <c r="C14" s="5" t="s">
        <v>6</v>
      </c>
    </row>
    <row r="15" spans="1:3" ht="30" x14ac:dyDescent="0.25">
      <c r="A15" s="3" t="s">
        <v>1453</v>
      </c>
      <c r="B15" s="5" t="s">
        <v>1457</v>
      </c>
      <c r="C15" s="5"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9" t="s">
        <v>1</v>
      </c>
      <c r="C1" s="9"/>
      <c r="D1" s="9"/>
    </row>
    <row r="2" spans="1:4" x14ac:dyDescent="0.25">
      <c r="A2" s="1" t="s">
        <v>32</v>
      </c>
      <c r="B2" s="1" t="s">
        <v>2</v>
      </c>
      <c r="C2" s="1" t="s">
        <v>33</v>
      </c>
      <c r="D2" s="1" t="s">
        <v>88</v>
      </c>
    </row>
    <row r="3" spans="1:4" ht="30" x14ac:dyDescent="0.25">
      <c r="A3" s="4" t="s">
        <v>339</v>
      </c>
      <c r="B3" s="5" t="s">
        <v>6</v>
      </c>
      <c r="C3" s="5" t="s">
        <v>6</v>
      </c>
      <c r="D3" s="5" t="s">
        <v>6</v>
      </c>
    </row>
    <row r="4" spans="1:4" ht="30" x14ac:dyDescent="0.25">
      <c r="A4" s="3" t="s">
        <v>1459</v>
      </c>
      <c r="B4" s="10">
        <v>49.7</v>
      </c>
      <c r="C4" s="10">
        <v>102.2</v>
      </c>
      <c r="D4" s="10">
        <v>124.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45" x14ac:dyDescent="0.25">
      <c r="A1" s="1" t="s">
        <v>1460</v>
      </c>
      <c r="B1" s="1" t="s">
        <v>1</v>
      </c>
      <c r="C1" s="1"/>
      <c r="D1" s="1"/>
    </row>
    <row r="2" spans="1:4" x14ac:dyDescent="0.25">
      <c r="A2" s="1" t="s">
        <v>32</v>
      </c>
      <c r="B2" s="1" t="s">
        <v>2</v>
      </c>
      <c r="C2" s="1" t="s">
        <v>33</v>
      </c>
      <c r="D2" s="1" t="s">
        <v>88</v>
      </c>
    </row>
    <row r="3" spans="1:4" ht="30" x14ac:dyDescent="0.25">
      <c r="A3" s="4" t="s">
        <v>1461</v>
      </c>
      <c r="B3" s="5" t="s">
        <v>6</v>
      </c>
      <c r="C3" s="5" t="s">
        <v>6</v>
      </c>
      <c r="D3" s="5" t="s">
        <v>6</v>
      </c>
    </row>
    <row r="4" spans="1:4" x14ac:dyDescent="0.25">
      <c r="A4" s="3" t="s">
        <v>1462</v>
      </c>
      <c r="B4" s="10">
        <v>649.70000000000005</v>
      </c>
      <c r="C4" s="10">
        <v>668.7</v>
      </c>
      <c r="D4" s="5" t="s">
        <v>6</v>
      </c>
    </row>
    <row r="5" spans="1:4" x14ac:dyDescent="0.25">
      <c r="A5" s="3" t="s">
        <v>42</v>
      </c>
      <c r="B5" s="5">
        <v>630</v>
      </c>
      <c r="C5" s="5">
        <v>619.20000000000005</v>
      </c>
      <c r="D5" s="5">
        <v>657.7</v>
      </c>
    </row>
    <row r="6" spans="1:4" ht="30" x14ac:dyDescent="0.25">
      <c r="A6" s="3" t="s">
        <v>1463</v>
      </c>
      <c r="B6" s="5">
        <v>-114.5</v>
      </c>
      <c r="C6" s="5">
        <v>-86.4</v>
      </c>
      <c r="D6" s="5" t="s">
        <v>6</v>
      </c>
    </row>
    <row r="7" spans="1:4" x14ac:dyDescent="0.25">
      <c r="A7" s="3" t="s">
        <v>1464</v>
      </c>
      <c r="B7" s="5">
        <v>535.20000000000005</v>
      </c>
      <c r="C7" s="5">
        <v>582.29999999999995</v>
      </c>
      <c r="D7" s="5" t="s">
        <v>6</v>
      </c>
    </row>
    <row r="8" spans="1:4" ht="30" x14ac:dyDescent="0.25">
      <c r="A8" s="3" t="s">
        <v>1465</v>
      </c>
      <c r="B8" s="7">
        <v>2796</v>
      </c>
      <c r="C8" s="11">
        <v>2811.2</v>
      </c>
      <c r="D8" s="5" t="s">
        <v>6</v>
      </c>
    </row>
    <row r="9" spans="1:4" x14ac:dyDescent="0.25">
      <c r="A9" s="3" t="s">
        <v>1466</v>
      </c>
      <c r="B9" s="5" t="s">
        <v>1467</v>
      </c>
      <c r="C9" s="5" t="s">
        <v>6</v>
      </c>
      <c r="D9" s="5" t="s">
        <v>6</v>
      </c>
    </row>
    <row r="10" spans="1:4" x14ac:dyDescent="0.25">
      <c r="A10" s="3" t="s">
        <v>1468</v>
      </c>
      <c r="B10" s="5" t="s">
        <v>6</v>
      </c>
      <c r="C10" s="5" t="s">
        <v>6</v>
      </c>
      <c r="D10" s="5" t="s">
        <v>6</v>
      </c>
    </row>
    <row r="11" spans="1:4" ht="30" x14ac:dyDescent="0.25">
      <c r="A11" s="4" t="s">
        <v>1461</v>
      </c>
      <c r="B11" s="5" t="s">
        <v>6</v>
      </c>
      <c r="C11" s="5" t="s">
        <v>6</v>
      </c>
      <c r="D11" s="5" t="s">
        <v>6</v>
      </c>
    </row>
    <row r="12" spans="1:4" x14ac:dyDescent="0.25">
      <c r="A12" s="3" t="s">
        <v>1462</v>
      </c>
      <c r="B12" s="5">
        <v>491.3</v>
      </c>
      <c r="C12" s="5">
        <v>485.6</v>
      </c>
      <c r="D12" s="5" t="s">
        <v>6</v>
      </c>
    </row>
    <row r="13" spans="1:4" ht="30" x14ac:dyDescent="0.25">
      <c r="A13" s="3" t="s">
        <v>1463</v>
      </c>
      <c r="B13" s="5">
        <v>-66</v>
      </c>
      <c r="C13" s="5">
        <v>-46.2</v>
      </c>
      <c r="D13" s="5" t="s">
        <v>6</v>
      </c>
    </row>
    <row r="14" spans="1:4" x14ac:dyDescent="0.25">
      <c r="A14" s="3" t="s">
        <v>1464</v>
      </c>
      <c r="B14" s="5">
        <v>425.3</v>
      </c>
      <c r="C14" s="5">
        <v>439.4</v>
      </c>
      <c r="D14" s="5" t="s">
        <v>6</v>
      </c>
    </row>
    <row r="15" spans="1:4" x14ac:dyDescent="0.25">
      <c r="A15" s="3" t="s">
        <v>1466</v>
      </c>
      <c r="B15" s="5" t="s">
        <v>1469</v>
      </c>
      <c r="C15" s="5" t="s">
        <v>6</v>
      </c>
      <c r="D15" s="5" t="s">
        <v>6</v>
      </c>
    </row>
    <row r="16" spans="1:4" x14ac:dyDescent="0.25">
      <c r="A16" s="3" t="s">
        <v>1470</v>
      </c>
      <c r="B16" s="5" t="s">
        <v>6</v>
      </c>
      <c r="C16" s="5" t="s">
        <v>6</v>
      </c>
      <c r="D16" s="5" t="s">
        <v>6</v>
      </c>
    </row>
    <row r="17" spans="1:4" ht="30" x14ac:dyDescent="0.25">
      <c r="A17" s="4" t="s">
        <v>1461</v>
      </c>
      <c r="B17" s="5" t="s">
        <v>6</v>
      </c>
      <c r="C17" s="5" t="s">
        <v>6</v>
      </c>
      <c r="D17" s="5" t="s">
        <v>6</v>
      </c>
    </row>
    <row r="18" spans="1:4" x14ac:dyDescent="0.25">
      <c r="A18" s="3" t="s">
        <v>1462</v>
      </c>
      <c r="B18" s="5">
        <v>158.4</v>
      </c>
      <c r="C18" s="5">
        <v>183.1</v>
      </c>
      <c r="D18" s="5" t="s">
        <v>6</v>
      </c>
    </row>
    <row r="19" spans="1:4" ht="30" x14ac:dyDescent="0.25">
      <c r="A19" s="3" t="s">
        <v>1463</v>
      </c>
      <c r="B19" s="5">
        <v>-48.5</v>
      </c>
      <c r="C19" s="5">
        <v>-40.200000000000003</v>
      </c>
      <c r="D19" s="5" t="s">
        <v>6</v>
      </c>
    </row>
    <row r="20" spans="1:4" x14ac:dyDescent="0.25">
      <c r="A20" s="3" t="s">
        <v>1464</v>
      </c>
      <c r="B20" s="5">
        <v>109.9</v>
      </c>
      <c r="C20" s="5">
        <v>142.9</v>
      </c>
      <c r="D20" s="5" t="s">
        <v>6</v>
      </c>
    </row>
    <row r="21" spans="1:4" x14ac:dyDescent="0.25">
      <c r="A21" s="3" t="s">
        <v>1466</v>
      </c>
      <c r="B21" s="5" t="s">
        <v>1471</v>
      </c>
      <c r="C21" s="5" t="s">
        <v>6</v>
      </c>
      <c r="D21" s="5" t="s">
        <v>6</v>
      </c>
    </row>
    <row r="22" spans="1:4" x14ac:dyDescent="0.25">
      <c r="A22" s="3" t="s">
        <v>1472</v>
      </c>
      <c r="B22" s="5" t="s">
        <v>6</v>
      </c>
      <c r="C22" s="5" t="s">
        <v>6</v>
      </c>
      <c r="D22" s="5" t="s">
        <v>6</v>
      </c>
    </row>
    <row r="23" spans="1:4" ht="30" x14ac:dyDescent="0.25">
      <c r="A23" s="4" t="s">
        <v>1461</v>
      </c>
      <c r="B23" s="5" t="s">
        <v>6</v>
      </c>
      <c r="C23" s="5" t="s">
        <v>6</v>
      </c>
      <c r="D23" s="5" t="s">
        <v>6</v>
      </c>
    </row>
    <row r="24" spans="1:4" ht="30" x14ac:dyDescent="0.25">
      <c r="A24" s="3" t="s">
        <v>383</v>
      </c>
      <c r="B24" s="11">
        <v>2260.8000000000002</v>
      </c>
      <c r="C24" s="11">
        <v>2228.9</v>
      </c>
      <c r="D24" s="5" t="s">
        <v>6</v>
      </c>
    </row>
    <row r="25" spans="1:4" ht="30" x14ac:dyDescent="0.25">
      <c r="A25" s="3" t="s">
        <v>1465</v>
      </c>
      <c r="B25" s="10">
        <v>2260.8000000000002</v>
      </c>
      <c r="C25" s="10">
        <v>2228.9</v>
      </c>
      <c r="D25" s="5"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9" t="s">
        <v>1</v>
      </c>
      <c r="C1" s="9"/>
      <c r="D1" s="9"/>
    </row>
    <row r="2" spans="1:4" x14ac:dyDescent="0.25">
      <c r="A2" s="1" t="s">
        <v>32</v>
      </c>
      <c r="B2" s="1" t="s">
        <v>2</v>
      </c>
      <c r="C2" s="1" t="s">
        <v>33</v>
      </c>
      <c r="D2" s="1" t="s">
        <v>88</v>
      </c>
    </row>
    <row r="3" spans="1:4" ht="30" x14ac:dyDescent="0.25">
      <c r="A3" s="4" t="s">
        <v>360</v>
      </c>
      <c r="B3" s="5" t="s">
        <v>6</v>
      </c>
      <c r="C3" s="5" t="s">
        <v>6</v>
      </c>
      <c r="D3" s="5" t="s">
        <v>6</v>
      </c>
    </row>
    <row r="4" spans="1:4" ht="30" x14ac:dyDescent="0.25">
      <c r="A4" s="3" t="s">
        <v>1474</v>
      </c>
      <c r="B4" s="10">
        <v>36.299999999999997</v>
      </c>
      <c r="C4" s="10">
        <v>38.200000000000003</v>
      </c>
      <c r="D4" s="10">
        <v>40.2000000000000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5</v>
      </c>
      <c r="B1" s="9" t="s">
        <v>2</v>
      </c>
      <c r="C1" s="9" t="s">
        <v>33</v>
      </c>
    </row>
    <row r="2" spans="1:3" x14ac:dyDescent="0.25">
      <c r="A2" s="1" t="s">
        <v>32</v>
      </c>
      <c r="B2" s="9"/>
      <c r="C2" s="9"/>
    </row>
    <row r="3" spans="1:3" ht="30" x14ac:dyDescent="0.25">
      <c r="A3" s="4" t="s">
        <v>360</v>
      </c>
      <c r="B3" s="5" t="s">
        <v>6</v>
      </c>
      <c r="C3" s="5" t="s">
        <v>6</v>
      </c>
    </row>
    <row r="4" spans="1:3" x14ac:dyDescent="0.25">
      <c r="A4" s="3">
        <v>2014</v>
      </c>
      <c r="B4" s="10">
        <v>34.6</v>
      </c>
      <c r="C4" s="5" t="s">
        <v>6</v>
      </c>
    </row>
    <row r="5" spans="1:3" x14ac:dyDescent="0.25">
      <c r="A5" s="3">
        <v>2015</v>
      </c>
      <c r="B5" s="5">
        <v>33.799999999999997</v>
      </c>
      <c r="C5" s="5" t="s">
        <v>6</v>
      </c>
    </row>
    <row r="6" spans="1:3" x14ac:dyDescent="0.25">
      <c r="A6" s="3">
        <v>2016</v>
      </c>
      <c r="B6" s="5">
        <v>33.1</v>
      </c>
      <c r="C6" s="5" t="s">
        <v>6</v>
      </c>
    </row>
    <row r="7" spans="1:3" x14ac:dyDescent="0.25">
      <c r="A7" s="3">
        <v>2017</v>
      </c>
      <c r="B7" s="5">
        <v>32.5</v>
      </c>
      <c r="C7" s="5" t="s">
        <v>6</v>
      </c>
    </row>
    <row r="8" spans="1:3" x14ac:dyDescent="0.25">
      <c r="A8" s="3">
        <v>2018</v>
      </c>
      <c r="B8" s="5">
        <v>31.3</v>
      </c>
      <c r="C8" s="5" t="s">
        <v>6</v>
      </c>
    </row>
    <row r="9" spans="1:3" x14ac:dyDescent="0.25">
      <c r="A9" s="3" t="s">
        <v>388</v>
      </c>
      <c r="B9" s="5">
        <v>369.9</v>
      </c>
      <c r="C9" s="5" t="s">
        <v>6</v>
      </c>
    </row>
    <row r="10" spans="1:3" x14ac:dyDescent="0.25">
      <c r="A10" s="3" t="s">
        <v>133</v>
      </c>
      <c r="B10" s="10">
        <v>535.20000000000005</v>
      </c>
      <c r="C10" s="10">
        <v>582.299999999999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9" t="s">
        <v>1</v>
      </c>
      <c r="C1" s="9"/>
    </row>
    <row r="2" spans="1:3" x14ac:dyDescent="0.25">
      <c r="A2" s="1" t="s">
        <v>32</v>
      </c>
      <c r="B2" s="1" t="s">
        <v>2</v>
      </c>
      <c r="C2" s="1" t="s">
        <v>33</v>
      </c>
    </row>
    <row r="3" spans="1:3" x14ac:dyDescent="0.25">
      <c r="A3" s="4" t="s">
        <v>1477</v>
      </c>
      <c r="B3" s="5" t="s">
        <v>6</v>
      </c>
      <c r="C3" s="5" t="s">
        <v>6</v>
      </c>
    </row>
    <row r="4" spans="1:3" x14ac:dyDescent="0.25">
      <c r="A4" s="3" t="s">
        <v>322</v>
      </c>
      <c r="B4" s="10">
        <v>619.20000000000005</v>
      </c>
      <c r="C4" s="10">
        <v>657.7</v>
      </c>
    </row>
    <row r="5" spans="1:3" x14ac:dyDescent="0.25">
      <c r="A5" s="3" t="s">
        <v>395</v>
      </c>
      <c r="B5" s="5">
        <v>-2.2999999999999998</v>
      </c>
      <c r="C5" s="5">
        <v>-28.6</v>
      </c>
    </row>
    <row r="6" spans="1:3" x14ac:dyDescent="0.25">
      <c r="A6" s="3" t="s">
        <v>400</v>
      </c>
      <c r="B6" s="5">
        <v>8.5</v>
      </c>
      <c r="C6" s="5">
        <v>3.9</v>
      </c>
    </row>
    <row r="7" spans="1:3" x14ac:dyDescent="0.25">
      <c r="A7" s="3" t="s">
        <v>401</v>
      </c>
      <c r="B7" s="5">
        <v>4.5999999999999996</v>
      </c>
      <c r="C7" s="5">
        <v>-13.8</v>
      </c>
    </row>
    <row r="8" spans="1:3" x14ac:dyDescent="0.25">
      <c r="A8" s="3" t="s">
        <v>326</v>
      </c>
      <c r="B8" s="5">
        <v>630</v>
      </c>
      <c r="C8" s="5">
        <v>619.20000000000005</v>
      </c>
    </row>
    <row r="9" spans="1:3" x14ac:dyDescent="0.25">
      <c r="A9" s="3" t="s">
        <v>1478</v>
      </c>
      <c r="B9" s="5" t="s">
        <v>6</v>
      </c>
      <c r="C9" s="5" t="s">
        <v>6</v>
      </c>
    </row>
    <row r="10" spans="1:3" x14ac:dyDescent="0.25">
      <c r="A10" s="4" t="s">
        <v>1477</v>
      </c>
      <c r="B10" s="5" t="s">
        <v>6</v>
      </c>
      <c r="C10" s="5" t="s">
        <v>6</v>
      </c>
    </row>
    <row r="11" spans="1:3" x14ac:dyDescent="0.25">
      <c r="A11" s="3" t="s">
        <v>322</v>
      </c>
      <c r="B11" s="5">
        <v>231</v>
      </c>
      <c r="C11" s="5">
        <v>254.8</v>
      </c>
    </row>
    <row r="12" spans="1:3" x14ac:dyDescent="0.25">
      <c r="A12" s="3" t="s">
        <v>395</v>
      </c>
      <c r="B12" s="5">
        <v>-0.1</v>
      </c>
      <c r="C12" s="5">
        <v>-23.8</v>
      </c>
    </row>
    <row r="13" spans="1:3" x14ac:dyDescent="0.25">
      <c r="A13" s="3" t="s">
        <v>326</v>
      </c>
      <c r="B13" s="5">
        <v>230.9</v>
      </c>
      <c r="C13" s="5">
        <v>231</v>
      </c>
    </row>
    <row r="14" spans="1:3" x14ac:dyDescent="0.25">
      <c r="A14" s="3" t="s">
        <v>1479</v>
      </c>
      <c r="B14" s="5" t="s">
        <v>6</v>
      </c>
      <c r="C14" s="5" t="s">
        <v>6</v>
      </c>
    </row>
    <row r="15" spans="1:3" x14ac:dyDescent="0.25">
      <c r="A15" s="4" t="s">
        <v>1477</v>
      </c>
      <c r="B15" s="5" t="s">
        <v>6</v>
      </c>
      <c r="C15" s="5" t="s">
        <v>6</v>
      </c>
    </row>
    <row r="16" spans="1:3" x14ac:dyDescent="0.25">
      <c r="A16" s="3" t="s">
        <v>322</v>
      </c>
      <c r="B16" s="5">
        <v>201.6</v>
      </c>
      <c r="C16" s="5">
        <v>198.8</v>
      </c>
    </row>
    <row r="17" spans="1:3" x14ac:dyDescent="0.25">
      <c r="A17" s="3" t="s">
        <v>395</v>
      </c>
      <c r="B17" s="5">
        <v>-2.2000000000000002</v>
      </c>
      <c r="C17" s="5">
        <v>-1.1000000000000001</v>
      </c>
    </row>
    <row r="18" spans="1:3" x14ac:dyDescent="0.25">
      <c r="A18" s="3" t="s">
        <v>400</v>
      </c>
      <c r="B18" s="5">
        <v>8.5</v>
      </c>
      <c r="C18" s="5">
        <v>3.9</v>
      </c>
    </row>
    <row r="19" spans="1:3" x14ac:dyDescent="0.25">
      <c r="A19" s="3" t="s">
        <v>326</v>
      </c>
      <c r="B19" s="5">
        <v>207.9</v>
      </c>
      <c r="C19" s="5">
        <v>201.6</v>
      </c>
    </row>
    <row r="20" spans="1:3" x14ac:dyDescent="0.25">
      <c r="A20" s="3" t="s">
        <v>1480</v>
      </c>
      <c r="B20" s="5" t="s">
        <v>6</v>
      </c>
      <c r="C20" s="5" t="s">
        <v>6</v>
      </c>
    </row>
    <row r="21" spans="1:3" x14ac:dyDescent="0.25">
      <c r="A21" s="4" t="s">
        <v>1477</v>
      </c>
      <c r="B21" s="5" t="s">
        <v>6</v>
      </c>
      <c r="C21" s="5" t="s">
        <v>6</v>
      </c>
    </row>
    <row r="22" spans="1:3" x14ac:dyDescent="0.25">
      <c r="A22" s="3" t="s">
        <v>322</v>
      </c>
      <c r="B22" s="5">
        <v>124.1</v>
      </c>
      <c r="C22" s="5">
        <v>137.9</v>
      </c>
    </row>
    <row r="23" spans="1:3" x14ac:dyDescent="0.25">
      <c r="A23" s="3" t="s">
        <v>401</v>
      </c>
      <c r="B23" s="5">
        <v>4.5999999999999996</v>
      </c>
      <c r="C23" s="5">
        <v>-13.8</v>
      </c>
    </row>
    <row r="24" spans="1:3" x14ac:dyDescent="0.25">
      <c r="A24" s="3" t="s">
        <v>326</v>
      </c>
      <c r="B24" s="5">
        <v>128.69999999999999</v>
      </c>
      <c r="C24" s="5">
        <v>124.1</v>
      </c>
    </row>
    <row r="25" spans="1:3" x14ac:dyDescent="0.25">
      <c r="A25" s="3" t="s">
        <v>1481</v>
      </c>
      <c r="B25" s="5" t="s">
        <v>6</v>
      </c>
      <c r="C25" s="5" t="s">
        <v>6</v>
      </c>
    </row>
    <row r="26" spans="1:3" x14ac:dyDescent="0.25">
      <c r="A26" s="4" t="s">
        <v>1477</v>
      </c>
      <c r="B26" s="5" t="s">
        <v>6</v>
      </c>
      <c r="C26" s="5" t="s">
        <v>6</v>
      </c>
    </row>
    <row r="27" spans="1:3" x14ac:dyDescent="0.25">
      <c r="A27" s="3" t="s">
        <v>322</v>
      </c>
      <c r="B27" s="5" t="s">
        <v>6</v>
      </c>
      <c r="C27" s="5">
        <v>66.2</v>
      </c>
    </row>
    <row r="28" spans="1:3" x14ac:dyDescent="0.25">
      <c r="A28" s="3" t="s">
        <v>395</v>
      </c>
      <c r="B28" s="5" t="s">
        <v>6</v>
      </c>
      <c r="C28" s="5">
        <v>-3.7</v>
      </c>
    </row>
    <row r="29" spans="1:3" x14ac:dyDescent="0.25">
      <c r="A29" s="3" t="s">
        <v>326</v>
      </c>
      <c r="B29" s="10">
        <v>62.5</v>
      </c>
      <c r="C29" s="10">
        <v>62.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2</v>
      </c>
      <c r="B1" s="9" t="s">
        <v>2</v>
      </c>
      <c r="C1" s="9" t="s">
        <v>33</v>
      </c>
    </row>
    <row r="2" spans="1:3" x14ac:dyDescent="0.25">
      <c r="A2" s="1" t="s">
        <v>32</v>
      </c>
      <c r="B2" s="9"/>
      <c r="C2" s="9"/>
    </row>
    <row r="3" spans="1:3" ht="30" x14ac:dyDescent="0.25">
      <c r="A3" s="4" t="s">
        <v>1483</v>
      </c>
      <c r="B3" s="5" t="s">
        <v>6</v>
      </c>
      <c r="C3" s="5" t="s">
        <v>6</v>
      </c>
    </row>
    <row r="4" spans="1:3" x14ac:dyDescent="0.25">
      <c r="A4" s="3" t="s">
        <v>1484</v>
      </c>
      <c r="B4" s="8">
        <v>102</v>
      </c>
      <c r="C4" s="10">
        <v>97.3</v>
      </c>
    </row>
    <row r="5" spans="1:3" x14ac:dyDescent="0.25">
      <c r="A5" s="3" t="s">
        <v>1485</v>
      </c>
      <c r="B5" s="5" t="s">
        <v>6</v>
      </c>
      <c r="C5" s="5" t="s">
        <v>6</v>
      </c>
    </row>
    <row r="6" spans="1:3" ht="30" x14ac:dyDescent="0.25">
      <c r="A6" s="4" t="s">
        <v>1483</v>
      </c>
      <c r="B6" s="5" t="s">
        <v>6</v>
      </c>
      <c r="C6" s="5" t="s">
        <v>6</v>
      </c>
    </row>
    <row r="7" spans="1:3" x14ac:dyDescent="0.25">
      <c r="A7" s="3" t="s">
        <v>1486</v>
      </c>
      <c r="B7" s="5">
        <v>62.2</v>
      </c>
      <c r="C7" s="5" t="s">
        <v>6</v>
      </c>
    </row>
    <row r="8" spans="1:3" x14ac:dyDescent="0.25">
      <c r="A8" s="3" t="s">
        <v>1487</v>
      </c>
      <c r="B8" s="5" t="s">
        <v>6</v>
      </c>
      <c r="C8" s="5" t="s">
        <v>6</v>
      </c>
    </row>
    <row r="9" spans="1:3" ht="30" x14ac:dyDescent="0.25">
      <c r="A9" s="4" t="s">
        <v>1483</v>
      </c>
      <c r="B9" s="5" t="s">
        <v>6</v>
      </c>
      <c r="C9" s="5" t="s">
        <v>6</v>
      </c>
    </row>
    <row r="10" spans="1:3" ht="30" x14ac:dyDescent="0.25">
      <c r="A10" s="3" t="s">
        <v>1488</v>
      </c>
      <c r="B10" s="5">
        <v>12.9</v>
      </c>
      <c r="C10" s="5">
        <v>10.7</v>
      </c>
    </row>
    <row r="11" spans="1:3" ht="30" x14ac:dyDescent="0.25">
      <c r="A11" s="3" t="s">
        <v>1489</v>
      </c>
      <c r="B11" s="5" t="s">
        <v>6</v>
      </c>
      <c r="C11" s="5" t="s">
        <v>6</v>
      </c>
    </row>
    <row r="12" spans="1:3" ht="30" x14ac:dyDescent="0.25">
      <c r="A12" s="4" t="s">
        <v>1483</v>
      </c>
      <c r="B12" s="5" t="s">
        <v>6</v>
      </c>
      <c r="C12" s="5" t="s">
        <v>6</v>
      </c>
    </row>
    <row r="13" spans="1:3" x14ac:dyDescent="0.25">
      <c r="A13" s="3" t="s">
        <v>1486</v>
      </c>
      <c r="B13" s="8">
        <v>0</v>
      </c>
      <c r="C13" s="5"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0</v>
      </c>
      <c r="B1" s="1" t="s">
        <v>2</v>
      </c>
    </row>
    <row r="2" spans="1:2" ht="30" x14ac:dyDescent="0.25">
      <c r="A2" s="4" t="s">
        <v>1483</v>
      </c>
      <c r="B2" s="5" t="s">
        <v>6</v>
      </c>
    </row>
    <row r="3" spans="1:2" ht="30" x14ac:dyDescent="0.25">
      <c r="A3" s="3" t="s">
        <v>1491</v>
      </c>
      <c r="B3" s="138">
        <v>0.2</v>
      </c>
    </row>
    <row r="4" spans="1:2" ht="30" x14ac:dyDescent="0.25">
      <c r="A4" s="3" t="s">
        <v>1492</v>
      </c>
      <c r="B4" s="5" t="s">
        <v>6</v>
      </c>
    </row>
    <row r="5" spans="1:2" ht="30" x14ac:dyDescent="0.25">
      <c r="A5" s="4" t="s">
        <v>1483</v>
      </c>
      <c r="B5" s="5" t="s">
        <v>6</v>
      </c>
    </row>
    <row r="6" spans="1:2" ht="30" x14ac:dyDescent="0.25">
      <c r="A6" s="3" t="s">
        <v>1491</v>
      </c>
      <c r="B6" s="138">
        <v>0.28899999999999998</v>
      </c>
    </row>
    <row r="7" spans="1:2" ht="30" x14ac:dyDescent="0.25">
      <c r="A7" s="3" t="s">
        <v>1493</v>
      </c>
      <c r="B7" s="5" t="s">
        <v>6</v>
      </c>
    </row>
    <row r="8" spans="1:2" ht="30" x14ac:dyDescent="0.25">
      <c r="A8" s="4" t="s">
        <v>1483</v>
      </c>
      <c r="B8" s="5" t="s">
        <v>6</v>
      </c>
    </row>
    <row r="9" spans="1:2" ht="30" x14ac:dyDescent="0.25">
      <c r="A9" s="3" t="s">
        <v>1491</v>
      </c>
      <c r="B9" s="138">
        <v>0.2</v>
      </c>
    </row>
    <row r="10" spans="1:2" ht="30" x14ac:dyDescent="0.25">
      <c r="A10" s="3" t="s">
        <v>1494</v>
      </c>
      <c r="B10" s="5" t="s">
        <v>6</v>
      </c>
    </row>
    <row r="11" spans="1:2" ht="30" x14ac:dyDescent="0.25">
      <c r="A11" s="4" t="s">
        <v>1483</v>
      </c>
      <c r="B11" s="5" t="s">
        <v>6</v>
      </c>
    </row>
    <row r="12" spans="1:2" ht="30" x14ac:dyDescent="0.25">
      <c r="A12" s="3" t="s">
        <v>1491</v>
      </c>
      <c r="B12" s="138">
        <v>0.275000000000000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9" t="s">
        <v>1</v>
      </c>
      <c r="C1" s="9"/>
      <c r="D1" s="9"/>
    </row>
    <row r="2" spans="1:4" x14ac:dyDescent="0.25">
      <c r="A2" s="1" t="s">
        <v>32</v>
      </c>
      <c r="B2" s="1" t="s">
        <v>2</v>
      </c>
      <c r="C2" s="1" t="s">
        <v>33</v>
      </c>
      <c r="D2" s="1" t="s">
        <v>88</v>
      </c>
    </row>
    <row r="3" spans="1:4" x14ac:dyDescent="0.25">
      <c r="A3" s="4" t="s">
        <v>423</v>
      </c>
      <c r="B3" s="5" t="s">
        <v>6</v>
      </c>
      <c r="C3" s="5" t="s">
        <v>6</v>
      </c>
      <c r="D3" s="5" t="s">
        <v>6</v>
      </c>
    </row>
    <row r="4" spans="1:4" x14ac:dyDescent="0.25">
      <c r="A4" s="3" t="s">
        <v>424</v>
      </c>
      <c r="B4" s="8">
        <v>657</v>
      </c>
      <c r="C4" s="10">
        <v>603.5</v>
      </c>
      <c r="D4" s="10">
        <v>565.5</v>
      </c>
    </row>
    <row r="5" spans="1:4" x14ac:dyDescent="0.25">
      <c r="A5" s="3" t="s">
        <v>425</v>
      </c>
      <c r="B5" s="5">
        <v>196.5</v>
      </c>
      <c r="C5" s="5">
        <v>131.80000000000001</v>
      </c>
      <c r="D5" s="5">
        <v>79.8</v>
      </c>
    </row>
    <row r="6" spans="1:4" x14ac:dyDescent="0.25">
      <c r="A6" s="3" t="s">
        <v>426</v>
      </c>
      <c r="B6" s="5">
        <v>52.9</v>
      </c>
      <c r="C6" s="5">
        <v>47.1</v>
      </c>
      <c r="D6" s="5">
        <v>24.5</v>
      </c>
    </row>
    <row r="7" spans="1:4" x14ac:dyDescent="0.25">
      <c r="A7" s="3" t="s">
        <v>91</v>
      </c>
      <c r="B7" s="5">
        <v>923.6</v>
      </c>
      <c r="C7" s="5">
        <v>801.9</v>
      </c>
      <c r="D7" s="5">
        <v>701.2</v>
      </c>
    </row>
    <row r="8" spans="1:4" x14ac:dyDescent="0.25">
      <c r="A8" s="3" t="s">
        <v>1496</v>
      </c>
      <c r="B8" s="5" t="s">
        <v>6</v>
      </c>
      <c r="C8" s="5" t="s">
        <v>6</v>
      </c>
      <c r="D8" s="5" t="s">
        <v>6</v>
      </c>
    </row>
    <row r="9" spans="1:4" x14ac:dyDescent="0.25">
      <c r="A9" s="4" t="s">
        <v>423</v>
      </c>
      <c r="B9" s="5" t="s">
        <v>6</v>
      </c>
      <c r="C9" s="5" t="s">
        <v>6</v>
      </c>
      <c r="D9" s="5" t="s">
        <v>6</v>
      </c>
    </row>
    <row r="10" spans="1:4" x14ac:dyDescent="0.25">
      <c r="A10" s="3" t="s">
        <v>424</v>
      </c>
      <c r="B10" s="5">
        <v>57.2</v>
      </c>
      <c r="C10" s="5">
        <v>28.5</v>
      </c>
      <c r="D10" s="5">
        <v>4.3</v>
      </c>
    </row>
    <row r="11" spans="1:4" x14ac:dyDescent="0.25">
      <c r="A11" s="3" t="s">
        <v>425</v>
      </c>
      <c r="B11" s="5">
        <v>26.3</v>
      </c>
      <c r="C11" s="5">
        <v>15.3</v>
      </c>
      <c r="D11" s="5" t="s">
        <v>57</v>
      </c>
    </row>
    <row r="12" spans="1:4" x14ac:dyDescent="0.25">
      <c r="A12" s="3" t="s">
        <v>426</v>
      </c>
      <c r="B12" s="5">
        <v>6.6</v>
      </c>
      <c r="C12" s="5">
        <v>4.5999999999999996</v>
      </c>
      <c r="D12" s="5">
        <v>0.7</v>
      </c>
    </row>
    <row r="13" spans="1:4" x14ac:dyDescent="0.25">
      <c r="A13" s="3" t="s">
        <v>91</v>
      </c>
      <c r="B13" s="10">
        <v>90.1</v>
      </c>
      <c r="C13" s="10">
        <v>48.4</v>
      </c>
      <c r="D13" s="8">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1.140625" bestFit="1" customWidth="1"/>
    <col min="3" max="3" width="30.5703125" bestFit="1" customWidth="1"/>
    <col min="4" max="4" width="34" bestFit="1" customWidth="1"/>
    <col min="5" max="6" width="36.5703125" bestFit="1" customWidth="1"/>
    <col min="7" max="7" width="23.7109375" bestFit="1" customWidth="1"/>
  </cols>
  <sheetData>
    <row r="1" spans="1:7" ht="15" customHeight="1" x14ac:dyDescent="0.25">
      <c r="A1" s="1" t="s">
        <v>132</v>
      </c>
      <c r="B1" s="9" t="s">
        <v>133</v>
      </c>
      <c r="C1" s="9" t="s">
        <v>134</v>
      </c>
      <c r="D1" s="9" t="s">
        <v>135</v>
      </c>
      <c r="E1" s="9" t="s">
        <v>136</v>
      </c>
      <c r="F1" s="9" t="s">
        <v>137</v>
      </c>
      <c r="G1" s="9" t="s">
        <v>138</v>
      </c>
    </row>
    <row r="2" spans="1:7" ht="30" x14ac:dyDescent="0.25">
      <c r="A2" s="1" t="s">
        <v>68</v>
      </c>
      <c r="B2" s="9"/>
      <c r="C2" s="9"/>
      <c r="D2" s="9"/>
      <c r="E2" s="9"/>
      <c r="F2" s="9"/>
      <c r="G2" s="9"/>
    </row>
    <row r="3" spans="1:7" x14ac:dyDescent="0.25">
      <c r="A3" s="3" t="s">
        <v>139</v>
      </c>
      <c r="B3" s="10">
        <v>1447.2</v>
      </c>
      <c r="C3" s="10">
        <v>3.5</v>
      </c>
      <c r="D3" s="10">
        <v>1577.2</v>
      </c>
      <c r="E3" s="10">
        <v>-115.7</v>
      </c>
      <c r="F3" s="10">
        <v>-17.8</v>
      </c>
      <c r="G3" s="5" t="s">
        <v>6</v>
      </c>
    </row>
    <row r="4" spans="1:7" ht="30" x14ac:dyDescent="0.25">
      <c r="A4" s="3" t="s">
        <v>140</v>
      </c>
      <c r="B4" s="5" t="s">
        <v>6</v>
      </c>
      <c r="C4" s="7">
        <v>347900000</v>
      </c>
      <c r="D4" s="5" t="s">
        <v>6</v>
      </c>
      <c r="E4" s="5" t="s">
        <v>6</v>
      </c>
      <c r="F4" s="5" t="s">
        <v>6</v>
      </c>
      <c r="G4" s="5" t="s">
        <v>6</v>
      </c>
    </row>
    <row r="5" spans="1:7" x14ac:dyDescent="0.25">
      <c r="A5" s="3" t="s">
        <v>141</v>
      </c>
      <c r="B5" s="5">
        <v>1.2</v>
      </c>
      <c r="C5" s="5" t="s">
        <v>6</v>
      </c>
      <c r="D5" s="5">
        <v>1.2</v>
      </c>
      <c r="E5" s="5" t="s">
        <v>6</v>
      </c>
      <c r="F5" s="5" t="s">
        <v>6</v>
      </c>
      <c r="G5" s="5" t="s">
        <v>6</v>
      </c>
    </row>
    <row r="6" spans="1:7" x14ac:dyDescent="0.25">
      <c r="A6" s="3" t="s">
        <v>142</v>
      </c>
      <c r="B6" s="5">
        <v>1.6</v>
      </c>
      <c r="C6" s="5" t="s">
        <v>6</v>
      </c>
      <c r="D6" s="5">
        <v>1.6</v>
      </c>
      <c r="E6" s="5" t="s">
        <v>6</v>
      </c>
      <c r="F6" s="5" t="s">
        <v>6</v>
      </c>
      <c r="G6" s="5" t="s">
        <v>6</v>
      </c>
    </row>
    <row r="7" spans="1:7" x14ac:dyDescent="0.25">
      <c r="A7" s="3" t="s">
        <v>143</v>
      </c>
      <c r="B7" s="5" t="s">
        <v>6</v>
      </c>
      <c r="C7" s="7">
        <v>300000</v>
      </c>
      <c r="D7" s="5" t="s">
        <v>6</v>
      </c>
      <c r="E7" s="5" t="s">
        <v>6</v>
      </c>
      <c r="F7" s="5" t="s">
        <v>6</v>
      </c>
      <c r="G7" s="5" t="s">
        <v>6</v>
      </c>
    </row>
    <row r="8" spans="1:7" x14ac:dyDescent="0.25">
      <c r="A8" s="3" t="s">
        <v>144</v>
      </c>
      <c r="B8" s="5">
        <v>-393.4</v>
      </c>
      <c r="C8" s="5" t="s">
        <v>6</v>
      </c>
      <c r="D8" s="5">
        <v>-393.4</v>
      </c>
      <c r="E8" s="5" t="s">
        <v>6</v>
      </c>
      <c r="F8" s="5" t="s">
        <v>6</v>
      </c>
      <c r="G8" s="5" t="s">
        <v>6</v>
      </c>
    </row>
    <row r="9" spans="1:7" x14ac:dyDescent="0.25">
      <c r="A9" s="4" t="s">
        <v>145</v>
      </c>
      <c r="B9" s="5" t="s">
        <v>6</v>
      </c>
      <c r="C9" s="5" t="s">
        <v>6</v>
      </c>
      <c r="D9" s="5" t="s">
        <v>6</v>
      </c>
      <c r="E9" s="5" t="s">
        <v>6</v>
      </c>
      <c r="F9" s="5" t="s">
        <v>6</v>
      </c>
      <c r="G9" s="5" t="s">
        <v>6</v>
      </c>
    </row>
    <row r="10" spans="1:7" x14ac:dyDescent="0.25">
      <c r="A10" s="3" t="s">
        <v>107</v>
      </c>
      <c r="B10" s="5">
        <v>88.1</v>
      </c>
      <c r="C10" s="5" t="s">
        <v>6</v>
      </c>
      <c r="D10" s="5" t="s">
        <v>6</v>
      </c>
      <c r="E10" s="5">
        <v>88.1</v>
      </c>
      <c r="F10" s="5" t="s">
        <v>6</v>
      </c>
      <c r="G10" s="5" t="s">
        <v>6</v>
      </c>
    </row>
    <row r="11" spans="1:7" x14ac:dyDescent="0.25">
      <c r="A11" s="3" t="s">
        <v>123</v>
      </c>
      <c r="B11" s="5">
        <v>-95.5</v>
      </c>
      <c r="C11" s="5" t="s">
        <v>6</v>
      </c>
      <c r="D11" s="5" t="s">
        <v>6</v>
      </c>
      <c r="E11" s="5" t="s">
        <v>6</v>
      </c>
      <c r="F11" s="5">
        <v>-95.5</v>
      </c>
      <c r="G11" s="5" t="s">
        <v>6</v>
      </c>
    </row>
    <row r="12" spans="1:7" x14ac:dyDescent="0.25">
      <c r="A12" s="3" t="s">
        <v>146</v>
      </c>
      <c r="B12" s="5">
        <v>-7.4</v>
      </c>
      <c r="C12" s="5" t="s">
        <v>6</v>
      </c>
      <c r="D12" s="5" t="s">
        <v>6</v>
      </c>
      <c r="E12" s="5" t="s">
        <v>6</v>
      </c>
      <c r="F12" s="5" t="s">
        <v>6</v>
      </c>
      <c r="G12" s="5" t="s">
        <v>6</v>
      </c>
    </row>
    <row r="13" spans="1:7" x14ac:dyDescent="0.25">
      <c r="A13" s="3" t="s">
        <v>147</v>
      </c>
      <c r="B13" s="11">
        <v>1049.2</v>
      </c>
      <c r="C13" s="5">
        <v>3.5</v>
      </c>
      <c r="D13" s="11">
        <v>1186.5999999999999</v>
      </c>
      <c r="E13" s="5">
        <v>-27.6</v>
      </c>
      <c r="F13" s="5">
        <v>-113.3</v>
      </c>
      <c r="G13" s="5" t="s">
        <v>6</v>
      </c>
    </row>
    <row r="14" spans="1:7" x14ac:dyDescent="0.25">
      <c r="A14" s="3" t="s">
        <v>148</v>
      </c>
      <c r="B14" s="5" t="s">
        <v>6</v>
      </c>
      <c r="C14" s="7">
        <v>348200000</v>
      </c>
      <c r="D14" s="5" t="s">
        <v>6</v>
      </c>
      <c r="E14" s="5" t="s">
        <v>6</v>
      </c>
      <c r="F14" s="5" t="s">
        <v>6</v>
      </c>
      <c r="G14" s="5" t="s">
        <v>6</v>
      </c>
    </row>
    <row r="15" spans="1:7" x14ac:dyDescent="0.25">
      <c r="A15" s="3" t="s">
        <v>149</v>
      </c>
      <c r="B15" s="5">
        <v>1.5</v>
      </c>
      <c r="C15" s="5" t="s">
        <v>6</v>
      </c>
      <c r="D15" s="5">
        <v>1.5</v>
      </c>
      <c r="E15" s="5" t="s">
        <v>6</v>
      </c>
      <c r="F15" s="5" t="s">
        <v>6</v>
      </c>
      <c r="G15" s="5" t="s">
        <v>6</v>
      </c>
    </row>
    <row r="16" spans="1:7" x14ac:dyDescent="0.25">
      <c r="A16" s="3" t="s">
        <v>150</v>
      </c>
      <c r="B16" s="5" t="s">
        <v>6</v>
      </c>
      <c r="C16" s="7">
        <v>500000</v>
      </c>
      <c r="D16" s="5" t="s">
        <v>6</v>
      </c>
      <c r="E16" s="5" t="s">
        <v>6</v>
      </c>
      <c r="F16" s="5" t="s">
        <v>6</v>
      </c>
      <c r="G16" s="5" t="s">
        <v>6</v>
      </c>
    </row>
    <row r="17" spans="1:7" x14ac:dyDescent="0.25">
      <c r="A17" s="3" t="s">
        <v>141</v>
      </c>
      <c r="B17" s="5">
        <v>12.2</v>
      </c>
      <c r="C17" s="5" t="s">
        <v>6</v>
      </c>
      <c r="D17" s="5">
        <v>12.2</v>
      </c>
      <c r="E17" s="5" t="s">
        <v>6</v>
      </c>
      <c r="F17" s="5" t="s">
        <v>6</v>
      </c>
      <c r="G17" s="5" t="s">
        <v>6</v>
      </c>
    </row>
    <row r="18" spans="1:7" x14ac:dyDescent="0.25">
      <c r="A18" s="3" t="s">
        <v>151</v>
      </c>
      <c r="B18" s="5" t="s">
        <v>6</v>
      </c>
      <c r="C18" s="5" t="s">
        <v>57</v>
      </c>
      <c r="D18" s="5" t="s">
        <v>6</v>
      </c>
      <c r="E18" s="5" t="s">
        <v>6</v>
      </c>
      <c r="F18" s="5" t="s">
        <v>6</v>
      </c>
      <c r="G18" s="5" t="s">
        <v>6</v>
      </c>
    </row>
    <row r="19" spans="1:7" x14ac:dyDescent="0.25">
      <c r="A19" s="3" t="s">
        <v>142</v>
      </c>
      <c r="B19" s="5">
        <v>5.4</v>
      </c>
      <c r="C19" s="5" t="s">
        <v>6</v>
      </c>
      <c r="D19" s="5">
        <v>5.4</v>
      </c>
      <c r="E19" s="5" t="s">
        <v>6</v>
      </c>
      <c r="F19" s="5" t="s">
        <v>6</v>
      </c>
      <c r="G19" s="5" t="s">
        <v>6</v>
      </c>
    </row>
    <row r="20" spans="1:7" x14ac:dyDescent="0.25">
      <c r="A20" s="3" t="s">
        <v>143</v>
      </c>
      <c r="B20" s="5" t="s">
        <v>6</v>
      </c>
      <c r="C20" s="7">
        <v>1500000</v>
      </c>
      <c r="D20" s="5" t="s">
        <v>6</v>
      </c>
      <c r="E20" s="5" t="s">
        <v>6</v>
      </c>
      <c r="F20" s="5" t="s">
        <v>6</v>
      </c>
      <c r="G20" s="5" t="s">
        <v>6</v>
      </c>
    </row>
    <row r="21" spans="1:7" x14ac:dyDescent="0.25">
      <c r="A21" s="3" t="s">
        <v>144</v>
      </c>
      <c r="B21" s="5">
        <v>-14</v>
      </c>
      <c r="C21" s="5" t="s">
        <v>6</v>
      </c>
      <c r="D21" s="5" t="s">
        <v>6</v>
      </c>
      <c r="E21" s="5">
        <v>-14</v>
      </c>
      <c r="F21" s="5" t="s">
        <v>6</v>
      </c>
      <c r="G21" s="5" t="s">
        <v>6</v>
      </c>
    </row>
    <row r="22" spans="1:7" x14ac:dyDescent="0.25">
      <c r="A22" s="4" t="s">
        <v>145</v>
      </c>
      <c r="B22" s="5" t="s">
        <v>6</v>
      </c>
      <c r="C22" s="5" t="s">
        <v>6</v>
      </c>
      <c r="D22" s="5" t="s">
        <v>6</v>
      </c>
      <c r="E22" s="5" t="s">
        <v>6</v>
      </c>
      <c r="F22" s="5" t="s">
        <v>6</v>
      </c>
      <c r="G22" s="5" t="s">
        <v>6</v>
      </c>
    </row>
    <row r="23" spans="1:7" x14ac:dyDescent="0.25">
      <c r="A23" s="3" t="s">
        <v>107</v>
      </c>
      <c r="B23" s="5">
        <v>117.7</v>
      </c>
      <c r="C23" s="5" t="s">
        <v>6</v>
      </c>
      <c r="D23" s="5" t="s">
        <v>6</v>
      </c>
      <c r="E23" s="5">
        <v>117.7</v>
      </c>
      <c r="F23" s="5" t="s">
        <v>6</v>
      </c>
      <c r="G23" s="5" t="s">
        <v>6</v>
      </c>
    </row>
    <row r="24" spans="1:7" x14ac:dyDescent="0.25">
      <c r="A24" s="3" t="s">
        <v>123</v>
      </c>
      <c r="B24" s="5">
        <v>3</v>
      </c>
      <c r="C24" s="5" t="s">
        <v>6</v>
      </c>
      <c r="D24" s="5" t="s">
        <v>6</v>
      </c>
      <c r="E24" s="5" t="s">
        <v>6</v>
      </c>
      <c r="F24" s="5">
        <v>3</v>
      </c>
      <c r="G24" s="5" t="s">
        <v>6</v>
      </c>
    </row>
    <row r="25" spans="1:7" x14ac:dyDescent="0.25">
      <c r="A25" s="3" t="s">
        <v>146</v>
      </c>
      <c r="B25" s="5">
        <v>120.7</v>
      </c>
      <c r="C25" s="5" t="s">
        <v>6</v>
      </c>
      <c r="D25" s="5" t="s">
        <v>6</v>
      </c>
      <c r="E25" s="5" t="s">
        <v>6</v>
      </c>
      <c r="F25" s="5" t="s">
        <v>6</v>
      </c>
      <c r="G25" s="5" t="s">
        <v>6</v>
      </c>
    </row>
    <row r="26" spans="1:7" x14ac:dyDescent="0.25">
      <c r="A26" s="3" t="s">
        <v>152</v>
      </c>
      <c r="B26" s="7">
        <v>1175</v>
      </c>
      <c r="C26" s="5">
        <v>3.5</v>
      </c>
      <c r="D26" s="11">
        <v>1205.7</v>
      </c>
      <c r="E26" s="5">
        <v>76.099999999999994</v>
      </c>
      <c r="F26" s="5">
        <v>-110.3</v>
      </c>
      <c r="G26" s="5" t="s">
        <v>6</v>
      </c>
    </row>
    <row r="27" spans="1:7" x14ac:dyDescent="0.25">
      <c r="A27" s="3" t="s">
        <v>153</v>
      </c>
      <c r="B27" s="7">
        <v>350238771</v>
      </c>
      <c r="C27" s="7">
        <v>350200000</v>
      </c>
      <c r="D27" s="5" t="s">
        <v>6</v>
      </c>
      <c r="E27" s="5" t="s">
        <v>6</v>
      </c>
      <c r="F27" s="5" t="s">
        <v>6</v>
      </c>
      <c r="G27" s="5" t="s">
        <v>6</v>
      </c>
    </row>
    <row r="28" spans="1:7" x14ac:dyDescent="0.25">
      <c r="A28" s="3" t="s">
        <v>149</v>
      </c>
      <c r="B28" s="5">
        <v>6</v>
      </c>
      <c r="C28" s="5" t="s">
        <v>6</v>
      </c>
      <c r="D28" s="5">
        <v>6</v>
      </c>
      <c r="E28" s="5" t="s">
        <v>6</v>
      </c>
      <c r="F28" s="5" t="s">
        <v>6</v>
      </c>
      <c r="G28" s="5" t="s">
        <v>6</v>
      </c>
    </row>
    <row r="29" spans="1:7" x14ac:dyDescent="0.25">
      <c r="A29" s="3" t="s">
        <v>150</v>
      </c>
      <c r="B29" s="7">
        <v>1570000</v>
      </c>
      <c r="C29" s="7">
        <v>1700000</v>
      </c>
      <c r="D29" s="5" t="s">
        <v>6</v>
      </c>
      <c r="E29" s="5" t="s">
        <v>6</v>
      </c>
      <c r="F29" s="5" t="s">
        <v>6</v>
      </c>
      <c r="G29" s="5" t="s">
        <v>6</v>
      </c>
    </row>
    <row r="30" spans="1:7" x14ac:dyDescent="0.25">
      <c r="A30" s="3" t="s">
        <v>154</v>
      </c>
      <c r="B30" s="5">
        <v>10.1</v>
      </c>
      <c r="C30" s="5" t="s">
        <v>6</v>
      </c>
      <c r="D30" s="5">
        <v>10.1</v>
      </c>
      <c r="E30" s="5" t="s">
        <v>6</v>
      </c>
      <c r="F30" s="5" t="s">
        <v>6</v>
      </c>
      <c r="G30" s="5" t="s">
        <v>6</v>
      </c>
    </row>
    <row r="31" spans="1:7" x14ac:dyDescent="0.25">
      <c r="A31" s="3" t="s">
        <v>141</v>
      </c>
      <c r="B31" s="5">
        <v>14.6</v>
      </c>
      <c r="C31" s="5" t="s">
        <v>6</v>
      </c>
      <c r="D31" s="5">
        <v>14.6</v>
      </c>
      <c r="E31" s="5" t="s">
        <v>6</v>
      </c>
      <c r="F31" s="5" t="s">
        <v>6</v>
      </c>
      <c r="G31" s="5" t="s">
        <v>6</v>
      </c>
    </row>
    <row r="32" spans="1:7" x14ac:dyDescent="0.25">
      <c r="A32" s="3" t="s">
        <v>142</v>
      </c>
      <c r="B32" s="5">
        <v>3.5</v>
      </c>
      <c r="C32" s="5" t="s">
        <v>6</v>
      </c>
      <c r="D32" s="5">
        <v>3.5</v>
      </c>
      <c r="E32" s="5" t="s">
        <v>6</v>
      </c>
      <c r="F32" s="5" t="s">
        <v>6</v>
      </c>
      <c r="G32" s="5" t="s">
        <v>6</v>
      </c>
    </row>
    <row r="33" spans="1:7" x14ac:dyDescent="0.25">
      <c r="A33" s="3" t="s">
        <v>143</v>
      </c>
      <c r="B33" s="5" t="s">
        <v>6</v>
      </c>
      <c r="C33" s="7">
        <v>300000</v>
      </c>
      <c r="D33" s="5" t="s">
        <v>6</v>
      </c>
      <c r="E33" s="5" t="s">
        <v>6</v>
      </c>
      <c r="F33" s="5" t="s">
        <v>6</v>
      </c>
      <c r="G33" s="5" t="s">
        <v>6</v>
      </c>
    </row>
    <row r="34" spans="1:7" x14ac:dyDescent="0.25">
      <c r="A34" s="3" t="s">
        <v>155</v>
      </c>
      <c r="B34" s="5">
        <v>-7.3</v>
      </c>
      <c r="C34" s="5" t="s">
        <v>6</v>
      </c>
      <c r="D34" s="5" t="s">
        <v>6</v>
      </c>
      <c r="E34" s="5" t="s">
        <v>6</v>
      </c>
      <c r="F34" s="5" t="s">
        <v>6</v>
      </c>
      <c r="G34" s="5">
        <v>-7.3</v>
      </c>
    </row>
    <row r="35" spans="1:7" x14ac:dyDescent="0.25">
      <c r="A35" s="3" t="s">
        <v>144</v>
      </c>
      <c r="B35" s="5">
        <v>-84.3</v>
      </c>
      <c r="C35" s="5" t="s">
        <v>6</v>
      </c>
      <c r="D35" s="5" t="s">
        <v>6</v>
      </c>
      <c r="E35" s="5">
        <v>-84.3</v>
      </c>
      <c r="F35" s="5" t="s">
        <v>6</v>
      </c>
      <c r="G35" s="5" t="s">
        <v>6</v>
      </c>
    </row>
    <row r="36" spans="1:7" x14ac:dyDescent="0.25">
      <c r="A36" s="4" t="s">
        <v>145</v>
      </c>
      <c r="B36" s="5" t="s">
        <v>6</v>
      </c>
      <c r="C36" s="5" t="s">
        <v>6</v>
      </c>
      <c r="D36" s="5" t="s">
        <v>6</v>
      </c>
      <c r="E36" s="5" t="s">
        <v>6</v>
      </c>
      <c r="F36" s="5" t="s">
        <v>6</v>
      </c>
      <c r="G36" s="5" t="s">
        <v>6</v>
      </c>
    </row>
    <row r="37" spans="1:7" x14ac:dyDescent="0.25">
      <c r="A37" s="3" t="s">
        <v>107</v>
      </c>
      <c r="B37" s="5">
        <v>233.7</v>
      </c>
      <c r="C37" s="5" t="s">
        <v>6</v>
      </c>
      <c r="D37" s="5" t="s">
        <v>6</v>
      </c>
      <c r="E37" s="5">
        <v>233.7</v>
      </c>
      <c r="F37" s="5" t="s">
        <v>6</v>
      </c>
      <c r="G37" s="5" t="s">
        <v>6</v>
      </c>
    </row>
    <row r="38" spans="1:7" x14ac:dyDescent="0.25">
      <c r="A38" s="3" t="s">
        <v>123</v>
      </c>
      <c r="B38" s="5">
        <v>164.9</v>
      </c>
      <c r="C38" s="5" t="s">
        <v>6</v>
      </c>
      <c r="D38" s="5" t="s">
        <v>6</v>
      </c>
      <c r="E38" s="5" t="s">
        <v>6</v>
      </c>
      <c r="F38" s="5">
        <v>164.9</v>
      </c>
      <c r="G38" s="5" t="s">
        <v>6</v>
      </c>
    </row>
    <row r="39" spans="1:7" x14ac:dyDescent="0.25">
      <c r="A39" s="3" t="s">
        <v>146</v>
      </c>
      <c r="B39" s="5">
        <v>398.6</v>
      </c>
      <c r="C39" s="5" t="s">
        <v>6</v>
      </c>
      <c r="D39" s="5" t="s">
        <v>6</v>
      </c>
      <c r="E39" s="5" t="s">
        <v>6</v>
      </c>
      <c r="F39" s="5" t="s">
        <v>6</v>
      </c>
      <c r="G39" s="5" t="s">
        <v>6</v>
      </c>
    </row>
    <row r="40" spans="1:7" x14ac:dyDescent="0.25">
      <c r="A40" s="3" t="s">
        <v>156</v>
      </c>
      <c r="B40" s="10">
        <v>1516.2</v>
      </c>
      <c r="C40" s="10">
        <v>3.5</v>
      </c>
      <c r="D40" s="10">
        <v>1239.9000000000001</v>
      </c>
      <c r="E40" s="10">
        <v>225.5</v>
      </c>
      <c r="F40" s="10">
        <v>54.6</v>
      </c>
      <c r="G40" s="10">
        <v>-7.3</v>
      </c>
    </row>
    <row r="41" spans="1:7" x14ac:dyDescent="0.25">
      <c r="A41" s="3" t="s">
        <v>157</v>
      </c>
      <c r="B41" s="5" t="s">
        <v>6</v>
      </c>
      <c r="C41" s="7">
        <v>352200000</v>
      </c>
      <c r="D41" s="5" t="s">
        <v>6</v>
      </c>
      <c r="E41" s="5" t="s">
        <v>6</v>
      </c>
      <c r="F41" s="5" t="s">
        <v>6</v>
      </c>
      <c r="G41" s="5"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7</v>
      </c>
      <c r="B1" s="9" t="s">
        <v>2</v>
      </c>
      <c r="C1" s="9" t="s">
        <v>33</v>
      </c>
    </row>
    <row r="2" spans="1:3" x14ac:dyDescent="0.25">
      <c r="A2" s="1" t="s">
        <v>32</v>
      </c>
      <c r="B2" s="9"/>
      <c r="C2" s="9"/>
    </row>
    <row r="3" spans="1:3" x14ac:dyDescent="0.25">
      <c r="A3" s="4" t="s">
        <v>432</v>
      </c>
      <c r="B3" s="5" t="s">
        <v>6</v>
      </c>
      <c r="C3" s="5" t="s">
        <v>6</v>
      </c>
    </row>
    <row r="4" spans="1:3" x14ac:dyDescent="0.25">
      <c r="A4" s="3" t="s">
        <v>433</v>
      </c>
      <c r="B4" s="10">
        <v>30.9</v>
      </c>
      <c r="C4" s="8">
        <v>49</v>
      </c>
    </row>
    <row r="5" spans="1:3" x14ac:dyDescent="0.25">
      <c r="A5" s="3" t="s">
        <v>434</v>
      </c>
      <c r="B5" s="5">
        <v>16</v>
      </c>
      <c r="C5" s="5">
        <v>14.6</v>
      </c>
    </row>
    <row r="6" spans="1:3" x14ac:dyDescent="0.25">
      <c r="A6" s="3" t="s">
        <v>435</v>
      </c>
      <c r="B6" s="5">
        <v>16.899999999999999</v>
      </c>
      <c r="C6" s="5">
        <v>16.899999999999999</v>
      </c>
    </row>
    <row r="7" spans="1:3" x14ac:dyDescent="0.25">
      <c r="A7" s="3" t="s">
        <v>436</v>
      </c>
      <c r="B7" s="5">
        <v>5.0999999999999996</v>
      </c>
      <c r="C7" s="5">
        <v>7.3</v>
      </c>
    </row>
    <row r="8" spans="1:3" x14ac:dyDescent="0.25">
      <c r="A8" s="3" t="s">
        <v>437</v>
      </c>
      <c r="B8" s="5">
        <v>22</v>
      </c>
      <c r="C8" s="5">
        <v>18.2</v>
      </c>
    </row>
    <row r="9" spans="1:3" x14ac:dyDescent="0.25">
      <c r="A9" s="3" t="s">
        <v>438</v>
      </c>
      <c r="B9" s="5">
        <v>5.2</v>
      </c>
      <c r="C9" s="5">
        <v>2.8</v>
      </c>
    </row>
    <row r="10" spans="1:3" x14ac:dyDescent="0.25">
      <c r="A10" s="3" t="s">
        <v>439</v>
      </c>
      <c r="B10" s="5">
        <v>19.5</v>
      </c>
      <c r="C10" s="5">
        <v>18.100000000000001</v>
      </c>
    </row>
    <row r="11" spans="1:3" x14ac:dyDescent="0.25">
      <c r="A11" s="3" t="s">
        <v>440</v>
      </c>
      <c r="B11" s="5">
        <v>9.8000000000000007</v>
      </c>
      <c r="C11" s="5">
        <v>8</v>
      </c>
    </row>
    <row r="12" spans="1:3" x14ac:dyDescent="0.25">
      <c r="A12" s="3" t="s">
        <v>441</v>
      </c>
      <c r="B12" s="5">
        <v>51.6</v>
      </c>
      <c r="C12" s="5">
        <v>71.900000000000006</v>
      </c>
    </row>
    <row r="13" spans="1:3" x14ac:dyDescent="0.25">
      <c r="A13" s="3" t="s">
        <v>49</v>
      </c>
      <c r="B13" s="5">
        <v>177</v>
      </c>
      <c r="C13" s="5">
        <v>206.8</v>
      </c>
    </row>
    <row r="14" spans="1:3" x14ac:dyDescent="0.25">
      <c r="A14" s="4" t="s">
        <v>442</v>
      </c>
      <c r="B14" s="5" t="s">
        <v>6</v>
      </c>
      <c r="C14" s="5" t="s">
        <v>6</v>
      </c>
    </row>
    <row r="15" spans="1:3" x14ac:dyDescent="0.25">
      <c r="A15" s="3" t="s">
        <v>443</v>
      </c>
      <c r="B15" s="5">
        <v>37.4</v>
      </c>
      <c r="C15" s="5">
        <v>77.7</v>
      </c>
    </row>
    <row r="16" spans="1:3" x14ac:dyDescent="0.25">
      <c r="A16" s="3" t="s">
        <v>444</v>
      </c>
      <c r="B16" s="5">
        <v>116.6</v>
      </c>
      <c r="C16" s="5">
        <v>169.1</v>
      </c>
    </row>
    <row r="17" spans="1:3" x14ac:dyDescent="0.25">
      <c r="A17" s="3" t="s">
        <v>445</v>
      </c>
      <c r="B17" s="5">
        <v>13.1</v>
      </c>
      <c r="C17" s="5">
        <v>18.600000000000001</v>
      </c>
    </row>
    <row r="18" spans="1:3" x14ac:dyDescent="0.25">
      <c r="A18" s="3" t="s">
        <v>446</v>
      </c>
      <c r="B18" s="5">
        <v>7.4</v>
      </c>
      <c r="C18" s="5">
        <v>8</v>
      </c>
    </row>
    <row r="19" spans="1:3" x14ac:dyDescent="0.25">
      <c r="A19" s="3" t="s">
        <v>447</v>
      </c>
      <c r="B19" s="5">
        <v>6</v>
      </c>
      <c r="C19" s="5">
        <v>7.8</v>
      </c>
    </row>
    <row r="20" spans="1:3" x14ac:dyDescent="0.25">
      <c r="A20" s="3" t="s">
        <v>438</v>
      </c>
      <c r="B20" s="5">
        <v>31.6</v>
      </c>
      <c r="C20" s="5">
        <v>26.3</v>
      </c>
    </row>
    <row r="21" spans="1:3" x14ac:dyDescent="0.25">
      <c r="A21" s="3" t="s">
        <v>448</v>
      </c>
      <c r="B21" s="5">
        <v>25.9</v>
      </c>
      <c r="C21" s="5">
        <v>11</v>
      </c>
    </row>
    <row r="22" spans="1:3" x14ac:dyDescent="0.25">
      <c r="A22" s="3" t="s">
        <v>449</v>
      </c>
      <c r="B22" s="5">
        <v>38.6</v>
      </c>
      <c r="C22" s="5">
        <v>32.200000000000003</v>
      </c>
    </row>
    <row r="23" spans="1:3" x14ac:dyDescent="0.25">
      <c r="A23" s="3" t="s">
        <v>441</v>
      </c>
      <c r="B23" s="5">
        <v>41.3</v>
      </c>
      <c r="C23" s="5">
        <v>31.7</v>
      </c>
    </row>
    <row r="24" spans="1:3" x14ac:dyDescent="0.25">
      <c r="A24" s="3" t="s">
        <v>54</v>
      </c>
      <c r="B24" s="10">
        <v>317.89999999999998</v>
      </c>
      <c r="C24" s="10">
        <v>382.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8</v>
      </c>
      <c r="B1" s="9" t="s">
        <v>1</v>
      </c>
      <c r="C1" s="9"/>
    </row>
    <row r="2" spans="1:3" x14ac:dyDescent="0.25">
      <c r="A2" s="1" t="s">
        <v>32</v>
      </c>
      <c r="B2" s="1" t="s">
        <v>2</v>
      </c>
      <c r="C2" s="1" t="s">
        <v>33</v>
      </c>
    </row>
    <row r="3" spans="1:3" x14ac:dyDescent="0.25">
      <c r="A3" s="4" t="s">
        <v>1499</v>
      </c>
      <c r="B3" s="5" t="s">
        <v>6</v>
      </c>
      <c r="C3" s="5" t="s">
        <v>6</v>
      </c>
    </row>
    <row r="4" spans="1:3" x14ac:dyDescent="0.25">
      <c r="A4" s="3" t="s">
        <v>463</v>
      </c>
      <c r="B4" s="10">
        <v>2951.1</v>
      </c>
      <c r="C4" s="10">
        <v>2950.2</v>
      </c>
    </row>
    <row r="5" spans="1:3" x14ac:dyDescent="0.25">
      <c r="A5" s="3" t="s">
        <v>464</v>
      </c>
      <c r="B5" s="5">
        <v>-70.900000000000006</v>
      </c>
      <c r="C5" s="5">
        <v>-45.1</v>
      </c>
    </row>
    <row r="6" spans="1:3" x14ac:dyDescent="0.25">
      <c r="A6" s="3" t="s">
        <v>467</v>
      </c>
      <c r="B6" s="11">
        <v>2880.2</v>
      </c>
      <c r="C6" s="11">
        <v>2905.1</v>
      </c>
    </row>
    <row r="7" spans="1:3" x14ac:dyDescent="0.25">
      <c r="A7" s="3" t="s">
        <v>1500</v>
      </c>
      <c r="B7" s="5" t="s">
        <v>6</v>
      </c>
      <c r="C7" s="5" t="s">
        <v>6</v>
      </c>
    </row>
    <row r="8" spans="1:3" x14ac:dyDescent="0.25">
      <c r="A8" s="4" t="s">
        <v>1499</v>
      </c>
      <c r="B8" s="5" t="s">
        <v>6</v>
      </c>
      <c r="C8" s="5" t="s">
        <v>6</v>
      </c>
    </row>
    <row r="9" spans="1:3" x14ac:dyDescent="0.25">
      <c r="A9" s="3" t="s">
        <v>1501</v>
      </c>
      <c r="B9" s="5" t="s">
        <v>1502</v>
      </c>
      <c r="C9" s="5" t="s">
        <v>6</v>
      </c>
    </row>
    <row r="10" spans="1:3" x14ac:dyDescent="0.25">
      <c r="A10" s="3" t="s">
        <v>463</v>
      </c>
      <c r="B10" s="5">
        <v>991.4</v>
      </c>
      <c r="C10" s="11">
        <v>1023.6</v>
      </c>
    </row>
    <row r="11" spans="1:3" x14ac:dyDescent="0.25">
      <c r="A11" s="3" t="s">
        <v>1503</v>
      </c>
      <c r="B11" s="138">
        <v>3.2000000000000001E-2</v>
      </c>
      <c r="C11" s="138">
        <v>3.1E-2</v>
      </c>
    </row>
    <row r="12" spans="1:3" x14ac:dyDescent="0.25">
      <c r="A12" s="3" t="s">
        <v>1504</v>
      </c>
      <c r="B12" s="5" t="s">
        <v>6</v>
      </c>
      <c r="C12" s="5" t="s">
        <v>6</v>
      </c>
    </row>
    <row r="13" spans="1:3" x14ac:dyDescent="0.25">
      <c r="A13" s="4" t="s">
        <v>1499</v>
      </c>
      <c r="B13" s="5" t="s">
        <v>6</v>
      </c>
      <c r="C13" s="5" t="s">
        <v>6</v>
      </c>
    </row>
    <row r="14" spans="1:3" x14ac:dyDescent="0.25">
      <c r="A14" s="3" t="s">
        <v>1501</v>
      </c>
      <c r="B14" s="5" t="s">
        <v>1505</v>
      </c>
      <c r="C14" s="5" t="s">
        <v>6</v>
      </c>
    </row>
    <row r="15" spans="1:3" x14ac:dyDescent="0.25">
      <c r="A15" s="3" t="s">
        <v>463</v>
      </c>
      <c r="B15" s="5">
        <v>689.4</v>
      </c>
      <c r="C15" s="5">
        <v>695.1</v>
      </c>
    </row>
    <row r="16" spans="1:3" x14ac:dyDescent="0.25">
      <c r="A16" s="3" t="s">
        <v>1503</v>
      </c>
      <c r="B16" s="138">
        <v>4.4999999999999998E-2</v>
      </c>
      <c r="C16" s="138">
        <v>4.4999999999999998E-2</v>
      </c>
    </row>
    <row r="17" spans="1:3" x14ac:dyDescent="0.25">
      <c r="A17" s="3" t="s">
        <v>1506</v>
      </c>
      <c r="B17" s="5" t="s">
        <v>6</v>
      </c>
      <c r="C17" s="5" t="s">
        <v>6</v>
      </c>
    </row>
    <row r="18" spans="1:3" x14ac:dyDescent="0.25">
      <c r="A18" s="4" t="s">
        <v>1499</v>
      </c>
      <c r="B18" s="5" t="s">
        <v>6</v>
      </c>
      <c r="C18" s="5" t="s">
        <v>6</v>
      </c>
    </row>
    <row r="19" spans="1:3" x14ac:dyDescent="0.25">
      <c r="A19" s="3" t="s">
        <v>1501</v>
      </c>
      <c r="B19" s="5" t="s">
        <v>1507</v>
      </c>
      <c r="C19" s="5" t="s">
        <v>6</v>
      </c>
    </row>
    <row r="20" spans="1:3" x14ac:dyDescent="0.25">
      <c r="A20" s="3" t="s">
        <v>463</v>
      </c>
      <c r="B20" s="5">
        <v>794.5</v>
      </c>
      <c r="C20" s="5">
        <v>794.5</v>
      </c>
    </row>
    <row r="21" spans="1:3" x14ac:dyDescent="0.25">
      <c r="A21" s="3" t="s">
        <v>1503</v>
      </c>
      <c r="B21" s="138">
        <v>0.10100000000000001</v>
      </c>
      <c r="C21" s="138">
        <v>0.10100000000000001</v>
      </c>
    </row>
    <row r="22" spans="1:3" x14ac:dyDescent="0.25">
      <c r="A22" s="3" t="s">
        <v>1508</v>
      </c>
      <c r="B22" s="5" t="s">
        <v>6</v>
      </c>
      <c r="C22" s="5" t="s">
        <v>6</v>
      </c>
    </row>
    <row r="23" spans="1:3" x14ac:dyDescent="0.25">
      <c r="A23" s="4" t="s">
        <v>1499</v>
      </c>
      <c r="B23" s="5" t="s">
        <v>6</v>
      </c>
      <c r="C23" s="5" t="s">
        <v>6</v>
      </c>
    </row>
    <row r="24" spans="1:3" x14ac:dyDescent="0.25">
      <c r="A24" s="3" t="s">
        <v>1501</v>
      </c>
      <c r="B24" s="5" t="s">
        <v>1505</v>
      </c>
      <c r="C24" s="5" t="s">
        <v>6</v>
      </c>
    </row>
    <row r="25" spans="1:3" x14ac:dyDescent="0.25">
      <c r="A25" s="3" t="s">
        <v>463</v>
      </c>
      <c r="B25" s="5">
        <v>453.1</v>
      </c>
      <c r="C25" s="5">
        <v>407.1</v>
      </c>
    </row>
    <row r="26" spans="1:3" x14ac:dyDescent="0.25">
      <c r="A26" s="3" t="s">
        <v>1503</v>
      </c>
      <c r="B26" s="138">
        <v>0.115</v>
      </c>
      <c r="C26" s="138">
        <v>0.115</v>
      </c>
    </row>
    <row r="27" spans="1:3" ht="30" x14ac:dyDescent="0.25">
      <c r="A27" s="3" t="s">
        <v>1509</v>
      </c>
      <c r="B27" s="5" t="s">
        <v>6</v>
      </c>
      <c r="C27" s="5" t="s">
        <v>6</v>
      </c>
    </row>
    <row r="28" spans="1:3" x14ac:dyDescent="0.25">
      <c r="A28" s="4" t="s">
        <v>1499</v>
      </c>
      <c r="B28" s="5" t="s">
        <v>6</v>
      </c>
      <c r="C28" s="5" t="s">
        <v>6</v>
      </c>
    </row>
    <row r="29" spans="1:3" x14ac:dyDescent="0.25">
      <c r="A29" s="3" t="s">
        <v>1501</v>
      </c>
      <c r="B29" s="5" t="s">
        <v>1510</v>
      </c>
      <c r="C29" s="5" t="s">
        <v>6</v>
      </c>
    </row>
    <row r="30" spans="1:3" x14ac:dyDescent="0.25">
      <c r="A30" s="3" t="s">
        <v>463</v>
      </c>
      <c r="B30" s="5">
        <v>22</v>
      </c>
      <c r="C30" s="5">
        <v>29</v>
      </c>
    </row>
    <row r="31" spans="1:3" x14ac:dyDescent="0.25">
      <c r="A31" s="3" t="s">
        <v>1503</v>
      </c>
      <c r="B31" s="138">
        <v>2.5000000000000001E-2</v>
      </c>
      <c r="C31" s="138">
        <v>2.5000000000000001E-2</v>
      </c>
    </row>
    <row r="32" spans="1:3" x14ac:dyDescent="0.25">
      <c r="A32" s="3" t="s">
        <v>1511</v>
      </c>
      <c r="B32" s="5" t="s">
        <v>6</v>
      </c>
      <c r="C32" s="5" t="s">
        <v>6</v>
      </c>
    </row>
    <row r="33" spans="1:3" x14ac:dyDescent="0.25">
      <c r="A33" s="4" t="s">
        <v>1499</v>
      </c>
      <c r="B33" s="5" t="s">
        <v>6</v>
      </c>
      <c r="C33" s="5" t="s">
        <v>6</v>
      </c>
    </row>
    <row r="34" spans="1:3" x14ac:dyDescent="0.25">
      <c r="A34" s="3" t="s">
        <v>463</v>
      </c>
      <c r="B34" s="10">
        <v>0.7</v>
      </c>
      <c r="C34" s="10">
        <v>0.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2</v>
      </c>
      <c r="B1" s="9" t="s">
        <v>2</v>
      </c>
      <c r="C1" s="9" t="s">
        <v>33</v>
      </c>
    </row>
    <row r="2" spans="1:3" x14ac:dyDescent="0.25">
      <c r="A2" s="1" t="s">
        <v>32</v>
      </c>
      <c r="B2" s="9"/>
      <c r="C2" s="9"/>
    </row>
    <row r="3" spans="1:3" x14ac:dyDescent="0.25">
      <c r="A3" s="3" t="s">
        <v>1504</v>
      </c>
      <c r="B3" s="5" t="s">
        <v>6</v>
      </c>
      <c r="C3" s="5" t="s">
        <v>6</v>
      </c>
    </row>
    <row r="4" spans="1:3" x14ac:dyDescent="0.25">
      <c r="A4" s="4" t="s">
        <v>1499</v>
      </c>
      <c r="B4" s="5" t="s">
        <v>6</v>
      </c>
      <c r="C4" s="5" t="s">
        <v>6</v>
      </c>
    </row>
    <row r="5" spans="1:3" x14ac:dyDescent="0.25">
      <c r="A5" s="3" t="s">
        <v>1513</v>
      </c>
      <c r="B5" s="10">
        <v>6.7</v>
      </c>
      <c r="C5" s="10">
        <v>8.1</v>
      </c>
    </row>
    <row r="6" spans="1:3" x14ac:dyDescent="0.25">
      <c r="A6" s="3" t="s">
        <v>1503</v>
      </c>
      <c r="B6" s="138">
        <v>3.7499999999999999E-2</v>
      </c>
      <c r="C6" s="5" t="s">
        <v>6</v>
      </c>
    </row>
    <row r="7" spans="1:3" x14ac:dyDescent="0.25">
      <c r="A7" s="3" t="s">
        <v>1506</v>
      </c>
      <c r="B7" s="5" t="s">
        <v>6</v>
      </c>
      <c r="C7" s="5" t="s">
        <v>6</v>
      </c>
    </row>
    <row r="8" spans="1:3" x14ac:dyDescent="0.25">
      <c r="A8" s="4" t="s">
        <v>1499</v>
      </c>
      <c r="B8" s="5" t="s">
        <v>6</v>
      </c>
      <c r="C8" s="5" t="s">
        <v>6</v>
      </c>
    </row>
    <row r="9" spans="1:3" x14ac:dyDescent="0.25">
      <c r="A9" s="3" t="s">
        <v>1503</v>
      </c>
      <c r="B9" s="138">
        <v>9.8799999999999999E-2</v>
      </c>
      <c r="C9" s="138">
        <v>9.8799999999999999E-2</v>
      </c>
    </row>
    <row r="10" spans="1:3" x14ac:dyDescent="0.25">
      <c r="A10" s="3" t="s">
        <v>1508</v>
      </c>
      <c r="B10" s="5" t="s">
        <v>6</v>
      </c>
      <c r="C10" s="5" t="s">
        <v>6</v>
      </c>
    </row>
    <row r="11" spans="1:3" x14ac:dyDescent="0.25">
      <c r="A11" s="4" t="s">
        <v>1499</v>
      </c>
      <c r="B11" s="5" t="s">
        <v>6</v>
      </c>
      <c r="C11" s="5" t="s">
        <v>6</v>
      </c>
    </row>
    <row r="12" spans="1:3" x14ac:dyDescent="0.25">
      <c r="A12" s="3" t="s">
        <v>1513</v>
      </c>
      <c r="B12" s="8">
        <v>126</v>
      </c>
      <c r="C12" s="8">
        <v>172</v>
      </c>
    </row>
    <row r="13" spans="1:3" x14ac:dyDescent="0.25">
      <c r="A13" s="3" t="s">
        <v>1503</v>
      </c>
      <c r="B13" s="138">
        <v>0.11</v>
      </c>
      <c r="C13" s="5"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3"/>
  <sheetViews>
    <sheetView showGridLines="0" workbookViewId="0"/>
  </sheetViews>
  <sheetFormatPr defaultRowHeight="15" x14ac:dyDescent="0.25"/>
  <cols>
    <col min="1" max="2" width="36.5703125" bestFit="1" customWidth="1"/>
    <col min="3" max="5" width="12.28515625" bestFit="1" customWidth="1"/>
    <col min="6" max="6" width="19.85546875" bestFit="1" customWidth="1"/>
    <col min="7" max="7" width="19.5703125" bestFit="1" customWidth="1"/>
    <col min="8" max="8" width="22.85546875" bestFit="1" customWidth="1"/>
    <col min="9" max="9" width="27" bestFit="1" customWidth="1"/>
    <col min="10" max="10" width="36.5703125" bestFit="1" customWidth="1"/>
    <col min="11" max="13" width="22.7109375" bestFit="1" customWidth="1"/>
    <col min="14" max="14" width="27.140625" bestFit="1" customWidth="1"/>
    <col min="15" max="16" width="21.85546875" bestFit="1" customWidth="1"/>
    <col min="17" max="19" width="27.140625" bestFit="1" customWidth="1"/>
    <col min="20" max="20" width="21.7109375" bestFit="1" customWidth="1"/>
    <col min="21" max="21" width="27" bestFit="1" customWidth="1"/>
    <col min="22" max="26" width="32.5703125" bestFit="1" customWidth="1"/>
    <col min="27" max="28" width="36.5703125" bestFit="1" customWidth="1"/>
    <col min="29" max="31" width="28.85546875" bestFit="1" customWidth="1"/>
    <col min="32" max="34" width="30.28515625" bestFit="1" customWidth="1"/>
    <col min="35" max="35" width="30.42578125" bestFit="1" customWidth="1"/>
    <col min="36" max="36" width="32.7109375" bestFit="1" customWidth="1"/>
    <col min="37" max="37" width="30.28515625" bestFit="1" customWidth="1"/>
    <col min="38" max="38" width="34.28515625" bestFit="1" customWidth="1"/>
    <col min="39" max="41" width="25.7109375" bestFit="1" customWidth="1"/>
  </cols>
  <sheetData>
    <row r="1" spans="1:41" ht="15" customHeight="1" x14ac:dyDescent="0.25">
      <c r="A1" s="1" t="s">
        <v>1514</v>
      </c>
      <c r="B1" s="9" t="s">
        <v>1</v>
      </c>
      <c r="C1" s="9"/>
      <c r="D1" s="9"/>
      <c r="E1" s="1"/>
      <c r="F1" s="9"/>
      <c r="G1" s="9"/>
      <c r="H1" s="9"/>
      <c r="I1" s="1" t="s">
        <v>1</v>
      </c>
      <c r="J1" s="1"/>
      <c r="K1" s="9" t="s">
        <v>1</v>
      </c>
      <c r="L1" s="9"/>
      <c r="M1" s="9"/>
      <c r="N1" s="1"/>
      <c r="O1" s="1"/>
      <c r="P1" s="1"/>
      <c r="Q1" s="1"/>
      <c r="R1" s="1"/>
      <c r="S1" s="1"/>
      <c r="T1" s="1"/>
      <c r="U1" s="9" t="s">
        <v>1</v>
      </c>
      <c r="V1" s="9"/>
      <c r="W1" s="9"/>
      <c r="X1" s="9"/>
      <c r="Y1" s="9"/>
      <c r="Z1" s="1"/>
      <c r="AA1" s="1" t="s">
        <v>1</v>
      </c>
      <c r="AB1" s="1"/>
      <c r="AC1" s="9" t="s">
        <v>1</v>
      </c>
      <c r="AD1" s="9"/>
      <c r="AE1" s="9"/>
      <c r="AF1" s="9"/>
      <c r="AG1" s="1"/>
      <c r="AH1" s="9" t="s">
        <v>1</v>
      </c>
      <c r="AI1" s="9"/>
      <c r="AJ1" s="9"/>
      <c r="AK1" s="9"/>
      <c r="AL1" s="9"/>
      <c r="AM1" s="9"/>
      <c r="AN1" s="9"/>
      <c r="AO1" s="9"/>
    </row>
    <row r="2" spans="1:41" x14ac:dyDescent="0.25">
      <c r="A2" s="1" t="s">
        <v>32</v>
      </c>
      <c r="B2" s="1" t="s">
        <v>2</v>
      </c>
      <c r="C2" s="1" t="s">
        <v>33</v>
      </c>
      <c r="D2" s="1" t="s">
        <v>88</v>
      </c>
      <c r="E2" s="1" t="s">
        <v>1517</v>
      </c>
      <c r="F2" s="1" t="s">
        <v>2</v>
      </c>
      <c r="G2" s="1" t="s">
        <v>2</v>
      </c>
      <c r="H2" s="1" t="s">
        <v>2</v>
      </c>
      <c r="I2" s="1" t="s">
        <v>33</v>
      </c>
      <c r="J2" s="1" t="s">
        <v>33</v>
      </c>
      <c r="K2" s="1" t="s">
        <v>2</v>
      </c>
      <c r="L2" s="1" t="s">
        <v>2</v>
      </c>
      <c r="M2" s="1" t="s">
        <v>2</v>
      </c>
      <c r="N2" s="1" t="s">
        <v>1525</v>
      </c>
      <c r="O2" s="1" t="s">
        <v>83</v>
      </c>
      <c r="P2" s="1" t="s">
        <v>1517</v>
      </c>
      <c r="Q2" s="1" t="s">
        <v>1528</v>
      </c>
      <c r="R2" s="1" t="s">
        <v>1529</v>
      </c>
      <c r="S2" s="1" t="s">
        <v>1530</v>
      </c>
      <c r="T2" s="1" t="s">
        <v>1517</v>
      </c>
      <c r="U2" s="1" t="s">
        <v>2</v>
      </c>
      <c r="V2" s="1" t="s">
        <v>2</v>
      </c>
      <c r="W2" s="1" t="s">
        <v>33</v>
      </c>
      <c r="X2" s="1" t="s">
        <v>2</v>
      </c>
      <c r="Y2" s="1" t="s">
        <v>2</v>
      </c>
      <c r="Z2" s="1" t="s">
        <v>2</v>
      </c>
      <c r="AA2" s="1" t="s">
        <v>2</v>
      </c>
      <c r="AB2" s="1" t="s">
        <v>2</v>
      </c>
      <c r="AC2" s="1" t="s">
        <v>2</v>
      </c>
      <c r="AD2" s="1" t="s">
        <v>33</v>
      </c>
      <c r="AE2" s="1" t="s">
        <v>88</v>
      </c>
      <c r="AF2" s="1" t="s">
        <v>2</v>
      </c>
      <c r="AG2" s="1" t="s">
        <v>1534</v>
      </c>
      <c r="AH2" s="1" t="s">
        <v>2</v>
      </c>
      <c r="AI2" s="1" t="s">
        <v>2</v>
      </c>
      <c r="AJ2" s="1" t="s">
        <v>2</v>
      </c>
      <c r="AK2" s="1" t="s">
        <v>2</v>
      </c>
      <c r="AL2" s="1" t="s">
        <v>2</v>
      </c>
      <c r="AM2" s="1" t="s">
        <v>2</v>
      </c>
      <c r="AN2" s="1" t="s">
        <v>2</v>
      </c>
      <c r="AO2" s="1" t="s">
        <v>2</v>
      </c>
    </row>
    <row r="3" spans="1:41" ht="30" x14ac:dyDescent="0.25">
      <c r="A3" s="1"/>
      <c r="B3" s="1" t="s">
        <v>1515</v>
      </c>
      <c r="C3" s="1" t="s">
        <v>1515</v>
      </c>
      <c r="D3" s="1" t="s">
        <v>1515</v>
      </c>
      <c r="E3" s="1" t="s">
        <v>1515</v>
      </c>
      <c r="F3" s="1" t="s">
        <v>1433</v>
      </c>
      <c r="G3" s="1" t="s">
        <v>1435</v>
      </c>
      <c r="H3" s="1" t="s">
        <v>1518</v>
      </c>
      <c r="I3" s="1" t="s">
        <v>1519</v>
      </c>
      <c r="J3" s="1" t="s">
        <v>1520</v>
      </c>
      <c r="K3" s="1" t="s">
        <v>1522</v>
      </c>
      <c r="L3" s="1" t="s">
        <v>1523</v>
      </c>
      <c r="M3" s="1" t="s">
        <v>1524</v>
      </c>
      <c r="N3" s="1" t="s">
        <v>1526</v>
      </c>
      <c r="O3" s="1" t="s">
        <v>1527</v>
      </c>
      <c r="P3" s="1" t="s">
        <v>1527</v>
      </c>
      <c r="Q3" s="1" t="s">
        <v>1527</v>
      </c>
      <c r="R3" s="1" t="s">
        <v>1527</v>
      </c>
      <c r="S3" s="1" t="s">
        <v>1527</v>
      </c>
      <c r="T3" s="1" t="s">
        <v>1531</v>
      </c>
      <c r="U3" s="1" t="s">
        <v>1519</v>
      </c>
      <c r="V3" s="1" t="s">
        <v>1532</v>
      </c>
      <c r="W3" s="1" t="s">
        <v>1532</v>
      </c>
      <c r="X3" s="1" t="s">
        <v>1532</v>
      </c>
      <c r="Y3" s="1" t="s">
        <v>1532</v>
      </c>
      <c r="Z3" s="1" t="s">
        <v>1532</v>
      </c>
      <c r="AA3" s="1" t="s">
        <v>1520</v>
      </c>
      <c r="AB3" s="1" t="s">
        <v>1520</v>
      </c>
      <c r="AC3" s="1" t="s">
        <v>1506</v>
      </c>
      <c r="AD3" s="1" t="s">
        <v>1506</v>
      </c>
      <c r="AE3" s="1" t="s">
        <v>1506</v>
      </c>
      <c r="AF3" s="1" t="s">
        <v>1508</v>
      </c>
      <c r="AG3" s="1" t="s">
        <v>1508</v>
      </c>
      <c r="AH3" s="1" t="s">
        <v>1508</v>
      </c>
      <c r="AI3" s="1" t="s">
        <v>1500</v>
      </c>
      <c r="AJ3" s="1" t="s">
        <v>1500</v>
      </c>
      <c r="AK3" s="1" t="s">
        <v>1504</v>
      </c>
      <c r="AL3" s="1" t="s">
        <v>1504</v>
      </c>
      <c r="AM3" s="1" t="s">
        <v>1538</v>
      </c>
      <c r="AN3" s="1" t="s">
        <v>1539</v>
      </c>
      <c r="AO3" s="1" t="s">
        <v>1540</v>
      </c>
    </row>
    <row r="4" spans="1:41" x14ac:dyDescent="0.25">
      <c r="A4" s="1"/>
      <c r="B4" s="1" t="s">
        <v>1516</v>
      </c>
      <c r="C4" s="1"/>
      <c r="D4" s="1"/>
      <c r="E4" s="1"/>
      <c r="F4" s="1"/>
      <c r="G4" s="1"/>
      <c r="H4" s="1" t="s">
        <v>1515</v>
      </c>
      <c r="I4" s="1" t="s">
        <v>1515</v>
      </c>
      <c r="J4" s="1" t="s">
        <v>1521</v>
      </c>
      <c r="K4" s="1"/>
      <c r="L4" s="1"/>
      <c r="M4" s="1"/>
      <c r="N4" s="1" t="s">
        <v>1515</v>
      </c>
      <c r="O4" s="1" t="s">
        <v>1515</v>
      </c>
      <c r="P4" s="1" t="s">
        <v>1515</v>
      </c>
      <c r="Q4" s="1" t="s">
        <v>1526</v>
      </c>
      <c r="R4" s="1" t="s">
        <v>1526</v>
      </c>
      <c r="S4" s="1" t="s">
        <v>1526</v>
      </c>
      <c r="T4" s="1" t="s">
        <v>1515</v>
      </c>
      <c r="U4" s="1"/>
      <c r="V4" s="1"/>
      <c r="W4" s="1" t="s">
        <v>1515</v>
      </c>
      <c r="X4" s="1" t="s">
        <v>1433</v>
      </c>
      <c r="Y4" s="1" t="s">
        <v>1435</v>
      </c>
      <c r="Z4" s="1" t="s">
        <v>1533</v>
      </c>
      <c r="AA4" s="1" t="s">
        <v>1515</v>
      </c>
      <c r="AB4" s="1" t="s">
        <v>1521</v>
      </c>
      <c r="AC4" s="1"/>
      <c r="AD4" s="1" t="s">
        <v>1515</v>
      </c>
      <c r="AE4" s="1" t="s">
        <v>1515</v>
      </c>
      <c r="AF4" s="1" t="s">
        <v>1515</v>
      </c>
      <c r="AG4" s="1" t="s">
        <v>1515</v>
      </c>
      <c r="AH4" s="1" t="s">
        <v>1535</v>
      </c>
      <c r="AI4" s="1"/>
      <c r="AJ4" s="1" t="s">
        <v>1536</v>
      </c>
      <c r="AK4" s="1"/>
      <c r="AL4" s="1" t="s">
        <v>1537</v>
      </c>
      <c r="AM4" s="1"/>
      <c r="AN4" s="1"/>
      <c r="AO4" s="1"/>
    </row>
    <row r="5" spans="1:41" x14ac:dyDescent="0.25">
      <c r="A5" s="1"/>
      <c r="B5" s="1"/>
      <c r="C5" s="1"/>
      <c r="D5" s="1"/>
      <c r="E5" s="1"/>
      <c r="F5" s="1"/>
      <c r="G5" s="1"/>
      <c r="H5" s="1"/>
      <c r="I5" s="1"/>
      <c r="J5" s="1"/>
      <c r="K5" s="1"/>
      <c r="L5" s="1"/>
      <c r="M5" s="1"/>
      <c r="N5" s="1"/>
      <c r="O5" s="1"/>
      <c r="P5" s="1"/>
      <c r="Q5" s="1" t="s">
        <v>1515</v>
      </c>
      <c r="R5" s="1" t="s">
        <v>1515</v>
      </c>
      <c r="S5" s="1" t="s">
        <v>1515</v>
      </c>
      <c r="T5" s="1"/>
      <c r="U5" s="1"/>
      <c r="V5" s="1"/>
      <c r="W5" s="1"/>
      <c r="X5" s="1"/>
      <c r="Y5" s="1"/>
      <c r="Z5" s="1"/>
      <c r="AA5" s="1"/>
      <c r="AB5" s="1"/>
      <c r="AC5" s="1"/>
      <c r="AD5" s="1"/>
      <c r="AE5" s="1"/>
      <c r="AF5" s="1"/>
      <c r="AG5" s="1"/>
      <c r="AH5" s="1"/>
      <c r="AI5" s="1"/>
      <c r="AJ5" s="1"/>
      <c r="AK5" s="1"/>
      <c r="AL5" s="1"/>
      <c r="AM5" s="1"/>
      <c r="AN5" s="1"/>
      <c r="AO5" s="1"/>
    </row>
    <row r="6" spans="1:41" x14ac:dyDescent="0.25">
      <c r="A6" s="4" t="s">
        <v>154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row>
    <row r="7" spans="1:41" x14ac:dyDescent="0.25">
      <c r="A7" s="3" t="s">
        <v>1542</v>
      </c>
      <c r="B7" s="5" t="s">
        <v>6</v>
      </c>
      <c r="C7" s="10">
        <v>92.9</v>
      </c>
      <c r="D7" s="5" t="s">
        <v>6</v>
      </c>
      <c r="E7" s="5" t="s">
        <v>6</v>
      </c>
      <c r="F7" s="5" t="s">
        <v>6</v>
      </c>
      <c r="G7" s="5" t="s">
        <v>6</v>
      </c>
      <c r="H7" s="5" t="s">
        <v>6</v>
      </c>
      <c r="I7" s="5" t="s">
        <v>6</v>
      </c>
      <c r="J7" s="5" t="s">
        <v>6</v>
      </c>
      <c r="K7" s="5" t="s">
        <v>6</v>
      </c>
      <c r="L7" s="5" t="s">
        <v>6</v>
      </c>
      <c r="M7" s="5" t="s">
        <v>6</v>
      </c>
      <c r="N7" s="5" t="s">
        <v>6</v>
      </c>
      <c r="O7" s="5" t="s">
        <v>6</v>
      </c>
      <c r="P7" s="8">
        <v>1030</v>
      </c>
      <c r="Q7" s="5" t="s">
        <v>6</v>
      </c>
      <c r="R7" s="5" t="s">
        <v>6</v>
      </c>
      <c r="S7" s="5" t="s">
        <v>6</v>
      </c>
      <c r="T7" s="8">
        <v>705</v>
      </c>
      <c r="U7" s="5" t="s">
        <v>6</v>
      </c>
      <c r="V7" s="5" t="s">
        <v>6</v>
      </c>
      <c r="W7" s="5" t="s">
        <v>6</v>
      </c>
      <c r="X7" s="5" t="s">
        <v>6</v>
      </c>
      <c r="Y7" s="5" t="s">
        <v>6</v>
      </c>
      <c r="Z7" s="5" t="s">
        <v>6</v>
      </c>
      <c r="AA7" s="8">
        <v>1600</v>
      </c>
      <c r="AB7" s="139">
        <v>200</v>
      </c>
      <c r="AC7" s="5" t="s">
        <v>6</v>
      </c>
      <c r="AD7" s="5" t="s">
        <v>6</v>
      </c>
      <c r="AE7" s="5" t="s">
        <v>6</v>
      </c>
      <c r="AF7" s="5" t="s">
        <v>6</v>
      </c>
      <c r="AG7" s="8">
        <v>685</v>
      </c>
      <c r="AH7" s="5" t="s">
        <v>6</v>
      </c>
      <c r="AI7" s="5" t="s">
        <v>6</v>
      </c>
      <c r="AJ7" s="5" t="s">
        <v>6</v>
      </c>
      <c r="AK7" s="5" t="s">
        <v>6</v>
      </c>
      <c r="AL7" s="5" t="s">
        <v>6</v>
      </c>
      <c r="AM7" s="5" t="s">
        <v>6</v>
      </c>
      <c r="AN7" s="5" t="s">
        <v>6</v>
      </c>
      <c r="AO7" s="5" t="s">
        <v>6</v>
      </c>
    </row>
    <row r="8" spans="1:41" x14ac:dyDescent="0.25">
      <c r="A8" s="3" t="s">
        <v>1543</v>
      </c>
      <c r="B8" s="5" t="s">
        <v>6</v>
      </c>
      <c r="C8" s="5" t="s">
        <v>6</v>
      </c>
      <c r="D8" s="5" t="s">
        <v>6</v>
      </c>
      <c r="E8" s="5">
        <v>130</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row>
    <row r="9" spans="1:41" ht="30" x14ac:dyDescent="0.25">
      <c r="A9" s="3" t="s">
        <v>1544</v>
      </c>
      <c r="B9" s="5" t="s">
        <v>6</v>
      </c>
      <c r="C9" s="5" t="s">
        <v>6</v>
      </c>
      <c r="D9" s="5" t="s">
        <v>6</v>
      </c>
      <c r="E9" s="5" t="s">
        <v>6</v>
      </c>
      <c r="F9" s="5" t="s">
        <v>6</v>
      </c>
      <c r="G9" s="5" t="s">
        <v>6</v>
      </c>
      <c r="H9" s="5" t="s">
        <v>6</v>
      </c>
      <c r="I9" s="5" t="s">
        <v>6</v>
      </c>
      <c r="J9" s="5" t="s">
        <v>6</v>
      </c>
      <c r="K9" s="5" t="s">
        <v>6</v>
      </c>
      <c r="L9" s="5" t="s">
        <v>6</v>
      </c>
      <c r="M9" s="5" t="s">
        <v>6</v>
      </c>
      <c r="N9" s="5">
        <v>12.9</v>
      </c>
      <c r="O9" s="5">
        <v>6.4</v>
      </c>
      <c r="P9" s="5" t="s">
        <v>6</v>
      </c>
      <c r="Q9" s="5">
        <v>32.200000000000003</v>
      </c>
      <c r="R9" s="5">
        <v>25.8</v>
      </c>
      <c r="S9" s="5">
        <v>19.3</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row>
    <row r="10" spans="1:41" ht="30" x14ac:dyDescent="0.25">
      <c r="A10" s="3" t="s">
        <v>1545</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138">
        <v>2.5000000000000001E-3</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row>
    <row r="11" spans="1:41" ht="30" x14ac:dyDescent="0.25">
      <c r="A11" s="3" t="s">
        <v>1546</v>
      </c>
      <c r="B11" s="5" t="s">
        <v>6</v>
      </c>
      <c r="C11" s="5" t="s">
        <v>6</v>
      </c>
      <c r="D11" s="5" t="s">
        <v>6</v>
      </c>
      <c r="E11" s="5" t="s">
        <v>6</v>
      </c>
      <c r="F11" s="5" t="s">
        <v>6</v>
      </c>
      <c r="G11" s="5" t="s">
        <v>6</v>
      </c>
      <c r="H11" s="5">
        <v>0</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row>
    <row r="12" spans="1:41" ht="30" x14ac:dyDescent="0.25">
      <c r="A12" s="3" t="s">
        <v>1547</v>
      </c>
      <c r="B12" s="5" t="s">
        <v>6</v>
      </c>
      <c r="C12" s="5" t="s">
        <v>6</v>
      </c>
      <c r="D12" s="5" t="s">
        <v>6</v>
      </c>
      <c r="E12" s="5" t="s">
        <v>6</v>
      </c>
      <c r="F12" s="5" t="s">
        <v>6</v>
      </c>
      <c r="G12" s="5" t="s">
        <v>6</v>
      </c>
      <c r="H12" s="5">
        <v>75</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row>
    <row r="13" spans="1:41" ht="30" x14ac:dyDescent="0.25">
      <c r="A13" s="3" t="s">
        <v>1548</v>
      </c>
      <c r="B13" s="5" t="s">
        <v>6</v>
      </c>
      <c r="C13" s="5" t="s">
        <v>6</v>
      </c>
      <c r="D13" s="5" t="s">
        <v>6</v>
      </c>
      <c r="E13" s="5" t="s">
        <v>6</v>
      </c>
      <c r="F13" s="5" t="s">
        <v>6</v>
      </c>
      <c r="G13" s="5" t="s">
        <v>6</v>
      </c>
      <c r="H13" s="5">
        <v>0</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row>
    <row r="14" spans="1:41" x14ac:dyDescent="0.25">
      <c r="A14" s="3" t="s">
        <v>1549</v>
      </c>
      <c r="B14" s="5">
        <v>13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row>
    <row r="15" spans="1:41" ht="255" x14ac:dyDescent="0.25">
      <c r="A15" s="3" t="s">
        <v>1550</v>
      </c>
      <c r="B15" s="5" t="s">
        <v>1551</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row>
    <row r="16" spans="1:41" x14ac:dyDescent="0.25">
      <c r="A16" s="3" t="s">
        <v>1552</v>
      </c>
      <c r="B16" s="138">
        <v>0.5</v>
      </c>
      <c r="C16" s="5" t="s">
        <v>6</v>
      </c>
      <c r="D16" s="5" t="s">
        <v>6</v>
      </c>
      <c r="E16" s="5" t="s">
        <v>6</v>
      </c>
      <c r="F16" s="138">
        <v>0.25</v>
      </c>
      <c r="G16" s="138">
        <v>0</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row>
    <row r="17" spans="1:41" ht="409.5" x14ac:dyDescent="0.25">
      <c r="A17" s="3" t="s">
        <v>1553</v>
      </c>
      <c r="B17" s="5" t="s">
        <v>1554</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row>
    <row r="18" spans="1:41" ht="30" x14ac:dyDescent="0.25">
      <c r="A18" s="3" t="s">
        <v>1555</v>
      </c>
      <c r="B18" s="5" t="s">
        <v>155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row>
    <row r="19" spans="1:41" x14ac:dyDescent="0.25">
      <c r="A19" s="3" t="s">
        <v>155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138">
        <v>5.0000000000000001E-3</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row>
    <row r="20" spans="1:41" ht="30" x14ac:dyDescent="0.25">
      <c r="A20" s="3" t="s">
        <v>1558</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138">
        <v>2.2499999999999999E-2</v>
      </c>
      <c r="W20" s="5" t="s">
        <v>6</v>
      </c>
      <c r="X20" s="5" t="s">
        <v>6</v>
      </c>
      <c r="Y20" s="5" t="s">
        <v>6</v>
      </c>
      <c r="Z20" s="5" t="s">
        <v>6</v>
      </c>
      <c r="AA20" s="5" t="s">
        <v>6</v>
      </c>
      <c r="AB20" s="5" t="s">
        <v>6</v>
      </c>
      <c r="AC20" s="5" t="s">
        <v>6</v>
      </c>
      <c r="AD20" s="5" t="s">
        <v>6</v>
      </c>
      <c r="AE20" s="5" t="s">
        <v>6</v>
      </c>
      <c r="AF20" s="5" t="s">
        <v>6</v>
      </c>
      <c r="AG20" s="5" t="s">
        <v>6</v>
      </c>
      <c r="AH20" s="5" t="s">
        <v>6</v>
      </c>
      <c r="AI20" s="138">
        <v>1.2500000000000001E-2</v>
      </c>
      <c r="AJ20" s="5" t="s">
        <v>6</v>
      </c>
      <c r="AK20" s="138">
        <v>1.7500000000000002E-2</v>
      </c>
      <c r="AL20" s="5" t="s">
        <v>6</v>
      </c>
      <c r="AM20" s="5" t="s">
        <v>6</v>
      </c>
      <c r="AN20" s="5" t="s">
        <v>6</v>
      </c>
      <c r="AO20" s="5" t="s">
        <v>6</v>
      </c>
    </row>
    <row r="21" spans="1:41" ht="30" x14ac:dyDescent="0.25">
      <c r="A21" s="3" t="s">
        <v>1559</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138">
        <v>3.2500000000000001E-2</v>
      </c>
      <c r="W21" s="5" t="s">
        <v>6</v>
      </c>
      <c r="X21" s="5" t="s">
        <v>6</v>
      </c>
      <c r="Y21" s="5" t="s">
        <v>6</v>
      </c>
      <c r="Z21" s="5" t="s">
        <v>6</v>
      </c>
      <c r="AA21" s="5" t="s">
        <v>6</v>
      </c>
      <c r="AB21" s="5" t="s">
        <v>6</v>
      </c>
      <c r="AC21" s="5" t="s">
        <v>6</v>
      </c>
      <c r="AD21" s="5" t="s">
        <v>6</v>
      </c>
      <c r="AE21" s="5" t="s">
        <v>6</v>
      </c>
      <c r="AF21" s="5" t="s">
        <v>6</v>
      </c>
      <c r="AG21" s="5" t="s">
        <v>6</v>
      </c>
      <c r="AH21" s="5" t="s">
        <v>6</v>
      </c>
      <c r="AI21" s="138">
        <v>2.2499999999999999E-2</v>
      </c>
      <c r="AJ21" s="5" t="s">
        <v>6</v>
      </c>
      <c r="AK21" s="138">
        <v>2.75E-2</v>
      </c>
      <c r="AL21" s="5" t="s">
        <v>6</v>
      </c>
      <c r="AM21" s="5" t="s">
        <v>6</v>
      </c>
      <c r="AN21" s="5" t="s">
        <v>6</v>
      </c>
      <c r="AO21" s="5" t="s">
        <v>6</v>
      </c>
    </row>
    <row r="22" spans="1:41" x14ac:dyDescent="0.25">
      <c r="A22" s="3" t="s">
        <v>1503</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138">
        <v>9.8799999999999999E-2</v>
      </c>
      <c r="AD22" s="138">
        <v>9.8799999999999999E-2</v>
      </c>
      <c r="AE22" s="5" t="s">
        <v>6</v>
      </c>
      <c r="AF22" s="138">
        <v>0.11</v>
      </c>
      <c r="AG22" s="5" t="s">
        <v>6</v>
      </c>
      <c r="AH22" s="5" t="s">
        <v>6</v>
      </c>
      <c r="AI22" s="138">
        <v>2.5000000000000001E-2</v>
      </c>
      <c r="AJ22" s="5" t="s">
        <v>6</v>
      </c>
      <c r="AK22" s="138">
        <v>3.7499999999999999E-2</v>
      </c>
      <c r="AL22" s="5" t="s">
        <v>6</v>
      </c>
      <c r="AM22" s="5" t="s">
        <v>6</v>
      </c>
      <c r="AN22" s="5" t="s">
        <v>6</v>
      </c>
      <c r="AO22" s="5" t="s">
        <v>6</v>
      </c>
    </row>
    <row r="23" spans="1:41" x14ac:dyDescent="0.25">
      <c r="A23" s="3" t="s">
        <v>1560</v>
      </c>
      <c r="B23" s="138">
        <v>0.01</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row>
    <row r="24" spans="1:41" ht="30" x14ac:dyDescent="0.25">
      <c r="A24" s="3" t="s">
        <v>1561</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138">
        <v>0.01</v>
      </c>
      <c r="AK24" s="5" t="s">
        <v>6</v>
      </c>
      <c r="AL24" s="138">
        <v>0.02</v>
      </c>
      <c r="AM24" s="5" t="s">
        <v>6</v>
      </c>
      <c r="AN24" s="5" t="s">
        <v>6</v>
      </c>
      <c r="AO24" s="5" t="s">
        <v>6</v>
      </c>
    </row>
    <row r="25" spans="1:41" ht="30" x14ac:dyDescent="0.25">
      <c r="A25" s="3" t="s">
        <v>1562</v>
      </c>
      <c r="B25" s="5">
        <v>10</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row>
    <row r="26" spans="1:41" ht="30" x14ac:dyDescent="0.25">
      <c r="A26" s="3" t="s">
        <v>1563</v>
      </c>
      <c r="B26" s="138">
        <v>0.2</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138">
        <v>0.65</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row>
    <row r="27" spans="1:41" x14ac:dyDescent="0.25">
      <c r="A27" s="3" t="s">
        <v>1564</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138">
        <v>3.2500000000000001E-2</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row>
    <row r="28" spans="1:41" ht="30" x14ac:dyDescent="0.25">
      <c r="A28" s="3" t="s">
        <v>1565</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138">
        <v>7.4999999999999997E-3</v>
      </c>
      <c r="Y28" s="138">
        <v>5.0000000000000001E-3</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row>
    <row r="29" spans="1:41" x14ac:dyDescent="0.25">
      <c r="A29" s="3" t="s">
        <v>1566</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v>1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row>
    <row r="30" spans="1:41" x14ac:dyDescent="0.25">
      <c r="A30" s="3" t="s">
        <v>1567</v>
      </c>
      <c r="B30" s="5">
        <v>44.6</v>
      </c>
      <c r="C30" s="5">
        <v>53.5</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v>10.8</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row>
    <row r="31" spans="1:41" x14ac:dyDescent="0.25">
      <c r="A31" s="3" t="s">
        <v>1568</v>
      </c>
      <c r="B31" s="5">
        <v>2</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row>
    <row r="32" spans="1:41" x14ac:dyDescent="0.25">
      <c r="A32" s="3" t="s">
        <v>1543</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v>150</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row>
    <row r="33" spans="1:41" x14ac:dyDescent="0.25">
      <c r="A33" s="3" t="s">
        <v>1569</v>
      </c>
      <c r="B33" s="5" t="s">
        <v>6</v>
      </c>
      <c r="C33" s="5" t="s">
        <v>6</v>
      </c>
      <c r="D33" s="5" t="s">
        <v>6</v>
      </c>
      <c r="E33" s="5" t="s">
        <v>6</v>
      </c>
      <c r="F33" s="5" t="s">
        <v>6</v>
      </c>
      <c r="G33" s="5" t="s">
        <v>6</v>
      </c>
      <c r="H33" s="5" t="s">
        <v>6</v>
      </c>
      <c r="I33" s="5">
        <v>37.700000000000003</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row>
    <row r="34" spans="1:41" x14ac:dyDescent="0.25">
      <c r="A34" s="3" t="s">
        <v>1570</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v>3</v>
      </c>
      <c r="AE34" s="5">
        <v>2.5</v>
      </c>
      <c r="AF34" s="5" t="s">
        <v>6</v>
      </c>
      <c r="AG34" s="5" t="s">
        <v>6</v>
      </c>
      <c r="AH34" s="5" t="s">
        <v>6</v>
      </c>
      <c r="AI34" s="5" t="s">
        <v>6</v>
      </c>
      <c r="AJ34" s="5" t="s">
        <v>6</v>
      </c>
      <c r="AK34" s="5" t="s">
        <v>6</v>
      </c>
      <c r="AL34" s="5" t="s">
        <v>6</v>
      </c>
      <c r="AM34" s="5" t="s">
        <v>6</v>
      </c>
      <c r="AN34" s="5" t="s">
        <v>6</v>
      </c>
      <c r="AO34" s="5" t="s">
        <v>6</v>
      </c>
    </row>
    <row r="35" spans="1:41" x14ac:dyDescent="0.25">
      <c r="A35" s="3" t="s">
        <v>1571</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v>3.4</v>
      </c>
      <c r="AE35" s="5">
        <v>2.7</v>
      </c>
      <c r="AF35" s="5" t="s">
        <v>6</v>
      </c>
      <c r="AG35" s="5" t="s">
        <v>6</v>
      </c>
      <c r="AH35" s="5" t="s">
        <v>6</v>
      </c>
      <c r="AI35" s="5" t="s">
        <v>6</v>
      </c>
      <c r="AJ35" s="5" t="s">
        <v>6</v>
      </c>
      <c r="AK35" s="5" t="s">
        <v>6</v>
      </c>
      <c r="AL35" s="5" t="s">
        <v>6</v>
      </c>
      <c r="AM35" s="5" t="s">
        <v>6</v>
      </c>
      <c r="AN35" s="5" t="s">
        <v>6</v>
      </c>
      <c r="AO35" s="5" t="s">
        <v>6</v>
      </c>
    </row>
    <row r="36" spans="1:41" ht="30" x14ac:dyDescent="0.25">
      <c r="A36" s="3" t="s">
        <v>1572</v>
      </c>
      <c r="B36" s="5">
        <v>0</v>
      </c>
      <c r="C36" s="5">
        <v>69.599999999999994</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v>0</v>
      </c>
      <c r="AG36" s="5" t="s">
        <v>6</v>
      </c>
      <c r="AH36" s="5" t="s">
        <v>6</v>
      </c>
      <c r="AI36" s="5" t="s">
        <v>6</v>
      </c>
      <c r="AJ36" s="5" t="s">
        <v>6</v>
      </c>
      <c r="AK36" s="5" t="s">
        <v>6</v>
      </c>
      <c r="AL36" s="5" t="s">
        <v>6</v>
      </c>
      <c r="AM36" s="5" t="s">
        <v>6</v>
      </c>
      <c r="AN36" s="5" t="s">
        <v>6</v>
      </c>
      <c r="AO36" s="5" t="s">
        <v>6</v>
      </c>
    </row>
    <row r="37" spans="1:41" x14ac:dyDescent="0.25">
      <c r="A37" s="3" t="s">
        <v>1573</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138">
        <v>1</v>
      </c>
      <c r="AD37" s="5" t="s">
        <v>6</v>
      </c>
      <c r="AE37" s="5" t="s">
        <v>6</v>
      </c>
      <c r="AF37" s="138">
        <v>1</v>
      </c>
      <c r="AG37" s="5" t="s">
        <v>6</v>
      </c>
      <c r="AH37" s="5" t="s">
        <v>6</v>
      </c>
      <c r="AI37" s="5" t="s">
        <v>6</v>
      </c>
      <c r="AJ37" s="5" t="s">
        <v>6</v>
      </c>
      <c r="AK37" s="5" t="s">
        <v>6</v>
      </c>
      <c r="AL37" s="5" t="s">
        <v>6</v>
      </c>
      <c r="AM37" s="5" t="s">
        <v>6</v>
      </c>
      <c r="AN37" s="5" t="s">
        <v>6</v>
      </c>
      <c r="AO37" s="5" t="s">
        <v>6</v>
      </c>
    </row>
    <row r="38" spans="1:41" ht="30" x14ac:dyDescent="0.25">
      <c r="A38" s="3" t="s">
        <v>1574</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138">
        <v>0.01</v>
      </c>
      <c r="AD38" s="5" t="s">
        <v>6</v>
      </c>
      <c r="AE38" s="5" t="s">
        <v>6</v>
      </c>
      <c r="AF38" s="138">
        <v>0.01</v>
      </c>
      <c r="AG38" s="5" t="s">
        <v>6</v>
      </c>
      <c r="AH38" s="5" t="s">
        <v>6</v>
      </c>
      <c r="AI38" s="5" t="s">
        <v>6</v>
      </c>
      <c r="AJ38" s="5" t="s">
        <v>6</v>
      </c>
      <c r="AK38" s="5" t="s">
        <v>6</v>
      </c>
      <c r="AL38" s="5" t="s">
        <v>6</v>
      </c>
      <c r="AM38" s="5" t="s">
        <v>6</v>
      </c>
      <c r="AN38" s="5" t="s">
        <v>6</v>
      </c>
      <c r="AO38" s="5" t="s">
        <v>6</v>
      </c>
    </row>
    <row r="39" spans="1:41" ht="30" x14ac:dyDescent="0.25">
      <c r="A39" s="3" t="s">
        <v>1575</v>
      </c>
      <c r="B39" s="5" t="s">
        <v>6</v>
      </c>
      <c r="C39" s="5" t="s">
        <v>6</v>
      </c>
      <c r="D39" s="5" t="s">
        <v>6</v>
      </c>
      <c r="E39" s="5" t="s">
        <v>6</v>
      </c>
      <c r="F39" s="5" t="s">
        <v>6</v>
      </c>
      <c r="G39" s="5" t="s">
        <v>6</v>
      </c>
      <c r="H39" s="5" t="s">
        <v>6</v>
      </c>
      <c r="I39" s="5" t="s">
        <v>6</v>
      </c>
      <c r="J39" s="5" t="s">
        <v>6</v>
      </c>
      <c r="K39" s="138">
        <v>1.0549999999999999</v>
      </c>
      <c r="L39" s="138">
        <v>1.0275000000000001</v>
      </c>
      <c r="M39" s="138">
        <v>1</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138">
        <v>1.1100000000000001</v>
      </c>
      <c r="AI39" s="5" t="s">
        <v>6</v>
      </c>
      <c r="AJ39" s="5" t="s">
        <v>6</v>
      </c>
      <c r="AK39" s="5" t="s">
        <v>6</v>
      </c>
      <c r="AL39" s="5" t="s">
        <v>6</v>
      </c>
      <c r="AM39" s="138">
        <v>1.0494000000000001</v>
      </c>
      <c r="AN39" s="138">
        <v>1.0246999999999999</v>
      </c>
      <c r="AO39" s="138">
        <v>1</v>
      </c>
    </row>
    <row r="40" spans="1:41" ht="30" x14ac:dyDescent="0.25">
      <c r="A40" s="3" t="s">
        <v>1576</v>
      </c>
      <c r="B40" s="138">
        <v>1.01</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row>
    <row r="41" spans="1:41" ht="30" x14ac:dyDescent="0.25">
      <c r="A41" s="3" t="s">
        <v>1577</v>
      </c>
      <c r="B41" s="138">
        <v>1</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row>
    <row r="42" spans="1:41" x14ac:dyDescent="0.25">
      <c r="A42" s="3" t="s">
        <v>1578</v>
      </c>
      <c r="B42" s="138">
        <v>0.0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row>
    <row r="43" spans="1:41" x14ac:dyDescent="0.25">
      <c r="A43" s="3" t="s">
        <v>1579</v>
      </c>
      <c r="B43" s="5">
        <v>75</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row>
    <row r="44" spans="1:41" x14ac:dyDescent="0.25">
      <c r="A44" s="3" t="s">
        <v>1580</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6">
        <v>43570</v>
      </c>
      <c r="AG44" s="5" t="s">
        <v>6</v>
      </c>
      <c r="AH44" s="5" t="s">
        <v>6</v>
      </c>
      <c r="AI44" s="5" t="s">
        <v>6</v>
      </c>
      <c r="AJ44" s="5" t="s">
        <v>6</v>
      </c>
      <c r="AK44" s="5" t="s">
        <v>6</v>
      </c>
      <c r="AL44" s="5" t="s">
        <v>6</v>
      </c>
      <c r="AM44" s="5" t="s">
        <v>6</v>
      </c>
      <c r="AN44" s="5" t="s">
        <v>6</v>
      </c>
      <c r="AO44" s="5" t="s">
        <v>6</v>
      </c>
    </row>
    <row r="45" spans="1:41" x14ac:dyDescent="0.25">
      <c r="A45" s="3" t="s">
        <v>1302</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v>401.5</v>
      </c>
      <c r="AG45" s="5" t="s">
        <v>6</v>
      </c>
      <c r="AH45" s="5" t="s">
        <v>6</v>
      </c>
      <c r="AI45" s="5" t="s">
        <v>6</v>
      </c>
      <c r="AJ45" s="5" t="s">
        <v>6</v>
      </c>
      <c r="AK45" s="5" t="s">
        <v>6</v>
      </c>
      <c r="AL45" s="5" t="s">
        <v>6</v>
      </c>
      <c r="AM45" s="5" t="s">
        <v>6</v>
      </c>
      <c r="AN45" s="5" t="s">
        <v>6</v>
      </c>
      <c r="AO45" s="5" t="s">
        <v>6</v>
      </c>
    </row>
    <row r="46" spans="1:41" x14ac:dyDescent="0.25">
      <c r="A46" s="3" t="s">
        <v>463</v>
      </c>
      <c r="B46" s="11">
        <v>3083.8</v>
      </c>
      <c r="C46" s="5">
        <v>61.1</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c r="AO46" s="5" t="s">
        <v>6</v>
      </c>
    </row>
    <row r="47" spans="1:41" x14ac:dyDescent="0.25">
      <c r="A47" s="3" t="s">
        <v>1581</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138">
        <v>0.35</v>
      </c>
      <c r="AG47" s="5" t="s">
        <v>6</v>
      </c>
      <c r="AH47" s="5" t="s">
        <v>6</v>
      </c>
      <c r="AI47" s="5" t="s">
        <v>6</v>
      </c>
      <c r="AJ47" s="5" t="s">
        <v>6</v>
      </c>
      <c r="AK47" s="5" t="s">
        <v>6</v>
      </c>
      <c r="AL47" s="5" t="s">
        <v>6</v>
      </c>
      <c r="AM47" s="5" t="s">
        <v>6</v>
      </c>
      <c r="AN47" s="5" t="s">
        <v>6</v>
      </c>
      <c r="AO47" s="5" t="s">
        <v>6</v>
      </c>
    </row>
    <row r="48" spans="1:41" ht="30" x14ac:dyDescent="0.25">
      <c r="A48" s="3" t="s">
        <v>1582</v>
      </c>
      <c r="B48" s="5" t="s">
        <v>6</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138">
        <v>1.01</v>
      </c>
      <c r="AG48" s="5" t="s">
        <v>6</v>
      </c>
      <c r="AH48" s="5" t="s">
        <v>6</v>
      </c>
      <c r="AI48" s="5" t="s">
        <v>6</v>
      </c>
      <c r="AJ48" s="5" t="s">
        <v>6</v>
      </c>
      <c r="AK48" s="5" t="s">
        <v>6</v>
      </c>
      <c r="AL48" s="5" t="s">
        <v>6</v>
      </c>
      <c r="AM48" s="5" t="s">
        <v>6</v>
      </c>
      <c r="AN48" s="5" t="s">
        <v>6</v>
      </c>
      <c r="AO48" s="5" t="s">
        <v>6</v>
      </c>
    </row>
    <row r="49" spans="1:41" ht="30" x14ac:dyDescent="0.25">
      <c r="A49" s="3" t="s">
        <v>1583</v>
      </c>
      <c r="B49" s="5" t="s">
        <v>6</v>
      </c>
      <c r="C49" s="5" t="s">
        <v>6</v>
      </c>
      <c r="D49" s="5" t="s">
        <v>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138">
        <v>1</v>
      </c>
      <c r="AG49" s="5" t="s">
        <v>6</v>
      </c>
      <c r="AH49" s="5" t="s">
        <v>6</v>
      </c>
      <c r="AI49" s="5" t="s">
        <v>6</v>
      </c>
      <c r="AJ49" s="5" t="s">
        <v>6</v>
      </c>
      <c r="AK49" s="5" t="s">
        <v>6</v>
      </c>
      <c r="AL49" s="5" t="s">
        <v>6</v>
      </c>
      <c r="AM49" s="5" t="s">
        <v>6</v>
      </c>
      <c r="AN49" s="5" t="s">
        <v>6</v>
      </c>
      <c r="AO49" s="5" t="s">
        <v>6</v>
      </c>
    </row>
    <row r="50" spans="1:41" ht="30" x14ac:dyDescent="0.25">
      <c r="A50" s="3" t="s">
        <v>1288</v>
      </c>
      <c r="B50" s="5" t="s">
        <v>57</v>
      </c>
      <c r="C50" s="5">
        <v>34.200000000000003</v>
      </c>
      <c r="D50" s="5">
        <v>21.1</v>
      </c>
      <c r="E50" s="5" t="s">
        <v>6</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5" t="s">
        <v>6</v>
      </c>
      <c r="AO50" s="5" t="s">
        <v>6</v>
      </c>
    </row>
    <row r="51" spans="1:41" ht="30" x14ac:dyDescent="0.25">
      <c r="A51" s="3" t="s">
        <v>1584</v>
      </c>
      <c r="B51" s="5" t="s">
        <v>6</v>
      </c>
      <c r="C51" s="5" t="s">
        <v>6</v>
      </c>
      <c r="D51" s="5" t="s">
        <v>6</v>
      </c>
      <c r="E51" s="5" t="s">
        <v>6</v>
      </c>
      <c r="F51" s="5" t="s">
        <v>6</v>
      </c>
      <c r="G51" s="5" t="s">
        <v>6</v>
      </c>
      <c r="H51" s="5" t="s">
        <v>6</v>
      </c>
      <c r="I51" s="5" t="s">
        <v>6</v>
      </c>
      <c r="J51" s="5">
        <v>183.8</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c r="AI51" s="5" t="s">
        <v>6</v>
      </c>
      <c r="AJ51" s="5" t="s">
        <v>6</v>
      </c>
      <c r="AK51" s="5" t="s">
        <v>6</v>
      </c>
      <c r="AL51" s="5" t="s">
        <v>6</v>
      </c>
      <c r="AM51" s="5" t="s">
        <v>6</v>
      </c>
      <c r="AN51" s="5" t="s">
        <v>6</v>
      </c>
      <c r="AO51" s="5" t="s">
        <v>6</v>
      </c>
    </row>
    <row r="52" spans="1:41" x14ac:dyDescent="0.25">
      <c r="A52" s="3" t="s">
        <v>1585</v>
      </c>
      <c r="B52" s="5" t="s">
        <v>6</v>
      </c>
      <c r="C52" s="5">
        <v>6.4</v>
      </c>
      <c r="D52" s="5" t="s">
        <v>6</v>
      </c>
      <c r="E52" s="5" t="s">
        <v>6</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row>
    <row r="53" spans="1:41" ht="30" x14ac:dyDescent="0.25">
      <c r="A53" s="3" t="s">
        <v>1586</v>
      </c>
      <c r="B53" s="10">
        <v>8.9</v>
      </c>
      <c r="C53" s="10">
        <v>10.9</v>
      </c>
      <c r="D53" s="10">
        <v>12.5</v>
      </c>
      <c r="E53" s="5" t="s">
        <v>6</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row>
  </sheetData>
  <mergeCells count="6">
    <mergeCell ref="B1:D1"/>
    <mergeCell ref="F1:H1"/>
    <mergeCell ref="K1:M1"/>
    <mergeCell ref="U1:Y1"/>
    <mergeCell ref="AC1:AF1"/>
    <mergeCell ref="AH1:A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7</v>
      </c>
      <c r="B1" s="9" t="s">
        <v>2</v>
      </c>
      <c r="C1" s="9" t="s">
        <v>33</v>
      </c>
    </row>
    <row r="2" spans="1:3" x14ac:dyDescent="0.25">
      <c r="A2" s="1" t="s">
        <v>32</v>
      </c>
      <c r="B2" s="9"/>
      <c r="C2" s="9"/>
    </row>
    <row r="3" spans="1:3" x14ac:dyDescent="0.25">
      <c r="A3" s="4" t="s">
        <v>451</v>
      </c>
      <c r="B3" s="5" t="s">
        <v>6</v>
      </c>
      <c r="C3" s="5" t="s">
        <v>6</v>
      </c>
    </row>
    <row r="4" spans="1:3" x14ac:dyDescent="0.25">
      <c r="A4" s="3">
        <v>2014</v>
      </c>
      <c r="B4" s="10">
        <v>72.3</v>
      </c>
      <c r="C4" s="5" t="s">
        <v>6</v>
      </c>
    </row>
    <row r="5" spans="1:3" x14ac:dyDescent="0.25">
      <c r="A5" s="3">
        <v>2015</v>
      </c>
      <c r="B5" s="5">
        <v>98.2</v>
      </c>
      <c r="C5" s="5" t="s">
        <v>6</v>
      </c>
    </row>
    <row r="6" spans="1:3" x14ac:dyDescent="0.25">
      <c r="A6" s="3">
        <v>2016</v>
      </c>
      <c r="B6" s="5">
        <v>124.2</v>
      </c>
      <c r="C6" s="5" t="s">
        <v>6</v>
      </c>
    </row>
    <row r="7" spans="1:3" x14ac:dyDescent="0.25">
      <c r="A7" s="3">
        <v>2017</v>
      </c>
      <c r="B7" s="5">
        <v>747.5</v>
      </c>
      <c r="C7" s="5" t="s">
        <v>6</v>
      </c>
    </row>
    <row r="8" spans="1:3" x14ac:dyDescent="0.25">
      <c r="A8" s="3">
        <v>2018</v>
      </c>
      <c r="B8" s="5">
        <v>801.6</v>
      </c>
      <c r="C8" s="5" t="s">
        <v>6</v>
      </c>
    </row>
    <row r="9" spans="1:3" x14ac:dyDescent="0.25">
      <c r="A9" s="3" t="s">
        <v>388</v>
      </c>
      <c r="B9" s="7">
        <v>1240</v>
      </c>
      <c r="C9" s="5" t="s">
        <v>6</v>
      </c>
    </row>
    <row r="10" spans="1:3" x14ac:dyDescent="0.25">
      <c r="A10" s="3" t="s">
        <v>133</v>
      </c>
      <c r="B10" s="10">
        <v>3083.8</v>
      </c>
      <c r="C10" s="10">
        <v>6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8</v>
      </c>
      <c r="B1" s="9" t="s">
        <v>1</v>
      </c>
      <c r="C1" s="9"/>
      <c r="D1" s="9"/>
    </row>
    <row r="2" spans="1:4" x14ac:dyDescent="0.25">
      <c r="A2" s="1" t="s">
        <v>32</v>
      </c>
      <c r="B2" s="1" t="s">
        <v>2</v>
      </c>
      <c r="C2" s="1" t="s">
        <v>33</v>
      </c>
      <c r="D2" s="1" t="s">
        <v>88</v>
      </c>
    </row>
    <row r="3" spans="1:4" x14ac:dyDescent="0.25">
      <c r="A3" s="4" t="s">
        <v>1499</v>
      </c>
      <c r="B3" s="5" t="s">
        <v>6</v>
      </c>
      <c r="C3" s="5" t="s">
        <v>6</v>
      </c>
      <c r="D3" s="5" t="s">
        <v>6</v>
      </c>
    </row>
    <row r="4" spans="1:4" ht="30" x14ac:dyDescent="0.25">
      <c r="A4" s="3" t="s">
        <v>163</v>
      </c>
      <c r="B4" s="10">
        <v>10.3</v>
      </c>
      <c r="C4" s="10">
        <v>13.2</v>
      </c>
      <c r="D4" s="10">
        <v>15.3</v>
      </c>
    </row>
    <row r="5" spans="1:4" x14ac:dyDescent="0.25">
      <c r="A5" s="3" t="s">
        <v>529</v>
      </c>
      <c r="B5" s="5">
        <v>6.4</v>
      </c>
      <c r="C5" s="5">
        <v>8.1999999999999993</v>
      </c>
      <c r="D5" s="5">
        <v>9.1</v>
      </c>
    </row>
    <row r="6" spans="1:4" x14ac:dyDescent="0.25">
      <c r="A6" s="3" t="s">
        <v>441</v>
      </c>
      <c r="B6" s="5">
        <v>1.7</v>
      </c>
      <c r="C6" s="5">
        <v>2.7</v>
      </c>
      <c r="D6" s="5">
        <v>3.2</v>
      </c>
    </row>
    <row r="7" spans="1:4" x14ac:dyDescent="0.25">
      <c r="A7" s="3" t="s">
        <v>530</v>
      </c>
      <c r="B7" s="5">
        <v>-2.6</v>
      </c>
      <c r="C7" s="5">
        <v>-1.1000000000000001</v>
      </c>
      <c r="D7" s="5">
        <v>-1.6</v>
      </c>
    </row>
    <row r="8" spans="1:4" x14ac:dyDescent="0.25">
      <c r="A8" s="3" t="s">
        <v>133</v>
      </c>
      <c r="B8" s="5">
        <v>200</v>
      </c>
      <c r="C8" s="5">
        <v>223.8</v>
      </c>
      <c r="D8" s="5">
        <v>226.7</v>
      </c>
    </row>
    <row r="9" spans="1:4" x14ac:dyDescent="0.25">
      <c r="A9" s="3" t="s">
        <v>1500</v>
      </c>
      <c r="B9" s="5" t="s">
        <v>6</v>
      </c>
      <c r="C9" s="5" t="s">
        <v>6</v>
      </c>
      <c r="D9" s="5" t="s">
        <v>6</v>
      </c>
    </row>
    <row r="10" spans="1:4" x14ac:dyDescent="0.25">
      <c r="A10" s="4" t="s">
        <v>1499</v>
      </c>
      <c r="B10" s="5" t="s">
        <v>6</v>
      </c>
      <c r="C10" s="5" t="s">
        <v>6</v>
      </c>
      <c r="D10" s="5" t="s">
        <v>6</v>
      </c>
    </row>
    <row r="11" spans="1:4" x14ac:dyDescent="0.25">
      <c r="A11" s="3" t="s">
        <v>1589</v>
      </c>
      <c r="B11" s="5">
        <v>26.3</v>
      </c>
      <c r="C11" s="5">
        <v>7.1</v>
      </c>
      <c r="D11" s="5" t="s">
        <v>57</v>
      </c>
    </row>
    <row r="12" spans="1:4" x14ac:dyDescent="0.25">
      <c r="A12" s="3" t="s">
        <v>1504</v>
      </c>
      <c r="B12" s="5" t="s">
        <v>6</v>
      </c>
      <c r="C12" s="5" t="s">
        <v>6</v>
      </c>
      <c r="D12" s="5" t="s">
        <v>6</v>
      </c>
    </row>
    <row r="13" spans="1:4" x14ac:dyDescent="0.25">
      <c r="A13" s="4" t="s">
        <v>1499</v>
      </c>
      <c r="B13" s="5" t="s">
        <v>6</v>
      </c>
      <c r="C13" s="5" t="s">
        <v>6</v>
      </c>
      <c r="D13" s="5" t="s">
        <v>6</v>
      </c>
    </row>
    <row r="14" spans="1:4" x14ac:dyDescent="0.25">
      <c r="A14" s="3" t="s">
        <v>1589</v>
      </c>
      <c r="B14" s="5">
        <v>26.6</v>
      </c>
      <c r="C14" s="5">
        <v>7.1</v>
      </c>
      <c r="D14" s="5" t="s">
        <v>57</v>
      </c>
    </row>
    <row r="15" spans="1:4" ht="30" x14ac:dyDescent="0.25">
      <c r="A15" s="3" t="s">
        <v>1590</v>
      </c>
      <c r="B15" s="5" t="s">
        <v>6</v>
      </c>
      <c r="C15" s="5" t="s">
        <v>6</v>
      </c>
      <c r="D15" s="5" t="s">
        <v>6</v>
      </c>
    </row>
    <row r="16" spans="1:4" x14ac:dyDescent="0.25">
      <c r="A16" s="4" t="s">
        <v>1499</v>
      </c>
      <c r="B16" s="5" t="s">
        <v>6</v>
      </c>
      <c r="C16" s="5" t="s">
        <v>6</v>
      </c>
      <c r="D16" s="5" t="s">
        <v>6</v>
      </c>
    </row>
    <row r="17" spans="1:4" x14ac:dyDescent="0.25">
      <c r="A17" s="3" t="s">
        <v>1589</v>
      </c>
      <c r="B17" s="5" t="s">
        <v>57</v>
      </c>
      <c r="C17" s="5">
        <v>51.2</v>
      </c>
      <c r="D17" s="5">
        <v>75.400000000000006</v>
      </c>
    </row>
    <row r="18" spans="1:4" ht="30" x14ac:dyDescent="0.25">
      <c r="A18" s="3" t="s">
        <v>1591</v>
      </c>
      <c r="B18" s="5" t="s">
        <v>6</v>
      </c>
      <c r="C18" s="5" t="s">
        <v>6</v>
      </c>
      <c r="D18" s="5" t="s">
        <v>6</v>
      </c>
    </row>
    <row r="19" spans="1:4" x14ac:dyDescent="0.25">
      <c r="A19" s="4" t="s">
        <v>1499</v>
      </c>
      <c r="B19" s="5" t="s">
        <v>6</v>
      </c>
      <c r="C19" s="5" t="s">
        <v>6</v>
      </c>
      <c r="D19" s="5" t="s">
        <v>6</v>
      </c>
    </row>
    <row r="20" spans="1:4" x14ac:dyDescent="0.25">
      <c r="A20" s="3" t="s">
        <v>1589</v>
      </c>
      <c r="B20" s="5" t="s">
        <v>57</v>
      </c>
      <c r="C20" s="5">
        <v>8.8000000000000007</v>
      </c>
      <c r="D20" s="5">
        <v>14.3</v>
      </c>
    </row>
    <row r="21" spans="1:4" x14ac:dyDescent="0.25">
      <c r="A21" s="3" t="s">
        <v>1592</v>
      </c>
      <c r="B21" s="5" t="s">
        <v>6</v>
      </c>
      <c r="C21" s="5" t="s">
        <v>6</v>
      </c>
      <c r="D21" s="5" t="s">
        <v>6</v>
      </c>
    </row>
    <row r="22" spans="1:4" x14ac:dyDescent="0.25">
      <c r="A22" s="4" t="s">
        <v>1499</v>
      </c>
      <c r="B22" s="5" t="s">
        <v>6</v>
      </c>
      <c r="C22" s="5" t="s">
        <v>6</v>
      </c>
      <c r="D22" s="5" t="s">
        <v>6</v>
      </c>
    </row>
    <row r="23" spans="1:4" x14ac:dyDescent="0.25">
      <c r="A23" s="3" t="s">
        <v>1589</v>
      </c>
      <c r="B23" s="5">
        <v>6.8</v>
      </c>
      <c r="C23" s="5">
        <v>4.2</v>
      </c>
      <c r="D23" s="5">
        <v>1.2</v>
      </c>
    </row>
    <row r="24" spans="1:4" x14ac:dyDescent="0.25">
      <c r="A24" s="3" t="s">
        <v>1506</v>
      </c>
      <c r="B24" s="5" t="s">
        <v>6</v>
      </c>
      <c r="C24" s="5" t="s">
        <v>6</v>
      </c>
      <c r="D24" s="5" t="s">
        <v>6</v>
      </c>
    </row>
    <row r="25" spans="1:4" x14ac:dyDescent="0.25">
      <c r="A25" s="4" t="s">
        <v>1499</v>
      </c>
      <c r="B25" s="5" t="s">
        <v>6</v>
      </c>
      <c r="C25" s="5" t="s">
        <v>6</v>
      </c>
      <c r="D25" s="5" t="s">
        <v>6</v>
      </c>
    </row>
    <row r="26" spans="1:4" x14ac:dyDescent="0.25">
      <c r="A26" s="3" t="s">
        <v>1589</v>
      </c>
      <c r="B26" s="5">
        <v>78.5</v>
      </c>
      <c r="C26" s="5">
        <v>78.599999999999994</v>
      </c>
      <c r="D26" s="5">
        <v>78.8</v>
      </c>
    </row>
    <row r="27" spans="1:4" x14ac:dyDescent="0.25">
      <c r="A27" s="3" t="s">
        <v>1508</v>
      </c>
      <c r="B27" s="5" t="s">
        <v>6</v>
      </c>
      <c r="C27" s="5" t="s">
        <v>6</v>
      </c>
      <c r="D27" s="5" t="s">
        <v>6</v>
      </c>
    </row>
    <row r="28" spans="1:4" x14ac:dyDescent="0.25">
      <c r="A28" s="4" t="s">
        <v>1499</v>
      </c>
      <c r="B28" s="5" t="s">
        <v>6</v>
      </c>
      <c r="C28" s="5" t="s">
        <v>6</v>
      </c>
      <c r="D28" s="5" t="s">
        <v>6</v>
      </c>
    </row>
    <row r="29" spans="1:4" x14ac:dyDescent="0.25">
      <c r="A29" s="3" t="s">
        <v>1589</v>
      </c>
      <c r="B29" s="8">
        <v>46</v>
      </c>
      <c r="C29" s="10">
        <v>43.8</v>
      </c>
      <c r="D29" s="8">
        <v>3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93</v>
      </c>
      <c r="B1" s="1" t="s">
        <v>1</v>
      </c>
    </row>
    <row r="2" spans="1:2" x14ac:dyDescent="0.25">
      <c r="A2" s="9"/>
      <c r="B2" s="1" t="s">
        <v>2</v>
      </c>
    </row>
    <row r="3" spans="1:2" x14ac:dyDescent="0.25">
      <c r="A3" s="9"/>
      <c r="B3" s="1" t="s">
        <v>1406</v>
      </c>
    </row>
    <row r="4" spans="1:2" x14ac:dyDescent="0.25">
      <c r="A4" s="9"/>
      <c r="B4" s="1" t="s">
        <v>1594</v>
      </c>
    </row>
    <row r="5" spans="1:2" x14ac:dyDescent="0.25">
      <c r="A5" s="4" t="s">
        <v>537</v>
      </c>
      <c r="B5" s="5" t="s">
        <v>6</v>
      </c>
    </row>
    <row r="6" spans="1:2" ht="30" x14ac:dyDescent="0.25">
      <c r="A6" s="3" t="s">
        <v>1595</v>
      </c>
      <c r="B6" s="7">
        <v>1964</v>
      </c>
    </row>
    <row r="7" spans="1:2" ht="45" x14ac:dyDescent="0.25">
      <c r="A7" s="3" t="s">
        <v>1596</v>
      </c>
      <c r="B7" s="5">
        <v>54</v>
      </c>
    </row>
    <row r="8" spans="1:2" ht="30" x14ac:dyDescent="0.25">
      <c r="A8" s="3" t="s">
        <v>1597</v>
      </c>
      <c r="B8" s="5" t="s">
        <v>1457</v>
      </c>
    </row>
    <row r="9" spans="1:2" ht="30" x14ac:dyDescent="0.25">
      <c r="A9" s="3" t="s">
        <v>1598</v>
      </c>
      <c r="B9" s="5" t="s">
        <v>1599</v>
      </c>
    </row>
    <row r="10" spans="1:2" ht="30" x14ac:dyDescent="0.25">
      <c r="A10" s="3" t="s">
        <v>1600</v>
      </c>
      <c r="B10" s="5">
        <v>336</v>
      </c>
    </row>
    <row r="11" spans="1:2" ht="30" x14ac:dyDescent="0.25">
      <c r="A11" s="3" t="s">
        <v>1601</v>
      </c>
      <c r="B11" s="5" t="s">
        <v>1457</v>
      </c>
    </row>
    <row r="12" spans="1:2" ht="30" x14ac:dyDescent="0.25">
      <c r="A12" s="3" t="s">
        <v>1602</v>
      </c>
      <c r="B12" s="5" t="s">
        <v>1599</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9" t="s">
        <v>2</v>
      </c>
      <c r="C1" s="9" t="s">
        <v>33</v>
      </c>
    </row>
    <row r="2" spans="1:3" x14ac:dyDescent="0.25">
      <c r="A2" s="1" t="s">
        <v>32</v>
      </c>
      <c r="B2" s="9"/>
      <c r="C2" s="9"/>
    </row>
    <row r="3" spans="1:3" ht="30" x14ac:dyDescent="0.25">
      <c r="A3" s="4" t="s">
        <v>1604</v>
      </c>
      <c r="B3" s="5" t="s">
        <v>6</v>
      </c>
      <c r="C3" s="5" t="s">
        <v>6</v>
      </c>
    </row>
    <row r="4" spans="1:3" x14ac:dyDescent="0.25">
      <c r="A4" s="3" t="s">
        <v>1605</v>
      </c>
      <c r="B4" s="10">
        <v>822.3</v>
      </c>
      <c r="C4" s="10">
        <v>765.6</v>
      </c>
    </row>
    <row r="5" spans="1:3" x14ac:dyDescent="0.25">
      <c r="A5" s="3" t="s">
        <v>544</v>
      </c>
      <c r="B5" s="5">
        <v>-130.30000000000001</v>
      </c>
      <c r="C5" s="5">
        <v>-95.7</v>
      </c>
    </row>
    <row r="6" spans="1:3" ht="30" x14ac:dyDescent="0.25">
      <c r="A6" s="3" t="s">
        <v>1606</v>
      </c>
      <c r="B6" s="5">
        <v>692</v>
      </c>
      <c r="C6" s="5">
        <v>669.9</v>
      </c>
    </row>
    <row r="7" spans="1:3" x14ac:dyDescent="0.25">
      <c r="A7" s="3" t="s">
        <v>1446</v>
      </c>
      <c r="B7" s="5" t="s">
        <v>6</v>
      </c>
      <c r="C7" s="5" t="s">
        <v>6</v>
      </c>
    </row>
    <row r="8" spans="1:3" ht="30" x14ac:dyDescent="0.25">
      <c r="A8" s="4" t="s">
        <v>1604</v>
      </c>
      <c r="B8" s="5" t="s">
        <v>6</v>
      </c>
      <c r="C8" s="5" t="s">
        <v>6</v>
      </c>
    </row>
    <row r="9" spans="1:3" x14ac:dyDescent="0.25">
      <c r="A9" s="3" t="s">
        <v>1605</v>
      </c>
      <c r="B9" s="5">
        <v>421.7</v>
      </c>
      <c r="C9" s="5">
        <v>399.5</v>
      </c>
    </row>
    <row r="10" spans="1:3" x14ac:dyDescent="0.25">
      <c r="A10" s="3" t="s">
        <v>1447</v>
      </c>
      <c r="B10" s="5" t="s">
        <v>6</v>
      </c>
      <c r="C10" s="5" t="s">
        <v>6</v>
      </c>
    </row>
    <row r="11" spans="1:3" ht="30" x14ac:dyDescent="0.25">
      <c r="A11" s="4" t="s">
        <v>1604</v>
      </c>
      <c r="B11" s="5" t="s">
        <v>6</v>
      </c>
      <c r="C11" s="5" t="s">
        <v>6</v>
      </c>
    </row>
    <row r="12" spans="1:3" x14ac:dyDescent="0.25">
      <c r="A12" s="3" t="s">
        <v>1605</v>
      </c>
      <c r="B12" s="5">
        <v>397.9</v>
      </c>
      <c r="C12" s="5">
        <v>361.3</v>
      </c>
    </row>
    <row r="13" spans="1:3" x14ac:dyDescent="0.25">
      <c r="A13" s="3" t="s">
        <v>1607</v>
      </c>
      <c r="B13" s="5" t="s">
        <v>6</v>
      </c>
      <c r="C13" s="5" t="s">
        <v>6</v>
      </c>
    </row>
    <row r="14" spans="1:3" ht="30" x14ac:dyDescent="0.25">
      <c r="A14" s="4" t="s">
        <v>1604</v>
      </c>
      <c r="B14" s="5" t="s">
        <v>6</v>
      </c>
      <c r="C14" s="5" t="s">
        <v>6</v>
      </c>
    </row>
    <row r="15" spans="1:3" x14ac:dyDescent="0.25">
      <c r="A15" s="3" t="s">
        <v>1605</v>
      </c>
      <c r="B15" s="10">
        <v>2.7</v>
      </c>
      <c r="C15" s="10">
        <v>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8</v>
      </c>
      <c r="B1" s="9" t="s">
        <v>2</v>
      </c>
      <c r="C1" s="9" t="s">
        <v>33</v>
      </c>
    </row>
    <row r="2" spans="1:3" x14ac:dyDescent="0.25">
      <c r="A2" s="1" t="s">
        <v>32</v>
      </c>
      <c r="B2" s="9"/>
      <c r="C2" s="9"/>
    </row>
    <row r="3" spans="1:3" x14ac:dyDescent="0.25">
      <c r="A3" s="4" t="s">
        <v>537</v>
      </c>
      <c r="B3" s="5" t="s">
        <v>6</v>
      </c>
      <c r="C3" s="5" t="s">
        <v>6</v>
      </c>
    </row>
    <row r="4" spans="1:3" x14ac:dyDescent="0.25">
      <c r="A4" s="3" t="s">
        <v>550</v>
      </c>
      <c r="B4" s="10">
        <v>184.8</v>
      </c>
      <c r="C4" s="8">
        <v>213</v>
      </c>
    </row>
    <row r="5" spans="1:3" ht="30" x14ac:dyDescent="0.25">
      <c r="A5" s="3" t="s">
        <v>1609</v>
      </c>
      <c r="B5" s="5">
        <v>92.1</v>
      </c>
      <c r="C5" s="5">
        <v>104.8</v>
      </c>
    </row>
    <row r="6" spans="1:3" x14ac:dyDescent="0.25">
      <c r="A6" s="3" t="s">
        <v>552</v>
      </c>
      <c r="B6" s="5">
        <v>23.8</v>
      </c>
      <c r="C6" s="5">
        <v>25.6</v>
      </c>
    </row>
    <row r="7" spans="1:3" x14ac:dyDescent="0.25">
      <c r="A7" s="3" t="s">
        <v>553</v>
      </c>
      <c r="B7" s="5">
        <v>-120.5</v>
      </c>
      <c r="C7" s="5">
        <v>-145.80000000000001</v>
      </c>
    </row>
    <row r="8" spans="1:3" x14ac:dyDescent="0.25">
      <c r="A8" s="3" t="s">
        <v>556</v>
      </c>
      <c r="B8" s="5">
        <v>-0.3</v>
      </c>
      <c r="C8" s="5">
        <v>-0.8</v>
      </c>
    </row>
    <row r="9" spans="1:3" x14ac:dyDescent="0.25">
      <c r="A9" s="3" t="s">
        <v>1610</v>
      </c>
      <c r="B9" s="5">
        <v>179.9</v>
      </c>
      <c r="C9" s="5">
        <v>196.8</v>
      </c>
    </row>
    <row r="10" spans="1:3" ht="30" x14ac:dyDescent="0.25">
      <c r="A10" s="3" t="s">
        <v>558</v>
      </c>
      <c r="B10" s="5">
        <v>-16.8</v>
      </c>
      <c r="C10" s="5">
        <v>-16.399999999999999</v>
      </c>
    </row>
    <row r="11" spans="1:3" ht="30" x14ac:dyDescent="0.25">
      <c r="A11" s="3" t="s">
        <v>43</v>
      </c>
      <c r="B11" s="10">
        <v>163.1</v>
      </c>
      <c r="C11" s="10">
        <v>180.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1</v>
      </c>
      <c r="B1" s="9" t="s">
        <v>2</v>
      </c>
      <c r="C1" s="9" t="s">
        <v>33</v>
      </c>
    </row>
    <row r="2" spans="1:3" x14ac:dyDescent="0.25">
      <c r="A2" s="1" t="s">
        <v>32</v>
      </c>
      <c r="B2" s="9"/>
      <c r="C2" s="9"/>
    </row>
    <row r="3" spans="1:3" x14ac:dyDescent="0.25">
      <c r="A3" s="4" t="s">
        <v>537</v>
      </c>
      <c r="B3" s="5" t="s">
        <v>6</v>
      </c>
      <c r="C3" s="5" t="s">
        <v>6</v>
      </c>
    </row>
    <row r="4" spans="1:3" ht="30" x14ac:dyDescent="0.25">
      <c r="A4" s="3" t="s">
        <v>1612</v>
      </c>
      <c r="B4" s="10">
        <v>24.1</v>
      </c>
      <c r="C4" s="5" t="s">
        <v>6</v>
      </c>
    </row>
    <row r="5" spans="1:3" ht="30" x14ac:dyDescent="0.25">
      <c r="A5" s="3" t="s">
        <v>1613</v>
      </c>
      <c r="B5" s="5">
        <v>23.5</v>
      </c>
      <c r="C5" s="5" t="s">
        <v>6</v>
      </c>
    </row>
    <row r="6" spans="1:3" ht="30" x14ac:dyDescent="0.25">
      <c r="A6" s="3" t="s">
        <v>1614</v>
      </c>
      <c r="B6" s="5">
        <v>23.2</v>
      </c>
      <c r="C6" s="5" t="s">
        <v>6</v>
      </c>
    </row>
    <row r="7" spans="1:3" ht="30" x14ac:dyDescent="0.25">
      <c r="A7" s="3" t="s">
        <v>1615</v>
      </c>
      <c r="B7" s="5">
        <v>22.4</v>
      </c>
      <c r="C7" s="5" t="s">
        <v>6</v>
      </c>
    </row>
    <row r="8" spans="1:3" ht="30" x14ac:dyDescent="0.25">
      <c r="A8" s="3" t="s">
        <v>1616</v>
      </c>
      <c r="B8" s="5">
        <v>18.600000000000001</v>
      </c>
      <c r="C8" s="5" t="s">
        <v>6</v>
      </c>
    </row>
    <row r="9" spans="1:3" ht="30" x14ac:dyDescent="0.25">
      <c r="A9" s="3" t="s">
        <v>1617</v>
      </c>
      <c r="B9" s="5">
        <v>73</v>
      </c>
      <c r="C9" s="5" t="s">
        <v>6</v>
      </c>
    </row>
    <row r="10" spans="1:3" ht="30" x14ac:dyDescent="0.25">
      <c r="A10" s="3" t="s">
        <v>1618</v>
      </c>
      <c r="B10" s="5">
        <v>184.8</v>
      </c>
      <c r="C10" s="5">
        <v>213</v>
      </c>
    </row>
    <row r="11" spans="1:3" ht="30" x14ac:dyDescent="0.25">
      <c r="A11" s="3" t="s">
        <v>1619</v>
      </c>
      <c r="B11" s="5">
        <v>150.6</v>
      </c>
      <c r="C11" s="5" t="s">
        <v>6</v>
      </c>
    </row>
    <row r="12" spans="1:3" ht="30" x14ac:dyDescent="0.25">
      <c r="A12" s="3" t="s">
        <v>1620</v>
      </c>
      <c r="B12" s="5">
        <v>145.30000000000001</v>
      </c>
      <c r="C12" s="5" t="s">
        <v>6</v>
      </c>
    </row>
    <row r="13" spans="1:3" ht="30" x14ac:dyDescent="0.25">
      <c r="A13" s="3" t="s">
        <v>1621</v>
      </c>
      <c r="B13" s="5">
        <v>140.19999999999999</v>
      </c>
      <c r="C13" s="5" t="s">
        <v>6</v>
      </c>
    </row>
    <row r="14" spans="1:3" ht="30" x14ac:dyDescent="0.25">
      <c r="A14" s="3" t="s">
        <v>1622</v>
      </c>
      <c r="B14" s="5">
        <v>137.1</v>
      </c>
      <c r="C14" s="5" t="s">
        <v>6</v>
      </c>
    </row>
    <row r="15" spans="1:3" ht="30" x14ac:dyDescent="0.25">
      <c r="A15" s="3" t="s">
        <v>1623</v>
      </c>
      <c r="B15" s="5">
        <v>131.19999999999999</v>
      </c>
      <c r="C15" s="5" t="s">
        <v>6</v>
      </c>
    </row>
    <row r="16" spans="1:3" ht="30" x14ac:dyDescent="0.25">
      <c r="A16" s="3" t="s">
        <v>1624</v>
      </c>
      <c r="B16" s="11">
        <v>1310.9</v>
      </c>
      <c r="C16" s="5" t="s">
        <v>6</v>
      </c>
    </row>
    <row r="17" spans="1:3" ht="30" x14ac:dyDescent="0.25">
      <c r="A17" s="3" t="s">
        <v>1625</v>
      </c>
      <c r="B17" s="11">
        <v>2015.3</v>
      </c>
      <c r="C17" s="5" t="s">
        <v>6</v>
      </c>
    </row>
    <row r="18" spans="1:3" ht="30" x14ac:dyDescent="0.25">
      <c r="A18" s="3" t="s">
        <v>1626</v>
      </c>
      <c r="B18" s="5">
        <v>22.6</v>
      </c>
      <c r="C18" s="5" t="s">
        <v>6</v>
      </c>
    </row>
    <row r="19" spans="1:3" ht="30" x14ac:dyDescent="0.25">
      <c r="A19" s="3" t="s">
        <v>1627</v>
      </c>
      <c r="B19" s="5">
        <v>20.9</v>
      </c>
      <c r="C19" s="5" t="s">
        <v>6</v>
      </c>
    </row>
    <row r="20" spans="1:3" ht="30" x14ac:dyDescent="0.25">
      <c r="A20" s="3" t="s">
        <v>1628</v>
      </c>
      <c r="B20" s="5">
        <v>19.100000000000001</v>
      </c>
      <c r="C20" s="5" t="s">
        <v>6</v>
      </c>
    </row>
    <row r="21" spans="1:3" ht="30" x14ac:dyDescent="0.25">
      <c r="A21" s="3" t="s">
        <v>1629</v>
      </c>
      <c r="B21" s="5">
        <v>16.899999999999999</v>
      </c>
      <c r="C21" s="5" t="s">
        <v>6</v>
      </c>
    </row>
    <row r="22" spans="1:3" ht="30" x14ac:dyDescent="0.25">
      <c r="A22" s="3" t="s">
        <v>1630</v>
      </c>
      <c r="B22" s="5">
        <v>15.3</v>
      </c>
      <c r="C22" s="5" t="s">
        <v>6</v>
      </c>
    </row>
    <row r="23" spans="1:3" ht="30" x14ac:dyDescent="0.25">
      <c r="A23" s="3" t="s">
        <v>1631</v>
      </c>
      <c r="B23" s="5">
        <v>30.2</v>
      </c>
      <c r="C23" s="5" t="s">
        <v>6</v>
      </c>
    </row>
    <row r="24" spans="1:3" ht="30" x14ac:dyDescent="0.25">
      <c r="A24" s="3" t="s">
        <v>1632</v>
      </c>
      <c r="B24" s="5">
        <v>125</v>
      </c>
      <c r="C24" s="5" t="s">
        <v>6</v>
      </c>
    </row>
    <row r="25" spans="1:3" x14ac:dyDescent="0.25">
      <c r="A25" s="3" t="s">
        <v>571</v>
      </c>
      <c r="B25" s="5">
        <v>-39.1</v>
      </c>
      <c r="C25" s="5" t="s">
        <v>6</v>
      </c>
    </row>
    <row r="26" spans="1:3" ht="30" x14ac:dyDescent="0.25">
      <c r="A26" s="3" t="s">
        <v>573</v>
      </c>
      <c r="B26" s="5">
        <v>85.9</v>
      </c>
      <c r="C26" s="5" t="s">
        <v>6</v>
      </c>
    </row>
    <row r="27" spans="1:3" ht="30" x14ac:dyDescent="0.25">
      <c r="A27" s="3" t="s">
        <v>574</v>
      </c>
      <c r="B27" s="5">
        <v>-10.5</v>
      </c>
      <c r="C27" s="5" t="s">
        <v>6</v>
      </c>
    </row>
    <row r="28" spans="1:3" ht="30" x14ac:dyDescent="0.25">
      <c r="A28" s="3" t="s">
        <v>576</v>
      </c>
      <c r="B28" s="5">
        <v>75.400000000000006</v>
      </c>
      <c r="C28" s="5" t="s">
        <v>6</v>
      </c>
    </row>
    <row r="29" spans="1:3" ht="30" x14ac:dyDescent="0.25">
      <c r="A29" s="3" t="s">
        <v>1633</v>
      </c>
      <c r="B29" s="5">
        <v>97.1</v>
      </c>
      <c r="C29" s="5" t="s">
        <v>6</v>
      </c>
    </row>
    <row r="30" spans="1:3" ht="30" x14ac:dyDescent="0.25">
      <c r="A30" s="3" t="s">
        <v>1634</v>
      </c>
      <c r="B30" s="5">
        <v>90.8</v>
      </c>
      <c r="C30" s="5" t="s">
        <v>6</v>
      </c>
    </row>
    <row r="31" spans="1:3" ht="30" x14ac:dyDescent="0.25">
      <c r="A31" s="3" t="s">
        <v>1635</v>
      </c>
      <c r="B31" s="5">
        <v>84.9</v>
      </c>
      <c r="C31" s="5" t="s">
        <v>6</v>
      </c>
    </row>
    <row r="32" spans="1:3" ht="30" x14ac:dyDescent="0.25">
      <c r="A32" s="3" t="s">
        <v>1636</v>
      </c>
      <c r="B32" s="5">
        <v>78.599999999999994</v>
      </c>
      <c r="C32" s="5" t="s">
        <v>6</v>
      </c>
    </row>
    <row r="33" spans="1:3" ht="30" x14ac:dyDescent="0.25">
      <c r="A33" s="3" t="s">
        <v>1637</v>
      </c>
      <c r="B33" s="5">
        <v>69.5</v>
      </c>
      <c r="C33" s="5" t="s">
        <v>6</v>
      </c>
    </row>
    <row r="34" spans="1:3" ht="30" x14ac:dyDescent="0.25">
      <c r="A34" s="3" t="s">
        <v>1638</v>
      </c>
      <c r="B34" s="5">
        <v>405.8</v>
      </c>
      <c r="C34" s="5" t="s">
        <v>6</v>
      </c>
    </row>
    <row r="35" spans="1:3" ht="30" x14ac:dyDescent="0.25">
      <c r="A35" s="3" t="s">
        <v>1639</v>
      </c>
      <c r="B35" s="10">
        <v>826.7</v>
      </c>
      <c r="C35" s="5"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8</v>
      </c>
      <c r="B1" s="9" t="s">
        <v>1</v>
      </c>
      <c r="C1" s="9"/>
      <c r="D1" s="9"/>
    </row>
    <row r="2" spans="1:4" x14ac:dyDescent="0.25">
      <c r="A2" s="9"/>
      <c r="B2" s="1" t="s">
        <v>2</v>
      </c>
      <c r="C2" s="1" t="s">
        <v>33</v>
      </c>
      <c r="D2" s="1" t="s">
        <v>88</v>
      </c>
    </row>
    <row r="3" spans="1:4" x14ac:dyDescent="0.25">
      <c r="A3" s="3" t="s">
        <v>144</v>
      </c>
      <c r="B3" s="10">
        <v>0.24</v>
      </c>
      <c r="C3" s="10">
        <v>0.04</v>
      </c>
      <c r="D3" s="10">
        <v>1.1299999999999999</v>
      </c>
    </row>
    <row r="4" spans="1:4" x14ac:dyDescent="0.25">
      <c r="A4" s="3" t="s">
        <v>135</v>
      </c>
      <c r="B4" s="5" t="s">
        <v>6</v>
      </c>
      <c r="C4" s="5" t="s">
        <v>6</v>
      </c>
      <c r="D4" s="5" t="s">
        <v>6</v>
      </c>
    </row>
    <row r="5" spans="1:4" x14ac:dyDescent="0.25">
      <c r="A5" s="3" t="s">
        <v>144</v>
      </c>
      <c r="B5" s="5" t="s">
        <v>6</v>
      </c>
      <c r="C5" s="5" t="s">
        <v>6</v>
      </c>
      <c r="D5" s="10">
        <v>1.1299999999999999</v>
      </c>
    </row>
    <row r="6" spans="1:4" ht="30" x14ac:dyDescent="0.25">
      <c r="A6" s="3" t="s">
        <v>136</v>
      </c>
      <c r="B6" s="5" t="s">
        <v>6</v>
      </c>
      <c r="C6" s="5" t="s">
        <v>6</v>
      </c>
      <c r="D6" s="5" t="s">
        <v>6</v>
      </c>
    </row>
    <row r="7" spans="1:4" x14ac:dyDescent="0.25">
      <c r="A7" s="3" t="s">
        <v>144</v>
      </c>
      <c r="B7" s="10">
        <v>0.24</v>
      </c>
      <c r="C7" s="10">
        <v>0.04</v>
      </c>
      <c r="D7" s="5" t="s">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0</v>
      </c>
      <c r="B1" s="9" t="s">
        <v>2</v>
      </c>
    </row>
    <row r="2" spans="1:2" x14ac:dyDescent="0.25">
      <c r="A2" s="1" t="s">
        <v>32</v>
      </c>
      <c r="B2" s="9"/>
    </row>
    <row r="3" spans="1:2" x14ac:dyDescent="0.25">
      <c r="A3" s="4" t="s">
        <v>537</v>
      </c>
      <c r="B3" s="5" t="s">
        <v>6</v>
      </c>
    </row>
    <row r="4" spans="1:2" ht="30" x14ac:dyDescent="0.25">
      <c r="A4" s="3" t="s">
        <v>1641</v>
      </c>
      <c r="B4" s="10">
        <v>1404.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9" t="s">
        <v>1</v>
      </c>
      <c r="C1" s="9"/>
      <c r="D1" s="9"/>
    </row>
    <row r="2" spans="1:4" x14ac:dyDescent="0.25">
      <c r="A2" s="1" t="s">
        <v>32</v>
      </c>
      <c r="B2" s="1" t="s">
        <v>2</v>
      </c>
      <c r="C2" s="1" t="s">
        <v>33</v>
      </c>
      <c r="D2" s="1" t="s">
        <v>88</v>
      </c>
    </row>
    <row r="3" spans="1:4" x14ac:dyDescent="0.25">
      <c r="A3" s="4" t="s">
        <v>537</v>
      </c>
      <c r="B3" s="5" t="s">
        <v>6</v>
      </c>
      <c r="C3" s="5" t="s">
        <v>6</v>
      </c>
      <c r="D3" s="5" t="s">
        <v>6</v>
      </c>
    </row>
    <row r="4" spans="1:4" x14ac:dyDescent="0.25">
      <c r="A4" s="3" t="s">
        <v>1643</v>
      </c>
      <c r="B4" s="10">
        <v>165.9</v>
      </c>
      <c r="C4" s="10">
        <v>108.1</v>
      </c>
      <c r="D4" s="10">
        <v>72.900000000000006</v>
      </c>
    </row>
    <row r="5" spans="1:4" x14ac:dyDescent="0.25">
      <c r="A5" s="3" t="s">
        <v>1644</v>
      </c>
      <c r="B5" s="5">
        <v>25</v>
      </c>
      <c r="C5" s="5">
        <v>17.399999999999999</v>
      </c>
      <c r="D5" s="5">
        <v>0.3</v>
      </c>
    </row>
    <row r="6" spans="1:4" ht="45" x14ac:dyDescent="0.25">
      <c r="A6" s="3" t="s">
        <v>583</v>
      </c>
      <c r="B6" s="5">
        <v>5.6</v>
      </c>
      <c r="C6" s="5">
        <v>6.3</v>
      </c>
      <c r="D6" s="5">
        <v>6.6</v>
      </c>
    </row>
    <row r="7" spans="1:4" x14ac:dyDescent="0.25">
      <c r="A7" s="3" t="s">
        <v>584</v>
      </c>
      <c r="B7" s="5">
        <v>196.5</v>
      </c>
      <c r="C7" s="5">
        <v>131.80000000000001</v>
      </c>
      <c r="D7" s="5">
        <v>79.8</v>
      </c>
    </row>
    <row r="8" spans="1:4" ht="30" x14ac:dyDescent="0.25">
      <c r="A8" s="3" t="s">
        <v>585</v>
      </c>
      <c r="B8" s="5">
        <v>17.2</v>
      </c>
      <c r="C8" s="5">
        <v>19.5</v>
      </c>
      <c r="D8" s="5">
        <v>31.4</v>
      </c>
    </row>
    <row r="9" spans="1:4" x14ac:dyDescent="0.25">
      <c r="A9" s="3" t="s">
        <v>586</v>
      </c>
      <c r="B9" s="10">
        <v>213.7</v>
      </c>
      <c r="C9" s="10">
        <v>151.30000000000001</v>
      </c>
      <c r="D9" s="10">
        <v>11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9" t="s">
        <v>1</v>
      </c>
      <c r="C1" s="9"/>
      <c r="D1" s="9"/>
    </row>
    <row r="2" spans="1:4" x14ac:dyDescent="0.25">
      <c r="A2" s="1" t="s">
        <v>32</v>
      </c>
      <c r="B2" s="1" t="s">
        <v>2</v>
      </c>
      <c r="C2" s="1" t="s">
        <v>33</v>
      </c>
      <c r="D2" s="1" t="s">
        <v>88</v>
      </c>
    </row>
    <row r="3" spans="1:4" x14ac:dyDescent="0.25">
      <c r="A3" s="4" t="s">
        <v>537</v>
      </c>
      <c r="B3" s="5" t="s">
        <v>6</v>
      </c>
      <c r="C3" s="5" t="s">
        <v>6</v>
      </c>
      <c r="D3" s="5" t="s">
        <v>6</v>
      </c>
    </row>
    <row r="4" spans="1:4" x14ac:dyDescent="0.25">
      <c r="A4" s="3" t="s">
        <v>1646</v>
      </c>
      <c r="B4" s="8">
        <v>115</v>
      </c>
      <c r="C4" s="10">
        <v>148.80000000000001</v>
      </c>
      <c r="D4" s="10">
        <v>167.3</v>
      </c>
    </row>
    <row r="5" spans="1:4" x14ac:dyDescent="0.25">
      <c r="A5" s="3" t="s">
        <v>1647</v>
      </c>
      <c r="B5" s="5">
        <v>4.9000000000000004</v>
      </c>
      <c r="C5" s="5">
        <v>9.3000000000000007</v>
      </c>
      <c r="D5" s="5">
        <v>4.5</v>
      </c>
    </row>
    <row r="6" spans="1:4" ht="45" x14ac:dyDescent="0.25">
      <c r="A6" s="3" t="s">
        <v>589</v>
      </c>
      <c r="B6" s="5">
        <v>0.9</v>
      </c>
      <c r="C6" s="5">
        <v>-2.4</v>
      </c>
      <c r="D6" s="5">
        <v>-3.4</v>
      </c>
    </row>
    <row r="7" spans="1:4" x14ac:dyDescent="0.25">
      <c r="A7" s="3" t="s">
        <v>1648</v>
      </c>
      <c r="B7" s="10">
        <v>120.8</v>
      </c>
      <c r="C7" s="10">
        <v>155.69999999999999</v>
      </c>
      <c r="D7" s="10">
        <v>168.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9" t="s">
        <v>1</v>
      </c>
      <c r="C1" s="9"/>
      <c r="D1" s="9"/>
    </row>
    <row r="2" spans="1:4" x14ac:dyDescent="0.25">
      <c r="A2" s="1" t="s">
        <v>32</v>
      </c>
      <c r="B2" s="1" t="s">
        <v>2</v>
      </c>
      <c r="C2" s="1" t="s">
        <v>33</v>
      </c>
      <c r="D2" s="1" t="s">
        <v>88</v>
      </c>
    </row>
    <row r="3" spans="1:4" x14ac:dyDescent="0.25">
      <c r="A3" s="4" t="s">
        <v>537</v>
      </c>
      <c r="B3" s="5" t="s">
        <v>6</v>
      </c>
      <c r="C3" s="5" t="s">
        <v>6</v>
      </c>
      <c r="D3" s="5" t="s">
        <v>6</v>
      </c>
    </row>
    <row r="4" spans="1:4" ht="30" x14ac:dyDescent="0.25">
      <c r="A4" s="3" t="s">
        <v>1650</v>
      </c>
      <c r="B4" s="8">
        <v>94</v>
      </c>
      <c r="C4" s="10">
        <v>74.400000000000006</v>
      </c>
      <c r="D4" s="10">
        <v>53.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1</v>
      </c>
      <c r="B1" s="9" t="s">
        <v>1</v>
      </c>
      <c r="C1" s="9"/>
      <c r="D1" s="9"/>
    </row>
    <row r="2" spans="1:4" x14ac:dyDescent="0.25">
      <c r="A2" s="1" t="s">
        <v>32</v>
      </c>
      <c r="B2" s="1" t="s">
        <v>2</v>
      </c>
      <c r="C2" s="1" t="s">
        <v>33</v>
      </c>
      <c r="D2" s="1" t="s">
        <v>88</v>
      </c>
    </row>
    <row r="3" spans="1:4" x14ac:dyDescent="0.25">
      <c r="A3" s="4" t="s">
        <v>537</v>
      </c>
      <c r="B3" s="5" t="s">
        <v>6</v>
      </c>
      <c r="C3" s="5" t="s">
        <v>6</v>
      </c>
      <c r="D3" s="5" t="s">
        <v>6</v>
      </c>
    </row>
    <row r="4" spans="1:4" x14ac:dyDescent="0.25">
      <c r="A4" s="3" t="s">
        <v>91</v>
      </c>
      <c r="B4" s="10">
        <v>5.6</v>
      </c>
      <c r="C4" s="10">
        <v>6.3</v>
      </c>
      <c r="D4" s="10">
        <v>6.6</v>
      </c>
    </row>
    <row r="5" spans="1:4" x14ac:dyDescent="0.25">
      <c r="A5" s="4" t="s">
        <v>93</v>
      </c>
      <c r="B5" s="5" t="s">
        <v>6</v>
      </c>
      <c r="C5" s="5" t="s">
        <v>6</v>
      </c>
      <c r="D5" s="5" t="s">
        <v>6</v>
      </c>
    </row>
    <row r="6" spans="1:4" x14ac:dyDescent="0.25">
      <c r="A6" s="3" t="s">
        <v>96</v>
      </c>
      <c r="B6" s="5">
        <v>1.3</v>
      </c>
      <c r="C6" s="5">
        <v>3.4</v>
      </c>
      <c r="D6" s="5">
        <v>4.0999999999999996</v>
      </c>
    </row>
    <row r="7" spans="1:4" x14ac:dyDescent="0.25">
      <c r="A7" s="3" t="s">
        <v>98</v>
      </c>
      <c r="B7" s="10">
        <v>-2.1</v>
      </c>
      <c r="C7" s="8">
        <v>-1</v>
      </c>
      <c r="D7" s="10">
        <v>-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2</v>
      </c>
      <c r="B1" s="9" t="s">
        <v>2</v>
      </c>
      <c r="C1" s="9" t="s">
        <v>33</v>
      </c>
    </row>
    <row r="2" spans="1:3" x14ac:dyDescent="0.25">
      <c r="A2" s="1" t="s">
        <v>32</v>
      </c>
      <c r="B2" s="9"/>
      <c r="C2" s="9"/>
    </row>
    <row r="3" spans="1:3" x14ac:dyDescent="0.25">
      <c r="A3" s="4" t="s">
        <v>1653</v>
      </c>
      <c r="B3" s="5" t="s">
        <v>6</v>
      </c>
      <c r="C3" s="5" t="s">
        <v>6</v>
      </c>
    </row>
    <row r="4" spans="1:3" x14ac:dyDescent="0.25">
      <c r="A4" s="3">
        <v>2014</v>
      </c>
      <c r="B4" s="10">
        <v>34.6</v>
      </c>
      <c r="C4" s="5" t="s">
        <v>6</v>
      </c>
    </row>
    <row r="5" spans="1:3" x14ac:dyDescent="0.25">
      <c r="A5" s="3">
        <v>2015</v>
      </c>
      <c r="B5" s="5">
        <v>33.799999999999997</v>
      </c>
      <c r="C5" s="5" t="s">
        <v>6</v>
      </c>
    </row>
    <row r="6" spans="1:3" x14ac:dyDescent="0.25">
      <c r="A6" s="3">
        <v>2016</v>
      </c>
      <c r="B6" s="5">
        <v>33.1</v>
      </c>
      <c r="C6" s="5" t="s">
        <v>6</v>
      </c>
    </row>
    <row r="7" spans="1:3" x14ac:dyDescent="0.25">
      <c r="A7" s="3">
        <v>2017</v>
      </c>
      <c r="B7" s="5">
        <v>32.5</v>
      </c>
      <c r="C7" s="5" t="s">
        <v>6</v>
      </c>
    </row>
    <row r="8" spans="1:3" x14ac:dyDescent="0.25">
      <c r="A8" s="3">
        <v>2018</v>
      </c>
      <c r="B8" s="5">
        <v>31.3</v>
      </c>
      <c r="C8" s="5" t="s">
        <v>6</v>
      </c>
    </row>
    <row r="9" spans="1:3" x14ac:dyDescent="0.25">
      <c r="A9" s="3" t="s">
        <v>388</v>
      </c>
      <c r="B9" s="5">
        <v>369.9</v>
      </c>
      <c r="C9" s="5" t="s">
        <v>6</v>
      </c>
    </row>
    <row r="10" spans="1:3" x14ac:dyDescent="0.25">
      <c r="A10" s="3" t="s">
        <v>133</v>
      </c>
      <c r="B10" s="5">
        <v>535.20000000000005</v>
      </c>
      <c r="C10" s="5">
        <v>582.29999999999995</v>
      </c>
    </row>
    <row r="11" spans="1:3" x14ac:dyDescent="0.25">
      <c r="A11" s="3" t="s">
        <v>133</v>
      </c>
      <c r="B11" s="5">
        <v>-116.6</v>
      </c>
      <c r="C11" s="5">
        <v>-169.1</v>
      </c>
    </row>
    <row r="12" spans="1:3" ht="45" x14ac:dyDescent="0.25">
      <c r="A12" s="3" t="s">
        <v>1654</v>
      </c>
      <c r="B12" s="5" t="s">
        <v>6</v>
      </c>
      <c r="C12" s="5" t="s">
        <v>6</v>
      </c>
    </row>
    <row r="13" spans="1:3" x14ac:dyDescent="0.25">
      <c r="A13" s="4" t="s">
        <v>1653</v>
      </c>
      <c r="B13" s="5" t="s">
        <v>6</v>
      </c>
      <c r="C13" s="5" t="s">
        <v>6</v>
      </c>
    </row>
    <row r="14" spans="1:3" x14ac:dyDescent="0.25">
      <c r="A14" s="3">
        <v>2014</v>
      </c>
      <c r="B14" s="5">
        <v>-0.6</v>
      </c>
      <c r="C14" s="5" t="s">
        <v>6</v>
      </c>
    </row>
    <row r="15" spans="1:3" x14ac:dyDescent="0.25">
      <c r="A15" s="3">
        <v>2015</v>
      </c>
      <c r="B15" s="5">
        <v>-0.3</v>
      </c>
      <c r="C15" s="5" t="s">
        <v>6</v>
      </c>
    </row>
    <row r="16" spans="1:3" x14ac:dyDescent="0.25">
      <c r="A16" s="3">
        <v>2016</v>
      </c>
      <c r="B16" s="5">
        <v>-0.3</v>
      </c>
      <c r="C16" s="5" t="s">
        <v>6</v>
      </c>
    </row>
    <row r="17" spans="1:3" x14ac:dyDescent="0.25">
      <c r="A17" s="3">
        <v>2017</v>
      </c>
      <c r="B17" s="5">
        <v>-0.3</v>
      </c>
      <c r="C17" s="5" t="s">
        <v>6</v>
      </c>
    </row>
    <row r="18" spans="1:3" x14ac:dyDescent="0.25">
      <c r="A18" s="3">
        <v>2018</v>
      </c>
      <c r="B18" s="5">
        <v>-0.2</v>
      </c>
      <c r="C18" s="5" t="s">
        <v>6</v>
      </c>
    </row>
    <row r="19" spans="1:3" x14ac:dyDescent="0.25">
      <c r="A19" s="3" t="s">
        <v>388</v>
      </c>
      <c r="B19" s="5">
        <v>-0.6</v>
      </c>
      <c r="C19" s="5" t="s">
        <v>6</v>
      </c>
    </row>
    <row r="20" spans="1:3" x14ac:dyDescent="0.25">
      <c r="A20" s="3" t="s">
        <v>133</v>
      </c>
      <c r="B20" s="5">
        <v>-2.2999999999999998</v>
      </c>
      <c r="C20" s="5" t="s">
        <v>6</v>
      </c>
    </row>
    <row r="21" spans="1:3" ht="45" x14ac:dyDescent="0.25">
      <c r="A21" s="3" t="s">
        <v>1655</v>
      </c>
      <c r="B21" s="5" t="s">
        <v>6</v>
      </c>
      <c r="C21" s="5" t="s">
        <v>6</v>
      </c>
    </row>
    <row r="22" spans="1:3" x14ac:dyDescent="0.25">
      <c r="A22" s="4" t="s">
        <v>1653</v>
      </c>
      <c r="B22" s="5" t="s">
        <v>6</v>
      </c>
      <c r="C22" s="5" t="s">
        <v>6</v>
      </c>
    </row>
    <row r="23" spans="1:3" x14ac:dyDescent="0.25">
      <c r="A23" s="3">
        <v>2014</v>
      </c>
      <c r="B23" s="5">
        <v>0.3</v>
      </c>
      <c r="C23" s="5" t="s">
        <v>6</v>
      </c>
    </row>
    <row r="24" spans="1:3" x14ac:dyDescent="0.25">
      <c r="A24" s="3">
        <v>2015</v>
      </c>
      <c r="B24" s="5">
        <v>0.3</v>
      </c>
      <c r="C24" s="5" t="s">
        <v>6</v>
      </c>
    </row>
    <row r="25" spans="1:3" x14ac:dyDescent="0.25">
      <c r="A25" s="3">
        <v>2016</v>
      </c>
      <c r="B25" s="5">
        <v>0.2</v>
      </c>
      <c r="C25" s="5" t="s">
        <v>6</v>
      </c>
    </row>
    <row r="26" spans="1:3" x14ac:dyDescent="0.25">
      <c r="A26" s="3">
        <v>2017</v>
      </c>
      <c r="B26" s="5">
        <v>0.2</v>
      </c>
      <c r="C26" s="5" t="s">
        <v>6</v>
      </c>
    </row>
    <row r="27" spans="1:3" x14ac:dyDescent="0.25">
      <c r="A27" s="3">
        <v>2018</v>
      </c>
      <c r="B27" s="5">
        <v>0.2</v>
      </c>
      <c r="C27" s="5" t="s">
        <v>6</v>
      </c>
    </row>
    <row r="28" spans="1:3" x14ac:dyDescent="0.25">
      <c r="A28" s="3" t="s">
        <v>388</v>
      </c>
      <c r="B28" s="5">
        <v>2.5</v>
      </c>
      <c r="C28" s="5" t="s">
        <v>6</v>
      </c>
    </row>
    <row r="29" spans="1:3" x14ac:dyDescent="0.25">
      <c r="A29" s="3" t="s">
        <v>133</v>
      </c>
      <c r="B29" s="5">
        <v>3.7</v>
      </c>
      <c r="C29" s="5" t="s">
        <v>6</v>
      </c>
    </row>
    <row r="30" spans="1:3" ht="45" x14ac:dyDescent="0.25">
      <c r="A30" s="3" t="s">
        <v>1656</v>
      </c>
      <c r="B30" s="5" t="s">
        <v>6</v>
      </c>
      <c r="C30" s="5" t="s">
        <v>6</v>
      </c>
    </row>
    <row r="31" spans="1:3" x14ac:dyDescent="0.25">
      <c r="A31" s="4" t="s">
        <v>1653</v>
      </c>
      <c r="B31" s="5" t="s">
        <v>6</v>
      </c>
      <c r="C31" s="5" t="s">
        <v>6</v>
      </c>
    </row>
    <row r="32" spans="1:3" x14ac:dyDescent="0.25">
      <c r="A32" s="3">
        <v>2014</v>
      </c>
      <c r="B32" s="5">
        <v>-9.1</v>
      </c>
      <c r="C32" s="5" t="s">
        <v>6</v>
      </c>
    </row>
    <row r="33" spans="1:3" x14ac:dyDescent="0.25">
      <c r="A33" s="3">
        <v>2015</v>
      </c>
      <c r="B33" s="5">
        <v>-8.8000000000000007</v>
      </c>
      <c r="C33" s="5" t="s">
        <v>6</v>
      </c>
    </row>
    <row r="34" spans="1:3" x14ac:dyDescent="0.25">
      <c r="A34" s="3">
        <v>2016</v>
      </c>
      <c r="B34" s="5">
        <v>-8.5</v>
      </c>
      <c r="C34" s="5" t="s">
        <v>6</v>
      </c>
    </row>
    <row r="35" spans="1:3" x14ac:dyDescent="0.25">
      <c r="A35" s="3">
        <v>2017</v>
      </c>
      <c r="B35" s="5">
        <v>-8.3000000000000007</v>
      </c>
      <c r="C35" s="5" t="s">
        <v>6</v>
      </c>
    </row>
    <row r="36" spans="1:3" x14ac:dyDescent="0.25">
      <c r="A36" s="3">
        <v>2018</v>
      </c>
      <c r="B36" s="5">
        <v>-7.8</v>
      </c>
      <c r="C36" s="5" t="s">
        <v>6</v>
      </c>
    </row>
    <row r="37" spans="1:3" x14ac:dyDescent="0.25">
      <c r="A37" s="3" t="s">
        <v>388</v>
      </c>
      <c r="B37" s="5">
        <v>-24.2</v>
      </c>
      <c r="C37" s="5" t="s">
        <v>6</v>
      </c>
    </row>
    <row r="38" spans="1:3" x14ac:dyDescent="0.25">
      <c r="A38" s="3" t="s">
        <v>133</v>
      </c>
      <c r="B38" s="5">
        <v>-66.7</v>
      </c>
      <c r="C38" s="5" t="s">
        <v>6</v>
      </c>
    </row>
    <row r="39" spans="1:3" ht="45" x14ac:dyDescent="0.25">
      <c r="A39" s="3" t="s">
        <v>1657</v>
      </c>
      <c r="B39" s="5" t="s">
        <v>6</v>
      </c>
      <c r="C39" s="5" t="s">
        <v>6</v>
      </c>
    </row>
    <row r="40" spans="1:3" x14ac:dyDescent="0.25">
      <c r="A40" s="4" t="s">
        <v>1653</v>
      </c>
      <c r="B40" s="5" t="s">
        <v>6</v>
      </c>
      <c r="C40" s="5" t="s">
        <v>6</v>
      </c>
    </row>
    <row r="41" spans="1:3" x14ac:dyDescent="0.25">
      <c r="A41" s="3">
        <v>2014</v>
      </c>
      <c r="B41" s="5">
        <v>3.4</v>
      </c>
      <c r="C41" s="5" t="s">
        <v>6</v>
      </c>
    </row>
    <row r="42" spans="1:3" x14ac:dyDescent="0.25">
      <c r="A42" s="3">
        <v>2015</v>
      </c>
      <c r="B42" s="5">
        <v>3.1</v>
      </c>
      <c r="C42" s="5" t="s">
        <v>6</v>
      </c>
    </row>
    <row r="43" spans="1:3" x14ac:dyDescent="0.25">
      <c r="A43" s="3">
        <v>2016</v>
      </c>
      <c r="B43" s="5">
        <v>3</v>
      </c>
      <c r="C43" s="5" t="s">
        <v>6</v>
      </c>
    </row>
    <row r="44" spans="1:3" x14ac:dyDescent="0.25">
      <c r="A44" s="3">
        <v>2017</v>
      </c>
      <c r="B44" s="5">
        <v>2.8</v>
      </c>
      <c r="C44" s="5" t="s">
        <v>6</v>
      </c>
    </row>
    <row r="45" spans="1:3" x14ac:dyDescent="0.25">
      <c r="A45" s="3">
        <v>2018</v>
      </c>
      <c r="B45" s="5">
        <v>2.2999999999999998</v>
      </c>
      <c r="C45" s="5" t="s">
        <v>6</v>
      </c>
    </row>
    <row r="46" spans="1:3" x14ac:dyDescent="0.25">
      <c r="A46" s="3" t="s">
        <v>388</v>
      </c>
      <c r="B46" s="5">
        <v>12.5</v>
      </c>
      <c r="C46" s="5" t="s">
        <v>6</v>
      </c>
    </row>
    <row r="47" spans="1:3" x14ac:dyDescent="0.25">
      <c r="A47" s="3" t="s">
        <v>133</v>
      </c>
      <c r="B47" s="5">
        <v>27.1</v>
      </c>
      <c r="C47" s="5" t="s">
        <v>6</v>
      </c>
    </row>
    <row r="48" spans="1:3" ht="45" x14ac:dyDescent="0.25">
      <c r="A48" s="3" t="s">
        <v>1658</v>
      </c>
      <c r="B48" s="5" t="s">
        <v>6</v>
      </c>
      <c r="C48" s="5" t="s">
        <v>6</v>
      </c>
    </row>
    <row r="49" spans="1:3" x14ac:dyDescent="0.25">
      <c r="A49" s="4" t="s">
        <v>1653</v>
      </c>
      <c r="B49" s="5" t="s">
        <v>6</v>
      </c>
      <c r="C49" s="5" t="s">
        <v>6</v>
      </c>
    </row>
    <row r="50" spans="1:3" x14ac:dyDescent="0.25">
      <c r="A50" s="3">
        <v>2014</v>
      </c>
      <c r="B50" s="5">
        <v>-7</v>
      </c>
      <c r="C50" s="5" t="s">
        <v>6</v>
      </c>
    </row>
    <row r="51" spans="1:3" x14ac:dyDescent="0.25">
      <c r="A51" s="3">
        <v>2015</v>
      </c>
      <c r="B51" s="5">
        <v>-6.4</v>
      </c>
      <c r="C51" s="5" t="s">
        <v>6</v>
      </c>
    </row>
    <row r="52" spans="1:3" x14ac:dyDescent="0.25">
      <c r="A52" s="3">
        <v>2016</v>
      </c>
      <c r="B52" s="5">
        <v>-6</v>
      </c>
      <c r="C52" s="5" t="s">
        <v>6</v>
      </c>
    </row>
    <row r="53" spans="1:3" x14ac:dyDescent="0.25">
      <c r="A53" s="3">
        <v>2017</v>
      </c>
      <c r="B53" s="5">
        <v>-5.0999999999999996</v>
      </c>
      <c r="C53" s="5" t="s">
        <v>6</v>
      </c>
    </row>
    <row r="54" spans="1:3" x14ac:dyDescent="0.25">
      <c r="A54" s="3">
        <v>2018</v>
      </c>
      <c r="B54" s="5">
        <v>-4.4000000000000004</v>
      </c>
      <c r="C54" s="5" t="s">
        <v>6</v>
      </c>
    </row>
    <row r="55" spans="1:3" x14ac:dyDescent="0.25">
      <c r="A55" s="3" t="s">
        <v>388</v>
      </c>
      <c r="B55" s="5">
        <v>-18.7</v>
      </c>
      <c r="C55" s="5" t="s">
        <v>6</v>
      </c>
    </row>
    <row r="56" spans="1:3" x14ac:dyDescent="0.25">
      <c r="A56" s="3" t="s">
        <v>133</v>
      </c>
      <c r="B56" s="5">
        <v>-47.6</v>
      </c>
      <c r="C56" s="5" t="s">
        <v>6</v>
      </c>
    </row>
    <row r="57" spans="1:3" ht="45" x14ac:dyDescent="0.25">
      <c r="A57" s="3" t="s">
        <v>1659</v>
      </c>
      <c r="B57" s="5" t="s">
        <v>6</v>
      </c>
      <c r="C57" s="5" t="s">
        <v>6</v>
      </c>
    </row>
    <row r="58" spans="1:3" x14ac:dyDescent="0.25">
      <c r="A58" s="4" t="s">
        <v>1653</v>
      </c>
      <c r="B58" s="5" t="s">
        <v>6</v>
      </c>
      <c r="C58" s="5" t="s">
        <v>6</v>
      </c>
    </row>
    <row r="59" spans="1:3" x14ac:dyDescent="0.25">
      <c r="A59" s="3">
        <v>2014</v>
      </c>
      <c r="B59" s="5">
        <v>10.199999999999999</v>
      </c>
      <c r="C59" s="5" t="s">
        <v>6</v>
      </c>
    </row>
    <row r="60" spans="1:3" x14ac:dyDescent="0.25">
      <c r="A60" s="3">
        <v>2015</v>
      </c>
      <c r="B60" s="5">
        <v>9.6999999999999993</v>
      </c>
      <c r="C60" s="5" t="s">
        <v>6</v>
      </c>
    </row>
    <row r="61" spans="1:3" x14ac:dyDescent="0.25">
      <c r="A61" s="3">
        <v>2016</v>
      </c>
      <c r="B61" s="5">
        <v>9.1999999999999993</v>
      </c>
      <c r="C61" s="5" t="s">
        <v>6</v>
      </c>
    </row>
    <row r="62" spans="1:3" x14ac:dyDescent="0.25">
      <c r="A62" s="3">
        <v>2017</v>
      </c>
      <c r="B62" s="5">
        <v>8.6999999999999993</v>
      </c>
      <c r="C62" s="5" t="s">
        <v>6</v>
      </c>
    </row>
    <row r="63" spans="1:3" x14ac:dyDescent="0.25">
      <c r="A63" s="3">
        <v>2018</v>
      </c>
      <c r="B63" s="5">
        <v>8.1</v>
      </c>
      <c r="C63" s="5" t="s">
        <v>6</v>
      </c>
    </row>
    <row r="64" spans="1:3" x14ac:dyDescent="0.25">
      <c r="A64" s="3" t="s">
        <v>388</v>
      </c>
      <c r="B64" s="5">
        <v>33.200000000000003</v>
      </c>
      <c r="C64" s="5" t="s">
        <v>6</v>
      </c>
    </row>
    <row r="65" spans="1:3" x14ac:dyDescent="0.25">
      <c r="A65" s="3" t="s">
        <v>133</v>
      </c>
      <c r="B65" s="10">
        <v>79.099999999999994</v>
      </c>
      <c r="C65" s="5"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9" t="s">
        <v>1</v>
      </c>
      <c r="C1" s="9"/>
      <c r="D1" s="9"/>
    </row>
    <row r="2" spans="1:4" x14ac:dyDescent="0.25">
      <c r="A2" s="1" t="s">
        <v>32</v>
      </c>
      <c r="B2" s="1" t="s">
        <v>2</v>
      </c>
      <c r="C2" s="1" t="s">
        <v>33</v>
      </c>
      <c r="D2" s="1" t="s">
        <v>88</v>
      </c>
    </row>
    <row r="3" spans="1:4" x14ac:dyDescent="0.25">
      <c r="A3" s="4" t="s">
        <v>622</v>
      </c>
      <c r="B3" s="5" t="s">
        <v>6</v>
      </c>
      <c r="C3" s="5" t="s">
        <v>6</v>
      </c>
      <c r="D3" s="5" t="s">
        <v>6</v>
      </c>
    </row>
    <row r="4" spans="1:4" x14ac:dyDescent="0.25">
      <c r="A4" s="3" t="s">
        <v>625</v>
      </c>
      <c r="B4" s="10">
        <v>127.4</v>
      </c>
      <c r="C4" s="10">
        <v>-4.7</v>
      </c>
      <c r="D4" s="10">
        <v>5.4</v>
      </c>
    </row>
    <row r="5" spans="1:4" x14ac:dyDescent="0.25">
      <c r="A5" s="3" t="s">
        <v>627</v>
      </c>
      <c r="B5" s="5">
        <v>194.8</v>
      </c>
      <c r="C5" s="5">
        <v>164.4</v>
      </c>
      <c r="D5" s="5">
        <v>109.3</v>
      </c>
    </row>
    <row r="6" spans="1:4" x14ac:dyDescent="0.25">
      <c r="A6" s="3" t="s">
        <v>105</v>
      </c>
      <c r="B6" s="10">
        <v>322.2</v>
      </c>
      <c r="C6" s="10">
        <v>159.69999999999999</v>
      </c>
      <c r="D6" s="10">
        <v>114.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1</v>
      </c>
      <c r="C1" s="9"/>
      <c r="D1" s="9"/>
    </row>
    <row r="2" spans="1:4" x14ac:dyDescent="0.25">
      <c r="A2" s="1" t="s">
        <v>32</v>
      </c>
      <c r="B2" s="1" t="s">
        <v>2</v>
      </c>
      <c r="C2" s="1" t="s">
        <v>33</v>
      </c>
      <c r="D2" s="1" t="s">
        <v>88</v>
      </c>
    </row>
    <row r="3" spans="1:4" x14ac:dyDescent="0.25">
      <c r="A3" s="4" t="s">
        <v>625</v>
      </c>
      <c r="B3" s="5" t="s">
        <v>6</v>
      </c>
      <c r="C3" s="5" t="s">
        <v>6</v>
      </c>
      <c r="D3" s="5" t="s">
        <v>6</v>
      </c>
    </row>
    <row r="4" spans="1:4" x14ac:dyDescent="0.25">
      <c r="A4" s="3" t="s">
        <v>629</v>
      </c>
      <c r="B4" s="10">
        <v>29.9</v>
      </c>
      <c r="C4" s="8">
        <v>19</v>
      </c>
      <c r="D4" s="10">
        <v>19.3</v>
      </c>
    </row>
    <row r="5" spans="1:4" ht="30" x14ac:dyDescent="0.25">
      <c r="A5" s="3" t="s">
        <v>630</v>
      </c>
      <c r="B5" s="5">
        <v>3.7</v>
      </c>
      <c r="C5" s="5">
        <v>1.1000000000000001</v>
      </c>
      <c r="D5" s="5">
        <v>-0.5</v>
      </c>
    </row>
    <row r="6" spans="1:4" x14ac:dyDescent="0.25">
      <c r="A6" s="3" t="s">
        <v>627</v>
      </c>
      <c r="B6" s="5">
        <v>22.8</v>
      </c>
      <c r="C6" s="5">
        <v>13</v>
      </c>
      <c r="D6" s="5">
        <v>14.3</v>
      </c>
    </row>
    <row r="7" spans="1:4" x14ac:dyDescent="0.25">
      <c r="A7" s="3" t="s">
        <v>1662</v>
      </c>
      <c r="B7" s="5">
        <v>56.4</v>
      </c>
      <c r="C7" s="5">
        <v>33.1</v>
      </c>
      <c r="D7" s="5">
        <v>33.1</v>
      </c>
    </row>
    <row r="8" spans="1:4" x14ac:dyDescent="0.25">
      <c r="A8" s="4" t="s">
        <v>625</v>
      </c>
      <c r="B8" s="5" t="s">
        <v>6</v>
      </c>
      <c r="C8" s="5" t="s">
        <v>6</v>
      </c>
      <c r="D8" s="5" t="s">
        <v>6</v>
      </c>
    </row>
    <row r="9" spans="1:4" x14ac:dyDescent="0.25">
      <c r="A9" s="3" t="s">
        <v>629</v>
      </c>
      <c r="B9" s="5">
        <v>27.8</v>
      </c>
      <c r="C9" s="5">
        <v>-1</v>
      </c>
      <c r="D9" s="5">
        <v>-13.6</v>
      </c>
    </row>
    <row r="10" spans="1:4" ht="30" x14ac:dyDescent="0.25">
      <c r="A10" s="3" t="s">
        <v>630</v>
      </c>
      <c r="B10" s="5">
        <v>-1.2</v>
      </c>
      <c r="C10" s="5">
        <v>1.6</v>
      </c>
      <c r="D10" s="5">
        <v>0.1</v>
      </c>
    </row>
    <row r="11" spans="1:4" x14ac:dyDescent="0.25">
      <c r="A11" s="3" t="s">
        <v>627</v>
      </c>
      <c r="B11" s="5">
        <v>5.5</v>
      </c>
      <c r="C11" s="5">
        <v>8.3000000000000007</v>
      </c>
      <c r="D11" s="5">
        <v>7</v>
      </c>
    </row>
    <row r="12" spans="1:4" x14ac:dyDescent="0.25">
      <c r="A12" s="3" t="s">
        <v>133</v>
      </c>
      <c r="B12" s="5">
        <v>32.1</v>
      </c>
      <c r="C12" s="5">
        <v>8.9</v>
      </c>
      <c r="D12" s="5">
        <v>-6.5</v>
      </c>
    </row>
    <row r="13" spans="1:4" x14ac:dyDescent="0.25">
      <c r="A13" s="3" t="s">
        <v>133</v>
      </c>
      <c r="B13" s="10">
        <v>88.5</v>
      </c>
      <c r="C13" s="8">
        <v>42</v>
      </c>
      <c r="D13" s="10">
        <v>26.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63</v>
      </c>
      <c r="B1" s="9" t="s">
        <v>1</v>
      </c>
      <c r="C1" s="9"/>
      <c r="D1" s="9"/>
    </row>
    <row r="2" spans="1:4" x14ac:dyDescent="0.25">
      <c r="A2" s="9"/>
      <c r="B2" s="1" t="s">
        <v>2</v>
      </c>
      <c r="C2" s="1" t="s">
        <v>33</v>
      </c>
      <c r="D2" s="1" t="s">
        <v>88</v>
      </c>
    </row>
    <row r="3" spans="1:4" x14ac:dyDescent="0.25">
      <c r="A3" s="4" t="s">
        <v>622</v>
      </c>
      <c r="B3" s="5" t="s">
        <v>6</v>
      </c>
      <c r="C3" s="5" t="s">
        <v>6</v>
      </c>
      <c r="D3" s="5" t="s">
        <v>6</v>
      </c>
    </row>
    <row r="4" spans="1:4" x14ac:dyDescent="0.25">
      <c r="A4" s="3" t="s">
        <v>637</v>
      </c>
      <c r="B4" s="138">
        <v>0.35</v>
      </c>
      <c r="C4" s="138">
        <v>0.35</v>
      </c>
      <c r="D4" s="138">
        <v>0.35</v>
      </c>
    </row>
    <row r="5" spans="1:4" ht="30" x14ac:dyDescent="0.25">
      <c r="A5" s="3" t="s">
        <v>638</v>
      </c>
      <c r="B5" s="138">
        <v>5.0000000000000001E-3</v>
      </c>
      <c r="C5" s="138">
        <v>0.01</v>
      </c>
      <c r="D5" s="138">
        <v>0.01</v>
      </c>
    </row>
    <row r="6" spans="1:4" ht="30" x14ac:dyDescent="0.25">
      <c r="A6" s="3" t="s">
        <v>639</v>
      </c>
      <c r="B6" s="138">
        <v>6.2E-2</v>
      </c>
      <c r="C6" s="138">
        <v>0.107</v>
      </c>
      <c r="D6" s="138">
        <v>0.14599999999999999</v>
      </c>
    </row>
    <row r="7" spans="1:4" x14ac:dyDescent="0.25">
      <c r="A7" s="3" t="s">
        <v>640</v>
      </c>
      <c r="B7" s="138">
        <v>-0.14599999999999999</v>
      </c>
      <c r="C7" s="138">
        <v>-0.25</v>
      </c>
      <c r="D7" s="138">
        <v>-0.26200000000000001</v>
      </c>
    </row>
    <row r="8" spans="1:4" ht="30" x14ac:dyDescent="0.25">
      <c r="A8" s="3" t="s">
        <v>644</v>
      </c>
      <c r="B8" s="5" t="s">
        <v>6</v>
      </c>
      <c r="C8" s="5" t="s">
        <v>6</v>
      </c>
      <c r="D8" s="138">
        <v>-1E-3</v>
      </c>
    </row>
    <row r="9" spans="1:4" x14ac:dyDescent="0.25">
      <c r="A9" s="3" t="s">
        <v>645</v>
      </c>
      <c r="B9" s="138">
        <v>6.0000000000000001E-3</v>
      </c>
      <c r="C9" s="138">
        <v>-1.0999999999999999E-2</v>
      </c>
      <c r="D9" s="138">
        <v>3.7999999999999999E-2</v>
      </c>
    </row>
    <row r="10" spans="1:4" x14ac:dyDescent="0.25">
      <c r="A10" s="3" t="s">
        <v>646</v>
      </c>
      <c r="B10" s="138">
        <v>1.4999999999999999E-2</v>
      </c>
      <c r="C10" s="138">
        <v>1.6E-2</v>
      </c>
      <c r="D10" s="138">
        <v>1.7999999999999999E-2</v>
      </c>
    </row>
    <row r="11" spans="1:4" x14ac:dyDescent="0.25">
      <c r="A11" s="3" t="s">
        <v>647</v>
      </c>
      <c r="B11" s="138">
        <v>-1.9E-2</v>
      </c>
      <c r="C11" s="138">
        <v>-3.2000000000000001E-2</v>
      </c>
      <c r="D11" s="138">
        <v>-3.6999999999999998E-2</v>
      </c>
    </row>
    <row r="12" spans="1:4" x14ac:dyDescent="0.25">
      <c r="A12" s="3" t="s">
        <v>650</v>
      </c>
      <c r="B12" s="138">
        <v>3.0000000000000001E-3</v>
      </c>
      <c r="C12" s="138">
        <v>2.5000000000000001E-2</v>
      </c>
      <c r="D12" s="138">
        <v>-1.2E-2</v>
      </c>
    </row>
    <row r="13" spans="1:4" x14ac:dyDescent="0.25">
      <c r="A13" s="3" t="s">
        <v>441</v>
      </c>
      <c r="B13" s="138">
        <v>-1E-3</v>
      </c>
      <c r="C13" s="138">
        <v>4.8000000000000001E-2</v>
      </c>
      <c r="D13" s="138">
        <v>-1.7999999999999999E-2</v>
      </c>
    </row>
    <row r="14" spans="1:4" x14ac:dyDescent="0.25">
      <c r="A14" s="3" t="s">
        <v>652</v>
      </c>
      <c r="B14" s="138">
        <v>0.27500000000000002</v>
      </c>
      <c r="C14" s="138">
        <v>0.26300000000000001</v>
      </c>
      <c r="D14" s="138">
        <v>0.2320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4</v>
      </c>
      <c r="B1" s="9" t="s">
        <v>1</v>
      </c>
      <c r="C1" s="9"/>
      <c r="D1" s="9"/>
      <c r="E1" s="1"/>
    </row>
    <row r="2" spans="1:5" x14ac:dyDescent="0.25">
      <c r="A2" s="1" t="s">
        <v>32</v>
      </c>
      <c r="B2" s="1" t="s">
        <v>2</v>
      </c>
      <c r="C2" s="1" t="s">
        <v>33</v>
      </c>
      <c r="D2" s="1" t="s">
        <v>88</v>
      </c>
      <c r="E2" s="1" t="s">
        <v>1665</v>
      </c>
    </row>
    <row r="3" spans="1:5" x14ac:dyDescent="0.25">
      <c r="A3" s="4" t="s">
        <v>1666</v>
      </c>
      <c r="B3" s="5" t="s">
        <v>6</v>
      </c>
      <c r="C3" s="5" t="s">
        <v>6</v>
      </c>
      <c r="D3" s="5" t="s">
        <v>6</v>
      </c>
      <c r="E3" s="5" t="s">
        <v>6</v>
      </c>
    </row>
    <row r="4" spans="1:5" x14ac:dyDescent="0.25">
      <c r="A4" s="3" t="s">
        <v>652</v>
      </c>
      <c r="B4" s="138">
        <v>0.27500000000000002</v>
      </c>
      <c r="C4" s="138">
        <v>0.26300000000000001</v>
      </c>
      <c r="D4" s="138">
        <v>0.23200000000000001</v>
      </c>
      <c r="E4" s="5" t="s">
        <v>6</v>
      </c>
    </row>
    <row r="5" spans="1:5" ht="30" x14ac:dyDescent="0.25">
      <c r="A5" s="3" t="s">
        <v>1667</v>
      </c>
      <c r="B5" s="10">
        <v>4.4000000000000004</v>
      </c>
      <c r="C5" s="5" t="s">
        <v>6</v>
      </c>
      <c r="D5" s="5" t="s">
        <v>6</v>
      </c>
      <c r="E5" s="5" t="s">
        <v>6</v>
      </c>
    </row>
    <row r="6" spans="1:5" ht="30" x14ac:dyDescent="0.25">
      <c r="A6" s="3" t="s">
        <v>694</v>
      </c>
      <c r="B6" s="5">
        <v>22.6</v>
      </c>
      <c r="C6" s="5">
        <v>-8.3000000000000007</v>
      </c>
      <c r="D6" s="5">
        <v>4.5999999999999996</v>
      </c>
      <c r="E6" s="5" t="s">
        <v>6</v>
      </c>
    </row>
    <row r="7" spans="1:5" ht="30" x14ac:dyDescent="0.25">
      <c r="A7" s="3" t="s">
        <v>1668</v>
      </c>
      <c r="B7" s="5">
        <v>1</v>
      </c>
      <c r="C7" s="5" t="s">
        <v>6</v>
      </c>
      <c r="D7" s="5" t="s">
        <v>6</v>
      </c>
      <c r="E7" s="5" t="s">
        <v>6</v>
      </c>
    </row>
    <row r="8" spans="1:5" x14ac:dyDescent="0.25">
      <c r="A8" s="3" t="s">
        <v>1669</v>
      </c>
      <c r="B8" s="5">
        <v>2.7</v>
      </c>
      <c r="C8" s="5" t="s">
        <v>6</v>
      </c>
      <c r="D8" s="5" t="s">
        <v>6</v>
      </c>
      <c r="E8" s="5" t="s">
        <v>6</v>
      </c>
    </row>
    <row r="9" spans="1:5" x14ac:dyDescent="0.25">
      <c r="A9" s="3" t="s">
        <v>1670</v>
      </c>
      <c r="B9" s="5">
        <v>499</v>
      </c>
      <c r="C9" s="5" t="s">
        <v>6</v>
      </c>
      <c r="D9" s="5" t="s">
        <v>6</v>
      </c>
      <c r="E9" s="5" t="s">
        <v>6</v>
      </c>
    </row>
    <row r="10" spans="1:5" x14ac:dyDescent="0.25">
      <c r="A10" s="3" t="s">
        <v>1671</v>
      </c>
      <c r="B10" s="5">
        <v>27.7</v>
      </c>
      <c r="C10" s="5">
        <v>23.3</v>
      </c>
      <c r="D10" s="5">
        <v>21.6</v>
      </c>
      <c r="E10" s="5">
        <v>22.4</v>
      </c>
    </row>
    <row r="11" spans="1:5" x14ac:dyDescent="0.25">
      <c r="A11" s="3" t="s">
        <v>1672</v>
      </c>
      <c r="B11" s="5" t="s">
        <v>6</v>
      </c>
      <c r="C11" s="5">
        <v>-0.1</v>
      </c>
      <c r="D11" s="5">
        <v>-0.1</v>
      </c>
      <c r="E11" s="5" t="s">
        <v>6</v>
      </c>
    </row>
    <row r="12" spans="1:5" ht="30" x14ac:dyDescent="0.25">
      <c r="A12" s="3" t="s">
        <v>1673</v>
      </c>
      <c r="B12" s="5">
        <v>4.0999999999999996</v>
      </c>
      <c r="C12" s="5">
        <v>3.5</v>
      </c>
      <c r="D12" s="5" t="s">
        <v>6</v>
      </c>
      <c r="E12" s="5" t="s">
        <v>6</v>
      </c>
    </row>
    <row r="13" spans="1:5" ht="30" x14ac:dyDescent="0.25">
      <c r="A13" s="3" t="s">
        <v>1674</v>
      </c>
      <c r="B13" s="5">
        <v>0.6</v>
      </c>
      <c r="C13" s="5">
        <v>0.3</v>
      </c>
      <c r="D13" s="5">
        <v>0</v>
      </c>
      <c r="E13" s="5" t="s">
        <v>6</v>
      </c>
    </row>
    <row r="14" spans="1:5" x14ac:dyDescent="0.25">
      <c r="A14" s="3" t="s">
        <v>1526</v>
      </c>
      <c r="B14" s="5" t="s">
        <v>6</v>
      </c>
      <c r="C14" s="5" t="s">
        <v>6</v>
      </c>
      <c r="D14" s="5" t="s">
        <v>6</v>
      </c>
      <c r="E14" s="5" t="s">
        <v>6</v>
      </c>
    </row>
    <row r="15" spans="1:5" x14ac:dyDescent="0.25">
      <c r="A15" s="4" t="s">
        <v>1666</v>
      </c>
      <c r="B15" s="5" t="s">
        <v>6</v>
      </c>
      <c r="C15" s="5" t="s">
        <v>6</v>
      </c>
      <c r="D15" s="5" t="s">
        <v>6</v>
      </c>
      <c r="E15" s="5" t="s">
        <v>6</v>
      </c>
    </row>
    <row r="16" spans="1:5" x14ac:dyDescent="0.25">
      <c r="A16" s="3" t="s">
        <v>1672</v>
      </c>
      <c r="B16" s="10">
        <v>-0.3</v>
      </c>
      <c r="C16" s="5" t="s">
        <v>6</v>
      </c>
      <c r="D16" s="5" t="s">
        <v>6</v>
      </c>
      <c r="E16" s="5"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1</v>
      </c>
      <c r="C1" s="9"/>
      <c r="D1" s="9"/>
    </row>
    <row r="2" spans="1:4" x14ac:dyDescent="0.25">
      <c r="A2" s="1" t="s">
        <v>32</v>
      </c>
      <c r="B2" s="1" t="s">
        <v>2</v>
      </c>
      <c r="C2" s="1" t="s">
        <v>33</v>
      </c>
      <c r="D2" s="1" t="s">
        <v>88</v>
      </c>
    </row>
    <row r="3" spans="1:4" x14ac:dyDescent="0.25">
      <c r="A3" s="4" t="s">
        <v>160</v>
      </c>
      <c r="B3" s="5" t="s">
        <v>6</v>
      </c>
      <c r="C3" s="5" t="s">
        <v>6</v>
      </c>
      <c r="D3" s="5" t="s">
        <v>6</v>
      </c>
    </row>
    <row r="4" spans="1:4" x14ac:dyDescent="0.25">
      <c r="A4" s="3" t="s">
        <v>107</v>
      </c>
      <c r="B4" s="10">
        <v>233.7</v>
      </c>
      <c r="C4" s="10">
        <v>117.7</v>
      </c>
      <c r="D4" s="10">
        <v>88.1</v>
      </c>
    </row>
    <row r="5" spans="1:4" ht="45" x14ac:dyDescent="0.25">
      <c r="A5" s="4" t="s">
        <v>161</v>
      </c>
      <c r="B5" s="5" t="s">
        <v>6</v>
      </c>
      <c r="C5" s="5" t="s">
        <v>6</v>
      </c>
      <c r="D5" s="5" t="s">
        <v>6</v>
      </c>
    </row>
    <row r="6" spans="1:4" x14ac:dyDescent="0.25">
      <c r="A6" s="3" t="s">
        <v>162</v>
      </c>
      <c r="B6" s="5">
        <v>65.8</v>
      </c>
      <c r="C6" s="5">
        <v>114.2</v>
      </c>
      <c r="D6" s="5">
        <v>136.4</v>
      </c>
    </row>
    <row r="7" spans="1:4" x14ac:dyDescent="0.25">
      <c r="A7" s="3" t="s">
        <v>104</v>
      </c>
      <c r="B7" s="5" t="s">
        <v>57</v>
      </c>
      <c r="C7" s="5">
        <v>34.200000000000003</v>
      </c>
      <c r="D7" s="5">
        <v>21.1</v>
      </c>
    </row>
    <row r="8" spans="1:4" ht="30" x14ac:dyDescent="0.25">
      <c r="A8" s="3" t="s">
        <v>163</v>
      </c>
      <c r="B8" s="5">
        <v>56.3</v>
      </c>
      <c r="C8" s="5">
        <v>57</v>
      </c>
      <c r="D8" s="5">
        <v>46.3</v>
      </c>
    </row>
    <row r="9" spans="1:4" ht="30" x14ac:dyDescent="0.25">
      <c r="A9" s="3" t="s">
        <v>164</v>
      </c>
      <c r="B9" s="5">
        <v>12.7</v>
      </c>
      <c r="C9" s="5">
        <v>4.0999999999999996</v>
      </c>
      <c r="D9" s="5">
        <v>1.2</v>
      </c>
    </row>
    <row r="10" spans="1:4" ht="30" x14ac:dyDescent="0.25">
      <c r="A10" s="3" t="s">
        <v>165</v>
      </c>
      <c r="B10" s="5">
        <v>0.3</v>
      </c>
      <c r="C10" s="5">
        <v>-8.1999999999999993</v>
      </c>
      <c r="D10" s="5">
        <v>0.4</v>
      </c>
    </row>
    <row r="11" spans="1:4" ht="30" x14ac:dyDescent="0.25">
      <c r="A11" s="3" t="s">
        <v>166</v>
      </c>
      <c r="B11" s="5">
        <v>-2.1</v>
      </c>
      <c r="C11" s="5">
        <v>-2.5</v>
      </c>
      <c r="D11" s="5" t="s">
        <v>57</v>
      </c>
    </row>
    <row r="12" spans="1:4" ht="30" x14ac:dyDescent="0.25">
      <c r="A12" s="3" t="s">
        <v>167</v>
      </c>
      <c r="B12" s="5">
        <v>6.1</v>
      </c>
      <c r="C12" s="5">
        <v>11.8</v>
      </c>
      <c r="D12" s="5">
        <v>0.5</v>
      </c>
    </row>
    <row r="13" spans="1:4" ht="30" x14ac:dyDescent="0.25">
      <c r="A13" s="3" t="s">
        <v>168</v>
      </c>
      <c r="B13" s="5">
        <v>-3.9</v>
      </c>
      <c r="C13" s="5">
        <v>27</v>
      </c>
      <c r="D13" s="5">
        <v>-1</v>
      </c>
    </row>
    <row r="14" spans="1:4" ht="30" x14ac:dyDescent="0.25">
      <c r="A14" s="3" t="s">
        <v>169</v>
      </c>
      <c r="B14" s="5" t="s">
        <v>57</v>
      </c>
      <c r="C14" s="5" t="s">
        <v>57</v>
      </c>
      <c r="D14" s="5">
        <v>2.2999999999999998</v>
      </c>
    </row>
    <row r="15" spans="1:4" x14ac:dyDescent="0.25">
      <c r="A15" s="3" t="s">
        <v>170</v>
      </c>
      <c r="B15" s="5">
        <v>2</v>
      </c>
      <c r="C15" s="5">
        <v>-0.8</v>
      </c>
      <c r="D15" s="5">
        <v>6.1</v>
      </c>
    </row>
    <row r="16" spans="1:4" x14ac:dyDescent="0.25">
      <c r="A16" s="3" t="s">
        <v>171</v>
      </c>
      <c r="B16" s="5">
        <v>14.8</v>
      </c>
      <c r="C16" s="5">
        <v>12.2</v>
      </c>
      <c r="D16" s="5">
        <v>1.2</v>
      </c>
    </row>
    <row r="17" spans="1:4" x14ac:dyDescent="0.25">
      <c r="A17" s="3" t="s">
        <v>172</v>
      </c>
      <c r="B17" s="5">
        <v>32.1</v>
      </c>
      <c r="C17" s="5">
        <v>8.9</v>
      </c>
      <c r="D17" s="5">
        <v>-27.3</v>
      </c>
    </row>
    <row r="18" spans="1:4" ht="45" x14ac:dyDescent="0.25">
      <c r="A18" s="4" t="s">
        <v>173</v>
      </c>
      <c r="B18" s="5" t="s">
        <v>6</v>
      </c>
      <c r="C18" s="5" t="s">
        <v>6</v>
      </c>
      <c r="D18" s="5" t="s">
        <v>6</v>
      </c>
    </row>
    <row r="19" spans="1:4" x14ac:dyDescent="0.25">
      <c r="A19" s="3" t="s">
        <v>174</v>
      </c>
      <c r="B19" s="5">
        <v>-7.6</v>
      </c>
      <c r="C19" s="5">
        <v>-22.2</v>
      </c>
      <c r="D19" s="5">
        <v>-6</v>
      </c>
    </row>
    <row r="20" spans="1:4" x14ac:dyDescent="0.25">
      <c r="A20" s="3" t="s">
        <v>175</v>
      </c>
      <c r="B20" s="5">
        <v>-7.8</v>
      </c>
      <c r="C20" s="5">
        <v>-7</v>
      </c>
      <c r="D20" s="5">
        <v>105.5</v>
      </c>
    </row>
    <row r="21" spans="1:4" x14ac:dyDescent="0.25">
      <c r="A21" s="3" t="s">
        <v>47</v>
      </c>
      <c r="B21" s="5">
        <v>-30.6</v>
      </c>
      <c r="C21" s="5">
        <v>-23.9</v>
      </c>
      <c r="D21" s="5">
        <v>8.6999999999999993</v>
      </c>
    </row>
    <row r="22" spans="1:4" x14ac:dyDescent="0.25">
      <c r="A22" s="3" t="s">
        <v>48</v>
      </c>
      <c r="B22" s="5">
        <v>-10.6</v>
      </c>
      <c r="C22" s="5">
        <v>-32.299999999999997</v>
      </c>
      <c r="D22" s="5">
        <v>18.3</v>
      </c>
    </row>
    <row r="23" spans="1:4" x14ac:dyDescent="0.25">
      <c r="A23" s="3" t="s">
        <v>49</v>
      </c>
      <c r="B23" s="5">
        <v>-5.4</v>
      </c>
      <c r="C23" s="5">
        <v>-40.299999999999997</v>
      </c>
      <c r="D23" s="5">
        <v>21.2</v>
      </c>
    </row>
    <row r="24" spans="1:4" x14ac:dyDescent="0.25">
      <c r="A24" s="3" t="s">
        <v>176</v>
      </c>
      <c r="B24" s="5">
        <v>-30.6</v>
      </c>
      <c r="C24" s="5">
        <v>-25.5</v>
      </c>
      <c r="D24" s="5">
        <v>-16.8</v>
      </c>
    </row>
    <row r="25" spans="1:4" ht="30" x14ac:dyDescent="0.25">
      <c r="A25" s="3" t="s">
        <v>177</v>
      </c>
      <c r="B25" s="5">
        <v>325.2</v>
      </c>
      <c r="C25" s="5">
        <v>224.4</v>
      </c>
      <c r="D25" s="5">
        <v>406.2</v>
      </c>
    </row>
    <row r="26" spans="1:4" x14ac:dyDescent="0.25">
      <c r="A26" s="4" t="s">
        <v>178</v>
      </c>
      <c r="B26" s="5" t="s">
        <v>6</v>
      </c>
      <c r="C26" s="5" t="s">
        <v>6</v>
      </c>
      <c r="D26" s="5" t="s">
        <v>6</v>
      </c>
    </row>
    <row r="27" spans="1:4" x14ac:dyDescent="0.25">
      <c r="A27" s="3" t="s">
        <v>179</v>
      </c>
      <c r="B27" s="5">
        <v>-25.5</v>
      </c>
      <c r="C27" s="5">
        <v>-70.2</v>
      </c>
      <c r="D27" s="5">
        <v>-82.1</v>
      </c>
    </row>
    <row r="28" spans="1:4" ht="45" x14ac:dyDescent="0.25">
      <c r="A28" s="3" t="s">
        <v>180</v>
      </c>
      <c r="B28" s="5">
        <v>64.8</v>
      </c>
      <c r="C28" s="5">
        <v>104.9</v>
      </c>
      <c r="D28" s="5">
        <v>29.9</v>
      </c>
    </row>
    <row r="29" spans="1:4" ht="30" x14ac:dyDescent="0.25">
      <c r="A29" s="3" t="s">
        <v>181</v>
      </c>
      <c r="B29" s="5" t="s">
        <v>57</v>
      </c>
      <c r="C29" s="5" t="s">
        <v>57</v>
      </c>
      <c r="D29" s="5">
        <v>-4.5</v>
      </c>
    </row>
    <row r="30" spans="1:4" ht="30" x14ac:dyDescent="0.25">
      <c r="A30" s="3" t="s">
        <v>182</v>
      </c>
      <c r="B30" s="5">
        <v>-11.9</v>
      </c>
      <c r="C30" s="5">
        <v>-15.3</v>
      </c>
      <c r="D30" s="5" t="s">
        <v>57</v>
      </c>
    </row>
    <row r="31" spans="1:4" ht="30" x14ac:dyDescent="0.25">
      <c r="A31" s="3" t="s">
        <v>183</v>
      </c>
      <c r="B31" s="5">
        <v>15.4</v>
      </c>
      <c r="C31" s="5">
        <v>14.2</v>
      </c>
      <c r="D31" s="5">
        <v>14.6</v>
      </c>
    </row>
    <row r="32" spans="1:4" x14ac:dyDescent="0.25">
      <c r="A32" s="3" t="s">
        <v>184</v>
      </c>
      <c r="B32" s="5">
        <v>0.2</v>
      </c>
      <c r="C32" s="5" t="s">
        <v>57</v>
      </c>
      <c r="D32" s="5">
        <v>0.7</v>
      </c>
    </row>
    <row r="33" spans="1:4" ht="30" x14ac:dyDescent="0.25">
      <c r="A33" s="3" t="s">
        <v>185</v>
      </c>
      <c r="B33" s="5">
        <v>43</v>
      </c>
      <c r="C33" s="5">
        <v>33.6</v>
      </c>
      <c r="D33" s="5">
        <v>-41.4</v>
      </c>
    </row>
    <row r="34" spans="1:4" x14ac:dyDescent="0.25">
      <c r="A34" s="4" t="s">
        <v>186</v>
      </c>
      <c r="B34" s="5" t="s">
        <v>6</v>
      </c>
      <c r="C34" s="5" t="s">
        <v>6</v>
      </c>
      <c r="D34" s="5" t="s">
        <v>6</v>
      </c>
    </row>
    <row r="35" spans="1:4" x14ac:dyDescent="0.25">
      <c r="A35" s="3" t="s">
        <v>187</v>
      </c>
      <c r="B35" s="5" t="s">
        <v>57</v>
      </c>
      <c r="C35" s="11">
        <v>1733.5</v>
      </c>
      <c r="D35" s="7">
        <v>1860</v>
      </c>
    </row>
    <row r="36" spans="1:4" x14ac:dyDescent="0.25">
      <c r="A36" s="3" t="s">
        <v>188</v>
      </c>
      <c r="B36" s="5" t="s">
        <v>57</v>
      </c>
      <c r="C36" s="5" t="s">
        <v>57</v>
      </c>
      <c r="D36" s="5">
        <v>401.5</v>
      </c>
    </row>
    <row r="37" spans="1:4" ht="30" x14ac:dyDescent="0.25">
      <c r="A37" s="3" t="s">
        <v>189</v>
      </c>
      <c r="B37" s="5">
        <v>-57.2</v>
      </c>
      <c r="C37" s="11">
        <v>-1766.8</v>
      </c>
      <c r="D37" s="11">
        <v>-1874.5</v>
      </c>
    </row>
    <row r="38" spans="1:4" x14ac:dyDescent="0.25">
      <c r="A38" s="3" t="s">
        <v>190</v>
      </c>
      <c r="B38" s="5" t="s">
        <v>57</v>
      </c>
      <c r="C38" s="5">
        <v>-112.8</v>
      </c>
      <c r="D38" s="5">
        <v>-70.599999999999994</v>
      </c>
    </row>
    <row r="39" spans="1:4" x14ac:dyDescent="0.25">
      <c r="A39" s="3" t="s">
        <v>191</v>
      </c>
      <c r="B39" s="5" t="s">
        <v>57</v>
      </c>
      <c r="C39" s="5">
        <v>-16</v>
      </c>
      <c r="D39" s="5">
        <v>-32.6</v>
      </c>
    </row>
    <row r="40" spans="1:4" x14ac:dyDescent="0.25">
      <c r="A40" s="3" t="s">
        <v>192</v>
      </c>
      <c r="B40" s="5">
        <v>-84.3</v>
      </c>
      <c r="C40" s="5">
        <v>-14</v>
      </c>
      <c r="D40" s="5">
        <v>-393.4</v>
      </c>
    </row>
    <row r="41" spans="1:4" x14ac:dyDescent="0.25">
      <c r="A41" s="3" t="s">
        <v>193</v>
      </c>
      <c r="B41" s="5">
        <v>6</v>
      </c>
      <c r="C41" s="5">
        <v>1.5</v>
      </c>
      <c r="D41" s="5" t="s">
        <v>57</v>
      </c>
    </row>
    <row r="42" spans="1:4" ht="30" x14ac:dyDescent="0.25">
      <c r="A42" s="3" t="s">
        <v>194</v>
      </c>
      <c r="B42" s="5">
        <v>10.1</v>
      </c>
      <c r="C42" s="5" t="s">
        <v>57</v>
      </c>
      <c r="D42" s="5" t="s">
        <v>57</v>
      </c>
    </row>
    <row r="43" spans="1:4" x14ac:dyDescent="0.25">
      <c r="A43" s="3" t="s">
        <v>195</v>
      </c>
      <c r="B43" s="5" t="s">
        <v>57</v>
      </c>
      <c r="C43" s="5" t="s">
        <v>57</v>
      </c>
      <c r="D43" s="5">
        <v>1.6</v>
      </c>
    </row>
    <row r="44" spans="1:4" x14ac:dyDescent="0.25">
      <c r="A44" s="3" t="s">
        <v>196</v>
      </c>
      <c r="B44" s="5">
        <v>-7.3</v>
      </c>
      <c r="C44" s="5" t="s">
        <v>57</v>
      </c>
      <c r="D44" s="5" t="s">
        <v>57</v>
      </c>
    </row>
    <row r="45" spans="1:4" x14ac:dyDescent="0.25">
      <c r="A45" s="3" t="s">
        <v>197</v>
      </c>
      <c r="B45" s="5">
        <v>-132.69999999999999</v>
      </c>
      <c r="C45" s="5">
        <v>-174.6</v>
      </c>
      <c r="D45" s="5">
        <v>-108</v>
      </c>
    </row>
    <row r="46" spans="1:4" ht="30" x14ac:dyDescent="0.25">
      <c r="A46" s="3" t="s">
        <v>198</v>
      </c>
      <c r="B46" s="5">
        <v>4.7</v>
      </c>
      <c r="C46" s="5">
        <v>4.3</v>
      </c>
      <c r="D46" s="5">
        <v>-4.8</v>
      </c>
    </row>
    <row r="47" spans="1:4" x14ac:dyDescent="0.25">
      <c r="A47" s="3" t="s">
        <v>199</v>
      </c>
      <c r="B47" s="5">
        <v>240.2</v>
      </c>
      <c r="C47" s="5">
        <v>87.7</v>
      </c>
      <c r="D47" s="5">
        <v>252</v>
      </c>
    </row>
    <row r="48" spans="1:4" ht="30" x14ac:dyDescent="0.25">
      <c r="A48" s="3" t="s">
        <v>200</v>
      </c>
      <c r="B48" s="5">
        <v>546.70000000000005</v>
      </c>
      <c r="C48" s="5">
        <v>459</v>
      </c>
      <c r="D48" s="5">
        <v>207</v>
      </c>
    </row>
    <row r="49" spans="1:4" ht="30" x14ac:dyDescent="0.25">
      <c r="A49" s="3" t="s">
        <v>201</v>
      </c>
      <c r="B49" s="5">
        <v>786.9</v>
      </c>
      <c r="C49" s="5">
        <v>546.70000000000005</v>
      </c>
      <c r="D49" s="5">
        <v>459</v>
      </c>
    </row>
    <row r="50" spans="1:4" x14ac:dyDescent="0.25">
      <c r="A50" s="4" t="s">
        <v>202</v>
      </c>
      <c r="B50" s="5" t="s">
        <v>6</v>
      </c>
      <c r="C50" s="5" t="s">
        <v>6</v>
      </c>
      <c r="D50" s="5" t="s">
        <v>6</v>
      </c>
    </row>
    <row r="51" spans="1:4" x14ac:dyDescent="0.25">
      <c r="A51" s="3" t="s">
        <v>203</v>
      </c>
      <c r="B51" s="5">
        <v>139.1</v>
      </c>
      <c r="C51" s="5">
        <v>170.3</v>
      </c>
      <c r="D51" s="5">
        <v>183</v>
      </c>
    </row>
    <row r="52" spans="1:4" x14ac:dyDescent="0.25">
      <c r="A52" s="3" t="s">
        <v>204</v>
      </c>
      <c r="B52" s="5">
        <v>35.6</v>
      </c>
      <c r="C52" s="5">
        <v>40.1</v>
      </c>
      <c r="D52" s="5">
        <v>26.2</v>
      </c>
    </row>
    <row r="53" spans="1:4" ht="30" x14ac:dyDescent="0.25">
      <c r="A53" s="4" t="s">
        <v>205</v>
      </c>
      <c r="B53" s="5" t="s">
        <v>6</v>
      </c>
      <c r="C53" s="5" t="s">
        <v>6</v>
      </c>
      <c r="D53" s="5" t="s">
        <v>6</v>
      </c>
    </row>
    <row r="54" spans="1:4" ht="30" x14ac:dyDescent="0.25">
      <c r="A54" s="3" t="s">
        <v>206</v>
      </c>
      <c r="B54" s="5">
        <v>17.8</v>
      </c>
      <c r="C54" s="5">
        <v>98.6</v>
      </c>
      <c r="D54" s="5" t="s">
        <v>57</v>
      </c>
    </row>
    <row r="55" spans="1:4" ht="30" x14ac:dyDescent="0.25">
      <c r="A55" s="3" t="s">
        <v>207</v>
      </c>
      <c r="B55" s="5">
        <v>1</v>
      </c>
      <c r="C55" s="5">
        <v>36.1</v>
      </c>
      <c r="D55" s="5">
        <v>3.2</v>
      </c>
    </row>
    <row r="56" spans="1:4" ht="30" x14ac:dyDescent="0.25">
      <c r="A56" s="3" t="s">
        <v>208</v>
      </c>
      <c r="B56" s="5" t="s">
        <v>57</v>
      </c>
      <c r="C56" s="10">
        <v>0.7</v>
      </c>
      <c r="D56" s="10">
        <v>14.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9" t="s">
        <v>1</v>
      </c>
      <c r="C1" s="9"/>
      <c r="D1" s="9"/>
    </row>
    <row r="2" spans="1:4" x14ac:dyDescent="0.25">
      <c r="A2" s="1" t="s">
        <v>32</v>
      </c>
      <c r="B2" s="1" t="s">
        <v>2</v>
      </c>
      <c r="C2" s="1" t="s">
        <v>33</v>
      </c>
      <c r="D2" s="1" t="s">
        <v>88</v>
      </c>
    </row>
    <row r="3" spans="1:4" x14ac:dyDescent="0.25">
      <c r="A3" s="4" t="s">
        <v>622</v>
      </c>
      <c r="B3" s="5" t="s">
        <v>6</v>
      </c>
      <c r="C3" s="5" t="s">
        <v>6</v>
      </c>
      <c r="D3" s="5" t="s">
        <v>6</v>
      </c>
    </row>
    <row r="4" spans="1:4" ht="30" x14ac:dyDescent="0.25">
      <c r="A4" s="3" t="s">
        <v>655</v>
      </c>
      <c r="B4" s="10">
        <v>88.5</v>
      </c>
      <c r="C4" s="8">
        <v>42</v>
      </c>
      <c r="D4" s="10">
        <v>26.6</v>
      </c>
    </row>
    <row r="5" spans="1:4" ht="30" x14ac:dyDescent="0.25">
      <c r="A5" s="3" t="s">
        <v>656</v>
      </c>
      <c r="B5" s="5">
        <v>2.2999999999999998</v>
      </c>
      <c r="C5" s="5">
        <v>-2.1</v>
      </c>
      <c r="D5" s="5">
        <v>-26.8</v>
      </c>
    </row>
    <row r="6" spans="1:4" ht="30" x14ac:dyDescent="0.25">
      <c r="A6" s="3" t="s">
        <v>658</v>
      </c>
      <c r="B6" s="5">
        <v>65.8</v>
      </c>
      <c r="C6" s="5">
        <v>0.3</v>
      </c>
      <c r="D6" s="5" t="s">
        <v>6</v>
      </c>
    </row>
    <row r="7" spans="1:4" ht="30" x14ac:dyDescent="0.25">
      <c r="A7" s="3" t="s">
        <v>659</v>
      </c>
      <c r="B7" s="5">
        <v>9.9</v>
      </c>
      <c r="C7" s="5">
        <v>-1.2</v>
      </c>
      <c r="D7" s="5">
        <v>-5.8</v>
      </c>
    </row>
    <row r="8" spans="1:4" ht="30" x14ac:dyDescent="0.25">
      <c r="A8" s="3" t="s">
        <v>661</v>
      </c>
      <c r="B8" s="5">
        <v>-5.7</v>
      </c>
      <c r="C8" s="5">
        <v>-4.2</v>
      </c>
      <c r="D8" s="5">
        <v>0</v>
      </c>
    </row>
    <row r="9" spans="1:4" ht="30" x14ac:dyDescent="0.25">
      <c r="A9" s="3" t="s">
        <v>664</v>
      </c>
      <c r="B9" s="5">
        <v>-10.1</v>
      </c>
      <c r="C9" s="5" t="s">
        <v>6</v>
      </c>
      <c r="D9" s="5" t="s">
        <v>6</v>
      </c>
    </row>
    <row r="10" spans="1:4" x14ac:dyDescent="0.25">
      <c r="A10" s="3" t="s">
        <v>133</v>
      </c>
      <c r="B10" s="10">
        <v>150.69999999999999</v>
      </c>
      <c r="C10" s="10">
        <v>34.799999999999997</v>
      </c>
      <c r="D10" s="8">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9" t="s">
        <v>1</v>
      </c>
      <c r="C1" s="9"/>
      <c r="D1" s="9"/>
    </row>
    <row r="2" spans="1:4" x14ac:dyDescent="0.25">
      <c r="A2" s="1" t="s">
        <v>32</v>
      </c>
      <c r="B2" s="1" t="s">
        <v>2</v>
      </c>
      <c r="C2" s="1" t="s">
        <v>33</v>
      </c>
      <c r="D2" s="1" t="s">
        <v>88</v>
      </c>
    </row>
    <row r="3" spans="1:4" x14ac:dyDescent="0.25">
      <c r="A3" s="4" t="s">
        <v>622</v>
      </c>
      <c r="B3" s="5" t="s">
        <v>6</v>
      </c>
      <c r="C3" s="5" t="s">
        <v>6</v>
      </c>
      <c r="D3" s="5" t="s">
        <v>6</v>
      </c>
    </row>
    <row r="4" spans="1:4" ht="45" x14ac:dyDescent="0.25">
      <c r="A4" s="3" t="s">
        <v>1677</v>
      </c>
      <c r="B4" s="10">
        <v>9.9</v>
      </c>
      <c r="C4" s="10">
        <v>17.899999999999999</v>
      </c>
      <c r="D4" s="10">
        <v>-11.1</v>
      </c>
    </row>
    <row r="5" spans="1:4" x14ac:dyDescent="0.25">
      <c r="A5" s="3" t="s">
        <v>645</v>
      </c>
      <c r="B5" s="5">
        <v>22.6</v>
      </c>
      <c r="C5" s="5">
        <v>-8.3000000000000007</v>
      </c>
      <c r="D5" s="5">
        <v>4.5999999999999996</v>
      </c>
    </row>
    <row r="6" spans="1:4" ht="30" x14ac:dyDescent="0.25">
      <c r="A6" s="3" t="s">
        <v>670</v>
      </c>
      <c r="B6" s="5">
        <v>-4</v>
      </c>
      <c r="C6" s="5">
        <v>0.8</v>
      </c>
      <c r="D6" s="5" t="s">
        <v>6</v>
      </c>
    </row>
    <row r="7" spans="1:4" ht="30" x14ac:dyDescent="0.25">
      <c r="A7" s="3" t="s">
        <v>672</v>
      </c>
      <c r="B7" s="5">
        <v>3.6</v>
      </c>
      <c r="C7" s="5">
        <v>-1.5</v>
      </c>
      <c r="D7" s="5" t="s">
        <v>6</v>
      </c>
    </row>
    <row r="8" spans="1:4" x14ac:dyDescent="0.25">
      <c r="A8" s="3" t="s">
        <v>133</v>
      </c>
      <c r="B8" s="10">
        <v>32.1</v>
      </c>
      <c r="C8" s="10">
        <v>8.9</v>
      </c>
      <c r="D8" s="10">
        <v>-6.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78</v>
      </c>
      <c r="B1" s="9" t="s">
        <v>2</v>
      </c>
      <c r="C1" s="9" t="s">
        <v>33</v>
      </c>
      <c r="D1" s="9" t="s">
        <v>88</v>
      </c>
      <c r="E1" s="9" t="s">
        <v>1665</v>
      </c>
    </row>
    <row r="2" spans="1:5" x14ac:dyDescent="0.25">
      <c r="A2" s="1" t="s">
        <v>32</v>
      </c>
      <c r="B2" s="9"/>
      <c r="C2" s="9"/>
      <c r="D2" s="9"/>
      <c r="E2" s="9"/>
    </row>
    <row r="3" spans="1:5" x14ac:dyDescent="0.25">
      <c r="A3" s="4" t="s">
        <v>675</v>
      </c>
      <c r="B3" s="5" t="s">
        <v>6</v>
      </c>
      <c r="C3" s="5" t="s">
        <v>6</v>
      </c>
      <c r="D3" s="5" t="s">
        <v>6</v>
      </c>
      <c r="E3" s="5" t="s">
        <v>6</v>
      </c>
    </row>
    <row r="4" spans="1:5" ht="30" x14ac:dyDescent="0.25">
      <c r="A4" s="3" t="s">
        <v>676</v>
      </c>
      <c r="B4" s="10">
        <v>9.1999999999999993</v>
      </c>
      <c r="C4" s="10">
        <v>11.6</v>
      </c>
      <c r="D4" s="5" t="s">
        <v>6</v>
      </c>
      <c r="E4" s="5" t="s">
        <v>6</v>
      </c>
    </row>
    <row r="5" spans="1:5" x14ac:dyDescent="0.25">
      <c r="A5" s="3" t="s">
        <v>677</v>
      </c>
      <c r="B5" s="5">
        <v>34.1</v>
      </c>
      <c r="C5" s="5">
        <v>40.5</v>
      </c>
      <c r="D5" s="5" t="s">
        <v>6</v>
      </c>
      <c r="E5" s="5" t="s">
        <v>6</v>
      </c>
    </row>
    <row r="6" spans="1:5" x14ac:dyDescent="0.25">
      <c r="A6" s="3" t="s">
        <v>444</v>
      </c>
      <c r="B6" s="5">
        <v>58.8</v>
      </c>
      <c r="C6" s="5">
        <v>77</v>
      </c>
      <c r="D6" s="5" t="s">
        <v>6</v>
      </c>
      <c r="E6" s="5" t="s">
        <v>6</v>
      </c>
    </row>
    <row r="7" spans="1:5" ht="30" x14ac:dyDescent="0.25">
      <c r="A7" s="3" t="s">
        <v>678</v>
      </c>
      <c r="B7" s="5">
        <v>53.2</v>
      </c>
      <c r="C7" s="5">
        <v>53.8</v>
      </c>
      <c r="D7" s="5" t="s">
        <v>6</v>
      </c>
      <c r="E7" s="5" t="s">
        <v>6</v>
      </c>
    </row>
    <row r="8" spans="1:5" x14ac:dyDescent="0.25">
      <c r="A8" s="3" t="s">
        <v>679</v>
      </c>
      <c r="B8" s="5">
        <v>107.2</v>
      </c>
      <c r="C8" s="5">
        <v>130.19999999999999</v>
      </c>
      <c r="D8" s="5" t="s">
        <v>6</v>
      </c>
      <c r="E8" s="5" t="s">
        <v>6</v>
      </c>
    </row>
    <row r="9" spans="1:5" x14ac:dyDescent="0.25">
      <c r="A9" s="3" t="s">
        <v>441</v>
      </c>
      <c r="B9" s="5">
        <v>0.5</v>
      </c>
      <c r="C9" s="5">
        <v>10.3</v>
      </c>
      <c r="D9" s="5" t="s">
        <v>6</v>
      </c>
      <c r="E9" s="5" t="s">
        <v>6</v>
      </c>
    </row>
    <row r="10" spans="1:5" x14ac:dyDescent="0.25">
      <c r="A10" s="3" t="s">
        <v>680</v>
      </c>
      <c r="B10" s="5">
        <v>263</v>
      </c>
      <c r="C10" s="5">
        <v>323.39999999999998</v>
      </c>
      <c r="D10" s="5" t="s">
        <v>6</v>
      </c>
      <c r="E10" s="5" t="s">
        <v>6</v>
      </c>
    </row>
    <row r="11" spans="1:5" x14ac:dyDescent="0.25">
      <c r="A11" s="3" t="s">
        <v>681</v>
      </c>
      <c r="B11" s="5">
        <v>-97.7</v>
      </c>
      <c r="C11" s="5">
        <v>-93.3</v>
      </c>
      <c r="D11" s="5">
        <v>-99.6</v>
      </c>
      <c r="E11" s="5">
        <v>-96</v>
      </c>
    </row>
    <row r="12" spans="1:5" x14ac:dyDescent="0.25">
      <c r="A12" s="3" t="s">
        <v>684</v>
      </c>
      <c r="B12" s="5">
        <v>165.3</v>
      </c>
      <c r="C12" s="5">
        <v>230.1</v>
      </c>
      <c r="D12" s="5" t="s">
        <v>6</v>
      </c>
      <c r="E12" s="5" t="s">
        <v>6</v>
      </c>
    </row>
    <row r="13" spans="1:5" x14ac:dyDescent="0.25">
      <c r="A13" s="4" t="s">
        <v>685</v>
      </c>
      <c r="B13" s="5" t="s">
        <v>6</v>
      </c>
      <c r="C13" s="5" t="s">
        <v>6</v>
      </c>
      <c r="D13" s="5" t="s">
        <v>6</v>
      </c>
      <c r="E13" s="5" t="s">
        <v>6</v>
      </c>
    </row>
    <row r="14" spans="1:5" ht="30" x14ac:dyDescent="0.25">
      <c r="A14" s="3" t="s">
        <v>686</v>
      </c>
      <c r="B14" s="5">
        <v>10.3</v>
      </c>
      <c r="C14" s="5">
        <v>11.9</v>
      </c>
      <c r="D14" s="5" t="s">
        <v>6</v>
      </c>
      <c r="E14" s="5" t="s">
        <v>6</v>
      </c>
    </row>
    <row r="15" spans="1:5" x14ac:dyDescent="0.25">
      <c r="A15" s="3" t="s">
        <v>687</v>
      </c>
      <c r="B15" s="5">
        <v>640.20000000000005</v>
      </c>
      <c r="C15" s="5">
        <v>644.29999999999995</v>
      </c>
      <c r="D15" s="5" t="s">
        <v>6</v>
      </c>
      <c r="E15" s="5" t="s">
        <v>6</v>
      </c>
    </row>
    <row r="16" spans="1:5" x14ac:dyDescent="0.25">
      <c r="A16" s="3" t="s">
        <v>243</v>
      </c>
      <c r="B16" s="5">
        <v>89</v>
      </c>
      <c r="C16" s="5">
        <v>104.3</v>
      </c>
      <c r="D16" s="5" t="s">
        <v>6</v>
      </c>
      <c r="E16" s="5" t="s">
        <v>6</v>
      </c>
    </row>
    <row r="17" spans="1:5" x14ac:dyDescent="0.25">
      <c r="A17" s="3" t="s">
        <v>688</v>
      </c>
      <c r="B17" s="5">
        <v>9.1999999999999993</v>
      </c>
      <c r="C17" s="5">
        <v>8.8000000000000007</v>
      </c>
      <c r="D17" s="5" t="s">
        <v>6</v>
      </c>
      <c r="E17" s="5" t="s">
        <v>6</v>
      </c>
    </row>
    <row r="18" spans="1:5" x14ac:dyDescent="0.25">
      <c r="A18" s="3" t="s">
        <v>689</v>
      </c>
      <c r="B18" s="5">
        <v>65.900000000000006</v>
      </c>
      <c r="C18" s="5">
        <v>0.3</v>
      </c>
      <c r="D18" s="5" t="s">
        <v>6</v>
      </c>
      <c r="E18" s="5" t="s">
        <v>6</v>
      </c>
    </row>
    <row r="19" spans="1:5" x14ac:dyDescent="0.25">
      <c r="A19" s="3" t="s">
        <v>690</v>
      </c>
      <c r="B19" s="5">
        <v>814.6</v>
      </c>
      <c r="C19" s="5">
        <v>769.6</v>
      </c>
      <c r="D19" s="5" t="s">
        <v>6</v>
      </c>
      <c r="E19" s="5" t="s">
        <v>6</v>
      </c>
    </row>
    <row r="20" spans="1:5" x14ac:dyDescent="0.25">
      <c r="A20" s="3" t="s">
        <v>691</v>
      </c>
      <c r="B20" s="10">
        <v>649.29999999999995</v>
      </c>
      <c r="C20" s="10">
        <v>539.5</v>
      </c>
      <c r="D20" s="5" t="s">
        <v>6</v>
      </c>
      <c r="E20" s="5"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9" t="s">
        <v>1</v>
      </c>
      <c r="C1" s="9"/>
      <c r="D1" s="9"/>
    </row>
    <row r="2" spans="1:4" x14ac:dyDescent="0.25">
      <c r="A2" s="1" t="s">
        <v>32</v>
      </c>
      <c r="B2" s="1" t="s">
        <v>2</v>
      </c>
      <c r="C2" s="1" t="s">
        <v>33</v>
      </c>
      <c r="D2" s="1" t="s">
        <v>88</v>
      </c>
    </row>
    <row r="3" spans="1:4" x14ac:dyDescent="0.25">
      <c r="A3" s="4" t="s">
        <v>622</v>
      </c>
      <c r="B3" s="5" t="s">
        <v>6</v>
      </c>
      <c r="C3" s="5" t="s">
        <v>6</v>
      </c>
      <c r="D3" s="5" t="s">
        <v>6</v>
      </c>
    </row>
    <row r="4" spans="1:4" ht="30" x14ac:dyDescent="0.25">
      <c r="A4" s="3" t="s">
        <v>1680</v>
      </c>
      <c r="B4" s="10">
        <v>93.3</v>
      </c>
      <c r="C4" s="10">
        <v>99.6</v>
      </c>
      <c r="D4" s="8">
        <v>96</v>
      </c>
    </row>
    <row r="5" spans="1:4" ht="30" x14ac:dyDescent="0.25">
      <c r="A5" s="3" t="s">
        <v>694</v>
      </c>
      <c r="B5" s="5">
        <v>22.6</v>
      </c>
      <c r="C5" s="5">
        <v>-8.3000000000000007</v>
      </c>
      <c r="D5" s="5">
        <v>4.5999999999999996</v>
      </c>
    </row>
    <row r="6" spans="1:4" ht="30" x14ac:dyDescent="0.25">
      <c r="A6" s="3" t="s">
        <v>695</v>
      </c>
      <c r="B6" s="5">
        <v>0.1</v>
      </c>
      <c r="C6" s="5">
        <v>2</v>
      </c>
      <c r="D6" s="5">
        <v>-1</v>
      </c>
    </row>
    <row r="7" spans="1:4" x14ac:dyDescent="0.25">
      <c r="A7" s="3" t="s">
        <v>696</v>
      </c>
      <c r="B7" s="5">
        <v>-18.3</v>
      </c>
      <c r="C7" s="5" t="s">
        <v>6</v>
      </c>
      <c r="D7" s="5" t="s">
        <v>6</v>
      </c>
    </row>
    <row r="8" spans="1:4" x14ac:dyDescent="0.25">
      <c r="A8" s="3" t="s">
        <v>1681</v>
      </c>
      <c r="B8" s="10">
        <v>97.7</v>
      </c>
      <c r="C8" s="10">
        <v>93.3</v>
      </c>
      <c r="D8" s="10">
        <v>99.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82</v>
      </c>
      <c r="B1" s="1" t="s">
        <v>1</v>
      </c>
    </row>
    <row r="2" spans="1:2" x14ac:dyDescent="0.25">
      <c r="A2" s="1" t="s">
        <v>32</v>
      </c>
      <c r="B2" s="1" t="s">
        <v>2</v>
      </c>
    </row>
    <row r="3" spans="1:2" ht="30" x14ac:dyDescent="0.25">
      <c r="A3" s="4" t="s">
        <v>1683</v>
      </c>
      <c r="B3" s="5" t="s">
        <v>6</v>
      </c>
    </row>
    <row r="4" spans="1:2" x14ac:dyDescent="0.25">
      <c r="A4" s="3" t="s">
        <v>133</v>
      </c>
      <c r="B4" s="10">
        <v>286.3</v>
      </c>
    </row>
    <row r="5" spans="1:2" x14ac:dyDescent="0.25">
      <c r="A5" s="3" t="s">
        <v>1684</v>
      </c>
      <c r="B5" s="5" t="s">
        <v>6</v>
      </c>
    </row>
    <row r="6" spans="1:2" ht="30" x14ac:dyDescent="0.25">
      <c r="A6" s="4" t="s">
        <v>1683</v>
      </c>
      <c r="B6" s="5" t="s">
        <v>6</v>
      </c>
    </row>
    <row r="7" spans="1:2" x14ac:dyDescent="0.25">
      <c r="A7" s="3" t="s">
        <v>387</v>
      </c>
      <c r="B7" s="5">
        <v>2.1</v>
      </c>
    </row>
    <row r="8" spans="1:2" x14ac:dyDescent="0.25">
      <c r="A8" s="3" t="s">
        <v>1685</v>
      </c>
      <c r="B8" s="5" t="s">
        <v>1686</v>
      </c>
    </row>
    <row r="9" spans="1:2" ht="30" x14ac:dyDescent="0.25">
      <c r="A9" s="3" t="s">
        <v>1687</v>
      </c>
      <c r="B9" s="5" t="s">
        <v>6</v>
      </c>
    </row>
    <row r="10" spans="1:2" ht="30" x14ac:dyDescent="0.25">
      <c r="A10" s="4" t="s">
        <v>1683</v>
      </c>
      <c r="B10" s="5" t="s">
        <v>6</v>
      </c>
    </row>
    <row r="11" spans="1:2" x14ac:dyDescent="0.25">
      <c r="A11" s="3" t="s">
        <v>387</v>
      </c>
      <c r="B11" s="5">
        <v>205.1</v>
      </c>
    </row>
    <row r="12" spans="1:2" x14ac:dyDescent="0.25">
      <c r="A12" s="3" t="s">
        <v>1685</v>
      </c>
      <c r="B12" s="5" t="s">
        <v>1688</v>
      </c>
    </row>
    <row r="13" spans="1:2" ht="30" x14ac:dyDescent="0.25">
      <c r="A13" s="3" t="s">
        <v>1689</v>
      </c>
      <c r="B13" s="5" t="s">
        <v>6</v>
      </c>
    </row>
    <row r="14" spans="1:2" ht="30" x14ac:dyDescent="0.25">
      <c r="A14" s="4" t="s">
        <v>1683</v>
      </c>
      <c r="B14" s="5" t="s">
        <v>6</v>
      </c>
    </row>
    <row r="15" spans="1:2" x14ac:dyDescent="0.25">
      <c r="A15" s="3" t="s">
        <v>387</v>
      </c>
      <c r="B15" s="5">
        <v>63.8</v>
      </c>
    </row>
    <row r="16" spans="1:2" x14ac:dyDescent="0.25">
      <c r="A16" s="3" t="s">
        <v>1685</v>
      </c>
      <c r="B16" s="5" t="s">
        <v>1690</v>
      </c>
    </row>
    <row r="17" spans="1:2" x14ac:dyDescent="0.25">
      <c r="A17" s="3" t="s">
        <v>1691</v>
      </c>
      <c r="B17" s="5" t="s">
        <v>6</v>
      </c>
    </row>
    <row r="18" spans="1:2" ht="30" x14ac:dyDescent="0.25">
      <c r="A18" s="4" t="s">
        <v>1683</v>
      </c>
      <c r="B18" s="5" t="s">
        <v>6</v>
      </c>
    </row>
    <row r="19" spans="1:2" x14ac:dyDescent="0.25">
      <c r="A19" s="3" t="s">
        <v>706</v>
      </c>
      <c r="B19" s="10">
        <v>15.3</v>
      </c>
    </row>
    <row r="20" spans="1:2" x14ac:dyDescent="0.25">
      <c r="A20" s="3" t="s">
        <v>1685</v>
      </c>
      <c r="B20" s="5" t="s">
        <v>169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9" t="s">
        <v>1</v>
      </c>
      <c r="C1" s="9"/>
      <c r="D1" s="9"/>
    </row>
    <row r="2" spans="1:4" x14ac:dyDescent="0.25">
      <c r="A2" s="1" t="s">
        <v>32</v>
      </c>
      <c r="B2" s="1" t="s">
        <v>2</v>
      </c>
      <c r="C2" s="1" t="s">
        <v>33</v>
      </c>
      <c r="D2" s="1" t="s">
        <v>88</v>
      </c>
    </row>
    <row r="3" spans="1:4" x14ac:dyDescent="0.25">
      <c r="A3" s="4" t="s">
        <v>622</v>
      </c>
      <c r="B3" s="5" t="s">
        <v>6</v>
      </c>
      <c r="C3" s="5" t="s">
        <v>6</v>
      </c>
      <c r="D3" s="5" t="s">
        <v>6</v>
      </c>
    </row>
    <row r="4" spans="1:4" x14ac:dyDescent="0.25">
      <c r="A4" s="3" t="s">
        <v>322</v>
      </c>
      <c r="B4" s="10">
        <v>23.3</v>
      </c>
      <c r="C4" s="10">
        <v>21.6</v>
      </c>
      <c r="D4" s="10">
        <v>22.4</v>
      </c>
    </row>
    <row r="5" spans="1:4" ht="30" x14ac:dyDescent="0.25">
      <c r="A5" s="3" t="s">
        <v>710</v>
      </c>
      <c r="B5" s="5">
        <v>2.2000000000000002</v>
      </c>
      <c r="C5" s="5">
        <v>1.9</v>
      </c>
      <c r="D5" s="5">
        <v>1.4</v>
      </c>
    </row>
    <row r="6" spans="1:4" ht="30" x14ac:dyDescent="0.25">
      <c r="A6" s="3" t="s">
        <v>711</v>
      </c>
      <c r="B6" s="5">
        <v>2.4</v>
      </c>
      <c r="C6" s="5">
        <v>0.9</v>
      </c>
      <c r="D6" s="5">
        <v>2.8</v>
      </c>
    </row>
    <row r="7" spans="1:4" ht="30" x14ac:dyDescent="0.25">
      <c r="A7" s="3" t="s">
        <v>712</v>
      </c>
      <c r="B7" s="5">
        <v>-0.1</v>
      </c>
      <c r="C7" s="5">
        <v>-0.5</v>
      </c>
      <c r="D7" s="5">
        <v>-2.9</v>
      </c>
    </row>
    <row r="8" spans="1:4" x14ac:dyDescent="0.25">
      <c r="A8" s="3" t="s">
        <v>714</v>
      </c>
      <c r="B8" s="5">
        <v>-0.1</v>
      </c>
      <c r="C8" s="5">
        <v>-0.5</v>
      </c>
      <c r="D8" s="5">
        <v>-2</v>
      </c>
    </row>
    <row r="9" spans="1:4" x14ac:dyDescent="0.25">
      <c r="A9" s="3" t="s">
        <v>716</v>
      </c>
      <c r="B9" s="5" t="s">
        <v>6</v>
      </c>
      <c r="C9" s="5">
        <v>-0.1</v>
      </c>
      <c r="D9" s="5">
        <v>-0.1</v>
      </c>
    </row>
    <row r="10" spans="1:4" x14ac:dyDescent="0.25">
      <c r="A10" s="3" t="s">
        <v>326</v>
      </c>
      <c r="B10" s="10">
        <v>27.7</v>
      </c>
      <c r="C10" s="10">
        <v>23.3</v>
      </c>
      <c r="D10" s="10">
        <v>21.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94</v>
      </c>
      <c r="B1" s="9" t="s">
        <v>1</v>
      </c>
      <c r="C1" s="9"/>
      <c r="D1" s="9"/>
    </row>
    <row r="2" spans="1:4" x14ac:dyDescent="0.25">
      <c r="A2" s="9"/>
      <c r="B2" s="1" t="s">
        <v>2</v>
      </c>
      <c r="C2" s="1" t="s">
        <v>33</v>
      </c>
      <c r="D2" s="1" t="s">
        <v>88</v>
      </c>
    </row>
    <row r="3" spans="1:4" ht="30" x14ac:dyDescent="0.25">
      <c r="A3" s="4" t="s">
        <v>1695</v>
      </c>
      <c r="B3" s="5" t="s">
        <v>6</v>
      </c>
      <c r="C3" s="5" t="s">
        <v>6</v>
      </c>
      <c r="D3" s="5" t="s">
        <v>6</v>
      </c>
    </row>
    <row r="4" spans="1:4" x14ac:dyDescent="0.25">
      <c r="A4" s="3" t="s">
        <v>1696</v>
      </c>
      <c r="B4" s="5" t="s">
        <v>6</v>
      </c>
      <c r="C4" s="8">
        <v>11100000</v>
      </c>
      <c r="D4" s="5" t="s">
        <v>6</v>
      </c>
    </row>
    <row r="5" spans="1:4" x14ac:dyDescent="0.25">
      <c r="A5" s="3" t="s">
        <v>1697</v>
      </c>
      <c r="B5" s="5" t="s">
        <v>6</v>
      </c>
      <c r="C5" s="5" t="s">
        <v>1698</v>
      </c>
      <c r="D5" s="5" t="s">
        <v>6</v>
      </c>
    </row>
    <row r="6" spans="1:4" x14ac:dyDescent="0.25">
      <c r="A6" s="3" t="s">
        <v>1699</v>
      </c>
      <c r="B6" s="7">
        <v>1800000</v>
      </c>
      <c r="C6" s="7">
        <v>1500000</v>
      </c>
      <c r="D6" s="5" t="s">
        <v>6</v>
      </c>
    </row>
    <row r="7" spans="1:4" ht="30" x14ac:dyDescent="0.25">
      <c r="A7" s="3" t="s">
        <v>1700</v>
      </c>
      <c r="B7" s="5" t="s">
        <v>6</v>
      </c>
      <c r="C7" s="7">
        <v>1800000</v>
      </c>
      <c r="D7" s="5" t="s">
        <v>6</v>
      </c>
    </row>
    <row r="8" spans="1:4" x14ac:dyDescent="0.25">
      <c r="A8" s="3" t="s">
        <v>1701</v>
      </c>
      <c r="B8" s="7">
        <v>200000</v>
      </c>
      <c r="C8" s="5" t="s">
        <v>6</v>
      </c>
      <c r="D8" s="5" t="s">
        <v>6</v>
      </c>
    </row>
    <row r="9" spans="1:4" ht="30" x14ac:dyDescent="0.25">
      <c r="A9" s="3" t="s">
        <v>1702</v>
      </c>
      <c r="B9" s="7">
        <v>8200000</v>
      </c>
      <c r="C9" s="7">
        <v>10100000</v>
      </c>
      <c r="D9" s="7">
        <v>6200000</v>
      </c>
    </row>
    <row r="10" spans="1:4" x14ac:dyDescent="0.25">
      <c r="A10" s="3" t="s">
        <v>1703</v>
      </c>
      <c r="B10" s="5" t="s">
        <v>6</v>
      </c>
      <c r="C10" s="5" t="s">
        <v>6</v>
      </c>
      <c r="D10" s="5" t="s">
        <v>6</v>
      </c>
    </row>
    <row r="11" spans="1:4" ht="30" x14ac:dyDescent="0.25">
      <c r="A11" s="4" t="s">
        <v>1695</v>
      </c>
      <c r="B11" s="5" t="s">
        <v>6</v>
      </c>
      <c r="C11" s="5" t="s">
        <v>6</v>
      </c>
      <c r="D11" s="5" t="s">
        <v>6</v>
      </c>
    </row>
    <row r="12" spans="1:4" ht="30" x14ac:dyDescent="0.25">
      <c r="A12" s="3" t="s">
        <v>1704</v>
      </c>
      <c r="B12" s="5">
        <v>700</v>
      </c>
      <c r="C12" s="5">
        <v>650</v>
      </c>
      <c r="D12" s="5" t="s">
        <v>6</v>
      </c>
    </row>
    <row r="13" spans="1:4" x14ac:dyDescent="0.25">
      <c r="A13" s="3" t="s">
        <v>1705</v>
      </c>
      <c r="B13" s="5" t="s">
        <v>6</v>
      </c>
      <c r="C13" s="5" t="s">
        <v>6</v>
      </c>
      <c r="D13" s="5" t="s">
        <v>6</v>
      </c>
    </row>
    <row r="14" spans="1:4" ht="30" x14ac:dyDescent="0.25">
      <c r="A14" s="4" t="s">
        <v>1695</v>
      </c>
      <c r="B14" s="5" t="s">
        <v>6</v>
      </c>
      <c r="C14" s="5" t="s">
        <v>6</v>
      </c>
      <c r="D14" s="5" t="s">
        <v>6</v>
      </c>
    </row>
    <row r="15" spans="1:4" ht="30" x14ac:dyDescent="0.25">
      <c r="A15" s="3" t="s">
        <v>1706</v>
      </c>
      <c r="B15" s="5" t="s">
        <v>1707</v>
      </c>
      <c r="C15" s="5" t="s">
        <v>6</v>
      </c>
      <c r="D15" s="5" t="s">
        <v>6</v>
      </c>
    </row>
    <row r="16" spans="1:4" x14ac:dyDescent="0.25">
      <c r="A16" s="3" t="s">
        <v>1696</v>
      </c>
      <c r="B16" s="7">
        <v>7100000</v>
      </c>
      <c r="C16" s="5" t="s">
        <v>6</v>
      </c>
      <c r="D16" s="5" t="s">
        <v>6</v>
      </c>
    </row>
    <row r="17" spans="1:4" ht="45" x14ac:dyDescent="0.25">
      <c r="A17" s="3" t="s">
        <v>1708</v>
      </c>
      <c r="B17" s="7">
        <v>2000000</v>
      </c>
      <c r="C17" s="5" t="s">
        <v>6</v>
      </c>
      <c r="D17" s="5" t="s">
        <v>6</v>
      </c>
    </row>
    <row r="18" spans="1:4" ht="30" x14ac:dyDescent="0.25">
      <c r="A18" s="3" t="s">
        <v>1709</v>
      </c>
      <c r="B18" s="5" t="s">
        <v>6</v>
      </c>
      <c r="C18" s="5" t="s">
        <v>6</v>
      </c>
      <c r="D18" s="5" t="s">
        <v>6</v>
      </c>
    </row>
    <row r="19" spans="1:4" ht="30" x14ac:dyDescent="0.25">
      <c r="A19" s="4" t="s">
        <v>1695</v>
      </c>
      <c r="B19" s="5" t="s">
        <v>6</v>
      </c>
      <c r="C19" s="5" t="s">
        <v>6</v>
      </c>
      <c r="D19" s="5" t="s">
        <v>6</v>
      </c>
    </row>
    <row r="20" spans="1:4" ht="30" x14ac:dyDescent="0.25">
      <c r="A20" s="3" t="s">
        <v>1710</v>
      </c>
      <c r="B20" s="5">
        <v>160</v>
      </c>
      <c r="C20" s="5" t="s">
        <v>6</v>
      </c>
      <c r="D20" s="5" t="s">
        <v>6</v>
      </c>
    </row>
    <row r="21" spans="1:4" ht="30" x14ac:dyDescent="0.25">
      <c r="A21" s="3" t="s">
        <v>1711</v>
      </c>
      <c r="B21" s="5" t="s">
        <v>6</v>
      </c>
      <c r="C21" s="5" t="s">
        <v>6</v>
      </c>
      <c r="D21" s="5" t="s">
        <v>6</v>
      </c>
    </row>
    <row r="22" spans="1:4" ht="30" x14ac:dyDescent="0.25">
      <c r="A22" s="4" t="s">
        <v>1695</v>
      </c>
      <c r="B22" s="5" t="s">
        <v>6</v>
      </c>
      <c r="C22" s="5" t="s">
        <v>6</v>
      </c>
      <c r="D22" s="5" t="s">
        <v>6</v>
      </c>
    </row>
    <row r="23" spans="1:4" ht="30" x14ac:dyDescent="0.25">
      <c r="A23" s="3" t="s">
        <v>1710</v>
      </c>
      <c r="B23" s="5">
        <v>80</v>
      </c>
      <c r="C23" s="5" t="s">
        <v>6</v>
      </c>
      <c r="D23" s="5" t="s">
        <v>6</v>
      </c>
    </row>
    <row r="24" spans="1:4" ht="30" x14ac:dyDescent="0.25">
      <c r="A24" s="3" t="s">
        <v>1712</v>
      </c>
      <c r="B24" s="5" t="s">
        <v>6</v>
      </c>
      <c r="C24" s="5" t="s">
        <v>6</v>
      </c>
      <c r="D24" s="5" t="s">
        <v>6</v>
      </c>
    </row>
    <row r="25" spans="1:4" ht="30" x14ac:dyDescent="0.25">
      <c r="A25" s="4" t="s">
        <v>1695</v>
      </c>
      <c r="B25" s="5" t="s">
        <v>6</v>
      </c>
      <c r="C25" s="5" t="s">
        <v>6</v>
      </c>
      <c r="D25" s="5" t="s">
        <v>6</v>
      </c>
    </row>
    <row r="26" spans="1:4" ht="45" x14ac:dyDescent="0.25">
      <c r="A26" s="3" t="s">
        <v>1708</v>
      </c>
      <c r="B26" s="7">
        <v>2900000</v>
      </c>
      <c r="C26" s="5" t="s">
        <v>6</v>
      </c>
      <c r="D26" s="5" t="s">
        <v>6</v>
      </c>
    </row>
    <row r="27" spans="1:4" ht="30" x14ac:dyDescent="0.25">
      <c r="A27" s="3" t="s">
        <v>1702</v>
      </c>
      <c r="B27" s="8">
        <v>7500000</v>
      </c>
      <c r="C27" s="8">
        <v>8600000</v>
      </c>
      <c r="D27" s="5" t="s">
        <v>6</v>
      </c>
    </row>
    <row r="28" spans="1:4" ht="45" x14ac:dyDescent="0.25">
      <c r="A28" s="3" t="s">
        <v>1713</v>
      </c>
      <c r="B28" s="5" t="s">
        <v>6</v>
      </c>
      <c r="C28" s="5" t="s">
        <v>6</v>
      </c>
      <c r="D28" s="5" t="s">
        <v>6</v>
      </c>
    </row>
    <row r="29" spans="1:4" ht="30" x14ac:dyDescent="0.25">
      <c r="A29" s="4" t="s">
        <v>1695</v>
      </c>
      <c r="B29" s="5" t="s">
        <v>6</v>
      </c>
      <c r="C29" s="5" t="s">
        <v>6</v>
      </c>
      <c r="D29" s="5" t="s">
        <v>6</v>
      </c>
    </row>
    <row r="30" spans="1:4" ht="30" x14ac:dyDescent="0.25">
      <c r="A30" s="3" t="s">
        <v>1714</v>
      </c>
      <c r="B30" s="138">
        <v>0.5</v>
      </c>
      <c r="C30" s="5" t="s">
        <v>6</v>
      </c>
      <c r="D30" s="5" t="s">
        <v>6</v>
      </c>
    </row>
    <row r="31" spans="1:4" ht="30" x14ac:dyDescent="0.25">
      <c r="A31" s="3" t="s">
        <v>1715</v>
      </c>
      <c r="B31" s="5" t="s">
        <v>6</v>
      </c>
      <c r="C31" s="5" t="s">
        <v>6</v>
      </c>
      <c r="D31" s="5" t="s">
        <v>6</v>
      </c>
    </row>
    <row r="32" spans="1:4" ht="30" x14ac:dyDescent="0.25">
      <c r="A32" s="4" t="s">
        <v>1695</v>
      </c>
      <c r="B32" s="5" t="s">
        <v>6</v>
      </c>
      <c r="C32" s="5" t="s">
        <v>6</v>
      </c>
      <c r="D32" s="5" t="s">
        <v>6</v>
      </c>
    </row>
    <row r="33" spans="1:4" ht="30" x14ac:dyDescent="0.25">
      <c r="A33" s="3" t="s">
        <v>1714</v>
      </c>
      <c r="B33" s="138">
        <v>0.5</v>
      </c>
      <c r="C33" s="5" t="s">
        <v>6</v>
      </c>
      <c r="D33" s="5" t="s">
        <v>6</v>
      </c>
    </row>
    <row r="34" spans="1:4" ht="30" x14ac:dyDescent="0.25">
      <c r="A34" s="3" t="s">
        <v>1716</v>
      </c>
      <c r="B34" s="5" t="s">
        <v>6</v>
      </c>
      <c r="C34" s="5" t="s">
        <v>6</v>
      </c>
      <c r="D34" s="5" t="s">
        <v>6</v>
      </c>
    </row>
    <row r="35" spans="1:4" ht="30" x14ac:dyDescent="0.25">
      <c r="A35" s="4" t="s">
        <v>1695</v>
      </c>
      <c r="B35" s="5" t="s">
        <v>6</v>
      </c>
      <c r="C35" s="5" t="s">
        <v>6</v>
      </c>
      <c r="D35" s="5" t="s">
        <v>6</v>
      </c>
    </row>
    <row r="36" spans="1:4" ht="30" x14ac:dyDescent="0.25">
      <c r="A36" s="3" t="s">
        <v>1714</v>
      </c>
      <c r="B36" s="138">
        <v>0.7</v>
      </c>
      <c r="C36" s="5" t="s">
        <v>6</v>
      </c>
      <c r="D36" s="5" t="s">
        <v>6</v>
      </c>
    </row>
    <row r="37" spans="1:4" ht="30" x14ac:dyDescent="0.25">
      <c r="A37" s="3" t="s">
        <v>1717</v>
      </c>
      <c r="B37" s="5" t="s">
        <v>6</v>
      </c>
      <c r="C37" s="5" t="s">
        <v>6</v>
      </c>
      <c r="D37" s="5" t="s">
        <v>6</v>
      </c>
    </row>
    <row r="38" spans="1:4" ht="30" x14ac:dyDescent="0.25">
      <c r="A38" s="4" t="s">
        <v>1695</v>
      </c>
      <c r="B38" s="5" t="s">
        <v>6</v>
      </c>
      <c r="C38" s="5" t="s">
        <v>6</v>
      </c>
      <c r="D38" s="5" t="s">
        <v>6</v>
      </c>
    </row>
    <row r="39" spans="1:4" ht="30" x14ac:dyDescent="0.25">
      <c r="A39" s="3" t="s">
        <v>1714</v>
      </c>
      <c r="B39" s="138">
        <v>0.3</v>
      </c>
      <c r="C39" s="5" t="s">
        <v>6</v>
      </c>
      <c r="D39" s="5"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9" t="s">
        <v>1</v>
      </c>
      <c r="C1" s="9"/>
      <c r="D1" s="9"/>
    </row>
    <row r="2" spans="1:4" x14ac:dyDescent="0.25">
      <c r="A2" s="1" t="s">
        <v>32</v>
      </c>
      <c r="B2" s="1" t="s">
        <v>2</v>
      </c>
      <c r="C2" s="1" t="s">
        <v>33</v>
      </c>
      <c r="D2" s="1" t="s">
        <v>88</v>
      </c>
    </row>
    <row r="3" spans="1:4" ht="30" x14ac:dyDescent="0.25">
      <c r="A3" s="4" t="s">
        <v>1719</v>
      </c>
      <c r="B3" s="5" t="s">
        <v>6</v>
      </c>
      <c r="C3" s="5" t="s">
        <v>6</v>
      </c>
      <c r="D3" s="5" t="s">
        <v>6</v>
      </c>
    </row>
    <row r="4" spans="1:4" x14ac:dyDescent="0.25">
      <c r="A4" s="3" t="s">
        <v>748</v>
      </c>
      <c r="B4" s="10">
        <v>8.1999999999999993</v>
      </c>
      <c r="C4" s="10">
        <v>10.1</v>
      </c>
      <c r="D4" s="10">
        <v>6.2</v>
      </c>
    </row>
    <row r="5" spans="1:4" x14ac:dyDescent="0.25">
      <c r="A5" s="3" t="s">
        <v>756</v>
      </c>
      <c r="B5" s="5">
        <v>-37.4</v>
      </c>
      <c r="C5" s="5">
        <v>-77.7</v>
      </c>
      <c r="D5" s="5" t="s">
        <v>6</v>
      </c>
    </row>
    <row r="6" spans="1:4" ht="30" x14ac:dyDescent="0.25">
      <c r="A6" s="3" t="s">
        <v>1712</v>
      </c>
      <c r="B6" s="5" t="s">
        <v>6</v>
      </c>
      <c r="C6" s="5" t="s">
        <v>6</v>
      </c>
      <c r="D6" s="5" t="s">
        <v>6</v>
      </c>
    </row>
    <row r="7" spans="1:4" ht="30" x14ac:dyDescent="0.25">
      <c r="A7" s="4" t="s">
        <v>1719</v>
      </c>
      <c r="B7" s="5" t="s">
        <v>6</v>
      </c>
      <c r="C7" s="5" t="s">
        <v>6</v>
      </c>
      <c r="D7" s="5" t="s">
        <v>6</v>
      </c>
    </row>
    <row r="8" spans="1:4" x14ac:dyDescent="0.25">
      <c r="A8" s="3" t="s">
        <v>733</v>
      </c>
      <c r="B8" s="5">
        <v>212.9</v>
      </c>
      <c r="C8" s="5">
        <v>193</v>
      </c>
      <c r="D8" s="5" t="s">
        <v>6</v>
      </c>
    </row>
    <row r="9" spans="1:4" x14ac:dyDescent="0.25">
      <c r="A9" s="3" t="s">
        <v>734</v>
      </c>
      <c r="B9" s="5" t="s">
        <v>57</v>
      </c>
      <c r="C9" s="5" t="s">
        <v>57</v>
      </c>
      <c r="D9" s="5" t="s">
        <v>6</v>
      </c>
    </row>
    <row r="10" spans="1:4" x14ac:dyDescent="0.25">
      <c r="A10" s="3" t="s">
        <v>735</v>
      </c>
      <c r="B10" s="5">
        <v>8.4</v>
      </c>
      <c r="C10" s="5">
        <v>8.6</v>
      </c>
      <c r="D10" s="5" t="s">
        <v>6</v>
      </c>
    </row>
    <row r="11" spans="1:4" x14ac:dyDescent="0.25">
      <c r="A11" s="3" t="s">
        <v>736</v>
      </c>
      <c r="B11" s="5" t="s">
        <v>57</v>
      </c>
      <c r="C11" s="5" t="s">
        <v>57</v>
      </c>
      <c r="D11" s="5" t="s">
        <v>6</v>
      </c>
    </row>
    <row r="12" spans="1:4" x14ac:dyDescent="0.25">
      <c r="A12" s="3" t="s">
        <v>737</v>
      </c>
      <c r="B12" s="5">
        <v>-17.399999999999999</v>
      </c>
      <c r="C12" s="5">
        <v>21</v>
      </c>
      <c r="D12" s="5" t="s">
        <v>6</v>
      </c>
    </row>
    <row r="13" spans="1:4" x14ac:dyDescent="0.25">
      <c r="A13" s="3" t="s">
        <v>739</v>
      </c>
      <c r="B13" s="5" t="s">
        <v>57</v>
      </c>
      <c r="C13" s="5" t="s">
        <v>57</v>
      </c>
      <c r="D13" s="5" t="s">
        <v>6</v>
      </c>
    </row>
    <row r="14" spans="1:4" x14ac:dyDescent="0.25">
      <c r="A14" s="3" t="s">
        <v>740</v>
      </c>
      <c r="B14" s="5">
        <v>-10.3</v>
      </c>
      <c r="C14" s="5">
        <v>-9.6999999999999993</v>
      </c>
      <c r="D14" s="5" t="s">
        <v>6</v>
      </c>
    </row>
    <row r="15" spans="1:4" x14ac:dyDescent="0.25">
      <c r="A15" s="3" t="s">
        <v>744</v>
      </c>
      <c r="B15" s="5">
        <v>193.6</v>
      </c>
      <c r="C15" s="5">
        <v>212.9</v>
      </c>
      <c r="D15" s="5" t="s">
        <v>6</v>
      </c>
    </row>
    <row r="16" spans="1:4" ht="30" x14ac:dyDescent="0.25">
      <c r="A16" s="3" t="s">
        <v>746</v>
      </c>
      <c r="B16" s="5">
        <v>145.4</v>
      </c>
      <c r="C16" s="5">
        <v>129</v>
      </c>
      <c r="D16" s="5" t="s">
        <v>6</v>
      </c>
    </row>
    <row r="17" spans="1:4" x14ac:dyDescent="0.25">
      <c r="A17" s="3" t="s">
        <v>749</v>
      </c>
      <c r="B17" s="5">
        <v>159.6</v>
      </c>
      <c r="C17" s="5">
        <v>145.4</v>
      </c>
      <c r="D17" s="5" t="s">
        <v>6</v>
      </c>
    </row>
    <row r="18" spans="1:4" x14ac:dyDescent="0.25">
      <c r="A18" s="3" t="s">
        <v>747</v>
      </c>
      <c r="B18" s="5">
        <v>17</v>
      </c>
      <c r="C18" s="5">
        <v>17.5</v>
      </c>
      <c r="D18" s="5" t="s">
        <v>6</v>
      </c>
    </row>
    <row r="19" spans="1:4" x14ac:dyDescent="0.25">
      <c r="A19" s="3" t="s">
        <v>748</v>
      </c>
      <c r="B19" s="5">
        <v>7.5</v>
      </c>
      <c r="C19" s="5">
        <v>8.6</v>
      </c>
      <c r="D19" s="5" t="s">
        <v>6</v>
      </c>
    </row>
    <row r="20" spans="1:4" x14ac:dyDescent="0.25">
      <c r="A20" s="3" t="s">
        <v>740</v>
      </c>
      <c r="B20" s="5">
        <v>-10.3</v>
      </c>
      <c r="C20" s="5">
        <v>-9.6999999999999993</v>
      </c>
      <c r="D20" s="5" t="s">
        <v>6</v>
      </c>
    </row>
    <row r="21" spans="1:4" x14ac:dyDescent="0.25">
      <c r="A21" s="3" t="s">
        <v>749</v>
      </c>
      <c r="B21" s="5">
        <v>159.6</v>
      </c>
      <c r="C21" s="5">
        <v>145.4</v>
      </c>
      <c r="D21" s="5" t="s">
        <v>6</v>
      </c>
    </row>
    <row r="22" spans="1:4" x14ac:dyDescent="0.25">
      <c r="A22" s="3" t="s">
        <v>750</v>
      </c>
      <c r="B22" s="5">
        <v>-34</v>
      </c>
      <c r="C22" s="5">
        <v>-67.5</v>
      </c>
      <c r="D22" s="5" t="s">
        <v>6</v>
      </c>
    </row>
    <row r="23" spans="1:4" x14ac:dyDescent="0.25">
      <c r="A23" s="3" t="s">
        <v>755</v>
      </c>
      <c r="B23" s="5">
        <v>-0.8</v>
      </c>
      <c r="C23" s="5">
        <v>-0.7</v>
      </c>
      <c r="D23" s="5" t="s">
        <v>6</v>
      </c>
    </row>
    <row r="24" spans="1:4" x14ac:dyDescent="0.25">
      <c r="A24" s="3" t="s">
        <v>756</v>
      </c>
      <c r="B24" s="5">
        <v>-33.200000000000003</v>
      </c>
      <c r="C24" s="5">
        <v>-66.8</v>
      </c>
      <c r="D24" s="5" t="s">
        <v>6</v>
      </c>
    </row>
    <row r="25" spans="1:4" x14ac:dyDescent="0.25">
      <c r="A25" s="3" t="s">
        <v>761</v>
      </c>
      <c r="B25" s="5">
        <v>-34</v>
      </c>
      <c r="C25" s="5">
        <v>-67.5</v>
      </c>
      <c r="D25" s="5" t="s">
        <v>6</v>
      </c>
    </row>
    <row r="26" spans="1:4" x14ac:dyDescent="0.25">
      <c r="A26" s="3" t="s">
        <v>763</v>
      </c>
      <c r="B26" s="5" t="s">
        <v>57</v>
      </c>
      <c r="C26" s="5" t="s">
        <v>57</v>
      </c>
      <c r="D26" s="5" t="s">
        <v>6</v>
      </c>
    </row>
    <row r="27" spans="1:4" x14ac:dyDescent="0.25">
      <c r="A27" s="3" t="s">
        <v>766</v>
      </c>
      <c r="B27" s="5">
        <v>-2.9</v>
      </c>
      <c r="C27" s="5">
        <v>24.8</v>
      </c>
      <c r="D27" s="5" t="s">
        <v>6</v>
      </c>
    </row>
    <row r="28" spans="1:4" x14ac:dyDescent="0.25">
      <c r="A28" s="3" t="s">
        <v>767</v>
      </c>
      <c r="B28" s="5">
        <v>-2.9</v>
      </c>
      <c r="C28" s="5">
        <v>24.8</v>
      </c>
      <c r="D28" s="5" t="s">
        <v>6</v>
      </c>
    </row>
    <row r="29" spans="1:4" ht="30" x14ac:dyDescent="0.25">
      <c r="A29" s="3" t="s">
        <v>1720</v>
      </c>
      <c r="B29" s="5" t="s">
        <v>6</v>
      </c>
      <c r="C29" s="5" t="s">
        <v>6</v>
      </c>
      <c r="D29" s="5" t="s">
        <v>6</v>
      </c>
    </row>
    <row r="30" spans="1:4" ht="30" x14ac:dyDescent="0.25">
      <c r="A30" s="4" t="s">
        <v>1719</v>
      </c>
      <c r="B30" s="5" t="s">
        <v>6</v>
      </c>
      <c r="C30" s="5" t="s">
        <v>6</v>
      </c>
      <c r="D30" s="5" t="s">
        <v>6</v>
      </c>
    </row>
    <row r="31" spans="1:4" x14ac:dyDescent="0.25">
      <c r="A31" s="3" t="s">
        <v>733</v>
      </c>
      <c r="B31" s="5">
        <v>8.5</v>
      </c>
      <c r="C31" s="5">
        <v>19.5</v>
      </c>
      <c r="D31" s="5" t="s">
        <v>6</v>
      </c>
    </row>
    <row r="32" spans="1:4" x14ac:dyDescent="0.25">
      <c r="A32" s="3" t="s">
        <v>734</v>
      </c>
      <c r="B32" s="5" t="s">
        <v>57</v>
      </c>
      <c r="C32" s="5" t="s">
        <v>57</v>
      </c>
      <c r="D32" s="5" t="s">
        <v>6</v>
      </c>
    </row>
    <row r="33" spans="1:4" x14ac:dyDescent="0.25">
      <c r="A33" s="3" t="s">
        <v>735</v>
      </c>
      <c r="B33" s="5">
        <v>0.4</v>
      </c>
      <c r="C33" s="5">
        <v>0.4</v>
      </c>
      <c r="D33" s="5" t="s">
        <v>6</v>
      </c>
    </row>
    <row r="34" spans="1:4" x14ac:dyDescent="0.25">
      <c r="A34" s="3" t="s">
        <v>736</v>
      </c>
      <c r="B34" s="5" t="s">
        <v>57</v>
      </c>
      <c r="C34" s="5">
        <v>-11.1</v>
      </c>
      <c r="D34" s="5" t="s">
        <v>6</v>
      </c>
    </row>
    <row r="35" spans="1:4" x14ac:dyDescent="0.25">
      <c r="A35" s="3" t="s">
        <v>737</v>
      </c>
      <c r="B35" s="5">
        <v>-0.6</v>
      </c>
      <c r="C35" s="5">
        <v>0.1</v>
      </c>
      <c r="D35" s="5" t="s">
        <v>6</v>
      </c>
    </row>
    <row r="36" spans="1:4" x14ac:dyDescent="0.25">
      <c r="A36" s="3" t="s">
        <v>739</v>
      </c>
      <c r="B36" s="5" t="s">
        <v>57</v>
      </c>
      <c r="C36" s="5">
        <v>0.1</v>
      </c>
      <c r="D36" s="5" t="s">
        <v>6</v>
      </c>
    </row>
    <row r="37" spans="1:4" x14ac:dyDescent="0.25">
      <c r="A37" s="3" t="s">
        <v>740</v>
      </c>
      <c r="B37" s="5">
        <v>-0.4</v>
      </c>
      <c r="C37" s="5">
        <v>-0.5</v>
      </c>
      <c r="D37" s="5" t="s">
        <v>6</v>
      </c>
    </row>
    <row r="38" spans="1:4" x14ac:dyDescent="0.25">
      <c r="A38" s="3" t="s">
        <v>744</v>
      </c>
      <c r="B38" s="5">
        <v>7.9</v>
      </c>
      <c r="C38" s="5">
        <v>8.5</v>
      </c>
      <c r="D38" s="5" t="s">
        <v>6</v>
      </c>
    </row>
    <row r="39" spans="1:4" ht="30" x14ac:dyDescent="0.25">
      <c r="A39" s="3" t="s">
        <v>746</v>
      </c>
      <c r="B39" s="5" t="s">
        <v>57</v>
      </c>
      <c r="C39" s="5" t="s">
        <v>57</v>
      </c>
      <c r="D39" s="5" t="s">
        <v>6</v>
      </c>
    </row>
    <row r="40" spans="1:4" x14ac:dyDescent="0.25">
      <c r="A40" s="3" t="s">
        <v>749</v>
      </c>
      <c r="B40" s="5" t="s">
        <v>57</v>
      </c>
      <c r="C40" s="5" t="s">
        <v>57</v>
      </c>
      <c r="D40" s="5" t="s">
        <v>6</v>
      </c>
    </row>
    <row r="41" spans="1:4" x14ac:dyDescent="0.25">
      <c r="A41" s="3" t="s">
        <v>747</v>
      </c>
      <c r="B41" s="5" t="s">
        <v>57</v>
      </c>
      <c r="C41" s="5" t="s">
        <v>57</v>
      </c>
      <c r="D41" s="5" t="s">
        <v>6</v>
      </c>
    </row>
    <row r="42" spans="1:4" x14ac:dyDescent="0.25">
      <c r="A42" s="3" t="s">
        <v>748</v>
      </c>
      <c r="B42" s="5">
        <v>0.4</v>
      </c>
      <c r="C42" s="5">
        <v>0.5</v>
      </c>
      <c r="D42" s="5" t="s">
        <v>6</v>
      </c>
    </row>
    <row r="43" spans="1:4" x14ac:dyDescent="0.25">
      <c r="A43" s="3" t="s">
        <v>740</v>
      </c>
      <c r="B43" s="5">
        <v>-0.4</v>
      </c>
      <c r="C43" s="5">
        <v>-0.5</v>
      </c>
      <c r="D43" s="5" t="s">
        <v>6</v>
      </c>
    </row>
    <row r="44" spans="1:4" x14ac:dyDescent="0.25">
      <c r="A44" s="3" t="s">
        <v>749</v>
      </c>
      <c r="B44" s="5" t="s">
        <v>57</v>
      </c>
      <c r="C44" s="5" t="s">
        <v>57</v>
      </c>
      <c r="D44" s="5" t="s">
        <v>6</v>
      </c>
    </row>
    <row r="45" spans="1:4" x14ac:dyDescent="0.25">
      <c r="A45" s="3" t="s">
        <v>750</v>
      </c>
      <c r="B45" s="5">
        <v>-7.9</v>
      </c>
      <c r="C45" s="5">
        <v>-8.5</v>
      </c>
      <c r="D45" s="5" t="s">
        <v>6</v>
      </c>
    </row>
    <row r="46" spans="1:4" x14ac:dyDescent="0.25">
      <c r="A46" s="3" t="s">
        <v>755</v>
      </c>
      <c r="B46" s="5">
        <v>-0.5</v>
      </c>
      <c r="C46" s="5">
        <v>-0.5</v>
      </c>
      <c r="D46" s="5" t="s">
        <v>6</v>
      </c>
    </row>
    <row r="47" spans="1:4" x14ac:dyDescent="0.25">
      <c r="A47" s="3" t="s">
        <v>756</v>
      </c>
      <c r="B47" s="5">
        <v>-7.4</v>
      </c>
      <c r="C47" s="5">
        <v>-8</v>
      </c>
      <c r="D47" s="5" t="s">
        <v>6</v>
      </c>
    </row>
    <row r="48" spans="1:4" x14ac:dyDescent="0.25">
      <c r="A48" s="3" t="s">
        <v>761</v>
      </c>
      <c r="B48" s="5">
        <v>-7.9</v>
      </c>
      <c r="C48" s="5">
        <v>-8.5</v>
      </c>
      <c r="D48" s="5" t="s">
        <v>6</v>
      </c>
    </row>
    <row r="49" spans="1:4" x14ac:dyDescent="0.25">
      <c r="A49" s="3" t="s">
        <v>763</v>
      </c>
      <c r="B49" s="5">
        <v>-12.4</v>
      </c>
      <c r="C49" s="5">
        <v>-15.3</v>
      </c>
      <c r="D49" s="5" t="s">
        <v>6</v>
      </c>
    </row>
    <row r="50" spans="1:4" x14ac:dyDescent="0.25">
      <c r="A50" s="3" t="s">
        <v>766</v>
      </c>
      <c r="B50" s="5">
        <v>-2.1</v>
      </c>
      <c r="C50" s="5">
        <v>-1.6</v>
      </c>
      <c r="D50" s="5" t="s">
        <v>6</v>
      </c>
    </row>
    <row r="51" spans="1:4" x14ac:dyDescent="0.25">
      <c r="A51" s="3" t="s">
        <v>767</v>
      </c>
      <c r="B51" s="5">
        <v>-14.5</v>
      </c>
      <c r="C51" s="5">
        <v>-16.899999999999999</v>
      </c>
      <c r="D51" s="5" t="s">
        <v>6</v>
      </c>
    </row>
    <row r="52" spans="1:4" x14ac:dyDescent="0.25">
      <c r="A52" s="3" t="s">
        <v>1721</v>
      </c>
      <c r="B52" s="5" t="s">
        <v>6</v>
      </c>
      <c r="C52" s="5" t="s">
        <v>6</v>
      </c>
      <c r="D52" s="5" t="s">
        <v>6</v>
      </c>
    </row>
    <row r="53" spans="1:4" ht="30" x14ac:dyDescent="0.25">
      <c r="A53" s="4" t="s">
        <v>1719</v>
      </c>
      <c r="B53" s="5" t="s">
        <v>6</v>
      </c>
      <c r="C53" s="5" t="s">
        <v>6</v>
      </c>
      <c r="D53" s="5" t="s">
        <v>6</v>
      </c>
    </row>
    <row r="54" spans="1:4" x14ac:dyDescent="0.25">
      <c r="A54" s="3" t="s">
        <v>744</v>
      </c>
      <c r="B54" s="5">
        <v>27</v>
      </c>
      <c r="C54" s="5">
        <v>32.5</v>
      </c>
      <c r="D54" s="5" t="s">
        <v>6</v>
      </c>
    </row>
    <row r="55" spans="1:4" x14ac:dyDescent="0.25">
      <c r="A55" s="3" t="s">
        <v>749</v>
      </c>
      <c r="B55" s="5">
        <v>28.8</v>
      </c>
      <c r="C55" s="5">
        <v>23.3</v>
      </c>
      <c r="D55" s="5" t="s">
        <v>6</v>
      </c>
    </row>
    <row r="56" spans="1:4" x14ac:dyDescent="0.25">
      <c r="A56" s="3" t="s">
        <v>749</v>
      </c>
      <c r="B56" s="5">
        <v>28.8</v>
      </c>
      <c r="C56" s="5">
        <v>23.3</v>
      </c>
      <c r="D56" s="5" t="s">
        <v>6</v>
      </c>
    </row>
    <row r="57" spans="1:4" x14ac:dyDescent="0.25">
      <c r="A57" s="3" t="s">
        <v>750</v>
      </c>
      <c r="B57" s="5">
        <v>1.8</v>
      </c>
      <c r="C57" s="5">
        <v>-9.1999999999999993</v>
      </c>
      <c r="D57" s="5" t="s">
        <v>6</v>
      </c>
    </row>
    <row r="58" spans="1:4" x14ac:dyDescent="0.25">
      <c r="A58" s="3" t="s">
        <v>772</v>
      </c>
      <c r="B58" s="5">
        <v>6.1</v>
      </c>
      <c r="C58" s="5">
        <v>1.6</v>
      </c>
      <c r="D58" s="5" t="s">
        <v>6</v>
      </c>
    </row>
    <row r="59" spans="1:4" x14ac:dyDescent="0.25">
      <c r="A59" s="3" t="s">
        <v>755</v>
      </c>
      <c r="B59" s="5">
        <v>-0.1</v>
      </c>
      <c r="C59" s="5" t="s">
        <v>6</v>
      </c>
      <c r="D59" s="5" t="s">
        <v>6</v>
      </c>
    </row>
    <row r="60" spans="1:4" x14ac:dyDescent="0.25">
      <c r="A60" s="3" t="s">
        <v>756</v>
      </c>
      <c r="B60" s="5">
        <v>-4.2</v>
      </c>
      <c r="C60" s="5">
        <v>-10.8</v>
      </c>
      <c r="D60" s="5" t="s">
        <v>6</v>
      </c>
    </row>
    <row r="61" spans="1:4" x14ac:dyDescent="0.25">
      <c r="A61" s="3" t="s">
        <v>761</v>
      </c>
      <c r="B61" s="5">
        <v>1.8</v>
      </c>
      <c r="C61" s="5">
        <v>-9.1999999999999993</v>
      </c>
      <c r="D61" s="5" t="s">
        <v>6</v>
      </c>
    </row>
    <row r="62" spans="1:4" x14ac:dyDescent="0.25">
      <c r="A62" s="3" t="s">
        <v>766</v>
      </c>
      <c r="B62" s="5">
        <v>-5.6</v>
      </c>
      <c r="C62" s="5">
        <v>-1.2</v>
      </c>
      <c r="D62" s="5" t="s">
        <v>6</v>
      </c>
    </row>
    <row r="63" spans="1:4" x14ac:dyDescent="0.25">
      <c r="A63" s="3" t="s">
        <v>767</v>
      </c>
      <c r="B63" s="10">
        <v>-5.6</v>
      </c>
      <c r="C63" s="10">
        <v>-1.2</v>
      </c>
      <c r="D63" s="5"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722</v>
      </c>
      <c r="B1" s="9" t="s">
        <v>2</v>
      </c>
      <c r="C1" s="9" t="s">
        <v>33</v>
      </c>
      <c r="D1" s="9" t="s">
        <v>88</v>
      </c>
    </row>
    <row r="2" spans="1:4" x14ac:dyDescent="0.25">
      <c r="A2" s="1" t="s">
        <v>32</v>
      </c>
      <c r="B2" s="9"/>
      <c r="C2" s="9"/>
      <c r="D2" s="9"/>
    </row>
    <row r="3" spans="1:4" ht="30" x14ac:dyDescent="0.25">
      <c r="A3" s="3" t="s">
        <v>1712</v>
      </c>
      <c r="B3" s="5" t="s">
        <v>6</v>
      </c>
      <c r="C3" s="5" t="s">
        <v>6</v>
      </c>
      <c r="D3" s="5" t="s">
        <v>6</v>
      </c>
    </row>
    <row r="4" spans="1:4" ht="45" x14ac:dyDescent="0.25">
      <c r="A4" s="4" t="s">
        <v>1723</v>
      </c>
      <c r="B4" s="5" t="s">
        <v>6</v>
      </c>
      <c r="C4" s="5" t="s">
        <v>6</v>
      </c>
      <c r="D4" s="5" t="s">
        <v>6</v>
      </c>
    </row>
    <row r="5" spans="1:4" x14ac:dyDescent="0.25">
      <c r="A5" s="3" t="s">
        <v>777</v>
      </c>
      <c r="B5" s="10">
        <v>193.6</v>
      </c>
      <c r="C5" s="10">
        <v>212.9</v>
      </c>
      <c r="D5" s="8">
        <v>193</v>
      </c>
    </row>
    <row r="6" spans="1:4" x14ac:dyDescent="0.25">
      <c r="A6" s="3" t="s">
        <v>778</v>
      </c>
      <c r="B6" s="5">
        <v>193.6</v>
      </c>
      <c r="C6" s="5">
        <v>212.9</v>
      </c>
      <c r="D6" s="5" t="s">
        <v>6</v>
      </c>
    </row>
    <row r="7" spans="1:4" x14ac:dyDescent="0.25">
      <c r="A7" s="3" t="s">
        <v>779</v>
      </c>
      <c r="B7" s="5">
        <v>159.6</v>
      </c>
      <c r="C7" s="5">
        <v>145.4</v>
      </c>
      <c r="D7" s="5">
        <v>129</v>
      </c>
    </row>
    <row r="8" spans="1:4" ht="30" x14ac:dyDescent="0.25">
      <c r="A8" s="3" t="s">
        <v>1720</v>
      </c>
      <c r="B8" s="5" t="s">
        <v>6</v>
      </c>
      <c r="C8" s="5" t="s">
        <v>6</v>
      </c>
      <c r="D8" s="5" t="s">
        <v>6</v>
      </c>
    </row>
    <row r="9" spans="1:4" ht="45" x14ac:dyDescent="0.25">
      <c r="A9" s="4" t="s">
        <v>1723</v>
      </c>
      <c r="B9" s="5" t="s">
        <v>6</v>
      </c>
      <c r="C9" s="5" t="s">
        <v>6</v>
      </c>
      <c r="D9" s="5" t="s">
        <v>6</v>
      </c>
    </row>
    <row r="10" spans="1:4" x14ac:dyDescent="0.25">
      <c r="A10" s="3" t="s">
        <v>777</v>
      </c>
      <c r="B10" s="5">
        <v>7.9</v>
      </c>
      <c r="C10" s="5">
        <v>8.5</v>
      </c>
      <c r="D10" s="5">
        <v>19.5</v>
      </c>
    </row>
    <row r="11" spans="1:4" x14ac:dyDescent="0.25">
      <c r="A11" s="3" t="s">
        <v>778</v>
      </c>
      <c r="B11" s="5">
        <v>7.9</v>
      </c>
      <c r="C11" s="5">
        <v>8.5</v>
      </c>
      <c r="D11" s="5" t="s">
        <v>6</v>
      </c>
    </row>
    <row r="12" spans="1:4" x14ac:dyDescent="0.25">
      <c r="A12" s="3" t="s">
        <v>779</v>
      </c>
      <c r="B12" s="5" t="s">
        <v>57</v>
      </c>
      <c r="C12" s="5" t="s">
        <v>57</v>
      </c>
      <c r="D12" s="5" t="s">
        <v>57</v>
      </c>
    </row>
    <row r="13" spans="1:4" x14ac:dyDescent="0.25">
      <c r="A13" s="3" t="s">
        <v>1721</v>
      </c>
      <c r="B13" s="5" t="s">
        <v>6</v>
      </c>
      <c r="C13" s="5" t="s">
        <v>6</v>
      </c>
      <c r="D13" s="5" t="s">
        <v>6</v>
      </c>
    </row>
    <row r="14" spans="1:4" ht="45" x14ac:dyDescent="0.25">
      <c r="A14" s="4" t="s">
        <v>1723</v>
      </c>
      <c r="B14" s="5" t="s">
        <v>6</v>
      </c>
      <c r="C14" s="5" t="s">
        <v>6</v>
      </c>
      <c r="D14" s="5" t="s">
        <v>6</v>
      </c>
    </row>
    <row r="15" spans="1:4" x14ac:dyDescent="0.25">
      <c r="A15" s="3" t="s">
        <v>777</v>
      </c>
      <c r="B15" s="5">
        <v>27</v>
      </c>
      <c r="C15" s="5">
        <v>32.5</v>
      </c>
      <c r="D15" s="5" t="s">
        <v>6</v>
      </c>
    </row>
    <row r="16" spans="1:4" x14ac:dyDescent="0.25">
      <c r="A16" s="3" t="s">
        <v>778</v>
      </c>
      <c r="B16" s="5">
        <v>16.899999999999999</v>
      </c>
      <c r="C16" s="5">
        <v>26.2</v>
      </c>
      <c r="D16" s="5" t="s">
        <v>6</v>
      </c>
    </row>
    <row r="17" spans="1:4" x14ac:dyDescent="0.25">
      <c r="A17" s="3" t="s">
        <v>779</v>
      </c>
      <c r="B17" s="10">
        <v>28.8</v>
      </c>
      <c r="C17" s="10">
        <v>23.3</v>
      </c>
      <c r="D17" s="5" t="s">
        <v>6</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9" t="s">
        <v>1</v>
      </c>
      <c r="C1" s="9"/>
      <c r="D1" s="9"/>
    </row>
    <row r="2" spans="1:4" x14ac:dyDescent="0.25">
      <c r="A2" s="1" t="s">
        <v>32</v>
      </c>
      <c r="B2" s="1" t="s">
        <v>2</v>
      </c>
      <c r="C2" s="1" t="s">
        <v>33</v>
      </c>
      <c r="D2" s="1" t="s">
        <v>88</v>
      </c>
    </row>
    <row r="3" spans="1:4" x14ac:dyDescent="0.25">
      <c r="A3" s="3" t="s">
        <v>1721</v>
      </c>
      <c r="B3" s="5" t="s">
        <v>6</v>
      </c>
      <c r="C3" s="5" t="s">
        <v>6</v>
      </c>
      <c r="D3" s="5" t="s">
        <v>6</v>
      </c>
    </row>
    <row r="4" spans="1:4" ht="30" x14ac:dyDescent="0.25">
      <c r="A4" s="4" t="s">
        <v>1719</v>
      </c>
      <c r="B4" s="5" t="s">
        <v>6</v>
      </c>
      <c r="C4" s="5" t="s">
        <v>6</v>
      </c>
      <c r="D4" s="5" t="s">
        <v>6</v>
      </c>
    </row>
    <row r="5" spans="1:4" x14ac:dyDescent="0.25">
      <c r="A5" s="3" t="s">
        <v>783</v>
      </c>
      <c r="B5" s="10">
        <v>-4.4000000000000004</v>
      </c>
      <c r="C5" s="10">
        <v>-2.1</v>
      </c>
      <c r="D5" s="10">
        <v>1.3</v>
      </c>
    </row>
    <row r="6" spans="1:4" x14ac:dyDescent="0.25">
      <c r="A6" s="3" t="s">
        <v>788</v>
      </c>
      <c r="B6" s="5" t="s">
        <v>57</v>
      </c>
      <c r="C6" s="5">
        <v>2.2999999999999998</v>
      </c>
      <c r="D6" s="5">
        <v>0.6</v>
      </c>
    </row>
    <row r="7" spans="1:4" x14ac:dyDescent="0.25">
      <c r="A7" s="3" t="s">
        <v>789</v>
      </c>
      <c r="B7" s="5">
        <v>-4.4000000000000004</v>
      </c>
      <c r="C7" s="5">
        <v>0.2</v>
      </c>
      <c r="D7" s="5">
        <v>1.9</v>
      </c>
    </row>
    <row r="8" spans="1:4" ht="30" x14ac:dyDescent="0.25">
      <c r="A8" s="3" t="s">
        <v>1712</v>
      </c>
      <c r="B8" s="5" t="s">
        <v>6</v>
      </c>
      <c r="C8" s="5" t="s">
        <v>6</v>
      </c>
      <c r="D8" s="5" t="s">
        <v>6</v>
      </c>
    </row>
    <row r="9" spans="1:4" ht="30" x14ac:dyDescent="0.25">
      <c r="A9" s="4" t="s">
        <v>1719</v>
      </c>
      <c r="B9" s="5" t="s">
        <v>6</v>
      </c>
      <c r="C9" s="5" t="s">
        <v>6</v>
      </c>
      <c r="D9" s="5" t="s">
        <v>6</v>
      </c>
    </row>
    <row r="10" spans="1:4" x14ac:dyDescent="0.25">
      <c r="A10" s="3" t="s">
        <v>783</v>
      </c>
      <c r="B10" s="5">
        <v>-26.2</v>
      </c>
      <c r="C10" s="5">
        <v>12</v>
      </c>
      <c r="D10" s="5">
        <v>21.6</v>
      </c>
    </row>
    <row r="11" spans="1:4" ht="30" x14ac:dyDescent="0.25">
      <c r="A11" s="3" t="s">
        <v>784</v>
      </c>
      <c r="B11" s="5">
        <v>-0.3</v>
      </c>
      <c r="C11" s="5">
        <v>-0.2</v>
      </c>
      <c r="D11" s="5">
        <v>-0.4</v>
      </c>
    </row>
    <row r="12" spans="1:4" x14ac:dyDescent="0.25">
      <c r="A12" s="3" t="s">
        <v>785</v>
      </c>
      <c r="B12" s="5" t="s">
        <v>57</v>
      </c>
      <c r="C12" s="5" t="s">
        <v>57</v>
      </c>
      <c r="D12" s="5" t="s">
        <v>57</v>
      </c>
    </row>
    <row r="13" spans="1:4" ht="30" x14ac:dyDescent="0.25">
      <c r="A13" s="3" t="s">
        <v>787</v>
      </c>
      <c r="B13" s="5" t="s">
        <v>57</v>
      </c>
      <c r="C13" s="5" t="s">
        <v>57</v>
      </c>
      <c r="D13" s="5" t="s">
        <v>57</v>
      </c>
    </row>
    <row r="14" spans="1:4" x14ac:dyDescent="0.25">
      <c r="A14" s="3" t="s">
        <v>788</v>
      </c>
      <c r="B14" s="5">
        <v>-1.2</v>
      </c>
      <c r="C14" s="5" t="s">
        <v>57</v>
      </c>
      <c r="D14" s="5" t="s">
        <v>57</v>
      </c>
    </row>
    <row r="15" spans="1:4" x14ac:dyDescent="0.25">
      <c r="A15" s="3" t="s">
        <v>789</v>
      </c>
      <c r="B15" s="5">
        <v>-27.7</v>
      </c>
      <c r="C15" s="5">
        <v>11.8</v>
      </c>
      <c r="D15" s="5">
        <v>21.2</v>
      </c>
    </row>
    <row r="16" spans="1:4" ht="30" x14ac:dyDescent="0.25">
      <c r="A16" s="3" t="s">
        <v>1720</v>
      </c>
      <c r="B16" s="5" t="s">
        <v>6</v>
      </c>
      <c r="C16" s="5" t="s">
        <v>6</v>
      </c>
      <c r="D16" s="5" t="s">
        <v>6</v>
      </c>
    </row>
    <row r="17" spans="1:4" ht="30" x14ac:dyDescent="0.25">
      <c r="A17" s="4" t="s">
        <v>1719</v>
      </c>
      <c r="B17" s="5" t="s">
        <v>6</v>
      </c>
      <c r="C17" s="5" t="s">
        <v>6</v>
      </c>
      <c r="D17" s="5" t="s">
        <v>6</v>
      </c>
    </row>
    <row r="18" spans="1:4" x14ac:dyDescent="0.25">
      <c r="A18" s="3" t="s">
        <v>783</v>
      </c>
      <c r="B18" s="5">
        <v>-0.6</v>
      </c>
      <c r="C18" s="5">
        <v>0.1</v>
      </c>
      <c r="D18" s="5">
        <v>-0.8</v>
      </c>
    </row>
    <row r="19" spans="1:4" ht="30" x14ac:dyDescent="0.25">
      <c r="A19" s="3" t="s">
        <v>784</v>
      </c>
      <c r="B19" s="5" t="s">
        <v>57</v>
      </c>
      <c r="C19" s="5" t="s">
        <v>57</v>
      </c>
      <c r="D19" s="5" t="s">
        <v>57</v>
      </c>
    </row>
    <row r="20" spans="1:4" x14ac:dyDescent="0.25">
      <c r="A20" s="3" t="s">
        <v>785</v>
      </c>
      <c r="B20" s="5" t="s">
        <v>57</v>
      </c>
      <c r="C20" s="5">
        <v>-11.1</v>
      </c>
      <c r="D20" s="5">
        <v>-7.1</v>
      </c>
    </row>
    <row r="21" spans="1:4" ht="30" x14ac:dyDescent="0.25">
      <c r="A21" s="3" t="s">
        <v>787</v>
      </c>
      <c r="B21" s="5">
        <v>2.9</v>
      </c>
      <c r="C21" s="5">
        <v>2.6</v>
      </c>
      <c r="D21" s="5">
        <v>0.4</v>
      </c>
    </row>
    <row r="22" spans="1:4" x14ac:dyDescent="0.25">
      <c r="A22" s="3" t="s">
        <v>788</v>
      </c>
      <c r="B22" s="5">
        <v>0.1</v>
      </c>
      <c r="C22" s="5">
        <v>0.1</v>
      </c>
      <c r="D22" s="5" t="s">
        <v>57</v>
      </c>
    </row>
    <row r="23" spans="1:4" x14ac:dyDescent="0.25">
      <c r="A23" s="3" t="s">
        <v>789</v>
      </c>
      <c r="B23" s="10">
        <v>2.4</v>
      </c>
      <c r="C23" s="10">
        <v>-8.3000000000000007</v>
      </c>
      <c r="D23" s="10">
        <v>-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Description_of_Business_and_Or</vt:lpstr>
      <vt:lpstr>Summary_of_Significant_Account</vt:lpstr>
      <vt:lpstr>Trade_and_Notes_Receivable_Net</vt:lpstr>
      <vt:lpstr>Prepaids_and_Other_Current_Ass</vt:lpstr>
      <vt:lpstr>Property_and_Equipment_Net</vt:lpstr>
      <vt:lpstr>Intangible_Assets_Net_and_Good</vt:lpstr>
      <vt:lpstr>Equity_Method_Investments</vt:lpstr>
      <vt:lpstr>Other_Accrued_Liabilities_and_</vt:lpstr>
      <vt:lpstr>LongTerm_Debt</vt:lpstr>
      <vt:lpstr>Leases</vt:lpstr>
      <vt:lpstr>Income_Taxes</vt:lpstr>
      <vt:lpstr>Pension_and_Post_Retirement_Me</vt:lpstr>
      <vt:lpstr>Fair_Value_Measurements</vt:lpstr>
      <vt:lpstr>Derivative_Instruments</vt:lpstr>
      <vt:lpstr>Stockholders_Equity</vt:lpstr>
      <vt:lpstr>Sharebased_Compensation</vt:lpstr>
      <vt:lpstr>Earnings_Per_Share</vt:lpstr>
      <vt:lpstr>Franchise_and_Property_Revenue</vt:lpstr>
      <vt:lpstr>Other_Operating_Income_Expense</vt:lpstr>
      <vt:lpstr>Commitments_and_Contingencies</vt:lpstr>
      <vt:lpstr>Segment_Reporting</vt:lpstr>
      <vt:lpstr>Quarterly_Financial_Data_Unaud</vt:lpstr>
      <vt:lpstr>Supplemental_Financial_Informa</vt:lpstr>
      <vt:lpstr>Subsequent_Events</vt:lpstr>
      <vt:lpstr>Summary_of_Significant_Account1</vt:lpstr>
      <vt:lpstr>Trade_and_Notes_Receivable_Net1</vt:lpstr>
      <vt:lpstr>Prepaids_and_Other_Current_Ass1</vt:lpstr>
      <vt:lpstr>Property_and_Equipment_Net_Tab</vt:lpstr>
      <vt:lpstr>Intangible_Assets_Net_and_Good1</vt:lpstr>
      <vt:lpstr>Equity_Method_Investments_Tabl</vt:lpstr>
      <vt:lpstr>Other_Accrued_Liabilities_and_1</vt:lpstr>
      <vt:lpstr>LongTerm_Debt_Tables</vt:lpstr>
      <vt:lpstr>Leases_Tables</vt:lpstr>
      <vt:lpstr>Income_Taxes_Tables</vt:lpstr>
      <vt:lpstr>Pension_and_Post_Retirement_Me1</vt:lpstr>
      <vt:lpstr>Fair_Value_Measurements_Tables</vt:lpstr>
      <vt:lpstr>Derivative_Instruments_Tables</vt:lpstr>
      <vt:lpstr>Stockholders_Equity_Tables</vt:lpstr>
      <vt:lpstr>Sharebased_Compensation_Tables</vt:lpstr>
      <vt:lpstr>Earnings_Per_Share_Tables</vt:lpstr>
      <vt:lpstr>Franchise_and_Property_Revenue1</vt:lpstr>
      <vt:lpstr>Other_Operating_Income_Expense1</vt:lpstr>
      <vt:lpstr>Segment_Reporting_Tables</vt:lpstr>
      <vt:lpstr>Quarterly_Financial_Data_Unaud1</vt:lpstr>
      <vt:lpstr>Supplemental_Financial_Informa1</vt:lpstr>
      <vt:lpstr>Description_of_Business_and_Or1</vt:lpstr>
      <vt:lpstr>Summary_of_Significant_Account2</vt:lpstr>
      <vt:lpstr>Trade_and_Notes_Receivable_Net2</vt:lpstr>
      <vt:lpstr>Trade_and_Notes_Receivable_Net3</vt:lpstr>
      <vt:lpstr>Prepaids_and_Other_Current_Ass2</vt:lpstr>
      <vt:lpstr>Property_and_Equipment_Net_Sum</vt:lpstr>
      <vt:lpstr>Property_and_Equipment_Net_Sum1</vt:lpstr>
      <vt:lpstr>Property_and_Equipment_Net_Add</vt:lpstr>
      <vt:lpstr>Intangible_Assets_Net_and_Good2</vt:lpstr>
      <vt:lpstr>Intangible_Assets_Net_and_Good3</vt:lpstr>
      <vt:lpstr>Intangible_Assets_Net_and_Good4</vt:lpstr>
      <vt:lpstr>Intangible_Assets_Net_and_Good5</vt:lpstr>
      <vt:lpstr>Equity_Method_Investment_Addit</vt:lpstr>
      <vt:lpstr>Equity_Method_Investment_Summa</vt:lpstr>
      <vt:lpstr>Equity_Method_Investment_Summa1</vt:lpstr>
      <vt:lpstr>Other_Accrued_Liabilities_and_2</vt:lpstr>
      <vt:lpstr>LongTerm_Debt_Summary_of_LongT</vt:lpstr>
      <vt:lpstr>LongTerm_Debt_Summary_of_LongT1</vt:lpstr>
      <vt:lpstr>LongTerm_Debt_Additional_Infor</vt:lpstr>
      <vt:lpstr>LongTerm_Debt_Summary_of_Aggre</vt:lpstr>
      <vt:lpstr>LongTerm_Debt_Schedule_of_Inte</vt:lpstr>
      <vt:lpstr>Leases_Additional_Information_</vt:lpstr>
      <vt:lpstr>Leases_Summary_of_Assets_Lease</vt:lpstr>
      <vt:lpstr>Leases_Summary_of_Net_Investme</vt:lpstr>
      <vt:lpstr>Leases_Summary_of_Future_Minim</vt:lpstr>
      <vt:lpstr>Leases_Summary_of_Future_Minim1</vt:lpstr>
      <vt:lpstr>Leases_Summary_of_Property_Rev</vt:lpstr>
      <vt:lpstr>Leases_Summary_of_Rent_Expense</vt:lpstr>
      <vt:lpstr>Leases_Summary_of_Rent_Expense1</vt:lpstr>
      <vt:lpstr>Leases_Impact_of_Favorable_and</vt:lpstr>
      <vt:lpstr>Leases_Estimated_Future_Amorti</vt:lpstr>
      <vt:lpstr>Income_Taxes_Income_Before_Inc</vt:lpstr>
      <vt:lpstr>Income_Taxes_Income_Tax_Expens</vt:lpstr>
      <vt:lpstr>Income_Taxes_Schedule_of_US_Fe</vt:lpstr>
      <vt:lpstr>Income_Taxes_Additional_Inform</vt:lpstr>
      <vt:lpstr>Income_Taxes_Schedule_of_Incom</vt:lpstr>
      <vt:lpstr>Income_Taxes_Schedule_of_Defer</vt:lpstr>
      <vt:lpstr>Income_Taxes_Schedule_of_the_D</vt:lpstr>
      <vt:lpstr>Income_Taxes_Summary_of_Change</vt:lpstr>
      <vt:lpstr>Income_Taxes_Summary_of_Amount</vt:lpstr>
      <vt:lpstr>Income_Taxes_A_Reconciliation_</vt:lpstr>
      <vt:lpstr>Pension_and_Post_Retirement_Me2</vt:lpstr>
      <vt:lpstr>Pension_and_Post_Retirement_Me3</vt:lpstr>
      <vt:lpstr>Pension_and_Post_Retirement_Me4</vt:lpstr>
      <vt:lpstr>Pension_and_Post_Retirement_Me5</vt:lpstr>
      <vt:lpstr>Pension_and_Post_Retirement_Me6</vt:lpstr>
      <vt:lpstr>Pension_and_Post_Retirement_Me7</vt:lpstr>
      <vt:lpstr>Pension_and_Post_Retirement_Me8</vt:lpstr>
      <vt:lpstr>Pension_and_Post_Retirement_Me9</vt:lpstr>
      <vt:lpstr>Recovered_Sheet1</vt:lpstr>
      <vt:lpstr>Fair_Value_Measurements_Summar</vt:lpstr>
      <vt:lpstr>Fair_Value_Measurements_Additi</vt:lpstr>
      <vt:lpstr>Derivative_Instruments_Additio</vt:lpstr>
      <vt:lpstr>Derivative_Instruments_Quantit</vt:lpstr>
      <vt:lpstr>Derivative_Instruments_Quantit1</vt:lpstr>
      <vt:lpstr>Stockholders_Equity_Additional</vt:lpstr>
      <vt:lpstr>Stockholders_Equity_Summary_of</vt:lpstr>
      <vt:lpstr>Stockholders_Equity_Reclassifi</vt:lpstr>
      <vt:lpstr>Sharebased_Compensation_Additi</vt:lpstr>
      <vt:lpstr>Sharebased_Compensation_Summar</vt:lpstr>
      <vt:lpstr>Sharebased_Compensation_Summar1</vt:lpstr>
      <vt:lpstr>Sharebased_Compensation_Summar2</vt:lpstr>
      <vt:lpstr>Earnings_Per_Share_Basic_and_D</vt:lpstr>
      <vt:lpstr>Franchise_and_Property_Revenue2</vt:lpstr>
      <vt:lpstr>Franchise_and_Property_Revenue3</vt:lpstr>
      <vt:lpstr>Other_Operating_Expenses_Incom</vt:lpstr>
      <vt:lpstr>Other_Operating_Expenses_Incom1</vt:lpstr>
      <vt:lpstr>Commitments_and_Contingencies_</vt:lpstr>
      <vt:lpstr>Segment_Reporting_Additional_I</vt:lpstr>
      <vt:lpstr>Segment_Reporting_Revenues_by_</vt:lpstr>
      <vt:lpstr>Segment_Reporting_Reconciliati</vt:lpstr>
      <vt:lpstr>Segment_Reporting_Depreciation</vt:lpstr>
      <vt:lpstr>Segment_Reporting_Schedule_of_</vt:lpstr>
      <vt:lpstr>Segment_Reporting_Capital_Expe</vt:lpstr>
      <vt:lpstr>Quarterly_Financial_Data_Unaud2</vt:lpstr>
      <vt:lpstr>Supplemental_Financial_Informa2</vt:lpstr>
      <vt:lpstr>Supplemental_Financial_Informa3</vt:lpstr>
      <vt:lpstr>Supplemental_Financial_Informa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4:12:22Z</dcterms:created>
  <dcterms:modified xsi:type="dcterms:W3CDTF">2014-02-21T14:12:22Z</dcterms:modified>
</cp:coreProperties>
</file>